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 sheetId="80" r:id="rId2"/>
    <sheet name="Consolidated_Balance_Sheet_Par" sheetId="81" r:id="rId3"/>
    <sheet name="Consolidated_Statements_of_Inc" sheetId="4" r:id="rId4"/>
    <sheet name="Consolidated_Statements_of_Inc1" sheetId="5" r:id="rId5"/>
    <sheet name="Consolidated_Statements_of_Com" sheetId="6" r:id="rId6"/>
    <sheet name="Consolidated_Statements_of_Cha" sheetId="82" r:id="rId7"/>
    <sheet name="Consolidated_Statements_of_Cha1" sheetId="8" r:id="rId8"/>
    <sheet name="Consolidated_Statements_of_Cas" sheetId="9" r:id="rId9"/>
    <sheet name="Description_of_the_Business" sheetId="83" r:id="rId10"/>
    <sheet name="Acquisition_Activity" sheetId="84" r:id="rId11"/>
    <sheet name="Significant_Accounting_Policie" sheetId="85" r:id="rId12"/>
    <sheet name="Changes_in_Accumulated_Other_C" sheetId="86" r:id="rId13"/>
    <sheet name="Earnings_Per_Share" sheetId="87" r:id="rId14"/>
    <sheet name="Investment_Securities" sheetId="88" r:id="rId15"/>
    <sheet name="Loans_Held_for_Sale" sheetId="89" r:id="rId16"/>
    <sheet name="Loans_Receivable_and_Allowance" sheetId="90" r:id="rId17"/>
    <sheet name="Borrowings" sheetId="91" r:id="rId18"/>
    <sheet name="ShareBased_Compensation" sheetId="92" r:id="rId19"/>
    <sheet name="Regulatory_Matters" sheetId="93" r:id="rId20"/>
    <sheet name="Disclosures_about_Fair_Value_o" sheetId="94" r:id="rId21"/>
    <sheet name="Derivative_Instruments_and_Hed" sheetId="95" r:id="rId22"/>
    <sheet name="Significant_Accounting_Policie1" sheetId="96" r:id="rId23"/>
    <sheet name="Changes_in_Accumulated_Other_C1" sheetId="97" r:id="rId24"/>
    <sheet name="Earnings_Per_Share_Tables" sheetId="98" r:id="rId25"/>
    <sheet name="Investment_Securities_Tables" sheetId="99" r:id="rId26"/>
    <sheet name="Loans_Held_for_Sale_Tables" sheetId="100" r:id="rId27"/>
    <sheet name="Loans_Receivable_and_Allowance1" sheetId="101" r:id="rId28"/>
    <sheet name="ShareBased_Compensation_Tables" sheetId="102" r:id="rId29"/>
    <sheet name="Regulatory_Matters_Tables" sheetId="103" r:id="rId30"/>
    <sheet name="Disclosures_about_Fair_Value_o1" sheetId="104" r:id="rId31"/>
    <sheet name="Derivative_Instruments_and_Hed1" sheetId="105" r:id="rId32"/>
    <sheet name="Description_of_the_Business_Ad" sheetId="106" r:id="rId33"/>
    <sheet name="Acquisition_Activity_Additiona" sheetId="107" r:id="rId34"/>
    <sheet name="Significant_Accounting_Policie2" sheetId="108" r:id="rId35"/>
    <sheet name="Changes_in_Accumulated_Other_C2" sheetId="36" r:id="rId36"/>
    <sheet name="Earnings_Per_Share_Components_" sheetId="37" r:id="rId37"/>
    <sheet name="Earnings_Per_Share_Additional_" sheetId="38" r:id="rId38"/>
    <sheet name="Earnings_Per_Share_Antidilutiv" sheetId="39" r:id="rId39"/>
    <sheet name="Investment_Securities_Summary_" sheetId="109" r:id="rId40"/>
    <sheet name="Investment_Securities_Statemen" sheetId="41" r:id="rId41"/>
    <sheet name="Investment_Securities_Summary_1" sheetId="110" r:id="rId42"/>
    <sheet name="Investment_Securities_Gross_Un" sheetId="111" r:id="rId43"/>
    <sheet name="Investment_Securities_Addition" sheetId="112" r:id="rId44"/>
    <sheet name="Loans_Held_for_Sale_Compositio" sheetId="113" r:id="rId45"/>
    <sheet name="Loans_Held_for_Sale_Additional" sheetId="46" r:id="rId46"/>
    <sheet name="Loans_Receivable_and_Allowance2" sheetId="114" r:id="rId47"/>
    <sheet name="Loans_Receivable_and_Allowance3" sheetId="115" r:id="rId48"/>
    <sheet name="Loans_Receivable_and_Allowance4" sheetId="116" r:id="rId49"/>
    <sheet name="Loans_Receivable_and_Allowance5" sheetId="50" r:id="rId50"/>
    <sheet name="Loans_Receivable_and_Allowance6" sheetId="117" r:id="rId51"/>
    <sheet name="Loans_Receivable_and_Allowance7" sheetId="52" r:id="rId52"/>
    <sheet name="Loans_Receivable_and_Allowance8" sheetId="53" r:id="rId53"/>
    <sheet name="Loans_Receivable_and_Allowance9" sheetId="54" r:id="rId54"/>
    <sheet name="Recovered_Sheet1" sheetId="55" r:id="rId55"/>
    <sheet name="Recovered_Sheet2" sheetId="56" r:id="rId56"/>
    <sheet name="Recovered_Sheet3" sheetId="118" r:id="rId57"/>
    <sheet name="Recovered_Sheet4" sheetId="119" r:id="rId58"/>
    <sheet name="Recovered_Sheet5" sheetId="59" r:id="rId59"/>
    <sheet name="Recovered_Sheet6" sheetId="60" r:id="rId60"/>
    <sheet name="Borrowings_Additional_Informat" sheetId="120" r:id="rId61"/>
    <sheet name="ShareBased_Compensation_Additi" sheetId="121" r:id="rId62"/>
    <sheet name="ShareBased_Compensation_Statem" sheetId="63" r:id="rId63"/>
    <sheet name="ShareBased_Compensation_Summar" sheetId="64" r:id="rId64"/>
    <sheet name="ShareBased_Compensation_Summar1" sheetId="65" r:id="rId65"/>
    <sheet name="Regulatory_Matters_Summary_of_" sheetId="122" r:id="rId66"/>
    <sheet name="Disclosures_about_Fair_Value_o2" sheetId="123" r:id="rId67"/>
    <sheet name="Disclosures_about_Fair_Value_o3" sheetId="124" r:id="rId68"/>
    <sheet name="Disclosures_about_Fair_Value_o4" sheetId="125" r:id="rId69"/>
    <sheet name="Disclosures_about_Fair_Value_o5" sheetId="126" r:id="rId70"/>
    <sheet name="Disclosures_about_Fair_Value_o6" sheetId="127" r:id="rId71"/>
    <sheet name="Disclosures_about_Fair_Value_o7" sheetId="128" r:id="rId72"/>
    <sheet name="Disclosures_about_Fair_Value_o8" sheetId="73" r:id="rId73"/>
    <sheet name="Derivative_Instruments_and_Hed2" sheetId="129" r:id="rId74"/>
    <sheet name="Derivative_Instruments_and_Hed3" sheetId="130" r:id="rId75"/>
    <sheet name="Derivative_Instruments_and_Hed4" sheetId="76" r:id="rId76"/>
    <sheet name="Derivative_Instruments_and_Hed5" sheetId="131" r:id="rId77"/>
    <sheet name="Derivative_Instruments_and_Hed6" sheetId="132" r:id="rId78"/>
  </sheets>
  <calcPr calcId="0"/>
</workbook>
</file>

<file path=xl/sharedStrings.xml><?xml version="1.0" encoding="utf-8"?>
<sst xmlns="http://schemas.openxmlformats.org/spreadsheetml/2006/main" count="16727" uniqueCount="1467">
  <si>
    <t>Document and Entity Information</t>
  </si>
  <si>
    <t>9 Months Ended</t>
  </si>
  <si>
    <t>Sep. 30, 2014</t>
  </si>
  <si>
    <t>Nov. 03, 2014</t>
  </si>
  <si>
    <t>Voting Common Stock [Member]</t>
  </si>
  <si>
    <t>Class B Non-Voting Common Stock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UBI</t>
  </si>
  <si>
    <t>Entity Registrant Name</t>
  </si>
  <si>
    <t>'Customers Bancorp, Inc.</t>
  </si>
  <si>
    <t>Entity Central Index Key</t>
  </si>
  <si>
    <t>'0001488813</t>
  </si>
  <si>
    <t>Current Fiscal Year End Date</t>
  </si>
  <si>
    <t>'--12-31</t>
  </si>
  <si>
    <t>Entity Filer Category</t>
  </si>
  <si>
    <t>'Accelerated Filer</t>
  </si>
  <si>
    <t>Entity Common Stock, Shares Outstanding</t>
  </si>
  <si>
    <t>Consolidated Balance Sheet (USD $)</t>
  </si>
  <si>
    <t>In Thousands, unless otherwise specified</t>
  </si>
  <si>
    <t>Dec. 31, 2013</t>
  </si>
  <si>
    <t>ASSETS</t>
  </si>
  <si>
    <t>Cash and due from banks</t>
  </si>
  <si>
    <t>Interest-earning deposits</t>
  </si>
  <si>
    <t>Cash and cash equivalents</t>
  </si>
  <si>
    <t>Investment securities available for sale, at fair value</t>
  </si>
  <si>
    <t>Loans held for sale, (includes $1,231,039 and $747,593, respectively, at fair value)</t>
  </si>
  <si>
    <t>Loans receivable not covered under Loss Sharing Agreements with the FDIC</t>
  </si>
  <si>
    <t>Loans receivable covered under Loss Sharing Agreements with the FDIC</t>
  </si>
  <si>
    <t>Allowance for loan losses</t>
  </si>
  <si>
    <t>Total loans receivable, net of allowance for loan losses</t>
  </si>
  <si>
    <t>FHLB, Federal Reserve Bank, and other restricted stock</t>
  </si>
  <si>
    <t>Accrued interest receivable</t>
  </si>
  <si>
    <t>FDIC loss sharing receivable</t>
  </si>
  <si>
    <t>Bank premises and equipment, net</t>
  </si>
  <si>
    <t>Bank-owned life insurance</t>
  </si>
  <si>
    <t>Other real estate owned (includes $10,208 and $6,953, respectively, covered under Loss Sharing Agreements with the FDIC)</t>
  </si>
  <si>
    <t>Goodwill and other intangibles</t>
  </si>
  <si>
    <t>Other assets</t>
  </si>
  <si>
    <t>Total assets</t>
  </si>
  <si>
    <t>Deposits:</t>
  </si>
  <si>
    <t>Demand, non-interest bearing</t>
  </si>
  <si>
    <t>Interest bearing</t>
  </si>
  <si>
    <t>Total deposits</t>
  </si>
  <si>
    <t>Federal funds purchased</t>
  </si>
  <si>
    <t>FHLB advances</t>
  </si>
  <si>
    <t>Other borrowings</t>
  </si>
  <si>
    <t>Subordinated debt</t>
  </si>
  <si>
    <t>Accrued interest payable and other liabilities</t>
  </si>
  <si>
    <t>Total liabilities</t>
  </si>
  <si>
    <t>Shareholders' equity:</t>
  </si>
  <si>
    <t>Preferred stock, no par value or as set by the board; 100,000,000 shares authorized, none issued</t>
  </si>
  <si>
    <t>Common stock, par value $1.00 per share; 200,000,000 shares authorized; 27,267,295 and 24,756,411 shares issued as of September 30, 2014 and December 31, 2013; 26,735,035; and 24,224,151 shares outstanding as of September 30, 2014 and December 31, 2013</t>
  </si>
  <si>
    <t>Additional paid in capital</t>
  </si>
  <si>
    <t>Retained earnings</t>
  </si>
  <si>
    <t>Accumulated other comprehensive loss, net</t>
  </si>
  <si>
    <t>Treasury stock, at cost (532,260 shares as of September 30, 2014 and December 31, 2013)</t>
  </si>
  <si>
    <t>Total shareholders' equity</t>
  </si>
  <si>
    <t>Total liabilities and shareholders' equity</t>
  </si>
  <si>
    <t>Consolidated Balance Sheet (Parenthetical) (USD $)</t>
  </si>
  <si>
    <t>In Thousands, except Share data, unless otherwise specified</t>
  </si>
  <si>
    <t>Statement of Financial Position [Abstract]</t>
  </si>
  <si>
    <t>Loans held for sale at fair value</t>
  </si>
  <si>
    <t>Other real estate owned, portion covered under Loss Sharing Agreements with the FDIC</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3</t>
  </si>
  <si>
    <t>Interest income:</t>
  </si>
  <si>
    <t>Loans receivable</t>
  </si>
  <si>
    <t>Loans held for sale</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warehouse transactional fees</t>
  </si>
  <si>
    <t>Gain (loss) on sale of loans</t>
  </si>
  <si>
    <t>Mortgage loan and banking income</t>
  </si>
  <si>
    <t>Deposit fees</t>
  </si>
  <si>
    <t>Gain on sale of investment securities</t>
  </si>
  <si>
    <t>Total non-interest income</t>
  </si>
  <si>
    <t>Non-interest expense:</t>
  </si>
  <si>
    <t>Salaries and employee benefits</t>
  </si>
  <si>
    <t>FDIC assessments, taxes, and regulatory fees</t>
  </si>
  <si>
    <t>Occupancy</t>
  </si>
  <si>
    <t>Professional services</t>
  </si>
  <si>
    <t>Technology, communications and bank operations</t>
  </si>
  <si>
    <t>Other real estate owned</t>
  </si>
  <si>
    <t>Loan workout</t>
  </si>
  <si>
    <t>Advertising and promotion</t>
  </si>
  <si>
    <t>Loss contingency</t>
  </si>
  <si>
    <t>Total non-interest expense</t>
  </si>
  <si>
    <t>Income before income tax expense</t>
  </si>
  <si>
    <t>Income tax expense</t>
  </si>
  <si>
    <t>Net income</t>
  </si>
  <si>
    <t>Basic earnings per share</t>
  </si>
  <si>
    <t>[1]</t>
  </si>
  <si>
    <t>Diluted earnings per share</t>
  </si>
  <si>
    <t>Earnings per share amounts have been adjusted to reflect the 10% stock dividend declared on May 15, 2014 and issued on June 30, 2014.</t>
  </si>
  <si>
    <t>Consolidated Statements of Income (Parenthetical)</t>
  </si>
  <si>
    <t>Income Statement [Abstract]</t>
  </si>
  <si>
    <t>Percentage of stock dividend declared</t>
  </si>
  <si>
    <t>Dividend declared date</t>
  </si>
  <si>
    <t>Dividend issued date</t>
  </si>
  <si>
    <t>Consolidated Statements of Comprehensive Income (USD $)</t>
  </si>
  <si>
    <t>Statement of Comprehensive Income [Abstract]</t>
  </si>
  <si>
    <t>Unrealized gains (losses) on securities:</t>
  </si>
  <si>
    <t>Unrealized holding gains (losses) on securities arising during the period</t>
  </si>
  <si>
    <t>Income tax effect</t>
  </si>
  <si>
    <t>Less: reclassification adjustment for gains on securities included in net income</t>
  </si>
  <si>
    <t>Net unrealized gains (losses)</t>
  </si>
  <si>
    <t>Unrealized gains (losses) on cash flow hedges:</t>
  </si>
  <si>
    <t>Unrealized gains (losses) on cash flow hedges arising during the period</t>
  </si>
  <si>
    <t>Other comprehensive income (loss), net of tax</t>
  </si>
  <si>
    <t>Comprehensive income</t>
  </si>
  <si>
    <t>Includes immaterial gains or losses on foreign currency items for the three and nine months ended September 30, 2014 and 2013.</t>
  </si>
  <si>
    <t>Consolidated Statements of Changes in Shareholders' Equity (USD $)</t>
  </si>
  <si>
    <t>In Thousands, except Share data</t>
  </si>
  <si>
    <t>Total</t>
  </si>
  <si>
    <t>Common Stock [Member]</t>
  </si>
  <si>
    <t>Additional Paid in Capital [Member]</t>
  </si>
  <si>
    <t>Retained Earnings [Member]</t>
  </si>
  <si>
    <t>Accumulated Other Comprehensive Income/(Loss) [Member]</t>
  </si>
  <si>
    <t>Treasury Stock [Member]</t>
  </si>
  <si>
    <t>Beginning balance at Dec. 31, 2012</t>
  </si>
  <si>
    <t>Beginning balance, shares at Dec. 31, 2012</t>
  </si>
  <si>
    <t>Other comprehensive income (loss)</t>
  </si>
  <si>
    <t>Share-based compensation expense</t>
  </si>
  <si>
    <t>Public offering of common stock, net of costs of $5,994</t>
  </si>
  <si>
    <t>Public offering of common stock, shares</t>
  </si>
  <si>
    <t>Exercise and redemption of warrants</t>
  </si>
  <si>
    <t>Exercise and redemption of warrants, shares</t>
  </si>
  <si>
    <t>Issuance of common stock under share-based compensation arrangements</t>
  </si>
  <si>
    <t>Issuance of common stock under share-based compensation arrangements, Shares</t>
  </si>
  <si>
    <t>Ending balance at Sep. 30, 2013</t>
  </si>
  <si>
    <t>Ending balance, shares at Sep. 30, 2013</t>
  </si>
  <si>
    <t>Beginning balance at Dec. 31, 2013</t>
  </si>
  <si>
    <t>Beginning balance, shares at Dec. 31, 2013</t>
  </si>
  <si>
    <t>Stock dividend, value</t>
  </si>
  <si>
    <t>Stock dividend, shares</t>
  </si>
  <si>
    <t>Ending balance at Sep. 30, 2014</t>
  </si>
  <si>
    <t>Ending balance, shares at Sep. 30, 2014</t>
  </si>
  <si>
    <t>Consolidated Statements of Changes in Shareholders' Equity (Parenthetical) (USD $)</t>
  </si>
  <si>
    <t>Statement of Stockholders' Equity [Abstract]</t>
  </si>
  <si>
    <t>Public offering of common stock, costs</t>
  </si>
  <si>
    <t>Consolidated Statements of Cash Flows (USD $)</t>
  </si>
  <si>
    <t>Cash Flows from Operating Activities</t>
  </si>
  <si>
    <t>Adjustments to reconcile net income to net cash (used in) provided by operating activities:</t>
  </si>
  <si>
    <t>Provision for loan losses, net of change to FDIC receivable</t>
  </si>
  <si>
    <t>Provision for depreciation and amortization</t>
  </si>
  <si>
    <t>Share-based compensation</t>
  </si>
  <si>
    <t>Deferred taxes</t>
  </si>
  <si>
    <t>Net amortization of investment securities premiums and discounts</t>
  </si>
  <si>
    <t>Gain on sale of mortgages and other loans</t>
  </si>
  <si>
    <t>Origination of loans held for sale</t>
  </si>
  <si>
    <t>Proceeds from the sale of loans held for sale</t>
  </si>
  <si>
    <t>Increase in FDIC loss sharing receivable</t>
  </si>
  <si>
    <t>Amortization (accretion) of fair value discounts</t>
  </si>
  <si>
    <t>Net loss on sales of other real estate owned</t>
  </si>
  <si>
    <t>Valuation and other adjustments to other real estate owned</t>
  </si>
  <si>
    <t>Earnings on investment in bank-owned life insurance</t>
  </si>
  <si>
    <t>Increase in accrued interest receivable and other assets</t>
  </si>
  <si>
    <t>Increase in accrued interest payable and other liabilities</t>
  </si>
  <si>
    <t>Net Cash (Used In) Provided by Operating Activities</t>
  </si>
  <si>
    <t>Cash Flows from Investing Activities</t>
  </si>
  <si>
    <t>Proceeds from maturities, calls and principal repayments of securities available for sale</t>
  </si>
  <si>
    <t>Proceeds from sales of investment securities available for sale</t>
  </si>
  <si>
    <t>Purchases of investment securities available for sale</t>
  </si>
  <si>
    <t>Net increase in loans</t>
  </si>
  <si>
    <t>Purchase of loan portfolios</t>
  </si>
  <si>
    <t>Proceeds from sales of loans</t>
  </si>
  <si>
    <t>Purchases of bank-owned life insurance</t>
  </si>
  <si>
    <t>Net (purchases of) proceeds from FHLB, Federal Reserve Bank, and other restricted stock</t>
  </si>
  <si>
    <t>Reimbursements from the FDIC on loss sharing agreements</t>
  </si>
  <si>
    <t>Purchases of bank premises and equipment</t>
  </si>
  <si>
    <t>Proceeds from sales of other real estate owned</t>
  </si>
  <si>
    <t>Net Cash Used In Investing Activities</t>
  </si>
  <si>
    <t>Cash Flows from Financing Activities</t>
  </si>
  <si>
    <t>Net increase in deposits</t>
  </si>
  <si>
    <t>Net increase (decrease) in short-term borrowed funds</t>
  </si>
  <si>
    <t>Net increase in long-term FHLB borrowings</t>
  </si>
  <si>
    <t>Net proceeds from issuance of long-term debt</t>
  </si>
  <si>
    <t>Net proceeds from stock offering</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Transfer of loans held for investment to held for sale</t>
  </si>
  <si>
    <t>Description of the Business</t>
  </si>
  <si>
    <t>Accounting Policies [Abstract]</t>
  </si>
  <si>
    <t>NOTE 1 — DESCRIPTION OF THE BUSINESS</t>
  </si>
  <si>
    <t>Customers Bancorp, Inc. (the “Bancorp”, “Customers Bancorp”, or the “Company”) is a bank holding company engaged in banking activities through its wholly owned subsidiary, Customers Bank (the “Bank”). Customers Bancorp has made certain equity investments through its wholly owned subsidiaries CB Green Ventures Pte Ltd. and CUBI India Ventures Pte Ltd.</t>
  </si>
  <si>
    <t>Customers Bancorp, Inc. and its wholly owned subsidiary, Customers Bank, serve residents and businesses in Southeastern Pennsylvania (Bucks, Berks, Chester, Philadelphia and Delaware Counties), Rye, New York (Westchester County); Hamilton, New Jersey (Mercer County); Boston, Massachusetts; and Providence, Rhode Island. The Bank has 14 branches and provides commercial and consumer banking products, primarily loans and deposits. The Bank also provides liquidity to residential mortgage originators nationwide through commercial loans to mortgage companies. Customers Bank is subject to regulation of the Pennsylvania Department of Banking and Securities and the Federal Reserve Bank and is periodically examined by those regulatory authorities.</t>
  </si>
  <si>
    <t>Acquisition Activity</t>
  </si>
  <si>
    <t>Business Combinations [Abstract]</t>
  </si>
  <si>
    <t>NOTE 2 — ACQUISITION ACTIVITY</t>
  </si>
  <si>
    <t>New England Lending Acquisitions</t>
  </si>
  <si>
    <t>On January 15, 2014, Customers Bank purchased $277.9 million of residential adjustable-rate jumbo mortgage loans (indexed to one-year LIBOR) from Michigan-based Flagstar Bank. The purchase price was 100.75% of loans outstanding.</t>
  </si>
  <si>
    <t>On March 28, 2013, Customers Bank completed the purchase of certain commercial loans from Flagstar Bank. Under the terms of the agreement, Customers Bank acquired $182.3 million in commercial loan and related commitments, of which $155.1 million was drawn at the date of acquisition. Also, as part of the agreement, Customers Bank assumed the leases for two of Flagstar’s commercial lending offices in New England. The purchase price was 98.7% of loans outstanding.</t>
  </si>
  <si>
    <t>Significant Accounting Policies and Basis of Presentation</t>
  </si>
  <si>
    <t>NOTE 3 — SIGNIFICANT ACCOUNTING POLICIES AND BASIS OF PRESENTATION</t>
  </si>
  <si>
    <t>Basis of Presentation</t>
  </si>
  <si>
    <t>The interim unaudited consolidated financial statements of Customers Bancorp, Inc. and subsidiaries have been prepared pursuant to the rules and regulations of the U.S. Securities and Exchange Commission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3 consolidated balance sheet presented in this report has been derived from Customers Bancorp’s audited 2013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3 consolidated financial statements of Customers Bancorp and subsidiaries included in the Company’s Annual Report on Form 10-K for the year ended December 31, 2013 filed with the SEC on March 12, 2014. That Form 10-K describes Customers Bancorp’s significant accounting policies, which include its policies on Principles of Consolidation; Cash and Cash Equivalents; Restrictions on Cash and Amounts Due from Banks; Investment Securities; Loan Accounting Framework; Allowance for Loan Losses; Goodwill; Investments in FHLB, Federal Reserve Bank, and other restricted stock; Other Real Estate Owned; FDIC Loss Sharing Receivable; Bank Owned Life Insurance; Bank Premises and Equipment; Treasury Stock; Income Taxes; Share-Based Compensation; Comprehensive Income; Earnings per Share; Segment Information; and Accounting Changes. Certain prior period amounts have been reclassified to conform to current period presentation. Results for interim periods are not necessarily indicative of those that may be expected for the fiscal year. Presented below are Customers Bancorp’s significant accounting policies that were updated during the nine months ended September 30, 2014 to address new or evolving activities and recently issued accounting standards and updates that were issued or effective during 2014.</t>
  </si>
  <si>
    <t>Derivative Instruments and Hedging Activities</t>
  </si>
  <si>
    <r>
      <t xml:space="preserve">The Financial Accounting Standards Board (“FASB”) ASC 815, </t>
    </r>
    <r>
      <rPr>
        <i/>
        <sz val="10"/>
        <color theme="1"/>
        <rFont val="Times New Roman"/>
        <family val="1"/>
      </rPr>
      <t>Derivatives and Hedging</t>
    </r>
    <r>
      <rPr>
        <sz val="10"/>
        <color theme="1"/>
        <rFont val="Times New Roman"/>
        <family val="1"/>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Bancorp’s objectives and strategies for using derivatives, as well as quantitative disclosures about the fair value of and gains and losses on derivative instruments, and disclosures about credit-risk-related contingent features in derivative instruments.</t>
    </r>
  </si>
  <si>
    <t>As required by ASC 815, Customers Bancorp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Bancorp may enter into derivative contracts that are intended to economically hedge certain of its risks, even though hedge accounting does not apply or the Company elects not to apply hedge accounting.</t>
  </si>
  <si>
    <t>Prior to first quarter 2014, none of Customer Bancorp’s financial derivatives were designated in qualifying hedge relationships in accordance with the applicable accounting guidance. As such, all changes in fair value of the financial derivatives were recognized directly in earnings. In March 2014, Customers Bancorp entered into a $150.0 million notional balance forward starting pay fixed interest rate swap to hedge the variable cash flows associated with the forecasted issuance of debt. The Bancorp documented and designated this swap as a cash flow hedge. The effective portion of changes in the fair value of financial derivatives designated and qualifying as cash flow hedges is recorded in Accumulated Other Comprehensive Income and is subsequently reclassified into earnings in the period that the hedged forecasted transaction affects earnings. The ineffective portion of the change in fair value of the financial derivatives is recognized directly in earnings. Amounts reported in accumulated other comprehensive income related to financial derivatives will be reclassified to interest expense as interest payments are made on the Company’s variable-rate debt.</t>
  </si>
  <si>
    <t>Customers Bancorp purchased credit derivatives with a notional balance of $13.4 million to hedge the performance risk of one of its counterparties during first quarter 2014. These derivatives were not designated in hedge relationships for accounting purposes and are being recorded at their fair value, with fair value changes recorded directly in earnings.</t>
  </si>
  <si>
    <t>In accordance with the FASB’s fair value measurement guidance, Customers Bancorp made an accounting policy election to measure the credit risk of its derivative financial instruments that are subject to master netting agreements on a net basis by counterparty portfolio.</t>
  </si>
  <si>
    <t>Recently Issued Accounting Standards</t>
  </si>
  <si>
    <r>
      <t xml:space="preserve">In August 2014, the FASB issued Accounting Standard Update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The guidance in this ASU is intended to define management’s responsibility to evaluate whether there is substantial doubt about an organization’s ability to continue as a going concern and to provide related footnote disclosures. The guidance in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Bancorp does not expect this ASU to have a significant impact on its financial condition or results of operation.</t>
    </r>
  </si>
  <si>
    <r>
      <t>In August 2014, the FASB issued ASU 2014-14</t>
    </r>
    <r>
      <rPr>
        <i/>
        <sz val="10"/>
        <color theme="1"/>
        <rFont val="Times New Roman"/>
        <family val="1"/>
      </rPr>
      <t>, Receivables – Troubled Debt Restructurings by Creditors (Subtopic 310-40): Classification of Certain Government-Guaranteed Mortgage Loans upon Foreclosure.</t>
    </r>
    <r>
      <rPr>
        <sz val="10"/>
        <color theme="1"/>
        <rFont val="Times New Roman"/>
        <family val="1"/>
      </rPr>
      <t xml:space="preserve"> The guidance in this ASU affects creditors that hold government-guaranteed mortgage loans, including those guaranteed by the FHA and the VA. It requires that a mortgage loan be derecognized and a separate other receivable be recognized upon foreclosure if the following conditions are met:</t>
    </r>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guidance in this ASU is effective for public business entities for annual periods, and interim periods within those annual periods, beginning after December 15, 2014. Early adoption is permitted if ASU 2014-04 has been adopted. The guidance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The Bancorp does not expect this ASU to have a significant impact on its financial condition or results of operation.</t>
  </si>
  <si>
    <r>
      <t>In August 2014, the FASB issued ASU 2014-13</t>
    </r>
    <r>
      <rPr>
        <i/>
        <sz val="10"/>
        <color theme="1"/>
        <rFont val="Times New Roman"/>
        <family val="1"/>
      </rPr>
      <t>, Consolidation (Topic 810): Measuring the Financial Assets and the Financial Liabilities of a Consolidated Collateralized Financing Entity.</t>
    </r>
    <r>
      <rPr>
        <sz val="10"/>
        <color theme="1"/>
        <rFont val="Times New Roman"/>
        <family val="1"/>
      </rPr>
      <t xml:space="preserve"> The guidance in this ASU applies to a reporting entity that is required to consolidate a collateralized financing entity under the Variable Interest Entities guidance when: (</t>
    </r>
    <r>
      <rPr>
        <i/>
        <sz val="10"/>
        <color theme="1"/>
        <rFont val="Times New Roman"/>
        <family val="1"/>
      </rPr>
      <t>1</t>
    </r>
    <r>
      <rPr>
        <sz val="10"/>
        <color theme="1"/>
        <rFont val="Times New Roman"/>
        <family val="1"/>
      </rPr>
      <t>) the reporting entity measures all of the financial assets and the financial liabilities of that consolidated collateralized financing entity at fair value in the consolidated financial statements based on other Codification Topics; and (</t>
    </r>
    <r>
      <rPr>
        <i/>
        <sz val="10"/>
        <color theme="1"/>
        <rFont val="Times New Roman"/>
        <family val="1"/>
      </rPr>
      <t>2</t>
    </r>
    <r>
      <rPr>
        <sz val="10"/>
        <color theme="1"/>
        <rFont val="Times New Roman"/>
        <family val="1"/>
      </rPr>
      <t>) the changes in the fair values of those financial assets and financial liabilities are reflected in earnings. The guidance in this ASU is effective for public business entities for annual periods, and interim periods within those annual periods, beginning after December 15, 2015. Early adoption is permitted as of the beginning of an annual period. The Bancorp does not expect this ASU to have a significant impact on its financial condition or results of operation.</t>
    </r>
  </si>
  <si>
    <r>
      <t xml:space="preserve">In June 2014, the FASB issued ASU 2014-12, </t>
    </r>
    <r>
      <rPr>
        <i/>
        <sz val="10"/>
        <color theme="1"/>
        <rFont val="Times New Roman"/>
        <family val="1"/>
      </rPr>
      <t>Compensation—Stock Compensation</t>
    </r>
    <r>
      <rPr>
        <sz val="10"/>
        <color theme="1"/>
        <rFont val="Times New Roman"/>
        <family val="1"/>
      </rPr>
      <t>.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e Bancorp does not expect this ASU to have a significant impact on its financial condition or results of operation.</t>
    </r>
  </si>
  <si>
    <r>
      <t xml:space="preserve">In June 2014, the FASB issued ASU 2014-11, </t>
    </r>
    <r>
      <rPr>
        <i/>
        <sz val="10"/>
        <color theme="1"/>
        <rFont val="Times New Roman"/>
        <family val="1"/>
      </rPr>
      <t>Transfers and Servicing</t>
    </r>
    <r>
      <rPr>
        <sz val="10"/>
        <color theme="1"/>
        <rFont val="Times New Roman"/>
        <family val="1"/>
      </rPr>
      <t>.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guidance in this ASU is effective for annual and interim periods beginning after December 15, 2014. The Bancorp does not expect this ASU to have a significant impact on its financial condition or results of operation.</t>
    </r>
  </si>
  <si>
    <r>
      <t xml:space="preserve">In May 2014, the FASB issued ASU 2014-09, </t>
    </r>
    <r>
      <rPr>
        <i/>
        <sz val="10"/>
        <color theme="1"/>
        <rFont val="Times New Roman"/>
        <family val="1"/>
      </rPr>
      <t>Revenue from Contracts with Customers</t>
    </r>
    <r>
      <rPr>
        <sz val="10"/>
        <color theme="1"/>
        <rFont val="Times New Roman"/>
        <family val="1"/>
      </rPr>
      <t>. This ASU establishes a comprehensive revenue recognition standard for virtually all industries in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6. The Bancorp does not expect this ASU to have a significant impact on its financial condition or results of operation.</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a consensus of the FASB Emerging Issues Task Force. The guidance in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Bancorp does not expect this ASU to have a significant impact on its financial condition or results of operation.</t>
    </r>
  </si>
  <si>
    <r>
      <t xml:space="preserve">In January 2014, the FASB issued ASU 2014-01, </t>
    </r>
    <r>
      <rPr>
        <i/>
        <sz val="10"/>
        <color theme="1"/>
        <rFont val="Times New Roman"/>
        <family val="1"/>
      </rPr>
      <t>Accounting for Investments in Qualified Affordable Housing Projects</t>
    </r>
    <r>
      <rPr>
        <sz val="10"/>
        <color theme="1"/>
        <rFont val="Times New Roman"/>
        <family val="1"/>
      </rPr>
      <t>, a consensus of the FASB Emerging Issues Task Force. This ASU provides guidance on accounting for investments by a reporting entity in flow-through limited liability entities that manage or invest in affordable housing projects that qualify for the low-income housing tax credit. The guidance in this ASU is effective for annual periods and interim reporting periods within those annual periods, beginning after December 15, 2014. The Bancorp does not expect this ASU to have a significant impact on its financial condition or results of operation.</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 consensus of the FASB Emerging Issues Task Force. The guidance in this A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in this ASU was effective in first quarter 2014. This ASU has not had a significant impact on the Bancorp’s financial condition or results of operation.</t>
    </r>
  </si>
  <si>
    <t>Changes in Accumulated Other Comprehensive Income (Loss) by Component</t>
  </si>
  <si>
    <t>Equity [Abstract]</t>
  </si>
  <si>
    <t>NOTE 4 — CHANGES IN ACCUMULATED OTHER COMPREHENSIVE INCOME (LOSS) BY COMPONENT (1)</t>
  </si>
  <si>
    <t>The following tables present the changes in accumulated other comprehensive income (loss) by component for the three months and nine months ended September 30, 2014 and 2013.</t>
  </si>
  <si>
    <t>  </t>
  </si>
  <si>
    <t>For the Three Months Ended September 30, 2014</t>
  </si>
  <si>
    <t>(amounts in thousands)</t>
  </si>
  <si>
    <t>Unrealized</t>
  </si>
  <si>
    <t>(Losses) on</t>
  </si>
  <si>
    <t>Available-for-sale</t>
  </si>
  <si>
    <r>
      <t>Securities</t>
    </r>
    <r>
      <rPr>
        <sz val="8"/>
        <color theme="1"/>
        <rFont val="Times New Roman"/>
        <family val="1"/>
      </rPr>
      <t xml:space="preserve"> (2)</t>
    </r>
  </si>
  <si>
    <t>Unrealized Gains</t>
  </si>
  <si>
    <t>and (Losses) on</t>
  </si>
  <si>
    <t>Cash Flow Hedges</t>
  </si>
  <si>
    <t>Beginning balance - July 1, 2014</t>
  </si>
  <si>
    <t>$</t>
  </si>
  <si>
    <t>(1,598</t>
  </si>
  <si>
    <t>) </t>
  </si>
  <si>
    <t>(622</t>
  </si>
  <si>
    <t>(2,220</t>
  </si>
  <si>
    <t>Other comprehensive income (loss) before reclassifications</t>
  </si>
  <si>
    <t>(1,226</t>
  </si>
  <si>
    <t>(800</t>
  </si>
  <si>
    <t>Amounts reclassified from accumulated other comprehensive loss to net income</t>
  </si>
  <si>
    <t>Net current-period other comprehensive income (loss)</t>
  </si>
  <si>
    <t>Ending balance - September 30, 2014</t>
  </si>
  <si>
    <t>(2,824</t>
  </si>
  <si>
    <t>(196</t>
  </si>
  <si>
    <t>(3,020</t>
  </si>
  <si>
    <t>For the Nine Months Ended September 30, 2014</t>
  </si>
  <si>
    <t>and (Losses) on</t>
  </si>
  <si>
    <t>Unrealized Losses</t>
  </si>
  <si>
    <t>on</t>
  </si>
  <si>
    <t>Beginning balance - January 1, 2014</t>
  </si>
  <si>
    <t>(8,118</t>
  </si>
  <si>
    <t>Amounts reclassified from accumulated other comprehensive loss to net income (3)</t>
  </si>
  <si>
    <t>(2,074</t>
  </si>
  <si>
    <t>For the Three Months Ended September 30, 2013</t>
  </si>
  <si>
    <t>Losses on</t>
  </si>
  <si>
    <t>Securities (2)(4)</t>
  </si>
  <si>
    <t>Beginning balance - July 1, 2013</t>
  </si>
  <si>
    <t>(3,530</t>
  </si>
  <si>
    <t>Other comprehensive loss before reclassifications</t>
  </si>
  <si>
    <t>(7</t>
  </si>
  <si>
    <t>Net current-period other comprehensive (loss)</t>
  </si>
  <si>
    <t>Ending balance – September 30, 2013</t>
  </si>
  <si>
    <t>(3,537</t>
  </si>
  <si>
    <t>For the Nine Months Ended September 30, 2013</t>
  </si>
  <si>
    <t>and (Losses)  on</t>
  </si>
  <si>
    <t>Beginning balance - January 1, 2013</t>
  </si>
  <si>
    <t>(4,601</t>
  </si>
  <si>
    <t>Net current-period other comprehensive (loss) income</t>
  </si>
  <si>
    <t>All amounts are net of tax. Amounts in parentheses indicate reductions to accumulated other comprehensive income.</t>
  </si>
  <si>
    <t>Includes immaterial gains or losses on foreign currency items for the three and nine months ended September 30, 2014 and 2013.</t>
  </si>
  <si>
    <t>Reclassification amounts are reported as gain on sale of investment securities on the Consolidated Statements of Income.</t>
  </si>
  <si>
    <t>Prior to first quarter 2014, all amounts deferred in accumulated other comprehensive income/(loss) were related to available-for-sale securities.</t>
  </si>
  <si>
    <t>Earnings Per Share</t>
  </si>
  <si>
    <t>Earnings Per Share [Abstract]</t>
  </si>
  <si>
    <t>NOTE 5 — EARNINGS PER SHARE</t>
  </si>
  <si>
    <t>The following are the components and results of the Bancorp’s earnings per share calculation for the periods presented. Share and per share amounts have been adjusted to reflect the 10% stock dividend declared on May 15, 2014 and issued on June 30, 2014.</t>
  </si>
  <si>
    <t>Three Months Ended</t>
  </si>
  <si>
    <t>September 30,</t>
  </si>
  <si>
    <t>Nine Months Ended</t>
  </si>
  <si>
    <t>(dollars in thousands, except per share data)</t>
  </si>
  <si>
    <t>Net income available to common shareholders</t>
  </si>
  <si>
    <t>Weighted-average number of common shares outstanding - basic</t>
  </si>
  <si>
    <t>Share-based compensation plans</t>
  </si>
  <si>
    <t>Warrants</t>
  </si>
  <si>
    <t>Weighted-average number of common shares - diluted</t>
  </si>
  <si>
    <t>The following is a summary of securities that could potentially dilute basic earnings per share in future periods that were not included in the computation of diluted earnings per share because to do so would have been anti-dilutive for the periods presented. Share-based compensation awards and eligible warrants have been adjusted to reflect the 10% stock dividend declared on May 15, 2014 and issued on June 30, 2014.</t>
  </si>
  <si>
    <t>Three Months Ended</t>
  </si>
  <si>
    <t>September 30,</t>
  </si>
  <si>
    <t>Nine Months Ended</t>
  </si>
  <si>
    <t>Anti-dilutive securities:</t>
  </si>
  <si>
    <t>Share-based compensation awards</t>
  </si>
  <si>
    <t>Total anti-dilutive securities</t>
  </si>
  <si>
    <t>Investment Securities</t>
  </si>
  <si>
    <t>Investments, Debt and Equity Securities [Abstract]</t>
  </si>
  <si>
    <t>NOTE 6 — INVESTMENT SECURITIES</t>
  </si>
  <si>
    <t>The amortized cost and approximate fair value of investment securities as of September 30, 2014 and December 31, 2013 are summarized in the tables below:</t>
  </si>
  <si>
    <t>September 30, 2014</t>
  </si>
  <si>
    <t>Amortized</t>
  </si>
  <si>
    <t>Cost</t>
  </si>
  <si>
    <t>Gross</t>
  </si>
  <si>
    <t>Gains</t>
  </si>
  <si>
    <t>Losses</t>
  </si>
  <si>
    <t>Fair Value</t>
  </si>
  <si>
    <t>Available for Sale:</t>
  </si>
  <si>
    <t>Mortgage-backed securities (1)</t>
  </si>
  <si>
    <t>(4,898</t>
  </si>
  <si>
    <t>Equity securities (2)</t>
  </si>
  <si>
    <t>(1,321</t>
  </si>
  <si>
    <t>(6,219</t>
  </si>
  <si>
    <t>December 31, 2013</t>
  </si>
  <si>
    <t>(10,659</t>
  </si>
  <si>
    <t>Corporate notes</t>
  </si>
  <si>
    <t>(21</t>
  </si>
  <si>
    <t>(2,360</t>
  </si>
  <si>
    <t>(13,040</t>
  </si>
  <si>
    <t>Comprised primarily of mortgage-backed securities issued by government-sponsored agencies, including FHLMC, FNMA, and GNMA.</t>
  </si>
  <si>
    <t>Comprised primarily of equity securities in a foreign entity.</t>
  </si>
  <si>
    <t>The following table presents proceeds from the sale of available-for-sale investment securities and gross gains and gross losses realized on those sales for the three and nine months ended September 30, 2014 and 2013:</t>
  </si>
  <si>
    <t>Three Months Ended September 30,</t>
  </si>
  <si>
    <t>Nine Months Ended September 30,</t>
  </si>
  <si>
    <t>Proceeds from sale of available-for-sale securities</t>
  </si>
  <si>
    <t>Gross gains</t>
  </si>
  <si>
    <t>Gross losses</t>
  </si>
  <si>
    <t>Net gains</t>
  </si>
  <si>
    <t>These gains and losses were determined using the specific identification method and were reported as gains on sale of investment securities included in non-interest income.</t>
  </si>
  <si>
    <t>The following table presents available-for-sale debt securities by stated maturity. Debt securities backed by mortgages have expected maturities that differ from contractual maturities because borrowers have the right to call or prepay and are, therefore, classified separately with no specific maturity date:</t>
  </si>
  <si>
    <t>Fair</t>
  </si>
  <si>
    <t>Value</t>
  </si>
  <si>
    <t>Due in one year or less</t>
  </si>
  <si>
    <t>Due after one year through five years</t>
  </si>
  <si>
    <t>Due after five years through ten years</t>
  </si>
  <si>
    <t>Due after ten years</t>
  </si>
  <si>
    <t>Mortgage-backed securities</t>
  </si>
  <si>
    <t>Total debt securities</t>
  </si>
  <si>
    <t>The Bancorp’s investments’ gross unrealized losses and fair value, aggregated by investment category and length of time that individual securities have been in a continuous unrealized loss position, at September 30, 2014 and December 31, 2013 were as follows:</t>
  </si>
  <si>
    <t>Less Than 12 Months</t>
  </si>
  <si>
    <t>12 Months or More</t>
  </si>
  <si>
    <t>Fair Value</t>
  </si>
  <si>
    <t>Available for Sale:</t>
  </si>
  <si>
    <t>Mortgage-backed securities (1)</t>
  </si>
  <si>
    <t>(742</t>
  </si>
  <si>
    <t>(4,156</t>
  </si>
  <si>
    <t>(1,320</t>
  </si>
  <si>
    <t>(1</t>
  </si>
  <si>
    <t>(2,062</t>
  </si>
  <si>
    <t>(4,157</t>
  </si>
  <si>
    <t>(10,061</t>
  </si>
  <si>
    <t>(598</t>
  </si>
  <si>
    <t>(18</t>
  </si>
  <si>
    <t>(3</t>
  </si>
  <si>
    <t>(12,439</t>
  </si>
  <si>
    <t>(601</t>
  </si>
  <si>
    <t>At September 30, 2014, there were ten available-for-sale investment securities in the less-than-twelve-month category and twenty-two available-for-sale investment securities in the twelve-month-or-more category. The unrealized losses on the mortgage-backed securities are guaranteed by government-sponsored entities and primarily relate to changes in market interest rates. All amounts are expected to be recovered when market prices recover or at maturity. The unrealized losses on the equity securities reflect decreases in market price or adverse changes in foreign currency exchange rates. Customers evaluated the financial condition and capital strength of the issuer of these securities and concluded that the decline in fair value was temporary and would recover by way of increases in market price or positive changes in foreign currency exchange rates. The Company intends to hold these securities for the foreseeable future and does not intend to sell the securities before the price recovers. Customers considers it more likely than not that it will not be required to sell the securities. Accordingly, Customers has concluded that the securities are not other-than-temporarily impaired as of September 30, 2014.</t>
  </si>
  <si>
    <t>At September 30, 2014 and December 31, 2013, Customers Bank had pledged investment securities aggregating $387.1 million and $451.1 million fair value, respectively, as collateral against its borrowings primarily with the FHLB. The FHLB does not have the ability to sell or repledge these securities.</t>
  </si>
  <si>
    <t>Loans Held for Sale</t>
  </si>
  <si>
    <t>Debt Disclosure [Abstract]</t>
  </si>
  <si>
    <t>NOTE 7 – LOANS HELD FOR SALE</t>
  </si>
  <si>
    <t>The composition of loans held for sale as of September 30, 2014 and December 31, 2013 was as follows:</t>
  </si>
  <si>
    <t>December 31,</t>
  </si>
  <si>
    <t>Mortgage warehouse loans at fair value</t>
  </si>
  <si>
    <t>Residential mortgage loans at fair value</t>
  </si>
  <si>
    <t>Multi-family loans at lower of cost or fair value</t>
  </si>
  <si>
    <t>Effective September 30, 2014, Customers Bank transferred $164.7 million of multi-family loans from held for investment to held for sale because the Company was actively marketing these loans and no longer had the intent to retain these loans in its portfolio. Customers Bank transferred these loans at their amortized cost, which was lower than the estimated fair value at the time of transfer.</t>
  </si>
  <si>
    <t>Loans Receivable and Allowance for Loan Losses</t>
  </si>
  <si>
    <t>Receivables [Abstract]</t>
  </si>
  <si>
    <t>NOTE 8 — LOANS RECEIVABLE AND ALLOWANCE FOR LOAN LOSSES</t>
  </si>
  <si>
    <t>The following table presents loans receivable as of September 30, 2014 and December 31, 2013:</t>
  </si>
  <si>
    <t>Construction</t>
  </si>
  <si>
    <t>Commercial real estate/multi-family</t>
  </si>
  <si>
    <t>Commercial and industrial</t>
  </si>
  <si>
    <t>Residential real estate</t>
  </si>
  <si>
    <t>Manufactured housing</t>
  </si>
  <si>
    <r>
      <t xml:space="preserve">Total loans receivable </t>
    </r>
    <r>
      <rPr>
        <b/>
        <sz val="10"/>
        <color theme="1"/>
        <rFont val="Times New Roman"/>
        <family val="1"/>
      </rPr>
      <t>covered</t>
    </r>
    <r>
      <rPr>
        <sz val="10"/>
        <color theme="1"/>
        <rFont val="Times New Roman"/>
        <family val="1"/>
      </rPr>
      <t xml:space="preserve"> under FDIC loss sharing agreements (1)</t>
    </r>
  </si>
  <si>
    <t>Mortgage warehouse</t>
  </si>
  <si>
    <t>Consumer</t>
  </si>
  <si>
    <r>
      <t xml:space="preserve">Total loans receivable </t>
    </r>
    <r>
      <rPr>
        <b/>
        <sz val="10"/>
        <color theme="1"/>
        <rFont val="Times New Roman"/>
        <family val="1"/>
      </rPr>
      <t>not covered</t>
    </r>
    <r>
      <rPr>
        <sz val="10"/>
        <color theme="1"/>
        <rFont val="Times New Roman"/>
        <family val="1"/>
      </rPr>
      <t xml:space="preserve"> under FDIC loss sharing agreements</t>
    </r>
  </si>
  <si>
    <t>Total loans receivable</t>
  </si>
  <si>
    <t>Deferred (fees) costs, net (2)</t>
  </si>
  <si>
    <t>(912</t>
  </si>
  <si>
    <t>(31,083</t>
  </si>
  <si>
    <t>(23,998</t>
  </si>
  <si>
    <t>Loans receivable, net</t>
  </si>
  <si>
    <r>
      <t xml:space="preserve">Loans that were acquired in two FDIC-assisted transactions and are covered under loss sharing agreements with the FDIC are referred to as </t>
    </r>
    <r>
      <rPr>
        <b/>
        <sz val="10"/>
        <color theme="1"/>
        <rFont val="Times New Roman"/>
        <family val="1"/>
      </rPr>
      <t>“</t>
    </r>
    <r>
      <rPr>
        <sz val="10"/>
        <color theme="1"/>
        <rFont val="Times New Roman"/>
        <family val="1"/>
      </rPr>
      <t>covered</t>
    </r>
    <r>
      <rPr>
        <b/>
        <sz val="10"/>
        <color theme="1"/>
        <rFont val="Times New Roman"/>
        <family val="1"/>
      </rPr>
      <t>”</t>
    </r>
    <r>
      <rPr>
        <sz val="10"/>
        <color theme="1"/>
        <rFont val="Times New Roman"/>
        <family val="1"/>
      </rPr>
      <t xml:space="preserve"> loans throughout these financial statements.</t>
    </r>
  </si>
  <si>
    <t>Includes $3.5 million and $0.6 million of unamortized premiums on purchased loans at September 30, 2014 and December 31, 2013, respectively.</t>
  </si>
  <si>
    <t>Non-Covered Loans</t>
  </si>
  <si>
    <r>
      <t xml:space="preserve">The following tables summarize </t>
    </r>
    <r>
      <rPr>
        <b/>
        <sz val="10"/>
        <color theme="1"/>
        <rFont val="Times New Roman"/>
        <family val="1"/>
      </rPr>
      <t>non-covered</t>
    </r>
    <r>
      <rPr>
        <sz val="10"/>
        <color theme="1"/>
        <rFont val="Times New Roman"/>
        <family val="1"/>
      </rPr>
      <t xml:space="preserve"> loans by class and performance status as of September 30, 2014 and December 31, 2013:</t>
    </r>
  </si>
  <si>
    <t>30-89 Days</t>
  </si>
  <si>
    <t>Past Due (1)</t>
  </si>
  <si>
    <t>90 Days</t>
  </si>
  <si>
    <t>Or More</t>
  </si>
  <si>
    <t>Past Due(1)</t>
  </si>
  <si>
    <t>Total Past</t>
  </si>
  <si>
    <t>Due (1)</t>
  </si>
  <si>
    <t>Non-</t>
  </si>
  <si>
    <t>Accrual</t>
  </si>
  <si>
    <t>Current (2)</t>
  </si>
  <si>
    <t>Purchased-</t>
  </si>
  <si>
    <t>Credit-</t>
  </si>
  <si>
    <t>Impaired</t>
  </si>
  <si>
    <t>Loans (3)</t>
  </si>
  <si>
    <t>Loans (4)</t>
  </si>
  <si>
    <t>Commercial real estate</t>
  </si>
  <si>
    <t>Manufactured housing (5)</t>
  </si>
  <si>
    <t>Includes past due loans that are accruing interest because collection is considered probable.</t>
  </si>
  <si>
    <t>Loans where next payment due is less than 30 days from the report date.</t>
  </si>
  <si>
    <t>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t>
  </si>
  <si>
    <t>Amounts exclude deferred costs and fees and the allowance for loan losses.</t>
  </si>
  <si>
    <t>Manufactured housing loans purchased in 2010 are subject to cash reserves held at the Bank that are used to fund past-due payments when the loan becomes 90 days or more delinquent. Subsequent purchases are subject to varying provisions in the event of borrowers’ delinquencies.</t>
  </si>
  <si>
    <t>Covered Loans</t>
  </si>
  <si>
    <r>
      <t xml:space="preserve">The following tables summarize </t>
    </r>
    <r>
      <rPr>
        <b/>
        <sz val="10"/>
        <color theme="1"/>
        <rFont val="Times New Roman"/>
        <family val="1"/>
      </rPr>
      <t>covered</t>
    </r>
    <r>
      <rPr>
        <sz val="10"/>
        <color theme="1"/>
        <rFont val="Times New Roman"/>
        <family val="1"/>
      </rPr>
      <t xml:space="preserve"> loans by class and performance status as of September 30, 2014 and December 31, 2013:</t>
    </r>
  </si>
  <si>
    <t>Or More</t>
  </si>
  <si>
    <t>Current (2)</t>
  </si>
  <si>
    <t>Purchased</t>
  </si>
  <si>
    <t>- Credit</t>
  </si>
  <si>
    <t>Credit</t>
  </si>
  <si>
    <t>Purchased loans in FDIC assisted transactions with no evidence of credit deterioration since origination.</t>
  </si>
  <si>
    <t>Amounts exclude deferred costs and fees and allowance for loan losses.</t>
  </si>
  <si>
    <t>Allowance for Loan Losses and FDIC Loss Sharing Receivable</t>
  </si>
  <si>
    <t>Losses incurred on covered loans are eligible for partial reimbursement by the FDIC. Subsequent to the purchase date, the expected cash flows on the covered loans are subject to evaluation. Decreases in the present value of expected cash flows on the covered loans are recognized by increasing the allowance for loan losses with a related charge to the provision for loan losses. At the same time, the FDIC indemnification asset is increased reflecting an estimated future collection from the FDIC, which is recorded as a reduction to the provision for loan losses. If the expected cash flows on the covered loans increase such that a previously recorded impairment can be reversed, the Bancorp records a reduction in the allowance for loan losses (with a related credit to the provision for loan losses) accompanied by a reduction in the FDIC receivable balance and a charge to the provision for loan losses. Increases in expected cash flows of covered loans and decreases in expected cash flows of the FDIC loss sharing receivable, when there are no previously recorded impairments, are considered together and recognized over the remaining life of the loans as interest income. The FDIC loss sharing receivable balance will be reduced through a charge to the provision for loan losses, with no offsetting reduction to the allowance for loan losses, as the FDIC loss sharing arrangements reach their contractual maturities and the estimated losses in the covered loans have not yet emerged or been realized in a final disposition event. The FDIC loss sharing arrangements for non-single family loans expire in third quarter 2015. The loss sharing arrangements for single family loans expire in third quarter 2020.</t>
  </si>
  <si>
    <t>The following table presents changes in the allowance for loan losses and the FDIC loss sharing receivable for the three months ended September 30, 2014 and 2013.</t>
  </si>
  <si>
    <t>Allowance for Loan Losses</t>
  </si>
  <si>
    <t>For the Three Months Ended September 30,</t>
  </si>
  <si>
    <t>Beginning balance</t>
  </si>
  <si>
    <t>Provision for loan losses (1)</t>
  </si>
  <si>
    <t>Charge-offs</t>
  </si>
  <si>
    <t>(792</t>
  </si>
  <si>
    <t>(2,294</t>
  </si>
  <si>
    <t>Recoveries</t>
  </si>
  <si>
    <t>Ending balance</t>
  </si>
  <si>
    <t>FDIC Loss Sharing Receivable</t>
  </si>
  <si>
    <t>(Decreased)/Increased estimated cash flows (2)</t>
  </si>
  <si>
    <t>(1,813</t>
  </si>
  <si>
    <t>Other activity, net (a)</t>
  </si>
  <si>
    <t>(125</t>
  </si>
  <si>
    <t>Cash receipts from FDIC</t>
  </si>
  <si>
    <t>(1,852</t>
  </si>
  <si>
    <t>(3,006</t>
  </si>
  <si>
    <t>(1) Provision for loan losses</t>
  </si>
  <si>
    <t>(2) Effect attributable to FDIC loss share arrangements</t>
  </si>
  <si>
    <t>Net amount reported as provision for loan losses</t>
  </si>
  <si>
    <t>(a)</t>
  </si>
  <si>
    <t>Includes external costs, such as legal fees, real estate taxes, and appraisal expenses, which qualify for reimbursement under loss sharing arrangements</t>
  </si>
  <si>
    <t>The following table presents changes in the allowance for loan losses and the FDIC loss sharing receivable for the nine months ended September 30, 2014 and 2013.</t>
  </si>
  <si>
    <t>    Allowance for Loan Losses    </t>
  </si>
  <si>
    <t>For the Nine Months Ended September 30,</t>
  </si>
  <si>
    <t>(2,733</t>
  </si>
  <si>
    <t>(5,950</t>
  </si>
  <si>
    <t>(3,435</t>
  </si>
  <si>
    <t>(3,329</t>
  </si>
  <si>
    <t>(6,134</t>
  </si>
  <si>
    <t>(3,722</t>
  </si>
  <si>
    <t>Includes external costs, such as legal fees, real estate taxes, and appraisal expenses, which qualify for reimbursement under loss sharing arrangements.</t>
  </si>
  <si>
    <r>
      <t>Loans Individually Evaluated for Impairment —</t>
    </r>
    <r>
      <rPr>
        <sz val="10"/>
        <color theme="1"/>
        <rFont val="Times New Roman"/>
        <family val="1"/>
      </rPr>
      <t xml:space="preserve"> </t>
    </r>
    <r>
      <rPr>
        <b/>
        <i/>
        <sz val="10"/>
        <color theme="1"/>
        <rFont val="Times New Roman"/>
        <family val="1"/>
      </rPr>
      <t>Covered and Non-Covered</t>
    </r>
  </si>
  <si>
    <t>The following tables present the recorded investment (net of charge-offs), unpaid principal balance, and related allowance for loans that are individually evaluated for impairment as of September 30, 2014 and December 31, 2013 and the average recorded investment and interest income recognized for the three and nine months ended September 30, 2014 and 2013. Purchased-credit-impaired loans are considered to be performing and are not included in the tables below.</t>
  </si>
  <si>
    <t>For the Three Months</t>
  </si>
  <si>
    <t>Ended September 30, 2014</t>
  </si>
  <si>
    <t>For the Nine Months</t>
  </si>
  <si>
    <t>Recorded</t>
  </si>
  <si>
    <t>Investment</t>
  </si>
  <si>
    <t>Net of</t>
  </si>
  <si>
    <t>Charge offs</t>
  </si>
  <si>
    <t>Unpaid</t>
  </si>
  <si>
    <t>Principal</t>
  </si>
  <si>
    <t>Balance</t>
  </si>
  <si>
    <t>Related</t>
  </si>
  <si>
    <t>Allowance</t>
  </si>
  <si>
    <t>Average</t>
  </si>
  <si>
    <t>Interest</t>
  </si>
  <si>
    <t>Income</t>
  </si>
  <si>
    <t>Recognized</t>
  </si>
  <si>
    <t>With no related allowance recorded:</t>
  </si>
  <si>
    <t>—  </t>
  </si>
  <si>
    <t>With an allowance recorded:</t>
  </si>
  <si>
    <t>Ended September 30, 2013</t>
  </si>
  <si>
    <t>Troubled Debt Restructurings</t>
  </si>
  <si>
    <t>At September 30, 2014 and 2013, there were $5.5 million and $6.9 million, respectively, in loans report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six-month performance requirement; however, it will remain classified as impaired. Generally, the Bancorp requires sustained performance for nine months before returning a TDR to accrual status.</t>
  </si>
  <si>
    <t>Modification of purchased-credit-impaired loans that are accounted for within loan pools in accordance with the accounting standards for purchased-credit-impaired loans do not result in the removal of these loans from the pool even if modifications would otherwise be considered a TDR. Accordingly, as each pool is accounted for as a single asset with a single composite interest rate and an aggregate expectation of cash flows, modifications of loans within such pools are not considered TDRs.</t>
  </si>
  <si>
    <t>The following is an analysis of loans modified in a troubled debt restructuring by type of concession for the three and nine months ended September 30, 2014 and 2013. There were no modifications that involved forgiveness of debt.</t>
  </si>
  <si>
    <t>TDRs in</t>
  </si>
  <si>
    <t>Compliance</t>
  </si>
  <si>
    <t>with Their</t>
  </si>
  <si>
    <t>Modified</t>
  </si>
  <si>
    <t>Terms and</t>
  </si>
  <si>
    <t>Accruing</t>
  </si>
  <si>
    <t>Not</t>
  </si>
  <si>
    <t>Three Months Ended September 30, 2014</t>
  </si>
  <si>
    <t>Extended under forbearance</t>
  </si>
  <si>
    <t>Multiple extensions resulting from financial difficulty</t>
  </si>
  <si>
    <t>Interest-rate reductions</t>
  </si>
  <si>
    <t>Nine Months Ended September 30, 2014</t>
  </si>
  <si>
    <t>Three Months Ended September 30, 2013</t>
  </si>
  <si>
    <t>Nine Months Ended September 30, 2013</t>
  </si>
  <si>
    <t>The following table provides, by class, the number of loans modified in troubled debt restructurings and the related recorded investment during the three and nine months ended September 30, 2014 and 2013.</t>
  </si>
  <si>
    <t>TDRs in Compliance with Their</t>
  </si>
  <si>
    <t>Modified Terms and Accruing</t>
  </si>
  <si>
    <t>Terms and Not</t>
  </si>
  <si>
    <t>Accruing Interest</t>
  </si>
  <si>
    <t>Number</t>
  </si>
  <si>
    <t>of Loans</t>
  </si>
  <si>
    <t>Three Months Ended September 30, 2014</t>
  </si>
  <si>
    <t>Nine Months Ended September 30, 2014</t>
  </si>
  <si>
    <t>At September 30, 2014 and 2013, there were no commitments to lend additional funds to debtors whose terms have been modified in troubled debt restructuring.</t>
  </si>
  <si>
    <t>For the three and nine months ended September 30, 2014 and 2013, the recorded investment of loans determined to be TDRs was $0.2 million, $1.0 million, $12 thousand and $1.3 million, respectively, both before and after restructuring. During the three month period ended September 30, 2014, two manufactured housing TDR loans defaulted with a recorded investment of $0.2 million. During the nine month period ended September 30, 2014, seven manufactured housing TDR loans defaulted with a recorded investment of $0.5 million. There were no TDRs that defaulted in the three and nine month periods ended September 30, 2013.</t>
  </si>
  <si>
    <t>Loans modified in troubled debt restructurings are evaluated for impairment. The nature and extent of impairment of TDRs, including those which have experienced a subsequent default, is considered in the determination of an appropriate level of allowance for credit losses. There were no specific allowances resulting from TDR modifications during the three and nine months ended September 30, 2014 and 2013.</t>
  </si>
  <si>
    <t>Credit Quality Indicators</t>
  </si>
  <si>
    <t>Commercial and industrial, commercial real estate, residential real estate and construction loans are rated based on an internally assigned risk rating system which is assigned at the time of loan origination and reviewed on a periodic or on an “as needed” basis. Consumer, mortgage warehouse and manufactured housing loans are evaluated based on the payment activity of the loan and are not assigned internal risk ratings.</t>
  </si>
  <si>
    <t>To facilitate the monitoring of credit quality within the commercial and industrial, commercial real estate, construction, and residential real estate classes, and for purposes of analyzing historical loss rates used in the determination of the allowance for loan losses for the respective portfolio clas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t>
  </si>
  <si>
    <t>The risk rating grades are defined as follows:</t>
  </si>
  <si>
    <r>
      <t xml:space="preserve">“1” – </t>
    </r>
    <r>
      <rPr>
        <i/>
        <u/>
        <sz val="10"/>
        <color theme="1"/>
        <rFont val="Times New Roman"/>
        <family val="1"/>
      </rPr>
      <t>Pass</t>
    </r>
    <r>
      <rPr>
        <u/>
        <sz val="10"/>
        <color theme="1"/>
        <rFont val="Times New Roman"/>
        <family val="1"/>
      </rPr>
      <t>/</t>
    </r>
    <r>
      <rPr>
        <i/>
        <u/>
        <sz val="10"/>
        <color theme="1"/>
        <rFont val="Times New Roman"/>
        <family val="1"/>
      </rPr>
      <t>Excellent</t>
    </r>
  </si>
  <si>
    <t>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t>
  </si>
  <si>
    <r>
      <t xml:space="preserve">“2” – </t>
    </r>
    <r>
      <rPr>
        <i/>
        <u/>
        <sz val="10"/>
        <color theme="1"/>
        <rFont val="Times New Roman"/>
        <family val="1"/>
      </rPr>
      <t>Pass</t>
    </r>
    <r>
      <rPr>
        <u/>
        <sz val="10"/>
        <color theme="1"/>
        <rFont val="Times New Roman"/>
        <family val="1"/>
      </rPr>
      <t>/</t>
    </r>
    <r>
      <rPr>
        <i/>
        <u/>
        <sz val="10"/>
        <color theme="1"/>
        <rFont val="Times New Roman"/>
        <family val="1"/>
      </rPr>
      <t>Superior</t>
    </r>
  </si>
  <si>
    <t>Loans rated 2 are those for which the borrower has a strong financial condition, balance sheet, operations, cash flow, debt capacity and coverage with ratios better than industry norms. The borrowers of these loans exhibit a limited leverage position, borrowers are virtually immune to local economies in stable growing industries, and where management is well respected and the company has ready access to public markets.</t>
  </si>
  <si>
    <r>
      <t xml:space="preserve">“3” – </t>
    </r>
    <r>
      <rPr>
        <i/>
        <u/>
        <sz val="10"/>
        <color theme="1"/>
        <rFont val="Times New Roman"/>
        <family val="1"/>
      </rPr>
      <t>Pass</t>
    </r>
    <r>
      <rPr>
        <u/>
        <sz val="10"/>
        <color theme="1"/>
        <rFont val="Times New Roman"/>
        <family val="1"/>
      </rPr>
      <t>/</t>
    </r>
    <r>
      <rPr>
        <i/>
        <u/>
        <sz val="10"/>
        <color theme="1"/>
        <rFont val="Times New Roman"/>
        <family val="1"/>
      </rPr>
      <t>Strong</t>
    </r>
  </si>
  <si>
    <t>Loans rated 3 are those loans for which the borrower has above average financial condition and flexibility; more than satisfactory debt service coverage, balance sheet and operating ratios are consistent with or better than industry peers, have little industry risk, move in diversified markets and are experienced and competent in their industry. These borrowers’ access to capital markets is limited mostly to private sources, often secured, but the borrower typically has access to a wide range of refinancing alternatives.</t>
  </si>
  <si>
    <r>
      <t xml:space="preserve">“4” – </t>
    </r>
    <r>
      <rPr>
        <i/>
        <u/>
        <sz val="10"/>
        <color theme="1"/>
        <rFont val="Times New Roman"/>
        <family val="1"/>
      </rPr>
      <t>Pass</t>
    </r>
    <r>
      <rPr>
        <u/>
        <sz val="10"/>
        <color theme="1"/>
        <rFont val="Times New Roman"/>
        <family val="1"/>
      </rPr>
      <t>/</t>
    </r>
    <r>
      <rPr>
        <i/>
        <u/>
        <sz val="10"/>
        <color theme="1"/>
        <rFont val="Times New Roman"/>
        <family val="1"/>
      </rPr>
      <t>Good</t>
    </r>
  </si>
  <si>
    <t>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t>
  </si>
  <si>
    <r>
      <t xml:space="preserve">“ 5” – </t>
    </r>
    <r>
      <rPr>
        <i/>
        <u/>
        <sz val="10"/>
        <color theme="1"/>
        <rFont val="Times New Roman"/>
        <family val="1"/>
      </rPr>
      <t>Satisfactory</t>
    </r>
  </si>
  <si>
    <t>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t>
  </si>
  <si>
    <r>
      <t xml:space="preserve">“6” – </t>
    </r>
    <r>
      <rPr>
        <i/>
        <u/>
        <sz val="10"/>
        <color theme="1"/>
        <rFont val="Times New Roman"/>
        <family val="1"/>
      </rPr>
      <t>Satisfactory</t>
    </r>
    <r>
      <rPr>
        <u/>
        <sz val="10"/>
        <color theme="1"/>
        <rFont val="Times New Roman"/>
        <family val="1"/>
      </rPr>
      <t>/</t>
    </r>
    <r>
      <rPr>
        <i/>
        <u/>
        <sz val="10"/>
        <color theme="1"/>
        <rFont val="Times New Roman"/>
        <family val="1"/>
      </rPr>
      <t>Bankable with Care</t>
    </r>
  </si>
  <si>
    <t>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t>
  </si>
  <si>
    <r>
      <t xml:space="preserve">“7” – </t>
    </r>
    <r>
      <rPr>
        <i/>
        <u/>
        <sz val="10"/>
        <color theme="1"/>
        <rFont val="Times New Roman"/>
        <family val="1"/>
      </rPr>
      <t>Special Mention</t>
    </r>
  </si>
  <si>
    <t>Loans rated Special Mention are credit facilities that may have potential developing weaknesses and deserve extra attention from the account manager and other management personnel. In the event tha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t>
  </si>
  <si>
    <r>
      <t xml:space="preserve">“8” – </t>
    </r>
    <r>
      <rPr>
        <i/>
        <u/>
        <sz val="10"/>
        <color theme="1"/>
        <rFont val="Times New Roman"/>
        <family val="1"/>
      </rPr>
      <t>Substandard</t>
    </r>
  </si>
  <si>
    <t>Loans are classified Substandard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t>
  </si>
  <si>
    <r>
      <t xml:space="preserve">“9” – </t>
    </r>
    <r>
      <rPr>
        <i/>
        <u/>
        <sz val="10"/>
        <color theme="1"/>
        <rFont val="Times New Roman"/>
        <family val="1"/>
      </rPr>
      <t>Doubtful</t>
    </r>
  </si>
  <si>
    <t>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t>
  </si>
  <si>
    <r>
      <t xml:space="preserve">“10” – </t>
    </r>
    <r>
      <rPr>
        <i/>
        <u/>
        <sz val="10"/>
        <color theme="1"/>
        <rFont val="Times New Roman"/>
        <family val="1"/>
      </rPr>
      <t>Loss</t>
    </r>
  </si>
  <si>
    <t>The Bank assigns a loss rating to loans considered uncollectible and of such little value that their continuance as an active asset is not warranted. Amounts classified as loss are immediately charged off.</t>
  </si>
  <si>
    <r>
      <t xml:space="preserve">Risk ratings are not established for home equity loans, consumer loans, and installment loans, mainly because these portfolios consist of a larger number of homogen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the </t>
    </r>
    <r>
      <rPr>
        <b/>
        <sz val="10"/>
        <color theme="1"/>
        <rFont val="Times New Roman"/>
        <family val="1"/>
      </rPr>
      <t>non-covered</t>
    </r>
    <r>
      <rPr>
        <sz val="10"/>
        <color theme="1"/>
        <rFont val="Times New Roman"/>
        <family val="1"/>
      </rPr>
      <t xml:space="preserve"> loan portfolio as of September 30, 2014 and December 31, 2013:</t>
    </r>
  </si>
  <si>
    <t>Commercial</t>
  </si>
  <si>
    <t>and</t>
  </si>
  <si>
    <t>Industrial</t>
  </si>
  <si>
    <t>Real Estate</t>
  </si>
  <si>
    <t>Residential</t>
  </si>
  <si>
    <t>Real Estate</t>
  </si>
  <si>
    <t>Pass/Satisfactory</t>
  </si>
  <si>
    <t>Special Mention</t>
  </si>
  <si>
    <t>Substandard</t>
  </si>
  <si>
    <t>Total loans receivable, non-covered</t>
  </si>
  <si>
    <t>Mortgage</t>
  </si>
  <si>
    <t>Warehouse</t>
  </si>
  <si>
    <t>Manufactured</t>
  </si>
  <si>
    <t>Housing</t>
  </si>
  <si>
    <t>Performing</t>
  </si>
  <si>
    <t>Nonperforming (1)</t>
  </si>
  <si>
    <t>Includes loans that are past due and still accruing interest and loans on nonaccrual status.</t>
  </si>
  <si>
    <r>
      <t xml:space="preserve">The following tables present the credit ratings of the </t>
    </r>
    <r>
      <rPr>
        <b/>
        <sz val="10"/>
        <color theme="1"/>
        <rFont val="Times New Roman"/>
        <family val="1"/>
      </rPr>
      <t>covered</t>
    </r>
    <r>
      <rPr>
        <sz val="10"/>
        <color theme="1"/>
        <rFont val="Times New Roman"/>
        <family val="1"/>
      </rPr>
      <t xml:space="preserve"> loan portfolio as of September 30, 2014 and December 31, 2013:</t>
    </r>
  </si>
  <si>
    <t>Total loans receivable, covered</t>
  </si>
  <si>
    <t>(amounts in thousands)</t>
  </si>
  <si>
    <t>The changes in the allowance for loan losses for the three and nine months ended September 30, 2014 and 2013 and the loans and allowance for loan losses by loan class based on impairment evaluation method are as follows. The amounts presented for the provision for loan losses below do not include the effect of changes to estimated benefits resulting from the FDIC loss share arrangements for the covered loans.</t>
  </si>
  <si>
    <t>Beginning Balance, July 1, 2014</t>
  </si>
  <si>
    <t>(91</t>
  </si>
  <si>
    <t>(278</t>
  </si>
  <si>
    <t>(284</t>
  </si>
  <si>
    <t>(139</t>
  </si>
  <si>
    <t>(208</t>
  </si>
  <si>
    <t>(80</t>
  </si>
  <si>
    <t>(31</t>
  </si>
  <si>
    <t>(150</t>
  </si>
  <si>
    <t>Ending Balance, September 30, 2014</t>
  </si>
  <si>
    <t>Beginning Balance, January 1, 2014</t>
  </si>
  <si>
    <t>(536</t>
  </si>
  <si>
    <t>(1,438</t>
  </si>
  <si>
    <t>(442</t>
  </si>
  <si>
    <t>(33</t>
  </si>
  <si>
    <t>(409</t>
  </si>
  <si>
    <t>(184</t>
  </si>
  <si>
    <t>(293</t>
  </si>
  <si>
    <t>(36</t>
  </si>
  <si>
    <t>At September 30, 2014</t>
  </si>
  <si>
    <t>Loans:</t>
  </si>
  <si>
    <t>Individually evaluated for impairment</t>
  </si>
  <si>
    <t>Collectively evaluated for impairment</t>
  </si>
  <si>
    <t>Loans acquired with credit deterioration</t>
  </si>
  <si>
    <t>Total loans receivable, excluding deferred fees and costs</t>
  </si>
  <si>
    <t>Allowance for loan losses:</t>
  </si>
  <si>
    <t>Total Allowance for loan losses</t>
  </si>
  <si>
    <t>Residual</t>
  </si>
  <si>
    <t>Reserve</t>
  </si>
  <si>
    <t>Beginning Balance, July 1, 2013</t>
  </si>
  <si>
    <t>(1,311</t>
  </si>
  <si>
    <t>(851</t>
  </si>
  <si>
    <t>(116</t>
  </si>
  <si>
    <t>(16</t>
  </si>
  <si>
    <t>(349</t>
  </si>
  <si>
    <t>(1,163</t>
  </si>
  <si>
    <t>(216</t>
  </si>
  <si>
    <t>(14</t>
  </si>
  <si>
    <t>Ending Balance, September 30, 2013</t>
  </si>
  <si>
    <t>Beginning Balance, January 1, 2013</t>
  </si>
  <si>
    <t>(1,407</t>
  </si>
  <si>
    <t>(2,742</t>
  </si>
  <si>
    <t>(1,470</t>
  </si>
  <si>
    <t>(315</t>
  </si>
  <si>
    <t>(71</t>
  </si>
  <si>
    <t>(44</t>
  </si>
  <si>
    <t>(29</t>
  </si>
  <si>
    <t>(10</t>
  </si>
  <si>
    <t>At September 30, 2013</t>
  </si>
  <si>
    <t>The non-covered manufactured housing portfolio was purchased in August 2010. A portion of the purchase price may be used to reimburse the Bank under the specified terms in the purchase agreement for defaults of the underlying borrower and other specified items. At September 30, 2014 and 2013, funds available for reimbursement, if necessary, were $3.2 million and $2.7 million, respectively. Each quarter, these funds are evaluated to determine if they would be sufficient to absorb the probable incurred losses within the manufactured housing portfolio.</t>
  </si>
  <si>
    <t>The changes in accretable yield related to purchased-credit-impaired loans for the three and nine months ended September 30, 2014 and 2013 were as follows:</t>
  </si>
  <si>
    <t>For the Three Months Ended September 30,</t>
  </si>
  <si>
    <t>Accretable yield balance, beginning of period</t>
  </si>
  <si>
    <t>Accretion to interest income</t>
  </si>
  <si>
    <t>(839</t>
  </si>
  <si>
    <t>(1,362</t>
  </si>
  <si>
    <t>Reclassification from nonaccretable difference and disposals, net</t>
  </si>
  <si>
    <t>(378</t>
  </si>
  <si>
    <t>(754</t>
  </si>
  <si>
    <t>Accretable yield balance, end of period</t>
  </si>
  <si>
    <t>For the Nine Months Ended September 30,</t>
  </si>
  <si>
    <t>(2,462</t>
  </si>
  <si>
    <t>(5,034</t>
  </si>
  <si>
    <t>(1,621</t>
  </si>
  <si>
    <t>(1,607</t>
  </si>
  <si>
    <t>Borrowings</t>
  </si>
  <si>
    <t>NOTE 9 — BORROWINGS</t>
  </si>
  <si>
    <t>On June 26, 2014, Customers Bancorp, Inc. closed a private placement transaction in which it issued $25 million of 4.625% senior notes due 2019, and Customers Bank closed a private placement transaction in which it issued $110 million of fixed-to-floating rate subordinated notes due 2029. The aggregate net proceeds from the sale of the notes totaled $133.1 million.</t>
  </si>
  <si>
    <t>The senior notes bear interest at a rate of 4.625%, and interest will be paid semi-annually in arrears in June and December. The subordinated notes will bear interest at an annual fixed rate of 6.125% until June 26, 2024, and interest will be paid semiannually. From June 26, 2024, the subordinated notes will bear an annual interest rate equal to three-month LIBOR plus 344.3 basis points until maturity on June 26, 2029. Customers Bank has the ability to call the subordinated notes, in whole or in part, at a redemption price equal to 100 percent of the principal balance at certain times on or after June 26, 2024.</t>
  </si>
  <si>
    <t>The subordinated notes qualify as Tier 2 capital for regulatory capital purposes.</t>
  </si>
  <si>
    <t>During the nine months ended September 30, 2014, Customers Bank borrowed $275 million of long-term FHLB advances. On May 13, 2014, $100 million was issued at a fixed rate of 1.04% with a maturity date of May 15, 2017. On May 20, 2014, there were two additional issuances of $50 million, at fixed rates of 0.54 % and 1.44%, maturing on May 20, 2016 and May 21, 2018, respectively. On September 9, 2014, $75 million was issued at a fixed rate of 1.30% with a maturity date of September 11, 2017.</t>
  </si>
  <si>
    <t>Share-Based Compensation</t>
  </si>
  <si>
    <t>Disclosure of Compensation Related Costs, Share-based Payments [Abstract]</t>
  </si>
  <si>
    <t>NOTE 10 — SHARE-BASED COMPENSATION</t>
  </si>
  <si>
    <t>The following information includes the effects of changes in stock options and exercise prices and restricted stock units resulting from the 10% stock dividend declared on May 15, 2014 and issued on June 30, 2014.</t>
  </si>
  <si>
    <t>Stock Options</t>
  </si>
  <si>
    <t>There were no stock options granted during the three months ended September 30, 2014. During the nine months ended September 30, 2014, options to purchase an aggregate of 114,978 shares of voting common stock were granted to certain officers and team members. The options are subject to five-year cliff vesting. The fair values of the options were estimated using the Black-Scholes option pricing model. The following table presents the weighted-average assumptions used and the resulting weighted-average fair value of each option granted.</t>
  </si>
  <si>
    <t>September 30, 2014</t>
  </si>
  <si>
    <t>Weighted-average risk-free interest rate</t>
  </si>
  <si>
    <t>% </t>
  </si>
  <si>
    <t>Expected dividend yield</t>
  </si>
  <si>
    <t>Weighted-average expected volatility</t>
  </si>
  <si>
    <t>Weighted-average expected life (in years)</t>
  </si>
  <si>
    <t>Weighted-average fair value of each option granted</t>
  </si>
  <si>
    <t>The following table summarizes stock option activity for the nine months ended September 30, 2014.</t>
  </si>
  <si>
    <t>of Options</t>
  </si>
  <si>
    <t>Weighted-</t>
  </si>
  <si>
    <t>average</t>
  </si>
  <si>
    <t>Exercise</t>
  </si>
  <si>
    <t>Price</t>
  </si>
  <si>
    <t>Remaining</t>
  </si>
  <si>
    <t>Contractual</t>
  </si>
  <si>
    <t>Term in Years</t>
  </si>
  <si>
    <t>Aggregate</t>
  </si>
  <si>
    <t>Intrinsic</t>
  </si>
  <si>
    <t>(dollars in thousands, except Weighted-average exercise price)</t>
  </si>
  <si>
    <t>Outstanding at January 1, 2014</t>
  </si>
  <si>
    <t>Granted</t>
  </si>
  <si>
    <t>Forfeited</t>
  </si>
  <si>
    <t>(12,096</t>
  </si>
  <si>
    <t>Outstanding at September 30, 2014</t>
  </si>
  <si>
    <t>Exercisable at September 30, 2014</t>
  </si>
  <si>
    <t>There were no restricted stock units granted during the three months ended September 30, 2014. During the nine months ended September 30, 2014, 157,459 restricted stock units were granted to certain officers and team members. Of the aggregate restricted stock units, 52,537 were granted under the Bonus Recognition and Retention Program and are subject to five-year cliff vesting. The remainders are subject to three-year cliff vesting. The following table summarizes restricted stock activity for the nine months ended September 30, 2014.</t>
  </si>
  <si>
    <t>Restricted</t>
  </si>
  <si>
    <t>Stock Units</t>
  </si>
  <si>
    <t>average Grant-</t>
  </si>
  <si>
    <t>date Fair Value</t>
  </si>
  <si>
    <t>Outstanding and unvested at January 1, 2014</t>
  </si>
  <si>
    <t>Vested</t>
  </si>
  <si>
    <t>(37,857</t>
  </si>
  <si>
    <t>(4,597</t>
  </si>
  <si>
    <t>Outstanding and unvested at September 30, 2014</t>
  </si>
  <si>
    <t>Total share-based compensation expense for the nine months ended September 30, 2014 and 2013 was $3.1 million and $2.5 million, respectively.</t>
  </si>
  <si>
    <t>Customers Bancorp has a policy that permits its directors to elect to receive shares of voting common stock in lieu of their cash retainers. In January 2014, Customers Bancorp issued 28,095 shares of voting common stock with a fair value of $0.5 million to the directors as compensation for their services during 2013. During the nine months ended September 30, 2014, Customers Bancorp issued 22,560 shares of voting common stock with a fair value of $0.4 million to directors as compensation for their services during the first nine months of 2014. The fair values were determined based on the opening price of the common stock on the day the shares were issued.</t>
  </si>
  <si>
    <t>Regulatory Matters</t>
  </si>
  <si>
    <t>Banking and Thrift [Abstract]</t>
  </si>
  <si>
    <t>NOTE 11 — REGULATORY MATTERS</t>
  </si>
  <si>
    <t>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the Bancorp’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Bank and Bancorp to maintain minimum amounts and ratios (set forth in the following table) of total and Tier 1 capital to risk-weighted assets and of Tier 1 capital to average assets (as defined in the regulations). At September 30, 2014 and December 31, 2013, the Bank and Bancorp met all capital adequacy requirements to which they were subject.</t>
  </si>
  <si>
    <t>To be categorized as well capitalized, an institution must maintain minimum total risk based, Tier 1 risk based and Tier 1 leveraged ratios as set forth in the following table:</t>
  </si>
  <si>
    <t>Actual</t>
  </si>
  <si>
    <t>For Capital Adequacy</t>
  </si>
  <si>
    <t>Purposes</t>
  </si>
  <si>
    <t>To Be Well Capitalized</t>
  </si>
  <si>
    <t>Under</t>
  </si>
  <si>
    <t>Prompt Corrective Action</t>
  </si>
  <si>
    <t>Provisions</t>
  </si>
  <si>
    <t>(dollars in thousands)</t>
  </si>
  <si>
    <t>Amount</t>
  </si>
  <si>
    <t>Ratio</t>
  </si>
  <si>
    <t>As of September 30, 2014:</t>
  </si>
  <si>
    <t>Total capital (to risk weighted assets)</t>
  </si>
  <si>
    <t>Customers Bancorp, Inc.</t>
  </si>
  <si>
    <t>N/A</t>
  </si>
  <si>
    <t>Customers Bank</t>
  </si>
  <si>
    <t>Tier 1 capital (to risk weighted assets)</t>
  </si>
  <si>
    <t>Tier 1 capital (to average assets)</t>
  </si>
  <si>
    <t>As of December 31, 2013:</t>
  </si>
  <si>
    <t>Disclosures about Fair Value of Financial Instruments</t>
  </si>
  <si>
    <t>Fair Value Disclosures [Abstract]</t>
  </si>
  <si>
    <t>NOTE 12 — DISCLOSURES ABOUT FAIR VALUE OF FINANCIAL INSTRUMENTS</t>
  </si>
  <si>
    <r>
      <t>The Bancorp uses fair value measurements to record fair value adjustments to certain assets and liabilities and to disclose the fair value of its financial instruments. FASB ASC 825,</t>
    </r>
    <r>
      <rPr>
        <i/>
        <sz val="10"/>
        <color theme="1"/>
        <rFont val="Times New Roman"/>
        <family val="1"/>
      </rPr>
      <t> Financial Instruments</t>
    </r>
    <r>
      <rPr>
        <sz val="10"/>
        <color theme="1"/>
        <rFont val="Times New Roman"/>
        <family val="1"/>
      </rPr>
      <t xml:space="preserve">, requires disclosure of the estimated fair value of an entity’s assets and liabilities considered to be financial instruments. For the Bancorp,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the Bancorp utilized certain fair value measurement criteria under the FASB ASC 820, </t>
    </r>
    <r>
      <rPr>
        <i/>
        <sz val="10"/>
        <color theme="1"/>
        <rFont val="Times New Roman"/>
        <family val="1"/>
      </rPr>
      <t>Fair Value Measurements and Disclosures</t>
    </r>
    <r>
      <rPr>
        <sz val="10"/>
        <color theme="1"/>
        <rFont val="Times New Roman"/>
        <family val="1"/>
      </rPr>
      <t>, as explained below.</t>
    </r>
  </si>
  <si>
    <t>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corp’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A financial instrument’s level within the fair value hierarchy is based on the lowest level of input that is significant to the fair value measurement.</t>
  </si>
  <si>
    <t>The following methods and assumptions were used to estimate the fair values of the Bancorp’s financial instruments as of September 30, 2014 and December 31, 2013:</t>
  </si>
  <si>
    <t>Cash and cash equivalents:</t>
  </si>
  <si>
    <t>The carrying amounts reported in the balance sheet for cash and cash equivalents approximate those assets’ fair values. These assets are included as Level 1 fair values, based upon the lowest level of input that is significant to the fair value measurements.</t>
  </si>
  <si>
    <t>Investment securities:</t>
  </si>
  <si>
    <t>The fair value of investment securities available for sale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included as Level 1, 2, or 3 fair values, based upon the lowest level of input that is significant to the fair value measurements.</t>
  </si>
  <si>
    <t>The carrying amount of FHLB, Federal Reserve Bank, and other restricted stock approximates fair value, and considers the limited marketability of such securities. These assets are included as Level 2 fair values, based upon the lowest level of input that is significant to the fair value measurements.</t>
  </si>
  <si>
    <t>Loans held for sale - Residential mortgage loans:</t>
  </si>
  <si>
    <t>The Bancorp generally estimates the fair values of residential mortgage loans held for sale based on commitments on hand from investors within the secondary market for loans with similar characteristics. These assets are included as Level 2 fair values, based upon the lowest level of input that is significant to the fair value measurements.</t>
  </si>
  <si>
    <t>Loans held for sale - Mortgage warehouse loans:</t>
  </si>
  <si>
    <t>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Additionally, the interest rate is variable, and the transaction is short-term, with an average life of 17 days from purchase to sale. These assets are included as Level 2 fair values, based upon the lowest level of input that is significant to the fair value measurements.</t>
  </si>
  <si>
    <t>Loans held for sale – Multi-family loans:</t>
  </si>
  <si>
    <t>The fair values of multi-family loans held for sale are estimated using pricing indications from letters of intent with third party investors or recent sale transactions within the secondary markets for loans with similar characteristics. These assets are included as Level 3 fair values, based upon the lowest level of input that is significant to the fair value measurements.</t>
  </si>
  <si>
    <t>Loans receivable, net of allowance for loan losses:</t>
  </si>
  <si>
    <t>The fair values of loans held for investment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included as Level 3 fair values, based upon the lowest level of input that is significant to the fair value measurements.</t>
  </si>
  <si>
    <t>Impaired loans:</t>
  </si>
  <si>
    <r>
      <t xml:space="preserve">Impaired loans are those that are accounted for under ASC 450, </t>
    </r>
    <r>
      <rPr>
        <i/>
        <sz val="10"/>
        <color theme="1"/>
        <rFont val="Times New Roman"/>
        <family val="1"/>
      </rPr>
      <t>Contingencies</t>
    </r>
    <r>
      <rPr>
        <sz val="10"/>
        <color theme="1"/>
        <rFont val="Times New Roman"/>
        <family val="1"/>
      </rPr>
      <t>, in which the Bancorp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t>
    </r>
  </si>
  <si>
    <t>FDIC loss sharing receivable:</t>
  </si>
  <si>
    <t>The FDIC loss sharing receivable is measured separately from the related covered assets, as it is not contractually embedded in the assets and is not transferable with the assets should the assets be sold. Fair value is estimated using projected cash flows related to the loss sharing agreements based on the estimated losses to be incurred on the loans and the expected reimbursements for losses using the applicable loss share percentages. These cash flows are discounted to reflect the estimated timing of the receipt of the loss share reimbursement from the FDIC. This asset is included as Level 3 fair value, based upon the lowest level of input that is significant to the fair value measurements.</t>
  </si>
  <si>
    <t>Other real estate owned:</t>
  </si>
  <si>
    <t>The fair value of OREO is determined using appraisals, which may be discounted based on management’s review and changes in market conditions (Level 3 Inputs). All appraisals must be performed in accordance with the Uniform Standards of Professional Appraisal Practice (“USPAP”). Appraisals are certified to the Bancorp and performed by appraisers on the Bancorp’s approved list of appraisers. Evaluations are completed by a person independent of management. The content of the appraisal depends on the complexity of the property. Appraisals are completed on a “retail value” and an “as is value”. These assets are included as Level 3 fair values, based upon the lowest level of input that is significant to the fair value measurements.</t>
  </si>
  <si>
    <t>Accrued interest receivable and payable:</t>
  </si>
  <si>
    <t>The carrying amount of accrued interest receivable and accrued interest payable approximates its fair value. These assets and liabilities are included as Level 2 fair values, based upon the lowest level of input that is significant to the fair value measurements.</t>
  </si>
  <si>
    <t>Deposit liabilities:</t>
  </si>
  <si>
    <t>The fair values disclosed for deposits (e.g., interest and noninterest checking, passbook savings and money market deposit accounts) are, by definition, equal to the amount payable on demand at the reporting date (i.e., their carrying amounts). These liabilities are included as Level 1 fair values, based upon the lowest level of input that is significant to the fair value measurements. Fair values for fixed-rate certificates of deposit are estimated using a discounted cash flow calculation that applies interest rates currently being offered in the market on certificates to a schedule of aggregated expected monthly maturities on time deposits. These liabilities are included as Level 2 fair values, based upon the lowest level of input that is significant to the fair value measurements.</t>
  </si>
  <si>
    <t>Federal funds purchased:</t>
  </si>
  <si>
    <t>For these short-term instruments, the carrying amount is considered a reasonable estimate of fair value. These liabilities are included as Level 1 fair values, based upon the lowest level of input that is significant to the fair value measurements.</t>
  </si>
  <si>
    <t>Borrowings:</t>
  </si>
  <si>
    <t>Borrowings consist of long-term and short-term FHLB advances, five-year senior unsecured notes, and subordinated debt. For the short-term borrowings, the carrying amount is considered a reasonable estimate of fair value and is included as Level 1. Fair values of long-term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Fair values of privately placed subordinated and senior unsecured debt are estimated by a third-party financial advisor using discounted cash flow analysis, based on market rates currently offered on such debt with similar credit-risk characteristics, terms and remaining maturity. These liabilities are included as Level 2 fair values, based upon the lowest level of input that is significant to the fair value measurements. The $63 million senior unsecured notes issued during third quarter 2013 are traded on The NASDAQ Stock Market, and their price can be obtained daily. This fair value measurement is classified as Level 1.</t>
  </si>
  <si>
    <t>Derivatives (Assets and Liabilities):</t>
  </si>
  <si>
    <t>The fair values of interest rate swaps and credit derivative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corp and its counterparties. These assets and liabilities are included as Level 2 fair values, based upon the lowest level of input that is significant to the fair value measurements.</t>
  </si>
  <si>
    <t>The fair values of the residential mortgage loan commitments are derived from the estimated fair values that can be generated when the underlying mortgage loan is sold in the secondary market. The Bancorp uses commitments on hand from third party investors to estimate an exit price, and adjusts for the probability of the commitment being exercised based on the Bancorp’s internal experience (i.e., pull-through rate). These assets and liabilities are included as Level 3 fair values, based upon the lowest level of input that is significant to the fair value measurements.</t>
  </si>
  <si>
    <t>Off-balance-sheet financial instruments:</t>
  </si>
  <si>
    <t>Fair values for the Bancorp’s off-balance-sheet financial instruments (lending commitments and letters of credit) are based on fees currently charged in the market to enter into similar agreements, taking into account the remaining terms of the agreements and the counterparties’ credit standing. These financial instruments are included as Level 2 fair values, based upon the lowest level of input that is significant to the fair value measurements.</t>
  </si>
  <si>
    <t>The following information should not be interpreted as an estimate of the fair value of the entire Bancorp since a fair value calculation is only provided for a limited portion of the Bancorp’s assets and liabilities. Due to a wide range of valuation techniques and the degree of subjectivity used in making these estimates, comparisons between the Bancorp’s disclosures and those of other companies may not be meaningful.</t>
  </si>
  <si>
    <t>The estimated fair values of the Bancorp’s financial instruments were as follows at September 30, 2014 and December 31, 2013.</t>
  </si>
  <si>
    <t>Fair Value Measurements at September 30, 2014</t>
  </si>
  <si>
    <t>Carrying</t>
  </si>
  <si>
    <t>Estimated</t>
  </si>
  <si>
    <t>Quoted</t>
  </si>
  <si>
    <t>Prices in</t>
  </si>
  <si>
    <t>Active</t>
  </si>
  <si>
    <t>Markets for</t>
  </si>
  <si>
    <t>Identical</t>
  </si>
  <si>
    <t>Assets</t>
  </si>
  <si>
    <t>(Level 1)</t>
  </si>
  <si>
    <t>Significant</t>
  </si>
  <si>
    <t>Observable</t>
  </si>
  <si>
    <t>Inputs</t>
  </si>
  <si>
    <t>(Level 2)</t>
  </si>
  <si>
    <t>Unobservable</t>
  </si>
  <si>
    <t>(Level 3)</t>
  </si>
  <si>
    <t>Assets:</t>
  </si>
  <si>
    <t>Investment securities, available for sale</t>
  </si>
  <si>
    <t>Loans receivable, net of allowance for loan losses</t>
  </si>
  <si>
    <t>FHLB, Federal Reserve Bank and other restricted stock</t>
  </si>
  <si>
    <t>Derivatives</t>
  </si>
  <si>
    <t>Liabilities:</t>
  </si>
  <si>
    <t>Accrued interest payable</t>
  </si>
  <si>
    <t>Fair Value Measurements at December 31, 2013</t>
  </si>
  <si>
    <t>FHLB, Federal Reserve Bank and other stock</t>
  </si>
  <si>
    <t>For financial assets and liabilities measured at fair value on a recurring and nonrecurring basis, the fair value measurements by level within the fair value hierarchy used at September 30, 2014 and December 31, 2013 were as follows:</t>
  </si>
  <si>
    <t>Fair Value Measurements at the End of the Reporting Period Using</t>
  </si>
  <si>
    <t>Quoted Prices in</t>
  </si>
  <si>
    <t>Active Markets for</t>
  </si>
  <si>
    <t>Identical Assets</t>
  </si>
  <si>
    <t>(Level 1)</t>
  </si>
  <si>
    <t>Significant Other</t>
  </si>
  <si>
    <t>Observable Inputs</t>
  </si>
  <si>
    <t>(Level 2)</t>
  </si>
  <si>
    <t>Measured at Fair Value on a Recurring Basis:</t>
  </si>
  <si>
    <t>Available-for-sale securities:</t>
  </si>
  <si>
    <t>Equity securities</t>
  </si>
  <si>
    <t>Derivatives (1)</t>
  </si>
  <si>
    <t>Loans held for sale – fair value option</t>
  </si>
  <si>
    <t>Total assets - recurring fair value measurements</t>
  </si>
  <si>
    <t>Liabilities</t>
  </si>
  <si>
    <t>Derivatives (2)</t>
  </si>
  <si>
    <t>Measured at Fair Value on a Nonrecurring Basis:</t>
  </si>
  <si>
    <t>Impaired loans, net of specific reserves of $2,896</t>
  </si>
  <si>
    <t>Total assets - nonrecurring fair value measurements</t>
  </si>
  <si>
    <t>(Level 3)</t>
  </si>
  <si>
    <t>Derivatives (2)</t>
  </si>
  <si>
    <t>Impaired loans, net of specific reserves of $2,342</t>
  </si>
  <si>
    <t>Included in Other Assets</t>
  </si>
  <si>
    <t>Included in Other Liabilities</t>
  </si>
  <si>
    <t>The changes in Level 3 assets measured at fair value on a recurring basis for the three and nine months ended September 30, 2014 and 2013 are summarized as follows.</t>
  </si>
  <si>
    <t>For the Three Months Ended September 30, 2014</t>
  </si>
  <si>
    <t>Loan</t>
  </si>
  <si>
    <t>Commitments</t>
  </si>
  <si>
    <t>Balance at July 1, 2014</t>
  </si>
  <si>
    <t>Issuances</t>
  </si>
  <si>
    <t>Settlements</t>
  </si>
  <si>
    <t>(54</t>
  </si>
  <si>
    <t>Balance at September 30, 2014</t>
  </si>
  <si>
    <t>There were no Level 3 assets or liabilities measured a fair value on a recurring basis during the three months ended September 30, 2013.</t>
  </si>
  <si>
    <t>Balance at January 1, 2013</t>
  </si>
  <si>
    <t>(397</t>
  </si>
  <si>
    <t>Loans Held</t>
  </si>
  <si>
    <t>   for Sale (1)   </t>
  </si>
  <si>
    <t>Transfer from Level 2 to Level 3 (1)</t>
  </si>
  <si>
    <t>(1,463</t>
  </si>
  <si>
    <t>Sales</t>
  </si>
  <si>
    <t>(1,013</t>
  </si>
  <si>
    <t>Transfer from loans held for sale to other assets (1)</t>
  </si>
  <si>
    <t>(697</t>
  </si>
  <si>
    <t>Balance at September 30, 2013</t>
  </si>
  <si>
    <t>The Bancorp’s policy is to recognize transfers between fair value levels when events or circumstances warrant transfers. There were no transfers between levels during the first nine months of 2014. During first quarter 2013, a suspected fraud was discovered in the Bank’s loans held-for-sale portfolio. Total loans involved in this fraud initially appeared to be $5.2 million, and management believed the range of possible loss to have been between $1.5 million and $3.2 million. Accordingly, management provided a loss contingency of $2.0 million at March 31, 2013. Due to the uncertainty surrounding the amount of loss, management transferred these loans and the related loss contingency from Level 2 to Level 3. During second quarter 2013, the Bank determined that an aggregate of $1.0 million of the loans were not involved in the fraud, and these loans were subsequently sold. In addition, the Bank recovered $1.5 million in cash from the alleged perpetrator. Since it was determined that these assets no longer met the definition of a loan, and since the Bank is pursuing restitution through the involved parties, the Bank determined this to be a receivable. As a result, the remaining aggregate $2.7 million of loans and the related $2.0 million reserve were transferred to other assets.</t>
  </si>
  <si>
    <t>The following table summarizes financial assets and financial liabilities measured at fair value as of September 30, 2014 and December 31, 2013 on a recurring and nonrecurring basis for which the Bancorp utilized Level 3 inputs to measure fair value.</t>
  </si>
  <si>
    <t>Quantitative Information about Level 3 Fair Value Measurements</t>
  </si>
  <si>
    <t>Estimate</t>
  </si>
  <si>
    <t>Valuation Technique</t>
  </si>
  <si>
    <t>Unobservable Input</t>
  </si>
  <si>
    <t>Range (Weighted</t>
  </si>
  <si>
    <t>Average) (3)</t>
  </si>
  <si>
    <t>Impaired loans</t>
  </si>
  <si>
    <t>Collateral appraisal (1)</t>
  </si>
  <si>
    <t>Liquidation expenses (2)</t>
  </si>
  <si>
    <t>Residential mortgage loan commitments</t>
  </si>
  <si>
    <t>Adjusted market bid</t>
  </si>
  <si>
    <t>Pull-through rate</t>
  </si>
  <si>
    <t>-3% to -8% (-5.5%)</t>
  </si>
  <si>
    <t>Adjusted market bid</t>
  </si>
  <si>
    <t>Obtained from approved independent appraisers. Appraisals are current and in compliance with credit policy. The Bancorp does not discount appraisals.</t>
  </si>
  <si>
    <t>Fair value is adjusted for costs to sell.</t>
  </si>
  <si>
    <t>Presented as a percentage of the value determined by appraisal.</t>
  </si>
  <si>
    <t>Derivative Instruments and Hedging Activities Disclosure [Abstract]</t>
  </si>
  <si>
    <t>NOTE 13 — DERIVATIVE INSTRUMENTS AND HEDGING ACTIVITIES</t>
  </si>
  <si>
    <t>Risk Management Objectives of Using Derivatives</t>
  </si>
  <si>
    <t>Customers Bancorp is exposed to certain risks arising from both its business operations and economic conditions. Customers Bancorp manages economic risks, including interest rate, liquidity, and credit risk, primarily by managing the amount, sources, and durations of its assets and liabilities. Specifically, Customers Bancorp enters into derivative financial instruments to manage exposures that arise from business activities that result in the receipt or payment of future known and uncertain cash amounts, the value of which are determined by interest rates. Customers Bancorp’s derivative financial instruments are used to manage differences in the amount, timing, and duration of Customers Bancorp’s known or expected cash receipts and its known or expected cash payments principally related to certain fixed-rate borrowings. Customers Bancorp also has interest-rate derivatives resulting from a service provided to certain qualifying customers, and therefore, they are not used to manage the Bank’s interest-rate risk in assets or liabilities. The Bank manages a matched book with respect to its derivative instruments used in this customer service in order to minimize its net risk exposure resulting from such transactions.</t>
  </si>
  <si>
    <t>Cash Flow Hedges of Interest Rate Risk</t>
  </si>
  <si>
    <t>Customers Bancorp’s objectives in using interest-rate derivatives are to add stability to interest expense and to manage exposure to interest rate movements. To accomplish this objective, the Bancorp primarily uses interest rate swaps as part of its interest-rate-risk management strategy. Interest-rate swaps designated as cash flow hedges involve the receipt of variable amounts from a counterparty in exchange for the Bancorp making fixed-rate payments over the life of the agreements without exchange of the underlying notional amount.</t>
  </si>
  <si>
    <t>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During the three and nine months ended September 30, 2014, such derivatives were used to hedge the variable cash flows associated with a forecasted issuance of debt. The ineffective portion of the change in fair value of the derivatives is to be recognized directly in earnings. During the three and nine months ended September 30, 2014, Customers Bancorp did not record any hedge ineffectiveness.</t>
  </si>
  <si>
    <t>Amounts reported in accumulated other comprehensive income related to derivatives will be reclassified to interest expense as interest payments are made on the Bancorp’s variable-rate debt. The Bancorp does not expect to reclassify any amounts from accumulated other comprehensive income to interest expense during the next 12 months as Customers Bancorp’s derivatives are effective after April 2016.</t>
  </si>
  <si>
    <t>Customers Bancorp is hedging its exposure to the variability in future cash flows for forecasted transactions over a maximum period of 24 months (excluding forecasted transactions related to the payment of variable interest on existing financial instruments).</t>
  </si>
  <si>
    <t>At September 30, 2014, Customers Bancorp had one outstanding interest rate derivative with a notional amount of $150.0 million that was designated as a cash flow hedge of interest rate risk.</t>
  </si>
  <si>
    <t>Derivatives Not Designated as Hedging Instruments</t>
  </si>
  <si>
    <t>The Bank executes interest rate swaps with commercial banking customers to facilitate their respective risk management strategies (typically the loan customers will swap a floating rate loan to a fixed rate loan). The customer interest rate swaps are simultaneously offset by interest rate swaps that the Bank executes with a third party in order to minimize interest rate risk exposure resulting from such transactions. Since the interest rate swaps associated with this program do not meet the hedge accounting requirements, changes in the fair value of both the customer swaps and the offsetting third-party market swaps are recognized directly in earnings. At September 30, 2014, the Bancorp had 42 interest rate swaps with an aggregate notional amount of $249.6 million related to this program. At December 31, 2013, the Bancorp had 28 interest rate swaps with an aggregate notional amount of $150.3 million related to this program.</t>
  </si>
  <si>
    <t>The Bank enters into residential mortgage loan commitments in connection with its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to earnings. At September 30, 2014 and December 31, 2013, the Bank had an outstanding notional balance of residential mortgage loan commitments of $1.8 million and $7.1 million, respectively.</t>
  </si>
  <si>
    <t>During first quarter 2014, the Bank purchased credit derivatives to hedge the performance risk associated with one of its counterparties. These derivatives are not designated as hedging instruments and are reported at fair value, with changes in fair value reported directly in earnings. At September 30, 2014, the Bank had an outstanding notional balance of credit derivatives of $13.4 million.</t>
  </si>
  <si>
    <t>Fair Value of Derivative Instruments on the Balance Sheet</t>
  </si>
  <si>
    <t>The following table presents the fair value of the Bancorp’s derivative financial instruments as well as their classification on the balance sheet as of September 30, 2014 and December 31, 2013.</t>
  </si>
  <si>
    <t>Derivative Assets</t>
  </si>
  <si>
    <t>Derivative Liabilities</t>
  </si>
  <si>
    <t>Balance Sheet</t>
  </si>
  <si>
    <t>Location</t>
  </si>
  <si>
    <t>Derivatives designated as cash flow hedges:</t>
  </si>
  <si>
    <t>Interest rate swaps</t>
  </si>
  <si>
    <t>Other assets</t>
  </si>
  <si>
    <t>Other liabilities</t>
  </si>
  <si>
    <t>Derivatives not designated as hedging instruments:</t>
  </si>
  <si>
    <t>Other liabilities</t>
  </si>
  <si>
    <t>Credit contracts</t>
  </si>
  <si>
    <t>Effect of Derivative Instruments on Comprehensive Income</t>
  </si>
  <si>
    <t>The following tables present the effect of the Bancorp’s derivative financial instruments on comprehensive income for the three and nine months ended September 30, 2014 and 2013.</t>
  </si>
  <si>
    <t>Income Statement Location</t>
  </si>
  <si>
    <t>Amount of Income (Loss)</t>
  </si>
  <si>
    <t>Recognized in Earnings</t>
  </si>
  <si>
    <t>Other non-interest income</t>
  </si>
  <si>
    <t>(4</t>
  </si>
  <si>
    <t>Mortgage loan and banking income                </t>
  </si>
  <si>
    <t>(19</t>
  </si>
  <si>
    <t>                                                          </t>
  </si>
  <si>
    <t>Three Months Ended September 30, 2013</t>
  </si>
  <si>
    <t>Amount of Income</t>
  </si>
  <si>
    <t>Other non-interest income                </t>
  </si>
  <si>
    <t>                                                          </t>
  </si>
  <si>
    <t>Amount of Loss</t>
  </si>
  <si>
    <t>Mortgage loan and banking income</t>
  </si>
  <si>
    <t>(205</t>
  </si>
  <si>
    <t>Nine Months Ended September 30, 2013</t>
  </si>
  <si>
    <t>Location of Gain (Loss)</t>
  </si>
  <si>
    <t>Amount of Gain (Loss)</t>
  </si>
  <si>
    <t>Reclassified from</t>
  </si>
  <si>
    <t>Recognized in OCI on</t>
  </si>
  <si>
    <t>Accumulated OCI into</t>
  </si>
  <si>
    <t>Derivatives (Effective Portion) (1)</t>
  </si>
  <si>
    <t>Income (Effective Portion)</t>
  </si>
  <si>
    <t>Derivative in cash flow hedging relationships:</t>
  </si>
  <si>
    <t>Interest expense</t>
  </si>
  <si>
    <t>Net of taxes</t>
  </si>
  <si>
    <t>Credit-risk-related Contingent Features</t>
  </si>
  <si>
    <t>By entering into derivative contracts, the Bank is exposed to credit risk. The credit risk associated with derivatives executed with Bank customers is the same as that involved in extending the related loans and is subject to the same standard credit policies. To mitigate the credit-risk exposure to major derivative dealer counterparties, the Bancorp only enters into agreements with those counterparties that maintain credit ratings of high quality.</t>
  </si>
  <si>
    <t>Agreements with major derivative dealer counterparties contain provisions whereby default on any of the Bancorp’s indebtedness would be considered a default on its derivative obligations. The Bancorp also has entered into agreements that contain provisions under which the counterparty could require the Bancorp to settle its obligations if the Bancorp fails to maintain its status as a well/adequately-capitalized institution. As of September 30, 2014, the fair value of derivatives in a net liability position (which includes accrued interest but excludes any adjustment for nonperformance-risk) related to these agreements was $6.1million. In addition, the Bancorp has minimum collateral posting thresholds with certain of these counterparties, and at September 30, 2014 had posted $7.0 million of cash as collateral. The Bancorp records cash posted as collateral as a reduction in the outstanding balance of cash and cash equivalents and an increase in the balance of other assets.</t>
  </si>
  <si>
    <t>Disclosures about Offsetting Assets and Liabilities</t>
  </si>
  <si>
    <t>The following tables present derivative instruments that are subject to enforceable master netting arrangements. The Bancorp’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The Bancorp has not made a policy election to offset its derivative positions.</t>
  </si>
  <si>
    <t>Offsetting of Financial Assets and Derivative Assets</t>
  </si>
  <si>
    <t>Amount of</t>
  </si>
  <si>
    <t>Amounts</t>
  </si>
  <si>
    <t>Offset in the</t>
  </si>
  <si>
    <t>Consolidated</t>
  </si>
  <si>
    <t>Sheet</t>
  </si>
  <si>
    <t>Net</t>
  </si>
  <si>
    <t>Amounts of</t>
  </si>
  <si>
    <t>Presented</t>
  </si>
  <si>
    <t>in the</t>
  </si>
  <si>
    <t>not</t>
  </si>
  <si>
    <t>Balance Sheet</t>
  </si>
  <si>
    <t>Financial</t>
  </si>
  <si>
    <t>Instruments</t>
  </si>
  <si>
    <t>Cash</t>
  </si>
  <si>
    <t>Collateral</t>
  </si>
  <si>
    <t>Received</t>
  </si>
  <si>
    <t>Description</t>
  </si>
  <si>
    <t>Interest rate swap derivatives with institutional counterparties</t>
  </si>
  <si>
    <t>Offsetting of Financial Liabilities and Derivative Liabilities</t>
  </si>
  <si>
    <t>Pledged</t>
  </si>
  <si>
    <t>At December 31, 2013</t>
  </si>
  <si>
    <t>Significant Accounting Policies and Basis of Presentation (Policies)</t>
  </si>
  <si>
    <t>Accounting Policy for Derivative Instruments and Hedging Activities and Risk Management Objectives of Using Derivatives</t>
  </si>
  <si>
    <t>Fair Value Measurement</t>
  </si>
  <si>
    <t>Derivative Designated as Cash Flow Hedges [Member]</t>
  </si>
  <si>
    <t>Changes in Accumulated Other Comprehensive Income (Loss) by Component (Tables)</t>
  </si>
  <si>
    <t>Changes in Accumulated Other Comprehensive Income (loss)</t>
  </si>
  <si>
    <t>Earnings Per Share (Tables)</t>
  </si>
  <si>
    <t>Components of Earnings Per Share</t>
  </si>
  <si>
    <t>Anti-dilutive Securities Excluded from Computation of Earnings Per Share</t>
  </si>
  <si>
    <t>Investment Securities (Tables)</t>
  </si>
  <si>
    <t>Summary of Amortized Cost and Approximate Fair Value of Investment Securities</t>
  </si>
  <si>
    <t>Statement of Proceeds from Sale of Available for Sale Investment Securities</t>
  </si>
  <si>
    <t>Summary of Available-for-Sale Debt Securities by Stated Maturity</t>
  </si>
  <si>
    <t>Gross Unrealized Losses and Fair Value, Aggregated by Investment Category</t>
  </si>
  <si>
    <t>Loans Held for Sale (Tables)</t>
  </si>
  <si>
    <t>Composition of Loans Held for Sale</t>
  </si>
  <si>
    <t>Loans Receivable and Allowance for Loan Losses (Tables)</t>
  </si>
  <si>
    <t>Schedule of Loans Receivable</t>
  </si>
  <si>
    <t>Non-Covered Loans and Covered Loans by Class and Performance Status</t>
  </si>
  <si>
    <t>Schedule of Changes in Allowance for Loan Losses</t>
  </si>
  <si>
    <t>Schedule of FDIC Loss Sharing Receivable</t>
  </si>
  <si>
    <t>Summary of Recorded Investment Net Charge-Offs, Unpaid Principal Balance and Related Allowance for Impaired Loans</t>
  </si>
  <si>
    <t>Analysis of Loans Modified in Troubled Debt Restructuring by Type of Concession</t>
  </si>
  <si>
    <t>Summary of Loans Modified in Troubled Debt Restructurings and Related Recorded Investment</t>
  </si>
  <si>
    <t>Credit Ratings of Covered and Non-Covered Loan Portfolio</t>
  </si>
  <si>
    <r>
      <t xml:space="preserve">The following tables present the credit ratings of the </t>
    </r>
    <r>
      <rPr>
        <b/>
        <sz val="10"/>
        <color theme="1"/>
        <rFont val="Times New Roman"/>
        <family val="1"/>
      </rPr>
      <t>non-covered</t>
    </r>
    <r>
      <rPr>
        <sz val="10"/>
        <color theme="1"/>
        <rFont val="Times New Roman"/>
        <family val="1"/>
      </rPr>
      <t xml:space="preserve"> loan portfolio as of September 30, 2014 and December 31, 2013:</t>
    </r>
  </si>
  <si>
    <t>Schedule of Allowance for Loan Losses</t>
  </si>
  <si>
    <t>Changes in Accretable Yield Related to Purchased-credit-impaired Loans</t>
  </si>
  <si>
    <t>Share-Based Compensation (Tables)</t>
  </si>
  <si>
    <t>Statement of Weighted-Average Assumptions Used and Resulting Weighted-Average Fair Value of Each Option Granted</t>
  </si>
  <si>
    <t>The following table presents the weighted-average assumptions used and the resulting weighted-average fair value of each option granted.</t>
  </si>
  <si>
    <t>Summary of Stock Option Activity</t>
  </si>
  <si>
    <t>Summary of Restricted Stock Activity</t>
  </si>
  <si>
    <t>The following table summarizes restricted stock activity for the nine months ended September 30, 2014.</t>
  </si>
  <si>
    <t>Regulatory Matters (Tables)</t>
  </si>
  <si>
    <t>Summary of Capital Amounts, Tier 1 Risk Based and Tier 1 Leveraged Ratios</t>
  </si>
  <si>
    <t>Disclosures about Fair Value of Financial Instruments (Tables)</t>
  </si>
  <si>
    <t>Estimated Fair Values of Financial Instruments</t>
  </si>
  <si>
    <t>Summary of Financial Assets and Liabilities Measured at Fair Value on a Recurring and Nonrecurring Basis</t>
  </si>
  <si>
    <t>Statement of Changes in Level 3 Assets Measured at Fair Value on a Recurring Basis</t>
  </si>
  <si>
    <t>Summary of Financial Assets and Financial Liabilities Measured at Fair Value on Recurring and Nonrecurring Basis</t>
  </si>
  <si>
    <t>Derivative Instruments and Hedging Activities (Tables)</t>
  </si>
  <si>
    <t>Fair Value of Derivative Financial Instruments</t>
  </si>
  <si>
    <t>Effect of Derivative Financial Instruments on Comprehensive Income</t>
  </si>
  <si>
    <t>Summary of Offsetting of Financial Assets and Derivative Assets</t>
  </si>
  <si>
    <t>Summary of Offsetting of Financial Liabilities and Derivative Liabilities</t>
  </si>
  <si>
    <t>Description of the Business - Additional Information (Detail)</t>
  </si>
  <si>
    <t>Branch</t>
  </si>
  <si>
    <t>Organization, Consolidation and Presentation of Financial Statements [Abstract]</t>
  </si>
  <si>
    <t>Number of branches</t>
  </si>
  <si>
    <t>Acquisition Activity - Additional Information (Detail) (New England Lending Acquisitions [Member], USD $)</t>
  </si>
  <si>
    <t>In Millions, unless otherwise specified</t>
  </si>
  <si>
    <t>0 Months Ended</t>
  </si>
  <si>
    <t>Jan. 15, 2014</t>
  </si>
  <si>
    <t>Mar. 28, 2013</t>
  </si>
  <si>
    <t>Office</t>
  </si>
  <si>
    <t>New England Lending Acquisitions [Member]</t>
  </si>
  <si>
    <t>Capital Unit [Line Items]</t>
  </si>
  <si>
    <t>Residential adjustable-rate jumbo mortgage loans acquired</t>
  </si>
  <si>
    <t>Residential adjustable-rate jumbo mortgage loans, Variable rate basis</t>
  </si>
  <si>
    <t>'Indexed to one-year LIBOR</t>
  </si>
  <si>
    <t>Purchase price as percentage of loans outstanding</t>
  </si>
  <si>
    <t>Commercial loan and related commitments acquired</t>
  </si>
  <si>
    <t>Acquired commercial loan and related commitments outstanding</t>
  </si>
  <si>
    <t>Number of commercial lending offices</t>
  </si>
  <si>
    <t>Significant Accounting Policies and Basis of Presentation - Additional Information (Detail) (USD $)</t>
  </si>
  <si>
    <t>Mar. 31, 2014</t>
  </si>
  <si>
    <t>Derivatives Not Designated as Hedging Instruments [Member]</t>
  </si>
  <si>
    <t>Credit Derivatives [Member]</t>
  </si>
  <si>
    <t>Cash Flow Hedges [Member]</t>
  </si>
  <si>
    <t>Credit Derivatives [Line Items]</t>
  </si>
  <si>
    <t>Notional amount</t>
  </si>
  <si>
    <t>Changes in Accumulated Other Comprehensive Income (Loss) by Component - Changes in Accumulated Other Comprehensive Income (loss) (Detail) (USD $)</t>
  </si>
  <si>
    <t>Accumulated Other Comprehensive Income (Loss) [Line Items]</t>
  </si>
  <si>
    <t>Beginning Balance</t>
  </si>
  <si>
    <t>Unrealized Gains and (Losses) on Available-for-Sale Securities [Member]</t>
  </si>
  <si>
    <t>Unrealized Gains and (Losses) on Cash Flow Hedges [Member]</t>
  </si>
  <si>
    <t>Earnings Per Share - Components of Earnings Per Share (Detail) (USD $)</t>
  </si>
  <si>
    <t>Earnings Per Share - Additional Information (Detail)</t>
  </si>
  <si>
    <t>Earnings Per Share - Anti-dilutive Securities Excluded from Computation of Earnings Per Share (Detail)</t>
  </si>
  <si>
    <t>Share-Based Compensation Awards [Member]</t>
  </si>
  <si>
    <t>Warrants [Member]</t>
  </si>
  <si>
    <t>Investment Securities - Summary of Amortized Cost and Approximate Fair Value of Investment Securities (Detail) (USD $)</t>
  </si>
  <si>
    <t>Schedule of Available-for-sale Securities [Line Items]</t>
  </si>
  <si>
    <t>Amortized Cost</t>
  </si>
  <si>
    <t>Gross Unrealized Gains</t>
  </si>
  <si>
    <t>Gross Unrealized Losses</t>
  </si>
  <si>
    <t>Available-for-sale Securities, Fair Value Total</t>
  </si>
  <si>
    <t>Corporate Notes [Member]</t>
  </si>
  <si>
    <t>Mortgage-backed Securities [Member]</t>
  </si>
  <si>
    <t>Equity Securities [Member]</t>
  </si>
  <si>
    <t>Investment Securities - Statement of Proceeds from Sale of Available for Sale Investment Securities (Detail) (USD $)</t>
  </si>
  <si>
    <t>Investment Securities - Summary of Available-for-Sale Debt Securities by Stated Maturity (Detail) (USD $)</t>
  </si>
  <si>
    <t>Amortized Cost, Due in one year or less</t>
  </si>
  <si>
    <t>Amortized Cost, Due after one year through five years</t>
  </si>
  <si>
    <t>Amortized Cost, Due after five years through ten years</t>
  </si>
  <si>
    <t>Amortized Cost, Due after ten years</t>
  </si>
  <si>
    <t>Mortgage-backed securities, Amortized Cost</t>
  </si>
  <si>
    <t>Total debt securities, Amortized Cost</t>
  </si>
  <si>
    <t>Fair Value, Due in one year or less</t>
  </si>
  <si>
    <t>Fair Value, Due after one year through five years</t>
  </si>
  <si>
    <t>Fair Value, Due after five years through ten years</t>
  </si>
  <si>
    <t>Fair Value, Due after ten years</t>
  </si>
  <si>
    <t>Mortgage-backed securities, Fair Value</t>
  </si>
  <si>
    <t>Total debt securities, Fair Value</t>
  </si>
  <si>
    <t>Investment Securities - Gross Unrealized Losses and Fair Value, Aggregated by Investment Category (Detail) (USD $)</t>
  </si>
  <si>
    <t>Less Than 12 Months, Fair Value</t>
  </si>
  <si>
    <t>Less Than 12 Months, Unrealized Losses</t>
  </si>
  <si>
    <t>12 Months or More, Fair Value</t>
  </si>
  <si>
    <t>12 Months or More, Unrealized Losses</t>
  </si>
  <si>
    <t>Fair Value, Total</t>
  </si>
  <si>
    <t>Investment Securities - Additional Information (Detail) (USD $)</t>
  </si>
  <si>
    <t>Security</t>
  </si>
  <si>
    <t>Number of available-for-sale investment securities in the less than twelve month category</t>
  </si>
  <si>
    <t>Number of available-for-sale investment securities in the twelve month or more category</t>
  </si>
  <si>
    <t>Pledged investment securities fair value</t>
  </si>
  <si>
    <t>Loans Held for Sale - Composition of Loans Held for Sale (Detail) (USD $)</t>
  </si>
  <si>
    <t>Receivables Held-for-sale [Abstract]</t>
  </si>
  <si>
    <t>Loans Held for Sale - Additional Information (Detail) (USD $)</t>
  </si>
  <si>
    <t>Loans Held For Sale [Line Items]</t>
  </si>
  <si>
    <t>Multi-family Loans [Member]</t>
  </si>
  <si>
    <t>Loans Receivable and Allowance for Loan Losses - Schedule of Loans Receivable (Detail) (USD $)</t>
  </si>
  <si>
    <t>Jun. 30, 2014</t>
  </si>
  <si>
    <t>Jun. 30, 2013</t>
  </si>
  <si>
    <t>Dec. 31, 2012</t>
  </si>
  <si>
    <t>Accounts, Notes, Loans and Financing Receivable [Line Items]</t>
  </si>
  <si>
    <t>Deferred (fees) costs, net</t>
  </si>
  <si>
    <t>Total Loans Receivable Covered Under FDIC Loss Sharing Agreements [Member]</t>
  </si>
  <si>
    <t>Total Loans Receivable Not Covered Under FDIC Loss Sharing Agreements [Member]</t>
  </si>
  <si>
    <t>Construction [Member] | Total Loans Receivable Covered Under FDIC Loss Sharing Agreements [Member]</t>
  </si>
  <si>
    <t>Construction [Member] | Total Loans Receivable Not Covered Under FDIC Loss Sharing Agreements [Member]</t>
  </si>
  <si>
    <t>Commercial Real Estate/Multi-family [Member] | Total Loans Receivable Covered Under FDIC Loss Sharing Agreements [Member]</t>
  </si>
  <si>
    <t>Commercial Real Estate/Multi-family [Member] | Total Loans Receivable Not Covered Under FDIC Loss Sharing Agreements [Member]</t>
  </si>
  <si>
    <t>Commercial and Industrial [Member]</t>
  </si>
  <si>
    <t>Commercial and Industrial [Member] | Total Loans Receivable Covered Under FDIC Loss Sharing Agreements [Member]</t>
  </si>
  <si>
    <t>Commercial and Industrial [Member] | Total Loans Receivable Not Covered Under FDIC Loss Sharing Agreements [Member]</t>
  </si>
  <si>
    <t>Residential Real Estate [Member]</t>
  </si>
  <si>
    <t>Residential Real Estate [Member] | Total Loans Receivable Covered Under FDIC Loss Sharing Agreements [Member]</t>
  </si>
  <si>
    <t>Residential Real Estate [Member] | Total Loans Receivable Not Covered Under FDIC Loss Sharing Agreements [Member]</t>
  </si>
  <si>
    <t>Manufactured Housing [Member]</t>
  </si>
  <si>
    <t>Manufactured Housing [Member] | Total Loans Receivable Covered Under FDIC Loss Sharing Agreements [Member]</t>
  </si>
  <si>
    <t>Manufactured Housing [Member] | Total Loans Receivable Not Covered Under FDIC Loss Sharing Agreements [Member]</t>
  </si>
  <si>
    <t>Mortgage Warehouse [Member]</t>
  </si>
  <si>
    <t>Mortgage Warehouse [Member] | Total Loans Receivable Not Covered Under FDIC Loss Sharing Agreements [Member]</t>
  </si>
  <si>
    <t>Consumer [Member]</t>
  </si>
  <si>
    <t>Consumer [Member] | Total Loans Receivable Not Covered Under FDIC Loss Sharing Agreements [Member]</t>
  </si>
  <si>
    <t>Loans Receivable and Allowance for Loan Losses - Schedule of Loans Receivable (Parenthetical) (Detail) (USD $)</t>
  </si>
  <si>
    <t>FDIC</t>
  </si>
  <si>
    <t>Loans acquired in FDIC-assisted transactions</t>
  </si>
  <si>
    <t>Unamortized premiums</t>
  </si>
  <si>
    <t>Loans Receivable and Allowance for Loan Losses - Non-Covered Loans and Covered Loans by Class and Performance Status (Detail) (USD $)</t>
  </si>
  <si>
    <t>Non-covered Loans [Member]</t>
  </si>
  <si>
    <t>Covered Loans [Member]</t>
  </si>
  <si>
    <t>Commercial Real Estate [Member]</t>
  </si>
  <si>
    <t>Construction [Member]</t>
  </si>
  <si>
    <t>30-89 Days Past Due</t>
  </si>
  <si>
    <t>90 Days Or More Past Due</t>
  </si>
  <si>
    <t>Total Past Due</t>
  </si>
  <si>
    <t>Non-Accrual</t>
  </si>
  <si>
    <t>Current</t>
  </si>
  <si>
    <t>Purchased-Credit-Impaired Loans</t>
  </si>
  <si>
    <t>Total Loans</t>
  </si>
  <si>
    <t>Loans Receivable and Allowance for Loan Losses - Non-Covered Loans and Covered Loans by Class and Performance Status (Parenthetical) (Detail)</t>
  </si>
  <si>
    <t>Due days for loan payments</t>
  </si>
  <si>
    <t>'30 days</t>
  </si>
  <si>
    <t>Delinquent period</t>
  </si>
  <si>
    <t>'90 days</t>
  </si>
  <si>
    <t>Loans Receivable and Allowance for Loan Losses - Additional Information (Detail) (USD $)</t>
  </si>
  <si>
    <t>Financing Receivable, Modifications [Line Items]</t>
  </si>
  <si>
    <t>Troubled debt restructurings loans</t>
  </si>
  <si>
    <t>Financing receivable impairment modification</t>
  </si>
  <si>
    <t>'6 months</t>
  </si>
  <si>
    <t>Commitments to lend additional funds to debtors</t>
  </si>
  <si>
    <t>Available funds for reimbursement</t>
  </si>
  <si>
    <t>Non-single Family Loans [Member]</t>
  </si>
  <si>
    <t>Loss sharing arrangements expire period</t>
  </si>
  <si>
    <t>'Third quarter 2015</t>
  </si>
  <si>
    <t>Single Family Loans [Member]</t>
  </si>
  <si>
    <t>'Third quarter 2020</t>
  </si>
  <si>
    <t>Troubled Debt Restructurings [Member]</t>
  </si>
  <si>
    <t>'9 months</t>
  </si>
  <si>
    <t>Recorded investment of loan before restructuring</t>
  </si>
  <si>
    <t>Recorded investment of loan after restructuring</t>
  </si>
  <si>
    <t>Number of defaulted loans</t>
  </si>
  <si>
    <t>Recorded investment allowance for credit losses</t>
  </si>
  <si>
    <t>Troubled Debt Restructurings [Member] | Manufactured Housing [Member]</t>
  </si>
  <si>
    <t>Recorded investment default loan</t>
  </si>
  <si>
    <t>Loans Receivable and Allowance for Loan Losses - Schedule of Changes in Allowance for Loan Losses (Detail) (USD $)</t>
  </si>
  <si>
    <t>Loans Receivable and Allowance for Loan Losses - Schedule of FDIC Loss Sharing Receivable (Detail) (USD $)</t>
  </si>
  <si>
    <t>(Decreased)/Increased estimated cash flows</t>
  </si>
  <si>
    <t>Other activity, net</t>
  </si>
  <si>
    <t>Loans Receivable and Allowance for Loan Losses - Schedule of FDIC Loss Sharing Receivable (Parenthetical) (Detail) (USD $)</t>
  </si>
  <si>
    <t>Effect attributable to FDIC loss share arrangements</t>
  </si>
  <si>
    <t>Loans Receivable and Allowance for Loan Losses - Summary of Recorded Investment Net Charge-Offs, Unpaid Principal Balance and Related Allowance for Impaired Loans (Detail) (USD $)</t>
  </si>
  <si>
    <t>Financing Receivable, Impaired [Line Items]</t>
  </si>
  <si>
    <t>Recorded Investment Net of Charge Offs, Total</t>
  </si>
  <si>
    <t>Unpaid Principal Balance, Total</t>
  </si>
  <si>
    <t>Related Allowance</t>
  </si>
  <si>
    <t>Average Recorded Investment, Total</t>
  </si>
  <si>
    <t>Interest Income Recognized, Total</t>
  </si>
  <si>
    <t>Recorded Investment Net of Charge Offs, With an allowance recorded</t>
  </si>
  <si>
    <t>Unpaid Principal Balance, With an allowance recorded</t>
  </si>
  <si>
    <t>Recorded Investment Net of Charge Offs, With no related allowance recorded</t>
  </si>
  <si>
    <t>Unpaid Principal Balance, With no related allowance recorded</t>
  </si>
  <si>
    <t>Average Recorded Investment, With an allowance recorded</t>
  </si>
  <si>
    <t>Interest Income Recognized, With an allowance recorded</t>
  </si>
  <si>
    <t>Average Recorded Investment, With no related allowance recorded</t>
  </si>
  <si>
    <t>Interest Income Recognized, With no related allowance recorded</t>
  </si>
  <si>
    <t>'  </t>
  </si>
  <si>
    <t>Loans Receivable and Allowance for Loan Losses - Analysis of Loans Modified in Troubled Debt Restructuring by Type of Concession (Detail) (USD $)</t>
  </si>
  <si>
    <t>Amount of loans modified in troubled debt restructuring</t>
  </si>
  <si>
    <t>Extended under Forbearance [Member]</t>
  </si>
  <si>
    <t>Multiple Extensions Resulting from Financial Difficulty [Member]</t>
  </si>
  <si>
    <t>Interest-rate Reductions [Member]</t>
  </si>
  <si>
    <t>TDRs in Compliance with Their Modified Terms and Accruing Interest [Member]</t>
  </si>
  <si>
    <t>TDRs in Compliance with Their Modified Terms and Accruing Interest [Member] | Extended under Forbearance [Member]</t>
  </si>
  <si>
    <t>TDRs in Compliance with Their Modified Terms and Accruing Interest [Member] | Multiple Extensions Resulting from Financial Difficulty [Member]</t>
  </si>
  <si>
    <t>TDRs in Compliance with Their Modified Terms and Accruing Interest [Member] | Interest-rate Reductions [Member]</t>
  </si>
  <si>
    <t>TDRs in Compliance with Their Modified Terms and Not Accruing Interest [Member]</t>
  </si>
  <si>
    <t>TDRs in Compliance with Their Modified Terms and Not Accruing Interest [Member] | Extended under Forbearance [Member]</t>
  </si>
  <si>
    <t>TDRs in Compliance with Their Modified Terms and Not Accruing Interest [Member] | Multiple Extensions Resulting from Financial Difficulty [Member]</t>
  </si>
  <si>
    <t>TDRs in Compliance with Their Modified Terms and Not Accruing Interest [Member] | Interest-rate Reductions [Member]</t>
  </si>
  <si>
    <t>Loans Receivable and Allowance for Loan Losses - Summary of Loans Modified in Troubled Debt Restructurings and Related Recorded Investment (Detail) (USD $)</t>
  </si>
  <si>
    <t>Loans</t>
  </si>
  <si>
    <t>Number of loans modified in troubled debt restructurings</t>
  </si>
  <si>
    <t>Recorded Investment</t>
  </si>
  <si>
    <t>TDRs in Compliance with Their Modified Terms and Accruing Interest [Member] | Commercial and Industrial [Member]</t>
  </si>
  <si>
    <t>TDRs in Compliance with Their Modified Terms and Accruing Interest [Member] | Commercial Real Estate [Member]</t>
  </si>
  <si>
    <t>TDRs in Compliance with Their Modified Terms and Accruing Interest [Member] | Construction [Member]</t>
  </si>
  <si>
    <t>TDRs in Compliance with Their Modified Terms and Accruing Interest [Member] | Manufactured Housing [Member]</t>
  </si>
  <si>
    <t>TDRs in Compliance with Their Modified Terms and Accruing Interest [Member] | Residential Real Estate [Member]</t>
  </si>
  <si>
    <t>TDRs in Compliance with Their Modified Terms and Accruing Interest [Member] | Consumer [Member]</t>
  </si>
  <si>
    <t>TDRs in Compliance with Their Modified Terms and Not Accruing Interest [Member] | Commercial and Industrial [Member]</t>
  </si>
  <si>
    <t>TDRs in Compliance with Their Modified Terms and Not Accruing Interest [Member] | Commercial Real Estate [Member]</t>
  </si>
  <si>
    <t>TDRs in Compliance with Their Modified Terms and Not Accruing Interest [Member] | Construction [Member]</t>
  </si>
  <si>
    <t>TDRs in Compliance with Their Modified Terms and Not Accruing Interest [Member] | Manufactured Housing [Member]</t>
  </si>
  <si>
    <t>TDRs in Compliance with Their Modified Terms and Not Accruing Interest [Member] | Residential Real Estate [Member]</t>
  </si>
  <si>
    <t>TDRs in Compliance with Their Modified Terms and Not Accruing Interest [Member] | Consumer [Member]</t>
  </si>
  <si>
    <t>Loans Receivable and Allowance for Loan Losses - Credit Ratings of Covered and Non-Covered Loan Portfolio (Detail) (USD $)</t>
  </si>
  <si>
    <t>Financing Receivable, Recorded Investment [Line Items]</t>
  </si>
  <si>
    <t>Construction [Member] | Pass/Satisfactory [Member]</t>
  </si>
  <si>
    <t>Construction [Member] | Special Mention [Member]</t>
  </si>
  <si>
    <t>Construction [Member] | Substandard [Member]</t>
  </si>
  <si>
    <t>Manufactured Housing [Member] | Performing [Member]</t>
  </si>
  <si>
    <t>Manufactured Housing [Member] | Nonperforming [Member]</t>
  </si>
  <si>
    <t>Commercial and Industrial [Member] | Pass/Satisfactory [Member]</t>
  </si>
  <si>
    <t>Commercial and Industrial [Member] | Special Mention [Member]</t>
  </si>
  <si>
    <t>Commercial and Industrial [Member] | Substandard [Member]</t>
  </si>
  <si>
    <t>Commercial Real Estate [Member] | Pass/Satisfactory [Member]</t>
  </si>
  <si>
    <t>Commercial Real Estate [Member] | Special Mention [Member]</t>
  </si>
  <si>
    <t>Commercial Real Estate [Member] | Substandard [Member]</t>
  </si>
  <si>
    <t>Residential Real Estate [Member] | Pass/Satisfactory [Member]</t>
  </si>
  <si>
    <t>Residential Real Estate [Member] | Special Mention [Member]</t>
  </si>
  <si>
    <t>Residential Real Estate [Member] | Substandard [Member]</t>
  </si>
  <si>
    <t>Consumer [Member] | Performing [Member]</t>
  </si>
  <si>
    <t>Consumer [Member] | Nonperforming [Member]</t>
  </si>
  <si>
    <t>Mortgage Warehouse [Member] | Performing [Member]</t>
  </si>
  <si>
    <t>Mortgage Warehouse [Member] | Nonperforming [Member]</t>
  </si>
  <si>
    <t>Loans Receivable and Allowance for Loan Losses - Schedule of Allowance for Loan Losses (Detail) (USD $)</t>
  </si>
  <si>
    <t>Financing Receivable, Allowance for Credit Losses [Line Items]</t>
  </si>
  <si>
    <t>Residual Reserve [Member]</t>
  </si>
  <si>
    <t>Loans Receivable and Allowance for Loan Losses - Changes in Accretable Yield Related to Purchased-credit-impaired Loans (Detail) (USD $)</t>
  </si>
  <si>
    <t>Borrowings - Additional Information (Detail) (USD $)</t>
  </si>
  <si>
    <t>FHLB Advances [Member]</t>
  </si>
  <si>
    <t>Debt_Instruments</t>
  </si>
  <si>
    <t>Jun. 26, 2014</t>
  </si>
  <si>
    <t>Private Placement [Member]</t>
  </si>
  <si>
    <t>Senior Notes [Member]</t>
  </si>
  <si>
    <t>Subordinated Notes [Member]</t>
  </si>
  <si>
    <t>Fixed Rate of 1.04% [Member]</t>
  </si>
  <si>
    <t>Sep. 09, 2014</t>
  </si>
  <si>
    <t>Fixed Rate of 1.30% [Member]</t>
  </si>
  <si>
    <t>Fixed Rate of 0.54% [Member]</t>
  </si>
  <si>
    <t>Fixed Rate of 1.44% [Member]</t>
  </si>
  <si>
    <t>Customers Bancorp, Inc. [Member]</t>
  </si>
  <si>
    <t>Customers Bank [Member]</t>
  </si>
  <si>
    <t>Debt Instrument [Line Items]</t>
  </si>
  <si>
    <t>Debt instrument issuance date</t>
  </si>
  <si>
    <t>Issuance of debt instrument</t>
  </si>
  <si>
    <t>Debt instrument, Fixed interest rate</t>
  </si>
  <si>
    <t>Notes, Maturity period</t>
  </si>
  <si>
    <t>'2019</t>
  </si>
  <si>
    <t>'2029</t>
  </si>
  <si>
    <t>Net proceeds from issuance of notes</t>
  </si>
  <si>
    <t>Debt interest rate, description</t>
  </si>
  <si>
    <t>'The senior notes bear interest at a rate of 4.625%, and interest will be paid semi-annually in arrears in June and December.</t>
  </si>
  <si>
    <t>'The subordinated notes will bear interest at an annual fixed rate of 6.125% until June 26, 2024, and interest will be paid semiannually. From June 26, 2024, the subordinated notes will bear an annual interest rate equal to three-month LIBOR plus 344.3 basis points until maturity on June 26, 2029.</t>
  </si>
  <si>
    <t>Debt instrument basis spread on variable rate</t>
  </si>
  <si>
    <t>LIBOR rate on notes, description</t>
  </si>
  <si>
    <t>'Annual interest rate equal to three-month LIBOR plus 344.3 basis points</t>
  </si>
  <si>
    <t>Debt instrument maturity date</t>
  </si>
  <si>
    <t>Debt instrument, redemption description</t>
  </si>
  <si>
    <t>'Customers Bank has the ability to call the subordinated notes, in whole or in part, at a redemption price equal to 100 percent of the principal balance at certain times on or after June 26, 2024.</t>
  </si>
  <si>
    <t>Long-term borrowings</t>
  </si>
  <si>
    <t>Number of debt instruments issued</t>
  </si>
  <si>
    <t>Share-Based Compensation - Additional Information (Detail) (USD $)</t>
  </si>
  <si>
    <t>In Millions, except Share data, unless otherwise specified</t>
  </si>
  <si>
    <t>1 Months Ended</t>
  </si>
  <si>
    <t>Stock Option [Member]</t>
  </si>
  <si>
    <t>Restricted Stock Units [Member]</t>
  </si>
  <si>
    <t>Bonus Recognition and Retention Program [Member]</t>
  </si>
  <si>
    <t>Officers and Team Members [Member]</t>
  </si>
  <si>
    <t>Jan. 31, 2014</t>
  </si>
  <si>
    <t>Director [Member]</t>
  </si>
  <si>
    <t>Share-based Compensation Arrangement by Share-based Payment Award [Line Items]</t>
  </si>
  <si>
    <t>Percentage of stock declared as dividend</t>
  </si>
  <si>
    <t>Stock options granted</t>
  </si>
  <si>
    <t>Options to purchase shares of voting common stock</t>
  </si>
  <si>
    <t>Share-Based Compensation , Stock Options Vesting Period</t>
  </si>
  <si>
    <t>'3 years</t>
  </si>
  <si>
    <t>'5 years</t>
  </si>
  <si>
    <t>Restricted stock units granted</t>
  </si>
  <si>
    <t>Common stock issued to directors, Value</t>
  </si>
  <si>
    <t>Common stock issued to directors, Number</t>
  </si>
  <si>
    <t>Share-Based Compensation - Statement of Weighted-Average Assumptions Used and Resulting Weighted-Average Fair Value of Each Option Granted (Detail) (USD $)</t>
  </si>
  <si>
    <t>'7 years</t>
  </si>
  <si>
    <t>Share-Based Compensation - Summary of Stock Option Activity (Detail) (Stock Option [Member], USD $)</t>
  </si>
  <si>
    <t>Number of Options, Outstanding, Beginning balance</t>
  </si>
  <si>
    <t>Number of Options, Granted</t>
  </si>
  <si>
    <t>Number of Options, Forfeited</t>
  </si>
  <si>
    <t>Number of Options, Outstanding, Ending balance</t>
  </si>
  <si>
    <t>Options Exercisable at September 30, 2014</t>
  </si>
  <si>
    <t>Weighted-average Exercise Price, Outstanding, Beginning balance</t>
  </si>
  <si>
    <t>Weighted-average Exercise Price, Granted</t>
  </si>
  <si>
    <t>Weighted-average Exercise Price, Forfeited</t>
  </si>
  <si>
    <t>Weighted-average Exercise Price, Outstanding, Ending balance</t>
  </si>
  <si>
    <t>Weighted-average Exercise Price, Exercisable</t>
  </si>
  <si>
    <t>Weighted-average Remaining Contractual Term in Years, Outstanding</t>
  </si>
  <si>
    <t>'7 years 5 months 9 days</t>
  </si>
  <si>
    <t>Weighted-average Remaining Contractual Term in Years, Exercisable</t>
  </si>
  <si>
    <t>'2 years 9 months 15 days</t>
  </si>
  <si>
    <t>Aggregate Intrinsic Value, Outstanding</t>
  </si>
  <si>
    <t>Aggregate Intrinsic Value, Exercisable</t>
  </si>
  <si>
    <t>Share-Based Compensation - Summary of Restricted Stock Activity (Detail) (Restricted Stock Units [Member], USD $)</t>
  </si>
  <si>
    <t>Restricted Stock Units, Outstanding and unvested, Beginning balance</t>
  </si>
  <si>
    <t>Restricted Stock Units, Granted</t>
  </si>
  <si>
    <t>Restricted Stock Units, Vested</t>
  </si>
  <si>
    <t>Restricted Stock Units, Forfeited</t>
  </si>
  <si>
    <t>Restricted Stock Units, Outstanding and unvested, Ending balance</t>
  </si>
  <si>
    <t>Weighted-average Grant-date Fair Value, Outstanding and unvested, Beginning balance</t>
  </si>
  <si>
    <t>Weighted-average Grant-date Fair Value, Granted</t>
  </si>
  <si>
    <t>Weighted-average Grant-date Fair Value, Vested</t>
  </si>
  <si>
    <t>Weighted-average Grant-date Fair Value, Forfeited</t>
  </si>
  <si>
    <t>Weighted-average Grant-date Fair Value, Outstanding and unvested, Ending balance</t>
  </si>
  <si>
    <t>Regulatory Matters - Summary of Capital Amounts, Tier 1 Risk Based and Tier 1 Leveraged Ratios (Detail) (USD $)</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Disclosures about Fair Value of Financial Instruments - Additional Information (Detail) (USD $)</t>
  </si>
  <si>
    <t>Significant Unobservable Inputs (Level 3) [Member]</t>
  </si>
  <si>
    <t>Five-year Senior Unsecured Notes [Member]</t>
  </si>
  <si>
    <t>Fair Value, Assets and Liabilities Measured on Recurring and Nonrecurring Basis [Line Items]</t>
  </si>
  <si>
    <t>Loans held for sale, average life from purchase to sale</t>
  </si>
  <si>
    <t>'17 days</t>
  </si>
  <si>
    <t>Issuance of senior unsecured notes</t>
  </si>
  <si>
    <t>Assets or liabilities measured a fair value on a recurring basis</t>
  </si>
  <si>
    <t>Disclosures about Fair Value of Financial Instruments - Estimated Fair Values of Financial Instruments (Detail) (USD $)</t>
  </si>
  <si>
    <t>Fair Value, Balance Sheet Grouping, Financial Statement Captions [Line Items]</t>
  </si>
  <si>
    <t>Cash and cash equivalents, Carrying Amount</t>
  </si>
  <si>
    <t>Investment securities, available for sale, Carrying Amount</t>
  </si>
  <si>
    <t>Loans held for sale, Carrying Amount</t>
  </si>
  <si>
    <t>Loans receivable, net of allowance for loan losses, Carrying Amount</t>
  </si>
  <si>
    <t>FHLB, Federal Reserve Bank and other restricted stock, Carrying Amount</t>
  </si>
  <si>
    <t>Accrued interest receivable, Carrying Amount</t>
  </si>
  <si>
    <t>FDIC loss sharing receivable, Carrying Amount</t>
  </si>
  <si>
    <t>Deposits, Carrying Amount</t>
  </si>
  <si>
    <t>Accrued interest payable, Carrying Amount</t>
  </si>
  <si>
    <t>Federal funds purchased, Carrying Amount</t>
  </si>
  <si>
    <t>FHLB advances, Carrying Amount</t>
  </si>
  <si>
    <t>Other borrowings, Carrying Amount</t>
  </si>
  <si>
    <t>Subordinated debt, Carrying Amount</t>
  </si>
  <si>
    <t>Cash and cash equivalents, Estimated Fair Value</t>
  </si>
  <si>
    <t>Investment securities, available for sale, Estimated Fair Value</t>
  </si>
  <si>
    <t>Loans held for sale, Estimated Fair Value</t>
  </si>
  <si>
    <t>Loans receivable, net of allowance for loan losses, Estimated Fair Value</t>
  </si>
  <si>
    <t>FHLB and Federal Reserve Bank and other restricted stock, Estimated Fair Value</t>
  </si>
  <si>
    <t>Accrued interest receivable, Estimated Fair Value</t>
  </si>
  <si>
    <t>FDIC loss sharing receivable, Estimated Fair Value</t>
  </si>
  <si>
    <t>Derivatives assets</t>
  </si>
  <si>
    <t>Deposits, Estimated Fair Value</t>
  </si>
  <si>
    <t>Federal funds purchased, Estimated Fair Value</t>
  </si>
  <si>
    <t>FHLB advances, Estimated Fair Value</t>
  </si>
  <si>
    <t>Other borrowings, Estimated Fair Value</t>
  </si>
  <si>
    <t>Subordinated debt, Estimated Fair Value</t>
  </si>
  <si>
    <t>Derivatives liabilities</t>
  </si>
  <si>
    <t>Accrued interest payable, Estimated Fair Value</t>
  </si>
  <si>
    <t>Carrying Amount [Member]</t>
  </si>
  <si>
    <t>Quoted Prices in Active Markets for Identical Assets (Level 1) [Member]</t>
  </si>
  <si>
    <t>Significant Other Observable Inputs (Level 2) [Member]</t>
  </si>
  <si>
    <t>Disclosures about Fair Value of Financial Instruments - Summary of Financial Assets and Liabilities Measured at Fair Value on a Recurring and Nonrecurring Basis (Detail) (USD $)</t>
  </si>
  <si>
    <t>Assets, Fair Value Disclosure, Recurring</t>
  </si>
  <si>
    <t>Assets, Fair Value Disclosure, Nonrecurring</t>
  </si>
  <si>
    <t>Derivative Asset [Member]</t>
  </si>
  <si>
    <t>Loans Held for Sale - Fair Value Option [Member]</t>
  </si>
  <si>
    <t>Derivative Liabilities [Member]</t>
  </si>
  <si>
    <t>Liabilities, Fair Value Disclosure, Recurring</t>
  </si>
  <si>
    <t>Impaired Loans [Member]</t>
  </si>
  <si>
    <t>Other Real Estate Owned [Member]</t>
  </si>
  <si>
    <t>Available-for-sale Securities [Member] | Mortgage-backed Securities [Member]</t>
  </si>
  <si>
    <t>Available-for-sale Securities [Member] | Corporate Notes [Member]</t>
  </si>
  <si>
    <t>Available-for-sale Securities [Member] | Equity Securities [Member]</t>
  </si>
  <si>
    <t>Quoted Prices in Active Markets for Identical Assets (Level 1) [Member] | Derivative Asset [Member]</t>
  </si>
  <si>
    <t>Quoted Prices in Active Markets for Identical Assets (Level 1) [Member] | Loans Held for Sale - Fair Value Option [Member]</t>
  </si>
  <si>
    <t>Quoted Prices in Active Markets for Identical Assets (Level 1) [Member] | Derivative Liabilities [Member]</t>
  </si>
  <si>
    <t>Quoted Prices in Active Markets for Identical Assets (Level 1) [Member] | Impaired Loans [Member]</t>
  </si>
  <si>
    <t>Quoted Prices in Active Markets for Identical Assets (Level 1) [Member] | Other Real Estate Owned [Member]</t>
  </si>
  <si>
    <t>Quoted Prices in Active Markets for Identical Assets (Level 1) [Member] | Available-for-sale Securities [Member] | Mortgage-backed Securities [Member]</t>
  </si>
  <si>
    <t>Quoted Prices in Active Markets for Identical Assets (Level 1) [Member] | Available-for-sale Securities [Member] | Corporate Notes [Member]</t>
  </si>
  <si>
    <t>Quoted Prices in Active Markets for Identical Assets (Level 1) [Member] | Available-for-sale Securities [Member] | Equity Securities [Member]</t>
  </si>
  <si>
    <t>Significant Other Observable Inputs (Level 2) [Member] | Derivative Asset [Member]</t>
  </si>
  <si>
    <t>Significant Other Observable Inputs (Level 2) [Member] | Loans Held for Sale - Fair Value Option [Member]</t>
  </si>
  <si>
    <t>Significant Other Observable Inputs (Level 2) [Member] | Derivative Liabilities [Member]</t>
  </si>
  <si>
    <t>Significant Other Observable Inputs (Level 2) [Member] | Impaired Loans [Member]</t>
  </si>
  <si>
    <t>Significant Other Observable Inputs (Level 2) [Member] | Other Real Estate Owned [Member]</t>
  </si>
  <si>
    <t>Significant Other Observable Inputs (Level 2) [Member] | Available-for-sale Securities [Member] | Mortgage-backed Securities [Member]</t>
  </si>
  <si>
    <t>Significant Other Observable Inputs (Level 2) [Member] | Available-for-sale Securities [Member] | Corporate Notes [Member]</t>
  </si>
  <si>
    <t>Significant Other Observable Inputs (Level 2) [Member] | Available-for-sale Securities [Member] | Equity Securities [Member]</t>
  </si>
  <si>
    <t>Significant Unobservable Inputs (Level 3) [Member] | Derivative Asset [Member]</t>
  </si>
  <si>
    <t>Significant Unobservable Inputs (Level 3) [Member] | Loans Held for Sale - Fair Value Option [Member]</t>
  </si>
  <si>
    <t>Significant Unobservable Inputs (Level 3) [Member] | Derivative Liabilities [Member]</t>
  </si>
  <si>
    <t>Significant Unobservable Inputs (Level 3) [Member] | Impaired Loans [Member]</t>
  </si>
  <si>
    <t>Significant Unobservable Inputs (Level 3) [Member] | Other Real Estate Owned [Member]</t>
  </si>
  <si>
    <t>Significant Unobservable Inputs (Level 3) [Member] | Available-for-sale Securities [Member] | Mortgage-backed Securities [Member]</t>
  </si>
  <si>
    <t>Significant Unobservable Inputs (Level 3) [Member] | Available-for-sale Securities [Member] | Corporate Notes [Member]</t>
  </si>
  <si>
    <t>Significant Unobservable Inputs (Level 3) [Member] | Available-for-sale Securities [Member] | Equity Securities [Member]</t>
  </si>
  <si>
    <t>Disclosures about Fair Value of Financial Instruments - Summary of Financial Assets and Liabilities Measured at Fair Value on a Recurring and Nonrecurring Basis (Parenthetical) (Detail) (USD $)</t>
  </si>
  <si>
    <t>Specific reserves related to impaired loans</t>
  </si>
  <si>
    <t>Disclosures about Fair Value of Financial Instruments - Statement of Changes in Level 3 Assets Measured at Fair Value on a Recurring Basis (Detail) (Significant Unobservable Inputs (Level 3) [Member], USD $)</t>
  </si>
  <si>
    <t>Loans Held for Sale [Member]</t>
  </si>
  <si>
    <t>Residential Mortgage Loan Commitments [Member]</t>
  </si>
  <si>
    <t>Balance at beginning</t>
  </si>
  <si>
    <t>Balance at ending</t>
  </si>
  <si>
    <t>Transfer from Level 2 to Level 3</t>
  </si>
  <si>
    <t>Transfer from loans held for sale to other assets</t>
  </si>
  <si>
    <t>Disclosures about Fair Value of Financial Instruments - Statement of Changes in Level 3 Assets Measured at Fair Value on a Recurring Basis (Parenthetical) (Detail) (USD $)</t>
  </si>
  <si>
    <t>Mar. 31, 2013</t>
  </si>
  <si>
    <t>Transfers from Level 2 to Level 3</t>
  </si>
  <si>
    <t>Loan Held for Sale Exposed to Fraud</t>
  </si>
  <si>
    <t>Loan Held for Sale Range of possible loss, Minimum</t>
  </si>
  <si>
    <t>Loan Held For Sale Range of possible loss, Maximum</t>
  </si>
  <si>
    <t>Loss contingency provided by management</t>
  </si>
  <si>
    <t>Loan held for sale not exposed to fraud</t>
  </si>
  <si>
    <t>Loans recovered in cash from alleged perpetrator</t>
  </si>
  <si>
    <t>Loans transferred to Other assets</t>
  </si>
  <si>
    <t>Loans reserve transferred to Other assets</t>
  </si>
  <si>
    <t>Disclosures about Fair Value of Financial Instruments - Summary of Financial Assets and Financial Liabilities Measured at Fair Value on Recurring and Nonrecurring Basis (Detail) (USD $)</t>
  </si>
  <si>
    <t>12 Months Ended</t>
  </si>
  <si>
    <t>Fair Value Estimate [Member]</t>
  </si>
  <si>
    <t>Liquidation Expenses [Member] | Impaired Loans [Member] | Collateral Appraisal [Member]</t>
  </si>
  <si>
    <t>Weighted Average</t>
  </si>
  <si>
    <t>Minimum</t>
  </si>
  <si>
    <t>Maximum</t>
  </si>
  <si>
    <t>Liquidation Expenses [Member] | Other Real Estate Owned [Member] | Collateral Appraisal [Member]</t>
  </si>
  <si>
    <t>Pull-Through Rate [Member] | Residential Mortgage Loans Commitments [Member] | Adjusted Market Bid [Member]</t>
  </si>
  <si>
    <t>Derivative Instruments and Hedging Activities - Additional Information (Detail) (USD $)</t>
  </si>
  <si>
    <t>Swap</t>
  </si>
  <si>
    <t>Residential Mortgage Loans Commitments [Member]</t>
  </si>
  <si>
    <t>Minimum [Member]</t>
  </si>
  <si>
    <t>Maximum [Member]</t>
  </si>
  <si>
    <t>Derivative</t>
  </si>
  <si>
    <t>Derivative Instruments, Gain (Loss) [Line Items]</t>
  </si>
  <si>
    <t>Derivative effective date</t>
  </si>
  <si>
    <t>'2016-04</t>
  </si>
  <si>
    <t>Number of outstanding interest rate derivative</t>
  </si>
  <si>
    <t>Aggregate notional amount</t>
  </si>
  <si>
    <t>Number of interest rate swaps</t>
  </si>
  <si>
    <t>Number of days for commitments to expire, lower limit</t>
  </si>
  <si>
    <t>Number of days for commitments to expire, higher limit</t>
  </si>
  <si>
    <t>'60 days</t>
  </si>
  <si>
    <t>Termination value of derivatives in a net liability position</t>
  </si>
  <si>
    <t>Minimum collateral with counterparties</t>
  </si>
  <si>
    <t>Derivative Instruments and Hedging Activities - Fair Value of Derivative Financial Instruments (Detail) (USD $)</t>
  </si>
  <si>
    <t>Interest Rate Swaps [Member]</t>
  </si>
  <si>
    <t>Derivative Assets, Fair Value, Gross Asset</t>
  </si>
  <si>
    <t>Derivative Liabilities, Fair Value, Gross Liability</t>
  </si>
  <si>
    <t>Other Assets [Member] | Derivative Designated as Cash Flow Hedges [Member]</t>
  </si>
  <si>
    <t>Other Assets [Member] | Derivative Designated as Cash Flow Hedges [Member] | Interest Rate Swaps [Member]</t>
  </si>
  <si>
    <t>Other Assets [Member] | Derivatives Not Designated as Hedging Instruments [Member]</t>
  </si>
  <si>
    <t>Other Assets [Member] | Derivatives Not Designated as Hedging Instruments [Member] | Residential Mortgage Loan Commitments [Member]</t>
  </si>
  <si>
    <t>Other Assets [Member] | Derivatives Not Designated as Hedging Instruments [Member] | Interest Rate Swaps [Member]</t>
  </si>
  <si>
    <t>Other Assets [Member] | Derivatives Not Designated as Hedging Instruments [Member] | Credit Contract [Member]</t>
  </si>
  <si>
    <t>Other Liabilities [Member] | Derivative Designated as Cash Flow Hedges [Member]</t>
  </si>
  <si>
    <t>Other Liabilities [Member] | Derivative Designated as Cash Flow Hedges [Member] | Interest Rate Swaps [Member]</t>
  </si>
  <si>
    <t>Other Liabilities [Member] | Derivatives Not Designated as Hedging Instruments [Member]</t>
  </si>
  <si>
    <t>Other Liabilities [Member] | Derivatives Not Designated as Hedging Instruments [Member] | Residential Mortgage Loan Commitments [Member]</t>
  </si>
  <si>
    <t>Other Liabilities [Member] | Derivatives Not Designated as Hedging Instruments [Member] | Interest Rate Swaps [Member]</t>
  </si>
  <si>
    <t>Other Liabilities [Member] | Derivatives Not Designated as Hedging Instruments [Member] | Credit Contract [Member]</t>
  </si>
  <si>
    <t>Derivative Instruments and Hedging Activities - Effect of Derivative Financial Instruments on Comprehensive Income (Detail) (USD $)</t>
  </si>
  <si>
    <t>Cash Flow Hedges [Member] | Interest Expense [Member] | Interest Rate Swaps [Member]</t>
  </si>
  <si>
    <t>Amount of Gain (Loss) Recognized in OCI on Derivatives (Effective Portion)</t>
  </si>
  <si>
    <t>Amount of Gain (Loss) Reclassified from Accumulated OCI into Income (Effective Portion)</t>
  </si>
  <si>
    <t>Amount of Income (Loss) Recognized in Earnings</t>
  </si>
  <si>
    <t>Derivatives Not Designated as Hedging Instruments [Member] | Other Non-interest Income [Member] | Interest Rate Swaps [Member]</t>
  </si>
  <si>
    <t>Derivatives Not Designated as Hedging Instruments [Member] | Other Non-interest Income [Member] | Credit Contract [Member]</t>
  </si>
  <si>
    <t>Derivatives Not Designated as Hedging Instruments [Member] | Mortgage Banking Income [Member] | Residential Mortgage Loan Commitments [Member]</t>
  </si>
  <si>
    <t>Derivative Instruments and Hedging Activities - Summary of Offsetting of Financial Assets and Derivative Assets (Detail) (USD $)</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USD $)</t>
  </si>
  <si>
    <t>Net amounts of liabilities presented in the consolidated balance sheet</t>
  </si>
  <si>
    <t>Gross amount of recognized liabilities</t>
  </si>
  <si>
    <t>Gross amounts not offset in the consolidated balance sheet, Cash collateral pledg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u/>
      <sz val="10"/>
      <color theme="1"/>
      <name val="Times New Roman"/>
      <family val="1"/>
    </font>
    <font>
      <i/>
      <u/>
      <sz val="10"/>
      <color theme="1"/>
      <name val="Times New Roman"/>
      <family val="1"/>
    </font>
    <font>
      <sz val="8"/>
      <color rgb="FFFFFFFF"/>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8" fillId="0" borderId="0" xfId="0" applyFont="1" applyAlignment="1">
      <alignment wrapText="1"/>
    </xf>
    <xf numFmtId="0" fontId="28" fillId="0" borderId="11"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26" fillId="33" borderId="0" xfId="0" applyFont="1" applyFill="1" applyAlignment="1">
      <alignment wrapText="1"/>
    </xf>
    <xf numFmtId="0" fontId="28" fillId="0" borderId="12" xfId="0" applyFont="1" applyBorder="1" applyAlignment="1">
      <alignment wrapText="1"/>
    </xf>
    <xf numFmtId="3" fontId="19" fillId="0" borderId="0" xfId="0" applyNumberFormat="1" applyFont="1" applyAlignment="1">
      <alignment horizontal="righ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wrapText="1"/>
    </xf>
    <xf numFmtId="0" fontId="27" fillId="0" borderId="0" xfId="0" applyFont="1" applyAlignment="1">
      <alignment horizontal="center"/>
    </xf>
    <xf numFmtId="3" fontId="19" fillId="33" borderId="0" xfId="0" applyNumberFormat="1" applyFont="1" applyFill="1" applyAlignment="1">
      <alignment horizontal="right" wrapText="1"/>
    </xf>
    <xf numFmtId="0" fontId="25" fillId="0" borderId="0" xfId="0" applyFont="1" applyAlignment="1">
      <alignment wrapText="1"/>
    </xf>
    <xf numFmtId="0" fontId="19" fillId="0" borderId="0" xfId="0" applyFont="1" applyAlignment="1">
      <alignment horizontal="left" vertical="top" wrapText="1" indent="1"/>
    </xf>
    <xf numFmtId="0" fontId="27" fillId="0" borderId="13" xfId="0" applyFont="1" applyBorder="1" applyAlignment="1">
      <alignment horizontal="center" wrapText="1"/>
    </xf>
    <xf numFmtId="0" fontId="19" fillId="0" borderId="0" xfId="0" applyFont="1" applyAlignment="1">
      <alignment horizontal="left" vertical="top" wrapText="1" indent="5"/>
    </xf>
    <xf numFmtId="0" fontId="21" fillId="33" borderId="0" xfId="0" applyFont="1" applyFill="1" applyAlignment="1">
      <alignment horizontal="left" vertical="top" wrapText="1" indent="1"/>
    </xf>
    <xf numFmtId="0" fontId="19" fillId="0" borderId="0" xfId="0" applyFont="1" applyAlignment="1">
      <alignment vertical="top" wrapText="1"/>
    </xf>
    <xf numFmtId="0" fontId="19" fillId="33" borderId="0" xfId="0" applyFont="1" applyFill="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20" fillId="0" borderId="0" xfId="0" applyNumberFormat="1" applyFont="1" applyAlignment="1">
      <alignment horizontal="right" wrapText="1"/>
    </xf>
    <xf numFmtId="0" fontId="20"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indent="1"/>
    </xf>
    <xf numFmtId="0" fontId="27" fillId="0" borderId="11" xfId="0" applyFont="1" applyBorder="1" applyAlignment="1">
      <alignment horizontal="center"/>
    </xf>
    <xf numFmtId="0" fontId="27" fillId="0" borderId="10" xfId="0" applyFont="1" applyBorder="1" applyAlignment="1">
      <alignment horizontal="center"/>
    </xf>
    <xf numFmtId="0" fontId="20"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0" fillId="33" borderId="0" xfId="0" applyFont="1" applyFill="1" applyAlignment="1">
      <alignment horizontal="left" vertical="top" wrapText="1" indent="5"/>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7" fillId="0" borderId="10" xfId="0" applyFont="1" applyBorder="1"/>
    <xf numFmtId="0" fontId="21"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0"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0" fillId="33" borderId="0" xfId="0" applyFont="1" applyFill="1" applyAlignment="1">
      <alignment horizontal="left" vertical="top" wrapText="1" indent="3"/>
    </xf>
    <xf numFmtId="0" fontId="27" fillId="0" borderId="0" xfId="0" applyFont="1"/>
    <xf numFmtId="0" fontId="19" fillId="33" borderId="0" xfId="0" applyFont="1" applyFill="1" applyAlignment="1">
      <alignment horizontal="center"/>
    </xf>
    <xf numFmtId="0" fontId="19" fillId="0" borderId="0" xfId="0" applyFont="1" applyAlignment="1">
      <alignment horizontal="center"/>
    </xf>
    <xf numFmtId="9" fontId="19" fillId="33" borderId="0" xfId="0" applyNumberFormat="1" applyFont="1" applyFill="1" applyAlignment="1">
      <alignment horizontal="center"/>
    </xf>
    <xf numFmtId="0" fontId="19" fillId="0" borderId="0" xfId="0" applyFont="1" applyAlignment="1">
      <alignment horizontal="center" wrapText="1"/>
    </xf>
    <xf numFmtId="0" fontId="19" fillId="33" borderId="0" xfId="0" applyFont="1" applyFill="1" applyAlignment="1">
      <alignment horizontal="center" wrapText="1"/>
    </xf>
    <xf numFmtId="0" fontId="32" fillId="0" borderId="0" xfId="0" applyFont="1" applyAlignment="1">
      <alignment wrapText="1"/>
    </xf>
    <xf numFmtId="0" fontId="33" fillId="0" borderId="0" xfId="0" applyFont="1"/>
    <xf numFmtId="0" fontId="33" fillId="0" borderId="0" xfId="0" applyFont="1" applyAlignment="1">
      <alignment wrapText="1"/>
    </xf>
    <xf numFmtId="0" fontId="19" fillId="33" borderId="0" xfId="0" applyFont="1" applyFill="1" applyAlignment="1">
      <alignment wrapText="1"/>
    </xf>
    <xf numFmtId="0" fontId="20" fillId="0" borderId="0" xfId="0" applyFont="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3" bestFit="1" customWidth="1"/>
    <col min="3" max="3" width="30.7109375" bestFit="1" customWidth="1"/>
    <col min="4"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5613305</v>
      </c>
      <c r="D15" s="6">
        <v>112173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7</v>
      </c>
    </row>
    <row r="4" spans="1:2" x14ac:dyDescent="0.25">
      <c r="A4" s="12" t="s">
        <v>217</v>
      </c>
      <c r="B4" s="4" t="s">
        <v>7</v>
      </c>
    </row>
    <row r="5" spans="1:2" ht="26.25" x14ac:dyDescent="0.25">
      <c r="A5" s="12"/>
      <c r="B5" s="14" t="s">
        <v>219</v>
      </c>
    </row>
    <row r="6" spans="1:2" ht="115.5" x14ac:dyDescent="0.25">
      <c r="A6" s="12"/>
      <c r="B6" s="15" t="s">
        <v>220</v>
      </c>
    </row>
    <row r="7" spans="1:2" ht="243" x14ac:dyDescent="0.25">
      <c r="A7" s="12"/>
      <c r="B7" s="15"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7</v>
      </c>
    </row>
    <row r="4" spans="1:2" x14ac:dyDescent="0.25">
      <c r="A4" s="12" t="s">
        <v>222</v>
      </c>
      <c r="B4" s="4" t="s">
        <v>7</v>
      </c>
    </row>
    <row r="5" spans="1:2" x14ac:dyDescent="0.25">
      <c r="A5" s="12"/>
      <c r="B5" s="14" t="s">
        <v>224</v>
      </c>
    </row>
    <row r="6" spans="1:2" x14ac:dyDescent="0.25">
      <c r="A6" s="12"/>
      <c r="B6" s="16" t="s">
        <v>222</v>
      </c>
    </row>
    <row r="7" spans="1:2" x14ac:dyDescent="0.25">
      <c r="A7" s="12"/>
      <c r="B7" s="17" t="s">
        <v>225</v>
      </c>
    </row>
    <row r="8" spans="1:2" ht="77.25" x14ac:dyDescent="0.25">
      <c r="A8" s="12"/>
      <c r="B8" s="15" t="s">
        <v>226</v>
      </c>
    </row>
    <row r="9" spans="1:2" ht="153.75" x14ac:dyDescent="0.25">
      <c r="A9" s="12"/>
      <c r="B9" s="15" t="s">
        <v>22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28</v>
      </c>
      <c r="B1" s="7" t="s">
        <v>1</v>
      </c>
      <c r="C1" s="7"/>
      <c r="D1" s="7"/>
    </row>
    <row r="2" spans="1:4" ht="15" customHeight="1" x14ac:dyDescent="0.25">
      <c r="A2" s="7"/>
      <c r="B2" s="7" t="s">
        <v>2</v>
      </c>
      <c r="C2" s="7"/>
      <c r="D2" s="7"/>
    </row>
    <row r="3" spans="1:4" ht="15" customHeight="1" x14ac:dyDescent="0.25">
      <c r="A3" s="3" t="s">
        <v>218</v>
      </c>
      <c r="B3" s="11" t="s">
        <v>7</v>
      </c>
      <c r="C3" s="11"/>
      <c r="D3" s="11"/>
    </row>
    <row r="4" spans="1:4" ht="15" customHeight="1" x14ac:dyDescent="0.25">
      <c r="A4" s="12" t="s">
        <v>228</v>
      </c>
      <c r="B4" s="11" t="s">
        <v>7</v>
      </c>
      <c r="C4" s="11"/>
      <c r="D4" s="11"/>
    </row>
    <row r="5" spans="1:4" ht="25.5" customHeight="1" x14ac:dyDescent="0.25">
      <c r="A5" s="12"/>
      <c r="B5" s="20" t="s">
        <v>229</v>
      </c>
      <c r="C5" s="20"/>
      <c r="D5" s="20"/>
    </row>
    <row r="6" spans="1:4" x14ac:dyDescent="0.25">
      <c r="A6" s="12"/>
      <c r="B6" s="20" t="s">
        <v>230</v>
      </c>
      <c r="C6" s="20"/>
      <c r="D6" s="20"/>
    </row>
    <row r="7" spans="1:4" ht="409.6" customHeight="1" x14ac:dyDescent="0.25">
      <c r="A7" s="12"/>
      <c r="B7" s="21" t="s">
        <v>231</v>
      </c>
      <c r="C7" s="21"/>
      <c r="D7" s="21"/>
    </row>
    <row r="8" spans="1:4" x14ac:dyDescent="0.25">
      <c r="A8" s="12"/>
      <c r="B8" s="20" t="s">
        <v>232</v>
      </c>
      <c r="C8" s="20"/>
      <c r="D8" s="20"/>
    </row>
    <row r="9" spans="1:4" ht="165.75" customHeight="1" x14ac:dyDescent="0.25">
      <c r="A9" s="12"/>
      <c r="B9" s="21" t="s">
        <v>233</v>
      </c>
      <c r="C9" s="21"/>
      <c r="D9" s="21"/>
    </row>
    <row r="10" spans="1:4" x14ac:dyDescent="0.25">
      <c r="A10" s="12"/>
      <c r="B10" s="22"/>
      <c r="C10" s="22"/>
      <c r="D10" s="22"/>
    </row>
    <row r="11" spans="1:4" ht="293.25" customHeight="1" x14ac:dyDescent="0.25">
      <c r="A11" s="12"/>
      <c r="B11" s="21" t="s">
        <v>234</v>
      </c>
      <c r="C11" s="21"/>
      <c r="D11" s="21"/>
    </row>
    <row r="12" spans="1:4" ht="229.5" customHeight="1" x14ac:dyDescent="0.25">
      <c r="A12" s="12"/>
      <c r="B12" s="21" t="s">
        <v>235</v>
      </c>
      <c r="C12" s="21"/>
      <c r="D12" s="21"/>
    </row>
    <row r="13" spans="1:4" ht="76.5" customHeight="1" x14ac:dyDescent="0.25">
      <c r="A13" s="12"/>
      <c r="B13" s="21" t="s">
        <v>236</v>
      </c>
      <c r="C13" s="21"/>
      <c r="D13" s="21"/>
    </row>
    <row r="14" spans="1:4" ht="51" customHeight="1" x14ac:dyDescent="0.25">
      <c r="A14" s="12"/>
      <c r="B14" s="21" t="s">
        <v>237</v>
      </c>
      <c r="C14" s="21"/>
      <c r="D14" s="21"/>
    </row>
    <row r="15" spans="1:4" x14ac:dyDescent="0.25">
      <c r="A15" s="12"/>
      <c r="B15" s="20" t="s">
        <v>238</v>
      </c>
      <c r="C15" s="20"/>
      <c r="D15" s="20"/>
    </row>
    <row r="16" spans="1:4" ht="178.5" customHeight="1" x14ac:dyDescent="0.25">
      <c r="A16" s="12"/>
      <c r="B16" s="21" t="s">
        <v>239</v>
      </c>
      <c r="C16" s="21"/>
      <c r="D16" s="21"/>
    </row>
    <row r="17" spans="1:4" ht="102" customHeight="1" x14ac:dyDescent="0.25">
      <c r="A17" s="12"/>
      <c r="B17" s="21" t="s">
        <v>240</v>
      </c>
      <c r="C17" s="21"/>
      <c r="D17" s="21"/>
    </row>
    <row r="18" spans="1:4" x14ac:dyDescent="0.25">
      <c r="A18" s="12"/>
      <c r="B18" s="23"/>
      <c r="C18" s="23"/>
      <c r="D18" s="23"/>
    </row>
    <row r="19" spans="1:4" ht="38.25" x14ac:dyDescent="0.25">
      <c r="A19" s="12"/>
      <c r="B19" s="15"/>
      <c r="C19" s="19">
        <v>1</v>
      </c>
      <c r="D19" s="19" t="s">
        <v>241</v>
      </c>
    </row>
    <row r="20" spans="1:4" x14ac:dyDescent="0.25">
      <c r="A20" s="12"/>
      <c r="B20" s="23"/>
      <c r="C20" s="23"/>
      <c r="D20" s="23"/>
    </row>
    <row r="21" spans="1:4" ht="63.75" x14ac:dyDescent="0.25">
      <c r="A21" s="12"/>
      <c r="B21" s="15"/>
      <c r="C21" s="19">
        <v>2</v>
      </c>
      <c r="D21" s="19" t="s">
        <v>242</v>
      </c>
    </row>
    <row r="22" spans="1:4" x14ac:dyDescent="0.25">
      <c r="A22" s="12"/>
      <c r="B22" s="23"/>
      <c r="C22" s="23"/>
      <c r="D22" s="23"/>
    </row>
    <row r="23" spans="1:4" ht="38.25" x14ac:dyDescent="0.25">
      <c r="A23" s="12"/>
      <c r="B23" s="15"/>
      <c r="C23" s="19">
        <v>3</v>
      </c>
      <c r="D23" s="19" t="s">
        <v>243</v>
      </c>
    </row>
    <row r="24" spans="1:4" ht="191.25" customHeight="1" x14ac:dyDescent="0.25">
      <c r="A24" s="12"/>
      <c r="B24" s="21" t="s">
        <v>244</v>
      </c>
      <c r="C24" s="21"/>
      <c r="D24" s="21"/>
    </row>
    <row r="25" spans="1:4" x14ac:dyDescent="0.25">
      <c r="A25" s="12"/>
      <c r="B25" s="22"/>
      <c r="C25" s="22"/>
      <c r="D25" s="22"/>
    </row>
    <row r="26" spans="1:4" ht="204" customHeight="1" x14ac:dyDescent="0.25">
      <c r="A26" s="12"/>
      <c r="B26" s="21" t="s">
        <v>245</v>
      </c>
      <c r="C26" s="21"/>
      <c r="D26" s="21"/>
    </row>
    <row r="27" spans="1:4" ht="318.75" customHeight="1" x14ac:dyDescent="0.25">
      <c r="A27" s="12"/>
      <c r="B27" s="21" t="s">
        <v>246</v>
      </c>
      <c r="C27" s="21"/>
      <c r="D27" s="21"/>
    </row>
    <row r="28" spans="1:4" ht="255" customHeight="1" x14ac:dyDescent="0.25">
      <c r="A28" s="12"/>
      <c r="B28" s="21" t="s">
        <v>247</v>
      </c>
      <c r="C28" s="21"/>
      <c r="D28" s="21"/>
    </row>
    <row r="29" spans="1:4" ht="331.5" customHeight="1" x14ac:dyDescent="0.25">
      <c r="A29" s="12"/>
      <c r="B29" s="21" t="s">
        <v>248</v>
      </c>
      <c r="C29" s="21"/>
      <c r="D29" s="21"/>
    </row>
    <row r="30" spans="1:4" ht="204" customHeight="1" x14ac:dyDescent="0.25">
      <c r="A30" s="12"/>
      <c r="B30" s="21" t="s">
        <v>249</v>
      </c>
      <c r="C30" s="21"/>
      <c r="D30" s="21"/>
    </row>
    <row r="31" spans="1:4" x14ac:dyDescent="0.25">
      <c r="A31" s="12"/>
      <c r="B31" s="22"/>
      <c r="C31" s="22"/>
      <c r="D31" s="22"/>
    </row>
    <row r="32" spans="1:4" ht="127.5" customHeight="1" x14ac:dyDescent="0.25">
      <c r="A32" s="12"/>
      <c r="B32" s="21" t="s">
        <v>250</v>
      </c>
      <c r="C32" s="21"/>
      <c r="D32" s="21"/>
    </row>
    <row r="33" spans="1:4" ht="165.75" customHeight="1" x14ac:dyDescent="0.25">
      <c r="A33" s="12"/>
      <c r="B33" s="21" t="s">
        <v>251</v>
      </c>
      <c r="C33" s="21"/>
      <c r="D33" s="21"/>
    </row>
  </sheetData>
  <mergeCells count="32">
    <mergeCell ref="B30:D30"/>
    <mergeCell ref="B31:D31"/>
    <mergeCell ref="B32:D32"/>
    <mergeCell ref="B33:D33"/>
    <mergeCell ref="B24:D24"/>
    <mergeCell ref="B25:D25"/>
    <mergeCell ref="B26:D26"/>
    <mergeCell ref="B27:D27"/>
    <mergeCell ref="B28:D28"/>
    <mergeCell ref="B29:D29"/>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3.28515625" customWidth="1"/>
    <col min="5" max="5" width="10.85546875" customWidth="1"/>
    <col min="6" max="6" width="2.42578125" customWidth="1"/>
    <col min="7" max="7" width="11" customWidth="1"/>
    <col min="8" max="8" width="4.28515625" customWidth="1"/>
    <col min="9" max="9" width="10.140625" customWidth="1"/>
    <col min="10" max="10" width="2.42578125" customWidth="1"/>
    <col min="11" max="11" width="11" customWidth="1"/>
    <col min="12" max="12" width="2.140625" customWidth="1"/>
    <col min="13" max="13" width="6.5703125" customWidth="1"/>
    <col min="14" max="14" width="2.42578125" customWidth="1"/>
  </cols>
  <sheetData>
    <row r="1" spans="1:14" ht="30"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3</v>
      </c>
      <c r="B3" s="11" t="s">
        <v>7</v>
      </c>
      <c r="C3" s="11"/>
      <c r="D3" s="11"/>
      <c r="E3" s="11"/>
      <c r="F3" s="11"/>
      <c r="G3" s="11"/>
      <c r="H3" s="11"/>
      <c r="I3" s="11"/>
      <c r="J3" s="11"/>
      <c r="K3" s="11"/>
      <c r="L3" s="11"/>
      <c r="M3" s="11"/>
      <c r="N3" s="11"/>
    </row>
    <row r="4" spans="1:14" ht="15" customHeight="1" x14ac:dyDescent="0.25">
      <c r="A4" s="12" t="s">
        <v>252</v>
      </c>
      <c r="B4" s="11" t="s">
        <v>7</v>
      </c>
      <c r="C4" s="11"/>
      <c r="D4" s="11"/>
      <c r="E4" s="11"/>
      <c r="F4" s="11"/>
      <c r="G4" s="11"/>
      <c r="H4" s="11"/>
      <c r="I4" s="11"/>
      <c r="J4" s="11"/>
      <c r="K4" s="11"/>
      <c r="L4" s="11"/>
      <c r="M4" s="11"/>
      <c r="N4" s="11"/>
    </row>
    <row r="5" spans="1:14" x14ac:dyDescent="0.25">
      <c r="A5" s="12"/>
      <c r="B5" s="20" t="s">
        <v>254</v>
      </c>
      <c r="C5" s="20"/>
      <c r="D5" s="20"/>
      <c r="E5" s="20"/>
      <c r="F5" s="20"/>
      <c r="G5" s="20"/>
      <c r="H5" s="20"/>
      <c r="I5" s="20"/>
      <c r="J5" s="20"/>
      <c r="K5" s="20"/>
      <c r="L5" s="20"/>
      <c r="M5" s="20"/>
      <c r="N5" s="20"/>
    </row>
    <row r="6" spans="1:14" x14ac:dyDescent="0.25">
      <c r="A6" s="12"/>
      <c r="B6" s="21" t="s">
        <v>255</v>
      </c>
      <c r="C6" s="21"/>
      <c r="D6" s="21"/>
      <c r="E6" s="21"/>
      <c r="F6" s="21"/>
      <c r="G6" s="21"/>
      <c r="H6" s="21"/>
      <c r="I6" s="21"/>
      <c r="J6" s="21"/>
      <c r="K6" s="21"/>
      <c r="L6" s="21"/>
      <c r="M6" s="21"/>
      <c r="N6" s="21"/>
    </row>
    <row r="7" spans="1:14" ht="15.75" x14ac:dyDescent="0.25">
      <c r="A7" s="12"/>
      <c r="B7" s="47"/>
      <c r="C7" s="47"/>
      <c r="D7" s="47"/>
      <c r="E7" s="47"/>
      <c r="F7" s="47"/>
      <c r="G7" s="47"/>
      <c r="H7" s="47"/>
      <c r="I7" s="47"/>
      <c r="J7" s="47"/>
      <c r="K7" s="47"/>
      <c r="L7" s="47"/>
      <c r="M7" s="47"/>
      <c r="N7" s="47"/>
    </row>
    <row r="8" spans="1:14" x14ac:dyDescent="0.25">
      <c r="A8" s="12"/>
      <c r="B8" s="15"/>
      <c r="C8" s="15"/>
      <c r="D8" s="15"/>
      <c r="E8" s="15"/>
      <c r="F8" s="15"/>
      <c r="G8" s="15"/>
      <c r="H8" s="15"/>
      <c r="I8" s="15"/>
      <c r="J8" s="15"/>
      <c r="K8" s="15"/>
      <c r="L8" s="15"/>
      <c r="M8" s="15"/>
      <c r="N8" s="15"/>
    </row>
    <row r="9" spans="1:14" ht="15.75" thickBot="1" x14ac:dyDescent="0.3">
      <c r="A9" s="12"/>
      <c r="B9" s="24"/>
      <c r="C9" s="24" t="s">
        <v>256</v>
      </c>
      <c r="D9" s="39" t="s">
        <v>257</v>
      </c>
      <c r="E9" s="39"/>
      <c r="F9" s="39"/>
      <c r="G9" s="39"/>
      <c r="H9" s="39"/>
      <c r="I9" s="39"/>
      <c r="J9" s="39"/>
      <c r="K9" s="39"/>
      <c r="L9" s="39"/>
      <c r="M9" s="39"/>
      <c r="N9" s="24"/>
    </row>
    <row r="10" spans="1:14" x14ac:dyDescent="0.25">
      <c r="A10" s="12"/>
      <c r="B10" s="40" t="s">
        <v>258</v>
      </c>
      <c r="C10" s="40" t="s">
        <v>256</v>
      </c>
      <c r="D10" s="42" t="s">
        <v>259</v>
      </c>
      <c r="E10" s="42"/>
      <c r="F10" s="43"/>
      <c r="G10" s="43"/>
      <c r="H10" s="42" t="s">
        <v>263</v>
      </c>
      <c r="I10" s="42"/>
      <c r="J10" s="43"/>
      <c r="K10" s="43"/>
      <c r="L10" s="42" t="s">
        <v>142</v>
      </c>
      <c r="M10" s="42"/>
      <c r="N10" s="40"/>
    </row>
    <row r="11" spans="1:14" x14ac:dyDescent="0.25">
      <c r="A11" s="12"/>
      <c r="B11" s="40"/>
      <c r="C11" s="40"/>
      <c r="D11" s="41" t="s">
        <v>260</v>
      </c>
      <c r="E11" s="41"/>
      <c r="F11" s="40"/>
      <c r="G11" s="40"/>
      <c r="H11" s="41" t="s">
        <v>264</v>
      </c>
      <c r="I11" s="41"/>
      <c r="J11" s="40"/>
      <c r="K11" s="40"/>
      <c r="L11" s="41"/>
      <c r="M11" s="41"/>
      <c r="N11" s="40"/>
    </row>
    <row r="12" spans="1:14" x14ac:dyDescent="0.25">
      <c r="A12" s="12"/>
      <c r="B12" s="40"/>
      <c r="C12" s="40"/>
      <c r="D12" s="41" t="s">
        <v>261</v>
      </c>
      <c r="E12" s="41"/>
      <c r="F12" s="40"/>
      <c r="G12" s="40"/>
      <c r="H12" s="41" t="s">
        <v>265</v>
      </c>
      <c r="I12" s="41"/>
      <c r="J12" s="40"/>
      <c r="K12" s="40"/>
      <c r="L12" s="41"/>
      <c r="M12" s="41"/>
      <c r="N12" s="40"/>
    </row>
    <row r="13" spans="1:14" ht="15.75" thickBot="1" x14ac:dyDescent="0.3">
      <c r="A13" s="12"/>
      <c r="B13" s="40"/>
      <c r="C13" s="40"/>
      <c r="D13" s="39" t="s">
        <v>262</v>
      </c>
      <c r="E13" s="39"/>
      <c r="F13" s="40"/>
      <c r="G13" s="40"/>
      <c r="H13" s="39"/>
      <c r="I13" s="39"/>
      <c r="J13" s="40"/>
      <c r="K13" s="40"/>
      <c r="L13" s="39"/>
      <c r="M13" s="39"/>
      <c r="N13" s="40"/>
    </row>
    <row r="14" spans="1:14" ht="15.75" thickBot="1" x14ac:dyDescent="0.3">
      <c r="A14" s="12"/>
      <c r="B14" s="27" t="s">
        <v>266</v>
      </c>
      <c r="C14" s="28" t="s">
        <v>256</v>
      </c>
      <c r="D14" s="28" t="s">
        <v>267</v>
      </c>
      <c r="E14" s="29" t="s">
        <v>268</v>
      </c>
      <c r="F14" s="30" t="s">
        <v>269</v>
      </c>
      <c r="G14" s="28"/>
      <c r="H14" s="28" t="s">
        <v>267</v>
      </c>
      <c r="I14" s="29" t="s">
        <v>270</v>
      </c>
      <c r="J14" s="30" t="s">
        <v>269</v>
      </c>
      <c r="K14" s="28"/>
      <c r="L14" s="28" t="s">
        <v>267</v>
      </c>
      <c r="M14" s="29" t="s">
        <v>271</v>
      </c>
      <c r="N14" s="30" t="s">
        <v>269</v>
      </c>
    </row>
    <row r="15" spans="1:14" x14ac:dyDescent="0.25">
      <c r="A15" s="12"/>
      <c r="B15" s="31"/>
      <c r="C15" s="31" t="s">
        <v>256</v>
      </c>
      <c r="D15" s="32"/>
      <c r="E15" s="32"/>
      <c r="F15" s="31"/>
      <c r="G15" s="31"/>
      <c r="H15" s="32"/>
      <c r="I15" s="32"/>
      <c r="J15" s="31"/>
      <c r="K15" s="31"/>
      <c r="L15" s="32"/>
      <c r="M15" s="32"/>
      <c r="N15" s="31"/>
    </row>
    <row r="16" spans="1:14" ht="25.5" x14ac:dyDescent="0.25">
      <c r="A16" s="12"/>
      <c r="B16" s="33" t="s">
        <v>272</v>
      </c>
      <c r="C16" s="24" t="s">
        <v>256</v>
      </c>
      <c r="D16" s="15"/>
      <c r="E16" s="34" t="s">
        <v>273</v>
      </c>
      <c r="F16" s="18" t="s">
        <v>269</v>
      </c>
      <c r="G16" s="24"/>
      <c r="H16" s="15"/>
      <c r="I16" s="34">
        <v>426</v>
      </c>
      <c r="J16" s="18" t="s">
        <v>256</v>
      </c>
      <c r="K16" s="24"/>
      <c r="L16" s="15"/>
      <c r="M16" s="34" t="s">
        <v>274</v>
      </c>
      <c r="N16" s="18" t="s">
        <v>269</v>
      </c>
    </row>
    <row r="17" spans="1:14" ht="26.25" thickBot="1" x14ac:dyDescent="0.3">
      <c r="A17" s="12"/>
      <c r="B17" s="35" t="s">
        <v>275</v>
      </c>
      <c r="C17" s="36" t="s">
        <v>256</v>
      </c>
      <c r="D17" s="28"/>
      <c r="E17" s="29">
        <v>0</v>
      </c>
      <c r="F17" s="30" t="s">
        <v>256</v>
      </c>
      <c r="G17" s="36"/>
      <c r="H17" s="28"/>
      <c r="I17" s="29">
        <v>0</v>
      </c>
      <c r="J17" s="30" t="s">
        <v>256</v>
      </c>
      <c r="K17" s="36"/>
      <c r="L17" s="28"/>
      <c r="M17" s="29">
        <v>0</v>
      </c>
      <c r="N17" s="30" t="s">
        <v>256</v>
      </c>
    </row>
    <row r="18" spans="1:14" x14ac:dyDescent="0.25">
      <c r="A18" s="12"/>
      <c r="B18" s="31"/>
      <c r="C18" s="31" t="s">
        <v>256</v>
      </c>
      <c r="D18" s="32"/>
      <c r="E18" s="32"/>
      <c r="F18" s="31"/>
      <c r="G18" s="31"/>
      <c r="H18" s="32"/>
      <c r="I18" s="32"/>
      <c r="J18" s="31"/>
      <c r="K18" s="31"/>
      <c r="L18" s="32"/>
      <c r="M18" s="32"/>
      <c r="N18" s="31"/>
    </row>
    <row r="19" spans="1:14" ht="26.25" thickBot="1" x14ac:dyDescent="0.3">
      <c r="A19" s="12"/>
      <c r="B19" s="33" t="s">
        <v>276</v>
      </c>
      <c r="C19" s="24" t="s">
        <v>256</v>
      </c>
      <c r="D19" s="15"/>
      <c r="E19" s="34" t="s">
        <v>273</v>
      </c>
      <c r="F19" s="18" t="s">
        <v>269</v>
      </c>
      <c r="G19" s="24"/>
      <c r="H19" s="15"/>
      <c r="I19" s="34">
        <v>426</v>
      </c>
      <c r="J19" s="18" t="s">
        <v>256</v>
      </c>
      <c r="K19" s="24"/>
      <c r="L19" s="15"/>
      <c r="M19" s="34" t="s">
        <v>274</v>
      </c>
      <c r="N19" s="18" t="s">
        <v>269</v>
      </c>
    </row>
    <row r="20" spans="1:14" x14ac:dyDescent="0.25">
      <c r="A20" s="12"/>
      <c r="B20" s="31"/>
      <c r="C20" s="31" t="s">
        <v>256</v>
      </c>
      <c r="D20" s="32"/>
      <c r="E20" s="32"/>
      <c r="F20" s="31"/>
      <c r="G20" s="31"/>
      <c r="H20" s="32"/>
      <c r="I20" s="32"/>
      <c r="J20" s="31"/>
      <c r="K20" s="31"/>
      <c r="L20" s="32"/>
      <c r="M20" s="32"/>
      <c r="N20" s="31"/>
    </row>
    <row r="21" spans="1:14" ht="15.75" thickBot="1" x14ac:dyDescent="0.3">
      <c r="A21" s="12"/>
      <c r="B21" s="27" t="s">
        <v>277</v>
      </c>
      <c r="C21" s="36" t="s">
        <v>256</v>
      </c>
      <c r="D21" s="28" t="s">
        <v>267</v>
      </c>
      <c r="E21" s="29" t="s">
        <v>278</v>
      </c>
      <c r="F21" s="30" t="s">
        <v>269</v>
      </c>
      <c r="G21" s="36"/>
      <c r="H21" s="28" t="s">
        <v>267</v>
      </c>
      <c r="I21" s="29" t="s">
        <v>279</v>
      </c>
      <c r="J21" s="30" t="s">
        <v>269</v>
      </c>
      <c r="K21" s="36"/>
      <c r="L21" s="28" t="s">
        <v>267</v>
      </c>
      <c r="M21" s="29" t="s">
        <v>280</v>
      </c>
      <c r="N21" s="30" t="s">
        <v>269</v>
      </c>
    </row>
    <row r="22" spans="1:14" ht="15.75" thickTop="1" x14ac:dyDescent="0.25">
      <c r="A22" s="12"/>
      <c r="B22" s="31"/>
      <c r="C22" s="31" t="s">
        <v>256</v>
      </c>
      <c r="D22" s="37"/>
      <c r="E22" s="37"/>
      <c r="F22" s="31"/>
      <c r="G22" s="31"/>
      <c r="H22" s="37"/>
      <c r="I22" s="37"/>
      <c r="J22" s="31"/>
      <c r="K22" s="31"/>
      <c r="L22" s="37"/>
      <c r="M22" s="37"/>
      <c r="N22" s="31"/>
    </row>
    <row r="23" spans="1:14" x14ac:dyDescent="0.25">
      <c r="A23" s="12"/>
      <c r="B23" s="31"/>
      <c r="C23" s="44"/>
      <c r="D23" s="44"/>
      <c r="E23" s="44"/>
      <c r="F23" s="44"/>
      <c r="G23" s="44"/>
      <c r="H23" s="44"/>
      <c r="I23" s="44"/>
      <c r="J23" s="44"/>
      <c r="K23" s="44"/>
      <c r="L23" s="44"/>
      <c r="M23" s="44"/>
      <c r="N23" s="44"/>
    </row>
    <row r="24" spans="1:14" ht="15.75" thickBot="1" x14ac:dyDescent="0.3">
      <c r="A24" s="12"/>
      <c r="B24" s="24"/>
      <c r="C24" s="24" t="s">
        <v>256</v>
      </c>
      <c r="D24" s="39" t="s">
        <v>281</v>
      </c>
      <c r="E24" s="39"/>
      <c r="F24" s="39"/>
      <c r="G24" s="39"/>
      <c r="H24" s="39"/>
      <c r="I24" s="39"/>
      <c r="J24" s="39"/>
      <c r="K24" s="39"/>
      <c r="L24" s="39"/>
      <c r="M24" s="39"/>
      <c r="N24" s="24"/>
    </row>
    <row r="25" spans="1:14" x14ac:dyDescent="0.25">
      <c r="A25" s="12"/>
      <c r="B25" s="40" t="s">
        <v>258</v>
      </c>
      <c r="C25" s="40" t="s">
        <v>256</v>
      </c>
      <c r="D25" s="42" t="s">
        <v>263</v>
      </c>
      <c r="E25" s="42"/>
      <c r="F25" s="43"/>
      <c r="G25" s="43"/>
      <c r="H25" s="42" t="s">
        <v>283</v>
      </c>
      <c r="I25" s="42"/>
      <c r="J25" s="43"/>
      <c r="K25" s="43"/>
      <c r="L25" s="42" t="s">
        <v>142</v>
      </c>
      <c r="M25" s="42"/>
      <c r="N25" s="40"/>
    </row>
    <row r="26" spans="1:14" x14ac:dyDescent="0.25">
      <c r="A26" s="12"/>
      <c r="B26" s="40"/>
      <c r="C26" s="40"/>
      <c r="D26" s="41" t="s">
        <v>282</v>
      </c>
      <c r="E26" s="41"/>
      <c r="F26" s="40"/>
      <c r="G26" s="40"/>
      <c r="H26" s="41" t="s">
        <v>284</v>
      </c>
      <c r="I26" s="41"/>
      <c r="J26" s="40"/>
      <c r="K26" s="40"/>
      <c r="L26" s="41"/>
      <c r="M26" s="41"/>
      <c r="N26" s="40"/>
    </row>
    <row r="27" spans="1:14" x14ac:dyDescent="0.25">
      <c r="A27" s="12"/>
      <c r="B27" s="40"/>
      <c r="C27" s="40"/>
      <c r="D27" s="41" t="s">
        <v>261</v>
      </c>
      <c r="E27" s="41"/>
      <c r="F27" s="40"/>
      <c r="G27" s="40"/>
      <c r="H27" s="41" t="s">
        <v>265</v>
      </c>
      <c r="I27" s="41"/>
      <c r="J27" s="40"/>
      <c r="K27" s="40"/>
      <c r="L27" s="41"/>
      <c r="M27" s="41"/>
      <c r="N27" s="40"/>
    </row>
    <row r="28" spans="1:14" ht="15.75" thickBot="1" x14ac:dyDescent="0.3">
      <c r="A28" s="12"/>
      <c r="B28" s="40"/>
      <c r="C28" s="40"/>
      <c r="D28" s="39" t="s">
        <v>262</v>
      </c>
      <c r="E28" s="39"/>
      <c r="F28" s="40"/>
      <c r="G28" s="40"/>
      <c r="H28" s="39"/>
      <c r="I28" s="39"/>
      <c r="J28" s="40"/>
      <c r="K28" s="40"/>
      <c r="L28" s="39"/>
      <c r="M28" s="39"/>
      <c r="N28" s="40"/>
    </row>
    <row r="29" spans="1:14" ht="15.75" thickBot="1" x14ac:dyDescent="0.3">
      <c r="A29" s="12"/>
      <c r="B29" s="27" t="s">
        <v>285</v>
      </c>
      <c r="C29" s="28" t="s">
        <v>256</v>
      </c>
      <c r="D29" s="28" t="s">
        <v>267</v>
      </c>
      <c r="E29" s="29" t="s">
        <v>286</v>
      </c>
      <c r="F29" s="30" t="s">
        <v>269</v>
      </c>
      <c r="G29" s="28"/>
      <c r="H29" s="28" t="s">
        <v>267</v>
      </c>
      <c r="I29" s="29">
        <v>0</v>
      </c>
      <c r="J29" s="30" t="s">
        <v>256</v>
      </c>
      <c r="K29" s="28"/>
      <c r="L29" s="28" t="s">
        <v>267</v>
      </c>
      <c r="M29" s="29" t="s">
        <v>286</v>
      </c>
      <c r="N29" s="30" t="s">
        <v>269</v>
      </c>
    </row>
    <row r="30" spans="1:14" x14ac:dyDescent="0.25">
      <c r="A30" s="12"/>
      <c r="B30" s="31"/>
      <c r="C30" s="31" t="s">
        <v>256</v>
      </c>
      <c r="D30" s="32"/>
      <c r="E30" s="32"/>
      <c r="F30" s="31"/>
      <c r="G30" s="31"/>
      <c r="H30" s="32"/>
      <c r="I30" s="32"/>
      <c r="J30" s="31"/>
      <c r="K30" s="31"/>
      <c r="L30" s="32"/>
      <c r="M30" s="32"/>
      <c r="N30" s="31"/>
    </row>
    <row r="31" spans="1:14" ht="25.5" x14ac:dyDescent="0.25">
      <c r="A31" s="12"/>
      <c r="B31" s="33" t="s">
        <v>272</v>
      </c>
      <c r="C31" s="24" t="s">
        <v>256</v>
      </c>
      <c r="D31" s="15"/>
      <c r="E31" s="38">
        <v>7368</v>
      </c>
      <c r="F31" s="18" t="s">
        <v>256</v>
      </c>
      <c r="G31" s="24"/>
      <c r="H31" s="15"/>
      <c r="I31" s="34" t="s">
        <v>279</v>
      </c>
      <c r="J31" s="18" t="s">
        <v>269</v>
      </c>
      <c r="K31" s="24"/>
      <c r="L31" s="15"/>
      <c r="M31" s="38">
        <v>7172</v>
      </c>
      <c r="N31" s="18" t="s">
        <v>256</v>
      </c>
    </row>
    <row r="32" spans="1:14" ht="39" thickBot="1" x14ac:dyDescent="0.3">
      <c r="A32" s="12"/>
      <c r="B32" s="35" t="s">
        <v>287</v>
      </c>
      <c r="C32" s="36" t="s">
        <v>256</v>
      </c>
      <c r="D32" s="28"/>
      <c r="E32" s="29" t="s">
        <v>288</v>
      </c>
      <c r="F32" s="30" t="s">
        <v>269</v>
      </c>
      <c r="G32" s="36"/>
      <c r="H32" s="28"/>
      <c r="I32" s="29">
        <v>0</v>
      </c>
      <c r="J32" s="30" t="s">
        <v>256</v>
      </c>
      <c r="K32" s="36"/>
      <c r="L32" s="28"/>
      <c r="M32" s="29" t="s">
        <v>288</v>
      </c>
      <c r="N32" s="30" t="s">
        <v>269</v>
      </c>
    </row>
    <row r="33" spans="1:14" x14ac:dyDescent="0.25">
      <c r="A33" s="12"/>
      <c r="B33" s="31"/>
      <c r="C33" s="31" t="s">
        <v>256</v>
      </c>
      <c r="D33" s="32"/>
      <c r="E33" s="32"/>
      <c r="F33" s="31"/>
      <c r="G33" s="31"/>
      <c r="H33" s="32"/>
      <c r="I33" s="32"/>
      <c r="J33" s="31"/>
      <c r="K33" s="31"/>
      <c r="L33" s="32"/>
      <c r="M33" s="32"/>
      <c r="N33" s="31"/>
    </row>
    <row r="34" spans="1:14" ht="26.25" thickBot="1" x14ac:dyDescent="0.3">
      <c r="A34" s="12"/>
      <c r="B34" s="33" t="s">
        <v>276</v>
      </c>
      <c r="C34" s="24" t="s">
        <v>256</v>
      </c>
      <c r="D34" s="15"/>
      <c r="E34" s="38">
        <v>5294</v>
      </c>
      <c r="F34" s="18" t="s">
        <v>256</v>
      </c>
      <c r="G34" s="24"/>
      <c r="H34" s="15"/>
      <c r="I34" s="34" t="s">
        <v>279</v>
      </c>
      <c r="J34" s="18" t="s">
        <v>269</v>
      </c>
      <c r="K34" s="24"/>
      <c r="L34" s="15"/>
      <c r="M34" s="38">
        <v>5098</v>
      </c>
      <c r="N34" s="18" t="s">
        <v>256</v>
      </c>
    </row>
    <row r="35" spans="1:14" x14ac:dyDescent="0.25">
      <c r="A35" s="12"/>
      <c r="B35" s="31"/>
      <c r="C35" s="31" t="s">
        <v>256</v>
      </c>
      <c r="D35" s="32"/>
      <c r="E35" s="32"/>
      <c r="F35" s="31"/>
      <c r="G35" s="31"/>
      <c r="H35" s="32"/>
      <c r="I35" s="32"/>
      <c r="J35" s="31"/>
      <c r="K35" s="31"/>
      <c r="L35" s="32"/>
      <c r="M35" s="32"/>
      <c r="N35" s="31"/>
    </row>
    <row r="36" spans="1:14" ht="15.75" thickBot="1" x14ac:dyDescent="0.3">
      <c r="A36" s="12"/>
      <c r="B36" s="27" t="s">
        <v>277</v>
      </c>
      <c r="C36" s="36" t="s">
        <v>256</v>
      </c>
      <c r="D36" s="28" t="s">
        <v>267</v>
      </c>
      <c r="E36" s="29" t="s">
        <v>278</v>
      </c>
      <c r="F36" s="30" t="s">
        <v>269</v>
      </c>
      <c r="G36" s="36"/>
      <c r="H36" s="28" t="s">
        <v>267</v>
      </c>
      <c r="I36" s="29" t="s">
        <v>279</v>
      </c>
      <c r="J36" s="30" t="s">
        <v>269</v>
      </c>
      <c r="K36" s="36"/>
      <c r="L36" s="28" t="s">
        <v>267</v>
      </c>
      <c r="M36" s="29" t="s">
        <v>280</v>
      </c>
      <c r="N36" s="30" t="s">
        <v>269</v>
      </c>
    </row>
    <row r="37" spans="1:14" ht="15.75" thickTop="1" x14ac:dyDescent="0.25">
      <c r="A37" s="12"/>
      <c r="B37" s="31"/>
      <c r="C37" s="31" t="s">
        <v>256</v>
      </c>
      <c r="D37" s="37"/>
      <c r="E37" s="37"/>
      <c r="F37" s="31"/>
      <c r="G37" s="31"/>
      <c r="H37" s="37"/>
      <c r="I37" s="37"/>
      <c r="J37" s="31"/>
      <c r="K37" s="31"/>
      <c r="L37" s="37"/>
      <c r="M37" s="37"/>
      <c r="N37" s="31"/>
    </row>
    <row r="38" spans="1:14" x14ac:dyDescent="0.25">
      <c r="A38" s="12"/>
      <c r="B38" s="22"/>
      <c r="C38" s="22"/>
      <c r="D38" s="22"/>
      <c r="E38" s="22"/>
      <c r="F38" s="22"/>
      <c r="G38" s="22"/>
      <c r="H38" s="22"/>
      <c r="I38" s="22"/>
      <c r="J38" s="22"/>
      <c r="K38" s="22"/>
      <c r="L38" s="22"/>
      <c r="M38" s="22"/>
      <c r="N38" s="22"/>
    </row>
    <row r="39" spans="1:14" x14ac:dyDescent="0.25">
      <c r="A39" s="12"/>
      <c r="B39" s="15"/>
      <c r="C39" s="15"/>
      <c r="D39" s="15"/>
      <c r="E39" s="15"/>
      <c r="F39" s="15"/>
    </row>
    <row r="40" spans="1:14" x14ac:dyDescent="0.25">
      <c r="A40" s="12"/>
      <c r="B40" s="45" t="s">
        <v>289</v>
      </c>
      <c r="C40" s="45"/>
      <c r="D40" s="45"/>
      <c r="E40" s="45"/>
      <c r="F40" s="24"/>
    </row>
    <row r="41" spans="1:14" x14ac:dyDescent="0.25">
      <c r="A41" s="12"/>
      <c r="B41" s="40" t="s">
        <v>258</v>
      </c>
      <c r="C41" s="40" t="s">
        <v>256</v>
      </c>
      <c r="D41" s="41" t="s">
        <v>259</v>
      </c>
      <c r="E41" s="41"/>
      <c r="F41" s="40"/>
    </row>
    <row r="42" spans="1:14" x14ac:dyDescent="0.25">
      <c r="A42" s="12"/>
      <c r="B42" s="40"/>
      <c r="C42" s="40"/>
      <c r="D42" s="41" t="s">
        <v>290</v>
      </c>
      <c r="E42" s="41"/>
      <c r="F42" s="40"/>
    </row>
    <row r="43" spans="1:14" x14ac:dyDescent="0.25">
      <c r="A43" s="12"/>
      <c r="B43" s="40"/>
      <c r="C43" s="40"/>
      <c r="D43" s="41" t="s">
        <v>261</v>
      </c>
      <c r="E43" s="41"/>
      <c r="F43" s="40"/>
    </row>
    <row r="44" spans="1:14" ht="15.75" thickBot="1" x14ac:dyDescent="0.3">
      <c r="A44" s="12"/>
      <c r="B44" s="40"/>
      <c r="C44" s="40"/>
      <c r="D44" s="39" t="s">
        <v>291</v>
      </c>
      <c r="E44" s="39"/>
      <c r="F44" s="40"/>
    </row>
    <row r="45" spans="1:14" ht="15.75" thickBot="1" x14ac:dyDescent="0.3">
      <c r="A45" s="12"/>
      <c r="B45" s="27" t="s">
        <v>292</v>
      </c>
      <c r="C45" s="28" t="s">
        <v>256</v>
      </c>
      <c r="D45" s="28" t="s">
        <v>267</v>
      </c>
      <c r="E45" s="29" t="s">
        <v>293</v>
      </c>
      <c r="F45" s="30" t="s">
        <v>269</v>
      </c>
    </row>
    <row r="46" spans="1:14" x14ac:dyDescent="0.25">
      <c r="A46" s="12"/>
      <c r="B46" s="31"/>
      <c r="C46" s="31" t="s">
        <v>256</v>
      </c>
      <c r="D46" s="32"/>
      <c r="E46" s="32"/>
      <c r="F46" s="31"/>
    </row>
    <row r="47" spans="1:14" ht="25.5" x14ac:dyDescent="0.25">
      <c r="A47" s="12"/>
      <c r="B47" s="33" t="s">
        <v>294</v>
      </c>
      <c r="C47" s="24" t="s">
        <v>256</v>
      </c>
      <c r="D47" s="15"/>
      <c r="E47" s="34" t="s">
        <v>295</v>
      </c>
      <c r="F47" s="18" t="s">
        <v>269</v>
      </c>
    </row>
    <row r="48" spans="1:14" ht="26.25" thickBot="1" x14ac:dyDescent="0.3">
      <c r="A48" s="12"/>
      <c r="B48" s="35" t="s">
        <v>275</v>
      </c>
      <c r="C48" s="36" t="s">
        <v>256</v>
      </c>
      <c r="D48" s="28"/>
      <c r="E48" s="29">
        <v>0</v>
      </c>
      <c r="F48" s="30" t="s">
        <v>256</v>
      </c>
    </row>
    <row r="49" spans="1:14" x14ac:dyDescent="0.25">
      <c r="A49" s="12"/>
      <c r="B49" s="31"/>
      <c r="C49" s="31" t="s">
        <v>256</v>
      </c>
      <c r="D49" s="32"/>
      <c r="E49" s="32"/>
      <c r="F49" s="31"/>
    </row>
    <row r="50" spans="1:14" ht="26.25" thickBot="1" x14ac:dyDescent="0.3">
      <c r="A50" s="12"/>
      <c r="B50" s="33" t="s">
        <v>296</v>
      </c>
      <c r="C50" s="24" t="s">
        <v>256</v>
      </c>
      <c r="D50" s="15"/>
      <c r="E50" s="34" t="s">
        <v>295</v>
      </c>
      <c r="F50" s="18" t="s">
        <v>269</v>
      </c>
    </row>
    <row r="51" spans="1:14" x14ac:dyDescent="0.25">
      <c r="A51" s="12"/>
      <c r="B51" s="31"/>
      <c r="C51" s="31" t="s">
        <v>256</v>
      </c>
      <c r="D51" s="32"/>
      <c r="E51" s="32"/>
      <c r="F51" s="31"/>
    </row>
    <row r="52" spans="1:14" ht="15.75" thickBot="1" x14ac:dyDescent="0.3">
      <c r="A52" s="12"/>
      <c r="B52" s="27" t="s">
        <v>297</v>
      </c>
      <c r="C52" s="36" t="s">
        <v>256</v>
      </c>
      <c r="D52" s="28" t="s">
        <v>267</v>
      </c>
      <c r="E52" s="29" t="s">
        <v>298</v>
      </c>
      <c r="F52" s="30" t="s">
        <v>269</v>
      </c>
    </row>
    <row r="53" spans="1:14" ht="15.75" thickTop="1" x14ac:dyDescent="0.25">
      <c r="A53" s="12"/>
      <c r="B53" s="31"/>
      <c r="C53" s="31" t="s">
        <v>256</v>
      </c>
      <c r="D53" s="37"/>
      <c r="E53" s="37"/>
      <c r="F53" s="31"/>
    </row>
    <row r="54" spans="1:14" ht="15.75" x14ac:dyDescent="0.25">
      <c r="A54" s="12"/>
      <c r="B54" s="47"/>
      <c r="C54" s="47"/>
      <c r="D54" s="47"/>
      <c r="E54" s="47"/>
      <c r="F54" s="47"/>
      <c r="G54" s="47"/>
      <c r="H54" s="47"/>
      <c r="I54" s="47"/>
      <c r="J54" s="47"/>
      <c r="K54" s="47"/>
      <c r="L54" s="47"/>
      <c r="M54" s="47"/>
      <c r="N54" s="47"/>
    </row>
    <row r="55" spans="1:14" x14ac:dyDescent="0.25">
      <c r="A55" s="12"/>
      <c r="B55" s="15"/>
      <c r="C55" s="15"/>
      <c r="D55" s="15"/>
      <c r="E55" s="15"/>
      <c r="F55" s="15"/>
    </row>
    <row r="56" spans="1:14" x14ac:dyDescent="0.25">
      <c r="A56" s="12"/>
      <c r="B56" s="45" t="s">
        <v>299</v>
      </c>
      <c r="C56" s="45"/>
      <c r="D56" s="45"/>
      <c r="E56" s="45"/>
      <c r="F56" s="24"/>
    </row>
    <row r="57" spans="1:14" x14ac:dyDescent="0.25">
      <c r="A57" s="12"/>
      <c r="B57" s="40" t="s">
        <v>258</v>
      </c>
      <c r="C57" s="40" t="s">
        <v>256</v>
      </c>
      <c r="D57" s="41" t="s">
        <v>263</v>
      </c>
      <c r="E57" s="41"/>
      <c r="F57" s="40"/>
    </row>
    <row r="58" spans="1:14" x14ac:dyDescent="0.25">
      <c r="A58" s="12"/>
      <c r="B58" s="40"/>
      <c r="C58" s="40"/>
      <c r="D58" s="41" t="s">
        <v>300</v>
      </c>
      <c r="E58" s="41"/>
      <c r="F58" s="40"/>
    </row>
    <row r="59" spans="1:14" x14ac:dyDescent="0.25">
      <c r="A59" s="12"/>
      <c r="B59" s="40"/>
      <c r="C59" s="40"/>
      <c r="D59" s="41" t="s">
        <v>261</v>
      </c>
      <c r="E59" s="41"/>
      <c r="F59" s="40"/>
    </row>
    <row r="60" spans="1:14" ht="15.75" thickBot="1" x14ac:dyDescent="0.3">
      <c r="A60" s="12"/>
      <c r="B60" s="40"/>
      <c r="C60" s="40"/>
      <c r="D60" s="39" t="s">
        <v>291</v>
      </c>
      <c r="E60" s="39"/>
      <c r="F60" s="40"/>
    </row>
    <row r="61" spans="1:14" ht="15.75" thickBot="1" x14ac:dyDescent="0.3">
      <c r="A61" s="12"/>
      <c r="B61" s="27" t="s">
        <v>301</v>
      </c>
      <c r="C61" s="28" t="s">
        <v>256</v>
      </c>
      <c r="D61" s="28" t="s">
        <v>267</v>
      </c>
      <c r="E61" s="46">
        <v>1064</v>
      </c>
      <c r="F61" s="30" t="s">
        <v>256</v>
      </c>
    </row>
    <row r="62" spans="1:14" x14ac:dyDescent="0.25">
      <c r="A62" s="12"/>
      <c r="B62" s="31"/>
      <c r="C62" s="31" t="s">
        <v>256</v>
      </c>
      <c r="D62" s="32"/>
      <c r="E62" s="32"/>
      <c r="F62" s="31"/>
    </row>
    <row r="63" spans="1:14" ht="25.5" x14ac:dyDescent="0.25">
      <c r="A63" s="12"/>
      <c r="B63" s="33" t="s">
        <v>294</v>
      </c>
      <c r="C63" s="24" t="s">
        <v>256</v>
      </c>
      <c r="D63" s="15"/>
      <c r="E63" s="34" t="s">
        <v>302</v>
      </c>
      <c r="F63" s="18" t="s">
        <v>269</v>
      </c>
    </row>
    <row r="64" spans="1:14" ht="26.25" thickBot="1" x14ac:dyDescent="0.3">
      <c r="A64" s="12"/>
      <c r="B64" s="35" t="s">
        <v>275</v>
      </c>
      <c r="C64" s="36" t="s">
        <v>256</v>
      </c>
      <c r="D64" s="28"/>
      <c r="E64" s="29">
        <v>0</v>
      </c>
      <c r="F64" s="30" t="s">
        <v>256</v>
      </c>
    </row>
    <row r="65" spans="1:14" x14ac:dyDescent="0.25">
      <c r="A65" s="12"/>
      <c r="B65" s="31"/>
      <c r="C65" s="31" t="s">
        <v>256</v>
      </c>
      <c r="D65" s="32"/>
      <c r="E65" s="32"/>
      <c r="F65" s="31"/>
    </row>
    <row r="66" spans="1:14" ht="26.25" thickBot="1" x14ac:dyDescent="0.3">
      <c r="A66" s="12"/>
      <c r="B66" s="33" t="s">
        <v>303</v>
      </c>
      <c r="C66" s="24" t="s">
        <v>256</v>
      </c>
      <c r="D66" s="15"/>
      <c r="E66" s="34" t="s">
        <v>302</v>
      </c>
      <c r="F66" s="18" t="s">
        <v>269</v>
      </c>
    </row>
    <row r="67" spans="1:14" x14ac:dyDescent="0.25">
      <c r="A67" s="12"/>
      <c r="B67" s="31"/>
      <c r="C67" s="31" t="s">
        <v>256</v>
      </c>
      <c r="D67" s="32"/>
      <c r="E67" s="32"/>
      <c r="F67" s="31"/>
    </row>
    <row r="68" spans="1:14" ht="15.75" thickBot="1" x14ac:dyDescent="0.3">
      <c r="A68" s="12"/>
      <c r="B68" s="27" t="s">
        <v>297</v>
      </c>
      <c r="C68" s="36" t="s">
        <v>256</v>
      </c>
      <c r="D68" s="28" t="s">
        <v>267</v>
      </c>
      <c r="E68" s="29" t="s">
        <v>298</v>
      </c>
      <c r="F68" s="30" t="s">
        <v>269</v>
      </c>
    </row>
    <row r="69" spans="1:14" ht="15.75" thickTop="1" x14ac:dyDescent="0.25">
      <c r="A69" s="12"/>
      <c r="B69" s="31"/>
      <c r="C69" s="31" t="s">
        <v>256</v>
      </c>
      <c r="D69" s="37"/>
      <c r="E69" s="37"/>
      <c r="F69" s="31"/>
    </row>
    <row r="70" spans="1:14" ht="15.75" x14ac:dyDescent="0.25">
      <c r="A70" s="12"/>
      <c r="B70" s="47"/>
      <c r="C70" s="47"/>
      <c r="D70" s="47"/>
      <c r="E70" s="47"/>
      <c r="F70" s="47"/>
      <c r="G70" s="47"/>
      <c r="H70" s="47"/>
      <c r="I70" s="47"/>
      <c r="J70" s="47"/>
      <c r="K70" s="47"/>
      <c r="L70" s="47"/>
      <c r="M70" s="47"/>
      <c r="N70" s="47"/>
    </row>
    <row r="71" spans="1:14" ht="38.25" x14ac:dyDescent="0.25">
      <c r="A71" s="12"/>
      <c r="B71" s="19">
        <v>-1</v>
      </c>
      <c r="C71" s="19" t="s">
        <v>304</v>
      </c>
    </row>
    <row r="72" spans="1:14" ht="38.25" x14ac:dyDescent="0.25">
      <c r="A72" s="12"/>
      <c r="B72" s="19">
        <v>-2</v>
      </c>
      <c r="C72" s="19" t="s">
        <v>305</v>
      </c>
    </row>
    <row r="73" spans="1:14" ht="38.25" x14ac:dyDescent="0.25">
      <c r="A73" s="12"/>
      <c r="B73" s="19">
        <v>-3</v>
      </c>
      <c r="C73" s="19" t="s">
        <v>306</v>
      </c>
    </row>
    <row r="74" spans="1:14" ht="51" x14ac:dyDescent="0.25">
      <c r="A74" s="12"/>
      <c r="B74" s="19">
        <v>-4</v>
      </c>
      <c r="C74" s="19" t="s">
        <v>307</v>
      </c>
    </row>
  </sheetData>
  <mergeCells count="63">
    <mergeCell ref="B70:N70"/>
    <mergeCell ref="A1:A2"/>
    <mergeCell ref="B1:N1"/>
    <mergeCell ref="B2:N2"/>
    <mergeCell ref="B3:N3"/>
    <mergeCell ref="A4:A74"/>
    <mergeCell ref="B4:N4"/>
    <mergeCell ref="B5:N5"/>
    <mergeCell ref="B6:N6"/>
    <mergeCell ref="B7:N7"/>
    <mergeCell ref="B38:N38"/>
    <mergeCell ref="F41:F44"/>
    <mergeCell ref="B56:E56"/>
    <mergeCell ref="B57:B60"/>
    <mergeCell ref="C57:C60"/>
    <mergeCell ref="D57:E57"/>
    <mergeCell ref="D58:E58"/>
    <mergeCell ref="D59:E59"/>
    <mergeCell ref="D60:E60"/>
    <mergeCell ref="F57:F60"/>
    <mergeCell ref="B54:N54"/>
    <mergeCell ref="K25:K28"/>
    <mergeCell ref="L25:M28"/>
    <mergeCell ref="N25:N28"/>
    <mergeCell ref="B40:E40"/>
    <mergeCell ref="B41:B44"/>
    <mergeCell ref="C41:C44"/>
    <mergeCell ref="D41:E41"/>
    <mergeCell ref="D42:E42"/>
    <mergeCell ref="D43:E43"/>
    <mergeCell ref="D44:E44"/>
    <mergeCell ref="G25:G28"/>
    <mergeCell ref="H25:I25"/>
    <mergeCell ref="H26:I26"/>
    <mergeCell ref="H27:I27"/>
    <mergeCell ref="H28:I28"/>
    <mergeCell ref="J25:J28"/>
    <mergeCell ref="N10:N13"/>
    <mergeCell ref="C23:N23"/>
    <mergeCell ref="D24:M24"/>
    <mergeCell ref="B25:B28"/>
    <mergeCell ref="C25:C28"/>
    <mergeCell ref="D25:E25"/>
    <mergeCell ref="D26:E26"/>
    <mergeCell ref="D27:E27"/>
    <mergeCell ref="D28:E28"/>
    <mergeCell ref="F25:F28"/>
    <mergeCell ref="H11:I11"/>
    <mergeCell ref="H12:I12"/>
    <mergeCell ref="H13:I13"/>
    <mergeCell ref="J10:J13"/>
    <mergeCell ref="K10:K13"/>
    <mergeCell ref="L10:M13"/>
    <mergeCell ref="D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4" width="8.28515625" customWidth="1"/>
    <col min="5" max="5" width="36.5703125" customWidth="1"/>
    <col min="6" max="8" width="8.28515625" customWidth="1"/>
    <col min="9" max="9" width="36.5703125" customWidth="1"/>
    <col min="10" max="12" width="8.28515625" customWidth="1"/>
    <col min="13" max="13" width="36.5703125" customWidth="1"/>
    <col min="14" max="16" width="8.28515625" customWidth="1"/>
    <col min="17" max="17" width="36.5703125" customWidth="1"/>
    <col min="18" max="18" width="8.28515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11" t="s">
        <v>7</v>
      </c>
      <c r="C3" s="11"/>
      <c r="D3" s="11"/>
      <c r="E3" s="11"/>
      <c r="F3" s="11"/>
      <c r="G3" s="11"/>
      <c r="H3" s="11"/>
      <c r="I3" s="11"/>
      <c r="J3" s="11"/>
      <c r="K3" s="11"/>
      <c r="L3" s="11"/>
      <c r="M3" s="11"/>
      <c r="N3" s="11"/>
      <c r="O3" s="11"/>
      <c r="P3" s="11"/>
      <c r="Q3" s="11"/>
      <c r="R3" s="11"/>
    </row>
    <row r="4" spans="1:18" ht="15" customHeight="1" x14ac:dyDescent="0.25">
      <c r="A4" s="12" t="s">
        <v>308</v>
      </c>
      <c r="B4" s="11" t="s">
        <v>7</v>
      </c>
      <c r="C4" s="11"/>
      <c r="D4" s="11"/>
      <c r="E4" s="11"/>
      <c r="F4" s="11"/>
      <c r="G4" s="11"/>
      <c r="H4" s="11"/>
      <c r="I4" s="11"/>
      <c r="J4" s="11"/>
      <c r="K4" s="11"/>
      <c r="L4" s="11"/>
      <c r="M4" s="11"/>
      <c r="N4" s="11"/>
      <c r="O4" s="11"/>
      <c r="P4" s="11"/>
      <c r="Q4" s="11"/>
      <c r="R4" s="11"/>
    </row>
    <row r="5" spans="1:18" x14ac:dyDescent="0.25">
      <c r="A5" s="12"/>
      <c r="B5" s="20" t="s">
        <v>310</v>
      </c>
      <c r="C5" s="20"/>
      <c r="D5" s="20"/>
      <c r="E5" s="20"/>
      <c r="F5" s="20"/>
      <c r="G5" s="20"/>
      <c r="H5" s="20"/>
      <c r="I5" s="20"/>
      <c r="J5" s="20"/>
      <c r="K5" s="20"/>
      <c r="L5" s="20"/>
      <c r="M5" s="20"/>
      <c r="N5" s="20"/>
      <c r="O5" s="20"/>
      <c r="P5" s="20"/>
      <c r="Q5" s="20"/>
      <c r="R5" s="20"/>
    </row>
    <row r="6" spans="1:18" x14ac:dyDescent="0.25">
      <c r="A6" s="12"/>
      <c r="B6" s="21" t="s">
        <v>311</v>
      </c>
      <c r="C6" s="21"/>
      <c r="D6" s="21"/>
      <c r="E6" s="21"/>
      <c r="F6" s="21"/>
      <c r="G6" s="21"/>
      <c r="H6" s="21"/>
      <c r="I6" s="21"/>
      <c r="J6" s="21"/>
      <c r="K6" s="21"/>
      <c r="L6" s="21"/>
      <c r="M6" s="21"/>
      <c r="N6" s="21"/>
      <c r="O6" s="21"/>
      <c r="P6" s="21"/>
      <c r="Q6" s="21"/>
      <c r="R6" s="21"/>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5"/>
      <c r="C8" s="15"/>
      <c r="D8" s="15"/>
      <c r="E8" s="15"/>
      <c r="F8" s="15"/>
      <c r="G8" s="15"/>
      <c r="H8" s="15"/>
      <c r="I8" s="15"/>
      <c r="J8" s="15"/>
      <c r="K8" s="15"/>
      <c r="L8" s="15"/>
      <c r="M8" s="15"/>
      <c r="N8" s="15"/>
      <c r="O8" s="15"/>
      <c r="P8" s="15"/>
      <c r="Q8" s="15"/>
      <c r="R8" s="15"/>
    </row>
    <row r="9" spans="1:18" x14ac:dyDescent="0.25">
      <c r="A9" s="12"/>
      <c r="B9" s="40"/>
      <c r="C9" s="40" t="s">
        <v>256</v>
      </c>
      <c r="D9" s="41" t="s">
        <v>312</v>
      </c>
      <c r="E9" s="41"/>
      <c r="F9" s="41"/>
      <c r="G9" s="41"/>
      <c r="H9" s="41"/>
      <c r="I9" s="41"/>
      <c r="J9" s="40"/>
      <c r="K9" s="40" t="s">
        <v>256</v>
      </c>
      <c r="L9" s="41" t="s">
        <v>314</v>
      </c>
      <c r="M9" s="41"/>
      <c r="N9" s="41"/>
      <c r="O9" s="41"/>
      <c r="P9" s="41"/>
      <c r="Q9" s="41"/>
      <c r="R9" s="40"/>
    </row>
    <row r="10" spans="1:18" ht="15.75" thickBot="1" x14ac:dyDescent="0.3">
      <c r="A10" s="12"/>
      <c r="B10" s="40"/>
      <c r="C10" s="40"/>
      <c r="D10" s="39" t="s">
        <v>313</v>
      </c>
      <c r="E10" s="39"/>
      <c r="F10" s="39"/>
      <c r="G10" s="39"/>
      <c r="H10" s="39"/>
      <c r="I10" s="39"/>
      <c r="J10" s="40"/>
      <c r="K10" s="40"/>
      <c r="L10" s="39" t="s">
        <v>313</v>
      </c>
      <c r="M10" s="39"/>
      <c r="N10" s="39"/>
      <c r="O10" s="39"/>
      <c r="P10" s="39"/>
      <c r="Q10" s="39"/>
      <c r="R10" s="40"/>
    </row>
    <row r="11" spans="1:18" ht="15.75" thickBot="1" x14ac:dyDescent="0.3">
      <c r="A11" s="12"/>
      <c r="B11" s="24"/>
      <c r="C11" s="24" t="s">
        <v>256</v>
      </c>
      <c r="D11" s="49">
        <v>2014</v>
      </c>
      <c r="E11" s="49"/>
      <c r="F11" s="24"/>
      <c r="G11" s="24" t="s">
        <v>256</v>
      </c>
      <c r="H11" s="49">
        <v>2013</v>
      </c>
      <c r="I11" s="49"/>
      <c r="J11" s="24"/>
      <c r="K11" s="24" t="s">
        <v>256</v>
      </c>
      <c r="L11" s="49">
        <v>2014</v>
      </c>
      <c r="M11" s="49"/>
      <c r="N11" s="24"/>
      <c r="O11" s="24" t="s">
        <v>256</v>
      </c>
      <c r="P11" s="49">
        <v>2013</v>
      </c>
      <c r="Q11" s="49"/>
      <c r="R11" s="24"/>
    </row>
    <row r="12" spans="1:18" x14ac:dyDescent="0.25">
      <c r="A12" s="12"/>
      <c r="B12" s="24" t="s">
        <v>315</v>
      </c>
      <c r="C12" s="24" t="s">
        <v>256</v>
      </c>
      <c r="D12" s="43"/>
      <c r="E12" s="43"/>
      <c r="F12" s="24"/>
      <c r="G12" s="24" t="s">
        <v>256</v>
      </c>
      <c r="H12" s="43"/>
      <c r="I12" s="43"/>
      <c r="J12" s="24"/>
      <c r="K12" s="24" t="s">
        <v>256</v>
      </c>
      <c r="L12" s="43"/>
      <c r="M12" s="43"/>
      <c r="N12" s="24"/>
      <c r="O12" s="24" t="s">
        <v>256</v>
      </c>
      <c r="P12" s="43"/>
      <c r="Q12" s="43"/>
      <c r="R12" s="24"/>
    </row>
    <row r="13" spans="1:18" ht="26.25" thickBot="1" x14ac:dyDescent="0.3">
      <c r="A13" s="12"/>
      <c r="B13" s="27" t="s">
        <v>316</v>
      </c>
      <c r="C13" s="28" t="s">
        <v>256</v>
      </c>
      <c r="D13" s="28" t="s">
        <v>267</v>
      </c>
      <c r="E13" s="46">
        <v>11662</v>
      </c>
      <c r="F13" s="30" t="s">
        <v>256</v>
      </c>
      <c r="G13" s="28" t="s">
        <v>256</v>
      </c>
      <c r="H13" s="28" t="s">
        <v>267</v>
      </c>
      <c r="I13" s="46">
        <v>8268</v>
      </c>
      <c r="J13" s="30" t="s">
        <v>256</v>
      </c>
      <c r="K13" s="28" t="s">
        <v>256</v>
      </c>
      <c r="L13" s="28" t="s">
        <v>267</v>
      </c>
      <c r="M13" s="46">
        <v>30036</v>
      </c>
      <c r="N13" s="30" t="s">
        <v>256</v>
      </c>
      <c r="O13" s="28" t="s">
        <v>256</v>
      </c>
      <c r="P13" s="28" t="s">
        <v>267</v>
      </c>
      <c r="Q13" s="46">
        <v>23683</v>
      </c>
      <c r="R13" s="30" t="s">
        <v>256</v>
      </c>
    </row>
    <row r="14" spans="1:18" ht="15.75" thickTop="1" x14ac:dyDescent="0.25">
      <c r="A14" s="12"/>
      <c r="B14" s="31"/>
      <c r="C14" s="31" t="s">
        <v>256</v>
      </c>
      <c r="D14" s="37"/>
      <c r="E14" s="37"/>
      <c r="F14" s="31"/>
      <c r="G14" s="31" t="s">
        <v>256</v>
      </c>
      <c r="H14" s="37"/>
      <c r="I14" s="37"/>
      <c r="J14" s="31"/>
      <c r="K14" s="31" t="s">
        <v>256</v>
      </c>
      <c r="L14" s="37"/>
      <c r="M14" s="37"/>
      <c r="N14" s="31"/>
      <c r="O14" s="31" t="s">
        <v>256</v>
      </c>
      <c r="P14" s="37"/>
      <c r="Q14" s="37"/>
      <c r="R14" s="31"/>
    </row>
    <row r="15" spans="1:18" ht="25.5" x14ac:dyDescent="0.25">
      <c r="A15" s="12"/>
      <c r="B15" s="48" t="s">
        <v>317</v>
      </c>
      <c r="C15" s="24" t="s">
        <v>256</v>
      </c>
      <c r="D15" s="15"/>
      <c r="E15" s="38">
        <v>26730347</v>
      </c>
      <c r="F15" s="18" t="s">
        <v>256</v>
      </c>
      <c r="G15" s="24" t="s">
        <v>256</v>
      </c>
      <c r="H15" s="15"/>
      <c r="I15" s="38">
        <v>27146109</v>
      </c>
      <c r="J15" s="18" t="s">
        <v>256</v>
      </c>
      <c r="K15" s="24" t="s">
        <v>256</v>
      </c>
      <c r="L15" s="15"/>
      <c r="M15" s="38">
        <v>26713953</v>
      </c>
      <c r="N15" s="18" t="s">
        <v>256</v>
      </c>
      <c r="O15" s="24" t="s">
        <v>256</v>
      </c>
      <c r="P15" s="15"/>
      <c r="Q15" s="38">
        <v>23644329</v>
      </c>
      <c r="R15" s="18" t="s">
        <v>256</v>
      </c>
    </row>
    <row r="16" spans="1:18" x14ac:dyDescent="0.25">
      <c r="A16" s="12"/>
      <c r="B16" s="35" t="s">
        <v>318</v>
      </c>
      <c r="C16" s="36" t="s">
        <v>256</v>
      </c>
      <c r="D16" s="28"/>
      <c r="E16" s="46">
        <v>1001966</v>
      </c>
      <c r="F16" s="30" t="s">
        <v>256</v>
      </c>
      <c r="G16" s="36" t="s">
        <v>256</v>
      </c>
      <c r="H16" s="28"/>
      <c r="I16" s="46">
        <v>523586</v>
      </c>
      <c r="J16" s="30" t="s">
        <v>256</v>
      </c>
      <c r="K16" s="36" t="s">
        <v>256</v>
      </c>
      <c r="L16" s="28"/>
      <c r="M16" s="46">
        <v>949584</v>
      </c>
      <c r="N16" s="30" t="s">
        <v>256</v>
      </c>
      <c r="O16" s="36" t="s">
        <v>256</v>
      </c>
      <c r="P16" s="28"/>
      <c r="Q16" s="46">
        <v>421659</v>
      </c>
      <c r="R16" s="30" t="s">
        <v>256</v>
      </c>
    </row>
    <row r="17" spans="1:18" ht="15.75" thickBot="1" x14ac:dyDescent="0.3">
      <c r="A17" s="12"/>
      <c r="B17" s="33" t="s">
        <v>319</v>
      </c>
      <c r="C17" s="24" t="s">
        <v>256</v>
      </c>
      <c r="D17" s="15"/>
      <c r="E17" s="38">
        <v>252527</v>
      </c>
      <c r="F17" s="18" t="s">
        <v>256</v>
      </c>
      <c r="G17" s="24" t="s">
        <v>256</v>
      </c>
      <c r="H17" s="15"/>
      <c r="I17" s="38">
        <v>201188</v>
      </c>
      <c r="J17" s="18" t="s">
        <v>256</v>
      </c>
      <c r="K17" s="24" t="s">
        <v>256</v>
      </c>
      <c r="L17" s="15"/>
      <c r="M17" s="38">
        <v>252043</v>
      </c>
      <c r="N17" s="18" t="s">
        <v>256</v>
      </c>
      <c r="O17" s="24" t="s">
        <v>256</v>
      </c>
      <c r="P17" s="15"/>
      <c r="Q17" s="38">
        <v>193599</v>
      </c>
      <c r="R17" s="18" t="s">
        <v>256</v>
      </c>
    </row>
    <row r="18" spans="1:18" x14ac:dyDescent="0.25">
      <c r="A18" s="12"/>
      <c r="B18" s="31"/>
      <c r="C18" s="31" t="s">
        <v>256</v>
      </c>
      <c r="D18" s="32"/>
      <c r="E18" s="32"/>
      <c r="F18" s="31"/>
      <c r="G18" s="31" t="s">
        <v>256</v>
      </c>
      <c r="H18" s="32"/>
      <c r="I18" s="32"/>
      <c r="J18" s="31"/>
      <c r="K18" s="31" t="s">
        <v>256</v>
      </c>
      <c r="L18" s="32"/>
      <c r="M18" s="32"/>
      <c r="N18" s="31"/>
      <c r="O18" s="31" t="s">
        <v>256</v>
      </c>
      <c r="P18" s="32"/>
      <c r="Q18" s="32"/>
      <c r="R18" s="31"/>
    </row>
    <row r="19" spans="1:18" ht="26.25" thickBot="1" x14ac:dyDescent="0.3">
      <c r="A19" s="12"/>
      <c r="B19" s="27" t="s">
        <v>320</v>
      </c>
      <c r="C19" s="36" t="s">
        <v>256</v>
      </c>
      <c r="D19" s="28"/>
      <c r="E19" s="46">
        <v>27984840</v>
      </c>
      <c r="F19" s="30" t="s">
        <v>256</v>
      </c>
      <c r="G19" s="36" t="s">
        <v>256</v>
      </c>
      <c r="H19" s="28"/>
      <c r="I19" s="46">
        <v>27870883</v>
      </c>
      <c r="J19" s="30" t="s">
        <v>256</v>
      </c>
      <c r="K19" s="36" t="s">
        <v>256</v>
      </c>
      <c r="L19" s="28"/>
      <c r="M19" s="46">
        <v>27915580</v>
      </c>
      <c r="N19" s="30" t="s">
        <v>256</v>
      </c>
      <c r="O19" s="36" t="s">
        <v>256</v>
      </c>
      <c r="P19" s="28"/>
      <c r="Q19" s="46">
        <v>24259587</v>
      </c>
      <c r="R19" s="30" t="s">
        <v>256</v>
      </c>
    </row>
    <row r="20" spans="1:18" ht="15.75" thickTop="1" x14ac:dyDescent="0.25">
      <c r="A20" s="12"/>
      <c r="B20" s="31"/>
      <c r="C20" s="31" t="s">
        <v>256</v>
      </c>
      <c r="D20" s="37"/>
      <c r="E20" s="37"/>
      <c r="F20" s="31"/>
      <c r="G20" s="31" t="s">
        <v>256</v>
      </c>
      <c r="H20" s="37"/>
      <c r="I20" s="37"/>
      <c r="J20" s="31"/>
      <c r="K20" s="31" t="s">
        <v>256</v>
      </c>
      <c r="L20" s="37"/>
      <c r="M20" s="37"/>
      <c r="N20" s="31"/>
      <c r="O20" s="31" t="s">
        <v>256</v>
      </c>
      <c r="P20" s="37"/>
      <c r="Q20" s="37"/>
      <c r="R20" s="31"/>
    </row>
    <row r="21" spans="1:18" x14ac:dyDescent="0.25">
      <c r="A21" s="12"/>
      <c r="B21" s="48" t="s">
        <v>119</v>
      </c>
      <c r="C21" s="24" t="s">
        <v>256</v>
      </c>
      <c r="D21" s="15" t="s">
        <v>267</v>
      </c>
      <c r="E21" s="34">
        <v>0.44</v>
      </c>
      <c r="F21" s="18" t="s">
        <v>256</v>
      </c>
      <c r="G21" s="24" t="s">
        <v>256</v>
      </c>
      <c r="H21" s="15" t="s">
        <v>267</v>
      </c>
      <c r="I21" s="34">
        <v>0.3</v>
      </c>
      <c r="J21" s="18" t="s">
        <v>256</v>
      </c>
      <c r="K21" s="24" t="s">
        <v>256</v>
      </c>
      <c r="L21" s="15" t="s">
        <v>267</v>
      </c>
      <c r="M21" s="34">
        <v>1.1200000000000001</v>
      </c>
      <c r="N21" s="18" t="s">
        <v>256</v>
      </c>
      <c r="O21" s="24" t="s">
        <v>256</v>
      </c>
      <c r="P21" s="15" t="s">
        <v>267</v>
      </c>
      <c r="Q21" s="34">
        <v>1</v>
      </c>
      <c r="R21" s="18" t="s">
        <v>256</v>
      </c>
    </row>
    <row r="22" spans="1:18" x14ac:dyDescent="0.25">
      <c r="A22" s="12"/>
      <c r="B22" s="27" t="s">
        <v>121</v>
      </c>
      <c r="C22" s="36" t="s">
        <v>256</v>
      </c>
      <c r="D22" s="28" t="s">
        <v>267</v>
      </c>
      <c r="E22" s="29">
        <v>0.42</v>
      </c>
      <c r="F22" s="30" t="s">
        <v>256</v>
      </c>
      <c r="G22" s="36" t="s">
        <v>256</v>
      </c>
      <c r="H22" s="28" t="s">
        <v>267</v>
      </c>
      <c r="I22" s="29">
        <v>0.3</v>
      </c>
      <c r="J22" s="30" t="s">
        <v>256</v>
      </c>
      <c r="K22" s="36" t="s">
        <v>256</v>
      </c>
      <c r="L22" s="28" t="s">
        <v>267</v>
      </c>
      <c r="M22" s="29">
        <v>1.08</v>
      </c>
      <c r="N22" s="30" t="s">
        <v>256</v>
      </c>
      <c r="O22" s="36" t="s">
        <v>256</v>
      </c>
      <c r="P22" s="28" t="s">
        <v>267</v>
      </c>
      <c r="Q22" s="29">
        <v>0.98</v>
      </c>
      <c r="R22" s="30" t="s">
        <v>256</v>
      </c>
    </row>
    <row r="23" spans="1:18" x14ac:dyDescent="0.25">
      <c r="A23" s="12"/>
      <c r="B23" s="22"/>
      <c r="C23" s="22"/>
      <c r="D23" s="22"/>
      <c r="E23" s="22"/>
      <c r="F23" s="22"/>
      <c r="G23" s="22"/>
      <c r="H23" s="22"/>
      <c r="I23" s="22"/>
      <c r="J23" s="22"/>
      <c r="K23" s="22"/>
      <c r="L23" s="22"/>
      <c r="M23" s="22"/>
      <c r="N23" s="22"/>
      <c r="O23" s="22"/>
      <c r="P23" s="22"/>
      <c r="Q23" s="22"/>
      <c r="R23" s="22"/>
    </row>
    <row r="24" spans="1:18" ht="25.5" customHeight="1" x14ac:dyDescent="0.25">
      <c r="A24" s="12"/>
      <c r="B24" s="21" t="s">
        <v>321</v>
      </c>
      <c r="C24" s="21"/>
      <c r="D24" s="21"/>
      <c r="E24" s="21"/>
      <c r="F24" s="21"/>
      <c r="G24" s="21"/>
      <c r="H24" s="21"/>
      <c r="I24" s="21"/>
      <c r="J24" s="21"/>
      <c r="K24" s="21"/>
      <c r="L24" s="21"/>
      <c r="M24" s="21"/>
      <c r="N24" s="21"/>
      <c r="O24" s="21"/>
      <c r="P24" s="21"/>
      <c r="Q24" s="21"/>
      <c r="R24" s="21"/>
    </row>
    <row r="25" spans="1:18" ht="15.75" x14ac:dyDescent="0.25">
      <c r="A25" s="12"/>
      <c r="B25" s="47"/>
      <c r="C25" s="47"/>
      <c r="D25" s="47"/>
      <c r="E25" s="47"/>
      <c r="F25" s="47"/>
      <c r="G25" s="47"/>
      <c r="H25" s="47"/>
      <c r="I25" s="47"/>
      <c r="J25" s="47"/>
      <c r="K25" s="47"/>
      <c r="L25" s="47"/>
      <c r="M25" s="47"/>
      <c r="N25" s="47"/>
      <c r="O25" s="47"/>
      <c r="P25" s="47"/>
      <c r="Q25" s="47"/>
      <c r="R25" s="47"/>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40"/>
      <c r="C27" s="40" t="s">
        <v>256</v>
      </c>
      <c r="D27" s="41" t="s">
        <v>322</v>
      </c>
      <c r="E27" s="41"/>
      <c r="F27" s="41"/>
      <c r="G27" s="41"/>
      <c r="H27" s="41"/>
      <c r="I27" s="41"/>
      <c r="J27" s="40"/>
      <c r="K27" s="40" t="s">
        <v>256</v>
      </c>
      <c r="L27" s="41" t="s">
        <v>324</v>
      </c>
      <c r="M27" s="41"/>
      <c r="N27" s="41"/>
      <c r="O27" s="41"/>
      <c r="P27" s="41"/>
      <c r="Q27" s="41"/>
      <c r="R27" s="40"/>
    </row>
    <row r="28" spans="1:18" ht="15.75" thickBot="1" x14ac:dyDescent="0.3">
      <c r="A28" s="12"/>
      <c r="B28" s="40"/>
      <c r="C28" s="40"/>
      <c r="D28" s="39" t="s">
        <v>323</v>
      </c>
      <c r="E28" s="39"/>
      <c r="F28" s="39"/>
      <c r="G28" s="39"/>
      <c r="H28" s="39"/>
      <c r="I28" s="39"/>
      <c r="J28" s="40"/>
      <c r="K28" s="40"/>
      <c r="L28" s="39" t="s">
        <v>323</v>
      </c>
      <c r="M28" s="39"/>
      <c r="N28" s="39"/>
      <c r="O28" s="39"/>
      <c r="P28" s="39"/>
      <c r="Q28" s="39"/>
      <c r="R28" s="40"/>
    </row>
    <row r="29" spans="1:18" ht="15.75" thickBot="1" x14ac:dyDescent="0.3">
      <c r="A29" s="12"/>
      <c r="B29" s="24"/>
      <c r="C29" s="24" t="s">
        <v>256</v>
      </c>
      <c r="D29" s="49">
        <v>2014</v>
      </c>
      <c r="E29" s="49"/>
      <c r="F29" s="24"/>
      <c r="G29" s="24" t="s">
        <v>256</v>
      </c>
      <c r="H29" s="49">
        <v>2013</v>
      </c>
      <c r="I29" s="49"/>
      <c r="J29" s="24"/>
      <c r="K29" s="24" t="s">
        <v>256</v>
      </c>
      <c r="L29" s="49">
        <v>2014</v>
      </c>
      <c r="M29" s="49"/>
      <c r="N29" s="24"/>
      <c r="O29" s="24" t="s">
        <v>256</v>
      </c>
      <c r="P29" s="49">
        <v>2013</v>
      </c>
      <c r="Q29" s="49"/>
      <c r="R29" s="24"/>
    </row>
    <row r="30" spans="1:18" x14ac:dyDescent="0.25">
      <c r="A30" s="12"/>
      <c r="B30" s="27" t="s">
        <v>325</v>
      </c>
      <c r="C30" s="28" t="s">
        <v>256</v>
      </c>
      <c r="D30" s="28"/>
      <c r="E30" s="28"/>
      <c r="F30" s="28"/>
      <c r="G30" s="28" t="s">
        <v>256</v>
      </c>
      <c r="H30" s="28"/>
      <c r="I30" s="28"/>
      <c r="J30" s="28"/>
      <c r="K30" s="28" t="s">
        <v>256</v>
      </c>
      <c r="L30" s="28"/>
      <c r="M30" s="28"/>
      <c r="N30" s="28"/>
      <c r="O30" s="28" t="s">
        <v>256</v>
      </c>
      <c r="P30" s="28"/>
      <c r="Q30" s="28"/>
      <c r="R30" s="28"/>
    </row>
    <row r="31" spans="1:18" x14ac:dyDescent="0.25">
      <c r="A31" s="12"/>
      <c r="B31" s="33" t="s">
        <v>326</v>
      </c>
      <c r="C31" s="15" t="s">
        <v>256</v>
      </c>
      <c r="D31" s="15"/>
      <c r="E31" s="38">
        <v>116370</v>
      </c>
      <c r="F31" s="18" t="s">
        <v>256</v>
      </c>
      <c r="G31" s="15" t="s">
        <v>256</v>
      </c>
      <c r="H31" s="15"/>
      <c r="I31" s="38">
        <v>101470</v>
      </c>
      <c r="J31" s="18" t="s">
        <v>256</v>
      </c>
      <c r="K31" s="15" t="s">
        <v>256</v>
      </c>
      <c r="L31" s="15"/>
      <c r="M31" s="38">
        <v>116420</v>
      </c>
      <c r="N31" s="18" t="s">
        <v>256</v>
      </c>
      <c r="O31" s="15" t="s">
        <v>256</v>
      </c>
      <c r="P31" s="15"/>
      <c r="Q31" s="38">
        <v>95842</v>
      </c>
      <c r="R31" s="18" t="s">
        <v>256</v>
      </c>
    </row>
    <row r="32" spans="1:18" ht="15.75" thickBot="1" x14ac:dyDescent="0.3">
      <c r="A32" s="12"/>
      <c r="B32" s="35" t="s">
        <v>319</v>
      </c>
      <c r="C32" s="28" t="s">
        <v>256</v>
      </c>
      <c r="D32" s="28"/>
      <c r="E32" s="46">
        <v>118745</v>
      </c>
      <c r="F32" s="30" t="s">
        <v>256</v>
      </c>
      <c r="G32" s="28" t="s">
        <v>256</v>
      </c>
      <c r="H32" s="28"/>
      <c r="I32" s="46">
        <v>118745</v>
      </c>
      <c r="J32" s="30" t="s">
        <v>256</v>
      </c>
      <c r="K32" s="28" t="s">
        <v>256</v>
      </c>
      <c r="L32" s="28"/>
      <c r="M32" s="46">
        <v>118745</v>
      </c>
      <c r="N32" s="30" t="s">
        <v>256</v>
      </c>
      <c r="O32" s="28" t="s">
        <v>256</v>
      </c>
      <c r="P32" s="28"/>
      <c r="Q32" s="46">
        <v>118745</v>
      </c>
      <c r="R32" s="30" t="s">
        <v>256</v>
      </c>
    </row>
    <row r="33" spans="1:18" x14ac:dyDescent="0.25">
      <c r="A33" s="12"/>
      <c r="B33" s="31"/>
      <c r="C33" s="31" t="s">
        <v>256</v>
      </c>
      <c r="D33" s="32"/>
      <c r="E33" s="32"/>
      <c r="F33" s="31"/>
      <c r="G33" s="31" t="s">
        <v>256</v>
      </c>
      <c r="H33" s="32"/>
      <c r="I33" s="32"/>
      <c r="J33" s="31"/>
      <c r="K33" s="31" t="s">
        <v>256</v>
      </c>
      <c r="L33" s="32"/>
      <c r="M33" s="32"/>
      <c r="N33" s="31"/>
      <c r="O33" s="31" t="s">
        <v>256</v>
      </c>
      <c r="P33" s="32"/>
      <c r="Q33" s="32"/>
      <c r="R33" s="31"/>
    </row>
    <row r="34" spans="1:18" ht="15.75" thickBot="1" x14ac:dyDescent="0.3">
      <c r="A34" s="12"/>
      <c r="B34" s="50" t="s">
        <v>327</v>
      </c>
      <c r="C34" s="24" t="s">
        <v>256</v>
      </c>
      <c r="D34" s="15"/>
      <c r="E34" s="38">
        <v>235115</v>
      </c>
      <c r="F34" s="18" t="s">
        <v>256</v>
      </c>
      <c r="G34" s="24" t="s">
        <v>256</v>
      </c>
      <c r="H34" s="15"/>
      <c r="I34" s="38">
        <v>220215</v>
      </c>
      <c r="J34" s="18" t="s">
        <v>256</v>
      </c>
      <c r="K34" s="24" t="s">
        <v>256</v>
      </c>
      <c r="L34" s="15"/>
      <c r="M34" s="38">
        <v>235165</v>
      </c>
      <c r="N34" s="18" t="s">
        <v>256</v>
      </c>
      <c r="O34" s="24" t="s">
        <v>256</v>
      </c>
      <c r="P34" s="15"/>
      <c r="Q34" s="38">
        <v>214587</v>
      </c>
      <c r="R34" s="18" t="s">
        <v>256</v>
      </c>
    </row>
    <row r="35" spans="1:18" ht="15.75" thickTop="1" x14ac:dyDescent="0.25">
      <c r="A35" s="12"/>
      <c r="B35" s="31"/>
      <c r="C35" s="31" t="s">
        <v>256</v>
      </c>
      <c r="D35" s="37"/>
      <c r="E35" s="37"/>
      <c r="F35" s="31"/>
      <c r="G35" s="31" t="s">
        <v>256</v>
      </c>
      <c r="H35" s="37"/>
      <c r="I35" s="37"/>
      <c r="J35" s="31"/>
      <c r="K35" s="31" t="s">
        <v>256</v>
      </c>
      <c r="L35" s="37"/>
      <c r="M35" s="37"/>
      <c r="N35" s="31"/>
      <c r="O35" s="31" t="s">
        <v>256</v>
      </c>
      <c r="P35" s="37"/>
      <c r="Q35" s="37"/>
      <c r="R35" s="31"/>
    </row>
  </sheetData>
  <mergeCells count="42">
    <mergeCell ref="B24:R24"/>
    <mergeCell ref="B25:R25"/>
    <mergeCell ref="A1:A2"/>
    <mergeCell ref="B1:R1"/>
    <mergeCell ref="B2:R2"/>
    <mergeCell ref="B3:R3"/>
    <mergeCell ref="A4:A35"/>
    <mergeCell ref="B4:R4"/>
    <mergeCell ref="B5:R5"/>
    <mergeCell ref="B6:R6"/>
    <mergeCell ref="B7:R7"/>
    <mergeCell ref="B23:R23"/>
    <mergeCell ref="L27:Q27"/>
    <mergeCell ref="L28:Q28"/>
    <mergeCell ref="R27:R28"/>
    <mergeCell ref="D29:E29"/>
    <mergeCell ref="H29:I29"/>
    <mergeCell ref="L29:M29"/>
    <mergeCell ref="P29:Q29"/>
    <mergeCell ref="D12:E12"/>
    <mergeCell ref="H12:I12"/>
    <mergeCell ref="L12:M12"/>
    <mergeCell ref="P12:Q12"/>
    <mergeCell ref="B27:B28"/>
    <mergeCell ref="C27:C28"/>
    <mergeCell ref="D27:I27"/>
    <mergeCell ref="D28:I28"/>
    <mergeCell ref="J27:J28"/>
    <mergeCell ref="K27:K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10" customWidth="1"/>
    <col min="5" max="5" width="36.5703125" customWidth="1"/>
    <col min="6" max="8" width="10" customWidth="1"/>
    <col min="9" max="9" width="36.5703125" customWidth="1"/>
    <col min="10" max="10" width="11" customWidth="1"/>
    <col min="11" max="12" width="10" customWidth="1"/>
    <col min="13" max="13" width="36.5703125" customWidth="1"/>
    <col min="14" max="14" width="11" customWidth="1"/>
    <col min="15" max="16" width="10" customWidth="1"/>
    <col min="17" max="17" width="36.5703125" customWidth="1"/>
    <col min="18" max="18" width="11" customWidth="1"/>
    <col min="19" max="19" width="36.5703125" customWidth="1"/>
    <col min="20" max="20" width="10" customWidth="1"/>
    <col min="21" max="21" width="36.5703125" customWidth="1"/>
    <col min="22" max="24" width="10" customWidth="1"/>
    <col min="25" max="25" width="36.5703125" customWidth="1"/>
    <col min="26" max="26" width="11"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33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1" t="s">
        <v>331</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15"/>
      <c r="C8" s="15"/>
      <c r="D8" s="15"/>
      <c r="E8" s="15"/>
      <c r="F8" s="15"/>
      <c r="G8" s="15"/>
      <c r="H8" s="15"/>
      <c r="I8" s="15"/>
      <c r="J8" s="15"/>
      <c r="K8" s="15"/>
      <c r="L8" s="15"/>
      <c r="M8" s="15"/>
      <c r="N8" s="15"/>
      <c r="O8" s="15"/>
      <c r="P8" s="15"/>
      <c r="Q8" s="15"/>
      <c r="R8" s="15"/>
    </row>
    <row r="9" spans="1:26" ht="15.75" thickBot="1" x14ac:dyDescent="0.3">
      <c r="A9" s="12"/>
      <c r="B9" s="24"/>
      <c r="C9" s="24" t="s">
        <v>256</v>
      </c>
      <c r="D9" s="39" t="s">
        <v>332</v>
      </c>
      <c r="E9" s="39"/>
      <c r="F9" s="39"/>
      <c r="G9" s="39"/>
      <c r="H9" s="39"/>
      <c r="I9" s="39"/>
      <c r="J9" s="39"/>
      <c r="K9" s="39"/>
      <c r="L9" s="39"/>
      <c r="M9" s="39"/>
      <c r="N9" s="39"/>
      <c r="O9" s="39"/>
      <c r="P9" s="39"/>
      <c r="Q9" s="39"/>
      <c r="R9" s="24"/>
    </row>
    <row r="10" spans="1:26" x14ac:dyDescent="0.25">
      <c r="A10" s="12"/>
      <c r="B10" s="40"/>
      <c r="C10" s="40" t="s">
        <v>256</v>
      </c>
      <c r="D10" s="42" t="s">
        <v>333</v>
      </c>
      <c r="E10" s="42"/>
      <c r="F10" s="43"/>
      <c r="G10" s="43" t="s">
        <v>256</v>
      </c>
      <c r="H10" s="42" t="s">
        <v>335</v>
      </c>
      <c r="I10" s="42"/>
      <c r="J10" s="43"/>
      <c r="K10" s="43" t="s">
        <v>256</v>
      </c>
      <c r="L10" s="42" t="s">
        <v>335</v>
      </c>
      <c r="M10" s="42"/>
      <c r="N10" s="43"/>
      <c r="O10" s="43"/>
      <c r="P10" s="42" t="s">
        <v>338</v>
      </c>
      <c r="Q10" s="42"/>
      <c r="R10" s="40"/>
    </row>
    <row r="11" spans="1:26" x14ac:dyDescent="0.25">
      <c r="A11" s="12"/>
      <c r="B11" s="40"/>
      <c r="C11" s="40"/>
      <c r="D11" s="41" t="s">
        <v>334</v>
      </c>
      <c r="E11" s="41"/>
      <c r="F11" s="40"/>
      <c r="G11" s="40"/>
      <c r="H11" s="41" t="s">
        <v>259</v>
      </c>
      <c r="I11" s="41"/>
      <c r="J11" s="40"/>
      <c r="K11" s="40"/>
      <c r="L11" s="41" t="s">
        <v>259</v>
      </c>
      <c r="M11" s="41"/>
      <c r="N11" s="40"/>
      <c r="O11" s="40"/>
      <c r="P11" s="41"/>
      <c r="Q11" s="41"/>
      <c r="R11" s="40"/>
    </row>
    <row r="12" spans="1:26" ht="15.75" thickBot="1" x14ac:dyDescent="0.3">
      <c r="A12" s="12"/>
      <c r="B12" s="40"/>
      <c r="C12" s="40"/>
      <c r="D12" s="39"/>
      <c r="E12" s="39"/>
      <c r="F12" s="40"/>
      <c r="G12" s="40"/>
      <c r="H12" s="39" t="s">
        <v>336</v>
      </c>
      <c r="I12" s="39"/>
      <c r="J12" s="40"/>
      <c r="K12" s="40"/>
      <c r="L12" s="39" t="s">
        <v>337</v>
      </c>
      <c r="M12" s="39"/>
      <c r="N12" s="40"/>
      <c r="O12" s="40"/>
      <c r="P12" s="39"/>
      <c r="Q12" s="39"/>
      <c r="R12" s="40"/>
    </row>
    <row r="13" spans="1:26" x14ac:dyDescent="0.25">
      <c r="A13" s="12"/>
      <c r="B13" s="24" t="s">
        <v>258</v>
      </c>
      <c r="C13" s="24" t="s">
        <v>256</v>
      </c>
      <c r="D13" s="43"/>
      <c r="E13" s="43"/>
      <c r="F13" s="24"/>
      <c r="G13" s="24" t="s">
        <v>256</v>
      </c>
      <c r="H13" s="43"/>
      <c r="I13" s="43"/>
      <c r="J13" s="24"/>
      <c r="K13" s="24" t="s">
        <v>256</v>
      </c>
      <c r="L13" s="43"/>
      <c r="M13" s="43"/>
      <c r="N13" s="24"/>
      <c r="O13" s="24"/>
      <c r="P13" s="43"/>
      <c r="Q13" s="43"/>
      <c r="R13" s="24"/>
    </row>
    <row r="14" spans="1:26" x14ac:dyDescent="0.25">
      <c r="A14" s="12"/>
      <c r="B14" s="51" t="s">
        <v>339</v>
      </c>
      <c r="C14" s="28" t="s">
        <v>256</v>
      </c>
      <c r="D14" s="28"/>
      <c r="E14" s="28"/>
      <c r="F14" s="28"/>
      <c r="G14" s="28" t="s">
        <v>256</v>
      </c>
      <c r="H14" s="28"/>
      <c r="I14" s="28"/>
      <c r="J14" s="28"/>
      <c r="K14" s="28" t="s">
        <v>256</v>
      </c>
      <c r="L14" s="28"/>
      <c r="M14" s="28"/>
      <c r="N14" s="28"/>
      <c r="O14" s="28"/>
      <c r="P14" s="28"/>
      <c r="Q14" s="28"/>
      <c r="R14" s="28"/>
    </row>
    <row r="15" spans="1:26" x14ac:dyDescent="0.25">
      <c r="A15" s="12"/>
      <c r="B15" s="48" t="s">
        <v>340</v>
      </c>
      <c r="C15" s="15" t="s">
        <v>256</v>
      </c>
      <c r="D15" s="15" t="s">
        <v>267</v>
      </c>
      <c r="E15" s="38">
        <v>390580</v>
      </c>
      <c r="F15" s="18" t="s">
        <v>256</v>
      </c>
      <c r="G15" s="15" t="s">
        <v>256</v>
      </c>
      <c r="H15" s="15" t="s">
        <v>267</v>
      </c>
      <c r="I15" s="38">
        <v>1837</v>
      </c>
      <c r="J15" s="18" t="s">
        <v>256</v>
      </c>
      <c r="K15" s="15" t="s">
        <v>256</v>
      </c>
      <c r="L15" s="15" t="s">
        <v>267</v>
      </c>
      <c r="M15" s="34" t="s">
        <v>341</v>
      </c>
      <c r="N15" s="18" t="s">
        <v>269</v>
      </c>
      <c r="O15" s="15"/>
      <c r="P15" s="15" t="s">
        <v>267</v>
      </c>
      <c r="Q15" s="38">
        <v>387519</v>
      </c>
      <c r="R15" s="18" t="s">
        <v>256</v>
      </c>
    </row>
    <row r="16" spans="1:26" ht="15.75" thickBot="1" x14ac:dyDescent="0.3">
      <c r="A16" s="12"/>
      <c r="B16" s="27" t="s">
        <v>342</v>
      </c>
      <c r="C16" s="28" t="s">
        <v>256</v>
      </c>
      <c r="D16" s="28"/>
      <c r="E16" s="46">
        <v>23074</v>
      </c>
      <c r="F16" s="30" t="s">
        <v>256</v>
      </c>
      <c r="G16" s="28" t="s">
        <v>256</v>
      </c>
      <c r="H16" s="28"/>
      <c r="I16" s="29">
        <v>31</v>
      </c>
      <c r="J16" s="30" t="s">
        <v>256</v>
      </c>
      <c r="K16" s="28" t="s">
        <v>256</v>
      </c>
      <c r="L16" s="28"/>
      <c r="M16" s="29" t="s">
        <v>343</v>
      </c>
      <c r="N16" s="30" t="s">
        <v>269</v>
      </c>
      <c r="O16" s="28"/>
      <c r="P16" s="28"/>
      <c r="Q16" s="46">
        <v>21784</v>
      </c>
      <c r="R16" s="30" t="s">
        <v>256</v>
      </c>
    </row>
    <row r="17" spans="1:26" x14ac:dyDescent="0.25">
      <c r="A17" s="12"/>
      <c r="B17" s="31"/>
      <c r="C17" s="31" t="s">
        <v>256</v>
      </c>
      <c r="D17" s="32"/>
      <c r="E17" s="32"/>
      <c r="F17" s="31"/>
      <c r="G17" s="31" t="s">
        <v>256</v>
      </c>
      <c r="H17" s="32"/>
      <c r="I17" s="32"/>
      <c r="J17" s="31"/>
      <c r="K17" s="31" t="s">
        <v>256</v>
      </c>
      <c r="L17" s="32"/>
      <c r="M17" s="32"/>
      <c r="N17" s="31"/>
      <c r="O17" s="31"/>
      <c r="P17" s="32"/>
      <c r="Q17" s="32"/>
      <c r="R17" s="31"/>
    </row>
    <row r="18" spans="1:26" ht="15.75" thickBot="1" x14ac:dyDescent="0.3">
      <c r="A18" s="12"/>
      <c r="B18" s="52"/>
      <c r="C18" s="24" t="s">
        <v>256</v>
      </c>
      <c r="D18" s="15" t="s">
        <v>267</v>
      </c>
      <c r="E18" s="38">
        <v>413654</v>
      </c>
      <c r="F18" s="18" t="s">
        <v>256</v>
      </c>
      <c r="G18" s="24" t="s">
        <v>256</v>
      </c>
      <c r="H18" s="15" t="s">
        <v>267</v>
      </c>
      <c r="I18" s="38">
        <v>1868</v>
      </c>
      <c r="J18" s="18" t="s">
        <v>256</v>
      </c>
      <c r="K18" s="24" t="s">
        <v>256</v>
      </c>
      <c r="L18" s="15" t="s">
        <v>267</v>
      </c>
      <c r="M18" s="34" t="s">
        <v>344</v>
      </c>
      <c r="N18" s="18" t="s">
        <v>269</v>
      </c>
      <c r="O18" s="24"/>
      <c r="P18" s="15" t="s">
        <v>267</v>
      </c>
      <c r="Q18" s="38">
        <v>409303</v>
      </c>
      <c r="R18" s="18" t="s">
        <v>256</v>
      </c>
    </row>
    <row r="19" spans="1:26" ht="15.75" thickTop="1" x14ac:dyDescent="0.25">
      <c r="A19" s="12"/>
      <c r="B19" s="31"/>
      <c r="C19" s="31" t="s">
        <v>256</v>
      </c>
      <c r="D19" s="37"/>
      <c r="E19" s="37"/>
      <c r="F19" s="31"/>
      <c r="G19" s="31" t="s">
        <v>256</v>
      </c>
      <c r="H19" s="37"/>
      <c r="I19" s="37"/>
      <c r="J19" s="31"/>
      <c r="K19" s="31" t="s">
        <v>256</v>
      </c>
      <c r="L19" s="37"/>
      <c r="M19" s="37"/>
      <c r="N19" s="31"/>
      <c r="O19" s="31"/>
      <c r="P19" s="37"/>
      <c r="Q19" s="37"/>
      <c r="R19" s="31"/>
    </row>
    <row r="20" spans="1:26" ht="15.75"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2"/>
      <c r="B21" s="15"/>
      <c r="C21" s="15"/>
      <c r="D21" s="15"/>
      <c r="E21" s="15"/>
      <c r="F21" s="15"/>
      <c r="G21" s="15"/>
      <c r="H21" s="15"/>
      <c r="I21" s="15"/>
      <c r="J21" s="15"/>
      <c r="K21" s="15"/>
      <c r="L21" s="15"/>
      <c r="M21" s="15"/>
      <c r="N21" s="15"/>
      <c r="O21" s="15"/>
      <c r="P21" s="15"/>
      <c r="Q21" s="15"/>
      <c r="R21" s="15"/>
    </row>
    <row r="22" spans="1:26" ht="15.75" thickBot="1" x14ac:dyDescent="0.3">
      <c r="A22" s="12"/>
      <c r="B22" s="24"/>
      <c r="C22" s="24" t="s">
        <v>256</v>
      </c>
      <c r="D22" s="39" t="s">
        <v>345</v>
      </c>
      <c r="E22" s="39"/>
      <c r="F22" s="39"/>
      <c r="G22" s="39"/>
      <c r="H22" s="39"/>
      <c r="I22" s="39"/>
      <c r="J22" s="39"/>
      <c r="K22" s="39"/>
      <c r="L22" s="39"/>
      <c r="M22" s="39"/>
      <c r="N22" s="39"/>
      <c r="O22" s="39"/>
      <c r="P22" s="39"/>
      <c r="Q22" s="39"/>
      <c r="R22" s="24"/>
    </row>
    <row r="23" spans="1:26" x14ac:dyDescent="0.25">
      <c r="A23" s="12"/>
      <c r="B23" s="40"/>
      <c r="C23" s="40" t="s">
        <v>256</v>
      </c>
      <c r="D23" s="42" t="s">
        <v>333</v>
      </c>
      <c r="E23" s="42"/>
      <c r="F23" s="43"/>
      <c r="G23" s="43" t="s">
        <v>256</v>
      </c>
      <c r="H23" s="42" t="s">
        <v>335</v>
      </c>
      <c r="I23" s="42"/>
      <c r="J23" s="43"/>
      <c r="K23" s="43" t="s">
        <v>256</v>
      </c>
      <c r="L23" s="42" t="s">
        <v>335</v>
      </c>
      <c r="M23" s="42"/>
      <c r="N23" s="43"/>
      <c r="O23" s="43"/>
      <c r="P23" s="42" t="s">
        <v>338</v>
      </c>
      <c r="Q23" s="42"/>
      <c r="R23" s="40"/>
    </row>
    <row r="24" spans="1:26" x14ac:dyDescent="0.25">
      <c r="A24" s="12"/>
      <c r="B24" s="40"/>
      <c r="C24" s="40"/>
      <c r="D24" s="41" t="s">
        <v>334</v>
      </c>
      <c r="E24" s="41"/>
      <c r="F24" s="40"/>
      <c r="G24" s="40"/>
      <c r="H24" s="41" t="s">
        <v>259</v>
      </c>
      <c r="I24" s="41"/>
      <c r="J24" s="40"/>
      <c r="K24" s="40"/>
      <c r="L24" s="41" t="s">
        <v>259</v>
      </c>
      <c r="M24" s="41"/>
      <c r="N24" s="40"/>
      <c r="O24" s="40"/>
      <c r="P24" s="41"/>
      <c r="Q24" s="41"/>
      <c r="R24" s="40"/>
    </row>
    <row r="25" spans="1:26" ht="15.75" thickBot="1" x14ac:dyDescent="0.3">
      <c r="A25" s="12"/>
      <c r="B25" s="40"/>
      <c r="C25" s="40"/>
      <c r="D25" s="39"/>
      <c r="E25" s="39"/>
      <c r="F25" s="40"/>
      <c r="G25" s="40"/>
      <c r="H25" s="39" t="s">
        <v>336</v>
      </c>
      <c r="I25" s="39"/>
      <c r="J25" s="40"/>
      <c r="K25" s="40"/>
      <c r="L25" s="39" t="s">
        <v>337</v>
      </c>
      <c r="M25" s="39"/>
      <c r="N25" s="40"/>
      <c r="O25" s="40"/>
      <c r="P25" s="39"/>
      <c r="Q25" s="39"/>
      <c r="R25" s="40"/>
    </row>
    <row r="26" spans="1:26" x14ac:dyDescent="0.25">
      <c r="A26" s="12"/>
      <c r="B26" s="24" t="s">
        <v>258</v>
      </c>
      <c r="C26" s="24" t="s">
        <v>256</v>
      </c>
      <c r="D26" s="43"/>
      <c r="E26" s="43"/>
      <c r="F26" s="24"/>
      <c r="G26" s="24" t="s">
        <v>256</v>
      </c>
      <c r="H26" s="43"/>
      <c r="I26" s="43"/>
      <c r="J26" s="24"/>
      <c r="K26" s="24" t="s">
        <v>256</v>
      </c>
      <c r="L26" s="43"/>
      <c r="M26" s="43"/>
      <c r="N26" s="24"/>
      <c r="O26" s="24"/>
      <c r="P26" s="43"/>
      <c r="Q26" s="43"/>
      <c r="R26" s="24"/>
    </row>
    <row r="27" spans="1:26" x14ac:dyDescent="0.25">
      <c r="A27" s="12"/>
      <c r="B27" s="51" t="s">
        <v>339</v>
      </c>
      <c r="C27" s="28" t="s">
        <v>256</v>
      </c>
      <c r="D27" s="28"/>
      <c r="E27" s="28"/>
      <c r="F27" s="28"/>
      <c r="G27" s="28" t="s">
        <v>256</v>
      </c>
      <c r="H27" s="28"/>
      <c r="I27" s="28"/>
      <c r="J27" s="28"/>
      <c r="K27" s="28" t="s">
        <v>256</v>
      </c>
      <c r="L27" s="28"/>
      <c r="M27" s="28"/>
      <c r="N27" s="28"/>
      <c r="O27" s="28"/>
      <c r="P27" s="28"/>
      <c r="Q27" s="28"/>
      <c r="R27" s="28"/>
    </row>
    <row r="28" spans="1:26" x14ac:dyDescent="0.25">
      <c r="A28" s="12"/>
      <c r="B28" s="48" t="s">
        <v>340</v>
      </c>
      <c r="C28" s="15" t="s">
        <v>256</v>
      </c>
      <c r="D28" s="15" t="s">
        <v>267</v>
      </c>
      <c r="E28" s="38">
        <v>461988</v>
      </c>
      <c r="F28" s="18" t="s">
        <v>256</v>
      </c>
      <c r="G28" s="15" t="s">
        <v>256</v>
      </c>
      <c r="H28" s="15" t="s">
        <v>267</v>
      </c>
      <c r="I28" s="34">
        <v>207</v>
      </c>
      <c r="J28" s="18" t="s">
        <v>256</v>
      </c>
      <c r="K28" s="15" t="s">
        <v>256</v>
      </c>
      <c r="L28" s="15" t="s">
        <v>267</v>
      </c>
      <c r="M28" s="34" t="s">
        <v>346</v>
      </c>
      <c r="N28" s="18" t="s">
        <v>269</v>
      </c>
      <c r="O28" s="15"/>
      <c r="P28" s="15" t="s">
        <v>267</v>
      </c>
      <c r="Q28" s="38">
        <v>451536</v>
      </c>
      <c r="R28" s="18" t="s">
        <v>256</v>
      </c>
    </row>
    <row r="29" spans="1:26" x14ac:dyDescent="0.25">
      <c r="A29" s="12"/>
      <c r="B29" s="27" t="s">
        <v>347</v>
      </c>
      <c r="C29" s="28" t="s">
        <v>256</v>
      </c>
      <c r="D29" s="28"/>
      <c r="E29" s="46">
        <v>25000</v>
      </c>
      <c r="F29" s="30" t="s">
        <v>256</v>
      </c>
      <c r="G29" s="28" t="s">
        <v>256</v>
      </c>
      <c r="H29" s="28"/>
      <c r="I29" s="29">
        <v>344</v>
      </c>
      <c r="J29" s="30" t="s">
        <v>256</v>
      </c>
      <c r="K29" s="28" t="s">
        <v>256</v>
      </c>
      <c r="L29" s="28"/>
      <c r="M29" s="29" t="s">
        <v>348</v>
      </c>
      <c r="N29" s="30" t="s">
        <v>269</v>
      </c>
      <c r="O29" s="28"/>
      <c r="P29" s="28"/>
      <c r="Q29" s="46">
        <v>25323</v>
      </c>
      <c r="R29" s="30" t="s">
        <v>256</v>
      </c>
    </row>
    <row r="30" spans="1:26" ht="15.75" thickBot="1" x14ac:dyDescent="0.3">
      <c r="A30" s="12"/>
      <c r="B30" s="48" t="s">
        <v>342</v>
      </c>
      <c r="C30" s="15" t="s">
        <v>256</v>
      </c>
      <c r="D30" s="15"/>
      <c r="E30" s="38">
        <v>23074</v>
      </c>
      <c r="F30" s="18" t="s">
        <v>256</v>
      </c>
      <c r="G30" s="15" t="s">
        <v>256</v>
      </c>
      <c r="H30" s="15"/>
      <c r="I30" s="34">
        <v>0</v>
      </c>
      <c r="J30" s="18" t="s">
        <v>256</v>
      </c>
      <c r="K30" s="15" t="s">
        <v>256</v>
      </c>
      <c r="L30" s="15"/>
      <c r="M30" s="34" t="s">
        <v>349</v>
      </c>
      <c r="N30" s="18" t="s">
        <v>269</v>
      </c>
      <c r="O30" s="15"/>
      <c r="P30" s="15"/>
      <c r="Q30" s="38">
        <v>20714</v>
      </c>
      <c r="R30" s="18" t="s">
        <v>256</v>
      </c>
    </row>
    <row r="31" spans="1:26" x14ac:dyDescent="0.25">
      <c r="A31" s="12"/>
      <c r="B31" s="31"/>
      <c r="C31" s="31" t="s">
        <v>256</v>
      </c>
      <c r="D31" s="32"/>
      <c r="E31" s="32"/>
      <c r="F31" s="31"/>
      <c r="G31" s="31" t="s">
        <v>256</v>
      </c>
      <c r="H31" s="32"/>
      <c r="I31" s="32"/>
      <c r="J31" s="31"/>
      <c r="K31" s="31" t="s">
        <v>256</v>
      </c>
      <c r="L31" s="32"/>
      <c r="M31" s="32"/>
      <c r="N31" s="31"/>
      <c r="O31" s="31"/>
      <c r="P31" s="32"/>
      <c r="Q31" s="32"/>
      <c r="R31" s="31"/>
    </row>
    <row r="32" spans="1:26" ht="15.75" thickBot="1" x14ac:dyDescent="0.3">
      <c r="A32" s="12"/>
      <c r="B32" s="53"/>
      <c r="C32" s="36" t="s">
        <v>256</v>
      </c>
      <c r="D32" s="28" t="s">
        <v>267</v>
      </c>
      <c r="E32" s="46">
        <v>510062</v>
      </c>
      <c r="F32" s="30" t="s">
        <v>256</v>
      </c>
      <c r="G32" s="36" t="s">
        <v>256</v>
      </c>
      <c r="H32" s="28" t="s">
        <v>267</v>
      </c>
      <c r="I32" s="29">
        <v>551</v>
      </c>
      <c r="J32" s="30" t="s">
        <v>256</v>
      </c>
      <c r="K32" s="36" t="s">
        <v>256</v>
      </c>
      <c r="L32" s="28" t="s">
        <v>267</v>
      </c>
      <c r="M32" s="29" t="s">
        <v>350</v>
      </c>
      <c r="N32" s="30" t="s">
        <v>269</v>
      </c>
      <c r="O32" s="36"/>
      <c r="P32" s="28" t="s">
        <v>267</v>
      </c>
      <c r="Q32" s="46">
        <v>497573</v>
      </c>
      <c r="R32" s="30" t="s">
        <v>256</v>
      </c>
    </row>
    <row r="33" spans="1:26" ht="15.75" thickTop="1" x14ac:dyDescent="0.25">
      <c r="A33" s="12"/>
      <c r="B33" s="31"/>
      <c r="C33" s="31" t="s">
        <v>256</v>
      </c>
      <c r="D33" s="37"/>
      <c r="E33" s="37"/>
      <c r="F33" s="31"/>
      <c r="G33" s="31" t="s">
        <v>256</v>
      </c>
      <c r="H33" s="37"/>
      <c r="I33" s="37"/>
      <c r="J33" s="31"/>
      <c r="K33" s="31" t="s">
        <v>256</v>
      </c>
      <c r="L33" s="37"/>
      <c r="M33" s="37"/>
      <c r="N33" s="31"/>
      <c r="O33" s="31"/>
      <c r="P33" s="37"/>
      <c r="Q33" s="37"/>
      <c r="R33" s="31"/>
    </row>
    <row r="34" spans="1:26" ht="15.75" x14ac:dyDescent="0.25">
      <c r="A34" s="12"/>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51" x14ac:dyDescent="0.25">
      <c r="A35" s="12"/>
      <c r="B35" s="19">
        <v>-1</v>
      </c>
      <c r="C35" s="19" t="s">
        <v>351</v>
      </c>
    </row>
    <row r="36" spans="1:26" ht="25.5" x14ac:dyDescent="0.25">
      <c r="A36" s="12"/>
      <c r="B36" s="19">
        <v>-2</v>
      </c>
      <c r="C36" s="19" t="s">
        <v>352</v>
      </c>
    </row>
    <row r="37" spans="1:26" x14ac:dyDescent="0.25">
      <c r="A37" s="12"/>
      <c r="B37" s="21" t="s">
        <v>353</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15.75"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2"/>
      <c r="B39" s="15"/>
      <c r="C39" s="15"/>
      <c r="D39" s="15"/>
      <c r="E39" s="15"/>
      <c r="F39" s="15"/>
      <c r="G39" s="15"/>
      <c r="H39" s="15"/>
      <c r="I39" s="15"/>
      <c r="J39" s="15"/>
      <c r="K39" s="15"/>
      <c r="L39" s="15"/>
      <c r="M39" s="15"/>
      <c r="N39" s="15"/>
      <c r="O39" s="15"/>
      <c r="P39" s="15"/>
      <c r="Q39" s="15"/>
      <c r="R39" s="15"/>
    </row>
    <row r="40" spans="1:26" ht="15.75" thickBot="1" x14ac:dyDescent="0.3">
      <c r="A40" s="12"/>
      <c r="B40" s="24"/>
      <c r="C40" s="24" t="s">
        <v>256</v>
      </c>
      <c r="D40" s="39" t="s">
        <v>354</v>
      </c>
      <c r="E40" s="39"/>
      <c r="F40" s="39"/>
      <c r="G40" s="39"/>
      <c r="H40" s="39"/>
      <c r="I40" s="39"/>
      <c r="J40" s="24"/>
      <c r="K40" s="24" t="s">
        <v>256</v>
      </c>
      <c r="L40" s="39" t="s">
        <v>355</v>
      </c>
      <c r="M40" s="39"/>
      <c r="N40" s="39"/>
      <c r="O40" s="39"/>
      <c r="P40" s="39"/>
      <c r="Q40" s="39"/>
      <c r="R40" s="24"/>
    </row>
    <row r="41" spans="1:26" ht="15.75" thickBot="1" x14ac:dyDescent="0.3">
      <c r="A41" s="12"/>
      <c r="B41" s="24"/>
      <c r="C41" s="24" t="s">
        <v>256</v>
      </c>
      <c r="D41" s="49">
        <v>2014</v>
      </c>
      <c r="E41" s="49"/>
      <c r="F41" s="24"/>
      <c r="G41" s="24" t="s">
        <v>256</v>
      </c>
      <c r="H41" s="49">
        <v>2013</v>
      </c>
      <c r="I41" s="49"/>
      <c r="J41" s="24"/>
      <c r="K41" s="24" t="s">
        <v>256</v>
      </c>
      <c r="L41" s="49">
        <v>2014</v>
      </c>
      <c r="M41" s="49"/>
      <c r="N41" s="24"/>
      <c r="O41" s="24" t="s">
        <v>256</v>
      </c>
      <c r="P41" s="49">
        <v>2013</v>
      </c>
      <c r="Q41" s="49"/>
      <c r="R41" s="24"/>
    </row>
    <row r="42" spans="1:26" x14ac:dyDescent="0.25">
      <c r="A42" s="12"/>
      <c r="B42" s="24" t="s">
        <v>258</v>
      </c>
      <c r="C42" s="24" t="s">
        <v>256</v>
      </c>
      <c r="D42" s="43"/>
      <c r="E42" s="43"/>
      <c r="F42" s="24"/>
      <c r="G42" s="24" t="s">
        <v>256</v>
      </c>
      <c r="H42" s="43"/>
      <c r="I42" s="43"/>
      <c r="J42" s="24"/>
      <c r="K42" s="24" t="s">
        <v>256</v>
      </c>
      <c r="L42" s="43"/>
      <c r="M42" s="43"/>
      <c r="N42" s="24"/>
      <c r="O42" s="24" t="s">
        <v>256</v>
      </c>
      <c r="P42" s="43"/>
      <c r="Q42" s="43"/>
      <c r="R42" s="24"/>
    </row>
    <row r="43" spans="1:26" x14ac:dyDescent="0.25">
      <c r="A43" s="12"/>
      <c r="B43" s="31"/>
      <c r="C43" s="44"/>
      <c r="D43" s="44"/>
      <c r="E43" s="44"/>
      <c r="F43" s="44"/>
      <c r="G43" s="44"/>
      <c r="H43" s="44"/>
      <c r="I43" s="44"/>
      <c r="J43" s="44"/>
      <c r="K43" s="44"/>
      <c r="L43" s="44"/>
      <c r="M43" s="44"/>
      <c r="N43" s="44"/>
      <c r="O43" s="44"/>
      <c r="P43" s="44"/>
      <c r="Q43" s="44"/>
      <c r="R43" s="44"/>
    </row>
    <row r="44" spans="1:26" ht="26.25" thickBot="1" x14ac:dyDescent="0.3">
      <c r="A44" s="12"/>
      <c r="B44" s="27" t="s">
        <v>356</v>
      </c>
      <c r="C44" s="28" t="s">
        <v>256</v>
      </c>
      <c r="D44" s="28" t="s">
        <v>267</v>
      </c>
      <c r="E44" s="29">
        <v>0</v>
      </c>
      <c r="F44" s="30" t="s">
        <v>256</v>
      </c>
      <c r="G44" s="28" t="s">
        <v>256</v>
      </c>
      <c r="H44" s="28" t="s">
        <v>267</v>
      </c>
      <c r="I44" s="29">
        <v>0</v>
      </c>
      <c r="J44" s="30" t="s">
        <v>256</v>
      </c>
      <c r="K44" s="28" t="s">
        <v>256</v>
      </c>
      <c r="L44" s="28" t="s">
        <v>267</v>
      </c>
      <c r="M44" s="46">
        <v>213249</v>
      </c>
      <c r="N44" s="30" t="s">
        <v>256</v>
      </c>
      <c r="O44" s="28" t="s">
        <v>256</v>
      </c>
      <c r="P44" s="28" t="s">
        <v>267</v>
      </c>
      <c r="Q44" s="29">
        <v>0</v>
      </c>
      <c r="R44" s="30" t="s">
        <v>256</v>
      </c>
    </row>
    <row r="45" spans="1:26" ht="15.75" thickTop="1" x14ac:dyDescent="0.25">
      <c r="A45" s="12"/>
      <c r="B45" s="31"/>
      <c r="C45" s="31" t="s">
        <v>256</v>
      </c>
      <c r="D45" s="37"/>
      <c r="E45" s="37"/>
      <c r="F45" s="31"/>
      <c r="G45" s="31" t="s">
        <v>256</v>
      </c>
      <c r="H45" s="37"/>
      <c r="I45" s="37"/>
      <c r="J45" s="31"/>
      <c r="K45" s="31" t="s">
        <v>256</v>
      </c>
      <c r="L45" s="37"/>
      <c r="M45" s="37"/>
      <c r="N45" s="31"/>
      <c r="O45" s="31" t="s">
        <v>256</v>
      </c>
      <c r="P45" s="37"/>
      <c r="Q45" s="37"/>
      <c r="R45" s="31"/>
    </row>
    <row r="46" spans="1:26" x14ac:dyDescent="0.25">
      <c r="A46" s="12"/>
      <c r="B46" s="48" t="s">
        <v>357</v>
      </c>
      <c r="C46" s="24" t="s">
        <v>256</v>
      </c>
      <c r="D46" s="15" t="s">
        <v>267</v>
      </c>
      <c r="E46" s="34">
        <v>0</v>
      </c>
      <c r="F46" s="18" t="s">
        <v>256</v>
      </c>
      <c r="G46" s="24" t="s">
        <v>256</v>
      </c>
      <c r="H46" s="15" t="s">
        <v>267</v>
      </c>
      <c r="I46" s="34">
        <v>0</v>
      </c>
      <c r="J46" s="18" t="s">
        <v>256</v>
      </c>
      <c r="K46" s="24" t="s">
        <v>256</v>
      </c>
      <c r="L46" s="15" t="s">
        <v>267</v>
      </c>
      <c r="M46" s="38">
        <v>3191</v>
      </c>
      <c r="N46" s="18" t="s">
        <v>256</v>
      </c>
      <c r="O46" s="24" t="s">
        <v>256</v>
      </c>
      <c r="P46" s="15" t="s">
        <v>267</v>
      </c>
      <c r="Q46" s="34">
        <v>0</v>
      </c>
      <c r="R46" s="18" t="s">
        <v>256</v>
      </c>
    </row>
    <row r="47" spans="1:26" ht="15.75" thickBot="1" x14ac:dyDescent="0.3">
      <c r="A47" s="12"/>
      <c r="B47" s="27" t="s">
        <v>358</v>
      </c>
      <c r="C47" s="36" t="s">
        <v>256</v>
      </c>
      <c r="D47" s="28"/>
      <c r="E47" s="29">
        <v>0</v>
      </c>
      <c r="F47" s="30" t="s">
        <v>256</v>
      </c>
      <c r="G47" s="36" t="s">
        <v>256</v>
      </c>
      <c r="H47" s="28"/>
      <c r="I47" s="29">
        <v>0</v>
      </c>
      <c r="J47" s="30" t="s">
        <v>256</v>
      </c>
      <c r="K47" s="36" t="s">
        <v>256</v>
      </c>
      <c r="L47" s="28"/>
      <c r="M47" s="29">
        <v>0</v>
      </c>
      <c r="N47" s="30" t="s">
        <v>256</v>
      </c>
      <c r="O47" s="36" t="s">
        <v>256</v>
      </c>
      <c r="P47" s="28"/>
      <c r="Q47" s="29">
        <v>0</v>
      </c>
      <c r="R47" s="30" t="s">
        <v>256</v>
      </c>
    </row>
    <row r="48" spans="1:26" x14ac:dyDescent="0.25">
      <c r="A48" s="12"/>
      <c r="B48" s="31"/>
      <c r="C48" s="31" t="s">
        <v>256</v>
      </c>
      <c r="D48" s="32"/>
      <c r="E48" s="32"/>
      <c r="F48" s="31"/>
      <c r="G48" s="31" t="s">
        <v>256</v>
      </c>
      <c r="H48" s="32"/>
      <c r="I48" s="32"/>
      <c r="J48" s="31"/>
      <c r="K48" s="31" t="s">
        <v>256</v>
      </c>
      <c r="L48" s="32"/>
      <c r="M48" s="32"/>
      <c r="N48" s="31"/>
      <c r="O48" s="31" t="s">
        <v>256</v>
      </c>
      <c r="P48" s="32"/>
      <c r="Q48" s="32"/>
      <c r="R48" s="31"/>
    </row>
    <row r="49" spans="1:26" ht="15.75" thickBot="1" x14ac:dyDescent="0.3">
      <c r="A49" s="12"/>
      <c r="B49" s="48" t="s">
        <v>359</v>
      </c>
      <c r="C49" s="24" t="s">
        <v>256</v>
      </c>
      <c r="D49" s="15" t="s">
        <v>267</v>
      </c>
      <c r="E49" s="34">
        <v>0</v>
      </c>
      <c r="F49" s="18" t="s">
        <v>256</v>
      </c>
      <c r="G49" s="24" t="s">
        <v>256</v>
      </c>
      <c r="H49" s="15" t="s">
        <v>267</v>
      </c>
      <c r="I49" s="34">
        <v>0</v>
      </c>
      <c r="J49" s="18" t="s">
        <v>256</v>
      </c>
      <c r="K49" s="24" t="s">
        <v>256</v>
      </c>
      <c r="L49" s="15" t="s">
        <v>267</v>
      </c>
      <c r="M49" s="38">
        <v>3191</v>
      </c>
      <c r="N49" s="18" t="s">
        <v>256</v>
      </c>
      <c r="O49" s="24" t="s">
        <v>256</v>
      </c>
      <c r="P49" s="15" t="s">
        <v>267</v>
      </c>
      <c r="Q49" s="34">
        <v>0</v>
      </c>
      <c r="R49" s="18" t="s">
        <v>256</v>
      </c>
    </row>
    <row r="50" spans="1:26" ht="15.75" thickTop="1" x14ac:dyDescent="0.25">
      <c r="A50" s="12"/>
      <c r="B50" s="31"/>
      <c r="C50" s="31" t="s">
        <v>256</v>
      </c>
      <c r="D50" s="37"/>
      <c r="E50" s="37"/>
      <c r="F50" s="31"/>
      <c r="G50" s="31" t="s">
        <v>256</v>
      </c>
      <c r="H50" s="37"/>
      <c r="I50" s="37"/>
      <c r="J50" s="31"/>
      <c r="K50" s="31" t="s">
        <v>256</v>
      </c>
      <c r="L50" s="37"/>
      <c r="M50" s="37"/>
      <c r="N50" s="31"/>
      <c r="O50" s="31" t="s">
        <v>256</v>
      </c>
      <c r="P50" s="37"/>
      <c r="Q50" s="37"/>
      <c r="R50" s="31"/>
    </row>
    <row r="51" spans="1:26" x14ac:dyDescent="0.25">
      <c r="A51" s="12"/>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2"/>
      <c r="B52" s="21" t="s">
        <v>36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21" t="s">
        <v>361</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5.75" x14ac:dyDescent="0.25">
      <c r="A54" s="12"/>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2"/>
      <c r="B55" s="15"/>
      <c r="C55" s="15"/>
      <c r="D55" s="15"/>
      <c r="E55" s="15"/>
      <c r="F55" s="15"/>
      <c r="G55" s="15"/>
      <c r="H55" s="15"/>
      <c r="I55" s="15"/>
      <c r="J55" s="15"/>
    </row>
    <row r="56" spans="1:26" ht="15.75" thickBot="1" x14ac:dyDescent="0.3">
      <c r="A56" s="12"/>
      <c r="B56" s="24"/>
      <c r="C56" s="24" t="s">
        <v>256</v>
      </c>
      <c r="D56" s="39" t="s">
        <v>332</v>
      </c>
      <c r="E56" s="39"/>
      <c r="F56" s="39"/>
      <c r="G56" s="39"/>
      <c r="H56" s="39"/>
      <c r="I56" s="39"/>
      <c r="J56" s="24"/>
    </row>
    <row r="57" spans="1:26" x14ac:dyDescent="0.25">
      <c r="A57" s="12"/>
      <c r="B57" s="40"/>
      <c r="C57" s="40" t="s">
        <v>256</v>
      </c>
      <c r="D57" s="42" t="s">
        <v>333</v>
      </c>
      <c r="E57" s="42"/>
      <c r="F57" s="43"/>
      <c r="G57" s="43" t="s">
        <v>256</v>
      </c>
      <c r="H57" s="42" t="s">
        <v>362</v>
      </c>
      <c r="I57" s="42"/>
      <c r="J57" s="40"/>
    </row>
    <row r="58" spans="1:26" ht="15.75" thickBot="1" x14ac:dyDescent="0.3">
      <c r="A58" s="12"/>
      <c r="B58" s="40"/>
      <c r="C58" s="40"/>
      <c r="D58" s="39" t="s">
        <v>334</v>
      </c>
      <c r="E58" s="39"/>
      <c r="F58" s="40"/>
      <c r="G58" s="40"/>
      <c r="H58" s="39" t="s">
        <v>363</v>
      </c>
      <c r="I58" s="39"/>
      <c r="J58" s="40"/>
    </row>
    <row r="59" spans="1:26" x14ac:dyDescent="0.25">
      <c r="A59" s="12"/>
      <c r="B59" s="24" t="s">
        <v>258</v>
      </c>
      <c r="C59" s="24" t="s">
        <v>256</v>
      </c>
      <c r="D59" s="43"/>
      <c r="E59" s="43"/>
      <c r="F59" s="24"/>
      <c r="G59" s="24" t="s">
        <v>256</v>
      </c>
      <c r="H59" s="43"/>
      <c r="I59" s="43"/>
      <c r="J59" s="24"/>
    </row>
    <row r="60" spans="1:26" x14ac:dyDescent="0.25">
      <c r="A60" s="12"/>
      <c r="B60" s="27" t="s">
        <v>364</v>
      </c>
      <c r="C60" s="28" t="s">
        <v>256</v>
      </c>
      <c r="D60" s="28" t="s">
        <v>267</v>
      </c>
      <c r="E60" s="29">
        <v>0</v>
      </c>
      <c r="F60" s="30" t="s">
        <v>256</v>
      </c>
      <c r="G60" s="28" t="s">
        <v>256</v>
      </c>
      <c r="H60" s="28" t="s">
        <v>267</v>
      </c>
      <c r="I60" s="29">
        <v>0</v>
      </c>
      <c r="J60" s="30" t="s">
        <v>256</v>
      </c>
    </row>
    <row r="61" spans="1:26" x14ac:dyDescent="0.25">
      <c r="A61" s="12"/>
      <c r="B61" s="48" t="s">
        <v>365</v>
      </c>
      <c r="C61" s="15" t="s">
        <v>256</v>
      </c>
      <c r="D61" s="15"/>
      <c r="E61" s="34">
        <v>0</v>
      </c>
      <c r="F61" s="18" t="s">
        <v>256</v>
      </c>
      <c r="G61" s="15" t="s">
        <v>256</v>
      </c>
      <c r="H61" s="15"/>
      <c r="I61" s="34">
        <v>0</v>
      </c>
      <c r="J61" s="18" t="s">
        <v>256</v>
      </c>
    </row>
    <row r="62" spans="1:26" x14ac:dyDescent="0.25">
      <c r="A62" s="12"/>
      <c r="B62" s="27" t="s">
        <v>366</v>
      </c>
      <c r="C62" s="28" t="s">
        <v>256</v>
      </c>
      <c r="D62" s="28"/>
      <c r="E62" s="29">
        <v>0</v>
      </c>
      <c r="F62" s="30" t="s">
        <v>256</v>
      </c>
      <c r="G62" s="28" t="s">
        <v>256</v>
      </c>
      <c r="H62" s="28"/>
      <c r="I62" s="29">
        <v>0</v>
      </c>
      <c r="J62" s="30" t="s">
        <v>256</v>
      </c>
    </row>
    <row r="63" spans="1:26" x14ac:dyDescent="0.25">
      <c r="A63" s="12"/>
      <c r="B63" s="48" t="s">
        <v>367</v>
      </c>
      <c r="C63" s="15" t="s">
        <v>256</v>
      </c>
      <c r="D63" s="15"/>
      <c r="E63" s="34">
        <v>0</v>
      </c>
      <c r="F63" s="18" t="s">
        <v>256</v>
      </c>
      <c r="G63" s="15" t="s">
        <v>256</v>
      </c>
      <c r="H63" s="15"/>
      <c r="I63" s="34">
        <v>0</v>
      </c>
      <c r="J63" s="18" t="s">
        <v>256</v>
      </c>
    </row>
    <row r="64" spans="1:26" ht="15.75" thickBot="1" x14ac:dyDescent="0.3">
      <c r="A64" s="12"/>
      <c r="B64" s="27" t="s">
        <v>368</v>
      </c>
      <c r="C64" s="28" t="s">
        <v>256</v>
      </c>
      <c r="D64" s="28"/>
      <c r="E64" s="46">
        <v>390580</v>
      </c>
      <c r="F64" s="30" t="s">
        <v>256</v>
      </c>
      <c r="G64" s="28" t="s">
        <v>256</v>
      </c>
      <c r="H64" s="28"/>
      <c r="I64" s="46">
        <v>387519</v>
      </c>
      <c r="J64" s="30" t="s">
        <v>256</v>
      </c>
    </row>
    <row r="65" spans="1:26" x14ac:dyDescent="0.25">
      <c r="A65" s="12"/>
      <c r="B65" s="31"/>
      <c r="C65" s="31" t="s">
        <v>256</v>
      </c>
      <c r="D65" s="32"/>
      <c r="E65" s="32"/>
      <c r="F65" s="31"/>
      <c r="G65" s="31" t="s">
        <v>256</v>
      </c>
      <c r="H65" s="32"/>
      <c r="I65" s="32"/>
      <c r="J65" s="31"/>
    </row>
    <row r="66" spans="1:26" ht="15.75" thickBot="1" x14ac:dyDescent="0.3">
      <c r="A66" s="12"/>
      <c r="B66" s="48" t="s">
        <v>369</v>
      </c>
      <c r="C66" s="24" t="s">
        <v>256</v>
      </c>
      <c r="D66" s="15" t="s">
        <v>267</v>
      </c>
      <c r="E66" s="38">
        <v>390580</v>
      </c>
      <c r="F66" s="18" t="s">
        <v>256</v>
      </c>
      <c r="G66" s="24" t="s">
        <v>256</v>
      </c>
      <c r="H66" s="15" t="s">
        <v>267</v>
      </c>
      <c r="I66" s="38">
        <v>387519</v>
      </c>
      <c r="J66" s="18" t="s">
        <v>256</v>
      </c>
    </row>
    <row r="67" spans="1:26" ht="15.75" thickTop="1" x14ac:dyDescent="0.25">
      <c r="A67" s="12"/>
      <c r="B67" s="31"/>
      <c r="C67" s="31" t="s">
        <v>256</v>
      </c>
      <c r="D67" s="37"/>
      <c r="E67" s="37"/>
      <c r="F67" s="31"/>
      <c r="G67" s="31" t="s">
        <v>256</v>
      </c>
      <c r="H67" s="37"/>
      <c r="I67" s="37"/>
      <c r="J67" s="31"/>
    </row>
    <row r="68" spans="1:26" x14ac:dyDescent="0.25">
      <c r="A68" s="12"/>
      <c r="B68" s="21" t="s">
        <v>370</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ht="15.75" x14ac:dyDescent="0.25">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ht="15.75" thickBot="1" x14ac:dyDescent="0.3">
      <c r="A71" s="12"/>
      <c r="B71" s="24"/>
      <c r="C71" s="24" t="s">
        <v>256</v>
      </c>
      <c r="D71" s="39" t="s">
        <v>332</v>
      </c>
      <c r="E71" s="39"/>
      <c r="F71" s="39"/>
      <c r="G71" s="39"/>
      <c r="H71" s="39"/>
      <c r="I71" s="39"/>
      <c r="J71" s="39"/>
      <c r="K71" s="39"/>
      <c r="L71" s="39"/>
      <c r="M71" s="39"/>
      <c r="N71" s="39"/>
      <c r="O71" s="39"/>
      <c r="P71" s="39"/>
      <c r="Q71" s="39"/>
      <c r="R71" s="39"/>
      <c r="S71" s="39"/>
      <c r="T71" s="39"/>
      <c r="U71" s="39"/>
      <c r="V71" s="39"/>
      <c r="W71" s="39"/>
      <c r="X71" s="39"/>
      <c r="Y71" s="39"/>
      <c r="Z71" s="24"/>
    </row>
    <row r="72" spans="1:26" ht="15.75" thickBot="1" x14ac:dyDescent="0.3">
      <c r="A72" s="12"/>
      <c r="B72" s="24"/>
      <c r="C72" s="24" t="s">
        <v>256</v>
      </c>
      <c r="D72" s="49" t="s">
        <v>371</v>
      </c>
      <c r="E72" s="49"/>
      <c r="F72" s="49"/>
      <c r="G72" s="49"/>
      <c r="H72" s="49"/>
      <c r="I72" s="49"/>
      <c r="J72" s="24"/>
      <c r="K72" s="24"/>
      <c r="L72" s="49" t="s">
        <v>372</v>
      </c>
      <c r="M72" s="49"/>
      <c r="N72" s="49"/>
      <c r="O72" s="49"/>
      <c r="P72" s="49"/>
      <c r="Q72" s="49"/>
      <c r="R72" s="24"/>
      <c r="S72" s="24"/>
      <c r="T72" s="49" t="s">
        <v>142</v>
      </c>
      <c r="U72" s="49"/>
      <c r="V72" s="49"/>
      <c r="W72" s="49"/>
      <c r="X72" s="49"/>
      <c r="Y72" s="49"/>
      <c r="Z72" s="24"/>
    </row>
    <row r="73" spans="1:26" x14ac:dyDescent="0.25">
      <c r="A73" s="12"/>
      <c r="B73" s="40"/>
      <c r="C73" s="40" t="s">
        <v>256</v>
      </c>
      <c r="D73" s="42" t="s">
        <v>373</v>
      </c>
      <c r="E73" s="42"/>
      <c r="F73" s="43"/>
      <c r="G73" s="43" t="s">
        <v>256</v>
      </c>
      <c r="H73" s="42" t="s">
        <v>259</v>
      </c>
      <c r="I73" s="42"/>
      <c r="J73" s="40"/>
      <c r="K73" s="40"/>
      <c r="L73" s="42" t="s">
        <v>373</v>
      </c>
      <c r="M73" s="42"/>
      <c r="N73" s="43"/>
      <c r="O73" s="43" t="s">
        <v>256</v>
      </c>
      <c r="P73" s="42" t="s">
        <v>259</v>
      </c>
      <c r="Q73" s="42"/>
      <c r="R73" s="40"/>
      <c r="S73" s="40"/>
      <c r="T73" s="42" t="s">
        <v>373</v>
      </c>
      <c r="U73" s="42"/>
      <c r="V73" s="43"/>
      <c r="W73" s="43" t="s">
        <v>256</v>
      </c>
      <c r="X73" s="42" t="s">
        <v>259</v>
      </c>
      <c r="Y73" s="42"/>
      <c r="Z73" s="40"/>
    </row>
    <row r="74" spans="1:26" ht="15.75" thickBot="1" x14ac:dyDescent="0.3">
      <c r="A74" s="12"/>
      <c r="B74" s="40"/>
      <c r="C74" s="40"/>
      <c r="D74" s="39"/>
      <c r="E74" s="39"/>
      <c r="F74" s="40"/>
      <c r="G74" s="40"/>
      <c r="H74" s="39" t="s">
        <v>337</v>
      </c>
      <c r="I74" s="39"/>
      <c r="J74" s="40"/>
      <c r="K74" s="40"/>
      <c r="L74" s="39"/>
      <c r="M74" s="39"/>
      <c r="N74" s="40"/>
      <c r="O74" s="40"/>
      <c r="P74" s="39" t="s">
        <v>337</v>
      </c>
      <c r="Q74" s="39"/>
      <c r="R74" s="40"/>
      <c r="S74" s="40"/>
      <c r="T74" s="39"/>
      <c r="U74" s="39"/>
      <c r="V74" s="40"/>
      <c r="W74" s="40"/>
      <c r="X74" s="39" t="s">
        <v>337</v>
      </c>
      <c r="Y74" s="39"/>
      <c r="Z74" s="40"/>
    </row>
    <row r="75" spans="1:26" x14ac:dyDescent="0.25">
      <c r="A75" s="12"/>
      <c r="B75" s="24" t="s">
        <v>258</v>
      </c>
      <c r="C75" s="24" t="s">
        <v>256</v>
      </c>
      <c r="D75" s="43"/>
      <c r="E75" s="43"/>
      <c r="F75" s="24"/>
      <c r="G75" s="24" t="s">
        <v>256</v>
      </c>
      <c r="H75" s="43"/>
      <c r="I75" s="43"/>
      <c r="J75" s="24"/>
      <c r="K75" s="24"/>
      <c r="L75" s="43"/>
      <c r="M75" s="43"/>
      <c r="N75" s="24"/>
      <c r="O75" s="24" t="s">
        <v>256</v>
      </c>
      <c r="P75" s="43"/>
      <c r="Q75" s="43"/>
      <c r="R75" s="24"/>
      <c r="S75" s="24"/>
      <c r="T75" s="43"/>
      <c r="U75" s="43"/>
      <c r="V75" s="24"/>
      <c r="W75" s="24" t="s">
        <v>256</v>
      </c>
      <c r="X75" s="43"/>
      <c r="Y75" s="43"/>
      <c r="Z75" s="24"/>
    </row>
    <row r="76" spans="1:26" x14ac:dyDescent="0.25">
      <c r="A76" s="12"/>
      <c r="B76" s="51" t="s">
        <v>374</v>
      </c>
      <c r="C76" s="28" t="s">
        <v>256</v>
      </c>
      <c r="D76" s="28"/>
      <c r="E76" s="28"/>
      <c r="F76" s="28"/>
      <c r="G76" s="28" t="s">
        <v>256</v>
      </c>
      <c r="H76" s="28"/>
      <c r="I76" s="28"/>
      <c r="J76" s="28"/>
      <c r="K76" s="28"/>
      <c r="L76" s="28"/>
      <c r="M76" s="28"/>
      <c r="N76" s="28"/>
      <c r="O76" s="28" t="s">
        <v>256</v>
      </c>
      <c r="P76" s="28"/>
      <c r="Q76" s="28"/>
      <c r="R76" s="28"/>
      <c r="S76" s="28"/>
      <c r="T76" s="28"/>
      <c r="U76" s="28"/>
      <c r="V76" s="28"/>
      <c r="W76" s="28" t="s">
        <v>256</v>
      </c>
      <c r="X76" s="28"/>
      <c r="Y76" s="28"/>
      <c r="Z76" s="28"/>
    </row>
    <row r="77" spans="1:26" x14ac:dyDescent="0.25">
      <c r="A77" s="12"/>
      <c r="B77" s="48" t="s">
        <v>375</v>
      </c>
      <c r="C77" s="15" t="s">
        <v>256</v>
      </c>
      <c r="D77" s="15" t="s">
        <v>267</v>
      </c>
      <c r="E77" s="38">
        <v>90123</v>
      </c>
      <c r="F77" s="18" t="s">
        <v>256</v>
      </c>
      <c r="G77" s="15" t="s">
        <v>256</v>
      </c>
      <c r="H77" s="15" t="s">
        <v>267</v>
      </c>
      <c r="I77" s="34" t="s">
        <v>376</v>
      </c>
      <c r="J77" s="18" t="s">
        <v>269</v>
      </c>
      <c r="K77" s="15"/>
      <c r="L77" s="15" t="s">
        <v>267</v>
      </c>
      <c r="M77" s="38">
        <v>118521</v>
      </c>
      <c r="N77" s="18" t="s">
        <v>256</v>
      </c>
      <c r="O77" s="15" t="s">
        <v>256</v>
      </c>
      <c r="P77" s="15" t="s">
        <v>267</v>
      </c>
      <c r="Q77" s="34" t="s">
        <v>377</v>
      </c>
      <c r="R77" s="18" t="s">
        <v>269</v>
      </c>
      <c r="S77" s="15"/>
      <c r="T77" s="15" t="s">
        <v>267</v>
      </c>
      <c r="U77" s="38">
        <v>208644</v>
      </c>
      <c r="V77" s="18" t="s">
        <v>256</v>
      </c>
      <c r="W77" s="15" t="s">
        <v>256</v>
      </c>
      <c r="X77" s="15" t="s">
        <v>267</v>
      </c>
      <c r="Y77" s="34" t="s">
        <v>341</v>
      </c>
      <c r="Z77" s="18" t="s">
        <v>269</v>
      </c>
    </row>
    <row r="78" spans="1:26" ht="15.75" thickBot="1" x14ac:dyDescent="0.3">
      <c r="A78" s="12"/>
      <c r="B78" s="27" t="s">
        <v>342</v>
      </c>
      <c r="C78" s="28" t="s">
        <v>256</v>
      </c>
      <c r="D78" s="28"/>
      <c r="E78" s="46">
        <v>20747</v>
      </c>
      <c r="F78" s="30" t="s">
        <v>256</v>
      </c>
      <c r="G78" s="28" t="s">
        <v>256</v>
      </c>
      <c r="H78" s="28"/>
      <c r="I78" s="29" t="s">
        <v>378</v>
      </c>
      <c r="J78" s="30" t="s">
        <v>269</v>
      </c>
      <c r="K78" s="28"/>
      <c r="L78" s="28"/>
      <c r="M78" s="29">
        <v>5</v>
      </c>
      <c r="N78" s="30" t="s">
        <v>256</v>
      </c>
      <c r="O78" s="28" t="s">
        <v>256</v>
      </c>
      <c r="P78" s="28"/>
      <c r="Q78" s="29" t="s">
        <v>379</v>
      </c>
      <c r="R78" s="30" t="s">
        <v>269</v>
      </c>
      <c r="S78" s="28"/>
      <c r="T78" s="28"/>
      <c r="U78" s="46">
        <v>20752</v>
      </c>
      <c r="V78" s="30" t="s">
        <v>256</v>
      </c>
      <c r="W78" s="28" t="s">
        <v>256</v>
      </c>
      <c r="X78" s="28"/>
      <c r="Y78" s="29" t="s">
        <v>343</v>
      </c>
      <c r="Z78" s="30" t="s">
        <v>269</v>
      </c>
    </row>
    <row r="79" spans="1:26" x14ac:dyDescent="0.25">
      <c r="A79" s="12"/>
      <c r="B79" s="31"/>
      <c r="C79" s="31" t="s">
        <v>256</v>
      </c>
      <c r="D79" s="32"/>
      <c r="E79" s="32"/>
      <c r="F79" s="31"/>
      <c r="G79" s="31" t="s">
        <v>256</v>
      </c>
      <c r="H79" s="32"/>
      <c r="I79" s="32"/>
      <c r="J79" s="31"/>
      <c r="K79" s="31"/>
      <c r="L79" s="32"/>
      <c r="M79" s="32"/>
      <c r="N79" s="31"/>
      <c r="O79" s="31" t="s">
        <v>256</v>
      </c>
      <c r="P79" s="32"/>
      <c r="Q79" s="32"/>
      <c r="R79" s="31"/>
      <c r="S79" s="31"/>
      <c r="T79" s="32"/>
      <c r="U79" s="32"/>
      <c r="V79" s="31"/>
      <c r="W79" s="31" t="s">
        <v>256</v>
      </c>
      <c r="X79" s="32"/>
      <c r="Y79" s="32"/>
      <c r="Z79" s="31"/>
    </row>
    <row r="80" spans="1:26" ht="15.75" thickBot="1" x14ac:dyDescent="0.3">
      <c r="A80" s="12"/>
      <c r="B80" s="33" t="s">
        <v>142</v>
      </c>
      <c r="C80" s="24" t="s">
        <v>256</v>
      </c>
      <c r="D80" s="15" t="s">
        <v>267</v>
      </c>
      <c r="E80" s="38">
        <v>110870</v>
      </c>
      <c r="F80" s="18" t="s">
        <v>256</v>
      </c>
      <c r="G80" s="24" t="s">
        <v>256</v>
      </c>
      <c r="H80" s="15" t="s">
        <v>267</v>
      </c>
      <c r="I80" s="34" t="s">
        <v>380</v>
      </c>
      <c r="J80" s="18" t="s">
        <v>269</v>
      </c>
      <c r="K80" s="24"/>
      <c r="L80" s="15" t="s">
        <v>267</v>
      </c>
      <c r="M80" s="38">
        <v>118526</v>
      </c>
      <c r="N80" s="18" t="s">
        <v>256</v>
      </c>
      <c r="O80" s="24" t="s">
        <v>256</v>
      </c>
      <c r="P80" s="15" t="s">
        <v>267</v>
      </c>
      <c r="Q80" s="34" t="s">
        <v>381</v>
      </c>
      <c r="R80" s="18" t="s">
        <v>269</v>
      </c>
      <c r="S80" s="24"/>
      <c r="T80" s="15" t="s">
        <v>267</v>
      </c>
      <c r="U80" s="38">
        <v>229396</v>
      </c>
      <c r="V80" s="18" t="s">
        <v>256</v>
      </c>
      <c r="W80" s="24" t="s">
        <v>256</v>
      </c>
      <c r="X80" s="15" t="s">
        <v>267</v>
      </c>
      <c r="Y80" s="34" t="s">
        <v>344</v>
      </c>
      <c r="Z80" s="18" t="s">
        <v>269</v>
      </c>
    </row>
    <row r="81" spans="1:26" ht="15.75" thickTop="1" x14ac:dyDescent="0.25">
      <c r="A81" s="12"/>
      <c r="B81" s="31"/>
      <c r="C81" s="31" t="s">
        <v>256</v>
      </c>
      <c r="D81" s="37"/>
      <c r="E81" s="37"/>
      <c r="F81" s="31"/>
      <c r="G81" s="31" t="s">
        <v>256</v>
      </c>
      <c r="H81" s="37"/>
      <c r="I81" s="37"/>
      <c r="J81" s="31"/>
      <c r="K81" s="31"/>
      <c r="L81" s="37"/>
      <c r="M81" s="37"/>
      <c r="N81" s="31"/>
      <c r="O81" s="31" t="s">
        <v>256</v>
      </c>
      <c r="P81" s="37"/>
      <c r="Q81" s="37"/>
      <c r="R81" s="31"/>
      <c r="S81" s="31"/>
      <c r="T81" s="37"/>
      <c r="U81" s="37"/>
      <c r="V81" s="31"/>
      <c r="W81" s="31" t="s">
        <v>256</v>
      </c>
      <c r="X81" s="37"/>
      <c r="Y81" s="37"/>
      <c r="Z81" s="31"/>
    </row>
    <row r="82" spans="1:26" ht="15.75" x14ac:dyDescent="0.25">
      <c r="A82" s="12"/>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Bot="1" x14ac:dyDescent="0.3">
      <c r="A84" s="12"/>
      <c r="B84" s="24"/>
      <c r="C84" s="24" t="s">
        <v>256</v>
      </c>
      <c r="D84" s="39" t="s">
        <v>345</v>
      </c>
      <c r="E84" s="39"/>
      <c r="F84" s="39"/>
      <c r="G84" s="39"/>
      <c r="H84" s="39"/>
      <c r="I84" s="39"/>
      <c r="J84" s="39"/>
      <c r="K84" s="39"/>
      <c r="L84" s="39"/>
      <c r="M84" s="39"/>
      <c r="N84" s="39"/>
      <c r="O84" s="39"/>
      <c r="P84" s="39"/>
      <c r="Q84" s="39"/>
      <c r="R84" s="39"/>
      <c r="S84" s="39"/>
      <c r="T84" s="39"/>
      <c r="U84" s="39"/>
      <c r="V84" s="39"/>
      <c r="W84" s="39"/>
      <c r="X84" s="39"/>
      <c r="Y84" s="39"/>
      <c r="Z84" s="24"/>
    </row>
    <row r="85" spans="1:26" ht="15.75" thickBot="1" x14ac:dyDescent="0.3">
      <c r="A85" s="12"/>
      <c r="B85" s="24"/>
      <c r="C85" s="24" t="s">
        <v>256</v>
      </c>
      <c r="D85" s="49" t="s">
        <v>371</v>
      </c>
      <c r="E85" s="49"/>
      <c r="F85" s="49"/>
      <c r="G85" s="49"/>
      <c r="H85" s="49"/>
      <c r="I85" s="49"/>
      <c r="J85" s="24"/>
      <c r="K85" s="24"/>
      <c r="L85" s="49" t="s">
        <v>372</v>
      </c>
      <c r="M85" s="49"/>
      <c r="N85" s="49"/>
      <c r="O85" s="49"/>
      <c r="P85" s="49"/>
      <c r="Q85" s="49"/>
      <c r="R85" s="24"/>
      <c r="S85" s="24"/>
      <c r="T85" s="49" t="s">
        <v>142</v>
      </c>
      <c r="U85" s="49"/>
      <c r="V85" s="49"/>
      <c r="W85" s="49"/>
      <c r="X85" s="49"/>
      <c r="Y85" s="49"/>
      <c r="Z85" s="24"/>
    </row>
    <row r="86" spans="1:26" x14ac:dyDescent="0.25">
      <c r="A86" s="12"/>
      <c r="B86" s="40"/>
      <c r="C86" s="40" t="s">
        <v>256</v>
      </c>
      <c r="D86" s="42" t="s">
        <v>373</v>
      </c>
      <c r="E86" s="42"/>
      <c r="F86" s="43"/>
      <c r="G86" s="43" t="s">
        <v>256</v>
      </c>
      <c r="H86" s="42" t="s">
        <v>259</v>
      </c>
      <c r="I86" s="42"/>
      <c r="J86" s="40"/>
      <c r="K86" s="40"/>
      <c r="L86" s="42" t="s">
        <v>373</v>
      </c>
      <c r="M86" s="42"/>
      <c r="N86" s="43"/>
      <c r="O86" s="43" t="s">
        <v>256</v>
      </c>
      <c r="P86" s="42" t="s">
        <v>259</v>
      </c>
      <c r="Q86" s="42"/>
      <c r="R86" s="40"/>
      <c r="S86" s="40"/>
      <c r="T86" s="42" t="s">
        <v>373</v>
      </c>
      <c r="U86" s="42"/>
      <c r="V86" s="43"/>
      <c r="W86" s="43" t="s">
        <v>256</v>
      </c>
      <c r="X86" s="42" t="s">
        <v>259</v>
      </c>
      <c r="Y86" s="42"/>
      <c r="Z86" s="40"/>
    </row>
    <row r="87" spans="1:26" ht="15.75" thickBot="1" x14ac:dyDescent="0.3">
      <c r="A87" s="12"/>
      <c r="B87" s="40"/>
      <c r="C87" s="40"/>
      <c r="D87" s="39"/>
      <c r="E87" s="39"/>
      <c r="F87" s="40"/>
      <c r="G87" s="40"/>
      <c r="H87" s="39" t="s">
        <v>337</v>
      </c>
      <c r="I87" s="39"/>
      <c r="J87" s="40"/>
      <c r="K87" s="40"/>
      <c r="L87" s="39"/>
      <c r="M87" s="39"/>
      <c r="N87" s="40"/>
      <c r="O87" s="40"/>
      <c r="P87" s="39" t="s">
        <v>337</v>
      </c>
      <c r="Q87" s="39"/>
      <c r="R87" s="40"/>
      <c r="S87" s="40"/>
      <c r="T87" s="39"/>
      <c r="U87" s="39"/>
      <c r="V87" s="40"/>
      <c r="W87" s="40"/>
      <c r="X87" s="39" t="s">
        <v>337</v>
      </c>
      <c r="Y87" s="39"/>
      <c r="Z87" s="40"/>
    </row>
    <row r="88" spans="1:26" x14ac:dyDescent="0.25">
      <c r="A88" s="12"/>
      <c r="B88" s="24" t="s">
        <v>258</v>
      </c>
      <c r="C88" s="24" t="s">
        <v>256</v>
      </c>
      <c r="D88" s="43"/>
      <c r="E88" s="43"/>
      <c r="F88" s="24"/>
      <c r="G88" s="24" t="s">
        <v>256</v>
      </c>
      <c r="H88" s="43"/>
      <c r="I88" s="43"/>
      <c r="J88" s="24"/>
      <c r="K88" s="24"/>
      <c r="L88" s="43"/>
      <c r="M88" s="43"/>
      <c r="N88" s="24"/>
      <c r="O88" s="24" t="s">
        <v>256</v>
      </c>
      <c r="P88" s="43"/>
      <c r="Q88" s="43"/>
      <c r="R88" s="24"/>
      <c r="S88" s="24"/>
      <c r="T88" s="43"/>
      <c r="U88" s="43"/>
      <c r="V88" s="24"/>
      <c r="W88" s="24" t="s">
        <v>256</v>
      </c>
      <c r="X88" s="43"/>
      <c r="Y88" s="43"/>
      <c r="Z88" s="24"/>
    </row>
    <row r="89" spans="1:26" x14ac:dyDescent="0.25">
      <c r="A89" s="12"/>
      <c r="B89" s="51" t="s">
        <v>374</v>
      </c>
      <c r="C89" s="28" t="s">
        <v>256</v>
      </c>
      <c r="D89" s="28"/>
      <c r="E89" s="28"/>
      <c r="F89" s="28"/>
      <c r="G89" s="28" t="s">
        <v>256</v>
      </c>
      <c r="H89" s="28"/>
      <c r="I89" s="28"/>
      <c r="J89" s="28"/>
      <c r="K89" s="28"/>
      <c r="L89" s="28"/>
      <c r="M89" s="28"/>
      <c r="N89" s="28"/>
      <c r="O89" s="28" t="s">
        <v>256</v>
      </c>
      <c r="P89" s="28"/>
      <c r="Q89" s="28"/>
      <c r="R89" s="28"/>
      <c r="S89" s="28"/>
      <c r="T89" s="28"/>
      <c r="U89" s="28"/>
      <c r="V89" s="28"/>
      <c r="W89" s="28" t="s">
        <v>256</v>
      </c>
      <c r="X89" s="28"/>
      <c r="Y89" s="28"/>
      <c r="Z89" s="28"/>
    </row>
    <row r="90" spans="1:26" x14ac:dyDescent="0.25">
      <c r="A90" s="12"/>
      <c r="B90" s="48" t="s">
        <v>375</v>
      </c>
      <c r="C90" s="15" t="s">
        <v>256</v>
      </c>
      <c r="D90" s="15" t="s">
        <v>267</v>
      </c>
      <c r="E90" s="38">
        <v>425623</v>
      </c>
      <c r="F90" s="18" t="s">
        <v>256</v>
      </c>
      <c r="G90" s="15" t="s">
        <v>256</v>
      </c>
      <c r="H90" s="15" t="s">
        <v>267</v>
      </c>
      <c r="I90" s="34" t="s">
        <v>382</v>
      </c>
      <c r="J90" s="18" t="s">
        <v>269</v>
      </c>
      <c r="K90" s="15"/>
      <c r="L90" s="15" t="s">
        <v>267</v>
      </c>
      <c r="M90" s="38">
        <v>5274</v>
      </c>
      <c r="N90" s="18" t="s">
        <v>256</v>
      </c>
      <c r="O90" s="15" t="s">
        <v>256</v>
      </c>
      <c r="P90" s="15" t="s">
        <v>267</v>
      </c>
      <c r="Q90" s="34" t="s">
        <v>383</v>
      </c>
      <c r="R90" s="18" t="s">
        <v>269</v>
      </c>
      <c r="S90" s="15"/>
      <c r="T90" s="15"/>
      <c r="U90" s="38">
        <v>430897</v>
      </c>
      <c r="V90" s="18" t="s">
        <v>256</v>
      </c>
      <c r="W90" s="15" t="s">
        <v>256</v>
      </c>
      <c r="X90" s="15" t="s">
        <v>267</v>
      </c>
      <c r="Y90" s="34" t="s">
        <v>346</v>
      </c>
      <c r="Z90" s="18" t="s">
        <v>269</v>
      </c>
    </row>
    <row r="91" spans="1:26" x14ac:dyDescent="0.25">
      <c r="A91" s="12"/>
      <c r="B91" s="27" t="s">
        <v>347</v>
      </c>
      <c r="C91" s="28" t="s">
        <v>256</v>
      </c>
      <c r="D91" s="28"/>
      <c r="E91" s="46">
        <v>4982</v>
      </c>
      <c r="F91" s="30" t="s">
        <v>256</v>
      </c>
      <c r="G91" s="28" t="s">
        <v>256</v>
      </c>
      <c r="H91" s="28"/>
      <c r="I91" s="29" t="s">
        <v>384</v>
      </c>
      <c r="J91" s="30" t="s">
        <v>269</v>
      </c>
      <c r="K91" s="28"/>
      <c r="L91" s="28"/>
      <c r="M91" s="46">
        <v>4997</v>
      </c>
      <c r="N91" s="30" t="s">
        <v>256</v>
      </c>
      <c r="O91" s="28" t="s">
        <v>256</v>
      </c>
      <c r="P91" s="28"/>
      <c r="Q91" s="29" t="s">
        <v>385</v>
      </c>
      <c r="R91" s="30" t="s">
        <v>269</v>
      </c>
      <c r="S91" s="28"/>
      <c r="T91" s="28"/>
      <c r="U91" s="46">
        <v>9979</v>
      </c>
      <c r="V91" s="30" t="s">
        <v>256</v>
      </c>
      <c r="W91" s="28" t="s">
        <v>256</v>
      </c>
      <c r="X91" s="28"/>
      <c r="Y91" s="29" t="s">
        <v>348</v>
      </c>
      <c r="Z91" s="30" t="s">
        <v>269</v>
      </c>
    </row>
    <row r="92" spans="1:26" ht="15.75" thickBot="1" x14ac:dyDescent="0.3">
      <c r="A92" s="12"/>
      <c r="B92" s="48" t="s">
        <v>342</v>
      </c>
      <c r="C92" s="15" t="s">
        <v>256</v>
      </c>
      <c r="D92" s="15"/>
      <c r="E92" s="38">
        <v>20714</v>
      </c>
      <c r="F92" s="18" t="s">
        <v>256</v>
      </c>
      <c r="G92" s="15" t="s">
        <v>256</v>
      </c>
      <c r="H92" s="15"/>
      <c r="I92" s="34" t="s">
        <v>349</v>
      </c>
      <c r="J92" s="18" t="s">
        <v>269</v>
      </c>
      <c r="K92" s="15"/>
      <c r="L92" s="15"/>
      <c r="M92" s="34">
        <v>0</v>
      </c>
      <c r="N92" s="18" t="s">
        <v>256</v>
      </c>
      <c r="O92" s="15" t="s">
        <v>256</v>
      </c>
      <c r="P92" s="15"/>
      <c r="Q92" s="34">
        <v>0</v>
      </c>
      <c r="R92" s="18" t="s">
        <v>256</v>
      </c>
      <c r="S92" s="15"/>
      <c r="T92" s="15"/>
      <c r="U92" s="38">
        <v>20714</v>
      </c>
      <c r="V92" s="18" t="s">
        <v>256</v>
      </c>
      <c r="W92" s="15" t="s">
        <v>256</v>
      </c>
      <c r="X92" s="15"/>
      <c r="Y92" s="34" t="s">
        <v>349</v>
      </c>
      <c r="Z92" s="18" t="s">
        <v>269</v>
      </c>
    </row>
    <row r="93" spans="1:26" x14ac:dyDescent="0.25">
      <c r="A93" s="12"/>
      <c r="B93" s="31"/>
      <c r="C93" s="31" t="s">
        <v>256</v>
      </c>
      <c r="D93" s="32"/>
      <c r="E93" s="32"/>
      <c r="F93" s="31"/>
      <c r="G93" s="31" t="s">
        <v>256</v>
      </c>
      <c r="H93" s="32"/>
      <c r="I93" s="32"/>
      <c r="J93" s="31"/>
      <c r="K93" s="31"/>
      <c r="L93" s="32"/>
      <c r="M93" s="32"/>
      <c r="N93" s="31"/>
      <c r="O93" s="31" t="s">
        <v>256</v>
      </c>
      <c r="P93" s="32"/>
      <c r="Q93" s="32"/>
      <c r="R93" s="31"/>
      <c r="S93" s="31"/>
      <c r="T93" s="32"/>
      <c r="U93" s="32"/>
      <c r="V93" s="31"/>
      <c r="W93" s="31" t="s">
        <v>256</v>
      </c>
      <c r="X93" s="32"/>
      <c r="Y93" s="32"/>
      <c r="Z93" s="31"/>
    </row>
    <row r="94" spans="1:26" ht="15.75" thickBot="1" x14ac:dyDescent="0.3">
      <c r="A94" s="12"/>
      <c r="B94" s="35" t="s">
        <v>142</v>
      </c>
      <c r="C94" s="36" t="s">
        <v>256</v>
      </c>
      <c r="D94" s="28" t="s">
        <v>267</v>
      </c>
      <c r="E94" s="46">
        <v>451319</v>
      </c>
      <c r="F94" s="30" t="s">
        <v>256</v>
      </c>
      <c r="G94" s="36" t="s">
        <v>256</v>
      </c>
      <c r="H94" s="28" t="s">
        <v>267</v>
      </c>
      <c r="I94" s="29" t="s">
        <v>386</v>
      </c>
      <c r="J94" s="30" t="s">
        <v>269</v>
      </c>
      <c r="K94" s="36"/>
      <c r="L94" s="28" t="s">
        <v>267</v>
      </c>
      <c r="M94" s="46">
        <v>10271</v>
      </c>
      <c r="N94" s="30" t="s">
        <v>256</v>
      </c>
      <c r="O94" s="36" t="s">
        <v>256</v>
      </c>
      <c r="P94" s="28" t="s">
        <v>267</v>
      </c>
      <c r="Q94" s="29" t="s">
        <v>387</v>
      </c>
      <c r="R94" s="30" t="s">
        <v>269</v>
      </c>
      <c r="S94" s="36"/>
      <c r="T94" s="28" t="s">
        <v>267</v>
      </c>
      <c r="U94" s="46">
        <v>461590</v>
      </c>
      <c r="V94" s="30" t="s">
        <v>256</v>
      </c>
      <c r="W94" s="36" t="s">
        <v>256</v>
      </c>
      <c r="X94" s="28" t="s">
        <v>267</v>
      </c>
      <c r="Y94" s="29" t="s">
        <v>350</v>
      </c>
      <c r="Z94" s="30" t="s">
        <v>269</v>
      </c>
    </row>
    <row r="95" spans="1:26" ht="15.75" thickTop="1" x14ac:dyDescent="0.25">
      <c r="A95" s="12"/>
      <c r="B95" s="31"/>
      <c r="C95" s="31" t="s">
        <v>256</v>
      </c>
      <c r="D95" s="37"/>
      <c r="E95" s="37"/>
      <c r="F95" s="31"/>
      <c r="G95" s="31" t="s">
        <v>256</v>
      </c>
      <c r="H95" s="37"/>
      <c r="I95" s="37"/>
      <c r="J95" s="31"/>
      <c r="K95" s="31"/>
      <c r="L95" s="37"/>
      <c r="M95" s="37"/>
      <c r="N95" s="31"/>
      <c r="O95" s="31" t="s">
        <v>256</v>
      </c>
      <c r="P95" s="37"/>
      <c r="Q95" s="37"/>
      <c r="R95" s="31"/>
      <c r="S95" s="31"/>
      <c r="T95" s="37"/>
      <c r="U95" s="37"/>
      <c r="V95" s="31"/>
      <c r="W95" s="31" t="s">
        <v>256</v>
      </c>
      <c r="X95" s="37"/>
      <c r="Y95" s="37"/>
      <c r="Z95" s="31"/>
    </row>
    <row r="96" spans="1:26" ht="15.75" x14ac:dyDescent="0.25">
      <c r="A96" s="12"/>
      <c r="B96" s="47"/>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ht="51" x14ac:dyDescent="0.25">
      <c r="A97" s="12"/>
      <c r="B97" s="19">
        <v>-1</v>
      </c>
      <c r="C97" s="19" t="s">
        <v>351</v>
      </c>
    </row>
    <row r="98" spans="1:26" ht="25.5" x14ac:dyDescent="0.25">
      <c r="A98" s="12"/>
      <c r="B98" s="19">
        <v>-2</v>
      </c>
      <c r="C98" s="19" t="s">
        <v>352</v>
      </c>
    </row>
    <row r="99" spans="1:26" ht="25.5" customHeight="1" x14ac:dyDescent="0.25">
      <c r="A99" s="12"/>
      <c r="B99" s="21" t="s">
        <v>388</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12"/>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x14ac:dyDescent="0.25">
      <c r="A101" s="12"/>
      <c r="B101" s="21" t="s">
        <v>389</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sheetData>
  <mergeCells count="162">
    <mergeCell ref="B100:Z100"/>
    <mergeCell ref="B101:Z101"/>
    <mergeCell ref="B54:Z54"/>
    <mergeCell ref="B68:Z68"/>
    <mergeCell ref="B69:Z69"/>
    <mergeCell ref="B82:Z82"/>
    <mergeCell ref="B96:Z96"/>
    <mergeCell ref="B99:Z99"/>
    <mergeCell ref="B34:Z34"/>
    <mergeCell ref="B37:Z37"/>
    <mergeCell ref="B38:Z38"/>
    <mergeCell ref="B51:Z51"/>
    <mergeCell ref="B52:Z52"/>
    <mergeCell ref="B53:Z53"/>
    <mergeCell ref="A1:A2"/>
    <mergeCell ref="B1:Z1"/>
    <mergeCell ref="B2:Z2"/>
    <mergeCell ref="B3:Z3"/>
    <mergeCell ref="A4:A101"/>
    <mergeCell ref="B4:Z4"/>
    <mergeCell ref="B5:Z5"/>
    <mergeCell ref="B6:Z6"/>
    <mergeCell ref="B7:Z7"/>
    <mergeCell ref="B20:Z20"/>
    <mergeCell ref="W86:W87"/>
    <mergeCell ref="X86:Y86"/>
    <mergeCell ref="X87:Y87"/>
    <mergeCell ref="Z86:Z87"/>
    <mergeCell ref="D88:E88"/>
    <mergeCell ref="H88:I88"/>
    <mergeCell ref="L88:M88"/>
    <mergeCell ref="P88:Q88"/>
    <mergeCell ref="T88:U88"/>
    <mergeCell ref="X88:Y88"/>
    <mergeCell ref="P86:Q86"/>
    <mergeCell ref="P87:Q87"/>
    <mergeCell ref="R86:R87"/>
    <mergeCell ref="S86:S87"/>
    <mergeCell ref="T86:U87"/>
    <mergeCell ref="V86:V87"/>
    <mergeCell ref="H87:I87"/>
    <mergeCell ref="J86:J87"/>
    <mergeCell ref="K86:K87"/>
    <mergeCell ref="L86:M87"/>
    <mergeCell ref="N86:N87"/>
    <mergeCell ref="O86:O87"/>
    <mergeCell ref="D84:Y84"/>
    <mergeCell ref="D85:I85"/>
    <mergeCell ref="L85:Q85"/>
    <mergeCell ref="T85:Y85"/>
    <mergeCell ref="B86:B87"/>
    <mergeCell ref="C86:C87"/>
    <mergeCell ref="D86:E87"/>
    <mergeCell ref="F86:F87"/>
    <mergeCell ref="G86:G87"/>
    <mergeCell ref="H86:I86"/>
    <mergeCell ref="Z73:Z74"/>
    <mergeCell ref="D75:E75"/>
    <mergeCell ref="H75:I75"/>
    <mergeCell ref="L75:M75"/>
    <mergeCell ref="P75:Q75"/>
    <mergeCell ref="T75:U75"/>
    <mergeCell ref="X75:Y75"/>
    <mergeCell ref="R73:R74"/>
    <mergeCell ref="S73:S74"/>
    <mergeCell ref="T73:U74"/>
    <mergeCell ref="V73:V74"/>
    <mergeCell ref="W73:W74"/>
    <mergeCell ref="X73:Y73"/>
    <mergeCell ref="X74:Y74"/>
    <mergeCell ref="J73:J74"/>
    <mergeCell ref="K73:K74"/>
    <mergeCell ref="L73:M74"/>
    <mergeCell ref="N73:N74"/>
    <mergeCell ref="O73:O74"/>
    <mergeCell ref="P73:Q73"/>
    <mergeCell ref="P74:Q74"/>
    <mergeCell ref="B73:B74"/>
    <mergeCell ref="C73:C74"/>
    <mergeCell ref="D73:E74"/>
    <mergeCell ref="F73:F74"/>
    <mergeCell ref="G73:G74"/>
    <mergeCell ref="H73:I73"/>
    <mergeCell ref="H74:I74"/>
    <mergeCell ref="J57:J58"/>
    <mergeCell ref="D59:E59"/>
    <mergeCell ref="H59:I59"/>
    <mergeCell ref="D71:Y71"/>
    <mergeCell ref="D72:I72"/>
    <mergeCell ref="L72:Q72"/>
    <mergeCell ref="T72:Y72"/>
    <mergeCell ref="D56:I56"/>
    <mergeCell ref="B57:B58"/>
    <mergeCell ref="C57:C58"/>
    <mergeCell ref="D57:E57"/>
    <mergeCell ref="D58:E58"/>
    <mergeCell ref="F57:F58"/>
    <mergeCell ref="G57:G58"/>
    <mergeCell ref="H57:I57"/>
    <mergeCell ref="H58:I58"/>
    <mergeCell ref="D42:E42"/>
    <mergeCell ref="H42:I42"/>
    <mergeCell ref="L42:M42"/>
    <mergeCell ref="P42:Q42"/>
    <mergeCell ref="C43:F43"/>
    <mergeCell ref="G43:J43"/>
    <mergeCell ref="K43:N43"/>
    <mergeCell ref="O43:R43"/>
    <mergeCell ref="D40:I40"/>
    <mergeCell ref="L40:Q40"/>
    <mergeCell ref="D41:E41"/>
    <mergeCell ref="H41:I41"/>
    <mergeCell ref="L41:M41"/>
    <mergeCell ref="P41:Q41"/>
    <mergeCell ref="N23:N25"/>
    <mergeCell ref="O23:O25"/>
    <mergeCell ref="P23:Q25"/>
    <mergeCell ref="R23:R25"/>
    <mergeCell ref="D26:E26"/>
    <mergeCell ref="H26:I26"/>
    <mergeCell ref="L26:M26"/>
    <mergeCell ref="P26:Q26"/>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10:N12"/>
    <mergeCell ref="O10:O12"/>
    <mergeCell ref="P10:Q12"/>
    <mergeCell ref="R10:R12"/>
    <mergeCell ref="D13:E13"/>
    <mergeCell ref="H13:I13"/>
    <mergeCell ref="L13:M13"/>
    <mergeCell ref="P13:Q13"/>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8.85546875" customWidth="1"/>
    <col min="5" max="5" width="36.5703125" customWidth="1"/>
    <col min="6" max="8" width="8.42578125" customWidth="1"/>
    <col min="9" max="9" width="30.5703125" customWidth="1"/>
    <col min="10" max="10" width="8.425781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11" t="s">
        <v>7</v>
      </c>
      <c r="C3" s="11"/>
      <c r="D3" s="11"/>
      <c r="E3" s="11"/>
      <c r="F3" s="11"/>
      <c r="G3" s="11"/>
      <c r="H3" s="11"/>
      <c r="I3" s="11"/>
      <c r="J3" s="11"/>
    </row>
    <row r="4" spans="1:10" ht="15" customHeight="1" x14ac:dyDescent="0.25">
      <c r="A4" s="12" t="s">
        <v>390</v>
      </c>
      <c r="B4" s="11" t="s">
        <v>7</v>
      </c>
      <c r="C4" s="11"/>
      <c r="D4" s="11"/>
      <c r="E4" s="11"/>
      <c r="F4" s="11"/>
      <c r="G4" s="11"/>
      <c r="H4" s="11"/>
      <c r="I4" s="11"/>
      <c r="J4" s="11"/>
    </row>
    <row r="5" spans="1:10" x14ac:dyDescent="0.25">
      <c r="A5" s="12"/>
      <c r="B5" s="20" t="s">
        <v>392</v>
      </c>
      <c r="C5" s="20"/>
      <c r="D5" s="20"/>
      <c r="E5" s="20"/>
      <c r="F5" s="20"/>
      <c r="G5" s="20"/>
      <c r="H5" s="20"/>
      <c r="I5" s="20"/>
      <c r="J5" s="20"/>
    </row>
    <row r="6" spans="1:10" x14ac:dyDescent="0.25">
      <c r="A6" s="12"/>
      <c r="B6" s="21" t="s">
        <v>393</v>
      </c>
      <c r="C6" s="21"/>
      <c r="D6" s="21"/>
      <c r="E6" s="21"/>
      <c r="F6" s="21"/>
      <c r="G6" s="21"/>
      <c r="H6" s="21"/>
      <c r="I6" s="21"/>
      <c r="J6" s="21"/>
    </row>
    <row r="7" spans="1:10" ht="15.75" x14ac:dyDescent="0.25">
      <c r="A7" s="12"/>
      <c r="B7" s="47"/>
      <c r="C7" s="47"/>
      <c r="D7" s="47"/>
      <c r="E7" s="47"/>
      <c r="F7" s="47"/>
      <c r="G7" s="47"/>
      <c r="H7" s="47"/>
      <c r="I7" s="47"/>
      <c r="J7" s="47"/>
    </row>
    <row r="8" spans="1:10" x14ac:dyDescent="0.25">
      <c r="A8" s="12"/>
      <c r="B8" s="15"/>
      <c r="C8" s="15"/>
      <c r="D8" s="15"/>
      <c r="E8" s="15"/>
      <c r="F8" s="15"/>
      <c r="G8" s="15"/>
      <c r="H8" s="15"/>
      <c r="I8" s="15"/>
      <c r="J8" s="15"/>
    </row>
    <row r="9" spans="1:10" x14ac:dyDescent="0.25">
      <c r="A9" s="12"/>
      <c r="B9" s="40"/>
      <c r="C9" s="40" t="s">
        <v>256</v>
      </c>
      <c r="D9" s="41" t="s">
        <v>313</v>
      </c>
      <c r="E9" s="41"/>
      <c r="F9" s="40"/>
      <c r="G9" s="40" t="s">
        <v>256</v>
      </c>
      <c r="H9" s="59" t="s">
        <v>394</v>
      </c>
      <c r="I9" s="59"/>
      <c r="J9" s="40"/>
    </row>
    <row r="10" spans="1:10" ht="15.75" thickBot="1" x14ac:dyDescent="0.3">
      <c r="A10" s="12"/>
      <c r="B10" s="40"/>
      <c r="C10" s="40"/>
      <c r="D10" s="39">
        <v>2014</v>
      </c>
      <c r="E10" s="39"/>
      <c r="F10" s="40"/>
      <c r="G10" s="40"/>
      <c r="H10" s="60">
        <v>2013</v>
      </c>
      <c r="I10" s="60"/>
      <c r="J10" s="40"/>
    </row>
    <row r="11" spans="1:10" x14ac:dyDescent="0.25">
      <c r="A11" s="12"/>
      <c r="B11" s="24" t="s">
        <v>258</v>
      </c>
      <c r="C11" s="24" t="s">
        <v>256</v>
      </c>
      <c r="D11" s="43"/>
      <c r="E11" s="43"/>
      <c r="F11" s="24"/>
      <c r="G11" s="24" t="s">
        <v>256</v>
      </c>
      <c r="H11" s="43"/>
      <c r="I11" s="43"/>
      <c r="J11" s="24"/>
    </row>
    <row r="12" spans="1:10" x14ac:dyDescent="0.25">
      <c r="A12" s="12"/>
      <c r="B12" s="27" t="s">
        <v>395</v>
      </c>
      <c r="C12" s="28" t="s">
        <v>256</v>
      </c>
      <c r="D12" s="54" t="s">
        <v>267</v>
      </c>
      <c r="E12" s="55">
        <v>1226920</v>
      </c>
      <c r="F12" s="56" t="s">
        <v>256</v>
      </c>
      <c r="G12" s="28" t="s">
        <v>256</v>
      </c>
      <c r="H12" s="28" t="s">
        <v>267</v>
      </c>
      <c r="I12" s="46">
        <v>740694</v>
      </c>
      <c r="J12" s="30" t="s">
        <v>256</v>
      </c>
    </row>
    <row r="13" spans="1:10" x14ac:dyDescent="0.25">
      <c r="A13" s="12"/>
      <c r="B13" s="48" t="s">
        <v>396</v>
      </c>
      <c r="C13" s="15" t="s">
        <v>256</v>
      </c>
      <c r="D13" s="14"/>
      <c r="E13" s="57">
        <v>4119</v>
      </c>
      <c r="F13" s="58" t="s">
        <v>256</v>
      </c>
      <c r="G13" s="15" t="s">
        <v>256</v>
      </c>
      <c r="H13" s="15"/>
      <c r="I13" s="38">
        <v>6899</v>
      </c>
      <c r="J13" s="18" t="s">
        <v>256</v>
      </c>
    </row>
    <row r="14" spans="1:10" ht="26.25" thickBot="1" x14ac:dyDescent="0.3">
      <c r="A14" s="12"/>
      <c r="B14" s="27" t="s">
        <v>397</v>
      </c>
      <c r="C14" s="28" t="s">
        <v>256</v>
      </c>
      <c r="D14" s="54"/>
      <c r="E14" s="55">
        <v>164681</v>
      </c>
      <c r="F14" s="56" t="s">
        <v>256</v>
      </c>
      <c r="G14" s="28" t="s">
        <v>256</v>
      </c>
      <c r="H14" s="28"/>
      <c r="I14" s="29">
        <v>0</v>
      </c>
      <c r="J14" s="30" t="s">
        <v>256</v>
      </c>
    </row>
    <row r="15" spans="1:10" x14ac:dyDescent="0.25">
      <c r="A15" s="12"/>
      <c r="B15" s="31"/>
      <c r="C15" s="31" t="s">
        <v>256</v>
      </c>
      <c r="D15" s="32"/>
      <c r="E15" s="32"/>
      <c r="F15" s="31"/>
      <c r="G15" s="31" t="s">
        <v>256</v>
      </c>
      <c r="H15" s="32"/>
      <c r="I15" s="32"/>
      <c r="J15" s="31"/>
    </row>
    <row r="16" spans="1:10" ht="15.75" thickBot="1" x14ac:dyDescent="0.3">
      <c r="A16" s="12"/>
      <c r="B16" s="48" t="s">
        <v>88</v>
      </c>
      <c r="C16" s="24" t="s">
        <v>256</v>
      </c>
      <c r="D16" s="14" t="s">
        <v>267</v>
      </c>
      <c r="E16" s="57">
        <v>1395720</v>
      </c>
      <c r="F16" s="58" t="s">
        <v>256</v>
      </c>
      <c r="G16" s="24" t="s">
        <v>256</v>
      </c>
      <c r="H16" s="15" t="s">
        <v>267</v>
      </c>
      <c r="I16" s="38">
        <v>747593</v>
      </c>
      <c r="J16" s="18" t="s">
        <v>256</v>
      </c>
    </row>
    <row r="17" spans="1:10" ht="15.75" thickTop="1" x14ac:dyDescent="0.25">
      <c r="A17" s="12"/>
      <c r="B17" s="31"/>
      <c r="C17" s="31" t="s">
        <v>256</v>
      </c>
      <c r="D17" s="37"/>
      <c r="E17" s="37"/>
      <c r="F17" s="31"/>
      <c r="G17" s="31" t="s">
        <v>256</v>
      </c>
      <c r="H17" s="37"/>
      <c r="I17" s="37"/>
      <c r="J17" s="31"/>
    </row>
    <row r="18" spans="1:10" ht="25.5" customHeight="1" x14ac:dyDescent="0.25">
      <c r="A18" s="12"/>
      <c r="B18" s="21" t="s">
        <v>398</v>
      </c>
      <c r="C18" s="21"/>
      <c r="D18" s="21"/>
      <c r="E18" s="21"/>
      <c r="F18" s="21"/>
      <c r="G18" s="21"/>
      <c r="H18" s="21"/>
      <c r="I18" s="21"/>
      <c r="J18" s="21"/>
    </row>
  </sheetData>
  <mergeCells count="21">
    <mergeCell ref="B4:J4"/>
    <mergeCell ref="B5:J5"/>
    <mergeCell ref="B6:J6"/>
    <mergeCell ref="B7:J7"/>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5"/>
  <sheetViews>
    <sheetView showGridLines="0" workbookViewId="0"/>
  </sheetViews>
  <sheetFormatPr defaultRowHeight="15" x14ac:dyDescent="0.25"/>
  <cols>
    <col min="1" max="3" width="36.5703125" bestFit="1" customWidth="1"/>
    <col min="4" max="4" width="9.5703125" customWidth="1"/>
    <col min="5" max="5" width="36.5703125" customWidth="1"/>
    <col min="6" max="6" width="10.28515625" customWidth="1"/>
    <col min="7" max="8" width="9.5703125" customWidth="1"/>
    <col min="9" max="9" width="36.5703125" customWidth="1"/>
    <col min="10" max="10" width="10.28515625" customWidth="1"/>
    <col min="11" max="12" width="9.5703125" customWidth="1"/>
    <col min="13" max="13" width="34" customWidth="1"/>
    <col min="14" max="14" width="10.28515625" customWidth="1"/>
    <col min="15" max="16" width="9.5703125" customWidth="1"/>
    <col min="17" max="17" width="34" customWidth="1"/>
    <col min="18" max="18" width="10.28515625" customWidth="1"/>
    <col min="19" max="20" width="9.5703125" customWidth="1"/>
    <col min="21" max="21" width="36.5703125" customWidth="1"/>
    <col min="22" max="22" width="10.28515625" customWidth="1"/>
    <col min="23" max="24" width="9.5703125" customWidth="1"/>
    <col min="25" max="25" width="29.42578125" customWidth="1"/>
    <col min="26" max="26" width="10.28515625" customWidth="1"/>
    <col min="27" max="28" width="9.5703125" customWidth="1"/>
    <col min="29" max="29" width="36.5703125" customWidth="1"/>
    <col min="30" max="30" width="10.28515625" customWidth="1"/>
    <col min="31" max="31" width="36.5703125" customWidth="1"/>
    <col min="32" max="32" width="9.5703125" customWidth="1"/>
    <col min="33" max="33" width="36.5703125" customWidth="1"/>
    <col min="34" max="34" width="10.28515625" customWidth="1"/>
    <col min="35" max="35" width="36.5703125" customWidth="1"/>
    <col min="36" max="36" width="9.5703125" customWidth="1"/>
    <col min="37" max="37" width="36.5703125" customWidth="1"/>
    <col min="38" max="38" width="10.28515625" customWidth="1"/>
  </cols>
  <sheetData>
    <row r="1" spans="1:38"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9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0" t="s">
        <v>40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2"/>
      <c r="B6" s="21" t="s">
        <v>40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12"/>
      <c r="B8" s="15"/>
      <c r="C8" s="15"/>
      <c r="D8" s="15"/>
      <c r="E8" s="15"/>
      <c r="F8" s="15"/>
      <c r="G8" s="15"/>
      <c r="H8" s="15"/>
      <c r="I8" s="15"/>
      <c r="J8" s="15"/>
    </row>
    <row r="9" spans="1:38" x14ac:dyDescent="0.25">
      <c r="A9" s="12"/>
      <c r="B9" s="40"/>
      <c r="C9" s="40" t="s">
        <v>256</v>
      </c>
      <c r="D9" s="41" t="s">
        <v>313</v>
      </c>
      <c r="E9" s="41"/>
      <c r="F9" s="40"/>
      <c r="G9" s="40"/>
      <c r="H9" s="41" t="s">
        <v>394</v>
      </c>
      <c r="I9" s="41"/>
      <c r="J9" s="40"/>
    </row>
    <row r="10" spans="1:38" ht="15.75" thickBot="1" x14ac:dyDescent="0.3">
      <c r="A10" s="12"/>
      <c r="B10" s="40"/>
      <c r="C10" s="40"/>
      <c r="D10" s="39">
        <v>2014</v>
      </c>
      <c r="E10" s="39"/>
      <c r="F10" s="40"/>
      <c r="G10" s="40"/>
      <c r="H10" s="39">
        <v>2013</v>
      </c>
      <c r="I10" s="39"/>
      <c r="J10" s="40"/>
    </row>
    <row r="11" spans="1:38" x14ac:dyDescent="0.25">
      <c r="A11" s="12"/>
      <c r="B11" s="24" t="s">
        <v>258</v>
      </c>
      <c r="C11" s="24" t="s">
        <v>256</v>
      </c>
      <c r="D11" s="43"/>
      <c r="E11" s="43"/>
      <c r="F11" s="24"/>
      <c r="G11" s="24"/>
      <c r="H11" s="43"/>
      <c r="I11" s="43"/>
      <c r="J11" s="24"/>
    </row>
    <row r="12" spans="1:38" x14ac:dyDescent="0.25">
      <c r="A12" s="12"/>
      <c r="B12" s="27" t="s">
        <v>403</v>
      </c>
      <c r="C12" s="28" t="s">
        <v>256</v>
      </c>
      <c r="D12" s="28" t="s">
        <v>267</v>
      </c>
      <c r="E12" s="46">
        <v>6755</v>
      </c>
      <c r="F12" s="30" t="s">
        <v>256</v>
      </c>
      <c r="G12" s="28"/>
      <c r="H12" s="28" t="s">
        <v>267</v>
      </c>
      <c r="I12" s="46">
        <v>14627</v>
      </c>
      <c r="J12" s="30" t="s">
        <v>256</v>
      </c>
    </row>
    <row r="13" spans="1:38" x14ac:dyDescent="0.25">
      <c r="A13" s="12"/>
      <c r="B13" s="48" t="s">
        <v>404</v>
      </c>
      <c r="C13" s="15" t="s">
        <v>256</v>
      </c>
      <c r="D13" s="15"/>
      <c r="E13" s="38">
        <v>18366</v>
      </c>
      <c r="F13" s="18" t="s">
        <v>256</v>
      </c>
      <c r="G13" s="15"/>
      <c r="H13" s="15"/>
      <c r="I13" s="38">
        <v>24258</v>
      </c>
      <c r="J13" s="18" t="s">
        <v>256</v>
      </c>
    </row>
    <row r="14" spans="1:38" x14ac:dyDescent="0.25">
      <c r="A14" s="12"/>
      <c r="B14" s="27" t="s">
        <v>405</v>
      </c>
      <c r="C14" s="28" t="s">
        <v>256</v>
      </c>
      <c r="D14" s="28"/>
      <c r="E14" s="46">
        <v>3520</v>
      </c>
      <c r="F14" s="30" t="s">
        <v>256</v>
      </c>
      <c r="G14" s="28"/>
      <c r="H14" s="28"/>
      <c r="I14" s="46">
        <v>5814</v>
      </c>
      <c r="J14" s="30" t="s">
        <v>256</v>
      </c>
    </row>
    <row r="15" spans="1:38" x14ac:dyDescent="0.25">
      <c r="A15" s="12"/>
      <c r="B15" s="48" t="s">
        <v>406</v>
      </c>
      <c r="C15" s="15" t="s">
        <v>256</v>
      </c>
      <c r="D15" s="15"/>
      <c r="E15" s="38">
        <v>12769</v>
      </c>
      <c r="F15" s="18" t="s">
        <v>256</v>
      </c>
      <c r="G15" s="15"/>
      <c r="H15" s="15"/>
      <c r="I15" s="38">
        <v>18733</v>
      </c>
      <c r="J15" s="18" t="s">
        <v>256</v>
      </c>
    </row>
    <row r="16" spans="1:38" ht="15.75" thickBot="1" x14ac:dyDescent="0.3">
      <c r="A16" s="12"/>
      <c r="B16" s="27" t="s">
        <v>407</v>
      </c>
      <c r="C16" s="28" t="s">
        <v>256</v>
      </c>
      <c r="D16" s="28"/>
      <c r="E16" s="46">
        <v>3053</v>
      </c>
      <c r="F16" s="30" t="s">
        <v>256</v>
      </c>
      <c r="G16" s="28"/>
      <c r="H16" s="28"/>
      <c r="I16" s="46">
        <v>3293</v>
      </c>
      <c r="J16" s="30" t="s">
        <v>256</v>
      </c>
    </row>
    <row r="17" spans="1:10" x14ac:dyDescent="0.25">
      <c r="A17" s="12"/>
      <c r="B17" s="31"/>
      <c r="C17" s="31" t="s">
        <v>256</v>
      </c>
      <c r="D17" s="32"/>
      <c r="E17" s="32"/>
      <c r="F17" s="31"/>
      <c r="G17" s="31"/>
      <c r="H17" s="32"/>
      <c r="I17" s="32"/>
      <c r="J17" s="31"/>
    </row>
    <row r="18" spans="1:10" ht="25.5" x14ac:dyDescent="0.25">
      <c r="A18" s="12"/>
      <c r="B18" s="33" t="s">
        <v>408</v>
      </c>
      <c r="C18" s="24" t="s">
        <v>256</v>
      </c>
      <c r="D18" s="15"/>
      <c r="E18" s="38">
        <v>44463</v>
      </c>
      <c r="F18" s="18" t="s">
        <v>256</v>
      </c>
      <c r="G18" s="24"/>
      <c r="H18" s="15"/>
      <c r="I18" s="38">
        <v>66725</v>
      </c>
      <c r="J18" s="18" t="s">
        <v>256</v>
      </c>
    </row>
    <row r="19" spans="1:10" x14ac:dyDescent="0.25">
      <c r="A19" s="12"/>
      <c r="B19" s="27" t="s">
        <v>403</v>
      </c>
      <c r="C19" s="36" t="s">
        <v>256</v>
      </c>
      <c r="D19" s="28"/>
      <c r="E19" s="46">
        <v>56603</v>
      </c>
      <c r="F19" s="30" t="s">
        <v>256</v>
      </c>
      <c r="G19" s="36"/>
      <c r="H19" s="28"/>
      <c r="I19" s="46">
        <v>36901</v>
      </c>
      <c r="J19" s="30" t="s">
        <v>256</v>
      </c>
    </row>
    <row r="20" spans="1:10" x14ac:dyDescent="0.25">
      <c r="A20" s="12"/>
      <c r="B20" s="48" t="s">
        <v>404</v>
      </c>
      <c r="C20" s="24" t="s">
        <v>256</v>
      </c>
      <c r="D20" s="15"/>
      <c r="E20" s="38">
        <v>3153980</v>
      </c>
      <c r="F20" s="18" t="s">
        <v>256</v>
      </c>
      <c r="G20" s="24"/>
      <c r="H20" s="15"/>
      <c r="I20" s="38">
        <v>1835186</v>
      </c>
      <c r="J20" s="18" t="s">
        <v>256</v>
      </c>
    </row>
    <row r="21" spans="1:10" x14ac:dyDescent="0.25">
      <c r="A21" s="12"/>
      <c r="B21" s="27" t="s">
        <v>405</v>
      </c>
      <c r="C21" s="36" t="s">
        <v>256</v>
      </c>
      <c r="D21" s="28"/>
      <c r="E21" s="46">
        <v>432917</v>
      </c>
      <c r="F21" s="30" t="s">
        <v>256</v>
      </c>
      <c r="G21" s="36"/>
      <c r="H21" s="28"/>
      <c r="I21" s="46">
        <v>239509</v>
      </c>
      <c r="J21" s="30" t="s">
        <v>256</v>
      </c>
    </row>
    <row r="22" spans="1:10" x14ac:dyDescent="0.25">
      <c r="A22" s="12"/>
      <c r="B22" s="48" t="s">
        <v>409</v>
      </c>
      <c r="C22" s="24" t="s">
        <v>256</v>
      </c>
      <c r="D22" s="15"/>
      <c r="E22" s="34">
        <v>8</v>
      </c>
      <c r="F22" s="18" t="s">
        <v>256</v>
      </c>
      <c r="G22" s="24"/>
      <c r="H22" s="15"/>
      <c r="I22" s="34">
        <v>866</v>
      </c>
      <c r="J22" s="18" t="s">
        <v>256</v>
      </c>
    </row>
    <row r="23" spans="1:10" x14ac:dyDescent="0.25">
      <c r="A23" s="12"/>
      <c r="B23" s="27" t="s">
        <v>407</v>
      </c>
      <c r="C23" s="36" t="s">
        <v>256</v>
      </c>
      <c r="D23" s="28"/>
      <c r="E23" s="46">
        <v>129798</v>
      </c>
      <c r="F23" s="30" t="s">
        <v>256</v>
      </c>
      <c r="G23" s="36"/>
      <c r="H23" s="28"/>
      <c r="I23" s="46">
        <v>139471</v>
      </c>
      <c r="J23" s="30" t="s">
        <v>256</v>
      </c>
    </row>
    <row r="24" spans="1:10" x14ac:dyDescent="0.25">
      <c r="A24" s="12"/>
      <c r="B24" s="48" t="s">
        <v>406</v>
      </c>
      <c r="C24" s="24" t="s">
        <v>256</v>
      </c>
      <c r="D24" s="15"/>
      <c r="E24" s="38">
        <v>290621</v>
      </c>
      <c r="F24" s="18" t="s">
        <v>256</v>
      </c>
      <c r="G24" s="24"/>
      <c r="H24" s="15"/>
      <c r="I24" s="38">
        <v>145188</v>
      </c>
      <c r="J24" s="18" t="s">
        <v>256</v>
      </c>
    </row>
    <row r="25" spans="1:10" ht="15.75" thickBot="1" x14ac:dyDescent="0.3">
      <c r="A25" s="12"/>
      <c r="B25" s="27" t="s">
        <v>410</v>
      </c>
      <c r="C25" s="36" t="s">
        <v>256</v>
      </c>
      <c r="D25" s="28"/>
      <c r="E25" s="46">
        <v>1684</v>
      </c>
      <c r="F25" s="30" t="s">
        <v>256</v>
      </c>
      <c r="G25" s="36"/>
      <c r="H25" s="28"/>
      <c r="I25" s="46">
        <v>2144</v>
      </c>
      <c r="J25" s="30" t="s">
        <v>256</v>
      </c>
    </row>
    <row r="26" spans="1:10" x14ac:dyDescent="0.25">
      <c r="A26" s="12"/>
      <c r="B26" s="31"/>
      <c r="C26" s="31" t="s">
        <v>256</v>
      </c>
      <c r="D26" s="32"/>
      <c r="E26" s="32"/>
      <c r="F26" s="31"/>
      <c r="G26" s="31"/>
      <c r="H26" s="32"/>
      <c r="I26" s="32"/>
      <c r="J26" s="31"/>
    </row>
    <row r="27" spans="1:10" ht="25.5" x14ac:dyDescent="0.25">
      <c r="A27" s="12"/>
      <c r="B27" s="33" t="s">
        <v>411</v>
      </c>
      <c r="C27" s="24" t="s">
        <v>256</v>
      </c>
      <c r="D27" s="15"/>
      <c r="E27" s="38">
        <v>4065611</v>
      </c>
      <c r="F27" s="18" t="s">
        <v>256</v>
      </c>
      <c r="G27" s="24"/>
      <c r="H27" s="15"/>
      <c r="I27" s="38">
        <v>2399265</v>
      </c>
      <c r="J27" s="18" t="s">
        <v>256</v>
      </c>
    </row>
    <row r="28" spans="1:10" x14ac:dyDescent="0.25">
      <c r="A28" s="12"/>
      <c r="B28" s="27" t="s">
        <v>412</v>
      </c>
      <c r="C28" s="36" t="s">
        <v>256</v>
      </c>
      <c r="D28" s="28"/>
      <c r="E28" s="46">
        <v>4110074</v>
      </c>
      <c r="F28" s="30" t="s">
        <v>256</v>
      </c>
      <c r="G28" s="36"/>
      <c r="H28" s="28"/>
      <c r="I28" s="46">
        <v>2465990</v>
      </c>
      <c r="J28" s="30" t="s">
        <v>256</v>
      </c>
    </row>
    <row r="29" spans="1:10" x14ac:dyDescent="0.25">
      <c r="A29" s="12"/>
      <c r="B29" s="48" t="s">
        <v>413</v>
      </c>
      <c r="C29" s="24" t="s">
        <v>256</v>
      </c>
      <c r="D29" s="15"/>
      <c r="E29" s="34">
        <v>61</v>
      </c>
      <c r="F29" s="18" t="s">
        <v>256</v>
      </c>
      <c r="G29" s="24"/>
      <c r="H29" s="15"/>
      <c r="I29" s="34" t="s">
        <v>414</v>
      </c>
      <c r="J29" s="18" t="s">
        <v>269</v>
      </c>
    </row>
    <row r="30" spans="1:10" ht="15.75" thickBot="1" x14ac:dyDescent="0.3">
      <c r="A30" s="12"/>
      <c r="B30" s="27" t="s">
        <v>39</v>
      </c>
      <c r="C30" s="36" t="s">
        <v>256</v>
      </c>
      <c r="D30" s="28"/>
      <c r="E30" s="29" t="s">
        <v>415</v>
      </c>
      <c r="F30" s="30" t="s">
        <v>269</v>
      </c>
      <c r="G30" s="36"/>
      <c r="H30" s="28"/>
      <c r="I30" s="29" t="s">
        <v>416</v>
      </c>
      <c r="J30" s="30" t="s">
        <v>269</v>
      </c>
    </row>
    <row r="31" spans="1:10" x14ac:dyDescent="0.25">
      <c r="A31" s="12"/>
      <c r="B31" s="31"/>
      <c r="C31" s="31" t="s">
        <v>256</v>
      </c>
      <c r="D31" s="32"/>
      <c r="E31" s="32"/>
      <c r="F31" s="31"/>
      <c r="G31" s="31"/>
      <c r="H31" s="32"/>
      <c r="I31" s="32"/>
      <c r="J31" s="31"/>
    </row>
    <row r="32" spans="1:10" ht="15.75" thickBot="1" x14ac:dyDescent="0.3">
      <c r="A32" s="12"/>
      <c r="B32" s="48" t="s">
        <v>417</v>
      </c>
      <c r="C32" s="24" t="s">
        <v>256</v>
      </c>
      <c r="D32" s="15" t="s">
        <v>267</v>
      </c>
      <c r="E32" s="38">
        <v>4079052</v>
      </c>
      <c r="F32" s="18" t="s">
        <v>256</v>
      </c>
      <c r="G32" s="24"/>
      <c r="H32" s="15" t="s">
        <v>267</v>
      </c>
      <c r="I32" s="38">
        <v>2441080</v>
      </c>
      <c r="J32" s="18" t="s">
        <v>256</v>
      </c>
    </row>
    <row r="33" spans="1:38" ht="15.75" thickTop="1" x14ac:dyDescent="0.25">
      <c r="A33" s="12"/>
      <c r="B33" s="31"/>
      <c r="C33" s="31" t="s">
        <v>256</v>
      </c>
      <c r="D33" s="37"/>
      <c r="E33" s="37"/>
      <c r="F33" s="31"/>
      <c r="G33" s="31"/>
      <c r="H33" s="37"/>
      <c r="I33" s="37"/>
      <c r="J33" s="31"/>
    </row>
    <row r="34" spans="1:38" ht="15.75" x14ac:dyDescent="0.25">
      <c r="A34" s="12"/>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row>
    <row r="35" spans="1:38" ht="63.75" x14ac:dyDescent="0.25">
      <c r="A35" s="12"/>
      <c r="B35" s="19">
        <v>-1</v>
      </c>
      <c r="C35" s="19" t="s">
        <v>418</v>
      </c>
    </row>
    <row r="36" spans="1:38" ht="51" x14ac:dyDescent="0.25">
      <c r="A36" s="12"/>
      <c r="B36" s="19">
        <v>-2</v>
      </c>
      <c r="C36" s="19" t="s">
        <v>419</v>
      </c>
    </row>
    <row r="37" spans="1:38" x14ac:dyDescent="0.25">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row>
    <row r="38" spans="1:38" x14ac:dyDescent="0.25">
      <c r="A38" s="12"/>
      <c r="B38" s="71" t="s">
        <v>420</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c r="AE38" s="71"/>
      <c r="AF38" s="71"/>
      <c r="AG38" s="71"/>
      <c r="AH38" s="71"/>
      <c r="AI38" s="71"/>
      <c r="AJ38" s="71"/>
      <c r="AK38" s="71"/>
      <c r="AL38" s="71"/>
    </row>
    <row r="39" spans="1:38" x14ac:dyDescent="0.25">
      <c r="A39" s="12"/>
      <c r="B39" s="21" t="s">
        <v>421</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row>
    <row r="40" spans="1:38" ht="15.75"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row>
    <row r="41" spans="1:38" x14ac:dyDescent="0.25">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8" ht="15.75" thickBot="1" x14ac:dyDescent="0.3">
      <c r="A42" s="12"/>
      <c r="B42" s="24"/>
      <c r="C42" s="24" t="s">
        <v>256</v>
      </c>
      <c r="D42" s="39" t="s">
        <v>332</v>
      </c>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24"/>
    </row>
    <row r="43" spans="1:38" x14ac:dyDescent="0.25">
      <c r="A43" s="12"/>
      <c r="B43" s="40"/>
      <c r="C43" s="40" t="s">
        <v>256</v>
      </c>
      <c r="D43" s="42" t="s">
        <v>422</v>
      </c>
      <c r="E43" s="42"/>
      <c r="F43" s="43"/>
      <c r="G43" s="43" t="s">
        <v>256</v>
      </c>
      <c r="H43" s="62" t="s">
        <v>424</v>
      </c>
      <c r="I43" s="62"/>
      <c r="J43" s="43"/>
      <c r="K43" s="43" t="s">
        <v>256</v>
      </c>
      <c r="L43" s="42" t="s">
        <v>427</v>
      </c>
      <c r="M43" s="42"/>
      <c r="N43" s="43"/>
      <c r="O43" s="43" t="s">
        <v>256</v>
      </c>
      <c r="P43" s="42" t="s">
        <v>429</v>
      </c>
      <c r="Q43" s="42"/>
      <c r="R43" s="43"/>
      <c r="S43" s="43" t="s">
        <v>256</v>
      </c>
      <c r="T43" s="42" t="s">
        <v>431</v>
      </c>
      <c r="U43" s="42"/>
      <c r="V43" s="43"/>
      <c r="W43" s="43" t="s">
        <v>256</v>
      </c>
      <c r="X43" s="42" t="s">
        <v>432</v>
      </c>
      <c r="Y43" s="42"/>
      <c r="Z43" s="43"/>
      <c r="AA43" s="43" t="s">
        <v>256</v>
      </c>
      <c r="AB43" s="42" t="s">
        <v>142</v>
      </c>
      <c r="AC43" s="42"/>
      <c r="AD43" s="40"/>
    </row>
    <row r="44" spans="1:38" x14ac:dyDescent="0.25">
      <c r="A44" s="12"/>
      <c r="B44" s="40"/>
      <c r="C44" s="40"/>
      <c r="D44" s="41" t="s">
        <v>423</v>
      </c>
      <c r="E44" s="41"/>
      <c r="F44" s="40"/>
      <c r="G44" s="40"/>
      <c r="H44" s="45" t="s">
        <v>425</v>
      </c>
      <c r="I44" s="45"/>
      <c r="J44" s="40"/>
      <c r="K44" s="40"/>
      <c r="L44" s="41" t="s">
        <v>428</v>
      </c>
      <c r="M44" s="41"/>
      <c r="N44" s="40"/>
      <c r="O44" s="40"/>
      <c r="P44" s="41" t="s">
        <v>430</v>
      </c>
      <c r="Q44" s="41"/>
      <c r="R44" s="40"/>
      <c r="S44" s="40"/>
      <c r="T44" s="41"/>
      <c r="U44" s="41"/>
      <c r="V44" s="40"/>
      <c r="W44" s="40"/>
      <c r="X44" s="41" t="s">
        <v>433</v>
      </c>
      <c r="Y44" s="41"/>
      <c r="Z44" s="40"/>
      <c r="AA44" s="40"/>
      <c r="AB44" s="41" t="s">
        <v>436</v>
      </c>
      <c r="AC44" s="41"/>
      <c r="AD44" s="40"/>
    </row>
    <row r="45" spans="1:38" x14ac:dyDescent="0.25">
      <c r="A45" s="12"/>
      <c r="B45" s="40"/>
      <c r="C45" s="40"/>
      <c r="D45" s="41"/>
      <c r="E45" s="41"/>
      <c r="F45" s="40"/>
      <c r="G45" s="40"/>
      <c r="H45" s="45" t="s">
        <v>426</v>
      </c>
      <c r="I45" s="45"/>
      <c r="J45" s="40"/>
      <c r="K45" s="40"/>
      <c r="L45" s="41"/>
      <c r="M45" s="41"/>
      <c r="N45" s="40"/>
      <c r="O45" s="40"/>
      <c r="P45" s="41"/>
      <c r="Q45" s="41"/>
      <c r="R45" s="40"/>
      <c r="S45" s="40"/>
      <c r="T45" s="41"/>
      <c r="U45" s="41"/>
      <c r="V45" s="40"/>
      <c r="W45" s="40"/>
      <c r="X45" s="41" t="s">
        <v>434</v>
      </c>
      <c r="Y45" s="41"/>
      <c r="Z45" s="40"/>
      <c r="AA45" s="40"/>
      <c r="AB45" s="41"/>
      <c r="AC45" s="41"/>
      <c r="AD45" s="40"/>
    </row>
    <row r="46" spans="1:38" ht="15.75" thickBot="1" x14ac:dyDescent="0.3">
      <c r="A46" s="12"/>
      <c r="B46" s="40"/>
      <c r="C46" s="40"/>
      <c r="D46" s="39"/>
      <c r="E46" s="39"/>
      <c r="F46" s="40"/>
      <c r="G46" s="40"/>
      <c r="H46" s="63"/>
      <c r="I46" s="63"/>
      <c r="J46" s="40"/>
      <c r="K46" s="40"/>
      <c r="L46" s="39"/>
      <c r="M46" s="39"/>
      <c r="N46" s="40"/>
      <c r="O46" s="40"/>
      <c r="P46" s="39"/>
      <c r="Q46" s="39"/>
      <c r="R46" s="40"/>
      <c r="S46" s="40"/>
      <c r="T46" s="39"/>
      <c r="U46" s="39"/>
      <c r="V46" s="40"/>
      <c r="W46" s="40"/>
      <c r="X46" s="39" t="s">
        <v>435</v>
      </c>
      <c r="Y46" s="39"/>
      <c r="Z46" s="40"/>
      <c r="AA46" s="40"/>
      <c r="AB46" s="39"/>
      <c r="AC46" s="39"/>
      <c r="AD46" s="40"/>
    </row>
    <row r="47" spans="1:38" x14ac:dyDescent="0.25">
      <c r="A47" s="12"/>
      <c r="B47" s="24" t="s">
        <v>258</v>
      </c>
      <c r="C47" s="24" t="s">
        <v>256</v>
      </c>
      <c r="D47" s="43"/>
      <c r="E47" s="43"/>
      <c r="F47" s="24"/>
      <c r="G47" s="24" t="s">
        <v>256</v>
      </c>
      <c r="H47" s="43"/>
      <c r="I47" s="43"/>
      <c r="J47" s="24"/>
      <c r="K47" s="24" t="s">
        <v>256</v>
      </c>
      <c r="L47" s="43"/>
      <c r="M47" s="43"/>
      <c r="N47" s="24"/>
      <c r="O47" s="24" t="s">
        <v>256</v>
      </c>
      <c r="P47" s="43"/>
      <c r="Q47" s="43"/>
      <c r="R47" s="24"/>
      <c r="S47" s="24" t="s">
        <v>256</v>
      </c>
      <c r="T47" s="43"/>
      <c r="U47" s="43"/>
      <c r="V47" s="24"/>
      <c r="W47" s="24" t="s">
        <v>256</v>
      </c>
      <c r="X47" s="43"/>
      <c r="Y47" s="43"/>
      <c r="Z47" s="24"/>
      <c r="AA47" s="24" t="s">
        <v>256</v>
      </c>
      <c r="AB47" s="43"/>
      <c r="AC47" s="43"/>
      <c r="AD47" s="24"/>
    </row>
    <row r="48" spans="1:38" x14ac:dyDescent="0.25">
      <c r="A48" s="12"/>
      <c r="B48" s="27" t="s">
        <v>405</v>
      </c>
      <c r="C48" s="28" t="s">
        <v>256</v>
      </c>
      <c r="D48" s="28" t="s">
        <v>267</v>
      </c>
      <c r="E48" s="29">
        <v>405</v>
      </c>
      <c r="F48" s="30" t="s">
        <v>256</v>
      </c>
      <c r="G48" s="28" t="s">
        <v>256</v>
      </c>
      <c r="H48" s="28" t="s">
        <v>267</v>
      </c>
      <c r="I48" s="29">
        <v>0</v>
      </c>
      <c r="J48" s="30" t="s">
        <v>256</v>
      </c>
      <c r="K48" s="28" t="s">
        <v>256</v>
      </c>
      <c r="L48" s="28" t="s">
        <v>267</v>
      </c>
      <c r="M48" s="29">
        <v>405</v>
      </c>
      <c r="N48" s="30" t="s">
        <v>256</v>
      </c>
      <c r="O48" s="28" t="s">
        <v>256</v>
      </c>
      <c r="P48" s="28" t="s">
        <v>267</v>
      </c>
      <c r="Q48" s="46">
        <v>1956</v>
      </c>
      <c r="R48" s="30" t="s">
        <v>256</v>
      </c>
      <c r="S48" s="28" t="s">
        <v>256</v>
      </c>
      <c r="T48" s="28" t="s">
        <v>267</v>
      </c>
      <c r="U48" s="46">
        <v>429358</v>
      </c>
      <c r="V48" s="30" t="s">
        <v>256</v>
      </c>
      <c r="W48" s="28" t="s">
        <v>256</v>
      </c>
      <c r="X48" s="28" t="s">
        <v>267</v>
      </c>
      <c r="Y48" s="46">
        <v>1198</v>
      </c>
      <c r="Z48" s="30" t="s">
        <v>256</v>
      </c>
      <c r="AA48" s="28" t="s">
        <v>256</v>
      </c>
      <c r="AB48" s="28" t="s">
        <v>267</v>
      </c>
      <c r="AC48" s="46">
        <v>432917</v>
      </c>
      <c r="AD48" s="30" t="s">
        <v>256</v>
      </c>
    </row>
    <row r="49" spans="1:30" x14ac:dyDescent="0.25">
      <c r="A49" s="12"/>
      <c r="B49" s="48" t="s">
        <v>437</v>
      </c>
      <c r="C49" s="15" t="s">
        <v>256</v>
      </c>
      <c r="D49" s="15"/>
      <c r="E49" s="34">
        <v>146</v>
      </c>
      <c r="F49" s="18" t="s">
        <v>256</v>
      </c>
      <c r="G49" s="15" t="s">
        <v>256</v>
      </c>
      <c r="H49" s="15"/>
      <c r="I49" s="34">
        <v>0</v>
      </c>
      <c r="J49" s="18" t="s">
        <v>256</v>
      </c>
      <c r="K49" s="15" t="s">
        <v>256</v>
      </c>
      <c r="L49" s="15"/>
      <c r="M49" s="34">
        <v>146</v>
      </c>
      <c r="N49" s="18" t="s">
        <v>256</v>
      </c>
      <c r="O49" s="15" t="s">
        <v>256</v>
      </c>
      <c r="P49" s="15"/>
      <c r="Q49" s="38">
        <v>5523</v>
      </c>
      <c r="R49" s="18" t="s">
        <v>256</v>
      </c>
      <c r="S49" s="15" t="s">
        <v>256</v>
      </c>
      <c r="T49" s="15"/>
      <c r="U49" s="38">
        <v>3115862</v>
      </c>
      <c r="V49" s="18" t="s">
        <v>256</v>
      </c>
      <c r="W49" s="15" t="s">
        <v>256</v>
      </c>
      <c r="X49" s="15"/>
      <c r="Y49" s="38">
        <v>32449</v>
      </c>
      <c r="Z49" s="18" t="s">
        <v>256</v>
      </c>
      <c r="AA49" s="15" t="s">
        <v>256</v>
      </c>
      <c r="AB49" s="15"/>
      <c r="AC49" s="38">
        <v>3153980</v>
      </c>
      <c r="AD49" s="18" t="s">
        <v>256</v>
      </c>
    </row>
    <row r="50" spans="1:30" x14ac:dyDescent="0.25">
      <c r="A50" s="12"/>
      <c r="B50" s="27" t="s">
        <v>403</v>
      </c>
      <c r="C50" s="28" t="s">
        <v>256</v>
      </c>
      <c r="D50" s="28"/>
      <c r="E50" s="29">
        <v>0</v>
      </c>
      <c r="F50" s="30" t="s">
        <v>256</v>
      </c>
      <c r="G50" s="28" t="s">
        <v>256</v>
      </c>
      <c r="H50" s="28"/>
      <c r="I50" s="29">
        <v>0</v>
      </c>
      <c r="J50" s="30" t="s">
        <v>256</v>
      </c>
      <c r="K50" s="28" t="s">
        <v>256</v>
      </c>
      <c r="L50" s="28"/>
      <c r="M50" s="29">
        <v>0</v>
      </c>
      <c r="N50" s="30" t="s">
        <v>256</v>
      </c>
      <c r="O50" s="28" t="s">
        <v>256</v>
      </c>
      <c r="P50" s="28"/>
      <c r="Q50" s="29">
        <v>451</v>
      </c>
      <c r="R50" s="30" t="s">
        <v>256</v>
      </c>
      <c r="S50" s="28" t="s">
        <v>256</v>
      </c>
      <c r="T50" s="28"/>
      <c r="U50" s="46">
        <v>55925</v>
      </c>
      <c r="V50" s="30" t="s">
        <v>256</v>
      </c>
      <c r="W50" s="28" t="s">
        <v>256</v>
      </c>
      <c r="X50" s="28"/>
      <c r="Y50" s="29">
        <v>227</v>
      </c>
      <c r="Z50" s="30" t="s">
        <v>256</v>
      </c>
      <c r="AA50" s="28" t="s">
        <v>256</v>
      </c>
      <c r="AB50" s="28"/>
      <c r="AC50" s="46">
        <v>56603</v>
      </c>
      <c r="AD50" s="30" t="s">
        <v>256</v>
      </c>
    </row>
    <row r="51" spans="1:30" x14ac:dyDescent="0.25">
      <c r="A51" s="12"/>
      <c r="B51" s="48" t="s">
        <v>406</v>
      </c>
      <c r="C51" s="15" t="s">
        <v>256</v>
      </c>
      <c r="D51" s="15"/>
      <c r="E51" s="34">
        <v>585</v>
      </c>
      <c r="F51" s="18" t="s">
        <v>256</v>
      </c>
      <c r="G51" s="15" t="s">
        <v>256</v>
      </c>
      <c r="H51" s="15"/>
      <c r="I51" s="34">
        <v>0</v>
      </c>
      <c r="J51" s="18" t="s">
        <v>256</v>
      </c>
      <c r="K51" s="15" t="s">
        <v>256</v>
      </c>
      <c r="L51" s="15"/>
      <c r="M51" s="34">
        <v>585</v>
      </c>
      <c r="N51" s="18" t="s">
        <v>256</v>
      </c>
      <c r="O51" s="15" t="s">
        <v>256</v>
      </c>
      <c r="P51" s="15"/>
      <c r="Q51" s="38">
        <v>1070</v>
      </c>
      <c r="R51" s="18" t="s">
        <v>256</v>
      </c>
      <c r="S51" s="15" t="s">
        <v>256</v>
      </c>
      <c r="T51" s="15"/>
      <c r="U51" s="38">
        <v>279390</v>
      </c>
      <c r="V51" s="18" t="s">
        <v>256</v>
      </c>
      <c r="W51" s="15" t="s">
        <v>256</v>
      </c>
      <c r="X51" s="15"/>
      <c r="Y51" s="38">
        <v>9576</v>
      </c>
      <c r="Z51" s="18" t="s">
        <v>256</v>
      </c>
      <c r="AA51" s="15" t="s">
        <v>256</v>
      </c>
      <c r="AB51" s="15"/>
      <c r="AC51" s="38">
        <v>290621</v>
      </c>
      <c r="AD51" s="18" t="s">
        <v>256</v>
      </c>
    </row>
    <row r="52" spans="1:30" x14ac:dyDescent="0.25">
      <c r="A52" s="12"/>
      <c r="B52" s="27" t="s">
        <v>410</v>
      </c>
      <c r="C52" s="28" t="s">
        <v>256</v>
      </c>
      <c r="D52" s="28"/>
      <c r="E52" s="29">
        <v>0</v>
      </c>
      <c r="F52" s="30" t="s">
        <v>256</v>
      </c>
      <c r="G52" s="28" t="s">
        <v>256</v>
      </c>
      <c r="H52" s="28"/>
      <c r="I52" s="29">
        <v>0</v>
      </c>
      <c r="J52" s="30" t="s">
        <v>256</v>
      </c>
      <c r="K52" s="28" t="s">
        <v>256</v>
      </c>
      <c r="L52" s="28"/>
      <c r="M52" s="29">
        <v>0</v>
      </c>
      <c r="N52" s="30" t="s">
        <v>256</v>
      </c>
      <c r="O52" s="28" t="s">
        <v>256</v>
      </c>
      <c r="P52" s="28"/>
      <c r="Q52" s="29">
        <v>0</v>
      </c>
      <c r="R52" s="30" t="s">
        <v>256</v>
      </c>
      <c r="S52" s="28" t="s">
        <v>256</v>
      </c>
      <c r="T52" s="28"/>
      <c r="U52" s="46">
        <v>1420</v>
      </c>
      <c r="V52" s="30" t="s">
        <v>256</v>
      </c>
      <c r="W52" s="28" t="s">
        <v>256</v>
      </c>
      <c r="X52" s="28"/>
      <c r="Y52" s="29">
        <v>264</v>
      </c>
      <c r="Z52" s="30" t="s">
        <v>256</v>
      </c>
      <c r="AA52" s="28" t="s">
        <v>256</v>
      </c>
      <c r="AB52" s="28"/>
      <c r="AC52" s="46">
        <v>1684</v>
      </c>
      <c r="AD52" s="30" t="s">
        <v>256</v>
      </c>
    </row>
    <row r="53" spans="1:30" x14ac:dyDescent="0.25">
      <c r="A53" s="12"/>
      <c r="B53" s="48" t="s">
        <v>409</v>
      </c>
      <c r="C53" s="15" t="s">
        <v>256</v>
      </c>
      <c r="D53" s="15"/>
      <c r="E53" s="34">
        <v>0</v>
      </c>
      <c r="F53" s="18" t="s">
        <v>256</v>
      </c>
      <c r="G53" s="15" t="s">
        <v>256</v>
      </c>
      <c r="H53" s="15"/>
      <c r="I53" s="34">
        <v>0</v>
      </c>
      <c r="J53" s="18" t="s">
        <v>256</v>
      </c>
      <c r="K53" s="15" t="s">
        <v>256</v>
      </c>
      <c r="L53" s="15"/>
      <c r="M53" s="34">
        <v>0</v>
      </c>
      <c r="N53" s="18" t="s">
        <v>256</v>
      </c>
      <c r="O53" s="15" t="s">
        <v>256</v>
      </c>
      <c r="P53" s="15"/>
      <c r="Q53" s="34">
        <v>0</v>
      </c>
      <c r="R53" s="18" t="s">
        <v>256</v>
      </c>
      <c r="S53" s="15" t="s">
        <v>256</v>
      </c>
      <c r="T53" s="15"/>
      <c r="U53" s="34">
        <v>8</v>
      </c>
      <c r="V53" s="18" t="s">
        <v>256</v>
      </c>
      <c r="W53" s="15" t="s">
        <v>256</v>
      </c>
      <c r="X53" s="15"/>
      <c r="Y53" s="34">
        <v>0</v>
      </c>
      <c r="Z53" s="18" t="s">
        <v>256</v>
      </c>
      <c r="AA53" s="15" t="s">
        <v>256</v>
      </c>
      <c r="AB53" s="15"/>
      <c r="AC53" s="34">
        <v>8</v>
      </c>
      <c r="AD53" s="18" t="s">
        <v>256</v>
      </c>
    </row>
    <row r="54" spans="1:30" ht="15.75" thickBot="1" x14ac:dyDescent="0.3">
      <c r="A54" s="12"/>
      <c r="B54" s="27" t="s">
        <v>438</v>
      </c>
      <c r="C54" s="28" t="s">
        <v>256</v>
      </c>
      <c r="D54" s="28"/>
      <c r="E54" s="46">
        <v>6652</v>
      </c>
      <c r="F54" s="30" t="s">
        <v>256</v>
      </c>
      <c r="G54" s="28" t="s">
        <v>256</v>
      </c>
      <c r="H54" s="28"/>
      <c r="I54" s="46">
        <v>4082</v>
      </c>
      <c r="J54" s="30" t="s">
        <v>256</v>
      </c>
      <c r="K54" s="28" t="s">
        <v>256</v>
      </c>
      <c r="L54" s="28"/>
      <c r="M54" s="46">
        <v>10734</v>
      </c>
      <c r="N54" s="30" t="s">
        <v>256</v>
      </c>
      <c r="O54" s="28" t="s">
        <v>256</v>
      </c>
      <c r="P54" s="28"/>
      <c r="Q54" s="29">
        <v>895</v>
      </c>
      <c r="R54" s="30" t="s">
        <v>256</v>
      </c>
      <c r="S54" s="28" t="s">
        <v>256</v>
      </c>
      <c r="T54" s="28"/>
      <c r="U54" s="46">
        <v>114055</v>
      </c>
      <c r="V54" s="30" t="s">
        <v>256</v>
      </c>
      <c r="W54" s="28" t="s">
        <v>256</v>
      </c>
      <c r="X54" s="28"/>
      <c r="Y54" s="46">
        <v>4114</v>
      </c>
      <c r="Z54" s="30" t="s">
        <v>256</v>
      </c>
      <c r="AA54" s="28" t="s">
        <v>256</v>
      </c>
      <c r="AB54" s="28"/>
      <c r="AC54" s="46">
        <v>129798</v>
      </c>
      <c r="AD54" s="30" t="s">
        <v>256</v>
      </c>
    </row>
    <row r="55" spans="1:30" x14ac:dyDescent="0.25">
      <c r="A55" s="12"/>
      <c r="B55" s="31"/>
      <c r="C55" s="31" t="s">
        <v>256</v>
      </c>
      <c r="D55" s="32"/>
      <c r="E55" s="32"/>
      <c r="F55" s="31"/>
      <c r="G55" s="31" t="s">
        <v>256</v>
      </c>
      <c r="H55" s="32"/>
      <c r="I55" s="32"/>
      <c r="J55" s="31"/>
      <c r="K55" s="31" t="s">
        <v>256</v>
      </c>
      <c r="L55" s="32"/>
      <c r="M55" s="32"/>
      <c r="N55" s="31"/>
      <c r="O55" s="31" t="s">
        <v>256</v>
      </c>
      <c r="P55" s="32"/>
      <c r="Q55" s="32"/>
      <c r="R55" s="31"/>
      <c r="S55" s="31" t="s">
        <v>256</v>
      </c>
      <c r="T55" s="32"/>
      <c r="U55" s="32"/>
      <c r="V55" s="31"/>
      <c r="W55" s="31" t="s">
        <v>256</v>
      </c>
      <c r="X55" s="32"/>
      <c r="Y55" s="32"/>
      <c r="Z55" s="31"/>
      <c r="AA55" s="31" t="s">
        <v>256</v>
      </c>
      <c r="AB55" s="32"/>
      <c r="AC55" s="32"/>
      <c r="AD55" s="31"/>
    </row>
    <row r="56" spans="1:30" ht="15.75" thickBot="1" x14ac:dyDescent="0.3">
      <c r="A56" s="12"/>
      <c r="B56" s="61" t="s">
        <v>142</v>
      </c>
      <c r="C56" s="24" t="s">
        <v>256</v>
      </c>
      <c r="D56" s="15" t="s">
        <v>267</v>
      </c>
      <c r="E56" s="38">
        <v>7788</v>
      </c>
      <c r="F56" s="18" t="s">
        <v>256</v>
      </c>
      <c r="G56" s="24" t="s">
        <v>256</v>
      </c>
      <c r="H56" s="15" t="s">
        <v>267</v>
      </c>
      <c r="I56" s="38">
        <v>4082</v>
      </c>
      <c r="J56" s="18" t="s">
        <v>256</v>
      </c>
      <c r="K56" s="24" t="s">
        <v>256</v>
      </c>
      <c r="L56" s="15" t="s">
        <v>267</v>
      </c>
      <c r="M56" s="38">
        <v>11870</v>
      </c>
      <c r="N56" s="18" t="s">
        <v>256</v>
      </c>
      <c r="O56" s="24" t="s">
        <v>256</v>
      </c>
      <c r="P56" s="15" t="s">
        <v>267</v>
      </c>
      <c r="Q56" s="38">
        <v>9895</v>
      </c>
      <c r="R56" s="18" t="s">
        <v>256</v>
      </c>
      <c r="S56" s="24" t="s">
        <v>256</v>
      </c>
      <c r="T56" s="15" t="s">
        <v>267</v>
      </c>
      <c r="U56" s="38">
        <v>3996018</v>
      </c>
      <c r="V56" s="18" t="s">
        <v>256</v>
      </c>
      <c r="W56" s="24" t="s">
        <v>256</v>
      </c>
      <c r="X56" s="15" t="s">
        <v>267</v>
      </c>
      <c r="Y56" s="38">
        <v>47828</v>
      </c>
      <c r="Z56" s="18" t="s">
        <v>256</v>
      </c>
      <c r="AA56" s="24" t="s">
        <v>256</v>
      </c>
      <c r="AB56" s="15" t="s">
        <v>267</v>
      </c>
      <c r="AC56" s="38">
        <v>4065611</v>
      </c>
      <c r="AD56" s="18" t="s">
        <v>256</v>
      </c>
    </row>
    <row r="57" spans="1:30" ht="15.75" thickTop="1" x14ac:dyDescent="0.25">
      <c r="A57" s="12"/>
      <c r="B57" s="31"/>
      <c r="C57" s="31" t="s">
        <v>256</v>
      </c>
      <c r="D57" s="37"/>
      <c r="E57" s="37"/>
      <c r="F57" s="31"/>
      <c r="G57" s="31" t="s">
        <v>256</v>
      </c>
      <c r="H57" s="37"/>
      <c r="I57" s="37"/>
      <c r="J57" s="31"/>
      <c r="K57" s="31" t="s">
        <v>256</v>
      </c>
      <c r="L57" s="37"/>
      <c r="M57" s="37"/>
      <c r="N57" s="31"/>
      <c r="O57" s="31" t="s">
        <v>256</v>
      </c>
      <c r="P57" s="37"/>
      <c r="Q57" s="37"/>
      <c r="R57" s="31"/>
      <c r="S57" s="31" t="s">
        <v>256</v>
      </c>
      <c r="T57" s="37"/>
      <c r="U57" s="37"/>
      <c r="V57" s="31"/>
      <c r="W57" s="31" t="s">
        <v>256</v>
      </c>
      <c r="X57" s="37"/>
      <c r="Y57" s="37"/>
      <c r="Z57" s="31"/>
      <c r="AA57" s="31" t="s">
        <v>256</v>
      </c>
      <c r="AB57" s="37"/>
      <c r="AC57" s="37"/>
      <c r="AD57" s="31"/>
    </row>
    <row r="58" spans="1:30" x14ac:dyDescent="0.25">
      <c r="A58" s="12"/>
      <c r="B58" s="31"/>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row>
    <row r="59" spans="1:30" ht="15.75" thickBot="1" x14ac:dyDescent="0.3">
      <c r="A59" s="12"/>
      <c r="B59" s="24"/>
      <c r="C59" s="24" t="s">
        <v>256</v>
      </c>
      <c r="D59" s="39" t="s">
        <v>345</v>
      </c>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24"/>
    </row>
    <row r="60" spans="1:30" x14ac:dyDescent="0.25">
      <c r="A60" s="12"/>
      <c r="B60" s="40"/>
      <c r="C60" s="40" t="s">
        <v>256</v>
      </c>
      <c r="D60" s="42" t="s">
        <v>422</v>
      </c>
      <c r="E60" s="42"/>
      <c r="F60" s="43"/>
      <c r="G60" s="43" t="s">
        <v>256</v>
      </c>
      <c r="H60" s="62" t="s">
        <v>424</v>
      </c>
      <c r="I60" s="62"/>
      <c r="J60" s="43"/>
      <c r="K60" s="43" t="s">
        <v>256</v>
      </c>
      <c r="L60" s="42" t="s">
        <v>427</v>
      </c>
      <c r="M60" s="42"/>
      <c r="N60" s="43"/>
      <c r="O60" s="43" t="s">
        <v>256</v>
      </c>
      <c r="P60" s="42" t="s">
        <v>429</v>
      </c>
      <c r="Q60" s="42"/>
      <c r="R60" s="43"/>
      <c r="S60" s="43" t="s">
        <v>256</v>
      </c>
      <c r="T60" s="42" t="s">
        <v>431</v>
      </c>
      <c r="U60" s="42"/>
      <c r="V60" s="43"/>
      <c r="W60" s="43" t="s">
        <v>256</v>
      </c>
      <c r="X60" s="42" t="s">
        <v>432</v>
      </c>
      <c r="Y60" s="42"/>
      <c r="Z60" s="43"/>
      <c r="AA60" s="43" t="s">
        <v>256</v>
      </c>
      <c r="AB60" s="42" t="s">
        <v>142</v>
      </c>
      <c r="AC60" s="42"/>
      <c r="AD60" s="40"/>
    </row>
    <row r="61" spans="1:30" x14ac:dyDescent="0.25">
      <c r="A61" s="12"/>
      <c r="B61" s="40"/>
      <c r="C61" s="40"/>
      <c r="D61" s="41" t="s">
        <v>423</v>
      </c>
      <c r="E61" s="41"/>
      <c r="F61" s="40"/>
      <c r="G61" s="40"/>
      <c r="H61" s="45" t="s">
        <v>425</v>
      </c>
      <c r="I61" s="45"/>
      <c r="J61" s="40"/>
      <c r="K61" s="40"/>
      <c r="L61" s="41" t="s">
        <v>428</v>
      </c>
      <c r="M61" s="41"/>
      <c r="N61" s="40"/>
      <c r="O61" s="40"/>
      <c r="P61" s="41" t="s">
        <v>430</v>
      </c>
      <c r="Q61" s="41"/>
      <c r="R61" s="40"/>
      <c r="S61" s="40"/>
      <c r="T61" s="41"/>
      <c r="U61" s="41"/>
      <c r="V61" s="40"/>
      <c r="W61" s="40"/>
      <c r="X61" s="41" t="s">
        <v>433</v>
      </c>
      <c r="Y61" s="41"/>
      <c r="Z61" s="40"/>
      <c r="AA61" s="40"/>
      <c r="AB61" s="41" t="s">
        <v>436</v>
      </c>
      <c r="AC61" s="41"/>
      <c r="AD61" s="40"/>
    </row>
    <row r="62" spans="1:30" x14ac:dyDescent="0.25">
      <c r="A62" s="12"/>
      <c r="B62" s="40"/>
      <c r="C62" s="40"/>
      <c r="D62" s="41"/>
      <c r="E62" s="41"/>
      <c r="F62" s="40"/>
      <c r="G62" s="40"/>
      <c r="H62" s="45" t="s">
        <v>426</v>
      </c>
      <c r="I62" s="45"/>
      <c r="J62" s="40"/>
      <c r="K62" s="40"/>
      <c r="L62" s="41"/>
      <c r="M62" s="41"/>
      <c r="N62" s="40"/>
      <c r="O62" s="40"/>
      <c r="P62" s="41"/>
      <c r="Q62" s="41"/>
      <c r="R62" s="40"/>
      <c r="S62" s="40"/>
      <c r="T62" s="41"/>
      <c r="U62" s="41"/>
      <c r="V62" s="40"/>
      <c r="W62" s="40"/>
      <c r="X62" s="41" t="s">
        <v>434</v>
      </c>
      <c r="Y62" s="41"/>
      <c r="Z62" s="40"/>
      <c r="AA62" s="40"/>
      <c r="AB62" s="41"/>
      <c r="AC62" s="41"/>
      <c r="AD62" s="40"/>
    </row>
    <row r="63" spans="1:30" ht="15.75" thickBot="1" x14ac:dyDescent="0.3">
      <c r="A63" s="12"/>
      <c r="B63" s="40"/>
      <c r="C63" s="40"/>
      <c r="D63" s="39"/>
      <c r="E63" s="39"/>
      <c r="F63" s="40"/>
      <c r="G63" s="40"/>
      <c r="H63" s="63"/>
      <c r="I63" s="63"/>
      <c r="J63" s="40"/>
      <c r="K63" s="40"/>
      <c r="L63" s="39"/>
      <c r="M63" s="39"/>
      <c r="N63" s="40"/>
      <c r="O63" s="40"/>
      <c r="P63" s="39"/>
      <c r="Q63" s="39"/>
      <c r="R63" s="40"/>
      <c r="S63" s="40"/>
      <c r="T63" s="39"/>
      <c r="U63" s="39"/>
      <c r="V63" s="40"/>
      <c r="W63" s="40"/>
      <c r="X63" s="39" t="s">
        <v>435</v>
      </c>
      <c r="Y63" s="39"/>
      <c r="Z63" s="40"/>
      <c r="AA63" s="40"/>
      <c r="AB63" s="39"/>
      <c r="AC63" s="39"/>
      <c r="AD63" s="40"/>
    </row>
    <row r="64" spans="1:30" x14ac:dyDescent="0.25">
      <c r="A64" s="12"/>
      <c r="B64" s="24" t="s">
        <v>258</v>
      </c>
      <c r="C64" s="24" t="s">
        <v>256</v>
      </c>
      <c r="D64" s="43"/>
      <c r="E64" s="43"/>
      <c r="F64" s="24"/>
      <c r="G64" s="24" t="s">
        <v>256</v>
      </c>
      <c r="H64" s="43"/>
      <c r="I64" s="43"/>
      <c r="J64" s="24"/>
      <c r="K64" s="24" t="s">
        <v>256</v>
      </c>
      <c r="L64" s="43"/>
      <c r="M64" s="43"/>
      <c r="N64" s="24"/>
      <c r="O64" s="24" t="s">
        <v>256</v>
      </c>
      <c r="P64" s="43"/>
      <c r="Q64" s="43"/>
      <c r="R64" s="24"/>
      <c r="S64" s="24" t="s">
        <v>256</v>
      </c>
      <c r="T64" s="43"/>
      <c r="U64" s="43"/>
      <c r="V64" s="24"/>
      <c r="W64" s="24" t="s">
        <v>256</v>
      </c>
      <c r="X64" s="43"/>
      <c r="Y64" s="43"/>
      <c r="Z64" s="24"/>
      <c r="AA64" s="24" t="s">
        <v>256</v>
      </c>
      <c r="AB64" s="43"/>
      <c r="AC64" s="43"/>
      <c r="AD64" s="24"/>
    </row>
    <row r="65" spans="1:38" x14ac:dyDescent="0.25">
      <c r="A65" s="12"/>
      <c r="B65" s="27" t="s">
        <v>405</v>
      </c>
      <c r="C65" s="28" t="s">
        <v>256</v>
      </c>
      <c r="D65" s="28" t="s">
        <v>267</v>
      </c>
      <c r="E65" s="29">
        <v>10</v>
      </c>
      <c r="F65" s="30" t="s">
        <v>256</v>
      </c>
      <c r="G65" s="28" t="s">
        <v>256</v>
      </c>
      <c r="H65" s="28" t="s">
        <v>267</v>
      </c>
      <c r="I65" s="29">
        <v>0</v>
      </c>
      <c r="J65" s="30" t="s">
        <v>256</v>
      </c>
      <c r="K65" s="28" t="s">
        <v>256</v>
      </c>
      <c r="L65" s="28" t="s">
        <v>267</v>
      </c>
      <c r="M65" s="29">
        <v>10</v>
      </c>
      <c r="N65" s="30" t="s">
        <v>256</v>
      </c>
      <c r="O65" s="28" t="s">
        <v>256</v>
      </c>
      <c r="P65" s="28" t="s">
        <v>267</v>
      </c>
      <c r="Q65" s="29">
        <v>123</v>
      </c>
      <c r="R65" s="30" t="s">
        <v>256</v>
      </c>
      <c r="S65" s="28" t="s">
        <v>256</v>
      </c>
      <c r="T65" s="28" t="s">
        <v>267</v>
      </c>
      <c r="U65" s="46">
        <v>237453</v>
      </c>
      <c r="V65" s="30" t="s">
        <v>256</v>
      </c>
      <c r="W65" s="28" t="s">
        <v>256</v>
      </c>
      <c r="X65" s="28" t="s">
        <v>267</v>
      </c>
      <c r="Y65" s="46">
        <v>1923</v>
      </c>
      <c r="Z65" s="30" t="s">
        <v>256</v>
      </c>
      <c r="AA65" s="28" t="s">
        <v>256</v>
      </c>
      <c r="AB65" s="28" t="s">
        <v>267</v>
      </c>
      <c r="AC65" s="46">
        <v>239509</v>
      </c>
      <c r="AD65" s="30" t="s">
        <v>256</v>
      </c>
    </row>
    <row r="66" spans="1:38" x14ac:dyDescent="0.25">
      <c r="A66" s="12"/>
      <c r="B66" s="48" t="s">
        <v>437</v>
      </c>
      <c r="C66" s="15" t="s">
        <v>256</v>
      </c>
      <c r="D66" s="15"/>
      <c r="E66" s="34">
        <v>0</v>
      </c>
      <c r="F66" s="18" t="s">
        <v>256</v>
      </c>
      <c r="G66" s="15" t="s">
        <v>256</v>
      </c>
      <c r="H66" s="15"/>
      <c r="I66" s="34">
        <v>0</v>
      </c>
      <c r="J66" s="18" t="s">
        <v>256</v>
      </c>
      <c r="K66" s="15" t="s">
        <v>256</v>
      </c>
      <c r="L66" s="15"/>
      <c r="M66" s="34">
        <v>0</v>
      </c>
      <c r="N66" s="18" t="s">
        <v>256</v>
      </c>
      <c r="O66" s="15" t="s">
        <v>256</v>
      </c>
      <c r="P66" s="15"/>
      <c r="Q66" s="38">
        <v>9924</v>
      </c>
      <c r="R66" s="18" t="s">
        <v>256</v>
      </c>
      <c r="S66" s="15" t="s">
        <v>256</v>
      </c>
      <c r="T66" s="15"/>
      <c r="U66" s="38">
        <v>1788144</v>
      </c>
      <c r="V66" s="18" t="s">
        <v>256</v>
      </c>
      <c r="W66" s="15" t="s">
        <v>256</v>
      </c>
      <c r="X66" s="15"/>
      <c r="Y66" s="38">
        <v>37118</v>
      </c>
      <c r="Z66" s="18" t="s">
        <v>256</v>
      </c>
      <c r="AA66" s="15" t="s">
        <v>256</v>
      </c>
      <c r="AB66" s="15"/>
      <c r="AC66" s="38">
        <v>1835186</v>
      </c>
      <c r="AD66" s="18" t="s">
        <v>256</v>
      </c>
    </row>
    <row r="67" spans="1:38" x14ac:dyDescent="0.25">
      <c r="A67" s="12"/>
      <c r="B67" s="27" t="s">
        <v>403</v>
      </c>
      <c r="C67" s="28" t="s">
        <v>256</v>
      </c>
      <c r="D67" s="28"/>
      <c r="E67" s="29">
        <v>0</v>
      </c>
      <c r="F67" s="30" t="s">
        <v>256</v>
      </c>
      <c r="G67" s="28" t="s">
        <v>256</v>
      </c>
      <c r="H67" s="28"/>
      <c r="I67" s="29">
        <v>0</v>
      </c>
      <c r="J67" s="30" t="s">
        <v>256</v>
      </c>
      <c r="K67" s="28" t="s">
        <v>256</v>
      </c>
      <c r="L67" s="28"/>
      <c r="M67" s="29">
        <v>0</v>
      </c>
      <c r="N67" s="30" t="s">
        <v>256</v>
      </c>
      <c r="O67" s="28" t="s">
        <v>256</v>
      </c>
      <c r="P67" s="28"/>
      <c r="Q67" s="46">
        <v>2049</v>
      </c>
      <c r="R67" s="30" t="s">
        <v>256</v>
      </c>
      <c r="S67" s="28" t="s">
        <v>256</v>
      </c>
      <c r="T67" s="28"/>
      <c r="U67" s="46">
        <v>33922</v>
      </c>
      <c r="V67" s="30" t="s">
        <v>256</v>
      </c>
      <c r="W67" s="28" t="s">
        <v>256</v>
      </c>
      <c r="X67" s="28"/>
      <c r="Y67" s="29">
        <v>930</v>
      </c>
      <c r="Z67" s="30" t="s">
        <v>256</v>
      </c>
      <c r="AA67" s="28" t="s">
        <v>256</v>
      </c>
      <c r="AB67" s="28"/>
      <c r="AC67" s="46">
        <v>36901</v>
      </c>
      <c r="AD67" s="30" t="s">
        <v>256</v>
      </c>
    </row>
    <row r="68" spans="1:38" x14ac:dyDescent="0.25">
      <c r="A68" s="12"/>
      <c r="B68" s="48" t="s">
        <v>406</v>
      </c>
      <c r="C68" s="15" t="s">
        <v>256</v>
      </c>
      <c r="D68" s="15"/>
      <c r="E68" s="34">
        <v>555</v>
      </c>
      <c r="F68" s="18" t="s">
        <v>256</v>
      </c>
      <c r="G68" s="15" t="s">
        <v>256</v>
      </c>
      <c r="H68" s="15"/>
      <c r="I68" s="34">
        <v>0</v>
      </c>
      <c r="J68" s="18" t="s">
        <v>256</v>
      </c>
      <c r="K68" s="15" t="s">
        <v>256</v>
      </c>
      <c r="L68" s="15"/>
      <c r="M68" s="34">
        <v>555</v>
      </c>
      <c r="N68" s="18" t="s">
        <v>256</v>
      </c>
      <c r="O68" s="15" t="s">
        <v>256</v>
      </c>
      <c r="P68" s="15"/>
      <c r="Q68" s="34">
        <v>969</v>
      </c>
      <c r="R68" s="18" t="s">
        <v>256</v>
      </c>
      <c r="S68" s="15" t="s">
        <v>256</v>
      </c>
      <c r="T68" s="15"/>
      <c r="U68" s="38">
        <v>133158</v>
      </c>
      <c r="V68" s="18" t="s">
        <v>256</v>
      </c>
      <c r="W68" s="15" t="s">
        <v>256</v>
      </c>
      <c r="X68" s="15"/>
      <c r="Y68" s="38">
        <v>10506</v>
      </c>
      <c r="Z68" s="18" t="s">
        <v>256</v>
      </c>
      <c r="AA68" s="15" t="s">
        <v>256</v>
      </c>
      <c r="AB68" s="15"/>
      <c r="AC68" s="38">
        <v>145188</v>
      </c>
      <c r="AD68" s="18" t="s">
        <v>256</v>
      </c>
    </row>
    <row r="69" spans="1:38" x14ac:dyDescent="0.25">
      <c r="A69" s="12"/>
      <c r="B69" s="27" t="s">
        <v>410</v>
      </c>
      <c r="C69" s="28" t="s">
        <v>256</v>
      </c>
      <c r="D69" s="28"/>
      <c r="E69" s="29">
        <v>0</v>
      </c>
      <c r="F69" s="30" t="s">
        <v>256</v>
      </c>
      <c r="G69" s="28" t="s">
        <v>256</v>
      </c>
      <c r="H69" s="28"/>
      <c r="I69" s="29">
        <v>0</v>
      </c>
      <c r="J69" s="30" t="s">
        <v>256</v>
      </c>
      <c r="K69" s="28" t="s">
        <v>256</v>
      </c>
      <c r="L69" s="28"/>
      <c r="M69" s="29">
        <v>0</v>
      </c>
      <c r="N69" s="30" t="s">
        <v>256</v>
      </c>
      <c r="O69" s="28" t="s">
        <v>256</v>
      </c>
      <c r="P69" s="28"/>
      <c r="Q69" s="29">
        <v>0</v>
      </c>
      <c r="R69" s="30" t="s">
        <v>256</v>
      </c>
      <c r="S69" s="28" t="s">
        <v>256</v>
      </c>
      <c r="T69" s="28"/>
      <c r="U69" s="46">
        <v>1728</v>
      </c>
      <c r="V69" s="30" t="s">
        <v>256</v>
      </c>
      <c r="W69" s="28" t="s">
        <v>256</v>
      </c>
      <c r="X69" s="28"/>
      <c r="Y69" s="29">
        <v>416</v>
      </c>
      <c r="Z69" s="30" t="s">
        <v>256</v>
      </c>
      <c r="AA69" s="28" t="s">
        <v>256</v>
      </c>
      <c r="AB69" s="28"/>
      <c r="AC69" s="46">
        <v>2144</v>
      </c>
      <c r="AD69" s="30" t="s">
        <v>256</v>
      </c>
    </row>
    <row r="70" spans="1:38" x14ac:dyDescent="0.25">
      <c r="A70" s="12"/>
      <c r="B70" s="48" t="s">
        <v>409</v>
      </c>
      <c r="C70" s="15" t="s">
        <v>256</v>
      </c>
      <c r="D70" s="15"/>
      <c r="E70" s="34">
        <v>0</v>
      </c>
      <c r="F70" s="18" t="s">
        <v>256</v>
      </c>
      <c r="G70" s="15" t="s">
        <v>256</v>
      </c>
      <c r="H70" s="15"/>
      <c r="I70" s="34">
        <v>0</v>
      </c>
      <c r="J70" s="18" t="s">
        <v>256</v>
      </c>
      <c r="K70" s="15" t="s">
        <v>256</v>
      </c>
      <c r="L70" s="15"/>
      <c r="M70" s="34">
        <v>0</v>
      </c>
      <c r="N70" s="18" t="s">
        <v>256</v>
      </c>
      <c r="O70" s="15" t="s">
        <v>256</v>
      </c>
      <c r="P70" s="15"/>
      <c r="Q70" s="34">
        <v>0</v>
      </c>
      <c r="R70" s="18" t="s">
        <v>256</v>
      </c>
      <c r="S70" s="15" t="s">
        <v>256</v>
      </c>
      <c r="T70" s="15"/>
      <c r="U70" s="34">
        <v>866</v>
      </c>
      <c r="V70" s="18" t="s">
        <v>256</v>
      </c>
      <c r="W70" s="15" t="s">
        <v>256</v>
      </c>
      <c r="X70" s="15"/>
      <c r="Y70" s="34">
        <v>0</v>
      </c>
      <c r="Z70" s="18" t="s">
        <v>256</v>
      </c>
      <c r="AA70" s="15" t="s">
        <v>256</v>
      </c>
      <c r="AB70" s="15"/>
      <c r="AC70" s="34">
        <v>866</v>
      </c>
      <c r="AD70" s="18" t="s">
        <v>256</v>
      </c>
    </row>
    <row r="71" spans="1:38" ht="15.75" thickBot="1" x14ac:dyDescent="0.3">
      <c r="A71" s="12"/>
      <c r="B71" s="27" t="s">
        <v>438</v>
      </c>
      <c r="C71" s="28" t="s">
        <v>256</v>
      </c>
      <c r="D71" s="28"/>
      <c r="E71" s="46">
        <v>7921</v>
      </c>
      <c r="F71" s="30" t="s">
        <v>256</v>
      </c>
      <c r="G71" s="28" t="s">
        <v>256</v>
      </c>
      <c r="H71" s="28"/>
      <c r="I71" s="46">
        <v>3772</v>
      </c>
      <c r="J71" s="30" t="s">
        <v>256</v>
      </c>
      <c r="K71" s="28" t="s">
        <v>256</v>
      </c>
      <c r="L71" s="28"/>
      <c r="M71" s="46">
        <v>11693</v>
      </c>
      <c r="N71" s="30" t="s">
        <v>256</v>
      </c>
      <c r="O71" s="28" t="s">
        <v>256</v>
      </c>
      <c r="P71" s="28"/>
      <c r="Q71" s="29">
        <v>448</v>
      </c>
      <c r="R71" s="30" t="s">
        <v>256</v>
      </c>
      <c r="S71" s="28" t="s">
        <v>256</v>
      </c>
      <c r="T71" s="28"/>
      <c r="U71" s="46">
        <v>122416</v>
      </c>
      <c r="V71" s="30" t="s">
        <v>256</v>
      </c>
      <c r="W71" s="28" t="s">
        <v>256</v>
      </c>
      <c r="X71" s="28"/>
      <c r="Y71" s="46">
        <v>4914</v>
      </c>
      <c r="Z71" s="30" t="s">
        <v>256</v>
      </c>
      <c r="AA71" s="28" t="s">
        <v>256</v>
      </c>
      <c r="AB71" s="28"/>
      <c r="AC71" s="46">
        <v>139471</v>
      </c>
      <c r="AD71" s="30" t="s">
        <v>256</v>
      </c>
    </row>
    <row r="72" spans="1:38" x14ac:dyDescent="0.25">
      <c r="A72" s="12"/>
      <c r="B72" s="31"/>
      <c r="C72" s="31" t="s">
        <v>256</v>
      </c>
      <c r="D72" s="32"/>
      <c r="E72" s="32"/>
      <c r="F72" s="31"/>
      <c r="G72" s="31" t="s">
        <v>256</v>
      </c>
      <c r="H72" s="32"/>
      <c r="I72" s="32"/>
      <c r="J72" s="31"/>
      <c r="K72" s="31" t="s">
        <v>256</v>
      </c>
      <c r="L72" s="32"/>
      <c r="M72" s="32"/>
      <c r="N72" s="31"/>
      <c r="O72" s="31" t="s">
        <v>256</v>
      </c>
      <c r="P72" s="32"/>
      <c r="Q72" s="32"/>
      <c r="R72" s="31"/>
      <c r="S72" s="31" t="s">
        <v>256</v>
      </c>
      <c r="T72" s="32"/>
      <c r="U72" s="32"/>
      <c r="V72" s="31"/>
      <c r="W72" s="31" t="s">
        <v>256</v>
      </c>
      <c r="X72" s="32"/>
      <c r="Y72" s="32"/>
      <c r="Z72" s="31"/>
      <c r="AA72" s="31" t="s">
        <v>256</v>
      </c>
      <c r="AB72" s="32"/>
      <c r="AC72" s="32"/>
      <c r="AD72" s="31"/>
    </row>
    <row r="73" spans="1:38" ht="15.75" thickBot="1" x14ac:dyDescent="0.3">
      <c r="A73" s="12"/>
      <c r="B73" s="61" t="s">
        <v>142</v>
      </c>
      <c r="C73" s="24" t="s">
        <v>256</v>
      </c>
      <c r="D73" s="15" t="s">
        <v>267</v>
      </c>
      <c r="E73" s="38">
        <v>8486</v>
      </c>
      <c r="F73" s="18" t="s">
        <v>256</v>
      </c>
      <c r="G73" s="24" t="s">
        <v>256</v>
      </c>
      <c r="H73" s="15" t="s">
        <v>267</v>
      </c>
      <c r="I73" s="38">
        <v>3772</v>
      </c>
      <c r="J73" s="18" t="s">
        <v>256</v>
      </c>
      <c r="K73" s="24" t="s">
        <v>256</v>
      </c>
      <c r="L73" s="15" t="s">
        <v>267</v>
      </c>
      <c r="M73" s="38">
        <v>12258</v>
      </c>
      <c r="N73" s="18" t="s">
        <v>256</v>
      </c>
      <c r="O73" s="24" t="s">
        <v>256</v>
      </c>
      <c r="P73" s="15" t="s">
        <v>267</v>
      </c>
      <c r="Q73" s="38">
        <v>13513</v>
      </c>
      <c r="R73" s="18" t="s">
        <v>256</v>
      </c>
      <c r="S73" s="24" t="s">
        <v>256</v>
      </c>
      <c r="T73" s="15" t="s">
        <v>267</v>
      </c>
      <c r="U73" s="38">
        <v>2317687</v>
      </c>
      <c r="V73" s="18" t="s">
        <v>256</v>
      </c>
      <c r="W73" s="24" t="s">
        <v>256</v>
      </c>
      <c r="X73" s="15" t="s">
        <v>267</v>
      </c>
      <c r="Y73" s="38">
        <v>55807</v>
      </c>
      <c r="Z73" s="18" t="s">
        <v>256</v>
      </c>
      <c r="AA73" s="24" t="s">
        <v>256</v>
      </c>
      <c r="AB73" s="15" t="s">
        <v>267</v>
      </c>
      <c r="AC73" s="38">
        <v>2399265</v>
      </c>
      <c r="AD73" s="18" t="s">
        <v>256</v>
      </c>
    </row>
    <row r="74" spans="1:38" ht="15.75" thickTop="1" x14ac:dyDescent="0.25">
      <c r="A74" s="12"/>
      <c r="B74" s="31"/>
      <c r="C74" s="31" t="s">
        <v>256</v>
      </c>
      <c r="D74" s="37"/>
      <c r="E74" s="37"/>
      <c r="F74" s="31"/>
      <c r="G74" s="31" t="s">
        <v>256</v>
      </c>
      <c r="H74" s="37"/>
      <c r="I74" s="37"/>
      <c r="J74" s="31"/>
      <c r="K74" s="31" t="s">
        <v>256</v>
      </c>
      <c r="L74" s="37"/>
      <c r="M74" s="37"/>
      <c r="N74" s="31"/>
      <c r="O74" s="31" t="s">
        <v>256</v>
      </c>
      <c r="P74" s="37"/>
      <c r="Q74" s="37"/>
      <c r="R74" s="31"/>
      <c r="S74" s="31" t="s">
        <v>256</v>
      </c>
      <c r="T74" s="37"/>
      <c r="U74" s="37"/>
      <c r="V74" s="31"/>
      <c r="W74" s="31" t="s">
        <v>256</v>
      </c>
      <c r="X74" s="37"/>
      <c r="Y74" s="37"/>
      <c r="Z74" s="31"/>
      <c r="AA74" s="31" t="s">
        <v>256</v>
      </c>
      <c r="AB74" s="37"/>
      <c r="AC74" s="37"/>
      <c r="AD74" s="31"/>
    </row>
    <row r="75" spans="1:38" ht="15.75" x14ac:dyDescent="0.25">
      <c r="A75" s="12"/>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c r="AI75" s="47"/>
      <c r="AJ75" s="47"/>
      <c r="AK75" s="47"/>
      <c r="AL75" s="47"/>
    </row>
    <row r="76" spans="1:38" ht="38.25" x14ac:dyDescent="0.25">
      <c r="A76" s="12"/>
      <c r="B76" s="19">
        <v>-1</v>
      </c>
      <c r="C76" s="19" t="s">
        <v>439</v>
      </c>
    </row>
    <row r="77" spans="1:38" ht="25.5" x14ac:dyDescent="0.25">
      <c r="A77" s="12"/>
      <c r="B77" s="19">
        <v>-2</v>
      </c>
      <c r="C77" s="19" t="s">
        <v>440</v>
      </c>
    </row>
    <row r="78" spans="1:38" ht="229.5" x14ac:dyDescent="0.25">
      <c r="A78" s="12"/>
      <c r="B78" s="19">
        <v>-3</v>
      </c>
      <c r="C78" s="19" t="s">
        <v>441</v>
      </c>
    </row>
    <row r="79" spans="1:38" ht="25.5" x14ac:dyDescent="0.25">
      <c r="A79" s="12"/>
      <c r="B79" s="19">
        <v>-4</v>
      </c>
      <c r="C79" s="19" t="s">
        <v>442</v>
      </c>
    </row>
    <row r="80" spans="1:38" ht="89.25" x14ac:dyDescent="0.25">
      <c r="A80" s="12"/>
      <c r="B80" s="19">
        <v>-5</v>
      </c>
      <c r="C80" s="19" t="s">
        <v>443</v>
      </c>
    </row>
    <row r="81" spans="1:38" x14ac:dyDescent="0.25">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row>
    <row r="82" spans="1:38" x14ac:dyDescent="0.25">
      <c r="A82" s="12"/>
      <c r="B82" s="71" t="s">
        <v>444</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c r="AE82" s="71"/>
      <c r="AF82" s="71"/>
      <c r="AG82" s="71"/>
      <c r="AH82" s="71"/>
      <c r="AI82" s="71"/>
      <c r="AJ82" s="71"/>
      <c r="AK82" s="71"/>
      <c r="AL82" s="71"/>
    </row>
    <row r="83" spans="1:38" x14ac:dyDescent="0.25">
      <c r="A83" s="12"/>
      <c r="B83" s="21" t="s">
        <v>445</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row>
    <row r="84" spans="1:38" ht="15.75" x14ac:dyDescent="0.25">
      <c r="A84" s="12"/>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c r="AI84" s="47"/>
      <c r="AJ84" s="47"/>
      <c r="AK84" s="47"/>
      <c r="AL84" s="47"/>
    </row>
    <row r="85" spans="1:38" x14ac:dyDescent="0.25">
      <c r="A85" s="12"/>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row>
    <row r="86" spans="1:38" ht="15.75" thickBot="1" x14ac:dyDescent="0.3">
      <c r="A86" s="12"/>
      <c r="B86" s="24"/>
      <c r="C86" s="24" t="s">
        <v>256</v>
      </c>
      <c r="D86" s="39" t="s">
        <v>332</v>
      </c>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24"/>
    </row>
    <row r="87" spans="1:38" x14ac:dyDescent="0.25">
      <c r="A87" s="12"/>
      <c r="B87" s="40"/>
      <c r="C87" s="40" t="s">
        <v>256</v>
      </c>
      <c r="D87" s="42" t="s">
        <v>422</v>
      </c>
      <c r="E87" s="42"/>
      <c r="F87" s="43"/>
      <c r="G87" s="43" t="s">
        <v>256</v>
      </c>
      <c r="H87" s="42" t="s">
        <v>424</v>
      </c>
      <c r="I87" s="42"/>
      <c r="J87" s="43"/>
      <c r="K87" s="43" t="s">
        <v>256</v>
      </c>
      <c r="L87" s="42" t="s">
        <v>427</v>
      </c>
      <c r="M87" s="42"/>
      <c r="N87" s="43"/>
      <c r="O87" s="43" t="s">
        <v>256</v>
      </c>
      <c r="P87" s="42" t="s">
        <v>429</v>
      </c>
      <c r="Q87" s="42"/>
      <c r="R87" s="43"/>
      <c r="S87" s="43" t="s">
        <v>256</v>
      </c>
      <c r="T87" s="42" t="s">
        <v>447</v>
      </c>
      <c r="U87" s="42"/>
      <c r="V87" s="43"/>
      <c r="W87" s="43" t="s">
        <v>256</v>
      </c>
      <c r="X87" s="42" t="s">
        <v>448</v>
      </c>
      <c r="Y87" s="42"/>
      <c r="Z87" s="43"/>
      <c r="AA87" s="43" t="s">
        <v>256</v>
      </c>
      <c r="AB87" s="42" t="s">
        <v>142</v>
      </c>
      <c r="AC87" s="42"/>
      <c r="AD87" s="40"/>
    </row>
    <row r="88" spans="1:38" x14ac:dyDescent="0.25">
      <c r="A88" s="12"/>
      <c r="B88" s="40"/>
      <c r="C88" s="40"/>
      <c r="D88" s="41" t="s">
        <v>423</v>
      </c>
      <c r="E88" s="41"/>
      <c r="F88" s="40"/>
      <c r="G88" s="40"/>
      <c r="H88" s="41" t="s">
        <v>446</v>
      </c>
      <c r="I88" s="41"/>
      <c r="J88" s="40"/>
      <c r="K88" s="40"/>
      <c r="L88" s="41" t="s">
        <v>428</v>
      </c>
      <c r="M88" s="41"/>
      <c r="N88" s="40"/>
      <c r="O88" s="40"/>
      <c r="P88" s="41" t="s">
        <v>430</v>
      </c>
      <c r="Q88" s="41"/>
      <c r="R88" s="40"/>
      <c r="S88" s="40"/>
      <c r="T88" s="41"/>
      <c r="U88" s="41"/>
      <c r="V88" s="40"/>
      <c r="W88" s="40"/>
      <c r="X88" s="41" t="s">
        <v>449</v>
      </c>
      <c r="Y88" s="41"/>
      <c r="Z88" s="40"/>
      <c r="AA88" s="40"/>
      <c r="AB88" s="41" t="s">
        <v>436</v>
      </c>
      <c r="AC88" s="41"/>
      <c r="AD88" s="40"/>
    </row>
    <row r="89" spans="1:38" x14ac:dyDescent="0.25">
      <c r="A89" s="12"/>
      <c r="B89" s="40"/>
      <c r="C89" s="40"/>
      <c r="D89" s="41"/>
      <c r="E89" s="41"/>
      <c r="F89" s="40"/>
      <c r="G89" s="40"/>
      <c r="H89" s="41" t="s">
        <v>423</v>
      </c>
      <c r="I89" s="41"/>
      <c r="J89" s="40"/>
      <c r="K89" s="40"/>
      <c r="L89" s="41"/>
      <c r="M89" s="41"/>
      <c r="N89" s="40"/>
      <c r="O89" s="40"/>
      <c r="P89" s="41"/>
      <c r="Q89" s="41"/>
      <c r="R89" s="40"/>
      <c r="S89" s="40"/>
      <c r="T89" s="41"/>
      <c r="U89" s="41"/>
      <c r="V89" s="40"/>
      <c r="W89" s="40"/>
      <c r="X89" s="41" t="s">
        <v>434</v>
      </c>
      <c r="Y89" s="41"/>
      <c r="Z89" s="40"/>
      <c r="AA89" s="40"/>
      <c r="AB89" s="41"/>
      <c r="AC89" s="41"/>
      <c r="AD89" s="40"/>
    </row>
    <row r="90" spans="1:38" ht="15.75" thickBot="1" x14ac:dyDescent="0.3">
      <c r="A90" s="12"/>
      <c r="B90" s="40"/>
      <c r="C90" s="40"/>
      <c r="D90" s="39"/>
      <c r="E90" s="39"/>
      <c r="F90" s="40"/>
      <c r="G90" s="40"/>
      <c r="H90" s="39"/>
      <c r="I90" s="39"/>
      <c r="J90" s="40"/>
      <c r="K90" s="40"/>
      <c r="L90" s="39"/>
      <c r="M90" s="39"/>
      <c r="N90" s="40"/>
      <c r="O90" s="40"/>
      <c r="P90" s="39"/>
      <c r="Q90" s="39"/>
      <c r="R90" s="40"/>
      <c r="S90" s="40"/>
      <c r="T90" s="39"/>
      <c r="U90" s="39"/>
      <c r="V90" s="40"/>
      <c r="W90" s="40"/>
      <c r="X90" s="39" t="s">
        <v>435</v>
      </c>
      <c r="Y90" s="39"/>
      <c r="Z90" s="40"/>
      <c r="AA90" s="40"/>
      <c r="AB90" s="39"/>
      <c r="AC90" s="39"/>
      <c r="AD90" s="40"/>
    </row>
    <row r="91" spans="1:38" x14ac:dyDescent="0.25">
      <c r="A91" s="12"/>
      <c r="B91" s="24" t="s">
        <v>258</v>
      </c>
      <c r="C91" s="24" t="s">
        <v>256</v>
      </c>
      <c r="D91" s="43"/>
      <c r="E91" s="43"/>
      <c r="F91" s="24"/>
      <c r="G91" s="24" t="s">
        <v>256</v>
      </c>
      <c r="H91" s="43"/>
      <c r="I91" s="43"/>
      <c r="J91" s="24"/>
      <c r="K91" s="24" t="s">
        <v>256</v>
      </c>
      <c r="L91" s="43"/>
      <c r="M91" s="43"/>
      <c r="N91" s="24"/>
      <c r="O91" s="24" t="s">
        <v>256</v>
      </c>
      <c r="P91" s="43"/>
      <c r="Q91" s="43"/>
      <c r="R91" s="24"/>
      <c r="S91" s="24" t="s">
        <v>256</v>
      </c>
      <c r="T91" s="43"/>
      <c r="U91" s="43"/>
      <c r="V91" s="24"/>
      <c r="W91" s="24" t="s">
        <v>256</v>
      </c>
      <c r="X91" s="43"/>
      <c r="Y91" s="43"/>
      <c r="Z91" s="24"/>
      <c r="AA91" s="24" t="s">
        <v>256</v>
      </c>
      <c r="AB91" s="43"/>
      <c r="AC91" s="43"/>
      <c r="AD91" s="24"/>
    </row>
    <row r="92" spans="1:38" x14ac:dyDescent="0.25">
      <c r="A92" s="12"/>
      <c r="B92" s="27" t="s">
        <v>405</v>
      </c>
      <c r="C92" s="28" t="s">
        <v>256</v>
      </c>
      <c r="D92" s="28" t="s">
        <v>267</v>
      </c>
      <c r="E92" s="29">
        <v>0</v>
      </c>
      <c r="F92" s="30" t="s">
        <v>256</v>
      </c>
      <c r="G92" s="28" t="s">
        <v>256</v>
      </c>
      <c r="H92" s="28" t="s">
        <v>267</v>
      </c>
      <c r="I92" s="29">
        <v>0</v>
      </c>
      <c r="J92" s="30" t="s">
        <v>256</v>
      </c>
      <c r="K92" s="28" t="s">
        <v>256</v>
      </c>
      <c r="L92" s="28" t="s">
        <v>267</v>
      </c>
      <c r="M92" s="29">
        <v>0</v>
      </c>
      <c r="N92" s="30" t="s">
        <v>256</v>
      </c>
      <c r="O92" s="28" t="s">
        <v>256</v>
      </c>
      <c r="P92" s="28" t="s">
        <v>267</v>
      </c>
      <c r="Q92" s="29">
        <v>217</v>
      </c>
      <c r="R92" s="30" t="s">
        <v>256</v>
      </c>
      <c r="S92" s="28" t="s">
        <v>256</v>
      </c>
      <c r="T92" s="28" t="s">
        <v>267</v>
      </c>
      <c r="U92" s="46">
        <v>2961</v>
      </c>
      <c r="V92" s="30" t="s">
        <v>256</v>
      </c>
      <c r="W92" s="28" t="s">
        <v>256</v>
      </c>
      <c r="X92" s="28" t="s">
        <v>267</v>
      </c>
      <c r="Y92" s="29">
        <v>342</v>
      </c>
      <c r="Z92" s="30" t="s">
        <v>256</v>
      </c>
      <c r="AA92" s="28" t="s">
        <v>256</v>
      </c>
      <c r="AB92" s="28" t="s">
        <v>267</v>
      </c>
      <c r="AC92" s="46">
        <v>3520</v>
      </c>
      <c r="AD92" s="30" t="s">
        <v>256</v>
      </c>
    </row>
    <row r="93" spans="1:38" x14ac:dyDescent="0.25">
      <c r="A93" s="12"/>
      <c r="B93" s="48" t="s">
        <v>437</v>
      </c>
      <c r="C93" s="15" t="s">
        <v>256</v>
      </c>
      <c r="D93" s="15"/>
      <c r="E93" s="34">
        <v>0</v>
      </c>
      <c r="F93" s="18" t="s">
        <v>256</v>
      </c>
      <c r="G93" s="15" t="s">
        <v>256</v>
      </c>
      <c r="H93" s="15"/>
      <c r="I93" s="34">
        <v>0</v>
      </c>
      <c r="J93" s="18" t="s">
        <v>256</v>
      </c>
      <c r="K93" s="15" t="s">
        <v>256</v>
      </c>
      <c r="L93" s="15"/>
      <c r="M93" s="34">
        <v>0</v>
      </c>
      <c r="N93" s="18" t="s">
        <v>256</v>
      </c>
      <c r="O93" s="15" t="s">
        <v>256</v>
      </c>
      <c r="P93" s="15"/>
      <c r="Q93" s="34">
        <v>290</v>
      </c>
      <c r="R93" s="18" t="s">
        <v>256</v>
      </c>
      <c r="S93" s="15" t="s">
        <v>256</v>
      </c>
      <c r="T93" s="15"/>
      <c r="U93" s="38">
        <v>11226</v>
      </c>
      <c r="V93" s="18" t="s">
        <v>256</v>
      </c>
      <c r="W93" s="15" t="s">
        <v>256</v>
      </c>
      <c r="X93" s="15"/>
      <c r="Y93" s="38">
        <v>6850</v>
      </c>
      <c r="Z93" s="18" t="s">
        <v>256</v>
      </c>
      <c r="AA93" s="15" t="s">
        <v>256</v>
      </c>
      <c r="AB93" s="15"/>
      <c r="AC93" s="38">
        <v>18366</v>
      </c>
      <c r="AD93" s="18" t="s">
        <v>256</v>
      </c>
    </row>
    <row r="94" spans="1:38" x14ac:dyDescent="0.25">
      <c r="A94" s="12"/>
      <c r="B94" s="27" t="s">
        <v>403</v>
      </c>
      <c r="C94" s="28" t="s">
        <v>256</v>
      </c>
      <c r="D94" s="28"/>
      <c r="E94" s="29">
        <v>0</v>
      </c>
      <c r="F94" s="30" t="s">
        <v>256</v>
      </c>
      <c r="G94" s="28" t="s">
        <v>256</v>
      </c>
      <c r="H94" s="28"/>
      <c r="I94" s="29">
        <v>0</v>
      </c>
      <c r="J94" s="30" t="s">
        <v>256</v>
      </c>
      <c r="K94" s="28" t="s">
        <v>256</v>
      </c>
      <c r="L94" s="28"/>
      <c r="M94" s="29">
        <v>0</v>
      </c>
      <c r="N94" s="30" t="s">
        <v>256</v>
      </c>
      <c r="O94" s="28" t="s">
        <v>256</v>
      </c>
      <c r="P94" s="28"/>
      <c r="Q94" s="46">
        <v>2411</v>
      </c>
      <c r="R94" s="30" t="s">
        <v>256</v>
      </c>
      <c r="S94" s="28" t="s">
        <v>256</v>
      </c>
      <c r="T94" s="28"/>
      <c r="U94" s="29">
        <v>0</v>
      </c>
      <c r="V94" s="30" t="s">
        <v>256</v>
      </c>
      <c r="W94" s="28" t="s">
        <v>256</v>
      </c>
      <c r="X94" s="28"/>
      <c r="Y94" s="46">
        <v>4344</v>
      </c>
      <c r="Z94" s="30" t="s">
        <v>256</v>
      </c>
      <c r="AA94" s="28" t="s">
        <v>256</v>
      </c>
      <c r="AB94" s="28"/>
      <c r="AC94" s="46">
        <v>6755</v>
      </c>
      <c r="AD94" s="30" t="s">
        <v>256</v>
      </c>
    </row>
    <row r="95" spans="1:38" x14ac:dyDescent="0.25">
      <c r="A95" s="12"/>
      <c r="B95" s="48" t="s">
        <v>406</v>
      </c>
      <c r="C95" s="15" t="s">
        <v>256</v>
      </c>
      <c r="D95" s="15"/>
      <c r="E95" s="34">
        <v>0</v>
      </c>
      <c r="F95" s="18" t="s">
        <v>256</v>
      </c>
      <c r="G95" s="15" t="s">
        <v>256</v>
      </c>
      <c r="H95" s="15"/>
      <c r="I95" s="34">
        <v>0</v>
      </c>
      <c r="J95" s="18" t="s">
        <v>256</v>
      </c>
      <c r="K95" s="15" t="s">
        <v>256</v>
      </c>
      <c r="L95" s="15"/>
      <c r="M95" s="34">
        <v>0</v>
      </c>
      <c r="N95" s="18" t="s">
        <v>256</v>
      </c>
      <c r="O95" s="15" t="s">
        <v>256</v>
      </c>
      <c r="P95" s="15"/>
      <c r="Q95" s="38">
        <v>1007</v>
      </c>
      <c r="R95" s="18" t="s">
        <v>256</v>
      </c>
      <c r="S95" s="15" t="s">
        <v>256</v>
      </c>
      <c r="T95" s="15"/>
      <c r="U95" s="38">
        <v>10926</v>
      </c>
      <c r="V95" s="18" t="s">
        <v>256</v>
      </c>
      <c r="W95" s="15" t="s">
        <v>256</v>
      </c>
      <c r="X95" s="15"/>
      <c r="Y95" s="34">
        <v>836</v>
      </c>
      <c r="Z95" s="18" t="s">
        <v>256</v>
      </c>
      <c r="AA95" s="15" t="s">
        <v>256</v>
      </c>
      <c r="AB95" s="15"/>
      <c r="AC95" s="38">
        <v>12769</v>
      </c>
      <c r="AD95" s="18" t="s">
        <v>256</v>
      </c>
    </row>
    <row r="96" spans="1:38" ht="15.75" thickBot="1" x14ac:dyDescent="0.3">
      <c r="A96" s="12"/>
      <c r="B96" s="27" t="s">
        <v>407</v>
      </c>
      <c r="C96" s="28" t="s">
        <v>256</v>
      </c>
      <c r="D96" s="28"/>
      <c r="E96" s="29">
        <v>17</v>
      </c>
      <c r="F96" s="30" t="s">
        <v>256</v>
      </c>
      <c r="G96" s="28" t="s">
        <v>256</v>
      </c>
      <c r="H96" s="28"/>
      <c r="I96" s="29">
        <v>0</v>
      </c>
      <c r="J96" s="30" t="s">
        <v>256</v>
      </c>
      <c r="K96" s="28" t="s">
        <v>256</v>
      </c>
      <c r="L96" s="28"/>
      <c r="M96" s="29">
        <v>17</v>
      </c>
      <c r="N96" s="30" t="s">
        <v>256</v>
      </c>
      <c r="O96" s="28" t="s">
        <v>256</v>
      </c>
      <c r="P96" s="28"/>
      <c r="Q96" s="29">
        <v>135</v>
      </c>
      <c r="R96" s="30" t="s">
        <v>256</v>
      </c>
      <c r="S96" s="28" t="s">
        <v>256</v>
      </c>
      <c r="T96" s="28"/>
      <c r="U96" s="46">
        <v>2758</v>
      </c>
      <c r="V96" s="30" t="s">
        <v>256</v>
      </c>
      <c r="W96" s="28" t="s">
        <v>256</v>
      </c>
      <c r="X96" s="28"/>
      <c r="Y96" s="29">
        <v>143</v>
      </c>
      <c r="Z96" s="30" t="s">
        <v>256</v>
      </c>
      <c r="AA96" s="28" t="s">
        <v>256</v>
      </c>
      <c r="AB96" s="28"/>
      <c r="AC96" s="46">
        <v>3053</v>
      </c>
      <c r="AD96" s="30" t="s">
        <v>256</v>
      </c>
    </row>
    <row r="97" spans="1:30" x14ac:dyDescent="0.25">
      <c r="A97" s="12"/>
      <c r="B97" s="31"/>
      <c r="C97" s="31" t="s">
        <v>256</v>
      </c>
      <c r="D97" s="32"/>
      <c r="E97" s="32"/>
      <c r="F97" s="31"/>
      <c r="G97" s="31" t="s">
        <v>256</v>
      </c>
      <c r="H97" s="32"/>
      <c r="I97" s="32"/>
      <c r="J97" s="31"/>
      <c r="K97" s="31" t="s">
        <v>256</v>
      </c>
      <c r="L97" s="32"/>
      <c r="M97" s="32"/>
      <c r="N97" s="31"/>
      <c r="O97" s="31" t="s">
        <v>256</v>
      </c>
      <c r="P97" s="32"/>
      <c r="Q97" s="32"/>
      <c r="R97" s="31"/>
      <c r="S97" s="31" t="s">
        <v>256</v>
      </c>
      <c r="T97" s="32"/>
      <c r="U97" s="32"/>
      <c r="V97" s="31"/>
      <c r="W97" s="31" t="s">
        <v>256</v>
      </c>
      <c r="X97" s="32"/>
      <c r="Y97" s="32"/>
      <c r="Z97" s="31"/>
      <c r="AA97" s="31" t="s">
        <v>256</v>
      </c>
      <c r="AB97" s="32"/>
      <c r="AC97" s="32"/>
      <c r="AD97" s="31"/>
    </row>
    <row r="98" spans="1:30" ht="15.75" thickBot="1" x14ac:dyDescent="0.3">
      <c r="A98" s="12"/>
      <c r="B98" s="61" t="s">
        <v>142</v>
      </c>
      <c r="C98" s="24" t="s">
        <v>256</v>
      </c>
      <c r="D98" s="15" t="s">
        <v>267</v>
      </c>
      <c r="E98" s="34">
        <v>17</v>
      </c>
      <c r="F98" s="18" t="s">
        <v>256</v>
      </c>
      <c r="G98" s="24" t="s">
        <v>256</v>
      </c>
      <c r="H98" s="15" t="s">
        <v>267</v>
      </c>
      <c r="I98" s="34">
        <v>0</v>
      </c>
      <c r="J98" s="18" t="s">
        <v>256</v>
      </c>
      <c r="K98" s="24" t="s">
        <v>256</v>
      </c>
      <c r="L98" s="15" t="s">
        <v>267</v>
      </c>
      <c r="M98" s="34">
        <v>17</v>
      </c>
      <c r="N98" s="18" t="s">
        <v>256</v>
      </c>
      <c r="O98" s="24" t="s">
        <v>256</v>
      </c>
      <c r="P98" s="15" t="s">
        <v>267</v>
      </c>
      <c r="Q98" s="38">
        <v>4060</v>
      </c>
      <c r="R98" s="18" t="s">
        <v>256</v>
      </c>
      <c r="S98" s="24" t="s">
        <v>256</v>
      </c>
      <c r="T98" s="15" t="s">
        <v>267</v>
      </c>
      <c r="U98" s="38">
        <v>27871</v>
      </c>
      <c r="V98" s="18" t="s">
        <v>256</v>
      </c>
      <c r="W98" s="24" t="s">
        <v>256</v>
      </c>
      <c r="X98" s="15" t="s">
        <v>267</v>
      </c>
      <c r="Y98" s="38">
        <v>12515</v>
      </c>
      <c r="Z98" s="18" t="s">
        <v>256</v>
      </c>
      <c r="AA98" s="24" t="s">
        <v>256</v>
      </c>
      <c r="AB98" s="15" t="s">
        <v>267</v>
      </c>
      <c r="AC98" s="38">
        <v>44463</v>
      </c>
      <c r="AD98" s="18" t="s">
        <v>256</v>
      </c>
    </row>
    <row r="99" spans="1:30" ht="15.75" thickTop="1" x14ac:dyDescent="0.25">
      <c r="A99" s="12"/>
      <c r="B99" s="31"/>
      <c r="C99" s="31" t="s">
        <v>256</v>
      </c>
      <c r="D99" s="37"/>
      <c r="E99" s="37"/>
      <c r="F99" s="31"/>
      <c r="G99" s="31" t="s">
        <v>256</v>
      </c>
      <c r="H99" s="37"/>
      <c r="I99" s="37"/>
      <c r="J99" s="31"/>
      <c r="K99" s="31" t="s">
        <v>256</v>
      </c>
      <c r="L99" s="37"/>
      <c r="M99" s="37"/>
      <c r="N99" s="31"/>
      <c r="O99" s="31" t="s">
        <v>256</v>
      </c>
      <c r="P99" s="37"/>
      <c r="Q99" s="37"/>
      <c r="R99" s="31"/>
      <c r="S99" s="31" t="s">
        <v>256</v>
      </c>
      <c r="T99" s="37"/>
      <c r="U99" s="37"/>
      <c r="V99" s="31"/>
      <c r="W99" s="31" t="s">
        <v>256</v>
      </c>
      <c r="X99" s="37"/>
      <c r="Y99" s="37"/>
      <c r="Z99" s="31"/>
      <c r="AA99" s="31" t="s">
        <v>256</v>
      </c>
      <c r="AB99" s="37"/>
      <c r="AC99" s="37"/>
      <c r="AD99" s="31"/>
    </row>
    <row r="100" spans="1:30" x14ac:dyDescent="0.25">
      <c r="A100" s="12"/>
      <c r="B100" s="31"/>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row>
    <row r="101" spans="1:30" ht="15.75" thickBot="1" x14ac:dyDescent="0.3">
      <c r="A101" s="12"/>
      <c r="B101" s="24"/>
      <c r="C101" s="24" t="s">
        <v>256</v>
      </c>
      <c r="D101" s="39" t="s">
        <v>345</v>
      </c>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24"/>
    </row>
    <row r="102" spans="1:30" x14ac:dyDescent="0.25">
      <c r="A102" s="12"/>
      <c r="B102" s="40"/>
      <c r="C102" s="40" t="s">
        <v>256</v>
      </c>
      <c r="D102" s="42" t="s">
        <v>422</v>
      </c>
      <c r="E102" s="42"/>
      <c r="F102" s="43"/>
      <c r="G102" s="43" t="s">
        <v>256</v>
      </c>
      <c r="H102" s="42" t="s">
        <v>424</v>
      </c>
      <c r="I102" s="42"/>
      <c r="J102" s="43"/>
      <c r="K102" s="43" t="s">
        <v>256</v>
      </c>
      <c r="L102" s="42" t="s">
        <v>427</v>
      </c>
      <c r="M102" s="42"/>
      <c r="N102" s="43"/>
      <c r="O102" s="43" t="s">
        <v>256</v>
      </c>
      <c r="P102" s="42" t="s">
        <v>429</v>
      </c>
      <c r="Q102" s="42"/>
      <c r="R102" s="43"/>
      <c r="S102" s="43" t="s">
        <v>256</v>
      </c>
      <c r="T102" s="42" t="s">
        <v>447</v>
      </c>
      <c r="U102" s="42"/>
      <c r="V102" s="43"/>
      <c r="W102" s="43" t="s">
        <v>256</v>
      </c>
      <c r="X102" s="42" t="s">
        <v>432</v>
      </c>
      <c r="Y102" s="42"/>
      <c r="Z102" s="43"/>
      <c r="AA102" s="43" t="s">
        <v>256</v>
      </c>
      <c r="AB102" s="42" t="s">
        <v>142</v>
      </c>
      <c r="AC102" s="42"/>
      <c r="AD102" s="40"/>
    </row>
    <row r="103" spans="1:30" x14ac:dyDescent="0.25">
      <c r="A103" s="12"/>
      <c r="B103" s="40"/>
      <c r="C103" s="40"/>
      <c r="D103" s="41" t="s">
        <v>423</v>
      </c>
      <c r="E103" s="41"/>
      <c r="F103" s="40"/>
      <c r="G103" s="40"/>
      <c r="H103" s="41" t="s">
        <v>446</v>
      </c>
      <c r="I103" s="41"/>
      <c r="J103" s="40"/>
      <c r="K103" s="40"/>
      <c r="L103" s="41" t="s">
        <v>428</v>
      </c>
      <c r="M103" s="41"/>
      <c r="N103" s="40"/>
      <c r="O103" s="40"/>
      <c r="P103" s="41" t="s">
        <v>430</v>
      </c>
      <c r="Q103" s="41"/>
      <c r="R103" s="40"/>
      <c r="S103" s="40"/>
      <c r="T103" s="41"/>
      <c r="U103" s="41"/>
      <c r="V103" s="40"/>
      <c r="W103" s="40"/>
      <c r="X103" s="41" t="s">
        <v>450</v>
      </c>
      <c r="Y103" s="41"/>
      <c r="Z103" s="40"/>
      <c r="AA103" s="40"/>
      <c r="AB103" s="41" t="s">
        <v>436</v>
      </c>
      <c r="AC103" s="41"/>
      <c r="AD103" s="40"/>
    </row>
    <row r="104" spans="1:30" x14ac:dyDescent="0.25">
      <c r="A104" s="12"/>
      <c r="B104" s="40"/>
      <c r="C104" s="40"/>
      <c r="D104" s="41"/>
      <c r="E104" s="41"/>
      <c r="F104" s="40"/>
      <c r="G104" s="40"/>
      <c r="H104" s="41" t="s">
        <v>423</v>
      </c>
      <c r="I104" s="41"/>
      <c r="J104" s="40"/>
      <c r="K104" s="40"/>
      <c r="L104" s="41"/>
      <c r="M104" s="41"/>
      <c r="N104" s="40"/>
      <c r="O104" s="40"/>
      <c r="P104" s="41"/>
      <c r="Q104" s="41"/>
      <c r="R104" s="40"/>
      <c r="S104" s="40"/>
      <c r="T104" s="41"/>
      <c r="U104" s="41"/>
      <c r="V104" s="40"/>
      <c r="W104" s="40"/>
      <c r="X104" s="41" t="s">
        <v>434</v>
      </c>
      <c r="Y104" s="41"/>
      <c r="Z104" s="40"/>
      <c r="AA104" s="40"/>
      <c r="AB104" s="41"/>
      <c r="AC104" s="41"/>
      <c r="AD104" s="40"/>
    </row>
    <row r="105" spans="1:30" ht="15.75" thickBot="1" x14ac:dyDescent="0.3">
      <c r="A105" s="12"/>
      <c r="B105" s="40"/>
      <c r="C105" s="40"/>
      <c r="D105" s="39"/>
      <c r="E105" s="39"/>
      <c r="F105" s="40"/>
      <c r="G105" s="40"/>
      <c r="H105" s="39"/>
      <c r="I105" s="39"/>
      <c r="J105" s="40"/>
      <c r="K105" s="40"/>
      <c r="L105" s="39"/>
      <c r="M105" s="39"/>
      <c r="N105" s="40"/>
      <c r="O105" s="40"/>
      <c r="P105" s="39"/>
      <c r="Q105" s="39"/>
      <c r="R105" s="40"/>
      <c r="S105" s="40"/>
      <c r="T105" s="39"/>
      <c r="U105" s="39"/>
      <c r="V105" s="40"/>
      <c r="W105" s="40"/>
      <c r="X105" s="39" t="s">
        <v>435</v>
      </c>
      <c r="Y105" s="39"/>
      <c r="Z105" s="40"/>
      <c r="AA105" s="40"/>
      <c r="AB105" s="39"/>
      <c r="AC105" s="39"/>
      <c r="AD105" s="40"/>
    </row>
    <row r="106" spans="1:30" x14ac:dyDescent="0.25">
      <c r="A106" s="12"/>
      <c r="B106" s="24" t="s">
        <v>258</v>
      </c>
      <c r="C106" s="24" t="s">
        <v>256</v>
      </c>
      <c r="D106" s="43"/>
      <c r="E106" s="43"/>
      <c r="F106" s="24"/>
      <c r="G106" s="24" t="s">
        <v>256</v>
      </c>
      <c r="H106" s="43"/>
      <c r="I106" s="43"/>
      <c r="J106" s="24"/>
      <c r="K106" s="24" t="s">
        <v>256</v>
      </c>
      <c r="L106" s="43"/>
      <c r="M106" s="43"/>
      <c r="N106" s="24"/>
      <c r="O106" s="24" t="s">
        <v>256</v>
      </c>
      <c r="P106" s="43"/>
      <c r="Q106" s="43"/>
      <c r="R106" s="24"/>
      <c r="S106" s="24" t="s">
        <v>256</v>
      </c>
      <c r="T106" s="43"/>
      <c r="U106" s="43"/>
      <c r="V106" s="24"/>
      <c r="W106" s="24" t="s">
        <v>256</v>
      </c>
      <c r="X106" s="43"/>
      <c r="Y106" s="43"/>
      <c r="Z106" s="24"/>
      <c r="AA106" s="24" t="s">
        <v>256</v>
      </c>
      <c r="AB106" s="43"/>
      <c r="AC106" s="43"/>
      <c r="AD106" s="24"/>
    </row>
    <row r="107" spans="1:30" x14ac:dyDescent="0.25">
      <c r="A107" s="12"/>
      <c r="B107" s="27" t="s">
        <v>405</v>
      </c>
      <c r="C107" s="28" t="s">
        <v>256</v>
      </c>
      <c r="D107" s="28" t="s">
        <v>267</v>
      </c>
      <c r="E107" s="29">
        <v>295</v>
      </c>
      <c r="F107" s="30" t="s">
        <v>256</v>
      </c>
      <c r="G107" s="28" t="s">
        <v>256</v>
      </c>
      <c r="H107" s="28" t="s">
        <v>267</v>
      </c>
      <c r="I107" s="29">
        <v>0</v>
      </c>
      <c r="J107" s="30" t="s">
        <v>256</v>
      </c>
      <c r="K107" s="28" t="s">
        <v>256</v>
      </c>
      <c r="L107" s="28" t="s">
        <v>267</v>
      </c>
      <c r="M107" s="29">
        <v>295</v>
      </c>
      <c r="N107" s="30" t="s">
        <v>256</v>
      </c>
      <c r="O107" s="28" t="s">
        <v>256</v>
      </c>
      <c r="P107" s="28" t="s">
        <v>267</v>
      </c>
      <c r="Q107" s="29">
        <v>2</v>
      </c>
      <c r="R107" s="30" t="s">
        <v>256</v>
      </c>
      <c r="S107" s="28" t="s">
        <v>256</v>
      </c>
      <c r="T107" s="28" t="s">
        <v>267</v>
      </c>
      <c r="U107" s="46">
        <v>3172</v>
      </c>
      <c r="V107" s="30" t="s">
        <v>256</v>
      </c>
      <c r="W107" s="28" t="s">
        <v>256</v>
      </c>
      <c r="X107" s="28" t="s">
        <v>267</v>
      </c>
      <c r="Y107" s="46">
        <v>2345</v>
      </c>
      <c r="Z107" s="30" t="s">
        <v>256</v>
      </c>
      <c r="AA107" s="28" t="s">
        <v>256</v>
      </c>
      <c r="AB107" s="28" t="s">
        <v>267</v>
      </c>
      <c r="AC107" s="46">
        <v>5814</v>
      </c>
      <c r="AD107" s="30" t="s">
        <v>256</v>
      </c>
    </row>
    <row r="108" spans="1:30" x14ac:dyDescent="0.25">
      <c r="A108" s="12"/>
      <c r="B108" s="48" t="s">
        <v>437</v>
      </c>
      <c r="C108" s="15" t="s">
        <v>256</v>
      </c>
      <c r="D108" s="15"/>
      <c r="E108" s="34">
        <v>245</v>
      </c>
      <c r="F108" s="18" t="s">
        <v>256</v>
      </c>
      <c r="G108" s="15" t="s">
        <v>256</v>
      </c>
      <c r="H108" s="15"/>
      <c r="I108" s="34">
        <v>0</v>
      </c>
      <c r="J108" s="18" t="s">
        <v>256</v>
      </c>
      <c r="K108" s="15" t="s">
        <v>256</v>
      </c>
      <c r="L108" s="15"/>
      <c r="M108" s="34">
        <v>245</v>
      </c>
      <c r="N108" s="18" t="s">
        <v>256</v>
      </c>
      <c r="O108" s="15" t="s">
        <v>256</v>
      </c>
      <c r="P108" s="15"/>
      <c r="Q108" s="38">
        <v>1691</v>
      </c>
      <c r="R108" s="18" t="s">
        <v>256</v>
      </c>
      <c r="S108" s="15" t="s">
        <v>256</v>
      </c>
      <c r="T108" s="15"/>
      <c r="U108" s="38">
        <v>13586</v>
      </c>
      <c r="V108" s="18" t="s">
        <v>256</v>
      </c>
      <c r="W108" s="15" t="s">
        <v>256</v>
      </c>
      <c r="X108" s="15"/>
      <c r="Y108" s="38">
        <v>8736</v>
      </c>
      <c r="Z108" s="18" t="s">
        <v>256</v>
      </c>
      <c r="AA108" s="15" t="s">
        <v>256</v>
      </c>
      <c r="AB108" s="15"/>
      <c r="AC108" s="38">
        <v>24258</v>
      </c>
      <c r="AD108" s="18" t="s">
        <v>256</v>
      </c>
    </row>
    <row r="109" spans="1:30" x14ac:dyDescent="0.25">
      <c r="A109" s="12"/>
      <c r="B109" s="27" t="s">
        <v>403</v>
      </c>
      <c r="C109" s="28" t="s">
        <v>256</v>
      </c>
      <c r="D109" s="28"/>
      <c r="E109" s="29">
        <v>0</v>
      </c>
      <c r="F109" s="30" t="s">
        <v>256</v>
      </c>
      <c r="G109" s="28" t="s">
        <v>256</v>
      </c>
      <c r="H109" s="28"/>
      <c r="I109" s="29">
        <v>0</v>
      </c>
      <c r="J109" s="30" t="s">
        <v>256</v>
      </c>
      <c r="K109" s="28" t="s">
        <v>256</v>
      </c>
      <c r="L109" s="28"/>
      <c r="M109" s="29">
        <v>0</v>
      </c>
      <c r="N109" s="30" t="s">
        <v>256</v>
      </c>
      <c r="O109" s="28" t="s">
        <v>256</v>
      </c>
      <c r="P109" s="28"/>
      <c r="Q109" s="46">
        <v>3382</v>
      </c>
      <c r="R109" s="30" t="s">
        <v>256</v>
      </c>
      <c r="S109" s="28" t="s">
        <v>256</v>
      </c>
      <c r="T109" s="28"/>
      <c r="U109" s="46">
        <v>1967</v>
      </c>
      <c r="V109" s="30" t="s">
        <v>256</v>
      </c>
      <c r="W109" s="28" t="s">
        <v>256</v>
      </c>
      <c r="X109" s="28"/>
      <c r="Y109" s="46">
        <v>9278</v>
      </c>
      <c r="Z109" s="30" t="s">
        <v>256</v>
      </c>
      <c r="AA109" s="28" t="s">
        <v>256</v>
      </c>
      <c r="AB109" s="28"/>
      <c r="AC109" s="46">
        <v>14627</v>
      </c>
      <c r="AD109" s="30" t="s">
        <v>256</v>
      </c>
    </row>
    <row r="110" spans="1:30" x14ac:dyDescent="0.25">
      <c r="A110" s="12"/>
      <c r="B110" s="48" t="s">
        <v>406</v>
      </c>
      <c r="C110" s="15" t="s">
        <v>256</v>
      </c>
      <c r="D110" s="15"/>
      <c r="E110" s="34">
        <v>90</v>
      </c>
      <c r="F110" s="18" t="s">
        <v>256</v>
      </c>
      <c r="G110" s="15" t="s">
        <v>256</v>
      </c>
      <c r="H110" s="15"/>
      <c r="I110" s="34">
        <v>0</v>
      </c>
      <c r="J110" s="18" t="s">
        <v>256</v>
      </c>
      <c r="K110" s="15" t="s">
        <v>256</v>
      </c>
      <c r="L110" s="15"/>
      <c r="M110" s="34">
        <v>90</v>
      </c>
      <c r="N110" s="18" t="s">
        <v>256</v>
      </c>
      <c r="O110" s="15" t="s">
        <v>256</v>
      </c>
      <c r="P110" s="15"/>
      <c r="Q110" s="34">
        <v>564</v>
      </c>
      <c r="R110" s="18" t="s">
        <v>256</v>
      </c>
      <c r="S110" s="15" t="s">
        <v>256</v>
      </c>
      <c r="T110" s="15"/>
      <c r="U110" s="38">
        <v>14108</v>
      </c>
      <c r="V110" s="18" t="s">
        <v>256</v>
      </c>
      <c r="W110" s="15" t="s">
        <v>256</v>
      </c>
      <c r="X110" s="15"/>
      <c r="Y110" s="38">
        <v>3971</v>
      </c>
      <c r="Z110" s="18" t="s">
        <v>256</v>
      </c>
      <c r="AA110" s="15" t="s">
        <v>256</v>
      </c>
      <c r="AB110" s="15"/>
      <c r="AC110" s="38">
        <v>18733</v>
      </c>
      <c r="AD110" s="18" t="s">
        <v>256</v>
      </c>
    </row>
    <row r="111" spans="1:30" ht="15.75" thickBot="1" x14ac:dyDescent="0.3">
      <c r="A111" s="12"/>
      <c r="B111" s="27" t="s">
        <v>407</v>
      </c>
      <c r="C111" s="28" t="s">
        <v>256</v>
      </c>
      <c r="D111" s="28"/>
      <c r="E111" s="29">
        <v>56</v>
      </c>
      <c r="F111" s="30" t="s">
        <v>256</v>
      </c>
      <c r="G111" s="28" t="s">
        <v>256</v>
      </c>
      <c r="H111" s="28"/>
      <c r="I111" s="29">
        <v>0</v>
      </c>
      <c r="J111" s="30" t="s">
        <v>256</v>
      </c>
      <c r="K111" s="28" t="s">
        <v>256</v>
      </c>
      <c r="L111" s="28"/>
      <c r="M111" s="29">
        <v>56</v>
      </c>
      <c r="N111" s="30" t="s">
        <v>256</v>
      </c>
      <c r="O111" s="28" t="s">
        <v>256</v>
      </c>
      <c r="P111" s="28"/>
      <c r="Q111" s="29">
        <v>11</v>
      </c>
      <c r="R111" s="30" t="s">
        <v>256</v>
      </c>
      <c r="S111" s="28" t="s">
        <v>256</v>
      </c>
      <c r="T111" s="28"/>
      <c r="U111" s="46">
        <v>3081</v>
      </c>
      <c r="V111" s="30" t="s">
        <v>256</v>
      </c>
      <c r="W111" s="28" t="s">
        <v>256</v>
      </c>
      <c r="X111" s="28"/>
      <c r="Y111" s="29">
        <v>145</v>
      </c>
      <c r="Z111" s="30" t="s">
        <v>256</v>
      </c>
      <c r="AA111" s="28" t="s">
        <v>256</v>
      </c>
      <c r="AB111" s="28"/>
      <c r="AC111" s="46">
        <v>3293</v>
      </c>
      <c r="AD111" s="30" t="s">
        <v>256</v>
      </c>
    </row>
    <row r="112" spans="1:30" x14ac:dyDescent="0.25">
      <c r="A112" s="12"/>
      <c r="B112" s="31"/>
      <c r="C112" s="31" t="s">
        <v>256</v>
      </c>
      <c r="D112" s="32"/>
      <c r="E112" s="32"/>
      <c r="F112" s="31"/>
      <c r="G112" s="31" t="s">
        <v>256</v>
      </c>
      <c r="H112" s="32"/>
      <c r="I112" s="32"/>
      <c r="J112" s="31"/>
      <c r="K112" s="31" t="s">
        <v>256</v>
      </c>
      <c r="L112" s="32"/>
      <c r="M112" s="32"/>
      <c r="N112" s="31"/>
      <c r="O112" s="31" t="s">
        <v>256</v>
      </c>
      <c r="P112" s="32"/>
      <c r="Q112" s="32"/>
      <c r="R112" s="31"/>
      <c r="S112" s="31" t="s">
        <v>256</v>
      </c>
      <c r="T112" s="32"/>
      <c r="U112" s="32"/>
      <c r="V112" s="31"/>
      <c r="W112" s="31" t="s">
        <v>256</v>
      </c>
      <c r="X112" s="32"/>
      <c r="Y112" s="32"/>
      <c r="Z112" s="31"/>
      <c r="AA112" s="31" t="s">
        <v>256</v>
      </c>
      <c r="AB112" s="32"/>
      <c r="AC112" s="32"/>
      <c r="AD112" s="31"/>
    </row>
    <row r="113" spans="1:38" ht="15.75" thickBot="1" x14ac:dyDescent="0.3">
      <c r="A113" s="12"/>
      <c r="B113" s="61" t="s">
        <v>142</v>
      </c>
      <c r="C113" s="24" t="s">
        <v>256</v>
      </c>
      <c r="D113" s="15" t="s">
        <v>267</v>
      </c>
      <c r="E113" s="34">
        <v>686</v>
      </c>
      <c r="F113" s="18" t="s">
        <v>256</v>
      </c>
      <c r="G113" s="24" t="s">
        <v>256</v>
      </c>
      <c r="H113" s="15" t="s">
        <v>267</v>
      </c>
      <c r="I113" s="34">
        <v>0</v>
      </c>
      <c r="J113" s="18" t="s">
        <v>256</v>
      </c>
      <c r="K113" s="24" t="s">
        <v>256</v>
      </c>
      <c r="L113" s="15" t="s">
        <v>267</v>
      </c>
      <c r="M113" s="34">
        <v>686</v>
      </c>
      <c r="N113" s="18" t="s">
        <v>256</v>
      </c>
      <c r="O113" s="24" t="s">
        <v>256</v>
      </c>
      <c r="P113" s="15" t="s">
        <v>267</v>
      </c>
      <c r="Q113" s="38">
        <v>5650</v>
      </c>
      <c r="R113" s="18" t="s">
        <v>256</v>
      </c>
      <c r="S113" s="24" t="s">
        <v>256</v>
      </c>
      <c r="T113" s="15" t="s">
        <v>267</v>
      </c>
      <c r="U113" s="38">
        <v>35914</v>
      </c>
      <c r="V113" s="18" t="s">
        <v>256</v>
      </c>
      <c r="W113" s="24" t="s">
        <v>256</v>
      </c>
      <c r="X113" s="15" t="s">
        <v>267</v>
      </c>
      <c r="Y113" s="38">
        <v>24475</v>
      </c>
      <c r="Z113" s="18" t="s">
        <v>256</v>
      </c>
      <c r="AA113" s="24" t="s">
        <v>256</v>
      </c>
      <c r="AB113" s="15" t="s">
        <v>267</v>
      </c>
      <c r="AC113" s="38">
        <v>66725</v>
      </c>
      <c r="AD113" s="18" t="s">
        <v>256</v>
      </c>
    </row>
    <row r="114" spans="1:38" ht="15.75" thickTop="1" x14ac:dyDescent="0.25">
      <c r="A114" s="12"/>
      <c r="B114" s="31"/>
      <c r="C114" s="31" t="s">
        <v>256</v>
      </c>
      <c r="D114" s="37"/>
      <c r="E114" s="37"/>
      <c r="F114" s="31"/>
      <c r="G114" s="31" t="s">
        <v>256</v>
      </c>
      <c r="H114" s="37"/>
      <c r="I114" s="37"/>
      <c r="J114" s="31"/>
      <c r="K114" s="31" t="s">
        <v>256</v>
      </c>
      <c r="L114" s="37"/>
      <c r="M114" s="37"/>
      <c r="N114" s="31"/>
      <c r="O114" s="31" t="s">
        <v>256</v>
      </c>
      <c r="P114" s="37"/>
      <c r="Q114" s="37"/>
      <c r="R114" s="31"/>
      <c r="S114" s="31" t="s">
        <v>256</v>
      </c>
      <c r="T114" s="37"/>
      <c r="U114" s="37"/>
      <c r="V114" s="31"/>
      <c r="W114" s="31" t="s">
        <v>256</v>
      </c>
      <c r="X114" s="37"/>
      <c r="Y114" s="37"/>
      <c r="Z114" s="31"/>
      <c r="AA114" s="31" t="s">
        <v>256</v>
      </c>
      <c r="AB114" s="37"/>
      <c r="AC114" s="37"/>
      <c r="AD114" s="31"/>
    </row>
    <row r="115" spans="1:38" ht="15.75" x14ac:dyDescent="0.25">
      <c r="A115" s="12"/>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c r="AI115" s="47"/>
      <c r="AJ115" s="47"/>
      <c r="AK115" s="47"/>
      <c r="AL115" s="47"/>
    </row>
    <row r="116" spans="1:38" ht="38.25" x14ac:dyDescent="0.25">
      <c r="A116" s="12"/>
      <c r="B116" s="19">
        <v>-1</v>
      </c>
      <c r="C116" s="19" t="s">
        <v>439</v>
      </c>
    </row>
    <row r="117" spans="1:38" ht="38.25" x14ac:dyDescent="0.25">
      <c r="A117" s="12"/>
      <c r="B117" s="19">
        <v>-2</v>
      </c>
      <c r="C117" s="19" t="s">
        <v>451</v>
      </c>
    </row>
    <row r="118" spans="1:38" ht="229.5" x14ac:dyDescent="0.25">
      <c r="A118" s="12"/>
      <c r="B118" s="19">
        <v>-3</v>
      </c>
      <c r="C118" s="19" t="s">
        <v>441</v>
      </c>
    </row>
    <row r="119" spans="1:38" ht="25.5" x14ac:dyDescent="0.25">
      <c r="A119" s="12"/>
      <c r="B119" s="19">
        <v>-4</v>
      </c>
      <c r="C119" s="19" t="s">
        <v>452</v>
      </c>
    </row>
    <row r="120" spans="1:38" x14ac:dyDescent="0.25">
      <c r="A120" s="12"/>
      <c r="B120" s="72" t="s">
        <v>453</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c r="AE120" s="72"/>
      <c r="AF120" s="72"/>
      <c r="AG120" s="72"/>
      <c r="AH120" s="72"/>
      <c r="AI120" s="72"/>
      <c r="AJ120" s="72"/>
      <c r="AK120" s="72"/>
      <c r="AL120" s="72"/>
    </row>
    <row r="121" spans="1:38" ht="25.5" customHeight="1" x14ac:dyDescent="0.25">
      <c r="A121" s="12"/>
      <c r="B121" s="21" t="s">
        <v>454</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row>
    <row r="122" spans="1:38" x14ac:dyDescent="0.25">
      <c r="A122" s="12"/>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row>
    <row r="123" spans="1:38" x14ac:dyDescent="0.25">
      <c r="A123" s="12"/>
      <c r="B123" s="21" t="s">
        <v>455</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c r="AL123" s="21"/>
    </row>
    <row r="124" spans="1:38" ht="15.75" x14ac:dyDescent="0.25">
      <c r="A124" s="12"/>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c r="AL124" s="47"/>
    </row>
    <row r="125" spans="1:38" x14ac:dyDescent="0.25">
      <c r="A125" s="12"/>
      <c r="B125" s="15"/>
      <c r="C125" s="15"/>
      <c r="D125" s="15"/>
      <c r="E125" s="15"/>
      <c r="F125" s="15"/>
      <c r="G125" s="15"/>
      <c r="H125" s="15"/>
      <c r="I125" s="15"/>
      <c r="J125" s="15"/>
    </row>
    <row r="126" spans="1:38" x14ac:dyDescent="0.25">
      <c r="A126" s="12"/>
      <c r="B126" s="24"/>
      <c r="C126" s="24" t="s">
        <v>256</v>
      </c>
      <c r="D126" s="41" t="s">
        <v>456</v>
      </c>
      <c r="E126" s="41"/>
      <c r="F126" s="41"/>
      <c r="G126" s="41"/>
      <c r="H126" s="41"/>
      <c r="I126" s="41"/>
      <c r="J126" s="24"/>
    </row>
    <row r="127" spans="1:38" x14ac:dyDescent="0.25">
      <c r="A127" s="12"/>
      <c r="B127" s="24"/>
      <c r="C127" s="24" t="s">
        <v>256</v>
      </c>
      <c r="D127" s="41" t="s">
        <v>457</v>
      </c>
      <c r="E127" s="41"/>
      <c r="F127" s="41"/>
      <c r="G127" s="41"/>
      <c r="H127" s="41"/>
      <c r="I127" s="41"/>
      <c r="J127" s="24"/>
    </row>
    <row r="128" spans="1:38" ht="15.75" thickBot="1" x14ac:dyDescent="0.3">
      <c r="A128" s="12"/>
      <c r="B128" s="24" t="s">
        <v>258</v>
      </c>
      <c r="C128" s="24" t="s">
        <v>256</v>
      </c>
      <c r="D128" s="39">
        <v>2014</v>
      </c>
      <c r="E128" s="39"/>
      <c r="F128" s="24"/>
      <c r="G128" s="24"/>
      <c r="H128" s="39">
        <v>2013</v>
      </c>
      <c r="I128" s="39"/>
      <c r="J128" s="24"/>
    </row>
    <row r="129" spans="1:38" x14ac:dyDescent="0.25">
      <c r="A129" s="12"/>
      <c r="B129" s="27" t="s">
        <v>458</v>
      </c>
      <c r="C129" s="28" t="s">
        <v>256</v>
      </c>
      <c r="D129" s="28" t="s">
        <v>267</v>
      </c>
      <c r="E129" s="46">
        <v>28186</v>
      </c>
      <c r="F129" s="30" t="s">
        <v>256</v>
      </c>
      <c r="G129" s="28"/>
      <c r="H129" s="28" t="s">
        <v>267</v>
      </c>
      <c r="I129" s="46">
        <v>28142</v>
      </c>
      <c r="J129" s="30" t="s">
        <v>256</v>
      </c>
    </row>
    <row r="130" spans="1:38" x14ac:dyDescent="0.25">
      <c r="A130" s="12"/>
      <c r="B130" s="48" t="s">
        <v>459</v>
      </c>
      <c r="C130" s="15" t="s">
        <v>256</v>
      </c>
      <c r="D130" s="15"/>
      <c r="E130" s="38">
        <v>3222</v>
      </c>
      <c r="F130" s="18" t="s">
        <v>256</v>
      </c>
      <c r="G130" s="15"/>
      <c r="H130" s="15"/>
      <c r="I130" s="34">
        <v>750</v>
      </c>
      <c r="J130" s="18" t="s">
        <v>256</v>
      </c>
    </row>
    <row r="131" spans="1:38" x14ac:dyDescent="0.25">
      <c r="A131" s="12"/>
      <c r="B131" s="27" t="s">
        <v>460</v>
      </c>
      <c r="C131" s="28" t="s">
        <v>256</v>
      </c>
      <c r="D131" s="28"/>
      <c r="E131" s="29" t="s">
        <v>461</v>
      </c>
      <c r="F131" s="30" t="s">
        <v>269</v>
      </c>
      <c r="G131" s="28"/>
      <c r="H131" s="28"/>
      <c r="I131" s="29" t="s">
        <v>462</v>
      </c>
      <c r="J131" s="30" t="s">
        <v>269</v>
      </c>
    </row>
    <row r="132" spans="1:38" ht="15.75" thickBot="1" x14ac:dyDescent="0.3">
      <c r="A132" s="12"/>
      <c r="B132" s="48" t="s">
        <v>463</v>
      </c>
      <c r="C132" s="15" t="s">
        <v>256</v>
      </c>
      <c r="D132" s="15"/>
      <c r="E132" s="34">
        <v>467</v>
      </c>
      <c r="F132" s="18" t="s">
        <v>256</v>
      </c>
      <c r="G132" s="15"/>
      <c r="H132" s="15"/>
      <c r="I132" s="34">
        <v>202</v>
      </c>
      <c r="J132" s="18" t="s">
        <v>256</v>
      </c>
    </row>
    <row r="133" spans="1:38" x14ac:dyDescent="0.25">
      <c r="A133" s="12"/>
      <c r="B133" s="31"/>
      <c r="C133" s="31" t="s">
        <v>256</v>
      </c>
      <c r="D133" s="32"/>
      <c r="E133" s="32"/>
      <c r="F133" s="31"/>
      <c r="G133" s="31"/>
      <c r="H133" s="32"/>
      <c r="I133" s="32"/>
      <c r="J133" s="31"/>
    </row>
    <row r="134" spans="1:38" ht="15.75" thickBot="1" x14ac:dyDescent="0.3">
      <c r="A134" s="12"/>
      <c r="B134" s="27" t="s">
        <v>464</v>
      </c>
      <c r="C134" s="36" t="s">
        <v>256</v>
      </c>
      <c r="D134" s="28" t="s">
        <v>267</v>
      </c>
      <c r="E134" s="46">
        <v>31083</v>
      </c>
      <c r="F134" s="30" t="s">
        <v>256</v>
      </c>
      <c r="G134" s="36"/>
      <c r="H134" s="28" t="s">
        <v>267</v>
      </c>
      <c r="I134" s="46">
        <v>26800</v>
      </c>
      <c r="J134" s="30" t="s">
        <v>256</v>
      </c>
    </row>
    <row r="135" spans="1:38" ht="15.75" thickTop="1" x14ac:dyDescent="0.25">
      <c r="A135" s="12"/>
      <c r="B135" s="31"/>
      <c r="C135" s="31" t="s">
        <v>256</v>
      </c>
      <c r="D135" s="37"/>
      <c r="E135" s="37"/>
      <c r="F135" s="31"/>
      <c r="G135" s="31"/>
      <c r="H135" s="37"/>
      <c r="I135" s="37"/>
      <c r="J135" s="31"/>
    </row>
    <row r="136" spans="1:38" ht="15.75" x14ac:dyDescent="0.25">
      <c r="A136" s="12"/>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47"/>
      <c r="AG136" s="47"/>
      <c r="AH136" s="47"/>
      <c r="AI136" s="47"/>
      <c r="AJ136" s="47"/>
      <c r="AK136" s="47"/>
      <c r="AL136" s="47"/>
    </row>
    <row r="137" spans="1:38" x14ac:dyDescent="0.25">
      <c r="A137" s="12"/>
      <c r="B137" s="15"/>
      <c r="C137" s="15"/>
      <c r="D137" s="15"/>
      <c r="E137" s="15"/>
      <c r="F137" s="15"/>
      <c r="G137" s="15"/>
      <c r="H137" s="15"/>
      <c r="I137" s="15"/>
      <c r="J137" s="15"/>
    </row>
    <row r="138" spans="1:38" x14ac:dyDescent="0.25">
      <c r="A138" s="12"/>
      <c r="B138" s="24"/>
      <c r="C138" s="24" t="s">
        <v>256</v>
      </c>
      <c r="D138" s="41" t="s">
        <v>465</v>
      </c>
      <c r="E138" s="41"/>
      <c r="F138" s="41"/>
      <c r="G138" s="41"/>
      <c r="H138" s="41"/>
      <c r="I138" s="41"/>
      <c r="J138" s="24"/>
    </row>
    <row r="139" spans="1:38" x14ac:dyDescent="0.25">
      <c r="A139" s="12"/>
      <c r="B139" s="24"/>
      <c r="C139" s="24" t="s">
        <v>256</v>
      </c>
      <c r="D139" s="41" t="s">
        <v>457</v>
      </c>
      <c r="E139" s="41"/>
      <c r="F139" s="41"/>
      <c r="G139" s="41"/>
      <c r="H139" s="41"/>
      <c r="I139" s="41"/>
      <c r="J139" s="24"/>
    </row>
    <row r="140" spans="1:38" ht="15.75" thickBot="1" x14ac:dyDescent="0.3">
      <c r="A140" s="12"/>
      <c r="B140" s="24" t="s">
        <v>258</v>
      </c>
      <c r="C140" s="24" t="s">
        <v>256</v>
      </c>
      <c r="D140" s="39">
        <v>2014</v>
      </c>
      <c r="E140" s="39"/>
      <c r="F140" s="24"/>
      <c r="G140" s="24"/>
      <c r="H140" s="39">
        <v>2013</v>
      </c>
      <c r="I140" s="39"/>
      <c r="J140" s="24"/>
    </row>
    <row r="141" spans="1:38" x14ac:dyDescent="0.25">
      <c r="A141" s="12"/>
      <c r="B141" s="27" t="s">
        <v>458</v>
      </c>
      <c r="C141" s="28" t="s">
        <v>256</v>
      </c>
      <c r="D141" s="28" t="s">
        <v>267</v>
      </c>
      <c r="E141" s="46">
        <v>8919</v>
      </c>
      <c r="F141" s="30" t="s">
        <v>256</v>
      </c>
      <c r="G141" s="28"/>
      <c r="H141" s="28" t="s">
        <v>267</v>
      </c>
      <c r="I141" s="46">
        <v>14169</v>
      </c>
      <c r="J141" s="30" t="s">
        <v>256</v>
      </c>
    </row>
    <row r="142" spans="1:38" ht="25.5" x14ac:dyDescent="0.25">
      <c r="A142" s="12"/>
      <c r="B142" s="48" t="s">
        <v>466</v>
      </c>
      <c r="C142" s="15" t="s">
        <v>256</v>
      </c>
      <c r="D142" s="15"/>
      <c r="E142" s="34" t="s">
        <v>467</v>
      </c>
      <c r="F142" s="18" t="s">
        <v>269</v>
      </c>
      <c r="G142" s="15"/>
      <c r="H142" s="15"/>
      <c r="I142" s="34">
        <v>0</v>
      </c>
      <c r="J142" s="18" t="s">
        <v>256</v>
      </c>
    </row>
    <row r="143" spans="1:38" x14ac:dyDescent="0.25">
      <c r="A143" s="12"/>
      <c r="B143" s="27" t="s">
        <v>468</v>
      </c>
      <c r="C143" s="28" t="s">
        <v>256</v>
      </c>
      <c r="D143" s="28"/>
      <c r="E143" s="29">
        <v>741</v>
      </c>
      <c r="F143" s="30" t="s">
        <v>256</v>
      </c>
      <c r="G143" s="28"/>
      <c r="H143" s="28"/>
      <c r="I143" s="29" t="s">
        <v>469</v>
      </c>
      <c r="J143" s="30" t="s">
        <v>269</v>
      </c>
    </row>
    <row r="144" spans="1:38" ht="15.75" thickBot="1" x14ac:dyDescent="0.3">
      <c r="A144" s="12"/>
      <c r="B144" s="48" t="s">
        <v>470</v>
      </c>
      <c r="C144" s="15" t="s">
        <v>256</v>
      </c>
      <c r="D144" s="15"/>
      <c r="E144" s="34" t="s">
        <v>471</v>
      </c>
      <c r="F144" s="18" t="s">
        <v>269</v>
      </c>
      <c r="G144" s="15"/>
      <c r="H144" s="15"/>
      <c r="I144" s="34" t="s">
        <v>472</v>
      </c>
      <c r="J144" s="18" t="s">
        <v>269</v>
      </c>
    </row>
    <row r="145" spans="1:38" x14ac:dyDescent="0.25">
      <c r="A145" s="12"/>
      <c r="B145" s="31"/>
      <c r="C145" s="31" t="s">
        <v>256</v>
      </c>
      <c r="D145" s="32"/>
      <c r="E145" s="32"/>
      <c r="F145" s="31"/>
      <c r="G145" s="31"/>
      <c r="H145" s="32"/>
      <c r="I145" s="32"/>
      <c r="J145" s="31"/>
    </row>
    <row r="146" spans="1:38" ht="15.75" thickBot="1" x14ac:dyDescent="0.3">
      <c r="A146" s="12"/>
      <c r="B146" s="27" t="s">
        <v>464</v>
      </c>
      <c r="C146" s="36" t="s">
        <v>256</v>
      </c>
      <c r="D146" s="28" t="s">
        <v>267</v>
      </c>
      <c r="E146" s="46">
        <v>5995</v>
      </c>
      <c r="F146" s="30" t="s">
        <v>256</v>
      </c>
      <c r="G146" s="36"/>
      <c r="H146" s="28" t="s">
        <v>267</v>
      </c>
      <c r="I146" s="46">
        <v>11038</v>
      </c>
      <c r="J146" s="30" t="s">
        <v>256</v>
      </c>
    </row>
    <row r="147" spans="1:38" ht="15.75" thickTop="1" x14ac:dyDescent="0.25">
      <c r="A147" s="12"/>
      <c r="B147" s="31"/>
      <c r="C147" s="31" t="s">
        <v>256</v>
      </c>
      <c r="D147" s="37"/>
      <c r="E147" s="37"/>
      <c r="F147" s="31"/>
      <c r="G147" s="31"/>
      <c r="H147" s="37"/>
      <c r="I147" s="37"/>
      <c r="J147" s="31"/>
    </row>
    <row r="148" spans="1:38" x14ac:dyDescent="0.25">
      <c r="A148" s="12"/>
      <c r="B148" s="31"/>
      <c r="C148" s="44"/>
      <c r="D148" s="44"/>
      <c r="E148" s="44"/>
      <c r="F148" s="44"/>
      <c r="G148" s="44"/>
      <c r="H148" s="44"/>
      <c r="I148" s="44"/>
      <c r="J148" s="44"/>
    </row>
    <row r="149" spans="1:38" x14ac:dyDescent="0.25">
      <c r="A149" s="12"/>
      <c r="B149" s="48" t="s">
        <v>473</v>
      </c>
      <c r="C149" s="24" t="s">
        <v>256</v>
      </c>
      <c r="D149" s="15" t="s">
        <v>267</v>
      </c>
      <c r="E149" s="38">
        <v>3222</v>
      </c>
      <c r="F149" s="18" t="s">
        <v>256</v>
      </c>
      <c r="G149" s="24"/>
      <c r="H149" s="15" t="s">
        <v>267</v>
      </c>
      <c r="I149" s="34">
        <v>750</v>
      </c>
      <c r="J149" s="18" t="s">
        <v>256</v>
      </c>
    </row>
    <row r="150" spans="1:38" ht="26.25" thickBot="1" x14ac:dyDescent="0.3">
      <c r="A150" s="12"/>
      <c r="B150" s="27" t="s">
        <v>474</v>
      </c>
      <c r="C150" s="36" t="s">
        <v>256</v>
      </c>
      <c r="D150" s="28"/>
      <c r="E150" s="46">
        <v>1813</v>
      </c>
      <c r="F150" s="30" t="s">
        <v>256</v>
      </c>
      <c r="G150" s="36"/>
      <c r="H150" s="28"/>
      <c r="I150" s="29">
        <v>0</v>
      </c>
      <c r="J150" s="30" t="s">
        <v>256</v>
      </c>
    </row>
    <row r="151" spans="1:38" x14ac:dyDescent="0.25">
      <c r="A151" s="12"/>
      <c r="B151" s="31"/>
      <c r="C151" s="31" t="s">
        <v>256</v>
      </c>
      <c r="D151" s="32"/>
      <c r="E151" s="32"/>
      <c r="F151" s="31"/>
      <c r="G151" s="31"/>
      <c r="H151" s="32"/>
      <c r="I151" s="32"/>
      <c r="J151" s="31"/>
    </row>
    <row r="152" spans="1:38" ht="26.25" thickBot="1" x14ac:dyDescent="0.3">
      <c r="A152" s="12"/>
      <c r="B152" s="33" t="s">
        <v>475</v>
      </c>
      <c r="C152" s="24" t="s">
        <v>256</v>
      </c>
      <c r="D152" s="15" t="s">
        <v>267</v>
      </c>
      <c r="E152" s="38">
        <v>5035</v>
      </c>
      <c r="F152" s="18" t="s">
        <v>256</v>
      </c>
      <c r="G152" s="24"/>
      <c r="H152" s="15" t="s">
        <v>267</v>
      </c>
      <c r="I152" s="34">
        <v>750</v>
      </c>
      <c r="J152" s="18" t="s">
        <v>256</v>
      </c>
    </row>
    <row r="153" spans="1:38" ht="15.75" thickTop="1" x14ac:dyDescent="0.25">
      <c r="A153" s="12"/>
      <c r="B153" s="31"/>
      <c r="C153" s="31" t="s">
        <v>256</v>
      </c>
      <c r="D153" s="37"/>
      <c r="E153" s="37"/>
      <c r="F153" s="31"/>
      <c r="G153" s="31"/>
      <c r="H153" s="37"/>
      <c r="I153" s="37"/>
      <c r="J153" s="31"/>
    </row>
    <row r="154" spans="1:38" ht="15.75" x14ac:dyDescent="0.25">
      <c r="A154" s="12"/>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c r="AE154" s="47"/>
      <c r="AF154" s="47"/>
      <c r="AG154" s="47"/>
      <c r="AH154" s="47"/>
      <c r="AI154" s="47"/>
      <c r="AJ154" s="47"/>
      <c r="AK154" s="47"/>
      <c r="AL154" s="47"/>
    </row>
    <row r="155" spans="1:38" ht="51" x14ac:dyDescent="0.25">
      <c r="A155" s="12"/>
      <c r="B155" s="19" t="s">
        <v>476</v>
      </c>
      <c r="C155" s="19" t="s">
        <v>477</v>
      </c>
    </row>
    <row r="156" spans="1:38" x14ac:dyDescent="0.25">
      <c r="A156" s="12"/>
      <c r="B156" s="21" t="s">
        <v>478</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row>
    <row r="157" spans="1:38" ht="15.75" x14ac:dyDescent="0.25">
      <c r="A157" s="12"/>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c r="AH157" s="47"/>
      <c r="AI157" s="47"/>
      <c r="AJ157" s="47"/>
      <c r="AK157" s="47"/>
      <c r="AL157" s="47"/>
    </row>
    <row r="158" spans="1:38" x14ac:dyDescent="0.25">
      <c r="A158" s="12"/>
      <c r="B158" s="15"/>
      <c r="C158" s="15"/>
      <c r="D158" s="15"/>
      <c r="E158" s="15"/>
      <c r="F158" s="15"/>
      <c r="G158" s="15"/>
      <c r="H158" s="15"/>
      <c r="I158" s="15"/>
      <c r="J158" s="15"/>
    </row>
    <row r="159" spans="1:38" x14ac:dyDescent="0.25">
      <c r="A159" s="12"/>
      <c r="B159" s="24"/>
      <c r="C159" s="24" t="s">
        <v>256</v>
      </c>
      <c r="D159" s="41" t="s">
        <v>479</v>
      </c>
      <c r="E159" s="41"/>
      <c r="F159" s="41"/>
      <c r="G159" s="41"/>
      <c r="H159" s="41"/>
      <c r="I159" s="41"/>
      <c r="J159" s="24"/>
    </row>
    <row r="160" spans="1:38" x14ac:dyDescent="0.25">
      <c r="A160" s="12"/>
      <c r="B160" s="24"/>
      <c r="C160" s="24" t="s">
        <v>256</v>
      </c>
      <c r="D160" s="41" t="s">
        <v>480</v>
      </c>
      <c r="E160" s="41"/>
      <c r="F160" s="41"/>
      <c r="G160" s="41"/>
      <c r="H160" s="41"/>
      <c r="I160" s="41"/>
      <c r="J160" s="24"/>
    </row>
    <row r="161" spans="1:38" ht="15.75" thickBot="1" x14ac:dyDescent="0.3">
      <c r="A161" s="12"/>
      <c r="B161" s="24" t="s">
        <v>258</v>
      </c>
      <c r="C161" s="24" t="s">
        <v>256</v>
      </c>
      <c r="D161" s="39">
        <v>2014</v>
      </c>
      <c r="E161" s="39"/>
      <c r="F161" s="24"/>
      <c r="G161" s="24"/>
      <c r="H161" s="39">
        <v>2013</v>
      </c>
      <c r="I161" s="39"/>
      <c r="J161" s="24"/>
    </row>
    <row r="162" spans="1:38" x14ac:dyDescent="0.25">
      <c r="A162" s="12"/>
      <c r="B162" s="27" t="s">
        <v>458</v>
      </c>
      <c r="C162" s="28" t="s">
        <v>256</v>
      </c>
      <c r="D162" s="28" t="s">
        <v>267</v>
      </c>
      <c r="E162" s="46">
        <v>23998</v>
      </c>
      <c r="F162" s="30" t="s">
        <v>256</v>
      </c>
      <c r="G162" s="28"/>
      <c r="H162" s="28" t="s">
        <v>267</v>
      </c>
      <c r="I162" s="46">
        <v>25837</v>
      </c>
      <c r="J162" s="30" t="s">
        <v>256</v>
      </c>
    </row>
    <row r="163" spans="1:38" x14ac:dyDescent="0.25">
      <c r="A163" s="12"/>
      <c r="B163" s="48" t="s">
        <v>459</v>
      </c>
      <c r="C163" s="15" t="s">
        <v>256</v>
      </c>
      <c r="D163" s="15"/>
      <c r="E163" s="38">
        <v>8853</v>
      </c>
      <c r="F163" s="18" t="s">
        <v>256</v>
      </c>
      <c r="G163" s="15"/>
      <c r="H163" s="15"/>
      <c r="I163" s="38">
        <v>6470</v>
      </c>
      <c r="J163" s="18" t="s">
        <v>256</v>
      </c>
    </row>
    <row r="164" spans="1:38" x14ac:dyDescent="0.25">
      <c r="A164" s="12"/>
      <c r="B164" s="27" t="s">
        <v>460</v>
      </c>
      <c r="C164" s="28" t="s">
        <v>256</v>
      </c>
      <c r="D164" s="28"/>
      <c r="E164" s="29" t="s">
        <v>481</v>
      </c>
      <c r="F164" s="30" t="s">
        <v>269</v>
      </c>
      <c r="G164" s="28"/>
      <c r="H164" s="28"/>
      <c r="I164" s="29" t="s">
        <v>482</v>
      </c>
      <c r="J164" s="30" t="s">
        <v>269</v>
      </c>
    </row>
    <row r="165" spans="1:38" ht="15.75" thickBot="1" x14ac:dyDescent="0.3">
      <c r="A165" s="12"/>
      <c r="B165" s="48" t="s">
        <v>463</v>
      </c>
      <c r="C165" s="15" t="s">
        <v>256</v>
      </c>
      <c r="D165" s="15"/>
      <c r="E165" s="34">
        <v>965</v>
      </c>
      <c r="F165" s="18" t="s">
        <v>256</v>
      </c>
      <c r="G165" s="15"/>
      <c r="H165" s="15"/>
      <c r="I165" s="34">
        <v>443</v>
      </c>
      <c r="J165" s="18" t="s">
        <v>256</v>
      </c>
    </row>
    <row r="166" spans="1:38" x14ac:dyDescent="0.25">
      <c r="A166" s="12"/>
      <c r="B166" s="31"/>
      <c r="C166" s="31" t="s">
        <v>256</v>
      </c>
      <c r="D166" s="32"/>
      <c r="E166" s="32"/>
      <c r="F166" s="31"/>
      <c r="G166" s="31"/>
      <c r="H166" s="32"/>
      <c r="I166" s="32"/>
      <c r="J166" s="31"/>
    </row>
    <row r="167" spans="1:38" ht="15.75" thickBot="1" x14ac:dyDescent="0.3">
      <c r="A167" s="12"/>
      <c r="B167" s="27" t="s">
        <v>464</v>
      </c>
      <c r="C167" s="36" t="s">
        <v>256</v>
      </c>
      <c r="D167" s="28" t="s">
        <v>267</v>
      </c>
      <c r="E167" s="46">
        <v>31083</v>
      </c>
      <c r="F167" s="30" t="s">
        <v>256</v>
      </c>
      <c r="G167" s="36"/>
      <c r="H167" s="28" t="s">
        <v>267</v>
      </c>
      <c r="I167" s="46">
        <v>26800</v>
      </c>
      <c r="J167" s="30" t="s">
        <v>256</v>
      </c>
    </row>
    <row r="168" spans="1:38" ht="15.75" thickTop="1" x14ac:dyDescent="0.25">
      <c r="A168" s="12"/>
      <c r="B168" s="31"/>
      <c r="C168" s="31" t="s">
        <v>256</v>
      </c>
      <c r="D168" s="37"/>
      <c r="E168" s="37"/>
      <c r="F168" s="31"/>
      <c r="G168" s="31"/>
      <c r="H168" s="37"/>
      <c r="I168" s="37"/>
      <c r="J168" s="31"/>
    </row>
    <row r="169" spans="1:38" ht="15.75" x14ac:dyDescent="0.25">
      <c r="A169" s="12"/>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c r="AI169" s="47"/>
      <c r="AJ169" s="47"/>
      <c r="AK169" s="47"/>
      <c r="AL169" s="47"/>
    </row>
    <row r="170" spans="1:38" x14ac:dyDescent="0.25">
      <c r="A170" s="12"/>
      <c r="B170" s="15"/>
      <c r="C170" s="15"/>
      <c r="D170" s="15"/>
      <c r="E170" s="15"/>
      <c r="F170" s="15"/>
      <c r="G170" s="15"/>
      <c r="H170" s="15"/>
      <c r="I170" s="15"/>
      <c r="J170" s="15"/>
    </row>
    <row r="171" spans="1:38" x14ac:dyDescent="0.25">
      <c r="A171" s="12"/>
      <c r="B171" s="24"/>
      <c r="C171" s="24" t="s">
        <v>256</v>
      </c>
      <c r="D171" s="41" t="s">
        <v>465</v>
      </c>
      <c r="E171" s="41"/>
      <c r="F171" s="41"/>
      <c r="G171" s="41"/>
      <c r="H171" s="41"/>
      <c r="I171" s="41"/>
      <c r="J171" s="24"/>
    </row>
    <row r="172" spans="1:38" x14ac:dyDescent="0.25">
      <c r="A172" s="12"/>
      <c r="B172" s="24"/>
      <c r="C172" s="24" t="s">
        <v>256</v>
      </c>
      <c r="D172" s="41" t="s">
        <v>480</v>
      </c>
      <c r="E172" s="41"/>
      <c r="F172" s="41"/>
      <c r="G172" s="41"/>
      <c r="H172" s="41"/>
      <c r="I172" s="41"/>
      <c r="J172" s="24"/>
    </row>
    <row r="173" spans="1:38" ht="15.75" thickBot="1" x14ac:dyDescent="0.3">
      <c r="A173" s="12"/>
      <c r="B173" s="24" t="s">
        <v>258</v>
      </c>
      <c r="C173" s="24" t="s">
        <v>256</v>
      </c>
      <c r="D173" s="39">
        <v>2014</v>
      </c>
      <c r="E173" s="39"/>
      <c r="F173" s="24"/>
      <c r="G173" s="24"/>
      <c r="H173" s="39">
        <v>2013</v>
      </c>
      <c r="I173" s="39"/>
      <c r="J173" s="24"/>
    </row>
    <row r="174" spans="1:38" x14ac:dyDescent="0.25">
      <c r="A174" s="12"/>
      <c r="B174" s="27" t="s">
        <v>458</v>
      </c>
      <c r="C174" s="28" t="s">
        <v>256</v>
      </c>
      <c r="D174" s="28" t="s">
        <v>267</v>
      </c>
      <c r="E174" s="46">
        <v>10046</v>
      </c>
      <c r="F174" s="30" t="s">
        <v>256</v>
      </c>
      <c r="G174" s="28"/>
      <c r="H174" s="28" t="s">
        <v>267</v>
      </c>
      <c r="I174" s="46">
        <v>12343</v>
      </c>
      <c r="J174" s="30" t="s">
        <v>256</v>
      </c>
    </row>
    <row r="175" spans="1:38" ht="25.5" x14ac:dyDescent="0.25">
      <c r="A175" s="12"/>
      <c r="B175" s="48" t="s">
        <v>466</v>
      </c>
      <c r="C175" s="15" t="s">
        <v>256</v>
      </c>
      <c r="D175" s="15"/>
      <c r="E175" s="34" t="s">
        <v>483</v>
      </c>
      <c r="F175" s="18" t="s">
        <v>269</v>
      </c>
      <c r="G175" s="15"/>
      <c r="H175" s="15"/>
      <c r="I175" s="38">
        <v>3722</v>
      </c>
      <c r="J175" s="18" t="s">
        <v>256</v>
      </c>
    </row>
    <row r="176" spans="1:38" x14ac:dyDescent="0.25">
      <c r="A176" s="12"/>
      <c r="B176" s="27" t="s">
        <v>468</v>
      </c>
      <c r="C176" s="28" t="s">
        <v>256</v>
      </c>
      <c r="D176" s="28"/>
      <c r="E176" s="46">
        <v>2713</v>
      </c>
      <c r="F176" s="30" t="s">
        <v>256</v>
      </c>
      <c r="G176" s="28"/>
      <c r="H176" s="28"/>
      <c r="I176" s="46">
        <v>1107</v>
      </c>
      <c r="J176" s="30" t="s">
        <v>256</v>
      </c>
    </row>
    <row r="177" spans="1:38" ht="15.75" thickBot="1" x14ac:dyDescent="0.3">
      <c r="A177" s="12"/>
      <c r="B177" s="48" t="s">
        <v>470</v>
      </c>
      <c r="C177" s="15" t="s">
        <v>256</v>
      </c>
      <c r="D177" s="15"/>
      <c r="E177" s="34" t="s">
        <v>484</v>
      </c>
      <c r="F177" s="18" t="s">
        <v>269</v>
      </c>
      <c r="G177" s="15"/>
      <c r="H177" s="15"/>
      <c r="I177" s="34" t="s">
        <v>485</v>
      </c>
      <c r="J177" s="18" t="s">
        <v>269</v>
      </c>
    </row>
    <row r="178" spans="1:38" x14ac:dyDescent="0.25">
      <c r="A178" s="12"/>
      <c r="B178" s="31"/>
      <c r="C178" s="31" t="s">
        <v>256</v>
      </c>
      <c r="D178" s="32"/>
      <c r="E178" s="32"/>
      <c r="F178" s="31"/>
      <c r="G178" s="31"/>
      <c r="H178" s="32"/>
      <c r="I178" s="32"/>
      <c r="J178" s="31"/>
    </row>
    <row r="179" spans="1:38" ht="15.75" thickBot="1" x14ac:dyDescent="0.3">
      <c r="A179" s="12"/>
      <c r="B179" s="27" t="s">
        <v>464</v>
      </c>
      <c r="C179" s="36" t="s">
        <v>256</v>
      </c>
      <c r="D179" s="28" t="s">
        <v>267</v>
      </c>
      <c r="E179" s="46">
        <v>5995</v>
      </c>
      <c r="F179" s="30" t="s">
        <v>256</v>
      </c>
      <c r="G179" s="36"/>
      <c r="H179" s="28" t="s">
        <v>267</v>
      </c>
      <c r="I179" s="46">
        <v>11038</v>
      </c>
      <c r="J179" s="30" t="s">
        <v>256</v>
      </c>
    </row>
    <row r="180" spans="1:38" ht="15.75" thickTop="1" x14ac:dyDescent="0.25">
      <c r="A180" s="12"/>
      <c r="B180" s="31"/>
      <c r="C180" s="31" t="s">
        <v>256</v>
      </c>
      <c r="D180" s="37"/>
      <c r="E180" s="37"/>
      <c r="F180" s="31"/>
      <c r="G180" s="31"/>
      <c r="H180" s="37"/>
      <c r="I180" s="37"/>
      <c r="J180" s="31"/>
    </row>
    <row r="181" spans="1:38" x14ac:dyDescent="0.25">
      <c r="A181" s="12"/>
      <c r="B181" s="31"/>
      <c r="C181" s="44"/>
      <c r="D181" s="44"/>
      <c r="E181" s="44"/>
      <c r="F181" s="44"/>
      <c r="G181" s="44"/>
      <c r="H181" s="44"/>
      <c r="I181" s="44"/>
      <c r="J181" s="44"/>
    </row>
    <row r="182" spans="1:38" x14ac:dyDescent="0.25">
      <c r="A182" s="12"/>
      <c r="B182" s="33" t="s">
        <v>473</v>
      </c>
      <c r="C182" s="24" t="s">
        <v>256</v>
      </c>
      <c r="D182" s="15" t="s">
        <v>267</v>
      </c>
      <c r="E182" s="38">
        <v>8853</v>
      </c>
      <c r="F182" s="18" t="s">
        <v>256</v>
      </c>
      <c r="G182" s="24"/>
      <c r="H182" s="15" t="s">
        <v>267</v>
      </c>
      <c r="I182" s="38">
        <v>6470</v>
      </c>
      <c r="J182" s="18" t="s">
        <v>256</v>
      </c>
    </row>
    <row r="183" spans="1:38" ht="26.25" thickBot="1" x14ac:dyDescent="0.3">
      <c r="A183" s="12"/>
      <c r="B183" s="35" t="s">
        <v>474</v>
      </c>
      <c r="C183" s="36" t="s">
        <v>256</v>
      </c>
      <c r="D183" s="28"/>
      <c r="E183" s="46">
        <v>3435</v>
      </c>
      <c r="F183" s="30" t="s">
        <v>256</v>
      </c>
      <c r="G183" s="36"/>
      <c r="H183" s="28"/>
      <c r="I183" s="29" t="s">
        <v>486</v>
      </c>
      <c r="J183" s="30" t="s">
        <v>269</v>
      </c>
    </row>
    <row r="184" spans="1:38" x14ac:dyDescent="0.25">
      <c r="A184" s="12"/>
      <c r="B184" s="31"/>
      <c r="C184" s="31" t="s">
        <v>256</v>
      </c>
      <c r="D184" s="32"/>
      <c r="E184" s="32"/>
      <c r="F184" s="31"/>
      <c r="G184" s="31"/>
      <c r="H184" s="32"/>
      <c r="I184" s="32"/>
      <c r="J184" s="31"/>
    </row>
    <row r="185" spans="1:38" ht="26.25" thickBot="1" x14ac:dyDescent="0.3">
      <c r="A185" s="12"/>
      <c r="B185" s="50" t="s">
        <v>475</v>
      </c>
      <c r="C185" s="24" t="s">
        <v>256</v>
      </c>
      <c r="D185" s="15" t="s">
        <v>267</v>
      </c>
      <c r="E185" s="38">
        <v>12288</v>
      </c>
      <c r="F185" s="18" t="s">
        <v>256</v>
      </c>
      <c r="G185" s="24"/>
      <c r="H185" s="15" t="s">
        <v>267</v>
      </c>
      <c r="I185" s="38">
        <v>2748</v>
      </c>
      <c r="J185" s="18" t="s">
        <v>256</v>
      </c>
    </row>
    <row r="186" spans="1:38" ht="15.75" thickTop="1" x14ac:dyDescent="0.25">
      <c r="A186" s="12"/>
      <c r="B186" s="31"/>
      <c r="C186" s="31" t="s">
        <v>256</v>
      </c>
      <c r="D186" s="37"/>
      <c r="E186" s="37"/>
      <c r="F186" s="31"/>
      <c r="G186" s="31"/>
      <c r="H186" s="37"/>
      <c r="I186" s="37"/>
      <c r="J186" s="31"/>
    </row>
    <row r="187" spans="1:38" ht="15.75" x14ac:dyDescent="0.25">
      <c r="A187" s="12"/>
      <c r="B187" s="47"/>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c r="AH187" s="47"/>
      <c r="AI187" s="47"/>
      <c r="AJ187" s="47"/>
      <c r="AK187" s="47"/>
      <c r="AL187" s="47"/>
    </row>
    <row r="188" spans="1:38" ht="51" x14ac:dyDescent="0.25">
      <c r="A188" s="12"/>
      <c r="B188" s="19" t="s">
        <v>476</v>
      </c>
      <c r="C188" s="19" t="s">
        <v>487</v>
      </c>
    </row>
    <row r="189" spans="1:38" x14ac:dyDescent="0.25">
      <c r="A189" s="12"/>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c r="AI189" s="22"/>
      <c r="AJ189" s="22"/>
      <c r="AK189" s="22"/>
      <c r="AL189" s="22"/>
    </row>
    <row r="190" spans="1:38" x14ac:dyDescent="0.25">
      <c r="A190" s="12"/>
      <c r="B190" s="72" t="s">
        <v>488</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c r="AF190" s="72"/>
      <c r="AG190" s="72"/>
      <c r="AH190" s="72"/>
      <c r="AI190" s="72"/>
      <c r="AJ190" s="72"/>
      <c r="AK190" s="72"/>
      <c r="AL190" s="72"/>
    </row>
    <row r="191" spans="1:38" x14ac:dyDescent="0.25">
      <c r="A191" s="12"/>
      <c r="B191" s="21" t="s">
        <v>489</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c r="AI191" s="21"/>
      <c r="AJ191" s="21"/>
      <c r="AK191" s="21"/>
      <c r="AL191" s="21"/>
    </row>
    <row r="192" spans="1:38" ht="15.75" x14ac:dyDescent="0.25">
      <c r="A192" s="12"/>
      <c r="B192" s="47"/>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c r="AF192" s="47"/>
      <c r="AG192" s="47"/>
      <c r="AH192" s="47"/>
      <c r="AI192" s="47"/>
      <c r="AJ192" s="47"/>
      <c r="AK192" s="47"/>
      <c r="AL192" s="47"/>
    </row>
    <row r="193" spans="1:30" x14ac:dyDescent="0.25">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row>
    <row r="194" spans="1:30" x14ac:dyDescent="0.25">
      <c r="A194" s="12"/>
      <c r="B194" s="40"/>
      <c r="C194" s="40" t="s">
        <v>256</v>
      </c>
      <c r="D194" s="41" t="s">
        <v>332</v>
      </c>
      <c r="E194" s="41"/>
      <c r="F194" s="41"/>
      <c r="G194" s="41"/>
      <c r="H194" s="41"/>
      <c r="I194" s="41"/>
      <c r="J194" s="41"/>
      <c r="K194" s="41"/>
      <c r="L194" s="41"/>
      <c r="M194" s="41"/>
      <c r="N194" s="40"/>
      <c r="O194" s="40" t="s">
        <v>256</v>
      </c>
      <c r="P194" s="41" t="s">
        <v>490</v>
      </c>
      <c r="Q194" s="41"/>
      <c r="R194" s="41"/>
      <c r="S194" s="41"/>
      <c r="T194" s="41"/>
      <c r="U194" s="41"/>
      <c r="V194" s="40"/>
      <c r="W194" s="40" t="s">
        <v>256</v>
      </c>
      <c r="X194" s="41" t="s">
        <v>492</v>
      </c>
      <c r="Y194" s="41"/>
      <c r="Z194" s="41"/>
      <c r="AA194" s="41"/>
      <c r="AB194" s="41"/>
      <c r="AC194" s="41"/>
      <c r="AD194" s="40"/>
    </row>
    <row r="195" spans="1:30" ht="15.75" thickBot="1" x14ac:dyDescent="0.3">
      <c r="A195" s="12"/>
      <c r="B195" s="40"/>
      <c r="C195" s="40"/>
      <c r="D195" s="39"/>
      <c r="E195" s="39"/>
      <c r="F195" s="39"/>
      <c r="G195" s="39"/>
      <c r="H195" s="39"/>
      <c r="I195" s="39"/>
      <c r="J195" s="39"/>
      <c r="K195" s="39"/>
      <c r="L195" s="39"/>
      <c r="M195" s="39"/>
      <c r="N195" s="40"/>
      <c r="O195" s="40"/>
      <c r="P195" s="39" t="s">
        <v>491</v>
      </c>
      <c r="Q195" s="39"/>
      <c r="R195" s="39"/>
      <c r="S195" s="39"/>
      <c r="T195" s="39"/>
      <c r="U195" s="39"/>
      <c r="V195" s="40"/>
      <c r="W195" s="40"/>
      <c r="X195" s="39" t="s">
        <v>491</v>
      </c>
      <c r="Y195" s="39"/>
      <c r="Z195" s="39"/>
      <c r="AA195" s="39"/>
      <c r="AB195" s="39"/>
      <c r="AC195" s="39"/>
      <c r="AD195" s="40"/>
    </row>
    <row r="196" spans="1:30" x14ac:dyDescent="0.25">
      <c r="A196" s="12"/>
      <c r="B196" s="40"/>
      <c r="C196" s="40" t="s">
        <v>256</v>
      </c>
      <c r="D196" s="42" t="s">
        <v>493</v>
      </c>
      <c r="E196" s="42"/>
      <c r="F196" s="43"/>
      <c r="G196" s="43" t="s">
        <v>256</v>
      </c>
      <c r="H196" s="42" t="s">
        <v>497</v>
      </c>
      <c r="I196" s="42"/>
      <c r="J196" s="43"/>
      <c r="K196" s="43" t="s">
        <v>256</v>
      </c>
      <c r="L196" s="42" t="s">
        <v>500</v>
      </c>
      <c r="M196" s="42"/>
      <c r="N196" s="40"/>
      <c r="O196" s="40" t="s">
        <v>256</v>
      </c>
      <c r="P196" s="42" t="s">
        <v>502</v>
      </c>
      <c r="Q196" s="42"/>
      <c r="R196" s="43"/>
      <c r="S196" s="43" t="s">
        <v>256</v>
      </c>
      <c r="T196" s="42" t="s">
        <v>503</v>
      </c>
      <c r="U196" s="42"/>
      <c r="V196" s="40"/>
      <c r="W196" s="40" t="s">
        <v>256</v>
      </c>
      <c r="X196" s="42" t="s">
        <v>502</v>
      </c>
      <c r="Y196" s="42"/>
      <c r="Z196" s="43"/>
      <c r="AA196" s="43" t="s">
        <v>256</v>
      </c>
      <c r="AB196" s="42" t="s">
        <v>503</v>
      </c>
      <c r="AC196" s="42"/>
      <c r="AD196" s="40"/>
    </row>
    <row r="197" spans="1:30" x14ac:dyDescent="0.25">
      <c r="A197" s="12"/>
      <c r="B197" s="40"/>
      <c r="C197" s="40"/>
      <c r="D197" s="41" t="s">
        <v>494</v>
      </c>
      <c r="E197" s="41"/>
      <c r="F197" s="40"/>
      <c r="G197" s="40"/>
      <c r="H197" s="41" t="s">
        <v>498</v>
      </c>
      <c r="I197" s="41"/>
      <c r="J197" s="40"/>
      <c r="K197" s="40"/>
      <c r="L197" s="41" t="s">
        <v>501</v>
      </c>
      <c r="M197" s="41"/>
      <c r="N197" s="40"/>
      <c r="O197" s="40"/>
      <c r="P197" s="41" t="s">
        <v>493</v>
      </c>
      <c r="Q197" s="41"/>
      <c r="R197" s="40"/>
      <c r="S197" s="40"/>
      <c r="T197" s="41" t="s">
        <v>504</v>
      </c>
      <c r="U197" s="41"/>
      <c r="V197" s="40"/>
      <c r="W197" s="40"/>
      <c r="X197" s="41" t="s">
        <v>493</v>
      </c>
      <c r="Y197" s="41"/>
      <c r="Z197" s="40"/>
      <c r="AA197" s="40"/>
      <c r="AB197" s="41" t="s">
        <v>504</v>
      </c>
      <c r="AC197" s="41"/>
      <c r="AD197" s="40"/>
    </row>
    <row r="198" spans="1:30" x14ac:dyDescent="0.25">
      <c r="A198" s="12"/>
      <c r="B198" s="40"/>
      <c r="C198" s="40"/>
      <c r="D198" s="41" t="s">
        <v>495</v>
      </c>
      <c r="E198" s="41"/>
      <c r="F198" s="40"/>
      <c r="G198" s="40"/>
      <c r="H198" s="41" t="s">
        <v>499</v>
      </c>
      <c r="I198" s="41"/>
      <c r="J198" s="40"/>
      <c r="K198" s="40"/>
      <c r="L198" s="41"/>
      <c r="M198" s="41"/>
      <c r="N198" s="40"/>
      <c r="O198" s="40"/>
      <c r="P198" s="41" t="s">
        <v>494</v>
      </c>
      <c r="Q198" s="41"/>
      <c r="R198" s="40"/>
      <c r="S198" s="40"/>
      <c r="T198" s="41" t="s">
        <v>505</v>
      </c>
      <c r="U198" s="41"/>
      <c r="V198" s="40"/>
      <c r="W198" s="40"/>
      <c r="X198" s="41" t="s">
        <v>494</v>
      </c>
      <c r="Y198" s="41"/>
      <c r="Z198" s="40"/>
      <c r="AA198" s="40"/>
      <c r="AB198" s="41" t="s">
        <v>505</v>
      </c>
      <c r="AC198" s="41"/>
      <c r="AD198" s="40"/>
    </row>
    <row r="199" spans="1:30" ht="15.75" thickBot="1" x14ac:dyDescent="0.3">
      <c r="A199" s="12"/>
      <c r="B199" s="40"/>
      <c r="C199" s="40"/>
      <c r="D199" s="39" t="s">
        <v>496</v>
      </c>
      <c r="E199" s="39"/>
      <c r="F199" s="40"/>
      <c r="G199" s="40"/>
      <c r="H199" s="39"/>
      <c r="I199" s="39"/>
      <c r="J199" s="40"/>
      <c r="K199" s="40"/>
      <c r="L199" s="39"/>
      <c r="M199" s="39"/>
      <c r="N199" s="40"/>
      <c r="O199" s="40"/>
      <c r="P199" s="39"/>
      <c r="Q199" s="39"/>
      <c r="R199" s="40"/>
      <c r="S199" s="40"/>
      <c r="T199" s="39"/>
      <c r="U199" s="39"/>
      <c r="V199" s="40"/>
      <c r="W199" s="40"/>
      <c r="X199" s="39"/>
      <c r="Y199" s="39"/>
      <c r="Z199" s="40"/>
      <c r="AA199" s="40"/>
      <c r="AB199" s="39"/>
      <c r="AC199" s="39"/>
      <c r="AD199" s="40"/>
    </row>
    <row r="200" spans="1:30" x14ac:dyDescent="0.25">
      <c r="A200" s="12"/>
      <c r="B200" s="24" t="s">
        <v>258</v>
      </c>
      <c r="C200" s="24" t="s">
        <v>256</v>
      </c>
      <c r="D200" s="43"/>
      <c r="E200" s="43"/>
      <c r="F200" s="24"/>
      <c r="G200" s="24" t="s">
        <v>256</v>
      </c>
      <c r="H200" s="43"/>
      <c r="I200" s="43"/>
      <c r="J200" s="24"/>
      <c r="K200" s="24" t="s">
        <v>256</v>
      </c>
      <c r="L200" s="43"/>
      <c r="M200" s="43"/>
      <c r="N200" s="24"/>
      <c r="O200" s="24" t="s">
        <v>256</v>
      </c>
      <c r="P200" s="43"/>
      <c r="Q200" s="43"/>
      <c r="R200" s="24"/>
      <c r="S200" s="24" t="s">
        <v>256</v>
      </c>
      <c r="T200" s="43"/>
      <c r="U200" s="43"/>
      <c r="V200" s="24"/>
      <c r="W200" s="24" t="s">
        <v>256</v>
      </c>
      <c r="X200" s="43"/>
      <c r="Y200" s="43"/>
      <c r="Z200" s="24"/>
      <c r="AA200" s="24" t="s">
        <v>256</v>
      </c>
      <c r="AB200" s="43"/>
      <c r="AC200" s="43"/>
      <c r="AD200" s="24"/>
    </row>
    <row r="201" spans="1:30" x14ac:dyDescent="0.25">
      <c r="A201" s="12"/>
      <c r="B201" s="64" t="s">
        <v>506</v>
      </c>
      <c r="C201" s="28" t="s">
        <v>256</v>
      </c>
      <c r="D201" s="28"/>
      <c r="E201" s="28"/>
      <c r="F201" s="28"/>
      <c r="G201" s="28" t="s">
        <v>256</v>
      </c>
      <c r="H201" s="28"/>
      <c r="I201" s="28"/>
      <c r="J201" s="28"/>
      <c r="K201" s="28" t="s">
        <v>256</v>
      </c>
      <c r="L201" s="28"/>
      <c r="M201" s="28"/>
      <c r="N201" s="28"/>
      <c r="O201" s="28" t="s">
        <v>256</v>
      </c>
      <c r="P201" s="28"/>
      <c r="Q201" s="28"/>
      <c r="R201" s="28"/>
      <c r="S201" s="28" t="s">
        <v>256</v>
      </c>
      <c r="T201" s="28"/>
      <c r="U201" s="28"/>
      <c r="V201" s="28"/>
      <c r="W201" s="28" t="s">
        <v>256</v>
      </c>
      <c r="X201" s="28"/>
      <c r="Y201" s="28"/>
      <c r="Z201" s="28"/>
      <c r="AA201" s="28" t="s">
        <v>256</v>
      </c>
      <c r="AB201" s="28"/>
      <c r="AC201" s="28"/>
      <c r="AD201" s="28"/>
    </row>
    <row r="202" spans="1:30" x14ac:dyDescent="0.25">
      <c r="A202" s="12"/>
      <c r="B202" s="33" t="s">
        <v>405</v>
      </c>
      <c r="C202" s="15" t="s">
        <v>256</v>
      </c>
      <c r="D202" s="15" t="s">
        <v>267</v>
      </c>
      <c r="E202" s="38">
        <v>15765</v>
      </c>
      <c r="F202" s="18" t="s">
        <v>256</v>
      </c>
      <c r="G202" s="15" t="s">
        <v>256</v>
      </c>
      <c r="H202" s="15" t="s">
        <v>267</v>
      </c>
      <c r="I202" s="38">
        <v>16183</v>
      </c>
      <c r="J202" s="18" t="s">
        <v>256</v>
      </c>
      <c r="K202" s="15" t="s">
        <v>256</v>
      </c>
      <c r="L202" s="18" t="s">
        <v>267</v>
      </c>
      <c r="M202" s="65" t="s">
        <v>507</v>
      </c>
      <c r="N202" s="18" t="s">
        <v>256</v>
      </c>
      <c r="O202" s="15" t="s">
        <v>256</v>
      </c>
      <c r="P202" s="15" t="s">
        <v>267</v>
      </c>
      <c r="Q202" s="38">
        <v>15377</v>
      </c>
      <c r="R202" s="18" t="s">
        <v>256</v>
      </c>
      <c r="S202" s="15" t="s">
        <v>256</v>
      </c>
      <c r="T202" s="15" t="s">
        <v>267</v>
      </c>
      <c r="U202" s="34">
        <v>216</v>
      </c>
      <c r="V202" s="18" t="s">
        <v>256</v>
      </c>
      <c r="W202" s="15" t="s">
        <v>256</v>
      </c>
      <c r="X202" s="15" t="s">
        <v>267</v>
      </c>
      <c r="Y202" s="38">
        <v>13690</v>
      </c>
      <c r="Z202" s="18" t="s">
        <v>256</v>
      </c>
      <c r="AA202" s="15" t="s">
        <v>256</v>
      </c>
      <c r="AB202" s="15" t="s">
        <v>267</v>
      </c>
      <c r="AC202" s="34">
        <v>520</v>
      </c>
      <c r="AD202" s="18" t="s">
        <v>256</v>
      </c>
    </row>
    <row r="203" spans="1:30" x14ac:dyDescent="0.25">
      <c r="A203" s="12"/>
      <c r="B203" s="35" t="s">
        <v>437</v>
      </c>
      <c r="C203" s="28" t="s">
        <v>256</v>
      </c>
      <c r="D203" s="28"/>
      <c r="E203" s="46">
        <v>23993</v>
      </c>
      <c r="F203" s="30" t="s">
        <v>256</v>
      </c>
      <c r="G203" s="28" t="s">
        <v>256</v>
      </c>
      <c r="H203" s="28"/>
      <c r="I203" s="46">
        <v>24138</v>
      </c>
      <c r="J203" s="30" t="s">
        <v>256</v>
      </c>
      <c r="K203" s="28" t="s">
        <v>256</v>
      </c>
      <c r="L203" s="30"/>
      <c r="M203" s="66" t="s">
        <v>507</v>
      </c>
      <c r="N203" s="30" t="s">
        <v>256</v>
      </c>
      <c r="O203" s="28" t="s">
        <v>256</v>
      </c>
      <c r="P203" s="28"/>
      <c r="Q203" s="46">
        <v>20817</v>
      </c>
      <c r="R203" s="30" t="s">
        <v>256</v>
      </c>
      <c r="S203" s="28" t="s">
        <v>256</v>
      </c>
      <c r="T203" s="28"/>
      <c r="U203" s="29">
        <v>288</v>
      </c>
      <c r="V203" s="30" t="s">
        <v>256</v>
      </c>
      <c r="W203" s="28" t="s">
        <v>256</v>
      </c>
      <c r="X203" s="28"/>
      <c r="Y203" s="46">
        <v>18978</v>
      </c>
      <c r="Z203" s="30" t="s">
        <v>256</v>
      </c>
      <c r="AA203" s="28" t="s">
        <v>256</v>
      </c>
      <c r="AB203" s="28"/>
      <c r="AC203" s="29">
        <v>634</v>
      </c>
      <c r="AD203" s="30" t="s">
        <v>256</v>
      </c>
    </row>
    <row r="204" spans="1:30" x14ac:dyDescent="0.25">
      <c r="A204" s="12"/>
      <c r="B204" s="33" t="s">
        <v>403</v>
      </c>
      <c r="C204" s="15" t="s">
        <v>256</v>
      </c>
      <c r="D204" s="15"/>
      <c r="E204" s="38">
        <v>2325</v>
      </c>
      <c r="F204" s="18" t="s">
        <v>256</v>
      </c>
      <c r="G204" s="15" t="s">
        <v>256</v>
      </c>
      <c r="H204" s="15"/>
      <c r="I204" s="38">
        <v>3594</v>
      </c>
      <c r="J204" s="18" t="s">
        <v>256</v>
      </c>
      <c r="K204" s="15" t="s">
        <v>256</v>
      </c>
      <c r="L204" s="18"/>
      <c r="M204" s="65" t="s">
        <v>507</v>
      </c>
      <c r="N204" s="18" t="s">
        <v>256</v>
      </c>
      <c r="O204" s="15" t="s">
        <v>256</v>
      </c>
      <c r="P204" s="15"/>
      <c r="Q204" s="38">
        <v>2325</v>
      </c>
      <c r="R204" s="18" t="s">
        <v>256</v>
      </c>
      <c r="S204" s="15" t="s">
        <v>256</v>
      </c>
      <c r="T204" s="18"/>
      <c r="U204" s="65" t="s">
        <v>507</v>
      </c>
      <c r="V204" s="18" t="s">
        <v>256</v>
      </c>
      <c r="W204" s="15" t="s">
        <v>256</v>
      </c>
      <c r="X204" s="15"/>
      <c r="Y204" s="38">
        <v>2438</v>
      </c>
      <c r="Z204" s="18" t="s">
        <v>256</v>
      </c>
      <c r="AA204" s="15" t="s">
        <v>256</v>
      </c>
      <c r="AB204" s="18"/>
      <c r="AC204" s="65" t="s">
        <v>507</v>
      </c>
      <c r="AD204" s="18" t="s">
        <v>256</v>
      </c>
    </row>
    <row r="205" spans="1:30" x14ac:dyDescent="0.25">
      <c r="A205" s="12"/>
      <c r="B205" s="35" t="s">
        <v>410</v>
      </c>
      <c r="C205" s="28" t="s">
        <v>256</v>
      </c>
      <c r="D205" s="28"/>
      <c r="E205" s="29">
        <v>21</v>
      </c>
      <c r="F205" s="30" t="s">
        <v>256</v>
      </c>
      <c r="G205" s="28" t="s">
        <v>256</v>
      </c>
      <c r="H205" s="28"/>
      <c r="I205" s="29">
        <v>21</v>
      </c>
      <c r="J205" s="30" t="s">
        <v>256</v>
      </c>
      <c r="K205" s="28" t="s">
        <v>256</v>
      </c>
      <c r="L205" s="30"/>
      <c r="M205" s="66" t="s">
        <v>507</v>
      </c>
      <c r="N205" s="30" t="s">
        <v>256</v>
      </c>
      <c r="O205" s="28" t="s">
        <v>256</v>
      </c>
      <c r="P205" s="28"/>
      <c r="Q205" s="29">
        <v>52</v>
      </c>
      <c r="R205" s="30" t="s">
        <v>256</v>
      </c>
      <c r="S205" s="28" t="s">
        <v>256</v>
      </c>
      <c r="T205" s="30"/>
      <c r="U205" s="66" t="s">
        <v>507</v>
      </c>
      <c r="V205" s="30" t="s">
        <v>256</v>
      </c>
      <c r="W205" s="28" t="s">
        <v>256</v>
      </c>
      <c r="X205" s="28"/>
      <c r="Y205" s="29">
        <v>27</v>
      </c>
      <c r="Z205" s="30" t="s">
        <v>256</v>
      </c>
      <c r="AA205" s="28" t="s">
        <v>256</v>
      </c>
      <c r="AB205" s="30"/>
      <c r="AC205" s="66" t="s">
        <v>507</v>
      </c>
      <c r="AD205" s="30" t="s">
        <v>256</v>
      </c>
    </row>
    <row r="206" spans="1:30" x14ac:dyDescent="0.25">
      <c r="A206" s="12"/>
      <c r="B206" s="33" t="s">
        <v>406</v>
      </c>
      <c r="C206" s="15" t="s">
        <v>256</v>
      </c>
      <c r="D206" s="15"/>
      <c r="E206" s="38">
        <v>1913</v>
      </c>
      <c r="F206" s="18" t="s">
        <v>256</v>
      </c>
      <c r="G206" s="15" t="s">
        <v>256</v>
      </c>
      <c r="H206" s="15"/>
      <c r="I206" s="38">
        <v>1913</v>
      </c>
      <c r="J206" s="18" t="s">
        <v>256</v>
      </c>
      <c r="K206" s="15" t="s">
        <v>256</v>
      </c>
      <c r="L206" s="18"/>
      <c r="M206" s="65" t="s">
        <v>507</v>
      </c>
      <c r="N206" s="18" t="s">
        <v>256</v>
      </c>
      <c r="O206" s="15" t="s">
        <v>256</v>
      </c>
      <c r="P206" s="15"/>
      <c r="Q206" s="38">
        <v>1924</v>
      </c>
      <c r="R206" s="18" t="s">
        <v>256</v>
      </c>
      <c r="S206" s="15" t="s">
        <v>256</v>
      </c>
      <c r="T206" s="18"/>
      <c r="U206" s="65" t="s">
        <v>507</v>
      </c>
      <c r="V206" s="18" t="s">
        <v>256</v>
      </c>
      <c r="W206" s="15" t="s">
        <v>256</v>
      </c>
      <c r="X206" s="15"/>
      <c r="Y206" s="38">
        <v>2157</v>
      </c>
      <c r="Z206" s="18" t="s">
        <v>256</v>
      </c>
      <c r="AA206" s="15" t="s">
        <v>256</v>
      </c>
      <c r="AB206" s="15"/>
      <c r="AC206" s="34">
        <v>19</v>
      </c>
      <c r="AD206" s="18" t="s">
        <v>256</v>
      </c>
    </row>
    <row r="207" spans="1:30" x14ac:dyDescent="0.25">
      <c r="A207" s="12"/>
      <c r="B207" s="64" t="s">
        <v>508</v>
      </c>
      <c r="C207" s="28" t="s">
        <v>256</v>
      </c>
      <c r="D207" s="28"/>
      <c r="E207" s="28"/>
      <c r="F207" s="28"/>
      <c r="G207" s="28" t="s">
        <v>256</v>
      </c>
      <c r="H207" s="28"/>
      <c r="I207" s="28"/>
      <c r="J207" s="28"/>
      <c r="K207" s="28" t="s">
        <v>256</v>
      </c>
      <c r="L207" s="28"/>
      <c r="M207" s="28"/>
      <c r="N207" s="28"/>
      <c r="O207" s="28" t="s">
        <v>256</v>
      </c>
      <c r="P207" s="28"/>
      <c r="Q207" s="28"/>
      <c r="R207" s="28"/>
      <c r="S207" s="28" t="s">
        <v>256</v>
      </c>
      <c r="T207" s="28"/>
      <c r="U207" s="28"/>
      <c r="V207" s="28"/>
      <c r="W207" s="28" t="s">
        <v>256</v>
      </c>
      <c r="X207" s="28"/>
      <c r="Y207" s="28"/>
      <c r="Z207" s="28"/>
      <c r="AA207" s="28" t="s">
        <v>256</v>
      </c>
      <c r="AB207" s="28"/>
      <c r="AC207" s="28"/>
      <c r="AD207" s="28"/>
    </row>
    <row r="208" spans="1:30" x14ac:dyDescent="0.25">
      <c r="A208" s="12"/>
      <c r="B208" s="33" t="s">
        <v>405</v>
      </c>
      <c r="C208" s="15" t="s">
        <v>256</v>
      </c>
      <c r="D208" s="15"/>
      <c r="E208" s="38">
        <v>2120</v>
      </c>
      <c r="F208" s="18" t="s">
        <v>256</v>
      </c>
      <c r="G208" s="15" t="s">
        <v>256</v>
      </c>
      <c r="H208" s="15"/>
      <c r="I208" s="38">
        <v>2120</v>
      </c>
      <c r="J208" s="18" t="s">
        <v>256</v>
      </c>
      <c r="K208" s="15" t="s">
        <v>256</v>
      </c>
      <c r="L208" s="15"/>
      <c r="M208" s="38">
        <v>1066</v>
      </c>
      <c r="N208" s="18" t="s">
        <v>256</v>
      </c>
      <c r="O208" s="15" t="s">
        <v>256</v>
      </c>
      <c r="P208" s="15"/>
      <c r="Q208" s="38">
        <v>1888</v>
      </c>
      <c r="R208" s="18" t="s">
        <v>256</v>
      </c>
      <c r="S208" s="15" t="s">
        <v>256</v>
      </c>
      <c r="T208" s="15"/>
      <c r="U208" s="34">
        <v>11</v>
      </c>
      <c r="V208" s="18" t="s">
        <v>256</v>
      </c>
      <c r="W208" s="15" t="s">
        <v>256</v>
      </c>
      <c r="X208" s="15"/>
      <c r="Y208" s="38">
        <v>1770</v>
      </c>
      <c r="Z208" s="18" t="s">
        <v>256</v>
      </c>
      <c r="AA208" s="15" t="s">
        <v>256</v>
      </c>
      <c r="AB208" s="15"/>
      <c r="AC208" s="34">
        <v>26</v>
      </c>
      <c r="AD208" s="18" t="s">
        <v>256</v>
      </c>
    </row>
    <row r="209" spans="1:38" x14ac:dyDescent="0.25">
      <c r="A209" s="12"/>
      <c r="B209" s="35" t="s">
        <v>437</v>
      </c>
      <c r="C209" s="28" t="s">
        <v>256</v>
      </c>
      <c r="D209" s="28"/>
      <c r="E209" s="46">
        <v>1322</v>
      </c>
      <c r="F209" s="30" t="s">
        <v>256</v>
      </c>
      <c r="G209" s="28" t="s">
        <v>256</v>
      </c>
      <c r="H209" s="28"/>
      <c r="I209" s="46">
        <v>1322</v>
      </c>
      <c r="J209" s="30" t="s">
        <v>256</v>
      </c>
      <c r="K209" s="28" t="s">
        <v>256</v>
      </c>
      <c r="L209" s="28"/>
      <c r="M209" s="29">
        <v>841</v>
      </c>
      <c r="N209" s="30" t="s">
        <v>256</v>
      </c>
      <c r="O209" s="28" t="s">
        <v>256</v>
      </c>
      <c r="P209" s="28"/>
      <c r="Q209" s="46">
        <v>2118</v>
      </c>
      <c r="R209" s="30" t="s">
        <v>256</v>
      </c>
      <c r="S209" s="28" t="s">
        <v>256</v>
      </c>
      <c r="T209" s="28"/>
      <c r="U209" s="29">
        <v>3</v>
      </c>
      <c r="V209" s="30" t="s">
        <v>256</v>
      </c>
      <c r="W209" s="28" t="s">
        <v>256</v>
      </c>
      <c r="X209" s="28"/>
      <c r="Y209" s="46">
        <v>2234</v>
      </c>
      <c r="Z209" s="30" t="s">
        <v>256</v>
      </c>
      <c r="AA209" s="28" t="s">
        <v>256</v>
      </c>
      <c r="AB209" s="28"/>
      <c r="AC209" s="29">
        <v>5</v>
      </c>
      <c r="AD209" s="30" t="s">
        <v>256</v>
      </c>
    </row>
    <row r="210" spans="1:38" x14ac:dyDescent="0.25">
      <c r="A210" s="12"/>
      <c r="B210" s="33" t="s">
        <v>403</v>
      </c>
      <c r="C210" s="15" t="s">
        <v>256</v>
      </c>
      <c r="D210" s="15"/>
      <c r="E210" s="38">
        <v>1542</v>
      </c>
      <c r="F210" s="18" t="s">
        <v>256</v>
      </c>
      <c r="G210" s="15" t="s">
        <v>256</v>
      </c>
      <c r="H210" s="15"/>
      <c r="I210" s="38">
        <v>1542</v>
      </c>
      <c r="J210" s="18" t="s">
        <v>256</v>
      </c>
      <c r="K210" s="15" t="s">
        <v>256</v>
      </c>
      <c r="L210" s="15"/>
      <c r="M210" s="34">
        <v>722</v>
      </c>
      <c r="N210" s="18" t="s">
        <v>256</v>
      </c>
      <c r="O210" s="15" t="s">
        <v>256</v>
      </c>
      <c r="P210" s="15"/>
      <c r="Q210" s="38">
        <v>1548</v>
      </c>
      <c r="R210" s="18" t="s">
        <v>256</v>
      </c>
      <c r="S210" s="15" t="s">
        <v>256</v>
      </c>
      <c r="T210" s="18"/>
      <c r="U210" s="65" t="s">
        <v>507</v>
      </c>
      <c r="V210" s="18" t="s">
        <v>256</v>
      </c>
      <c r="W210" s="15" t="s">
        <v>256</v>
      </c>
      <c r="X210" s="15"/>
      <c r="Y210" s="38">
        <v>1449</v>
      </c>
      <c r="Z210" s="18" t="s">
        <v>256</v>
      </c>
      <c r="AA210" s="15" t="s">
        <v>256</v>
      </c>
      <c r="AB210" s="18"/>
      <c r="AC210" s="65" t="s">
        <v>507</v>
      </c>
      <c r="AD210" s="18" t="s">
        <v>256</v>
      </c>
    </row>
    <row r="211" spans="1:38" x14ac:dyDescent="0.25">
      <c r="A211" s="12"/>
      <c r="B211" s="35" t="s">
        <v>410</v>
      </c>
      <c r="C211" s="28" t="s">
        <v>256</v>
      </c>
      <c r="D211" s="28"/>
      <c r="E211" s="29">
        <v>114</v>
      </c>
      <c r="F211" s="30" t="s">
        <v>256</v>
      </c>
      <c r="G211" s="28" t="s">
        <v>256</v>
      </c>
      <c r="H211" s="28"/>
      <c r="I211" s="29">
        <v>114</v>
      </c>
      <c r="J211" s="30" t="s">
        <v>256</v>
      </c>
      <c r="K211" s="28" t="s">
        <v>256</v>
      </c>
      <c r="L211" s="28"/>
      <c r="M211" s="29">
        <v>32</v>
      </c>
      <c r="N211" s="30" t="s">
        <v>256</v>
      </c>
      <c r="O211" s="28" t="s">
        <v>256</v>
      </c>
      <c r="P211" s="28"/>
      <c r="Q211" s="29">
        <v>84</v>
      </c>
      <c r="R211" s="30" t="s">
        <v>256</v>
      </c>
      <c r="S211" s="28" t="s">
        <v>256</v>
      </c>
      <c r="T211" s="30"/>
      <c r="U211" s="66" t="s">
        <v>507</v>
      </c>
      <c r="V211" s="30" t="s">
        <v>256</v>
      </c>
      <c r="W211" s="28" t="s">
        <v>256</v>
      </c>
      <c r="X211" s="28"/>
      <c r="Y211" s="29">
        <v>74</v>
      </c>
      <c r="Z211" s="30" t="s">
        <v>256</v>
      </c>
      <c r="AA211" s="28" t="s">
        <v>256</v>
      </c>
      <c r="AB211" s="28"/>
      <c r="AC211" s="29">
        <v>1</v>
      </c>
      <c r="AD211" s="30" t="s">
        <v>256</v>
      </c>
    </row>
    <row r="212" spans="1:38" ht="15.75" thickBot="1" x14ac:dyDescent="0.3">
      <c r="A212" s="12"/>
      <c r="B212" s="33" t="s">
        <v>406</v>
      </c>
      <c r="C212" s="15" t="s">
        <v>256</v>
      </c>
      <c r="D212" s="15"/>
      <c r="E212" s="34">
        <v>343</v>
      </c>
      <c r="F212" s="18" t="s">
        <v>256</v>
      </c>
      <c r="G212" s="15" t="s">
        <v>256</v>
      </c>
      <c r="H212" s="15"/>
      <c r="I212" s="34">
        <v>343</v>
      </c>
      <c r="J212" s="18" t="s">
        <v>256</v>
      </c>
      <c r="K212" s="15" t="s">
        <v>256</v>
      </c>
      <c r="L212" s="15"/>
      <c r="M212" s="34">
        <v>235</v>
      </c>
      <c r="N212" s="18" t="s">
        <v>256</v>
      </c>
      <c r="O212" s="15" t="s">
        <v>256</v>
      </c>
      <c r="P212" s="15"/>
      <c r="Q212" s="34">
        <v>296</v>
      </c>
      <c r="R212" s="18" t="s">
        <v>256</v>
      </c>
      <c r="S212" s="15" t="s">
        <v>256</v>
      </c>
      <c r="T212" s="18"/>
      <c r="U212" s="65" t="s">
        <v>507</v>
      </c>
      <c r="V212" s="18" t="s">
        <v>256</v>
      </c>
      <c r="W212" s="15" t="s">
        <v>256</v>
      </c>
      <c r="X212" s="15"/>
      <c r="Y212" s="34">
        <v>273</v>
      </c>
      <c r="Z212" s="18" t="s">
        <v>256</v>
      </c>
      <c r="AA212" s="15" t="s">
        <v>256</v>
      </c>
      <c r="AB212" s="15"/>
      <c r="AC212" s="34">
        <v>1</v>
      </c>
      <c r="AD212" s="18" t="s">
        <v>256</v>
      </c>
    </row>
    <row r="213" spans="1:38" x14ac:dyDescent="0.25">
      <c r="A213" s="12"/>
      <c r="B213" s="31"/>
      <c r="C213" s="31" t="s">
        <v>256</v>
      </c>
      <c r="D213" s="32"/>
      <c r="E213" s="32"/>
      <c r="F213" s="31"/>
      <c r="G213" s="31" t="s">
        <v>256</v>
      </c>
      <c r="H213" s="32"/>
      <c r="I213" s="32"/>
      <c r="J213" s="31"/>
      <c r="K213" s="31" t="s">
        <v>256</v>
      </c>
      <c r="L213" s="32"/>
      <c r="M213" s="32"/>
      <c r="N213" s="31"/>
      <c r="O213" s="31" t="s">
        <v>256</v>
      </c>
      <c r="P213" s="32"/>
      <c r="Q213" s="32"/>
      <c r="R213" s="31"/>
      <c r="S213" s="31" t="s">
        <v>256</v>
      </c>
      <c r="T213" s="32"/>
      <c r="U213" s="32"/>
      <c r="V213" s="31"/>
      <c r="W213" s="31" t="s">
        <v>256</v>
      </c>
      <c r="X213" s="32"/>
      <c r="Y213" s="32"/>
      <c r="Z213" s="31"/>
      <c r="AA213" s="31" t="s">
        <v>256</v>
      </c>
      <c r="AB213" s="32"/>
      <c r="AC213" s="32"/>
      <c r="AD213" s="31"/>
    </row>
    <row r="214" spans="1:38" ht="15.75" thickBot="1" x14ac:dyDescent="0.3">
      <c r="A214" s="12"/>
      <c r="B214" s="67" t="s">
        <v>142</v>
      </c>
      <c r="C214" s="36" t="s">
        <v>256</v>
      </c>
      <c r="D214" s="28" t="s">
        <v>267</v>
      </c>
      <c r="E214" s="46">
        <v>49458</v>
      </c>
      <c r="F214" s="30" t="s">
        <v>256</v>
      </c>
      <c r="G214" s="36" t="s">
        <v>256</v>
      </c>
      <c r="H214" s="28" t="s">
        <v>267</v>
      </c>
      <c r="I214" s="46">
        <v>51290</v>
      </c>
      <c r="J214" s="30" t="s">
        <v>256</v>
      </c>
      <c r="K214" s="36" t="s">
        <v>256</v>
      </c>
      <c r="L214" s="28" t="s">
        <v>267</v>
      </c>
      <c r="M214" s="46">
        <v>2896</v>
      </c>
      <c r="N214" s="30" t="s">
        <v>256</v>
      </c>
      <c r="O214" s="36" t="s">
        <v>256</v>
      </c>
      <c r="P214" s="28" t="s">
        <v>267</v>
      </c>
      <c r="Q214" s="46">
        <v>46429</v>
      </c>
      <c r="R214" s="30" t="s">
        <v>256</v>
      </c>
      <c r="S214" s="36" t="s">
        <v>256</v>
      </c>
      <c r="T214" s="28" t="s">
        <v>267</v>
      </c>
      <c r="U214" s="29">
        <v>518</v>
      </c>
      <c r="V214" s="30" t="s">
        <v>256</v>
      </c>
      <c r="W214" s="36" t="s">
        <v>256</v>
      </c>
      <c r="X214" s="28" t="s">
        <v>267</v>
      </c>
      <c r="Y214" s="46">
        <v>43090</v>
      </c>
      <c r="Z214" s="30" t="s">
        <v>256</v>
      </c>
      <c r="AA214" s="36" t="s">
        <v>256</v>
      </c>
      <c r="AB214" s="28" t="s">
        <v>267</v>
      </c>
      <c r="AC214" s="46">
        <v>1206</v>
      </c>
      <c r="AD214" s="30" t="s">
        <v>256</v>
      </c>
    </row>
    <row r="215" spans="1:38" ht="15.75" thickTop="1" x14ac:dyDescent="0.25">
      <c r="A215" s="12"/>
      <c r="B215" s="31"/>
      <c r="C215" s="31" t="s">
        <v>256</v>
      </c>
      <c r="D215" s="37"/>
      <c r="E215" s="37"/>
      <c r="F215" s="31"/>
      <c r="G215" s="31" t="s">
        <v>256</v>
      </c>
      <c r="H215" s="37"/>
      <c r="I215" s="37"/>
      <c r="J215" s="31"/>
      <c r="K215" s="31" t="s">
        <v>256</v>
      </c>
      <c r="L215" s="37"/>
      <c r="M215" s="37"/>
      <c r="N215" s="31"/>
      <c r="O215" s="31" t="s">
        <v>256</v>
      </c>
      <c r="P215" s="37"/>
      <c r="Q215" s="37"/>
      <c r="R215" s="31"/>
      <c r="S215" s="31" t="s">
        <v>256</v>
      </c>
      <c r="T215" s="37"/>
      <c r="U215" s="37"/>
      <c r="V215" s="31"/>
      <c r="W215" s="31" t="s">
        <v>256</v>
      </c>
      <c r="X215" s="37"/>
      <c r="Y215" s="37"/>
      <c r="Z215" s="31"/>
      <c r="AA215" s="31" t="s">
        <v>256</v>
      </c>
      <c r="AB215" s="37"/>
      <c r="AC215" s="37"/>
      <c r="AD215" s="31"/>
    </row>
    <row r="216" spans="1:38" ht="15.75" x14ac:dyDescent="0.25">
      <c r="A216" s="12"/>
      <c r="B216" s="47"/>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c r="AE216" s="47"/>
      <c r="AF216" s="47"/>
      <c r="AG216" s="47"/>
      <c r="AH216" s="47"/>
      <c r="AI216" s="47"/>
      <c r="AJ216" s="47"/>
      <c r="AK216" s="47"/>
      <c r="AL216" s="47"/>
    </row>
    <row r="217" spans="1:38" x14ac:dyDescent="0.25">
      <c r="A217" s="12"/>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row>
    <row r="218" spans="1:38" x14ac:dyDescent="0.25">
      <c r="A218" s="12"/>
      <c r="B218" s="40"/>
      <c r="C218" s="40" t="s">
        <v>256</v>
      </c>
      <c r="D218" s="41" t="s">
        <v>345</v>
      </c>
      <c r="E218" s="41"/>
      <c r="F218" s="41"/>
      <c r="G218" s="41"/>
      <c r="H218" s="41"/>
      <c r="I218" s="41"/>
      <c r="J218" s="41"/>
      <c r="K218" s="41"/>
      <c r="L218" s="41"/>
      <c r="M218" s="41"/>
      <c r="N218" s="40"/>
      <c r="O218" s="40" t="s">
        <v>256</v>
      </c>
      <c r="P218" s="41" t="s">
        <v>490</v>
      </c>
      <c r="Q218" s="41"/>
      <c r="R218" s="41"/>
      <c r="S218" s="41"/>
      <c r="T218" s="41"/>
      <c r="U218" s="41"/>
      <c r="V218" s="40"/>
      <c r="W218" s="40" t="s">
        <v>256</v>
      </c>
      <c r="X218" s="41" t="s">
        <v>492</v>
      </c>
      <c r="Y218" s="41"/>
      <c r="Z218" s="41"/>
      <c r="AA218" s="41"/>
      <c r="AB218" s="41"/>
      <c r="AC218" s="41"/>
      <c r="AD218" s="40"/>
    </row>
    <row r="219" spans="1:38" ht="15.75" thickBot="1" x14ac:dyDescent="0.3">
      <c r="A219" s="12"/>
      <c r="B219" s="40"/>
      <c r="C219" s="40"/>
      <c r="D219" s="39"/>
      <c r="E219" s="39"/>
      <c r="F219" s="39"/>
      <c r="G219" s="39"/>
      <c r="H219" s="39"/>
      <c r="I219" s="39"/>
      <c r="J219" s="39"/>
      <c r="K219" s="39"/>
      <c r="L219" s="39"/>
      <c r="M219" s="39"/>
      <c r="N219" s="40"/>
      <c r="O219" s="40"/>
      <c r="P219" s="39" t="s">
        <v>509</v>
      </c>
      <c r="Q219" s="39"/>
      <c r="R219" s="39"/>
      <c r="S219" s="39"/>
      <c r="T219" s="39"/>
      <c r="U219" s="39"/>
      <c r="V219" s="40"/>
      <c r="W219" s="40"/>
      <c r="X219" s="39" t="s">
        <v>509</v>
      </c>
      <c r="Y219" s="39"/>
      <c r="Z219" s="39"/>
      <c r="AA219" s="39"/>
      <c r="AB219" s="39"/>
      <c r="AC219" s="39"/>
      <c r="AD219" s="40"/>
    </row>
    <row r="220" spans="1:38" x14ac:dyDescent="0.25">
      <c r="A220" s="12"/>
      <c r="B220" s="40"/>
      <c r="C220" s="40" t="s">
        <v>256</v>
      </c>
      <c r="D220" s="42" t="s">
        <v>493</v>
      </c>
      <c r="E220" s="42"/>
      <c r="F220" s="43"/>
      <c r="G220" s="43" t="s">
        <v>256</v>
      </c>
      <c r="H220" s="42" t="s">
        <v>497</v>
      </c>
      <c r="I220" s="42"/>
      <c r="J220" s="43"/>
      <c r="K220" s="43" t="s">
        <v>256</v>
      </c>
      <c r="L220" s="42" t="s">
        <v>500</v>
      </c>
      <c r="M220" s="42"/>
      <c r="N220" s="40"/>
      <c r="O220" s="40" t="s">
        <v>256</v>
      </c>
      <c r="P220" s="42" t="s">
        <v>502</v>
      </c>
      <c r="Q220" s="42"/>
      <c r="R220" s="43"/>
      <c r="S220" s="43" t="s">
        <v>256</v>
      </c>
      <c r="T220" s="42" t="s">
        <v>503</v>
      </c>
      <c r="U220" s="42"/>
      <c r="V220" s="40"/>
      <c r="W220" s="40" t="s">
        <v>256</v>
      </c>
      <c r="X220" s="42" t="s">
        <v>502</v>
      </c>
      <c r="Y220" s="42"/>
      <c r="Z220" s="43"/>
      <c r="AA220" s="43" t="s">
        <v>256</v>
      </c>
      <c r="AB220" s="42" t="s">
        <v>503</v>
      </c>
      <c r="AC220" s="42"/>
      <c r="AD220" s="40"/>
    </row>
    <row r="221" spans="1:38" x14ac:dyDescent="0.25">
      <c r="A221" s="12"/>
      <c r="B221" s="40"/>
      <c r="C221" s="40"/>
      <c r="D221" s="41" t="s">
        <v>494</v>
      </c>
      <c r="E221" s="41"/>
      <c r="F221" s="40"/>
      <c r="G221" s="40"/>
      <c r="H221" s="41" t="s">
        <v>498</v>
      </c>
      <c r="I221" s="41"/>
      <c r="J221" s="40"/>
      <c r="K221" s="40"/>
      <c r="L221" s="41" t="s">
        <v>501</v>
      </c>
      <c r="M221" s="41"/>
      <c r="N221" s="40"/>
      <c r="O221" s="40"/>
      <c r="P221" s="41" t="s">
        <v>493</v>
      </c>
      <c r="Q221" s="41"/>
      <c r="R221" s="40"/>
      <c r="S221" s="40"/>
      <c r="T221" s="41" t="s">
        <v>504</v>
      </c>
      <c r="U221" s="41"/>
      <c r="V221" s="40"/>
      <c r="W221" s="40"/>
      <c r="X221" s="41" t="s">
        <v>493</v>
      </c>
      <c r="Y221" s="41"/>
      <c r="Z221" s="40"/>
      <c r="AA221" s="40"/>
      <c r="AB221" s="41" t="s">
        <v>504</v>
      </c>
      <c r="AC221" s="41"/>
      <c r="AD221" s="40"/>
    </row>
    <row r="222" spans="1:38" x14ac:dyDescent="0.25">
      <c r="A222" s="12"/>
      <c r="B222" s="40"/>
      <c r="C222" s="40"/>
      <c r="D222" s="41" t="s">
        <v>495</v>
      </c>
      <c r="E222" s="41"/>
      <c r="F222" s="40"/>
      <c r="G222" s="40"/>
      <c r="H222" s="41" t="s">
        <v>499</v>
      </c>
      <c r="I222" s="41"/>
      <c r="J222" s="40"/>
      <c r="K222" s="40"/>
      <c r="L222" s="41"/>
      <c r="M222" s="41"/>
      <c r="N222" s="40"/>
      <c r="O222" s="40"/>
      <c r="P222" s="41" t="s">
        <v>494</v>
      </c>
      <c r="Q222" s="41"/>
      <c r="R222" s="40"/>
      <c r="S222" s="40"/>
      <c r="T222" s="41" t="s">
        <v>505</v>
      </c>
      <c r="U222" s="41"/>
      <c r="V222" s="40"/>
      <c r="W222" s="40"/>
      <c r="X222" s="41" t="s">
        <v>494</v>
      </c>
      <c r="Y222" s="41"/>
      <c r="Z222" s="40"/>
      <c r="AA222" s="40"/>
      <c r="AB222" s="41" t="s">
        <v>505</v>
      </c>
      <c r="AC222" s="41"/>
      <c r="AD222" s="40"/>
    </row>
    <row r="223" spans="1:38" ht="15.75" thickBot="1" x14ac:dyDescent="0.3">
      <c r="A223" s="12"/>
      <c r="B223" s="40"/>
      <c r="C223" s="40"/>
      <c r="D223" s="39" t="s">
        <v>496</v>
      </c>
      <c r="E223" s="39"/>
      <c r="F223" s="40"/>
      <c r="G223" s="40"/>
      <c r="H223" s="39"/>
      <c r="I223" s="39"/>
      <c r="J223" s="40"/>
      <c r="K223" s="40"/>
      <c r="L223" s="39"/>
      <c r="M223" s="39"/>
      <c r="N223" s="40"/>
      <c r="O223" s="40"/>
      <c r="P223" s="39"/>
      <c r="Q223" s="39"/>
      <c r="R223" s="40"/>
      <c r="S223" s="40"/>
      <c r="T223" s="39"/>
      <c r="U223" s="39"/>
      <c r="V223" s="40"/>
      <c r="W223" s="40"/>
      <c r="X223" s="39"/>
      <c r="Y223" s="39"/>
      <c r="Z223" s="40"/>
      <c r="AA223" s="40"/>
      <c r="AB223" s="39"/>
      <c r="AC223" s="39"/>
      <c r="AD223" s="40"/>
    </row>
    <row r="224" spans="1:38" x14ac:dyDescent="0.25">
      <c r="A224" s="12"/>
      <c r="B224" s="24" t="s">
        <v>258</v>
      </c>
      <c r="C224" s="24" t="s">
        <v>256</v>
      </c>
      <c r="D224" s="43"/>
      <c r="E224" s="43"/>
      <c r="F224" s="24"/>
      <c r="G224" s="24" t="s">
        <v>256</v>
      </c>
      <c r="H224" s="43"/>
      <c r="I224" s="43"/>
      <c r="J224" s="24"/>
      <c r="K224" s="24" t="s">
        <v>256</v>
      </c>
      <c r="L224" s="43"/>
      <c r="M224" s="43"/>
      <c r="N224" s="24"/>
      <c r="O224" s="24" t="s">
        <v>256</v>
      </c>
      <c r="P224" s="43"/>
      <c r="Q224" s="43"/>
      <c r="R224" s="24"/>
      <c r="S224" s="24" t="s">
        <v>256</v>
      </c>
      <c r="T224" s="43"/>
      <c r="U224" s="43"/>
      <c r="V224" s="24"/>
      <c r="W224" s="24" t="s">
        <v>256</v>
      </c>
      <c r="X224" s="43"/>
      <c r="Y224" s="43"/>
      <c r="Z224" s="24"/>
      <c r="AA224" s="24" t="s">
        <v>256</v>
      </c>
      <c r="AB224" s="43"/>
      <c r="AC224" s="43"/>
      <c r="AD224" s="24"/>
    </row>
    <row r="225" spans="1:38" x14ac:dyDescent="0.25">
      <c r="A225" s="12"/>
      <c r="B225" s="64" t="s">
        <v>506</v>
      </c>
      <c r="C225" s="28" t="s">
        <v>256</v>
      </c>
      <c r="D225" s="28"/>
      <c r="E225" s="28"/>
      <c r="F225" s="28"/>
      <c r="G225" s="28" t="s">
        <v>256</v>
      </c>
      <c r="H225" s="28"/>
      <c r="I225" s="28"/>
      <c r="J225" s="28"/>
      <c r="K225" s="28" t="s">
        <v>256</v>
      </c>
      <c r="L225" s="28"/>
      <c r="M225" s="28"/>
      <c r="N225" s="28"/>
      <c r="O225" s="28" t="s">
        <v>256</v>
      </c>
      <c r="P225" s="28"/>
      <c r="Q225" s="28"/>
      <c r="R225" s="28"/>
      <c r="S225" s="28" t="s">
        <v>256</v>
      </c>
      <c r="T225" s="28"/>
      <c r="U225" s="28"/>
      <c r="V225" s="28"/>
      <c r="W225" s="28" t="s">
        <v>256</v>
      </c>
      <c r="X225" s="28"/>
      <c r="Y225" s="28"/>
      <c r="Z225" s="28"/>
      <c r="AA225" s="28" t="s">
        <v>256</v>
      </c>
      <c r="AB225" s="28"/>
      <c r="AC225" s="28"/>
      <c r="AD225" s="28"/>
    </row>
    <row r="226" spans="1:38" x14ac:dyDescent="0.25">
      <c r="A226" s="12"/>
      <c r="B226" s="33" t="s">
        <v>405</v>
      </c>
      <c r="C226" s="15" t="s">
        <v>256</v>
      </c>
      <c r="D226" s="15" t="s">
        <v>267</v>
      </c>
      <c r="E226" s="38">
        <v>13097</v>
      </c>
      <c r="F226" s="18" t="s">
        <v>256</v>
      </c>
      <c r="G226" s="15" t="s">
        <v>256</v>
      </c>
      <c r="H226" s="15" t="s">
        <v>267</v>
      </c>
      <c r="I226" s="38">
        <v>13159</v>
      </c>
      <c r="J226" s="18" t="s">
        <v>256</v>
      </c>
      <c r="K226" s="15" t="s">
        <v>256</v>
      </c>
      <c r="L226" s="18" t="s">
        <v>267</v>
      </c>
      <c r="M226" s="65" t="s">
        <v>507</v>
      </c>
      <c r="N226" s="18" t="s">
        <v>256</v>
      </c>
      <c r="O226" s="15" t="s">
        <v>256</v>
      </c>
      <c r="P226" s="15" t="s">
        <v>267</v>
      </c>
      <c r="Q226" s="38">
        <v>12400</v>
      </c>
      <c r="R226" s="18" t="s">
        <v>256</v>
      </c>
      <c r="S226" s="15" t="s">
        <v>256</v>
      </c>
      <c r="T226" s="15" t="s">
        <v>267</v>
      </c>
      <c r="U226" s="34">
        <v>177</v>
      </c>
      <c r="V226" s="18" t="s">
        <v>256</v>
      </c>
      <c r="W226" s="15" t="s">
        <v>256</v>
      </c>
      <c r="X226" s="15" t="s">
        <v>267</v>
      </c>
      <c r="Y226" s="38">
        <v>8202</v>
      </c>
      <c r="Z226" s="18" t="s">
        <v>256</v>
      </c>
      <c r="AA226" s="15" t="s">
        <v>256</v>
      </c>
      <c r="AB226" s="15" t="s">
        <v>267</v>
      </c>
      <c r="AC226" s="34">
        <v>453</v>
      </c>
      <c r="AD226" s="18" t="s">
        <v>256</v>
      </c>
    </row>
    <row r="227" spans="1:38" x14ac:dyDescent="0.25">
      <c r="A227" s="12"/>
      <c r="B227" s="35" t="s">
        <v>437</v>
      </c>
      <c r="C227" s="28" t="s">
        <v>256</v>
      </c>
      <c r="D227" s="28"/>
      <c r="E227" s="46">
        <v>14397</v>
      </c>
      <c r="F227" s="30" t="s">
        <v>256</v>
      </c>
      <c r="G227" s="28" t="s">
        <v>256</v>
      </c>
      <c r="H227" s="28"/>
      <c r="I227" s="46">
        <v>15249</v>
      </c>
      <c r="J227" s="30" t="s">
        <v>256</v>
      </c>
      <c r="K227" s="28" t="s">
        <v>256</v>
      </c>
      <c r="L227" s="30"/>
      <c r="M227" s="66" t="s">
        <v>507</v>
      </c>
      <c r="N227" s="30" t="s">
        <v>256</v>
      </c>
      <c r="O227" s="28" t="s">
        <v>256</v>
      </c>
      <c r="P227" s="28"/>
      <c r="Q227" s="46">
        <v>22205</v>
      </c>
      <c r="R227" s="30" t="s">
        <v>256</v>
      </c>
      <c r="S227" s="28" t="s">
        <v>256</v>
      </c>
      <c r="T227" s="28"/>
      <c r="U227" s="29">
        <v>116</v>
      </c>
      <c r="V227" s="30" t="s">
        <v>256</v>
      </c>
      <c r="W227" s="28" t="s">
        <v>256</v>
      </c>
      <c r="X227" s="28"/>
      <c r="Y227" s="46">
        <v>24338</v>
      </c>
      <c r="Z227" s="30" t="s">
        <v>256</v>
      </c>
      <c r="AA227" s="28" t="s">
        <v>256</v>
      </c>
      <c r="AB227" s="28"/>
      <c r="AC227" s="29">
        <v>537</v>
      </c>
      <c r="AD227" s="30" t="s">
        <v>256</v>
      </c>
    </row>
    <row r="228" spans="1:38" x14ac:dyDescent="0.25">
      <c r="A228" s="12"/>
      <c r="B228" s="33" t="s">
        <v>403</v>
      </c>
      <c r="C228" s="15" t="s">
        <v>256</v>
      </c>
      <c r="D228" s="15"/>
      <c r="E228" s="38">
        <v>2777</v>
      </c>
      <c r="F228" s="18" t="s">
        <v>256</v>
      </c>
      <c r="G228" s="15" t="s">
        <v>256</v>
      </c>
      <c r="H228" s="15"/>
      <c r="I228" s="38">
        <v>4046</v>
      </c>
      <c r="J228" s="18" t="s">
        <v>256</v>
      </c>
      <c r="K228" s="15" t="s">
        <v>256</v>
      </c>
      <c r="L228" s="18"/>
      <c r="M228" s="65" t="s">
        <v>507</v>
      </c>
      <c r="N228" s="18" t="s">
        <v>256</v>
      </c>
      <c r="O228" s="15" t="s">
        <v>256</v>
      </c>
      <c r="P228" s="15"/>
      <c r="Q228" s="38">
        <v>4220</v>
      </c>
      <c r="R228" s="18" t="s">
        <v>256</v>
      </c>
      <c r="S228" s="15" t="s">
        <v>256</v>
      </c>
      <c r="T228" s="15"/>
      <c r="U228" s="34">
        <v>4</v>
      </c>
      <c r="V228" s="18" t="s">
        <v>256</v>
      </c>
      <c r="W228" s="15" t="s">
        <v>256</v>
      </c>
      <c r="X228" s="15"/>
      <c r="Y228" s="38">
        <v>5462</v>
      </c>
      <c r="Z228" s="18" t="s">
        <v>256</v>
      </c>
      <c r="AA228" s="15" t="s">
        <v>256</v>
      </c>
      <c r="AB228" s="15"/>
      <c r="AC228" s="34">
        <v>9</v>
      </c>
      <c r="AD228" s="18" t="s">
        <v>256</v>
      </c>
    </row>
    <row r="229" spans="1:38" x14ac:dyDescent="0.25">
      <c r="A229" s="12"/>
      <c r="B229" s="35" t="s">
        <v>410</v>
      </c>
      <c r="C229" s="28" t="s">
        <v>256</v>
      </c>
      <c r="D229" s="30"/>
      <c r="E229" s="66" t="s">
        <v>507</v>
      </c>
      <c r="F229" s="30" t="s">
        <v>256</v>
      </c>
      <c r="G229" s="28" t="s">
        <v>256</v>
      </c>
      <c r="H229" s="30"/>
      <c r="I229" s="66" t="s">
        <v>507</v>
      </c>
      <c r="J229" s="30" t="s">
        <v>256</v>
      </c>
      <c r="K229" s="28" t="s">
        <v>256</v>
      </c>
      <c r="L229" s="30"/>
      <c r="M229" s="66" t="s">
        <v>507</v>
      </c>
      <c r="N229" s="30" t="s">
        <v>256</v>
      </c>
      <c r="O229" s="28" t="s">
        <v>256</v>
      </c>
      <c r="P229" s="28"/>
      <c r="Q229" s="29">
        <v>49</v>
      </c>
      <c r="R229" s="30" t="s">
        <v>256</v>
      </c>
      <c r="S229" s="28" t="s">
        <v>256</v>
      </c>
      <c r="T229" s="28"/>
      <c r="U229" s="29">
        <v>6</v>
      </c>
      <c r="V229" s="30" t="s">
        <v>256</v>
      </c>
      <c r="W229" s="28" t="s">
        <v>256</v>
      </c>
      <c r="X229" s="28"/>
      <c r="Y229" s="29">
        <v>75</v>
      </c>
      <c r="Z229" s="30" t="s">
        <v>256</v>
      </c>
      <c r="AA229" s="28" t="s">
        <v>256</v>
      </c>
      <c r="AB229" s="28"/>
      <c r="AC229" s="29">
        <v>8</v>
      </c>
      <c r="AD229" s="30" t="s">
        <v>256</v>
      </c>
    </row>
    <row r="230" spans="1:38" x14ac:dyDescent="0.25">
      <c r="A230" s="12"/>
      <c r="B230" s="33" t="s">
        <v>406</v>
      </c>
      <c r="C230" s="15" t="s">
        <v>256</v>
      </c>
      <c r="D230" s="15"/>
      <c r="E230" s="38">
        <v>2831</v>
      </c>
      <c r="F230" s="18" t="s">
        <v>256</v>
      </c>
      <c r="G230" s="15" t="s">
        <v>256</v>
      </c>
      <c r="H230" s="15"/>
      <c r="I230" s="38">
        <v>2831</v>
      </c>
      <c r="J230" s="18" t="s">
        <v>256</v>
      </c>
      <c r="K230" s="15" t="s">
        <v>256</v>
      </c>
      <c r="L230" s="18"/>
      <c r="M230" s="65" t="s">
        <v>507</v>
      </c>
      <c r="N230" s="18" t="s">
        <v>256</v>
      </c>
      <c r="O230" s="15" t="s">
        <v>256</v>
      </c>
      <c r="P230" s="15"/>
      <c r="Q230" s="38">
        <v>2550</v>
      </c>
      <c r="R230" s="18" t="s">
        <v>256</v>
      </c>
      <c r="S230" s="15" t="s">
        <v>256</v>
      </c>
      <c r="T230" s="15"/>
      <c r="U230" s="34">
        <v>10</v>
      </c>
      <c r="V230" s="18" t="s">
        <v>256</v>
      </c>
      <c r="W230" s="15" t="s">
        <v>256</v>
      </c>
      <c r="X230" s="15"/>
      <c r="Y230" s="38">
        <v>2588</v>
      </c>
      <c r="Z230" s="18" t="s">
        <v>256</v>
      </c>
      <c r="AA230" s="15" t="s">
        <v>256</v>
      </c>
      <c r="AB230" s="15"/>
      <c r="AC230" s="34">
        <v>27</v>
      </c>
      <c r="AD230" s="18" t="s">
        <v>256</v>
      </c>
    </row>
    <row r="231" spans="1:38" x14ac:dyDescent="0.25">
      <c r="A231" s="12"/>
      <c r="B231" s="64" t="s">
        <v>508</v>
      </c>
      <c r="C231" s="28" t="s">
        <v>256</v>
      </c>
      <c r="D231" s="28"/>
      <c r="E231" s="28"/>
      <c r="F231" s="28"/>
      <c r="G231" s="28" t="s">
        <v>256</v>
      </c>
      <c r="H231" s="28"/>
      <c r="I231" s="28"/>
      <c r="J231" s="28"/>
      <c r="K231" s="28" t="s">
        <v>256</v>
      </c>
      <c r="L231" s="28"/>
      <c r="M231" s="28"/>
      <c r="N231" s="28"/>
      <c r="O231" s="28" t="s">
        <v>256</v>
      </c>
      <c r="P231" s="28"/>
      <c r="Q231" s="28"/>
      <c r="R231" s="28"/>
      <c r="S231" s="28" t="s">
        <v>256</v>
      </c>
      <c r="T231" s="28"/>
      <c r="U231" s="28"/>
      <c r="V231" s="28"/>
      <c r="W231" s="28" t="s">
        <v>256</v>
      </c>
      <c r="X231" s="28"/>
      <c r="Y231" s="28"/>
      <c r="Z231" s="28"/>
      <c r="AA231" s="28" t="s">
        <v>256</v>
      </c>
      <c r="AB231" s="28"/>
      <c r="AC231" s="28"/>
      <c r="AD231" s="28"/>
    </row>
    <row r="232" spans="1:38" x14ac:dyDescent="0.25">
      <c r="A232" s="12"/>
      <c r="B232" s="33" t="s">
        <v>405</v>
      </c>
      <c r="C232" s="15" t="s">
        <v>256</v>
      </c>
      <c r="D232" s="15"/>
      <c r="E232" s="38">
        <v>2469</v>
      </c>
      <c r="F232" s="18" t="s">
        <v>256</v>
      </c>
      <c r="G232" s="15" t="s">
        <v>256</v>
      </c>
      <c r="H232" s="15"/>
      <c r="I232" s="38">
        <v>3739</v>
      </c>
      <c r="J232" s="18" t="s">
        <v>256</v>
      </c>
      <c r="K232" s="15" t="s">
        <v>256</v>
      </c>
      <c r="L232" s="15"/>
      <c r="M232" s="34">
        <v>829</v>
      </c>
      <c r="N232" s="18" t="s">
        <v>256</v>
      </c>
      <c r="O232" s="15" t="s">
        <v>256</v>
      </c>
      <c r="P232" s="15"/>
      <c r="Q232" s="38">
        <v>2755</v>
      </c>
      <c r="R232" s="18" t="s">
        <v>256</v>
      </c>
      <c r="S232" s="15" t="s">
        <v>256</v>
      </c>
      <c r="T232" s="15"/>
      <c r="U232" s="34">
        <v>30</v>
      </c>
      <c r="V232" s="18" t="s">
        <v>256</v>
      </c>
      <c r="W232" s="15" t="s">
        <v>256</v>
      </c>
      <c r="X232" s="15"/>
      <c r="Y232" s="38">
        <v>1637</v>
      </c>
      <c r="Z232" s="18" t="s">
        <v>256</v>
      </c>
      <c r="AA232" s="15" t="s">
        <v>256</v>
      </c>
      <c r="AB232" s="15"/>
      <c r="AC232" s="34">
        <v>108</v>
      </c>
      <c r="AD232" s="18" t="s">
        <v>256</v>
      </c>
    </row>
    <row r="233" spans="1:38" x14ac:dyDescent="0.25">
      <c r="A233" s="12"/>
      <c r="B233" s="35" t="s">
        <v>437</v>
      </c>
      <c r="C233" s="28" t="s">
        <v>256</v>
      </c>
      <c r="D233" s="28"/>
      <c r="E233" s="46">
        <v>2261</v>
      </c>
      <c r="F233" s="30" t="s">
        <v>256</v>
      </c>
      <c r="G233" s="28" t="s">
        <v>256</v>
      </c>
      <c r="H233" s="28"/>
      <c r="I233" s="46">
        <v>3167</v>
      </c>
      <c r="J233" s="30" t="s">
        <v>256</v>
      </c>
      <c r="K233" s="28" t="s">
        <v>256</v>
      </c>
      <c r="L233" s="28"/>
      <c r="M233" s="29">
        <v>946</v>
      </c>
      <c r="N233" s="30" t="s">
        <v>256</v>
      </c>
      <c r="O233" s="28" t="s">
        <v>256</v>
      </c>
      <c r="P233" s="28"/>
      <c r="Q233" s="46">
        <v>5922</v>
      </c>
      <c r="R233" s="30" t="s">
        <v>256</v>
      </c>
      <c r="S233" s="28" t="s">
        <v>256</v>
      </c>
      <c r="T233" s="28"/>
      <c r="U233" s="29">
        <v>152</v>
      </c>
      <c r="V233" s="30" t="s">
        <v>256</v>
      </c>
      <c r="W233" s="28" t="s">
        <v>256</v>
      </c>
      <c r="X233" s="28"/>
      <c r="Y233" s="46">
        <v>6768</v>
      </c>
      <c r="Z233" s="30" t="s">
        <v>256</v>
      </c>
      <c r="AA233" s="28" t="s">
        <v>256</v>
      </c>
      <c r="AB233" s="28"/>
      <c r="AC233" s="29">
        <v>166</v>
      </c>
      <c r="AD233" s="30" t="s">
        <v>256</v>
      </c>
    </row>
    <row r="234" spans="1:38" x14ac:dyDescent="0.25">
      <c r="A234" s="12"/>
      <c r="B234" s="33" t="s">
        <v>403</v>
      </c>
      <c r="C234" s="15" t="s">
        <v>256</v>
      </c>
      <c r="D234" s="15"/>
      <c r="E234" s="38">
        <v>1132</v>
      </c>
      <c r="F234" s="18" t="s">
        <v>256</v>
      </c>
      <c r="G234" s="15" t="s">
        <v>256</v>
      </c>
      <c r="H234" s="15"/>
      <c r="I234" s="38">
        <v>1132</v>
      </c>
      <c r="J234" s="18" t="s">
        <v>256</v>
      </c>
      <c r="K234" s="15" t="s">
        <v>256</v>
      </c>
      <c r="L234" s="15"/>
      <c r="M234" s="34">
        <v>351</v>
      </c>
      <c r="N234" s="18" t="s">
        <v>256</v>
      </c>
      <c r="O234" s="15" t="s">
        <v>256</v>
      </c>
      <c r="P234" s="15"/>
      <c r="Q234" s="38">
        <v>3255</v>
      </c>
      <c r="R234" s="18" t="s">
        <v>256</v>
      </c>
      <c r="S234" s="15" t="s">
        <v>256</v>
      </c>
      <c r="T234" s="15"/>
      <c r="U234" s="34">
        <v>11</v>
      </c>
      <c r="V234" s="18" t="s">
        <v>256</v>
      </c>
      <c r="W234" s="15" t="s">
        <v>256</v>
      </c>
      <c r="X234" s="15"/>
      <c r="Y234" s="38">
        <v>4185</v>
      </c>
      <c r="Z234" s="18" t="s">
        <v>256</v>
      </c>
      <c r="AA234" s="15" t="s">
        <v>256</v>
      </c>
      <c r="AB234" s="15"/>
      <c r="AC234" s="34">
        <v>11</v>
      </c>
      <c r="AD234" s="18" t="s">
        <v>256</v>
      </c>
    </row>
    <row r="235" spans="1:38" x14ac:dyDescent="0.25">
      <c r="A235" s="12"/>
      <c r="B235" s="35" t="s">
        <v>410</v>
      </c>
      <c r="C235" s="28" t="s">
        <v>256</v>
      </c>
      <c r="D235" s="28"/>
      <c r="E235" s="29">
        <v>64</v>
      </c>
      <c r="F235" s="30" t="s">
        <v>256</v>
      </c>
      <c r="G235" s="28" t="s">
        <v>256</v>
      </c>
      <c r="H235" s="28"/>
      <c r="I235" s="29">
        <v>64</v>
      </c>
      <c r="J235" s="30" t="s">
        <v>256</v>
      </c>
      <c r="K235" s="28" t="s">
        <v>256</v>
      </c>
      <c r="L235" s="28"/>
      <c r="M235" s="29">
        <v>17</v>
      </c>
      <c r="N235" s="30" t="s">
        <v>256</v>
      </c>
      <c r="O235" s="28" t="s">
        <v>256</v>
      </c>
      <c r="P235" s="28"/>
      <c r="Q235" s="29">
        <v>27</v>
      </c>
      <c r="R235" s="30" t="s">
        <v>256</v>
      </c>
      <c r="S235" s="28" t="s">
        <v>256</v>
      </c>
      <c r="T235" s="28"/>
      <c r="U235" s="29">
        <v>3</v>
      </c>
      <c r="V235" s="30" t="s">
        <v>256</v>
      </c>
      <c r="W235" s="28" t="s">
        <v>256</v>
      </c>
      <c r="X235" s="28"/>
      <c r="Y235" s="29">
        <v>64</v>
      </c>
      <c r="Z235" s="30" t="s">
        <v>256</v>
      </c>
      <c r="AA235" s="28" t="s">
        <v>256</v>
      </c>
      <c r="AB235" s="28"/>
      <c r="AC235" s="29">
        <v>4</v>
      </c>
      <c r="AD235" s="30" t="s">
        <v>256</v>
      </c>
    </row>
    <row r="236" spans="1:38" ht="15.75" thickBot="1" x14ac:dyDescent="0.3">
      <c r="A236" s="12"/>
      <c r="B236" s="33" t="s">
        <v>406</v>
      </c>
      <c r="C236" s="15" t="s">
        <v>256</v>
      </c>
      <c r="D236" s="15"/>
      <c r="E236" s="34">
        <v>252</v>
      </c>
      <c r="F236" s="18" t="s">
        <v>256</v>
      </c>
      <c r="G236" s="15" t="s">
        <v>256</v>
      </c>
      <c r="H236" s="15"/>
      <c r="I236" s="34">
        <v>252</v>
      </c>
      <c r="J236" s="18" t="s">
        <v>256</v>
      </c>
      <c r="K236" s="15" t="s">
        <v>256</v>
      </c>
      <c r="L236" s="15"/>
      <c r="M236" s="34">
        <v>199</v>
      </c>
      <c r="N236" s="18" t="s">
        <v>256</v>
      </c>
      <c r="O236" s="15" t="s">
        <v>256</v>
      </c>
      <c r="P236" s="15"/>
      <c r="Q236" s="34">
        <v>504</v>
      </c>
      <c r="R236" s="18" t="s">
        <v>256</v>
      </c>
      <c r="S236" s="15" t="s">
        <v>256</v>
      </c>
      <c r="T236" s="15"/>
      <c r="U236" s="34">
        <v>4</v>
      </c>
      <c r="V236" s="18" t="s">
        <v>256</v>
      </c>
      <c r="W236" s="15" t="s">
        <v>256</v>
      </c>
      <c r="X236" s="15"/>
      <c r="Y236" s="34">
        <v>939</v>
      </c>
      <c r="Z236" s="18" t="s">
        <v>256</v>
      </c>
      <c r="AA236" s="15" t="s">
        <v>256</v>
      </c>
      <c r="AB236" s="15"/>
      <c r="AC236" s="34">
        <v>5</v>
      </c>
      <c r="AD236" s="18" t="s">
        <v>256</v>
      </c>
    </row>
    <row r="237" spans="1:38" x14ac:dyDescent="0.25">
      <c r="A237" s="12"/>
      <c r="B237" s="31"/>
      <c r="C237" s="31" t="s">
        <v>256</v>
      </c>
      <c r="D237" s="32"/>
      <c r="E237" s="32"/>
      <c r="F237" s="31"/>
      <c r="G237" s="31" t="s">
        <v>256</v>
      </c>
      <c r="H237" s="32"/>
      <c r="I237" s="32"/>
      <c r="J237" s="31"/>
      <c r="K237" s="31" t="s">
        <v>256</v>
      </c>
      <c r="L237" s="32"/>
      <c r="M237" s="32"/>
      <c r="N237" s="31"/>
      <c r="O237" s="31" t="s">
        <v>256</v>
      </c>
      <c r="P237" s="32"/>
      <c r="Q237" s="32"/>
      <c r="R237" s="31"/>
      <c r="S237" s="31" t="s">
        <v>256</v>
      </c>
      <c r="T237" s="32"/>
      <c r="U237" s="32"/>
      <c r="V237" s="31"/>
      <c r="W237" s="31" t="s">
        <v>256</v>
      </c>
      <c r="X237" s="32"/>
      <c r="Y237" s="32"/>
      <c r="Z237" s="31"/>
      <c r="AA237" s="31" t="s">
        <v>256</v>
      </c>
      <c r="AB237" s="32"/>
      <c r="AC237" s="32"/>
      <c r="AD237" s="31"/>
    </row>
    <row r="238" spans="1:38" ht="15.75" thickBot="1" x14ac:dyDescent="0.3">
      <c r="A238" s="12"/>
      <c r="B238" s="67" t="s">
        <v>142</v>
      </c>
      <c r="C238" s="36" t="s">
        <v>256</v>
      </c>
      <c r="D238" s="28" t="s">
        <v>267</v>
      </c>
      <c r="E238" s="46">
        <v>39280</v>
      </c>
      <c r="F238" s="30" t="s">
        <v>256</v>
      </c>
      <c r="G238" s="36" t="s">
        <v>256</v>
      </c>
      <c r="H238" s="28" t="s">
        <v>267</v>
      </c>
      <c r="I238" s="46">
        <v>43639</v>
      </c>
      <c r="J238" s="30" t="s">
        <v>256</v>
      </c>
      <c r="K238" s="36" t="s">
        <v>256</v>
      </c>
      <c r="L238" s="28" t="s">
        <v>267</v>
      </c>
      <c r="M238" s="46">
        <v>2342</v>
      </c>
      <c r="N238" s="30" t="s">
        <v>256</v>
      </c>
      <c r="O238" s="36" t="s">
        <v>256</v>
      </c>
      <c r="P238" s="28" t="s">
        <v>267</v>
      </c>
      <c r="Q238" s="46">
        <v>53887</v>
      </c>
      <c r="R238" s="30" t="s">
        <v>256</v>
      </c>
      <c r="S238" s="36" t="s">
        <v>256</v>
      </c>
      <c r="T238" s="28" t="s">
        <v>267</v>
      </c>
      <c r="U238" s="29">
        <v>513</v>
      </c>
      <c r="V238" s="30" t="s">
        <v>256</v>
      </c>
      <c r="W238" s="36" t="s">
        <v>256</v>
      </c>
      <c r="X238" s="28" t="s">
        <v>267</v>
      </c>
      <c r="Y238" s="46">
        <v>54258</v>
      </c>
      <c r="Z238" s="30" t="s">
        <v>256</v>
      </c>
      <c r="AA238" s="36" t="s">
        <v>256</v>
      </c>
      <c r="AB238" s="28" t="s">
        <v>267</v>
      </c>
      <c r="AC238" s="46">
        <v>1328</v>
      </c>
      <c r="AD238" s="30" t="s">
        <v>256</v>
      </c>
    </row>
    <row r="239" spans="1:38" ht="15.75" thickTop="1" x14ac:dyDescent="0.25">
      <c r="A239" s="12"/>
      <c r="B239" s="31"/>
      <c r="C239" s="31" t="s">
        <v>256</v>
      </c>
      <c r="D239" s="37"/>
      <c r="E239" s="37"/>
      <c r="F239" s="31"/>
      <c r="G239" s="31" t="s">
        <v>256</v>
      </c>
      <c r="H239" s="37"/>
      <c r="I239" s="37"/>
      <c r="J239" s="31"/>
      <c r="K239" s="31" t="s">
        <v>256</v>
      </c>
      <c r="L239" s="37"/>
      <c r="M239" s="37"/>
      <c r="N239" s="31"/>
      <c r="O239" s="31" t="s">
        <v>256</v>
      </c>
      <c r="P239" s="37"/>
      <c r="Q239" s="37"/>
      <c r="R239" s="31"/>
      <c r="S239" s="31" t="s">
        <v>256</v>
      </c>
      <c r="T239" s="37"/>
      <c r="U239" s="37"/>
      <c r="V239" s="31"/>
      <c r="W239" s="31" t="s">
        <v>256</v>
      </c>
      <c r="X239" s="37"/>
      <c r="Y239" s="37"/>
      <c r="Z239" s="31"/>
      <c r="AA239" s="31" t="s">
        <v>256</v>
      </c>
      <c r="AB239" s="37"/>
      <c r="AC239" s="37"/>
      <c r="AD239" s="31"/>
    </row>
    <row r="240" spans="1:38" x14ac:dyDescent="0.25">
      <c r="A240" s="12"/>
      <c r="B240" s="72" t="s">
        <v>510</v>
      </c>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c r="AD240" s="72"/>
      <c r="AE240" s="72"/>
      <c r="AF240" s="72"/>
      <c r="AG240" s="72"/>
      <c r="AH240" s="72"/>
      <c r="AI240" s="72"/>
      <c r="AJ240" s="72"/>
      <c r="AK240" s="72"/>
      <c r="AL240" s="72"/>
    </row>
    <row r="241" spans="1:38" x14ac:dyDescent="0.25">
      <c r="A241" s="12"/>
      <c r="B241" s="21" t="s">
        <v>511</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c r="AL241" s="21"/>
    </row>
    <row r="242" spans="1:38" x14ac:dyDescent="0.25">
      <c r="A242" s="12"/>
      <c r="B242" s="21" t="s">
        <v>512</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c r="AL242" s="21"/>
    </row>
    <row r="243" spans="1:38" x14ac:dyDescent="0.25">
      <c r="A243" s="12"/>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c r="AH243" s="22"/>
      <c r="AI243" s="22"/>
      <c r="AJ243" s="22"/>
      <c r="AK243" s="22"/>
      <c r="AL243" s="22"/>
    </row>
    <row r="244" spans="1:38" x14ac:dyDescent="0.25">
      <c r="A244" s="12"/>
      <c r="B244" s="21" t="s">
        <v>513</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c r="AI244" s="21"/>
      <c r="AJ244" s="21"/>
      <c r="AK244" s="21"/>
      <c r="AL244" s="21"/>
    </row>
    <row r="245" spans="1:38" ht="15.75" x14ac:dyDescent="0.25">
      <c r="A245" s="12"/>
      <c r="B245" s="47"/>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c r="AA245" s="47"/>
      <c r="AB245" s="47"/>
      <c r="AC245" s="47"/>
      <c r="AD245" s="47"/>
      <c r="AE245" s="47"/>
      <c r="AF245" s="47"/>
      <c r="AG245" s="47"/>
      <c r="AH245" s="47"/>
      <c r="AI245" s="47"/>
      <c r="AJ245" s="47"/>
      <c r="AK245" s="47"/>
      <c r="AL245" s="47"/>
    </row>
    <row r="246" spans="1:38" x14ac:dyDescent="0.25">
      <c r="A246" s="12"/>
      <c r="B246" s="15"/>
      <c r="C246" s="15"/>
      <c r="D246" s="15"/>
      <c r="E246" s="15"/>
      <c r="F246" s="15"/>
      <c r="G246" s="15"/>
      <c r="H246" s="15"/>
      <c r="I246" s="15"/>
      <c r="J246" s="15"/>
      <c r="K246" s="15"/>
      <c r="L246" s="15"/>
      <c r="M246" s="15"/>
      <c r="N246" s="15"/>
    </row>
    <row r="247" spans="1:38" x14ac:dyDescent="0.25">
      <c r="A247" s="12"/>
      <c r="B247" s="40"/>
      <c r="C247" s="40" t="s">
        <v>256</v>
      </c>
      <c r="D247" s="41" t="s">
        <v>514</v>
      </c>
      <c r="E247" s="41"/>
      <c r="F247" s="40"/>
      <c r="G247" s="40" t="s">
        <v>256</v>
      </c>
      <c r="H247" s="41" t="s">
        <v>514</v>
      </c>
      <c r="I247" s="41"/>
      <c r="J247" s="40"/>
      <c r="K247" s="40" t="s">
        <v>256</v>
      </c>
      <c r="L247" s="41" t="s">
        <v>142</v>
      </c>
      <c r="M247" s="41"/>
      <c r="N247" s="40"/>
    </row>
    <row r="248" spans="1:38" x14ac:dyDescent="0.25">
      <c r="A248" s="12"/>
      <c r="B248" s="40"/>
      <c r="C248" s="40"/>
      <c r="D248" s="41" t="s">
        <v>515</v>
      </c>
      <c r="E248" s="41"/>
      <c r="F248" s="40"/>
      <c r="G248" s="40"/>
      <c r="H248" s="41" t="s">
        <v>515</v>
      </c>
      <c r="I248" s="41"/>
      <c r="J248" s="40"/>
      <c r="K248" s="40"/>
      <c r="L248" s="41"/>
      <c r="M248" s="41"/>
      <c r="N248" s="40"/>
    </row>
    <row r="249" spans="1:38" x14ac:dyDescent="0.25">
      <c r="A249" s="12"/>
      <c r="B249" s="40"/>
      <c r="C249" s="40"/>
      <c r="D249" s="41" t="s">
        <v>516</v>
      </c>
      <c r="E249" s="41"/>
      <c r="F249" s="40"/>
      <c r="G249" s="40"/>
      <c r="H249" s="41" t="s">
        <v>516</v>
      </c>
      <c r="I249" s="41"/>
      <c r="J249" s="40"/>
      <c r="K249" s="40"/>
      <c r="L249" s="41"/>
      <c r="M249" s="41"/>
      <c r="N249" s="40"/>
    </row>
    <row r="250" spans="1:38" x14ac:dyDescent="0.25">
      <c r="A250" s="12"/>
      <c r="B250" s="40"/>
      <c r="C250" s="40"/>
      <c r="D250" s="41" t="s">
        <v>517</v>
      </c>
      <c r="E250" s="41"/>
      <c r="F250" s="40"/>
      <c r="G250" s="40"/>
      <c r="H250" s="41" t="s">
        <v>517</v>
      </c>
      <c r="I250" s="41"/>
      <c r="J250" s="40"/>
      <c r="K250" s="40"/>
      <c r="L250" s="41"/>
      <c r="M250" s="41"/>
      <c r="N250" s="40"/>
    </row>
    <row r="251" spans="1:38" x14ac:dyDescent="0.25">
      <c r="A251" s="12"/>
      <c r="B251" s="40"/>
      <c r="C251" s="40"/>
      <c r="D251" s="41" t="s">
        <v>518</v>
      </c>
      <c r="E251" s="41"/>
      <c r="F251" s="40"/>
      <c r="G251" s="40"/>
      <c r="H251" s="41" t="s">
        <v>518</v>
      </c>
      <c r="I251" s="41"/>
      <c r="J251" s="40"/>
      <c r="K251" s="40"/>
      <c r="L251" s="41"/>
      <c r="M251" s="41"/>
      <c r="N251" s="40"/>
    </row>
    <row r="252" spans="1:38" x14ac:dyDescent="0.25">
      <c r="A252" s="12"/>
      <c r="B252" s="40"/>
      <c r="C252" s="40"/>
      <c r="D252" s="41" t="s">
        <v>519</v>
      </c>
      <c r="E252" s="41"/>
      <c r="F252" s="40"/>
      <c r="G252" s="40"/>
      <c r="H252" s="41" t="s">
        <v>520</v>
      </c>
      <c r="I252" s="41"/>
      <c r="J252" s="40"/>
      <c r="K252" s="40"/>
      <c r="L252" s="41"/>
      <c r="M252" s="41"/>
      <c r="N252" s="40"/>
    </row>
    <row r="253" spans="1:38" x14ac:dyDescent="0.25">
      <c r="A253" s="12"/>
      <c r="B253" s="40"/>
      <c r="C253" s="40"/>
      <c r="D253" s="41" t="s">
        <v>503</v>
      </c>
      <c r="E253" s="41"/>
      <c r="F253" s="40"/>
      <c r="G253" s="40"/>
      <c r="H253" s="41" t="s">
        <v>519</v>
      </c>
      <c r="I253" s="41"/>
      <c r="J253" s="40"/>
      <c r="K253" s="40"/>
      <c r="L253" s="41"/>
      <c r="M253" s="41"/>
      <c r="N253" s="40"/>
    </row>
    <row r="254" spans="1:38" ht="15.75" thickBot="1" x14ac:dyDescent="0.3">
      <c r="A254" s="12"/>
      <c r="B254" s="40"/>
      <c r="C254" s="40"/>
      <c r="D254" s="39"/>
      <c r="E254" s="39"/>
      <c r="F254" s="40"/>
      <c r="G254" s="40"/>
      <c r="H254" s="39" t="s">
        <v>503</v>
      </c>
      <c r="I254" s="39"/>
      <c r="J254" s="40"/>
      <c r="K254" s="40"/>
      <c r="L254" s="39"/>
      <c r="M254" s="39"/>
      <c r="N254" s="40"/>
    </row>
    <row r="255" spans="1:38" x14ac:dyDescent="0.25">
      <c r="A255" s="12"/>
      <c r="B255" s="24" t="s">
        <v>258</v>
      </c>
      <c r="C255" s="24" t="s">
        <v>256</v>
      </c>
      <c r="D255" s="43"/>
      <c r="E255" s="43"/>
      <c r="F255" s="24"/>
      <c r="G255" s="24" t="s">
        <v>256</v>
      </c>
      <c r="H255" s="43"/>
      <c r="I255" s="43"/>
      <c r="J255" s="24"/>
      <c r="K255" s="24" t="s">
        <v>256</v>
      </c>
      <c r="L255" s="43"/>
      <c r="M255" s="43"/>
      <c r="N255" s="24"/>
    </row>
    <row r="256" spans="1:38" x14ac:dyDescent="0.25">
      <c r="A256" s="12"/>
      <c r="B256" s="68" t="s">
        <v>521</v>
      </c>
      <c r="C256" s="28" t="s">
        <v>256</v>
      </c>
      <c r="D256" s="28"/>
      <c r="E256" s="28"/>
      <c r="F256" s="28"/>
      <c r="G256" s="28" t="s">
        <v>256</v>
      </c>
      <c r="H256" s="28"/>
      <c r="I256" s="28"/>
      <c r="J256" s="28"/>
      <c r="K256" s="28" t="s">
        <v>256</v>
      </c>
      <c r="L256" s="28"/>
      <c r="M256" s="28"/>
      <c r="N256" s="28"/>
    </row>
    <row r="257" spans="1:14" x14ac:dyDescent="0.25">
      <c r="A257" s="12"/>
      <c r="B257" s="48" t="s">
        <v>522</v>
      </c>
      <c r="C257" s="15" t="s">
        <v>256</v>
      </c>
      <c r="D257" s="15" t="s">
        <v>267</v>
      </c>
      <c r="E257" s="34">
        <v>81</v>
      </c>
      <c r="F257" s="18" t="s">
        <v>256</v>
      </c>
      <c r="G257" s="15" t="s">
        <v>256</v>
      </c>
      <c r="H257" s="15" t="s">
        <v>267</v>
      </c>
      <c r="I257" s="34">
        <v>0</v>
      </c>
      <c r="J257" s="18" t="s">
        <v>256</v>
      </c>
      <c r="K257" s="15" t="s">
        <v>256</v>
      </c>
      <c r="L257" s="15" t="s">
        <v>267</v>
      </c>
      <c r="M257" s="34">
        <v>81</v>
      </c>
      <c r="N257" s="18" t="s">
        <v>256</v>
      </c>
    </row>
    <row r="258" spans="1:14" ht="25.5" x14ac:dyDescent="0.25">
      <c r="A258" s="12"/>
      <c r="B258" s="27" t="s">
        <v>523</v>
      </c>
      <c r="C258" s="28" t="s">
        <v>256</v>
      </c>
      <c r="D258" s="28"/>
      <c r="E258" s="29">
        <v>0</v>
      </c>
      <c r="F258" s="30" t="s">
        <v>256</v>
      </c>
      <c r="G258" s="28" t="s">
        <v>256</v>
      </c>
      <c r="H258" s="28"/>
      <c r="I258" s="29">
        <v>0</v>
      </c>
      <c r="J258" s="30" t="s">
        <v>256</v>
      </c>
      <c r="K258" s="28" t="s">
        <v>256</v>
      </c>
      <c r="L258" s="28"/>
      <c r="M258" s="29">
        <v>0</v>
      </c>
      <c r="N258" s="30" t="s">
        <v>256</v>
      </c>
    </row>
    <row r="259" spans="1:14" ht="15.75" thickBot="1" x14ac:dyDescent="0.3">
      <c r="A259" s="12"/>
      <c r="B259" s="48" t="s">
        <v>524</v>
      </c>
      <c r="C259" s="15" t="s">
        <v>256</v>
      </c>
      <c r="D259" s="15"/>
      <c r="E259" s="34">
        <v>0</v>
      </c>
      <c r="F259" s="18" t="s">
        <v>256</v>
      </c>
      <c r="G259" s="15" t="s">
        <v>256</v>
      </c>
      <c r="H259" s="15"/>
      <c r="I259" s="34">
        <v>168</v>
      </c>
      <c r="J259" s="18" t="s">
        <v>256</v>
      </c>
      <c r="K259" s="15" t="s">
        <v>256</v>
      </c>
      <c r="L259" s="15"/>
      <c r="M259" s="34">
        <v>168</v>
      </c>
      <c r="N259" s="18" t="s">
        <v>256</v>
      </c>
    </row>
    <row r="260" spans="1:14" x14ac:dyDescent="0.25">
      <c r="A260" s="12"/>
      <c r="B260" s="31"/>
      <c r="C260" s="31" t="s">
        <v>256</v>
      </c>
      <c r="D260" s="32"/>
      <c r="E260" s="32"/>
      <c r="F260" s="31"/>
      <c r="G260" s="31" t="s">
        <v>256</v>
      </c>
      <c r="H260" s="32"/>
      <c r="I260" s="32"/>
      <c r="J260" s="31"/>
      <c r="K260" s="31" t="s">
        <v>256</v>
      </c>
      <c r="L260" s="32"/>
      <c r="M260" s="32"/>
      <c r="N260" s="31"/>
    </row>
    <row r="261" spans="1:14" ht="15.75" thickBot="1" x14ac:dyDescent="0.3">
      <c r="A261" s="12"/>
      <c r="B261" s="27" t="s">
        <v>142</v>
      </c>
      <c r="C261" s="36" t="s">
        <v>256</v>
      </c>
      <c r="D261" s="28" t="s">
        <v>267</v>
      </c>
      <c r="E261" s="29">
        <v>81</v>
      </c>
      <c r="F261" s="30" t="s">
        <v>256</v>
      </c>
      <c r="G261" s="36" t="s">
        <v>256</v>
      </c>
      <c r="H261" s="28" t="s">
        <v>267</v>
      </c>
      <c r="I261" s="29">
        <v>168</v>
      </c>
      <c r="J261" s="30" t="s">
        <v>256</v>
      </c>
      <c r="K261" s="36" t="s">
        <v>256</v>
      </c>
      <c r="L261" s="28" t="s">
        <v>267</v>
      </c>
      <c r="M261" s="29">
        <v>249</v>
      </c>
      <c r="N261" s="30" t="s">
        <v>256</v>
      </c>
    </row>
    <row r="262" spans="1:14" ht="15.75" thickTop="1" x14ac:dyDescent="0.25">
      <c r="A262" s="12"/>
      <c r="B262" s="31"/>
      <c r="C262" s="31" t="s">
        <v>256</v>
      </c>
      <c r="D262" s="37"/>
      <c r="E262" s="37"/>
      <c r="F262" s="31"/>
      <c r="G262" s="31" t="s">
        <v>256</v>
      </c>
      <c r="H262" s="37"/>
      <c r="I262" s="37"/>
      <c r="J262" s="31"/>
      <c r="K262" s="31" t="s">
        <v>256</v>
      </c>
      <c r="L262" s="37"/>
      <c r="M262" s="37"/>
      <c r="N262" s="31"/>
    </row>
    <row r="263" spans="1:14" x14ac:dyDescent="0.25">
      <c r="A263" s="12"/>
      <c r="B263" s="69" t="s">
        <v>525</v>
      </c>
      <c r="C263" s="24" t="s">
        <v>256</v>
      </c>
      <c r="D263" s="15"/>
      <c r="E263" s="15"/>
      <c r="F263" s="15"/>
      <c r="G263" s="24" t="s">
        <v>256</v>
      </c>
      <c r="H263" s="15"/>
      <c r="I263" s="15"/>
      <c r="J263" s="15"/>
      <c r="K263" s="24" t="s">
        <v>256</v>
      </c>
      <c r="L263" s="15"/>
      <c r="M263" s="15"/>
      <c r="N263" s="15"/>
    </row>
    <row r="264" spans="1:14" x14ac:dyDescent="0.25">
      <c r="A264" s="12"/>
      <c r="B264" s="27" t="s">
        <v>522</v>
      </c>
      <c r="C264" s="36" t="s">
        <v>256</v>
      </c>
      <c r="D264" s="28" t="s">
        <v>267</v>
      </c>
      <c r="E264" s="29">
        <v>448</v>
      </c>
      <c r="F264" s="30" t="s">
        <v>256</v>
      </c>
      <c r="G264" s="36" t="s">
        <v>256</v>
      </c>
      <c r="H264" s="28" t="s">
        <v>267</v>
      </c>
      <c r="I264" s="29">
        <v>0</v>
      </c>
      <c r="J264" s="30" t="s">
        <v>256</v>
      </c>
      <c r="K264" s="36" t="s">
        <v>256</v>
      </c>
      <c r="L264" s="28" t="s">
        <v>267</v>
      </c>
      <c r="M264" s="29">
        <v>448</v>
      </c>
      <c r="N264" s="30" t="s">
        <v>256</v>
      </c>
    </row>
    <row r="265" spans="1:14" ht="25.5" x14ac:dyDescent="0.25">
      <c r="A265" s="12"/>
      <c r="B265" s="48" t="s">
        <v>523</v>
      </c>
      <c r="C265" s="24" t="s">
        <v>256</v>
      </c>
      <c r="D265" s="15"/>
      <c r="E265" s="34">
        <v>0</v>
      </c>
      <c r="F265" s="18" t="s">
        <v>256</v>
      </c>
      <c r="G265" s="24" t="s">
        <v>256</v>
      </c>
      <c r="H265" s="15"/>
      <c r="I265" s="34">
        <v>0</v>
      </c>
      <c r="J265" s="18" t="s">
        <v>256</v>
      </c>
      <c r="K265" s="24" t="s">
        <v>256</v>
      </c>
      <c r="L265" s="15"/>
      <c r="M265" s="34">
        <v>0</v>
      </c>
      <c r="N265" s="18" t="s">
        <v>256</v>
      </c>
    </row>
    <row r="266" spans="1:14" ht="15.75" thickBot="1" x14ac:dyDescent="0.3">
      <c r="A266" s="12"/>
      <c r="B266" s="27" t="s">
        <v>524</v>
      </c>
      <c r="C266" s="36" t="s">
        <v>256</v>
      </c>
      <c r="D266" s="28"/>
      <c r="E266" s="29">
        <v>47</v>
      </c>
      <c r="F266" s="30" t="s">
        <v>256</v>
      </c>
      <c r="G266" s="36" t="s">
        <v>256</v>
      </c>
      <c r="H266" s="28"/>
      <c r="I266" s="29">
        <v>471</v>
      </c>
      <c r="J266" s="30" t="s">
        <v>256</v>
      </c>
      <c r="K266" s="36" t="s">
        <v>256</v>
      </c>
      <c r="L266" s="28"/>
      <c r="M266" s="29">
        <v>518</v>
      </c>
      <c r="N266" s="30" t="s">
        <v>256</v>
      </c>
    </row>
    <row r="267" spans="1:14" x14ac:dyDescent="0.25">
      <c r="A267" s="12"/>
      <c r="B267" s="31"/>
      <c r="C267" s="31" t="s">
        <v>256</v>
      </c>
      <c r="D267" s="32"/>
      <c r="E267" s="32"/>
      <c r="F267" s="31"/>
      <c r="G267" s="31" t="s">
        <v>256</v>
      </c>
      <c r="H267" s="32"/>
      <c r="I267" s="32"/>
      <c r="J267" s="31"/>
      <c r="K267" s="31" t="s">
        <v>256</v>
      </c>
      <c r="L267" s="32"/>
      <c r="M267" s="32"/>
      <c r="N267" s="31"/>
    </row>
    <row r="268" spans="1:14" ht="15.75" thickBot="1" x14ac:dyDescent="0.3">
      <c r="A268" s="12"/>
      <c r="B268" s="48" t="s">
        <v>142</v>
      </c>
      <c r="C268" s="24" t="s">
        <v>256</v>
      </c>
      <c r="D268" s="15" t="s">
        <v>267</v>
      </c>
      <c r="E268" s="34">
        <v>495</v>
      </c>
      <c r="F268" s="18" t="s">
        <v>256</v>
      </c>
      <c r="G268" s="24" t="s">
        <v>256</v>
      </c>
      <c r="H268" s="15" t="s">
        <v>267</v>
      </c>
      <c r="I268" s="34">
        <v>471</v>
      </c>
      <c r="J268" s="18" t="s">
        <v>256</v>
      </c>
      <c r="K268" s="24" t="s">
        <v>256</v>
      </c>
      <c r="L268" s="15" t="s">
        <v>267</v>
      </c>
      <c r="M268" s="34">
        <v>966</v>
      </c>
      <c r="N268" s="18" t="s">
        <v>256</v>
      </c>
    </row>
    <row r="269" spans="1:14" ht="15.75" thickTop="1" x14ac:dyDescent="0.25">
      <c r="A269" s="12"/>
      <c r="B269" s="31"/>
      <c r="C269" s="31" t="s">
        <v>256</v>
      </c>
      <c r="D269" s="37"/>
      <c r="E269" s="37"/>
      <c r="F269" s="31"/>
      <c r="G269" s="31" t="s">
        <v>256</v>
      </c>
      <c r="H269" s="37"/>
      <c r="I269" s="37"/>
      <c r="J269" s="31"/>
      <c r="K269" s="31" t="s">
        <v>256</v>
      </c>
      <c r="L269" s="37"/>
      <c r="M269" s="37"/>
      <c r="N269" s="31"/>
    </row>
    <row r="270" spans="1:14" x14ac:dyDescent="0.25">
      <c r="A270" s="12"/>
      <c r="B270" s="68" t="s">
        <v>526</v>
      </c>
      <c r="C270" s="36" t="s">
        <v>256</v>
      </c>
      <c r="D270" s="28"/>
      <c r="E270" s="28"/>
      <c r="F270" s="28"/>
      <c r="G270" s="36" t="s">
        <v>256</v>
      </c>
      <c r="H270" s="28"/>
      <c r="I270" s="28"/>
      <c r="J270" s="28"/>
      <c r="K270" s="36" t="s">
        <v>256</v>
      </c>
      <c r="L270" s="28"/>
      <c r="M270" s="28"/>
      <c r="N270" s="28"/>
    </row>
    <row r="271" spans="1:14" x14ac:dyDescent="0.25">
      <c r="A271" s="12"/>
      <c r="B271" s="48" t="s">
        <v>522</v>
      </c>
      <c r="C271" s="24" t="s">
        <v>256</v>
      </c>
      <c r="D271" s="15" t="s">
        <v>267</v>
      </c>
      <c r="E271" s="34">
        <v>0</v>
      </c>
      <c r="F271" s="18" t="s">
        <v>256</v>
      </c>
      <c r="G271" s="24" t="s">
        <v>256</v>
      </c>
      <c r="H271" s="15" t="s">
        <v>267</v>
      </c>
      <c r="I271" s="34">
        <v>0</v>
      </c>
      <c r="J271" s="18" t="s">
        <v>256</v>
      </c>
      <c r="K271" s="24" t="s">
        <v>256</v>
      </c>
      <c r="L271" s="15" t="s">
        <v>267</v>
      </c>
      <c r="M271" s="34">
        <v>0</v>
      </c>
      <c r="N271" s="18" t="s">
        <v>256</v>
      </c>
    </row>
    <row r="272" spans="1:14" ht="25.5" x14ac:dyDescent="0.25">
      <c r="A272" s="12"/>
      <c r="B272" s="27" t="s">
        <v>523</v>
      </c>
      <c r="C272" s="36" t="s">
        <v>256</v>
      </c>
      <c r="D272" s="28"/>
      <c r="E272" s="29">
        <v>0</v>
      </c>
      <c r="F272" s="30" t="s">
        <v>256</v>
      </c>
      <c r="G272" s="36" t="s">
        <v>256</v>
      </c>
      <c r="H272" s="28"/>
      <c r="I272" s="29">
        <v>0</v>
      </c>
      <c r="J272" s="30" t="s">
        <v>256</v>
      </c>
      <c r="K272" s="36" t="s">
        <v>256</v>
      </c>
      <c r="L272" s="28"/>
      <c r="M272" s="29">
        <v>0</v>
      </c>
      <c r="N272" s="30" t="s">
        <v>256</v>
      </c>
    </row>
    <row r="273" spans="1:38" ht="15.75" thickBot="1" x14ac:dyDescent="0.3">
      <c r="A273" s="12"/>
      <c r="B273" s="48" t="s">
        <v>524</v>
      </c>
      <c r="C273" s="24" t="s">
        <v>256</v>
      </c>
      <c r="D273" s="15"/>
      <c r="E273" s="34">
        <v>0</v>
      </c>
      <c r="F273" s="18" t="s">
        <v>256</v>
      </c>
      <c r="G273" s="24" t="s">
        <v>256</v>
      </c>
      <c r="H273" s="15"/>
      <c r="I273" s="34">
        <v>12</v>
      </c>
      <c r="J273" s="18" t="s">
        <v>256</v>
      </c>
      <c r="K273" s="24" t="s">
        <v>256</v>
      </c>
      <c r="L273" s="15"/>
      <c r="M273" s="34">
        <v>12</v>
      </c>
      <c r="N273" s="18" t="s">
        <v>256</v>
      </c>
    </row>
    <row r="274" spans="1:38" x14ac:dyDescent="0.25">
      <c r="A274" s="12"/>
      <c r="B274" s="31"/>
      <c r="C274" s="31" t="s">
        <v>256</v>
      </c>
      <c r="D274" s="32"/>
      <c r="E274" s="32"/>
      <c r="F274" s="31"/>
      <c r="G274" s="31" t="s">
        <v>256</v>
      </c>
      <c r="H274" s="32"/>
      <c r="I274" s="32"/>
      <c r="J274" s="31"/>
      <c r="K274" s="31" t="s">
        <v>256</v>
      </c>
      <c r="L274" s="32"/>
      <c r="M274" s="32"/>
      <c r="N274" s="31"/>
    </row>
    <row r="275" spans="1:38" ht="15.75" thickBot="1" x14ac:dyDescent="0.3">
      <c r="A275" s="12"/>
      <c r="B275" s="27" t="s">
        <v>142</v>
      </c>
      <c r="C275" s="36" t="s">
        <v>256</v>
      </c>
      <c r="D275" s="28" t="s">
        <v>267</v>
      </c>
      <c r="E275" s="29">
        <v>0</v>
      </c>
      <c r="F275" s="30" t="s">
        <v>256</v>
      </c>
      <c r="G275" s="36" t="s">
        <v>256</v>
      </c>
      <c r="H275" s="28" t="s">
        <v>267</v>
      </c>
      <c r="I275" s="29">
        <v>12</v>
      </c>
      <c r="J275" s="30" t="s">
        <v>256</v>
      </c>
      <c r="K275" s="36" t="s">
        <v>256</v>
      </c>
      <c r="L275" s="28" t="s">
        <v>267</v>
      </c>
      <c r="M275" s="29">
        <v>12</v>
      </c>
      <c r="N275" s="30" t="s">
        <v>256</v>
      </c>
    </row>
    <row r="276" spans="1:38" ht="15.75" thickTop="1" x14ac:dyDescent="0.25">
      <c r="A276" s="12"/>
      <c r="B276" s="31"/>
      <c r="C276" s="31" t="s">
        <v>256</v>
      </c>
      <c r="D276" s="37"/>
      <c r="E276" s="37"/>
      <c r="F276" s="31"/>
      <c r="G276" s="31" t="s">
        <v>256</v>
      </c>
      <c r="H276" s="37"/>
      <c r="I276" s="37"/>
      <c r="J276" s="31"/>
      <c r="K276" s="31" t="s">
        <v>256</v>
      </c>
      <c r="L276" s="37"/>
      <c r="M276" s="37"/>
      <c r="N276" s="31"/>
    </row>
    <row r="277" spans="1:38" x14ac:dyDescent="0.25">
      <c r="A277" s="12"/>
      <c r="B277" s="69" t="s">
        <v>527</v>
      </c>
      <c r="C277" s="24" t="s">
        <v>256</v>
      </c>
      <c r="D277" s="15"/>
      <c r="E277" s="15"/>
      <c r="F277" s="15"/>
      <c r="G277" s="24" t="s">
        <v>256</v>
      </c>
      <c r="H277" s="15"/>
      <c r="I277" s="15"/>
      <c r="J277" s="15"/>
      <c r="K277" s="24" t="s">
        <v>256</v>
      </c>
      <c r="L277" s="15"/>
      <c r="M277" s="15"/>
      <c r="N277" s="15"/>
    </row>
    <row r="278" spans="1:38" x14ac:dyDescent="0.25">
      <c r="A278" s="12"/>
      <c r="B278" s="27" t="s">
        <v>522</v>
      </c>
      <c r="C278" s="36" t="s">
        <v>256</v>
      </c>
      <c r="D278" s="28" t="s">
        <v>267</v>
      </c>
      <c r="E278" s="29">
        <v>0</v>
      </c>
      <c r="F278" s="30" t="s">
        <v>256</v>
      </c>
      <c r="G278" s="36" t="s">
        <v>256</v>
      </c>
      <c r="H278" s="28" t="s">
        <v>267</v>
      </c>
      <c r="I278" s="29">
        <v>0</v>
      </c>
      <c r="J278" s="30" t="s">
        <v>256</v>
      </c>
      <c r="K278" s="36" t="s">
        <v>256</v>
      </c>
      <c r="L278" s="28" t="s">
        <v>267</v>
      </c>
      <c r="M278" s="29">
        <v>0</v>
      </c>
      <c r="N278" s="30" t="s">
        <v>256</v>
      </c>
    </row>
    <row r="279" spans="1:38" ht="25.5" x14ac:dyDescent="0.25">
      <c r="A279" s="12"/>
      <c r="B279" s="48" t="s">
        <v>523</v>
      </c>
      <c r="C279" s="24" t="s">
        <v>256</v>
      </c>
      <c r="D279" s="15"/>
      <c r="E279" s="34">
        <v>0</v>
      </c>
      <c r="F279" s="18" t="s">
        <v>256</v>
      </c>
      <c r="G279" s="24" t="s">
        <v>256</v>
      </c>
      <c r="H279" s="15"/>
      <c r="I279" s="34">
        <v>0</v>
      </c>
      <c r="J279" s="18" t="s">
        <v>256</v>
      </c>
      <c r="K279" s="24" t="s">
        <v>256</v>
      </c>
      <c r="L279" s="15"/>
      <c r="M279" s="34">
        <v>0</v>
      </c>
      <c r="N279" s="18" t="s">
        <v>256</v>
      </c>
    </row>
    <row r="280" spans="1:38" ht="15.75" thickBot="1" x14ac:dyDescent="0.3">
      <c r="A280" s="12"/>
      <c r="B280" s="27" t="s">
        <v>524</v>
      </c>
      <c r="C280" s="36" t="s">
        <v>256</v>
      </c>
      <c r="D280" s="28"/>
      <c r="E280" s="29">
        <v>93</v>
      </c>
      <c r="F280" s="30" t="s">
        <v>256</v>
      </c>
      <c r="G280" s="36" t="s">
        <v>256</v>
      </c>
      <c r="H280" s="28"/>
      <c r="I280" s="46">
        <v>1179</v>
      </c>
      <c r="J280" s="30" t="s">
        <v>256</v>
      </c>
      <c r="K280" s="36" t="s">
        <v>256</v>
      </c>
      <c r="L280" s="28"/>
      <c r="M280" s="46">
        <v>1272</v>
      </c>
      <c r="N280" s="30" t="s">
        <v>256</v>
      </c>
    </row>
    <row r="281" spans="1:38" x14ac:dyDescent="0.25">
      <c r="A281" s="12"/>
      <c r="B281" s="31"/>
      <c r="C281" s="31" t="s">
        <v>256</v>
      </c>
      <c r="D281" s="32"/>
      <c r="E281" s="32"/>
      <c r="F281" s="31"/>
      <c r="G281" s="31" t="s">
        <v>256</v>
      </c>
      <c r="H281" s="32"/>
      <c r="I281" s="32"/>
      <c r="J281" s="31"/>
      <c r="K281" s="31" t="s">
        <v>256</v>
      </c>
      <c r="L281" s="32"/>
      <c r="M281" s="32"/>
      <c r="N281" s="31"/>
    </row>
    <row r="282" spans="1:38" ht="15.75" thickBot="1" x14ac:dyDescent="0.3">
      <c r="A282" s="12"/>
      <c r="B282" s="48" t="s">
        <v>142</v>
      </c>
      <c r="C282" s="24" t="s">
        <v>256</v>
      </c>
      <c r="D282" s="15" t="s">
        <v>267</v>
      </c>
      <c r="E282" s="34">
        <v>93</v>
      </c>
      <c r="F282" s="18" t="s">
        <v>256</v>
      </c>
      <c r="G282" s="24" t="s">
        <v>256</v>
      </c>
      <c r="H282" s="15" t="s">
        <v>267</v>
      </c>
      <c r="I282" s="38">
        <v>1179</v>
      </c>
      <c r="J282" s="18" t="s">
        <v>256</v>
      </c>
      <c r="K282" s="24" t="s">
        <v>256</v>
      </c>
      <c r="L282" s="15" t="s">
        <v>267</v>
      </c>
      <c r="M282" s="38">
        <v>1272</v>
      </c>
      <c r="N282" s="18" t="s">
        <v>256</v>
      </c>
    </row>
    <row r="283" spans="1:38" ht="15.75" thickTop="1" x14ac:dyDescent="0.25">
      <c r="A283" s="12"/>
      <c r="B283" s="31"/>
      <c r="C283" s="31" t="s">
        <v>256</v>
      </c>
      <c r="D283" s="37"/>
      <c r="E283" s="37"/>
      <c r="F283" s="31"/>
      <c r="G283" s="31" t="s">
        <v>256</v>
      </c>
      <c r="H283" s="37"/>
      <c r="I283" s="37"/>
      <c r="J283" s="31"/>
      <c r="K283" s="31" t="s">
        <v>256</v>
      </c>
      <c r="L283" s="37"/>
      <c r="M283" s="37"/>
      <c r="N283" s="31"/>
    </row>
    <row r="284" spans="1:38" x14ac:dyDescent="0.25">
      <c r="A284" s="12"/>
      <c r="B284" s="21" t="s">
        <v>528</v>
      </c>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c r="AA284" s="21"/>
      <c r="AB284" s="21"/>
      <c r="AC284" s="21"/>
      <c r="AD284" s="21"/>
      <c r="AE284" s="21"/>
      <c r="AF284" s="21"/>
      <c r="AG284" s="21"/>
      <c r="AH284" s="21"/>
      <c r="AI284" s="21"/>
      <c r="AJ284" s="21"/>
      <c r="AK284" s="21"/>
      <c r="AL284" s="21"/>
    </row>
    <row r="285" spans="1:38" ht="15.75" x14ac:dyDescent="0.25">
      <c r="A285" s="12"/>
      <c r="B285" s="47"/>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c r="AH285" s="47"/>
      <c r="AI285" s="47"/>
      <c r="AJ285" s="47"/>
      <c r="AK285" s="47"/>
      <c r="AL285" s="47"/>
    </row>
    <row r="286" spans="1:38" x14ac:dyDescent="0.25">
      <c r="A286" s="12"/>
      <c r="B286" s="15"/>
      <c r="C286" s="15"/>
      <c r="D286" s="15"/>
      <c r="E286" s="15"/>
      <c r="F286" s="15"/>
      <c r="G286" s="15"/>
      <c r="H286" s="15"/>
      <c r="I286" s="15"/>
      <c r="J286" s="15"/>
      <c r="K286" s="15"/>
      <c r="L286" s="15"/>
      <c r="M286" s="15"/>
      <c r="N286" s="15"/>
      <c r="O286" s="15"/>
      <c r="P286" s="15"/>
      <c r="Q286" s="15"/>
      <c r="R286" s="15"/>
    </row>
    <row r="287" spans="1:38" x14ac:dyDescent="0.25">
      <c r="A287" s="12"/>
      <c r="B287" s="40"/>
      <c r="C287" s="40" t="s">
        <v>256</v>
      </c>
      <c r="D287" s="41" t="s">
        <v>529</v>
      </c>
      <c r="E287" s="41"/>
      <c r="F287" s="41"/>
      <c r="G287" s="41"/>
      <c r="H287" s="41"/>
      <c r="I287" s="41"/>
      <c r="J287" s="40"/>
      <c r="K287" s="40" t="s">
        <v>256</v>
      </c>
      <c r="L287" s="41" t="s">
        <v>514</v>
      </c>
      <c r="M287" s="41"/>
      <c r="N287" s="41"/>
      <c r="O287" s="41"/>
      <c r="P287" s="41"/>
      <c r="Q287" s="41"/>
      <c r="R287" s="40"/>
    </row>
    <row r="288" spans="1:38" x14ac:dyDescent="0.25">
      <c r="A288" s="12"/>
      <c r="B288" s="40"/>
      <c r="C288" s="40"/>
      <c r="D288" s="41" t="s">
        <v>530</v>
      </c>
      <c r="E288" s="41"/>
      <c r="F288" s="41"/>
      <c r="G288" s="41"/>
      <c r="H288" s="41"/>
      <c r="I288" s="41"/>
      <c r="J288" s="40"/>
      <c r="K288" s="40"/>
      <c r="L288" s="41" t="s">
        <v>515</v>
      </c>
      <c r="M288" s="41"/>
      <c r="N288" s="41"/>
      <c r="O288" s="41"/>
      <c r="P288" s="41"/>
      <c r="Q288" s="41"/>
      <c r="R288" s="40"/>
    </row>
    <row r="289" spans="1:18" x14ac:dyDescent="0.25">
      <c r="A289" s="12"/>
      <c r="B289" s="40"/>
      <c r="C289" s="40"/>
      <c r="D289" s="41" t="s">
        <v>503</v>
      </c>
      <c r="E289" s="41"/>
      <c r="F289" s="41"/>
      <c r="G289" s="41"/>
      <c r="H289" s="41"/>
      <c r="I289" s="41"/>
      <c r="J289" s="40"/>
      <c r="K289" s="40"/>
      <c r="L289" s="41" t="s">
        <v>516</v>
      </c>
      <c r="M289" s="41"/>
      <c r="N289" s="41"/>
      <c r="O289" s="41"/>
      <c r="P289" s="41"/>
      <c r="Q289" s="41"/>
      <c r="R289" s="40"/>
    </row>
    <row r="290" spans="1:18" x14ac:dyDescent="0.25">
      <c r="A290" s="12"/>
      <c r="B290" s="40"/>
      <c r="C290" s="40"/>
      <c r="D290" s="41"/>
      <c r="E290" s="41"/>
      <c r="F290" s="41"/>
      <c r="G290" s="41"/>
      <c r="H290" s="41"/>
      <c r="I290" s="41"/>
      <c r="J290" s="40"/>
      <c r="K290" s="40"/>
      <c r="L290" s="41" t="s">
        <v>517</v>
      </c>
      <c r="M290" s="41"/>
      <c r="N290" s="41"/>
      <c r="O290" s="41"/>
      <c r="P290" s="41"/>
      <c r="Q290" s="41"/>
      <c r="R290" s="40"/>
    </row>
    <row r="291" spans="1:18" x14ac:dyDescent="0.25">
      <c r="A291" s="12"/>
      <c r="B291" s="40"/>
      <c r="C291" s="40"/>
      <c r="D291" s="41"/>
      <c r="E291" s="41"/>
      <c r="F291" s="41"/>
      <c r="G291" s="41"/>
      <c r="H291" s="41"/>
      <c r="I291" s="41"/>
      <c r="J291" s="40"/>
      <c r="K291" s="40"/>
      <c r="L291" s="41" t="s">
        <v>531</v>
      </c>
      <c r="M291" s="41"/>
      <c r="N291" s="41"/>
      <c r="O291" s="41"/>
      <c r="P291" s="41"/>
      <c r="Q291" s="41"/>
      <c r="R291" s="40"/>
    </row>
    <row r="292" spans="1:18" ht="15.75" thickBot="1" x14ac:dyDescent="0.3">
      <c r="A292" s="12"/>
      <c r="B292" s="40"/>
      <c r="C292" s="40"/>
      <c r="D292" s="39"/>
      <c r="E292" s="39"/>
      <c r="F292" s="39"/>
      <c r="G292" s="39"/>
      <c r="H292" s="39"/>
      <c r="I292" s="39"/>
      <c r="J292" s="40"/>
      <c r="K292" s="40"/>
      <c r="L292" s="39" t="s">
        <v>532</v>
      </c>
      <c r="M292" s="39"/>
      <c r="N292" s="39"/>
      <c r="O292" s="39"/>
      <c r="P292" s="39"/>
      <c r="Q292" s="39"/>
      <c r="R292" s="40"/>
    </row>
    <row r="293" spans="1:18" x14ac:dyDescent="0.25">
      <c r="A293" s="12"/>
      <c r="B293" s="40"/>
      <c r="C293" s="40" t="s">
        <v>256</v>
      </c>
      <c r="D293" s="42" t="s">
        <v>533</v>
      </c>
      <c r="E293" s="42"/>
      <c r="F293" s="43"/>
      <c r="G293" s="43" t="s">
        <v>256</v>
      </c>
      <c r="H293" s="42" t="s">
        <v>493</v>
      </c>
      <c r="I293" s="42"/>
      <c r="J293" s="40"/>
      <c r="K293" s="40" t="s">
        <v>256</v>
      </c>
      <c r="L293" s="42" t="s">
        <v>533</v>
      </c>
      <c r="M293" s="42"/>
      <c r="N293" s="43"/>
      <c r="O293" s="43" t="s">
        <v>256</v>
      </c>
      <c r="P293" s="42" t="s">
        <v>493</v>
      </c>
      <c r="Q293" s="42"/>
      <c r="R293" s="40"/>
    </row>
    <row r="294" spans="1:18" ht="15.75" thickBot="1" x14ac:dyDescent="0.3">
      <c r="A294" s="12"/>
      <c r="B294" s="40"/>
      <c r="C294" s="40"/>
      <c r="D294" s="39" t="s">
        <v>534</v>
      </c>
      <c r="E294" s="39"/>
      <c r="F294" s="40"/>
      <c r="G294" s="40"/>
      <c r="H294" s="39" t="s">
        <v>494</v>
      </c>
      <c r="I294" s="39"/>
      <c r="J294" s="40"/>
      <c r="K294" s="40"/>
      <c r="L294" s="39" t="s">
        <v>534</v>
      </c>
      <c r="M294" s="39"/>
      <c r="N294" s="40"/>
      <c r="O294" s="40"/>
      <c r="P294" s="39" t="s">
        <v>494</v>
      </c>
      <c r="Q294" s="39"/>
      <c r="R294" s="40"/>
    </row>
    <row r="295" spans="1:18" x14ac:dyDescent="0.25">
      <c r="A295" s="12"/>
      <c r="B295" s="24" t="s">
        <v>258</v>
      </c>
      <c r="C295" s="24" t="s">
        <v>256</v>
      </c>
      <c r="D295" s="43"/>
      <c r="E295" s="43"/>
      <c r="F295" s="24"/>
      <c r="G295" s="24" t="s">
        <v>256</v>
      </c>
      <c r="H295" s="43"/>
      <c r="I295" s="43"/>
      <c r="J295" s="24"/>
      <c r="K295" s="24" t="s">
        <v>256</v>
      </c>
      <c r="L295" s="43"/>
      <c r="M295" s="43"/>
      <c r="N295" s="24"/>
      <c r="O295" s="24" t="s">
        <v>256</v>
      </c>
      <c r="P295" s="43"/>
      <c r="Q295" s="43"/>
      <c r="R295" s="24"/>
    </row>
    <row r="296" spans="1:18" x14ac:dyDescent="0.25">
      <c r="A296" s="12"/>
      <c r="B296" s="64" t="s">
        <v>535</v>
      </c>
      <c r="C296" s="28" t="s">
        <v>256</v>
      </c>
      <c r="D296" s="28"/>
      <c r="E296" s="28"/>
      <c r="F296" s="28"/>
      <c r="G296" s="28" t="s">
        <v>256</v>
      </c>
      <c r="H296" s="28"/>
      <c r="I296" s="28"/>
      <c r="J296" s="28"/>
      <c r="K296" s="28" t="s">
        <v>256</v>
      </c>
      <c r="L296" s="28"/>
      <c r="M296" s="28"/>
      <c r="N296" s="28"/>
      <c r="O296" s="28" t="s">
        <v>256</v>
      </c>
      <c r="P296" s="28"/>
      <c r="Q296" s="28"/>
      <c r="R296" s="28"/>
    </row>
    <row r="297" spans="1:18" x14ac:dyDescent="0.25">
      <c r="A297" s="12"/>
      <c r="B297" s="48" t="s">
        <v>405</v>
      </c>
      <c r="C297" s="15" t="s">
        <v>256</v>
      </c>
      <c r="D297" s="15"/>
      <c r="E297" s="34">
        <v>0</v>
      </c>
      <c r="F297" s="18" t="s">
        <v>256</v>
      </c>
      <c r="G297" s="15" t="s">
        <v>256</v>
      </c>
      <c r="H297" s="15" t="s">
        <v>267</v>
      </c>
      <c r="I297" s="34">
        <v>0</v>
      </c>
      <c r="J297" s="18" t="s">
        <v>256</v>
      </c>
      <c r="K297" s="15" t="s">
        <v>256</v>
      </c>
      <c r="L297" s="15"/>
      <c r="M297" s="34">
        <v>0</v>
      </c>
      <c r="N297" s="18" t="s">
        <v>256</v>
      </c>
      <c r="O297" s="15" t="s">
        <v>256</v>
      </c>
      <c r="P297" s="15" t="s">
        <v>267</v>
      </c>
      <c r="Q297" s="34">
        <v>0</v>
      </c>
      <c r="R297" s="18" t="s">
        <v>256</v>
      </c>
    </row>
    <row r="298" spans="1:18" x14ac:dyDescent="0.25">
      <c r="A298" s="12"/>
      <c r="B298" s="27" t="s">
        <v>437</v>
      </c>
      <c r="C298" s="28" t="s">
        <v>256</v>
      </c>
      <c r="D298" s="28"/>
      <c r="E298" s="29">
        <v>0</v>
      </c>
      <c r="F298" s="30" t="s">
        <v>256</v>
      </c>
      <c r="G298" s="28" t="s">
        <v>256</v>
      </c>
      <c r="H298" s="28"/>
      <c r="I298" s="29">
        <v>0</v>
      </c>
      <c r="J298" s="30" t="s">
        <v>256</v>
      </c>
      <c r="K298" s="28" t="s">
        <v>256</v>
      </c>
      <c r="L298" s="28"/>
      <c r="M298" s="29">
        <v>0</v>
      </c>
      <c r="N298" s="30" t="s">
        <v>256</v>
      </c>
      <c r="O298" s="28" t="s">
        <v>256</v>
      </c>
      <c r="P298" s="28"/>
      <c r="Q298" s="29">
        <v>0</v>
      </c>
      <c r="R298" s="30" t="s">
        <v>256</v>
      </c>
    </row>
    <row r="299" spans="1:18" x14ac:dyDescent="0.25">
      <c r="A299" s="12"/>
      <c r="B299" s="48" t="s">
        <v>403</v>
      </c>
      <c r="C299" s="15" t="s">
        <v>256</v>
      </c>
      <c r="D299" s="15"/>
      <c r="E299" s="34">
        <v>0</v>
      </c>
      <c r="F299" s="18" t="s">
        <v>256</v>
      </c>
      <c r="G299" s="15" t="s">
        <v>256</v>
      </c>
      <c r="H299" s="15"/>
      <c r="I299" s="34">
        <v>0</v>
      </c>
      <c r="J299" s="18" t="s">
        <v>256</v>
      </c>
      <c r="K299" s="15" t="s">
        <v>256</v>
      </c>
      <c r="L299" s="15"/>
      <c r="M299" s="34">
        <v>0</v>
      </c>
      <c r="N299" s="18" t="s">
        <v>256</v>
      </c>
      <c r="O299" s="15" t="s">
        <v>256</v>
      </c>
      <c r="P299" s="15"/>
      <c r="Q299" s="34">
        <v>0</v>
      </c>
      <c r="R299" s="18" t="s">
        <v>256</v>
      </c>
    </row>
    <row r="300" spans="1:18" x14ac:dyDescent="0.25">
      <c r="A300" s="12"/>
      <c r="B300" s="27" t="s">
        <v>407</v>
      </c>
      <c r="C300" s="28" t="s">
        <v>256</v>
      </c>
      <c r="D300" s="28"/>
      <c r="E300" s="29">
        <v>0</v>
      </c>
      <c r="F300" s="30" t="s">
        <v>256</v>
      </c>
      <c r="G300" s="28" t="s">
        <v>256</v>
      </c>
      <c r="H300" s="28"/>
      <c r="I300" s="29">
        <v>0</v>
      </c>
      <c r="J300" s="30" t="s">
        <v>256</v>
      </c>
      <c r="K300" s="28" t="s">
        <v>256</v>
      </c>
      <c r="L300" s="28"/>
      <c r="M300" s="29">
        <v>2</v>
      </c>
      <c r="N300" s="30" t="s">
        <v>256</v>
      </c>
      <c r="O300" s="28" t="s">
        <v>256</v>
      </c>
      <c r="P300" s="28"/>
      <c r="Q300" s="29">
        <v>168</v>
      </c>
      <c r="R300" s="30" t="s">
        <v>256</v>
      </c>
    </row>
    <row r="301" spans="1:18" x14ac:dyDescent="0.25">
      <c r="A301" s="12"/>
      <c r="B301" s="48" t="s">
        <v>406</v>
      </c>
      <c r="C301" s="15" t="s">
        <v>256</v>
      </c>
      <c r="D301" s="15"/>
      <c r="E301" s="34">
        <v>0</v>
      </c>
      <c r="F301" s="18" t="s">
        <v>256</v>
      </c>
      <c r="G301" s="15" t="s">
        <v>256</v>
      </c>
      <c r="H301" s="15"/>
      <c r="I301" s="34">
        <v>0</v>
      </c>
      <c r="J301" s="18" t="s">
        <v>256</v>
      </c>
      <c r="K301" s="15" t="s">
        <v>256</v>
      </c>
      <c r="L301" s="15"/>
      <c r="M301" s="34">
        <v>0</v>
      </c>
      <c r="N301" s="18" t="s">
        <v>256</v>
      </c>
      <c r="O301" s="15" t="s">
        <v>256</v>
      </c>
      <c r="P301" s="15"/>
      <c r="Q301" s="34">
        <v>0</v>
      </c>
      <c r="R301" s="18" t="s">
        <v>256</v>
      </c>
    </row>
    <row r="302" spans="1:18" ht="15.75" thickBot="1" x14ac:dyDescent="0.3">
      <c r="A302" s="12"/>
      <c r="B302" s="27" t="s">
        <v>410</v>
      </c>
      <c r="C302" s="28" t="s">
        <v>256</v>
      </c>
      <c r="D302" s="28"/>
      <c r="E302" s="29">
        <v>2</v>
      </c>
      <c r="F302" s="30" t="s">
        <v>256</v>
      </c>
      <c r="G302" s="28" t="s">
        <v>256</v>
      </c>
      <c r="H302" s="28"/>
      <c r="I302" s="29">
        <v>81</v>
      </c>
      <c r="J302" s="30" t="s">
        <v>256</v>
      </c>
      <c r="K302" s="28" t="s">
        <v>256</v>
      </c>
      <c r="L302" s="28"/>
      <c r="M302" s="29">
        <v>0</v>
      </c>
      <c r="N302" s="30" t="s">
        <v>256</v>
      </c>
      <c r="O302" s="28" t="s">
        <v>256</v>
      </c>
      <c r="P302" s="28"/>
      <c r="Q302" s="29">
        <v>0</v>
      </c>
      <c r="R302" s="30" t="s">
        <v>256</v>
      </c>
    </row>
    <row r="303" spans="1:18" x14ac:dyDescent="0.25">
      <c r="A303" s="12"/>
      <c r="B303" s="31"/>
      <c r="C303" s="31" t="s">
        <v>256</v>
      </c>
      <c r="D303" s="32"/>
      <c r="E303" s="32"/>
      <c r="F303" s="31"/>
      <c r="G303" s="31" t="s">
        <v>256</v>
      </c>
      <c r="H303" s="32"/>
      <c r="I303" s="32"/>
      <c r="J303" s="31"/>
      <c r="K303" s="31" t="s">
        <v>256</v>
      </c>
      <c r="L303" s="32"/>
      <c r="M303" s="32"/>
      <c r="N303" s="31"/>
      <c r="O303" s="31" t="s">
        <v>256</v>
      </c>
      <c r="P303" s="32"/>
      <c r="Q303" s="32"/>
      <c r="R303" s="31"/>
    </row>
    <row r="304" spans="1:18" ht="15.75" thickBot="1" x14ac:dyDescent="0.3">
      <c r="A304" s="12"/>
      <c r="B304" s="33" t="s">
        <v>142</v>
      </c>
      <c r="C304" s="24" t="s">
        <v>256</v>
      </c>
      <c r="D304" s="15"/>
      <c r="E304" s="34">
        <v>2</v>
      </c>
      <c r="F304" s="18" t="s">
        <v>256</v>
      </c>
      <c r="G304" s="24" t="s">
        <v>256</v>
      </c>
      <c r="H304" s="15" t="s">
        <v>267</v>
      </c>
      <c r="I304" s="34">
        <v>81</v>
      </c>
      <c r="J304" s="18" t="s">
        <v>256</v>
      </c>
      <c r="K304" s="24" t="s">
        <v>256</v>
      </c>
      <c r="L304" s="15"/>
      <c r="M304" s="34">
        <v>2</v>
      </c>
      <c r="N304" s="18" t="s">
        <v>256</v>
      </c>
      <c r="O304" s="24" t="s">
        <v>256</v>
      </c>
      <c r="P304" s="15" t="s">
        <v>267</v>
      </c>
      <c r="Q304" s="34">
        <v>168</v>
      </c>
      <c r="R304" s="18" t="s">
        <v>256</v>
      </c>
    </row>
    <row r="305" spans="1:18" ht="15.75" thickTop="1" x14ac:dyDescent="0.25">
      <c r="A305" s="12"/>
      <c r="B305" s="31"/>
      <c r="C305" s="31" t="s">
        <v>256</v>
      </c>
      <c r="D305" s="37"/>
      <c r="E305" s="37"/>
      <c r="F305" s="31"/>
      <c r="G305" s="31" t="s">
        <v>256</v>
      </c>
      <c r="H305" s="37"/>
      <c r="I305" s="37"/>
      <c r="J305" s="31"/>
      <c r="K305" s="31" t="s">
        <v>256</v>
      </c>
      <c r="L305" s="37"/>
      <c r="M305" s="37"/>
      <c r="N305" s="31"/>
      <c r="O305" s="31" t="s">
        <v>256</v>
      </c>
      <c r="P305" s="37"/>
      <c r="Q305" s="37"/>
      <c r="R305" s="31"/>
    </row>
    <row r="306" spans="1:18" x14ac:dyDescent="0.25">
      <c r="A306" s="12"/>
      <c r="B306" s="64" t="s">
        <v>536</v>
      </c>
      <c r="C306" s="36" t="s">
        <v>256</v>
      </c>
      <c r="D306" s="28"/>
      <c r="E306" s="28"/>
      <c r="F306" s="28"/>
      <c r="G306" s="36" t="s">
        <v>256</v>
      </c>
      <c r="H306" s="28"/>
      <c r="I306" s="28"/>
      <c r="J306" s="28"/>
      <c r="K306" s="36" t="s">
        <v>256</v>
      </c>
      <c r="L306" s="28"/>
      <c r="M306" s="28"/>
      <c r="N306" s="28"/>
      <c r="O306" s="36" t="s">
        <v>256</v>
      </c>
      <c r="P306" s="28"/>
      <c r="Q306" s="28"/>
      <c r="R306" s="28"/>
    </row>
    <row r="307" spans="1:18" x14ac:dyDescent="0.25">
      <c r="A307" s="12"/>
      <c r="B307" s="48" t="s">
        <v>405</v>
      </c>
      <c r="C307" s="24" t="s">
        <v>256</v>
      </c>
      <c r="D307" s="15"/>
      <c r="E307" s="34">
        <v>0</v>
      </c>
      <c r="F307" s="18" t="s">
        <v>256</v>
      </c>
      <c r="G307" s="24" t="s">
        <v>256</v>
      </c>
      <c r="H307" s="15" t="s">
        <v>267</v>
      </c>
      <c r="I307" s="34">
        <v>0</v>
      </c>
      <c r="J307" s="18" t="s">
        <v>256</v>
      </c>
      <c r="K307" s="24" t="s">
        <v>256</v>
      </c>
      <c r="L307" s="15"/>
      <c r="M307" s="34">
        <v>0</v>
      </c>
      <c r="N307" s="18" t="s">
        <v>256</v>
      </c>
      <c r="O307" s="24" t="s">
        <v>256</v>
      </c>
      <c r="P307" s="15" t="s">
        <v>267</v>
      </c>
      <c r="Q307" s="34">
        <v>0</v>
      </c>
      <c r="R307" s="18" t="s">
        <v>256</v>
      </c>
    </row>
    <row r="308" spans="1:18" x14ac:dyDescent="0.25">
      <c r="A308" s="12"/>
      <c r="B308" s="27" t="s">
        <v>437</v>
      </c>
      <c r="C308" s="36" t="s">
        <v>256</v>
      </c>
      <c r="D308" s="28"/>
      <c r="E308" s="29">
        <v>0</v>
      </c>
      <c r="F308" s="30" t="s">
        <v>256</v>
      </c>
      <c r="G308" s="36" t="s">
        <v>256</v>
      </c>
      <c r="H308" s="28"/>
      <c r="I308" s="29">
        <v>0</v>
      </c>
      <c r="J308" s="30" t="s">
        <v>256</v>
      </c>
      <c r="K308" s="36" t="s">
        <v>256</v>
      </c>
      <c r="L308" s="28"/>
      <c r="M308" s="29">
        <v>0</v>
      </c>
      <c r="N308" s="30" t="s">
        <v>256</v>
      </c>
      <c r="O308" s="36" t="s">
        <v>256</v>
      </c>
      <c r="P308" s="28"/>
      <c r="Q308" s="29">
        <v>0</v>
      </c>
      <c r="R308" s="30" t="s">
        <v>256</v>
      </c>
    </row>
    <row r="309" spans="1:18" x14ac:dyDescent="0.25">
      <c r="A309" s="12"/>
      <c r="B309" s="48" t="s">
        <v>403</v>
      </c>
      <c r="C309" s="24" t="s">
        <v>256</v>
      </c>
      <c r="D309" s="15"/>
      <c r="E309" s="34">
        <v>0</v>
      </c>
      <c r="F309" s="18" t="s">
        <v>256</v>
      </c>
      <c r="G309" s="24" t="s">
        <v>256</v>
      </c>
      <c r="H309" s="15"/>
      <c r="I309" s="34">
        <v>0</v>
      </c>
      <c r="J309" s="18" t="s">
        <v>256</v>
      </c>
      <c r="K309" s="24" t="s">
        <v>256</v>
      </c>
      <c r="L309" s="15"/>
      <c r="M309" s="34">
        <v>0</v>
      </c>
      <c r="N309" s="18" t="s">
        <v>256</v>
      </c>
      <c r="O309" s="24" t="s">
        <v>256</v>
      </c>
      <c r="P309" s="15"/>
      <c r="Q309" s="34">
        <v>0</v>
      </c>
      <c r="R309" s="18" t="s">
        <v>256</v>
      </c>
    </row>
    <row r="310" spans="1:18" x14ac:dyDescent="0.25">
      <c r="A310" s="12"/>
      <c r="B310" s="27" t="s">
        <v>407</v>
      </c>
      <c r="C310" s="36" t="s">
        <v>256</v>
      </c>
      <c r="D310" s="28"/>
      <c r="E310" s="29">
        <v>1</v>
      </c>
      <c r="F310" s="30" t="s">
        <v>256</v>
      </c>
      <c r="G310" s="36" t="s">
        <v>256</v>
      </c>
      <c r="H310" s="28"/>
      <c r="I310" s="29">
        <v>47</v>
      </c>
      <c r="J310" s="30" t="s">
        <v>256</v>
      </c>
      <c r="K310" s="36" t="s">
        <v>256</v>
      </c>
      <c r="L310" s="28"/>
      <c r="M310" s="29">
        <v>7</v>
      </c>
      <c r="N310" s="30" t="s">
        <v>256</v>
      </c>
      <c r="O310" s="36" t="s">
        <v>256</v>
      </c>
      <c r="P310" s="28"/>
      <c r="Q310" s="29">
        <v>471</v>
      </c>
      <c r="R310" s="30" t="s">
        <v>256</v>
      </c>
    </row>
    <row r="311" spans="1:18" x14ac:dyDescent="0.25">
      <c r="A311" s="12"/>
      <c r="B311" s="48" t="s">
        <v>406</v>
      </c>
      <c r="C311" s="24" t="s">
        <v>256</v>
      </c>
      <c r="D311" s="15"/>
      <c r="E311" s="34">
        <v>0</v>
      </c>
      <c r="F311" s="18" t="s">
        <v>256</v>
      </c>
      <c r="G311" s="24" t="s">
        <v>256</v>
      </c>
      <c r="H311" s="15"/>
      <c r="I311" s="34">
        <v>0</v>
      </c>
      <c r="J311" s="18" t="s">
        <v>256</v>
      </c>
      <c r="K311" s="24" t="s">
        <v>256</v>
      </c>
      <c r="L311" s="15"/>
      <c r="M311" s="34">
        <v>0</v>
      </c>
      <c r="N311" s="18" t="s">
        <v>256</v>
      </c>
      <c r="O311" s="24" t="s">
        <v>256</v>
      </c>
      <c r="P311" s="15"/>
      <c r="Q311" s="34">
        <v>0</v>
      </c>
      <c r="R311" s="18" t="s">
        <v>256</v>
      </c>
    </row>
    <row r="312" spans="1:18" ht="15.75" thickBot="1" x14ac:dyDescent="0.3">
      <c r="A312" s="12"/>
      <c r="B312" s="27" t="s">
        <v>410</v>
      </c>
      <c r="C312" s="36" t="s">
        <v>256</v>
      </c>
      <c r="D312" s="28"/>
      <c r="E312" s="29">
        <v>9</v>
      </c>
      <c r="F312" s="30" t="s">
        <v>256</v>
      </c>
      <c r="G312" s="36" t="s">
        <v>256</v>
      </c>
      <c r="H312" s="28"/>
      <c r="I312" s="29">
        <v>448</v>
      </c>
      <c r="J312" s="30" t="s">
        <v>256</v>
      </c>
      <c r="K312" s="36" t="s">
        <v>256</v>
      </c>
      <c r="L312" s="28"/>
      <c r="M312" s="29">
        <v>0</v>
      </c>
      <c r="N312" s="30" t="s">
        <v>256</v>
      </c>
      <c r="O312" s="36" t="s">
        <v>256</v>
      </c>
      <c r="P312" s="28"/>
      <c r="Q312" s="29">
        <v>0</v>
      </c>
      <c r="R312" s="30" t="s">
        <v>256</v>
      </c>
    </row>
    <row r="313" spans="1:18" x14ac:dyDescent="0.25">
      <c r="A313" s="12"/>
      <c r="B313" s="31"/>
      <c r="C313" s="31" t="s">
        <v>256</v>
      </c>
      <c r="D313" s="32"/>
      <c r="E313" s="32"/>
      <c r="F313" s="31"/>
      <c r="G313" s="31" t="s">
        <v>256</v>
      </c>
      <c r="H313" s="32"/>
      <c r="I313" s="32"/>
      <c r="J313" s="31"/>
      <c r="K313" s="31" t="s">
        <v>256</v>
      </c>
      <c r="L313" s="32"/>
      <c r="M313" s="32"/>
      <c r="N313" s="31"/>
      <c r="O313" s="31" t="s">
        <v>256</v>
      </c>
      <c r="P313" s="32"/>
      <c r="Q313" s="32"/>
      <c r="R313" s="31"/>
    </row>
    <row r="314" spans="1:18" ht="15.75" thickBot="1" x14ac:dyDescent="0.3">
      <c r="A314" s="12"/>
      <c r="B314" s="33" t="s">
        <v>142</v>
      </c>
      <c r="C314" s="24" t="s">
        <v>256</v>
      </c>
      <c r="D314" s="15"/>
      <c r="E314" s="34">
        <v>10</v>
      </c>
      <c r="F314" s="18" t="s">
        <v>256</v>
      </c>
      <c r="G314" s="24" t="s">
        <v>256</v>
      </c>
      <c r="H314" s="15" t="s">
        <v>267</v>
      </c>
      <c r="I314" s="34">
        <v>495</v>
      </c>
      <c r="J314" s="18" t="s">
        <v>256</v>
      </c>
      <c r="K314" s="24" t="s">
        <v>256</v>
      </c>
      <c r="L314" s="15"/>
      <c r="M314" s="34">
        <v>7</v>
      </c>
      <c r="N314" s="18" t="s">
        <v>256</v>
      </c>
      <c r="O314" s="24" t="s">
        <v>256</v>
      </c>
      <c r="P314" s="15" t="s">
        <v>267</v>
      </c>
      <c r="Q314" s="34">
        <v>471</v>
      </c>
      <c r="R314" s="18" t="s">
        <v>256</v>
      </c>
    </row>
    <row r="315" spans="1:18" ht="15.75" thickTop="1" x14ac:dyDescent="0.25">
      <c r="A315" s="12"/>
      <c r="B315" s="31"/>
      <c r="C315" s="31" t="s">
        <v>256</v>
      </c>
      <c r="D315" s="37"/>
      <c r="E315" s="37"/>
      <c r="F315" s="31"/>
      <c r="G315" s="31" t="s">
        <v>256</v>
      </c>
      <c r="H315" s="37"/>
      <c r="I315" s="37"/>
      <c r="J315" s="31"/>
      <c r="K315" s="31" t="s">
        <v>256</v>
      </c>
      <c r="L315" s="37"/>
      <c r="M315" s="37"/>
      <c r="N315" s="31"/>
      <c r="O315" s="31" t="s">
        <v>256</v>
      </c>
      <c r="P315" s="37"/>
      <c r="Q315" s="37"/>
      <c r="R315" s="31"/>
    </row>
    <row r="316" spans="1:18" x14ac:dyDescent="0.25">
      <c r="A316" s="12"/>
      <c r="B316" s="64" t="s">
        <v>526</v>
      </c>
      <c r="C316" s="28" t="s">
        <v>256</v>
      </c>
      <c r="D316" s="28"/>
      <c r="E316" s="28"/>
      <c r="F316" s="28"/>
      <c r="G316" s="28" t="s">
        <v>256</v>
      </c>
      <c r="H316" s="28"/>
      <c r="I316" s="28"/>
      <c r="J316" s="28"/>
      <c r="K316" s="28" t="s">
        <v>256</v>
      </c>
      <c r="L316" s="28"/>
      <c r="M316" s="28"/>
      <c r="N316" s="28"/>
      <c r="O316" s="28" t="s">
        <v>256</v>
      </c>
      <c r="P316" s="28"/>
      <c r="Q316" s="28"/>
      <c r="R316" s="28"/>
    </row>
    <row r="317" spans="1:18" x14ac:dyDescent="0.25">
      <c r="A317" s="12"/>
      <c r="B317" s="48" t="s">
        <v>405</v>
      </c>
      <c r="C317" s="15" t="s">
        <v>256</v>
      </c>
      <c r="D317" s="15"/>
      <c r="E317" s="34">
        <v>0</v>
      </c>
      <c r="F317" s="18" t="s">
        <v>256</v>
      </c>
      <c r="G317" s="15" t="s">
        <v>256</v>
      </c>
      <c r="H317" s="15" t="s">
        <v>267</v>
      </c>
      <c r="I317" s="34">
        <v>0</v>
      </c>
      <c r="J317" s="18" t="s">
        <v>256</v>
      </c>
      <c r="K317" s="15" t="s">
        <v>256</v>
      </c>
      <c r="L317" s="15"/>
      <c r="M317" s="34">
        <v>0</v>
      </c>
      <c r="N317" s="18" t="s">
        <v>256</v>
      </c>
      <c r="O317" s="15" t="s">
        <v>256</v>
      </c>
      <c r="P317" s="15" t="s">
        <v>267</v>
      </c>
      <c r="Q317" s="34">
        <v>0</v>
      </c>
      <c r="R317" s="18" t="s">
        <v>256</v>
      </c>
    </row>
    <row r="318" spans="1:18" x14ac:dyDescent="0.25">
      <c r="A318" s="12"/>
      <c r="B318" s="27" t="s">
        <v>437</v>
      </c>
      <c r="C318" s="28" t="s">
        <v>256</v>
      </c>
      <c r="D318" s="28"/>
      <c r="E318" s="29">
        <v>0</v>
      </c>
      <c r="F318" s="30" t="s">
        <v>256</v>
      </c>
      <c r="G318" s="28" t="s">
        <v>256</v>
      </c>
      <c r="H318" s="28"/>
      <c r="I318" s="29">
        <v>0</v>
      </c>
      <c r="J318" s="30" t="s">
        <v>256</v>
      </c>
      <c r="K318" s="28" t="s">
        <v>256</v>
      </c>
      <c r="L318" s="28"/>
      <c r="M318" s="29">
        <v>0</v>
      </c>
      <c r="N318" s="30" t="s">
        <v>256</v>
      </c>
      <c r="O318" s="28" t="s">
        <v>256</v>
      </c>
      <c r="P318" s="28"/>
      <c r="Q318" s="29">
        <v>0</v>
      </c>
      <c r="R318" s="30" t="s">
        <v>256</v>
      </c>
    </row>
    <row r="319" spans="1:18" x14ac:dyDescent="0.25">
      <c r="A319" s="12"/>
      <c r="B319" s="48" t="s">
        <v>403</v>
      </c>
      <c r="C319" s="15" t="s">
        <v>256</v>
      </c>
      <c r="D319" s="15"/>
      <c r="E319" s="34">
        <v>0</v>
      </c>
      <c r="F319" s="18" t="s">
        <v>256</v>
      </c>
      <c r="G319" s="15" t="s">
        <v>256</v>
      </c>
      <c r="H319" s="15"/>
      <c r="I319" s="34">
        <v>0</v>
      </c>
      <c r="J319" s="18" t="s">
        <v>256</v>
      </c>
      <c r="K319" s="15" t="s">
        <v>256</v>
      </c>
      <c r="L319" s="15"/>
      <c r="M319" s="34">
        <v>0</v>
      </c>
      <c r="N319" s="18" t="s">
        <v>256</v>
      </c>
      <c r="O319" s="15" t="s">
        <v>256</v>
      </c>
      <c r="P319" s="15"/>
      <c r="Q319" s="34">
        <v>0</v>
      </c>
      <c r="R319" s="18" t="s">
        <v>256</v>
      </c>
    </row>
    <row r="320" spans="1:18" x14ac:dyDescent="0.25">
      <c r="A320" s="12"/>
      <c r="B320" s="27" t="s">
        <v>407</v>
      </c>
      <c r="C320" s="28" t="s">
        <v>256</v>
      </c>
      <c r="D320" s="28"/>
      <c r="E320" s="29">
        <v>0</v>
      </c>
      <c r="F320" s="30" t="s">
        <v>256</v>
      </c>
      <c r="G320" s="28" t="s">
        <v>256</v>
      </c>
      <c r="H320" s="28"/>
      <c r="I320" s="29">
        <v>0</v>
      </c>
      <c r="J320" s="30" t="s">
        <v>256</v>
      </c>
      <c r="K320" s="28" t="s">
        <v>256</v>
      </c>
      <c r="L320" s="28"/>
      <c r="M320" s="29">
        <v>1</v>
      </c>
      <c r="N320" s="30" t="s">
        <v>256</v>
      </c>
      <c r="O320" s="28" t="s">
        <v>256</v>
      </c>
      <c r="P320" s="28"/>
      <c r="Q320" s="29">
        <v>12</v>
      </c>
      <c r="R320" s="30" t="s">
        <v>256</v>
      </c>
    </row>
    <row r="321" spans="1:38" x14ac:dyDescent="0.25">
      <c r="A321" s="12"/>
      <c r="B321" s="48" t="s">
        <v>406</v>
      </c>
      <c r="C321" s="15" t="s">
        <v>256</v>
      </c>
      <c r="D321" s="15"/>
      <c r="E321" s="34">
        <v>0</v>
      </c>
      <c r="F321" s="18" t="s">
        <v>256</v>
      </c>
      <c r="G321" s="15" t="s">
        <v>256</v>
      </c>
      <c r="H321" s="15"/>
      <c r="I321" s="34">
        <v>0</v>
      </c>
      <c r="J321" s="18" t="s">
        <v>256</v>
      </c>
      <c r="K321" s="15" t="s">
        <v>256</v>
      </c>
      <c r="L321" s="15"/>
      <c r="M321" s="34">
        <v>0</v>
      </c>
      <c r="N321" s="18" t="s">
        <v>256</v>
      </c>
      <c r="O321" s="15" t="s">
        <v>256</v>
      </c>
      <c r="P321" s="15"/>
      <c r="Q321" s="34">
        <v>0</v>
      </c>
      <c r="R321" s="18" t="s">
        <v>256</v>
      </c>
    </row>
    <row r="322" spans="1:38" ht="15.75" thickBot="1" x14ac:dyDescent="0.3">
      <c r="A322" s="12"/>
      <c r="B322" s="27" t="s">
        <v>410</v>
      </c>
      <c r="C322" s="28" t="s">
        <v>256</v>
      </c>
      <c r="D322" s="28"/>
      <c r="E322" s="29">
        <v>0</v>
      </c>
      <c r="F322" s="30" t="s">
        <v>256</v>
      </c>
      <c r="G322" s="28" t="s">
        <v>256</v>
      </c>
      <c r="H322" s="28"/>
      <c r="I322" s="29">
        <v>0</v>
      </c>
      <c r="J322" s="30" t="s">
        <v>256</v>
      </c>
      <c r="K322" s="28" t="s">
        <v>256</v>
      </c>
      <c r="L322" s="28"/>
      <c r="M322" s="29">
        <v>0</v>
      </c>
      <c r="N322" s="30" t="s">
        <v>256</v>
      </c>
      <c r="O322" s="28" t="s">
        <v>256</v>
      </c>
      <c r="P322" s="28"/>
      <c r="Q322" s="29">
        <v>0</v>
      </c>
      <c r="R322" s="30" t="s">
        <v>256</v>
      </c>
    </row>
    <row r="323" spans="1:38" x14ac:dyDescent="0.25">
      <c r="A323" s="12"/>
      <c r="B323" s="31"/>
      <c r="C323" s="31" t="s">
        <v>256</v>
      </c>
      <c r="D323" s="32"/>
      <c r="E323" s="32"/>
      <c r="F323" s="31"/>
      <c r="G323" s="31" t="s">
        <v>256</v>
      </c>
      <c r="H323" s="32"/>
      <c r="I323" s="32"/>
      <c r="J323" s="31"/>
      <c r="K323" s="31" t="s">
        <v>256</v>
      </c>
      <c r="L323" s="32"/>
      <c r="M323" s="32"/>
      <c r="N323" s="31"/>
      <c r="O323" s="31" t="s">
        <v>256</v>
      </c>
      <c r="P323" s="32"/>
      <c r="Q323" s="32"/>
      <c r="R323" s="31"/>
    </row>
    <row r="324" spans="1:38" ht="15.75" thickBot="1" x14ac:dyDescent="0.3">
      <c r="A324" s="12"/>
      <c r="B324" s="33" t="s">
        <v>142</v>
      </c>
      <c r="C324" s="24" t="s">
        <v>256</v>
      </c>
      <c r="D324" s="15"/>
      <c r="E324" s="34">
        <v>0</v>
      </c>
      <c r="F324" s="18" t="s">
        <v>256</v>
      </c>
      <c r="G324" s="24" t="s">
        <v>256</v>
      </c>
      <c r="H324" s="15" t="s">
        <v>267</v>
      </c>
      <c r="I324" s="34">
        <v>0</v>
      </c>
      <c r="J324" s="18" t="s">
        <v>256</v>
      </c>
      <c r="K324" s="24" t="s">
        <v>256</v>
      </c>
      <c r="L324" s="15"/>
      <c r="M324" s="34">
        <v>1</v>
      </c>
      <c r="N324" s="18" t="s">
        <v>256</v>
      </c>
      <c r="O324" s="24" t="s">
        <v>256</v>
      </c>
      <c r="P324" s="15" t="s">
        <v>267</v>
      </c>
      <c r="Q324" s="34">
        <v>12</v>
      </c>
      <c r="R324" s="18" t="s">
        <v>256</v>
      </c>
    </row>
    <row r="325" spans="1:38" ht="15.75" thickTop="1" x14ac:dyDescent="0.25">
      <c r="A325" s="12"/>
      <c r="B325" s="31"/>
      <c r="C325" s="31" t="s">
        <v>256</v>
      </c>
      <c r="D325" s="37"/>
      <c r="E325" s="37"/>
      <c r="F325" s="31"/>
      <c r="G325" s="31" t="s">
        <v>256</v>
      </c>
      <c r="H325" s="37"/>
      <c r="I325" s="37"/>
      <c r="J325" s="31"/>
      <c r="K325" s="31" t="s">
        <v>256</v>
      </c>
      <c r="L325" s="37"/>
      <c r="M325" s="37"/>
      <c r="N325" s="31"/>
      <c r="O325" s="31" t="s">
        <v>256</v>
      </c>
      <c r="P325" s="37"/>
      <c r="Q325" s="37"/>
      <c r="R325" s="31"/>
    </row>
    <row r="326" spans="1:38" x14ac:dyDescent="0.25">
      <c r="A326" s="12"/>
      <c r="B326" s="64" t="s">
        <v>527</v>
      </c>
      <c r="C326" s="36" t="s">
        <v>256</v>
      </c>
      <c r="D326" s="28"/>
      <c r="E326" s="28"/>
      <c r="F326" s="28"/>
      <c r="G326" s="36" t="s">
        <v>256</v>
      </c>
      <c r="H326" s="28"/>
      <c r="I326" s="28"/>
      <c r="J326" s="28"/>
      <c r="K326" s="36" t="s">
        <v>256</v>
      </c>
      <c r="L326" s="28"/>
      <c r="M326" s="28"/>
      <c r="N326" s="28"/>
      <c r="O326" s="36" t="s">
        <v>256</v>
      </c>
      <c r="P326" s="28"/>
      <c r="Q326" s="28"/>
      <c r="R326" s="28"/>
    </row>
    <row r="327" spans="1:38" x14ac:dyDescent="0.25">
      <c r="A327" s="12"/>
      <c r="B327" s="48" t="s">
        <v>405</v>
      </c>
      <c r="C327" s="24" t="s">
        <v>256</v>
      </c>
      <c r="D327" s="15"/>
      <c r="E327" s="34">
        <v>0</v>
      </c>
      <c r="F327" s="18" t="s">
        <v>256</v>
      </c>
      <c r="G327" s="24" t="s">
        <v>256</v>
      </c>
      <c r="H327" s="15" t="s">
        <v>267</v>
      </c>
      <c r="I327" s="34">
        <v>0</v>
      </c>
      <c r="J327" s="18" t="s">
        <v>256</v>
      </c>
      <c r="K327" s="24" t="s">
        <v>256</v>
      </c>
      <c r="L327" s="15"/>
      <c r="M327" s="34">
        <v>0</v>
      </c>
      <c r="N327" s="18" t="s">
        <v>256</v>
      </c>
      <c r="O327" s="24" t="s">
        <v>256</v>
      </c>
      <c r="P327" s="15" t="s">
        <v>267</v>
      </c>
      <c r="Q327" s="34">
        <v>0</v>
      </c>
      <c r="R327" s="18" t="s">
        <v>256</v>
      </c>
    </row>
    <row r="328" spans="1:38" x14ac:dyDescent="0.25">
      <c r="A328" s="12"/>
      <c r="B328" s="27" t="s">
        <v>437</v>
      </c>
      <c r="C328" s="36" t="s">
        <v>256</v>
      </c>
      <c r="D328" s="28"/>
      <c r="E328" s="29">
        <v>0</v>
      </c>
      <c r="F328" s="30" t="s">
        <v>256</v>
      </c>
      <c r="G328" s="36" t="s">
        <v>256</v>
      </c>
      <c r="H328" s="28"/>
      <c r="I328" s="29">
        <v>0</v>
      </c>
      <c r="J328" s="30" t="s">
        <v>256</v>
      </c>
      <c r="K328" s="36" t="s">
        <v>256</v>
      </c>
      <c r="L328" s="28"/>
      <c r="M328" s="29">
        <v>0</v>
      </c>
      <c r="N328" s="30" t="s">
        <v>256</v>
      </c>
      <c r="O328" s="36" t="s">
        <v>256</v>
      </c>
      <c r="P328" s="28"/>
      <c r="Q328" s="29">
        <v>0</v>
      </c>
      <c r="R328" s="30" t="s">
        <v>256</v>
      </c>
    </row>
    <row r="329" spans="1:38" x14ac:dyDescent="0.25">
      <c r="A329" s="12"/>
      <c r="B329" s="48" t="s">
        <v>403</v>
      </c>
      <c r="C329" s="24" t="s">
        <v>256</v>
      </c>
      <c r="D329" s="15"/>
      <c r="E329" s="34">
        <v>0</v>
      </c>
      <c r="F329" s="18" t="s">
        <v>256</v>
      </c>
      <c r="G329" s="24" t="s">
        <v>256</v>
      </c>
      <c r="H329" s="15"/>
      <c r="I329" s="34">
        <v>0</v>
      </c>
      <c r="J329" s="18" t="s">
        <v>256</v>
      </c>
      <c r="K329" s="24" t="s">
        <v>256</v>
      </c>
      <c r="L329" s="15"/>
      <c r="M329" s="34">
        <v>0</v>
      </c>
      <c r="N329" s="18" t="s">
        <v>256</v>
      </c>
      <c r="O329" s="24" t="s">
        <v>256</v>
      </c>
      <c r="P329" s="15"/>
      <c r="Q329" s="34">
        <v>0</v>
      </c>
      <c r="R329" s="18" t="s">
        <v>256</v>
      </c>
    </row>
    <row r="330" spans="1:38" x14ac:dyDescent="0.25">
      <c r="A330" s="12"/>
      <c r="B330" s="27" t="s">
        <v>407</v>
      </c>
      <c r="C330" s="36" t="s">
        <v>256</v>
      </c>
      <c r="D330" s="28"/>
      <c r="E330" s="29">
        <v>2</v>
      </c>
      <c r="F330" s="30" t="s">
        <v>256</v>
      </c>
      <c r="G330" s="36" t="s">
        <v>256</v>
      </c>
      <c r="H330" s="28"/>
      <c r="I330" s="29">
        <v>60</v>
      </c>
      <c r="J330" s="30" t="s">
        <v>256</v>
      </c>
      <c r="K330" s="36" t="s">
        <v>256</v>
      </c>
      <c r="L330" s="28"/>
      <c r="M330" s="29">
        <v>11</v>
      </c>
      <c r="N330" s="30" t="s">
        <v>256</v>
      </c>
      <c r="O330" s="36" t="s">
        <v>256</v>
      </c>
      <c r="P330" s="28"/>
      <c r="Q330" s="46">
        <v>1179</v>
      </c>
      <c r="R330" s="30" t="s">
        <v>256</v>
      </c>
    </row>
    <row r="331" spans="1:38" x14ac:dyDescent="0.25">
      <c r="A331" s="12"/>
      <c r="B331" s="48" t="s">
        <v>406</v>
      </c>
      <c r="C331" s="24" t="s">
        <v>256</v>
      </c>
      <c r="D331" s="15"/>
      <c r="E331" s="34">
        <v>0</v>
      </c>
      <c r="F331" s="18" t="s">
        <v>256</v>
      </c>
      <c r="G331" s="24" t="s">
        <v>256</v>
      </c>
      <c r="H331" s="15"/>
      <c r="I331" s="34">
        <v>0</v>
      </c>
      <c r="J331" s="18" t="s">
        <v>256</v>
      </c>
      <c r="K331" s="24" t="s">
        <v>256</v>
      </c>
      <c r="L331" s="15"/>
      <c r="M331" s="34">
        <v>0</v>
      </c>
      <c r="N331" s="18" t="s">
        <v>256</v>
      </c>
      <c r="O331" s="24" t="s">
        <v>256</v>
      </c>
      <c r="P331" s="15"/>
      <c r="Q331" s="34">
        <v>0</v>
      </c>
      <c r="R331" s="18" t="s">
        <v>256</v>
      </c>
    </row>
    <row r="332" spans="1:38" ht="15.75" thickBot="1" x14ac:dyDescent="0.3">
      <c r="A332" s="12"/>
      <c r="B332" s="27" t="s">
        <v>410</v>
      </c>
      <c r="C332" s="36" t="s">
        <v>256</v>
      </c>
      <c r="D332" s="28"/>
      <c r="E332" s="29">
        <v>1</v>
      </c>
      <c r="F332" s="30" t="s">
        <v>256</v>
      </c>
      <c r="G332" s="36" t="s">
        <v>256</v>
      </c>
      <c r="H332" s="28"/>
      <c r="I332" s="29">
        <v>33</v>
      </c>
      <c r="J332" s="30" t="s">
        <v>256</v>
      </c>
      <c r="K332" s="36" t="s">
        <v>256</v>
      </c>
      <c r="L332" s="28"/>
      <c r="M332" s="29">
        <v>0</v>
      </c>
      <c r="N332" s="30" t="s">
        <v>256</v>
      </c>
      <c r="O332" s="36" t="s">
        <v>256</v>
      </c>
      <c r="P332" s="28"/>
      <c r="Q332" s="29">
        <v>0</v>
      </c>
      <c r="R332" s="30" t="s">
        <v>256</v>
      </c>
    </row>
    <row r="333" spans="1:38" x14ac:dyDescent="0.25">
      <c r="A333" s="12"/>
      <c r="B333" s="31"/>
      <c r="C333" s="31" t="s">
        <v>256</v>
      </c>
      <c r="D333" s="32"/>
      <c r="E333" s="32"/>
      <c r="F333" s="31"/>
      <c r="G333" s="31" t="s">
        <v>256</v>
      </c>
      <c r="H333" s="32"/>
      <c r="I333" s="32"/>
      <c r="J333" s="31"/>
      <c r="K333" s="31" t="s">
        <v>256</v>
      </c>
      <c r="L333" s="32"/>
      <c r="M333" s="32"/>
      <c r="N333" s="31"/>
      <c r="O333" s="31" t="s">
        <v>256</v>
      </c>
      <c r="P333" s="32"/>
      <c r="Q333" s="32"/>
      <c r="R333" s="31"/>
    </row>
    <row r="334" spans="1:38" ht="15.75" thickBot="1" x14ac:dyDescent="0.3">
      <c r="A334" s="12"/>
      <c r="B334" s="33" t="s">
        <v>142</v>
      </c>
      <c r="C334" s="24" t="s">
        <v>256</v>
      </c>
      <c r="D334" s="15"/>
      <c r="E334" s="34">
        <v>3</v>
      </c>
      <c r="F334" s="18" t="s">
        <v>256</v>
      </c>
      <c r="G334" s="24" t="s">
        <v>256</v>
      </c>
      <c r="H334" s="15" t="s">
        <v>267</v>
      </c>
      <c r="I334" s="34">
        <v>93</v>
      </c>
      <c r="J334" s="18" t="s">
        <v>256</v>
      </c>
      <c r="K334" s="24" t="s">
        <v>256</v>
      </c>
      <c r="L334" s="15"/>
      <c r="M334" s="34">
        <v>11</v>
      </c>
      <c r="N334" s="18" t="s">
        <v>256</v>
      </c>
      <c r="O334" s="24" t="s">
        <v>256</v>
      </c>
      <c r="P334" s="15" t="s">
        <v>267</v>
      </c>
      <c r="Q334" s="38">
        <v>1179</v>
      </c>
      <c r="R334" s="18" t="s">
        <v>256</v>
      </c>
    </row>
    <row r="335" spans="1:38" ht="15.75" thickTop="1" x14ac:dyDescent="0.25">
      <c r="A335" s="12"/>
      <c r="B335" s="31"/>
      <c r="C335" s="31" t="s">
        <v>256</v>
      </c>
      <c r="D335" s="37"/>
      <c r="E335" s="37"/>
      <c r="F335" s="31"/>
      <c r="G335" s="31" t="s">
        <v>256</v>
      </c>
      <c r="H335" s="37"/>
      <c r="I335" s="37"/>
      <c r="J335" s="31"/>
      <c r="K335" s="31" t="s">
        <v>256</v>
      </c>
      <c r="L335" s="37"/>
      <c r="M335" s="37"/>
      <c r="N335" s="31"/>
      <c r="O335" s="31" t="s">
        <v>256</v>
      </c>
      <c r="P335" s="37"/>
      <c r="Q335" s="37"/>
      <c r="R335" s="31"/>
    </row>
    <row r="336" spans="1:38" x14ac:dyDescent="0.25">
      <c r="A336" s="12"/>
      <c r="B336" s="21" t="s">
        <v>537</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c r="AH336" s="21"/>
      <c r="AI336" s="21"/>
      <c r="AJ336" s="21"/>
      <c r="AK336" s="21"/>
      <c r="AL336" s="21"/>
    </row>
    <row r="337" spans="1:38" x14ac:dyDescent="0.25">
      <c r="A337" s="12"/>
      <c r="B337" s="21" t="s">
        <v>538</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c r="AC337" s="21"/>
      <c r="AD337" s="21"/>
      <c r="AE337" s="21"/>
      <c r="AF337" s="21"/>
      <c r="AG337" s="21"/>
      <c r="AH337" s="21"/>
      <c r="AI337" s="21"/>
      <c r="AJ337" s="21"/>
      <c r="AK337" s="21"/>
      <c r="AL337" s="21"/>
    </row>
    <row r="338" spans="1:38" x14ac:dyDescent="0.25">
      <c r="A338" s="12"/>
      <c r="B338" s="21" t="s">
        <v>539</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c r="AK338" s="21"/>
      <c r="AL338" s="21"/>
    </row>
    <row r="339" spans="1:38" x14ac:dyDescent="0.25">
      <c r="A339" s="12"/>
      <c r="B339" s="72" t="s">
        <v>540</v>
      </c>
      <c r="C339" s="72"/>
      <c r="D339" s="72"/>
      <c r="E339" s="72"/>
      <c r="F339" s="72"/>
      <c r="G339" s="72"/>
      <c r="H339" s="72"/>
      <c r="I339" s="72"/>
      <c r="J339" s="72"/>
      <c r="K339" s="72"/>
      <c r="L339" s="72"/>
      <c r="M339" s="72"/>
      <c r="N339" s="72"/>
      <c r="O339" s="72"/>
      <c r="P339" s="72"/>
      <c r="Q339" s="72"/>
      <c r="R339" s="72"/>
      <c r="S339" s="72"/>
      <c r="T339" s="72"/>
      <c r="U339" s="72"/>
      <c r="V339" s="72"/>
      <c r="W339" s="72"/>
      <c r="X339" s="72"/>
      <c r="Y339" s="72"/>
      <c r="Z339" s="72"/>
      <c r="AA339" s="72"/>
      <c r="AB339" s="72"/>
      <c r="AC339" s="72"/>
      <c r="AD339" s="72"/>
      <c r="AE339" s="72"/>
      <c r="AF339" s="72"/>
      <c r="AG339" s="72"/>
      <c r="AH339" s="72"/>
      <c r="AI339" s="72"/>
      <c r="AJ339" s="72"/>
      <c r="AK339" s="72"/>
      <c r="AL339" s="72"/>
    </row>
    <row r="340" spans="1:38" x14ac:dyDescent="0.25">
      <c r="A340" s="12"/>
      <c r="B340" s="21" t="s">
        <v>541</v>
      </c>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c r="AG340" s="21"/>
      <c r="AH340" s="21"/>
      <c r="AI340" s="21"/>
      <c r="AJ340" s="21"/>
      <c r="AK340" s="21"/>
      <c r="AL340" s="21"/>
    </row>
    <row r="341" spans="1:38" ht="25.5" customHeight="1" x14ac:dyDescent="0.25">
      <c r="A341" s="12"/>
      <c r="B341" s="21" t="s">
        <v>542</v>
      </c>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c r="AG341" s="21"/>
      <c r="AH341" s="21"/>
      <c r="AI341" s="21"/>
      <c r="AJ341" s="21"/>
      <c r="AK341" s="21"/>
      <c r="AL341" s="21"/>
    </row>
    <row r="342" spans="1:38" x14ac:dyDescent="0.25">
      <c r="A342" s="12"/>
      <c r="B342" s="22"/>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c r="AD342" s="22"/>
      <c r="AE342" s="22"/>
      <c r="AF342" s="22"/>
      <c r="AG342" s="22"/>
      <c r="AH342" s="22"/>
      <c r="AI342" s="22"/>
      <c r="AJ342" s="22"/>
      <c r="AK342" s="22"/>
      <c r="AL342" s="22"/>
    </row>
    <row r="343" spans="1:38" x14ac:dyDescent="0.25">
      <c r="A343" s="12"/>
      <c r="B343" s="21" t="s">
        <v>543</v>
      </c>
      <c r="C343" s="21"/>
      <c r="D343" s="21"/>
      <c r="E343" s="21"/>
      <c r="F343" s="21"/>
      <c r="G343" s="21"/>
      <c r="H343" s="21"/>
      <c r="I343" s="21"/>
      <c r="J343" s="21"/>
      <c r="K343" s="21"/>
      <c r="L343" s="21"/>
      <c r="M343" s="21"/>
      <c r="N343" s="21"/>
      <c r="O343" s="21"/>
      <c r="P343" s="21"/>
      <c r="Q343" s="21"/>
      <c r="R343" s="21"/>
      <c r="S343" s="21"/>
      <c r="T343" s="21"/>
      <c r="U343" s="21"/>
      <c r="V343" s="21"/>
      <c r="W343" s="21"/>
      <c r="X343" s="21"/>
      <c r="Y343" s="21"/>
      <c r="Z343" s="21"/>
      <c r="AA343" s="21"/>
      <c r="AB343" s="21"/>
      <c r="AC343" s="21"/>
      <c r="AD343" s="21"/>
      <c r="AE343" s="21"/>
      <c r="AF343" s="21"/>
      <c r="AG343" s="21"/>
      <c r="AH343" s="21"/>
      <c r="AI343" s="21"/>
      <c r="AJ343" s="21"/>
      <c r="AK343" s="21"/>
      <c r="AL343" s="21"/>
    </row>
    <row r="344" spans="1:38" x14ac:dyDescent="0.25">
      <c r="A344" s="12"/>
      <c r="B344" s="73" t="s">
        <v>544</v>
      </c>
      <c r="C344" s="73"/>
      <c r="D344" s="73"/>
      <c r="E344" s="73"/>
      <c r="F344" s="73"/>
      <c r="G344" s="73"/>
      <c r="H344" s="73"/>
      <c r="I344" s="73"/>
      <c r="J344" s="73"/>
      <c r="K344" s="73"/>
      <c r="L344" s="73"/>
      <c r="M344" s="73"/>
      <c r="N344" s="73"/>
      <c r="O344" s="73"/>
      <c r="P344" s="73"/>
      <c r="Q344" s="73"/>
      <c r="R344" s="73"/>
      <c r="S344" s="73"/>
      <c r="T344" s="73"/>
      <c r="U344" s="73"/>
      <c r="V344" s="73"/>
      <c r="W344" s="73"/>
      <c r="X344" s="73"/>
      <c r="Y344" s="73"/>
      <c r="Z344" s="73"/>
      <c r="AA344" s="73"/>
      <c r="AB344" s="73"/>
      <c r="AC344" s="73"/>
      <c r="AD344" s="73"/>
      <c r="AE344" s="73"/>
      <c r="AF344" s="73"/>
      <c r="AG344" s="73"/>
      <c r="AH344" s="73"/>
      <c r="AI344" s="73"/>
      <c r="AJ344" s="73"/>
      <c r="AK344" s="73"/>
      <c r="AL344" s="73"/>
    </row>
    <row r="345" spans="1:38" x14ac:dyDescent="0.25">
      <c r="A345" s="12"/>
      <c r="B345" s="21" t="s">
        <v>545</v>
      </c>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c r="AB345" s="21"/>
      <c r="AC345" s="21"/>
      <c r="AD345" s="21"/>
      <c r="AE345" s="21"/>
      <c r="AF345" s="21"/>
      <c r="AG345" s="21"/>
      <c r="AH345" s="21"/>
      <c r="AI345" s="21"/>
      <c r="AJ345" s="21"/>
      <c r="AK345" s="21"/>
      <c r="AL345" s="21"/>
    </row>
    <row r="346" spans="1:38" x14ac:dyDescent="0.25">
      <c r="A346" s="12"/>
      <c r="B346" s="73" t="s">
        <v>546</v>
      </c>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c r="AB346" s="73"/>
      <c r="AC346" s="73"/>
      <c r="AD346" s="73"/>
      <c r="AE346" s="73"/>
      <c r="AF346" s="73"/>
      <c r="AG346" s="73"/>
      <c r="AH346" s="73"/>
      <c r="AI346" s="73"/>
      <c r="AJ346" s="73"/>
      <c r="AK346" s="73"/>
      <c r="AL346" s="73"/>
    </row>
    <row r="347" spans="1:38" x14ac:dyDescent="0.25">
      <c r="A347" s="12"/>
      <c r="B347" s="21" t="s">
        <v>547</v>
      </c>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c r="AA347" s="21"/>
      <c r="AB347" s="21"/>
      <c r="AC347" s="21"/>
      <c r="AD347" s="21"/>
      <c r="AE347" s="21"/>
      <c r="AF347" s="21"/>
      <c r="AG347" s="21"/>
      <c r="AH347" s="21"/>
      <c r="AI347" s="21"/>
      <c r="AJ347" s="21"/>
      <c r="AK347" s="21"/>
      <c r="AL347" s="21"/>
    </row>
    <row r="348" spans="1:38" x14ac:dyDescent="0.25">
      <c r="A348" s="12"/>
      <c r="B348" s="73" t="s">
        <v>548</v>
      </c>
      <c r="C348" s="73"/>
      <c r="D348" s="73"/>
      <c r="E348" s="73"/>
      <c r="F348" s="73"/>
      <c r="G348" s="73"/>
      <c r="H348" s="73"/>
      <c r="I348" s="73"/>
      <c r="J348" s="73"/>
      <c r="K348" s="73"/>
      <c r="L348" s="73"/>
      <c r="M348" s="73"/>
      <c r="N348" s="73"/>
      <c r="O348" s="73"/>
      <c r="P348" s="73"/>
      <c r="Q348" s="73"/>
      <c r="R348" s="73"/>
      <c r="S348" s="73"/>
      <c r="T348" s="73"/>
      <c r="U348" s="73"/>
      <c r="V348" s="73"/>
      <c r="W348" s="73"/>
      <c r="X348" s="73"/>
      <c r="Y348" s="73"/>
      <c r="Z348" s="73"/>
      <c r="AA348" s="73"/>
      <c r="AB348" s="73"/>
      <c r="AC348" s="73"/>
      <c r="AD348" s="73"/>
      <c r="AE348" s="73"/>
      <c r="AF348" s="73"/>
      <c r="AG348" s="73"/>
      <c r="AH348" s="73"/>
      <c r="AI348" s="73"/>
      <c r="AJ348" s="73"/>
      <c r="AK348" s="73"/>
      <c r="AL348" s="73"/>
    </row>
    <row r="349" spans="1:38" x14ac:dyDescent="0.25">
      <c r="A349" s="12"/>
      <c r="B349" s="21" t="s">
        <v>549</v>
      </c>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c r="AA349" s="21"/>
      <c r="AB349" s="21"/>
      <c r="AC349" s="21"/>
      <c r="AD349" s="21"/>
      <c r="AE349" s="21"/>
      <c r="AF349" s="21"/>
      <c r="AG349" s="21"/>
      <c r="AH349" s="21"/>
      <c r="AI349" s="21"/>
      <c r="AJ349" s="21"/>
      <c r="AK349" s="21"/>
      <c r="AL349" s="21"/>
    </row>
    <row r="350" spans="1:38" x14ac:dyDescent="0.25">
      <c r="A350" s="12"/>
      <c r="B350" s="73" t="s">
        <v>550</v>
      </c>
      <c r="C350" s="73"/>
      <c r="D350" s="73"/>
      <c r="E350" s="73"/>
      <c r="F350" s="73"/>
      <c r="G350" s="73"/>
      <c r="H350" s="73"/>
      <c r="I350" s="73"/>
      <c r="J350" s="73"/>
      <c r="K350" s="73"/>
      <c r="L350" s="73"/>
      <c r="M350" s="73"/>
      <c r="N350" s="73"/>
      <c r="O350" s="73"/>
      <c r="P350" s="73"/>
      <c r="Q350" s="73"/>
      <c r="R350" s="73"/>
      <c r="S350" s="73"/>
      <c r="T350" s="73"/>
      <c r="U350" s="73"/>
      <c r="V350" s="73"/>
      <c r="W350" s="73"/>
      <c r="X350" s="73"/>
      <c r="Y350" s="73"/>
      <c r="Z350" s="73"/>
      <c r="AA350" s="73"/>
      <c r="AB350" s="73"/>
      <c r="AC350" s="73"/>
      <c r="AD350" s="73"/>
      <c r="AE350" s="73"/>
      <c r="AF350" s="73"/>
      <c r="AG350" s="73"/>
      <c r="AH350" s="73"/>
      <c r="AI350" s="73"/>
      <c r="AJ350" s="73"/>
      <c r="AK350" s="73"/>
      <c r="AL350" s="73"/>
    </row>
    <row r="351" spans="1:38" x14ac:dyDescent="0.25">
      <c r="A351" s="12"/>
      <c r="B351" s="21" t="s">
        <v>551</v>
      </c>
      <c r="C351" s="21"/>
      <c r="D351" s="21"/>
      <c r="E351" s="21"/>
      <c r="F351" s="21"/>
      <c r="G351" s="21"/>
      <c r="H351" s="21"/>
      <c r="I351" s="21"/>
      <c r="J351" s="21"/>
      <c r="K351" s="21"/>
      <c r="L351" s="21"/>
      <c r="M351" s="21"/>
      <c r="N351" s="21"/>
      <c r="O351" s="21"/>
      <c r="P351" s="21"/>
      <c r="Q351" s="21"/>
      <c r="R351" s="21"/>
      <c r="S351" s="21"/>
      <c r="T351" s="21"/>
      <c r="U351" s="21"/>
      <c r="V351" s="21"/>
      <c r="W351" s="21"/>
      <c r="X351" s="21"/>
      <c r="Y351" s="21"/>
      <c r="Z351" s="21"/>
      <c r="AA351" s="21"/>
      <c r="AB351" s="21"/>
      <c r="AC351" s="21"/>
      <c r="AD351" s="21"/>
      <c r="AE351" s="21"/>
      <c r="AF351" s="21"/>
      <c r="AG351" s="21"/>
      <c r="AH351" s="21"/>
      <c r="AI351" s="21"/>
      <c r="AJ351" s="21"/>
      <c r="AK351" s="21"/>
      <c r="AL351" s="21"/>
    </row>
    <row r="352" spans="1:38" x14ac:dyDescent="0.25">
      <c r="A352" s="12"/>
      <c r="B352" s="73" t="s">
        <v>552</v>
      </c>
      <c r="C352" s="73"/>
      <c r="D352" s="73"/>
      <c r="E352" s="73"/>
      <c r="F352" s="73"/>
      <c r="G352" s="73"/>
      <c r="H352" s="73"/>
      <c r="I352" s="73"/>
      <c r="J352" s="73"/>
      <c r="K352" s="73"/>
      <c r="L352" s="73"/>
      <c r="M352" s="73"/>
      <c r="N352" s="73"/>
      <c r="O352" s="73"/>
      <c r="P352" s="73"/>
      <c r="Q352" s="73"/>
      <c r="R352" s="73"/>
      <c r="S352" s="73"/>
      <c r="T352" s="73"/>
      <c r="U352" s="73"/>
      <c r="V352" s="73"/>
      <c r="W352" s="73"/>
      <c r="X352" s="73"/>
      <c r="Y352" s="73"/>
      <c r="Z352" s="73"/>
      <c r="AA352" s="73"/>
      <c r="AB352" s="73"/>
      <c r="AC352" s="73"/>
      <c r="AD352" s="73"/>
      <c r="AE352" s="73"/>
      <c r="AF352" s="73"/>
      <c r="AG352" s="73"/>
      <c r="AH352" s="73"/>
      <c r="AI352" s="73"/>
      <c r="AJ352" s="73"/>
      <c r="AK352" s="73"/>
      <c r="AL352" s="73"/>
    </row>
    <row r="353" spans="1:38" x14ac:dyDescent="0.25">
      <c r="A353" s="12"/>
      <c r="B353" s="21" t="s">
        <v>553</v>
      </c>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c r="AA353" s="21"/>
      <c r="AB353" s="21"/>
      <c r="AC353" s="21"/>
      <c r="AD353" s="21"/>
      <c r="AE353" s="21"/>
      <c r="AF353" s="21"/>
      <c r="AG353" s="21"/>
      <c r="AH353" s="21"/>
      <c r="AI353" s="21"/>
      <c r="AJ353" s="21"/>
      <c r="AK353" s="21"/>
      <c r="AL353" s="21"/>
    </row>
    <row r="354" spans="1:38" x14ac:dyDescent="0.25">
      <c r="A354" s="12"/>
      <c r="B354" s="73" t="s">
        <v>554</v>
      </c>
      <c r="C354" s="73"/>
      <c r="D354" s="73"/>
      <c r="E354" s="73"/>
      <c r="F354" s="73"/>
      <c r="G354" s="73"/>
      <c r="H354" s="73"/>
      <c r="I354" s="73"/>
      <c r="J354" s="73"/>
      <c r="K354" s="73"/>
      <c r="L354" s="73"/>
      <c r="M354" s="73"/>
      <c r="N354" s="73"/>
      <c r="O354" s="73"/>
      <c r="P354" s="73"/>
      <c r="Q354" s="73"/>
      <c r="R354" s="73"/>
      <c r="S354" s="73"/>
      <c r="T354" s="73"/>
      <c r="U354" s="73"/>
      <c r="V354" s="73"/>
      <c r="W354" s="73"/>
      <c r="X354" s="73"/>
      <c r="Y354" s="73"/>
      <c r="Z354" s="73"/>
      <c r="AA354" s="73"/>
      <c r="AB354" s="73"/>
      <c r="AC354" s="73"/>
      <c r="AD354" s="73"/>
      <c r="AE354" s="73"/>
      <c r="AF354" s="73"/>
      <c r="AG354" s="73"/>
      <c r="AH354" s="73"/>
      <c r="AI354" s="73"/>
      <c r="AJ354" s="73"/>
      <c r="AK354" s="73"/>
      <c r="AL354" s="73"/>
    </row>
    <row r="355" spans="1:38" x14ac:dyDescent="0.25">
      <c r="A355" s="12"/>
      <c r="B355" s="21" t="s">
        <v>555</v>
      </c>
      <c r="C355" s="21"/>
      <c r="D355" s="21"/>
      <c r="E355" s="21"/>
      <c r="F355" s="21"/>
      <c r="G355" s="21"/>
      <c r="H355" s="21"/>
      <c r="I355" s="21"/>
      <c r="J355" s="21"/>
      <c r="K355" s="21"/>
      <c r="L355" s="21"/>
      <c r="M355" s="21"/>
      <c r="N355" s="21"/>
      <c r="O355" s="21"/>
      <c r="P355" s="21"/>
      <c r="Q355" s="21"/>
      <c r="R355" s="21"/>
      <c r="S355" s="21"/>
      <c r="T355" s="21"/>
      <c r="U355" s="21"/>
      <c r="V355" s="21"/>
      <c r="W355" s="21"/>
      <c r="X355" s="21"/>
      <c r="Y355" s="21"/>
      <c r="Z355" s="21"/>
      <c r="AA355" s="21"/>
      <c r="AB355" s="21"/>
      <c r="AC355" s="21"/>
      <c r="AD355" s="21"/>
      <c r="AE355" s="21"/>
      <c r="AF355" s="21"/>
      <c r="AG355" s="21"/>
      <c r="AH355" s="21"/>
      <c r="AI355" s="21"/>
      <c r="AJ355" s="21"/>
      <c r="AK355" s="21"/>
      <c r="AL355" s="21"/>
    </row>
    <row r="356" spans="1:38" x14ac:dyDescent="0.25">
      <c r="A356" s="12"/>
      <c r="B356" s="73" t="s">
        <v>556</v>
      </c>
      <c r="C356" s="73"/>
      <c r="D356" s="73"/>
      <c r="E356" s="73"/>
      <c r="F356" s="73"/>
      <c r="G356" s="73"/>
      <c r="H356" s="73"/>
      <c r="I356" s="73"/>
      <c r="J356" s="73"/>
      <c r="K356" s="73"/>
      <c r="L356" s="73"/>
      <c r="M356" s="73"/>
      <c r="N356" s="73"/>
      <c r="O356" s="73"/>
      <c r="P356" s="73"/>
      <c r="Q356" s="73"/>
      <c r="R356" s="73"/>
      <c r="S356" s="73"/>
      <c r="T356" s="73"/>
      <c r="U356" s="73"/>
      <c r="V356" s="73"/>
      <c r="W356" s="73"/>
      <c r="X356" s="73"/>
      <c r="Y356" s="73"/>
      <c r="Z356" s="73"/>
      <c r="AA356" s="73"/>
      <c r="AB356" s="73"/>
      <c r="AC356" s="73"/>
      <c r="AD356" s="73"/>
      <c r="AE356" s="73"/>
      <c r="AF356" s="73"/>
      <c r="AG356" s="73"/>
      <c r="AH356" s="73"/>
      <c r="AI356" s="73"/>
      <c r="AJ356" s="73"/>
      <c r="AK356" s="73"/>
      <c r="AL356" s="73"/>
    </row>
    <row r="357" spans="1:38" x14ac:dyDescent="0.25">
      <c r="A357" s="12"/>
      <c r="B357" s="21" t="s">
        <v>557</v>
      </c>
      <c r="C357" s="21"/>
      <c r="D357" s="21"/>
      <c r="E357" s="21"/>
      <c r="F357" s="21"/>
      <c r="G357" s="21"/>
      <c r="H357" s="21"/>
      <c r="I357" s="21"/>
      <c r="J357" s="21"/>
      <c r="K357" s="21"/>
      <c r="L357" s="21"/>
      <c r="M357" s="21"/>
      <c r="N357" s="21"/>
      <c r="O357" s="21"/>
      <c r="P357" s="21"/>
      <c r="Q357" s="21"/>
      <c r="R357" s="21"/>
      <c r="S357" s="21"/>
      <c r="T357" s="21"/>
      <c r="U357" s="21"/>
      <c r="V357" s="21"/>
      <c r="W357" s="21"/>
      <c r="X357" s="21"/>
      <c r="Y357" s="21"/>
      <c r="Z357" s="21"/>
      <c r="AA357" s="21"/>
      <c r="AB357" s="21"/>
      <c r="AC357" s="21"/>
      <c r="AD357" s="21"/>
      <c r="AE357" s="21"/>
      <c r="AF357" s="21"/>
      <c r="AG357" s="21"/>
      <c r="AH357" s="21"/>
      <c r="AI357" s="21"/>
      <c r="AJ357" s="21"/>
      <c r="AK357" s="21"/>
      <c r="AL357" s="21"/>
    </row>
    <row r="358" spans="1:38" x14ac:dyDescent="0.25">
      <c r="A358" s="12"/>
      <c r="B358" s="73" t="s">
        <v>558</v>
      </c>
      <c r="C358" s="73"/>
      <c r="D358" s="73"/>
      <c r="E358" s="73"/>
      <c r="F358" s="73"/>
      <c r="G358" s="73"/>
      <c r="H358" s="73"/>
      <c r="I358" s="73"/>
      <c r="J358" s="73"/>
      <c r="K358" s="73"/>
      <c r="L358" s="73"/>
      <c r="M358" s="73"/>
      <c r="N358" s="73"/>
      <c r="O358" s="73"/>
      <c r="P358" s="73"/>
      <c r="Q358" s="73"/>
      <c r="R358" s="73"/>
      <c r="S358" s="73"/>
      <c r="T358" s="73"/>
      <c r="U358" s="73"/>
      <c r="V358" s="73"/>
      <c r="W358" s="73"/>
      <c r="X358" s="73"/>
      <c r="Y358" s="73"/>
      <c r="Z358" s="73"/>
      <c r="AA358" s="73"/>
      <c r="AB358" s="73"/>
      <c r="AC358" s="73"/>
      <c r="AD358" s="73"/>
      <c r="AE358" s="73"/>
      <c r="AF358" s="73"/>
      <c r="AG358" s="73"/>
      <c r="AH358" s="73"/>
      <c r="AI358" s="73"/>
      <c r="AJ358" s="73"/>
      <c r="AK358" s="73"/>
      <c r="AL358" s="73"/>
    </row>
    <row r="359" spans="1:38" x14ac:dyDescent="0.25">
      <c r="A359" s="12"/>
      <c r="B359" s="21" t="s">
        <v>559</v>
      </c>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c r="AA359" s="21"/>
      <c r="AB359" s="21"/>
      <c r="AC359" s="21"/>
      <c r="AD359" s="21"/>
      <c r="AE359" s="21"/>
      <c r="AF359" s="21"/>
      <c r="AG359" s="21"/>
      <c r="AH359" s="21"/>
      <c r="AI359" s="21"/>
      <c r="AJ359" s="21"/>
      <c r="AK359" s="21"/>
      <c r="AL359" s="21"/>
    </row>
    <row r="360" spans="1:38" x14ac:dyDescent="0.25">
      <c r="A360" s="12"/>
      <c r="B360" s="22"/>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c r="AD360" s="22"/>
      <c r="AE360" s="22"/>
      <c r="AF360" s="22"/>
      <c r="AG360" s="22"/>
      <c r="AH360" s="22"/>
      <c r="AI360" s="22"/>
      <c r="AJ360" s="22"/>
      <c r="AK360" s="22"/>
      <c r="AL360" s="22"/>
    </row>
    <row r="361" spans="1:38" x14ac:dyDescent="0.25">
      <c r="A361" s="12"/>
      <c r="B361" s="73" t="s">
        <v>560</v>
      </c>
      <c r="C361" s="73"/>
      <c r="D361" s="73"/>
      <c r="E361" s="73"/>
      <c r="F361" s="73"/>
      <c r="G361" s="73"/>
      <c r="H361" s="73"/>
      <c r="I361" s="73"/>
      <c r="J361" s="73"/>
      <c r="K361" s="73"/>
      <c r="L361" s="73"/>
      <c r="M361" s="73"/>
      <c r="N361" s="73"/>
      <c r="O361" s="73"/>
      <c r="P361" s="73"/>
      <c r="Q361" s="73"/>
      <c r="R361" s="73"/>
      <c r="S361" s="73"/>
      <c r="T361" s="73"/>
      <c r="U361" s="73"/>
      <c r="V361" s="73"/>
      <c r="W361" s="73"/>
      <c r="X361" s="73"/>
      <c r="Y361" s="73"/>
      <c r="Z361" s="73"/>
      <c r="AA361" s="73"/>
      <c r="AB361" s="73"/>
      <c r="AC361" s="73"/>
      <c r="AD361" s="73"/>
      <c r="AE361" s="73"/>
      <c r="AF361" s="73"/>
      <c r="AG361" s="73"/>
      <c r="AH361" s="73"/>
      <c r="AI361" s="73"/>
      <c r="AJ361" s="73"/>
      <c r="AK361" s="73"/>
      <c r="AL361" s="73"/>
    </row>
    <row r="362" spans="1:38" x14ac:dyDescent="0.25">
      <c r="A362" s="12"/>
      <c r="B362" s="21" t="s">
        <v>561</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c r="AA362" s="21"/>
      <c r="AB362" s="21"/>
      <c r="AC362" s="21"/>
      <c r="AD362" s="21"/>
      <c r="AE362" s="21"/>
      <c r="AF362" s="21"/>
      <c r="AG362" s="21"/>
      <c r="AH362" s="21"/>
      <c r="AI362" s="21"/>
      <c r="AJ362" s="21"/>
      <c r="AK362" s="21"/>
      <c r="AL362" s="21"/>
    </row>
    <row r="363" spans="1:38" x14ac:dyDescent="0.25">
      <c r="A363" s="12"/>
      <c r="B363" s="73" t="s">
        <v>562</v>
      </c>
      <c r="C363" s="73"/>
      <c r="D363" s="73"/>
      <c r="E363" s="73"/>
      <c r="F363" s="73"/>
      <c r="G363" s="73"/>
      <c r="H363" s="73"/>
      <c r="I363" s="73"/>
      <c r="J363" s="73"/>
      <c r="K363" s="73"/>
      <c r="L363" s="73"/>
      <c r="M363" s="73"/>
      <c r="N363" s="73"/>
      <c r="O363" s="73"/>
      <c r="P363" s="73"/>
      <c r="Q363" s="73"/>
      <c r="R363" s="73"/>
      <c r="S363" s="73"/>
      <c r="T363" s="73"/>
      <c r="U363" s="73"/>
      <c r="V363" s="73"/>
      <c r="W363" s="73"/>
      <c r="X363" s="73"/>
      <c r="Y363" s="73"/>
      <c r="Z363" s="73"/>
      <c r="AA363" s="73"/>
      <c r="AB363" s="73"/>
      <c r="AC363" s="73"/>
      <c r="AD363" s="73"/>
      <c r="AE363" s="73"/>
      <c r="AF363" s="73"/>
      <c r="AG363" s="73"/>
      <c r="AH363" s="73"/>
      <c r="AI363" s="73"/>
      <c r="AJ363" s="73"/>
      <c r="AK363" s="73"/>
      <c r="AL363" s="73"/>
    </row>
    <row r="364" spans="1:38" x14ac:dyDescent="0.25">
      <c r="A364" s="12"/>
      <c r="B364" s="21" t="s">
        <v>563</v>
      </c>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c r="AD364" s="21"/>
      <c r="AE364" s="21"/>
      <c r="AF364" s="21"/>
      <c r="AG364" s="21"/>
      <c r="AH364" s="21"/>
      <c r="AI364" s="21"/>
      <c r="AJ364" s="21"/>
      <c r="AK364" s="21"/>
      <c r="AL364" s="21"/>
    </row>
    <row r="365" spans="1:38" x14ac:dyDescent="0.25">
      <c r="A365" s="12"/>
      <c r="B365" s="21" t="s">
        <v>564</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c r="AF365" s="21"/>
      <c r="AG365" s="21"/>
      <c r="AH365" s="21"/>
      <c r="AI365" s="21"/>
      <c r="AJ365" s="21"/>
      <c r="AK365" s="21"/>
      <c r="AL365" s="21"/>
    </row>
    <row r="366" spans="1:38" ht="15.75" x14ac:dyDescent="0.25">
      <c r="A366" s="12"/>
      <c r="B366" s="47"/>
      <c r="C366" s="47"/>
      <c r="D366" s="47"/>
      <c r="E366" s="47"/>
      <c r="F366" s="47"/>
      <c r="G366" s="47"/>
      <c r="H366" s="47"/>
      <c r="I366" s="47"/>
      <c r="J366" s="47"/>
      <c r="K366" s="47"/>
      <c r="L366" s="47"/>
      <c r="M366" s="47"/>
      <c r="N366" s="47"/>
      <c r="O366" s="47"/>
      <c r="P366" s="47"/>
      <c r="Q366" s="47"/>
      <c r="R366" s="47"/>
      <c r="S366" s="47"/>
      <c r="T366" s="47"/>
      <c r="U366" s="47"/>
      <c r="V366" s="47"/>
      <c r="W366" s="47"/>
      <c r="X366" s="47"/>
      <c r="Y366" s="47"/>
      <c r="Z366" s="47"/>
      <c r="AA366" s="47"/>
      <c r="AB366" s="47"/>
      <c r="AC366" s="47"/>
      <c r="AD366" s="47"/>
      <c r="AE366" s="47"/>
      <c r="AF366" s="47"/>
      <c r="AG366" s="47"/>
      <c r="AH366" s="47"/>
      <c r="AI366" s="47"/>
      <c r="AJ366" s="47"/>
      <c r="AK366" s="47"/>
      <c r="AL366" s="47"/>
    </row>
    <row r="367" spans="1:38" x14ac:dyDescent="0.25">
      <c r="A367" s="12"/>
      <c r="B367" s="15"/>
      <c r="C367" s="15"/>
      <c r="D367" s="15"/>
      <c r="E367" s="15"/>
      <c r="F367" s="15"/>
      <c r="G367" s="15"/>
      <c r="H367" s="15"/>
      <c r="I367" s="15"/>
      <c r="J367" s="15"/>
      <c r="K367" s="15"/>
      <c r="L367" s="15"/>
      <c r="M367" s="15"/>
      <c r="N367" s="15"/>
      <c r="O367" s="15"/>
      <c r="P367" s="15"/>
      <c r="Q367" s="15"/>
      <c r="R367" s="15"/>
    </row>
    <row r="368" spans="1:38" ht="15.75" thickBot="1" x14ac:dyDescent="0.3">
      <c r="A368" s="12"/>
      <c r="B368" s="24"/>
      <c r="C368" s="24" t="s">
        <v>256</v>
      </c>
      <c r="D368" s="39" t="s">
        <v>332</v>
      </c>
      <c r="E368" s="39"/>
      <c r="F368" s="39"/>
      <c r="G368" s="39"/>
      <c r="H368" s="39"/>
      <c r="I368" s="39"/>
      <c r="J368" s="39"/>
      <c r="K368" s="39"/>
      <c r="L368" s="39"/>
      <c r="M368" s="39"/>
      <c r="N368" s="39"/>
      <c r="O368" s="39"/>
      <c r="P368" s="39"/>
      <c r="Q368" s="39"/>
      <c r="R368" s="24"/>
    </row>
    <row r="369" spans="1:38" x14ac:dyDescent="0.25">
      <c r="A369" s="12"/>
      <c r="B369" s="40"/>
      <c r="C369" s="40" t="s">
        <v>256</v>
      </c>
      <c r="D369" s="42" t="s">
        <v>565</v>
      </c>
      <c r="E369" s="42"/>
      <c r="F369" s="43"/>
      <c r="G369" s="43" t="s">
        <v>256</v>
      </c>
      <c r="H369" s="42" t="s">
        <v>565</v>
      </c>
      <c r="I369" s="42"/>
      <c r="J369" s="43"/>
      <c r="K369" s="43" t="s">
        <v>256</v>
      </c>
      <c r="L369" s="42" t="s">
        <v>403</v>
      </c>
      <c r="M369" s="42"/>
      <c r="N369" s="43"/>
      <c r="O369" s="43" t="s">
        <v>256</v>
      </c>
      <c r="P369" s="42" t="s">
        <v>569</v>
      </c>
      <c r="Q369" s="42"/>
      <c r="R369" s="40"/>
    </row>
    <row r="370" spans="1:38" x14ac:dyDescent="0.25">
      <c r="A370" s="12"/>
      <c r="B370" s="40"/>
      <c r="C370" s="40"/>
      <c r="D370" s="41" t="s">
        <v>566</v>
      </c>
      <c r="E370" s="41"/>
      <c r="F370" s="40"/>
      <c r="G370" s="40"/>
      <c r="H370" s="41" t="s">
        <v>568</v>
      </c>
      <c r="I370" s="41"/>
      <c r="J370" s="40"/>
      <c r="K370" s="40"/>
      <c r="L370" s="41"/>
      <c r="M370" s="41"/>
      <c r="N370" s="40"/>
      <c r="O370" s="40"/>
      <c r="P370" s="41" t="s">
        <v>570</v>
      </c>
      <c r="Q370" s="41"/>
      <c r="R370" s="40"/>
    </row>
    <row r="371" spans="1:38" ht="15.75" thickBot="1" x14ac:dyDescent="0.3">
      <c r="A371" s="12"/>
      <c r="B371" s="40"/>
      <c r="C371" s="40"/>
      <c r="D371" s="39" t="s">
        <v>567</v>
      </c>
      <c r="E371" s="39"/>
      <c r="F371" s="40"/>
      <c r="G371" s="40"/>
      <c r="H371" s="39"/>
      <c r="I371" s="39"/>
      <c r="J371" s="40"/>
      <c r="K371" s="40"/>
      <c r="L371" s="39"/>
      <c r="M371" s="39"/>
      <c r="N371" s="40"/>
      <c r="O371" s="40"/>
      <c r="P371" s="39"/>
      <c r="Q371" s="39"/>
      <c r="R371" s="40"/>
    </row>
    <row r="372" spans="1:38" x14ac:dyDescent="0.25">
      <c r="A372" s="12"/>
      <c r="B372" s="24" t="s">
        <v>258</v>
      </c>
      <c r="C372" s="24" t="s">
        <v>256</v>
      </c>
      <c r="D372" s="43"/>
      <c r="E372" s="43"/>
      <c r="F372" s="24"/>
      <c r="G372" s="24" t="s">
        <v>256</v>
      </c>
      <c r="H372" s="43"/>
      <c r="I372" s="43"/>
      <c r="J372" s="24"/>
      <c r="K372" s="24" t="s">
        <v>256</v>
      </c>
      <c r="L372" s="43"/>
      <c r="M372" s="43"/>
      <c r="N372" s="24"/>
      <c r="O372" s="24" t="s">
        <v>256</v>
      </c>
      <c r="P372" s="43"/>
      <c r="Q372" s="43"/>
      <c r="R372" s="24"/>
    </row>
    <row r="373" spans="1:38" x14ac:dyDescent="0.25">
      <c r="A373" s="12"/>
      <c r="B373" s="27" t="s">
        <v>571</v>
      </c>
      <c r="C373" s="28" t="s">
        <v>256</v>
      </c>
      <c r="D373" s="28" t="s">
        <v>267</v>
      </c>
      <c r="E373" s="46">
        <v>417350</v>
      </c>
      <c r="F373" s="30" t="s">
        <v>256</v>
      </c>
      <c r="G373" s="28" t="s">
        <v>256</v>
      </c>
      <c r="H373" s="28" t="s">
        <v>267</v>
      </c>
      <c r="I373" s="46">
        <v>3123392</v>
      </c>
      <c r="J373" s="30" t="s">
        <v>256</v>
      </c>
      <c r="K373" s="28" t="s">
        <v>256</v>
      </c>
      <c r="L373" s="28" t="s">
        <v>267</v>
      </c>
      <c r="M373" s="46">
        <v>56131</v>
      </c>
      <c r="N373" s="30" t="s">
        <v>256</v>
      </c>
      <c r="O373" s="28" t="s">
        <v>256</v>
      </c>
      <c r="P373" s="28" t="s">
        <v>267</v>
      </c>
      <c r="Q373" s="46">
        <v>288554</v>
      </c>
      <c r="R373" s="30" t="s">
        <v>256</v>
      </c>
    </row>
    <row r="374" spans="1:38" x14ac:dyDescent="0.25">
      <c r="A374" s="12"/>
      <c r="B374" s="48" t="s">
        <v>572</v>
      </c>
      <c r="C374" s="15" t="s">
        <v>256</v>
      </c>
      <c r="D374" s="15"/>
      <c r="E374" s="38">
        <v>13461</v>
      </c>
      <c r="F374" s="18" t="s">
        <v>256</v>
      </c>
      <c r="G374" s="15" t="s">
        <v>256</v>
      </c>
      <c r="H374" s="15"/>
      <c r="I374" s="38">
        <v>21674</v>
      </c>
      <c r="J374" s="18" t="s">
        <v>256</v>
      </c>
      <c r="K374" s="15" t="s">
        <v>256</v>
      </c>
      <c r="L374" s="15"/>
      <c r="M374" s="34">
        <v>21</v>
      </c>
      <c r="N374" s="18" t="s">
        <v>256</v>
      </c>
      <c r="O374" s="15" t="s">
        <v>256</v>
      </c>
      <c r="P374" s="15"/>
      <c r="Q374" s="34">
        <v>4</v>
      </c>
      <c r="R374" s="18" t="s">
        <v>256</v>
      </c>
    </row>
    <row r="375" spans="1:38" ht="15.75" thickBot="1" x14ac:dyDescent="0.3">
      <c r="A375" s="12"/>
      <c r="B375" s="27" t="s">
        <v>573</v>
      </c>
      <c r="C375" s="28" t="s">
        <v>256</v>
      </c>
      <c r="D375" s="28"/>
      <c r="E375" s="46">
        <v>2106</v>
      </c>
      <c r="F375" s="30" t="s">
        <v>256</v>
      </c>
      <c r="G375" s="28" t="s">
        <v>256</v>
      </c>
      <c r="H375" s="28"/>
      <c r="I375" s="46">
        <v>8914</v>
      </c>
      <c r="J375" s="30" t="s">
        <v>256</v>
      </c>
      <c r="K375" s="28" t="s">
        <v>256</v>
      </c>
      <c r="L375" s="28"/>
      <c r="M375" s="29">
        <v>451</v>
      </c>
      <c r="N375" s="30" t="s">
        <v>256</v>
      </c>
      <c r="O375" s="28" t="s">
        <v>256</v>
      </c>
      <c r="P375" s="28"/>
      <c r="Q375" s="46">
        <v>1607</v>
      </c>
      <c r="R375" s="30" t="s">
        <v>256</v>
      </c>
    </row>
    <row r="376" spans="1:38" x14ac:dyDescent="0.25">
      <c r="A376" s="12"/>
      <c r="B376" s="31"/>
      <c r="C376" s="31" t="s">
        <v>256</v>
      </c>
      <c r="D376" s="32"/>
      <c r="E376" s="32"/>
      <c r="F376" s="31"/>
      <c r="G376" s="31" t="s">
        <v>256</v>
      </c>
      <c r="H376" s="32"/>
      <c r="I376" s="32"/>
      <c r="J376" s="31"/>
      <c r="K376" s="31" t="s">
        <v>256</v>
      </c>
      <c r="L376" s="32"/>
      <c r="M376" s="32"/>
      <c r="N376" s="31"/>
      <c r="O376" s="31" t="s">
        <v>256</v>
      </c>
      <c r="P376" s="32"/>
      <c r="Q376" s="32"/>
      <c r="R376" s="31"/>
    </row>
    <row r="377" spans="1:38" ht="15.75" thickBot="1" x14ac:dyDescent="0.3">
      <c r="A377" s="12"/>
      <c r="B377" s="33" t="s">
        <v>574</v>
      </c>
      <c r="C377" s="24" t="s">
        <v>256</v>
      </c>
      <c r="D377" s="15" t="s">
        <v>267</v>
      </c>
      <c r="E377" s="38">
        <v>432917</v>
      </c>
      <c r="F377" s="18" t="s">
        <v>256</v>
      </c>
      <c r="G377" s="24" t="s">
        <v>256</v>
      </c>
      <c r="H377" s="15" t="s">
        <v>267</v>
      </c>
      <c r="I377" s="38">
        <v>3153980</v>
      </c>
      <c r="J377" s="18" t="s">
        <v>256</v>
      </c>
      <c r="K377" s="24" t="s">
        <v>256</v>
      </c>
      <c r="L377" s="15" t="s">
        <v>267</v>
      </c>
      <c r="M377" s="38">
        <v>56603</v>
      </c>
      <c r="N377" s="18" t="s">
        <v>256</v>
      </c>
      <c r="O377" s="24" t="s">
        <v>256</v>
      </c>
      <c r="P377" s="15" t="s">
        <v>267</v>
      </c>
      <c r="Q377" s="38">
        <v>290621</v>
      </c>
      <c r="R377" s="18" t="s">
        <v>256</v>
      </c>
    </row>
    <row r="378" spans="1:38" ht="15.75" thickTop="1" x14ac:dyDescent="0.25">
      <c r="A378" s="12"/>
      <c r="B378" s="31"/>
      <c r="C378" s="31" t="s">
        <v>256</v>
      </c>
      <c r="D378" s="37"/>
      <c r="E378" s="37"/>
      <c r="F378" s="31"/>
      <c r="G378" s="31" t="s">
        <v>256</v>
      </c>
      <c r="H378" s="37"/>
      <c r="I378" s="37"/>
      <c r="J378" s="31"/>
      <c r="K378" s="31" t="s">
        <v>256</v>
      </c>
      <c r="L378" s="37"/>
      <c r="M378" s="37"/>
      <c r="N378" s="31"/>
      <c r="O378" s="31" t="s">
        <v>256</v>
      </c>
      <c r="P378" s="37"/>
      <c r="Q378" s="37"/>
      <c r="R378" s="31"/>
    </row>
    <row r="379" spans="1:38" ht="15.75" x14ac:dyDescent="0.25">
      <c r="A379" s="12"/>
      <c r="B379" s="47"/>
      <c r="C379" s="47"/>
      <c r="D379" s="47"/>
      <c r="E379" s="47"/>
      <c r="F379" s="47"/>
      <c r="G379" s="47"/>
      <c r="H379" s="47"/>
      <c r="I379" s="47"/>
      <c r="J379" s="47"/>
      <c r="K379" s="47"/>
      <c r="L379" s="47"/>
      <c r="M379" s="47"/>
      <c r="N379" s="47"/>
      <c r="O379" s="47"/>
      <c r="P379" s="47"/>
      <c r="Q379" s="47"/>
      <c r="R379" s="47"/>
      <c r="S379" s="47"/>
      <c r="T379" s="47"/>
      <c r="U379" s="47"/>
      <c r="V379" s="47"/>
      <c r="W379" s="47"/>
      <c r="X379" s="47"/>
      <c r="Y379" s="47"/>
      <c r="Z379" s="47"/>
      <c r="AA379" s="47"/>
      <c r="AB379" s="47"/>
      <c r="AC379" s="47"/>
      <c r="AD379" s="47"/>
      <c r="AE379" s="47"/>
      <c r="AF379" s="47"/>
      <c r="AG379" s="47"/>
      <c r="AH379" s="47"/>
      <c r="AI379" s="47"/>
      <c r="AJ379" s="47"/>
      <c r="AK379" s="47"/>
      <c r="AL379" s="47"/>
    </row>
    <row r="380" spans="1:38" x14ac:dyDescent="0.25">
      <c r="A380" s="12"/>
      <c r="B380" s="15"/>
      <c r="C380" s="15"/>
      <c r="D380" s="15"/>
      <c r="E380" s="15"/>
      <c r="F380" s="15"/>
      <c r="G380" s="15"/>
      <c r="H380" s="15"/>
      <c r="I380" s="15"/>
      <c r="J380" s="15"/>
      <c r="K380" s="15"/>
      <c r="L380" s="15"/>
      <c r="M380" s="15"/>
      <c r="N380" s="15"/>
    </row>
    <row r="381" spans="1:38" x14ac:dyDescent="0.25">
      <c r="A381" s="12"/>
      <c r="B381" s="40"/>
      <c r="C381" s="40" t="s">
        <v>256</v>
      </c>
      <c r="D381" s="41" t="s">
        <v>410</v>
      </c>
      <c r="E381" s="41"/>
      <c r="F381" s="40"/>
      <c r="G381" s="40" t="s">
        <v>256</v>
      </c>
      <c r="H381" s="41" t="s">
        <v>575</v>
      </c>
      <c r="I381" s="41"/>
      <c r="J381" s="40"/>
      <c r="K381" s="40" t="s">
        <v>256</v>
      </c>
      <c r="L381" s="41" t="s">
        <v>577</v>
      </c>
      <c r="M381" s="41"/>
      <c r="N381" s="40"/>
    </row>
    <row r="382" spans="1:38" ht="15.75" thickBot="1" x14ac:dyDescent="0.3">
      <c r="A382" s="12"/>
      <c r="B382" s="40"/>
      <c r="C382" s="40"/>
      <c r="D382" s="39"/>
      <c r="E382" s="39"/>
      <c r="F382" s="40"/>
      <c r="G382" s="40"/>
      <c r="H382" s="39" t="s">
        <v>576</v>
      </c>
      <c r="I382" s="39"/>
      <c r="J382" s="40"/>
      <c r="K382" s="40"/>
      <c r="L382" s="39" t="s">
        <v>578</v>
      </c>
      <c r="M382" s="39"/>
      <c r="N382" s="40"/>
    </row>
    <row r="383" spans="1:38" x14ac:dyDescent="0.25">
      <c r="A383" s="12"/>
      <c r="B383" s="24" t="s">
        <v>258</v>
      </c>
      <c r="C383" s="24" t="s">
        <v>256</v>
      </c>
      <c r="D383" s="43"/>
      <c r="E383" s="43"/>
      <c r="F383" s="24"/>
      <c r="G383" s="24" t="s">
        <v>256</v>
      </c>
      <c r="H383" s="43"/>
      <c r="I383" s="43"/>
      <c r="J383" s="24"/>
      <c r="K383" s="24" t="s">
        <v>256</v>
      </c>
      <c r="L383" s="43"/>
      <c r="M383" s="43"/>
      <c r="N383" s="24"/>
    </row>
    <row r="384" spans="1:38" x14ac:dyDescent="0.25">
      <c r="A384" s="12"/>
      <c r="B384" s="27" t="s">
        <v>579</v>
      </c>
      <c r="C384" s="28" t="s">
        <v>256</v>
      </c>
      <c r="D384" s="28" t="s">
        <v>267</v>
      </c>
      <c r="E384" s="46">
        <v>1684</v>
      </c>
      <c r="F384" s="30" t="s">
        <v>256</v>
      </c>
      <c r="G384" s="28" t="s">
        <v>256</v>
      </c>
      <c r="H384" s="28" t="s">
        <v>267</v>
      </c>
      <c r="I384" s="29">
        <v>8</v>
      </c>
      <c r="J384" s="30" t="s">
        <v>256</v>
      </c>
      <c r="K384" s="28" t="s">
        <v>256</v>
      </c>
      <c r="L384" s="28" t="s">
        <v>267</v>
      </c>
      <c r="M384" s="46">
        <v>118169</v>
      </c>
      <c r="N384" s="30" t="s">
        <v>256</v>
      </c>
    </row>
    <row r="385" spans="1:38" ht="15.75" thickBot="1" x14ac:dyDescent="0.3">
      <c r="A385" s="12"/>
      <c r="B385" s="48" t="s">
        <v>580</v>
      </c>
      <c r="C385" s="15" t="s">
        <v>256</v>
      </c>
      <c r="D385" s="15"/>
      <c r="E385" s="34">
        <v>0</v>
      </c>
      <c r="F385" s="18" t="s">
        <v>256</v>
      </c>
      <c r="G385" s="15" t="s">
        <v>256</v>
      </c>
      <c r="H385" s="15"/>
      <c r="I385" s="34">
        <v>0</v>
      </c>
      <c r="J385" s="18" t="s">
        <v>256</v>
      </c>
      <c r="K385" s="15" t="s">
        <v>256</v>
      </c>
      <c r="L385" s="15"/>
      <c r="M385" s="38">
        <v>11629</v>
      </c>
      <c r="N385" s="18" t="s">
        <v>256</v>
      </c>
    </row>
    <row r="386" spans="1:38" x14ac:dyDescent="0.25">
      <c r="A386" s="12"/>
      <c r="B386" s="31"/>
      <c r="C386" s="31" t="s">
        <v>256</v>
      </c>
      <c r="D386" s="32"/>
      <c r="E386" s="32"/>
      <c r="F386" s="31"/>
      <c r="G386" s="31" t="s">
        <v>256</v>
      </c>
      <c r="H386" s="32"/>
      <c r="I386" s="32"/>
      <c r="J386" s="31"/>
      <c r="K386" s="31" t="s">
        <v>256</v>
      </c>
      <c r="L386" s="32"/>
      <c r="M386" s="32"/>
      <c r="N386" s="31"/>
    </row>
    <row r="387" spans="1:38" ht="15.75" thickBot="1" x14ac:dyDescent="0.3">
      <c r="A387" s="12"/>
      <c r="B387" s="35" t="s">
        <v>574</v>
      </c>
      <c r="C387" s="36" t="s">
        <v>256</v>
      </c>
      <c r="D387" s="28" t="s">
        <v>267</v>
      </c>
      <c r="E387" s="46">
        <v>1684</v>
      </c>
      <c r="F387" s="30" t="s">
        <v>256</v>
      </c>
      <c r="G387" s="36" t="s">
        <v>256</v>
      </c>
      <c r="H387" s="28" t="s">
        <v>267</v>
      </c>
      <c r="I387" s="29">
        <v>8</v>
      </c>
      <c r="J387" s="30" t="s">
        <v>256</v>
      </c>
      <c r="K387" s="36" t="s">
        <v>256</v>
      </c>
      <c r="L387" s="28" t="s">
        <v>267</v>
      </c>
      <c r="M387" s="46">
        <v>129798</v>
      </c>
      <c r="N387" s="30" t="s">
        <v>256</v>
      </c>
    </row>
    <row r="388" spans="1:38" ht="15.75" thickTop="1" x14ac:dyDescent="0.25">
      <c r="A388" s="12"/>
      <c r="B388" s="31"/>
      <c r="C388" s="31" t="s">
        <v>256</v>
      </c>
      <c r="D388" s="37"/>
      <c r="E388" s="37"/>
      <c r="F388" s="31"/>
      <c r="G388" s="31" t="s">
        <v>256</v>
      </c>
      <c r="H388" s="37"/>
      <c r="I388" s="37"/>
      <c r="J388" s="31"/>
      <c r="K388" s="31" t="s">
        <v>256</v>
      </c>
      <c r="L388" s="37"/>
      <c r="M388" s="37"/>
      <c r="N388" s="31"/>
    </row>
    <row r="389" spans="1:38" ht="15.75" x14ac:dyDescent="0.25">
      <c r="A389" s="12"/>
      <c r="B389" s="47"/>
      <c r="C389" s="47"/>
      <c r="D389" s="47"/>
      <c r="E389" s="47"/>
      <c r="F389" s="47"/>
      <c r="G389" s="47"/>
      <c r="H389" s="47"/>
      <c r="I389" s="47"/>
      <c r="J389" s="47"/>
      <c r="K389" s="47"/>
      <c r="L389" s="47"/>
      <c r="M389" s="47"/>
      <c r="N389" s="47"/>
      <c r="O389" s="47"/>
      <c r="P389" s="47"/>
      <c r="Q389" s="47"/>
      <c r="R389" s="47"/>
      <c r="S389" s="47"/>
      <c r="T389" s="47"/>
      <c r="U389" s="47"/>
      <c r="V389" s="47"/>
      <c r="W389" s="47"/>
      <c r="X389" s="47"/>
      <c r="Y389" s="47"/>
      <c r="Z389" s="47"/>
      <c r="AA389" s="47"/>
      <c r="AB389" s="47"/>
      <c r="AC389" s="47"/>
      <c r="AD389" s="47"/>
      <c r="AE389" s="47"/>
      <c r="AF389" s="47"/>
      <c r="AG389" s="47"/>
      <c r="AH389" s="47"/>
      <c r="AI389" s="47"/>
      <c r="AJ389" s="47"/>
      <c r="AK389" s="47"/>
      <c r="AL389" s="47"/>
    </row>
    <row r="390" spans="1:38" x14ac:dyDescent="0.25">
      <c r="A390" s="12"/>
      <c r="B390" s="15"/>
      <c r="C390" s="15"/>
      <c r="D390" s="15"/>
      <c r="E390" s="15"/>
      <c r="F390" s="15"/>
      <c r="G390" s="15"/>
      <c r="H390" s="15"/>
      <c r="I390" s="15"/>
      <c r="J390" s="15"/>
      <c r="K390" s="15"/>
      <c r="L390" s="15"/>
      <c r="M390" s="15"/>
      <c r="N390" s="15"/>
      <c r="O390" s="15"/>
      <c r="P390" s="15"/>
      <c r="Q390" s="15"/>
      <c r="R390" s="15"/>
    </row>
    <row r="391" spans="1:38" ht="15.75" thickBot="1" x14ac:dyDescent="0.3">
      <c r="A391" s="12"/>
      <c r="B391" s="24"/>
      <c r="C391" s="24" t="s">
        <v>256</v>
      </c>
      <c r="D391" s="39" t="s">
        <v>345</v>
      </c>
      <c r="E391" s="39"/>
      <c r="F391" s="39"/>
      <c r="G391" s="39"/>
      <c r="H391" s="39"/>
      <c r="I391" s="39"/>
      <c r="J391" s="39"/>
      <c r="K391" s="39"/>
      <c r="L391" s="39"/>
      <c r="M391" s="39"/>
      <c r="N391" s="39"/>
      <c r="O391" s="39"/>
      <c r="P391" s="39"/>
      <c r="Q391" s="39"/>
      <c r="R391" s="24"/>
    </row>
    <row r="392" spans="1:38" x14ac:dyDescent="0.25">
      <c r="A392" s="12"/>
      <c r="B392" s="40"/>
      <c r="C392" s="40" t="s">
        <v>256</v>
      </c>
      <c r="D392" s="42" t="s">
        <v>565</v>
      </c>
      <c r="E392" s="42"/>
      <c r="F392" s="43"/>
      <c r="G392" s="43" t="s">
        <v>256</v>
      </c>
      <c r="H392" s="42" t="s">
        <v>565</v>
      </c>
      <c r="I392" s="42"/>
      <c r="J392" s="43"/>
      <c r="K392" s="43" t="s">
        <v>256</v>
      </c>
      <c r="L392" s="42" t="s">
        <v>403</v>
      </c>
      <c r="M392" s="42"/>
      <c r="N392" s="43"/>
      <c r="O392" s="43" t="s">
        <v>256</v>
      </c>
      <c r="P392" s="42" t="s">
        <v>569</v>
      </c>
      <c r="Q392" s="42"/>
      <c r="R392" s="40"/>
    </row>
    <row r="393" spans="1:38" x14ac:dyDescent="0.25">
      <c r="A393" s="12"/>
      <c r="B393" s="40"/>
      <c r="C393" s="40"/>
      <c r="D393" s="41" t="s">
        <v>566</v>
      </c>
      <c r="E393" s="41"/>
      <c r="F393" s="40"/>
      <c r="G393" s="40"/>
      <c r="H393" s="41" t="s">
        <v>568</v>
      </c>
      <c r="I393" s="41"/>
      <c r="J393" s="40"/>
      <c r="K393" s="40"/>
      <c r="L393" s="41"/>
      <c r="M393" s="41"/>
      <c r="N393" s="40"/>
      <c r="O393" s="40"/>
      <c r="P393" s="41" t="s">
        <v>570</v>
      </c>
      <c r="Q393" s="41"/>
      <c r="R393" s="40"/>
    </row>
    <row r="394" spans="1:38" ht="15.75" thickBot="1" x14ac:dyDescent="0.3">
      <c r="A394" s="12"/>
      <c r="B394" s="40"/>
      <c r="C394" s="40"/>
      <c r="D394" s="39" t="s">
        <v>567</v>
      </c>
      <c r="E394" s="39"/>
      <c r="F394" s="40"/>
      <c r="G394" s="40"/>
      <c r="H394" s="39"/>
      <c r="I394" s="39"/>
      <c r="J394" s="40"/>
      <c r="K394" s="40"/>
      <c r="L394" s="39"/>
      <c r="M394" s="39"/>
      <c r="N394" s="40"/>
      <c r="O394" s="40"/>
      <c r="P394" s="39"/>
      <c r="Q394" s="39"/>
      <c r="R394" s="40"/>
    </row>
    <row r="395" spans="1:38" x14ac:dyDescent="0.25">
      <c r="A395" s="12"/>
      <c r="B395" s="24" t="s">
        <v>258</v>
      </c>
      <c r="C395" s="24" t="s">
        <v>256</v>
      </c>
      <c r="D395" s="43"/>
      <c r="E395" s="43"/>
      <c r="F395" s="24"/>
      <c r="G395" s="24" t="s">
        <v>256</v>
      </c>
      <c r="H395" s="43"/>
      <c r="I395" s="43"/>
      <c r="J395" s="24"/>
      <c r="K395" s="24" t="s">
        <v>256</v>
      </c>
      <c r="L395" s="43"/>
      <c r="M395" s="43"/>
      <c r="N395" s="24"/>
      <c r="O395" s="24" t="s">
        <v>256</v>
      </c>
      <c r="P395" s="43"/>
      <c r="Q395" s="43"/>
      <c r="R395" s="24"/>
    </row>
    <row r="396" spans="1:38" x14ac:dyDescent="0.25">
      <c r="A396" s="12"/>
      <c r="B396" s="27" t="s">
        <v>571</v>
      </c>
      <c r="C396" s="28" t="s">
        <v>256</v>
      </c>
      <c r="D396" s="28" t="s">
        <v>267</v>
      </c>
      <c r="E396" s="46">
        <v>228748</v>
      </c>
      <c r="F396" s="30" t="s">
        <v>256</v>
      </c>
      <c r="G396" s="28" t="s">
        <v>256</v>
      </c>
      <c r="H396" s="28" t="s">
        <v>267</v>
      </c>
      <c r="I396" s="46">
        <v>1808804</v>
      </c>
      <c r="J396" s="30" t="s">
        <v>256</v>
      </c>
      <c r="K396" s="28" t="s">
        <v>256</v>
      </c>
      <c r="L396" s="28" t="s">
        <v>267</v>
      </c>
      <c r="M396" s="46">
        <v>34822</v>
      </c>
      <c r="N396" s="30" t="s">
        <v>256</v>
      </c>
      <c r="O396" s="28" t="s">
        <v>256</v>
      </c>
      <c r="P396" s="28" t="s">
        <v>267</v>
      </c>
      <c r="Q396" s="46">
        <v>142588</v>
      </c>
      <c r="R396" s="30" t="s">
        <v>256</v>
      </c>
    </row>
    <row r="397" spans="1:38" x14ac:dyDescent="0.25">
      <c r="A397" s="12"/>
      <c r="B397" s="48" t="s">
        <v>572</v>
      </c>
      <c r="C397" s="15" t="s">
        <v>256</v>
      </c>
      <c r="D397" s="15"/>
      <c r="E397" s="38">
        <v>10314</v>
      </c>
      <c r="F397" s="18" t="s">
        <v>256</v>
      </c>
      <c r="G397" s="15" t="s">
        <v>256</v>
      </c>
      <c r="H397" s="15"/>
      <c r="I397" s="38">
        <v>12760</v>
      </c>
      <c r="J397" s="18" t="s">
        <v>256</v>
      </c>
      <c r="K397" s="15" t="s">
        <v>256</v>
      </c>
      <c r="L397" s="15"/>
      <c r="M397" s="34">
        <v>29</v>
      </c>
      <c r="N397" s="18" t="s">
        <v>256</v>
      </c>
      <c r="O397" s="15" t="s">
        <v>256</v>
      </c>
      <c r="P397" s="15"/>
      <c r="Q397" s="34">
        <v>940</v>
      </c>
      <c r="R397" s="18" t="s">
        <v>256</v>
      </c>
    </row>
    <row r="398" spans="1:38" ht="15.75" thickBot="1" x14ac:dyDescent="0.3">
      <c r="A398" s="12"/>
      <c r="B398" s="27" t="s">
        <v>573</v>
      </c>
      <c r="C398" s="28" t="s">
        <v>256</v>
      </c>
      <c r="D398" s="28"/>
      <c r="E398" s="29">
        <v>447</v>
      </c>
      <c r="F398" s="30" t="s">
        <v>256</v>
      </c>
      <c r="G398" s="28" t="s">
        <v>256</v>
      </c>
      <c r="H398" s="28"/>
      <c r="I398" s="46">
        <v>13622</v>
      </c>
      <c r="J398" s="30" t="s">
        <v>256</v>
      </c>
      <c r="K398" s="28" t="s">
        <v>256</v>
      </c>
      <c r="L398" s="28"/>
      <c r="M398" s="46">
        <v>2050</v>
      </c>
      <c r="N398" s="30" t="s">
        <v>256</v>
      </c>
      <c r="O398" s="28" t="s">
        <v>256</v>
      </c>
      <c r="P398" s="28"/>
      <c r="Q398" s="46">
        <v>1660</v>
      </c>
      <c r="R398" s="30" t="s">
        <v>256</v>
      </c>
    </row>
    <row r="399" spans="1:38" x14ac:dyDescent="0.25">
      <c r="A399" s="12"/>
      <c r="B399" s="31"/>
      <c r="C399" s="31" t="s">
        <v>256</v>
      </c>
      <c r="D399" s="32"/>
      <c r="E399" s="32"/>
      <c r="F399" s="31"/>
      <c r="G399" s="31" t="s">
        <v>256</v>
      </c>
      <c r="H399" s="32"/>
      <c r="I399" s="32"/>
      <c r="J399" s="31"/>
      <c r="K399" s="31" t="s">
        <v>256</v>
      </c>
      <c r="L399" s="32"/>
      <c r="M399" s="32"/>
      <c r="N399" s="31"/>
      <c r="O399" s="31" t="s">
        <v>256</v>
      </c>
      <c r="P399" s="32"/>
      <c r="Q399" s="32"/>
      <c r="R399" s="31"/>
    </row>
    <row r="400" spans="1:38" ht="15.75" thickBot="1" x14ac:dyDescent="0.3">
      <c r="A400" s="12"/>
      <c r="B400" s="33" t="s">
        <v>574</v>
      </c>
      <c r="C400" s="24" t="s">
        <v>256</v>
      </c>
      <c r="D400" s="15" t="s">
        <v>267</v>
      </c>
      <c r="E400" s="38">
        <v>239509</v>
      </c>
      <c r="F400" s="18" t="s">
        <v>256</v>
      </c>
      <c r="G400" s="24" t="s">
        <v>256</v>
      </c>
      <c r="H400" s="15" t="s">
        <v>267</v>
      </c>
      <c r="I400" s="38">
        <v>1835186</v>
      </c>
      <c r="J400" s="18" t="s">
        <v>256</v>
      </c>
      <c r="K400" s="24" t="s">
        <v>256</v>
      </c>
      <c r="L400" s="15" t="s">
        <v>267</v>
      </c>
      <c r="M400" s="38">
        <v>36901</v>
      </c>
      <c r="N400" s="18" t="s">
        <v>256</v>
      </c>
      <c r="O400" s="24" t="s">
        <v>256</v>
      </c>
      <c r="P400" s="15" t="s">
        <v>267</v>
      </c>
      <c r="Q400" s="38">
        <v>145188</v>
      </c>
      <c r="R400" s="18" t="s">
        <v>256</v>
      </c>
    </row>
    <row r="401" spans="1:38" ht="15.75" thickTop="1" x14ac:dyDescent="0.25">
      <c r="A401" s="12"/>
      <c r="B401" s="31"/>
      <c r="C401" s="31" t="s">
        <v>256</v>
      </c>
      <c r="D401" s="37"/>
      <c r="E401" s="37"/>
      <c r="F401" s="31"/>
      <c r="G401" s="31" t="s">
        <v>256</v>
      </c>
      <c r="H401" s="37"/>
      <c r="I401" s="37"/>
      <c r="J401" s="31"/>
      <c r="K401" s="31" t="s">
        <v>256</v>
      </c>
      <c r="L401" s="37"/>
      <c r="M401" s="37"/>
      <c r="N401" s="31"/>
      <c r="O401" s="31" t="s">
        <v>256</v>
      </c>
      <c r="P401" s="37"/>
      <c r="Q401" s="37"/>
      <c r="R401" s="31"/>
    </row>
    <row r="402" spans="1:38" ht="15.75" x14ac:dyDescent="0.25">
      <c r="A402" s="12"/>
      <c r="B402" s="47"/>
      <c r="C402" s="47"/>
      <c r="D402" s="47"/>
      <c r="E402" s="47"/>
      <c r="F402" s="47"/>
      <c r="G402" s="47"/>
      <c r="H402" s="47"/>
      <c r="I402" s="47"/>
      <c r="J402" s="47"/>
      <c r="K402" s="47"/>
      <c r="L402" s="47"/>
      <c r="M402" s="47"/>
      <c r="N402" s="47"/>
      <c r="O402" s="47"/>
      <c r="P402" s="47"/>
      <c r="Q402" s="47"/>
      <c r="R402" s="47"/>
      <c r="S402" s="47"/>
      <c r="T402" s="47"/>
      <c r="U402" s="47"/>
      <c r="V402" s="47"/>
      <c r="W402" s="47"/>
      <c r="X402" s="47"/>
      <c r="Y402" s="47"/>
      <c r="Z402" s="47"/>
      <c r="AA402" s="47"/>
      <c r="AB402" s="47"/>
      <c r="AC402" s="47"/>
      <c r="AD402" s="47"/>
      <c r="AE402" s="47"/>
      <c r="AF402" s="47"/>
      <c r="AG402" s="47"/>
      <c r="AH402" s="47"/>
      <c r="AI402" s="47"/>
      <c r="AJ402" s="47"/>
      <c r="AK402" s="47"/>
      <c r="AL402" s="47"/>
    </row>
    <row r="403" spans="1:38" x14ac:dyDescent="0.25">
      <c r="A403" s="12"/>
      <c r="B403" s="15"/>
      <c r="C403" s="15"/>
      <c r="D403" s="15"/>
      <c r="E403" s="15"/>
      <c r="F403" s="15"/>
      <c r="G403" s="15"/>
      <c r="H403" s="15"/>
      <c r="I403" s="15"/>
      <c r="J403" s="15"/>
      <c r="K403" s="15"/>
      <c r="L403" s="15"/>
      <c r="M403" s="15"/>
      <c r="N403" s="15"/>
    </row>
    <row r="404" spans="1:38" x14ac:dyDescent="0.25">
      <c r="A404" s="12"/>
      <c r="B404" s="40"/>
      <c r="C404" s="40" t="s">
        <v>256</v>
      </c>
      <c r="D404" s="41" t="s">
        <v>410</v>
      </c>
      <c r="E404" s="41"/>
      <c r="F404" s="40"/>
      <c r="G404" s="40" t="s">
        <v>256</v>
      </c>
      <c r="H404" s="41" t="s">
        <v>575</v>
      </c>
      <c r="I404" s="41"/>
      <c r="J404" s="40"/>
      <c r="K404" s="40" t="s">
        <v>256</v>
      </c>
      <c r="L404" s="41" t="s">
        <v>577</v>
      </c>
      <c r="M404" s="41"/>
      <c r="N404" s="40"/>
    </row>
    <row r="405" spans="1:38" ht="15.75" thickBot="1" x14ac:dyDescent="0.3">
      <c r="A405" s="12"/>
      <c r="B405" s="40"/>
      <c r="C405" s="40"/>
      <c r="D405" s="39"/>
      <c r="E405" s="39"/>
      <c r="F405" s="40"/>
      <c r="G405" s="40"/>
      <c r="H405" s="39" t="s">
        <v>576</v>
      </c>
      <c r="I405" s="39"/>
      <c r="J405" s="40"/>
      <c r="K405" s="40"/>
      <c r="L405" s="39" t="s">
        <v>578</v>
      </c>
      <c r="M405" s="39"/>
      <c r="N405" s="40"/>
    </row>
    <row r="406" spans="1:38" x14ac:dyDescent="0.25">
      <c r="A406" s="12"/>
      <c r="B406" s="24" t="s">
        <v>258</v>
      </c>
      <c r="C406" s="24" t="s">
        <v>256</v>
      </c>
      <c r="D406" s="43"/>
      <c r="E406" s="43"/>
      <c r="F406" s="24"/>
      <c r="G406" s="24" t="s">
        <v>256</v>
      </c>
      <c r="H406" s="43"/>
      <c r="I406" s="43"/>
      <c r="J406" s="24"/>
      <c r="K406" s="24" t="s">
        <v>256</v>
      </c>
      <c r="L406" s="43"/>
      <c r="M406" s="43"/>
      <c r="N406" s="24"/>
    </row>
    <row r="407" spans="1:38" x14ac:dyDescent="0.25">
      <c r="A407" s="12"/>
      <c r="B407" s="27" t="s">
        <v>579</v>
      </c>
      <c r="C407" s="28" t="s">
        <v>256</v>
      </c>
      <c r="D407" s="28" t="s">
        <v>267</v>
      </c>
      <c r="E407" s="46">
        <v>2144</v>
      </c>
      <c r="F407" s="30" t="s">
        <v>256</v>
      </c>
      <c r="G407" s="28" t="s">
        <v>256</v>
      </c>
      <c r="H407" s="28" t="s">
        <v>267</v>
      </c>
      <c r="I407" s="29">
        <v>866</v>
      </c>
      <c r="J407" s="30" t="s">
        <v>256</v>
      </c>
      <c r="K407" s="28" t="s">
        <v>256</v>
      </c>
      <c r="L407" s="28" t="s">
        <v>267</v>
      </c>
      <c r="M407" s="46">
        <v>127330</v>
      </c>
      <c r="N407" s="30" t="s">
        <v>256</v>
      </c>
    </row>
    <row r="408" spans="1:38" ht="15.75" thickBot="1" x14ac:dyDescent="0.3">
      <c r="A408" s="12"/>
      <c r="B408" s="48" t="s">
        <v>580</v>
      </c>
      <c r="C408" s="15" t="s">
        <v>256</v>
      </c>
      <c r="D408" s="15"/>
      <c r="E408" s="34">
        <v>0</v>
      </c>
      <c r="F408" s="18" t="s">
        <v>256</v>
      </c>
      <c r="G408" s="15" t="s">
        <v>256</v>
      </c>
      <c r="H408" s="15"/>
      <c r="I408" s="34">
        <v>0</v>
      </c>
      <c r="J408" s="18" t="s">
        <v>256</v>
      </c>
      <c r="K408" s="15" t="s">
        <v>256</v>
      </c>
      <c r="L408" s="15"/>
      <c r="M408" s="38">
        <v>12141</v>
      </c>
      <c r="N408" s="18" t="s">
        <v>256</v>
      </c>
    </row>
    <row r="409" spans="1:38" x14ac:dyDescent="0.25">
      <c r="A409" s="12"/>
      <c r="B409" s="31"/>
      <c r="C409" s="31" t="s">
        <v>256</v>
      </c>
      <c r="D409" s="32"/>
      <c r="E409" s="32"/>
      <c r="F409" s="31"/>
      <c r="G409" s="31" t="s">
        <v>256</v>
      </c>
      <c r="H409" s="32"/>
      <c r="I409" s="32"/>
      <c r="J409" s="31"/>
      <c r="K409" s="31" t="s">
        <v>256</v>
      </c>
      <c r="L409" s="32"/>
      <c r="M409" s="32"/>
      <c r="N409" s="31"/>
    </row>
    <row r="410" spans="1:38" ht="15.75" thickBot="1" x14ac:dyDescent="0.3">
      <c r="A410" s="12"/>
      <c r="B410" s="35" t="s">
        <v>574</v>
      </c>
      <c r="C410" s="36" t="s">
        <v>256</v>
      </c>
      <c r="D410" s="28" t="s">
        <v>267</v>
      </c>
      <c r="E410" s="46">
        <v>2144</v>
      </c>
      <c r="F410" s="30" t="s">
        <v>256</v>
      </c>
      <c r="G410" s="36" t="s">
        <v>256</v>
      </c>
      <c r="H410" s="28" t="s">
        <v>267</v>
      </c>
      <c r="I410" s="29">
        <v>866</v>
      </c>
      <c r="J410" s="30" t="s">
        <v>256</v>
      </c>
      <c r="K410" s="36" t="s">
        <v>256</v>
      </c>
      <c r="L410" s="28" t="s">
        <v>267</v>
      </c>
      <c r="M410" s="46">
        <v>139471</v>
      </c>
      <c r="N410" s="30" t="s">
        <v>256</v>
      </c>
    </row>
    <row r="411" spans="1:38" ht="15.75" thickTop="1" x14ac:dyDescent="0.25">
      <c r="A411" s="12"/>
      <c r="B411" s="31"/>
      <c r="C411" s="31" t="s">
        <v>256</v>
      </c>
      <c r="D411" s="37"/>
      <c r="E411" s="37"/>
      <c r="F411" s="31"/>
      <c r="G411" s="31" t="s">
        <v>256</v>
      </c>
      <c r="H411" s="37"/>
      <c r="I411" s="37"/>
      <c r="J411" s="31"/>
      <c r="K411" s="31" t="s">
        <v>256</v>
      </c>
      <c r="L411" s="37"/>
      <c r="M411" s="37"/>
      <c r="N411" s="31"/>
    </row>
    <row r="412" spans="1:38" ht="15.75" x14ac:dyDescent="0.25">
      <c r="A412" s="12"/>
      <c r="B412" s="47"/>
      <c r="C412" s="47"/>
      <c r="D412" s="47"/>
      <c r="E412" s="47"/>
      <c r="F412" s="47"/>
      <c r="G412" s="47"/>
      <c r="H412" s="47"/>
      <c r="I412" s="47"/>
      <c r="J412" s="47"/>
      <c r="K412" s="47"/>
      <c r="L412" s="47"/>
      <c r="M412" s="47"/>
      <c r="N412" s="47"/>
      <c r="O412" s="47"/>
      <c r="P412" s="47"/>
      <c r="Q412" s="47"/>
      <c r="R412" s="47"/>
      <c r="S412" s="47"/>
      <c r="T412" s="47"/>
      <c r="U412" s="47"/>
      <c r="V412" s="47"/>
      <c r="W412" s="47"/>
      <c r="X412" s="47"/>
      <c r="Y412" s="47"/>
      <c r="Z412" s="47"/>
      <c r="AA412" s="47"/>
      <c r="AB412" s="47"/>
      <c r="AC412" s="47"/>
      <c r="AD412" s="47"/>
      <c r="AE412" s="47"/>
      <c r="AF412" s="47"/>
      <c r="AG412" s="47"/>
      <c r="AH412" s="47"/>
      <c r="AI412" s="47"/>
      <c r="AJ412" s="47"/>
      <c r="AK412" s="47"/>
      <c r="AL412" s="47"/>
    </row>
    <row r="413" spans="1:38" ht="38.25" x14ac:dyDescent="0.25">
      <c r="A413" s="12"/>
      <c r="B413" s="19">
        <v>-1</v>
      </c>
      <c r="C413" s="19" t="s">
        <v>581</v>
      </c>
    </row>
    <row r="414" spans="1:38" x14ac:dyDescent="0.25">
      <c r="A414" s="12"/>
      <c r="B414" s="22"/>
      <c r="C414" s="22"/>
      <c r="D414" s="22"/>
      <c r="E414" s="22"/>
      <c r="F414" s="22"/>
      <c r="G414" s="22"/>
      <c r="H414" s="22"/>
      <c r="I414" s="22"/>
      <c r="J414" s="22"/>
      <c r="K414" s="22"/>
      <c r="L414" s="22"/>
      <c r="M414" s="22"/>
      <c r="N414" s="22"/>
      <c r="O414" s="22"/>
      <c r="P414" s="22"/>
      <c r="Q414" s="22"/>
      <c r="R414" s="22"/>
      <c r="S414" s="22"/>
      <c r="T414" s="22"/>
      <c r="U414" s="22"/>
      <c r="V414" s="22"/>
      <c r="W414" s="22"/>
      <c r="X414" s="22"/>
      <c r="Y414" s="22"/>
      <c r="Z414" s="22"/>
      <c r="AA414" s="22"/>
      <c r="AB414" s="22"/>
      <c r="AC414" s="22"/>
      <c r="AD414" s="22"/>
      <c r="AE414" s="22"/>
      <c r="AF414" s="22"/>
      <c r="AG414" s="22"/>
      <c r="AH414" s="22"/>
      <c r="AI414" s="22"/>
      <c r="AJ414" s="22"/>
      <c r="AK414" s="22"/>
      <c r="AL414" s="22"/>
    </row>
    <row r="415" spans="1:38" x14ac:dyDescent="0.25">
      <c r="A415" s="12"/>
      <c r="B415" s="21" t="s">
        <v>582</v>
      </c>
      <c r="C415" s="21"/>
      <c r="D415" s="21"/>
      <c r="E415" s="21"/>
      <c r="F415" s="21"/>
      <c r="G415" s="21"/>
      <c r="H415" s="21"/>
      <c r="I415" s="21"/>
      <c r="J415" s="21"/>
      <c r="K415" s="21"/>
      <c r="L415" s="21"/>
      <c r="M415" s="21"/>
      <c r="N415" s="21"/>
      <c r="O415" s="21"/>
      <c r="P415" s="21"/>
      <c r="Q415" s="21"/>
      <c r="R415" s="21"/>
      <c r="S415" s="21"/>
      <c r="T415" s="21"/>
      <c r="U415" s="21"/>
      <c r="V415" s="21"/>
      <c r="W415" s="21"/>
      <c r="X415" s="21"/>
      <c r="Y415" s="21"/>
      <c r="Z415" s="21"/>
      <c r="AA415" s="21"/>
      <c r="AB415" s="21"/>
      <c r="AC415" s="21"/>
      <c r="AD415" s="21"/>
      <c r="AE415" s="21"/>
      <c r="AF415" s="21"/>
      <c r="AG415" s="21"/>
      <c r="AH415" s="21"/>
      <c r="AI415" s="21"/>
      <c r="AJ415" s="21"/>
      <c r="AK415" s="21"/>
      <c r="AL415" s="21"/>
    </row>
    <row r="416" spans="1:38" ht="15.75" x14ac:dyDescent="0.25">
      <c r="A416" s="12"/>
      <c r="B416" s="47"/>
      <c r="C416" s="47"/>
      <c r="D416" s="47"/>
      <c r="E416" s="47"/>
      <c r="F416" s="47"/>
      <c r="G416" s="47"/>
      <c r="H416" s="47"/>
      <c r="I416" s="47"/>
      <c r="J416" s="47"/>
      <c r="K416" s="47"/>
      <c r="L416" s="47"/>
      <c r="M416" s="47"/>
      <c r="N416" s="47"/>
      <c r="O416" s="47"/>
      <c r="P416" s="47"/>
      <c r="Q416" s="47"/>
      <c r="R416" s="47"/>
      <c r="S416" s="47"/>
      <c r="T416" s="47"/>
      <c r="U416" s="47"/>
      <c r="V416" s="47"/>
      <c r="W416" s="47"/>
      <c r="X416" s="47"/>
      <c r="Y416" s="47"/>
      <c r="Z416" s="47"/>
      <c r="AA416" s="47"/>
      <c r="AB416" s="47"/>
      <c r="AC416" s="47"/>
      <c r="AD416" s="47"/>
      <c r="AE416" s="47"/>
      <c r="AF416" s="47"/>
      <c r="AG416" s="47"/>
      <c r="AH416" s="47"/>
      <c r="AI416" s="47"/>
      <c r="AJ416" s="47"/>
      <c r="AK416" s="47"/>
      <c r="AL416" s="47"/>
    </row>
    <row r="417" spans="1:38" x14ac:dyDescent="0.25">
      <c r="A417" s="12"/>
      <c r="B417" s="15"/>
      <c r="C417" s="15"/>
      <c r="D417" s="15"/>
      <c r="E417" s="15"/>
      <c r="F417" s="15"/>
      <c r="G417" s="15"/>
      <c r="H417" s="15"/>
      <c r="I417" s="15"/>
      <c r="J417" s="15"/>
      <c r="K417" s="15"/>
      <c r="L417" s="15"/>
      <c r="M417" s="15"/>
      <c r="N417" s="15"/>
      <c r="O417" s="15"/>
      <c r="P417" s="15"/>
      <c r="Q417" s="15"/>
      <c r="R417" s="15"/>
    </row>
    <row r="418" spans="1:38" ht="15.75" thickBot="1" x14ac:dyDescent="0.3">
      <c r="A418" s="12"/>
      <c r="B418" s="24"/>
      <c r="C418" s="24" t="s">
        <v>256</v>
      </c>
      <c r="D418" s="39" t="s">
        <v>332</v>
      </c>
      <c r="E418" s="39"/>
      <c r="F418" s="39"/>
      <c r="G418" s="39"/>
      <c r="H418" s="39"/>
      <c r="I418" s="39"/>
      <c r="J418" s="39"/>
      <c r="K418" s="39"/>
      <c r="L418" s="39"/>
      <c r="M418" s="39"/>
      <c r="N418" s="39"/>
      <c r="O418" s="39"/>
      <c r="P418" s="39"/>
      <c r="Q418" s="39"/>
      <c r="R418" s="24"/>
    </row>
    <row r="419" spans="1:38" x14ac:dyDescent="0.25">
      <c r="A419" s="12"/>
      <c r="B419" s="40"/>
      <c r="C419" s="40" t="s">
        <v>256</v>
      </c>
      <c r="D419" s="42" t="s">
        <v>565</v>
      </c>
      <c r="E419" s="42"/>
      <c r="F419" s="43"/>
      <c r="G419" s="43" t="s">
        <v>256</v>
      </c>
      <c r="H419" s="42" t="s">
        <v>565</v>
      </c>
      <c r="I419" s="42"/>
      <c r="J419" s="43"/>
      <c r="K419" s="43" t="s">
        <v>256</v>
      </c>
      <c r="L419" s="42" t="s">
        <v>403</v>
      </c>
      <c r="M419" s="42"/>
      <c r="N419" s="43"/>
      <c r="O419" s="43" t="s">
        <v>256</v>
      </c>
      <c r="P419" s="42" t="s">
        <v>569</v>
      </c>
      <c r="Q419" s="42"/>
      <c r="R419" s="40"/>
    </row>
    <row r="420" spans="1:38" x14ac:dyDescent="0.25">
      <c r="A420" s="12"/>
      <c r="B420" s="40"/>
      <c r="C420" s="40"/>
      <c r="D420" s="41" t="s">
        <v>566</v>
      </c>
      <c r="E420" s="41"/>
      <c r="F420" s="40"/>
      <c r="G420" s="40"/>
      <c r="H420" s="41" t="s">
        <v>568</v>
      </c>
      <c r="I420" s="41"/>
      <c r="J420" s="40"/>
      <c r="K420" s="40"/>
      <c r="L420" s="41"/>
      <c r="M420" s="41"/>
      <c r="N420" s="40"/>
      <c r="O420" s="40"/>
      <c r="P420" s="41" t="s">
        <v>570</v>
      </c>
      <c r="Q420" s="41"/>
      <c r="R420" s="40"/>
    </row>
    <row r="421" spans="1:38" ht="15.75" thickBot="1" x14ac:dyDescent="0.3">
      <c r="A421" s="12"/>
      <c r="B421" s="40"/>
      <c r="C421" s="40"/>
      <c r="D421" s="39" t="s">
        <v>567</v>
      </c>
      <c r="E421" s="39"/>
      <c r="F421" s="40"/>
      <c r="G421" s="40"/>
      <c r="H421" s="39"/>
      <c r="I421" s="39"/>
      <c r="J421" s="40"/>
      <c r="K421" s="40"/>
      <c r="L421" s="39"/>
      <c r="M421" s="39"/>
      <c r="N421" s="40"/>
      <c r="O421" s="40"/>
      <c r="P421" s="39"/>
      <c r="Q421" s="39"/>
      <c r="R421" s="40"/>
    </row>
    <row r="422" spans="1:38" x14ac:dyDescent="0.25">
      <c r="A422" s="12"/>
      <c r="B422" s="24" t="s">
        <v>258</v>
      </c>
      <c r="C422" s="24" t="s">
        <v>256</v>
      </c>
      <c r="D422" s="43"/>
      <c r="E422" s="43"/>
      <c r="F422" s="24"/>
      <c r="G422" s="24" t="s">
        <v>256</v>
      </c>
      <c r="H422" s="43"/>
      <c r="I422" s="43"/>
      <c r="J422" s="24"/>
      <c r="K422" s="24" t="s">
        <v>256</v>
      </c>
      <c r="L422" s="43"/>
      <c r="M422" s="43"/>
      <c r="N422" s="24"/>
      <c r="O422" s="24" t="s">
        <v>256</v>
      </c>
      <c r="P422" s="43"/>
      <c r="Q422" s="43"/>
      <c r="R422" s="24"/>
    </row>
    <row r="423" spans="1:38" x14ac:dyDescent="0.25">
      <c r="A423" s="12"/>
      <c r="B423" s="27" t="s">
        <v>571</v>
      </c>
      <c r="C423" s="28" t="s">
        <v>256</v>
      </c>
      <c r="D423" s="28" t="s">
        <v>267</v>
      </c>
      <c r="E423" s="46">
        <v>3179</v>
      </c>
      <c r="F423" s="30" t="s">
        <v>256</v>
      </c>
      <c r="G423" s="28" t="s">
        <v>256</v>
      </c>
      <c r="H423" s="28" t="s">
        <v>267</v>
      </c>
      <c r="I423" s="46">
        <v>9271</v>
      </c>
      <c r="J423" s="30" t="s">
        <v>256</v>
      </c>
      <c r="K423" s="28" t="s">
        <v>256</v>
      </c>
      <c r="L423" s="28" t="s">
        <v>267</v>
      </c>
      <c r="M423" s="29">
        <v>0</v>
      </c>
      <c r="N423" s="30" t="s">
        <v>256</v>
      </c>
      <c r="O423" s="28" t="s">
        <v>256</v>
      </c>
      <c r="P423" s="28" t="s">
        <v>267</v>
      </c>
      <c r="Q423" s="46">
        <v>11361</v>
      </c>
      <c r="R423" s="30" t="s">
        <v>256</v>
      </c>
    </row>
    <row r="424" spans="1:38" x14ac:dyDescent="0.25">
      <c r="A424" s="12"/>
      <c r="B424" s="48" t="s">
        <v>572</v>
      </c>
      <c r="C424" s="15" t="s">
        <v>256</v>
      </c>
      <c r="D424" s="15"/>
      <c r="E424" s="34">
        <v>0</v>
      </c>
      <c r="F424" s="18" t="s">
        <v>256</v>
      </c>
      <c r="G424" s="15" t="s">
        <v>256</v>
      </c>
      <c r="H424" s="15"/>
      <c r="I424" s="38">
        <v>5333</v>
      </c>
      <c r="J424" s="18" t="s">
        <v>256</v>
      </c>
      <c r="K424" s="15" t="s">
        <v>256</v>
      </c>
      <c r="L424" s="15"/>
      <c r="M424" s="34">
        <v>0</v>
      </c>
      <c r="N424" s="18" t="s">
        <v>256</v>
      </c>
      <c r="O424" s="15" t="s">
        <v>256</v>
      </c>
      <c r="P424" s="15"/>
      <c r="Q424" s="34">
        <v>0</v>
      </c>
      <c r="R424" s="18" t="s">
        <v>256</v>
      </c>
    </row>
    <row r="425" spans="1:38" ht="15.75" thickBot="1" x14ac:dyDescent="0.3">
      <c r="A425" s="12"/>
      <c r="B425" s="27" t="s">
        <v>573</v>
      </c>
      <c r="C425" s="28" t="s">
        <v>256</v>
      </c>
      <c r="D425" s="28"/>
      <c r="E425" s="29">
        <v>341</v>
      </c>
      <c r="F425" s="30" t="s">
        <v>256</v>
      </c>
      <c r="G425" s="28" t="s">
        <v>256</v>
      </c>
      <c r="H425" s="28"/>
      <c r="I425" s="46">
        <v>3762</v>
      </c>
      <c r="J425" s="30" t="s">
        <v>256</v>
      </c>
      <c r="K425" s="28" t="s">
        <v>256</v>
      </c>
      <c r="L425" s="28"/>
      <c r="M425" s="46">
        <v>6755</v>
      </c>
      <c r="N425" s="30" t="s">
        <v>256</v>
      </c>
      <c r="O425" s="28" t="s">
        <v>256</v>
      </c>
      <c r="P425" s="28"/>
      <c r="Q425" s="46">
        <v>1408</v>
      </c>
      <c r="R425" s="30" t="s">
        <v>256</v>
      </c>
    </row>
    <row r="426" spans="1:38" x14ac:dyDescent="0.25">
      <c r="A426" s="12"/>
      <c r="B426" s="31"/>
      <c r="C426" s="31" t="s">
        <v>256</v>
      </c>
      <c r="D426" s="32"/>
      <c r="E426" s="32"/>
      <c r="F426" s="31"/>
      <c r="G426" s="31" t="s">
        <v>256</v>
      </c>
      <c r="H426" s="32"/>
      <c r="I426" s="32"/>
      <c r="J426" s="31"/>
      <c r="K426" s="31" t="s">
        <v>256</v>
      </c>
      <c r="L426" s="32"/>
      <c r="M426" s="32"/>
      <c r="N426" s="31"/>
      <c r="O426" s="31" t="s">
        <v>256</v>
      </c>
      <c r="P426" s="32"/>
      <c r="Q426" s="32"/>
      <c r="R426" s="31"/>
    </row>
    <row r="427" spans="1:38" ht="15.75" thickBot="1" x14ac:dyDescent="0.3">
      <c r="A427" s="12"/>
      <c r="B427" s="33" t="s">
        <v>583</v>
      </c>
      <c r="C427" s="24" t="s">
        <v>256</v>
      </c>
      <c r="D427" s="15" t="s">
        <v>267</v>
      </c>
      <c r="E427" s="38">
        <v>3520</v>
      </c>
      <c r="F427" s="18" t="s">
        <v>256</v>
      </c>
      <c r="G427" s="24" t="s">
        <v>256</v>
      </c>
      <c r="H427" s="15" t="s">
        <v>267</v>
      </c>
      <c r="I427" s="38">
        <v>18366</v>
      </c>
      <c r="J427" s="18" t="s">
        <v>256</v>
      </c>
      <c r="K427" s="24" t="s">
        <v>256</v>
      </c>
      <c r="L427" s="15" t="s">
        <v>267</v>
      </c>
      <c r="M427" s="38">
        <v>6755</v>
      </c>
      <c r="N427" s="18" t="s">
        <v>256</v>
      </c>
      <c r="O427" s="24" t="s">
        <v>256</v>
      </c>
      <c r="P427" s="15" t="s">
        <v>267</v>
      </c>
      <c r="Q427" s="38">
        <v>12769</v>
      </c>
      <c r="R427" s="18" t="s">
        <v>256</v>
      </c>
    </row>
    <row r="428" spans="1:38" ht="15.75" thickTop="1" x14ac:dyDescent="0.25">
      <c r="A428" s="12"/>
      <c r="B428" s="31"/>
      <c r="C428" s="31" t="s">
        <v>256</v>
      </c>
      <c r="D428" s="37"/>
      <c r="E428" s="37"/>
      <c r="F428" s="31"/>
      <c r="G428" s="31" t="s">
        <v>256</v>
      </c>
      <c r="H428" s="37"/>
      <c r="I428" s="37"/>
      <c r="J428" s="31"/>
      <c r="K428" s="31" t="s">
        <v>256</v>
      </c>
      <c r="L428" s="37"/>
      <c r="M428" s="37"/>
      <c r="N428" s="31"/>
      <c r="O428" s="31" t="s">
        <v>256</v>
      </c>
      <c r="P428" s="37"/>
      <c r="Q428" s="37"/>
      <c r="R428" s="31"/>
    </row>
    <row r="429" spans="1:38" ht="15.75" x14ac:dyDescent="0.25">
      <c r="A429" s="12"/>
      <c r="B429" s="47"/>
      <c r="C429" s="47"/>
      <c r="D429" s="47"/>
      <c r="E429" s="47"/>
      <c r="F429" s="47"/>
      <c r="G429" s="47"/>
      <c r="H429" s="47"/>
      <c r="I429" s="47"/>
      <c r="J429" s="47"/>
      <c r="K429" s="47"/>
      <c r="L429" s="47"/>
      <c r="M429" s="47"/>
      <c r="N429" s="47"/>
      <c r="O429" s="47"/>
      <c r="P429" s="47"/>
      <c r="Q429" s="47"/>
      <c r="R429" s="47"/>
      <c r="S429" s="47"/>
      <c r="T429" s="47"/>
      <c r="U429" s="47"/>
      <c r="V429" s="47"/>
      <c r="W429" s="47"/>
      <c r="X429" s="47"/>
      <c r="Y429" s="47"/>
      <c r="Z429" s="47"/>
      <c r="AA429" s="47"/>
      <c r="AB429" s="47"/>
      <c r="AC429" s="47"/>
      <c r="AD429" s="47"/>
      <c r="AE429" s="47"/>
      <c r="AF429" s="47"/>
      <c r="AG429" s="47"/>
      <c r="AH429" s="47"/>
      <c r="AI429" s="47"/>
      <c r="AJ429" s="47"/>
      <c r="AK429" s="47"/>
      <c r="AL429" s="47"/>
    </row>
    <row r="430" spans="1:38" x14ac:dyDescent="0.25">
      <c r="A430" s="12"/>
      <c r="B430" s="15"/>
      <c r="C430" s="15"/>
      <c r="D430" s="15"/>
      <c r="E430" s="15"/>
      <c r="F430" s="15"/>
    </row>
    <row r="431" spans="1:38" x14ac:dyDescent="0.25">
      <c r="A431" s="12"/>
      <c r="B431" s="40"/>
      <c r="C431" s="40" t="s">
        <v>256</v>
      </c>
      <c r="D431" s="41" t="s">
        <v>577</v>
      </c>
      <c r="E431" s="41"/>
      <c r="F431" s="40"/>
    </row>
    <row r="432" spans="1:38" ht="15.75" thickBot="1" x14ac:dyDescent="0.3">
      <c r="A432" s="12"/>
      <c r="B432" s="40"/>
      <c r="C432" s="40"/>
      <c r="D432" s="39" t="s">
        <v>578</v>
      </c>
      <c r="E432" s="39"/>
      <c r="F432" s="40"/>
    </row>
    <row r="433" spans="1:38" x14ac:dyDescent="0.25">
      <c r="A433" s="12"/>
      <c r="B433" s="24" t="s">
        <v>584</v>
      </c>
      <c r="C433" s="24" t="s">
        <v>256</v>
      </c>
      <c r="D433" s="43"/>
      <c r="E433" s="43"/>
      <c r="F433" s="24"/>
    </row>
    <row r="434" spans="1:38" x14ac:dyDescent="0.25">
      <c r="A434" s="12"/>
      <c r="B434" s="27" t="s">
        <v>579</v>
      </c>
      <c r="C434" s="28" t="s">
        <v>256</v>
      </c>
      <c r="D434" s="28" t="s">
        <v>267</v>
      </c>
      <c r="E434" s="46">
        <v>2901</v>
      </c>
      <c r="F434" s="30" t="s">
        <v>256</v>
      </c>
    </row>
    <row r="435" spans="1:38" ht="15.75" thickBot="1" x14ac:dyDescent="0.3">
      <c r="A435" s="12"/>
      <c r="B435" s="48" t="s">
        <v>580</v>
      </c>
      <c r="C435" s="15" t="s">
        <v>256</v>
      </c>
      <c r="D435" s="15"/>
      <c r="E435" s="34">
        <v>152</v>
      </c>
      <c r="F435" s="18" t="s">
        <v>256</v>
      </c>
    </row>
    <row r="436" spans="1:38" x14ac:dyDescent="0.25">
      <c r="A436" s="12"/>
      <c r="B436" s="31"/>
      <c r="C436" s="31" t="s">
        <v>256</v>
      </c>
      <c r="D436" s="32"/>
      <c r="E436" s="32"/>
      <c r="F436" s="31"/>
    </row>
    <row r="437" spans="1:38" ht="15.75" thickBot="1" x14ac:dyDescent="0.3">
      <c r="A437" s="12"/>
      <c r="B437" s="35" t="s">
        <v>583</v>
      </c>
      <c r="C437" s="36" t="s">
        <v>256</v>
      </c>
      <c r="D437" s="28" t="s">
        <v>267</v>
      </c>
      <c r="E437" s="46">
        <v>3053</v>
      </c>
      <c r="F437" s="30" t="s">
        <v>256</v>
      </c>
    </row>
    <row r="438" spans="1:38" ht="15.75" thickTop="1" x14ac:dyDescent="0.25">
      <c r="A438" s="12"/>
      <c r="B438" s="31"/>
      <c r="C438" s="31" t="s">
        <v>256</v>
      </c>
      <c r="D438" s="37"/>
      <c r="E438" s="37"/>
      <c r="F438" s="31"/>
    </row>
    <row r="439" spans="1:38" ht="15.75" x14ac:dyDescent="0.25">
      <c r="A439" s="12"/>
      <c r="B439" s="47"/>
      <c r="C439" s="47"/>
      <c r="D439" s="47"/>
      <c r="E439" s="47"/>
      <c r="F439" s="47"/>
      <c r="G439" s="47"/>
      <c r="H439" s="47"/>
      <c r="I439" s="47"/>
      <c r="J439" s="47"/>
      <c r="K439" s="47"/>
      <c r="L439" s="47"/>
      <c r="M439" s="47"/>
      <c r="N439" s="47"/>
      <c r="O439" s="47"/>
      <c r="P439" s="47"/>
      <c r="Q439" s="47"/>
      <c r="R439" s="47"/>
      <c r="S439" s="47"/>
      <c r="T439" s="47"/>
      <c r="U439" s="47"/>
      <c r="V439" s="47"/>
      <c r="W439" s="47"/>
      <c r="X439" s="47"/>
      <c r="Y439" s="47"/>
      <c r="Z439" s="47"/>
      <c r="AA439" s="47"/>
      <c r="AB439" s="47"/>
      <c r="AC439" s="47"/>
      <c r="AD439" s="47"/>
      <c r="AE439" s="47"/>
      <c r="AF439" s="47"/>
      <c r="AG439" s="47"/>
      <c r="AH439" s="47"/>
      <c r="AI439" s="47"/>
      <c r="AJ439" s="47"/>
      <c r="AK439" s="47"/>
      <c r="AL439" s="47"/>
    </row>
    <row r="440" spans="1:38" x14ac:dyDescent="0.25">
      <c r="A440" s="12"/>
      <c r="B440" s="15"/>
      <c r="C440" s="15"/>
      <c r="D440" s="15"/>
      <c r="E440" s="15"/>
      <c r="F440" s="15"/>
      <c r="G440" s="15"/>
      <c r="H440" s="15"/>
      <c r="I440" s="15"/>
      <c r="J440" s="15"/>
      <c r="K440" s="15"/>
      <c r="L440" s="15"/>
      <c r="M440" s="15"/>
      <c r="N440" s="15"/>
      <c r="O440" s="15"/>
      <c r="P440" s="15"/>
      <c r="Q440" s="15"/>
      <c r="R440" s="15"/>
    </row>
    <row r="441" spans="1:38" ht="15.75" thickBot="1" x14ac:dyDescent="0.3">
      <c r="A441" s="12"/>
      <c r="B441" s="24"/>
      <c r="C441" s="24" t="s">
        <v>256</v>
      </c>
      <c r="D441" s="39" t="s">
        <v>345</v>
      </c>
      <c r="E441" s="39"/>
      <c r="F441" s="39"/>
      <c r="G441" s="39"/>
      <c r="H441" s="39"/>
      <c r="I441" s="39"/>
      <c r="J441" s="39"/>
      <c r="K441" s="39"/>
      <c r="L441" s="39"/>
      <c r="M441" s="39"/>
      <c r="N441" s="39"/>
      <c r="O441" s="39"/>
      <c r="P441" s="39"/>
      <c r="Q441" s="39"/>
      <c r="R441" s="24"/>
    </row>
    <row r="442" spans="1:38" x14ac:dyDescent="0.25">
      <c r="A442" s="12"/>
      <c r="B442" s="40"/>
      <c r="C442" s="40" t="s">
        <v>256</v>
      </c>
      <c r="D442" s="42" t="s">
        <v>565</v>
      </c>
      <c r="E442" s="42"/>
      <c r="F442" s="43"/>
      <c r="G442" s="43" t="s">
        <v>256</v>
      </c>
      <c r="H442" s="42" t="s">
        <v>565</v>
      </c>
      <c r="I442" s="42"/>
      <c r="J442" s="43"/>
      <c r="K442" s="43" t="s">
        <v>256</v>
      </c>
      <c r="L442" s="42" t="s">
        <v>403</v>
      </c>
      <c r="M442" s="42"/>
      <c r="N442" s="43"/>
      <c r="O442" s="43" t="s">
        <v>256</v>
      </c>
      <c r="P442" s="42" t="s">
        <v>569</v>
      </c>
      <c r="Q442" s="42"/>
      <c r="R442" s="40"/>
    </row>
    <row r="443" spans="1:38" x14ac:dyDescent="0.25">
      <c r="A443" s="12"/>
      <c r="B443" s="40"/>
      <c r="C443" s="40"/>
      <c r="D443" s="41" t="s">
        <v>566</v>
      </c>
      <c r="E443" s="41"/>
      <c r="F443" s="40"/>
      <c r="G443" s="40"/>
      <c r="H443" s="41" t="s">
        <v>568</v>
      </c>
      <c r="I443" s="41"/>
      <c r="J443" s="40"/>
      <c r="K443" s="40"/>
      <c r="L443" s="41"/>
      <c r="M443" s="41"/>
      <c r="N443" s="40"/>
      <c r="O443" s="40"/>
      <c r="P443" s="41" t="s">
        <v>570</v>
      </c>
      <c r="Q443" s="41"/>
      <c r="R443" s="40"/>
    </row>
    <row r="444" spans="1:38" ht="15.75" thickBot="1" x14ac:dyDescent="0.3">
      <c r="A444" s="12"/>
      <c r="B444" s="40"/>
      <c r="C444" s="40"/>
      <c r="D444" s="39" t="s">
        <v>567</v>
      </c>
      <c r="E444" s="39"/>
      <c r="F444" s="40"/>
      <c r="G444" s="40"/>
      <c r="H444" s="39"/>
      <c r="I444" s="39"/>
      <c r="J444" s="40"/>
      <c r="K444" s="40"/>
      <c r="L444" s="39"/>
      <c r="M444" s="39"/>
      <c r="N444" s="40"/>
      <c r="O444" s="40"/>
      <c r="P444" s="39"/>
      <c r="Q444" s="39"/>
      <c r="R444" s="40"/>
    </row>
    <row r="445" spans="1:38" x14ac:dyDescent="0.25">
      <c r="A445" s="12"/>
      <c r="B445" s="24" t="s">
        <v>258</v>
      </c>
      <c r="C445" s="24" t="s">
        <v>256</v>
      </c>
      <c r="D445" s="43"/>
      <c r="E445" s="43"/>
      <c r="F445" s="24"/>
      <c r="G445" s="24" t="s">
        <v>256</v>
      </c>
      <c r="H445" s="43"/>
      <c r="I445" s="43"/>
      <c r="J445" s="24"/>
      <c r="K445" s="24" t="s">
        <v>256</v>
      </c>
      <c r="L445" s="43"/>
      <c r="M445" s="43"/>
      <c r="N445" s="24"/>
      <c r="O445" s="24" t="s">
        <v>256</v>
      </c>
      <c r="P445" s="43"/>
      <c r="Q445" s="43"/>
      <c r="R445" s="24"/>
    </row>
    <row r="446" spans="1:38" x14ac:dyDescent="0.25">
      <c r="A446" s="12"/>
      <c r="B446" s="27" t="s">
        <v>571</v>
      </c>
      <c r="C446" s="28" t="s">
        <v>256</v>
      </c>
      <c r="D446" s="28" t="s">
        <v>267</v>
      </c>
      <c r="E446" s="46">
        <v>3688</v>
      </c>
      <c r="F446" s="30" t="s">
        <v>256</v>
      </c>
      <c r="G446" s="28" t="s">
        <v>256</v>
      </c>
      <c r="H446" s="28" t="s">
        <v>267</v>
      </c>
      <c r="I446" s="46">
        <v>14330</v>
      </c>
      <c r="J446" s="30" t="s">
        <v>256</v>
      </c>
      <c r="K446" s="28" t="s">
        <v>256</v>
      </c>
      <c r="L446" s="28" t="s">
        <v>267</v>
      </c>
      <c r="M446" s="46">
        <v>1967</v>
      </c>
      <c r="N446" s="30" t="s">
        <v>256</v>
      </c>
      <c r="O446" s="28" t="s">
        <v>256</v>
      </c>
      <c r="P446" s="28" t="s">
        <v>267</v>
      </c>
      <c r="Q446" s="46">
        <v>14137</v>
      </c>
      <c r="R446" s="30" t="s">
        <v>256</v>
      </c>
    </row>
    <row r="447" spans="1:38" x14ac:dyDescent="0.25">
      <c r="A447" s="12"/>
      <c r="B447" s="48" t="s">
        <v>572</v>
      </c>
      <c r="C447" s="15" t="s">
        <v>256</v>
      </c>
      <c r="D447" s="15"/>
      <c r="E447" s="34">
        <v>223</v>
      </c>
      <c r="F447" s="18" t="s">
        <v>256</v>
      </c>
      <c r="G447" s="15" t="s">
        <v>256</v>
      </c>
      <c r="H447" s="15"/>
      <c r="I447" s="38">
        <v>2989</v>
      </c>
      <c r="J447" s="18" t="s">
        <v>256</v>
      </c>
      <c r="K447" s="15" t="s">
        <v>256</v>
      </c>
      <c r="L447" s="15"/>
      <c r="M447" s="34">
        <v>0</v>
      </c>
      <c r="N447" s="18" t="s">
        <v>256</v>
      </c>
      <c r="O447" s="15" t="s">
        <v>256</v>
      </c>
      <c r="P447" s="15"/>
      <c r="Q447" s="34">
        <v>455</v>
      </c>
      <c r="R447" s="18" t="s">
        <v>256</v>
      </c>
    </row>
    <row r="448" spans="1:38" ht="15.75" thickBot="1" x14ac:dyDescent="0.3">
      <c r="A448" s="12"/>
      <c r="B448" s="27" t="s">
        <v>573</v>
      </c>
      <c r="C448" s="28" t="s">
        <v>256</v>
      </c>
      <c r="D448" s="28"/>
      <c r="E448" s="46">
        <v>1903</v>
      </c>
      <c r="F448" s="30" t="s">
        <v>256</v>
      </c>
      <c r="G448" s="28" t="s">
        <v>256</v>
      </c>
      <c r="H448" s="28"/>
      <c r="I448" s="46">
        <v>6939</v>
      </c>
      <c r="J448" s="30" t="s">
        <v>256</v>
      </c>
      <c r="K448" s="28" t="s">
        <v>256</v>
      </c>
      <c r="L448" s="28"/>
      <c r="M448" s="46">
        <v>12660</v>
      </c>
      <c r="N448" s="30" t="s">
        <v>256</v>
      </c>
      <c r="O448" s="28" t="s">
        <v>256</v>
      </c>
      <c r="P448" s="28"/>
      <c r="Q448" s="46">
        <v>4141</v>
      </c>
      <c r="R448" s="30" t="s">
        <v>256</v>
      </c>
    </row>
    <row r="449" spans="1:38" x14ac:dyDescent="0.25">
      <c r="A449" s="12"/>
      <c r="B449" s="31"/>
      <c r="C449" s="31" t="s">
        <v>256</v>
      </c>
      <c r="D449" s="32"/>
      <c r="E449" s="32"/>
      <c r="F449" s="31"/>
      <c r="G449" s="31" t="s">
        <v>256</v>
      </c>
      <c r="H449" s="32"/>
      <c r="I449" s="32"/>
      <c r="J449" s="31"/>
      <c r="K449" s="31" t="s">
        <v>256</v>
      </c>
      <c r="L449" s="32"/>
      <c r="M449" s="32"/>
      <c r="N449" s="31"/>
      <c r="O449" s="31" t="s">
        <v>256</v>
      </c>
      <c r="P449" s="32"/>
      <c r="Q449" s="32"/>
      <c r="R449" s="31"/>
    </row>
    <row r="450" spans="1:38" ht="15.75" thickBot="1" x14ac:dyDescent="0.3">
      <c r="A450" s="12"/>
      <c r="B450" s="33" t="s">
        <v>583</v>
      </c>
      <c r="C450" s="24" t="s">
        <v>256</v>
      </c>
      <c r="D450" s="15" t="s">
        <v>267</v>
      </c>
      <c r="E450" s="38">
        <v>5814</v>
      </c>
      <c r="F450" s="18" t="s">
        <v>256</v>
      </c>
      <c r="G450" s="24" t="s">
        <v>256</v>
      </c>
      <c r="H450" s="15" t="s">
        <v>267</v>
      </c>
      <c r="I450" s="38">
        <v>24258</v>
      </c>
      <c r="J450" s="18" t="s">
        <v>256</v>
      </c>
      <c r="K450" s="24" t="s">
        <v>256</v>
      </c>
      <c r="L450" s="15" t="s">
        <v>267</v>
      </c>
      <c r="M450" s="38">
        <v>14627</v>
      </c>
      <c r="N450" s="18" t="s">
        <v>256</v>
      </c>
      <c r="O450" s="24" t="s">
        <v>256</v>
      </c>
      <c r="P450" s="15" t="s">
        <v>267</v>
      </c>
      <c r="Q450" s="38">
        <v>18733</v>
      </c>
      <c r="R450" s="18" t="s">
        <v>256</v>
      </c>
    </row>
    <row r="451" spans="1:38" ht="15.75" thickTop="1" x14ac:dyDescent="0.25">
      <c r="A451" s="12"/>
      <c r="B451" s="31"/>
      <c r="C451" s="31" t="s">
        <v>256</v>
      </c>
      <c r="D451" s="37"/>
      <c r="E451" s="37"/>
      <c r="F451" s="31"/>
      <c r="G451" s="31" t="s">
        <v>256</v>
      </c>
      <c r="H451" s="37"/>
      <c r="I451" s="37"/>
      <c r="J451" s="31"/>
      <c r="K451" s="31" t="s">
        <v>256</v>
      </c>
      <c r="L451" s="37"/>
      <c r="M451" s="37"/>
      <c r="N451" s="31"/>
      <c r="O451" s="31" t="s">
        <v>256</v>
      </c>
      <c r="P451" s="37"/>
      <c r="Q451" s="37"/>
      <c r="R451" s="31"/>
    </row>
    <row r="452" spans="1:38" ht="15.75" x14ac:dyDescent="0.25">
      <c r="A452" s="12"/>
      <c r="B452" s="47"/>
      <c r="C452" s="47"/>
      <c r="D452" s="47"/>
      <c r="E452" s="47"/>
      <c r="F452" s="47"/>
      <c r="G452" s="47"/>
      <c r="H452" s="47"/>
      <c r="I452" s="47"/>
      <c r="J452" s="47"/>
      <c r="K452" s="47"/>
      <c r="L452" s="47"/>
      <c r="M452" s="47"/>
      <c r="N452" s="47"/>
      <c r="O452" s="47"/>
      <c r="P452" s="47"/>
      <c r="Q452" s="47"/>
      <c r="R452" s="47"/>
      <c r="S452" s="47"/>
      <c r="T452" s="47"/>
      <c r="U452" s="47"/>
      <c r="V452" s="47"/>
      <c r="W452" s="47"/>
      <c r="X452" s="47"/>
      <c r="Y452" s="47"/>
      <c r="Z452" s="47"/>
      <c r="AA452" s="47"/>
      <c r="AB452" s="47"/>
      <c r="AC452" s="47"/>
      <c r="AD452" s="47"/>
      <c r="AE452" s="47"/>
      <c r="AF452" s="47"/>
      <c r="AG452" s="47"/>
      <c r="AH452" s="47"/>
      <c r="AI452" s="47"/>
      <c r="AJ452" s="47"/>
      <c r="AK452" s="47"/>
      <c r="AL452" s="47"/>
    </row>
    <row r="453" spans="1:38" x14ac:dyDescent="0.25">
      <c r="A453" s="12"/>
      <c r="B453" s="15"/>
      <c r="C453" s="15"/>
      <c r="D453" s="15"/>
      <c r="E453" s="15"/>
      <c r="F453" s="15"/>
    </row>
    <row r="454" spans="1:38" x14ac:dyDescent="0.25">
      <c r="A454" s="12"/>
      <c r="B454" s="40"/>
      <c r="C454" s="40" t="s">
        <v>256</v>
      </c>
      <c r="D454" s="41" t="s">
        <v>577</v>
      </c>
      <c r="E454" s="41"/>
      <c r="F454" s="40"/>
    </row>
    <row r="455" spans="1:38" ht="15.75" thickBot="1" x14ac:dyDescent="0.3">
      <c r="A455" s="12"/>
      <c r="B455" s="40"/>
      <c r="C455" s="40"/>
      <c r="D455" s="39" t="s">
        <v>578</v>
      </c>
      <c r="E455" s="39"/>
      <c r="F455" s="40"/>
    </row>
    <row r="456" spans="1:38" x14ac:dyDescent="0.25">
      <c r="A456" s="12"/>
      <c r="B456" s="24" t="s">
        <v>584</v>
      </c>
      <c r="C456" s="24" t="s">
        <v>256</v>
      </c>
      <c r="D456" s="43"/>
      <c r="E456" s="43"/>
      <c r="F456" s="24"/>
    </row>
    <row r="457" spans="1:38" x14ac:dyDescent="0.25">
      <c r="A457" s="12"/>
      <c r="B457" s="27" t="s">
        <v>579</v>
      </c>
      <c r="C457" s="28" t="s">
        <v>256</v>
      </c>
      <c r="D457" s="28" t="s">
        <v>267</v>
      </c>
      <c r="E457" s="46">
        <v>3226</v>
      </c>
      <c r="F457" s="30" t="s">
        <v>256</v>
      </c>
    </row>
    <row r="458" spans="1:38" ht="15.75" thickBot="1" x14ac:dyDescent="0.3">
      <c r="A458" s="12"/>
      <c r="B458" s="48" t="s">
        <v>580</v>
      </c>
      <c r="C458" s="15" t="s">
        <v>256</v>
      </c>
      <c r="D458" s="15"/>
      <c r="E458" s="34">
        <v>67</v>
      </c>
      <c r="F458" s="18" t="s">
        <v>256</v>
      </c>
    </row>
    <row r="459" spans="1:38" x14ac:dyDescent="0.25">
      <c r="A459" s="12"/>
      <c r="B459" s="31"/>
      <c r="C459" s="31" t="s">
        <v>256</v>
      </c>
      <c r="D459" s="32"/>
      <c r="E459" s="32"/>
      <c r="F459" s="31"/>
    </row>
    <row r="460" spans="1:38" ht="15.75" thickBot="1" x14ac:dyDescent="0.3">
      <c r="A460" s="12"/>
      <c r="B460" s="35" t="s">
        <v>583</v>
      </c>
      <c r="C460" s="36" t="s">
        <v>256</v>
      </c>
      <c r="D460" s="28" t="s">
        <v>267</v>
      </c>
      <c r="E460" s="46">
        <v>3293</v>
      </c>
      <c r="F460" s="30" t="s">
        <v>256</v>
      </c>
    </row>
    <row r="461" spans="1:38" ht="15.75" thickTop="1" x14ac:dyDescent="0.25">
      <c r="A461" s="12"/>
      <c r="B461" s="31"/>
      <c r="C461" s="31" t="s">
        <v>256</v>
      </c>
      <c r="D461" s="37"/>
      <c r="E461" s="37"/>
      <c r="F461" s="31"/>
    </row>
    <row r="462" spans="1:38" ht="15.75" x14ac:dyDescent="0.25">
      <c r="A462" s="12"/>
      <c r="B462" s="47"/>
      <c r="C462" s="47"/>
      <c r="D462" s="47"/>
      <c r="E462" s="47"/>
      <c r="F462" s="47"/>
      <c r="G462" s="47"/>
      <c r="H462" s="47"/>
      <c r="I462" s="47"/>
      <c r="J462" s="47"/>
      <c r="K462" s="47"/>
      <c r="L462" s="47"/>
      <c r="M462" s="47"/>
      <c r="N462" s="47"/>
      <c r="O462" s="47"/>
      <c r="P462" s="47"/>
      <c r="Q462" s="47"/>
      <c r="R462" s="47"/>
      <c r="S462" s="47"/>
      <c r="T462" s="47"/>
      <c r="U462" s="47"/>
      <c r="V462" s="47"/>
      <c r="W462" s="47"/>
      <c r="X462" s="47"/>
      <c r="Y462" s="47"/>
      <c r="Z462" s="47"/>
      <c r="AA462" s="47"/>
      <c r="AB462" s="47"/>
      <c r="AC462" s="47"/>
      <c r="AD462" s="47"/>
      <c r="AE462" s="47"/>
      <c r="AF462" s="47"/>
      <c r="AG462" s="47"/>
      <c r="AH462" s="47"/>
      <c r="AI462" s="47"/>
      <c r="AJ462" s="47"/>
      <c r="AK462" s="47"/>
      <c r="AL462" s="47"/>
    </row>
    <row r="463" spans="1:38" ht="38.25" x14ac:dyDescent="0.25">
      <c r="A463" s="12"/>
      <c r="B463" s="19">
        <v>-1</v>
      </c>
      <c r="C463" s="19" t="s">
        <v>581</v>
      </c>
    </row>
    <row r="464" spans="1:38" x14ac:dyDescent="0.25">
      <c r="A464" s="12"/>
      <c r="B464" s="22"/>
      <c r="C464" s="22"/>
      <c r="D464" s="22"/>
      <c r="E464" s="22"/>
      <c r="F464" s="22"/>
      <c r="G464" s="22"/>
      <c r="H464" s="22"/>
      <c r="I464" s="22"/>
      <c r="J464" s="22"/>
      <c r="K464" s="22"/>
      <c r="L464" s="22"/>
      <c r="M464" s="22"/>
      <c r="N464" s="22"/>
      <c r="O464" s="22"/>
      <c r="P464" s="22"/>
      <c r="Q464" s="22"/>
      <c r="R464" s="22"/>
      <c r="S464" s="22"/>
      <c r="T464" s="22"/>
      <c r="U464" s="22"/>
      <c r="V464" s="22"/>
      <c r="W464" s="22"/>
      <c r="X464" s="22"/>
      <c r="Y464" s="22"/>
      <c r="Z464" s="22"/>
      <c r="AA464" s="22"/>
      <c r="AB464" s="22"/>
      <c r="AC464" s="22"/>
      <c r="AD464" s="22"/>
      <c r="AE464" s="22"/>
      <c r="AF464" s="22"/>
      <c r="AG464" s="22"/>
      <c r="AH464" s="22"/>
      <c r="AI464" s="22"/>
      <c r="AJ464" s="22"/>
      <c r="AK464" s="22"/>
      <c r="AL464" s="22"/>
    </row>
    <row r="465" spans="1:38" x14ac:dyDescent="0.25">
      <c r="A465" s="12"/>
      <c r="B465" s="71" t="s">
        <v>39</v>
      </c>
      <c r="C465" s="71"/>
      <c r="D465" s="71"/>
      <c r="E465" s="71"/>
      <c r="F465" s="71"/>
      <c r="G465" s="71"/>
      <c r="H465" s="71"/>
      <c r="I465" s="71"/>
      <c r="J465" s="71"/>
      <c r="K465" s="71"/>
      <c r="L465" s="71"/>
      <c r="M465" s="71"/>
      <c r="N465" s="71"/>
      <c r="O465" s="71"/>
      <c r="P465" s="71"/>
      <c r="Q465" s="71"/>
      <c r="R465" s="71"/>
      <c r="S465" s="71"/>
      <c r="T465" s="71"/>
      <c r="U465" s="71"/>
      <c r="V465" s="71"/>
      <c r="W465" s="71"/>
      <c r="X465" s="71"/>
      <c r="Y465" s="71"/>
      <c r="Z465" s="71"/>
      <c r="AA465" s="71"/>
      <c r="AB465" s="71"/>
      <c r="AC465" s="71"/>
      <c r="AD465" s="71"/>
      <c r="AE465" s="71"/>
      <c r="AF465" s="71"/>
      <c r="AG465" s="71"/>
      <c r="AH465" s="71"/>
      <c r="AI465" s="71"/>
      <c r="AJ465" s="71"/>
      <c r="AK465" s="71"/>
      <c r="AL465" s="71"/>
    </row>
    <row r="466" spans="1:38" x14ac:dyDescent="0.25">
      <c r="A466" s="12"/>
      <c r="B466" s="21" t="s">
        <v>585</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c r="AF466" s="21"/>
      <c r="AG466" s="21"/>
      <c r="AH466" s="21"/>
      <c r="AI466" s="21"/>
      <c r="AJ466" s="21"/>
      <c r="AK466" s="21"/>
      <c r="AL466" s="21"/>
    </row>
    <row r="467" spans="1:38" ht="15.75" x14ac:dyDescent="0.25">
      <c r="A467" s="12"/>
      <c r="B467" s="47"/>
      <c r="C467" s="47"/>
      <c r="D467" s="47"/>
      <c r="E467" s="47"/>
      <c r="F467" s="47"/>
      <c r="G467" s="47"/>
      <c r="H467" s="47"/>
      <c r="I467" s="47"/>
      <c r="J467" s="47"/>
      <c r="K467" s="47"/>
      <c r="L467" s="47"/>
      <c r="M467" s="47"/>
      <c r="N467" s="47"/>
      <c r="O467" s="47"/>
      <c r="P467" s="47"/>
      <c r="Q467" s="47"/>
      <c r="R467" s="47"/>
      <c r="S467" s="47"/>
      <c r="T467" s="47"/>
      <c r="U467" s="47"/>
      <c r="V467" s="47"/>
      <c r="W467" s="47"/>
      <c r="X467" s="47"/>
      <c r="Y467" s="47"/>
      <c r="Z467" s="47"/>
      <c r="AA467" s="47"/>
      <c r="AB467" s="47"/>
      <c r="AC467" s="47"/>
      <c r="AD467" s="47"/>
      <c r="AE467" s="47"/>
      <c r="AF467" s="47"/>
      <c r="AG467" s="47"/>
      <c r="AH467" s="47"/>
      <c r="AI467" s="47"/>
      <c r="AJ467" s="47"/>
      <c r="AK467" s="47"/>
      <c r="AL467" s="47"/>
    </row>
    <row r="468" spans="1:38" x14ac:dyDescent="0.25">
      <c r="A468" s="12"/>
      <c r="B468" s="15"/>
      <c r="C468" s="15"/>
      <c r="D468" s="15"/>
      <c r="E468" s="15"/>
      <c r="F468" s="15"/>
      <c r="G468" s="15"/>
      <c r="H468" s="15"/>
      <c r="I468" s="15"/>
      <c r="J468" s="15"/>
      <c r="K468" s="15"/>
      <c r="L468" s="15"/>
      <c r="M468" s="15"/>
      <c r="N468" s="15"/>
      <c r="O468" s="15"/>
      <c r="P468" s="15"/>
      <c r="Q468" s="15"/>
      <c r="R468" s="15"/>
      <c r="S468" s="15"/>
      <c r="T468" s="15"/>
      <c r="U468" s="15"/>
      <c r="V468" s="15"/>
      <c r="W468" s="15"/>
      <c r="X468" s="15"/>
      <c r="Y468" s="15"/>
      <c r="Z468" s="15"/>
      <c r="AA468" s="15"/>
      <c r="AB468" s="15"/>
      <c r="AC468" s="15"/>
      <c r="AD468" s="15"/>
      <c r="AE468" s="15"/>
      <c r="AF468" s="15"/>
      <c r="AG468" s="15"/>
      <c r="AH468" s="15"/>
    </row>
    <row r="469" spans="1:38" x14ac:dyDescent="0.25">
      <c r="A469" s="12"/>
      <c r="B469" s="40"/>
      <c r="C469" s="40"/>
      <c r="D469" s="41" t="s">
        <v>565</v>
      </c>
      <c r="E469" s="41"/>
      <c r="F469" s="40"/>
      <c r="G469" s="40"/>
      <c r="H469" s="41" t="s">
        <v>565</v>
      </c>
      <c r="I469" s="41"/>
      <c r="J469" s="40"/>
      <c r="K469" s="40"/>
      <c r="L469" s="41" t="s">
        <v>403</v>
      </c>
      <c r="M469" s="41"/>
      <c r="N469" s="40"/>
      <c r="O469" s="40"/>
      <c r="P469" s="41" t="s">
        <v>569</v>
      </c>
      <c r="Q469" s="41"/>
      <c r="R469" s="40"/>
      <c r="S469" s="40"/>
      <c r="T469" s="41" t="s">
        <v>577</v>
      </c>
      <c r="U469" s="41"/>
      <c r="V469" s="40"/>
      <c r="W469" s="40"/>
      <c r="X469" s="41" t="s">
        <v>410</v>
      </c>
      <c r="Y469" s="41"/>
      <c r="Z469" s="40"/>
      <c r="AA469" s="40"/>
      <c r="AB469" s="41" t="s">
        <v>575</v>
      </c>
      <c r="AC469" s="41"/>
      <c r="AD469" s="40"/>
      <c r="AE469" s="40"/>
      <c r="AF469" s="41" t="s">
        <v>142</v>
      </c>
      <c r="AG469" s="41"/>
      <c r="AH469" s="40"/>
    </row>
    <row r="470" spans="1:38" x14ac:dyDescent="0.25">
      <c r="A470" s="12"/>
      <c r="B470" s="40"/>
      <c r="C470" s="40"/>
      <c r="D470" s="41" t="s">
        <v>566</v>
      </c>
      <c r="E470" s="41"/>
      <c r="F470" s="40"/>
      <c r="G470" s="40"/>
      <c r="H470" s="41" t="s">
        <v>568</v>
      </c>
      <c r="I470" s="41"/>
      <c r="J470" s="40"/>
      <c r="K470" s="40"/>
      <c r="L470" s="41"/>
      <c r="M470" s="41"/>
      <c r="N470" s="40"/>
      <c r="O470" s="40"/>
      <c r="P470" s="41" t="s">
        <v>570</v>
      </c>
      <c r="Q470" s="41"/>
      <c r="R470" s="40"/>
      <c r="S470" s="40"/>
      <c r="T470" s="41" t="s">
        <v>578</v>
      </c>
      <c r="U470" s="41"/>
      <c r="V470" s="40"/>
      <c r="W470" s="40"/>
      <c r="X470" s="41"/>
      <c r="Y470" s="41"/>
      <c r="Z470" s="40"/>
      <c r="AA470" s="40"/>
      <c r="AB470" s="41" t="s">
        <v>576</v>
      </c>
      <c r="AC470" s="41"/>
      <c r="AD470" s="40"/>
      <c r="AE470" s="40"/>
      <c r="AF470" s="41"/>
      <c r="AG470" s="41"/>
      <c r="AH470" s="40"/>
    </row>
    <row r="471" spans="1:38" ht="15.75" thickBot="1" x14ac:dyDescent="0.3">
      <c r="A471" s="12"/>
      <c r="B471" s="40"/>
      <c r="C471" s="40"/>
      <c r="D471" s="39" t="s">
        <v>567</v>
      </c>
      <c r="E471" s="39"/>
      <c r="F471" s="40"/>
      <c r="G471" s="40"/>
      <c r="H471" s="39"/>
      <c r="I471" s="39"/>
      <c r="J471" s="40"/>
      <c r="K471" s="40"/>
      <c r="L471" s="39"/>
      <c r="M471" s="39"/>
      <c r="N471" s="40"/>
      <c r="O471" s="40"/>
      <c r="P471" s="39"/>
      <c r="Q471" s="39"/>
      <c r="R471" s="40"/>
      <c r="S471" s="40"/>
      <c r="T471" s="39"/>
      <c r="U471" s="39"/>
      <c r="V471" s="40"/>
      <c r="W471" s="40"/>
      <c r="X471" s="39"/>
      <c r="Y471" s="39"/>
      <c r="Z471" s="40"/>
      <c r="AA471" s="40"/>
      <c r="AB471" s="39"/>
      <c r="AC471" s="39"/>
      <c r="AD471" s="40"/>
      <c r="AE471" s="40"/>
      <c r="AF471" s="39"/>
      <c r="AG471" s="39"/>
      <c r="AH471" s="40"/>
    </row>
    <row r="472" spans="1:38" x14ac:dyDescent="0.25">
      <c r="A472" s="12"/>
      <c r="B472" s="24" t="s">
        <v>258</v>
      </c>
      <c r="C472" s="24"/>
      <c r="D472" s="43"/>
      <c r="E472" s="43"/>
      <c r="F472" s="24"/>
      <c r="G472" s="24"/>
      <c r="H472" s="43"/>
      <c r="I472" s="43"/>
      <c r="J472" s="24"/>
      <c r="K472" s="24"/>
      <c r="L472" s="43"/>
      <c r="M472" s="43"/>
      <c r="N472" s="24"/>
      <c r="O472" s="24"/>
      <c r="P472" s="43"/>
      <c r="Q472" s="43"/>
      <c r="R472" s="24"/>
      <c r="S472" s="24"/>
      <c r="T472" s="43"/>
      <c r="U472" s="43"/>
      <c r="V472" s="24"/>
      <c r="W472" s="24"/>
      <c r="X472" s="43"/>
      <c r="Y472" s="43"/>
      <c r="Z472" s="24"/>
      <c r="AA472" s="24"/>
      <c r="AB472" s="43"/>
      <c r="AC472" s="43"/>
      <c r="AD472" s="24"/>
      <c r="AE472" s="24"/>
      <c r="AF472" s="43"/>
      <c r="AG472" s="43"/>
      <c r="AH472" s="24"/>
    </row>
    <row r="473" spans="1:38" x14ac:dyDescent="0.25">
      <c r="A473" s="12"/>
      <c r="B473" s="68" t="s">
        <v>521</v>
      </c>
      <c r="C473" s="28"/>
      <c r="D473" s="28"/>
      <c r="E473" s="28"/>
      <c r="F473" s="28"/>
      <c r="G473" s="28"/>
      <c r="H473" s="28"/>
      <c r="I473" s="28"/>
      <c r="J473" s="28"/>
      <c r="K473" s="28"/>
      <c r="L473" s="28"/>
      <c r="M473" s="28"/>
      <c r="N473" s="28"/>
      <c r="O473" s="28"/>
      <c r="P473" s="28"/>
      <c r="Q473" s="28"/>
      <c r="R473" s="28"/>
      <c r="S473" s="28"/>
      <c r="T473" s="28"/>
      <c r="U473" s="28"/>
      <c r="V473" s="28"/>
      <c r="W473" s="28"/>
      <c r="X473" s="28"/>
      <c r="Y473" s="28"/>
      <c r="Z473" s="28"/>
      <c r="AA473" s="28"/>
      <c r="AB473" s="28"/>
      <c r="AC473" s="28"/>
      <c r="AD473" s="28"/>
      <c r="AE473" s="28"/>
      <c r="AF473" s="28"/>
      <c r="AG473" s="28"/>
      <c r="AH473" s="28"/>
    </row>
    <row r="474" spans="1:38" x14ac:dyDescent="0.25">
      <c r="A474" s="12"/>
      <c r="B474" s="48" t="s">
        <v>586</v>
      </c>
      <c r="C474" s="15"/>
      <c r="D474" s="15" t="s">
        <v>267</v>
      </c>
      <c r="E474" s="38">
        <v>3193</v>
      </c>
      <c r="F474" s="18" t="s">
        <v>256</v>
      </c>
      <c r="G474" s="15"/>
      <c r="H474" s="15" t="s">
        <v>267</v>
      </c>
      <c r="I474" s="38">
        <v>20089</v>
      </c>
      <c r="J474" s="18" t="s">
        <v>256</v>
      </c>
      <c r="K474" s="15"/>
      <c r="L474" s="15" t="s">
        <v>267</v>
      </c>
      <c r="M474" s="38">
        <v>2187</v>
      </c>
      <c r="N474" s="18" t="s">
        <v>256</v>
      </c>
      <c r="O474" s="15"/>
      <c r="P474" s="15" t="s">
        <v>267</v>
      </c>
      <c r="Q474" s="38">
        <v>2028</v>
      </c>
      <c r="R474" s="18" t="s">
        <v>256</v>
      </c>
      <c r="S474" s="15"/>
      <c r="T474" s="15" t="s">
        <v>267</v>
      </c>
      <c r="U474" s="34">
        <v>401</v>
      </c>
      <c r="V474" s="18" t="s">
        <v>256</v>
      </c>
      <c r="W474" s="15"/>
      <c r="X474" s="15" t="s">
        <v>267</v>
      </c>
      <c r="Y474" s="34">
        <v>138</v>
      </c>
      <c r="Z474" s="18" t="s">
        <v>256</v>
      </c>
      <c r="AA474" s="15"/>
      <c r="AB474" s="15" t="s">
        <v>267</v>
      </c>
      <c r="AC474" s="34">
        <v>150</v>
      </c>
      <c r="AD474" s="18" t="s">
        <v>256</v>
      </c>
      <c r="AE474" s="15"/>
      <c r="AF474" s="15" t="s">
        <v>267</v>
      </c>
      <c r="AG474" s="38">
        <v>28186</v>
      </c>
      <c r="AH474" s="18" t="s">
        <v>256</v>
      </c>
    </row>
    <row r="475" spans="1:38" x14ac:dyDescent="0.25">
      <c r="A475" s="12"/>
      <c r="B475" s="35" t="s">
        <v>460</v>
      </c>
      <c r="C475" s="28"/>
      <c r="D475" s="28"/>
      <c r="E475" s="29" t="s">
        <v>587</v>
      </c>
      <c r="F475" s="30" t="s">
        <v>269</v>
      </c>
      <c r="G475" s="28"/>
      <c r="H475" s="28"/>
      <c r="I475" s="29" t="s">
        <v>588</v>
      </c>
      <c r="J475" s="30" t="s">
        <v>269</v>
      </c>
      <c r="K475" s="28"/>
      <c r="L475" s="28"/>
      <c r="M475" s="29" t="s">
        <v>589</v>
      </c>
      <c r="N475" s="30" t="s">
        <v>269</v>
      </c>
      <c r="O475" s="28"/>
      <c r="P475" s="28"/>
      <c r="Q475" s="29" t="s">
        <v>590</v>
      </c>
      <c r="R475" s="30" t="s">
        <v>269</v>
      </c>
      <c r="S475" s="28"/>
      <c r="T475" s="28"/>
      <c r="U475" s="29">
        <v>0</v>
      </c>
      <c r="V475" s="30" t="s">
        <v>256</v>
      </c>
      <c r="W475" s="28"/>
      <c r="X475" s="28"/>
      <c r="Y475" s="29">
        <v>0</v>
      </c>
      <c r="Z475" s="30" t="s">
        <v>256</v>
      </c>
      <c r="AA475" s="28"/>
      <c r="AB475" s="28"/>
      <c r="AC475" s="29">
        <v>0</v>
      </c>
      <c r="AD475" s="30" t="s">
        <v>256</v>
      </c>
      <c r="AE475" s="28"/>
      <c r="AF475" s="28"/>
      <c r="AG475" s="29" t="s">
        <v>461</v>
      </c>
      <c r="AH475" s="30" t="s">
        <v>269</v>
      </c>
    </row>
    <row r="476" spans="1:38" x14ac:dyDescent="0.25">
      <c r="A476" s="12"/>
      <c r="B476" s="33" t="s">
        <v>463</v>
      </c>
      <c r="C476" s="15"/>
      <c r="D476" s="15"/>
      <c r="E476" s="34">
        <v>67</v>
      </c>
      <c r="F476" s="18" t="s">
        <v>256</v>
      </c>
      <c r="G476" s="15"/>
      <c r="H476" s="15"/>
      <c r="I476" s="34">
        <v>369</v>
      </c>
      <c r="J476" s="18" t="s">
        <v>256</v>
      </c>
      <c r="K476" s="15"/>
      <c r="L476" s="15"/>
      <c r="M476" s="34">
        <v>4</v>
      </c>
      <c r="N476" s="18" t="s">
        <v>256</v>
      </c>
      <c r="O476" s="15"/>
      <c r="P476" s="15"/>
      <c r="Q476" s="34">
        <v>23</v>
      </c>
      <c r="R476" s="18" t="s">
        <v>256</v>
      </c>
      <c r="S476" s="15"/>
      <c r="T476" s="15"/>
      <c r="U476" s="34">
        <v>0</v>
      </c>
      <c r="V476" s="18" t="s">
        <v>256</v>
      </c>
      <c r="W476" s="15"/>
      <c r="X476" s="15"/>
      <c r="Y476" s="34">
        <v>4</v>
      </c>
      <c r="Z476" s="18" t="s">
        <v>256</v>
      </c>
      <c r="AA476" s="15"/>
      <c r="AB476" s="15"/>
      <c r="AC476" s="34">
        <v>0</v>
      </c>
      <c r="AD476" s="18" t="s">
        <v>256</v>
      </c>
      <c r="AE476" s="15"/>
      <c r="AF476" s="15"/>
      <c r="AG476" s="34">
        <v>467</v>
      </c>
      <c r="AH476" s="18" t="s">
        <v>256</v>
      </c>
    </row>
    <row r="477" spans="1:38" ht="15.75" thickBot="1" x14ac:dyDescent="0.3">
      <c r="A477" s="12"/>
      <c r="B477" s="35" t="s">
        <v>96</v>
      </c>
      <c r="C477" s="28"/>
      <c r="D477" s="28"/>
      <c r="E477" s="46">
        <v>1335</v>
      </c>
      <c r="F477" s="30" t="s">
        <v>256</v>
      </c>
      <c r="G477" s="28"/>
      <c r="H477" s="28"/>
      <c r="I477" s="46">
        <v>2139</v>
      </c>
      <c r="J477" s="30" t="s">
        <v>256</v>
      </c>
      <c r="K477" s="28"/>
      <c r="L477" s="28"/>
      <c r="M477" s="29" t="s">
        <v>591</v>
      </c>
      <c r="N477" s="30" t="s">
        <v>269</v>
      </c>
      <c r="O477" s="28"/>
      <c r="P477" s="28"/>
      <c r="Q477" s="29">
        <v>217</v>
      </c>
      <c r="R477" s="30" t="s">
        <v>256</v>
      </c>
      <c r="S477" s="28"/>
      <c r="T477" s="28"/>
      <c r="U477" s="29" t="s">
        <v>592</v>
      </c>
      <c r="V477" s="30" t="s">
        <v>269</v>
      </c>
      <c r="W477" s="28"/>
      <c r="X477" s="28"/>
      <c r="Y477" s="29" t="s">
        <v>593</v>
      </c>
      <c r="Z477" s="30" t="s">
        <v>269</v>
      </c>
      <c r="AA477" s="28"/>
      <c r="AB477" s="28"/>
      <c r="AC477" s="29" t="s">
        <v>594</v>
      </c>
      <c r="AD477" s="30" t="s">
        <v>269</v>
      </c>
      <c r="AE477" s="28"/>
      <c r="AF477" s="28"/>
      <c r="AG477" s="46">
        <v>3222</v>
      </c>
      <c r="AH477" s="30" t="s">
        <v>256</v>
      </c>
    </row>
    <row r="478" spans="1:38" x14ac:dyDescent="0.25">
      <c r="A478" s="12"/>
      <c r="B478" s="31"/>
      <c r="C478" s="31"/>
      <c r="D478" s="32"/>
      <c r="E478" s="32"/>
      <c r="F478" s="31"/>
      <c r="G478" s="31"/>
      <c r="H478" s="32"/>
      <c r="I478" s="32"/>
      <c r="J478" s="31"/>
      <c r="K478" s="31"/>
      <c r="L478" s="32"/>
      <c r="M478" s="32"/>
      <c r="N478" s="31"/>
      <c r="O478" s="31"/>
      <c r="P478" s="32"/>
      <c r="Q478" s="32"/>
      <c r="R478" s="31"/>
      <c r="S478" s="31"/>
      <c r="T478" s="32"/>
      <c r="U478" s="32"/>
      <c r="V478" s="31"/>
      <c r="W478" s="31"/>
      <c r="X478" s="32"/>
      <c r="Y478" s="32"/>
      <c r="Z478" s="31"/>
      <c r="AA478" s="31"/>
      <c r="AB478" s="32"/>
      <c r="AC478" s="32"/>
      <c r="AD478" s="31"/>
      <c r="AE478" s="31"/>
      <c r="AF478" s="32"/>
      <c r="AG478" s="32"/>
      <c r="AH478" s="31"/>
    </row>
    <row r="479" spans="1:38" ht="15.75" thickBot="1" x14ac:dyDescent="0.3">
      <c r="A479" s="12"/>
      <c r="B479" s="48" t="s">
        <v>595</v>
      </c>
      <c r="C479" s="24"/>
      <c r="D479" s="15" t="s">
        <v>267</v>
      </c>
      <c r="E479" s="38">
        <v>4504</v>
      </c>
      <c r="F479" s="18" t="s">
        <v>256</v>
      </c>
      <c r="G479" s="24"/>
      <c r="H479" s="15" t="s">
        <v>267</v>
      </c>
      <c r="I479" s="38">
        <v>22319</v>
      </c>
      <c r="J479" s="18" t="s">
        <v>256</v>
      </c>
      <c r="K479" s="24"/>
      <c r="L479" s="15" t="s">
        <v>267</v>
      </c>
      <c r="M479" s="38">
        <v>1699</v>
      </c>
      <c r="N479" s="18" t="s">
        <v>256</v>
      </c>
      <c r="O479" s="24"/>
      <c r="P479" s="15" t="s">
        <v>267</v>
      </c>
      <c r="Q479" s="38">
        <v>2129</v>
      </c>
      <c r="R479" s="18" t="s">
        <v>256</v>
      </c>
      <c r="S479" s="24"/>
      <c r="T479" s="15" t="s">
        <v>267</v>
      </c>
      <c r="U479" s="34">
        <v>321</v>
      </c>
      <c r="V479" s="18" t="s">
        <v>256</v>
      </c>
      <c r="W479" s="24"/>
      <c r="X479" s="15" t="s">
        <v>267</v>
      </c>
      <c r="Y479" s="34">
        <v>111</v>
      </c>
      <c r="Z479" s="18" t="s">
        <v>256</v>
      </c>
      <c r="AA479" s="24"/>
      <c r="AB479" s="15" t="s">
        <v>267</v>
      </c>
      <c r="AC479" s="34">
        <v>0</v>
      </c>
      <c r="AD479" s="18" t="s">
        <v>256</v>
      </c>
      <c r="AE479" s="24"/>
      <c r="AF479" s="15" t="s">
        <v>267</v>
      </c>
      <c r="AG479" s="38">
        <v>31083</v>
      </c>
      <c r="AH479" s="18" t="s">
        <v>256</v>
      </c>
    </row>
    <row r="480" spans="1:38" ht="15.75" thickTop="1" x14ac:dyDescent="0.25">
      <c r="A480" s="12"/>
      <c r="B480" s="31"/>
      <c r="C480" s="31"/>
      <c r="D480" s="37"/>
      <c r="E480" s="37"/>
      <c r="F480" s="31"/>
      <c r="G480" s="31"/>
      <c r="H480" s="37"/>
      <c r="I480" s="37"/>
      <c r="J480" s="31"/>
      <c r="K480" s="31"/>
      <c r="L480" s="37"/>
      <c r="M480" s="37"/>
      <c r="N480" s="31"/>
      <c r="O480" s="31"/>
      <c r="P480" s="37"/>
      <c r="Q480" s="37"/>
      <c r="R480" s="31"/>
      <c r="S480" s="31"/>
      <c r="T480" s="37"/>
      <c r="U480" s="37"/>
      <c r="V480" s="31"/>
      <c r="W480" s="31"/>
      <c r="X480" s="37"/>
      <c r="Y480" s="37"/>
      <c r="Z480" s="31"/>
      <c r="AA480" s="31"/>
      <c r="AB480" s="37"/>
      <c r="AC480" s="37"/>
      <c r="AD480" s="31"/>
      <c r="AE480" s="31"/>
      <c r="AF480" s="37"/>
      <c r="AG480" s="37"/>
      <c r="AH480" s="31"/>
    </row>
    <row r="481" spans="1:34" x14ac:dyDescent="0.25">
      <c r="A481" s="12"/>
      <c r="B481" s="53"/>
      <c r="C481" s="36"/>
      <c r="D481" s="28"/>
      <c r="E481" s="28"/>
      <c r="F481" s="28"/>
      <c r="G481" s="36"/>
      <c r="H481" s="28"/>
      <c r="I481" s="28"/>
      <c r="J481" s="28"/>
      <c r="K481" s="36"/>
      <c r="L481" s="28"/>
      <c r="M481" s="28"/>
      <c r="N481" s="28"/>
      <c r="O481" s="36"/>
      <c r="P481" s="28"/>
      <c r="Q481" s="28"/>
      <c r="R481" s="28"/>
      <c r="S481" s="36"/>
      <c r="T481" s="28"/>
      <c r="U481" s="28"/>
      <c r="V481" s="28"/>
      <c r="W481" s="36"/>
      <c r="X481" s="28"/>
      <c r="Y481" s="28"/>
      <c r="Z481" s="28"/>
      <c r="AA481" s="36"/>
      <c r="AB481" s="28"/>
      <c r="AC481" s="28"/>
      <c r="AD481" s="28"/>
      <c r="AE481" s="36"/>
      <c r="AF481" s="28"/>
      <c r="AG481" s="28"/>
      <c r="AH481" s="28"/>
    </row>
    <row r="482" spans="1:34" x14ac:dyDescent="0.25">
      <c r="A482" s="12"/>
      <c r="B482" s="31"/>
      <c r="C482" s="44"/>
      <c r="D482" s="44"/>
      <c r="E482" s="44"/>
      <c r="F482" s="44"/>
      <c r="G482" s="44"/>
      <c r="H482" s="44"/>
      <c r="I482" s="44"/>
      <c r="J482" s="44"/>
      <c r="K482" s="44"/>
      <c r="L482" s="44"/>
      <c r="M482" s="44"/>
      <c r="N482" s="44"/>
      <c r="O482" s="44"/>
      <c r="P482" s="44"/>
      <c r="Q482" s="44"/>
      <c r="R482" s="44"/>
      <c r="S482" s="44"/>
      <c r="T482" s="44"/>
      <c r="U482" s="44"/>
      <c r="V482" s="44"/>
      <c r="W482" s="44"/>
      <c r="X482" s="44"/>
      <c r="Y482" s="44"/>
      <c r="Z482" s="44"/>
      <c r="AA482" s="44"/>
      <c r="AB482" s="44"/>
      <c r="AC482" s="44"/>
      <c r="AD482" s="44"/>
      <c r="AE482" s="44"/>
      <c r="AF482" s="44"/>
      <c r="AG482" s="44"/>
      <c r="AH482" s="44"/>
    </row>
    <row r="483" spans="1:34" x14ac:dyDescent="0.25">
      <c r="A483" s="12"/>
      <c r="B483" s="69" t="s">
        <v>525</v>
      </c>
      <c r="C483" s="24"/>
      <c r="D483" s="15"/>
      <c r="E483" s="15"/>
      <c r="F483" s="15"/>
      <c r="G483" s="24"/>
      <c r="H483" s="15"/>
      <c r="I483" s="15"/>
      <c r="J483" s="15"/>
      <c r="K483" s="24"/>
      <c r="L483" s="15"/>
      <c r="M483" s="15"/>
      <c r="N483" s="15"/>
      <c r="O483" s="24"/>
      <c r="P483" s="15"/>
      <c r="Q483" s="15"/>
      <c r="R483" s="15"/>
      <c r="S483" s="24"/>
      <c r="T483" s="15"/>
      <c r="U483" s="15"/>
      <c r="V483" s="15"/>
      <c r="W483" s="24"/>
      <c r="X483" s="15"/>
      <c r="Y483" s="15"/>
      <c r="Z483" s="15"/>
      <c r="AA483" s="24"/>
      <c r="AB483" s="15"/>
      <c r="AC483" s="15"/>
      <c r="AD483" s="15"/>
      <c r="AE483" s="24"/>
      <c r="AF483" s="15"/>
      <c r="AG483" s="15"/>
      <c r="AH483" s="15"/>
    </row>
    <row r="484" spans="1:34" x14ac:dyDescent="0.25">
      <c r="A484" s="12"/>
      <c r="B484" s="27" t="s">
        <v>596</v>
      </c>
      <c r="C484" s="36"/>
      <c r="D484" s="28" t="s">
        <v>267</v>
      </c>
      <c r="E484" s="46">
        <v>2638</v>
      </c>
      <c r="F484" s="30" t="s">
        <v>256</v>
      </c>
      <c r="G484" s="36"/>
      <c r="H484" s="28" t="s">
        <v>267</v>
      </c>
      <c r="I484" s="46">
        <v>15705</v>
      </c>
      <c r="J484" s="30" t="s">
        <v>256</v>
      </c>
      <c r="K484" s="36"/>
      <c r="L484" s="28" t="s">
        <v>267</v>
      </c>
      <c r="M484" s="46">
        <v>2385</v>
      </c>
      <c r="N484" s="30" t="s">
        <v>256</v>
      </c>
      <c r="O484" s="36"/>
      <c r="P484" s="28" t="s">
        <v>267</v>
      </c>
      <c r="Q484" s="46">
        <v>2490</v>
      </c>
      <c r="R484" s="30" t="s">
        <v>256</v>
      </c>
      <c r="S484" s="36"/>
      <c r="T484" s="28" t="s">
        <v>267</v>
      </c>
      <c r="U484" s="29">
        <v>614</v>
      </c>
      <c r="V484" s="30" t="s">
        <v>256</v>
      </c>
      <c r="W484" s="36"/>
      <c r="X484" s="28" t="s">
        <v>267</v>
      </c>
      <c r="Y484" s="29">
        <v>130</v>
      </c>
      <c r="Z484" s="30" t="s">
        <v>256</v>
      </c>
      <c r="AA484" s="36"/>
      <c r="AB484" s="28" t="s">
        <v>267</v>
      </c>
      <c r="AC484" s="29">
        <v>36</v>
      </c>
      <c r="AD484" s="30" t="s">
        <v>256</v>
      </c>
      <c r="AE484" s="36"/>
      <c r="AF484" s="28" t="s">
        <v>267</v>
      </c>
      <c r="AG484" s="46">
        <v>23998</v>
      </c>
      <c r="AH484" s="30" t="s">
        <v>256</v>
      </c>
    </row>
    <row r="485" spans="1:34" x14ac:dyDescent="0.25">
      <c r="A485" s="12"/>
      <c r="B485" s="33" t="s">
        <v>460</v>
      </c>
      <c r="C485" s="24"/>
      <c r="D485" s="15"/>
      <c r="E485" s="34" t="s">
        <v>597</v>
      </c>
      <c r="F485" s="18" t="s">
        <v>269</v>
      </c>
      <c r="G485" s="24"/>
      <c r="H485" s="15"/>
      <c r="I485" s="34" t="s">
        <v>598</v>
      </c>
      <c r="J485" s="18" t="s">
        <v>269</v>
      </c>
      <c r="K485" s="24"/>
      <c r="L485" s="15"/>
      <c r="M485" s="34" t="s">
        <v>589</v>
      </c>
      <c r="N485" s="18" t="s">
        <v>269</v>
      </c>
      <c r="O485" s="24"/>
      <c r="P485" s="15"/>
      <c r="Q485" s="34" t="s">
        <v>599</v>
      </c>
      <c r="R485" s="18" t="s">
        <v>269</v>
      </c>
      <c r="S485" s="24"/>
      <c r="T485" s="15"/>
      <c r="U485" s="34">
        <v>0</v>
      </c>
      <c r="V485" s="18" t="s">
        <v>256</v>
      </c>
      <c r="W485" s="24"/>
      <c r="X485" s="15"/>
      <c r="Y485" s="34" t="s">
        <v>600</v>
      </c>
      <c r="Z485" s="18" t="s">
        <v>269</v>
      </c>
      <c r="AA485" s="24"/>
      <c r="AB485" s="15"/>
      <c r="AC485" s="34">
        <v>0</v>
      </c>
      <c r="AD485" s="18" t="s">
        <v>256</v>
      </c>
      <c r="AE485" s="24"/>
      <c r="AF485" s="15"/>
      <c r="AG485" s="34" t="s">
        <v>481</v>
      </c>
      <c r="AH485" s="18" t="s">
        <v>269</v>
      </c>
    </row>
    <row r="486" spans="1:34" x14ac:dyDescent="0.25">
      <c r="A486" s="12"/>
      <c r="B486" s="35" t="s">
        <v>463</v>
      </c>
      <c r="C486" s="36"/>
      <c r="D486" s="28"/>
      <c r="E486" s="29">
        <v>292</v>
      </c>
      <c r="F486" s="30" t="s">
        <v>256</v>
      </c>
      <c r="G486" s="36"/>
      <c r="H486" s="28"/>
      <c r="I486" s="29">
        <v>395</v>
      </c>
      <c r="J486" s="30" t="s">
        <v>256</v>
      </c>
      <c r="K486" s="36"/>
      <c r="L486" s="28"/>
      <c r="M486" s="29">
        <v>7</v>
      </c>
      <c r="N486" s="30" t="s">
        <v>256</v>
      </c>
      <c r="O486" s="36"/>
      <c r="P486" s="28"/>
      <c r="Q486" s="29">
        <v>265</v>
      </c>
      <c r="R486" s="30" t="s">
        <v>256</v>
      </c>
      <c r="S486" s="36"/>
      <c r="T486" s="28"/>
      <c r="U486" s="29">
        <v>0</v>
      </c>
      <c r="V486" s="30" t="s">
        <v>256</v>
      </c>
      <c r="W486" s="36"/>
      <c r="X486" s="28"/>
      <c r="Y486" s="29">
        <v>6</v>
      </c>
      <c r="Z486" s="30" t="s">
        <v>256</v>
      </c>
      <c r="AA486" s="36"/>
      <c r="AB486" s="28"/>
      <c r="AC486" s="29">
        <v>0</v>
      </c>
      <c r="AD486" s="30" t="s">
        <v>256</v>
      </c>
      <c r="AE486" s="36"/>
      <c r="AF486" s="28"/>
      <c r="AG486" s="29">
        <v>965</v>
      </c>
      <c r="AH486" s="30" t="s">
        <v>256</v>
      </c>
    </row>
    <row r="487" spans="1:34" ht="15.75" thickBot="1" x14ac:dyDescent="0.3">
      <c r="A487" s="12"/>
      <c r="B487" s="33" t="s">
        <v>96</v>
      </c>
      <c r="C487" s="24"/>
      <c r="D487" s="15"/>
      <c r="E487" s="38">
        <v>2110</v>
      </c>
      <c r="F487" s="18" t="s">
        <v>256</v>
      </c>
      <c r="G487" s="24"/>
      <c r="H487" s="15"/>
      <c r="I487" s="38">
        <v>7657</v>
      </c>
      <c r="J487" s="18" t="s">
        <v>256</v>
      </c>
      <c r="K487" s="24"/>
      <c r="L487" s="15"/>
      <c r="M487" s="34" t="s">
        <v>601</v>
      </c>
      <c r="N487" s="18" t="s">
        <v>269</v>
      </c>
      <c r="O487" s="24"/>
      <c r="P487" s="15"/>
      <c r="Q487" s="34" t="s">
        <v>602</v>
      </c>
      <c r="R487" s="18" t="s">
        <v>269</v>
      </c>
      <c r="S487" s="24"/>
      <c r="T487" s="15"/>
      <c r="U487" s="34" t="s">
        <v>603</v>
      </c>
      <c r="V487" s="18" t="s">
        <v>269</v>
      </c>
      <c r="W487" s="24"/>
      <c r="X487" s="15"/>
      <c r="Y487" s="34">
        <v>8</v>
      </c>
      <c r="Z487" s="18" t="s">
        <v>256</v>
      </c>
      <c r="AA487" s="24"/>
      <c r="AB487" s="15"/>
      <c r="AC487" s="34" t="s">
        <v>604</v>
      </c>
      <c r="AD487" s="18" t="s">
        <v>269</v>
      </c>
      <c r="AE487" s="24"/>
      <c r="AF487" s="15"/>
      <c r="AG487" s="38">
        <v>8853</v>
      </c>
      <c r="AH487" s="18" t="s">
        <v>256</v>
      </c>
    </row>
    <row r="488" spans="1:34" x14ac:dyDescent="0.25">
      <c r="A488" s="12"/>
      <c r="B488" s="31"/>
      <c r="C488" s="31"/>
      <c r="D488" s="32"/>
      <c r="E488" s="32"/>
      <c r="F488" s="31"/>
      <c r="G488" s="31"/>
      <c r="H488" s="32"/>
      <c r="I488" s="32"/>
      <c r="J488" s="31"/>
      <c r="K488" s="31"/>
      <c r="L488" s="32"/>
      <c r="M488" s="32"/>
      <c r="N488" s="31"/>
      <c r="O488" s="31"/>
      <c r="P488" s="32"/>
      <c r="Q488" s="32"/>
      <c r="R488" s="31"/>
      <c r="S488" s="31"/>
      <c r="T488" s="32"/>
      <c r="U488" s="32"/>
      <c r="V488" s="31"/>
      <c r="W488" s="31"/>
      <c r="X488" s="32"/>
      <c r="Y488" s="32"/>
      <c r="Z488" s="31"/>
      <c r="AA488" s="31"/>
      <c r="AB488" s="32"/>
      <c r="AC488" s="32"/>
      <c r="AD488" s="31"/>
      <c r="AE488" s="31"/>
      <c r="AF488" s="32"/>
      <c r="AG488" s="32"/>
      <c r="AH488" s="31"/>
    </row>
    <row r="489" spans="1:34" ht="15.75" thickBot="1" x14ac:dyDescent="0.3">
      <c r="A489" s="12"/>
      <c r="B489" s="27" t="s">
        <v>595</v>
      </c>
      <c r="C489" s="36"/>
      <c r="D489" s="28" t="s">
        <v>267</v>
      </c>
      <c r="E489" s="46">
        <v>4504</v>
      </c>
      <c r="F489" s="30" t="s">
        <v>256</v>
      </c>
      <c r="G489" s="36"/>
      <c r="H489" s="28" t="s">
        <v>267</v>
      </c>
      <c r="I489" s="46">
        <v>22319</v>
      </c>
      <c r="J489" s="30" t="s">
        <v>256</v>
      </c>
      <c r="K489" s="36"/>
      <c r="L489" s="28" t="s">
        <v>267</v>
      </c>
      <c r="M489" s="46">
        <v>1699</v>
      </c>
      <c r="N489" s="30" t="s">
        <v>256</v>
      </c>
      <c r="O489" s="36"/>
      <c r="P489" s="28" t="s">
        <v>267</v>
      </c>
      <c r="Q489" s="46">
        <v>2129</v>
      </c>
      <c r="R489" s="30" t="s">
        <v>256</v>
      </c>
      <c r="S489" s="36"/>
      <c r="T489" s="28" t="s">
        <v>267</v>
      </c>
      <c r="U489" s="29">
        <v>321</v>
      </c>
      <c r="V489" s="30" t="s">
        <v>256</v>
      </c>
      <c r="W489" s="36"/>
      <c r="X489" s="28" t="s">
        <v>267</v>
      </c>
      <c r="Y489" s="29">
        <v>111</v>
      </c>
      <c r="Z489" s="30" t="s">
        <v>256</v>
      </c>
      <c r="AA489" s="36"/>
      <c r="AB489" s="28" t="s">
        <v>267</v>
      </c>
      <c r="AC489" s="29">
        <v>0</v>
      </c>
      <c r="AD489" s="30" t="s">
        <v>256</v>
      </c>
      <c r="AE489" s="36"/>
      <c r="AF489" s="28" t="s">
        <v>267</v>
      </c>
      <c r="AG489" s="46">
        <v>31083</v>
      </c>
      <c r="AH489" s="30" t="s">
        <v>256</v>
      </c>
    </row>
    <row r="490" spans="1:34" ht="15.75" thickTop="1" x14ac:dyDescent="0.25">
      <c r="A490" s="12"/>
      <c r="B490" s="31"/>
      <c r="C490" s="31"/>
      <c r="D490" s="37"/>
      <c r="E490" s="37"/>
      <c r="F490" s="31"/>
      <c r="G490" s="31"/>
      <c r="H490" s="37"/>
      <c r="I490" s="37"/>
      <c r="J490" s="31"/>
      <c r="K490" s="31"/>
      <c r="L490" s="37"/>
      <c r="M490" s="37"/>
      <c r="N490" s="31"/>
      <c r="O490" s="31"/>
      <c r="P490" s="37"/>
      <c r="Q490" s="37"/>
      <c r="R490" s="31"/>
      <c r="S490" s="31"/>
      <c r="T490" s="37"/>
      <c r="U490" s="37"/>
      <c r="V490" s="31"/>
      <c r="W490" s="31"/>
      <c r="X490" s="37"/>
      <c r="Y490" s="37"/>
      <c r="Z490" s="31"/>
      <c r="AA490" s="31"/>
      <c r="AB490" s="37"/>
      <c r="AC490" s="37"/>
      <c r="AD490" s="31"/>
      <c r="AE490" s="31"/>
      <c r="AF490" s="37"/>
      <c r="AG490" s="37"/>
      <c r="AH490" s="31"/>
    </row>
    <row r="491" spans="1:34" x14ac:dyDescent="0.25">
      <c r="A491" s="12"/>
      <c r="B491" s="69" t="s">
        <v>605</v>
      </c>
      <c r="C491" s="24"/>
      <c r="D491" s="15"/>
      <c r="E491" s="15"/>
      <c r="F491" s="15"/>
      <c r="G491" s="24"/>
      <c r="H491" s="15"/>
      <c r="I491" s="15"/>
      <c r="J491" s="15"/>
      <c r="K491" s="24"/>
      <c r="L491" s="15"/>
      <c r="M491" s="15"/>
      <c r="N491" s="15"/>
      <c r="O491" s="24"/>
      <c r="P491" s="15"/>
      <c r="Q491" s="15"/>
      <c r="R491" s="15"/>
      <c r="S491" s="24"/>
      <c r="T491" s="15"/>
      <c r="U491" s="15"/>
      <c r="V491" s="15"/>
      <c r="W491" s="24"/>
      <c r="X491" s="15"/>
      <c r="Y491" s="15"/>
      <c r="Z491" s="15"/>
      <c r="AA491" s="24"/>
      <c r="AB491" s="15"/>
      <c r="AC491" s="15"/>
      <c r="AD491" s="15"/>
      <c r="AE491" s="24"/>
      <c r="AF491" s="15"/>
      <c r="AG491" s="15"/>
      <c r="AH491" s="15"/>
    </row>
    <row r="492" spans="1:34" x14ac:dyDescent="0.25">
      <c r="A492" s="12"/>
      <c r="B492" s="64" t="s">
        <v>606</v>
      </c>
      <c r="C492" s="36"/>
      <c r="D492" s="28"/>
      <c r="E492" s="28"/>
      <c r="F492" s="28"/>
      <c r="G492" s="36"/>
      <c r="H492" s="28"/>
      <c r="I492" s="28"/>
      <c r="J492" s="28"/>
      <c r="K492" s="36"/>
      <c r="L492" s="28"/>
      <c r="M492" s="28"/>
      <c r="N492" s="28"/>
      <c r="O492" s="36"/>
      <c r="P492" s="28"/>
      <c r="Q492" s="28"/>
      <c r="R492" s="28"/>
      <c r="S492" s="36"/>
      <c r="T492" s="28"/>
      <c r="U492" s="28"/>
      <c r="V492" s="28"/>
      <c r="W492" s="36"/>
      <c r="X492" s="28"/>
      <c r="Y492" s="28"/>
      <c r="Z492" s="28"/>
      <c r="AA492" s="36"/>
      <c r="AB492" s="28"/>
      <c r="AC492" s="28"/>
      <c r="AD492" s="28"/>
      <c r="AE492" s="36"/>
      <c r="AF492" s="28"/>
      <c r="AG492" s="28"/>
      <c r="AH492" s="28"/>
    </row>
    <row r="493" spans="1:34" x14ac:dyDescent="0.25">
      <c r="A493" s="12"/>
      <c r="B493" s="33" t="s">
        <v>607</v>
      </c>
      <c r="C493" s="24"/>
      <c r="D493" s="15" t="s">
        <v>267</v>
      </c>
      <c r="E493" s="38">
        <v>17885</v>
      </c>
      <c r="F493" s="18" t="s">
        <v>256</v>
      </c>
      <c r="G493" s="24"/>
      <c r="H493" s="15" t="s">
        <v>267</v>
      </c>
      <c r="I493" s="38">
        <v>25315</v>
      </c>
      <c r="J493" s="18" t="s">
        <v>256</v>
      </c>
      <c r="K493" s="24"/>
      <c r="L493" s="15" t="s">
        <v>267</v>
      </c>
      <c r="M493" s="38">
        <v>3867</v>
      </c>
      <c r="N493" s="18" t="s">
        <v>256</v>
      </c>
      <c r="O493" s="24"/>
      <c r="P493" s="15" t="s">
        <v>267</v>
      </c>
      <c r="Q493" s="38">
        <v>2256</v>
      </c>
      <c r="R493" s="18" t="s">
        <v>256</v>
      </c>
      <c r="S493" s="24"/>
      <c r="T493" s="15" t="s">
        <v>267</v>
      </c>
      <c r="U493" s="34">
        <v>0</v>
      </c>
      <c r="V493" s="18" t="s">
        <v>256</v>
      </c>
      <c r="W493" s="24"/>
      <c r="X493" s="15" t="s">
        <v>267</v>
      </c>
      <c r="Y493" s="34">
        <v>135</v>
      </c>
      <c r="Z493" s="18" t="s">
        <v>256</v>
      </c>
      <c r="AA493" s="24"/>
      <c r="AB493" s="15" t="s">
        <v>267</v>
      </c>
      <c r="AC493" s="34">
        <v>0</v>
      </c>
      <c r="AD493" s="18" t="s">
        <v>256</v>
      </c>
      <c r="AE493" s="24"/>
      <c r="AF493" s="15" t="s">
        <v>267</v>
      </c>
      <c r="AG493" s="38">
        <v>49458</v>
      </c>
      <c r="AH493" s="18" t="s">
        <v>256</v>
      </c>
    </row>
    <row r="494" spans="1:34" x14ac:dyDescent="0.25">
      <c r="A494" s="12"/>
      <c r="B494" s="35" t="s">
        <v>608</v>
      </c>
      <c r="C494" s="36"/>
      <c r="D494" s="28"/>
      <c r="E494" s="46">
        <v>417012</v>
      </c>
      <c r="F494" s="30" t="s">
        <v>256</v>
      </c>
      <c r="G494" s="36"/>
      <c r="H494" s="28"/>
      <c r="I494" s="46">
        <v>3107732</v>
      </c>
      <c r="J494" s="30" t="s">
        <v>256</v>
      </c>
      <c r="K494" s="36"/>
      <c r="L494" s="28"/>
      <c r="M494" s="46">
        <v>54920</v>
      </c>
      <c r="N494" s="30" t="s">
        <v>256</v>
      </c>
      <c r="O494" s="36"/>
      <c r="P494" s="28"/>
      <c r="Q494" s="46">
        <v>290722</v>
      </c>
      <c r="R494" s="30" t="s">
        <v>256</v>
      </c>
      <c r="S494" s="36"/>
      <c r="T494" s="28"/>
      <c r="U494" s="46">
        <v>128594</v>
      </c>
      <c r="V494" s="30" t="s">
        <v>256</v>
      </c>
      <c r="W494" s="36"/>
      <c r="X494" s="28"/>
      <c r="Y494" s="46">
        <v>1285</v>
      </c>
      <c r="Z494" s="30" t="s">
        <v>256</v>
      </c>
      <c r="AA494" s="36"/>
      <c r="AB494" s="28"/>
      <c r="AC494" s="29">
        <v>8</v>
      </c>
      <c r="AD494" s="30" t="s">
        <v>256</v>
      </c>
      <c r="AE494" s="36"/>
      <c r="AF494" s="28"/>
      <c r="AG494" s="46">
        <v>4000273</v>
      </c>
      <c r="AH494" s="30" t="s">
        <v>256</v>
      </c>
    </row>
    <row r="495" spans="1:34" ht="15.75" thickBot="1" x14ac:dyDescent="0.3">
      <c r="A495" s="12"/>
      <c r="B495" s="33" t="s">
        <v>609</v>
      </c>
      <c r="C495" s="24"/>
      <c r="D495" s="15"/>
      <c r="E495" s="38">
        <v>1540</v>
      </c>
      <c r="F495" s="18" t="s">
        <v>256</v>
      </c>
      <c r="G495" s="24"/>
      <c r="H495" s="15"/>
      <c r="I495" s="38">
        <v>39299</v>
      </c>
      <c r="J495" s="18" t="s">
        <v>256</v>
      </c>
      <c r="K495" s="24"/>
      <c r="L495" s="15"/>
      <c r="M495" s="38">
        <v>4571</v>
      </c>
      <c r="N495" s="18" t="s">
        <v>256</v>
      </c>
      <c r="O495" s="24"/>
      <c r="P495" s="15"/>
      <c r="Q495" s="38">
        <v>10412</v>
      </c>
      <c r="R495" s="18" t="s">
        <v>256</v>
      </c>
      <c r="S495" s="24"/>
      <c r="T495" s="15"/>
      <c r="U495" s="38">
        <v>4257</v>
      </c>
      <c r="V495" s="18" t="s">
        <v>256</v>
      </c>
      <c r="W495" s="24"/>
      <c r="X495" s="15"/>
      <c r="Y495" s="34">
        <v>264</v>
      </c>
      <c r="Z495" s="18" t="s">
        <v>256</v>
      </c>
      <c r="AA495" s="24"/>
      <c r="AB495" s="15"/>
      <c r="AC495" s="34">
        <v>0</v>
      </c>
      <c r="AD495" s="18" t="s">
        <v>256</v>
      </c>
      <c r="AE495" s="24"/>
      <c r="AF495" s="15"/>
      <c r="AG495" s="38">
        <v>60343</v>
      </c>
      <c r="AH495" s="18" t="s">
        <v>256</v>
      </c>
    </row>
    <row r="496" spans="1:34" x14ac:dyDescent="0.25">
      <c r="A496" s="12"/>
      <c r="B496" s="31"/>
      <c r="C496" s="31"/>
      <c r="D496" s="32"/>
      <c r="E496" s="32"/>
      <c r="F496" s="31"/>
      <c r="G496" s="31"/>
      <c r="H496" s="32"/>
      <c r="I496" s="32"/>
      <c r="J496" s="31"/>
      <c r="K496" s="31"/>
      <c r="L496" s="32"/>
      <c r="M496" s="32"/>
      <c r="N496" s="31"/>
      <c r="O496" s="31"/>
      <c r="P496" s="32"/>
      <c r="Q496" s="32"/>
      <c r="R496" s="31"/>
      <c r="S496" s="31"/>
      <c r="T496" s="32"/>
      <c r="U496" s="32"/>
      <c r="V496" s="31"/>
      <c r="W496" s="31"/>
      <c r="X496" s="32"/>
      <c r="Y496" s="32"/>
      <c r="Z496" s="31"/>
      <c r="AA496" s="31"/>
      <c r="AB496" s="32"/>
      <c r="AC496" s="32"/>
      <c r="AD496" s="31"/>
      <c r="AE496" s="31"/>
      <c r="AF496" s="32"/>
      <c r="AG496" s="32"/>
      <c r="AH496" s="31"/>
    </row>
    <row r="497" spans="1:38" ht="26.25" thickBot="1" x14ac:dyDescent="0.3">
      <c r="A497" s="12"/>
      <c r="B497" s="27" t="s">
        <v>610</v>
      </c>
      <c r="C497" s="36"/>
      <c r="D497" s="28" t="s">
        <v>267</v>
      </c>
      <c r="E497" s="46">
        <v>436437</v>
      </c>
      <c r="F497" s="30" t="s">
        <v>256</v>
      </c>
      <c r="G497" s="36"/>
      <c r="H497" s="28" t="s">
        <v>267</v>
      </c>
      <c r="I497" s="46">
        <v>3172346</v>
      </c>
      <c r="J497" s="30" t="s">
        <v>256</v>
      </c>
      <c r="K497" s="36"/>
      <c r="L497" s="28" t="s">
        <v>267</v>
      </c>
      <c r="M497" s="46">
        <v>63358</v>
      </c>
      <c r="N497" s="30" t="s">
        <v>256</v>
      </c>
      <c r="O497" s="36"/>
      <c r="P497" s="28" t="s">
        <v>267</v>
      </c>
      <c r="Q497" s="46">
        <v>303390</v>
      </c>
      <c r="R497" s="30" t="s">
        <v>256</v>
      </c>
      <c r="S497" s="36"/>
      <c r="T497" s="28" t="s">
        <v>267</v>
      </c>
      <c r="U497" s="46">
        <v>132851</v>
      </c>
      <c r="V497" s="30" t="s">
        <v>256</v>
      </c>
      <c r="W497" s="36"/>
      <c r="X497" s="28" t="s">
        <v>267</v>
      </c>
      <c r="Y497" s="46">
        <v>1684</v>
      </c>
      <c r="Z497" s="30" t="s">
        <v>256</v>
      </c>
      <c r="AA497" s="36"/>
      <c r="AB497" s="28" t="s">
        <v>267</v>
      </c>
      <c r="AC497" s="29">
        <v>8</v>
      </c>
      <c r="AD497" s="30" t="s">
        <v>256</v>
      </c>
      <c r="AE497" s="36"/>
      <c r="AF497" s="28" t="s">
        <v>267</v>
      </c>
      <c r="AG497" s="46">
        <v>4110074</v>
      </c>
      <c r="AH497" s="30" t="s">
        <v>256</v>
      </c>
    </row>
    <row r="498" spans="1:38" ht="15.75" thickTop="1" x14ac:dyDescent="0.25">
      <c r="A498" s="12"/>
      <c r="B498" s="31"/>
      <c r="C498" s="31"/>
      <c r="D498" s="37"/>
      <c r="E498" s="37"/>
      <c r="F498" s="31"/>
      <c r="G498" s="31"/>
      <c r="H498" s="37"/>
      <c r="I498" s="37"/>
      <c r="J498" s="31"/>
      <c r="K498" s="31"/>
      <c r="L498" s="37"/>
      <c r="M498" s="37"/>
      <c r="N498" s="31"/>
      <c r="O498" s="31"/>
      <c r="P498" s="37"/>
      <c r="Q498" s="37"/>
      <c r="R498" s="31"/>
      <c r="S498" s="31"/>
      <c r="T498" s="37"/>
      <c r="U498" s="37"/>
      <c r="V498" s="31"/>
      <c r="W498" s="31"/>
      <c r="X498" s="37"/>
      <c r="Y498" s="37"/>
      <c r="Z498" s="31"/>
      <c r="AA498" s="31"/>
      <c r="AB498" s="37"/>
      <c r="AC498" s="37"/>
      <c r="AD498" s="31"/>
      <c r="AE498" s="31"/>
      <c r="AF498" s="37"/>
      <c r="AG498" s="37"/>
      <c r="AH498" s="31"/>
    </row>
    <row r="499" spans="1:38" x14ac:dyDescent="0.25">
      <c r="A499" s="12"/>
      <c r="B499" s="61" t="s">
        <v>611</v>
      </c>
      <c r="C499" s="24"/>
      <c r="D499" s="15"/>
      <c r="E499" s="15"/>
      <c r="F499" s="15"/>
      <c r="G499" s="24"/>
      <c r="H499" s="15"/>
      <c r="I499" s="15"/>
      <c r="J499" s="15"/>
      <c r="K499" s="24"/>
      <c r="L499" s="15"/>
      <c r="M499" s="15"/>
      <c r="N499" s="15"/>
      <c r="O499" s="24"/>
      <c r="P499" s="15"/>
      <c r="Q499" s="15"/>
      <c r="R499" s="15"/>
      <c r="S499" s="24"/>
      <c r="T499" s="15"/>
      <c r="U499" s="15"/>
      <c r="V499" s="15"/>
      <c r="W499" s="24"/>
      <c r="X499" s="15"/>
      <c r="Y499" s="15"/>
      <c r="Z499" s="15"/>
      <c r="AA499" s="24"/>
      <c r="AB499" s="15"/>
      <c r="AC499" s="15"/>
      <c r="AD499" s="15"/>
      <c r="AE499" s="24"/>
      <c r="AF499" s="15"/>
      <c r="AG499" s="15"/>
      <c r="AH499" s="15"/>
    </row>
    <row r="500" spans="1:38" x14ac:dyDescent="0.25">
      <c r="A500" s="12"/>
      <c r="B500" s="35" t="s">
        <v>607</v>
      </c>
      <c r="C500" s="36"/>
      <c r="D500" s="28" t="s">
        <v>267</v>
      </c>
      <c r="E500" s="46">
        <v>1066</v>
      </c>
      <c r="F500" s="30" t="s">
        <v>256</v>
      </c>
      <c r="G500" s="36"/>
      <c r="H500" s="28" t="s">
        <v>267</v>
      </c>
      <c r="I500" s="29">
        <v>841</v>
      </c>
      <c r="J500" s="30" t="s">
        <v>256</v>
      </c>
      <c r="K500" s="36"/>
      <c r="L500" s="28" t="s">
        <v>267</v>
      </c>
      <c r="M500" s="29">
        <v>722</v>
      </c>
      <c r="N500" s="30" t="s">
        <v>256</v>
      </c>
      <c r="O500" s="36"/>
      <c r="P500" s="28" t="s">
        <v>267</v>
      </c>
      <c r="Q500" s="29">
        <v>235</v>
      </c>
      <c r="R500" s="30" t="s">
        <v>256</v>
      </c>
      <c r="S500" s="36"/>
      <c r="T500" s="28" t="s">
        <v>267</v>
      </c>
      <c r="U500" s="29">
        <v>0</v>
      </c>
      <c r="V500" s="30" t="s">
        <v>256</v>
      </c>
      <c r="W500" s="36"/>
      <c r="X500" s="28" t="s">
        <v>267</v>
      </c>
      <c r="Y500" s="29">
        <v>32</v>
      </c>
      <c r="Z500" s="30" t="s">
        <v>256</v>
      </c>
      <c r="AA500" s="36"/>
      <c r="AB500" s="28" t="s">
        <v>267</v>
      </c>
      <c r="AC500" s="29">
        <v>0</v>
      </c>
      <c r="AD500" s="30" t="s">
        <v>256</v>
      </c>
      <c r="AE500" s="36"/>
      <c r="AF500" s="28" t="s">
        <v>267</v>
      </c>
      <c r="AG500" s="46">
        <v>2896</v>
      </c>
      <c r="AH500" s="30" t="s">
        <v>256</v>
      </c>
    </row>
    <row r="501" spans="1:38" x14ac:dyDescent="0.25">
      <c r="A501" s="12"/>
      <c r="B501" s="33" t="s">
        <v>608</v>
      </c>
      <c r="C501" s="24"/>
      <c r="D501" s="15"/>
      <c r="E501" s="38">
        <v>3179</v>
      </c>
      <c r="F501" s="18" t="s">
        <v>256</v>
      </c>
      <c r="G501" s="24"/>
      <c r="H501" s="15"/>
      <c r="I501" s="38">
        <v>15756</v>
      </c>
      <c r="J501" s="18" t="s">
        <v>256</v>
      </c>
      <c r="K501" s="24"/>
      <c r="L501" s="15"/>
      <c r="M501" s="34">
        <v>391</v>
      </c>
      <c r="N501" s="18" t="s">
        <v>256</v>
      </c>
      <c r="O501" s="24"/>
      <c r="P501" s="15"/>
      <c r="Q501" s="34">
        <v>917</v>
      </c>
      <c r="R501" s="18" t="s">
        <v>256</v>
      </c>
      <c r="S501" s="24"/>
      <c r="T501" s="15"/>
      <c r="U501" s="34">
        <v>88</v>
      </c>
      <c r="V501" s="18" t="s">
        <v>256</v>
      </c>
      <c r="W501" s="24"/>
      <c r="X501" s="15"/>
      <c r="Y501" s="34">
        <v>29</v>
      </c>
      <c r="Z501" s="18" t="s">
        <v>256</v>
      </c>
      <c r="AA501" s="24"/>
      <c r="AB501" s="15"/>
      <c r="AC501" s="34">
        <v>0</v>
      </c>
      <c r="AD501" s="18" t="s">
        <v>256</v>
      </c>
      <c r="AE501" s="24"/>
      <c r="AF501" s="15"/>
      <c r="AG501" s="38">
        <v>20360</v>
      </c>
      <c r="AH501" s="18" t="s">
        <v>256</v>
      </c>
    </row>
    <row r="502" spans="1:38" ht="15.75" thickBot="1" x14ac:dyDescent="0.3">
      <c r="A502" s="12"/>
      <c r="B502" s="35" t="s">
        <v>609</v>
      </c>
      <c r="C502" s="36"/>
      <c r="D502" s="28"/>
      <c r="E502" s="29">
        <v>259</v>
      </c>
      <c r="F502" s="30" t="s">
        <v>256</v>
      </c>
      <c r="G502" s="36"/>
      <c r="H502" s="28"/>
      <c r="I502" s="46">
        <v>5722</v>
      </c>
      <c r="J502" s="30" t="s">
        <v>256</v>
      </c>
      <c r="K502" s="36"/>
      <c r="L502" s="28"/>
      <c r="M502" s="29">
        <v>586</v>
      </c>
      <c r="N502" s="30" t="s">
        <v>256</v>
      </c>
      <c r="O502" s="36"/>
      <c r="P502" s="28"/>
      <c r="Q502" s="29">
        <v>977</v>
      </c>
      <c r="R502" s="30" t="s">
        <v>256</v>
      </c>
      <c r="S502" s="36"/>
      <c r="T502" s="28"/>
      <c r="U502" s="29">
        <v>233</v>
      </c>
      <c r="V502" s="30" t="s">
        <v>256</v>
      </c>
      <c r="W502" s="36"/>
      <c r="X502" s="28"/>
      <c r="Y502" s="29">
        <v>50</v>
      </c>
      <c r="Z502" s="30" t="s">
        <v>256</v>
      </c>
      <c r="AA502" s="36"/>
      <c r="AB502" s="28"/>
      <c r="AC502" s="29">
        <v>0</v>
      </c>
      <c r="AD502" s="30" t="s">
        <v>256</v>
      </c>
      <c r="AE502" s="36"/>
      <c r="AF502" s="28"/>
      <c r="AG502" s="46">
        <v>7827</v>
      </c>
      <c r="AH502" s="30" t="s">
        <v>256</v>
      </c>
    </row>
    <row r="503" spans="1:38" x14ac:dyDescent="0.25">
      <c r="A503" s="12"/>
      <c r="B503" s="31"/>
      <c r="C503" s="31"/>
      <c r="D503" s="32"/>
      <c r="E503" s="32"/>
      <c r="F503" s="31"/>
      <c r="G503" s="31"/>
      <c r="H503" s="32"/>
      <c r="I503" s="32"/>
      <c r="J503" s="31"/>
      <c r="K503" s="31"/>
      <c r="L503" s="32"/>
      <c r="M503" s="32"/>
      <c r="N503" s="31"/>
      <c r="O503" s="31"/>
      <c r="P503" s="32"/>
      <c r="Q503" s="32"/>
      <c r="R503" s="31"/>
      <c r="S503" s="31"/>
      <c r="T503" s="32"/>
      <c r="U503" s="32"/>
      <c r="V503" s="31"/>
      <c r="W503" s="31"/>
      <c r="X503" s="32"/>
      <c r="Y503" s="32"/>
      <c r="Z503" s="31"/>
      <c r="AA503" s="31"/>
      <c r="AB503" s="32"/>
      <c r="AC503" s="32"/>
      <c r="AD503" s="31"/>
      <c r="AE503" s="31"/>
      <c r="AF503" s="32"/>
      <c r="AG503" s="32"/>
      <c r="AH503" s="31"/>
    </row>
    <row r="504" spans="1:38" ht="15.75" thickBot="1" x14ac:dyDescent="0.3">
      <c r="A504" s="12"/>
      <c r="B504" s="48" t="s">
        <v>612</v>
      </c>
      <c r="C504" s="24"/>
      <c r="D504" s="15" t="s">
        <v>267</v>
      </c>
      <c r="E504" s="38">
        <v>4504</v>
      </c>
      <c r="F504" s="18" t="s">
        <v>256</v>
      </c>
      <c r="G504" s="24"/>
      <c r="H504" s="15" t="s">
        <v>267</v>
      </c>
      <c r="I504" s="38">
        <v>22319</v>
      </c>
      <c r="J504" s="18" t="s">
        <v>256</v>
      </c>
      <c r="K504" s="24"/>
      <c r="L504" s="15" t="s">
        <v>267</v>
      </c>
      <c r="M504" s="38">
        <v>1699</v>
      </c>
      <c r="N504" s="18" t="s">
        <v>256</v>
      </c>
      <c r="O504" s="24"/>
      <c r="P504" s="15" t="s">
        <v>267</v>
      </c>
      <c r="Q504" s="38">
        <v>2129</v>
      </c>
      <c r="R504" s="18" t="s">
        <v>256</v>
      </c>
      <c r="S504" s="24"/>
      <c r="T504" s="15" t="s">
        <v>267</v>
      </c>
      <c r="U504" s="34">
        <v>321</v>
      </c>
      <c r="V504" s="18" t="s">
        <v>256</v>
      </c>
      <c r="W504" s="24"/>
      <c r="X504" s="15" t="s">
        <v>267</v>
      </c>
      <c r="Y504" s="34">
        <v>111</v>
      </c>
      <c r="Z504" s="18" t="s">
        <v>256</v>
      </c>
      <c r="AA504" s="24"/>
      <c r="AB504" s="15" t="s">
        <v>267</v>
      </c>
      <c r="AC504" s="34">
        <v>0</v>
      </c>
      <c r="AD504" s="18" t="s">
        <v>256</v>
      </c>
      <c r="AE504" s="24"/>
      <c r="AF504" s="15" t="s">
        <v>267</v>
      </c>
      <c r="AG504" s="38">
        <v>31083</v>
      </c>
      <c r="AH504" s="18" t="s">
        <v>256</v>
      </c>
    </row>
    <row r="505" spans="1:38" ht="15.75" thickTop="1" x14ac:dyDescent="0.25">
      <c r="A505" s="12"/>
      <c r="B505" s="31"/>
      <c r="C505" s="31"/>
      <c r="D505" s="37"/>
      <c r="E505" s="37"/>
      <c r="F505" s="31"/>
      <c r="G505" s="31"/>
      <c r="H505" s="37"/>
      <c r="I505" s="37"/>
      <c r="J505" s="31"/>
      <c r="K505" s="31"/>
      <c r="L505" s="37"/>
      <c r="M505" s="37"/>
      <c r="N505" s="31"/>
      <c r="O505" s="31"/>
      <c r="P505" s="37"/>
      <c r="Q505" s="37"/>
      <c r="R505" s="31"/>
      <c r="S505" s="31"/>
      <c r="T505" s="37"/>
      <c r="U505" s="37"/>
      <c r="V505" s="31"/>
      <c r="W505" s="31"/>
      <c r="X505" s="37"/>
      <c r="Y505" s="37"/>
      <c r="Z505" s="31"/>
      <c r="AA505" s="31"/>
      <c r="AB505" s="37"/>
      <c r="AC505" s="37"/>
      <c r="AD505" s="31"/>
      <c r="AE505" s="31"/>
      <c r="AF505" s="37"/>
      <c r="AG505" s="37"/>
      <c r="AH505" s="31"/>
    </row>
    <row r="506" spans="1:38" x14ac:dyDescent="0.25">
      <c r="A506" s="12"/>
      <c r="B506" s="22"/>
      <c r="C506" s="22"/>
      <c r="D506" s="22"/>
      <c r="E506" s="22"/>
      <c r="F506" s="22"/>
      <c r="G506" s="22"/>
      <c r="H506" s="22"/>
      <c r="I506" s="22"/>
      <c r="J506" s="22"/>
      <c r="K506" s="22"/>
      <c r="L506" s="22"/>
      <c r="M506" s="22"/>
      <c r="N506" s="22"/>
      <c r="O506" s="22"/>
      <c r="P506" s="22"/>
      <c r="Q506" s="22"/>
      <c r="R506" s="22"/>
      <c r="S506" s="22"/>
      <c r="T506" s="22"/>
      <c r="U506" s="22"/>
      <c r="V506" s="22"/>
      <c r="W506" s="22"/>
      <c r="X506" s="22"/>
      <c r="Y506" s="22"/>
      <c r="Z506" s="22"/>
      <c r="AA506" s="22"/>
      <c r="AB506" s="22"/>
      <c r="AC506" s="22"/>
      <c r="AD506" s="22"/>
      <c r="AE506" s="22"/>
      <c r="AF506" s="22"/>
      <c r="AG506" s="22"/>
      <c r="AH506" s="22"/>
      <c r="AI506" s="22"/>
      <c r="AJ506" s="22"/>
      <c r="AK506" s="22"/>
      <c r="AL506" s="22"/>
    </row>
    <row r="507" spans="1:38" x14ac:dyDescent="0.25">
      <c r="A507" s="12"/>
      <c r="B507" s="15"/>
      <c r="C507" s="15"/>
      <c r="D507" s="15"/>
      <c r="E507" s="15"/>
      <c r="F507" s="15"/>
      <c r="G507" s="15"/>
      <c r="H507" s="15"/>
      <c r="I507" s="15"/>
      <c r="J507" s="15"/>
      <c r="K507" s="15"/>
      <c r="L507" s="15"/>
      <c r="M507" s="15"/>
      <c r="N507" s="15"/>
      <c r="O507" s="15"/>
      <c r="P507" s="15"/>
      <c r="Q507" s="15"/>
      <c r="R507" s="15"/>
      <c r="S507" s="15"/>
      <c r="T507" s="15"/>
      <c r="U507" s="15"/>
      <c r="V507" s="15"/>
      <c r="W507" s="15"/>
      <c r="X507" s="15"/>
      <c r="Y507" s="15"/>
      <c r="Z507" s="15"/>
      <c r="AA507" s="15"/>
      <c r="AB507" s="15"/>
      <c r="AC507" s="15"/>
      <c r="AD507" s="15"/>
      <c r="AE507" s="15"/>
      <c r="AF507" s="15"/>
      <c r="AG507" s="15"/>
      <c r="AH507" s="15"/>
      <c r="AI507" s="15"/>
      <c r="AJ507" s="15"/>
      <c r="AK507" s="15"/>
      <c r="AL507" s="15"/>
    </row>
    <row r="508" spans="1:38" x14ac:dyDescent="0.25">
      <c r="A508" s="12"/>
      <c r="B508" s="40"/>
      <c r="C508" s="40"/>
      <c r="D508" s="41" t="s">
        <v>565</v>
      </c>
      <c r="E508" s="41"/>
      <c r="F508" s="40"/>
      <c r="G508" s="40"/>
      <c r="H508" s="41" t="s">
        <v>565</v>
      </c>
      <c r="I508" s="41"/>
      <c r="J508" s="40"/>
      <c r="K508" s="40"/>
      <c r="L508" s="41" t="s">
        <v>403</v>
      </c>
      <c r="M508" s="41"/>
      <c r="N508" s="40"/>
      <c r="O508" s="40"/>
      <c r="P508" s="41" t="s">
        <v>569</v>
      </c>
      <c r="Q508" s="41"/>
      <c r="R508" s="40"/>
      <c r="S508" s="40"/>
      <c r="T508" s="41" t="s">
        <v>577</v>
      </c>
      <c r="U508" s="41"/>
      <c r="V508" s="40"/>
      <c r="W508" s="40"/>
      <c r="X508" s="41" t="s">
        <v>410</v>
      </c>
      <c r="Y508" s="41"/>
      <c r="Z508" s="40"/>
      <c r="AA508" s="40"/>
      <c r="AB508" s="41" t="s">
        <v>575</v>
      </c>
      <c r="AC508" s="41"/>
      <c r="AD508" s="40"/>
      <c r="AE508" s="40"/>
      <c r="AF508" s="41" t="s">
        <v>613</v>
      </c>
      <c r="AG508" s="41"/>
      <c r="AH508" s="40"/>
      <c r="AI508" s="40"/>
      <c r="AJ508" s="41" t="s">
        <v>142</v>
      </c>
      <c r="AK508" s="41"/>
      <c r="AL508" s="40"/>
    </row>
    <row r="509" spans="1:38" x14ac:dyDescent="0.25">
      <c r="A509" s="12"/>
      <c r="B509" s="40"/>
      <c r="C509" s="40"/>
      <c r="D509" s="41" t="s">
        <v>566</v>
      </c>
      <c r="E509" s="41"/>
      <c r="F509" s="40"/>
      <c r="G509" s="40"/>
      <c r="H509" s="41" t="s">
        <v>568</v>
      </c>
      <c r="I509" s="41"/>
      <c r="J509" s="40"/>
      <c r="K509" s="40"/>
      <c r="L509" s="41"/>
      <c r="M509" s="41"/>
      <c r="N509" s="40"/>
      <c r="O509" s="40"/>
      <c r="P509" s="41" t="s">
        <v>570</v>
      </c>
      <c r="Q509" s="41"/>
      <c r="R509" s="40"/>
      <c r="S509" s="40"/>
      <c r="T509" s="41" t="s">
        <v>578</v>
      </c>
      <c r="U509" s="41"/>
      <c r="V509" s="40"/>
      <c r="W509" s="40"/>
      <c r="X509" s="41"/>
      <c r="Y509" s="41"/>
      <c r="Z509" s="40"/>
      <c r="AA509" s="40"/>
      <c r="AB509" s="41" t="s">
        <v>576</v>
      </c>
      <c r="AC509" s="41"/>
      <c r="AD509" s="40"/>
      <c r="AE509" s="40"/>
      <c r="AF509" s="41" t="s">
        <v>614</v>
      </c>
      <c r="AG509" s="41"/>
      <c r="AH509" s="40"/>
      <c r="AI509" s="40"/>
      <c r="AJ509" s="41"/>
      <c r="AK509" s="41"/>
      <c r="AL509" s="40"/>
    </row>
    <row r="510" spans="1:38" ht="15.75" thickBot="1" x14ac:dyDescent="0.3">
      <c r="A510" s="12"/>
      <c r="B510" s="40"/>
      <c r="C510" s="40"/>
      <c r="D510" s="39" t="s">
        <v>567</v>
      </c>
      <c r="E510" s="39"/>
      <c r="F510" s="40"/>
      <c r="G510" s="40"/>
      <c r="H510" s="39"/>
      <c r="I510" s="39"/>
      <c r="J510" s="40"/>
      <c r="K510" s="40"/>
      <c r="L510" s="39"/>
      <c r="M510" s="39"/>
      <c r="N510" s="40"/>
      <c r="O510" s="40"/>
      <c r="P510" s="39"/>
      <c r="Q510" s="39"/>
      <c r="R510" s="40"/>
      <c r="S510" s="40"/>
      <c r="T510" s="39"/>
      <c r="U510" s="39"/>
      <c r="V510" s="40"/>
      <c r="W510" s="40"/>
      <c r="X510" s="39"/>
      <c r="Y510" s="39"/>
      <c r="Z510" s="40"/>
      <c r="AA510" s="40"/>
      <c r="AB510" s="39"/>
      <c r="AC510" s="39"/>
      <c r="AD510" s="40"/>
      <c r="AE510" s="40"/>
      <c r="AF510" s="39"/>
      <c r="AG510" s="39"/>
      <c r="AH510" s="40"/>
      <c r="AI510" s="40"/>
      <c r="AJ510" s="39"/>
      <c r="AK510" s="39"/>
      <c r="AL510" s="40"/>
    </row>
    <row r="511" spans="1:38" x14ac:dyDescent="0.25">
      <c r="A511" s="12"/>
      <c r="B511" s="24" t="s">
        <v>258</v>
      </c>
      <c r="C511" s="24"/>
      <c r="D511" s="43"/>
      <c r="E511" s="43"/>
      <c r="F511" s="24"/>
      <c r="G511" s="24"/>
      <c r="H511" s="43"/>
      <c r="I511" s="43"/>
      <c r="J511" s="24"/>
      <c r="K511" s="24"/>
      <c r="L511" s="43"/>
      <c r="M511" s="43"/>
      <c r="N511" s="24"/>
      <c r="O511" s="24"/>
      <c r="P511" s="43"/>
      <c r="Q511" s="43"/>
      <c r="R511" s="24"/>
      <c r="S511" s="24"/>
      <c r="T511" s="43"/>
      <c r="U511" s="43"/>
      <c r="V511" s="24"/>
      <c r="W511" s="24"/>
      <c r="X511" s="43"/>
      <c r="Y511" s="43"/>
      <c r="Z511" s="24"/>
      <c r="AA511" s="24"/>
      <c r="AB511" s="43"/>
      <c r="AC511" s="43"/>
      <c r="AD511" s="24"/>
      <c r="AE511" s="24"/>
      <c r="AF511" s="43"/>
      <c r="AG511" s="43"/>
      <c r="AH511" s="24"/>
      <c r="AI511" s="24"/>
      <c r="AJ511" s="43"/>
      <c r="AK511" s="43"/>
      <c r="AL511" s="24"/>
    </row>
    <row r="512" spans="1:38" x14ac:dyDescent="0.25">
      <c r="A512" s="12"/>
      <c r="B512" s="68" t="s">
        <v>526</v>
      </c>
      <c r="C512" s="28"/>
      <c r="D512" s="28"/>
      <c r="E512" s="28"/>
      <c r="F512" s="28"/>
      <c r="G512" s="28"/>
      <c r="H512" s="28"/>
      <c r="I512" s="28"/>
      <c r="J512" s="28"/>
      <c r="K512" s="28"/>
      <c r="L512" s="28"/>
      <c r="M512" s="28"/>
      <c r="N512" s="28"/>
      <c r="O512" s="28"/>
      <c r="P512" s="28"/>
      <c r="Q512" s="28"/>
      <c r="R512" s="28"/>
      <c r="S512" s="28"/>
      <c r="T512" s="28"/>
      <c r="U512" s="28"/>
      <c r="V512" s="28"/>
      <c r="W512" s="28"/>
      <c r="X512" s="28"/>
      <c r="Y512" s="28"/>
      <c r="Z512" s="28"/>
      <c r="AA512" s="28"/>
      <c r="AB512" s="28"/>
      <c r="AC512" s="28"/>
      <c r="AD512" s="28"/>
      <c r="AE512" s="28"/>
      <c r="AF512" s="28"/>
      <c r="AG512" s="28"/>
      <c r="AH512" s="28"/>
      <c r="AI512" s="28"/>
      <c r="AJ512" s="28"/>
      <c r="AK512" s="28"/>
      <c r="AL512" s="28"/>
    </row>
    <row r="513" spans="1:38" x14ac:dyDescent="0.25">
      <c r="A513" s="12"/>
      <c r="B513" s="48" t="s">
        <v>615</v>
      </c>
      <c r="C513" s="15"/>
      <c r="D513" s="15" t="s">
        <v>267</v>
      </c>
      <c r="E513" s="38">
        <v>2485</v>
      </c>
      <c r="F513" s="18" t="s">
        <v>256</v>
      </c>
      <c r="G513" s="15"/>
      <c r="H513" s="15" t="s">
        <v>267</v>
      </c>
      <c r="I513" s="38">
        <v>16685</v>
      </c>
      <c r="J513" s="18" t="s">
        <v>256</v>
      </c>
      <c r="K513" s="15"/>
      <c r="L513" s="15" t="s">
        <v>267</v>
      </c>
      <c r="M513" s="38">
        <v>4317</v>
      </c>
      <c r="N513" s="18" t="s">
        <v>256</v>
      </c>
      <c r="O513" s="15"/>
      <c r="P513" s="15" t="s">
        <v>267</v>
      </c>
      <c r="Q513" s="38">
        <v>3552</v>
      </c>
      <c r="R513" s="18" t="s">
        <v>256</v>
      </c>
      <c r="S513" s="15"/>
      <c r="T513" s="15" t="s">
        <v>267</v>
      </c>
      <c r="U513" s="34">
        <v>678</v>
      </c>
      <c r="V513" s="18" t="s">
        <v>256</v>
      </c>
      <c r="W513" s="15"/>
      <c r="X513" s="15" t="s">
        <v>267</v>
      </c>
      <c r="Y513" s="34">
        <v>106</v>
      </c>
      <c r="Z513" s="18" t="s">
        <v>256</v>
      </c>
      <c r="AA513" s="15"/>
      <c r="AB513" s="15" t="s">
        <v>267</v>
      </c>
      <c r="AC513" s="34">
        <v>56</v>
      </c>
      <c r="AD513" s="18" t="s">
        <v>256</v>
      </c>
      <c r="AE513" s="15"/>
      <c r="AF513" s="15" t="s">
        <v>267</v>
      </c>
      <c r="AG513" s="34">
        <v>263</v>
      </c>
      <c r="AH513" s="18" t="s">
        <v>256</v>
      </c>
      <c r="AI513" s="15"/>
      <c r="AJ513" s="15" t="s">
        <v>267</v>
      </c>
      <c r="AK513" s="38">
        <v>28142</v>
      </c>
      <c r="AL513" s="18" t="s">
        <v>256</v>
      </c>
    </row>
    <row r="514" spans="1:38" x14ac:dyDescent="0.25">
      <c r="A514" s="12"/>
      <c r="B514" s="35" t="s">
        <v>460</v>
      </c>
      <c r="C514" s="28"/>
      <c r="D514" s="28"/>
      <c r="E514" s="29" t="s">
        <v>616</v>
      </c>
      <c r="F514" s="30" t="s">
        <v>269</v>
      </c>
      <c r="G514" s="28"/>
      <c r="H514" s="28"/>
      <c r="I514" s="29" t="s">
        <v>617</v>
      </c>
      <c r="J514" s="30" t="s">
        <v>269</v>
      </c>
      <c r="K514" s="28"/>
      <c r="L514" s="28"/>
      <c r="M514" s="29">
        <v>0</v>
      </c>
      <c r="N514" s="30" t="s">
        <v>256</v>
      </c>
      <c r="O514" s="28"/>
      <c r="P514" s="28"/>
      <c r="Q514" s="29" t="s">
        <v>618</v>
      </c>
      <c r="R514" s="30" t="s">
        <v>269</v>
      </c>
      <c r="S514" s="28"/>
      <c r="T514" s="28"/>
      <c r="U514" s="29">
        <v>0</v>
      </c>
      <c r="V514" s="30" t="s">
        <v>256</v>
      </c>
      <c r="W514" s="28"/>
      <c r="X514" s="28"/>
      <c r="Y514" s="29" t="s">
        <v>619</v>
      </c>
      <c r="Z514" s="30" t="s">
        <v>269</v>
      </c>
      <c r="AA514" s="28"/>
      <c r="AB514" s="28"/>
      <c r="AC514" s="29">
        <v>0</v>
      </c>
      <c r="AD514" s="30" t="s">
        <v>256</v>
      </c>
      <c r="AE514" s="28"/>
      <c r="AF514" s="28"/>
      <c r="AG514" s="29">
        <v>0</v>
      </c>
      <c r="AH514" s="30" t="s">
        <v>256</v>
      </c>
      <c r="AI514" s="28"/>
      <c r="AJ514" s="28"/>
      <c r="AK514" s="29" t="s">
        <v>462</v>
      </c>
      <c r="AL514" s="30" t="s">
        <v>269</v>
      </c>
    </row>
    <row r="515" spans="1:38" x14ac:dyDescent="0.25">
      <c r="A515" s="12"/>
      <c r="B515" s="33" t="s">
        <v>463</v>
      </c>
      <c r="C515" s="15"/>
      <c r="D515" s="15"/>
      <c r="E515" s="34">
        <v>16</v>
      </c>
      <c r="F515" s="18" t="s">
        <v>256</v>
      </c>
      <c r="G515" s="15"/>
      <c r="H515" s="15"/>
      <c r="I515" s="34">
        <v>186</v>
      </c>
      <c r="J515" s="18" t="s">
        <v>256</v>
      </c>
      <c r="K515" s="15"/>
      <c r="L515" s="15"/>
      <c r="M515" s="34">
        <v>0</v>
      </c>
      <c r="N515" s="18" t="s">
        <v>256</v>
      </c>
      <c r="O515" s="15"/>
      <c r="P515" s="15"/>
      <c r="Q515" s="34">
        <v>0</v>
      </c>
      <c r="R515" s="18" t="s">
        <v>256</v>
      </c>
      <c r="S515" s="15"/>
      <c r="T515" s="15"/>
      <c r="U515" s="34">
        <v>0</v>
      </c>
      <c r="V515" s="18" t="s">
        <v>256</v>
      </c>
      <c r="W515" s="15"/>
      <c r="X515" s="15"/>
      <c r="Y515" s="34">
        <v>0</v>
      </c>
      <c r="Z515" s="18" t="s">
        <v>256</v>
      </c>
      <c r="AA515" s="15"/>
      <c r="AB515" s="15"/>
      <c r="AC515" s="34">
        <v>0</v>
      </c>
      <c r="AD515" s="18" t="s">
        <v>256</v>
      </c>
      <c r="AE515" s="15"/>
      <c r="AF515" s="15"/>
      <c r="AG515" s="34">
        <v>0</v>
      </c>
      <c r="AH515" s="18" t="s">
        <v>256</v>
      </c>
      <c r="AI515" s="15"/>
      <c r="AJ515" s="15"/>
      <c r="AK515" s="34">
        <v>202</v>
      </c>
      <c r="AL515" s="18" t="s">
        <v>256</v>
      </c>
    </row>
    <row r="516" spans="1:38" ht="15.75" thickBot="1" x14ac:dyDescent="0.3">
      <c r="A516" s="12"/>
      <c r="B516" s="35" t="s">
        <v>96</v>
      </c>
      <c r="C516" s="28"/>
      <c r="D516" s="28"/>
      <c r="E516" s="46">
        <v>2029</v>
      </c>
      <c r="F516" s="30" t="s">
        <v>256</v>
      </c>
      <c r="G516" s="28"/>
      <c r="H516" s="28"/>
      <c r="I516" s="29" t="s">
        <v>620</v>
      </c>
      <c r="J516" s="30" t="s">
        <v>269</v>
      </c>
      <c r="K516" s="28"/>
      <c r="L516" s="28"/>
      <c r="M516" s="29" t="s">
        <v>621</v>
      </c>
      <c r="N516" s="30" t="s">
        <v>269</v>
      </c>
      <c r="O516" s="28"/>
      <c r="P516" s="28"/>
      <c r="Q516" s="29" t="s">
        <v>622</v>
      </c>
      <c r="R516" s="30" t="s">
        <v>269</v>
      </c>
      <c r="S516" s="28"/>
      <c r="T516" s="28"/>
      <c r="U516" s="29">
        <v>1</v>
      </c>
      <c r="V516" s="30" t="s">
        <v>256</v>
      </c>
      <c r="W516" s="28"/>
      <c r="X516" s="28"/>
      <c r="Y516" s="29">
        <v>13</v>
      </c>
      <c r="Z516" s="30" t="s">
        <v>256</v>
      </c>
      <c r="AA516" s="28"/>
      <c r="AB516" s="28"/>
      <c r="AC516" s="29" t="s">
        <v>623</v>
      </c>
      <c r="AD516" s="30" t="s">
        <v>269</v>
      </c>
      <c r="AE516" s="28"/>
      <c r="AF516" s="28"/>
      <c r="AG516" s="29">
        <v>449</v>
      </c>
      <c r="AH516" s="30" t="s">
        <v>256</v>
      </c>
      <c r="AI516" s="28"/>
      <c r="AJ516" s="28"/>
      <c r="AK516" s="29">
        <v>750</v>
      </c>
      <c r="AL516" s="30" t="s">
        <v>256</v>
      </c>
    </row>
    <row r="517" spans="1:38" x14ac:dyDescent="0.25">
      <c r="A517" s="12"/>
      <c r="B517" s="31"/>
      <c r="C517" s="31"/>
      <c r="D517" s="32"/>
      <c r="E517" s="32"/>
      <c r="F517" s="31"/>
      <c r="G517" s="31"/>
      <c r="H517" s="32"/>
      <c r="I517" s="32"/>
      <c r="J517" s="31"/>
      <c r="K517" s="31"/>
      <c r="L517" s="32"/>
      <c r="M517" s="32"/>
      <c r="N517" s="31"/>
      <c r="O517" s="31"/>
      <c r="P517" s="32"/>
      <c r="Q517" s="32"/>
      <c r="R517" s="31"/>
      <c r="S517" s="31"/>
      <c r="T517" s="32"/>
      <c r="U517" s="32"/>
      <c r="V517" s="31"/>
      <c r="W517" s="31"/>
      <c r="X517" s="32"/>
      <c r="Y517" s="32"/>
      <c r="Z517" s="31"/>
      <c r="AA517" s="31"/>
      <c r="AB517" s="32"/>
      <c r="AC517" s="32"/>
      <c r="AD517" s="31"/>
      <c r="AE517" s="31"/>
      <c r="AF517" s="32"/>
      <c r="AG517" s="32"/>
      <c r="AH517" s="31"/>
      <c r="AI517" s="31"/>
      <c r="AJ517" s="32"/>
      <c r="AK517" s="32"/>
      <c r="AL517" s="31"/>
    </row>
    <row r="518" spans="1:38" ht="15.75" thickBot="1" x14ac:dyDescent="0.3">
      <c r="A518" s="12"/>
      <c r="B518" s="48" t="s">
        <v>624</v>
      </c>
      <c r="C518" s="24"/>
      <c r="D518" s="15" t="s">
        <v>267</v>
      </c>
      <c r="E518" s="38">
        <v>3219</v>
      </c>
      <c r="F518" s="18" t="s">
        <v>256</v>
      </c>
      <c r="G518" s="24"/>
      <c r="H518" s="15" t="s">
        <v>267</v>
      </c>
      <c r="I518" s="38">
        <v>15671</v>
      </c>
      <c r="J518" s="18" t="s">
        <v>256</v>
      </c>
      <c r="K518" s="24"/>
      <c r="L518" s="15" t="s">
        <v>267</v>
      </c>
      <c r="M518" s="38">
        <v>3154</v>
      </c>
      <c r="N518" s="18" t="s">
        <v>256</v>
      </c>
      <c r="O518" s="24"/>
      <c r="P518" s="15" t="s">
        <v>267</v>
      </c>
      <c r="Q518" s="38">
        <v>3220</v>
      </c>
      <c r="R518" s="18" t="s">
        <v>256</v>
      </c>
      <c r="S518" s="24"/>
      <c r="T518" s="15" t="s">
        <v>267</v>
      </c>
      <c r="U518" s="34">
        <v>679</v>
      </c>
      <c r="V518" s="18" t="s">
        <v>256</v>
      </c>
      <c r="W518" s="24"/>
      <c r="X518" s="15" t="s">
        <v>267</v>
      </c>
      <c r="Y518" s="34">
        <v>103</v>
      </c>
      <c r="Z518" s="18" t="s">
        <v>256</v>
      </c>
      <c r="AA518" s="24"/>
      <c r="AB518" s="15" t="s">
        <v>267</v>
      </c>
      <c r="AC518" s="34">
        <v>42</v>
      </c>
      <c r="AD518" s="18" t="s">
        <v>256</v>
      </c>
      <c r="AE518" s="24"/>
      <c r="AF518" s="15" t="s">
        <v>267</v>
      </c>
      <c r="AG518" s="34">
        <v>712</v>
      </c>
      <c r="AH518" s="18" t="s">
        <v>256</v>
      </c>
      <c r="AI518" s="24"/>
      <c r="AJ518" s="15" t="s">
        <v>267</v>
      </c>
      <c r="AK518" s="38">
        <v>26800</v>
      </c>
      <c r="AL518" s="18" t="s">
        <v>256</v>
      </c>
    </row>
    <row r="519" spans="1:38" ht="15.75" thickTop="1" x14ac:dyDescent="0.25">
      <c r="A519" s="12"/>
      <c r="B519" s="31"/>
      <c r="C519" s="31"/>
      <c r="D519" s="37"/>
      <c r="E519" s="37"/>
      <c r="F519" s="31"/>
      <c r="G519" s="31"/>
      <c r="H519" s="37"/>
      <c r="I519" s="37"/>
      <c r="J519" s="31"/>
      <c r="K519" s="31"/>
      <c r="L519" s="37"/>
      <c r="M519" s="37"/>
      <c r="N519" s="31"/>
      <c r="O519" s="31"/>
      <c r="P519" s="37"/>
      <c r="Q519" s="37"/>
      <c r="R519" s="31"/>
      <c r="S519" s="31"/>
      <c r="T519" s="37"/>
      <c r="U519" s="37"/>
      <c r="V519" s="31"/>
      <c r="W519" s="31"/>
      <c r="X519" s="37"/>
      <c r="Y519" s="37"/>
      <c r="Z519" s="31"/>
      <c r="AA519" s="31"/>
      <c r="AB519" s="37"/>
      <c r="AC519" s="37"/>
      <c r="AD519" s="31"/>
      <c r="AE519" s="31"/>
      <c r="AF519" s="37"/>
      <c r="AG519" s="37"/>
      <c r="AH519" s="31"/>
      <c r="AI519" s="31"/>
      <c r="AJ519" s="37"/>
      <c r="AK519" s="37"/>
      <c r="AL519" s="31"/>
    </row>
    <row r="520" spans="1:38" x14ac:dyDescent="0.25">
      <c r="A520" s="12"/>
      <c r="B520" s="68" t="s">
        <v>527</v>
      </c>
      <c r="C520" s="36"/>
      <c r="D520" s="28"/>
      <c r="E520" s="28"/>
      <c r="F520" s="28"/>
      <c r="G520" s="36"/>
      <c r="H520" s="28"/>
      <c r="I520" s="28"/>
      <c r="J520" s="28"/>
      <c r="K520" s="36"/>
      <c r="L520" s="28"/>
      <c r="M520" s="28"/>
      <c r="N520" s="28"/>
      <c r="O520" s="36"/>
      <c r="P520" s="28"/>
      <c r="Q520" s="28"/>
      <c r="R520" s="28"/>
      <c r="S520" s="36"/>
      <c r="T520" s="28"/>
      <c r="U520" s="28"/>
      <c r="V520" s="28"/>
      <c r="W520" s="36"/>
      <c r="X520" s="28"/>
      <c r="Y520" s="28"/>
      <c r="Z520" s="28"/>
      <c r="AA520" s="36"/>
      <c r="AB520" s="28"/>
      <c r="AC520" s="28"/>
      <c r="AD520" s="28"/>
      <c r="AE520" s="36"/>
      <c r="AF520" s="28"/>
      <c r="AG520" s="28"/>
      <c r="AH520" s="28"/>
      <c r="AI520" s="36"/>
      <c r="AJ520" s="28"/>
      <c r="AK520" s="28"/>
      <c r="AL520" s="28"/>
    </row>
    <row r="521" spans="1:38" x14ac:dyDescent="0.25">
      <c r="A521" s="12"/>
      <c r="B521" s="48" t="s">
        <v>625</v>
      </c>
      <c r="C521" s="24"/>
      <c r="D521" s="15" t="s">
        <v>267</v>
      </c>
      <c r="E521" s="38">
        <v>1477</v>
      </c>
      <c r="F521" s="18" t="s">
        <v>256</v>
      </c>
      <c r="G521" s="24"/>
      <c r="H521" s="15" t="s">
        <v>267</v>
      </c>
      <c r="I521" s="38">
        <v>15439</v>
      </c>
      <c r="J521" s="18" t="s">
        <v>256</v>
      </c>
      <c r="K521" s="24"/>
      <c r="L521" s="15" t="s">
        <v>267</v>
      </c>
      <c r="M521" s="38">
        <v>3991</v>
      </c>
      <c r="N521" s="18" t="s">
        <v>256</v>
      </c>
      <c r="O521" s="24"/>
      <c r="P521" s="15" t="s">
        <v>267</v>
      </c>
      <c r="Q521" s="38">
        <v>3233</v>
      </c>
      <c r="R521" s="18" t="s">
        <v>256</v>
      </c>
      <c r="S521" s="24"/>
      <c r="T521" s="15" t="s">
        <v>267</v>
      </c>
      <c r="U521" s="34">
        <v>750</v>
      </c>
      <c r="V521" s="18" t="s">
        <v>256</v>
      </c>
      <c r="W521" s="24"/>
      <c r="X521" s="15" t="s">
        <v>267</v>
      </c>
      <c r="Y521" s="34">
        <v>154</v>
      </c>
      <c r="Z521" s="18" t="s">
        <v>256</v>
      </c>
      <c r="AA521" s="24"/>
      <c r="AB521" s="15" t="s">
        <v>267</v>
      </c>
      <c r="AC521" s="34">
        <v>71</v>
      </c>
      <c r="AD521" s="18" t="s">
        <v>256</v>
      </c>
      <c r="AE521" s="24"/>
      <c r="AF521" s="15" t="s">
        <v>267</v>
      </c>
      <c r="AG521" s="34">
        <v>722</v>
      </c>
      <c r="AH521" s="18" t="s">
        <v>256</v>
      </c>
      <c r="AI521" s="24"/>
      <c r="AJ521" s="15" t="s">
        <v>267</v>
      </c>
      <c r="AK521" s="38">
        <v>25837</v>
      </c>
      <c r="AL521" s="18" t="s">
        <v>256</v>
      </c>
    </row>
    <row r="522" spans="1:38" x14ac:dyDescent="0.25">
      <c r="A522" s="12"/>
      <c r="B522" s="35" t="s">
        <v>460</v>
      </c>
      <c r="C522" s="36"/>
      <c r="D522" s="28"/>
      <c r="E522" s="29" t="s">
        <v>626</v>
      </c>
      <c r="F522" s="30" t="s">
        <v>269</v>
      </c>
      <c r="G522" s="36"/>
      <c r="H522" s="28"/>
      <c r="I522" s="29" t="s">
        <v>627</v>
      </c>
      <c r="J522" s="30" t="s">
        <v>269</v>
      </c>
      <c r="K522" s="36"/>
      <c r="L522" s="28"/>
      <c r="M522" s="29" t="s">
        <v>628</v>
      </c>
      <c r="N522" s="30" t="s">
        <v>269</v>
      </c>
      <c r="O522" s="36"/>
      <c r="P522" s="28"/>
      <c r="Q522" s="29" t="s">
        <v>629</v>
      </c>
      <c r="R522" s="30" t="s">
        <v>269</v>
      </c>
      <c r="S522" s="36"/>
      <c r="T522" s="28"/>
      <c r="U522" s="29">
        <v>0</v>
      </c>
      <c r="V522" s="30" t="s">
        <v>256</v>
      </c>
      <c r="W522" s="36"/>
      <c r="X522" s="28"/>
      <c r="Y522" s="29" t="s">
        <v>619</v>
      </c>
      <c r="Z522" s="30" t="s">
        <v>269</v>
      </c>
      <c r="AA522" s="36"/>
      <c r="AB522" s="28"/>
      <c r="AC522" s="29">
        <v>0</v>
      </c>
      <c r="AD522" s="30" t="s">
        <v>256</v>
      </c>
      <c r="AE522" s="36"/>
      <c r="AF522" s="28"/>
      <c r="AG522" s="29">
        <v>0</v>
      </c>
      <c r="AH522" s="30" t="s">
        <v>256</v>
      </c>
      <c r="AI522" s="36"/>
      <c r="AJ522" s="28"/>
      <c r="AK522" s="29" t="s">
        <v>482</v>
      </c>
      <c r="AL522" s="30" t="s">
        <v>269</v>
      </c>
    </row>
    <row r="523" spans="1:38" x14ac:dyDescent="0.25">
      <c r="A523" s="12"/>
      <c r="B523" s="33" t="s">
        <v>463</v>
      </c>
      <c r="C523" s="24"/>
      <c r="D523" s="15"/>
      <c r="E523" s="34">
        <v>181</v>
      </c>
      <c r="F523" s="18" t="s">
        <v>256</v>
      </c>
      <c r="G523" s="24"/>
      <c r="H523" s="15"/>
      <c r="I523" s="34">
        <v>246</v>
      </c>
      <c r="J523" s="18" t="s">
        <v>256</v>
      </c>
      <c r="K523" s="24"/>
      <c r="L523" s="15"/>
      <c r="M523" s="34">
        <v>0</v>
      </c>
      <c r="N523" s="18" t="s">
        <v>256</v>
      </c>
      <c r="O523" s="24"/>
      <c r="P523" s="15"/>
      <c r="Q523" s="34">
        <v>7</v>
      </c>
      <c r="R523" s="18" t="s">
        <v>256</v>
      </c>
      <c r="S523" s="24"/>
      <c r="T523" s="15"/>
      <c r="U523" s="34">
        <v>0</v>
      </c>
      <c r="V523" s="18" t="s">
        <v>256</v>
      </c>
      <c r="W523" s="24"/>
      <c r="X523" s="15"/>
      <c r="Y523" s="34">
        <v>9</v>
      </c>
      <c r="Z523" s="18" t="s">
        <v>256</v>
      </c>
      <c r="AA523" s="24"/>
      <c r="AB523" s="15"/>
      <c r="AC523" s="34">
        <v>0</v>
      </c>
      <c r="AD523" s="18" t="s">
        <v>256</v>
      </c>
      <c r="AE523" s="24"/>
      <c r="AF523" s="15"/>
      <c r="AG523" s="34">
        <v>0</v>
      </c>
      <c r="AH523" s="18" t="s">
        <v>256</v>
      </c>
      <c r="AI523" s="24"/>
      <c r="AJ523" s="15"/>
      <c r="AK523" s="34">
        <v>443</v>
      </c>
      <c r="AL523" s="18" t="s">
        <v>256</v>
      </c>
    </row>
    <row r="524" spans="1:38" ht="15.75" thickBot="1" x14ac:dyDescent="0.3">
      <c r="A524" s="12"/>
      <c r="B524" s="35" t="s">
        <v>96</v>
      </c>
      <c r="C524" s="36"/>
      <c r="D524" s="28"/>
      <c r="E524" s="46">
        <v>2968</v>
      </c>
      <c r="F524" s="30" t="s">
        <v>256</v>
      </c>
      <c r="G524" s="36"/>
      <c r="H524" s="28"/>
      <c r="I524" s="46">
        <v>2728</v>
      </c>
      <c r="J524" s="30" t="s">
        <v>256</v>
      </c>
      <c r="K524" s="36"/>
      <c r="L524" s="28"/>
      <c r="M524" s="29">
        <v>633</v>
      </c>
      <c r="N524" s="30" t="s">
        <v>256</v>
      </c>
      <c r="O524" s="36"/>
      <c r="P524" s="28"/>
      <c r="Q524" s="29">
        <v>295</v>
      </c>
      <c r="R524" s="30" t="s">
        <v>256</v>
      </c>
      <c r="S524" s="36"/>
      <c r="T524" s="28"/>
      <c r="U524" s="29" t="s">
        <v>630</v>
      </c>
      <c r="V524" s="30" t="s">
        <v>269</v>
      </c>
      <c r="W524" s="36"/>
      <c r="X524" s="28"/>
      <c r="Y524" s="29" t="s">
        <v>631</v>
      </c>
      <c r="Z524" s="30" t="s">
        <v>269</v>
      </c>
      <c r="AA524" s="36"/>
      <c r="AB524" s="28"/>
      <c r="AC524" s="29" t="s">
        <v>632</v>
      </c>
      <c r="AD524" s="30" t="s">
        <v>269</v>
      </c>
      <c r="AE524" s="36"/>
      <c r="AF524" s="28"/>
      <c r="AG524" s="29" t="s">
        <v>633</v>
      </c>
      <c r="AH524" s="30" t="s">
        <v>269</v>
      </c>
      <c r="AI524" s="36"/>
      <c r="AJ524" s="28"/>
      <c r="AK524" s="46">
        <v>6470</v>
      </c>
      <c r="AL524" s="30" t="s">
        <v>256</v>
      </c>
    </row>
    <row r="525" spans="1:38" x14ac:dyDescent="0.25">
      <c r="A525" s="12"/>
      <c r="B525" s="31"/>
      <c r="C525" s="31"/>
      <c r="D525" s="32"/>
      <c r="E525" s="32"/>
      <c r="F525" s="31"/>
      <c r="G525" s="31"/>
      <c r="H525" s="32"/>
      <c r="I525" s="32"/>
      <c r="J525" s="31"/>
      <c r="K525" s="31"/>
      <c r="L525" s="32"/>
      <c r="M525" s="32"/>
      <c r="N525" s="31"/>
      <c r="O525" s="31"/>
      <c r="P525" s="32"/>
      <c r="Q525" s="32"/>
      <c r="R525" s="31"/>
      <c r="S525" s="31"/>
      <c r="T525" s="32"/>
      <c r="U525" s="32"/>
      <c r="V525" s="31"/>
      <c r="W525" s="31"/>
      <c r="X525" s="32"/>
      <c r="Y525" s="32"/>
      <c r="Z525" s="31"/>
      <c r="AA525" s="31"/>
      <c r="AB525" s="32"/>
      <c r="AC525" s="32"/>
      <c r="AD525" s="31"/>
      <c r="AE525" s="31"/>
      <c r="AF525" s="32"/>
      <c r="AG525" s="32"/>
      <c r="AH525" s="31"/>
      <c r="AI525" s="31"/>
      <c r="AJ525" s="32"/>
      <c r="AK525" s="32"/>
      <c r="AL525" s="31"/>
    </row>
    <row r="526" spans="1:38" ht="15.75" thickBot="1" x14ac:dyDescent="0.3">
      <c r="A526" s="12"/>
      <c r="B526" s="48" t="s">
        <v>624</v>
      </c>
      <c r="C526" s="24"/>
      <c r="D526" s="15" t="s">
        <v>267</v>
      </c>
      <c r="E526" s="38">
        <v>3219</v>
      </c>
      <c r="F526" s="18" t="s">
        <v>256</v>
      </c>
      <c r="G526" s="24"/>
      <c r="H526" s="15" t="s">
        <v>267</v>
      </c>
      <c r="I526" s="38">
        <v>15671</v>
      </c>
      <c r="J526" s="18" t="s">
        <v>256</v>
      </c>
      <c r="K526" s="24"/>
      <c r="L526" s="15" t="s">
        <v>267</v>
      </c>
      <c r="M526" s="38">
        <v>3154</v>
      </c>
      <c r="N526" s="18" t="s">
        <v>256</v>
      </c>
      <c r="O526" s="24"/>
      <c r="P526" s="15" t="s">
        <v>267</v>
      </c>
      <c r="Q526" s="38">
        <v>3220</v>
      </c>
      <c r="R526" s="18" t="s">
        <v>256</v>
      </c>
      <c r="S526" s="24"/>
      <c r="T526" s="15" t="s">
        <v>267</v>
      </c>
      <c r="U526" s="34">
        <v>679</v>
      </c>
      <c r="V526" s="18" t="s">
        <v>256</v>
      </c>
      <c r="W526" s="24"/>
      <c r="X526" s="15" t="s">
        <v>267</v>
      </c>
      <c r="Y526" s="34">
        <v>103</v>
      </c>
      <c r="Z526" s="18" t="s">
        <v>256</v>
      </c>
      <c r="AA526" s="24"/>
      <c r="AB526" s="15" t="s">
        <v>267</v>
      </c>
      <c r="AC526" s="34">
        <v>42</v>
      </c>
      <c r="AD526" s="18" t="s">
        <v>256</v>
      </c>
      <c r="AE526" s="24"/>
      <c r="AF526" s="15" t="s">
        <v>267</v>
      </c>
      <c r="AG526" s="34">
        <v>712</v>
      </c>
      <c r="AH526" s="18" t="s">
        <v>256</v>
      </c>
      <c r="AI526" s="24"/>
      <c r="AJ526" s="15" t="s">
        <v>267</v>
      </c>
      <c r="AK526" s="38">
        <v>26800</v>
      </c>
      <c r="AL526" s="18" t="s">
        <v>256</v>
      </c>
    </row>
    <row r="527" spans="1:38" ht="15.75" thickTop="1" x14ac:dyDescent="0.25">
      <c r="A527" s="12"/>
      <c r="B527" s="31"/>
      <c r="C527" s="31"/>
      <c r="D527" s="37"/>
      <c r="E527" s="37"/>
      <c r="F527" s="31"/>
      <c r="G527" s="31"/>
      <c r="H527" s="37"/>
      <c r="I527" s="37"/>
      <c r="J527" s="31"/>
      <c r="K527" s="31"/>
      <c r="L527" s="37"/>
      <c r="M527" s="37"/>
      <c r="N527" s="31"/>
      <c r="O527" s="31"/>
      <c r="P527" s="37"/>
      <c r="Q527" s="37"/>
      <c r="R527" s="31"/>
      <c r="S527" s="31"/>
      <c r="T527" s="37"/>
      <c r="U527" s="37"/>
      <c r="V527" s="31"/>
      <c r="W527" s="31"/>
      <c r="X527" s="37"/>
      <c r="Y527" s="37"/>
      <c r="Z527" s="31"/>
      <c r="AA527" s="31"/>
      <c r="AB527" s="37"/>
      <c r="AC527" s="37"/>
      <c r="AD527" s="31"/>
      <c r="AE527" s="31"/>
      <c r="AF527" s="37"/>
      <c r="AG527" s="37"/>
      <c r="AH527" s="31"/>
      <c r="AI527" s="31"/>
      <c r="AJ527" s="37"/>
      <c r="AK527" s="37"/>
      <c r="AL527" s="31"/>
    </row>
    <row r="528" spans="1:38" x14ac:dyDescent="0.25">
      <c r="A528" s="12"/>
      <c r="B528" s="31"/>
      <c r="C528" s="44"/>
      <c r="D528" s="44"/>
      <c r="E528" s="44"/>
      <c r="F528" s="44"/>
      <c r="G528" s="44"/>
      <c r="H528" s="44"/>
      <c r="I528" s="44"/>
      <c r="J528" s="44"/>
      <c r="K528" s="44"/>
      <c r="L528" s="44"/>
      <c r="M528" s="44"/>
      <c r="N528" s="44"/>
      <c r="O528" s="44"/>
      <c r="P528" s="44"/>
      <c r="Q528" s="44"/>
      <c r="R528" s="44"/>
      <c r="S528" s="44"/>
      <c r="T528" s="44"/>
      <c r="U528" s="44"/>
      <c r="V528" s="44"/>
      <c r="W528" s="44"/>
      <c r="X528" s="44"/>
      <c r="Y528" s="44"/>
      <c r="Z528" s="44"/>
      <c r="AA528" s="44"/>
      <c r="AB528" s="44"/>
      <c r="AC528" s="44"/>
      <c r="AD528" s="44"/>
      <c r="AE528" s="44"/>
      <c r="AF528" s="44"/>
      <c r="AG528" s="44"/>
      <c r="AH528" s="44"/>
      <c r="AI528" s="44"/>
      <c r="AJ528" s="44"/>
      <c r="AK528" s="44"/>
      <c r="AL528" s="44"/>
    </row>
    <row r="529" spans="1:38" x14ac:dyDescent="0.25">
      <c r="A529" s="12"/>
      <c r="B529" s="68" t="s">
        <v>634</v>
      </c>
      <c r="C529" s="36"/>
      <c r="D529" s="28"/>
      <c r="E529" s="28"/>
      <c r="F529" s="28"/>
      <c r="G529" s="36"/>
      <c r="H529" s="28"/>
      <c r="I529" s="28"/>
      <c r="J529" s="28"/>
      <c r="K529" s="36"/>
      <c r="L529" s="28"/>
      <c r="M529" s="28"/>
      <c r="N529" s="28"/>
      <c r="O529" s="36"/>
      <c r="P529" s="28"/>
      <c r="Q529" s="28"/>
      <c r="R529" s="28"/>
      <c r="S529" s="36"/>
      <c r="T529" s="28"/>
      <c r="U529" s="28"/>
      <c r="V529" s="28"/>
      <c r="W529" s="36"/>
      <c r="X529" s="28"/>
      <c r="Y529" s="28"/>
      <c r="Z529" s="28"/>
      <c r="AA529" s="36"/>
      <c r="AB529" s="28"/>
      <c r="AC529" s="28"/>
      <c r="AD529" s="28"/>
      <c r="AE529" s="36"/>
      <c r="AF529" s="28"/>
      <c r="AG529" s="28"/>
      <c r="AH529" s="28"/>
      <c r="AI529" s="36"/>
      <c r="AJ529" s="28"/>
      <c r="AK529" s="28"/>
      <c r="AL529" s="28"/>
    </row>
    <row r="530" spans="1:38" x14ac:dyDescent="0.25">
      <c r="A530" s="12"/>
      <c r="B530" s="61" t="s">
        <v>606</v>
      </c>
      <c r="C530" s="24"/>
      <c r="D530" s="15"/>
      <c r="E530" s="15"/>
      <c r="F530" s="15"/>
      <c r="G530" s="24"/>
      <c r="H530" s="15"/>
      <c r="I530" s="15"/>
      <c r="J530" s="15"/>
      <c r="K530" s="24"/>
      <c r="L530" s="15"/>
      <c r="M530" s="15"/>
      <c r="N530" s="15"/>
      <c r="O530" s="24"/>
      <c r="P530" s="15"/>
      <c r="Q530" s="15"/>
      <c r="R530" s="15"/>
      <c r="S530" s="24"/>
      <c r="T530" s="15"/>
      <c r="U530" s="15"/>
      <c r="V530" s="15"/>
      <c r="W530" s="24"/>
      <c r="X530" s="15"/>
      <c r="Y530" s="15"/>
      <c r="Z530" s="15"/>
      <c r="AA530" s="24"/>
      <c r="AB530" s="15"/>
      <c r="AC530" s="15"/>
      <c r="AD530" s="15"/>
      <c r="AE530" s="24"/>
      <c r="AF530" s="15"/>
      <c r="AG530" s="15"/>
      <c r="AH530" s="15"/>
      <c r="AI530" s="24"/>
      <c r="AJ530" s="15"/>
      <c r="AK530" s="15"/>
      <c r="AL530" s="15"/>
    </row>
    <row r="531" spans="1:38" x14ac:dyDescent="0.25">
      <c r="A531" s="12"/>
      <c r="B531" s="35" t="s">
        <v>607</v>
      </c>
      <c r="C531" s="36"/>
      <c r="D531" s="28" t="s">
        <v>267</v>
      </c>
      <c r="E531" s="46">
        <v>20162</v>
      </c>
      <c r="F531" s="30" t="s">
        <v>256</v>
      </c>
      <c r="G531" s="36"/>
      <c r="H531" s="28" t="s">
        <v>267</v>
      </c>
      <c r="I531" s="46">
        <v>22910</v>
      </c>
      <c r="J531" s="30" t="s">
        <v>256</v>
      </c>
      <c r="K531" s="36"/>
      <c r="L531" s="28" t="s">
        <v>267</v>
      </c>
      <c r="M531" s="46">
        <v>3978</v>
      </c>
      <c r="N531" s="30" t="s">
        <v>256</v>
      </c>
      <c r="O531" s="36"/>
      <c r="P531" s="28" t="s">
        <v>267</v>
      </c>
      <c r="Q531" s="46">
        <v>3205</v>
      </c>
      <c r="R531" s="30" t="s">
        <v>256</v>
      </c>
      <c r="S531" s="36"/>
      <c r="T531" s="28" t="s">
        <v>267</v>
      </c>
      <c r="U531" s="29">
        <v>0</v>
      </c>
      <c r="V531" s="30" t="s">
        <v>256</v>
      </c>
      <c r="W531" s="36"/>
      <c r="X531" s="28" t="s">
        <v>267</v>
      </c>
      <c r="Y531" s="29">
        <v>75</v>
      </c>
      <c r="Z531" s="30" t="s">
        <v>256</v>
      </c>
      <c r="AA531" s="36"/>
      <c r="AB531" s="28" t="s">
        <v>267</v>
      </c>
      <c r="AC531" s="29">
        <v>0</v>
      </c>
      <c r="AD531" s="30" t="s">
        <v>256</v>
      </c>
      <c r="AE531" s="36"/>
      <c r="AF531" s="28" t="s">
        <v>267</v>
      </c>
      <c r="AG531" s="29">
        <v>0</v>
      </c>
      <c r="AH531" s="30" t="s">
        <v>256</v>
      </c>
      <c r="AI531" s="36"/>
      <c r="AJ531" s="28" t="s">
        <v>267</v>
      </c>
      <c r="AK531" s="46">
        <v>50330</v>
      </c>
      <c r="AL531" s="30" t="s">
        <v>256</v>
      </c>
    </row>
    <row r="532" spans="1:38" x14ac:dyDescent="0.25">
      <c r="A532" s="12"/>
      <c r="B532" s="33" t="s">
        <v>608</v>
      </c>
      <c r="C532" s="24"/>
      <c r="D532" s="15"/>
      <c r="E532" s="38">
        <v>195857</v>
      </c>
      <c r="F532" s="18" t="s">
        <v>256</v>
      </c>
      <c r="G532" s="24"/>
      <c r="H532" s="15"/>
      <c r="I532" s="38">
        <v>1449009</v>
      </c>
      <c r="J532" s="18" t="s">
        <v>256</v>
      </c>
      <c r="K532" s="24"/>
      <c r="L532" s="15"/>
      <c r="M532" s="38">
        <v>39058</v>
      </c>
      <c r="N532" s="18" t="s">
        <v>256</v>
      </c>
      <c r="O532" s="24"/>
      <c r="P532" s="15"/>
      <c r="Q532" s="38">
        <v>134582</v>
      </c>
      <c r="R532" s="18" t="s">
        <v>256</v>
      </c>
      <c r="S532" s="24"/>
      <c r="T532" s="15"/>
      <c r="U532" s="38">
        <v>140869</v>
      </c>
      <c r="V532" s="18" t="s">
        <v>256</v>
      </c>
      <c r="W532" s="24"/>
      <c r="X532" s="15"/>
      <c r="Y532" s="38">
        <v>1258</v>
      </c>
      <c r="Z532" s="18" t="s">
        <v>256</v>
      </c>
      <c r="AA532" s="24"/>
      <c r="AB532" s="15"/>
      <c r="AC532" s="38">
        <v>1006</v>
      </c>
      <c r="AD532" s="18" t="s">
        <v>256</v>
      </c>
      <c r="AE532" s="24"/>
      <c r="AF532" s="15"/>
      <c r="AG532" s="34">
        <v>0</v>
      </c>
      <c r="AH532" s="18" t="s">
        <v>256</v>
      </c>
      <c r="AI532" s="24"/>
      <c r="AJ532" s="15"/>
      <c r="AK532" s="38">
        <v>1961639</v>
      </c>
      <c r="AL532" s="18" t="s">
        <v>256</v>
      </c>
    </row>
    <row r="533" spans="1:38" ht="15.75" thickBot="1" x14ac:dyDescent="0.3">
      <c r="A533" s="12"/>
      <c r="B533" s="35" t="s">
        <v>609</v>
      </c>
      <c r="C533" s="36"/>
      <c r="D533" s="28"/>
      <c r="E533" s="46">
        <v>4601</v>
      </c>
      <c r="F533" s="30" t="s">
        <v>256</v>
      </c>
      <c r="G533" s="36"/>
      <c r="H533" s="28"/>
      <c r="I533" s="46">
        <v>48634</v>
      </c>
      <c r="J533" s="30" t="s">
        <v>256</v>
      </c>
      <c r="K533" s="36"/>
      <c r="L533" s="28"/>
      <c r="M533" s="46">
        <v>13830</v>
      </c>
      <c r="N533" s="30" t="s">
        <v>256</v>
      </c>
      <c r="O533" s="36"/>
      <c r="P533" s="28"/>
      <c r="Q533" s="46">
        <v>14949</v>
      </c>
      <c r="R533" s="30" t="s">
        <v>256</v>
      </c>
      <c r="S533" s="36"/>
      <c r="T533" s="28"/>
      <c r="U533" s="46">
        <v>5189</v>
      </c>
      <c r="V533" s="30" t="s">
        <v>256</v>
      </c>
      <c r="W533" s="36"/>
      <c r="X533" s="28"/>
      <c r="Y533" s="29">
        <v>556</v>
      </c>
      <c r="Z533" s="30" t="s">
        <v>256</v>
      </c>
      <c r="AA533" s="36"/>
      <c r="AB533" s="28"/>
      <c r="AC533" s="29">
        <v>0</v>
      </c>
      <c r="AD533" s="30" t="s">
        <v>256</v>
      </c>
      <c r="AE533" s="36"/>
      <c r="AF533" s="28"/>
      <c r="AG533" s="29">
        <v>0</v>
      </c>
      <c r="AH533" s="30" t="s">
        <v>256</v>
      </c>
      <c r="AI533" s="36"/>
      <c r="AJ533" s="28"/>
      <c r="AK533" s="46">
        <v>87759</v>
      </c>
      <c r="AL533" s="30" t="s">
        <v>256</v>
      </c>
    </row>
    <row r="534" spans="1:38" x14ac:dyDescent="0.25">
      <c r="A534" s="12"/>
      <c r="B534" s="31"/>
      <c r="C534" s="31"/>
      <c r="D534" s="32"/>
      <c r="E534" s="32"/>
      <c r="F534" s="31"/>
      <c r="G534" s="31"/>
      <c r="H534" s="32"/>
      <c r="I534" s="32"/>
      <c r="J534" s="31"/>
      <c r="K534" s="31"/>
      <c r="L534" s="32"/>
      <c r="M534" s="32"/>
      <c r="N534" s="31"/>
      <c r="O534" s="31"/>
      <c r="P534" s="32"/>
      <c r="Q534" s="32"/>
      <c r="R534" s="31"/>
      <c r="S534" s="31"/>
      <c r="T534" s="32"/>
      <c r="U534" s="32"/>
      <c r="V534" s="31"/>
      <c r="W534" s="31"/>
      <c r="X534" s="32"/>
      <c r="Y534" s="32"/>
      <c r="Z534" s="31"/>
      <c r="AA534" s="31"/>
      <c r="AB534" s="32"/>
      <c r="AC534" s="32"/>
      <c r="AD534" s="31"/>
      <c r="AE534" s="31"/>
      <c r="AF534" s="32"/>
      <c r="AG534" s="32"/>
      <c r="AH534" s="31"/>
      <c r="AI534" s="31"/>
      <c r="AJ534" s="32"/>
      <c r="AK534" s="32"/>
      <c r="AL534" s="31"/>
    </row>
    <row r="535" spans="1:38" ht="26.25" thickBot="1" x14ac:dyDescent="0.3">
      <c r="A535" s="12"/>
      <c r="B535" s="48" t="s">
        <v>610</v>
      </c>
      <c r="C535" s="24"/>
      <c r="D535" s="15" t="s">
        <v>267</v>
      </c>
      <c r="E535" s="38">
        <v>220620</v>
      </c>
      <c r="F535" s="18" t="s">
        <v>256</v>
      </c>
      <c r="G535" s="24"/>
      <c r="H535" s="15" t="s">
        <v>267</v>
      </c>
      <c r="I535" s="38">
        <v>1520553</v>
      </c>
      <c r="J535" s="18" t="s">
        <v>256</v>
      </c>
      <c r="K535" s="24"/>
      <c r="L535" s="15" t="s">
        <v>267</v>
      </c>
      <c r="M535" s="38">
        <v>56866</v>
      </c>
      <c r="N535" s="18" t="s">
        <v>256</v>
      </c>
      <c r="O535" s="24"/>
      <c r="P535" s="15" t="s">
        <v>267</v>
      </c>
      <c r="Q535" s="38">
        <v>152736</v>
      </c>
      <c r="R535" s="18" t="s">
        <v>256</v>
      </c>
      <c r="S535" s="24"/>
      <c r="T535" s="15" t="s">
        <v>267</v>
      </c>
      <c r="U535" s="38">
        <v>146058</v>
      </c>
      <c r="V535" s="18" t="s">
        <v>256</v>
      </c>
      <c r="W535" s="24"/>
      <c r="X535" s="15" t="s">
        <v>267</v>
      </c>
      <c r="Y535" s="38">
        <v>1889</v>
      </c>
      <c r="Z535" s="18" t="s">
        <v>256</v>
      </c>
      <c r="AA535" s="24"/>
      <c r="AB535" s="15" t="s">
        <v>267</v>
      </c>
      <c r="AC535" s="38">
        <v>1006</v>
      </c>
      <c r="AD535" s="18" t="s">
        <v>256</v>
      </c>
      <c r="AE535" s="24"/>
      <c r="AF535" s="15" t="s">
        <v>267</v>
      </c>
      <c r="AG535" s="34">
        <v>0</v>
      </c>
      <c r="AH535" s="18" t="s">
        <v>256</v>
      </c>
      <c r="AI535" s="24"/>
      <c r="AJ535" s="15" t="s">
        <v>267</v>
      </c>
      <c r="AK535" s="38">
        <v>2099728</v>
      </c>
      <c r="AL535" s="18" t="s">
        <v>256</v>
      </c>
    </row>
    <row r="536" spans="1:38" ht="15.75" thickTop="1" x14ac:dyDescent="0.25">
      <c r="A536" s="12"/>
      <c r="B536" s="31"/>
      <c r="C536" s="31"/>
      <c r="D536" s="37"/>
      <c r="E536" s="37"/>
      <c r="F536" s="31"/>
      <c r="G536" s="31"/>
      <c r="H536" s="37"/>
      <c r="I536" s="37"/>
      <c r="J536" s="31"/>
      <c r="K536" s="31"/>
      <c r="L536" s="37"/>
      <c r="M536" s="37"/>
      <c r="N536" s="31"/>
      <c r="O536" s="31"/>
      <c r="P536" s="37"/>
      <c r="Q536" s="37"/>
      <c r="R536" s="31"/>
      <c r="S536" s="31"/>
      <c r="T536" s="37"/>
      <c r="U536" s="37"/>
      <c r="V536" s="31"/>
      <c r="W536" s="31"/>
      <c r="X536" s="37"/>
      <c r="Y536" s="37"/>
      <c r="Z536" s="31"/>
      <c r="AA536" s="31"/>
      <c r="AB536" s="37"/>
      <c r="AC536" s="37"/>
      <c r="AD536" s="31"/>
      <c r="AE536" s="31"/>
      <c r="AF536" s="37"/>
      <c r="AG536" s="37"/>
      <c r="AH536" s="31"/>
      <c r="AI536" s="31"/>
      <c r="AJ536" s="37"/>
      <c r="AK536" s="37"/>
      <c r="AL536" s="31"/>
    </row>
    <row r="537" spans="1:38" x14ac:dyDescent="0.25">
      <c r="A537" s="12"/>
      <c r="B537" s="64" t="s">
        <v>611</v>
      </c>
      <c r="C537" s="36"/>
      <c r="D537" s="28"/>
      <c r="E537" s="28"/>
      <c r="F537" s="28"/>
      <c r="G537" s="36"/>
      <c r="H537" s="28"/>
      <c r="I537" s="28"/>
      <c r="J537" s="28"/>
      <c r="K537" s="36"/>
      <c r="L537" s="28"/>
      <c r="M537" s="28"/>
      <c r="N537" s="28"/>
      <c r="O537" s="36"/>
      <c r="P537" s="28"/>
      <c r="Q537" s="28"/>
      <c r="R537" s="28"/>
      <c r="S537" s="36"/>
      <c r="T537" s="28"/>
      <c r="U537" s="28"/>
      <c r="V537" s="28"/>
      <c r="W537" s="36"/>
      <c r="X537" s="28"/>
      <c r="Y537" s="28"/>
      <c r="Z537" s="28"/>
      <c r="AA537" s="36"/>
      <c r="AB537" s="28"/>
      <c r="AC537" s="28"/>
      <c r="AD537" s="28"/>
      <c r="AE537" s="36"/>
      <c r="AF537" s="28"/>
      <c r="AG537" s="28"/>
      <c r="AH537" s="28"/>
      <c r="AI537" s="36"/>
      <c r="AJ537" s="28"/>
      <c r="AK537" s="28"/>
      <c r="AL537" s="28"/>
    </row>
    <row r="538" spans="1:38" x14ac:dyDescent="0.25">
      <c r="A538" s="12"/>
      <c r="B538" s="33" t="s">
        <v>607</v>
      </c>
      <c r="C538" s="24"/>
      <c r="D538" s="15" t="s">
        <v>267</v>
      </c>
      <c r="E538" s="34">
        <v>961</v>
      </c>
      <c r="F538" s="18" t="s">
        <v>256</v>
      </c>
      <c r="G538" s="24"/>
      <c r="H538" s="15" t="s">
        <v>267</v>
      </c>
      <c r="I538" s="38">
        <v>2233</v>
      </c>
      <c r="J538" s="18" t="s">
        <v>256</v>
      </c>
      <c r="K538" s="24"/>
      <c r="L538" s="15" t="s">
        <v>267</v>
      </c>
      <c r="M538" s="34">
        <v>368</v>
      </c>
      <c r="N538" s="18" t="s">
        <v>256</v>
      </c>
      <c r="O538" s="24"/>
      <c r="P538" s="15" t="s">
        <v>267</v>
      </c>
      <c r="Q538" s="34">
        <v>187</v>
      </c>
      <c r="R538" s="18" t="s">
        <v>256</v>
      </c>
      <c r="S538" s="24"/>
      <c r="T538" s="15" t="s">
        <v>267</v>
      </c>
      <c r="U538" s="34">
        <v>0</v>
      </c>
      <c r="V538" s="18" t="s">
        <v>256</v>
      </c>
      <c r="W538" s="24"/>
      <c r="X538" s="15" t="s">
        <v>267</v>
      </c>
      <c r="Y538" s="34">
        <v>1</v>
      </c>
      <c r="Z538" s="18" t="s">
        <v>256</v>
      </c>
      <c r="AA538" s="24"/>
      <c r="AB538" s="15" t="s">
        <v>267</v>
      </c>
      <c r="AC538" s="34">
        <v>0</v>
      </c>
      <c r="AD538" s="18" t="s">
        <v>256</v>
      </c>
      <c r="AE538" s="24"/>
      <c r="AF538" s="15" t="s">
        <v>267</v>
      </c>
      <c r="AG538" s="34">
        <v>0</v>
      </c>
      <c r="AH538" s="18" t="s">
        <v>256</v>
      </c>
      <c r="AI538" s="24"/>
      <c r="AJ538" s="15" t="s">
        <v>267</v>
      </c>
      <c r="AK538" s="38">
        <v>3750</v>
      </c>
      <c r="AL538" s="18" t="s">
        <v>256</v>
      </c>
    </row>
    <row r="539" spans="1:38" x14ac:dyDescent="0.25">
      <c r="A539" s="12"/>
      <c r="B539" s="35" t="s">
        <v>608</v>
      </c>
      <c r="C539" s="36"/>
      <c r="D539" s="28"/>
      <c r="E539" s="46">
        <v>1991</v>
      </c>
      <c r="F539" s="30" t="s">
        <v>256</v>
      </c>
      <c r="G539" s="36"/>
      <c r="H539" s="28"/>
      <c r="I539" s="46">
        <v>8315</v>
      </c>
      <c r="J539" s="30" t="s">
        <v>256</v>
      </c>
      <c r="K539" s="36"/>
      <c r="L539" s="28"/>
      <c r="M539" s="29">
        <v>241</v>
      </c>
      <c r="N539" s="30" t="s">
        <v>256</v>
      </c>
      <c r="O539" s="36"/>
      <c r="P539" s="28"/>
      <c r="Q539" s="46">
        <v>1115</v>
      </c>
      <c r="R539" s="30" t="s">
        <v>256</v>
      </c>
      <c r="S539" s="36"/>
      <c r="T539" s="28"/>
      <c r="U539" s="29">
        <v>80</v>
      </c>
      <c r="V539" s="30" t="s">
        <v>256</v>
      </c>
      <c r="W539" s="36"/>
      <c r="X539" s="28"/>
      <c r="Y539" s="29">
        <v>40</v>
      </c>
      <c r="Z539" s="30" t="s">
        <v>256</v>
      </c>
      <c r="AA539" s="36"/>
      <c r="AB539" s="28"/>
      <c r="AC539" s="29">
        <v>42</v>
      </c>
      <c r="AD539" s="30" t="s">
        <v>256</v>
      </c>
      <c r="AE539" s="36"/>
      <c r="AF539" s="28"/>
      <c r="AG539" s="29">
        <v>712</v>
      </c>
      <c r="AH539" s="30" t="s">
        <v>256</v>
      </c>
      <c r="AI539" s="36"/>
      <c r="AJ539" s="28"/>
      <c r="AK539" s="46">
        <v>12536</v>
      </c>
      <c r="AL539" s="30" t="s">
        <v>256</v>
      </c>
    </row>
    <row r="540" spans="1:38" ht="15.75" thickBot="1" x14ac:dyDescent="0.3">
      <c r="A540" s="12"/>
      <c r="B540" s="33" t="s">
        <v>609</v>
      </c>
      <c r="C540" s="24"/>
      <c r="D540" s="15"/>
      <c r="E540" s="34">
        <v>267</v>
      </c>
      <c r="F540" s="18" t="s">
        <v>256</v>
      </c>
      <c r="G540" s="24"/>
      <c r="H540" s="15"/>
      <c r="I540" s="38">
        <v>5123</v>
      </c>
      <c r="J540" s="18" t="s">
        <v>256</v>
      </c>
      <c r="K540" s="24"/>
      <c r="L540" s="15"/>
      <c r="M540" s="38">
        <v>2545</v>
      </c>
      <c r="N540" s="18" t="s">
        <v>256</v>
      </c>
      <c r="O540" s="24"/>
      <c r="P540" s="15"/>
      <c r="Q540" s="38">
        <v>1918</v>
      </c>
      <c r="R540" s="18" t="s">
        <v>256</v>
      </c>
      <c r="S540" s="24"/>
      <c r="T540" s="15"/>
      <c r="U540" s="34">
        <v>599</v>
      </c>
      <c r="V540" s="18" t="s">
        <v>256</v>
      </c>
      <c r="W540" s="24"/>
      <c r="X540" s="15"/>
      <c r="Y540" s="34">
        <v>62</v>
      </c>
      <c r="Z540" s="18" t="s">
        <v>256</v>
      </c>
      <c r="AA540" s="24"/>
      <c r="AB540" s="15"/>
      <c r="AC540" s="34">
        <v>0</v>
      </c>
      <c r="AD540" s="18" t="s">
        <v>256</v>
      </c>
      <c r="AE540" s="24"/>
      <c r="AF540" s="15"/>
      <c r="AG540" s="34">
        <v>0</v>
      </c>
      <c r="AH540" s="18" t="s">
        <v>256</v>
      </c>
      <c r="AI540" s="24"/>
      <c r="AJ540" s="15"/>
      <c r="AK540" s="38">
        <v>10514</v>
      </c>
      <c r="AL540" s="18" t="s">
        <v>256</v>
      </c>
    </row>
    <row r="541" spans="1:38" x14ac:dyDescent="0.25">
      <c r="A541" s="12"/>
      <c r="B541" s="31"/>
      <c r="C541" s="31"/>
      <c r="D541" s="32"/>
      <c r="E541" s="32"/>
      <c r="F541" s="31"/>
      <c r="G541" s="31"/>
      <c r="H541" s="32"/>
      <c r="I541" s="32"/>
      <c r="J541" s="31"/>
      <c r="K541" s="31"/>
      <c r="L541" s="32"/>
      <c r="M541" s="32"/>
      <c r="N541" s="31"/>
      <c r="O541" s="31"/>
      <c r="P541" s="32"/>
      <c r="Q541" s="32"/>
      <c r="R541" s="31"/>
      <c r="S541" s="31"/>
      <c r="T541" s="32"/>
      <c r="U541" s="32"/>
      <c r="V541" s="31"/>
      <c r="W541" s="31"/>
      <c r="X541" s="32"/>
      <c r="Y541" s="32"/>
      <c r="Z541" s="31"/>
      <c r="AA541" s="31"/>
      <c r="AB541" s="32"/>
      <c r="AC541" s="32"/>
      <c r="AD541" s="31"/>
      <c r="AE541" s="31"/>
      <c r="AF541" s="32"/>
      <c r="AG541" s="32"/>
      <c r="AH541" s="31"/>
      <c r="AI541" s="31"/>
      <c r="AJ541" s="32"/>
      <c r="AK541" s="32"/>
      <c r="AL541" s="31"/>
    </row>
    <row r="542" spans="1:38" ht="15.75" thickBot="1" x14ac:dyDescent="0.3">
      <c r="A542" s="12"/>
      <c r="B542" s="27" t="s">
        <v>612</v>
      </c>
      <c r="C542" s="36"/>
      <c r="D542" s="28" t="s">
        <v>267</v>
      </c>
      <c r="E542" s="46">
        <v>3219</v>
      </c>
      <c r="F542" s="30" t="s">
        <v>256</v>
      </c>
      <c r="G542" s="36"/>
      <c r="H542" s="28" t="s">
        <v>267</v>
      </c>
      <c r="I542" s="46">
        <v>15671</v>
      </c>
      <c r="J542" s="30" t="s">
        <v>256</v>
      </c>
      <c r="K542" s="36"/>
      <c r="L542" s="28" t="s">
        <v>267</v>
      </c>
      <c r="M542" s="46">
        <v>3154</v>
      </c>
      <c r="N542" s="30" t="s">
        <v>256</v>
      </c>
      <c r="O542" s="36"/>
      <c r="P542" s="28" t="s">
        <v>267</v>
      </c>
      <c r="Q542" s="46">
        <v>3220</v>
      </c>
      <c r="R542" s="30" t="s">
        <v>256</v>
      </c>
      <c r="S542" s="36"/>
      <c r="T542" s="28" t="s">
        <v>267</v>
      </c>
      <c r="U542" s="29">
        <v>679</v>
      </c>
      <c r="V542" s="30" t="s">
        <v>256</v>
      </c>
      <c r="W542" s="36"/>
      <c r="X542" s="28" t="s">
        <v>267</v>
      </c>
      <c r="Y542" s="29">
        <v>103</v>
      </c>
      <c r="Z542" s="30" t="s">
        <v>256</v>
      </c>
      <c r="AA542" s="36"/>
      <c r="AB542" s="28" t="s">
        <v>267</v>
      </c>
      <c r="AC542" s="29">
        <v>42</v>
      </c>
      <c r="AD542" s="30" t="s">
        <v>256</v>
      </c>
      <c r="AE542" s="36"/>
      <c r="AF542" s="28" t="s">
        <v>267</v>
      </c>
      <c r="AG542" s="29">
        <v>712</v>
      </c>
      <c r="AH542" s="30" t="s">
        <v>256</v>
      </c>
      <c r="AI542" s="36"/>
      <c r="AJ542" s="28" t="s">
        <v>267</v>
      </c>
      <c r="AK542" s="46">
        <v>26800</v>
      </c>
      <c r="AL542" s="30" t="s">
        <v>256</v>
      </c>
    </row>
    <row r="543" spans="1:38" ht="15.75" thickTop="1" x14ac:dyDescent="0.25">
      <c r="A543" s="12"/>
      <c r="B543" s="31"/>
      <c r="C543" s="31"/>
      <c r="D543" s="37"/>
      <c r="E543" s="37"/>
      <c r="F543" s="31"/>
      <c r="G543" s="31"/>
      <c r="H543" s="37"/>
      <c r="I543" s="37"/>
      <c r="J543" s="31"/>
      <c r="K543" s="31"/>
      <c r="L543" s="37"/>
      <c r="M543" s="37"/>
      <c r="N543" s="31"/>
      <c r="O543" s="31"/>
      <c r="P543" s="37"/>
      <c r="Q543" s="37"/>
      <c r="R543" s="31"/>
      <c r="S543" s="31"/>
      <c r="T543" s="37"/>
      <c r="U543" s="37"/>
      <c r="V543" s="31"/>
      <c r="W543" s="31"/>
      <c r="X543" s="37"/>
      <c r="Y543" s="37"/>
      <c r="Z543" s="31"/>
      <c r="AA543" s="31"/>
      <c r="AB543" s="37"/>
      <c r="AC543" s="37"/>
      <c r="AD543" s="31"/>
      <c r="AE543" s="31"/>
      <c r="AF543" s="37"/>
      <c r="AG543" s="37"/>
      <c r="AH543" s="31"/>
      <c r="AI543" s="31"/>
      <c r="AJ543" s="37"/>
      <c r="AK543" s="37"/>
      <c r="AL543" s="31"/>
    </row>
    <row r="544" spans="1:38" x14ac:dyDescent="0.25">
      <c r="A544" s="12"/>
      <c r="B544" s="21" t="s">
        <v>635</v>
      </c>
      <c r="C544" s="21"/>
      <c r="D544" s="21"/>
      <c r="E544" s="21"/>
      <c r="F544" s="21"/>
      <c r="G544" s="21"/>
      <c r="H544" s="21"/>
      <c r="I544" s="21"/>
      <c r="J544" s="21"/>
      <c r="K544" s="21"/>
      <c r="L544" s="21"/>
      <c r="M544" s="21"/>
      <c r="N544" s="21"/>
      <c r="O544" s="21"/>
      <c r="P544" s="21"/>
      <c r="Q544" s="21"/>
      <c r="R544" s="21"/>
      <c r="S544" s="21"/>
      <c r="T544" s="21"/>
      <c r="U544" s="21"/>
      <c r="V544" s="21"/>
      <c r="W544" s="21"/>
      <c r="X544" s="21"/>
      <c r="Y544" s="21"/>
      <c r="Z544" s="21"/>
      <c r="AA544" s="21"/>
      <c r="AB544" s="21"/>
      <c r="AC544" s="21"/>
      <c r="AD544" s="21"/>
      <c r="AE544" s="21"/>
      <c r="AF544" s="21"/>
      <c r="AG544" s="21"/>
      <c r="AH544" s="21"/>
      <c r="AI544" s="21"/>
      <c r="AJ544" s="21"/>
      <c r="AK544" s="21"/>
      <c r="AL544" s="21"/>
    </row>
    <row r="545" spans="1:38" x14ac:dyDescent="0.25">
      <c r="A545" s="12"/>
      <c r="B545" s="22"/>
      <c r="C545" s="22"/>
      <c r="D545" s="22"/>
      <c r="E545" s="22"/>
      <c r="F545" s="22"/>
      <c r="G545" s="22"/>
      <c r="H545" s="22"/>
      <c r="I545" s="22"/>
      <c r="J545" s="22"/>
      <c r="K545" s="22"/>
      <c r="L545" s="22"/>
      <c r="M545" s="22"/>
      <c r="N545" s="22"/>
      <c r="O545" s="22"/>
      <c r="P545" s="22"/>
      <c r="Q545" s="22"/>
      <c r="R545" s="22"/>
      <c r="S545" s="22"/>
      <c r="T545" s="22"/>
      <c r="U545" s="22"/>
      <c r="V545" s="22"/>
      <c r="W545" s="22"/>
      <c r="X545" s="22"/>
      <c r="Y545" s="22"/>
      <c r="Z545" s="22"/>
      <c r="AA545" s="22"/>
      <c r="AB545" s="22"/>
      <c r="AC545" s="22"/>
      <c r="AD545" s="22"/>
      <c r="AE545" s="22"/>
      <c r="AF545" s="22"/>
      <c r="AG545" s="22"/>
      <c r="AH545" s="22"/>
      <c r="AI545" s="22"/>
      <c r="AJ545" s="22"/>
      <c r="AK545" s="22"/>
      <c r="AL545" s="22"/>
    </row>
    <row r="546" spans="1:38" x14ac:dyDescent="0.25">
      <c r="A546" s="12"/>
      <c r="B546" s="21" t="s">
        <v>636</v>
      </c>
      <c r="C546" s="21"/>
      <c r="D546" s="21"/>
      <c r="E546" s="21"/>
      <c r="F546" s="21"/>
      <c r="G546" s="21"/>
      <c r="H546" s="21"/>
      <c r="I546" s="21"/>
      <c r="J546" s="21"/>
      <c r="K546" s="21"/>
      <c r="L546" s="21"/>
      <c r="M546" s="21"/>
      <c r="N546" s="21"/>
      <c r="O546" s="21"/>
      <c r="P546" s="21"/>
      <c r="Q546" s="21"/>
      <c r="R546" s="21"/>
      <c r="S546" s="21"/>
      <c r="T546" s="21"/>
      <c r="U546" s="21"/>
      <c r="V546" s="21"/>
      <c r="W546" s="21"/>
      <c r="X546" s="21"/>
      <c r="Y546" s="21"/>
      <c r="Z546" s="21"/>
      <c r="AA546" s="21"/>
      <c r="AB546" s="21"/>
      <c r="AC546" s="21"/>
      <c r="AD546" s="21"/>
      <c r="AE546" s="21"/>
      <c r="AF546" s="21"/>
      <c r="AG546" s="21"/>
      <c r="AH546" s="21"/>
      <c r="AI546" s="21"/>
      <c r="AJ546" s="21"/>
      <c r="AK546" s="21"/>
      <c r="AL546" s="21"/>
    </row>
    <row r="547" spans="1:38" ht="15.75" x14ac:dyDescent="0.25">
      <c r="A547" s="12"/>
      <c r="B547" s="47"/>
      <c r="C547" s="47"/>
      <c r="D547" s="47"/>
      <c r="E547" s="47"/>
      <c r="F547" s="47"/>
      <c r="G547" s="47"/>
      <c r="H547" s="47"/>
      <c r="I547" s="47"/>
      <c r="J547" s="47"/>
      <c r="K547" s="47"/>
      <c r="L547" s="47"/>
      <c r="M547" s="47"/>
      <c r="N547" s="47"/>
      <c r="O547" s="47"/>
      <c r="P547" s="47"/>
      <c r="Q547" s="47"/>
      <c r="R547" s="47"/>
      <c r="S547" s="47"/>
      <c r="T547" s="47"/>
      <c r="U547" s="47"/>
      <c r="V547" s="47"/>
      <c r="W547" s="47"/>
      <c r="X547" s="47"/>
      <c r="Y547" s="47"/>
      <c r="Z547" s="47"/>
      <c r="AA547" s="47"/>
      <c r="AB547" s="47"/>
      <c r="AC547" s="47"/>
      <c r="AD547" s="47"/>
      <c r="AE547" s="47"/>
      <c r="AF547" s="47"/>
      <c r="AG547" s="47"/>
      <c r="AH547" s="47"/>
      <c r="AI547" s="47"/>
      <c r="AJ547" s="47"/>
      <c r="AK547" s="47"/>
      <c r="AL547" s="47"/>
    </row>
    <row r="548" spans="1:38" x14ac:dyDescent="0.25">
      <c r="A548" s="12"/>
      <c r="B548" s="15"/>
      <c r="C548" s="15"/>
      <c r="D548" s="15"/>
      <c r="E548" s="15"/>
      <c r="F548" s="15"/>
      <c r="G548" s="15"/>
      <c r="H548" s="15"/>
      <c r="I548" s="15"/>
      <c r="J548" s="15"/>
    </row>
    <row r="549" spans="1:38" ht="15.75" thickBot="1" x14ac:dyDescent="0.3">
      <c r="A549" s="12"/>
      <c r="B549" s="70" t="s">
        <v>637</v>
      </c>
      <c r="C549" s="24" t="s">
        <v>256</v>
      </c>
      <c r="D549" s="39">
        <v>2014</v>
      </c>
      <c r="E549" s="39"/>
      <c r="F549" s="24"/>
      <c r="G549" s="24"/>
      <c r="H549" s="39">
        <v>2013</v>
      </c>
      <c r="I549" s="39"/>
      <c r="J549" s="24"/>
    </row>
    <row r="550" spans="1:38" x14ac:dyDescent="0.25">
      <c r="A550" s="12"/>
      <c r="B550" s="24" t="s">
        <v>584</v>
      </c>
      <c r="C550" s="24" t="s">
        <v>256</v>
      </c>
      <c r="D550" s="43"/>
      <c r="E550" s="43"/>
      <c r="F550" s="24"/>
      <c r="G550" s="24"/>
      <c r="H550" s="43"/>
      <c r="I550" s="43"/>
      <c r="J550" s="24"/>
    </row>
    <row r="551" spans="1:38" ht="25.5" x14ac:dyDescent="0.25">
      <c r="A551" s="12"/>
      <c r="B551" s="27" t="s">
        <v>638</v>
      </c>
      <c r="C551" s="28" t="s">
        <v>256</v>
      </c>
      <c r="D551" s="28" t="s">
        <v>267</v>
      </c>
      <c r="E551" s="46">
        <v>19691</v>
      </c>
      <c r="F551" s="30" t="s">
        <v>256</v>
      </c>
      <c r="G551" s="28"/>
      <c r="H551" s="28" t="s">
        <v>267</v>
      </c>
      <c r="I551" s="46">
        <v>27649</v>
      </c>
      <c r="J551" s="30" t="s">
        <v>256</v>
      </c>
    </row>
    <row r="552" spans="1:38" x14ac:dyDescent="0.25">
      <c r="A552" s="12"/>
      <c r="B552" s="48" t="s">
        <v>639</v>
      </c>
      <c r="C552" s="15" t="s">
        <v>256</v>
      </c>
      <c r="D552" s="15"/>
      <c r="E552" s="34" t="s">
        <v>640</v>
      </c>
      <c r="F552" s="18" t="s">
        <v>269</v>
      </c>
      <c r="G552" s="15"/>
      <c r="H552" s="15"/>
      <c r="I552" s="34" t="s">
        <v>641</v>
      </c>
      <c r="J552" s="18" t="s">
        <v>269</v>
      </c>
    </row>
    <row r="553" spans="1:38" ht="26.25" thickBot="1" x14ac:dyDescent="0.3">
      <c r="A553" s="12"/>
      <c r="B553" s="27" t="s">
        <v>642</v>
      </c>
      <c r="C553" s="28" t="s">
        <v>256</v>
      </c>
      <c r="D553" s="28"/>
      <c r="E553" s="29" t="s">
        <v>643</v>
      </c>
      <c r="F553" s="30" t="s">
        <v>269</v>
      </c>
      <c r="G553" s="28"/>
      <c r="H553" s="28"/>
      <c r="I553" s="29" t="s">
        <v>644</v>
      </c>
      <c r="J553" s="30" t="s">
        <v>269</v>
      </c>
    </row>
    <row r="554" spans="1:38" x14ac:dyDescent="0.25">
      <c r="A554" s="12"/>
      <c r="B554" s="31"/>
      <c r="C554" s="31" t="s">
        <v>256</v>
      </c>
      <c r="D554" s="32"/>
      <c r="E554" s="32"/>
      <c r="F554" s="31"/>
      <c r="G554" s="31"/>
      <c r="H554" s="32"/>
      <c r="I554" s="32"/>
      <c r="J554" s="31"/>
    </row>
    <row r="555" spans="1:38" ht="15.75" thickBot="1" x14ac:dyDescent="0.3">
      <c r="A555" s="12"/>
      <c r="B555" s="48" t="s">
        <v>645</v>
      </c>
      <c r="C555" s="24" t="s">
        <v>256</v>
      </c>
      <c r="D555" s="15" t="s">
        <v>267</v>
      </c>
      <c r="E555" s="38">
        <v>18474</v>
      </c>
      <c r="F555" s="18" t="s">
        <v>256</v>
      </c>
      <c r="G555" s="24"/>
      <c r="H555" s="15" t="s">
        <v>267</v>
      </c>
      <c r="I555" s="38">
        <v>25533</v>
      </c>
      <c r="J555" s="18" t="s">
        <v>256</v>
      </c>
    </row>
    <row r="556" spans="1:38" ht="15.75" thickTop="1" x14ac:dyDescent="0.25">
      <c r="A556" s="12"/>
      <c r="B556" s="31"/>
      <c r="C556" s="31" t="s">
        <v>256</v>
      </c>
      <c r="D556" s="37"/>
      <c r="E556" s="37"/>
      <c r="F556" s="31"/>
      <c r="G556" s="31"/>
      <c r="H556" s="37"/>
      <c r="I556" s="37"/>
      <c r="J556" s="31"/>
    </row>
    <row r="557" spans="1:38" x14ac:dyDescent="0.25">
      <c r="A557" s="12"/>
      <c r="B557" s="31"/>
      <c r="C557" s="44"/>
      <c r="D557" s="44"/>
      <c r="E557" s="44"/>
      <c r="F557" s="44"/>
      <c r="G557" s="44"/>
      <c r="H557" s="44"/>
      <c r="I557" s="44"/>
      <c r="J557" s="44"/>
    </row>
    <row r="558" spans="1:38" ht="15.75" thickBot="1" x14ac:dyDescent="0.3">
      <c r="A558" s="12"/>
      <c r="B558" s="70" t="s">
        <v>646</v>
      </c>
      <c r="C558" s="24" t="s">
        <v>256</v>
      </c>
      <c r="D558" s="39">
        <v>2014</v>
      </c>
      <c r="E558" s="39"/>
      <c r="F558" s="24"/>
      <c r="G558" s="24"/>
      <c r="H558" s="39">
        <v>2013</v>
      </c>
      <c r="I558" s="39"/>
      <c r="J558" s="24"/>
    </row>
    <row r="559" spans="1:38" x14ac:dyDescent="0.25">
      <c r="A559" s="12"/>
      <c r="B559" s="24" t="s">
        <v>584</v>
      </c>
      <c r="C559" s="24" t="s">
        <v>256</v>
      </c>
      <c r="D559" s="43"/>
      <c r="E559" s="43"/>
      <c r="F559" s="24"/>
      <c r="G559" s="24"/>
      <c r="H559" s="43"/>
      <c r="I559" s="43"/>
      <c r="J559" s="24"/>
    </row>
    <row r="560" spans="1:38" ht="25.5" x14ac:dyDescent="0.25">
      <c r="A560" s="12"/>
      <c r="B560" s="27" t="s">
        <v>638</v>
      </c>
      <c r="C560" s="28" t="s">
        <v>256</v>
      </c>
      <c r="D560" s="28" t="s">
        <v>267</v>
      </c>
      <c r="E560" s="46">
        <v>22557</v>
      </c>
      <c r="F560" s="30" t="s">
        <v>256</v>
      </c>
      <c r="G560" s="28"/>
      <c r="H560" s="28" t="s">
        <v>267</v>
      </c>
      <c r="I560" s="46">
        <v>32174</v>
      </c>
      <c r="J560" s="30" t="s">
        <v>256</v>
      </c>
    </row>
    <row r="561" spans="1:10" x14ac:dyDescent="0.25">
      <c r="A561" s="12"/>
      <c r="B561" s="48" t="s">
        <v>639</v>
      </c>
      <c r="C561" s="15" t="s">
        <v>256</v>
      </c>
      <c r="D561" s="15"/>
      <c r="E561" s="34" t="s">
        <v>647</v>
      </c>
      <c r="F561" s="18" t="s">
        <v>269</v>
      </c>
      <c r="G561" s="15"/>
      <c r="H561" s="15"/>
      <c r="I561" s="34" t="s">
        <v>648</v>
      </c>
      <c r="J561" s="18" t="s">
        <v>269</v>
      </c>
    </row>
    <row r="562" spans="1:10" ht="26.25" thickBot="1" x14ac:dyDescent="0.3">
      <c r="A562" s="12"/>
      <c r="B562" s="27" t="s">
        <v>642</v>
      </c>
      <c r="C562" s="28" t="s">
        <v>256</v>
      </c>
      <c r="D562" s="28"/>
      <c r="E562" s="29" t="s">
        <v>649</v>
      </c>
      <c r="F562" s="30" t="s">
        <v>269</v>
      </c>
      <c r="G562" s="28"/>
      <c r="H562" s="28"/>
      <c r="I562" s="29" t="s">
        <v>650</v>
      </c>
      <c r="J562" s="30" t="s">
        <v>269</v>
      </c>
    </row>
    <row r="563" spans="1:10" x14ac:dyDescent="0.25">
      <c r="A563" s="12"/>
      <c r="B563" s="31"/>
      <c r="C563" s="31" t="s">
        <v>256</v>
      </c>
      <c r="D563" s="32"/>
      <c r="E563" s="32"/>
      <c r="F563" s="31"/>
      <c r="G563" s="31"/>
      <c r="H563" s="32"/>
      <c r="I563" s="32"/>
      <c r="J563" s="31"/>
    </row>
    <row r="564" spans="1:10" ht="15.75" thickBot="1" x14ac:dyDescent="0.3">
      <c r="A564" s="12"/>
      <c r="B564" s="48" t="s">
        <v>645</v>
      </c>
      <c r="C564" s="24" t="s">
        <v>256</v>
      </c>
      <c r="D564" s="15" t="s">
        <v>267</v>
      </c>
      <c r="E564" s="38">
        <v>18474</v>
      </c>
      <c r="F564" s="18" t="s">
        <v>256</v>
      </c>
      <c r="G564" s="24"/>
      <c r="H564" s="15" t="s">
        <v>267</v>
      </c>
      <c r="I564" s="38">
        <v>25533</v>
      </c>
      <c r="J564" s="18" t="s">
        <v>256</v>
      </c>
    </row>
    <row r="565" spans="1:10" ht="15.75" thickTop="1" x14ac:dyDescent="0.25">
      <c r="A565" s="12"/>
      <c r="B565" s="31"/>
      <c r="C565" s="31" t="s">
        <v>256</v>
      </c>
      <c r="D565" s="37"/>
      <c r="E565" s="37"/>
      <c r="F565" s="31"/>
      <c r="G565" s="31"/>
      <c r="H565" s="37"/>
      <c r="I565" s="37"/>
    </row>
  </sheetData>
  <mergeCells count="766">
    <mergeCell ref="B464:AL464"/>
    <mergeCell ref="B465:AL465"/>
    <mergeCell ref="B466:AL466"/>
    <mergeCell ref="B467:AL467"/>
    <mergeCell ref="B506:AL506"/>
    <mergeCell ref="B544:AL544"/>
    <mergeCell ref="B415:AL415"/>
    <mergeCell ref="B416:AL416"/>
    <mergeCell ref="B429:AL429"/>
    <mergeCell ref="B439:AL439"/>
    <mergeCell ref="B452:AL452"/>
    <mergeCell ref="B462:AL462"/>
    <mergeCell ref="B366:AL366"/>
    <mergeCell ref="B379:AL379"/>
    <mergeCell ref="B389:AL389"/>
    <mergeCell ref="B402:AL402"/>
    <mergeCell ref="B412:AL412"/>
    <mergeCell ref="B414:AL414"/>
    <mergeCell ref="B360:AL360"/>
    <mergeCell ref="B361:AL361"/>
    <mergeCell ref="B362:AL362"/>
    <mergeCell ref="B363:AL363"/>
    <mergeCell ref="B364:AL364"/>
    <mergeCell ref="B365:AL365"/>
    <mergeCell ref="B354:AL354"/>
    <mergeCell ref="B355:AL355"/>
    <mergeCell ref="B356:AL356"/>
    <mergeCell ref="B357:AL357"/>
    <mergeCell ref="B358:AL358"/>
    <mergeCell ref="B359:AL359"/>
    <mergeCell ref="B348:AL348"/>
    <mergeCell ref="B349:AL349"/>
    <mergeCell ref="B350:AL350"/>
    <mergeCell ref="B351:AL351"/>
    <mergeCell ref="B352:AL352"/>
    <mergeCell ref="B353:AL353"/>
    <mergeCell ref="B342:AL342"/>
    <mergeCell ref="B343:AL343"/>
    <mergeCell ref="B344:AL344"/>
    <mergeCell ref="B345:AL345"/>
    <mergeCell ref="B346:AL346"/>
    <mergeCell ref="B347:AL347"/>
    <mergeCell ref="B244:AL244"/>
    <mergeCell ref="B245:AL245"/>
    <mergeCell ref="B284:AL284"/>
    <mergeCell ref="B285:AL285"/>
    <mergeCell ref="B336:AL336"/>
    <mergeCell ref="B337:AL337"/>
    <mergeCell ref="B192:AL192"/>
    <mergeCell ref="B216:AL216"/>
    <mergeCell ref="B240:AL240"/>
    <mergeCell ref="B241:AL241"/>
    <mergeCell ref="B242:AL242"/>
    <mergeCell ref="B243:AL243"/>
    <mergeCell ref="B120:AL120"/>
    <mergeCell ref="B121:AL121"/>
    <mergeCell ref="B122:AL122"/>
    <mergeCell ref="B123:AL123"/>
    <mergeCell ref="B124:AL124"/>
    <mergeCell ref="B136:AL136"/>
    <mergeCell ref="B75:AL75"/>
    <mergeCell ref="B81:AL81"/>
    <mergeCell ref="B82:AL82"/>
    <mergeCell ref="B83:AL83"/>
    <mergeCell ref="B84:AL84"/>
    <mergeCell ref="B115:AL115"/>
    <mergeCell ref="B5:AL5"/>
    <mergeCell ref="B6:AL6"/>
    <mergeCell ref="B7:AL7"/>
    <mergeCell ref="B34:AL34"/>
    <mergeCell ref="B37:AL37"/>
    <mergeCell ref="B38:AL38"/>
    <mergeCell ref="D558:E558"/>
    <mergeCell ref="H558:I558"/>
    <mergeCell ref="D559:E559"/>
    <mergeCell ref="H559:I559"/>
    <mergeCell ref="A1:A2"/>
    <mergeCell ref="B1:AL1"/>
    <mergeCell ref="B2:AL2"/>
    <mergeCell ref="B3:AL3"/>
    <mergeCell ref="A4:A565"/>
    <mergeCell ref="B4:AL4"/>
    <mergeCell ref="AI528:AL528"/>
    <mergeCell ref="D549:E549"/>
    <mergeCell ref="H549:I549"/>
    <mergeCell ref="D550:E550"/>
    <mergeCell ref="H550:I550"/>
    <mergeCell ref="C557:F557"/>
    <mergeCell ref="G557:J557"/>
    <mergeCell ref="B545:AL545"/>
    <mergeCell ref="B546:AL546"/>
    <mergeCell ref="B547:AL547"/>
    <mergeCell ref="AF511:AG511"/>
    <mergeCell ref="AJ511:AK511"/>
    <mergeCell ref="C528:F528"/>
    <mergeCell ref="G528:J528"/>
    <mergeCell ref="K528:N528"/>
    <mergeCell ref="O528:R528"/>
    <mergeCell ref="S528:V528"/>
    <mergeCell ref="W528:Z528"/>
    <mergeCell ref="AA528:AD528"/>
    <mergeCell ref="AE528:AH528"/>
    <mergeCell ref="AI508:AI510"/>
    <mergeCell ref="AJ508:AK510"/>
    <mergeCell ref="AL508:AL510"/>
    <mergeCell ref="D511:E511"/>
    <mergeCell ref="H511:I511"/>
    <mergeCell ref="L511:M511"/>
    <mergeCell ref="P511:Q511"/>
    <mergeCell ref="T511:U511"/>
    <mergeCell ref="X511:Y511"/>
    <mergeCell ref="AB511:AC511"/>
    <mergeCell ref="AD508:AD510"/>
    <mergeCell ref="AE508:AE510"/>
    <mergeCell ref="AF508:AG508"/>
    <mergeCell ref="AF509:AG509"/>
    <mergeCell ref="AF510:AG510"/>
    <mergeCell ref="AH508:AH510"/>
    <mergeCell ref="W508:W510"/>
    <mergeCell ref="X508:Y510"/>
    <mergeCell ref="Z508:Z510"/>
    <mergeCell ref="AA508:AA510"/>
    <mergeCell ref="AB508:AC508"/>
    <mergeCell ref="AB509:AC509"/>
    <mergeCell ref="AB510:AC510"/>
    <mergeCell ref="R508:R510"/>
    <mergeCell ref="S508:S510"/>
    <mergeCell ref="T508:U508"/>
    <mergeCell ref="T509:U509"/>
    <mergeCell ref="T510:U510"/>
    <mergeCell ref="V508:V510"/>
    <mergeCell ref="L508:M510"/>
    <mergeCell ref="N508:N510"/>
    <mergeCell ref="O508:O510"/>
    <mergeCell ref="P508:Q508"/>
    <mergeCell ref="P509:Q509"/>
    <mergeCell ref="P510:Q510"/>
    <mergeCell ref="G508:G510"/>
    <mergeCell ref="H508:I508"/>
    <mergeCell ref="H509:I509"/>
    <mergeCell ref="H510:I510"/>
    <mergeCell ref="J508:J510"/>
    <mergeCell ref="K508:K510"/>
    <mergeCell ref="B508:B510"/>
    <mergeCell ref="C508:C510"/>
    <mergeCell ref="D508:E508"/>
    <mergeCell ref="D509:E509"/>
    <mergeCell ref="D510:E510"/>
    <mergeCell ref="F508:F510"/>
    <mergeCell ref="AB472:AC472"/>
    <mergeCell ref="AF472:AG472"/>
    <mergeCell ref="C482:F482"/>
    <mergeCell ref="G482:J482"/>
    <mergeCell ref="K482:N482"/>
    <mergeCell ref="O482:R482"/>
    <mergeCell ref="S482:V482"/>
    <mergeCell ref="W482:Z482"/>
    <mergeCell ref="AA482:AD482"/>
    <mergeCell ref="AE482:AH482"/>
    <mergeCell ref="AD469:AD471"/>
    <mergeCell ref="AE469:AE471"/>
    <mergeCell ref="AF469:AG471"/>
    <mergeCell ref="AH469:AH471"/>
    <mergeCell ref="D472:E472"/>
    <mergeCell ref="H472:I472"/>
    <mergeCell ref="L472:M472"/>
    <mergeCell ref="P472:Q472"/>
    <mergeCell ref="T472:U472"/>
    <mergeCell ref="X472:Y472"/>
    <mergeCell ref="W469:W471"/>
    <mergeCell ref="X469:Y471"/>
    <mergeCell ref="Z469:Z471"/>
    <mergeCell ref="AA469:AA471"/>
    <mergeCell ref="AB469:AC469"/>
    <mergeCell ref="AB470:AC470"/>
    <mergeCell ref="AB471:AC471"/>
    <mergeCell ref="R469:R471"/>
    <mergeCell ref="S469:S471"/>
    <mergeCell ref="T469:U469"/>
    <mergeCell ref="T470:U470"/>
    <mergeCell ref="T471:U471"/>
    <mergeCell ref="V469:V471"/>
    <mergeCell ref="L469:M471"/>
    <mergeCell ref="N469:N471"/>
    <mergeCell ref="O469:O471"/>
    <mergeCell ref="P469:Q469"/>
    <mergeCell ref="P470:Q470"/>
    <mergeCell ref="P471:Q471"/>
    <mergeCell ref="G469:G471"/>
    <mergeCell ref="H469:I469"/>
    <mergeCell ref="H470:I470"/>
    <mergeCell ref="H471:I471"/>
    <mergeCell ref="J469:J471"/>
    <mergeCell ref="K469:K471"/>
    <mergeCell ref="B469:B471"/>
    <mergeCell ref="C469:C471"/>
    <mergeCell ref="D469:E469"/>
    <mergeCell ref="D470:E470"/>
    <mergeCell ref="D471:E471"/>
    <mergeCell ref="F469:F471"/>
    <mergeCell ref="B454:B455"/>
    <mergeCell ref="C454:C455"/>
    <mergeCell ref="D454:E454"/>
    <mergeCell ref="D455:E455"/>
    <mergeCell ref="F454:F455"/>
    <mergeCell ref="D456:E456"/>
    <mergeCell ref="O442:O444"/>
    <mergeCell ref="P442:Q442"/>
    <mergeCell ref="P443:Q443"/>
    <mergeCell ref="P444:Q444"/>
    <mergeCell ref="R442:R444"/>
    <mergeCell ref="D445:E445"/>
    <mergeCell ref="H445:I445"/>
    <mergeCell ref="L445:M445"/>
    <mergeCell ref="P445:Q445"/>
    <mergeCell ref="H443:I443"/>
    <mergeCell ref="H444:I444"/>
    <mergeCell ref="J442:J444"/>
    <mergeCell ref="K442:K444"/>
    <mergeCell ref="L442:M444"/>
    <mergeCell ref="N442:N444"/>
    <mergeCell ref="D433:E433"/>
    <mergeCell ref="D441:Q441"/>
    <mergeCell ref="B442:B444"/>
    <mergeCell ref="C442:C444"/>
    <mergeCell ref="D442:E442"/>
    <mergeCell ref="D443:E443"/>
    <mergeCell ref="D444:E444"/>
    <mergeCell ref="F442:F444"/>
    <mergeCell ref="G442:G444"/>
    <mergeCell ref="H442:I442"/>
    <mergeCell ref="R419:R421"/>
    <mergeCell ref="D422:E422"/>
    <mergeCell ref="H422:I422"/>
    <mergeCell ref="L422:M422"/>
    <mergeCell ref="P422:Q422"/>
    <mergeCell ref="B431:B432"/>
    <mergeCell ref="C431:C432"/>
    <mergeCell ref="D431:E431"/>
    <mergeCell ref="D432:E432"/>
    <mergeCell ref="F431:F432"/>
    <mergeCell ref="K419:K421"/>
    <mergeCell ref="L419:M421"/>
    <mergeCell ref="N419:N421"/>
    <mergeCell ref="O419:O421"/>
    <mergeCell ref="P419:Q419"/>
    <mergeCell ref="P420:Q420"/>
    <mergeCell ref="P421:Q421"/>
    <mergeCell ref="F419:F421"/>
    <mergeCell ref="G419:G421"/>
    <mergeCell ref="H419:I419"/>
    <mergeCell ref="H420:I420"/>
    <mergeCell ref="H421:I421"/>
    <mergeCell ref="J419:J421"/>
    <mergeCell ref="N404:N405"/>
    <mergeCell ref="D406:E406"/>
    <mergeCell ref="H406:I406"/>
    <mergeCell ref="L406:M406"/>
    <mergeCell ref="D418:Q418"/>
    <mergeCell ref="B419:B421"/>
    <mergeCell ref="C419:C421"/>
    <mergeCell ref="D419:E419"/>
    <mergeCell ref="D420:E420"/>
    <mergeCell ref="D421:E421"/>
    <mergeCell ref="H404:I404"/>
    <mergeCell ref="H405:I405"/>
    <mergeCell ref="J404:J405"/>
    <mergeCell ref="K404:K405"/>
    <mergeCell ref="L404:M404"/>
    <mergeCell ref="L405:M405"/>
    <mergeCell ref="R392:R394"/>
    <mergeCell ref="D395:E395"/>
    <mergeCell ref="H395:I395"/>
    <mergeCell ref="L395:M395"/>
    <mergeCell ref="P395:Q395"/>
    <mergeCell ref="B404:B405"/>
    <mergeCell ref="C404:C405"/>
    <mergeCell ref="D404:E405"/>
    <mergeCell ref="F404:F405"/>
    <mergeCell ref="G404:G405"/>
    <mergeCell ref="K392:K394"/>
    <mergeCell ref="L392:M394"/>
    <mergeCell ref="N392:N394"/>
    <mergeCell ref="O392:O394"/>
    <mergeCell ref="P392:Q392"/>
    <mergeCell ref="P393:Q393"/>
    <mergeCell ref="P394:Q394"/>
    <mergeCell ref="F392:F394"/>
    <mergeCell ref="G392:G394"/>
    <mergeCell ref="H392:I392"/>
    <mergeCell ref="H393:I393"/>
    <mergeCell ref="H394:I394"/>
    <mergeCell ref="J392:J394"/>
    <mergeCell ref="N381:N382"/>
    <mergeCell ref="D383:E383"/>
    <mergeCell ref="H383:I383"/>
    <mergeCell ref="L383:M383"/>
    <mergeCell ref="D391:Q391"/>
    <mergeCell ref="B392:B394"/>
    <mergeCell ref="C392:C394"/>
    <mergeCell ref="D392:E392"/>
    <mergeCell ref="D393:E393"/>
    <mergeCell ref="D394:E394"/>
    <mergeCell ref="H381:I381"/>
    <mergeCell ref="H382:I382"/>
    <mergeCell ref="J381:J382"/>
    <mergeCell ref="K381:K382"/>
    <mergeCell ref="L381:M381"/>
    <mergeCell ref="L382:M382"/>
    <mergeCell ref="R369:R371"/>
    <mergeCell ref="D372:E372"/>
    <mergeCell ref="H372:I372"/>
    <mergeCell ref="L372:M372"/>
    <mergeCell ref="P372:Q372"/>
    <mergeCell ref="B381:B382"/>
    <mergeCell ref="C381:C382"/>
    <mergeCell ref="D381:E382"/>
    <mergeCell ref="F381:F382"/>
    <mergeCell ref="G381:G382"/>
    <mergeCell ref="L369:M371"/>
    <mergeCell ref="N369:N371"/>
    <mergeCell ref="O369:O371"/>
    <mergeCell ref="P369:Q369"/>
    <mergeCell ref="P370:Q370"/>
    <mergeCell ref="P371:Q371"/>
    <mergeCell ref="G369:G371"/>
    <mergeCell ref="H369:I369"/>
    <mergeCell ref="H370:I370"/>
    <mergeCell ref="H371:I371"/>
    <mergeCell ref="J369:J371"/>
    <mergeCell ref="K369:K371"/>
    <mergeCell ref="B369:B371"/>
    <mergeCell ref="C369:C371"/>
    <mergeCell ref="D369:E369"/>
    <mergeCell ref="D370:E370"/>
    <mergeCell ref="D371:E371"/>
    <mergeCell ref="F369:F371"/>
    <mergeCell ref="R293:R294"/>
    <mergeCell ref="D295:E295"/>
    <mergeCell ref="H295:I295"/>
    <mergeCell ref="L295:M295"/>
    <mergeCell ref="P295:Q295"/>
    <mergeCell ref="D368:Q368"/>
    <mergeCell ref="B338:AL338"/>
    <mergeCell ref="B339:AL339"/>
    <mergeCell ref="B340:AL340"/>
    <mergeCell ref="B341:AL341"/>
    <mergeCell ref="K293:K294"/>
    <mergeCell ref="L293:M293"/>
    <mergeCell ref="L294:M294"/>
    <mergeCell ref="N293:N294"/>
    <mergeCell ref="O293:O294"/>
    <mergeCell ref="P293:Q293"/>
    <mergeCell ref="P294:Q294"/>
    <mergeCell ref="R287:R292"/>
    <mergeCell ref="B293:B294"/>
    <mergeCell ref="C293:C294"/>
    <mergeCell ref="D293:E293"/>
    <mergeCell ref="D294:E294"/>
    <mergeCell ref="F293:F294"/>
    <mergeCell ref="G293:G294"/>
    <mergeCell ref="H293:I293"/>
    <mergeCell ref="H294:I294"/>
    <mergeCell ref="J293:J294"/>
    <mergeCell ref="J287:J292"/>
    <mergeCell ref="K287:K292"/>
    <mergeCell ref="L287:Q287"/>
    <mergeCell ref="L288:Q288"/>
    <mergeCell ref="L289:Q289"/>
    <mergeCell ref="L290:Q290"/>
    <mergeCell ref="L291:Q291"/>
    <mergeCell ref="L292:Q292"/>
    <mergeCell ref="B287:B292"/>
    <mergeCell ref="C287:C292"/>
    <mergeCell ref="D287:I287"/>
    <mergeCell ref="D288:I288"/>
    <mergeCell ref="D289:I289"/>
    <mergeCell ref="D290:I290"/>
    <mergeCell ref="D291:I291"/>
    <mergeCell ref="D292:I292"/>
    <mergeCell ref="J247:J254"/>
    <mergeCell ref="K247:K254"/>
    <mergeCell ref="L247:M254"/>
    <mergeCell ref="N247:N254"/>
    <mergeCell ref="D255:E255"/>
    <mergeCell ref="H255:I255"/>
    <mergeCell ref="L255:M255"/>
    <mergeCell ref="F247:F254"/>
    <mergeCell ref="G247:G254"/>
    <mergeCell ref="H247:I247"/>
    <mergeCell ref="H248:I248"/>
    <mergeCell ref="H249:I249"/>
    <mergeCell ref="H250:I250"/>
    <mergeCell ref="H251:I251"/>
    <mergeCell ref="H252:I252"/>
    <mergeCell ref="H253:I253"/>
    <mergeCell ref="H254:I254"/>
    <mergeCell ref="B247:B254"/>
    <mergeCell ref="C247:C254"/>
    <mergeCell ref="D247:E247"/>
    <mergeCell ref="D248:E248"/>
    <mergeCell ref="D249:E249"/>
    <mergeCell ref="D250:E250"/>
    <mergeCell ref="D251:E251"/>
    <mergeCell ref="D252:E252"/>
    <mergeCell ref="D253:E253"/>
    <mergeCell ref="D254:E254"/>
    <mergeCell ref="AD220:AD223"/>
    <mergeCell ref="D224:E224"/>
    <mergeCell ref="H224:I224"/>
    <mergeCell ref="L224:M224"/>
    <mergeCell ref="P224:Q224"/>
    <mergeCell ref="T224:U224"/>
    <mergeCell ref="X224:Y224"/>
    <mergeCell ref="AB224:AC224"/>
    <mergeCell ref="Z220:Z223"/>
    <mergeCell ref="AA220:AA223"/>
    <mergeCell ref="AB220:AC220"/>
    <mergeCell ref="AB221:AC221"/>
    <mergeCell ref="AB222:AC222"/>
    <mergeCell ref="AB223:AC223"/>
    <mergeCell ref="V220:V223"/>
    <mergeCell ref="W220:W223"/>
    <mergeCell ref="X220:Y220"/>
    <mergeCell ref="X221:Y221"/>
    <mergeCell ref="X222:Y222"/>
    <mergeCell ref="X223:Y223"/>
    <mergeCell ref="R220:R223"/>
    <mergeCell ref="S220:S223"/>
    <mergeCell ref="T220:U220"/>
    <mergeCell ref="T221:U221"/>
    <mergeCell ref="T222:U222"/>
    <mergeCell ref="T223:U223"/>
    <mergeCell ref="N220:N223"/>
    <mergeCell ref="O220:O223"/>
    <mergeCell ref="P220:Q220"/>
    <mergeCell ref="P221:Q221"/>
    <mergeCell ref="P222:Q222"/>
    <mergeCell ref="P223:Q223"/>
    <mergeCell ref="J220:J223"/>
    <mergeCell ref="K220:K223"/>
    <mergeCell ref="L220:M220"/>
    <mergeCell ref="L221:M221"/>
    <mergeCell ref="L222:M222"/>
    <mergeCell ref="L223:M223"/>
    <mergeCell ref="D223:E223"/>
    <mergeCell ref="F220:F223"/>
    <mergeCell ref="G220:G223"/>
    <mergeCell ref="H220:I220"/>
    <mergeCell ref="H221:I221"/>
    <mergeCell ref="H222:I222"/>
    <mergeCell ref="H223:I223"/>
    <mergeCell ref="V218:V219"/>
    <mergeCell ref="W218:W219"/>
    <mergeCell ref="X218:AC218"/>
    <mergeCell ref="X219:AC219"/>
    <mergeCell ref="AD218:AD219"/>
    <mergeCell ref="B220:B223"/>
    <mergeCell ref="C220:C223"/>
    <mergeCell ref="D220:E220"/>
    <mergeCell ref="D221:E221"/>
    <mergeCell ref="D222:E222"/>
    <mergeCell ref="B218:B219"/>
    <mergeCell ref="C218:C219"/>
    <mergeCell ref="D218:M219"/>
    <mergeCell ref="N218:N219"/>
    <mergeCell ref="O218:O219"/>
    <mergeCell ref="P218:U218"/>
    <mergeCell ref="P219:U219"/>
    <mergeCell ref="AD196:AD199"/>
    <mergeCell ref="D200:E200"/>
    <mergeCell ref="H200:I200"/>
    <mergeCell ref="L200:M200"/>
    <mergeCell ref="P200:Q200"/>
    <mergeCell ref="T200:U200"/>
    <mergeCell ref="X200:Y200"/>
    <mergeCell ref="AB200:AC200"/>
    <mergeCell ref="Z196:Z199"/>
    <mergeCell ref="AA196:AA199"/>
    <mergeCell ref="AB196:AC196"/>
    <mergeCell ref="AB197:AC197"/>
    <mergeCell ref="AB198:AC198"/>
    <mergeCell ref="AB199:AC199"/>
    <mergeCell ref="V196:V199"/>
    <mergeCell ref="W196:W199"/>
    <mergeCell ref="X196:Y196"/>
    <mergeCell ref="X197:Y197"/>
    <mergeCell ref="X198:Y198"/>
    <mergeCell ref="X199:Y199"/>
    <mergeCell ref="R196:R199"/>
    <mergeCell ref="S196:S199"/>
    <mergeCell ref="T196:U196"/>
    <mergeCell ref="T197:U197"/>
    <mergeCell ref="T198:U198"/>
    <mergeCell ref="T199:U199"/>
    <mergeCell ref="N196:N199"/>
    <mergeCell ref="O196:O199"/>
    <mergeCell ref="P196:Q196"/>
    <mergeCell ref="P197:Q197"/>
    <mergeCell ref="P198:Q198"/>
    <mergeCell ref="P199:Q199"/>
    <mergeCell ref="H197:I197"/>
    <mergeCell ref="H198:I198"/>
    <mergeCell ref="H199:I199"/>
    <mergeCell ref="J196:J199"/>
    <mergeCell ref="K196:K199"/>
    <mergeCell ref="L196:M196"/>
    <mergeCell ref="L197:M197"/>
    <mergeCell ref="L198:M198"/>
    <mergeCell ref="L199:M199"/>
    <mergeCell ref="AD194:AD195"/>
    <mergeCell ref="B196:B199"/>
    <mergeCell ref="C196:C199"/>
    <mergeCell ref="D196:E196"/>
    <mergeCell ref="D197:E197"/>
    <mergeCell ref="D198:E198"/>
    <mergeCell ref="D199:E199"/>
    <mergeCell ref="F196:F199"/>
    <mergeCell ref="G196:G199"/>
    <mergeCell ref="H196:I196"/>
    <mergeCell ref="O194:O195"/>
    <mergeCell ref="P194:U194"/>
    <mergeCell ref="P195:U195"/>
    <mergeCell ref="V194:V195"/>
    <mergeCell ref="W194:W195"/>
    <mergeCell ref="X194:AC194"/>
    <mergeCell ref="X195:AC195"/>
    <mergeCell ref="C181:F181"/>
    <mergeCell ref="G181:J181"/>
    <mergeCell ref="B194:B195"/>
    <mergeCell ref="C194:C195"/>
    <mergeCell ref="D194:M195"/>
    <mergeCell ref="N194:N195"/>
    <mergeCell ref="B187:AL187"/>
    <mergeCell ref="B189:AL189"/>
    <mergeCell ref="B190:AL190"/>
    <mergeCell ref="B191:AL191"/>
    <mergeCell ref="D161:E161"/>
    <mergeCell ref="H161:I161"/>
    <mergeCell ref="D171:I171"/>
    <mergeCell ref="D172:I172"/>
    <mergeCell ref="D173:E173"/>
    <mergeCell ref="H173:I173"/>
    <mergeCell ref="B169:AL169"/>
    <mergeCell ref="D140:E140"/>
    <mergeCell ref="H140:I140"/>
    <mergeCell ref="C148:F148"/>
    <mergeCell ref="G148:J148"/>
    <mergeCell ref="D159:I159"/>
    <mergeCell ref="D160:I160"/>
    <mergeCell ref="B154:AL154"/>
    <mergeCell ref="B156:AL156"/>
    <mergeCell ref="B157:AL157"/>
    <mergeCell ref="D126:I126"/>
    <mergeCell ref="D127:I127"/>
    <mergeCell ref="D128:E128"/>
    <mergeCell ref="H128:I128"/>
    <mergeCell ref="D138:I138"/>
    <mergeCell ref="D139:I139"/>
    <mergeCell ref="AD102:AD105"/>
    <mergeCell ref="D106:E106"/>
    <mergeCell ref="H106:I106"/>
    <mergeCell ref="L106:M106"/>
    <mergeCell ref="P106:Q106"/>
    <mergeCell ref="T106:U106"/>
    <mergeCell ref="X106:Y106"/>
    <mergeCell ref="AB106:AC106"/>
    <mergeCell ref="Z102:Z105"/>
    <mergeCell ref="AA102:AA105"/>
    <mergeCell ref="AB102:AC102"/>
    <mergeCell ref="AB103:AC103"/>
    <mergeCell ref="AB104:AC104"/>
    <mergeCell ref="AB105:AC105"/>
    <mergeCell ref="T102:U105"/>
    <mergeCell ref="V102:V105"/>
    <mergeCell ref="W102:W105"/>
    <mergeCell ref="X102:Y102"/>
    <mergeCell ref="X103:Y103"/>
    <mergeCell ref="X104:Y104"/>
    <mergeCell ref="X105:Y105"/>
    <mergeCell ref="P102:Q102"/>
    <mergeCell ref="P103:Q103"/>
    <mergeCell ref="P104:Q104"/>
    <mergeCell ref="P105:Q105"/>
    <mergeCell ref="R102:R105"/>
    <mergeCell ref="S102:S105"/>
    <mergeCell ref="L102:M102"/>
    <mergeCell ref="L103:M103"/>
    <mergeCell ref="L104:M104"/>
    <mergeCell ref="L105:M105"/>
    <mergeCell ref="N102:N105"/>
    <mergeCell ref="O102:O105"/>
    <mergeCell ref="H102:I102"/>
    <mergeCell ref="H103:I103"/>
    <mergeCell ref="H104:I104"/>
    <mergeCell ref="H105:I105"/>
    <mergeCell ref="J102:J105"/>
    <mergeCell ref="K102:K105"/>
    <mergeCell ref="C100:AD100"/>
    <mergeCell ref="D101:AC101"/>
    <mergeCell ref="B102:B105"/>
    <mergeCell ref="C102:C105"/>
    <mergeCell ref="D102:E102"/>
    <mergeCell ref="D103:E103"/>
    <mergeCell ref="D104:E104"/>
    <mergeCell ref="D105:E105"/>
    <mergeCell ref="F102:F105"/>
    <mergeCell ref="G102:G105"/>
    <mergeCell ref="AD87:AD90"/>
    <mergeCell ref="D91:E91"/>
    <mergeCell ref="H91:I91"/>
    <mergeCell ref="L91:M91"/>
    <mergeCell ref="P91:Q91"/>
    <mergeCell ref="T91:U91"/>
    <mergeCell ref="X91:Y91"/>
    <mergeCell ref="AB91:AC91"/>
    <mergeCell ref="Z87:Z90"/>
    <mergeCell ref="AA87:AA90"/>
    <mergeCell ref="AB87:AC87"/>
    <mergeCell ref="AB88:AC88"/>
    <mergeCell ref="AB89:AC89"/>
    <mergeCell ref="AB90:AC90"/>
    <mergeCell ref="R87:R90"/>
    <mergeCell ref="S87:S90"/>
    <mergeCell ref="T87:U90"/>
    <mergeCell ref="V87:V90"/>
    <mergeCell ref="W87:W90"/>
    <mergeCell ref="X87:Y87"/>
    <mergeCell ref="X88:Y88"/>
    <mergeCell ref="X89:Y89"/>
    <mergeCell ref="X90:Y90"/>
    <mergeCell ref="N87:N90"/>
    <mergeCell ref="O87:O90"/>
    <mergeCell ref="P87:Q87"/>
    <mergeCell ref="P88:Q88"/>
    <mergeCell ref="P89:Q89"/>
    <mergeCell ref="P90:Q90"/>
    <mergeCell ref="H88:I88"/>
    <mergeCell ref="H89:I89"/>
    <mergeCell ref="H90:I90"/>
    <mergeCell ref="J87:J90"/>
    <mergeCell ref="K87:K90"/>
    <mergeCell ref="L87:M87"/>
    <mergeCell ref="L88:M88"/>
    <mergeCell ref="L89:M89"/>
    <mergeCell ref="L90:M90"/>
    <mergeCell ref="D86:AC86"/>
    <mergeCell ref="B87:B90"/>
    <mergeCell ref="C87:C90"/>
    <mergeCell ref="D87:E87"/>
    <mergeCell ref="D88:E88"/>
    <mergeCell ref="D89:E89"/>
    <mergeCell ref="D90:E90"/>
    <mergeCell ref="F87:F90"/>
    <mergeCell ref="G87:G90"/>
    <mergeCell ref="H87:I87"/>
    <mergeCell ref="AD60:AD63"/>
    <mergeCell ref="D64:E64"/>
    <mergeCell ref="H64:I64"/>
    <mergeCell ref="L64:M64"/>
    <mergeCell ref="P64:Q64"/>
    <mergeCell ref="T64:U64"/>
    <mergeCell ref="X64:Y64"/>
    <mergeCell ref="AB64:AC64"/>
    <mergeCell ref="Z60:Z63"/>
    <mergeCell ref="AA60:AA63"/>
    <mergeCell ref="AB60:AC60"/>
    <mergeCell ref="AB61:AC61"/>
    <mergeCell ref="AB62:AC62"/>
    <mergeCell ref="AB63:AC63"/>
    <mergeCell ref="T60:U63"/>
    <mergeCell ref="V60:V63"/>
    <mergeCell ref="W60:W63"/>
    <mergeCell ref="X60:Y60"/>
    <mergeCell ref="X61:Y61"/>
    <mergeCell ref="X62:Y62"/>
    <mergeCell ref="X63:Y63"/>
    <mergeCell ref="P60:Q60"/>
    <mergeCell ref="P61:Q61"/>
    <mergeCell ref="P62:Q62"/>
    <mergeCell ref="P63:Q63"/>
    <mergeCell ref="R60:R63"/>
    <mergeCell ref="S60:S63"/>
    <mergeCell ref="L60:M60"/>
    <mergeCell ref="L61:M61"/>
    <mergeCell ref="L62:M62"/>
    <mergeCell ref="L63:M63"/>
    <mergeCell ref="N60:N63"/>
    <mergeCell ref="O60:O63"/>
    <mergeCell ref="H60:I60"/>
    <mergeCell ref="H61:I61"/>
    <mergeCell ref="H62:I62"/>
    <mergeCell ref="H63:I63"/>
    <mergeCell ref="J60:J63"/>
    <mergeCell ref="K60:K63"/>
    <mergeCell ref="C58:AD58"/>
    <mergeCell ref="D59:AC59"/>
    <mergeCell ref="B60:B63"/>
    <mergeCell ref="C60:C63"/>
    <mergeCell ref="D60:E60"/>
    <mergeCell ref="D61:E61"/>
    <mergeCell ref="D62:E62"/>
    <mergeCell ref="D63:E63"/>
    <mergeCell ref="F60:F63"/>
    <mergeCell ref="G60:G63"/>
    <mergeCell ref="AD43:AD46"/>
    <mergeCell ref="D47:E47"/>
    <mergeCell ref="H47:I47"/>
    <mergeCell ref="L47:M47"/>
    <mergeCell ref="P47:Q47"/>
    <mergeCell ref="T47:U47"/>
    <mergeCell ref="X47:Y47"/>
    <mergeCell ref="AB47:AC47"/>
    <mergeCell ref="Z43:Z46"/>
    <mergeCell ref="AA43:AA46"/>
    <mergeCell ref="AB43:AC43"/>
    <mergeCell ref="AB44:AC44"/>
    <mergeCell ref="AB45:AC45"/>
    <mergeCell ref="AB46:AC46"/>
    <mergeCell ref="R43:R46"/>
    <mergeCell ref="S43:S46"/>
    <mergeCell ref="T43:U46"/>
    <mergeCell ref="V43:V46"/>
    <mergeCell ref="W43:W46"/>
    <mergeCell ref="X43:Y43"/>
    <mergeCell ref="X44:Y44"/>
    <mergeCell ref="X45:Y45"/>
    <mergeCell ref="X46:Y46"/>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H9:I9"/>
    <mergeCell ref="H10:I10"/>
    <mergeCell ref="J9:J10"/>
    <mergeCell ref="D11:E11"/>
    <mergeCell ref="H11:I11"/>
    <mergeCell ref="D42:AC42"/>
    <mergeCell ref="B39:AL39"/>
    <mergeCell ref="B40:AL4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651</v>
      </c>
      <c r="B1" s="1" t="s">
        <v>1</v>
      </c>
    </row>
    <row r="2" spans="1:2" x14ac:dyDescent="0.25">
      <c r="A2" s="7"/>
      <c r="B2" s="1" t="s">
        <v>2</v>
      </c>
    </row>
    <row r="3" spans="1:2" x14ac:dyDescent="0.25">
      <c r="A3" s="3" t="s">
        <v>391</v>
      </c>
      <c r="B3" s="4" t="s">
        <v>7</v>
      </c>
    </row>
    <row r="4" spans="1:2" x14ac:dyDescent="0.25">
      <c r="A4" s="12" t="s">
        <v>651</v>
      </c>
      <c r="B4" s="4" t="s">
        <v>7</v>
      </c>
    </row>
    <row r="5" spans="1:2" x14ac:dyDescent="0.25">
      <c r="A5" s="12"/>
      <c r="B5" s="14" t="s">
        <v>652</v>
      </c>
    </row>
    <row r="6" spans="1:2" ht="115.5" x14ac:dyDescent="0.25">
      <c r="A6" s="12"/>
      <c r="B6" s="15" t="s">
        <v>653</v>
      </c>
    </row>
    <row r="7" spans="1:2" ht="179.25" x14ac:dyDescent="0.25">
      <c r="A7" s="12"/>
      <c r="B7" s="15" t="s">
        <v>654</v>
      </c>
    </row>
    <row r="8" spans="1:2" ht="26.25" x14ac:dyDescent="0.25">
      <c r="A8" s="12"/>
      <c r="B8" s="15" t="s">
        <v>655</v>
      </c>
    </row>
    <row r="9" spans="1:2" ht="153.75" x14ac:dyDescent="0.25">
      <c r="A9" s="12"/>
      <c r="B9" s="15" t="s">
        <v>65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9.5703125" customWidth="1"/>
    <col min="5" max="5" width="36.5703125" customWidth="1"/>
    <col min="6" max="6" width="15.7109375" customWidth="1"/>
    <col min="7" max="7" width="36.5703125" customWidth="1"/>
    <col min="8" max="8" width="9.5703125" customWidth="1"/>
    <col min="9" max="9" width="27.42578125" customWidth="1"/>
    <col min="10" max="11" width="9.5703125" customWidth="1"/>
    <col min="12" max="12" width="36.5703125" customWidth="1"/>
    <col min="13" max="13" width="23.140625" customWidth="1"/>
    <col min="14" max="16" width="9.5703125" customWidth="1"/>
    <col min="17" max="17" width="29.7109375" customWidth="1"/>
    <col min="18" max="18" width="9.5703125"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58</v>
      </c>
      <c r="B3" s="11" t="s">
        <v>7</v>
      </c>
      <c r="C3" s="11"/>
      <c r="D3" s="11"/>
      <c r="E3" s="11"/>
      <c r="F3" s="11"/>
      <c r="G3" s="11"/>
      <c r="H3" s="11"/>
      <c r="I3" s="11"/>
      <c r="J3" s="11"/>
      <c r="K3" s="11"/>
      <c r="L3" s="11"/>
      <c r="M3" s="11"/>
      <c r="N3" s="11"/>
      <c r="O3" s="11"/>
      <c r="P3" s="11"/>
      <c r="Q3" s="11"/>
      <c r="R3" s="11"/>
    </row>
    <row r="4" spans="1:18" ht="15" customHeight="1" x14ac:dyDescent="0.25">
      <c r="A4" s="12" t="s">
        <v>657</v>
      </c>
      <c r="B4" s="11" t="s">
        <v>7</v>
      </c>
      <c r="C4" s="11"/>
      <c r="D4" s="11"/>
      <c r="E4" s="11"/>
      <c r="F4" s="11"/>
      <c r="G4" s="11"/>
      <c r="H4" s="11"/>
      <c r="I4" s="11"/>
      <c r="J4" s="11"/>
      <c r="K4" s="11"/>
      <c r="L4" s="11"/>
      <c r="M4" s="11"/>
      <c r="N4" s="11"/>
      <c r="O4" s="11"/>
      <c r="P4" s="11"/>
      <c r="Q4" s="11"/>
      <c r="R4" s="11"/>
    </row>
    <row r="5" spans="1:18" x14ac:dyDescent="0.25">
      <c r="A5" s="12"/>
      <c r="B5" s="20" t="s">
        <v>659</v>
      </c>
      <c r="C5" s="20"/>
      <c r="D5" s="20"/>
      <c r="E5" s="20"/>
      <c r="F5" s="20"/>
      <c r="G5" s="20"/>
      <c r="H5" s="20"/>
      <c r="I5" s="20"/>
      <c r="J5" s="20"/>
      <c r="K5" s="20"/>
      <c r="L5" s="20"/>
      <c r="M5" s="20"/>
      <c r="N5" s="20"/>
      <c r="O5" s="20"/>
      <c r="P5" s="20"/>
      <c r="Q5" s="20"/>
      <c r="R5" s="20"/>
    </row>
    <row r="6" spans="1:18" x14ac:dyDescent="0.25">
      <c r="A6" s="12"/>
      <c r="B6" s="21" t="s">
        <v>660</v>
      </c>
      <c r="C6" s="21"/>
      <c r="D6" s="21"/>
      <c r="E6" s="21"/>
      <c r="F6" s="21"/>
      <c r="G6" s="21"/>
      <c r="H6" s="21"/>
      <c r="I6" s="21"/>
      <c r="J6" s="21"/>
      <c r="K6" s="21"/>
      <c r="L6" s="21"/>
      <c r="M6" s="21"/>
      <c r="N6" s="21"/>
      <c r="O6" s="21"/>
      <c r="P6" s="21"/>
      <c r="Q6" s="21"/>
      <c r="R6" s="21"/>
    </row>
    <row r="7" spans="1:18" x14ac:dyDescent="0.25">
      <c r="A7" s="12"/>
      <c r="B7" s="72" t="s">
        <v>661</v>
      </c>
      <c r="C7" s="72"/>
      <c r="D7" s="72"/>
      <c r="E7" s="72"/>
      <c r="F7" s="72"/>
      <c r="G7" s="72"/>
      <c r="H7" s="72"/>
      <c r="I7" s="72"/>
      <c r="J7" s="72"/>
      <c r="K7" s="72"/>
      <c r="L7" s="72"/>
      <c r="M7" s="72"/>
      <c r="N7" s="72"/>
      <c r="O7" s="72"/>
      <c r="P7" s="72"/>
      <c r="Q7" s="72"/>
      <c r="R7" s="72"/>
    </row>
    <row r="8" spans="1:18" ht="25.5" customHeight="1" x14ac:dyDescent="0.25">
      <c r="A8" s="12"/>
      <c r="B8" s="21" t="s">
        <v>662</v>
      </c>
      <c r="C8" s="21"/>
      <c r="D8" s="21"/>
      <c r="E8" s="21"/>
      <c r="F8" s="21"/>
      <c r="G8" s="21"/>
      <c r="H8" s="21"/>
      <c r="I8" s="21"/>
      <c r="J8" s="21"/>
      <c r="K8" s="21"/>
      <c r="L8" s="21"/>
      <c r="M8" s="21"/>
      <c r="N8" s="21"/>
      <c r="O8" s="21"/>
      <c r="P8" s="21"/>
      <c r="Q8" s="21"/>
      <c r="R8" s="21"/>
    </row>
    <row r="9" spans="1:18" ht="15.75" x14ac:dyDescent="0.25">
      <c r="A9" s="12"/>
      <c r="B9" s="47"/>
      <c r="C9" s="47"/>
      <c r="D9" s="47"/>
      <c r="E9" s="47"/>
      <c r="F9" s="47"/>
      <c r="G9" s="47"/>
      <c r="H9" s="47"/>
      <c r="I9" s="47"/>
      <c r="J9" s="47"/>
      <c r="K9" s="47"/>
      <c r="L9" s="47"/>
      <c r="M9" s="47"/>
      <c r="N9" s="47"/>
      <c r="O9" s="47"/>
      <c r="P9" s="47"/>
      <c r="Q9" s="47"/>
      <c r="R9" s="47"/>
    </row>
    <row r="10" spans="1:18" x14ac:dyDescent="0.25">
      <c r="A10" s="12"/>
      <c r="B10" s="15"/>
      <c r="C10" s="15"/>
      <c r="D10" s="15"/>
      <c r="E10" s="15"/>
      <c r="F10" s="15"/>
    </row>
    <row r="11" spans="1:18" ht="15.75" thickBot="1" x14ac:dyDescent="0.3">
      <c r="A11" s="12"/>
      <c r="B11" s="24"/>
      <c r="C11" s="24" t="s">
        <v>256</v>
      </c>
      <c r="D11" s="39" t="s">
        <v>663</v>
      </c>
      <c r="E11" s="39"/>
      <c r="F11" s="24"/>
    </row>
    <row r="12" spans="1:18" x14ac:dyDescent="0.25">
      <c r="A12" s="12"/>
      <c r="B12" s="27" t="s">
        <v>664</v>
      </c>
      <c r="C12" s="28" t="s">
        <v>256</v>
      </c>
      <c r="D12" s="28"/>
      <c r="E12" s="29">
        <v>2.2000000000000002</v>
      </c>
      <c r="F12" s="30" t="s">
        <v>665</v>
      </c>
    </row>
    <row r="13" spans="1:18" x14ac:dyDescent="0.25">
      <c r="A13" s="12"/>
      <c r="B13" s="48" t="s">
        <v>666</v>
      </c>
      <c r="C13" s="15" t="s">
        <v>256</v>
      </c>
      <c r="D13" s="15"/>
      <c r="E13" s="34">
        <v>0</v>
      </c>
      <c r="F13" s="18" t="s">
        <v>665</v>
      </c>
    </row>
    <row r="14" spans="1:18" x14ac:dyDescent="0.25">
      <c r="A14" s="12"/>
      <c r="B14" s="27" t="s">
        <v>667</v>
      </c>
      <c r="C14" s="28" t="s">
        <v>256</v>
      </c>
      <c r="D14" s="28"/>
      <c r="E14" s="29">
        <v>17.55</v>
      </c>
      <c r="F14" s="30" t="s">
        <v>665</v>
      </c>
    </row>
    <row r="15" spans="1:18" x14ac:dyDescent="0.25">
      <c r="A15" s="12"/>
      <c r="B15" s="48" t="s">
        <v>668</v>
      </c>
      <c r="C15" s="15" t="s">
        <v>256</v>
      </c>
      <c r="D15" s="15"/>
      <c r="E15" s="34">
        <v>7</v>
      </c>
      <c r="F15" s="18" t="s">
        <v>256</v>
      </c>
    </row>
    <row r="16" spans="1:18" ht="25.5" x14ac:dyDescent="0.25">
      <c r="A16" s="12"/>
      <c r="B16" s="27" t="s">
        <v>669</v>
      </c>
      <c r="C16" s="28" t="s">
        <v>256</v>
      </c>
      <c r="D16" s="28" t="s">
        <v>267</v>
      </c>
      <c r="E16" s="29">
        <v>4.45</v>
      </c>
      <c r="F16" s="30" t="s">
        <v>256</v>
      </c>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21" t="s">
        <v>670</v>
      </c>
      <c r="C18" s="21"/>
      <c r="D18" s="21"/>
      <c r="E18" s="21"/>
      <c r="F18" s="21"/>
      <c r="G18" s="21"/>
      <c r="H18" s="21"/>
      <c r="I18" s="21"/>
      <c r="J18" s="21"/>
      <c r="K18" s="21"/>
      <c r="L18" s="21"/>
      <c r="M18" s="21"/>
      <c r="N18" s="21"/>
      <c r="O18" s="21"/>
      <c r="P18" s="21"/>
      <c r="Q18" s="21"/>
      <c r="R18" s="21"/>
    </row>
    <row r="19" spans="1:18" ht="15.75" x14ac:dyDescent="0.25">
      <c r="A19" s="12"/>
      <c r="B19" s="47"/>
      <c r="C19" s="47"/>
      <c r="D19" s="47"/>
      <c r="E19" s="47"/>
      <c r="F19" s="47"/>
      <c r="G19" s="47"/>
      <c r="H19" s="47"/>
      <c r="I19" s="47"/>
      <c r="J19" s="47"/>
      <c r="K19" s="47"/>
      <c r="L19" s="47"/>
      <c r="M19" s="47"/>
      <c r="N19" s="47"/>
      <c r="O19" s="47"/>
      <c r="P19" s="47"/>
      <c r="Q19" s="47"/>
      <c r="R19" s="47"/>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40"/>
      <c r="C21" s="40" t="s">
        <v>256</v>
      </c>
      <c r="D21" s="41" t="s">
        <v>533</v>
      </c>
      <c r="E21" s="41"/>
      <c r="F21" s="40"/>
      <c r="G21" s="40"/>
      <c r="H21" s="41" t="s">
        <v>672</v>
      </c>
      <c r="I21" s="41"/>
      <c r="J21" s="40"/>
      <c r="K21" s="40" t="s">
        <v>256</v>
      </c>
      <c r="L21" s="41" t="s">
        <v>672</v>
      </c>
      <c r="M21" s="41"/>
      <c r="N21" s="40"/>
      <c r="O21" s="40" t="s">
        <v>256</v>
      </c>
      <c r="P21" s="41" t="s">
        <v>679</v>
      </c>
      <c r="Q21" s="41"/>
      <c r="R21" s="40"/>
    </row>
    <row r="22" spans="1:18" x14ac:dyDescent="0.25">
      <c r="A22" s="12"/>
      <c r="B22" s="40"/>
      <c r="C22" s="40"/>
      <c r="D22" s="41" t="s">
        <v>671</v>
      </c>
      <c r="E22" s="41"/>
      <c r="F22" s="40"/>
      <c r="G22" s="40"/>
      <c r="H22" s="41" t="s">
        <v>673</v>
      </c>
      <c r="I22" s="41"/>
      <c r="J22" s="40"/>
      <c r="K22" s="40"/>
      <c r="L22" s="41" t="s">
        <v>673</v>
      </c>
      <c r="M22" s="41"/>
      <c r="N22" s="40"/>
      <c r="O22" s="40"/>
      <c r="P22" s="41" t="s">
        <v>680</v>
      </c>
      <c r="Q22" s="41"/>
      <c r="R22" s="40"/>
    </row>
    <row r="23" spans="1:18" x14ac:dyDescent="0.25">
      <c r="A23" s="12"/>
      <c r="B23" s="40"/>
      <c r="C23" s="40"/>
      <c r="D23" s="41"/>
      <c r="E23" s="41"/>
      <c r="F23" s="40"/>
      <c r="G23" s="40"/>
      <c r="H23" s="41" t="s">
        <v>674</v>
      </c>
      <c r="I23" s="41"/>
      <c r="J23" s="40"/>
      <c r="K23" s="40"/>
      <c r="L23" s="41" t="s">
        <v>676</v>
      </c>
      <c r="M23" s="41"/>
      <c r="N23" s="40"/>
      <c r="O23" s="40"/>
      <c r="P23" s="41" t="s">
        <v>363</v>
      </c>
      <c r="Q23" s="41"/>
      <c r="R23" s="40"/>
    </row>
    <row r="24" spans="1:18" x14ac:dyDescent="0.25">
      <c r="A24" s="12"/>
      <c r="B24" s="40"/>
      <c r="C24" s="40"/>
      <c r="D24" s="41"/>
      <c r="E24" s="41"/>
      <c r="F24" s="40"/>
      <c r="G24" s="40"/>
      <c r="H24" s="41" t="s">
        <v>675</v>
      </c>
      <c r="I24" s="41"/>
      <c r="J24" s="40"/>
      <c r="K24" s="40"/>
      <c r="L24" s="41" t="s">
        <v>677</v>
      </c>
      <c r="M24" s="41"/>
      <c r="N24" s="40"/>
      <c r="O24" s="40"/>
      <c r="P24" s="41"/>
      <c r="Q24" s="41"/>
      <c r="R24" s="40"/>
    </row>
    <row r="25" spans="1:18" ht="15.75" thickBot="1" x14ac:dyDescent="0.3">
      <c r="A25" s="12"/>
      <c r="B25" s="40"/>
      <c r="C25" s="40"/>
      <c r="D25" s="39"/>
      <c r="E25" s="39"/>
      <c r="F25" s="40"/>
      <c r="G25" s="40"/>
      <c r="H25" s="39"/>
      <c r="I25" s="39"/>
      <c r="J25" s="40"/>
      <c r="K25" s="40"/>
      <c r="L25" s="39" t="s">
        <v>678</v>
      </c>
      <c r="M25" s="39"/>
      <c r="N25" s="40"/>
      <c r="O25" s="40"/>
      <c r="P25" s="39"/>
      <c r="Q25" s="39"/>
      <c r="R25" s="40"/>
    </row>
    <row r="26" spans="1:18" x14ac:dyDescent="0.25">
      <c r="A26" s="12"/>
      <c r="B26" s="24"/>
      <c r="C26" s="24" t="s">
        <v>256</v>
      </c>
      <c r="D26" s="59" t="s">
        <v>681</v>
      </c>
      <c r="E26" s="59"/>
      <c r="F26" s="59"/>
      <c r="G26" s="59"/>
      <c r="H26" s="59"/>
      <c r="I26" s="59"/>
      <c r="J26" s="59"/>
      <c r="K26" s="59"/>
      <c r="L26" s="59"/>
      <c r="M26" s="59"/>
      <c r="N26" s="59"/>
      <c r="O26" s="59"/>
      <c r="P26" s="59"/>
      <c r="Q26" s="59"/>
      <c r="R26" s="24"/>
    </row>
    <row r="27" spans="1:18" x14ac:dyDescent="0.25">
      <c r="A27" s="12"/>
      <c r="B27" s="27" t="s">
        <v>682</v>
      </c>
      <c r="C27" s="28" t="s">
        <v>256</v>
      </c>
      <c r="D27" s="28"/>
      <c r="E27" s="46">
        <v>3057435</v>
      </c>
      <c r="F27" s="30" t="s">
        <v>256</v>
      </c>
      <c r="G27" s="28"/>
      <c r="H27" s="28" t="s">
        <v>267</v>
      </c>
      <c r="I27" s="29">
        <v>12.42</v>
      </c>
      <c r="J27" s="30" t="s">
        <v>256</v>
      </c>
      <c r="K27" s="28" t="s">
        <v>256</v>
      </c>
      <c r="L27" s="28"/>
      <c r="M27" s="28"/>
      <c r="N27" s="28"/>
      <c r="O27" s="28" t="s">
        <v>256</v>
      </c>
      <c r="P27" s="28"/>
      <c r="Q27" s="28"/>
      <c r="R27" s="28"/>
    </row>
    <row r="28" spans="1:18" x14ac:dyDescent="0.25">
      <c r="A28" s="12"/>
      <c r="B28" s="48" t="s">
        <v>683</v>
      </c>
      <c r="C28" s="15" t="s">
        <v>256</v>
      </c>
      <c r="D28" s="15"/>
      <c r="E28" s="38">
        <v>114978</v>
      </c>
      <c r="F28" s="18" t="s">
        <v>256</v>
      </c>
      <c r="G28" s="15"/>
      <c r="H28" s="15"/>
      <c r="I28" s="34">
        <v>17.71</v>
      </c>
      <c r="J28" s="18" t="s">
        <v>256</v>
      </c>
      <c r="K28" s="15" t="s">
        <v>256</v>
      </c>
      <c r="L28" s="15"/>
      <c r="M28" s="15"/>
      <c r="N28" s="15"/>
      <c r="O28" s="15" t="s">
        <v>256</v>
      </c>
      <c r="P28" s="15"/>
      <c r="Q28" s="15"/>
      <c r="R28" s="15"/>
    </row>
    <row r="29" spans="1:18" ht="15.75" thickBot="1" x14ac:dyDescent="0.3">
      <c r="A29" s="12"/>
      <c r="B29" s="27" t="s">
        <v>684</v>
      </c>
      <c r="C29" s="28" t="s">
        <v>256</v>
      </c>
      <c r="D29" s="28"/>
      <c r="E29" s="29" t="s">
        <v>685</v>
      </c>
      <c r="F29" s="30" t="s">
        <v>269</v>
      </c>
      <c r="G29" s="28"/>
      <c r="H29" s="28"/>
      <c r="I29" s="29">
        <v>17.68</v>
      </c>
      <c r="J29" s="30" t="s">
        <v>256</v>
      </c>
      <c r="K29" s="28" t="s">
        <v>256</v>
      </c>
      <c r="L29" s="28"/>
      <c r="M29" s="28"/>
      <c r="N29" s="28"/>
      <c r="O29" s="28" t="s">
        <v>256</v>
      </c>
      <c r="P29" s="28"/>
      <c r="Q29" s="28"/>
      <c r="R29" s="28"/>
    </row>
    <row r="30" spans="1:18" x14ac:dyDescent="0.25">
      <c r="A30" s="12"/>
      <c r="B30" s="31"/>
      <c r="C30" s="31" t="s">
        <v>256</v>
      </c>
      <c r="D30" s="32"/>
      <c r="E30" s="32"/>
      <c r="F30" s="31"/>
      <c r="G30" s="31"/>
      <c r="H30" s="31"/>
      <c r="I30" s="31"/>
      <c r="J30" s="31"/>
      <c r="K30" s="31" t="s">
        <v>256</v>
      </c>
      <c r="L30" s="31"/>
      <c r="M30" s="31"/>
      <c r="N30" s="31"/>
      <c r="O30" s="31" t="s">
        <v>256</v>
      </c>
      <c r="P30" s="31"/>
      <c r="Q30" s="31"/>
      <c r="R30" s="31"/>
    </row>
    <row r="31" spans="1:18" ht="15.75" thickBot="1" x14ac:dyDescent="0.3">
      <c r="A31" s="12"/>
      <c r="B31" s="48" t="s">
        <v>686</v>
      </c>
      <c r="C31" s="24" t="s">
        <v>256</v>
      </c>
      <c r="D31" s="15"/>
      <c r="E31" s="38">
        <v>3160317</v>
      </c>
      <c r="F31" s="18" t="s">
        <v>256</v>
      </c>
      <c r="G31" s="24"/>
      <c r="H31" s="15" t="s">
        <v>267</v>
      </c>
      <c r="I31" s="34">
        <v>12.59</v>
      </c>
      <c r="J31" s="18" t="s">
        <v>256</v>
      </c>
      <c r="K31" s="24" t="s">
        <v>256</v>
      </c>
      <c r="L31" s="15"/>
      <c r="M31" s="34">
        <v>7.44</v>
      </c>
      <c r="N31" s="18" t="s">
        <v>256</v>
      </c>
      <c r="O31" s="24" t="s">
        <v>256</v>
      </c>
      <c r="P31" s="15" t="s">
        <v>267</v>
      </c>
      <c r="Q31" s="38">
        <v>16996</v>
      </c>
      <c r="R31" s="18" t="s">
        <v>256</v>
      </c>
    </row>
    <row r="32" spans="1:18" ht="15.75" thickTop="1" x14ac:dyDescent="0.25">
      <c r="A32" s="12"/>
      <c r="B32" s="31"/>
      <c r="C32" s="31" t="s">
        <v>256</v>
      </c>
      <c r="D32" s="37"/>
      <c r="E32" s="37"/>
      <c r="F32" s="31"/>
      <c r="G32" s="31"/>
      <c r="H32" s="31"/>
      <c r="I32" s="31"/>
      <c r="J32" s="31"/>
      <c r="K32" s="31" t="s">
        <v>256</v>
      </c>
      <c r="L32" s="31"/>
      <c r="M32" s="31"/>
      <c r="N32" s="31"/>
      <c r="O32" s="31" t="s">
        <v>256</v>
      </c>
      <c r="P32" s="37"/>
      <c r="Q32" s="37"/>
      <c r="R32" s="31"/>
    </row>
    <row r="33" spans="1:18" ht="15.75" thickBot="1" x14ac:dyDescent="0.3">
      <c r="A33" s="12"/>
      <c r="B33" s="27" t="s">
        <v>687</v>
      </c>
      <c r="C33" s="36" t="s">
        <v>256</v>
      </c>
      <c r="D33" s="28"/>
      <c r="E33" s="46">
        <v>13683</v>
      </c>
      <c r="F33" s="30" t="s">
        <v>256</v>
      </c>
      <c r="G33" s="36"/>
      <c r="H33" s="28" t="s">
        <v>267</v>
      </c>
      <c r="I33" s="29">
        <v>16.670000000000002</v>
      </c>
      <c r="J33" s="30" t="s">
        <v>256</v>
      </c>
      <c r="K33" s="36" t="s">
        <v>256</v>
      </c>
      <c r="L33" s="28"/>
      <c r="M33" s="29">
        <v>2.79</v>
      </c>
      <c r="N33" s="30" t="s">
        <v>256</v>
      </c>
      <c r="O33" s="36" t="s">
        <v>256</v>
      </c>
      <c r="P33" s="28" t="s">
        <v>267</v>
      </c>
      <c r="Q33" s="29">
        <v>48</v>
      </c>
      <c r="R33" s="30" t="s">
        <v>256</v>
      </c>
    </row>
    <row r="34" spans="1:18" ht="15.75" thickTop="1" x14ac:dyDescent="0.25">
      <c r="A34" s="12"/>
      <c r="B34" s="31"/>
      <c r="C34" s="31" t="s">
        <v>256</v>
      </c>
      <c r="D34" s="37"/>
      <c r="E34" s="37"/>
      <c r="F34" s="31"/>
      <c r="G34" s="31"/>
      <c r="H34" s="31"/>
      <c r="I34" s="31"/>
      <c r="J34" s="31"/>
      <c r="K34" s="31" t="s">
        <v>256</v>
      </c>
      <c r="L34" s="31"/>
      <c r="M34" s="31"/>
      <c r="N34" s="31"/>
      <c r="O34" s="31" t="s">
        <v>256</v>
      </c>
      <c r="P34" s="37"/>
      <c r="Q34" s="37"/>
      <c r="R34" s="31"/>
    </row>
    <row r="35" spans="1:18" ht="25.5" customHeight="1" x14ac:dyDescent="0.25">
      <c r="A35" s="12"/>
      <c r="B35" s="21" t="s">
        <v>688</v>
      </c>
      <c r="C35" s="21"/>
      <c r="D35" s="21"/>
      <c r="E35" s="21"/>
      <c r="F35" s="21"/>
      <c r="G35" s="21"/>
      <c r="H35" s="21"/>
      <c r="I35" s="21"/>
      <c r="J35" s="21"/>
      <c r="K35" s="21"/>
      <c r="L35" s="21"/>
      <c r="M35" s="21"/>
      <c r="N35" s="21"/>
      <c r="O35" s="21"/>
      <c r="P35" s="21"/>
      <c r="Q35" s="21"/>
      <c r="R35" s="21"/>
    </row>
    <row r="36" spans="1:18" ht="15.75" x14ac:dyDescent="0.25">
      <c r="A36" s="12"/>
      <c r="B36" s="47"/>
      <c r="C36" s="47"/>
      <c r="D36" s="47"/>
      <c r="E36" s="47"/>
      <c r="F36" s="47"/>
      <c r="G36" s="47"/>
      <c r="H36" s="47"/>
      <c r="I36" s="47"/>
      <c r="J36" s="47"/>
      <c r="K36" s="47"/>
      <c r="L36" s="47"/>
      <c r="M36" s="47"/>
      <c r="N36" s="47"/>
      <c r="O36" s="47"/>
      <c r="P36" s="47"/>
      <c r="Q36" s="47"/>
      <c r="R36" s="47"/>
    </row>
    <row r="37" spans="1:18" x14ac:dyDescent="0.25">
      <c r="A37" s="12"/>
      <c r="B37" s="15"/>
      <c r="C37" s="15"/>
      <c r="D37" s="15"/>
      <c r="E37" s="15"/>
      <c r="F37" s="15"/>
      <c r="G37" s="15"/>
      <c r="H37" s="15"/>
      <c r="I37" s="15"/>
      <c r="J37" s="15"/>
    </row>
    <row r="38" spans="1:18" x14ac:dyDescent="0.25">
      <c r="A38" s="12"/>
      <c r="B38" s="40"/>
      <c r="C38" s="40" t="s">
        <v>256</v>
      </c>
      <c r="D38" s="41" t="s">
        <v>689</v>
      </c>
      <c r="E38" s="41"/>
      <c r="F38" s="40"/>
      <c r="G38" s="40"/>
      <c r="H38" s="41" t="s">
        <v>672</v>
      </c>
      <c r="I38" s="41"/>
      <c r="J38" s="40"/>
    </row>
    <row r="39" spans="1:18" x14ac:dyDescent="0.25">
      <c r="A39" s="12"/>
      <c r="B39" s="40"/>
      <c r="C39" s="40"/>
      <c r="D39" s="41" t="s">
        <v>690</v>
      </c>
      <c r="E39" s="41"/>
      <c r="F39" s="40"/>
      <c r="G39" s="40"/>
      <c r="H39" s="41" t="s">
        <v>691</v>
      </c>
      <c r="I39" s="41"/>
      <c r="J39" s="40"/>
    </row>
    <row r="40" spans="1:18" ht="15.75" thickBot="1" x14ac:dyDescent="0.3">
      <c r="A40" s="12"/>
      <c r="B40" s="40"/>
      <c r="C40" s="40"/>
      <c r="D40" s="39"/>
      <c r="E40" s="39"/>
      <c r="F40" s="40"/>
      <c r="G40" s="40"/>
      <c r="H40" s="39" t="s">
        <v>692</v>
      </c>
      <c r="I40" s="39"/>
      <c r="J40" s="40"/>
    </row>
    <row r="41" spans="1:18" ht="25.5" x14ac:dyDescent="0.25">
      <c r="A41" s="12"/>
      <c r="B41" s="27" t="s">
        <v>693</v>
      </c>
      <c r="C41" s="28" t="s">
        <v>256</v>
      </c>
      <c r="D41" s="28"/>
      <c r="E41" s="46">
        <v>674810</v>
      </c>
      <c r="F41" s="30" t="s">
        <v>256</v>
      </c>
      <c r="G41" s="28"/>
      <c r="H41" s="28" t="s">
        <v>267</v>
      </c>
      <c r="I41" s="29">
        <v>11.81</v>
      </c>
      <c r="J41" s="30" t="s">
        <v>256</v>
      </c>
    </row>
    <row r="42" spans="1:18" x14ac:dyDescent="0.25">
      <c r="A42" s="12"/>
      <c r="B42" s="48" t="s">
        <v>683</v>
      </c>
      <c r="C42" s="15" t="s">
        <v>256</v>
      </c>
      <c r="D42" s="15"/>
      <c r="E42" s="38">
        <v>157459</v>
      </c>
      <c r="F42" s="18" t="s">
        <v>256</v>
      </c>
      <c r="G42" s="15"/>
      <c r="H42" s="15"/>
      <c r="I42" s="34">
        <v>17.649999999999999</v>
      </c>
      <c r="J42" s="18" t="s">
        <v>256</v>
      </c>
    </row>
    <row r="43" spans="1:18" x14ac:dyDescent="0.25">
      <c r="A43" s="12"/>
      <c r="B43" s="27" t="s">
        <v>694</v>
      </c>
      <c r="C43" s="28" t="s">
        <v>256</v>
      </c>
      <c r="D43" s="28"/>
      <c r="E43" s="29" t="s">
        <v>695</v>
      </c>
      <c r="F43" s="30" t="s">
        <v>269</v>
      </c>
      <c r="G43" s="28"/>
      <c r="H43" s="28"/>
      <c r="I43" s="29">
        <v>10.91</v>
      </c>
      <c r="J43" s="30" t="s">
        <v>256</v>
      </c>
    </row>
    <row r="44" spans="1:18" ht="15.75" thickBot="1" x14ac:dyDescent="0.3">
      <c r="A44" s="12"/>
      <c r="B44" s="48" t="s">
        <v>684</v>
      </c>
      <c r="C44" s="15" t="s">
        <v>256</v>
      </c>
      <c r="D44" s="15"/>
      <c r="E44" s="34" t="s">
        <v>696</v>
      </c>
      <c r="F44" s="18" t="s">
        <v>269</v>
      </c>
      <c r="G44" s="15"/>
      <c r="H44" s="15"/>
      <c r="I44" s="34">
        <v>13.54</v>
      </c>
      <c r="J44" s="18" t="s">
        <v>256</v>
      </c>
    </row>
    <row r="45" spans="1:18" x14ac:dyDescent="0.25">
      <c r="A45" s="12"/>
      <c r="B45" s="31"/>
      <c r="C45" s="31" t="s">
        <v>256</v>
      </c>
      <c r="D45" s="32"/>
      <c r="E45" s="32"/>
      <c r="F45" s="31"/>
      <c r="G45" s="31"/>
      <c r="H45" s="31"/>
      <c r="I45" s="31"/>
      <c r="J45" s="31"/>
    </row>
    <row r="46" spans="1:18" ht="26.25" thickBot="1" x14ac:dyDescent="0.3">
      <c r="A46" s="12"/>
      <c r="B46" s="27" t="s">
        <v>697</v>
      </c>
      <c r="C46" s="36" t="s">
        <v>256</v>
      </c>
      <c r="D46" s="28"/>
      <c r="E46" s="46">
        <v>789815</v>
      </c>
      <c r="F46" s="30" t="s">
        <v>256</v>
      </c>
      <c r="G46" s="36"/>
      <c r="H46" s="28" t="s">
        <v>267</v>
      </c>
      <c r="I46" s="29">
        <v>13</v>
      </c>
      <c r="J46" s="30" t="s">
        <v>256</v>
      </c>
    </row>
    <row r="47" spans="1:18" ht="15.75" thickTop="1" x14ac:dyDescent="0.25">
      <c r="A47" s="12"/>
      <c r="B47" s="31"/>
      <c r="C47" s="31" t="s">
        <v>256</v>
      </c>
      <c r="D47" s="37"/>
      <c r="E47" s="37"/>
      <c r="F47" s="31"/>
      <c r="G47" s="31"/>
      <c r="H47" s="31"/>
      <c r="I47" s="31"/>
      <c r="J47" s="31"/>
    </row>
    <row r="48" spans="1:18" x14ac:dyDescent="0.25">
      <c r="A48" s="12"/>
      <c r="B48" s="21" t="s">
        <v>698</v>
      </c>
      <c r="C48" s="21"/>
      <c r="D48" s="21"/>
      <c r="E48" s="21"/>
      <c r="F48" s="21"/>
      <c r="G48" s="21"/>
      <c r="H48" s="21"/>
      <c r="I48" s="21"/>
      <c r="J48" s="21"/>
      <c r="K48" s="21"/>
      <c r="L48" s="21"/>
      <c r="M48" s="21"/>
      <c r="N48" s="21"/>
      <c r="O48" s="21"/>
      <c r="P48" s="21"/>
      <c r="Q48" s="21"/>
      <c r="R48" s="21"/>
    </row>
    <row r="49" spans="1:18" ht="25.5" customHeight="1" x14ac:dyDescent="0.25">
      <c r="A49" s="12"/>
      <c r="B49" s="21" t="s">
        <v>699</v>
      </c>
      <c r="C49" s="21"/>
      <c r="D49" s="21"/>
      <c r="E49" s="21"/>
      <c r="F49" s="21"/>
      <c r="G49" s="21"/>
      <c r="H49" s="21"/>
      <c r="I49" s="21"/>
      <c r="J49" s="21"/>
      <c r="K49" s="21"/>
      <c r="L49" s="21"/>
      <c r="M49" s="21"/>
      <c r="N49" s="21"/>
      <c r="O49" s="21"/>
      <c r="P49" s="21"/>
      <c r="Q49" s="21"/>
      <c r="R49" s="21"/>
    </row>
  </sheetData>
  <mergeCells count="60">
    <mergeCell ref="B35:R35"/>
    <mergeCell ref="B36:R36"/>
    <mergeCell ref="B48:R48"/>
    <mergeCell ref="B49:R49"/>
    <mergeCell ref="B6:R6"/>
    <mergeCell ref="B7:R7"/>
    <mergeCell ref="B8:R8"/>
    <mergeCell ref="B9:R9"/>
    <mergeCell ref="B17:R17"/>
    <mergeCell ref="B18:R18"/>
    <mergeCell ref="H39:I39"/>
    <mergeCell ref="H40:I40"/>
    <mergeCell ref="J38:J40"/>
    <mergeCell ref="A1:A2"/>
    <mergeCell ref="B1:R1"/>
    <mergeCell ref="B2:R2"/>
    <mergeCell ref="B3:R3"/>
    <mergeCell ref="A4:A49"/>
    <mergeCell ref="B4:R4"/>
    <mergeCell ref="B5:R5"/>
    <mergeCell ref="R21:R25"/>
    <mergeCell ref="D26:Q26"/>
    <mergeCell ref="B38:B40"/>
    <mergeCell ref="C38:C40"/>
    <mergeCell ref="D38:E38"/>
    <mergeCell ref="D39:E39"/>
    <mergeCell ref="D40:E40"/>
    <mergeCell ref="F38:F40"/>
    <mergeCell ref="G38:G40"/>
    <mergeCell ref="H38:I38"/>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D11:E11"/>
    <mergeCell ref="B21:B25"/>
    <mergeCell ref="C21:C25"/>
    <mergeCell ref="D21:E21"/>
    <mergeCell ref="D22:E22"/>
    <mergeCell ref="D23:E23"/>
    <mergeCell ref="D24:E24"/>
    <mergeCell ref="D25:E25"/>
    <mergeCell ref="B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89728</v>
      </c>
      <c r="C4" s="8">
        <v>60709</v>
      </c>
    </row>
    <row r="5" spans="1:3" x14ac:dyDescent="0.25">
      <c r="A5" s="2" t="s">
        <v>33</v>
      </c>
      <c r="B5" s="6">
        <v>241578</v>
      </c>
      <c r="C5" s="6">
        <v>172359</v>
      </c>
    </row>
    <row r="6" spans="1:3" x14ac:dyDescent="0.25">
      <c r="A6" s="2" t="s">
        <v>34</v>
      </c>
      <c r="B6" s="6">
        <v>331306</v>
      </c>
      <c r="C6" s="6">
        <v>233068</v>
      </c>
    </row>
    <row r="7" spans="1:3" ht="30" x14ac:dyDescent="0.25">
      <c r="A7" s="2" t="s">
        <v>35</v>
      </c>
      <c r="B7" s="6">
        <v>409303</v>
      </c>
      <c r="C7" s="6">
        <v>497573</v>
      </c>
    </row>
    <row r="8" spans="1:3" ht="45" x14ac:dyDescent="0.25">
      <c r="A8" s="2" t="s">
        <v>36</v>
      </c>
      <c r="B8" s="6">
        <v>1395720</v>
      </c>
      <c r="C8" s="6">
        <v>747593</v>
      </c>
    </row>
    <row r="9" spans="1:3" ht="30" x14ac:dyDescent="0.25">
      <c r="A9" s="2" t="s">
        <v>37</v>
      </c>
      <c r="B9" s="6">
        <v>4065672</v>
      </c>
      <c r="C9" s="6">
        <v>2398353</v>
      </c>
    </row>
    <row r="10" spans="1:3" ht="30" x14ac:dyDescent="0.25">
      <c r="A10" s="2" t="s">
        <v>38</v>
      </c>
      <c r="B10" s="6">
        <v>44463</v>
      </c>
      <c r="C10" s="6">
        <v>66725</v>
      </c>
    </row>
    <row r="11" spans="1:3" x14ac:dyDescent="0.25">
      <c r="A11" s="2" t="s">
        <v>39</v>
      </c>
      <c r="B11" s="6">
        <v>-31083</v>
      </c>
      <c r="C11" s="6">
        <v>-23998</v>
      </c>
    </row>
    <row r="12" spans="1:3" ht="30" x14ac:dyDescent="0.25">
      <c r="A12" s="2" t="s">
        <v>40</v>
      </c>
      <c r="B12" s="6">
        <v>4079052</v>
      </c>
      <c r="C12" s="6">
        <v>2441080</v>
      </c>
    </row>
    <row r="13" spans="1:3" ht="30" x14ac:dyDescent="0.25">
      <c r="A13" s="2" t="s">
        <v>41</v>
      </c>
      <c r="B13" s="6">
        <v>85732</v>
      </c>
      <c r="C13" s="6">
        <v>43514</v>
      </c>
    </row>
    <row r="14" spans="1:3" x14ac:dyDescent="0.25">
      <c r="A14" s="2" t="s">
        <v>42</v>
      </c>
      <c r="B14" s="6">
        <v>13744</v>
      </c>
      <c r="C14" s="6">
        <v>8362</v>
      </c>
    </row>
    <row r="15" spans="1:3" x14ac:dyDescent="0.25">
      <c r="A15" s="2" t="s">
        <v>43</v>
      </c>
      <c r="B15" s="6">
        <v>5995</v>
      </c>
      <c r="C15" s="6">
        <v>10046</v>
      </c>
    </row>
    <row r="16" spans="1:3" x14ac:dyDescent="0.25">
      <c r="A16" s="2" t="s">
        <v>44</v>
      </c>
      <c r="B16" s="6">
        <v>11147</v>
      </c>
      <c r="C16" s="6">
        <v>11625</v>
      </c>
    </row>
    <row r="17" spans="1:3" x14ac:dyDescent="0.25">
      <c r="A17" s="2" t="s">
        <v>45</v>
      </c>
      <c r="B17" s="6">
        <v>137575</v>
      </c>
      <c r="C17" s="6">
        <v>104433</v>
      </c>
    </row>
    <row r="18" spans="1:3" ht="60" x14ac:dyDescent="0.25">
      <c r="A18" s="2" t="s">
        <v>46</v>
      </c>
      <c r="B18" s="6">
        <v>17755</v>
      </c>
      <c r="C18" s="6">
        <v>12265</v>
      </c>
    </row>
    <row r="19" spans="1:3" x14ac:dyDescent="0.25">
      <c r="A19" s="2" t="s">
        <v>47</v>
      </c>
      <c r="B19" s="6">
        <v>3667</v>
      </c>
      <c r="C19" s="6">
        <v>3676</v>
      </c>
    </row>
    <row r="20" spans="1:3" x14ac:dyDescent="0.25">
      <c r="A20" s="2" t="s">
        <v>48</v>
      </c>
      <c r="B20" s="6">
        <v>41439</v>
      </c>
      <c r="C20" s="6">
        <v>39938</v>
      </c>
    </row>
    <row r="21" spans="1:3" x14ac:dyDescent="0.25">
      <c r="A21" s="2" t="s">
        <v>49</v>
      </c>
      <c r="B21" s="6">
        <v>6532435</v>
      </c>
      <c r="C21" s="6">
        <v>4153173</v>
      </c>
    </row>
    <row r="22" spans="1:3" x14ac:dyDescent="0.25">
      <c r="A22" s="3" t="s">
        <v>50</v>
      </c>
      <c r="B22" s="4" t="s">
        <v>7</v>
      </c>
      <c r="C22" s="4" t="s">
        <v>7</v>
      </c>
    </row>
    <row r="23" spans="1:3" x14ac:dyDescent="0.25">
      <c r="A23" s="2" t="s">
        <v>51</v>
      </c>
      <c r="B23" s="6">
        <v>697415</v>
      </c>
      <c r="C23" s="6">
        <v>478103</v>
      </c>
    </row>
    <row r="24" spans="1:3" x14ac:dyDescent="0.25">
      <c r="A24" s="2" t="s">
        <v>52</v>
      </c>
      <c r="B24" s="6">
        <v>3586725</v>
      </c>
      <c r="C24" s="6">
        <v>2481819</v>
      </c>
    </row>
    <row r="25" spans="1:3" x14ac:dyDescent="0.25">
      <c r="A25" s="2" t="s">
        <v>53</v>
      </c>
      <c r="B25" s="6">
        <v>4284140</v>
      </c>
      <c r="C25" s="6">
        <v>2959922</v>
      </c>
    </row>
    <row r="26" spans="1:3" x14ac:dyDescent="0.25">
      <c r="A26" s="2" t="s">
        <v>54</v>
      </c>
      <c r="B26" s="4">
        <v>0</v>
      </c>
      <c r="C26" s="6">
        <v>13000</v>
      </c>
    </row>
    <row r="27" spans="1:3" x14ac:dyDescent="0.25">
      <c r="A27" s="2" t="s">
        <v>55</v>
      </c>
      <c r="B27" s="6">
        <v>1594500</v>
      </c>
      <c r="C27" s="6">
        <v>706500</v>
      </c>
    </row>
    <row r="28" spans="1:3" x14ac:dyDescent="0.25">
      <c r="A28" s="2" t="s">
        <v>56</v>
      </c>
      <c r="B28" s="6">
        <v>88250</v>
      </c>
      <c r="C28" s="6">
        <v>63250</v>
      </c>
    </row>
    <row r="29" spans="1:3" x14ac:dyDescent="0.25">
      <c r="A29" s="2" t="s">
        <v>57</v>
      </c>
      <c r="B29" s="6">
        <v>112000</v>
      </c>
      <c r="C29" s="6">
        <v>2000</v>
      </c>
    </row>
    <row r="30" spans="1:3" ht="30" x14ac:dyDescent="0.25">
      <c r="A30" s="2" t="s">
        <v>58</v>
      </c>
      <c r="B30" s="6">
        <v>27746</v>
      </c>
      <c r="C30" s="6">
        <v>21878</v>
      </c>
    </row>
    <row r="31" spans="1:3" x14ac:dyDescent="0.25">
      <c r="A31" s="2" t="s">
        <v>59</v>
      </c>
      <c r="B31" s="6">
        <v>6106636</v>
      </c>
      <c r="C31" s="6">
        <v>3766550</v>
      </c>
    </row>
    <row r="32" spans="1:3" x14ac:dyDescent="0.25">
      <c r="A32" s="3" t="s">
        <v>60</v>
      </c>
      <c r="B32" s="4" t="s">
        <v>7</v>
      </c>
      <c r="C32" s="4" t="s">
        <v>7</v>
      </c>
    </row>
    <row r="33" spans="1:3" ht="45" x14ac:dyDescent="0.25">
      <c r="A33" s="2" t="s">
        <v>61</v>
      </c>
      <c r="B33" s="4">
        <v>0</v>
      </c>
      <c r="C33" s="4">
        <v>0</v>
      </c>
    </row>
    <row r="34" spans="1:3" ht="120" x14ac:dyDescent="0.25">
      <c r="A34" s="2" t="s">
        <v>62</v>
      </c>
      <c r="B34" s="6">
        <v>27267</v>
      </c>
      <c r="C34" s="6">
        <v>24756</v>
      </c>
    </row>
    <row r="35" spans="1:3" x14ac:dyDescent="0.25">
      <c r="A35" s="2" t="s">
        <v>63</v>
      </c>
      <c r="B35" s="6">
        <v>354561</v>
      </c>
      <c r="C35" s="6">
        <v>307231</v>
      </c>
    </row>
    <row r="36" spans="1:3" x14ac:dyDescent="0.25">
      <c r="A36" s="2" t="s">
        <v>64</v>
      </c>
      <c r="B36" s="6">
        <v>55245</v>
      </c>
      <c r="C36" s="6">
        <v>71008</v>
      </c>
    </row>
    <row r="37" spans="1:3" ht="30" x14ac:dyDescent="0.25">
      <c r="A37" s="2" t="s">
        <v>65</v>
      </c>
      <c r="B37" s="6">
        <v>-3020</v>
      </c>
      <c r="C37" s="6">
        <v>-8118</v>
      </c>
    </row>
    <row r="38" spans="1:3" ht="45" x14ac:dyDescent="0.25">
      <c r="A38" s="2" t="s">
        <v>66</v>
      </c>
      <c r="B38" s="6">
        <v>-8254</v>
      </c>
      <c r="C38" s="6">
        <v>-8254</v>
      </c>
    </row>
    <row r="39" spans="1:3" x14ac:dyDescent="0.25">
      <c r="A39" s="2" t="s">
        <v>67</v>
      </c>
      <c r="B39" s="6">
        <v>425799</v>
      </c>
      <c r="C39" s="6">
        <v>386623</v>
      </c>
    </row>
    <row r="40" spans="1:3" ht="30" x14ac:dyDescent="0.25">
      <c r="A40" s="2" t="s">
        <v>68</v>
      </c>
      <c r="B40" s="8">
        <v>6532435</v>
      </c>
      <c r="C40" s="8">
        <v>4153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6.7109375" bestFit="1" customWidth="1"/>
    <col min="2" max="2" width="36.5703125" customWidth="1"/>
    <col min="3" max="4" width="9.5703125" customWidth="1"/>
    <col min="5" max="5" width="33.85546875" customWidth="1"/>
    <col min="6" max="7" width="9.5703125" customWidth="1"/>
    <col min="8" max="8" width="36.5703125" customWidth="1"/>
    <col min="9" max="9" width="27.28515625" customWidth="1"/>
    <col min="10" max="10" width="15.42578125" customWidth="1"/>
    <col min="11" max="11" width="36.5703125" customWidth="1"/>
    <col min="12" max="12" width="9.5703125" customWidth="1"/>
    <col min="13" max="13" width="33.85546875" customWidth="1"/>
    <col min="14" max="15" width="9.5703125" customWidth="1"/>
    <col min="16" max="16" width="36.5703125" customWidth="1"/>
    <col min="17" max="17" width="9.5703125" customWidth="1"/>
    <col min="18" max="18" width="15.42578125" customWidth="1"/>
    <col min="19" max="19" width="36.5703125" customWidth="1"/>
    <col min="20" max="20" width="9.5703125" customWidth="1"/>
    <col min="21" max="21" width="33.85546875" customWidth="1"/>
    <col min="22" max="23" width="9.5703125" customWidth="1"/>
    <col min="24" max="24" width="36.5703125" customWidth="1"/>
    <col min="25" max="25" width="22" customWidth="1"/>
    <col min="26" max="26" width="15.42578125" customWidth="1"/>
  </cols>
  <sheetData>
    <row r="1" spans="1:26" ht="15" customHeight="1" x14ac:dyDescent="0.25">
      <c r="A1" s="7" t="s">
        <v>7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0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702</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2"/>
      <c r="B6" s="21" t="s">
        <v>703</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1" t="s">
        <v>704</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21" t="s">
        <v>705</v>
      </c>
      <c r="C9" s="21"/>
      <c r="D9" s="21"/>
      <c r="E9" s="21"/>
      <c r="F9" s="21"/>
      <c r="G9" s="21"/>
      <c r="H9" s="21"/>
      <c r="I9" s="21"/>
      <c r="J9" s="21"/>
      <c r="K9" s="21"/>
      <c r="L9" s="21"/>
      <c r="M9" s="21"/>
      <c r="N9" s="21"/>
      <c r="O9" s="21"/>
      <c r="P9" s="21"/>
      <c r="Q9" s="21"/>
      <c r="R9" s="21"/>
      <c r="S9" s="21"/>
      <c r="T9" s="21"/>
      <c r="U9" s="21"/>
      <c r="V9" s="21"/>
      <c r="W9" s="21"/>
      <c r="X9" s="21"/>
      <c r="Y9" s="21"/>
      <c r="Z9" s="21"/>
    </row>
    <row r="10" spans="1:26" ht="15.75"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40"/>
      <c r="C12" s="40" t="s">
        <v>256</v>
      </c>
      <c r="D12" s="41" t="s">
        <v>706</v>
      </c>
      <c r="E12" s="41"/>
      <c r="F12" s="41"/>
      <c r="G12" s="41"/>
      <c r="H12" s="41"/>
      <c r="I12" s="41"/>
      <c r="J12" s="40"/>
      <c r="K12" s="40"/>
      <c r="L12" s="41" t="s">
        <v>707</v>
      </c>
      <c r="M12" s="41"/>
      <c r="N12" s="41"/>
      <c r="O12" s="41"/>
      <c r="P12" s="41"/>
      <c r="Q12" s="41"/>
      <c r="R12" s="40"/>
      <c r="S12" s="40"/>
      <c r="T12" s="41" t="s">
        <v>709</v>
      </c>
      <c r="U12" s="41"/>
      <c r="V12" s="41"/>
      <c r="W12" s="41"/>
      <c r="X12" s="41"/>
      <c r="Y12" s="41"/>
      <c r="Z12" s="40"/>
    </row>
    <row r="13" spans="1:26" x14ac:dyDescent="0.25">
      <c r="A13" s="12"/>
      <c r="B13" s="40"/>
      <c r="C13" s="40"/>
      <c r="D13" s="41"/>
      <c r="E13" s="41"/>
      <c r="F13" s="41"/>
      <c r="G13" s="41"/>
      <c r="H13" s="41"/>
      <c r="I13" s="41"/>
      <c r="J13" s="40"/>
      <c r="K13" s="40"/>
      <c r="L13" s="41" t="s">
        <v>708</v>
      </c>
      <c r="M13" s="41"/>
      <c r="N13" s="41"/>
      <c r="O13" s="41"/>
      <c r="P13" s="41"/>
      <c r="Q13" s="41"/>
      <c r="R13" s="40"/>
      <c r="S13" s="40"/>
      <c r="T13" s="41" t="s">
        <v>710</v>
      </c>
      <c r="U13" s="41"/>
      <c r="V13" s="41"/>
      <c r="W13" s="41"/>
      <c r="X13" s="41"/>
      <c r="Y13" s="41"/>
      <c r="Z13" s="40"/>
    </row>
    <row r="14" spans="1:26" x14ac:dyDescent="0.25">
      <c r="A14" s="12"/>
      <c r="B14" s="40"/>
      <c r="C14" s="40"/>
      <c r="D14" s="41"/>
      <c r="E14" s="41"/>
      <c r="F14" s="41"/>
      <c r="G14" s="41"/>
      <c r="H14" s="41"/>
      <c r="I14" s="41"/>
      <c r="J14" s="40"/>
      <c r="K14" s="40"/>
      <c r="L14" s="41"/>
      <c r="M14" s="41"/>
      <c r="N14" s="41"/>
      <c r="O14" s="41"/>
      <c r="P14" s="41"/>
      <c r="Q14" s="41"/>
      <c r="R14" s="40"/>
      <c r="S14" s="40"/>
      <c r="T14" s="41" t="s">
        <v>711</v>
      </c>
      <c r="U14" s="41"/>
      <c r="V14" s="41"/>
      <c r="W14" s="41"/>
      <c r="X14" s="41"/>
      <c r="Y14" s="41"/>
      <c r="Z14" s="40"/>
    </row>
    <row r="15" spans="1:26" ht="15.75" thickBot="1" x14ac:dyDescent="0.3">
      <c r="A15" s="12"/>
      <c r="B15" s="40"/>
      <c r="C15" s="40"/>
      <c r="D15" s="39"/>
      <c r="E15" s="39"/>
      <c r="F15" s="39"/>
      <c r="G15" s="39"/>
      <c r="H15" s="39"/>
      <c r="I15" s="39"/>
      <c r="J15" s="40"/>
      <c r="K15" s="40"/>
      <c r="L15" s="39"/>
      <c r="M15" s="39"/>
      <c r="N15" s="39"/>
      <c r="O15" s="39"/>
      <c r="P15" s="39"/>
      <c r="Q15" s="39"/>
      <c r="R15" s="40"/>
      <c r="S15" s="40"/>
      <c r="T15" s="39" t="s">
        <v>712</v>
      </c>
      <c r="U15" s="39"/>
      <c r="V15" s="39"/>
      <c r="W15" s="39"/>
      <c r="X15" s="39"/>
      <c r="Y15" s="39"/>
      <c r="Z15" s="40"/>
    </row>
    <row r="16" spans="1:26" ht="15.75" thickBot="1" x14ac:dyDescent="0.3">
      <c r="A16" s="12"/>
      <c r="B16" s="24" t="s">
        <v>713</v>
      </c>
      <c r="C16" s="24" t="s">
        <v>256</v>
      </c>
      <c r="D16" s="49" t="s">
        <v>714</v>
      </c>
      <c r="E16" s="49"/>
      <c r="F16" s="24"/>
      <c r="G16" s="24" t="s">
        <v>256</v>
      </c>
      <c r="H16" s="49" t="s">
        <v>715</v>
      </c>
      <c r="I16" s="49"/>
      <c r="J16" s="24"/>
      <c r="K16" s="24"/>
      <c r="L16" s="49" t="s">
        <v>714</v>
      </c>
      <c r="M16" s="49"/>
      <c r="N16" s="24"/>
      <c r="O16" s="24" t="s">
        <v>256</v>
      </c>
      <c r="P16" s="49" t="s">
        <v>715</v>
      </c>
      <c r="Q16" s="49"/>
      <c r="R16" s="24"/>
      <c r="S16" s="24"/>
      <c r="T16" s="49" t="s">
        <v>714</v>
      </c>
      <c r="U16" s="49"/>
      <c r="V16" s="24"/>
      <c r="W16" s="24" t="s">
        <v>256</v>
      </c>
      <c r="X16" s="49" t="s">
        <v>715</v>
      </c>
      <c r="Y16" s="49"/>
      <c r="Z16" s="24"/>
    </row>
    <row r="17" spans="1:26" x14ac:dyDescent="0.25">
      <c r="A17" s="12"/>
      <c r="B17" s="64" t="s">
        <v>716</v>
      </c>
      <c r="C17" s="28" t="s">
        <v>256</v>
      </c>
      <c r="D17" s="28"/>
      <c r="E17" s="28"/>
      <c r="F17" s="28"/>
      <c r="G17" s="28" t="s">
        <v>256</v>
      </c>
      <c r="H17" s="28"/>
      <c r="I17" s="28"/>
      <c r="J17" s="28"/>
      <c r="K17" s="28"/>
      <c r="L17" s="28"/>
      <c r="M17" s="28"/>
      <c r="N17" s="28"/>
      <c r="O17" s="28" t="s">
        <v>256</v>
      </c>
      <c r="P17" s="28"/>
      <c r="Q17" s="28"/>
      <c r="R17" s="28"/>
      <c r="S17" s="28"/>
      <c r="T17" s="28"/>
      <c r="U17" s="28"/>
      <c r="V17" s="28"/>
      <c r="W17" s="28" t="s">
        <v>256</v>
      </c>
      <c r="X17" s="28"/>
      <c r="Y17" s="28"/>
      <c r="Z17" s="28"/>
    </row>
    <row r="18" spans="1:26" x14ac:dyDescent="0.25">
      <c r="A18" s="12"/>
      <c r="B18" s="61" t="s">
        <v>717</v>
      </c>
      <c r="C18" s="15" t="s">
        <v>256</v>
      </c>
      <c r="D18" s="15"/>
      <c r="E18" s="15"/>
      <c r="F18" s="15"/>
      <c r="G18" s="15" t="s">
        <v>256</v>
      </c>
      <c r="H18" s="15"/>
      <c r="I18" s="15"/>
      <c r="J18" s="15"/>
      <c r="K18" s="15"/>
      <c r="L18" s="15"/>
      <c r="M18" s="15"/>
      <c r="N18" s="15"/>
      <c r="O18" s="15" t="s">
        <v>256</v>
      </c>
      <c r="P18" s="15"/>
      <c r="Q18" s="15"/>
      <c r="R18" s="15"/>
      <c r="S18" s="15"/>
      <c r="T18" s="15"/>
      <c r="U18" s="15"/>
      <c r="V18" s="15"/>
      <c r="W18" s="15" t="s">
        <v>256</v>
      </c>
      <c r="X18" s="15"/>
      <c r="Y18" s="15"/>
      <c r="Z18" s="15"/>
    </row>
    <row r="19" spans="1:26" x14ac:dyDescent="0.25">
      <c r="A19" s="12"/>
      <c r="B19" s="27" t="s">
        <v>718</v>
      </c>
      <c r="C19" s="28" t="s">
        <v>256</v>
      </c>
      <c r="D19" s="28" t="s">
        <v>267</v>
      </c>
      <c r="E19" s="46">
        <v>563506</v>
      </c>
      <c r="F19" s="30" t="s">
        <v>256</v>
      </c>
      <c r="G19" s="28" t="s">
        <v>256</v>
      </c>
      <c r="H19" s="28"/>
      <c r="I19" s="29">
        <v>11.22</v>
      </c>
      <c r="J19" s="30" t="s">
        <v>665</v>
      </c>
      <c r="K19" s="28"/>
      <c r="L19" s="28" t="s">
        <v>267</v>
      </c>
      <c r="M19" s="46">
        <v>401910</v>
      </c>
      <c r="N19" s="30" t="s">
        <v>256</v>
      </c>
      <c r="O19" s="28" t="s">
        <v>256</v>
      </c>
      <c r="P19" s="28"/>
      <c r="Q19" s="29">
        <v>8</v>
      </c>
      <c r="R19" s="30" t="s">
        <v>665</v>
      </c>
      <c r="S19" s="28"/>
      <c r="T19" s="28"/>
      <c r="U19" s="29" t="s">
        <v>719</v>
      </c>
      <c r="V19" s="30" t="s">
        <v>256</v>
      </c>
      <c r="W19" s="28" t="s">
        <v>256</v>
      </c>
      <c r="X19" s="28"/>
      <c r="Y19" s="29" t="s">
        <v>719</v>
      </c>
      <c r="Z19" s="30" t="s">
        <v>256</v>
      </c>
    </row>
    <row r="20" spans="1:26" x14ac:dyDescent="0.25">
      <c r="A20" s="12"/>
      <c r="B20" s="48" t="s">
        <v>720</v>
      </c>
      <c r="C20" s="15" t="s">
        <v>256</v>
      </c>
      <c r="D20" s="15" t="s">
        <v>267</v>
      </c>
      <c r="E20" s="38">
        <v>589714</v>
      </c>
      <c r="F20" s="18" t="s">
        <v>256</v>
      </c>
      <c r="G20" s="15" t="s">
        <v>256</v>
      </c>
      <c r="H20" s="15"/>
      <c r="I20" s="34">
        <v>11.81</v>
      </c>
      <c r="J20" s="18" t="s">
        <v>665</v>
      </c>
      <c r="K20" s="15"/>
      <c r="L20" s="15" t="s">
        <v>267</v>
      </c>
      <c r="M20" s="38">
        <v>399448</v>
      </c>
      <c r="N20" s="18" t="s">
        <v>256</v>
      </c>
      <c r="O20" s="15" t="s">
        <v>256</v>
      </c>
      <c r="P20" s="15"/>
      <c r="Q20" s="34">
        <v>8</v>
      </c>
      <c r="R20" s="18" t="s">
        <v>665</v>
      </c>
      <c r="S20" s="15"/>
      <c r="T20" s="15" t="s">
        <v>267</v>
      </c>
      <c r="U20" s="38">
        <v>499310</v>
      </c>
      <c r="V20" s="18" t="s">
        <v>256</v>
      </c>
      <c r="W20" s="15" t="s">
        <v>256</v>
      </c>
      <c r="X20" s="15"/>
      <c r="Y20" s="34">
        <v>10</v>
      </c>
      <c r="Z20" s="18" t="s">
        <v>665</v>
      </c>
    </row>
    <row r="21" spans="1:26" x14ac:dyDescent="0.25">
      <c r="A21" s="12"/>
      <c r="B21" s="64" t="s">
        <v>721</v>
      </c>
      <c r="C21" s="28" t="s">
        <v>256</v>
      </c>
      <c r="D21" s="28"/>
      <c r="E21" s="28"/>
      <c r="F21" s="28"/>
      <c r="G21" s="28" t="s">
        <v>256</v>
      </c>
      <c r="H21" s="28"/>
      <c r="I21" s="28"/>
      <c r="J21" s="28"/>
      <c r="K21" s="28"/>
      <c r="L21" s="28"/>
      <c r="M21" s="28"/>
      <c r="N21" s="28"/>
      <c r="O21" s="28" t="s">
        <v>256</v>
      </c>
      <c r="P21" s="28"/>
      <c r="Q21" s="28"/>
      <c r="R21" s="28"/>
      <c r="S21" s="28"/>
      <c r="T21" s="28"/>
      <c r="U21" s="28"/>
      <c r="V21" s="28"/>
      <c r="W21" s="28" t="s">
        <v>256</v>
      </c>
      <c r="X21" s="28"/>
      <c r="Y21" s="28"/>
      <c r="Z21" s="28"/>
    </row>
    <row r="22" spans="1:26" x14ac:dyDescent="0.25">
      <c r="A22" s="12"/>
      <c r="B22" s="48" t="s">
        <v>718</v>
      </c>
      <c r="C22" s="15" t="s">
        <v>256</v>
      </c>
      <c r="D22" s="15" t="s">
        <v>267</v>
      </c>
      <c r="E22" s="38">
        <v>422423</v>
      </c>
      <c r="F22" s="18" t="s">
        <v>256</v>
      </c>
      <c r="G22" s="15" t="s">
        <v>256</v>
      </c>
      <c r="H22" s="15"/>
      <c r="I22" s="34">
        <v>8.41</v>
      </c>
      <c r="J22" s="18" t="s">
        <v>665</v>
      </c>
      <c r="K22" s="15"/>
      <c r="L22" s="15" t="s">
        <v>267</v>
      </c>
      <c r="M22" s="38">
        <v>200955</v>
      </c>
      <c r="N22" s="18" t="s">
        <v>256</v>
      </c>
      <c r="O22" s="15" t="s">
        <v>256</v>
      </c>
      <c r="P22" s="15"/>
      <c r="Q22" s="34">
        <v>4</v>
      </c>
      <c r="R22" s="18" t="s">
        <v>665</v>
      </c>
      <c r="S22" s="15"/>
      <c r="T22" s="15"/>
      <c r="U22" s="34" t="s">
        <v>719</v>
      </c>
      <c r="V22" s="18" t="s">
        <v>256</v>
      </c>
      <c r="W22" s="15" t="s">
        <v>256</v>
      </c>
      <c r="X22" s="15"/>
      <c r="Y22" s="34" t="s">
        <v>719</v>
      </c>
      <c r="Z22" s="18" t="s">
        <v>256</v>
      </c>
    </row>
    <row r="23" spans="1:26" x14ac:dyDescent="0.25">
      <c r="A23" s="12"/>
      <c r="B23" s="27" t="s">
        <v>720</v>
      </c>
      <c r="C23" s="28" t="s">
        <v>256</v>
      </c>
      <c r="D23" s="28" t="s">
        <v>267</v>
      </c>
      <c r="E23" s="46">
        <v>448631</v>
      </c>
      <c r="F23" s="30" t="s">
        <v>256</v>
      </c>
      <c r="G23" s="28" t="s">
        <v>256</v>
      </c>
      <c r="H23" s="28"/>
      <c r="I23" s="29">
        <v>8.99</v>
      </c>
      <c r="J23" s="30" t="s">
        <v>665</v>
      </c>
      <c r="K23" s="28"/>
      <c r="L23" s="28" t="s">
        <v>267</v>
      </c>
      <c r="M23" s="46">
        <v>199724</v>
      </c>
      <c r="N23" s="30" t="s">
        <v>256</v>
      </c>
      <c r="O23" s="28" t="s">
        <v>256</v>
      </c>
      <c r="P23" s="28"/>
      <c r="Q23" s="29">
        <v>4</v>
      </c>
      <c r="R23" s="30" t="s">
        <v>665</v>
      </c>
      <c r="S23" s="28"/>
      <c r="T23" s="28" t="s">
        <v>267</v>
      </c>
      <c r="U23" s="46">
        <v>299586</v>
      </c>
      <c r="V23" s="30" t="s">
        <v>256</v>
      </c>
      <c r="W23" s="28" t="s">
        <v>256</v>
      </c>
      <c r="X23" s="28"/>
      <c r="Y23" s="29">
        <v>6</v>
      </c>
      <c r="Z23" s="30" t="s">
        <v>665</v>
      </c>
    </row>
    <row r="24" spans="1:26" x14ac:dyDescent="0.25">
      <c r="A24" s="12"/>
      <c r="B24" s="61" t="s">
        <v>722</v>
      </c>
      <c r="C24" s="15" t="s">
        <v>256</v>
      </c>
      <c r="D24" s="15"/>
      <c r="E24" s="15"/>
      <c r="F24" s="15"/>
      <c r="G24" s="15" t="s">
        <v>256</v>
      </c>
      <c r="H24" s="15"/>
      <c r="I24" s="15"/>
      <c r="J24" s="15"/>
      <c r="K24" s="15"/>
      <c r="L24" s="15"/>
      <c r="M24" s="15"/>
      <c r="N24" s="15"/>
      <c r="O24" s="15" t="s">
        <v>256</v>
      </c>
      <c r="P24" s="15"/>
      <c r="Q24" s="15"/>
      <c r="R24" s="15"/>
      <c r="S24" s="15"/>
      <c r="T24" s="15"/>
      <c r="U24" s="15"/>
      <c r="V24" s="15"/>
      <c r="W24" s="15" t="s">
        <v>256</v>
      </c>
      <c r="X24" s="15"/>
      <c r="Y24" s="15"/>
      <c r="Z24" s="15"/>
    </row>
    <row r="25" spans="1:26" x14ac:dyDescent="0.25">
      <c r="A25" s="12"/>
      <c r="B25" s="27" t="s">
        <v>718</v>
      </c>
      <c r="C25" s="28" t="s">
        <v>256</v>
      </c>
      <c r="D25" s="28" t="s">
        <v>267</v>
      </c>
      <c r="E25" s="46">
        <v>422423</v>
      </c>
      <c r="F25" s="30" t="s">
        <v>256</v>
      </c>
      <c r="G25" s="28" t="s">
        <v>256</v>
      </c>
      <c r="H25" s="28"/>
      <c r="I25" s="29">
        <v>7.07</v>
      </c>
      <c r="J25" s="30" t="s">
        <v>665</v>
      </c>
      <c r="K25" s="28"/>
      <c r="L25" s="28" t="s">
        <v>267</v>
      </c>
      <c r="M25" s="46">
        <v>239016</v>
      </c>
      <c r="N25" s="30" t="s">
        <v>256</v>
      </c>
      <c r="O25" s="28" t="s">
        <v>256</v>
      </c>
      <c r="P25" s="28"/>
      <c r="Q25" s="29">
        <v>4</v>
      </c>
      <c r="R25" s="30" t="s">
        <v>665</v>
      </c>
      <c r="S25" s="28"/>
      <c r="T25" s="28"/>
      <c r="U25" s="29" t="s">
        <v>719</v>
      </c>
      <c r="V25" s="30" t="s">
        <v>256</v>
      </c>
      <c r="W25" s="28" t="s">
        <v>256</v>
      </c>
      <c r="X25" s="28"/>
      <c r="Y25" s="29" t="s">
        <v>719</v>
      </c>
      <c r="Z25" s="30" t="s">
        <v>256</v>
      </c>
    </row>
    <row r="26" spans="1:26" x14ac:dyDescent="0.25">
      <c r="A26" s="12"/>
      <c r="B26" s="48" t="s">
        <v>720</v>
      </c>
      <c r="C26" s="15" t="s">
        <v>256</v>
      </c>
      <c r="D26" s="15" t="s">
        <v>267</v>
      </c>
      <c r="E26" s="38">
        <v>448631</v>
      </c>
      <c r="F26" s="18" t="s">
        <v>256</v>
      </c>
      <c r="G26" s="15" t="s">
        <v>256</v>
      </c>
      <c r="H26" s="15"/>
      <c r="I26" s="34">
        <v>7.55</v>
      </c>
      <c r="J26" s="18" t="s">
        <v>665</v>
      </c>
      <c r="K26" s="15"/>
      <c r="L26" s="15" t="s">
        <v>267</v>
      </c>
      <c r="M26" s="38">
        <v>237820</v>
      </c>
      <c r="N26" s="18" t="s">
        <v>256</v>
      </c>
      <c r="O26" s="15" t="s">
        <v>256</v>
      </c>
      <c r="P26" s="15"/>
      <c r="Q26" s="34">
        <v>4</v>
      </c>
      <c r="R26" s="18" t="s">
        <v>665</v>
      </c>
      <c r="S26" s="15"/>
      <c r="T26" s="15" t="s">
        <v>267</v>
      </c>
      <c r="U26" s="38">
        <v>297275</v>
      </c>
      <c r="V26" s="18" t="s">
        <v>256</v>
      </c>
      <c r="W26" s="15" t="s">
        <v>256</v>
      </c>
      <c r="X26" s="15"/>
      <c r="Y26" s="34">
        <v>5</v>
      </c>
      <c r="Z26" s="18" t="s">
        <v>665</v>
      </c>
    </row>
    <row r="27" spans="1:26" x14ac:dyDescent="0.25">
      <c r="A27" s="12"/>
      <c r="B27" s="64" t="s">
        <v>723</v>
      </c>
      <c r="C27" s="28" t="s">
        <v>256</v>
      </c>
      <c r="D27" s="28"/>
      <c r="E27" s="28"/>
      <c r="F27" s="28"/>
      <c r="G27" s="28" t="s">
        <v>256</v>
      </c>
      <c r="H27" s="28"/>
      <c r="I27" s="28"/>
      <c r="J27" s="28"/>
      <c r="K27" s="28"/>
      <c r="L27" s="28"/>
      <c r="M27" s="28"/>
      <c r="N27" s="28"/>
      <c r="O27" s="28" t="s">
        <v>256</v>
      </c>
      <c r="P27" s="28"/>
      <c r="Q27" s="28"/>
      <c r="R27" s="28"/>
      <c r="S27" s="28"/>
      <c r="T27" s="28"/>
      <c r="U27" s="28"/>
      <c r="V27" s="28"/>
      <c r="W27" s="28" t="s">
        <v>256</v>
      </c>
      <c r="X27" s="28"/>
      <c r="Y27" s="28"/>
      <c r="Z27" s="28"/>
    </row>
    <row r="28" spans="1:26" x14ac:dyDescent="0.25">
      <c r="A28" s="12"/>
      <c r="B28" s="61" t="s">
        <v>717</v>
      </c>
      <c r="C28" s="15" t="s">
        <v>256</v>
      </c>
      <c r="D28" s="15"/>
      <c r="E28" s="15"/>
      <c r="F28" s="15"/>
      <c r="G28" s="15" t="s">
        <v>256</v>
      </c>
      <c r="H28" s="15"/>
      <c r="I28" s="15"/>
      <c r="J28" s="15"/>
      <c r="K28" s="15"/>
      <c r="L28" s="15"/>
      <c r="M28" s="15"/>
      <c r="N28" s="15"/>
      <c r="O28" s="15" t="s">
        <v>256</v>
      </c>
      <c r="P28" s="15"/>
      <c r="Q28" s="15"/>
      <c r="R28" s="15"/>
      <c r="S28" s="15"/>
      <c r="T28" s="15"/>
      <c r="U28" s="15"/>
      <c r="V28" s="15"/>
      <c r="W28" s="15" t="s">
        <v>256</v>
      </c>
      <c r="X28" s="15"/>
      <c r="Y28" s="15"/>
      <c r="Z28" s="15"/>
    </row>
    <row r="29" spans="1:26" x14ac:dyDescent="0.25">
      <c r="A29" s="12"/>
      <c r="B29" s="27" t="s">
        <v>718</v>
      </c>
      <c r="C29" s="28" t="s">
        <v>256</v>
      </c>
      <c r="D29" s="28" t="s">
        <v>267</v>
      </c>
      <c r="E29" s="46">
        <v>411527</v>
      </c>
      <c r="F29" s="30" t="s">
        <v>256</v>
      </c>
      <c r="G29" s="28" t="s">
        <v>256</v>
      </c>
      <c r="H29" s="28"/>
      <c r="I29" s="29">
        <v>13.21</v>
      </c>
      <c r="J29" s="30" t="s">
        <v>665</v>
      </c>
      <c r="K29" s="28"/>
      <c r="L29" s="28" t="s">
        <v>267</v>
      </c>
      <c r="M29" s="46">
        <v>249196</v>
      </c>
      <c r="N29" s="30" t="s">
        <v>256</v>
      </c>
      <c r="O29" s="28" t="s">
        <v>256</v>
      </c>
      <c r="P29" s="28"/>
      <c r="Q29" s="29">
        <v>8</v>
      </c>
      <c r="R29" s="30" t="s">
        <v>665</v>
      </c>
      <c r="S29" s="28"/>
      <c r="T29" s="28"/>
      <c r="U29" s="29" t="s">
        <v>719</v>
      </c>
      <c r="V29" s="30" t="s">
        <v>256</v>
      </c>
      <c r="W29" s="28" t="s">
        <v>256</v>
      </c>
      <c r="X29" s="28"/>
      <c r="Y29" s="29" t="s">
        <v>719</v>
      </c>
      <c r="Z29" s="30" t="s">
        <v>256</v>
      </c>
    </row>
    <row r="30" spans="1:26" x14ac:dyDescent="0.25">
      <c r="A30" s="12"/>
      <c r="B30" s="48" t="s">
        <v>720</v>
      </c>
      <c r="C30" s="15" t="s">
        <v>256</v>
      </c>
      <c r="D30" s="15" t="s">
        <v>267</v>
      </c>
      <c r="E30" s="38">
        <v>435432</v>
      </c>
      <c r="F30" s="18" t="s">
        <v>256</v>
      </c>
      <c r="G30" s="15" t="s">
        <v>256</v>
      </c>
      <c r="H30" s="15"/>
      <c r="I30" s="34">
        <v>14.11</v>
      </c>
      <c r="J30" s="18" t="s">
        <v>665</v>
      </c>
      <c r="K30" s="15"/>
      <c r="L30" s="15" t="s">
        <v>267</v>
      </c>
      <c r="M30" s="38">
        <v>246936</v>
      </c>
      <c r="N30" s="18" t="s">
        <v>256</v>
      </c>
      <c r="O30" s="15" t="s">
        <v>256</v>
      </c>
      <c r="P30" s="15"/>
      <c r="Q30" s="34">
        <v>8</v>
      </c>
      <c r="R30" s="18" t="s">
        <v>665</v>
      </c>
      <c r="S30" s="15"/>
      <c r="T30" s="15" t="s">
        <v>267</v>
      </c>
      <c r="U30" s="38">
        <v>308670</v>
      </c>
      <c r="V30" s="18" t="s">
        <v>256</v>
      </c>
      <c r="W30" s="15" t="s">
        <v>256</v>
      </c>
      <c r="X30" s="15"/>
      <c r="Y30" s="34">
        <v>10</v>
      </c>
      <c r="Z30" s="18" t="s">
        <v>665</v>
      </c>
    </row>
    <row r="31" spans="1:26" x14ac:dyDescent="0.25">
      <c r="A31" s="12"/>
      <c r="B31" s="64" t="s">
        <v>721</v>
      </c>
      <c r="C31" s="28" t="s">
        <v>256</v>
      </c>
      <c r="D31" s="28"/>
      <c r="E31" s="28"/>
      <c r="F31" s="28"/>
      <c r="G31" s="28" t="s">
        <v>256</v>
      </c>
      <c r="H31" s="28"/>
      <c r="I31" s="28"/>
      <c r="J31" s="28"/>
      <c r="K31" s="28"/>
      <c r="L31" s="28"/>
      <c r="M31" s="28"/>
      <c r="N31" s="28"/>
      <c r="O31" s="28" t="s">
        <v>256</v>
      </c>
      <c r="P31" s="28"/>
      <c r="Q31" s="28"/>
      <c r="R31" s="28"/>
      <c r="S31" s="28"/>
      <c r="T31" s="28"/>
      <c r="U31" s="28"/>
      <c r="V31" s="28"/>
      <c r="W31" s="28" t="s">
        <v>256</v>
      </c>
      <c r="X31" s="28"/>
      <c r="Y31" s="28"/>
      <c r="Z31" s="28"/>
    </row>
    <row r="32" spans="1:26" x14ac:dyDescent="0.25">
      <c r="A32" s="12"/>
      <c r="B32" s="48" t="s">
        <v>718</v>
      </c>
      <c r="C32" s="15" t="s">
        <v>256</v>
      </c>
      <c r="D32" s="15" t="s">
        <v>267</v>
      </c>
      <c r="E32" s="38">
        <v>387529</v>
      </c>
      <c r="F32" s="18" t="s">
        <v>256</v>
      </c>
      <c r="G32" s="15" t="s">
        <v>256</v>
      </c>
      <c r="H32" s="15"/>
      <c r="I32" s="34">
        <v>12.44</v>
      </c>
      <c r="J32" s="18" t="s">
        <v>665</v>
      </c>
      <c r="K32" s="15"/>
      <c r="L32" s="15" t="s">
        <v>267</v>
      </c>
      <c r="M32" s="38">
        <v>124598</v>
      </c>
      <c r="N32" s="18" t="s">
        <v>256</v>
      </c>
      <c r="O32" s="15" t="s">
        <v>256</v>
      </c>
      <c r="P32" s="15"/>
      <c r="Q32" s="34">
        <v>4</v>
      </c>
      <c r="R32" s="18" t="s">
        <v>665</v>
      </c>
      <c r="S32" s="15"/>
      <c r="T32" s="15"/>
      <c r="U32" s="34" t="s">
        <v>719</v>
      </c>
      <c r="V32" s="18" t="s">
        <v>256</v>
      </c>
      <c r="W32" s="15" t="s">
        <v>256</v>
      </c>
      <c r="X32" s="15"/>
      <c r="Y32" s="34" t="s">
        <v>719</v>
      </c>
      <c r="Z32" s="18" t="s">
        <v>256</v>
      </c>
    </row>
    <row r="33" spans="1:26" x14ac:dyDescent="0.25">
      <c r="A33" s="12"/>
      <c r="B33" s="27" t="s">
        <v>720</v>
      </c>
      <c r="C33" s="28" t="s">
        <v>256</v>
      </c>
      <c r="D33" s="28" t="s">
        <v>267</v>
      </c>
      <c r="E33" s="46">
        <v>411434</v>
      </c>
      <c r="F33" s="30" t="s">
        <v>256</v>
      </c>
      <c r="G33" s="28" t="s">
        <v>256</v>
      </c>
      <c r="H33" s="28"/>
      <c r="I33" s="29">
        <v>13.33</v>
      </c>
      <c r="J33" s="30" t="s">
        <v>665</v>
      </c>
      <c r="K33" s="28"/>
      <c r="L33" s="28" t="s">
        <v>267</v>
      </c>
      <c r="M33" s="46">
        <v>123468</v>
      </c>
      <c r="N33" s="30" t="s">
        <v>256</v>
      </c>
      <c r="O33" s="28" t="s">
        <v>256</v>
      </c>
      <c r="P33" s="28"/>
      <c r="Q33" s="29">
        <v>4</v>
      </c>
      <c r="R33" s="30" t="s">
        <v>665</v>
      </c>
      <c r="S33" s="28"/>
      <c r="T33" s="28" t="s">
        <v>267</v>
      </c>
      <c r="U33" s="46">
        <v>185202</v>
      </c>
      <c r="V33" s="30" t="s">
        <v>256</v>
      </c>
      <c r="W33" s="28" t="s">
        <v>256</v>
      </c>
      <c r="X33" s="28"/>
      <c r="Y33" s="29">
        <v>6</v>
      </c>
      <c r="Z33" s="30" t="s">
        <v>665</v>
      </c>
    </row>
    <row r="34" spans="1:26" x14ac:dyDescent="0.25">
      <c r="A34" s="12"/>
      <c r="B34" s="61" t="s">
        <v>722</v>
      </c>
      <c r="C34" s="15" t="s">
        <v>256</v>
      </c>
      <c r="D34" s="15"/>
      <c r="E34" s="15"/>
      <c r="F34" s="15"/>
      <c r="G34" s="15" t="s">
        <v>256</v>
      </c>
      <c r="H34" s="15"/>
      <c r="I34" s="15"/>
      <c r="J34" s="15"/>
      <c r="K34" s="15"/>
      <c r="L34" s="15"/>
      <c r="M34" s="15"/>
      <c r="N34" s="15"/>
      <c r="O34" s="15" t="s">
        <v>256</v>
      </c>
      <c r="P34" s="15"/>
      <c r="Q34" s="15"/>
      <c r="R34" s="15"/>
      <c r="S34" s="15"/>
      <c r="T34" s="15"/>
      <c r="U34" s="15"/>
      <c r="V34" s="15"/>
      <c r="W34" s="15" t="s">
        <v>256</v>
      </c>
      <c r="X34" s="15"/>
      <c r="Y34" s="15"/>
      <c r="Z34" s="15"/>
    </row>
    <row r="35" spans="1:26" x14ac:dyDescent="0.25">
      <c r="A35" s="12"/>
      <c r="B35" s="27" t="s">
        <v>718</v>
      </c>
      <c r="C35" s="28" t="s">
        <v>256</v>
      </c>
      <c r="D35" s="28" t="s">
        <v>267</v>
      </c>
      <c r="E35" s="46">
        <v>387529</v>
      </c>
      <c r="F35" s="30" t="s">
        <v>256</v>
      </c>
      <c r="G35" s="28" t="s">
        <v>256</v>
      </c>
      <c r="H35" s="28"/>
      <c r="I35" s="29">
        <v>10.11</v>
      </c>
      <c r="J35" s="30" t="s">
        <v>665</v>
      </c>
      <c r="K35" s="28"/>
      <c r="L35" s="28" t="s">
        <v>267</v>
      </c>
      <c r="M35" s="46">
        <v>153310</v>
      </c>
      <c r="N35" s="30" t="s">
        <v>256</v>
      </c>
      <c r="O35" s="28" t="s">
        <v>256</v>
      </c>
      <c r="P35" s="28"/>
      <c r="Q35" s="29">
        <v>4</v>
      </c>
      <c r="R35" s="30" t="s">
        <v>665</v>
      </c>
      <c r="S35" s="28"/>
      <c r="T35" s="28"/>
      <c r="U35" s="29" t="s">
        <v>719</v>
      </c>
      <c r="V35" s="30" t="s">
        <v>256</v>
      </c>
      <c r="W35" s="28" t="s">
        <v>256</v>
      </c>
      <c r="X35" s="28"/>
      <c r="Y35" s="29" t="s">
        <v>719</v>
      </c>
      <c r="Z35" s="30" t="s">
        <v>256</v>
      </c>
    </row>
    <row r="36" spans="1:26" x14ac:dyDescent="0.25">
      <c r="A36" s="12"/>
      <c r="B36" s="48" t="s">
        <v>720</v>
      </c>
      <c r="C36" s="15" t="s">
        <v>256</v>
      </c>
      <c r="D36" s="15" t="s">
        <v>267</v>
      </c>
      <c r="E36" s="38">
        <v>411434</v>
      </c>
      <c r="F36" s="18" t="s">
        <v>256</v>
      </c>
      <c r="G36" s="15" t="s">
        <v>256</v>
      </c>
      <c r="H36" s="15"/>
      <c r="I36" s="34">
        <v>10.81</v>
      </c>
      <c r="J36" s="18" t="s">
        <v>665</v>
      </c>
      <c r="K36" s="15"/>
      <c r="L36" s="15" t="s">
        <v>267</v>
      </c>
      <c r="M36" s="38">
        <v>152191</v>
      </c>
      <c r="N36" s="18" t="s">
        <v>256</v>
      </c>
      <c r="O36" s="15" t="s">
        <v>256</v>
      </c>
      <c r="P36" s="15"/>
      <c r="Q36" s="34">
        <v>4</v>
      </c>
      <c r="R36" s="18" t="s">
        <v>665</v>
      </c>
      <c r="S36" s="15"/>
      <c r="T36" s="15" t="s">
        <v>267</v>
      </c>
      <c r="U36" s="38">
        <v>190239</v>
      </c>
      <c r="V36" s="18" t="s">
        <v>256</v>
      </c>
      <c r="W36" s="15" t="s">
        <v>256</v>
      </c>
      <c r="X36" s="15"/>
      <c r="Y36" s="34">
        <v>5</v>
      </c>
      <c r="Z36" s="18" t="s">
        <v>665</v>
      </c>
    </row>
  </sheetData>
  <mergeCells count="34">
    <mergeCell ref="B9:Z9"/>
    <mergeCell ref="B10:Z10"/>
    <mergeCell ref="A1:A2"/>
    <mergeCell ref="B1:Z1"/>
    <mergeCell ref="B2:Z2"/>
    <mergeCell ref="B3:Z3"/>
    <mergeCell ref="A4:A36"/>
    <mergeCell ref="B4:Z4"/>
    <mergeCell ref="B5:Z5"/>
    <mergeCell ref="B6:Z6"/>
    <mergeCell ref="B7:Z7"/>
    <mergeCell ref="B8:Z8"/>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4" width="36.5703125" bestFit="1" customWidth="1"/>
    <col min="5" max="5" width="22.28515625" customWidth="1"/>
    <col min="6" max="6" width="5.42578125" customWidth="1"/>
    <col min="7" max="7" width="4.85546875" customWidth="1"/>
    <col min="8" max="8" width="36.5703125" customWidth="1"/>
    <col min="9" max="9" width="22.28515625" customWidth="1"/>
    <col min="10" max="10" width="36.5703125" customWidth="1"/>
    <col min="11" max="11" width="4.85546875" customWidth="1"/>
    <col min="12" max="12" width="36.5703125" customWidth="1"/>
    <col min="13" max="13" width="22.28515625" customWidth="1"/>
    <col min="14" max="14" width="8.140625" customWidth="1"/>
    <col min="15" max="16" width="4.85546875" customWidth="1"/>
    <col min="17" max="17" width="22.28515625" customWidth="1"/>
    <col min="18" max="20" width="4.85546875" customWidth="1"/>
    <col min="21" max="21" width="22.28515625" customWidth="1"/>
    <col min="22" max="22" width="4.85546875" customWidth="1"/>
  </cols>
  <sheetData>
    <row r="1" spans="1:22" ht="15" customHeight="1" x14ac:dyDescent="0.25">
      <c r="A1" s="7" t="s">
        <v>7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724</v>
      </c>
      <c r="B4" s="11" t="s">
        <v>7</v>
      </c>
      <c r="C4" s="11"/>
      <c r="D4" s="11"/>
      <c r="E4" s="11"/>
      <c r="F4" s="11"/>
      <c r="G4" s="11"/>
      <c r="H4" s="11"/>
      <c r="I4" s="11"/>
      <c r="J4" s="11"/>
      <c r="K4" s="11"/>
      <c r="L4" s="11"/>
      <c r="M4" s="11"/>
      <c r="N4" s="11"/>
      <c r="O4" s="11"/>
      <c r="P4" s="11"/>
      <c r="Q4" s="11"/>
      <c r="R4" s="11"/>
      <c r="S4" s="11"/>
      <c r="T4" s="11"/>
      <c r="U4" s="11"/>
      <c r="V4" s="11"/>
    </row>
    <row r="5" spans="1:22" x14ac:dyDescent="0.25">
      <c r="A5" s="12"/>
      <c r="B5" s="20" t="s">
        <v>726</v>
      </c>
      <c r="C5" s="20"/>
      <c r="D5" s="20"/>
      <c r="E5" s="20"/>
      <c r="F5" s="20"/>
      <c r="G5" s="20"/>
      <c r="H5" s="20"/>
      <c r="I5" s="20"/>
      <c r="J5" s="20"/>
      <c r="K5" s="20"/>
      <c r="L5" s="20"/>
      <c r="M5" s="20"/>
      <c r="N5" s="20"/>
      <c r="O5" s="20"/>
      <c r="P5" s="20"/>
      <c r="Q5" s="20"/>
      <c r="R5" s="20"/>
      <c r="S5" s="20"/>
      <c r="T5" s="20"/>
      <c r="U5" s="20"/>
      <c r="V5" s="20"/>
    </row>
    <row r="6" spans="1:22" ht="25.5" customHeight="1" x14ac:dyDescent="0.25">
      <c r="A6" s="12"/>
      <c r="B6" s="21" t="s">
        <v>727</v>
      </c>
      <c r="C6" s="21"/>
      <c r="D6" s="21"/>
      <c r="E6" s="21"/>
      <c r="F6" s="21"/>
      <c r="G6" s="21"/>
      <c r="H6" s="21"/>
      <c r="I6" s="21"/>
      <c r="J6" s="21"/>
      <c r="K6" s="21"/>
      <c r="L6" s="21"/>
      <c r="M6" s="21"/>
      <c r="N6" s="21"/>
      <c r="O6" s="21"/>
      <c r="P6" s="21"/>
      <c r="Q6" s="21"/>
      <c r="R6" s="21"/>
      <c r="S6" s="21"/>
      <c r="T6" s="21"/>
      <c r="U6" s="21"/>
      <c r="V6" s="21"/>
    </row>
    <row r="7" spans="1:22" ht="25.5" customHeight="1" x14ac:dyDescent="0.25">
      <c r="A7" s="12"/>
      <c r="B7" s="21" t="s">
        <v>728</v>
      </c>
      <c r="C7" s="21"/>
      <c r="D7" s="21"/>
      <c r="E7" s="21"/>
      <c r="F7" s="21"/>
      <c r="G7" s="21"/>
      <c r="H7" s="21"/>
      <c r="I7" s="21"/>
      <c r="J7" s="21"/>
      <c r="K7" s="21"/>
      <c r="L7" s="21"/>
      <c r="M7" s="21"/>
      <c r="N7" s="21"/>
      <c r="O7" s="21"/>
      <c r="P7" s="21"/>
      <c r="Q7" s="21"/>
      <c r="R7" s="21"/>
      <c r="S7" s="21"/>
      <c r="T7" s="21"/>
      <c r="U7" s="21"/>
      <c r="V7" s="21"/>
    </row>
    <row r="8" spans="1:22" ht="25.5" customHeight="1" x14ac:dyDescent="0.25">
      <c r="A8" s="12"/>
      <c r="B8" s="21" t="s">
        <v>729</v>
      </c>
      <c r="C8" s="21"/>
      <c r="D8" s="21"/>
      <c r="E8" s="21"/>
      <c r="F8" s="21"/>
      <c r="G8" s="21"/>
      <c r="H8" s="21"/>
      <c r="I8" s="21"/>
      <c r="J8" s="21"/>
      <c r="K8" s="21"/>
      <c r="L8" s="21"/>
      <c r="M8" s="21"/>
      <c r="N8" s="21"/>
      <c r="O8" s="21"/>
      <c r="P8" s="21"/>
      <c r="Q8" s="21"/>
      <c r="R8" s="21"/>
      <c r="S8" s="21"/>
      <c r="T8" s="21"/>
      <c r="U8" s="21"/>
      <c r="V8" s="21"/>
    </row>
    <row r="9" spans="1:22" ht="15.75" x14ac:dyDescent="0.25">
      <c r="A9" s="12"/>
      <c r="B9" s="47"/>
      <c r="C9" s="47"/>
      <c r="D9" s="47"/>
      <c r="E9" s="47"/>
      <c r="F9" s="47"/>
      <c r="G9" s="47"/>
      <c r="H9" s="47"/>
      <c r="I9" s="47"/>
      <c r="J9" s="47"/>
      <c r="K9" s="47"/>
      <c r="L9" s="47"/>
      <c r="M9" s="47"/>
      <c r="N9" s="47"/>
      <c r="O9" s="47"/>
      <c r="P9" s="47"/>
      <c r="Q9" s="47"/>
      <c r="R9" s="47"/>
      <c r="S9" s="47"/>
      <c r="T9" s="47"/>
      <c r="U9" s="47"/>
      <c r="V9" s="47"/>
    </row>
    <row r="10" spans="1:22" x14ac:dyDescent="0.25">
      <c r="A10" s="12"/>
      <c r="B10" s="15"/>
      <c r="C10" s="15"/>
      <c r="D10" s="15"/>
    </row>
    <row r="11" spans="1:22" ht="38.25" x14ac:dyDescent="0.25">
      <c r="A11" s="12"/>
      <c r="B11" s="52" t="s">
        <v>730</v>
      </c>
      <c r="C11" s="15" t="s">
        <v>256</v>
      </c>
      <c r="D11" s="52" t="s">
        <v>731</v>
      </c>
    </row>
    <row r="12" spans="1:22" x14ac:dyDescent="0.25">
      <c r="A12" s="12"/>
      <c r="B12" s="31"/>
      <c r="C12" s="44"/>
      <c r="D12" s="44"/>
    </row>
    <row r="13" spans="1:22" ht="51" x14ac:dyDescent="0.25">
      <c r="A13" s="12"/>
      <c r="B13" s="52" t="s">
        <v>732</v>
      </c>
      <c r="C13" s="15" t="s">
        <v>256</v>
      </c>
      <c r="D13" s="52" t="s">
        <v>733</v>
      </c>
    </row>
    <row r="14" spans="1:22" x14ac:dyDescent="0.25">
      <c r="A14" s="12"/>
      <c r="B14" s="31"/>
      <c r="C14" s="44"/>
      <c r="D14" s="44"/>
    </row>
    <row r="15" spans="1:22" ht="51" x14ac:dyDescent="0.25">
      <c r="A15" s="12"/>
      <c r="B15" s="52" t="s">
        <v>734</v>
      </c>
      <c r="C15" s="15" t="s">
        <v>256</v>
      </c>
      <c r="D15" s="52" t="s">
        <v>735</v>
      </c>
    </row>
    <row r="16" spans="1:22" x14ac:dyDescent="0.25">
      <c r="A16" s="12"/>
      <c r="B16" s="22"/>
      <c r="C16" s="22"/>
      <c r="D16" s="22"/>
      <c r="E16" s="22"/>
      <c r="F16" s="22"/>
      <c r="G16" s="22"/>
      <c r="H16" s="22"/>
      <c r="I16" s="22"/>
      <c r="J16" s="22"/>
      <c r="K16" s="22"/>
      <c r="L16" s="22"/>
      <c r="M16" s="22"/>
      <c r="N16" s="22"/>
      <c r="O16" s="22"/>
      <c r="P16" s="22"/>
      <c r="Q16" s="22"/>
      <c r="R16" s="22"/>
      <c r="S16" s="22"/>
      <c r="T16" s="22"/>
      <c r="U16" s="22"/>
      <c r="V16" s="22"/>
    </row>
    <row r="17" spans="1:22" x14ac:dyDescent="0.25">
      <c r="A17" s="12"/>
      <c r="B17" s="21" t="s">
        <v>736</v>
      </c>
      <c r="C17" s="21"/>
      <c r="D17" s="21"/>
      <c r="E17" s="21"/>
      <c r="F17" s="21"/>
      <c r="G17" s="21"/>
      <c r="H17" s="21"/>
      <c r="I17" s="21"/>
      <c r="J17" s="21"/>
      <c r="K17" s="21"/>
      <c r="L17" s="21"/>
      <c r="M17" s="21"/>
      <c r="N17" s="21"/>
      <c r="O17" s="21"/>
      <c r="P17" s="21"/>
      <c r="Q17" s="21"/>
      <c r="R17" s="21"/>
      <c r="S17" s="21"/>
      <c r="T17" s="21"/>
      <c r="U17" s="21"/>
      <c r="V17" s="21"/>
    </row>
    <row r="18" spans="1:22" x14ac:dyDescent="0.25">
      <c r="A18" s="12"/>
      <c r="B18" s="21" t="s">
        <v>737</v>
      </c>
      <c r="C18" s="21"/>
      <c r="D18" s="21"/>
      <c r="E18" s="21"/>
      <c r="F18" s="21"/>
      <c r="G18" s="21"/>
      <c r="H18" s="21"/>
      <c r="I18" s="21"/>
      <c r="J18" s="21"/>
      <c r="K18" s="21"/>
      <c r="L18" s="21"/>
      <c r="M18" s="21"/>
      <c r="N18" s="21"/>
      <c r="O18" s="21"/>
      <c r="P18" s="21"/>
      <c r="Q18" s="21"/>
      <c r="R18" s="21"/>
      <c r="S18" s="21"/>
      <c r="T18" s="21"/>
      <c r="U18" s="21"/>
      <c r="V18" s="21"/>
    </row>
    <row r="19" spans="1:22" x14ac:dyDescent="0.25">
      <c r="A19" s="12"/>
      <c r="B19" s="20" t="s">
        <v>738</v>
      </c>
      <c r="C19" s="20"/>
      <c r="D19" s="20"/>
      <c r="E19" s="20"/>
      <c r="F19" s="20"/>
      <c r="G19" s="20"/>
      <c r="H19" s="20"/>
      <c r="I19" s="20"/>
      <c r="J19" s="20"/>
      <c r="K19" s="20"/>
      <c r="L19" s="20"/>
      <c r="M19" s="20"/>
      <c r="N19" s="20"/>
      <c r="O19" s="20"/>
      <c r="P19" s="20"/>
      <c r="Q19" s="20"/>
      <c r="R19" s="20"/>
      <c r="S19" s="20"/>
      <c r="T19" s="20"/>
      <c r="U19" s="20"/>
      <c r="V19" s="20"/>
    </row>
    <row r="20" spans="1:22" x14ac:dyDescent="0.25">
      <c r="A20" s="12"/>
      <c r="B20" s="21" t="s">
        <v>739</v>
      </c>
      <c r="C20" s="21"/>
      <c r="D20" s="21"/>
      <c r="E20" s="21"/>
      <c r="F20" s="21"/>
      <c r="G20" s="21"/>
      <c r="H20" s="21"/>
      <c r="I20" s="21"/>
      <c r="J20" s="21"/>
      <c r="K20" s="21"/>
      <c r="L20" s="21"/>
      <c r="M20" s="21"/>
      <c r="N20" s="21"/>
      <c r="O20" s="21"/>
      <c r="P20" s="21"/>
      <c r="Q20" s="21"/>
      <c r="R20" s="21"/>
      <c r="S20" s="21"/>
      <c r="T20" s="21"/>
      <c r="U20" s="21"/>
      <c r="V20" s="21"/>
    </row>
    <row r="21" spans="1:22" x14ac:dyDescent="0.25">
      <c r="A21" s="12"/>
      <c r="B21" s="20" t="s">
        <v>740</v>
      </c>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2"/>
      <c r="B22" s="21" t="s">
        <v>741</v>
      </c>
      <c r="C22" s="21"/>
      <c r="D22" s="21"/>
      <c r="E22" s="21"/>
      <c r="F22" s="21"/>
      <c r="G22" s="21"/>
      <c r="H22" s="21"/>
      <c r="I22" s="21"/>
      <c r="J22" s="21"/>
      <c r="K22" s="21"/>
      <c r="L22" s="21"/>
      <c r="M22" s="21"/>
      <c r="N22" s="21"/>
      <c r="O22" s="21"/>
      <c r="P22" s="21"/>
      <c r="Q22" s="21"/>
      <c r="R22" s="21"/>
      <c r="S22" s="21"/>
      <c r="T22" s="21"/>
      <c r="U22" s="21"/>
      <c r="V22" s="21"/>
    </row>
    <row r="23" spans="1:22" x14ac:dyDescent="0.25">
      <c r="A23" s="12"/>
      <c r="B23" s="21" t="s">
        <v>742</v>
      </c>
      <c r="C23" s="21"/>
      <c r="D23" s="21"/>
      <c r="E23" s="21"/>
      <c r="F23" s="21"/>
      <c r="G23" s="21"/>
      <c r="H23" s="21"/>
      <c r="I23" s="21"/>
      <c r="J23" s="21"/>
      <c r="K23" s="21"/>
      <c r="L23" s="21"/>
      <c r="M23" s="21"/>
      <c r="N23" s="21"/>
      <c r="O23" s="21"/>
      <c r="P23" s="21"/>
      <c r="Q23" s="21"/>
      <c r="R23" s="21"/>
      <c r="S23" s="21"/>
      <c r="T23" s="21"/>
      <c r="U23" s="21"/>
      <c r="V23" s="21"/>
    </row>
    <row r="24" spans="1:22" x14ac:dyDescent="0.25">
      <c r="A24" s="12"/>
      <c r="B24" s="20" t="s">
        <v>743</v>
      </c>
      <c r="C24" s="20"/>
      <c r="D24" s="20"/>
      <c r="E24" s="20"/>
      <c r="F24" s="20"/>
      <c r="G24" s="20"/>
      <c r="H24" s="20"/>
      <c r="I24" s="20"/>
      <c r="J24" s="20"/>
      <c r="K24" s="20"/>
      <c r="L24" s="20"/>
      <c r="M24" s="20"/>
      <c r="N24" s="20"/>
      <c r="O24" s="20"/>
      <c r="P24" s="20"/>
      <c r="Q24" s="20"/>
      <c r="R24" s="20"/>
      <c r="S24" s="20"/>
      <c r="T24" s="20"/>
      <c r="U24" s="20"/>
      <c r="V24" s="20"/>
    </row>
    <row r="25" spans="1:22" x14ac:dyDescent="0.25">
      <c r="A25" s="12"/>
      <c r="B25" s="21" t="s">
        <v>744</v>
      </c>
      <c r="C25" s="21"/>
      <c r="D25" s="21"/>
      <c r="E25" s="21"/>
      <c r="F25" s="21"/>
      <c r="G25" s="21"/>
      <c r="H25" s="21"/>
      <c r="I25" s="21"/>
      <c r="J25" s="21"/>
      <c r="K25" s="21"/>
      <c r="L25" s="21"/>
      <c r="M25" s="21"/>
      <c r="N25" s="21"/>
      <c r="O25" s="21"/>
      <c r="P25" s="21"/>
      <c r="Q25" s="21"/>
      <c r="R25" s="21"/>
      <c r="S25" s="21"/>
      <c r="T25" s="21"/>
      <c r="U25" s="21"/>
      <c r="V25" s="21"/>
    </row>
    <row r="26" spans="1:22" x14ac:dyDescent="0.25">
      <c r="A26" s="12"/>
      <c r="B26" s="20" t="s">
        <v>745</v>
      </c>
      <c r="C26" s="20"/>
      <c r="D26" s="20"/>
      <c r="E26" s="20"/>
      <c r="F26" s="20"/>
      <c r="G26" s="20"/>
      <c r="H26" s="20"/>
      <c r="I26" s="20"/>
      <c r="J26" s="20"/>
      <c r="K26" s="20"/>
      <c r="L26" s="20"/>
      <c r="M26" s="20"/>
      <c r="N26" s="20"/>
      <c r="O26" s="20"/>
      <c r="P26" s="20"/>
      <c r="Q26" s="20"/>
      <c r="R26" s="20"/>
      <c r="S26" s="20"/>
      <c r="T26" s="20"/>
      <c r="U26" s="20"/>
      <c r="V26" s="20"/>
    </row>
    <row r="27" spans="1:22" ht="25.5" customHeight="1" x14ac:dyDescent="0.25">
      <c r="A27" s="12"/>
      <c r="B27" s="21" t="s">
        <v>746</v>
      </c>
      <c r="C27" s="21"/>
      <c r="D27" s="21"/>
      <c r="E27" s="21"/>
      <c r="F27" s="21"/>
      <c r="G27" s="21"/>
      <c r="H27" s="21"/>
      <c r="I27" s="21"/>
      <c r="J27" s="21"/>
      <c r="K27" s="21"/>
      <c r="L27" s="21"/>
      <c r="M27" s="21"/>
      <c r="N27" s="21"/>
      <c r="O27" s="21"/>
      <c r="P27" s="21"/>
      <c r="Q27" s="21"/>
      <c r="R27" s="21"/>
      <c r="S27" s="21"/>
      <c r="T27" s="21"/>
      <c r="U27" s="21"/>
      <c r="V27" s="21"/>
    </row>
    <row r="28" spans="1:22" x14ac:dyDescent="0.25">
      <c r="A28" s="12"/>
      <c r="B28" s="20" t="s">
        <v>747</v>
      </c>
      <c r="C28" s="20"/>
      <c r="D28" s="20"/>
      <c r="E28" s="20"/>
      <c r="F28" s="20"/>
      <c r="G28" s="20"/>
      <c r="H28" s="20"/>
      <c r="I28" s="20"/>
      <c r="J28" s="20"/>
      <c r="K28" s="20"/>
      <c r="L28" s="20"/>
      <c r="M28" s="20"/>
      <c r="N28" s="20"/>
      <c r="O28" s="20"/>
      <c r="P28" s="20"/>
      <c r="Q28" s="20"/>
      <c r="R28" s="20"/>
      <c r="S28" s="20"/>
      <c r="T28" s="20"/>
      <c r="U28" s="20"/>
      <c r="V28" s="20"/>
    </row>
    <row r="29" spans="1:22" x14ac:dyDescent="0.25">
      <c r="A29" s="12"/>
      <c r="B29" s="21" t="s">
        <v>748</v>
      </c>
      <c r="C29" s="21"/>
      <c r="D29" s="21"/>
      <c r="E29" s="21"/>
      <c r="F29" s="21"/>
      <c r="G29" s="21"/>
      <c r="H29" s="21"/>
      <c r="I29" s="21"/>
      <c r="J29" s="21"/>
      <c r="K29" s="21"/>
      <c r="L29" s="21"/>
      <c r="M29" s="21"/>
      <c r="N29" s="21"/>
      <c r="O29" s="21"/>
      <c r="P29" s="21"/>
      <c r="Q29" s="21"/>
      <c r="R29" s="21"/>
      <c r="S29" s="21"/>
      <c r="T29" s="21"/>
      <c r="U29" s="21"/>
      <c r="V29" s="21"/>
    </row>
    <row r="30" spans="1:22" x14ac:dyDescent="0.25">
      <c r="A30" s="12"/>
      <c r="B30" s="20" t="s">
        <v>749</v>
      </c>
      <c r="C30" s="20"/>
      <c r="D30" s="20"/>
      <c r="E30" s="20"/>
      <c r="F30" s="20"/>
      <c r="G30" s="20"/>
      <c r="H30" s="20"/>
      <c r="I30" s="20"/>
      <c r="J30" s="20"/>
      <c r="K30" s="20"/>
      <c r="L30" s="20"/>
      <c r="M30" s="20"/>
      <c r="N30" s="20"/>
      <c r="O30" s="20"/>
      <c r="P30" s="20"/>
      <c r="Q30" s="20"/>
      <c r="R30" s="20"/>
      <c r="S30" s="20"/>
      <c r="T30" s="20"/>
      <c r="U30" s="20"/>
      <c r="V30" s="20"/>
    </row>
    <row r="31" spans="1:22" ht="25.5" customHeight="1" x14ac:dyDescent="0.25">
      <c r="A31" s="12"/>
      <c r="B31" s="21" t="s">
        <v>750</v>
      </c>
      <c r="C31" s="21"/>
      <c r="D31" s="21"/>
      <c r="E31" s="21"/>
      <c r="F31" s="21"/>
      <c r="G31" s="21"/>
      <c r="H31" s="21"/>
      <c r="I31" s="21"/>
      <c r="J31" s="21"/>
      <c r="K31" s="21"/>
      <c r="L31" s="21"/>
      <c r="M31" s="21"/>
      <c r="N31" s="21"/>
      <c r="O31" s="21"/>
      <c r="P31" s="21"/>
      <c r="Q31" s="21"/>
      <c r="R31" s="21"/>
      <c r="S31" s="21"/>
      <c r="T31" s="21"/>
      <c r="U31" s="21"/>
      <c r="V31" s="21"/>
    </row>
    <row r="32" spans="1:22" x14ac:dyDescent="0.25">
      <c r="A32" s="12"/>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2"/>
      <c r="B33" s="20" t="s">
        <v>751</v>
      </c>
      <c r="C33" s="20"/>
      <c r="D33" s="20"/>
      <c r="E33" s="20"/>
      <c r="F33" s="20"/>
      <c r="G33" s="20"/>
      <c r="H33" s="20"/>
      <c r="I33" s="20"/>
      <c r="J33" s="20"/>
      <c r="K33" s="20"/>
      <c r="L33" s="20"/>
      <c r="M33" s="20"/>
      <c r="N33" s="20"/>
      <c r="O33" s="20"/>
      <c r="P33" s="20"/>
      <c r="Q33" s="20"/>
      <c r="R33" s="20"/>
      <c r="S33" s="20"/>
      <c r="T33" s="20"/>
      <c r="U33" s="20"/>
      <c r="V33" s="20"/>
    </row>
    <row r="34" spans="1:22" ht="25.5" customHeight="1" x14ac:dyDescent="0.25">
      <c r="A34" s="12"/>
      <c r="B34" s="21" t="s">
        <v>752</v>
      </c>
      <c r="C34" s="21"/>
      <c r="D34" s="21"/>
      <c r="E34" s="21"/>
      <c r="F34" s="21"/>
      <c r="G34" s="21"/>
      <c r="H34" s="21"/>
      <c r="I34" s="21"/>
      <c r="J34" s="21"/>
      <c r="K34" s="21"/>
      <c r="L34" s="21"/>
      <c r="M34" s="21"/>
      <c r="N34" s="21"/>
      <c r="O34" s="21"/>
      <c r="P34" s="21"/>
      <c r="Q34" s="21"/>
      <c r="R34" s="21"/>
      <c r="S34" s="21"/>
      <c r="T34" s="21"/>
      <c r="U34" s="21"/>
      <c r="V34" s="21"/>
    </row>
    <row r="35" spans="1:22" x14ac:dyDescent="0.25">
      <c r="A35" s="12"/>
      <c r="B35" s="20" t="s">
        <v>753</v>
      </c>
      <c r="C35" s="20"/>
      <c r="D35" s="20"/>
      <c r="E35" s="20"/>
      <c r="F35" s="20"/>
      <c r="G35" s="20"/>
      <c r="H35" s="20"/>
      <c r="I35" s="20"/>
      <c r="J35" s="20"/>
      <c r="K35" s="20"/>
      <c r="L35" s="20"/>
      <c r="M35" s="20"/>
      <c r="N35" s="20"/>
      <c r="O35" s="20"/>
      <c r="P35" s="20"/>
      <c r="Q35" s="20"/>
      <c r="R35" s="20"/>
      <c r="S35" s="20"/>
      <c r="T35" s="20"/>
      <c r="U35" s="20"/>
      <c r="V35" s="20"/>
    </row>
    <row r="36" spans="1:22" ht="25.5" customHeight="1" x14ac:dyDescent="0.25">
      <c r="A36" s="12"/>
      <c r="B36" s="21" t="s">
        <v>754</v>
      </c>
      <c r="C36" s="21"/>
      <c r="D36" s="21"/>
      <c r="E36" s="21"/>
      <c r="F36" s="21"/>
      <c r="G36" s="21"/>
      <c r="H36" s="21"/>
      <c r="I36" s="21"/>
      <c r="J36" s="21"/>
      <c r="K36" s="21"/>
      <c r="L36" s="21"/>
      <c r="M36" s="21"/>
      <c r="N36" s="21"/>
      <c r="O36" s="21"/>
      <c r="P36" s="21"/>
      <c r="Q36" s="21"/>
      <c r="R36" s="21"/>
      <c r="S36" s="21"/>
      <c r="T36" s="21"/>
      <c r="U36" s="21"/>
      <c r="V36" s="21"/>
    </row>
    <row r="37" spans="1:22" x14ac:dyDescent="0.25">
      <c r="A37" s="12"/>
      <c r="B37" s="20" t="s">
        <v>755</v>
      </c>
      <c r="C37" s="20"/>
      <c r="D37" s="20"/>
      <c r="E37" s="20"/>
      <c r="F37" s="20"/>
      <c r="G37" s="20"/>
      <c r="H37" s="20"/>
      <c r="I37" s="20"/>
      <c r="J37" s="20"/>
      <c r="K37" s="20"/>
      <c r="L37" s="20"/>
      <c r="M37" s="20"/>
      <c r="N37" s="20"/>
      <c r="O37" s="20"/>
      <c r="P37" s="20"/>
      <c r="Q37" s="20"/>
      <c r="R37" s="20"/>
      <c r="S37" s="20"/>
      <c r="T37" s="20"/>
      <c r="U37" s="20"/>
      <c r="V37" s="20"/>
    </row>
    <row r="38" spans="1:22" ht="25.5" customHeight="1" x14ac:dyDescent="0.25">
      <c r="A38" s="12"/>
      <c r="B38" s="21" t="s">
        <v>756</v>
      </c>
      <c r="C38" s="21"/>
      <c r="D38" s="21"/>
      <c r="E38" s="21"/>
      <c r="F38" s="21"/>
      <c r="G38" s="21"/>
      <c r="H38" s="21"/>
      <c r="I38" s="21"/>
      <c r="J38" s="21"/>
      <c r="K38" s="21"/>
      <c r="L38" s="21"/>
      <c r="M38" s="21"/>
      <c r="N38" s="21"/>
      <c r="O38" s="21"/>
      <c r="P38" s="21"/>
      <c r="Q38" s="21"/>
      <c r="R38" s="21"/>
      <c r="S38" s="21"/>
      <c r="T38" s="21"/>
      <c r="U38" s="21"/>
      <c r="V38" s="21"/>
    </row>
    <row r="39" spans="1:22" x14ac:dyDescent="0.25">
      <c r="A39" s="12"/>
      <c r="B39" s="20" t="s">
        <v>757</v>
      </c>
      <c r="C39" s="20"/>
      <c r="D39" s="20"/>
      <c r="E39" s="20"/>
      <c r="F39" s="20"/>
      <c r="G39" s="20"/>
      <c r="H39" s="20"/>
      <c r="I39" s="20"/>
      <c r="J39" s="20"/>
      <c r="K39" s="20"/>
      <c r="L39" s="20"/>
      <c r="M39" s="20"/>
      <c r="N39" s="20"/>
      <c r="O39" s="20"/>
      <c r="P39" s="20"/>
      <c r="Q39" s="20"/>
      <c r="R39" s="20"/>
      <c r="S39" s="20"/>
      <c r="T39" s="20"/>
      <c r="U39" s="20"/>
      <c r="V39" s="20"/>
    </row>
    <row r="40" spans="1:22" x14ac:dyDescent="0.25">
      <c r="A40" s="12"/>
      <c r="B40" s="21" t="s">
        <v>758</v>
      </c>
      <c r="C40" s="21"/>
      <c r="D40" s="21"/>
      <c r="E40" s="21"/>
      <c r="F40" s="21"/>
      <c r="G40" s="21"/>
      <c r="H40" s="21"/>
      <c r="I40" s="21"/>
      <c r="J40" s="21"/>
      <c r="K40" s="21"/>
      <c r="L40" s="21"/>
      <c r="M40" s="21"/>
      <c r="N40" s="21"/>
      <c r="O40" s="21"/>
      <c r="P40" s="21"/>
      <c r="Q40" s="21"/>
      <c r="R40" s="21"/>
      <c r="S40" s="21"/>
      <c r="T40" s="21"/>
      <c r="U40" s="21"/>
      <c r="V40" s="21"/>
    </row>
    <row r="41" spans="1:22" x14ac:dyDescent="0.25">
      <c r="A41" s="12"/>
      <c r="B41" s="20" t="s">
        <v>759</v>
      </c>
      <c r="C41" s="20"/>
      <c r="D41" s="20"/>
      <c r="E41" s="20"/>
      <c r="F41" s="20"/>
      <c r="G41" s="20"/>
      <c r="H41" s="20"/>
      <c r="I41" s="20"/>
      <c r="J41" s="20"/>
      <c r="K41" s="20"/>
      <c r="L41" s="20"/>
      <c r="M41" s="20"/>
      <c r="N41" s="20"/>
      <c r="O41" s="20"/>
      <c r="P41" s="20"/>
      <c r="Q41" s="20"/>
      <c r="R41" s="20"/>
      <c r="S41" s="20"/>
      <c r="T41" s="20"/>
      <c r="U41" s="20"/>
      <c r="V41" s="20"/>
    </row>
    <row r="42" spans="1:22" ht="25.5" customHeight="1" x14ac:dyDescent="0.25">
      <c r="A42" s="12"/>
      <c r="B42" s="21" t="s">
        <v>760</v>
      </c>
      <c r="C42" s="21"/>
      <c r="D42" s="21"/>
      <c r="E42" s="21"/>
      <c r="F42" s="21"/>
      <c r="G42" s="21"/>
      <c r="H42" s="21"/>
      <c r="I42" s="21"/>
      <c r="J42" s="21"/>
      <c r="K42" s="21"/>
      <c r="L42" s="21"/>
      <c r="M42" s="21"/>
      <c r="N42" s="21"/>
      <c r="O42" s="21"/>
      <c r="P42" s="21"/>
      <c r="Q42" s="21"/>
      <c r="R42" s="21"/>
      <c r="S42" s="21"/>
      <c r="T42" s="21"/>
      <c r="U42" s="21"/>
      <c r="V42" s="21"/>
    </row>
    <row r="43" spans="1:22" x14ac:dyDescent="0.25">
      <c r="A43" s="12"/>
      <c r="B43" s="20" t="s">
        <v>761</v>
      </c>
      <c r="C43" s="20"/>
      <c r="D43" s="20"/>
      <c r="E43" s="20"/>
      <c r="F43" s="20"/>
      <c r="G43" s="20"/>
      <c r="H43" s="20"/>
      <c r="I43" s="20"/>
      <c r="J43" s="20"/>
      <c r="K43" s="20"/>
      <c r="L43" s="20"/>
      <c r="M43" s="20"/>
      <c r="N43" s="20"/>
      <c r="O43" s="20"/>
      <c r="P43" s="20"/>
      <c r="Q43" s="20"/>
      <c r="R43" s="20"/>
      <c r="S43" s="20"/>
      <c r="T43" s="20"/>
      <c r="U43" s="20"/>
      <c r="V43" s="20"/>
    </row>
    <row r="44" spans="1:22" x14ac:dyDescent="0.25">
      <c r="A44" s="12"/>
      <c r="B44" s="21" t="s">
        <v>762</v>
      </c>
      <c r="C44" s="21"/>
      <c r="D44" s="21"/>
      <c r="E44" s="21"/>
      <c r="F44" s="21"/>
      <c r="G44" s="21"/>
      <c r="H44" s="21"/>
      <c r="I44" s="21"/>
      <c r="J44" s="21"/>
      <c r="K44" s="21"/>
      <c r="L44" s="21"/>
      <c r="M44" s="21"/>
      <c r="N44" s="21"/>
      <c r="O44" s="21"/>
      <c r="P44" s="21"/>
      <c r="Q44" s="21"/>
      <c r="R44" s="21"/>
      <c r="S44" s="21"/>
      <c r="T44" s="21"/>
      <c r="U44" s="21"/>
      <c r="V44" s="21"/>
    </row>
    <row r="45" spans="1:22" x14ac:dyDescent="0.25">
      <c r="A45" s="12"/>
      <c r="B45" s="20" t="s">
        <v>763</v>
      </c>
      <c r="C45" s="20"/>
      <c r="D45" s="20"/>
      <c r="E45" s="20"/>
      <c r="F45" s="20"/>
      <c r="G45" s="20"/>
      <c r="H45" s="20"/>
      <c r="I45" s="20"/>
      <c r="J45" s="20"/>
      <c r="K45" s="20"/>
      <c r="L45" s="20"/>
      <c r="M45" s="20"/>
      <c r="N45" s="20"/>
      <c r="O45" s="20"/>
      <c r="P45" s="20"/>
      <c r="Q45" s="20"/>
      <c r="R45" s="20"/>
      <c r="S45" s="20"/>
      <c r="T45" s="20"/>
      <c r="U45" s="20"/>
      <c r="V45" s="20"/>
    </row>
    <row r="46" spans="1:22" ht="38.25" customHeight="1" x14ac:dyDescent="0.25">
      <c r="A46" s="12"/>
      <c r="B46" s="21" t="s">
        <v>764</v>
      </c>
      <c r="C46" s="21"/>
      <c r="D46" s="21"/>
      <c r="E46" s="21"/>
      <c r="F46" s="21"/>
      <c r="G46" s="21"/>
      <c r="H46" s="21"/>
      <c r="I46" s="21"/>
      <c r="J46" s="21"/>
      <c r="K46" s="21"/>
      <c r="L46" s="21"/>
      <c r="M46" s="21"/>
      <c r="N46" s="21"/>
      <c r="O46" s="21"/>
      <c r="P46" s="21"/>
      <c r="Q46" s="21"/>
      <c r="R46" s="21"/>
      <c r="S46" s="21"/>
      <c r="T46" s="21"/>
      <c r="U46" s="21"/>
      <c r="V46" s="21"/>
    </row>
    <row r="47" spans="1:22" x14ac:dyDescent="0.25">
      <c r="A47" s="12"/>
      <c r="B47" s="22"/>
      <c r="C47" s="22"/>
      <c r="D47" s="22"/>
      <c r="E47" s="22"/>
      <c r="F47" s="22"/>
      <c r="G47" s="22"/>
      <c r="H47" s="22"/>
      <c r="I47" s="22"/>
      <c r="J47" s="22"/>
      <c r="K47" s="22"/>
      <c r="L47" s="22"/>
      <c r="M47" s="22"/>
      <c r="N47" s="22"/>
      <c r="O47" s="22"/>
      <c r="P47" s="22"/>
      <c r="Q47" s="22"/>
      <c r="R47" s="22"/>
      <c r="S47" s="22"/>
      <c r="T47" s="22"/>
      <c r="U47" s="22"/>
      <c r="V47" s="22"/>
    </row>
    <row r="48" spans="1:22" x14ac:dyDescent="0.25">
      <c r="A48" s="12"/>
      <c r="B48" s="20" t="s">
        <v>765</v>
      </c>
      <c r="C48" s="20"/>
      <c r="D48" s="20"/>
      <c r="E48" s="20"/>
      <c r="F48" s="20"/>
      <c r="G48" s="20"/>
      <c r="H48" s="20"/>
      <c r="I48" s="20"/>
      <c r="J48" s="20"/>
      <c r="K48" s="20"/>
      <c r="L48" s="20"/>
      <c r="M48" s="20"/>
      <c r="N48" s="20"/>
      <c r="O48" s="20"/>
      <c r="P48" s="20"/>
      <c r="Q48" s="20"/>
      <c r="R48" s="20"/>
      <c r="S48" s="20"/>
      <c r="T48" s="20"/>
      <c r="U48" s="20"/>
      <c r="V48" s="20"/>
    </row>
    <row r="49" spans="1:22" ht="25.5" customHeight="1" x14ac:dyDescent="0.25">
      <c r="A49" s="12"/>
      <c r="B49" s="21" t="s">
        <v>766</v>
      </c>
      <c r="C49" s="21"/>
      <c r="D49" s="21"/>
      <c r="E49" s="21"/>
      <c r="F49" s="21"/>
      <c r="G49" s="21"/>
      <c r="H49" s="21"/>
      <c r="I49" s="21"/>
      <c r="J49" s="21"/>
      <c r="K49" s="21"/>
      <c r="L49" s="21"/>
      <c r="M49" s="21"/>
      <c r="N49" s="21"/>
      <c r="O49" s="21"/>
      <c r="P49" s="21"/>
      <c r="Q49" s="21"/>
      <c r="R49" s="21"/>
      <c r="S49" s="21"/>
      <c r="T49" s="21"/>
      <c r="U49" s="21"/>
      <c r="V49" s="21"/>
    </row>
    <row r="50" spans="1:22" ht="25.5" customHeight="1" x14ac:dyDescent="0.25">
      <c r="A50" s="12"/>
      <c r="B50" s="21" t="s">
        <v>767</v>
      </c>
      <c r="C50" s="21"/>
      <c r="D50" s="21"/>
      <c r="E50" s="21"/>
      <c r="F50" s="21"/>
      <c r="G50" s="21"/>
      <c r="H50" s="21"/>
      <c r="I50" s="21"/>
      <c r="J50" s="21"/>
      <c r="K50" s="21"/>
      <c r="L50" s="21"/>
      <c r="M50" s="21"/>
      <c r="N50" s="21"/>
      <c r="O50" s="21"/>
      <c r="P50" s="21"/>
      <c r="Q50" s="21"/>
      <c r="R50" s="21"/>
      <c r="S50" s="21"/>
      <c r="T50" s="21"/>
      <c r="U50" s="21"/>
      <c r="V50" s="21"/>
    </row>
    <row r="51" spans="1:22" x14ac:dyDescent="0.25">
      <c r="A51" s="12"/>
      <c r="B51" s="20" t="s">
        <v>768</v>
      </c>
      <c r="C51" s="20"/>
      <c r="D51" s="20"/>
      <c r="E51" s="20"/>
      <c r="F51" s="20"/>
      <c r="G51" s="20"/>
      <c r="H51" s="20"/>
      <c r="I51" s="20"/>
      <c r="J51" s="20"/>
      <c r="K51" s="20"/>
      <c r="L51" s="20"/>
      <c r="M51" s="20"/>
      <c r="N51" s="20"/>
      <c r="O51" s="20"/>
      <c r="P51" s="20"/>
      <c r="Q51" s="20"/>
      <c r="R51" s="20"/>
      <c r="S51" s="20"/>
      <c r="T51" s="20"/>
      <c r="U51" s="20"/>
      <c r="V51" s="20"/>
    </row>
    <row r="52" spans="1:22" x14ac:dyDescent="0.25">
      <c r="A52" s="12"/>
      <c r="B52" s="21" t="s">
        <v>769</v>
      </c>
      <c r="C52" s="21"/>
      <c r="D52" s="21"/>
      <c r="E52" s="21"/>
      <c r="F52" s="21"/>
      <c r="G52" s="21"/>
      <c r="H52" s="21"/>
      <c r="I52" s="21"/>
      <c r="J52" s="21"/>
      <c r="K52" s="21"/>
      <c r="L52" s="21"/>
      <c r="M52" s="21"/>
      <c r="N52" s="21"/>
      <c r="O52" s="21"/>
      <c r="P52" s="21"/>
      <c r="Q52" s="21"/>
      <c r="R52" s="21"/>
      <c r="S52" s="21"/>
      <c r="T52" s="21"/>
      <c r="U52" s="21"/>
      <c r="V52" s="21"/>
    </row>
    <row r="53" spans="1:22" x14ac:dyDescent="0.25">
      <c r="A53" s="12"/>
      <c r="B53" s="21" t="s">
        <v>770</v>
      </c>
      <c r="C53" s="21"/>
      <c r="D53" s="21"/>
      <c r="E53" s="21"/>
      <c r="F53" s="21"/>
      <c r="G53" s="21"/>
      <c r="H53" s="21"/>
      <c r="I53" s="21"/>
      <c r="J53" s="21"/>
      <c r="K53" s="21"/>
      <c r="L53" s="21"/>
      <c r="M53" s="21"/>
      <c r="N53" s="21"/>
      <c r="O53" s="21"/>
      <c r="P53" s="21"/>
      <c r="Q53" s="21"/>
      <c r="R53" s="21"/>
      <c r="S53" s="21"/>
      <c r="T53" s="21"/>
      <c r="U53" s="21"/>
      <c r="V53" s="21"/>
    </row>
    <row r="54" spans="1:22" x14ac:dyDescent="0.25">
      <c r="A54" s="12"/>
      <c r="B54" s="21" t="s">
        <v>771</v>
      </c>
      <c r="C54" s="21"/>
      <c r="D54" s="21"/>
      <c r="E54" s="21"/>
      <c r="F54" s="21"/>
      <c r="G54" s="21"/>
      <c r="H54" s="21"/>
      <c r="I54" s="21"/>
      <c r="J54" s="21"/>
      <c r="K54" s="21"/>
      <c r="L54" s="21"/>
      <c r="M54" s="21"/>
      <c r="N54" s="21"/>
      <c r="O54" s="21"/>
      <c r="P54" s="21"/>
      <c r="Q54" s="21"/>
      <c r="R54" s="21"/>
      <c r="S54" s="21"/>
      <c r="T54" s="21"/>
      <c r="U54" s="21"/>
      <c r="V54" s="21"/>
    </row>
    <row r="55" spans="1:22" ht="15.75" x14ac:dyDescent="0.25">
      <c r="A55" s="12"/>
      <c r="B55" s="47"/>
      <c r="C55" s="47"/>
      <c r="D55" s="47"/>
      <c r="E55" s="47"/>
      <c r="F55" s="47"/>
      <c r="G55" s="47"/>
      <c r="H55" s="47"/>
      <c r="I55" s="47"/>
      <c r="J55" s="47"/>
      <c r="K55" s="47"/>
      <c r="L55" s="47"/>
      <c r="M55" s="47"/>
      <c r="N55" s="47"/>
      <c r="O55" s="47"/>
      <c r="P55" s="47"/>
      <c r="Q55" s="47"/>
      <c r="R55" s="47"/>
      <c r="S55" s="47"/>
      <c r="T55" s="47"/>
      <c r="U55" s="47"/>
      <c r="V55" s="47"/>
    </row>
    <row r="56" spans="1:22" x14ac:dyDescent="0.25">
      <c r="A56" s="12"/>
      <c r="B56" s="15"/>
      <c r="C56" s="15"/>
      <c r="D56" s="15"/>
      <c r="E56" s="15"/>
      <c r="F56" s="15"/>
      <c r="G56" s="15"/>
      <c r="H56" s="15"/>
      <c r="I56" s="15"/>
      <c r="J56" s="15"/>
      <c r="K56" s="15"/>
      <c r="L56" s="15"/>
      <c r="M56" s="15"/>
      <c r="N56" s="15"/>
      <c r="O56" s="15"/>
      <c r="P56" s="15"/>
      <c r="Q56" s="15"/>
      <c r="R56" s="15"/>
      <c r="S56" s="15"/>
      <c r="T56" s="15"/>
      <c r="U56" s="15"/>
      <c r="V56" s="15"/>
    </row>
    <row r="57" spans="1:22" ht="15.75" thickBot="1" x14ac:dyDescent="0.3">
      <c r="A57" s="12"/>
      <c r="B57" s="24"/>
      <c r="C57" s="24" t="s">
        <v>256</v>
      </c>
      <c r="D57" s="40"/>
      <c r="E57" s="40"/>
      <c r="F57" s="24"/>
      <c r="G57" s="24" t="s">
        <v>256</v>
      </c>
      <c r="H57" s="40"/>
      <c r="I57" s="40"/>
      <c r="J57" s="24"/>
      <c r="K57" s="24" t="s">
        <v>256</v>
      </c>
      <c r="L57" s="39" t="s">
        <v>772</v>
      </c>
      <c r="M57" s="39"/>
      <c r="N57" s="39"/>
      <c r="O57" s="39"/>
      <c r="P57" s="39"/>
      <c r="Q57" s="39"/>
      <c r="R57" s="39"/>
      <c r="S57" s="39"/>
      <c r="T57" s="39"/>
      <c r="U57" s="39"/>
      <c r="V57" s="24"/>
    </row>
    <row r="58" spans="1:22" x14ac:dyDescent="0.25">
      <c r="A58" s="12"/>
      <c r="B58" s="40"/>
      <c r="C58" s="40" t="s">
        <v>256</v>
      </c>
      <c r="D58" s="41" t="s">
        <v>773</v>
      </c>
      <c r="E58" s="41"/>
      <c r="F58" s="40"/>
      <c r="G58" s="40" t="s">
        <v>256</v>
      </c>
      <c r="H58" s="41" t="s">
        <v>774</v>
      </c>
      <c r="I58" s="41"/>
      <c r="J58" s="40"/>
      <c r="K58" s="40" t="s">
        <v>256</v>
      </c>
      <c r="L58" s="42" t="s">
        <v>775</v>
      </c>
      <c r="M58" s="42"/>
      <c r="N58" s="43"/>
      <c r="O58" s="43" t="s">
        <v>256</v>
      </c>
      <c r="P58" s="42" t="s">
        <v>782</v>
      </c>
      <c r="Q58" s="42"/>
      <c r="R58" s="43"/>
      <c r="S58" s="43" t="s">
        <v>256</v>
      </c>
      <c r="T58" s="42" t="s">
        <v>782</v>
      </c>
      <c r="U58" s="42"/>
      <c r="V58" s="40"/>
    </row>
    <row r="59" spans="1:22" x14ac:dyDescent="0.25">
      <c r="A59" s="12"/>
      <c r="B59" s="40"/>
      <c r="C59" s="40"/>
      <c r="D59" s="41" t="s">
        <v>714</v>
      </c>
      <c r="E59" s="41"/>
      <c r="F59" s="40"/>
      <c r="G59" s="40"/>
      <c r="H59" s="41" t="s">
        <v>373</v>
      </c>
      <c r="I59" s="41"/>
      <c r="J59" s="40"/>
      <c r="K59" s="40"/>
      <c r="L59" s="41" t="s">
        <v>776</v>
      </c>
      <c r="M59" s="41"/>
      <c r="N59" s="40"/>
      <c r="O59" s="40"/>
      <c r="P59" s="41" t="s">
        <v>90</v>
      </c>
      <c r="Q59" s="41"/>
      <c r="R59" s="40"/>
      <c r="S59" s="40"/>
      <c r="T59" s="41" t="s">
        <v>786</v>
      </c>
      <c r="U59" s="41"/>
      <c r="V59" s="40"/>
    </row>
    <row r="60" spans="1:22" x14ac:dyDescent="0.25">
      <c r="A60" s="12"/>
      <c r="B60" s="40"/>
      <c r="C60" s="40"/>
      <c r="D60" s="41"/>
      <c r="E60" s="41"/>
      <c r="F60" s="40"/>
      <c r="G60" s="40"/>
      <c r="H60" s="41"/>
      <c r="I60" s="41"/>
      <c r="J60" s="40"/>
      <c r="K60" s="40"/>
      <c r="L60" s="41" t="s">
        <v>777</v>
      </c>
      <c r="M60" s="41"/>
      <c r="N60" s="40"/>
      <c r="O60" s="40"/>
      <c r="P60" s="41" t="s">
        <v>783</v>
      </c>
      <c r="Q60" s="41"/>
      <c r="R60" s="40"/>
      <c r="S60" s="40"/>
      <c r="T60" s="41" t="s">
        <v>784</v>
      </c>
      <c r="U60" s="41"/>
      <c r="V60" s="40"/>
    </row>
    <row r="61" spans="1:22" x14ac:dyDescent="0.25">
      <c r="A61" s="12"/>
      <c r="B61" s="40"/>
      <c r="C61" s="40"/>
      <c r="D61" s="41"/>
      <c r="E61" s="41"/>
      <c r="F61" s="40"/>
      <c r="G61" s="40"/>
      <c r="H61" s="41"/>
      <c r="I61" s="41"/>
      <c r="J61" s="40"/>
      <c r="K61" s="40"/>
      <c r="L61" s="41" t="s">
        <v>778</v>
      </c>
      <c r="M61" s="41"/>
      <c r="N61" s="40"/>
      <c r="O61" s="40"/>
      <c r="P61" s="41" t="s">
        <v>784</v>
      </c>
      <c r="Q61" s="41"/>
      <c r="R61" s="40"/>
      <c r="S61" s="40"/>
      <c r="T61" s="41" t="s">
        <v>787</v>
      </c>
      <c r="U61" s="41"/>
      <c r="V61" s="40"/>
    </row>
    <row r="62" spans="1:22" x14ac:dyDescent="0.25">
      <c r="A62" s="12"/>
      <c r="B62" s="40"/>
      <c r="C62" s="40"/>
      <c r="D62" s="41"/>
      <c r="E62" s="41"/>
      <c r="F62" s="40"/>
      <c r="G62" s="40"/>
      <c r="H62" s="41"/>
      <c r="I62" s="41"/>
      <c r="J62" s="40"/>
      <c r="K62" s="40"/>
      <c r="L62" s="41" t="s">
        <v>779</v>
      </c>
      <c r="M62" s="41"/>
      <c r="N62" s="40"/>
      <c r="O62" s="40"/>
      <c r="P62" s="41" t="s">
        <v>785</v>
      </c>
      <c r="Q62" s="41"/>
      <c r="R62" s="40"/>
      <c r="S62" s="40"/>
      <c r="T62" s="41"/>
      <c r="U62" s="41"/>
      <c r="V62" s="40"/>
    </row>
    <row r="63" spans="1:22" x14ac:dyDescent="0.25">
      <c r="A63" s="12"/>
      <c r="B63" s="40"/>
      <c r="C63" s="40"/>
      <c r="D63" s="41"/>
      <c r="E63" s="41"/>
      <c r="F63" s="40"/>
      <c r="G63" s="40"/>
      <c r="H63" s="41"/>
      <c r="I63" s="41"/>
      <c r="J63" s="40"/>
      <c r="K63" s="40"/>
      <c r="L63" s="41" t="s">
        <v>780</v>
      </c>
      <c r="M63" s="41"/>
      <c r="N63" s="40"/>
      <c r="O63" s="40"/>
      <c r="P63" s="41"/>
      <c r="Q63" s="41"/>
      <c r="R63" s="40"/>
      <c r="S63" s="40"/>
      <c r="T63" s="41"/>
      <c r="U63" s="41"/>
      <c r="V63" s="40"/>
    </row>
    <row r="64" spans="1:22" ht="15.75" thickBot="1" x14ac:dyDescent="0.3">
      <c r="A64" s="12"/>
      <c r="B64" s="40"/>
      <c r="C64" s="40"/>
      <c r="D64" s="39"/>
      <c r="E64" s="39"/>
      <c r="F64" s="40"/>
      <c r="G64" s="40"/>
      <c r="H64" s="39"/>
      <c r="I64" s="39"/>
      <c r="J64" s="40"/>
      <c r="K64" s="40"/>
      <c r="L64" s="39" t="s">
        <v>781</v>
      </c>
      <c r="M64" s="39"/>
      <c r="N64" s="40"/>
      <c r="O64" s="40"/>
      <c r="P64" s="39"/>
      <c r="Q64" s="39"/>
      <c r="R64" s="40"/>
      <c r="S64" s="40"/>
      <c r="T64" s="39"/>
      <c r="U64" s="39"/>
      <c r="V64" s="40"/>
    </row>
    <row r="65" spans="1:22" x14ac:dyDescent="0.25">
      <c r="A65" s="12"/>
      <c r="B65" s="24" t="s">
        <v>258</v>
      </c>
      <c r="C65" s="24" t="s">
        <v>256</v>
      </c>
      <c r="D65" s="43"/>
      <c r="E65" s="43"/>
      <c r="F65" s="24"/>
      <c r="G65" s="24" t="s">
        <v>256</v>
      </c>
      <c r="H65" s="43"/>
      <c r="I65" s="43"/>
      <c r="J65" s="24"/>
      <c r="K65" s="24" t="s">
        <v>256</v>
      </c>
      <c r="L65" s="43"/>
      <c r="M65" s="43"/>
      <c r="N65" s="24"/>
      <c r="O65" s="24" t="s">
        <v>256</v>
      </c>
      <c r="P65" s="43"/>
      <c r="Q65" s="43"/>
      <c r="R65" s="24"/>
      <c r="S65" s="24" t="s">
        <v>256</v>
      </c>
      <c r="T65" s="43"/>
      <c r="U65" s="43"/>
      <c r="V65" s="24"/>
    </row>
    <row r="66" spans="1:22" x14ac:dyDescent="0.25">
      <c r="A66" s="12"/>
      <c r="B66" s="64" t="s">
        <v>788</v>
      </c>
      <c r="C66" s="28" t="s">
        <v>256</v>
      </c>
      <c r="D66" s="28"/>
      <c r="E66" s="28"/>
      <c r="F66" s="28"/>
      <c r="G66" s="28" t="s">
        <v>256</v>
      </c>
      <c r="H66" s="28"/>
      <c r="I66" s="28"/>
      <c r="J66" s="28"/>
      <c r="K66" s="28" t="s">
        <v>256</v>
      </c>
      <c r="L66" s="28"/>
      <c r="M66" s="28"/>
      <c r="N66" s="28"/>
      <c r="O66" s="28" t="s">
        <v>256</v>
      </c>
      <c r="P66" s="28"/>
      <c r="Q66" s="28"/>
      <c r="R66" s="28"/>
      <c r="S66" s="28" t="s">
        <v>256</v>
      </c>
      <c r="T66" s="28"/>
      <c r="U66" s="28"/>
      <c r="V66" s="28"/>
    </row>
    <row r="67" spans="1:22" x14ac:dyDescent="0.25">
      <c r="A67" s="12"/>
      <c r="B67" s="48" t="s">
        <v>34</v>
      </c>
      <c r="C67" s="15" t="s">
        <v>256</v>
      </c>
      <c r="D67" s="15" t="s">
        <v>267</v>
      </c>
      <c r="E67" s="38">
        <v>331306</v>
      </c>
      <c r="F67" s="18" t="s">
        <v>256</v>
      </c>
      <c r="G67" s="15" t="s">
        <v>256</v>
      </c>
      <c r="H67" s="15" t="s">
        <v>267</v>
      </c>
      <c r="I67" s="38">
        <v>331306</v>
      </c>
      <c r="J67" s="18" t="s">
        <v>256</v>
      </c>
      <c r="K67" s="15" t="s">
        <v>256</v>
      </c>
      <c r="L67" s="15" t="s">
        <v>267</v>
      </c>
      <c r="M67" s="38">
        <v>331306</v>
      </c>
      <c r="N67" s="18" t="s">
        <v>256</v>
      </c>
      <c r="O67" s="15" t="s">
        <v>256</v>
      </c>
      <c r="P67" s="15" t="s">
        <v>267</v>
      </c>
      <c r="Q67" s="34">
        <v>0</v>
      </c>
      <c r="R67" s="18" t="s">
        <v>256</v>
      </c>
      <c r="S67" s="15" t="s">
        <v>256</v>
      </c>
      <c r="T67" s="15" t="s">
        <v>267</v>
      </c>
      <c r="U67" s="34">
        <v>0</v>
      </c>
      <c r="V67" s="18" t="s">
        <v>256</v>
      </c>
    </row>
    <row r="68" spans="1:22" x14ac:dyDescent="0.25">
      <c r="A68" s="12"/>
      <c r="B68" s="27" t="s">
        <v>789</v>
      </c>
      <c r="C68" s="28" t="s">
        <v>256</v>
      </c>
      <c r="D68" s="28"/>
      <c r="E68" s="46">
        <v>409303</v>
      </c>
      <c r="F68" s="30" t="s">
        <v>256</v>
      </c>
      <c r="G68" s="28" t="s">
        <v>256</v>
      </c>
      <c r="H68" s="28"/>
      <c r="I68" s="46">
        <v>409303</v>
      </c>
      <c r="J68" s="30" t="s">
        <v>256</v>
      </c>
      <c r="K68" s="28" t="s">
        <v>256</v>
      </c>
      <c r="L68" s="28"/>
      <c r="M68" s="46">
        <v>21784</v>
      </c>
      <c r="N68" s="30" t="s">
        <v>256</v>
      </c>
      <c r="O68" s="28" t="s">
        <v>256</v>
      </c>
      <c r="P68" s="28"/>
      <c r="Q68" s="46">
        <v>387519</v>
      </c>
      <c r="R68" s="30" t="s">
        <v>256</v>
      </c>
      <c r="S68" s="28" t="s">
        <v>256</v>
      </c>
      <c r="T68" s="28"/>
      <c r="U68" s="29">
        <v>0</v>
      </c>
      <c r="V68" s="30" t="s">
        <v>256</v>
      </c>
    </row>
    <row r="69" spans="1:22" x14ac:dyDescent="0.25">
      <c r="A69" s="12"/>
      <c r="B69" s="48" t="s">
        <v>88</v>
      </c>
      <c r="C69" s="15" t="s">
        <v>256</v>
      </c>
      <c r="D69" s="15"/>
      <c r="E69" s="38">
        <v>1395720</v>
      </c>
      <c r="F69" s="18" t="s">
        <v>256</v>
      </c>
      <c r="G69" s="15" t="s">
        <v>256</v>
      </c>
      <c r="H69" s="15"/>
      <c r="I69" s="38">
        <v>1396972</v>
      </c>
      <c r="J69" s="18" t="s">
        <v>256</v>
      </c>
      <c r="K69" s="15" t="s">
        <v>256</v>
      </c>
      <c r="L69" s="15"/>
      <c r="M69" s="34">
        <v>0</v>
      </c>
      <c r="N69" s="18" t="s">
        <v>256</v>
      </c>
      <c r="O69" s="15" t="s">
        <v>256</v>
      </c>
      <c r="P69" s="15"/>
      <c r="Q69" s="38">
        <v>1231039</v>
      </c>
      <c r="R69" s="18" t="s">
        <v>256</v>
      </c>
      <c r="S69" s="15" t="s">
        <v>256</v>
      </c>
      <c r="T69" s="15"/>
      <c r="U69" s="38">
        <v>165933</v>
      </c>
      <c r="V69" s="18" t="s">
        <v>256</v>
      </c>
    </row>
    <row r="70" spans="1:22" ht="25.5" x14ac:dyDescent="0.25">
      <c r="A70" s="12"/>
      <c r="B70" s="27" t="s">
        <v>790</v>
      </c>
      <c r="C70" s="28" t="s">
        <v>256</v>
      </c>
      <c r="D70" s="28"/>
      <c r="E70" s="46">
        <v>4079052</v>
      </c>
      <c r="F70" s="30" t="s">
        <v>256</v>
      </c>
      <c r="G70" s="28" t="s">
        <v>256</v>
      </c>
      <c r="H70" s="28"/>
      <c r="I70" s="46">
        <v>4232480</v>
      </c>
      <c r="J70" s="30" t="s">
        <v>256</v>
      </c>
      <c r="K70" s="28" t="s">
        <v>256</v>
      </c>
      <c r="L70" s="28"/>
      <c r="M70" s="29">
        <v>0</v>
      </c>
      <c r="N70" s="30" t="s">
        <v>256</v>
      </c>
      <c r="O70" s="28" t="s">
        <v>256</v>
      </c>
      <c r="P70" s="28"/>
      <c r="Q70" s="29">
        <v>0</v>
      </c>
      <c r="R70" s="30" t="s">
        <v>256</v>
      </c>
      <c r="S70" s="28" t="s">
        <v>256</v>
      </c>
      <c r="T70" s="28"/>
      <c r="U70" s="46">
        <v>4232480</v>
      </c>
      <c r="V70" s="30" t="s">
        <v>256</v>
      </c>
    </row>
    <row r="71" spans="1:22" ht="25.5" x14ac:dyDescent="0.25">
      <c r="A71" s="12"/>
      <c r="B71" s="48" t="s">
        <v>791</v>
      </c>
      <c r="C71" s="15" t="s">
        <v>256</v>
      </c>
      <c r="D71" s="15"/>
      <c r="E71" s="38">
        <v>85732</v>
      </c>
      <c r="F71" s="18" t="s">
        <v>256</v>
      </c>
      <c r="G71" s="15" t="s">
        <v>256</v>
      </c>
      <c r="H71" s="15"/>
      <c r="I71" s="38">
        <v>85732</v>
      </c>
      <c r="J71" s="18" t="s">
        <v>256</v>
      </c>
      <c r="K71" s="15" t="s">
        <v>256</v>
      </c>
      <c r="L71" s="15"/>
      <c r="M71" s="34">
        <v>0</v>
      </c>
      <c r="N71" s="18" t="s">
        <v>256</v>
      </c>
      <c r="O71" s="15" t="s">
        <v>256</v>
      </c>
      <c r="P71" s="15"/>
      <c r="Q71" s="38">
        <v>85732</v>
      </c>
      <c r="R71" s="18" t="s">
        <v>256</v>
      </c>
      <c r="S71" s="15" t="s">
        <v>256</v>
      </c>
      <c r="T71" s="15"/>
      <c r="U71" s="34">
        <v>0</v>
      </c>
      <c r="V71" s="18" t="s">
        <v>256</v>
      </c>
    </row>
    <row r="72" spans="1:22" x14ac:dyDescent="0.25">
      <c r="A72" s="12"/>
      <c r="B72" s="27" t="s">
        <v>42</v>
      </c>
      <c r="C72" s="28" t="s">
        <v>256</v>
      </c>
      <c r="D72" s="28"/>
      <c r="E72" s="46">
        <v>13744</v>
      </c>
      <c r="F72" s="30" t="s">
        <v>256</v>
      </c>
      <c r="G72" s="28" t="s">
        <v>256</v>
      </c>
      <c r="H72" s="28"/>
      <c r="I72" s="46">
        <v>13744</v>
      </c>
      <c r="J72" s="30" t="s">
        <v>256</v>
      </c>
      <c r="K72" s="28" t="s">
        <v>256</v>
      </c>
      <c r="L72" s="28"/>
      <c r="M72" s="29">
        <v>0</v>
      </c>
      <c r="N72" s="30" t="s">
        <v>256</v>
      </c>
      <c r="O72" s="28" t="s">
        <v>256</v>
      </c>
      <c r="P72" s="28"/>
      <c r="Q72" s="46">
        <v>13744</v>
      </c>
      <c r="R72" s="30" t="s">
        <v>256</v>
      </c>
      <c r="S72" s="28" t="s">
        <v>256</v>
      </c>
      <c r="T72" s="28"/>
      <c r="U72" s="29">
        <v>0</v>
      </c>
      <c r="V72" s="30" t="s">
        <v>256</v>
      </c>
    </row>
    <row r="73" spans="1:22" x14ac:dyDescent="0.25">
      <c r="A73" s="12"/>
      <c r="B73" s="48" t="s">
        <v>43</v>
      </c>
      <c r="C73" s="15" t="s">
        <v>256</v>
      </c>
      <c r="D73" s="15"/>
      <c r="E73" s="38">
        <v>5995</v>
      </c>
      <c r="F73" s="18" t="s">
        <v>256</v>
      </c>
      <c r="G73" s="15" t="s">
        <v>256</v>
      </c>
      <c r="H73" s="15"/>
      <c r="I73" s="38">
        <v>5995</v>
      </c>
      <c r="J73" s="18" t="s">
        <v>256</v>
      </c>
      <c r="K73" s="15" t="s">
        <v>256</v>
      </c>
      <c r="L73" s="15"/>
      <c r="M73" s="34">
        <v>0</v>
      </c>
      <c r="N73" s="18" t="s">
        <v>256</v>
      </c>
      <c r="O73" s="15" t="s">
        <v>256</v>
      </c>
      <c r="P73" s="15"/>
      <c r="Q73" s="34">
        <v>0</v>
      </c>
      <c r="R73" s="18" t="s">
        <v>256</v>
      </c>
      <c r="S73" s="15" t="s">
        <v>256</v>
      </c>
      <c r="T73" s="15"/>
      <c r="U73" s="38">
        <v>5995</v>
      </c>
      <c r="V73" s="18" t="s">
        <v>256</v>
      </c>
    </row>
    <row r="74" spans="1:22" x14ac:dyDescent="0.25">
      <c r="A74" s="12"/>
      <c r="B74" s="27" t="s">
        <v>792</v>
      </c>
      <c r="C74" s="28" t="s">
        <v>256</v>
      </c>
      <c r="D74" s="28"/>
      <c r="E74" s="46">
        <v>5720</v>
      </c>
      <c r="F74" s="30" t="s">
        <v>256</v>
      </c>
      <c r="G74" s="28" t="s">
        <v>256</v>
      </c>
      <c r="H74" s="28"/>
      <c r="I74" s="46">
        <v>5720</v>
      </c>
      <c r="J74" s="30" t="s">
        <v>256</v>
      </c>
      <c r="K74" s="28" t="s">
        <v>256</v>
      </c>
      <c r="L74" s="28"/>
      <c r="M74" s="29">
        <v>0</v>
      </c>
      <c r="N74" s="30" t="s">
        <v>256</v>
      </c>
      <c r="O74" s="28" t="s">
        <v>256</v>
      </c>
      <c r="P74" s="28"/>
      <c r="Q74" s="46">
        <v>5685</v>
      </c>
      <c r="R74" s="30" t="s">
        <v>256</v>
      </c>
      <c r="S74" s="28" t="s">
        <v>256</v>
      </c>
      <c r="T74" s="28"/>
      <c r="U74" s="29">
        <v>35</v>
      </c>
      <c r="V74" s="30" t="s">
        <v>256</v>
      </c>
    </row>
    <row r="75" spans="1:22" x14ac:dyDescent="0.25">
      <c r="A75" s="12"/>
      <c r="B75" s="61" t="s">
        <v>793</v>
      </c>
      <c r="C75" s="15" t="s">
        <v>256</v>
      </c>
      <c r="D75" s="15"/>
      <c r="E75" s="15"/>
      <c r="F75" s="15"/>
      <c r="G75" s="15" t="s">
        <v>256</v>
      </c>
      <c r="H75" s="15"/>
      <c r="I75" s="15"/>
      <c r="J75" s="15"/>
      <c r="K75" s="15" t="s">
        <v>256</v>
      </c>
      <c r="L75" s="15"/>
      <c r="M75" s="15"/>
      <c r="N75" s="15"/>
      <c r="O75" s="15" t="s">
        <v>256</v>
      </c>
      <c r="P75" s="15"/>
      <c r="Q75" s="15"/>
      <c r="R75" s="15"/>
      <c r="S75" s="15" t="s">
        <v>256</v>
      </c>
      <c r="T75" s="15"/>
      <c r="U75" s="15"/>
      <c r="V75" s="15"/>
    </row>
    <row r="76" spans="1:22" x14ac:dyDescent="0.25">
      <c r="A76" s="12"/>
      <c r="B76" s="27" t="s">
        <v>93</v>
      </c>
      <c r="C76" s="28" t="s">
        <v>256</v>
      </c>
      <c r="D76" s="28" t="s">
        <v>267</v>
      </c>
      <c r="E76" s="46">
        <v>4284140</v>
      </c>
      <c r="F76" s="30" t="s">
        <v>256</v>
      </c>
      <c r="G76" s="28" t="s">
        <v>256</v>
      </c>
      <c r="H76" s="28" t="s">
        <v>267</v>
      </c>
      <c r="I76" s="46">
        <v>4303335</v>
      </c>
      <c r="J76" s="30" t="s">
        <v>256</v>
      </c>
      <c r="K76" s="28" t="s">
        <v>256</v>
      </c>
      <c r="L76" s="28" t="s">
        <v>267</v>
      </c>
      <c r="M76" s="46">
        <v>770664</v>
      </c>
      <c r="N76" s="30" t="s">
        <v>256</v>
      </c>
      <c r="O76" s="28" t="s">
        <v>256</v>
      </c>
      <c r="P76" s="28" t="s">
        <v>267</v>
      </c>
      <c r="Q76" s="46">
        <v>3532671</v>
      </c>
      <c r="R76" s="30" t="s">
        <v>256</v>
      </c>
      <c r="S76" s="28" t="s">
        <v>256</v>
      </c>
      <c r="T76" s="28" t="s">
        <v>267</v>
      </c>
      <c r="U76" s="29">
        <v>0</v>
      </c>
      <c r="V76" s="30" t="s">
        <v>256</v>
      </c>
    </row>
    <row r="77" spans="1:22" x14ac:dyDescent="0.25">
      <c r="A77" s="12"/>
      <c r="B77" s="48" t="s">
        <v>55</v>
      </c>
      <c r="C77" s="15" t="s">
        <v>256</v>
      </c>
      <c r="D77" s="15"/>
      <c r="E77" s="38">
        <v>1594500</v>
      </c>
      <c r="F77" s="18" t="s">
        <v>256</v>
      </c>
      <c r="G77" s="15" t="s">
        <v>256</v>
      </c>
      <c r="H77" s="15"/>
      <c r="I77" s="38">
        <v>1595951</v>
      </c>
      <c r="J77" s="18" t="s">
        <v>256</v>
      </c>
      <c r="K77" s="15" t="s">
        <v>256</v>
      </c>
      <c r="L77" s="15"/>
      <c r="M77" s="38">
        <v>1224500</v>
      </c>
      <c r="N77" s="18" t="s">
        <v>256</v>
      </c>
      <c r="O77" s="15" t="s">
        <v>256</v>
      </c>
      <c r="P77" s="15"/>
      <c r="Q77" s="38">
        <v>371451</v>
      </c>
      <c r="R77" s="18" t="s">
        <v>256</v>
      </c>
      <c r="S77" s="15" t="s">
        <v>256</v>
      </c>
      <c r="T77" s="15"/>
      <c r="U77" s="34">
        <v>0</v>
      </c>
      <c r="V77" s="18" t="s">
        <v>256</v>
      </c>
    </row>
    <row r="78" spans="1:22" x14ac:dyDescent="0.25">
      <c r="A78" s="12"/>
      <c r="B78" s="27" t="s">
        <v>56</v>
      </c>
      <c r="C78" s="28" t="s">
        <v>256</v>
      </c>
      <c r="D78" s="28"/>
      <c r="E78" s="46">
        <v>88250</v>
      </c>
      <c r="F78" s="30" t="s">
        <v>256</v>
      </c>
      <c r="G78" s="28" t="s">
        <v>256</v>
      </c>
      <c r="H78" s="28"/>
      <c r="I78" s="46">
        <v>90913</v>
      </c>
      <c r="J78" s="30" t="s">
        <v>256</v>
      </c>
      <c r="K78" s="28" t="s">
        <v>256</v>
      </c>
      <c r="L78" s="28"/>
      <c r="M78" s="46">
        <v>65780</v>
      </c>
      <c r="N78" s="30" t="s">
        <v>256</v>
      </c>
      <c r="O78" s="28" t="s">
        <v>256</v>
      </c>
      <c r="P78" s="28"/>
      <c r="Q78" s="46">
        <v>25133</v>
      </c>
      <c r="R78" s="30" t="s">
        <v>256</v>
      </c>
      <c r="S78" s="28" t="s">
        <v>256</v>
      </c>
      <c r="T78" s="28"/>
      <c r="U78" s="29">
        <v>0</v>
      </c>
      <c r="V78" s="30" t="s">
        <v>256</v>
      </c>
    </row>
    <row r="79" spans="1:22" x14ac:dyDescent="0.25">
      <c r="A79" s="12"/>
      <c r="B79" s="48" t="s">
        <v>57</v>
      </c>
      <c r="C79" s="15" t="s">
        <v>256</v>
      </c>
      <c r="D79" s="15"/>
      <c r="E79" s="38">
        <v>112000</v>
      </c>
      <c r="F79" s="18" t="s">
        <v>256</v>
      </c>
      <c r="G79" s="15" t="s">
        <v>256</v>
      </c>
      <c r="H79" s="15"/>
      <c r="I79" s="38">
        <v>113001</v>
      </c>
      <c r="J79" s="18" t="s">
        <v>256</v>
      </c>
      <c r="K79" s="15" t="s">
        <v>256</v>
      </c>
      <c r="L79" s="15"/>
      <c r="M79" s="34">
        <v>0</v>
      </c>
      <c r="N79" s="18" t="s">
        <v>256</v>
      </c>
      <c r="O79" s="15" t="s">
        <v>256</v>
      </c>
      <c r="P79" s="15"/>
      <c r="Q79" s="38">
        <v>113001</v>
      </c>
      <c r="R79" s="18" t="s">
        <v>256</v>
      </c>
      <c r="S79" s="15" t="s">
        <v>256</v>
      </c>
      <c r="T79" s="15"/>
      <c r="U79" s="34">
        <v>0</v>
      </c>
      <c r="V79" s="18" t="s">
        <v>256</v>
      </c>
    </row>
    <row r="80" spans="1:22" x14ac:dyDescent="0.25">
      <c r="A80" s="12"/>
      <c r="B80" s="27" t="s">
        <v>792</v>
      </c>
      <c r="C80" s="28" t="s">
        <v>256</v>
      </c>
      <c r="D80" s="28"/>
      <c r="E80" s="46">
        <v>6127</v>
      </c>
      <c r="F80" s="30" t="s">
        <v>256</v>
      </c>
      <c r="G80" s="28" t="s">
        <v>256</v>
      </c>
      <c r="H80" s="28"/>
      <c r="I80" s="46">
        <v>6127</v>
      </c>
      <c r="J80" s="30" t="s">
        <v>256</v>
      </c>
      <c r="K80" s="28" t="s">
        <v>256</v>
      </c>
      <c r="L80" s="28"/>
      <c r="M80" s="29">
        <v>0</v>
      </c>
      <c r="N80" s="30" t="s">
        <v>256</v>
      </c>
      <c r="O80" s="28" t="s">
        <v>256</v>
      </c>
      <c r="P80" s="28"/>
      <c r="Q80" s="46">
        <v>6127</v>
      </c>
      <c r="R80" s="30" t="s">
        <v>256</v>
      </c>
      <c r="S80" s="28" t="s">
        <v>256</v>
      </c>
      <c r="T80" s="28"/>
      <c r="U80" s="29">
        <v>0</v>
      </c>
      <c r="V80" s="30" t="s">
        <v>256</v>
      </c>
    </row>
    <row r="81" spans="1:22" x14ac:dyDescent="0.25">
      <c r="A81" s="12"/>
      <c r="B81" s="48" t="s">
        <v>794</v>
      </c>
      <c r="C81" s="15" t="s">
        <v>256</v>
      </c>
      <c r="D81" s="15"/>
      <c r="E81" s="38">
        <v>4163</v>
      </c>
      <c r="F81" s="18" t="s">
        <v>256</v>
      </c>
      <c r="G81" s="15" t="s">
        <v>256</v>
      </c>
      <c r="H81" s="15"/>
      <c r="I81" s="38">
        <v>4163</v>
      </c>
      <c r="J81" s="18" t="s">
        <v>256</v>
      </c>
      <c r="K81" s="15" t="s">
        <v>256</v>
      </c>
      <c r="L81" s="15"/>
      <c r="M81" s="34">
        <v>0</v>
      </c>
      <c r="N81" s="18" t="s">
        <v>256</v>
      </c>
      <c r="O81" s="15" t="s">
        <v>256</v>
      </c>
      <c r="P81" s="15"/>
      <c r="Q81" s="38">
        <v>4163</v>
      </c>
      <c r="R81" s="18" t="s">
        <v>256</v>
      </c>
      <c r="S81" s="15" t="s">
        <v>256</v>
      </c>
      <c r="T81" s="15"/>
      <c r="U81" s="34">
        <v>0</v>
      </c>
      <c r="V81" s="18" t="s">
        <v>256</v>
      </c>
    </row>
    <row r="82" spans="1:22" x14ac:dyDescent="0.25">
      <c r="A82" s="12"/>
      <c r="B82" s="22"/>
      <c r="C82" s="22"/>
      <c r="D82" s="22"/>
      <c r="E82" s="22"/>
      <c r="F82" s="22"/>
      <c r="G82" s="22"/>
      <c r="H82" s="22"/>
      <c r="I82" s="22"/>
      <c r="J82" s="22"/>
      <c r="K82" s="22"/>
      <c r="L82" s="22"/>
      <c r="M82" s="22"/>
      <c r="N82" s="22"/>
      <c r="O82" s="22"/>
      <c r="P82" s="22"/>
      <c r="Q82" s="22"/>
      <c r="R82" s="22"/>
      <c r="S82" s="22"/>
      <c r="T82" s="22"/>
      <c r="U82" s="22"/>
      <c r="V82" s="22"/>
    </row>
    <row r="83" spans="1:22" x14ac:dyDescent="0.25">
      <c r="A83" s="12"/>
      <c r="B83" s="15"/>
      <c r="C83" s="15"/>
      <c r="D83" s="15"/>
      <c r="E83" s="15"/>
      <c r="F83" s="15"/>
      <c r="G83" s="15"/>
      <c r="H83" s="15"/>
      <c r="I83" s="15"/>
      <c r="J83" s="15"/>
      <c r="K83" s="15"/>
      <c r="L83" s="15"/>
      <c r="M83" s="15"/>
      <c r="N83" s="15"/>
      <c r="O83" s="15"/>
      <c r="P83" s="15"/>
      <c r="Q83" s="15"/>
      <c r="R83" s="15"/>
      <c r="S83" s="15"/>
      <c r="T83" s="15"/>
      <c r="U83" s="15"/>
      <c r="V83" s="15"/>
    </row>
    <row r="84" spans="1:22" ht="15.75" thickBot="1" x14ac:dyDescent="0.3">
      <c r="A84" s="12"/>
      <c r="B84" s="24"/>
      <c r="C84" s="24" t="s">
        <v>256</v>
      </c>
      <c r="D84" s="40"/>
      <c r="E84" s="40"/>
      <c r="F84" s="24"/>
      <c r="G84" s="24" t="s">
        <v>256</v>
      </c>
      <c r="H84" s="40"/>
      <c r="I84" s="40"/>
      <c r="J84" s="24"/>
      <c r="K84" s="24" t="s">
        <v>256</v>
      </c>
      <c r="L84" s="39" t="s">
        <v>795</v>
      </c>
      <c r="M84" s="39"/>
      <c r="N84" s="39"/>
      <c r="O84" s="39"/>
      <c r="P84" s="39"/>
      <c r="Q84" s="39"/>
      <c r="R84" s="39"/>
      <c r="S84" s="39"/>
      <c r="T84" s="39"/>
      <c r="U84" s="39"/>
      <c r="V84" s="24"/>
    </row>
    <row r="85" spans="1:22" x14ac:dyDescent="0.25">
      <c r="A85" s="12"/>
      <c r="B85" s="40"/>
      <c r="C85" s="40" t="s">
        <v>256</v>
      </c>
      <c r="D85" s="41" t="s">
        <v>773</v>
      </c>
      <c r="E85" s="41"/>
      <c r="F85" s="40"/>
      <c r="G85" s="40" t="s">
        <v>256</v>
      </c>
      <c r="H85" s="41" t="s">
        <v>774</v>
      </c>
      <c r="I85" s="41"/>
      <c r="J85" s="40"/>
      <c r="K85" s="40" t="s">
        <v>256</v>
      </c>
      <c r="L85" s="42" t="s">
        <v>775</v>
      </c>
      <c r="M85" s="42"/>
      <c r="N85" s="43"/>
      <c r="O85" s="43" t="s">
        <v>256</v>
      </c>
      <c r="P85" s="42" t="s">
        <v>782</v>
      </c>
      <c r="Q85" s="42"/>
      <c r="R85" s="43"/>
      <c r="S85" s="43" t="s">
        <v>256</v>
      </c>
      <c r="T85" s="42" t="s">
        <v>782</v>
      </c>
      <c r="U85" s="42"/>
      <c r="V85" s="40"/>
    </row>
    <row r="86" spans="1:22" x14ac:dyDescent="0.25">
      <c r="A86" s="12"/>
      <c r="B86" s="40"/>
      <c r="C86" s="40"/>
      <c r="D86" s="41" t="s">
        <v>714</v>
      </c>
      <c r="E86" s="41"/>
      <c r="F86" s="40"/>
      <c r="G86" s="40"/>
      <c r="H86" s="41" t="s">
        <v>373</v>
      </c>
      <c r="I86" s="41"/>
      <c r="J86" s="40"/>
      <c r="K86" s="40"/>
      <c r="L86" s="41" t="s">
        <v>776</v>
      </c>
      <c r="M86" s="41"/>
      <c r="N86" s="40"/>
      <c r="O86" s="40"/>
      <c r="P86" s="41" t="s">
        <v>90</v>
      </c>
      <c r="Q86" s="41"/>
      <c r="R86" s="40"/>
      <c r="S86" s="40"/>
      <c r="T86" s="41" t="s">
        <v>786</v>
      </c>
      <c r="U86" s="41"/>
      <c r="V86" s="40"/>
    </row>
    <row r="87" spans="1:22" x14ac:dyDescent="0.25">
      <c r="A87" s="12"/>
      <c r="B87" s="40"/>
      <c r="C87" s="40"/>
      <c r="D87" s="41"/>
      <c r="E87" s="41"/>
      <c r="F87" s="40"/>
      <c r="G87" s="40"/>
      <c r="H87" s="41"/>
      <c r="I87" s="41"/>
      <c r="J87" s="40"/>
      <c r="K87" s="40"/>
      <c r="L87" s="41" t="s">
        <v>777</v>
      </c>
      <c r="M87" s="41"/>
      <c r="N87" s="40"/>
      <c r="O87" s="40"/>
      <c r="P87" s="41" t="s">
        <v>783</v>
      </c>
      <c r="Q87" s="41"/>
      <c r="R87" s="40"/>
      <c r="S87" s="40"/>
      <c r="T87" s="41" t="s">
        <v>784</v>
      </c>
      <c r="U87" s="41"/>
      <c r="V87" s="40"/>
    </row>
    <row r="88" spans="1:22" x14ac:dyDescent="0.25">
      <c r="A88" s="12"/>
      <c r="B88" s="40"/>
      <c r="C88" s="40"/>
      <c r="D88" s="41"/>
      <c r="E88" s="41"/>
      <c r="F88" s="40"/>
      <c r="G88" s="40"/>
      <c r="H88" s="41"/>
      <c r="I88" s="41"/>
      <c r="J88" s="40"/>
      <c r="K88" s="40"/>
      <c r="L88" s="41" t="s">
        <v>778</v>
      </c>
      <c r="M88" s="41"/>
      <c r="N88" s="40"/>
      <c r="O88" s="40"/>
      <c r="P88" s="41" t="s">
        <v>784</v>
      </c>
      <c r="Q88" s="41"/>
      <c r="R88" s="40"/>
      <c r="S88" s="40"/>
      <c r="T88" s="41" t="s">
        <v>787</v>
      </c>
      <c r="U88" s="41"/>
      <c r="V88" s="40"/>
    </row>
    <row r="89" spans="1:22" x14ac:dyDescent="0.25">
      <c r="A89" s="12"/>
      <c r="B89" s="40"/>
      <c r="C89" s="40"/>
      <c r="D89" s="41"/>
      <c r="E89" s="41"/>
      <c r="F89" s="40"/>
      <c r="G89" s="40"/>
      <c r="H89" s="41"/>
      <c r="I89" s="41"/>
      <c r="J89" s="40"/>
      <c r="K89" s="40"/>
      <c r="L89" s="41" t="s">
        <v>779</v>
      </c>
      <c r="M89" s="41"/>
      <c r="N89" s="40"/>
      <c r="O89" s="40"/>
      <c r="P89" s="41" t="s">
        <v>785</v>
      </c>
      <c r="Q89" s="41"/>
      <c r="R89" s="40"/>
      <c r="S89" s="40"/>
      <c r="T89" s="41"/>
      <c r="U89" s="41"/>
      <c r="V89" s="40"/>
    </row>
    <row r="90" spans="1:22" x14ac:dyDescent="0.25">
      <c r="A90" s="12"/>
      <c r="B90" s="40"/>
      <c r="C90" s="40"/>
      <c r="D90" s="41"/>
      <c r="E90" s="41"/>
      <c r="F90" s="40"/>
      <c r="G90" s="40"/>
      <c r="H90" s="41"/>
      <c r="I90" s="41"/>
      <c r="J90" s="40"/>
      <c r="K90" s="40"/>
      <c r="L90" s="41" t="s">
        <v>780</v>
      </c>
      <c r="M90" s="41"/>
      <c r="N90" s="40"/>
      <c r="O90" s="40"/>
      <c r="P90" s="41"/>
      <c r="Q90" s="41"/>
      <c r="R90" s="40"/>
      <c r="S90" s="40"/>
      <c r="T90" s="41"/>
      <c r="U90" s="41"/>
      <c r="V90" s="40"/>
    </row>
    <row r="91" spans="1:22" ht="15.75" thickBot="1" x14ac:dyDescent="0.3">
      <c r="A91" s="12"/>
      <c r="B91" s="40"/>
      <c r="C91" s="40"/>
      <c r="D91" s="39"/>
      <c r="E91" s="39"/>
      <c r="F91" s="40"/>
      <c r="G91" s="40"/>
      <c r="H91" s="39"/>
      <c r="I91" s="39"/>
      <c r="J91" s="40"/>
      <c r="K91" s="40"/>
      <c r="L91" s="39" t="s">
        <v>781</v>
      </c>
      <c r="M91" s="39"/>
      <c r="N91" s="40"/>
      <c r="O91" s="40"/>
      <c r="P91" s="39"/>
      <c r="Q91" s="39"/>
      <c r="R91" s="40"/>
      <c r="S91" s="40"/>
      <c r="T91" s="39"/>
      <c r="U91" s="39"/>
      <c r="V91" s="40"/>
    </row>
    <row r="92" spans="1:22" x14ac:dyDescent="0.25">
      <c r="A92" s="12"/>
      <c r="B92" s="24" t="s">
        <v>258</v>
      </c>
      <c r="C92" s="24" t="s">
        <v>256</v>
      </c>
      <c r="D92" s="43"/>
      <c r="E92" s="43"/>
      <c r="F92" s="24"/>
      <c r="G92" s="24" t="s">
        <v>256</v>
      </c>
      <c r="H92" s="43"/>
      <c r="I92" s="43"/>
      <c r="J92" s="24"/>
      <c r="K92" s="24" t="s">
        <v>256</v>
      </c>
      <c r="L92" s="43"/>
      <c r="M92" s="43"/>
      <c r="N92" s="24"/>
      <c r="O92" s="24" t="s">
        <v>256</v>
      </c>
      <c r="P92" s="43"/>
      <c r="Q92" s="43"/>
      <c r="R92" s="24"/>
      <c r="S92" s="24" t="s">
        <v>256</v>
      </c>
      <c r="T92" s="43"/>
      <c r="U92" s="43"/>
      <c r="V92" s="24"/>
    </row>
    <row r="93" spans="1:22" x14ac:dyDescent="0.25">
      <c r="A93" s="12"/>
      <c r="B93" s="64" t="s">
        <v>788</v>
      </c>
      <c r="C93" s="28" t="s">
        <v>256</v>
      </c>
      <c r="D93" s="28"/>
      <c r="E93" s="28"/>
      <c r="F93" s="28"/>
      <c r="G93" s="28" t="s">
        <v>256</v>
      </c>
      <c r="H93" s="28"/>
      <c r="I93" s="28"/>
      <c r="J93" s="28"/>
      <c r="K93" s="28" t="s">
        <v>256</v>
      </c>
      <c r="L93" s="28"/>
      <c r="M93" s="28"/>
      <c r="N93" s="28"/>
      <c r="O93" s="28" t="s">
        <v>256</v>
      </c>
      <c r="P93" s="28"/>
      <c r="Q93" s="28"/>
      <c r="R93" s="28"/>
      <c r="S93" s="28" t="s">
        <v>256</v>
      </c>
      <c r="T93" s="28"/>
      <c r="U93" s="28"/>
      <c r="V93" s="28"/>
    </row>
    <row r="94" spans="1:22" x14ac:dyDescent="0.25">
      <c r="A94" s="12"/>
      <c r="B94" s="48" t="s">
        <v>34</v>
      </c>
      <c r="C94" s="15" t="s">
        <v>256</v>
      </c>
      <c r="D94" s="15" t="s">
        <v>267</v>
      </c>
      <c r="E94" s="38">
        <v>233068</v>
      </c>
      <c r="F94" s="18" t="s">
        <v>256</v>
      </c>
      <c r="G94" s="15" t="s">
        <v>256</v>
      </c>
      <c r="H94" s="15" t="s">
        <v>267</v>
      </c>
      <c r="I94" s="38">
        <v>233068</v>
      </c>
      <c r="J94" s="18" t="s">
        <v>256</v>
      </c>
      <c r="K94" s="15" t="s">
        <v>256</v>
      </c>
      <c r="L94" s="15" t="s">
        <v>267</v>
      </c>
      <c r="M94" s="38">
        <v>233068</v>
      </c>
      <c r="N94" s="18" t="s">
        <v>256</v>
      </c>
      <c r="O94" s="15" t="s">
        <v>256</v>
      </c>
      <c r="P94" s="15" t="s">
        <v>267</v>
      </c>
      <c r="Q94" s="34">
        <v>0</v>
      </c>
      <c r="R94" s="18" t="s">
        <v>256</v>
      </c>
      <c r="S94" s="15" t="s">
        <v>256</v>
      </c>
      <c r="T94" s="15" t="s">
        <v>267</v>
      </c>
      <c r="U94" s="34">
        <v>0</v>
      </c>
      <c r="V94" s="18" t="s">
        <v>256</v>
      </c>
    </row>
    <row r="95" spans="1:22" x14ac:dyDescent="0.25">
      <c r="A95" s="12"/>
      <c r="B95" s="27" t="s">
        <v>789</v>
      </c>
      <c r="C95" s="28" t="s">
        <v>256</v>
      </c>
      <c r="D95" s="28"/>
      <c r="E95" s="46">
        <v>497573</v>
      </c>
      <c r="F95" s="30" t="s">
        <v>256</v>
      </c>
      <c r="G95" s="28" t="s">
        <v>256</v>
      </c>
      <c r="H95" s="28"/>
      <c r="I95" s="46">
        <v>497573</v>
      </c>
      <c r="J95" s="30" t="s">
        <v>256</v>
      </c>
      <c r="K95" s="28" t="s">
        <v>256</v>
      </c>
      <c r="L95" s="28"/>
      <c r="M95" s="46">
        <v>20714</v>
      </c>
      <c r="N95" s="30" t="s">
        <v>256</v>
      </c>
      <c r="O95" s="28" t="s">
        <v>256</v>
      </c>
      <c r="P95" s="28"/>
      <c r="Q95" s="46">
        <v>476859</v>
      </c>
      <c r="R95" s="30" t="s">
        <v>256</v>
      </c>
      <c r="S95" s="28" t="s">
        <v>256</v>
      </c>
      <c r="T95" s="28"/>
      <c r="U95" s="29">
        <v>0</v>
      </c>
      <c r="V95" s="30" t="s">
        <v>256</v>
      </c>
    </row>
    <row r="96" spans="1:22" x14ac:dyDescent="0.25">
      <c r="A96" s="12"/>
      <c r="B96" s="48" t="s">
        <v>88</v>
      </c>
      <c r="C96" s="15" t="s">
        <v>256</v>
      </c>
      <c r="D96" s="15"/>
      <c r="E96" s="38">
        <v>747593</v>
      </c>
      <c r="F96" s="18" t="s">
        <v>256</v>
      </c>
      <c r="G96" s="15" t="s">
        <v>256</v>
      </c>
      <c r="H96" s="15"/>
      <c r="I96" s="38">
        <v>747593</v>
      </c>
      <c r="J96" s="18" t="s">
        <v>256</v>
      </c>
      <c r="K96" s="15" t="s">
        <v>256</v>
      </c>
      <c r="L96" s="15"/>
      <c r="M96" s="34">
        <v>0</v>
      </c>
      <c r="N96" s="18" t="s">
        <v>256</v>
      </c>
      <c r="O96" s="15" t="s">
        <v>256</v>
      </c>
      <c r="P96" s="15"/>
      <c r="Q96" s="38">
        <v>747593</v>
      </c>
      <c r="R96" s="18" t="s">
        <v>256</v>
      </c>
      <c r="S96" s="15" t="s">
        <v>256</v>
      </c>
      <c r="T96" s="15"/>
      <c r="U96" s="34">
        <v>0</v>
      </c>
      <c r="V96" s="18" t="s">
        <v>256</v>
      </c>
    </row>
    <row r="97" spans="1:22" ht="25.5" x14ac:dyDescent="0.25">
      <c r="A97" s="12"/>
      <c r="B97" s="27" t="s">
        <v>790</v>
      </c>
      <c r="C97" s="28" t="s">
        <v>256</v>
      </c>
      <c r="D97" s="28"/>
      <c r="E97" s="46">
        <v>2441080</v>
      </c>
      <c r="F97" s="30" t="s">
        <v>256</v>
      </c>
      <c r="G97" s="28" t="s">
        <v>256</v>
      </c>
      <c r="H97" s="28"/>
      <c r="I97" s="46">
        <v>2444900</v>
      </c>
      <c r="J97" s="30" t="s">
        <v>256</v>
      </c>
      <c r="K97" s="28" t="s">
        <v>256</v>
      </c>
      <c r="L97" s="28"/>
      <c r="M97" s="29">
        <v>0</v>
      </c>
      <c r="N97" s="30" t="s">
        <v>256</v>
      </c>
      <c r="O97" s="28" t="s">
        <v>256</v>
      </c>
      <c r="P97" s="28"/>
      <c r="Q97" s="29">
        <v>0</v>
      </c>
      <c r="R97" s="30" t="s">
        <v>256</v>
      </c>
      <c r="S97" s="28" t="s">
        <v>256</v>
      </c>
      <c r="T97" s="28"/>
      <c r="U97" s="46">
        <v>2444900</v>
      </c>
      <c r="V97" s="30" t="s">
        <v>256</v>
      </c>
    </row>
    <row r="98" spans="1:22" ht="25.5" x14ac:dyDescent="0.25">
      <c r="A98" s="12"/>
      <c r="B98" s="48" t="s">
        <v>796</v>
      </c>
      <c r="C98" s="15" t="s">
        <v>256</v>
      </c>
      <c r="D98" s="15"/>
      <c r="E98" s="38">
        <v>43514</v>
      </c>
      <c r="F98" s="18" t="s">
        <v>256</v>
      </c>
      <c r="G98" s="15" t="s">
        <v>256</v>
      </c>
      <c r="H98" s="15"/>
      <c r="I98" s="38">
        <v>43514</v>
      </c>
      <c r="J98" s="18" t="s">
        <v>256</v>
      </c>
      <c r="K98" s="15" t="s">
        <v>256</v>
      </c>
      <c r="L98" s="15"/>
      <c r="M98" s="34">
        <v>0</v>
      </c>
      <c r="N98" s="18" t="s">
        <v>256</v>
      </c>
      <c r="O98" s="15" t="s">
        <v>256</v>
      </c>
      <c r="P98" s="15"/>
      <c r="Q98" s="38">
        <v>43514</v>
      </c>
      <c r="R98" s="18" t="s">
        <v>256</v>
      </c>
      <c r="S98" s="15" t="s">
        <v>256</v>
      </c>
      <c r="T98" s="15"/>
      <c r="U98" s="34">
        <v>0</v>
      </c>
      <c r="V98" s="18" t="s">
        <v>256</v>
      </c>
    </row>
    <row r="99" spans="1:22" x14ac:dyDescent="0.25">
      <c r="A99" s="12"/>
      <c r="B99" s="27" t="s">
        <v>42</v>
      </c>
      <c r="C99" s="28" t="s">
        <v>256</v>
      </c>
      <c r="D99" s="28"/>
      <c r="E99" s="46">
        <v>8362</v>
      </c>
      <c r="F99" s="30" t="s">
        <v>256</v>
      </c>
      <c r="G99" s="28" t="s">
        <v>256</v>
      </c>
      <c r="H99" s="28"/>
      <c r="I99" s="46">
        <v>8362</v>
      </c>
      <c r="J99" s="30" t="s">
        <v>256</v>
      </c>
      <c r="K99" s="28" t="s">
        <v>256</v>
      </c>
      <c r="L99" s="28"/>
      <c r="M99" s="29">
        <v>0</v>
      </c>
      <c r="N99" s="30" t="s">
        <v>256</v>
      </c>
      <c r="O99" s="28" t="s">
        <v>256</v>
      </c>
      <c r="P99" s="28"/>
      <c r="Q99" s="46">
        <v>8362</v>
      </c>
      <c r="R99" s="30" t="s">
        <v>256</v>
      </c>
      <c r="S99" s="28" t="s">
        <v>256</v>
      </c>
      <c r="T99" s="28"/>
      <c r="U99" s="29">
        <v>0</v>
      </c>
      <c r="V99" s="30" t="s">
        <v>256</v>
      </c>
    </row>
    <row r="100" spans="1:22" x14ac:dyDescent="0.25">
      <c r="A100" s="12"/>
      <c r="B100" s="48" t="s">
        <v>43</v>
      </c>
      <c r="C100" s="15" t="s">
        <v>256</v>
      </c>
      <c r="D100" s="15"/>
      <c r="E100" s="38">
        <v>10046</v>
      </c>
      <c r="F100" s="18" t="s">
        <v>256</v>
      </c>
      <c r="G100" s="15" t="s">
        <v>256</v>
      </c>
      <c r="H100" s="15"/>
      <c r="I100" s="38">
        <v>10046</v>
      </c>
      <c r="J100" s="18" t="s">
        <v>256</v>
      </c>
      <c r="K100" s="15" t="s">
        <v>256</v>
      </c>
      <c r="L100" s="15"/>
      <c r="M100" s="34">
        <v>0</v>
      </c>
      <c r="N100" s="18" t="s">
        <v>256</v>
      </c>
      <c r="O100" s="15" t="s">
        <v>256</v>
      </c>
      <c r="P100" s="15"/>
      <c r="Q100" s="34">
        <v>0</v>
      </c>
      <c r="R100" s="18" t="s">
        <v>256</v>
      </c>
      <c r="S100" s="15" t="s">
        <v>256</v>
      </c>
      <c r="T100" s="15"/>
      <c r="U100" s="38">
        <v>10046</v>
      </c>
      <c r="V100" s="18" t="s">
        <v>256</v>
      </c>
    </row>
    <row r="101" spans="1:22" x14ac:dyDescent="0.25">
      <c r="A101" s="12"/>
      <c r="B101" s="27" t="s">
        <v>792</v>
      </c>
      <c r="C101" s="28" t="s">
        <v>256</v>
      </c>
      <c r="D101" s="28"/>
      <c r="E101" s="46">
        <v>3763</v>
      </c>
      <c r="F101" s="30" t="s">
        <v>256</v>
      </c>
      <c r="G101" s="28" t="s">
        <v>256</v>
      </c>
      <c r="H101" s="28"/>
      <c r="I101" s="46">
        <v>3763</v>
      </c>
      <c r="J101" s="30" t="s">
        <v>256</v>
      </c>
      <c r="K101" s="28" t="s">
        <v>256</v>
      </c>
      <c r="L101" s="28"/>
      <c r="M101" s="29">
        <v>0</v>
      </c>
      <c r="N101" s="30" t="s">
        <v>256</v>
      </c>
      <c r="O101" s="28" t="s">
        <v>256</v>
      </c>
      <c r="P101" s="28"/>
      <c r="Q101" s="46">
        <v>3523</v>
      </c>
      <c r="R101" s="30" t="s">
        <v>256</v>
      </c>
      <c r="S101" s="28" t="s">
        <v>256</v>
      </c>
      <c r="T101" s="28"/>
      <c r="U101" s="29">
        <v>240</v>
      </c>
      <c r="V101" s="30" t="s">
        <v>256</v>
      </c>
    </row>
    <row r="102" spans="1:22" x14ac:dyDescent="0.25">
      <c r="A102" s="12"/>
      <c r="B102" s="61" t="s">
        <v>793</v>
      </c>
      <c r="C102" s="15" t="s">
        <v>256</v>
      </c>
      <c r="D102" s="15"/>
      <c r="E102" s="15"/>
      <c r="F102" s="15"/>
      <c r="G102" s="15" t="s">
        <v>256</v>
      </c>
      <c r="H102" s="15"/>
      <c r="I102" s="15"/>
      <c r="J102" s="15"/>
      <c r="K102" s="15" t="s">
        <v>256</v>
      </c>
      <c r="L102" s="15"/>
      <c r="M102" s="15"/>
      <c r="N102" s="15"/>
      <c r="O102" s="15" t="s">
        <v>256</v>
      </c>
      <c r="P102" s="15"/>
      <c r="Q102" s="15"/>
      <c r="R102" s="15"/>
      <c r="S102" s="15" t="s">
        <v>256</v>
      </c>
      <c r="T102" s="15"/>
      <c r="U102" s="15"/>
      <c r="V102" s="15"/>
    </row>
    <row r="103" spans="1:22" x14ac:dyDescent="0.25">
      <c r="A103" s="12"/>
      <c r="B103" s="27" t="s">
        <v>93</v>
      </c>
      <c r="C103" s="28" t="s">
        <v>256</v>
      </c>
      <c r="D103" s="28" t="s">
        <v>267</v>
      </c>
      <c r="E103" s="46">
        <v>2959922</v>
      </c>
      <c r="F103" s="30" t="s">
        <v>256</v>
      </c>
      <c r="G103" s="28" t="s">
        <v>256</v>
      </c>
      <c r="H103" s="28" t="s">
        <v>267</v>
      </c>
      <c r="I103" s="46">
        <v>2977948</v>
      </c>
      <c r="J103" s="30" t="s">
        <v>256</v>
      </c>
      <c r="K103" s="28" t="s">
        <v>256</v>
      </c>
      <c r="L103" s="28" t="s">
        <v>267</v>
      </c>
      <c r="M103" s="46">
        <v>536116</v>
      </c>
      <c r="N103" s="30" t="s">
        <v>256</v>
      </c>
      <c r="O103" s="28" t="s">
        <v>256</v>
      </c>
      <c r="P103" s="28" t="s">
        <v>267</v>
      </c>
      <c r="Q103" s="46">
        <v>2441832</v>
      </c>
      <c r="R103" s="30" t="s">
        <v>256</v>
      </c>
      <c r="S103" s="28" t="s">
        <v>256</v>
      </c>
      <c r="T103" s="28" t="s">
        <v>267</v>
      </c>
      <c r="U103" s="29">
        <v>0</v>
      </c>
      <c r="V103" s="30" t="s">
        <v>256</v>
      </c>
    </row>
    <row r="104" spans="1:22" x14ac:dyDescent="0.25">
      <c r="A104" s="12"/>
      <c r="B104" s="48" t="s">
        <v>54</v>
      </c>
      <c r="C104" s="15" t="s">
        <v>256</v>
      </c>
      <c r="D104" s="15"/>
      <c r="E104" s="38">
        <v>13000</v>
      </c>
      <c r="F104" s="18" t="s">
        <v>256</v>
      </c>
      <c r="G104" s="15" t="s">
        <v>256</v>
      </c>
      <c r="H104" s="15"/>
      <c r="I104" s="38">
        <v>13000</v>
      </c>
      <c r="J104" s="18" t="s">
        <v>256</v>
      </c>
      <c r="K104" s="15" t="s">
        <v>256</v>
      </c>
      <c r="L104" s="15"/>
      <c r="M104" s="38">
        <v>13000</v>
      </c>
      <c r="N104" s="18" t="s">
        <v>256</v>
      </c>
      <c r="O104" s="15" t="s">
        <v>256</v>
      </c>
      <c r="P104" s="15"/>
      <c r="Q104" s="34">
        <v>0</v>
      </c>
      <c r="R104" s="18" t="s">
        <v>256</v>
      </c>
      <c r="S104" s="15" t="s">
        <v>256</v>
      </c>
      <c r="T104" s="15"/>
      <c r="U104" s="34">
        <v>0</v>
      </c>
      <c r="V104" s="18" t="s">
        <v>256</v>
      </c>
    </row>
    <row r="105" spans="1:22" x14ac:dyDescent="0.25">
      <c r="A105" s="12"/>
      <c r="B105" s="27" t="s">
        <v>55</v>
      </c>
      <c r="C105" s="28" t="s">
        <v>256</v>
      </c>
      <c r="D105" s="28"/>
      <c r="E105" s="46">
        <v>706500</v>
      </c>
      <c r="F105" s="30" t="s">
        <v>256</v>
      </c>
      <c r="G105" s="28" t="s">
        <v>256</v>
      </c>
      <c r="H105" s="28"/>
      <c r="I105" s="46">
        <v>708025</v>
      </c>
      <c r="J105" s="30" t="s">
        <v>256</v>
      </c>
      <c r="K105" s="28" t="s">
        <v>256</v>
      </c>
      <c r="L105" s="28"/>
      <c r="M105" s="46">
        <v>596500</v>
      </c>
      <c r="N105" s="30" t="s">
        <v>256</v>
      </c>
      <c r="O105" s="28" t="s">
        <v>256</v>
      </c>
      <c r="P105" s="28"/>
      <c r="Q105" s="46">
        <v>111525</v>
      </c>
      <c r="R105" s="30" t="s">
        <v>256</v>
      </c>
      <c r="S105" s="28" t="s">
        <v>256</v>
      </c>
      <c r="T105" s="28"/>
      <c r="U105" s="29">
        <v>0</v>
      </c>
      <c r="V105" s="30" t="s">
        <v>256</v>
      </c>
    </row>
    <row r="106" spans="1:22" x14ac:dyDescent="0.25">
      <c r="A106" s="12"/>
      <c r="B106" s="48" t="s">
        <v>56</v>
      </c>
      <c r="C106" s="15" t="s">
        <v>256</v>
      </c>
      <c r="D106" s="15"/>
      <c r="E106" s="38">
        <v>63250</v>
      </c>
      <c r="F106" s="18" t="s">
        <v>256</v>
      </c>
      <c r="G106" s="15" t="s">
        <v>256</v>
      </c>
      <c r="H106" s="15"/>
      <c r="I106" s="38">
        <v>64768</v>
      </c>
      <c r="J106" s="18" t="s">
        <v>256</v>
      </c>
      <c r="K106" s="15" t="s">
        <v>256</v>
      </c>
      <c r="L106" s="15"/>
      <c r="M106" s="38">
        <v>64768</v>
      </c>
      <c r="N106" s="18" t="s">
        <v>256</v>
      </c>
      <c r="O106" s="15" t="s">
        <v>256</v>
      </c>
      <c r="P106" s="15"/>
      <c r="Q106" s="34">
        <v>0</v>
      </c>
      <c r="R106" s="18" t="s">
        <v>256</v>
      </c>
      <c r="S106" s="15" t="s">
        <v>256</v>
      </c>
      <c r="T106" s="15"/>
      <c r="U106" s="34">
        <v>0</v>
      </c>
      <c r="V106" s="18" t="s">
        <v>256</v>
      </c>
    </row>
    <row r="107" spans="1:22" x14ac:dyDescent="0.25">
      <c r="A107" s="12"/>
      <c r="B107" s="27" t="s">
        <v>57</v>
      </c>
      <c r="C107" s="28" t="s">
        <v>256</v>
      </c>
      <c r="D107" s="28"/>
      <c r="E107" s="46">
        <v>2000</v>
      </c>
      <c r="F107" s="30" t="s">
        <v>256</v>
      </c>
      <c r="G107" s="28" t="s">
        <v>256</v>
      </c>
      <c r="H107" s="28"/>
      <c r="I107" s="46">
        <v>2000</v>
      </c>
      <c r="J107" s="30" t="s">
        <v>256</v>
      </c>
      <c r="K107" s="28" t="s">
        <v>256</v>
      </c>
      <c r="L107" s="28"/>
      <c r="M107" s="29">
        <v>0</v>
      </c>
      <c r="N107" s="30" t="s">
        <v>256</v>
      </c>
      <c r="O107" s="28" t="s">
        <v>256</v>
      </c>
      <c r="P107" s="28"/>
      <c r="Q107" s="46">
        <v>2000</v>
      </c>
      <c r="R107" s="30" t="s">
        <v>256</v>
      </c>
      <c r="S107" s="28" t="s">
        <v>256</v>
      </c>
      <c r="T107" s="28"/>
      <c r="U107" s="29">
        <v>0</v>
      </c>
      <c r="V107" s="30" t="s">
        <v>256</v>
      </c>
    </row>
    <row r="108" spans="1:22" x14ac:dyDescent="0.25">
      <c r="A108" s="12"/>
      <c r="B108" s="48" t="s">
        <v>792</v>
      </c>
      <c r="C108" s="15" t="s">
        <v>256</v>
      </c>
      <c r="D108" s="15"/>
      <c r="E108" s="38">
        <v>3537</v>
      </c>
      <c r="F108" s="18" t="s">
        <v>256</v>
      </c>
      <c r="G108" s="15" t="s">
        <v>256</v>
      </c>
      <c r="H108" s="15"/>
      <c r="I108" s="38">
        <v>3537</v>
      </c>
      <c r="J108" s="18" t="s">
        <v>256</v>
      </c>
      <c r="K108" s="15" t="s">
        <v>256</v>
      </c>
      <c r="L108" s="15"/>
      <c r="M108" s="34">
        <v>0</v>
      </c>
      <c r="N108" s="18" t="s">
        <v>256</v>
      </c>
      <c r="O108" s="15" t="s">
        <v>256</v>
      </c>
      <c r="P108" s="15"/>
      <c r="Q108" s="38">
        <v>3537</v>
      </c>
      <c r="R108" s="18" t="s">
        <v>256</v>
      </c>
      <c r="S108" s="15" t="s">
        <v>256</v>
      </c>
      <c r="T108" s="15"/>
      <c r="U108" s="34">
        <v>0</v>
      </c>
      <c r="V108" s="18" t="s">
        <v>256</v>
      </c>
    </row>
    <row r="109" spans="1:22" x14ac:dyDescent="0.25">
      <c r="A109" s="12"/>
      <c r="B109" s="27" t="s">
        <v>794</v>
      </c>
      <c r="C109" s="28" t="s">
        <v>256</v>
      </c>
      <c r="D109" s="28"/>
      <c r="E109" s="46">
        <v>1675</v>
      </c>
      <c r="F109" s="30" t="s">
        <v>256</v>
      </c>
      <c r="G109" s="28" t="s">
        <v>256</v>
      </c>
      <c r="H109" s="28"/>
      <c r="I109" s="46">
        <v>1675</v>
      </c>
      <c r="J109" s="30" t="s">
        <v>256</v>
      </c>
      <c r="K109" s="28" t="s">
        <v>256</v>
      </c>
      <c r="L109" s="28"/>
      <c r="M109" s="29">
        <v>0</v>
      </c>
      <c r="N109" s="30" t="s">
        <v>256</v>
      </c>
      <c r="O109" s="28" t="s">
        <v>256</v>
      </c>
      <c r="P109" s="28"/>
      <c r="Q109" s="46">
        <v>1675</v>
      </c>
      <c r="R109" s="30" t="s">
        <v>256</v>
      </c>
      <c r="S109" s="28" t="s">
        <v>256</v>
      </c>
      <c r="T109" s="28"/>
      <c r="U109" s="29">
        <v>0</v>
      </c>
      <c r="V109" s="30" t="s">
        <v>256</v>
      </c>
    </row>
    <row r="110" spans="1:22" x14ac:dyDescent="0.25">
      <c r="A110" s="12"/>
      <c r="B110" s="21" t="s">
        <v>797</v>
      </c>
      <c r="C110" s="21"/>
      <c r="D110" s="21"/>
      <c r="E110" s="21"/>
      <c r="F110" s="21"/>
      <c r="G110" s="21"/>
      <c r="H110" s="21"/>
      <c r="I110" s="21"/>
      <c r="J110" s="21"/>
      <c r="K110" s="21"/>
      <c r="L110" s="21"/>
      <c r="M110" s="21"/>
      <c r="N110" s="21"/>
      <c r="O110" s="21"/>
      <c r="P110" s="21"/>
      <c r="Q110" s="21"/>
      <c r="R110" s="21"/>
      <c r="S110" s="21"/>
      <c r="T110" s="21"/>
      <c r="U110" s="21"/>
      <c r="V110" s="21"/>
    </row>
    <row r="111" spans="1:22" ht="15.75" x14ac:dyDescent="0.25">
      <c r="A111" s="12"/>
      <c r="B111" s="47"/>
      <c r="C111" s="47"/>
      <c r="D111" s="47"/>
      <c r="E111" s="47"/>
      <c r="F111" s="47"/>
      <c r="G111" s="47"/>
      <c r="H111" s="47"/>
      <c r="I111" s="47"/>
      <c r="J111" s="47"/>
      <c r="K111" s="47"/>
      <c r="L111" s="47"/>
      <c r="M111" s="47"/>
      <c r="N111" s="47"/>
      <c r="O111" s="47"/>
      <c r="P111" s="47"/>
      <c r="Q111" s="47"/>
      <c r="R111" s="47"/>
      <c r="S111" s="47"/>
      <c r="T111" s="47"/>
      <c r="U111" s="47"/>
      <c r="V111" s="47"/>
    </row>
    <row r="112" spans="1:22" x14ac:dyDescent="0.25">
      <c r="A112" s="12"/>
      <c r="B112" s="15"/>
      <c r="C112" s="15"/>
      <c r="D112" s="15"/>
      <c r="E112" s="15"/>
      <c r="F112" s="15"/>
      <c r="G112" s="15"/>
      <c r="H112" s="15"/>
      <c r="I112" s="15"/>
      <c r="J112" s="15"/>
      <c r="K112" s="15"/>
      <c r="L112" s="15"/>
      <c r="M112" s="15"/>
      <c r="N112" s="15"/>
      <c r="O112" s="15"/>
      <c r="P112" s="15"/>
      <c r="Q112" s="15"/>
      <c r="R112" s="15"/>
    </row>
    <row r="113" spans="1:18" ht="15.75" thickBot="1" x14ac:dyDescent="0.3">
      <c r="A113" s="12"/>
      <c r="B113" s="24"/>
      <c r="C113" s="24" t="s">
        <v>256</v>
      </c>
      <c r="D113" s="39" t="s">
        <v>332</v>
      </c>
      <c r="E113" s="39"/>
      <c r="F113" s="39"/>
      <c r="G113" s="39"/>
      <c r="H113" s="39"/>
      <c r="I113" s="39"/>
      <c r="J113" s="39"/>
      <c r="K113" s="39"/>
      <c r="L113" s="39"/>
      <c r="M113" s="39"/>
      <c r="N113" s="39"/>
      <c r="O113" s="39"/>
      <c r="P113" s="39"/>
      <c r="Q113" s="39"/>
      <c r="R113" s="24"/>
    </row>
    <row r="114" spans="1:18" x14ac:dyDescent="0.25">
      <c r="A114" s="12"/>
      <c r="B114" s="24"/>
      <c r="C114" s="24" t="s">
        <v>256</v>
      </c>
      <c r="D114" s="42" t="s">
        <v>798</v>
      </c>
      <c r="E114" s="42"/>
      <c r="F114" s="42"/>
      <c r="G114" s="42"/>
      <c r="H114" s="42"/>
      <c r="I114" s="42"/>
      <c r="J114" s="42"/>
      <c r="K114" s="42"/>
      <c r="L114" s="42"/>
      <c r="M114" s="42"/>
      <c r="N114" s="42"/>
      <c r="O114" s="42"/>
      <c r="P114" s="42"/>
      <c r="Q114" s="42"/>
      <c r="R114" s="24"/>
    </row>
    <row r="115" spans="1:18" x14ac:dyDescent="0.25">
      <c r="A115" s="12"/>
      <c r="B115" s="40"/>
      <c r="C115" s="40" t="s">
        <v>256</v>
      </c>
      <c r="D115" s="41" t="s">
        <v>799</v>
      </c>
      <c r="E115" s="41"/>
      <c r="F115" s="40"/>
      <c r="G115" s="40" t="s">
        <v>256</v>
      </c>
      <c r="H115" s="41" t="s">
        <v>803</v>
      </c>
      <c r="I115" s="41"/>
      <c r="J115" s="40"/>
      <c r="K115" s="40" t="s">
        <v>256</v>
      </c>
      <c r="L115" s="41" t="s">
        <v>782</v>
      </c>
      <c r="M115" s="41"/>
      <c r="N115" s="40"/>
      <c r="O115" s="40" t="s">
        <v>256</v>
      </c>
      <c r="P115" s="41" t="s">
        <v>142</v>
      </c>
      <c r="Q115" s="41"/>
      <c r="R115" s="40"/>
    </row>
    <row r="116" spans="1:18" x14ac:dyDescent="0.25">
      <c r="A116" s="12"/>
      <c r="B116" s="40"/>
      <c r="C116" s="40"/>
      <c r="D116" s="41" t="s">
        <v>800</v>
      </c>
      <c r="E116" s="41"/>
      <c r="F116" s="40"/>
      <c r="G116" s="40"/>
      <c r="H116" s="41" t="s">
        <v>804</v>
      </c>
      <c r="I116" s="41"/>
      <c r="J116" s="40"/>
      <c r="K116" s="40"/>
      <c r="L116" s="41" t="s">
        <v>786</v>
      </c>
      <c r="M116" s="41"/>
      <c r="N116" s="40"/>
      <c r="O116" s="40"/>
      <c r="P116" s="41"/>
      <c r="Q116" s="41"/>
      <c r="R116" s="40"/>
    </row>
    <row r="117" spans="1:18" x14ac:dyDescent="0.25">
      <c r="A117" s="12"/>
      <c r="B117" s="40"/>
      <c r="C117" s="40"/>
      <c r="D117" s="41" t="s">
        <v>801</v>
      </c>
      <c r="E117" s="41"/>
      <c r="F117" s="40"/>
      <c r="G117" s="40"/>
      <c r="H117" s="41" t="s">
        <v>805</v>
      </c>
      <c r="I117" s="41"/>
      <c r="J117" s="40"/>
      <c r="K117" s="40"/>
      <c r="L117" s="41" t="s">
        <v>784</v>
      </c>
      <c r="M117" s="41"/>
      <c r="N117" s="40"/>
      <c r="O117" s="40"/>
      <c r="P117" s="41"/>
      <c r="Q117" s="41"/>
      <c r="R117" s="40"/>
    </row>
    <row r="118" spans="1:18" ht="15.75" thickBot="1" x14ac:dyDescent="0.3">
      <c r="A118" s="12"/>
      <c r="B118" s="40"/>
      <c r="C118" s="40"/>
      <c r="D118" s="39" t="s">
        <v>802</v>
      </c>
      <c r="E118" s="39"/>
      <c r="F118" s="40"/>
      <c r="G118" s="40"/>
      <c r="H118" s="39"/>
      <c r="I118" s="39"/>
      <c r="J118" s="40"/>
      <c r="K118" s="40"/>
      <c r="L118" s="39" t="s">
        <v>787</v>
      </c>
      <c r="M118" s="39"/>
      <c r="N118" s="40"/>
      <c r="O118" s="40"/>
      <c r="P118" s="39"/>
      <c r="Q118" s="39"/>
      <c r="R118" s="40"/>
    </row>
    <row r="119" spans="1:18" x14ac:dyDescent="0.25">
      <c r="A119" s="12"/>
      <c r="B119" s="24" t="s">
        <v>258</v>
      </c>
      <c r="C119" s="24" t="s">
        <v>256</v>
      </c>
      <c r="D119" s="43"/>
      <c r="E119" s="43"/>
      <c r="F119" s="24"/>
      <c r="G119" s="24" t="s">
        <v>256</v>
      </c>
      <c r="H119" s="43"/>
      <c r="I119" s="43"/>
      <c r="J119" s="24"/>
      <c r="K119" s="24" t="s">
        <v>256</v>
      </c>
      <c r="L119" s="43"/>
      <c r="M119" s="43"/>
      <c r="N119" s="24"/>
      <c r="O119" s="24" t="s">
        <v>256</v>
      </c>
      <c r="P119" s="43"/>
      <c r="Q119" s="43"/>
      <c r="R119" s="24"/>
    </row>
    <row r="120" spans="1:18" ht="25.5" x14ac:dyDescent="0.25">
      <c r="A120" s="12"/>
      <c r="B120" s="64" t="s">
        <v>806</v>
      </c>
      <c r="C120" s="28" t="s">
        <v>256</v>
      </c>
      <c r="D120" s="28"/>
      <c r="E120" s="28"/>
      <c r="F120" s="28"/>
      <c r="G120" s="28" t="s">
        <v>256</v>
      </c>
      <c r="H120" s="28"/>
      <c r="I120" s="28"/>
      <c r="J120" s="28"/>
      <c r="K120" s="28" t="s">
        <v>256</v>
      </c>
      <c r="L120" s="28"/>
      <c r="M120" s="28"/>
      <c r="N120" s="28"/>
      <c r="O120" s="28" t="s">
        <v>256</v>
      </c>
      <c r="P120" s="28"/>
      <c r="Q120" s="28"/>
      <c r="R120" s="28"/>
    </row>
    <row r="121" spans="1:18" x14ac:dyDescent="0.25">
      <c r="A121" s="12"/>
      <c r="B121" s="74" t="s">
        <v>780</v>
      </c>
      <c r="C121" s="15" t="s">
        <v>256</v>
      </c>
      <c r="D121" s="15"/>
      <c r="E121" s="15"/>
      <c r="F121" s="15"/>
      <c r="G121" s="15" t="s">
        <v>256</v>
      </c>
      <c r="H121" s="15"/>
      <c r="I121" s="15"/>
      <c r="J121" s="15"/>
      <c r="K121" s="15" t="s">
        <v>256</v>
      </c>
      <c r="L121" s="15"/>
      <c r="M121" s="15"/>
      <c r="N121" s="15"/>
      <c r="O121" s="15" t="s">
        <v>256</v>
      </c>
      <c r="P121" s="15"/>
      <c r="Q121" s="15"/>
      <c r="R121" s="15"/>
    </row>
    <row r="122" spans="1:18" x14ac:dyDescent="0.25">
      <c r="A122" s="12"/>
      <c r="B122" s="75" t="s">
        <v>807</v>
      </c>
      <c r="C122" s="28" t="s">
        <v>256</v>
      </c>
      <c r="D122" s="28"/>
      <c r="E122" s="28"/>
      <c r="F122" s="28"/>
      <c r="G122" s="28" t="s">
        <v>256</v>
      </c>
      <c r="H122" s="28"/>
      <c r="I122" s="28"/>
      <c r="J122" s="28"/>
      <c r="K122" s="28" t="s">
        <v>256</v>
      </c>
      <c r="L122" s="28"/>
      <c r="M122" s="28"/>
      <c r="N122" s="28"/>
      <c r="O122" s="28" t="s">
        <v>256</v>
      </c>
      <c r="P122" s="28"/>
      <c r="Q122" s="28"/>
      <c r="R122" s="28"/>
    </row>
    <row r="123" spans="1:18" x14ac:dyDescent="0.25">
      <c r="A123" s="12"/>
      <c r="B123" s="76" t="s">
        <v>368</v>
      </c>
      <c r="C123" s="15" t="s">
        <v>256</v>
      </c>
      <c r="D123" s="15" t="s">
        <v>267</v>
      </c>
      <c r="E123" s="34">
        <v>0</v>
      </c>
      <c r="F123" s="18" t="s">
        <v>256</v>
      </c>
      <c r="G123" s="15" t="s">
        <v>256</v>
      </c>
      <c r="H123" s="15" t="s">
        <v>267</v>
      </c>
      <c r="I123" s="38">
        <v>387519</v>
      </c>
      <c r="J123" s="18" t="s">
        <v>256</v>
      </c>
      <c r="K123" s="15" t="s">
        <v>256</v>
      </c>
      <c r="L123" s="15" t="s">
        <v>267</v>
      </c>
      <c r="M123" s="34">
        <v>0</v>
      </c>
      <c r="N123" s="18" t="s">
        <v>256</v>
      </c>
      <c r="O123" s="15" t="s">
        <v>256</v>
      </c>
      <c r="P123" s="15" t="s">
        <v>267</v>
      </c>
      <c r="Q123" s="38">
        <v>387519</v>
      </c>
      <c r="R123" s="18" t="s">
        <v>256</v>
      </c>
    </row>
    <row r="124" spans="1:18" x14ac:dyDescent="0.25">
      <c r="A124" s="12"/>
      <c r="B124" s="77" t="s">
        <v>808</v>
      </c>
      <c r="C124" s="28" t="s">
        <v>256</v>
      </c>
      <c r="D124" s="28"/>
      <c r="E124" s="46">
        <v>21784</v>
      </c>
      <c r="F124" s="30" t="s">
        <v>256</v>
      </c>
      <c r="G124" s="28" t="s">
        <v>256</v>
      </c>
      <c r="H124" s="28"/>
      <c r="I124" s="29">
        <v>0</v>
      </c>
      <c r="J124" s="30" t="s">
        <v>256</v>
      </c>
      <c r="K124" s="28" t="s">
        <v>256</v>
      </c>
      <c r="L124" s="28"/>
      <c r="M124" s="29">
        <v>0</v>
      </c>
      <c r="N124" s="30" t="s">
        <v>256</v>
      </c>
      <c r="O124" s="28" t="s">
        <v>256</v>
      </c>
      <c r="P124" s="28"/>
      <c r="Q124" s="46">
        <v>21784</v>
      </c>
      <c r="R124" s="30" t="s">
        <v>256</v>
      </c>
    </row>
    <row r="125" spans="1:18" x14ac:dyDescent="0.25">
      <c r="A125" s="12"/>
      <c r="B125" s="50" t="s">
        <v>809</v>
      </c>
      <c r="C125" s="15" t="s">
        <v>256</v>
      </c>
      <c r="D125" s="15"/>
      <c r="E125" s="34">
        <v>0</v>
      </c>
      <c r="F125" s="18" t="s">
        <v>256</v>
      </c>
      <c r="G125" s="15" t="s">
        <v>256</v>
      </c>
      <c r="H125" s="15"/>
      <c r="I125" s="38">
        <v>5685</v>
      </c>
      <c r="J125" s="18" t="s">
        <v>256</v>
      </c>
      <c r="K125" s="15" t="s">
        <v>256</v>
      </c>
      <c r="L125" s="15"/>
      <c r="M125" s="34">
        <v>35</v>
      </c>
      <c r="N125" s="18" t="s">
        <v>256</v>
      </c>
      <c r="O125" s="15" t="s">
        <v>256</v>
      </c>
      <c r="P125" s="15"/>
      <c r="Q125" s="38">
        <v>5720</v>
      </c>
      <c r="R125" s="18" t="s">
        <v>256</v>
      </c>
    </row>
    <row r="126" spans="1:18" ht="26.25" thickBot="1" x14ac:dyDescent="0.3">
      <c r="A126" s="12"/>
      <c r="B126" s="75" t="s">
        <v>810</v>
      </c>
      <c r="C126" s="28" t="s">
        <v>256</v>
      </c>
      <c r="D126" s="28"/>
      <c r="E126" s="29">
        <v>0</v>
      </c>
      <c r="F126" s="30" t="s">
        <v>256</v>
      </c>
      <c r="G126" s="28" t="s">
        <v>256</v>
      </c>
      <c r="H126" s="28"/>
      <c r="I126" s="46">
        <v>1231039</v>
      </c>
      <c r="J126" s="30" t="s">
        <v>256</v>
      </c>
      <c r="K126" s="28" t="s">
        <v>256</v>
      </c>
      <c r="L126" s="28"/>
      <c r="M126" s="29">
        <v>0</v>
      </c>
      <c r="N126" s="30" t="s">
        <v>256</v>
      </c>
      <c r="O126" s="28" t="s">
        <v>256</v>
      </c>
      <c r="P126" s="28"/>
      <c r="Q126" s="46">
        <v>1231039</v>
      </c>
      <c r="R126" s="30" t="s">
        <v>256</v>
      </c>
    </row>
    <row r="127" spans="1:18" x14ac:dyDescent="0.25">
      <c r="A127" s="12"/>
      <c r="B127" s="31"/>
      <c r="C127" s="31" t="s">
        <v>256</v>
      </c>
      <c r="D127" s="32"/>
      <c r="E127" s="32"/>
      <c r="F127" s="31"/>
      <c r="G127" s="31" t="s">
        <v>256</v>
      </c>
      <c r="H127" s="32"/>
      <c r="I127" s="32"/>
      <c r="J127" s="31"/>
      <c r="K127" s="31" t="s">
        <v>256</v>
      </c>
      <c r="L127" s="32"/>
      <c r="M127" s="32"/>
      <c r="N127" s="31"/>
      <c r="O127" s="31" t="s">
        <v>256</v>
      </c>
      <c r="P127" s="32"/>
      <c r="Q127" s="32"/>
      <c r="R127" s="31"/>
    </row>
    <row r="128" spans="1:18" ht="26.25" thickBot="1" x14ac:dyDescent="0.3">
      <c r="A128" s="12"/>
      <c r="B128" s="33" t="s">
        <v>811</v>
      </c>
      <c r="C128" s="24" t="s">
        <v>256</v>
      </c>
      <c r="D128" s="15" t="s">
        <v>267</v>
      </c>
      <c r="E128" s="38">
        <v>21784</v>
      </c>
      <c r="F128" s="18" t="s">
        <v>256</v>
      </c>
      <c r="G128" s="24" t="s">
        <v>256</v>
      </c>
      <c r="H128" s="15" t="s">
        <v>267</v>
      </c>
      <c r="I128" s="38">
        <v>1624243</v>
      </c>
      <c r="J128" s="18" t="s">
        <v>256</v>
      </c>
      <c r="K128" s="24" t="s">
        <v>256</v>
      </c>
      <c r="L128" s="15" t="s">
        <v>267</v>
      </c>
      <c r="M128" s="34">
        <v>35</v>
      </c>
      <c r="N128" s="18" t="s">
        <v>256</v>
      </c>
      <c r="O128" s="24" t="s">
        <v>256</v>
      </c>
      <c r="P128" s="15" t="s">
        <v>267</v>
      </c>
      <c r="Q128" s="38">
        <v>1646062</v>
      </c>
      <c r="R128" s="18" t="s">
        <v>256</v>
      </c>
    </row>
    <row r="129" spans="1:22" ht="15.75" thickTop="1" x14ac:dyDescent="0.25">
      <c r="A129" s="12"/>
      <c r="B129" s="31"/>
      <c r="C129" s="31" t="s">
        <v>256</v>
      </c>
      <c r="D129" s="37"/>
      <c r="E129" s="37"/>
      <c r="F129" s="31"/>
      <c r="G129" s="31" t="s">
        <v>256</v>
      </c>
      <c r="H129" s="37"/>
      <c r="I129" s="37"/>
      <c r="J129" s="31"/>
      <c r="K129" s="31" t="s">
        <v>256</v>
      </c>
      <c r="L129" s="37"/>
      <c r="M129" s="37"/>
      <c r="N129" s="31"/>
      <c r="O129" s="31" t="s">
        <v>256</v>
      </c>
      <c r="P129" s="37"/>
      <c r="Q129" s="37"/>
      <c r="R129" s="31"/>
    </row>
    <row r="130" spans="1:22" x14ac:dyDescent="0.25">
      <c r="A130" s="12"/>
      <c r="B130" s="78" t="s">
        <v>812</v>
      </c>
      <c r="C130" s="36" t="s">
        <v>256</v>
      </c>
      <c r="D130" s="28"/>
      <c r="E130" s="28"/>
      <c r="F130" s="28"/>
      <c r="G130" s="36" t="s">
        <v>256</v>
      </c>
      <c r="H130" s="28"/>
      <c r="I130" s="28"/>
      <c r="J130" s="28"/>
      <c r="K130" s="36" t="s">
        <v>256</v>
      </c>
      <c r="L130" s="28"/>
      <c r="M130" s="28"/>
      <c r="N130" s="28"/>
      <c r="O130" s="36" t="s">
        <v>256</v>
      </c>
      <c r="P130" s="28"/>
      <c r="Q130" s="28"/>
      <c r="R130" s="28"/>
    </row>
    <row r="131" spans="1:22" ht="15.75" thickBot="1" x14ac:dyDescent="0.3">
      <c r="A131" s="12"/>
      <c r="B131" s="50" t="s">
        <v>813</v>
      </c>
      <c r="C131" s="24" t="s">
        <v>256</v>
      </c>
      <c r="D131" s="15" t="s">
        <v>267</v>
      </c>
      <c r="E131" s="34">
        <v>0</v>
      </c>
      <c r="F131" s="18" t="s">
        <v>256</v>
      </c>
      <c r="G131" s="24" t="s">
        <v>256</v>
      </c>
      <c r="H131" s="15" t="s">
        <v>267</v>
      </c>
      <c r="I131" s="38">
        <v>6127</v>
      </c>
      <c r="J131" s="18" t="s">
        <v>256</v>
      </c>
      <c r="K131" s="24" t="s">
        <v>256</v>
      </c>
      <c r="L131" s="15" t="s">
        <v>267</v>
      </c>
      <c r="M131" s="34">
        <v>0</v>
      </c>
      <c r="N131" s="18" t="s">
        <v>256</v>
      </c>
      <c r="O131" s="24" t="s">
        <v>256</v>
      </c>
      <c r="P131" s="15" t="s">
        <v>267</v>
      </c>
      <c r="Q131" s="38">
        <v>6127</v>
      </c>
      <c r="R131" s="18" t="s">
        <v>256</v>
      </c>
    </row>
    <row r="132" spans="1:22" ht="15.75" thickTop="1" x14ac:dyDescent="0.25">
      <c r="A132" s="12"/>
      <c r="B132" s="31"/>
      <c r="C132" s="31" t="s">
        <v>256</v>
      </c>
      <c r="D132" s="37"/>
      <c r="E132" s="37"/>
      <c r="F132" s="31"/>
      <c r="G132" s="31" t="s">
        <v>256</v>
      </c>
      <c r="H132" s="37"/>
      <c r="I132" s="37"/>
      <c r="J132" s="31"/>
      <c r="K132" s="31" t="s">
        <v>256</v>
      </c>
      <c r="L132" s="37"/>
      <c r="M132" s="37"/>
      <c r="N132" s="31"/>
      <c r="O132" s="31" t="s">
        <v>256</v>
      </c>
      <c r="P132" s="37"/>
      <c r="Q132" s="37"/>
      <c r="R132" s="31"/>
    </row>
    <row r="133" spans="1:22" ht="25.5" x14ac:dyDescent="0.25">
      <c r="A133" s="12"/>
      <c r="B133" s="64" t="s">
        <v>814</v>
      </c>
      <c r="C133" s="36" t="s">
        <v>256</v>
      </c>
      <c r="D133" s="28"/>
      <c r="E133" s="28"/>
      <c r="F133" s="28"/>
      <c r="G133" s="36" t="s">
        <v>256</v>
      </c>
      <c r="H133" s="28"/>
      <c r="I133" s="28"/>
      <c r="J133" s="28"/>
      <c r="K133" s="36" t="s">
        <v>256</v>
      </c>
      <c r="L133" s="28"/>
      <c r="M133" s="28"/>
      <c r="N133" s="28"/>
      <c r="O133" s="36" t="s">
        <v>256</v>
      </c>
      <c r="P133" s="28"/>
      <c r="Q133" s="28"/>
      <c r="R133" s="28"/>
    </row>
    <row r="134" spans="1:22" x14ac:dyDescent="0.25">
      <c r="A134" s="12"/>
      <c r="B134" s="74" t="s">
        <v>780</v>
      </c>
      <c r="C134" s="24" t="s">
        <v>256</v>
      </c>
      <c r="D134" s="15"/>
      <c r="E134" s="15"/>
      <c r="F134" s="15"/>
      <c r="G134" s="24" t="s">
        <v>256</v>
      </c>
      <c r="H134" s="15"/>
      <c r="I134" s="15"/>
      <c r="J134" s="15"/>
      <c r="K134" s="24" t="s">
        <v>256</v>
      </c>
      <c r="L134" s="15"/>
      <c r="M134" s="15"/>
      <c r="N134" s="15"/>
      <c r="O134" s="24" t="s">
        <v>256</v>
      </c>
      <c r="P134" s="15"/>
      <c r="Q134" s="15"/>
      <c r="R134" s="15"/>
    </row>
    <row r="135" spans="1:22" ht="25.5" x14ac:dyDescent="0.25">
      <c r="A135" s="12"/>
      <c r="B135" s="75" t="s">
        <v>815</v>
      </c>
      <c r="C135" s="36" t="s">
        <v>256</v>
      </c>
      <c r="D135" s="28" t="s">
        <v>267</v>
      </c>
      <c r="E135" s="29">
        <v>0</v>
      </c>
      <c r="F135" s="30" t="s">
        <v>256</v>
      </c>
      <c r="G135" s="36" t="s">
        <v>256</v>
      </c>
      <c r="H135" s="28" t="s">
        <v>267</v>
      </c>
      <c r="I135" s="29">
        <v>0</v>
      </c>
      <c r="J135" s="30" t="s">
        <v>256</v>
      </c>
      <c r="K135" s="36" t="s">
        <v>256</v>
      </c>
      <c r="L135" s="28" t="s">
        <v>267</v>
      </c>
      <c r="M135" s="46">
        <v>2545</v>
      </c>
      <c r="N135" s="30" t="s">
        <v>256</v>
      </c>
      <c r="O135" s="36" t="s">
        <v>256</v>
      </c>
      <c r="P135" s="28" t="s">
        <v>267</v>
      </c>
      <c r="Q135" s="46">
        <v>2545</v>
      </c>
      <c r="R135" s="30" t="s">
        <v>256</v>
      </c>
    </row>
    <row r="136" spans="1:22" ht="15.75" thickBot="1" x14ac:dyDescent="0.3">
      <c r="A136" s="12"/>
      <c r="B136" s="50" t="s">
        <v>111</v>
      </c>
      <c r="C136" s="24" t="s">
        <v>256</v>
      </c>
      <c r="D136" s="15"/>
      <c r="E136" s="34">
        <v>0</v>
      </c>
      <c r="F136" s="18" t="s">
        <v>256</v>
      </c>
      <c r="G136" s="24" t="s">
        <v>256</v>
      </c>
      <c r="H136" s="15"/>
      <c r="I136" s="34">
        <v>0</v>
      </c>
      <c r="J136" s="18" t="s">
        <v>256</v>
      </c>
      <c r="K136" s="24" t="s">
        <v>256</v>
      </c>
      <c r="L136" s="15"/>
      <c r="M136" s="38">
        <v>7978</v>
      </c>
      <c r="N136" s="18" t="s">
        <v>256</v>
      </c>
      <c r="O136" s="24" t="s">
        <v>256</v>
      </c>
      <c r="P136" s="15"/>
      <c r="Q136" s="38">
        <v>7978</v>
      </c>
      <c r="R136" s="18" t="s">
        <v>256</v>
      </c>
    </row>
    <row r="137" spans="1:22" x14ac:dyDescent="0.25">
      <c r="A137" s="12"/>
      <c r="B137" s="31"/>
      <c r="C137" s="31" t="s">
        <v>256</v>
      </c>
      <c r="D137" s="32"/>
      <c r="E137" s="32"/>
      <c r="F137" s="31"/>
      <c r="G137" s="31" t="s">
        <v>256</v>
      </c>
      <c r="H137" s="32"/>
      <c r="I137" s="32"/>
      <c r="J137" s="31"/>
      <c r="K137" s="31" t="s">
        <v>256</v>
      </c>
      <c r="L137" s="32"/>
      <c r="M137" s="32"/>
      <c r="N137" s="31"/>
      <c r="O137" s="31" t="s">
        <v>256</v>
      </c>
      <c r="P137" s="32"/>
      <c r="Q137" s="32"/>
      <c r="R137" s="31"/>
    </row>
    <row r="138" spans="1:22" ht="26.25" thickBot="1" x14ac:dyDescent="0.3">
      <c r="A138" s="12"/>
      <c r="B138" s="35" t="s">
        <v>816</v>
      </c>
      <c r="C138" s="36" t="s">
        <v>256</v>
      </c>
      <c r="D138" s="28" t="s">
        <v>267</v>
      </c>
      <c r="E138" s="29">
        <v>0</v>
      </c>
      <c r="F138" s="30" t="s">
        <v>256</v>
      </c>
      <c r="G138" s="36" t="s">
        <v>256</v>
      </c>
      <c r="H138" s="28" t="s">
        <v>267</v>
      </c>
      <c r="I138" s="29">
        <v>0</v>
      </c>
      <c r="J138" s="30" t="s">
        <v>256</v>
      </c>
      <c r="K138" s="36" t="s">
        <v>256</v>
      </c>
      <c r="L138" s="28" t="s">
        <v>267</v>
      </c>
      <c r="M138" s="46">
        <v>10523</v>
      </c>
      <c r="N138" s="30" t="s">
        <v>256</v>
      </c>
      <c r="O138" s="36" t="s">
        <v>256</v>
      </c>
      <c r="P138" s="28" t="s">
        <v>267</v>
      </c>
      <c r="Q138" s="46">
        <v>10523</v>
      </c>
      <c r="R138" s="30" t="s">
        <v>256</v>
      </c>
    </row>
    <row r="139" spans="1:22" ht="15.75" thickTop="1" x14ac:dyDescent="0.25">
      <c r="A139" s="12"/>
      <c r="B139" s="31"/>
      <c r="C139" s="31" t="s">
        <v>256</v>
      </c>
      <c r="D139" s="37"/>
      <c r="E139" s="37"/>
      <c r="F139" s="31"/>
      <c r="G139" s="31" t="s">
        <v>256</v>
      </c>
      <c r="H139" s="37"/>
      <c r="I139" s="37"/>
      <c r="J139" s="31"/>
      <c r="K139" s="31" t="s">
        <v>256</v>
      </c>
      <c r="L139" s="37"/>
      <c r="M139" s="37"/>
      <c r="N139" s="31"/>
      <c r="O139" s="31" t="s">
        <v>256</v>
      </c>
      <c r="P139" s="37"/>
      <c r="Q139" s="37"/>
      <c r="R139" s="31"/>
    </row>
    <row r="140" spans="1:22" x14ac:dyDescent="0.25">
      <c r="A140" s="12"/>
      <c r="B140" s="22"/>
      <c r="C140" s="22"/>
      <c r="D140" s="22"/>
      <c r="E140" s="22"/>
      <c r="F140" s="22"/>
      <c r="G140" s="22"/>
      <c r="H140" s="22"/>
      <c r="I140" s="22"/>
      <c r="J140" s="22"/>
      <c r="K140" s="22"/>
      <c r="L140" s="22"/>
      <c r="M140" s="22"/>
      <c r="N140" s="22"/>
      <c r="O140" s="22"/>
      <c r="P140" s="22"/>
      <c r="Q140" s="22"/>
      <c r="R140" s="22"/>
      <c r="S140" s="22"/>
      <c r="T140" s="22"/>
      <c r="U140" s="22"/>
      <c r="V140" s="22"/>
    </row>
    <row r="141" spans="1:22" x14ac:dyDescent="0.25">
      <c r="A141" s="12"/>
      <c r="B141" s="15"/>
      <c r="C141" s="15"/>
      <c r="D141" s="15"/>
      <c r="E141" s="15"/>
      <c r="F141" s="15"/>
      <c r="G141" s="15"/>
      <c r="H141" s="15"/>
      <c r="I141" s="15"/>
      <c r="J141" s="15"/>
      <c r="K141" s="15"/>
      <c r="L141" s="15"/>
      <c r="M141" s="15"/>
      <c r="N141" s="15"/>
      <c r="O141" s="15"/>
      <c r="P141" s="15"/>
      <c r="Q141" s="15"/>
      <c r="R141" s="15"/>
    </row>
    <row r="142" spans="1:22" ht="15.75" thickBot="1" x14ac:dyDescent="0.3">
      <c r="A142" s="12"/>
      <c r="B142" s="24"/>
      <c r="C142" s="24" t="s">
        <v>256</v>
      </c>
      <c r="D142" s="39" t="s">
        <v>345</v>
      </c>
      <c r="E142" s="39"/>
      <c r="F142" s="39"/>
      <c r="G142" s="39"/>
      <c r="H142" s="39"/>
      <c r="I142" s="39"/>
      <c r="J142" s="39"/>
      <c r="K142" s="39"/>
      <c r="L142" s="39"/>
      <c r="M142" s="39"/>
      <c r="N142" s="39"/>
      <c r="O142" s="39"/>
      <c r="P142" s="39"/>
      <c r="Q142" s="39"/>
      <c r="R142" s="24"/>
    </row>
    <row r="143" spans="1:22" x14ac:dyDescent="0.25">
      <c r="A143" s="12"/>
      <c r="B143" s="24"/>
      <c r="C143" s="24" t="s">
        <v>256</v>
      </c>
      <c r="D143" s="42" t="s">
        <v>798</v>
      </c>
      <c r="E143" s="42"/>
      <c r="F143" s="42"/>
      <c r="G143" s="42"/>
      <c r="H143" s="42"/>
      <c r="I143" s="42"/>
      <c r="J143" s="42"/>
      <c r="K143" s="42"/>
      <c r="L143" s="42"/>
      <c r="M143" s="42"/>
      <c r="N143" s="42"/>
      <c r="O143" s="42"/>
      <c r="P143" s="42"/>
      <c r="Q143" s="42"/>
      <c r="R143" s="24"/>
    </row>
    <row r="144" spans="1:22" x14ac:dyDescent="0.25">
      <c r="A144" s="12"/>
      <c r="B144" s="40"/>
      <c r="C144" s="40" t="s">
        <v>256</v>
      </c>
      <c r="D144" s="41" t="s">
        <v>799</v>
      </c>
      <c r="E144" s="41"/>
      <c r="F144" s="40"/>
      <c r="G144" s="40" t="s">
        <v>256</v>
      </c>
      <c r="H144" s="41" t="s">
        <v>803</v>
      </c>
      <c r="I144" s="41"/>
      <c r="J144" s="40"/>
      <c r="K144" s="40" t="s">
        <v>256</v>
      </c>
      <c r="L144" s="41" t="s">
        <v>782</v>
      </c>
      <c r="M144" s="41"/>
      <c r="N144" s="40"/>
      <c r="O144" s="40" t="s">
        <v>256</v>
      </c>
      <c r="P144" s="41" t="s">
        <v>142</v>
      </c>
      <c r="Q144" s="41"/>
      <c r="R144" s="40"/>
    </row>
    <row r="145" spans="1:18" x14ac:dyDescent="0.25">
      <c r="A145" s="12"/>
      <c r="B145" s="40"/>
      <c r="C145" s="40"/>
      <c r="D145" s="41" t="s">
        <v>800</v>
      </c>
      <c r="E145" s="41"/>
      <c r="F145" s="40"/>
      <c r="G145" s="40"/>
      <c r="H145" s="41" t="s">
        <v>804</v>
      </c>
      <c r="I145" s="41"/>
      <c r="J145" s="40"/>
      <c r="K145" s="40"/>
      <c r="L145" s="41" t="s">
        <v>786</v>
      </c>
      <c r="M145" s="41"/>
      <c r="N145" s="40"/>
      <c r="O145" s="40"/>
      <c r="P145" s="41"/>
      <c r="Q145" s="41"/>
      <c r="R145" s="40"/>
    </row>
    <row r="146" spans="1:18" x14ac:dyDescent="0.25">
      <c r="A146" s="12"/>
      <c r="B146" s="40"/>
      <c r="C146" s="40"/>
      <c r="D146" s="41" t="s">
        <v>801</v>
      </c>
      <c r="E146" s="41"/>
      <c r="F146" s="40"/>
      <c r="G146" s="40"/>
      <c r="H146" s="41" t="s">
        <v>805</v>
      </c>
      <c r="I146" s="41"/>
      <c r="J146" s="40"/>
      <c r="K146" s="40"/>
      <c r="L146" s="41" t="s">
        <v>784</v>
      </c>
      <c r="M146" s="41"/>
      <c r="N146" s="40"/>
      <c r="O146" s="40"/>
      <c r="P146" s="41"/>
      <c r="Q146" s="41"/>
      <c r="R146" s="40"/>
    </row>
    <row r="147" spans="1:18" ht="15.75" thickBot="1" x14ac:dyDescent="0.3">
      <c r="A147" s="12"/>
      <c r="B147" s="40"/>
      <c r="C147" s="40"/>
      <c r="D147" s="39" t="s">
        <v>802</v>
      </c>
      <c r="E147" s="39"/>
      <c r="F147" s="40"/>
      <c r="G147" s="40"/>
      <c r="H147" s="39"/>
      <c r="I147" s="39"/>
      <c r="J147" s="40"/>
      <c r="K147" s="40"/>
      <c r="L147" s="39" t="s">
        <v>817</v>
      </c>
      <c r="M147" s="39"/>
      <c r="N147" s="40"/>
      <c r="O147" s="40"/>
      <c r="P147" s="39"/>
      <c r="Q147" s="39"/>
      <c r="R147" s="40"/>
    </row>
    <row r="148" spans="1:18" x14ac:dyDescent="0.25">
      <c r="A148" s="12"/>
      <c r="B148" s="24" t="s">
        <v>258</v>
      </c>
      <c r="C148" s="24" t="s">
        <v>256</v>
      </c>
      <c r="D148" s="43"/>
      <c r="E148" s="43"/>
      <c r="F148" s="24"/>
      <c r="G148" s="24" t="s">
        <v>256</v>
      </c>
      <c r="H148" s="43"/>
      <c r="I148" s="43"/>
      <c r="J148" s="24"/>
      <c r="K148" s="24" t="s">
        <v>256</v>
      </c>
      <c r="L148" s="43"/>
      <c r="M148" s="43"/>
      <c r="N148" s="24"/>
      <c r="O148" s="24" t="s">
        <v>256</v>
      </c>
      <c r="P148" s="43"/>
      <c r="Q148" s="43"/>
      <c r="R148" s="24"/>
    </row>
    <row r="149" spans="1:18" ht="25.5" x14ac:dyDescent="0.25">
      <c r="A149" s="12"/>
      <c r="B149" s="64" t="s">
        <v>806</v>
      </c>
      <c r="C149" s="28" t="s">
        <v>256</v>
      </c>
      <c r="D149" s="28"/>
      <c r="E149" s="28"/>
      <c r="F149" s="28"/>
      <c r="G149" s="28" t="s">
        <v>256</v>
      </c>
      <c r="H149" s="28"/>
      <c r="I149" s="28"/>
      <c r="J149" s="28"/>
      <c r="K149" s="28" t="s">
        <v>256</v>
      </c>
      <c r="L149" s="28"/>
      <c r="M149" s="28"/>
      <c r="N149" s="28"/>
      <c r="O149" s="28" t="s">
        <v>256</v>
      </c>
      <c r="P149" s="28"/>
      <c r="Q149" s="28"/>
      <c r="R149" s="28"/>
    </row>
    <row r="150" spans="1:18" x14ac:dyDescent="0.25">
      <c r="A150" s="12"/>
      <c r="B150" s="74" t="s">
        <v>780</v>
      </c>
      <c r="C150" s="15" t="s">
        <v>256</v>
      </c>
      <c r="D150" s="15"/>
      <c r="E150" s="15"/>
      <c r="F150" s="15"/>
      <c r="G150" s="15" t="s">
        <v>256</v>
      </c>
      <c r="H150" s="15"/>
      <c r="I150" s="15"/>
      <c r="J150" s="15"/>
      <c r="K150" s="15" t="s">
        <v>256</v>
      </c>
      <c r="L150" s="15"/>
      <c r="M150" s="15"/>
      <c r="N150" s="15"/>
      <c r="O150" s="15" t="s">
        <v>256</v>
      </c>
      <c r="P150" s="15"/>
      <c r="Q150" s="15"/>
      <c r="R150" s="15"/>
    </row>
    <row r="151" spans="1:18" x14ac:dyDescent="0.25">
      <c r="A151" s="12"/>
      <c r="B151" s="75" t="s">
        <v>807</v>
      </c>
      <c r="C151" s="28" t="s">
        <v>256</v>
      </c>
      <c r="D151" s="28"/>
      <c r="E151" s="28"/>
      <c r="F151" s="28"/>
      <c r="G151" s="28" t="s">
        <v>256</v>
      </c>
      <c r="H151" s="28"/>
      <c r="I151" s="28"/>
      <c r="J151" s="28"/>
      <c r="K151" s="28" t="s">
        <v>256</v>
      </c>
      <c r="L151" s="28"/>
      <c r="M151" s="28"/>
      <c r="N151" s="28"/>
      <c r="O151" s="28" t="s">
        <v>256</v>
      </c>
      <c r="P151" s="28"/>
      <c r="Q151" s="28"/>
      <c r="R151" s="28"/>
    </row>
    <row r="152" spans="1:18" x14ac:dyDescent="0.25">
      <c r="A152" s="12"/>
      <c r="B152" s="76" t="s">
        <v>368</v>
      </c>
      <c r="C152" s="15" t="s">
        <v>256</v>
      </c>
      <c r="D152" s="15" t="s">
        <v>267</v>
      </c>
      <c r="E152" s="34">
        <v>0</v>
      </c>
      <c r="F152" s="18" t="s">
        <v>256</v>
      </c>
      <c r="G152" s="15" t="s">
        <v>256</v>
      </c>
      <c r="H152" s="15" t="s">
        <v>267</v>
      </c>
      <c r="I152" s="38">
        <v>451536</v>
      </c>
      <c r="J152" s="18" t="s">
        <v>256</v>
      </c>
      <c r="K152" s="15" t="s">
        <v>256</v>
      </c>
      <c r="L152" s="15" t="s">
        <v>267</v>
      </c>
      <c r="M152" s="34">
        <v>0</v>
      </c>
      <c r="N152" s="18" t="s">
        <v>256</v>
      </c>
      <c r="O152" s="15" t="s">
        <v>256</v>
      </c>
      <c r="P152" s="15" t="s">
        <v>267</v>
      </c>
      <c r="Q152" s="38">
        <v>451536</v>
      </c>
      <c r="R152" s="18" t="s">
        <v>256</v>
      </c>
    </row>
    <row r="153" spans="1:18" x14ac:dyDescent="0.25">
      <c r="A153" s="12"/>
      <c r="B153" s="77" t="s">
        <v>347</v>
      </c>
      <c r="C153" s="28" t="s">
        <v>256</v>
      </c>
      <c r="D153" s="28"/>
      <c r="E153" s="29">
        <v>0</v>
      </c>
      <c r="F153" s="30" t="s">
        <v>256</v>
      </c>
      <c r="G153" s="28" t="s">
        <v>256</v>
      </c>
      <c r="H153" s="28"/>
      <c r="I153" s="46">
        <v>25323</v>
      </c>
      <c r="J153" s="30" t="s">
        <v>256</v>
      </c>
      <c r="K153" s="28" t="s">
        <v>256</v>
      </c>
      <c r="L153" s="28"/>
      <c r="M153" s="29">
        <v>0</v>
      </c>
      <c r="N153" s="30" t="s">
        <v>256</v>
      </c>
      <c r="O153" s="28" t="s">
        <v>256</v>
      </c>
      <c r="P153" s="28"/>
      <c r="Q153" s="46">
        <v>25323</v>
      </c>
      <c r="R153" s="30" t="s">
        <v>256</v>
      </c>
    </row>
    <row r="154" spans="1:18" x14ac:dyDescent="0.25">
      <c r="A154" s="12"/>
      <c r="B154" s="76" t="s">
        <v>808</v>
      </c>
      <c r="C154" s="15" t="s">
        <v>256</v>
      </c>
      <c r="D154" s="15"/>
      <c r="E154" s="38">
        <v>20714</v>
      </c>
      <c r="F154" s="18" t="s">
        <v>256</v>
      </c>
      <c r="G154" s="15" t="s">
        <v>256</v>
      </c>
      <c r="H154" s="15"/>
      <c r="I154" s="34">
        <v>0</v>
      </c>
      <c r="J154" s="18" t="s">
        <v>256</v>
      </c>
      <c r="K154" s="15" t="s">
        <v>256</v>
      </c>
      <c r="L154" s="15"/>
      <c r="M154" s="34">
        <v>0</v>
      </c>
      <c r="N154" s="18" t="s">
        <v>256</v>
      </c>
      <c r="O154" s="15" t="s">
        <v>256</v>
      </c>
      <c r="P154" s="15"/>
      <c r="Q154" s="38">
        <v>20714</v>
      </c>
      <c r="R154" s="18" t="s">
        <v>256</v>
      </c>
    </row>
    <row r="155" spans="1:18" x14ac:dyDescent="0.25">
      <c r="A155" s="12"/>
      <c r="B155" s="75" t="s">
        <v>809</v>
      </c>
      <c r="C155" s="28" t="s">
        <v>256</v>
      </c>
      <c r="D155" s="28"/>
      <c r="E155" s="29">
        <v>0</v>
      </c>
      <c r="F155" s="30" t="s">
        <v>256</v>
      </c>
      <c r="G155" s="28" t="s">
        <v>256</v>
      </c>
      <c r="H155" s="28"/>
      <c r="I155" s="46">
        <v>3523</v>
      </c>
      <c r="J155" s="30" t="s">
        <v>256</v>
      </c>
      <c r="K155" s="28" t="s">
        <v>256</v>
      </c>
      <c r="L155" s="28"/>
      <c r="M155" s="29">
        <v>240</v>
      </c>
      <c r="N155" s="30" t="s">
        <v>256</v>
      </c>
      <c r="O155" s="28" t="s">
        <v>256</v>
      </c>
      <c r="P155" s="28" t="s">
        <v>267</v>
      </c>
      <c r="Q155" s="46">
        <v>3736</v>
      </c>
      <c r="R155" s="30" t="s">
        <v>256</v>
      </c>
    </row>
    <row r="156" spans="1:18" ht="26.25" thickBot="1" x14ac:dyDescent="0.3">
      <c r="A156" s="12"/>
      <c r="B156" s="50" t="s">
        <v>810</v>
      </c>
      <c r="C156" s="15" t="s">
        <v>256</v>
      </c>
      <c r="D156" s="15"/>
      <c r="E156" s="34">
        <v>0</v>
      </c>
      <c r="F156" s="18" t="s">
        <v>256</v>
      </c>
      <c r="G156" s="15" t="s">
        <v>256</v>
      </c>
      <c r="H156" s="15"/>
      <c r="I156" s="38">
        <v>747593</v>
      </c>
      <c r="J156" s="18" t="s">
        <v>256</v>
      </c>
      <c r="K156" s="15" t="s">
        <v>256</v>
      </c>
      <c r="L156" s="15"/>
      <c r="M156" s="34">
        <v>0</v>
      </c>
      <c r="N156" s="18" t="s">
        <v>256</v>
      </c>
      <c r="O156" s="15" t="s">
        <v>256</v>
      </c>
      <c r="P156" s="15"/>
      <c r="Q156" s="38">
        <v>747593</v>
      </c>
      <c r="R156" s="18" t="s">
        <v>256</v>
      </c>
    </row>
    <row r="157" spans="1:18" x14ac:dyDescent="0.25">
      <c r="A157" s="12"/>
      <c r="B157" s="31"/>
      <c r="C157" s="31" t="s">
        <v>256</v>
      </c>
      <c r="D157" s="32"/>
      <c r="E157" s="32"/>
      <c r="F157" s="31"/>
      <c r="G157" s="31" t="s">
        <v>256</v>
      </c>
      <c r="H157" s="32"/>
      <c r="I157" s="32"/>
      <c r="J157" s="31"/>
      <c r="K157" s="31" t="s">
        <v>256</v>
      </c>
      <c r="L157" s="32"/>
      <c r="M157" s="32"/>
      <c r="N157" s="31"/>
      <c r="O157" s="31" t="s">
        <v>256</v>
      </c>
      <c r="P157" s="32"/>
      <c r="Q157" s="32"/>
      <c r="R157" s="31"/>
    </row>
    <row r="158" spans="1:18" ht="26.25" thickBot="1" x14ac:dyDescent="0.3">
      <c r="A158" s="12"/>
      <c r="B158" s="35" t="s">
        <v>811</v>
      </c>
      <c r="C158" s="36" t="s">
        <v>256</v>
      </c>
      <c r="D158" s="28" t="s">
        <v>267</v>
      </c>
      <c r="E158" s="46">
        <v>20714</v>
      </c>
      <c r="F158" s="30" t="s">
        <v>256</v>
      </c>
      <c r="G158" s="36" t="s">
        <v>256</v>
      </c>
      <c r="H158" s="28" t="s">
        <v>267</v>
      </c>
      <c r="I158" s="46">
        <v>1227975</v>
      </c>
      <c r="J158" s="30" t="s">
        <v>256</v>
      </c>
      <c r="K158" s="36" t="s">
        <v>256</v>
      </c>
      <c r="L158" s="28" t="s">
        <v>267</v>
      </c>
      <c r="M158" s="29">
        <v>240</v>
      </c>
      <c r="N158" s="30" t="s">
        <v>256</v>
      </c>
      <c r="O158" s="36" t="s">
        <v>256</v>
      </c>
      <c r="P158" s="28" t="s">
        <v>267</v>
      </c>
      <c r="Q158" s="46">
        <v>1248929</v>
      </c>
      <c r="R158" s="30" t="s">
        <v>256</v>
      </c>
    </row>
    <row r="159" spans="1:18" ht="15.75" thickTop="1" x14ac:dyDescent="0.25">
      <c r="A159" s="12"/>
      <c r="B159" s="31"/>
      <c r="C159" s="31" t="s">
        <v>256</v>
      </c>
      <c r="D159" s="37"/>
      <c r="E159" s="37"/>
      <c r="F159" s="31"/>
      <c r="G159" s="31" t="s">
        <v>256</v>
      </c>
      <c r="H159" s="37"/>
      <c r="I159" s="37"/>
      <c r="J159" s="31"/>
      <c r="K159" s="31" t="s">
        <v>256</v>
      </c>
      <c r="L159" s="37"/>
      <c r="M159" s="37"/>
      <c r="N159" s="31"/>
      <c r="O159" s="31" t="s">
        <v>256</v>
      </c>
      <c r="P159" s="37"/>
      <c r="Q159" s="37"/>
      <c r="R159" s="31"/>
    </row>
    <row r="160" spans="1:18" x14ac:dyDescent="0.25">
      <c r="A160" s="12"/>
      <c r="B160" s="31"/>
      <c r="C160" s="44"/>
      <c r="D160" s="44"/>
      <c r="E160" s="44"/>
      <c r="F160" s="44"/>
      <c r="G160" s="44"/>
      <c r="H160" s="44"/>
      <c r="I160" s="44"/>
      <c r="J160" s="44"/>
      <c r="K160" s="44"/>
      <c r="L160" s="44"/>
      <c r="M160" s="44"/>
      <c r="N160" s="44"/>
      <c r="O160" s="44"/>
      <c r="P160" s="44"/>
      <c r="Q160" s="44"/>
      <c r="R160" s="44"/>
    </row>
    <row r="161" spans="1:22" x14ac:dyDescent="0.25">
      <c r="A161" s="12"/>
      <c r="B161" s="74" t="s">
        <v>812</v>
      </c>
      <c r="C161" s="24" t="s">
        <v>256</v>
      </c>
      <c r="D161" s="15"/>
      <c r="E161" s="15"/>
      <c r="F161" s="15"/>
      <c r="G161" s="24" t="s">
        <v>256</v>
      </c>
      <c r="H161" s="15"/>
      <c r="I161" s="15"/>
      <c r="J161" s="15"/>
      <c r="K161" s="24" t="s">
        <v>256</v>
      </c>
      <c r="L161" s="15"/>
      <c r="M161" s="15"/>
      <c r="N161" s="15"/>
      <c r="O161" s="24" t="s">
        <v>256</v>
      </c>
      <c r="P161" s="15"/>
      <c r="Q161" s="15"/>
      <c r="R161" s="15"/>
    </row>
    <row r="162" spans="1:22" ht="15.75" thickBot="1" x14ac:dyDescent="0.3">
      <c r="A162" s="12"/>
      <c r="B162" s="75" t="s">
        <v>818</v>
      </c>
      <c r="C162" s="36" t="s">
        <v>256</v>
      </c>
      <c r="D162" s="28"/>
      <c r="E162" s="29">
        <v>0</v>
      </c>
      <c r="F162" s="30" t="s">
        <v>256</v>
      </c>
      <c r="G162" s="36" t="s">
        <v>256</v>
      </c>
      <c r="H162" s="28" t="s">
        <v>267</v>
      </c>
      <c r="I162" s="46">
        <v>3537</v>
      </c>
      <c r="J162" s="30" t="s">
        <v>256</v>
      </c>
      <c r="K162" s="36" t="s">
        <v>256</v>
      </c>
      <c r="L162" s="28"/>
      <c r="M162" s="29">
        <v>0</v>
      </c>
      <c r="N162" s="30" t="s">
        <v>256</v>
      </c>
      <c r="O162" s="36" t="s">
        <v>256</v>
      </c>
      <c r="P162" s="28" t="s">
        <v>267</v>
      </c>
      <c r="Q162" s="46">
        <v>3537</v>
      </c>
      <c r="R162" s="30" t="s">
        <v>256</v>
      </c>
    </row>
    <row r="163" spans="1:22" ht="15.75" thickTop="1" x14ac:dyDescent="0.25">
      <c r="A163" s="12"/>
      <c r="B163" s="31"/>
      <c r="C163" s="31" t="s">
        <v>256</v>
      </c>
      <c r="D163" s="37"/>
      <c r="E163" s="37"/>
      <c r="F163" s="31"/>
      <c r="G163" s="31" t="s">
        <v>256</v>
      </c>
      <c r="H163" s="37"/>
      <c r="I163" s="37"/>
      <c r="J163" s="31"/>
      <c r="K163" s="31" t="s">
        <v>256</v>
      </c>
      <c r="L163" s="37"/>
      <c r="M163" s="37"/>
      <c r="N163" s="31"/>
      <c r="O163" s="31" t="s">
        <v>256</v>
      </c>
      <c r="P163" s="37"/>
      <c r="Q163" s="37"/>
      <c r="R163" s="31"/>
    </row>
    <row r="164" spans="1:22" ht="25.5" x14ac:dyDescent="0.25">
      <c r="A164" s="12"/>
      <c r="B164" s="61" t="s">
        <v>814</v>
      </c>
      <c r="C164" s="24" t="s">
        <v>256</v>
      </c>
      <c r="D164" s="15"/>
      <c r="E164" s="15"/>
      <c r="F164" s="15"/>
      <c r="G164" s="24" t="s">
        <v>256</v>
      </c>
      <c r="H164" s="15"/>
      <c r="I164" s="15"/>
      <c r="J164" s="15"/>
      <c r="K164" s="24" t="s">
        <v>256</v>
      </c>
      <c r="L164" s="15"/>
      <c r="M164" s="15"/>
      <c r="N164" s="15"/>
      <c r="O164" s="24" t="s">
        <v>256</v>
      </c>
      <c r="P164" s="15"/>
      <c r="Q164" s="15"/>
      <c r="R164" s="15"/>
    </row>
    <row r="165" spans="1:22" x14ac:dyDescent="0.25">
      <c r="A165" s="12"/>
      <c r="B165" s="78" t="s">
        <v>780</v>
      </c>
      <c r="C165" s="36" t="s">
        <v>256</v>
      </c>
      <c r="D165" s="28"/>
      <c r="E165" s="28"/>
      <c r="F165" s="28"/>
      <c r="G165" s="36" t="s">
        <v>256</v>
      </c>
      <c r="H165" s="28"/>
      <c r="I165" s="28"/>
      <c r="J165" s="28"/>
      <c r="K165" s="36" t="s">
        <v>256</v>
      </c>
      <c r="L165" s="28"/>
      <c r="M165" s="28"/>
      <c r="N165" s="28"/>
      <c r="O165" s="36" t="s">
        <v>256</v>
      </c>
      <c r="P165" s="28"/>
      <c r="Q165" s="28"/>
      <c r="R165" s="28"/>
    </row>
    <row r="166" spans="1:22" ht="25.5" x14ac:dyDescent="0.25">
      <c r="A166" s="12"/>
      <c r="B166" s="50" t="s">
        <v>819</v>
      </c>
      <c r="C166" s="24" t="s">
        <v>256</v>
      </c>
      <c r="D166" s="15" t="s">
        <v>267</v>
      </c>
      <c r="E166" s="34">
        <v>0</v>
      </c>
      <c r="F166" s="18" t="s">
        <v>256</v>
      </c>
      <c r="G166" s="24" t="s">
        <v>256</v>
      </c>
      <c r="H166" s="15" t="s">
        <v>267</v>
      </c>
      <c r="I166" s="34">
        <v>0</v>
      </c>
      <c r="J166" s="18" t="s">
        <v>256</v>
      </c>
      <c r="K166" s="24" t="s">
        <v>256</v>
      </c>
      <c r="L166" s="15" t="s">
        <v>267</v>
      </c>
      <c r="M166" s="38">
        <v>3836</v>
      </c>
      <c r="N166" s="18" t="s">
        <v>256</v>
      </c>
      <c r="O166" s="24" t="s">
        <v>256</v>
      </c>
      <c r="P166" s="15" t="s">
        <v>267</v>
      </c>
      <c r="Q166" s="38">
        <v>3836</v>
      </c>
      <c r="R166" s="18" t="s">
        <v>256</v>
      </c>
    </row>
    <row r="167" spans="1:22" ht="15.75" thickBot="1" x14ac:dyDescent="0.3">
      <c r="A167" s="12"/>
      <c r="B167" s="75" t="s">
        <v>111</v>
      </c>
      <c r="C167" s="36" t="s">
        <v>256</v>
      </c>
      <c r="D167" s="28"/>
      <c r="E167" s="29">
        <v>0</v>
      </c>
      <c r="F167" s="30" t="s">
        <v>256</v>
      </c>
      <c r="G167" s="36" t="s">
        <v>256</v>
      </c>
      <c r="H167" s="28"/>
      <c r="I167" s="29">
        <v>0</v>
      </c>
      <c r="J167" s="30" t="s">
        <v>256</v>
      </c>
      <c r="K167" s="36" t="s">
        <v>256</v>
      </c>
      <c r="L167" s="28"/>
      <c r="M167" s="29">
        <v>335</v>
      </c>
      <c r="N167" s="30" t="s">
        <v>256</v>
      </c>
      <c r="O167" s="36" t="s">
        <v>256</v>
      </c>
      <c r="P167" s="28"/>
      <c r="Q167" s="29">
        <v>335</v>
      </c>
      <c r="R167" s="30" t="s">
        <v>256</v>
      </c>
    </row>
    <row r="168" spans="1:22" x14ac:dyDescent="0.25">
      <c r="A168" s="12"/>
      <c r="B168" s="31"/>
      <c r="C168" s="31" t="s">
        <v>256</v>
      </c>
      <c r="D168" s="32"/>
      <c r="E168" s="32"/>
      <c r="F168" s="31"/>
      <c r="G168" s="31" t="s">
        <v>256</v>
      </c>
      <c r="H168" s="32"/>
      <c r="I168" s="32"/>
      <c r="J168" s="31"/>
      <c r="K168" s="31" t="s">
        <v>256</v>
      </c>
      <c r="L168" s="32"/>
      <c r="M168" s="32"/>
      <c r="N168" s="31"/>
      <c r="O168" s="31" t="s">
        <v>256</v>
      </c>
      <c r="P168" s="32"/>
      <c r="Q168" s="32"/>
      <c r="R168" s="31"/>
    </row>
    <row r="169" spans="1:22" ht="26.25" thickBot="1" x14ac:dyDescent="0.3">
      <c r="A169" s="12"/>
      <c r="B169" s="33" t="s">
        <v>816</v>
      </c>
      <c r="C169" s="24" t="s">
        <v>256</v>
      </c>
      <c r="D169" s="15" t="s">
        <v>267</v>
      </c>
      <c r="E169" s="34">
        <v>0</v>
      </c>
      <c r="F169" s="18" t="s">
        <v>256</v>
      </c>
      <c r="G169" s="24" t="s">
        <v>256</v>
      </c>
      <c r="H169" s="15" t="s">
        <v>267</v>
      </c>
      <c r="I169" s="34">
        <v>0</v>
      </c>
      <c r="J169" s="18" t="s">
        <v>256</v>
      </c>
      <c r="K169" s="24" t="s">
        <v>256</v>
      </c>
      <c r="L169" s="15" t="s">
        <v>267</v>
      </c>
      <c r="M169" s="38">
        <v>4171</v>
      </c>
      <c r="N169" s="18" t="s">
        <v>256</v>
      </c>
      <c r="O169" s="24" t="s">
        <v>256</v>
      </c>
      <c r="P169" s="15" t="s">
        <v>267</v>
      </c>
      <c r="Q169" s="38">
        <v>4171</v>
      </c>
      <c r="R169" s="18" t="s">
        <v>256</v>
      </c>
    </row>
    <row r="170" spans="1:22" ht="15.75" thickTop="1" x14ac:dyDescent="0.25">
      <c r="A170" s="12"/>
      <c r="B170" s="31"/>
      <c r="C170" s="31" t="s">
        <v>256</v>
      </c>
      <c r="D170" s="37"/>
      <c r="E170" s="37"/>
      <c r="F170" s="31"/>
      <c r="G170" s="31" t="s">
        <v>256</v>
      </c>
      <c r="H170" s="37"/>
      <c r="I170" s="37"/>
      <c r="J170" s="31"/>
      <c r="K170" s="31" t="s">
        <v>256</v>
      </c>
      <c r="L170" s="37"/>
      <c r="M170" s="37"/>
      <c r="N170" s="31"/>
      <c r="O170" s="31" t="s">
        <v>256</v>
      </c>
      <c r="P170" s="37"/>
      <c r="Q170" s="37"/>
      <c r="R170" s="31"/>
    </row>
    <row r="171" spans="1:22" ht="15.75" x14ac:dyDescent="0.25">
      <c r="A171" s="12"/>
      <c r="B171" s="47"/>
      <c r="C171" s="47"/>
      <c r="D171" s="47"/>
      <c r="E171" s="47"/>
      <c r="F171" s="47"/>
      <c r="G171" s="47"/>
      <c r="H171" s="47"/>
      <c r="I171" s="47"/>
      <c r="J171" s="47"/>
      <c r="K171" s="47"/>
      <c r="L171" s="47"/>
      <c r="M171" s="47"/>
      <c r="N171" s="47"/>
      <c r="O171" s="47"/>
      <c r="P171" s="47"/>
      <c r="Q171" s="47"/>
      <c r="R171" s="47"/>
      <c r="S171" s="47"/>
      <c r="T171" s="47"/>
      <c r="U171" s="47"/>
      <c r="V171" s="47"/>
    </row>
    <row r="172" spans="1:22" x14ac:dyDescent="0.25">
      <c r="A172" s="12"/>
      <c r="B172" s="19">
        <v>-1</v>
      </c>
      <c r="C172" s="19" t="s">
        <v>820</v>
      </c>
    </row>
    <row r="173" spans="1:22" x14ac:dyDescent="0.25">
      <c r="A173" s="12"/>
      <c r="B173" s="19">
        <v>-2</v>
      </c>
      <c r="C173" s="19" t="s">
        <v>821</v>
      </c>
    </row>
    <row r="174" spans="1:22" x14ac:dyDescent="0.25">
      <c r="A174" s="12"/>
      <c r="B174" s="21" t="s">
        <v>822</v>
      </c>
      <c r="C174" s="21"/>
      <c r="D174" s="21"/>
      <c r="E174" s="21"/>
      <c r="F174" s="21"/>
      <c r="G174" s="21"/>
      <c r="H174" s="21"/>
      <c r="I174" s="21"/>
      <c r="J174" s="21"/>
      <c r="K174" s="21"/>
      <c r="L174" s="21"/>
      <c r="M174" s="21"/>
      <c r="N174" s="21"/>
      <c r="O174" s="21"/>
      <c r="P174" s="21"/>
      <c r="Q174" s="21"/>
      <c r="R174" s="21"/>
      <c r="S174" s="21"/>
      <c r="T174" s="21"/>
      <c r="U174" s="21"/>
      <c r="V174" s="21"/>
    </row>
    <row r="175" spans="1:22" ht="15.75" x14ac:dyDescent="0.25">
      <c r="A175" s="12"/>
      <c r="B175" s="47"/>
      <c r="C175" s="47"/>
      <c r="D175" s="47"/>
      <c r="E175" s="47"/>
      <c r="F175" s="47"/>
      <c r="G175" s="47"/>
      <c r="H175" s="47"/>
      <c r="I175" s="47"/>
      <c r="J175" s="47"/>
      <c r="K175" s="47"/>
      <c r="L175" s="47"/>
      <c r="M175" s="47"/>
      <c r="N175" s="47"/>
      <c r="O175" s="47"/>
      <c r="P175" s="47"/>
      <c r="Q175" s="47"/>
      <c r="R175" s="47"/>
      <c r="S175" s="47"/>
      <c r="T175" s="47"/>
      <c r="U175" s="47"/>
      <c r="V175" s="47"/>
    </row>
    <row r="176" spans="1:22" x14ac:dyDescent="0.25">
      <c r="A176" s="12"/>
      <c r="B176" s="15"/>
      <c r="C176" s="15"/>
      <c r="D176" s="15"/>
      <c r="E176" s="15"/>
      <c r="F176" s="15"/>
    </row>
    <row r="177" spans="1:22" x14ac:dyDescent="0.25">
      <c r="A177" s="12"/>
      <c r="B177" s="79" t="s">
        <v>823</v>
      </c>
      <c r="C177" s="40" t="s">
        <v>256</v>
      </c>
      <c r="D177" s="41" t="s">
        <v>569</v>
      </c>
      <c r="E177" s="41"/>
      <c r="F177" s="40"/>
    </row>
    <row r="178" spans="1:22" x14ac:dyDescent="0.25">
      <c r="A178" s="12"/>
      <c r="B178" s="79"/>
      <c r="C178" s="40"/>
      <c r="D178" s="41" t="s">
        <v>575</v>
      </c>
      <c r="E178" s="41"/>
      <c r="F178" s="40"/>
    </row>
    <row r="179" spans="1:22" x14ac:dyDescent="0.25">
      <c r="A179" s="12"/>
      <c r="B179" s="79"/>
      <c r="C179" s="40"/>
      <c r="D179" s="41" t="s">
        <v>824</v>
      </c>
      <c r="E179" s="41"/>
      <c r="F179" s="40"/>
    </row>
    <row r="180" spans="1:22" ht="15.75" thickBot="1" x14ac:dyDescent="0.3">
      <c r="A180" s="12"/>
      <c r="B180" s="79"/>
      <c r="C180" s="40"/>
      <c r="D180" s="39" t="s">
        <v>825</v>
      </c>
      <c r="E180" s="39"/>
      <c r="F180" s="40"/>
    </row>
    <row r="181" spans="1:22" x14ac:dyDescent="0.25">
      <c r="A181" s="12"/>
      <c r="B181" s="24" t="s">
        <v>258</v>
      </c>
      <c r="C181" s="24" t="s">
        <v>256</v>
      </c>
      <c r="D181" s="43"/>
      <c r="E181" s="43"/>
      <c r="F181" s="24"/>
    </row>
    <row r="182" spans="1:22" x14ac:dyDescent="0.25">
      <c r="A182" s="12"/>
      <c r="B182" s="27" t="s">
        <v>826</v>
      </c>
      <c r="C182" s="28" t="s">
        <v>256</v>
      </c>
      <c r="D182" s="28" t="s">
        <v>267</v>
      </c>
      <c r="E182" s="29">
        <v>54</v>
      </c>
      <c r="F182" s="30" t="s">
        <v>256</v>
      </c>
    </row>
    <row r="183" spans="1:22" x14ac:dyDescent="0.25">
      <c r="A183" s="12"/>
      <c r="B183" s="48" t="s">
        <v>827</v>
      </c>
      <c r="C183" s="15" t="s">
        <v>256</v>
      </c>
      <c r="D183" s="15"/>
      <c r="E183" s="34">
        <v>35</v>
      </c>
      <c r="F183" s="18" t="s">
        <v>256</v>
      </c>
    </row>
    <row r="184" spans="1:22" ht="15.75" thickBot="1" x14ac:dyDescent="0.3">
      <c r="A184" s="12"/>
      <c r="B184" s="27" t="s">
        <v>828</v>
      </c>
      <c r="C184" s="28" t="s">
        <v>256</v>
      </c>
      <c r="D184" s="28"/>
      <c r="E184" s="29" t="s">
        <v>829</v>
      </c>
      <c r="F184" s="30" t="s">
        <v>269</v>
      </c>
    </row>
    <row r="185" spans="1:22" x14ac:dyDescent="0.25">
      <c r="A185" s="12"/>
      <c r="B185" s="31"/>
      <c r="C185" s="31" t="s">
        <v>256</v>
      </c>
      <c r="D185" s="32"/>
      <c r="E185" s="32"/>
      <c r="F185" s="31"/>
    </row>
    <row r="186" spans="1:22" ht="15.75" thickBot="1" x14ac:dyDescent="0.3">
      <c r="A186" s="12"/>
      <c r="B186" s="48" t="s">
        <v>830</v>
      </c>
      <c r="C186" s="24" t="s">
        <v>256</v>
      </c>
      <c r="D186" s="15" t="s">
        <v>267</v>
      </c>
      <c r="E186" s="34">
        <v>35</v>
      </c>
      <c r="F186" s="18" t="s">
        <v>256</v>
      </c>
    </row>
    <row r="187" spans="1:22" ht="15.75" thickTop="1" x14ac:dyDescent="0.25">
      <c r="A187" s="12"/>
      <c r="B187" s="31"/>
      <c r="C187" s="31" t="s">
        <v>256</v>
      </c>
      <c r="D187" s="37"/>
      <c r="E187" s="37"/>
      <c r="F187" s="31"/>
    </row>
    <row r="188" spans="1:22" x14ac:dyDescent="0.25">
      <c r="A188" s="12"/>
      <c r="B188" s="22"/>
      <c r="C188" s="22"/>
      <c r="D188" s="22"/>
      <c r="E188" s="22"/>
      <c r="F188" s="22"/>
      <c r="G188" s="22"/>
      <c r="H188" s="22"/>
      <c r="I188" s="22"/>
      <c r="J188" s="22"/>
      <c r="K188" s="22"/>
      <c r="L188" s="22"/>
      <c r="M188" s="22"/>
      <c r="N188" s="22"/>
      <c r="O188" s="22"/>
      <c r="P188" s="22"/>
      <c r="Q188" s="22"/>
      <c r="R188" s="22"/>
      <c r="S188" s="22"/>
      <c r="T188" s="22"/>
      <c r="U188" s="22"/>
      <c r="V188" s="22"/>
    </row>
    <row r="189" spans="1:22" x14ac:dyDescent="0.25">
      <c r="A189" s="12"/>
      <c r="B189" s="21" t="s">
        <v>831</v>
      </c>
      <c r="C189" s="21"/>
      <c r="D189" s="21"/>
      <c r="E189" s="21"/>
      <c r="F189" s="21"/>
      <c r="G189" s="21"/>
      <c r="H189" s="21"/>
      <c r="I189" s="21"/>
      <c r="J189" s="21"/>
      <c r="K189" s="21"/>
      <c r="L189" s="21"/>
      <c r="M189" s="21"/>
      <c r="N189" s="21"/>
      <c r="O189" s="21"/>
      <c r="P189" s="21"/>
      <c r="Q189" s="21"/>
      <c r="R189" s="21"/>
      <c r="S189" s="21"/>
      <c r="T189" s="21"/>
      <c r="U189" s="21"/>
      <c r="V189" s="21"/>
    </row>
    <row r="190" spans="1:22" ht="15.75" x14ac:dyDescent="0.25">
      <c r="A190" s="12"/>
      <c r="B190" s="47"/>
      <c r="C190" s="47"/>
      <c r="D190" s="47"/>
      <c r="E190" s="47"/>
      <c r="F190" s="47"/>
      <c r="G190" s="47"/>
      <c r="H190" s="47"/>
      <c r="I190" s="47"/>
      <c r="J190" s="47"/>
      <c r="K190" s="47"/>
      <c r="L190" s="47"/>
      <c r="M190" s="47"/>
      <c r="N190" s="47"/>
      <c r="O190" s="47"/>
      <c r="P190" s="47"/>
      <c r="Q190" s="47"/>
      <c r="R190" s="47"/>
      <c r="S190" s="47"/>
      <c r="T190" s="47"/>
      <c r="U190" s="47"/>
      <c r="V190" s="47"/>
    </row>
    <row r="191" spans="1:22" x14ac:dyDescent="0.25">
      <c r="A191" s="12"/>
      <c r="B191" s="15"/>
      <c r="C191" s="15"/>
      <c r="D191" s="15"/>
      <c r="E191" s="15"/>
      <c r="F191" s="15"/>
    </row>
    <row r="192" spans="1:22" x14ac:dyDescent="0.25">
      <c r="A192" s="12"/>
      <c r="B192" s="79" t="s">
        <v>281</v>
      </c>
      <c r="C192" s="40" t="s">
        <v>256</v>
      </c>
      <c r="D192" s="41" t="s">
        <v>569</v>
      </c>
      <c r="E192" s="41"/>
      <c r="F192" s="40"/>
    </row>
    <row r="193" spans="1:22" x14ac:dyDescent="0.25">
      <c r="A193" s="12"/>
      <c r="B193" s="79"/>
      <c r="C193" s="40"/>
      <c r="D193" s="41" t="s">
        <v>575</v>
      </c>
      <c r="E193" s="41"/>
      <c r="F193" s="40"/>
    </row>
    <row r="194" spans="1:22" x14ac:dyDescent="0.25">
      <c r="A194" s="12"/>
      <c r="B194" s="79"/>
      <c r="C194" s="40"/>
      <c r="D194" s="41" t="s">
        <v>824</v>
      </c>
      <c r="E194" s="41"/>
      <c r="F194" s="40"/>
    </row>
    <row r="195" spans="1:22" ht="15.75" thickBot="1" x14ac:dyDescent="0.3">
      <c r="A195" s="12"/>
      <c r="B195" s="79"/>
      <c r="C195" s="40"/>
      <c r="D195" s="39" t="s">
        <v>825</v>
      </c>
      <c r="E195" s="39"/>
      <c r="F195" s="40"/>
    </row>
    <row r="196" spans="1:22" x14ac:dyDescent="0.25">
      <c r="A196" s="12"/>
      <c r="B196" s="24" t="s">
        <v>258</v>
      </c>
      <c r="C196" s="24" t="s">
        <v>256</v>
      </c>
      <c r="D196" s="43"/>
      <c r="E196" s="43"/>
      <c r="F196" s="24"/>
    </row>
    <row r="197" spans="1:22" x14ac:dyDescent="0.25">
      <c r="A197" s="12"/>
      <c r="B197" s="27" t="s">
        <v>832</v>
      </c>
      <c r="C197" s="28" t="s">
        <v>256</v>
      </c>
      <c r="D197" s="28" t="s">
        <v>267</v>
      </c>
      <c r="E197" s="29">
        <v>240</v>
      </c>
      <c r="F197" s="30" t="s">
        <v>256</v>
      </c>
    </row>
    <row r="198" spans="1:22" x14ac:dyDescent="0.25">
      <c r="A198" s="12"/>
      <c r="B198" s="48" t="s">
        <v>827</v>
      </c>
      <c r="C198" s="15" t="s">
        <v>256</v>
      </c>
      <c r="D198" s="15"/>
      <c r="E198" s="34">
        <v>192</v>
      </c>
      <c r="F198" s="18" t="s">
        <v>256</v>
      </c>
    </row>
    <row r="199" spans="1:22" ht="15.75" thickBot="1" x14ac:dyDescent="0.3">
      <c r="A199" s="12"/>
      <c r="B199" s="27" t="s">
        <v>828</v>
      </c>
      <c r="C199" s="28" t="s">
        <v>256</v>
      </c>
      <c r="D199" s="28"/>
      <c r="E199" s="29" t="s">
        <v>833</v>
      </c>
      <c r="F199" s="30" t="s">
        <v>269</v>
      </c>
    </row>
    <row r="200" spans="1:22" x14ac:dyDescent="0.25">
      <c r="A200" s="12"/>
      <c r="B200" s="31"/>
      <c r="C200" s="31" t="s">
        <v>256</v>
      </c>
      <c r="D200" s="32"/>
      <c r="E200" s="32"/>
      <c r="F200" s="31"/>
    </row>
    <row r="201" spans="1:22" ht="15.75" thickBot="1" x14ac:dyDescent="0.3">
      <c r="A201" s="12"/>
      <c r="B201" s="48" t="s">
        <v>830</v>
      </c>
      <c r="C201" s="24" t="s">
        <v>256</v>
      </c>
      <c r="D201" s="15" t="s">
        <v>267</v>
      </c>
      <c r="E201" s="34">
        <v>35</v>
      </c>
      <c r="F201" s="18" t="s">
        <v>256</v>
      </c>
    </row>
    <row r="202" spans="1:22" ht="15.75" thickTop="1" x14ac:dyDescent="0.25">
      <c r="A202" s="12"/>
      <c r="B202" s="31"/>
      <c r="C202" s="31" t="s">
        <v>256</v>
      </c>
      <c r="D202" s="37"/>
      <c r="E202" s="37"/>
      <c r="F202" s="31"/>
    </row>
    <row r="203" spans="1:22" ht="15.75" x14ac:dyDescent="0.25">
      <c r="A203" s="12"/>
      <c r="B203" s="47"/>
      <c r="C203" s="47"/>
      <c r="D203" s="47"/>
      <c r="E203" s="47"/>
      <c r="F203" s="47"/>
      <c r="G203" s="47"/>
      <c r="H203" s="47"/>
      <c r="I203" s="47"/>
      <c r="J203" s="47"/>
      <c r="K203" s="47"/>
      <c r="L203" s="47"/>
      <c r="M203" s="47"/>
      <c r="N203" s="47"/>
      <c r="O203" s="47"/>
      <c r="P203" s="47"/>
      <c r="Q203" s="47"/>
      <c r="R203" s="47"/>
      <c r="S203" s="47"/>
      <c r="T203" s="47"/>
      <c r="U203" s="47"/>
      <c r="V203" s="47"/>
    </row>
    <row r="204" spans="1:22" x14ac:dyDescent="0.25">
      <c r="A204" s="12"/>
      <c r="B204" s="15"/>
      <c r="C204" s="15"/>
      <c r="D204" s="15"/>
      <c r="E204" s="15"/>
      <c r="F204" s="15"/>
    </row>
    <row r="205" spans="1:22" x14ac:dyDescent="0.25">
      <c r="A205" s="12"/>
      <c r="B205" s="79" t="s">
        <v>299</v>
      </c>
      <c r="C205" s="40" t="s">
        <v>256</v>
      </c>
      <c r="D205" s="41" t="s">
        <v>834</v>
      </c>
      <c r="E205" s="41"/>
      <c r="F205" s="40"/>
    </row>
    <row r="206" spans="1:22" ht="15.75" thickBot="1" x14ac:dyDescent="0.3">
      <c r="A206" s="12"/>
      <c r="B206" s="79"/>
      <c r="C206" s="40"/>
      <c r="D206" s="39" t="s">
        <v>835</v>
      </c>
      <c r="E206" s="39"/>
      <c r="F206" s="40"/>
    </row>
    <row r="207" spans="1:22" x14ac:dyDescent="0.25">
      <c r="A207" s="12"/>
      <c r="B207" s="24" t="s">
        <v>258</v>
      </c>
      <c r="C207" s="24" t="s">
        <v>256</v>
      </c>
      <c r="D207" s="43"/>
      <c r="E207" s="43"/>
      <c r="F207" s="24"/>
    </row>
    <row r="208" spans="1:22" x14ac:dyDescent="0.25">
      <c r="A208" s="12"/>
      <c r="B208" s="27" t="s">
        <v>832</v>
      </c>
      <c r="C208" s="28" t="s">
        <v>256</v>
      </c>
      <c r="D208" s="28" t="s">
        <v>267</v>
      </c>
      <c r="E208" s="29">
        <v>0</v>
      </c>
      <c r="F208" s="30" t="s">
        <v>256</v>
      </c>
    </row>
    <row r="209" spans="1:22" x14ac:dyDescent="0.25">
      <c r="A209" s="12"/>
      <c r="B209" s="48" t="s">
        <v>836</v>
      </c>
      <c r="C209" s="15" t="s">
        <v>256</v>
      </c>
      <c r="D209" s="15"/>
      <c r="E209" s="38">
        <v>3173</v>
      </c>
      <c r="F209" s="18" t="s">
        <v>256</v>
      </c>
    </row>
    <row r="210" spans="1:22" x14ac:dyDescent="0.25">
      <c r="A210" s="12"/>
      <c r="B210" s="27" t="s">
        <v>463</v>
      </c>
      <c r="C210" s="28" t="s">
        <v>256</v>
      </c>
      <c r="D210" s="28"/>
      <c r="E210" s="29" t="s">
        <v>837</v>
      </c>
      <c r="F210" s="30" t="s">
        <v>269</v>
      </c>
    </row>
    <row r="211" spans="1:22" x14ac:dyDescent="0.25">
      <c r="A211" s="12"/>
      <c r="B211" s="48" t="s">
        <v>838</v>
      </c>
      <c r="C211" s="15" t="s">
        <v>256</v>
      </c>
      <c r="D211" s="15"/>
      <c r="E211" s="34" t="s">
        <v>839</v>
      </c>
      <c r="F211" s="18" t="s">
        <v>269</v>
      </c>
    </row>
    <row r="212" spans="1:22" ht="26.25" thickBot="1" x14ac:dyDescent="0.3">
      <c r="A212" s="12"/>
      <c r="B212" s="27" t="s">
        <v>840</v>
      </c>
      <c r="C212" s="28" t="s">
        <v>256</v>
      </c>
      <c r="D212" s="28"/>
      <c r="E212" s="29" t="s">
        <v>841</v>
      </c>
      <c r="F212" s="30" t="s">
        <v>269</v>
      </c>
    </row>
    <row r="213" spans="1:22" x14ac:dyDescent="0.25">
      <c r="A213" s="12"/>
      <c r="B213" s="31"/>
      <c r="C213" s="31" t="s">
        <v>256</v>
      </c>
      <c r="D213" s="32"/>
      <c r="E213" s="32"/>
      <c r="F213" s="31"/>
    </row>
    <row r="214" spans="1:22" ht="15.75" thickBot="1" x14ac:dyDescent="0.3">
      <c r="A214" s="12"/>
      <c r="B214" s="48" t="s">
        <v>842</v>
      </c>
      <c r="C214" s="24" t="s">
        <v>256</v>
      </c>
      <c r="D214" s="15" t="s">
        <v>267</v>
      </c>
      <c r="E214" s="34">
        <v>0</v>
      </c>
      <c r="F214" s="18" t="s">
        <v>256</v>
      </c>
    </row>
    <row r="215" spans="1:22" ht="15.75" thickTop="1" x14ac:dyDescent="0.25">
      <c r="A215" s="12"/>
      <c r="B215" s="31"/>
      <c r="C215" s="31" t="s">
        <v>256</v>
      </c>
      <c r="D215" s="37"/>
      <c r="E215" s="37"/>
      <c r="F215" s="31"/>
    </row>
    <row r="216" spans="1:22" ht="15.75" x14ac:dyDescent="0.25">
      <c r="A216" s="12"/>
      <c r="B216" s="47"/>
      <c r="C216" s="47"/>
      <c r="D216" s="47"/>
      <c r="E216" s="47"/>
      <c r="F216" s="47"/>
      <c r="G216" s="47"/>
      <c r="H216" s="47"/>
      <c r="I216" s="47"/>
      <c r="J216" s="47"/>
      <c r="K216" s="47"/>
      <c r="L216" s="47"/>
      <c r="M216" s="47"/>
      <c r="N216" s="47"/>
      <c r="O216" s="47"/>
      <c r="P216" s="47"/>
      <c r="Q216" s="47"/>
      <c r="R216" s="47"/>
      <c r="S216" s="47"/>
      <c r="T216" s="47"/>
      <c r="U216" s="47"/>
      <c r="V216" s="47"/>
    </row>
    <row r="217" spans="1:22" ht="395.25" x14ac:dyDescent="0.25">
      <c r="A217" s="12"/>
      <c r="B217" s="19">
        <v>-1</v>
      </c>
      <c r="C217" s="19" t="s">
        <v>843</v>
      </c>
    </row>
    <row r="218" spans="1:22" x14ac:dyDescent="0.25">
      <c r="A218" s="12"/>
      <c r="B218" s="21" t="s">
        <v>844</v>
      </c>
      <c r="C218" s="21"/>
      <c r="D218" s="21"/>
      <c r="E218" s="21"/>
      <c r="F218" s="21"/>
      <c r="G218" s="21"/>
      <c r="H218" s="21"/>
      <c r="I218" s="21"/>
      <c r="J218" s="21"/>
      <c r="K218" s="21"/>
      <c r="L218" s="21"/>
      <c r="M218" s="21"/>
      <c r="N218" s="21"/>
      <c r="O218" s="21"/>
      <c r="P218" s="21"/>
      <c r="Q218" s="21"/>
      <c r="R218" s="21"/>
      <c r="S218" s="21"/>
      <c r="T218" s="21"/>
      <c r="U218" s="21"/>
      <c r="V218" s="21"/>
    </row>
    <row r="219" spans="1:22" ht="15.75" x14ac:dyDescent="0.25">
      <c r="A219" s="12"/>
      <c r="B219" s="47"/>
      <c r="C219" s="47"/>
      <c r="D219" s="47"/>
      <c r="E219" s="47"/>
      <c r="F219" s="47"/>
      <c r="G219" s="47"/>
      <c r="H219" s="47"/>
      <c r="I219" s="47"/>
      <c r="J219" s="47"/>
      <c r="K219" s="47"/>
      <c r="L219" s="47"/>
      <c r="M219" s="47"/>
      <c r="N219" s="47"/>
      <c r="O219" s="47"/>
      <c r="P219" s="47"/>
      <c r="Q219" s="47"/>
      <c r="R219" s="47"/>
      <c r="S219" s="47"/>
      <c r="T219" s="47"/>
      <c r="U219" s="47"/>
      <c r="V219" s="47"/>
    </row>
    <row r="220" spans="1:22" x14ac:dyDescent="0.25">
      <c r="A220" s="12"/>
      <c r="B220" s="24"/>
      <c r="C220" s="24"/>
      <c r="D220" s="24"/>
      <c r="E220" s="24"/>
      <c r="F220" s="24"/>
      <c r="G220" s="24"/>
      <c r="H220" s="24"/>
      <c r="I220" s="24"/>
      <c r="J220" s="24"/>
      <c r="K220" s="24"/>
      <c r="L220" s="24"/>
      <c r="M220" s="24"/>
      <c r="N220" s="24"/>
    </row>
    <row r="221" spans="1:22" ht="15.75" thickBot="1" x14ac:dyDescent="0.3">
      <c r="A221" s="12"/>
      <c r="B221" s="24"/>
      <c r="C221" s="24" t="s">
        <v>256</v>
      </c>
      <c r="D221" s="39" t="s">
        <v>845</v>
      </c>
      <c r="E221" s="39"/>
      <c r="F221" s="39"/>
      <c r="G221" s="39"/>
      <c r="H221" s="39"/>
      <c r="I221" s="39"/>
      <c r="J221" s="39"/>
      <c r="K221" s="39"/>
      <c r="L221" s="39"/>
      <c r="M221" s="39"/>
      <c r="N221" s="24"/>
    </row>
    <row r="222" spans="1:22" x14ac:dyDescent="0.25">
      <c r="A222" s="12"/>
      <c r="B222" s="79" t="s">
        <v>332</v>
      </c>
      <c r="C222" s="40" t="s">
        <v>256</v>
      </c>
      <c r="D222" s="42" t="s">
        <v>373</v>
      </c>
      <c r="E222" s="42"/>
      <c r="F222" s="43"/>
      <c r="G222" s="43" t="s">
        <v>256</v>
      </c>
      <c r="H222" s="42" t="s">
        <v>847</v>
      </c>
      <c r="I222" s="43" t="s">
        <v>256</v>
      </c>
      <c r="J222" s="42" t="s">
        <v>848</v>
      </c>
      <c r="K222" s="43" t="s">
        <v>256</v>
      </c>
      <c r="L222" s="42" t="s">
        <v>849</v>
      </c>
      <c r="M222" s="42"/>
      <c r="N222" s="40"/>
    </row>
    <row r="223" spans="1:22" ht="15.75" thickBot="1" x14ac:dyDescent="0.3">
      <c r="A223" s="12"/>
      <c r="B223" s="79"/>
      <c r="C223" s="40"/>
      <c r="D223" s="39" t="s">
        <v>846</v>
      </c>
      <c r="E223" s="39"/>
      <c r="F223" s="40"/>
      <c r="G223" s="40"/>
      <c r="H223" s="39"/>
      <c r="I223" s="40"/>
      <c r="J223" s="39"/>
      <c r="K223" s="40"/>
      <c r="L223" s="39" t="s">
        <v>850</v>
      </c>
      <c r="M223" s="39"/>
      <c r="N223" s="40"/>
    </row>
    <row r="224" spans="1:22" x14ac:dyDescent="0.25">
      <c r="A224" s="12"/>
      <c r="B224" s="24" t="s">
        <v>258</v>
      </c>
      <c r="C224" s="24" t="s">
        <v>256</v>
      </c>
      <c r="D224" s="43"/>
      <c r="E224" s="43"/>
      <c r="F224" s="24"/>
      <c r="G224" s="24" t="s">
        <v>256</v>
      </c>
      <c r="H224" s="24"/>
      <c r="I224" s="24" t="s">
        <v>256</v>
      </c>
      <c r="J224" s="24"/>
      <c r="K224" s="24" t="s">
        <v>256</v>
      </c>
      <c r="L224" s="43"/>
      <c r="M224" s="43"/>
      <c r="N224" s="24"/>
    </row>
    <row r="225" spans="1:22" x14ac:dyDescent="0.25">
      <c r="A225" s="12"/>
      <c r="B225" s="27" t="s">
        <v>851</v>
      </c>
      <c r="C225" s="28" t="s">
        <v>256</v>
      </c>
      <c r="D225" s="28" t="s">
        <v>267</v>
      </c>
      <c r="E225" s="46">
        <v>2545</v>
      </c>
      <c r="F225" s="30" t="s">
        <v>256</v>
      </c>
      <c r="G225" s="28" t="s">
        <v>256</v>
      </c>
      <c r="H225" s="28" t="s">
        <v>852</v>
      </c>
      <c r="I225" s="28" t="s">
        <v>256</v>
      </c>
      <c r="J225" s="28" t="s">
        <v>853</v>
      </c>
      <c r="K225" s="28" t="s">
        <v>256</v>
      </c>
      <c r="L225" s="28"/>
      <c r="M225" s="29">
        <v>-8</v>
      </c>
      <c r="N225" s="30" t="s">
        <v>665</v>
      </c>
    </row>
    <row r="226" spans="1:22" x14ac:dyDescent="0.25">
      <c r="A226" s="12"/>
      <c r="B226" s="48" t="s">
        <v>111</v>
      </c>
      <c r="C226" s="15" t="s">
        <v>256</v>
      </c>
      <c r="D226" s="15" t="s">
        <v>267</v>
      </c>
      <c r="E226" s="38">
        <v>7978</v>
      </c>
      <c r="F226" s="18" t="s">
        <v>256</v>
      </c>
      <c r="G226" s="15" t="s">
        <v>256</v>
      </c>
      <c r="H226" s="15" t="s">
        <v>852</v>
      </c>
      <c r="I226" s="15" t="s">
        <v>256</v>
      </c>
      <c r="J226" s="15" t="s">
        <v>853</v>
      </c>
      <c r="K226" s="15" t="s">
        <v>256</v>
      </c>
      <c r="L226" s="15"/>
      <c r="M226" s="34">
        <v>-8</v>
      </c>
      <c r="N226" s="18" t="s">
        <v>665</v>
      </c>
    </row>
    <row r="227" spans="1:22" x14ac:dyDescent="0.25">
      <c r="A227" s="12"/>
      <c r="B227" s="27" t="s">
        <v>854</v>
      </c>
      <c r="C227" s="28" t="s">
        <v>256</v>
      </c>
      <c r="D227" s="28" t="s">
        <v>267</v>
      </c>
      <c r="E227" s="29">
        <v>35</v>
      </c>
      <c r="F227" s="30" t="s">
        <v>256</v>
      </c>
      <c r="G227" s="28" t="s">
        <v>256</v>
      </c>
      <c r="H227" s="28" t="s">
        <v>855</v>
      </c>
      <c r="I227" s="28" t="s">
        <v>256</v>
      </c>
      <c r="J227" s="28" t="s">
        <v>856</v>
      </c>
      <c r="K227" s="28" t="s">
        <v>256</v>
      </c>
      <c r="L227" s="28"/>
      <c r="M227" s="29">
        <v>80</v>
      </c>
      <c r="N227" s="30" t="s">
        <v>665</v>
      </c>
    </row>
    <row r="228" spans="1:22" ht="15.75" x14ac:dyDescent="0.25">
      <c r="A228" s="12"/>
      <c r="B228" s="47"/>
      <c r="C228" s="47"/>
      <c r="D228" s="47"/>
      <c r="E228" s="47"/>
      <c r="F228" s="47"/>
      <c r="G228" s="47"/>
      <c r="H228" s="47"/>
      <c r="I228" s="47"/>
      <c r="J228" s="47"/>
      <c r="K228" s="47"/>
      <c r="L228" s="47"/>
      <c r="M228" s="47"/>
      <c r="N228" s="47"/>
      <c r="O228" s="47"/>
      <c r="P228" s="47"/>
      <c r="Q228" s="47"/>
      <c r="R228" s="47"/>
      <c r="S228" s="47"/>
      <c r="T228" s="47"/>
      <c r="U228" s="47"/>
      <c r="V228" s="47"/>
    </row>
    <row r="229" spans="1:22" x14ac:dyDescent="0.25">
      <c r="A229" s="12"/>
      <c r="B229" s="24"/>
      <c r="C229" s="24"/>
      <c r="D229" s="24"/>
      <c r="E229" s="24"/>
      <c r="F229" s="24"/>
      <c r="G229" s="24"/>
      <c r="H229" s="24"/>
      <c r="I229" s="24"/>
      <c r="J229" s="24"/>
      <c r="K229" s="24"/>
      <c r="L229" s="24"/>
    </row>
    <row r="230" spans="1:22" ht="15.75" thickBot="1" x14ac:dyDescent="0.3">
      <c r="A230" s="12"/>
      <c r="B230" s="24"/>
      <c r="C230" s="24" t="s">
        <v>256</v>
      </c>
      <c r="D230" s="39" t="s">
        <v>845</v>
      </c>
      <c r="E230" s="39"/>
      <c r="F230" s="39"/>
      <c r="G230" s="39"/>
      <c r="H230" s="39"/>
      <c r="I230" s="39"/>
      <c r="J230" s="39"/>
      <c r="K230" s="39"/>
      <c r="L230" s="39"/>
    </row>
    <row r="231" spans="1:22" x14ac:dyDescent="0.25">
      <c r="A231" s="12"/>
      <c r="B231" s="79" t="s">
        <v>345</v>
      </c>
      <c r="C231" s="40" t="s">
        <v>256</v>
      </c>
      <c r="D231" s="42" t="s">
        <v>373</v>
      </c>
      <c r="E231" s="42"/>
      <c r="F231" s="43"/>
      <c r="G231" s="43" t="s">
        <v>256</v>
      </c>
      <c r="H231" s="42" t="s">
        <v>847</v>
      </c>
      <c r="I231" s="43" t="s">
        <v>256</v>
      </c>
      <c r="J231" s="42" t="s">
        <v>848</v>
      </c>
      <c r="K231" s="43" t="s">
        <v>256</v>
      </c>
      <c r="L231" s="25" t="s">
        <v>849</v>
      </c>
    </row>
    <row r="232" spans="1:22" ht="15.75" thickBot="1" x14ac:dyDescent="0.3">
      <c r="A232" s="12"/>
      <c r="B232" s="79"/>
      <c r="C232" s="40"/>
      <c r="D232" s="39" t="s">
        <v>846</v>
      </c>
      <c r="E232" s="39"/>
      <c r="F232" s="40"/>
      <c r="G232" s="40"/>
      <c r="H232" s="39"/>
      <c r="I232" s="40"/>
      <c r="J232" s="39"/>
      <c r="K232" s="40"/>
      <c r="L232" s="26" t="s">
        <v>850</v>
      </c>
    </row>
    <row r="233" spans="1:22" x14ac:dyDescent="0.25">
      <c r="A233" s="12"/>
      <c r="B233" s="24" t="s">
        <v>258</v>
      </c>
      <c r="C233" s="24" t="s">
        <v>256</v>
      </c>
      <c r="D233" s="43"/>
      <c r="E233" s="43"/>
      <c r="F233" s="24"/>
      <c r="G233" s="24" t="s">
        <v>256</v>
      </c>
      <c r="H233" s="24"/>
      <c r="I233" s="24" t="s">
        <v>256</v>
      </c>
      <c r="J233" s="24"/>
      <c r="K233" s="24" t="s">
        <v>256</v>
      </c>
      <c r="L233" s="24"/>
    </row>
    <row r="234" spans="1:22" x14ac:dyDescent="0.25">
      <c r="A234" s="12"/>
      <c r="B234" s="27" t="s">
        <v>851</v>
      </c>
      <c r="C234" s="28" t="s">
        <v>256</v>
      </c>
      <c r="D234" s="28" t="s">
        <v>267</v>
      </c>
      <c r="E234" s="46">
        <v>3836</v>
      </c>
      <c r="F234" s="30" t="s">
        <v>256</v>
      </c>
      <c r="G234" s="28" t="s">
        <v>256</v>
      </c>
      <c r="H234" s="28" t="s">
        <v>852</v>
      </c>
      <c r="I234" s="28" t="s">
        <v>256</v>
      </c>
      <c r="J234" s="28" t="s">
        <v>853</v>
      </c>
      <c r="K234" s="28" t="s">
        <v>256</v>
      </c>
      <c r="L234" s="80" t="s">
        <v>857</v>
      </c>
    </row>
    <row r="235" spans="1:22" x14ac:dyDescent="0.25">
      <c r="A235" s="12"/>
      <c r="B235" s="48" t="s">
        <v>111</v>
      </c>
      <c r="C235" s="15" t="s">
        <v>256</v>
      </c>
      <c r="D235" s="15" t="s">
        <v>267</v>
      </c>
      <c r="E235" s="34">
        <v>335</v>
      </c>
      <c r="F235" s="18" t="s">
        <v>256</v>
      </c>
      <c r="G235" s="15" t="s">
        <v>256</v>
      </c>
      <c r="H235" s="15" t="s">
        <v>852</v>
      </c>
      <c r="I235" s="15" t="s">
        <v>256</v>
      </c>
      <c r="J235" s="15" t="s">
        <v>853</v>
      </c>
      <c r="K235" s="15" t="s">
        <v>256</v>
      </c>
      <c r="L235" s="81" t="s">
        <v>857</v>
      </c>
    </row>
    <row r="236" spans="1:22" x14ac:dyDescent="0.25">
      <c r="A236" s="12"/>
      <c r="B236" s="27" t="s">
        <v>854</v>
      </c>
      <c r="C236" s="28" t="s">
        <v>256</v>
      </c>
      <c r="D236" s="28" t="s">
        <v>267</v>
      </c>
      <c r="E236" s="29">
        <v>240</v>
      </c>
      <c r="F236" s="30" t="s">
        <v>256</v>
      </c>
      <c r="G236" s="28" t="s">
        <v>256</v>
      </c>
      <c r="H236" s="28" t="s">
        <v>858</v>
      </c>
      <c r="I236" s="28" t="s">
        <v>256</v>
      </c>
      <c r="J236" s="28" t="s">
        <v>856</v>
      </c>
      <c r="K236" s="28" t="s">
        <v>256</v>
      </c>
      <c r="L236" s="82">
        <v>0.8</v>
      </c>
    </row>
    <row r="237" spans="1:22" ht="15.75" x14ac:dyDescent="0.25">
      <c r="A237" s="12"/>
      <c r="B237" s="47"/>
      <c r="C237" s="47"/>
      <c r="D237" s="47"/>
      <c r="E237" s="47"/>
      <c r="F237" s="47"/>
      <c r="G237" s="47"/>
      <c r="H237" s="47"/>
      <c r="I237" s="47"/>
      <c r="J237" s="47"/>
      <c r="K237" s="47"/>
      <c r="L237" s="47"/>
      <c r="M237" s="47"/>
      <c r="N237" s="47"/>
      <c r="O237" s="47"/>
      <c r="P237" s="47"/>
      <c r="Q237" s="47"/>
      <c r="R237" s="47"/>
      <c r="S237" s="47"/>
      <c r="T237" s="47"/>
      <c r="U237" s="47"/>
      <c r="V237" s="47"/>
    </row>
    <row r="238" spans="1:22" ht="51" x14ac:dyDescent="0.25">
      <c r="A238" s="12"/>
      <c r="B238" s="19">
        <v>-1</v>
      </c>
      <c r="C238" s="19" t="s">
        <v>859</v>
      </c>
    </row>
    <row r="239" spans="1:22" x14ac:dyDescent="0.25">
      <c r="A239" s="12"/>
      <c r="B239" s="19">
        <v>-2</v>
      </c>
      <c r="C239" s="19" t="s">
        <v>860</v>
      </c>
    </row>
    <row r="240" spans="1:22" ht="25.5" x14ac:dyDescent="0.25">
      <c r="A240" s="12"/>
      <c r="B240" s="19">
        <v>-3</v>
      </c>
      <c r="C240" s="19" t="s">
        <v>861</v>
      </c>
    </row>
  </sheetData>
  <mergeCells count="287">
    <mergeCell ref="B216:V216"/>
    <mergeCell ref="B218:V218"/>
    <mergeCell ref="B219:V219"/>
    <mergeCell ref="B228:V228"/>
    <mergeCell ref="B237:V237"/>
    <mergeCell ref="B174:V174"/>
    <mergeCell ref="B175:V175"/>
    <mergeCell ref="B188:V188"/>
    <mergeCell ref="B189:V189"/>
    <mergeCell ref="B190:V190"/>
    <mergeCell ref="B203:V203"/>
    <mergeCell ref="B55:V55"/>
    <mergeCell ref="B82:V82"/>
    <mergeCell ref="B110:V110"/>
    <mergeCell ref="B111:V111"/>
    <mergeCell ref="B140:V140"/>
    <mergeCell ref="B171:V171"/>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7:V7"/>
    <mergeCell ref="B8:V8"/>
    <mergeCell ref="B9:V9"/>
    <mergeCell ref="B16:V16"/>
    <mergeCell ref="B17:V17"/>
    <mergeCell ref="B18:V18"/>
    <mergeCell ref="K231:K232"/>
    <mergeCell ref="D233:E233"/>
    <mergeCell ref="A1:A2"/>
    <mergeCell ref="B1:V1"/>
    <mergeCell ref="B2:V2"/>
    <mergeCell ref="B3:V3"/>
    <mergeCell ref="A4:A240"/>
    <mergeCell ref="B4:V4"/>
    <mergeCell ref="B5:V5"/>
    <mergeCell ref="B6:V6"/>
    <mergeCell ref="D230:L230"/>
    <mergeCell ref="B231:B232"/>
    <mergeCell ref="C231:C232"/>
    <mergeCell ref="D231:E231"/>
    <mergeCell ref="D232:E232"/>
    <mergeCell ref="F231:F232"/>
    <mergeCell ref="G231:G232"/>
    <mergeCell ref="H231:H232"/>
    <mergeCell ref="I231:I232"/>
    <mergeCell ref="J231:J232"/>
    <mergeCell ref="J222:J223"/>
    <mergeCell ref="K222:K223"/>
    <mergeCell ref="L222:M222"/>
    <mergeCell ref="L223:M223"/>
    <mergeCell ref="N222:N223"/>
    <mergeCell ref="D224:E224"/>
    <mergeCell ref="L224:M224"/>
    <mergeCell ref="D207:E207"/>
    <mergeCell ref="D221:M221"/>
    <mergeCell ref="B222:B223"/>
    <mergeCell ref="C222:C223"/>
    <mergeCell ref="D222:E222"/>
    <mergeCell ref="D223:E223"/>
    <mergeCell ref="F222:F223"/>
    <mergeCell ref="G222:G223"/>
    <mergeCell ref="H222:H223"/>
    <mergeCell ref="I222:I223"/>
    <mergeCell ref="D196:E196"/>
    <mergeCell ref="B205:B206"/>
    <mergeCell ref="C205:C206"/>
    <mergeCell ref="D205:E205"/>
    <mergeCell ref="D206:E206"/>
    <mergeCell ref="F205:F206"/>
    <mergeCell ref="F177:F180"/>
    <mergeCell ref="D181:E181"/>
    <mergeCell ref="B192:B195"/>
    <mergeCell ref="C192:C195"/>
    <mergeCell ref="D192:E192"/>
    <mergeCell ref="D193:E193"/>
    <mergeCell ref="D194:E194"/>
    <mergeCell ref="D195:E195"/>
    <mergeCell ref="F192:F195"/>
    <mergeCell ref="C160:F160"/>
    <mergeCell ref="G160:J160"/>
    <mergeCell ref="K160:N160"/>
    <mergeCell ref="O160:R160"/>
    <mergeCell ref="B177:B180"/>
    <mergeCell ref="C177:C180"/>
    <mergeCell ref="D177:E177"/>
    <mergeCell ref="D178:E178"/>
    <mergeCell ref="D179:E179"/>
    <mergeCell ref="D180:E180"/>
    <mergeCell ref="P144:Q147"/>
    <mergeCell ref="R144:R147"/>
    <mergeCell ref="D148:E148"/>
    <mergeCell ref="H148:I148"/>
    <mergeCell ref="L148:M148"/>
    <mergeCell ref="P148:Q148"/>
    <mergeCell ref="L144:M144"/>
    <mergeCell ref="L145:M145"/>
    <mergeCell ref="L146:M146"/>
    <mergeCell ref="L147:M147"/>
    <mergeCell ref="N144:N147"/>
    <mergeCell ref="O144:O147"/>
    <mergeCell ref="H144:I144"/>
    <mergeCell ref="H145:I145"/>
    <mergeCell ref="H146:I146"/>
    <mergeCell ref="H147:I147"/>
    <mergeCell ref="J144:J147"/>
    <mergeCell ref="K144:K147"/>
    <mergeCell ref="D142:Q142"/>
    <mergeCell ref="D143:Q143"/>
    <mergeCell ref="B144:B147"/>
    <mergeCell ref="C144:C147"/>
    <mergeCell ref="D144:E144"/>
    <mergeCell ref="D145:E145"/>
    <mergeCell ref="D146:E146"/>
    <mergeCell ref="D147:E147"/>
    <mergeCell ref="F144:F147"/>
    <mergeCell ref="G144:G147"/>
    <mergeCell ref="P115:Q118"/>
    <mergeCell ref="R115:R118"/>
    <mergeCell ref="D119:E119"/>
    <mergeCell ref="H119:I119"/>
    <mergeCell ref="L119:M119"/>
    <mergeCell ref="P119:Q119"/>
    <mergeCell ref="L115:M115"/>
    <mergeCell ref="L116:M116"/>
    <mergeCell ref="L117:M117"/>
    <mergeCell ref="L118:M118"/>
    <mergeCell ref="N115:N118"/>
    <mergeCell ref="O115:O118"/>
    <mergeCell ref="H115:I115"/>
    <mergeCell ref="H116:I116"/>
    <mergeCell ref="H117:I117"/>
    <mergeCell ref="H118:I118"/>
    <mergeCell ref="J115:J118"/>
    <mergeCell ref="K115:K118"/>
    <mergeCell ref="D113:Q113"/>
    <mergeCell ref="D114:Q114"/>
    <mergeCell ref="B115:B118"/>
    <mergeCell ref="C115:C118"/>
    <mergeCell ref="D115:E115"/>
    <mergeCell ref="D116:E116"/>
    <mergeCell ref="D117:E117"/>
    <mergeCell ref="D118:E118"/>
    <mergeCell ref="F115:F118"/>
    <mergeCell ref="G115:G118"/>
    <mergeCell ref="V85:V91"/>
    <mergeCell ref="D92:E92"/>
    <mergeCell ref="H92:I92"/>
    <mergeCell ref="L92:M92"/>
    <mergeCell ref="P92:Q92"/>
    <mergeCell ref="T92:U92"/>
    <mergeCell ref="R85:R91"/>
    <mergeCell ref="S85:S91"/>
    <mergeCell ref="T85:U85"/>
    <mergeCell ref="T86:U86"/>
    <mergeCell ref="T87:U87"/>
    <mergeCell ref="T88:U88"/>
    <mergeCell ref="T89:U89"/>
    <mergeCell ref="T90:U90"/>
    <mergeCell ref="T91:U91"/>
    <mergeCell ref="N85:N91"/>
    <mergeCell ref="O85:O91"/>
    <mergeCell ref="P85:Q85"/>
    <mergeCell ref="P86:Q86"/>
    <mergeCell ref="P87:Q87"/>
    <mergeCell ref="P88:Q88"/>
    <mergeCell ref="P89:Q89"/>
    <mergeCell ref="P90:Q90"/>
    <mergeCell ref="P91:Q91"/>
    <mergeCell ref="H91:I91"/>
    <mergeCell ref="J85:J91"/>
    <mergeCell ref="K85:K91"/>
    <mergeCell ref="L85:M85"/>
    <mergeCell ref="L86:M86"/>
    <mergeCell ref="L87:M87"/>
    <mergeCell ref="L88:M88"/>
    <mergeCell ref="L89:M89"/>
    <mergeCell ref="L90:M90"/>
    <mergeCell ref="L91:M91"/>
    <mergeCell ref="D90:E90"/>
    <mergeCell ref="D91:E91"/>
    <mergeCell ref="F85:F91"/>
    <mergeCell ref="G85:G91"/>
    <mergeCell ref="H85:I85"/>
    <mergeCell ref="H86:I86"/>
    <mergeCell ref="H87:I87"/>
    <mergeCell ref="H88:I88"/>
    <mergeCell ref="H89:I89"/>
    <mergeCell ref="H90:I90"/>
    <mergeCell ref="D84:E84"/>
    <mergeCell ref="H84:I84"/>
    <mergeCell ref="L84:U84"/>
    <mergeCell ref="B85:B91"/>
    <mergeCell ref="C85:C91"/>
    <mergeCell ref="D85:E85"/>
    <mergeCell ref="D86:E86"/>
    <mergeCell ref="D87:E87"/>
    <mergeCell ref="D88:E88"/>
    <mergeCell ref="D89:E89"/>
    <mergeCell ref="V58:V64"/>
    <mergeCell ref="D65:E65"/>
    <mergeCell ref="H65:I65"/>
    <mergeCell ref="L65:M65"/>
    <mergeCell ref="P65:Q65"/>
    <mergeCell ref="T65:U65"/>
    <mergeCell ref="R58:R64"/>
    <mergeCell ref="S58:S64"/>
    <mergeCell ref="T58:U58"/>
    <mergeCell ref="T59:U59"/>
    <mergeCell ref="T60:U60"/>
    <mergeCell ref="T61:U61"/>
    <mergeCell ref="T62:U62"/>
    <mergeCell ref="T63:U63"/>
    <mergeCell ref="T64:U64"/>
    <mergeCell ref="N58:N64"/>
    <mergeCell ref="O58:O64"/>
    <mergeCell ref="P58:Q58"/>
    <mergeCell ref="P59:Q59"/>
    <mergeCell ref="P60:Q60"/>
    <mergeCell ref="P61:Q61"/>
    <mergeCell ref="P62:Q62"/>
    <mergeCell ref="P63:Q63"/>
    <mergeCell ref="P64:Q64"/>
    <mergeCell ref="H64:I64"/>
    <mergeCell ref="J58:J64"/>
    <mergeCell ref="K58:K64"/>
    <mergeCell ref="L58:M58"/>
    <mergeCell ref="L59:M59"/>
    <mergeCell ref="L60:M60"/>
    <mergeCell ref="L61:M61"/>
    <mergeCell ref="L62:M62"/>
    <mergeCell ref="L63:M63"/>
    <mergeCell ref="L64:M64"/>
    <mergeCell ref="H58:I58"/>
    <mergeCell ref="H59:I59"/>
    <mergeCell ref="H60:I60"/>
    <mergeCell ref="H61:I61"/>
    <mergeCell ref="H62:I62"/>
    <mergeCell ref="H63:I63"/>
    <mergeCell ref="D61:E61"/>
    <mergeCell ref="D62:E62"/>
    <mergeCell ref="D63:E63"/>
    <mergeCell ref="D64:E64"/>
    <mergeCell ref="F58:F64"/>
    <mergeCell ref="G58:G64"/>
    <mergeCell ref="C12:D12"/>
    <mergeCell ref="C14:D14"/>
    <mergeCell ref="D57:E57"/>
    <mergeCell ref="H57:I57"/>
    <mergeCell ref="L57:U57"/>
    <mergeCell ref="B58:B64"/>
    <mergeCell ref="C58:C64"/>
    <mergeCell ref="D58:E58"/>
    <mergeCell ref="D59:E59"/>
    <mergeCell ref="D60:E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2" width="36.5703125" bestFit="1" customWidth="1"/>
    <col min="3" max="4" width="36.5703125" customWidth="1"/>
    <col min="5" max="5" width="25.28515625" customWidth="1"/>
    <col min="6" max="6" width="10.140625" customWidth="1"/>
    <col min="7" max="8" width="36.5703125" customWidth="1"/>
    <col min="9" max="9" width="9.42578125" customWidth="1"/>
    <col min="10" max="10" width="36.5703125" customWidth="1"/>
    <col min="11" max="12" width="9.42578125" customWidth="1"/>
    <col min="13" max="13" width="25.28515625" customWidth="1"/>
    <col min="14" max="16" width="9.42578125" customWidth="1"/>
    <col min="17" max="17" width="18.42578125" customWidth="1"/>
    <col min="18" max="20" width="9.42578125" customWidth="1"/>
    <col min="21" max="21" width="25.28515625" customWidth="1"/>
    <col min="22" max="26" width="9.42578125" customWidth="1"/>
  </cols>
  <sheetData>
    <row r="1" spans="1:26"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6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3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863</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0" t="s">
        <v>864</v>
      </c>
      <c r="C6" s="20"/>
      <c r="D6" s="20"/>
      <c r="E6" s="20"/>
      <c r="F6" s="20"/>
      <c r="G6" s="20"/>
      <c r="H6" s="20"/>
      <c r="I6" s="20"/>
      <c r="J6" s="20"/>
      <c r="K6" s="20"/>
      <c r="L6" s="20"/>
      <c r="M6" s="20"/>
      <c r="N6" s="20"/>
      <c r="O6" s="20"/>
      <c r="P6" s="20"/>
      <c r="Q6" s="20"/>
      <c r="R6" s="20"/>
      <c r="S6" s="20"/>
      <c r="T6" s="20"/>
      <c r="U6" s="20"/>
      <c r="V6" s="20"/>
      <c r="W6" s="20"/>
      <c r="X6" s="20"/>
      <c r="Y6" s="20"/>
      <c r="Z6" s="20"/>
    </row>
    <row r="7" spans="1:26" ht="38.25" customHeight="1" x14ac:dyDescent="0.25">
      <c r="A7" s="12"/>
      <c r="B7" s="21" t="s">
        <v>865</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0" t="s">
        <v>866</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1" t="s">
        <v>867</v>
      </c>
      <c r="C9" s="21"/>
      <c r="D9" s="21"/>
      <c r="E9" s="21"/>
      <c r="F9" s="21"/>
      <c r="G9" s="21"/>
      <c r="H9" s="21"/>
      <c r="I9" s="21"/>
      <c r="J9" s="21"/>
      <c r="K9" s="21"/>
      <c r="L9" s="21"/>
      <c r="M9" s="21"/>
      <c r="N9" s="21"/>
      <c r="O9" s="21"/>
      <c r="P9" s="21"/>
      <c r="Q9" s="21"/>
      <c r="R9" s="21"/>
      <c r="S9" s="21"/>
      <c r="T9" s="21"/>
      <c r="U9" s="21"/>
      <c r="V9" s="21"/>
      <c r="W9" s="21"/>
      <c r="X9" s="21"/>
      <c r="Y9" s="21"/>
      <c r="Z9" s="21"/>
    </row>
    <row r="10" spans="1:26" ht="25.5" customHeight="1" x14ac:dyDescent="0.25">
      <c r="A10" s="12"/>
      <c r="B10" s="21" t="s">
        <v>868</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2"/>
      <c r="B11" s="21" t="s">
        <v>869</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2"/>
      <c r="B12" s="21" t="s">
        <v>870</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2"/>
      <c r="B13" s="21" t="s">
        <v>871</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2"/>
      <c r="B14" s="20" t="s">
        <v>872</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25.5" customHeight="1" x14ac:dyDescent="0.25">
      <c r="A15" s="12"/>
      <c r="B15" s="21" t="s">
        <v>873</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25.5" customHeight="1" x14ac:dyDescent="0.25">
      <c r="A16" s="12"/>
      <c r="B16" s="21" t="s">
        <v>874</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2"/>
      <c r="B18" s="21" t="s">
        <v>875</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2"/>
      <c r="B19" s="20" t="s">
        <v>876</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2"/>
      <c r="B20" s="21" t="s">
        <v>877</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75"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15"/>
      <c r="C22" s="15"/>
      <c r="D22" s="15"/>
      <c r="E22" s="15"/>
      <c r="F22" s="15"/>
      <c r="G22" s="15"/>
      <c r="H22" s="15"/>
      <c r="I22" s="15"/>
      <c r="J22" s="15"/>
      <c r="K22" s="15"/>
      <c r="L22" s="15"/>
      <c r="M22" s="15"/>
      <c r="N22" s="15"/>
    </row>
    <row r="23" spans="1:26" ht="15.75" thickBot="1" x14ac:dyDescent="0.3">
      <c r="A23" s="12"/>
      <c r="B23" s="24"/>
      <c r="C23" s="24" t="s">
        <v>256</v>
      </c>
      <c r="D23" s="39" t="s">
        <v>332</v>
      </c>
      <c r="E23" s="39"/>
      <c r="F23" s="39"/>
      <c r="G23" s="39"/>
      <c r="H23" s="39"/>
      <c r="I23" s="39"/>
      <c r="J23" s="39"/>
      <c r="K23" s="39"/>
      <c r="L23" s="39"/>
      <c r="M23" s="39"/>
      <c r="N23" s="24"/>
    </row>
    <row r="24" spans="1:26" ht="15.75" thickBot="1" x14ac:dyDescent="0.3">
      <c r="A24" s="12"/>
      <c r="B24" s="24"/>
      <c r="C24" s="24" t="s">
        <v>256</v>
      </c>
      <c r="D24" s="49" t="s">
        <v>878</v>
      </c>
      <c r="E24" s="49"/>
      <c r="F24" s="49"/>
      <c r="G24" s="49"/>
      <c r="H24" s="24"/>
      <c r="I24" s="24"/>
      <c r="J24" s="49" t="s">
        <v>879</v>
      </c>
      <c r="K24" s="49"/>
      <c r="L24" s="49"/>
      <c r="M24" s="49"/>
      <c r="N24" s="24"/>
    </row>
    <row r="25" spans="1:26" x14ac:dyDescent="0.25">
      <c r="A25" s="12"/>
      <c r="B25" s="40"/>
      <c r="C25" s="40" t="s">
        <v>256</v>
      </c>
      <c r="D25" s="25" t="s">
        <v>880</v>
      </c>
      <c r="E25" s="43" t="s">
        <v>256</v>
      </c>
      <c r="F25" s="42" t="s">
        <v>373</v>
      </c>
      <c r="G25" s="42"/>
      <c r="H25" s="40"/>
      <c r="I25" s="40"/>
      <c r="J25" s="25" t="s">
        <v>880</v>
      </c>
      <c r="K25" s="43" t="s">
        <v>256</v>
      </c>
      <c r="L25" s="42" t="s">
        <v>373</v>
      </c>
      <c r="M25" s="42"/>
      <c r="N25" s="40"/>
    </row>
    <row r="26" spans="1:26" ht="15.75" thickBot="1" x14ac:dyDescent="0.3">
      <c r="A26" s="12"/>
      <c r="B26" s="40"/>
      <c r="C26" s="40"/>
      <c r="D26" s="26" t="s">
        <v>881</v>
      </c>
      <c r="E26" s="40"/>
      <c r="F26" s="39"/>
      <c r="G26" s="39"/>
      <c r="H26" s="40"/>
      <c r="I26" s="40"/>
      <c r="J26" s="26" t="s">
        <v>881</v>
      </c>
      <c r="K26" s="40"/>
      <c r="L26" s="39"/>
      <c r="M26" s="39"/>
      <c r="N26" s="40"/>
    </row>
    <row r="27" spans="1:26" x14ac:dyDescent="0.25">
      <c r="A27" s="12"/>
      <c r="B27" s="24" t="s">
        <v>258</v>
      </c>
      <c r="C27" s="24" t="s">
        <v>256</v>
      </c>
      <c r="D27" s="24"/>
      <c r="E27" s="24" t="s">
        <v>256</v>
      </c>
      <c r="F27" s="43"/>
      <c r="G27" s="43"/>
      <c r="H27" s="24"/>
      <c r="I27" s="24"/>
      <c r="J27" s="24"/>
      <c r="K27" s="24" t="s">
        <v>256</v>
      </c>
      <c r="L27" s="43"/>
      <c r="M27" s="43"/>
      <c r="N27" s="24"/>
    </row>
    <row r="28" spans="1:26" ht="25.5" x14ac:dyDescent="0.25">
      <c r="A28" s="12"/>
      <c r="B28" s="27" t="s">
        <v>882</v>
      </c>
      <c r="C28" s="28" t="s">
        <v>256</v>
      </c>
      <c r="D28" s="28"/>
      <c r="E28" s="28" t="s">
        <v>256</v>
      </c>
      <c r="F28" s="28"/>
      <c r="G28" s="28"/>
      <c r="H28" s="28"/>
      <c r="I28" s="28"/>
      <c r="J28" s="28"/>
      <c r="K28" s="28" t="s">
        <v>256</v>
      </c>
      <c r="L28" s="28"/>
      <c r="M28" s="28"/>
      <c r="N28" s="28"/>
    </row>
    <row r="29" spans="1:26" ht="15.75" thickBot="1" x14ac:dyDescent="0.3">
      <c r="A29" s="12"/>
      <c r="B29" s="33" t="s">
        <v>883</v>
      </c>
      <c r="C29" s="15" t="s">
        <v>256</v>
      </c>
      <c r="D29" s="83" t="s">
        <v>884</v>
      </c>
      <c r="E29" s="15" t="s">
        <v>256</v>
      </c>
      <c r="F29" s="15" t="s">
        <v>267</v>
      </c>
      <c r="G29" s="34">
        <v>0</v>
      </c>
      <c r="H29" s="18" t="s">
        <v>256</v>
      </c>
      <c r="I29" s="15"/>
      <c r="J29" s="83" t="s">
        <v>885</v>
      </c>
      <c r="K29" s="15" t="s">
        <v>256</v>
      </c>
      <c r="L29" s="15" t="s">
        <v>267</v>
      </c>
      <c r="M29" s="34">
        <v>296</v>
      </c>
      <c r="N29" s="18" t="s">
        <v>256</v>
      </c>
    </row>
    <row r="30" spans="1:26" x14ac:dyDescent="0.25">
      <c r="A30" s="12"/>
      <c r="B30" s="31"/>
      <c r="C30" s="31" t="s">
        <v>256</v>
      </c>
      <c r="D30" s="31"/>
      <c r="E30" s="31" t="s">
        <v>256</v>
      </c>
      <c r="F30" s="32"/>
      <c r="G30" s="32"/>
      <c r="H30" s="31"/>
      <c r="I30" s="31"/>
      <c r="J30" s="31"/>
      <c r="K30" s="31" t="s">
        <v>256</v>
      </c>
      <c r="L30" s="32"/>
      <c r="M30" s="32"/>
      <c r="N30" s="31"/>
    </row>
    <row r="31" spans="1:26" ht="15.75" thickBot="1" x14ac:dyDescent="0.3">
      <c r="A31" s="12"/>
      <c r="B31" s="75" t="s">
        <v>142</v>
      </c>
      <c r="C31" s="36" t="s">
        <v>256</v>
      </c>
      <c r="D31" s="28"/>
      <c r="E31" s="36" t="s">
        <v>256</v>
      </c>
      <c r="F31" s="28" t="s">
        <v>267</v>
      </c>
      <c r="G31" s="29">
        <v>0</v>
      </c>
      <c r="H31" s="30" t="s">
        <v>256</v>
      </c>
      <c r="I31" s="36"/>
      <c r="J31" s="28"/>
      <c r="K31" s="36" t="s">
        <v>256</v>
      </c>
      <c r="L31" s="28" t="s">
        <v>267</v>
      </c>
      <c r="M31" s="29">
        <v>296</v>
      </c>
      <c r="N31" s="30" t="s">
        <v>256</v>
      </c>
    </row>
    <row r="32" spans="1:26" ht="15.75" thickTop="1" x14ac:dyDescent="0.25">
      <c r="A32" s="12"/>
      <c r="B32" s="31"/>
      <c r="C32" s="31" t="s">
        <v>256</v>
      </c>
      <c r="D32" s="31"/>
      <c r="E32" s="31" t="s">
        <v>256</v>
      </c>
      <c r="F32" s="37"/>
      <c r="G32" s="37"/>
      <c r="H32" s="31"/>
      <c r="I32" s="31"/>
      <c r="J32" s="31"/>
      <c r="K32" s="31" t="s">
        <v>256</v>
      </c>
      <c r="L32" s="37"/>
      <c r="M32" s="37"/>
      <c r="N32" s="31"/>
    </row>
    <row r="33" spans="1:26" ht="25.5" x14ac:dyDescent="0.25">
      <c r="A33" s="12"/>
      <c r="B33" s="48" t="s">
        <v>886</v>
      </c>
      <c r="C33" s="24" t="s">
        <v>256</v>
      </c>
      <c r="D33" s="15"/>
      <c r="E33" s="24" t="s">
        <v>256</v>
      </c>
      <c r="F33" s="15"/>
      <c r="G33" s="15"/>
      <c r="H33" s="15"/>
      <c r="I33" s="24"/>
      <c r="J33" s="15"/>
      <c r="K33" s="24" t="s">
        <v>256</v>
      </c>
      <c r="L33" s="15"/>
      <c r="M33" s="15"/>
      <c r="N33" s="15"/>
    </row>
    <row r="34" spans="1:26" x14ac:dyDescent="0.25">
      <c r="A34" s="12"/>
      <c r="B34" s="35" t="s">
        <v>883</v>
      </c>
      <c r="C34" s="36" t="s">
        <v>256</v>
      </c>
      <c r="D34" s="84" t="s">
        <v>884</v>
      </c>
      <c r="E34" s="36" t="s">
        <v>256</v>
      </c>
      <c r="F34" s="28" t="s">
        <v>267</v>
      </c>
      <c r="G34" s="46">
        <v>5556</v>
      </c>
      <c r="H34" s="30" t="s">
        <v>256</v>
      </c>
      <c r="I34" s="36"/>
      <c r="J34" s="84" t="s">
        <v>887</v>
      </c>
      <c r="K34" s="36" t="s">
        <v>256</v>
      </c>
      <c r="L34" s="28" t="s">
        <v>267</v>
      </c>
      <c r="M34" s="46">
        <v>5831</v>
      </c>
      <c r="N34" s="30" t="s">
        <v>256</v>
      </c>
    </row>
    <row r="35" spans="1:26" x14ac:dyDescent="0.25">
      <c r="A35" s="12"/>
      <c r="B35" s="33" t="s">
        <v>888</v>
      </c>
      <c r="C35" s="24" t="s">
        <v>256</v>
      </c>
      <c r="D35" s="83" t="s">
        <v>884</v>
      </c>
      <c r="E35" s="24" t="s">
        <v>256</v>
      </c>
      <c r="F35" s="15"/>
      <c r="G35" s="34">
        <v>129</v>
      </c>
      <c r="H35" s="18" t="s">
        <v>256</v>
      </c>
      <c r="I35" s="24"/>
      <c r="J35" s="83" t="s">
        <v>887</v>
      </c>
      <c r="K35" s="24" t="s">
        <v>256</v>
      </c>
      <c r="L35" s="15"/>
      <c r="M35" s="34">
        <v>0</v>
      </c>
      <c r="N35" s="18" t="s">
        <v>256</v>
      </c>
    </row>
    <row r="36" spans="1:26" ht="15.75" thickBot="1" x14ac:dyDescent="0.3">
      <c r="A36" s="12"/>
      <c r="B36" s="35" t="s">
        <v>854</v>
      </c>
      <c r="C36" s="36" t="s">
        <v>256</v>
      </c>
      <c r="D36" s="84" t="s">
        <v>48</v>
      </c>
      <c r="E36" s="36" t="s">
        <v>256</v>
      </c>
      <c r="F36" s="28"/>
      <c r="G36" s="29">
        <v>35</v>
      </c>
      <c r="H36" s="30" t="s">
        <v>256</v>
      </c>
      <c r="I36" s="36"/>
      <c r="J36" s="84" t="s">
        <v>887</v>
      </c>
      <c r="K36" s="36" t="s">
        <v>256</v>
      </c>
      <c r="L36" s="28"/>
      <c r="M36" s="29">
        <v>0</v>
      </c>
      <c r="N36" s="30" t="s">
        <v>256</v>
      </c>
    </row>
    <row r="37" spans="1:26" x14ac:dyDescent="0.25">
      <c r="A37" s="12"/>
      <c r="B37" s="31"/>
      <c r="C37" s="31" t="s">
        <v>256</v>
      </c>
      <c r="D37" s="31"/>
      <c r="E37" s="31" t="s">
        <v>256</v>
      </c>
      <c r="F37" s="32"/>
      <c r="G37" s="32"/>
      <c r="H37" s="31"/>
      <c r="I37" s="31"/>
      <c r="J37" s="31"/>
      <c r="K37" s="31" t="s">
        <v>256</v>
      </c>
      <c r="L37" s="32"/>
      <c r="M37" s="32"/>
      <c r="N37" s="31"/>
    </row>
    <row r="38" spans="1:26" ht="15.75" thickBot="1" x14ac:dyDescent="0.3">
      <c r="A38" s="12"/>
      <c r="B38" s="50" t="s">
        <v>142</v>
      </c>
      <c r="C38" s="24" t="s">
        <v>256</v>
      </c>
      <c r="D38" s="15"/>
      <c r="E38" s="24" t="s">
        <v>256</v>
      </c>
      <c r="F38" s="15" t="s">
        <v>267</v>
      </c>
      <c r="G38" s="38">
        <v>5720</v>
      </c>
      <c r="H38" s="18" t="s">
        <v>256</v>
      </c>
      <c r="I38" s="24"/>
      <c r="J38" s="15"/>
      <c r="K38" s="24" t="s">
        <v>256</v>
      </c>
      <c r="L38" s="15" t="s">
        <v>267</v>
      </c>
      <c r="M38" s="38">
        <v>5831</v>
      </c>
      <c r="N38" s="18" t="s">
        <v>256</v>
      </c>
    </row>
    <row r="39" spans="1:26" ht="15.75" thickTop="1" x14ac:dyDescent="0.25">
      <c r="A39" s="12"/>
      <c r="B39" s="31"/>
      <c r="C39" s="31" t="s">
        <v>256</v>
      </c>
      <c r="D39" s="31"/>
      <c r="E39" s="31" t="s">
        <v>256</v>
      </c>
      <c r="F39" s="37"/>
      <c r="G39" s="37"/>
      <c r="H39" s="31"/>
      <c r="I39" s="31"/>
      <c r="J39" s="31"/>
      <c r="K39" s="31" t="s">
        <v>256</v>
      </c>
      <c r="L39" s="37"/>
      <c r="M39" s="37"/>
      <c r="N39" s="31"/>
    </row>
    <row r="40" spans="1:26" ht="15.75"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2"/>
      <c r="B41" s="24"/>
      <c r="C41" s="24"/>
      <c r="D41" s="24"/>
      <c r="E41" s="24"/>
      <c r="F41" s="24"/>
      <c r="G41" s="24"/>
      <c r="H41" s="24"/>
      <c r="I41" s="24"/>
      <c r="J41" s="24"/>
      <c r="K41" s="24"/>
      <c r="L41" s="24"/>
      <c r="M41" s="24"/>
      <c r="N41" s="24"/>
    </row>
    <row r="42" spans="1:26" ht="15.75" thickBot="1" x14ac:dyDescent="0.3">
      <c r="A42" s="12"/>
      <c r="B42" s="24"/>
      <c r="C42" s="24" t="s">
        <v>256</v>
      </c>
      <c r="D42" s="39" t="s">
        <v>345</v>
      </c>
      <c r="E42" s="39"/>
      <c r="F42" s="39"/>
      <c r="G42" s="39"/>
      <c r="H42" s="39"/>
      <c r="I42" s="39"/>
      <c r="J42" s="39"/>
      <c r="K42" s="39"/>
      <c r="L42" s="39"/>
      <c r="M42" s="39"/>
      <c r="N42" s="24"/>
    </row>
    <row r="43" spans="1:26" ht="15.75" thickBot="1" x14ac:dyDescent="0.3">
      <c r="A43" s="12"/>
      <c r="B43" s="24"/>
      <c r="C43" s="24" t="s">
        <v>256</v>
      </c>
      <c r="D43" s="49" t="s">
        <v>878</v>
      </c>
      <c r="E43" s="49"/>
      <c r="F43" s="49"/>
      <c r="G43" s="49"/>
      <c r="H43" s="24"/>
      <c r="I43" s="24"/>
      <c r="J43" s="49" t="s">
        <v>879</v>
      </c>
      <c r="K43" s="49"/>
      <c r="L43" s="49"/>
      <c r="M43" s="49"/>
      <c r="N43" s="24"/>
    </row>
    <row r="44" spans="1:26" x14ac:dyDescent="0.25">
      <c r="A44" s="12"/>
      <c r="B44" s="40"/>
      <c r="C44" s="40" t="s">
        <v>256</v>
      </c>
      <c r="D44" s="25" t="s">
        <v>880</v>
      </c>
      <c r="E44" s="43" t="s">
        <v>256</v>
      </c>
      <c r="F44" s="42" t="s">
        <v>373</v>
      </c>
      <c r="G44" s="42"/>
      <c r="H44" s="40"/>
      <c r="I44" s="40"/>
      <c r="J44" s="25" t="s">
        <v>880</v>
      </c>
      <c r="K44" s="43" t="s">
        <v>256</v>
      </c>
      <c r="L44" s="42" t="s">
        <v>373</v>
      </c>
      <c r="M44" s="42"/>
      <c r="N44" s="40"/>
    </row>
    <row r="45" spans="1:26" ht="15.75" thickBot="1" x14ac:dyDescent="0.3">
      <c r="A45" s="12"/>
      <c r="B45" s="40"/>
      <c r="C45" s="40"/>
      <c r="D45" s="26" t="s">
        <v>881</v>
      </c>
      <c r="E45" s="40"/>
      <c r="F45" s="39"/>
      <c r="G45" s="39"/>
      <c r="H45" s="40"/>
      <c r="I45" s="40"/>
      <c r="J45" s="26" t="s">
        <v>881</v>
      </c>
      <c r="K45" s="40"/>
      <c r="L45" s="39"/>
      <c r="M45" s="39"/>
      <c r="N45" s="40"/>
    </row>
    <row r="46" spans="1:26" x14ac:dyDescent="0.25">
      <c r="A46" s="12"/>
      <c r="B46" s="24" t="s">
        <v>258</v>
      </c>
      <c r="C46" s="24" t="s">
        <v>256</v>
      </c>
      <c r="D46" s="24"/>
      <c r="E46" s="24" t="s">
        <v>256</v>
      </c>
      <c r="F46" s="43"/>
      <c r="G46" s="43"/>
      <c r="H46" s="24"/>
      <c r="I46" s="24"/>
      <c r="J46" s="24"/>
      <c r="K46" s="24" t="s">
        <v>256</v>
      </c>
      <c r="L46" s="43"/>
      <c r="M46" s="43"/>
      <c r="N46" s="24"/>
    </row>
    <row r="47" spans="1:26" ht="25.5" x14ac:dyDescent="0.25">
      <c r="A47" s="12"/>
      <c r="B47" s="27" t="s">
        <v>886</v>
      </c>
      <c r="C47" s="28" t="s">
        <v>256</v>
      </c>
      <c r="D47" s="28"/>
      <c r="E47" s="28" t="s">
        <v>256</v>
      </c>
      <c r="F47" s="28"/>
      <c r="G47" s="28"/>
      <c r="H47" s="28"/>
      <c r="I47" s="28"/>
      <c r="J47" s="28"/>
      <c r="K47" s="28" t="s">
        <v>256</v>
      </c>
      <c r="L47" s="28"/>
      <c r="M47" s="28"/>
      <c r="N47" s="28"/>
    </row>
    <row r="48" spans="1:26" x14ac:dyDescent="0.25">
      <c r="A48" s="12"/>
      <c r="B48" s="33" t="s">
        <v>883</v>
      </c>
      <c r="C48" s="15" t="s">
        <v>256</v>
      </c>
      <c r="D48" s="83" t="s">
        <v>884</v>
      </c>
      <c r="E48" s="15" t="s">
        <v>256</v>
      </c>
      <c r="F48" s="15" t="s">
        <v>267</v>
      </c>
      <c r="G48" s="38">
        <v>3523</v>
      </c>
      <c r="H48" s="18" t="s">
        <v>256</v>
      </c>
      <c r="I48" s="15"/>
      <c r="J48" s="83" t="s">
        <v>885</v>
      </c>
      <c r="K48" s="15" t="s">
        <v>256</v>
      </c>
      <c r="L48" s="15" t="s">
        <v>267</v>
      </c>
      <c r="M48" s="38">
        <v>3537</v>
      </c>
      <c r="N48" s="18" t="s">
        <v>256</v>
      </c>
    </row>
    <row r="49" spans="1:26" ht="15.75" thickBot="1" x14ac:dyDescent="0.3">
      <c r="A49" s="12"/>
      <c r="B49" s="35" t="s">
        <v>854</v>
      </c>
      <c r="C49" s="28" t="s">
        <v>256</v>
      </c>
      <c r="D49" s="84" t="s">
        <v>48</v>
      </c>
      <c r="E49" s="28" t="s">
        <v>256</v>
      </c>
      <c r="F49" s="28"/>
      <c r="G49" s="29">
        <v>240</v>
      </c>
      <c r="H49" s="30" t="s">
        <v>256</v>
      </c>
      <c r="I49" s="28"/>
      <c r="J49" s="84" t="s">
        <v>885</v>
      </c>
      <c r="K49" s="28" t="s">
        <v>256</v>
      </c>
      <c r="L49" s="28"/>
      <c r="M49" s="29">
        <v>0</v>
      </c>
      <c r="N49" s="30" t="s">
        <v>256</v>
      </c>
    </row>
    <row r="50" spans="1:26" x14ac:dyDescent="0.25">
      <c r="A50" s="12"/>
      <c r="B50" s="31"/>
      <c r="C50" s="31" t="s">
        <v>256</v>
      </c>
      <c r="D50" s="31"/>
      <c r="E50" s="31" t="s">
        <v>256</v>
      </c>
      <c r="F50" s="32"/>
      <c r="G50" s="32"/>
      <c r="H50" s="31"/>
      <c r="I50" s="31"/>
      <c r="J50" s="31"/>
      <c r="K50" s="31" t="s">
        <v>256</v>
      </c>
      <c r="L50" s="32"/>
      <c r="M50" s="32"/>
      <c r="N50" s="31"/>
    </row>
    <row r="51" spans="1:26" ht="15.75" thickBot="1" x14ac:dyDescent="0.3">
      <c r="A51" s="12"/>
      <c r="B51" s="50" t="s">
        <v>142</v>
      </c>
      <c r="C51" s="24" t="s">
        <v>256</v>
      </c>
      <c r="D51" s="15"/>
      <c r="E51" s="24" t="s">
        <v>256</v>
      </c>
      <c r="F51" s="15" t="s">
        <v>267</v>
      </c>
      <c r="G51" s="38">
        <v>3763</v>
      </c>
      <c r="H51" s="18" t="s">
        <v>256</v>
      </c>
      <c r="I51" s="24"/>
      <c r="J51" s="15"/>
      <c r="K51" s="24" t="s">
        <v>256</v>
      </c>
      <c r="L51" s="15" t="s">
        <v>267</v>
      </c>
      <c r="M51" s="38">
        <v>3537</v>
      </c>
      <c r="N51" s="18" t="s">
        <v>256</v>
      </c>
    </row>
    <row r="52" spans="1:26" ht="15.75" thickTop="1" x14ac:dyDescent="0.25">
      <c r="A52" s="12"/>
      <c r="B52" s="31"/>
      <c r="C52" s="31" t="s">
        <v>256</v>
      </c>
      <c r="D52" s="31"/>
      <c r="E52" s="31" t="s">
        <v>256</v>
      </c>
      <c r="F52" s="37"/>
      <c r="G52" s="37"/>
      <c r="H52" s="31"/>
      <c r="I52" s="31"/>
      <c r="J52" s="31"/>
      <c r="K52" s="31" t="s">
        <v>256</v>
      </c>
      <c r="L52" s="37"/>
      <c r="M52" s="37"/>
      <c r="N52" s="31"/>
    </row>
    <row r="53" spans="1:26" x14ac:dyDescent="0.25">
      <c r="A53" s="12"/>
      <c r="B53" s="20" t="s">
        <v>889</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2"/>
      <c r="B54" s="21" t="s">
        <v>890</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15.75" x14ac:dyDescent="0.25">
      <c r="A55" s="12"/>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2"/>
      <c r="B56" s="15"/>
      <c r="C56" s="15"/>
      <c r="D56" s="15"/>
      <c r="E56" s="15"/>
      <c r="F56" s="15"/>
      <c r="G56" s="15"/>
      <c r="H56" s="15"/>
    </row>
    <row r="57" spans="1:26" ht="15.75" thickBot="1" x14ac:dyDescent="0.3">
      <c r="A57" s="12"/>
      <c r="B57" s="24"/>
      <c r="C57" s="24" t="s">
        <v>256</v>
      </c>
      <c r="D57" s="39" t="s">
        <v>521</v>
      </c>
      <c r="E57" s="39"/>
      <c r="F57" s="39"/>
      <c r="G57" s="39"/>
      <c r="H57" s="24"/>
    </row>
    <row r="58" spans="1:26" x14ac:dyDescent="0.25">
      <c r="A58" s="12"/>
      <c r="B58" s="40"/>
      <c r="C58" s="40" t="s">
        <v>256</v>
      </c>
      <c r="D58" s="42" t="s">
        <v>891</v>
      </c>
      <c r="E58" s="43" t="s">
        <v>256</v>
      </c>
      <c r="F58" s="42" t="s">
        <v>892</v>
      </c>
      <c r="G58" s="42"/>
      <c r="H58" s="40"/>
    </row>
    <row r="59" spans="1:26" ht="15.75" thickBot="1" x14ac:dyDescent="0.3">
      <c r="A59" s="12"/>
      <c r="B59" s="40"/>
      <c r="C59" s="40"/>
      <c r="D59" s="39"/>
      <c r="E59" s="40"/>
      <c r="F59" s="39" t="s">
        <v>893</v>
      </c>
      <c r="G59" s="39"/>
      <c r="H59" s="40"/>
    </row>
    <row r="60" spans="1:26" x14ac:dyDescent="0.25">
      <c r="A60" s="12"/>
      <c r="B60" s="24" t="s">
        <v>258</v>
      </c>
      <c r="C60" s="24" t="s">
        <v>256</v>
      </c>
      <c r="D60" s="24"/>
      <c r="E60" s="24" t="s">
        <v>256</v>
      </c>
      <c r="F60" s="43"/>
      <c r="G60" s="43"/>
      <c r="H60" s="24"/>
    </row>
    <row r="61" spans="1:26" ht="25.5" x14ac:dyDescent="0.25">
      <c r="A61" s="12"/>
      <c r="B61" s="27" t="s">
        <v>886</v>
      </c>
      <c r="C61" s="28" t="s">
        <v>256</v>
      </c>
      <c r="D61" s="28"/>
      <c r="E61" s="28" t="s">
        <v>256</v>
      </c>
      <c r="F61" s="28"/>
      <c r="G61" s="28"/>
      <c r="H61" s="28"/>
    </row>
    <row r="62" spans="1:26" x14ac:dyDescent="0.25">
      <c r="A62" s="12"/>
      <c r="B62" s="33" t="s">
        <v>883</v>
      </c>
      <c r="C62" s="15" t="s">
        <v>256</v>
      </c>
      <c r="D62" s="15" t="s">
        <v>894</v>
      </c>
      <c r="E62" s="15" t="s">
        <v>256</v>
      </c>
      <c r="F62" s="15" t="s">
        <v>267</v>
      </c>
      <c r="G62" s="34">
        <v>47</v>
      </c>
      <c r="H62" s="18" t="s">
        <v>256</v>
      </c>
    </row>
    <row r="63" spans="1:26" x14ac:dyDescent="0.25">
      <c r="A63" s="12"/>
      <c r="B63" s="35" t="s">
        <v>888</v>
      </c>
      <c r="C63" s="28" t="s">
        <v>256</v>
      </c>
      <c r="D63" s="28" t="s">
        <v>894</v>
      </c>
      <c r="E63" s="28" t="s">
        <v>256</v>
      </c>
      <c r="F63" s="28"/>
      <c r="G63" s="29" t="s">
        <v>895</v>
      </c>
      <c r="H63" s="30" t="s">
        <v>269</v>
      </c>
    </row>
    <row r="64" spans="1:26" ht="15.75" thickBot="1" x14ac:dyDescent="0.3">
      <c r="A64" s="12"/>
      <c r="B64" s="33" t="s">
        <v>854</v>
      </c>
      <c r="C64" s="15" t="s">
        <v>256</v>
      </c>
      <c r="D64" s="15" t="s">
        <v>896</v>
      </c>
      <c r="E64" s="15" t="s">
        <v>256</v>
      </c>
      <c r="F64" s="15"/>
      <c r="G64" s="34" t="s">
        <v>897</v>
      </c>
      <c r="H64" s="18" t="s">
        <v>269</v>
      </c>
    </row>
    <row r="65" spans="1:26" x14ac:dyDescent="0.25">
      <c r="A65" s="12"/>
      <c r="B65" s="31"/>
      <c r="C65" s="31" t="s">
        <v>256</v>
      </c>
      <c r="D65" s="31"/>
      <c r="E65" s="31" t="s">
        <v>256</v>
      </c>
      <c r="F65" s="32"/>
      <c r="G65" s="32"/>
      <c r="H65" s="31"/>
    </row>
    <row r="66" spans="1:26" ht="15.75" thickBot="1" x14ac:dyDescent="0.3">
      <c r="A66" s="12"/>
      <c r="B66" s="75" t="s">
        <v>142</v>
      </c>
      <c r="C66" s="36" t="s">
        <v>256</v>
      </c>
      <c r="D66" s="28"/>
      <c r="E66" s="36" t="s">
        <v>256</v>
      </c>
      <c r="F66" s="28" t="s">
        <v>267</v>
      </c>
      <c r="G66" s="29">
        <v>24</v>
      </c>
      <c r="H66" s="30" t="s">
        <v>256</v>
      </c>
    </row>
    <row r="67" spans="1:26" ht="15.75" thickTop="1" x14ac:dyDescent="0.25">
      <c r="A67" s="12"/>
      <c r="B67" s="31"/>
      <c r="C67" s="31" t="s">
        <v>256</v>
      </c>
      <c r="D67" s="31"/>
      <c r="E67" s="31" t="s">
        <v>256</v>
      </c>
      <c r="F67" s="37"/>
      <c r="G67" s="37"/>
      <c r="H67" s="31"/>
    </row>
    <row r="68" spans="1:26" x14ac:dyDescent="0.25">
      <c r="A68" s="12"/>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12"/>
      <c r="B69" s="85"/>
      <c r="C69" s="85"/>
      <c r="D69" s="86" t="s">
        <v>898</v>
      </c>
      <c r="E69" s="85"/>
      <c r="F69" s="85"/>
      <c r="G69" s="86" t="s">
        <v>898</v>
      </c>
      <c r="H69" s="85"/>
    </row>
    <row r="70" spans="1:26" ht="15.75" thickBot="1" x14ac:dyDescent="0.3">
      <c r="A70" s="12"/>
      <c r="B70" s="24"/>
      <c r="C70" s="24"/>
      <c r="D70" s="39" t="s">
        <v>899</v>
      </c>
      <c r="E70" s="39"/>
      <c r="F70" s="39"/>
      <c r="G70" s="39"/>
      <c r="H70" s="24"/>
    </row>
    <row r="71" spans="1:26" x14ac:dyDescent="0.25">
      <c r="A71" s="12"/>
      <c r="B71" s="40"/>
      <c r="C71" s="40"/>
      <c r="D71" s="42" t="s">
        <v>891</v>
      </c>
      <c r="E71" s="43"/>
      <c r="F71" s="42" t="s">
        <v>900</v>
      </c>
      <c r="G71" s="42"/>
      <c r="H71" s="40"/>
    </row>
    <row r="72" spans="1:26" ht="15.75" thickBot="1" x14ac:dyDescent="0.3">
      <c r="A72" s="12"/>
      <c r="B72" s="40"/>
      <c r="C72" s="40"/>
      <c r="D72" s="39"/>
      <c r="E72" s="40"/>
      <c r="F72" s="39" t="s">
        <v>893</v>
      </c>
      <c r="G72" s="39"/>
      <c r="H72" s="40"/>
    </row>
    <row r="73" spans="1:26" x14ac:dyDescent="0.25">
      <c r="A73" s="12"/>
      <c r="B73" s="24" t="s">
        <v>258</v>
      </c>
      <c r="C73" s="24"/>
      <c r="D73" s="24"/>
      <c r="E73" s="24"/>
      <c r="F73" s="43"/>
      <c r="G73" s="43"/>
      <c r="H73" s="24"/>
    </row>
    <row r="74" spans="1:26" ht="25.5" x14ac:dyDescent="0.25">
      <c r="A74" s="12"/>
      <c r="B74" s="27" t="s">
        <v>886</v>
      </c>
      <c r="C74" s="28"/>
      <c r="D74" s="28"/>
      <c r="E74" s="28"/>
      <c r="F74" s="28"/>
      <c r="G74" s="28"/>
      <c r="H74" s="28"/>
    </row>
    <row r="75" spans="1:26" ht="15.75" thickBot="1" x14ac:dyDescent="0.3">
      <c r="A75" s="12"/>
      <c r="B75" s="33" t="s">
        <v>883</v>
      </c>
      <c r="C75" s="15"/>
      <c r="D75" s="15" t="s">
        <v>901</v>
      </c>
      <c r="E75" s="15"/>
      <c r="F75" s="15" t="s">
        <v>267</v>
      </c>
      <c r="G75" s="34">
        <v>38</v>
      </c>
      <c r="H75" s="18" t="s">
        <v>256</v>
      </c>
    </row>
    <row r="76" spans="1:26" ht="15.75" thickTop="1" x14ac:dyDescent="0.25">
      <c r="A76" s="12"/>
      <c r="B76" s="31"/>
      <c r="C76" s="31"/>
      <c r="D76" s="31"/>
      <c r="E76" s="31"/>
      <c r="F76" s="37"/>
      <c r="G76" s="37"/>
      <c r="H76" s="31"/>
    </row>
    <row r="77" spans="1:26" ht="15.75" x14ac:dyDescent="0.25">
      <c r="A77" s="12"/>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2"/>
      <c r="B78" s="87"/>
      <c r="C78" s="87"/>
      <c r="D78" s="86" t="s">
        <v>902</v>
      </c>
      <c r="E78" s="87"/>
      <c r="F78" s="87"/>
      <c r="G78" s="86" t="s">
        <v>902</v>
      </c>
      <c r="H78" s="87"/>
    </row>
    <row r="79" spans="1:26" ht="15.75" thickBot="1" x14ac:dyDescent="0.3">
      <c r="A79" s="12"/>
      <c r="B79" s="24"/>
      <c r="C79" s="24"/>
      <c r="D79" s="39" t="s">
        <v>525</v>
      </c>
      <c r="E79" s="39"/>
      <c r="F79" s="39"/>
      <c r="G79" s="39"/>
      <c r="H79" s="24"/>
    </row>
    <row r="80" spans="1:26" x14ac:dyDescent="0.25">
      <c r="A80" s="12"/>
      <c r="B80" s="40"/>
      <c r="C80" s="40"/>
      <c r="D80" s="42" t="s">
        <v>891</v>
      </c>
      <c r="E80" s="43"/>
      <c r="F80" s="42" t="s">
        <v>903</v>
      </c>
      <c r="G80" s="42"/>
      <c r="H80" s="40"/>
    </row>
    <row r="81" spans="1:26" ht="15.75" thickBot="1" x14ac:dyDescent="0.3">
      <c r="A81" s="12"/>
      <c r="B81" s="40"/>
      <c r="C81" s="40"/>
      <c r="D81" s="39"/>
      <c r="E81" s="40"/>
      <c r="F81" s="39" t="s">
        <v>893</v>
      </c>
      <c r="G81" s="39"/>
      <c r="H81" s="40"/>
    </row>
    <row r="82" spans="1:26" x14ac:dyDescent="0.25">
      <c r="A82" s="12"/>
      <c r="B82" s="24" t="s">
        <v>258</v>
      </c>
      <c r="C82" s="24"/>
      <c r="D82" s="24"/>
      <c r="E82" s="24"/>
      <c r="F82" s="43"/>
      <c r="G82" s="43"/>
      <c r="H82" s="24"/>
    </row>
    <row r="83" spans="1:26" ht="25.5" x14ac:dyDescent="0.25">
      <c r="A83" s="12"/>
      <c r="B83" s="27" t="s">
        <v>886</v>
      </c>
      <c r="C83" s="28"/>
      <c r="D83" s="28"/>
      <c r="E83" s="28"/>
      <c r="F83" s="28"/>
      <c r="G83" s="28"/>
      <c r="H83" s="28"/>
    </row>
    <row r="84" spans="1:26" x14ac:dyDescent="0.25">
      <c r="A84" s="12"/>
      <c r="B84" s="33" t="s">
        <v>883</v>
      </c>
      <c r="C84" s="15"/>
      <c r="D84" s="15" t="s">
        <v>894</v>
      </c>
      <c r="E84" s="15"/>
      <c r="F84" s="15" t="s">
        <v>267</v>
      </c>
      <c r="G84" s="34">
        <v>686</v>
      </c>
      <c r="H84" s="18" t="s">
        <v>256</v>
      </c>
    </row>
    <row r="85" spans="1:26" x14ac:dyDescent="0.25">
      <c r="A85" s="12"/>
      <c r="B85" s="35" t="s">
        <v>888</v>
      </c>
      <c r="C85" s="28"/>
      <c r="D85" s="28" t="s">
        <v>894</v>
      </c>
      <c r="E85" s="28"/>
      <c r="F85" s="28"/>
      <c r="G85" s="29" t="s">
        <v>590</v>
      </c>
      <c r="H85" s="30" t="s">
        <v>269</v>
      </c>
    </row>
    <row r="86" spans="1:26" ht="15.75" thickBot="1" x14ac:dyDescent="0.3">
      <c r="A86" s="12"/>
      <c r="B86" s="33" t="s">
        <v>854</v>
      </c>
      <c r="C86" s="15"/>
      <c r="D86" s="15" t="s">
        <v>904</v>
      </c>
      <c r="E86" s="15"/>
      <c r="F86" s="15"/>
      <c r="G86" s="34" t="s">
        <v>905</v>
      </c>
      <c r="H86" s="18" t="s">
        <v>269</v>
      </c>
    </row>
    <row r="87" spans="1:26" x14ac:dyDescent="0.25">
      <c r="A87" s="12"/>
      <c r="B87" s="31"/>
      <c r="C87" s="31"/>
      <c r="D87" s="31"/>
      <c r="E87" s="31"/>
      <c r="F87" s="32"/>
      <c r="G87" s="32"/>
      <c r="H87" s="31"/>
    </row>
    <row r="88" spans="1:26" ht="15.75" thickBot="1" x14ac:dyDescent="0.3">
      <c r="A88" s="12"/>
      <c r="B88" s="75" t="s">
        <v>142</v>
      </c>
      <c r="C88" s="36"/>
      <c r="D88" s="28"/>
      <c r="E88" s="36"/>
      <c r="F88" s="28" t="s">
        <v>267</v>
      </c>
      <c r="G88" s="29">
        <v>342</v>
      </c>
      <c r="H88" s="30" t="s">
        <v>256</v>
      </c>
    </row>
    <row r="89" spans="1:26" ht="15.75" thickTop="1" x14ac:dyDescent="0.25">
      <c r="A89" s="12"/>
      <c r="B89" s="31"/>
      <c r="C89" s="31"/>
      <c r="D89" s="31"/>
      <c r="E89" s="31"/>
      <c r="F89" s="37"/>
      <c r="G89" s="37"/>
      <c r="H89" s="31"/>
    </row>
    <row r="90" spans="1:26" ht="15.75" x14ac:dyDescent="0.25">
      <c r="A90" s="12"/>
      <c r="B90" s="47"/>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2"/>
      <c r="B91" s="85"/>
      <c r="C91" s="85"/>
      <c r="D91" s="86" t="s">
        <v>898</v>
      </c>
      <c r="E91" s="85"/>
      <c r="F91" s="85"/>
      <c r="G91" s="86" t="s">
        <v>898</v>
      </c>
      <c r="H91" s="85"/>
    </row>
    <row r="92" spans="1:26" ht="15.75" thickBot="1" x14ac:dyDescent="0.3">
      <c r="A92" s="12"/>
      <c r="B92" s="24"/>
      <c r="C92" s="24" t="s">
        <v>256</v>
      </c>
      <c r="D92" s="39" t="s">
        <v>906</v>
      </c>
      <c r="E92" s="39"/>
      <c r="F92" s="39"/>
      <c r="G92" s="39"/>
      <c r="H92" s="24"/>
    </row>
    <row r="93" spans="1:26" x14ac:dyDescent="0.25">
      <c r="A93" s="12"/>
      <c r="B93" s="40"/>
      <c r="C93" s="40" t="s">
        <v>256</v>
      </c>
      <c r="D93" s="42" t="s">
        <v>891</v>
      </c>
      <c r="E93" s="43" t="s">
        <v>256</v>
      </c>
      <c r="F93" s="42" t="s">
        <v>900</v>
      </c>
      <c r="G93" s="42"/>
      <c r="H93" s="40"/>
    </row>
    <row r="94" spans="1:26" ht="15.75" thickBot="1" x14ac:dyDescent="0.3">
      <c r="A94" s="12"/>
      <c r="B94" s="40"/>
      <c r="C94" s="40"/>
      <c r="D94" s="39"/>
      <c r="E94" s="40"/>
      <c r="F94" s="39" t="s">
        <v>893</v>
      </c>
      <c r="G94" s="39"/>
      <c r="H94" s="40"/>
    </row>
    <row r="95" spans="1:26" x14ac:dyDescent="0.25">
      <c r="A95" s="12"/>
      <c r="B95" s="24" t="s">
        <v>258</v>
      </c>
      <c r="C95" s="24" t="s">
        <v>256</v>
      </c>
      <c r="D95" s="24"/>
      <c r="E95" s="24" t="s">
        <v>256</v>
      </c>
      <c r="F95" s="43"/>
      <c r="G95" s="43"/>
      <c r="H95" s="24"/>
    </row>
    <row r="96" spans="1:26" ht="25.5" x14ac:dyDescent="0.25">
      <c r="A96" s="12"/>
      <c r="B96" s="27" t="s">
        <v>886</v>
      </c>
      <c r="C96" s="28" t="s">
        <v>256</v>
      </c>
      <c r="D96" s="88"/>
      <c r="E96" s="88"/>
      <c r="F96" s="88"/>
      <c r="G96" s="88"/>
      <c r="H96" s="28"/>
    </row>
    <row r="97" spans="1:26" ht="15.75" thickBot="1" x14ac:dyDescent="0.3">
      <c r="A97" s="12"/>
      <c r="B97" s="33" t="s">
        <v>883</v>
      </c>
      <c r="C97" s="15" t="s">
        <v>256</v>
      </c>
      <c r="D97" s="15" t="s">
        <v>894</v>
      </c>
      <c r="E97" s="15" t="s">
        <v>256</v>
      </c>
      <c r="F97" s="15" t="s">
        <v>267</v>
      </c>
      <c r="G97" s="34">
        <v>236</v>
      </c>
      <c r="H97" s="18" t="s">
        <v>256</v>
      </c>
    </row>
    <row r="98" spans="1:26" ht="15.75" thickTop="1" x14ac:dyDescent="0.25">
      <c r="A98" s="12"/>
      <c r="B98" s="31"/>
      <c r="C98" s="31" t="s">
        <v>256</v>
      </c>
      <c r="D98" s="31"/>
      <c r="E98" s="31" t="s">
        <v>256</v>
      </c>
      <c r="F98" s="37"/>
      <c r="G98" s="37"/>
      <c r="H98" s="31"/>
    </row>
    <row r="99" spans="1:26" ht="15.75" x14ac:dyDescent="0.25">
      <c r="A99" s="12"/>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2"/>
      <c r="B100" s="24"/>
      <c r="C100" s="24"/>
      <c r="D100" s="24"/>
      <c r="E100" s="24"/>
      <c r="F100" s="24"/>
      <c r="G100" s="24"/>
      <c r="H100" s="24"/>
      <c r="I100" s="24"/>
      <c r="J100" s="24"/>
      <c r="K100" s="24"/>
      <c r="L100" s="24"/>
    </row>
    <row r="101" spans="1:26" ht="15.75" thickBot="1" x14ac:dyDescent="0.3">
      <c r="A101" s="12"/>
      <c r="B101" s="24"/>
      <c r="C101" s="24" t="s">
        <v>256</v>
      </c>
      <c r="D101" s="39" t="s">
        <v>521</v>
      </c>
      <c r="E101" s="39"/>
      <c r="F101" s="39"/>
      <c r="G101" s="39"/>
      <c r="H101" s="39"/>
      <c r="I101" s="39"/>
      <c r="J101" s="39"/>
      <c r="K101" s="39"/>
      <c r="L101" s="24"/>
    </row>
    <row r="102" spans="1:26" x14ac:dyDescent="0.25">
      <c r="A102" s="12"/>
      <c r="B102" s="24"/>
      <c r="C102" s="24" t="s">
        <v>256</v>
      </c>
      <c r="D102" s="43"/>
      <c r="E102" s="43"/>
      <c r="F102" s="24"/>
      <c r="G102" s="24" t="s">
        <v>256</v>
      </c>
      <c r="H102" s="25" t="s">
        <v>907</v>
      </c>
      <c r="I102" s="24" t="s">
        <v>256</v>
      </c>
      <c r="J102" s="42" t="s">
        <v>908</v>
      </c>
      <c r="K102" s="42"/>
      <c r="L102" s="24"/>
    </row>
    <row r="103" spans="1:26" x14ac:dyDescent="0.25">
      <c r="A103" s="12"/>
      <c r="B103" s="24"/>
      <c r="C103" s="24" t="s">
        <v>256</v>
      </c>
      <c r="D103" s="41" t="s">
        <v>908</v>
      </c>
      <c r="E103" s="41"/>
      <c r="F103" s="24"/>
      <c r="G103" s="24" t="s">
        <v>256</v>
      </c>
      <c r="H103" s="25" t="s">
        <v>909</v>
      </c>
      <c r="I103" s="24" t="s">
        <v>256</v>
      </c>
      <c r="J103" s="41" t="s">
        <v>909</v>
      </c>
      <c r="K103" s="41"/>
      <c r="L103" s="24"/>
    </row>
    <row r="104" spans="1:26" x14ac:dyDescent="0.25">
      <c r="A104" s="12"/>
      <c r="B104" s="24"/>
      <c r="C104" s="24" t="s">
        <v>256</v>
      </c>
      <c r="D104" s="41" t="s">
        <v>910</v>
      </c>
      <c r="E104" s="41"/>
      <c r="F104" s="24"/>
      <c r="G104" s="24" t="s">
        <v>256</v>
      </c>
      <c r="H104" s="25" t="s">
        <v>911</v>
      </c>
      <c r="I104" s="24" t="s">
        <v>256</v>
      </c>
      <c r="J104" s="41" t="s">
        <v>911</v>
      </c>
      <c r="K104" s="41"/>
      <c r="L104" s="24"/>
    </row>
    <row r="105" spans="1:26" ht="15.75" thickBot="1" x14ac:dyDescent="0.3">
      <c r="A105" s="12"/>
      <c r="B105" s="24"/>
      <c r="C105" s="24" t="s">
        <v>256</v>
      </c>
      <c r="D105" s="39" t="s">
        <v>912</v>
      </c>
      <c r="E105" s="39"/>
      <c r="F105" s="24"/>
      <c r="G105" s="24" t="s">
        <v>256</v>
      </c>
      <c r="H105" s="26" t="s">
        <v>913</v>
      </c>
      <c r="I105" s="24" t="s">
        <v>256</v>
      </c>
      <c r="J105" s="39" t="s">
        <v>913</v>
      </c>
      <c r="K105" s="39"/>
      <c r="L105" s="24"/>
    </row>
    <row r="106" spans="1:26" x14ac:dyDescent="0.25">
      <c r="A106" s="12"/>
      <c r="B106" s="24" t="s">
        <v>258</v>
      </c>
      <c r="C106" s="24" t="s">
        <v>256</v>
      </c>
      <c r="D106" s="43"/>
      <c r="E106" s="43"/>
      <c r="F106" s="24"/>
      <c r="G106" s="24" t="s">
        <v>256</v>
      </c>
      <c r="H106" s="24"/>
      <c r="I106" s="24" t="s">
        <v>256</v>
      </c>
      <c r="J106" s="43"/>
      <c r="K106" s="43"/>
      <c r="L106" s="24"/>
    </row>
    <row r="107" spans="1:26" ht="25.5" x14ac:dyDescent="0.25">
      <c r="A107" s="12"/>
      <c r="B107" s="27" t="s">
        <v>914</v>
      </c>
      <c r="C107" s="28" t="s">
        <v>256</v>
      </c>
      <c r="D107" s="28"/>
      <c r="E107" s="28"/>
      <c r="F107" s="28"/>
      <c r="G107" s="28" t="s">
        <v>256</v>
      </c>
      <c r="H107" s="28"/>
      <c r="I107" s="28" t="s">
        <v>256</v>
      </c>
      <c r="J107" s="28"/>
      <c r="K107" s="28"/>
      <c r="L107" s="28"/>
    </row>
    <row r="108" spans="1:26" ht="15.75" thickBot="1" x14ac:dyDescent="0.3">
      <c r="A108" s="12"/>
      <c r="B108" s="33" t="s">
        <v>883</v>
      </c>
      <c r="C108" s="15" t="s">
        <v>256</v>
      </c>
      <c r="D108" s="15" t="s">
        <v>267</v>
      </c>
      <c r="E108" s="34">
        <v>426</v>
      </c>
      <c r="F108" s="18" t="s">
        <v>256</v>
      </c>
      <c r="G108" s="15" t="s">
        <v>256</v>
      </c>
      <c r="H108" s="15" t="s">
        <v>915</v>
      </c>
      <c r="I108" s="15" t="s">
        <v>256</v>
      </c>
      <c r="J108" s="15" t="s">
        <v>267</v>
      </c>
      <c r="K108" s="34">
        <v>0</v>
      </c>
      <c r="L108" s="18" t="s">
        <v>256</v>
      </c>
    </row>
    <row r="109" spans="1:26" ht="15.75" thickTop="1" x14ac:dyDescent="0.25">
      <c r="A109" s="12"/>
      <c r="B109" s="31"/>
      <c r="C109" s="31" t="s">
        <v>256</v>
      </c>
      <c r="D109" s="37"/>
      <c r="E109" s="37"/>
      <c r="F109" s="31"/>
      <c r="G109" s="31" t="s">
        <v>256</v>
      </c>
      <c r="H109" s="31"/>
      <c r="I109" s="31" t="s">
        <v>256</v>
      </c>
      <c r="J109" s="37"/>
      <c r="K109" s="37"/>
      <c r="L109" s="31"/>
    </row>
    <row r="110" spans="1:26" ht="15.75" x14ac:dyDescent="0.25">
      <c r="A110" s="12"/>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2"/>
      <c r="B111" s="24"/>
      <c r="C111" s="24"/>
      <c r="D111" s="24"/>
      <c r="E111" s="24"/>
      <c r="F111" s="24"/>
      <c r="G111" s="24"/>
      <c r="H111" s="24"/>
      <c r="I111" s="24"/>
      <c r="J111" s="24"/>
      <c r="K111" s="24"/>
      <c r="L111" s="24"/>
    </row>
    <row r="112" spans="1:26" ht="15.75" thickBot="1" x14ac:dyDescent="0.3">
      <c r="A112" s="12"/>
      <c r="B112" s="24"/>
      <c r="C112" s="24" t="s">
        <v>256</v>
      </c>
      <c r="D112" s="39" t="s">
        <v>525</v>
      </c>
      <c r="E112" s="39"/>
      <c r="F112" s="39"/>
      <c r="G112" s="39"/>
      <c r="H112" s="39"/>
      <c r="I112" s="39"/>
      <c r="J112" s="39"/>
      <c r="K112" s="39"/>
      <c r="L112" s="24"/>
    </row>
    <row r="113" spans="1:26" x14ac:dyDescent="0.25">
      <c r="A113" s="12"/>
      <c r="B113" s="24"/>
      <c r="C113" s="24" t="s">
        <v>256</v>
      </c>
      <c r="D113" s="43"/>
      <c r="E113" s="43"/>
      <c r="F113" s="24"/>
      <c r="G113" s="24"/>
      <c r="H113" s="25" t="s">
        <v>907</v>
      </c>
      <c r="I113" s="24" t="s">
        <v>256</v>
      </c>
      <c r="J113" s="42" t="s">
        <v>908</v>
      </c>
      <c r="K113" s="42"/>
      <c r="L113" s="24"/>
    </row>
    <row r="114" spans="1:26" x14ac:dyDescent="0.25">
      <c r="A114" s="12"/>
      <c r="B114" s="24"/>
      <c r="C114" s="24" t="s">
        <v>256</v>
      </c>
      <c r="D114" s="41" t="s">
        <v>908</v>
      </c>
      <c r="E114" s="41"/>
      <c r="F114" s="24"/>
      <c r="G114" s="24"/>
      <c r="H114" s="25" t="s">
        <v>909</v>
      </c>
      <c r="I114" s="24" t="s">
        <v>256</v>
      </c>
      <c r="J114" s="41" t="s">
        <v>909</v>
      </c>
      <c r="K114" s="41"/>
      <c r="L114" s="24"/>
    </row>
    <row r="115" spans="1:26" x14ac:dyDescent="0.25">
      <c r="A115" s="12"/>
      <c r="B115" s="24"/>
      <c r="C115" s="24" t="s">
        <v>256</v>
      </c>
      <c r="D115" s="41" t="s">
        <v>910</v>
      </c>
      <c r="E115" s="41"/>
      <c r="F115" s="24"/>
      <c r="G115" s="24"/>
      <c r="H115" s="25" t="s">
        <v>911</v>
      </c>
      <c r="I115" s="24" t="s">
        <v>256</v>
      </c>
      <c r="J115" s="41" t="s">
        <v>911</v>
      </c>
      <c r="K115" s="41"/>
      <c r="L115" s="24"/>
    </row>
    <row r="116" spans="1:26" ht="15.75" thickBot="1" x14ac:dyDescent="0.3">
      <c r="A116" s="12"/>
      <c r="B116" s="24"/>
      <c r="C116" s="24" t="s">
        <v>256</v>
      </c>
      <c r="D116" s="39" t="s">
        <v>912</v>
      </c>
      <c r="E116" s="39"/>
      <c r="F116" s="24"/>
      <c r="G116" s="24"/>
      <c r="H116" s="26" t="s">
        <v>913</v>
      </c>
      <c r="I116" s="24" t="s">
        <v>256</v>
      </c>
      <c r="J116" s="39" t="s">
        <v>913</v>
      </c>
      <c r="K116" s="39"/>
      <c r="L116" s="24"/>
    </row>
    <row r="117" spans="1:26" x14ac:dyDescent="0.25">
      <c r="A117" s="12"/>
      <c r="B117" s="24" t="s">
        <v>258</v>
      </c>
      <c r="C117" s="24" t="s">
        <v>256</v>
      </c>
      <c r="D117" s="43"/>
      <c r="E117" s="43"/>
      <c r="F117" s="24"/>
      <c r="G117" s="24"/>
      <c r="H117" s="24"/>
      <c r="I117" s="24" t="s">
        <v>256</v>
      </c>
      <c r="J117" s="43"/>
      <c r="K117" s="43"/>
      <c r="L117" s="24"/>
    </row>
    <row r="118" spans="1:26" ht="25.5" x14ac:dyDescent="0.25">
      <c r="A118" s="12"/>
      <c r="B118" s="27" t="s">
        <v>914</v>
      </c>
      <c r="C118" s="28" t="s">
        <v>256</v>
      </c>
      <c r="D118" s="28"/>
      <c r="E118" s="28"/>
      <c r="F118" s="28"/>
      <c r="G118" s="28"/>
      <c r="H118" s="28"/>
      <c r="I118" s="28" t="s">
        <v>256</v>
      </c>
      <c r="J118" s="28"/>
      <c r="K118" s="28"/>
      <c r="L118" s="28"/>
    </row>
    <row r="119" spans="1:26" ht="15.75" thickBot="1" x14ac:dyDescent="0.3">
      <c r="A119" s="12"/>
      <c r="B119" s="33" t="s">
        <v>883</v>
      </c>
      <c r="C119" s="15" t="s">
        <v>256</v>
      </c>
      <c r="D119" s="15" t="s">
        <v>267</v>
      </c>
      <c r="E119" s="34" t="s">
        <v>279</v>
      </c>
      <c r="F119" s="18" t="s">
        <v>269</v>
      </c>
      <c r="G119" s="15"/>
      <c r="H119" s="15" t="s">
        <v>915</v>
      </c>
      <c r="I119" s="15" t="s">
        <v>256</v>
      </c>
      <c r="J119" s="15" t="s">
        <v>267</v>
      </c>
      <c r="K119" s="34">
        <v>0</v>
      </c>
      <c r="L119" s="18" t="s">
        <v>256</v>
      </c>
    </row>
    <row r="120" spans="1:26" ht="15.75" thickTop="1" x14ac:dyDescent="0.25">
      <c r="A120" s="12"/>
      <c r="B120" s="31"/>
      <c r="C120" s="31" t="s">
        <v>256</v>
      </c>
      <c r="D120" s="37"/>
      <c r="E120" s="37"/>
      <c r="F120" s="31"/>
      <c r="G120" s="31"/>
      <c r="H120" s="31"/>
      <c r="I120" s="31" t="s">
        <v>256</v>
      </c>
      <c r="J120" s="37"/>
      <c r="K120" s="37"/>
      <c r="L120" s="31"/>
    </row>
    <row r="121" spans="1:26" ht="15.75" x14ac:dyDescent="0.25">
      <c r="A121" s="12"/>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12"/>
      <c r="B122" s="19">
        <v>-1</v>
      </c>
      <c r="C122" s="19" t="s">
        <v>916</v>
      </c>
    </row>
    <row r="123" spans="1:26"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20" t="s">
        <v>917</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2"/>
      <c r="B125" s="21" t="s">
        <v>918</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ht="25.5" customHeight="1" x14ac:dyDescent="0.25">
      <c r="A126" s="12"/>
      <c r="B126" s="21" t="s">
        <v>919</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12"/>
      <c r="B127" s="20" t="s">
        <v>920</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12"/>
      <c r="B128" s="21" t="s">
        <v>921</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2"/>
      <c r="B129" s="89" t="s">
        <v>922</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row>
    <row r="130" spans="1:26" x14ac:dyDescent="0.25">
      <c r="A130" s="12"/>
      <c r="B130" s="89" t="s">
        <v>605</v>
      </c>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row>
    <row r="131" spans="1:26" ht="15.75" x14ac:dyDescent="0.25">
      <c r="A131" s="12"/>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row>
    <row r="132" spans="1:26" x14ac:dyDescent="0.25">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2"/>
      <c r="B133" s="40"/>
      <c r="C133" s="40" t="s">
        <v>256</v>
      </c>
      <c r="D133" s="41" t="s">
        <v>335</v>
      </c>
      <c r="E133" s="41"/>
      <c r="F133" s="40"/>
      <c r="G133" s="40" t="s">
        <v>256</v>
      </c>
      <c r="H133" s="41" t="s">
        <v>335</v>
      </c>
      <c r="I133" s="41"/>
      <c r="J133" s="40"/>
      <c r="K133" s="40" t="s">
        <v>256</v>
      </c>
      <c r="L133" s="41" t="s">
        <v>928</v>
      </c>
      <c r="M133" s="41"/>
      <c r="N133" s="40"/>
      <c r="O133" s="40" t="s">
        <v>256</v>
      </c>
      <c r="P133" s="41" t="s">
        <v>335</v>
      </c>
      <c r="Q133" s="41"/>
      <c r="R133" s="41"/>
      <c r="S133" s="41"/>
      <c r="T133" s="41"/>
      <c r="U133" s="41"/>
      <c r="V133" s="40"/>
      <c r="W133" s="40" t="s">
        <v>256</v>
      </c>
      <c r="X133" s="41" t="s">
        <v>928</v>
      </c>
      <c r="Y133" s="41"/>
      <c r="Z133" s="40"/>
    </row>
    <row r="134" spans="1:26" x14ac:dyDescent="0.25">
      <c r="A134" s="12"/>
      <c r="B134" s="40"/>
      <c r="C134" s="40"/>
      <c r="D134" s="41" t="s">
        <v>923</v>
      </c>
      <c r="E134" s="41"/>
      <c r="F134" s="40"/>
      <c r="G134" s="40"/>
      <c r="H134" s="41" t="s">
        <v>924</v>
      </c>
      <c r="I134" s="41"/>
      <c r="J134" s="40"/>
      <c r="K134" s="40"/>
      <c r="L134" s="41" t="s">
        <v>929</v>
      </c>
      <c r="M134" s="41"/>
      <c r="N134" s="40"/>
      <c r="O134" s="40"/>
      <c r="P134" s="41" t="s">
        <v>924</v>
      </c>
      <c r="Q134" s="41"/>
      <c r="R134" s="41"/>
      <c r="S134" s="41"/>
      <c r="T134" s="41"/>
      <c r="U134" s="41"/>
      <c r="V134" s="40"/>
      <c r="W134" s="40"/>
      <c r="X134" s="41" t="s">
        <v>714</v>
      </c>
      <c r="Y134" s="41"/>
      <c r="Z134" s="40"/>
    </row>
    <row r="135" spans="1:26" x14ac:dyDescent="0.25">
      <c r="A135" s="12"/>
      <c r="B135" s="40"/>
      <c r="C135" s="40"/>
      <c r="D135" s="41" t="s">
        <v>505</v>
      </c>
      <c r="E135" s="41"/>
      <c r="F135" s="40"/>
      <c r="G135" s="40"/>
      <c r="H135" s="41" t="s">
        <v>925</v>
      </c>
      <c r="I135" s="41"/>
      <c r="J135" s="40"/>
      <c r="K135" s="40"/>
      <c r="L135" s="41" t="s">
        <v>780</v>
      </c>
      <c r="M135" s="41"/>
      <c r="N135" s="40"/>
      <c r="O135" s="40"/>
      <c r="P135" s="41" t="s">
        <v>932</v>
      </c>
      <c r="Q135" s="41"/>
      <c r="R135" s="41"/>
      <c r="S135" s="41"/>
      <c r="T135" s="41"/>
      <c r="U135" s="41"/>
      <c r="V135" s="40"/>
      <c r="W135" s="40"/>
      <c r="X135" s="41"/>
      <c r="Y135" s="41"/>
      <c r="Z135" s="40"/>
    </row>
    <row r="136" spans="1:26" x14ac:dyDescent="0.25">
      <c r="A136" s="12"/>
      <c r="B136" s="40"/>
      <c r="C136" s="40"/>
      <c r="D136" s="41" t="s">
        <v>780</v>
      </c>
      <c r="E136" s="41"/>
      <c r="F136" s="40"/>
      <c r="G136" s="40"/>
      <c r="H136" s="41" t="s">
        <v>926</v>
      </c>
      <c r="I136" s="41"/>
      <c r="J136" s="40"/>
      <c r="K136" s="40"/>
      <c r="L136" s="41" t="s">
        <v>930</v>
      </c>
      <c r="M136" s="41"/>
      <c r="N136" s="40"/>
      <c r="O136" s="40"/>
      <c r="P136" s="41" t="s">
        <v>925</v>
      </c>
      <c r="Q136" s="41"/>
      <c r="R136" s="41"/>
      <c r="S136" s="41"/>
      <c r="T136" s="41"/>
      <c r="U136" s="41"/>
      <c r="V136" s="40"/>
      <c r="W136" s="40"/>
      <c r="X136" s="41"/>
      <c r="Y136" s="41"/>
      <c r="Z136" s="40"/>
    </row>
    <row r="137" spans="1:26" x14ac:dyDescent="0.25">
      <c r="A137" s="12"/>
      <c r="B137" s="40"/>
      <c r="C137" s="40"/>
      <c r="D137" s="41"/>
      <c r="E137" s="41"/>
      <c r="F137" s="40"/>
      <c r="G137" s="40"/>
      <c r="H137" s="41" t="s">
        <v>499</v>
      </c>
      <c r="I137" s="41"/>
      <c r="J137" s="40"/>
      <c r="K137" s="40"/>
      <c r="L137" s="41" t="s">
        <v>931</v>
      </c>
      <c r="M137" s="41"/>
      <c r="N137" s="40"/>
      <c r="O137" s="40"/>
      <c r="P137" s="41" t="s">
        <v>926</v>
      </c>
      <c r="Q137" s="41"/>
      <c r="R137" s="41"/>
      <c r="S137" s="41"/>
      <c r="T137" s="41"/>
      <c r="U137" s="41"/>
      <c r="V137" s="40"/>
      <c r="W137" s="40"/>
      <c r="X137" s="41"/>
      <c r="Y137" s="41"/>
      <c r="Z137" s="40"/>
    </row>
    <row r="138" spans="1:26" x14ac:dyDescent="0.25">
      <c r="A138" s="12"/>
      <c r="B138" s="40"/>
      <c r="C138" s="40"/>
      <c r="D138" s="41"/>
      <c r="E138" s="41"/>
      <c r="F138" s="40"/>
      <c r="G138" s="40"/>
      <c r="H138" s="41" t="s">
        <v>927</v>
      </c>
      <c r="I138" s="41"/>
      <c r="J138" s="40"/>
      <c r="K138" s="40"/>
      <c r="L138" s="41" t="s">
        <v>926</v>
      </c>
      <c r="M138" s="41"/>
      <c r="N138" s="40"/>
      <c r="O138" s="40"/>
      <c r="P138" s="41" t="s">
        <v>933</v>
      </c>
      <c r="Q138" s="41"/>
      <c r="R138" s="41"/>
      <c r="S138" s="41"/>
      <c r="T138" s="41"/>
      <c r="U138" s="41"/>
      <c r="V138" s="40"/>
      <c r="W138" s="40"/>
      <c r="X138" s="41"/>
      <c r="Y138" s="41"/>
      <c r="Z138" s="40"/>
    </row>
    <row r="139" spans="1:26" ht="15.75" thickBot="1" x14ac:dyDescent="0.3">
      <c r="A139" s="12"/>
      <c r="B139" s="40"/>
      <c r="C139" s="40"/>
      <c r="D139" s="41"/>
      <c r="E139" s="41"/>
      <c r="F139" s="40"/>
      <c r="G139" s="40"/>
      <c r="H139" s="41"/>
      <c r="I139" s="41"/>
      <c r="J139" s="40"/>
      <c r="K139" s="40"/>
      <c r="L139" s="41" t="s">
        <v>499</v>
      </c>
      <c r="M139" s="41"/>
      <c r="N139" s="40"/>
      <c r="O139" s="40"/>
      <c r="P139" s="39"/>
      <c r="Q139" s="39"/>
      <c r="R139" s="39"/>
      <c r="S139" s="39"/>
      <c r="T139" s="39"/>
      <c r="U139" s="39"/>
      <c r="V139" s="40"/>
      <c r="W139" s="40"/>
      <c r="X139" s="41"/>
      <c r="Y139" s="41"/>
      <c r="Z139" s="40"/>
    </row>
    <row r="140" spans="1:26" x14ac:dyDescent="0.25">
      <c r="A140" s="12"/>
      <c r="B140" s="40"/>
      <c r="C140" s="40" t="s">
        <v>256</v>
      </c>
      <c r="D140" s="41"/>
      <c r="E140" s="41"/>
      <c r="F140" s="40"/>
      <c r="G140" s="40" t="s">
        <v>256</v>
      </c>
      <c r="H140" s="41"/>
      <c r="I140" s="41"/>
      <c r="J140" s="40"/>
      <c r="K140" s="40" t="s">
        <v>256</v>
      </c>
      <c r="L140" s="41" t="s">
        <v>927</v>
      </c>
      <c r="M140" s="41"/>
      <c r="N140" s="40"/>
      <c r="O140" s="40" t="s">
        <v>256</v>
      </c>
      <c r="P140" s="42" t="s">
        <v>934</v>
      </c>
      <c r="Q140" s="42"/>
      <c r="R140" s="43"/>
      <c r="S140" s="43" t="s">
        <v>256</v>
      </c>
      <c r="T140" s="42" t="s">
        <v>936</v>
      </c>
      <c r="U140" s="42"/>
      <c r="V140" s="40"/>
      <c r="W140" s="40" t="s">
        <v>256</v>
      </c>
      <c r="X140" s="41"/>
      <c r="Y140" s="41"/>
      <c r="Z140" s="40"/>
    </row>
    <row r="141" spans="1:26" x14ac:dyDescent="0.25">
      <c r="A141" s="12"/>
      <c r="B141" s="40"/>
      <c r="C141" s="40"/>
      <c r="D141" s="41"/>
      <c r="E141" s="41"/>
      <c r="F141" s="40"/>
      <c r="G141" s="40"/>
      <c r="H141" s="41"/>
      <c r="I141" s="41"/>
      <c r="J141" s="40"/>
      <c r="K141" s="40"/>
      <c r="L141" s="41"/>
      <c r="M141" s="41"/>
      <c r="N141" s="40"/>
      <c r="O141" s="40"/>
      <c r="P141" s="41" t="s">
        <v>935</v>
      </c>
      <c r="Q141" s="41"/>
      <c r="R141" s="40"/>
      <c r="S141" s="40"/>
      <c r="T141" s="41" t="s">
        <v>937</v>
      </c>
      <c r="U141" s="41"/>
      <c r="V141" s="40"/>
      <c r="W141" s="40"/>
      <c r="X141" s="41"/>
      <c r="Y141" s="41"/>
      <c r="Z141" s="40"/>
    </row>
    <row r="142" spans="1:26" ht="15.75" thickBot="1" x14ac:dyDescent="0.3">
      <c r="A142" s="12"/>
      <c r="B142" s="40"/>
      <c r="C142" s="40"/>
      <c r="D142" s="39"/>
      <c r="E142" s="39"/>
      <c r="F142" s="40"/>
      <c r="G142" s="40"/>
      <c r="H142" s="39"/>
      <c r="I142" s="39"/>
      <c r="J142" s="40"/>
      <c r="K142" s="40"/>
      <c r="L142" s="39"/>
      <c r="M142" s="39"/>
      <c r="N142" s="40"/>
      <c r="O142" s="40"/>
      <c r="P142" s="39"/>
      <c r="Q142" s="39"/>
      <c r="R142" s="40"/>
      <c r="S142" s="40"/>
      <c r="T142" s="39" t="s">
        <v>938</v>
      </c>
      <c r="U142" s="39"/>
      <c r="V142" s="40"/>
      <c r="W142" s="40"/>
      <c r="X142" s="39"/>
      <c r="Y142" s="39"/>
      <c r="Z142" s="40"/>
    </row>
    <row r="143" spans="1:26" x14ac:dyDescent="0.25">
      <c r="A143" s="12"/>
      <c r="B143" s="24" t="s">
        <v>258</v>
      </c>
      <c r="C143" s="24" t="s">
        <v>256</v>
      </c>
      <c r="D143" s="43"/>
      <c r="E143" s="43"/>
      <c r="F143" s="24"/>
      <c r="G143" s="24" t="s">
        <v>256</v>
      </c>
      <c r="H143" s="43"/>
      <c r="I143" s="43"/>
      <c r="J143" s="24"/>
      <c r="K143" s="24" t="s">
        <v>256</v>
      </c>
      <c r="L143" s="43"/>
      <c r="M143" s="43"/>
      <c r="N143" s="24"/>
      <c r="O143" s="24" t="s">
        <v>256</v>
      </c>
      <c r="P143" s="43"/>
      <c r="Q143" s="43"/>
      <c r="R143" s="24"/>
      <c r="S143" s="24" t="s">
        <v>256</v>
      </c>
      <c r="T143" s="43"/>
      <c r="U143" s="43"/>
      <c r="V143" s="24"/>
      <c r="W143" s="24" t="s">
        <v>256</v>
      </c>
      <c r="X143" s="43"/>
      <c r="Y143" s="43"/>
      <c r="Z143" s="24"/>
    </row>
    <row r="144" spans="1:26" x14ac:dyDescent="0.25">
      <c r="A144" s="12"/>
      <c r="B144" s="27" t="s">
        <v>939</v>
      </c>
      <c r="C144" s="28" t="s">
        <v>256</v>
      </c>
      <c r="D144" s="28"/>
      <c r="E144" s="28"/>
      <c r="F144" s="28"/>
      <c r="G144" s="28" t="s">
        <v>256</v>
      </c>
      <c r="H144" s="28"/>
      <c r="I144" s="28"/>
      <c r="J144" s="28"/>
      <c r="K144" s="28" t="s">
        <v>256</v>
      </c>
      <c r="L144" s="28"/>
      <c r="M144" s="28"/>
      <c r="N144" s="28"/>
      <c r="O144" s="28" t="s">
        <v>256</v>
      </c>
      <c r="P144" s="28"/>
      <c r="Q144" s="28"/>
      <c r="R144" s="28"/>
      <c r="S144" s="28" t="s">
        <v>256</v>
      </c>
      <c r="T144" s="28"/>
      <c r="U144" s="28"/>
      <c r="V144" s="28"/>
      <c r="W144" s="28" t="s">
        <v>256</v>
      </c>
      <c r="X144" s="28"/>
      <c r="Y144" s="28"/>
      <c r="Z144" s="28"/>
    </row>
    <row r="145" spans="1:26" ht="26.25" thickBot="1" x14ac:dyDescent="0.3">
      <c r="A145" s="12"/>
      <c r="B145" s="33" t="s">
        <v>940</v>
      </c>
      <c r="C145" s="15" t="s">
        <v>256</v>
      </c>
      <c r="D145" s="15" t="s">
        <v>267</v>
      </c>
      <c r="E145" s="34">
        <v>108</v>
      </c>
      <c r="F145" s="18" t="s">
        <v>256</v>
      </c>
      <c r="G145" s="15" t="s">
        <v>256</v>
      </c>
      <c r="H145" s="15" t="s">
        <v>267</v>
      </c>
      <c r="I145" s="34">
        <v>0</v>
      </c>
      <c r="J145" s="18" t="s">
        <v>256</v>
      </c>
      <c r="K145" s="15" t="s">
        <v>256</v>
      </c>
      <c r="L145" s="15" t="s">
        <v>267</v>
      </c>
      <c r="M145" s="34">
        <v>108</v>
      </c>
      <c r="N145" s="18" t="s">
        <v>256</v>
      </c>
      <c r="O145" s="15" t="s">
        <v>256</v>
      </c>
      <c r="P145" s="15" t="s">
        <v>267</v>
      </c>
      <c r="Q145" s="34">
        <v>108</v>
      </c>
      <c r="R145" s="18" t="s">
        <v>256</v>
      </c>
      <c r="S145" s="15" t="s">
        <v>256</v>
      </c>
      <c r="T145" s="15" t="s">
        <v>267</v>
      </c>
      <c r="U145" s="34">
        <v>0</v>
      </c>
      <c r="V145" s="18" t="s">
        <v>256</v>
      </c>
      <c r="W145" s="15" t="s">
        <v>256</v>
      </c>
      <c r="X145" s="15" t="s">
        <v>267</v>
      </c>
      <c r="Y145" s="34">
        <v>0</v>
      </c>
      <c r="Z145" s="18" t="s">
        <v>256</v>
      </c>
    </row>
    <row r="146" spans="1:26" ht="15.75" thickTop="1" x14ac:dyDescent="0.25">
      <c r="A146" s="12"/>
      <c r="B146" s="31"/>
      <c r="C146" s="31" t="s">
        <v>256</v>
      </c>
      <c r="D146" s="37"/>
      <c r="E146" s="37"/>
      <c r="F146" s="31"/>
      <c r="G146" s="31" t="s">
        <v>256</v>
      </c>
      <c r="H146" s="37"/>
      <c r="I146" s="37"/>
      <c r="J146" s="31"/>
      <c r="K146" s="31" t="s">
        <v>256</v>
      </c>
      <c r="L146" s="37"/>
      <c r="M146" s="37"/>
      <c r="N146" s="31"/>
      <c r="O146" s="31" t="s">
        <v>256</v>
      </c>
      <c r="P146" s="37"/>
      <c r="Q146" s="37"/>
      <c r="R146" s="31"/>
      <c r="S146" s="31" t="s">
        <v>256</v>
      </c>
      <c r="T146" s="37"/>
      <c r="U146" s="37"/>
      <c r="V146" s="31"/>
      <c r="W146" s="31" t="s">
        <v>256</v>
      </c>
      <c r="X146" s="37"/>
      <c r="Y146" s="37"/>
      <c r="Z146" s="31"/>
    </row>
    <row r="147" spans="1:26" x14ac:dyDescent="0.25">
      <c r="A147" s="12"/>
      <c r="B147" s="89" t="s">
        <v>941</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row>
    <row r="148" spans="1:26" x14ac:dyDescent="0.25">
      <c r="A148" s="12"/>
      <c r="B148" s="89" t="s">
        <v>605</v>
      </c>
      <c r="C148" s="89"/>
      <c r="D148" s="89"/>
      <c r="E148" s="89"/>
      <c r="F148" s="89"/>
      <c r="G148" s="89"/>
      <c r="H148" s="89"/>
      <c r="I148" s="89"/>
      <c r="J148" s="89"/>
      <c r="K148" s="89"/>
      <c r="L148" s="89"/>
      <c r="M148" s="89"/>
      <c r="N148" s="89"/>
      <c r="O148" s="89"/>
      <c r="P148" s="89"/>
      <c r="Q148" s="89"/>
      <c r="R148" s="89"/>
      <c r="S148" s="89"/>
      <c r="T148" s="89"/>
      <c r="U148" s="89"/>
      <c r="V148" s="89"/>
      <c r="W148" s="89"/>
      <c r="X148" s="89"/>
      <c r="Y148" s="89"/>
      <c r="Z148" s="89"/>
    </row>
    <row r="149" spans="1:26" ht="15.75" x14ac:dyDescent="0.25">
      <c r="A149" s="12"/>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row>
    <row r="150" spans="1:26" x14ac:dyDescent="0.25">
      <c r="A150" s="12"/>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row>
    <row r="151" spans="1:26" x14ac:dyDescent="0.25">
      <c r="A151" s="12"/>
      <c r="B151" s="40"/>
      <c r="C151" s="40" t="s">
        <v>256</v>
      </c>
      <c r="D151" s="41" t="s">
        <v>335</v>
      </c>
      <c r="E151" s="41"/>
      <c r="F151" s="40"/>
      <c r="G151" s="40" t="s">
        <v>256</v>
      </c>
      <c r="H151" s="41" t="s">
        <v>335</v>
      </c>
      <c r="I151" s="41"/>
      <c r="J151" s="40"/>
      <c r="K151" s="40" t="s">
        <v>256</v>
      </c>
      <c r="L151" s="41" t="s">
        <v>928</v>
      </c>
      <c r="M151" s="41"/>
      <c r="N151" s="40"/>
      <c r="O151" s="40" t="s">
        <v>256</v>
      </c>
      <c r="P151" s="41" t="s">
        <v>335</v>
      </c>
      <c r="Q151" s="41"/>
      <c r="R151" s="41"/>
      <c r="S151" s="41"/>
      <c r="T151" s="41"/>
      <c r="U151" s="41"/>
      <c r="V151" s="40"/>
      <c r="W151" s="40" t="s">
        <v>256</v>
      </c>
      <c r="X151" s="40"/>
      <c r="Y151" s="40"/>
      <c r="Z151" s="40"/>
    </row>
    <row r="152" spans="1:26" x14ac:dyDescent="0.25">
      <c r="A152" s="12"/>
      <c r="B152" s="40"/>
      <c r="C152" s="40"/>
      <c r="D152" s="41" t="s">
        <v>923</v>
      </c>
      <c r="E152" s="41"/>
      <c r="F152" s="40"/>
      <c r="G152" s="40"/>
      <c r="H152" s="41" t="s">
        <v>924</v>
      </c>
      <c r="I152" s="41"/>
      <c r="J152" s="40"/>
      <c r="K152" s="40"/>
      <c r="L152" s="41" t="s">
        <v>929</v>
      </c>
      <c r="M152" s="41"/>
      <c r="N152" s="40"/>
      <c r="O152" s="40"/>
      <c r="P152" s="41" t="s">
        <v>924</v>
      </c>
      <c r="Q152" s="41"/>
      <c r="R152" s="41"/>
      <c r="S152" s="41"/>
      <c r="T152" s="41"/>
      <c r="U152" s="41"/>
      <c r="V152" s="40"/>
      <c r="W152" s="40"/>
      <c r="X152" s="40"/>
      <c r="Y152" s="40"/>
      <c r="Z152" s="40"/>
    </row>
    <row r="153" spans="1:26" x14ac:dyDescent="0.25">
      <c r="A153" s="12"/>
      <c r="B153" s="40"/>
      <c r="C153" s="40"/>
      <c r="D153" s="41" t="s">
        <v>505</v>
      </c>
      <c r="E153" s="41"/>
      <c r="F153" s="40"/>
      <c r="G153" s="40"/>
      <c r="H153" s="41" t="s">
        <v>925</v>
      </c>
      <c r="I153" s="41"/>
      <c r="J153" s="40"/>
      <c r="K153" s="40"/>
      <c r="L153" s="41" t="s">
        <v>812</v>
      </c>
      <c r="M153" s="41"/>
      <c r="N153" s="40"/>
      <c r="O153" s="40"/>
      <c r="P153" s="41" t="s">
        <v>932</v>
      </c>
      <c r="Q153" s="41"/>
      <c r="R153" s="41"/>
      <c r="S153" s="41"/>
      <c r="T153" s="41"/>
      <c r="U153" s="41"/>
      <c r="V153" s="40"/>
      <c r="W153" s="40"/>
      <c r="X153" s="40"/>
      <c r="Y153" s="40"/>
      <c r="Z153" s="40"/>
    </row>
    <row r="154" spans="1:26" x14ac:dyDescent="0.25">
      <c r="A154" s="12"/>
      <c r="B154" s="40"/>
      <c r="C154" s="40"/>
      <c r="D154" s="41" t="s">
        <v>812</v>
      </c>
      <c r="E154" s="41"/>
      <c r="F154" s="40"/>
      <c r="G154" s="40"/>
      <c r="H154" s="41" t="s">
        <v>926</v>
      </c>
      <c r="I154" s="41"/>
      <c r="J154" s="40"/>
      <c r="K154" s="40"/>
      <c r="L154" s="41" t="s">
        <v>930</v>
      </c>
      <c r="M154" s="41"/>
      <c r="N154" s="40"/>
      <c r="O154" s="40"/>
      <c r="P154" s="41" t="s">
        <v>925</v>
      </c>
      <c r="Q154" s="41"/>
      <c r="R154" s="41"/>
      <c r="S154" s="41"/>
      <c r="T154" s="41"/>
      <c r="U154" s="41"/>
      <c r="V154" s="40"/>
      <c r="W154" s="40"/>
      <c r="X154" s="40"/>
      <c r="Y154" s="40"/>
      <c r="Z154" s="40"/>
    </row>
    <row r="155" spans="1:26" x14ac:dyDescent="0.25">
      <c r="A155" s="12"/>
      <c r="B155" s="40"/>
      <c r="C155" s="40"/>
      <c r="D155" s="41"/>
      <c r="E155" s="41"/>
      <c r="F155" s="40"/>
      <c r="G155" s="40"/>
      <c r="H155" s="41" t="s">
        <v>499</v>
      </c>
      <c r="I155" s="41"/>
      <c r="J155" s="40"/>
      <c r="K155" s="40"/>
      <c r="L155" s="41" t="s">
        <v>931</v>
      </c>
      <c r="M155" s="41"/>
      <c r="N155" s="40"/>
      <c r="O155" s="40"/>
      <c r="P155" s="41" t="s">
        <v>926</v>
      </c>
      <c r="Q155" s="41"/>
      <c r="R155" s="41"/>
      <c r="S155" s="41"/>
      <c r="T155" s="41"/>
      <c r="U155" s="41"/>
      <c r="V155" s="40"/>
      <c r="W155" s="40"/>
      <c r="X155" s="40"/>
      <c r="Y155" s="40"/>
      <c r="Z155" s="40"/>
    </row>
    <row r="156" spans="1:26" x14ac:dyDescent="0.25">
      <c r="A156" s="12"/>
      <c r="B156" s="40"/>
      <c r="C156" s="40"/>
      <c r="D156" s="41"/>
      <c r="E156" s="41"/>
      <c r="F156" s="40"/>
      <c r="G156" s="40"/>
      <c r="H156" s="41" t="s">
        <v>927</v>
      </c>
      <c r="I156" s="41"/>
      <c r="J156" s="40"/>
      <c r="K156" s="40"/>
      <c r="L156" s="41" t="s">
        <v>926</v>
      </c>
      <c r="M156" s="41"/>
      <c r="N156" s="40"/>
      <c r="O156" s="40"/>
      <c r="P156" s="41" t="s">
        <v>933</v>
      </c>
      <c r="Q156" s="41"/>
      <c r="R156" s="41"/>
      <c r="S156" s="41"/>
      <c r="T156" s="41"/>
      <c r="U156" s="41"/>
      <c r="V156" s="40"/>
      <c r="W156" s="40"/>
      <c r="X156" s="40"/>
      <c r="Y156" s="40"/>
      <c r="Z156" s="40"/>
    </row>
    <row r="157" spans="1:26" ht="15.75" thickBot="1" x14ac:dyDescent="0.3">
      <c r="A157" s="12"/>
      <c r="B157" s="40"/>
      <c r="C157" s="40"/>
      <c r="D157" s="41"/>
      <c r="E157" s="41"/>
      <c r="F157" s="40"/>
      <c r="G157" s="40"/>
      <c r="H157" s="41"/>
      <c r="I157" s="41"/>
      <c r="J157" s="40"/>
      <c r="K157" s="40"/>
      <c r="L157" s="41" t="s">
        <v>499</v>
      </c>
      <c r="M157" s="41"/>
      <c r="N157" s="40"/>
      <c r="O157" s="40"/>
      <c r="P157" s="39"/>
      <c r="Q157" s="39"/>
      <c r="R157" s="39"/>
      <c r="S157" s="39"/>
      <c r="T157" s="39"/>
      <c r="U157" s="39"/>
      <c r="V157" s="40"/>
      <c r="W157" s="40"/>
      <c r="X157" s="40"/>
      <c r="Y157" s="40"/>
      <c r="Z157" s="40"/>
    </row>
    <row r="158" spans="1:26" x14ac:dyDescent="0.25">
      <c r="A158" s="12"/>
      <c r="B158" s="40"/>
      <c r="C158" s="40" t="s">
        <v>256</v>
      </c>
      <c r="D158" s="41"/>
      <c r="E158" s="41"/>
      <c r="F158" s="40"/>
      <c r="G158" s="40" t="s">
        <v>256</v>
      </c>
      <c r="H158" s="41"/>
      <c r="I158" s="41"/>
      <c r="J158" s="40"/>
      <c r="K158" s="40" t="s">
        <v>256</v>
      </c>
      <c r="L158" s="41" t="s">
        <v>927</v>
      </c>
      <c r="M158" s="41"/>
      <c r="N158" s="40"/>
      <c r="O158" s="40" t="s">
        <v>256</v>
      </c>
      <c r="P158" s="42" t="s">
        <v>934</v>
      </c>
      <c r="Q158" s="42"/>
      <c r="R158" s="43"/>
      <c r="S158" s="43" t="s">
        <v>256</v>
      </c>
      <c r="T158" s="42" t="s">
        <v>936</v>
      </c>
      <c r="U158" s="42"/>
      <c r="V158" s="40"/>
      <c r="W158" s="40" t="s">
        <v>256</v>
      </c>
      <c r="X158" s="41" t="s">
        <v>928</v>
      </c>
      <c r="Y158" s="41"/>
      <c r="Z158" s="40"/>
    </row>
    <row r="159" spans="1:26" x14ac:dyDescent="0.25">
      <c r="A159" s="12"/>
      <c r="B159" s="40"/>
      <c r="C159" s="40"/>
      <c r="D159" s="41"/>
      <c r="E159" s="41"/>
      <c r="F159" s="40"/>
      <c r="G159" s="40"/>
      <c r="H159" s="41"/>
      <c r="I159" s="41"/>
      <c r="J159" s="40"/>
      <c r="K159" s="40"/>
      <c r="L159" s="41"/>
      <c r="M159" s="41"/>
      <c r="N159" s="40"/>
      <c r="O159" s="40"/>
      <c r="P159" s="41" t="s">
        <v>935</v>
      </c>
      <c r="Q159" s="41"/>
      <c r="R159" s="40"/>
      <c r="S159" s="40"/>
      <c r="T159" s="41" t="s">
        <v>937</v>
      </c>
      <c r="U159" s="41"/>
      <c r="V159" s="40"/>
      <c r="W159" s="40"/>
      <c r="X159" s="41" t="s">
        <v>714</v>
      </c>
      <c r="Y159" s="41"/>
      <c r="Z159" s="40"/>
    </row>
    <row r="160" spans="1:26" ht="15.75" thickBot="1" x14ac:dyDescent="0.3">
      <c r="A160" s="12"/>
      <c r="B160" s="40"/>
      <c r="C160" s="40"/>
      <c r="D160" s="39"/>
      <c r="E160" s="39"/>
      <c r="F160" s="40"/>
      <c r="G160" s="40"/>
      <c r="H160" s="39"/>
      <c r="I160" s="39"/>
      <c r="J160" s="40"/>
      <c r="K160" s="40"/>
      <c r="L160" s="39"/>
      <c r="M160" s="39"/>
      <c r="N160" s="40"/>
      <c r="O160" s="40"/>
      <c r="P160" s="39"/>
      <c r="Q160" s="39"/>
      <c r="R160" s="40"/>
      <c r="S160" s="40"/>
      <c r="T160" s="39" t="s">
        <v>942</v>
      </c>
      <c r="U160" s="39"/>
      <c r="V160" s="40"/>
      <c r="W160" s="40"/>
      <c r="X160" s="39"/>
      <c r="Y160" s="39"/>
      <c r="Z160" s="40"/>
    </row>
    <row r="161" spans="1:26" x14ac:dyDescent="0.25">
      <c r="A161" s="12"/>
      <c r="B161" s="24" t="s">
        <v>258</v>
      </c>
      <c r="C161" s="24" t="s">
        <v>256</v>
      </c>
      <c r="D161" s="43"/>
      <c r="E161" s="43"/>
      <c r="F161" s="24"/>
      <c r="G161" s="24" t="s">
        <v>256</v>
      </c>
      <c r="H161" s="43"/>
      <c r="I161" s="43"/>
      <c r="J161" s="24"/>
      <c r="K161" s="24" t="s">
        <v>256</v>
      </c>
      <c r="L161" s="43"/>
      <c r="M161" s="43"/>
      <c r="N161" s="24"/>
      <c r="O161" s="24" t="s">
        <v>256</v>
      </c>
      <c r="P161" s="43"/>
      <c r="Q161" s="43"/>
      <c r="R161" s="24"/>
      <c r="S161" s="24" t="s">
        <v>256</v>
      </c>
      <c r="T161" s="43"/>
      <c r="U161" s="43"/>
      <c r="V161" s="24"/>
      <c r="W161" s="24" t="s">
        <v>256</v>
      </c>
      <c r="X161" s="43"/>
      <c r="Y161" s="43"/>
      <c r="Z161" s="24"/>
    </row>
    <row r="162" spans="1:26" x14ac:dyDescent="0.25">
      <c r="A162" s="12"/>
      <c r="B162" s="27" t="s">
        <v>939</v>
      </c>
      <c r="C162" s="28" t="s">
        <v>256</v>
      </c>
      <c r="D162" s="28"/>
      <c r="E162" s="28"/>
      <c r="F162" s="28"/>
      <c r="G162" s="28" t="s">
        <v>256</v>
      </c>
      <c r="H162" s="28"/>
      <c r="I162" s="28"/>
      <c r="J162" s="28"/>
      <c r="K162" s="28" t="s">
        <v>256</v>
      </c>
      <c r="L162" s="28"/>
      <c r="M162" s="28"/>
      <c r="N162" s="28"/>
      <c r="O162" s="28" t="s">
        <v>256</v>
      </c>
      <c r="P162" s="28"/>
      <c r="Q162" s="28"/>
      <c r="R162" s="28"/>
      <c r="S162" s="28" t="s">
        <v>256</v>
      </c>
      <c r="T162" s="28"/>
      <c r="U162" s="28"/>
      <c r="V162" s="28"/>
      <c r="W162" s="28" t="s">
        <v>256</v>
      </c>
      <c r="X162" s="28"/>
      <c r="Y162" s="28"/>
      <c r="Z162" s="28"/>
    </row>
    <row r="163" spans="1:26" ht="26.25" thickBot="1" x14ac:dyDescent="0.3">
      <c r="A163" s="12"/>
      <c r="B163" s="33" t="s">
        <v>940</v>
      </c>
      <c r="C163" s="15" t="s">
        <v>256</v>
      </c>
      <c r="D163" s="15" t="s">
        <v>267</v>
      </c>
      <c r="E163" s="38">
        <v>6026</v>
      </c>
      <c r="F163" s="18" t="s">
        <v>256</v>
      </c>
      <c r="G163" s="15" t="s">
        <v>256</v>
      </c>
      <c r="H163" s="15" t="s">
        <v>267</v>
      </c>
      <c r="I163" s="34">
        <v>0</v>
      </c>
      <c r="J163" s="18" t="s">
        <v>256</v>
      </c>
      <c r="K163" s="15" t="s">
        <v>256</v>
      </c>
      <c r="L163" s="15" t="s">
        <v>267</v>
      </c>
      <c r="M163" s="38">
        <v>6026</v>
      </c>
      <c r="N163" s="18" t="s">
        <v>256</v>
      </c>
      <c r="O163" s="15" t="s">
        <v>256</v>
      </c>
      <c r="P163" s="15" t="s">
        <v>267</v>
      </c>
      <c r="Q163" s="34">
        <v>108</v>
      </c>
      <c r="R163" s="18" t="s">
        <v>256</v>
      </c>
      <c r="S163" s="15" t="s">
        <v>256</v>
      </c>
      <c r="T163" s="15" t="s">
        <v>267</v>
      </c>
      <c r="U163" s="38">
        <v>5918</v>
      </c>
      <c r="V163" s="18" t="s">
        <v>256</v>
      </c>
      <c r="W163" s="15" t="s">
        <v>256</v>
      </c>
      <c r="X163" s="15" t="s">
        <v>267</v>
      </c>
      <c r="Y163" s="34">
        <v>0</v>
      </c>
      <c r="Z163" s="18" t="s">
        <v>256</v>
      </c>
    </row>
    <row r="164" spans="1:26" ht="15.75" thickTop="1" x14ac:dyDescent="0.25">
      <c r="A164" s="12"/>
      <c r="B164" s="31"/>
      <c r="C164" s="31" t="s">
        <v>256</v>
      </c>
      <c r="D164" s="37"/>
      <c r="E164" s="37"/>
      <c r="F164" s="31"/>
      <c r="G164" s="31" t="s">
        <v>256</v>
      </c>
      <c r="H164" s="37"/>
      <c r="I164" s="37"/>
      <c r="J164" s="31"/>
      <c r="K164" s="31" t="s">
        <v>256</v>
      </c>
      <c r="L164" s="37"/>
      <c r="M164" s="37"/>
      <c r="N164" s="31"/>
      <c r="O164" s="31" t="s">
        <v>256</v>
      </c>
      <c r="P164" s="37"/>
      <c r="Q164" s="37"/>
      <c r="R164" s="31"/>
      <c r="S164" s="31" t="s">
        <v>256</v>
      </c>
      <c r="T164" s="37"/>
      <c r="U164" s="37"/>
      <c r="V164" s="31"/>
      <c r="W164" s="31" t="s">
        <v>256</v>
      </c>
      <c r="X164" s="37"/>
      <c r="Y164" s="37"/>
      <c r="Z164" s="31"/>
    </row>
    <row r="165" spans="1:26" x14ac:dyDescent="0.25">
      <c r="A165" s="12"/>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x14ac:dyDescent="0.25">
      <c r="A166" s="12"/>
      <c r="B166" s="89" t="s">
        <v>922</v>
      </c>
      <c r="C166" s="89"/>
      <c r="D166" s="89"/>
      <c r="E166" s="89"/>
      <c r="F166" s="89"/>
      <c r="G166" s="89"/>
      <c r="H166" s="89"/>
      <c r="I166" s="89"/>
      <c r="J166" s="89"/>
      <c r="K166" s="89"/>
      <c r="L166" s="89"/>
      <c r="M166" s="89"/>
      <c r="N166" s="89"/>
      <c r="O166" s="89"/>
      <c r="P166" s="89"/>
      <c r="Q166" s="89"/>
      <c r="R166" s="89"/>
      <c r="S166" s="89"/>
      <c r="T166" s="89"/>
      <c r="U166" s="89"/>
      <c r="V166" s="89"/>
      <c r="W166" s="89"/>
      <c r="X166" s="89"/>
      <c r="Y166" s="89"/>
      <c r="Z166" s="89"/>
    </row>
    <row r="167" spans="1:26" x14ac:dyDescent="0.25">
      <c r="A167" s="12"/>
      <c r="B167" s="89" t="s">
        <v>943</v>
      </c>
      <c r="C167" s="89"/>
      <c r="D167" s="89"/>
      <c r="E167" s="89"/>
      <c r="F167" s="89"/>
      <c r="G167" s="89"/>
      <c r="H167" s="89"/>
      <c r="I167" s="89"/>
      <c r="J167" s="89"/>
      <c r="K167" s="89"/>
      <c r="L167" s="89"/>
      <c r="M167" s="89"/>
      <c r="N167" s="89"/>
      <c r="O167" s="89"/>
      <c r="P167" s="89"/>
      <c r="Q167" s="89"/>
      <c r="R167" s="89"/>
      <c r="S167" s="89"/>
      <c r="T167" s="89"/>
      <c r="U167" s="89"/>
      <c r="V167" s="89"/>
      <c r="W167" s="89"/>
      <c r="X167" s="89"/>
      <c r="Y167" s="89"/>
      <c r="Z167" s="89"/>
    </row>
    <row r="168" spans="1:26" ht="15.75" x14ac:dyDescent="0.25">
      <c r="A168" s="12"/>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x14ac:dyDescent="0.25">
      <c r="A169" s="12"/>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x14ac:dyDescent="0.25">
      <c r="A170" s="12"/>
      <c r="B170" s="40"/>
      <c r="C170" s="40" t="s">
        <v>256</v>
      </c>
      <c r="D170" s="41" t="s">
        <v>335</v>
      </c>
      <c r="E170" s="41"/>
      <c r="F170" s="40"/>
      <c r="G170" s="40" t="s">
        <v>256</v>
      </c>
      <c r="H170" s="41" t="s">
        <v>335</v>
      </c>
      <c r="I170" s="41"/>
      <c r="J170" s="40"/>
      <c r="K170" s="40" t="s">
        <v>256</v>
      </c>
      <c r="L170" s="41" t="s">
        <v>928</v>
      </c>
      <c r="M170" s="41"/>
      <c r="N170" s="40"/>
      <c r="O170" s="40" t="s">
        <v>256</v>
      </c>
      <c r="P170" s="41" t="s">
        <v>335</v>
      </c>
      <c r="Q170" s="41"/>
      <c r="R170" s="41"/>
      <c r="S170" s="41"/>
      <c r="T170" s="41"/>
      <c r="U170" s="41"/>
      <c r="V170" s="40"/>
      <c r="W170" s="40" t="s">
        <v>256</v>
      </c>
      <c r="X170" s="41" t="s">
        <v>928</v>
      </c>
      <c r="Y170" s="41"/>
      <c r="Z170" s="40"/>
    </row>
    <row r="171" spans="1:26" x14ac:dyDescent="0.25">
      <c r="A171" s="12"/>
      <c r="B171" s="40"/>
      <c r="C171" s="40"/>
      <c r="D171" s="41" t="s">
        <v>923</v>
      </c>
      <c r="E171" s="41"/>
      <c r="F171" s="40"/>
      <c r="G171" s="40"/>
      <c r="H171" s="41" t="s">
        <v>924</v>
      </c>
      <c r="I171" s="41"/>
      <c r="J171" s="40"/>
      <c r="K171" s="40"/>
      <c r="L171" s="41" t="s">
        <v>929</v>
      </c>
      <c r="M171" s="41"/>
      <c r="N171" s="40"/>
      <c r="O171" s="40"/>
      <c r="P171" s="41" t="s">
        <v>924</v>
      </c>
      <c r="Q171" s="41"/>
      <c r="R171" s="41"/>
      <c r="S171" s="41"/>
      <c r="T171" s="41"/>
      <c r="U171" s="41"/>
      <c r="V171" s="40"/>
      <c r="W171" s="40"/>
      <c r="X171" s="41" t="s">
        <v>714</v>
      </c>
      <c r="Y171" s="41"/>
      <c r="Z171" s="40"/>
    </row>
    <row r="172" spans="1:26" x14ac:dyDescent="0.25">
      <c r="A172" s="12"/>
      <c r="B172" s="40"/>
      <c r="C172" s="40"/>
      <c r="D172" s="41" t="s">
        <v>505</v>
      </c>
      <c r="E172" s="41"/>
      <c r="F172" s="40"/>
      <c r="G172" s="40"/>
      <c r="H172" s="41" t="s">
        <v>925</v>
      </c>
      <c r="I172" s="41"/>
      <c r="J172" s="40"/>
      <c r="K172" s="40"/>
      <c r="L172" s="41" t="s">
        <v>780</v>
      </c>
      <c r="M172" s="41"/>
      <c r="N172" s="40"/>
      <c r="O172" s="40"/>
      <c r="P172" s="41" t="s">
        <v>932</v>
      </c>
      <c r="Q172" s="41"/>
      <c r="R172" s="41"/>
      <c r="S172" s="41"/>
      <c r="T172" s="41"/>
      <c r="U172" s="41"/>
      <c r="V172" s="40"/>
      <c r="W172" s="40"/>
      <c r="X172" s="41"/>
      <c r="Y172" s="41"/>
      <c r="Z172" s="40"/>
    </row>
    <row r="173" spans="1:26" x14ac:dyDescent="0.25">
      <c r="A173" s="12"/>
      <c r="B173" s="40"/>
      <c r="C173" s="40"/>
      <c r="D173" s="41" t="s">
        <v>780</v>
      </c>
      <c r="E173" s="41"/>
      <c r="F173" s="40"/>
      <c r="G173" s="40"/>
      <c r="H173" s="41" t="s">
        <v>926</v>
      </c>
      <c r="I173" s="41"/>
      <c r="J173" s="40"/>
      <c r="K173" s="40"/>
      <c r="L173" s="41" t="s">
        <v>930</v>
      </c>
      <c r="M173" s="41"/>
      <c r="N173" s="40"/>
      <c r="O173" s="40"/>
      <c r="P173" s="41" t="s">
        <v>925</v>
      </c>
      <c r="Q173" s="41"/>
      <c r="R173" s="41"/>
      <c r="S173" s="41"/>
      <c r="T173" s="41"/>
      <c r="U173" s="41"/>
      <c r="V173" s="40"/>
      <c r="W173" s="40"/>
      <c r="X173" s="41"/>
      <c r="Y173" s="41"/>
      <c r="Z173" s="40"/>
    </row>
    <row r="174" spans="1:26" x14ac:dyDescent="0.25">
      <c r="A174" s="12"/>
      <c r="B174" s="40"/>
      <c r="C174" s="40"/>
      <c r="D174" s="41"/>
      <c r="E174" s="41"/>
      <c r="F174" s="40"/>
      <c r="G174" s="40"/>
      <c r="H174" s="41" t="s">
        <v>499</v>
      </c>
      <c r="I174" s="41"/>
      <c r="J174" s="40"/>
      <c r="K174" s="40"/>
      <c r="L174" s="41" t="s">
        <v>931</v>
      </c>
      <c r="M174" s="41"/>
      <c r="N174" s="40"/>
      <c r="O174" s="40"/>
      <c r="P174" s="41" t="s">
        <v>926</v>
      </c>
      <c r="Q174" s="41"/>
      <c r="R174" s="41"/>
      <c r="S174" s="41"/>
      <c r="T174" s="41"/>
      <c r="U174" s="41"/>
      <c r="V174" s="40"/>
      <c r="W174" s="40"/>
      <c r="X174" s="41"/>
      <c r="Y174" s="41"/>
      <c r="Z174" s="40"/>
    </row>
    <row r="175" spans="1:26" x14ac:dyDescent="0.25">
      <c r="A175" s="12"/>
      <c r="B175" s="40"/>
      <c r="C175" s="40"/>
      <c r="D175" s="41"/>
      <c r="E175" s="41"/>
      <c r="F175" s="40"/>
      <c r="G175" s="40"/>
      <c r="H175" s="41" t="s">
        <v>927</v>
      </c>
      <c r="I175" s="41"/>
      <c r="J175" s="40"/>
      <c r="K175" s="40"/>
      <c r="L175" s="41" t="s">
        <v>926</v>
      </c>
      <c r="M175" s="41"/>
      <c r="N175" s="40"/>
      <c r="O175" s="40"/>
      <c r="P175" s="41" t="s">
        <v>933</v>
      </c>
      <c r="Q175" s="41"/>
      <c r="R175" s="41"/>
      <c r="S175" s="41"/>
      <c r="T175" s="41"/>
      <c r="U175" s="41"/>
      <c r="V175" s="40"/>
      <c r="W175" s="40"/>
      <c r="X175" s="41"/>
      <c r="Y175" s="41"/>
      <c r="Z175" s="40"/>
    </row>
    <row r="176" spans="1:26" ht="15.75" thickBot="1" x14ac:dyDescent="0.3">
      <c r="A176" s="12"/>
      <c r="B176" s="40"/>
      <c r="C176" s="40"/>
      <c r="D176" s="41"/>
      <c r="E176" s="41"/>
      <c r="F176" s="40"/>
      <c r="G176" s="40"/>
      <c r="H176" s="41"/>
      <c r="I176" s="41"/>
      <c r="J176" s="40"/>
      <c r="K176" s="40"/>
      <c r="L176" s="41" t="s">
        <v>499</v>
      </c>
      <c r="M176" s="41"/>
      <c r="N176" s="40"/>
      <c r="O176" s="40"/>
      <c r="P176" s="39"/>
      <c r="Q176" s="39"/>
      <c r="R176" s="39"/>
      <c r="S176" s="39"/>
      <c r="T176" s="39"/>
      <c r="U176" s="39"/>
      <c r="V176" s="40"/>
      <c r="W176" s="40"/>
      <c r="X176" s="41"/>
      <c r="Y176" s="41"/>
      <c r="Z176" s="40"/>
    </row>
    <row r="177" spans="1:26" x14ac:dyDescent="0.25">
      <c r="A177" s="12"/>
      <c r="B177" s="40"/>
      <c r="C177" s="40" t="s">
        <v>256</v>
      </c>
      <c r="D177" s="41"/>
      <c r="E177" s="41"/>
      <c r="F177" s="40"/>
      <c r="G177" s="40" t="s">
        <v>256</v>
      </c>
      <c r="H177" s="41"/>
      <c r="I177" s="41"/>
      <c r="J177" s="40"/>
      <c r="K177" s="40" t="s">
        <v>256</v>
      </c>
      <c r="L177" s="41" t="s">
        <v>927</v>
      </c>
      <c r="M177" s="41"/>
      <c r="N177" s="40"/>
      <c r="O177" s="40" t="s">
        <v>256</v>
      </c>
      <c r="P177" s="42" t="s">
        <v>934</v>
      </c>
      <c r="Q177" s="42"/>
      <c r="R177" s="43"/>
      <c r="S177" s="43" t="s">
        <v>256</v>
      </c>
      <c r="T177" s="42" t="s">
        <v>936</v>
      </c>
      <c r="U177" s="42"/>
      <c r="V177" s="40"/>
      <c r="W177" s="40" t="s">
        <v>256</v>
      </c>
      <c r="X177" s="41"/>
      <c r="Y177" s="41"/>
      <c r="Z177" s="40"/>
    </row>
    <row r="178" spans="1:26" x14ac:dyDescent="0.25">
      <c r="A178" s="12"/>
      <c r="B178" s="40"/>
      <c r="C178" s="40"/>
      <c r="D178" s="41"/>
      <c r="E178" s="41"/>
      <c r="F178" s="40"/>
      <c r="G178" s="40"/>
      <c r="H178" s="41"/>
      <c r="I178" s="41"/>
      <c r="J178" s="40"/>
      <c r="K178" s="40"/>
      <c r="L178" s="41"/>
      <c r="M178" s="41"/>
      <c r="N178" s="40"/>
      <c r="O178" s="40"/>
      <c r="P178" s="41" t="s">
        <v>935</v>
      </c>
      <c r="Q178" s="41"/>
      <c r="R178" s="40"/>
      <c r="S178" s="40"/>
      <c r="T178" s="41" t="s">
        <v>937</v>
      </c>
      <c r="U178" s="41"/>
      <c r="V178" s="40"/>
      <c r="W178" s="40"/>
      <c r="X178" s="41"/>
      <c r="Y178" s="41"/>
      <c r="Z178" s="40"/>
    </row>
    <row r="179" spans="1:26" ht="15.75" thickBot="1" x14ac:dyDescent="0.3">
      <c r="A179" s="12"/>
      <c r="B179" s="40"/>
      <c r="C179" s="40"/>
      <c r="D179" s="39"/>
      <c r="E179" s="39"/>
      <c r="F179" s="40"/>
      <c r="G179" s="40"/>
      <c r="H179" s="39"/>
      <c r="I179" s="39"/>
      <c r="J179" s="40"/>
      <c r="K179" s="40"/>
      <c r="L179" s="39"/>
      <c r="M179" s="39"/>
      <c r="N179" s="40"/>
      <c r="O179" s="40"/>
      <c r="P179" s="39"/>
      <c r="Q179" s="39"/>
      <c r="R179" s="40"/>
      <c r="S179" s="40"/>
      <c r="T179" s="39" t="s">
        <v>938</v>
      </c>
      <c r="U179" s="39"/>
      <c r="V179" s="40"/>
      <c r="W179" s="40"/>
      <c r="X179" s="39"/>
      <c r="Y179" s="39"/>
      <c r="Z179" s="40"/>
    </row>
    <row r="180" spans="1:26" x14ac:dyDescent="0.25">
      <c r="A180" s="12"/>
      <c r="B180" s="24" t="s">
        <v>258</v>
      </c>
      <c r="C180" s="24" t="s">
        <v>256</v>
      </c>
      <c r="D180" s="43"/>
      <c r="E180" s="43"/>
      <c r="F180" s="24"/>
      <c r="G180" s="24" t="s">
        <v>256</v>
      </c>
      <c r="H180" s="43"/>
      <c r="I180" s="43"/>
      <c r="J180" s="24"/>
      <c r="K180" s="24" t="s">
        <v>256</v>
      </c>
      <c r="L180" s="43"/>
      <c r="M180" s="43"/>
      <c r="N180" s="24"/>
      <c r="O180" s="24" t="s">
        <v>256</v>
      </c>
      <c r="P180" s="43"/>
      <c r="Q180" s="43"/>
      <c r="R180" s="24"/>
      <c r="S180" s="24" t="s">
        <v>256</v>
      </c>
      <c r="T180" s="43"/>
      <c r="U180" s="43"/>
      <c r="V180" s="24"/>
      <c r="W180" s="24" t="s">
        <v>256</v>
      </c>
      <c r="X180" s="43"/>
      <c r="Y180" s="43"/>
      <c r="Z180" s="24"/>
    </row>
    <row r="181" spans="1:26" x14ac:dyDescent="0.25">
      <c r="A181" s="12"/>
      <c r="B181" s="27" t="s">
        <v>939</v>
      </c>
      <c r="C181" s="28" t="s">
        <v>256</v>
      </c>
      <c r="D181" s="28"/>
      <c r="E181" s="28"/>
      <c r="F181" s="28"/>
      <c r="G181" s="28" t="s">
        <v>256</v>
      </c>
      <c r="H181" s="28"/>
      <c r="I181" s="28"/>
      <c r="J181" s="28"/>
      <c r="K181" s="28" t="s">
        <v>256</v>
      </c>
      <c r="L181" s="28"/>
      <c r="M181" s="28"/>
      <c r="N181" s="28"/>
      <c r="O181" s="28" t="s">
        <v>256</v>
      </c>
      <c r="P181" s="28"/>
      <c r="Q181" s="28"/>
      <c r="R181" s="28"/>
      <c r="S181" s="28" t="s">
        <v>256</v>
      </c>
      <c r="T181" s="28"/>
      <c r="U181" s="28"/>
      <c r="V181" s="28"/>
      <c r="W181" s="28" t="s">
        <v>256</v>
      </c>
      <c r="X181" s="28"/>
      <c r="Y181" s="28"/>
      <c r="Z181" s="28"/>
    </row>
    <row r="182" spans="1:26" ht="26.25" thickBot="1" x14ac:dyDescent="0.3">
      <c r="A182" s="12"/>
      <c r="B182" s="33" t="s">
        <v>940</v>
      </c>
      <c r="C182" s="15" t="s">
        <v>256</v>
      </c>
      <c r="D182" s="15" t="s">
        <v>267</v>
      </c>
      <c r="E182" s="34">
        <v>392</v>
      </c>
      <c r="F182" s="18" t="s">
        <v>256</v>
      </c>
      <c r="G182" s="15" t="s">
        <v>256</v>
      </c>
      <c r="H182" s="15" t="s">
        <v>267</v>
      </c>
      <c r="I182" s="34">
        <v>0</v>
      </c>
      <c r="J182" s="18" t="s">
        <v>256</v>
      </c>
      <c r="K182" s="15" t="s">
        <v>256</v>
      </c>
      <c r="L182" s="15" t="s">
        <v>267</v>
      </c>
      <c r="M182" s="34">
        <v>392</v>
      </c>
      <c r="N182" s="18" t="s">
        <v>256</v>
      </c>
      <c r="O182" s="15" t="s">
        <v>256</v>
      </c>
      <c r="P182" s="15" t="s">
        <v>267</v>
      </c>
      <c r="Q182" s="34">
        <v>392</v>
      </c>
      <c r="R182" s="18" t="s">
        <v>256</v>
      </c>
      <c r="S182" s="15" t="s">
        <v>256</v>
      </c>
      <c r="T182" s="15" t="s">
        <v>267</v>
      </c>
      <c r="U182" s="34">
        <v>0</v>
      </c>
      <c r="V182" s="18" t="s">
        <v>256</v>
      </c>
      <c r="W182" s="15" t="s">
        <v>256</v>
      </c>
      <c r="X182" s="15" t="s">
        <v>267</v>
      </c>
      <c r="Y182" s="34">
        <v>0</v>
      </c>
      <c r="Z182" s="18" t="s">
        <v>256</v>
      </c>
    </row>
    <row r="183" spans="1:26" ht="15.75" thickTop="1" x14ac:dyDescent="0.25">
      <c r="A183" s="12"/>
      <c r="B183" s="31"/>
      <c r="C183" s="31" t="s">
        <v>256</v>
      </c>
      <c r="D183" s="37"/>
      <c r="E183" s="37"/>
      <c r="F183" s="31"/>
      <c r="G183" s="31" t="s">
        <v>256</v>
      </c>
      <c r="H183" s="37"/>
      <c r="I183" s="37"/>
      <c r="J183" s="31"/>
      <c r="K183" s="31" t="s">
        <v>256</v>
      </c>
      <c r="L183" s="37"/>
      <c r="M183" s="37"/>
      <c r="N183" s="31"/>
      <c r="O183" s="31" t="s">
        <v>256</v>
      </c>
      <c r="P183" s="37"/>
      <c r="Q183" s="37"/>
      <c r="R183" s="31"/>
      <c r="S183" s="31" t="s">
        <v>256</v>
      </c>
      <c r="T183" s="37"/>
      <c r="U183" s="37"/>
      <c r="V183" s="31"/>
      <c r="W183" s="31" t="s">
        <v>256</v>
      </c>
      <c r="X183" s="37"/>
      <c r="Y183" s="37"/>
      <c r="Z183" s="31"/>
    </row>
    <row r="184" spans="1:26" x14ac:dyDescent="0.25">
      <c r="A184" s="12"/>
      <c r="B184" s="89" t="s">
        <v>941</v>
      </c>
      <c r="C184" s="89"/>
      <c r="D184" s="89"/>
      <c r="E184" s="89"/>
      <c r="F184" s="89"/>
      <c r="G184" s="89"/>
      <c r="H184" s="89"/>
      <c r="I184" s="89"/>
      <c r="J184" s="89"/>
      <c r="K184" s="89"/>
      <c r="L184" s="89"/>
      <c r="M184" s="89"/>
      <c r="N184" s="89"/>
      <c r="O184" s="89"/>
      <c r="P184" s="89"/>
      <c r="Q184" s="89"/>
      <c r="R184" s="89"/>
      <c r="S184" s="89"/>
      <c r="T184" s="89"/>
      <c r="U184" s="89"/>
      <c r="V184" s="89"/>
      <c r="W184" s="89"/>
      <c r="X184" s="89"/>
      <c r="Y184" s="89"/>
      <c r="Z184" s="89"/>
    </row>
    <row r="185" spans="1:26" x14ac:dyDescent="0.25">
      <c r="A185" s="12"/>
      <c r="B185" s="89" t="s">
        <v>943</v>
      </c>
      <c r="C185" s="89"/>
      <c r="D185" s="89"/>
      <c r="E185" s="89"/>
      <c r="F185" s="89"/>
      <c r="G185" s="89"/>
      <c r="H185" s="89"/>
      <c r="I185" s="89"/>
      <c r="J185" s="89"/>
      <c r="K185" s="89"/>
      <c r="L185" s="89"/>
      <c r="M185" s="89"/>
      <c r="N185" s="89"/>
      <c r="O185" s="89"/>
      <c r="P185" s="89"/>
      <c r="Q185" s="89"/>
      <c r="R185" s="89"/>
      <c r="S185" s="89"/>
      <c r="T185" s="89"/>
      <c r="U185" s="89"/>
      <c r="V185" s="89"/>
      <c r="W185" s="89"/>
      <c r="X185" s="89"/>
      <c r="Y185" s="89"/>
      <c r="Z185" s="89"/>
    </row>
    <row r="186" spans="1:26" ht="15.75" x14ac:dyDescent="0.25">
      <c r="A186" s="12"/>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row>
    <row r="187" spans="1:26" x14ac:dyDescent="0.25">
      <c r="A187" s="12"/>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row>
    <row r="188" spans="1:26" x14ac:dyDescent="0.25">
      <c r="A188" s="12"/>
      <c r="B188" s="40"/>
      <c r="C188" s="40" t="s">
        <v>256</v>
      </c>
      <c r="D188" s="41" t="s">
        <v>335</v>
      </c>
      <c r="E188" s="41"/>
      <c r="F188" s="40"/>
      <c r="G188" s="40" t="s">
        <v>256</v>
      </c>
      <c r="H188" s="41" t="s">
        <v>335</v>
      </c>
      <c r="I188" s="41"/>
      <c r="J188" s="40"/>
      <c r="K188" s="40" t="s">
        <v>256</v>
      </c>
      <c r="L188" s="41" t="s">
        <v>928</v>
      </c>
      <c r="M188" s="41"/>
      <c r="N188" s="40"/>
      <c r="O188" s="40" t="s">
        <v>256</v>
      </c>
      <c r="P188" s="41" t="s">
        <v>335</v>
      </c>
      <c r="Q188" s="41"/>
      <c r="R188" s="41"/>
      <c r="S188" s="41"/>
      <c r="T188" s="41"/>
      <c r="U188" s="41"/>
      <c r="V188" s="40"/>
      <c r="W188" s="40" t="s">
        <v>256</v>
      </c>
      <c r="X188" s="41" t="s">
        <v>928</v>
      </c>
      <c r="Y188" s="41"/>
      <c r="Z188" s="40"/>
    </row>
    <row r="189" spans="1:26" x14ac:dyDescent="0.25">
      <c r="A189" s="12"/>
      <c r="B189" s="40"/>
      <c r="C189" s="40"/>
      <c r="D189" s="41" t="s">
        <v>923</v>
      </c>
      <c r="E189" s="41"/>
      <c r="F189" s="40"/>
      <c r="G189" s="40"/>
      <c r="H189" s="41" t="s">
        <v>924</v>
      </c>
      <c r="I189" s="41"/>
      <c r="J189" s="40"/>
      <c r="K189" s="40"/>
      <c r="L189" s="41" t="s">
        <v>929</v>
      </c>
      <c r="M189" s="41"/>
      <c r="N189" s="40"/>
      <c r="O189" s="40"/>
      <c r="P189" s="41" t="s">
        <v>924</v>
      </c>
      <c r="Q189" s="41"/>
      <c r="R189" s="41"/>
      <c r="S189" s="41"/>
      <c r="T189" s="41"/>
      <c r="U189" s="41"/>
      <c r="V189" s="40"/>
      <c r="W189" s="40"/>
      <c r="X189" s="41" t="s">
        <v>714</v>
      </c>
      <c r="Y189" s="41"/>
      <c r="Z189" s="40"/>
    </row>
    <row r="190" spans="1:26" x14ac:dyDescent="0.25">
      <c r="A190" s="12"/>
      <c r="B190" s="40"/>
      <c r="C190" s="40"/>
      <c r="D190" s="41" t="s">
        <v>505</v>
      </c>
      <c r="E190" s="41"/>
      <c r="F190" s="40"/>
      <c r="G190" s="40"/>
      <c r="H190" s="41" t="s">
        <v>925</v>
      </c>
      <c r="I190" s="41"/>
      <c r="J190" s="40"/>
      <c r="K190" s="40"/>
      <c r="L190" s="41" t="s">
        <v>812</v>
      </c>
      <c r="M190" s="41"/>
      <c r="N190" s="40"/>
      <c r="O190" s="40"/>
      <c r="P190" s="41" t="s">
        <v>932</v>
      </c>
      <c r="Q190" s="41"/>
      <c r="R190" s="41"/>
      <c r="S190" s="41"/>
      <c r="T190" s="41"/>
      <c r="U190" s="41"/>
      <c r="V190" s="40"/>
      <c r="W190" s="40"/>
      <c r="X190" s="41"/>
      <c r="Y190" s="41"/>
      <c r="Z190" s="40"/>
    </row>
    <row r="191" spans="1:26" x14ac:dyDescent="0.25">
      <c r="A191" s="12"/>
      <c r="B191" s="40"/>
      <c r="C191" s="40"/>
      <c r="D191" s="41" t="s">
        <v>812</v>
      </c>
      <c r="E191" s="41"/>
      <c r="F191" s="40"/>
      <c r="G191" s="40"/>
      <c r="H191" s="41" t="s">
        <v>926</v>
      </c>
      <c r="I191" s="41"/>
      <c r="J191" s="40"/>
      <c r="K191" s="40"/>
      <c r="L191" s="41" t="s">
        <v>930</v>
      </c>
      <c r="M191" s="41"/>
      <c r="N191" s="40"/>
      <c r="O191" s="40"/>
      <c r="P191" s="41" t="s">
        <v>925</v>
      </c>
      <c r="Q191" s="41"/>
      <c r="R191" s="41"/>
      <c r="S191" s="41"/>
      <c r="T191" s="41"/>
      <c r="U191" s="41"/>
      <c r="V191" s="40"/>
      <c r="W191" s="40"/>
      <c r="X191" s="41"/>
      <c r="Y191" s="41"/>
      <c r="Z191" s="40"/>
    </row>
    <row r="192" spans="1:26" x14ac:dyDescent="0.25">
      <c r="A192" s="12"/>
      <c r="B192" s="40"/>
      <c r="C192" s="40"/>
      <c r="D192" s="41"/>
      <c r="E192" s="41"/>
      <c r="F192" s="40"/>
      <c r="G192" s="40"/>
      <c r="H192" s="41" t="s">
        <v>499</v>
      </c>
      <c r="I192" s="41"/>
      <c r="J192" s="40"/>
      <c r="K192" s="40"/>
      <c r="L192" s="41" t="s">
        <v>931</v>
      </c>
      <c r="M192" s="41"/>
      <c r="N192" s="40"/>
      <c r="O192" s="40"/>
      <c r="P192" s="41" t="s">
        <v>926</v>
      </c>
      <c r="Q192" s="41"/>
      <c r="R192" s="41"/>
      <c r="S192" s="41"/>
      <c r="T192" s="41"/>
      <c r="U192" s="41"/>
      <c r="V192" s="40"/>
      <c r="W192" s="40"/>
      <c r="X192" s="41"/>
      <c r="Y192" s="41"/>
      <c r="Z192" s="40"/>
    </row>
    <row r="193" spans="1:26" x14ac:dyDescent="0.25">
      <c r="A193" s="12"/>
      <c r="B193" s="40"/>
      <c r="C193" s="40"/>
      <c r="D193" s="41"/>
      <c r="E193" s="41"/>
      <c r="F193" s="40"/>
      <c r="G193" s="40"/>
      <c r="H193" s="41" t="s">
        <v>927</v>
      </c>
      <c r="I193" s="41"/>
      <c r="J193" s="40"/>
      <c r="K193" s="40"/>
      <c r="L193" s="41" t="s">
        <v>926</v>
      </c>
      <c r="M193" s="41"/>
      <c r="N193" s="40"/>
      <c r="O193" s="40"/>
      <c r="P193" s="41" t="s">
        <v>933</v>
      </c>
      <c r="Q193" s="41"/>
      <c r="R193" s="41"/>
      <c r="S193" s="41"/>
      <c r="T193" s="41"/>
      <c r="U193" s="41"/>
      <c r="V193" s="40"/>
      <c r="W193" s="40"/>
      <c r="X193" s="41"/>
      <c r="Y193" s="41"/>
      <c r="Z193" s="40"/>
    </row>
    <row r="194" spans="1:26" ht="15.75" thickBot="1" x14ac:dyDescent="0.3">
      <c r="A194" s="12"/>
      <c r="B194" s="40"/>
      <c r="C194" s="40"/>
      <c r="D194" s="41"/>
      <c r="E194" s="41"/>
      <c r="F194" s="40"/>
      <c r="G194" s="40"/>
      <c r="H194" s="41"/>
      <c r="I194" s="41"/>
      <c r="J194" s="40"/>
      <c r="K194" s="40"/>
      <c r="L194" s="41" t="s">
        <v>499</v>
      </c>
      <c r="M194" s="41"/>
      <c r="N194" s="40"/>
      <c r="O194" s="40"/>
      <c r="P194" s="39"/>
      <c r="Q194" s="39"/>
      <c r="R194" s="39"/>
      <c r="S194" s="39"/>
      <c r="T194" s="39"/>
      <c r="U194" s="39"/>
      <c r="V194" s="40"/>
      <c r="W194" s="40"/>
      <c r="X194" s="41"/>
      <c r="Y194" s="41"/>
      <c r="Z194" s="40"/>
    </row>
    <row r="195" spans="1:26" x14ac:dyDescent="0.25">
      <c r="A195" s="12"/>
      <c r="B195" s="40"/>
      <c r="C195" s="40" t="s">
        <v>256</v>
      </c>
      <c r="D195" s="41"/>
      <c r="E195" s="41"/>
      <c r="F195" s="40"/>
      <c r="G195" s="40" t="s">
        <v>256</v>
      </c>
      <c r="H195" s="41"/>
      <c r="I195" s="41"/>
      <c r="J195" s="40"/>
      <c r="K195" s="40" t="s">
        <v>256</v>
      </c>
      <c r="L195" s="41" t="s">
        <v>927</v>
      </c>
      <c r="M195" s="41"/>
      <c r="N195" s="40"/>
      <c r="O195" s="40" t="s">
        <v>256</v>
      </c>
      <c r="P195" s="42" t="s">
        <v>934</v>
      </c>
      <c r="Q195" s="42"/>
      <c r="R195" s="43"/>
      <c r="S195" s="43" t="s">
        <v>256</v>
      </c>
      <c r="T195" s="42" t="s">
        <v>936</v>
      </c>
      <c r="U195" s="42"/>
      <c r="V195" s="40"/>
      <c r="W195" s="40" t="s">
        <v>256</v>
      </c>
      <c r="X195" s="41"/>
      <c r="Y195" s="41"/>
      <c r="Z195" s="40"/>
    </row>
    <row r="196" spans="1:26" x14ac:dyDescent="0.25">
      <c r="A196" s="12"/>
      <c r="B196" s="40"/>
      <c r="C196" s="40"/>
      <c r="D196" s="41"/>
      <c r="E196" s="41"/>
      <c r="F196" s="40"/>
      <c r="G196" s="40"/>
      <c r="H196" s="41"/>
      <c r="I196" s="41"/>
      <c r="J196" s="40"/>
      <c r="K196" s="40"/>
      <c r="L196" s="41"/>
      <c r="M196" s="41"/>
      <c r="N196" s="40"/>
      <c r="O196" s="40"/>
      <c r="P196" s="41" t="s">
        <v>935</v>
      </c>
      <c r="Q196" s="41"/>
      <c r="R196" s="40"/>
      <c r="S196" s="40"/>
      <c r="T196" s="41" t="s">
        <v>937</v>
      </c>
      <c r="U196" s="41"/>
      <c r="V196" s="40"/>
      <c r="W196" s="40"/>
      <c r="X196" s="41"/>
      <c r="Y196" s="41"/>
      <c r="Z196" s="40"/>
    </row>
    <row r="197" spans="1:26" ht="15.75" thickBot="1" x14ac:dyDescent="0.3">
      <c r="A197" s="12"/>
      <c r="B197" s="40"/>
      <c r="C197" s="40"/>
      <c r="D197" s="39"/>
      <c r="E197" s="39"/>
      <c r="F197" s="40"/>
      <c r="G197" s="40"/>
      <c r="H197" s="39"/>
      <c r="I197" s="39"/>
      <c r="J197" s="40"/>
      <c r="K197" s="40"/>
      <c r="L197" s="39"/>
      <c r="M197" s="39"/>
      <c r="N197" s="40"/>
      <c r="O197" s="40"/>
      <c r="P197" s="39"/>
      <c r="Q197" s="39"/>
      <c r="R197" s="40"/>
      <c r="S197" s="40"/>
      <c r="T197" s="39" t="s">
        <v>942</v>
      </c>
      <c r="U197" s="39"/>
      <c r="V197" s="40"/>
      <c r="W197" s="40"/>
      <c r="X197" s="39"/>
      <c r="Y197" s="39"/>
      <c r="Z197" s="40"/>
    </row>
    <row r="198" spans="1:26" x14ac:dyDescent="0.25">
      <c r="A198" s="12"/>
      <c r="B198" s="24" t="s">
        <v>258</v>
      </c>
      <c r="C198" s="24" t="s">
        <v>256</v>
      </c>
      <c r="D198" s="43"/>
      <c r="E198" s="43"/>
      <c r="F198" s="24"/>
      <c r="G198" s="24" t="s">
        <v>256</v>
      </c>
      <c r="H198" s="43"/>
      <c r="I198" s="43"/>
      <c r="J198" s="24"/>
      <c r="K198" s="24" t="s">
        <v>256</v>
      </c>
      <c r="L198" s="43"/>
      <c r="M198" s="43"/>
      <c r="N198" s="24"/>
      <c r="O198" s="24" t="s">
        <v>256</v>
      </c>
      <c r="P198" s="43"/>
      <c r="Q198" s="43"/>
      <c r="R198" s="24"/>
      <c r="S198" s="24" t="s">
        <v>256</v>
      </c>
      <c r="T198" s="43"/>
      <c r="U198" s="43"/>
      <c r="V198" s="24"/>
      <c r="W198" s="24" t="s">
        <v>256</v>
      </c>
      <c r="X198" s="43"/>
      <c r="Y198" s="43"/>
      <c r="Z198" s="24"/>
    </row>
    <row r="199" spans="1:26" x14ac:dyDescent="0.25">
      <c r="A199" s="12"/>
      <c r="B199" s="27" t="s">
        <v>939</v>
      </c>
      <c r="C199" s="28" t="s">
        <v>256</v>
      </c>
      <c r="D199" s="28"/>
      <c r="E199" s="28"/>
      <c r="F199" s="28"/>
      <c r="G199" s="28" t="s">
        <v>256</v>
      </c>
      <c r="H199" s="28"/>
      <c r="I199" s="28"/>
      <c r="J199" s="28"/>
      <c r="K199" s="28" t="s">
        <v>256</v>
      </c>
      <c r="L199" s="28"/>
      <c r="M199" s="28"/>
      <c r="N199" s="28"/>
      <c r="O199" s="28" t="s">
        <v>256</v>
      </c>
      <c r="P199" s="28"/>
      <c r="Q199" s="28"/>
      <c r="R199" s="28"/>
      <c r="S199" s="28" t="s">
        <v>256</v>
      </c>
      <c r="T199" s="28"/>
      <c r="U199" s="28"/>
      <c r="V199" s="28"/>
      <c r="W199" s="28" t="s">
        <v>256</v>
      </c>
      <c r="X199" s="28"/>
      <c r="Y199" s="28"/>
      <c r="Z199" s="28"/>
    </row>
    <row r="200" spans="1:26" ht="26.25" thickBot="1" x14ac:dyDescent="0.3">
      <c r="A200" s="12"/>
      <c r="B200" s="33" t="s">
        <v>940</v>
      </c>
      <c r="C200" s="15" t="s">
        <v>256</v>
      </c>
      <c r="D200" s="15" t="s">
        <v>267</v>
      </c>
      <c r="E200" s="38">
        <v>3191</v>
      </c>
      <c r="F200" s="18" t="s">
        <v>256</v>
      </c>
      <c r="G200" s="15" t="s">
        <v>256</v>
      </c>
      <c r="H200" s="15" t="s">
        <v>267</v>
      </c>
      <c r="I200" s="34">
        <v>0</v>
      </c>
      <c r="J200" s="18" t="s">
        <v>256</v>
      </c>
      <c r="K200" s="15" t="s">
        <v>256</v>
      </c>
      <c r="L200" s="15" t="s">
        <v>267</v>
      </c>
      <c r="M200" s="38">
        <v>3191</v>
      </c>
      <c r="N200" s="18" t="s">
        <v>256</v>
      </c>
      <c r="O200" s="15" t="s">
        <v>256</v>
      </c>
      <c r="P200" s="15" t="s">
        <v>267</v>
      </c>
      <c r="Q200" s="34">
        <v>392</v>
      </c>
      <c r="R200" s="18" t="s">
        <v>256</v>
      </c>
      <c r="S200" s="15" t="s">
        <v>256</v>
      </c>
      <c r="T200" s="15" t="s">
        <v>267</v>
      </c>
      <c r="U200" s="38">
        <v>2799</v>
      </c>
      <c r="V200" s="18" t="s">
        <v>256</v>
      </c>
      <c r="W200" s="15" t="s">
        <v>256</v>
      </c>
      <c r="X200" s="15" t="s">
        <v>267</v>
      </c>
      <c r="Y200" s="34">
        <v>0</v>
      </c>
      <c r="Z200" s="18" t="s">
        <v>256</v>
      </c>
    </row>
    <row r="201" spans="1:26" ht="15.75" thickTop="1" x14ac:dyDescent="0.25">
      <c r="A201" s="12"/>
      <c r="B201" s="31"/>
      <c r="C201" s="31" t="s">
        <v>256</v>
      </c>
      <c r="D201" s="37"/>
      <c r="E201" s="37"/>
      <c r="F201" s="31"/>
      <c r="G201" s="31" t="s">
        <v>256</v>
      </c>
      <c r="H201" s="37"/>
      <c r="I201" s="37"/>
      <c r="J201" s="31"/>
      <c r="K201" s="31" t="s">
        <v>256</v>
      </c>
      <c r="L201" s="37"/>
      <c r="M201" s="37"/>
      <c r="N201" s="31"/>
      <c r="O201" s="31" t="s">
        <v>256</v>
      </c>
      <c r="P201" s="37"/>
      <c r="Q201" s="37"/>
      <c r="R201" s="31"/>
      <c r="S201" s="31" t="s">
        <v>256</v>
      </c>
      <c r="T201" s="37"/>
      <c r="U201" s="37"/>
      <c r="V201" s="31"/>
      <c r="W201" s="31" t="s">
        <v>256</v>
      </c>
      <c r="X201" s="37"/>
      <c r="Y201" s="37"/>
      <c r="Z201" s="31"/>
    </row>
  </sheetData>
  <mergeCells count="450">
    <mergeCell ref="B186:Z186"/>
    <mergeCell ref="B165:Z165"/>
    <mergeCell ref="B166:Z166"/>
    <mergeCell ref="B167:Z167"/>
    <mergeCell ref="B168:Z168"/>
    <mergeCell ref="B184:Z184"/>
    <mergeCell ref="B185:Z185"/>
    <mergeCell ref="B129:Z129"/>
    <mergeCell ref="B130:Z130"/>
    <mergeCell ref="B131:Z131"/>
    <mergeCell ref="B147:Z147"/>
    <mergeCell ref="B148:Z148"/>
    <mergeCell ref="B149:Z149"/>
    <mergeCell ref="B123:Z123"/>
    <mergeCell ref="B124:Z124"/>
    <mergeCell ref="B125:Z125"/>
    <mergeCell ref="B126:Z126"/>
    <mergeCell ref="B127:Z127"/>
    <mergeCell ref="B128:Z128"/>
    <mergeCell ref="B68:Z68"/>
    <mergeCell ref="B77:Z77"/>
    <mergeCell ref="B90:Z90"/>
    <mergeCell ref="B99:Z99"/>
    <mergeCell ref="B110:Z110"/>
    <mergeCell ref="B121:Z121"/>
    <mergeCell ref="B20:Z20"/>
    <mergeCell ref="B21:Z21"/>
    <mergeCell ref="B40:Z40"/>
    <mergeCell ref="B53:Z53"/>
    <mergeCell ref="B54:Z54"/>
    <mergeCell ref="B55:Z55"/>
    <mergeCell ref="B14:Z14"/>
    <mergeCell ref="B15:Z15"/>
    <mergeCell ref="B16:Z16"/>
    <mergeCell ref="B17:Z17"/>
    <mergeCell ref="B18:Z18"/>
    <mergeCell ref="B19:Z19"/>
    <mergeCell ref="B8:Z8"/>
    <mergeCell ref="B9:Z9"/>
    <mergeCell ref="B10:Z10"/>
    <mergeCell ref="B11:Z11"/>
    <mergeCell ref="B12:Z12"/>
    <mergeCell ref="B13:Z13"/>
    <mergeCell ref="X198:Y198"/>
    <mergeCell ref="A1:A2"/>
    <mergeCell ref="B1:Z1"/>
    <mergeCell ref="B2:Z2"/>
    <mergeCell ref="B3:Z3"/>
    <mergeCell ref="A4:A201"/>
    <mergeCell ref="B4:Z4"/>
    <mergeCell ref="B5:Z5"/>
    <mergeCell ref="B6:Z6"/>
    <mergeCell ref="B7:Z7"/>
    <mergeCell ref="V195:V197"/>
    <mergeCell ref="W195:W197"/>
    <mergeCell ref="D198:E198"/>
    <mergeCell ref="H198:I198"/>
    <mergeCell ref="L198:M198"/>
    <mergeCell ref="P198:Q198"/>
    <mergeCell ref="T198:U198"/>
    <mergeCell ref="P195:Q195"/>
    <mergeCell ref="P196:Q196"/>
    <mergeCell ref="P197:Q197"/>
    <mergeCell ref="R195:R197"/>
    <mergeCell ref="S195:S197"/>
    <mergeCell ref="T195:U195"/>
    <mergeCell ref="T196:U196"/>
    <mergeCell ref="T197:U197"/>
    <mergeCell ref="X194:Y194"/>
    <mergeCell ref="X195:Y195"/>
    <mergeCell ref="X196:Y196"/>
    <mergeCell ref="X197:Y197"/>
    <mergeCell ref="Z188:Z197"/>
    <mergeCell ref="B195:B197"/>
    <mergeCell ref="C195:C197"/>
    <mergeCell ref="G195:G197"/>
    <mergeCell ref="K195:K197"/>
    <mergeCell ref="O195:O197"/>
    <mergeCell ref="P193:U193"/>
    <mergeCell ref="P194:U194"/>
    <mergeCell ref="V188:V194"/>
    <mergeCell ref="W188:W194"/>
    <mergeCell ref="X188:Y188"/>
    <mergeCell ref="X189:Y189"/>
    <mergeCell ref="X190:Y190"/>
    <mergeCell ref="X191:Y191"/>
    <mergeCell ref="X192:Y192"/>
    <mergeCell ref="X193:Y193"/>
    <mergeCell ref="L195:M195"/>
    <mergeCell ref="L196:M196"/>
    <mergeCell ref="L197:M197"/>
    <mergeCell ref="N188:N197"/>
    <mergeCell ref="O188:O194"/>
    <mergeCell ref="P188:U188"/>
    <mergeCell ref="P189:U189"/>
    <mergeCell ref="P190:U190"/>
    <mergeCell ref="P191:U191"/>
    <mergeCell ref="P192:U192"/>
    <mergeCell ref="K188:K194"/>
    <mergeCell ref="L188:M188"/>
    <mergeCell ref="L189:M189"/>
    <mergeCell ref="L190:M190"/>
    <mergeCell ref="L191:M191"/>
    <mergeCell ref="L192:M192"/>
    <mergeCell ref="L193:M193"/>
    <mergeCell ref="L194:M194"/>
    <mergeCell ref="H193:I193"/>
    <mergeCell ref="H194:I194"/>
    <mergeCell ref="H195:I195"/>
    <mergeCell ref="H196:I196"/>
    <mergeCell ref="H197:I197"/>
    <mergeCell ref="J188:J197"/>
    <mergeCell ref="D195:E195"/>
    <mergeCell ref="D196:E196"/>
    <mergeCell ref="D197:E197"/>
    <mergeCell ref="F188:F197"/>
    <mergeCell ref="G188:G194"/>
    <mergeCell ref="H188:I188"/>
    <mergeCell ref="H189:I189"/>
    <mergeCell ref="H190:I190"/>
    <mergeCell ref="H191:I191"/>
    <mergeCell ref="H192:I192"/>
    <mergeCell ref="X180:Y180"/>
    <mergeCell ref="B188:B194"/>
    <mergeCell ref="C188:C194"/>
    <mergeCell ref="D188:E188"/>
    <mergeCell ref="D189:E189"/>
    <mergeCell ref="D190:E190"/>
    <mergeCell ref="D191:E191"/>
    <mergeCell ref="D192:E192"/>
    <mergeCell ref="D193:E193"/>
    <mergeCell ref="D194:E194"/>
    <mergeCell ref="V177:V179"/>
    <mergeCell ref="W177:W179"/>
    <mergeCell ref="D180:E180"/>
    <mergeCell ref="H180:I180"/>
    <mergeCell ref="L180:M180"/>
    <mergeCell ref="P180:Q180"/>
    <mergeCell ref="T180:U180"/>
    <mergeCell ref="P177:Q177"/>
    <mergeCell ref="P178:Q178"/>
    <mergeCell ref="P179:Q179"/>
    <mergeCell ref="R177:R179"/>
    <mergeCell ref="S177:S179"/>
    <mergeCell ref="T177:U177"/>
    <mergeCell ref="T178:U178"/>
    <mergeCell ref="T179:U179"/>
    <mergeCell ref="X176:Y176"/>
    <mergeCell ref="X177:Y177"/>
    <mergeCell ref="X178:Y178"/>
    <mergeCell ref="X179:Y179"/>
    <mergeCell ref="Z170:Z179"/>
    <mergeCell ref="B177:B179"/>
    <mergeCell ref="C177:C179"/>
    <mergeCell ref="G177:G179"/>
    <mergeCell ref="K177:K179"/>
    <mergeCell ref="O177:O179"/>
    <mergeCell ref="P175:U175"/>
    <mergeCell ref="P176:U176"/>
    <mergeCell ref="V170:V176"/>
    <mergeCell ref="W170:W176"/>
    <mergeCell ref="X170:Y170"/>
    <mergeCell ref="X171:Y171"/>
    <mergeCell ref="X172:Y172"/>
    <mergeCell ref="X173:Y173"/>
    <mergeCell ref="X174:Y174"/>
    <mergeCell ref="X175:Y175"/>
    <mergeCell ref="L177:M177"/>
    <mergeCell ref="L178:M178"/>
    <mergeCell ref="L179:M179"/>
    <mergeCell ref="N170:N179"/>
    <mergeCell ref="O170:O176"/>
    <mergeCell ref="P170:U170"/>
    <mergeCell ref="P171:U171"/>
    <mergeCell ref="P172:U172"/>
    <mergeCell ref="P173:U173"/>
    <mergeCell ref="P174:U174"/>
    <mergeCell ref="K170:K176"/>
    <mergeCell ref="L170:M170"/>
    <mergeCell ref="L171:M171"/>
    <mergeCell ref="L172:M172"/>
    <mergeCell ref="L173:M173"/>
    <mergeCell ref="L174:M174"/>
    <mergeCell ref="L175:M175"/>
    <mergeCell ref="L176:M176"/>
    <mergeCell ref="H175:I175"/>
    <mergeCell ref="H176:I176"/>
    <mergeCell ref="H177:I177"/>
    <mergeCell ref="H178:I178"/>
    <mergeCell ref="H179:I179"/>
    <mergeCell ref="J170:J179"/>
    <mergeCell ref="D177:E177"/>
    <mergeCell ref="D178:E178"/>
    <mergeCell ref="D179:E179"/>
    <mergeCell ref="F170:F179"/>
    <mergeCell ref="G170:G176"/>
    <mergeCell ref="H170:I170"/>
    <mergeCell ref="H171:I171"/>
    <mergeCell ref="H172:I172"/>
    <mergeCell ref="H173:I173"/>
    <mergeCell ref="H174:I174"/>
    <mergeCell ref="X161:Y161"/>
    <mergeCell ref="B170:B176"/>
    <mergeCell ref="C170:C176"/>
    <mergeCell ref="D170:E170"/>
    <mergeCell ref="D171:E171"/>
    <mergeCell ref="D172:E172"/>
    <mergeCell ref="D173:E173"/>
    <mergeCell ref="D174:E174"/>
    <mergeCell ref="D175:E175"/>
    <mergeCell ref="D176:E176"/>
    <mergeCell ref="W158:W160"/>
    <mergeCell ref="X158:Y158"/>
    <mergeCell ref="X159:Y159"/>
    <mergeCell ref="X160:Y160"/>
    <mergeCell ref="Z158:Z160"/>
    <mergeCell ref="D161:E161"/>
    <mergeCell ref="H161:I161"/>
    <mergeCell ref="L161:M161"/>
    <mergeCell ref="P161:Q161"/>
    <mergeCell ref="T161:U161"/>
    <mergeCell ref="R158:R160"/>
    <mergeCell ref="S158:S160"/>
    <mergeCell ref="T158:U158"/>
    <mergeCell ref="T159:U159"/>
    <mergeCell ref="T160:U160"/>
    <mergeCell ref="V158:V160"/>
    <mergeCell ref="B158:B160"/>
    <mergeCell ref="C158:C160"/>
    <mergeCell ref="G158:G160"/>
    <mergeCell ref="K158:K160"/>
    <mergeCell ref="O158:O160"/>
    <mergeCell ref="P158:Q158"/>
    <mergeCell ref="P159:Q159"/>
    <mergeCell ref="P160:Q160"/>
    <mergeCell ref="P156:U156"/>
    <mergeCell ref="P157:U157"/>
    <mergeCell ref="V151:V157"/>
    <mergeCell ref="W151:W157"/>
    <mergeCell ref="X151:Y157"/>
    <mergeCell ref="Z151:Z157"/>
    <mergeCell ref="L158:M158"/>
    <mergeCell ref="L159:M159"/>
    <mergeCell ref="L160:M160"/>
    <mergeCell ref="N151:N160"/>
    <mergeCell ref="O151:O157"/>
    <mergeCell ref="P151:U151"/>
    <mergeCell ref="P152:U152"/>
    <mergeCell ref="P153:U153"/>
    <mergeCell ref="P154:U154"/>
    <mergeCell ref="P155:U155"/>
    <mergeCell ref="K151:K157"/>
    <mergeCell ref="L151:M151"/>
    <mergeCell ref="L152:M152"/>
    <mergeCell ref="L153:M153"/>
    <mergeCell ref="L154:M154"/>
    <mergeCell ref="L155:M155"/>
    <mergeCell ref="L156:M156"/>
    <mergeCell ref="L157:M157"/>
    <mergeCell ref="H156:I156"/>
    <mergeCell ref="H157:I157"/>
    <mergeCell ref="H158:I158"/>
    <mergeCell ref="H159:I159"/>
    <mergeCell ref="H160:I160"/>
    <mergeCell ref="J151:J160"/>
    <mergeCell ref="D158:E158"/>
    <mergeCell ref="D159:E159"/>
    <mergeCell ref="D160:E160"/>
    <mergeCell ref="F151:F160"/>
    <mergeCell ref="G151:G157"/>
    <mergeCell ref="H151:I151"/>
    <mergeCell ref="H152:I152"/>
    <mergeCell ref="H153:I153"/>
    <mergeCell ref="H154:I154"/>
    <mergeCell ref="H155:I155"/>
    <mergeCell ref="X143:Y143"/>
    <mergeCell ref="B151:B157"/>
    <mergeCell ref="C151:C157"/>
    <mergeCell ref="D151:E151"/>
    <mergeCell ref="D152:E152"/>
    <mergeCell ref="D153:E153"/>
    <mergeCell ref="D154:E154"/>
    <mergeCell ref="D155:E155"/>
    <mergeCell ref="D156:E156"/>
    <mergeCell ref="D157:E157"/>
    <mergeCell ref="V140:V142"/>
    <mergeCell ref="W140:W142"/>
    <mergeCell ref="D143:E143"/>
    <mergeCell ref="H143:I143"/>
    <mergeCell ref="L143:M143"/>
    <mergeCell ref="P143:Q143"/>
    <mergeCell ref="T143:U143"/>
    <mergeCell ref="P141:Q141"/>
    <mergeCell ref="P142:Q142"/>
    <mergeCell ref="R140:R142"/>
    <mergeCell ref="S140:S142"/>
    <mergeCell ref="T140:U140"/>
    <mergeCell ref="T141:U141"/>
    <mergeCell ref="T142:U142"/>
    <mergeCell ref="X140:Y140"/>
    <mergeCell ref="X141:Y141"/>
    <mergeCell ref="X142:Y142"/>
    <mergeCell ref="Z133:Z142"/>
    <mergeCell ref="B140:B142"/>
    <mergeCell ref="C140:C142"/>
    <mergeCell ref="G140:G142"/>
    <mergeCell ref="K140:K142"/>
    <mergeCell ref="O140:O142"/>
    <mergeCell ref="P140:Q140"/>
    <mergeCell ref="P139:U139"/>
    <mergeCell ref="V133:V139"/>
    <mergeCell ref="W133:W139"/>
    <mergeCell ref="X133:Y133"/>
    <mergeCell ref="X134:Y134"/>
    <mergeCell ref="X135:Y135"/>
    <mergeCell ref="X136:Y136"/>
    <mergeCell ref="X137:Y137"/>
    <mergeCell ref="X138:Y138"/>
    <mergeCell ref="X139:Y139"/>
    <mergeCell ref="P133:U133"/>
    <mergeCell ref="P134:U134"/>
    <mergeCell ref="P135:U135"/>
    <mergeCell ref="P136:U136"/>
    <mergeCell ref="P137:U137"/>
    <mergeCell ref="P138:U138"/>
    <mergeCell ref="L139:M139"/>
    <mergeCell ref="L140:M140"/>
    <mergeCell ref="L141:M141"/>
    <mergeCell ref="L142:M142"/>
    <mergeCell ref="N133:N142"/>
    <mergeCell ref="O133:O139"/>
    <mergeCell ref="H141:I141"/>
    <mergeCell ref="H142:I142"/>
    <mergeCell ref="J133:J142"/>
    <mergeCell ref="K133:K139"/>
    <mergeCell ref="L133:M133"/>
    <mergeCell ref="L134:M134"/>
    <mergeCell ref="L135:M135"/>
    <mergeCell ref="L136:M136"/>
    <mergeCell ref="L137:M137"/>
    <mergeCell ref="L138:M138"/>
    <mergeCell ref="F133:F142"/>
    <mergeCell ref="G133:G139"/>
    <mergeCell ref="H133:I133"/>
    <mergeCell ref="H134:I134"/>
    <mergeCell ref="H135:I135"/>
    <mergeCell ref="H136:I136"/>
    <mergeCell ref="H137:I137"/>
    <mergeCell ref="H138:I138"/>
    <mergeCell ref="H139:I139"/>
    <mergeCell ref="H140:I140"/>
    <mergeCell ref="D137:E137"/>
    <mergeCell ref="D138:E138"/>
    <mergeCell ref="D139:E139"/>
    <mergeCell ref="D140:E140"/>
    <mergeCell ref="D141:E141"/>
    <mergeCell ref="D142:E142"/>
    <mergeCell ref="D116:E116"/>
    <mergeCell ref="J116:K116"/>
    <mergeCell ref="D117:E117"/>
    <mergeCell ref="J117:K117"/>
    <mergeCell ref="B133:B139"/>
    <mergeCell ref="C133:C139"/>
    <mergeCell ref="D133:E133"/>
    <mergeCell ref="D134:E134"/>
    <mergeCell ref="D135:E135"/>
    <mergeCell ref="D136:E136"/>
    <mergeCell ref="D112:K112"/>
    <mergeCell ref="D113:E113"/>
    <mergeCell ref="J113:K113"/>
    <mergeCell ref="D114:E114"/>
    <mergeCell ref="J114:K114"/>
    <mergeCell ref="D115:E115"/>
    <mergeCell ref="J115:K115"/>
    <mergeCell ref="D104:E104"/>
    <mergeCell ref="J104:K104"/>
    <mergeCell ref="D105:E105"/>
    <mergeCell ref="J105:K105"/>
    <mergeCell ref="D106:E106"/>
    <mergeCell ref="J106:K106"/>
    <mergeCell ref="F95:G95"/>
    <mergeCell ref="D96:G96"/>
    <mergeCell ref="D101:K101"/>
    <mergeCell ref="D102:E102"/>
    <mergeCell ref="J102:K102"/>
    <mergeCell ref="D103:E103"/>
    <mergeCell ref="J103:K103"/>
    <mergeCell ref="H80:H81"/>
    <mergeCell ref="F82:G82"/>
    <mergeCell ref="D92:G92"/>
    <mergeCell ref="B93:B94"/>
    <mergeCell ref="C93:C94"/>
    <mergeCell ref="D93:D94"/>
    <mergeCell ref="E93:E94"/>
    <mergeCell ref="F93:G93"/>
    <mergeCell ref="F94:G94"/>
    <mergeCell ref="H93:H94"/>
    <mergeCell ref="F73:G73"/>
    <mergeCell ref="D79:G79"/>
    <mergeCell ref="B80:B81"/>
    <mergeCell ref="C80:C81"/>
    <mergeCell ref="D80:D81"/>
    <mergeCell ref="E80:E81"/>
    <mergeCell ref="F80:G80"/>
    <mergeCell ref="F81:G81"/>
    <mergeCell ref="H58:H59"/>
    <mergeCell ref="F60:G60"/>
    <mergeCell ref="D70:G70"/>
    <mergeCell ref="B71:B72"/>
    <mergeCell ref="C71:C72"/>
    <mergeCell ref="D71:D72"/>
    <mergeCell ref="E71:E72"/>
    <mergeCell ref="F71:G71"/>
    <mergeCell ref="F72:G72"/>
    <mergeCell ref="H71:H72"/>
    <mergeCell ref="B58:B59"/>
    <mergeCell ref="C58:C59"/>
    <mergeCell ref="D58:D59"/>
    <mergeCell ref="E58:E59"/>
    <mergeCell ref="F58:G58"/>
    <mergeCell ref="F59:G59"/>
    <mergeCell ref="K44:K45"/>
    <mergeCell ref="L44:M45"/>
    <mergeCell ref="N44:N45"/>
    <mergeCell ref="F46:G46"/>
    <mergeCell ref="L46:M46"/>
    <mergeCell ref="D57:G57"/>
    <mergeCell ref="B44:B45"/>
    <mergeCell ref="C44:C45"/>
    <mergeCell ref="E44:E45"/>
    <mergeCell ref="F44:G45"/>
    <mergeCell ref="H44:H45"/>
    <mergeCell ref="I44:I45"/>
    <mergeCell ref="L25:M26"/>
    <mergeCell ref="N25:N26"/>
    <mergeCell ref="F27:G27"/>
    <mergeCell ref="L27:M27"/>
    <mergeCell ref="D42:M42"/>
    <mergeCell ref="D43:G43"/>
    <mergeCell ref="J43:M43"/>
    <mergeCell ref="D23:M23"/>
    <mergeCell ref="D24:G24"/>
    <mergeCell ref="J24:M24"/>
    <mergeCell ref="B25:B26"/>
    <mergeCell ref="C25:C26"/>
    <mergeCell ref="E25:E26"/>
    <mergeCell ref="F25:G26"/>
    <mergeCell ref="H25:H26"/>
    <mergeCell ref="I25:I26"/>
    <mergeCell ref="K25:K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944</v>
      </c>
      <c r="B1" s="7" t="s">
        <v>1</v>
      </c>
      <c r="C1" s="7"/>
      <c r="D1" s="7"/>
    </row>
    <row r="2" spans="1:4" ht="15" customHeight="1" x14ac:dyDescent="0.25">
      <c r="A2" s="7"/>
      <c r="B2" s="7" t="s">
        <v>2</v>
      </c>
      <c r="C2" s="7"/>
      <c r="D2" s="7"/>
    </row>
    <row r="3" spans="1:4" ht="15" customHeight="1" x14ac:dyDescent="0.25">
      <c r="A3" s="12" t="s">
        <v>230</v>
      </c>
      <c r="B3" s="11" t="s">
        <v>7</v>
      </c>
      <c r="C3" s="11"/>
      <c r="D3" s="11"/>
    </row>
    <row r="4" spans="1:4" x14ac:dyDescent="0.25">
      <c r="A4" s="12"/>
      <c r="B4" s="20" t="s">
        <v>230</v>
      </c>
      <c r="C4" s="20"/>
      <c r="D4" s="20"/>
    </row>
    <row r="5" spans="1:4" ht="409.6" customHeight="1" x14ac:dyDescent="0.25">
      <c r="A5" s="12"/>
      <c r="B5" s="21" t="s">
        <v>231</v>
      </c>
      <c r="C5" s="21"/>
      <c r="D5" s="21"/>
    </row>
    <row r="6" spans="1:4" ht="30" customHeight="1" x14ac:dyDescent="0.25">
      <c r="A6" s="12" t="s">
        <v>945</v>
      </c>
      <c r="B6" s="11" t="s">
        <v>7</v>
      </c>
      <c r="C6" s="11"/>
      <c r="D6" s="11"/>
    </row>
    <row r="7" spans="1:4" x14ac:dyDescent="0.25">
      <c r="A7" s="12"/>
      <c r="B7" s="20" t="s">
        <v>864</v>
      </c>
      <c r="C7" s="20"/>
      <c r="D7" s="20"/>
    </row>
    <row r="8" spans="1:4" ht="229.5" customHeight="1" x14ac:dyDescent="0.25">
      <c r="A8" s="12"/>
      <c r="B8" s="21" t="s">
        <v>865</v>
      </c>
      <c r="C8" s="21"/>
      <c r="D8" s="21"/>
    </row>
    <row r="9" spans="1:4" ht="15" customHeight="1" x14ac:dyDescent="0.25">
      <c r="A9" s="12" t="s">
        <v>238</v>
      </c>
      <c r="B9" s="11" t="s">
        <v>7</v>
      </c>
      <c r="C9" s="11"/>
      <c r="D9" s="11"/>
    </row>
    <row r="10" spans="1:4" x14ac:dyDescent="0.25">
      <c r="A10" s="12"/>
      <c r="B10" s="20" t="s">
        <v>238</v>
      </c>
      <c r="C10" s="20"/>
      <c r="D10" s="20"/>
    </row>
    <row r="11" spans="1:4" ht="178.5" customHeight="1" x14ac:dyDescent="0.25">
      <c r="A11" s="12"/>
      <c r="B11" s="21" t="s">
        <v>239</v>
      </c>
      <c r="C11" s="21"/>
      <c r="D11" s="21"/>
    </row>
    <row r="12" spans="1:4" ht="102" customHeight="1" x14ac:dyDescent="0.25">
      <c r="A12" s="12"/>
      <c r="B12" s="21" t="s">
        <v>240</v>
      </c>
      <c r="C12" s="21"/>
      <c r="D12" s="21"/>
    </row>
    <row r="13" spans="1:4" x14ac:dyDescent="0.25">
      <c r="A13" s="12"/>
      <c r="B13" s="23"/>
      <c r="C13" s="23"/>
      <c r="D13" s="23"/>
    </row>
    <row r="14" spans="1:4" ht="38.25" x14ac:dyDescent="0.25">
      <c r="A14" s="12"/>
      <c r="B14" s="15"/>
      <c r="C14" s="19">
        <v>1</v>
      </c>
      <c r="D14" s="19" t="s">
        <v>241</v>
      </c>
    </row>
    <row r="15" spans="1:4" x14ac:dyDescent="0.25">
      <c r="A15" s="12"/>
      <c r="B15" s="23"/>
      <c r="C15" s="23"/>
      <c r="D15" s="23"/>
    </row>
    <row r="16" spans="1:4" ht="63.75" x14ac:dyDescent="0.25">
      <c r="A16" s="12"/>
      <c r="B16" s="15"/>
      <c r="C16" s="19">
        <v>2</v>
      </c>
      <c r="D16" s="19" t="s">
        <v>242</v>
      </c>
    </row>
    <row r="17" spans="1:4" x14ac:dyDescent="0.25">
      <c r="A17" s="12"/>
      <c r="B17" s="23"/>
      <c r="C17" s="23"/>
      <c r="D17" s="23"/>
    </row>
    <row r="18" spans="1:4" ht="38.25" x14ac:dyDescent="0.25">
      <c r="A18" s="12"/>
      <c r="B18" s="15"/>
      <c r="C18" s="19">
        <v>3</v>
      </c>
      <c r="D18" s="19" t="s">
        <v>243</v>
      </c>
    </row>
    <row r="19" spans="1:4" ht="191.25" customHeight="1" x14ac:dyDescent="0.25">
      <c r="A19" s="12"/>
      <c r="B19" s="21" t="s">
        <v>244</v>
      </c>
      <c r="C19" s="21"/>
      <c r="D19" s="21"/>
    </row>
    <row r="20" spans="1:4" x14ac:dyDescent="0.25">
      <c r="A20" s="12"/>
      <c r="B20" s="22"/>
      <c r="C20" s="22"/>
      <c r="D20" s="22"/>
    </row>
    <row r="21" spans="1:4" ht="204" customHeight="1" x14ac:dyDescent="0.25">
      <c r="A21" s="12"/>
      <c r="B21" s="21" t="s">
        <v>245</v>
      </c>
      <c r="C21" s="21"/>
      <c r="D21" s="21"/>
    </row>
    <row r="22" spans="1:4" ht="318.75" customHeight="1" x14ac:dyDescent="0.25">
      <c r="A22" s="12"/>
      <c r="B22" s="21" t="s">
        <v>246</v>
      </c>
      <c r="C22" s="21"/>
      <c r="D22" s="21"/>
    </row>
    <row r="23" spans="1:4" ht="255" customHeight="1" x14ac:dyDescent="0.25">
      <c r="A23" s="12"/>
      <c r="B23" s="21" t="s">
        <v>247</v>
      </c>
      <c r="C23" s="21"/>
      <c r="D23" s="21"/>
    </row>
    <row r="24" spans="1:4" ht="331.5" customHeight="1" x14ac:dyDescent="0.25">
      <c r="A24" s="12"/>
      <c r="B24" s="21" t="s">
        <v>248</v>
      </c>
      <c r="C24" s="21"/>
      <c r="D24" s="21"/>
    </row>
    <row r="25" spans="1:4" ht="204" customHeight="1" x14ac:dyDescent="0.25">
      <c r="A25" s="12"/>
      <c r="B25" s="21" t="s">
        <v>249</v>
      </c>
      <c r="C25" s="21"/>
      <c r="D25" s="21"/>
    </row>
    <row r="26" spans="1:4" x14ac:dyDescent="0.25">
      <c r="A26" s="12"/>
      <c r="B26" s="22"/>
      <c r="C26" s="22"/>
      <c r="D26" s="22"/>
    </row>
    <row r="27" spans="1:4" ht="127.5" customHeight="1" x14ac:dyDescent="0.25">
      <c r="A27" s="12"/>
      <c r="B27" s="21" t="s">
        <v>250</v>
      </c>
      <c r="C27" s="21"/>
      <c r="D27" s="21"/>
    </row>
    <row r="28" spans="1:4" ht="165.75" customHeight="1" x14ac:dyDescent="0.25">
      <c r="A28" s="12"/>
      <c r="B28" s="21" t="s">
        <v>251</v>
      </c>
      <c r="C28" s="21"/>
      <c r="D28" s="21"/>
    </row>
    <row r="29" spans="1:4" ht="15" customHeight="1" x14ac:dyDescent="0.25">
      <c r="A29" s="12" t="s">
        <v>946</v>
      </c>
      <c r="B29" s="11" t="s">
        <v>7</v>
      </c>
      <c r="C29" s="11"/>
      <c r="D29" s="11"/>
    </row>
    <row r="30" spans="1:4" ht="153" customHeight="1" x14ac:dyDescent="0.25">
      <c r="A30" s="12"/>
      <c r="B30" s="21" t="s">
        <v>728</v>
      </c>
      <c r="C30" s="21"/>
      <c r="D30" s="21"/>
    </row>
    <row r="31" spans="1:4" ht="15" customHeight="1" x14ac:dyDescent="0.25">
      <c r="A31" s="12" t="s">
        <v>851</v>
      </c>
      <c r="B31" s="11" t="s">
        <v>7</v>
      </c>
      <c r="C31" s="11"/>
      <c r="D31" s="11"/>
    </row>
    <row r="32" spans="1:4" x14ac:dyDescent="0.25">
      <c r="A32" s="12"/>
      <c r="B32" s="20" t="s">
        <v>751</v>
      </c>
      <c r="C32" s="20"/>
      <c r="D32" s="20"/>
    </row>
    <row r="33" spans="1:4" ht="102" customHeight="1" x14ac:dyDescent="0.25">
      <c r="A33" s="12"/>
      <c r="B33" s="21" t="s">
        <v>752</v>
      </c>
      <c r="C33" s="21"/>
      <c r="D33" s="21"/>
    </row>
    <row r="34" spans="1:4" ht="30" x14ac:dyDescent="0.25">
      <c r="A34" s="2" t="s">
        <v>947</v>
      </c>
      <c r="B34" s="11" t="s">
        <v>7</v>
      </c>
      <c r="C34" s="11"/>
      <c r="D34" s="11"/>
    </row>
    <row r="35" spans="1:4" ht="15" customHeight="1" x14ac:dyDescent="0.25">
      <c r="A35" s="12" t="s">
        <v>945</v>
      </c>
      <c r="B35" s="11" t="s">
        <v>7</v>
      </c>
      <c r="C35" s="11"/>
      <c r="D35" s="11"/>
    </row>
    <row r="36" spans="1:4" x14ac:dyDescent="0.25">
      <c r="A36" s="12"/>
      <c r="B36" s="20" t="s">
        <v>232</v>
      </c>
      <c r="C36" s="20"/>
      <c r="D36" s="20"/>
    </row>
    <row r="37" spans="1:4" ht="165.75" customHeight="1" x14ac:dyDescent="0.25">
      <c r="A37" s="12"/>
      <c r="B37" s="21" t="s">
        <v>233</v>
      </c>
      <c r="C37" s="21"/>
      <c r="D37" s="21"/>
    </row>
    <row r="38" spans="1:4" x14ac:dyDescent="0.25">
      <c r="A38" s="12"/>
      <c r="B38" s="22"/>
      <c r="C38" s="22"/>
      <c r="D38" s="22"/>
    </row>
    <row r="39" spans="1:4" ht="293.25" customHeight="1" x14ac:dyDescent="0.25">
      <c r="A39" s="12"/>
      <c r="B39" s="21" t="s">
        <v>234</v>
      </c>
      <c r="C39" s="21"/>
      <c r="D39" s="21"/>
    </row>
    <row r="40" spans="1:4" ht="229.5" customHeight="1" x14ac:dyDescent="0.25">
      <c r="A40" s="12"/>
      <c r="B40" s="21" t="s">
        <v>235</v>
      </c>
      <c r="C40" s="21"/>
      <c r="D40" s="21"/>
    </row>
    <row r="41" spans="1:4" ht="76.5" customHeight="1" x14ac:dyDescent="0.25">
      <c r="A41" s="12"/>
      <c r="B41" s="21" t="s">
        <v>236</v>
      </c>
      <c r="C41" s="21"/>
      <c r="D41" s="21"/>
    </row>
    <row r="42" spans="1:4" ht="51" customHeight="1" x14ac:dyDescent="0.25">
      <c r="A42" s="12"/>
      <c r="B42" s="21" t="s">
        <v>237</v>
      </c>
      <c r="C42" s="21"/>
      <c r="D42" s="21"/>
    </row>
  </sheetData>
  <mergeCells count="46">
    <mergeCell ref="B34:D34"/>
    <mergeCell ref="A35:A42"/>
    <mergeCell ref="B35:D35"/>
    <mergeCell ref="B36:D36"/>
    <mergeCell ref="B37:D37"/>
    <mergeCell ref="B38:D38"/>
    <mergeCell ref="B39:D39"/>
    <mergeCell ref="B40:D40"/>
    <mergeCell ref="B41:D41"/>
    <mergeCell ref="B42:D42"/>
    <mergeCell ref="A29:A30"/>
    <mergeCell ref="B29:D29"/>
    <mergeCell ref="B30:D30"/>
    <mergeCell ref="A31:A33"/>
    <mergeCell ref="B31:D31"/>
    <mergeCell ref="B32:D32"/>
    <mergeCell ref="B33:D33"/>
    <mergeCell ref="B23:D23"/>
    <mergeCell ref="B24:D24"/>
    <mergeCell ref="B25:D25"/>
    <mergeCell ref="B26:D26"/>
    <mergeCell ref="B27:D27"/>
    <mergeCell ref="B28:D28"/>
    <mergeCell ref="B15:D15"/>
    <mergeCell ref="B17:D17"/>
    <mergeCell ref="B19:D19"/>
    <mergeCell ref="B20:D20"/>
    <mergeCell ref="B21:D21"/>
    <mergeCell ref="B22:D22"/>
    <mergeCell ref="A6:A8"/>
    <mergeCell ref="B6:D6"/>
    <mergeCell ref="B7:D7"/>
    <mergeCell ref="B8:D8"/>
    <mergeCell ref="A9:A28"/>
    <mergeCell ref="B9:D9"/>
    <mergeCell ref="B10:D10"/>
    <mergeCell ref="B11:D11"/>
    <mergeCell ref="B12:D12"/>
    <mergeCell ref="B13:D13"/>
    <mergeCell ref="A1:A2"/>
    <mergeCell ref="B1:D1"/>
    <mergeCell ref="B2:D2"/>
    <mergeCell ref="A3:A5"/>
    <mergeCell ref="B3:D3"/>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3.28515625" customWidth="1"/>
    <col min="5" max="5" width="10.85546875" customWidth="1"/>
    <col min="6" max="6" width="2.42578125" customWidth="1"/>
    <col min="7" max="7" width="11" customWidth="1"/>
    <col min="8" max="8" width="4.28515625" customWidth="1"/>
    <col min="9" max="9" width="10.140625" customWidth="1"/>
    <col min="10" max="10" width="2.42578125" customWidth="1"/>
    <col min="11" max="11" width="11" customWidth="1"/>
    <col min="12" max="12" width="2.140625" customWidth="1"/>
    <col min="13" max="13" width="6.5703125" customWidth="1"/>
    <col min="14" max="14" width="2.42578125" customWidth="1"/>
  </cols>
  <sheetData>
    <row r="1" spans="1:14" ht="30" customHeight="1" x14ac:dyDescent="0.25">
      <c r="A1" s="7" t="s">
        <v>9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3</v>
      </c>
      <c r="B3" s="11" t="s">
        <v>7</v>
      </c>
      <c r="C3" s="11"/>
      <c r="D3" s="11"/>
      <c r="E3" s="11"/>
      <c r="F3" s="11"/>
      <c r="G3" s="11"/>
      <c r="H3" s="11"/>
      <c r="I3" s="11"/>
      <c r="J3" s="11"/>
      <c r="K3" s="11"/>
      <c r="L3" s="11"/>
      <c r="M3" s="11"/>
      <c r="N3" s="11"/>
    </row>
    <row r="4" spans="1:14" ht="15" customHeight="1" x14ac:dyDescent="0.25">
      <c r="A4" s="12" t="s">
        <v>949</v>
      </c>
      <c r="B4" s="11" t="s">
        <v>7</v>
      </c>
      <c r="C4" s="11"/>
      <c r="D4" s="11"/>
      <c r="E4" s="11"/>
      <c r="F4" s="11"/>
      <c r="G4" s="11"/>
      <c r="H4" s="11"/>
      <c r="I4" s="11"/>
      <c r="J4" s="11"/>
      <c r="K4" s="11"/>
      <c r="L4" s="11"/>
      <c r="M4" s="11"/>
      <c r="N4" s="11"/>
    </row>
    <row r="5" spans="1:14" x14ac:dyDescent="0.25">
      <c r="A5" s="12"/>
      <c r="B5" s="21" t="s">
        <v>255</v>
      </c>
      <c r="C5" s="21"/>
      <c r="D5" s="21"/>
      <c r="E5" s="21"/>
      <c r="F5" s="21"/>
      <c r="G5" s="21"/>
      <c r="H5" s="21"/>
      <c r="I5" s="21"/>
      <c r="J5" s="21"/>
      <c r="K5" s="21"/>
      <c r="L5" s="21"/>
      <c r="M5" s="21"/>
      <c r="N5" s="21"/>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c r="G7" s="15"/>
      <c r="H7" s="15"/>
      <c r="I7" s="15"/>
      <c r="J7" s="15"/>
      <c r="K7" s="15"/>
      <c r="L7" s="15"/>
      <c r="M7" s="15"/>
      <c r="N7" s="15"/>
    </row>
    <row r="8" spans="1:14" ht="15.75" thickBot="1" x14ac:dyDescent="0.3">
      <c r="A8" s="12"/>
      <c r="B8" s="24"/>
      <c r="C8" s="24" t="s">
        <v>256</v>
      </c>
      <c r="D8" s="39" t="s">
        <v>257</v>
      </c>
      <c r="E8" s="39"/>
      <c r="F8" s="39"/>
      <c r="G8" s="39"/>
      <c r="H8" s="39"/>
      <c r="I8" s="39"/>
      <c r="J8" s="39"/>
      <c r="K8" s="39"/>
      <c r="L8" s="39"/>
      <c r="M8" s="39"/>
      <c r="N8" s="24"/>
    </row>
    <row r="9" spans="1:14" x14ac:dyDescent="0.25">
      <c r="A9" s="12"/>
      <c r="B9" s="40" t="s">
        <v>258</v>
      </c>
      <c r="C9" s="40" t="s">
        <v>256</v>
      </c>
      <c r="D9" s="42" t="s">
        <v>259</v>
      </c>
      <c r="E9" s="42"/>
      <c r="F9" s="43"/>
      <c r="G9" s="43"/>
      <c r="H9" s="42" t="s">
        <v>263</v>
      </c>
      <c r="I9" s="42"/>
      <c r="J9" s="43"/>
      <c r="K9" s="43"/>
      <c r="L9" s="42" t="s">
        <v>142</v>
      </c>
      <c r="M9" s="42"/>
      <c r="N9" s="40"/>
    </row>
    <row r="10" spans="1:14" x14ac:dyDescent="0.25">
      <c r="A10" s="12"/>
      <c r="B10" s="40"/>
      <c r="C10" s="40"/>
      <c r="D10" s="41" t="s">
        <v>260</v>
      </c>
      <c r="E10" s="41"/>
      <c r="F10" s="40"/>
      <c r="G10" s="40"/>
      <c r="H10" s="41" t="s">
        <v>264</v>
      </c>
      <c r="I10" s="41"/>
      <c r="J10" s="40"/>
      <c r="K10" s="40"/>
      <c r="L10" s="41"/>
      <c r="M10" s="41"/>
      <c r="N10" s="40"/>
    </row>
    <row r="11" spans="1:14" x14ac:dyDescent="0.25">
      <c r="A11" s="12"/>
      <c r="B11" s="40"/>
      <c r="C11" s="40"/>
      <c r="D11" s="41" t="s">
        <v>261</v>
      </c>
      <c r="E11" s="41"/>
      <c r="F11" s="40"/>
      <c r="G11" s="40"/>
      <c r="H11" s="41" t="s">
        <v>265</v>
      </c>
      <c r="I11" s="41"/>
      <c r="J11" s="40"/>
      <c r="K11" s="40"/>
      <c r="L11" s="41"/>
      <c r="M11" s="41"/>
      <c r="N11" s="40"/>
    </row>
    <row r="12" spans="1:14" ht="15.75" thickBot="1" x14ac:dyDescent="0.3">
      <c r="A12" s="12"/>
      <c r="B12" s="40"/>
      <c r="C12" s="40"/>
      <c r="D12" s="39" t="s">
        <v>262</v>
      </c>
      <c r="E12" s="39"/>
      <c r="F12" s="40"/>
      <c r="G12" s="40"/>
      <c r="H12" s="39"/>
      <c r="I12" s="39"/>
      <c r="J12" s="40"/>
      <c r="K12" s="40"/>
      <c r="L12" s="39"/>
      <c r="M12" s="39"/>
      <c r="N12" s="40"/>
    </row>
    <row r="13" spans="1:14" ht="15.75" thickBot="1" x14ac:dyDescent="0.3">
      <c r="A13" s="12"/>
      <c r="B13" s="27" t="s">
        <v>266</v>
      </c>
      <c r="C13" s="28" t="s">
        <v>256</v>
      </c>
      <c r="D13" s="28" t="s">
        <v>267</v>
      </c>
      <c r="E13" s="29" t="s">
        <v>268</v>
      </c>
      <c r="F13" s="30" t="s">
        <v>269</v>
      </c>
      <c r="G13" s="28"/>
      <c r="H13" s="28" t="s">
        <v>267</v>
      </c>
      <c r="I13" s="29" t="s">
        <v>270</v>
      </c>
      <c r="J13" s="30" t="s">
        <v>269</v>
      </c>
      <c r="K13" s="28"/>
      <c r="L13" s="28" t="s">
        <v>267</v>
      </c>
      <c r="M13" s="29" t="s">
        <v>271</v>
      </c>
      <c r="N13" s="30" t="s">
        <v>269</v>
      </c>
    </row>
    <row r="14" spans="1:14" x14ac:dyDescent="0.25">
      <c r="A14" s="12"/>
      <c r="B14" s="31"/>
      <c r="C14" s="31" t="s">
        <v>256</v>
      </c>
      <c r="D14" s="32"/>
      <c r="E14" s="32"/>
      <c r="F14" s="31"/>
      <c r="G14" s="31"/>
      <c r="H14" s="32"/>
      <c r="I14" s="32"/>
      <c r="J14" s="31"/>
      <c r="K14" s="31"/>
      <c r="L14" s="32"/>
      <c r="M14" s="32"/>
      <c r="N14" s="31"/>
    </row>
    <row r="15" spans="1:14" ht="25.5" x14ac:dyDescent="0.25">
      <c r="A15" s="12"/>
      <c r="B15" s="33" t="s">
        <v>272</v>
      </c>
      <c r="C15" s="24" t="s">
        <v>256</v>
      </c>
      <c r="D15" s="15"/>
      <c r="E15" s="34" t="s">
        <v>273</v>
      </c>
      <c r="F15" s="18" t="s">
        <v>269</v>
      </c>
      <c r="G15" s="24"/>
      <c r="H15" s="15"/>
      <c r="I15" s="34">
        <v>426</v>
      </c>
      <c r="J15" s="18" t="s">
        <v>256</v>
      </c>
      <c r="K15" s="24"/>
      <c r="L15" s="15"/>
      <c r="M15" s="34" t="s">
        <v>274</v>
      </c>
      <c r="N15" s="18" t="s">
        <v>269</v>
      </c>
    </row>
    <row r="16" spans="1:14" ht="26.25" thickBot="1" x14ac:dyDescent="0.3">
      <c r="A16" s="12"/>
      <c r="B16" s="35" t="s">
        <v>275</v>
      </c>
      <c r="C16" s="36" t="s">
        <v>256</v>
      </c>
      <c r="D16" s="28"/>
      <c r="E16" s="29">
        <v>0</v>
      </c>
      <c r="F16" s="30" t="s">
        <v>256</v>
      </c>
      <c r="G16" s="36"/>
      <c r="H16" s="28"/>
      <c r="I16" s="29">
        <v>0</v>
      </c>
      <c r="J16" s="30" t="s">
        <v>256</v>
      </c>
      <c r="K16" s="36"/>
      <c r="L16" s="28"/>
      <c r="M16" s="29">
        <v>0</v>
      </c>
      <c r="N16" s="30" t="s">
        <v>256</v>
      </c>
    </row>
    <row r="17" spans="1:14" x14ac:dyDescent="0.25">
      <c r="A17" s="12"/>
      <c r="B17" s="31"/>
      <c r="C17" s="31" t="s">
        <v>256</v>
      </c>
      <c r="D17" s="32"/>
      <c r="E17" s="32"/>
      <c r="F17" s="31"/>
      <c r="G17" s="31"/>
      <c r="H17" s="32"/>
      <c r="I17" s="32"/>
      <c r="J17" s="31"/>
      <c r="K17" s="31"/>
      <c r="L17" s="32"/>
      <c r="M17" s="32"/>
      <c r="N17" s="31"/>
    </row>
    <row r="18" spans="1:14" ht="26.25" thickBot="1" x14ac:dyDescent="0.3">
      <c r="A18" s="12"/>
      <c r="B18" s="33" t="s">
        <v>276</v>
      </c>
      <c r="C18" s="24" t="s">
        <v>256</v>
      </c>
      <c r="D18" s="15"/>
      <c r="E18" s="34" t="s">
        <v>273</v>
      </c>
      <c r="F18" s="18" t="s">
        <v>269</v>
      </c>
      <c r="G18" s="24"/>
      <c r="H18" s="15"/>
      <c r="I18" s="34">
        <v>426</v>
      </c>
      <c r="J18" s="18" t="s">
        <v>256</v>
      </c>
      <c r="K18" s="24"/>
      <c r="L18" s="15"/>
      <c r="M18" s="34" t="s">
        <v>274</v>
      </c>
      <c r="N18" s="18" t="s">
        <v>269</v>
      </c>
    </row>
    <row r="19" spans="1:14" x14ac:dyDescent="0.25">
      <c r="A19" s="12"/>
      <c r="B19" s="31"/>
      <c r="C19" s="31" t="s">
        <v>256</v>
      </c>
      <c r="D19" s="32"/>
      <c r="E19" s="32"/>
      <c r="F19" s="31"/>
      <c r="G19" s="31"/>
      <c r="H19" s="32"/>
      <c r="I19" s="32"/>
      <c r="J19" s="31"/>
      <c r="K19" s="31"/>
      <c r="L19" s="32"/>
      <c r="M19" s="32"/>
      <c r="N19" s="31"/>
    </row>
    <row r="20" spans="1:14" ht="15.75" thickBot="1" x14ac:dyDescent="0.3">
      <c r="A20" s="12"/>
      <c r="B20" s="27" t="s">
        <v>277</v>
      </c>
      <c r="C20" s="36" t="s">
        <v>256</v>
      </c>
      <c r="D20" s="28" t="s">
        <v>267</v>
      </c>
      <c r="E20" s="29" t="s">
        <v>278</v>
      </c>
      <c r="F20" s="30" t="s">
        <v>269</v>
      </c>
      <c r="G20" s="36"/>
      <c r="H20" s="28" t="s">
        <v>267</v>
      </c>
      <c r="I20" s="29" t="s">
        <v>279</v>
      </c>
      <c r="J20" s="30" t="s">
        <v>269</v>
      </c>
      <c r="K20" s="36"/>
      <c r="L20" s="28" t="s">
        <v>267</v>
      </c>
      <c r="M20" s="29" t="s">
        <v>280</v>
      </c>
      <c r="N20" s="30" t="s">
        <v>269</v>
      </c>
    </row>
    <row r="21" spans="1:14" ht="15.75" thickTop="1" x14ac:dyDescent="0.25">
      <c r="A21" s="12"/>
      <c r="B21" s="31"/>
      <c r="C21" s="31" t="s">
        <v>256</v>
      </c>
      <c r="D21" s="37"/>
      <c r="E21" s="37"/>
      <c r="F21" s="31"/>
      <c r="G21" s="31"/>
      <c r="H21" s="37"/>
      <c r="I21" s="37"/>
      <c r="J21" s="31"/>
      <c r="K21" s="31"/>
      <c r="L21" s="37"/>
      <c r="M21" s="37"/>
      <c r="N21" s="31"/>
    </row>
    <row r="22" spans="1:14" x14ac:dyDescent="0.25">
      <c r="A22" s="12"/>
      <c r="B22" s="31"/>
      <c r="C22" s="44"/>
      <c r="D22" s="44"/>
      <c r="E22" s="44"/>
      <c r="F22" s="44"/>
      <c r="G22" s="44"/>
      <c r="H22" s="44"/>
      <c r="I22" s="44"/>
      <c r="J22" s="44"/>
      <c r="K22" s="44"/>
      <c r="L22" s="44"/>
      <c r="M22" s="44"/>
      <c r="N22" s="44"/>
    </row>
    <row r="23" spans="1:14" ht="15.75" thickBot="1" x14ac:dyDescent="0.3">
      <c r="A23" s="12"/>
      <c r="B23" s="24"/>
      <c r="C23" s="24" t="s">
        <v>256</v>
      </c>
      <c r="D23" s="39" t="s">
        <v>281</v>
      </c>
      <c r="E23" s="39"/>
      <c r="F23" s="39"/>
      <c r="G23" s="39"/>
      <c r="H23" s="39"/>
      <c r="I23" s="39"/>
      <c r="J23" s="39"/>
      <c r="K23" s="39"/>
      <c r="L23" s="39"/>
      <c r="M23" s="39"/>
      <c r="N23" s="24"/>
    </row>
    <row r="24" spans="1:14" x14ac:dyDescent="0.25">
      <c r="A24" s="12"/>
      <c r="B24" s="40" t="s">
        <v>258</v>
      </c>
      <c r="C24" s="40" t="s">
        <v>256</v>
      </c>
      <c r="D24" s="42" t="s">
        <v>263</v>
      </c>
      <c r="E24" s="42"/>
      <c r="F24" s="43"/>
      <c r="G24" s="43"/>
      <c r="H24" s="42" t="s">
        <v>283</v>
      </c>
      <c r="I24" s="42"/>
      <c r="J24" s="43"/>
      <c r="K24" s="43"/>
      <c r="L24" s="42" t="s">
        <v>142</v>
      </c>
      <c r="M24" s="42"/>
      <c r="N24" s="40"/>
    </row>
    <row r="25" spans="1:14" x14ac:dyDescent="0.25">
      <c r="A25" s="12"/>
      <c r="B25" s="40"/>
      <c r="C25" s="40"/>
      <c r="D25" s="41" t="s">
        <v>282</v>
      </c>
      <c r="E25" s="41"/>
      <c r="F25" s="40"/>
      <c r="G25" s="40"/>
      <c r="H25" s="41" t="s">
        <v>284</v>
      </c>
      <c r="I25" s="41"/>
      <c r="J25" s="40"/>
      <c r="K25" s="40"/>
      <c r="L25" s="41"/>
      <c r="M25" s="41"/>
      <c r="N25" s="40"/>
    </row>
    <row r="26" spans="1:14" x14ac:dyDescent="0.25">
      <c r="A26" s="12"/>
      <c r="B26" s="40"/>
      <c r="C26" s="40"/>
      <c r="D26" s="41" t="s">
        <v>261</v>
      </c>
      <c r="E26" s="41"/>
      <c r="F26" s="40"/>
      <c r="G26" s="40"/>
      <c r="H26" s="41" t="s">
        <v>265</v>
      </c>
      <c r="I26" s="41"/>
      <c r="J26" s="40"/>
      <c r="K26" s="40"/>
      <c r="L26" s="41"/>
      <c r="M26" s="41"/>
      <c r="N26" s="40"/>
    </row>
    <row r="27" spans="1:14" ht="15.75" thickBot="1" x14ac:dyDescent="0.3">
      <c r="A27" s="12"/>
      <c r="B27" s="40"/>
      <c r="C27" s="40"/>
      <c r="D27" s="39" t="s">
        <v>262</v>
      </c>
      <c r="E27" s="39"/>
      <c r="F27" s="40"/>
      <c r="G27" s="40"/>
      <c r="H27" s="39"/>
      <c r="I27" s="39"/>
      <c r="J27" s="40"/>
      <c r="K27" s="40"/>
      <c r="L27" s="39"/>
      <c r="M27" s="39"/>
      <c r="N27" s="40"/>
    </row>
    <row r="28" spans="1:14" ht="15.75" thickBot="1" x14ac:dyDescent="0.3">
      <c r="A28" s="12"/>
      <c r="B28" s="27" t="s">
        <v>285</v>
      </c>
      <c r="C28" s="28" t="s">
        <v>256</v>
      </c>
      <c r="D28" s="28" t="s">
        <v>267</v>
      </c>
      <c r="E28" s="29" t="s">
        <v>286</v>
      </c>
      <c r="F28" s="30" t="s">
        <v>269</v>
      </c>
      <c r="G28" s="28"/>
      <c r="H28" s="28" t="s">
        <v>267</v>
      </c>
      <c r="I28" s="29">
        <v>0</v>
      </c>
      <c r="J28" s="30" t="s">
        <v>256</v>
      </c>
      <c r="K28" s="28"/>
      <c r="L28" s="28" t="s">
        <v>267</v>
      </c>
      <c r="M28" s="29" t="s">
        <v>286</v>
      </c>
      <c r="N28" s="30" t="s">
        <v>269</v>
      </c>
    </row>
    <row r="29" spans="1:14" x14ac:dyDescent="0.25">
      <c r="A29" s="12"/>
      <c r="B29" s="31"/>
      <c r="C29" s="31" t="s">
        <v>256</v>
      </c>
      <c r="D29" s="32"/>
      <c r="E29" s="32"/>
      <c r="F29" s="31"/>
      <c r="G29" s="31"/>
      <c r="H29" s="32"/>
      <c r="I29" s="32"/>
      <c r="J29" s="31"/>
      <c r="K29" s="31"/>
      <c r="L29" s="32"/>
      <c r="M29" s="32"/>
      <c r="N29" s="31"/>
    </row>
    <row r="30" spans="1:14" ht="25.5" x14ac:dyDescent="0.25">
      <c r="A30" s="12"/>
      <c r="B30" s="33" t="s">
        <v>272</v>
      </c>
      <c r="C30" s="24" t="s">
        <v>256</v>
      </c>
      <c r="D30" s="15"/>
      <c r="E30" s="38">
        <v>7368</v>
      </c>
      <c r="F30" s="18" t="s">
        <v>256</v>
      </c>
      <c r="G30" s="24"/>
      <c r="H30" s="15"/>
      <c r="I30" s="34" t="s">
        <v>279</v>
      </c>
      <c r="J30" s="18" t="s">
        <v>269</v>
      </c>
      <c r="K30" s="24"/>
      <c r="L30" s="15"/>
      <c r="M30" s="38">
        <v>7172</v>
      </c>
      <c r="N30" s="18" t="s">
        <v>256</v>
      </c>
    </row>
    <row r="31" spans="1:14" ht="39" thickBot="1" x14ac:dyDescent="0.3">
      <c r="A31" s="12"/>
      <c r="B31" s="35" t="s">
        <v>287</v>
      </c>
      <c r="C31" s="36" t="s">
        <v>256</v>
      </c>
      <c r="D31" s="28"/>
      <c r="E31" s="29" t="s">
        <v>288</v>
      </c>
      <c r="F31" s="30" t="s">
        <v>269</v>
      </c>
      <c r="G31" s="36"/>
      <c r="H31" s="28"/>
      <c r="I31" s="29">
        <v>0</v>
      </c>
      <c r="J31" s="30" t="s">
        <v>256</v>
      </c>
      <c r="K31" s="36"/>
      <c r="L31" s="28"/>
      <c r="M31" s="29" t="s">
        <v>288</v>
      </c>
      <c r="N31" s="30" t="s">
        <v>269</v>
      </c>
    </row>
    <row r="32" spans="1:14" x14ac:dyDescent="0.25">
      <c r="A32" s="12"/>
      <c r="B32" s="31"/>
      <c r="C32" s="31" t="s">
        <v>256</v>
      </c>
      <c r="D32" s="32"/>
      <c r="E32" s="32"/>
      <c r="F32" s="31"/>
      <c r="G32" s="31"/>
      <c r="H32" s="32"/>
      <c r="I32" s="32"/>
      <c r="J32" s="31"/>
      <c r="K32" s="31"/>
      <c r="L32" s="32"/>
      <c r="M32" s="32"/>
      <c r="N32" s="31"/>
    </row>
    <row r="33" spans="1:14" ht="26.25" thickBot="1" x14ac:dyDescent="0.3">
      <c r="A33" s="12"/>
      <c r="B33" s="33" t="s">
        <v>276</v>
      </c>
      <c r="C33" s="24" t="s">
        <v>256</v>
      </c>
      <c r="D33" s="15"/>
      <c r="E33" s="38">
        <v>5294</v>
      </c>
      <c r="F33" s="18" t="s">
        <v>256</v>
      </c>
      <c r="G33" s="24"/>
      <c r="H33" s="15"/>
      <c r="I33" s="34" t="s">
        <v>279</v>
      </c>
      <c r="J33" s="18" t="s">
        <v>269</v>
      </c>
      <c r="K33" s="24"/>
      <c r="L33" s="15"/>
      <c r="M33" s="38">
        <v>5098</v>
      </c>
      <c r="N33" s="18" t="s">
        <v>256</v>
      </c>
    </row>
    <row r="34" spans="1:14" x14ac:dyDescent="0.25">
      <c r="A34" s="12"/>
      <c r="B34" s="31"/>
      <c r="C34" s="31" t="s">
        <v>256</v>
      </c>
      <c r="D34" s="32"/>
      <c r="E34" s="32"/>
      <c r="F34" s="31"/>
      <c r="G34" s="31"/>
      <c r="H34" s="32"/>
      <c r="I34" s="32"/>
      <c r="J34" s="31"/>
      <c r="K34" s="31"/>
      <c r="L34" s="32"/>
      <c r="M34" s="32"/>
      <c r="N34" s="31"/>
    </row>
    <row r="35" spans="1:14" ht="15.75" thickBot="1" x14ac:dyDescent="0.3">
      <c r="A35" s="12"/>
      <c r="B35" s="27" t="s">
        <v>277</v>
      </c>
      <c r="C35" s="36" t="s">
        <v>256</v>
      </c>
      <c r="D35" s="28" t="s">
        <v>267</v>
      </c>
      <c r="E35" s="29" t="s">
        <v>278</v>
      </c>
      <c r="F35" s="30" t="s">
        <v>269</v>
      </c>
      <c r="G35" s="36"/>
      <c r="H35" s="28" t="s">
        <v>267</v>
      </c>
      <c r="I35" s="29" t="s">
        <v>279</v>
      </c>
      <c r="J35" s="30" t="s">
        <v>269</v>
      </c>
      <c r="K35" s="36"/>
      <c r="L35" s="28" t="s">
        <v>267</v>
      </c>
      <c r="M35" s="29" t="s">
        <v>280</v>
      </c>
      <c r="N35" s="30" t="s">
        <v>269</v>
      </c>
    </row>
    <row r="36" spans="1:14" ht="15.75" thickTop="1" x14ac:dyDescent="0.25">
      <c r="A36" s="12"/>
      <c r="B36" s="31"/>
      <c r="C36" s="31" t="s">
        <v>256</v>
      </c>
      <c r="D36" s="37"/>
      <c r="E36" s="37"/>
      <c r="F36" s="31"/>
      <c r="G36" s="31"/>
      <c r="H36" s="37"/>
      <c r="I36" s="37"/>
      <c r="J36" s="31"/>
      <c r="K36" s="31"/>
      <c r="L36" s="37"/>
      <c r="M36" s="37"/>
      <c r="N36" s="31"/>
    </row>
    <row r="37" spans="1:14" x14ac:dyDescent="0.25">
      <c r="A37" s="12"/>
      <c r="B37" s="22"/>
      <c r="C37" s="22"/>
      <c r="D37" s="22"/>
      <c r="E37" s="22"/>
      <c r="F37" s="22"/>
      <c r="G37" s="22"/>
      <c r="H37" s="22"/>
      <c r="I37" s="22"/>
      <c r="J37" s="22"/>
      <c r="K37" s="22"/>
      <c r="L37" s="22"/>
      <c r="M37" s="22"/>
      <c r="N37" s="22"/>
    </row>
    <row r="38" spans="1:14" x14ac:dyDescent="0.25">
      <c r="A38" s="12"/>
      <c r="B38" s="15"/>
      <c r="C38" s="15"/>
      <c r="D38" s="15"/>
      <c r="E38" s="15"/>
      <c r="F38" s="15"/>
    </row>
    <row r="39" spans="1:14" x14ac:dyDescent="0.25">
      <c r="A39" s="12"/>
      <c r="B39" s="45" t="s">
        <v>289</v>
      </c>
      <c r="C39" s="45"/>
      <c r="D39" s="45"/>
      <c r="E39" s="45"/>
      <c r="F39" s="24"/>
    </row>
    <row r="40" spans="1:14" x14ac:dyDescent="0.25">
      <c r="A40" s="12"/>
      <c r="B40" s="40" t="s">
        <v>258</v>
      </c>
      <c r="C40" s="40" t="s">
        <v>256</v>
      </c>
      <c r="D40" s="41" t="s">
        <v>259</v>
      </c>
      <c r="E40" s="41"/>
      <c r="F40" s="40"/>
    </row>
    <row r="41" spans="1:14" x14ac:dyDescent="0.25">
      <c r="A41" s="12"/>
      <c r="B41" s="40"/>
      <c r="C41" s="40"/>
      <c r="D41" s="41" t="s">
        <v>290</v>
      </c>
      <c r="E41" s="41"/>
      <c r="F41" s="40"/>
    </row>
    <row r="42" spans="1:14" x14ac:dyDescent="0.25">
      <c r="A42" s="12"/>
      <c r="B42" s="40"/>
      <c r="C42" s="40"/>
      <c r="D42" s="41" t="s">
        <v>261</v>
      </c>
      <c r="E42" s="41"/>
      <c r="F42" s="40"/>
    </row>
    <row r="43" spans="1:14" ht="15.75" thickBot="1" x14ac:dyDescent="0.3">
      <c r="A43" s="12"/>
      <c r="B43" s="40"/>
      <c r="C43" s="40"/>
      <c r="D43" s="39" t="s">
        <v>291</v>
      </c>
      <c r="E43" s="39"/>
      <c r="F43" s="40"/>
    </row>
    <row r="44" spans="1:14" ht="15.75" thickBot="1" x14ac:dyDescent="0.3">
      <c r="A44" s="12"/>
      <c r="B44" s="27" t="s">
        <v>292</v>
      </c>
      <c r="C44" s="28" t="s">
        <v>256</v>
      </c>
      <c r="D44" s="28" t="s">
        <v>267</v>
      </c>
      <c r="E44" s="29" t="s">
        <v>293</v>
      </c>
      <c r="F44" s="30" t="s">
        <v>269</v>
      </c>
    </row>
    <row r="45" spans="1:14" x14ac:dyDescent="0.25">
      <c r="A45" s="12"/>
      <c r="B45" s="31"/>
      <c r="C45" s="31" t="s">
        <v>256</v>
      </c>
      <c r="D45" s="32"/>
      <c r="E45" s="32"/>
      <c r="F45" s="31"/>
    </row>
    <row r="46" spans="1:14" ht="25.5" x14ac:dyDescent="0.25">
      <c r="A46" s="12"/>
      <c r="B46" s="33" t="s">
        <v>294</v>
      </c>
      <c r="C46" s="24" t="s">
        <v>256</v>
      </c>
      <c r="D46" s="15"/>
      <c r="E46" s="34" t="s">
        <v>295</v>
      </c>
      <c r="F46" s="18" t="s">
        <v>269</v>
      </c>
    </row>
    <row r="47" spans="1:14" ht="26.25" thickBot="1" x14ac:dyDescent="0.3">
      <c r="A47" s="12"/>
      <c r="B47" s="35" t="s">
        <v>275</v>
      </c>
      <c r="C47" s="36" t="s">
        <v>256</v>
      </c>
      <c r="D47" s="28"/>
      <c r="E47" s="29">
        <v>0</v>
      </c>
      <c r="F47" s="30" t="s">
        <v>256</v>
      </c>
    </row>
    <row r="48" spans="1:14" x14ac:dyDescent="0.25">
      <c r="A48" s="12"/>
      <c r="B48" s="31"/>
      <c r="C48" s="31" t="s">
        <v>256</v>
      </c>
      <c r="D48" s="32"/>
      <c r="E48" s="32"/>
      <c r="F48" s="31"/>
    </row>
    <row r="49" spans="1:14" ht="26.25" thickBot="1" x14ac:dyDescent="0.3">
      <c r="A49" s="12"/>
      <c r="B49" s="33" t="s">
        <v>296</v>
      </c>
      <c r="C49" s="24" t="s">
        <v>256</v>
      </c>
      <c r="D49" s="15"/>
      <c r="E49" s="34" t="s">
        <v>295</v>
      </c>
      <c r="F49" s="18" t="s">
        <v>269</v>
      </c>
    </row>
    <row r="50" spans="1:14" x14ac:dyDescent="0.25">
      <c r="A50" s="12"/>
      <c r="B50" s="31"/>
      <c r="C50" s="31" t="s">
        <v>256</v>
      </c>
      <c r="D50" s="32"/>
      <c r="E50" s="32"/>
      <c r="F50" s="31"/>
    </row>
    <row r="51" spans="1:14" ht="15.75" thickBot="1" x14ac:dyDescent="0.3">
      <c r="A51" s="12"/>
      <c r="B51" s="27" t="s">
        <v>297</v>
      </c>
      <c r="C51" s="36" t="s">
        <v>256</v>
      </c>
      <c r="D51" s="28" t="s">
        <v>267</v>
      </c>
      <c r="E51" s="29" t="s">
        <v>298</v>
      </c>
      <c r="F51" s="30" t="s">
        <v>269</v>
      </c>
    </row>
    <row r="52" spans="1:14" ht="15.75" thickTop="1" x14ac:dyDescent="0.25">
      <c r="A52" s="12"/>
      <c r="B52" s="31"/>
      <c r="C52" s="31" t="s">
        <v>256</v>
      </c>
      <c r="D52" s="37"/>
      <c r="E52" s="37"/>
      <c r="F52" s="31"/>
    </row>
    <row r="53" spans="1:14" ht="15.75" x14ac:dyDescent="0.25">
      <c r="A53" s="12"/>
      <c r="B53" s="47"/>
      <c r="C53" s="47"/>
      <c r="D53" s="47"/>
      <c r="E53" s="47"/>
      <c r="F53" s="47"/>
      <c r="G53" s="47"/>
      <c r="H53" s="47"/>
      <c r="I53" s="47"/>
      <c r="J53" s="47"/>
      <c r="K53" s="47"/>
      <c r="L53" s="47"/>
      <c r="M53" s="47"/>
      <c r="N53" s="47"/>
    </row>
    <row r="54" spans="1:14" x14ac:dyDescent="0.25">
      <c r="A54" s="12"/>
      <c r="B54" s="15"/>
      <c r="C54" s="15"/>
      <c r="D54" s="15"/>
      <c r="E54" s="15"/>
      <c r="F54" s="15"/>
    </row>
    <row r="55" spans="1:14" x14ac:dyDescent="0.25">
      <c r="A55" s="12"/>
      <c r="B55" s="45" t="s">
        <v>299</v>
      </c>
      <c r="C55" s="45"/>
      <c r="D55" s="45"/>
      <c r="E55" s="45"/>
      <c r="F55" s="24"/>
    </row>
    <row r="56" spans="1:14" x14ac:dyDescent="0.25">
      <c r="A56" s="12"/>
      <c r="B56" s="40" t="s">
        <v>258</v>
      </c>
      <c r="C56" s="40" t="s">
        <v>256</v>
      </c>
      <c r="D56" s="41" t="s">
        <v>263</v>
      </c>
      <c r="E56" s="41"/>
      <c r="F56" s="40"/>
    </row>
    <row r="57" spans="1:14" x14ac:dyDescent="0.25">
      <c r="A57" s="12"/>
      <c r="B57" s="40"/>
      <c r="C57" s="40"/>
      <c r="D57" s="41" t="s">
        <v>300</v>
      </c>
      <c r="E57" s="41"/>
      <c r="F57" s="40"/>
    </row>
    <row r="58" spans="1:14" x14ac:dyDescent="0.25">
      <c r="A58" s="12"/>
      <c r="B58" s="40"/>
      <c r="C58" s="40"/>
      <c r="D58" s="41" t="s">
        <v>261</v>
      </c>
      <c r="E58" s="41"/>
      <c r="F58" s="40"/>
    </row>
    <row r="59" spans="1:14" ht="15.75" thickBot="1" x14ac:dyDescent="0.3">
      <c r="A59" s="12"/>
      <c r="B59" s="40"/>
      <c r="C59" s="40"/>
      <c r="D59" s="39" t="s">
        <v>291</v>
      </c>
      <c r="E59" s="39"/>
      <c r="F59" s="40"/>
    </row>
    <row r="60" spans="1:14" ht="15.75" thickBot="1" x14ac:dyDescent="0.3">
      <c r="A60" s="12"/>
      <c r="B60" s="27" t="s">
        <v>301</v>
      </c>
      <c r="C60" s="28" t="s">
        <v>256</v>
      </c>
      <c r="D60" s="28" t="s">
        <v>267</v>
      </c>
      <c r="E60" s="46">
        <v>1064</v>
      </c>
      <c r="F60" s="30" t="s">
        <v>256</v>
      </c>
    </row>
    <row r="61" spans="1:14" x14ac:dyDescent="0.25">
      <c r="A61" s="12"/>
      <c r="B61" s="31"/>
      <c r="C61" s="31" t="s">
        <v>256</v>
      </c>
      <c r="D61" s="32"/>
      <c r="E61" s="32"/>
      <c r="F61" s="31"/>
    </row>
    <row r="62" spans="1:14" ht="25.5" x14ac:dyDescent="0.25">
      <c r="A62" s="12"/>
      <c r="B62" s="33" t="s">
        <v>294</v>
      </c>
      <c r="C62" s="24" t="s">
        <v>256</v>
      </c>
      <c r="D62" s="15"/>
      <c r="E62" s="34" t="s">
        <v>302</v>
      </c>
      <c r="F62" s="18" t="s">
        <v>269</v>
      </c>
    </row>
    <row r="63" spans="1:14" ht="26.25" thickBot="1" x14ac:dyDescent="0.3">
      <c r="A63" s="12"/>
      <c r="B63" s="35" t="s">
        <v>275</v>
      </c>
      <c r="C63" s="36" t="s">
        <v>256</v>
      </c>
      <c r="D63" s="28"/>
      <c r="E63" s="29">
        <v>0</v>
      </c>
      <c r="F63" s="30" t="s">
        <v>256</v>
      </c>
    </row>
    <row r="64" spans="1:14" x14ac:dyDescent="0.25">
      <c r="A64" s="12"/>
      <c r="B64" s="31"/>
      <c r="C64" s="31" t="s">
        <v>256</v>
      </c>
      <c r="D64" s="32"/>
      <c r="E64" s="32"/>
      <c r="F64" s="31"/>
    </row>
    <row r="65" spans="1:14" ht="26.25" thickBot="1" x14ac:dyDescent="0.3">
      <c r="A65" s="12"/>
      <c r="B65" s="33" t="s">
        <v>303</v>
      </c>
      <c r="C65" s="24" t="s">
        <v>256</v>
      </c>
      <c r="D65" s="15"/>
      <c r="E65" s="34" t="s">
        <v>302</v>
      </c>
      <c r="F65" s="18" t="s">
        <v>269</v>
      </c>
    </row>
    <row r="66" spans="1:14" x14ac:dyDescent="0.25">
      <c r="A66" s="12"/>
      <c r="B66" s="31"/>
      <c r="C66" s="31" t="s">
        <v>256</v>
      </c>
      <c r="D66" s="32"/>
      <c r="E66" s="32"/>
      <c r="F66" s="31"/>
    </row>
    <row r="67" spans="1:14" ht="15.75" thickBot="1" x14ac:dyDescent="0.3">
      <c r="A67" s="12"/>
      <c r="B67" s="27" t="s">
        <v>297</v>
      </c>
      <c r="C67" s="36" t="s">
        <v>256</v>
      </c>
      <c r="D67" s="28" t="s">
        <v>267</v>
      </c>
      <c r="E67" s="29" t="s">
        <v>298</v>
      </c>
      <c r="F67" s="30" t="s">
        <v>269</v>
      </c>
    </row>
    <row r="68" spans="1:14" ht="15.75" thickTop="1" x14ac:dyDescent="0.25">
      <c r="A68" s="12"/>
      <c r="B68" s="31"/>
      <c r="C68" s="31" t="s">
        <v>256</v>
      </c>
      <c r="D68" s="37"/>
      <c r="E68" s="37"/>
      <c r="F68" s="31"/>
    </row>
    <row r="69" spans="1:14" ht="15.75" x14ac:dyDescent="0.25">
      <c r="A69" s="12"/>
      <c r="B69" s="47"/>
      <c r="C69" s="47"/>
      <c r="D69" s="47"/>
      <c r="E69" s="47"/>
      <c r="F69" s="47"/>
      <c r="G69" s="47"/>
      <c r="H69" s="47"/>
      <c r="I69" s="47"/>
      <c r="J69" s="47"/>
      <c r="K69" s="47"/>
      <c r="L69" s="47"/>
      <c r="M69" s="47"/>
      <c r="N69" s="47"/>
    </row>
    <row r="70" spans="1:14" ht="38.25" x14ac:dyDescent="0.25">
      <c r="A70" s="12"/>
      <c r="B70" s="19">
        <v>-1</v>
      </c>
      <c r="C70" s="19" t="s">
        <v>304</v>
      </c>
    </row>
    <row r="71" spans="1:14" ht="38.25" x14ac:dyDescent="0.25">
      <c r="A71" s="12"/>
      <c r="B71" s="19">
        <v>-2</v>
      </c>
      <c r="C71" s="19" t="s">
        <v>305</v>
      </c>
    </row>
    <row r="72" spans="1:14" ht="38.25" x14ac:dyDescent="0.25">
      <c r="A72" s="12"/>
      <c r="B72" s="19">
        <v>-3</v>
      </c>
      <c r="C72" s="19" t="s">
        <v>306</v>
      </c>
    </row>
    <row r="73" spans="1:14" ht="51" x14ac:dyDescent="0.25">
      <c r="A73" s="12"/>
      <c r="B73" s="19">
        <v>-4</v>
      </c>
      <c r="C73" s="19" t="s">
        <v>307</v>
      </c>
    </row>
  </sheetData>
  <mergeCells count="62">
    <mergeCell ref="B69:N69"/>
    <mergeCell ref="A1:A2"/>
    <mergeCell ref="B1:N1"/>
    <mergeCell ref="B2:N2"/>
    <mergeCell ref="B3:N3"/>
    <mergeCell ref="A4:A73"/>
    <mergeCell ref="B4:N4"/>
    <mergeCell ref="B5:N5"/>
    <mergeCell ref="B6:N6"/>
    <mergeCell ref="B37:N37"/>
    <mergeCell ref="B53:N53"/>
    <mergeCell ref="F40:F43"/>
    <mergeCell ref="B55:E55"/>
    <mergeCell ref="B56:B59"/>
    <mergeCell ref="C56:C59"/>
    <mergeCell ref="D56:E56"/>
    <mergeCell ref="D57:E57"/>
    <mergeCell ref="D58:E58"/>
    <mergeCell ref="D59:E59"/>
    <mergeCell ref="F56:F59"/>
    <mergeCell ref="K24:K27"/>
    <mergeCell ref="L24:M27"/>
    <mergeCell ref="N24:N27"/>
    <mergeCell ref="B39:E39"/>
    <mergeCell ref="B40:B43"/>
    <mergeCell ref="C40:C43"/>
    <mergeCell ref="D40:E40"/>
    <mergeCell ref="D41:E41"/>
    <mergeCell ref="D42:E42"/>
    <mergeCell ref="D43:E43"/>
    <mergeCell ref="G24:G27"/>
    <mergeCell ref="H24:I24"/>
    <mergeCell ref="H25:I25"/>
    <mergeCell ref="H26:I26"/>
    <mergeCell ref="H27:I27"/>
    <mergeCell ref="J24:J27"/>
    <mergeCell ref="N9:N12"/>
    <mergeCell ref="C22:N22"/>
    <mergeCell ref="D23:M23"/>
    <mergeCell ref="B24:B27"/>
    <mergeCell ref="C24:C27"/>
    <mergeCell ref="D24:E24"/>
    <mergeCell ref="D25:E25"/>
    <mergeCell ref="D26:E26"/>
    <mergeCell ref="D27:E27"/>
    <mergeCell ref="F24:F27"/>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8.28515625" customWidth="1"/>
    <col min="5" max="5" width="36.5703125" customWidth="1"/>
    <col min="6" max="8" width="8.28515625" customWidth="1"/>
    <col min="9" max="9" width="36.5703125" customWidth="1"/>
    <col min="10" max="12" width="8.28515625" customWidth="1"/>
    <col min="13" max="13" width="36.5703125" customWidth="1"/>
    <col min="14" max="16" width="8.28515625" customWidth="1"/>
    <col min="17" max="17" width="36.5703125" customWidth="1"/>
    <col min="18" max="18" width="8.28515625" customWidth="1"/>
  </cols>
  <sheetData>
    <row r="1" spans="1:18" ht="15" customHeight="1" x14ac:dyDescent="0.25">
      <c r="A1" s="7" t="s">
        <v>9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11" t="s">
        <v>7</v>
      </c>
      <c r="C3" s="11"/>
      <c r="D3" s="11"/>
      <c r="E3" s="11"/>
      <c r="F3" s="11"/>
      <c r="G3" s="11"/>
      <c r="H3" s="11"/>
      <c r="I3" s="11"/>
      <c r="J3" s="11"/>
      <c r="K3" s="11"/>
      <c r="L3" s="11"/>
      <c r="M3" s="11"/>
      <c r="N3" s="11"/>
      <c r="O3" s="11"/>
      <c r="P3" s="11"/>
      <c r="Q3" s="11"/>
      <c r="R3" s="11"/>
    </row>
    <row r="4" spans="1:18" ht="15" customHeight="1" x14ac:dyDescent="0.25">
      <c r="A4" s="12" t="s">
        <v>951</v>
      </c>
      <c r="B4" s="11" t="s">
        <v>7</v>
      </c>
      <c r="C4" s="11"/>
      <c r="D4" s="11"/>
      <c r="E4" s="11"/>
      <c r="F4" s="11"/>
      <c r="G4" s="11"/>
      <c r="H4" s="11"/>
      <c r="I4" s="11"/>
      <c r="J4" s="11"/>
      <c r="K4" s="11"/>
      <c r="L4" s="11"/>
      <c r="M4" s="11"/>
      <c r="N4" s="11"/>
      <c r="O4" s="11"/>
      <c r="P4" s="11"/>
      <c r="Q4" s="11"/>
      <c r="R4" s="11"/>
    </row>
    <row r="5" spans="1:18" x14ac:dyDescent="0.25">
      <c r="A5" s="12"/>
      <c r="B5" s="21" t="s">
        <v>311</v>
      </c>
      <c r="C5" s="21"/>
      <c r="D5" s="21"/>
      <c r="E5" s="21"/>
      <c r="F5" s="21"/>
      <c r="G5" s="21"/>
      <c r="H5" s="21"/>
      <c r="I5" s="21"/>
      <c r="J5" s="21"/>
      <c r="K5" s="21"/>
      <c r="L5" s="21"/>
      <c r="M5" s="21"/>
      <c r="N5" s="21"/>
      <c r="O5" s="21"/>
      <c r="P5" s="21"/>
      <c r="Q5" s="21"/>
      <c r="R5" s="21"/>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c r="O7" s="15"/>
      <c r="P7" s="15"/>
      <c r="Q7" s="15"/>
      <c r="R7" s="15"/>
    </row>
    <row r="8" spans="1:18" x14ac:dyDescent="0.25">
      <c r="A8" s="12"/>
      <c r="B8" s="40"/>
      <c r="C8" s="40" t="s">
        <v>256</v>
      </c>
      <c r="D8" s="41" t="s">
        <v>312</v>
      </c>
      <c r="E8" s="41"/>
      <c r="F8" s="41"/>
      <c r="G8" s="41"/>
      <c r="H8" s="41"/>
      <c r="I8" s="41"/>
      <c r="J8" s="40"/>
      <c r="K8" s="40" t="s">
        <v>256</v>
      </c>
      <c r="L8" s="41" t="s">
        <v>314</v>
      </c>
      <c r="M8" s="41"/>
      <c r="N8" s="41"/>
      <c r="O8" s="41"/>
      <c r="P8" s="41"/>
      <c r="Q8" s="41"/>
      <c r="R8" s="40"/>
    </row>
    <row r="9" spans="1:18" ht="15.75" thickBot="1" x14ac:dyDescent="0.3">
      <c r="A9" s="12"/>
      <c r="B9" s="40"/>
      <c r="C9" s="40"/>
      <c r="D9" s="39" t="s">
        <v>313</v>
      </c>
      <c r="E9" s="39"/>
      <c r="F9" s="39"/>
      <c r="G9" s="39"/>
      <c r="H9" s="39"/>
      <c r="I9" s="39"/>
      <c r="J9" s="40"/>
      <c r="K9" s="40"/>
      <c r="L9" s="39" t="s">
        <v>313</v>
      </c>
      <c r="M9" s="39"/>
      <c r="N9" s="39"/>
      <c r="O9" s="39"/>
      <c r="P9" s="39"/>
      <c r="Q9" s="39"/>
      <c r="R9" s="40"/>
    </row>
    <row r="10" spans="1:18" ht="15.75" thickBot="1" x14ac:dyDescent="0.3">
      <c r="A10" s="12"/>
      <c r="B10" s="24"/>
      <c r="C10" s="24" t="s">
        <v>256</v>
      </c>
      <c r="D10" s="49">
        <v>2014</v>
      </c>
      <c r="E10" s="49"/>
      <c r="F10" s="24"/>
      <c r="G10" s="24" t="s">
        <v>256</v>
      </c>
      <c r="H10" s="49">
        <v>2013</v>
      </c>
      <c r="I10" s="49"/>
      <c r="J10" s="24"/>
      <c r="K10" s="24" t="s">
        <v>256</v>
      </c>
      <c r="L10" s="49">
        <v>2014</v>
      </c>
      <c r="M10" s="49"/>
      <c r="N10" s="24"/>
      <c r="O10" s="24" t="s">
        <v>256</v>
      </c>
      <c r="P10" s="49">
        <v>2013</v>
      </c>
      <c r="Q10" s="49"/>
      <c r="R10" s="24"/>
    </row>
    <row r="11" spans="1:18" x14ac:dyDescent="0.25">
      <c r="A11" s="12"/>
      <c r="B11" s="24" t="s">
        <v>315</v>
      </c>
      <c r="C11" s="24" t="s">
        <v>256</v>
      </c>
      <c r="D11" s="43"/>
      <c r="E11" s="43"/>
      <c r="F11" s="24"/>
      <c r="G11" s="24" t="s">
        <v>256</v>
      </c>
      <c r="H11" s="43"/>
      <c r="I11" s="43"/>
      <c r="J11" s="24"/>
      <c r="K11" s="24" t="s">
        <v>256</v>
      </c>
      <c r="L11" s="43"/>
      <c r="M11" s="43"/>
      <c r="N11" s="24"/>
      <c r="O11" s="24" t="s">
        <v>256</v>
      </c>
      <c r="P11" s="43"/>
      <c r="Q11" s="43"/>
      <c r="R11" s="24"/>
    </row>
    <row r="12" spans="1:18" ht="26.25" thickBot="1" x14ac:dyDescent="0.3">
      <c r="A12" s="12"/>
      <c r="B12" s="27" t="s">
        <v>316</v>
      </c>
      <c r="C12" s="28" t="s">
        <v>256</v>
      </c>
      <c r="D12" s="28" t="s">
        <v>267</v>
      </c>
      <c r="E12" s="46">
        <v>11662</v>
      </c>
      <c r="F12" s="30" t="s">
        <v>256</v>
      </c>
      <c r="G12" s="28" t="s">
        <v>256</v>
      </c>
      <c r="H12" s="28" t="s">
        <v>267</v>
      </c>
      <c r="I12" s="46">
        <v>8268</v>
      </c>
      <c r="J12" s="30" t="s">
        <v>256</v>
      </c>
      <c r="K12" s="28" t="s">
        <v>256</v>
      </c>
      <c r="L12" s="28" t="s">
        <v>267</v>
      </c>
      <c r="M12" s="46">
        <v>30036</v>
      </c>
      <c r="N12" s="30" t="s">
        <v>256</v>
      </c>
      <c r="O12" s="28" t="s">
        <v>256</v>
      </c>
      <c r="P12" s="28" t="s">
        <v>267</v>
      </c>
      <c r="Q12" s="46">
        <v>23683</v>
      </c>
      <c r="R12" s="30" t="s">
        <v>256</v>
      </c>
    </row>
    <row r="13" spans="1:18" ht="15.75" thickTop="1" x14ac:dyDescent="0.25">
      <c r="A13" s="12"/>
      <c r="B13" s="31"/>
      <c r="C13" s="31" t="s">
        <v>256</v>
      </c>
      <c r="D13" s="37"/>
      <c r="E13" s="37"/>
      <c r="F13" s="31"/>
      <c r="G13" s="31" t="s">
        <v>256</v>
      </c>
      <c r="H13" s="37"/>
      <c r="I13" s="37"/>
      <c r="J13" s="31"/>
      <c r="K13" s="31" t="s">
        <v>256</v>
      </c>
      <c r="L13" s="37"/>
      <c r="M13" s="37"/>
      <c r="N13" s="31"/>
      <c r="O13" s="31" t="s">
        <v>256</v>
      </c>
      <c r="P13" s="37"/>
      <c r="Q13" s="37"/>
      <c r="R13" s="31"/>
    </row>
    <row r="14" spans="1:18" ht="25.5" x14ac:dyDescent="0.25">
      <c r="A14" s="12"/>
      <c r="B14" s="48" t="s">
        <v>317</v>
      </c>
      <c r="C14" s="24" t="s">
        <v>256</v>
      </c>
      <c r="D14" s="15"/>
      <c r="E14" s="38">
        <v>26730347</v>
      </c>
      <c r="F14" s="18" t="s">
        <v>256</v>
      </c>
      <c r="G14" s="24" t="s">
        <v>256</v>
      </c>
      <c r="H14" s="15"/>
      <c r="I14" s="38">
        <v>27146109</v>
      </c>
      <c r="J14" s="18" t="s">
        <v>256</v>
      </c>
      <c r="K14" s="24" t="s">
        <v>256</v>
      </c>
      <c r="L14" s="15"/>
      <c r="M14" s="38">
        <v>26713953</v>
      </c>
      <c r="N14" s="18" t="s">
        <v>256</v>
      </c>
      <c r="O14" s="24" t="s">
        <v>256</v>
      </c>
      <c r="P14" s="15"/>
      <c r="Q14" s="38">
        <v>23644329</v>
      </c>
      <c r="R14" s="18" t="s">
        <v>256</v>
      </c>
    </row>
    <row r="15" spans="1:18" x14ac:dyDescent="0.25">
      <c r="A15" s="12"/>
      <c r="B15" s="35" t="s">
        <v>318</v>
      </c>
      <c r="C15" s="36" t="s">
        <v>256</v>
      </c>
      <c r="D15" s="28"/>
      <c r="E15" s="46">
        <v>1001966</v>
      </c>
      <c r="F15" s="30" t="s">
        <v>256</v>
      </c>
      <c r="G15" s="36" t="s">
        <v>256</v>
      </c>
      <c r="H15" s="28"/>
      <c r="I15" s="46">
        <v>523586</v>
      </c>
      <c r="J15" s="30" t="s">
        <v>256</v>
      </c>
      <c r="K15" s="36" t="s">
        <v>256</v>
      </c>
      <c r="L15" s="28"/>
      <c r="M15" s="46">
        <v>949584</v>
      </c>
      <c r="N15" s="30" t="s">
        <v>256</v>
      </c>
      <c r="O15" s="36" t="s">
        <v>256</v>
      </c>
      <c r="P15" s="28"/>
      <c r="Q15" s="46">
        <v>421659</v>
      </c>
      <c r="R15" s="30" t="s">
        <v>256</v>
      </c>
    </row>
    <row r="16" spans="1:18" ht="15.75" thickBot="1" x14ac:dyDescent="0.3">
      <c r="A16" s="12"/>
      <c r="B16" s="33" t="s">
        <v>319</v>
      </c>
      <c r="C16" s="24" t="s">
        <v>256</v>
      </c>
      <c r="D16" s="15"/>
      <c r="E16" s="38">
        <v>252527</v>
      </c>
      <c r="F16" s="18" t="s">
        <v>256</v>
      </c>
      <c r="G16" s="24" t="s">
        <v>256</v>
      </c>
      <c r="H16" s="15"/>
      <c r="I16" s="38">
        <v>201188</v>
      </c>
      <c r="J16" s="18" t="s">
        <v>256</v>
      </c>
      <c r="K16" s="24" t="s">
        <v>256</v>
      </c>
      <c r="L16" s="15"/>
      <c r="M16" s="38">
        <v>252043</v>
      </c>
      <c r="N16" s="18" t="s">
        <v>256</v>
      </c>
      <c r="O16" s="24" t="s">
        <v>256</v>
      </c>
      <c r="P16" s="15"/>
      <c r="Q16" s="38">
        <v>193599</v>
      </c>
      <c r="R16" s="18" t="s">
        <v>256</v>
      </c>
    </row>
    <row r="17" spans="1:18" x14ac:dyDescent="0.25">
      <c r="A17" s="12"/>
      <c r="B17" s="31"/>
      <c r="C17" s="31" t="s">
        <v>256</v>
      </c>
      <c r="D17" s="32"/>
      <c r="E17" s="32"/>
      <c r="F17" s="31"/>
      <c r="G17" s="31" t="s">
        <v>256</v>
      </c>
      <c r="H17" s="32"/>
      <c r="I17" s="32"/>
      <c r="J17" s="31"/>
      <c r="K17" s="31" t="s">
        <v>256</v>
      </c>
      <c r="L17" s="32"/>
      <c r="M17" s="32"/>
      <c r="N17" s="31"/>
      <c r="O17" s="31" t="s">
        <v>256</v>
      </c>
      <c r="P17" s="32"/>
      <c r="Q17" s="32"/>
      <c r="R17" s="31"/>
    </row>
    <row r="18" spans="1:18" ht="26.25" thickBot="1" x14ac:dyDescent="0.3">
      <c r="A18" s="12"/>
      <c r="B18" s="27" t="s">
        <v>320</v>
      </c>
      <c r="C18" s="36" t="s">
        <v>256</v>
      </c>
      <c r="D18" s="28"/>
      <c r="E18" s="46">
        <v>27984840</v>
      </c>
      <c r="F18" s="30" t="s">
        <v>256</v>
      </c>
      <c r="G18" s="36" t="s">
        <v>256</v>
      </c>
      <c r="H18" s="28"/>
      <c r="I18" s="46">
        <v>27870883</v>
      </c>
      <c r="J18" s="30" t="s">
        <v>256</v>
      </c>
      <c r="K18" s="36" t="s">
        <v>256</v>
      </c>
      <c r="L18" s="28"/>
      <c r="M18" s="46">
        <v>27915580</v>
      </c>
      <c r="N18" s="30" t="s">
        <v>256</v>
      </c>
      <c r="O18" s="36" t="s">
        <v>256</v>
      </c>
      <c r="P18" s="28"/>
      <c r="Q18" s="46">
        <v>24259587</v>
      </c>
      <c r="R18" s="30" t="s">
        <v>256</v>
      </c>
    </row>
    <row r="19" spans="1:18" ht="15.75" thickTop="1" x14ac:dyDescent="0.25">
      <c r="A19" s="12"/>
      <c r="B19" s="31"/>
      <c r="C19" s="31" t="s">
        <v>256</v>
      </c>
      <c r="D19" s="37"/>
      <c r="E19" s="37"/>
      <c r="F19" s="31"/>
      <c r="G19" s="31" t="s">
        <v>256</v>
      </c>
      <c r="H19" s="37"/>
      <c r="I19" s="37"/>
      <c r="J19" s="31"/>
      <c r="K19" s="31" t="s">
        <v>256</v>
      </c>
      <c r="L19" s="37"/>
      <c r="M19" s="37"/>
      <c r="N19" s="31"/>
      <c r="O19" s="31" t="s">
        <v>256</v>
      </c>
      <c r="P19" s="37"/>
      <c r="Q19" s="37"/>
      <c r="R19" s="31"/>
    </row>
    <row r="20" spans="1:18" x14ac:dyDescent="0.25">
      <c r="A20" s="12"/>
      <c r="B20" s="48" t="s">
        <v>119</v>
      </c>
      <c r="C20" s="24" t="s">
        <v>256</v>
      </c>
      <c r="D20" s="15" t="s">
        <v>267</v>
      </c>
      <c r="E20" s="34">
        <v>0.44</v>
      </c>
      <c r="F20" s="18" t="s">
        <v>256</v>
      </c>
      <c r="G20" s="24" t="s">
        <v>256</v>
      </c>
      <c r="H20" s="15" t="s">
        <v>267</v>
      </c>
      <c r="I20" s="34">
        <v>0.3</v>
      </c>
      <c r="J20" s="18" t="s">
        <v>256</v>
      </c>
      <c r="K20" s="24" t="s">
        <v>256</v>
      </c>
      <c r="L20" s="15" t="s">
        <v>267</v>
      </c>
      <c r="M20" s="34">
        <v>1.1200000000000001</v>
      </c>
      <c r="N20" s="18" t="s">
        <v>256</v>
      </c>
      <c r="O20" s="24" t="s">
        <v>256</v>
      </c>
      <c r="P20" s="15" t="s">
        <v>267</v>
      </c>
      <c r="Q20" s="34">
        <v>1</v>
      </c>
      <c r="R20" s="18" t="s">
        <v>256</v>
      </c>
    </row>
    <row r="21" spans="1:18" x14ac:dyDescent="0.25">
      <c r="A21" s="12"/>
      <c r="B21" s="27" t="s">
        <v>121</v>
      </c>
      <c r="C21" s="36" t="s">
        <v>256</v>
      </c>
      <c r="D21" s="28" t="s">
        <v>267</v>
      </c>
      <c r="E21" s="29">
        <v>0.42</v>
      </c>
      <c r="F21" s="30" t="s">
        <v>256</v>
      </c>
      <c r="G21" s="36" t="s">
        <v>256</v>
      </c>
      <c r="H21" s="28" t="s">
        <v>267</v>
      </c>
      <c r="I21" s="29">
        <v>0.3</v>
      </c>
      <c r="J21" s="30" t="s">
        <v>256</v>
      </c>
      <c r="K21" s="36" t="s">
        <v>256</v>
      </c>
      <c r="L21" s="28" t="s">
        <v>267</v>
      </c>
      <c r="M21" s="29">
        <v>1.08</v>
      </c>
      <c r="N21" s="30" t="s">
        <v>256</v>
      </c>
      <c r="O21" s="36" t="s">
        <v>256</v>
      </c>
      <c r="P21" s="28" t="s">
        <v>267</v>
      </c>
      <c r="Q21" s="29">
        <v>0.98</v>
      </c>
      <c r="R21" s="30" t="s">
        <v>256</v>
      </c>
    </row>
    <row r="22" spans="1:18" ht="15" customHeight="1" x14ac:dyDescent="0.25">
      <c r="A22" s="12" t="s">
        <v>952</v>
      </c>
      <c r="B22" s="11" t="s">
        <v>7</v>
      </c>
      <c r="C22" s="11"/>
      <c r="D22" s="11"/>
      <c r="E22" s="11"/>
      <c r="F22" s="11"/>
      <c r="G22" s="11"/>
      <c r="H22" s="11"/>
      <c r="I22" s="11"/>
      <c r="J22" s="11"/>
      <c r="K22" s="11"/>
      <c r="L22" s="11"/>
      <c r="M22" s="11"/>
      <c r="N22" s="11"/>
      <c r="O22" s="11"/>
      <c r="P22" s="11"/>
      <c r="Q22" s="11"/>
      <c r="R22" s="11"/>
    </row>
    <row r="23" spans="1:18" ht="25.5" customHeight="1" x14ac:dyDescent="0.25">
      <c r="A23" s="12"/>
      <c r="B23" s="21" t="s">
        <v>321</v>
      </c>
      <c r="C23" s="21"/>
      <c r="D23" s="21"/>
      <c r="E23" s="21"/>
      <c r="F23" s="21"/>
      <c r="G23" s="21"/>
      <c r="H23" s="21"/>
      <c r="I23" s="21"/>
      <c r="J23" s="21"/>
      <c r="K23" s="21"/>
      <c r="L23" s="21"/>
      <c r="M23" s="21"/>
      <c r="N23" s="21"/>
      <c r="O23" s="21"/>
      <c r="P23" s="21"/>
      <c r="Q23" s="21"/>
      <c r="R23" s="21"/>
    </row>
    <row r="24" spans="1:18" ht="15.75" x14ac:dyDescent="0.25">
      <c r="A24" s="12"/>
      <c r="B24" s="47"/>
      <c r="C24" s="47"/>
      <c r="D24" s="47"/>
      <c r="E24" s="47"/>
      <c r="F24" s="47"/>
      <c r="G24" s="47"/>
      <c r="H24" s="47"/>
      <c r="I24" s="47"/>
      <c r="J24" s="47"/>
      <c r="K24" s="47"/>
      <c r="L24" s="47"/>
      <c r="M24" s="47"/>
      <c r="N24" s="47"/>
      <c r="O24" s="47"/>
      <c r="P24" s="47"/>
      <c r="Q24" s="47"/>
      <c r="R24" s="47"/>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40"/>
      <c r="C26" s="40" t="s">
        <v>256</v>
      </c>
      <c r="D26" s="41" t="s">
        <v>322</v>
      </c>
      <c r="E26" s="41"/>
      <c r="F26" s="41"/>
      <c r="G26" s="41"/>
      <c r="H26" s="41"/>
      <c r="I26" s="41"/>
      <c r="J26" s="40"/>
      <c r="K26" s="40" t="s">
        <v>256</v>
      </c>
      <c r="L26" s="41" t="s">
        <v>324</v>
      </c>
      <c r="M26" s="41"/>
      <c r="N26" s="41"/>
      <c r="O26" s="41"/>
      <c r="P26" s="41"/>
      <c r="Q26" s="41"/>
      <c r="R26" s="40"/>
    </row>
    <row r="27" spans="1:18" ht="15.75" thickBot="1" x14ac:dyDescent="0.3">
      <c r="A27" s="12"/>
      <c r="B27" s="40"/>
      <c r="C27" s="40"/>
      <c r="D27" s="39" t="s">
        <v>323</v>
      </c>
      <c r="E27" s="39"/>
      <c r="F27" s="39"/>
      <c r="G27" s="39"/>
      <c r="H27" s="39"/>
      <c r="I27" s="39"/>
      <c r="J27" s="40"/>
      <c r="K27" s="40"/>
      <c r="L27" s="39" t="s">
        <v>323</v>
      </c>
      <c r="M27" s="39"/>
      <c r="N27" s="39"/>
      <c r="O27" s="39"/>
      <c r="P27" s="39"/>
      <c r="Q27" s="39"/>
      <c r="R27" s="40"/>
    </row>
    <row r="28" spans="1:18" ht="15.75" thickBot="1" x14ac:dyDescent="0.3">
      <c r="A28" s="12"/>
      <c r="B28" s="24"/>
      <c r="C28" s="24" t="s">
        <v>256</v>
      </c>
      <c r="D28" s="49">
        <v>2014</v>
      </c>
      <c r="E28" s="49"/>
      <c r="F28" s="24"/>
      <c r="G28" s="24" t="s">
        <v>256</v>
      </c>
      <c r="H28" s="49">
        <v>2013</v>
      </c>
      <c r="I28" s="49"/>
      <c r="J28" s="24"/>
      <c r="K28" s="24" t="s">
        <v>256</v>
      </c>
      <c r="L28" s="49">
        <v>2014</v>
      </c>
      <c r="M28" s="49"/>
      <c r="N28" s="24"/>
      <c r="O28" s="24" t="s">
        <v>256</v>
      </c>
      <c r="P28" s="49">
        <v>2013</v>
      </c>
      <c r="Q28" s="49"/>
      <c r="R28" s="24"/>
    </row>
    <row r="29" spans="1:18" x14ac:dyDescent="0.25">
      <c r="A29" s="12"/>
      <c r="B29" s="27" t="s">
        <v>325</v>
      </c>
      <c r="C29" s="28" t="s">
        <v>256</v>
      </c>
      <c r="D29" s="28"/>
      <c r="E29" s="28"/>
      <c r="F29" s="28"/>
      <c r="G29" s="28" t="s">
        <v>256</v>
      </c>
      <c r="H29" s="28"/>
      <c r="I29" s="28"/>
      <c r="J29" s="28"/>
      <c r="K29" s="28" t="s">
        <v>256</v>
      </c>
      <c r="L29" s="28"/>
      <c r="M29" s="28"/>
      <c r="N29" s="28"/>
      <c r="O29" s="28" t="s">
        <v>256</v>
      </c>
      <c r="P29" s="28"/>
      <c r="Q29" s="28"/>
      <c r="R29" s="28"/>
    </row>
    <row r="30" spans="1:18" x14ac:dyDescent="0.25">
      <c r="A30" s="12"/>
      <c r="B30" s="33" t="s">
        <v>326</v>
      </c>
      <c r="C30" s="15" t="s">
        <v>256</v>
      </c>
      <c r="D30" s="15"/>
      <c r="E30" s="38">
        <v>116370</v>
      </c>
      <c r="F30" s="18" t="s">
        <v>256</v>
      </c>
      <c r="G30" s="15" t="s">
        <v>256</v>
      </c>
      <c r="H30" s="15"/>
      <c r="I30" s="38">
        <v>101470</v>
      </c>
      <c r="J30" s="18" t="s">
        <v>256</v>
      </c>
      <c r="K30" s="15" t="s">
        <v>256</v>
      </c>
      <c r="L30" s="15"/>
      <c r="M30" s="38">
        <v>116420</v>
      </c>
      <c r="N30" s="18" t="s">
        <v>256</v>
      </c>
      <c r="O30" s="15" t="s">
        <v>256</v>
      </c>
      <c r="P30" s="15"/>
      <c r="Q30" s="38">
        <v>95842</v>
      </c>
      <c r="R30" s="18" t="s">
        <v>256</v>
      </c>
    </row>
    <row r="31" spans="1:18" ht="15.75" thickBot="1" x14ac:dyDescent="0.3">
      <c r="A31" s="12"/>
      <c r="B31" s="35" t="s">
        <v>319</v>
      </c>
      <c r="C31" s="28" t="s">
        <v>256</v>
      </c>
      <c r="D31" s="28"/>
      <c r="E31" s="46">
        <v>118745</v>
      </c>
      <c r="F31" s="30" t="s">
        <v>256</v>
      </c>
      <c r="G31" s="28" t="s">
        <v>256</v>
      </c>
      <c r="H31" s="28"/>
      <c r="I31" s="46">
        <v>118745</v>
      </c>
      <c r="J31" s="30" t="s">
        <v>256</v>
      </c>
      <c r="K31" s="28" t="s">
        <v>256</v>
      </c>
      <c r="L31" s="28"/>
      <c r="M31" s="46">
        <v>118745</v>
      </c>
      <c r="N31" s="30" t="s">
        <v>256</v>
      </c>
      <c r="O31" s="28" t="s">
        <v>256</v>
      </c>
      <c r="P31" s="28"/>
      <c r="Q31" s="46">
        <v>118745</v>
      </c>
      <c r="R31" s="30" t="s">
        <v>256</v>
      </c>
    </row>
    <row r="32" spans="1:18" x14ac:dyDescent="0.25">
      <c r="A32" s="12"/>
      <c r="B32" s="31"/>
      <c r="C32" s="31" t="s">
        <v>256</v>
      </c>
      <c r="D32" s="32"/>
      <c r="E32" s="32"/>
      <c r="F32" s="31"/>
      <c r="G32" s="31" t="s">
        <v>256</v>
      </c>
      <c r="H32" s="32"/>
      <c r="I32" s="32"/>
      <c r="J32" s="31"/>
      <c r="K32" s="31" t="s">
        <v>256</v>
      </c>
      <c r="L32" s="32"/>
      <c r="M32" s="32"/>
      <c r="N32" s="31"/>
      <c r="O32" s="31" t="s">
        <v>256</v>
      </c>
      <c r="P32" s="32"/>
      <c r="Q32" s="32"/>
      <c r="R32" s="31"/>
    </row>
    <row r="33" spans="1:18" ht="15.75" thickBot="1" x14ac:dyDescent="0.3">
      <c r="A33" s="12"/>
      <c r="B33" s="50" t="s">
        <v>327</v>
      </c>
      <c r="C33" s="24" t="s">
        <v>256</v>
      </c>
      <c r="D33" s="15"/>
      <c r="E33" s="38">
        <v>235115</v>
      </c>
      <c r="F33" s="18" t="s">
        <v>256</v>
      </c>
      <c r="G33" s="24" t="s">
        <v>256</v>
      </c>
      <c r="H33" s="15"/>
      <c r="I33" s="38">
        <v>220215</v>
      </c>
      <c r="J33" s="18" t="s">
        <v>256</v>
      </c>
      <c r="K33" s="24" t="s">
        <v>256</v>
      </c>
      <c r="L33" s="15"/>
      <c r="M33" s="38">
        <v>235165</v>
      </c>
      <c r="N33" s="18" t="s">
        <v>256</v>
      </c>
      <c r="O33" s="24" t="s">
        <v>256</v>
      </c>
      <c r="P33" s="15"/>
      <c r="Q33" s="38">
        <v>214587</v>
      </c>
      <c r="R33" s="18" t="s">
        <v>256</v>
      </c>
    </row>
    <row r="34" spans="1:18" ht="15.75" thickTop="1" x14ac:dyDescent="0.25">
      <c r="A34" s="12"/>
      <c r="B34" s="31"/>
      <c r="C34" s="31" t="s">
        <v>256</v>
      </c>
      <c r="D34" s="37"/>
      <c r="E34" s="37"/>
      <c r="F34" s="31"/>
      <c r="G34" s="31" t="s">
        <v>256</v>
      </c>
      <c r="H34" s="37"/>
      <c r="I34" s="37"/>
      <c r="J34" s="31"/>
      <c r="K34" s="31" t="s">
        <v>256</v>
      </c>
      <c r="L34" s="37"/>
      <c r="M34" s="37"/>
      <c r="N34" s="31"/>
      <c r="O34" s="31" t="s">
        <v>256</v>
      </c>
      <c r="P34" s="37"/>
      <c r="Q34" s="37"/>
      <c r="R34" s="31"/>
    </row>
  </sheetData>
  <mergeCells count="42">
    <mergeCell ref="A22:A34"/>
    <mergeCell ref="B22:R22"/>
    <mergeCell ref="B23:R23"/>
    <mergeCell ref="B24:R24"/>
    <mergeCell ref="A1:A2"/>
    <mergeCell ref="B1:R1"/>
    <mergeCell ref="B2:R2"/>
    <mergeCell ref="B3:R3"/>
    <mergeCell ref="A4:A21"/>
    <mergeCell ref="B4:R4"/>
    <mergeCell ref="B5:R5"/>
    <mergeCell ref="B6:R6"/>
    <mergeCell ref="L26:Q26"/>
    <mergeCell ref="L27:Q27"/>
    <mergeCell ref="R26:R27"/>
    <mergeCell ref="D28:E28"/>
    <mergeCell ref="H28:I28"/>
    <mergeCell ref="L28:M28"/>
    <mergeCell ref="P28:Q28"/>
    <mergeCell ref="D11:E11"/>
    <mergeCell ref="H11:I11"/>
    <mergeCell ref="L11:M11"/>
    <mergeCell ref="P11:Q11"/>
    <mergeCell ref="B26:B27"/>
    <mergeCell ref="C26:C27"/>
    <mergeCell ref="D26:I26"/>
    <mergeCell ref="D27:I27"/>
    <mergeCell ref="J26:J27"/>
    <mergeCell ref="K26:K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3" width="36.5703125" bestFit="1" customWidth="1"/>
    <col min="4" max="4" width="2.85546875" customWidth="1"/>
    <col min="5" max="5" width="11.140625" customWidth="1"/>
    <col min="6" max="8" width="2.85546875" customWidth="1"/>
    <col min="9" max="9" width="11.140625" customWidth="1"/>
    <col min="10" max="10" width="3.140625" customWidth="1"/>
    <col min="11" max="12" width="2.85546875" customWidth="1"/>
    <col min="13" max="13" width="11.140625" customWidth="1"/>
    <col min="14" max="14" width="3.140625" customWidth="1"/>
    <col min="15" max="16" width="2.85546875" customWidth="1"/>
    <col min="17" max="17" width="11.140625" customWidth="1"/>
    <col min="18" max="18" width="3.140625" customWidth="1"/>
    <col min="19" max="19" width="15.5703125" customWidth="1"/>
    <col min="20" max="20" width="2.85546875" customWidth="1"/>
    <col min="21" max="21" width="11.140625" customWidth="1"/>
    <col min="22" max="24" width="2.85546875" customWidth="1"/>
    <col min="25" max="25" width="10.42578125" customWidth="1"/>
    <col min="26" max="26" width="3.140625" customWidth="1"/>
  </cols>
  <sheetData>
    <row r="1" spans="1:26" ht="15" customHeight="1" x14ac:dyDescent="0.25">
      <c r="A1" s="7" t="s">
        <v>9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5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331</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24"/>
      <c r="C8" s="24" t="s">
        <v>256</v>
      </c>
      <c r="D8" s="39" t="s">
        <v>332</v>
      </c>
      <c r="E8" s="39"/>
      <c r="F8" s="39"/>
      <c r="G8" s="39"/>
      <c r="H8" s="39"/>
      <c r="I8" s="39"/>
      <c r="J8" s="39"/>
      <c r="K8" s="39"/>
      <c r="L8" s="39"/>
      <c r="M8" s="39"/>
      <c r="N8" s="39"/>
      <c r="O8" s="39"/>
      <c r="P8" s="39"/>
      <c r="Q8" s="39"/>
      <c r="R8" s="24"/>
    </row>
    <row r="9" spans="1:26" x14ac:dyDescent="0.25">
      <c r="A9" s="12"/>
      <c r="B9" s="40"/>
      <c r="C9" s="40" t="s">
        <v>256</v>
      </c>
      <c r="D9" s="42" t="s">
        <v>333</v>
      </c>
      <c r="E9" s="42"/>
      <c r="F9" s="43"/>
      <c r="G9" s="43" t="s">
        <v>256</v>
      </c>
      <c r="H9" s="42" t="s">
        <v>335</v>
      </c>
      <c r="I9" s="42"/>
      <c r="J9" s="43"/>
      <c r="K9" s="43" t="s">
        <v>256</v>
      </c>
      <c r="L9" s="42" t="s">
        <v>335</v>
      </c>
      <c r="M9" s="42"/>
      <c r="N9" s="43"/>
      <c r="O9" s="43"/>
      <c r="P9" s="42" t="s">
        <v>338</v>
      </c>
      <c r="Q9" s="42"/>
      <c r="R9" s="40"/>
    </row>
    <row r="10" spans="1:26" x14ac:dyDescent="0.25">
      <c r="A10" s="12"/>
      <c r="B10" s="40"/>
      <c r="C10" s="40"/>
      <c r="D10" s="41" t="s">
        <v>334</v>
      </c>
      <c r="E10" s="41"/>
      <c r="F10" s="40"/>
      <c r="G10" s="40"/>
      <c r="H10" s="41" t="s">
        <v>259</v>
      </c>
      <c r="I10" s="41"/>
      <c r="J10" s="40"/>
      <c r="K10" s="40"/>
      <c r="L10" s="41" t="s">
        <v>259</v>
      </c>
      <c r="M10" s="41"/>
      <c r="N10" s="40"/>
      <c r="O10" s="40"/>
      <c r="P10" s="41"/>
      <c r="Q10" s="41"/>
      <c r="R10" s="40"/>
    </row>
    <row r="11" spans="1:26" ht="15.75" thickBot="1" x14ac:dyDescent="0.3">
      <c r="A11" s="12"/>
      <c r="B11" s="40"/>
      <c r="C11" s="40"/>
      <c r="D11" s="39"/>
      <c r="E11" s="39"/>
      <c r="F11" s="40"/>
      <c r="G11" s="40"/>
      <c r="H11" s="39" t="s">
        <v>336</v>
      </c>
      <c r="I11" s="39"/>
      <c r="J11" s="40"/>
      <c r="K11" s="40"/>
      <c r="L11" s="39" t="s">
        <v>337</v>
      </c>
      <c r="M11" s="39"/>
      <c r="N11" s="40"/>
      <c r="O11" s="40"/>
      <c r="P11" s="39"/>
      <c r="Q11" s="39"/>
      <c r="R11" s="40"/>
    </row>
    <row r="12" spans="1:26" x14ac:dyDescent="0.25">
      <c r="A12" s="12"/>
      <c r="B12" s="24" t="s">
        <v>258</v>
      </c>
      <c r="C12" s="24" t="s">
        <v>256</v>
      </c>
      <c r="D12" s="43"/>
      <c r="E12" s="43"/>
      <c r="F12" s="24"/>
      <c r="G12" s="24" t="s">
        <v>256</v>
      </c>
      <c r="H12" s="43"/>
      <c r="I12" s="43"/>
      <c r="J12" s="24"/>
      <c r="K12" s="24" t="s">
        <v>256</v>
      </c>
      <c r="L12" s="43"/>
      <c r="M12" s="43"/>
      <c r="N12" s="24"/>
      <c r="O12" s="24"/>
      <c r="P12" s="43"/>
      <c r="Q12" s="43"/>
      <c r="R12" s="24"/>
    </row>
    <row r="13" spans="1:26" x14ac:dyDescent="0.25">
      <c r="A13" s="12"/>
      <c r="B13" s="51" t="s">
        <v>339</v>
      </c>
      <c r="C13" s="28" t="s">
        <v>256</v>
      </c>
      <c r="D13" s="28"/>
      <c r="E13" s="28"/>
      <c r="F13" s="28"/>
      <c r="G13" s="28" t="s">
        <v>256</v>
      </c>
      <c r="H13" s="28"/>
      <c r="I13" s="28"/>
      <c r="J13" s="28"/>
      <c r="K13" s="28" t="s">
        <v>256</v>
      </c>
      <c r="L13" s="28"/>
      <c r="M13" s="28"/>
      <c r="N13" s="28"/>
      <c r="O13" s="28"/>
      <c r="P13" s="28"/>
      <c r="Q13" s="28"/>
      <c r="R13" s="28"/>
    </row>
    <row r="14" spans="1:26" x14ac:dyDescent="0.25">
      <c r="A14" s="12"/>
      <c r="B14" s="48" t="s">
        <v>340</v>
      </c>
      <c r="C14" s="15" t="s">
        <v>256</v>
      </c>
      <c r="D14" s="15" t="s">
        <v>267</v>
      </c>
      <c r="E14" s="38">
        <v>390580</v>
      </c>
      <c r="F14" s="18" t="s">
        <v>256</v>
      </c>
      <c r="G14" s="15" t="s">
        <v>256</v>
      </c>
      <c r="H14" s="15" t="s">
        <v>267</v>
      </c>
      <c r="I14" s="38">
        <v>1837</v>
      </c>
      <c r="J14" s="18" t="s">
        <v>256</v>
      </c>
      <c r="K14" s="15" t="s">
        <v>256</v>
      </c>
      <c r="L14" s="15" t="s">
        <v>267</v>
      </c>
      <c r="M14" s="34" t="s">
        <v>341</v>
      </c>
      <c r="N14" s="18" t="s">
        <v>269</v>
      </c>
      <c r="O14" s="15"/>
      <c r="P14" s="15" t="s">
        <v>267</v>
      </c>
      <c r="Q14" s="38">
        <v>387519</v>
      </c>
      <c r="R14" s="18" t="s">
        <v>256</v>
      </c>
    </row>
    <row r="15" spans="1:26" ht="15.75" thickBot="1" x14ac:dyDescent="0.3">
      <c r="A15" s="12"/>
      <c r="B15" s="27" t="s">
        <v>342</v>
      </c>
      <c r="C15" s="28" t="s">
        <v>256</v>
      </c>
      <c r="D15" s="28"/>
      <c r="E15" s="46">
        <v>23074</v>
      </c>
      <c r="F15" s="30" t="s">
        <v>256</v>
      </c>
      <c r="G15" s="28" t="s">
        <v>256</v>
      </c>
      <c r="H15" s="28"/>
      <c r="I15" s="29">
        <v>31</v>
      </c>
      <c r="J15" s="30" t="s">
        <v>256</v>
      </c>
      <c r="K15" s="28" t="s">
        <v>256</v>
      </c>
      <c r="L15" s="28"/>
      <c r="M15" s="29" t="s">
        <v>343</v>
      </c>
      <c r="N15" s="30" t="s">
        <v>269</v>
      </c>
      <c r="O15" s="28"/>
      <c r="P15" s="28"/>
      <c r="Q15" s="46">
        <v>21784</v>
      </c>
      <c r="R15" s="30" t="s">
        <v>256</v>
      </c>
    </row>
    <row r="16" spans="1:26" x14ac:dyDescent="0.25">
      <c r="A16" s="12"/>
      <c r="B16" s="31"/>
      <c r="C16" s="31" t="s">
        <v>256</v>
      </c>
      <c r="D16" s="32"/>
      <c r="E16" s="32"/>
      <c r="F16" s="31"/>
      <c r="G16" s="31" t="s">
        <v>256</v>
      </c>
      <c r="H16" s="32"/>
      <c r="I16" s="32"/>
      <c r="J16" s="31"/>
      <c r="K16" s="31" t="s">
        <v>256</v>
      </c>
      <c r="L16" s="32"/>
      <c r="M16" s="32"/>
      <c r="N16" s="31"/>
      <c r="O16" s="31"/>
      <c r="P16" s="32"/>
      <c r="Q16" s="32"/>
      <c r="R16" s="31"/>
    </row>
    <row r="17" spans="1:26" ht="15.75" thickBot="1" x14ac:dyDescent="0.3">
      <c r="A17" s="12"/>
      <c r="B17" s="52"/>
      <c r="C17" s="24" t="s">
        <v>256</v>
      </c>
      <c r="D17" s="15" t="s">
        <v>267</v>
      </c>
      <c r="E17" s="38">
        <v>413654</v>
      </c>
      <c r="F17" s="18" t="s">
        <v>256</v>
      </c>
      <c r="G17" s="24" t="s">
        <v>256</v>
      </c>
      <c r="H17" s="15" t="s">
        <v>267</v>
      </c>
      <c r="I17" s="38">
        <v>1868</v>
      </c>
      <c r="J17" s="18" t="s">
        <v>256</v>
      </c>
      <c r="K17" s="24" t="s">
        <v>256</v>
      </c>
      <c r="L17" s="15" t="s">
        <v>267</v>
      </c>
      <c r="M17" s="34" t="s">
        <v>344</v>
      </c>
      <c r="N17" s="18" t="s">
        <v>269</v>
      </c>
      <c r="O17" s="24"/>
      <c r="P17" s="15" t="s">
        <v>267</v>
      </c>
      <c r="Q17" s="38">
        <v>409303</v>
      </c>
      <c r="R17" s="18" t="s">
        <v>256</v>
      </c>
    </row>
    <row r="18" spans="1:26" ht="15.75" thickTop="1" x14ac:dyDescent="0.25">
      <c r="A18" s="12"/>
      <c r="B18" s="31"/>
      <c r="C18" s="31" t="s">
        <v>256</v>
      </c>
      <c r="D18" s="37"/>
      <c r="E18" s="37"/>
      <c r="F18" s="31"/>
      <c r="G18" s="31" t="s">
        <v>256</v>
      </c>
      <c r="H18" s="37"/>
      <c r="I18" s="37"/>
      <c r="J18" s="31"/>
      <c r="K18" s="31" t="s">
        <v>256</v>
      </c>
      <c r="L18" s="37"/>
      <c r="M18" s="37"/>
      <c r="N18" s="31"/>
      <c r="O18" s="31"/>
      <c r="P18" s="37"/>
      <c r="Q18" s="37"/>
      <c r="R18" s="31"/>
    </row>
    <row r="19" spans="1:26" ht="15.75" x14ac:dyDescent="0.25">
      <c r="A19" s="12"/>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2"/>
      <c r="B20" s="15"/>
      <c r="C20" s="15"/>
      <c r="D20" s="15"/>
      <c r="E20" s="15"/>
      <c r="F20" s="15"/>
      <c r="G20" s="15"/>
      <c r="H20" s="15"/>
      <c r="I20" s="15"/>
      <c r="J20" s="15"/>
      <c r="K20" s="15"/>
      <c r="L20" s="15"/>
      <c r="M20" s="15"/>
      <c r="N20" s="15"/>
      <c r="O20" s="15"/>
      <c r="P20" s="15"/>
      <c r="Q20" s="15"/>
      <c r="R20" s="15"/>
    </row>
    <row r="21" spans="1:26" ht="15.75" thickBot="1" x14ac:dyDescent="0.3">
      <c r="A21" s="12"/>
      <c r="B21" s="24"/>
      <c r="C21" s="24" t="s">
        <v>256</v>
      </c>
      <c r="D21" s="39" t="s">
        <v>345</v>
      </c>
      <c r="E21" s="39"/>
      <c r="F21" s="39"/>
      <c r="G21" s="39"/>
      <c r="H21" s="39"/>
      <c r="I21" s="39"/>
      <c r="J21" s="39"/>
      <c r="K21" s="39"/>
      <c r="L21" s="39"/>
      <c r="M21" s="39"/>
      <c r="N21" s="39"/>
      <c r="O21" s="39"/>
      <c r="P21" s="39"/>
      <c r="Q21" s="39"/>
      <c r="R21" s="24"/>
    </row>
    <row r="22" spans="1:26" x14ac:dyDescent="0.25">
      <c r="A22" s="12"/>
      <c r="B22" s="40"/>
      <c r="C22" s="40" t="s">
        <v>256</v>
      </c>
      <c r="D22" s="42" t="s">
        <v>333</v>
      </c>
      <c r="E22" s="42"/>
      <c r="F22" s="43"/>
      <c r="G22" s="43" t="s">
        <v>256</v>
      </c>
      <c r="H22" s="42" t="s">
        <v>335</v>
      </c>
      <c r="I22" s="42"/>
      <c r="J22" s="43"/>
      <c r="K22" s="43" t="s">
        <v>256</v>
      </c>
      <c r="L22" s="42" t="s">
        <v>335</v>
      </c>
      <c r="M22" s="42"/>
      <c r="N22" s="43"/>
      <c r="O22" s="43"/>
      <c r="P22" s="42" t="s">
        <v>338</v>
      </c>
      <c r="Q22" s="42"/>
      <c r="R22" s="40"/>
    </row>
    <row r="23" spans="1:26" x14ac:dyDescent="0.25">
      <c r="A23" s="12"/>
      <c r="B23" s="40"/>
      <c r="C23" s="40"/>
      <c r="D23" s="41" t="s">
        <v>334</v>
      </c>
      <c r="E23" s="41"/>
      <c r="F23" s="40"/>
      <c r="G23" s="40"/>
      <c r="H23" s="41" t="s">
        <v>259</v>
      </c>
      <c r="I23" s="41"/>
      <c r="J23" s="40"/>
      <c r="K23" s="40"/>
      <c r="L23" s="41" t="s">
        <v>259</v>
      </c>
      <c r="M23" s="41"/>
      <c r="N23" s="40"/>
      <c r="O23" s="40"/>
      <c r="P23" s="41"/>
      <c r="Q23" s="41"/>
      <c r="R23" s="40"/>
    </row>
    <row r="24" spans="1:26" ht="15.75" thickBot="1" x14ac:dyDescent="0.3">
      <c r="A24" s="12"/>
      <c r="B24" s="40"/>
      <c r="C24" s="40"/>
      <c r="D24" s="39"/>
      <c r="E24" s="39"/>
      <c r="F24" s="40"/>
      <c r="G24" s="40"/>
      <c r="H24" s="39" t="s">
        <v>336</v>
      </c>
      <c r="I24" s="39"/>
      <c r="J24" s="40"/>
      <c r="K24" s="40"/>
      <c r="L24" s="39" t="s">
        <v>337</v>
      </c>
      <c r="M24" s="39"/>
      <c r="N24" s="40"/>
      <c r="O24" s="40"/>
      <c r="P24" s="39"/>
      <c r="Q24" s="39"/>
      <c r="R24" s="40"/>
    </row>
    <row r="25" spans="1:26" x14ac:dyDescent="0.25">
      <c r="A25" s="12"/>
      <c r="B25" s="24" t="s">
        <v>258</v>
      </c>
      <c r="C25" s="24" t="s">
        <v>256</v>
      </c>
      <c r="D25" s="43"/>
      <c r="E25" s="43"/>
      <c r="F25" s="24"/>
      <c r="G25" s="24" t="s">
        <v>256</v>
      </c>
      <c r="H25" s="43"/>
      <c r="I25" s="43"/>
      <c r="J25" s="24"/>
      <c r="K25" s="24" t="s">
        <v>256</v>
      </c>
      <c r="L25" s="43"/>
      <c r="M25" s="43"/>
      <c r="N25" s="24"/>
      <c r="O25" s="24"/>
      <c r="P25" s="43"/>
      <c r="Q25" s="43"/>
      <c r="R25" s="24"/>
    </row>
    <row r="26" spans="1:26" x14ac:dyDescent="0.25">
      <c r="A26" s="12"/>
      <c r="B26" s="51" t="s">
        <v>339</v>
      </c>
      <c r="C26" s="28" t="s">
        <v>256</v>
      </c>
      <c r="D26" s="28"/>
      <c r="E26" s="28"/>
      <c r="F26" s="28"/>
      <c r="G26" s="28" t="s">
        <v>256</v>
      </c>
      <c r="H26" s="28"/>
      <c r="I26" s="28"/>
      <c r="J26" s="28"/>
      <c r="K26" s="28" t="s">
        <v>256</v>
      </c>
      <c r="L26" s="28"/>
      <c r="M26" s="28"/>
      <c r="N26" s="28"/>
      <c r="O26" s="28"/>
      <c r="P26" s="28"/>
      <c r="Q26" s="28"/>
      <c r="R26" s="28"/>
    </row>
    <row r="27" spans="1:26" x14ac:dyDescent="0.25">
      <c r="A27" s="12"/>
      <c r="B27" s="48" t="s">
        <v>340</v>
      </c>
      <c r="C27" s="15" t="s">
        <v>256</v>
      </c>
      <c r="D27" s="15" t="s">
        <v>267</v>
      </c>
      <c r="E27" s="38">
        <v>461988</v>
      </c>
      <c r="F27" s="18" t="s">
        <v>256</v>
      </c>
      <c r="G27" s="15" t="s">
        <v>256</v>
      </c>
      <c r="H27" s="15" t="s">
        <v>267</v>
      </c>
      <c r="I27" s="34">
        <v>207</v>
      </c>
      <c r="J27" s="18" t="s">
        <v>256</v>
      </c>
      <c r="K27" s="15" t="s">
        <v>256</v>
      </c>
      <c r="L27" s="15" t="s">
        <v>267</v>
      </c>
      <c r="M27" s="34" t="s">
        <v>346</v>
      </c>
      <c r="N27" s="18" t="s">
        <v>269</v>
      </c>
      <c r="O27" s="15"/>
      <c r="P27" s="15" t="s">
        <v>267</v>
      </c>
      <c r="Q27" s="38">
        <v>451536</v>
      </c>
      <c r="R27" s="18" t="s">
        <v>256</v>
      </c>
    </row>
    <row r="28" spans="1:26" x14ac:dyDescent="0.25">
      <c r="A28" s="12"/>
      <c r="B28" s="27" t="s">
        <v>347</v>
      </c>
      <c r="C28" s="28" t="s">
        <v>256</v>
      </c>
      <c r="D28" s="28"/>
      <c r="E28" s="46">
        <v>25000</v>
      </c>
      <c r="F28" s="30" t="s">
        <v>256</v>
      </c>
      <c r="G28" s="28" t="s">
        <v>256</v>
      </c>
      <c r="H28" s="28"/>
      <c r="I28" s="29">
        <v>344</v>
      </c>
      <c r="J28" s="30" t="s">
        <v>256</v>
      </c>
      <c r="K28" s="28" t="s">
        <v>256</v>
      </c>
      <c r="L28" s="28"/>
      <c r="M28" s="29" t="s">
        <v>348</v>
      </c>
      <c r="N28" s="30" t="s">
        <v>269</v>
      </c>
      <c r="O28" s="28"/>
      <c r="P28" s="28"/>
      <c r="Q28" s="46">
        <v>25323</v>
      </c>
      <c r="R28" s="30" t="s">
        <v>256</v>
      </c>
    </row>
    <row r="29" spans="1:26" ht="15.75" thickBot="1" x14ac:dyDescent="0.3">
      <c r="A29" s="12"/>
      <c r="B29" s="48" t="s">
        <v>342</v>
      </c>
      <c r="C29" s="15" t="s">
        <v>256</v>
      </c>
      <c r="D29" s="15"/>
      <c r="E29" s="38">
        <v>23074</v>
      </c>
      <c r="F29" s="18" t="s">
        <v>256</v>
      </c>
      <c r="G29" s="15" t="s">
        <v>256</v>
      </c>
      <c r="H29" s="15"/>
      <c r="I29" s="34">
        <v>0</v>
      </c>
      <c r="J29" s="18" t="s">
        <v>256</v>
      </c>
      <c r="K29" s="15" t="s">
        <v>256</v>
      </c>
      <c r="L29" s="15"/>
      <c r="M29" s="34" t="s">
        <v>349</v>
      </c>
      <c r="N29" s="18" t="s">
        <v>269</v>
      </c>
      <c r="O29" s="15"/>
      <c r="P29" s="15"/>
      <c r="Q29" s="38">
        <v>20714</v>
      </c>
      <c r="R29" s="18" t="s">
        <v>256</v>
      </c>
    </row>
    <row r="30" spans="1:26" x14ac:dyDescent="0.25">
      <c r="A30" s="12"/>
      <c r="B30" s="31"/>
      <c r="C30" s="31" t="s">
        <v>256</v>
      </c>
      <c r="D30" s="32"/>
      <c r="E30" s="32"/>
      <c r="F30" s="31"/>
      <c r="G30" s="31" t="s">
        <v>256</v>
      </c>
      <c r="H30" s="32"/>
      <c r="I30" s="32"/>
      <c r="J30" s="31"/>
      <c r="K30" s="31" t="s">
        <v>256</v>
      </c>
      <c r="L30" s="32"/>
      <c r="M30" s="32"/>
      <c r="N30" s="31"/>
      <c r="O30" s="31"/>
      <c r="P30" s="32"/>
      <c r="Q30" s="32"/>
      <c r="R30" s="31"/>
    </row>
    <row r="31" spans="1:26" ht="15.75" thickBot="1" x14ac:dyDescent="0.3">
      <c r="A31" s="12"/>
      <c r="B31" s="53"/>
      <c r="C31" s="36" t="s">
        <v>256</v>
      </c>
      <c r="D31" s="28" t="s">
        <v>267</v>
      </c>
      <c r="E31" s="46">
        <v>510062</v>
      </c>
      <c r="F31" s="30" t="s">
        <v>256</v>
      </c>
      <c r="G31" s="36" t="s">
        <v>256</v>
      </c>
      <c r="H31" s="28" t="s">
        <v>267</v>
      </c>
      <c r="I31" s="29">
        <v>551</v>
      </c>
      <c r="J31" s="30" t="s">
        <v>256</v>
      </c>
      <c r="K31" s="36" t="s">
        <v>256</v>
      </c>
      <c r="L31" s="28" t="s">
        <v>267</v>
      </c>
      <c r="M31" s="29" t="s">
        <v>350</v>
      </c>
      <c r="N31" s="30" t="s">
        <v>269</v>
      </c>
      <c r="O31" s="36"/>
      <c r="P31" s="28" t="s">
        <v>267</v>
      </c>
      <c r="Q31" s="46">
        <v>497573</v>
      </c>
      <c r="R31" s="30" t="s">
        <v>256</v>
      </c>
    </row>
    <row r="32" spans="1:26" ht="15.75" thickTop="1" x14ac:dyDescent="0.25">
      <c r="A32" s="12"/>
      <c r="B32" s="31"/>
      <c r="C32" s="31" t="s">
        <v>256</v>
      </c>
      <c r="D32" s="37"/>
      <c r="E32" s="37"/>
      <c r="F32" s="31"/>
      <c r="G32" s="31" t="s">
        <v>256</v>
      </c>
      <c r="H32" s="37"/>
      <c r="I32" s="37"/>
      <c r="J32" s="31"/>
      <c r="K32" s="31" t="s">
        <v>256</v>
      </c>
      <c r="L32" s="37"/>
      <c r="M32" s="37"/>
      <c r="N32" s="31"/>
      <c r="O32" s="31"/>
      <c r="P32" s="37"/>
      <c r="Q32" s="37"/>
      <c r="R32" s="31"/>
    </row>
    <row r="33" spans="1:26" ht="15.75"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51" x14ac:dyDescent="0.25">
      <c r="A34" s="12"/>
      <c r="B34" s="19">
        <v>-1</v>
      </c>
      <c r="C34" s="19" t="s">
        <v>351</v>
      </c>
    </row>
    <row r="35" spans="1:26" ht="25.5" x14ac:dyDescent="0.25">
      <c r="A35" s="12"/>
      <c r="B35" s="19">
        <v>-2</v>
      </c>
      <c r="C35" s="19" t="s">
        <v>352</v>
      </c>
    </row>
    <row r="36" spans="1:26" ht="15" customHeight="1" x14ac:dyDescent="0.25">
      <c r="A36" s="12" t="s">
        <v>955</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21" t="s">
        <v>353</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15.75"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2"/>
      <c r="B39" s="15"/>
      <c r="C39" s="15"/>
      <c r="D39" s="15"/>
      <c r="E39" s="15"/>
      <c r="F39" s="15"/>
      <c r="G39" s="15"/>
      <c r="H39" s="15"/>
      <c r="I39" s="15"/>
      <c r="J39" s="15"/>
      <c r="K39" s="15"/>
      <c r="L39" s="15"/>
      <c r="M39" s="15"/>
      <c r="N39" s="15"/>
      <c r="O39" s="15"/>
      <c r="P39" s="15"/>
      <c r="Q39" s="15"/>
      <c r="R39" s="15"/>
    </row>
    <row r="40" spans="1:26" ht="15.75" thickBot="1" x14ac:dyDescent="0.3">
      <c r="A40" s="12"/>
      <c r="B40" s="24"/>
      <c r="C40" s="24" t="s">
        <v>256</v>
      </c>
      <c r="D40" s="39" t="s">
        <v>354</v>
      </c>
      <c r="E40" s="39"/>
      <c r="F40" s="39"/>
      <c r="G40" s="39"/>
      <c r="H40" s="39"/>
      <c r="I40" s="39"/>
      <c r="J40" s="24"/>
      <c r="K40" s="24" t="s">
        <v>256</v>
      </c>
      <c r="L40" s="39" t="s">
        <v>355</v>
      </c>
      <c r="M40" s="39"/>
      <c r="N40" s="39"/>
      <c r="O40" s="39"/>
      <c r="P40" s="39"/>
      <c r="Q40" s="39"/>
      <c r="R40" s="24"/>
    </row>
    <row r="41" spans="1:26" ht="15.75" thickBot="1" x14ac:dyDescent="0.3">
      <c r="A41" s="12"/>
      <c r="B41" s="24"/>
      <c r="C41" s="24" t="s">
        <v>256</v>
      </c>
      <c r="D41" s="49">
        <v>2014</v>
      </c>
      <c r="E41" s="49"/>
      <c r="F41" s="24"/>
      <c r="G41" s="24" t="s">
        <v>256</v>
      </c>
      <c r="H41" s="49">
        <v>2013</v>
      </c>
      <c r="I41" s="49"/>
      <c r="J41" s="24"/>
      <c r="K41" s="24" t="s">
        <v>256</v>
      </c>
      <c r="L41" s="49">
        <v>2014</v>
      </c>
      <c r="M41" s="49"/>
      <c r="N41" s="24"/>
      <c r="O41" s="24" t="s">
        <v>256</v>
      </c>
      <c r="P41" s="49">
        <v>2013</v>
      </c>
      <c r="Q41" s="49"/>
      <c r="R41" s="24"/>
    </row>
    <row r="42" spans="1:26" x14ac:dyDescent="0.25">
      <c r="A42" s="12"/>
      <c r="B42" s="24" t="s">
        <v>258</v>
      </c>
      <c r="C42" s="24" t="s">
        <v>256</v>
      </c>
      <c r="D42" s="43"/>
      <c r="E42" s="43"/>
      <c r="F42" s="24"/>
      <c r="G42" s="24" t="s">
        <v>256</v>
      </c>
      <c r="H42" s="43"/>
      <c r="I42" s="43"/>
      <c r="J42" s="24"/>
      <c r="K42" s="24" t="s">
        <v>256</v>
      </c>
      <c r="L42" s="43"/>
      <c r="M42" s="43"/>
      <c r="N42" s="24"/>
      <c r="O42" s="24" t="s">
        <v>256</v>
      </c>
      <c r="P42" s="43"/>
      <c r="Q42" s="43"/>
      <c r="R42" s="24"/>
    </row>
    <row r="43" spans="1:26" x14ac:dyDescent="0.25">
      <c r="A43" s="12"/>
      <c r="B43" s="31"/>
      <c r="C43" s="44"/>
      <c r="D43" s="44"/>
      <c r="E43" s="44"/>
      <c r="F43" s="44"/>
      <c r="G43" s="44"/>
      <c r="H43" s="44"/>
      <c r="I43" s="44"/>
      <c r="J43" s="44"/>
      <c r="K43" s="44"/>
      <c r="L43" s="44"/>
      <c r="M43" s="44"/>
      <c r="N43" s="44"/>
      <c r="O43" s="44"/>
      <c r="P43" s="44"/>
      <c r="Q43" s="44"/>
      <c r="R43" s="44"/>
    </row>
    <row r="44" spans="1:26" ht="26.25" thickBot="1" x14ac:dyDescent="0.3">
      <c r="A44" s="12"/>
      <c r="B44" s="27" t="s">
        <v>356</v>
      </c>
      <c r="C44" s="28" t="s">
        <v>256</v>
      </c>
      <c r="D44" s="28" t="s">
        <v>267</v>
      </c>
      <c r="E44" s="29">
        <v>0</v>
      </c>
      <c r="F44" s="30" t="s">
        <v>256</v>
      </c>
      <c r="G44" s="28" t="s">
        <v>256</v>
      </c>
      <c r="H44" s="28" t="s">
        <v>267</v>
      </c>
      <c r="I44" s="29">
        <v>0</v>
      </c>
      <c r="J44" s="30" t="s">
        <v>256</v>
      </c>
      <c r="K44" s="28" t="s">
        <v>256</v>
      </c>
      <c r="L44" s="28" t="s">
        <v>267</v>
      </c>
      <c r="M44" s="46">
        <v>213249</v>
      </c>
      <c r="N44" s="30" t="s">
        <v>256</v>
      </c>
      <c r="O44" s="28" t="s">
        <v>256</v>
      </c>
      <c r="P44" s="28" t="s">
        <v>267</v>
      </c>
      <c r="Q44" s="29">
        <v>0</v>
      </c>
      <c r="R44" s="30" t="s">
        <v>256</v>
      </c>
    </row>
    <row r="45" spans="1:26" ht="15.75" thickTop="1" x14ac:dyDescent="0.25">
      <c r="A45" s="12"/>
      <c r="B45" s="31"/>
      <c r="C45" s="31" t="s">
        <v>256</v>
      </c>
      <c r="D45" s="37"/>
      <c r="E45" s="37"/>
      <c r="F45" s="31"/>
      <c r="G45" s="31" t="s">
        <v>256</v>
      </c>
      <c r="H45" s="37"/>
      <c r="I45" s="37"/>
      <c r="J45" s="31"/>
      <c r="K45" s="31" t="s">
        <v>256</v>
      </c>
      <c r="L45" s="37"/>
      <c r="M45" s="37"/>
      <c r="N45" s="31"/>
      <c r="O45" s="31" t="s">
        <v>256</v>
      </c>
      <c r="P45" s="37"/>
      <c r="Q45" s="37"/>
      <c r="R45" s="31"/>
    </row>
    <row r="46" spans="1:26" x14ac:dyDescent="0.25">
      <c r="A46" s="12"/>
      <c r="B46" s="48" t="s">
        <v>357</v>
      </c>
      <c r="C46" s="24" t="s">
        <v>256</v>
      </c>
      <c r="D46" s="15" t="s">
        <v>267</v>
      </c>
      <c r="E46" s="34">
        <v>0</v>
      </c>
      <c r="F46" s="18" t="s">
        <v>256</v>
      </c>
      <c r="G46" s="24" t="s">
        <v>256</v>
      </c>
      <c r="H46" s="15" t="s">
        <v>267</v>
      </c>
      <c r="I46" s="34">
        <v>0</v>
      </c>
      <c r="J46" s="18" t="s">
        <v>256</v>
      </c>
      <c r="K46" s="24" t="s">
        <v>256</v>
      </c>
      <c r="L46" s="15" t="s">
        <v>267</v>
      </c>
      <c r="M46" s="38">
        <v>3191</v>
      </c>
      <c r="N46" s="18" t="s">
        <v>256</v>
      </c>
      <c r="O46" s="24" t="s">
        <v>256</v>
      </c>
      <c r="P46" s="15" t="s">
        <v>267</v>
      </c>
      <c r="Q46" s="34">
        <v>0</v>
      </c>
      <c r="R46" s="18" t="s">
        <v>256</v>
      </c>
    </row>
    <row r="47" spans="1:26" ht="15.75" thickBot="1" x14ac:dyDescent="0.3">
      <c r="A47" s="12"/>
      <c r="B47" s="27" t="s">
        <v>358</v>
      </c>
      <c r="C47" s="36" t="s">
        <v>256</v>
      </c>
      <c r="D47" s="28"/>
      <c r="E47" s="29">
        <v>0</v>
      </c>
      <c r="F47" s="30" t="s">
        <v>256</v>
      </c>
      <c r="G47" s="36" t="s">
        <v>256</v>
      </c>
      <c r="H47" s="28"/>
      <c r="I47" s="29">
        <v>0</v>
      </c>
      <c r="J47" s="30" t="s">
        <v>256</v>
      </c>
      <c r="K47" s="36" t="s">
        <v>256</v>
      </c>
      <c r="L47" s="28"/>
      <c r="M47" s="29">
        <v>0</v>
      </c>
      <c r="N47" s="30" t="s">
        <v>256</v>
      </c>
      <c r="O47" s="36" t="s">
        <v>256</v>
      </c>
      <c r="P47" s="28"/>
      <c r="Q47" s="29">
        <v>0</v>
      </c>
      <c r="R47" s="30" t="s">
        <v>256</v>
      </c>
    </row>
    <row r="48" spans="1:26" x14ac:dyDescent="0.25">
      <c r="A48" s="12"/>
      <c r="B48" s="31"/>
      <c r="C48" s="31" t="s">
        <v>256</v>
      </c>
      <c r="D48" s="32"/>
      <c r="E48" s="32"/>
      <c r="F48" s="31"/>
      <c r="G48" s="31" t="s">
        <v>256</v>
      </c>
      <c r="H48" s="32"/>
      <c r="I48" s="32"/>
      <c r="J48" s="31"/>
      <c r="K48" s="31" t="s">
        <v>256</v>
      </c>
      <c r="L48" s="32"/>
      <c r="M48" s="32"/>
      <c r="N48" s="31"/>
      <c r="O48" s="31" t="s">
        <v>256</v>
      </c>
      <c r="P48" s="32"/>
      <c r="Q48" s="32"/>
      <c r="R48" s="31"/>
    </row>
    <row r="49" spans="1:26" ht="15.75" thickBot="1" x14ac:dyDescent="0.3">
      <c r="A49" s="12"/>
      <c r="B49" s="48" t="s">
        <v>359</v>
      </c>
      <c r="C49" s="24" t="s">
        <v>256</v>
      </c>
      <c r="D49" s="15" t="s">
        <v>267</v>
      </c>
      <c r="E49" s="34">
        <v>0</v>
      </c>
      <c r="F49" s="18" t="s">
        <v>256</v>
      </c>
      <c r="G49" s="24" t="s">
        <v>256</v>
      </c>
      <c r="H49" s="15" t="s">
        <v>267</v>
      </c>
      <c r="I49" s="34">
        <v>0</v>
      </c>
      <c r="J49" s="18" t="s">
        <v>256</v>
      </c>
      <c r="K49" s="24" t="s">
        <v>256</v>
      </c>
      <c r="L49" s="15" t="s">
        <v>267</v>
      </c>
      <c r="M49" s="38">
        <v>3191</v>
      </c>
      <c r="N49" s="18" t="s">
        <v>256</v>
      </c>
      <c r="O49" s="24" t="s">
        <v>256</v>
      </c>
      <c r="P49" s="15" t="s">
        <v>267</v>
      </c>
      <c r="Q49" s="34">
        <v>0</v>
      </c>
      <c r="R49" s="18" t="s">
        <v>256</v>
      </c>
    </row>
    <row r="50" spans="1:26" ht="15.75" thickTop="1" x14ac:dyDescent="0.25">
      <c r="A50" s="12"/>
      <c r="B50" s="31"/>
      <c r="C50" s="31" t="s">
        <v>256</v>
      </c>
      <c r="D50" s="37"/>
      <c r="E50" s="37"/>
      <c r="F50" s="31"/>
      <c r="G50" s="31" t="s">
        <v>256</v>
      </c>
      <c r="H50" s="37"/>
      <c r="I50" s="37"/>
      <c r="J50" s="31"/>
      <c r="K50" s="31" t="s">
        <v>256</v>
      </c>
      <c r="L50" s="37"/>
      <c r="M50" s="37"/>
      <c r="N50" s="31"/>
      <c r="O50" s="31" t="s">
        <v>256</v>
      </c>
      <c r="P50" s="37"/>
      <c r="Q50" s="37"/>
      <c r="R50" s="31"/>
    </row>
    <row r="51" spans="1:26" ht="15" customHeight="1" x14ac:dyDescent="0.25">
      <c r="A51" s="12" t="s">
        <v>956</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25.5" customHeight="1" x14ac:dyDescent="0.25">
      <c r="A52" s="12"/>
      <c r="B52" s="21" t="s">
        <v>361</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15"/>
      <c r="C54" s="15"/>
      <c r="D54" s="15"/>
      <c r="E54" s="15"/>
      <c r="F54" s="15"/>
      <c r="G54" s="15"/>
      <c r="H54" s="15"/>
      <c r="I54" s="15"/>
      <c r="J54" s="15"/>
    </row>
    <row r="55" spans="1:26" ht="15.75" thickBot="1" x14ac:dyDescent="0.3">
      <c r="A55" s="12"/>
      <c r="B55" s="24"/>
      <c r="C55" s="24" t="s">
        <v>256</v>
      </c>
      <c r="D55" s="39" t="s">
        <v>332</v>
      </c>
      <c r="E55" s="39"/>
      <c r="F55" s="39"/>
      <c r="G55" s="39"/>
      <c r="H55" s="39"/>
      <c r="I55" s="39"/>
      <c r="J55" s="24"/>
    </row>
    <row r="56" spans="1:26" x14ac:dyDescent="0.25">
      <c r="A56" s="12"/>
      <c r="B56" s="40"/>
      <c r="C56" s="40" t="s">
        <v>256</v>
      </c>
      <c r="D56" s="42" t="s">
        <v>333</v>
      </c>
      <c r="E56" s="42"/>
      <c r="F56" s="43"/>
      <c r="G56" s="43" t="s">
        <v>256</v>
      </c>
      <c r="H56" s="42" t="s">
        <v>362</v>
      </c>
      <c r="I56" s="42"/>
      <c r="J56" s="40"/>
    </row>
    <row r="57" spans="1:26" ht="15.75" thickBot="1" x14ac:dyDescent="0.3">
      <c r="A57" s="12"/>
      <c r="B57" s="40"/>
      <c r="C57" s="40"/>
      <c r="D57" s="39" t="s">
        <v>334</v>
      </c>
      <c r="E57" s="39"/>
      <c r="F57" s="40"/>
      <c r="G57" s="40"/>
      <c r="H57" s="39" t="s">
        <v>363</v>
      </c>
      <c r="I57" s="39"/>
      <c r="J57" s="40"/>
    </row>
    <row r="58" spans="1:26" x14ac:dyDescent="0.25">
      <c r="A58" s="12"/>
      <c r="B58" s="24" t="s">
        <v>258</v>
      </c>
      <c r="C58" s="24" t="s">
        <v>256</v>
      </c>
      <c r="D58" s="43"/>
      <c r="E58" s="43"/>
      <c r="F58" s="24"/>
      <c r="G58" s="24" t="s">
        <v>256</v>
      </c>
      <c r="H58" s="43"/>
      <c r="I58" s="43"/>
      <c r="J58" s="24"/>
    </row>
    <row r="59" spans="1:26" x14ac:dyDescent="0.25">
      <c r="A59" s="12"/>
      <c r="B59" s="27" t="s">
        <v>364</v>
      </c>
      <c r="C59" s="28" t="s">
        <v>256</v>
      </c>
      <c r="D59" s="28" t="s">
        <v>267</v>
      </c>
      <c r="E59" s="29">
        <v>0</v>
      </c>
      <c r="F59" s="30" t="s">
        <v>256</v>
      </c>
      <c r="G59" s="28" t="s">
        <v>256</v>
      </c>
      <c r="H59" s="28" t="s">
        <v>267</v>
      </c>
      <c r="I59" s="29">
        <v>0</v>
      </c>
      <c r="J59" s="30" t="s">
        <v>256</v>
      </c>
    </row>
    <row r="60" spans="1:26" x14ac:dyDescent="0.25">
      <c r="A60" s="12"/>
      <c r="B60" s="48" t="s">
        <v>365</v>
      </c>
      <c r="C60" s="15" t="s">
        <v>256</v>
      </c>
      <c r="D60" s="15"/>
      <c r="E60" s="34">
        <v>0</v>
      </c>
      <c r="F60" s="18" t="s">
        <v>256</v>
      </c>
      <c r="G60" s="15" t="s">
        <v>256</v>
      </c>
      <c r="H60" s="15"/>
      <c r="I60" s="34">
        <v>0</v>
      </c>
      <c r="J60" s="18" t="s">
        <v>256</v>
      </c>
    </row>
    <row r="61" spans="1:26" x14ac:dyDescent="0.25">
      <c r="A61" s="12"/>
      <c r="B61" s="27" t="s">
        <v>366</v>
      </c>
      <c r="C61" s="28" t="s">
        <v>256</v>
      </c>
      <c r="D61" s="28"/>
      <c r="E61" s="29">
        <v>0</v>
      </c>
      <c r="F61" s="30" t="s">
        <v>256</v>
      </c>
      <c r="G61" s="28" t="s">
        <v>256</v>
      </c>
      <c r="H61" s="28"/>
      <c r="I61" s="29">
        <v>0</v>
      </c>
      <c r="J61" s="30" t="s">
        <v>256</v>
      </c>
    </row>
    <row r="62" spans="1:26" x14ac:dyDescent="0.25">
      <c r="A62" s="12"/>
      <c r="B62" s="48" t="s">
        <v>367</v>
      </c>
      <c r="C62" s="15" t="s">
        <v>256</v>
      </c>
      <c r="D62" s="15"/>
      <c r="E62" s="34">
        <v>0</v>
      </c>
      <c r="F62" s="18" t="s">
        <v>256</v>
      </c>
      <c r="G62" s="15" t="s">
        <v>256</v>
      </c>
      <c r="H62" s="15"/>
      <c r="I62" s="34">
        <v>0</v>
      </c>
      <c r="J62" s="18" t="s">
        <v>256</v>
      </c>
    </row>
    <row r="63" spans="1:26" ht="15.75" thickBot="1" x14ac:dyDescent="0.3">
      <c r="A63" s="12"/>
      <c r="B63" s="27" t="s">
        <v>368</v>
      </c>
      <c r="C63" s="28" t="s">
        <v>256</v>
      </c>
      <c r="D63" s="28"/>
      <c r="E63" s="46">
        <v>390580</v>
      </c>
      <c r="F63" s="30" t="s">
        <v>256</v>
      </c>
      <c r="G63" s="28" t="s">
        <v>256</v>
      </c>
      <c r="H63" s="28"/>
      <c r="I63" s="46">
        <v>387519</v>
      </c>
      <c r="J63" s="30" t="s">
        <v>256</v>
      </c>
    </row>
    <row r="64" spans="1:26" x14ac:dyDescent="0.25">
      <c r="A64" s="12"/>
      <c r="B64" s="31"/>
      <c r="C64" s="31" t="s">
        <v>256</v>
      </c>
      <c r="D64" s="32"/>
      <c r="E64" s="32"/>
      <c r="F64" s="31"/>
      <c r="G64" s="31" t="s">
        <v>256</v>
      </c>
      <c r="H64" s="32"/>
      <c r="I64" s="32"/>
      <c r="J64" s="31"/>
    </row>
    <row r="65" spans="1:26" ht="15.75" thickBot="1" x14ac:dyDescent="0.3">
      <c r="A65" s="12"/>
      <c r="B65" s="48" t="s">
        <v>369</v>
      </c>
      <c r="C65" s="24" t="s">
        <v>256</v>
      </c>
      <c r="D65" s="15" t="s">
        <v>267</v>
      </c>
      <c r="E65" s="38">
        <v>390580</v>
      </c>
      <c r="F65" s="18" t="s">
        <v>256</v>
      </c>
      <c r="G65" s="24" t="s">
        <v>256</v>
      </c>
      <c r="H65" s="15" t="s">
        <v>267</v>
      </c>
      <c r="I65" s="38">
        <v>387519</v>
      </c>
      <c r="J65" s="18" t="s">
        <v>256</v>
      </c>
    </row>
    <row r="66" spans="1:26" ht="15.75" thickTop="1" x14ac:dyDescent="0.25">
      <c r="A66" s="12"/>
      <c r="B66" s="31"/>
      <c r="C66" s="31" t="s">
        <v>256</v>
      </c>
      <c r="D66" s="37"/>
      <c r="E66" s="37"/>
      <c r="F66" s="31"/>
      <c r="G66" s="31" t="s">
        <v>256</v>
      </c>
      <c r="H66" s="37"/>
      <c r="I66" s="37"/>
      <c r="J66" s="31"/>
    </row>
    <row r="67" spans="1:26" ht="15" customHeight="1" x14ac:dyDescent="0.25">
      <c r="A67" s="12" t="s">
        <v>957</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21" t="s">
        <v>370</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ht="15.75" x14ac:dyDescent="0.25">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ht="15.75" thickBot="1" x14ac:dyDescent="0.3">
      <c r="A71" s="12"/>
      <c r="B71" s="24"/>
      <c r="C71" s="24" t="s">
        <v>256</v>
      </c>
      <c r="D71" s="39" t="s">
        <v>332</v>
      </c>
      <c r="E71" s="39"/>
      <c r="F71" s="39"/>
      <c r="G71" s="39"/>
      <c r="H71" s="39"/>
      <c r="I71" s="39"/>
      <c r="J71" s="39"/>
      <c r="K71" s="39"/>
      <c r="L71" s="39"/>
      <c r="M71" s="39"/>
      <c r="N71" s="39"/>
      <c r="O71" s="39"/>
      <c r="P71" s="39"/>
      <c r="Q71" s="39"/>
      <c r="R71" s="39"/>
      <c r="S71" s="39"/>
      <c r="T71" s="39"/>
      <c r="U71" s="39"/>
      <c r="V71" s="39"/>
      <c r="W71" s="39"/>
      <c r="X71" s="39"/>
      <c r="Y71" s="39"/>
      <c r="Z71" s="24"/>
    </row>
    <row r="72" spans="1:26" ht="15.75" thickBot="1" x14ac:dyDescent="0.3">
      <c r="A72" s="12"/>
      <c r="B72" s="24"/>
      <c r="C72" s="24" t="s">
        <v>256</v>
      </c>
      <c r="D72" s="49" t="s">
        <v>371</v>
      </c>
      <c r="E72" s="49"/>
      <c r="F72" s="49"/>
      <c r="G72" s="49"/>
      <c r="H72" s="49"/>
      <c r="I72" s="49"/>
      <c r="J72" s="24"/>
      <c r="K72" s="24"/>
      <c r="L72" s="49" t="s">
        <v>372</v>
      </c>
      <c r="M72" s="49"/>
      <c r="N72" s="49"/>
      <c r="O72" s="49"/>
      <c r="P72" s="49"/>
      <c r="Q72" s="49"/>
      <c r="R72" s="24"/>
      <c r="S72" s="24"/>
      <c r="T72" s="49" t="s">
        <v>142</v>
      </c>
      <c r="U72" s="49"/>
      <c r="V72" s="49"/>
      <c r="W72" s="49"/>
      <c r="X72" s="49"/>
      <c r="Y72" s="49"/>
      <c r="Z72" s="24"/>
    </row>
    <row r="73" spans="1:26" x14ac:dyDescent="0.25">
      <c r="A73" s="12"/>
      <c r="B73" s="40"/>
      <c r="C73" s="40" t="s">
        <v>256</v>
      </c>
      <c r="D73" s="42" t="s">
        <v>373</v>
      </c>
      <c r="E73" s="42"/>
      <c r="F73" s="43"/>
      <c r="G73" s="43" t="s">
        <v>256</v>
      </c>
      <c r="H73" s="42" t="s">
        <v>259</v>
      </c>
      <c r="I73" s="42"/>
      <c r="J73" s="40"/>
      <c r="K73" s="40"/>
      <c r="L73" s="42" t="s">
        <v>373</v>
      </c>
      <c r="M73" s="42"/>
      <c r="N73" s="43"/>
      <c r="O73" s="43" t="s">
        <v>256</v>
      </c>
      <c r="P73" s="42" t="s">
        <v>259</v>
      </c>
      <c r="Q73" s="42"/>
      <c r="R73" s="40"/>
      <c r="S73" s="40"/>
      <c r="T73" s="42" t="s">
        <v>373</v>
      </c>
      <c r="U73" s="42"/>
      <c r="V73" s="43"/>
      <c r="W73" s="43" t="s">
        <v>256</v>
      </c>
      <c r="X73" s="42" t="s">
        <v>259</v>
      </c>
      <c r="Y73" s="42"/>
      <c r="Z73" s="40"/>
    </row>
    <row r="74" spans="1:26" ht="15.75" thickBot="1" x14ac:dyDescent="0.3">
      <c r="A74" s="12"/>
      <c r="B74" s="40"/>
      <c r="C74" s="40"/>
      <c r="D74" s="39"/>
      <c r="E74" s="39"/>
      <c r="F74" s="40"/>
      <c r="G74" s="40"/>
      <c r="H74" s="39" t="s">
        <v>337</v>
      </c>
      <c r="I74" s="39"/>
      <c r="J74" s="40"/>
      <c r="K74" s="40"/>
      <c r="L74" s="39"/>
      <c r="M74" s="39"/>
      <c r="N74" s="40"/>
      <c r="O74" s="40"/>
      <c r="P74" s="39" t="s">
        <v>337</v>
      </c>
      <c r="Q74" s="39"/>
      <c r="R74" s="40"/>
      <c r="S74" s="40"/>
      <c r="T74" s="39"/>
      <c r="U74" s="39"/>
      <c r="V74" s="40"/>
      <c r="W74" s="40"/>
      <c r="X74" s="39" t="s">
        <v>337</v>
      </c>
      <c r="Y74" s="39"/>
      <c r="Z74" s="40"/>
    </row>
    <row r="75" spans="1:26" x14ac:dyDescent="0.25">
      <c r="A75" s="12"/>
      <c r="B75" s="24" t="s">
        <v>258</v>
      </c>
      <c r="C75" s="24" t="s">
        <v>256</v>
      </c>
      <c r="D75" s="43"/>
      <c r="E75" s="43"/>
      <c r="F75" s="24"/>
      <c r="G75" s="24" t="s">
        <v>256</v>
      </c>
      <c r="H75" s="43"/>
      <c r="I75" s="43"/>
      <c r="J75" s="24"/>
      <c r="K75" s="24"/>
      <c r="L75" s="43"/>
      <c r="M75" s="43"/>
      <c r="N75" s="24"/>
      <c r="O75" s="24" t="s">
        <v>256</v>
      </c>
      <c r="P75" s="43"/>
      <c r="Q75" s="43"/>
      <c r="R75" s="24"/>
      <c r="S75" s="24"/>
      <c r="T75" s="43"/>
      <c r="U75" s="43"/>
      <c r="V75" s="24"/>
      <c r="W75" s="24" t="s">
        <v>256</v>
      </c>
      <c r="X75" s="43"/>
      <c r="Y75" s="43"/>
      <c r="Z75" s="24"/>
    </row>
    <row r="76" spans="1:26" x14ac:dyDescent="0.25">
      <c r="A76" s="12"/>
      <c r="B76" s="51" t="s">
        <v>374</v>
      </c>
      <c r="C76" s="28" t="s">
        <v>256</v>
      </c>
      <c r="D76" s="28"/>
      <c r="E76" s="28"/>
      <c r="F76" s="28"/>
      <c r="G76" s="28" t="s">
        <v>256</v>
      </c>
      <c r="H76" s="28"/>
      <c r="I76" s="28"/>
      <c r="J76" s="28"/>
      <c r="K76" s="28"/>
      <c r="L76" s="28"/>
      <c r="M76" s="28"/>
      <c r="N76" s="28"/>
      <c r="O76" s="28" t="s">
        <v>256</v>
      </c>
      <c r="P76" s="28"/>
      <c r="Q76" s="28"/>
      <c r="R76" s="28"/>
      <c r="S76" s="28"/>
      <c r="T76" s="28"/>
      <c r="U76" s="28"/>
      <c r="V76" s="28"/>
      <c r="W76" s="28" t="s">
        <v>256</v>
      </c>
      <c r="X76" s="28"/>
      <c r="Y76" s="28"/>
      <c r="Z76" s="28"/>
    </row>
    <row r="77" spans="1:26" x14ac:dyDescent="0.25">
      <c r="A77" s="12"/>
      <c r="B77" s="48" t="s">
        <v>375</v>
      </c>
      <c r="C77" s="15" t="s">
        <v>256</v>
      </c>
      <c r="D77" s="15" t="s">
        <v>267</v>
      </c>
      <c r="E77" s="38">
        <v>90123</v>
      </c>
      <c r="F77" s="18" t="s">
        <v>256</v>
      </c>
      <c r="G77" s="15" t="s">
        <v>256</v>
      </c>
      <c r="H77" s="15" t="s">
        <v>267</v>
      </c>
      <c r="I77" s="34" t="s">
        <v>376</v>
      </c>
      <c r="J77" s="18" t="s">
        <v>269</v>
      </c>
      <c r="K77" s="15"/>
      <c r="L77" s="15" t="s">
        <v>267</v>
      </c>
      <c r="M77" s="38">
        <v>118521</v>
      </c>
      <c r="N77" s="18" t="s">
        <v>256</v>
      </c>
      <c r="O77" s="15" t="s">
        <v>256</v>
      </c>
      <c r="P77" s="15" t="s">
        <v>267</v>
      </c>
      <c r="Q77" s="34" t="s">
        <v>377</v>
      </c>
      <c r="R77" s="18" t="s">
        <v>269</v>
      </c>
      <c r="S77" s="15"/>
      <c r="T77" s="15" t="s">
        <v>267</v>
      </c>
      <c r="U77" s="38">
        <v>208644</v>
      </c>
      <c r="V77" s="18" t="s">
        <v>256</v>
      </c>
      <c r="W77" s="15" t="s">
        <v>256</v>
      </c>
      <c r="X77" s="15" t="s">
        <v>267</v>
      </c>
      <c r="Y77" s="34" t="s">
        <v>341</v>
      </c>
      <c r="Z77" s="18" t="s">
        <v>269</v>
      </c>
    </row>
    <row r="78" spans="1:26" ht="15.75" thickBot="1" x14ac:dyDescent="0.3">
      <c r="A78" s="12"/>
      <c r="B78" s="27" t="s">
        <v>342</v>
      </c>
      <c r="C78" s="28" t="s">
        <v>256</v>
      </c>
      <c r="D78" s="28"/>
      <c r="E78" s="46">
        <v>20747</v>
      </c>
      <c r="F78" s="30" t="s">
        <v>256</v>
      </c>
      <c r="G78" s="28" t="s">
        <v>256</v>
      </c>
      <c r="H78" s="28"/>
      <c r="I78" s="29" t="s">
        <v>378</v>
      </c>
      <c r="J78" s="30" t="s">
        <v>269</v>
      </c>
      <c r="K78" s="28"/>
      <c r="L78" s="28"/>
      <c r="M78" s="29">
        <v>5</v>
      </c>
      <c r="N78" s="30" t="s">
        <v>256</v>
      </c>
      <c r="O78" s="28" t="s">
        <v>256</v>
      </c>
      <c r="P78" s="28"/>
      <c r="Q78" s="29" t="s">
        <v>379</v>
      </c>
      <c r="R78" s="30" t="s">
        <v>269</v>
      </c>
      <c r="S78" s="28"/>
      <c r="T78" s="28"/>
      <c r="U78" s="46">
        <v>20752</v>
      </c>
      <c r="V78" s="30" t="s">
        <v>256</v>
      </c>
      <c r="W78" s="28" t="s">
        <v>256</v>
      </c>
      <c r="X78" s="28"/>
      <c r="Y78" s="29" t="s">
        <v>343</v>
      </c>
      <c r="Z78" s="30" t="s">
        <v>269</v>
      </c>
    </row>
    <row r="79" spans="1:26" x14ac:dyDescent="0.25">
      <c r="A79" s="12"/>
      <c r="B79" s="31"/>
      <c r="C79" s="31" t="s">
        <v>256</v>
      </c>
      <c r="D79" s="32"/>
      <c r="E79" s="32"/>
      <c r="F79" s="31"/>
      <c r="G79" s="31" t="s">
        <v>256</v>
      </c>
      <c r="H79" s="32"/>
      <c r="I79" s="32"/>
      <c r="J79" s="31"/>
      <c r="K79" s="31"/>
      <c r="L79" s="32"/>
      <c r="M79" s="32"/>
      <c r="N79" s="31"/>
      <c r="O79" s="31" t="s">
        <v>256</v>
      </c>
      <c r="P79" s="32"/>
      <c r="Q79" s="32"/>
      <c r="R79" s="31"/>
      <c r="S79" s="31"/>
      <c r="T79" s="32"/>
      <c r="U79" s="32"/>
      <c r="V79" s="31"/>
      <c r="W79" s="31" t="s">
        <v>256</v>
      </c>
      <c r="X79" s="32"/>
      <c r="Y79" s="32"/>
      <c r="Z79" s="31"/>
    </row>
    <row r="80" spans="1:26" ht="15.75" thickBot="1" x14ac:dyDescent="0.3">
      <c r="A80" s="12"/>
      <c r="B80" s="33" t="s">
        <v>142</v>
      </c>
      <c r="C80" s="24" t="s">
        <v>256</v>
      </c>
      <c r="D80" s="15" t="s">
        <v>267</v>
      </c>
      <c r="E80" s="38">
        <v>110870</v>
      </c>
      <c r="F80" s="18" t="s">
        <v>256</v>
      </c>
      <c r="G80" s="24" t="s">
        <v>256</v>
      </c>
      <c r="H80" s="15" t="s">
        <v>267</v>
      </c>
      <c r="I80" s="34" t="s">
        <v>380</v>
      </c>
      <c r="J80" s="18" t="s">
        <v>269</v>
      </c>
      <c r="K80" s="24"/>
      <c r="L80" s="15" t="s">
        <v>267</v>
      </c>
      <c r="M80" s="38">
        <v>118526</v>
      </c>
      <c r="N80" s="18" t="s">
        <v>256</v>
      </c>
      <c r="O80" s="24" t="s">
        <v>256</v>
      </c>
      <c r="P80" s="15" t="s">
        <v>267</v>
      </c>
      <c r="Q80" s="34" t="s">
        <v>381</v>
      </c>
      <c r="R80" s="18" t="s">
        <v>269</v>
      </c>
      <c r="S80" s="24"/>
      <c r="T80" s="15" t="s">
        <v>267</v>
      </c>
      <c r="U80" s="38">
        <v>229396</v>
      </c>
      <c r="V80" s="18" t="s">
        <v>256</v>
      </c>
      <c r="W80" s="24" t="s">
        <v>256</v>
      </c>
      <c r="X80" s="15" t="s">
        <v>267</v>
      </c>
      <c r="Y80" s="34" t="s">
        <v>344</v>
      </c>
      <c r="Z80" s="18" t="s">
        <v>269</v>
      </c>
    </row>
    <row r="81" spans="1:26" ht="15.75" thickTop="1" x14ac:dyDescent="0.25">
      <c r="A81" s="12"/>
      <c r="B81" s="31"/>
      <c r="C81" s="31" t="s">
        <v>256</v>
      </c>
      <c r="D81" s="37"/>
      <c r="E81" s="37"/>
      <c r="F81" s="31"/>
      <c r="G81" s="31" t="s">
        <v>256</v>
      </c>
      <c r="H81" s="37"/>
      <c r="I81" s="37"/>
      <c r="J81" s="31"/>
      <c r="K81" s="31"/>
      <c r="L81" s="37"/>
      <c r="M81" s="37"/>
      <c r="N81" s="31"/>
      <c r="O81" s="31" t="s">
        <v>256</v>
      </c>
      <c r="P81" s="37"/>
      <c r="Q81" s="37"/>
      <c r="R81" s="31"/>
      <c r="S81" s="31"/>
      <c r="T81" s="37"/>
      <c r="U81" s="37"/>
      <c r="V81" s="31"/>
      <c r="W81" s="31" t="s">
        <v>256</v>
      </c>
      <c r="X81" s="37"/>
      <c r="Y81" s="37"/>
      <c r="Z81" s="31"/>
    </row>
    <row r="82" spans="1:26" ht="15.75" x14ac:dyDescent="0.25">
      <c r="A82" s="12"/>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Bot="1" x14ac:dyDescent="0.3">
      <c r="A84" s="12"/>
      <c r="B84" s="24"/>
      <c r="C84" s="24" t="s">
        <v>256</v>
      </c>
      <c r="D84" s="39" t="s">
        <v>345</v>
      </c>
      <c r="E84" s="39"/>
      <c r="F84" s="39"/>
      <c r="G84" s="39"/>
      <c r="H84" s="39"/>
      <c r="I84" s="39"/>
      <c r="J84" s="39"/>
      <c r="K84" s="39"/>
      <c r="L84" s="39"/>
      <c r="M84" s="39"/>
      <c r="N84" s="39"/>
      <c r="O84" s="39"/>
      <c r="P84" s="39"/>
      <c r="Q84" s="39"/>
      <c r="R84" s="39"/>
      <c r="S84" s="39"/>
      <c r="T84" s="39"/>
      <c r="U84" s="39"/>
      <c r="V84" s="39"/>
      <c r="W84" s="39"/>
      <c r="X84" s="39"/>
      <c r="Y84" s="39"/>
      <c r="Z84" s="24"/>
    </row>
    <row r="85" spans="1:26" ht="15.75" thickBot="1" x14ac:dyDescent="0.3">
      <c r="A85" s="12"/>
      <c r="B85" s="24"/>
      <c r="C85" s="24" t="s">
        <v>256</v>
      </c>
      <c r="D85" s="49" t="s">
        <v>371</v>
      </c>
      <c r="E85" s="49"/>
      <c r="F85" s="49"/>
      <c r="G85" s="49"/>
      <c r="H85" s="49"/>
      <c r="I85" s="49"/>
      <c r="J85" s="24"/>
      <c r="K85" s="24"/>
      <c r="L85" s="49" t="s">
        <v>372</v>
      </c>
      <c r="M85" s="49"/>
      <c r="N85" s="49"/>
      <c r="O85" s="49"/>
      <c r="P85" s="49"/>
      <c r="Q85" s="49"/>
      <c r="R85" s="24"/>
      <c r="S85" s="24"/>
      <c r="T85" s="49" t="s">
        <v>142</v>
      </c>
      <c r="U85" s="49"/>
      <c r="V85" s="49"/>
      <c r="W85" s="49"/>
      <c r="X85" s="49"/>
      <c r="Y85" s="49"/>
      <c r="Z85" s="24"/>
    </row>
    <row r="86" spans="1:26" x14ac:dyDescent="0.25">
      <c r="A86" s="12"/>
      <c r="B86" s="40"/>
      <c r="C86" s="40" t="s">
        <v>256</v>
      </c>
      <c r="D86" s="42" t="s">
        <v>373</v>
      </c>
      <c r="E86" s="42"/>
      <c r="F86" s="43"/>
      <c r="G86" s="43" t="s">
        <v>256</v>
      </c>
      <c r="H86" s="42" t="s">
        <v>259</v>
      </c>
      <c r="I86" s="42"/>
      <c r="J86" s="40"/>
      <c r="K86" s="40"/>
      <c r="L86" s="42" t="s">
        <v>373</v>
      </c>
      <c r="M86" s="42"/>
      <c r="N86" s="43"/>
      <c r="O86" s="43" t="s">
        <v>256</v>
      </c>
      <c r="P86" s="42" t="s">
        <v>259</v>
      </c>
      <c r="Q86" s="42"/>
      <c r="R86" s="40"/>
      <c r="S86" s="40"/>
      <c r="T86" s="42" t="s">
        <v>373</v>
      </c>
      <c r="U86" s="42"/>
      <c r="V86" s="43"/>
      <c r="W86" s="43" t="s">
        <v>256</v>
      </c>
      <c r="X86" s="42" t="s">
        <v>259</v>
      </c>
      <c r="Y86" s="42"/>
      <c r="Z86" s="40"/>
    </row>
    <row r="87" spans="1:26" ht="15.75" thickBot="1" x14ac:dyDescent="0.3">
      <c r="A87" s="12"/>
      <c r="B87" s="40"/>
      <c r="C87" s="40"/>
      <c r="D87" s="39"/>
      <c r="E87" s="39"/>
      <c r="F87" s="40"/>
      <c r="G87" s="40"/>
      <c r="H87" s="39" t="s">
        <v>337</v>
      </c>
      <c r="I87" s="39"/>
      <c r="J87" s="40"/>
      <c r="K87" s="40"/>
      <c r="L87" s="39"/>
      <c r="M87" s="39"/>
      <c r="N87" s="40"/>
      <c r="O87" s="40"/>
      <c r="P87" s="39" t="s">
        <v>337</v>
      </c>
      <c r="Q87" s="39"/>
      <c r="R87" s="40"/>
      <c r="S87" s="40"/>
      <c r="T87" s="39"/>
      <c r="U87" s="39"/>
      <c r="V87" s="40"/>
      <c r="W87" s="40"/>
      <c r="X87" s="39" t="s">
        <v>337</v>
      </c>
      <c r="Y87" s="39"/>
      <c r="Z87" s="40"/>
    </row>
    <row r="88" spans="1:26" x14ac:dyDescent="0.25">
      <c r="A88" s="12"/>
      <c r="B88" s="24" t="s">
        <v>258</v>
      </c>
      <c r="C88" s="24" t="s">
        <v>256</v>
      </c>
      <c r="D88" s="43"/>
      <c r="E88" s="43"/>
      <c r="F88" s="24"/>
      <c r="G88" s="24" t="s">
        <v>256</v>
      </c>
      <c r="H88" s="43"/>
      <c r="I88" s="43"/>
      <c r="J88" s="24"/>
      <c r="K88" s="24"/>
      <c r="L88" s="43"/>
      <c r="M88" s="43"/>
      <c r="N88" s="24"/>
      <c r="O88" s="24" t="s">
        <v>256</v>
      </c>
      <c r="P88" s="43"/>
      <c r="Q88" s="43"/>
      <c r="R88" s="24"/>
      <c r="S88" s="24"/>
      <c r="T88" s="43"/>
      <c r="U88" s="43"/>
      <c r="V88" s="24"/>
      <c r="W88" s="24" t="s">
        <v>256</v>
      </c>
      <c r="X88" s="43"/>
      <c r="Y88" s="43"/>
      <c r="Z88" s="24"/>
    </row>
    <row r="89" spans="1:26" x14ac:dyDescent="0.25">
      <c r="A89" s="12"/>
      <c r="B89" s="51" t="s">
        <v>374</v>
      </c>
      <c r="C89" s="28" t="s">
        <v>256</v>
      </c>
      <c r="D89" s="28"/>
      <c r="E89" s="28"/>
      <c r="F89" s="28"/>
      <c r="G89" s="28" t="s">
        <v>256</v>
      </c>
      <c r="H89" s="28"/>
      <c r="I89" s="28"/>
      <c r="J89" s="28"/>
      <c r="K89" s="28"/>
      <c r="L89" s="28"/>
      <c r="M89" s="28"/>
      <c r="N89" s="28"/>
      <c r="O89" s="28" t="s">
        <v>256</v>
      </c>
      <c r="P89" s="28"/>
      <c r="Q89" s="28"/>
      <c r="R89" s="28"/>
      <c r="S89" s="28"/>
      <c r="T89" s="28"/>
      <c r="U89" s="28"/>
      <c r="V89" s="28"/>
      <c r="W89" s="28" t="s">
        <v>256</v>
      </c>
      <c r="X89" s="28"/>
      <c r="Y89" s="28"/>
      <c r="Z89" s="28"/>
    </row>
    <row r="90" spans="1:26" x14ac:dyDescent="0.25">
      <c r="A90" s="12"/>
      <c r="B90" s="48" t="s">
        <v>375</v>
      </c>
      <c r="C90" s="15" t="s">
        <v>256</v>
      </c>
      <c r="D90" s="15" t="s">
        <v>267</v>
      </c>
      <c r="E90" s="38">
        <v>425623</v>
      </c>
      <c r="F90" s="18" t="s">
        <v>256</v>
      </c>
      <c r="G90" s="15" t="s">
        <v>256</v>
      </c>
      <c r="H90" s="15" t="s">
        <v>267</v>
      </c>
      <c r="I90" s="34" t="s">
        <v>382</v>
      </c>
      <c r="J90" s="18" t="s">
        <v>269</v>
      </c>
      <c r="K90" s="15"/>
      <c r="L90" s="15" t="s">
        <v>267</v>
      </c>
      <c r="M90" s="38">
        <v>5274</v>
      </c>
      <c r="N90" s="18" t="s">
        <v>256</v>
      </c>
      <c r="O90" s="15" t="s">
        <v>256</v>
      </c>
      <c r="P90" s="15" t="s">
        <v>267</v>
      </c>
      <c r="Q90" s="34" t="s">
        <v>383</v>
      </c>
      <c r="R90" s="18" t="s">
        <v>269</v>
      </c>
      <c r="S90" s="15"/>
      <c r="T90" s="15"/>
      <c r="U90" s="38">
        <v>430897</v>
      </c>
      <c r="V90" s="18" t="s">
        <v>256</v>
      </c>
      <c r="W90" s="15" t="s">
        <v>256</v>
      </c>
      <c r="X90" s="15" t="s">
        <v>267</v>
      </c>
      <c r="Y90" s="34" t="s">
        <v>346</v>
      </c>
      <c r="Z90" s="18" t="s">
        <v>269</v>
      </c>
    </row>
    <row r="91" spans="1:26" x14ac:dyDescent="0.25">
      <c r="A91" s="12"/>
      <c r="B91" s="27" t="s">
        <v>347</v>
      </c>
      <c r="C91" s="28" t="s">
        <v>256</v>
      </c>
      <c r="D91" s="28"/>
      <c r="E91" s="46">
        <v>4982</v>
      </c>
      <c r="F91" s="30" t="s">
        <v>256</v>
      </c>
      <c r="G91" s="28" t="s">
        <v>256</v>
      </c>
      <c r="H91" s="28"/>
      <c r="I91" s="29" t="s">
        <v>384</v>
      </c>
      <c r="J91" s="30" t="s">
        <v>269</v>
      </c>
      <c r="K91" s="28"/>
      <c r="L91" s="28"/>
      <c r="M91" s="46">
        <v>4997</v>
      </c>
      <c r="N91" s="30" t="s">
        <v>256</v>
      </c>
      <c r="O91" s="28" t="s">
        <v>256</v>
      </c>
      <c r="P91" s="28"/>
      <c r="Q91" s="29" t="s">
        <v>385</v>
      </c>
      <c r="R91" s="30" t="s">
        <v>269</v>
      </c>
      <c r="S91" s="28"/>
      <c r="T91" s="28"/>
      <c r="U91" s="46">
        <v>9979</v>
      </c>
      <c r="V91" s="30" t="s">
        <v>256</v>
      </c>
      <c r="W91" s="28" t="s">
        <v>256</v>
      </c>
      <c r="X91" s="28"/>
      <c r="Y91" s="29" t="s">
        <v>348</v>
      </c>
      <c r="Z91" s="30" t="s">
        <v>269</v>
      </c>
    </row>
    <row r="92" spans="1:26" ht="15.75" thickBot="1" x14ac:dyDescent="0.3">
      <c r="A92" s="12"/>
      <c r="B92" s="48" t="s">
        <v>342</v>
      </c>
      <c r="C92" s="15" t="s">
        <v>256</v>
      </c>
      <c r="D92" s="15"/>
      <c r="E92" s="38">
        <v>20714</v>
      </c>
      <c r="F92" s="18" t="s">
        <v>256</v>
      </c>
      <c r="G92" s="15" t="s">
        <v>256</v>
      </c>
      <c r="H92" s="15"/>
      <c r="I92" s="34" t="s">
        <v>349</v>
      </c>
      <c r="J92" s="18" t="s">
        <v>269</v>
      </c>
      <c r="K92" s="15"/>
      <c r="L92" s="15"/>
      <c r="M92" s="34">
        <v>0</v>
      </c>
      <c r="N92" s="18" t="s">
        <v>256</v>
      </c>
      <c r="O92" s="15" t="s">
        <v>256</v>
      </c>
      <c r="P92" s="15"/>
      <c r="Q92" s="34">
        <v>0</v>
      </c>
      <c r="R92" s="18" t="s">
        <v>256</v>
      </c>
      <c r="S92" s="15"/>
      <c r="T92" s="15"/>
      <c r="U92" s="38">
        <v>20714</v>
      </c>
      <c r="V92" s="18" t="s">
        <v>256</v>
      </c>
      <c r="W92" s="15" t="s">
        <v>256</v>
      </c>
      <c r="X92" s="15"/>
      <c r="Y92" s="34" t="s">
        <v>349</v>
      </c>
      <c r="Z92" s="18" t="s">
        <v>269</v>
      </c>
    </row>
    <row r="93" spans="1:26" x14ac:dyDescent="0.25">
      <c r="A93" s="12"/>
      <c r="B93" s="31"/>
      <c r="C93" s="31" t="s">
        <v>256</v>
      </c>
      <c r="D93" s="32"/>
      <c r="E93" s="32"/>
      <c r="F93" s="31"/>
      <c r="G93" s="31" t="s">
        <v>256</v>
      </c>
      <c r="H93" s="32"/>
      <c r="I93" s="32"/>
      <c r="J93" s="31"/>
      <c r="K93" s="31"/>
      <c r="L93" s="32"/>
      <c r="M93" s="32"/>
      <c r="N93" s="31"/>
      <c r="O93" s="31" t="s">
        <v>256</v>
      </c>
      <c r="P93" s="32"/>
      <c r="Q93" s="32"/>
      <c r="R93" s="31"/>
      <c r="S93" s="31"/>
      <c r="T93" s="32"/>
      <c r="U93" s="32"/>
      <c r="V93" s="31"/>
      <c r="W93" s="31" t="s">
        <v>256</v>
      </c>
      <c r="X93" s="32"/>
      <c r="Y93" s="32"/>
      <c r="Z93" s="31"/>
    </row>
    <row r="94" spans="1:26" ht="15.75" thickBot="1" x14ac:dyDescent="0.3">
      <c r="A94" s="12"/>
      <c r="B94" s="35" t="s">
        <v>142</v>
      </c>
      <c r="C94" s="36" t="s">
        <v>256</v>
      </c>
      <c r="D94" s="28" t="s">
        <v>267</v>
      </c>
      <c r="E94" s="46">
        <v>451319</v>
      </c>
      <c r="F94" s="30" t="s">
        <v>256</v>
      </c>
      <c r="G94" s="36" t="s">
        <v>256</v>
      </c>
      <c r="H94" s="28" t="s">
        <v>267</v>
      </c>
      <c r="I94" s="29" t="s">
        <v>386</v>
      </c>
      <c r="J94" s="30" t="s">
        <v>269</v>
      </c>
      <c r="K94" s="36"/>
      <c r="L94" s="28" t="s">
        <v>267</v>
      </c>
      <c r="M94" s="46">
        <v>10271</v>
      </c>
      <c r="N94" s="30" t="s">
        <v>256</v>
      </c>
      <c r="O94" s="36" t="s">
        <v>256</v>
      </c>
      <c r="P94" s="28" t="s">
        <v>267</v>
      </c>
      <c r="Q94" s="29" t="s">
        <v>387</v>
      </c>
      <c r="R94" s="30" t="s">
        <v>269</v>
      </c>
      <c r="S94" s="36"/>
      <c r="T94" s="28" t="s">
        <v>267</v>
      </c>
      <c r="U94" s="46">
        <v>461590</v>
      </c>
      <c r="V94" s="30" t="s">
        <v>256</v>
      </c>
      <c r="W94" s="36" t="s">
        <v>256</v>
      </c>
      <c r="X94" s="28" t="s">
        <v>267</v>
      </c>
      <c r="Y94" s="29" t="s">
        <v>350</v>
      </c>
      <c r="Z94" s="30" t="s">
        <v>269</v>
      </c>
    </row>
    <row r="95" spans="1:26" ht="15.75" thickTop="1" x14ac:dyDescent="0.25">
      <c r="A95" s="12"/>
      <c r="B95" s="31"/>
      <c r="C95" s="31" t="s">
        <v>256</v>
      </c>
      <c r="D95" s="37"/>
      <c r="E95" s="37"/>
      <c r="F95" s="31"/>
      <c r="G95" s="31" t="s">
        <v>256</v>
      </c>
      <c r="H95" s="37"/>
      <c r="I95" s="37"/>
      <c r="J95" s="31"/>
      <c r="K95" s="31"/>
      <c r="L95" s="37"/>
      <c r="M95" s="37"/>
      <c r="N95" s="31"/>
      <c r="O95" s="31" t="s">
        <v>256</v>
      </c>
      <c r="P95" s="37"/>
      <c r="Q95" s="37"/>
      <c r="R95" s="31"/>
      <c r="S95" s="31"/>
      <c r="T95" s="37"/>
      <c r="U95" s="37"/>
      <c r="V95" s="31"/>
      <c r="W95" s="31" t="s">
        <v>256</v>
      </c>
      <c r="X95" s="37"/>
      <c r="Y95" s="37"/>
      <c r="Z95" s="31"/>
    </row>
    <row r="96" spans="1:26" ht="15.75" x14ac:dyDescent="0.25">
      <c r="A96" s="12"/>
      <c r="B96" s="47"/>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3" ht="51" x14ac:dyDescent="0.25">
      <c r="A97" s="12"/>
      <c r="B97" s="19">
        <v>-1</v>
      </c>
      <c r="C97" s="19" t="s">
        <v>351</v>
      </c>
    </row>
    <row r="98" spans="1:3" ht="25.5" x14ac:dyDescent="0.25">
      <c r="A98" s="12"/>
      <c r="B98" s="19">
        <v>-2</v>
      </c>
      <c r="C98" s="19" t="s">
        <v>352</v>
      </c>
    </row>
  </sheetData>
  <mergeCells count="162">
    <mergeCell ref="A67:A98"/>
    <mergeCell ref="B67:Z67"/>
    <mergeCell ref="B68:Z68"/>
    <mergeCell ref="B69:Z69"/>
    <mergeCell ref="B82:Z82"/>
    <mergeCell ref="B96:Z96"/>
    <mergeCell ref="A36:A50"/>
    <mergeCell ref="B36:Z36"/>
    <mergeCell ref="B37:Z37"/>
    <mergeCell ref="B38:Z38"/>
    <mergeCell ref="A51:A66"/>
    <mergeCell ref="B51:Z51"/>
    <mergeCell ref="B52:Z52"/>
    <mergeCell ref="B53:Z53"/>
    <mergeCell ref="A1:A2"/>
    <mergeCell ref="B1:Z1"/>
    <mergeCell ref="B2:Z2"/>
    <mergeCell ref="B3:Z3"/>
    <mergeCell ref="A4:A35"/>
    <mergeCell ref="B4:Z4"/>
    <mergeCell ref="B5:Z5"/>
    <mergeCell ref="B6:Z6"/>
    <mergeCell ref="B19:Z19"/>
    <mergeCell ref="B33:Z33"/>
    <mergeCell ref="W86:W87"/>
    <mergeCell ref="X86:Y86"/>
    <mergeCell ref="X87:Y87"/>
    <mergeCell ref="Z86:Z87"/>
    <mergeCell ref="D88:E88"/>
    <mergeCell ref="H88:I88"/>
    <mergeCell ref="L88:M88"/>
    <mergeCell ref="P88:Q88"/>
    <mergeCell ref="T88:U88"/>
    <mergeCell ref="X88:Y88"/>
    <mergeCell ref="P86:Q86"/>
    <mergeCell ref="P87:Q87"/>
    <mergeCell ref="R86:R87"/>
    <mergeCell ref="S86:S87"/>
    <mergeCell ref="T86:U87"/>
    <mergeCell ref="V86:V87"/>
    <mergeCell ref="H87:I87"/>
    <mergeCell ref="J86:J87"/>
    <mergeCell ref="K86:K87"/>
    <mergeCell ref="L86:M87"/>
    <mergeCell ref="N86:N87"/>
    <mergeCell ref="O86:O87"/>
    <mergeCell ref="D84:Y84"/>
    <mergeCell ref="D85:I85"/>
    <mergeCell ref="L85:Q85"/>
    <mergeCell ref="T85:Y85"/>
    <mergeCell ref="B86:B87"/>
    <mergeCell ref="C86:C87"/>
    <mergeCell ref="D86:E87"/>
    <mergeCell ref="F86:F87"/>
    <mergeCell ref="G86:G87"/>
    <mergeCell ref="H86:I86"/>
    <mergeCell ref="Z73:Z74"/>
    <mergeCell ref="D75:E75"/>
    <mergeCell ref="H75:I75"/>
    <mergeCell ref="L75:M75"/>
    <mergeCell ref="P75:Q75"/>
    <mergeCell ref="T75:U75"/>
    <mergeCell ref="X75:Y75"/>
    <mergeCell ref="R73:R74"/>
    <mergeCell ref="S73:S74"/>
    <mergeCell ref="T73:U74"/>
    <mergeCell ref="V73:V74"/>
    <mergeCell ref="W73:W74"/>
    <mergeCell ref="X73:Y73"/>
    <mergeCell ref="X74:Y74"/>
    <mergeCell ref="J73:J74"/>
    <mergeCell ref="K73:K74"/>
    <mergeCell ref="L73:M74"/>
    <mergeCell ref="N73:N74"/>
    <mergeCell ref="O73:O74"/>
    <mergeCell ref="P73:Q73"/>
    <mergeCell ref="P74:Q74"/>
    <mergeCell ref="B73:B74"/>
    <mergeCell ref="C73:C74"/>
    <mergeCell ref="D73:E74"/>
    <mergeCell ref="F73:F74"/>
    <mergeCell ref="G73:G74"/>
    <mergeCell ref="H73:I73"/>
    <mergeCell ref="H74:I74"/>
    <mergeCell ref="J56:J57"/>
    <mergeCell ref="D58:E58"/>
    <mergeCell ref="H58:I58"/>
    <mergeCell ref="D71:Y71"/>
    <mergeCell ref="D72:I72"/>
    <mergeCell ref="L72:Q72"/>
    <mergeCell ref="T72:Y72"/>
    <mergeCell ref="D55:I55"/>
    <mergeCell ref="B56:B57"/>
    <mergeCell ref="C56:C57"/>
    <mergeCell ref="D56:E56"/>
    <mergeCell ref="D57:E57"/>
    <mergeCell ref="F56:F57"/>
    <mergeCell ref="G56:G57"/>
    <mergeCell ref="H56:I56"/>
    <mergeCell ref="H57:I57"/>
    <mergeCell ref="D42:E42"/>
    <mergeCell ref="H42:I42"/>
    <mergeCell ref="L42:M42"/>
    <mergeCell ref="P42:Q42"/>
    <mergeCell ref="C43:F43"/>
    <mergeCell ref="G43:J43"/>
    <mergeCell ref="K43:N43"/>
    <mergeCell ref="O43:R43"/>
    <mergeCell ref="D40:I40"/>
    <mergeCell ref="L40:Q40"/>
    <mergeCell ref="D41:E41"/>
    <mergeCell ref="H41:I41"/>
    <mergeCell ref="L41:M41"/>
    <mergeCell ref="P41:Q41"/>
    <mergeCell ref="N22:N24"/>
    <mergeCell ref="O22:O24"/>
    <mergeCell ref="P22:Q24"/>
    <mergeCell ref="R22:R24"/>
    <mergeCell ref="D25:E25"/>
    <mergeCell ref="H25:I25"/>
    <mergeCell ref="L25:M25"/>
    <mergeCell ref="P25:Q25"/>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9:N11"/>
    <mergeCell ref="O9:O11"/>
    <mergeCell ref="P9:Q11"/>
    <mergeCell ref="R9:R11"/>
    <mergeCell ref="D12:E12"/>
    <mergeCell ref="H12:I12"/>
    <mergeCell ref="L12:M12"/>
    <mergeCell ref="P12:Q12"/>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bestFit="1" customWidth="1"/>
    <col min="3" max="3" width="2.28515625" customWidth="1"/>
    <col min="4" max="4" width="2.42578125" customWidth="1"/>
    <col min="5" max="5" width="11.28515625" customWidth="1"/>
    <col min="6" max="8" width="2.28515625" customWidth="1"/>
    <col min="9" max="9" width="8.28515625" customWidth="1"/>
    <col min="10" max="10" width="2.28515625" customWidth="1"/>
  </cols>
  <sheetData>
    <row r="1" spans="1:10" ht="15" customHeight="1" x14ac:dyDescent="0.25">
      <c r="A1" s="7" t="s">
        <v>9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11" t="s">
        <v>7</v>
      </c>
      <c r="C3" s="11"/>
      <c r="D3" s="11"/>
      <c r="E3" s="11"/>
      <c r="F3" s="11"/>
      <c r="G3" s="11"/>
      <c r="H3" s="11"/>
      <c r="I3" s="11"/>
      <c r="J3" s="11"/>
    </row>
    <row r="4" spans="1:10" ht="15" customHeight="1" x14ac:dyDescent="0.25">
      <c r="A4" s="12" t="s">
        <v>959</v>
      </c>
      <c r="B4" s="11" t="s">
        <v>7</v>
      </c>
      <c r="C4" s="11"/>
      <c r="D4" s="11"/>
      <c r="E4" s="11"/>
      <c r="F4" s="11"/>
      <c r="G4" s="11"/>
      <c r="H4" s="11"/>
      <c r="I4" s="11"/>
      <c r="J4" s="11"/>
    </row>
    <row r="5" spans="1:10" ht="25.5" customHeight="1" x14ac:dyDescent="0.25">
      <c r="A5" s="12"/>
      <c r="B5" s="21" t="s">
        <v>393</v>
      </c>
      <c r="C5" s="21"/>
      <c r="D5" s="21"/>
      <c r="E5" s="21"/>
      <c r="F5" s="21"/>
      <c r="G5" s="21"/>
      <c r="H5" s="21"/>
      <c r="I5" s="21"/>
      <c r="J5" s="21"/>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x14ac:dyDescent="0.25">
      <c r="A8" s="12"/>
      <c r="B8" s="40"/>
      <c r="C8" s="40" t="s">
        <v>256</v>
      </c>
      <c r="D8" s="41" t="s">
        <v>313</v>
      </c>
      <c r="E8" s="41"/>
      <c r="F8" s="40"/>
      <c r="G8" s="40" t="s">
        <v>256</v>
      </c>
      <c r="H8" s="59" t="s">
        <v>394</v>
      </c>
      <c r="I8" s="59"/>
      <c r="J8" s="40"/>
    </row>
    <row r="9" spans="1:10" ht="15.75" thickBot="1" x14ac:dyDescent="0.3">
      <c r="A9" s="12"/>
      <c r="B9" s="40"/>
      <c r="C9" s="40"/>
      <c r="D9" s="39">
        <v>2014</v>
      </c>
      <c r="E9" s="39"/>
      <c r="F9" s="40"/>
      <c r="G9" s="40"/>
      <c r="H9" s="60">
        <v>2013</v>
      </c>
      <c r="I9" s="60"/>
      <c r="J9" s="40"/>
    </row>
    <row r="10" spans="1:10" x14ac:dyDescent="0.25">
      <c r="A10" s="12"/>
      <c r="B10" s="24" t="s">
        <v>258</v>
      </c>
      <c r="C10" s="24" t="s">
        <v>256</v>
      </c>
      <c r="D10" s="43"/>
      <c r="E10" s="43"/>
      <c r="F10" s="24"/>
      <c r="G10" s="24" t="s">
        <v>256</v>
      </c>
      <c r="H10" s="43"/>
      <c r="I10" s="43"/>
      <c r="J10" s="24"/>
    </row>
    <row r="11" spans="1:10" x14ac:dyDescent="0.25">
      <c r="A11" s="12"/>
      <c r="B11" s="27" t="s">
        <v>395</v>
      </c>
      <c r="C11" s="28" t="s">
        <v>256</v>
      </c>
      <c r="D11" s="54" t="s">
        <v>267</v>
      </c>
      <c r="E11" s="55">
        <v>1226920</v>
      </c>
      <c r="F11" s="56" t="s">
        <v>256</v>
      </c>
      <c r="G11" s="28" t="s">
        <v>256</v>
      </c>
      <c r="H11" s="28" t="s">
        <v>267</v>
      </c>
      <c r="I11" s="46">
        <v>740694</v>
      </c>
      <c r="J11" s="30" t="s">
        <v>256</v>
      </c>
    </row>
    <row r="12" spans="1:10" x14ac:dyDescent="0.25">
      <c r="A12" s="12"/>
      <c r="B12" s="48" t="s">
        <v>396</v>
      </c>
      <c r="C12" s="15" t="s">
        <v>256</v>
      </c>
      <c r="D12" s="14"/>
      <c r="E12" s="57">
        <v>4119</v>
      </c>
      <c r="F12" s="58" t="s">
        <v>256</v>
      </c>
      <c r="G12" s="15" t="s">
        <v>256</v>
      </c>
      <c r="H12" s="15"/>
      <c r="I12" s="38">
        <v>6899</v>
      </c>
      <c r="J12" s="18" t="s">
        <v>256</v>
      </c>
    </row>
    <row r="13" spans="1:10" ht="26.25" thickBot="1" x14ac:dyDescent="0.3">
      <c r="A13" s="12"/>
      <c r="B13" s="27" t="s">
        <v>397</v>
      </c>
      <c r="C13" s="28" t="s">
        <v>256</v>
      </c>
      <c r="D13" s="54"/>
      <c r="E13" s="55">
        <v>164681</v>
      </c>
      <c r="F13" s="56" t="s">
        <v>256</v>
      </c>
      <c r="G13" s="28" t="s">
        <v>256</v>
      </c>
      <c r="H13" s="28"/>
      <c r="I13" s="29">
        <v>0</v>
      </c>
      <c r="J13" s="30" t="s">
        <v>256</v>
      </c>
    </row>
    <row r="14" spans="1:10" x14ac:dyDescent="0.25">
      <c r="A14" s="12"/>
      <c r="B14" s="31"/>
      <c r="C14" s="31" t="s">
        <v>256</v>
      </c>
      <c r="D14" s="32"/>
      <c r="E14" s="32"/>
      <c r="F14" s="31"/>
      <c r="G14" s="31" t="s">
        <v>256</v>
      </c>
      <c r="H14" s="32"/>
      <c r="I14" s="32"/>
      <c r="J14" s="31"/>
    </row>
    <row r="15" spans="1:10" ht="15.75" thickBot="1" x14ac:dyDescent="0.3">
      <c r="A15" s="12"/>
      <c r="B15" s="48" t="s">
        <v>88</v>
      </c>
      <c r="C15" s="24" t="s">
        <v>256</v>
      </c>
      <c r="D15" s="14" t="s">
        <v>267</v>
      </c>
      <c r="E15" s="57">
        <v>1395720</v>
      </c>
      <c r="F15" s="58" t="s">
        <v>256</v>
      </c>
      <c r="G15" s="24" t="s">
        <v>256</v>
      </c>
      <c r="H15" s="15" t="s">
        <v>267</v>
      </c>
      <c r="I15" s="38">
        <v>747593</v>
      </c>
      <c r="J15" s="18" t="s">
        <v>256</v>
      </c>
    </row>
    <row r="16" spans="1:10" ht="15.75" thickTop="1" x14ac:dyDescent="0.25">
      <c r="A16" s="12"/>
      <c r="B16" s="31"/>
      <c r="C16" s="31" t="s">
        <v>256</v>
      </c>
      <c r="D16" s="37"/>
      <c r="E16" s="37"/>
      <c r="F16" s="31"/>
      <c r="G16" s="31" t="s">
        <v>256</v>
      </c>
      <c r="H16" s="37"/>
      <c r="I16" s="37"/>
      <c r="J16" s="31"/>
    </row>
  </sheetData>
  <mergeCells count="19">
    <mergeCell ref="B4:J4"/>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7"/>
  <sheetViews>
    <sheetView showGridLines="0" workbookViewId="0"/>
  </sheetViews>
  <sheetFormatPr defaultRowHeight="15" x14ac:dyDescent="0.25"/>
  <cols>
    <col min="1" max="3" width="36.5703125" bestFit="1" customWidth="1"/>
    <col min="4" max="4" width="3.42578125" customWidth="1"/>
    <col min="5" max="5" width="15.140625" customWidth="1"/>
    <col min="6" max="6" width="3.7109375" customWidth="1"/>
    <col min="7" max="8" width="3.42578125" customWidth="1"/>
    <col min="9" max="9" width="15.140625" customWidth="1"/>
    <col min="10" max="10" width="3.7109375" customWidth="1"/>
    <col min="11" max="12" width="3.42578125" customWidth="1"/>
    <col min="13" max="13" width="12.7109375" customWidth="1"/>
    <col min="14" max="14" width="3.7109375" customWidth="1"/>
    <col min="15" max="16" width="3.42578125" customWidth="1"/>
    <col min="17" max="17" width="12.7109375" customWidth="1"/>
    <col min="18" max="18" width="3.7109375" customWidth="1"/>
    <col min="19" max="20" width="3.42578125" customWidth="1"/>
    <col min="21" max="21" width="15.140625" customWidth="1"/>
    <col min="22" max="22" width="3.7109375" customWidth="1"/>
    <col min="23" max="24" width="3.42578125" customWidth="1"/>
    <col min="25" max="25" width="11" customWidth="1"/>
    <col min="26" max="26" width="3.7109375" customWidth="1"/>
    <col min="27" max="28" width="3.42578125" customWidth="1"/>
    <col min="29" max="29" width="15.140625" customWidth="1"/>
    <col min="30" max="30" width="3.7109375" customWidth="1"/>
    <col min="31" max="31" width="17.5703125" customWidth="1"/>
    <col min="32" max="32" width="3.42578125" customWidth="1"/>
    <col min="33" max="33" width="15.140625" customWidth="1"/>
    <col min="34" max="34" width="3.7109375" customWidth="1"/>
    <col min="35" max="35" width="17.5703125" customWidth="1"/>
    <col min="36" max="36" width="3.42578125" customWidth="1"/>
    <col min="37" max="37" width="15.140625" customWidth="1"/>
    <col min="38" max="38" width="3.7109375" customWidth="1"/>
  </cols>
  <sheetData>
    <row r="1" spans="1:38" ht="15" customHeight="1" x14ac:dyDescent="0.25">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9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1" t="s">
        <v>40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x14ac:dyDescent="0.25">
      <c r="A7" s="12"/>
      <c r="B7" s="15"/>
      <c r="C7" s="15"/>
      <c r="D7" s="15"/>
      <c r="E7" s="15"/>
      <c r="F7" s="15"/>
      <c r="G7" s="15"/>
      <c r="H7" s="15"/>
      <c r="I7" s="15"/>
      <c r="J7" s="15"/>
    </row>
    <row r="8" spans="1:38" x14ac:dyDescent="0.25">
      <c r="A8" s="12"/>
      <c r="B8" s="40"/>
      <c r="C8" s="40" t="s">
        <v>256</v>
      </c>
      <c r="D8" s="41" t="s">
        <v>313</v>
      </c>
      <c r="E8" s="41"/>
      <c r="F8" s="40"/>
      <c r="G8" s="40"/>
      <c r="H8" s="41" t="s">
        <v>394</v>
      </c>
      <c r="I8" s="41"/>
      <c r="J8" s="40"/>
    </row>
    <row r="9" spans="1:38" ht="15.75" thickBot="1" x14ac:dyDescent="0.3">
      <c r="A9" s="12"/>
      <c r="B9" s="40"/>
      <c r="C9" s="40"/>
      <c r="D9" s="39">
        <v>2014</v>
      </c>
      <c r="E9" s="39"/>
      <c r="F9" s="40"/>
      <c r="G9" s="40"/>
      <c r="H9" s="39">
        <v>2013</v>
      </c>
      <c r="I9" s="39"/>
      <c r="J9" s="40"/>
    </row>
    <row r="10" spans="1:38" x14ac:dyDescent="0.25">
      <c r="A10" s="12"/>
      <c r="B10" s="24" t="s">
        <v>258</v>
      </c>
      <c r="C10" s="24" t="s">
        <v>256</v>
      </c>
      <c r="D10" s="43"/>
      <c r="E10" s="43"/>
      <c r="F10" s="24"/>
      <c r="G10" s="24"/>
      <c r="H10" s="43"/>
      <c r="I10" s="43"/>
      <c r="J10" s="24"/>
    </row>
    <row r="11" spans="1:38" x14ac:dyDescent="0.25">
      <c r="A11" s="12"/>
      <c r="B11" s="27" t="s">
        <v>403</v>
      </c>
      <c r="C11" s="28" t="s">
        <v>256</v>
      </c>
      <c r="D11" s="28" t="s">
        <v>267</v>
      </c>
      <c r="E11" s="46">
        <v>6755</v>
      </c>
      <c r="F11" s="30" t="s">
        <v>256</v>
      </c>
      <c r="G11" s="28"/>
      <c r="H11" s="28" t="s">
        <v>267</v>
      </c>
      <c r="I11" s="46">
        <v>14627</v>
      </c>
      <c r="J11" s="30" t="s">
        <v>256</v>
      </c>
    </row>
    <row r="12" spans="1:38" x14ac:dyDescent="0.25">
      <c r="A12" s="12"/>
      <c r="B12" s="48" t="s">
        <v>404</v>
      </c>
      <c r="C12" s="15" t="s">
        <v>256</v>
      </c>
      <c r="D12" s="15"/>
      <c r="E12" s="38">
        <v>18366</v>
      </c>
      <c r="F12" s="18" t="s">
        <v>256</v>
      </c>
      <c r="G12" s="15"/>
      <c r="H12" s="15"/>
      <c r="I12" s="38">
        <v>24258</v>
      </c>
      <c r="J12" s="18" t="s">
        <v>256</v>
      </c>
    </row>
    <row r="13" spans="1:38" x14ac:dyDescent="0.25">
      <c r="A13" s="12"/>
      <c r="B13" s="27" t="s">
        <v>405</v>
      </c>
      <c r="C13" s="28" t="s">
        <v>256</v>
      </c>
      <c r="D13" s="28"/>
      <c r="E13" s="46">
        <v>3520</v>
      </c>
      <c r="F13" s="30" t="s">
        <v>256</v>
      </c>
      <c r="G13" s="28"/>
      <c r="H13" s="28"/>
      <c r="I13" s="46">
        <v>5814</v>
      </c>
      <c r="J13" s="30" t="s">
        <v>256</v>
      </c>
    </row>
    <row r="14" spans="1:38" x14ac:dyDescent="0.25">
      <c r="A14" s="12"/>
      <c r="B14" s="48" t="s">
        <v>406</v>
      </c>
      <c r="C14" s="15" t="s">
        <v>256</v>
      </c>
      <c r="D14" s="15"/>
      <c r="E14" s="38">
        <v>12769</v>
      </c>
      <c r="F14" s="18" t="s">
        <v>256</v>
      </c>
      <c r="G14" s="15"/>
      <c r="H14" s="15"/>
      <c r="I14" s="38">
        <v>18733</v>
      </c>
      <c r="J14" s="18" t="s">
        <v>256</v>
      </c>
    </row>
    <row r="15" spans="1:38" ht="15.75" thickBot="1" x14ac:dyDescent="0.3">
      <c r="A15" s="12"/>
      <c r="B15" s="27" t="s">
        <v>407</v>
      </c>
      <c r="C15" s="28" t="s">
        <v>256</v>
      </c>
      <c r="D15" s="28"/>
      <c r="E15" s="46">
        <v>3053</v>
      </c>
      <c r="F15" s="30" t="s">
        <v>256</v>
      </c>
      <c r="G15" s="28"/>
      <c r="H15" s="28"/>
      <c r="I15" s="46">
        <v>3293</v>
      </c>
      <c r="J15" s="30" t="s">
        <v>256</v>
      </c>
    </row>
    <row r="16" spans="1:38" x14ac:dyDescent="0.25">
      <c r="A16" s="12"/>
      <c r="B16" s="31"/>
      <c r="C16" s="31" t="s">
        <v>256</v>
      </c>
      <c r="D16" s="32"/>
      <c r="E16" s="32"/>
      <c r="F16" s="31"/>
      <c r="G16" s="31"/>
      <c r="H16" s="32"/>
      <c r="I16" s="32"/>
      <c r="J16" s="31"/>
    </row>
    <row r="17" spans="1:10" ht="25.5" x14ac:dyDescent="0.25">
      <c r="A17" s="12"/>
      <c r="B17" s="33" t="s">
        <v>408</v>
      </c>
      <c r="C17" s="24" t="s">
        <v>256</v>
      </c>
      <c r="D17" s="15"/>
      <c r="E17" s="38">
        <v>44463</v>
      </c>
      <c r="F17" s="18" t="s">
        <v>256</v>
      </c>
      <c r="G17" s="24"/>
      <c r="H17" s="15"/>
      <c r="I17" s="38">
        <v>66725</v>
      </c>
      <c r="J17" s="18" t="s">
        <v>256</v>
      </c>
    </row>
    <row r="18" spans="1:10" x14ac:dyDescent="0.25">
      <c r="A18" s="12"/>
      <c r="B18" s="27" t="s">
        <v>403</v>
      </c>
      <c r="C18" s="36" t="s">
        <v>256</v>
      </c>
      <c r="D18" s="28"/>
      <c r="E18" s="46">
        <v>56603</v>
      </c>
      <c r="F18" s="30" t="s">
        <v>256</v>
      </c>
      <c r="G18" s="36"/>
      <c r="H18" s="28"/>
      <c r="I18" s="46">
        <v>36901</v>
      </c>
      <c r="J18" s="30" t="s">
        <v>256</v>
      </c>
    </row>
    <row r="19" spans="1:10" x14ac:dyDescent="0.25">
      <c r="A19" s="12"/>
      <c r="B19" s="48" t="s">
        <v>404</v>
      </c>
      <c r="C19" s="24" t="s">
        <v>256</v>
      </c>
      <c r="D19" s="15"/>
      <c r="E19" s="38">
        <v>3153980</v>
      </c>
      <c r="F19" s="18" t="s">
        <v>256</v>
      </c>
      <c r="G19" s="24"/>
      <c r="H19" s="15"/>
      <c r="I19" s="38">
        <v>1835186</v>
      </c>
      <c r="J19" s="18" t="s">
        <v>256</v>
      </c>
    </row>
    <row r="20" spans="1:10" x14ac:dyDescent="0.25">
      <c r="A20" s="12"/>
      <c r="B20" s="27" t="s">
        <v>405</v>
      </c>
      <c r="C20" s="36" t="s">
        <v>256</v>
      </c>
      <c r="D20" s="28"/>
      <c r="E20" s="46">
        <v>432917</v>
      </c>
      <c r="F20" s="30" t="s">
        <v>256</v>
      </c>
      <c r="G20" s="36"/>
      <c r="H20" s="28"/>
      <c r="I20" s="46">
        <v>239509</v>
      </c>
      <c r="J20" s="30" t="s">
        <v>256</v>
      </c>
    </row>
    <row r="21" spans="1:10" x14ac:dyDescent="0.25">
      <c r="A21" s="12"/>
      <c r="B21" s="48" t="s">
        <v>409</v>
      </c>
      <c r="C21" s="24" t="s">
        <v>256</v>
      </c>
      <c r="D21" s="15"/>
      <c r="E21" s="34">
        <v>8</v>
      </c>
      <c r="F21" s="18" t="s">
        <v>256</v>
      </c>
      <c r="G21" s="24"/>
      <c r="H21" s="15"/>
      <c r="I21" s="34">
        <v>866</v>
      </c>
      <c r="J21" s="18" t="s">
        <v>256</v>
      </c>
    </row>
    <row r="22" spans="1:10" x14ac:dyDescent="0.25">
      <c r="A22" s="12"/>
      <c r="B22" s="27" t="s">
        <v>407</v>
      </c>
      <c r="C22" s="36" t="s">
        <v>256</v>
      </c>
      <c r="D22" s="28"/>
      <c r="E22" s="46">
        <v>129798</v>
      </c>
      <c r="F22" s="30" t="s">
        <v>256</v>
      </c>
      <c r="G22" s="36"/>
      <c r="H22" s="28"/>
      <c r="I22" s="46">
        <v>139471</v>
      </c>
      <c r="J22" s="30" t="s">
        <v>256</v>
      </c>
    </row>
    <row r="23" spans="1:10" x14ac:dyDescent="0.25">
      <c r="A23" s="12"/>
      <c r="B23" s="48" t="s">
        <v>406</v>
      </c>
      <c r="C23" s="24" t="s">
        <v>256</v>
      </c>
      <c r="D23" s="15"/>
      <c r="E23" s="38">
        <v>290621</v>
      </c>
      <c r="F23" s="18" t="s">
        <v>256</v>
      </c>
      <c r="G23" s="24"/>
      <c r="H23" s="15"/>
      <c r="I23" s="38">
        <v>145188</v>
      </c>
      <c r="J23" s="18" t="s">
        <v>256</v>
      </c>
    </row>
    <row r="24" spans="1:10" ht="15.75" thickBot="1" x14ac:dyDescent="0.3">
      <c r="A24" s="12"/>
      <c r="B24" s="27" t="s">
        <v>410</v>
      </c>
      <c r="C24" s="36" t="s">
        <v>256</v>
      </c>
      <c r="D24" s="28"/>
      <c r="E24" s="46">
        <v>1684</v>
      </c>
      <c r="F24" s="30" t="s">
        <v>256</v>
      </c>
      <c r="G24" s="36"/>
      <c r="H24" s="28"/>
      <c r="I24" s="46">
        <v>2144</v>
      </c>
      <c r="J24" s="30" t="s">
        <v>256</v>
      </c>
    </row>
    <row r="25" spans="1:10" x14ac:dyDescent="0.25">
      <c r="A25" s="12"/>
      <c r="B25" s="31"/>
      <c r="C25" s="31" t="s">
        <v>256</v>
      </c>
      <c r="D25" s="32"/>
      <c r="E25" s="32"/>
      <c r="F25" s="31"/>
      <c r="G25" s="31"/>
      <c r="H25" s="32"/>
      <c r="I25" s="32"/>
      <c r="J25" s="31"/>
    </row>
    <row r="26" spans="1:10" ht="25.5" x14ac:dyDescent="0.25">
      <c r="A26" s="12"/>
      <c r="B26" s="33" t="s">
        <v>411</v>
      </c>
      <c r="C26" s="24" t="s">
        <v>256</v>
      </c>
      <c r="D26" s="15"/>
      <c r="E26" s="38">
        <v>4065611</v>
      </c>
      <c r="F26" s="18" t="s">
        <v>256</v>
      </c>
      <c r="G26" s="24"/>
      <c r="H26" s="15"/>
      <c r="I26" s="38">
        <v>2399265</v>
      </c>
      <c r="J26" s="18" t="s">
        <v>256</v>
      </c>
    </row>
    <row r="27" spans="1:10" x14ac:dyDescent="0.25">
      <c r="A27" s="12"/>
      <c r="B27" s="27" t="s">
        <v>412</v>
      </c>
      <c r="C27" s="36" t="s">
        <v>256</v>
      </c>
      <c r="D27" s="28"/>
      <c r="E27" s="46">
        <v>4110074</v>
      </c>
      <c r="F27" s="30" t="s">
        <v>256</v>
      </c>
      <c r="G27" s="36"/>
      <c r="H27" s="28"/>
      <c r="I27" s="46">
        <v>2465990</v>
      </c>
      <c r="J27" s="30" t="s">
        <v>256</v>
      </c>
    </row>
    <row r="28" spans="1:10" x14ac:dyDescent="0.25">
      <c r="A28" s="12"/>
      <c r="B28" s="48" t="s">
        <v>413</v>
      </c>
      <c r="C28" s="24" t="s">
        <v>256</v>
      </c>
      <c r="D28" s="15"/>
      <c r="E28" s="34">
        <v>61</v>
      </c>
      <c r="F28" s="18" t="s">
        <v>256</v>
      </c>
      <c r="G28" s="24"/>
      <c r="H28" s="15"/>
      <c r="I28" s="34" t="s">
        <v>414</v>
      </c>
      <c r="J28" s="18" t="s">
        <v>269</v>
      </c>
    </row>
    <row r="29" spans="1:10" ht="15.75" thickBot="1" x14ac:dyDescent="0.3">
      <c r="A29" s="12"/>
      <c r="B29" s="27" t="s">
        <v>39</v>
      </c>
      <c r="C29" s="36" t="s">
        <v>256</v>
      </c>
      <c r="D29" s="28"/>
      <c r="E29" s="29" t="s">
        <v>415</v>
      </c>
      <c r="F29" s="30" t="s">
        <v>269</v>
      </c>
      <c r="G29" s="36"/>
      <c r="H29" s="28"/>
      <c r="I29" s="29" t="s">
        <v>416</v>
      </c>
      <c r="J29" s="30" t="s">
        <v>269</v>
      </c>
    </row>
    <row r="30" spans="1:10" x14ac:dyDescent="0.25">
      <c r="A30" s="12"/>
      <c r="B30" s="31"/>
      <c r="C30" s="31" t="s">
        <v>256</v>
      </c>
      <c r="D30" s="32"/>
      <c r="E30" s="32"/>
      <c r="F30" s="31"/>
      <c r="G30" s="31"/>
      <c r="H30" s="32"/>
      <c r="I30" s="32"/>
      <c r="J30" s="31"/>
    </row>
    <row r="31" spans="1:10" ht="15.75" thickBot="1" x14ac:dyDescent="0.3">
      <c r="A31" s="12"/>
      <c r="B31" s="48" t="s">
        <v>417</v>
      </c>
      <c r="C31" s="24" t="s">
        <v>256</v>
      </c>
      <c r="D31" s="15" t="s">
        <v>267</v>
      </c>
      <c r="E31" s="38">
        <v>4079052</v>
      </c>
      <c r="F31" s="18" t="s">
        <v>256</v>
      </c>
      <c r="G31" s="24"/>
      <c r="H31" s="15" t="s">
        <v>267</v>
      </c>
      <c r="I31" s="38">
        <v>2441080</v>
      </c>
      <c r="J31" s="18" t="s">
        <v>256</v>
      </c>
    </row>
    <row r="32" spans="1:10" ht="15.75" thickTop="1" x14ac:dyDescent="0.25">
      <c r="A32" s="12"/>
      <c r="B32" s="31"/>
      <c r="C32" s="31" t="s">
        <v>256</v>
      </c>
      <c r="D32" s="37"/>
      <c r="E32" s="37"/>
      <c r="F32" s="31"/>
      <c r="G32" s="31"/>
      <c r="H32" s="37"/>
      <c r="I32" s="37"/>
      <c r="J32" s="31"/>
    </row>
    <row r="33" spans="1:38" ht="15.75"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row>
    <row r="34" spans="1:38" ht="63.75" x14ac:dyDescent="0.25">
      <c r="A34" s="12"/>
      <c r="B34" s="19">
        <v>-1</v>
      </c>
      <c r="C34" s="19" t="s">
        <v>418</v>
      </c>
    </row>
    <row r="35" spans="1:38" ht="51" x14ac:dyDescent="0.25">
      <c r="A35" s="12"/>
      <c r="B35" s="19">
        <v>-2</v>
      </c>
      <c r="C35" s="19" t="s">
        <v>419</v>
      </c>
    </row>
    <row r="36" spans="1:38" ht="15" customHeight="1" x14ac:dyDescent="0.25">
      <c r="A36" s="12" t="s">
        <v>962</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x14ac:dyDescent="0.25">
      <c r="A37" s="12"/>
      <c r="B37" s="71" t="s">
        <v>420</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c r="AK37" s="71"/>
      <c r="AL37" s="71"/>
    </row>
    <row r="38" spans="1:38" x14ac:dyDescent="0.25">
      <c r="A38" s="12"/>
      <c r="B38" s="21" t="s">
        <v>421</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row>
    <row r="39" spans="1:38" ht="15.75" x14ac:dyDescent="0.2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row>
    <row r="40" spans="1:38" x14ac:dyDescent="0.25">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8" ht="15.75" thickBot="1" x14ac:dyDescent="0.3">
      <c r="A41" s="12"/>
      <c r="B41" s="24"/>
      <c r="C41" s="24" t="s">
        <v>256</v>
      </c>
      <c r="D41" s="39" t="s">
        <v>332</v>
      </c>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24"/>
    </row>
    <row r="42" spans="1:38" x14ac:dyDescent="0.25">
      <c r="A42" s="12"/>
      <c r="B42" s="40"/>
      <c r="C42" s="40" t="s">
        <v>256</v>
      </c>
      <c r="D42" s="42" t="s">
        <v>422</v>
      </c>
      <c r="E42" s="42"/>
      <c r="F42" s="43"/>
      <c r="G42" s="43" t="s">
        <v>256</v>
      </c>
      <c r="H42" s="62" t="s">
        <v>424</v>
      </c>
      <c r="I42" s="62"/>
      <c r="J42" s="43"/>
      <c r="K42" s="43" t="s">
        <v>256</v>
      </c>
      <c r="L42" s="42" t="s">
        <v>427</v>
      </c>
      <c r="M42" s="42"/>
      <c r="N42" s="43"/>
      <c r="O42" s="43" t="s">
        <v>256</v>
      </c>
      <c r="P42" s="42" t="s">
        <v>429</v>
      </c>
      <c r="Q42" s="42"/>
      <c r="R42" s="43"/>
      <c r="S42" s="43" t="s">
        <v>256</v>
      </c>
      <c r="T42" s="42" t="s">
        <v>431</v>
      </c>
      <c r="U42" s="42"/>
      <c r="V42" s="43"/>
      <c r="W42" s="43" t="s">
        <v>256</v>
      </c>
      <c r="X42" s="42" t="s">
        <v>432</v>
      </c>
      <c r="Y42" s="42"/>
      <c r="Z42" s="43"/>
      <c r="AA42" s="43" t="s">
        <v>256</v>
      </c>
      <c r="AB42" s="42" t="s">
        <v>142</v>
      </c>
      <c r="AC42" s="42"/>
      <c r="AD42" s="40"/>
    </row>
    <row r="43" spans="1:38" x14ac:dyDescent="0.25">
      <c r="A43" s="12"/>
      <c r="B43" s="40"/>
      <c r="C43" s="40"/>
      <c r="D43" s="41" t="s">
        <v>423</v>
      </c>
      <c r="E43" s="41"/>
      <c r="F43" s="40"/>
      <c r="G43" s="40"/>
      <c r="H43" s="45" t="s">
        <v>425</v>
      </c>
      <c r="I43" s="45"/>
      <c r="J43" s="40"/>
      <c r="K43" s="40"/>
      <c r="L43" s="41" t="s">
        <v>428</v>
      </c>
      <c r="M43" s="41"/>
      <c r="N43" s="40"/>
      <c r="O43" s="40"/>
      <c r="P43" s="41" t="s">
        <v>430</v>
      </c>
      <c r="Q43" s="41"/>
      <c r="R43" s="40"/>
      <c r="S43" s="40"/>
      <c r="T43" s="41"/>
      <c r="U43" s="41"/>
      <c r="V43" s="40"/>
      <c r="W43" s="40"/>
      <c r="X43" s="41" t="s">
        <v>433</v>
      </c>
      <c r="Y43" s="41"/>
      <c r="Z43" s="40"/>
      <c r="AA43" s="40"/>
      <c r="AB43" s="41" t="s">
        <v>436</v>
      </c>
      <c r="AC43" s="41"/>
      <c r="AD43" s="40"/>
    </row>
    <row r="44" spans="1:38" x14ac:dyDescent="0.25">
      <c r="A44" s="12"/>
      <c r="B44" s="40"/>
      <c r="C44" s="40"/>
      <c r="D44" s="41"/>
      <c r="E44" s="41"/>
      <c r="F44" s="40"/>
      <c r="G44" s="40"/>
      <c r="H44" s="45" t="s">
        <v>426</v>
      </c>
      <c r="I44" s="45"/>
      <c r="J44" s="40"/>
      <c r="K44" s="40"/>
      <c r="L44" s="41"/>
      <c r="M44" s="41"/>
      <c r="N44" s="40"/>
      <c r="O44" s="40"/>
      <c r="P44" s="41"/>
      <c r="Q44" s="41"/>
      <c r="R44" s="40"/>
      <c r="S44" s="40"/>
      <c r="T44" s="41"/>
      <c r="U44" s="41"/>
      <c r="V44" s="40"/>
      <c r="W44" s="40"/>
      <c r="X44" s="41" t="s">
        <v>434</v>
      </c>
      <c r="Y44" s="41"/>
      <c r="Z44" s="40"/>
      <c r="AA44" s="40"/>
      <c r="AB44" s="41"/>
      <c r="AC44" s="41"/>
      <c r="AD44" s="40"/>
    </row>
    <row r="45" spans="1:38" ht="15.75" thickBot="1" x14ac:dyDescent="0.3">
      <c r="A45" s="12"/>
      <c r="B45" s="40"/>
      <c r="C45" s="40"/>
      <c r="D45" s="39"/>
      <c r="E45" s="39"/>
      <c r="F45" s="40"/>
      <c r="G45" s="40"/>
      <c r="H45" s="63"/>
      <c r="I45" s="63"/>
      <c r="J45" s="40"/>
      <c r="K45" s="40"/>
      <c r="L45" s="39"/>
      <c r="M45" s="39"/>
      <c r="N45" s="40"/>
      <c r="O45" s="40"/>
      <c r="P45" s="39"/>
      <c r="Q45" s="39"/>
      <c r="R45" s="40"/>
      <c r="S45" s="40"/>
      <c r="T45" s="39"/>
      <c r="U45" s="39"/>
      <c r="V45" s="40"/>
      <c r="W45" s="40"/>
      <c r="X45" s="39" t="s">
        <v>435</v>
      </c>
      <c r="Y45" s="39"/>
      <c r="Z45" s="40"/>
      <c r="AA45" s="40"/>
      <c r="AB45" s="39"/>
      <c r="AC45" s="39"/>
      <c r="AD45" s="40"/>
    </row>
    <row r="46" spans="1:38" x14ac:dyDescent="0.25">
      <c r="A46" s="12"/>
      <c r="B46" s="24" t="s">
        <v>258</v>
      </c>
      <c r="C46" s="24" t="s">
        <v>256</v>
      </c>
      <c r="D46" s="43"/>
      <c r="E46" s="43"/>
      <c r="F46" s="24"/>
      <c r="G46" s="24" t="s">
        <v>256</v>
      </c>
      <c r="H46" s="43"/>
      <c r="I46" s="43"/>
      <c r="J46" s="24"/>
      <c r="K46" s="24" t="s">
        <v>256</v>
      </c>
      <c r="L46" s="43"/>
      <c r="M46" s="43"/>
      <c r="N46" s="24"/>
      <c r="O46" s="24" t="s">
        <v>256</v>
      </c>
      <c r="P46" s="43"/>
      <c r="Q46" s="43"/>
      <c r="R46" s="24"/>
      <c r="S46" s="24" t="s">
        <v>256</v>
      </c>
      <c r="T46" s="43"/>
      <c r="U46" s="43"/>
      <c r="V46" s="24"/>
      <c r="W46" s="24" t="s">
        <v>256</v>
      </c>
      <c r="X46" s="43"/>
      <c r="Y46" s="43"/>
      <c r="Z46" s="24"/>
      <c r="AA46" s="24" t="s">
        <v>256</v>
      </c>
      <c r="AB46" s="43"/>
      <c r="AC46" s="43"/>
      <c r="AD46" s="24"/>
    </row>
    <row r="47" spans="1:38" x14ac:dyDescent="0.25">
      <c r="A47" s="12"/>
      <c r="B47" s="27" t="s">
        <v>405</v>
      </c>
      <c r="C47" s="28" t="s">
        <v>256</v>
      </c>
      <c r="D47" s="28" t="s">
        <v>267</v>
      </c>
      <c r="E47" s="29">
        <v>405</v>
      </c>
      <c r="F47" s="30" t="s">
        <v>256</v>
      </c>
      <c r="G47" s="28" t="s">
        <v>256</v>
      </c>
      <c r="H47" s="28" t="s">
        <v>267</v>
      </c>
      <c r="I47" s="29">
        <v>0</v>
      </c>
      <c r="J47" s="30" t="s">
        <v>256</v>
      </c>
      <c r="K47" s="28" t="s">
        <v>256</v>
      </c>
      <c r="L47" s="28" t="s">
        <v>267</v>
      </c>
      <c r="M47" s="29">
        <v>405</v>
      </c>
      <c r="N47" s="30" t="s">
        <v>256</v>
      </c>
      <c r="O47" s="28" t="s">
        <v>256</v>
      </c>
      <c r="P47" s="28" t="s">
        <v>267</v>
      </c>
      <c r="Q47" s="46">
        <v>1956</v>
      </c>
      <c r="R47" s="30" t="s">
        <v>256</v>
      </c>
      <c r="S47" s="28" t="s">
        <v>256</v>
      </c>
      <c r="T47" s="28" t="s">
        <v>267</v>
      </c>
      <c r="U47" s="46">
        <v>429358</v>
      </c>
      <c r="V47" s="30" t="s">
        <v>256</v>
      </c>
      <c r="W47" s="28" t="s">
        <v>256</v>
      </c>
      <c r="X47" s="28" t="s">
        <v>267</v>
      </c>
      <c r="Y47" s="46">
        <v>1198</v>
      </c>
      <c r="Z47" s="30" t="s">
        <v>256</v>
      </c>
      <c r="AA47" s="28" t="s">
        <v>256</v>
      </c>
      <c r="AB47" s="28" t="s">
        <v>267</v>
      </c>
      <c r="AC47" s="46">
        <v>432917</v>
      </c>
      <c r="AD47" s="30" t="s">
        <v>256</v>
      </c>
    </row>
    <row r="48" spans="1:38" x14ac:dyDescent="0.25">
      <c r="A48" s="12"/>
      <c r="B48" s="48" t="s">
        <v>437</v>
      </c>
      <c r="C48" s="15" t="s">
        <v>256</v>
      </c>
      <c r="D48" s="15"/>
      <c r="E48" s="34">
        <v>146</v>
      </c>
      <c r="F48" s="18" t="s">
        <v>256</v>
      </c>
      <c r="G48" s="15" t="s">
        <v>256</v>
      </c>
      <c r="H48" s="15"/>
      <c r="I48" s="34">
        <v>0</v>
      </c>
      <c r="J48" s="18" t="s">
        <v>256</v>
      </c>
      <c r="K48" s="15" t="s">
        <v>256</v>
      </c>
      <c r="L48" s="15"/>
      <c r="M48" s="34">
        <v>146</v>
      </c>
      <c r="N48" s="18" t="s">
        <v>256</v>
      </c>
      <c r="O48" s="15" t="s">
        <v>256</v>
      </c>
      <c r="P48" s="15"/>
      <c r="Q48" s="38">
        <v>5523</v>
      </c>
      <c r="R48" s="18" t="s">
        <v>256</v>
      </c>
      <c r="S48" s="15" t="s">
        <v>256</v>
      </c>
      <c r="T48" s="15"/>
      <c r="U48" s="38">
        <v>3115862</v>
      </c>
      <c r="V48" s="18" t="s">
        <v>256</v>
      </c>
      <c r="W48" s="15" t="s">
        <v>256</v>
      </c>
      <c r="X48" s="15"/>
      <c r="Y48" s="38">
        <v>32449</v>
      </c>
      <c r="Z48" s="18" t="s">
        <v>256</v>
      </c>
      <c r="AA48" s="15" t="s">
        <v>256</v>
      </c>
      <c r="AB48" s="15"/>
      <c r="AC48" s="38">
        <v>3153980</v>
      </c>
      <c r="AD48" s="18" t="s">
        <v>256</v>
      </c>
    </row>
    <row r="49" spans="1:30" x14ac:dyDescent="0.25">
      <c r="A49" s="12"/>
      <c r="B49" s="27" t="s">
        <v>403</v>
      </c>
      <c r="C49" s="28" t="s">
        <v>256</v>
      </c>
      <c r="D49" s="28"/>
      <c r="E49" s="29">
        <v>0</v>
      </c>
      <c r="F49" s="30" t="s">
        <v>256</v>
      </c>
      <c r="G49" s="28" t="s">
        <v>256</v>
      </c>
      <c r="H49" s="28"/>
      <c r="I49" s="29">
        <v>0</v>
      </c>
      <c r="J49" s="30" t="s">
        <v>256</v>
      </c>
      <c r="K49" s="28" t="s">
        <v>256</v>
      </c>
      <c r="L49" s="28"/>
      <c r="M49" s="29">
        <v>0</v>
      </c>
      <c r="N49" s="30" t="s">
        <v>256</v>
      </c>
      <c r="O49" s="28" t="s">
        <v>256</v>
      </c>
      <c r="P49" s="28"/>
      <c r="Q49" s="29">
        <v>451</v>
      </c>
      <c r="R49" s="30" t="s">
        <v>256</v>
      </c>
      <c r="S49" s="28" t="s">
        <v>256</v>
      </c>
      <c r="T49" s="28"/>
      <c r="U49" s="46">
        <v>55925</v>
      </c>
      <c r="V49" s="30" t="s">
        <v>256</v>
      </c>
      <c r="W49" s="28" t="s">
        <v>256</v>
      </c>
      <c r="X49" s="28"/>
      <c r="Y49" s="29">
        <v>227</v>
      </c>
      <c r="Z49" s="30" t="s">
        <v>256</v>
      </c>
      <c r="AA49" s="28" t="s">
        <v>256</v>
      </c>
      <c r="AB49" s="28"/>
      <c r="AC49" s="46">
        <v>56603</v>
      </c>
      <c r="AD49" s="30" t="s">
        <v>256</v>
      </c>
    </row>
    <row r="50" spans="1:30" x14ac:dyDescent="0.25">
      <c r="A50" s="12"/>
      <c r="B50" s="48" t="s">
        <v>406</v>
      </c>
      <c r="C50" s="15" t="s">
        <v>256</v>
      </c>
      <c r="D50" s="15"/>
      <c r="E50" s="34">
        <v>585</v>
      </c>
      <c r="F50" s="18" t="s">
        <v>256</v>
      </c>
      <c r="G50" s="15" t="s">
        <v>256</v>
      </c>
      <c r="H50" s="15"/>
      <c r="I50" s="34">
        <v>0</v>
      </c>
      <c r="J50" s="18" t="s">
        <v>256</v>
      </c>
      <c r="K50" s="15" t="s">
        <v>256</v>
      </c>
      <c r="L50" s="15"/>
      <c r="M50" s="34">
        <v>585</v>
      </c>
      <c r="N50" s="18" t="s">
        <v>256</v>
      </c>
      <c r="O50" s="15" t="s">
        <v>256</v>
      </c>
      <c r="P50" s="15"/>
      <c r="Q50" s="38">
        <v>1070</v>
      </c>
      <c r="R50" s="18" t="s">
        <v>256</v>
      </c>
      <c r="S50" s="15" t="s">
        <v>256</v>
      </c>
      <c r="T50" s="15"/>
      <c r="U50" s="38">
        <v>279390</v>
      </c>
      <c r="V50" s="18" t="s">
        <v>256</v>
      </c>
      <c r="W50" s="15" t="s">
        <v>256</v>
      </c>
      <c r="X50" s="15"/>
      <c r="Y50" s="38">
        <v>9576</v>
      </c>
      <c r="Z50" s="18" t="s">
        <v>256</v>
      </c>
      <c r="AA50" s="15" t="s">
        <v>256</v>
      </c>
      <c r="AB50" s="15"/>
      <c r="AC50" s="38">
        <v>290621</v>
      </c>
      <c r="AD50" s="18" t="s">
        <v>256</v>
      </c>
    </row>
    <row r="51" spans="1:30" x14ac:dyDescent="0.25">
      <c r="A51" s="12"/>
      <c r="B51" s="27" t="s">
        <v>410</v>
      </c>
      <c r="C51" s="28" t="s">
        <v>256</v>
      </c>
      <c r="D51" s="28"/>
      <c r="E51" s="29">
        <v>0</v>
      </c>
      <c r="F51" s="30" t="s">
        <v>256</v>
      </c>
      <c r="G51" s="28" t="s">
        <v>256</v>
      </c>
      <c r="H51" s="28"/>
      <c r="I51" s="29">
        <v>0</v>
      </c>
      <c r="J51" s="30" t="s">
        <v>256</v>
      </c>
      <c r="K51" s="28" t="s">
        <v>256</v>
      </c>
      <c r="L51" s="28"/>
      <c r="M51" s="29">
        <v>0</v>
      </c>
      <c r="N51" s="30" t="s">
        <v>256</v>
      </c>
      <c r="O51" s="28" t="s">
        <v>256</v>
      </c>
      <c r="P51" s="28"/>
      <c r="Q51" s="29">
        <v>0</v>
      </c>
      <c r="R51" s="30" t="s">
        <v>256</v>
      </c>
      <c r="S51" s="28" t="s">
        <v>256</v>
      </c>
      <c r="T51" s="28"/>
      <c r="U51" s="46">
        <v>1420</v>
      </c>
      <c r="V51" s="30" t="s">
        <v>256</v>
      </c>
      <c r="W51" s="28" t="s">
        <v>256</v>
      </c>
      <c r="X51" s="28"/>
      <c r="Y51" s="29">
        <v>264</v>
      </c>
      <c r="Z51" s="30" t="s">
        <v>256</v>
      </c>
      <c r="AA51" s="28" t="s">
        <v>256</v>
      </c>
      <c r="AB51" s="28"/>
      <c r="AC51" s="46">
        <v>1684</v>
      </c>
      <c r="AD51" s="30" t="s">
        <v>256</v>
      </c>
    </row>
    <row r="52" spans="1:30" x14ac:dyDescent="0.25">
      <c r="A52" s="12"/>
      <c r="B52" s="48" t="s">
        <v>409</v>
      </c>
      <c r="C52" s="15" t="s">
        <v>256</v>
      </c>
      <c r="D52" s="15"/>
      <c r="E52" s="34">
        <v>0</v>
      </c>
      <c r="F52" s="18" t="s">
        <v>256</v>
      </c>
      <c r="G52" s="15" t="s">
        <v>256</v>
      </c>
      <c r="H52" s="15"/>
      <c r="I52" s="34">
        <v>0</v>
      </c>
      <c r="J52" s="18" t="s">
        <v>256</v>
      </c>
      <c r="K52" s="15" t="s">
        <v>256</v>
      </c>
      <c r="L52" s="15"/>
      <c r="M52" s="34">
        <v>0</v>
      </c>
      <c r="N52" s="18" t="s">
        <v>256</v>
      </c>
      <c r="O52" s="15" t="s">
        <v>256</v>
      </c>
      <c r="P52" s="15"/>
      <c r="Q52" s="34">
        <v>0</v>
      </c>
      <c r="R52" s="18" t="s">
        <v>256</v>
      </c>
      <c r="S52" s="15" t="s">
        <v>256</v>
      </c>
      <c r="T52" s="15"/>
      <c r="U52" s="34">
        <v>8</v>
      </c>
      <c r="V52" s="18" t="s">
        <v>256</v>
      </c>
      <c r="W52" s="15" t="s">
        <v>256</v>
      </c>
      <c r="X52" s="15"/>
      <c r="Y52" s="34">
        <v>0</v>
      </c>
      <c r="Z52" s="18" t="s">
        <v>256</v>
      </c>
      <c r="AA52" s="15" t="s">
        <v>256</v>
      </c>
      <c r="AB52" s="15"/>
      <c r="AC52" s="34">
        <v>8</v>
      </c>
      <c r="AD52" s="18" t="s">
        <v>256</v>
      </c>
    </row>
    <row r="53" spans="1:30" ht="15.75" thickBot="1" x14ac:dyDescent="0.3">
      <c r="A53" s="12"/>
      <c r="B53" s="27" t="s">
        <v>438</v>
      </c>
      <c r="C53" s="28" t="s">
        <v>256</v>
      </c>
      <c r="D53" s="28"/>
      <c r="E53" s="46">
        <v>6652</v>
      </c>
      <c r="F53" s="30" t="s">
        <v>256</v>
      </c>
      <c r="G53" s="28" t="s">
        <v>256</v>
      </c>
      <c r="H53" s="28"/>
      <c r="I53" s="46">
        <v>4082</v>
      </c>
      <c r="J53" s="30" t="s">
        <v>256</v>
      </c>
      <c r="K53" s="28" t="s">
        <v>256</v>
      </c>
      <c r="L53" s="28"/>
      <c r="M53" s="46">
        <v>10734</v>
      </c>
      <c r="N53" s="30" t="s">
        <v>256</v>
      </c>
      <c r="O53" s="28" t="s">
        <v>256</v>
      </c>
      <c r="P53" s="28"/>
      <c r="Q53" s="29">
        <v>895</v>
      </c>
      <c r="R53" s="30" t="s">
        <v>256</v>
      </c>
      <c r="S53" s="28" t="s">
        <v>256</v>
      </c>
      <c r="T53" s="28"/>
      <c r="U53" s="46">
        <v>114055</v>
      </c>
      <c r="V53" s="30" t="s">
        <v>256</v>
      </c>
      <c r="W53" s="28" t="s">
        <v>256</v>
      </c>
      <c r="X53" s="28"/>
      <c r="Y53" s="46">
        <v>4114</v>
      </c>
      <c r="Z53" s="30" t="s">
        <v>256</v>
      </c>
      <c r="AA53" s="28" t="s">
        <v>256</v>
      </c>
      <c r="AB53" s="28"/>
      <c r="AC53" s="46">
        <v>129798</v>
      </c>
      <c r="AD53" s="30" t="s">
        <v>256</v>
      </c>
    </row>
    <row r="54" spans="1:30" x14ac:dyDescent="0.25">
      <c r="A54" s="12"/>
      <c r="B54" s="31"/>
      <c r="C54" s="31" t="s">
        <v>256</v>
      </c>
      <c r="D54" s="32"/>
      <c r="E54" s="32"/>
      <c r="F54" s="31"/>
      <c r="G54" s="31" t="s">
        <v>256</v>
      </c>
      <c r="H54" s="32"/>
      <c r="I54" s="32"/>
      <c r="J54" s="31"/>
      <c r="K54" s="31" t="s">
        <v>256</v>
      </c>
      <c r="L54" s="32"/>
      <c r="M54" s="32"/>
      <c r="N54" s="31"/>
      <c r="O54" s="31" t="s">
        <v>256</v>
      </c>
      <c r="P54" s="32"/>
      <c r="Q54" s="32"/>
      <c r="R54" s="31"/>
      <c r="S54" s="31" t="s">
        <v>256</v>
      </c>
      <c r="T54" s="32"/>
      <c r="U54" s="32"/>
      <c r="V54" s="31"/>
      <c r="W54" s="31" t="s">
        <v>256</v>
      </c>
      <c r="X54" s="32"/>
      <c r="Y54" s="32"/>
      <c r="Z54" s="31"/>
      <c r="AA54" s="31" t="s">
        <v>256</v>
      </c>
      <c r="AB54" s="32"/>
      <c r="AC54" s="32"/>
      <c r="AD54" s="31"/>
    </row>
    <row r="55" spans="1:30" ht="15.75" thickBot="1" x14ac:dyDescent="0.3">
      <c r="A55" s="12"/>
      <c r="B55" s="61" t="s">
        <v>142</v>
      </c>
      <c r="C55" s="24" t="s">
        <v>256</v>
      </c>
      <c r="D55" s="15" t="s">
        <v>267</v>
      </c>
      <c r="E55" s="38">
        <v>7788</v>
      </c>
      <c r="F55" s="18" t="s">
        <v>256</v>
      </c>
      <c r="G55" s="24" t="s">
        <v>256</v>
      </c>
      <c r="H55" s="15" t="s">
        <v>267</v>
      </c>
      <c r="I55" s="38">
        <v>4082</v>
      </c>
      <c r="J55" s="18" t="s">
        <v>256</v>
      </c>
      <c r="K55" s="24" t="s">
        <v>256</v>
      </c>
      <c r="L55" s="15" t="s">
        <v>267</v>
      </c>
      <c r="M55" s="38">
        <v>11870</v>
      </c>
      <c r="N55" s="18" t="s">
        <v>256</v>
      </c>
      <c r="O55" s="24" t="s">
        <v>256</v>
      </c>
      <c r="P55" s="15" t="s">
        <v>267</v>
      </c>
      <c r="Q55" s="38">
        <v>9895</v>
      </c>
      <c r="R55" s="18" t="s">
        <v>256</v>
      </c>
      <c r="S55" s="24" t="s">
        <v>256</v>
      </c>
      <c r="T55" s="15" t="s">
        <v>267</v>
      </c>
      <c r="U55" s="38">
        <v>3996018</v>
      </c>
      <c r="V55" s="18" t="s">
        <v>256</v>
      </c>
      <c r="W55" s="24" t="s">
        <v>256</v>
      </c>
      <c r="X55" s="15" t="s">
        <v>267</v>
      </c>
      <c r="Y55" s="38">
        <v>47828</v>
      </c>
      <c r="Z55" s="18" t="s">
        <v>256</v>
      </c>
      <c r="AA55" s="24" t="s">
        <v>256</v>
      </c>
      <c r="AB55" s="15" t="s">
        <v>267</v>
      </c>
      <c r="AC55" s="38">
        <v>4065611</v>
      </c>
      <c r="AD55" s="18" t="s">
        <v>256</v>
      </c>
    </row>
    <row r="56" spans="1:30" ht="15.75" thickTop="1" x14ac:dyDescent="0.25">
      <c r="A56" s="12"/>
      <c r="B56" s="31"/>
      <c r="C56" s="31" t="s">
        <v>256</v>
      </c>
      <c r="D56" s="37"/>
      <c r="E56" s="37"/>
      <c r="F56" s="31"/>
      <c r="G56" s="31" t="s">
        <v>256</v>
      </c>
      <c r="H56" s="37"/>
      <c r="I56" s="37"/>
      <c r="J56" s="31"/>
      <c r="K56" s="31" t="s">
        <v>256</v>
      </c>
      <c r="L56" s="37"/>
      <c r="M56" s="37"/>
      <c r="N56" s="31"/>
      <c r="O56" s="31" t="s">
        <v>256</v>
      </c>
      <c r="P56" s="37"/>
      <c r="Q56" s="37"/>
      <c r="R56" s="31"/>
      <c r="S56" s="31" t="s">
        <v>256</v>
      </c>
      <c r="T56" s="37"/>
      <c r="U56" s="37"/>
      <c r="V56" s="31"/>
      <c r="W56" s="31" t="s">
        <v>256</v>
      </c>
      <c r="X56" s="37"/>
      <c r="Y56" s="37"/>
      <c r="Z56" s="31"/>
      <c r="AA56" s="31" t="s">
        <v>256</v>
      </c>
      <c r="AB56" s="37"/>
      <c r="AC56" s="37"/>
      <c r="AD56" s="31"/>
    </row>
    <row r="57" spans="1:30" x14ac:dyDescent="0.25">
      <c r="A57" s="12"/>
      <c r="B57" s="31"/>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ht="15.75" thickBot="1" x14ac:dyDescent="0.3">
      <c r="A58" s="12"/>
      <c r="B58" s="24"/>
      <c r="C58" s="24" t="s">
        <v>256</v>
      </c>
      <c r="D58" s="39" t="s">
        <v>345</v>
      </c>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24"/>
    </row>
    <row r="59" spans="1:30" x14ac:dyDescent="0.25">
      <c r="A59" s="12"/>
      <c r="B59" s="40"/>
      <c r="C59" s="40" t="s">
        <v>256</v>
      </c>
      <c r="D59" s="42" t="s">
        <v>422</v>
      </c>
      <c r="E59" s="42"/>
      <c r="F59" s="43"/>
      <c r="G59" s="43" t="s">
        <v>256</v>
      </c>
      <c r="H59" s="62" t="s">
        <v>424</v>
      </c>
      <c r="I59" s="62"/>
      <c r="J59" s="43"/>
      <c r="K59" s="43" t="s">
        <v>256</v>
      </c>
      <c r="L59" s="42" t="s">
        <v>427</v>
      </c>
      <c r="M59" s="42"/>
      <c r="N59" s="43"/>
      <c r="O59" s="43" t="s">
        <v>256</v>
      </c>
      <c r="P59" s="42" t="s">
        <v>429</v>
      </c>
      <c r="Q59" s="42"/>
      <c r="R59" s="43"/>
      <c r="S59" s="43" t="s">
        <v>256</v>
      </c>
      <c r="T59" s="42" t="s">
        <v>431</v>
      </c>
      <c r="U59" s="42"/>
      <c r="V59" s="43"/>
      <c r="W59" s="43" t="s">
        <v>256</v>
      </c>
      <c r="X59" s="42" t="s">
        <v>432</v>
      </c>
      <c r="Y59" s="42"/>
      <c r="Z59" s="43"/>
      <c r="AA59" s="43" t="s">
        <v>256</v>
      </c>
      <c r="AB59" s="42" t="s">
        <v>142</v>
      </c>
      <c r="AC59" s="42"/>
      <c r="AD59" s="40"/>
    </row>
    <row r="60" spans="1:30" x14ac:dyDescent="0.25">
      <c r="A60" s="12"/>
      <c r="B60" s="40"/>
      <c r="C60" s="40"/>
      <c r="D60" s="41" t="s">
        <v>423</v>
      </c>
      <c r="E60" s="41"/>
      <c r="F60" s="40"/>
      <c r="G60" s="40"/>
      <c r="H60" s="45" t="s">
        <v>425</v>
      </c>
      <c r="I60" s="45"/>
      <c r="J60" s="40"/>
      <c r="K60" s="40"/>
      <c r="L60" s="41" t="s">
        <v>428</v>
      </c>
      <c r="M60" s="41"/>
      <c r="N60" s="40"/>
      <c r="O60" s="40"/>
      <c r="P60" s="41" t="s">
        <v>430</v>
      </c>
      <c r="Q60" s="41"/>
      <c r="R60" s="40"/>
      <c r="S60" s="40"/>
      <c r="T60" s="41"/>
      <c r="U60" s="41"/>
      <c r="V60" s="40"/>
      <c r="W60" s="40"/>
      <c r="X60" s="41" t="s">
        <v>433</v>
      </c>
      <c r="Y60" s="41"/>
      <c r="Z60" s="40"/>
      <c r="AA60" s="40"/>
      <c r="AB60" s="41" t="s">
        <v>436</v>
      </c>
      <c r="AC60" s="41"/>
      <c r="AD60" s="40"/>
    </row>
    <row r="61" spans="1:30" x14ac:dyDescent="0.25">
      <c r="A61" s="12"/>
      <c r="B61" s="40"/>
      <c r="C61" s="40"/>
      <c r="D61" s="41"/>
      <c r="E61" s="41"/>
      <c r="F61" s="40"/>
      <c r="G61" s="40"/>
      <c r="H61" s="45" t="s">
        <v>426</v>
      </c>
      <c r="I61" s="45"/>
      <c r="J61" s="40"/>
      <c r="K61" s="40"/>
      <c r="L61" s="41"/>
      <c r="M61" s="41"/>
      <c r="N61" s="40"/>
      <c r="O61" s="40"/>
      <c r="P61" s="41"/>
      <c r="Q61" s="41"/>
      <c r="R61" s="40"/>
      <c r="S61" s="40"/>
      <c r="T61" s="41"/>
      <c r="U61" s="41"/>
      <c r="V61" s="40"/>
      <c r="W61" s="40"/>
      <c r="X61" s="41" t="s">
        <v>434</v>
      </c>
      <c r="Y61" s="41"/>
      <c r="Z61" s="40"/>
      <c r="AA61" s="40"/>
      <c r="AB61" s="41"/>
      <c r="AC61" s="41"/>
      <c r="AD61" s="40"/>
    </row>
    <row r="62" spans="1:30" ht="15.75" thickBot="1" x14ac:dyDescent="0.3">
      <c r="A62" s="12"/>
      <c r="B62" s="40"/>
      <c r="C62" s="40"/>
      <c r="D62" s="39"/>
      <c r="E62" s="39"/>
      <c r="F62" s="40"/>
      <c r="G62" s="40"/>
      <c r="H62" s="63"/>
      <c r="I62" s="63"/>
      <c r="J62" s="40"/>
      <c r="K62" s="40"/>
      <c r="L62" s="39"/>
      <c r="M62" s="39"/>
      <c r="N62" s="40"/>
      <c r="O62" s="40"/>
      <c r="P62" s="39"/>
      <c r="Q62" s="39"/>
      <c r="R62" s="40"/>
      <c r="S62" s="40"/>
      <c r="T62" s="39"/>
      <c r="U62" s="39"/>
      <c r="V62" s="40"/>
      <c r="W62" s="40"/>
      <c r="X62" s="39" t="s">
        <v>435</v>
      </c>
      <c r="Y62" s="39"/>
      <c r="Z62" s="40"/>
      <c r="AA62" s="40"/>
      <c r="AB62" s="39"/>
      <c r="AC62" s="39"/>
      <c r="AD62" s="40"/>
    </row>
    <row r="63" spans="1:30" x14ac:dyDescent="0.25">
      <c r="A63" s="12"/>
      <c r="B63" s="24" t="s">
        <v>258</v>
      </c>
      <c r="C63" s="24" t="s">
        <v>256</v>
      </c>
      <c r="D63" s="43"/>
      <c r="E63" s="43"/>
      <c r="F63" s="24"/>
      <c r="G63" s="24" t="s">
        <v>256</v>
      </c>
      <c r="H63" s="43"/>
      <c r="I63" s="43"/>
      <c r="J63" s="24"/>
      <c r="K63" s="24" t="s">
        <v>256</v>
      </c>
      <c r="L63" s="43"/>
      <c r="M63" s="43"/>
      <c r="N63" s="24"/>
      <c r="O63" s="24" t="s">
        <v>256</v>
      </c>
      <c r="P63" s="43"/>
      <c r="Q63" s="43"/>
      <c r="R63" s="24"/>
      <c r="S63" s="24" t="s">
        <v>256</v>
      </c>
      <c r="T63" s="43"/>
      <c r="U63" s="43"/>
      <c r="V63" s="24"/>
      <c r="W63" s="24" t="s">
        <v>256</v>
      </c>
      <c r="X63" s="43"/>
      <c r="Y63" s="43"/>
      <c r="Z63" s="24"/>
      <c r="AA63" s="24" t="s">
        <v>256</v>
      </c>
      <c r="AB63" s="43"/>
      <c r="AC63" s="43"/>
      <c r="AD63" s="24"/>
    </row>
    <row r="64" spans="1:30" x14ac:dyDescent="0.25">
      <c r="A64" s="12"/>
      <c r="B64" s="27" t="s">
        <v>405</v>
      </c>
      <c r="C64" s="28" t="s">
        <v>256</v>
      </c>
      <c r="D64" s="28" t="s">
        <v>267</v>
      </c>
      <c r="E64" s="29">
        <v>10</v>
      </c>
      <c r="F64" s="30" t="s">
        <v>256</v>
      </c>
      <c r="G64" s="28" t="s">
        <v>256</v>
      </c>
      <c r="H64" s="28" t="s">
        <v>267</v>
      </c>
      <c r="I64" s="29">
        <v>0</v>
      </c>
      <c r="J64" s="30" t="s">
        <v>256</v>
      </c>
      <c r="K64" s="28" t="s">
        <v>256</v>
      </c>
      <c r="L64" s="28" t="s">
        <v>267</v>
      </c>
      <c r="M64" s="29">
        <v>10</v>
      </c>
      <c r="N64" s="30" t="s">
        <v>256</v>
      </c>
      <c r="O64" s="28" t="s">
        <v>256</v>
      </c>
      <c r="P64" s="28" t="s">
        <v>267</v>
      </c>
      <c r="Q64" s="29">
        <v>123</v>
      </c>
      <c r="R64" s="30" t="s">
        <v>256</v>
      </c>
      <c r="S64" s="28" t="s">
        <v>256</v>
      </c>
      <c r="T64" s="28" t="s">
        <v>267</v>
      </c>
      <c r="U64" s="46">
        <v>237453</v>
      </c>
      <c r="V64" s="30" t="s">
        <v>256</v>
      </c>
      <c r="W64" s="28" t="s">
        <v>256</v>
      </c>
      <c r="X64" s="28" t="s">
        <v>267</v>
      </c>
      <c r="Y64" s="46">
        <v>1923</v>
      </c>
      <c r="Z64" s="30" t="s">
        <v>256</v>
      </c>
      <c r="AA64" s="28" t="s">
        <v>256</v>
      </c>
      <c r="AB64" s="28" t="s">
        <v>267</v>
      </c>
      <c r="AC64" s="46">
        <v>239509</v>
      </c>
      <c r="AD64" s="30" t="s">
        <v>256</v>
      </c>
    </row>
    <row r="65" spans="1:38" x14ac:dyDescent="0.25">
      <c r="A65" s="12"/>
      <c r="B65" s="48" t="s">
        <v>437</v>
      </c>
      <c r="C65" s="15" t="s">
        <v>256</v>
      </c>
      <c r="D65" s="15"/>
      <c r="E65" s="34">
        <v>0</v>
      </c>
      <c r="F65" s="18" t="s">
        <v>256</v>
      </c>
      <c r="G65" s="15" t="s">
        <v>256</v>
      </c>
      <c r="H65" s="15"/>
      <c r="I65" s="34">
        <v>0</v>
      </c>
      <c r="J65" s="18" t="s">
        <v>256</v>
      </c>
      <c r="K65" s="15" t="s">
        <v>256</v>
      </c>
      <c r="L65" s="15"/>
      <c r="M65" s="34">
        <v>0</v>
      </c>
      <c r="N65" s="18" t="s">
        <v>256</v>
      </c>
      <c r="O65" s="15" t="s">
        <v>256</v>
      </c>
      <c r="P65" s="15"/>
      <c r="Q65" s="38">
        <v>9924</v>
      </c>
      <c r="R65" s="18" t="s">
        <v>256</v>
      </c>
      <c r="S65" s="15" t="s">
        <v>256</v>
      </c>
      <c r="T65" s="15"/>
      <c r="U65" s="38">
        <v>1788144</v>
      </c>
      <c r="V65" s="18" t="s">
        <v>256</v>
      </c>
      <c r="W65" s="15" t="s">
        <v>256</v>
      </c>
      <c r="X65" s="15"/>
      <c r="Y65" s="38">
        <v>37118</v>
      </c>
      <c r="Z65" s="18" t="s">
        <v>256</v>
      </c>
      <c r="AA65" s="15" t="s">
        <v>256</v>
      </c>
      <c r="AB65" s="15"/>
      <c r="AC65" s="38">
        <v>1835186</v>
      </c>
      <c r="AD65" s="18" t="s">
        <v>256</v>
      </c>
    </row>
    <row r="66" spans="1:38" x14ac:dyDescent="0.25">
      <c r="A66" s="12"/>
      <c r="B66" s="27" t="s">
        <v>403</v>
      </c>
      <c r="C66" s="28" t="s">
        <v>256</v>
      </c>
      <c r="D66" s="28"/>
      <c r="E66" s="29">
        <v>0</v>
      </c>
      <c r="F66" s="30" t="s">
        <v>256</v>
      </c>
      <c r="G66" s="28" t="s">
        <v>256</v>
      </c>
      <c r="H66" s="28"/>
      <c r="I66" s="29">
        <v>0</v>
      </c>
      <c r="J66" s="30" t="s">
        <v>256</v>
      </c>
      <c r="K66" s="28" t="s">
        <v>256</v>
      </c>
      <c r="L66" s="28"/>
      <c r="M66" s="29">
        <v>0</v>
      </c>
      <c r="N66" s="30" t="s">
        <v>256</v>
      </c>
      <c r="O66" s="28" t="s">
        <v>256</v>
      </c>
      <c r="P66" s="28"/>
      <c r="Q66" s="46">
        <v>2049</v>
      </c>
      <c r="R66" s="30" t="s">
        <v>256</v>
      </c>
      <c r="S66" s="28" t="s">
        <v>256</v>
      </c>
      <c r="T66" s="28"/>
      <c r="U66" s="46">
        <v>33922</v>
      </c>
      <c r="V66" s="30" t="s">
        <v>256</v>
      </c>
      <c r="W66" s="28" t="s">
        <v>256</v>
      </c>
      <c r="X66" s="28"/>
      <c r="Y66" s="29">
        <v>930</v>
      </c>
      <c r="Z66" s="30" t="s">
        <v>256</v>
      </c>
      <c r="AA66" s="28" t="s">
        <v>256</v>
      </c>
      <c r="AB66" s="28"/>
      <c r="AC66" s="46">
        <v>36901</v>
      </c>
      <c r="AD66" s="30" t="s">
        <v>256</v>
      </c>
    </row>
    <row r="67" spans="1:38" x14ac:dyDescent="0.25">
      <c r="A67" s="12"/>
      <c r="B67" s="48" t="s">
        <v>406</v>
      </c>
      <c r="C67" s="15" t="s">
        <v>256</v>
      </c>
      <c r="D67" s="15"/>
      <c r="E67" s="34">
        <v>555</v>
      </c>
      <c r="F67" s="18" t="s">
        <v>256</v>
      </c>
      <c r="G67" s="15" t="s">
        <v>256</v>
      </c>
      <c r="H67" s="15"/>
      <c r="I67" s="34">
        <v>0</v>
      </c>
      <c r="J67" s="18" t="s">
        <v>256</v>
      </c>
      <c r="K67" s="15" t="s">
        <v>256</v>
      </c>
      <c r="L67" s="15"/>
      <c r="M67" s="34">
        <v>555</v>
      </c>
      <c r="N67" s="18" t="s">
        <v>256</v>
      </c>
      <c r="O67" s="15" t="s">
        <v>256</v>
      </c>
      <c r="P67" s="15"/>
      <c r="Q67" s="34">
        <v>969</v>
      </c>
      <c r="R67" s="18" t="s">
        <v>256</v>
      </c>
      <c r="S67" s="15" t="s">
        <v>256</v>
      </c>
      <c r="T67" s="15"/>
      <c r="U67" s="38">
        <v>133158</v>
      </c>
      <c r="V67" s="18" t="s">
        <v>256</v>
      </c>
      <c r="W67" s="15" t="s">
        <v>256</v>
      </c>
      <c r="X67" s="15"/>
      <c r="Y67" s="38">
        <v>10506</v>
      </c>
      <c r="Z67" s="18" t="s">
        <v>256</v>
      </c>
      <c r="AA67" s="15" t="s">
        <v>256</v>
      </c>
      <c r="AB67" s="15"/>
      <c r="AC67" s="38">
        <v>145188</v>
      </c>
      <c r="AD67" s="18" t="s">
        <v>256</v>
      </c>
    </row>
    <row r="68" spans="1:38" x14ac:dyDescent="0.25">
      <c r="A68" s="12"/>
      <c r="B68" s="27" t="s">
        <v>410</v>
      </c>
      <c r="C68" s="28" t="s">
        <v>256</v>
      </c>
      <c r="D68" s="28"/>
      <c r="E68" s="29">
        <v>0</v>
      </c>
      <c r="F68" s="30" t="s">
        <v>256</v>
      </c>
      <c r="G68" s="28" t="s">
        <v>256</v>
      </c>
      <c r="H68" s="28"/>
      <c r="I68" s="29">
        <v>0</v>
      </c>
      <c r="J68" s="30" t="s">
        <v>256</v>
      </c>
      <c r="K68" s="28" t="s">
        <v>256</v>
      </c>
      <c r="L68" s="28"/>
      <c r="M68" s="29">
        <v>0</v>
      </c>
      <c r="N68" s="30" t="s">
        <v>256</v>
      </c>
      <c r="O68" s="28" t="s">
        <v>256</v>
      </c>
      <c r="P68" s="28"/>
      <c r="Q68" s="29">
        <v>0</v>
      </c>
      <c r="R68" s="30" t="s">
        <v>256</v>
      </c>
      <c r="S68" s="28" t="s">
        <v>256</v>
      </c>
      <c r="T68" s="28"/>
      <c r="U68" s="46">
        <v>1728</v>
      </c>
      <c r="V68" s="30" t="s">
        <v>256</v>
      </c>
      <c r="W68" s="28" t="s">
        <v>256</v>
      </c>
      <c r="X68" s="28"/>
      <c r="Y68" s="29">
        <v>416</v>
      </c>
      <c r="Z68" s="30" t="s">
        <v>256</v>
      </c>
      <c r="AA68" s="28" t="s">
        <v>256</v>
      </c>
      <c r="AB68" s="28"/>
      <c r="AC68" s="46">
        <v>2144</v>
      </c>
      <c r="AD68" s="30" t="s">
        <v>256</v>
      </c>
    </row>
    <row r="69" spans="1:38" x14ac:dyDescent="0.25">
      <c r="A69" s="12"/>
      <c r="B69" s="48" t="s">
        <v>409</v>
      </c>
      <c r="C69" s="15" t="s">
        <v>256</v>
      </c>
      <c r="D69" s="15"/>
      <c r="E69" s="34">
        <v>0</v>
      </c>
      <c r="F69" s="18" t="s">
        <v>256</v>
      </c>
      <c r="G69" s="15" t="s">
        <v>256</v>
      </c>
      <c r="H69" s="15"/>
      <c r="I69" s="34">
        <v>0</v>
      </c>
      <c r="J69" s="18" t="s">
        <v>256</v>
      </c>
      <c r="K69" s="15" t="s">
        <v>256</v>
      </c>
      <c r="L69" s="15"/>
      <c r="M69" s="34">
        <v>0</v>
      </c>
      <c r="N69" s="18" t="s">
        <v>256</v>
      </c>
      <c r="O69" s="15" t="s">
        <v>256</v>
      </c>
      <c r="P69" s="15"/>
      <c r="Q69" s="34">
        <v>0</v>
      </c>
      <c r="R69" s="18" t="s">
        <v>256</v>
      </c>
      <c r="S69" s="15" t="s">
        <v>256</v>
      </c>
      <c r="T69" s="15"/>
      <c r="U69" s="34">
        <v>866</v>
      </c>
      <c r="V69" s="18" t="s">
        <v>256</v>
      </c>
      <c r="W69" s="15" t="s">
        <v>256</v>
      </c>
      <c r="X69" s="15"/>
      <c r="Y69" s="34">
        <v>0</v>
      </c>
      <c r="Z69" s="18" t="s">
        <v>256</v>
      </c>
      <c r="AA69" s="15" t="s">
        <v>256</v>
      </c>
      <c r="AB69" s="15"/>
      <c r="AC69" s="34">
        <v>866</v>
      </c>
      <c r="AD69" s="18" t="s">
        <v>256</v>
      </c>
    </row>
    <row r="70" spans="1:38" ht="15.75" thickBot="1" x14ac:dyDescent="0.3">
      <c r="A70" s="12"/>
      <c r="B70" s="27" t="s">
        <v>438</v>
      </c>
      <c r="C70" s="28" t="s">
        <v>256</v>
      </c>
      <c r="D70" s="28"/>
      <c r="E70" s="46">
        <v>7921</v>
      </c>
      <c r="F70" s="30" t="s">
        <v>256</v>
      </c>
      <c r="G70" s="28" t="s">
        <v>256</v>
      </c>
      <c r="H70" s="28"/>
      <c r="I70" s="46">
        <v>3772</v>
      </c>
      <c r="J70" s="30" t="s">
        <v>256</v>
      </c>
      <c r="K70" s="28" t="s">
        <v>256</v>
      </c>
      <c r="L70" s="28"/>
      <c r="M70" s="46">
        <v>11693</v>
      </c>
      <c r="N70" s="30" t="s">
        <v>256</v>
      </c>
      <c r="O70" s="28" t="s">
        <v>256</v>
      </c>
      <c r="P70" s="28"/>
      <c r="Q70" s="29">
        <v>448</v>
      </c>
      <c r="R70" s="30" t="s">
        <v>256</v>
      </c>
      <c r="S70" s="28" t="s">
        <v>256</v>
      </c>
      <c r="T70" s="28"/>
      <c r="U70" s="46">
        <v>122416</v>
      </c>
      <c r="V70" s="30" t="s">
        <v>256</v>
      </c>
      <c r="W70" s="28" t="s">
        <v>256</v>
      </c>
      <c r="X70" s="28"/>
      <c r="Y70" s="46">
        <v>4914</v>
      </c>
      <c r="Z70" s="30" t="s">
        <v>256</v>
      </c>
      <c r="AA70" s="28" t="s">
        <v>256</v>
      </c>
      <c r="AB70" s="28"/>
      <c r="AC70" s="46">
        <v>139471</v>
      </c>
      <c r="AD70" s="30" t="s">
        <v>256</v>
      </c>
    </row>
    <row r="71" spans="1:38" x14ac:dyDescent="0.25">
      <c r="A71" s="12"/>
      <c r="B71" s="31"/>
      <c r="C71" s="31" t="s">
        <v>256</v>
      </c>
      <c r="D71" s="32"/>
      <c r="E71" s="32"/>
      <c r="F71" s="31"/>
      <c r="G71" s="31" t="s">
        <v>256</v>
      </c>
      <c r="H71" s="32"/>
      <c r="I71" s="32"/>
      <c r="J71" s="31"/>
      <c r="K71" s="31" t="s">
        <v>256</v>
      </c>
      <c r="L71" s="32"/>
      <c r="M71" s="32"/>
      <c r="N71" s="31"/>
      <c r="O71" s="31" t="s">
        <v>256</v>
      </c>
      <c r="P71" s="32"/>
      <c r="Q71" s="32"/>
      <c r="R71" s="31"/>
      <c r="S71" s="31" t="s">
        <v>256</v>
      </c>
      <c r="T71" s="32"/>
      <c r="U71" s="32"/>
      <c r="V71" s="31"/>
      <c r="W71" s="31" t="s">
        <v>256</v>
      </c>
      <c r="X71" s="32"/>
      <c r="Y71" s="32"/>
      <c r="Z71" s="31"/>
      <c r="AA71" s="31" t="s">
        <v>256</v>
      </c>
      <c r="AB71" s="32"/>
      <c r="AC71" s="32"/>
      <c r="AD71" s="31"/>
    </row>
    <row r="72" spans="1:38" ht="15.75" thickBot="1" x14ac:dyDescent="0.3">
      <c r="A72" s="12"/>
      <c r="B72" s="61" t="s">
        <v>142</v>
      </c>
      <c r="C72" s="24" t="s">
        <v>256</v>
      </c>
      <c r="D72" s="15" t="s">
        <v>267</v>
      </c>
      <c r="E72" s="38">
        <v>8486</v>
      </c>
      <c r="F72" s="18" t="s">
        <v>256</v>
      </c>
      <c r="G72" s="24" t="s">
        <v>256</v>
      </c>
      <c r="H72" s="15" t="s">
        <v>267</v>
      </c>
      <c r="I72" s="38">
        <v>3772</v>
      </c>
      <c r="J72" s="18" t="s">
        <v>256</v>
      </c>
      <c r="K72" s="24" t="s">
        <v>256</v>
      </c>
      <c r="L72" s="15" t="s">
        <v>267</v>
      </c>
      <c r="M72" s="38">
        <v>12258</v>
      </c>
      <c r="N72" s="18" t="s">
        <v>256</v>
      </c>
      <c r="O72" s="24" t="s">
        <v>256</v>
      </c>
      <c r="P72" s="15" t="s">
        <v>267</v>
      </c>
      <c r="Q72" s="38">
        <v>13513</v>
      </c>
      <c r="R72" s="18" t="s">
        <v>256</v>
      </c>
      <c r="S72" s="24" t="s">
        <v>256</v>
      </c>
      <c r="T72" s="15" t="s">
        <v>267</v>
      </c>
      <c r="U72" s="38">
        <v>2317687</v>
      </c>
      <c r="V72" s="18" t="s">
        <v>256</v>
      </c>
      <c r="W72" s="24" t="s">
        <v>256</v>
      </c>
      <c r="X72" s="15" t="s">
        <v>267</v>
      </c>
      <c r="Y72" s="38">
        <v>55807</v>
      </c>
      <c r="Z72" s="18" t="s">
        <v>256</v>
      </c>
      <c r="AA72" s="24" t="s">
        <v>256</v>
      </c>
      <c r="AB72" s="15" t="s">
        <v>267</v>
      </c>
      <c r="AC72" s="38">
        <v>2399265</v>
      </c>
      <c r="AD72" s="18" t="s">
        <v>256</v>
      </c>
    </row>
    <row r="73" spans="1:38" ht="15.75" thickTop="1" x14ac:dyDescent="0.25">
      <c r="A73" s="12"/>
      <c r="B73" s="31"/>
      <c r="C73" s="31" t="s">
        <v>256</v>
      </c>
      <c r="D73" s="37"/>
      <c r="E73" s="37"/>
      <c r="F73" s="31"/>
      <c r="G73" s="31" t="s">
        <v>256</v>
      </c>
      <c r="H73" s="37"/>
      <c r="I73" s="37"/>
      <c r="J73" s="31"/>
      <c r="K73" s="31" t="s">
        <v>256</v>
      </c>
      <c r="L73" s="37"/>
      <c r="M73" s="37"/>
      <c r="N73" s="31"/>
      <c r="O73" s="31" t="s">
        <v>256</v>
      </c>
      <c r="P73" s="37"/>
      <c r="Q73" s="37"/>
      <c r="R73" s="31"/>
      <c r="S73" s="31" t="s">
        <v>256</v>
      </c>
      <c r="T73" s="37"/>
      <c r="U73" s="37"/>
      <c r="V73" s="31"/>
      <c r="W73" s="31" t="s">
        <v>256</v>
      </c>
      <c r="X73" s="37"/>
      <c r="Y73" s="37"/>
      <c r="Z73" s="31"/>
      <c r="AA73" s="31" t="s">
        <v>256</v>
      </c>
      <c r="AB73" s="37"/>
      <c r="AC73" s="37"/>
      <c r="AD73" s="31"/>
    </row>
    <row r="74" spans="1:38" ht="15.75" x14ac:dyDescent="0.25">
      <c r="A74" s="12"/>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row>
    <row r="75" spans="1:38" ht="38.25" x14ac:dyDescent="0.25">
      <c r="A75" s="12"/>
      <c r="B75" s="19">
        <v>-1</v>
      </c>
      <c r="C75" s="19" t="s">
        <v>439</v>
      </c>
    </row>
    <row r="76" spans="1:38" ht="25.5" x14ac:dyDescent="0.25">
      <c r="A76" s="12"/>
      <c r="B76" s="19">
        <v>-2</v>
      </c>
      <c r="C76" s="19" t="s">
        <v>440</v>
      </c>
    </row>
    <row r="77" spans="1:38" ht="229.5" x14ac:dyDescent="0.25">
      <c r="A77" s="12"/>
      <c r="B77" s="19">
        <v>-3</v>
      </c>
      <c r="C77" s="19" t="s">
        <v>441</v>
      </c>
    </row>
    <row r="78" spans="1:38" ht="25.5" x14ac:dyDescent="0.25">
      <c r="A78" s="12"/>
      <c r="B78" s="19">
        <v>-4</v>
      </c>
      <c r="C78" s="19" t="s">
        <v>442</v>
      </c>
    </row>
    <row r="79" spans="1:38" ht="89.25" x14ac:dyDescent="0.25">
      <c r="A79" s="12"/>
      <c r="B79" s="19">
        <v>-5</v>
      </c>
      <c r="C79" s="19" t="s">
        <v>443</v>
      </c>
    </row>
    <row r="80" spans="1:38" x14ac:dyDescent="0.25">
      <c r="A80" s="12"/>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row>
    <row r="81" spans="1:38" x14ac:dyDescent="0.25">
      <c r="A81" s="12"/>
      <c r="B81" s="71" t="s">
        <v>444</v>
      </c>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71"/>
      <c r="AE81" s="71"/>
      <c r="AF81" s="71"/>
      <c r="AG81" s="71"/>
      <c r="AH81" s="71"/>
      <c r="AI81" s="71"/>
      <c r="AJ81" s="71"/>
      <c r="AK81" s="71"/>
      <c r="AL81" s="71"/>
    </row>
    <row r="82" spans="1:38" x14ac:dyDescent="0.25">
      <c r="A82" s="12"/>
      <c r="B82" s="21" t="s">
        <v>445</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row>
    <row r="83" spans="1:38" ht="15.75" x14ac:dyDescent="0.25">
      <c r="A83" s="12"/>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c r="AI83" s="47"/>
      <c r="AJ83" s="47"/>
      <c r="AK83" s="47"/>
      <c r="AL83" s="47"/>
    </row>
    <row r="84" spans="1:38" x14ac:dyDescent="0.25">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8" ht="15.75" thickBot="1" x14ac:dyDescent="0.3">
      <c r="A85" s="12"/>
      <c r="B85" s="24"/>
      <c r="C85" s="24" t="s">
        <v>256</v>
      </c>
      <c r="D85" s="39" t="s">
        <v>332</v>
      </c>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24"/>
    </row>
    <row r="86" spans="1:38" x14ac:dyDescent="0.25">
      <c r="A86" s="12"/>
      <c r="B86" s="40"/>
      <c r="C86" s="40" t="s">
        <v>256</v>
      </c>
      <c r="D86" s="42" t="s">
        <v>422</v>
      </c>
      <c r="E86" s="42"/>
      <c r="F86" s="43"/>
      <c r="G86" s="43" t="s">
        <v>256</v>
      </c>
      <c r="H86" s="42" t="s">
        <v>424</v>
      </c>
      <c r="I86" s="42"/>
      <c r="J86" s="43"/>
      <c r="K86" s="43" t="s">
        <v>256</v>
      </c>
      <c r="L86" s="42" t="s">
        <v>427</v>
      </c>
      <c r="M86" s="42"/>
      <c r="N86" s="43"/>
      <c r="O86" s="43" t="s">
        <v>256</v>
      </c>
      <c r="P86" s="42" t="s">
        <v>429</v>
      </c>
      <c r="Q86" s="42"/>
      <c r="R86" s="43"/>
      <c r="S86" s="43" t="s">
        <v>256</v>
      </c>
      <c r="T86" s="42" t="s">
        <v>447</v>
      </c>
      <c r="U86" s="42"/>
      <c r="V86" s="43"/>
      <c r="W86" s="43" t="s">
        <v>256</v>
      </c>
      <c r="X86" s="42" t="s">
        <v>448</v>
      </c>
      <c r="Y86" s="42"/>
      <c r="Z86" s="43"/>
      <c r="AA86" s="43" t="s">
        <v>256</v>
      </c>
      <c r="AB86" s="42" t="s">
        <v>142</v>
      </c>
      <c r="AC86" s="42"/>
      <c r="AD86" s="40"/>
    </row>
    <row r="87" spans="1:38" x14ac:dyDescent="0.25">
      <c r="A87" s="12"/>
      <c r="B87" s="40"/>
      <c r="C87" s="40"/>
      <c r="D87" s="41" t="s">
        <v>423</v>
      </c>
      <c r="E87" s="41"/>
      <c r="F87" s="40"/>
      <c r="G87" s="40"/>
      <c r="H87" s="41" t="s">
        <v>446</v>
      </c>
      <c r="I87" s="41"/>
      <c r="J87" s="40"/>
      <c r="K87" s="40"/>
      <c r="L87" s="41" t="s">
        <v>428</v>
      </c>
      <c r="M87" s="41"/>
      <c r="N87" s="40"/>
      <c r="O87" s="40"/>
      <c r="P87" s="41" t="s">
        <v>430</v>
      </c>
      <c r="Q87" s="41"/>
      <c r="R87" s="40"/>
      <c r="S87" s="40"/>
      <c r="T87" s="41"/>
      <c r="U87" s="41"/>
      <c r="V87" s="40"/>
      <c r="W87" s="40"/>
      <c r="X87" s="41" t="s">
        <v>449</v>
      </c>
      <c r="Y87" s="41"/>
      <c r="Z87" s="40"/>
      <c r="AA87" s="40"/>
      <c r="AB87" s="41" t="s">
        <v>436</v>
      </c>
      <c r="AC87" s="41"/>
      <c r="AD87" s="40"/>
    </row>
    <row r="88" spans="1:38" x14ac:dyDescent="0.25">
      <c r="A88" s="12"/>
      <c r="B88" s="40"/>
      <c r="C88" s="40"/>
      <c r="D88" s="41"/>
      <c r="E88" s="41"/>
      <c r="F88" s="40"/>
      <c r="G88" s="40"/>
      <c r="H88" s="41" t="s">
        <v>423</v>
      </c>
      <c r="I88" s="41"/>
      <c r="J88" s="40"/>
      <c r="K88" s="40"/>
      <c r="L88" s="41"/>
      <c r="M88" s="41"/>
      <c r="N88" s="40"/>
      <c r="O88" s="40"/>
      <c r="P88" s="41"/>
      <c r="Q88" s="41"/>
      <c r="R88" s="40"/>
      <c r="S88" s="40"/>
      <c r="T88" s="41"/>
      <c r="U88" s="41"/>
      <c r="V88" s="40"/>
      <c r="W88" s="40"/>
      <c r="X88" s="41" t="s">
        <v>434</v>
      </c>
      <c r="Y88" s="41"/>
      <c r="Z88" s="40"/>
      <c r="AA88" s="40"/>
      <c r="AB88" s="41"/>
      <c r="AC88" s="41"/>
      <c r="AD88" s="40"/>
    </row>
    <row r="89" spans="1:38" ht="15.75" thickBot="1" x14ac:dyDescent="0.3">
      <c r="A89" s="12"/>
      <c r="B89" s="40"/>
      <c r="C89" s="40"/>
      <c r="D89" s="39"/>
      <c r="E89" s="39"/>
      <c r="F89" s="40"/>
      <c r="G89" s="40"/>
      <c r="H89" s="39"/>
      <c r="I89" s="39"/>
      <c r="J89" s="40"/>
      <c r="K89" s="40"/>
      <c r="L89" s="39"/>
      <c r="M89" s="39"/>
      <c r="N89" s="40"/>
      <c r="O89" s="40"/>
      <c r="P89" s="39"/>
      <c r="Q89" s="39"/>
      <c r="R89" s="40"/>
      <c r="S89" s="40"/>
      <c r="T89" s="39"/>
      <c r="U89" s="39"/>
      <c r="V89" s="40"/>
      <c r="W89" s="40"/>
      <c r="X89" s="39" t="s">
        <v>435</v>
      </c>
      <c r="Y89" s="39"/>
      <c r="Z89" s="40"/>
      <c r="AA89" s="40"/>
      <c r="AB89" s="39"/>
      <c r="AC89" s="39"/>
      <c r="AD89" s="40"/>
    </row>
    <row r="90" spans="1:38" x14ac:dyDescent="0.25">
      <c r="A90" s="12"/>
      <c r="B90" s="24" t="s">
        <v>258</v>
      </c>
      <c r="C90" s="24" t="s">
        <v>256</v>
      </c>
      <c r="D90" s="43"/>
      <c r="E90" s="43"/>
      <c r="F90" s="24"/>
      <c r="G90" s="24" t="s">
        <v>256</v>
      </c>
      <c r="H90" s="43"/>
      <c r="I90" s="43"/>
      <c r="J90" s="24"/>
      <c r="K90" s="24" t="s">
        <v>256</v>
      </c>
      <c r="L90" s="43"/>
      <c r="M90" s="43"/>
      <c r="N90" s="24"/>
      <c r="O90" s="24" t="s">
        <v>256</v>
      </c>
      <c r="P90" s="43"/>
      <c r="Q90" s="43"/>
      <c r="R90" s="24"/>
      <c r="S90" s="24" t="s">
        <v>256</v>
      </c>
      <c r="T90" s="43"/>
      <c r="U90" s="43"/>
      <c r="V90" s="24"/>
      <c r="W90" s="24" t="s">
        <v>256</v>
      </c>
      <c r="X90" s="43"/>
      <c r="Y90" s="43"/>
      <c r="Z90" s="24"/>
      <c r="AA90" s="24" t="s">
        <v>256</v>
      </c>
      <c r="AB90" s="43"/>
      <c r="AC90" s="43"/>
      <c r="AD90" s="24"/>
    </row>
    <row r="91" spans="1:38" x14ac:dyDescent="0.25">
      <c r="A91" s="12"/>
      <c r="B91" s="27" t="s">
        <v>405</v>
      </c>
      <c r="C91" s="28" t="s">
        <v>256</v>
      </c>
      <c r="D91" s="28" t="s">
        <v>267</v>
      </c>
      <c r="E91" s="29">
        <v>0</v>
      </c>
      <c r="F91" s="30" t="s">
        <v>256</v>
      </c>
      <c r="G91" s="28" t="s">
        <v>256</v>
      </c>
      <c r="H91" s="28" t="s">
        <v>267</v>
      </c>
      <c r="I91" s="29">
        <v>0</v>
      </c>
      <c r="J91" s="30" t="s">
        <v>256</v>
      </c>
      <c r="K91" s="28" t="s">
        <v>256</v>
      </c>
      <c r="L91" s="28" t="s">
        <v>267</v>
      </c>
      <c r="M91" s="29">
        <v>0</v>
      </c>
      <c r="N91" s="30" t="s">
        <v>256</v>
      </c>
      <c r="O91" s="28" t="s">
        <v>256</v>
      </c>
      <c r="P91" s="28" t="s">
        <v>267</v>
      </c>
      <c r="Q91" s="29">
        <v>217</v>
      </c>
      <c r="R91" s="30" t="s">
        <v>256</v>
      </c>
      <c r="S91" s="28" t="s">
        <v>256</v>
      </c>
      <c r="T91" s="28" t="s">
        <v>267</v>
      </c>
      <c r="U91" s="46">
        <v>2961</v>
      </c>
      <c r="V91" s="30" t="s">
        <v>256</v>
      </c>
      <c r="W91" s="28" t="s">
        <v>256</v>
      </c>
      <c r="X91" s="28" t="s">
        <v>267</v>
      </c>
      <c r="Y91" s="29">
        <v>342</v>
      </c>
      <c r="Z91" s="30" t="s">
        <v>256</v>
      </c>
      <c r="AA91" s="28" t="s">
        <v>256</v>
      </c>
      <c r="AB91" s="28" t="s">
        <v>267</v>
      </c>
      <c r="AC91" s="46">
        <v>3520</v>
      </c>
      <c r="AD91" s="30" t="s">
        <v>256</v>
      </c>
    </row>
    <row r="92" spans="1:38" x14ac:dyDescent="0.25">
      <c r="A92" s="12"/>
      <c r="B92" s="48" t="s">
        <v>437</v>
      </c>
      <c r="C92" s="15" t="s">
        <v>256</v>
      </c>
      <c r="D92" s="15"/>
      <c r="E92" s="34">
        <v>0</v>
      </c>
      <c r="F92" s="18" t="s">
        <v>256</v>
      </c>
      <c r="G92" s="15" t="s">
        <v>256</v>
      </c>
      <c r="H92" s="15"/>
      <c r="I92" s="34">
        <v>0</v>
      </c>
      <c r="J92" s="18" t="s">
        <v>256</v>
      </c>
      <c r="K92" s="15" t="s">
        <v>256</v>
      </c>
      <c r="L92" s="15"/>
      <c r="M92" s="34">
        <v>0</v>
      </c>
      <c r="N92" s="18" t="s">
        <v>256</v>
      </c>
      <c r="O92" s="15" t="s">
        <v>256</v>
      </c>
      <c r="P92" s="15"/>
      <c r="Q92" s="34">
        <v>290</v>
      </c>
      <c r="R92" s="18" t="s">
        <v>256</v>
      </c>
      <c r="S92" s="15" t="s">
        <v>256</v>
      </c>
      <c r="T92" s="15"/>
      <c r="U92" s="38">
        <v>11226</v>
      </c>
      <c r="V92" s="18" t="s">
        <v>256</v>
      </c>
      <c r="W92" s="15" t="s">
        <v>256</v>
      </c>
      <c r="X92" s="15"/>
      <c r="Y92" s="38">
        <v>6850</v>
      </c>
      <c r="Z92" s="18" t="s">
        <v>256</v>
      </c>
      <c r="AA92" s="15" t="s">
        <v>256</v>
      </c>
      <c r="AB92" s="15"/>
      <c r="AC92" s="38">
        <v>18366</v>
      </c>
      <c r="AD92" s="18" t="s">
        <v>256</v>
      </c>
    </row>
    <row r="93" spans="1:38" x14ac:dyDescent="0.25">
      <c r="A93" s="12"/>
      <c r="B93" s="27" t="s">
        <v>403</v>
      </c>
      <c r="C93" s="28" t="s">
        <v>256</v>
      </c>
      <c r="D93" s="28"/>
      <c r="E93" s="29">
        <v>0</v>
      </c>
      <c r="F93" s="30" t="s">
        <v>256</v>
      </c>
      <c r="G93" s="28" t="s">
        <v>256</v>
      </c>
      <c r="H93" s="28"/>
      <c r="I93" s="29">
        <v>0</v>
      </c>
      <c r="J93" s="30" t="s">
        <v>256</v>
      </c>
      <c r="K93" s="28" t="s">
        <v>256</v>
      </c>
      <c r="L93" s="28"/>
      <c r="M93" s="29">
        <v>0</v>
      </c>
      <c r="N93" s="30" t="s">
        <v>256</v>
      </c>
      <c r="O93" s="28" t="s">
        <v>256</v>
      </c>
      <c r="P93" s="28"/>
      <c r="Q93" s="46">
        <v>2411</v>
      </c>
      <c r="R93" s="30" t="s">
        <v>256</v>
      </c>
      <c r="S93" s="28" t="s">
        <v>256</v>
      </c>
      <c r="T93" s="28"/>
      <c r="U93" s="29">
        <v>0</v>
      </c>
      <c r="V93" s="30" t="s">
        <v>256</v>
      </c>
      <c r="W93" s="28" t="s">
        <v>256</v>
      </c>
      <c r="X93" s="28"/>
      <c r="Y93" s="46">
        <v>4344</v>
      </c>
      <c r="Z93" s="30" t="s">
        <v>256</v>
      </c>
      <c r="AA93" s="28" t="s">
        <v>256</v>
      </c>
      <c r="AB93" s="28"/>
      <c r="AC93" s="46">
        <v>6755</v>
      </c>
      <c r="AD93" s="30" t="s">
        <v>256</v>
      </c>
    </row>
    <row r="94" spans="1:38" x14ac:dyDescent="0.25">
      <c r="A94" s="12"/>
      <c r="B94" s="48" t="s">
        <v>406</v>
      </c>
      <c r="C94" s="15" t="s">
        <v>256</v>
      </c>
      <c r="D94" s="15"/>
      <c r="E94" s="34">
        <v>0</v>
      </c>
      <c r="F94" s="18" t="s">
        <v>256</v>
      </c>
      <c r="G94" s="15" t="s">
        <v>256</v>
      </c>
      <c r="H94" s="15"/>
      <c r="I94" s="34">
        <v>0</v>
      </c>
      <c r="J94" s="18" t="s">
        <v>256</v>
      </c>
      <c r="K94" s="15" t="s">
        <v>256</v>
      </c>
      <c r="L94" s="15"/>
      <c r="M94" s="34">
        <v>0</v>
      </c>
      <c r="N94" s="18" t="s">
        <v>256</v>
      </c>
      <c r="O94" s="15" t="s">
        <v>256</v>
      </c>
      <c r="P94" s="15"/>
      <c r="Q94" s="38">
        <v>1007</v>
      </c>
      <c r="R94" s="18" t="s">
        <v>256</v>
      </c>
      <c r="S94" s="15" t="s">
        <v>256</v>
      </c>
      <c r="T94" s="15"/>
      <c r="U94" s="38">
        <v>10926</v>
      </c>
      <c r="V94" s="18" t="s">
        <v>256</v>
      </c>
      <c r="W94" s="15" t="s">
        <v>256</v>
      </c>
      <c r="X94" s="15"/>
      <c r="Y94" s="34">
        <v>836</v>
      </c>
      <c r="Z94" s="18" t="s">
        <v>256</v>
      </c>
      <c r="AA94" s="15" t="s">
        <v>256</v>
      </c>
      <c r="AB94" s="15"/>
      <c r="AC94" s="38">
        <v>12769</v>
      </c>
      <c r="AD94" s="18" t="s">
        <v>256</v>
      </c>
    </row>
    <row r="95" spans="1:38" ht="15.75" thickBot="1" x14ac:dyDescent="0.3">
      <c r="A95" s="12"/>
      <c r="B95" s="27" t="s">
        <v>407</v>
      </c>
      <c r="C95" s="28" t="s">
        <v>256</v>
      </c>
      <c r="D95" s="28"/>
      <c r="E95" s="29">
        <v>17</v>
      </c>
      <c r="F95" s="30" t="s">
        <v>256</v>
      </c>
      <c r="G95" s="28" t="s">
        <v>256</v>
      </c>
      <c r="H95" s="28"/>
      <c r="I95" s="29">
        <v>0</v>
      </c>
      <c r="J95" s="30" t="s">
        <v>256</v>
      </c>
      <c r="K95" s="28" t="s">
        <v>256</v>
      </c>
      <c r="L95" s="28"/>
      <c r="M95" s="29">
        <v>17</v>
      </c>
      <c r="N95" s="30" t="s">
        <v>256</v>
      </c>
      <c r="O95" s="28" t="s">
        <v>256</v>
      </c>
      <c r="P95" s="28"/>
      <c r="Q95" s="29">
        <v>135</v>
      </c>
      <c r="R95" s="30" t="s">
        <v>256</v>
      </c>
      <c r="S95" s="28" t="s">
        <v>256</v>
      </c>
      <c r="T95" s="28"/>
      <c r="U95" s="46">
        <v>2758</v>
      </c>
      <c r="V95" s="30" t="s">
        <v>256</v>
      </c>
      <c r="W95" s="28" t="s">
        <v>256</v>
      </c>
      <c r="X95" s="28"/>
      <c r="Y95" s="29">
        <v>143</v>
      </c>
      <c r="Z95" s="30" t="s">
        <v>256</v>
      </c>
      <c r="AA95" s="28" t="s">
        <v>256</v>
      </c>
      <c r="AB95" s="28"/>
      <c r="AC95" s="46">
        <v>3053</v>
      </c>
      <c r="AD95" s="30" t="s">
        <v>256</v>
      </c>
    </row>
    <row r="96" spans="1:38" x14ac:dyDescent="0.25">
      <c r="A96" s="12"/>
      <c r="B96" s="31"/>
      <c r="C96" s="31" t="s">
        <v>256</v>
      </c>
      <c r="D96" s="32"/>
      <c r="E96" s="32"/>
      <c r="F96" s="31"/>
      <c r="G96" s="31" t="s">
        <v>256</v>
      </c>
      <c r="H96" s="32"/>
      <c r="I96" s="32"/>
      <c r="J96" s="31"/>
      <c r="K96" s="31" t="s">
        <v>256</v>
      </c>
      <c r="L96" s="32"/>
      <c r="M96" s="32"/>
      <c r="N96" s="31"/>
      <c r="O96" s="31" t="s">
        <v>256</v>
      </c>
      <c r="P96" s="32"/>
      <c r="Q96" s="32"/>
      <c r="R96" s="31"/>
      <c r="S96" s="31" t="s">
        <v>256</v>
      </c>
      <c r="T96" s="32"/>
      <c r="U96" s="32"/>
      <c r="V96" s="31"/>
      <c r="W96" s="31" t="s">
        <v>256</v>
      </c>
      <c r="X96" s="32"/>
      <c r="Y96" s="32"/>
      <c r="Z96" s="31"/>
      <c r="AA96" s="31" t="s">
        <v>256</v>
      </c>
      <c r="AB96" s="32"/>
      <c r="AC96" s="32"/>
      <c r="AD96" s="31"/>
    </row>
    <row r="97" spans="1:30" ht="15.75" thickBot="1" x14ac:dyDescent="0.3">
      <c r="A97" s="12"/>
      <c r="B97" s="61" t="s">
        <v>142</v>
      </c>
      <c r="C97" s="24" t="s">
        <v>256</v>
      </c>
      <c r="D97" s="15" t="s">
        <v>267</v>
      </c>
      <c r="E97" s="34">
        <v>17</v>
      </c>
      <c r="F97" s="18" t="s">
        <v>256</v>
      </c>
      <c r="G97" s="24" t="s">
        <v>256</v>
      </c>
      <c r="H97" s="15" t="s">
        <v>267</v>
      </c>
      <c r="I97" s="34">
        <v>0</v>
      </c>
      <c r="J97" s="18" t="s">
        <v>256</v>
      </c>
      <c r="K97" s="24" t="s">
        <v>256</v>
      </c>
      <c r="L97" s="15" t="s">
        <v>267</v>
      </c>
      <c r="M97" s="34">
        <v>17</v>
      </c>
      <c r="N97" s="18" t="s">
        <v>256</v>
      </c>
      <c r="O97" s="24" t="s">
        <v>256</v>
      </c>
      <c r="P97" s="15" t="s">
        <v>267</v>
      </c>
      <c r="Q97" s="38">
        <v>4060</v>
      </c>
      <c r="R97" s="18" t="s">
        <v>256</v>
      </c>
      <c r="S97" s="24" t="s">
        <v>256</v>
      </c>
      <c r="T97" s="15" t="s">
        <v>267</v>
      </c>
      <c r="U97" s="38">
        <v>27871</v>
      </c>
      <c r="V97" s="18" t="s">
        <v>256</v>
      </c>
      <c r="W97" s="24" t="s">
        <v>256</v>
      </c>
      <c r="X97" s="15" t="s">
        <v>267</v>
      </c>
      <c r="Y97" s="38">
        <v>12515</v>
      </c>
      <c r="Z97" s="18" t="s">
        <v>256</v>
      </c>
      <c r="AA97" s="24" t="s">
        <v>256</v>
      </c>
      <c r="AB97" s="15" t="s">
        <v>267</v>
      </c>
      <c r="AC97" s="38">
        <v>44463</v>
      </c>
      <c r="AD97" s="18" t="s">
        <v>256</v>
      </c>
    </row>
    <row r="98" spans="1:30" ht="15.75" thickTop="1" x14ac:dyDescent="0.25">
      <c r="A98" s="12"/>
      <c r="B98" s="31"/>
      <c r="C98" s="31" t="s">
        <v>256</v>
      </c>
      <c r="D98" s="37"/>
      <c r="E98" s="37"/>
      <c r="F98" s="31"/>
      <c r="G98" s="31" t="s">
        <v>256</v>
      </c>
      <c r="H98" s="37"/>
      <c r="I98" s="37"/>
      <c r="J98" s="31"/>
      <c r="K98" s="31" t="s">
        <v>256</v>
      </c>
      <c r="L98" s="37"/>
      <c r="M98" s="37"/>
      <c r="N98" s="31"/>
      <c r="O98" s="31" t="s">
        <v>256</v>
      </c>
      <c r="P98" s="37"/>
      <c r="Q98" s="37"/>
      <c r="R98" s="31"/>
      <c r="S98" s="31" t="s">
        <v>256</v>
      </c>
      <c r="T98" s="37"/>
      <c r="U98" s="37"/>
      <c r="V98" s="31"/>
      <c r="W98" s="31" t="s">
        <v>256</v>
      </c>
      <c r="X98" s="37"/>
      <c r="Y98" s="37"/>
      <c r="Z98" s="31"/>
      <c r="AA98" s="31" t="s">
        <v>256</v>
      </c>
      <c r="AB98" s="37"/>
      <c r="AC98" s="37"/>
      <c r="AD98" s="31"/>
    </row>
    <row r="99" spans="1:30" x14ac:dyDescent="0.25">
      <c r="A99" s="12"/>
      <c r="B99" s="31"/>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row>
    <row r="100" spans="1:30" ht="15.75" thickBot="1" x14ac:dyDescent="0.3">
      <c r="A100" s="12"/>
      <c r="B100" s="24"/>
      <c r="C100" s="24" t="s">
        <v>256</v>
      </c>
      <c r="D100" s="39" t="s">
        <v>345</v>
      </c>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24"/>
    </row>
    <row r="101" spans="1:30" x14ac:dyDescent="0.25">
      <c r="A101" s="12"/>
      <c r="B101" s="40"/>
      <c r="C101" s="40" t="s">
        <v>256</v>
      </c>
      <c r="D101" s="42" t="s">
        <v>422</v>
      </c>
      <c r="E101" s="42"/>
      <c r="F101" s="43"/>
      <c r="G101" s="43" t="s">
        <v>256</v>
      </c>
      <c r="H101" s="42" t="s">
        <v>424</v>
      </c>
      <c r="I101" s="42"/>
      <c r="J101" s="43"/>
      <c r="K101" s="43" t="s">
        <v>256</v>
      </c>
      <c r="L101" s="42" t="s">
        <v>427</v>
      </c>
      <c r="M101" s="42"/>
      <c r="N101" s="43"/>
      <c r="O101" s="43" t="s">
        <v>256</v>
      </c>
      <c r="P101" s="42" t="s">
        <v>429</v>
      </c>
      <c r="Q101" s="42"/>
      <c r="R101" s="43"/>
      <c r="S101" s="43" t="s">
        <v>256</v>
      </c>
      <c r="T101" s="42" t="s">
        <v>447</v>
      </c>
      <c r="U101" s="42"/>
      <c r="V101" s="43"/>
      <c r="W101" s="43" t="s">
        <v>256</v>
      </c>
      <c r="X101" s="42" t="s">
        <v>432</v>
      </c>
      <c r="Y101" s="42"/>
      <c r="Z101" s="43"/>
      <c r="AA101" s="43" t="s">
        <v>256</v>
      </c>
      <c r="AB101" s="42" t="s">
        <v>142</v>
      </c>
      <c r="AC101" s="42"/>
      <c r="AD101" s="40"/>
    </row>
    <row r="102" spans="1:30" x14ac:dyDescent="0.25">
      <c r="A102" s="12"/>
      <c r="B102" s="40"/>
      <c r="C102" s="40"/>
      <c r="D102" s="41" t="s">
        <v>423</v>
      </c>
      <c r="E102" s="41"/>
      <c r="F102" s="40"/>
      <c r="G102" s="40"/>
      <c r="H102" s="41" t="s">
        <v>446</v>
      </c>
      <c r="I102" s="41"/>
      <c r="J102" s="40"/>
      <c r="K102" s="40"/>
      <c r="L102" s="41" t="s">
        <v>428</v>
      </c>
      <c r="M102" s="41"/>
      <c r="N102" s="40"/>
      <c r="O102" s="40"/>
      <c r="P102" s="41" t="s">
        <v>430</v>
      </c>
      <c r="Q102" s="41"/>
      <c r="R102" s="40"/>
      <c r="S102" s="40"/>
      <c r="T102" s="41"/>
      <c r="U102" s="41"/>
      <c r="V102" s="40"/>
      <c r="W102" s="40"/>
      <c r="X102" s="41" t="s">
        <v>450</v>
      </c>
      <c r="Y102" s="41"/>
      <c r="Z102" s="40"/>
      <c r="AA102" s="40"/>
      <c r="AB102" s="41" t="s">
        <v>436</v>
      </c>
      <c r="AC102" s="41"/>
      <c r="AD102" s="40"/>
    </row>
    <row r="103" spans="1:30" x14ac:dyDescent="0.25">
      <c r="A103" s="12"/>
      <c r="B103" s="40"/>
      <c r="C103" s="40"/>
      <c r="D103" s="41"/>
      <c r="E103" s="41"/>
      <c r="F103" s="40"/>
      <c r="G103" s="40"/>
      <c r="H103" s="41" t="s">
        <v>423</v>
      </c>
      <c r="I103" s="41"/>
      <c r="J103" s="40"/>
      <c r="K103" s="40"/>
      <c r="L103" s="41"/>
      <c r="M103" s="41"/>
      <c r="N103" s="40"/>
      <c r="O103" s="40"/>
      <c r="P103" s="41"/>
      <c r="Q103" s="41"/>
      <c r="R103" s="40"/>
      <c r="S103" s="40"/>
      <c r="T103" s="41"/>
      <c r="U103" s="41"/>
      <c r="V103" s="40"/>
      <c r="W103" s="40"/>
      <c r="X103" s="41" t="s">
        <v>434</v>
      </c>
      <c r="Y103" s="41"/>
      <c r="Z103" s="40"/>
      <c r="AA103" s="40"/>
      <c r="AB103" s="41"/>
      <c r="AC103" s="41"/>
      <c r="AD103" s="40"/>
    </row>
    <row r="104" spans="1:30" ht="15.75" thickBot="1" x14ac:dyDescent="0.3">
      <c r="A104" s="12"/>
      <c r="B104" s="40"/>
      <c r="C104" s="40"/>
      <c r="D104" s="39"/>
      <c r="E104" s="39"/>
      <c r="F104" s="40"/>
      <c r="G104" s="40"/>
      <c r="H104" s="39"/>
      <c r="I104" s="39"/>
      <c r="J104" s="40"/>
      <c r="K104" s="40"/>
      <c r="L104" s="39"/>
      <c r="M104" s="39"/>
      <c r="N104" s="40"/>
      <c r="O104" s="40"/>
      <c r="P104" s="39"/>
      <c r="Q104" s="39"/>
      <c r="R104" s="40"/>
      <c r="S104" s="40"/>
      <c r="T104" s="39"/>
      <c r="U104" s="39"/>
      <c r="V104" s="40"/>
      <c r="W104" s="40"/>
      <c r="X104" s="39" t="s">
        <v>435</v>
      </c>
      <c r="Y104" s="39"/>
      <c r="Z104" s="40"/>
      <c r="AA104" s="40"/>
      <c r="AB104" s="39"/>
      <c r="AC104" s="39"/>
      <c r="AD104" s="40"/>
    </row>
    <row r="105" spans="1:30" x14ac:dyDescent="0.25">
      <c r="A105" s="12"/>
      <c r="B105" s="24" t="s">
        <v>258</v>
      </c>
      <c r="C105" s="24" t="s">
        <v>256</v>
      </c>
      <c r="D105" s="43"/>
      <c r="E105" s="43"/>
      <c r="F105" s="24"/>
      <c r="G105" s="24" t="s">
        <v>256</v>
      </c>
      <c r="H105" s="43"/>
      <c r="I105" s="43"/>
      <c r="J105" s="24"/>
      <c r="K105" s="24" t="s">
        <v>256</v>
      </c>
      <c r="L105" s="43"/>
      <c r="M105" s="43"/>
      <c r="N105" s="24"/>
      <c r="O105" s="24" t="s">
        <v>256</v>
      </c>
      <c r="P105" s="43"/>
      <c r="Q105" s="43"/>
      <c r="R105" s="24"/>
      <c r="S105" s="24" t="s">
        <v>256</v>
      </c>
      <c r="T105" s="43"/>
      <c r="U105" s="43"/>
      <c r="V105" s="24"/>
      <c r="W105" s="24" t="s">
        <v>256</v>
      </c>
      <c r="X105" s="43"/>
      <c r="Y105" s="43"/>
      <c r="Z105" s="24"/>
      <c r="AA105" s="24" t="s">
        <v>256</v>
      </c>
      <c r="AB105" s="43"/>
      <c r="AC105" s="43"/>
      <c r="AD105" s="24"/>
    </row>
    <row r="106" spans="1:30" x14ac:dyDescent="0.25">
      <c r="A106" s="12"/>
      <c r="B106" s="27" t="s">
        <v>405</v>
      </c>
      <c r="C106" s="28" t="s">
        <v>256</v>
      </c>
      <c r="D106" s="28" t="s">
        <v>267</v>
      </c>
      <c r="E106" s="29">
        <v>295</v>
      </c>
      <c r="F106" s="30" t="s">
        <v>256</v>
      </c>
      <c r="G106" s="28" t="s">
        <v>256</v>
      </c>
      <c r="H106" s="28" t="s">
        <v>267</v>
      </c>
      <c r="I106" s="29">
        <v>0</v>
      </c>
      <c r="J106" s="30" t="s">
        <v>256</v>
      </c>
      <c r="K106" s="28" t="s">
        <v>256</v>
      </c>
      <c r="L106" s="28" t="s">
        <v>267</v>
      </c>
      <c r="M106" s="29">
        <v>295</v>
      </c>
      <c r="N106" s="30" t="s">
        <v>256</v>
      </c>
      <c r="O106" s="28" t="s">
        <v>256</v>
      </c>
      <c r="P106" s="28" t="s">
        <v>267</v>
      </c>
      <c r="Q106" s="29">
        <v>2</v>
      </c>
      <c r="R106" s="30" t="s">
        <v>256</v>
      </c>
      <c r="S106" s="28" t="s">
        <v>256</v>
      </c>
      <c r="T106" s="28" t="s">
        <v>267</v>
      </c>
      <c r="U106" s="46">
        <v>3172</v>
      </c>
      <c r="V106" s="30" t="s">
        <v>256</v>
      </c>
      <c r="W106" s="28" t="s">
        <v>256</v>
      </c>
      <c r="X106" s="28" t="s">
        <v>267</v>
      </c>
      <c r="Y106" s="46">
        <v>2345</v>
      </c>
      <c r="Z106" s="30" t="s">
        <v>256</v>
      </c>
      <c r="AA106" s="28" t="s">
        <v>256</v>
      </c>
      <c r="AB106" s="28" t="s">
        <v>267</v>
      </c>
      <c r="AC106" s="46">
        <v>5814</v>
      </c>
      <c r="AD106" s="30" t="s">
        <v>256</v>
      </c>
    </row>
    <row r="107" spans="1:30" x14ac:dyDescent="0.25">
      <c r="A107" s="12"/>
      <c r="B107" s="48" t="s">
        <v>437</v>
      </c>
      <c r="C107" s="15" t="s">
        <v>256</v>
      </c>
      <c r="D107" s="15"/>
      <c r="E107" s="34">
        <v>245</v>
      </c>
      <c r="F107" s="18" t="s">
        <v>256</v>
      </c>
      <c r="G107" s="15" t="s">
        <v>256</v>
      </c>
      <c r="H107" s="15"/>
      <c r="I107" s="34">
        <v>0</v>
      </c>
      <c r="J107" s="18" t="s">
        <v>256</v>
      </c>
      <c r="K107" s="15" t="s">
        <v>256</v>
      </c>
      <c r="L107" s="15"/>
      <c r="M107" s="34">
        <v>245</v>
      </c>
      <c r="N107" s="18" t="s">
        <v>256</v>
      </c>
      <c r="O107" s="15" t="s">
        <v>256</v>
      </c>
      <c r="P107" s="15"/>
      <c r="Q107" s="38">
        <v>1691</v>
      </c>
      <c r="R107" s="18" t="s">
        <v>256</v>
      </c>
      <c r="S107" s="15" t="s">
        <v>256</v>
      </c>
      <c r="T107" s="15"/>
      <c r="U107" s="38">
        <v>13586</v>
      </c>
      <c r="V107" s="18" t="s">
        <v>256</v>
      </c>
      <c r="W107" s="15" t="s">
        <v>256</v>
      </c>
      <c r="X107" s="15"/>
      <c r="Y107" s="38">
        <v>8736</v>
      </c>
      <c r="Z107" s="18" t="s">
        <v>256</v>
      </c>
      <c r="AA107" s="15" t="s">
        <v>256</v>
      </c>
      <c r="AB107" s="15"/>
      <c r="AC107" s="38">
        <v>24258</v>
      </c>
      <c r="AD107" s="18" t="s">
        <v>256</v>
      </c>
    </row>
    <row r="108" spans="1:30" x14ac:dyDescent="0.25">
      <c r="A108" s="12"/>
      <c r="B108" s="27" t="s">
        <v>403</v>
      </c>
      <c r="C108" s="28" t="s">
        <v>256</v>
      </c>
      <c r="D108" s="28"/>
      <c r="E108" s="29">
        <v>0</v>
      </c>
      <c r="F108" s="30" t="s">
        <v>256</v>
      </c>
      <c r="G108" s="28" t="s">
        <v>256</v>
      </c>
      <c r="H108" s="28"/>
      <c r="I108" s="29">
        <v>0</v>
      </c>
      <c r="J108" s="30" t="s">
        <v>256</v>
      </c>
      <c r="K108" s="28" t="s">
        <v>256</v>
      </c>
      <c r="L108" s="28"/>
      <c r="M108" s="29">
        <v>0</v>
      </c>
      <c r="N108" s="30" t="s">
        <v>256</v>
      </c>
      <c r="O108" s="28" t="s">
        <v>256</v>
      </c>
      <c r="P108" s="28"/>
      <c r="Q108" s="46">
        <v>3382</v>
      </c>
      <c r="R108" s="30" t="s">
        <v>256</v>
      </c>
      <c r="S108" s="28" t="s">
        <v>256</v>
      </c>
      <c r="T108" s="28"/>
      <c r="U108" s="46">
        <v>1967</v>
      </c>
      <c r="V108" s="30" t="s">
        <v>256</v>
      </c>
      <c r="W108" s="28" t="s">
        <v>256</v>
      </c>
      <c r="X108" s="28"/>
      <c r="Y108" s="46">
        <v>9278</v>
      </c>
      <c r="Z108" s="30" t="s">
        <v>256</v>
      </c>
      <c r="AA108" s="28" t="s">
        <v>256</v>
      </c>
      <c r="AB108" s="28"/>
      <c r="AC108" s="46">
        <v>14627</v>
      </c>
      <c r="AD108" s="30" t="s">
        <v>256</v>
      </c>
    </row>
    <row r="109" spans="1:30" x14ac:dyDescent="0.25">
      <c r="A109" s="12"/>
      <c r="B109" s="48" t="s">
        <v>406</v>
      </c>
      <c r="C109" s="15" t="s">
        <v>256</v>
      </c>
      <c r="D109" s="15"/>
      <c r="E109" s="34">
        <v>90</v>
      </c>
      <c r="F109" s="18" t="s">
        <v>256</v>
      </c>
      <c r="G109" s="15" t="s">
        <v>256</v>
      </c>
      <c r="H109" s="15"/>
      <c r="I109" s="34">
        <v>0</v>
      </c>
      <c r="J109" s="18" t="s">
        <v>256</v>
      </c>
      <c r="K109" s="15" t="s">
        <v>256</v>
      </c>
      <c r="L109" s="15"/>
      <c r="M109" s="34">
        <v>90</v>
      </c>
      <c r="N109" s="18" t="s">
        <v>256</v>
      </c>
      <c r="O109" s="15" t="s">
        <v>256</v>
      </c>
      <c r="P109" s="15"/>
      <c r="Q109" s="34">
        <v>564</v>
      </c>
      <c r="R109" s="18" t="s">
        <v>256</v>
      </c>
      <c r="S109" s="15" t="s">
        <v>256</v>
      </c>
      <c r="T109" s="15"/>
      <c r="U109" s="38">
        <v>14108</v>
      </c>
      <c r="V109" s="18" t="s">
        <v>256</v>
      </c>
      <c r="W109" s="15" t="s">
        <v>256</v>
      </c>
      <c r="X109" s="15"/>
      <c r="Y109" s="38">
        <v>3971</v>
      </c>
      <c r="Z109" s="18" t="s">
        <v>256</v>
      </c>
      <c r="AA109" s="15" t="s">
        <v>256</v>
      </c>
      <c r="AB109" s="15"/>
      <c r="AC109" s="38">
        <v>18733</v>
      </c>
      <c r="AD109" s="18" t="s">
        <v>256</v>
      </c>
    </row>
    <row r="110" spans="1:30" ht="15.75" thickBot="1" x14ac:dyDescent="0.3">
      <c r="A110" s="12"/>
      <c r="B110" s="27" t="s">
        <v>407</v>
      </c>
      <c r="C110" s="28" t="s">
        <v>256</v>
      </c>
      <c r="D110" s="28"/>
      <c r="E110" s="29">
        <v>56</v>
      </c>
      <c r="F110" s="30" t="s">
        <v>256</v>
      </c>
      <c r="G110" s="28" t="s">
        <v>256</v>
      </c>
      <c r="H110" s="28"/>
      <c r="I110" s="29">
        <v>0</v>
      </c>
      <c r="J110" s="30" t="s">
        <v>256</v>
      </c>
      <c r="K110" s="28" t="s">
        <v>256</v>
      </c>
      <c r="L110" s="28"/>
      <c r="M110" s="29">
        <v>56</v>
      </c>
      <c r="N110" s="30" t="s">
        <v>256</v>
      </c>
      <c r="O110" s="28" t="s">
        <v>256</v>
      </c>
      <c r="P110" s="28"/>
      <c r="Q110" s="29">
        <v>11</v>
      </c>
      <c r="R110" s="30" t="s">
        <v>256</v>
      </c>
      <c r="S110" s="28" t="s">
        <v>256</v>
      </c>
      <c r="T110" s="28"/>
      <c r="U110" s="46">
        <v>3081</v>
      </c>
      <c r="V110" s="30" t="s">
        <v>256</v>
      </c>
      <c r="W110" s="28" t="s">
        <v>256</v>
      </c>
      <c r="X110" s="28"/>
      <c r="Y110" s="29">
        <v>145</v>
      </c>
      <c r="Z110" s="30" t="s">
        <v>256</v>
      </c>
      <c r="AA110" s="28" t="s">
        <v>256</v>
      </c>
      <c r="AB110" s="28"/>
      <c r="AC110" s="46">
        <v>3293</v>
      </c>
      <c r="AD110" s="30" t="s">
        <v>256</v>
      </c>
    </row>
    <row r="111" spans="1:30" x14ac:dyDescent="0.25">
      <c r="A111" s="12"/>
      <c r="B111" s="31"/>
      <c r="C111" s="31" t="s">
        <v>256</v>
      </c>
      <c r="D111" s="32"/>
      <c r="E111" s="32"/>
      <c r="F111" s="31"/>
      <c r="G111" s="31" t="s">
        <v>256</v>
      </c>
      <c r="H111" s="32"/>
      <c r="I111" s="32"/>
      <c r="J111" s="31"/>
      <c r="K111" s="31" t="s">
        <v>256</v>
      </c>
      <c r="L111" s="32"/>
      <c r="M111" s="32"/>
      <c r="N111" s="31"/>
      <c r="O111" s="31" t="s">
        <v>256</v>
      </c>
      <c r="P111" s="32"/>
      <c r="Q111" s="32"/>
      <c r="R111" s="31"/>
      <c r="S111" s="31" t="s">
        <v>256</v>
      </c>
      <c r="T111" s="32"/>
      <c r="U111" s="32"/>
      <c r="V111" s="31"/>
      <c r="W111" s="31" t="s">
        <v>256</v>
      </c>
      <c r="X111" s="32"/>
      <c r="Y111" s="32"/>
      <c r="Z111" s="31"/>
      <c r="AA111" s="31" t="s">
        <v>256</v>
      </c>
      <c r="AB111" s="32"/>
      <c r="AC111" s="32"/>
      <c r="AD111" s="31"/>
    </row>
    <row r="112" spans="1:30" ht="15.75" thickBot="1" x14ac:dyDescent="0.3">
      <c r="A112" s="12"/>
      <c r="B112" s="61" t="s">
        <v>142</v>
      </c>
      <c r="C112" s="24" t="s">
        <v>256</v>
      </c>
      <c r="D112" s="15" t="s">
        <v>267</v>
      </c>
      <c r="E112" s="34">
        <v>686</v>
      </c>
      <c r="F112" s="18" t="s">
        <v>256</v>
      </c>
      <c r="G112" s="24" t="s">
        <v>256</v>
      </c>
      <c r="H112" s="15" t="s">
        <v>267</v>
      </c>
      <c r="I112" s="34">
        <v>0</v>
      </c>
      <c r="J112" s="18" t="s">
        <v>256</v>
      </c>
      <c r="K112" s="24" t="s">
        <v>256</v>
      </c>
      <c r="L112" s="15" t="s">
        <v>267</v>
      </c>
      <c r="M112" s="34">
        <v>686</v>
      </c>
      <c r="N112" s="18" t="s">
        <v>256</v>
      </c>
      <c r="O112" s="24" t="s">
        <v>256</v>
      </c>
      <c r="P112" s="15" t="s">
        <v>267</v>
      </c>
      <c r="Q112" s="38">
        <v>5650</v>
      </c>
      <c r="R112" s="18" t="s">
        <v>256</v>
      </c>
      <c r="S112" s="24" t="s">
        <v>256</v>
      </c>
      <c r="T112" s="15" t="s">
        <v>267</v>
      </c>
      <c r="U112" s="38">
        <v>35914</v>
      </c>
      <c r="V112" s="18" t="s">
        <v>256</v>
      </c>
      <c r="W112" s="24" t="s">
        <v>256</v>
      </c>
      <c r="X112" s="15" t="s">
        <v>267</v>
      </c>
      <c r="Y112" s="38">
        <v>24475</v>
      </c>
      <c r="Z112" s="18" t="s">
        <v>256</v>
      </c>
      <c r="AA112" s="24" t="s">
        <v>256</v>
      </c>
      <c r="AB112" s="15" t="s">
        <v>267</v>
      </c>
      <c r="AC112" s="38">
        <v>66725</v>
      </c>
      <c r="AD112" s="18" t="s">
        <v>256</v>
      </c>
    </row>
    <row r="113" spans="1:38" ht="15.75" thickTop="1" x14ac:dyDescent="0.25">
      <c r="A113" s="12"/>
      <c r="B113" s="31"/>
      <c r="C113" s="31" t="s">
        <v>256</v>
      </c>
      <c r="D113" s="37"/>
      <c r="E113" s="37"/>
      <c r="F113" s="31"/>
      <c r="G113" s="31" t="s">
        <v>256</v>
      </c>
      <c r="H113" s="37"/>
      <c r="I113" s="37"/>
      <c r="J113" s="31"/>
      <c r="K113" s="31" t="s">
        <v>256</v>
      </c>
      <c r="L113" s="37"/>
      <c r="M113" s="37"/>
      <c r="N113" s="31"/>
      <c r="O113" s="31" t="s">
        <v>256</v>
      </c>
      <c r="P113" s="37"/>
      <c r="Q113" s="37"/>
      <c r="R113" s="31"/>
      <c r="S113" s="31" t="s">
        <v>256</v>
      </c>
      <c r="T113" s="37"/>
      <c r="U113" s="37"/>
      <c r="V113" s="31"/>
      <c r="W113" s="31" t="s">
        <v>256</v>
      </c>
      <c r="X113" s="37"/>
      <c r="Y113" s="37"/>
      <c r="Z113" s="31"/>
      <c r="AA113" s="31" t="s">
        <v>256</v>
      </c>
      <c r="AB113" s="37"/>
      <c r="AC113" s="37"/>
      <c r="AD113" s="31"/>
    </row>
    <row r="114" spans="1:38" ht="15.75" x14ac:dyDescent="0.25">
      <c r="A114" s="12"/>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row>
    <row r="115" spans="1:38" ht="38.25" x14ac:dyDescent="0.25">
      <c r="A115" s="12"/>
      <c r="B115" s="19">
        <v>-1</v>
      </c>
      <c r="C115" s="19" t="s">
        <v>439</v>
      </c>
    </row>
    <row r="116" spans="1:38" ht="38.25" x14ac:dyDescent="0.25">
      <c r="A116" s="12"/>
      <c r="B116" s="19">
        <v>-2</v>
      </c>
      <c r="C116" s="19" t="s">
        <v>451</v>
      </c>
    </row>
    <row r="117" spans="1:38" ht="229.5" x14ac:dyDescent="0.25">
      <c r="A117" s="12"/>
      <c r="B117" s="19">
        <v>-3</v>
      </c>
      <c r="C117" s="19" t="s">
        <v>441</v>
      </c>
    </row>
    <row r="118" spans="1:38" ht="25.5" x14ac:dyDescent="0.25">
      <c r="A118" s="12"/>
      <c r="B118" s="19">
        <v>-4</v>
      </c>
      <c r="C118" s="19" t="s">
        <v>452</v>
      </c>
    </row>
    <row r="119" spans="1:38" ht="15" customHeight="1" x14ac:dyDescent="0.25">
      <c r="A119" s="12" t="s">
        <v>963</v>
      </c>
      <c r="B119" s="11" t="s">
        <v>7</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x14ac:dyDescent="0.25">
      <c r="A120" s="12"/>
      <c r="B120" s="21" t="s">
        <v>45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c r="AI120" s="21"/>
      <c r="AJ120" s="21"/>
      <c r="AK120" s="21"/>
      <c r="AL120" s="21"/>
    </row>
    <row r="121" spans="1:38" ht="15.75" x14ac:dyDescent="0.25">
      <c r="A121" s="12"/>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c r="AK121" s="47"/>
      <c r="AL121" s="47"/>
    </row>
    <row r="122" spans="1:38" x14ac:dyDescent="0.25">
      <c r="A122" s="12"/>
      <c r="B122" s="15"/>
      <c r="C122" s="15"/>
      <c r="D122" s="15"/>
      <c r="E122" s="15"/>
      <c r="F122" s="15"/>
      <c r="G122" s="15"/>
      <c r="H122" s="15"/>
      <c r="I122" s="15"/>
      <c r="J122" s="15"/>
    </row>
    <row r="123" spans="1:38" x14ac:dyDescent="0.25">
      <c r="A123" s="12"/>
      <c r="B123" s="24"/>
      <c r="C123" s="24" t="s">
        <v>256</v>
      </c>
      <c r="D123" s="41" t="s">
        <v>456</v>
      </c>
      <c r="E123" s="41"/>
      <c r="F123" s="41"/>
      <c r="G123" s="41"/>
      <c r="H123" s="41"/>
      <c r="I123" s="41"/>
      <c r="J123" s="24"/>
    </row>
    <row r="124" spans="1:38" x14ac:dyDescent="0.25">
      <c r="A124" s="12"/>
      <c r="B124" s="24"/>
      <c r="C124" s="24" t="s">
        <v>256</v>
      </c>
      <c r="D124" s="41" t="s">
        <v>457</v>
      </c>
      <c r="E124" s="41"/>
      <c r="F124" s="41"/>
      <c r="G124" s="41"/>
      <c r="H124" s="41"/>
      <c r="I124" s="41"/>
      <c r="J124" s="24"/>
    </row>
    <row r="125" spans="1:38" ht="15.75" thickBot="1" x14ac:dyDescent="0.3">
      <c r="A125" s="12"/>
      <c r="B125" s="24" t="s">
        <v>258</v>
      </c>
      <c r="C125" s="24" t="s">
        <v>256</v>
      </c>
      <c r="D125" s="39">
        <v>2014</v>
      </c>
      <c r="E125" s="39"/>
      <c r="F125" s="24"/>
      <c r="G125" s="24"/>
      <c r="H125" s="39">
        <v>2013</v>
      </c>
      <c r="I125" s="39"/>
      <c r="J125" s="24"/>
    </row>
    <row r="126" spans="1:38" x14ac:dyDescent="0.25">
      <c r="A126" s="12"/>
      <c r="B126" s="27" t="s">
        <v>458</v>
      </c>
      <c r="C126" s="28" t="s">
        <v>256</v>
      </c>
      <c r="D126" s="28" t="s">
        <v>267</v>
      </c>
      <c r="E126" s="46">
        <v>28186</v>
      </c>
      <c r="F126" s="30" t="s">
        <v>256</v>
      </c>
      <c r="G126" s="28"/>
      <c r="H126" s="28" t="s">
        <v>267</v>
      </c>
      <c r="I126" s="46">
        <v>28142</v>
      </c>
      <c r="J126" s="30" t="s">
        <v>256</v>
      </c>
    </row>
    <row r="127" spans="1:38" x14ac:dyDescent="0.25">
      <c r="A127" s="12"/>
      <c r="B127" s="48" t="s">
        <v>459</v>
      </c>
      <c r="C127" s="15" t="s">
        <v>256</v>
      </c>
      <c r="D127" s="15"/>
      <c r="E127" s="38">
        <v>3222</v>
      </c>
      <c r="F127" s="18" t="s">
        <v>256</v>
      </c>
      <c r="G127" s="15"/>
      <c r="H127" s="15"/>
      <c r="I127" s="34">
        <v>750</v>
      </c>
      <c r="J127" s="18" t="s">
        <v>256</v>
      </c>
    </row>
    <row r="128" spans="1:38" x14ac:dyDescent="0.25">
      <c r="A128" s="12"/>
      <c r="B128" s="27" t="s">
        <v>460</v>
      </c>
      <c r="C128" s="28" t="s">
        <v>256</v>
      </c>
      <c r="D128" s="28"/>
      <c r="E128" s="29" t="s">
        <v>461</v>
      </c>
      <c r="F128" s="30" t="s">
        <v>269</v>
      </c>
      <c r="G128" s="28"/>
      <c r="H128" s="28"/>
      <c r="I128" s="29" t="s">
        <v>462</v>
      </c>
      <c r="J128" s="30" t="s">
        <v>269</v>
      </c>
    </row>
    <row r="129" spans="1:38" ht="15.75" thickBot="1" x14ac:dyDescent="0.3">
      <c r="A129" s="12"/>
      <c r="B129" s="48" t="s">
        <v>463</v>
      </c>
      <c r="C129" s="15" t="s">
        <v>256</v>
      </c>
      <c r="D129" s="15"/>
      <c r="E129" s="34">
        <v>467</v>
      </c>
      <c r="F129" s="18" t="s">
        <v>256</v>
      </c>
      <c r="G129" s="15"/>
      <c r="H129" s="15"/>
      <c r="I129" s="34">
        <v>202</v>
      </c>
      <c r="J129" s="18" t="s">
        <v>256</v>
      </c>
    </row>
    <row r="130" spans="1:38" x14ac:dyDescent="0.25">
      <c r="A130" s="12"/>
      <c r="B130" s="31"/>
      <c r="C130" s="31" t="s">
        <v>256</v>
      </c>
      <c r="D130" s="32"/>
      <c r="E130" s="32"/>
      <c r="F130" s="31"/>
      <c r="G130" s="31"/>
      <c r="H130" s="32"/>
      <c r="I130" s="32"/>
      <c r="J130" s="31"/>
    </row>
    <row r="131" spans="1:38" ht="15.75" thickBot="1" x14ac:dyDescent="0.3">
      <c r="A131" s="12"/>
      <c r="B131" s="27" t="s">
        <v>464</v>
      </c>
      <c r="C131" s="36" t="s">
        <v>256</v>
      </c>
      <c r="D131" s="28" t="s">
        <v>267</v>
      </c>
      <c r="E131" s="46">
        <v>31083</v>
      </c>
      <c r="F131" s="30" t="s">
        <v>256</v>
      </c>
      <c r="G131" s="36"/>
      <c r="H131" s="28" t="s">
        <v>267</v>
      </c>
      <c r="I131" s="46">
        <v>26800</v>
      </c>
      <c r="J131" s="30" t="s">
        <v>256</v>
      </c>
    </row>
    <row r="132" spans="1:38" ht="15.75" thickTop="1" x14ac:dyDescent="0.25">
      <c r="A132" s="12"/>
      <c r="B132" s="31"/>
      <c r="C132" s="31" t="s">
        <v>256</v>
      </c>
      <c r="D132" s="37"/>
      <c r="E132" s="37"/>
      <c r="F132" s="31"/>
      <c r="G132" s="31"/>
      <c r="H132" s="37"/>
      <c r="I132" s="37"/>
      <c r="J132" s="31"/>
    </row>
    <row r="133" spans="1:38" x14ac:dyDescent="0.25">
      <c r="A133" s="12"/>
      <c r="B133" s="15"/>
      <c r="C133" s="15"/>
      <c r="D133" s="15"/>
      <c r="E133" s="15"/>
      <c r="F133" s="15"/>
      <c r="G133" s="15"/>
      <c r="H133" s="15"/>
      <c r="I133" s="15"/>
      <c r="J133" s="15"/>
    </row>
    <row r="134" spans="1:38" x14ac:dyDescent="0.25">
      <c r="A134" s="12"/>
      <c r="B134" s="24"/>
      <c r="C134" s="24" t="s">
        <v>256</v>
      </c>
      <c r="D134" s="41" t="s">
        <v>479</v>
      </c>
      <c r="E134" s="41"/>
      <c r="F134" s="41"/>
      <c r="G134" s="41"/>
      <c r="H134" s="41"/>
      <c r="I134" s="41"/>
      <c r="J134" s="24"/>
    </row>
    <row r="135" spans="1:38" x14ac:dyDescent="0.25">
      <c r="A135" s="12"/>
      <c r="B135" s="24"/>
      <c r="C135" s="24" t="s">
        <v>256</v>
      </c>
      <c r="D135" s="41" t="s">
        <v>480</v>
      </c>
      <c r="E135" s="41"/>
      <c r="F135" s="41"/>
      <c r="G135" s="41"/>
      <c r="H135" s="41"/>
      <c r="I135" s="41"/>
      <c r="J135" s="24"/>
    </row>
    <row r="136" spans="1:38" ht="15.75" thickBot="1" x14ac:dyDescent="0.3">
      <c r="A136" s="12"/>
      <c r="B136" s="24" t="s">
        <v>258</v>
      </c>
      <c r="C136" s="24" t="s">
        <v>256</v>
      </c>
      <c r="D136" s="39">
        <v>2014</v>
      </c>
      <c r="E136" s="39"/>
      <c r="F136" s="24"/>
      <c r="G136" s="24"/>
      <c r="H136" s="39">
        <v>2013</v>
      </c>
      <c r="I136" s="39"/>
      <c r="J136" s="24"/>
    </row>
    <row r="137" spans="1:38" x14ac:dyDescent="0.25">
      <c r="A137" s="12"/>
      <c r="B137" s="27" t="s">
        <v>458</v>
      </c>
      <c r="C137" s="28" t="s">
        <v>256</v>
      </c>
      <c r="D137" s="28" t="s">
        <v>267</v>
      </c>
      <c r="E137" s="46">
        <v>23998</v>
      </c>
      <c r="F137" s="30" t="s">
        <v>256</v>
      </c>
      <c r="G137" s="28"/>
      <c r="H137" s="28" t="s">
        <v>267</v>
      </c>
      <c r="I137" s="46">
        <v>25837</v>
      </c>
      <c r="J137" s="30" t="s">
        <v>256</v>
      </c>
    </row>
    <row r="138" spans="1:38" x14ac:dyDescent="0.25">
      <c r="A138" s="12"/>
      <c r="B138" s="48" t="s">
        <v>459</v>
      </c>
      <c r="C138" s="15" t="s">
        <v>256</v>
      </c>
      <c r="D138" s="15"/>
      <c r="E138" s="38">
        <v>8853</v>
      </c>
      <c r="F138" s="18" t="s">
        <v>256</v>
      </c>
      <c r="G138" s="15"/>
      <c r="H138" s="15"/>
      <c r="I138" s="38">
        <v>6470</v>
      </c>
      <c r="J138" s="18" t="s">
        <v>256</v>
      </c>
    </row>
    <row r="139" spans="1:38" x14ac:dyDescent="0.25">
      <c r="A139" s="12"/>
      <c r="B139" s="27" t="s">
        <v>460</v>
      </c>
      <c r="C139" s="28" t="s">
        <v>256</v>
      </c>
      <c r="D139" s="28"/>
      <c r="E139" s="29" t="s">
        <v>481</v>
      </c>
      <c r="F139" s="30" t="s">
        <v>269</v>
      </c>
      <c r="G139" s="28"/>
      <c r="H139" s="28"/>
      <c r="I139" s="29" t="s">
        <v>482</v>
      </c>
      <c r="J139" s="30" t="s">
        <v>269</v>
      </c>
    </row>
    <row r="140" spans="1:38" ht="15.75" thickBot="1" x14ac:dyDescent="0.3">
      <c r="A140" s="12"/>
      <c r="B140" s="48" t="s">
        <v>463</v>
      </c>
      <c r="C140" s="15" t="s">
        <v>256</v>
      </c>
      <c r="D140" s="15"/>
      <c r="E140" s="34">
        <v>965</v>
      </c>
      <c r="F140" s="18" t="s">
        <v>256</v>
      </c>
      <c r="G140" s="15"/>
      <c r="H140" s="15"/>
      <c r="I140" s="34">
        <v>443</v>
      </c>
      <c r="J140" s="18" t="s">
        <v>256</v>
      </c>
    </row>
    <row r="141" spans="1:38" x14ac:dyDescent="0.25">
      <c r="A141" s="12"/>
      <c r="B141" s="31"/>
      <c r="C141" s="31" t="s">
        <v>256</v>
      </c>
      <c r="D141" s="32"/>
      <c r="E141" s="32"/>
      <c r="F141" s="31"/>
      <c r="G141" s="31"/>
      <c r="H141" s="32"/>
      <c r="I141" s="32"/>
      <c r="J141" s="31"/>
    </row>
    <row r="142" spans="1:38" ht="15.75" thickBot="1" x14ac:dyDescent="0.3">
      <c r="A142" s="12"/>
      <c r="B142" s="27" t="s">
        <v>464</v>
      </c>
      <c r="C142" s="36" t="s">
        <v>256</v>
      </c>
      <c r="D142" s="28" t="s">
        <v>267</v>
      </c>
      <c r="E142" s="46">
        <v>31083</v>
      </c>
      <c r="F142" s="30" t="s">
        <v>256</v>
      </c>
      <c r="G142" s="36"/>
      <c r="H142" s="28" t="s">
        <v>267</v>
      </c>
      <c r="I142" s="46">
        <v>26800</v>
      </c>
      <c r="J142" s="30" t="s">
        <v>256</v>
      </c>
    </row>
    <row r="143" spans="1:38" ht="15.75" thickTop="1" x14ac:dyDescent="0.25">
      <c r="A143" s="12"/>
      <c r="B143" s="31"/>
      <c r="C143" s="31" t="s">
        <v>256</v>
      </c>
      <c r="D143" s="37"/>
      <c r="E143" s="37"/>
      <c r="F143" s="31"/>
      <c r="G143" s="31"/>
      <c r="H143" s="37"/>
      <c r="I143" s="37"/>
    </row>
    <row r="144" spans="1:38" ht="15" customHeight="1" x14ac:dyDescent="0.25">
      <c r="A144" s="12" t="s">
        <v>964</v>
      </c>
      <c r="B144" s="11" t="s">
        <v>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10" x14ac:dyDescent="0.25">
      <c r="A145" s="12"/>
      <c r="B145" s="15"/>
      <c r="C145" s="15"/>
      <c r="D145" s="15"/>
      <c r="E145" s="15"/>
      <c r="F145" s="15"/>
      <c r="G145" s="15"/>
      <c r="H145" s="15"/>
      <c r="I145" s="15"/>
      <c r="J145" s="15"/>
    </row>
    <row r="146" spans="1:10" x14ac:dyDescent="0.25">
      <c r="A146" s="12"/>
      <c r="B146" s="24"/>
      <c r="C146" s="24" t="s">
        <v>256</v>
      </c>
      <c r="D146" s="41" t="s">
        <v>465</v>
      </c>
      <c r="E146" s="41"/>
      <c r="F146" s="41"/>
      <c r="G146" s="41"/>
      <c r="H146" s="41"/>
      <c r="I146" s="41"/>
      <c r="J146" s="24"/>
    </row>
    <row r="147" spans="1:10" x14ac:dyDescent="0.25">
      <c r="A147" s="12"/>
      <c r="B147" s="24"/>
      <c r="C147" s="24" t="s">
        <v>256</v>
      </c>
      <c r="D147" s="41" t="s">
        <v>457</v>
      </c>
      <c r="E147" s="41"/>
      <c r="F147" s="41"/>
      <c r="G147" s="41"/>
      <c r="H147" s="41"/>
      <c r="I147" s="41"/>
      <c r="J147" s="24"/>
    </row>
    <row r="148" spans="1:10" ht="15.75" thickBot="1" x14ac:dyDescent="0.3">
      <c r="A148" s="12"/>
      <c r="B148" s="24" t="s">
        <v>258</v>
      </c>
      <c r="C148" s="24" t="s">
        <v>256</v>
      </c>
      <c r="D148" s="39">
        <v>2014</v>
      </c>
      <c r="E148" s="39"/>
      <c r="F148" s="24"/>
      <c r="G148" s="24"/>
      <c r="H148" s="39">
        <v>2013</v>
      </c>
      <c r="I148" s="39"/>
      <c r="J148" s="24"/>
    </row>
    <row r="149" spans="1:10" x14ac:dyDescent="0.25">
      <c r="A149" s="12"/>
      <c r="B149" s="27" t="s">
        <v>458</v>
      </c>
      <c r="C149" s="28" t="s">
        <v>256</v>
      </c>
      <c r="D149" s="28" t="s">
        <v>267</v>
      </c>
      <c r="E149" s="46">
        <v>8919</v>
      </c>
      <c r="F149" s="30" t="s">
        <v>256</v>
      </c>
      <c r="G149" s="28"/>
      <c r="H149" s="28" t="s">
        <v>267</v>
      </c>
      <c r="I149" s="46">
        <v>14169</v>
      </c>
      <c r="J149" s="30" t="s">
        <v>256</v>
      </c>
    </row>
    <row r="150" spans="1:10" ht="25.5" x14ac:dyDescent="0.25">
      <c r="A150" s="12"/>
      <c r="B150" s="48" t="s">
        <v>466</v>
      </c>
      <c r="C150" s="15" t="s">
        <v>256</v>
      </c>
      <c r="D150" s="15"/>
      <c r="E150" s="34" t="s">
        <v>467</v>
      </c>
      <c r="F150" s="18" t="s">
        <v>269</v>
      </c>
      <c r="G150" s="15"/>
      <c r="H150" s="15"/>
      <c r="I150" s="34">
        <v>0</v>
      </c>
      <c r="J150" s="18" t="s">
        <v>256</v>
      </c>
    </row>
    <row r="151" spans="1:10" x14ac:dyDescent="0.25">
      <c r="A151" s="12"/>
      <c r="B151" s="27" t="s">
        <v>468</v>
      </c>
      <c r="C151" s="28" t="s">
        <v>256</v>
      </c>
      <c r="D151" s="28"/>
      <c r="E151" s="29">
        <v>741</v>
      </c>
      <c r="F151" s="30" t="s">
        <v>256</v>
      </c>
      <c r="G151" s="28"/>
      <c r="H151" s="28"/>
      <c r="I151" s="29" t="s">
        <v>469</v>
      </c>
      <c r="J151" s="30" t="s">
        <v>269</v>
      </c>
    </row>
    <row r="152" spans="1:10" ht="15.75" thickBot="1" x14ac:dyDescent="0.3">
      <c r="A152" s="12"/>
      <c r="B152" s="48" t="s">
        <v>470</v>
      </c>
      <c r="C152" s="15" t="s">
        <v>256</v>
      </c>
      <c r="D152" s="15"/>
      <c r="E152" s="34" t="s">
        <v>471</v>
      </c>
      <c r="F152" s="18" t="s">
        <v>269</v>
      </c>
      <c r="G152" s="15"/>
      <c r="H152" s="15"/>
      <c r="I152" s="34" t="s">
        <v>472</v>
      </c>
      <c r="J152" s="18" t="s">
        <v>269</v>
      </c>
    </row>
    <row r="153" spans="1:10" x14ac:dyDescent="0.25">
      <c r="A153" s="12"/>
      <c r="B153" s="31"/>
      <c r="C153" s="31" t="s">
        <v>256</v>
      </c>
      <c r="D153" s="32"/>
      <c r="E153" s="32"/>
      <c r="F153" s="31"/>
      <c r="G153" s="31"/>
      <c r="H153" s="32"/>
      <c r="I153" s="32"/>
      <c r="J153" s="31"/>
    </row>
    <row r="154" spans="1:10" ht="15.75" thickBot="1" x14ac:dyDescent="0.3">
      <c r="A154" s="12"/>
      <c r="B154" s="27" t="s">
        <v>464</v>
      </c>
      <c r="C154" s="36" t="s">
        <v>256</v>
      </c>
      <c r="D154" s="28" t="s">
        <v>267</v>
      </c>
      <c r="E154" s="46">
        <v>5995</v>
      </c>
      <c r="F154" s="30" t="s">
        <v>256</v>
      </c>
      <c r="G154" s="36"/>
      <c r="H154" s="28" t="s">
        <v>267</v>
      </c>
      <c r="I154" s="46">
        <v>11038</v>
      </c>
      <c r="J154" s="30" t="s">
        <v>256</v>
      </c>
    </row>
    <row r="155" spans="1:10" ht="15.75" thickTop="1" x14ac:dyDescent="0.25">
      <c r="A155" s="12"/>
      <c r="B155" s="31"/>
      <c r="C155" s="31" t="s">
        <v>256</v>
      </c>
      <c r="D155" s="37"/>
      <c r="E155" s="37"/>
      <c r="F155" s="31"/>
      <c r="G155" s="31"/>
      <c r="H155" s="37"/>
      <c r="I155" s="37"/>
      <c r="J155" s="31"/>
    </row>
    <row r="156" spans="1:10" x14ac:dyDescent="0.25">
      <c r="A156" s="12"/>
      <c r="B156" s="31"/>
      <c r="C156" s="44"/>
      <c r="D156" s="44"/>
      <c r="E156" s="44"/>
      <c r="F156" s="44"/>
      <c r="G156" s="44"/>
      <c r="H156" s="44"/>
      <c r="I156" s="44"/>
      <c r="J156" s="44"/>
    </row>
    <row r="157" spans="1:10" x14ac:dyDescent="0.25">
      <c r="A157" s="12"/>
      <c r="B157" s="48" t="s">
        <v>473</v>
      </c>
      <c r="C157" s="24" t="s">
        <v>256</v>
      </c>
      <c r="D157" s="15" t="s">
        <v>267</v>
      </c>
      <c r="E157" s="38">
        <v>3222</v>
      </c>
      <c r="F157" s="18" t="s">
        <v>256</v>
      </c>
      <c r="G157" s="24"/>
      <c r="H157" s="15" t="s">
        <v>267</v>
      </c>
      <c r="I157" s="34">
        <v>750</v>
      </c>
      <c r="J157" s="18" t="s">
        <v>256</v>
      </c>
    </row>
    <row r="158" spans="1:10" ht="26.25" thickBot="1" x14ac:dyDescent="0.3">
      <c r="A158" s="12"/>
      <c r="B158" s="27" t="s">
        <v>474</v>
      </c>
      <c r="C158" s="36" t="s">
        <v>256</v>
      </c>
      <c r="D158" s="28"/>
      <c r="E158" s="46">
        <v>1813</v>
      </c>
      <c r="F158" s="30" t="s">
        <v>256</v>
      </c>
      <c r="G158" s="36"/>
      <c r="H158" s="28"/>
      <c r="I158" s="29">
        <v>0</v>
      </c>
      <c r="J158" s="30" t="s">
        <v>256</v>
      </c>
    </row>
    <row r="159" spans="1:10" x14ac:dyDescent="0.25">
      <c r="A159" s="12"/>
      <c r="B159" s="31"/>
      <c r="C159" s="31" t="s">
        <v>256</v>
      </c>
      <c r="D159" s="32"/>
      <c r="E159" s="32"/>
      <c r="F159" s="31"/>
      <c r="G159" s="31"/>
      <c r="H159" s="32"/>
      <c r="I159" s="32"/>
      <c r="J159" s="31"/>
    </row>
    <row r="160" spans="1:10" ht="26.25" thickBot="1" x14ac:dyDescent="0.3">
      <c r="A160" s="12"/>
      <c r="B160" s="33" t="s">
        <v>475</v>
      </c>
      <c r="C160" s="24" t="s">
        <v>256</v>
      </c>
      <c r="D160" s="15" t="s">
        <v>267</v>
      </c>
      <c r="E160" s="38">
        <v>5035</v>
      </c>
      <c r="F160" s="18" t="s">
        <v>256</v>
      </c>
      <c r="G160" s="24"/>
      <c r="H160" s="15" t="s">
        <v>267</v>
      </c>
      <c r="I160" s="34">
        <v>750</v>
      </c>
      <c r="J160" s="18" t="s">
        <v>256</v>
      </c>
    </row>
    <row r="161" spans="1:38" ht="15.75" thickTop="1" x14ac:dyDescent="0.25">
      <c r="A161" s="12"/>
      <c r="B161" s="31"/>
      <c r="C161" s="31" t="s">
        <v>256</v>
      </c>
      <c r="D161" s="37"/>
      <c r="E161" s="37"/>
      <c r="F161" s="31"/>
      <c r="G161" s="31"/>
      <c r="H161" s="37"/>
      <c r="I161" s="37"/>
      <c r="J161" s="31"/>
    </row>
    <row r="162" spans="1:38" ht="15.75" x14ac:dyDescent="0.25">
      <c r="A162" s="12"/>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c r="AI162" s="47"/>
      <c r="AJ162" s="47"/>
      <c r="AK162" s="47"/>
      <c r="AL162" s="47"/>
    </row>
    <row r="163" spans="1:38" ht="51" x14ac:dyDescent="0.25">
      <c r="A163" s="12"/>
      <c r="B163" s="19" t="s">
        <v>476</v>
      </c>
      <c r="C163" s="19" t="s">
        <v>477</v>
      </c>
    </row>
    <row r="164" spans="1:38" x14ac:dyDescent="0.25">
      <c r="A164" s="12"/>
      <c r="B164" s="15"/>
      <c r="C164" s="15"/>
      <c r="D164" s="15"/>
      <c r="E164" s="15"/>
      <c r="F164" s="15"/>
      <c r="G164" s="15"/>
      <c r="H164" s="15"/>
      <c r="I164" s="15"/>
      <c r="J164" s="15"/>
    </row>
    <row r="165" spans="1:38" x14ac:dyDescent="0.25">
      <c r="A165" s="12"/>
      <c r="B165" s="24"/>
      <c r="C165" s="24" t="s">
        <v>256</v>
      </c>
      <c r="D165" s="41" t="s">
        <v>465</v>
      </c>
      <c r="E165" s="41"/>
      <c r="F165" s="41"/>
      <c r="G165" s="41"/>
      <c r="H165" s="41"/>
      <c r="I165" s="41"/>
      <c r="J165" s="24"/>
    </row>
    <row r="166" spans="1:38" x14ac:dyDescent="0.25">
      <c r="A166" s="12"/>
      <c r="B166" s="24"/>
      <c r="C166" s="24" t="s">
        <v>256</v>
      </c>
      <c r="D166" s="41" t="s">
        <v>480</v>
      </c>
      <c r="E166" s="41"/>
      <c r="F166" s="41"/>
      <c r="G166" s="41"/>
      <c r="H166" s="41"/>
      <c r="I166" s="41"/>
      <c r="J166" s="24"/>
    </row>
    <row r="167" spans="1:38" ht="15.75" thickBot="1" x14ac:dyDescent="0.3">
      <c r="A167" s="12"/>
      <c r="B167" s="24" t="s">
        <v>258</v>
      </c>
      <c r="C167" s="24" t="s">
        <v>256</v>
      </c>
      <c r="D167" s="39">
        <v>2014</v>
      </c>
      <c r="E167" s="39"/>
      <c r="F167" s="24"/>
      <c r="G167" s="24"/>
      <c r="H167" s="39">
        <v>2013</v>
      </c>
      <c r="I167" s="39"/>
      <c r="J167" s="24"/>
    </row>
    <row r="168" spans="1:38" x14ac:dyDescent="0.25">
      <c r="A168" s="12"/>
      <c r="B168" s="27" t="s">
        <v>458</v>
      </c>
      <c r="C168" s="28" t="s">
        <v>256</v>
      </c>
      <c r="D168" s="28" t="s">
        <v>267</v>
      </c>
      <c r="E168" s="46">
        <v>10046</v>
      </c>
      <c r="F168" s="30" t="s">
        <v>256</v>
      </c>
      <c r="G168" s="28"/>
      <c r="H168" s="28" t="s">
        <v>267</v>
      </c>
      <c r="I168" s="46">
        <v>12343</v>
      </c>
      <c r="J168" s="30" t="s">
        <v>256</v>
      </c>
    </row>
    <row r="169" spans="1:38" ht="25.5" x14ac:dyDescent="0.25">
      <c r="A169" s="12"/>
      <c r="B169" s="48" t="s">
        <v>466</v>
      </c>
      <c r="C169" s="15" t="s">
        <v>256</v>
      </c>
      <c r="D169" s="15"/>
      <c r="E169" s="34" t="s">
        <v>483</v>
      </c>
      <c r="F169" s="18" t="s">
        <v>269</v>
      </c>
      <c r="G169" s="15"/>
      <c r="H169" s="15"/>
      <c r="I169" s="38">
        <v>3722</v>
      </c>
      <c r="J169" s="18" t="s">
        <v>256</v>
      </c>
    </row>
    <row r="170" spans="1:38" x14ac:dyDescent="0.25">
      <c r="A170" s="12"/>
      <c r="B170" s="27" t="s">
        <v>468</v>
      </c>
      <c r="C170" s="28" t="s">
        <v>256</v>
      </c>
      <c r="D170" s="28"/>
      <c r="E170" s="46">
        <v>2713</v>
      </c>
      <c r="F170" s="30" t="s">
        <v>256</v>
      </c>
      <c r="G170" s="28"/>
      <c r="H170" s="28"/>
      <c r="I170" s="46">
        <v>1107</v>
      </c>
      <c r="J170" s="30" t="s">
        <v>256</v>
      </c>
    </row>
    <row r="171" spans="1:38" ht="15.75" thickBot="1" x14ac:dyDescent="0.3">
      <c r="A171" s="12"/>
      <c r="B171" s="48" t="s">
        <v>470</v>
      </c>
      <c r="C171" s="15" t="s">
        <v>256</v>
      </c>
      <c r="D171" s="15"/>
      <c r="E171" s="34" t="s">
        <v>484</v>
      </c>
      <c r="F171" s="18" t="s">
        <v>269</v>
      </c>
      <c r="G171" s="15"/>
      <c r="H171" s="15"/>
      <c r="I171" s="34" t="s">
        <v>485</v>
      </c>
      <c r="J171" s="18" t="s">
        <v>269</v>
      </c>
    </row>
    <row r="172" spans="1:38" x14ac:dyDescent="0.25">
      <c r="A172" s="12"/>
      <c r="B172" s="31"/>
      <c r="C172" s="31" t="s">
        <v>256</v>
      </c>
      <c r="D172" s="32"/>
      <c r="E172" s="32"/>
      <c r="F172" s="31"/>
      <c r="G172" s="31"/>
      <c r="H172" s="32"/>
      <c r="I172" s="32"/>
      <c r="J172" s="31"/>
    </row>
    <row r="173" spans="1:38" ht="15.75" thickBot="1" x14ac:dyDescent="0.3">
      <c r="A173" s="12"/>
      <c r="B173" s="27" t="s">
        <v>464</v>
      </c>
      <c r="C173" s="36" t="s">
        <v>256</v>
      </c>
      <c r="D173" s="28" t="s">
        <v>267</v>
      </c>
      <c r="E173" s="46">
        <v>5995</v>
      </c>
      <c r="F173" s="30" t="s">
        <v>256</v>
      </c>
      <c r="G173" s="36"/>
      <c r="H173" s="28" t="s">
        <v>267</v>
      </c>
      <c r="I173" s="46">
        <v>11038</v>
      </c>
      <c r="J173" s="30" t="s">
        <v>256</v>
      </c>
    </row>
    <row r="174" spans="1:38" ht="15.75" thickTop="1" x14ac:dyDescent="0.25">
      <c r="A174" s="12"/>
      <c r="B174" s="31"/>
      <c r="C174" s="31" t="s">
        <v>256</v>
      </c>
      <c r="D174" s="37"/>
      <c r="E174" s="37"/>
      <c r="F174" s="31"/>
      <c r="G174" s="31"/>
      <c r="H174" s="37"/>
      <c r="I174" s="37"/>
      <c r="J174" s="31"/>
    </row>
    <row r="175" spans="1:38" x14ac:dyDescent="0.25">
      <c r="A175" s="12"/>
      <c r="B175" s="31"/>
      <c r="C175" s="44"/>
      <c r="D175" s="44"/>
      <c r="E175" s="44"/>
      <c r="F175" s="44"/>
      <c r="G175" s="44"/>
      <c r="H175" s="44"/>
      <c r="I175" s="44"/>
      <c r="J175" s="44"/>
    </row>
    <row r="176" spans="1:38" x14ac:dyDescent="0.25">
      <c r="A176" s="12"/>
      <c r="B176" s="33" t="s">
        <v>473</v>
      </c>
      <c r="C176" s="24" t="s">
        <v>256</v>
      </c>
      <c r="D176" s="15" t="s">
        <v>267</v>
      </c>
      <c r="E176" s="38">
        <v>8853</v>
      </c>
      <c r="F176" s="18" t="s">
        <v>256</v>
      </c>
      <c r="G176" s="24"/>
      <c r="H176" s="15" t="s">
        <v>267</v>
      </c>
      <c r="I176" s="38">
        <v>6470</v>
      </c>
      <c r="J176" s="18" t="s">
        <v>256</v>
      </c>
    </row>
    <row r="177" spans="1:38" ht="26.25" thickBot="1" x14ac:dyDescent="0.3">
      <c r="A177" s="12"/>
      <c r="B177" s="35" t="s">
        <v>474</v>
      </c>
      <c r="C177" s="36" t="s">
        <v>256</v>
      </c>
      <c r="D177" s="28"/>
      <c r="E177" s="46">
        <v>3435</v>
      </c>
      <c r="F177" s="30" t="s">
        <v>256</v>
      </c>
      <c r="G177" s="36"/>
      <c r="H177" s="28"/>
      <c r="I177" s="29" t="s">
        <v>486</v>
      </c>
      <c r="J177" s="30" t="s">
        <v>269</v>
      </c>
    </row>
    <row r="178" spans="1:38" x14ac:dyDescent="0.25">
      <c r="A178" s="12"/>
      <c r="B178" s="31"/>
      <c r="C178" s="31" t="s">
        <v>256</v>
      </c>
      <c r="D178" s="32"/>
      <c r="E178" s="32"/>
      <c r="F178" s="31"/>
      <c r="G178" s="31"/>
      <c r="H178" s="32"/>
      <c r="I178" s="32"/>
      <c r="J178" s="31"/>
    </row>
    <row r="179" spans="1:38" ht="26.25" thickBot="1" x14ac:dyDescent="0.3">
      <c r="A179" s="12"/>
      <c r="B179" s="50" t="s">
        <v>475</v>
      </c>
      <c r="C179" s="24" t="s">
        <v>256</v>
      </c>
      <c r="D179" s="15" t="s">
        <v>267</v>
      </c>
      <c r="E179" s="38">
        <v>12288</v>
      </c>
      <c r="F179" s="18" t="s">
        <v>256</v>
      </c>
      <c r="G179" s="24"/>
      <c r="H179" s="15" t="s">
        <v>267</v>
      </c>
      <c r="I179" s="38">
        <v>2748</v>
      </c>
      <c r="J179" s="18" t="s">
        <v>256</v>
      </c>
    </row>
    <row r="180" spans="1:38" ht="15.75" thickTop="1" x14ac:dyDescent="0.25">
      <c r="A180" s="12"/>
      <c r="B180" s="31"/>
      <c r="C180" s="31" t="s">
        <v>256</v>
      </c>
      <c r="D180" s="37"/>
      <c r="E180" s="37"/>
      <c r="F180" s="31"/>
      <c r="G180" s="31"/>
      <c r="H180" s="37"/>
      <c r="I180" s="37"/>
      <c r="J180" s="31"/>
    </row>
    <row r="181" spans="1:38" ht="15.75" x14ac:dyDescent="0.25">
      <c r="A181" s="12"/>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c r="AI181" s="47"/>
      <c r="AJ181" s="47"/>
      <c r="AK181" s="47"/>
      <c r="AL181" s="47"/>
    </row>
    <row r="182" spans="1:38" ht="51" x14ac:dyDescent="0.25">
      <c r="A182" s="12"/>
      <c r="B182" s="19" t="s">
        <v>476</v>
      </c>
      <c r="C182" s="19" t="s">
        <v>487</v>
      </c>
    </row>
    <row r="183" spans="1:38" ht="15" customHeight="1" x14ac:dyDescent="0.25">
      <c r="A183" s="12" t="s">
        <v>965</v>
      </c>
      <c r="B183" s="11" t="s">
        <v>7</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row>
    <row r="184" spans="1:38" x14ac:dyDescent="0.25">
      <c r="A184" s="12"/>
      <c r="B184" s="72" t="s">
        <v>488</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c r="AH184" s="72"/>
      <c r="AI184" s="72"/>
      <c r="AJ184" s="72"/>
      <c r="AK184" s="72"/>
      <c r="AL184" s="72"/>
    </row>
    <row r="185" spans="1:38" ht="25.5" customHeight="1" x14ac:dyDescent="0.25">
      <c r="A185" s="12"/>
      <c r="B185" s="21" t="s">
        <v>489</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row>
    <row r="186" spans="1:38" ht="15.75" x14ac:dyDescent="0.25">
      <c r="A186" s="12"/>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c r="AG186" s="47"/>
      <c r="AH186" s="47"/>
      <c r="AI186" s="47"/>
      <c r="AJ186" s="47"/>
      <c r="AK186" s="47"/>
      <c r="AL186" s="47"/>
    </row>
    <row r="187" spans="1:38" x14ac:dyDescent="0.25">
      <c r="A187" s="1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row>
    <row r="188" spans="1:38" x14ac:dyDescent="0.25">
      <c r="A188" s="12"/>
      <c r="B188" s="40"/>
      <c r="C188" s="40" t="s">
        <v>256</v>
      </c>
      <c r="D188" s="41" t="s">
        <v>332</v>
      </c>
      <c r="E188" s="41"/>
      <c r="F188" s="41"/>
      <c r="G188" s="41"/>
      <c r="H188" s="41"/>
      <c r="I188" s="41"/>
      <c r="J188" s="41"/>
      <c r="K188" s="41"/>
      <c r="L188" s="41"/>
      <c r="M188" s="41"/>
      <c r="N188" s="40"/>
      <c r="O188" s="40" t="s">
        <v>256</v>
      </c>
      <c r="P188" s="41" t="s">
        <v>490</v>
      </c>
      <c r="Q188" s="41"/>
      <c r="R188" s="41"/>
      <c r="S188" s="41"/>
      <c r="T188" s="41"/>
      <c r="U188" s="41"/>
      <c r="V188" s="40"/>
      <c r="W188" s="40" t="s">
        <v>256</v>
      </c>
      <c r="X188" s="41" t="s">
        <v>492</v>
      </c>
      <c r="Y188" s="41"/>
      <c r="Z188" s="41"/>
      <c r="AA188" s="41"/>
      <c r="AB188" s="41"/>
      <c r="AC188" s="41"/>
      <c r="AD188" s="40"/>
    </row>
    <row r="189" spans="1:38" ht="15.75" thickBot="1" x14ac:dyDescent="0.3">
      <c r="A189" s="12"/>
      <c r="B189" s="40"/>
      <c r="C189" s="40"/>
      <c r="D189" s="39"/>
      <c r="E189" s="39"/>
      <c r="F189" s="39"/>
      <c r="G189" s="39"/>
      <c r="H189" s="39"/>
      <c r="I189" s="39"/>
      <c r="J189" s="39"/>
      <c r="K189" s="39"/>
      <c r="L189" s="39"/>
      <c r="M189" s="39"/>
      <c r="N189" s="40"/>
      <c r="O189" s="40"/>
      <c r="P189" s="39" t="s">
        <v>491</v>
      </c>
      <c r="Q189" s="39"/>
      <c r="R189" s="39"/>
      <c r="S189" s="39"/>
      <c r="T189" s="39"/>
      <c r="U189" s="39"/>
      <c r="V189" s="40"/>
      <c r="W189" s="40"/>
      <c r="X189" s="39" t="s">
        <v>491</v>
      </c>
      <c r="Y189" s="39"/>
      <c r="Z189" s="39"/>
      <c r="AA189" s="39"/>
      <c r="AB189" s="39"/>
      <c r="AC189" s="39"/>
      <c r="AD189" s="40"/>
    </row>
    <row r="190" spans="1:38" x14ac:dyDescent="0.25">
      <c r="A190" s="12"/>
      <c r="B190" s="40"/>
      <c r="C190" s="40" t="s">
        <v>256</v>
      </c>
      <c r="D190" s="42" t="s">
        <v>493</v>
      </c>
      <c r="E190" s="42"/>
      <c r="F190" s="43"/>
      <c r="G190" s="43" t="s">
        <v>256</v>
      </c>
      <c r="H190" s="42" t="s">
        <v>497</v>
      </c>
      <c r="I190" s="42"/>
      <c r="J190" s="43"/>
      <c r="K190" s="43" t="s">
        <v>256</v>
      </c>
      <c r="L190" s="42" t="s">
        <v>500</v>
      </c>
      <c r="M190" s="42"/>
      <c r="N190" s="40"/>
      <c r="O190" s="40" t="s">
        <v>256</v>
      </c>
      <c r="P190" s="42" t="s">
        <v>502</v>
      </c>
      <c r="Q190" s="42"/>
      <c r="R190" s="43"/>
      <c r="S190" s="43" t="s">
        <v>256</v>
      </c>
      <c r="T190" s="42" t="s">
        <v>503</v>
      </c>
      <c r="U190" s="42"/>
      <c r="V190" s="40"/>
      <c r="W190" s="40" t="s">
        <v>256</v>
      </c>
      <c r="X190" s="42" t="s">
        <v>502</v>
      </c>
      <c r="Y190" s="42"/>
      <c r="Z190" s="43"/>
      <c r="AA190" s="43" t="s">
        <v>256</v>
      </c>
      <c r="AB190" s="42" t="s">
        <v>503</v>
      </c>
      <c r="AC190" s="42"/>
      <c r="AD190" s="40"/>
    </row>
    <row r="191" spans="1:38" x14ac:dyDescent="0.25">
      <c r="A191" s="12"/>
      <c r="B191" s="40"/>
      <c r="C191" s="40"/>
      <c r="D191" s="41" t="s">
        <v>494</v>
      </c>
      <c r="E191" s="41"/>
      <c r="F191" s="40"/>
      <c r="G191" s="40"/>
      <c r="H191" s="41" t="s">
        <v>498</v>
      </c>
      <c r="I191" s="41"/>
      <c r="J191" s="40"/>
      <c r="K191" s="40"/>
      <c r="L191" s="41" t="s">
        <v>501</v>
      </c>
      <c r="M191" s="41"/>
      <c r="N191" s="40"/>
      <c r="O191" s="40"/>
      <c r="P191" s="41" t="s">
        <v>493</v>
      </c>
      <c r="Q191" s="41"/>
      <c r="R191" s="40"/>
      <c r="S191" s="40"/>
      <c r="T191" s="41" t="s">
        <v>504</v>
      </c>
      <c r="U191" s="41"/>
      <c r="V191" s="40"/>
      <c r="W191" s="40"/>
      <c r="X191" s="41" t="s">
        <v>493</v>
      </c>
      <c r="Y191" s="41"/>
      <c r="Z191" s="40"/>
      <c r="AA191" s="40"/>
      <c r="AB191" s="41" t="s">
        <v>504</v>
      </c>
      <c r="AC191" s="41"/>
      <c r="AD191" s="40"/>
    </row>
    <row r="192" spans="1:38" x14ac:dyDescent="0.25">
      <c r="A192" s="12"/>
      <c r="B192" s="40"/>
      <c r="C192" s="40"/>
      <c r="D192" s="41" t="s">
        <v>495</v>
      </c>
      <c r="E192" s="41"/>
      <c r="F192" s="40"/>
      <c r="G192" s="40"/>
      <c r="H192" s="41" t="s">
        <v>499</v>
      </c>
      <c r="I192" s="41"/>
      <c r="J192" s="40"/>
      <c r="K192" s="40"/>
      <c r="L192" s="41"/>
      <c r="M192" s="41"/>
      <c r="N192" s="40"/>
      <c r="O192" s="40"/>
      <c r="P192" s="41" t="s">
        <v>494</v>
      </c>
      <c r="Q192" s="41"/>
      <c r="R192" s="40"/>
      <c r="S192" s="40"/>
      <c r="T192" s="41" t="s">
        <v>505</v>
      </c>
      <c r="U192" s="41"/>
      <c r="V192" s="40"/>
      <c r="W192" s="40"/>
      <c r="X192" s="41" t="s">
        <v>494</v>
      </c>
      <c r="Y192" s="41"/>
      <c r="Z192" s="40"/>
      <c r="AA192" s="40"/>
      <c r="AB192" s="41" t="s">
        <v>505</v>
      </c>
      <c r="AC192" s="41"/>
      <c r="AD192" s="40"/>
    </row>
    <row r="193" spans="1:30" ht="15.75" thickBot="1" x14ac:dyDescent="0.3">
      <c r="A193" s="12"/>
      <c r="B193" s="40"/>
      <c r="C193" s="40"/>
      <c r="D193" s="39" t="s">
        <v>496</v>
      </c>
      <c r="E193" s="39"/>
      <c r="F193" s="40"/>
      <c r="G193" s="40"/>
      <c r="H193" s="39"/>
      <c r="I193" s="39"/>
      <c r="J193" s="40"/>
      <c r="K193" s="40"/>
      <c r="L193" s="39"/>
      <c r="M193" s="39"/>
      <c r="N193" s="40"/>
      <c r="O193" s="40"/>
      <c r="P193" s="39"/>
      <c r="Q193" s="39"/>
      <c r="R193" s="40"/>
      <c r="S193" s="40"/>
      <c r="T193" s="39"/>
      <c r="U193" s="39"/>
      <c r="V193" s="40"/>
      <c r="W193" s="40"/>
      <c r="X193" s="39"/>
      <c r="Y193" s="39"/>
      <c r="Z193" s="40"/>
      <c r="AA193" s="40"/>
      <c r="AB193" s="39"/>
      <c r="AC193" s="39"/>
      <c r="AD193" s="40"/>
    </row>
    <row r="194" spans="1:30" x14ac:dyDescent="0.25">
      <c r="A194" s="12"/>
      <c r="B194" s="24" t="s">
        <v>258</v>
      </c>
      <c r="C194" s="24" t="s">
        <v>256</v>
      </c>
      <c r="D194" s="43"/>
      <c r="E194" s="43"/>
      <c r="F194" s="24"/>
      <c r="G194" s="24" t="s">
        <v>256</v>
      </c>
      <c r="H194" s="43"/>
      <c r="I194" s="43"/>
      <c r="J194" s="24"/>
      <c r="K194" s="24" t="s">
        <v>256</v>
      </c>
      <c r="L194" s="43"/>
      <c r="M194" s="43"/>
      <c r="N194" s="24"/>
      <c r="O194" s="24" t="s">
        <v>256</v>
      </c>
      <c r="P194" s="43"/>
      <c r="Q194" s="43"/>
      <c r="R194" s="24"/>
      <c r="S194" s="24" t="s">
        <v>256</v>
      </c>
      <c r="T194" s="43"/>
      <c r="U194" s="43"/>
      <c r="V194" s="24"/>
      <c r="W194" s="24" t="s">
        <v>256</v>
      </c>
      <c r="X194" s="43"/>
      <c r="Y194" s="43"/>
      <c r="Z194" s="24"/>
      <c r="AA194" s="24" t="s">
        <v>256</v>
      </c>
      <c r="AB194" s="43"/>
      <c r="AC194" s="43"/>
      <c r="AD194" s="24"/>
    </row>
    <row r="195" spans="1:30" x14ac:dyDescent="0.25">
      <c r="A195" s="12"/>
      <c r="B195" s="64" t="s">
        <v>506</v>
      </c>
      <c r="C195" s="28" t="s">
        <v>256</v>
      </c>
      <c r="D195" s="28"/>
      <c r="E195" s="28"/>
      <c r="F195" s="28"/>
      <c r="G195" s="28" t="s">
        <v>256</v>
      </c>
      <c r="H195" s="28"/>
      <c r="I195" s="28"/>
      <c r="J195" s="28"/>
      <c r="K195" s="28" t="s">
        <v>256</v>
      </c>
      <c r="L195" s="28"/>
      <c r="M195" s="28"/>
      <c r="N195" s="28"/>
      <c r="O195" s="28" t="s">
        <v>256</v>
      </c>
      <c r="P195" s="28"/>
      <c r="Q195" s="28"/>
      <c r="R195" s="28"/>
      <c r="S195" s="28" t="s">
        <v>256</v>
      </c>
      <c r="T195" s="28"/>
      <c r="U195" s="28"/>
      <c r="V195" s="28"/>
      <c r="W195" s="28" t="s">
        <v>256</v>
      </c>
      <c r="X195" s="28"/>
      <c r="Y195" s="28"/>
      <c r="Z195" s="28"/>
      <c r="AA195" s="28" t="s">
        <v>256</v>
      </c>
      <c r="AB195" s="28"/>
      <c r="AC195" s="28"/>
      <c r="AD195" s="28"/>
    </row>
    <row r="196" spans="1:30" x14ac:dyDescent="0.25">
      <c r="A196" s="12"/>
      <c r="B196" s="33" t="s">
        <v>405</v>
      </c>
      <c r="C196" s="15" t="s">
        <v>256</v>
      </c>
      <c r="D196" s="15" t="s">
        <v>267</v>
      </c>
      <c r="E196" s="38">
        <v>15765</v>
      </c>
      <c r="F196" s="18" t="s">
        <v>256</v>
      </c>
      <c r="G196" s="15" t="s">
        <v>256</v>
      </c>
      <c r="H196" s="15" t="s">
        <v>267</v>
      </c>
      <c r="I196" s="38">
        <v>16183</v>
      </c>
      <c r="J196" s="18" t="s">
        <v>256</v>
      </c>
      <c r="K196" s="15" t="s">
        <v>256</v>
      </c>
      <c r="L196" s="18" t="s">
        <v>267</v>
      </c>
      <c r="M196" s="65" t="s">
        <v>507</v>
      </c>
      <c r="N196" s="18" t="s">
        <v>256</v>
      </c>
      <c r="O196" s="15" t="s">
        <v>256</v>
      </c>
      <c r="P196" s="15" t="s">
        <v>267</v>
      </c>
      <c r="Q196" s="38">
        <v>15377</v>
      </c>
      <c r="R196" s="18" t="s">
        <v>256</v>
      </c>
      <c r="S196" s="15" t="s">
        <v>256</v>
      </c>
      <c r="T196" s="15" t="s">
        <v>267</v>
      </c>
      <c r="U196" s="34">
        <v>216</v>
      </c>
      <c r="V196" s="18" t="s">
        <v>256</v>
      </c>
      <c r="W196" s="15" t="s">
        <v>256</v>
      </c>
      <c r="X196" s="15" t="s">
        <v>267</v>
      </c>
      <c r="Y196" s="38">
        <v>13690</v>
      </c>
      <c r="Z196" s="18" t="s">
        <v>256</v>
      </c>
      <c r="AA196" s="15" t="s">
        <v>256</v>
      </c>
      <c r="AB196" s="15" t="s">
        <v>267</v>
      </c>
      <c r="AC196" s="34">
        <v>520</v>
      </c>
      <c r="AD196" s="18" t="s">
        <v>256</v>
      </c>
    </row>
    <row r="197" spans="1:30" x14ac:dyDescent="0.25">
      <c r="A197" s="12"/>
      <c r="B197" s="35" t="s">
        <v>437</v>
      </c>
      <c r="C197" s="28" t="s">
        <v>256</v>
      </c>
      <c r="D197" s="28"/>
      <c r="E197" s="46">
        <v>23993</v>
      </c>
      <c r="F197" s="30" t="s">
        <v>256</v>
      </c>
      <c r="G197" s="28" t="s">
        <v>256</v>
      </c>
      <c r="H197" s="28"/>
      <c r="I197" s="46">
        <v>24138</v>
      </c>
      <c r="J197" s="30" t="s">
        <v>256</v>
      </c>
      <c r="K197" s="28" t="s">
        <v>256</v>
      </c>
      <c r="L197" s="30"/>
      <c r="M197" s="66" t="s">
        <v>507</v>
      </c>
      <c r="N197" s="30" t="s">
        <v>256</v>
      </c>
      <c r="O197" s="28" t="s">
        <v>256</v>
      </c>
      <c r="P197" s="28"/>
      <c r="Q197" s="46">
        <v>20817</v>
      </c>
      <c r="R197" s="30" t="s">
        <v>256</v>
      </c>
      <c r="S197" s="28" t="s">
        <v>256</v>
      </c>
      <c r="T197" s="28"/>
      <c r="U197" s="29">
        <v>288</v>
      </c>
      <c r="V197" s="30" t="s">
        <v>256</v>
      </c>
      <c r="W197" s="28" t="s">
        <v>256</v>
      </c>
      <c r="X197" s="28"/>
      <c r="Y197" s="46">
        <v>18978</v>
      </c>
      <c r="Z197" s="30" t="s">
        <v>256</v>
      </c>
      <c r="AA197" s="28" t="s">
        <v>256</v>
      </c>
      <c r="AB197" s="28"/>
      <c r="AC197" s="29">
        <v>634</v>
      </c>
      <c r="AD197" s="30" t="s">
        <v>256</v>
      </c>
    </row>
    <row r="198" spans="1:30" x14ac:dyDescent="0.25">
      <c r="A198" s="12"/>
      <c r="B198" s="33" t="s">
        <v>403</v>
      </c>
      <c r="C198" s="15" t="s">
        <v>256</v>
      </c>
      <c r="D198" s="15"/>
      <c r="E198" s="38">
        <v>2325</v>
      </c>
      <c r="F198" s="18" t="s">
        <v>256</v>
      </c>
      <c r="G198" s="15" t="s">
        <v>256</v>
      </c>
      <c r="H198" s="15"/>
      <c r="I198" s="38">
        <v>3594</v>
      </c>
      <c r="J198" s="18" t="s">
        <v>256</v>
      </c>
      <c r="K198" s="15" t="s">
        <v>256</v>
      </c>
      <c r="L198" s="18"/>
      <c r="M198" s="65" t="s">
        <v>507</v>
      </c>
      <c r="N198" s="18" t="s">
        <v>256</v>
      </c>
      <c r="O198" s="15" t="s">
        <v>256</v>
      </c>
      <c r="P198" s="15"/>
      <c r="Q198" s="38">
        <v>2325</v>
      </c>
      <c r="R198" s="18" t="s">
        <v>256</v>
      </c>
      <c r="S198" s="15" t="s">
        <v>256</v>
      </c>
      <c r="T198" s="18"/>
      <c r="U198" s="65" t="s">
        <v>507</v>
      </c>
      <c r="V198" s="18" t="s">
        <v>256</v>
      </c>
      <c r="W198" s="15" t="s">
        <v>256</v>
      </c>
      <c r="X198" s="15"/>
      <c r="Y198" s="38">
        <v>2438</v>
      </c>
      <c r="Z198" s="18" t="s">
        <v>256</v>
      </c>
      <c r="AA198" s="15" t="s">
        <v>256</v>
      </c>
      <c r="AB198" s="18"/>
      <c r="AC198" s="65" t="s">
        <v>507</v>
      </c>
      <c r="AD198" s="18" t="s">
        <v>256</v>
      </c>
    </row>
    <row r="199" spans="1:30" x14ac:dyDescent="0.25">
      <c r="A199" s="12"/>
      <c r="B199" s="35" t="s">
        <v>410</v>
      </c>
      <c r="C199" s="28" t="s">
        <v>256</v>
      </c>
      <c r="D199" s="28"/>
      <c r="E199" s="29">
        <v>21</v>
      </c>
      <c r="F199" s="30" t="s">
        <v>256</v>
      </c>
      <c r="G199" s="28" t="s">
        <v>256</v>
      </c>
      <c r="H199" s="28"/>
      <c r="I199" s="29">
        <v>21</v>
      </c>
      <c r="J199" s="30" t="s">
        <v>256</v>
      </c>
      <c r="K199" s="28" t="s">
        <v>256</v>
      </c>
      <c r="L199" s="30"/>
      <c r="M199" s="66" t="s">
        <v>507</v>
      </c>
      <c r="N199" s="30" t="s">
        <v>256</v>
      </c>
      <c r="O199" s="28" t="s">
        <v>256</v>
      </c>
      <c r="P199" s="28"/>
      <c r="Q199" s="29">
        <v>52</v>
      </c>
      <c r="R199" s="30" t="s">
        <v>256</v>
      </c>
      <c r="S199" s="28" t="s">
        <v>256</v>
      </c>
      <c r="T199" s="30"/>
      <c r="U199" s="66" t="s">
        <v>507</v>
      </c>
      <c r="V199" s="30" t="s">
        <v>256</v>
      </c>
      <c r="W199" s="28" t="s">
        <v>256</v>
      </c>
      <c r="X199" s="28"/>
      <c r="Y199" s="29">
        <v>27</v>
      </c>
      <c r="Z199" s="30" t="s">
        <v>256</v>
      </c>
      <c r="AA199" s="28" t="s">
        <v>256</v>
      </c>
      <c r="AB199" s="30"/>
      <c r="AC199" s="66" t="s">
        <v>507</v>
      </c>
      <c r="AD199" s="30" t="s">
        <v>256</v>
      </c>
    </row>
    <row r="200" spans="1:30" x14ac:dyDescent="0.25">
      <c r="A200" s="12"/>
      <c r="B200" s="33" t="s">
        <v>406</v>
      </c>
      <c r="C200" s="15" t="s">
        <v>256</v>
      </c>
      <c r="D200" s="15"/>
      <c r="E200" s="38">
        <v>1913</v>
      </c>
      <c r="F200" s="18" t="s">
        <v>256</v>
      </c>
      <c r="G200" s="15" t="s">
        <v>256</v>
      </c>
      <c r="H200" s="15"/>
      <c r="I200" s="38">
        <v>1913</v>
      </c>
      <c r="J200" s="18" t="s">
        <v>256</v>
      </c>
      <c r="K200" s="15" t="s">
        <v>256</v>
      </c>
      <c r="L200" s="18"/>
      <c r="M200" s="65" t="s">
        <v>507</v>
      </c>
      <c r="N200" s="18" t="s">
        <v>256</v>
      </c>
      <c r="O200" s="15" t="s">
        <v>256</v>
      </c>
      <c r="P200" s="15"/>
      <c r="Q200" s="38">
        <v>1924</v>
      </c>
      <c r="R200" s="18" t="s">
        <v>256</v>
      </c>
      <c r="S200" s="15" t="s">
        <v>256</v>
      </c>
      <c r="T200" s="18"/>
      <c r="U200" s="65" t="s">
        <v>507</v>
      </c>
      <c r="V200" s="18" t="s">
        <v>256</v>
      </c>
      <c r="W200" s="15" t="s">
        <v>256</v>
      </c>
      <c r="X200" s="15"/>
      <c r="Y200" s="38">
        <v>2157</v>
      </c>
      <c r="Z200" s="18" t="s">
        <v>256</v>
      </c>
      <c r="AA200" s="15" t="s">
        <v>256</v>
      </c>
      <c r="AB200" s="15"/>
      <c r="AC200" s="34">
        <v>19</v>
      </c>
      <c r="AD200" s="18" t="s">
        <v>256</v>
      </c>
    </row>
    <row r="201" spans="1:30" x14ac:dyDescent="0.25">
      <c r="A201" s="12"/>
      <c r="B201" s="64" t="s">
        <v>508</v>
      </c>
      <c r="C201" s="28" t="s">
        <v>256</v>
      </c>
      <c r="D201" s="28"/>
      <c r="E201" s="28"/>
      <c r="F201" s="28"/>
      <c r="G201" s="28" t="s">
        <v>256</v>
      </c>
      <c r="H201" s="28"/>
      <c r="I201" s="28"/>
      <c r="J201" s="28"/>
      <c r="K201" s="28" t="s">
        <v>256</v>
      </c>
      <c r="L201" s="28"/>
      <c r="M201" s="28"/>
      <c r="N201" s="28"/>
      <c r="O201" s="28" t="s">
        <v>256</v>
      </c>
      <c r="P201" s="28"/>
      <c r="Q201" s="28"/>
      <c r="R201" s="28"/>
      <c r="S201" s="28" t="s">
        <v>256</v>
      </c>
      <c r="T201" s="28"/>
      <c r="U201" s="28"/>
      <c r="V201" s="28"/>
      <c r="W201" s="28" t="s">
        <v>256</v>
      </c>
      <c r="X201" s="28"/>
      <c r="Y201" s="28"/>
      <c r="Z201" s="28"/>
      <c r="AA201" s="28" t="s">
        <v>256</v>
      </c>
      <c r="AB201" s="28"/>
      <c r="AC201" s="28"/>
      <c r="AD201" s="28"/>
    </row>
    <row r="202" spans="1:30" x14ac:dyDescent="0.25">
      <c r="A202" s="12"/>
      <c r="B202" s="33" t="s">
        <v>405</v>
      </c>
      <c r="C202" s="15" t="s">
        <v>256</v>
      </c>
      <c r="D202" s="15"/>
      <c r="E202" s="38">
        <v>2120</v>
      </c>
      <c r="F202" s="18" t="s">
        <v>256</v>
      </c>
      <c r="G202" s="15" t="s">
        <v>256</v>
      </c>
      <c r="H202" s="15"/>
      <c r="I202" s="38">
        <v>2120</v>
      </c>
      <c r="J202" s="18" t="s">
        <v>256</v>
      </c>
      <c r="K202" s="15" t="s">
        <v>256</v>
      </c>
      <c r="L202" s="15"/>
      <c r="M202" s="38">
        <v>1066</v>
      </c>
      <c r="N202" s="18" t="s">
        <v>256</v>
      </c>
      <c r="O202" s="15" t="s">
        <v>256</v>
      </c>
      <c r="P202" s="15"/>
      <c r="Q202" s="38">
        <v>1888</v>
      </c>
      <c r="R202" s="18" t="s">
        <v>256</v>
      </c>
      <c r="S202" s="15" t="s">
        <v>256</v>
      </c>
      <c r="T202" s="15"/>
      <c r="U202" s="34">
        <v>11</v>
      </c>
      <c r="V202" s="18" t="s">
        <v>256</v>
      </c>
      <c r="W202" s="15" t="s">
        <v>256</v>
      </c>
      <c r="X202" s="15"/>
      <c r="Y202" s="38">
        <v>1770</v>
      </c>
      <c r="Z202" s="18" t="s">
        <v>256</v>
      </c>
      <c r="AA202" s="15" t="s">
        <v>256</v>
      </c>
      <c r="AB202" s="15"/>
      <c r="AC202" s="34">
        <v>26</v>
      </c>
      <c r="AD202" s="18" t="s">
        <v>256</v>
      </c>
    </row>
    <row r="203" spans="1:30" x14ac:dyDescent="0.25">
      <c r="A203" s="12"/>
      <c r="B203" s="35" t="s">
        <v>437</v>
      </c>
      <c r="C203" s="28" t="s">
        <v>256</v>
      </c>
      <c r="D203" s="28"/>
      <c r="E203" s="46">
        <v>1322</v>
      </c>
      <c r="F203" s="30" t="s">
        <v>256</v>
      </c>
      <c r="G203" s="28" t="s">
        <v>256</v>
      </c>
      <c r="H203" s="28"/>
      <c r="I203" s="46">
        <v>1322</v>
      </c>
      <c r="J203" s="30" t="s">
        <v>256</v>
      </c>
      <c r="K203" s="28" t="s">
        <v>256</v>
      </c>
      <c r="L203" s="28"/>
      <c r="M203" s="29">
        <v>841</v>
      </c>
      <c r="N203" s="30" t="s">
        <v>256</v>
      </c>
      <c r="O203" s="28" t="s">
        <v>256</v>
      </c>
      <c r="P203" s="28"/>
      <c r="Q203" s="46">
        <v>2118</v>
      </c>
      <c r="R203" s="30" t="s">
        <v>256</v>
      </c>
      <c r="S203" s="28" t="s">
        <v>256</v>
      </c>
      <c r="T203" s="28"/>
      <c r="U203" s="29">
        <v>3</v>
      </c>
      <c r="V203" s="30" t="s">
        <v>256</v>
      </c>
      <c r="W203" s="28" t="s">
        <v>256</v>
      </c>
      <c r="X203" s="28"/>
      <c r="Y203" s="46">
        <v>2234</v>
      </c>
      <c r="Z203" s="30" t="s">
        <v>256</v>
      </c>
      <c r="AA203" s="28" t="s">
        <v>256</v>
      </c>
      <c r="AB203" s="28"/>
      <c r="AC203" s="29">
        <v>5</v>
      </c>
      <c r="AD203" s="30" t="s">
        <v>256</v>
      </c>
    </row>
    <row r="204" spans="1:30" x14ac:dyDescent="0.25">
      <c r="A204" s="12"/>
      <c r="B204" s="33" t="s">
        <v>403</v>
      </c>
      <c r="C204" s="15" t="s">
        <v>256</v>
      </c>
      <c r="D204" s="15"/>
      <c r="E204" s="38">
        <v>1542</v>
      </c>
      <c r="F204" s="18" t="s">
        <v>256</v>
      </c>
      <c r="G204" s="15" t="s">
        <v>256</v>
      </c>
      <c r="H204" s="15"/>
      <c r="I204" s="38">
        <v>1542</v>
      </c>
      <c r="J204" s="18" t="s">
        <v>256</v>
      </c>
      <c r="K204" s="15" t="s">
        <v>256</v>
      </c>
      <c r="L204" s="15"/>
      <c r="M204" s="34">
        <v>722</v>
      </c>
      <c r="N204" s="18" t="s">
        <v>256</v>
      </c>
      <c r="O204" s="15" t="s">
        <v>256</v>
      </c>
      <c r="P204" s="15"/>
      <c r="Q204" s="38">
        <v>1548</v>
      </c>
      <c r="R204" s="18" t="s">
        <v>256</v>
      </c>
      <c r="S204" s="15" t="s">
        <v>256</v>
      </c>
      <c r="T204" s="18"/>
      <c r="U204" s="65" t="s">
        <v>507</v>
      </c>
      <c r="V204" s="18" t="s">
        <v>256</v>
      </c>
      <c r="W204" s="15" t="s">
        <v>256</v>
      </c>
      <c r="X204" s="15"/>
      <c r="Y204" s="38">
        <v>1449</v>
      </c>
      <c r="Z204" s="18" t="s">
        <v>256</v>
      </c>
      <c r="AA204" s="15" t="s">
        <v>256</v>
      </c>
      <c r="AB204" s="18"/>
      <c r="AC204" s="65" t="s">
        <v>507</v>
      </c>
      <c r="AD204" s="18" t="s">
        <v>256</v>
      </c>
    </row>
    <row r="205" spans="1:30" x14ac:dyDescent="0.25">
      <c r="A205" s="12"/>
      <c r="B205" s="35" t="s">
        <v>410</v>
      </c>
      <c r="C205" s="28" t="s">
        <v>256</v>
      </c>
      <c r="D205" s="28"/>
      <c r="E205" s="29">
        <v>114</v>
      </c>
      <c r="F205" s="30" t="s">
        <v>256</v>
      </c>
      <c r="G205" s="28" t="s">
        <v>256</v>
      </c>
      <c r="H205" s="28"/>
      <c r="I205" s="29">
        <v>114</v>
      </c>
      <c r="J205" s="30" t="s">
        <v>256</v>
      </c>
      <c r="K205" s="28" t="s">
        <v>256</v>
      </c>
      <c r="L205" s="28"/>
      <c r="M205" s="29">
        <v>32</v>
      </c>
      <c r="N205" s="30" t="s">
        <v>256</v>
      </c>
      <c r="O205" s="28" t="s">
        <v>256</v>
      </c>
      <c r="P205" s="28"/>
      <c r="Q205" s="29">
        <v>84</v>
      </c>
      <c r="R205" s="30" t="s">
        <v>256</v>
      </c>
      <c r="S205" s="28" t="s">
        <v>256</v>
      </c>
      <c r="T205" s="30"/>
      <c r="U205" s="66" t="s">
        <v>507</v>
      </c>
      <c r="V205" s="30" t="s">
        <v>256</v>
      </c>
      <c r="W205" s="28" t="s">
        <v>256</v>
      </c>
      <c r="X205" s="28"/>
      <c r="Y205" s="29">
        <v>74</v>
      </c>
      <c r="Z205" s="30" t="s">
        <v>256</v>
      </c>
      <c r="AA205" s="28" t="s">
        <v>256</v>
      </c>
      <c r="AB205" s="28"/>
      <c r="AC205" s="29">
        <v>1</v>
      </c>
      <c r="AD205" s="30" t="s">
        <v>256</v>
      </c>
    </row>
    <row r="206" spans="1:30" ht="15.75" thickBot="1" x14ac:dyDescent="0.3">
      <c r="A206" s="12"/>
      <c r="B206" s="33" t="s">
        <v>406</v>
      </c>
      <c r="C206" s="15" t="s">
        <v>256</v>
      </c>
      <c r="D206" s="15"/>
      <c r="E206" s="34">
        <v>343</v>
      </c>
      <c r="F206" s="18" t="s">
        <v>256</v>
      </c>
      <c r="G206" s="15" t="s">
        <v>256</v>
      </c>
      <c r="H206" s="15"/>
      <c r="I206" s="34">
        <v>343</v>
      </c>
      <c r="J206" s="18" t="s">
        <v>256</v>
      </c>
      <c r="K206" s="15" t="s">
        <v>256</v>
      </c>
      <c r="L206" s="15"/>
      <c r="M206" s="34">
        <v>235</v>
      </c>
      <c r="N206" s="18" t="s">
        <v>256</v>
      </c>
      <c r="O206" s="15" t="s">
        <v>256</v>
      </c>
      <c r="P206" s="15"/>
      <c r="Q206" s="34">
        <v>296</v>
      </c>
      <c r="R206" s="18" t="s">
        <v>256</v>
      </c>
      <c r="S206" s="15" t="s">
        <v>256</v>
      </c>
      <c r="T206" s="18"/>
      <c r="U206" s="65" t="s">
        <v>507</v>
      </c>
      <c r="V206" s="18" t="s">
        <v>256</v>
      </c>
      <c r="W206" s="15" t="s">
        <v>256</v>
      </c>
      <c r="X206" s="15"/>
      <c r="Y206" s="34">
        <v>273</v>
      </c>
      <c r="Z206" s="18" t="s">
        <v>256</v>
      </c>
      <c r="AA206" s="15" t="s">
        <v>256</v>
      </c>
      <c r="AB206" s="15"/>
      <c r="AC206" s="34">
        <v>1</v>
      </c>
      <c r="AD206" s="18" t="s">
        <v>256</v>
      </c>
    </row>
    <row r="207" spans="1:30" x14ac:dyDescent="0.25">
      <c r="A207" s="12"/>
      <c r="B207" s="31"/>
      <c r="C207" s="31" t="s">
        <v>256</v>
      </c>
      <c r="D207" s="32"/>
      <c r="E207" s="32"/>
      <c r="F207" s="31"/>
      <c r="G207" s="31" t="s">
        <v>256</v>
      </c>
      <c r="H207" s="32"/>
      <c r="I207" s="32"/>
      <c r="J207" s="31"/>
      <c r="K207" s="31" t="s">
        <v>256</v>
      </c>
      <c r="L207" s="32"/>
      <c r="M207" s="32"/>
      <c r="N207" s="31"/>
      <c r="O207" s="31" t="s">
        <v>256</v>
      </c>
      <c r="P207" s="32"/>
      <c r="Q207" s="32"/>
      <c r="R207" s="31"/>
      <c r="S207" s="31" t="s">
        <v>256</v>
      </c>
      <c r="T207" s="32"/>
      <c r="U207" s="32"/>
      <c r="V207" s="31"/>
      <c r="W207" s="31" t="s">
        <v>256</v>
      </c>
      <c r="X207" s="32"/>
      <c r="Y207" s="32"/>
      <c r="Z207" s="31"/>
      <c r="AA207" s="31" t="s">
        <v>256</v>
      </c>
      <c r="AB207" s="32"/>
      <c r="AC207" s="32"/>
      <c r="AD207" s="31"/>
    </row>
    <row r="208" spans="1:30" ht="15.75" thickBot="1" x14ac:dyDescent="0.3">
      <c r="A208" s="12"/>
      <c r="B208" s="67" t="s">
        <v>142</v>
      </c>
      <c r="C208" s="36" t="s">
        <v>256</v>
      </c>
      <c r="D208" s="28" t="s">
        <v>267</v>
      </c>
      <c r="E208" s="46">
        <v>49458</v>
      </c>
      <c r="F208" s="30" t="s">
        <v>256</v>
      </c>
      <c r="G208" s="36" t="s">
        <v>256</v>
      </c>
      <c r="H208" s="28" t="s">
        <v>267</v>
      </c>
      <c r="I208" s="46">
        <v>51290</v>
      </c>
      <c r="J208" s="30" t="s">
        <v>256</v>
      </c>
      <c r="K208" s="36" t="s">
        <v>256</v>
      </c>
      <c r="L208" s="28" t="s">
        <v>267</v>
      </c>
      <c r="M208" s="46">
        <v>2896</v>
      </c>
      <c r="N208" s="30" t="s">
        <v>256</v>
      </c>
      <c r="O208" s="36" t="s">
        <v>256</v>
      </c>
      <c r="P208" s="28" t="s">
        <v>267</v>
      </c>
      <c r="Q208" s="46">
        <v>46429</v>
      </c>
      <c r="R208" s="30" t="s">
        <v>256</v>
      </c>
      <c r="S208" s="36" t="s">
        <v>256</v>
      </c>
      <c r="T208" s="28" t="s">
        <v>267</v>
      </c>
      <c r="U208" s="29">
        <v>518</v>
      </c>
      <c r="V208" s="30" t="s">
        <v>256</v>
      </c>
      <c r="W208" s="36" t="s">
        <v>256</v>
      </c>
      <c r="X208" s="28" t="s">
        <v>267</v>
      </c>
      <c r="Y208" s="46">
        <v>43090</v>
      </c>
      <c r="Z208" s="30" t="s">
        <v>256</v>
      </c>
      <c r="AA208" s="36" t="s">
        <v>256</v>
      </c>
      <c r="AB208" s="28" t="s">
        <v>267</v>
      </c>
      <c r="AC208" s="46">
        <v>1206</v>
      </c>
      <c r="AD208" s="30" t="s">
        <v>256</v>
      </c>
    </row>
    <row r="209" spans="1:38" ht="15.75" thickTop="1" x14ac:dyDescent="0.25">
      <c r="A209" s="12"/>
      <c r="B209" s="31"/>
      <c r="C209" s="31" t="s">
        <v>256</v>
      </c>
      <c r="D209" s="37"/>
      <c r="E209" s="37"/>
      <c r="F209" s="31"/>
      <c r="G209" s="31" t="s">
        <v>256</v>
      </c>
      <c r="H209" s="37"/>
      <c r="I209" s="37"/>
      <c r="J209" s="31"/>
      <c r="K209" s="31" t="s">
        <v>256</v>
      </c>
      <c r="L209" s="37"/>
      <c r="M209" s="37"/>
      <c r="N209" s="31"/>
      <c r="O209" s="31" t="s">
        <v>256</v>
      </c>
      <c r="P209" s="37"/>
      <c r="Q209" s="37"/>
      <c r="R209" s="31"/>
      <c r="S209" s="31" t="s">
        <v>256</v>
      </c>
      <c r="T209" s="37"/>
      <c r="U209" s="37"/>
      <c r="V209" s="31"/>
      <c r="W209" s="31" t="s">
        <v>256</v>
      </c>
      <c r="X209" s="37"/>
      <c r="Y209" s="37"/>
      <c r="Z209" s="31"/>
      <c r="AA209" s="31" t="s">
        <v>256</v>
      </c>
      <c r="AB209" s="37"/>
      <c r="AC209" s="37"/>
      <c r="AD209" s="31"/>
    </row>
    <row r="210" spans="1:38" ht="15.75" x14ac:dyDescent="0.25">
      <c r="A210" s="12"/>
      <c r="B210" s="47"/>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c r="AE210" s="47"/>
      <c r="AF210" s="47"/>
      <c r="AG210" s="47"/>
      <c r="AH210" s="47"/>
      <c r="AI210" s="47"/>
      <c r="AJ210" s="47"/>
      <c r="AK210" s="47"/>
      <c r="AL210" s="47"/>
    </row>
    <row r="211" spans="1:38" x14ac:dyDescent="0.25">
      <c r="A211" s="12"/>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row>
    <row r="212" spans="1:38" x14ac:dyDescent="0.25">
      <c r="A212" s="12"/>
      <c r="B212" s="40"/>
      <c r="C212" s="40" t="s">
        <v>256</v>
      </c>
      <c r="D212" s="41" t="s">
        <v>345</v>
      </c>
      <c r="E212" s="41"/>
      <c r="F212" s="41"/>
      <c r="G212" s="41"/>
      <c r="H212" s="41"/>
      <c r="I212" s="41"/>
      <c r="J212" s="41"/>
      <c r="K212" s="41"/>
      <c r="L212" s="41"/>
      <c r="M212" s="41"/>
      <c r="N212" s="40"/>
      <c r="O212" s="40" t="s">
        <v>256</v>
      </c>
      <c r="P212" s="41" t="s">
        <v>490</v>
      </c>
      <c r="Q212" s="41"/>
      <c r="R212" s="41"/>
      <c r="S212" s="41"/>
      <c r="T212" s="41"/>
      <c r="U212" s="41"/>
      <c r="V212" s="40"/>
      <c r="W212" s="40" t="s">
        <v>256</v>
      </c>
      <c r="X212" s="41" t="s">
        <v>492</v>
      </c>
      <c r="Y212" s="41"/>
      <c r="Z212" s="41"/>
      <c r="AA212" s="41"/>
      <c r="AB212" s="41"/>
      <c r="AC212" s="41"/>
      <c r="AD212" s="40"/>
    </row>
    <row r="213" spans="1:38" ht="15.75" thickBot="1" x14ac:dyDescent="0.3">
      <c r="A213" s="12"/>
      <c r="B213" s="40"/>
      <c r="C213" s="40"/>
      <c r="D213" s="39"/>
      <c r="E213" s="39"/>
      <c r="F213" s="39"/>
      <c r="G213" s="39"/>
      <c r="H213" s="39"/>
      <c r="I213" s="39"/>
      <c r="J213" s="39"/>
      <c r="K213" s="39"/>
      <c r="L213" s="39"/>
      <c r="M213" s="39"/>
      <c r="N213" s="40"/>
      <c r="O213" s="40"/>
      <c r="P213" s="39" t="s">
        <v>509</v>
      </c>
      <c r="Q213" s="39"/>
      <c r="R213" s="39"/>
      <c r="S213" s="39"/>
      <c r="T213" s="39"/>
      <c r="U213" s="39"/>
      <c r="V213" s="40"/>
      <c r="W213" s="40"/>
      <c r="X213" s="39" t="s">
        <v>509</v>
      </c>
      <c r="Y213" s="39"/>
      <c r="Z213" s="39"/>
      <c r="AA213" s="39"/>
      <c r="AB213" s="39"/>
      <c r="AC213" s="39"/>
      <c r="AD213" s="40"/>
    </row>
    <row r="214" spans="1:38" x14ac:dyDescent="0.25">
      <c r="A214" s="12"/>
      <c r="B214" s="40"/>
      <c r="C214" s="40" t="s">
        <v>256</v>
      </c>
      <c r="D214" s="42" t="s">
        <v>493</v>
      </c>
      <c r="E214" s="42"/>
      <c r="F214" s="43"/>
      <c r="G214" s="43" t="s">
        <v>256</v>
      </c>
      <c r="H214" s="42" t="s">
        <v>497</v>
      </c>
      <c r="I214" s="42"/>
      <c r="J214" s="43"/>
      <c r="K214" s="43" t="s">
        <v>256</v>
      </c>
      <c r="L214" s="42" t="s">
        <v>500</v>
      </c>
      <c r="M214" s="42"/>
      <c r="N214" s="40"/>
      <c r="O214" s="40" t="s">
        <v>256</v>
      </c>
      <c r="P214" s="42" t="s">
        <v>502</v>
      </c>
      <c r="Q214" s="42"/>
      <c r="R214" s="43"/>
      <c r="S214" s="43" t="s">
        <v>256</v>
      </c>
      <c r="T214" s="42" t="s">
        <v>503</v>
      </c>
      <c r="U214" s="42"/>
      <c r="V214" s="40"/>
      <c r="W214" s="40" t="s">
        <v>256</v>
      </c>
      <c r="X214" s="42" t="s">
        <v>502</v>
      </c>
      <c r="Y214" s="42"/>
      <c r="Z214" s="43"/>
      <c r="AA214" s="43" t="s">
        <v>256</v>
      </c>
      <c r="AB214" s="42" t="s">
        <v>503</v>
      </c>
      <c r="AC214" s="42"/>
      <c r="AD214" s="40"/>
    </row>
    <row r="215" spans="1:38" x14ac:dyDescent="0.25">
      <c r="A215" s="12"/>
      <c r="B215" s="40"/>
      <c r="C215" s="40"/>
      <c r="D215" s="41" t="s">
        <v>494</v>
      </c>
      <c r="E215" s="41"/>
      <c r="F215" s="40"/>
      <c r="G215" s="40"/>
      <c r="H215" s="41" t="s">
        <v>498</v>
      </c>
      <c r="I215" s="41"/>
      <c r="J215" s="40"/>
      <c r="K215" s="40"/>
      <c r="L215" s="41" t="s">
        <v>501</v>
      </c>
      <c r="M215" s="41"/>
      <c r="N215" s="40"/>
      <c r="O215" s="40"/>
      <c r="P215" s="41" t="s">
        <v>493</v>
      </c>
      <c r="Q215" s="41"/>
      <c r="R215" s="40"/>
      <c r="S215" s="40"/>
      <c r="T215" s="41" t="s">
        <v>504</v>
      </c>
      <c r="U215" s="41"/>
      <c r="V215" s="40"/>
      <c r="W215" s="40"/>
      <c r="X215" s="41" t="s">
        <v>493</v>
      </c>
      <c r="Y215" s="41"/>
      <c r="Z215" s="40"/>
      <c r="AA215" s="40"/>
      <c r="AB215" s="41" t="s">
        <v>504</v>
      </c>
      <c r="AC215" s="41"/>
      <c r="AD215" s="40"/>
    </row>
    <row r="216" spans="1:38" x14ac:dyDescent="0.25">
      <c r="A216" s="12"/>
      <c r="B216" s="40"/>
      <c r="C216" s="40"/>
      <c r="D216" s="41" t="s">
        <v>495</v>
      </c>
      <c r="E216" s="41"/>
      <c r="F216" s="40"/>
      <c r="G216" s="40"/>
      <c r="H216" s="41" t="s">
        <v>499</v>
      </c>
      <c r="I216" s="41"/>
      <c r="J216" s="40"/>
      <c r="K216" s="40"/>
      <c r="L216" s="41"/>
      <c r="M216" s="41"/>
      <c r="N216" s="40"/>
      <c r="O216" s="40"/>
      <c r="P216" s="41" t="s">
        <v>494</v>
      </c>
      <c r="Q216" s="41"/>
      <c r="R216" s="40"/>
      <c r="S216" s="40"/>
      <c r="T216" s="41" t="s">
        <v>505</v>
      </c>
      <c r="U216" s="41"/>
      <c r="V216" s="40"/>
      <c r="W216" s="40"/>
      <c r="X216" s="41" t="s">
        <v>494</v>
      </c>
      <c r="Y216" s="41"/>
      <c r="Z216" s="40"/>
      <c r="AA216" s="40"/>
      <c r="AB216" s="41" t="s">
        <v>505</v>
      </c>
      <c r="AC216" s="41"/>
      <c r="AD216" s="40"/>
    </row>
    <row r="217" spans="1:38" ht="15.75" thickBot="1" x14ac:dyDescent="0.3">
      <c r="A217" s="12"/>
      <c r="B217" s="40"/>
      <c r="C217" s="40"/>
      <c r="D217" s="39" t="s">
        <v>496</v>
      </c>
      <c r="E217" s="39"/>
      <c r="F217" s="40"/>
      <c r="G217" s="40"/>
      <c r="H217" s="39"/>
      <c r="I217" s="39"/>
      <c r="J217" s="40"/>
      <c r="K217" s="40"/>
      <c r="L217" s="39"/>
      <c r="M217" s="39"/>
      <c r="N217" s="40"/>
      <c r="O217" s="40"/>
      <c r="P217" s="39"/>
      <c r="Q217" s="39"/>
      <c r="R217" s="40"/>
      <c r="S217" s="40"/>
      <c r="T217" s="39"/>
      <c r="U217" s="39"/>
      <c r="V217" s="40"/>
      <c r="W217" s="40"/>
      <c r="X217" s="39"/>
      <c r="Y217" s="39"/>
      <c r="Z217" s="40"/>
      <c r="AA217" s="40"/>
      <c r="AB217" s="39"/>
      <c r="AC217" s="39"/>
      <c r="AD217" s="40"/>
    </row>
    <row r="218" spans="1:38" x14ac:dyDescent="0.25">
      <c r="A218" s="12"/>
      <c r="B218" s="24" t="s">
        <v>258</v>
      </c>
      <c r="C218" s="24" t="s">
        <v>256</v>
      </c>
      <c r="D218" s="43"/>
      <c r="E218" s="43"/>
      <c r="F218" s="24"/>
      <c r="G218" s="24" t="s">
        <v>256</v>
      </c>
      <c r="H218" s="43"/>
      <c r="I218" s="43"/>
      <c r="J218" s="24"/>
      <c r="K218" s="24" t="s">
        <v>256</v>
      </c>
      <c r="L218" s="43"/>
      <c r="M218" s="43"/>
      <c r="N218" s="24"/>
      <c r="O218" s="24" t="s">
        <v>256</v>
      </c>
      <c r="P218" s="43"/>
      <c r="Q218" s="43"/>
      <c r="R218" s="24"/>
      <c r="S218" s="24" t="s">
        <v>256</v>
      </c>
      <c r="T218" s="43"/>
      <c r="U218" s="43"/>
      <c r="V218" s="24"/>
      <c r="W218" s="24" t="s">
        <v>256</v>
      </c>
      <c r="X218" s="43"/>
      <c r="Y218" s="43"/>
      <c r="Z218" s="24"/>
      <c r="AA218" s="24" t="s">
        <v>256</v>
      </c>
      <c r="AB218" s="43"/>
      <c r="AC218" s="43"/>
      <c r="AD218" s="24"/>
    </row>
    <row r="219" spans="1:38" x14ac:dyDescent="0.25">
      <c r="A219" s="12"/>
      <c r="B219" s="64" t="s">
        <v>506</v>
      </c>
      <c r="C219" s="28" t="s">
        <v>256</v>
      </c>
      <c r="D219" s="28"/>
      <c r="E219" s="28"/>
      <c r="F219" s="28"/>
      <c r="G219" s="28" t="s">
        <v>256</v>
      </c>
      <c r="H219" s="28"/>
      <c r="I219" s="28"/>
      <c r="J219" s="28"/>
      <c r="K219" s="28" t="s">
        <v>256</v>
      </c>
      <c r="L219" s="28"/>
      <c r="M219" s="28"/>
      <c r="N219" s="28"/>
      <c r="O219" s="28" t="s">
        <v>256</v>
      </c>
      <c r="P219" s="28"/>
      <c r="Q219" s="28"/>
      <c r="R219" s="28"/>
      <c r="S219" s="28" t="s">
        <v>256</v>
      </c>
      <c r="T219" s="28"/>
      <c r="U219" s="28"/>
      <c r="V219" s="28"/>
      <c r="W219" s="28" t="s">
        <v>256</v>
      </c>
      <c r="X219" s="28"/>
      <c r="Y219" s="28"/>
      <c r="Z219" s="28"/>
      <c r="AA219" s="28" t="s">
        <v>256</v>
      </c>
      <c r="AB219" s="28"/>
      <c r="AC219" s="28"/>
      <c r="AD219" s="28"/>
    </row>
    <row r="220" spans="1:38" x14ac:dyDescent="0.25">
      <c r="A220" s="12"/>
      <c r="B220" s="33" t="s">
        <v>405</v>
      </c>
      <c r="C220" s="15" t="s">
        <v>256</v>
      </c>
      <c r="D220" s="15" t="s">
        <v>267</v>
      </c>
      <c r="E220" s="38">
        <v>13097</v>
      </c>
      <c r="F220" s="18" t="s">
        <v>256</v>
      </c>
      <c r="G220" s="15" t="s">
        <v>256</v>
      </c>
      <c r="H220" s="15" t="s">
        <v>267</v>
      </c>
      <c r="I220" s="38">
        <v>13159</v>
      </c>
      <c r="J220" s="18" t="s">
        <v>256</v>
      </c>
      <c r="K220" s="15" t="s">
        <v>256</v>
      </c>
      <c r="L220" s="18" t="s">
        <v>267</v>
      </c>
      <c r="M220" s="65" t="s">
        <v>507</v>
      </c>
      <c r="N220" s="18" t="s">
        <v>256</v>
      </c>
      <c r="O220" s="15" t="s">
        <v>256</v>
      </c>
      <c r="P220" s="15" t="s">
        <v>267</v>
      </c>
      <c r="Q220" s="38">
        <v>12400</v>
      </c>
      <c r="R220" s="18" t="s">
        <v>256</v>
      </c>
      <c r="S220" s="15" t="s">
        <v>256</v>
      </c>
      <c r="T220" s="15" t="s">
        <v>267</v>
      </c>
      <c r="U220" s="34">
        <v>177</v>
      </c>
      <c r="V220" s="18" t="s">
        <v>256</v>
      </c>
      <c r="W220" s="15" t="s">
        <v>256</v>
      </c>
      <c r="X220" s="15" t="s">
        <v>267</v>
      </c>
      <c r="Y220" s="38">
        <v>8202</v>
      </c>
      <c r="Z220" s="18" t="s">
        <v>256</v>
      </c>
      <c r="AA220" s="15" t="s">
        <v>256</v>
      </c>
      <c r="AB220" s="15" t="s">
        <v>267</v>
      </c>
      <c r="AC220" s="34">
        <v>453</v>
      </c>
      <c r="AD220" s="18" t="s">
        <v>256</v>
      </c>
    </row>
    <row r="221" spans="1:38" x14ac:dyDescent="0.25">
      <c r="A221" s="12"/>
      <c r="B221" s="35" t="s">
        <v>437</v>
      </c>
      <c r="C221" s="28" t="s">
        <v>256</v>
      </c>
      <c r="D221" s="28"/>
      <c r="E221" s="46">
        <v>14397</v>
      </c>
      <c r="F221" s="30" t="s">
        <v>256</v>
      </c>
      <c r="G221" s="28" t="s">
        <v>256</v>
      </c>
      <c r="H221" s="28"/>
      <c r="I221" s="46">
        <v>15249</v>
      </c>
      <c r="J221" s="30" t="s">
        <v>256</v>
      </c>
      <c r="K221" s="28" t="s">
        <v>256</v>
      </c>
      <c r="L221" s="30"/>
      <c r="M221" s="66" t="s">
        <v>507</v>
      </c>
      <c r="N221" s="30" t="s">
        <v>256</v>
      </c>
      <c r="O221" s="28" t="s">
        <v>256</v>
      </c>
      <c r="P221" s="28"/>
      <c r="Q221" s="46">
        <v>22205</v>
      </c>
      <c r="R221" s="30" t="s">
        <v>256</v>
      </c>
      <c r="S221" s="28" t="s">
        <v>256</v>
      </c>
      <c r="T221" s="28"/>
      <c r="U221" s="29">
        <v>116</v>
      </c>
      <c r="V221" s="30" t="s">
        <v>256</v>
      </c>
      <c r="W221" s="28" t="s">
        <v>256</v>
      </c>
      <c r="X221" s="28"/>
      <c r="Y221" s="46">
        <v>24338</v>
      </c>
      <c r="Z221" s="30" t="s">
        <v>256</v>
      </c>
      <c r="AA221" s="28" t="s">
        <v>256</v>
      </c>
      <c r="AB221" s="28"/>
      <c r="AC221" s="29">
        <v>537</v>
      </c>
      <c r="AD221" s="30" t="s">
        <v>256</v>
      </c>
    </row>
    <row r="222" spans="1:38" x14ac:dyDescent="0.25">
      <c r="A222" s="12"/>
      <c r="B222" s="33" t="s">
        <v>403</v>
      </c>
      <c r="C222" s="15" t="s">
        <v>256</v>
      </c>
      <c r="D222" s="15"/>
      <c r="E222" s="38">
        <v>2777</v>
      </c>
      <c r="F222" s="18" t="s">
        <v>256</v>
      </c>
      <c r="G222" s="15" t="s">
        <v>256</v>
      </c>
      <c r="H222" s="15"/>
      <c r="I222" s="38">
        <v>4046</v>
      </c>
      <c r="J222" s="18" t="s">
        <v>256</v>
      </c>
      <c r="K222" s="15" t="s">
        <v>256</v>
      </c>
      <c r="L222" s="18"/>
      <c r="M222" s="65" t="s">
        <v>507</v>
      </c>
      <c r="N222" s="18" t="s">
        <v>256</v>
      </c>
      <c r="O222" s="15" t="s">
        <v>256</v>
      </c>
      <c r="P222" s="15"/>
      <c r="Q222" s="38">
        <v>4220</v>
      </c>
      <c r="R222" s="18" t="s">
        <v>256</v>
      </c>
      <c r="S222" s="15" t="s">
        <v>256</v>
      </c>
      <c r="T222" s="15"/>
      <c r="U222" s="34">
        <v>4</v>
      </c>
      <c r="V222" s="18" t="s">
        <v>256</v>
      </c>
      <c r="W222" s="15" t="s">
        <v>256</v>
      </c>
      <c r="X222" s="15"/>
      <c r="Y222" s="38">
        <v>5462</v>
      </c>
      <c r="Z222" s="18" t="s">
        <v>256</v>
      </c>
      <c r="AA222" s="15" t="s">
        <v>256</v>
      </c>
      <c r="AB222" s="15"/>
      <c r="AC222" s="34">
        <v>9</v>
      </c>
      <c r="AD222" s="18" t="s">
        <v>256</v>
      </c>
    </row>
    <row r="223" spans="1:38" x14ac:dyDescent="0.25">
      <c r="A223" s="12"/>
      <c r="B223" s="35" t="s">
        <v>410</v>
      </c>
      <c r="C223" s="28" t="s">
        <v>256</v>
      </c>
      <c r="D223" s="30"/>
      <c r="E223" s="66" t="s">
        <v>507</v>
      </c>
      <c r="F223" s="30" t="s">
        <v>256</v>
      </c>
      <c r="G223" s="28" t="s">
        <v>256</v>
      </c>
      <c r="H223" s="30"/>
      <c r="I223" s="66" t="s">
        <v>507</v>
      </c>
      <c r="J223" s="30" t="s">
        <v>256</v>
      </c>
      <c r="K223" s="28" t="s">
        <v>256</v>
      </c>
      <c r="L223" s="30"/>
      <c r="M223" s="66" t="s">
        <v>507</v>
      </c>
      <c r="N223" s="30" t="s">
        <v>256</v>
      </c>
      <c r="O223" s="28" t="s">
        <v>256</v>
      </c>
      <c r="P223" s="28"/>
      <c r="Q223" s="29">
        <v>49</v>
      </c>
      <c r="R223" s="30" t="s">
        <v>256</v>
      </c>
      <c r="S223" s="28" t="s">
        <v>256</v>
      </c>
      <c r="T223" s="28"/>
      <c r="U223" s="29">
        <v>6</v>
      </c>
      <c r="V223" s="30" t="s">
        <v>256</v>
      </c>
      <c r="W223" s="28" t="s">
        <v>256</v>
      </c>
      <c r="X223" s="28"/>
      <c r="Y223" s="29">
        <v>75</v>
      </c>
      <c r="Z223" s="30" t="s">
        <v>256</v>
      </c>
      <c r="AA223" s="28" t="s">
        <v>256</v>
      </c>
      <c r="AB223" s="28"/>
      <c r="AC223" s="29">
        <v>8</v>
      </c>
      <c r="AD223" s="30" t="s">
        <v>256</v>
      </c>
    </row>
    <row r="224" spans="1:38" x14ac:dyDescent="0.25">
      <c r="A224" s="12"/>
      <c r="B224" s="33" t="s">
        <v>406</v>
      </c>
      <c r="C224" s="15" t="s">
        <v>256</v>
      </c>
      <c r="D224" s="15"/>
      <c r="E224" s="38">
        <v>2831</v>
      </c>
      <c r="F224" s="18" t="s">
        <v>256</v>
      </c>
      <c r="G224" s="15" t="s">
        <v>256</v>
      </c>
      <c r="H224" s="15"/>
      <c r="I224" s="38">
        <v>2831</v>
      </c>
      <c r="J224" s="18" t="s">
        <v>256</v>
      </c>
      <c r="K224" s="15" t="s">
        <v>256</v>
      </c>
      <c r="L224" s="18"/>
      <c r="M224" s="65" t="s">
        <v>507</v>
      </c>
      <c r="N224" s="18" t="s">
        <v>256</v>
      </c>
      <c r="O224" s="15" t="s">
        <v>256</v>
      </c>
      <c r="P224" s="15"/>
      <c r="Q224" s="38">
        <v>2550</v>
      </c>
      <c r="R224" s="18" t="s">
        <v>256</v>
      </c>
      <c r="S224" s="15" t="s">
        <v>256</v>
      </c>
      <c r="T224" s="15"/>
      <c r="U224" s="34">
        <v>10</v>
      </c>
      <c r="V224" s="18" t="s">
        <v>256</v>
      </c>
      <c r="W224" s="15" t="s">
        <v>256</v>
      </c>
      <c r="X224" s="15"/>
      <c r="Y224" s="38">
        <v>2588</v>
      </c>
      <c r="Z224" s="18" t="s">
        <v>256</v>
      </c>
      <c r="AA224" s="15" t="s">
        <v>256</v>
      </c>
      <c r="AB224" s="15"/>
      <c r="AC224" s="34">
        <v>27</v>
      </c>
      <c r="AD224" s="18" t="s">
        <v>256</v>
      </c>
    </row>
    <row r="225" spans="1:38" x14ac:dyDescent="0.25">
      <c r="A225" s="12"/>
      <c r="B225" s="64" t="s">
        <v>508</v>
      </c>
      <c r="C225" s="28" t="s">
        <v>256</v>
      </c>
      <c r="D225" s="28"/>
      <c r="E225" s="28"/>
      <c r="F225" s="28"/>
      <c r="G225" s="28" t="s">
        <v>256</v>
      </c>
      <c r="H225" s="28"/>
      <c r="I225" s="28"/>
      <c r="J225" s="28"/>
      <c r="K225" s="28" t="s">
        <v>256</v>
      </c>
      <c r="L225" s="28"/>
      <c r="M225" s="28"/>
      <c r="N225" s="28"/>
      <c r="O225" s="28" t="s">
        <v>256</v>
      </c>
      <c r="P225" s="28"/>
      <c r="Q225" s="28"/>
      <c r="R225" s="28"/>
      <c r="S225" s="28" t="s">
        <v>256</v>
      </c>
      <c r="T225" s="28"/>
      <c r="U225" s="28"/>
      <c r="V225" s="28"/>
      <c r="W225" s="28" t="s">
        <v>256</v>
      </c>
      <c r="X225" s="28"/>
      <c r="Y225" s="28"/>
      <c r="Z225" s="28"/>
      <c r="AA225" s="28" t="s">
        <v>256</v>
      </c>
      <c r="AB225" s="28"/>
      <c r="AC225" s="28"/>
      <c r="AD225" s="28"/>
    </row>
    <row r="226" spans="1:38" x14ac:dyDescent="0.25">
      <c r="A226" s="12"/>
      <c r="B226" s="33" t="s">
        <v>405</v>
      </c>
      <c r="C226" s="15" t="s">
        <v>256</v>
      </c>
      <c r="D226" s="15"/>
      <c r="E226" s="38">
        <v>2469</v>
      </c>
      <c r="F226" s="18" t="s">
        <v>256</v>
      </c>
      <c r="G226" s="15" t="s">
        <v>256</v>
      </c>
      <c r="H226" s="15"/>
      <c r="I226" s="38">
        <v>3739</v>
      </c>
      <c r="J226" s="18" t="s">
        <v>256</v>
      </c>
      <c r="K226" s="15" t="s">
        <v>256</v>
      </c>
      <c r="L226" s="15"/>
      <c r="M226" s="34">
        <v>829</v>
      </c>
      <c r="N226" s="18" t="s">
        <v>256</v>
      </c>
      <c r="O226" s="15" t="s">
        <v>256</v>
      </c>
      <c r="P226" s="15"/>
      <c r="Q226" s="38">
        <v>2755</v>
      </c>
      <c r="R226" s="18" t="s">
        <v>256</v>
      </c>
      <c r="S226" s="15" t="s">
        <v>256</v>
      </c>
      <c r="T226" s="15"/>
      <c r="U226" s="34">
        <v>30</v>
      </c>
      <c r="V226" s="18" t="s">
        <v>256</v>
      </c>
      <c r="W226" s="15" t="s">
        <v>256</v>
      </c>
      <c r="X226" s="15"/>
      <c r="Y226" s="38">
        <v>1637</v>
      </c>
      <c r="Z226" s="18" t="s">
        <v>256</v>
      </c>
      <c r="AA226" s="15" t="s">
        <v>256</v>
      </c>
      <c r="AB226" s="15"/>
      <c r="AC226" s="34">
        <v>108</v>
      </c>
      <c r="AD226" s="18" t="s">
        <v>256</v>
      </c>
    </row>
    <row r="227" spans="1:38" x14ac:dyDescent="0.25">
      <c r="A227" s="12"/>
      <c r="B227" s="35" t="s">
        <v>437</v>
      </c>
      <c r="C227" s="28" t="s">
        <v>256</v>
      </c>
      <c r="D227" s="28"/>
      <c r="E227" s="46">
        <v>2261</v>
      </c>
      <c r="F227" s="30" t="s">
        <v>256</v>
      </c>
      <c r="G227" s="28" t="s">
        <v>256</v>
      </c>
      <c r="H227" s="28"/>
      <c r="I227" s="46">
        <v>3167</v>
      </c>
      <c r="J227" s="30" t="s">
        <v>256</v>
      </c>
      <c r="K227" s="28" t="s">
        <v>256</v>
      </c>
      <c r="L227" s="28"/>
      <c r="M227" s="29">
        <v>946</v>
      </c>
      <c r="N227" s="30" t="s">
        <v>256</v>
      </c>
      <c r="O227" s="28" t="s">
        <v>256</v>
      </c>
      <c r="P227" s="28"/>
      <c r="Q227" s="46">
        <v>5922</v>
      </c>
      <c r="R227" s="30" t="s">
        <v>256</v>
      </c>
      <c r="S227" s="28" t="s">
        <v>256</v>
      </c>
      <c r="T227" s="28"/>
      <c r="U227" s="29">
        <v>152</v>
      </c>
      <c r="V227" s="30" t="s">
        <v>256</v>
      </c>
      <c r="W227" s="28" t="s">
        <v>256</v>
      </c>
      <c r="X227" s="28"/>
      <c r="Y227" s="46">
        <v>6768</v>
      </c>
      <c r="Z227" s="30" t="s">
        <v>256</v>
      </c>
      <c r="AA227" s="28" t="s">
        <v>256</v>
      </c>
      <c r="AB227" s="28"/>
      <c r="AC227" s="29">
        <v>166</v>
      </c>
      <c r="AD227" s="30" t="s">
        <v>256</v>
      </c>
    </row>
    <row r="228" spans="1:38" x14ac:dyDescent="0.25">
      <c r="A228" s="12"/>
      <c r="B228" s="33" t="s">
        <v>403</v>
      </c>
      <c r="C228" s="15" t="s">
        <v>256</v>
      </c>
      <c r="D228" s="15"/>
      <c r="E228" s="38">
        <v>1132</v>
      </c>
      <c r="F228" s="18" t="s">
        <v>256</v>
      </c>
      <c r="G228" s="15" t="s">
        <v>256</v>
      </c>
      <c r="H228" s="15"/>
      <c r="I228" s="38">
        <v>1132</v>
      </c>
      <c r="J228" s="18" t="s">
        <v>256</v>
      </c>
      <c r="K228" s="15" t="s">
        <v>256</v>
      </c>
      <c r="L228" s="15"/>
      <c r="M228" s="34">
        <v>351</v>
      </c>
      <c r="N228" s="18" t="s">
        <v>256</v>
      </c>
      <c r="O228" s="15" t="s">
        <v>256</v>
      </c>
      <c r="P228" s="15"/>
      <c r="Q228" s="38">
        <v>3255</v>
      </c>
      <c r="R228" s="18" t="s">
        <v>256</v>
      </c>
      <c r="S228" s="15" t="s">
        <v>256</v>
      </c>
      <c r="T228" s="15"/>
      <c r="U228" s="34">
        <v>11</v>
      </c>
      <c r="V228" s="18" t="s">
        <v>256</v>
      </c>
      <c r="W228" s="15" t="s">
        <v>256</v>
      </c>
      <c r="X228" s="15"/>
      <c r="Y228" s="38">
        <v>4185</v>
      </c>
      <c r="Z228" s="18" t="s">
        <v>256</v>
      </c>
      <c r="AA228" s="15" t="s">
        <v>256</v>
      </c>
      <c r="AB228" s="15"/>
      <c r="AC228" s="34">
        <v>11</v>
      </c>
      <c r="AD228" s="18" t="s">
        <v>256</v>
      </c>
    </row>
    <row r="229" spans="1:38" x14ac:dyDescent="0.25">
      <c r="A229" s="12"/>
      <c r="B229" s="35" t="s">
        <v>410</v>
      </c>
      <c r="C229" s="28" t="s">
        <v>256</v>
      </c>
      <c r="D229" s="28"/>
      <c r="E229" s="29">
        <v>64</v>
      </c>
      <c r="F229" s="30" t="s">
        <v>256</v>
      </c>
      <c r="G229" s="28" t="s">
        <v>256</v>
      </c>
      <c r="H229" s="28"/>
      <c r="I229" s="29">
        <v>64</v>
      </c>
      <c r="J229" s="30" t="s">
        <v>256</v>
      </c>
      <c r="K229" s="28" t="s">
        <v>256</v>
      </c>
      <c r="L229" s="28"/>
      <c r="M229" s="29">
        <v>17</v>
      </c>
      <c r="N229" s="30" t="s">
        <v>256</v>
      </c>
      <c r="O229" s="28" t="s">
        <v>256</v>
      </c>
      <c r="P229" s="28"/>
      <c r="Q229" s="29">
        <v>27</v>
      </c>
      <c r="R229" s="30" t="s">
        <v>256</v>
      </c>
      <c r="S229" s="28" t="s">
        <v>256</v>
      </c>
      <c r="T229" s="28"/>
      <c r="U229" s="29">
        <v>3</v>
      </c>
      <c r="V229" s="30" t="s">
        <v>256</v>
      </c>
      <c r="W229" s="28" t="s">
        <v>256</v>
      </c>
      <c r="X229" s="28"/>
      <c r="Y229" s="29">
        <v>64</v>
      </c>
      <c r="Z229" s="30" t="s">
        <v>256</v>
      </c>
      <c r="AA229" s="28" t="s">
        <v>256</v>
      </c>
      <c r="AB229" s="28"/>
      <c r="AC229" s="29">
        <v>4</v>
      </c>
      <c r="AD229" s="30" t="s">
        <v>256</v>
      </c>
    </row>
    <row r="230" spans="1:38" ht="15.75" thickBot="1" x14ac:dyDescent="0.3">
      <c r="A230" s="12"/>
      <c r="B230" s="33" t="s">
        <v>406</v>
      </c>
      <c r="C230" s="15" t="s">
        <v>256</v>
      </c>
      <c r="D230" s="15"/>
      <c r="E230" s="34">
        <v>252</v>
      </c>
      <c r="F230" s="18" t="s">
        <v>256</v>
      </c>
      <c r="G230" s="15" t="s">
        <v>256</v>
      </c>
      <c r="H230" s="15"/>
      <c r="I230" s="34">
        <v>252</v>
      </c>
      <c r="J230" s="18" t="s">
        <v>256</v>
      </c>
      <c r="K230" s="15" t="s">
        <v>256</v>
      </c>
      <c r="L230" s="15"/>
      <c r="M230" s="34">
        <v>199</v>
      </c>
      <c r="N230" s="18" t="s">
        <v>256</v>
      </c>
      <c r="O230" s="15" t="s">
        <v>256</v>
      </c>
      <c r="P230" s="15"/>
      <c r="Q230" s="34">
        <v>504</v>
      </c>
      <c r="R230" s="18" t="s">
        <v>256</v>
      </c>
      <c r="S230" s="15" t="s">
        <v>256</v>
      </c>
      <c r="T230" s="15"/>
      <c r="U230" s="34">
        <v>4</v>
      </c>
      <c r="V230" s="18" t="s">
        <v>256</v>
      </c>
      <c r="W230" s="15" t="s">
        <v>256</v>
      </c>
      <c r="X230" s="15"/>
      <c r="Y230" s="34">
        <v>939</v>
      </c>
      <c r="Z230" s="18" t="s">
        <v>256</v>
      </c>
      <c r="AA230" s="15" t="s">
        <v>256</v>
      </c>
      <c r="AB230" s="15"/>
      <c r="AC230" s="34">
        <v>5</v>
      </c>
      <c r="AD230" s="18" t="s">
        <v>256</v>
      </c>
    </row>
    <row r="231" spans="1:38" x14ac:dyDescent="0.25">
      <c r="A231" s="12"/>
      <c r="B231" s="31"/>
      <c r="C231" s="31" t="s">
        <v>256</v>
      </c>
      <c r="D231" s="32"/>
      <c r="E231" s="32"/>
      <c r="F231" s="31"/>
      <c r="G231" s="31" t="s">
        <v>256</v>
      </c>
      <c r="H231" s="32"/>
      <c r="I231" s="32"/>
      <c r="J231" s="31"/>
      <c r="K231" s="31" t="s">
        <v>256</v>
      </c>
      <c r="L231" s="32"/>
      <c r="M231" s="32"/>
      <c r="N231" s="31"/>
      <c r="O231" s="31" t="s">
        <v>256</v>
      </c>
      <c r="P231" s="32"/>
      <c r="Q231" s="32"/>
      <c r="R231" s="31"/>
      <c r="S231" s="31" t="s">
        <v>256</v>
      </c>
      <c r="T231" s="32"/>
      <c r="U231" s="32"/>
      <c r="V231" s="31"/>
      <c r="W231" s="31" t="s">
        <v>256</v>
      </c>
      <c r="X231" s="32"/>
      <c r="Y231" s="32"/>
      <c r="Z231" s="31"/>
      <c r="AA231" s="31" t="s">
        <v>256</v>
      </c>
      <c r="AB231" s="32"/>
      <c r="AC231" s="32"/>
      <c r="AD231" s="31"/>
    </row>
    <row r="232" spans="1:38" ht="15.75" thickBot="1" x14ac:dyDescent="0.3">
      <c r="A232" s="12"/>
      <c r="B232" s="67" t="s">
        <v>142</v>
      </c>
      <c r="C232" s="36" t="s">
        <v>256</v>
      </c>
      <c r="D232" s="28" t="s">
        <v>267</v>
      </c>
      <c r="E232" s="46">
        <v>39280</v>
      </c>
      <c r="F232" s="30" t="s">
        <v>256</v>
      </c>
      <c r="G232" s="36" t="s">
        <v>256</v>
      </c>
      <c r="H232" s="28" t="s">
        <v>267</v>
      </c>
      <c r="I232" s="46">
        <v>43639</v>
      </c>
      <c r="J232" s="30" t="s">
        <v>256</v>
      </c>
      <c r="K232" s="36" t="s">
        <v>256</v>
      </c>
      <c r="L232" s="28" t="s">
        <v>267</v>
      </c>
      <c r="M232" s="46">
        <v>2342</v>
      </c>
      <c r="N232" s="30" t="s">
        <v>256</v>
      </c>
      <c r="O232" s="36" t="s">
        <v>256</v>
      </c>
      <c r="P232" s="28" t="s">
        <v>267</v>
      </c>
      <c r="Q232" s="46">
        <v>53887</v>
      </c>
      <c r="R232" s="30" t="s">
        <v>256</v>
      </c>
      <c r="S232" s="36" t="s">
        <v>256</v>
      </c>
      <c r="T232" s="28" t="s">
        <v>267</v>
      </c>
      <c r="U232" s="29">
        <v>513</v>
      </c>
      <c r="V232" s="30" t="s">
        <v>256</v>
      </c>
      <c r="W232" s="36" t="s">
        <v>256</v>
      </c>
      <c r="X232" s="28" t="s">
        <v>267</v>
      </c>
      <c r="Y232" s="46">
        <v>54258</v>
      </c>
      <c r="Z232" s="30" t="s">
        <v>256</v>
      </c>
      <c r="AA232" s="36" t="s">
        <v>256</v>
      </c>
      <c r="AB232" s="28" t="s">
        <v>267</v>
      </c>
      <c r="AC232" s="46">
        <v>1328</v>
      </c>
      <c r="AD232" s="30" t="s">
        <v>256</v>
      </c>
    </row>
    <row r="233" spans="1:38" ht="15.75" thickTop="1" x14ac:dyDescent="0.25">
      <c r="A233" s="12"/>
      <c r="B233" s="31"/>
      <c r="C233" s="31" t="s">
        <v>256</v>
      </c>
      <c r="D233" s="37"/>
      <c r="E233" s="37"/>
      <c r="F233" s="31"/>
      <c r="G233" s="31" t="s">
        <v>256</v>
      </c>
      <c r="H233" s="37"/>
      <c r="I233" s="37"/>
      <c r="J233" s="31"/>
      <c r="K233" s="31" t="s">
        <v>256</v>
      </c>
      <c r="L233" s="37"/>
      <c r="M233" s="37"/>
      <c r="N233" s="31"/>
      <c r="O233" s="31" t="s">
        <v>256</v>
      </c>
      <c r="P233" s="37"/>
      <c r="Q233" s="37"/>
      <c r="R233" s="31"/>
      <c r="S233" s="31" t="s">
        <v>256</v>
      </c>
      <c r="T233" s="37"/>
      <c r="U233" s="37"/>
      <c r="V233" s="31"/>
      <c r="W233" s="31" t="s">
        <v>256</v>
      </c>
      <c r="X233" s="37"/>
      <c r="Y233" s="37"/>
      <c r="Z233" s="31"/>
      <c r="AA233" s="31" t="s">
        <v>256</v>
      </c>
      <c r="AB233" s="37"/>
      <c r="AC233" s="37"/>
      <c r="AD233" s="31"/>
    </row>
    <row r="234" spans="1:38" ht="15" customHeight="1" x14ac:dyDescent="0.25">
      <c r="A234" s="12" t="s">
        <v>966</v>
      </c>
      <c r="B234" s="11" t="s">
        <v>7</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row>
    <row r="235" spans="1:38" x14ac:dyDescent="0.25">
      <c r="A235" s="12"/>
      <c r="B235" s="21" t="s">
        <v>513</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row>
    <row r="236" spans="1:38" ht="15.75" x14ac:dyDescent="0.25">
      <c r="A236" s="12"/>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c r="AK236" s="47"/>
      <c r="AL236" s="47"/>
    </row>
    <row r="237" spans="1:38" x14ac:dyDescent="0.25">
      <c r="A237" s="12"/>
      <c r="B237" s="15"/>
      <c r="C237" s="15"/>
      <c r="D237" s="15"/>
      <c r="E237" s="15"/>
      <c r="F237" s="15"/>
      <c r="G237" s="15"/>
      <c r="H237" s="15"/>
      <c r="I237" s="15"/>
      <c r="J237" s="15"/>
      <c r="K237" s="15"/>
      <c r="L237" s="15"/>
      <c r="M237" s="15"/>
      <c r="N237" s="15"/>
    </row>
    <row r="238" spans="1:38" x14ac:dyDescent="0.25">
      <c r="A238" s="12"/>
      <c r="B238" s="40"/>
      <c r="C238" s="40" t="s">
        <v>256</v>
      </c>
      <c r="D238" s="41" t="s">
        <v>514</v>
      </c>
      <c r="E238" s="41"/>
      <c r="F238" s="40"/>
      <c r="G238" s="40" t="s">
        <v>256</v>
      </c>
      <c r="H238" s="41" t="s">
        <v>514</v>
      </c>
      <c r="I238" s="41"/>
      <c r="J238" s="40"/>
      <c r="K238" s="40" t="s">
        <v>256</v>
      </c>
      <c r="L238" s="41" t="s">
        <v>142</v>
      </c>
      <c r="M238" s="41"/>
      <c r="N238" s="40"/>
    </row>
    <row r="239" spans="1:38" x14ac:dyDescent="0.25">
      <c r="A239" s="12"/>
      <c r="B239" s="40"/>
      <c r="C239" s="40"/>
      <c r="D239" s="41" t="s">
        <v>515</v>
      </c>
      <c r="E239" s="41"/>
      <c r="F239" s="40"/>
      <c r="G239" s="40"/>
      <c r="H239" s="41" t="s">
        <v>515</v>
      </c>
      <c r="I239" s="41"/>
      <c r="J239" s="40"/>
      <c r="K239" s="40"/>
      <c r="L239" s="41"/>
      <c r="M239" s="41"/>
      <c r="N239" s="40"/>
    </row>
    <row r="240" spans="1:38" x14ac:dyDescent="0.25">
      <c r="A240" s="12"/>
      <c r="B240" s="40"/>
      <c r="C240" s="40"/>
      <c r="D240" s="41" t="s">
        <v>516</v>
      </c>
      <c r="E240" s="41"/>
      <c r="F240" s="40"/>
      <c r="G240" s="40"/>
      <c r="H240" s="41" t="s">
        <v>516</v>
      </c>
      <c r="I240" s="41"/>
      <c r="J240" s="40"/>
      <c r="K240" s="40"/>
      <c r="L240" s="41"/>
      <c r="M240" s="41"/>
      <c r="N240" s="40"/>
    </row>
    <row r="241" spans="1:14" x14ac:dyDescent="0.25">
      <c r="A241" s="12"/>
      <c r="B241" s="40"/>
      <c r="C241" s="40"/>
      <c r="D241" s="41" t="s">
        <v>517</v>
      </c>
      <c r="E241" s="41"/>
      <c r="F241" s="40"/>
      <c r="G241" s="40"/>
      <c r="H241" s="41" t="s">
        <v>517</v>
      </c>
      <c r="I241" s="41"/>
      <c r="J241" s="40"/>
      <c r="K241" s="40"/>
      <c r="L241" s="41"/>
      <c r="M241" s="41"/>
      <c r="N241" s="40"/>
    </row>
    <row r="242" spans="1:14" x14ac:dyDescent="0.25">
      <c r="A242" s="12"/>
      <c r="B242" s="40"/>
      <c r="C242" s="40"/>
      <c r="D242" s="41" t="s">
        <v>518</v>
      </c>
      <c r="E242" s="41"/>
      <c r="F242" s="40"/>
      <c r="G242" s="40"/>
      <c r="H242" s="41" t="s">
        <v>518</v>
      </c>
      <c r="I242" s="41"/>
      <c r="J242" s="40"/>
      <c r="K242" s="40"/>
      <c r="L242" s="41"/>
      <c r="M242" s="41"/>
      <c r="N242" s="40"/>
    </row>
    <row r="243" spans="1:14" x14ac:dyDescent="0.25">
      <c r="A243" s="12"/>
      <c r="B243" s="40"/>
      <c r="C243" s="40"/>
      <c r="D243" s="41" t="s">
        <v>519</v>
      </c>
      <c r="E243" s="41"/>
      <c r="F243" s="40"/>
      <c r="G243" s="40"/>
      <c r="H243" s="41" t="s">
        <v>520</v>
      </c>
      <c r="I243" s="41"/>
      <c r="J243" s="40"/>
      <c r="K243" s="40"/>
      <c r="L243" s="41"/>
      <c r="M243" s="41"/>
      <c r="N243" s="40"/>
    </row>
    <row r="244" spans="1:14" x14ac:dyDescent="0.25">
      <c r="A244" s="12"/>
      <c r="B244" s="40"/>
      <c r="C244" s="40"/>
      <c r="D244" s="41" t="s">
        <v>503</v>
      </c>
      <c r="E244" s="41"/>
      <c r="F244" s="40"/>
      <c r="G244" s="40"/>
      <c r="H244" s="41" t="s">
        <v>519</v>
      </c>
      <c r="I244" s="41"/>
      <c r="J244" s="40"/>
      <c r="K244" s="40"/>
      <c r="L244" s="41"/>
      <c r="M244" s="41"/>
      <c r="N244" s="40"/>
    </row>
    <row r="245" spans="1:14" ht="15.75" thickBot="1" x14ac:dyDescent="0.3">
      <c r="A245" s="12"/>
      <c r="B245" s="40"/>
      <c r="C245" s="40"/>
      <c r="D245" s="39"/>
      <c r="E245" s="39"/>
      <c r="F245" s="40"/>
      <c r="G245" s="40"/>
      <c r="H245" s="39" t="s">
        <v>503</v>
      </c>
      <c r="I245" s="39"/>
      <c r="J245" s="40"/>
      <c r="K245" s="40"/>
      <c r="L245" s="39"/>
      <c r="M245" s="39"/>
      <c r="N245" s="40"/>
    </row>
    <row r="246" spans="1:14" x14ac:dyDescent="0.25">
      <c r="A246" s="12"/>
      <c r="B246" s="24" t="s">
        <v>258</v>
      </c>
      <c r="C246" s="24" t="s">
        <v>256</v>
      </c>
      <c r="D246" s="43"/>
      <c r="E246" s="43"/>
      <c r="F246" s="24"/>
      <c r="G246" s="24" t="s">
        <v>256</v>
      </c>
      <c r="H246" s="43"/>
      <c r="I246" s="43"/>
      <c r="J246" s="24"/>
      <c r="K246" s="24" t="s">
        <v>256</v>
      </c>
      <c r="L246" s="43"/>
      <c r="M246" s="43"/>
      <c r="N246" s="24"/>
    </row>
    <row r="247" spans="1:14" x14ac:dyDescent="0.25">
      <c r="A247" s="12"/>
      <c r="B247" s="68" t="s">
        <v>521</v>
      </c>
      <c r="C247" s="28" t="s">
        <v>256</v>
      </c>
      <c r="D247" s="28"/>
      <c r="E247" s="28"/>
      <c r="F247" s="28"/>
      <c r="G247" s="28" t="s">
        <v>256</v>
      </c>
      <c r="H247" s="28"/>
      <c r="I247" s="28"/>
      <c r="J247" s="28"/>
      <c r="K247" s="28" t="s">
        <v>256</v>
      </c>
      <c r="L247" s="28"/>
      <c r="M247" s="28"/>
      <c r="N247" s="28"/>
    </row>
    <row r="248" spans="1:14" x14ac:dyDescent="0.25">
      <c r="A248" s="12"/>
      <c r="B248" s="48" t="s">
        <v>522</v>
      </c>
      <c r="C248" s="15" t="s">
        <v>256</v>
      </c>
      <c r="D248" s="15" t="s">
        <v>267</v>
      </c>
      <c r="E248" s="34">
        <v>81</v>
      </c>
      <c r="F248" s="18" t="s">
        <v>256</v>
      </c>
      <c r="G248" s="15" t="s">
        <v>256</v>
      </c>
      <c r="H248" s="15" t="s">
        <v>267</v>
      </c>
      <c r="I248" s="34">
        <v>0</v>
      </c>
      <c r="J248" s="18" t="s">
        <v>256</v>
      </c>
      <c r="K248" s="15" t="s">
        <v>256</v>
      </c>
      <c r="L248" s="15" t="s">
        <v>267</v>
      </c>
      <c r="M248" s="34">
        <v>81</v>
      </c>
      <c r="N248" s="18" t="s">
        <v>256</v>
      </c>
    </row>
    <row r="249" spans="1:14" ht="25.5" x14ac:dyDescent="0.25">
      <c r="A249" s="12"/>
      <c r="B249" s="27" t="s">
        <v>523</v>
      </c>
      <c r="C249" s="28" t="s">
        <v>256</v>
      </c>
      <c r="D249" s="28"/>
      <c r="E249" s="29">
        <v>0</v>
      </c>
      <c r="F249" s="30" t="s">
        <v>256</v>
      </c>
      <c r="G249" s="28" t="s">
        <v>256</v>
      </c>
      <c r="H249" s="28"/>
      <c r="I249" s="29">
        <v>0</v>
      </c>
      <c r="J249" s="30" t="s">
        <v>256</v>
      </c>
      <c r="K249" s="28" t="s">
        <v>256</v>
      </c>
      <c r="L249" s="28"/>
      <c r="M249" s="29">
        <v>0</v>
      </c>
      <c r="N249" s="30" t="s">
        <v>256</v>
      </c>
    </row>
    <row r="250" spans="1:14" ht="15.75" thickBot="1" x14ac:dyDescent="0.3">
      <c r="A250" s="12"/>
      <c r="B250" s="48" t="s">
        <v>524</v>
      </c>
      <c r="C250" s="15" t="s">
        <v>256</v>
      </c>
      <c r="D250" s="15"/>
      <c r="E250" s="34">
        <v>0</v>
      </c>
      <c r="F250" s="18" t="s">
        <v>256</v>
      </c>
      <c r="G250" s="15" t="s">
        <v>256</v>
      </c>
      <c r="H250" s="15"/>
      <c r="I250" s="34">
        <v>168</v>
      </c>
      <c r="J250" s="18" t="s">
        <v>256</v>
      </c>
      <c r="K250" s="15" t="s">
        <v>256</v>
      </c>
      <c r="L250" s="15"/>
      <c r="M250" s="34">
        <v>168</v>
      </c>
      <c r="N250" s="18" t="s">
        <v>256</v>
      </c>
    </row>
    <row r="251" spans="1:14" x14ac:dyDescent="0.25">
      <c r="A251" s="12"/>
      <c r="B251" s="31"/>
      <c r="C251" s="31" t="s">
        <v>256</v>
      </c>
      <c r="D251" s="32"/>
      <c r="E251" s="32"/>
      <c r="F251" s="31"/>
      <c r="G251" s="31" t="s">
        <v>256</v>
      </c>
      <c r="H251" s="32"/>
      <c r="I251" s="32"/>
      <c r="J251" s="31"/>
      <c r="K251" s="31" t="s">
        <v>256</v>
      </c>
      <c r="L251" s="32"/>
      <c r="M251" s="32"/>
      <c r="N251" s="31"/>
    </row>
    <row r="252" spans="1:14" ht="15.75" thickBot="1" x14ac:dyDescent="0.3">
      <c r="A252" s="12"/>
      <c r="B252" s="27" t="s">
        <v>142</v>
      </c>
      <c r="C252" s="36" t="s">
        <v>256</v>
      </c>
      <c r="D252" s="28" t="s">
        <v>267</v>
      </c>
      <c r="E252" s="29">
        <v>81</v>
      </c>
      <c r="F252" s="30" t="s">
        <v>256</v>
      </c>
      <c r="G252" s="36" t="s">
        <v>256</v>
      </c>
      <c r="H252" s="28" t="s">
        <v>267</v>
      </c>
      <c r="I252" s="29">
        <v>168</v>
      </c>
      <c r="J252" s="30" t="s">
        <v>256</v>
      </c>
      <c r="K252" s="36" t="s">
        <v>256</v>
      </c>
      <c r="L252" s="28" t="s">
        <v>267</v>
      </c>
      <c r="M252" s="29">
        <v>249</v>
      </c>
      <c r="N252" s="30" t="s">
        <v>256</v>
      </c>
    </row>
    <row r="253" spans="1:14" ht="15.75" thickTop="1" x14ac:dyDescent="0.25">
      <c r="A253" s="12"/>
      <c r="B253" s="31"/>
      <c r="C253" s="31" t="s">
        <v>256</v>
      </c>
      <c r="D253" s="37"/>
      <c r="E253" s="37"/>
      <c r="F253" s="31"/>
      <c r="G253" s="31" t="s">
        <v>256</v>
      </c>
      <c r="H253" s="37"/>
      <c r="I253" s="37"/>
      <c r="J253" s="31"/>
      <c r="K253" s="31" t="s">
        <v>256</v>
      </c>
      <c r="L253" s="37"/>
      <c r="M253" s="37"/>
      <c r="N253" s="31"/>
    </row>
    <row r="254" spans="1:14" x14ac:dyDescent="0.25">
      <c r="A254" s="12"/>
      <c r="B254" s="69" t="s">
        <v>525</v>
      </c>
      <c r="C254" s="24" t="s">
        <v>256</v>
      </c>
      <c r="D254" s="15"/>
      <c r="E254" s="15"/>
      <c r="F254" s="15"/>
      <c r="G254" s="24" t="s">
        <v>256</v>
      </c>
      <c r="H254" s="15"/>
      <c r="I254" s="15"/>
      <c r="J254" s="15"/>
      <c r="K254" s="24" t="s">
        <v>256</v>
      </c>
      <c r="L254" s="15"/>
      <c r="M254" s="15"/>
      <c r="N254" s="15"/>
    </row>
    <row r="255" spans="1:14" x14ac:dyDescent="0.25">
      <c r="A255" s="12"/>
      <c r="B255" s="27" t="s">
        <v>522</v>
      </c>
      <c r="C255" s="36" t="s">
        <v>256</v>
      </c>
      <c r="D255" s="28" t="s">
        <v>267</v>
      </c>
      <c r="E255" s="29">
        <v>448</v>
      </c>
      <c r="F255" s="30" t="s">
        <v>256</v>
      </c>
      <c r="G255" s="36" t="s">
        <v>256</v>
      </c>
      <c r="H255" s="28" t="s">
        <v>267</v>
      </c>
      <c r="I255" s="29">
        <v>0</v>
      </c>
      <c r="J255" s="30" t="s">
        <v>256</v>
      </c>
      <c r="K255" s="36" t="s">
        <v>256</v>
      </c>
      <c r="L255" s="28" t="s">
        <v>267</v>
      </c>
      <c r="M255" s="29">
        <v>448</v>
      </c>
      <c r="N255" s="30" t="s">
        <v>256</v>
      </c>
    </row>
    <row r="256" spans="1:14" ht="25.5" x14ac:dyDescent="0.25">
      <c r="A256" s="12"/>
      <c r="B256" s="48" t="s">
        <v>523</v>
      </c>
      <c r="C256" s="24" t="s">
        <v>256</v>
      </c>
      <c r="D256" s="15"/>
      <c r="E256" s="34">
        <v>0</v>
      </c>
      <c r="F256" s="18" t="s">
        <v>256</v>
      </c>
      <c r="G256" s="24" t="s">
        <v>256</v>
      </c>
      <c r="H256" s="15"/>
      <c r="I256" s="34">
        <v>0</v>
      </c>
      <c r="J256" s="18" t="s">
        <v>256</v>
      </c>
      <c r="K256" s="24" t="s">
        <v>256</v>
      </c>
      <c r="L256" s="15"/>
      <c r="M256" s="34">
        <v>0</v>
      </c>
      <c r="N256" s="18" t="s">
        <v>256</v>
      </c>
    </row>
    <row r="257" spans="1:14" ht="15.75" thickBot="1" x14ac:dyDescent="0.3">
      <c r="A257" s="12"/>
      <c r="B257" s="27" t="s">
        <v>524</v>
      </c>
      <c r="C257" s="36" t="s">
        <v>256</v>
      </c>
      <c r="D257" s="28"/>
      <c r="E257" s="29">
        <v>47</v>
      </c>
      <c r="F257" s="30" t="s">
        <v>256</v>
      </c>
      <c r="G257" s="36" t="s">
        <v>256</v>
      </c>
      <c r="H257" s="28"/>
      <c r="I257" s="29">
        <v>471</v>
      </c>
      <c r="J257" s="30" t="s">
        <v>256</v>
      </c>
      <c r="K257" s="36" t="s">
        <v>256</v>
      </c>
      <c r="L257" s="28"/>
      <c r="M257" s="29">
        <v>518</v>
      </c>
      <c r="N257" s="30" t="s">
        <v>256</v>
      </c>
    </row>
    <row r="258" spans="1:14" x14ac:dyDescent="0.25">
      <c r="A258" s="12"/>
      <c r="B258" s="31"/>
      <c r="C258" s="31" t="s">
        <v>256</v>
      </c>
      <c r="D258" s="32"/>
      <c r="E258" s="32"/>
      <c r="F258" s="31"/>
      <c r="G258" s="31" t="s">
        <v>256</v>
      </c>
      <c r="H258" s="32"/>
      <c r="I258" s="32"/>
      <c r="J258" s="31"/>
      <c r="K258" s="31" t="s">
        <v>256</v>
      </c>
      <c r="L258" s="32"/>
      <c r="M258" s="32"/>
      <c r="N258" s="31"/>
    </row>
    <row r="259" spans="1:14" ht="15.75" thickBot="1" x14ac:dyDescent="0.3">
      <c r="A259" s="12"/>
      <c r="B259" s="48" t="s">
        <v>142</v>
      </c>
      <c r="C259" s="24" t="s">
        <v>256</v>
      </c>
      <c r="D259" s="15" t="s">
        <v>267</v>
      </c>
      <c r="E259" s="34">
        <v>495</v>
      </c>
      <c r="F259" s="18" t="s">
        <v>256</v>
      </c>
      <c r="G259" s="24" t="s">
        <v>256</v>
      </c>
      <c r="H259" s="15" t="s">
        <v>267</v>
      </c>
      <c r="I259" s="34">
        <v>471</v>
      </c>
      <c r="J259" s="18" t="s">
        <v>256</v>
      </c>
      <c r="K259" s="24" t="s">
        <v>256</v>
      </c>
      <c r="L259" s="15" t="s">
        <v>267</v>
      </c>
      <c r="M259" s="34">
        <v>966</v>
      </c>
      <c r="N259" s="18" t="s">
        <v>256</v>
      </c>
    </row>
    <row r="260" spans="1:14" ht="15.75" thickTop="1" x14ac:dyDescent="0.25">
      <c r="A260" s="12"/>
      <c r="B260" s="31"/>
      <c r="C260" s="31" t="s">
        <v>256</v>
      </c>
      <c r="D260" s="37"/>
      <c r="E260" s="37"/>
      <c r="F260" s="31"/>
      <c r="G260" s="31" t="s">
        <v>256</v>
      </c>
      <c r="H260" s="37"/>
      <c r="I260" s="37"/>
      <c r="J260" s="31"/>
      <c r="K260" s="31" t="s">
        <v>256</v>
      </c>
      <c r="L260" s="37"/>
      <c r="M260" s="37"/>
      <c r="N260" s="31"/>
    </row>
    <row r="261" spans="1:14" x14ac:dyDescent="0.25">
      <c r="A261" s="12"/>
      <c r="B261" s="68" t="s">
        <v>526</v>
      </c>
      <c r="C261" s="36" t="s">
        <v>256</v>
      </c>
      <c r="D261" s="28"/>
      <c r="E261" s="28"/>
      <c r="F261" s="28"/>
      <c r="G261" s="36" t="s">
        <v>256</v>
      </c>
      <c r="H261" s="28"/>
      <c r="I261" s="28"/>
      <c r="J261" s="28"/>
      <c r="K261" s="36" t="s">
        <v>256</v>
      </c>
      <c r="L261" s="28"/>
      <c r="M261" s="28"/>
      <c r="N261" s="28"/>
    </row>
    <row r="262" spans="1:14" x14ac:dyDescent="0.25">
      <c r="A262" s="12"/>
      <c r="B262" s="48" t="s">
        <v>522</v>
      </c>
      <c r="C262" s="24" t="s">
        <v>256</v>
      </c>
      <c r="D262" s="15" t="s">
        <v>267</v>
      </c>
      <c r="E262" s="34">
        <v>0</v>
      </c>
      <c r="F262" s="18" t="s">
        <v>256</v>
      </c>
      <c r="G262" s="24" t="s">
        <v>256</v>
      </c>
      <c r="H262" s="15" t="s">
        <v>267</v>
      </c>
      <c r="I262" s="34">
        <v>0</v>
      </c>
      <c r="J262" s="18" t="s">
        <v>256</v>
      </c>
      <c r="K262" s="24" t="s">
        <v>256</v>
      </c>
      <c r="L262" s="15" t="s">
        <v>267</v>
      </c>
      <c r="M262" s="34">
        <v>0</v>
      </c>
      <c r="N262" s="18" t="s">
        <v>256</v>
      </c>
    </row>
    <row r="263" spans="1:14" ht="25.5" x14ac:dyDescent="0.25">
      <c r="A263" s="12"/>
      <c r="B263" s="27" t="s">
        <v>523</v>
      </c>
      <c r="C263" s="36" t="s">
        <v>256</v>
      </c>
      <c r="D263" s="28"/>
      <c r="E263" s="29">
        <v>0</v>
      </c>
      <c r="F263" s="30" t="s">
        <v>256</v>
      </c>
      <c r="G263" s="36" t="s">
        <v>256</v>
      </c>
      <c r="H263" s="28"/>
      <c r="I263" s="29">
        <v>0</v>
      </c>
      <c r="J263" s="30" t="s">
        <v>256</v>
      </c>
      <c r="K263" s="36" t="s">
        <v>256</v>
      </c>
      <c r="L263" s="28"/>
      <c r="M263" s="29">
        <v>0</v>
      </c>
      <c r="N263" s="30" t="s">
        <v>256</v>
      </c>
    </row>
    <row r="264" spans="1:14" ht="15.75" thickBot="1" x14ac:dyDescent="0.3">
      <c r="A264" s="12"/>
      <c r="B264" s="48" t="s">
        <v>524</v>
      </c>
      <c r="C264" s="24" t="s">
        <v>256</v>
      </c>
      <c r="D264" s="15"/>
      <c r="E264" s="34">
        <v>0</v>
      </c>
      <c r="F264" s="18" t="s">
        <v>256</v>
      </c>
      <c r="G264" s="24" t="s">
        <v>256</v>
      </c>
      <c r="H264" s="15"/>
      <c r="I264" s="34">
        <v>12</v>
      </c>
      <c r="J264" s="18" t="s">
        <v>256</v>
      </c>
      <c r="K264" s="24" t="s">
        <v>256</v>
      </c>
      <c r="L264" s="15"/>
      <c r="M264" s="34">
        <v>12</v>
      </c>
      <c r="N264" s="18" t="s">
        <v>256</v>
      </c>
    </row>
    <row r="265" spans="1:14" x14ac:dyDescent="0.25">
      <c r="A265" s="12"/>
      <c r="B265" s="31"/>
      <c r="C265" s="31" t="s">
        <v>256</v>
      </c>
      <c r="D265" s="32"/>
      <c r="E265" s="32"/>
      <c r="F265" s="31"/>
      <c r="G265" s="31" t="s">
        <v>256</v>
      </c>
      <c r="H265" s="32"/>
      <c r="I265" s="32"/>
      <c r="J265" s="31"/>
      <c r="K265" s="31" t="s">
        <v>256</v>
      </c>
      <c r="L265" s="32"/>
      <c r="M265" s="32"/>
      <c r="N265" s="31"/>
    </row>
    <row r="266" spans="1:14" ht="15.75" thickBot="1" x14ac:dyDescent="0.3">
      <c r="A266" s="12"/>
      <c r="B266" s="27" t="s">
        <v>142</v>
      </c>
      <c r="C266" s="36" t="s">
        <v>256</v>
      </c>
      <c r="D266" s="28" t="s">
        <v>267</v>
      </c>
      <c r="E266" s="29">
        <v>0</v>
      </c>
      <c r="F266" s="30" t="s">
        <v>256</v>
      </c>
      <c r="G266" s="36" t="s">
        <v>256</v>
      </c>
      <c r="H266" s="28" t="s">
        <v>267</v>
      </c>
      <c r="I266" s="29">
        <v>12</v>
      </c>
      <c r="J266" s="30" t="s">
        <v>256</v>
      </c>
      <c r="K266" s="36" t="s">
        <v>256</v>
      </c>
      <c r="L266" s="28" t="s">
        <v>267</v>
      </c>
      <c r="M266" s="29">
        <v>12</v>
      </c>
      <c r="N266" s="30" t="s">
        <v>256</v>
      </c>
    </row>
    <row r="267" spans="1:14" ht="15.75" thickTop="1" x14ac:dyDescent="0.25">
      <c r="A267" s="12"/>
      <c r="B267" s="31"/>
      <c r="C267" s="31" t="s">
        <v>256</v>
      </c>
      <c r="D267" s="37"/>
      <c r="E267" s="37"/>
      <c r="F267" s="31"/>
      <c r="G267" s="31" t="s">
        <v>256</v>
      </c>
      <c r="H267" s="37"/>
      <c r="I267" s="37"/>
      <c r="J267" s="31"/>
      <c r="K267" s="31" t="s">
        <v>256</v>
      </c>
      <c r="L267" s="37"/>
      <c r="M267" s="37"/>
      <c r="N267" s="31"/>
    </row>
    <row r="268" spans="1:14" x14ac:dyDescent="0.25">
      <c r="A268" s="12"/>
      <c r="B268" s="69" t="s">
        <v>527</v>
      </c>
      <c r="C268" s="24" t="s">
        <v>256</v>
      </c>
      <c r="D268" s="15"/>
      <c r="E268" s="15"/>
      <c r="F268" s="15"/>
      <c r="G268" s="24" t="s">
        <v>256</v>
      </c>
      <c r="H268" s="15"/>
      <c r="I268" s="15"/>
      <c r="J268" s="15"/>
      <c r="K268" s="24" t="s">
        <v>256</v>
      </c>
      <c r="L268" s="15"/>
      <c r="M268" s="15"/>
      <c r="N268" s="15"/>
    </row>
    <row r="269" spans="1:14" x14ac:dyDescent="0.25">
      <c r="A269" s="12"/>
      <c r="B269" s="27" t="s">
        <v>522</v>
      </c>
      <c r="C269" s="36" t="s">
        <v>256</v>
      </c>
      <c r="D269" s="28" t="s">
        <v>267</v>
      </c>
      <c r="E269" s="29">
        <v>0</v>
      </c>
      <c r="F269" s="30" t="s">
        <v>256</v>
      </c>
      <c r="G269" s="36" t="s">
        <v>256</v>
      </c>
      <c r="H269" s="28" t="s">
        <v>267</v>
      </c>
      <c r="I269" s="29">
        <v>0</v>
      </c>
      <c r="J269" s="30" t="s">
        <v>256</v>
      </c>
      <c r="K269" s="36" t="s">
        <v>256</v>
      </c>
      <c r="L269" s="28" t="s">
        <v>267</v>
      </c>
      <c r="M269" s="29">
        <v>0</v>
      </c>
      <c r="N269" s="30" t="s">
        <v>256</v>
      </c>
    </row>
    <row r="270" spans="1:14" ht="25.5" x14ac:dyDescent="0.25">
      <c r="A270" s="12"/>
      <c r="B270" s="48" t="s">
        <v>523</v>
      </c>
      <c r="C270" s="24" t="s">
        <v>256</v>
      </c>
      <c r="D270" s="15"/>
      <c r="E270" s="34">
        <v>0</v>
      </c>
      <c r="F270" s="18" t="s">
        <v>256</v>
      </c>
      <c r="G270" s="24" t="s">
        <v>256</v>
      </c>
      <c r="H270" s="15"/>
      <c r="I270" s="34">
        <v>0</v>
      </c>
      <c r="J270" s="18" t="s">
        <v>256</v>
      </c>
      <c r="K270" s="24" t="s">
        <v>256</v>
      </c>
      <c r="L270" s="15"/>
      <c r="M270" s="34">
        <v>0</v>
      </c>
      <c r="N270" s="18" t="s">
        <v>256</v>
      </c>
    </row>
    <row r="271" spans="1:14" ht="15.75" thickBot="1" x14ac:dyDescent="0.3">
      <c r="A271" s="12"/>
      <c r="B271" s="27" t="s">
        <v>524</v>
      </c>
      <c r="C271" s="36" t="s">
        <v>256</v>
      </c>
      <c r="D271" s="28"/>
      <c r="E271" s="29">
        <v>93</v>
      </c>
      <c r="F271" s="30" t="s">
        <v>256</v>
      </c>
      <c r="G271" s="36" t="s">
        <v>256</v>
      </c>
      <c r="H271" s="28"/>
      <c r="I271" s="46">
        <v>1179</v>
      </c>
      <c r="J271" s="30" t="s">
        <v>256</v>
      </c>
      <c r="K271" s="36" t="s">
        <v>256</v>
      </c>
      <c r="L271" s="28"/>
      <c r="M271" s="46">
        <v>1272</v>
      </c>
      <c r="N271" s="30" t="s">
        <v>256</v>
      </c>
    </row>
    <row r="272" spans="1:14" x14ac:dyDescent="0.25">
      <c r="A272" s="12"/>
      <c r="B272" s="31"/>
      <c r="C272" s="31" t="s">
        <v>256</v>
      </c>
      <c r="D272" s="32"/>
      <c r="E272" s="32"/>
      <c r="F272" s="31"/>
      <c r="G272" s="31" t="s">
        <v>256</v>
      </c>
      <c r="H272" s="32"/>
      <c r="I272" s="32"/>
      <c r="J272" s="31"/>
      <c r="K272" s="31" t="s">
        <v>256</v>
      </c>
      <c r="L272" s="32"/>
      <c r="M272" s="32"/>
      <c r="N272" s="31"/>
    </row>
    <row r="273" spans="1:38" ht="15.75" thickBot="1" x14ac:dyDescent="0.3">
      <c r="A273" s="12"/>
      <c r="B273" s="48" t="s">
        <v>142</v>
      </c>
      <c r="C273" s="24" t="s">
        <v>256</v>
      </c>
      <c r="D273" s="15" t="s">
        <v>267</v>
      </c>
      <c r="E273" s="34">
        <v>93</v>
      </c>
      <c r="F273" s="18" t="s">
        <v>256</v>
      </c>
      <c r="G273" s="24" t="s">
        <v>256</v>
      </c>
      <c r="H273" s="15" t="s">
        <v>267</v>
      </c>
      <c r="I273" s="38">
        <v>1179</v>
      </c>
      <c r="J273" s="18" t="s">
        <v>256</v>
      </c>
      <c r="K273" s="24" t="s">
        <v>256</v>
      </c>
      <c r="L273" s="15" t="s">
        <v>267</v>
      </c>
      <c r="M273" s="38">
        <v>1272</v>
      </c>
      <c r="N273" s="18" t="s">
        <v>256</v>
      </c>
    </row>
    <row r="274" spans="1:38" ht="15.75" thickTop="1" x14ac:dyDescent="0.25">
      <c r="A274" s="12"/>
      <c r="B274" s="31"/>
      <c r="C274" s="31" t="s">
        <v>256</v>
      </c>
      <c r="D274" s="37"/>
      <c r="E274" s="37"/>
      <c r="F274" s="31"/>
      <c r="G274" s="31" t="s">
        <v>256</v>
      </c>
      <c r="H274" s="37"/>
      <c r="I274" s="37"/>
      <c r="J274" s="31"/>
      <c r="K274" s="31" t="s">
        <v>256</v>
      </c>
      <c r="L274" s="37"/>
      <c r="M274" s="37"/>
      <c r="N274" s="31"/>
    </row>
    <row r="275" spans="1:38" ht="15" customHeight="1" x14ac:dyDescent="0.25">
      <c r="A275" s="12" t="s">
        <v>967</v>
      </c>
      <c r="B275" s="11" t="s">
        <v>7</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c r="AJ275" s="11"/>
      <c r="AK275" s="11"/>
      <c r="AL275" s="11"/>
    </row>
    <row r="276" spans="1:38" x14ac:dyDescent="0.25">
      <c r="A276" s="12"/>
      <c r="B276" s="21" t="s">
        <v>528</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c r="AI276" s="21"/>
      <c r="AJ276" s="21"/>
      <c r="AK276" s="21"/>
      <c r="AL276" s="21"/>
    </row>
    <row r="277" spans="1:38" ht="15.75" x14ac:dyDescent="0.25">
      <c r="A277" s="12"/>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c r="AD277" s="47"/>
      <c r="AE277" s="47"/>
      <c r="AF277" s="47"/>
      <c r="AG277" s="47"/>
      <c r="AH277" s="47"/>
      <c r="AI277" s="47"/>
      <c r="AJ277" s="47"/>
      <c r="AK277" s="47"/>
      <c r="AL277" s="47"/>
    </row>
    <row r="278" spans="1:38" x14ac:dyDescent="0.25">
      <c r="A278" s="12"/>
      <c r="B278" s="15"/>
      <c r="C278" s="15"/>
      <c r="D278" s="15"/>
      <c r="E278" s="15"/>
      <c r="F278" s="15"/>
      <c r="G278" s="15"/>
      <c r="H278" s="15"/>
      <c r="I278" s="15"/>
      <c r="J278" s="15"/>
      <c r="K278" s="15"/>
      <c r="L278" s="15"/>
      <c r="M278" s="15"/>
      <c r="N278" s="15"/>
      <c r="O278" s="15"/>
      <c r="P278" s="15"/>
      <c r="Q278" s="15"/>
      <c r="R278" s="15"/>
    </row>
    <row r="279" spans="1:38" x14ac:dyDescent="0.25">
      <c r="A279" s="12"/>
      <c r="B279" s="40"/>
      <c r="C279" s="40" t="s">
        <v>256</v>
      </c>
      <c r="D279" s="41" t="s">
        <v>529</v>
      </c>
      <c r="E279" s="41"/>
      <c r="F279" s="41"/>
      <c r="G279" s="41"/>
      <c r="H279" s="41"/>
      <c r="I279" s="41"/>
      <c r="J279" s="40"/>
      <c r="K279" s="40" t="s">
        <v>256</v>
      </c>
      <c r="L279" s="41" t="s">
        <v>514</v>
      </c>
      <c r="M279" s="41"/>
      <c r="N279" s="41"/>
      <c r="O279" s="41"/>
      <c r="P279" s="41"/>
      <c r="Q279" s="41"/>
      <c r="R279" s="40"/>
    </row>
    <row r="280" spans="1:38" x14ac:dyDescent="0.25">
      <c r="A280" s="12"/>
      <c r="B280" s="40"/>
      <c r="C280" s="40"/>
      <c r="D280" s="41" t="s">
        <v>530</v>
      </c>
      <c r="E280" s="41"/>
      <c r="F280" s="41"/>
      <c r="G280" s="41"/>
      <c r="H280" s="41"/>
      <c r="I280" s="41"/>
      <c r="J280" s="40"/>
      <c r="K280" s="40"/>
      <c r="L280" s="41" t="s">
        <v>515</v>
      </c>
      <c r="M280" s="41"/>
      <c r="N280" s="41"/>
      <c r="O280" s="41"/>
      <c r="P280" s="41"/>
      <c r="Q280" s="41"/>
      <c r="R280" s="40"/>
    </row>
    <row r="281" spans="1:38" x14ac:dyDescent="0.25">
      <c r="A281" s="12"/>
      <c r="B281" s="40"/>
      <c r="C281" s="40"/>
      <c r="D281" s="41" t="s">
        <v>503</v>
      </c>
      <c r="E281" s="41"/>
      <c r="F281" s="41"/>
      <c r="G281" s="41"/>
      <c r="H281" s="41"/>
      <c r="I281" s="41"/>
      <c r="J281" s="40"/>
      <c r="K281" s="40"/>
      <c r="L281" s="41" t="s">
        <v>516</v>
      </c>
      <c r="M281" s="41"/>
      <c r="N281" s="41"/>
      <c r="O281" s="41"/>
      <c r="P281" s="41"/>
      <c r="Q281" s="41"/>
      <c r="R281" s="40"/>
    </row>
    <row r="282" spans="1:38" x14ac:dyDescent="0.25">
      <c r="A282" s="12"/>
      <c r="B282" s="40"/>
      <c r="C282" s="40"/>
      <c r="D282" s="41"/>
      <c r="E282" s="41"/>
      <c r="F282" s="41"/>
      <c r="G282" s="41"/>
      <c r="H282" s="41"/>
      <c r="I282" s="41"/>
      <c r="J282" s="40"/>
      <c r="K282" s="40"/>
      <c r="L282" s="41" t="s">
        <v>517</v>
      </c>
      <c r="M282" s="41"/>
      <c r="N282" s="41"/>
      <c r="O282" s="41"/>
      <c r="P282" s="41"/>
      <c r="Q282" s="41"/>
      <c r="R282" s="40"/>
    </row>
    <row r="283" spans="1:38" x14ac:dyDescent="0.25">
      <c r="A283" s="12"/>
      <c r="B283" s="40"/>
      <c r="C283" s="40"/>
      <c r="D283" s="41"/>
      <c r="E283" s="41"/>
      <c r="F283" s="41"/>
      <c r="G283" s="41"/>
      <c r="H283" s="41"/>
      <c r="I283" s="41"/>
      <c r="J283" s="40"/>
      <c r="K283" s="40"/>
      <c r="L283" s="41" t="s">
        <v>531</v>
      </c>
      <c r="M283" s="41"/>
      <c r="N283" s="41"/>
      <c r="O283" s="41"/>
      <c r="P283" s="41"/>
      <c r="Q283" s="41"/>
      <c r="R283" s="40"/>
    </row>
    <row r="284" spans="1:38" ht="15.75" thickBot="1" x14ac:dyDescent="0.3">
      <c r="A284" s="12"/>
      <c r="B284" s="40"/>
      <c r="C284" s="40"/>
      <c r="D284" s="39"/>
      <c r="E284" s="39"/>
      <c r="F284" s="39"/>
      <c r="G284" s="39"/>
      <c r="H284" s="39"/>
      <c r="I284" s="39"/>
      <c r="J284" s="40"/>
      <c r="K284" s="40"/>
      <c r="L284" s="39" t="s">
        <v>532</v>
      </c>
      <c r="M284" s="39"/>
      <c r="N284" s="39"/>
      <c r="O284" s="39"/>
      <c r="P284" s="39"/>
      <c r="Q284" s="39"/>
      <c r="R284" s="40"/>
    </row>
    <row r="285" spans="1:38" x14ac:dyDescent="0.25">
      <c r="A285" s="12"/>
      <c r="B285" s="40"/>
      <c r="C285" s="40" t="s">
        <v>256</v>
      </c>
      <c r="D285" s="42" t="s">
        <v>533</v>
      </c>
      <c r="E285" s="42"/>
      <c r="F285" s="43"/>
      <c r="G285" s="43" t="s">
        <v>256</v>
      </c>
      <c r="H285" s="42" t="s">
        <v>493</v>
      </c>
      <c r="I285" s="42"/>
      <c r="J285" s="40"/>
      <c r="K285" s="40" t="s">
        <v>256</v>
      </c>
      <c r="L285" s="42" t="s">
        <v>533</v>
      </c>
      <c r="M285" s="42"/>
      <c r="N285" s="43"/>
      <c r="O285" s="43" t="s">
        <v>256</v>
      </c>
      <c r="P285" s="42" t="s">
        <v>493</v>
      </c>
      <c r="Q285" s="42"/>
      <c r="R285" s="40"/>
    </row>
    <row r="286" spans="1:38" ht="15.75" thickBot="1" x14ac:dyDescent="0.3">
      <c r="A286" s="12"/>
      <c r="B286" s="40"/>
      <c r="C286" s="40"/>
      <c r="D286" s="39" t="s">
        <v>534</v>
      </c>
      <c r="E286" s="39"/>
      <c r="F286" s="40"/>
      <c r="G286" s="40"/>
      <c r="H286" s="39" t="s">
        <v>494</v>
      </c>
      <c r="I286" s="39"/>
      <c r="J286" s="40"/>
      <c r="K286" s="40"/>
      <c r="L286" s="39" t="s">
        <v>534</v>
      </c>
      <c r="M286" s="39"/>
      <c r="N286" s="40"/>
      <c r="O286" s="40"/>
      <c r="P286" s="39" t="s">
        <v>494</v>
      </c>
      <c r="Q286" s="39"/>
      <c r="R286" s="40"/>
    </row>
    <row r="287" spans="1:38" x14ac:dyDescent="0.25">
      <c r="A287" s="12"/>
      <c r="B287" s="24" t="s">
        <v>258</v>
      </c>
      <c r="C287" s="24" t="s">
        <v>256</v>
      </c>
      <c r="D287" s="43"/>
      <c r="E287" s="43"/>
      <c r="F287" s="24"/>
      <c r="G287" s="24" t="s">
        <v>256</v>
      </c>
      <c r="H287" s="43"/>
      <c r="I287" s="43"/>
      <c r="J287" s="24"/>
      <c r="K287" s="24" t="s">
        <v>256</v>
      </c>
      <c r="L287" s="43"/>
      <c r="M287" s="43"/>
      <c r="N287" s="24"/>
      <c r="O287" s="24" t="s">
        <v>256</v>
      </c>
      <c r="P287" s="43"/>
      <c r="Q287" s="43"/>
      <c r="R287" s="24"/>
    </row>
    <row r="288" spans="1:38" x14ac:dyDescent="0.25">
      <c r="A288" s="12"/>
      <c r="B288" s="64" t="s">
        <v>535</v>
      </c>
      <c r="C288" s="28" t="s">
        <v>256</v>
      </c>
      <c r="D288" s="28"/>
      <c r="E288" s="28"/>
      <c r="F288" s="28"/>
      <c r="G288" s="28" t="s">
        <v>256</v>
      </c>
      <c r="H288" s="28"/>
      <c r="I288" s="28"/>
      <c r="J288" s="28"/>
      <c r="K288" s="28" t="s">
        <v>256</v>
      </c>
      <c r="L288" s="28"/>
      <c r="M288" s="28"/>
      <c r="N288" s="28"/>
      <c r="O288" s="28" t="s">
        <v>256</v>
      </c>
      <c r="P288" s="28"/>
      <c r="Q288" s="28"/>
      <c r="R288" s="28"/>
    </row>
    <row r="289" spans="1:18" x14ac:dyDescent="0.25">
      <c r="A289" s="12"/>
      <c r="B289" s="48" t="s">
        <v>405</v>
      </c>
      <c r="C289" s="15" t="s">
        <v>256</v>
      </c>
      <c r="D289" s="15"/>
      <c r="E289" s="34">
        <v>0</v>
      </c>
      <c r="F289" s="18" t="s">
        <v>256</v>
      </c>
      <c r="G289" s="15" t="s">
        <v>256</v>
      </c>
      <c r="H289" s="15" t="s">
        <v>267</v>
      </c>
      <c r="I289" s="34">
        <v>0</v>
      </c>
      <c r="J289" s="18" t="s">
        <v>256</v>
      </c>
      <c r="K289" s="15" t="s">
        <v>256</v>
      </c>
      <c r="L289" s="15"/>
      <c r="M289" s="34">
        <v>0</v>
      </c>
      <c r="N289" s="18" t="s">
        <v>256</v>
      </c>
      <c r="O289" s="15" t="s">
        <v>256</v>
      </c>
      <c r="P289" s="15" t="s">
        <v>267</v>
      </c>
      <c r="Q289" s="34">
        <v>0</v>
      </c>
      <c r="R289" s="18" t="s">
        <v>256</v>
      </c>
    </row>
    <row r="290" spans="1:18" x14ac:dyDescent="0.25">
      <c r="A290" s="12"/>
      <c r="B290" s="27" t="s">
        <v>437</v>
      </c>
      <c r="C290" s="28" t="s">
        <v>256</v>
      </c>
      <c r="D290" s="28"/>
      <c r="E290" s="29">
        <v>0</v>
      </c>
      <c r="F290" s="30" t="s">
        <v>256</v>
      </c>
      <c r="G290" s="28" t="s">
        <v>256</v>
      </c>
      <c r="H290" s="28"/>
      <c r="I290" s="29">
        <v>0</v>
      </c>
      <c r="J290" s="30" t="s">
        <v>256</v>
      </c>
      <c r="K290" s="28" t="s">
        <v>256</v>
      </c>
      <c r="L290" s="28"/>
      <c r="M290" s="29">
        <v>0</v>
      </c>
      <c r="N290" s="30" t="s">
        <v>256</v>
      </c>
      <c r="O290" s="28" t="s">
        <v>256</v>
      </c>
      <c r="P290" s="28"/>
      <c r="Q290" s="29">
        <v>0</v>
      </c>
      <c r="R290" s="30" t="s">
        <v>256</v>
      </c>
    </row>
    <row r="291" spans="1:18" x14ac:dyDescent="0.25">
      <c r="A291" s="12"/>
      <c r="B291" s="48" t="s">
        <v>403</v>
      </c>
      <c r="C291" s="15" t="s">
        <v>256</v>
      </c>
      <c r="D291" s="15"/>
      <c r="E291" s="34">
        <v>0</v>
      </c>
      <c r="F291" s="18" t="s">
        <v>256</v>
      </c>
      <c r="G291" s="15" t="s">
        <v>256</v>
      </c>
      <c r="H291" s="15"/>
      <c r="I291" s="34">
        <v>0</v>
      </c>
      <c r="J291" s="18" t="s">
        <v>256</v>
      </c>
      <c r="K291" s="15" t="s">
        <v>256</v>
      </c>
      <c r="L291" s="15"/>
      <c r="M291" s="34">
        <v>0</v>
      </c>
      <c r="N291" s="18" t="s">
        <v>256</v>
      </c>
      <c r="O291" s="15" t="s">
        <v>256</v>
      </c>
      <c r="P291" s="15"/>
      <c r="Q291" s="34">
        <v>0</v>
      </c>
      <c r="R291" s="18" t="s">
        <v>256</v>
      </c>
    </row>
    <row r="292" spans="1:18" x14ac:dyDescent="0.25">
      <c r="A292" s="12"/>
      <c r="B292" s="27" t="s">
        <v>407</v>
      </c>
      <c r="C292" s="28" t="s">
        <v>256</v>
      </c>
      <c r="D292" s="28"/>
      <c r="E292" s="29">
        <v>0</v>
      </c>
      <c r="F292" s="30" t="s">
        <v>256</v>
      </c>
      <c r="G292" s="28" t="s">
        <v>256</v>
      </c>
      <c r="H292" s="28"/>
      <c r="I292" s="29">
        <v>0</v>
      </c>
      <c r="J292" s="30" t="s">
        <v>256</v>
      </c>
      <c r="K292" s="28" t="s">
        <v>256</v>
      </c>
      <c r="L292" s="28"/>
      <c r="M292" s="29">
        <v>2</v>
      </c>
      <c r="N292" s="30" t="s">
        <v>256</v>
      </c>
      <c r="O292" s="28" t="s">
        <v>256</v>
      </c>
      <c r="P292" s="28"/>
      <c r="Q292" s="29">
        <v>168</v>
      </c>
      <c r="R292" s="30" t="s">
        <v>256</v>
      </c>
    </row>
    <row r="293" spans="1:18" x14ac:dyDescent="0.25">
      <c r="A293" s="12"/>
      <c r="B293" s="48" t="s">
        <v>406</v>
      </c>
      <c r="C293" s="15" t="s">
        <v>256</v>
      </c>
      <c r="D293" s="15"/>
      <c r="E293" s="34">
        <v>0</v>
      </c>
      <c r="F293" s="18" t="s">
        <v>256</v>
      </c>
      <c r="G293" s="15" t="s">
        <v>256</v>
      </c>
      <c r="H293" s="15"/>
      <c r="I293" s="34">
        <v>0</v>
      </c>
      <c r="J293" s="18" t="s">
        <v>256</v>
      </c>
      <c r="K293" s="15" t="s">
        <v>256</v>
      </c>
      <c r="L293" s="15"/>
      <c r="M293" s="34">
        <v>0</v>
      </c>
      <c r="N293" s="18" t="s">
        <v>256</v>
      </c>
      <c r="O293" s="15" t="s">
        <v>256</v>
      </c>
      <c r="P293" s="15"/>
      <c r="Q293" s="34">
        <v>0</v>
      </c>
      <c r="R293" s="18" t="s">
        <v>256</v>
      </c>
    </row>
    <row r="294" spans="1:18" ht="15.75" thickBot="1" x14ac:dyDescent="0.3">
      <c r="A294" s="12"/>
      <c r="B294" s="27" t="s">
        <v>410</v>
      </c>
      <c r="C294" s="28" t="s">
        <v>256</v>
      </c>
      <c r="D294" s="28"/>
      <c r="E294" s="29">
        <v>2</v>
      </c>
      <c r="F294" s="30" t="s">
        <v>256</v>
      </c>
      <c r="G294" s="28" t="s">
        <v>256</v>
      </c>
      <c r="H294" s="28"/>
      <c r="I294" s="29">
        <v>81</v>
      </c>
      <c r="J294" s="30" t="s">
        <v>256</v>
      </c>
      <c r="K294" s="28" t="s">
        <v>256</v>
      </c>
      <c r="L294" s="28"/>
      <c r="M294" s="29">
        <v>0</v>
      </c>
      <c r="N294" s="30" t="s">
        <v>256</v>
      </c>
      <c r="O294" s="28" t="s">
        <v>256</v>
      </c>
      <c r="P294" s="28"/>
      <c r="Q294" s="29">
        <v>0</v>
      </c>
      <c r="R294" s="30" t="s">
        <v>256</v>
      </c>
    </row>
    <row r="295" spans="1:18" x14ac:dyDescent="0.25">
      <c r="A295" s="12"/>
      <c r="B295" s="31"/>
      <c r="C295" s="31" t="s">
        <v>256</v>
      </c>
      <c r="D295" s="32"/>
      <c r="E295" s="32"/>
      <c r="F295" s="31"/>
      <c r="G295" s="31" t="s">
        <v>256</v>
      </c>
      <c r="H295" s="32"/>
      <c r="I295" s="32"/>
      <c r="J295" s="31"/>
      <c r="K295" s="31" t="s">
        <v>256</v>
      </c>
      <c r="L295" s="32"/>
      <c r="M295" s="32"/>
      <c r="N295" s="31"/>
      <c r="O295" s="31" t="s">
        <v>256</v>
      </c>
      <c r="P295" s="32"/>
      <c r="Q295" s="32"/>
      <c r="R295" s="31"/>
    </row>
    <row r="296" spans="1:18" ht="15.75" thickBot="1" x14ac:dyDescent="0.3">
      <c r="A296" s="12"/>
      <c r="B296" s="33" t="s">
        <v>142</v>
      </c>
      <c r="C296" s="24" t="s">
        <v>256</v>
      </c>
      <c r="D296" s="15"/>
      <c r="E296" s="34">
        <v>2</v>
      </c>
      <c r="F296" s="18" t="s">
        <v>256</v>
      </c>
      <c r="G296" s="24" t="s">
        <v>256</v>
      </c>
      <c r="H296" s="15" t="s">
        <v>267</v>
      </c>
      <c r="I296" s="34">
        <v>81</v>
      </c>
      <c r="J296" s="18" t="s">
        <v>256</v>
      </c>
      <c r="K296" s="24" t="s">
        <v>256</v>
      </c>
      <c r="L296" s="15"/>
      <c r="M296" s="34">
        <v>2</v>
      </c>
      <c r="N296" s="18" t="s">
        <v>256</v>
      </c>
      <c r="O296" s="24" t="s">
        <v>256</v>
      </c>
      <c r="P296" s="15" t="s">
        <v>267</v>
      </c>
      <c r="Q296" s="34">
        <v>168</v>
      </c>
      <c r="R296" s="18" t="s">
        <v>256</v>
      </c>
    </row>
    <row r="297" spans="1:18" ht="15.75" thickTop="1" x14ac:dyDescent="0.25">
      <c r="A297" s="12"/>
      <c r="B297" s="31"/>
      <c r="C297" s="31" t="s">
        <v>256</v>
      </c>
      <c r="D297" s="37"/>
      <c r="E297" s="37"/>
      <c r="F297" s="31"/>
      <c r="G297" s="31" t="s">
        <v>256</v>
      </c>
      <c r="H297" s="37"/>
      <c r="I297" s="37"/>
      <c r="J297" s="31"/>
      <c r="K297" s="31" t="s">
        <v>256</v>
      </c>
      <c r="L297" s="37"/>
      <c r="M297" s="37"/>
      <c r="N297" s="31"/>
      <c r="O297" s="31" t="s">
        <v>256</v>
      </c>
      <c r="P297" s="37"/>
      <c r="Q297" s="37"/>
      <c r="R297" s="31"/>
    </row>
    <row r="298" spans="1:18" x14ac:dyDescent="0.25">
      <c r="A298" s="12"/>
      <c r="B298" s="64" t="s">
        <v>536</v>
      </c>
      <c r="C298" s="36" t="s">
        <v>256</v>
      </c>
      <c r="D298" s="28"/>
      <c r="E298" s="28"/>
      <c r="F298" s="28"/>
      <c r="G298" s="36" t="s">
        <v>256</v>
      </c>
      <c r="H298" s="28"/>
      <c r="I298" s="28"/>
      <c r="J298" s="28"/>
      <c r="K298" s="36" t="s">
        <v>256</v>
      </c>
      <c r="L298" s="28"/>
      <c r="M298" s="28"/>
      <c r="N298" s="28"/>
      <c r="O298" s="36" t="s">
        <v>256</v>
      </c>
      <c r="P298" s="28"/>
      <c r="Q298" s="28"/>
      <c r="R298" s="28"/>
    </row>
    <row r="299" spans="1:18" x14ac:dyDescent="0.25">
      <c r="A299" s="12"/>
      <c r="B299" s="48" t="s">
        <v>405</v>
      </c>
      <c r="C299" s="24" t="s">
        <v>256</v>
      </c>
      <c r="D299" s="15"/>
      <c r="E299" s="34">
        <v>0</v>
      </c>
      <c r="F299" s="18" t="s">
        <v>256</v>
      </c>
      <c r="G299" s="24" t="s">
        <v>256</v>
      </c>
      <c r="H299" s="15" t="s">
        <v>267</v>
      </c>
      <c r="I299" s="34">
        <v>0</v>
      </c>
      <c r="J299" s="18" t="s">
        <v>256</v>
      </c>
      <c r="K299" s="24" t="s">
        <v>256</v>
      </c>
      <c r="L299" s="15"/>
      <c r="M299" s="34">
        <v>0</v>
      </c>
      <c r="N299" s="18" t="s">
        <v>256</v>
      </c>
      <c r="O299" s="24" t="s">
        <v>256</v>
      </c>
      <c r="P299" s="15" t="s">
        <v>267</v>
      </c>
      <c r="Q299" s="34">
        <v>0</v>
      </c>
      <c r="R299" s="18" t="s">
        <v>256</v>
      </c>
    </row>
    <row r="300" spans="1:18" x14ac:dyDescent="0.25">
      <c r="A300" s="12"/>
      <c r="B300" s="27" t="s">
        <v>437</v>
      </c>
      <c r="C300" s="36" t="s">
        <v>256</v>
      </c>
      <c r="D300" s="28"/>
      <c r="E300" s="29">
        <v>0</v>
      </c>
      <c r="F300" s="30" t="s">
        <v>256</v>
      </c>
      <c r="G300" s="36" t="s">
        <v>256</v>
      </c>
      <c r="H300" s="28"/>
      <c r="I300" s="29">
        <v>0</v>
      </c>
      <c r="J300" s="30" t="s">
        <v>256</v>
      </c>
      <c r="K300" s="36" t="s">
        <v>256</v>
      </c>
      <c r="L300" s="28"/>
      <c r="M300" s="29">
        <v>0</v>
      </c>
      <c r="N300" s="30" t="s">
        <v>256</v>
      </c>
      <c r="O300" s="36" t="s">
        <v>256</v>
      </c>
      <c r="P300" s="28"/>
      <c r="Q300" s="29">
        <v>0</v>
      </c>
      <c r="R300" s="30" t="s">
        <v>256</v>
      </c>
    </row>
    <row r="301" spans="1:18" x14ac:dyDescent="0.25">
      <c r="A301" s="12"/>
      <c r="B301" s="48" t="s">
        <v>403</v>
      </c>
      <c r="C301" s="24" t="s">
        <v>256</v>
      </c>
      <c r="D301" s="15"/>
      <c r="E301" s="34">
        <v>0</v>
      </c>
      <c r="F301" s="18" t="s">
        <v>256</v>
      </c>
      <c r="G301" s="24" t="s">
        <v>256</v>
      </c>
      <c r="H301" s="15"/>
      <c r="I301" s="34">
        <v>0</v>
      </c>
      <c r="J301" s="18" t="s">
        <v>256</v>
      </c>
      <c r="K301" s="24" t="s">
        <v>256</v>
      </c>
      <c r="L301" s="15"/>
      <c r="M301" s="34">
        <v>0</v>
      </c>
      <c r="N301" s="18" t="s">
        <v>256</v>
      </c>
      <c r="O301" s="24" t="s">
        <v>256</v>
      </c>
      <c r="P301" s="15"/>
      <c r="Q301" s="34">
        <v>0</v>
      </c>
      <c r="R301" s="18" t="s">
        <v>256</v>
      </c>
    </row>
    <row r="302" spans="1:18" x14ac:dyDescent="0.25">
      <c r="A302" s="12"/>
      <c r="B302" s="27" t="s">
        <v>407</v>
      </c>
      <c r="C302" s="36" t="s">
        <v>256</v>
      </c>
      <c r="D302" s="28"/>
      <c r="E302" s="29">
        <v>1</v>
      </c>
      <c r="F302" s="30" t="s">
        <v>256</v>
      </c>
      <c r="G302" s="36" t="s">
        <v>256</v>
      </c>
      <c r="H302" s="28"/>
      <c r="I302" s="29">
        <v>47</v>
      </c>
      <c r="J302" s="30" t="s">
        <v>256</v>
      </c>
      <c r="K302" s="36" t="s">
        <v>256</v>
      </c>
      <c r="L302" s="28"/>
      <c r="M302" s="29">
        <v>7</v>
      </c>
      <c r="N302" s="30" t="s">
        <v>256</v>
      </c>
      <c r="O302" s="36" t="s">
        <v>256</v>
      </c>
      <c r="P302" s="28"/>
      <c r="Q302" s="29">
        <v>471</v>
      </c>
      <c r="R302" s="30" t="s">
        <v>256</v>
      </c>
    </row>
    <row r="303" spans="1:18" x14ac:dyDescent="0.25">
      <c r="A303" s="12"/>
      <c r="B303" s="48" t="s">
        <v>406</v>
      </c>
      <c r="C303" s="24" t="s">
        <v>256</v>
      </c>
      <c r="D303" s="15"/>
      <c r="E303" s="34">
        <v>0</v>
      </c>
      <c r="F303" s="18" t="s">
        <v>256</v>
      </c>
      <c r="G303" s="24" t="s">
        <v>256</v>
      </c>
      <c r="H303" s="15"/>
      <c r="I303" s="34">
        <v>0</v>
      </c>
      <c r="J303" s="18" t="s">
        <v>256</v>
      </c>
      <c r="K303" s="24" t="s">
        <v>256</v>
      </c>
      <c r="L303" s="15"/>
      <c r="M303" s="34">
        <v>0</v>
      </c>
      <c r="N303" s="18" t="s">
        <v>256</v>
      </c>
      <c r="O303" s="24" t="s">
        <v>256</v>
      </c>
      <c r="P303" s="15"/>
      <c r="Q303" s="34">
        <v>0</v>
      </c>
      <c r="R303" s="18" t="s">
        <v>256</v>
      </c>
    </row>
    <row r="304" spans="1:18" ht="15.75" thickBot="1" x14ac:dyDescent="0.3">
      <c r="A304" s="12"/>
      <c r="B304" s="27" t="s">
        <v>410</v>
      </c>
      <c r="C304" s="36" t="s">
        <v>256</v>
      </c>
      <c r="D304" s="28"/>
      <c r="E304" s="29">
        <v>9</v>
      </c>
      <c r="F304" s="30" t="s">
        <v>256</v>
      </c>
      <c r="G304" s="36" t="s">
        <v>256</v>
      </c>
      <c r="H304" s="28"/>
      <c r="I304" s="29">
        <v>448</v>
      </c>
      <c r="J304" s="30" t="s">
        <v>256</v>
      </c>
      <c r="K304" s="36" t="s">
        <v>256</v>
      </c>
      <c r="L304" s="28"/>
      <c r="M304" s="29">
        <v>0</v>
      </c>
      <c r="N304" s="30" t="s">
        <v>256</v>
      </c>
      <c r="O304" s="36" t="s">
        <v>256</v>
      </c>
      <c r="P304" s="28"/>
      <c r="Q304" s="29">
        <v>0</v>
      </c>
      <c r="R304" s="30" t="s">
        <v>256</v>
      </c>
    </row>
    <row r="305" spans="1:18" x14ac:dyDescent="0.25">
      <c r="A305" s="12"/>
      <c r="B305" s="31"/>
      <c r="C305" s="31" t="s">
        <v>256</v>
      </c>
      <c r="D305" s="32"/>
      <c r="E305" s="32"/>
      <c r="F305" s="31"/>
      <c r="G305" s="31" t="s">
        <v>256</v>
      </c>
      <c r="H305" s="32"/>
      <c r="I305" s="32"/>
      <c r="J305" s="31"/>
      <c r="K305" s="31" t="s">
        <v>256</v>
      </c>
      <c r="L305" s="32"/>
      <c r="M305" s="32"/>
      <c r="N305" s="31"/>
      <c r="O305" s="31" t="s">
        <v>256</v>
      </c>
      <c r="P305" s="32"/>
      <c r="Q305" s="32"/>
      <c r="R305" s="31"/>
    </row>
    <row r="306" spans="1:18" ht="15.75" thickBot="1" x14ac:dyDescent="0.3">
      <c r="A306" s="12"/>
      <c r="B306" s="33" t="s">
        <v>142</v>
      </c>
      <c r="C306" s="24" t="s">
        <v>256</v>
      </c>
      <c r="D306" s="15"/>
      <c r="E306" s="34">
        <v>10</v>
      </c>
      <c r="F306" s="18" t="s">
        <v>256</v>
      </c>
      <c r="G306" s="24" t="s">
        <v>256</v>
      </c>
      <c r="H306" s="15" t="s">
        <v>267</v>
      </c>
      <c r="I306" s="34">
        <v>495</v>
      </c>
      <c r="J306" s="18" t="s">
        <v>256</v>
      </c>
      <c r="K306" s="24" t="s">
        <v>256</v>
      </c>
      <c r="L306" s="15"/>
      <c r="M306" s="34">
        <v>7</v>
      </c>
      <c r="N306" s="18" t="s">
        <v>256</v>
      </c>
      <c r="O306" s="24" t="s">
        <v>256</v>
      </c>
      <c r="P306" s="15" t="s">
        <v>267</v>
      </c>
      <c r="Q306" s="34">
        <v>471</v>
      </c>
      <c r="R306" s="18" t="s">
        <v>256</v>
      </c>
    </row>
    <row r="307" spans="1:18" ht="15.75" thickTop="1" x14ac:dyDescent="0.25">
      <c r="A307" s="12"/>
      <c r="B307" s="31"/>
      <c r="C307" s="31" t="s">
        <v>256</v>
      </c>
      <c r="D307" s="37"/>
      <c r="E307" s="37"/>
      <c r="F307" s="31"/>
      <c r="G307" s="31" t="s">
        <v>256</v>
      </c>
      <c r="H307" s="37"/>
      <c r="I307" s="37"/>
      <c r="J307" s="31"/>
      <c r="K307" s="31" t="s">
        <v>256</v>
      </c>
      <c r="L307" s="37"/>
      <c r="M307" s="37"/>
      <c r="N307" s="31"/>
      <c r="O307" s="31" t="s">
        <v>256</v>
      </c>
      <c r="P307" s="37"/>
      <c r="Q307" s="37"/>
      <c r="R307" s="31"/>
    </row>
    <row r="308" spans="1:18" x14ac:dyDescent="0.25">
      <c r="A308" s="12"/>
      <c r="B308" s="64" t="s">
        <v>526</v>
      </c>
      <c r="C308" s="28" t="s">
        <v>256</v>
      </c>
      <c r="D308" s="28"/>
      <c r="E308" s="28"/>
      <c r="F308" s="28"/>
      <c r="G308" s="28" t="s">
        <v>256</v>
      </c>
      <c r="H308" s="28"/>
      <c r="I308" s="28"/>
      <c r="J308" s="28"/>
      <c r="K308" s="28" t="s">
        <v>256</v>
      </c>
      <c r="L308" s="28"/>
      <c r="M308" s="28"/>
      <c r="N308" s="28"/>
      <c r="O308" s="28" t="s">
        <v>256</v>
      </c>
      <c r="P308" s="28"/>
      <c r="Q308" s="28"/>
      <c r="R308" s="28"/>
    </row>
    <row r="309" spans="1:18" x14ac:dyDescent="0.25">
      <c r="A309" s="12"/>
      <c r="B309" s="48" t="s">
        <v>405</v>
      </c>
      <c r="C309" s="15" t="s">
        <v>256</v>
      </c>
      <c r="D309" s="15"/>
      <c r="E309" s="34">
        <v>0</v>
      </c>
      <c r="F309" s="18" t="s">
        <v>256</v>
      </c>
      <c r="G309" s="15" t="s">
        <v>256</v>
      </c>
      <c r="H309" s="15" t="s">
        <v>267</v>
      </c>
      <c r="I309" s="34">
        <v>0</v>
      </c>
      <c r="J309" s="18" t="s">
        <v>256</v>
      </c>
      <c r="K309" s="15" t="s">
        <v>256</v>
      </c>
      <c r="L309" s="15"/>
      <c r="M309" s="34">
        <v>0</v>
      </c>
      <c r="N309" s="18" t="s">
        <v>256</v>
      </c>
      <c r="O309" s="15" t="s">
        <v>256</v>
      </c>
      <c r="P309" s="15" t="s">
        <v>267</v>
      </c>
      <c r="Q309" s="34">
        <v>0</v>
      </c>
      <c r="R309" s="18" t="s">
        <v>256</v>
      </c>
    </row>
    <row r="310" spans="1:18" x14ac:dyDescent="0.25">
      <c r="A310" s="12"/>
      <c r="B310" s="27" t="s">
        <v>437</v>
      </c>
      <c r="C310" s="28" t="s">
        <v>256</v>
      </c>
      <c r="D310" s="28"/>
      <c r="E310" s="29">
        <v>0</v>
      </c>
      <c r="F310" s="30" t="s">
        <v>256</v>
      </c>
      <c r="G310" s="28" t="s">
        <v>256</v>
      </c>
      <c r="H310" s="28"/>
      <c r="I310" s="29">
        <v>0</v>
      </c>
      <c r="J310" s="30" t="s">
        <v>256</v>
      </c>
      <c r="K310" s="28" t="s">
        <v>256</v>
      </c>
      <c r="L310" s="28"/>
      <c r="M310" s="29">
        <v>0</v>
      </c>
      <c r="N310" s="30" t="s">
        <v>256</v>
      </c>
      <c r="O310" s="28" t="s">
        <v>256</v>
      </c>
      <c r="P310" s="28"/>
      <c r="Q310" s="29">
        <v>0</v>
      </c>
      <c r="R310" s="30" t="s">
        <v>256</v>
      </c>
    </row>
    <row r="311" spans="1:18" x14ac:dyDescent="0.25">
      <c r="A311" s="12"/>
      <c r="B311" s="48" t="s">
        <v>403</v>
      </c>
      <c r="C311" s="15" t="s">
        <v>256</v>
      </c>
      <c r="D311" s="15"/>
      <c r="E311" s="34">
        <v>0</v>
      </c>
      <c r="F311" s="18" t="s">
        <v>256</v>
      </c>
      <c r="G311" s="15" t="s">
        <v>256</v>
      </c>
      <c r="H311" s="15"/>
      <c r="I311" s="34">
        <v>0</v>
      </c>
      <c r="J311" s="18" t="s">
        <v>256</v>
      </c>
      <c r="K311" s="15" t="s">
        <v>256</v>
      </c>
      <c r="L311" s="15"/>
      <c r="M311" s="34">
        <v>0</v>
      </c>
      <c r="N311" s="18" t="s">
        <v>256</v>
      </c>
      <c r="O311" s="15" t="s">
        <v>256</v>
      </c>
      <c r="P311" s="15"/>
      <c r="Q311" s="34">
        <v>0</v>
      </c>
      <c r="R311" s="18" t="s">
        <v>256</v>
      </c>
    </row>
    <row r="312" spans="1:18" x14ac:dyDescent="0.25">
      <c r="A312" s="12"/>
      <c r="B312" s="27" t="s">
        <v>407</v>
      </c>
      <c r="C312" s="28" t="s">
        <v>256</v>
      </c>
      <c r="D312" s="28"/>
      <c r="E312" s="29">
        <v>0</v>
      </c>
      <c r="F312" s="30" t="s">
        <v>256</v>
      </c>
      <c r="G312" s="28" t="s">
        <v>256</v>
      </c>
      <c r="H312" s="28"/>
      <c r="I312" s="29">
        <v>0</v>
      </c>
      <c r="J312" s="30" t="s">
        <v>256</v>
      </c>
      <c r="K312" s="28" t="s">
        <v>256</v>
      </c>
      <c r="L312" s="28"/>
      <c r="M312" s="29">
        <v>1</v>
      </c>
      <c r="N312" s="30" t="s">
        <v>256</v>
      </c>
      <c r="O312" s="28" t="s">
        <v>256</v>
      </c>
      <c r="P312" s="28"/>
      <c r="Q312" s="29">
        <v>12</v>
      </c>
      <c r="R312" s="30" t="s">
        <v>256</v>
      </c>
    </row>
    <row r="313" spans="1:18" x14ac:dyDescent="0.25">
      <c r="A313" s="12"/>
      <c r="B313" s="48" t="s">
        <v>406</v>
      </c>
      <c r="C313" s="15" t="s">
        <v>256</v>
      </c>
      <c r="D313" s="15"/>
      <c r="E313" s="34">
        <v>0</v>
      </c>
      <c r="F313" s="18" t="s">
        <v>256</v>
      </c>
      <c r="G313" s="15" t="s">
        <v>256</v>
      </c>
      <c r="H313" s="15"/>
      <c r="I313" s="34">
        <v>0</v>
      </c>
      <c r="J313" s="18" t="s">
        <v>256</v>
      </c>
      <c r="K313" s="15" t="s">
        <v>256</v>
      </c>
      <c r="L313" s="15"/>
      <c r="M313" s="34">
        <v>0</v>
      </c>
      <c r="N313" s="18" t="s">
        <v>256</v>
      </c>
      <c r="O313" s="15" t="s">
        <v>256</v>
      </c>
      <c r="P313" s="15"/>
      <c r="Q313" s="34">
        <v>0</v>
      </c>
      <c r="R313" s="18" t="s">
        <v>256</v>
      </c>
    </row>
    <row r="314" spans="1:18" ht="15.75" thickBot="1" x14ac:dyDescent="0.3">
      <c r="A314" s="12"/>
      <c r="B314" s="27" t="s">
        <v>410</v>
      </c>
      <c r="C314" s="28" t="s">
        <v>256</v>
      </c>
      <c r="D314" s="28"/>
      <c r="E314" s="29">
        <v>0</v>
      </c>
      <c r="F314" s="30" t="s">
        <v>256</v>
      </c>
      <c r="G314" s="28" t="s">
        <v>256</v>
      </c>
      <c r="H314" s="28"/>
      <c r="I314" s="29">
        <v>0</v>
      </c>
      <c r="J314" s="30" t="s">
        <v>256</v>
      </c>
      <c r="K314" s="28" t="s">
        <v>256</v>
      </c>
      <c r="L314" s="28"/>
      <c r="M314" s="29">
        <v>0</v>
      </c>
      <c r="N314" s="30" t="s">
        <v>256</v>
      </c>
      <c r="O314" s="28" t="s">
        <v>256</v>
      </c>
      <c r="P314" s="28"/>
      <c r="Q314" s="29">
        <v>0</v>
      </c>
      <c r="R314" s="30" t="s">
        <v>256</v>
      </c>
    </row>
    <row r="315" spans="1:18" x14ac:dyDescent="0.25">
      <c r="A315" s="12"/>
      <c r="B315" s="31"/>
      <c r="C315" s="31" t="s">
        <v>256</v>
      </c>
      <c r="D315" s="32"/>
      <c r="E315" s="32"/>
      <c r="F315" s="31"/>
      <c r="G315" s="31" t="s">
        <v>256</v>
      </c>
      <c r="H315" s="32"/>
      <c r="I315" s="32"/>
      <c r="J315" s="31"/>
      <c r="K315" s="31" t="s">
        <v>256</v>
      </c>
      <c r="L315" s="32"/>
      <c r="M315" s="32"/>
      <c r="N315" s="31"/>
      <c r="O315" s="31" t="s">
        <v>256</v>
      </c>
      <c r="P315" s="32"/>
      <c r="Q315" s="32"/>
      <c r="R315" s="31"/>
    </row>
    <row r="316" spans="1:18" ht="15.75" thickBot="1" x14ac:dyDescent="0.3">
      <c r="A316" s="12"/>
      <c r="B316" s="33" t="s">
        <v>142</v>
      </c>
      <c r="C316" s="24" t="s">
        <v>256</v>
      </c>
      <c r="D316" s="15"/>
      <c r="E316" s="34">
        <v>0</v>
      </c>
      <c r="F316" s="18" t="s">
        <v>256</v>
      </c>
      <c r="G316" s="24" t="s">
        <v>256</v>
      </c>
      <c r="H316" s="15" t="s">
        <v>267</v>
      </c>
      <c r="I316" s="34">
        <v>0</v>
      </c>
      <c r="J316" s="18" t="s">
        <v>256</v>
      </c>
      <c r="K316" s="24" t="s">
        <v>256</v>
      </c>
      <c r="L316" s="15"/>
      <c r="M316" s="34">
        <v>1</v>
      </c>
      <c r="N316" s="18" t="s">
        <v>256</v>
      </c>
      <c r="O316" s="24" t="s">
        <v>256</v>
      </c>
      <c r="P316" s="15" t="s">
        <v>267</v>
      </c>
      <c r="Q316" s="34">
        <v>12</v>
      </c>
      <c r="R316" s="18" t="s">
        <v>256</v>
      </c>
    </row>
    <row r="317" spans="1:18" ht="15.75" thickTop="1" x14ac:dyDescent="0.25">
      <c r="A317" s="12"/>
      <c r="B317" s="31"/>
      <c r="C317" s="31" t="s">
        <v>256</v>
      </c>
      <c r="D317" s="37"/>
      <c r="E317" s="37"/>
      <c r="F317" s="31"/>
      <c r="G317" s="31" t="s">
        <v>256</v>
      </c>
      <c r="H317" s="37"/>
      <c r="I317" s="37"/>
      <c r="J317" s="31"/>
      <c r="K317" s="31" t="s">
        <v>256</v>
      </c>
      <c r="L317" s="37"/>
      <c r="M317" s="37"/>
      <c r="N317" s="31"/>
      <c r="O317" s="31" t="s">
        <v>256</v>
      </c>
      <c r="P317" s="37"/>
      <c r="Q317" s="37"/>
      <c r="R317" s="31"/>
    </row>
    <row r="318" spans="1:18" x14ac:dyDescent="0.25">
      <c r="A318" s="12"/>
      <c r="B318" s="64" t="s">
        <v>527</v>
      </c>
      <c r="C318" s="36" t="s">
        <v>256</v>
      </c>
      <c r="D318" s="28"/>
      <c r="E318" s="28"/>
      <c r="F318" s="28"/>
      <c r="G318" s="36" t="s">
        <v>256</v>
      </c>
      <c r="H318" s="28"/>
      <c r="I318" s="28"/>
      <c r="J318" s="28"/>
      <c r="K318" s="36" t="s">
        <v>256</v>
      </c>
      <c r="L318" s="28"/>
      <c r="M318" s="28"/>
      <c r="N318" s="28"/>
      <c r="O318" s="36" t="s">
        <v>256</v>
      </c>
      <c r="P318" s="28"/>
      <c r="Q318" s="28"/>
      <c r="R318" s="28"/>
    </row>
    <row r="319" spans="1:18" x14ac:dyDescent="0.25">
      <c r="A319" s="12"/>
      <c r="B319" s="48" t="s">
        <v>405</v>
      </c>
      <c r="C319" s="24" t="s">
        <v>256</v>
      </c>
      <c r="D319" s="15"/>
      <c r="E319" s="34">
        <v>0</v>
      </c>
      <c r="F319" s="18" t="s">
        <v>256</v>
      </c>
      <c r="G319" s="24" t="s">
        <v>256</v>
      </c>
      <c r="H319" s="15" t="s">
        <v>267</v>
      </c>
      <c r="I319" s="34">
        <v>0</v>
      </c>
      <c r="J319" s="18" t="s">
        <v>256</v>
      </c>
      <c r="K319" s="24" t="s">
        <v>256</v>
      </c>
      <c r="L319" s="15"/>
      <c r="M319" s="34">
        <v>0</v>
      </c>
      <c r="N319" s="18" t="s">
        <v>256</v>
      </c>
      <c r="O319" s="24" t="s">
        <v>256</v>
      </c>
      <c r="P319" s="15" t="s">
        <v>267</v>
      </c>
      <c r="Q319" s="34">
        <v>0</v>
      </c>
      <c r="R319" s="18" t="s">
        <v>256</v>
      </c>
    </row>
    <row r="320" spans="1:18" x14ac:dyDescent="0.25">
      <c r="A320" s="12"/>
      <c r="B320" s="27" t="s">
        <v>437</v>
      </c>
      <c r="C320" s="36" t="s">
        <v>256</v>
      </c>
      <c r="D320" s="28"/>
      <c r="E320" s="29">
        <v>0</v>
      </c>
      <c r="F320" s="30" t="s">
        <v>256</v>
      </c>
      <c r="G320" s="36" t="s">
        <v>256</v>
      </c>
      <c r="H320" s="28"/>
      <c r="I320" s="29">
        <v>0</v>
      </c>
      <c r="J320" s="30" t="s">
        <v>256</v>
      </c>
      <c r="K320" s="36" t="s">
        <v>256</v>
      </c>
      <c r="L320" s="28"/>
      <c r="M320" s="29">
        <v>0</v>
      </c>
      <c r="N320" s="30" t="s">
        <v>256</v>
      </c>
      <c r="O320" s="36" t="s">
        <v>256</v>
      </c>
      <c r="P320" s="28"/>
      <c r="Q320" s="29">
        <v>0</v>
      </c>
      <c r="R320" s="30" t="s">
        <v>256</v>
      </c>
    </row>
    <row r="321" spans="1:38" x14ac:dyDescent="0.25">
      <c r="A321" s="12"/>
      <c r="B321" s="48" t="s">
        <v>403</v>
      </c>
      <c r="C321" s="24" t="s">
        <v>256</v>
      </c>
      <c r="D321" s="15"/>
      <c r="E321" s="34">
        <v>0</v>
      </c>
      <c r="F321" s="18" t="s">
        <v>256</v>
      </c>
      <c r="G321" s="24" t="s">
        <v>256</v>
      </c>
      <c r="H321" s="15"/>
      <c r="I321" s="34">
        <v>0</v>
      </c>
      <c r="J321" s="18" t="s">
        <v>256</v>
      </c>
      <c r="K321" s="24" t="s">
        <v>256</v>
      </c>
      <c r="L321" s="15"/>
      <c r="M321" s="34">
        <v>0</v>
      </c>
      <c r="N321" s="18" t="s">
        <v>256</v>
      </c>
      <c r="O321" s="24" t="s">
        <v>256</v>
      </c>
      <c r="P321" s="15"/>
      <c r="Q321" s="34">
        <v>0</v>
      </c>
      <c r="R321" s="18" t="s">
        <v>256</v>
      </c>
    </row>
    <row r="322" spans="1:38" x14ac:dyDescent="0.25">
      <c r="A322" s="12"/>
      <c r="B322" s="27" t="s">
        <v>407</v>
      </c>
      <c r="C322" s="36" t="s">
        <v>256</v>
      </c>
      <c r="D322" s="28"/>
      <c r="E322" s="29">
        <v>2</v>
      </c>
      <c r="F322" s="30" t="s">
        <v>256</v>
      </c>
      <c r="G322" s="36" t="s">
        <v>256</v>
      </c>
      <c r="H322" s="28"/>
      <c r="I322" s="29">
        <v>60</v>
      </c>
      <c r="J322" s="30" t="s">
        <v>256</v>
      </c>
      <c r="K322" s="36" t="s">
        <v>256</v>
      </c>
      <c r="L322" s="28"/>
      <c r="M322" s="29">
        <v>11</v>
      </c>
      <c r="N322" s="30" t="s">
        <v>256</v>
      </c>
      <c r="O322" s="36" t="s">
        <v>256</v>
      </c>
      <c r="P322" s="28"/>
      <c r="Q322" s="46">
        <v>1179</v>
      </c>
      <c r="R322" s="30" t="s">
        <v>256</v>
      </c>
    </row>
    <row r="323" spans="1:38" x14ac:dyDescent="0.25">
      <c r="A323" s="12"/>
      <c r="B323" s="48" t="s">
        <v>406</v>
      </c>
      <c r="C323" s="24" t="s">
        <v>256</v>
      </c>
      <c r="D323" s="15"/>
      <c r="E323" s="34">
        <v>0</v>
      </c>
      <c r="F323" s="18" t="s">
        <v>256</v>
      </c>
      <c r="G323" s="24" t="s">
        <v>256</v>
      </c>
      <c r="H323" s="15"/>
      <c r="I323" s="34">
        <v>0</v>
      </c>
      <c r="J323" s="18" t="s">
        <v>256</v>
      </c>
      <c r="K323" s="24" t="s">
        <v>256</v>
      </c>
      <c r="L323" s="15"/>
      <c r="M323" s="34">
        <v>0</v>
      </c>
      <c r="N323" s="18" t="s">
        <v>256</v>
      </c>
      <c r="O323" s="24" t="s">
        <v>256</v>
      </c>
      <c r="P323" s="15"/>
      <c r="Q323" s="34">
        <v>0</v>
      </c>
      <c r="R323" s="18" t="s">
        <v>256</v>
      </c>
    </row>
    <row r="324" spans="1:38" ht="15.75" thickBot="1" x14ac:dyDescent="0.3">
      <c r="A324" s="12"/>
      <c r="B324" s="27" t="s">
        <v>410</v>
      </c>
      <c r="C324" s="36" t="s">
        <v>256</v>
      </c>
      <c r="D324" s="28"/>
      <c r="E324" s="29">
        <v>1</v>
      </c>
      <c r="F324" s="30" t="s">
        <v>256</v>
      </c>
      <c r="G324" s="36" t="s">
        <v>256</v>
      </c>
      <c r="H324" s="28"/>
      <c r="I324" s="29">
        <v>33</v>
      </c>
      <c r="J324" s="30" t="s">
        <v>256</v>
      </c>
      <c r="K324" s="36" t="s">
        <v>256</v>
      </c>
      <c r="L324" s="28"/>
      <c r="M324" s="29">
        <v>0</v>
      </c>
      <c r="N324" s="30" t="s">
        <v>256</v>
      </c>
      <c r="O324" s="36" t="s">
        <v>256</v>
      </c>
      <c r="P324" s="28"/>
      <c r="Q324" s="29">
        <v>0</v>
      </c>
      <c r="R324" s="30" t="s">
        <v>256</v>
      </c>
    </row>
    <row r="325" spans="1:38" x14ac:dyDescent="0.25">
      <c r="A325" s="12"/>
      <c r="B325" s="31"/>
      <c r="C325" s="31" t="s">
        <v>256</v>
      </c>
      <c r="D325" s="32"/>
      <c r="E325" s="32"/>
      <c r="F325" s="31"/>
      <c r="G325" s="31" t="s">
        <v>256</v>
      </c>
      <c r="H325" s="32"/>
      <c r="I325" s="32"/>
      <c r="J325" s="31"/>
      <c r="K325" s="31" t="s">
        <v>256</v>
      </c>
      <c r="L325" s="32"/>
      <c r="M325" s="32"/>
      <c r="N325" s="31"/>
      <c r="O325" s="31" t="s">
        <v>256</v>
      </c>
      <c r="P325" s="32"/>
      <c r="Q325" s="32"/>
      <c r="R325" s="31"/>
    </row>
    <row r="326" spans="1:38" ht="15.75" thickBot="1" x14ac:dyDescent="0.3">
      <c r="A326" s="12"/>
      <c r="B326" s="33" t="s">
        <v>142</v>
      </c>
      <c r="C326" s="24" t="s">
        <v>256</v>
      </c>
      <c r="D326" s="15"/>
      <c r="E326" s="34">
        <v>3</v>
      </c>
      <c r="F326" s="18" t="s">
        <v>256</v>
      </c>
      <c r="G326" s="24" t="s">
        <v>256</v>
      </c>
      <c r="H326" s="15" t="s">
        <v>267</v>
      </c>
      <c r="I326" s="34">
        <v>93</v>
      </c>
      <c r="J326" s="18" t="s">
        <v>256</v>
      </c>
      <c r="K326" s="24" t="s">
        <v>256</v>
      </c>
      <c r="L326" s="15"/>
      <c r="M326" s="34">
        <v>11</v>
      </c>
      <c r="N326" s="18" t="s">
        <v>256</v>
      </c>
      <c r="O326" s="24" t="s">
        <v>256</v>
      </c>
      <c r="P326" s="15" t="s">
        <v>267</v>
      </c>
      <c r="Q326" s="38">
        <v>1179</v>
      </c>
      <c r="R326" s="18" t="s">
        <v>256</v>
      </c>
    </row>
    <row r="327" spans="1:38" ht="15.75" thickTop="1" x14ac:dyDescent="0.25">
      <c r="A327" s="12"/>
      <c r="B327" s="31"/>
      <c r="C327" s="31" t="s">
        <v>256</v>
      </c>
      <c r="D327" s="37"/>
      <c r="E327" s="37"/>
      <c r="F327" s="31"/>
      <c r="G327" s="31" t="s">
        <v>256</v>
      </c>
      <c r="H327" s="37"/>
      <c r="I327" s="37"/>
      <c r="J327" s="31"/>
      <c r="K327" s="31" t="s">
        <v>256</v>
      </c>
      <c r="L327" s="37"/>
      <c r="M327" s="37"/>
      <c r="N327" s="31"/>
      <c r="O327" s="31" t="s">
        <v>256</v>
      </c>
      <c r="P327" s="37"/>
      <c r="Q327" s="37"/>
    </row>
    <row r="328" spans="1:38" ht="15" customHeight="1" x14ac:dyDescent="0.25">
      <c r="A328" s="12" t="s">
        <v>968</v>
      </c>
      <c r="B328" s="11" t="s">
        <v>7</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11"/>
    </row>
    <row r="329" spans="1:38" x14ac:dyDescent="0.25">
      <c r="A329" s="12"/>
      <c r="B329" s="21" t="s">
        <v>969</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c r="AA329" s="21"/>
      <c r="AB329" s="21"/>
      <c r="AC329" s="21"/>
      <c r="AD329" s="21"/>
      <c r="AE329" s="21"/>
      <c r="AF329" s="21"/>
      <c r="AG329" s="21"/>
      <c r="AH329" s="21"/>
      <c r="AI329" s="21"/>
      <c r="AJ329" s="21"/>
      <c r="AK329" s="21"/>
      <c r="AL329" s="21"/>
    </row>
    <row r="330" spans="1:38" ht="15.75" x14ac:dyDescent="0.25">
      <c r="A330" s="12"/>
      <c r="B330" s="47"/>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c r="AD330" s="47"/>
      <c r="AE330" s="47"/>
      <c r="AF330" s="47"/>
      <c r="AG330" s="47"/>
      <c r="AH330" s="47"/>
      <c r="AI330" s="47"/>
      <c r="AJ330" s="47"/>
      <c r="AK330" s="47"/>
      <c r="AL330" s="47"/>
    </row>
    <row r="331" spans="1:38" x14ac:dyDescent="0.25">
      <c r="A331" s="12"/>
      <c r="B331" s="15"/>
      <c r="C331" s="15"/>
      <c r="D331" s="15"/>
      <c r="E331" s="15"/>
      <c r="F331" s="15"/>
      <c r="G331" s="15"/>
      <c r="H331" s="15"/>
      <c r="I331" s="15"/>
      <c r="J331" s="15"/>
      <c r="K331" s="15"/>
      <c r="L331" s="15"/>
      <c r="M331" s="15"/>
      <c r="N331" s="15"/>
      <c r="O331" s="15"/>
      <c r="P331" s="15"/>
      <c r="Q331" s="15"/>
      <c r="R331" s="15"/>
    </row>
    <row r="332" spans="1:38" ht="15.75" thickBot="1" x14ac:dyDescent="0.3">
      <c r="A332" s="12"/>
      <c r="B332" s="24"/>
      <c r="C332" s="24" t="s">
        <v>256</v>
      </c>
      <c r="D332" s="39" t="s">
        <v>332</v>
      </c>
      <c r="E332" s="39"/>
      <c r="F332" s="39"/>
      <c r="G332" s="39"/>
      <c r="H332" s="39"/>
      <c r="I332" s="39"/>
      <c r="J332" s="39"/>
      <c r="K332" s="39"/>
      <c r="L332" s="39"/>
      <c r="M332" s="39"/>
      <c r="N332" s="39"/>
      <c r="O332" s="39"/>
      <c r="P332" s="39"/>
      <c r="Q332" s="39"/>
      <c r="R332" s="24"/>
    </row>
    <row r="333" spans="1:38" x14ac:dyDescent="0.25">
      <c r="A333" s="12"/>
      <c r="B333" s="40"/>
      <c r="C333" s="40" t="s">
        <v>256</v>
      </c>
      <c r="D333" s="42" t="s">
        <v>565</v>
      </c>
      <c r="E333" s="42"/>
      <c r="F333" s="43"/>
      <c r="G333" s="43" t="s">
        <v>256</v>
      </c>
      <c r="H333" s="42" t="s">
        <v>565</v>
      </c>
      <c r="I333" s="42"/>
      <c r="J333" s="43"/>
      <c r="K333" s="43" t="s">
        <v>256</v>
      </c>
      <c r="L333" s="42" t="s">
        <v>403</v>
      </c>
      <c r="M333" s="42"/>
      <c r="N333" s="43"/>
      <c r="O333" s="43" t="s">
        <v>256</v>
      </c>
      <c r="P333" s="42" t="s">
        <v>569</v>
      </c>
      <c r="Q333" s="42"/>
      <c r="R333" s="40"/>
    </row>
    <row r="334" spans="1:38" x14ac:dyDescent="0.25">
      <c r="A334" s="12"/>
      <c r="B334" s="40"/>
      <c r="C334" s="40"/>
      <c r="D334" s="41" t="s">
        <v>566</v>
      </c>
      <c r="E334" s="41"/>
      <c r="F334" s="40"/>
      <c r="G334" s="40"/>
      <c r="H334" s="41" t="s">
        <v>568</v>
      </c>
      <c r="I334" s="41"/>
      <c r="J334" s="40"/>
      <c r="K334" s="40"/>
      <c r="L334" s="41"/>
      <c r="M334" s="41"/>
      <c r="N334" s="40"/>
      <c r="O334" s="40"/>
      <c r="P334" s="41" t="s">
        <v>570</v>
      </c>
      <c r="Q334" s="41"/>
      <c r="R334" s="40"/>
    </row>
    <row r="335" spans="1:38" ht="15.75" thickBot="1" x14ac:dyDescent="0.3">
      <c r="A335" s="12"/>
      <c r="B335" s="40"/>
      <c r="C335" s="40"/>
      <c r="D335" s="39" t="s">
        <v>567</v>
      </c>
      <c r="E335" s="39"/>
      <c r="F335" s="40"/>
      <c r="G335" s="40"/>
      <c r="H335" s="39"/>
      <c r="I335" s="39"/>
      <c r="J335" s="40"/>
      <c r="K335" s="40"/>
      <c r="L335" s="39"/>
      <c r="M335" s="39"/>
      <c r="N335" s="40"/>
      <c r="O335" s="40"/>
      <c r="P335" s="39"/>
      <c r="Q335" s="39"/>
      <c r="R335" s="40"/>
    </row>
    <row r="336" spans="1:38" x14ac:dyDescent="0.25">
      <c r="A336" s="12"/>
      <c r="B336" s="24" t="s">
        <v>258</v>
      </c>
      <c r="C336" s="24" t="s">
        <v>256</v>
      </c>
      <c r="D336" s="43"/>
      <c r="E336" s="43"/>
      <c r="F336" s="24"/>
      <c r="G336" s="24" t="s">
        <v>256</v>
      </c>
      <c r="H336" s="43"/>
      <c r="I336" s="43"/>
      <c r="J336" s="24"/>
      <c r="K336" s="24" t="s">
        <v>256</v>
      </c>
      <c r="L336" s="43"/>
      <c r="M336" s="43"/>
      <c r="N336" s="24"/>
      <c r="O336" s="24" t="s">
        <v>256</v>
      </c>
      <c r="P336" s="43"/>
      <c r="Q336" s="43"/>
      <c r="R336" s="24"/>
    </row>
    <row r="337" spans="1:38" x14ac:dyDescent="0.25">
      <c r="A337" s="12"/>
      <c r="B337" s="27" t="s">
        <v>571</v>
      </c>
      <c r="C337" s="28" t="s">
        <v>256</v>
      </c>
      <c r="D337" s="28" t="s">
        <v>267</v>
      </c>
      <c r="E337" s="46">
        <v>417350</v>
      </c>
      <c r="F337" s="30" t="s">
        <v>256</v>
      </c>
      <c r="G337" s="28" t="s">
        <v>256</v>
      </c>
      <c r="H337" s="28" t="s">
        <v>267</v>
      </c>
      <c r="I337" s="46">
        <v>3123392</v>
      </c>
      <c r="J337" s="30" t="s">
        <v>256</v>
      </c>
      <c r="K337" s="28" t="s">
        <v>256</v>
      </c>
      <c r="L337" s="28" t="s">
        <v>267</v>
      </c>
      <c r="M337" s="46">
        <v>56131</v>
      </c>
      <c r="N337" s="30" t="s">
        <v>256</v>
      </c>
      <c r="O337" s="28" t="s">
        <v>256</v>
      </c>
      <c r="P337" s="28" t="s">
        <v>267</v>
      </c>
      <c r="Q337" s="46">
        <v>288554</v>
      </c>
      <c r="R337" s="30" t="s">
        <v>256</v>
      </c>
    </row>
    <row r="338" spans="1:38" x14ac:dyDescent="0.25">
      <c r="A338" s="12"/>
      <c r="B338" s="48" t="s">
        <v>572</v>
      </c>
      <c r="C338" s="15" t="s">
        <v>256</v>
      </c>
      <c r="D338" s="15"/>
      <c r="E338" s="38">
        <v>13461</v>
      </c>
      <c r="F338" s="18" t="s">
        <v>256</v>
      </c>
      <c r="G338" s="15" t="s">
        <v>256</v>
      </c>
      <c r="H338" s="15"/>
      <c r="I338" s="38">
        <v>21674</v>
      </c>
      <c r="J338" s="18" t="s">
        <v>256</v>
      </c>
      <c r="K338" s="15" t="s">
        <v>256</v>
      </c>
      <c r="L338" s="15"/>
      <c r="M338" s="34">
        <v>21</v>
      </c>
      <c r="N338" s="18" t="s">
        <v>256</v>
      </c>
      <c r="O338" s="15" t="s">
        <v>256</v>
      </c>
      <c r="P338" s="15"/>
      <c r="Q338" s="34">
        <v>4</v>
      </c>
      <c r="R338" s="18" t="s">
        <v>256</v>
      </c>
    </row>
    <row r="339" spans="1:38" ht="15.75" thickBot="1" x14ac:dyDescent="0.3">
      <c r="A339" s="12"/>
      <c r="B339" s="27" t="s">
        <v>573</v>
      </c>
      <c r="C339" s="28" t="s">
        <v>256</v>
      </c>
      <c r="D339" s="28"/>
      <c r="E339" s="46">
        <v>2106</v>
      </c>
      <c r="F339" s="30" t="s">
        <v>256</v>
      </c>
      <c r="G339" s="28" t="s">
        <v>256</v>
      </c>
      <c r="H339" s="28"/>
      <c r="I339" s="46">
        <v>8914</v>
      </c>
      <c r="J339" s="30" t="s">
        <v>256</v>
      </c>
      <c r="K339" s="28" t="s">
        <v>256</v>
      </c>
      <c r="L339" s="28"/>
      <c r="M339" s="29">
        <v>451</v>
      </c>
      <c r="N339" s="30" t="s">
        <v>256</v>
      </c>
      <c r="O339" s="28" t="s">
        <v>256</v>
      </c>
      <c r="P339" s="28"/>
      <c r="Q339" s="46">
        <v>1607</v>
      </c>
      <c r="R339" s="30" t="s">
        <v>256</v>
      </c>
    </row>
    <row r="340" spans="1:38" x14ac:dyDescent="0.25">
      <c r="A340" s="12"/>
      <c r="B340" s="31"/>
      <c r="C340" s="31" t="s">
        <v>256</v>
      </c>
      <c r="D340" s="32"/>
      <c r="E340" s="32"/>
      <c r="F340" s="31"/>
      <c r="G340" s="31" t="s">
        <v>256</v>
      </c>
      <c r="H340" s="32"/>
      <c r="I340" s="32"/>
      <c r="J340" s="31"/>
      <c r="K340" s="31" t="s">
        <v>256</v>
      </c>
      <c r="L340" s="32"/>
      <c r="M340" s="32"/>
      <c r="N340" s="31"/>
      <c r="O340" s="31" t="s">
        <v>256</v>
      </c>
      <c r="P340" s="32"/>
      <c r="Q340" s="32"/>
      <c r="R340" s="31"/>
    </row>
    <row r="341" spans="1:38" ht="15.75" thickBot="1" x14ac:dyDescent="0.3">
      <c r="A341" s="12"/>
      <c r="B341" s="33" t="s">
        <v>574</v>
      </c>
      <c r="C341" s="24" t="s">
        <v>256</v>
      </c>
      <c r="D341" s="15" t="s">
        <v>267</v>
      </c>
      <c r="E341" s="38">
        <v>432917</v>
      </c>
      <c r="F341" s="18" t="s">
        <v>256</v>
      </c>
      <c r="G341" s="24" t="s">
        <v>256</v>
      </c>
      <c r="H341" s="15" t="s">
        <v>267</v>
      </c>
      <c r="I341" s="38">
        <v>3153980</v>
      </c>
      <c r="J341" s="18" t="s">
        <v>256</v>
      </c>
      <c r="K341" s="24" t="s">
        <v>256</v>
      </c>
      <c r="L341" s="15" t="s">
        <v>267</v>
      </c>
      <c r="M341" s="38">
        <v>56603</v>
      </c>
      <c r="N341" s="18" t="s">
        <v>256</v>
      </c>
      <c r="O341" s="24" t="s">
        <v>256</v>
      </c>
      <c r="P341" s="15" t="s">
        <v>267</v>
      </c>
      <c r="Q341" s="38">
        <v>290621</v>
      </c>
      <c r="R341" s="18" t="s">
        <v>256</v>
      </c>
    </row>
    <row r="342" spans="1:38" ht="15.75" thickTop="1" x14ac:dyDescent="0.25">
      <c r="A342" s="12"/>
      <c r="B342" s="31"/>
      <c r="C342" s="31" t="s">
        <v>256</v>
      </c>
      <c r="D342" s="37"/>
      <c r="E342" s="37"/>
      <c r="F342" s="31"/>
      <c r="G342" s="31" t="s">
        <v>256</v>
      </c>
      <c r="H342" s="37"/>
      <c r="I342" s="37"/>
      <c r="J342" s="31"/>
      <c r="K342" s="31" t="s">
        <v>256</v>
      </c>
      <c r="L342" s="37"/>
      <c r="M342" s="37"/>
      <c r="N342" s="31"/>
      <c r="O342" s="31" t="s">
        <v>256</v>
      </c>
      <c r="P342" s="37"/>
      <c r="Q342" s="37"/>
      <c r="R342" s="31"/>
    </row>
    <row r="343" spans="1:38" ht="15.75" x14ac:dyDescent="0.25">
      <c r="A343" s="12"/>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c r="AE343" s="47"/>
      <c r="AF343" s="47"/>
      <c r="AG343" s="47"/>
      <c r="AH343" s="47"/>
      <c r="AI343" s="47"/>
      <c r="AJ343" s="47"/>
      <c r="AK343" s="47"/>
      <c r="AL343" s="47"/>
    </row>
    <row r="344" spans="1:38" x14ac:dyDescent="0.25">
      <c r="A344" s="12"/>
      <c r="B344" s="15"/>
      <c r="C344" s="15"/>
      <c r="D344" s="15"/>
      <c r="E344" s="15"/>
      <c r="F344" s="15"/>
      <c r="G344" s="15"/>
      <c r="H344" s="15"/>
      <c r="I344" s="15"/>
      <c r="J344" s="15"/>
      <c r="K344" s="15"/>
      <c r="L344" s="15"/>
      <c r="M344" s="15"/>
      <c r="N344" s="15"/>
    </row>
    <row r="345" spans="1:38" x14ac:dyDescent="0.25">
      <c r="A345" s="12"/>
      <c r="B345" s="40"/>
      <c r="C345" s="40" t="s">
        <v>256</v>
      </c>
      <c r="D345" s="41" t="s">
        <v>410</v>
      </c>
      <c r="E345" s="41"/>
      <c r="F345" s="40"/>
      <c r="G345" s="40" t="s">
        <v>256</v>
      </c>
      <c r="H345" s="41" t="s">
        <v>575</v>
      </c>
      <c r="I345" s="41"/>
      <c r="J345" s="40"/>
      <c r="K345" s="40" t="s">
        <v>256</v>
      </c>
      <c r="L345" s="41" t="s">
        <v>577</v>
      </c>
      <c r="M345" s="41"/>
      <c r="N345" s="40"/>
    </row>
    <row r="346" spans="1:38" ht="15.75" thickBot="1" x14ac:dyDescent="0.3">
      <c r="A346" s="12"/>
      <c r="B346" s="40"/>
      <c r="C346" s="40"/>
      <c r="D346" s="39"/>
      <c r="E346" s="39"/>
      <c r="F346" s="40"/>
      <c r="G346" s="40"/>
      <c r="H346" s="39" t="s">
        <v>576</v>
      </c>
      <c r="I346" s="39"/>
      <c r="J346" s="40"/>
      <c r="K346" s="40"/>
      <c r="L346" s="39" t="s">
        <v>578</v>
      </c>
      <c r="M346" s="39"/>
      <c r="N346" s="40"/>
    </row>
    <row r="347" spans="1:38" x14ac:dyDescent="0.25">
      <c r="A347" s="12"/>
      <c r="B347" s="24" t="s">
        <v>258</v>
      </c>
      <c r="C347" s="24" t="s">
        <v>256</v>
      </c>
      <c r="D347" s="43"/>
      <c r="E347" s="43"/>
      <c r="F347" s="24"/>
      <c r="G347" s="24" t="s">
        <v>256</v>
      </c>
      <c r="H347" s="43"/>
      <c r="I347" s="43"/>
      <c r="J347" s="24"/>
      <c r="K347" s="24" t="s">
        <v>256</v>
      </c>
      <c r="L347" s="43"/>
      <c r="M347" s="43"/>
      <c r="N347" s="24"/>
    </row>
    <row r="348" spans="1:38" x14ac:dyDescent="0.25">
      <c r="A348" s="12"/>
      <c r="B348" s="27" t="s">
        <v>579</v>
      </c>
      <c r="C348" s="28" t="s">
        <v>256</v>
      </c>
      <c r="D348" s="28" t="s">
        <v>267</v>
      </c>
      <c r="E348" s="46">
        <v>1684</v>
      </c>
      <c r="F348" s="30" t="s">
        <v>256</v>
      </c>
      <c r="G348" s="28" t="s">
        <v>256</v>
      </c>
      <c r="H348" s="28" t="s">
        <v>267</v>
      </c>
      <c r="I348" s="29">
        <v>8</v>
      </c>
      <c r="J348" s="30" t="s">
        <v>256</v>
      </c>
      <c r="K348" s="28" t="s">
        <v>256</v>
      </c>
      <c r="L348" s="28" t="s">
        <v>267</v>
      </c>
      <c r="M348" s="46">
        <v>118169</v>
      </c>
      <c r="N348" s="30" t="s">
        <v>256</v>
      </c>
    </row>
    <row r="349" spans="1:38" ht="15.75" thickBot="1" x14ac:dyDescent="0.3">
      <c r="A349" s="12"/>
      <c r="B349" s="48" t="s">
        <v>580</v>
      </c>
      <c r="C349" s="15" t="s">
        <v>256</v>
      </c>
      <c r="D349" s="15"/>
      <c r="E349" s="34">
        <v>0</v>
      </c>
      <c r="F349" s="18" t="s">
        <v>256</v>
      </c>
      <c r="G349" s="15" t="s">
        <v>256</v>
      </c>
      <c r="H349" s="15"/>
      <c r="I349" s="34">
        <v>0</v>
      </c>
      <c r="J349" s="18" t="s">
        <v>256</v>
      </c>
      <c r="K349" s="15" t="s">
        <v>256</v>
      </c>
      <c r="L349" s="15"/>
      <c r="M349" s="38">
        <v>11629</v>
      </c>
      <c r="N349" s="18" t="s">
        <v>256</v>
      </c>
    </row>
    <row r="350" spans="1:38" x14ac:dyDescent="0.25">
      <c r="A350" s="12"/>
      <c r="B350" s="31"/>
      <c r="C350" s="31" t="s">
        <v>256</v>
      </c>
      <c r="D350" s="32"/>
      <c r="E350" s="32"/>
      <c r="F350" s="31"/>
      <c r="G350" s="31" t="s">
        <v>256</v>
      </c>
      <c r="H350" s="32"/>
      <c r="I350" s="32"/>
      <c r="J350" s="31"/>
      <c r="K350" s="31" t="s">
        <v>256</v>
      </c>
      <c r="L350" s="32"/>
      <c r="M350" s="32"/>
      <c r="N350" s="31"/>
    </row>
    <row r="351" spans="1:38" ht="15.75" thickBot="1" x14ac:dyDescent="0.3">
      <c r="A351" s="12"/>
      <c r="B351" s="35" t="s">
        <v>574</v>
      </c>
      <c r="C351" s="36" t="s">
        <v>256</v>
      </c>
      <c r="D351" s="28" t="s">
        <v>267</v>
      </c>
      <c r="E351" s="46">
        <v>1684</v>
      </c>
      <c r="F351" s="30" t="s">
        <v>256</v>
      </c>
      <c r="G351" s="36" t="s">
        <v>256</v>
      </c>
      <c r="H351" s="28" t="s">
        <v>267</v>
      </c>
      <c r="I351" s="29">
        <v>8</v>
      </c>
      <c r="J351" s="30" t="s">
        <v>256</v>
      </c>
      <c r="K351" s="36" t="s">
        <v>256</v>
      </c>
      <c r="L351" s="28" t="s">
        <v>267</v>
      </c>
      <c r="M351" s="46">
        <v>129798</v>
      </c>
      <c r="N351" s="30" t="s">
        <v>256</v>
      </c>
    </row>
    <row r="352" spans="1:38" ht="15.75" thickTop="1" x14ac:dyDescent="0.25">
      <c r="A352" s="12"/>
      <c r="B352" s="31"/>
      <c r="C352" s="31" t="s">
        <v>256</v>
      </c>
      <c r="D352" s="37"/>
      <c r="E352" s="37"/>
      <c r="F352" s="31"/>
      <c r="G352" s="31" t="s">
        <v>256</v>
      </c>
      <c r="H352" s="37"/>
      <c r="I352" s="37"/>
      <c r="J352" s="31"/>
      <c r="K352" s="31" t="s">
        <v>256</v>
      </c>
      <c r="L352" s="37"/>
      <c r="M352" s="37"/>
      <c r="N352" s="31"/>
    </row>
    <row r="353" spans="1:38" ht="15.75" x14ac:dyDescent="0.25">
      <c r="A353" s="12"/>
      <c r="B353" s="47"/>
      <c r="C353" s="47"/>
      <c r="D353" s="47"/>
      <c r="E353" s="47"/>
      <c r="F353" s="47"/>
      <c r="G353" s="47"/>
      <c r="H353" s="47"/>
      <c r="I353" s="47"/>
      <c r="J353" s="47"/>
      <c r="K353" s="47"/>
      <c r="L353" s="47"/>
      <c r="M353" s="47"/>
      <c r="N353" s="47"/>
      <c r="O353" s="47"/>
      <c r="P353" s="47"/>
      <c r="Q353" s="47"/>
      <c r="R353" s="47"/>
      <c r="S353" s="47"/>
      <c r="T353" s="47"/>
      <c r="U353" s="47"/>
      <c r="V353" s="47"/>
      <c r="W353" s="47"/>
      <c r="X353" s="47"/>
      <c r="Y353" s="47"/>
      <c r="Z353" s="47"/>
      <c r="AA353" s="47"/>
      <c r="AB353" s="47"/>
      <c r="AC353" s="47"/>
      <c r="AD353" s="47"/>
      <c r="AE353" s="47"/>
      <c r="AF353" s="47"/>
      <c r="AG353" s="47"/>
      <c r="AH353" s="47"/>
      <c r="AI353" s="47"/>
      <c r="AJ353" s="47"/>
      <c r="AK353" s="47"/>
      <c r="AL353" s="47"/>
    </row>
    <row r="354" spans="1:38" x14ac:dyDescent="0.25">
      <c r="A354" s="12"/>
      <c r="B354" s="15"/>
      <c r="C354" s="15"/>
      <c r="D354" s="15"/>
      <c r="E354" s="15"/>
      <c r="F354" s="15"/>
      <c r="G354" s="15"/>
      <c r="H354" s="15"/>
      <c r="I354" s="15"/>
      <c r="J354" s="15"/>
      <c r="K354" s="15"/>
      <c r="L354" s="15"/>
      <c r="M354" s="15"/>
      <c r="N354" s="15"/>
      <c r="O354" s="15"/>
      <c r="P354" s="15"/>
      <c r="Q354" s="15"/>
      <c r="R354" s="15"/>
    </row>
    <row r="355" spans="1:38" ht="15.75" thickBot="1" x14ac:dyDescent="0.3">
      <c r="A355" s="12"/>
      <c r="B355" s="24"/>
      <c r="C355" s="24" t="s">
        <v>256</v>
      </c>
      <c r="D355" s="39" t="s">
        <v>345</v>
      </c>
      <c r="E355" s="39"/>
      <c r="F355" s="39"/>
      <c r="G355" s="39"/>
      <c r="H355" s="39"/>
      <c r="I355" s="39"/>
      <c r="J355" s="39"/>
      <c r="K355" s="39"/>
      <c r="L355" s="39"/>
      <c r="M355" s="39"/>
      <c r="N355" s="39"/>
      <c r="O355" s="39"/>
      <c r="P355" s="39"/>
      <c r="Q355" s="39"/>
      <c r="R355" s="24"/>
    </row>
    <row r="356" spans="1:38" x14ac:dyDescent="0.25">
      <c r="A356" s="12"/>
      <c r="B356" s="40"/>
      <c r="C356" s="40" t="s">
        <v>256</v>
      </c>
      <c r="D356" s="42" t="s">
        <v>565</v>
      </c>
      <c r="E356" s="42"/>
      <c r="F356" s="43"/>
      <c r="G356" s="43" t="s">
        <v>256</v>
      </c>
      <c r="H356" s="42" t="s">
        <v>565</v>
      </c>
      <c r="I356" s="42"/>
      <c r="J356" s="43"/>
      <c r="K356" s="43" t="s">
        <v>256</v>
      </c>
      <c r="L356" s="42" t="s">
        <v>403</v>
      </c>
      <c r="M356" s="42"/>
      <c r="N356" s="43"/>
      <c r="O356" s="43" t="s">
        <v>256</v>
      </c>
      <c r="P356" s="42" t="s">
        <v>569</v>
      </c>
      <c r="Q356" s="42"/>
      <c r="R356" s="40"/>
    </row>
    <row r="357" spans="1:38" x14ac:dyDescent="0.25">
      <c r="A357" s="12"/>
      <c r="B357" s="40"/>
      <c r="C357" s="40"/>
      <c r="D357" s="41" t="s">
        <v>566</v>
      </c>
      <c r="E357" s="41"/>
      <c r="F357" s="40"/>
      <c r="G357" s="40"/>
      <c r="H357" s="41" t="s">
        <v>568</v>
      </c>
      <c r="I357" s="41"/>
      <c r="J357" s="40"/>
      <c r="K357" s="40"/>
      <c r="L357" s="41"/>
      <c r="M357" s="41"/>
      <c r="N357" s="40"/>
      <c r="O357" s="40"/>
      <c r="P357" s="41" t="s">
        <v>570</v>
      </c>
      <c r="Q357" s="41"/>
      <c r="R357" s="40"/>
    </row>
    <row r="358" spans="1:38" ht="15.75" thickBot="1" x14ac:dyDescent="0.3">
      <c r="A358" s="12"/>
      <c r="B358" s="40"/>
      <c r="C358" s="40"/>
      <c r="D358" s="39" t="s">
        <v>567</v>
      </c>
      <c r="E358" s="39"/>
      <c r="F358" s="40"/>
      <c r="G358" s="40"/>
      <c r="H358" s="39"/>
      <c r="I358" s="39"/>
      <c r="J358" s="40"/>
      <c r="K358" s="40"/>
      <c r="L358" s="39"/>
      <c r="M358" s="39"/>
      <c r="N358" s="40"/>
      <c r="O358" s="40"/>
      <c r="P358" s="39"/>
      <c r="Q358" s="39"/>
      <c r="R358" s="40"/>
    </row>
    <row r="359" spans="1:38" x14ac:dyDescent="0.25">
      <c r="A359" s="12"/>
      <c r="B359" s="24" t="s">
        <v>258</v>
      </c>
      <c r="C359" s="24" t="s">
        <v>256</v>
      </c>
      <c r="D359" s="43"/>
      <c r="E359" s="43"/>
      <c r="F359" s="24"/>
      <c r="G359" s="24" t="s">
        <v>256</v>
      </c>
      <c r="H359" s="43"/>
      <c r="I359" s="43"/>
      <c r="J359" s="24"/>
      <c r="K359" s="24" t="s">
        <v>256</v>
      </c>
      <c r="L359" s="43"/>
      <c r="M359" s="43"/>
      <c r="N359" s="24"/>
      <c r="O359" s="24" t="s">
        <v>256</v>
      </c>
      <c r="P359" s="43"/>
      <c r="Q359" s="43"/>
      <c r="R359" s="24"/>
    </row>
    <row r="360" spans="1:38" x14ac:dyDescent="0.25">
      <c r="A360" s="12"/>
      <c r="B360" s="27" t="s">
        <v>571</v>
      </c>
      <c r="C360" s="28" t="s">
        <v>256</v>
      </c>
      <c r="D360" s="28" t="s">
        <v>267</v>
      </c>
      <c r="E360" s="46">
        <v>228748</v>
      </c>
      <c r="F360" s="30" t="s">
        <v>256</v>
      </c>
      <c r="G360" s="28" t="s">
        <v>256</v>
      </c>
      <c r="H360" s="28" t="s">
        <v>267</v>
      </c>
      <c r="I360" s="46">
        <v>1808804</v>
      </c>
      <c r="J360" s="30" t="s">
        <v>256</v>
      </c>
      <c r="K360" s="28" t="s">
        <v>256</v>
      </c>
      <c r="L360" s="28" t="s">
        <v>267</v>
      </c>
      <c r="M360" s="46">
        <v>34822</v>
      </c>
      <c r="N360" s="30" t="s">
        <v>256</v>
      </c>
      <c r="O360" s="28" t="s">
        <v>256</v>
      </c>
      <c r="P360" s="28" t="s">
        <v>267</v>
      </c>
      <c r="Q360" s="46">
        <v>142588</v>
      </c>
      <c r="R360" s="30" t="s">
        <v>256</v>
      </c>
    </row>
    <row r="361" spans="1:38" x14ac:dyDescent="0.25">
      <c r="A361" s="12"/>
      <c r="B361" s="48" t="s">
        <v>572</v>
      </c>
      <c r="C361" s="15" t="s">
        <v>256</v>
      </c>
      <c r="D361" s="15"/>
      <c r="E361" s="38">
        <v>10314</v>
      </c>
      <c r="F361" s="18" t="s">
        <v>256</v>
      </c>
      <c r="G361" s="15" t="s">
        <v>256</v>
      </c>
      <c r="H361" s="15"/>
      <c r="I361" s="38">
        <v>12760</v>
      </c>
      <c r="J361" s="18" t="s">
        <v>256</v>
      </c>
      <c r="K361" s="15" t="s">
        <v>256</v>
      </c>
      <c r="L361" s="15"/>
      <c r="M361" s="34">
        <v>29</v>
      </c>
      <c r="N361" s="18" t="s">
        <v>256</v>
      </c>
      <c r="O361" s="15" t="s">
        <v>256</v>
      </c>
      <c r="P361" s="15"/>
      <c r="Q361" s="34">
        <v>940</v>
      </c>
      <c r="R361" s="18" t="s">
        <v>256</v>
      </c>
    </row>
    <row r="362" spans="1:38" ht="15.75" thickBot="1" x14ac:dyDescent="0.3">
      <c r="A362" s="12"/>
      <c r="B362" s="27" t="s">
        <v>573</v>
      </c>
      <c r="C362" s="28" t="s">
        <v>256</v>
      </c>
      <c r="D362" s="28"/>
      <c r="E362" s="29">
        <v>447</v>
      </c>
      <c r="F362" s="30" t="s">
        <v>256</v>
      </c>
      <c r="G362" s="28" t="s">
        <v>256</v>
      </c>
      <c r="H362" s="28"/>
      <c r="I362" s="46">
        <v>13622</v>
      </c>
      <c r="J362" s="30" t="s">
        <v>256</v>
      </c>
      <c r="K362" s="28" t="s">
        <v>256</v>
      </c>
      <c r="L362" s="28"/>
      <c r="M362" s="46">
        <v>2050</v>
      </c>
      <c r="N362" s="30" t="s">
        <v>256</v>
      </c>
      <c r="O362" s="28" t="s">
        <v>256</v>
      </c>
      <c r="P362" s="28"/>
      <c r="Q362" s="46">
        <v>1660</v>
      </c>
      <c r="R362" s="30" t="s">
        <v>256</v>
      </c>
    </row>
    <row r="363" spans="1:38" x14ac:dyDescent="0.25">
      <c r="A363" s="12"/>
      <c r="B363" s="31"/>
      <c r="C363" s="31" t="s">
        <v>256</v>
      </c>
      <c r="D363" s="32"/>
      <c r="E363" s="32"/>
      <c r="F363" s="31"/>
      <c r="G363" s="31" t="s">
        <v>256</v>
      </c>
      <c r="H363" s="32"/>
      <c r="I363" s="32"/>
      <c r="J363" s="31"/>
      <c r="K363" s="31" t="s">
        <v>256</v>
      </c>
      <c r="L363" s="32"/>
      <c r="M363" s="32"/>
      <c r="N363" s="31"/>
      <c r="O363" s="31" t="s">
        <v>256</v>
      </c>
      <c r="P363" s="32"/>
      <c r="Q363" s="32"/>
      <c r="R363" s="31"/>
    </row>
    <row r="364" spans="1:38" ht="15.75" thickBot="1" x14ac:dyDescent="0.3">
      <c r="A364" s="12"/>
      <c r="B364" s="33" t="s">
        <v>574</v>
      </c>
      <c r="C364" s="24" t="s">
        <v>256</v>
      </c>
      <c r="D364" s="15" t="s">
        <v>267</v>
      </c>
      <c r="E364" s="38">
        <v>239509</v>
      </c>
      <c r="F364" s="18" t="s">
        <v>256</v>
      </c>
      <c r="G364" s="24" t="s">
        <v>256</v>
      </c>
      <c r="H364" s="15" t="s">
        <v>267</v>
      </c>
      <c r="I364" s="38">
        <v>1835186</v>
      </c>
      <c r="J364" s="18" t="s">
        <v>256</v>
      </c>
      <c r="K364" s="24" t="s">
        <v>256</v>
      </c>
      <c r="L364" s="15" t="s">
        <v>267</v>
      </c>
      <c r="M364" s="38">
        <v>36901</v>
      </c>
      <c r="N364" s="18" t="s">
        <v>256</v>
      </c>
      <c r="O364" s="24" t="s">
        <v>256</v>
      </c>
      <c r="P364" s="15" t="s">
        <v>267</v>
      </c>
      <c r="Q364" s="38">
        <v>145188</v>
      </c>
      <c r="R364" s="18" t="s">
        <v>256</v>
      </c>
    </row>
    <row r="365" spans="1:38" ht="15.75" thickTop="1" x14ac:dyDescent="0.25">
      <c r="A365" s="12"/>
      <c r="B365" s="31"/>
      <c r="C365" s="31" t="s">
        <v>256</v>
      </c>
      <c r="D365" s="37"/>
      <c r="E365" s="37"/>
      <c r="F365" s="31"/>
      <c r="G365" s="31" t="s">
        <v>256</v>
      </c>
      <c r="H365" s="37"/>
      <c r="I365" s="37"/>
      <c r="J365" s="31"/>
      <c r="K365" s="31" t="s">
        <v>256</v>
      </c>
      <c r="L365" s="37"/>
      <c r="M365" s="37"/>
      <c r="N365" s="31"/>
      <c r="O365" s="31" t="s">
        <v>256</v>
      </c>
      <c r="P365" s="37"/>
      <c r="Q365" s="37"/>
      <c r="R365" s="31"/>
    </row>
    <row r="366" spans="1:38" ht="15.75" x14ac:dyDescent="0.25">
      <c r="A366" s="12"/>
      <c r="B366" s="47"/>
      <c r="C366" s="47"/>
      <c r="D366" s="47"/>
      <c r="E366" s="47"/>
      <c r="F366" s="47"/>
      <c r="G366" s="47"/>
      <c r="H366" s="47"/>
      <c r="I366" s="47"/>
      <c r="J366" s="47"/>
      <c r="K366" s="47"/>
      <c r="L366" s="47"/>
      <c r="M366" s="47"/>
      <c r="N366" s="47"/>
      <c r="O366" s="47"/>
      <c r="P366" s="47"/>
      <c r="Q366" s="47"/>
      <c r="R366" s="47"/>
      <c r="S366" s="47"/>
      <c r="T366" s="47"/>
      <c r="U366" s="47"/>
      <c r="V366" s="47"/>
      <c r="W366" s="47"/>
      <c r="X366" s="47"/>
      <c r="Y366" s="47"/>
      <c r="Z366" s="47"/>
      <c r="AA366" s="47"/>
      <c r="AB366" s="47"/>
      <c r="AC366" s="47"/>
      <c r="AD366" s="47"/>
      <c r="AE366" s="47"/>
      <c r="AF366" s="47"/>
      <c r="AG366" s="47"/>
      <c r="AH366" s="47"/>
      <c r="AI366" s="47"/>
      <c r="AJ366" s="47"/>
      <c r="AK366" s="47"/>
      <c r="AL366" s="47"/>
    </row>
    <row r="367" spans="1:38" x14ac:dyDescent="0.25">
      <c r="A367" s="12"/>
      <c r="B367" s="15"/>
      <c r="C367" s="15"/>
      <c r="D367" s="15"/>
      <c r="E367" s="15"/>
      <c r="F367" s="15"/>
      <c r="G367" s="15"/>
      <c r="H367" s="15"/>
      <c r="I367" s="15"/>
      <c r="J367" s="15"/>
      <c r="K367" s="15"/>
      <c r="L367" s="15"/>
      <c r="M367" s="15"/>
      <c r="N367" s="15"/>
    </row>
    <row r="368" spans="1:38" x14ac:dyDescent="0.25">
      <c r="A368" s="12"/>
      <c r="B368" s="40"/>
      <c r="C368" s="40" t="s">
        <v>256</v>
      </c>
      <c r="D368" s="41" t="s">
        <v>410</v>
      </c>
      <c r="E368" s="41"/>
      <c r="F368" s="40"/>
      <c r="G368" s="40" t="s">
        <v>256</v>
      </c>
      <c r="H368" s="41" t="s">
        <v>575</v>
      </c>
      <c r="I368" s="41"/>
      <c r="J368" s="40"/>
      <c r="K368" s="40" t="s">
        <v>256</v>
      </c>
      <c r="L368" s="41" t="s">
        <v>577</v>
      </c>
      <c r="M368" s="41"/>
      <c r="N368" s="40"/>
    </row>
    <row r="369" spans="1:38" ht="15.75" thickBot="1" x14ac:dyDescent="0.3">
      <c r="A369" s="12"/>
      <c r="B369" s="40"/>
      <c r="C369" s="40"/>
      <c r="D369" s="39"/>
      <c r="E369" s="39"/>
      <c r="F369" s="40"/>
      <c r="G369" s="40"/>
      <c r="H369" s="39" t="s">
        <v>576</v>
      </c>
      <c r="I369" s="39"/>
      <c r="J369" s="40"/>
      <c r="K369" s="40"/>
      <c r="L369" s="39" t="s">
        <v>578</v>
      </c>
      <c r="M369" s="39"/>
      <c r="N369" s="40"/>
    </row>
    <row r="370" spans="1:38" x14ac:dyDescent="0.25">
      <c r="A370" s="12"/>
      <c r="B370" s="24" t="s">
        <v>258</v>
      </c>
      <c r="C370" s="24" t="s">
        <v>256</v>
      </c>
      <c r="D370" s="43"/>
      <c r="E370" s="43"/>
      <c r="F370" s="24"/>
      <c r="G370" s="24" t="s">
        <v>256</v>
      </c>
      <c r="H370" s="43"/>
      <c r="I370" s="43"/>
      <c r="J370" s="24"/>
      <c r="K370" s="24" t="s">
        <v>256</v>
      </c>
      <c r="L370" s="43"/>
      <c r="M370" s="43"/>
      <c r="N370" s="24"/>
    </row>
    <row r="371" spans="1:38" x14ac:dyDescent="0.25">
      <c r="A371" s="12"/>
      <c r="B371" s="27" t="s">
        <v>579</v>
      </c>
      <c r="C371" s="28" t="s">
        <v>256</v>
      </c>
      <c r="D371" s="28" t="s">
        <v>267</v>
      </c>
      <c r="E371" s="46">
        <v>2144</v>
      </c>
      <c r="F371" s="30" t="s">
        <v>256</v>
      </c>
      <c r="G371" s="28" t="s">
        <v>256</v>
      </c>
      <c r="H371" s="28" t="s">
        <v>267</v>
      </c>
      <c r="I371" s="29">
        <v>866</v>
      </c>
      <c r="J371" s="30" t="s">
        <v>256</v>
      </c>
      <c r="K371" s="28" t="s">
        <v>256</v>
      </c>
      <c r="L371" s="28" t="s">
        <v>267</v>
      </c>
      <c r="M371" s="46">
        <v>127330</v>
      </c>
      <c r="N371" s="30" t="s">
        <v>256</v>
      </c>
    </row>
    <row r="372" spans="1:38" ht="15.75" thickBot="1" x14ac:dyDescent="0.3">
      <c r="A372" s="12"/>
      <c r="B372" s="48" t="s">
        <v>580</v>
      </c>
      <c r="C372" s="15" t="s">
        <v>256</v>
      </c>
      <c r="D372" s="15"/>
      <c r="E372" s="34">
        <v>0</v>
      </c>
      <c r="F372" s="18" t="s">
        <v>256</v>
      </c>
      <c r="G372" s="15" t="s">
        <v>256</v>
      </c>
      <c r="H372" s="15"/>
      <c r="I372" s="34">
        <v>0</v>
      </c>
      <c r="J372" s="18" t="s">
        <v>256</v>
      </c>
      <c r="K372" s="15" t="s">
        <v>256</v>
      </c>
      <c r="L372" s="15"/>
      <c r="M372" s="38">
        <v>12141</v>
      </c>
      <c r="N372" s="18" t="s">
        <v>256</v>
      </c>
    </row>
    <row r="373" spans="1:38" x14ac:dyDescent="0.25">
      <c r="A373" s="12"/>
      <c r="B373" s="31"/>
      <c r="C373" s="31" t="s">
        <v>256</v>
      </c>
      <c r="D373" s="32"/>
      <c r="E373" s="32"/>
      <c r="F373" s="31"/>
      <c r="G373" s="31" t="s">
        <v>256</v>
      </c>
      <c r="H373" s="32"/>
      <c r="I373" s="32"/>
      <c r="J373" s="31"/>
      <c r="K373" s="31" t="s">
        <v>256</v>
      </c>
      <c r="L373" s="32"/>
      <c r="M373" s="32"/>
      <c r="N373" s="31"/>
    </row>
    <row r="374" spans="1:38" ht="15.75" thickBot="1" x14ac:dyDescent="0.3">
      <c r="A374" s="12"/>
      <c r="B374" s="35" t="s">
        <v>574</v>
      </c>
      <c r="C374" s="36" t="s">
        <v>256</v>
      </c>
      <c r="D374" s="28" t="s">
        <v>267</v>
      </c>
      <c r="E374" s="46">
        <v>2144</v>
      </c>
      <c r="F374" s="30" t="s">
        <v>256</v>
      </c>
      <c r="G374" s="36" t="s">
        <v>256</v>
      </c>
      <c r="H374" s="28" t="s">
        <v>267</v>
      </c>
      <c r="I374" s="29">
        <v>866</v>
      </c>
      <c r="J374" s="30" t="s">
        <v>256</v>
      </c>
      <c r="K374" s="36" t="s">
        <v>256</v>
      </c>
      <c r="L374" s="28" t="s">
        <v>267</v>
      </c>
      <c r="M374" s="46">
        <v>139471</v>
      </c>
      <c r="N374" s="30" t="s">
        <v>256</v>
      </c>
    </row>
    <row r="375" spans="1:38" ht="15.75" thickTop="1" x14ac:dyDescent="0.25">
      <c r="A375" s="12"/>
      <c r="B375" s="31"/>
      <c r="C375" s="31" t="s">
        <v>256</v>
      </c>
      <c r="D375" s="37"/>
      <c r="E375" s="37"/>
      <c r="F375" s="31"/>
      <c r="G375" s="31" t="s">
        <v>256</v>
      </c>
      <c r="H375" s="37"/>
      <c r="I375" s="37"/>
      <c r="J375" s="31"/>
      <c r="K375" s="31" t="s">
        <v>256</v>
      </c>
      <c r="L375" s="37"/>
      <c r="M375" s="37"/>
      <c r="N375" s="31"/>
    </row>
    <row r="376" spans="1:38" ht="15.75" x14ac:dyDescent="0.25">
      <c r="A376" s="12"/>
      <c r="B376" s="47"/>
      <c r="C376" s="47"/>
      <c r="D376" s="47"/>
      <c r="E376" s="47"/>
      <c r="F376" s="47"/>
      <c r="G376" s="47"/>
      <c r="H376" s="47"/>
      <c r="I376" s="47"/>
      <c r="J376" s="47"/>
      <c r="K376" s="47"/>
      <c r="L376" s="47"/>
      <c r="M376" s="47"/>
      <c r="N376" s="47"/>
      <c r="O376" s="47"/>
      <c r="P376" s="47"/>
      <c r="Q376" s="47"/>
      <c r="R376" s="47"/>
      <c r="S376" s="47"/>
      <c r="T376" s="47"/>
      <c r="U376" s="47"/>
      <c r="V376" s="47"/>
      <c r="W376" s="47"/>
      <c r="X376" s="47"/>
      <c r="Y376" s="47"/>
      <c r="Z376" s="47"/>
      <c r="AA376" s="47"/>
      <c r="AB376" s="47"/>
      <c r="AC376" s="47"/>
      <c r="AD376" s="47"/>
      <c r="AE376" s="47"/>
      <c r="AF376" s="47"/>
      <c r="AG376" s="47"/>
      <c r="AH376" s="47"/>
      <c r="AI376" s="47"/>
      <c r="AJ376" s="47"/>
      <c r="AK376" s="47"/>
      <c r="AL376" s="47"/>
    </row>
    <row r="377" spans="1:38" ht="38.25" x14ac:dyDescent="0.25">
      <c r="A377" s="12"/>
      <c r="B377" s="19">
        <v>-1</v>
      </c>
      <c r="C377" s="19" t="s">
        <v>581</v>
      </c>
    </row>
    <row r="378" spans="1:38" x14ac:dyDescent="0.25">
      <c r="A378" s="12"/>
      <c r="B378" s="22"/>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c r="AA378" s="22"/>
      <c r="AB378" s="22"/>
      <c r="AC378" s="22"/>
      <c r="AD378" s="22"/>
      <c r="AE378" s="22"/>
      <c r="AF378" s="22"/>
      <c r="AG378" s="22"/>
      <c r="AH378" s="22"/>
      <c r="AI378" s="22"/>
      <c r="AJ378" s="22"/>
      <c r="AK378" s="22"/>
      <c r="AL378" s="22"/>
    </row>
    <row r="379" spans="1:38" x14ac:dyDescent="0.25">
      <c r="A379" s="12"/>
      <c r="B379" s="21" t="s">
        <v>582</v>
      </c>
      <c r="C379" s="21"/>
      <c r="D379" s="21"/>
      <c r="E379" s="21"/>
      <c r="F379" s="21"/>
      <c r="G379" s="21"/>
      <c r="H379" s="21"/>
      <c r="I379" s="21"/>
      <c r="J379" s="21"/>
      <c r="K379" s="21"/>
      <c r="L379" s="21"/>
      <c r="M379" s="21"/>
      <c r="N379" s="21"/>
      <c r="O379" s="21"/>
      <c r="P379" s="21"/>
      <c r="Q379" s="21"/>
      <c r="R379" s="21"/>
      <c r="S379" s="21"/>
      <c r="T379" s="21"/>
      <c r="U379" s="21"/>
      <c r="V379" s="21"/>
      <c r="W379" s="21"/>
      <c r="X379" s="21"/>
      <c r="Y379" s="21"/>
      <c r="Z379" s="21"/>
      <c r="AA379" s="21"/>
      <c r="AB379" s="21"/>
      <c r="AC379" s="21"/>
      <c r="AD379" s="21"/>
      <c r="AE379" s="21"/>
      <c r="AF379" s="21"/>
      <c r="AG379" s="21"/>
      <c r="AH379" s="21"/>
      <c r="AI379" s="21"/>
      <c r="AJ379" s="21"/>
      <c r="AK379" s="21"/>
      <c r="AL379" s="21"/>
    </row>
    <row r="380" spans="1:38" ht="15.75" x14ac:dyDescent="0.25">
      <c r="A380" s="12"/>
      <c r="B380" s="47"/>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c r="AA380" s="47"/>
      <c r="AB380" s="47"/>
      <c r="AC380" s="47"/>
      <c r="AD380" s="47"/>
      <c r="AE380" s="47"/>
      <c r="AF380" s="47"/>
      <c r="AG380" s="47"/>
      <c r="AH380" s="47"/>
      <c r="AI380" s="47"/>
      <c r="AJ380" s="47"/>
      <c r="AK380" s="47"/>
      <c r="AL380" s="47"/>
    </row>
    <row r="381" spans="1:38" x14ac:dyDescent="0.25">
      <c r="A381" s="12"/>
      <c r="B381" s="15"/>
      <c r="C381" s="15"/>
      <c r="D381" s="15"/>
      <c r="E381" s="15"/>
      <c r="F381" s="15"/>
      <c r="G381" s="15"/>
      <c r="H381" s="15"/>
      <c r="I381" s="15"/>
      <c r="J381" s="15"/>
      <c r="K381" s="15"/>
      <c r="L381" s="15"/>
      <c r="M381" s="15"/>
      <c r="N381" s="15"/>
      <c r="O381" s="15"/>
      <c r="P381" s="15"/>
      <c r="Q381" s="15"/>
      <c r="R381" s="15"/>
    </row>
    <row r="382" spans="1:38" ht="15.75" thickBot="1" x14ac:dyDescent="0.3">
      <c r="A382" s="12"/>
      <c r="B382" s="24"/>
      <c r="C382" s="24" t="s">
        <v>256</v>
      </c>
      <c r="D382" s="39" t="s">
        <v>332</v>
      </c>
      <c r="E382" s="39"/>
      <c r="F382" s="39"/>
      <c r="G382" s="39"/>
      <c r="H382" s="39"/>
      <c r="I382" s="39"/>
      <c r="J382" s="39"/>
      <c r="K382" s="39"/>
      <c r="L382" s="39"/>
      <c r="M382" s="39"/>
      <c r="N382" s="39"/>
      <c r="O382" s="39"/>
      <c r="P382" s="39"/>
      <c r="Q382" s="39"/>
      <c r="R382" s="24"/>
    </row>
    <row r="383" spans="1:38" x14ac:dyDescent="0.25">
      <c r="A383" s="12"/>
      <c r="B383" s="40"/>
      <c r="C383" s="40" t="s">
        <v>256</v>
      </c>
      <c r="D383" s="42" t="s">
        <v>565</v>
      </c>
      <c r="E383" s="42"/>
      <c r="F383" s="43"/>
      <c r="G383" s="43" t="s">
        <v>256</v>
      </c>
      <c r="H383" s="42" t="s">
        <v>565</v>
      </c>
      <c r="I383" s="42"/>
      <c r="J383" s="43"/>
      <c r="K383" s="43" t="s">
        <v>256</v>
      </c>
      <c r="L383" s="42" t="s">
        <v>403</v>
      </c>
      <c r="M383" s="42"/>
      <c r="N383" s="43"/>
      <c r="O383" s="43" t="s">
        <v>256</v>
      </c>
      <c r="P383" s="42" t="s">
        <v>569</v>
      </c>
      <c r="Q383" s="42"/>
      <c r="R383" s="40"/>
    </row>
    <row r="384" spans="1:38" x14ac:dyDescent="0.25">
      <c r="A384" s="12"/>
      <c r="B384" s="40"/>
      <c r="C384" s="40"/>
      <c r="D384" s="41" t="s">
        <v>566</v>
      </c>
      <c r="E384" s="41"/>
      <c r="F384" s="40"/>
      <c r="G384" s="40"/>
      <c r="H384" s="41" t="s">
        <v>568</v>
      </c>
      <c r="I384" s="41"/>
      <c r="J384" s="40"/>
      <c r="K384" s="40"/>
      <c r="L384" s="41"/>
      <c r="M384" s="41"/>
      <c r="N384" s="40"/>
      <c r="O384" s="40"/>
      <c r="P384" s="41" t="s">
        <v>570</v>
      </c>
      <c r="Q384" s="41"/>
      <c r="R384" s="40"/>
    </row>
    <row r="385" spans="1:38" ht="15.75" thickBot="1" x14ac:dyDescent="0.3">
      <c r="A385" s="12"/>
      <c r="B385" s="40"/>
      <c r="C385" s="40"/>
      <c r="D385" s="39" t="s">
        <v>567</v>
      </c>
      <c r="E385" s="39"/>
      <c r="F385" s="40"/>
      <c r="G385" s="40"/>
      <c r="H385" s="39"/>
      <c r="I385" s="39"/>
      <c r="J385" s="40"/>
      <c r="K385" s="40"/>
      <c r="L385" s="39"/>
      <c r="M385" s="39"/>
      <c r="N385" s="40"/>
      <c r="O385" s="40"/>
      <c r="P385" s="39"/>
      <c r="Q385" s="39"/>
      <c r="R385" s="40"/>
    </row>
    <row r="386" spans="1:38" x14ac:dyDescent="0.25">
      <c r="A386" s="12"/>
      <c r="B386" s="24" t="s">
        <v>258</v>
      </c>
      <c r="C386" s="24" t="s">
        <v>256</v>
      </c>
      <c r="D386" s="43"/>
      <c r="E386" s="43"/>
      <c r="F386" s="24"/>
      <c r="G386" s="24" t="s">
        <v>256</v>
      </c>
      <c r="H386" s="43"/>
      <c r="I386" s="43"/>
      <c r="J386" s="24"/>
      <c r="K386" s="24" t="s">
        <v>256</v>
      </c>
      <c r="L386" s="43"/>
      <c r="M386" s="43"/>
      <c r="N386" s="24"/>
      <c r="O386" s="24" t="s">
        <v>256</v>
      </c>
      <c r="P386" s="43"/>
      <c r="Q386" s="43"/>
      <c r="R386" s="24"/>
    </row>
    <row r="387" spans="1:38" x14ac:dyDescent="0.25">
      <c r="A387" s="12"/>
      <c r="B387" s="27" t="s">
        <v>571</v>
      </c>
      <c r="C387" s="28" t="s">
        <v>256</v>
      </c>
      <c r="D387" s="28" t="s">
        <v>267</v>
      </c>
      <c r="E387" s="46">
        <v>3179</v>
      </c>
      <c r="F387" s="30" t="s">
        <v>256</v>
      </c>
      <c r="G387" s="28" t="s">
        <v>256</v>
      </c>
      <c r="H387" s="28" t="s">
        <v>267</v>
      </c>
      <c r="I387" s="46">
        <v>9271</v>
      </c>
      <c r="J387" s="30" t="s">
        <v>256</v>
      </c>
      <c r="K387" s="28" t="s">
        <v>256</v>
      </c>
      <c r="L387" s="28" t="s">
        <v>267</v>
      </c>
      <c r="M387" s="29">
        <v>0</v>
      </c>
      <c r="N387" s="30" t="s">
        <v>256</v>
      </c>
      <c r="O387" s="28" t="s">
        <v>256</v>
      </c>
      <c r="P387" s="28" t="s">
        <v>267</v>
      </c>
      <c r="Q387" s="46">
        <v>11361</v>
      </c>
      <c r="R387" s="30" t="s">
        <v>256</v>
      </c>
    </row>
    <row r="388" spans="1:38" x14ac:dyDescent="0.25">
      <c r="A388" s="12"/>
      <c r="B388" s="48" t="s">
        <v>572</v>
      </c>
      <c r="C388" s="15" t="s">
        <v>256</v>
      </c>
      <c r="D388" s="15"/>
      <c r="E388" s="34">
        <v>0</v>
      </c>
      <c r="F388" s="18" t="s">
        <v>256</v>
      </c>
      <c r="G388" s="15" t="s">
        <v>256</v>
      </c>
      <c r="H388" s="15"/>
      <c r="I388" s="38">
        <v>5333</v>
      </c>
      <c r="J388" s="18" t="s">
        <v>256</v>
      </c>
      <c r="K388" s="15" t="s">
        <v>256</v>
      </c>
      <c r="L388" s="15"/>
      <c r="M388" s="34">
        <v>0</v>
      </c>
      <c r="N388" s="18" t="s">
        <v>256</v>
      </c>
      <c r="O388" s="15" t="s">
        <v>256</v>
      </c>
      <c r="P388" s="15"/>
      <c r="Q388" s="34">
        <v>0</v>
      </c>
      <c r="R388" s="18" t="s">
        <v>256</v>
      </c>
    </row>
    <row r="389" spans="1:38" ht="15.75" thickBot="1" x14ac:dyDescent="0.3">
      <c r="A389" s="12"/>
      <c r="B389" s="27" t="s">
        <v>573</v>
      </c>
      <c r="C389" s="28" t="s">
        <v>256</v>
      </c>
      <c r="D389" s="28"/>
      <c r="E389" s="29">
        <v>341</v>
      </c>
      <c r="F389" s="30" t="s">
        <v>256</v>
      </c>
      <c r="G389" s="28" t="s">
        <v>256</v>
      </c>
      <c r="H389" s="28"/>
      <c r="I389" s="46">
        <v>3762</v>
      </c>
      <c r="J389" s="30" t="s">
        <v>256</v>
      </c>
      <c r="K389" s="28" t="s">
        <v>256</v>
      </c>
      <c r="L389" s="28"/>
      <c r="M389" s="46">
        <v>6755</v>
      </c>
      <c r="N389" s="30" t="s">
        <v>256</v>
      </c>
      <c r="O389" s="28" t="s">
        <v>256</v>
      </c>
      <c r="P389" s="28"/>
      <c r="Q389" s="46">
        <v>1408</v>
      </c>
      <c r="R389" s="30" t="s">
        <v>256</v>
      </c>
    </row>
    <row r="390" spans="1:38" x14ac:dyDescent="0.25">
      <c r="A390" s="12"/>
      <c r="B390" s="31"/>
      <c r="C390" s="31" t="s">
        <v>256</v>
      </c>
      <c r="D390" s="32"/>
      <c r="E390" s="32"/>
      <c r="F390" s="31"/>
      <c r="G390" s="31" t="s">
        <v>256</v>
      </c>
      <c r="H390" s="32"/>
      <c r="I390" s="32"/>
      <c r="J390" s="31"/>
      <c r="K390" s="31" t="s">
        <v>256</v>
      </c>
      <c r="L390" s="32"/>
      <c r="M390" s="32"/>
      <c r="N390" s="31"/>
      <c r="O390" s="31" t="s">
        <v>256</v>
      </c>
      <c r="P390" s="32"/>
      <c r="Q390" s="32"/>
      <c r="R390" s="31"/>
    </row>
    <row r="391" spans="1:38" ht="15.75" thickBot="1" x14ac:dyDescent="0.3">
      <c r="A391" s="12"/>
      <c r="B391" s="33" t="s">
        <v>583</v>
      </c>
      <c r="C391" s="24" t="s">
        <v>256</v>
      </c>
      <c r="D391" s="15" t="s">
        <v>267</v>
      </c>
      <c r="E391" s="38">
        <v>3520</v>
      </c>
      <c r="F391" s="18" t="s">
        <v>256</v>
      </c>
      <c r="G391" s="24" t="s">
        <v>256</v>
      </c>
      <c r="H391" s="15" t="s">
        <v>267</v>
      </c>
      <c r="I391" s="38">
        <v>18366</v>
      </c>
      <c r="J391" s="18" t="s">
        <v>256</v>
      </c>
      <c r="K391" s="24" t="s">
        <v>256</v>
      </c>
      <c r="L391" s="15" t="s">
        <v>267</v>
      </c>
      <c r="M391" s="38">
        <v>6755</v>
      </c>
      <c r="N391" s="18" t="s">
        <v>256</v>
      </c>
      <c r="O391" s="24" t="s">
        <v>256</v>
      </c>
      <c r="P391" s="15" t="s">
        <v>267</v>
      </c>
      <c r="Q391" s="38">
        <v>12769</v>
      </c>
      <c r="R391" s="18" t="s">
        <v>256</v>
      </c>
    </row>
    <row r="392" spans="1:38" ht="15.75" thickTop="1" x14ac:dyDescent="0.25">
      <c r="A392" s="12"/>
      <c r="B392" s="31"/>
      <c r="C392" s="31" t="s">
        <v>256</v>
      </c>
      <c r="D392" s="37"/>
      <c r="E392" s="37"/>
      <c r="F392" s="31"/>
      <c r="G392" s="31" t="s">
        <v>256</v>
      </c>
      <c r="H392" s="37"/>
      <c r="I392" s="37"/>
      <c r="J392" s="31"/>
      <c r="K392" s="31" t="s">
        <v>256</v>
      </c>
      <c r="L392" s="37"/>
      <c r="M392" s="37"/>
      <c r="N392" s="31"/>
      <c r="O392" s="31" t="s">
        <v>256</v>
      </c>
      <c r="P392" s="37"/>
      <c r="Q392" s="37"/>
      <c r="R392" s="31"/>
    </row>
    <row r="393" spans="1:38" ht="15.75" x14ac:dyDescent="0.25">
      <c r="A393" s="12"/>
      <c r="B393" s="47"/>
      <c r="C393" s="47"/>
      <c r="D393" s="47"/>
      <c r="E393" s="47"/>
      <c r="F393" s="47"/>
      <c r="G393" s="47"/>
      <c r="H393" s="47"/>
      <c r="I393" s="47"/>
      <c r="J393" s="47"/>
      <c r="K393" s="47"/>
      <c r="L393" s="47"/>
      <c r="M393" s="47"/>
      <c r="N393" s="47"/>
      <c r="O393" s="47"/>
      <c r="P393" s="47"/>
      <c r="Q393" s="47"/>
      <c r="R393" s="47"/>
      <c r="S393" s="47"/>
      <c r="T393" s="47"/>
      <c r="U393" s="47"/>
      <c r="V393" s="47"/>
      <c r="W393" s="47"/>
      <c r="X393" s="47"/>
      <c r="Y393" s="47"/>
      <c r="Z393" s="47"/>
      <c r="AA393" s="47"/>
      <c r="AB393" s="47"/>
      <c r="AC393" s="47"/>
      <c r="AD393" s="47"/>
      <c r="AE393" s="47"/>
      <c r="AF393" s="47"/>
      <c r="AG393" s="47"/>
      <c r="AH393" s="47"/>
      <c r="AI393" s="47"/>
      <c r="AJ393" s="47"/>
      <c r="AK393" s="47"/>
      <c r="AL393" s="47"/>
    </row>
    <row r="394" spans="1:38" x14ac:dyDescent="0.25">
      <c r="A394" s="12"/>
      <c r="B394" s="15"/>
      <c r="C394" s="15"/>
      <c r="D394" s="15"/>
      <c r="E394" s="15"/>
      <c r="F394" s="15"/>
    </row>
    <row r="395" spans="1:38" x14ac:dyDescent="0.25">
      <c r="A395" s="12"/>
      <c r="B395" s="40"/>
      <c r="C395" s="40" t="s">
        <v>256</v>
      </c>
      <c r="D395" s="41" t="s">
        <v>577</v>
      </c>
      <c r="E395" s="41"/>
      <c r="F395" s="40"/>
    </row>
    <row r="396" spans="1:38" ht="15.75" thickBot="1" x14ac:dyDescent="0.3">
      <c r="A396" s="12"/>
      <c r="B396" s="40"/>
      <c r="C396" s="40"/>
      <c r="D396" s="39" t="s">
        <v>578</v>
      </c>
      <c r="E396" s="39"/>
      <c r="F396" s="40"/>
    </row>
    <row r="397" spans="1:38" x14ac:dyDescent="0.25">
      <c r="A397" s="12"/>
      <c r="B397" s="24" t="s">
        <v>584</v>
      </c>
      <c r="C397" s="24" t="s">
        <v>256</v>
      </c>
      <c r="D397" s="43"/>
      <c r="E397" s="43"/>
      <c r="F397" s="24"/>
    </row>
    <row r="398" spans="1:38" x14ac:dyDescent="0.25">
      <c r="A398" s="12"/>
      <c r="B398" s="27" t="s">
        <v>579</v>
      </c>
      <c r="C398" s="28" t="s">
        <v>256</v>
      </c>
      <c r="D398" s="28" t="s">
        <v>267</v>
      </c>
      <c r="E398" s="46">
        <v>2901</v>
      </c>
      <c r="F398" s="30" t="s">
        <v>256</v>
      </c>
    </row>
    <row r="399" spans="1:38" ht="15.75" thickBot="1" x14ac:dyDescent="0.3">
      <c r="A399" s="12"/>
      <c r="B399" s="48" t="s">
        <v>580</v>
      </c>
      <c r="C399" s="15" t="s">
        <v>256</v>
      </c>
      <c r="D399" s="15"/>
      <c r="E399" s="34">
        <v>152</v>
      </c>
      <c r="F399" s="18" t="s">
        <v>256</v>
      </c>
    </row>
    <row r="400" spans="1:38" x14ac:dyDescent="0.25">
      <c r="A400" s="12"/>
      <c r="B400" s="31"/>
      <c r="C400" s="31" t="s">
        <v>256</v>
      </c>
      <c r="D400" s="32"/>
      <c r="E400" s="32"/>
      <c r="F400" s="31"/>
    </row>
    <row r="401" spans="1:38" ht="15.75" thickBot="1" x14ac:dyDescent="0.3">
      <c r="A401" s="12"/>
      <c r="B401" s="35" t="s">
        <v>583</v>
      </c>
      <c r="C401" s="36" t="s">
        <v>256</v>
      </c>
      <c r="D401" s="28" t="s">
        <v>267</v>
      </c>
      <c r="E401" s="46">
        <v>3053</v>
      </c>
      <c r="F401" s="30" t="s">
        <v>256</v>
      </c>
    </row>
    <row r="402" spans="1:38" ht="15.75" thickTop="1" x14ac:dyDescent="0.25">
      <c r="A402" s="12"/>
      <c r="B402" s="31"/>
      <c r="C402" s="31" t="s">
        <v>256</v>
      </c>
      <c r="D402" s="37"/>
      <c r="E402" s="37"/>
      <c r="F402" s="31"/>
    </row>
    <row r="403" spans="1:38" ht="15.75" x14ac:dyDescent="0.25">
      <c r="A403" s="12"/>
      <c r="B403" s="47"/>
      <c r="C403" s="47"/>
      <c r="D403" s="47"/>
      <c r="E403" s="47"/>
      <c r="F403" s="47"/>
      <c r="G403" s="47"/>
      <c r="H403" s="47"/>
      <c r="I403" s="47"/>
      <c r="J403" s="47"/>
      <c r="K403" s="47"/>
      <c r="L403" s="47"/>
      <c r="M403" s="47"/>
      <c r="N403" s="47"/>
      <c r="O403" s="47"/>
      <c r="P403" s="47"/>
      <c r="Q403" s="47"/>
      <c r="R403" s="47"/>
      <c r="S403" s="47"/>
      <c r="T403" s="47"/>
      <c r="U403" s="47"/>
      <c r="V403" s="47"/>
      <c r="W403" s="47"/>
      <c r="X403" s="47"/>
      <c r="Y403" s="47"/>
      <c r="Z403" s="47"/>
      <c r="AA403" s="47"/>
      <c r="AB403" s="47"/>
      <c r="AC403" s="47"/>
      <c r="AD403" s="47"/>
      <c r="AE403" s="47"/>
      <c r="AF403" s="47"/>
      <c r="AG403" s="47"/>
      <c r="AH403" s="47"/>
      <c r="AI403" s="47"/>
      <c r="AJ403" s="47"/>
      <c r="AK403" s="47"/>
      <c r="AL403" s="47"/>
    </row>
    <row r="404" spans="1:38" x14ac:dyDescent="0.25">
      <c r="A404" s="12"/>
      <c r="B404" s="15"/>
      <c r="C404" s="15"/>
      <c r="D404" s="15"/>
      <c r="E404" s="15"/>
      <c r="F404" s="15"/>
      <c r="G404" s="15"/>
      <c r="H404" s="15"/>
      <c r="I404" s="15"/>
      <c r="J404" s="15"/>
      <c r="K404" s="15"/>
      <c r="L404" s="15"/>
      <c r="M404" s="15"/>
      <c r="N404" s="15"/>
      <c r="O404" s="15"/>
      <c r="P404" s="15"/>
      <c r="Q404" s="15"/>
      <c r="R404" s="15"/>
    </row>
    <row r="405" spans="1:38" ht="15.75" thickBot="1" x14ac:dyDescent="0.3">
      <c r="A405" s="12"/>
      <c r="B405" s="24"/>
      <c r="C405" s="24" t="s">
        <v>256</v>
      </c>
      <c r="D405" s="39" t="s">
        <v>345</v>
      </c>
      <c r="E405" s="39"/>
      <c r="F405" s="39"/>
      <c r="G405" s="39"/>
      <c r="H405" s="39"/>
      <c r="I405" s="39"/>
      <c r="J405" s="39"/>
      <c r="K405" s="39"/>
      <c r="L405" s="39"/>
      <c r="M405" s="39"/>
      <c r="N405" s="39"/>
      <c r="O405" s="39"/>
      <c r="P405" s="39"/>
      <c r="Q405" s="39"/>
      <c r="R405" s="24"/>
    </row>
    <row r="406" spans="1:38" x14ac:dyDescent="0.25">
      <c r="A406" s="12"/>
      <c r="B406" s="40"/>
      <c r="C406" s="40" t="s">
        <v>256</v>
      </c>
      <c r="D406" s="42" t="s">
        <v>565</v>
      </c>
      <c r="E406" s="42"/>
      <c r="F406" s="43"/>
      <c r="G406" s="43" t="s">
        <v>256</v>
      </c>
      <c r="H406" s="42" t="s">
        <v>565</v>
      </c>
      <c r="I406" s="42"/>
      <c r="J406" s="43"/>
      <c r="K406" s="43" t="s">
        <v>256</v>
      </c>
      <c r="L406" s="42" t="s">
        <v>403</v>
      </c>
      <c r="M406" s="42"/>
      <c r="N406" s="43"/>
      <c r="O406" s="43" t="s">
        <v>256</v>
      </c>
      <c r="P406" s="42" t="s">
        <v>569</v>
      </c>
      <c r="Q406" s="42"/>
      <c r="R406" s="40"/>
    </row>
    <row r="407" spans="1:38" x14ac:dyDescent="0.25">
      <c r="A407" s="12"/>
      <c r="B407" s="40"/>
      <c r="C407" s="40"/>
      <c r="D407" s="41" t="s">
        <v>566</v>
      </c>
      <c r="E407" s="41"/>
      <c r="F407" s="40"/>
      <c r="G407" s="40"/>
      <c r="H407" s="41" t="s">
        <v>568</v>
      </c>
      <c r="I407" s="41"/>
      <c r="J407" s="40"/>
      <c r="K407" s="40"/>
      <c r="L407" s="41"/>
      <c r="M407" s="41"/>
      <c r="N407" s="40"/>
      <c r="O407" s="40"/>
      <c r="P407" s="41" t="s">
        <v>570</v>
      </c>
      <c r="Q407" s="41"/>
      <c r="R407" s="40"/>
    </row>
    <row r="408" spans="1:38" ht="15.75" thickBot="1" x14ac:dyDescent="0.3">
      <c r="A408" s="12"/>
      <c r="B408" s="40"/>
      <c r="C408" s="40"/>
      <c r="D408" s="39" t="s">
        <v>567</v>
      </c>
      <c r="E408" s="39"/>
      <c r="F408" s="40"/>
      <c r="G408" s="40"/>
      <c r="H408" s="39"/>
      <c r="I408" s="39"/>
      <c r="J408" s="40"/>
      <c r="K408" s="40"/>
      <c r="L408" s="39"/>
      <c r="M408" s="39"/>
      <c r="N408" s="40"/>
      <c r="O408" s="40"/>
      <c r="P408" s="39"/>
      <c r="Q408" s="39"/>
      <c r="R408" s="40"/>
    </row>
    <row r="409" spans="1:38" x14ac:dyDescent="0.25">
      <c r="A409" s="12"/>
      <c r="B409" s="24" t="s">
        <v>258</v>
      </c>
      <c r="C409" s="24" t="s">
        <v>256</v>
      </c>
      <c r="D409" s="43"/>
      <c r="E409" s="43"/>
      <c r="F409" s="24"/>
      <c r="G409" s="24" t="s">
        <v>256</v>
      </c>
      <c r="H409" s="43"/>
      <c r="I409" s="43"/>
      <c r="J409" s="24"/>
      <c r="K409" s="24" t="s">
        <v>256</v>
      </c>
      <c r="L409" s="43"/>
      <c r="M409" s="43"/>
      <c r="N409" s="24"/>
      <c r="O409" s="24" t="s">
        <v>256</v>
      </c>
      <c r="P409" s="43"/>
      <c r="Q409" s="43"/>
      <c r="R409" s="24"/>
    </row>
    <row r="410" spans="1:38" x14ac:dyDescent="0.25">
      <c r="A410" s="12"/>
      <c r="B410" s="27" t="s">
        <v>571</v>
      </c>
      <c r="C410" s="28" t="s">
        <v>256</v>
      </c>
      <c r="D410" s="28" t="s">
        <v>267</v>
      </c>
      <c r="E410" s="46">
        <v>3688</v>
      </c>
      <c r="F410" s="30" t="s">
        <v>256</v>
      </c>
      <c r="G410" s="28" t="s">
        <v>256</v>
      </c>
      <c r="H410" s="28" t="s">
        <v>267</v>
      </c>
      <c r="I410" s="46">
        <v>14330</v>
      </c>
      <c r="J410" s="30" t="s">
        <v>256</v>
      </c>
      <c r="K410" s="28" t="s">
        <v>256</v>
      </c>
      <c r="L410" s="28" t="s">
        <v>267</v>
      </c>
      <c r="M410" s="46">
        <v>1967</v>
      </c>
      <c r="N410" s="30" t="s">
        <v>256</v>
      </c>
      <c r="O410" s="28" t="s">
        <v>256</v>
      </c>
      <c r="P410" s="28" t="s">
        <v>267</v>
      </c>
      <c r="Q410" s="46">
        <v>14137</v>
      </c>
      <c r="R410" s="30" t="s">
        <v>256</v>
      </c>
    </row>
    <row r="411" spans="1:38" x14ac:dyDescent="0.25">
      <c r="A411" s="12"/>
      <c r="B411" s="48" t="s">
        <v>572</v>
      </c>
      <c r="C411" s="15" t="s">
        <v>256</v>
      </c>
      <c r="D411" s="15"/>
      <c r="E411" s="34">
        <v>223</v>
      </c>
      <c r="F411" s="18" t="s">
        <v>256</v>
      </c>
      <c r="G411" s="15" t="s">
        <v>256</v>
      </c>
      <c r="H411" s="15"/>
      <c r="I411" s="38">
        <v>2989</v>
      </c>
      <c r="J411" s="18" t="s">
        <v>256</v>
      </c>
      <c r="K411" s="15" t="s">
        <v>256</v>
      </c>
      <c r="L411" s="15"/>
      <c r="M411" s="34">
        <v>0</v>
      </c>
      <c r="N411" s="18" t="s">
        <v>256</v>
      </c>
      <c r="O411" s="15" t="s">
        <v>256</v>
      </c>
      <c r="P411" s="15"/>
      <c r="Q411" s="34">
        <v>455</v>
      </c>
      <c r="R411" s="18" t="s">
        <v>256</v>
      </c>
    </row>
    <row r="412" spans="1:38" ht="15.75" thickBot="1" x14ac:dyDescent="0.3">
      <c r="A412" s="12"/>
      <c r="B412" s="27" t="s">
        <v>573</v>
      </c>
      <c r="C412" s="28" t="s">
        <v>256</v>
      </c>
      <c r="D412" s="28"/>
      <c r="E412" s="46">
        <v>1903</v>
      </c>
      <c r="F412" s="30" t="s">
        <v>256</v>
      </c>
      <c r="G412" s="28" t="s">
        <v>256</v>
      </c>
      <c r="H412" s="28"/>
      <c r="I412" s="46">
        <v>6939</v>
      </c>
      <c r="J412" s="30" t="s">
        <v>256</v>
      </c>
      <c r="K412" s="28" t="s">
        <v>256</v>
      </c>
      <c r="L412" s="28"/>
      <c r="M412" s="46">
        <v>12660</v>
      </c>
      <c r="N412" s="30" t="s">
        <v>256</v>
      </c>
      <c r="O412" s="28" t="s">
        <v>256</v>
      </c>
      <c r="P412" s="28"/>
      <c r="Q412" s="46">
        <v>4141</v>
      </c>
      <c r="R412" s="30" t="s">
        <v>256</v>
      </c>
    </row>
    <row r="413" spans="1:38" x14ac:dyDescent="0.25">
      <c r="A413" s="12"/>
      <c r="B413" s="31"/>
      <c r="C413" s="31" t="s">
        <v>256</v>
      </c>
      <c r="D413" s="32"/>
      <c r="E413" s="32"/>
      <c r="F413" s="31"/>
      <c r="G413" s="31" t="s">
        <v>256</v>
      </c>
      <c r="H413" s="32"/>
      <c r="I413" s="32"/>
      <c r="J413" s="31"/>
      <c r="K413" s="31" t="s">
        <v>256</v>
      </c>
      <c r="L413" s="32"/>
      <c r="M413" s="32"/>
      <c r="N413" s="31"/>
      <c r="O413" s="31" t="s">
        <v>256</v>
      </c>
      <c r="P413" s="32"/>
      <c r="Q413" s="32"/>
      <c r="R413" s="31"/>
    </row>
    <row r="414" spans="1:38" ht="15.75" thickBot="1" x14ac:dyDescent="0.3">
      <c r="A414" s="12"/>
      <c r="B414" s="33" t="s">
        <v>583</v>
      </c>
      <c r="C414" s="24" t="s">
        <v>256</v>
      </c>
      <c r="D414" s="15" t="s">
        <v>267</v>
      </c>
      <c r="E414" s="38">
        <v>5814</v>
      </c>
      <c r="F414" s="18" t="s">
        <v>256</v>
      </c>
      <c r="G414" s="24" t="s">
        <v>256</v>
      </c>
      <c r="H414" s="15" t="s">
        <v>267</v>
      </c>
      <c r="I414" s="38">
        <v>24258</v>
      </c>
      <c r="J414" s="18" t="s">
        <v>256</v>
      </c>
      <c r="K414" s="24" t="s">
        <v>256</v>
      </c>
      <c r="L414" s="15" t="s">
        <v>267</v>
      </c>
      <c r="M414" s="38">
        <v>14627</v>
      </c>
      <c r="N414" s="18" t="s">
        <v>256</v>
      </c>
      <c r="O414" s="24" t="s">
        <v>256</v>
      </c>
      <c r="P414" s="15" t="s">
        <v>267</v>
      </c>
      <c r="Q414" s="38">
        <v>18733</v>
      </c>
      <c r="R414" s="18" t="s">
        <v>256</v>
      </c>
    </row>
    <row r="415" spans="1:38" ht="15.75" thickTop="1" x14ac:dyDescent="0.25">
      <c r="A415" s="12"/>
      <c r="B415" s="31"/>
      <c r="C415" s="31" t="s">
        <v>256</v>
      </c>
      <c r="D415" s="37"/>
      <c r="E415" s="37"/>
      <c r="F415" s="31"/>
      <c r="G415" s="31" t="s">
        <v>256</v>
      </c>
      <c r="H415" s="37"/>
      <c r="I415" s="37"/>
      <c r="J415" s="31"/>
      <c r="K415" s="31" t="s">
        <v>256</v>
      </c>
      <c r="L415" s="37"/>
      <c r="M415" s="37"/>
      <c r="N415" s="31"/>
      <c r="O415" s="31" t="s">
        <v>256</v>
      </c>
      <c r="P415" s="37"/>
      <c r="Q415" s="37"/>
      <c r="R415" s="31"/>
    </row>
    <row r="416" spans="1:38" ht="15.75" x14ac:dyDescent="0.25">
      <c r="A416" s="12"/>
      <c r="B416" s="47"/>
      <c r="C416" s="47"/>
      <c r="D416" s="47"/>
      <c r="E416" s="47"/>
      <c r="F416" s="47"/>
      <c r="G416" s="47"/>
      <c r="H416" s="47"/>
      <c r="I416" s="47"/>
      <c r="J416" s="47"/>
      <c r="K416" s="47"/>
      <c r="L416" s="47"/>
      <c r="M416" s="47"/>
      <c r="N416" s="47"/>
      <c r="O416" s="47"/>
      <c r="P416" s="47"/>
      <c r="Q416" s="47"/>
      <c r="R416" s="47"/>
      <c r="S416" s="47"/>
      <c r="T416" s="47"/>
      <c r="U416" s="47"/>
      <c r="V416" s="47"/>
      <c r="W416" s="47"/>
      <c r="X416" s="47"/>
      <c r="Y416" s="47"/>
      <c r="Z416" s="47"/>
      <c r="AA416" s="47"/>
      <c r="AB416" s="47"/>
      <c r="AC416" s="47"/>
      <c r="AD416" s="47"/>
      <c r="AE416" s="47"/>
      <c r="AF416" s="47"/>
      <c r="AG416" s="47"/>
      <c r="AH416" s="47"/>
      <c r="AI416" s="47"/>
      <c r="AJ416" s="47"/>
      <c r="AK416" s="47"/>
      <c r="AL416" s="47"/>
    </row>
    <row r="417" spans="1:38" x14ac:dyDescent="0.25">
      <c r="A417" s="12"/>
      <c r="B417" s="15"/>
      <c r="C417" s="15"/>
      <c r="D417" s="15"/>
      <c r="E417" s="15"/>
      <c r="F417" s="15"/>
    </row>
    <row r="418" spans="1:38" x14ac:dyDescent="0.25">
      <c r="A418" s="12"/>
      <c r="B418" s="40"/>
      <c r="C418" s="40" t="s">
        <v>256</v>
      </c>
      <c r="D418" s="41" t="s">
        <v>577</v>
      </c>
      <c r="E418" s="41"/>
      <c r="F418" s="40"/>
    </row>
    <row r="419" spans="1:38" ht="15.75" thickBot="1" x14ac:dyDescent="0.3">
      <c r="A419" s="12"/>
      <c r="B419" s="40"/>
      <c r="C419" s="40"/>
      <c r="D419" s="39" t="s">
        <v>578</v>
      </c>
      <c r="E419" s="39"/>
      <c r="F419" s="40"/>
    </row>
    <row r="420" spans="1:38" x14ac:dyDescent="0.25">
      <c r="A420" s="12"/>
      <c r="B420" s="24" t="s">
        <v>584</v>
      </c>
      <c r="C420" s="24" t="s">
        <v>256</v>
      </c>
      <c r="D420" s="43"/>
      <c r="E420" s="43"/>
      <c r="F420" s="24"/>
    </row>
    <row r="421" spans="1:38" x14ac:dyDescent="0.25">
      <c r="A421" s="12"/>
      <c r="B421" s="27" t="s">
        <v>579</v>
      </c>
      <c r="C421" s="28" t="s">
        <v>256</v>
      </c>
      <c r="D421" s="28" t="s">
        <v>267</v>
      </c>
      <c r="E421" s="46">
        <v>3226</v>
      </c>
      <c r="F421" s="30" t="s">
        <v>256</v>
      </c>
    </row>
    <row r="422" spans="1:38" ht="15.75" thickBot="1" x14ac:dyDescent="0.3">
      <c r="A422" s="12"/>
      <c r="B422" s="48" t="s">
        <v>580</v>
      </c>
      <c r="C422" s="15" t="s">
        <v>256</v>
      </c>
      <c r="D422" s="15"/>
      <c r="E422" s="34">
        <v>67</v>
      </c>
      <c r="F422" s="18" t="s">
        <v>256</v>
      </c>
    </row>
    <row r="423" spans="1:38" x14ac:dyDescent="0.25">
      <c r="A423" s="12"/>
      <c r="B423" s="31"/>
      <c r="C423" s="31" t="s">
        <v>256</v>
      </c>
      <c r="D423" s="32"/>
      <c r="E423" s="32"/>
      <c r="F423" s="31"/>
    </row>
    <row r="424" spans="1:38" ht="15.75" thickBot="1" x14ac:dyDescent="0.3">
      <c r="A424" s="12"/>
      <c r="B424" s="35" t="s">
        <v>583</v>
      </c>
      <c r="C424" s="36" t="s">
        <v>256</v>
      </c>
      <c r="D424" s="28" t="s">
        <v>267</v>
      </c>
      <c r="E424" s="46">
        <v>3293</v>
      </c>
      <c r="F424" s="30" t="s">
        <v>256</v>
      </c>
    </row>
    <row r="425" spans="1:38" ht="15.75" thickTop="1" x14ac:dyDescent="0.25">
      <c r="A425" s="12"/>
      <c r="B425" s="31"/>
      <c r="C425" s="31" t="s">
        <v>256</v>
      </c>
      <c r="D425" s="37"/>
      <c r="E425" s="37"/>
      <c r="F425" s="31"/>
    </row>
    <row r="426" spans="1:38" ht="15.75" x14ac:dyDescent="0.25">
      <c r="A426" s="12"/>
      <c r="B426" s="47"/>
      <c r="C426" s="47"/>
      <c r="D426" s="47"/>
      <c r="E426" s="47"/>
      <c r="F426" s="47"/>
      <c r="G426" s="47"/>
      <c r="H426" s="47"/>
      <c r="I426" s="47"/>
      <c r="J426" s="47"/>
      <c r="K426" s="47"/>
      <c r="L426" s="47"/>
      <c r="M426" s="47"/>
      <c r="N426" s="47"/>
      <c r="O426" s="47"/>
      <c r="P426" s="47"/>
      <c r="Q426" s="47"/>
      <c r="R426" s="47"/>
      <c r="S426" s="47"/>
      <c r="T426" s="47"/>
      <c r="U426" s="47"/>
      <c r="V426" s="47"/>
      <c r="W426" s="47"/>
      <c r="X426" s="47"/>
      <c r="Y426" s="47"/>
      <c r="Z426" s="47"/>
      <c r="AA426" s="47"/>
      <c r="AB426" s="47"/>
      <c r="AC426" s="47"/>
      <c r="AD426" s="47"/>
      <c r="AE426" s="47"/>
      <c r="AF426" s="47"/>
      <c r="AG426" s="47"/>
      <c r="AH426" s="47"/>
      <c r="AI426" s="47"/>
      <c r="AJ426" s="47"/>
      <c r="AK426" s="47"/>
      <c r="AL426" s="47"/>
    </row>
    <row r="427" spans="1:38" ht="38.25" x14ac:dyDescent="0.25">
      <c r="A427" s="12"/>
      <c r="B427" s="19">
        <v>-1</v>
      </c>
      <c r="C427" s="19" t="s">
        <v>581</v>
      </c>
    </row>
    <row r="428" spans="1:38" ht="15" customHeight="1" x14ac:dyDescent="0.25">
      <c r="A428" s="12" t="s">
        <v>970</v>
      </c>
      <c r="B428" s="11" t="s">
        <v>7</v>
      </c>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c r="AL428" s="11"/>
    </row>
    <row r="429" spans="1:38" x14ac:dyDescent="0.25">
      <c r="A429" s="12"/>
      <c r="B429" s="21" t="s">
        <v>585</v>
      </c>
      <c r="C429" s="21"/>
      <c r="D429" s="21"/>
      <c r="E429" s="21"/>
      <c r="F429" s="21"/>
      <c r="G429" s="21"/>
      <c r="H429" s="21"/>
      <c r="I429" s="21"/>
      <c r="J429" s="21"/>
      <c r="K429" s="21"/>
      <c r="L429" s="21"/>
      <c r="M429" s="21"/>
      <c r="N429" s="21"/>
      <c r="O429" s="21"/>
      <c r="P429" s="21"/>
      <c r="Q429" s="21"/>
      <c r="R429" s="21"/>
      <c r="S429" s="21"/>
      <c r="T429" s="21"/>
      <c r="U429" s="21"/>
      <c r="V429" s="21"/>
      <c r="W429" s="21"/>
      <c r="X429" s="21"/>
      <c r="Y429" s="21"/>
      <c r="Z429" s="21"/>
      <c r="AA429" s="21"/>
      <c r="AB429" s="21"/>
      <c r="AC429" s="21"/>
      <c r="AD429" s="21"/>
      <c r="AE429" s="21"/>
      <c r="AF429" s="21"/>
      <c r="AG429" s="21"/>
      <c r="AH429" s="21"/>
      <c r="AI429" s="21"/>
      <c r="AJ429" s="21"/>
      <c r="AK429" s="21"/>
      <c r="AL429" s="21"/>
    </row>
    <row r="430" spans="1:38" ht="15.75" x14ac:dyDescent="0.25">
      <c r="A430" s="12"/>
      <c r="B430" s="47"/>
      <c r="C430" s="47"/>
      <c r="D430" s="47"/>
      <c r="E430" s="47"/>
      <c r="F430" s="47"/>
      <c r="G430" s="47"/>
      <c r="H430" s="47"/>
      <c r="I430" s="47"/>
      <c r="J430" s="47"/>
      <c r="K430" s="47"/>
      <c r="L430" s="47"/>
      <c r="M430" s="47"/>
      <c r="N430" s="47"/>
      <c r="O430" s="47"/>
      <c r="P430" s="47"/>
      <c r="Q430" s="47"/>
      <c r="R430" s="47"/>
      <c r="S430" s="47"/>
      <c r="T430" s="47"/>
      <c r="U430" s="47"/>
      <c r="V430" s="47"/>
      <c r="W430" s="47"/>
      <c r="X430" s="47"/>
      <c r="Y430" s="47"/>
      <c r="Z430" s="47"/>
      <c r="AA430" s="47"/>
      <c r="AB430" s="47"/>
      <c r="AC430" s="47"/>
      <c r="AD430" s="47"/>
      <c r="AE430" s="47"/>
      <c r="AF430" s="47"/>
      <c r="AG430" s="47"/>
      <c r="AH430" s="47"/>
      <c r="AI430" s="47"/>
      <c r="AJ430" s="47"/>
      <c r="AK430" s="47"/>
      <c r="AL430" s="47"/>
    </row>
    <row r="431" spans="1:38" x14ac:dyDescent="0.25">
      <c r="A431" s="12"/>
      <c r="B431" s="15"/>
      <c r="C431" s="15"/>
      <c r="D431" s="15"/>
      <c r="E431" s="15"/>
      <c r="F431" s="15"/>
      <c r="G431" s="15"/>
      <c r="H431" s="15"/>
      <c r="I431" s="15"/>
      <c r="J431" s="15"/>
      <c r="K431" s="15"/>
      <c r="L431" s="15"/>
      <c r="M431" s="15"/>
      <c r="N431" s="15"/>
      <c r="O431" s="15"/>
      <c r="P431" s="15"/>
      <c r="Q431" s="15"/>
      <c r="R431" s="15"/>
      <c r="S431" s="15"/>
      <c r="T431" s="15"/>
      <c r="U431" s="15"/>
      <c r="V431" s="15"/>
      <c r="W431" s="15"/>
      <c r="X431" s="15"/>
      <c r="Y431" s="15"/>
      <c r="Z431" s="15"/>
      <c r="AA431" s="15"/>
      <c r="AB431" s="15"/>
      <c r="AC431" s="15"/>
      <c r="AD431" s="15"/>
      <c r="AE431" s="15"/>
      <c r="AF431" s="15"/>
      <c r="AG431" s="15"/>
      <c r="AH431" s="15"/>
    </row>
    <row r="432" spans="1:38" x14ac:dyDescent="0.25">
      <c r="A432" s="12"/>
      <c r="B432" s="40"/>
      <c r="C432" s="40"/>
      <c r="D432" s="41" t="s">
        <v>565</v>
      </c>
      <c r="E432" s="41"/>
      <c r="F432" s="40"/>
      <c r="G432" s="40"/>
      <c r="H432" s="41" t="s">
        <v>565</v>
      </c>
      <c r="I432" s="41"/>
      <c r="J432" s="40"/>
      <c r="K432" s="40"/>
      <c r="L432" s="41" t="s">
        <v>403</v>
      </c>
      <c r="M432" s="41"/>
      <c r="N432" s="40"/>
      <c r="O432" s="40"/>
      <c r="P432" s="41" t="s">
        <v>569</v>
      </c>
      <c r="Q432" s="41"/>
      <c r="R432" s="40"/>
      <c r="S432" s="40"/>
      <c r="T432" s="41" t="s">
        <v>577</v>
      </c>
      <c r="U432" s="41"/>
      <c r="V432" s="40"/>
      <c r="W432" s="40"/>
      <c r="X432" s="41" t="s">
        <v>410</v>
      </c>
      <c r="Y432" s="41"/>
      <c r="Z432" s="40"/>
      <c r="AA432" s="40"/>
      <c r="AB432" s="41" t="s">
        <v>575</v>
      </c>
      <c r="AC432" s="41"/>
      <c r="AD432" s="40"/>
      <c r="AE432" s="40"/>
      <c r="AF432" s="41" t="s">
        <v>142</v>
      </c>
      <c r="AG432" s="41"/>
      <c r="AH432" s="40"/>
    </row>
    <row r="433" spans="1:34" x14ac:dyDescent="0.25">
      <c r="A433" s="12"/>
      <c r="B433" s="40"/>
      <c r="C433" s="40"/>
      <c r="D433" s="41" t="s">
        <v>566</v>
      </c>
      <c r="E433" s="41"/>
      <c r="F433" s="40"/>
      <c r="G433" s="40"/>
      <c r="H433" s="41" t="s">
        <v>568</v>
      </c>
      <c r="I433" s="41"/>
      <c r="J433" s="40"/>
      <c r="K433" s="40"/>
      <c r="L433" s="41"/>
      <c r="M433" s="41"/>
      <c r="N433" s="40"/>
      <c r="O433" s="40"/>
      <c r="P433" s="41" t="s">
        <v>570</v>
      </c>
      <c r="Q433" s="41"/>
      <c r="R433" s="40"/>
      <c r="S433" s="40"/>
      <c r="T433" s="41" t="s">
        <v>578</v>
      </c>
      <c r="U433" s="41"/>
      <c r="V433" s="40"/>
      <c r="W433" s="40"/>
      <c r="X433" s="41"/>
      <c r="Y433" s="41"/>
      <c r="Z433" s="40"/>
      <c r="AA433" s="40"/>
      <c r="AB433" s="41" t="s">
        <v>576</v>
      </c>
      <c r="AC433" s="41"/>
      <c r="AD433" s="40"/>
      <c r="AE433" s="40"/>
      <c r="AF433" s="41"/>
      <c r="AG433" s="41"/>
      <c r="AH433" s="40"/>
    </row>
    <row r="434" spans="1:34" ht="15.75" thickBot="1" x14ac:dyDescent="0.3">
      <c r="A434" s="12"/>
      <c r="B434" s="40"/>
      <c r="C434" s="40"/>
      <c r="D434" s="39" t="s">
        <v>567</v>
      </c>
      <c r="E434" s="39"/>
      <c r="F434" s="40"/>
      <c r="G434" s="40"/>
      <c r="H434" s="39"/>
      <c r="I434" s="39"/>
      <c r="J434" s="40"/>
      <c r="K434" s="40"/>
      <c r="L434" s="39"/>
      <c r="M434" s="39"/>
      <c r="N434" s="40"/>
      <c r="O434" s="40"/>
      <c r="P434" s="39"/>
      <c r="Q434" s="39"/>
      <c r="R434" s="40"/>
      <c r="S434" s="40"/>
      <c r="T434" s="39"/>
      <c r="U434" s="39"/>
      <c r="V434" s="40"/>
      <c r="W434" s="40"/>
      <c r="X434" s="39"/>
      <c r="Y434" s="39"/>
      <c r="Z434" s="40"/>
      <c r="AA434" s="40"/>
      <c r="AB434" s="39"/>
      <c r="AC434" s="39"/>
      <c r="AD434" s="40"/>
      <c r="AE434" s="40"/>
      <c r="AF434" s="39"/>
      <c r="AG434" s="39"/>
      <c r="AH434" s="40"/>
    </row>
    <row r="435" spans="1:34" x14ac:dyDescent="0.25">
      <c r="A435" s="12"/>
      <c r="B435" s="24" t="s">
        <v>258</v>
      </c>
      <c r="C435" s="24"/>
      <c r="D435" s="43"/>
      <c r="E435" s="43"/>
      <c r="F435" s="24"/>
      <c r="G435" s="24"/>
      <c r="H435" s="43"/>
      <c r="I435" s="43"/>
      <c r="J435" s="24"/>
      <c r="K435" s="24"/>
      <c r="L435" s="43"/>
      <c r="M435" s="43"/>
      <c r="N435" s="24"/>
      <c r="O435" s="24"/>
      <c r="P435" s="43"/>
      <c r="Q435" s="43"/>
      <c r="R435" s="24"/>
      <c r="S435" s="24"/>
      <c r="T435" s="43"/>
      <c r="U435" s="43"/>
      <c r="V435" s="24"/>
      <c r="W435" s="24"/>
      <c r="X435" s="43"/>
      <c r="Y435" s="43"/>
      <c r="Z435" s="24"/>
      <c r="AA435" s="24"/>
      <c r="AB435" s="43"/>
      <c r="AC435" s="43"/>
      <c r="AD435" s="24"/>
      <c r="AE435" s="24"/>
      <c r="AF435" s="43"/>
      <c r="AG435" s="43"/>
      <c r="AH435" s="24"/>
    </row>
    <row r="436" spans="1:34" x14ac:dyDescent="0.25">
      <c r="A436" s="12"/>
      <c r="B436" s="68" t="s">
        <v>521</v>
      </c>
      <c r="C436" s="28"/>
      <c r="D436" s="28"/>
      <c r="E436" s="28"/>
      <c r="F436" s="28"/>
      <c r="G436" s="28"/>
      <c r="H436" s="28"/>
      <c r="I436" s="28"/>
      <c r="J436" s="28"/>
      <c r="K436" s="28"/>
      <c r="L436" s="28"/>
      <c r="M436" s="28"/>
      <c r="N436" s="28"/>
      <c r="O436" s="28"/>
      <c r="P436" s="28"/>
      <c r="Q436" s="28"/>
      <c r="R436" s="28"/>
      <c r="S436" s="28"/>
      <c r="T436" s="28"/>
      <c r="U436" s="28"/>
      <c r="V436" s="28"/>
      <c r="W436" s="28"/>
      <c r="X436" s="28"/>
      <c r="Y436" s="28"/>
      <c r="Z436" s="28"/>
      <c r="AA436" s="28"/>
      <c r="AB436" s="28"/>
      <c r="AC436" s="28"/>
      <c r="AD436" s="28"/>
      <c r="AE436" s="28"/>
      <c r="AF436" s="28"/>
      <c r="AG436" s="28"/>
      <c r="AH436" s="28"/>
    </row>
    <row r="437" spans="1:34" x14ac:dyDescent="0.25">
      <c r="A437" s="12"/>
      <c r="B437" s="48" t="s">
        <v>586</v>
      </c>
      <c r="C437" s="15"/>
      <c r="D437" s="15" t="s">
        <v>267</v>
      </c>
      <c r="E437" s="38">
        <v>3193</v>
      </c>
      <c r="F437" s="18" t="s">
        <v>256</v>
      </c>
      <c r="G437" s="15"/>
      <c r="H437" s="15" t="s">
        <v>267</v>
      </c>
      <c r="I437" s="38">
        <v>20089</v>
      </c>
      <c r="J437" s="18" t="s">
        <v>256</v>
      </c>
      <c r="K437" s="15"/>
      <c r="L437" s="15" t="s">
        <v>267</v>
      </c>
      <c r="M437" s="38">
        <v>2187</v>
      </c>
      <c r="N437" s="18" t="s">
        <v>256</v>
      </c>
      <c r="O437" s="15"/>
      <c r="P437" s="15" t="s">
        <v>267</v>
      </c>
      <c r="Q437" s="38">
        <v>2028</v>
      </c>
      <c r="R437" s="18" t="s">
        <v>256</v>
      </c>
      <c r="S437" s="15"/>
      <c r="T437" s="15" t="s">
        <v>267</v>
      </c>
      <c r="U437" s="34">
        <v>401</v>
      </c>
      <c r="V437" s="18" t="s">
        <v>256</v>
      </c>
      <c r="W437" s="15"/>
      <c r="X437" s="15" t="s">
        <v>267</v>
      </c>
      <c r="Y437" s="34">
        <v>138</v>
      </c>
      <c r="Z437" s="18" t="s">
        <v>256</v>
      </c>
      <c r="AA437" s="15"/>
      <c r="AB437" s="15" t="s">
        <v>267</v>
      </c>
      <c r="AC437" s="34">
        <v>150</v>
      </c>
      <c r="AD437" s="18" t="s">
        <v>256</v>
      </c>
      <c r="AE437" s="15"/>
      <c r="AF437" s="15" t="s">
        <v>267</v>
      </c>
      <c r="AG437" s="38">
        <v>28186</v>
      </c>
      <c r="AH437" s="18" t="s">
        <v>256</v>
      </c>
    </row>
    <row r="438" spans="1:34" x14ac:dyDescent="0.25">
      <c r="A438" s="12"/>
      <c r="B438" s="35" t="s">
        <v>460</v>
      </c>
      <c r="C438" s="28"/>
      <c r="D438" s="28"/>
      <c r="E438" s="29" t="s">
        <v>587</v>
      </c>
      <c r="F438" s="30" t="s">
        <v>269</v>
      </c>
      <c r="G438" s="28"/>
      <c r="H438" s="28"/>
      <c r="I438" s="29" t="s">
        <v>588</v>
      </c>
      <c r="J438" s="30" t="s">
        <v>269</v>
      </c>
      <c r="K438" s="28"/>
      <c r="L438" s="28"/>
      <c r="M438" s="29" t="s">
        <v>589</v>
      </c>
      <c r="N438" s="30" t="s">
        <v>269</v>
      </c>
      <c r="O438" s="28"/>
      <c r="P438" s="28"/>
      <c r="Q438" s="29" t="s">
        <v>590</v>
      </c>
      <c r="R438" s="30" t="s">
        <v>269</v>
      </c>
      <c r="S438" s="28"/>
      <c r="T438" s="28"/>
      <c r="U438" s="29">
        <v>0</v>
      </c>
      <c r="V438" s="30" t="s">
        <v>256</v>
      </c>
      <c r="W438" s="28"/>
      <c r="X438" s="28"/>
      <c r="Y438" s="29">
        <v>0</v>
      </c>
      <c r="Z438" s="30" t="s">
        <v>256</v>
      </c>
      <c r="AA438" s="28"/>
      <c r="AB438" s="28"/>
      <c r="AC438" s="29">
        <v>0</v>
      </c>
      <c r="AD438" s="30" t="s">
        <v>256</v>
      </c>
      <c r="AE438" s="28"/>
      <c r="AF438" s="28"/>
      <c r="AG438" s="29" t="s">
        <v>461</v>
      </c>
      <c r="AH438" s="30" t="s">
        <v>269</v>
      </c>
    </row>
    <row r="439" spans="1:34" x14ac:dyDescent="0.25">
      <c r="A439" s="12"/>
      <c r="B439" s="33" t="s">
        <v>463</v>
      </c>
      <c r="C439" s="15"/>
      <c r="D439" s="15"/>
      <c r="E439" s="34">
        <v>67</v>
      </c>
      <c r="F439" s="18" t="s">
        <v>256</v>
      </c>
      <c r="G439" s="15"/>
      <c r="H439" s="15"/>
      <c r="I439" s="34">
        <v>369</v>
      </c>
      <c r="J439" s="18" t="s">
        <v>256</v>
      </c>
      <c r="K439" s="15"/>
      <c r="L439" s="15"/>
      <c r="M439" s="34">
        <v>4</v>
      </c>
      <c r="N439" s="18" t="s">
        <v>256</v>
      </c>
      <c r="O439" s="15"/>
      <c r="P439" s="15"/>
      <c r="Q439" s="34">
        <v>23</v>
      </c>
      <c r="R439" s="18" t="s">
        <v>256</v>
      </c>
      <c r="S439" s="15"/>
      <c r="T439" s="15"/>
      <c r="U439" s="34">
        <v>0</v>
      </c>
      <c r="V439" s="18" t="s">
        <v>256</v>
      </c>
      <c r="W439" s="15"/>
      <c r="X439" s="15"/>
      <c r="Y439" s="34">
        <v>4</v>
      </c>
      <c r="Z439" s="18" t="s">
        <v>256</v>
      </c>
      <c r="AA439" s="15"/>
      <c r="AB439" s="15"/>
      <c r="AC439" s="34">
        <v>0</v>
      </c>
      <c r="AD439" s="18" t="s">
        <v>256</v>
      </c>
      <c r="AE439" s="15"/>
      <c r="AF439" s="15"/>
      <c r="AG439" s="34">
        <v>467</v>
      </c>
      <c r="AH439" s="18" t="s">
        <v>256</v>
      </c>
    </row>
    <row r="440" spans="1:34" ht="15.75" thickBot="1" x14ac:dyDescent="0.3">
      <c r="A440" s="12"/>
      <c r="B440" s="35" t="s">
        <v>96</v>
      </c>
      <c r="C440" s="28"/>
      <c r="D440" s="28"/>
      <c r="E440" s="46">
        <v>1335</v>
      </c>
      <c r="F440" s="30" t="s">
        <v>256</v>
      </c>
      <c r="G440" s="28"/>
      <c r="H440" s="28"/>
      <c r="I440" s="46">
        <v>2139</v>
      </c>
      <c r="J440" s="30" t="s">
        <v>256</v>
      </c>
      <c r="K440" s="28"/>
      <c r="L440" s="28"/>
      <c r="M440" s="29" t="s">
        <v>591</v>
      </c>
      <c r="N440" s="30" t="s">
        <v>269</v>
      </c>
      <c r="O440" s="28"/>
      <c r="P440" s="28"/>
      <c r="Q440" s="29">
        <v>217</v>
      </c>
      <c r="R440" s="30" t="s">
        <v>256</v>
      </c>
      <c r="S440" s="28"/>
      <c r="T440" s="28"/>
      <c r="U440" s="29" t="s">
        <v>592</v>
      </c>
      <c r="V440" s="30" t="s">
        <v>269</v>
      </c>
      <c r="W440" s="28"/>
      <c r="X440" s="28"/>
      <c r="Y440" s="29" t="s">
        <v>593</v>
      </c>
      <c r="Z440" s="30" t="s">
        <v>269</v>
      </c>
      <c r="AA440" s="28"/>
      <c r="AB440" s="28"/>
      <c r="AC440" s="29" t="s">
        <v>594</v>
      </c>
      <c r="AD440" s="30" t="s">
        <v>269</v>
      </c>
      <c r="AE440" s="28"/>
      <c r="AF440" s="28"/>
      <c r="AG440" s="46">
        <v>3222</v>
      </c>
      <c r="AH440" s="30" t="s">
        <v>256</v>
      </c>
    </row>
    <row r="441" spans="1:34" x14ac:dyDescent="0.25">
      <c r="A441" s="12"/>
      <c r="B441" s="31"/>
      <c r="C441" s="31"/>
      <c r="D441" s="32"/>
      <c r="E441" s="32"/>
      <c r="F441" s="31"/>
      <c r="G441" s="31"/>
      <c r="H441" s="32"/>
      <c r="I441" s="32"/>
      <c r="J441" s="31"/>
      <c r="K441" s="31"/>
      <c r="L441" s="32"/>
      <c r="M441" s="32"/>
      <c r="N441" s="31"/>
      <c r="O441" s="31"/>
      <c r="P441" s="32"/>
      <c r="Q441" s="32"/>
      <c r="R441" s="31"/>
      <c r="S441" s="31"/>
      <c r="T441" s="32"/>
      <c r="U441" s="32"/>
      <c r="V441" s="31"/>
      <c r="W441" s="31"/>
      <c r="X441" s="32"/>
      <c r="Y441" s="32"/>
      <c r="Z441" s="31"/>
      <c r="AA441" s="31"/>
      <c r="AB441" s="32"/>
      <c r="AC441" s="32"/>
      <c r="AD441" s="31"/>
      <c r="AE441" s="31"/>
      <c r="AF441" s="32"/>
      <c r="AG441" s="32"/>
      <c r="AH441" s="31"/>
    </row>
    <row r="442" spans="1:34" ht="15.75" thickBot="1" x14ac:dyDescent="0.3">
      <c r="A442" s="12"/>
      <c r="B442" s="48" t="s">
        <v>595</v>
      </c>
      <c r="C442" s="24"/>
      <c r="D442" s="15" t="s">
        <v>267</v>
      </c>
      <c r="E442" s="38">
        <v>4504</v>
      </c>
      <c r="F442" s="18" t="s">
        <v>256</v>
      </c>
      <c r="G442" s="24"/>
      <c r="H442" s="15" t="s">
        <v>267</v>
      </c>
      <c r="I442" s="38">
        <v>22319</v>
      </c>
      <c r="J442" s="18" t="s">
        <v>256</v>
      </c>
      <c r="K442" s="24"/>
      <c r="L442" s="15" t="s">
        <v>267</v>
      </c>
      <c r="M442" s="38">
        <v>1699</v>
      </c>
      <c r="N442" s="18" t="s">
        <v>256</v>
      </c>
      <c r="O442" s="24"/>
      <c r="P442" s="15" t="s">
        <v>267</v>
      </c>
      <c r="Q442" s="38">
        <v>2129</v>
      </c>
      <c r="R442" s="18" t="s">
        <v>256</v>
      </c>
      <c r="S442" s="24"/>
      <c r="T442" s="15" t="s">
        <v>267</v>
      </c>
      <c r="U442" s="34">
        <v>321</v>
      </c>
      <c r="V442" s="18" t="s">
        <v>256</v>
      </c>
      <c r="W442" s="24"/>
      <c r="X442" s="15" t="s">
        <v>267</v>
      </c>
      <c r="Y442" s="34">
        <v>111</v>
      </c>
      <c r="Z442" s="18" t="s">
        <v>256</v>
      </c>
      <c r="AA442" s="24"/>
      <c r="AB442" s="15" t="s">
        <v>267</v>
      </c>
      <c r="AC442" s="34">
        <v>0</v>
      </c>
      <c r="AD442" s="18" t="s">
        <v>256</v>
      </c>
      <c r="AE442" s="24"/>
      <c r="AF442" s="15" t="s">
        <v>267</v>
      </c>
      <c r="AG442" s="38">
        <v>31083</v>
      </c>
      <c r="AH442" s="18" t="s">
        <v>256</v>
      </c>
    </row>
    <row r="443" spans="1:34" ht="15.75" thickTop="1" x14ac:dyDescent="0.25">
      <c r="A443" s="12"/>
      <c r="B443" s="31"/>
      <c r="C443" s="31"/>
      <c r="D443" s="37"/>
      <c r="E443" s="37"/>
      <c r="F443" s="31"/>
      <c r="G443" s="31"/>
      <c r="H443" s="37"/>
      <c r="I443" s="37"/>
      <c r="J443" s="31"/>
      <c r="K443" s="31"/>
      <c r="L443" s="37"/>
      <c r="M443" s="37"/>
      <c r="N443" s="31"/>
      <c r="O443" s="31"/>
      <c r="P443" s="37"/>
      <c r="Q443" s="37"/>
      <c r="R443" s="31"/>
      <c r="S443" s="31"/>
      <c r="T443" s="37"/>
      <c r="U443" s="37"/>
      <c r="V443" s="31"/>
      <c r="W443" s="31"/>
      <c r="X443" s="37"/>
      <c r="Y443" s="37"/>
      <c r="Z443" s="31"/>
      <c r="AA443" s="31"/>
      <c r="AB443" s="37"/>
      <c r="AC443" s="37"/>
      <c r="AD443" s="31"/>
      <c r="AE443" s="31"/>
      <c r="AF443" s="37"/>
      <c r="AG443" s="37"/>
      <c r="AH443" s="31"/>
    </row>
    <row r="444" spans="1:34" x14ac:dyDescent="0.25">
      <c r="A444" s="12"/>
      <c r="B444" s="53"/>
      <c r="C444" s="36"/>
      <c r="D444" s="28"/>
      <c r="E444" s="28"/>
      <c r="F444" s="28"/>
      <c r="G444" s="36"/>
      <c r="H444" s="28"/>
      <c r="I444" s="28"/>
      <c r="J444" s="28"/>
      <c r="K444" s="36"/>
      <c r="L444" s="28"/>
      <c r="M444" s="28"/>
      <c r="N444" s="28"/>
      <c r="O444" s="36"/>
      <c r="P444" s="28"/>
      <c r="Q444" s="28"/>
      <c r="R444" s="28"/>
      <c r="S444" s="36"/>
      <c r="T444" s="28"/>
      <c r="U444" s="28"/>
      <c r="V444" s="28"/>
      <c r="W444" s="36"/>
      <c r="X444" s="28"/>
      <c r="Y444" s="28"/>
      <c r="Z444" s="28"/>
      <c r="AA444" s="36"/>
      <c r="AB444" s="28"/>
      <c r="AC444" s="28"/>
      <c r="AD444" s="28"/>
      <c r="AE444" s="36"/>
      <c r="AF444" s="28"/>
      <c r="AG444" s="28"/>
      <c r="AH444" s="28"/>
    </row>
    <row r="445" spans="1:34" x14ac:dyDescent="0.25">
      <c r="A445" s="12"/>
      <c r="B445" s="31"/>
      <c r="C445" s="44"/>
      <c r="D445" s="44"/>
      <c r="E445" s="44"/>
      <c r="F445" s="44"/>
      <c r="G445" s="44"/>
      <c r="H445" s="44"/>
      <c r="I445" s="44"/>
      <c r="J445" s="44"/>
      <c r="K445" s="44"/>
      <c r="L445" s="44"/>
      <c r="M445" s="44"/>
      <c r="N445" s="44"/>
      <c r="O445" s="44"/>
      <c r="P445" s="44"/>
      <c r="Q445" s="44"/>
      <c r="R445" s="44"/>
      <c r="S445" s="44"/>
      <c r="T445" s="44"/>
      <c r="U445" s="44"/>
      <c r="V445" s="44"/>
      <c r="W445" s="44"/>
      <c r="X445" s="44"/>
      <c r="Y445" s="44"/>
      <c r="Z445" s="44"/>
      <c r="AA445" s="44"/>
      <c r="AB445" s="44"/>
      <c r="AC445" s="44"/>
      <c r="AD445" s="44"/>
      <c r="AE445" s="44"/>
      <c r="AF445" s="44"/>
      <c r="AG445" s="44"/>
      <c r="AH445" s="44"/>
    </row>
    <row r="446" spans="1:34" x14ac:dyDescent="0.25">
      <c r="A446" s="12"/>
      <c r="B446" s="69" t="s">
        <v>525</v>
      </c>
      <c r="C446" s="24"/>
      <c r="D446" s="15"/>
      <c r="E446" s="15"/>
      <c r="F446" s="15"/>
      <c r="G446" s="24"/>
      <c r="H446" s="15"/>
      <c r="I446" s="15"/>
      <c r="J446" s="15"/>
      <c r="K446" s="24"/>
      <c r="L446" s="15"/>
      <c r="M446" s="15"/>
      <c r="N446" s="15"/>
      <c r="O446" s="24"/>
      <c r="P446" s="15"/>
      <c r="Q446" s="15"/>
      <c r="R446" s="15"/>
      <c r="S446" s="24"/>
      <c r="T446" s="15"/>
      <c r="U446" s="15"/>
      <c r="V446" s="15"/>
      <c r="W446" s="24"/>
      <c r="X446" s="15"/>
      <c r="Y446" s="15"/>
      <c r="Z446" s="15"/>
      <c r="AA446" s="24"/>
      <c r="AB446" s="15"/>
      <c r="AC446" s="15"/>
      <c r="AD446" s="15"/>
      <c r="AE446" s="24"/>
      <c r="AF446" s="15"/>
      <c r="AG446" s="15"/>
      <c r="AH446" s="15"/>
    </row>
    <row r="447" spans="1:34" x14ac:dyDescent="0.25">
      <c r="A447" s="12"/>
      <c r="B447" s="27" t="s">
        <v>596</v>
      </c>
      <c r="C447" s="36"/>
      <c r="D447" s="28" t="s">
        <v>267</v>
      </c>
      <c r="E447" s="46">
        <v>2638</v>
      </c>
      <c r="F447" s="30" t="s">
        <v>256</v>
      </c>
      <c r="G447" s="36"/>
      <c r="H447" s="28" t="s">
        <v>267</v>
      </c>
      <c r="I447" s="46">
        <v>15705</v>
      </c>
      <c r="J447" s="30" t="s">
        <v>256</v>
      </c>
      <c r="K447" s="36"/>
      <c r="L447" s="28" t="s">
        <v>267</v>
      </c>
      <c r="M447" s="46">
        <v>2385</v>
      </c>
      <c r="N447" s="30" t="s">
        <v>256</v>
      </c>
      <c r="O447" s="36"/>
      <c r="P447" s="28" t="s">
        <v>267</v>
      </c>
      <c r="Q447" s="46">
        <v>2490</v>
      </c>
      <c r="R447" s="30" t="s">
        <v>256</v>
      </c>
      <c r="S447" s="36"/>
      <c r="T447" s="28" t="s">
        <v>267</v>
      </c>
      <c r="U447" s="29">
        <v>614</v>
      </c>
      <c r="V447" s="30" t="s">
        <v>256</v>
      </c>
      <c r="W447" s="36"/>
      <c r="X447" s="28" t="s">
        <v>267</v>
      </c>
      <c r="Y447" s="29">
        <v>130</v>
      </c>
      <c r="Z447" s="30" t="s">
        <v>256</v>
      </c>
      <c r="AA447" s="36"/>
      <c r="AB447" s="28" t="s">
        <v>267</v>
      </c>
      <c r="AC447" s="29">
        <v>36</v>
      </c>
      <c r="AD447" s="30" t="s">
        <v>256</v>
      </c>
      <c r="AE447" s="36"/>
      <c r="AF447" s="28" t="s">
        <v>267</v>
      </c>
      <c r="AG447" s="46">
        <v>23998</v>
      </c>
      <c r="AH447" s="30" t="s">
        <v>256</v>
      </c>
    </row>
    <row r="448" spans="1:34" x14ac:dyDescent="0.25">
      <c r="A448" s="12"/>
      <c r="B448" s="33" t="s">
        <v>460</v>
      </c>
      <c r="C448" s="24"/>
      <c r="D448" s="15"/>
      <c r="E448" s="34" t="s">
        <v>597</v>
      </c>
      <c r="F448" s="18" t="s">
        <v>269</v>
      </c>
      <c r="G448" s="24"/>
      <c r="H448" s="15"/>
      <c r="I448" s="34" t="s">
        <v>598</v>
      </c>
      <c r="J448" s="18" t="s">
        <v>269</v>
      </c>
      <c r="K448" s="24"/>
      <c r="L448" s="15"/>
      <c r="M448" s="34" t="s">
        <v>589</v>
      </c>
      <c r="N448" s="18" t="s">
        <v>269</v>
      </c>
      <c r="O448" s="24"/>
      <c r="P448" s="15"/>
      <c r="Q448" s="34" t="s">
        <v>599</v>
      </c>
      <c r="R448" s="18" t="s">
        <v>269</v>
      </c>
      <c r="S448" s="24"/>
      <c r="T448" s="15"/>
      <c r="U448" s="34">
        <v>0</v>
      </c>
      <c r="V448" s="18" t="s">
        <v>256</v>
      </c>
      <c r="W448" s="24"/>
      <c r="X448" s="15"/>
      <c r="Y448" s="34" t="s">
        <v>600</v>
      </c>
      <c r="Z448" s="18" t="s">
        <v>269</v>
      </c>
      <c r="AA448" s="24"/>
      <c r="AB448" s="15"/>
      <c r="AC448" s="34">
        <v>0</v>
      </c>
      <c r="AD448" s="18" t="s">
        <v>256</v>
      </c>
      <c r="AE448" s="24"/>
      <c r="AF448" s="15"/>
      <c r="AG448" s="34" t="s">
        <v>481</v>
      </c>
      <c r="AH448" s="18" t="s">
        <v>269</v>
      </c>
    </row>
    <row r="449" spans="1:34" x14ac:dyDescent="0.25">
      <c r="A449" s="12"/>
      <c r="B449" s="35" t="s">
        <v>463</v>
      </c>
      <c r="C449" s="36"/>
      <c r="D449" s="28"/>
      <c r="E449" s="29">
        <v>292</v>
      </c>
      <c r="F449" s="30" t="s">
        <v>256</v>
      </c>
      <c r="G449" s="36"/>
      <c r="H449" s="28"/>
      <c r="I449" s="29">
        <v>395</v>
      </c>
      <c r="J449" s="30" t="s">
        <v>256</v>
      </c>
      <c r="K449" s="36"/>
      <c r="L449" s="28"/>
      <c r="M449" s="29">
        <v>7</v>
      </c>
      <c r="N449" s="30" t="s">
        <v>256</v>
      </c>
      <c r="O449" s="36"/>
      <c r="P449" s="28"/>
      <c r="Q449" s="29">
        <v>265</v>
      </c>
      <c r="R449" s="30" t="s">
        <v>256</v>
      </c>
      <c r="S449" s="36"/>
      <c r="T449" s="28"/>
      <c r="U449" s="29">
        <v>0</v>
      </c>
      <c r="V449" s="30" t="s">
        <v>256</v>
      </c>
      <c r="W449" s="36"/>
      <c r="X449" s="28"/>
      <c r="Y449" s="29">
        <v>6</v>
      </c>
      <c r="Z449" s="30" t="s">
        <v>256</v>
      </c>
      <c r="AA449" s="36"/>
      <c r="AB449" s="28"/>
      <c r="AC449" s="29">
        <v>0</v>
      </c>
      <c r="AD449" s="30" t="s">
        <v>256</v>
      </c>
      <c r="AE449" s="36"/>
      <c r="AF449" s="28"/>
      <c r="AG449" s="29">
        <v>965</v>
      </c>
      <c r="AH449" s="30" t="s">
        <v>256</v>
      </c>
    </row>
    <row r="450" spans="1:34" ht="15.75" thickBot="1" x14ac:dyDescent="0.3">
      <c r="A450" s="12"/>
      <c r="B450" s="33" t="s">
        <v>96</v>
      </c>
      <c r="C450" s="24"/>
      <c r="D450" s="15"/>
      <c r="E450" s="38">
        <v>2110</v>
      </c>
      <c r="F450" s="18" t="s">
        <v>256</v>
      </c>
      <c r="G450" s="24"/>
      <c r="H450" s="15"/>
      <c r="I450" s="38">
        <v>7657</v>
      </c>
      <c r="J450" s="18" t="s">
        <v>256</v>
      </c>
      <c r="K450" s="24"/>
      <c r="L450" s="15"/>
      <c r="M450" s="34" t="s">
        <v>601</v>
      </c>
      <c r="N450" s="18" t="s">
        <v>269</v>
      </c>
      <c r="O450" s="24"/>
      <c r="P450" s="15"/>
      <c r="Q450" s="34" t="s">
        <v>602</v>
      </c>
      <c r="R450" s="18" t="s">
        <v>269</v>
      </c>
      <c r="S450" s="24"/>
      <c r="T450" s="15"/>
      <c r="U450" s="34" t="s">
        <v>603</v>
      </c>
      <c r="V450" s="18" t="s">
        <v>269</v>
      </c>
      <c r="W450" s="24"/>
      <c r="X450" s="15"/>
      <c r="Y450" s="34">
        <v>8</v>
      </c>
      <c r="Z450" s="18" t="s">
        <v>256</v>
      </c>
      <c r="AA450" s="24"/>
      <c r="AB450" s="15"/>
      <c r="AC450" s="34" t="s">
        <v>604</v>
      </c>
      <c r="AD450" s="18" t="s">
        <v>269</v>
      </c>
      <c r="AE450" s="24"/>
      <c r="AF450" s="15"/>
      <c r="AG450" s="38">
        <v>8853</v>
      </c>
      <c r="AH450" s="18" t="s">
        <v>256</v>
      </c>
    </row>
    <row r="451" spans="1:34" x14ac:dyDescent="0.25">
      <c r="A451" s="12"/>
      <c r="B451" s="31"/>
      <c r="C451" s="31"/>
      <c r="D451" s="32"/>
      <c r="E451" s="32"/>
      <c r="F451" s="31"/>
      <c r="G451" s="31"/>
      <c r="H451" s="32"/>
      <c r="I451" s="32"/>
      <c r="J451" s="31"/>
      <c r="K451" s="31"/>
      <c r="L451" s="32"/>
      <c r="M451" s="32"/>
      <c r="N451" s="31"/>
      <c r="O451" s="31"/>
      <c r="P451" s="32"/>
      <c r="Q451" s="32"/>
      <c r="R451" s="31"/>
      <c r="S451" s="31"/>
      <c r="T451" s="32"/>
      <c r="U451" s="32"/>
      <c r="V451" s="31"/>
      <c r="W451" s="31"/>
      <c r="X451" s="32"/>
      <c r="Y451" s="32"/>
      <c r="Z451" s="31"/>
      <c r="AA451" s="31"/>
      <c r="AB451" s="32"/>
      <c r="AC451" s="32"/>
      <c r="AD451" s="31"/>
      <c r="AE451" s="31"/>
      <c r="AF451" s="32"/>
      <c r="AG451" s="32"/>
      <c r="AH451" s="31"/>
    </row>
    <row r="452" spans="1:34" ht="15.75" thickBot="1" x14ac:dyDescent="0.3">
      <c r="A452" s="12"/>
      <c r="B452" s="27" t="s">
        <v>595</v>
      </c>
      <c r="C452" s="36"/>
      <c r="D452" s="28" t="s">
        <v>267</v>
      </c>
      <c r="E452" s="46">
        <v>4504</v>
      </c>
      <c r="F452" s="30" t="s">
        <v>256</v>
      </c>
      <c r="G452" s="36"/>
      <c r="H452" s="28" t="s">
        <v>267</v>
      </c>
      <c r="I452" s="46">
        <v>22319</v>
      </c>
      <c r="J452" s="30" t="s">
        <v>256</v>
      </c>
      <c r="K452" s="36"/>
      <c r="L452" s="28" t="s">
        <v>267</v>
      </c>
      <c r="M452" s="46">
        <v>1699</v>
      </c>
      <c r="N452" s="30" t="s">
        <v>256</v>
      </c>
      <c r="O452" s="36"/>
      <c r="P452" s="28" t="s">
        <v>267</v>
      </c>
      <c r="Q452" s="46">
        <v>2129</v>
      </c>
      <c r="R452" s="30" t="s">
        <v>256</v>
      </c>
      <c r="S452" s="36"/>
      <c r="T452" s="28" t="s">
        <v>267</v>
      </c>
      <c r="U452" s="29">
        <v>321</v>
      </c>
      <c r="V452" s="30" t="s">
        <v>256</v>
      </c>
      <c r="W452" s="36"/>
      <c r="X452" s="28" t="s">
        <v>267</v>
      </c>
      <c r="Y452" s="29">
        <v>111</v>
      </c>
      <c r="Z452" s="30" t="s">
        <v>256</v>
      </c>
      <c r="AA452" s="36"/>
      <c r="AB452" s="28" t="s">
        <v>267</v>
      </c>
      <c r="AC452" s="29">
        <v>0</v>
      </c>
      <c r="AD452" s="30" t="s">
        <v>256</v>
      </c>
      <c r="AE452" s="36"/>
      <c r="AF452" s="28" t="s">
        <v>267</v>
      </c>
      <c r="AG452" s="46">
        <v>31083</v>
      </c>
      <c r="AH452" s="30" t="s">
        <v>256</v>
      </c>
    </row>
    <row r="453" spans="1:34" ht="15.75" thickTop="1" x14ac:dyDescent="0.25">
      <c r="A453" s="12"/>
      <c r="B453" s="31"/>
      <c r="C453" s="31"/>
      <c r="D453" s="37"/>
      <c r="E453" s="37"/>
      <c r="F453" s="31"/>
      <c r="G453" s="31"/>
      <c r="H453" s="37"/>
      <c r="I453" s="37"/>
      <c r="J453" s="31"/>
      <c r="K453" s="31"/>
      <c r="L453" s="37"/>
      <c r="M453" s="37"/>
      <c r="N453" s="31"/>
      <c r="O453" s="31"/>
      <c r="P453" s="37"/>
      <c r="Q453" s="37"/>
      <c r="R453" s="31"/>
      <c r="S453" s="31"/>
      <c r="T453" s="37"/>
      <c r="U453" s="37"/>
      <c r="V453" s="31"/>
      <c r="W453" s="31"/>
      <c r="X453" s="37"/>
      <c r="Y453" s="37"/>
      <c r="Z453" s="31"/>
      <c r="AA453" s="31"/>
      <c r="AB453" s="37"/>
      <c r="AC453" s="37"/>
      <c r="AD453" s="31"/>
      <c r="AE453" s="31"/>
      <c r="AF453" s="37"/>
      <c r="AG453" s="37"/>
      <c r="AH453" s="31"/>
    </row>
    <row r="454" spans="1:34" x14ac:dyDescent="0.25">
      <c r="A454" s="12"/>
      <c r="B454" s="69" t="s">
        <v>605</v>
      </c>
      <c r="C454" s="24"/>
      <c r="D454" s="15"/>
      <c r="E454" s="15"/>
      <c r="F454" s="15"/>
      <c r="G454" s="24"/>
      <c r="H454" s="15"/>
      <c r="I454" s="15"/>
      <c r="J454" s="15"/>
      <c r="K454" s="24"/>
      <c r="L454" s="15"/>
      <c r="M454" s="15"/>
      <c r="N454" s="15"/>
      <c r="O454" s="24"/>
      <c r="P454" s="15"/>
      <c r="Q454" s="15"/>
      <c r="R454" s="15"/>
      <c r="S454" s="24"/>
      <c r="T454" s="15"/>
      <c r="U454" s="15"/>
      <c r="V454" s="15"/>
      <c r="W454" s="24"/>
      <c r="X454" s="15"/>
      <c r="Y454" s="15"/>
      <c r="Z454" s="15"/>
      <c r="AA454" s="24"/>
      <c r="AB454" s="15"/>
      <c r="AC454" s="15"/>
      <c r="AD454" s="15"/>
      <c r="AE454" s="24"/>
      <c r="AF454" s="15"/>
      <c r="AG454" s="15"/>
      <c r="AH454" s="15"/>
    </row>
    <row r="455" spans="1:34" x14ac:dyDescent="0.25">
      <c r="A455" s="12"/>
      <c r="B455" s="64" t="s">
        <v>606</v>
      </c>
      <c r="C455" s="36"/>
      <c r="D455" s="28"/>
      <c r="E455" s="28"/>
      <c r="F455" s="28"/>
      <c r="G455" s="36"/>
      <c r="H455" s="28"/>
      <c r="I455" s="28"/>
      <c r="J455" s="28"/>
      <c r="K455" s="36"/>
      <c r="L455" s="28"/>
      <c r="M455" s="28"/>
      <c r="N455" s="28"/>
      <c r="O455" s="36"/>
      <c r="P455" s="28"/>
      <c r="Q455" s="28"/>
      <c r="R455" s="28"/>
      <c r="S455" s="36"/>
      <c r="T455" s="28"/>
      <c r="U455" s="28"/>
      <c r="V455" s="28"/>
      <c r="W455" s="36"/>
      <c r="X455" s="28"/>
      <c r="Y455" s="28"/>
      <c r="Z455" s="28"/>
      <c r="AA455" s="36"/>
      <c r="AB455" s="28"/>
      <c r="AC455" s="28"/>
      <c r="AD455" s="28"/>
      <c r="AE455" s="36"/>
      <c r="AF455" s="28"/>
      <c r="AG455" s="28"/>
      <c r="AH455" s="28"/>
    </row>
    <row r="456" spans="1:34" x14ac:dyDescent="0.25">
      <c r="A456" s="12"/>
      <c r="B456" s="33" t="s">
        <v>607</v>
      </c>
      <c r="C456" s="24"/>
      <c r="D456" s="15" t="s">
        <v>267</v>
      </c>
      <c r="E456" s="38">
        <v>17885</v>
      </c>
      <c r="F456" s="18" t="s">
        <v>256</v>
      </c>
      <c r="G456" s="24"/>
      <c r="H456" s="15" t="s">
        <v>267</v>
      </c>
      <c r="I456" s="38">
        <v>25315</v>
      </c>
      <c r="J456" s="18" t="s">
        <v>256</v>
      </c>
      <c r="K456" s="24"/>
      <c r="L456" s="15" t="s">
        <v>267</v>
      </c>
      <c r="M456" s="38">
        <v>3867</v>
      </c>
      <c r="N456" s="18" t="s">
        <v>256</v>
      </c>
      <c r="O456" s="24"/>
      <c r="P456" s="15" t="s">
        <v>267</v>
      </c>
      <c r="Q456" s="38">
        <v>2256</v>
      </c>
      <c r="R456" s="18" t="s">
        <v>256</v>
      </c>
      <c r="S456" s="24"/>
      <c r="T456" s="15" t="s">
        <v>267</v>
      </c>
      <c r="U456" s="34">
        <v>0</v>
      </c>
      <c r="V456" s="18" t="s">
        <v>256</v>
      </c>
      <c r="W456" s="24"/>
      <c r="X456" s="15" t="s">
        <v>267</v>
      </c>
      <c r="Y456" s="34">
        <v>135</v>
      </c>
      <c r="Z456" s="18" t="s">
        <v>256</v>
      </c>
      <c r="AA456" s="24"/>
      <c r="AB456" s="15" t="s">
        <v>267</v>
      </c>
      <c r="AC456" s="34">
        <v>0</v>
      </c>
      <c r="AD456" s="18" t="s">
        <v>256</v>
      </c>
      <c r="AE456" s="24"/>
      <c r="AF456" s="15" t="s">
        <v>267</v>
      </c>
      <c r="AG456" s="38">
        <v>49458</v>
      </c>
      <c r="AH456" s="18" t="s">
        <v>256</v>
      </c>
    </row>
    <row r="457" spans="1:34" x14ac:dyDescent="0.25">
      <c r="A457" s="12"/>
      <c r="B457" s="35" t="s">
        <v>608</v>
      </c>
      <c r="C457" s="36"/>
      <c r="D457" s="28"/>
      <c r="E457" s="46">
        <v>417012</v>
      </c>
      <c r="F457" s="30" t="s">
        <v>256</v>
      </c>
      <c r="G457" s="36"/>
      <c r="H457" s="28"/>
      <c r="I457" s="46">
        <v>3107732</v>
      </c>
      <c r="J457" s="30" t="s">
        <v>256</v>
      </c>
      <c r="K457" s="36"/>
      <c r="L457" s="28"/>
      <c r="M457" s="46">
        <v>54920</v>
      </c>
      <c r="N457" s="30" t="s">
        <v>256</v>
      </c>
      <c r="O457" s="36"/>
      <c r="P457" s="28"/>
      <c r="Q457" s="46">
        <v>290722</v>
      </c>
      <c r="R457" s="30" t="s">
        <v>256</v>
      </c>
      <c r="S457" s="36"/>
      <c r="T457" s="28"/>
      <c r="U457" s="46">
        <v>128594</v>
      </c>
      <c r="V457" s="30" t="s">
        <v>256</v>
      </c>
      <c r="W457" s="36"/>
      <c r="X457" s="28"/>
      <c r="Y457" s="46">
        <v>1285</v>
      </c>
      <c r="Z457" s="30" t="s">
        <v>256</v>
      </c>
      <c r="AA457" s="36"/>
      <c r="AB457" s="28"/>
      <c r="AC457" s="29">
        <v>8</v>
      </c>
      <c r="AD457" s="30" t="s">
        <v>256</v>
      </c>
      <c r="AE457" s="36"/>
      <c r="AF457" s="28"/>
      <c r="AG457" s="46">
        <v>4000273</v>
      </c>
      <c r="AH457" s="30" t="s">
        <v>256</v>
      </c>
    </row>
    <row r="458" spans="1:34" ht="15.75" thickBot="1" x14ac:dyDescent="0.3">
      <c r="A458" s="12"/>
      <c r="B458" s="33" t="s">
        <v>609</v>
      </c>
      <c r="C458" s="24"/>
      <c r="D458" s="15"/>
      <c r="E458" s="38">
        <v>1540</v>
      </c>
      <c r="F458" s="18" t="s">
        <v>256</v>
      </c>
      <c r="G458" s="24"/>
      <c r="H458" s="15"/>
      <c r="I458" s="38">
        <v>39299</v>
      </c>
      <c r="J458" s="18" t="s">
        <v>256</v>
      </c>
      <c r="K458" s="24"/>
      <c r="L458" s="15"/>
      <c r="M458" s="38">
        <v>4571</v>
      </c>
      <c r="N458" s="18" t="s">
        <v>256</v>
      </c>
      <c r="O458" s="24"/>
      <c r="P458" s="15"/>
      <c r="Q458" s="38">
        <v>10412</v>
      </c>
      <c r="R458" s="18" t="s">
        <v>256</v>
      </c>
      <c r="S458" s="24"/>
      <c r="T458" s="15"/>
      <c r="U458" s="38">
        <v>4257</v>
      </c>
      <c r="V458" s="18" t="s">
        <v>256</v>
      </c>
      <c r="W458" s="24"/>
      <c r="X458" s="15"/>
      <c r="Y458" s="34">
        <v>264</v>
      </c>
      <c r="Z458" s="18" t="s">
        <v>256</v>
      </c>
      <c r="AA458" s="24"/>
      <c r="AB458" s="15"/>
      <c r="AC458" s="34">
        <v>0</v>
      </c>
      <c r="AD458" s="18" t="s">
        <v>256</v>
      </c>
      <c r="AE458" s="24"/>
      <c r="AF458" s="15"/>
      <c r="AG458" s="38">
        <v>60343</v>
      </c>
      <c r="AH458" s="18" t="s">
        <v>256</v>
      </c>
    </row>
    <row r="459" spans="1:34" x14ac:dyDescent="0.25">
      <c r="A459" s="12"/>
      <c r="B459" s="31"/>
      <c r="C459" s="31"/>
      <c r="D459" s="32"/>
      <c r="E459" s="32"/>
      <c r="F459" s="31"/>
      <c r="G459" s="31"/>
      <c r="H459" s="32"/>
      <c r="I459" s="32"/>
      <c r="J459" s="31"/>
      <c r="K459" s="31"/>
      <c r="L459" s="32"/>
      <c r="M459" s="32"/>
      <c r="N459" s="31"/>
      <c r="O459" s="31"/>
      <c r="P459" s="32"/>
      <c r="Q459" s="32"/>
      <c r="R459" s="31"/>
      <c r="S459" s="31"/>
      <c r="T459" s="32"/>
      <c r="U459" s="32"/>
      <c r="V459" s="31"/>
      <c r="W459" s="31"/>
      <c r="X459" s="32"/>
      <c r="Y459" s="32"/>
      <c r="Z459" s="31"/>
      <c r="AA459" s="31"/>
      <c r="AB459" s="32"/>
      <c r="AC459" s="32"/>
      <c r="AD459" s="31"/>
      <c r="AE459" s="31"/>
      <c r="AF459" s="32"/>
      <c r="AG459" s="32"/>
      <c r="AH459" s="31"/>
    </row>
    <row r="460" spans="1:34" ht="26.25" thickBot="1" x14ac:dyDescent="0.3">
      <c r="A460" s="12"/>
      <c r="B460" s="27" t="s">
        <v>610</v>
      </c>
      <c r="C460" s="36"/>
      <c r="D460" s="28" t="s">
        <v>267</v>
      </c>
      <c r="E460" s="46">
        <v>436437</v>
      </c>
      <c r="F460" s="30" t="s">
        <v>256</v>
      </c>
      <c r="G460" s="36"/>
      <c r="H460" s="28" t="s">
        <v>267</v>
      </c>
      <c r="I460" s="46">
        <v>3172346</v>
      </c>
      <c r="J460" s="30" t="s">
        <v>256</v>
      </c>
      <c r="K460" s="36"/>
      <c r="L460" s="28" t="s">
        <v>267</v>
      </c>
      <c r="M460" s="46">
        <v>63358</v>
      </c>
      <c r="N460" s="30" t="s">
        <v>256</v>
      </c>
      <c r="O460" s="36"/>
      <c r="P460" s="28" t="s">
        <v>267</v>
      </c>
      <c r="Q460" s="46">
        <v>303390</v>
      </c>
      <c r="R460" s="30" t="s">
        <v>256</v>
      </c>
      <c r="S460" s="36"/>
      <c r="T460" s="28" t="s">
        <v>267</v>
      </c>
      <c r="U460" s="46">
        <v>132851</v>
      </c>
      <c r="V460" s="30" t="s">
        <v>256</v>
      </c>
      <c r="W460" s="36"/>
      <c r="X460" s="28" t="s">
        <v>267</v>
      </c>
      <c r="Y460" s="46">
        <v>1684</v>
      </c>
      <c r="Z460" s="30" t="s">
        <v>256</v>
      </c>
      <c r="AA460" s="36"/>
      <c r="AB460" s="28" t="s">
        <v>267</v>
      </c>
      <c r="AC460" s="29">
        <v>8</v>
      </c>
      <c r="AD460" s="30" t="s">
        <v>256</v>
      </c>
      <c r="AE460" s="36"/>
      <c r="AF460" s="28" t="s">
        <v>267</v>
      </c>
      <c r="AG460" s="46">
        <v>4110074</v>
      </c>
      <c r="AH460" s="30" t="s">
        <v>256</v>
      </c>
    </row>
    <row r="461" spans="1:34" ht="15.75" thickTop="1" x14ac:dyDescent="0.25">
      <c r="A461" s="12"/>
      <c r="B461" s="31"/>
      <c r="C461" s="31"/>
      <c r="D461" s="37"/>
      <c r="E461" s="37"/>
      <c r="F461" s="31"/>
      <c r="G461" s="31"/>
      <c r="H461" s="37"/>
      <c r="I461" s="37"/>
      <c r="J461" s="31"/>
      <c r="K461" s="31"/>
      <c r="L461" s="37"/>
      <c r="M461" s="37"/>
      <c r="N461" s="31"/>
      <c r="O461" s="31"/>
      <c r="P461" s="37"/>
      <c r="Q461" s="37"/>
      <c r="R461" s="31"/>
      <c r="S461" s="31"/>
      <c r="T461" s="37"/>
      <c r="U461" s="37"/>
      <c r="V461" s="31"/>
      <c r="W461" s="31"/>
      <c r="X461" s="37"/>
      <c r="Y461" s="37"/>
      <c r="Z461" s="31"/>
      <c r="AA461" s="31"/>
      <c r="AB461" s="37"/>
      <c r="AC461" s="37"/>
      <c r="AD461" s="31"/>
      <c r="AE461" s="31"/>
      <c r="AF461" s="37"/>
      <c r="AG461" s="37"/>
      <c r="AH461" s="31"/>
    </row>
    <row r="462" spans="1:34" x14ac:dyDescent="0.25">
      <c r="A462" s="12"/>
      <c r="B462" s="61" t="s">
        <v>611</v>
      </c>
      <c r="C462" s="24"/>
      <c r="D462" s="15"/>
      <c r="E462" s="15"/>
      <c r="F462" s="15"/>
      <c r="G462" s="24"/>
      <c r="H462" s="15"/>
      <c r="I462" s="15"/>
      <c r="J462" s="15"/>
      <c r="K462" s="24"/>
      <c r="L462" s="15"/>
      <c r="M462" s="15"/>
      <c r="N462" s="15"/>
      <c r="O462" s="24"/>
      <c r="P462" s="15"/>
      <c r="Q462" s="15"/>
      <c r="R462" s="15"/>
      <c r="S462" s="24"/>
      <c r="T462" s="15"/>
      <c r="U462" s="15"/>
      <c r="V462" s="15"/>
      <c r="W462" s="24"/>
      <c r="X462" s="15"/>
      <c r="Y462" s="15"/>
      <c r="Z462" s="15"/>
      <c r="AA462" s="24"/>
      <c r="AB462" s="15"/>
      <c r="AC462" s="15"/>
      <c r="AD462" s="15"/>
      <c r="AE462" s="24"/>
      <c r="AF462" s="15"/>
      <c r="AG462" s="15"/>
      <c r="AH462" s="15"/>
    </row>
    <row r="463" spans="1:34" x14ac:dyDescent="0.25">
      <c r="A463" s="12"/>
      <c r="B463" s="35" t="s">
        <v>607</v>
      </c>
      <c r="C463" s="36"/>
      <c r="D463" s="28" t="s">
        <v>267</v>
      </c>
      <c r="E463" s="46">
        <v>1066</v>
      </c>
      <c r="F463" s="30" t="s">
        <v>256</v>
      </c>
      <c r="G463" s="36"/>
      <c r="H463" s="28" t="s">
        <v>267</v>
      </c>
      <c r="I463" s="29">
        <v>841</v>
      </c>
      <c r="J463" s="30" t="s">
        <v>256</v>
      </c>
      <c r="K463" s="36"/>
      <c r="L463" s="28" t="s">
        <v>267</v>
      </c>
      <c r="M463" s="29">
        <v>722</v>
      </c>
      <c r="N463" s="30" t="s">
        <v>256</v>
      </c>
      <c r="O463" s="36"/>
      <c r="P463" s="28" t="s">
        <v>267</v>
      </c>
      <c r="Q463" s="29">
        <v>235</v>
      </c>
      <c r="R463" s="30" t="s">
        <v>256</v>
      </c>
      <c r="S463" s="36"/>
      <c r="T463" s="28" t="s">
        <v>267</v>
      </c>
      <c r="U463" s="29">
        <v>0</v>
      </c>
      <c r="V463" s="30" t="s">
        <v>256</v>
      </c>
      <c r="W463" s="36"/>
      <c r="X463" s="28" t="s">
        <v>267</v>
      </c>
      <c r="Y463" s="29">
        <v>32</v>
      </c>
      <c r="Z463" s="30" t="s">
        <v>256</v>
      </c>
      <c r="AA463" s="36"/>
      <c r="AB463" s="28" t="s">
        <v>267</v>
      </c>
      <c r="AC463" s="29">
        <v>0</v>
      </c>
      <c r="AD463" s="30" t="s">
        <v>256</v>
      </c>
      <c r="AE463" s="36"/>
      <c r="AF463" s="28" t="s">
        <v>267</v>
      </c>
      <c r="AG463" s="46">
        <v>2896</v>
      </c>
      <c r="AH463" s="30" t="s">
        <v>256</v>
      </c>
    </row>
    <row r="464" spans="1:34" x14ac:dyDescent="0.25">
      <c r="A464" s="12"/>
      <c r="B464" s="33" t="s">
        <v>608</v>
      </c>
      <c r="C464" s="24"/>
      <c r="D464" s="15"/>
      <c r="E464" s="38">
        <v>3179</v>
      </c>
      <c r="F464" s="18" t="s">
        <v>256</v>
      </c>
      <c r="G464" s="24"/>
      <c r="H464" s="15"/>
      <c r="I464" s="38">
        <v>15756</v>
      </c>
      <c r="J464" s="18" t="s">
        <v>256</v>
      </c>
      <c r="K464" s="24"/>
      <c r="L464" s="15"/>
      <c r="M464" s="34">
        <v>391</v>
      </c>
      <c r="N464" s="18" t="s">
        <v>256</v>
      </c>
      <c r="O464" s="24"/>
      <c r="P464" s="15"/>
      <c r="Q464" s="34">
        <v>917</v>
      </c>
      <c r="R464" s="18" t="s">
        <v>256</v>
      </c>
      <c r="S464" s="24"/>
      <c r="T464" s="15"/>
      <c r="U464" s="34">
        <v>88</v>
      </c>
      <c r="V464" s="18" t="s">
        <v>256</v>
      </c>
      <c r="W464" s="24"/>
      <c r="X464" s="15"/>
      <c r="Y464" s="34">
        <v>29</v>
      </c>
      <c r="Z464" s="18" t="s">
        <v>256</v>
      </c>
      <c r="AA464" s="24"/>
      <c r="AB464" s="15"/>
      <c r="AC464" s="34">
        <v>0</v>
      </c>
      <c r="AD464" s="18" t="s">
        <v>256</v>
      </c>
      <c r="AE464" s="24"/>
      <c r="AF464" s="15"/>
      <c r="AG464" s="38">
        <v>20360</v>
      </c>
      <c r="AH464" s="18" t="s">
        <v>256</v>
      </c>
    </row>
    <row r="465" spans="1:38" ht="15.75" thickBot="1" x14ac:dyDescent="0.3">
      <c r="A465" s="12"/>
      <c r="B465" s="35" t="s">
        <v>609</v>
      </c>
      <c r="C465" s="36"/>
      <c r="D465" s="28"/>
      <c r="E465" s="29">
        <v>259</v>
      </c>
      <c r="F465" s="30" t="s">
        <v>256</v>
      </c>
      <c r="G465" s="36"/>
      <c r="H465" s="28"/>
      <c r="I465" s="46">
        <v>5722</v>
      </c>
      <c r="J465" s="30" t="s">
        <v>256</v>
      </c>
      <c r="K465" s="36"/>
      <c r="L465" s="28"/>
      <c r="M465" s="29">
        <v>586</v>
      </c>
      <c r="N465" s="30" t="s">
        <v>256</v>
      </c>
      <c r="O465" s="36"/>
      <c r="P465" s="28"/>
      <c r="Q465" s="29">
        <v>977</v>
      </c>
      <c r="R465" s="30" t="s">
        <v>256</v>
      </c>
      <c r="S465" s="36"/>
      <c r="T465" s="28"/>
      <c r="U465" s="29">
        <v>233</v>
      </c>
      <c r="V465" s="30" t="s">
        <v>256</v>
      </c>
      <c r="W465" s="36"/>
      <c r="X465" s="28"/>
      <c r="Y465" s="29">
        <v>50</v>
      </c>
      <c r="Z465" s="30" t="s">
        <v>256</v>
      </c>
      <c r="AA465" s="36"/>
      <c r="AB465" s="28"/>
      <c r="AC465" s="29">
        <v>0</v>
      </c>
      <c r="AD465" s="30" t="s">
        <v>256</v>
      </c>
      <c r="AE465" s="36"/>
      <c r="AF465" s="28"/>
      <c r="AG465" s="46">
        <v>7827</v>
      </c>
      <c r="AH465" s="30" t="s">
        <v>256</v>
      </c>
    </row>
    <row r="466" spans="1:38" x14ac:dyDescent="0.25">
      <c r="A466" s="12"/>
      <c r="B466" s="31"/>
      <c r="C466" s="31"/>
      <c r="D466" s="32"/>
      <c r="E466" s="32"/>
      <c r="F466" s="31"/>
      <c r="G466" s="31"/>
      <c r="H466" s="32"/>
      <c r="I466" s="32"/>
      <c r="J466" s="31"/>
      <c r="K466" s="31"/>
      <c r="L466" s="32"/>
      <c r="M466" s="32"/>
      <c r="N466" s="31"/>
      <c r="O466" s="31"/>
      <c r="P466" s="32"/>
      <c r="Q466" s="32"/>
      <c r="R466" s="31"/>
      <c r="S466" s="31"/>
      <c r="T466" s="32"/>
      <c r="U466" s="32"/>
      <c r="V466" s="31"/>
      <c r="W466" s="31"/>
      <c r="X466" s="32"/>
      <c r="Y466" s="32"/>
      <c r="Z466" s="31"/>
      <c r="AA466" s="31"/>
      <c r="AB466" s="32"/>
      <c r="AC466" s="32"/>
      <c r="AD466" s="31"/>
      <c r="AE466" s="31"/>
      <c r="AF466" s="32"/>
      <c r="AG466" s="32"/>
      <c r="AH466" s="31"/>
    </row>
    <row r="467" spans="1:38" ht="15.75" thickBot="1" x14ac:dyDescent="0.3">
      <c r="A467" s="12"/>
      <c r="B467" s="48" t="s">
        <v>612</v>
      </c>
      <c r="C467" s="24"/>
      <c r="D467" s="15" t="s">
        <v>267</v>
      </c>
      <c r="E467" s="38">
        <v>4504</v>
      </c>
      <c r="F467" s="18" t="s">
        <v>256</v>
      </c>
      <c r="G467" s="24"/>
      <c r="H467" s="15" t="s">
        <v>267</v>
      </c>
      <c r="I467" s="38">
        <v>22319</v>
      </c>
      <c r="J467" s="18" t="s">
        <v>256</v>
      </c>
      <c r="K467" s="24"/>
      <c r="L467" s="15" t="s">
        <v>267</v>
      </c>
      <c r="M467" s="38">
        <v>1699</v>
      </c>
      <c r="N467" s="18" t="s">
        <v>256</v>
      </c>
      <c r="O467" s="24"/>
      <c r="P467" s="15" t="s">
        <v>267</v>
      </c>
      <c r="Q467" s="38">
        <v>2129</v>
      </c>
      <c r="R467" s="18" t="s">
        <v>256</v>
      </c>
      <c r="S467" s="24"/>
      <c r="T467" s="15" t="s">
        <v>267</v>
      </c>
      <c r="U467" s="34">
        <v>321</v>
      </c>
      <c r="V467" s="18" t="s">
        <v>256</v>
      </c>
      <c r="W467" s="24"/>
      <c r="X467" s="15" t="s">
        <v>267</v>
      </c>
      <c r="Y467" s="34">
        <v>111</v>
      </c>
      <c r="Z467" s="18" t="s">
        <v>256</v>
      </c>
      <c r="AA467" s="24"/>
      <c r="AB467" s="15" t="s">
        <v>267</v>
      </c>
      <c r="AC467" s="34">
        <v>0</v>
      </c>
      <c r="AD467" s="18" t="s">
        <v>256</v>
      </c>
      <c r="AE467" s="24"/>
      <c r="AF467" s="15" t="s">
        <v>267</v>
      </c>
      <c r="AG467" s="38">
        <v>31083</v>
      </c>
      <c r="AH467" s="18" t="s">
        <v>256</v>
      </c>
    </row>
    <row r="468" spans="1:38" ht="15.75" thickTop="1" x14ac:dyDescent="0.25">
      <c r="A468" s="12"/>
      <c r="B468" s="31"/>
      <c r="C468" s="31"/>
      <c r="D468" s="37"/>
      <c r="E468" s="37"/>
      <c r="F468" s="31"/>
      <c r="G468" s="31"/>
      <c r="H468" s="37"/>
      <c r="I468" s="37"/>
      <c r="J468" s="31"/>
      <c r="K468" s="31"/>
      <c r="L468" s="37"/>
      <c r="M468" s="37"/>
      <c r="N468" s="31"/>
      <c r="O468" s="31"/>
      <c r="P468" s="37"/>
      <c r="Q468" s="37"/>
      <c r="R468" s="31"/>
      <c r="S468" s="31"/>
      <c r="T468" s="37"/>
      <c r="U468" s="37"/>
      <c r="V468" s="31"/>
      <c r="W468" s="31"/>
      <c r="X468" s="37"/>
      <c r="Y468" s="37"/>
      <c r="Z468" s="31"/>
      <c r="AA468" s="31"/>
      <c r="AB468" s="37"/>
      <c r="AC468" s="37"/>
      <c r="AD468" s="31"/>
      <c r="AE468" s="31"/>
      <c r="AF468" s="37"/>
      <c r="AG468" s="37"/>
      <c r="AH468" s="31"/>
    </row>
    <row r="469" spans="1:38" x14ac:dyDescent="0.25">
      <c r="A469" s="12"/>
      <c r="B469" s="22"/>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c r="AA469" s="22"/>
      <c r="AB469" s="22"/>
      <c r="AC469" s="22"/>
      <c r="AD469" s="22"/>
      <c r="AE469" s="22"/>
      <c r="AF469" s="22"/>
      <c r="AG469" s="22"/>
      <c r="AH469" s="22"/>
      <c r="AI469" s="22"/>
      <c r="AJ469" s="22"/>
      <c r="AK469" s="22"/>
      <c r="AL469" s="22"/>
    </row>
    <row r="470" spans="1:38" x14ac:dyDescent="0.25">
      <c r="A470" s="12"/>
      <c r="B470" s="15"/>
      <c r="C470" s="15"/>
      <c r="D470" s="15"/>
      <c r="E470" s="15"/>
      <c r="F470" s="15"/>
      <c r="G470" s="15"/>
      <c r="H470" s="15"/>
      <c r="I470" s="15"/>
      <c r="J470" s="15"/>
      <c r="K470" s="15"/>
      <c r="L470" s="15"/>
      <c r="M470" s="15"/>
      <c r="N470" s="15"/>
      <c r="O470" s="15"/>
      <c r="P470" s="15"/>
      <c r="Q470" s="15"/>
      <c r="R470" s="15"/>
      <c r="S470" s="15"/>
      <c r="T470" s="15"/>
      <c r="U470" s="15"/>
      <c r="V470" s="15"/>
      <c r="W470" s="15"/>
      <c r="X470" s="15"/>
      <c r="Y470" s="15"/>
      <c r="Z470" s="15"/>
      <c r="AA470" s="15"/>
      <c r="AB470" s="15"/>
      <c r="AC470" s="15"/>
      <c r="AD470" s="15"/>
      <c r="AE470" s="15"/>
      <c r="AF470" s="15"/>
      <c r="AG470" s="15"/>
      <c r="AH470" s="15"/>
      <c r="AI470" s="15"/>
      <c r="AJ470" s="15"/>
      <c r="AK470" s="15"/>
      <c r="AL470" s="15"/>
    </row>
    <row r="471" spans="1:38" x14ac:dyDescent="0.25">
      <c r="A471" s="12"/>
      <c r="B471" s="40"/>
      <c r="C471" s="40"/>
      <c r="D471" s="41" t="s">
        <v>565</v>
      </c>
      <c r="E471" s="41"/>
      <c r="F471" s="40"/>
      <c r="G471" s="40"/>
      <c r="H471" s="41" t="s">
        <v>565</v>
      </c>
      <c r="I471" s="41"/>
      <c r="J471" s="40"/>
      <c r="K471" s="40"/>
      <c r="L471" s="41" t="s">
        <v>403</v>
      </c>
      <c r="M471" s="41"/>
      <c r="N471" s="40"/>
      <c r="O471" s="40"/>
      <c r="P471" s="41" t="s">
        <v>569</v>
      </c>
      <c r="Q471" s="41"/>
      <c r="R471" s="40"/>
      <c r="S471" s="40"/>
      <c r="T471" s="41" t="s">
        <v>577</v>
      </c>
      <c r="U471" s="41"/>
      <c r="V471" s="40"/>
      <c r="W471" s="40"/>
      <c r="X471" s="41" t="s">
        <v>410</v>
      </c>
      <c r="Y471" s="41"/>
      <c r="Z471" s="40"/>
      <c r="AA471" s="40"/>
      <c r="AB471" s="41" t="s">
        <v>575</v>
      </c>
      <c r="AC471" s="41"/>
      <c r="AD471" s="40"/>
      <c r="AE471" s="40"/>
      <c r="AF471" s="41" t="s">
        <v>613</v>
      </c>
      <c r="AG471" s="41"/>
      <c r="AH471" s="40"/>
      <c r="AI471" s="40"/>
      <c r="AJ471" s="41" t="s">
        <v>142</v>
      </c>
      <c r="AK471" s="41"/>
      <c r="AL471" s="40"/>
    </row>
    <row r="472" spans="1:38" x14ac:dyDescent="0.25">
      <c r="A472" s="12"/>
      <c r="B472" s="40"/>
      <c r="C472" s="40"/>
      <c r="D472" s="41" t="s">
        <v>566</v>
      </c>
      <c r="E472" s="41"/>
      <c r="F472" s="40"/>
      <c r="G472" s="40"/>
      <c r="H472" s="41" t="s">
        <v>568</v>
      </c>
      <c r="I472" s="41"/>
      <c r="J472" s="40"/>
      <c r="K472" s="40"/>
      <c r="L472" s="41"/>
      <c r="M472" s="41"/>
      <c r="N472" s="40"/>
      <c r="O472" s="40"/>
      <c r="P472" s="41" t="s">
        <v>570</v>
      </c>
      <c r="Q472" s="41"/>
      <c r="R472" s="40"/>
      <c r="S472" s="40"/>
      <c r="T472" s="41" t="s">
        <v>578</v>
      </c>
      <c r="U472" s="41"/>
      <c r="V472" s="40"/>
      <c r="W472" s="40"/>
      <c r="X472" s="41"/>
      <c r="Y472" s="41"/>
      <c r="Z472" s="40"/>
      <c r="AA472" s="40"/>
      <c r="AB472" s="41" t="s">
        <v>576</v>
      </c>
      <c r="AC472" s="41"/>
      <c r="AD472" s="40"/>
      <c r="AE472" s="40"/>
      <c r="AF472" s="41" t="s">
        <v>614</v>
      </c>
      <c r="AG472" s="41"/>
      <c r="AH472" s="40"/>
      <c r="AI472" s="40"/>
      <c r="AJ472" s="41"/>
      <c r="AK472" s="41"/>
      <c r="AL472" s="40"/>
    </row>
    <row r="473" spans="1:38" ht="15.75" thickBot="1" x14ac:dyDescent="0.3">
      <c r="A473" s="12"/>
      <c r="B473" s="40"/>
      <c r="C473" s="40"/>
      <c r="D473" s="39" t="s">
        <v>567</v>
      </c>
      <c r="E473" s="39"/>
      <c r="F473" s="40"/>
      <c r="G473" s="40"/>
      <c r="H473" s="39"/>
      <c r="I473" s="39"/>
      <c r="J473" s="40"/>
      <c r="K473" s="40"/>
      <c r="L473" s="39"/>
      <c r="M473" s="39"/>
      <c r="N473" s="40"/>
      <c r="O473" s="40"/>
      <c r="P473" s="39"/>
      <c r="Q473" s="39"/>
      <c r="R473" s="40"/>
      <c r="S473" s="40"/>
      <c r="T473" s="39"/>
      <c r="U473" s="39"/>
      <c r="V473" s="40"/>
      <c r="W473" s="40"/>
      <c r="X473" s="39"/>
      <c r="Y473" s="39"/>
      <c r="Z473" s="40"/>
      <c r="AA473" s="40"/>
      <c r="AB473" s="39"/>
      <c r="AC473" s="39"/>
      <c r="AD473" s="40"/>
      <c r="AE473" s="40"/>
      <c r="AF473" s="39"/>
      <c r="AG473" s="39"/>
      <c r="AH473" s="40"/>
      <c r="AI473" s="40"/>
      <c r="AJ473" s="39"/>
      <c r="AK473" s="39"/>
      <c r="AL473" s="40"/>
    </row>
    <row r="474" spans="1:38" x14ac:dyDescent="0.25">
      <c r="A474" s="12"/>
      <c r="B474" s="24" t="s">
        <v>258</v>
      </c>
      <c r="C474" s="24"/>
      <c r="D474" s="43"/>
      <c r="E474" s="43"/>
      <c r="F474" s="24"/>
      <c r="G474" s="24"/>
      <c r="H474" s="43"/>
      <c r="I474" s="43"/>
      <c r="J474" s="24"/>
      <c r="K474" s="24"/>
      <c r="L474" s="43"/>
      <c r="M474" s="43"/>
      <c r="N474" s="24"/>
      <c r="O474" s="24"/>
      <c r="P474" s="43"/>
      <c r="Q474" s="43"/>
      <c r="R474" s="24"/>
      <c r="S474" s="24"/>
      <c r="T474" s="43"/>
      <c r="U474" s="43"/>
      <c r="V474" s="24"/>
      <c r="W474" s="24"/>
      <c r="X474" s="43"/>
      <c r="Y474" s="43"/>
      <c r="Z474" s="24"/>
      <c r="AA474" s="24"/>
      <c r="AB474" s="43"/>
      <c r="AC474" s="43"/>
      <c r="AD474" s="24"/>
      <c r="AE474" s="24"/>
      <c r="AF474" s="43"/>
      <c r="AG474" s="43"/>
      <c r="AH474" s="24"/>
      <c r="AI474" s="24"/>
      <c r="AJ474" s="43"/>
      <c r="AK474" s="43"/>
      <c r="AL474" s="24"/>
    </row>
    <row r="475" spans="1:38" x14ac:dyDescent="0.25">
      <c r="A475" s="12"/>
      <c r="B475" s="68" t="s">
        <v>526</v>
      </c>
      <c r="C475" s="28"/>
      <c r="D475" s="28"/>
      <c r="E475" s="28"/>
      <c r="F475" s="28"/>
      <c r="G475" s="28"/>
      <c r="H475" s="28"/>
      <c r="I475" s="28"/>
      <c r="J475" s="28"/>
      <c r="K475" s="28"/>
      <c r="L475" s="28"/>
      <c r="M475" s="28"/>
      <c r="N475" s="28"/>
      <c r="O475" s="28"/>
      <c r="P475" s="28"/>
      <c r="Q475" s="28"/>
      <c r="R475" s="28"/>
      <c r="S475" s="28"/>
      <c r="T475" s="28"/>
      <c r="U475" s="28"/>
      <c r="V475" s="28"/>
      <c r="W475" s="28"/>
      <c r="X475" s="28"/>
      <c r="Y475" s="28"/>
      <c r="Z475" s="28"/>
      <c r="AA475" s="28"/>
      <c r="AB475" s="28"/>
      <c r="AC475" s="28"/>
      <c r="AD475" s="28"/>
      <c r="AE475" s="28"/>
      <c r="AF475" s="28"/>
      <c r="AG475" s="28"/>
      <c r="AH475" s="28"/>
      <c r="AI475" s="28"/>
      <c r="AJ475" s="28"/>
      <c r="AK475" s="28"/>
      <c r="AL475" s="28"/>
    </row>
    <row r="476" spans="1:38" x14ac:dyDescent="0.25">
      <c r="A476" s="12"/>
      <c r="B476" s="48" t="s">
        <v>615</v>
      </c>
      <c r="C476" s="15"/>
      <c r="D476" s="15" t="s">
        <v>267</v>
      </c>
      <c r="E476" s="38">
        <v>2485</v>
      </c>
      <c r="F476" s="18" t="s">
        <v>256</v>
      </c>
      <c r="G476" s="15"/>
      <c r="H476" s="15" t="s">
        <v>267</v>
      </c>
      <c r="I476" s="38">
        <v>16685</v>
      </c>
      <c r="J476" s="18" t="s">
        <v>256</v>
      </c>
      <c r="K476" s="15"/>
      <c r="L476" s="15" t="s">
        <v>267</v>
      </c>
      <c r="M476" s="38">
        <v>4317</v>
      </c>
      <c r="N476" s="18" t="s">
        <v>256</v>
      </c>
      <c r="O476" s="15"/>
      <c r="P476" s="15" t="s">
        <v>267</v>
      </c>
      <c r="Q476" s="38">
        <v>3552</v>
      </c>
      <c r="R476" s="18" t="s">
        <v>256</v>
      </c>
      <c r="S476" s="15"/>
      <c r="T476" s="15" t="s">
        <v>267</v>
      </c>
      <c r="U476" s="34">
        <v>678</v>
      </c>
      <c r="V476" s="18" t="s">
        <v>256</v>
      </c>
      <c r="W476" s="15"/>
      <c r="X476" s="15" t="s">
        <v>267</v>
      </c>
      <c r="Y476" s="34">
        <v>106</v>
      </c>
      <c r="Z476" s="18" t="s">
        <v>256</v>
      </c>
      <c r="AA476" s="15"/>
      <c r="AB476" s="15" t="s">
        <v>267</v>
      </c>
      <c r="AC476" s="34">
        <v>56</v>
      </c>
      <c r="AD476" s="18" t="s">
        <v>256</v>
      </c>
      <c r="AE476" s="15"/>
      <c r="AF476" s="15" t="s">
        <v>267</v>
      </c>
      <c r="AG476" s="34">
        <v>263</v>
      </c>
      <c r="AH476" s="18" t="s">
        <v>256</v>
      </c>
      <c r="AI476" s="15"/>
      <c r="AJ476" s="15" t="s">
        <v>267</v>
      </c>
      <c r="AK476" s="38">
        <v>28142</v>
      </c>
      <c r="AL476" s="18" t="s">
        <v>256</v>
      </c>
    </row>
    <row r="477" spans="1:38" x14ac:dyDescent="0.25">
      <c r="A477" s="12"/>
      <c r="B477" s="35" t="s">
        <v>460</v>
      </c>
      <c r="C477" s="28"/>
      <c r="D477" s="28"/>
      <c r="E477" s="29" t="s">
        <v>616</v>
      </c>
      <c r="F477" s="30" t="s">
        <v>269</v>
      </c>
      <c r="G477" s="28"/>
      <c r="H477" s="28"/>
      <c r="I477" s="29" t="s">
        <v>617</v>
      </c>
      <c r="J477" s="30" t="s">
        <v>269</v>
      </c>
      <c r="K477" s="28"/>
      <c r="L477" s="28"/>
      <c r="M477" s="29">
        <v>0</v>
      </c>
      <c r="N477" s="30" t="s">
        <v>256</v>
      </c>
      <c r="O477" s="28"/>
      <c r="P477" s="28"/>
      <c r="Q477" s="29" t="s">
        <v>618</v>
      </c>
      <c r="R477" s="30" t="s">
        <v>269</v>
      </c>
      <c r="S477" s="28"/>
      <c r="T477" s="28"/>
      <c r="U477" s="29">
        <v>0</v>
      </c>
      <c r="V477" s="30" t="s">
        <v>256</v>
      </c>
      <c r="W477" s="28"/>
      <c r="X477" s="28"/>
      <c r="Y477" s="29" t="s">
        <v>619</v>
      </c>
      <c r="Z477" s="30" t="s">
        <v>269</v>
      </c>
      <c r="AA477" s="28"/>
      <c r="AB477" s="28"/>
      <c r="AC477" s="29">
        <v>0</v>
      </c>
      <c r="AD477" s="30" t="s">
        <v>256</v>
      </c>
      <c r="AE477" s="28"/>
      <c r="AF477" s="28"/>
      <c r="AG477" s="29">
        <v>0</v>
      </c>
      <c r="AH477" s="30" t="s">
        <v>256</v>
      </c>
      <c r="AI477" s="28"/>
      <c r="AJ477" s="28"/>
      <c r="AK477" s="29" t="s">
        <v>462</v>
      </c>
      <c r="AL477" s="30" t="s">
        <v>269</v>
      </c>
    </row>
    <row r="478" spans="1:38" x14ac:dyDescent="0.25">
      <c r="A478" s="12"/>
      <c r="B478" s="33" t="s">
        <v>463</v>
      </c>
      <c r="C478" s="15"/>
      <c r="D478" s="15"/>
      <c r="E478" s="34">
        <v>16</v>
      </c>
      <c r="F478" s="18" t="s">
        <v>256</v>
      </c>
      <c r="G478" s="15"/>
      <c r="H478" s="15"/>
      <c r="I478" s="34">
        <v>186</v>
      </c>
      <c r="J478" s="18" t="s">
        <v>256</v>
      </c>
      <c r="K478" s="15"/>
      <c r="L478" s="15"/>
      <c r="M478" s="34">
        <v>0</v>
      </c>
      <c r="N478" s="18" t="s">
        <v>256</v>
      </c>
      <c r="O478" s="15"/>
      <c r="P478" s="15"/>
      <c r="Q478" s="34">
        <v>0</v>
      </c>
      <c r="R478" s="18" t="s">
        <v>256</v>
      </c>
      <c r="S478" s="15"/>
      <c r="T478" s="15"/>
      <c r="U478" s="34">
        <v>0</v>
      </c>
      <c r="V478" s="18" t="s">
        <v>256</v>
      </c>
      <c r="W478" s="15"/>
      <c r="X478" s="15"/>
      <c r="Y478" s="34">
        <v>0</v>
      </c>
      <c r="Z478" s="18" t="s">
        <v>256</v>
      </c>
      <c r="AA478" s="15"/>
      <c r="AB478" s="15"/>
      <c r="AC478" s="34">
        <v>0</v>
      </c>
      <c r="AD478" s="18" t="s">
        <v>256</v>
      </c>
      <c r="AE478" s="15"/>
      <c r="AF478" s="15"/>
      <c r="AG478" s="34">
        <v>0</v>
      </c>
      <c r="AH478" s="18" t="s">
        <v>256</v>
      </c>
      <c r="AI478" s="15"/>
      <c r="AJ478" s="15"/>
      <c r="AK478" s="34">
        <v>202</v>
      </c>
      <c r="AL478" s="18" t="s">
        <v>256</v>
      </c>
    </row>
    <row r="479" spans="1:38" ht="15.75" thickBot="1" x14ac:dyDescent="0.3">
      <c r="A479" s="12"/>
      <c r="B479" s="35" t="s">
        <v>96</v>
      </c>
      <c r="C479" s="28"/>
      <c r="D479" s="28"/>
      <c r="E479" s="46">
        <v>2029</v>
      </c>
      <c r="F479" s="30" t="s">
        <v>256</v>
      </c>
      <c r="G479" s="28"/>
      <c r="H479" s="28"/>
      <c r="I479" s="29" t="s">
        <v>620</v>
      </c>
      <c r="J479" s="30" t="s">
        <v>269</v>
      </c>
      <c r="K479" s="28"/>
      <c r="L479" s="28"/>
      <c r="M479" s="29" t="s">
        <v>621</v>
      </c>
      <c r="N479" s="30" t="s">
        <v>269</v>
      </c>
      <c r="O479" s="28"/>
      <c r="P479" s="28"/>
      <c r="Q479" s="29" t="s">
        <v>622</v>
      </c>
      <c r="R479" s="30" t="s">
        <v>269</v>
      </c>
      <c r="S479" s="28"/>
      <c r="T479" s="28"/>
      <c r="U479" s="29">
        <v>1</v>
      </c>
      <c r="V479" s="30" t="s">
        <v>256</v>
      </c>
      <c r="W479" s="28"/>
      <c r="X479" s="28"/>
      <c r="Y479" s="29">
        <v>13</v>
      </c>
      <c r="Z479" s="30" t="s">
        <v>256</v>
      </c>
      <c r="AA479" s="28"/>
      <c r="AB479" s="28"/>
      <c r="AC479" s="29" t="s">
        <v>623</v>
      </c>
      <c r="AD479" s="30" t="s">
        <v>269</v>
      </c>
      <c r="AE479" s="28"/>
      <c r="AF479" s="28"/>
      <c r="AG479" s="29">
        <v>449</v>
      </c>
      <c r="AH479" s="30" t="s">
        <v>256</v>
      </c>
      <c r="AI479" s="28"/>
      <c r="AJ479" s="28"/>
      <c r="AK479" s="29">
        <v>750</v>
      </c>
      <c r="AL479" s="30" t="s">
        <v>256</v>
      </c>
    </row>
    <row r="480" spans="1:38" x14ac:dyDescent="0.25">
      <c r="A480" s="12"/>
      <c r="B480" s="31"/>
      <c r="C480" s="31"/>
      <c r="D480" s="32"/>
      <c r="E480" s="32"/>
      <c r="F480" s="31"/>
      <c r="G480" s="31"/>
      <c r="H480" s="32"/>
      <c r="I480" s="32"/>
      <c r="J480" s="31"/>
      <c r="K480" s="31"/>
      <c r="L480" s="32"/>
      <c r="M480" s="32"/>
      <c r="N480" s="31"/>
      <c r="O480" s="31"/>
      <c r="P480" s="32"/>
      <c r="Q480" s="32"/>
      <c r="R480" s="31"/>
      <c r="S480" s="31"/>
      <c r="T480" s="32"/>
      <c r="U480" s="32"/>
      <c r="V480" s="31"/>
      <c r="W480" s="31"/>
      <c r="X480" s="32"/>
      <c r="Y480" s="32"/>
      <c r="Z480" s="31"/>
      <c r="AA480" s="31"/>
      <c r="AB480" s="32"/>
      <c r="AC480" s="32"/>
      <c r="AD480" s="31"/>
      <c r="AE480" s="31"/>
      <c r="AF480" s="32"/>
      <c r="AG480" s="32"/>
      <c r="AH480" s="31"/>
      <c r="AI480" s="31"/>
      <c r="AJ480" s="32"/>
      <c r="AK480" s="32"/>
      <c r="AL480" s="31"/>
    </row>
    <row r="481" spans="1:38" ht="15.75" thickBot="1" x14ac:dyDescent="0.3">
      <c r="A481" s="12"/>
      <c r="B481" s="48" t="s">
        <v>624</v>
      </c>
      <c r="C481" s="24"/>
      <c r="D481" s="15" t="s">
        <v>267</v>
      </c>
      <c r="E481" s="38">
        <v>3219</v>
      </c>
      <c r="F481" s="18" t="s">
        <v>256</v>
      </c>
      <c r="G481" s="24"/>
      <c r="H481" s="15" t="s">
        <v>267</v>
      </c>
      <c r="I481" s="38">
        <v>15671</v>
      </c>
      <c r="J481" s="18" t="s">
        <v>256</v>
      </c>
      <c r="K481" s="24"/>
      <c r="L481" s="15" t="s">
        <v>267</v>
      </c>
      <c r="M481" s="38">
        <v>3154</v>
      </c>
      <c r="N481" s="18" t="s">
        <v>256</v>
      </c>
      <c r="O481" s="24"/>
      <c r="P481" s="15" t="s">
        <v>267</v>
      </c>
      <c r="Q481" s="38">
        <v>3220</v>
      </c>
      <c r="R481" s="18" t="s">
        <v>256</v>
      </c>
      <c r="S481" s="24"/>
      <c r="T481" s="15" t="s">
        <v>267</v>
      </c>
      <c r="U481" s="34">
        <v>679</v>
      </c>
      <c r="V481" s="18" t="s">
        <v>256</v>
      </c>
      <c r="W481" s="24"/>
      <c r="X481" s="15" t="s">
        <v>267</v>
      </c>
      <c r="Y481" s="34">
        <v>103</v>
      </c>
      <c r="Z481" s="18" t="s">
        <v>256</v>
      </c>
      <c r="AA481" s="24"/>
      <c r="AB481" s="15" t="s">
        <v>267</v>
      </c>
      <c r="AC481" s="34">
        <v>42</v>
      </c>
      <c r="AD481" s="18" t="s">
        <v>256</v>
      </c>
      <c r="AE481" s="24"/>
      <c r="AF481" s="15" t="s">
        <v>267</v>
      </c>
      <c r="AG481" s="34">
        <v>712</v>
      </c>
      <c r="AH481" s="18" t="s">
        <v>256</v>
      </c>
      <c r="AI481" s="24"/>
      <c r="AJ481" s="15" t="s">
        <v>267</v>
      </c>
      <c r="AK481" s="38">
        <v>26800</v>
      </c>
      <c r="AL481" s="18" t="s">
        <v>256</v>
      </c>
    </row>
    <row r="482" spans="1:38" ht="15.75" thickTop="1" x14ac:dyDescent="0.25">
      <c r="A482" s="12"/>
      <c r="B482" s="31"/>
      <c r="C482" s="31"/>
      <c r="D482" s="37"/>
      <c r="E482" s="37"/>
      <c r="F482" s="31"/>
      <c r="G482" s="31"/>
      <c r="H482" s="37"/>
      <c r="I482" s="37"/>
      <c r="J482" s="31"/>
      <c r="K482" s="31"/>
      <c r="L482" s="37"/>
      <c r="M482" s="37"/>
      <c r="N482" s="31"/>
      <c r="O482" s="31"/>
      <c r="P482" s="37"/>
      <c r="Q482" s="37"/>
      <c r="R482" s="31"/>
      <c r="S482" s="31"/>
      <c r="T482" s="37"/>
      <c r="U482" s="37"/>
      <c r="V482" s="31"/>
      <c r="W482" s="31"/>
      <c r="X482" s="37"/>
      <c r="Y482" s="37"/>
      <c r="Z482" s="31"/>
      <c r="AA482" s="31"/>
      <c r="AB482" s="37"/>
      <c r="AC482" s="37"/>
      <c r="AD482" s="31"/>
      <c r="AE482" s="31"/>
      <c r="AF482" s="37"/>
      <c r="AG482" s="37"/>
      <c r="AH482" s="31"/>
      <c r="AI482" s="31"/>
      <c r="AJ482" s="37"/>
      <c r="AK482" s="37"/>
      <c r="AL482" s="31"/>
    </row>
    <row r="483" spans="1:38" x14ac:dyDescent="0.25">
      <c r="A483" s="12"/>
      <c r="B483" s="68" t="s">
        <v>527</v>
      </c>
      <c r="C483" s="36"/>
      <c r="D483" s="28"/>
      <c r="E483" s="28"/>
      <c r="F483" s="28"/>
      <c r="G483" s="36"/>
      <c r="H483" s="28"/>
      <c r="I483" s="28"/>
      <c r="J483" s="28"/>
      <c r="K483" s="36"/>
      <c r="L483" s="28"/>
      <c r="M483" s="28"/>
      <c r="N483" s="28"/>
      <c r="O483" s="36"/>
      <c r="P483" s="28"/>
      <c r="Q483" s="28"/>
      <c r="R483" s="28"/>
      <c r="S483" s="36"/>
      <c r="T483" s="28"/>
      <c r="U483" s="28"/>
      <c r="V483" s="28"/>
      <c r="W483" s="36"/>
      <c r="X483" s="28"/>
      <c r="Y483" s="28"/>
      <c r="Z483" s="28"/>
      <c r="AA483" s="36"/>
      <c r="AB483" s="28"/>
      <c r="AC483" s="28"/>
      <c r="AD483" s="28"/>
      <c r="AE483" s="36"/>
      <c r="AF483" s="28"/>
      <c r="AG483" s="28"/>
      <c r="AH483" s="28"/>
      <c r="AI483" s="36"/>
      <c r="AJ483" s="28"/>
      <c r="AK483" s="28"/>
      <c r="AL483" s="28"/>
    </row>
    <row r="484" spans="1:38" x14ac:dyDescent="0.25">
      <c r="A484" s="12"/>
      <c r="B484" s="48" t="s">
        <v>625</v>
      </c>
      <c r="C484" s="24"/>
      <c r="D484" s="15" t="s">
        <v>267</v>
      </c>
      <c r="E484" s="38">
        <v>1477</v>
      </c>
      <c r="F484" s="18" t="s">
        <v>256</v>
      </c>
      <c r="G484" s="24"/>
      <c r="H484" s="15" t="s">
        <v>267</v>
      </c>
      <c r="I484" s="38">
        <v>15439</v>
      </c>
      <c r="J484" s="18" t="s">
        <v>256</v>
      </c>
      <c r="K484" s="24"/>
      <c r="L484" s="15" t="s">
        <v>267</v>
      </c>
      <c r="M484" s="38">
        <v>3991</v>
      </c>
      <c r="N484" s="18" t="s">
        <v>256</v>
      </c>
      <c r="O484" s="24"/>
      <c r="P484" s="15" t="s">
        <v>267</v>
      </c>
      <c r="Q484" s="38">
        <v>3233</v>
      </c>
      <c r="R484" s="18" t="s">
        <v>256</v>
      </c>
      <c r="S484" s="24"/>
      <c r="T484" s="15" t="s">
        <v>267</v>
      </c>
      <c r="U484" s="34">
        <v>750</v>
      </c>
      <c r="V484" s="18" t="s">
        <v>256</v>
      </c>
      <c r="W484" s="24"/>
      <c r="X484" s="15" t="s">
        <v>267</v>
      </c>
      <c r="Y484" s="34">
        <v>154</v>
      </c>
      <c r="Z484" s="18" t="s">
        <v>256</v>
      </c>
      <c r="AA484" s="24"/>
      <c r="AB484" s="15" t="s">
        <v>267</v>
      </c>
      <c r="AC484" s="34">
        <v>71</v>
      </c>
      <c r="AD484" s="18" t="s">
        <v>256</v>
      </c>
      <c r="AE484" s="24"/>
      <c r="AF484" s="15" t="s">
        <v>267</v>
      </c>
      <c r="AG484" s="34">
        <v>722</v>
      </c>
      <c r="AH484" s="18" t="s">
        <v>256</v>
      </c>
      <c r="AI484" s="24"/>
      <c r="AJ484" s="15" t="s">
        <v>267</v>
      </c>
      <c r="AK484" s="38">
        <v>25837</v>
      </c>
      <c r="AL484" s="18" t="s">
        <v>256</v>
      </c>
    </row>
    <row r="485" spans="1:38" x14ac:dyDescent="0.25">
      <c r="A485" s="12"/>
      <c r="B485" s="35" t="s">
        <v>460</v>
      </c>
      <c r="C485" s="36"/>
      <c r="D485" s="28"/>
      <c r="E485" s="29" t="s">
        <v>626</v>
      </c>
      <c r="F485" s="30" t="s">
        <v>269</v>
      </c>
      <c r="G485" s="36"/>
      <c r="H485" s="28"/>
      <c r="I485" s="29" t="s">
        <v>627</v>
      </c>
      <c r="J485" s="30" t="s">
        <v>269</v>
      </c>
      <c r="K485" s="36"/>
      <c r="L485" s="28"/>
      <c r="M485" s="29" t="s">
        <v>628</v>
      </c>
      <c r="N485" s="30" t="s">
        <v>269</v>
      </c>
      <c r="O485" s="36"/>
      <c r="P485" s="28"/>
      <c r="Q485" s="29" t="s">
        <v>629</v>
      </c>
      <c r="R485" s="30" t="s">
        <v>269</v>
      </c>
      <c r="S485" s="36"/>
      <c r="T485" s="28"/>
      <c r="U485" s="29">
        <v>0</v>
      </c>
      <c r="V485" s="30" t="s">
        <v>256</v>
      </c>
      <c r="W485" s="36"/>
      <c r="X485" s="28"/>
      <c r="Y485" s="29" t="s">
        <v>619</v>
      </c>
      <c r="Z485" s="30" t="s">
        <v>269</v>
      </c>
      <c r="AA485" s="36"/>
      <c r="AB485" s="28"/>
      <c r="AC485" s="29">
        <v>0</v>
      </c>
      <c r="AD485" s="30" t="s">
        <v>256</v>
      </c>
      <c r="AE485" s="36"/>
      <c r="AF485" s="28"/>
      <c r="AG485" s="29">
        <v>0</v>
      </c>
      <c r="AH485" s="30" t="s">
        <v>256</v>
      </c>
      <c r="AI485" s="36"/>
      <c r="AJ485" s="28"/>
      <c r="AK485" s="29" t="s">
        <v>482</v>
      </c>
      <c r="AL485" s="30" t="s">
        <v>269</v>
      </c>
    </row>
    <row r="486" spans="1:38" x14ac:dyDescent="0.25">
      <c r="A486" s="12"/>
      <c r="B486" s="33" t="s">
        <v>463</v>
      </c>
      <c r="C486" s="24"/>
      <c r="D486" s="15"/>
      <c r="E486" s="34">
        <v>181</v>
      </c>
      <c r="F486" s="18" t="s">
        <v>256</v>
      </c>
      <c r="G486" s="24"/>
      <c r="H486" s="15"/>
      <c r="I486" s="34">
        <v>246</v>
      </c>
      <c r="J486" s="18" t="s">
        <v>256</v>
      </c>
      <c r="K486" s="24"/>
      <c r="L486" s="15"/>
      <c r="M486" s="34">
        <v>0</v>
      </c>
      <c r="N486" s="18" t="s">
        <v>256</v>
      </c>
      <c r="O486" s="24"/>
      <c r="P486" s="15"/>
      <c r="Q486" s="34">
        <v>7</v>
      </c>
      <c r="R486" s="18" t="s">
        <v>256</v>
      </c>
      <c r="S486" s="24"/>
      <c r="T486" s="15"/>
      <c r="U486" s="34">
        <v>0</v>
      </c>
      <c r="V486" s="18" t="s">
        <v>256</v>
      </c>
      <c r="W486" s="24"/>
      <c r="X486" s="15"/>
      <c r="Y486" s="34">
        <v>9</v>
      </c>
      <c r="Z486" s="18" t="s">
        <v>256</v>
      </c>
      <c r="AA486" s="24"/>
      <c r="AB486" s="15"/>
      <c r="AC486" s="34">
        <v>0</v>
      </c>
      <c r="AD486" s="18" t="s">
        <v>256</v>
      </c>
      <c r="AE486" s="24"/>
      <c r="AF486" s="15"/>
      <c r="AG486" s="34">
        <v>0</v>
      </c>
      <c r="AH486" s="18" t="s">
        <v>256</v>
      </c>
      <c r="AI486" s="24"/>
      <c r="AJ486" s="15"/>
      <c r="AK486" s="34">
        <v>443</v>
      </c>
      <c r="AL486" s="18" t="s">
        <v>256</v>
      </c>
    </row>
    <row r="487" spans="1:38" ht="15.75" thickBot="1" x14ac:dyDescent="0.3">
      <c r="A487" s="12"/>
      <c r="B487" s="35" t="s">
        <v>96</v>
      </c>
      <c r="C487" s="36"/>
      <c r="D487" s="28"/>
      <c r="E487" s="46">
        <v>2968</v>
      </c>
      <c r="F487" s="30" t="s">
        <v>256</v>
      </c>
      <c r="G487" s="36"/>
      <c r="H487" s="28"/>
      <c r="I487" s="46">
        <v>2728</v>
      </c>
      <c r="J487" s="30" t="s">
        <v>256</v>
      </c>
      <c r="K487" s="36"/>
      <c r="L487" s="28"/>
      <c r="M487" s="29">
        <v>633</v>
      </c>
      <c r="N487" s="30" t="s">
        <v>256</v>
      </c>
      <c r="O487" s="36"/>
      <c r="P487" s="28"/>
      <c r="Q487" s="29">
        <v>295</v>
      </c>
      <c r="R487" s="30" t="s">
        <v>256</v>
      </c>
      <c r="S487" s="36"/>
      <c r="T487" s="28"/>
      <c r="U487" s="29" t="s">
        <v>630</v>
      </c>
      <c r="V487" s="30" t="s">
        <v>269</v>
      </c>
      <c r="W487" s="36"/>
      <c r="X487" s="28"/>
      <c r="Y487" s="29" t="s">
        <v>631</v>
      </c>
      <c r="Z487" s="30" t="s">
        <v>269</v>
      </c>
      <c r="AA487" s="36"/>
      <c r="AB487" s="28"/>
      <c r="AC487" s="29" t="s">
        <v>632</v>
      </c>
      <c r="AD487" s="30" t="s">
        <v>269</v>
      </c>
      <c r="AE487" s="36"/>
      <c r="AF487" s="28"/>
      <c r="AG487" s="29" t="s">
        <v>633</v>
      </c>
      <c r="AH487" s="30" t="s">
        <v>269</v>
      </c>
      <c r="AI487" s="36"/>
      <c r="AJ487" s="28"/>
      <c r="AK487" s="46">
        <v>6470</v>
      </c>
      <c r="AL487" s="30" t="s">
        <v>256</v>
      </c>
    </row>
    <row r="488" spans="1:38" x14ac:dyDescent="0.25">
      <c r="A488" s="12"/>
      <c r="B488" s="31"/>
      <c r="C488" s="31"/>
      <c r="D488" s="32"/>
      <c r="E488" s="32"/>
      <c r="F488" s="31"/>
      <c r="G488" s="31"/>
      <c r="H488" s="32"/>
      <c r="I488" s="32"/>
      <c r="J488" s="31"/>
      <c r="K488" s="31"/>
      <c r="L488" s="32"/>
      <c r="M488" s="32"/>
      <c r="N488" s="31"/>
      <c r="O488" s="31"/>
      <c r="P488" s="32"/>
      <c r="Q488" s="32"/>
      <c r="R488" s="31"/>
      <c r="S488" s="31"/>
      <c r="T488" s="32"/>
      <c r="U488" s="32"/>
      <c r="V488" s="31"/>
      <c r="W488" s="31"/>
      <c r="X488" s="32"/>
      <c r="Y488" s="32"/>
      <c r="Z488" s="31"/>
      <c r="AA488" s="31"/>
      <c r="AB488" s="32"/>
      <c r="AC488" s="32"/>
      <c r="AD488" s="31"/>
      <c r="AE488" s="31"/>
      <c r="AF488" s="32"/>
      <c r="AG488" s="32"/>
      <c r="AH488" s="31"/>
      <c r="AI488" s="31"/>
      <c r="AJ488" s="32"/>
      <c r="AK488" s="32"/>
      <c r="AL488" s="31"/>
    </row>
    <row r="489" spans="1:38" ht="15.75" thickBot="1" x14ac:dyDescent="0.3">
      <c r="A489" s="12"/>
      <c r="B489" s="48" t="s">
        <v>624</v>
      </c>
      <c r="C489" s="24"/>
      <c r="D489" s="15" t="s">
        <v>267</v>
      </c>
      <c r="E489" s="38">
        <v>3219</v>
      </c>
      <c r="F489" s="18" t="s">
        <v>256</v>
      </c>
      <c r="G489" s="24"/>
      <c r="H489" s="15" t="s">
        <v>267</v>
      </c>
      <c r="I489" s="38">
        <v>15671</v>
      </c>
      <c r="J489" s="18" t="s">
        <v>256</v>
      </c>
      <c r="K489" s="24"/>
      <c r="L489" s="15" t="s">
        <v>267</v>
      </c>
      <c r="M489" s="38">
        <v>3154</v>
      </c>
      <c r="N489" s="18" t="s">
        <v>256</v>
      </c>
      <c r="O489" s="24"/>
      <c r="P489" s="15" t="s">
        <v>267</v>
      </c>
      <c r="Q489" s="38">
        <v>3220</v>
      </c>
      <c r="R489" s="18" t="s">
        <v>256</v>
      </c>
      <c r="S489" s="24"/>
      <c r="T489" s="15" t="s">
        <v>267</v>
      </c>
      <c r="U489" s="34">
        <v>679</v>
      </c>
      <c r="V489" s="18" t="s">
        <v>256</v>
      </c>
      <c r="W489" s="24"/>
      <c r="X489" s="15" t="s">
        <v>267</v>
      </c>
      <c r="Y489" s="34">
        <v>103</v>
      </c>
      <c r="Z489" s="18" t="s">
        <v>256</v>
      </c>
      <c r="AA489" s="24"/>
      <c r="AB489" s="15" t="s">
        <v>267</v>
      </c>
      <c r="AC489" s="34">
        <v>42</v>
      </c>
      <c r="AD489" s="18" t="s">
        <v>256</v>
      </c>
      <c r="AE489" s="24"/>
      <c r="AF489" s="15" t="s">
        <v>267</v>
      </c>
      <c r="AG489" s="34">
        <v>712</v>
      </c>
      <c r="AH489" s="18" t="s">
        <v>256</v>
      </c>
      <c r="AI489" s="24"/>
      <c r="AJ489" s="15" t="s">
        <v>267</v>
      </c>
      <c r="AK489" s="38">
        <v>26800</v>
      </c>
      <c r="AL489" s="18" t="s">
        <v>256</v>
      </c>
    </row>
    <row r="490" spans="1:38" ht="15.75" thickTop="1" x14ac:dyDescent="0.25">
      <c r="A490" s="12"/>
      <c r="B490" s="31"/>
      <c r="C490" s="31"/>
      <c r="D490" s="37"/>
      <c r="E490" s="37"/>
      <c r="F490" s="31"/>
      <c r="G490" s="31"/>
      <c r="H490" s="37"/>
      <c r="I490" s="37"/>
      <c r="J490" s="31"/>
      <c r="K490" s="31"/>
      <c r="L490" s="37"/>
      <c r="M490" s="37"/>
      <c r="N490" s="31"/>
      <c r="O490" s="31"/>
      <c r="P490" s="37"/>
      <c r="Q490" s="37"/>
      <c r="R490" s="31"/>
      <c r="S490" s="31"/>
      <c r="T490" s="37"/>
      <c r="U490" s="37"/>
      <c r="V490" s="31"/>
      <c r="W490" s="31"/>
      <c r="X490" s="37"/>
      <c r="Y490" s="37"/>
      <c r="Z490" s="31"/>
      <c r="AA490" s="31"/>
      <c r="AB490" s="37"/>
      <c r="AC490" s="37"/>
      <c r="AD490" s="31"/>
      <c r="AE490" s="31"/>
      <c r="AF490" s="37"/>
      <c r="AG490" s="37"/>
      <c r="AH490" s="31"/>
      <c r="AI490" s="31"/>
      <c r="AJ490" s="37"/>
      <c r="AK490" s="37"/>
      <c r="AL490" s="31"/>
    </row>
    <row r="491" spans="1:38" x14ac:dyDescent="0.25">
      <c r="A491" s="12"/>
      <c r="B491" s="31"/>
      <c r="C491" s="44"/>
      <c r="D491" s="44"/>
      <c r="E491" s="44"/>
      <c r="F491" s="44"/>
      <c r="G491" s="44"/>
      <c r="H491" s="44"/>
      <c r="I491" s="44"/>
      <c r="J491" s="44"/>
      <c r="K491" s="44"/>
      <c r="L491" s="44"/>
      <c r="M491" s="44"/>
      <c r="N491" s="44"/>
      <c r="O491" s="44"/>
      <c r="P491" s="44"/>
      <c r="Q491" s="44"/>
      <c r="R491" s="44"/>
      <c r="S491" s="44"/>
      <c r="T491" s="44"/>
      <c r="U491" s="44"/>
      <c r="V491" s="44"/>
      <c r="W491" s="44"/>
      <c r="X491" s="44"/>
      <c r="Y491" s="44"/>
      <c r="Z491" s="44"/>
      <c r="AA491" s="44"/>
      <c r="AB491" s="44"/>
      <c r="AC491" s="44"/>
      <c r="AD491" s="44"/>
      <c r="AE491" s="44"/>
      <c r="AF491" s="44"/>
      <c r="AG491" s="44"/>
      <c r="AH491" s="44"/>
      <c r="AI491" s="44"/>
      <c r="AJ491" s="44"/>
      <c r="AK491" s="44"/>
      <c r="AL491" s="44"/>
    </row>
    <row r="492" spans="1:38" x14ac:dyDescent="0.25">
      <c r="A492" s="12"/>
      <c r="B492" s="68" t="s">
        <v>634</v>
      </c>
      <c r="C492" s="36"/>
      <c r="D492" s="28"/>
      <c r="E492" s="28"/>
      <c r="F492" s="28"/>
      <c r="G492" s="36"/>
      <c r="H492" s="28"/>
      <c r="I492" s="28"/>
      <c r="J492" s="28"/>
      <c r="K492" s="36"/>
      <c r="L492" s="28"/>
      <c r="M492" s="28"/>
      <c r="N492" s="28"/>
      <c r="O492" s="36"/>
      <c r="P492" s="28"/>
      <c r="Q492" s="28"/>
      <c r="R492" s="28"/>
      <c r="S492" s="36"/>
      <c r="T492" s="28"/>
      <c r="U492" s="28"/>
      <c r="V492" s="28"/>
      <c r="W492" s="36"/>
      <c r="X492" s="28"/>
      <c r="Y492" s="28"/>
      <c r="Z492" s="28"/>
      <c r="AA492" s="36"/>
      <c r="AB492" s="28"/>
      <c r="AC492" s="28"/>
      <c r="AD492" s="28"/>
      <c r="AE492" s="36"/>
      <c r="AF492" s="28"/>
      <c r="AG492" s="28"/>
      <c r="AH492" s="28"/>
      <c r="AI492" s="36"/>
      <c r="AJ492" s="28"/>
      <c r="AK492" s="28"/>
      <c r="AL492" s="28"/>
    </row>
    <row r="493" spans="1:38" x14ac:dyDescent="0.25">
      <c r="A493" s="12"/>
      <c r="B493" s="61" t="s">
        <v>606</v>
      </c>
      <c r="C493" s="24"/>
      <c r="D493" s="15"/>
      <c r="E493" s="15"/>
      <c r="F493" s="15"/>
      <c r="G493" s="24"/>
      <c r="H493" s="15"/>
      <c r="I493" s="15"/>
      <c r="J493" s="15"/>
      <c r="K493" s="24"/>
      <c r="L493" s="15"/>
      <c r="M493" s="15"/>
      <c r="N493" s="15"/>
      <c r="O493" s="24"/>
      <c r="P493" s="15"/>
      <c r="Q493" s="15"/>
      <c r="R493" s="15"/>
      <c r="S493" s="24"/>
      <c r="T493" s="15"/>
      <c r="U493" s="15"/>
      <c r="V493" s="15"/>
      <c r="W493" s="24"/>
      <c r="X493" s="15"/>
      <c r="Y493" s="15"/>
      <c r="Z493" s="15"/>
      <c r="AA493" s="24"/>
      <c r="AB493" s="15"/>
      <c r="AC493" s="15"/>
      <c r="AD493" s="15"/>
      <c r="AE493" s="24"/>
      <c r="AF493" s="15"/>
      <c r="AG493" s="15"/>
      <c r="AH493" s="15"/>
      <c r="AI493" s="24"/>
      <c r="AJ493" s="15"/>
      <c r="AK493" s="15"/>
      <c r="AL493" s="15"/>
    </row>
    <row r="494" spans="1:38" x14ac:dyDescent="0.25">
      <c r="A494" s="12"/>
      <c r="B494" s="35" t="s">
        <v>607</v>
      </c>
      <c r="C494" s="36"/>
      <c r="D494" s="28" t="s">
        <v>267</v>
      </c>
      <c r="E494" s="46">
        <v>20162</v>
      </c>
      <c r="F494" s="30" t="s">
        <v>256</v>
      </c>
      <c r="G494" s="36"/>
      <c r="H494" s="28" t="s">
        <v>267</v>
      </c>
      <c r="I494" s="46">
        <v>22910</v>
      </c>
      <c r="J494" s="30" t="s">
        <v>256</v>
      </c>
      <c r="K494" s="36"/>
      <c r="L494" s="28" t="s">
        <v>267</v>
      </c>
      <c r="M494" s="46">
        <v>3978</v>
      </c>
      <c r="N494" s="30" t="s">
        <v>256</v>
      </c>
      <c r="O494" s="36"/>
      <c r="P494" s="28" t="s">
        <v>267</v>
      </c>
      <c r="Q494" s="46">
        <v>3205</v>
      </c>
      <c r="R494" s="30" t="s">
        <v>256</v>
      </c>
      <c r="S494" s="36"/>
      <c r="T494" s="28" t="s">
        <v>267</v>
      </c>
      <c r="U494" s="29">
        <v>0</v>
      </c>
      <c r="V494" s="30" t="s">
        <v>256</v>
      </c>
      <c r="W494" s="36"/>
      <c r="X494" s="28" t="s">
        <v>267</v>
      </c>
      <c r="Y494" s="29">
        <v>75</v>
      </c>
      <c r="Z494" s="30" t="s">
        <v>256</v>
      </c>
      <c r="AA494" s="36"/>
      <c r="AB494" s="28" t="s">
        <v>267</v>
      </c>
      <c r="AC494" s="29">
        <v>0</v>
      </c>
      <c r="AD494" s="30" t="s">
        <v>256</v>
      </c>
      <c r="AE494" s="36"/>
      <c r="AF494" s="28" t="s">
        <v>267</v>
      </c>
      <c r="AG494" s="29">
        <v>0</v>
      </c>
      <c r="AH494" s="30" t="s">
        <v>256</v>
      </c>
      <c r="AI494" s="36"/>
      <c r="AJ494" s="28" t="s">
        <v>267</v>
      </c>
      <c r="AK494" s="46">
        <v>50330</v>
      </c>
      <c r="AL494" s="30" t="s">
        <v>256</v>
      </c>
    </row>
    <row r="495" spans="1:38" x14ac:dyDescent="0.25">
      <c r="A495" s="12"/>
      <c r="B495" s="33" t="s">
        <v>608</v>
      </c>
      <c r="C495" s="24"/>
      <c r="D495" s="15"/>
      <c r="E495" s="38">
        <v>195857</v>
      </c>
      <c r="F495" s="18" t="s">
        <v>256</v>
      </c>
      <c r="G495" s="24"/>
      <c r="H495" s="15"/>
      <c r="I495" s="38">
        <v>1449009</v>
      </c>
      <c r="J495" s="18" t="s">
        <v>256</v>
      </c>
      <c r="K495" s="24"/>
      <c r="L495" s="15"/>
      <c r="M495" s="38">
        <v>39058</v>
      </c>
      <c r="N495" s="18" t="s">
        <v>256</v>
      </c>
      <c r="O495" s="24"/>
      <c r="P495" s="15"/>
      <c r="Q495" s="38">
        <v>134582</v>
      </c>
      <c r="R495" s="18" t="s">
        <v>256</v>
      </c>
      <c r="S495" s="24"/>
      <c r="T495" s="15"/>
      <c r="U495" s="38">
        <v>140869</v>
      </c>
      <c r="V495" s="18" t="s">
        <v>256</v>
      </c>
      <c r="W495" s="24"/>
      <c r="X495" s="15"/>
      <c r="Y495" s="38">
        <v>1258</v>
      </c>
      <c r="Z495" s="18" t="s">
        <v>256</v>
      </c>
      <c r="AA495" s="24"/>
      <c r="AB495" s="15"/>
      <c r="AC495" s="38">
        <v>1006</v>
      </c>
      <c r="AD495" s="18" t="s">
        <v>256</v>
      </c>
      <c r="AE495" s="24"/>
      <c r="AF495" s="15"/>
      <c r="AG495" s="34">
        <v>0</v>
      </c>
      <c r="AH495" s="18" t="s">
        <v>256</v>
      </c>
      <c r="AI495" s="24"/>
      <c r="AJ495" s="15"/>
      <c r="AK495" s="38">
        <v>1961639</v>
      </c>
      <c r="AL495" s="18" t="s">
        <v>256</v>
      </c>
    </row>
    <row r="496" spans="1:38" ht="15.75" thickBot="1" x14ac:dyDescent="0.3">
      <c r="A496" s="12"/>
      <c r="B496" s="35" t="s">
        <v>609</v>
      </c>
      <c r="C496" s="36"/>
      <c r="D496" s="28"/>
      <c r="E496" s="46">
        <v>4601</v>
      </c>
      <c r="F496" s="30" t="s">
        <v>256</v>
      </c>
      <c r="G496" s="36"/>
      <c r="H496" s="28"/>
      <c r="I496" s="46">
        <v>48634</v>
      </c>
      <c r="J496" s="30" t="s">
        <v>256</v>
      </c>
      <c r="K496" s="36"/>
      <c r="L496" s="28"/>
      <c r="M496" s="46">
        <v>13830</v>
      </c>
      <c r="N496" s="30" t="s">
        <v>256</v>
      </c>
      <c r="O496" s="36"/>
      <c r="P496" s="28"/>
      <c r="Q496" s="46">
        <v>14949</v>
      </c>
      <c r="R496" s="30" t="s">
        <v>256</v>
      </c>
      <c r="S496" s="36"/>
      <c r="T496" s="28"/>
      <c r="U496" s="46">
        <v>5189</v>
      </c>
      <c r="V496" s="30" t="s">
        <v>256</v>
      </c>
      <c r="W496" s="36"/>
      <c r="X496" s="28"/>
      <c r="Y496" s="29">
        <v>556</v>
      </c>
      <c r="Z496" s="30" t="s">
        <v>256</v>
      </c>
      <c r="AA496" s="36"/>
      <c r="AB496" s="28"/>
      <c r="AC496" s="29">
        <v>0</v>
      </c>
      <c r="AD496" s="30" t="s">
        <v>256</v>
      </c>
      <c r="AE496" s="36"/>
      <c r="AF496" s="28"/>
      <c r="AG496" s="29">
        <v>0</v>
      </c>
      <c r="AH496" s="30" t="s">
        <v>256</v>
      </c>
      <c r="AI496" s="36"/>
      <c r="AJ496" s="28"/>
      <c r="AK496" s="46">
        <v>87759</v>
      </c>
      <c r="AL496" s="30" t="s">
        <v>256</v>
      </c>
    </row>
    <row r="497" spans="1:38" x14ac:dyDescent="0.25">
      <c r="A497" s="12"/>
      <c r="B497" s="31"/>
      <c r="C497" s="31"/>
      <c r="D497" s="32"/>
      <c r="E497" s="32"/>
      <c r="F497" s="31"/>
      <c r="G497" s="31"/>
      <c r="H497" s="32"/>
      <c r="I497" s="32"/>
      <c r="J497" s="31"/>
      <c r="K497" s="31"/>
      <c r="L497" s="32"/>
      <c r="M497" s="32"/>
      <c r="N497" s="31"/>
      <c r="O497" s="31"/>
      <c r="P497" s="32"/>
      <c r="Q497" s="32"/>
      <c r="R497" s="31"/>
      <c r="S497" s="31"/>
      <c r="T497" s="32"/>
      <c r="U497" s="32"/>
      <c r="V497" s="31"/>
      <c r="W497" s="31"/>
      <c r="X497" s="32"/>
      <c r="Y497" s="32"/>
      <c r="Z497" s="31"/>
      <c r="AA497" s="31"/>
      <c r="AB497" s="32"/>
      <c r="AC497" s="32"/>
      <c r="AD497" s="31"/>
      <c r="AE497" s="31"/>
      <c r="AF497" s="32"/>
      <c r="AG497" s="32"/>
      <c r="AH497" s="31"/>
      <c r="AI497" s="31"/>
      <c r="AJ497" s="32"/>
      <c r="AK497" s="32"/>
      <c r="AL497" s="31"/>
    </row>
    <row r="498" spans="1:38" ht="26.25" thickBot="1" x14ac:dyDescent="0.3">
      <c r="A498" s="12"/>
      <c r="B498" s="48" t="s">
        <v>610</v>
      </c>
      <c r="C498" s="24"/>
      <c r="D498" s="15" t="s">
        <v>267</v>
      </c>
      <c r="E498" s="38">
        <v>220620</v>
      </c>
      <c r="F498" s="18" t="s">
        <v>256</v>
      </c>
      <c r="G498" s="24"/>
      <c r="H498" s="15" t="s">
        <v>267</v>
      </c>
      <c r="I498" s="38">
        <v>1520553</v>
      </c>
      <c r="J498" s="18" t="s">
        <v>256</v>
      </c>
      <c r="K498" s="24"/>
      <c r="L498" s="15" t="s">
        <v>267</v>
      </c>
      <c r="M498" s="38">
        <v>56866</v>
      </c>
      <c r="N498" s="18" t="s">
        <v>256</v>
      </c>
      <c r="O498" s="24"/>
      <c r="P498" s="15" t="s">
        <v>267</v>
      </c>
      <c r="Q498" s="38">
        <v>152736</v>
      </c>
      <c r="R498" s="18" t="s">
        <v>256</v>
      </c>
      <c r="S498" s="24"/>
      <c r="T498" s="15" t="s">
        <v>267</v>
      </c>
      <c r="U498" s="38">
        <v>146058</v>
      </c>
      <c r="V498" s="18" t="s">
        <v>256</v>
      </c>
      <c r="W498" s="24"/>
      <c r="X498" s="15" t="s">
        <v>267</v>
      </c>
      <c r="Y498" s="38">
        <v>1889</v>
      </c>
      <c r="Z498" s="18" t="s">
        <v>256</v>
      </c>
      <c r="AA498" s="24"/>
      <c r="AB498" s="15" t="s">
        <v>267</v>
      </c>
      <c r="AC498" s="38">
        <v>1006</v>
      </c>
      <c r="AD498" s="18" t="s">
        <v>256</v>
      </c>
      <c r="AE498" s="24"/>
      <c r="AF498" s="15" t="s">
        <v>267</v>
      </c>
      <c r="AG498" s="34">
        <v>0</v>
      </c>
      <c r="AH498" s="18" t="s">
        <v>256</v>
      </c>
      <c r="AI498" s="24"/>
      <c r="AJ498" s="15" t="s">
        <v>267</v>
      </c>
      <c r="AK498" s="38">
        <v>2099728</v>
      </c>
      <c r="AL498" s="18" t="s">
        <v>256</v>
      </c>
    </row>
    <row r="499" spans="1:38" ht="15.75" thickTop="1" x14ac:dyDescent="0.25">
      <c r="A499" s="12"/>
      <c r="B499" s="31"/>
      <c r="C499" s="31"/>
      <c r="D499" s="37"/>
      <c r="E499" s="37"/>
      <c r="F499" s="31"/>
      <c r="G499" s="31"/>
      <c r="H499" s="37"/>
      <c r="I499" s="37"/>
      <c r="J499" s="31"/>
      <c r="K499" s="31"/>
      <c r="L499" s="37"/>
      <c r="M499" s="37"/>
      <c r="N499" s="31"/>
      <c r="O499" s="31"/>
      <c r="P499" s="37"/>
      <c r="Q499" s="37"/>
      <c r="R499" s="31"/>
      <c r="S499" s="31"/>
      <c r="T499" s="37"/>
      <c r="U499" s="37"/>
      <c r="V499" s="31"/>
      <c r="W499" s="31"/>
      <c r="X499" s="37"/>
      <c r="Y499" s="37"/>
      <c r="Z499" s="31"/>
      <c r="AA499" s="31"/>
      <c r="AB499" s="37"/>
      <c r="AC499" s="37"/>
      <c r="AD499" s="31"/>
      <c r="AE499" s="31"/>
      <c r="AF499" s="37"/>
      <c r="AG499" s="37"/>
      <c r="AH499" s="31"/>
      <c r="AI499" s="31"/>
      <c r="AJ499" s="37"/>
      <c r="AK499" s="37"/>
      <c r="AL499" s="31"/>
    </row>
    <row r="500" spans="1:38" x14ac:dyDescent="0.25">
      <c r="A500" s="12"/>
      <c r="B500" s="64" t="s">
        <v>611</v>
      </c>
      <c r="C500" s="36"/>
      <c r="D500" s="28"/>
      <c r="E500" s="28"/>
      <c r="F500" s="28"/>
      <c r="G500" s="36"/>
      <c r="H500" s="28"/>
      <c r="I500" s="28"/>
      <c r="J500" s="28"/>
      <c r="K500" s="36"/>
      <c r="L500" s="28"/>
      <c r="M500" s="28"/>
      <c r="N500" s="28"/>
      <c r="O500" s="36"/>
      <c r="P500" s="28"/>
      <c r="Q500" s="28"/>
      <c r="R500" s="28"/>
      <c r="S500" s="36"/>
      <c r="T500" s="28"/>
      <c r="U500" s="28"/>
      <c r="V500" s="28"/>
      <c r="W500" s="36"/>
      <c r="X500" s="28"/>
      <c r="Y500" s="28"/>
      <c r="Z500" s="28"/>
      <c r="AA500" s="36"/>
      <c r="AB500" s="28"/>
      <c r="AC500" s="28"/>
      <c r="AD500" s="28"/>
      <c r="AE500" s="36"/>
      <c r="AF500" s="28"/>
      <c r="AG500" s="28"/>
      <c r="AH500" s="28"/>
      <c r="AI500" s="36"/>
      <c r="AJ500" s="28"/>
      <c r="AK500" s="28"/>
      <c r="AL500" s="28"/>
    </row>
    <row r="501" spans="1:38" x14ac:dyDescent="0.25">
      <c r="A501" s="12"/>
      <c r="B501" s="33" t="s">
        <v>607</v>
      </c>
      <c r="C501" s="24"/>
      <c r="D501" s="15" t="s">
        <v>267</v>
      </c>
      <c r="E501" s="34">
        <v>961</v>
      </c>
      <c r="F501" s="18" t="s">
        <v>256</v>
      </c>
      <c r="G501" s="24"/>
      <c r="H501" s="15" t="s">
        <v>267</v>
      </c>
      <c r="I501" s="38">
        <v>2233</v>
      </c>
      <c r="J501" s="18" t="s">
        <v>256</v>
      </c>
      <c r="K501" s="24"/>
      <c r="L501" s="15" t="s">
        <v>267</v>
      </c>
      <c r="M501" s="34">
        <v>368</v>
      </c>
      <c r="N501" s="18" t="s">
        <v>256</v>
      </c>
      <c r="O501" s="24"/>
      <c r="P501" s="15" t="s">
        <v>267</v>
      </c>
      <c r="Q501" s="34">
        <v>187</v>
      </c>
      <c r="R501" s="18" t="s">
        <v>256</v>
      </c>
      <c r="S501" s="24"/>
      <c r="T501" s="15" t="s">
        <v>267</v>
      </c>
      <c r="U501" s="34">
        <v>0</v>
      </c>
      <c r="V501" s="18" t="s">
        <v>256</v>
      </c>
      <c r="W501" s="24"/>
      <c r="X501" s="15" t="s">
        <v>267</v>
      </c>
      <c r="Y501" s="34">
        <v>1</v>
      </c>
      <c r="Z501" s="18" t="s">
        <v>256</v>
      </c>
      <c r="AA501" s="24"/>
      <c r="AB501" s="15" t="s">
        <v>267</v>
      </c>
      <c r="AC501" s="34">
        <v>0</v>
      </c>
      <c r="AD501" s="18" t="s">
        <v>256</v>
      </c>
      <c r="AE501" s="24"/>
      <c r="AF501" s="15" t="s">
        <v>267</v>
      </c>
      <c r="AG501" s="34">
        <v>0</v>
      </c>
      <c r="AH501" s="18" t="s">
        <v>256</v>
      </c>
      <c r="AI501" s="24"/>
      <c r="AJ501" s="15" t="s">
        <v>267</v>
      </c>
      <c r="AK501" s="38">
        <v>3750</v>
      </c>
      <c r="AL501" s="18" t="s">
        <v>256</v>
      </c>
    </row>
    <row r="502" spans="1:38" x14ac:dyDescent="0.25">
      <c r="A502" s="12"/>
      <c r="B502" s="35" t="s">
        <v>608</v>
      </c>
      <c r="C502" s="36"/>
      <c r="D502" s="28"/>
      <c r="E502" s="46">
        <v>1991</v>
      </c>
      <c r="F502" s="30" t="s">
        <v>256</v>
      </c>
      <c r="G502" s="36"/>
      <c r="H502" s="28"/>
      <c r="I502" s="46">
        <v>8315</v>
      </c>
      <c r="J502" s="30" t="s">
        <v>256</v>
      </c>
      <c r="K502" s="36"/>
      <c r="L502" s="28"/>
      <c r="M502" s="29">
        <v>241</v>
      </c>
      <c r="N502" s="30" t="s">
        <v>256</v>
      </c>
      <c r="O502" s="36"/>
      <c r="P502" s="28"/>
      <c r="Q502" s="46">
        <v>1115</v>
      </c>
      <c r="R502" s="30" t="s">
        <v>256</v>
      </c>
      <c r="S502" s="36"/>
      <c r="T502" s="28"/>
      <c r="U502" s="29">
        <v>80</v>
      </c>
      <c r="V502" s="30" t="s">
        <v>256</v>
      </c>
      <c r="W502" s="36"/>
      <c r="X502" s="28"/>
      <c r="Y502" s="29">
        <v>40</v>
      </c>
      <c r="Z502" s="30" t="s">
        <v>256</v>
      </c>
      <c r="AA502" s="36"/>
      <c r="AB502" s="28"/>
      <c r="AC502" s="29">
        <v>42</v>
      </c>
      <c r="AD502" s="30" t="s">
        <v>256</v>
      </c>
      <c r="AE502" s="36"/>
      <c r="AF502" s="28"/>
      <c r="AG502" s="29">
        <v>712</v>
      </c>
      <c r="AH502" s="30" t="s">
        <v>256</v>
      </c>
      <c r="AI502" s="36"/>
      <c r="AJ502" s="28"/>
      <c r="AK502" s="46">
        <v>12536</v>
      </c>
      <c r="AL502" s="30" t="s">
        <v>256</v>
      </c>
    </row>
    <row r="503" spans="1:38" ht="15.75" thickBot="1" x14ac:dyDescent="0.3">
      <c r="A503" s="12"/>
      <c r="B503" s="33" t="s">
        <v>609</v>
      </c>
      <c r="C503" s="24"/>
      <c r="D503" s="15"/>
      <c r="E503" s="34">
        <v>267</v>
      </c>
      <c r="F503" s="18" t="s">
        <v>256</v>
      </c>
      <c r="G503" s="24"/>
      <c r="H503" s="15"/>
      <c r="I503" s="38">
        <v>5123</v>
      </c>
      <c r="J503" s="18" t="s">
        <v>256</v>
      </c>
      <c r="K503" s="24"/>
      <c r="L503" s="15"/>
      <c r="M503" s="38">
        <v>2545</v>
      </c>
      <c r="N503" s="18" t="s">
        <v>256</v>
      </c>
      <c r="O503" s="24"/>
      <c r="P503" s="15"/>
      <c r="Q503" s="38">
        <v>1918</v>
      </c>
      <c r="R503" s="18" t="s">
        <v>256</v>
      </c>
      <c r="S503" s="24"/>
      <c r="T503" s="15"/>
      <c r="U503" s="34">
        <v>599</v>
      </c>
      <c r="V503" s="18" t="s">
        <v>256</v>
      </c>
      <c r="W503" s="24"/>
      <c r="X503" s="15"/>
      <c r="Y503" s="34">
        <v>62</v>
      </c>
      <c r="Z503" s="18" t="s">
        <v>256</v>
      </c>
      <c r="AA503" s="24"/>
      <c r="AB503" s="15"/>
      <c r="AC503" s="34">
        <v>0</v>
      </c>
      <c r="AD503" s="18" t="s">
        <v>256</v>
      </c>
      <c r="AE503" s="24"/>
      <c r="AF503" s="15"/>
      <c r="AG503" s="34">
        <v>0</v>
      </c>
      <c r="AH503" s="18" t="s">
        <v>256</v>
      </c>
      <c r="AI503" s="24"/>
      <c r="AJ503" s="15"/>
      <c r="AK503" s="38">
        <v>10514</v>
      </c>
      <c r="AL503" s="18" t="s">
        <v>256</v>
      </c>
    </row>
    <row r="504" spans="1:38" x14ac:dyDescent="0.25">
      <c r="A504" s="12"/>
      <c r="B504" s="31"/>
      <c r="C504" s="31"/>
      <c r="D504" s="32"/>
      <c r="E504" s="32"/>
      <c r="F504" s="31"/>
      <c r="G504" s="31"/>
      <c r="H504" s="32"/>
      <c r="I504" s="32"/>
      <c r="J504" s="31"/>
      <c r="K504" s="31"/>
      <c r="L504" s="32"/>
      <c r="M504" s="32"/>
      <c r="N504" s="31"/>
      <c r="O504" s="31"/>
      <c r="P504" s="32"/>
      <c r="Q504" s="32"/>
      <c r="R504" s="31"/>
      <c r="S504" s="31"/>
      <c r="T504" s="32"/>
      <c r="U504" s="32"/>
      <c r="V504" s="31"/>
      <c r="W504" s="31"/>
      <c r="X504" s="32"/>
      <c r="Y504" s="32"/>
      <c r="Z504" s="31"/>
      <c r="AA504" s="31"/>
      <c r="AB504" s="32"/>
      <c r="AC504" s="32"/>
      <c r="AD504" s="31"/>
      <c r="AE504" s="31"/>
      <c r="AF504" s="32"/>
      <c r="AG504" s="32"/>
      <c r="AH504" s="31"/>
      <c r="AI504" s="31"/>
      <c r="AJ504" s="32"/>
      <c r="AK504" s="32"/>
      <c r="AL504" s="31"/>
    </row>
    <row r="505" spans="1:38" ht="15.75" thickBot="1" x14ac:dyDescent="0.3">
      <c r="A505" s="12"/>
      <c r="B505" s="27" t="s">
        <v>612</v>
      </c>
      <c r="C505" s="36"/>
      <c r="D505" s="28" t="s">
        <v>267</v>
      </c>
      <c r="E505" s="46">
        <v>3219</v>
      </c>
      <c r="F505" s="30" t="s">
        <v>256</v>
      </c>
      <c r="G505" s="36"/>
      <c r="H505" s="28" t="s">
        <v>267</v>
      </c>
      <c r="I505" s="46">
        <v>15671</v>
      </c>
      <c r="J505" s="30" t="s">
        <v>256</v>
      </c>
      <c r="K505" s="36"/>
      <c r="L505" s="28" t="s">
        <v>267</v>
      </c>
      <c r="M505" s="46">
        <v>3154</v>
      </c>
      <c r="N505" s="30" t="s">
        <v>256</v>
      </c>
      <c r="O505" s="36"/>
      <c r="P505" s="28" t="s">
        <v>267</v>
      </c>
      <c r="Q505" s="46">
        <v>3220</v>
      </c>
      <c r="R505" s="30" t="s">
        <v>256</v>
      </c>
      <c r="S505" s="36"/>
      <c r="T505" s="28" t="s">
        <v>267</v>
      </c>
      <c r="U505" s="29">
        <v>679</v>
      </c>
      <c r="V505" s="30" t="s">
        <v>256</v>
      </c>
      <c r="W505" s="36"/>
      <c r="X505" s="28" t="s">
        <v>267</v>
      </c>
      <c r="Y505" s="29">
        <v>103</v>
      </c>
      <c r="Z505" s="30" t="s">
        <v>256</v>
      </c>
      <c r="AA505" s="36"/>
      <c r="AB505" s="28" t="s">
        <v>267</v>
      </c>
      <c r="AC505" s="29">
        <v>42</v>
      </c>
      <c r="AD505" s="30" t="s">
        <v>256</v>
      </c>
      <c r="AE505" s="36"/>
      <c r="AF505" s="28" t="s">
        <v>267</v>
      </c>
      <c r="AG505" s="29">
        <v>712</v>
      </c>
      <c r="AH505" s="30" t="s">
        <v>256</v>
      </c>
      <c r="AI505" s="36"/>
      <c r="AJ505" s="28" t="s">
        <v>267</v>
      </c>
      <c r="AK505" s="46">
        <v>26800</v>
      </c>
      <c r="AL505" s="30" t="s">
        <v>256</v>
      </c>
    </row>
    <row r="506" spans="1:38" ht="15.75" thickTop="1" x14ac:dyDescent="0.25">
      <c r="A506" s="12"/>
      <c r="B506" s="31"/>
      <c r="C506" s="31"/>
      <c r="D506" s="37"/>
      <c r="E506" s="37"/>
      <c r="F506" s="31"/>
      <c r="G506" s="31"/>
      <c r="H506" s="37"/>
      <c r="I506" s="37"/>
      <c r="J506" s="31"/>
      <c r="K506" s="31"/>
      <c r="L506" s="37"/>
      <c r="M506" s="37"/>
      <c r="N506" s="31"/>
      <c r="O506" s="31"/>
      <c r="P506" s="37"/>
      <c r="Q506" s="37"/>
      <c r="R506" s="31"/>
      <c r="S506" s="31"/>
      <c r="T506" s="37"/>
      <c r="U506" s="37"/>
      <c r="V506" s="31"/>
      <c r="W506" s="31"/>
      <c r="X506" s="37"/>
      <c r="Y506" s="37"/>
      <c r="Z506" s="31"/>
      <c r="AA506" s="31"/>
      <c r="AB506" s="37"/>
      <c r="AC506" s="37"/>
      <c r="AD506" s="31"/>
      <c r="AE506" s="31"/>
      <c r="AF506" s="37"/>
      <c r="AG506" s="37"/>
      <c r="AH506" s="31"/>
      <c r="AI506" s="31"/>
      <c r="AJ506" s="37"/>
      <c r="AK506" s="37"/>
      <c r="AL506" s="31"/>
    </row>
    <row r="507" spans="1:38" ht="15" customHeight="1" x14ac:dyDescent="0.25">
      <c r="A507" s="12" t="s">
        <v>971</v>
      </c>
      <c r="B507" s="11" t="s">
        <v>7</v>
      </c>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c r="AD507" s="11"/>
      <c r="AE507" s="11"/>
      <c r="AF507" s="11"/>
      <c r="AG507" s="11"/>
      <c r="AH507" s="11"/>
      <c r="AI507" s="11"/>
      <c r="AJ507" s="11"/>
      <c r="AK507" s="11"/>
      <c r="AL507" s="11"/>
    </row>
    <row r="508" spans="1:38" x14ac:dyDescent="0.25">
      <c r="A508" s="12"/>
      <c r="B508" s="21" t="s">
        <v>636</v>
      </c>
      <c r="C508" s="21"/>
      <c r="D508" s="21"/>
      <c r="E508" s="21"/>
      <c r="F508" s="21"/>
      <c r="G508" s="21"/>
      <c r="H508" s="21"/>
      <c r="I508" s="21"/>
      <c r="J508" s="21"/>
      <c r="K508" s="21"/>
      <c r="L508" s="21"/>
      <c r="M508" s="21"/>
      <c r="N508" s="21"/>
      <c r="O508" s="21"/>
      <c r="P508" s="21"/>
      <c r="Q508" s="21"/>
      <c r="R508" s="21"/>
      <c r="S508" s="21"/>
      <c r="T508" s="21"/>
      <c r="U508" s="21"/>
      <c r="V508" s="21"/>
      <c r="W508" s="21"/>
      <c r="X508" s="21"/>
      <c r="Y508" s="21"/>
      <c r="Z508" s="21"/>
      <c r="AA508" s="21"/>
      <c r="AB508" s="21"/>
      <c r="AC508" s="21"/>
      <c r="AD508" s="21"/>
      <c r="AE508" s="21"/>
      <c r="AF508" s="21"/>
      <c r="AG508" s="21"/>
      <c r="AH508" s="21"/>
      <c r="AI508" s="21"/>
      <c r="AJ508" s="21"/>
      <c r="AK508" s="21"/>
      <c r="AL508" s="21"/>
    </row>
    <row r="509" spans="1:38" ht="15.75" x14ac:dyDescent="0.25">
      <c r="A509" s="12"/>
      <c r="B509" s="47"/>
      <c r="C509" s="47"/>
      <c r="D509" s="47"/>
      <c r="E509" s="47"/>
      <c r="F509" s="47"/>
      <c r="G509" s="47"/>
      <c r="H509" s="47"/>
      <c r="I509" s="47"/>
      <c r="J509" s="47"/>
      <c r="K509" s="47"/>
      <c r="L509" s="47"/>
      <c r="M509" s="47"/>
      <c r="N509" s="47"/>
      <c r="O509" s="47"/>
      <c r="P509" s="47"/>
      <c r="Q509" s="47"/>
      <c r="R509" s="47"/>
      <c r="S509" s="47"/>
      <c r="T509" s="47"/>
      <c r="U509" s="47"/>
      <c r="V509" s="47"/>
      <c r="W509" s="47"/>
      <c r="X509" s="47"/>
      <c r="Y509" s="47"/>
      <c r="Z509" s="47"/>
      <c r="AA509" s="47"/>
      <c r="AB509" s="47"/>
      <c r="AC509" s="47"/>
      <c r="AD509" s="47"/>
      <c r="AE509" s="47"/>
      <c r="AF509" s="47"/>
      <c r="AG509" s="47"/>
      <c r="AH509" s="47"/>
      <c r="AI509" s="47"/>
      <c r="AJ509" s="47"/>
      <c r="AK509" s="47"/>
      <c r="AL509" s="47"/>
    </row>
    <row r="510" spans="1:38" x14ac:dyDescent="0.25">
      <c r="A510" s="12"/>
      <c r="B510" s="15"/>
      <c r="C510" s="15"/>
      <c r="D510" s="15"/>
      <c r="E510" s="15"/>
      <c r="F510" s="15"/>
      <c r="G510" s="15"/>
      <c r="H510" s="15"/>
      <c r="I510" s="15"/>
      <c r="J510" s="15"/>
    </row>
    <row r="511" spans="1:38" ht="15.75" thickBot="1" x14ac:dyDescent="0.3">
      <c r="A511" s="12"/>
      <c r="B511" s="70" t="s">
        <v>637</v>
      </c>
      <c r="C511" s="24" t="s">
        <v>256</v>
      </c>
      <c r="D511" s="39">
        <v>2014</v>
      </c>
      <c r="E511" s="39"/>
      <c r="F511" s="24"/>
      <c r="G511" s="24"/>
      <c r="H511" s="39">
        <v>2013</v>
      </c>
      <c r="I511" s="39"/>
      <c r="J511" s="24"/>
    </row>
    <row r="512" spans="1:38" x14ac:dyDescent="0.25">
      <c r="A512" s="12"/>
      <c r="B512" s="24" t="s">
        <v>584</v>
      </c>
      <c r="C512" s="24" t="s">
        <v>256</v>
      </c>
      <c r="D512" s="43"/>
      <c r="E512" s="43"/>
      <c r="F512" s="24"/>
      <c r="G512" s="24"/>
      <c r="H512" s="43"/>
      <c r="I512" s="43"/>
      <c r="J512" s="24"/>
    </row>
    <row r="513" spans="1:10" ht="25.5" x14ac:dyDescent="0.25">
      <c r="A513" s="12"/>
      <c r="B513" s="27" t="s">
        <v>638</v>
      </c>
      <c r="C513" s="28" t="s">
        <v>256</v>
      </c>
      <c r="D513" s="28" t="s">
        <v>267</v>
      </c>
      <c r="E513" s="46">
        <v>19691</v>
      </c>
      <c r="F513" s="30" t="s">
        <v>256</v>
      </c>
      <c r="G513" s="28"/>
      <c r="H513" s="28" t="s">
        <v>267</v>
      </c>
      <c r="I513" s="46">
        <v>27649</v>
      </c>
      <c r="J513" s="30" t="s">
        <v>256</v>
      </c>
    </row>
    <row r="514" spans="1:10" x14ac:dyDescent="0.25">
      <c r="A514" s="12"/>
      <c r="B514" s="48" t="s">
        <v>639</v>
      </c>
      <c r="C514" s="15" t="s">
        <v>256</v>
      </c>
      <c r="D514" s="15"/>
      <c r="E514" s="34" t="s">
        <v>640</v>
      </c>
      <c r="F514" s="18" t="s">
        <v>269</v>
      </c>
      <c r="G514" s="15"/>
      <c r="H514" s="15"/>
      <c r="I514" s="34" t="s">
        <v>641</v>
      </c>
      <c r="J514" s="18" t="s">
        <v>269</v>
      </c>
    </row>
    <row r="515" spans="1:10" ht="26.25" thickBot="1" x14ac:dyDescent="0.3">
      <c r="A515" s="12"/>
      <c r="B515" s="27" t="s">
        <v>642</v>
      </c>
      <c r="C515" s="28" t="s">
        <v>256</v>
      </c>
      <c r="D515" s="28"/>
      <c r="E515" s="29" t="s">
        <v>643</v>
      </c>
      <c r="F515" s="30" t="s">
        <v>269</v>
      </c>
      <c r="G515" s="28"/>
      <c r="H515" s="28"/>
      <c r="I515" s="29" t="s">
        <v>644</v>
      </c>
      <c r="J515" s="30" t="s">
        <v>269</v>
      </c>
    </row>
    <row r="516" spans="1:10" x14ac:dyDescent="0.25">
      <c r="A516" s="12"/>
      <c r="B516" s="31"/>
      <c r="C516" s="31" t="s">
        <v>256</v>
      </c>
      <c r="D516" s="32"/>
      <c r="E516" s="32"/>
      <c r="F516" s="31"/>
      <c r="G516" s="31"/>
      <c r="H516" s="32"/>
      <c r="I516" s="32"/>
      <c r="J516" s="31"/>
    </row>
    <row r="517" spans="1:10" ht="15.75" thickBot="1" x14ac:dyDescent="0.3">
      <c r="A517" s="12"/>
      <c r="B517" s="48" t="s">
        <v>645</v>
      </c>
      <c r="C517" s="24" t="s">
        <v>256</v>
      </c>
      <c r="D517" s="15" t="s">
        <v>267</v>
      </c>
      <c r="E517" s="38">
        <v>18474</v>
      </c>
      <c r="F517" s="18" t="s">
        <v>256</v>
      </c>
      <c r="G517" s="24"/>
      <c r="H517" s="15" t="s">
        <v>267</v>
      </c>
      <c r="I517" s="38">
        <v>25533</v>
      </c>
      <c r="J517" s="18" t="s">
        <v>256</v>
      </c>
    </row>
    <row r="518" spans="1:10" ht="15.75" thickTop="1" x14ac:dyDescent="0.25">
      <c r="A518" s="12"/>
      <c r="B518" s="31"/>
      <c r="C518" s="31" t="s">
        <v>256</v>
      </c>
      <c r="D518" s="37"/>
      <c r="E518" s="37"/>
      <c r="F518" s="31"/>
      <c r="G518" s="31"/>
      <c r="H518" s="37"/>
      <c r="I518" s="37"/>
      <c r="J518" s="31"/>
    </row>
    <row r="519" spans="1:10" x14ac:dyDescent="0.25">
      <c r="A519" s="12"/>
      <c r="B519" s="31"/>
      <c r="C519" s="44"/>
      <c r="D519" s="44"/>
      <c r="E519" s="44"/>
      <c r="F519" s="44"/>
      <c r="G519" s="44"/>
      <c r="H519" s="44"/>
      <c r="I519" s="44"/>
      <c r="J519" s="44"/>
    </row>
    <row r="520" spans="1:10" ht="15.75" thickBot="1" x14ac:dyDescent="0.3">
      <c r="A520" s="12"/>
      <c r="B520" s="70" t="s">
        <v>646</v>
      </c>
      <c r="C520" s="24" t="s">
        <v>256</v>
      </c>
      <c r="D520" s="39">
        <v>2014</v>
      </c>
      <c r="E520" s="39"/>
      <c r="F520" s="24"/>
      <c r="G520" s="24"/>
      <c r="H520" s="39">
        <v>2013</v>
      </c>
      <c r="I520" s="39"/>
      <c r="J520" s="24"/>
    </row>
    <row r="521" spans="1:10" x14ac:dyDescent="0.25">
      <c r="A521" s="12"/>
      <c r="B521" s="24" t="s">
        <v>584</v>
      </c>
      <c r="C521" s="24" t="s">
        <v>256</v>
      </c>
      <c r="D521" s="43"/>
      <c r="E521" s="43"/>
      <c r="F521" s="24"/>
      <c r="G521" s="24"/>
      <c r="H521" s="43"/>
      <c r="I521" s="43"/>
      <c r="J521" s="24"/>
    </row>
    <row r="522" spans="1:10" ht="25.5" x14ac:dyDescent="0.25">
      <c r="A522" s="12"/>
      <c r="B522" s="27" t="s">
        <v>638</v>
      </c>
      <c r="C522" s="28" t="s">
        <v>256</v>
      </c>
      <c r="D522" s="28" t="s">
        <v>267</v>
      </c>
      <c r="E522" s="46">
        <v>22557</v>
      </c>
      <c r="F522" s="30" t="s">
        <v>256</v>
      </c>
      <c r="G522" s="28"/>
      <c r="H522" s="28" t="s">
        <v>267</v>
      </c>
      <c r="I522" s="46">
        <v>32174</v>
      </c>
      <c r="J522" s="30" t="s">
        <v>256</v>
      </c>
    </row>
    <row r="523" spans="1:10" x14ac:dyDescent="0.25">
      <c r="A523" s="12"/>
      <c r="B523" s="48" t="s">
        <v>639</v>
      </c>
      <c r="C523" s="15" t="s">
        <v>256</v>
      </c>
      <c r="D523" s="15"/>
      <c r="E523" s="34" t="s">
        <v>647</v>
      </c>
      <c r="F523" s="18" t="s">
        <v>269</v>
      </c>
      <c r="G523" s="15"/>
      <c r="H523" s="15"/>
      <c r="I523" s="34" t="s">
        <v>648</v>
      </c>
      <c r="J523" s="18" t="s">
        <v>269</v>
      </c>
    </row>
    <row r="524" spans="1:10" ht="26.25" thickBot="1" x14ac:dyDescent="0.3">
      <c r="A524" s="12"/>
      <c r="B524" s="27" t="s">
        <v>642</v>
      </c>
      <c r="C524" s="28" t="s">
        <v>256</v>
      </c>
      <c r="D524" s="28"/>
      <c r="E524" s="29" t="s">
        <v>649</v>
      </c>
      <c r="F524" s="30" t="s">
        <v>269</v>
      </c>
      <c r="G524" s="28"/>
      <c r="H524" s="28"/>
      <c r="I524" s="29" t="s">
        <v>650</v>
      </c>
      <c r="J524" s="30" t="s">
        <v>269</v>
      </c>
    </row>
    <row r="525" spans="1:10" x14ac:dyDescent="0.25">
      <c r="A525" s="12"/>
      <c r="B525" s="31"/>
      <c r="C525" s="31" t="s">
        <v>256</v>
      </c>
      <c r="D525" s="32"/>
      <c r="E525" s="32"/>
      <c r="F525" s="31"/>
      <c r="G525" s="31"/>
      <c r="H525" s="32"/>
      <c r="I525" s="32"/>
      <c r="J525" s="31"/>
    </row>
    <row r="526" spans="1:10" ht="15.75" thickBot="1" x14ac:dyDescent="0.3">
      <c r="A526" s="12"/>
      <c r="B526" s="48" t="s">
        <v>645</v>
      </c>
      <c r="C526" s="24" t="s">
        <v>256</v>
      </c>
      <c r="D526" s="15" t="s">
        <v>267</v>
      </c>
      <c r="E526" s="38">
        <v>18474</v>
      </c>
      <c r="F526" s="18" t="s">
        <v>256</v>
      </c>
      <c r="G526" s="24"/>
      <c r="H526" s="15" t="s">
        <v>267</v>
      </c>
      <c r="I526" s="38">
        <v>25533</v>
      </c>
      <c r="J526" s="18" t="s">
        <v>256</v>
      </c>
    </row>
    <row r="527" spans="1:10" ht="15.75" thickTop="1" x14ac:dyDescent="0.25">
      <c r="A527" s="12"/>
      <c r="B527" s="31"/>
      <c r="C527" s="31" t="s">
        <v>256</v>
      </c>
      <c r="D527" s="37"/>
      <c r="E527" s="37"/>
      <c r="F527" s="31"/>
      <c r="G527" s="31"/>
      <c r="H527" s="37"/>
      <c r="I527" s="37"/>
      <c r="J527" s="31"/>
    </row>
  </sheetData>
  <mergeCells count="737">
    <mergeCell ref="A507:A527"/>
    <mergeCell ref="B507:AL507"/>
    <mergeCell ref="B508:AL508"/>
    <mergeCell ref="B509:AL509"/>
    <mergeCell ref="B380:AL380"/>
    <mergeCell ref="B393:AL393"/>
    <mergeCell ref="B403:AL403"/>
    <mergeCell ref="B416:AL416"/>
    <mergeCell ref="B426:AL426"/>
    <mergeCell ref="A428:A506"/>
    <mergeCell ref="B428:AL428"/>
    <mergeCell ref="B429:AL429"/>
    <mergeCell ref="B430:AL430"/>
    <mergeCell ref="B469:AL469"/>
    <mergeCell ref="A328:A427"/>
    <mergeCell ref="B328:AL328"/>
    <mergeCell ref="B329:AL329"/>
    <mergeCell ref="B330:AL330"/>
    <mergeCell ref="B343:AL343"/>
    <mergeCell ref="B353:AL353"/>
    <mergeCell ref="B366:AL366"/>
    <mergeCell ref="B376:AL376"/>
    <mergeCell ref="B378:AL378"/>
    <mergeCell ref="B379:AL379"/>
    <mergeCell ref="A234:A274"/>
    <mergeCell ref="B234:AL234"/>
    <mergeCell ref="B235:AL235"/>
    <mergeCell ref="B236:AL236"/>
    <mergeCell ref="A275:A327"/>
    <mergeCell ref="B275:AL275"/>
    <mergeCell ref="B276:AL276"/>
    <mergeCell ref="B277:AL277"/>
    <mergeCell ref="A144:A182"/>
    <mergeCell ref="B144:AL144"/>
    <mergeCell ref="B162:AL162"/>
    <mergeCell ref="B181:AL181"/>
    <mergeCell ref="A183:A233"/>
    <mergeCell ref="B183:AL183"/>
    <mergeCell ref="B184:AL184"/>
    <mergeCell ref="B185:AL185"/>
    <mergeCell ref="B186:AL186"/>
    <mergeCell ref="B210:AL210"/>
    <mergeCell ref="B81:AL81"/>
    <mergeCell ref="B82:AL82"/>
    <mergeCell ref="B83:AL83"/>
    <mergeCell ref="B114:AL114"/>
    <mergeCell ref="A119:A143"/>
    <mergeCell ref="B119:AL119"/>
    <mergeCell ref="B120:AL120"/>
    <mergeCell ref="B121:AL121"/>
    <mergeCell ref="B5:AL5"/>
    <mergeCell ref="B6:AL6"/>
    <mergeCell ref="B33:AL33"/>
    <mergeCell ref="A36:A118"/>
    <mergeCell ref="B36:AL36"/>
    <mergeCell ref="B37:AL37"/>
    <mergeCell ref="B38:AL38"/>
    <mergeCell ref="B39:AL39"/>
    <mergeCell ref="B74:AL74"/>
    <mergeCell ref="B80:AL80"/>
    <mergeCell ref="D520:E520"/>
    <mergeCell ref="H520:I520"/>
    <mergeCell ref="D521:E521"/>
    <mergeCell ref="H521:I521"/>
    <mergeCell ref="A1:A2"/>
    <mergeCell ref="B1:AL1"/>
    <mergeCell ref="B2:AL2"/>
    <mergeCell ref="B3:AL3"/>
    <mergeCell ref="A4:A35"/>
    <mergeCell ref="B4:AL4"/>
    <mergeCell ref="AI491:AL491"/>
    <mergeCell ref="D511:E511"/>
    <mergeCell ref="H511:I511"/>
    <mergeCell ref="D512:E512"/>
    <mergeCell ref="H512:I512"/>
    <mergeCell ref="C519:F519"/>
    <mergeCell ref="G519:J519"/>
    <mergeCell ref="AF474:AG474"/>
    <mergeCell ref="AJ474:AK474"/>
    <mergeCell ref="C491:F491"/>
    <mergeCell ref="G491:J491"/>
    <mergeCell ref="K491:N491"/>
    <mergeCell ref="O491:R491"/>
    <mergeCell ref="S491:V491"/>
    <mergeCell ref="W491:Z491"/>
    <mergeCell ref="AA491:AD491"/>
    <mergeCell ref="AE491:AH491"/>
    <mergeCell ref="AI471:AI473"/>
    <mergeCell ref="AJ471:AK473"/>
    <mergeCell ref="AL471:AL473"/>
    <mergeCell ref="D474:E474"/>
    <mergeCell ref="H474:I474"/>
    <mergeCell ref="L474:M474"/>
    <mergeCell ref="P474:Q474"/>
    <mergeCell ref="T474:U474"/>
    <mergeCell ref="X474:Y474"/>
    <mergeCell ref="AB474:AC474"/>
    <mergeCell ref="AD471:AD473"/>
    <mergeCell ref="AE471:AE473"/>
    <mergeCell ref="AF471:AG471"/>
    <mergeCell ref="AF472:AG472"/>
    <mergeCell ref="AF473:AG473"/>
    <mergeCell ref="AH471:AH473"/>
    <mergeCell ref="W471:W473"/>
    <mergeCell ref="X471:Y473"/>
    <mergeCell ref="Z471:Z473"/>
    <mergeCell ref="AA471:AA473"/>
    <mergeCell ref="AB471:AC471"/>
    <mergeCell ref="AB472:AC472"/>
    <mergeCell ref="AB473:AC473"/>
    <mergeCell ref="R471:R473"/>
    <mergeCell ref="S471:S473"/>
    <mergeCell ref="T471:U471"/>
    <mergeCell ref="T472:U472"/>
    <mergeCell ref="T473:U473"/>
    <mergeCell ref="V471:V473"/>
    <mergeCell ref="L471:M473"/>
    <mergeCell ref="N471:N473"/>
    <mergeCell ref="O471:O473"/>
    <mergeCell ref="P471:Q471"/>
    <mergeCell ref="P472:Q472"/>
    <mergeCell ref="P473:Q473"/>
    <mergeCell ref="G471:G473"/>
    <mergeCell ref="H471:I471"/>
    <mergeCell ref="H472:I472"/>
    <mergeCell ref="H473:I473"/>
    <mergeCell ref="J471:J473"/>
    <mergeCell ref="K471:K473"/>
    <mergeCell ref="B471:B473"/>
    <mergeCell ref="C471:C473"/>
    <mergeCell ref="D471:E471"/>
    <mergeCell ref="D472:E472"/>
    <mergeCell ref="D473:E473"/>
    <mergeCell ref="F471:F473"/>
    <mergeCell ref="AB435:AC435"/>
    <mergeCell ref="AF435:AG435"/>
    <mergeCell ref="C445:F445"/>
    <mergeCell ref="G445:J445"/>
    <mergeCell ref="K445:N445"/>
    <mergeCell ref="O445:R445"/>
    <mergeCell ref="S445:V445"/>
    <mergeCell ref="W445:Z445"/>
    <mergeCell ref="AA445:AD445"/>
    <mergeCell ref="AE445:AH445"/>
    <mergeCell ref="AD432:AD434"/>
    <mergeCell ref="AE432:AE434"/>
    <mergeCell ref="AF432:AG434"/>
    <mergeCell ref="AH432:AH434"/>
    <mergeCell ref="D435:E435"/>
    <mergeCell ref="H435:I435"/>
    <mergeCell ref="L435:M435"/>
    <mergeCell ref="P435:Q435"/>
    <mergeCell ref="T435:U435"/>
    <mergeCell ref="X435:Y435"/>
    <mergeCell ref="W432:W434"/>
    <mergeCell ref="X432:Y434"/>
    <mergeCell ref="Z432:Z434"/>
    <mergeCell ref="AA432:AA434"/>
    <mergeCell ref="AB432:AC432"/>
    <mergeCell ref="AB433:AC433"/>
    <mergeCell ref="AB434:AC434"/>
    <mergeCell ref="R432:R434"/>
    <mergeCell ref="S432:S434"/>
    <mergeCell ref="T432:U432"/>
    <mergeCell ref="T433:U433"/>
    <mergeCell ref="T434:U434"/>
    <mergeCell ref="V432:V434"/>
    <mergeCell ref="L432:M434"/>
    <mergeCell ref="N432:N434"/>
    <mergeCell ref="O432:O434"/>
    <mergeCell ref="P432:Q432"/>
    <mergeCell ref="P433:Q433"/>
    <mergeCell ref="P434:Q434"/>
    <mergeCell ref="G432:G434"/>
    <mergeCell ref="H432:I432"/>
    <mergeCell ref="H433:I433"/>
    <mergeCell ref="H434:I434"/>
    <mergeCell ref="J432:J434"/>
    <mergeCell ref="K432:K434"/>
    <mergeCell ref="B432:B434"/>
    <mergeCell ref="C432:C434"/>
    <mergeCell ref="D432:E432"/>
    <mergeCell ref="D433:E433"/>
    <mergeCell ref="D434:E434"/>
    <mergeCell ref="F432:F434"/>
    <mergeCell ref="B418:B419"/>
    <mergeCell ref="C418:C419"/>
    <mergeCell ref="D418:E418"/>
    <mergeCell ref="D419:E419"/>
    <mergeCell ref="F418:F419"/>
    <mergeCell ref="D420:E420"/>
    <mergeCell ref="O406:O408"/>
    <mergeCell ref="P406:Q406"/>
    <mergeCell ref="P407:Q407"/>
    <mergeCell ref="P408:Q408"/>
    <mergeCell ref="R406:R408"/>
    <mergeCell ref="D409:E409"/>
    <mergeCell ref="H409:I409"/>
    <mergeCell ref="L409:M409"/>
    <mergeCell ref="P409:Q409"/>
    <mergeCell ref="H407:I407"/>
    <mergeCell ref="H408:I408"/>
    <mergeCell ref="J406:J408"/>
    <mergeCell ref="K406:K408"/>
    <mergeCell ref="L406:M408"/>
    <mergeCell ref="N406:N408"/>
    <mergeCell ref="D397:E397"/>
    <mergeCell ref="D405:Q405"/>
    <mergeCell ref="B406:B408"/>
    <mergeCell ref="C406:C408"/>
    <mergeCell ref="D406:E406"/>
    <mergeCell ref="D407:E407"/>
    <mergeCell ref="D408:E408"/>
    <mergeCell ref="F406:F408"/>
    <mergeCell ref="G406:G408"/>
    <mergeCell ref="H406:I406"/>
    <mergeCell ref="R383:R385"/>
    <mergeCell ref="D386:E386"/>
    <mergeCell ref="H386:I386"/>
    <mergeCell ref="L386:M386"/>
    <mergeCell ref="P386:Q386"/>
    <mergeCell ref="B395:B396"/>
    <mergeCell ref="C395:C396"/>
    <mergeCell ref="D395:E395"/>
    <mergeCell ref="D396:E396"/>
    <mergeCell ref="F395:F396"/>
    <mergeCell ref="K383:K385"/>
    <mergeCell ref="L383:M385"/>
    <mergeCell ref="N383:N385"/>
    <mergeCell ref="O383:O385"/>
    <mergeCell ref="P383:Q383"/>
    <mergeCell ref="P384:Q384"/>
    <mergeCell ref="P385:Q385"/>
    <mergeCell ref="F383:F385"/>
    <mergeCell ref="G383:G385"/>
    <mergeCell ref="H383:I383"/>
    <mergeCell ref="H384:I384"/>
    <mergeCell ref="H385:I385"/>
    <mergeCell ref="J383:J385"/>
    <mergeCell ref="N368:N369"/>
    <mergeCell ref="D370:E370"/>
    <mergeCell ref="H370:I370"/>
    <mergeCell ref="L370:M370"/>
    <mergeCell ref="D382:Q382"/>
    <mergeCell ref="B383:B385"/>
    <mergeCell ref="C383:C385"/>
    <mergeCell ref="D383:E383"/>
    <mergeCell ref="D384:E384"/>
    <mergeCell ref="D385:E385"/>
    <mergeCell ref="H368:I368"/>
    <mergeCell ref="H369:I369"/>
    <mergeCell ref="J368:J369"/>
    <mergeCell ref="K368:K369"/>
    <mergeCell ref="L368:M368"/>
    <mergeCell ref="L369:M369"/>
    <mergeCell ref="R356:R358"/>
    <mergeCell ref="D359:E359"/>
    <mergeCell ref="H359:I359"/>
    <mergeCell ref="L359:M359"/>
    <mergeCell ref="P359:Q359"/>
    <mergeCell ref="B368:B369"/>
    <mergeCell ref="C368:C369"/>
    <mergeCell ref="D368:E369"/>
    <mergeCell ref="F368:F369"/>
    <mergeCell ref="G368:G369"/>
    <mergeCell ref="K356:K358"/>
    <mergeCell ref="L356:M358"/>
    <mergeCell ref="N356:N358"/>
    <mergeCell ref="O356:O358"/>
    <mergeCell ref="P356:Q356"/>
    <mergeCell ref="P357:Q357"/>
    <mergeCell ref="P358:Q358"/>
    <mergeCell ref="F356:F358"/>
    <mergeCell ref="G356:G358"/>
    <mergeCell ref="H356:I356"/>
    <mergeCell ref="H357:I357"/>
    <mergeCell ref="H358:I358"/>
    <mergeCell ref="J356:J358"/>
    <mergeCell ref="N345:N346"/>
    <mergeCell ref="D347:E347"/>
    <mergeCell ref="H347:I347"/>
    <mergeCell ref="L347:M347"/>
    <mergeCell ref="D355:Q355"/>
    <mergeCell ref="B356:B358"/>
    <mergeCell ref="C356:C358"/>
    <mergeCell ref="D356:E356"/>
    <mergeCell ref="D357:E357"/>
    <mergeCell ref="D358:E358"/>
    <mergeCell ref="H345:I345"/>
    <mergeCell ref="H346:I346"/>
    <mergeCell ref="J345:J346"/>
    <mergeCell ref="K345:K346"/>
    <mergeCell ref="L345:M345"/>
    <mergeCell ref="L346:M346"/>
    <mergeCell ref="R333:R335"/>
    <mergeCell ref="D336:E336"/>
    <mergeCell ref="H336:I336"/>
    <mergeCell ref="L336:M336"/>
    <mergeCell ref="P336:Q336"/>
    <mergeCell ref="B345:B346"/>
    <mergeCell ref="C345:C346"/>
    <mergeCell ref="D345:E346"/>
    <mergeCell ref="F345:F346"/>
    <mergeCell ref="G345:G346"/>
    <mergeCell ref="L333:M335"/>
    <mergeCell ref="N333:N335"/>
    <mergeCell ref="O333:O335"/>
    <mergeCell ref="P333:Q333"/>
    <mergeCell ref="P334:Q334"/>
    <mergeCell ref="P335:Q335"/>
    <mergeCell ref="G333:G335"/>
    <mergeCell ref="H333:I333"/>
    <mergeCell ref="H334:I334"/>
    <mergeCell ref="H335:I335"/>
    <mergeCell ref="J333:J335"/>
    <mergeCell ref="K333:K335"/>
    <mergeCell ref="B333:B335"/>
    <mergeCell ref="C333:C335"/>
    <mergeCell ref="D333:E333"/>
    <mergeCell ref="D334:E334"/>
    <mergeCell ref="D335:E335"/>
    <mergeCell ref="F333:F335"/>
    <mergeCell ref="R285:R286"/>
    <mergeCell ref="D287:E287"/>
    <mergeCell ref="H287:I287"/>
    <mergeCell ref="L287:M287"/>
    <mergeCell ref="P287:Q287"/>
    <mergeCell ref="D332:Q332"/>
    <mergeCell ref="K285:K286"/>
    <mergeCell ref="L285:M285"/>
    <mergeCell ref="L286:M286"/>
    <mergeCell ref="N285:N286"/>
    <mergeCell ref="O285:O286"/>
    <mergeCell ref="P285:Q285"/>
    <mergeCell ref="P286:Q286"/>
    <mergeCell ref="R279:R284"/>
    <mergeCell ref="B285:B286"/>
    <mergeCell ref="C285:C286"/>
    <mergeCell ref="D285:E285"/>
    <mergeCell ref="D286:E286"/>
    <mergeCell ref="F285:F286"/>
    <mergeCell ref="G285:G286"/>
    <mergeCell ref="H285:I285"/>
    <mergeCell ref="H286:I286"/>
    <mergeCell ref="J285:J286"/>
    <mergeCell ref="J279:J284"/>
    <mergeCell ref="K279:K284"/>
    <mergeCell ref="L279:Q279"/>
    <mergeCell ref="L280:Q280"/>
    <mergeCell ref="L281:Q281"/>
    <mergeCell ref="L282:Q282"/>
    <mergeCell ref="L283:Q283"/>
    <mergeCell ref="L284:Q284"/>
    <mergeCell ref="B279:B284"/>
    <mergeCell ref="C279:C284"/>
    <mergeCell ref="D279:I279"/>
    <mergeCell ref="D280:I280"/>
    <mergeCell ref="D281:I281"/>
    <mergeCell ref="D282:I282"/>
    <mergeCell ref="D283:I283"/>
    <mergeCell ref="D284:I284"/>
    <mergeCell ref="J238:J245"/>
    <mergeCell ref="K238:K245"/>
    <mergeCell ref="L238:M245"/>
    <mergeCell ref="N238:N245"/>
    <mergeCell ref="D246:E246"/>
    <mergeCell ref="H246:I246"/>
    <mergeCell ref="L246:M246"/>
    <mergeCell ref="F238:F245"/>
    <mergeCell ref="G238:G245"/>
    <mergeCell ref="H238:I238"/>
    <mergeCell ref="H239:I239"/>
    <mergeCell ref="H240:I240"/>
    <mergeCell ref="H241:I241"/>
    <mergeCell ref="H242:I242"/>
    <mergeCell ref="H243:I243"/>
    <mergeCell ref="H244:I244"/>
    <mergeCell ref="H245:I245"/>
    <mergeCell ref="B238:B245"/>
    <mergeCell ref="C238:C245"/>
    <mergeCell ref="D238:E238"/>
    <mergeCell ref="D239:E239"/>
    <mergeCell ref="D240:E240"/>
    <mergeCell ref="D241:E241"/>
    <mergeCell ref="D242:E242"/>
    <mergeCell ref="D243:E243"/>
    <mergeCell ref="D244:E244"/>
    <mergeCell ref="D245:E245"/>
    <mergeCell ref="AD214:AD217"/>
    <mergeCell ref="D218:E218"/>
    <mergeCell ref="H218:I218"/>
    <mergeCell ref="L218:M218"/>
    <mergeCell ref="P218:Q218"/>
    <mergeCell ref="T218:U218"/>
    <mergeCell ref="X218:Y218"/>
    <mergeCell ref="AB218:AC218"/>
    <mergeCell ref="Z214:Z217"/>
    <mergeCell ref="AA214:AA217"/>
    <mergeCell ref="AB214:AC214"/>
    <mergeCell ref="AB215:AC215"/>
    <mergeCell ref="AB216:AC216"/>
    <mergeCell ref="AB217:AC217"/>
    <mergeCell ref="V214:V217"/>
    <mergeCell ref="W214:W217"/>
    <mergeCell ref="X214:Y214"/>
    <mergeCell ref="X215:Y215"/>
    <mergeCell ref="X216:Y216"/>
    <mergeCell ref="X217:Y217"/>
    <mergeCell ref="R214:R217"/>
    <mergeCell ref="S214:S217"/>
    <mergeCell ref="T214:U214"/>
    <mergeCell ref="T215:U215"/>
    <mergeCell ref="T216:U216"/>
    <mergeCell ref="T217:U217"/>
    <mergeCell ref="N214:N217"/>
    <mergeCell ref="O214:O217"/>
    <mergeCell ref="P214:Q214"/>
    <mergeCell ref="P215:Q215"/>
    <mergeCell ref="P216:Q216"/>
    <mergeCell ref="P217:Q217"/>
    <mergeCell ref="J214:J217"/>
    <mergeCell ref="K214:K217"/>
    <mergeCell ref="L214:M214"/>
    <mergeCell ref="L215:M215"/>
    <mergeCell ref="L216:M216"/>
    <mergeCell ref="L217:M217"/>
    <mergeCell ref="D217:E217"/>
    <mergeCell ref="F214:F217"/>
    <mergeCell ref="G214:G217"/>
    <mergeCell ref="H214:I214"/>
    <mergeCell ref="H215:I215"/>
    <mergeCell ref="H216:I216"/>
    <mergeCell ref="H217:I217"/>
    <mergeCell ref="V212:V213"/>
    <mergeCell ref="W212:W213"/>
    <mergeCell ref="X212:AC212"/>
    <mergeCell ref="X213:AC213"/>
    <mergeCell ref="AD212:AD213"/>
    <mergeCell ref="B214:B217"/>
    <mergeCell ref="C214:C217"/>
    <mergeCell ref="D214:E214"/>
    <mergeCell ref="D215:E215"/>
    <mergeCell ref="D216:E216"/>
    <mergeCell ref="B212:B213"/>
    <mergeCell ref="C212:C213"/>
    <mergeCell ref="D212:M213"/>
    <mergeCell ref="N212:N213"/>
    <mergeCell ref="O212:O213"/>
    <mergeCell ref="P212:U212"/>
    <mergeCell ref="P213:U213"/>
    <mergeCell ref="AD190:AD193"/>
    <mergeCell ref="D194:E194"/>
    <mergeCell ref="H194:I194"/>
    <mergeCell ref="L194:M194"/>
    <mergeCell ref="P194:Q194"/>
    <mergeCell ref="T194:U194"/>
    <mergeCell ref="X194:Y194"/>
    <mergeCell ref="AB194:AC194"/>
    <mergeCell ref="Z190:Z193"/>
    <mergeCell ref="AA190:AA193"/>
    <mergeCell ref="AB190:AC190"/>
    <mergeCell ref="AB191:AC191"/>
    <mergeCell ref="AB192:AC192"/>
    <mergeCell ref="AB193:AC193"/>
    <mergeCell ref="V190:V193"/>
    <mergeCell ref="W190:W193"/>
    <mergeCell ref="X190:Y190"/>
    <mergeCell ref="X191:Y191"/>
    <mergeCell ref="X192:Y192"/>
    <mergeCell ref="X193:Y193"/>
    <mergeCell ref="R190:R193"/>
    <mergeCell ref="S190:S193"/>
    <mergeCell ref="T190:U190"/>
    <mergeCell ref="T191:U191"/>
    <mergeCell ref="T192:U192"/>
    <mergeCell ref="T193:U193"/>
    <mergeCell ref="N190:N193"/>
    <mergeCell ref="O190:O193"/>
    <mergeCell ref="P190:Q190"/>
    <mergeCell ref="P191:Q191"/>
    <mergeCell ref="P192:Q192"/>
    <mergeCell ref="P193:Q193"/>
    <mergeCell ref="H191:I191"/>
    <mergeCell ref="H192:I192"/>
    <mergeCell ref="H193:I193"/>
    <mergeCell ref="J190:J193"/>
    <mergeCell ref="K190:K193"/>
    <mergeCell ref="L190:M190"/>
    <mergeCell ref="L191:M191"/>
    <mergeCell ref="L192:M192"/>
    <mergeCell ref="L193:M193"/>
    <mergeCell ref="AD188:AD189"/>
    <mergeCell ref="B190:B193"/>
    <mergeCell ref="C190:C193"/>
    <mergeCell ref="D190:E190"/>
    <mergeCell ref="D191:E191"/>
    <mergeCell ref="D192:E192"/>
    <mergeCell ref="D193:E193"/>
    <mergeCell ref="F190:F193"/>
    <mergeCell ref="G190:G193"/>
    <mergeCell ref="H190:I190"/>
    <mergeCell ref="O188:O189"/>
    <mergeCell ref="P188:U188"/>
    <mergeCell ref="P189:U189"/>
    <mergeCell ref="V188:V189"/>
    <mergeCell ref="W188:W189"/>
    <mergeCell ref="X188:AC188"/>
    <mergeCell ref="X189:AC189"/>
    <mergeCell ref="C175:F175"/>
    <mergeCell ref="G175:J175"/>
    <mergeCell ref="B188:B189"/>
    <mergeCell ref="C188:C189"/>
    <mergeCell ref="D188:M189"/>
    <mergeCell ref="N188:N189"/>
    <mergeCell ref="C156:F156"/>
    <mergeCell ref="G156:J156"/>
    <mergeCell ref="D165:I165"/>
    <mergeCell ref="D166:I166"/>
    <mergeCell ref="D167:E167"/>
    <mergeCell ref="H167:I167"/>
    <mergeCell ref="D136:E136"/>
    <mergeCell ref="H136:I136"/>
    <mergeCell ref="D146:I146"/>
    <mergeCell ref="D147:I147"/>
    <mergeCell ref="D148:E148"/>
    <mergeCell ref="H148:I148"/>
    <mergeCell ref="D123:I123"/>
    <mergeCell ref="D124:I124"/>
    <mergeCell ref="D125:E125"/>
    <mergeCell ref="H125:I125"/>
    <mergeCell ref="D134:I134"/>
    <mergeCell ref="D135:I135"/>
    <mergeCell ref="AD101:AD104"/>
    <mergeCell ref="D105:E105"/>
    <mergeCell ref="H105:I105"/>
    <mergeCell ref="L105:M105"/>
    <mergeCell ref="P105:Q105"/>
    <mergeCell ref="T105:U105"/>
    <mergeCell ref="X105:Y105"/>
    <mergeCell ref="AB105:AC105"/>
    <mergeCell ref="Z101:Z104"/>
    <mergeCell ref="AA101:AA104"/>
    <mergeCell ref="AB101:AC101"/>
    <mergeCell ref="AB102:AC102"/>
    <mergeCell ref="AB103:AC103"/>
    <mergeCell ref="AB104:AC104"/>
    <mergeCell ref="T101:U104"/>
    <mergeCell ref="V101:V104"/>
    <mergeCell ref="W101:W104"/>
    <mergeCell ref="X101:Y101"/>
    <mergeCell ref="X102:Y102"/>
    <mergeCell ref="X103:Y103"/>
    <mergeCell ref="X104:Y104"/>
    <mergeCell ref="P101:Q101"/>
    <mergeCell ref="P102:Q102"/>
    <mergeCell ref="P103:Q103"/>
    <mergeCell ref="P104:Q104"/>
    <mergeCell ref="R101:R104"/>
    <mergeCell ref="S101:S104"/>
    <mergeCell ref="L101:M101"/>
    <mergeCell ref="L102:M102"/>
    <mergeCell ref="L103:M103"/>
    <mergeCell ref="L104:M104"/>
    <mergeCell ref="N101:N104"/>
    <mergeCell ref="O101:O104"/>
    <mergeCell ref="H101:I101"/>
    <mergeCell ref="H102:I102"/>
    <mergeCell ref="H103:I103"/>
    <mergeCell ref="H104:I104"/>
    <mergeCell ref="J101:J104"/>
    <mergeCell ref="K101:K104"/>
    <mergeCell ref="C99:AD99"/>
    <mergeCell ref="D100:AC100"/>
    <mergeCell ref="B101:B104"/>
    <mergeCell ref="C101:C104"/>
    <mergeCell ref="D101:E101"/>
    <mergeCell ref="D102:E102"/>
    <mergeCell ref="D103:E103"/>
    <mergeCell ref="D104:E104"/>
    <mergeCell ref="F101:F104"/>
    <mergeCell ref="G101:G104"/>
    <mergeCell ref="AD86:AD89"/>
    <mergeCell ref="D90:E90"/>
    <mergeCell ref="H90:I90"/>
    <mergeCell ref="L90:M90"/>
    <mergeCell ref="P90:Q90"/>
    <mergeCell ref="T90:U90"/>
    <mergeCell ref="X90:Y90"/>
    <mergeCell ref="AB90:AC90"/>
    <mergeCell ref="Z86:Z89"/>
    <mergeCell ref="AA86:AA89"/>
    <mergeCell ref="AB86:AC86"/>
    <mergeCell ref="AB87:AC87"/>
    <mergeCell ref="AB88:AC88"/>
    <mergeCell ref="AB89:AC89"/>
    <mergeCell ref="R86:R89"/>
    <mergeCell ref="S86:S89"/>
    <mergeCell ref="T86:U89"/>
    <mergeCell ref="V86:V89"/>
    <mergeCell ref="W86:W89"/>
    <mergeCell ref="X86:Y86"/>
    <mergeCell ref="X87:Y87"/>
    <mergeCell ref="X88:Y88"/>
    <mergeCell ref="X89:Y89"/>
    <mergeCell ref="N86:N89"/>
    <mergeCell ref="O86:O89"/>
    <mergeCell ref="P86:Q86"/>
    <mergeCell ref="P87:Q87"/>
    <mergeCell ref="P88:Q88"/>
    <mergeCell ref="P89:Q89"/>
    <mergeCell ref="H87:I87"/>
    <mergeCell ref="H88:I88"/>
    <mergeCell ref="H89:I89"/>
    <mergeCell ref="J86:J89"/>
    <mergeCell ref="K86:K89"/>
    <mergeCell ref="L86:M86"/>
    <mergeCell ref="L87:M87"/>
    <mergeCell ref="L88:M88"/>
    <mergeCell ref="L89:M89"/>
    <mergeCell ref="D85:AC85"/>
    <mergeCell ref="B86:B89"/>
    <mergeCell ref="C86:C89"/>
    <mergeCell ref="D86:E86"/>
    <mergeCell ref="D87:E87"/>
    <mergeCell ref="D88:E88"/>
    <mergeCell ref="D89:E89"/>
    <mergeCell ref="F86:F89"/>
    <mergeCell ref="G86:G89"/>
    <mergeCell ref="H86:I86"/>
    <mergeCell ref="AD59:AD62"/>
    <mergeCell ref="D63:E63"/>
    <mergeCell ref="H63:I63"/>
    <mergeCell ref="L63:M63"/>
    <mergeCell ref="P63:Q63"/>
    <mergeCell ref="T63:U63"/>
    <mergeCell ref="X63:Y63"/>
    <mergeCell ref="AB63:AC63"/>
    <mergeCell ref="Z59:Z62"/>
    <mergeCell ref="AA59:AA62"/>
    <mergeCell ref="AB59:AC59"/>
    <mergeCell ref="AB60:AC60"/>
    <mergeCell ref="AB61:AC61"/>
    <mergeCell ref="AB62:AC62"/>
    <mergeCell ref="T59:U62"/>
    <mergeCell ref="V59:V62"/>
    <mergeCell ref="W59:W62"/>
    <mergeCell ref="X59:Y59"/>
    <mergeCell ref="X60:Y60"/>
    <mergeCell ref="X61:Y61"/>
    <mergeCell ref="X62:Y62"/>
    <mergeCell ref="P59:Q59"/>
    <mergeCell ref="P60:Q60"/>
    <mergeCell ref="P61:Q61"/>
    <mergeCell ref="P62:Q62"/>
    <mergeCell ref="R59:R62"/>
    <mergeCell ref="S59:S62"/>
    <mergeCell ref="L59:M59"/>
    <mergeCell ref="L60:M60"/>
    <mergeCell ref="L61:M61"/>
    <mergeCell ref="L62:M62"/>
    <mergeCell ref="N59:N62"/>
    <mergeCell ref="O59:O62"/>
    <mergeCell ref="H59:I59"/>
    <mergeCell ref="H60:I60"/>
    <mergeCell ref="H61:I61"/>
    <mergeCell ref="H62:I62"/>
    <mergeCell ref="J59:J62"/>
    <mergeCell ref="K59:K62"/>
    <mergeCell ref="C57:AD57"/>
    <mergeCell ref="D58:AC58"/>
    <mergeCell ref="B59:B62"/>
    <mergeCell ref="C59:C62"/>
    <mergeCell ref="D59:E59"/>
    <mergeCell ref="D60:E60"/>
    <mergeCell ref="D61:E61"/>
    <mergeCell ref="D62:E62"/>
    <mergeCell ref="F59:F62"/>
    <mergeCell ref="G59:G62"/>
    <mergeCell ref="AD42:AD45"/>
    <mergeCell ref="D46:E46"/>
    <mergeCell ref="H46:I46"/>
    <mergeCell ref="L46:M46"/>
    <mergeCell ref="P46:Q46"/>
    <mergeCell ref="T46:U46"/>
    <mergeCell ref="X46:Y46"/>
    <mergeCell ref="AB46:AC46"/>
    <mergeCell ref="Z42:Z45"/>
    <mergeCell ref="AA42:AA45"/>
    <mergeCell ref="AB42:AC42"/>
    <mergeCell ref="AB43:AC43"/>
    <mergeCell ref="AB44:AC44"/>
    <mergeCell ref="AB45:AC45"/>
    <mergeCell ref="R42:R45"/>
    <mergeCell ref="S42:S45"/>
    <mergeCell ref="T42:U45"/>
    <mergeCell ref="V42:V45"/>
    <mergeCell ref="W42:W45"/>
    <mergeCell ref="X42:Y42"/>
    <mergeCell ref="X43:Y43"/>
    <mergeCell ref="X44:Y44"/>
    <mergeCell ref="X45:Y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H8:I8"/>
    <mergeCell ref="H9:I9"/>
    <mergeCell ref="J8:J9"/>
    <mergeCell ref="D10:E10"/>
    <mergeCell ref="H10:I10"/>
    <mergeCell ref="D41:AC4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 customWidth="1"/>
    <col min="4" max="4" width="2.85546875" customWidth="1"/>
    <col min="5" max="5" width="12.42578125" customWidth="1"/>
    <col min="6" max="6" width="3.28515625" customWidth="1"/>
    <col min="7" max="7" width="10.140625" customWidth="1"/>
    <col min="8" max="8" width="3" customWidth="1"/>
    <col min="9" max="9" width="9.140625" customWidth="1"/>
    <col min="10" max="11" width="2" customWidth="1"/>
    <col min="12" max="12" width="10.140625" customWidth="1"/>
    <col min="13" max="13" width="4.85546875" customWidth="1"/>
    <col min="14" max="16" width="2" customWidth="1"/>
    <col min="17" max="17" width="6.28515625" customWidth="1"/>
    <col min="18" max="18" width="2" customWidth="1"/>
  </cols>
  <sheetData>
    <row r="1" spans="1:18" ht="15" customHeight="1" x14ac:dyDescent="0.25">
      <c r="A1" s="7" t="s">
        <v>9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58</v>
      </c>
      <c r="B3" s="11" t="s">
        <v>7</v>
      </c>
      <c r="C3" s="11"/>
      <c r="D3" s="11"/>
      <c r="E3" s="11"/>
      <c r="F3" s="11"/>
      <c r="G3" s="11"/>
      <c r="H3" s="11"/>
      <c r="I3" s="11"/>
      <c r="J3" s="11"/>
      <c r="K3" s="11"/>
      <c r="L3" s="11"/>
      <c r="M3" s="11"/>
      <c r="N3" s="11"/>
      <c r="O3" s="11"/>
      <c r="P3" s="11"/>
      <c r="Q3" s="11"/>
      <c r="R3" s="11"/>
    </row>
    <row r="4" spans="1:18" ht="15" customHeight="1" x14ac:dyDescent="0.25">
      <c r="A4" s="12" t="s">
        <v>973</v>
      </c>
      <c r="B4" s="11" t="s">
        <v>7</v>
      </c>
      <c r="C4" s="11"/>
      <c r="D4" s="11"/>
      <c r="E4" s="11"/>
      <c r="F4" s="11"/>
      <c r="G4" s="11"/>
      <c r="H4" s="11"/>
      <c r="I4" s="11"/>
      <c r="J4" s="11"/>
      <c r="K4" s="11"/>
      <c r="L4" s="11"/>
      <c r="M4" s="11"/>
      <c r="N4" s="11"/>
      <c r="O4" s="11"/>
      <c r="P4" s="11"/>
      <c r="Q4" s="11"/>
      <c r="R4" s="11"/>
    </row>
    <row r="5" spans="1:18" x14ac:dyDescent="0.25">
      <c r="A5" s="12"/>
      <c r="B5" s="21" t="s">
        <v>974</v>
      </c>
      <c r="C5" s="21"/>
      <c r="D5" s="21"/>
      <c r="E5" s="21"/>
      <c r="F5" s="21"/>
      <c r="G5" s="21"/>
      <c r="H5" s="21"/>
      <c r="I5" s="21"/>
      <c r="J5" s="21"/>
      <c r="K5" s="21"/>
      <c r="L5" s="21"/>
      <c r="M5" s="21"/>
      <c r="N5" s="21"/>
      <c r="O5" s="21"/>
      <c r="P5" s="21"/>
      <c r="Q5" s="21"/>
      <c r="R5" s="21"/>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row>
    <row r="8" spans="1:18" ht="15.75" thickBot="1" x14ac:dyDescent="0.3">
      <c r="A8" s="12"/>
      <c r="B8" s="24"/>
      <c r="C8" s="24" t="s">
        <v>256</v>
      </c>
      <c r="D8" s="39" t="s">
        <v>663</v>
      </c>
      <c r="E8" s="39"/>
      <c r="F8" s="24"/>
    </row>
    <row r="9" spans="1:18" x14ac:dyDescent="0.25">
      <c r="A9" s="12"/>
      <c r="B9" s="27" t="s">
        <v>664</v>
      </c>
      <c r="C9" s="28" t="s">
        <v>256</v>
      </c>
      <c r="D9" s="28"/>
      <c r="E9" s="29">
        <v>2.2000000000000002</v>
      </c>
      <c r="F9" s="30" t="s">
        <v>665</v>
      </c>
    </row>
    <row r="10" spans="1:18" x14ac:dyDescent="0.25">
      <c r="A10" s="12"/>
      <c r="B10" s="48" t="s">
        <v>666</v>
      </c>
      <c r="C10" s="15" t="s">
        <v>256</v>
      </c>
      <c r="D10" s="15"/>
      <c r="E10" s="34">
        <v>0</v>
      </c>
      <c r="F10" s="18" t="s">
        <v>665</v>
      </c>
    </row>
    <row r="11" spans="1:18" x14ac:dyDescent="0.25">
      <c r="A11" s="12"/>
      <c r="B11" s="27" t="s">
        <v>667</v>
      </c>
      <c r="C11" s="28" t="s">
        <v>256</v>
      </c>
      <c r="D11" s="28"/>
      <c r="E11" s="29">
        <v>17.55</v>
      </c>
      <c r="F11" s="30" t="s">
        <v>665</v>
      </c>
    </row>
    <row r="12" spans="1:18" x14ac:dyDescent="0.25">
      <c r="A12" s="12"/>
      <c r="B12" s="48" t="s">
        <v>668</v>
      </c>
      <c r="C12" s="15" t="s">
        <v>256</v>
      </c>
      <c r="D12" s="15"/>
      <c r="E12" s="34">
        <v>7</v>
      </c>
      <c r="F12" s="18" t="s">
        <v>256</v>
      </c>
    </row>
    <row r="13" spans="1:18" ht="25.5" x14ac:dyDescent="0.25">
      <c r="A13" s="12"/>
      <c r="B13" s="27" t="s">
        <v>669</v>
      </c>
      <c r="C13" s="28" t="s">
        <v>256</v>
      </c>
      <c r="D13" s="28" t="s">
        <v>267</v>
      </c>
      <c r="E13" s="29">
        <v>4.45</v>
      </c>
      <c r="F13" s="30" t="s">
        <v>256</v>
      </c>
    </row>
    <row r="14" spans="1:18" ht="15" customHeight="1" x14ac:dyDescent="0.25">
      <c r="A14" s="12" t="s">
        <v>975</v>
      </c>
      <c r="B14" s="11" t="s">
        <v>7</v>
      </c>
      <c r="C14" s="11"/>
      <c r="D14" s="11"/>
      <c r="E14" s="11"/>
      <c r="F14" s="11"/>
      <c r="G14" s="11"/>
      <c r="H14" s="11"/>
      <c r="I14" s="11"/>
      <c r="J14" s="11"/>
      <c r="K14" s="11"/>
      <c r="L14" s="11"/>
      <c r="M14" s="11"/>
      <c r="N14" s="11"/>
      <c r="O14" s="11"/>
      <c r="P14" s="11"/>
      <c r="Q14" s="11"/>
      <c r="R14" s="11"/>
    </row>
    <row r="15" spans="1:18" x14ac:dyDescent="0.25">
      <c r="A15" s="12"/>
      <c r="B15" s="21" t="s">
        <v>670</v>
      </c>
      <c r="C15" s="21"/>
      <c r="D15" s="21"/>
      <c r="E15" s="21"/>
      <c r="F15" s="21"/>
      <c r="G15" s="21"/>
      <c r="H15" s="21"/>
      <c r="I15" s="21"/>
      <c r="J15" s="21"/>
      <c r="K15" s="21"/>
      <c r="L15" s="21"/>
      <c r="M15" s="21"/>
      <c r="N15" s="21"/>
      <c r="O15" s="21"/>
      <c r="P15" s="21"/>
      <c r="Q15" s="21"/>
      <c r="R15" s="21"/>
    </row>
    <row r="16" spans="1:18" ht="15.75" x14ac:dyDescent="0.25">
      <c r="A16" s="12"/>
      <c r="B16" s="47"/>
      <c r="C16" s="47"/>
      <c r="D16" s="47"/>
      <c r="E16" s="47"/>
      <c r="F16" s="47"/>
      <c r="G16" s="47"/>
      <c r="H16" s="47"/>
      <c r="I16" s="47"/>
      <c r="J16" s="47"/>
      <c r="K16" s="47"/>
      <c r="L16" s="47"/>
      <c r="M16" s="47"/>
      <c r="N16" s="47"/>
      <c r="O16" s="47"/>
      <c r="P16" s="47"/>
      <c r="Q16" s="47"/>
      <c r="R16" s="47"/>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40"/>
      <c r="C18" s="40" t="s">
        <v>256</v>
      </c>
      <c r="D18" s="41" t="s">
        <v>533</v>
      </c>
      <c r="E18" s="41"/>
      <c r="F18" s="40"/>
      <c r="G18" s="40"/>
      <c r="H18" s="41" t="s">
        <v>672</v>
      </c>
      <c r="I18" s="41"/>
      <c r="J18" s="40"/>
      <c r="K18" s="40" t="s">
        <v>256</v>
      </c>
      <c r="L18" s="41" t="s">
        <v>672</v>
      </c>
      <c r="M18" s="41"/>
      <c r="N18" s="40"/>
      <c r="O18" s="40" t="s">
        <v>256</v>
      </c>
      <c r="P18" s="41" t="s">
        <v>679</v>
      </c>
      <c r="Q18" s="41"/>
      <c r="R18" s="40"/>
    </row>
    <row r="19" spans="1:18" x14ac:dyDescent="0.25">
      <c r="A19" s="12"/>
      <c r="B19" s="40"/>
      <c r="C19" s="40"/>
      <c r="D19" s="41" t="s">
        <v>671</v>
      </c>
      <c r="E19" s="41"/>
      <c r="F19" s="40"/>
      <c r="G19" s="40"/>
      <c r="H19" s="41" t="s">
        <v>673</v>
      </c>
      <c r="I19" s="41"/>
      <c r="J19" s="40"/>
      <c r="K19" s="40"/>
      <c r="L19" s="41" t="s">
        <v>673</v>
      </c>
      <c r="M19" s="41"/>
      <c r="N19" s="40"/>
      <c r="O19" s="40"/>
      <c r="P19" s="41" t="s">
        <v>680</v>
      </c>
      <c r="Q19" s="41"/>
      <c r="R19" s="40"/>
    </row>
    <row r="20" spans="1:18" x14ac:dyDescent="0.25">
      <c r="A20" s="12"/>
      <c r="B20" s="40"/>
      <c r="C20" s="40"/>
      <c r="D20" s="41"/>
      <c r="E20" s="41"/>
      <c r="F20" s="40"/>
      <c r="G20" s="40"/>
      <c r="H20" s="41" t="s">
        <v>674</v>
      </c>
      <c r="I20" s="41"/>
      <c r="J20" s="40"/>
      <c r="K20" s="40"/>
      <c r="L20" s="41" t="s">
        <v>676</v>
      </c>
      <c r="M20" s="41"/>
      <c r="N20" s="40"/>
      <c r="O20" s="40"/>
      <c r="P20" s="41" t="s">
        <v>363</v>
      </c>
      <c r="Q20" s="41"/>
      <c r="R20" s="40"/>
    </row>
    <row r="21" spans="1:18" x14ac:dyDescent="0.25">
      <c r="A21" s="12"/>
      <c r="B21" s="40"/>
      <c r="C21" s="40"/>
      <c r="D21" s="41"/>
      <c r="E21" s="41"/>
      <c r="F21" s="40"/>
      <c r="G21" s="40"/>
      <c r="H21" s="41" t="s">
        <v>675</v>
      </c>
      <c r="I21" s="41"/>
      <c r="J21" s="40"/>
      <c r="K21" s="40"/>
      <c r="L21" s="41" t="s">
        <v>677</v>
      </c>
      <c r="M21" s="41"/>
      <c r="N21" s="40"/>
      <c r="O21" s="40"/>
      <c r="P21" s="41"/>
      <c r="Q21" s="41"/>
      <c r="R21" s="40"/>
    </row>
    <row r="22" spans="1:18" ht="15.75" thickBot="1" x14ac:dyDescent="0.3">
      <c r="A22" s="12"/>
      <c r="B22" s="40"/>
      <c r="C22" s="40"/>
      <c r="D22" s="39"/>
      <c r="E22" s="39"/>
      <c r="F22" s="40"/>
      <c r="G22" s="40"/>
      <c r="H22" s="39"/>
      <c r="I22" s="39"/>
      <c r="J22" s="40"/>
      <c r="K22" s="40"/>
      <c r="L22" s="39" t="s">
        <v>678</v>
      </c>
      <c r="M22" s="39"/>
      <c r="N22" s="40"/>
      <c r="O22" s="40"/>
      <c r="P22" s="39"/>
      <c r="Q22" s="39"/>
      <c r="R22" s="40"/>
    </row>
    <row r="23" spans="1:18" x14ac:dyDescent="0.25">
      <c r="A23" s="12"/>
      <c r="B23" s="24"/>
      <c r="C23" s="24" t="s">
        <v>256</v>
      </c>
      <c r="D23" s="59" t="s">
        <v>681</v>
      </c>
      <c r="E23" s="59"/>
      <c r="F23" s="59"/>
      <c r="G23" s="59"/>
      <c r="H23" s="59"/>
      <c r="I23" s="59"/>
      <c r="J23" s="59"/>
      <c r="K23" s="59"/>
      <c r="L23" s="59"/>
      <c r="M23" s="59"/>
      <c r="N23" s="59"/>
      <c r="O23" s="59"/>
      <c r="P23" s="59"/>
      <c r="Q23" s="59"/>
      <c r="R23" s="24"/>
    </row>
    <row r="24" spans="1:18" x14ac:dyDescent="0.25">
      <c r="A24" s="12"/>
      <c r="B24" s="27" t="s">
        <v>682</v>
      </c>
      <c r="C24" s="28" t="s">
        <v>256</v>
      </c>
      <c r="D24" s="28"/>
      <c r="E24" s="46">
        <v>3057435</v>
      </c>
      <c r="F24" s="30" t="s">
        <v>256</v>
      </c>
      <c r="G24" s="28"/>
      <c r="H24" s="28" t="s">
        <v>267</v>
      </c>
      <c r="I24" s="29">
        <v>12.42</v>
      </c>
      <c r="J24" s="30" t="s">
        <v>256</v>
      </c>
      <c r="K24" s="28" t="s">
        <v>256</v>
      </c>
      <c r="L24" s="28"/>
      <c r="M24" s="28"/>
      <c r="N24" s="28"/>
      <c r="O24" s="28" t="s">
        <v>256</v>
      </c>
      <c r="P24" s="28"/>
      <c r="Q24" s="28"/>
      <c r="R24" s="28"/>
    </row>
    <row r="25" spans="1:18" x14ac:dyDescent="0.25">
      <c r="A25" s="12"/>
      <c r="B25" s="48" t="s">
        <v>683</v>
      </c>
      <c r="C25" s="15" t="s">
        <v>256</v>
      </c>
      <c r="D25" s="15"/>
      <c r="E25" s="38">
        <v>114978</v>
      </c>
      <c r="F25" s="18" t="s">
        <v>256</v>
      </c>
      <c r="G25" s="15"/>
      <c r="H25" s="15"/>
      <c r="I25" s="34">
        <v>17.71</v>
      </c>
      <c r="J25" s="18" t="s">
        <v>256</v>
      </c>
      <c r="K25" s="15" t="s">
        <v>256</v>
      </c>
      <c r="L25" s="15"/>
      <c r="M25" s="15"/>
      <c r="N25" s="15"/>
      <c r="O25" s="15" t="s">
        <v>256</v>
      </c>
      <c r="P25" s="15"/>
      <c r="Q25" s="15"/>
      <c r="R25" s="15"/>
    </row>
    <row r="26" spans="1:18" ht="15.75" thickBot="1" x14ac:dyDescent="0.3">
      <c r="A26" s="12"/>
      <c r="B26" s="27" t="s">
        <v>684</v>
      </c>
      <c r="C26" s="28" t="s">
        <v>256</v>
      </c>
      <c r="D26" s="28"/>
      <c r="E26" s="29" t="s">
        <v>685</v>
      </c>
      <c r="F26" s="30" t="s">
        <v>269</v>
      </c>
      <c r="G26" s="28"/>
      <c r="H26" s="28"/>
      <c r="I26" s="29">
        <v>17.68</v>
      </c>
      <c r="J26" s="30" t="s">
        <v>256</v>
      </c>
      <c r="K26" s="28" t="s">
        <v>256</v>
      </c>
      <c r="L26" s="28"/>
      <c r="M26" s="28"/>
      <c r="N26" s="28"/>
      <c r="O26" s="28" t="s">
        <v>256</v>
      </c>
      <c r="P26" s="28"/>
      <c r="Q26" s="28"/>
      <c r="R26" s="28"/>
    </row>
    <row r="27" spans="1:18" x14ac:dyDescent="0.25">
      <c r="A27" s="12"/>
      <c r="B27" s="31"/>
      <c r="C27" s="31" t="s">
        <v>256</v>
      </c>
      <c r="D27" s="32"/>
      <c r="E27" s="32"/>
      <c r="F27" s="31"/>
      <c r="G27" s="31"/>
      <c r="H27" s="31"/>
      <c r="I27" s="31"/>
      <c r="J27" s="31"/>
      <c r="K27" s="31" t="s">
        <v>256</v>
      </c>
      <c r="L27" s="31"/>
      <c r="M27" s="31"/>
      <c r="N27" s="31"/>
      <c r="O27" s="31" t="s">
        <v>256</v>
      </c>
      <c r="P27" s="31"/>
      <c r="Q27" s="31"/>
      <c r="R27" s="31"/>
    </row>
    <row r="28" spans="1:18" ht="15.75" thickBot="1" x14ac:dyDescent="0.3">
      <c r="A28" s="12"/>
      <c r="B28" s="48" t="s">
        <v>686</v>
      </c>
      <c r="C28" s="24" t="s">
        <v>256</v>
      </c>
      <c r="D28" s="15"/>
      <c r="E28" s="38">
        <v>3160317</v>
      </c>
      <c r="F28" s="18" t="s">
        <v>256</v>
      </c>
      <c r="G28" s="24"/>
      <c r="H28" s="15" t="s">
        <v>267</v>
      </c>
      <c r="I28" s="34">
        <v>12.59</v>
      </c>
      <c r="J28" s="18" t="s">
        <v>256</v>
      </c>
      <c r="K28" s="24" t="s">
        <v>256</v>
      </c>
      <c r="L28" s="15"/>
      <c r="M28" s="34">
        <v>7.44</v>
      </c>
      <c r="N28" s="18" t="s">
        <v>256</v>
      </c>
      <c r="O28" s="24" t="s">
        <v>256</v>
      </c>
      <c r="P28" s="15" t="s">
        <v>267</v>
      </c>
      <c r="Q28" s="38">
        <v>16996</v>
      </c>
      <c r="R28" s="18" t="s">
        <v>256</v>
      </c>
    </row>
    <row r="29" spans="1:18" ht="15.75" thickTop="1" x14ac:dyDescent="0.25">
      <c r="A29" s="12"/>
      <c r="B29" s="31"/>
      <c r="C29" s="31" t="s">
        <v>256</v>
      </c>
      <c r="D29" s="37"/>
      <c r="E29" s="37"/>
      <c r="F29" s="31"/>
      <c r="G29" s="31"/>
      <c r="H29" s="31"/>
      <c r="I29" s="31"/>
      <c r="J29" s="31"/>
      <c r="K29" s="31" t="s">
        <v>256</v>
      </c>
      <c r="L29" s="31"/>
      <c r="M29" s="31"/>
      <c r="N29" s="31"/>
      <c r="O29" s="31" t="s">
        <v>256</v>
      </c>
      <c r="P29" s="37"/>
      <c r="Q29" s="37"/>
      <c r="R29" s="31"/>
    </row>
    <row r="30" spans="1:18" ht="15.75" thickBot="1" x14ac:dyDescent="0.3">
      <c r="A30" s="12"/>
      <c r="B30" s="27" t="s">
        <v>687</v>
      </c>
      <c r="C30" s="36" t="s">
        <v>256</v>
      </c>
      <c r="D30" s="28"/>
      <c r="E30" s="46">
        <v>13683</v>
      </c>
      <c r="F30" s="30" t="s">
        <v>256</v>
      </c>
      <c r="G30" s="36"/>
      <c r="H30" s="28" t="s">
        <v>267</v>
      </c>
      <c r="I30" s="29">
        <v>16.670000000000002</v>
      </c>
      <c r="J30" s="30" t="s">
        <v>256</v>
      </c>
      <c r="K30" s="36" t="s">
        <v>256</v>
      </c>
      <c r="L30" s="28"/>
      <c r="M30" s="29">
        <v>2.79</v>
      </c>
      <c r="N30" s="30" t="s">
        <v>256</v>
      </c>
      <c r="O30" s="36" t="s">
        <v>256</v>
      </c>
      <c r="P30" s="28" t="s">
        <v>267</v>
      </c>
      <c r="Q30" s="29">
        <v>48</v>
      </c>
      <c r="R30" s="30" t="s">
        <v>256</v>
      </c>
    </row>
    <row r="31" spans="1:18" ht="15.75" thickTop="1" x14ac:dyDescent="0.25">
      <c r="A31" s="12"/>
      <c r="B31" s="31"/>
      <c r="C31" s="31" t="s">
        <v>256</v>
      </c>
      <c r="D31" s="37"/>
      <c r="E31" s="37"/>
      <c r="F31" s="31"/>
      <c r="G31" s="31"/>
      <c r="H31" s="31"/>
      <c r="I31" s="31"/>
      <c r="J31" s="31"/>
      <c r="K31" s="31" t="s">
        <v>256</v>
      </c>
      <c r="L31" s="31"/>
      <c r="M31" s="31"/>
      <c r="N31" s="31"/>
      <c r="O31" s="31" t="s">
        <v>256</v>
      </c>
      <c r="P31" s="37"/>
      <c r="Q31" s="37"/>
      <c r="R31" s="31"/>
    </row>
    <row r="32" spans="1:18" ht="15" customHeight="1" x14ac:dyDescent="0.25">
      <c r="A32" s="12" t="s">
        <v>976</v>
      </c>
      <c r="B32" s="11" t="s">
        <v>7</v>
      </c>
      <c r="C32" s="11"/>
      <c r="D32" s="11"/>
      <c r="E32" s="11"/>
      <c r="F32" s="11"/>
      <c r="G32" s="11"/>
      <c r="H32" s="11"/>
      <c r="I32" s="11"/>
      <c r="J32" s="11"/>
      <c r="K32" s="11"/>
      <c r="L32" s="11"/>
      <c r="M32" s="11"/>
      <c r="N32" s="11"/>
      <c r="O32" s="11"/>
      <c r="P32" s="11"/>
      <c r="Q32" s="11"/>
      <c r="R32" s="11"/>
    </row>
    <row r="33" spans="1:18" x14ac:dyDescent="0.25">
      <c r="A33" s="12"/>
      <c r="B33" s="21" t="s">
        <v>977</v>
      </c>
      <c r="C33" s="21"/>
      <c r="D33" s="21"/>
      <c r="E33" s="21"/>
      <c r="F33" s="21"/>
      <c r="G33" s="21"/>
      <c r="H33" s="21"/>
      <c r="I33" s="21"/>
      <c r="J33" s="21"/>
      <c r="K33" s="21"/>
      <c r="L33" s="21"/>
      <c r="M33" s="21"/>
      <c r="N33" s="21"/>
      <c r="O33" s="21"/>
      <c r="P33" s="21"/>
      <c r="Q33" s="21"/>
      <c r="R33" s="21"/>
    </row>
    <row r="34" spans="1:18" ht="15.75" x14ac:dyDescent="0.25">
      <c r="A34" s="12"/>
      <c r="B34" s="47"/>
      <c r="C34" s="47"/>
      <c r="D34" s="47"/>
      <c r="E34" s="47"/>
      <c r="F34" s="47"/>
      <c r="G34" s="47"/>
      <c r="H34" s="47"/>
      <c r="I34" s="47"/>
      <c r="J34" s="47"/>
      <c r="K34" s="47"/>
      <c r="L34" s="47"/>
      <c r="M34" s="47"/>
      <c r="N34" s="47"/>
      <c r="O34" s="47"/>
      <c r="P34" s="47"/>
      <c r="Q34" s="47"/>
      <c r="R34" s="47"/>
    </row>
    <row r="35" spans="1:18" x14ac:dyDescent="0.25">
      <c r="A35" s="12"/>
      <c r="B35" s="15"/>
      <c r="C35" s="15"/>
      <c r="D35" s="15"/>
      <c r="E35" s="15"/>
      <c r="F35" s="15"/>
      <c r="G35" s="15"/>
      <c r="H35" s="15"/>
      <c r="I35" s="15"/>
      <c r="J35" s="15"/>
    </row>
    <row r="36" spans="1:18" x14ac:dyDescent="0.25">
      <c r="A36" s="12"/>
      <c r="B36" s="40"/>
      <c r="C36" s="40" t="s">
        <v>256</v>
      </c>
      <c r="D36" s="41" t="s">
        <v>689</v>
      </c>
      <c r="E36" s="41"/>
      <c r="F36" s="40"/>
      <c r="G36" s="40"/>
      <c r="H36" s="41" t="s">
        <v>672</v>
      </c>
      <c r="I36" s="41"/>
      <c r="J36" s="40"/>
    </row>
    <row r="37" spans="1:18" x14ac:dyDescent="0.25">
      <c r="A37" s="12"/>
      <c r="B37" s="40"/>
      <c r="C37" s="40"/>
      <c r="D37" s="41" t="s">
        <v>690</v>
      </c>
      <c r="E37" s="41"/>
      <c r="F37" s="40"/>
      <c r="G37" s="40"/>
      <c r="H37" s="41" t="s">
        <v>691</v>
      </c>
      <c r="I37" s="41"/>
      <c r="J37" s="40"/>
    </row>
    <row r="38" spans="1:18" ht="15.75" thickBot="1" x14ac:dyDescent="0.3">
      <c r="A38" s="12"/>
      <c r="B38" s="40"/>
      <c r="C38" s="40"/>
      <c r="D38" s="39"/>
      <c r="E38" s="39"/>
      <c r="F38" s="40"/>
      <c r="G38" s="40"/>
      <c r="H38" s="39" t="s">
        <v>692</v>
      </c>
      <c r="I38" s="39"/>
      <c r="J38" s="40"/>
    </row>
    <row r="39" spans="1:18" ht="25.5" x14ac:dyDescent="0.25">
      <c r="A39" s="12"/>
      <c r="B39" s="27" t="s">
        <v>693</v>
      </c>
      <c r="C39" s="28" t="s">
        <v>256</v>
      </c>
      <c r="D39" s="28"/>
      <c r="E39" s="46">
        <v>674810</v>
      </c>
      <c r="F39" s="30" t="s">
        <v>256</v>
      </c>
      <c r="G39" s="28"/>
      <c r="H39" s="28" t="s">
        <v>267</v>
      </c>
      <c r="I39" s="29">
        <v>11.81</v>
      </c>
      <c r="J39" s="30" t="s">
        <v>256</v>
      </c>
    </row>
    <row r="40" spans="1:18" x14ac:dyDescent="0.25">
      <c r="A40" s="12"/>
      <c r="B40" s="48" t="s">
        <v>683</v>
      </c>
      <c r="C40" s="15" t="s">
        <v>256</v>
      </c>
      <c r="D40" s="15"/>
      <c r="E40" s="38">
        <v>157459</v>
      </c>
      <c r="F40" s="18" t="s">
        <v>256</v>
      </c>
      <c r="G40" s="15"/>
      <c r="H40" s="15"/>
      <c r="I40" s="34">
        <v>17.649999999999999</v>
      </c>
      <c r="J40" s="18" t="s">
        <v>256</v>
      </c>
    </row>
    <row r="41" spans="1:18" x14ac:dyDescent="0.25">
      <c r="A41" s="12"/>
      <c r="B41" s="27" t="s">
        <v>694</v>
      </c>
      <c r="C41" s="28" t="s">
        <v>256</v>
      </c>
      <c r="D41" s="28"/>
      <c r="E41" s="29" t="s">
        <v>695</v>
      </c>
      <c r="F41" s="30" t="s">
        <v>269</v>
      </c>
      <c r="G41" s="28"/>
      <c r="H41" s="28"/>
      <c r="I41" s="29">
        <v>10.91</v>
      </c>
      <c r="J41" s="30" t="s">
        <v>256</v>
      </c>
    </row>
    <row r="42" spans="1:18" ht="15.75" thickBot="1" x14ac:dyDescent="0.3">
      <c r="A42" s="12"/>
      <c r="B42" s="48" t="s">
        <v>684</v>
      </c>
      <c r="C42" s="15" t="s">
        <v>256</v>
      </c>
      <c r="D42" s="15"/>
      <c r="E42" s="34" t="s">
        <v>696</v>
      </c>
      <c r="F42" s="18" t="s">
        <v>269</v>
      </c>
      <c r="G42" s="15"/>
      <c r="H42" s="15"/>
      <c r="I42" s="34">
        <v>13.54</v>
      </c>
      <c r="J42" s="18" t="s">
        <v>256</v>
      </c>
    </row>
    <row r="43" spans="1:18" x14ac:dyDescent="0.25">
      <c r="A43" s="12"/>
      <c r="B43" s="31"/>
      <c r="C43" s="31" t="s">
        <v>256</v>
      </c>
      <c r="D43" s="32"/>
      <c r="E43" s="32"/>
      <c r="F43" s="31"/>
      <c r="G43" s="31"/>
      <c r="H43" s="31"/>
      <c r="I43" s="31"/>
      <c r="J43" s="31"/>
    </row>
    <row r="44" spans="1:18" ht="26.25" thickBot="1" x14ac:dyDescent="0.3">
      <c r="A44" s="12"/>
      <c r="B44" s="27" t="s">
        <v>697</v>
      </c>
      <c r="C44" s="36" t="s">
        <v>256</v>
      </c>
      <c r="D44" s="28"/>
      <c r="E44" s="46">
        <v>789815</v>
      </c>
      <c r="F44" s="30" t="s">
        <v>256</v>
      </c>
      <c r="G44" s="36"/>
      <c r="H44" s="28" t="s">
        <v>267</v>
      </c>
      <c r="I44" s="29">
        <v>13</v>
      </c>
      <c r="J44" s="30" t="s">
        <v>256</v>
      </c>
    </row>
    <row r="45" spans="1:18" ht="15.75" thickTop="1" x14ac:dyDescent="0.25">
      <c r="A45" s="12"/>
      <c r="B45" s="31"/>
      <c r="C45" s="31" t="s">
        <v>256</v>
      </c>
      <c r="D45" s="37"/>
      <c r="E45" s="37"/>
      <c r="F45" s="31"/>
      <c r="G45" s="31"/>
      <c r="H45" s="31"/>
      <c r="I45" s="31"/>
      <c r="J45" s="31"/>
    </row>
  </sheetData>
  <mergeCells count="58">
    <mergeCell ref="B6:R6"/>
    <mergeCell ref="A14:A31"/>
    <mergeCell ref="B14:R14"/>
    <mergeCell ref="B15:R15"/>
    <mergeCell ref="B16:R16"/>
    <mergeCell ref="A32:A45"/>
    <mergeCell ref="B32:R32"/>
    <mergeCell ref="B33:R33"/>
    <mergeCell ref="B34:R34"/>
    <mergeCell ref="H37:I37"/>
    <mergeCell ref="H38:I38"/>
    <mergeCell ref="J36:J38"/>
    <mergeCell ref="A1:A2"/>
    <mergeCell ref="B1:R1"/>
    <mergeCell ref="B2:R2"/>
    <mergeCell ref="B3:R3"/>
    <mergeCell ref="A4:A13"/>
    <mergeCell ref="B4:R4"/>
    <mergeCell ref="B5:R5"/>
    <mergeCell ref="R18:R22"/>
    <mergeCell ref="D23:Q23"/>
    <mergeCell ref="B36:B38"/>
    <mergeCell ref="C36:C38"/>
    <mergeCell ref="D36:E36"/>
    <mergeCell ref="D37:E37"/>
    <mergeCell ref="D38:E38"/>
    <mergeCell ref="F36:F38"/>
    <mergeCell ref="G36:G38"/>
    <mergeCell ref="H36:I36"/>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8:E8"/>
    <mergeCell ref="B18:B22"/>
    <mergeCell ref="C18:C22"/>
    <mergeCell ref="D18:E18"/>
    <mergeCell ref="D19:E19"/>
    <mergeCell ref="D20:E20"/>
    <mergeCell ref="D21:E21"/>
    <mergeCell ref="D22:E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0</v>
      </c>
    </row>
    <row r="2" spans="1:3" ht="30" x14ac:dyDescent="0.25">
      <c r="A2" s="1" t="s">
        <v>70</v>
      </c>
      <c r="B2" s="7"/>
      <c r="C2" s="7"/>
    </row>
    <row r="3" spans="1:3" ht="30" x14ac:dyDescent="0.25">
      <c r="A3" s="3" t="s">
        <v>71</v>
      </c>
      <c r="B3" s="4" t="s">
        <v>7</v>
      </c>
      <c r="C3" s="4" t="s">
        <v>7</v>
      </c>
    </row>
    <row r="4" spans="1:3" x14ac:dyDescent="0.25">
      <c r="A4" s="2" t="s">
        <v>72</v>
      </c>
      <c r="B4" s="8">
        <v>1231039</v>
      </c>
      <c r="C4" s="8">
        <v>747593</v>
      </c>
    </row>
    <row r="5" spans="1:3" ht="45" x14ac:dyDescent="0.25">
      <c r="A5" s="2" t="s">
        <v>73</v>
      </c>
      <c r="B5" s="8">
        <v>10208</v>
      </c>
      <c r="C5" s="8">
        <v>6953</v>
      </c>
    </row>
    <row r="6" spans="1:3" x14ac:dyDescent="0.25">
      <c r="A6" s="2" t="s">
        <v>74</v>
      </c>
      <c r="B6" s="8">
        <v>0</v>
      </c>
      <c r="C6" s="8">
        <v>0</v>
      </c>
    </row>
    <row r="7" spans="1:3" x14ac:dyDescent="0.25">
      <c r="A7" s="2" t="s">
        <v>75</v>
      </c>
      <c r="B7" s="6">
        <v>100000000</v>
      </c>
      <c r="C7" s="6">
        <v>100000000</v>
      </c>
    </row>
    <row r="8" spans="1:3" x14ac:dyDescent="0.25">
      <c r="A8" s="2" t="s">
        <v>76</v>
      </c>
      <c r="B8" s="4">
        <v>0</v>
      </c>
      <c r="C8" s="4">
        <v>0</v>
      </c>
    </row>
    <row r="9" spans="1:3" x14ac:dyDescent="0.25">
      <c r="A9" s="2" t="s">
        <v>77</v>
      </c>
      <c r="B9" s="8">
        <v>1</v>
      </c>
      <c r="C9" s="8">
        <v>1</v>
      </c>
    </row>
    <row r="10" spans="1:3" x14ac:dyDescent="0.25">
      <c r="A10" s="2" t="s">
        <v>78</v>
      </c>
      <c r="B10" s="6">
        <v>200000000</v>
      </c>
      <c r="C10" s="6">
        <v>200000000</v>
      </c>
    </row>
    <row r="11" spans="1:3" x14ac:dyDescent="0.25">
      <c r="A11" s="2" t="s">
        <v>79</v>
      </c>
      <c r="B11" s="6">
        <v>27267295</v>
      </c>
      <c r="C11" s="6">
        <v>24756411</v>
      </c>
    </row>
    <row r="12" spans="1:3" x14ac:dyDescent="0.25">
      <c r="A12" s="2" t="s">
        <v>80</v>
      </c>
      <c r="B12" s="6">
        <v>26735035</v>
      </c>
      <c r="C12" s="6">
        <v>24224151</v>
      </c>
    </row>
    <row r="13" spans="1:3" x14ac:dyDescent="0.25">
      <c r="A13" s="2" t="s">
        <v>81</v>
      </c>
      <c r="B13" s="6">
        <v>532260</v>
      </c>
      <c r="C13" s="6">
        <v>532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4.28515625" bestFit="1" customWidth="1"/>
    <col min="26" max="26" width="3" bestFit="1" customWidth="1"/>
  </cols>
  <sheetData>
    <row r="1" spans="1:26" ht="15" customHeight="1" x14ac:dyDescent="0.25">
      <c r="A1" s="7" t="s">
        <v>9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7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705</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40"/>
      <c r="C8" s="40" t="s">
        <v>256</v>
      </c>
      <c r="D8" s="41" t="s">
        <v>706</v>
      </c>
      <c r="E8" s="41"/>
      <c r="F8" s="41"/>
      <c r="G8" s="41"/>
      <c r="H8" s="41"/>
      <c r="I8" s="41"/>
      <c r="J8" s="40"/>
      <c r="K8" s="40"/>
      <c r="L8" s="41" t="s">
        <v>707</v>
      </c>
      <c r="M8" s="41"/>
      <c r="N8" s="41"/>
      <c r="O8" s="41"/>
      <c r="P8" s="41"/>
      <c r="Q8" s="41"/>
      <c r="R8" s="40"/>
      <c r="S8" s="40"/>
      <c r="T8" s="41" t="s">
        <v>709</v>
      </c>
      <c r="U8" s="41"/>
      <c r="V8" s="41"/>
      <c r="W8" s="41"/>
      <c r="X8" s="41"/>
      <c r="Y8" s="41"/>
      <c r="Z8" s="40"/>
    </row>
    <row r="9" spans="1:26" x14ac:dyDescent="0.25">
      <c r="A9" s="12"/>
      <c r="B9" s="40"/>
      <c r="C9" s="40"/>
      <c r="D9" s="41"/>
      <c r="E9" s="41"/>
      <c r="F9" s="41"/>
      <c r="G9" s="41"/>
      <c r="H9" s="41"/>
      <c r="I9" s="41"/>
      <c r="J9" s="40"/>
      <c r="K9" s="40"/>
      <c r="L9" s="41" t="s">
        <v>708</v>
      </c>
      <c r="M9" s="41"/>
      <c r="N9" s="41"/>
      <c r="O9" s="41"/>
      <c r="P9" s="41"/>
      <c r="Q9" s="41"/>
      <c r="R9" s="40"/>
      <c r="S9" s="40"/>
      <c r="T9" s="41" t="s">
        <v>710</v>
      </c>
      <c r="U9" s="41"/>
      <c r="V9" s="41"/>
      <c r="W9" s="41"/>
      <c r="X9" s="41"/>
      <c r="Y9" s="41"/>
      <c r="Z9" s="40"/>
    </row>
    <row r="10" spans="1:26" x14ac:dyDescent="0.25">
      <c r="A10" s="12"/>
      <c r="B10" s="40"/>
      <c r="C10" s="40"/>
      <c r="D10" s="41"/>
      <c r="E10" s="41"/>
      <c r="F10" s="41"/>
      <c r="G10" s="41"/>
      <c r="H10" s="41"/>
      <c r="I10" s="41"/>
      <c r="J10" s="40"/>
      <c r="K10" s="40"/>
      <c r="L10" s="41"/>
      <c r="M10" s="41"/>
      <c r="N10" s="41"/>
      <c r="O10" s="41"/>
      <c r="P10" s="41"/>
      <c r="Q10" s="41"/>
      <c r="R10" s="40"/>
      <c r="S10" s="40"/>
      <c r="T10" s="41" t="s">
        <v>711</v>
      </c>
      <c r="U10" s="41"/>
      <c r="V10" s="41"/>
      <c r="W10" s="41"/>
      <c r="X10" s="41"/>
      <c r="Y10" s="41"/>
      <c r="Z10" s="40"/>
    </row>
    <row r="11" spans="1:26" ht="15.75" thickBot="1" x14ac:dyDescent="0.3">
      <c r="A11" s="12"/>
      <c r="B11" s="40"/>
      <c r="C11" s="40"/>
      <c r="D11" s="39"/>
      <c r="E11" s="39"/>
      <c r="F11" s="39"/>
      <c r="G11" s="39"/>
      <c r="H11" s="39"/>
      <c r="I11" s="39"/>
      <c r="J11" s="40"/>
      <c r="K11" s="40"/>
      <c r="L11" s="39"/>
      <c r="M11" s="39"/>
      <c r="N11" s="39"/>
      <c r="O11" s="39"/>
      <c r="P11" s="39"/>
      <c r="Q11" s="39"/>
      <c r="R11" s="40"/>
      <c r="S11" s="40"/>
      <c r="T11" s="39" t="s">
        <v>712</v>
      </c>
      <c r="U11" s="39"/>
      <c r="V11" s="39"/>
      <c r="W11" s="39"/>
      <c r="X11" s="39"/>
      <c r="Y11" s="39"/>
      <c r="Z11" s="40"/>
    </row>
    <row r="12" spans="1:26" ht="15.75" thickBot="1" x14ac:dyDescent="0.3">
      <c r="A12" s="12"/>
      <c r="B12" s="24" t="s">
        <v>713</v>
      </c>
      <c r="C12" s="24" t="s">
        <v>256</v>
      </c>
      <c r="D12" s="49" t="s">
        <v>714</v>
      </c>
      <c r="E12" s="49"/>
      <c r="F12" s="24"/>
      <c r="G12" s="24" t="s">
        <v>256</v>
      </c>
      <c r="H12" s="49" t="s">
        <v>715</v>
      </c>
      <c r="I12" s="49"/>
      <c r="J12" s="24"/>
      <c r="K12" s="24"/>
      <c r="L12" s="49" t="s">
        <v>714</v>
      </c>
      <c r="M12" s="49"/>
      <c r="N12" s="24"/>
      <c r="O12" s="24" t="s">
        <v>256</v>
      </c>
      <c r="P12" s="49" t="s">
        <v>715</v>
      </c>
      <c r="Q12" s="49"/>
      <c r="R12" s="24"/>
      <c r="S12" s="24"/>
      <c r="T12" s="49" t="s">
        <v>714</v>
      </c>
      <c r="U12" s="49"/>
      <c r="V12" s="24"/>
      <c r="W12" s="24" t="s">
        <v>256</v>
      </c>
      <c r="X12" s="49" t="s">
        <v>715</v>
      </c>
      <c r="Y12" s="49"/>
      <c r="Z12" s="24"/>
    </row>
    <row r="13" spans="1:26" x14ac:dyDescent="0.25">
      <c r="A13" s="12"/>
      <c r="B13" s="64" t="s">
        <v>716</v>
      </c>
      <c r="C13" s="28" t="s">
        <v>256</v>
      </c>
      <c r="D13" s="28"/>
      <c r="E13" s="28"/>
      <c r="F13" s="28"/>
      <c r="G13" s="28" t="s">
        <v>256</v>
      </c>
      <c r="H13" s="28"/>
      <c r="I13" s="28"/>
      <c r="J13" s="28"/>
      <c r="K13" s="28"/>
      <c r="L13" s="28"/>
      <c r="M13" s="28"/>
      <c r="N13" s="28"/>
      <c r="O13" s="28" t="s">
        <v>256</v>
      </c>
      <c r="P13" s="28"/>
      <c r="Q13" s="28"/>
      <c r="R13" s="28"/>
      <c r="S13" s="28"/>
      <c r="T13" s="28"/>
      <c r="U13" s="28"/>
      <c r="V13" s="28"/>
      <c r="W13" s="28" t="s">
        <v>256</v>
      </c>
      <c r="X13" s="28"/>
      <c r="Y13" s="28"/>
      <c r="Z13" s="28"/>
    </row>
    <row r="14" spans="1:26" x14ac:dyDescent="0.25">
      <c r="A14" s="12"/>
      <c r="B14" s="61" t="s">
        <v>717</v>
      </c>
      <c r="C14" s="15" t="s">
        <v>256</v>
      </c>
      <c r="D14" s="15"/>
      <c r="E14" s="15"/>
      <c r="F14" s="15"/>
      <c r="G14" s="15" t="s">
        <v>256</v>
      </c>
      <c r="H14" s="15"/>
      <c r="I14" s="15"/>
      <c r="J14" s="15"/>
      <c r="K14" s="15"/>
      <c r="L14" s="15"/>
      <c r="M14" s="15"/>
      <c r="N14" s="15"/>
      <c r="O14" s="15" t="s">
        <v>256</v>
      </c>
      <c r="P14" s="15"/>
      <c r="Q14" s="15"/>
      <c r="R14" s="15"/>
      <c r="S14" s="15"/>
      <c r="T14" s="15"/>
      <c r="U14" s="15"/>
      <c r="V14" s="15"/>
      <c r="W14" s="15" t="s">
        <v>256</v>
      </c>
      <c r="X14" s="15"/>
      <c r="Y14" s="15"/>
      <c r="Z14" s="15"/>
    </row>
    <row r="15" spans="1:26" x14ac:dyDescent="0.25">
      <c r="A15" s="12"/>
      <c r="B15" s="27" t="s">
        <v>718</v>
      </c>
      <c r="C15" s="28" t="s">
        <v>256</v>
      </c>
      <c r="D15" s="28" t="s">
        <v>267</v>
      </c>
      <c r="E15" s="46">
        <v>563506</v>
      </c>
      <c r="F15" s="30" t="s">
        <v>256</v>
      </c>
      <c r="G15" s="28" t="s">
        <v>256</v>
      </c>
      <c r="H15" s="28"/>
      <c r="I15" s="29">
        <v>11.22</v>
      </c>
      <c r="J15" s="30" t="s">
        <v>665</v>
      </c>
      <c r="K15" s="28"/>
      <c r="L15" s="28" t="s">
        <v>267</v>
      </c>
      <c r="M15" s="46">
        <v>401910</v>
      </c>
      <c r="N15" s="30" t="s">
        <v>256</v>
      </c>
      <c r="O15" s="28" t="s">
        <v>256</v>
      </c>
      <c r="P15" s="28"/>
      <c r="Q15" s="29">
        <v>8</v>
      </c>
      <c r="R15" s="30" t="s">
        <v>665</v>
      </c>
      <c r="S15" s="28"/>
      <c r="T15" s="28"/>
      <c r="U15" s="29" t="s">
        <v>719</v>
      </c>
      <c r="V15" s="30" t="s">
        <v>256</v>
      </c>
      <c r="W15" s="28" t="s">
        <v>256</v>
      </c>
      <c r="X15" s="28"/>
      <c r="Y15" s="29" t="s">
        <v>719</v>
      </c>
      <c r="Z15" s="30" t="s">
        <v>256</v>
      </c>
    </row>
    <row r="16" spans="1:26" x14ac:dyDescent="0.25">
      <c r="A16" s="12"/>
      <c r="B16" s="48" t="s">
        <v>720</v>
      </c>
      <c r="C16" s="15" t="s">
        <v>256</v>
      </c>
      <c r="D16" s="15" t="s">
        <v>267</v>
      </c>
      <c r="E16" s="38">
        <v>589714</v>
      </c>
      <c r="F16" s="18" t="s">
        <v>256</v>
      </c>
      <c r="G16" s="15" t="s">
        <v>256</v>
      </c>
      <c r="H16" s="15"/>
      <c r="I16" s="34">
        <v>11.81</v>
      </c>
      <c r="J16" s="18" t="s">
        <v>665</v>
      </c>
      <c r="K16" s="15"/>
      <c r="L16" s="15" t="s">
        <v>267</v>
      </c>
      <c r="M16" s="38">
        <v>399448</v>
      </c>
      <c r="N16" s="18" t="s">
        <v>256</v>
      </c>
      <c r="O16" s="15" t="s">
        <v>256</v>
      </c>
      <c r="P16" s="15"/>
      <c r="Q16" s="34">
        <v>8</v>
      </c>
      <c r="R16" s="18" t="s">
        <v>665</v>
      </c>
      <c r="S16" s="15"/>
      <c r="T16" s="15" t="s">
        <v>267</v>
      </c>
      <c r="U16" s="38">
        <v>499310</v>
      </c>
      <c r="V16" s="18" t="s">
        <v>256</v>
      </c>
      <c r="W16" s="15" t="s">
        <v>256</v>
      </c>
      <c r="X16" s="15"/>
      <c r="Y16" s="34">
        <v>10</v>
      </c>
      <c r="Z16" s="18" t="s">
        <v>665</v>
      </c>
    </row>
    <row r="17" spans="1:26" x14ac:dyDescent="0.25">
      <c r="A17" s="12"/>
      <c r="B17" s="64" t="s">
        <v>721</v>
      </c>
      <c r="C17" s="28" t="s">
        <v>256</v>
      </c>
      <c r="D17" s="28"/>
      <c r="E17" s="28"/>
      <c r="F17" s="28"/>
      <c r="G17" s="28" t="s">
        <v>256</v>
      </c>
      <c r="H17" s="28"/>
      <c r="I17" s="28"/>
      <c r="J17" s="28"/>
      <c r="K17" s="28"/>
      <c r="L17" s="28"/>
      <c r="M17" s="28"/>
      <c r="N17" s="28"/>
      <c r="O17" s="28" t="s">
        <v>256</v>
      </c>
      <c r="P17" s="28"/>
      <c r="Q17" s="28"/>
      <c r="R17" s="28"/>
      <c r="S17" s="28"/>
      <c r="T17" s="28"/>
      <c r="U17" s="28"/>
      <c r="V17" s="28"/>
      <c r="W17" s="28" t="s">
        <v>256</v>
      </c>
      <c r="X17" s="28"/>
      <c r="Y17" s="28"/>
      <c r="Z17" s="28"/>
    </row>
    <row r="18" spans="1:26" x14ac:dyDescent="0.25">
      <c r="A18" s="12"/>
      <c r="B18" s="48" t="s">
        <v>718</v>
      </c>
      <c r="C18" s="15" t="s">
        <v>256</v>
      </c>
      <c r="D18" s="15" t="s">
        <v>267</v>
      </c>
      <c r="E18" s="38">
        <v>422423</v>
      </c>
      <c r="F18" s="18" t="s">
        <v>256</v>
      </c>
      <c r="G18" s="15" t="s">
        <v>256</v>
      </c>
      <c r="H18" s="15"/>
      <c r="I18" s="34">
        <v>8.41</v>
      </c>
      <c r="J18" s="18" t="s">
        <v>665</v>
      </c>
      <c r="K18" s="15"/>
      <c r="L18" s="15" t="s">
        <v>267</v>
      </c>
      <c r="M18" s="38">
        <v>200955</v>
      </c>
      <c r="N18" s="18" t="s">
        <v>256</v>
      </c>
      <c r="O18" s="15" t="s">
        <v>256</v>
      </c>
      <c r="P18" s="15"/>
      <c r="Q18" s="34">
        <v>4</v>
      </c>
      <c r="R18" s="18" t="s">
        <v>665</v>
      </c>
      <c r="S18" s="15"/>
      <c r="T18" s="15"/>
      <c r="U18" s="34" t="s">
        <v>719</v>
      </c>
      <c r="V18" s="18" t="s">
        <v>256</v>
      </c>
      <c r="W18" s="15" t="s">
        <v>256</v>
      </c>
      <c r="X18" s="15"/>
      <c r="Y18" s="34" t="s">
        <v>719</v>
      </c>
      <c r="Z18" s="18" t="s">
        <v>256</v>
      </c>
    </row>
    <row r="19" spans="1:26" x14ac:dyDescent="0.25">
      <c r="A19" s="12"/>
      <c r="B19" s="27" t="s">
        <v>720</v>
      </c>
      <c r="C19" s="28" t="s">
        <v>256</v>
      </c>
      <c r="D19" s="28" t="s">
        <v>267</v>
      </c>
      <c r="E19" s="46">
        <v>448631</v>
      </c>
      <c r="F19" s="30" t="s">
        <v>256</v>
      </c>
      <c r="G19" s="28" t="s">
        <v>256</v>
      </c>
      <c r="H19" s="28"/>
      <c r="I19" s="29">
        <v>8.99</v>
      </c>
      <c r="J19" s="30" t="s">
        <v>665</v>
      </c>
      <c r="K19" s="28"/>
      <c r="L19" s="28" t="s">
        <v>267</v>
      </c>
      <c r="M19" s="46">
        <v>199724</v>
      </c>
      <c r="N19" s="30" t="s">
        <v>256</v>
      </c>
      <c r="O19" s="28" t="s">
        <v>256</v>
      </c>
      <c r="P19" s="28"/>
      <c r="Q19" s="29">
        <v>4</v>
      </c>
      <c r="R19" s="30" t="s">
        <v>665</v>
      </c>
      <c r="S19" s="28"/>
      <c r="T19" s="28" t="s">
        <v>267</v>
      </c>
      <c r="U19" s="46">
        <v>299586</v>
      </c>
      <c r="V19" s="30" t="s">
        <v>256</v>
      </c>
      <c r="W19" s="28" t="s">
        <v>256</v>
      </c>
      <c r="X19" s="28"/>
      <c r="Y19" s="29">
        <v>6</v>
      </c>
      <c r="Z19" s="30" t="s">
        <v>665</v>
      </c>
    </row>
    <row r="20" spans="1:26" x14ac:dyDescent="0.25">
      <c r="A20" s="12"/>
      <c r="B20" s="61" t="s">
        <v>722</v>
      </c>
      <c r="C20" s="15" t="s">
        <v>256</v>
      </c>
      <c r="D20" s="15"/>
      <c r="E20" s="15"/>
      <c r="F20" s="15"/>
      <c r="G20" s="15" t="s">
        <v>256</v>
      </c>
      <c r="H20" s="15"/>
      <c r="I20" s="15"/>
      <c r="J20" s="15"/>
      <c r="K20" s="15"/>
      <c r="L20" s="15"/>
      <c r="M20" s="15"/>
      <c r="N20" s="15"/>
      <c r="O20" s="15" t="s">
        <v>256</v>
      </c>
      <c r="P20" s="15"/>
      <c r="Q20" s="15"/>
      <c r="R20" s="15"/>
      <c r="S20" s="15"/>
      <c r="T20" s="15"/>
      <c r="U20" s="15"/>
      <c r="V20" s="15"/>
      <c r="W20" s="15" t="s">
        <v>256</v>
      </c>
      <c r="X20" s="15"/>
      <c r="Y20" s="15"/>
      <c r="Z20" s="15"/>
    </row>
    <row r="21" spans="1:26" x14ac:dyDescent="0.25">
      <c r="A21" s="12"/>
      <c r="B21" s="27" t="s">
        <v>718</v>
      </c>
      <c r="C21" s="28" t="s">
        <v>256</v>
      </c>
      <c r="D21" s="28" t="s">
        <v>267</v>
      </c>
      <c r="E21" s="46">
        <v>422423</v>
      </c>
      <c r="F21" s="30" t="s">
        <v>256</v>
      </c>
      <c r="G21" s="28" t="s">
        <v>256</v>
      </c>
      <c r="H21" s="28"/>
      <c r="I21" s="29">
        <v>7.07</v>
      </c>
      <c r="J21" s="30" t="s">
        <v>665</v>
      </c>
      <c r="K21" s="28"/>
      <c r="L21" s="28" t="s">
        <v>267</v>
      </c>
      <c r="M21" s="46">
        <v>239016</v>
      </c>
      <c r="N21" s="30" t="s">
        <v>256</v>
      </c>
      <c r="O21" s="28" t="s">
        <v>256</v>
      </c>
      <c r="P21" s="28"/>
      <c r="Q21" s="29">
        <v>4</v>
      </c>
      <c r="R21" s="30" t="s">
        <v>665</v>
      </c>
      <c r="S21" s="28"/>
      <c r="T21" s="28"/>
      <c r="U21" s="29" t="s">
        <v>719</v>
      </c>
      <c r="V21" s="30" t="s">
        <v>256</v>
      </c>
      <c r="W21" s="28" t="s">
        <v>256</v>
      </c>
      <c r="X21" s="28"/>
      <c r="Y21" s="29" t="s">
        <v>719</v>
      </c>
      <c r="Z21" s="30" t="s">
        <v>256</v>
      </c>
    </row>
    <row r="22" spans="1:26" x14ac:dyDescent="0.25">
      <c r="A22" s="12"/>
      <c r="B22" s="48" t="s">
        <v>720</v>
      </c>
      <c r="C22" s="15" t="s">
        <v>256</v>
      </c>
      <c r="D22" s="15" t="s">
        <v>267</v>
      </c>
      <c r="E22" s="38">
        <v>448631</v>
      </c>
      <c r="F22" s="18" t="s">
        <v>256</v>
      </c>
      <c r="G22" s="15" t="s">
        <v>256</v>
      </c>
      <c r="H22" s="15"/>
      <c r="I22" s="34">
        <v>7.55</v>
      </c>
      <c r="J22" s="18" t="s">
        <v>665</v>
      </c>
      <c r="K22" s="15"/>
      <c r="L22" s="15" t="s">
        <v>267</v>
      </c>
      <c r="M22" s="38">
        <v>237820</v>
      </c>
      <c r="N22" s="18" t="s">
        <v>256</v>
      </c>
      <c r="O22" s="15" t="s">
        <v>256</v>
      </c>
      <c r="P22" s="15"/>
      <c r="Q22" s="34">
        <v>4</v>
      </c>
      <c r="R22" s="18" t="s">
        <v>665</v>
      </c>
      <c r="S22" s="15"/>
      <c r="T22" s="15" t="s">
        <v>267</v>
      </c>
      <c r="U22" s="38">
        <v>297275</v>
      </c>
      <c r="V22" s="18" t="s">
        <v>256</v>
      </c>
      <c r="W22" s="15" t="s">
        <v>256</v>
      </c>
      <c r="X22" s="15"/>
      <c r="Y22" s="34">
        <v>5</v>
      </c>
      <c r="Z22" s="18" t="s">
        <v>665</v>
      </c>
    </row>
    <row r="23" spans="1:26" x14ac:dyDescent="0.25">
      <c r="A23" s="12"/>
      <c r="B23" s="64" t="s">
        <v>723</v>
      </c>
      <c r="C23" s="28" t="s">
        <v>256</v>
      </c>
      <c r="D23" s="28"/>
      <c r="E23" s="28"/>
      <c r="F23" s="28"/>
      <c r="G23" s="28" t="s">
        <v>256</v>
      </c>
      <c r="H23" s="28"/>
      <c r="I23" s="28"/>
      <c r="J23" s="28"/>
      <c r="K23" s="28"/>
      <c r="L23" s="28"/>
      <c r="M23" s="28"/>
      <c r="N23" s="28"/>
      <c r="O23" s="28" t="s">
        <v>256</v>
      </c>
      <c r="P23" s="28"/>
      <c r="Q23" s="28"/>
      <c r="R23" s="28"/>
      <c r="S23" s="28"/>
      <c r="T23" s="28"/>
      <c r="U23" s="28"/>
      <c r="V23" s="28"/>
      <c r="W23" s="28" t="s">
        <v>256</v>
      </c>
      <c r="X23" s="28"/>
      <c r="Y23" s="28"/>
      <c r="Z23" s="28"/>
    </row>
    <row r="24" spans="1:26" x14ac:dyDescent="0.25">
      <c r="A24" s="12"/>
      <c r="B24" s="61" t="s">
        <v>717</v>
      </c>
      <c r="C24" s="15" t="s">
        <v>256</v>
      </c>
      <c r="D24" s="15"/>
      <c r="E24" s="15"/>
      <c r="F24" s="15"/>
      <c r="G24" s="15" t="s">
        <v>256</v>
      </c>
      <c r="H24" s="15"/>
      <c r="I24" s="15"/>
      <c r="J24" s="15"/>
      <c r="K24" s="15"/>
      <c r="L24" s="15"/>
      <c r="M24" s="15"/>
      <c r="N24" s="15"/>
      <c r="O24" s="15" t="s">
        <v>256</v>
      </c>
      <c r="P24" s="15"/>
      <c r="Q24" s="15"/>
      <c r="R24" s="15"/>
      <c r="S24" s="15"/>
      <c r="T24" s="15"/>
      <c r="U24" s="15"/>
      <c r="V24" s="15"/>
      <c r="W24" s="15" t="s">
        <v>256</v>
      </c>
      <c r="X24" s="15"/>
      <c r="Y24" s="15"/>
      <c r="Z24" s="15"/>
    </row>
    <row r="25" spans="1:26" x14ac:dyDescent="0.25">
      <c r="A25" s="12"/>
      <c r="B25" s="27" t="s">
        <v>718</v>
      </c>
      <c r="C25" s="28" t="s">
        <v>256</v>
      </c>
      <c r="D25" s="28" t="s">
        <v>267</v>
      </c>
      <c r="E25" s="46">
        <v>411527</v>
      </c>
      <c r="F25" s="30" t="s">
        <v>256</v>
      </c>
      <c r="G25" s="28" t="s">
        <v>256</v>
      </c>
      <c r="H25" s="28"/>
      <c r="I25" s="29">
        <v>13.21</v>
      </c>
      <c r="J25" s="30" t="s">
        <v>665</v>
      </c>
      <c r="K25" s="28"/>
      <c r="L25" s="28" t="s">
        <v>267</v>
      </c>
      <c r="M25" s="46">
        <v>249196</v>
      </c>
      <c r="N25" s="30" t="s">
        <v>256</v>
      </c>
      <c r="O25" s="28" t="s">
        <v>256</v>
      </c>
      <c r="P25" s="28"/>
      <c r="Q25" s="29">
        <v>8</v>
      </c>
      <c r="R25" s="30" t="s">
        <v>665</v>
      </c>
      <c r="S25" s="28"/>
      <c r="T25" s="28"/>
      <c r="U25" s="29" t="s">
        <v>719</v>
      </c>
      <c r="V25" s="30" t="s">
        <v>256</v>
      </c>
      <c r="W25" s="28" t="s">
        <v>256</v>
      </c>
      <c r="X25" s="28"/>
      <c r="Y25" s="29" t="s">
        <v>719</v>
      </c>
      <c r="Z25" s="30" t="s">
        <v>256</v>
      </c>
    </row>
    <row r="26" spans="1:26" x14ac:dyDescent="0.25">
      <c r="A26" s="12"/>
      <c r="B26" s="48" t="s">
        <v>720</v>
      </c>
      <c r="C26" s="15" t="s">
        <v>256</v>
      </c>
      <c r="D26" s="15" t="s">
        <v>267</v>
      </c>
      <c r="E26" s="38">
        <v>435432</v>
      </c>
      <c r="F26" s="18" t="s">
        <v>256</v>
      </c>
      <c r="G26" s="15" t="s">
        <v>256</v>
      </c>
      <c r="H26" s="15"/>
      <c r="I26" s="34">
        <v>14.11</v>
      </c>
      <c r="J26" s="18" t="s">
        <v>665</v>
      </c>
      <c r="K26" s="15"/>
      <c r="L26" s="15" t="s">
        <v>267</v>
      </c>
      <c r="M26" s="38">
        <v>246936</v>
      </c>
      <c r="N26" s="18" t="s">
        <v>256</v>
      </c>
      <c r="O26" s="15" t="s">
        <v>256</v>
      </c>
      <c r="P26" s="15"/>
      <c r="Q26" s="34">
        <v>8</v>
      </c>
      <c r="R26" s="18" t="s">
        <v>665</v>
      </c>
      <c r="S26" s="15"/>
      <c r="T26" s="15" t="s">
        <v>267</v>
      </c>
      <c r="U26" s="38">
        <v>308670</v>
      </c>
      <c r="V26" s="18" t="s">
        <v>256</v>
      </c>
      <c r="W26" s="15" t="s">
        <v>256</v>
      </c>
      <c r="X26" s="15"/>
      <c r="Y26" s="34">
        <v>10</v>
      </c>
      <c r="Z26" s="18" t="s">
        <v>665</v>
      </c>
    </row>
    <row r="27" spans="1:26" x14ac:dyDescent="0.25">
      <c r="A27" s="12"/>
      <c r="B27" s="64" t="s">
        <v>721</v>
      </c>
      <c r="C27" s="28" t="s">
        <v>256</v>
      </c>
      <c r="D27" s="28"/>
      <c r="E27" s="28"/>
      <c r="F27" s="28"/>
      <c r="G27" s="28" t="s">
        <v>256</v>
      </c>
      <c r="H27" s="28"/>
      <c r="I27" s="28"/>
      <c r="J27" s="28"/>
      <c r="K27" s="28"/>
      <c r="L27" s="28"/>
      <c r="M27" s="28"/>
      <c r="N27" s="28"/>
      <c r="O27" s="28" t="s">
        <v>256</v>
      </c>
      <c r="P27" s="28"/>
      <c r="Q27" s="28"/>
      <c r="R27" s="28"/>
      <c r="S27" s="28"/>
      <c r="T27" s="28"/>
      <c r="U27" s="28"/>
      <c r="V27" s="28"/>
      <c r="W27" s="28" t="s">
        <v>256</v>
      </c>
      <c r="X27" s="28"/>
      <c r="Y27" s="28"/>
      <c r="Z27" s="28"/>
    </row>
    <row r="28" spans="1:26" x14ac:dyDescent="0.25">
      <c r="A28" s="12"/>
      <c r="B28" s="48" t="s">
        <v>718</v>
      </c>
      <c r="C28" s="15" t="s">
        <v>256</v>
      </c>
      <c r="D28" s="15" t="s">
        <v>267</v>
      </c>
      <c r="E28" s="38">
        <v>387529</v>
      </c>
      <c r="F28" s="18" t="s">
        <v>256</v>
      </c>
      <c r="G28" s="15" t="s">
        <v>256</v>
      </c>
      <c r="H28" s="15"/>
      <c r="I28" s="34">
        <v>12.44</v>
      </c>
      <c r="J28" s="18" t="s">
        <v>665</v>
      </c>
      <c r="K28" s="15"/>
      <c r="L28" s="15" t="s">
        <v>267</v>
      </c>
      <c r="M28" s="38">
        <v>124598</v>
      </c>
      <c r="N28" s="18" t="s">
        <v>256</v>
      </c>
      <c r="O28" s="15" t="s">
        <v>256</v>
      </c>
      <c r="P28" s="15"/>
      <c r="Q28" s="34">
        <v>4</v>
      </c>
      <c r="R28" s="18" t="s">
        <v>665</v>
      </c>
      <c r="S28" s="15"/>
      <c r="T28" s="15"/>
      <c r="U28" s="34" t="s">
        <v>719</v>
      </c>
      <c r="V28" s="18" t="s">
        <v>256</v>
      </c>
      <c r="W28" s="15" t="s">
        <v>256</v>
      </c>
      <c r="X28" s="15"/>
      <c r="Y28" s="34" t="s">
        <v>719</v>
      </c>
      <c r="Z28" s="18" t="s">
        <v>256</v>
      </c>
    </row>
    <row r="29" spans="1:26" x14ac:dyDescent="0.25">
      <c r="A29" s="12"/>
      <c r="B29" s="27" t="s">
        <v>720</v>
      </c>
      <c r="C29" s="28" t="s">
        <v>256</v>
      </c>
      <c r="D29" s="28" t="s">
        <v>267</v>
      </c>
      <c r="E29" s="46">
        <v>411434</v>
      </c>
      <c r="F29" s="30" t="s">
        <v>256</v>
      </c>
      <c r="G29" s="28" t="s">
        <v>256</v>
      </c>
      <c r="H29" s="28"/>
      <c r="I29" s="29">
        <v>13.33</v>
      </c>
      <c r="J29" s="30" t="s">
        <v>665</v>
      </c>
      <c r="K29" s="28"/>
      <c r="L29" s="28" t="s">
        <v>267</v>
      </c>
      <c r="M29" s="46">
        <v>123468</v>
      </c>
      <c r="N29" s="30" t="s">
        <v>256</v>
      </c>
      <c r="O29" s="28" t="s">
        <v>256</v>
      </c>
      <c r="P29" s="28"/>
      <c r="Q29" s="29">
        <v>4</v>
      </c>
      <c r="R29" s="30" t="s">
        <v>665</v>
      </c>
      <c r="S29" s="28"/>
      <c r="T29" s="28" t="s">
        <v>267</v>
      </c>
      <c r="U29" s="46">
        <v>185202</v>
      </c>
      <c r="V29" s="30" t="s">
        <v>256</v>
      </c>
      <c r="W29" s="28" t="s">
        <v>256</v>
      </c>
      <c r="X29" s="28"/>
      <c r="Y29" s="29">
        <v>6</v>
      </c>
      <c r="Z29" s="30" t="s">
        <v>665</v>
      </c>
    </row>
    <row r="30" spans="1:26" x14ac:dyDescent="0.25">
      <c r="A30" s="12"/>
      <c r="B30" s="61" t="s">
        <v>722</v>
      </c>
      <c r="C30" s="15" t="s">
        <v>256</v>
      </c>
      <c r="D30" s="15"/>
      <c r="E30" s="15"/>
      <c r="F30" s="15"/>
      <c r="G30" s="15" t="s">
        <v>256</v>
      </c>
      <c r="H30" s="15"/>
      <c r="I30" s="15"/>
      <c r="J30" s="15"/>
      <c r="K30" s="15"/>
      <c r="L30" s="15"/>
      <c r="M30" s="15"/>
      <c r="N30" s="15"/>
      <c r="O30" s="15" t="s">
        <v>256</v>
      </c>
      <c r="P30" s="15"/>
      <c r="Q30" s="15"/>
      <c r="R30" s="15"/>
      <c r="S30" s="15"/>
      <c r="T30" s="15"/>
      <c r="U30" s="15"/>
      <c r="V30" s="15"/>
      <c r="W30" s="15" t="s">
        <v>256</v>
      </c>
      <c r="X30" s="15"/>
      <c r="Y30" s="15"/>
      <c r="Z30" s="15"/>
    </row>
    <row r="31" spans="1:26" x14ac:dyDescent="0.25">
      <c r="A31" s="12"/>
      <c r="B31" s="27" t="s">
        <v>718</v>
      </c>
      <c r="C31" s="28" t="s">
        <v>256</v>
      </c>
      <c r="D31" s="28" t="s">
        <v>267</v>
      </c>
      <c r="E31" s="46">
        <v>387529</v>
      </c>
      <c r="F31" s="30" t="s">
        <v>256</v>
      </c>
      <c r="G31" s="28" t="s">
        <v>256</v>
      </c>
      <c r="H31" s="28"/>
      <c r="I31" s="29">
        <v>10.11</v>
      </c>
      <c r="J31" s="30" t="s">
        <v>665</v>
      </c>
      <c r="K31" s="28"/>
      <c r="L31" s="28" t="s">
        <v>267</v>
      </c>
      <c r="M31" s="46">
        <v>153310</v>
      </c>
      <c r="N31" s="30" t="s">
        <v>256</v>
      </c>
      <c r="O31" s="28" t="s">
        <v>256</v>
      </c>
      <c r="P31" s="28"/>
      <c r="Q31" s="29">
        <v>4</v>
      </c>
      <c r="R31" s="30" t="s">
        <v>665</v>
      </c>
      <c r="S31" s="28"/>
      <c r="T31" s="28"/>
      <c r="U31" s="29" t="s">
        <v>719</v>
      </c>
      <c r="V31" s="30" t="s">
        <v>256</v>
      </c>
      <c r="W31" s="28" t="s">
        <v>256</v>
      </c>
      <c r="X31" s="28"/>
      <c r="Y31" s="29" t="s">
        <v>719</v>
      </c>
      <c r="Z31" s="30" t="s">
        <v>256</v>
      </c>
    </row>
    <row r="32" spans="1:26" x14ac:dyDescent="0.25">
      <c r="A32" s="12"/>
      <c r="B32" s="48" t="s">
        <v>720</v>
      </c>
      <c r="C32" s="15" t="s">
        <v>256</v>
      </c>
      <c r="D32" s="15" t="s">
        <v>267</v>
      </c>
      <c r="E32" s="38">
        <v>411434</v>
      </c>
      <c r="F32" s="18" t="s">
        <v>256</v>
      </c>
      <c r="G32" s="15" t="s">
        <v>256</v>
      </c>
      <c r="H32" s="15"/>
      <c r="I32" s="34">
        <v>10.81</v>
      </c>
      <c r="J32" s="18" t="s">
        <v>665</v>
      </c>
      <c r="K32" s="15"/>
      <c r="L32" s="15" t="s">
        <v>267</v>
      </c>
      <c r="M32" s="38">
        <v>152191</v>
      </c>
      <c r="N32" s="18" t="s">
        <v>256</v>
      </c>
      <c r="O32" s="15" t="s">
        <v>256</v>
      </c>
      <c r="P32" s="15"/>
      <c r="Q32" s="34">
        <v>4</v>
      </c>
      <c r="R32" s="18" t="s">
        <v>665</v>
      </c>
      <c r="S32" s="15"/>
      <c r="T32" s="15" t="s">
        <v>267</v>
      </c>
      <c r="U32" s="38">
        <v>190239</v>
      </c>
      <c r="V32" s="18" t="s">
        <v>256</v>
      </c>
      <c r="W32" s="15" t="s">
        <v>256</v>
      </c>
      <c r="X32" s="15"/>
      <c r="Y32" s="34">
        <v>5</v>
      </c>
      <c r="Z32" s="18" t="s">
        <v>665</v>
      </c>
    </row>
  </sheetData>
  <mergeCells count="30">
    <mergeCell ref="A1:A2"/>
    <mergeCell ref="B1:Z1"/>
    <mergeCell ref="B2:Z2"/>
    <mergeCell ref="B3:Z3"/>
    <mergeCell ref="A4:A32"/>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x14ac:dyDescent="0.25"/>
  <cols>
    <col min="1" max="3" width="36.5703125" bestFit="1" customWidth="1"/>
    <col min="4" max="4" width="2.5703125" customWidth="1"/>
    <col min="5" max="5" width="12" customWidth="1"/>
    <col min="6" max="6" width="2" customWidth="1"/>
    <col min="7" max="7" width="1.85546875" customWidth="1"/>
    <col min="8" max="8" width="18.7109375" customWidth="1"/>
    <col min="9" max="9" width="8" customWidth="1"/>
    <col min="10" max="10" width="20.42578125" customWidth="1"/>
    <col min="11" max="11" width="1.85546875" customWidth="1"/>
    <col min="12" max="12" width="15.85546875" customWidth="1"/>
    <col min="13" max="13" width="8" customWidth="1"/>
    <col min="14" max="14" width="3" customWidth="1"/>
    <col min="15" max="16" width="1.85546875" customWidth="1"/>
    <col min="17" max="17" width="8" customWidth="1"/>
    <col min="18" max="19" width="1.85546875" customWidth="1"/>
    <col min="20" max="20" width="2" customWidth="1"/>
    <col min="21" max="21" width="8.7109375" customWidth="1"/>
    <col min="22" max="22" width="1.85546875" customWidth="1"/>
  </cols>
  <sheetData>
    <row r="1" spans="1:22" ht="15" customHeight="1" x14ac:dyDescent="0.25">
      <c r="A1" s="7" t="s">
        <v>9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81</v>
      </c>
      <c r="B4" s="11" t="s">
        <v>7</v>
      </c>
      <c r="C4" s="11"/>
      <c r="D4" s="11"/>
      <c r="E4" s="11"/>
      <c r="F4" s="11"/>
      <c r="G4" s="11"/>
      <c r="H4" s="11"/>
      <c r="I4" s="11"/>
      <c r="J4" s="11"/>
      <c r="K4" s="11"/>
      <c r="L4" s="11"/>
      <c r="M4" s="11"/>
      <c r="N4" s="11"/>
      <c r="O4" s="11"/>
      <c r="P4" s="11"/>
      <c r="Q4" s="11"/>
      <c r="R4" s="11"/>
      <c r="S4" s="11"/>
      <c r="T4" s="11"/>
      <c r="U4" s="11"/>
      <c r="V4" s="11"/>
    </row>
    <row r="5" spans="1:22" x14ac:dyDescent="0.25">
      <c r="A5" s="12"/>
      <c r="B5" s="21" t="s">
        <v>771</v>
      </c>
      <c r="C5" s="21"/>
      <c r="D5" s="21"/>
      <c r="E5" s="21"/>
      <c r="F5" s="21"/>
      <c r="G5" s="21"/>
      <c r="H5" s="21"/>
      <c r="I5" s="21"/>
      <c r="J5" s="21"/>
      <c r="K5" s="21"/>
      <c r="L5" s="21"/>
      <c r="M5" s="21"/>
      <c r="N5" s="21"/>
      <c r="O5" s="21"/>
      <c r="P5" s="21"/>
      <c r="Q5" s="21"/>
      <c r="R5" s="21"/>
      <c r="S5" s="21"/>
      <c r="T5" s="21"/>
      <c r="U5" s="21"/>
      <c r="V5" s="21"/>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24"/>
      <c r="C8" s="24" t="s">
        <v>256</v>
      </c>
      <c r="D8" s="40"/>
      <c r="E8" s="40"/>
      <c r="F8" s="24"/>
      <c r="G8" s="24" t="s">
        <v>256</v>
      </c>
      <c r="H8" s="40"/>
      <c r="I8" s="40"/>
      <c r="J8" s="24"/>
      <c r="K8" s="24" t="s">
        <v>256</v>
      </c>
      <c r="L8" s="39" t="s">
        <v>772</v>
      </c>
      <c r="M8" s="39"/>
      <c r="N8" s="39"/>
      <c r="O8" s="39"/>
      <c r="P8" s="39"/>
      <c r="Q8" s="39"/>
      <c r="R8" s="39"/>
      <c r="S8" s="39"/>
      <c r="T8" s="39"/>
      <c r="U8" s="39"/>
      <c r="V8" s="24"/>
    </row>
    <row r="9" spans="1:22" x14ac:dyDescent="0.25">
      <c r="A9" s="12"/>
      <c r="B9" s="40"/>
      <c r="C9" s="40" t="s">
        <v>256</v>
      </c>
      <c r="D9" s="41" t="s">
        <v>773</v>
      </c>
      <c r="E9" s="41"/>
      <c r="F9" s="40"/>
      <c r="G9" s="40" t="s">
        <v>256</v>
      </c>
      <c r="H9" s="41" t="s">
        <v>774</v>
      </c>
      <c r="I9" s="41"/>
      <c r="J9" s="40"/>
      <c r="K9" s="40" t="s">
        <v>256</v>
      </c>
      <c r="L9" s="42" t="s">
        <v>775</v>
      </c>
      <c r="M9" s="42"/>
      <c r="N9" s="43"/>
      <c r="O9" s="43" t="s">
        <v>256</v>
      </c>
      <c r="P9" s="42" t="s">
        <v>782</v>
      </c>
      <c r="Q9" s="42"/>
      <c r="R9" s="43"/>
      <c r="S9" s="43" t="s">
        <v>256</v>
      </c>
      <c r="T9" s="42" t="s">
        <v>782</v>
      </c>
      <c r="U9" s="42"/>
      <c r="V9" s="40"/>
    </row>
    <row r="10" spans="1:22" x14ac:dyDescent="0.25">
      <c r="A10" s="12"/>
      <c r="B10" s="40"/>
      <c r="C10" s="40"/>
      <c r="D10" s="41" t="s">
        <v>714</v>
      </c>
      <c r="E10" s="41"/>
      <c r="F10" s="40"/>
      <c r="G10" s="40"/>
      <c r="H10" s="41" t="s">
        <v>373</v>
      </c>
      <c r="I10" s="41"/>
      <c r="J10" s="40"/>
      <c r="K10" s="40"/>
      <c r="L10" s="41" t="s">
        <v>776</v>
      </c>
      <c r="M10" s="41"/>
      <c r="N10" s="40"/>
      <c r="O10" s="40"/>
      <c r="P10" s="41" t="s">
        <v>90</v>
      </c>
      <c r="Q10" s="41"/>
      <c r="R10" s="40"/>
      <c r="S10" s="40"/>
      <c r="T10" s="41" t="s">
        <v>786</v>
      </c>
      <c r="U10" s="41"/>
      <c r="V10" s="40"/>
    </row>
    <row r="11" spans="1:22" x14ac:dyDescent="0.25">
      <c r="A11" s="12"/>
      <c r="B11" s="40"/>
      <c r="C11" s="40"/>
      <c r="D11" s="41"/>
      <c r="E11" s="41"/>
      <c r="F11" s="40"/>
      <c r="G11" s="40"/>
      <c r="H11" s="41"/>
      <c r="I11" s="41"/>
      <c r="J11" s="40"/>
      <c r="K11" s="40"/>
      <c r="L11" s="41" t="s">
        <v>777</v>
      </c>
      <c r="M11" s="41"/>
      <c r="N11" s="40"/>
      <c r="O11" s="40"/>
      <c r="P11" s="41" t="s">
        <v>783</v>
      </c>
      <c r="Q11" s="41"/>
      <c r="R11" s="40"/>
      <c r="S11" s="40"/>
      <c r="T11" s="41" t="s">
        <v>784</v>
      </c>
      <c r="U11" s="41"/>
      <c r="V11" s="40"/>
    </row>
    <row r="12" spans="1:22" x14ac:dyDescent="0.25">
      <c r="A12" s="12"/>
      <c r="B12" s="40"/>
      <c r="C12" s="40"/>
      <c r="D12" s="41"/>
      <c r="E12" s="41"/>
      <c r="F12" s="40"/>
      <c r="G12" s="40"/>
      <c r="H12" s="41"/>
      <c r="I12" s="41"/>
      <c r="J12" s="40"/>
      <c r="K12" s="40"/>
      <c r="L12" s="41" t="s">
        <v>778</v>
      </c>
      <c r="M12" s="41"/>
      <c r="N12" s="40"/>
      <c r="O12" s="40"/>
      <c r="P12" s="41" t="s">
        <v>784</v>
      </c>
      <c r="Q12" s="41"/>
      <c r="R12" s="40"/>
      <c r="S12" s="40"/>
      <c r="T12" s="41" t="s">
        <v>787</v>
      </c>
      <c r="U12" s="41"/>
      <c r="V12" s="40"/>
    </row>
    <row r="13" spans="1:22" x14ac:dyDescent="0.25">
      <c r="A13" s="12"/>
      <c r="B13" s="40"/>
      <c r="C13" s="40"/>
      <c r="D13" s="41"/>
      <c r="E13" s="41"/>
      <c r="F13" s="40"/>
      <c r="G13" s="40"/>
      <c r="H13" s="41"/>
      <c r="I13" s="41"/>
      <c r="J13" s="40"/>
      <c r="K13" s="40"/>
      <c r="L13" s="41" t="s">
        <v>779</v>
      </c>
      <c r="M13" s="41"/>
      <c r="N13" s="40"/>
      <c r="O13" s="40"/>
      <c r="P13" s="41" t="s">
        <v>785</v>
      </c>
      <c r="Q13" s="41"/>
      <c r="R13" s="40"/>
      <c r="S13" s="40"/>
      <c r="T13" s="41"/>
      <c r="U13" s="41"/>
      <c r="V13" s="40"/>
    </row>
    <row r="14" spans="1:22" x14ac:dyDescent="0.25">
      <c r="A14" s="12"/>
      <c r="B14" s="40"/>
      <c r="C14" s="40"/>
      <c r="D14" s="41"/>
      <c r="E14" s="41"/>
      <c r="F14" s="40"/>
      <c r="G14" s="40"/>
      <c r="H14" s="41"/>
      <c r="I14" s="41"/>
      <c r="J14" s="40"/>
      <c r="K14" s="40"/>
      <c r="L14" s="41" t="s">
        <v>780</v>
      </c>
      <c r="M14" s="41"/>
      <c r="N14" s="40"/>
      <c r="O14" s="40"/>
      <c r="P14" s="41"/>
      <c r="Q14" s="41"/>
      <c r="R14" s="40"/>
      <c r="S14" s="40"/>
      <c r="T14" s="41"/>
      <c r="U14" s="41"/>
      <c r="V14" s="40"/>
    </row>
    <row r="15" spans="1:22" ht="15.75" thickBot="1" x14ac:dyDescent="0.3">
      <c r="A15" s="12"/>
      <c r="B15" s="40"/>
      <c r="C15" s="40"/>
      <c r="D15" s="39"/>
      <c r="E15" s="39"/>
      <c r="F15" s="40"/>
      <c r="G15" s="40"/>
      <c r="H15" s="39"/>
      <c r="I15" s="39"/>
      <c r="J15" s="40"/>
      <c r="K15" s="40"/>
      <c r="L15" s="39" t="s">
        <v>781</v>
      </c>
      <c r="M15" s="39"/>
      <c r="N15" s="40"/>
      <c r="O15" s="40"/>
      <c r="P15" s="39"/>
      <c r="Q15" s="39"/>
      <c r="R15" s="40"/>
      <c r="S15" s="40"/>
      <c r="T15" s="39"/>
      <c r="U15" s="39"/>
      <c r="V15" s="40"/>
    </row>
    <row r="16" spans="1:22" x14ac:dyDescent="0.25">
      <c r="A16" s="12"/>
      <c r="B16" s="24" t="s">
        <v>258</v>
      </c>
      <c r="C16" s="24" t="s">
        <v>256</v>
      </c>
      <c r="D16" s="43"/>
      <c r="E16" s="43"/>
      <c r="F16" s="24"/>
      <c r="G16" s="24" t="s">
        <v>256</v>
      </c>
      <c r="H16" s="43"/>
      <c r="I16" s="43"/>
      <c r="J16" s="24"/>
      <c r="K16" s="24" t="s">
        <v>256</v>
      </c>
      <c r="L16" s="43"/>
      <c r="M16" s="43"/>
      <c r="N16" s="24"/>
      <c r="O16" s="24" t="s">
        <v>256</v>
      </c>
      <c r="P16" s="43"/>
      <c r="Q16" s="43"/>
      <c r="R16" s="24"/>
      <c r="S16" s="24" t="s">
        <v>256</v>
      </c>
      <c r="T16" s="43"/>
      <c r="U16" s="43"/>
      <c r="V16" s="24"/>
    </row>
    <row r="17" spans="1:22" x14ac:dyDescent="0.25">
      <c r="A17" s="12"/>
      <c r="B17" s="64" t="s">
        <v>788</v>
      </c>
      <c r="C17" s="28" t="s">
        <v>256</v>
      </c>
      <c r="D17" s="28"/>
      <c r="E17" s="28"/>
      <c r="F17" s="28"/>
      <c r="G17" s="28" t="s">
        <v>256</v>
      </c>
      <c r="H17" s="28"/>
      <c r="I17" s="28"/>
      <c r="J17" s="28"/>
      <c r="K17" s="28" t="s">
        <v>256</v>
      </c>
      <c r="L17" s="28"/>
      <c r="M17" s="28"/>
      <c r="N17" s="28"/>
      <c r="O17" s="28" t="s">
        <v>256</v>
      </c>
      <c r="P17" s="28"/>
      <c r="Q17" s="28"/>
      <c r="R17" s="28"/>
      <c r="S17" s="28" t="s">
        <v>256</v>
      </c>
      <c r="T17" s="28"/>
      <c r="U17" s="28"/>
      <c r="V17" s="28"/>
    </row>
    <row r="18" spans="1:22" x14ac:dyDescent="0.25">
      <c r="A18" s="12"/>
      <c r="B18" s="48" t="s">
        <v>34</v>
      </c>
      <c r="C18" s="15" t="s">
        <v>256</v>
      </c>
      <c r="D18" s="15" t="s">
        <v>267</v>
      </c>
      <c r="E18" s="38">
        <v>331306</v>
      </c>
      <c r="F18" s="18" t="s">
        <v>256</v>
      </c>
      <c r="G18" s="15" t="s">
        <v>256</v>
      </c>
      <c r="H18" s="15" t="s">
        <v>267</v>
      </c>
      <c r="I18" s="38">
        <v>331306</v>
      </c>
      <c r="J18" s="18" t="s">
        <v>256</v>
      </c>
      <c r="K18" s="15" t="s">
        <v>256</v>
      </c>
      <c r="L18" s="15" t="s">
        <v>267</v>
      </c>
      <c r="M18" s="38">
        <v>331306</v>
      </c>
      <c r="N18" s="18" t="s">
        <v>256</v>
      </c>
      <c r="O18" s="15" t="s">
        <v>256</v>
      </c>
      <c r="P18" s="15" t="s">
        <v>267</v>
      </c>
      <c r="Q18" s="34">
        <v>0</v>
      </c>
      <c r="R18" s="18" t="s">
        <v>256</v>
      </c>
      <c r="S18" s="15" t="s">
        <v>256</v>
      </c>
      <c r="T18" s="15" t="s">
        <v>267</v>
      </c>
      <c r="U18" s="34">
        <v>0</v>
      </c>
      <c r="V18" s="18" t="s">
        <v>256</v>
      </c>
    </row>
    <row r="19" spans="1:22" x14ac:dyDescent="0.25">
      <c r="A19" s="12"/>
      <c r="B19" s="27" t="s">
        <v>789</v>
      </c>
      <c r="C19" s="28" t="s">
        <v>256</v>
      </c>
      <c r="D19" s="28"/>
      <c r="E19" s="46">
        <v>409303</v>
      </c>
      <c r="F19" s="30" t="s">
        <v>256</v>
      </c>
      <c r="G19" s="28" t="s">
        <v>256</v>
      </c>
      <c r="H19" s="28"/>
      <c r="I19" s="46">
        <v>409303</v>
      </c>
      <c r="J19" s="30" t="s">
        <v>256</v>
      </c>
      <c r="K19" s="28" t="s">
        <v>256</v>
      </c>
      <c r="L19" s="28"/>
      <c r="M19" s="46">
        <v>21784</v>
      </c>
      <c r="N19" s="30" t="s">
        <v>256</v>
      </c>
      <c r="O19" s="28" t="s">
        <v>256</v>
      </c>
      <c r="P19" s="28"/>
      <c r="Q19" s="46">
        <v>387519</v>
      </c>
      <c r="R19" s="30" t="s">
        <v>256</v>
      </c>
      <c r="S19" s="28" t="s">
        <v>256</v>
      </c>
      <c r="T19" s="28"/>
      <c r="U19" s="29">
        <v>0</v>
      </c>
      <c r="V19" s="30" t="s">
        <v>256</v>
      </c>
    </row>
    <row r="20" spans="1:22" x14ac:dyDescent="0.25">
      <c r="A20" s="12"/>
      <c r="B20" s="48" t="s">
        <v>88</v>
      </c>
      <c r="C20" s="15" t="s">
        <v>256</v>
      </c>
      <c r="D20" s="15"/>
      <c r="E20" s="38">
        <v>1395720</v>
      </c>
      <c r="F20" s="18" t="s">
        <v>256</v>
      </c>
      <c r="G20" s="15" t="s">
        <v>256</v>
      </c>
      <c r="H20" s="15"/>
      <c r="I20" s="38">
        <v>1396972</v>
      </c>
      <c r="J20" s="18" t="s">
        <v>256</v>
      </c>
      <c r="K20" s="15" t="s">
        <v>256</v>
      </c>
      <c r="L20" s="15"/>
      <c r="M20" s="34">
        <v>0</v>
      </c>
      <c r="N20" s="18" t="s">
        <v>256</v>
      </c>
      <c r="O20" s="15" t="s">
        <v>256</v>
      </c>
      <c r="P20" s="15"/>
      <c r="Q20" s="38">
        <v>1231039</v>
      </c>
      <c r="R20" s="18" t="s">
        <v>256</v>
      </c>
      <c r="S20" s="15" t="s">
        <v>256</v>
      </c>
      <c r="T20" s="15"/>
      <c r="U20" s="38">
        <v>165933</v>
      </c>
      <c r="V20" s="18" t="s">
        <v>256</v>
      </c>
    </row>
    <row r="21" spans="1:22" ht="25.5" x14ac:dyDescent="0.25">
      <c r="A21" s="12"/>
      <c r="B21" s="27" t="s">
        <v>790</v>
      </c>
      <c r="C21" s="28" t="s">
        <v>256</v>
      </c>
      <c r="D21" s="28"/>
      <c r="E21" s="46">
        <v>4079052</v>
      </c>
      <c r="F21" s="30" t="s">
        <v>256</v>
      </c>
      <c r="G21" s="28" t="s">
        <v>256</v>
      </c>
      <c r="H21" s="28"/>
      <c r="I21" s="46">
        <v>4232480</v>
      </c>
      <c r="J21" s="30" t="s">
        <v>256</v>
      </c>
      <c r="K21" s="28" t="s">
        <v>256</v>
      </c>
      <c r="L21" s="28"/>
      <c r="M21" s="29">
        <v>0</v>
      </c>
      <c r="N21" s="30" t="s">
        <v>256</v>
      </c>
      <c r="O21" s="28" t="s">
        <v>256</v>
      </c>
      <c r="P21" s="28"/>
      <c r="Q21" s="29">
        <v>0</v>
      </c>
      <c r="R21" s="30" t="s">
        <v>256</v>
      </c>
      <c r="S21" s="28" t="s">
        <v>256</v>
      </c>
      <c r="T21" s="28"/>
      <c r="U21" s="46">
        <v>4232480</v>
      </c>
      <c r="V21" s="30" t="s">
        <v>256</v>
      </c>
    </row>
    <row r="22" spans="1:22" ht="25.5" x14ac:dyDescent="0.25">
      <c r="A22" s="12"/>
      <c r="B22" s="48" t="s">
        <v>791</v>
      </c>
      <c r="C22" s="15" t="s">
        <v>256</v>
      </c>
      <c r="D22" s="15"/>
      <c r="E22" s="38">
        <v>85732</v>
      </c>
      <c r="F22" s="18" t="s">
        <v>256</v>
      </c>
      <c r="G22" s="15" t="s">
        <v>256</v>
      </c>
      <c r="H22" s="15"/>
      <c r="I22" s="38">
        <v>85732</v>
      </c>
      <c r="J22" s="18" t="s">
        <v>256</v>
      </c>
      <c r="K22" s="15" t="s">
        <v>256</v>
      </c>
      <c r="L22" s="15"/>
      <c r="M22" s="34">
        <v>0</v>
      </c>
      <c r="N22" s="18" t="s">
        <v>256</v>
      </c>
      <c r="O22" s="15" t="s">
        <v>256</v>
      </c>
      <c r="P22" s="15"/>
      <c r="Q22" s="38">
        <v>85732</v>
      </c>
      <c r="R22" s="18" t="s">
        <v>256</v>
      </c>
      <c r="S22" s="15" t="s">
        <v>256</v>
      </c>
      <c r="T22" s="15"/>
      <c r="U22" s="34">
        <v>0</v>
      </c>
      <c r="V22" s="18" t="s">
        <v>256</v>
      </c>
    </row>
    <row r="23" spans="1:22" x14ac:dyDescent="0.25">
      <c r="A23" s="12"/>
      <c r="B23" s="27" t="s">
        <v>42</v>
      </c>
      <c r="C23" s="28" t="s">
        <v>256</v>
      </c>
      <c r="D23" s="28"/>
      <c r="E23" s="46">
        <v>13744</v>
      </c>
      <c r="F23" s="30" t="s">
        <v>256</v>
      </c>
      <c r="G23" s="28" t="s">
        <v>256</v>
      </c>
      <c r="H23" s="28"/>
      <c r="I23" s="46">
        <v>13744</v>
      </c>
      <c r="J23" s="30" t="s">
        <v>256</v>
      </c>
      <c r="K23" s="28" t="s">
        <v>256</v>
      </c>
      <c r="L23" s="28"/>
      <c r="M23" s="29">
        <v>0</v>
      </c>
      <c r="N23" s="30" t="s">
        <v>256</v>
      </c>
      <c r="O23" s="28" t="s">
        <v>256</v>
      </c>
      <c r="P23" s="28"/>
      <c r="Q23" s="46">
        <v>13744</v>
      </c>
      <c r="R23" s="30" t="s">
        <v>256</v>
      </c>
      <c r="S23" s="28" t="s">
        <v>256</v>
      </c>
      <c r="T23" s="28"/>
      <c r="U23" s="29">
        <v>0</v>
      </c>
      <c r="V23" s="30" t="s">
        <v>256</v>
      </c>
    </row>
    <row r="24" spans="1:22" x14ac:dyDescent="0.25">
      <c r="A24" s="12"/>
      <c r="B24" s="48" t="s">
        <v>43</v>
      </c>
      <c r="C24" s="15" t="s">
        <v>256</v>
      </c>
      <c r="D24" s="15"/>
      <c r="E24" s="38">
        <v>5995</v>
      </c>
      <c r="F24" s="18" t="s">
        <v>256</v>
      </c>
      <c r="G24" s="15" t="s">
        <v>256</v>
      </c>
      <c r="H24" s="15"/>
      <c r="I24" s="38">
        <v>5995</v>
      </c>
      <c r="J24" s="18" t="s">
        <v>256</v>
      </c>
      <c r="K24" s="15" t="s">
        <v>256</v>
      </c>
      <c r="L24" s="15"/>
      <c r="M24" s="34">
        <v>0</v>
      </c>
      <c r="N24" s="18" t="s">
        <v>256</v>
      </c>
      <c r="O24" s="15" t="s">
        <v>256</v>
      </c>
      <c r="P24" s="15"/>
      <c r="Q24" s="34">
        <v>0</v>
      </c>
      <c r="R24" s="18" t="s">
        <v>256</v>
      </c>
      <c r="S24" s="15" t="s">
        <v>256</v>
      </c>
      <c r="T24" s="15"/>
      <c r="U24" s="38">
        <v>5995</v>
      </c>
      <c r="V24" s="18" t="s">
        <v>256</v>
      </c>
    </row>
    <row r="25" spans="1:22" x14ac:dyDescent="0.25">
      <c r="A25" s="12"/>
      <c r="B25" s="27" t="s">
        <v>792</v>
      </c>
      <c r="C25" s="28" t="s">
        <v>256</v>
      </c>
      <c r="D25" s="28"/>
      <c r="E25" s="46">
        <v>5720</v>
      </c>
      <c r="F25" s="30" t="s">
        <v>256</v>
      </c>
      <c r="G25" s="28" t="s">
        <v>256</v>
      </c>
      <c r="H25" s="28"/>
      <c r="I25" s="46">
        <v>5720</v>
      </c>
      <c r="J25" s="30" t="s">
        <v>256</v>
      </c>
      <c r="K25" s="28" t="s">
        <v>256</v>
      </c>
      <c r="L25" s="28"/>
      <c r="M25" s="29">
        <v>0</v>
      </c>
      <c r="N25" s="30" t="s">
        <v>256</v>
      </c>
      <c r="O25" s="28" t="s">
        <v>256</v>
      </c>
      <c r="P25" s="28"/>
      <c r="Q25" s="46">
        <v>5685</v>
      </c>
      <c r="R25" s="30" t="s">
        <v>256</v>
      </c>
      <c r="S25" s="28" t="s">
        <v>256</v>
      </c>
      <c r="T25" s="28"/>
      <c r="U25" s="29">
        <v>35</v>
      </c>
      <c r="V25" s="30" t="s">
        <v>256</v>
      </c>
    </row>
    <row r="26" spans="1:22" x14ac:dyDescent="0.25">
      <c r="A26" s="12"/>
      <c r="B26" s="61" t="s">
        <v>793</v>
      </c>
      <c r="C26" s="15" t="s">
        <v>256</v>
      </c>
      <c r="D26" s="15"/>
      <c r="E26" s="15"/>
      <c r="F26" s="15"/>
      <c r="G26" s="15" t="s">
        <v>256</v>
      </c>
      <c r="H26" s="15"/>
      <c r="I26" s="15"/>
      <c r="J26" s="15"/>
      <c r="K26" s="15" t="s">
        <v>256</v>
      </c>
      <c r="L26" s="15"/>
      <c r="M26" s="15"/>
      <c r="N26" s="15"/>
      <c r="O26" s="15" t="s">
        <v>256</v>
      </c>
      <c r="P26" s="15"/>
      <c r="Q26" s="15"/>
      <c r="R26" s="15"/>
      <c r="S26" s="15" t="s">
        <v>256</v>
      </c>
      <c r="T26" s="15"/>
      <c r="U26" s="15"/>
      <c r="V26" s="15"/>
    </row>
    <row r="27" spans="1:22" x14ac:dyDescent="0.25">
      <c r="A27" s="12"/>
      <c r="B27" s="27" t="s">
        <v>93</v>
      </c>
      <c r="C27" s="28" t="s">
        <v>256</v>
      </c>
      <c r="D27" s="28" t="s">
        <v>267</v>
      </c>
      <c r="E27" s="46">
        <v>4284140</v>
      </c>
      <c r="F27" s="30" t="s">
        <v>256</v>
      </c>
      <c r="G27" s="28" t="s">
        <v>256</v>
      </c>
      <c r="H27" s="28" t="s">
        <v>267</v>
      </c>
      <c r="I27" s="46">
        <v>4303335</v>
      </c>
      <c r="J27" s="30" t="s">
        <v>256</v>
      </c>
      <c r="K27" s="28" t="s">
        <v>256</v>
      </c>
      <c r="L27" s="28" t="s">
        <v>267</v>
      </c>
      <c r="M27" s="46">
        <v>770664</v>
      </c>
      <c r="N27" s="30" t="s">
        <v>256</v>
      </c>
      <c r="O27" s="28" t="s">
        <v>256</v>
      </c>
      <c r="P27" s="28" t="s">
        <v>267</v>
      </c>
      <c r="Q27" s="46">
        <v>3532671</v>
      </c>
      <c r="R27" s="30" t="s">
        <v>256</v>
      </c>
      <c r="S27" s="28" t="s">
        <v>256</v>
      </c>
      <c r="T27" s="28" t="s">
        <v>267</v>
      </c>
      <c r="U27" s="29">
        <v>0</v>
      </c>
      <c r="V27" s="30" t="s">
        <v>256</v>
      </c>
    </row>
    <row r="28" spans="1:22" x14ac:dyDescent="0.25">
      <c r="A28" s="12"/>
      <c r="B28" s="48" t="s">
        <v>55</v>
      </c>
      <c r="C28" s="15" t="s">
        <v>256</v>
      </c>
      <c r="D28" s="15"/>
      <c r="E28" s="38">
        <v>1594500</v>
      </c>
      <c r="F28" s="18" t="s">
        <v>256</v>
      </c>
      <c r="G28" s="15" t="s">
        <v>256</v>
      </c>
      <c r="H28" s="15"/>
      <c r="I28" s="38">
        <v>1595951</v>
      </c>
      <c r="J28" s="18" t="s">
        <v>256</v>
      </c>
      <c r="K28" s="15" t="s">
        <v>256</v>
      </c>
      <c r="L28" s="15"/>
      <c r="M28" s="38">
        <v>1224500</v>
      </c>
      <c r="N28" s="18" t="s">
        <v>256</v>
      </c>
      <c r="O28" s="15" t="s">
        <v>256</v>
      </c>
      <c r="P28" s="15"/>
      <c r="Q28" s="38">
        <v>371451</v>
      </c>
      <c r="R28" s="18" t="s">
        <v>256</v>
      </c>
      <c r="S28" s="15" t="s">
        <v>256</v>
      </c>
      <c r="T28" s="15"/>
      <c r="U28" s="34">
        <v>0</v>
      </c>
      <c r="V28" s="18" t="s">
        <v>256</v>
      </c>
    </row>
    <row r="29" spans="1:22" x14ac:dyDescent="0.25">
      <c r="A29" s="12"/>
      <c r="B29" s="27" t="s">
        <v>56</v>
      </c>
      <c r="C29" s="28" t="s">
        <v>256</v>
      </c>
      <c r="D29" s="28"/>
      <c r="E29" s="46">
        <v>88250</v>
      </c>
      <c r="F29" s="30" t="s">
        <v>256</v>
      </c>
      <c r="G29" s="28" t="s">
        <v>256</v>
      </c>
      <c r="H29" s="28"/>
      <c r="I29" s="46">
        <v>90913</v>
      </c>
      <c r="J29" s="30" t="s">
        <v>256</v>
      </c>
      <c r="K29" s="28" t="s">
        <v>256</v>
      </c>
      <c r="L29" s="28"/>
      <c r="M29" s="46">
        <v>65780</v>
      </c>
      <c r="N29" s="30" t="s">
        <v>256</v>
      </c>
      <c r="O29" s="28" t="s">
        <v>256</v>
      </c>
      <c r="P29" s="28"/>
      <c r="Q29" s="46">
        <v>25133</v>
      </c>
      <c r="R29" s="30" t="s">
        <v>256</v>
      </c>
      <c r="S29" s="28" t="s">
        <v>256</v>
      </c>
      <c r="T29" s="28"/>
      <c r="U29" s="29">
        <v>0</v>
      </c>
      <c r="V29" s="30" t="s">
        <v>256</v>
      </c>
    </row>
    <row r="30" spans="1:22" x14ac:dyDescent="0.25">
      <c r="A30" s="12"/>
      <c r="B30" s="48" t="s">
        <v>57</v>
      </c>
      <c r="C30" s="15" t="s">
        <v>256</v>
      </c>
      <c r="D30" s="15"/>
      <c r="E30" s="38">
        <v>112000</v>
      </c>
      <c r="F30" s="18" t="s">
        <v>256</v>
      </c>
      <c r="G30" s="15" t="s">
        <v>256</v>
      </c>
      <c r="H30" s="15"/>
      <c r="I30" s="38">
        <v>113001</v>
      </c>
      <c r="J30" s="18" t="s">
        <v>256</v>
      </c>
      <c r="K30" s="15" t="s">
        <v>256</v>
      </c>
      <c r="L30" s="15"/>
      <c r="M30" s="34">
        <v>0</v>
      </c>
      <c r="N30" s="18" t="s">
        <v>256</v>
      </c>
      <c r="O30" s="15" t="s">
        <v>256</v>
      </c>
      <c r="P30" s="15"/>
      <c r="Q30" s="38">
        <v>113001</v>
      </c>
      <c r="R30" s="18" t="s">
        <v>256</v>
      </c>
      <c r="S30" s="15" t="s">
        <v>256</v>
      </c>
      <c r="T30" s="15"/>
      <c r="U30" s="34">
        <v>0</v>
      </c>
      <c r="V30" s="18" t="s">
        <v>256</v>
      </c>
    </row>
    <row r="31" spans="1:22" x14ac:dyDescent="0.25">
      <c r="A31" s="12"/>
      <c r="B31" s="27" t="s">
        <v>792</v>
      </c>
      <c r="C31" s="28" t="s">
        <v>256</v>
      </c>
      <c r="D31" s="28"/>
      <c r="E31" s="46">
        <v>6127</v>
      </c>
      <c r="F31" s="30" t="s">
        <v>256</v>
      </c>
      <c r="G31" s="28" t="s">
        <v>256</v>
      </c>
      <c r="H31" s="28"/>
      <c r="I31" s="46">
        <v>6127</v>
      </c>
      <c r="J31" s="30" t="s">
        <v>256</v>
      </c>
      <c r="K31" s="28" t="s">
        <v>256</v>
      </c>
      <c r="L31" s="28"/>
      <c r="M31" s="29">
        <v>0</v>
      </c>
      <c r="N31" s="30" t="s">
        <v>256</v>
      </c>
      <c r="O31" s="28" t="s">
        <v>256</v>
      </c>
      <c r="P31" s="28"/>
      <c r="Q31" s="46">
        <v>6127</v>
      </c>
      <c r="R31" s="30" t="s">
        <v>256</v>
      </c>
      <c r="S31" s="28" t="s">
        <v>256</v>
      </c>
      <c r="T31" s="28"/>
      <c r="U31" s="29">
        <v>0</v>
      </c>
      <c r="V31" s="30" t="s">
        <v>256</v>
      </c>
    </row>
    <row r="32" spans="1:22" x14ac:dyDescent="0.25">
      <c r="A32" s="12"/>
      <c r="B32" s="48" t="s">
        <v>794</v>
      </c>
      <c r="C32" s="15" t="s">
        <v>256</v>
      </c>
      <c r="D32" s="15"/>
      <c r="E32" s="38">
        <v>4163</v>
      </c>
      <c r="F32" s="18" t="s">
        <v>256</v>
      </c>
      <c r="G32" s="15" t="s">
        <v>256</v>
      </c>
      <c r="H32" s="15"/>
      <c r="I32" s="38">
        <v>4163</v>
      </c>
      <c r="J32" s="18" t="s">
        <v>256</v>
      </c>
      <c r="K32" s="15" t="s">
        <v>256</v>
      </c>
      <c r="L32" s="15"/>
      <c r="M32" s="34">
        <v>0</v>
      </c>
      <c r="N32" s="18" t="s">
        <v>256</v>
      </c>
      <c r="O32" s="15" t="s">
        <v>256</v>
      </c>
      <c r="P32" s="15"/>
      <c r="Q32" s="38">
        <v>4163</v>
      </c>
      <c r="R32" s="18" t="s">
        <v>256</v>
      </c>
      <c r="S32" s="15" t="s">
        <v>256</v>
      </c>
      <c r="T32" s="15"/>
      <c r="U32" s="34">
        <v>0</v>
      </c>
      <c r="V32" s="18" t="s">
        <v>256</v>
      </c>
    </row>
    <row r="33" spans="1:22" x14ac:dyDescent="0.25">
      <c r="A33" s="12"/>
      <c r="B33" s="22"/>
      <c r="C33" s="22"/>
      <c r="D33" s="22"/>
      <c r="E33" s="22"/>
      <c r="F33" s="22"/>
      <c r="G33" s="22"/>
      <c r="H33" s="22"/>
      <c r="I33" s="22"/>
      <c r="J33" s="22"/>
      <c r="K33" s="22"/>
      <c r="L33" s="22"/>
      <c r="M33" s="22"/>
      <c r="N33" s="22"/>
      <c r="O33" s="22"/>
      <c r="P33" s="22"/>
      <c r="Q33" s="22"/>
      <c r="R33" s="22"/>
      <c r="S33" s="22"/>
      <c r="T33" s="22"/>
      <c r="U33" s="22"/>
      <c r="V33" s="22"/>
    </row>
    <row r="34" spans="1:22" x14ac:dyDescent="0.25">
      <c r="A34" s="12"/>
      <c r="B34" s="15"/>
      <c r="C34" s="15"/>
      <c r="D34" s="15"/>
      <c r="E34" s="15"/>
      <c r="F34" s="15"/>
      <c r="G34" s="15"/>
      <c r="H34" s="15"/>
      <c r="I34" s="15"/>
      <c r="J34" s="15"/>
      <c r="K34" s="15"/>
      <c r="L34" s="15"/>
      <c r="M34" s="15"/>
      <c r="N34" s="15"/>
      <c r="O34" s="15"/>
      <c r="P34" s="15"/>
      <c r="Q34" s="15"/>
      <c r="R34" s="15"/>
      <c r="S34" s="15"/>
      <c r="T34" s="15"/>
      <c r="U34" s="15"/>
      <c r="V34" s="15"/>
    </row>
    <row r="35" spans="1:22" ht="15.75" thickBot="1" x14ac:dyDescent="0.3">
      <c r="A35" s="12"/>
      <c r="B35" s="24"/>
      <c r="C35" s="24" t="s">
        <v>256</v>
      </c>
      <c r="D35" s="40"/>
      <c r="E35" s="40"/>
      <c r="F35" s="24"/>
      <c r="G35" s="24" t="s">
        <v>256</v>
      </c>
      <c r="H35" s="40"/>
      <c r="I35" s="40"/>
      <c r="J35" s="24"/>
      <c r="K35" s="24" t="s">
        <v>256</v>
      </c>
      <c r="L35" s="39" t="s">
        <v>795</v>
      </c>
      <c r="M35" s="39"/>
      <c r="N35" s="39"/>
      <c r="O35" s="39"/>
      <c r="P35" s="39"/>
      <c r="Q35" s="39"/>
      <c r="R35" s="39"/>
      <c r="S35" s="39"/>
      <c r="T35" s="39"/>
      <c r="U35" s="39"/>
      <c r="V35" s="24"/>
    </row>
    <row r="36" spans="1:22" x14ac:dyDescent="0.25">
      <c r="A36" s="12"/>
      <c r="B36" s="40"/>
      <c r="C36" s="40" t="s">
        <v>256</v>
      </c>
      <c r="D36" s="41" t="s">
        <v>773</v>
      </c>
      <c r="E36" s="41"/>
      <c r="F36" s="40"/>
      <c r="G36" s="40" t="s">
        <v>256</v>
      </c>
      <c r="H36" s="41" t="s">
        <v>774</v>
      </c>
      <c r="I36" s="41"/>
      <c r="J36" s="40"/>
      <c r="K36" s="40" t="s">
        <v>256</v>
      </c>
      <c r="L36" s="42" t="s">
        <v>775</v>
      </c>
      <c r="M36" s="42"/>
      <c r="N36" s="43"/>
      <c r="O36" s="43" t="s">
        <v>256</v>
      </c>
      <c r="P36" s="42" t="s">
        <v>782</v>
      </c>
      <c r="Q36" s="42"/>
      <c r="R36" s="43"/>
      <c r="S36" s="43" t="s">
        <v>256</v>
      </c>
      <c r="T36" s="42" t="s">
        <v>782</v>
      </c>
      <c r="U36" s="42"/>
      <c r="V36" s="40"/>
    </row>
    <row r="37" spans="1:22" x14ac:dyDescent="0.25">
      <c r="A37" s="12"/>
      <c r="B37" s="40"/>
      <c r="C37" s="40"/>
      <c r="D37" s="41" t="s">
        <v>714</v>
      </c>
      <c r="E37" s="41"/>
      <c r="F37" s="40"/>
      <c r="G37" s="40"/>
      <c r="H37" s="41" t="s">
        <v>373</v>
      </c>
      <c r="I37" s="41"/>
      <c r="J37" s="40"/>
      <c r="K37" s="40"/>
      <c r="L37" s="41" t="s">
        <v>776</v>
      </c>
      <c r="M37" s="41"/>
      <c r="N37" s="40"/>
      <c r="O37" s="40"/>
      <c r="P37" s="41" t="s">
        <v>90</v>
      </c>
      <c r="Q37" s="41"/>
      <c r="R37" s="40"/>
      <c r="S37" s="40"/>
      <c r="T37" s="41" t="s">
        <v>786</v>
      </c>
      <c r="U37" s="41"/>
      <c r="V37" s="40"/>
    </row>
    <row r="38" spans="1:22" x14ac:dyDescent="0.25">
      <c r="A38" s="12"/>
      <c r="B38" s="40"/>
      <c r="C38" s="40"/>
      <c r="D38" s="41"/>
      <c r="E38" s="41"/>
      <c r="F38" s="40"/>
      <c r="G38" s="40"/>
      <c r="H38" s="41"/>
      <c r="I38" s="41"/>
      <c r="J38" s="40"/>
      <c r="K38" s="40"/>
      <c r="L38" s="41" t="s">
        <v>777</v>
      </c>
      <c r="M38" s="41"/>
      <c r="N38" s="40"/>
      <c r="O38" s="40"/>
      <c r="P38" s="41" t="s">
        <v>783</v>
      </c>
      <c r="Q38" s="41"/>
      <c r="R38" s="40"/>
      <c r="S38" s="40"/>
      <c r="T38" s="41" t="s">
        <v>784</v>
      </c>
      <c r="U38" s="41"/>
      <c r="V38" s="40"/>
    </row>
    <row r="39" spans="1:22" x14ac:dyDescent="0.25">
      <c r="A39" s="12"/>
      <c r="B39" s="40"/>
      <c r="C39" s="40"/>
      <c r="D39" s="41"/>
      <c r="E39" s="41"/>
      <c r="F39" s="40"/>
      <c r="G39" s="40"/>
      <c r="H39" s="41"/>
      <c r="I39" s="41"/>
      <c r="J39" s="40"/>
      <c r="K39" s="40"/>
      <c r="L39" s="41" t="s">
        <v>778</v>
      </c>
      <c r="M39" s="41"/>
      <c r="N39" s="40"/>
      <c r="O39" s="40"/>
      <c r="P39" s="41" t="s">
        <v>784</v>
      </c>
      <c r="Q39" s="41"/>
      <c r="R39" s="40"/>
      <c r="S39" s="40"/>
      <c r="T39" s="41" t="s">
        <v>787</v>
      </c>
      <c r="U39" s="41"/>
      <c r="V39" s="40"/>
    </row>
    <row r="40" spans="1:22" x14ac:dyDescent="0.25">
      <c r="A40" s="12"/>
      <c r="B40" s="40"/>
      <c r="C40" s="40"/>
      <c r="D40" s="41"/>
      <c r="E40" s="41"/>
      <c r="F40" s="40"/>
      <c r="G40" s="40"/>
      <c r="H40" s="41"/>
      <c r="I40" s="41"/>
      <c r="J40" s="40"/>
      <c r="K40" s="40"/>
      <c r="L40" s="41" t="s">
        <v>779</v>
      </c>
      <c r="M40" s="41"/>
      <c r="N40" s="40"/>
      <c r="O40" s="40"/>
      <c r="P40" s="41" t="s">
        <v>785</v>
      </c>
      <c r="Q40" s="41"/>
      <c r="R40" s="40"/>
      <c r="S40" s="40"/>
      <c r="T40" s="41"/>
      <c r="U40" s="41"/>
      <c r="V40" s="40"/>
    </row>
    <row r="41" spans="1:22" x14ac:dyDescent="0.25">
      <c r="A41" s="12"/>
      <c r="B41" s="40"/>
      <c r="C41" s="40"/>
      <c r="D41" s="41"/>
      <c r="E41" s="41"/>
      <c r="F41" s="40"/>
      <c r="G41" s="40"/>
      <c r="H41" s="41"/>
      <c r="I41" s="41"/>
      <c r="J41" s="40"/>
      <c r="K41" s="40"/>
      <c r="L41" s="41" t="s">
        <v>780</v>
      </c>
      <c r="M41" s="41"/>
      <c r="N41" s="40"/>
      <c r="O41" s="40"/>
      <c r="P41" s="41"/>
      <c r="Q41" s="41"/>
      <c r="R41" s="40"/>
      <c r="S41" s="40"/>
      <c r="T41" s="41"/>
      <c r="U41" s="41"/>
      <c r="V41" s="40"/>
    </row>
    <row r="42" spans="1:22" ht="15.75" thickBot="1" x14ac:dyDescent="0.3">
      <c r="A42" s="12"/>
      <c r="B42" s="40"/>
      <c r="C42" s="40"/>
      <c r="D42" s="39"/>
      <c r="E42" s="39"/>
      <c r="F42" s="40"/>
      <c r="G42" s="40"/>
      <c r="H42" s="39"/>
      <c r="I42" s="39"/>
      <c r="J42" s="40"/>
      <c r="K42" s="40"/>
      <c r="L42" s="39" t="s">
        <v>781</v>
      </c>
      <c r="M42" s="39"/>
      <c r="N42" s="40"/>
      <c r="O42" s="40"/>
      <c r="P42" s="39"/>
      <c r="Q42" s="39"/>
      <c r="R42" s="40"/>
      <c r="S42" s="40"/>
      <c r="T42" s="39"/>
      <c r="U42" s="39"/>
      <c r="V42" s="40"/>
    </row>
    <row r="43" spans="1:22" x14ac:dyDescent="0.25">
      <c r="A43" s="12"/>
      <c r="B43" s="24" t="s">
        <v>258</v>
      </c>
      <c r="C43" s="24" t="s">
        <v>256</v>
      </c>
      <c r="D43" s="43"/>
      <c r="E43" s="43"/>
      <c r="F43" s="24"/>
      <c r="G43" s="24" t="s">
        <v>256</v>
      </c>
      <c r="H43" s="43"/>
      <c r="I43" s="43"/>
      <c r="J43" s="24"/>
      <c r="K43" s="24" t="s">
        <v>256</v>
      </c>
      <c r="L43" s="43"/>
      <c r="M43" s="43"/>
      <c r="N43" s="24"/>
      <c r="O43" s="24" t="s">
        <v>256</v>
      </c>
      <c r="P43" s="43"/>
      <c r="Q43" s="43"/>
      <c r="R43" s="24"/>
      <c r="S43" s="24" t="s">
        <v>256</v>
      </c>
      <c r="T43" s="43"/>
      <c r="U43" s="43"/>
      <c r="V43" s="24"/>
    </row>
    <row r="44" spans="1:22" x14ac:dyDescent="0.25">
      <c r="A44" s="12"/>
      <c r="B44" s="64" t="s">
        <v>788</v>
      </c>
      <c r="C44" s="28" t="s">
        <v>256</v>
      </c>
      <c r="D44" s="28"/>
      <c r="E44" s="28"/>
      <c r="F44" s="28"/>
      <c r="G44" s="28" t="s">
        <v>256</v>
      </c>
      <c r="H44" s="28"/>
      <c r="I44" s="28"/>
      <c r="J44" s="28"/>
      <c r="K44" s="28" t="s">
        <v>256</v>
      </c>
      <c r="L44" s="28"/>
      <c r="M44" s="28"/>
      <c r="N44" s="28"/>
      <c r="O44" s="28" t="s">
        <v>256</v>
      </c>
      <c r="P44" s="28"/>
      <c r="Q44" s="28"/>
      <c r="R44" s="28"/>
      <c r="S44" s="28" t="s">
        <v>256</v>
      </c>
      <c r="T44" s="28"/>
      <c r="U44" s="28"/>
      <c r="V44" s="28"/>
    </row>
    <row r="45" spans="1:22" x14ac:dyDescent="0.25">
      <c r="A45" s="12"/>
      <c r="B45" s="48" t="s">
        <v>34</v>
      </c>
      <c r="C45" s="15" t="s">
        <v>256</v>
      </c>
      <c r="D45" s="15" t="s">
        <v>267</v>
      </c>
      <c r="E45" s="38">
        <v>233068</v>
      </c>
      <c r="F45" s="18" t="s">
        <v>256</v>
      </c>
      <c r="G45" s="15" t="s">
        <v>256</v>
      </c>
      <c r="H45" s="15" t="s">
        <v>267</v>
      </c>
      <c r="I45" s="38">
        <v>233068</v>
      </c>
      <c r="J45" s="18" t="s">
        <v>256</v>
      </c>
      <c r="K45" s="15" t="s">
        <v>256</v>
      </c>
      <c r="L45" s="15" t="s">
        <v>267</v>
      </c>
      <c r="M45" s="38">
        <v>233068</v>
      </c>
      <c r="N45" s="18" t="s">
        <v>256</v>
      </c>
      <c r="O45" s="15" t="s">
        <v>256</v>
      </c>
      <c r="P45" s="15" t="s">
        <v>267</v>
      </c>
      <c r="Q45" s="34">
        <v>0</v>
      </c>
      <c r="R45" s="18" t="s">
        <v>256</v>
      </c>
      <c r="S45" s="15" t="s">
        <v>256</v>
      </c>
      <c r="T45" s="15" t="s">
        <v>267</v>
      </c>
      <c r="U45" s="34">
        <v>0</v>
      </c>
      <c r="V45" s="18" t="s">
        <v>256</v>
      </c>
    </row>
    <row r="46" spans="1:22" x14ac:dyDescent="0.25">
      <c r="A46" s="12"/>
      <c r="B46" s="27" t="s">
        <v>789</v>
      </c>
      <c r="C46" s="28" t="s">
        <v>256</v>
      </c>
      <c r="D46" s="28"/>
      <c r="E46" s="46">
        <v>497573</v>
      </c>
      <c r="F46" s="30" t="s">
        <v>256</v>
      </c>
      <c r="G46" s="28" t="s">
        <v>256</v>
      </c>
      <c r="H46" s="28"/>
      <c r="I46" s="46">
        <v>497573</v>
      </c>
      <c r="J46" s="30" t="s">
        <v>256</v>
      </c>
      <c r="K46" s="28" t="s">
        <v>256</v>
      </c>
      <c r="L46" s="28"/>
      <c r="M46" s="46">
        <v>20714</v>
      </c>
      <c r="N46" s="30" t="s">
        <v>256</v>
      </c>
      <c r="O46" s="28" t="s">
        <v>256</v>
      </c>
      <c r="P46" s="28"/>
      <c r="Q46" s="46">
        <v>476859</v>
      </c>
      <c r="R46" s="30" t="s">
        <v>256</v>
      </c>
      <c r="S46" s="28" t="s">
        <v>256</v>
      </c>
      <c r="T46" s="28"/>
      <c r="U46" s="29">
        <v>0</v>
      </c>
      <c r="V46" s="30" t="s">
        <v>256</v>
      </c>
    </row>
    <row r="47" spans="1:22" x14ac:dyDescent="0.25">
      <c r="A47" s="12"/>
      <c r="B47" s="48" t="s">
        <v>88</v>
      </c>
      <c r="C47" s="15" t="s">
        <v>256</v>
      </c>
      <c r="D47" s="15"/>
      <c r="E47" s="38">
        <v>747593</v>
      </c>
      <c r="F47" s="18" t="s">
        <v>256</v>
      </c>
      <c r="G47" s="15" t="s">
        <v>256</v>
      </c>
      <c r="H47" s="15"/>
      <c r="I47" s="38">
        <v>747593</v>
      </c>
      <c r="J47" s="18" t="s">
        <v>256</v>
      </c>
      <c r="K47" s="15" t="s">
        <v>256</v>
      </c>
      <c r="L47" s="15"/>
      <c r="M47" s="34">
        <v>0</v>
      </c>
      <c r="N47" s="18" t="s">
        <v>256</v>
      </c>
      <c r="O47" s="15" t="s">
        <v>256</v>
      </c>
      <c r="P47" s="15"/>
      <c r="Q47" s="38">
        <v>747593</v>
      </c>
      <c r="R47" s="18" t="s">
        <v>256</v>
      </c>
      <c r="S47" s="15" t="s">
        <v>256</v>
      </c>
      <c r="T47" s="15"/>
      <c r="U47" s="34">
        <v>0</v>
      </c>
      <c r="V47" s="18" t="s">
        <v>256</v>
      </c>
    </row>
    <row r="48" spans="1:22" ht="25.5" x14ac:dyDescent="0.25">
      <c r="A48" s="12"/>
      <c r="B48" s="27" t="s">
        <v>790</v>
      </c>
      <c r="C48" s="28" t="s">
        <v>256</v>
      </c>
      <c r="D48" s="28"/>
      <c r="E48" s="46">
        <v>2441080</v>
      </c>
      <c r="F48" s="30" t="s">
        <v>256</v>
      </c>
      <c r="G48" s="28" t="s">
        <v>256</v>
      </c>
      <c r="H48" s="28"/>
      <c r="I48" s="46">
        <v>2444900</v>
      </c>
      <c r="J48" s="30" t="s">
        <v>256</v>
      </c>
      <c r="K48" s="28" t="s">
        <v>256</v>
      </c>
      <c r="L48" s="28"/>
      <c r="M48" s="29">
        <v>0</v>
      </c>
      <c r="N48" s="30" t="s">
        <v>256</v>
      </c>
      <c r="O48" s="28" t="s">
        <v>256</v>
      </c>
      <c r="P48" s="28"/>
      <c r="Q48" s="29">
        <v>0</v>
      </c>
      <c r="R48" s="30" t="s">
        <v>256</v>
      </c>
      <c r="S48" s="28" t="s">
        <v>256</v>
      </c>
      <c r="T48" s="28"/>
      <c r="U48" s="46">
        <v>2444900</v>
      </c>
      <c r="V48" s="30" t="s">
        <v>256</v>
      </c>
    </row>
    <row r="49" spans="1:22" ht="25.5" x14ac:dyDescent="0.25">
      <c r="A49" s="12"/>
      <c r="B49" s="48" t="s">
        <v>796</v>
      </c>
      <c r="C49" s="15" t="s">
        <v>256</v>
      </c>
      <c r="D49" s="15"/>
      <c r="E49" s="38">
        <v>43514</v>
      </c>
      <c r="F49" s="18" t="s">
        <v>256</v>
      </c>
      <c r="G49" s="15" t="s">
        <v>256</v>
      </c>
      <c r="H49" s="15"/>
      <c r="I49" s="38">
        <v>43514</v>
      </c>
      <c r="J49" s="18" t="s">
        <v>256</v>
      </c>
      <c r="K49" s="15" t="s">
        <v>256</v>
      </c>
      <c r="L49" s="15"/>
      <c r="M49" s="34">
        <v>0</v>
      </c>
      <c r="N49" s="18" t="s">
        <v>256</v>
      </c>
      <c r="O49" s="15" t="s">
        <v>256</v>
      </c>
      <c r="P49" s="15"/>
      <c r="Q49" s="38">
        <v>43514</v>
      </c>
      <c r="R49" s="18" t="s">
        <v>256</v>
      </c>
      <c r="S49" s="15" t="s">
        <v>256</v>
      </c>
      <c r="T49" s="15"/>
      <c r="U49" s="34">
        <v>0</v>
      </c>
      <c r="V49" s="18" t="s">
        <v>256</v>
      </c>
    </row>
    <row r="50" spans="1:22" x14ac:dyDescent="0.25">
      <c r="A50" s="12"/>
      <c r="B50" s="27" t="s">
        <v>42</v>
      </c>
      <c r="C50" s="28" t="s">
        <v>256</v>
      </c>
      <c r="D50" s="28"/>
      <c r="E50" s="46">
        <v>8362</v>
      </c>
      <c r="F50" s="30" t="s">
        <v>256</v>
      </c>
      <c r="G50" s="28" t="s">
        <v>256</v>
      </c>
      <c r="H50" s="28"/>
      <c r="I50" s="46">
        <v>8362</v>
      </c>
      <c r="J50" s="30" t="s">
        <v>256</v>
      </c>
      <c r="K50" s="28" t="s">
        <v>256</v>
      </c>
      <c r="L50" s="28"/>
      <c r="M50" s="29">
        <v>0</v>
      </c>
      <c r="N50" s="30" t="s">
        <v>256</v>
      </c>
      <c r="O50" s="28" t="s">
        <v>256</v>
      </c>
      <c r="P50" s="28"/>
      <c r="Q50" s="46">
        <v>8362</v>
      </c>
      <c r="R50" s="30" t="s">
        <v>256</v>
      </c>
      <c r="S50" s="28" t="s">
        <v>256</v>
      </c>
      <c r="T50" s="28"/>
      <c r="U50" s="29">
        <v>0</v>
      </c>
      <c r="V50" s="30" t="s">
        <v>256</v>
      </c>
    </row>
    <row r="51" spans="1:22" x14ac:dyDescent="0.25">
      <c r="A51" s="12"/>
      <c r="B51" s="48" t="s">
        <v>43</v>
      </c>
      <c r="C51" s="15" t="s">
        <v>256</v>
      </c>
      <c r="D51" s="15"/>
      <c r="E51" s="38">
        <v>10046</v>
      </c>
      <c r="F51" s="18" t="s">
        <v>256</v>
      </c>
      <c r="G51" s="15" t="s">
        <v>256</v>
      </c>
      <c r="H51" s="15"/>
      <c r="I51" s="38">
        <v>10046</v>
      </c>
      <c r="J51" s="18" t="s">
        <v>256</v>
      </c>
      <c r="K51" s="15" t="s">
        <v>256</v>
      </c>
      <c r="L51" s="15"/>
      <c r="M51" s="34">
        <v>0</v>
      </c>
      <c r="N51" s="18" t="s">
        <v>256</v>
      </c>
      <c r="O51" s="15" t="s">
        <v>256</v>
      </c>
      <c r="P51" s="15"/>
      <c r="Q51" s="34">
        <v>0</v>
      </c>
      <c r="R51" s="18" t="s">
        <v>256</v>
      </c>
      <c r="S51" s="15" t="s">
        <v>256</v>
      </c>
      <c r="T51" s="15"/>
      <c r="U51" s="38">
        <v>10046</v>
      </c>
      <c r="V51" s="18" t="s">
        <v>256</v>
      </c>
    </row>
    <row r="52" spans="1:22" x14ac:dyDescent="0.25">
      <c r="A52" s="12"/>
      <c r="B52" s="27" t="s">
        <v>792</v>
      </c>
      <c r="C52" s="28" t="s">
        <v>256</v>
      </c>
      <c r="D52" s="28"/>
      <c r="E52" s="46">
        <v>3763</v>
      </c>
      <c r="F52" s="30" t="s">
        <v>256</v>
      </c>
      <c r="G52" s="28" t="s">
        <v>256</v>
      </c>
      <c r="H52" s="28"/>
      <c r="I52" s="46">
        <v>3763</v>
      </c>
      <c r="J52" s="30" t="s">
        <v>256</v>
      </c>
      <c r="K52" s="28" t="s">
        <v>256</v>
      </c>
      <c r="L52" s="28"/>
      <c r="M52" s="29">
        <v>0</v>
      </c>
      <c r="N52" s="30" t="s">
        <v>256</v>
      </c>
      <c r="O52" s="28" t="s">
        <v>256</v>
      </c>
      <c r="P52" s="28"/>
      <c r="Q52" s="46">
        <v>3523</v>
      </c>
      <c r="R52" s="30" t="s">
        <v>256</v>
      </c>
      <c r="S52" s="28" t="s">
        <v>256</v>
      </c>
      <c r="T52" s="28"/>
      <c r="U52" s="29">
        <v>240</v>
      </c>
      <c r="V52" s="30" t="s">
        <v>256</v>
      </c>
    </row>
    <row r="53" spans="1:22" x14ac:dyDescent="0.25">
      <c r="A53" s="12"/>
      <c r="B53" s="61" t="s">
        <v>793</v>
      </c>
      <c r="C53" s="15" t="s">
        <v>256</v>
      </c>
      <c r="D53" s="15"/>
      <c r="E53" s="15"/>
      <c r="F53" s="15"/>
      <c r="G53" s="15" t="s">
        <v>256</v>
      </c>
      <c r="H53" s="15"/>
      <c r="I53" s="15"/>
      <c r="J53" s="15"/>
      <c r="K53" s="15" t="s">
        <v>256</v>
      </c>
      <c r="L53" s="15"/>
      <c r="M53" s="15"/>
      <c r="N53" s="15"/>
      <c r="O53" s="15" t="s">
        <v>256</v>
      </c>
      <c r="P53" s="15"/>
      <c r="Q53" s="15"/>
      <c r="R53" s="15"/>
      <c r="S53" s="15" t="s">
        <v>256</v>
      </c>
      <c r="T53" s="15"/>
      <c r="U53" s="15"/>
      <c r="V53" s="15"/>
    </row>
    <row r="54" spans="1:22" x14ac:dyDescent="0.25">
      <c r="A54" s="12"/>
      <c r="B54" s="27" t="s">
        <v>93</v>
      </c>
      <c r="C54" s="28" t="s">
        <v>256</v>
      </c>
      <c r="D54" s="28" t="s">
        <v>267</v>
      </c>
      <c r="E54" s="46">
        <v>2959922</v>
      </c>
      <c r="F54" s="30" t="s">
        <v>256</v>
      </c>
      <c r="G54" s="28" t="s">
        <v>256</v>
      </c>
      <c r="H54" s="28" t="s">
        <v>267</v>
      </c>
      <c r="I54" s="46">
        <v>2977948</v>
      </c>
      <c r="J54" s="30" t="s">
        <v>256</v>
      </c>
      <c r="K54" s="28" t="s">
        <v>256</v>
      </c>
      <c r="L54" s="28" t="s">
        <v>267</v>
      </c>
      <c r="M54" s="46">
        <v>536116</v>
      </c>
      <c r="N54" s="30" t="s">
        <v>256</v>
      </c>
      <c r="O54" s="28" t="s">
        <v>256</v>
      </c>
      <c r="P54" s="28" t="s">
        <v>267</v>
      </c>
      <c r="Q54" s="46">
        <v>2441832</v>
      </c>
      <c r="R54" s="30" t="s">
        <v>256</v>
      </c>
      <c r="S54" s="28" t="s">
        <v>256</v>
      </c>
      <c r="T54" s="28" t="s">
        <v>267</v>
      </c>
      <c r="U54" s="29">
        <v>0</v>
      </c>
      <c r="V54" s="30" t="s">
        <v>256</v>
      </c>
    </row>
    <row r="55" spans="1:22" x14ac:dyDescent="0.25">
      <c r="A55" s="12"/>
      <c r="B55" s="48" t="s">
        <v>54</v>
      </c>
      <c r="C55" s="15" t="s">
        <v>256</v>
      </c>
      <c r="D55" s="15"/>
      <c r="E55" s="38">
        <v>13000</v>
      </c>
      <c r="F55" s="18" t="s">
        <v>256</v>
      </c>
      <c r="G55" s="15" t="s">
        <v>256</v>
      </c>
      <c r="H55" s="15"/>
      <c r="I55" s="38">
        <v>13000</v>
      </c>
      <c r="J55" s="18" t="s">
        <v>256</v>
      </c>
      <c r="K55" s="15" t="s">
        <v>256</v>
      </c>
      <c r="L55" s="15"/>
      <c r="M55" s="38">
        <v>13000</v>
      </c>
      <c r="N55" s="18" t="s">
        <v>256</v>
      </c>
      <c r="O55" s="15" t="s">
        <v>256</v>
      </c>
      <c r="P55" s="15"/>
      <c r="Q55" s="34">
        <v>0</v>
      </c>
      <c r="R55" s="18" t="s">
        <v>256</v>
      </c>
      <c r="S55" s="15" t="s">
        <v>256</v>
      </c>
      <c r="T55" s="15"/>
      <c r="U55" s="34">
        <v>0</v>
      </c>
      <c r="V55" s="18" t="s">
        <v>256</v>
      </c>
    </row>
    <row r="56" spans="1:22" x14ac:dyDescent="0.25">
      <c r="A56" s="12"/>
      <c r="B56" s="27" t="s">
        <v>55</v>
      </c>
      <c r="C56" s="28" t="s">
        <v>256</v>
      </c>
      <c r="D56" s="28"/>
      <c r="E56" s="46">
        <v>706500</v>
      </c>
      <c r="F56" s="30" t="s">
        <v>256</v>
      </c>
      <c r="G56" s="28" t="s">
        <v>256</v>
      </c>
      <c r="H56" s="28"/>
      <c r="I56" s="46">
        <v>708025</v>
      </c>
      <c r="J56" s="30" t="s">
        <v>256</v>
      </c>
      <c r="K56" s="28" t="s">
        <v>256</v>
      </c>
      <c r="L56" s="28"/>
      <c r="M56" s="46">
        <v>596500</v>
      </c>
      <c r="N56" s="30" t="s">
        <v>256</v>
      </c>
      <c r="O56" s="28" t="s">
        <v>256</v>
      </c>
      <c r="P56" s="28"/>
      <c r="Q56" s="46">
        <v>111525</v>
      </c>
      <c r="R56" s="30" t="s">
        <v>256</v>
      </c>
      <c r="S56" s="28" t="s">
        <v>256</v>
      </c>
      <c r="T56" s="28"/>
      <c r="U56" s="29">
        <v>0</v>
      </c>
      <c r="V56" s="30" t="s">
        <v>256</v>
      </c>
    </row>
    <row r="57" spans="1:22" x14ac:dyDescent="0.25">
      <c r="A57" s="12"/>
      <c r="B57" s="48" t="s">
        <v>56</v>
      </c>
      <c r="C57" s="15" t="s">
        <v>256</v>
      </c>
      <c r="D57" s="15"/>
      <c r="E57" s="38">
        <v>63250</v>
      </c>
      <c r="F57" s="18" t="s">
        <v>256</v>
      </c>
      <c r="G57" s="15" t="s">
        <v>256</v>
      </c>
      <c r="H57" s="15"/>
      <c r="I57" s="38">
        <v>64768</v>
      </c>
      <c r="J57" s="18" t="s">
        <v>256</v>
      </c>
      <c r="K57" s="15" t="s">
        <v>256</v>
      </c>
      <c r="L57" s="15"/>
      <c r="M57" s="38">
        <v>64768</v>
      </c>
      <c r="N57" s="18" t="s">
        <v>256</v>
      </c>
      <c r="O57" s="15" t="s">
        <v>256</v>
      </c>
      <c r="P57" s="15"/>
      <c r="Q57" s="34">
        <v>0</v>
      </c>
      <c r="R57" s="18" t="s">
        <v>256</v>
      </c>
      <c r="S57" s="15" t="s">
        <v>256</v>
      </c>
      <c r="T57" s="15"/>
      <c r="U57" s="34">
        <v>0</v>
      </c>
      <c r="V57" s="18" t="s">
        <v>256</v>
      </c>
    </row>
    <row r="58" spans="1:22" x14ac:dyDescent="0.25">
      <c r="A58" s="12"/>
      <c r="B58" s="27" t="s">
        <v>57</v>
      </c>
      <c r="C58" s="28" t="s">
        <v>256</v>
      </c>
      <c r="D58" s="28"/>
      <c r="E58" s="46">
        <v>2000</v>
      </c>
      <c r="F58" s="30" t="s">
        <v>256</v>
      </c>
      <c r="G58" s="28" t="s">
        <v>256</v>
      </c>
      <c r="H58" s="28"/>
      <c r="I58" s="46">
        <v>2000</v>
      </c>
      <c r="J58" s="30" t="s">
        <v>256</v>
      </c>
      <c r="K58" s="28" t="s">
        <v>256</v>
      </c>
      <c r="L58" s="28"/>
      <c r="M58" s="29">
        <v>0</v>
      </c>
      <c r="N58" s="30" t="s">
        <v>256</v>
      </c>
      <c r="O58" s="28" t="s">
        <v>256</v>
      </c>
      <c r="P58" s="28"/>
      <c r="Q58" s="46">
        <v>2000</v>
      </c>
      <c r="R58" s="30" t="s">
        <v>256</v>
      </c>
      <c r="S58" s="28" t="s">
        <v>256</v>
      </c>
      <c r="T58" s="28"/>
      <c r="U58" s="29">
        <v>0</v>
      </c>
      <c r="V58" s="30" t="s">
        <v>256</v>
      </c>
    </row>
    <row r="59" spans="1:22" x14ac:dyDescent="0.25">
      <c r="A59" s="12"/>
      <c r="B59" s="48" t="s">
        <v>792</v>
      </c>
      <c r="C59" s="15" t="s">
        <v>256</v>
      </c>
      <c r="D59" s="15"/>
      <c r="E59" s="38">
        <v>3537</v>
      </c>
      <c r="F59" s="18" t="s">
        <v>256</v>
      </c>
      <c r="G59" s="15" t="s">
        <v>256</v>
      </c>
      <c r="H59" s="15"/>
      <c r="I59" s="38">
        <v>3537</v>
      </c>
      <c r="J59" s="18" t="s">
        <v>256</v>
      </c>
      <c r="K59" s="15" t="s">
        <v>256</v>
      </c>
      <c r="L59" s="15"/>
      <c r="M59" s="34">
        <v>0</v>
      </c>
      <c r="N59" s="18" t="s">
        <v>256</v>
      </c>
      <c r="O59" s="15" t="s">
        <v>256</v>
      </c>
      <c r="P59" s="15"/>
      <c r="Q59" s="38">
        <v>3537</v>
      </c>
      <c r="R59" s="18" t="s">
        <v>256</v>
      </c>
      <c r="S59" s="15" t="s">
        <v>256</v>
      </c>
      <c r="T59" s="15"/>
      <c r="U59" s="34">
        <v>0</v>
      </c>
      <c r="V59" s="18" t="s">
        <v>256</v>
      </c>
    </row>
    <row r="60" spans="1:22" x14ac:dyDescent="0.25">
      <c r="A60" s="12"/>
      <c r="B60" s="27" t="s">
        <v>794</v>
      </c>
      <c r="C60" s="28" t="s">
        <v>256</v>
      </c>
      <c r="D60" s="28"/>
      <c r="E60" s="46">
        <v>1675</v>
      </c>
      <c r="F60" s="30" t="s">
        <v>256</v>
      </c>
      <c r="G60" s="28" t="s">
        <v>256</v>
      </c>
      <c r="H60" s="28"/>
      <c r="I60" s="46">
        <v>1675</v>
      </c>
      <c r="J60" s="30" t="s">
        <v>256</v>
      </c>
      <c r="K60" s="28" t="s">
        <v>256</v>
      </c>
      <c r="L60" s="28"/>
      <c r="M60" s="29">
        <v>0</v>
      </c>
      <c r="N60" s="30" t="s">
        <v>256</v>
      </c>
      <c r="O60" s="28" t="s">
        <v>256</v>
      </c>
      <c r="P60" s="28"/>
      <c r="Q60" s="46">
        <v>1675</v>
      </c>
      <c r="R60" s="30" t="s">
        <v>256</v>
      </c>
      <c r="S60" s="28" t="s">
        <v>256</v>
      </c>
      <c r="T60" s="28"/>
      <c r="U60" s="29">
        <v>0</v>
      </c>
      <c r="V60" s="30" t="s">
        <v>256</v>
      </c>
    </row>
    <row r="61" spans="1:22" ht="15" customHeight="1" x14ac:dyDescent="0.25">
      <c r="A61" s="12" t="s">
        <v>982</v>
      </c>
      <c r="B61" s="11" t="s">
        <v>7</v>
      </c>
      <c r="C61" s="11"/>
      <c r="D61" s="11"/>
      <c r="E61" s="11"/>
      <c r="F61" s="11"/>
      <c r="G61" s="11"/>
      <c r="H61" s="11"/>
      <c r="I61" s="11"/>
      <c r="J61" s="11"/>
      <c r="K61" s="11"/>
      <c r="L61" s="11"/>
      <c r="M61" s="11"/>
      <c r="N61" s="11"/>
      <c r="O61" s="11"/>
      <c r="P61" s="11"/>
      <c r="Q61" s="11"/>
      <c r="R61" s="11"/>
      <c r="S61" s="11"/>
      <c r="T61" s="11"/>
      <c r="U61" s="11"/>
      <c r="V61" s="11"/>
    </row>
    <row r="62" spans="1:22" x14ac:dyDescent="0.25">
      <c r="A62" s="12"/>
      <c r="B62" s="21" t="s">
        <v>797</v>
      </c>
      <c r="C62" s="21"/>
      <c r="D62" s="21"/>
      <c r="E62" s="21"/>
      <c r="F62" s="21"/>
      <c r="G62" s="21"/>
      <c r="H62" s="21"/>
      <c r="I62" s="21"/>
      <c r="J62" s="21"/>
      <c r="K62" s="21"/>
      <c r="L62" s="21"/>
      <c r="M62" s="21"/>
      <c r="N62" s="21"/>
      <c r="O62" s="21"/>
      <c r="P62" s="21"/>
      <c r="Q62" s="21"/>
      <c r="R62" s="21"/>
      <c r="S62" s="21"/>
      <c r="T62" s="21"/>
      <c r="U62" s="21"/>
      <c r="V62" s="21"/>
    </row>
    <row r="63" spans="1:22" ht="15.75" x14ac:dyDescent="0.25">
      <c r="A63" s="12"/>
      <c r="B63" s="47"/>
      <c r="C63" s="47"/>
      <c r="D63" s="47"/>
      <c r="E63" s="47"/>
      <c r="F63" s="47"/>
      <c r="G63" s="47"/>
      <c r="H63" s="47"/>
      <c r="I63" s="47"/>
      <c r="J63" s="47"/>
      <c r="K63" s="47"/>
      <c r="L63" s="47"/>
      <c r="M63" s="47"/>
      <c r="N63" s="47"/>
      <c r="O63" s="47"/>
      <c r="P63" s="47"/>
      <c r="Q63" s="47"/>
      <c r="R63" s="47"/>
      <c r="S63" s="47"/>
      <c r="T63" s="47"/>
      <c r="U63" s="47"/>
      <c r="V63" s="47"/>
    </row>
    <row r="64" spans="1:22" x14ac:dyDescent="0.25">
      <c r="A64" s="12"/>
      <c r="B64" s="15"/>
      <c r="C64" s="15"/>
      <c r="D64" s="15"/>
      <c r="E64" s="15"/>
      <c r="F64" s="15"/>
      <c r="G64" s="15"/>
      <c r="H64" s="15"/>
      <c r="I64" s="15"/>
      <c r="J64" s="15"/>
      <c r="K64" s="15"/>
      <c r="L64" s="15"/>
      <c r="M64" s="15"/>
      <c r="N64" s="15"/>
      <c r="O64" s="15"/>
      <c r="P64" s="15"/>
      <c r="Q64" s="15"/>
      <c r="R64" s="15"/>
    </row>
    <row r="65" spans="1:18" ht="15.75" thickBot="1" x14ac:dyDescent="0.3">
      <c r="A65" s="12"/>
      <c r="B65" s="24"/>
      <c r="C65" s="24" t="s">
        <v>256</v>
      </c>
      <c r="D65" s="39" t="s">
        <v>332</v>
      </c>
      <c r="E65" s="39"/>
      <c r="F65" s="39"/>
      <c r="G65" s="39"/>
      <c r="H65" s="39"/>
      <c r="I65" s="39"/>
      <c r="J65" s="39"/>
      <c r="K65" s="39"/>
      <c r="L65" s="39"/>
      <c r="M65" s="39"/>
      <c r="N65" s="39"/>
      <c r="O65" s="39"/>
      <c r="P65" s="39"/>
      <c r="Q65" s="39"/>
      <c r="R65" s="24"/>
    </row>
    <row r="66" spans="1:18" x14ac:dyDescent="0.25">
      <c r="A66" s="12"/>
      <c r="B66" s="24"/>
      <c r="C66" s="24" t="s">
        <v>256</v>
      </c>
      <c r="D66" s="42" t="s">
        <v>798</v>
      </c>
      <c r="E66" s="42"/>
      <c r="F66" s="42"/>
      <c r="G66" s="42"/>
      <c r="H66" s="42"/>
      <c r="I66" s="42"/>
      <c r="J66" s="42"/>
      <c r="K66" s="42"/>
      <c r="L66" s="42"/>
      <c r="M66" s="42"/>
      <c r="N66" s="42"/>
      <c r="O66" s="42"/>
      <c r="P66" s="42"/>
      <c r="Q66" s="42"/>
      <c r="R66" s="24"/>
    </row>
    <row r="67" spans="1:18" x14ac:dyDescent="0.25">
      <c r="A67" s="12"/>
      <c r="B67" s="40"/>
      <c r="C67" s="40" t="s">
        <v>256</v>
      </c>
      <c r="D67" s="41" t="s">
        <v>799</v>
      </c>
      <c r="E67" s="41"/>
      <c r="F67" s="40"/>
      <c r="G67" s="40" t="s">
        <v>256</v>
      </c>
      <c r="H67" s="41" t="s">
        <v>803</v>
      </c>
      <c r="I67" s="41"/>
      <c r="J67" s="40"/>
      <c r="K67" s="40" t="s">
        <v>256</v>
      </c>
      <c r="L67" s="41" t="s">
        <v>782</v>
      </c>
      <c r="M67" s="41"/>
      <c r="N67" s="40"/>
      <c r="O67" s="40" t="s">
        <v>256</v>
      </c>
      <c r="P67" s="41" t="s">
        <v>142</v>
      </c>
      <c r="Q67" s="41"/>
      <c r="R67" s="40"/>
    </row>
    <row r="68" spans="1:18" x14ac:dyDescent="0.25">
      <c r="A68" s="12"/>
      <c r="B68" s="40"/>
      <c r="C68" s="40"/>
      <c r="D68" s="41" t="s">
        <v>800</v>
      </c>
      <c r="E68" s="41"/>
      <c r="F68" s="40"/>
      <c r="G68" s="40"/>
      <c r="H68" s="41" t="s">
        <v>804</v>
      </c>
      <c r="I68" s="41"/>
      <c r="J68" s="40"/>
      <c r="K68" s="40"/>
      <c r="L68" s="41" t="s">
        <v>786</v>
      </c>
      <c r="M68" s="41"/>
      <c r="N68" s="40"/>
      <c r="O68" s="40"/>
      <c r="P68" s="41"/>
      <c r="Q68" s="41"/>
      <c r="R68" s="40"/>
    </row>
    <row r="69" spans="1:18" x14ac:dyDescent="0.25">
      <c r="A69" s="12"/>
      <c r="B69" s="40"/>
      <c r="C69" s="40"/>
      <c r="D69" s="41" t="s">
        <v>801</v>
      </c>
      <c r="E69" s="41"/>
      <c r="F69" s="40"/>
      <c r="G69" s="40"/>
      <c r="H69" s="41" t="s">
        <v>805</v>
      </c>
      <c r="I69" s="41"/>
      <c r="J69" s="40"/>
      <c r="K69" s="40"/>
      <c r="L69" s="41" t="s">
        <v>784</v>
      </c>
      <c r="M69" s="41"/>
      <c r="N69" s="40"/>
      <c r="O69" s="40"/>
      <c r="P69" s="41"/>
      <c r="Q69" s="41"/>
      <c r="R69" s="40"/>
    </row>
    <row r="70" spans="1:18" ht="15.75" thickBot="1" x14ac:dyDescent="0.3">
      <c r="A70" s="12"/>
      <c r="B70" s="40"/>
      <c r="C70" s="40"/>
      <c r="D70" s="39" t="s">
        <v>802</v>
      </c>
      <c r="E70" s="39"/>
      <c r="F70" s="40"/>
      <c r="G70" s="40"/>
      <c r="H70" s="39"/>
      <c r="I70" s="39"/>
      <c r="J70" s="40"/>
      <c r="K70" s="40"/>
      <c r="L70" s="39" t="s">
        <v>787</v>
      </c>
      <c r="M70" s="39"/>
      <c r="N70" s="40"/>
      <c r="O70" s="40"/>
      <c r="P70" s="39"/>
      <c r="Q70" s="39"/>
      <c r="R70" s="40"/>
    </row>
    <row r="71" spans="1:18" x14ac:dyDescent="0.25">
      <c r="A71" s="12"/>
      <c r="B71" s="24" t="s">
        <v>258</v>
      </c>
      <c r="C71" s="24" t="s">
        <v>256</v>
      </c>
      <c r="D71" s="43"/>
      <c r="E71" s="43"/>
      <c r="F71" s="24"/>
      <c r="G71" s="24" t="s">
        <v>256</v>
      </c>
      <c r="H71" s="43"/>
      <c r="I71" s="43"/>
      <c r="J71" s="24"/>
      <c r="K71" s="24" t="s">
        <v>256</v>
      </c>
      <c r="L71" s="43"/>
      <c r="M71" s="43"/>
      <c r="N71" s="24"/>
      <c r="O71" s="24" t="s">
        <v>256</v>
      </c>
      <c r="P71" s="43"/>
      <c r="Q71" s="43"/>
      <c r="R71" s="24"/>
    </row>
    <row r="72" spans="1:18" ht="25.5" x14ac:dyDescent="0.25">
      <c r="A72" s="12"/>
      <c r="B72" s="64" t="s">
        <v>806</v>
      </c>
      <c r="C72" s="28" t="s">
        <v>256</v>
      </c>
      <c r="D72" s="28"/>
      <c r="E72" s="28"/>
      <c r="F72" s="28"/>
      <c r="G72" s="28" t="s">
        <v>256</v>
      </c>
      <c r="H72" s="28"/>
      <c r="I72" s="28"/>
      <c r="J72" s="28"/>
      <c r="K72" s="28" t="s">
        <v>256</v>
      </c>
      <c r="L72" s="28"/>
      <c r="M72" s="28"/>
      <c r="N72" s="28"/>
      <c r="O72" s="28" t="s">
        <v>256</v>
      </c>
      <c r="P72" s="28"/>
      <c r="Q72" s="28"/>
      <c r="R72" s="28"/>
    </row>
    <row r="73" spans="1:18" x14ac:dyDescent="0.25">
      <c r="A73" s="12"/>
      <c r="B73" s="74" t="s">
        <v>780</v>
      </c>
      <c r="C73" s="15" t="s">
        <v>256</v>
      </c>
      <c r="D73" s="15"/>
      <c r="E73" s="15"/>
      <c r="F73" s="15"/>
      <c r="G73" s="15" t="s">
        <v>256</v>
      </c>
      <c r="H73" s="15"/>
      <c r="I73" s="15"/>
      <c r="J73" s="15"/>
      <c r="K73" s="15" t="s">
        <v>256</v>
      </c>
      <c r="L73" s="15"/>
      <c r="M73" s="15"/>
      <c r="N73" s="15"/>
      <c r="O73" s="15" t="s">
        <v>256</v>
      </c>
      <c r="P73" s="15"/>
      <c r="Q73" s="15"/>
      <c r="R73" s="15"/>
    </row>
    <row r="74" spans="1:18" x14ac:dyDescent="0.25">
      <c r="A74" s="12"/>
      <c r="B74" s="75" t="s">
        <v>807</v>
      </c>
      <c r="C74" s="28" t="s">
        <v>256</v>
      </c>
      <c r="D74" s="28"/>
      <c r="E74" s="28"/>
      <c r="F74" s="28"/>
      <c r="G74" s="28" t="s">
        <v>256</v>
      </c>
      <c r="H74" s="28"/>
      <c r="I74" s="28"/>
      <c r="J74" s="28"/>
      <c r="K74" s="28" t="s">
        <v>256</v>
      </c>
      <c r="L74" s="28"/>
      <c r="M74" s="28"/>
      <c r="N74" s="28"/>
      <c r="O74" s="28" t="s">
        <v>256</v>
      </c>
      <c r="P74" s="28"/>
      <c r="Q74" s="28"/>
      <c r="R74" s="28"/>
    </row>
    <row r="75" spans="1:18" x14ac:dyDescent="0.25">
      <c r="A75" s="12"/>
      <c r="B75" s="76" t="s">
        <v>368</v>
      </c>
      <c r="C75" s="15" t="s">
        <v>256</v>
      </c>
      <c r="D75" s="15" t="s">
        <v>267</v>
      </c>
      <c r="E75" s="34">
        <v>0</v>
      </c>
      <c r="F75" s="18" t="s">
        <v>256</v>
      </c>
      <c r="G75" s="15" t="s">
        <v>256</v>
      </c>
      <c r="H75" s="15" t="s">
        <v>267</v>
      </c>
      <c r="I75" s="38">
        <v>387519</v>
      </c>
      <c r="J75" s="18" t="s">
        <v>256</v>
      </c>
      <c r="K75" s="15" t="s">
        <v>256</v>
      </c>
      <c r="L75" s="15" t="s">
        <v>267</v>
      </c>
      <c r="M75" s="34">
        <v>0</v>
      </c>
      <c r="N75" s="18" t="s">
        <v>256</v>
      </c>
      <c r="O75" s="15" t="s">
        <v>256</v>
      </c>
      <c r="P75" s="15" t="s">
        <v>267</v>
      </c>
      <c r="Q75" s="38">
        <v>387519</v>
      </c>
      <c r="R75" s="18" t="s">
        <v>256</v>
      </c>
    </row>
    <row r="76" spans="1:18" x14ac:dyDescent="0.25">
      <c r="A76" s="12"/>
      <c r="B76" s="77" t="s">
        <v>808</v>
      </c>
      <c r="C76" s="28" t="s">
        <v>256</v>
      </c>
      <c r="D76" s="28"/>
      <c r="E76" s="46">
        <v>21784</v>
      </c>
      <c r="F76" s="30" t="s">
        <v>256</v>
      </c>
      <c r="G76" s="28" t="s">
        <v>256</v>
      </c>
      <c r="H76" s="28"/>
      <c r="I76" s="29">
        <v>0</v>
      </c>
      <c r="J76" s="30" t="s">
        <v>256</v>
      </c>
      <c r="K76" s="28" t="s">
        <v>256</v>
      </c>
      <c r="L76" s="28"/>
      <c r="M76" s="29">
        <v>0</v>
      </c>
      <c r="N76" s="30" t="s">
        <v>256</v>
      </c>
      <c r="O76" s="28" t="s">
        <v>256</v>
      </c>
      <c r="P76" s="28"/>
      <c r="Q76" s="46">
        <v>21784</v>
      </c>
      <c r="R76" s="30" t="s">
        <v>256</v>
      </c>
    </row>
    <row r="77" spans="1:18" x14ac:dyDescent="0.25">
      <c r="A77" s="12"/>
      <c r="B77" s="50" t="s">
        <v>809</v>
      </c>
      <c r="C77" s="15" t="s">
        <v>256</v>
      </c>
      <c r="D77" s="15"/>
      <c r="E77" s="34">
        <v>0</v>
      </c>
      <c r="F77" s="18" t="s">
        <v>256</v>
      </c>
      <c r="G77" s="15" t="s">
        <v>256</v>
      </c>
      <c r="H77" s="15"/>
      <c r="I77" s="38">
        <v>5685</v>
      </c>
      <c r="J77" s="18" t="s">
        <v>256</v>
      </c>
      <c r="K77" s="15" t="s">
        <v>256</v>
      </c>
      <c r="L77" s="15"/>
      <c r="M77" s="34">
        <v>35</v>
      </c>
      <c r="N77" s="18" t="s">
        <v>256</v>
      </c>
      <c r="O77" s="15" t="s">
        <v>256</v>
      </c>
      <c r="P77" s="15"/>
      <c r="Q77" s="38">
        <v>5720</v>
      </c>
      <c r="R77" s="18" t="s">
        <v>256</v>
      </c>
    </row>
    <row r="78" spans="1:18" ht="26.25" thickBot="1" x14ac:dyDescent="0.3">
      <c r="A78" s="12"/>
      <c r="B78" s="75" t="s">
        <v>810</v>
      </c>
      <c r="C78" s="28" t="s">
        <v>256</v>
      </c>
      <c r="D78" s="28"/>
      <c r="E78" s="29">
        <v>0</v>
      </c>
      <c r="F78" s="30" t="s">
        <v>256</v>
      </c>
      <c r="G78" s="28" t="s">
        <v>256</v>
      </c>
      <c r="H78" s="28"/>
      <c r="I78" s="46">
        <v>1231039</v>
      </c>
      <c r="J78" s="30" t="s">
        <v>256</v>
      </c>
      <c r="K78" s="28" t="s">
        <v>256</v>
      </c>
      <c r="L78" s="28"/>
      <c r="M78" s="29">
        <v>0</v>
      </c>
      <c r="N78" s="30" t="s">
        <v>256</v>
      </c>
      <c r="O78" s="28" t="s">
        <v>256</v>
      </c>
      <c r="P78" s="28"/>
      <c r="Q78" s="46">
        <v>1231039</v>
      </c>
      <c r="R78" s="30" t="s">
        <v>256</v>
      </c>
    </row>
    <row r="79" spans="1:18" x14ac:dyDescent="0.25">
      <c r="A79" s="12"/>
      <c r="B79" s="31"/>
      <c r="C79" s="31" t="s">
        <v>256</v>
      </c>
      <c r="D79" s="32"/>
      <c r="E79" s="32"/>
      <c r="F79" s="31"/>
      <c r="G79" s="31" t="s">
        <v>256</v>
      </c>
      <c r="H79" s="32"/>
      <c r="I79" s="32"/>
      <c r="J79" s="31"/>
      <c r="K79" s="31" t="s">
        <v>256</v>
      </c>
      <c r="L79" s="32"/>
      <c r="M79" s="32"/>
      <c r="N79" s="31"/>
      <c r="O79" s="31" t="s">
        <v>256</v>
      </c>
      <c r="P79" s="32"/>
      <c r="Q79" s="32"/>
      <c r="R79" s="31"/>
    </row>
    <row r="80" spans="1:18" ht="26.25" thickBot="1" x14ac:dyDescent="0.3">
      <c r="A80" s="12"/>
      <c r="B80" s="33" t="s">
        <v>811</v>
      </c>
      <c r="C80" s="24" t="s">
        <v>256</v>
      </c>
      <c r="D80" s="15" t="s">
        <v>267</v>
      </c>
      <c r="E80" s="38">
        <v>21784</v>
      </c>
      <c r="F80" s="18" t="s">
        <v>256</v>
      </c>
      <c r="G80" s="24" t="s">
        <v>256</v>
      </c>
      <c r="H80" s="15" t="s">
        <v>267</v>
      </c>
      <c r="I80" s="38">
        <v>1624243</v>
      </c>
      <c r="J80" s="18" t="s">
        <v>256</v>
      </c>
      <c r="K80" s="24" t="s">
        <v>256</v>
      </c>
      <c r="L80" s="15" t="s">
        <v>267</v>
      </c>
      <c r="M80" s="34">
        <v>35</v>
      </c>
      <c r="N80" s="18" t="s">
        <v>256</v>
      </c>
      <c r="O80" s="24" t="s">
        <v>256</v>
      </c>
      <c r="P80" s="15" t="s">
        <v>267</v>
      </c>
      <c r="Q80" s="38">
        <v>1646062</v>
      </c>
      <c r="R80" s="18" t="s">
        <v>256</v>
      </c>
    </row>
    <row r="81" spans="1:22" ht="15.75" thickTop="1" x14ac:dyDescent="0.25">
      <c r="A81" s="12"/>
      <c r="B81" s="31"/>
      <c r="C81" s="31" t="s">
        <v>256</v>
      </c>
      <c r="D81" s="37"/>
      <c r="E81" s="37"/>
      <c r="F81" s="31"/>
      <c r="G81" s="31" t="s">
        <v>256</v>
      </c>
      <c r="H81" s="37"/>
      <c r="I81" s="37"/>
      <c r="J81" s="31"/>
      <c r="K81" s="31" t="s">
        <v>256</v>
      </c>
      <c r="L81" s="37"/>
      <c r="M81" s="37"/>
      <c r="N81" s="31"/>
      <c r="O81" s="31" t="s">
        <v>256</v>
      </c>
      <c r="P81" s="37"/>
      <c r="Q81" s="37"/>
      <c r="R81" s="31"/>
    </row>
    <row r="82" spans="1:22" x14ac:dyDescent="0.25">
      <c r="A82" s="12"/>
      <c r="B82" s="78" t="s">
        <v>812</v>
      </c>
      <c r="C82" s="36" t="s">
        <v>256</v>
      </c>
      <c r="D82" s="28"/>
      <c r="E82" s="28"/>
      <c r="F82" s="28"/>
      <c r="G82" s="36" t="s">
        <v>256</v>
      </c>
      <c r="H82" s="28"/>
      <c r="I82" s="28"/>
      <c r="J82" s="28"/>
      <c r="K82" s="36" t="s">
        <v>256</v>
      </c>
      <c r="L82" s="28"/>
      <c r="M82" s="28"/>
      <c r="N82" s="28"/>
      <c r="O82" s="36" t="s">
        <v>256</v>
      </c>
      <c r="P82" s="28"/>
      <c r="Q82" s="28"/>
      <c r="R82" s="28"/>
    </row>
    <row r="83" spans="1:22" ht="15.75" thickBot="1" x14ac:dyDescent="0.3">
      <c r="A83" s="12"/>
      <c r="B83" s="50" t="s">
        <v>813</v>
      </c>
      <c r="C83" s="24" t="s">
        <v>256</v>
      </c>
      <c r="D83" s="15" t="s">
        <v>267</v>
      </c>
      <c r="E83" s="34">
        <v>0</v>
      </c>
      <c r="F83" s="18" t="s">
        <v>256</v>
      </c>
      <c r="G83" s="24" t="s">
        <v>256</v>
      </c>
      <c r="H83" s="15" t="s">
        <v>267</v>
      </c>
      <c r="I83" s="38">
        <v>6127</v>
      </c>
      <c r="J83" s="18" t="s">
        <v>256</v>
      </c>
      <c r="K83" s="24" t="s">
        <v>256</v>
      </c>
      <c r="L83" s="15" t="s">
        <v>267</v>
      </c>
      <c r="M83" s="34">
        <v>0</v>
      </c>
      <c r="N83" s="18" t="s">
        <v>256</v>
      </c>
      <c r="O83" s="24" t="s">
        <v>256</v>
      </c>
      <c r="P83" s="15" t="s">
        <v>267</v>
      </c>
      <c r="Q83" s="38">
        <v>6127</v>
      </c>
      <c r="R83" s="18" t="s">
        <v>256</v>
      </c>
    </row>
    <row r="84" spans="1:22" ht="15.75" thickTop="1" x14ac:dyDescent="0.25">
      <c r="A84" s="12"/>
      <c r="B84" s="31"/>
      <c r="C84" s="31" t="s">
        <v>256</v>
      </c>
      <c r="D84" s="37"/>
      <c r="E84" s="37"/>
      <c r="F84" s="31"/>
      <c r="G84" s="31" t="s">
        <v>256</v>
      </c>
      <c r="H84" s="37"/>
      <c r="I84" s="37"/>
      <c r="J84" s="31"/>
      <c r="K84" s="31" t="s">
        <v>256</v>
      </c>
      <c r="L84" s="37"/>
      <c r="M84" s="37"/>
      <c r="N84" s="31"/>
      <c r="O84" s="31" t="s">
        <v>256</v>
      </c>
      <c r="P84" s="37"/>
      <c r="Q84" s="37"/>
      <c r="R84" s="31"/>
    </row>
    <row r="85" spans="1:22" ht="25.5" x14ac:dyDescent="0.25">
      <c r="A85" s="12"/>
      <c r="B85" s="64" t="s">
        <v>814</v>
      </c>
      <c r="C85" s="36" t="s">
        <v>256</v>
      </c>
      <c r="D85" s="28"/>
      <c r="E85" s="28"/>
      <c r="F85" s="28"/>
      <c r="G85" s="36" t="s">
        <v>256</v>
      </c>
      <c r="H85" s="28"/>
      <c r="I85" s="28"/>
      <c r="J85" s="28"/>
      <c r="K85" s="36" t="s">
        <v>256</v>
      </c>
      <c r="L85" s="28"/>
      <c r="M85" s="28"/>
      <c r="N85" s="28"/>
      <c r="O85" s="36" t="s">
        <v>256</v>
      </c>
      <c r="P85" s="28"/>
      <c r="Q85" s="28"/>
      <c r="R85" s="28"/>
    </row>
    <row r="86" spans="1:22" x14ac:dyDescent="0.25">
      <c r="A86" s="12"/>
      <c r="B86" s="74" t="s">
        <v>780</v>
      </c>
      <c r="C86" s="24" t="s">
        <v>256</v>
      </c>
      <c r="D86" s="15"/>
      <c r="E86" s="15"/>
      <c r="F86" s="15"/>
      <c r="G86" s="24" t="s">
        <v>256</v>
      </c>
      <c r="H86" s="15"/>
      <c r="I86" s="15"/>
      <c r="J86" s="15"/>
      <c r="K86" s="24" t="s">
        <v>256</v>
      </c>
      <c r="L86" s="15"/>
      <c r="M86" s="15"/>
      <c r="N86" s="15"/>
      <c r="O86" s="24" t="s">
        <v>256</v>
      </c>
      <c r="P86" s="15"/>
      <c r="Q86" s="15"/>
      <c r="R86" s="15"/>
    </row>
    <row r="87" spans="1:22" ht="25.5" x14ac:dyDescent="0.25">
      <c r="A87" s="12"/>
      <c r="B87" s="75" t="s">
        <v>815</v>
      </c>
      <c r="C87" s="36" t="s">
        <v>256</v>
      </c>
      <c r="D87" s="28" t="s">
        <v>267</v>
      </c>
      <c r="E87" s="29">
        <v>0</v>
      </c>
      <c r="F87" s="30" t="s">
        <v>256</v>
      </c>
      <c r="G87" s="36" t="s">
        <v>256</v>
      </c>
      <c r="H87" s="28" t="s">
        <v>267</v>
      </c>
      <c r="I87" s="29">
        <v>0</v>
      </c>
      <c r="J87" s="30" t="s">
        <v>256</v>
      </c>
      <c r="K87" s="36" t="s">
        <v>256</v>
      </c>
      <c r="L87" s="28" t="s">
        <v>267</v>
      </c>
      <c r="M87" s="46">
        <v>2545</v>
      </c>
      <c r="N87" s="30" t="s">
        <v>256</v>
      </c>
      <c r="O87" s="36" t="s">
        <v>256</v>
      </c>
      <c r="P87" s="28" t="s">
        <v>267</v>
      </c>
      <c r="Q87" s="46">
        <v>2545</v>
      </c>
      <c r="R87" s="30" t="s">
        <v>256</v>
      </c>
    </row>
    <row r="88" spans="1:22" ht="15.75" thickBot="1" x14ac:dyDescent="0.3">
      <c r="A88" s="12"/>
      <c r="B88" s="50" t="s">
        <v>111</v>
      </c>
      <c r="C88" s="24" t="s">
        <v>256</v>
      </c>
      <c r="D88" s="15"/>
      <c r="E88" s="34">
        <v>0</v>
      </c>
      <c r="F88" s="18" t="s">
        <v>256</v>
      </c>
      <c r="G88" s="24" t="s">
        <v>256</v>
      </c>
      <c r="H88" s="15"/>
      <c r="I88" s="34">
        <v>0</v>
      </c>
      <c r="J88" s="18" t="s">
        <v>256</v>
      </c>
      <c r="K88" s="24" t="s">
        <v>256</v>
      </c>
      <c r="L88" s="15"/>
      <c r="M88" s="38">
        <v>7978</v>
      </c>
      <c r="N88" s="18" t="s">
        <v>256</v>
      </c>
      <c r="O88" s="24" t="s">
        <v>256</v>
      </c>
      <c r="P88" s="15"/>
      <c r="Q88" s="38">
        <v>7978</v>
      </c>
      <c r="R88" s="18" t="s">
        <v>256</v>
      </c>
    </row>
    <row r="89" spans="1:22" x14ac:dyDescent="0.25">
      <c r="A89" s="12"/>
      <c r="B89" s="31"/>
      <c r="C89" s="31" t="s">
        <v>256</v>
      </c>
      <c r="D89" s="32"/>
      <c r="E89" s="32"/>
      <c r="F89" s="31"/>
      <c r="G89" s="31" t="s">
        <v>256</v>
      </c>
      <c r="H89" s="32"/>
      <c r="I89" s="32"/>
      <c r="J89" s="31"/>
      <c r="K89" s="31" t="s">
        <v>256</v>
      </c>
      <c r="L89" s="32"/>
      <c r="M89" s="32"/>
      <c r="N89" s="31"/>
      <c r="O89" s="31" t="s">
        <v>256</v>
      </c>
      <c r="P89" s="32"/>
      <c r="Q89" s="32"/>
      <c r="R89" s="31"/>
    </row>
    <row r="90" spans="1:22" ht="26.25" thickBot="1" x14ac:dyDescent="0.3">
      <c r="A90" s="12"/>
      <c r="B90" s="35" t="s">
        <v>816</v>
      </c>
      <c r="C90" s="36" t="s">
        <v>256</v>
      </c>
      <c r="D90" s="28" t="s">
        <v>267</v>
      </c>
      <c r="E90" s="29">
        <v>0</v>
      </c>
      <c r="F90" s="30" t="s">
        <v>256</v>
      </c>
      <c r="G90" s="36" t="s">
        <v>256</v>
      </c>
      <c r="H90" s="28" t="s">
        <v>267</v>
      </c>
      <c r="I90" s="29">
        <v>0</v>
      </c>
      <c r="J90" s="30" t="s">
        <v>256</v>
      </c>
      <c r="K90" s="36" t="s">
        <v>256</v>
      </c>
      <c r="L90" s="28" t="s">
        <v>267</v>
      </c>
      <c r="M90" s="46">
        <v>10523</v>
      </c>
      <c r="N90" s="30" t="s">
        <v>256</v>
      </c>
      <c r="O90" s="36" t="s">
        <v>256</v>
      </c>
      <c r="P90" s="28" t="s">
        <v>267</v>
      </c>
      <c r="Q90" s="46">
        <v>10523</v>
      </c>
      <c r="R90" s="30" t="s">
        <v>256</v>
      </c>
    </row>
    <row r="91" spans="1:22" ht="15.75" thickTop="1" x14ac:dyDescent="0.25">
      <c r="A91" s="12"/>
      <c r="B91" s="31"/>
      <c r="C91" s="31" t="s">
        <v>256</v>
      </c>
      <c r="D91" s="37"/>
      <c r="E91" s="37"/>
      <c r="F91" s="31"/>
      <c r="G91" s="31" t="s">
        <v>256</v>
      </c>
      <c r="H91" s="37"/>
      <c r="I91" s="37"/>
      <c r="J91" s="31"/>
      <c r="K91" s="31" t="s">
        <v>256</v>
      </c>
      <c r="L91" s="37"/>
      <c r="M91" s="37"/>
      <c r="N91" s="31"/>
      <c r="O91" s="31" t="s">
        <v>256</v>
      </c>
      <c r="P91" s="37"/>
      <c r="Q91" s="37"/>
      <c r="R91" s="31"/>
    </row>
    <row r="92" spans="1:22" x14ac:dyDescent="0.25">
      <c r="A92" s="12"/>
      <c r="B92" s="22"/>
      <c r="C92" s="22"/>
      <c r="D92" s="22"/>
      <c r="E92" s="22"/>
      <c r="F92" s="22"/>
      <c r="G92" s="22"/>
      <c r="H92" s="22"/>
      <c r="I92" s="22"/>
      <c r="J92" s="22"/>
      <c r="K92" s="22"/>
      <c r="L92" s="22"/>
      <c r="M92" s="22"/>
      <c r="N92" s="22"/>
      <c r="O92" s="22"/>
      <c r="P92" s="22"/>
      <c r="Q92" s="22"/>
      <c r="R92" s="22"/>
      <c r="S92" s="22"/>
      <c r="T92" s="22"/>
      <c r="U92" s="22"/>
      <c r="V92" s="22"/>
    </row>
    <row r="93" spans="1:22" x14ac:dyDescent="0.25">
      <c r="A93" s="12"/>
      <c r="B93" s="15"/>
      <c r="C93" s="15"/>
      <c r="D93" s="15"/>
      <c r="E93" s="15"/>
      <c r="F93" s="15"/>
      <c r="G93" s="15"/>
      <c r="H93" s="15"/>
      <c r="I93" s="15"/>
      <c r="J93" s="15"/>
      <c r="K93" s="15"/>
      <c r="L93" s="15"/>
      <c r="M93" s="15"/>
      <c r="N93" s="15"/>
      <c r="O93" s="15"/>
      <c r="P93" s="15"/>
      <c r="Q93" s="15"/>
      <c r="R93" s="15"/>
    </row>
    <row r="94" spans="1:22" ht="15.75" thickBot="1" x14ac:dyDescent="0.3">
      <c r="A94" s="12"/>
      <c r="B94" s="24"/>
      <c r="C94" s="24" t="s">
        <v>256</v>
      </c>
      <c r="D94" s="39" t="s">
        <v>345</v>
      </c>
      <c r="E94" s="39"/>
      <c r="F94" s="39"/>
      <c r="G94" s="39"/>
      <c r="H94" s="39"/>
      <c r="I94" s="39"/>
      <c r="J94" s="39"/>
      <c r="K94" s="39"/>
      <c r="L94" s="39"/>
      <c r="M94" s="39"/>
      <c r="N94" s="39"/>
      <c r="O94" s="39"/>
      <c r="P94" s="39"/>
      <c r="Q94" s="39"/>
      <c r="R94" s="24"/>
    </row>
    <row r="95" spans="1:22" x14ac:dyDescent="0.25">
      <c r="A95" s="12"/>
      <c r="B95" s="24"/>
      <c r="C95" s="24" t="s">
        <v>256</v>
      </c>
      <c r="D95" s="42" t="s">
        <v>798</v>
      </c>
      <c r="E95" s="42"/>
      <c r="F95" s="42"/>
      <c r="G95" s="42"/>
      <c r="H95" s="42"/>
      <c r="I95" s="42"/>
      <c r="J95" s="42"/>
      <c r="K95" s="42"/>
      <c r="L95" s="42"/>
      <c r="M95" s="42"/>
      <c r="N95" s="42"/>
      <c r="O95" s="42"/>
      <c r="P95" s="42"/>
      <c r="Q95" s="42"/>
      <c r="R95" s="24"/>
    </row>
    <row r="96" spans="1:22" x14ac:dyDescent="0.25">
      <c r="A96" s="12"/>
      <c r="B96" s="40"/>
      <c r="C96" s="40" t="s">
        <v>256</v>
      </c>
      <c r="D96" s="41" t="s">
        <v>799</v>
      </c>
      <c r="E96" s="41"/>
      <c r="F96" s="40"/>
      <c r="G96" s="40" t="s">
        <v>256</v>
      </c>
      <c r="H96" s="41" t="s">
        <v>803</v>
      </c>
      <c r="I96" s="41"/>
      <c r="J96" s="40"/>
      <c r="K96" s="40" t="s">
        <v>256</v>
      </c>
      <c r="L96" s="41" t="s">
        <v>782</v>
      </c>
      <c r="M96" s="41"/>
      <c r="N96" s="40"/>
      <c r="O96" s="40" t="s">
        <v>256</v>
      </c>
      <c r="P96" s="41" t="s">
        <v>142</v>
      </c>
      <c r="Q96" s="41"/>
      <c r="R96" s="40"/>
    </row>
    <row r="97" spans="1:18" x14ac:dyDescent="0.25">
      <c r="A97" s="12"/>
      <c r="B97" s="40"/>
      <c r="C97" s="40"/>
      <c r="D97" s="41" t="s">
        <v>800</v>
      </c>
      <c r="E97" s="41"/>
      <c r="F97" s="40"/>
      <c r="G97" s="40"/>
      <c r="H97" s="41" t="s">
        <v>804</v>
      </c>
      <c r="I97" s="41"/>
      <c r="J97" s="40"/>
      <c r="K97" s="40"/>
      <c r="L97" s="41" t="s">
        <v>786</v>
      </c>
      <c r="M97" s="41"/>
      <c r="N97" s="40"/>
      <c r="O97" s="40"/>
      <c r="P97" s="41"/>
      <c r="Q97" s="41"/>
      <c r="R97" s="40"/>
    </row>
    <row r="98" spans="1:18" x14ac:dyDescent="0.25">
      <c r="A98" s="12"/>
      <c r="B98" s="40"/>
      <c r="C98" s="40"/>
      <c r="D98" s="41" t="s">
        <v>801</v>
      </c>
      <c r="E98" s="41"/>
      <c r="F98" s="40"/>
      <c r="G98" s="40"/>
      <c r="H98" s="41" t="s">
        <v>805</v>
      </c>
      <c r="I98" s="41"/>
      <c r="J98" s="40"/>
      <c r="K98" s="40"/>
      <c r="L98" s="41" t="s">
        <v>784</v>
      </c>
      <c r="M98" s="41"/>
      <c r="N98" s="40"/>
      <c r="O98" s="40"/>
      <c r="P98" s="41"/>
      <c r="Q98" s="41"/>
      <c r="R98" s="40"/>
    </row>
    <row r="99" spans="1:18" ht="15.75" thickBot="1" x14ac:dyDescent="0.3">
      <c r="A99" s="12"/>
      <c r="B99" s="40"/>
      <c r="C99" s="40"/>
      <c r="D99" s="39" t="s">
        <v>802</v>
      </c>
      <c r="E99" s="39"/>
      <c r="F99" s="40"/>
      <c r="G99" s="40"/>
      <c r="H99" s="39"/>
      <c r="I99" s="39"/>
      <c r="J99" s="40"/>
      <c r="K99" s="40"/>
      <c r="L99" s="39" t="s">
        <v>817</v>
      </c>
      <c r="M99" s="39"/>
      <c r="N99" s="40"/>
      <c r="O99" s="40"/>
      <c r="P99" s="39"/>
      <c r="Q99" s="39"/>
      <c r="R99" s="40"/>
    </row>
    <row r="100" spans="1:18" x14ac:dyDescent="0.25">
      <c r="A100" s="12"/>
      <c r="B100" s="24" t="s">
        <v>258</v>
      </c>
      <c r="C100" s="24" t="s">
        <v>256</v>
      </c>
      <c r="D100" s="43"/>
      <c r="E100" s="43"/>
      <c r="F100" s="24"/>
      <c r="G100" s="24" t="s">
        <v>256</v>
      </c>
      <c r="H100" s="43"/>
      <c r="I100" s="43"/>
      <c r="J100" s="24"/>
      <c r="K100" s="24" t="s">
        <v>256</v>
      </c>
      <c r="L100" s="43"/>
      <c r="M100" s="43"/>
      <c r="N100" s="24"/>
      <c r="O100" s="24" t="s">
        <v>256</v>
      </c>
      <c r="P100" s="43"/>
      <c r="Q100" s="43"/>
      <c r="R100" s="24"/>
    </row>
    <row r="101" spans="1:18" ht="25.5" x14ac:dyDescent="0.25">
      <c r="A101" s="12"/>
      <c r="B101" s="64" t="s">
        <v>806</v>
      </c>
      <c r="C101" s="28" t="s">
        <v>256</v>
      </c>
      <c r="D101" s="28"/>
      <c r="E101" s="28"/>
      <c r="F101" s="28"/>
      <c r="G101" s="28" t="s">
        <v>256</v>
      </c>
      <c r="H101" s="28"/>
      <c r="I101" s="28"/>
      <c r="J101" s="28"/>
      <c r="K101" s="28" t="s">
        <v>256</v>
      </c>
      <c r="L101" s="28"/>
      <c r="M101" s="28"/>
      <c r="N101" s="28"/>
      <c r="O101" s="28" t="s">
        <v>256</v>
      </c>
      <c r="P101" s="28"/>
      <c r="Q101" s="28"/>
      <c r="R101" s="28"/>
    </row>
    <row r="102" spans="1:18" x14ac:dyDescent="0.25">
      <c r="A102" s="12"/>
      <c r="B102" s="74" t="s">
        <v>780</v>
      </c>
      <c r="C102" s="15" t="s">
        <v>256</v>
      </c>
      <c r="D102" s="15"/>
      <c r="E102" s="15"/>
      <c r="F102" s="15"/>
      <c r="G102" s="15" t="s">
        <v>256</v>
      </c>
      <c r="H102" s="15"/>
      <c r="I102" s="15"/>
      <c r="J102" s="15"/>
      <c r="K102" s="15" t="s">
        <v>256</v>
      </c>
      <c r="L102" s="15"/>
      <c r="M102" s="15"/>
      <c r="N102" s="15"/>
      <c r="O102" s="15" t="s">
        <v>256</v>
      </c>
      <c r="P102" s="15"/>
      <c r="Q102" s="15"/>
      <c r="R102" s="15"/>
    </row>
    <row r="103" spans="1:18" x14ac:dyDescent="0.25">
      <c r="A103" s="12"/>
      <c r="B103" s="75" t="s">
        <v>807</v>
      </c>
      <c r="C103" s="28" t="s">
        <v>256</v>
      </c>
      <c r="D103" s="28"/>
      <c r="E103" s="28"/>
      <c r="F103" s="28"/>
      <c r="G103" s="28" t="s">
        <v>256</v>
      </c>
      <c r="H103" s="28"/>
      <c r="I103" s="28"/>
      <c r="J103" s="28"/>
      <c r="K103" s="28" t="s">
        <v>256</v>
      </c>
      <c r="L103" s="28"/>
      <c r="M103" s="28"/>
      <c r="N103" s="28"/>
      <c r="O103" s="28" t="s">
        <v>256</v>
      </c>
      <c r="P103" s="28"/>
      <c r="Q103" s="28"/>
      <c r="R103" s="28"/>
    </row>
    <row r="104" spans="1:18" x14ac:dyDescent="0.25">
      <c r="A104" s="12"/>
      <c r="B104" s="76" t="s">
        <v>368</v>
      </c>
      <c r="C104" s="15" t="s">
        <v>256</v>
      </c>
      <c r="D104" s="15" t="s">
        <v>267</v>
      </c>
      <c r="E104" s="34">
        <v>0</v>
      </c>
      <c r="F104" s="18" t="s">
        <v>256</v>
      </c>
      <c r="G104" s="15" t="s">
        <v>256</v>
      </c>
      <c r="H104" s="15" t="s">
        <v>267</v>
      </c>
      <c r="I104" s="38">
        <v>451536</v>
      </c>
      <c r="J104" s="18" t="s">
        <v>256</v>
      </c>
      <c r="K104" s="15" t="s">
        <v>256</v>
      </c>
      <c r="L104" s="15" t="s">
        <v>267</v>
      </c>
      <c r="M104" s="34">
        <v>0</v>
      </c>
      <c r="N104" s="18" t="s">
        <v>256</v>
      </c>
      <c r="O104" s="15" t="s">
        <v>256</v>
      </c>
      <c r="P104" s="15" t="s">
        <v>267</v>
      </c>
      <c r="Q104" s="38">
        <v>451536</v>
      </c>
      <c r="R104" s="18" t="s">
        <v>256</v>
      </c>
    </row>
    <row r="105" spans="1:18" x14ac:dyDescent="0.25">
      <c r="A105" s="12"/>
      <c r="B105" s="77" t="s">
        <v>347</v>
      </c>
      <c r="C105" s="28" t="s">
        <v>256</v>
      </c>
      <c r="D105" s="28"/>
      <c r="E105" s="29">
        <v>0</v>
      </c>
      <c r="F105" s="30" t="s">
        <v>256</v>
      </c>
      <c r="G105" s="28" t="s">
        <v>256</v>
      </c>
      <c r="H105" s="28"/>
      <c r="I105" s="46">
        <v>25323</v>
      </c>
      <c r="J105" s="30" t="s">
        <v>256</v>
      </c>
      <c r="K105" s="28" t="s">
        <v>256</v>
      </c>
      <c r="L105" s="28"/>
      <c r="M105" s="29">
        <v>0</v>
      </c>
      <c r="N105" s="30" t="s">
        <v>256</v>
      </c>
      <c r="O105" s="28" t="s">
        <v>256</v>
      </c>
      <c r="P105" s="28"/>
      <c r="Q105" s="46">
        <v>25323</v>
      </c>
      <c r="R105" s="30" t="s">
        <v>256</v>
      </c>
    </row>
    <row r="106" spans="1:18" x14ac:dyDescent="0.25">
      <c r="A106" s="12"/>
      <c r="B106" s="76" t="s">
        <v>808</v>
      </c>
      <c r="C106" s="15" t="s">
        <v>256</v>
      </c>
      <c r="D106" s="15"/>
      <c r="E106" s="38">
        <v>20714</v>
      </c>
      <c r="F106" s="18" t="s">
        <v>256</v>
      </c>
      <c r="G106" s="15" t="s">
        <v>256</v>
      </c>
      <c r="H106" s="15"/>
      <c r="I106" s="34">
        <v>0</v>
      </c>
      <c r="J106" s="18" t="s">
        <v>256</v>
      </c>
      <c r="K106" s="15" t="s">
        <v>256</v>
      </c>
      <c r="L106" s="15"/>
      <c r="M106" s="34">
        <v>0</v>
      </c>
      <c r="N106" s="18" t="s">
        <v>256</v>
      </c>
      <c r="O106" s="15" t="s">
        <v>256</v>
      </c>
      <c r="P106" s="15"/>
      <c r="Q106" s="38">
        <v>20714</v>
      </c>
      <c r="R106" s="18" t="s">
        <v>256</v>
      </c>
    </row>
    <row r="107" spans="1:18" x14ac:dyDescent="0.25">
      <c r="A107" s="12"/>
      <c r="B107" s="75" t="s">
        <v>809</v>
      </c>
      <c r="C107" s="28" t="s">
        <v>256</v>
      </c>
      <c r="D107" s="28"/>
      <c r="E107" s="29">
        <v>0</v>
      </c>
      <c r="F107" s="30" t="s">
        <v>256</v>
      </c>
      <c r="G107" s="28" t="s">
        <v>256</v>
      </c>
      <c r="H107" s="28"/>
      <c r="I107" s="46">
        <v>3523</v>
      </c>
      <c r="J107" s="30" t="s">
        <v>256</v>
      </c>
      <c r="K107" s="28" t="s">
        <v>256</v>
      </c>
      <c r="L107" s="28"/>
      <c r="M107" s="29">
        <v>240</v>
      </c>
      <c r="N107" s="30" t="s">
        <v>256</v>
      </c>
      <c r="O107" s="28" t="s">
        <v>256</v>
      </c>
      <c r="P107" s="28" t="s">
        <v>267</v>
      </c>
      <c r="Q107" s="46">
        <v>3736</v>
      </c>
      <c r="R107" s="30" t="s">
        <v>256</v>
      </c>
    </row>
    <row r="108" spans="1:18" ht="26.25" thickBot="1" x14ac:dyDescent="0.3">
      <c r="A108" s="12"/>
      <c r="B108" s="50" t="s">
        <v>810</v>
      </c>
      <c r="C108" s="15" t="s">
        <v>256</v>
      </c>
      <c r="D108" s="15"/>
      <c r="E108" s="34">
        <v>0</v>
      </c>
      <c r="F108" s="18" t="s">
        <v>256</v>
      </c>
      <c r="G108" s="15" t="s">
        <v>256</v>
      </c>
      <c r="H108" s="15"/>
      <c r="I108" s="38">
        <v>747593</v>
      </c>
      <c r="J108" s="18" t="s">
        <v>256</v>
      </c>
      <c r="K108" s="15" t="s">
        <v>256</v>
      </c>
      <c r="L108" s="15"/>
      <c r="M108" s="34">
        <v>0</v>
      </c>
      <c r="N108" s="18" t="s">
        <v>256</v>
      </c>
      <c r="O108" s="15" t="s">
        <v>256</v>
      </c>
      <c r="P108" s="15"/>
      <c r="Q108" s="38">
        <v>747593</v>
      </c>
      <c r="R108" s="18" t="s">
        <v>256</v>
      </c>
    </row>
    <row r="109" spans="1:18" x14ac:dyDescent="0.25">
      <c r="A109" s="12"/>
      <c r="B109" s="31"/>
      <c r="C109" s="31" t="s">
        <v>256</v>
      </c>
      <c r="D109" s="32"/>
      <c r="E109" s="32"/>
      <c r="F109" s="31"/>
      <c r="G109" s="31" t="s">
        <v>256</v>
      </c>
      <c r="H109" s="32"/>
      <c r="I109" s="32"/>
      <c r="J109" s="31"/>
      <c r="K109" s="31" t="s">
        <v>256</v>
      </c>
      <c r="L109" s="32"/>
      <c r="M109" s="32"/>
      <c r="N109" s="31"/>
      <c r="O109" s="31" t="s">
        <v>256</v>
      </c>
      <c r="P109" s="32"/>
      <c r="Q109" s="32"/>
      <c r="R109" s="31"/>
    </row>
    <row r="110" spans="1:18" ht="26.25" thickBot="1" x14ac:dyDescent="0.3">
      <c r="A110" s="12"/>
      <c r="B110" s="35" t="s">
        <v>811</v>
      </c>
      <c r="C110" s="36" t="s">
        <v>256</v>
      </c>
      <c r="D110" s="28" t="s">
        <v>267</v>
      </c>
      <c r="E110" s="46">
        <v>20714</v>
      </c>
      <c r="F110" s="30" t="s">
        <v>256</v>
      </c>
      <c r="G110" s="36" t="s">
        <v>256</v>
      </c>
      <c r="H110" s="28" t="s">
        <v>267</v>
      </c>
      <c r="I110" s="46">
        <v>1227975</v>
      </c>
      <c r="J110" s="30" t="s">
        <v>256</v>
      </c>
      <c r="K110" s="36" t="s">
        <v>256</v>
      </c>
      <c r="L110" s="28" t="s">
        <v>267</v>
      </c>
      <c r="M110" s="29">
        <v>240</v>
      </c>
      <c r="N110" s="30" t="s">
        <v>256</v>
      </c>
      <c r="O110" s="36" t="s">
        <v>256</v>
      </c>
      <c r="P110" s="28" t="s">
        <v>267</v>
      </c>
      <c r="Q110" s="46">
        <v>1248929</v>
      </c>
      <c r="R110" s="30" t="s">
        <v>256</v>
      </c>
    </row>
    <row r="111" spans="1:18" ht="15.75" thickTop="1" x14ac:dyDescent="0.25">
      <c r="A111" s="12"/>
      <c r="B111" s="31"/>
      <c r="C111" s="31" t="s">
        <v>256</v>
      </c>
      <c r="D111" s="37"/>
      <c r="E111" s="37"/>
      <c r="F111" s="31"/>
      <c r="G111" s="31" t="s">
        <v>256</v>
      </c>
      <c r="H111" s="37"/>
      <c r="I111" s="37"/>
      <c r="J111" s="31"/>
      <c r="K111" s="31" t="s">
        <v>256</v>
      </c>
      <c r="L111" s="37"/>
      <c r="M111" s="37"/>
      <c r="N111" s="31"/>
      <c r="O111" s="31" t="s">
        <v>256</v>
      </c>
      <c r="P111" s="37"/>
      <c r="Q111" s="37"/>
      <c r="R111" s="31"/>
    </row>
    <row r="112" spans="1:18" x14ac:dyDescent="0.25">
      <c r="A112" s="12"/>
      <c r="B112" s="31"/>
      <c r="C112" s="44"/>
      <c r="D112" s="44"/>
      <c r="E112" s="44"/>
      <c r="F112" s="44"/>
      <c r="G112" s="44"/>
      <c r="H112" s="44"/>
      <c r="I112" s="44"/>
      <c r="J112" s="44"/>
      <c r="K112" s="44"/>
      <c r="L112" s="44"/>
      <c r="M112" s="44"/>
      <c r="N112" s="44"/>
      <c r="O112" s="44"/>
      <c r="P112" s="44"/>
      <c r="Q112" s="44"/>
      <c r="R112" s="44"/>
    </row>
    <row r="113" spans="1:22" x14ac:dyDescent="0.25">
      <c r="A113" s="12"/>
      <c r="B113" s="74" t="s">
        <v>812</v>
      </c>
      <c r="C113" s="24" t="s">
        <v>256</v>
      </c>
      <c r="D113" s="15"/>
      <c r="E113" s="15"/>
      <c r="F113" s="15"/>
      <c r="G113" s="24" t="s">
        <v>256</v>
      </c>
      <c r="H113" s="15"/>
      <c r="I113" s="15"/>
      <c r="J113" s="15"/>
      <c r="K113" s="24" t="s">
        <v>256</v>
      </c>
      <c r="L113" s="15"/>
      <c r="M113" s="15"/>
      <c r="N113" s="15"/>
      <c r="O113" s="24" t="s">
        <v>256</v>
      </c>
      <c r="P113" s="15"/>
      <c r="Q113" s="15"/>
      <c r="R113" s="15"/>
    </row>
    <row r="114" spans="1:22" ht="15.75" thickBot="1" x14ac:dyDescent="0.3">
      <c r="A114" s="12"/>
      <c r="B114" s="75" t="s">
        <v>818</v>
      </c>
      <c r="C114" s="36" t="s">
        <v>256</v>
      </c>
      <c r="D114" s="28"/>
      <c r="E114" s="29">
        <v>0</v>
      </c>
      <c r="F114" s="30" t="s">
        <v>256</v>
      </c>
      <c r="G114" s="36" t="s">
        <v>256</v>
      </c>
      <c r="H114" s="28" t="s">
        <v>267</v>
      </c>
      <c r="I114" s="46">
        <v>3537</v>
      </c>
      <c r="J114" s="30" t="s">
        <v>256</v>
      </c>
      <c r="K114" s="36" t="s">
        <v>256</v>
      </c>
      <c r="L114" s="28"/>
      <c r="M114" s="29">
        <v>0</v>
      </c>
      <c r="N114" s="30" t="s">
        <v>256</v>
      </c>
      <c r="O114" s="36" t="s">
        <v>256</v>
      </c>
      <c r="P114" s="28" t="s">
        <v>267</v>
      </c>
      <c r="Q114" s="46">
        <v>3537</v>
      </c>
      <c r="R114" s="30" t="s">
        <v>256</v>
      </c>
    </row>
    <row r="115" spans="1:22" ht="15.75" thickTop="1" x14ac:dyDescent="0.25">
      <c r="A115" s="12"/>
      <c r="B115" s="31"/>
      <c r="C115" s="31" t="s">
        <v>256</v>
      </c>
      <c r="D115" s="37"/>
      <c r="E115" s="37"/>
      <c r="F115" s="31"/>
      <c r="G115" s="31" t="s">
        <v>256</v>
      </c>
      <c r="H115" s="37"/>
      <c r="I115" s="37"/>
      <c r="J115" s="31"/>
      <c r="K115" s="31" t="s">
        <v>256</v>
      </c>
      <c r="L115" s="37"/>
      <c r="M115" s="37"/>
      <c r="N115" s="31"/>
      <c r="O115" s="31" t="s">
        <v>256</v>
      </c>
      <c r="P115" s="37"/>
      <c r="Q115" s="37"/>
      <c r="R115" s="31"/>
    </row>
    <row r="116" spans="1:22" ht="25.5" x14ac:dyDescent="0.25">
      <c r="A116" s="12"/>
      <c r="B116" s="61" t="s">
        <v>814</v>
      </c>
      <c r="C116" s="24" t="s">
        <v>256</v>
      </c>
      <c r="D116" s="15"/>
      <c r="E116" s="15"/>
      <c r="F116" s="15"/>
      <c r="G116" s="24" t="s">
        <v>256</v>
      </c>
      <c r="H116" s="15"/>
      <c r="I116" s="15"/>
      <c r="J116" s="15"/>
      <c r="K116" s="24" t="s">
        <v>256</v>
      </c>
      <c r="L116" s="15"/>
      <c r="M116" s="15"/>
      <c r="N116" s="15"/>
      <c r="O116" s="24" t="s">
        <v>256</v>
      </c>
      <c r="P116" s="15"/>
      <c r="Q116" s="15"/>
      <c r="R116" s="15"/>
    </row>
    <row r="117" spans="1:22" x14ac:dyDescent="0.25">
      <c r="A117" s="12"/>
      <c r="B117" s="78" t="s">
        <v>780</v>
      </c>
      <c r="C117" s="36" t="s">
        <v>256</v>
      </c>
      <c r="D117" s="28"/>
      <c r="E117" s="28"/>
      <c r="F117" s="28"/>
      <c r="G117" s="36" t="s">
        <v>256</v>
      </c>
      <c r="H117" s="28"/>
      <c r="I117" s="28"/>
      <c r="J117" s="28"/>
      <c r="K117" s="36" t="s">
        <v>256</v>
      </c>
      <c r="L117" s="28"/>
      <c r="M117" s="28"/>
      <c r="N117" s="28"/>
      <c r="O117" s="36" t="s">
        <v>256</v>
      </c>
      <c r="P117" s="28"/>
      <c r="Q117" s="28"/>
      <c r="R117" s="28"/>
    </row>
    <row r="118" spans="1:22" ht="25.5" x14ac:dyDescent="0.25">
      <c r="A118" s="12"/>
      <c r="B118" s="50" t="s">
        <v>819</v>
      </c>
      <c r="C118" s="24" t="s">
        <v>256</v>
      </c>
      <c r="D118" s="15" t="s">
        <v>267</v>
      </c>
      <c r="E118" s="34">
        <v>0</v>
      </c>
      <c r="F118" s="18" t="s">
        <v>256</v>
      </c>
      <c r="G118" s="24" t="s">
        <v>256</v>
      </c>
      <c r="H118" s="15" t="s">
        <v>267</v>
      </c>
      <c r="I118" s="34">
        <v>0</v>
      </c>
      <c r="J118" s="18" t="s">
        <v>256</v>
      </c>
      <c r="K118" s="24" t="s">
        <v>256</v>
      </c>
      <c r="L118" s="15" t="s">
        <v>267</v>
      </c>
      <c r="M118" s="38">
        <v>3836</v>
      </c>
      <c r="N118" s="18" t="s">
        <v>256</v>
      </c>
      <c r="O118" s="24" t="s">
        <v>256</v>
      </c>
      <c r="P118" s="15" t="s">
        <v>267</v>
      </c>
      <c r="Q118" s="38">
        <v>3836</v>
      </c>
      <c r="R118" s="18" t="s">
        <v>256</v>
      </c>
    </row>
    <row r="119" spans="1:22" ht="15.75" thickBot="1" x14ac:dyDescent="0.3">
      <c r="A119" s="12"/>
      <c r="B119" s="75" t="s">
        <v>111</v>
      </c>
      <c r="C119" s="36" t="s">
        <v>256</v>
      </c>
      <c r="D119" s="28"/>
      <c r="E119" s="29">
        <v>0</v>
      </c>
      <c r="F119" s="30" t="s">
        <v>256</v>
      </c>
      <c r="G119" s="36" t="s">
        <v>256</v>
      </c>
      <c r="H119" s="28"/>
      <c r="I119" s="29">
        <v>0</v>
      </c>
      <c r="J119" s="30" t="s">
        <v>256</v>
      </c>
      <c r="K119" s="36" t="s">
        <v>256</v>
      </c>
      <c r="L119" s="28"/>
      <c r="M119" s="29">
        <v>335</v>
      </c>
      <c r="N119" s="30" t="s">
        <v>256</v>
      </c>
      <c r="O119" s="36" t="s">
        <v>256</v>
      </c>
      <c r="P119" s="28"/>
      <c r="Q119" s="29">
        <v>335</v>
      </c>
      <c r="R119" s="30" t="s">
        <v>256</v>
      </c>
    </row>
    <row r="120" spans="1:22" x14ac:dyDescent="0.25">
      <c r="A120" s="12"/>
      <c r="B120" s="31"/>
      <c r="C120" s="31" t="s">
        <v>256</v>
      </c>
      <c r="D120" s="32"/>
      <c r="E120" s="32"/>
      <c r="F120" s="31"/>
      <c r="G120" s="31" t="s">
        <v>256</v>
      </c>
      <c r="H120" s="32"/>
      <c r="I120" s="32"/>
      <c r="J120" s="31"/>
      <c r="K120" s="31" t="s">
        <v>256</v>
      </c>
      <c r="L120" s="32"/>
      <c r="M120" s="32"/>
      <c r="N120" s="31"/>
      <c r="O120" s="31" t="s">
        <v>256</v>
      </c>
      <c r="P120" s="32"/>
      <c r="Q120" s="32"/>
      <c r="R120" s="31"/>
    </row>
    <row r="121" spans="1:22" ht="26.25" thickBot="1" x14ac:dyDescent="0.3">
      <c r="A121" s="12"/>
      <c r="B121" s="33" t="s">
        <v>816</v>
      </c>
      <c r="C121" s="24" t="s">
        <v>256</v>
      </c>
      <c r="D121" s="15" t="s">
        <v>267</v>
      </c>
      <c r="E121" s="34">
        <v>0</v>
      </c>
      <c r="F121" s="18" t="s">
        <v>256</v>
      </c>
      <c r="G121" s="24" t="s">
        <v>256</v>
      </c>
      <c r="H121" s="15" t="s">
        <v>267</v>
      </c>
      <c r="I121" s="34">
        <v>0</v>
      </c>
      <c r="J121" s="18" t="s">
        <v>256</v>
      </c>
      <c r="K121" s="24" t="s">
        <v>256</v>
      </c>
      <c r="L121" s="15" t="s">
        <v>267</v>
      </c>
      <c r="M121" s="38">
        <v>4171</v>
      </c>
      <c r="N121" s="18" t="s">
        <v>256</v>
      </c>
      <c r="O121" s="24" t="s">
        <v>256</v>
      </c>
      <c r="P121" s="15" t="s">
        <v>267</v>
      </c>
      <c r="Q121" s="38">
        <v>4171</v>
      </c>
      <c r="R121" s="18" t="s">
        <v>256</v>
      </c>
    </row>
    <row r="122" spans="1:22" ht="15.75" thickTop="1" x14ac:dyDescent="0.25">
      <c r="A122" s="12"/>
      <c r="B122" s="31"/>
      <c r="C122" s="31" t="s">
        <v>256</v>
      </c>
      <c r="D122" s="37"/>
      <c r="E122" s="37"/>
      <c r="F122" s="31"/>
      <c r="G122" s="31" t="s">
        <v>256</v>
      </c>
      <c r="H122" s="37"/>
      <c r="I122" s="37"/>
      <c r="J122" s="31"/>
      <c r="K122" s="31" t="s">
        <v>256</v>
      </c>
      <c r="L122" s="37"/>
      <c r="M122" s="37"/>
      <c r="N122" s="31"/>
      <c r="O122" s="31" t="s">
        <v>256</v>
      </c>
      <c r="P122" s="37"/>
      <c r="Q122" s="37"/>
      <c r="R122" s="31"/>
    </row>
    <row r="123" spans="1:22" ht="15.75" x14ac:dyDescent="0.25">
      <c r="A123" s="12"/>
      <c r="B123" s="47"/>
      <c r="C123" s="47"/>
      <c r="D123" s="47"/>
      <c r="E123" s="47"/>
      <c r="F123" s="47"/>
      <c r="G123" s="47"/>
      <c r="H123" s="47"/>
      <c r="I123" s="47"/>
      <c r="J123" s="47"/>
      <c r="K123" s="47"/>
      <c r="L123" s="47"/>
      <c r="M123" s="47"/>
      <c r="N123" s="47"/>
      <c r="O123" s="47"/>
      <c r="P123" s="47"/>
      <c r="Q123" s="47"/>
      <c r="R123" s="47"/>
      <c r="S123" s="47"/>
      <c r="T123" s="47"/>
      <c r="U123" s="47"/>
      <c r="V123" s="47"/>
    </row>
    <row r="124" spans="1:22" x14ac:dyDescent="0.25">
      <c r="A124" s="12"/>
      <c r="B124" s="19">
        <v>-1</v>
      </c>
      <c r="C124" s="19" t="s">
        <v>820</v>
      </c>
    </row>
    <row r="125" spans="1:22" x14ac:dyDescent="0.25">
      <c r="A125" s="12"/>
      <c r="B125" s="19">
        <v>-2</v>
      </c>
      <c r="C125" s="19" t="s">
        <v>821</v>
      </c>
    </row>
    <row r="126" spans="1:22" ht="15" customHeight="1" x14ac:dyDescent="0.25">
      <c r="A126" s="12" t="s">
        <v>983</v>
      </c>
      <c r="B126" s="11" t="s">
        <v>7</v>
      </c>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21" t="s">
        <v>822</v>
      </c>
      <c r="C127" s="21"/>
      <c r="D127" s="21"/>
      <c r="E127" s="21"/>
      <c r="F127" s="21"/>
      <c r="G127" s="21"/>
      <c r="H127" s="21"/>
      <c r="I127" s="21"/>
      <c r="J127" s="21"/>
      <c r="K127" s="21"/>
      <c r="L127" s="21"/>
      <c r="M127" s="21"/>
      <c r="N127" s="21"/>
      <c r="O127" s="21"/>
      <c r="P127" s="21"/>
      <c r="Q127" s="21"/>
      <c r="R127" s="21"/>
      <c r="S127" s="21"/>
      <c r="T127" s="21"/>
      <c r="U127" s="21"/>
      <c r="V127" s="21"/>
    </row>
    <row r="128" spans="1:22" ht="15.75" x14ac:dyDescent="0.25">
      <c r="A128" s="12"/>
      <c r="B128" s="47"/>
      <c r="C128" s="47"/>
      <c r="D128" s="47"/>
      <c r="E128" s="47"/>
      <c r="F128" s="47"/>
      <c r="G128" s="47"/>
      <c r="H128" s="47"/>
      <c r="I128" s="47"/>
      <c r="J128" s="47"/>
      <c r="K128" s="47"/>
      <c r="L128" s="47"/>
      <c r="M128" s="47"/>
      <c r="N128" s="47"/>
      <c r="O128" s="47"/>
      <c r="P128" s="47"/>
      <c r="Q128" s="47"/>
      <c r="R128" s="47"/>
      <c r="S128" s="47"/>
      <c r="T128" s="47"/>
      <c r="U128" s="47"/>
      <c r="V128" s="47"/>
    </row>
    <row r="129" spans="1:22" x14ac:dyDescent="0.25">
      <c r="A129" s="12"/>
      <c r="B129" s="15"/>
      <c r="C129" s="15"/>
      <c r="D129" s="15"/>
      <c r="E129" s="15"/>
      <c r="F129" s="15"/>
    </row>
    <row r="130" spans="1:22" x14ac:dyDescent="0.25">
      <c r="A130" s="12"/>
      <c r="B130" s="79" t="s">
        <v>823</v>
      </c>
      <c r="C130" s="40" t="s">
        <v>256</v>
      </c>
      <c r="D130" s="41" t="s">
        <v>569</v>
      </c>
      <c r="E130" s="41"/>
      <c r="F130" s="40"/>
    </row>
    <row r="131" spans="1:22" x14ac:dyDescent="0.25">
      <c r="A131" s="12"/>
      <c r="B131" s="79"/>
      <c r="C131" s="40"/>
      <c r="D131" s="41" t="s">
        <v>575</v>
      </c>
      <c r="E131" s="41"/>
      <c r="F131" s="40"/>
    </row>
    <row r="132" spans="1:22" x14ac:dyDescent="0.25">
      <c r="A132" s="12"/>
      <c r="B132" s="79"/>
      <c r="C132" s="40"/>
      <c r="D132" s="41" t="s">
        <v>824</v>
      </c>
      <c r="E132" s="41"/>
      <c r="F132" s="40"/>
    </row>
    <row r="133" spans="1:22" ht="15.75" thickBot="1" x14ac:dyDescent="0.3">
      <c r="A133" s="12"/>
      <c r="B133" s="79"/>
      <c r="C133" s="40"/>
      <c r="D133" s="39" t="s">
        <v>825</v>
      </c>
      <c r="E133" s="39"/>
      <c r="F133" s="40"/>
    </row>
    <row r="134" spans="1:22" x14ac:dyDescent="0.25">
      <c r="A134" s="12"/>
      <c r="B134" s="24" t="s">
        <v>258</v>
      </c>
      <c r="C134" s="24" t="s">
        <v>256</v>
      </c>
      <c r="D134" s="43"/>
      <c r="E134" s="43"/>
      <c r="F134" s="24"/>
    </row>
    <row r="135" spans="1:22" x14ac:dyDescent="0.25">
      <c r="A135" s="12"/>
      <c r="B135" s="27" t="s">
        <v>826</v>
      </c>
      <c r="C135" s="28" t="s">
        <v>256</v>
      </c>
      <c r="D135" s="28" t="s">
        <v>267</v>
      </c>
      <c r="E135" s="29">
        <v>54</v>
      </c>
      <c r="F135" s="30" t="s">
        <v>256</v>
      </c>
    </row>
    <row r="136" spans="1:22" x14ac:dyDescent="0.25">
      <c r="A136" s="12"/>
      <c r="B136" s="48" t="s">
        <v>827</v>
      </c>
      <c r="C136" s="15" t="s">
        <v>256</v>
      </c>
      <c r="D136" s="15"/>
      <c r="E136" s="34">
        <v>35</v>
      </c>
      <c r="F136" s="18" t="s">
        <v>256</v>
      </c>
    </row>
    <row r="137" spans="1:22" ht="15.75" thickBot="1" x14ac:dyDescent="0.3">
      <c r="A137" s="12"/>
      <c r="B137" s="27" t="s">
        <v>828</v>
      </c>
      <c r="C137" s="28" t="s">
        <v>256</v>
      </c>
      <c r="D137" s="28"/>
      <c r="E137" s="29" t="s">
        <v>829</v>
      </c>
      <c r="F137" s="30" t="s">
        <v>269</v>
      </c>
    </row>
    <row r="138" spans="1:22" x14ac:dyDescent="0.25">
      <c r="A138" s="12"/>
      <c r="B138" s="31"/>
      <c r="C138" s="31" t="s">
        <v>256</v>
      </c>
      <c r="D138" s="32"/>
      <c r="E138" s="32"/>
      <c r="F138" s="31"/>
    </row>
    <row r="139" spans="1:22" ht="15.75" thickBot="1" x14ac:dyDescent="0.3">
      <c r="A139" s="12"/>
      <c r="B139" s="48" t="s">
        <v>830</v>
      </c>
      <c r="C139" s="24" t="s">
        <v>256</v>
      </c>
      <c r="D139" s="15" t="s">
        <v>267</v>
      </c>
      <c r="E139" s="34">
        <v>35</v>
      </c>
      <c r="F139" s="18" t="s">
        <v>256</v>
      </c>
    </row>
    <row r="140" spans="1:22" ht="15.75" thickTop="1" x14ac:dyDescent="0.25">
      <c r="A140" s="12"/>
      <c r="B140" s="31"/>
      <c r="C140" s="31" t="s">
        <v>256</v>
      </c>
      <c r="D140" s="37"/>
      <c r="E140" s="37"/>
      <c r="F140" s="31"/>
    </row>
    <row r="141" spans="1:22" x14ac:dyDescent="0.25">
      <c r="A141" s="12"/>
      <c r="B141" s="22"/>
      <c r="C141" s="22"/>
      <c r="D141" s="22"/>
      <c r="E141" s="22"/>
      <c r="F141" s="22"/>
      <c r="G141" s="22"/>
      <c r="H141" s="22"/>
      <c r="I141" s="22"/>
      <c r="J141" s="22"/>
      <c r="K141" s="22"/>
      <c r="L141" s="22"/>
      <c r="M141" s="22"/>
      <c r="N141" s="22"/>
      <c r="O141" s="22"/>
      <c r="P141" s="22"/>
      <c r="Q141" s="22"/>
      <c r="R141" s="22"/>
      <c r="S141" s="22"/>
      <c r="T141" s="22"/>
      <c r="U141" s="22"/>
      <c r="V141" s="22"/>
    </row>
    <row r="142" spans="1:22" x14ac:dyDescent="0.25">
      <c r="A142" s="12"/>
      <c r="B142" s="21" t="s">
        <v>831</v>
      </c>
      <c r="C142" s="21"/>
      <c r="D142" s="21"/>
      <c r="E142" s="21"/>
      <c r="F142" s="21"/>
      <c r="G142" s="21"/>
      <c r="H142" s="21"/>
      <c r="I142" s="21"/>
      <c r="J142" s="21"/>
      <c r="K142" s="21"/>
      <c r="L142" s="21"/>
      <c r="M142" s="21"/>
      <c r="N142" s="21"/>
      <c r="O142" s="21"/>
      <c r="P142" s="21"/>
      <c r="Q142" s="21"/>
      <c r="R142" s="21"/>
      <c r="S142" s="21"/>
      <c r="T142" s="21"/>
      <c r="U142" s="21"/>
      <c r="V142" s="21"/>
    </row>
    <row r="143" spans="1:22" ht="15.75" x14ac:dyDescent="0.25">
      <c r="A143" s="12"/>
      <c r="B143" s="47"/>
      <c r="C143" s="47"/>
      <c r="D143" s="47"/>
      <c r="E143" s="47"/>
      <c r="F143" s="47"/>
      <c r="G143" s="47"/>
      <c r="H143" s="47"/>
      <c r="I143" s="47"/>
      <c r="J143" s="47"/>
      <c r="K143" s="47"/>
      <c r="L143" s="47"/>
      <c r="M143" s="47"/>
      <c r="N143" s="47"/>
      <c r="O143" s="47"/>
      <c r="P143" s="47"/>
      <c r="Q143" s="47"/>
      <c r="R143" s="47"/>
      <c r="S143" s="47"/>
      <c r="T143" s="47"/>
      <c r="U143" s="47"/>
      <c r="V143" s="47"/>
    </row>
    <row r="144" spans="1:22" x14ac:dyDescent="0.25">
      <c r="A144" s="12"/>
      <c r="B144" s="15"/>
      <c r="C144" s="15"/>
      <c r="D144" s="15"/>
      <c r="E144" s="15"/>
      <c r="F144" s="15"/>
    </row>
    <row r="145" spans="1:22" x14ac:dyDescent="0.25">
      <c r="A145" s="12"/>
      <c r="B145" s="79" t="s">
        <v>281</v>
      </c>
      <c r="C145" s="40" t="s">
        <v>256</v>
      </c>
      <c r="D145" s="41" t="s">
        <v>569</v>
      </c>
      <c r="E145" s="41"/>
      <c r="F145" s="40"/>
    </row>
    <row r="146" spans="1:22" x14ac:dyDescent="0.25">
      <c r="A146" s="12"/>
      <c r="B146" s="79"/>
      <c r="C146" s="40"/>
      <c r="D146" s="41" t="s">
        <v>575</v>
      </c>
      <c r="E146" s="41"/>
      <c r="F146" s="40"/>
    </row>
    <row r="147" spans="1:22" x14ac:dyDescent="0.25">
      <c r="A147" s="12"/>
      <c r="B147" s="79"/>
      <c r="C147" s="40"/>
      <c r="D147" s="41" t="s">
        <v>824</v>
      </c>
      <c r="E147" s="41"/>
      <c r="F147" s="40"/>
    </row>
    <row r="148" spans="1:22" ht="15.75" thickBot="1" x14ac:dyDescent="0.3">
      <c r="A148" s="12"/>
      <c r="B148" s="79"/>
      <c r="C148" s="40"/>
      <c r="D148" s="39" t="s">
        <v>825</v>
      </c>
      <c r="E148" s="39"/>
      <c r="F148" s="40"/>
    </row>
    <row r="149" spans="1:22" x14ac:dyDescent="0.25">
      <c r="A149" s="12"/>
      <c r="B149" s="24" t="s">
        <v>258</v>
      </c>
      <c r="C149" s="24" t="s">
        <v>256</v>
      </c>
      <c r="D149" s="43"/>
      <c r="E149" s="43"/>
      <c r="F149" s="24"/>
    </row>
    <row r="150" spans="1:22" x14ac:dyDescent="0.25">
      <c r="A150" s="12"/>
      <c r="B150" s="27" t="s">
        <v>832</v>
      </c>
      <c r="C150" s="28" t="s">
        <v>256</v>
      </c>
      <c r="D150" s="28" t="s">
        <v>267</v>
      </c>
      <c r="E150" s="29">
        <v>240</v>
      </c>
      <c r="F150" s="30" t="s">
        <v>256</v>
      </c>
    </row>
    <row r="151" spans="1:22" x14ac:dyDescent="0.25">
      <c r="A151" s="12"/>
      <c r="B151" s="48" t="s">
        <v>827</v>
      </c>
      <c r="C151" s="15" t="s">
        <v>256</v>
      </c>
      <c r="D151" s="15"/>
      <c r="E151" s="34">
        <v>192</v>
      </c>
      <c r="F151" s="18" t="s">
        <v>256</v>
      </c>
    </row>
    <row r="152" spans="1:22" ht="15.75" thickBot="1" x14ac:dyDescent="0.3">
      <c r="A152" s="12"/>
      <c r="B152" s="27" t="s">
        <v>828</v>
      </c>
      <c r="C152" s="28" t="s">
        <v>256</v>
      </c>
      <c r="D152" s="28"/>
      <c r="E152" s="29" t="s">
        <v>833</v>
      </c>
      <c r="F152" s="30" t="s">
        <v>269</v>
      </c>
    </row>
    <row r="153" spans="1:22" x14ac:dyDescent="0.25">
      <c r="A153" s="12"/>
      <c r="B153" s="31"/>
      <c r="C153" s="31" t="s">
        <v>256</v>
      </c>
      <c r="D153" s="32"/>
      <c r="E153" s="32"/>
      <c r="F153" s="31"/>
    </row>
    <row r="154" spans="1:22" ht="15.75" thickBot="1" x14ac:dyDescent="0.3">
      <c r="A154" s="12"/>
      <c r="B154" s="48" t="s">
        <v>830</v>
      </c>
      <c r="C154" s="24" t="s">
        <v>256</v>
      </c>
      <c r="D154" s="15" t="s">
        <v>267</v>
      </c>
      <c r="E154" s="34">
        <v>35</v>
      </c>
      <c r="F154" s="18" t="s">
        <v>256</v>
      </c>
    </row>
    <row r="155" spans="1:22" ht="15.75" thickTop="1" x14ac:dyDescent="0.25">
      <c r="A155" s="12"/>
      <c r="B155" s="31"/>
      <c r="C155" s="31" t="s">
        <v>256</v>
      </c>
      <c r="D155" s="37"/>
      <c r="E155" s="37"/>
      <c r="F155" s="31"/>
    </row>
    <row r="156" spans="1:22" ht="15.75" x14ac:dyDescent="0.25">
      <c r="A156" s="12"/>
      <c r="B156" s="47"/>
      <c r="C156" s="47"/>
      <c r="D156" s="47"/>
      <c r="E156" s="47"/>
      <c r="F156" s="47"/>
      <c r="G156" s="47"/>
      <c r="H156" s="47"/>
      <c r="I156" s="47"/>
      <c r="J156" s="47"/>
      <c r="K156" s="47"/>
      <c r="L156" s="47"/>
      <c r="M156" s="47"/>
      <c r="N156" s="47"/>
      <c r="O156" s="47"/>
      <c r="P156" s="47"/>
      <c r="Q156" s="47"/>
      <c r="R156" s="47"/>
      <c r="S156" s="47"/>
      <c r="T156" s="47"/>
      <c r="U156" s="47"/>
      <c r="V156" s="47"/>
    </row>
    <row r="157" spans="1:22" x14ac:dyDescent="0.25">
      <c r="A157" s="12"/>
      <c r="B157" s="15"/>
      <c r="C157" s="15"/>
      <c r="D157" s="15"/>
      <c r="E157" s="15"/>
      <c r="F157" s="15"/>
    </row>
    <row r="158" spans="1:22" x14ac:dyDescent="0.25">
      <c r="A158" s="12"/>
      <c r="B158" s="79" t="s">
        <v>299</v>
      </c>
      <c r="C158" s="40" t="s">
        <v>256</v>
      </c>
      <c r="D158" s="41" t="s">
        <v>834</v>
      </c>
      <c r="E158" s="41"/>
      <c r="F158" s="40"/>
    </row>
    <row r="159" spans="1:22" ht="15.75" thickBot="1" x14ac:dyDescent="0.3">
      <c r="A159" s="12"/>
      <c r="B159" s="79"/>
      <c r="C159" s="40"/>
      <c r="D159" s="39" t="s">
        <v>835</v>
      </c>
      <c r="E159" s="39"/>
      <c r="F159" s="40"/>
    </row>
    <row r="160" spans="1:22" x14ac:dyDescent="0.25">
      <c r="A160" s="12"/>
      <c r="B160" s="24" t="s">
        <v>258</v>
      </c>
      <c r="C160" s="24" t="s">
        <v>256</v>
      </c>
      <c r="D160" s="43"/>
      <c r="E160" s="43"/>
      <c r="F160" s="24"/>
    </row>
    <row r="161" spans="1:22" x14ac:dyDescent="0.25">
      <c r="A161" s="12"/>
      <c r="B161" s="27" t="s">
        <v>832</v>
      </c>
      <c r="C161" s="28" t="s">
        <v>256</v>
      </c>
      <c r="D161" s="28" t="s">
        <v>267</v>
      </c>
      <c r="E161" s="29">
        <v>0</v>
      </c>
      <c r="F161" s="30" t="s">
        <v>256</v>
      </c>
    </row>
    <row r="162" spans="1:22" x14ac:dyDescent="0.25">
      <c r="A162" s="12"/>
      <c r="B162" s="48" t="s">
        <v>836</v>
      </c>
      <c r="C162" s="15" t="s">
        <v>256</v>
      </c>
      <c r="D162" s="15"/>
      <c r="E162" s="38">
        <v>3173</v>
      </c>
      <c r="F162" s="18" t="s">
        <v>256</v>
      </c>
    </row>
    <row r="163" spans="1:22" x14ac:dyDescent="0.25">
      <c r="A163" s="12"/>
      <c r="B163" s="27" t="s">
        <v>463</v>
      </c>
      <c r="C163" s="28" t="s">
        <v>256</v>
      </c>
      <c r="D163" s="28"/>
      <c r="E163" s="29" t="s">
        <v>837</v>
      </c>
      <c r="F163" s="30" t="s">
        <v>269</v>
      </c>
    </row>
    <row r="164" spans="1:22" x14ac:dyDescent="0.25">
      <c r="A164" s="12"/>
      <c r="B164" s="48" t="s">
        <v>838</v>
      </c>
      <c r="C164" s="15" t="s">
        <v>256</v>
      </c>
      <c r="D164" s="15"/>
      <c r="E164" s="34" t="s">
        <v>839</v>
      </c>
      <c r="F164" s="18" t="s">
        <v>269</v>
      </c>
    </row>
    <row r="165" spans="1:22" ht="26.25" thickBot="1" x14ac:dyDescent="0.3">
      <c r="A165" s="12"/>
      <c r="B165" s="27" t="s">
        <v>840</v>
      </c>
      <c r="C165" s="28" t="s">
        <v>256</v>
      </c>
      <c r="D165" s="28"/>
      <c r="E165" s="29" t="s">
        <v>841</v>
      </c>
      <c r="F165" s="30" t="s">
        <v>269</v>
      </c>
    </row>
    <row r="166" spans="1:22" x14ac:dyDescent="0.25">
      <c r="A166" s="12"/>
      <c r="B166" s="31"/>
      <c r="C166" s="31" t="s">
        <v>256</v>
      </c>
      <c r="D166" s="32"/>
      <c r="E166" s="32"/>
      <c r="F166" s="31"/>
    </row>
    <row r="167" spans="1:22" ht="15.75" thickBot="1" x14ac:dyDescent="0.3">
      <c r="A167" s="12"/>
      <c r="B167" s="48" t="s">
        <v>842</v>
      </c>
      <c r="C167" s="24" t="s">
        <v>256</v>
      </c>
      <c r="D167" s="15" t="s">
        <v>267</v>
      </c>
      <c r="E167" s="34">
        <v>0</v>
      </c>
      <c r="F167" s="18" t="s">
        <v>256</v>
      </c>
    </row>
    <row r="168" spans="1:22" ht="15.75" thickTop="1" x14ac:dyDescent="0.25">
      <c r="A168" s="12"/>
      <c r="B168" s="31"/>
      <c r="C168" s="31" t="s">
        <v>256</v>
      </c>
      <c r="D168" s="37"/>
      <c r="E168" s="37"/>
      <c r="F168" s="31"/>
    </row>
    <row r="169" spans="1:22" ht="15.75" x14ac:dyDescent="0.25">
      <c r="A169" s="12"/>
      <c r="B169" s="47"/>
      <c r="C169" s="47"/>
      <c r="D169" s="47"/>
      <c r="E169" s="47"/>
      <c r="F169" s="47"/>
      <c r="G169" s="47"/>
      <c r="H169" s="47"/>
      <c r="I169" s="47"/>
      <c r="J169" s="47"/>
      <c r="K169" s="47"/>
      <c r="L169" s="47"/>
      <c r="M169" s="47"/>
      <c r="N169" s="47"/>
      <c r="O169" s="47"/>
      <c r="P169" s="47"/>
      <c r="Q169" s="47"/>
      <c r="R169" s="47"/>
      <c r="S169" s="47"/>
      <c r="T169" s="47"/>
      <c r="U169" s="47"/>
      <c r="V169" s="47"/>
    </row>
    <row r="170" spans="1:22" ht="395.25" x14ac:dyDescent="0.25">
      <c r="A170" s="12"/>
      <c r="B170" s="19">
        <v>-1</v>
      </c>
      <c r="C170" s="19" t="s">
        <v>843</v>
      </c>
    </row>
    <row r="171" spans="1:22" ht="15" customHeight="1" x14ac:dyDescent="0.25">
      <c r="A171" s="12" t="s">
        <v>984</v>
      </c>
      <c r="B171" s="11" t="s">
        <v>7</v>
      </c>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2"/>
      <c r="B172" s="21" t="s">
        <v>844</v>
      </c>
      <c r="C172" s="21"/>
      <c r="D172" s="21"/>
      <c r="E172" s="21"/>
      <c r="F172" s="21"/>
      <c r="G172" s="21"/>
      <c r="H172" s="21"/>
      <c r="I172" s="21"/>
      <c r="J172" s="21"/>
      <c r="K172" s="21"/>
      <c r="L172" s="21"/>
      <c r="M172" s="21"/>
      <c r="N172" s="21"/>
      <c r="O172" s="21"/>
      <c r="P172" s="21"/>
      <c r="Q172" s="21"/>
      <c r="R172" s="21"/>
      <c r="S172" s="21"/>
      <c r="T172" s="21"/>
      <c r="U172" s="21"/>
      <c r="V172" s="21"/>
    </row>
    <row r="173" spans="1:22" ht="15.75" x14ac:dyDescent="0.25">
      <c r="A173" s="12"/>
      <c r="B173" s="47"/>
      <c r="C173" s="47"/>
      <c r="D173" s="47"/>
      <c r="E173" s="47"/>
      <c r="F173" s="47"/>
      <c r="G173" s="47"/>
      <c r="H173" s="47"/>
      <c r="I173" s="47"/>
      <c r="J173" s="47"/>
      <c r="K173" s="47"/>
      <c r="L173" s="47"/>
      <c r="M173" s="47"/>
      <c r="N173" s="47"/>
      <c r="O173" s="47"/>
      <c r="P173" s="47"/>
      <c r="Q173" s="47"/>
      <c r="R173" s="47"/>
      <c r="S173" s="47"/>
      <c r="T173" s="47"/>
      <c r="U173" s="47"/>
      <c r="V173" s="47"/>
    </row>
    <row r="174" spans="1:22" x14ac:dyDescent="0.25">
      <c r="A174" s="12"/>
      <c r="B174" s="24"/>
      <c r="C174" s="24"/>
      <c r="D174" s="24"/>
      <c r="E174" s="24"/>
      <c r="F174" s="24"/>
      <c r="G174" s="24"/>
      <c r="H174" s="24"/>
      <c r="I174" s="24"/>
      <c r="J174" s="24"/>
      <c r="K174" s="24"/>
      <c r="L174" s="24"/>
      <c r="M174" s="24"/>
      <c r="N174" s="24"/>
    </row>
    <row r="175" spans="1:22" ht="15.75" thickBot="1" x14ac:dyDescent="0.3">
      <c r="A175" s="12"/>
      <c r="B175" s="24"/>
      <c r="C175" s="24" t="s">
        <v>256</v>
      </c>
      <c r="D175" s="39" t="s">
        <v>845</v>
      </c>
      <c r="E175" s="39"/>
      <c r="F175" s="39"/>
      <c r="G175" s="39"/>
      <c r="H175" s="39"/>
      <c r="I175" s="39"/>
      <c r="J175" s="39"/>
      <c r="K175" s="39"/>
      <c r="L175" s="39"/>
      <c r="M175" s="39"/>
      <c r="N175" s="24"/>
    </row>
    <row r="176" spans="1:22" x14ac:dyDescent="0.25">
      <c r="A176" s="12"/>
      <c r="B176" s="79" t="s">
        <v>332</v>
      </c>
      <c r="C176" s="40" t="s">
        <v>256</v>
      </c>
      <c r="D176" s="42" t="s">
        <v>373</v>
      </c>
      <c r="E176" s="42"/>
      <c r="F176" s="43"/>
      <c r="G176" s="43" t="s">
        <v>256</v>
      </c>
      <c r="H176" s="42" t="s">
        <v>847</v>
      </c>
      <c r="I176" s="43" t="s">
        <v>256</v>
      </c>
      <c r="J176" s="42" t="s">
        <v>848</v>
      </c>
      <c r="K176" s="43" t="s">
        <v>256</v>
      </c>
      <c r="L176" s="42" t="s">
        <v>849</v>
      </c>
      <c r="M176" s="42"/>
      <c r="N176" s="40"/>
    </row>
    <row r="177" spans="1:22" ht="15.75" thickBot="1" x14ac:dyDescent="0.3">
      <c r="A177" s="12"/>
      <c r="B177" s="79"/>
      <c r="C177" s="40"/>
      <c r="D177" s="39" t="s">
        <v>846</v>
      </c>
      <c r="E177" s="39"/>
      <c r="F177" s="40"/>
      <c r="G177" s="40"/>
      <c r="H177" s="39"/>
      <c r="I177" s="40"/>
      <c r="J177" s="39"/>
      <c r="K177" s="40"/>
      <c r="L177" s="39" t="s">
        <v>850</v>
      </c>
      <c r="M177" s="39"/>
      <c r="N177" s="40"/>
    </row>
    <row r="178" spans="1:22" x14ac:dyDescent="0.25">
      <c r="A178" s="12"/>
      <c r="B178" s="24" t="s">
        <v>258</v>
      </c>
      <c r="C178" s="24" t="s">
        <v>256</v>
      </c>
      <c r="D178" s="43"/>
      <c r="E178" s="43"/>
      <c r="F178" s="24"/>
      <c r="G178" s="24" t="s">
        <v>256</v>
      </c>
      <c r="H178" s="24"/>
      <c r="I178" s="24" t="s">
        <v>256</v>
      </c>
      <c r="J178" s="24"/>
      <c r="K178" s="24" t="s">
        <v>256</v>
      </c>
      <c r="L178" s="43"/>
      <c r="M178" s="43"/>
      <c r="N178" s="24"/>
    </row>
    <row r="179" spans="1:22" x14ac:dyDescent="0.25">
      <c r="A179" s="12"/>
      <c r="B179" s="27" t="s">
        <v>851</v>
      </c>
      <c r="C179" s="28" t="s">
        <v>256</v>
      </c>
      <c r="D179" s="28" t="s">
        <v>267</v>
      </c>
      <c r="E179" s="46">
        <v>2545</v>
      </c>
      <c r="F179" s="30" t="s">
        <v>256</v>
      </c>
      <c r="G179" s="28" t="s">
        <v>256</v>
      </c>
      <c r="H179" s="28" t="s">
        <v>852</v>
      </c>
      <c r="I179" s="28" t="s">
        <v>256</v>
      </c>
      <c r="J179" s="28" t="s">
        <v>853</v>
      </c>
      <c r="K179" s="28" t="s">
        <v>256</v>
      </c>
      <c r="L179" s="28"/>
      <c r="M179" s="29">
        <v>-8</v>
      </c>
      <c r="N179" s="30" t="s">
        <v>665</v>
      </c>
    </row>
    <row r="180" spans="1:22" x14ac:dyDescent="0.25">
      <c r="A180" s="12"/>
      <c r="B180" s="48" t="s">
        <v>111</v>
      </c>
      <c r="C180" s="15" t="s">
        <v>256</v>
      </c>
      <c r="D180" s="15" t="s">
        <v>267</v>
      </c>
      <c r="E180" s="38">
        <v>7978</v>
      </c>
      <c r="F180" s="18" t="s">
        <v>256</v>
      </c>
      <c r="G180" s="15" t="s">
        <v>256</v>
      </c>
      <c r="H180" s="15" t="s">
        <v>852</v>
      </c>
      <c r="I180" s="15" t="s">
        <v>256</v>
      </c>
      <c r="J180" s="15" t="s">
        <v>853</v>
      </c>
      <c r="K180" s="15" t="s">
        <v>256</v>
      </c>
      <c r="L180" s="15"/>
      <c r="M180" s="34">
        <v>-8</v>
      </c>
      <c r="N180" s="18" t="s">
        <v>665</v>
      </c>
    </row>
    <row r="181" spans="1:22" x14ac:dyDescent="0.25">
      <c r="A181" s="12"/>
      <c r="B181" s="27" t="s">
        <v>854</v>
      </c>
      <c r="C181" s="28" t="s">
        <v>256</v>
      </c>
      <c r="D181" s="28" t="s">
        <v>267</v>
      </c>
      <c r="E181" s="29">
        <v>35</v>
      </c>
      <c r="F181" s="30" t="s">
        <v>256</v>
      </c>
      <c r="G181" s="28" t="s">
        <v>256</v>
      </c>
      <c r="H181" s="28" t="s">
        <v>855</v>
      </c>
      <c r="I181" s="28" t="s">
        <v>256</v>
      </c>
      <c r="J181" s="28" t="s">
        <v>856</v>
      </c>
      <c r="K181" s="28" t="s">
        <v>256</v>
      </c>
      <c r="L181" s="28"/>
      <c r="M181" s="29">
        <v>80</v>
      </c>
      <c r="N181" s="30" t="s">
        <v>665</v>
      </c>
    </row>
    <row r="182" spans="1:22" ht="15.75" x14ac:dyDescent="0.25">
      <c r="A182" s="12"/>
      <c r="B182" s="47"/>
      <c r="C182" s="47"/>
      <c r="D182" s="47"/>
      <c r="E182" s="47"/>
      <c r="F182" s="47"/>
      <c r="G182" s="47"/>
      <c r="H182" s="47"/>
      <c r="I182" s="47"/>
      <c r="J182" s="47"/>
      <c r="K182" s="47"/>
      <c r="L182" s="47"/>
      <c r="M182" s="47"/>
      <c r="N182" s="47"/>
      <c r="O182" s="47"/>
      <c r="P182" s="47"/>
      <c r="Q182" s="47"/>
      <c r="R182" s="47"/>
      <c r="S182" s="47"/>
      <c r="T182" s="47"/>
      <c r="U182" s="47"/>
      <c r="V182" s="47"/>
    </row>
    <row r="183" spans="1:22" x14ac:dyDescent="0.25">
      <c r="A183" s="12"/>
      <c r="B183" s="24"/>
      <c r="C183" s="24"/>
      <c r="D183" s="24"/>
      <c r="E183" s="24"/>
      <c r="F183" s="24"/>
      <c r="G183" s="24"/>
      <c r="H183" s="24"/>
      <c r="I183" s="24"/>
      <c r="J183" s="24"/>
      <c r="K183" s="24"/>
      <c r="L183" s="24"/>
    </row>
    <row r="184" spans="1:22" ht="15.75" thickBot="1" x14ac:dyDescent="0.3">
      <c r="A184" s="12"/>
      <c r="B184" s="24"/>
      <c r="C184" s="24" t="s">
        <v>256</v>
      </c>
      <c r="D184" s="39" t="s">
        <v>845</v>
      </c>
      <c r="E184" s="39"/>
      <c r="F184" s="39"/>
      <c r="G184" s="39"/>
      <c r="H184" s="39"/>
      <c r="I184" s="39"/>
      <c r="J184" s="39"/>
      <c r="K184" s="39"/>
      <c r="L184" s="39"/>
    </row>
    <row r="185" spans="1:22" x14ac:dyDescent="0.25">
      <c r="A185" s="12"/>
      <c r="B185" s="79" t="s">
        <v>345</v>
      </c>
      <c r="C185" s="40" t="s">
        <v>256</v>
      </c>
      <c r="D185" s="42" t="s">
        <v>373</v>
      </c>
      <c r="E185" s="42"/>
      <c r="F185" s="43"/>
      <c r="G185" s="43" t="s">
        <v>256</v>
      </c>
      <c r="H185" s="42" t="s">
        <v>847</v>
      </c>
      <c r="I185" s="43" t="s">
        <v>256</v>
      </c>
      <c r="J185" s="42" t="s">
        <v>848</v>
      </c>
      <c r="K185" s="43" t="s">
        <v>256</v>
      </c>
      <c r="L185" s="25" t="s">
        <v>849</v>
      </c>
    </row>
    <row r="186" spans="1:22" ht="15.75" thickBot="1" x14ac:dyDescent="0.3">
      <c r="A186" s="12"/>
      <c r="B186" s="79"/>
      <c r="C186" s="40"/>
      <c r="D186" s="39" t="s">
        <v>846</v>
      </c>
      <c r="E186" s="39"/>
      <c r="F186" s="40"/>
      <c r="G186" s="40"/>
      <c r="H186" s="39"/>
      <c r="I186" s="40"/>
      <c r="J186" s="39"/>
      <c r="K186" s="40"/>
      <c r="L186" s="26" t="s">
        <v>850</v>
      </c>
    </row>
    <row r="187" spans="1:22" x14ac:dyDescent="0.25">
      <c r="A187" s="12"/>
      <c r="B187" s="24" t="s">
        <v>258</v>
      </c>
      <c r="C187" s="24" t="s">
        <v>256</v>
      </c>
      <c r="D187" s="43"/>
      <c r="E187" s="43"/>
      <c r="F187" s="24"/>
      <c r="G187" s="24" t="s">
        <v>256</v>
      </c>
      <c r="H187" s="24"/>
      <c r="I187" s="24" t="s">
        <v>256</v>
      </c>
      <c r="J187" s="24"/>
      <c r="K187" s="24" t="s">
        <v>256</v>
      </c>
      <c r="L187" s="24"/>
    </row>
    <row r="188" spans="1:22" x14ac:dyDescent="0.25">
      <c r="A188" s="12"/>
      <c r="B188" s="27" t="s">
        <v>851</v>
      </c>
      <c r="C188" s="28" t="s">
        <v>256</v>
      </c>
      <c r="D188" s="28" t="s">
        <v>267</v>
      </c>
      <c r="E188" s="46">
        <v>3836</v>
      </c>
      <c r="F188" s="30" t="s">
        <v>256</v>
      </c>
      <c r="G188" s="28" t="s">
        <v>256</v>
      </c>
      <c r="H188" s="28" t="s">
        <v>852</v>
      </c>
      <c r="I188" s="28" t="s">
        <v>256</v>
      </c>
      <c r="J188" s="28" t="s">
        <v>853</v>
      </c>
      <c r="K188" s="28" t="s">
        <v>256</v>
      </c>
      <c r="L188" s="80" t="s">
        <v>857</v>
      </c>
    </row>
    <row r="189" spans="1:22" x14ac:dyDescent="0.25">
      <c r="A189" s="12"/>
      <c r="B189" s="48" t="s">
        <v>111</v>
      </c>
      <c r="C189" s="15" t="s">
        <v>256</v>
      </c>
      <c r="D189" s="15" t="s">
        <v>267</v>
      </c>
      <c r="E189" s="34">
        <v>335</v>
      </c>
      <c r="F189" s="18" t="s">
        <v>256</v>
      </c>
      <c r="G189" s="15" t="s">
        <v>256</v>
      </c>
      <c r="H189" s="15" t="s">
        <v>852</v>
      </c>
      <c r="I189" s="15" t="s">
        <v>256</v>
      </c>
      <c r="J189" s="15" t="s">
        <v>853</v>
      </c>
      <c r="K189" s="15" t="s">
        <v>256</v>
      </c>
      <c r="L189" s="81" t="s">
        <v>857</v>
      </c>
    </row>
    <row r="190" spans="1:22" x14ac:dyDescent="0.25">
      <c r="A190" s="12"/>
      <c r="B190" s="27" t="s">
        <v>854</v>
      </c>
      <c r="C190" s="28" t="s">
        <v>256</v>
      </c>
      <c r="D190" s="28" t="s">
        <v>267</v>
      </c>
      <c r="E190" s="29">
        <v>240</v>
      </c>
      <c r="F190" s="30" t="s">
        <v>256</v>
      </c>
      <c r="G190" s="28" t="s">
        <v>256</v>
      </c>
      <c r="H190" s="28" t="s">
        <v>858</v>
      </c>
      <c r="I190" s="28" t="s">
        <v>256</v>
      </c>
      <c r="J190" s="28" t="s">
        <v>856</v>
      </c>
      <c r="K190" s="28" t="s">
        <v>256</v>
      </c>
      <c r="L190" s="82">
        <v>0.8</v>
      </c>
    </row>
    <row r="191" spans="1:22" ht="15.75" x14ac:dyDescent="0.25">
      <c r="A191" s="12"/>
      <c r="B191" s="47"/>
      <c r="C191" s="47"/>
      <c r="D191" s="47"/>
      <c r="E191" s="47"/>
      <c r="F191" s="47"/>
      <c r="G191" s="47"/>
      <c r="H191" s="47"/>
      <c r="I191" s="47"/>
      <c r="J191" s="47"/>
      <c r="K191" s="47"/>
      <c r="L191" s="47"/>
      <c r="M191" s="47"/>
      <c r="N191" s="47"/>
      <c r="O191" s="47"/>
      <c r="P191" s="47"/>
      <c r="Q191" s="47"/>
      <c r="R191" s="47"/>
      <c r="S191" s="47"/>
      <c r="T191" s="47"/>
      <c r="U191" s="47"/>
      <c r="V191" s="47"/>
    </row>
    <row r="192" spans="1:22" ht="51" x14ac:dyDescent="0.25">
      <c r="A192" s="12"/>
      <c r="B192" s="19">
        <v>-1</v>
      </c>
      <c r="C192" s="19" t="s">
        <v>859</v>
      </c>
    </row>
    <row r="193" spans="1:3" x14ac:dyDescent="0.25">
      <c r="A193" s="12"/>
      <c r="B193" s="19">
        <v>-2</v>
      </c>
      <c r="C193" s="19" t="s">
        <v>860</v>
      </c>
    </row>
    <row r="194" spans="1:3" ht="25.5" x14ac:dyDescent="0.25">
      <c r="A194" s="12"/>
      <c r="B194" s="19">
        <v>-3</v>
      </c>
      <c r="C194" s="19" t="s">
        <v>861</v>
      </c>
    </row>
  </sheetData>
  <mergeCells count="248">
    <mergeCell ref="A171:A194"/>
    <mergeCell ref="B171:V171"/>
    <mergeCell ref="B172:V172"/>
    <mergeCell ref="B173:V173"/>
    <mergeCell ref="B182:V182"/>
    <mergeCell ref="B191:V191"/>
    <mergeCell ref="A126:A170"/>
    <mergeCell ref="B126:V126"/>
    <mergeCell ref="B127:V127"/>
    <mergeCell ref="B128:V128"/>
    <mergeCell ref="B141:V141"/>
    <mergeCell ref="B142:V142"/>
    <mergeCell ref="B143:V143"/>
    <mergeCell ref="B156:V156"/>
    <mergeCell ref="B169:V169"/>
    <mergeCell ref="B33:V33"/>
    <mergeCell ref="A61:A125"/>
    <mergeCell ref="B61:V61"/>
    <mergeCell ref="B62:V62"/>
    <mergeCell ref="B63:V63"/>
    <mergeCell ref="B92:V92"/>
    <mergeCell ref="B123:V123"/>
    <mergeCell ref="K185:K186"/>
    <mergeCell ref="D187:E187"/>
    <mergeCell ref="A1:A2"/>
    <mergeCell ref="B1:V1"/>
    <mergeCell ref="B2:V2"/>
    <mergeCell ref="B3:V3"/>
    <mergeCell ref="A4:A60"/>
    <mergeCell ref="B4:V4"/>
    <mergeCell ref="B5:V5"/>
    <mergeCell ref="B6:V6"/>
    <mergeCell ref="D184:L184"/>
    <mergeCell ref="B185:B186"/>
    <mergeCell ref="C185:C186"/>
    <mergeCell ref="D185:E185"/>
    <mergeCell ref="D186:E186"/>
    <mergeCell ref="F185:F186"/>
    <mergeCell ref="G185:G186"/>
    <mergeCell ref="H185:H186"/>
    <mergeCell ref="I185:I186"/>
    <mergeCell ref="J185:J186"/>
    <mergeCell ref="J176:J177"/>
    <mergeCell ref="K176:K177"/>
    <mergeCell ref="L176:M176"/>
    <mergeCell ref="L177:M177"/>
    <mergeCell ref="N176:N177"/>
    <mergeCell ref="D178:E178"/>
    <mergeCell ref="L178:M178"/>
    <mergeCell ref="D160:E160"/>
    <mergeCell ref="D175:M175"/>
    <mergeCell ref="B176:B177"/>
    <mergeCell ref="C176:C177"/>
    <mergeCell ref="D176:E176"/>
    <mergeCell ref="D177:E177"/>
    <mergeCell ref="F176:F177"/>
    <mergeCell ref="G176:G177"/>
    <mergeCell ref="H176:H177"/>
    <mergeCell ref="I176:I177"/>
    <mergeCell ref="D149:E149"/>
    <mergeCell ref="B158:B159"/>
    <mergeCell ref="C158:C159"/>
    <mergeCell ref="D158:E158"/>
    <mergeCell ref="D159:E159"/>
    <mergeCell ref="F158:F159"/>
    <mergeCell ref="F130:F133"/>
    <mergeCell ref="D134:E134"/>
    <mergeCell ref="B145:B148"/>
    <mergeCell ref="C145:C148"/>
    <mergeCell ref="D145:E145"/>
    <mergeCell ref="D146:E146"/>
    <mergeCell ref="D147:E147"/>
    <mergeCell ref="D148:E148"/>
    <mergeCell ref="F145:F148"/>
    <mergeCell ref="C112:F112"/>
    <mergeCell ref="G112:J112"/>
    <mergeCell ref="K112:N112"/>
    <mergeCell ref="O112:R112"/>
    <mergeCell ref="B130:B133"/>
    <mergeCell ref="C130:C133"/>
    <mergeCell ref="D130:E130"/>
    <mergeCell ref="D131:E131"/>
    <mergeCell ref="D132:E132"/>
    <mergeCell ref="D133:E133"/>
    <mergeCell ref="P96:Q99"/>
    <mergeCell ref="R96:R99"/>
    <mergeCell ref="D100:E100"/>
    <mergeCell ref="H100:I100"/>
    <mergeCell ref="L100:M100"/>
    <mergeCell ref="P100:Q100"/>
    <mergeCell ref="L96:M96"/>
    <mergeCell ref="L97:M97"/>
    <mergeCell ref="L98:M98"/>
    <mergeCell ref="L99:M99"/>
    <mergeCell ref="N96:N99"/>
    <mergeCell ref="O96:O99"/>
    <mergeCell ref="H96:I96"/>
    <mergeCell ref="H97:I97"/>
    <mergeCell ref="H98:I98"/>
    <mergeCell ref="H99:I99"/>
    <mergeCell ref="J96:J99"/>
    <mergeCell ref="K96:K99"/>
    <mergeCell ref="D94:Q94"/>
    <mergeCell ref="D95:Q95"/>
    <mergeCell ref="B96:B99"/>
    <mergeCell ref="C96:C99"/>
    <mergeCell ref="D96:E96"/>
    <mergeCell ref="D97:E97"/>
    <mergeCell ref="D98:E98"/>
    <mergeCell ref="D99:E99"/>
    <mergeCell ref="F96:F99"/>
    <mergeCell ref="G96:G99"/>
    <mergeCell ref="P67:Q70"/>
    <mergeCell ref="R67:R70"/>
    <mergeCell ref="D71:E71"/>
    <mergeCell ref="H71:I71"/>
    <mergeCell ref="L71:M71"/>
    <mergeCell ref="P71:Q71"/>
    <mergeCell ref="L67:M67"/>
    <mergeCell ref="L68:M68"/>
    <mergeCell ref="L69:M69"/>
    <mergeCell ref="L70:M70"/>
    <mergeCell ref="N67:N70"/>
    <mergeCell ref="O67:O70"/>
    <mergeCell ref="H67:I67"/>
    <mergeCell ref="H68:I68"/>
    <mergeCell ref="H69:I69"/>
    <mergeCell ref="H70:I70"/>
    <mergeCell ref="J67:J70"/>
    <mergeCell ref="K67:K70"/>
    <mergeCell ref="D65:Q65"/>
    <mergeCell ref="D66:Q66"/>
    <mergeCell ref="B67:B70"/>
    <mergeCell ref="C67:C70"/>
    <mergeCell ref="D67:E67"/>
    <mergeCell ref="D68:E68"/>
    <mergeCell ref="D69:E69"/>
    <mergeCell ref="D70:E70"/>
    <mergeCell ref="F67:F70"/>
    <mergeCell ref="G67:G70"/>
    <mergeCell ref="V36:V42"/>
    <mergeCell ref="D43:E43"/>
    <mergeCell ref="H43:I43"/>
    <mergeCell ref="L43:M43"/>
    <mergeCell ref="P43:Q43"/>
    <mergeCell ref="T43:U43"/>
    <mergeCell ref="R36:R42"/>
    <mergeCell ref="S36:S42"/>
    <mergeCell ref="T36:U36"/>
    <mergeCell ref="T37:U37"/>
    <mergeCell ref="T38:U38"/>
    <mergeCell ref="T39:U39"/>
    <mergeCell ref="T40:U40"/>
    <mergeCell ref="T41:U41"/>
    <mergeCell ref="T42:U42"/>
    <mergeCell ref="N36:N42"/>
    <mergeCell ref="O36:O42"/>
    <mergeCell ref="P36:Q36"/>
    <mergeCell ref="P37:Q37"/>
    <mergeCell ref="P38:Q38"/>
    <mergeCell ref="P39:Q39"/>
    <mergeCell ref="P40:Q40"/>
    <mergeCell ref="P41:Q41"/>
    <mergeCell ref="P42:Q42"/>
    <mergeCell ref="H42:I42"/>
    <mergeCell ref="J36:J42"/>
    <mergeCell ref="K36:K42"/>
    <mergeCell ref="L36:M36"/>
    <mergeCell ref="L37:M37"/>
    <mergeCell ref="L38:M38"/>
    <mergeCell ref="L39:M39"/>
    <mergeCell ref="L40:M40"/>
    <mergeCell ref="L41:M41"/>
    <mergeCell ref="L42:M42"/>
    <mergeCell ref="D41:E41"/>
    <mergeCell ref="D42:E42"/>
    <mergeCell ref="F36:F42"/>
    <mergeCell ref="G36:G42"/>
    <mergeCell ref="H36:I36"/>
    <mergeCell ref="H37:I37"/>
    <mergeCell ref="H38:I38"/>
    <mergeCell ref="H39:I39"/>
    <mergeCell ref="H40:I40"/>
    <mergeCell ref="H41:I41"/>
    <mergeCell ref="D35:E35"/>
    <mergeCell ref="H35:I35"/>
    <mergeCell ref="L35:U35"/>
    <mergeCell ref="B36:B42"/>
    <mergeCell ref="C36:C42"/>
    <mergeCell ref="D36:E36"/>
    <mergeCell ref="D37:E37"/>
    <mergeCell ref="D38:E38"/>
    <mergeCell ref="D39:E39"/>
    <mergeCell ref="D40:E40"/>
    <mergeCell ref="V9:V15"/>
    <mergeCell ref="D16:E16"/>
    <mergeCell ref="H16:I16"/>
    <mergeCell ref="L16:M16"/>
    <mergeCell ref="P16:Q16"/>
    <mergeCell ref="T16:U16"/>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H15:I15"/>
    <mergeCell ref="J9:J15"/>
    <mergeCell ref="K9:K15"/>
    <mergeCell ref="L9:M9"/>
    <mergeCell ref="L10:M10"/>
    <mergeCell ref="L11:M11"/>
    <mergeCell ref="L12:M12"/>
    <mergeCell ref="L13:M13"/>
    <mergeCell ref="L14:M14"/>
    <mergeCell ref="L15:M15"/>
    <mergeCell ref="D14:E14"/>
    <mergeCell ref="D15:E15"/>
    <mergeCell ref="F9:F15"/>
    <mergeCell ref="G9:G15"/>
    <mergeCell ref="H9:I9"/>
    <mergeCell ref="H10:I10"/>
    <mergeCell ref="H11:I11"/>
    <mergeCell ref="H12:I12"/>
    <mergeCell ref="H13:I13"/>
    <mergeCell ref="H14:I14"/>
    <mergeCell ref="D8:E8"/>
    <mergeCell ref="H8:I8"/>
    <mergeCell ref="L8:U8"/>
    <mergeCell ref="B9:B15"/>
    <mergeCell ref="C9:C15"/>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2" width="36.5703125" bestFit="1" customWidth="1"/>
    <col min="3" max="3" width="21.7109375" customWidth="1"/>
    <col min="4" max="4" width="36.5703125" customWidth="1"/>
    <col min="5" max="5" width="10.5703125" customWidth="1"/>
    <col min="6" max="6" width="4.28515625" customWidth="1"/>
    <col min="7" max="8" width="36.5703125" customWidth="1"/>
    <col min="9" max="9" width="4" customWidth="1"/>
    <col min="10" max="10" width="27.140625" customWidth="1"/>
    <col min="11" max="12" width="4" customWidth="1"/>
    <col min="13" max="13" width="10.5703125" customWidth="1"/>
    <col min="14" max="16" width="4" customWidth="1"/>
    <col min="17" max="17" width="7.7109375" customWidth="1"/>
    <col min="18" max="20" width="4" customWidth="1"/>
    <col min="21" max="21" width="10.5703125" customWidth="1"/>
    <col min="22" max="26" width="4" customWidth="1"/>
  </cols>
  <sheetData>
    <row r="1" spans="1:26" ht="15" customHeight="1" x14ac:dyDescent="0.25">
      <c r="A1" s="7" t="s">
        <v>9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6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8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877</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5"/>
      <c r="C7" s="15"/>
      <c r="D7" s="15"/>
      <c r="E7" s="15"/>
      <c r="F7" s="15"/>
      <c r="G7" s="15"/>
      <c r="H7" s="15"/>
      <c r="I7" s="15"/>
      <c r="J7" s="15"/>
      <c r="K7" s="15"/>
      <c r="L7" s="15"/>
      <c r="M7" s="15"/>
      <c r="N7" s="15"/>
    </row>
    <row r="8" spans="1:26" ht="15.75" thickBot="1" x14ac:dyDescent="0.3">
      <c r="A8" s="12"/>
      <c r="B8" s="24"/>
      <c r="C8" s="24" t="s">
        <v>256</v>
      </c>
      <c r="D8" s="39" t="s">
        <v>332</v>
      </c>
      <c r="E8" s="39"/>
      <c r="F8" s="39"/>
      <c r="G8" s="39"/>
      <c r="H8" s="39"/>
      <c r="I8" s="39"/>
      <c r="J8" s="39"/>
      <c r="K8" s="39"/>
      <c r="L8" s="39"/>
      <c r="M8" s="39"/>
      <c r="N8" s="24"/>
    </row>
    <row r="9" spans="1:26" ht="15.75" thickBot="1" x14ac:dyDescent="0.3">
      <c r="A9" s="12"/>
      <c r="B9" s="24"/>
      <c r="C9" s="24" t="s">
        <v>256</v>
      </c>
      <c r="D9" s="49" t="s">
        <v>878</v>
      </c>
      <c r="E9" s="49"/>
      <c r="F9" s="49"/>
      <c r="G9" s="49"/>
      <c r="H9" s="24"/>
      <c r="I9" s="24"/>
      <c r="J9" s="49" t="s">
        <v>879</v>
      </c>
      <c r="K9" s="49"/>
      <c r="L9" s="49"/>
      <c r="M9" s="49"/>
      <c r="N9" s="24"/>
    </row>
    <row r="10" spans="1:26" x14ac:dyDescent="0.25">
      <c r="A10" s="12"/>
      <c r="B10" s="40"/>
      <c r="C10" s="40" t="s">
        <v>256</v>
      </c>
      <c r="D10" s="25" t="s">
        <v>880</v>
      </c>
      <c r="E10" s="43" t="s">
        <v>256</v>
      </c>
      <c r="F10" s="42" t="s">
        <v>373</v>
      </c>
      <c r="G10" s="42"/>
      <c r="H10" s="40"/>
      <c r="I10" s="40"/>
      <c r="J10" s="25" t="s">
        <v>880</v>
      </c>
      <c r="K10" s="43" t="s">
        <v>256</v>
      </c>
      <c r="L10" s="42" t="s">
        <v>373</v>
      </c>
      <c r="M10" s="42"/>
      <c r="N10" s="40"/>
    </row>
    <row r="11" spans="1:26" ht="15.75" thickBot="1" x14ac:dyDescent="0.3">
      <c r="A11" s="12"/>
      <c r="B11" s="40"/>
      <c r="C11" s="40"/>
      <c r="D11" s="26" t="s">
        <v>881</v>
      </c>
      <c r="E11" s="40"/>
      <c r="F11" s="39"/>
      <c r="G11" s="39"/>
      <c r="H11" s="40"/>
      <c r="I11" s="40"/>
      <c r="J11" s="26" t="s">
        <v>881</v>
      </c>
      <c r="K11" s="40"/>
      <c r="L11" s="39"/>
      <c r="M11" s="39"/>
      <c r="N11" s="40"/>
    </row>
    <row r="12" spans="1:26" x14ac:dyDescent="0.25">
      <c r="A12" s="12"/>
      <c r="B12" s="24" t="s">
        <v>258</v>
      </c>
      <c r="C12" s="24" t="s">
        <v>256</v>
      </c>
      <c r="D12" s="24"/>
      <c r="E12" s="24" t="s">
        <v>256</v>
      </c>
      <c r="F12" s="43"/>
      <c r="G12" s="43"/>
      <c r="H12" s="24"/>
      <c r="I12" s="24"/>
      <c r="J12" s="24"/>
      <c r="K12" s="24" t="s">
        <v>256</v>
      </c>
      <c r="L12" s="43"/>
      <c r="M12" s="43"/>
      <c r="N12" s="24"/>
    </row>
    <row r="13" spans="1:26" ht="25.5" x14ac:dyDescent="0.25">
      <c r="A13" s="12"/>
      <c r="B13" s="27" t="s">
        <v>882</v>
      </c>
      <c r="C13" s="28" t="s">
        <v>256</v>
      </c>
      <c r="D13" s="28"/>
      <c r="E13" s="28" t="s">
        <v>256</v>
      </c>
      <c r="F13" s="28"/>
      <c r="G13" s="28"/>
      <c r="H13" s="28"/>
      <c r="I13" s="28"/>
      <c r="J13" s="28"/>
      <c r="K13" s="28" t="s">
        <v>256</v>
      </c>
      <c r="L13" s="28"/>
      <c r="M13" s="28"/>
      <c r="N13" s="28"/>
    </row>
    <row r="14" spans="1:26" ht="15.75" thickBot="1" x14ac:dyDescent="0.3">
      <c r="A14" s="12"/>
      <c r="B14" s="33" t="s">
        <v>883</v>
      </c>
      <c r="C14" s="15" t="s">
        <v>256</v>
      </c>
      <c r="D14" s="83" t="s">
        <v>884</v>
      </c>
      <c r="E14" s="15" t="s">
        <v>256</v>
      </c>
      <c r="F14" s="15" t="s">
        <v>267</v>
      </c>
      <c r="G14" s="34">
        <v>0</v>
      </c>
      <c r="H14" s="18" t="s">
        <v>256</v>
      </c>
      <c r="I14" s="15"/>
      <c r="J14" s="83" t="s">
        <v>885</v>
      </c>
      <c r="K14" s="15" t="s">
        <v>256</v>
      </c>
      <c r="L14" s="15" t="s">
        <v>267</v>
      </c>
      <c r="M14" s="34">
        <v>296</v>
      </c>
      <c r="N14" s="18" t="s">
        <v>256</v>
      </c>
    </row>
    <row r="15" spans="1:26" x14ac:dyDescent="0.25">
      <c r="A15" s="12"/>
      <c r="B15" s="31"/>
      <c r="C15" s="31" t="s">
        <v>256</v>
      </c>
      <c r="D15" s="31"/>
      <c r="E15" s="31" t="s">
        <v>256</v>
      </c>
      <c r="F15" s="32"/>
      <c r="G15" s="32"/>
      <c r="H15" s="31"/>
      <c r="I15" s="31"/>
      <c r="J15" s="31"/>
      <c r="K15" s="31" t="s">
        <v>256</v>
      </c>
      <c r="L15" s="32"/>
      <c r="M15" s="32"/>
      <c r="N15" s="31"/>
    </row>
    <row r="16" spans="1:26" ht="15.75" thickBot="1" x14ac:dyDescent="0.3">
      <c r="A16" s="12"/>
      <c r="B16" s="75" t="s">
        <v>142</v>
      </c>
      <c r="C16" s="36" t="s">
        <v>256</v>
      </c>
      <c r="D16" s="28"/>
      <c r="E16" s="36" t="s">
        <v>256</v>
      </c>
      <c r="F16" s="28" t="s">
        <v>267</v>
      </c>
      <c r="G16" s="29">
        <v>0</v>
      </c>
      <c r="H16" s="30" t="s">
        <v>256</v>
      </c>
      <c r="I16" s="36"/>
      <c r="J16" s="28"/>
      <c r="K16" s="36" t="s">
        <v>256</v>
      </c>
      <c r="L16" s="28" t="s">
        <v>267</v>
      </c>
      <c r="M16" s="29">
        <v>296</v>
      </c>
      <c r="N16" s="30" t="s">
        <v>256</v>
      </c>
    </row>
    <row r="17" spans="1:26" ht="15.75" thickTop="1" x14ac:dyDescent="0.25">
      <c r="A17" s="12"/>
      <c r="B17" s="31"/>
      <c r="C17" s="31" t="s">
        <v>256</v>
      </c>
      <c r="D17" s="31"/>
      <c r="E17" s="31" t="s">
        <v>256</v>
      </c>
      <c r="F17" s="37"/>
      <c r="G17" s="37"/>
      <c r="H17" s="31"/>
      <c r="I17" s="31"/>
      <c r="J17" s="31"/>
      <c r="K17" s="31" t="s">
        <v>256</v>
      </c>
      <c r="L17" s="37"/>
      <c r="M17" s="37"/>
      <c r="N17" s="31"/>
    </row>
    <row r="18" spans="1:26" ht="25.5" x14ac:dyDescent="0.25">
      <c r="A18" s="12"/>
      <c r="B18" s="48" t="s">
        <v>886</v>
      </c>
      <c r="C18" s="24" t="s">
        <v>256</v>
      </c>
      <c r="D18" s="15"/>
      <c r="E18" s="24" t="s">
        <v>256</v>
      </c>
      <c r="F18" s="15"/>
      <c r="G18" s="15"/>
      <c r="H18" s="15"/>
      <c r="I18" s="24"/>
      <c r="J18" s="15"/>
      <c r="K18" s="24" t="s">
        <v>256</v>
      </c>
      <c r="L18" s="15"/>
      <c r="M18" s="15"/>
      <c r="N18" s="15"/>
    </row>
    <row r="19" spans="1:26" x14ac:dyDescent="0.25">
      <c r="A19" s="12"/>
      <c r="B19" s="35" t="s">
        <v>883</v>
      </c>
      <c r="C19" s="36" t="s">
        <v>256</v>
      </c>
      <c r="D19" s="84" t="s">
        <v>884</v>
      </c>
      <c r="E19" s="36" t="s">
        <v>256</v>
      </c>
      <c r="F19" s="28" t="s">
        <v>267</v>
      </c>
      <c r="G19" s="46">
        <v>5556</v>
      </c>
      <c r="H19" s="30" t="s">
        <v>256</v>
      </c>
      <c r="I19" s="36"/>
      <c r="J19" s="84" t="s">
        <v>887</v>
      </c>
      <c r="K19" s="36" t="s">
        <v>256</v>
      </c>
      <c r="L19" s="28" t="s">
        <v>267</v>
      </c>
      <c r="M19" s="46">
        <v>5831</v>
      </c>
      <c r="N19" s="30" t="s">
        <v>256</v>
      </c>
    </row>
    <row r="20" spans="1:26" x14ac:dyDescent="0.25">
      <c r="A20" s="12"/>
      <c r="B20" s="33" t="s">
        <v>888</v>
      </c>
      <c r="C20" s="24" t="s">
        <v>256</v>
      </c>
      <c r="D20" s="83" t="s">
        <v>884</v>
      </c>
      <c r="E20" s="24" t="s">
        <v>256</v>
      </c>
      <c r="F20" s="15"/>
      <c r="G20" s="34">
        <v>129</v>
      </c>
      <c r="H20" s="18" t="s">
        <v>256</v>
      </c>
      <c r="I20" s="24"/>
      <c r="J20" s="83" t="s">
        <v>887</v>
      </c>
      <c r="K20" s="24" t="s">
        <v>256</v>
      </c>
      <c r="L20" s="15"/>
      <c r="M20" s="34">
        <v>0</v>
      </c>
      <c r="N20" s="18" t="s">
        <v>256</v>
      </c>
    </row>
    <row r="21" spans="1:26" ht="15.75" thickBot="1" x14ac:dyDescent="0.3">
      <c r="A21" s="12"/>
      <c r="B21" s="35" t="s">
        <v>854</v>
      </c>
      <c r="C21" s="36" t="s">
        <v>256</v>
      </c>
      <c r="D21" s="84" t="s">
        <v>48</v>
      </c>
      <c r="E21" s="36" t="s">
        <v>256</v>
      </c>
      <c r="F21" s="28"/>
      <c r="G21" s="29">
        <v>35</v>
      </c>
      <c r="H21" s="30" t="s">
        <v>256</v>
      </c>
      <c r="I21" s="36"/>
      <c r="J21" s="84" t="s">
        <v>887</v>
      </c>
      <c r="K21" s="36" t="s">
        <v>256</v>
      </c>
      <c r="L21" s="28"/>
      <c r="M21" s="29">
        <v>0</v>
      </c>
      <c r="N21" s="30" t="s">
        <v>256</v>
      </c>
    </row>
    <row r="22" spans="1:26" x14ac:dyDescent="0.25">
      <c r="A22" s="12"/>
      <c r="B22" s="31"/>
      <c r="C22" s="31" t="s">
        <v>256</v>
      </c>
      <c r="D22" s="31"/>
      <c r="E22" s="31" t="s">
        <v>256</v>
      </c>
      <c r="F22" s="32"/>
      <c r="G22" s="32"/>
      <c r="H22" s="31"/>
      <c r="I22" s="31"/>
      <c r="J22" s="31"/>
      <c r="K22" s="31" t="s">
        <v>256</v>
      </c>
      <c r="L22" s="32"/>
      <c r="M22" s="32"/>
      <c r="N22" s="31"/>
    </row>
    <row r="23" spans="1:26" ht="15.75" thickBot="1" x14ac:dyDescent="0.3">
      <c r="A23" s="12"/>
      <c r="B23" s="50" t="s">
        <v>142</v>
      </c>
      <c r="C23" s="24" t="s">
        <v>256</v>
      </c>
      <c r="D23" s="15"/>
      <c r="E23" s="24" t="s">
        <v>256</v>
      </c>
      <c r="F23" s="15" t="s">
        <v>267</v>
      </c>
      <c r="G23" s="38">
        <v>5720</v>
      </c>
      <c r="H23" s="18" t="s">
        <v>256</v>
      </c>
      <c r="I23" s="24"/>
      <c r="J23" s="15"/>
      <c r="K23" s="24" t="s">
        <v>256</v>
      </c>
      <c r="L23" s="15" t="s">
        <v>267</v>
      </c>
      <c r="M23" s="38">
        <v>5831</v>
      </c>
      <c r="N23" s="18" t="s">
        <v>256</v>
      </c>
    </row>
    <row r="24" spans="1:26" ht="15.75" thickTop="1" x14ac:dyDescent="0.25">
      <c r="A24" s="12"/>
      <c r="B24" s="31"/>
      <c r="C24" s="31" t="s">
        <v>256</v>
      </c>
      <c r="D24" s="31"/>
      <c r="E24" s="31" t="s">
        <v>256</v>
      </c>
      <c r="F24" s="37"/>
      <c r="G24" s="37"/>
      <c r="H24" s="31"/>
      <c r="I24" s="31"/>
      <c r="J24" s="31"/>
      <c r="K24" s="31" t="s">
        <v>256</v>
      </c>
      <c r="L24" s="37"/>
      <c r="M24" s="37"/>
      <c r="N24" s="31"/>
    </row>
    <row r="25" spans="1:26" ht="15.75" x14ac:dyDescent="0.25">
      <c r="A25" s="12"/>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24"/>
      <c r="C26" s="24"/>
      <c r="D26" s="24"/>
      <c r="E26" s="24"/>
      <c r="F26" s="24"/>
      <c r="G26" s="24"/>
      <c r="H26" s="24"/>
      <c r="I26" s="24"/>
      <c r="J26" s="24"/>
      <c r="K26" s="24"/>
      <c r="L26" s="24"/>
      <c r="M26" s="24"/>
      <c r="N26" s="24"/>
    </row>
    <row r="27" spans="1:26" ht="15.75" thickBot="1" x14ac:dyDescent="0.3">
      <c r="A27" s="12"/>
      <c r="B27" s="24"/>
      <c r="C27" s="24" t="s">
        <v>256</v>
      </c>
      <c r="D27" s="39" t="s">
        <v>345</v>
      </c>
      <c r="E27" s="39"/>
      <c r="F27" s="39"/>
      <c r="G27" s="39"/>
      <c r="H27" s="39"/>
      <c r="I27" s="39"/>
      <c r="J27" s="39"/>
      <c r="K27" s="39"/>
      <c r="L27" s="39"/>
      <c r="M27" s="39"/>
      <c r="N27" s="24"/>
    </row>
    <row r="28" spans="1:26" ht="15.75" thickBot="1" x14ac:dyDescent="0.3">
      <c r="A28" s="12"/>
      <c r="B28" s="24"/>
      <c r="C28" s="24" t="s">
        <v>256</v>
      </c>
      <c r="D28" s="49" t="s">
        <v>878</v>
      </c>
      <c r="E28" s="49"/>
      <c r="F28" s="49"/>
      <c r="G28" s="49"/>
      <c r="H28" s="24"/>
      <c r="I28" s="24"/>
      <c r="J28" s="49" t="s">
        <v>879</v>
      </c>
      <c r="K28" s="49"/>
      <c r="L28" s="49"/>
      <c r="M28" s="49"/>
      <c r="N28" s="24"/>
    </row>
    <row r="29" spans="1:26" x14ac:dyDescent="0.25">
      <c r="A29" s="12"/>
      <c r="B29" s="40"/>
      <c r="C29" s="40" t="s">
        <v>256</v>
      </c>
      <c r="D29" s="25" t="s">
        <v>880</v>
      </c>
      <c r="E29" s="43" t="s">
        <v>256</v>
      </c>
      <c r="F29" s="42" t="s">
        <v>373</v>
      </c>
      <c r="G29" s="42"/>
      <c r="H29" s="40"/>
      <c r="I29" s="40"/>
      <c r="J29" s="25" t="s">
        <v>880</v>
      </c>
      <c r="K29" s="43" t="s">
        <v>256</v>
      </c>
      <c r="L29" s="42" t="s">
        <v>373</v>
      </c>
      <c r="M29" s="42"/>
      <c r="N29" s="40"/>
    </row>
    <row r="30" spans="1:26" ht="15.75" thickBot="1" x14ac:dyDescent="0.3">
      <c r="A30" s="12"/>
      <c r="B30" s="40"/>
      <c r="C30" s="40"/>
      <c r="D30" s="26" t="s">
        <v>881</v>
      </c>
      <c r="E30" s="40"/>
      <c r="F30" s="39"/>
      <c r="G30" s="39"/>
      <c r="H30" s="40"/>
      <c r="I30" s="40"/>
      <c r="J30" s="26" t="s">
        <v>881</v>
      </c>
      <c r="K30" s="40"/>
      <c r="L30" s="39"/>
      <c r="M30" s="39"/>
      <c r="N30" s="40"/>
    </row>
    <row r="31" spans="1:26" x14ac:dyDescent="0.25">
      <c r="A31" s="12"/>
      <c r="B31" s="24" t="s">
        <v>258</v>
      </c>
      <c r="C31" s="24" t="s">
        <v>256</v>
      </c>
      <c r="D31" s="24"/>
      <c r="E31" s="24" t="s">
        <v>256</v>
      </c>
      <c r="F31" s="43"/>
      <c r="G31" s="43"/>
      <c r="H31" s="24"/>
      <c r="I31" s="24"/>
      <c r="J31" s="24"/>
      <c r="K31" s="24" t="s">
        <v>256</v>
      </c>
      <c r="L31" s="43"/>
      <c r="M31" s="43"/>
      <c r="N31" s="24"/>
    </row>
    <row r="32" spans="1:26" ht="25.5" x14ac:dyDescent="0.25">
      <c r="A32" s="12"/>
      <c r="B32" s="27" t="s">
        <v>886</v>
      </c>
      <c r="C32" s="28" t="s">
        <v>256</v>
      </c>
      <c r="D32" s="28"/>
      <c r="E32" s="28" t="s">
        <v>256</v>
      </c>
      <c r="F32" s="28"/>
      <c r="G32" s="28"/>
      <c r="H32" s="28"/>
      <c r="I32" s="28"/>
      <c r="J32" s="28"/>
      <c r="K32" s="28" t="s">
        <v>256</v>
      </c>
      <c r="L32" s="28"/>
      <c r="M32" s="28"/>
      <c r="N32" s="28"/>
    </row>
    <row r="33" spans="1:26" x14ac:dyDescent="0.25">
      <c r="A33" s="12"/>
      <c r="B33" s="33" t="s">
        <v>883</v>
      </c>
      <c r="C33" s="15" t="s">
        <v>256</v>
      </c>
      <c r="D33" s="83" t="s">
        <v>884</v>
      </c>
      <c r="E33" s="15" t="s">
        <v>256</v>
      </c>
      <c r="F33" s="15" t="s">
        <v>267</v>
      </c>
      <c r="G33" s="38">
        <v>3523</v>
      </c>
      <c r="H33" s="18" t="s">
        <v>256</v>
      </c>
      <c r="I33" s="15"/>
      <c r="J33" s="83" t="s">
        <v>885</v>
      </c>
      <c r="K33" s="15" t="s">
        <v>256</v>
      </c>
      <c r="L33" s="15" t="s">
        <v>267</v>
      </c>
      <c r="M33" s="38">
        <v>3537</v>
      </c>
      <c r="N33" s="18" t="s">
        <v>256</v>
      </c>
    </row>
    <row r="34" spans="1:26" ht="15.75" thickBot="1" x14ac:dyDescent="0.3">
      <c r="A34" s="12"/>
      <c r="B34" s="35" t="s">
        <v>854</v>
      </c>
      <c r="C34" s="28" t="s">
        <v>256</v>
      </c>
      <c r="D34" s="84" t="s">
        <v>48</v>
      </c>
      <c r="E34" s="28" t="s">
        <v>256</v>
      </c>
      <c r="F34" s="28"/>
      <c r="G34" s="29">
        <v>240</v>
      </c>
      <c r="H34" s="30" t="s">
        <v>256</v>
      </c>
      <c r="I34" s="28"/>
      <c r="J34" s="84" t="s">
        <v>885</v>
      </c>
      <c r="K34" s="28" t="s">
        <v>256</v>
      </c>
      <c r="L34" s="28"/>
      <c r="M34" s="29">
        <v>0</v>
      </c>
      <c r="N34" s="30" t="s">
        <v>256</v>
      </c>
    </row>
    <row r="35" spans="1:26" x14ac:dyDescent="0.25">
      <c r="A35" s="12"/>
      <c r="B35" s="31"/>
      <c r="C35" s="31" t="s">
        <v>256</v>
      </c>
      <c r="D35" s="31"/>
      <c r="E35" s="31" t="s">
        <v>256</v>
      </c>
      <c r="F35" s="32"/>
      <c r="G35" s="32"/>
      <c r="H35" s="31"/>
      <c r="I35" s="31"/>
      <c r="J35" s="31"/>
      <c r="K35" s="31" t="s">
        <v>256</v>
      </c>
      <c r="L35" s="32"/>
      <c r="M35" s="32"/>
      <c r="N35" s="31"/>
    </row>
    <row r="36" spans="1:26" ht="15.75" thickBot="1" x14ac:dyDescent="0.3">
      <c r="A36" s="12"/>
      <c r="B36" s="50" t="s">
        <v>142</v>
      </c>
      <c r="C36" s="24" t="s">
        <v>256</v>
      </c>
      <c r="D36" s="15"/>
      <c r="E36" s="24" t="s">
        <v>256</v>
      </c>
      <c r="F36" s="15" t="s">
        <v>267</v>
      </c>
      <c r="G36" s="38">
        <v>3763</v>
      </c>
      <c r="H36" s="18" t="s">
        <v>256</v>
      </c>
      <c r="I36" s="24"/>
      <c r="J36" s="15"/>
      <c r="K36" s="24" t="s">
        <v>256</v>
      </c>
      <c r="L36" s="15" t="s">
        <v>267</v>
      </c>
      <c r="M36" s="38">
        <v>3537</v>
      </c>
      <c r="N36" s="18" t="s">
        <v>256</v>
      </c>
    </row>
    <row r="37" spans="1:26" ht="15.75" thickTop="1" x14ac:dyDescent="0.25">
      <c r="A37" s="12"/>
      <c r="B37" s="31"/>
      <c r="C37" s="31" t="s">
        <v>256</v>
      </c>
      <c r="D37" s="31"/>
      <c r="E37" s="31" t="s">
        <v>256</v>
      </c>
      <c r="F37" s="37"/>
      <c r="G37" s="37"/>
      <c r="H37" s="31"/>
      <c r="I37" s="31"/>
      <c r="J37" s="31"/>
      <c r="K37" s="31" t="s">
        <v>256</v>
      </c>
      <c r="L37" s="37"/>
      <c r="M37" s="37"/>
      <c r="N37" s="31"/>
    </row>
    <row r="38" spans="1:26" ht="15" customHeight="1" x14ac:dyDescent="0.25">
      <c r="A38" s="12" t="s">
        <v>987</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21" t="s">
        <v>890</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75" x14ac:dyDescent="0.25">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2"/>
      <c r="B41" s="15"/>
      <c r="C41" s="15"/>
      <c r="D41" s="15"/>
      <c r="E41" s="15"/>
      <c r="F41" s="15"/>
      <c r="G41" s="15"/>
      <c r="H41" s="15"/>
    </row>
    <row r="42" spans="1:26" ht="15.75" thickBot="1" x14ac:dyDescent="0.3">
      <c r="A42" s="12"/>
      <c r="B42" s="24"/>
      <c r="C42" s="24" t="s">
        <v>256</v>
      </c>
      <c r="D42" s="39" t="s">
        <v>521</v>
      </c>
      <c r="E42" s="39"/>
      <c r="F42" s="39"/>
      <c r="G42" s="39"/>
      <c r="H42" s="24"/>
    </row>
    <row r="43" spans="1:26" x14ac:dyDescent="0.25">
      <c r="A43" s="12"/>
      <c r="B43" s="40"/>
      <c r="C43" s="40" t="s">
        <v>256</v>
      </c>
      <c r="D43" s="42" t="s">
        <v>891</v>
      </c>
      <c r="E43" s="43" t="s">
        <v>256</v>
      </c>
      <c r="F43" s="42" t="s">
        <v>892</v>
      </c>
      <c r="G43" s="42"/>
      <c r="H43" s="40"/>
    </row>
    <row r="44" spans="1:26" ht="15.75" thickBot="1" x14ac:dyDescent="0.3">
      <c r="A44" s="12"/>
      <c r="B44" s="40"/>
      <c r="C44" s="40"/>
      <c r="D44" s="39"/>
      <c r="E44" s="40"/>
      <c r="F44" s="39" t="s">
        <v>893</v>
      </c>
      <c r="G44" s="39"/>
      <c r="H44" s="40"/>
    </row>
    <row r="45" spans="1:26" x14ac:dyDescent="0.25">
      <c r="A45" s="12"/>
      <c r="B45" s="24" t="s">
        <v>258</v>
      </c>
      <c r="C45" s="24" t="s">
        <v>256</v>
      </c>
      <c r="D45" s="24"/>
      <c r="E45" s="24" t="s">
        <v>256</v>
      </c>
      <c r="F45" s="43"/>
      <c r="G45" s="43"/>
      <c r="H45" s="24"/>
    </row>
    <row r="46" spans="1:26" ht="25.5" x14ac:dyDescent="0.25">
      <c r="A46" s="12"/>
      <c r="B46" s="27" t="s">
        <v>886</v>
      </c>
      <c r="C46" s="28" t="s">
        <v>256</v>
      </c>
      <c r="D46" s="28"/>
      <c r="E46" s="28" t="s">
        <v>256</v>
      </c>
      <c r="F46" s="28"/>
      <c r="G46" s="28"/>
      <c r="H46" s="28"/>
    </row>
    <row r="47" spans="1:26" x14ac:dyDescent="0.25">
      <c r="A47" s="12"/>
      <c r="B47" s="33" t="s">
        <v>883</v>
      </c>
      <c r="C47" s="15" t="s">
        <v>256</v>
      </c>
      <c r="D47" s="15" t="s">
        <v>894</v>
      </c>
      <c r="E47" s="15" t="s">
        <v>256</v>
      </c>
      <c r="F47" s="15" t="s">
        <v>267</v>
      </c>
      <c r="G47" s="34">
        <v>47</v>
      </c>
      <c r="H47" s="18" t="s">
        <v>256</v>
      </c>
    </row>
    <row r="48" spans="1:26" x14ac:dyDescent="0.25">
      <c r="A48" s="12"/>
      <c r="B48" s="35" t="s">
        <v>888</v>
      </c>
      <c r="C48" s="28" t="s">
        <v>256</v>
      </c>
      <c r="D48" s="28" t="s">
        <v>894</v>
      </c>
      <c r="E48" s="28" t="s">
        <v>256</v>
      </c>
      <c r="F48" s="28"/>
      <c r="G48" s="29" t="s">
        <v>895</v>
      </c>
      <c r="H48" s="30" t="s">
        <v>269</v>
      </c>
    </row>
    <row r="49" spans="1:26" ht="15.75" thickBot="1" x14ac:dyDescent="0.3">
      <c r="A49" s="12"/>
      <c r="B49" s="33" t="s">
        <v>854</v>
      </c>
      <c r="C49" s="15" t="s">
        <v>256</v>
      </c>
      <c r="D49" s="15" t="s">
        <v>896</v>
      </c>
      <c r="E49" s="15" t="s">
        <v>256</v>
      </c>
      <c r="F49" s="15"/>
      <c r="G49" s="34" t="s">
        <v>897</v>
      </c>
      <c r="H49" s="18" t="s">
        <v>269</v>
      </c>
    </row>
    <row r="50" spans="1:26" x14ac:dyDescent="0.25">
      <c r="A50" s="12"/>
      <c r="B50" s="31"/>
      <c r="C50" s="31" t="s">
        <v>256</v>
      </c>
      <c r="D50" s="31"/>
      <c r="E50" s="31" t="s">
        <v>256</v>
      </c>
      <c r="F50" s="32"/>
      <c r="G50" s="32"/>
      <c r="H50" s="31"/>
    </row>
    <row r="51" spans="1:26" ht="15.75" thickBot="1" x14ac:dyDescent="0.3">
      <c r="A51" s="12"/>
      <c r="B51" s="75" t="s">
        <v>142</v>
      </c>
      <c r="C51" s="36" t="s">
        <v>256</v>
      </c>
      <c r="D51" s="28"/>
      <c r="E51" s="36" t="s">
        <v>256</v>
      </c>
      <c r="F51" s="28" t="s">
        <v>267</v>
      </c>
      <c r="G51" s="29">
        <v>24</v>
      </c>
      <c r="H51" s="30" t="s">
        <v>256</v>
      </c>
    </row>
    <row r="52" spans="1:26" ht="15.75" thickTop="1" x14ac:dyDescent="0.25">
      <c r="A52" s="12"/>
      <c r="B52" s="31"/>
      <c r="C52" s="31" t="s">
        <v>256</v>
      </c>
      <c r="D52" s="31"/>
      <c r="E52" s="31" t="s">
        <v>256</v>
      </c>
      <c r="F52" s="37"/>
      <c r="G52" s="37"/>
      <c r="H52" s="31"/>
    </row>
    <row r="53" spans="1:26" x14ac:dyDescent="0.25">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x14ac:dyDescent="0.25">
      <c r="A54" s="12"/>
      <c r="B54" s="85"/>
      <c r="C54" s="85"/>
      <c r="D54" s="86" t="s">
        <v>898</v>
      </c>
      <c r="E54" s="85"/>
      <c r="F54" s="85"/>
      <c r="G54" s="86" t="s">
        <v>898</v>
      </c>
      <c r="H54" s="85"/>
    </row>
    <row r="55" spans="1:26" ht="15.75" thickBot="1" x14ac:dyDescent="0.3">
      <c r="A55" s="12"/>
      <c r="B55" s="24"/>
      <c r="C55" s="24"/>
      <c r="D55" s="39" t="s">
        <v>899</v>
      </c>
      <c r="E55" s="39"/>
      <c r="F55" s="39"/>
      <c r="G55" s="39"/>
      <c r="H55" s="24"/>
    </row>
    <row r="56" spans="1:26" x14ac:dyDescent="0.25">
      <c r="A56" s="12"/>
      <c r="B56" s="40"/>
      <c r="C56" s="40"/>
      <c r="D56" s="42" t="s">
        <v>891</v>
      </c>
      <c r="E56" s="43"/>
      <c r="F56" s="42" t="s">
        <v>900</v>
      </c>
      <c r="G56" s="42"/>
      <c r="H56" s="40"/>
    </row>
    <row r="57" spans="1:26" ht="15.75" thickBot="1" x14ac:dyDescent="0.3">
      <c r="A57" s="12"/>
      <c r="B57" s="40"/>
      <c r="C57" s="40"/>
      <c r="D57" s="39"/>
      <c r="E57" s="40"/>
      <c r="F57" s="39" t="s">
        <v>893</v>
      </c>
      <c r="G57" s="39"/>
      <c r="H57" s="40"/>
    </row>
    <row r="58" spans="1:26" x14ac:dyDescent="0.25">
      <c r="A58" s="12"/>
      <c r="B58" s="24" t="s">
        <v>258</v>
      </c>
      <c r="C58" s="24"/>
      <c r="D58" s="24"/>
      <c r="E58" s="24"/>
      <c r="F58" s="43"/>
      <c r="G58" s="43"/>
      <c r="H58" s="24"/>
    </row>
    <row r="59" spans="1:26" ht="25.5" x14ac:dyDescent="0.25">
      <c r="A59" s="12"/>
      <c r="B59" s="27" t="s">
        <v>886</v>
      </c>
      <c r="C59" s="28"/>
      <c r="D59" s="28"/>
      <c r="E59" s="28"/>
      <c r="F59" s="28"/>
      <c r="G59" s="28"/>
      <c r="H59" s="28"/>
    </row>
    <row r="60" spans="1:26" ht="15.75" thickBot="1" x14ac:dyDescent="0.3">
      <c r="A60" s="12"/>
      <c r="B60" s="33" t="s">
        <v>883</v>
      </c>
      <c r="C60" s="15"/>
      <c r="D60" s="15" t="s">
        <v>901</v>
      </c>
      <c r="E60" s="15"/>
      <c r="F60" s="15" t="s">
        <v>267</v>
      </c>
      <c r="G60" s="34">
        <v>38</v>
      </c>
      <c r="H60" s="18" t="s">
        <v>256</v>
      </c>
    </row>
    <row r="61" spans="1:26" ht="15.75" thickTop="1" x14ac:dyDescent="0.25">
      <c r="A61" s="12"/>
      <c r="B61" s="31"/>
      <c r="C61" s="31"/>
      <c r="D61" s="31"/>
      <c r="E61" s="31"/>
      <c r="F61" s="37"/>
      <c r="G61" s="37"/>
      <c r="H61" s="31"/>
    </row>
    <row r="62" spans="1:26" ht="15.75" x14ac:dyDescent="0.25">
      <c r="A62" s="12"/>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2"/>
      <c r="B63" s="87"/>
      <c r="C63" s="87"/>
      <c r="D63" s="86" t="s">
        <v>902</v>
      </c>
      <c r="E63" s="87"/>
      <c r="F63" s="87"/>
      <c r="G63" s="86" t="s">
        <v>902</v>
      </c>
      <c r="H63" s="87"/>
    </row>
    <row r="64" spans="1:26" ht="15.75" thickBot="1" x14ac:dyDescent="0.3">
      <c r="A64" s="12"/>
      <c r="B64" s="24"/>
      <c r="C64" s="24"/>
      <c r="D64" s="39" t="s">
        <v>525</v>
      </c>
      <c r="E64" s="39"/>
      <c r="F64" s="39"/>
      <c r="G64" s="39"/>
      <c r="H64" s="24"/>
    </row>
    <row r="65" spans="1:26" x14ac:dyDescent="0.25">
      <c r="A65" s="12"/>
      <c r="B65" s="40"/>
      <c r="C65" s="40"/>
      <c r="D65" s="42" t="s">
        <v>891</v>
      </c>
      <c r="E65" s="43"/>
      <c r="F65" s="42" t="s">
        <v>903</v>
      </c>
      <c r="G65" s="42"/>
      <c r="H65" s="40"/>
    </row>
    <row r="66" spans="1:26" ht="15.75" thickBot="1" x14ac:dyDescent="0.3">
      <c r="A66" s="12"/>
      <c r="B66" s="40"/>
      <c r="C66" s="40"/>
      <c r="D66" s="39"/>
      <c r="E66" s="40"/>
      <c r="F66" s="39" t="s">
        <v>893</v>
      </c>
      <c r="G66" s="39"/>
      <c r="H66" s="40"/>
    </row>
    <row r="67" spans="1:26" x14ac:dyDescent="0.25">
      <c r="A67" s="12"/>
      <c r="B67" s="24" t="s">
        <v>258</v>
      </c>
      <c r="C67" s="24"/>
      <c r="D67" s="24"/>
      <c r="E67" s="24"/>
      <c r="F67" s="43"/>
      <c r="G67" s="43"/>
      <c r="H67" s="24"/>
    </row>
    <row r="68" spans="1:26" ht="25.5" x14ac:dyDescent="0.25">
      <c r="A68" s="12"/>
      <c r="B68" s="27" t="s">
        <v>886</v>
      </c>
      <c r="C68" s="28"/>
      <c r="D68" s="28"/>
      <c r="E68" s="28"/>
      <c r="F68" s="28"/>
      <c r="G68" s="28"/>
      <c r="H68" s="28"/>
    </row>
    <row r="69" spans="1:26" x14ac:dyDescent="0.25">
      <c r="A69" s="12"/>
      <c r="B69" s="33" t="s">
        <v>883</v>
      </c>
      <c r="C69" s="15"/>
      <c r="D69" s="15" t="s">
        <v>894</v>
      </c>
      <c r="E69" s="15"/>
      <c r="F69" s="15" t="s">
        <v>267</v>
      </c>
      <c r="G69" s="34">
        <v>686</v>
      </c>
      <c r="H69" s="18" t="s">
        <v>256</v>
      </c>
    </row>
    <row r="70" spans="1:26" x14ac:dyDescent="0.25">
      <c r="A70" s="12"/>
      <c r="B70" s="35" t="s">
        <v>888</v>
      </c>
      <c r="C70" s="28"/>
      <c r="D70" s="28" t="s">
        <v>894</v>
      </c>
      <c r="E70" s="28"/>
      <c r="F70" s="28"/>
      <c r="G70" s="29" t="s">
        <v>590</v>
      </c>
      <c r="H70" s="30" t="s">
        <v>269</v>
      </c>
    </row>
    <row r="71" spans="1:26" ht="15.75" thickBot="1" x14ac:dyDescent="0.3">
      <c r="A71" s="12"/>
      <c r="B71" s="33" t="s">
        <v>854</v>
      </c>
      <c r="C71" s="15"/>
      <c r="D71" s="15" t="s">
        <v>904</v>
      </c>
      <c r="E71" s="15"/>
      <c r="F71" s="15"/>
      <c r="G71" s="34" t="s">
        <v>905</v>
      </c>
      <c r="H71" s="18" t="s">
        <v>269</v>
      </c>
    </row>
    <row r="72" spans="1:26" x14ac:dyDescent="0.25">
      <c r="A72" s="12"/>
      <c r="B72" s="31"/>
      <c r="C72" s="31"/>
      <c r="D72" s="31"/>
      <c r="E72" s="31"/>
      <c r="F72" s="32"/>
      <c r="G72" s="32"/>
      <c r="H72" s="31"/>
    </row>
    <row r="73" spans="1:26" ht="15.75" thickBot="1" x14ac:dyDescent="0.3">
      <c r="A73" s="12"/>
      <c r="B73" s="75" t="s">
        <v>142</v>
      </c>
      <c r="C73" s="36"/>
      <c r="D73" s="28"/>
      <c r="E73" s="36"/>
      <c r="F73" s="28" t="s">
        <v>267</v>
      </c>
      <c r="G73" s="29">
        <v>342</v>
      </c>
      <c r="H73" s="30" t="s">
        <v>256</v>
      </c>
    </row>
    <row r="74" spans="1:26" ht="15.75" thickTop="1" x14ac:dyDescent="0.25">
      <c r="A74" s="12"/>
      <c r="B74" s="31"/>
      <c r="C74" s="31"/>
      <c r="D74" s="31"/>
      <c r="E74" s="31"/>
      <c r="F74" s="37"/>
      <c r="G74" s="37"/>
      <c r="H74" s="31"/>
    </row>
    <row r="75" spans="1:26" ht="15.75" x14ac:dyDescent="0.25">
      <c r="A75" s="12"/>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12"/>
      <c r="B76" s="85"/>
      <c r="C76" s="85"/>
      <c r="D76" s="86" t="s">
        <v>898</v>
      </c>
      <c r="E76" s="85"/>
      <c r="F76" s="85"/>
      <c r="G76" s="86" t="s">
        <v>898</v>
      </c>
      <c r="H76" s="85"/>
    </row>
    <row r="77" spans="1:26" ht="15.75" thickBot="1" x14ac:dyDescent="0.3">
      <c r="A77" s="12"/>
      <c r="B77" s="24"/>
      <c r="C77" s="24" t="s">
        <v>256</v>
      </c>
      <c r="D77" s="39" t="s">
        <v>906</v>
      </c>
      <c r="E77" s="39"/>
      <c r="F77" s="39"/>
      <c r="G77" s="39"/>
      <c r="H77" s="24"/>
    </row>
    <row r="78" spans="1:26" x14ac:dyDescent="0.25">
      <c r="A78" s="12"/>
      <c r="B78" s="40"/>
      <c r="C78" s="40" t="s">
        <v>256</v>
      </c>
      <c r="D78" s="42" t="s">
        <v>891</v>
      </c>
      <c r="E78" s="43" t="s">
        <v>256</v>
      </c>
      <c r="F78" s="42" t="s">
        <v>900</v>
      </c>
      <c r="G78" s="42"/>
      <c r="H78" s="40"/>
    </row>
    <row r="79" spans="1:26" ht="15.75" thickBot="1" x14ac:dyDescent="0.3">
      <c r="A79" s="12"/>
      <c r="B79" s="40"/>
      <c r="C79" s="40"/>
      <c r="D79" s="39"/>
      <c r="E79" s="40"/>
      <c r="F79" s="39" t="s">
        <v>893</v>
      </c>
      <c r="G79" s="39"/>
      <c r="H79" s="40"/>
    </row>
    <row r="80" spans="1:26" x14ac:dyDescent="0.25">
      <c r="A80" s="12"/>
      <c r="B80" s="24" t="s">
        <v>258</v>
      </c>
      <c r="C80" s="24" t="s">
        <v>256</v>
      </c>
      <c r="D80" s="24"/>
      <c r="E80" s="24" t="s">
        <v>256</v>
      </c>
      <c r="F80" s="43"/>
      <c r="G80" s="43"/>
      <c r="H80" s="24"/>
    </row>
    <row r="81" spans="1:26" ht="25.5" x14ac:dyDescent="0.25">
      <c r="A81" s="12"/>
      <c r="B81" s="27" t="s">
        <v>886</v>
      </c>
      <c r="C81" s="28" t="s">
        <v>256</v>
      </c>
      <c r="D81" s="88"/>
      <c r="E81" s="88"/>
      <c r="F81" s="88"/>
      <c r="G81" s="88"/>
      <c r="H81" s="28"/>
    </row>
    <row r="82" spans="1:26" ht="15.75" thickBot="1" x14ac:dyDescent="0.3">
      <c r="A82" s="12"/>
      <c r="B82" s="33" t="s">
        <v>883</v>
      </c>
      <c r="C82" s="15" t="s">
        <v>256</v>
      </c>
      <c r="D82" s="15" t="s">
        <v>894</v>
      </c>
      <c r="E82" s="15" t="s">
        <v>256</v>
      </c>
      <c r="F82" s="15" t="s">
        <v>267</v>
      </c>
      <c r="G82" s="34">
        <v>236</v>
      </c>
      <c r="H82" s="18" t="s">
        <v>256</v>
      </c>
    </row>
    <row r="83" spans="1:26" ht="15.75" thickTop="1" x14ac:dyDescent="0.25">
      <c r="A83" s="12"/>
      <c r="B83" s="31"/>
      <c r="C83" s="31" t="s">
        <v>256</v>
      </c>
      <c r="D83" s="31"/>
      <c r="E83" s="31" t="s">
        <v>256</v>
      </c>
      <c r="F83" s="37"/>
      <c r="G83" s="37"/>
      <c r="H83" s="31"/>
    </row>
    <row r="84" spans="1:26" ht="15.75" x14ac:dyDescent="0.25">
      <c r="A84" s="12"/>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2"/>
      <c r="B85" s="24"/>
      <c r="C85" s="24"/>
      <c r="D85" s="24"/>
      <c r="E85" s="24"/>
      <c r="F85" s="24"/>
      <c r="G85" s="24"/>
      <c r="H85" s="24"/>
      <c r="I85" s="24"/>
      <c r="J85" s="24"/>
      <c r="K85" s="24"/>
      <c r="L85" s="24"/>
    </row>
    <row r="86" spans="1:26" ht="15.75" thickBot="1" x14ac:dyDescent="0.3">
      <c r="A86" s="12"/>
      <c r="B86" s="24"/>
      <c r="C86" s="24" t="s">
        <v>256</v>
      </c>
      <c r="D86" s="39" t="s">
        <v>521</v>
      </c>
      <c r="E86" s="39"/>
      <c r="F86" s="39"/>
      <c r="G86" s="39"/>
      <c r="H86" s="39"/>
      <c r="I86" s="39"/>
      <c r="J86" s="39"/>
      <c r="K86" s="39"/>
      <c r="L86" s="24"/>
    </row>
    <row r="87" spans="1:26" x14ac:dyDescent="0.25">
      <c r="A87" s="12"/>
      <c r="B87" s="24"/>
      <c r="C87" s="24" t="s">
        <v>256</v>
      </c>
      <c r="D87" s="43"/>
      <c r="E87" s="43"/>
      <c r="F87" s="24"/>
      <c r="G87" s="24" t="s">
        <v>256</v>
      </c>
      <c r="H87" s="25" t="s">
        <v>907</v>
      </c>
      <c r="I87" s="24" t="s">
        <v>256</v>
      </c>
      <c r="J87" s="42" t="s">
        <v>908</v>
      </c>
      <c r="K87" s="42"/>
      <c r="L87" s="24"/>
    </row>
    <row r="88" spans="1:26" x14ac:dyDescent="0.25">
      <c r="A88" s="12"/>
      <c r="B88" s="24"/>
      <c r="C88" s="24" t="s">
        <v>256</v>
      </c>
      <c r="D88" s="41" t="s">
        <v>908</v>
      </c>
      <c r="E88" s="41"/>
      <c r="F88" s="24"/>
      <c r="G88" s="24" t="s">
        <v>256</v>
      </c>
      <c r="H88" s="25" t="s">
        <v>909</v>
      </c>
      <c r="I88" s="24" t="s">
        <v>256</v>
      </c>
      <c r="J88" s="41" t="s">
        <v>909</v>
      </c>
      <c r="K88" s="41"/>
      <c r="L88" s="24"/>
    </row>
    <row r="89" spans="1:26" x14ac:dyDescent="0.25">
      <c r="A89" s="12"/>
      <c r="B89" s="24"/>
      <c r="C89" s="24" t="s">
        <v>256</v>
      </c>
      <c r="D89" s="41" t="s">
        <v>910</v>
      </c>
      <c r="E89" s="41"/>
      <c r="F89" s="24"/>
      <c r="G89" s="24" t="s">
        <v>256</v>
      </c>
      <c r="H89" s="25" t="s">
        <v>911</v>
      </c>
      <c r="I89" s="24" t="s">
        <v>256</v>
      </c>
      <c r="J89" s="41" t="s">
        <v>911</v>
      </c>
      <c r="K89" s="41"/>
      <c r="L89" s="24"/>
    </row>
    <row r="90" spans="1:26" ht="15.75" thickBot="1" x14ac:dyDescent="0.3">
      <c r="A90" s="12"/>
      <c r="B90" s="24"/>
      <c r="C90" s="24" t="s">
        <v>256</v>
      </c>
      <c r="D90" s="39" t="s">
        <v>912</v>
      </c>
      <c r="E90" s="39"/>
      <c r="F90" s="24"/>
      <c r="G90" s="24" t="s">
        <v>256</v>
      </c>
      <c r="H90" s="26" t="s">
        <v>913</v>
      </c>
      <c r="I90" s="24" t="s">
        <v>256</v>
      </c>
      <c r="J90" s="39" t="s">
        <v>913</v>
      </c>
      <c r="K90" s="39"/>
      <c r="L90" s="24"/>
    </row>
    <row r="91" spans="1:26" x14ac:dyDescent="0.25">
      <c r="A91" s="12"/>
      <c r="B91" s="24" t="s">
        <v>258</v>
      </c>
      <c r="C91" s="24" t="s">
        <v>256</v>
      </c>
      <c r="D91" s="43"/>
      <c r="E91" s="43"/>
      <c r="F91" s="24"/>
      <c r="G91" s="24" t="s">
        <v>256</v>
      </c>
      <c r="H91" s="24"/>
      <c r="I91" s="24" t="s">
        <v>256</v>
      </c>
      <c r="J91" s="43"/>
      <c r="K91" s="43"/>
      <c r="L91" s="24"/>
    </row>
    <row r="92" spans="1:26" ht="25.5" x14ac:dyDescent="0.25">
      <c r="A92" s="12"/>
      <c r="B92" s="27" t="s">
        <v>914</v>
      </c>
      <c r="C92" s="28" t="s">
        <v>256</v>
      </c>
      <c r="D92" s="28"/>
      <c r="E92" s="28"/>
      <c r="F92" s="28"/>
      <c r="G92" s="28" t="s">
        <v>256</v>
      </c>
      <c r="H92" s="28"/>
      <c r="I92" s="28" t="s">
        <v>256</v>
      </c>
      <c r="J92" s="28"/>
      <c r="K92" s="28"/>
      <c r="L92" s="28"/>
    </row>
    <row r="93" spans="1:26" ht="15.75" thickBot="1" x14ac:dyDescent="0.3">
      <c r="A93" s="12"/>
      <c r="B93" s="33" t="s">
        <v>883</v>
      </c>
      <c r="C93" s="15" t="s">
        <v>256</v>
      </c>
      <c r="D93" s="15" t="s">
        <v>267</v>
      </c>
      <c r="E93" s="34">
        <v>426</v>
      </c>
      <c r="F93" s="18" t="s">
        <v>256</v>
      </c>
      <c r="G93" s="15" t="s">
        <v>256</v>
      </c>
      <c r="H93" s="15" t="s">
        <v>915</v>
      </c>
      <c r="I93" s="15" t="s">
        <v>256</v>
      </c>
      <c r="J93" s="15" t="s">
        <v>267</v>
      </c>
      <c r="K93" s="34">
        <v>0</v>
      </c>
      <c r="L93" s="18" t="s">
        <v>256</v>
      </c>
    </row>
    <row r="94" spans="1:26" ht="15.75" thickTop="1" x14ac:dyDescent="0.25">
      <c r="A94" s="12"/>
      <c r="B94" s="31"/>
      <c r="C94" s="31" t="s">
        <v>256</v>
      </c>
      <c r="D94" s="37"/>
      <c r="E94" s="37"/>
      <c r="F94" s="31"/>
      <c r="G94" s="31" t="s">
        <v>256</v>
      </c>
      <c r="H94" s="31"/>
      <c r="I94" s="31" t="s">
        <v>256</v>
      </c>
      <c r="J94" s="37"/>
      <c r="K94" s="37"/>
      <c r="L94" s="31"/>
    </row>
    <row r="95" spans="1:26" ht="15.75" x14ac:dyDescent="0.25">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12"/>
      <c r="B96" s="24"/>
      <c r="C96" s="24"/>
      <c r="D96" s="24"/>
      <c r="E96" s="24"/>
      <c r="F96" s="24"/>
      <c r="G96" s="24"/>
      <c r="H96" s="24"/>
      <c r="I96" s="24"/>
      <c r="J96" s="24"/>
      <c r="K96" s="24"/>
      <c r="L96" s="24"/>
    </row>
    <row r="97" spans="1:26" ht="15.75" thickBot="1" x14ac:dyDescent="0.3">
      <c r="A97" s="12"/>
      <c r="B97" s="24"/>
      <c r="C97" s="24" t="s">
        <v>256</v>
      </c>
      <c r="D97" s="39" t="s">
        <v>525</v>
      </c>
      <c r="E97" s="39"/>
      <c r="F97" s="39"/>
      <c r="G97" s="39"/>
      <c r="H97" s="39"/>
      <c r="I97" s="39"/>
      <c r="J97" s="39"/>
      <c r="K97" s="39"/>
      <c r="L97" s="24"/>
    </row>
    <row r="98" spans="1:26" x14ac:dyDescent="0.25">
      <c r="A98" s="12"/>
      <c r="B98" s="24"/>
      <c r="C98" s="24" t="s">
        <v>256</v>
      </c>
      <c r="D98" s="43"/>
      <c r="E98" s="43"/>
      <c r="F98" s="24"/>
      <c r="G98" s="24"/>
      <c r="H98" s="25" t="s">
        <v>907</v>
      </c>
      <c r="I98" s="24" t="s">
        <v>256</v>
      </c>
      <c r="J98" s="42" t="s">
        <v>908</v>
      </c>
      <c r="K98" s="42"/>
      <c r="L98" s="24"/>
    </row>
    <row r="99" spans="1:26" x14ac:dyDescent="0.25">
      <c r="A99" s="12"/>
      <c r="B99" s="24"/>
      <c r="C99" s="24" t="s">
        <v>256</v>
      </c>
      <c r="D99" s="41" t="s">
        <v>908</v>
      </c>
      <c r="E99" s="41"/>
      <c r="F99" s="24"/>
      <c r="G99" s="24"/>
      <c r="H99" s="25" t="s">
        <v>909</v>
      </c>
      <c r="I99" s="24" t="s">
        <v>256</v>
      </c>
      <c r="J99" s="41" t="s">
        <v>909</v>
      </c>
      <c r="K99" s="41"/>
      <c r="L99" s="24"/>
    </row>
    <row r="100" spans="1:26" x14ac:dyDescent="0.25">
      <c r="A100" s="12"/>
      <c r="B100" s="24"/>
      <c r="C100" s="24" t="s">
        <v>256</v>
      </c>
      <c r="D100" s="41" t="s">
        <v>910</v>
      </c>
      <c r="E100" s="41"/>
      <c r="F100" s="24"/>
      <c r="G100" s="24"/>
      <c r="H100" s="25" t="s">
        <v>911</v>
      </c>
      <c r="I100" s="24" t="s">
        <v>256</v>
      </c>
      <c r="J100" s="41" t="s">
        <v>911</v>
      </c>
      <c r="K100" s="41"/>
      <c r="L100" s="24"/>
    </row>
    <row r="101" spans="1:26" ht="15.75" thickBot="1" x14ac:dyDescent="0.3">
      <c r="A101" s="12"/>
      <c r="B101" s="24"/>
      <c r="C101" s="24" t="s">
        <v>256</v>
      </c>
      <c r="D101" s="39" t="s">
        <v>912</v>
      </c>
      <c r="E101" s="39"/>
      <c r="F101" s="24"/>
      <c r="G101" s="24"/>
      <c r="H101" s="26" t="s">
        <v>913</v>
      </c>
      <c r="I101" s="24" t="s">
        <v>256</v>
      </c>
      <c r="J101" s="39" t="s">
        <v>913</v>
      </c>
      <c r="K101" s="39"/>
      <c r="L101" s="24"/>
    </row>
    <row r="102" spans="1:26" x14ac:dyDescent="0.25">
      <c r="A102" s="12"/>
      <c r="B102" s="24" t="s">
        <v>258</v>
      </c>
      <c r="C102" s="24" t="s">
        <v>256</v>
      </c>
      <c r="D102" s="43"/>
      <c r="E102" s="43"/>
      <c r="F102" s="24"/>
      <c r="G102" s="24"/>
      <c r="H102" s="24"/>
      <c r="I102" s="24" t="s">
        <v>256</v>
      </c>
      <c r="J102" s="43"/>
      <c r="K102" s="43"/>
      <c r="L102" s="24"/>
    </row>
    <row r="103" spans="1:26" ht="25.5" x14ac:dyDescent="0.25">
      <c r="A103" s="12"/>
      <c r="B103" s="27" t="s">
        <v>914</v>
      </c>
      <c r="C103" s="28" t="s">
        <v>256</v>
      </c>
      <c r="D103" s="28"/>
      <c r="E103" s="28"/>
      <c r="F103" s="28"/>
      <c r="G103" s="28"/>
      <c r="H103" s="28"/>
      <c r="I103" s="28" t="s">
        <v>256</v>
      </c>
      <c r="J103" s="28"/>
      <c r="K103" s="28"/>
      <c r="L103" s="28"/>
    </row>
    <row r="104" spans="1:26" ht="15.75" thickBot="1" x14ac:dyDescent="0.3">
      <c r="A104" s="12"/>
      <c r="B104" s="33" t="s">
        <v>883</v>
      </c>
      <c r="C104" s="15" t="s">
        <v>256</v>
      </c>
      <c r="D104" s="15" t="s">
        <v>267</v>
      </c>
      <c r="E104" s="34" t="s">
        <v>279</v>
      </c>
      <c r="F104" s="18" t="s">
        <v>269</v>
      </c>
      <c r="G104" s="15"/>
      <c r="H104" s="15" t="s">
        <v>915</v>
      </c>
      <c r="I104" s="15" t="s">
        <v>256</v>
      </c>
      <c r="J104" s="15" t="s">
        <v>267</v>
      </c>
      <c r="K104" s="34">
        <v>0</v>
      </c>
      <c r="L104" s="18" t="s">
        <v>256</v>
      </c>
    </row>
    <row r="105" spans="1:26" ht="15.75" thickTop="1" x14ac:dyDescent="0.25">
      <c r="A105" s="12"/>
      <c r="B105" s="31"/>
      <c r="C105" s="31" t="s">
        <v>256</v>
      </c>
      <c r="D105" s="37"/>
      <c r="E105" s="37"/>
      <c r="F105" s="31"/>
      <c r="G105" s="31"/>
      <c r="H105" s="31"/>
      <c r="I105" s="31" t="s">
        <v>256</v>
      </c>
      <c r="J105" s="37"/>
      <c r="K105" s="37"/>
      <c r="L105" s="31"/>
    </row>
    <row r="106" spans="1:26" ht="15.75" x14ac:dyDescent="0.25">
      <c r="A106" s="12"/>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12"/>
      <c r="B107" s="19">
        <v>-1</v>
      </c>
      <c r="C107" s="19" t="s">
        <v>916</v>
      </c>
    </row>
    <row r="108" spans="1:26" ht="15" customHeight="1" x14ac:dyDescent="0.25">
      <c r="A108" s="12" t="s">
        <v>988</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25.5" customHeight="1" x14ac:dyDescent="0.25">
      <c r="A109" s="12"/>
      <c r="B109" s="21" t="s">
        <v>921</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12"/>
      <c r="B110" s="89" t="s">
        <v>922</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row>
    <row r="111" spans="1:26" x14ac:dyDescent="0.25">
      <c r="A111" s="12"/>
      <c r="B111" s="89" t="s">
        <v>605</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row>
    <row r="112" spans="1:26" ht="15.75" x14ac:dyDescent="0.25">
      <c r="A112" s="12"/>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2"/>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26" x14ac:dyDescent="0.25">
      <c r="A114" s="12"/>
      <c r="B114" s="40"/>
      <c r="C114" s="40" t="s">
        <v>256</v>
      </c>
      <c r="D114" s="41" t="s">
        <v>335</v>
      </c>
      <c r="E114" s="41"/>
      <c r="F114" s="40"/>
      <c r="G114" s="40" t="s">
        <v>256</v>
      </c>
      <c r="H114" s="41" t="s">
        <v>335</v>
      </c>
      <c r="I114" s="41"/>
      <c r="J114" s="40"/>
      <c r="K114" s="40" t="s">
        <v>256</v>
      </c>
      <c r="L114" s="41" t="s">
        <v>928</v>
      </c>
      <c r="M114" s="41"/>
      <c r="N114" s="40"/>
      <c r="O114" s="40" t="s">
        <v>256</v>
      </c>
      <c r="P114" s="41" t="s">
        <v>335</v>
      </c>
      <c r="Q114" s="41"/>
      <c r="R114" s="41"/>
      <c r="S114" s="41"/>
      <c r="T114" s="41"/>
      <c r="U114" s="41"/>
      <c r="V114" s="40"/>
      <c r="W114" s="40" t="s">
        <v>256</v>
      </c>
      <c r="X114" s="41" t="s">
        <v>928</v>
      </c>
      <c r="Y114" s="41"/>
      <c r="Z114" s="40"/>
    </row>
    <row r="115" spans="1:26" x14ac:dyDescent="0.25">
      <c r="A115" s="12"/>
      <c r="B115" s="40"/>
      <c r="C115" s="40"/>
      <c r="D115" s="41" t="s">
        <v>923</v>
      </c>
      <c r="E115" s="41"/>
      <c r="F115" s="40"/>
      <c r="G115" s="40"/>
      <c r="H115" s="41" t="s">
        <v>924</v>
      </c>
      <c r="I115" s="41"/>
      <c r="J115" s="40"/>
      <c r="K115" s="40"/>
      <c r="L115" s="41" t="s">
        <v>929</v>
      </c>
      <c r="M115" s="41"/>
      <c r="N115" s="40"/>
      <c r="O115" s="40"/>
      <c r="P115" s="41" t="s">
        <v>924</v>
      </c>
      <c r="Q115" s="41"/>
      <c r="R115" s="41"/>
      <c r="S115" s="41"/>
      <c r="T115" s="41"/>
      <c r="U115" s="41"/>
      <c r="V115" s="40"/>
      <c r="W115" s="40"/>
      <c r="X115" s="41" t="s">
        <v>714</v>
      </c>
      <c r="Y115" s="41"/>
      <c r="Z115" s="40"/>
    </row>
    <row r="116" spans="1:26" x14ac:dyDescent="0.25">
      <c r="A116" s="12"/>
      <c r="B116" s="40"/>
      <c r="C116" s="40"/>
      <c r="D116" s="41" t="s">
        <v>505</v>
      </c>
      <c r="E116" s="41"/>
      <c r="F116" s="40"/>
      <c r="G116" s="40"/>
      <c r="H116" s="41" t="s">
        <v>925</v>
      </c>
      <c r="I116" s="41"/>
      <c r="J116" s="40"/>
      <c r="K116" s="40"/>
      <c r="L116" s="41" t="s">
        <v>780</v>
      </c>
      <c r="M116" s="41"/>
      <c r="N116" s="40"/>
      <c r="O116" s="40"/>
      <c r="P116" s="41" t="s">
        <v>932</v>
      </c>
      <c r="Q116" s="41"/>
      <c r="R116" s="41"/>
      <c r="S116" s="41"/>
      <c r="T116" s="41"/>
      <c r="U116" s="41"/>
      <c r="V116" s="40"/>
      <c r="W116" s="40"/>
      <c r="X116" s="41"/>
      <c r="Y116" s="41"/>
      <c r="Z116" s="40"/>
    </row>
    <row r="117" spans="1:26" x14ac:dyDescent="0.25">
      <c r="A117" s="12"/>
      <c r="B117" s="40"/>
      <c r="C117" s="40"/>
      <c r="D117" s="41" t="s">
        <v>780</v>
      </c>
      <c r="E117" s="41"/>
      <c r="F117" s="40"/>
      <c r="G117" s="40"/>
      <c r="H117" s="41" t="s">
        <v>926</v>
      </c>
      <c r="I117" s="41"/>
      <c r="J117" s="40"/>
      <c r="K117" s="40"/>
      <c r="L117" s="41" t="s">
        <v>930</v>
      </c>
      <c r="M117" s="41"/>
      <c r="N117" s="40"/>
      <c r="O117" s="40"/>
      <c r="P117" s="41" t="s">
        <v>925</v>
      </c>
      <c r="Q117" s="41"/>
      <c r="R117" s="41"/>
      <c r="S117" s="41"/>
      <c r="T117" s="41"/>
      <c r="U117" s="41"/>
      <c r="V117" s="40"/>
      <c r="W117" s="40"/>
      <c r="X117" s="41"/>
      <c r="Y117" s="41"/>
      <c r="Z117" s="40"/>
    </row>
    <row r="118" spans="1:26" x14ac:dyDescent="0.25">
      <c r="A118" s="12"/>
      <c r="B118" s="40"/>
      <c r="C118" s="40"/>
      <c r="D118" s="41"/>
      <c r="E118" s="41"/>
      <c r="F118" s="40"/>
      <c r="G118" s="40"/>
      <c r="H118" s="41" t="s">
        <v>499</v>
      </c>
      <c r="I118" s="41"/>
      <c r="J118" s="40"/>
      <c r="K118" s="40"/>
      <c r="L118" s="41" t="s">
        <v>931</v>
      </c>
      <c r="M118" s="41"/>
      <c r="N118" s="40"/>
      <c r="O118" s="40"/>
      <c r="P118" s="41" t="s">
        <v>926</v>
      </c>
      <c r="Q118" s="41"/>
      <c r="R118" s="41"/>
      <c r="S118" s="41"/>
      <c r="T118" s="41"/>
      <c r="U118" s="41"/>
      <c r="V118" s="40"/>
      <c r="W118" s="40"/>
      <c r="X118" s="41"/>
      <c r="Y118" s="41"/>
      <c r="Z118" s="40"/>
    </row>
    <row r="119" spans="1:26" x14ac:dyDescent="0.25">
      <c r="A119" s="12"/>
      <c r="B119" s="40"/>
      <c r="C119" s="40"/>
      <c r="D119" s="41"/>
      <c r="E119" s="41"/>
      <c r="F119" s="40"/>
      <c r="G119" s="40"/>
      <c r="H119" s="41" t="s">
        <v>927</v>
      </c>
      <c r="I119" s="41"/>
      <c r="J119" s="40"/>
      <c r="K119" s="40"/>
      <c r="L119" s="41" t="s">
        <v>926</v>
      </c>
      <c r="M119" s="41"/>
      <c r="N119" s="40"/>
      <c r="O119" s="40"/>
      <c r="P119" s="41" t="s">
        <v>933</v>
      </c>
      <c r="Q119" s="41"/>
      <c r="R119" s="41"/>
      <c r="S119" s="41"/>
      <c r="T119" s="41"/>
      <c r="U119" s="41"/>
      <c r="V119" s="40"/>
      <c r="W119" s="40"/>
      <c r="X119" s="41"/>
      <c r="Y119" s="41"/>
      <c r="Z119" s="40"/>
    </row>
    <row r="120" spans="1:26" ht="15.75" thickBot="1" x14ac:dyDescent="0.3">
      <c r="A120" s="12"/>
      <c r="B120" s="40"/>
      <c r="C120" s="40"/>
      <c r="D120" s="41"/>
      <c r="E120" s="41"/>
      <c r="F120" s="40"/>
      <c r="G120" s="40"/>
      <c r="H120" s="41"/>
      <c r="I120" s="41"/>
      <c r="J120" s="40"/>
      <c r="K120" s="40"/>
      <c r="L120" s="41" t="s">
        <v>499</v>
      </c>
      <c r="M120" s="41"/>
      <c r="N120" s="40"/>
      <c r="O120" s="40"/>
      <c r="P120" s="39"/>
      <c r="Q120" s="39"/>
      <c r="R120" s="39"/>
      <c r="S120" s="39"/>
      <c r="T120" s="39"/>
      <c r="U120" s="39"/>
      <c r="V120" s="40"/>
      <c r="W120" s="40"/>
      <c r="X120" s="41"/>
      <c r="Y120" s="41"/>
      <c r="Z120" s="40"/>
    </row>
    <row r="121" spans="1:26" x14ac:dyDescent="0.25">
      <c r="A121" s="12"/>
      <c r="B121" s="40"/>
      <c r="C121" s="40" t="s">
        <v>256</v>
      </c>
      <c r="D121" s="41"/>
      <c r="E121" s="41"/>
      <c r="F121" s="40"/>
      <c r="G121" s="40" t="s">
        <v>256</v>
      </c>
      <c r="H121" s="41"/>
      <c r="I121" s="41"/>
      <c r="J121" s="40"/>
      <c r="K121" s="40" t="s">
        <v>256</v>
      </c>
      <c r="L121" s="41" t="s">
        <v>927</v>
      </c>
      <c r="M121" s="41"/>
      <c r="N121" s="40"/>
      <c r="O121" s="40" t="s">
        <v>256</v>
      </c>
      <c r="P121" s="42" t="s">
        <v>934</v>
      </c>
      <c r="Q121" s="42"/>
      <c r="R121" s="43"/>
      <c r="S121" s="43" t="s">
        <v>256</v>
      </c>
      <c r="T121" s="42" t="s">
        <v>936</v>
      </c>
      <c r="U121" s="42"/>
      <c r="V121" s="40"/>
      <c r="W121" s="40" t="s">
        <v>256</v>
      </c>
      <c r="X121" s="41"/>
      <c r="Y121" s="41"/>
      <c r="Z121" s="40"/>
    </row>
    <row r="122" spans="1:26" x14ac:dyDescent="0.25">
      <c r="A122" s="12"/>
      <c r="B122" s="40"/>
      <c r="C122" s="40"/>
      <c r="D122" s="41"/>
      <c r="E122" s="41"/>
      <c r="F122" s="40"/>
      <c r="G122" s="40"/>
      <c r="H122" s="41"/>
      <c r="I122" s="41"/>
      <c r="J122" s="40"/>
      <c r="K122" s="40"/>
      <c r="L122" s="41"/>
      <c r="M122" s="41"/>
      <c r="N122" s="40"/>
      <c r="O122" s="40"/>
      <c r="P122" s="41" t="s">
        <v>935</v>
      </c>
      <c r="Q122" s="41"/>
      <c r="R122" s="40"/>
      <c r="S122" s="40"/>
      <c r="T122" s="41" t="s">
        <v>937</v>
      </c>
      <c r="U122" s="41"/>
      <c r="V122" s="40"/>
      <c r="W122" s="40"/>
      <c r="X122" s="41"/>
      <c r="Y122" s="41"/>
      <c r="Z122" s="40"/>
    </row>
    <row r="123" spans="1:26" ht="15.75" thickBot="1" x14ac:dyDescent="0.3">
      <c r="A123" s="12"/>
      <c r="B123" s="40"/>
      <c r="C123" s="40"/>
      <c r="D123" s="39"/>
      <c r="E123" s="39"/>
      <c r="F123" s="40"/>
      <c r="G123" s="40"/>
      <c r="H123" s="39"/>
      <c r="I123" s="39"/>
      <c r="J123" s="40"/>
      <c r="K123" s="40"/>
      <c r="L123" s="39"/>
      <c r="M123" s="39"/>
      <c r="N123" s="40"/>
      <c r="O123" s="40"/>
      <c r="P123" s="39"/>
      <c r="Q123" s="39"/>
      <c r="R123" s="40"/>
      <c r="S123" s="40"/>
      <c r="T123" s="39" t="s">
        <v>938</v>
      </c>
      <c r="U123" s="39"/>
      <c r="V123" s="40"/>
      <c r="W123" s="40"/>
      <c r="X123" s="39"/>
      <c r="Y123" s="39"/>
      <c r="Z123" s="40"/>
    </row>
    <row r="124" spans="1:26" x14ac:dyDescent="0.25">
      <c r="A124" s="12"/>
      <c r="B124" s="24" t="s">
        <v>258</v>
      </c>
      <c r="C124" s="24" t="s">
        <v>256</v>
      </c>
      <c r="D124" s="43"/>
      <c r="E124" s="43"/>
      <c r="F124" s="24"/>
      <c r="G124" s="24" t="s">
        <v>256</v>
      </c>
      <c r="H124" s="43"/>
      <c r="I124" s="43"/>
      <c r="J124" s="24"/>
      <c r="K124" s="24" t="s">
        <v>256</v>
      </c>
      <c r="L124" s="43"/>
      <c r="M124" s="43"/>
      <c r="N124" s="24"/>
      <c r="O124" s="24" t="s">
        <v>256</v>
      </c>
      <c r="P124" s="43"/>
      <c r="Q124" s="43"/>
      <c r="R124" s="24"/>
      <c r="S124" s="24" t="s">
        <v>256</v>
      </c>
      <c r="T124" s="43"/>
      <c r="U124" s="43"/>
      <c r="V124" s="24"/>
      <c r="W124" s="24" t="s">
        <v>256</v>
      </c>
      <c r="X124" s="43"/>
      <c r="Y124" s="43"/>
      <c r="Z124" s="24"/>
    </row>
    <row r="125" spans="1:26" x14ac:dyDescent="0.25">
      <c r="A125" s="12"/>
      <c r="B125" s="27" t="s">
        <v>939</v>
      </c>
      <c r="C125" s="28" t="s">
        <v>256</v>
      </c>
      <c r="D125" s="28"/>
      <c r="E125" s="28"/>
      <c r="F125" s="28"/>
      <c r="G125" s="28" t="s">
        <v>256</v>
      </c>
      <c r="H125" s="28"/>
      <c r="I125" s="28"/>
      <c r="J125" s="28"/>
      <c r="K125" s="28" t="s">
        <v>256</v>
      </c>
      <c r="L125" s="28"/>
      <c r="M125" s="28"/>
      <c r="N125" s="28"/>
      <c r="O125" s="28" t="s">
        <v>256</v>
      </c>
      <c r="P125" s="28"/>
      <c r="Q125" s="28"/>
      <c r="R125" s="28"/>
      <c r="S125" s="28" t="s">
        <v>256</v>
      </c>
      <c r="T125" s="28"/>
      <c r="U125" s="28"/>
      <c r="V125" s="28"/>
      <c r="W125" s="28" t="s">
        <v>256</v>
      </c>
      <c r="X125" s="28"/>
      <c r="Y125" s="28"/>
      <c r="Z125" s="28"/>
    </row>
    <row r="126" spans="1:26" ht="26.25" thickBot="1" x14ac:dyDescent="0.3">
      <c r="A126" s="12"/>
      <c r="B126" s="33" t="s">
        <v>940</v>
      </c>
      <c r="C126" s="15" t="s">
        <v>256</v>
      </c>
      <c r="D126" s="15" t="s">
        <v>267</v>
      </c>
      <c r="E126" s="34">
        <v>108</v>
      </c>
      <c r="F126" s="18" t="s">
        <v>256</v>
      </c>
      <c r="G126" s="15" t="s">
        <v>256</v>
      </c>
      <c r="H126" s="15" t="s">
        <v>267</v>
      </c>
      <c r="I126" s="34">
        <v>0</v>
      </c>
      <c r="J126" s="18" t="s">
        <v>256</v>
      </c>
      <c r="K126" s="15" t="s">
        <v>256</v>
      </c>
      <c r="L126" s="15" t="s">
        <v>267</v>
      </c>
      <c r="M126" s="34">
        <v>108</v>
      </c>
      <c r="N126" s="18" t="s">
        <v>256</v>
      </c>
      <c r="O126" s="15" t="s">
        <v>256</v>
      </c>
      <c r="P126" s="15" t="s">
        <v>267</v>
      </c>
      <c r="Q126" s="34">
        <v>108</v>
      </c>
      <c r="R126" s="18" t="s">
        <v>256</v>
      </c>
      <c r="S126" s="15" t="s">
        <v>256</v>
      </c>
      <c r="T126" s="15" t="s">
        <v>267</v>
      </c>
      <c r="U126" s="34">
        <v>0</v>
      </c>
      <c r="V126" s="18" t="s">
        <v>256</v>
      </c>
      <c r="W126" s="15" t="s">
        <v>256</v>
      </c>
      <c r="X126" s="15" t="s">
        <v>267</v>
      </c>
      <c r="Y126" s="34">
        <v>0</v>
      </c>
      <c r="Z126" s="18" t="s">
        <v>256</v>
      </c>
    </row>
    <row r="127" spans="1:26" ht="15.75" thickTop="1" x14ac:dyDescent="0.25">
      <c r="A127" s="12"/>
      <c r="B127" s="31"/>
      <c r="C127" s="31" t="s">
        <v>256</v>
      </c>
      <c r="D127" s="37"/>
      <c r="E127" s="37"/>
      <c r="F127" s="31"/>
      <c r="G127" s="31" t="s">
        <v>256</v>
      </c>
      <c r="H127" s="37"/>
      <c r="I127" s="37"/>
      <c r="J127" s="31"/>
      <c r="K127" s="31" t="s">
        <v>256</v>
      </c>
      <c r="L127" s="37"/>
      <c r="M127" s="37"/>
      <c r="N127" s="31"/>
      <c r="O127" s="31" t="s">
        <v>256</v>
      </c>
      <c r="P127" s="37"/>
      <c r="Q127" s="37"/>
      <c r="R127" s="31"/>
      <c r="S127" s="31" t="s">
        <v>256</v>
      </c>
      <c r="T127" s="37"/>
      <c r="U127" s="37"/>
      <c r="V127" s="31"/>
      <c r="W127" s="31" t="s">
        <v>256</v>
      </c>
      <c r="X127" s="37"/>
      <c r="Y127" s="37"/>
      <c r="Z127" s="31"/>
    </row>
    <row r="128" spans="1:26" x14ac:dyDescent="0.25">
      <c r="A128" s="12"/>
      <c r="B128" s="90"/>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row>
    <row r="129" spans="1:26" x14ac:dyDescent="0.25">
      <c r="A129" s="12"/>
      <c r="B129" s="89" t="s">
        <v>922</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row>
    <row r="130" spans="1:26" x14ac:dyDescent="0.25">
      <c r="A130" s="12"/>
      <c r="B130" s="89" t="s">
        <v>943</v>
      </c>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row>
    <row r="131" spans="1:26" ht="15.75" x14ac:dyDescent="0.25">
      <c r="A131" s="12"/>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row>
    <row r="132" spans="1:26" x14ac:dyDescent="0.25">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2"/>
      <c r="B133" s="40"/>
      <c r="C133" s="40" t="s">
        <v>256</v>
      </c>
      <c r="D133" s="41" t="s">
        <v>335</v>
      </c>
      <c r="E133" s="41"/>
      <c r="F133" s="40"/>
      <c r="G133" s="40" t="s">
        <v>256</v>
      </c>
      <c r="H133" s="41" t="s">
        <v>335</v>
      </c>
      <c r="I133" s="41"/>
      <c r="J133" s="40"/>
      <c r="K133" s="40" t="s">
        <v>256</v>
      </c>
      <c r="L133" s="41" t="s">
        <v>928</v>
      </c>
      <c r="M133" s="41"/>
      <c r="N133" s="40"/>
      <c r="O133" s="40" t="s">
        <v>256</v>
      </c>
      <c r="P133" s="41" t="s">
        <v>335</v>
      </c>
      <c r="Q133" s="41"/>
      <c r="R133" s="41"/>
      <c r="S133" s="41"/>
      <c r="T133" s="41"/>
      <c r="U133" s="41"/>
      <c r="V133" s="40"/>
      <c r="W133" s="40" t="s">
        <v>256</v>
      </c>
      <c r="X133" s="41" t="s">
        <v>928</v>
      </c>
      <c r="Y133" s="41"/>
      <c r="Z133" s="40"/>
    </row>
    <row r="134" spans="1:26" x14ac:dyDescent="0.25">
      <c r="A134" s="12"/>
      <c r="B134" s="40"/>
      <c r="C134" s="40"/>
      <c r="D134" s="41" t="s">
        <v>923</v>
      </c>
      <c r="E134" s="41"/>
      <c r="F134" s="40"/>
      <c r="G134" s="40"/>
      <c r="H134" s="41" t="s">
        <v>924</v>
      </c>
      <c r="I134" s="41"/>
      <c r="J134" s="40"/>
      <c r="K134" s="40"/>
      <c r="L134" s="41" t="s">
        <v>929</v>
      </c>
      <c r="M134" s="41"/>
      <c r="N134" s="40"/>
      <c r="O134" s="40"/>
      <c r="P134" s="41" t="s">
        <v>924</v>
      </c>
      <c r="Q134" s="41"/>
      <c r="R134" s="41"/>
      <c r="S134" s="41"/>
      <c r="T134" s="41"/>
      <c r="U134" s="41"/>
      <c r="V134" s="40"/>
      <c r="W134" s="40"/>
      <c r="X134" s="41" t="s">
        <v>714</v>
      </c>
      <c r="Y134" s="41"/>
      <c r="Z134" s="40"/>
    </row>
    <row r="135" spans="1:26" x14ac:dyDescent="0.25">
      <c r="A135" s="12"/>
      <c r="B135" s="40"/>
      <c r="C135" s="40"/>
      <c r="D135" s="41" t="s">
        <v>505</v>
      </c>
      <c r="E135" s="41"/>
      <c r="F135" s="40"/>
      <c r="G135" s="40"/>
      <c r="H135" s="41" t="s">
        <v>925</v>
      </c>
      <c r="I135" s="41"/>
      <c r="J135" s="40"/>
      <c r="K135" s="40"/>
      <c r="L135" s="41" t="s">
        <v>780</v>
      </c>
      <c r="M135" s="41"/>
      <c r="N135" s="40"/>
      <c r="O135" s="40"/>
      <c r="P135" s="41" t="s">
        <v>932</v>
      </c>
      <c r="Q135" s="41"/>
      <c r="R135" s="41"/>
      <c r="S135" s="41"/>
      <c r="T135" s="41"/>
      <c r="U135" s="41"/>
      <c r="V135" s="40"/>
      <c r="W135" s="40"/>
      <c r="X135" s="41"/>
      <c r="Y135" s="41"/>
      <c r="Z135" s="40"/>
    </row>
    <row r="136" spans="1:26" x14ac:dyDescent="0.25">
      <c r="A136" s="12"/>
      <c r="B136" s="40"/>
      <c r="C136" s="40"/>
      <c r="D136" s="41" t="s">
        <v>780</v>
      </c>
      <c r="E136" s="41"/>
      <c r="F136" s="40"/>
      <c r="G136" s="40"/>
      <c r="H136" s="41" t="s">
        <v>926</v>
      </c>
      <c r="I136" s="41"/>
      <c r="J136" s="40"/>
      <c r="K136" s="40"/>
      <c r="L136" s="41" t="s">
        <v>930</v>
      </c>
      <c r="M136" s="41"/>
      <c r="N136" s="40"/>
      <c r="O136" s="40"/>
      <c r="P136" s="41" t="s">
        <v>925</v>
      </c>
      <c r="Q136" s="41"/>
      <c r="R136" s="41"/>
      <c r="S136" s="41"/>
      <c r="T136" s="41"/>
      <c r="U136" s="41"/>
      <c r="V136" s="40"/>
      <c r="W136" s="40"/>
      <c r="X136" s="41"/>
      <c r="Y136" s="41"/>
      <c r="Z136" s="40"/>
    </row>
    <row r="137" spans="1:26" x14ac:dyDescent="0.25">
      <c r="A137" s="12"/>
      <c r="B137" s="40"/>
      <c r="C137" s="40"/>
      <c r="D137" s="41"/>
      <c r="E137" s="41"/>
      <c r="F137" s="40"/>
      <c r="G137" s="40"/>
      <c r="H137" s="41" t="s">
        <v>499</v>
      </c>
      <c r="I137" s="41"/>
      <c r="J137" s="40"/>
      <c r="K137" s="40"/>
      <c r="L137" s="41" t="s">
        <v>931</v>
      </c>
      <c r="M137" s="41"/>
      <c r="N137" s="40"/>
      <c r="O137" s="40"/>
      <c r="P137" s="41" t="s">
        <v>926</v>
      </c>
      <c r="Q137" s="41"/>
      <c r="R137" s="41"/>
      <c r="S137" s="41"/>
      <c r="T137" s="41"/>
      <c r="U137" s="41"/>
      <c r="V137" s="40"/>
      <c r="W137" s="40"/>
      <c r="X137" s="41"/>
      <c r="Y137" s="41"/>
      <c r="Z137" s="40"/>
    </row>
    <row r="138" spans="1:26" x14ac:dyDescent="0.25">
      <c r="A138" s="12"/>
      <c r="B138" s="40"/>
      <c r="C138" s="40"/>
      <c r="D138" s="41"/>
      <c r="E138" s="41"/>
      <c r="F138" s="40"/>
      <c r="G138" s="40"/>
      <c r="H138" s="41" t="s">
        <v>927</v>
      </c>
      <c r="I138" s="41"/>
      <c r="J138" s="40"/>
      <c r="K138" s="40"/>
      <c r="L138" s="41" t="s">
        <v>926</v>
      </c>
      <c r="M138" s="41"/>
      <c r="N138" s="40"/>
      <c r="O138" s="40"/>
      <c r="P138" s="41" t="s">
        <v>933</v>
      </c>
      <c r="Q138" s="41"/>
      <c r="R138" s="41"/>
      <c r="S138" s="41"/>
      <c r="T138" s="41"/>
      <c r="U138" s="41"/>
      <c r="V138" s="40"/>
      <c r="W138" s="40"/>
      <c r="X138" s="41"/>
      <c r="Y138" s="41"/>
      <c r="Z138" s="40"/>
    </row>
    <row r="139" spans="1:26" ht="15.75" thickBot="1" x14ac:dyDescent="0.3">
      <c r="A139" s="12"/>
      <c r="B139" s="40"/>
      <c r="C139" s="40"/>
      <c r="D139" s="41"/>
      <c r="E139" s="41"/>
      <c r="F139" s="40"/>
      <c r="G139" s="40"/>
      <c r="H139" s="41"/>
      <c r="I139" s="41"/>
      <c r="J139" s="40"/>
      <c r="K139" s="40"/>
      <c r="L139" s="41" t="s">
        <v>499</v>
      </c>
      <c r="M139" s="41"/>
      <c r="N139" s="40"/>
      <c r="O139" s="40"/>
      <c r="P139" s="39"/>
      <c r="Q139" s="39"/>
      <c r="R139" s="39"/>
      <c r="S139" s="39"/>
      <c r="T139" s="39"/>
      <c r="U139" s="39"/>
      <c r="V139" s="40"/>
      <c r="W139" s="40"/>
      <c r="X139" s="41"/>
      <c r="Y139" s="41"/>
      <c r="Z139" s="40"/>
    </row>
    <row r="140" spans="1:26" x14ac:dyDescent="0.25">
      <c r="A140" s="12"/>
      <c r="B140" s="40"/>
      <c r="C140" s="40" t="s">
        <v>256</v>
      </c>
      <c r="D140" s="41"/>
      <c r="E140" s="41"/>
      <c r="F140" s="40"/>
      <c r="G140" s="40" t="s">
        <v>256</v>
      </c>
      <c r="H140" s="41"/>
      <c r="I140" s="41"/>
      <c r="J140" s="40"/>
      <c r="K140" s="40" t="s">
        <v>256</v>
      </c>
      <c r="L140" s="41" t="s">
        <v>927</v>
      </c>
      <c r="M140" s="41"/>
      <c r="N140" s="40"/>
      <c r="O140" s="40" t="s">
        <v>256</v>
      </c>
      <c r="P140" s="42" t="s">
        <v>934</v>
      </c>
      <c r="Q140" s="42"/>
      <c r="R140" s="43"/>
      <c r="S140" s="43" t="s">
        <v>256</v>
      </c>
      <c r="T140" s="42" t="s">
        <v>936</v>
      </c>
      <c r="U140" s="42"/>
      <c r="V140" s="40"/>
      <c r="W140" s="40" t="s">
        <v>256</v>
      </c>
      <c r="X140" s="41"/>
      <c r="Y140" s="41"/>
      <c r="Z140" s="40"/>
    </row>
    <row r="141" spans="1:26" x14ac:dyDescent="0.25">
      <c r="A141" s="12"/>
      <c r="B141" s="40"/>
      <c r="C141" s="40"/>
      <c r="D141" s="41"/>
      <c r="E141" s="41"/>
      <c r="F141" s="40"/>
      <c r="G141" s="40"/>
      <c r="H141" s="41"/>
      <c r="I141" s="41"/>
      <c r="J141" s="40"/>
      <c r="K141" s="40"/>
      <c r="L141" s="41"/>
      <c r="M141" s="41"/>
      <c r="N141" s="40"/>
      <c r="O141" s="40"/>
      <c r="P141" s="41" t="s">
        <v>935</v>
      </c>
      <c r="Q141" s="41"/>
      <c r="R141" s="40"/>
      <c r="S141" s="40"/>
      <c r="T141" s="41" t="s">
        <v>937</v>
      </c>
      <c r="U141" s="41"/>
      <c r="V141" s="40"/>
      <c r="W141" s="40"/>
      <c r="X141" s="41"/>
      <c r="Y141" s="41"/>
      <c r="Z141" s="40"/>
    </row>
    <row r="142" spans="1:26" ht="15.75" thickBot="1" x14ac:dyDescent="0.3">
      <c r="A142" s="12"/>
      <c r="B142" s="40"/>
      <c r="C142" s="40"/>
      <c r="D142" s="39"/>
      <c r="E142" s="39"/>
      <c r="F142" s="40"/>
      <c r="G142" s="40"/>
      <c r="H142" s="39"/>
      <c r="I142" s="39"/>
      <c r="J142" s="40"/>
      <c r="K142" s="40"/>
      <c r="L142" s="39"/>
      <c r="M142" s="39"/>
      <c r="N142" s="40"/>
      <c r="O142" s="40"/>
      <c r="P142" s="39"/>
      <c r="Q142" s="39"/>
      <c r="R142" s="40"/>
      <c r="S142" s="40"/>
      <c r="T142" s="39" t="s">
        <v>938</v>
      </c>
      <c r="U142" s="39"/>
      <c r="V142" s="40"/>
      <c r="W142" s="40"/>
      <c r="X142" s="39"/>
      <c r="Y142" s="39"/>
      <c r="Z142" s="40"/>
    </row>
    <row r="143" spans="1:26" x14ac:dyDescent="0.25">
      <c r="A143" s="12"/>
      <c r="B143" s="24" t="s">
        <v>258</v>
      </c>
      <c r="C143" s="24" t="s">
        <v>256</v>
      </c>
      <c r="D143" s="43"/>
      <c r="E143" s="43"/>
      <c r="F143" s="24"/>
      <c r="G143" s="24" t="s">
        <v>256</v>
      </c>
      <c r="H143" s="43"/>
      <c r="I143" s="43"/>
      <c r="J143" s="24"/>
      <c r="K143" s="24" t="s">
        <v>256</v>
      </c>
      <c r="L143" s="43"/>
      <c r="M143" s="43"/>
      <c r="N143" s="24"/>
      <c r="O143" s="24" t="s">
        <v>256</v>
      </c>
      <c r="P143" s="43"/>
      <c r="Q143" s="43"/>
      <c r="R143" s="24"/>
      <c r="S143" s="24" t="s">
        <v>256</v>
      </c>
      <c r="T143" s="43"/>
      <c r="U143" s="43"/>
      <c r="V143" s="24"/>
      <c r="W143" s="24" t="s">
        <v>256</v>
      </c>
      <c r="X143" s="43"/>
      <c r="Y143" s="43"/>
      <c r="Z143" s="24"/>
    </row>
    <row r="144" spans="1:26" x14ac:dyDescent="0.25">
      <c r="A144" s="12"/>
      <c r="B144" s="27" t="s">
        <v>939</v>
      </c>
      <c r="C144" s="28" t="s">
        <v>256</v>
      </c>
      <c r="D144" s="28"/>
      <c r="E144" s="28"/>
      <c r="F144" s="28"/>
      <c r="G144" s="28" t="s">
        <v>256</v>
      </c>
      <c r="H144" s="28"/>
      <c r="I144" s="28"/>
      <c r="J144" s="28"/>
      <c r="K144" s="28" t="s">
        <v>256</v>
      </c>
      <c r="L144" s="28"/>
      <c r="M144" s="28"/>
      <c r="N144" s="28"/>
      <c r="O144" s="28" t="s">
        <v>256</v>
      </c>
      <c r="P144" s="28"/>
      <c r="Q144" s="28"/>
      <c r="R144" s="28"/>
      <c r="S144" s="28" t="s">
        <v>256</v>
      </c>
      <c r="T144" s="28"/>
      <c r="U144" s="28"/>
      <c r="V144" s="28"/>
      <c r="W144" s="28" t="s">
        <v>256</v>
      </c>
      <c r="X144" s="28"/>
      <c r="Y144" s="28"/>
      <c r="Z144" s="28"/>
    </row>
    <row r="145" spans="1:26" ht="26.25" thickBot="1" x14ac:dyDescent="0.3">
      <c r="A145" s="12"/>
      <c r="B145" s="33" t="s">
        <v>940</v>
      </c>
      <c r="C145" s="15" t="s">
        <v>256</v>
      </c>
      <c r="D145" s="15" t="s">
        <v>267</v>
      </c>
      <c r="E145" s="34">
        <v>392</v>
      </c>
      <c r="F145" s="18" t="s">
        <v>256</v>
      </c>
      <c r="G145" s="15" t="s">
        <v>256</v>
      </c>
      <c r="H145" s="15" t="s">
        <v>267</v>
      </c>
      <c r="I145" s="34">
        <v>0</v>
      </c>
      <c r="J145" s="18" t="s">
        <v>256</v>
      </c>
      <c r="K145" s="15" t="s">
        <v>256</v>
      </c>
      <c r="L145" s="15" t="s">
        <v>267</v>
      </c>
      <c r="M145" s="34">
        <v>392</v>
      </c>
      <c r="N145" s="18" t="s">
        <v>256</v>
      </c>
      <c r="O145" s="15" t="s">
        <v>256</v>
      </c>
      <c r="P145" s="15" t="s">
        <v>267</v>
      </c>
      <c r="Q145" s="34">
        <v>392</v>
      </c>
      <c r="R145" s="18" t="s">
        <v>256</v>
      </c>
      <c r="S145" s="15" t="s">
        <v>256</v>
      </c>
      <c r="T145" s="15" t="s">
        <v>267</v>
      </c>
      <c r="U145" s="34">
        <v>0</v>
      </c>
      <c r="V145" s="18" t="s">
        <v>256</v>
      </c>
      <c r="W145" s="15" t="s">
        <v>256</v>
      </c>
      <c r="X145" s="15" t="s">
        <v>267</v>
      </c>
      <c r="Y145" s="34">
        <v>0</v>
      </c>
      <c r="Z145" s="18" t="s">
        <v>256</v>
      </c>
    </row>
    <row r="146" spans="1:26" ht="15.75" thickTop="1" x14ac:dyDescent="0.25">
      <c r="A146" s="12"/>
      <c r="B146" s="31"/>
      <c r="C146" s="31" t="s">
        <v>256</v>
      </c>
      <c r="D146" s="37"/>
      <c r="E146" s="37"/>
      <c r="F146" s="31"/>
      <c r="G146" s="31" t="s">
        <v>256</v>
      </c>
      <c r="H146" s="37"/>
      <c r="I146" s="37"/>
      <c r="J146" s="31"/>
      <c r="K146" s="31" t="s">
        <v>256</v>
      </c>
      <c r="L146" s="37"/>
      <c r="M146" s="37"/>
      <c r="N146" s="31"/>
      <c r="O146" s="31" t="s">
        <v>256</v>
      </c>
      <c r="P146" s="37"/>
      <c r="Q146" s="37"/>
      <c r="R146" s="31"/>
      <c r="S146" s="31" t="s">
        <v>256</v>
      </c>
      <c r="T146" s="37"/>
      <c r="U146" s="37"/>
      <c r="V146" s="31"/>
      <c r="W146" s="31" t="s">
        <v>256</v>
      </c>
      <c r="X146" s="37"/>
      <c r="Y146" s="37"/>
      <c r="Z146" s="31"/>
    </row>
    <row r="147" spans="1:26" ht="15" customHeight="1" x14ac:dyDescent="0.25">
      <c r="A147" s="12" t="s">
        <v>989</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89" t="s">
        <v>941</v>
      </c>
      <c r="C148" s="89"/>
      <c r="D148" s="89"/>
      <c r="E148" s="89"/>
      <c r="F148" s="89"/>
      <c r="G148" s="89"/>
      <c r="H148" s="89"/>
      <c r="I148" s="89"/>
      <c r="J148" s="89"/>
      <c r="K148" s="89"/>
      <c r="L148" s="89"/>
      <c r="M148" s="89"/>
      <c r="N148" s="89"/>
      <c r="O148" s="89"/>
      <c r="P148" s="89"/>
      <c r="Q148" s="89"/>
      <c r="R148" s="89"/>
      <c r="S148" s="89"/>
      <c r="T148" s="89"/>
      <c r="U148" s="89"/>
      <c r="V148" s="89"/>
      <c r="W148" s="89"/>
      <c r="X148" s="89"/>
      <c r="Y148" s="89"/>
      <c r="Z148" s="89"/>
    </row>
    <row r="149" spans="1:26" x14ac:dyDescent="0.25">
      <c r="A149" s="12"/>
      <c r="B149" s="89" t="s">
        <v>605</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row>
    <row r="150" spans="1:26" ht="15.75" x14ac:dyDescent="0.25">
      <c r="A150" s="12"/>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2"/>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row>
    <row r="152" spans="1:26" x14ac:dyDescent="0.25">
      <c r="A152" s="12"/>
      <c r="B152" s="40"/>
      <c r="C152" s="40" t="s">
        <v>256</v>
      </c>
      <c r="D152" s="41" t="s">
        <v>335</v>
      </c>
      <c r="E152" s="41"/>
      <c r="F152" s="40"/>
      <c r="G152" s="40" t="s">
        <v>256</v>
      </c>
      <c r="H152" s="41" t="s">
        <v>335</v>
      </c>
      <c r="I152" s="41"/>
      <c r="J152" s="40"/>
      <c r="K152" s="40" t="s">
        <v>256</v>
      </c>
      <c r="L152" s="41" t="s">
        <v>928</v>
      </c>
      <c r="M152" s="41"/>
      <c r="N152" s="40"/>
      <c r="O152" s="40" t="s">
        <v>256</v>
      </c>
      <c r="P152" s="41" t="s">
        <v>335</v>
      </c>
      <c r="Q152" s="41"/>
      <c r="R152" s="41"/>
      <c r="S152" s="41"/>
      <c r="T152" s="41"/>
      <c r="U152" s="41"/>
      <c r="V152" s="40"/>
      <c r="W152" s="40" t="s">
        <v>256</v>
      </c>
      <c r="X152" s="40"/>
      <c r="Y152" s="40"/>
      <c r="Z152" s="40"/>
    </row>
    <row r="153" spans="1:26" x14ac:dyDescent="0.25">
      <c r="A153" s="12"/>
      <c r="B153" s="40"/>
      <c r="C153" s="40"/>
      <c r="D153" s="41" t="s">
        <v>923</v>
      </c>
      <c r="E153" s="41"/>
      <c r="F153" s="40"/>
      <c r="G153" s="40"/>
      <c r="H153" s="41" t="s">
        <v>924</v>
      </c>
      <c r="I153" s="41"/>
      <c r="J153" s="40"/>
      <c r="K153" s="40"/>
      <c r="L153" s="41" t="s">
        <v>929</v>
      </c>
      <c r="M153" s="41"/>
      <c r="N153" s="40"/>
      <c r="O153" s="40"/>
      <c r="P153" s="41" t="s">
        <v>924</v>
      </c>
      <c r="Q153" s="41"/>
      <c r="R153" s="41"/>
      <c r="S153" s="41"/>
      <c r="T153" s="41"/>
      <c r="U153" s="41"/>
      <c r="V153" s="40"/>
      <c r="W153" s="40"/>
      <c r="X153" s="40"/>
      <c r="Y153" s="40"/>
      <c r="Z153" s="40"/>
    </row>
    <row r="154" spans="1:26" x14ac:dyDescent="0.25">
      <c r="A154" s="12"/>
      <c r="B154" s="40"/>
      <c r="C154" s="40"/>
      <c r="D154" s="41" t="s">
        <v>505</v>
      </c>
      <c r="E154" s="41"/>
      <c r="F154" s="40"/>
      <c r="G154" s="40"/>
      <c r="H154" s="41" t="s">
        <v>925</v>
      </c>
      <c r="I154" s="41"/>
      <c r="J154" s="40"/>
      <c r="K154" s="40"/>
      <c r="L154" s="41" t="s">
        <v>812</v>
      </c>
      <c r="M154" s="41"/>
      <c r="N154" s="40"/>
      <c r="O154" s="40"/>
      <c r="P154" s="41" t="s">
        <v>932</v>
      </c>
      <c r="Q154" s="41"/>
      <c r="R154" s="41"/>
      <c r="S154" s="41"/>
      <c r="T154" s="41"/>
      <c r="U154" s="41"/>
      <c r="V154" s="40"/>
      <c r="W154" s="40"/>
      <c r="X154" s="40"/>
      <c r="Y154" s="40"/>
      <c r="Z154" s="40"/>
    </row>
    <row r="155" spans="1:26" x14ac:dyDescent="0.25">
      <c r="A155" s="12"/>
      <c r="B155" s="40"/>
      <c r="C155" s="40"/>
      <c r="D155" s="41" t="s">
        <v>812</v>
      </c>
      <c r="E155" s="41"/>
      <c r="F155" s="40"/>
      <c r="G155" s="40"/>
      <c r="H155" s="41" t="s">
        <v>926</v>
      </c>
      <c r="I155" s="41"/>
      <c r="J155" s="40"/>
      <c r="K155" s="40"/>
      <c r="L155" s="41" t="s">
        <v>930</v>
      </c>
      <c r="M155" s="41"/>
      <c r="N155" s="40"/>
      <c r="O155" s="40"/>
      <c r="P155" s="41" t="s">
        <v>925</v>
      </c>
      <c r="Q155" s="41"/>
      <c r="R155" s="41"/>
      <c r="S155" s="41"/>
      <c r="T155" s="41"/>
      <c r="U155" s="41"/>
      <c r="V155" s="40"/>
      <c r="W155" s="40"/>
      <c r="X155" s="40"/>
      <c r="Y155" s="40"/>
      <c r="Z155" s="40"/>
    </row>
    <row r="156" spans="1:26" x14ac:dyDescent="0.25">
      <c r="A156" s="12"/>
      <c r="B156" s="40"/>
      <c r="C156" s="40"/>
      <c r="D156" s="41"/>
      <c r="E156" s="41"/>
      <c r="F156" s="40"/>
      <c r="G156" s="40"/>
      <c r="H156" s="41" t="s">
        <v>499</v>
      </c>
      <c r="I156" s="41"/>
      <c r="J156" s="40"/>
      <c r="K156" s="40"/>
      <c r="L156" s="41" t="s">
        <v>931</v>
      </c>
      <c r="M156" s="41"/>
      <c r="N156" s="40"/>
      <c r="O156" s="40"/>
      <c r="P156" s="41" t="s">
        <v>926</v>
      </c>
      <c r="Q156" s="41"/>
      <c r="R156" s="41"/>
      <c r="S156" s="41"/>
      <c r="T156" s="41"/>
      <c r="U156" s="41"/>
      <c r="V156" s="40"/>
      <c r="W156" s="40"/>
      <c r="X156" s="40"/>
      <c r="Y156" s="40"/>
      <c r="Z156" s="40"/>
    </row>
    <row r="157" spans="1:26" x14ac:dyDescent="0.25">
      <c r="A157" s="12"/>
      <c r="B157" s="40"/>
      <c r="C157" s="40"/>
      <c r="D157" s="41"/>
      <c r="E157" s="41"/>
      <c r="F157" s="40"/>
      <c r="G157" s="40"/>
      <c r="H157" s="41" t="s">
        <v>927</v>
      </c>
      <c r="I157" s="41"/>
      <c r="J157" s="40"/>
      <c r="K157" s="40"/>
      <c r="L157" s="41" t="s">
        <v>926</v>
      </c>
      <c r="M157" s="41"/>
      <c r="N157" s="40"/>
      <c r="O157" s="40"/>
      <c r="P157" s="41" t="s">
        <v>933</v>
      </c>
      <c r="Q157" s="41"/>
      <c r="R157" s="41"/>
      <c r="S157" s="41"/>
      <c r="T157" s="41"/>
      <c r="U157" s="41"/>
      <c r="V157" s="40"/>
      <c r="W157" s="40"/>
      <c r="X157" s="40"/>
      <c r="Y157" s="40"/>
      <c r="Z157" s="40"/>
    </row>
    <row r="158" spans="1:26" ht="15.75" thickBot="1" x14ac:dyDescent="0.3">
      <c r="A158" s="12"/>
      <c r="B158" s="40"/>
      <c r="C158" s="40"/>
      <c r="D158" s="41"/>
      <c r="E158" s="41"/>
      <c r="F158" s="40"/>
      <c r="G158" s="40"/>
      <c r="H158" s="41"/>
      <c r="I158" s="41"/>
      <c r="J158" s="40"/>
      <c r="K158" s="40"/>
      <c r="L158" s="41" t="s">
        <v>499</v>
      </c>
      <c r="M158" s="41"/>
      <c r="N158" s="40"/>
      <c r="O158" s="40"/>
      <c r="P158" s="39"/>
      <c r="Q158" s="39"/>
      <c r="R158" s="39"/>
      <c r="S158" s="39"/>
      <c r="T158" s="39"/>
      <c r="U158" s="39"/>
      <c r="V158" s="40"/>
      <c r="W158" s="40"/>
      <c r="X158" s="40"/>
      <c r="Y158" s="40"/>
      <c r="Z158" s="40"/>
    </row>
    <row r="159" spans="1:26" x14ac:dyDescent="0.25">
      <c r="A159" s="12"/>
      <c r="B159" s="40"/>
      <c r="C159" s="40" t="s">
        <v>256</v>
      </c>
      <c r="D159" s="41"/>
      <c r="E159" s="41"/>
      <c r="F159" s="40"/>
      <c r="G159" s="40" t="s">
        <v>256</v>
      </c>
      <c r="H159" s="41"/>
      <c r="I159" s="41"/>
      <c r="J159" s="40"/>
      <c r="K159" s="40" t="s">
        <v>256</v>
      </c>
      <c r="L159" s="41" t="s">
        <v>927</v>
      </c>
      <c r="M159" s="41"/>
      <c r="N159" s="40"/>
      <c r="O159" s="40" t="s">
        <v>256</v>
      </c>
      <c r="P159" s="42" t="s">
        <v>934</v>
      </c>
      <c r="Q159" s="42"/>
      <c r="R159" s="43"/>
      <c r="S159" s="43" t="s">
        <v>256</v>
      </c>
      <c r="T159" s="42" t="s">
        <v>936</v>
      </c>
      <c r="U159" s="42"/>
      <c r="V159" s="40"/>
      <c r="W159" s="40" t="s">
        <v>256</v>
      </c>
      <c r="X159" s="41" t="s">
        <v>928</v>
      </c>
      <c r="Y159" s="41"/>
      <c r="Z159" s="40"/>
    </row>
    <row r="160" spans="1:26" x14ac:dyDescent="0.25">
      <c r="A160" s="12"/>
      <c r="B160" s="40"/>
      <c r="C160" s="40"/>
      <c r="D160" s="41"/>
      <c r="E160" s="41"/>
      <c r="F160" s="40"/>
      <c r="G160" s="40"/>
      <c r="H160" s="41"/>
      <c r="I160" s="41"/>
      <c r="J160" s="40"/>
      <c r="K160" s="40"/>
      <c r="L160" s="41"/>
      <c r="M160" s="41"/>
      <c r="N160" s="40"/>
      <c r="O160" s="40"/>
      <c r="P160" s="41" t="s">
        <v>935</v>
      </c>
      <c r="Q160" s="41"/>
      <c r="R160" s="40"/>
      <c r="S160" s="40"/>
      <c r="T160" s="41" t="s">
        <v>937</v>
      </c>
      <c r="U160" s="41"/>
      <c r="V160" s="40"/>
      <c r="W160" s="40"/>
      <c r="X160" s="41" t="s">
        <v>714</v>
      </c>
      <c r="Y160" s="41"/>
      <c r="Z160" s="40"/>
    </row>
    <row r="161" spans="1:26" ht="15.75" thickBot="1" x14ac:dyDescent="0.3">
      <c r="A161" s="12"/>
      <c r="B161" s="40"/>
      <c r="C161" s="40"/>
      <c r="D161" s="39"/>
      <c r="E161" s="39"/>
      <c r="F161" s="40"/>
      <c r="G161" s="40"/>
      <c r="H161" s="39"/>
      <c r="I161" s="39"/>
      <c r="J161" s="40"/>
      <c r="K161" s="40"/>
      <c r="L161" s="39"/>
      <c r="M161" s="39"/>
      <c r="N161" s="40"/>
      <c r="O161" s="40"/>
      <c r="P161" s="39"/>
      <c r="Q161" s="39"/>
      <c r="R161" s="40"/>
      <c r="S161" s="40"/>
      <c r="T161" s="39" t="s">
        <v>942</v>
      </c>
      <c r="U161" s="39"/>
      <c r="V161" s="40"/>
      <c r="W161" s="40"/>
      <c r="X161" s="39"/>
      <c r="Y161" s="39"/>
      <c r="Z161" s="40"/>
    </row>
    <row r="162" spans="1:26" x14ac:dyDescent="0.25">
      <c r="A162" s="12"/>
      <c r="B162" s="24" t="s">
        <v>258</v>
      </c>
      <c r="C162" s="24" t="s">
        <v>256</v>
      </c>
      <c r="D162" s="43"/>
      <c r="E162" s="43"/>
      <c r="F162" s="24"/>
      <c r="G162" s="24" t="s">
        <v>256</v>
      </c>
      <c r="H162" s="43"/>
      <c r="I162" s="43"/>
      <c r="J162" s="24"/>
      <c r="K162" s="24" t="s">
        <v>256</v>
      </c>
      <c r="L162" s="43"/>
      <c r="M162" s="43"/>
      <c r="N162" s="24"/>
      <c r="O162" s="24" t="s">
        <v>256</v>
      </c>
      <c r="P162" s="43"/>
      <c r="Q162" s="43"/>
      <c r="R162" s="24"/>
      <c r="S162" s="24" t="s">
        <v>256</v>
      </c>
      <c r="T162" s="43"/>
      <c r="U162" s="43"/>
      <c r="V162" s="24"/>
      <c r="W162" s="24" t="s">
        <v>256</v>
      </c>
      <c r="X162" s="43"/>
      <c r="Y162" s="43"/>
      <c r="Z162" s="24"/>
    </row>
    <row r="163" spans="1:26" x14ac:dyDescent="0.25">
      <c r="A163" s="12"/>
      <c r="B163" s="27" t="s">
        <v>939</v>
      </c>
      <c r="C163" s="28" t="s">
        <v>256</v>
      </c>
      <c r="D163" s="28"/>
      <c r="E163" s="28"/>
      <c r="F163" s="28"/>
      <c r="G163" s="28" t="s">
        <v>256</v>
      </c>
      <c r="H163" s="28"/>
      <c r="I163" s="28"/>
      <c r="J163" s="28"/>
      <c r="K163" s="28" t="s">
        <v>256</v>
      </c>
      <c r="L163" s="28"/>
      <c r="M163" s="28"/>
      <c r="N163" s="28"/>
      <c r="O163" s="28" t="s">
        <v>256</v>
      </c>
      <c r="P163" s="28"/>
      <c r="Q163" s="28"/>
      <c r="R163" s="28"/>
      <c r="S163" s="28" t="s">
        <v>256</v>
      </c>
      <c r="T163" s="28"/>
      <c r="U163" s="28"/>
      <c r="V163" s="28"/>
      <c r="W163" s="28" t="s">
        <v>256</v>
      </c>
      <c r="X163" s="28"/>
      <c r="Y163" s="28"/>
      <c r="Z163" s="28"/>
    </row>
    <row r="164" spans="1:26" ht="26.25" thickBot="1" x14ac:dyDescent="0.3">
      <c r="A164" s="12"/>
      <c r="B164" s="33" t="s">
        <v>940</v>
      </c>
      <c r="C164" s="15" t="s">
        <v>256</v>
      </c>
      <c r="D164" s="15" t="s">
        <v>267</v>
      </c>
      <c r="E164" s="38">
        <v>6026</v>
      </c>
      <c r="F164" s="18" t="s">
        <v>256</v>
      </c>
      <c r="G164" s="15" t="s">
        <v>256</v>
      </c>
      <c r="H164" s="15" t="s">
        <v>267</v>
      </c>
      <c r="I164" s="34">
        <v>0</v>
      </c>
      <c r="J164" s="18" t="s">
        <v>256</v>
      </c>
      <c r="K164" s="15" t="s">
        <v>256</v>
      </c>
      <c r="L164" s="15" t="s">
        <v>267</v>
      </c>
      <c r="M164" s="38">
        <v>6026</v>
      </c>
      <c r="N164" s="18" t="s">
        <v>256</v>
      </c>
      <c r="O164" s="15" t="s">
        <v>256</v>
      </c>
      <c r="P164" s="15" t="s">
        <v>267</v>
      </c>
      <c r="Q164" s="34">
        <v>108</v>
      </c>
      <c r="R164" s="18" t="s">
        <v>256</v>
      </c>
      <c r="S164" s="15" t="s">
        <v>256</v>
      </c>
      <c r="T164" s="15" t="s">
        <v>267</v>
      </c>
      <c r="U164" s="38">
        <v>5918</v>
      </c>
      <c r="V164" s="18" t="s">
        <v>256</v>
      </c>
      <c r="W164" s="15" t="s">
        <v>256</v>
      </c>
      <c r="X164" s="15" t="s">
        <v>267</v>
      </c>
      <c r="Y164" s="34">
        <v>0</v>
      </c>
      <c r="Z164" s="18" t="s">
        <v>256</v>
      </c>
    </row>
    <row r="165" spans="1:26" ht="15.75" thickTop="1" x14ac:dyDescent="0.25">
      <c r="A165" s="12"/>
      <c r="B165" s="31"/>
      <c r="C165" s="31" t="s">
        <v>256</v>
      </c>
      <c r="D165" s="37"/>
      <c r="E165" s="37"/>
      <c r="F165" s="31"/>
      <c r="G165" s="31" t="s">
        <v>256</v>
      </c>
      <c r="H165" s="37"/>
      <c r="I165" s="37"/>
      <c r="J165" s="31"/>
      <c r="K165" s="31" t="s">
        <v>256</v>
      </c>
      <c r="L165" s="37"/>
      <c r="M165" s="37"/>
      <c r="N165" s="31"/>
      <c r="O165" s="31" t="s">
        <v>256</v>
      </c>
      <c r="P165" s="37"/>
      <c r="Q165" s="37"/>
      <c r="R165" s="31"/>
      <c r="S165" s="31" t="s">
        <v>256</v>
      </c>
      <c r="T165" s="37"/>
      <c r="U165" s="37"/>
      <c r="V165" s="31"/>
      <c r="W165" s="31" t="s">
        <v>256</v>
      </c>
      <c r="X165" s="37"/>
      <c r="Y165" s="37"/>
      <c r="Z165" s="31"/>
    </row>
    <row r="166" spans="1:26" x14ac:dyDescent="0.25">
      <c r="A166" s="12"/>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x14ac:dyDescent="0.25">
      <c r="A167" s="12"/>
      <c r="B167" s="89" t="s">
        <v>941</v>
      </c>
      <c r="C167" s="89"/>
      <c r="D167" s="89"/>
      <c r="E167" s="89"/>
      <c r="F167" s="89"/>
      <c r="G167" s="89"/>
      <c r="H167" s="89"/>
      <c r="I167" s="89"/>
      <c r="J167" s="89"/>
      <c r="K167" s="89"/>
      <c r="L167" s="89"/>
      <c r="M167" s="89"/>
      <c r="N167" s="89"/>
      <c r="O167" s="89"/>
      <c r="P167" s="89"/>
      <c r="Q167" s="89"/>
      <c r="R167" s="89"/>
      <c r="S167" s="89"/>
      <c r="T167" s="89"/>
      <c r="U167" s="89"/>
      <c r="V167" s="89"/>
      <c r="W167" s="89"/>
      <c r="X167" s="89"/>
      <c r="Y167" s="89"/>
      <c r="Z167" s="89"/>
    </row>
    <row r="168" spans="1:26" x14ac:dyDescent="0.25">
      <c r="A168" s="12"/>
      <c r="B168" s="89" t="s">
        <v>943</v>
      </c>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row>
    <row r="169" spans="1:26" ht="15.75" x14ac:dyDescent="0.25">
      <c r="A169" s="12"/>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row>
    <row r="170" spans="1:26" x14ac:dyDescent="0.25">
      <c r="A170" s="12"/>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row>
    <row r="171" spans="1:26" x14ac:dyDescent="0.25">
      <c r="A171" s="12"/>
      <c r="B171" s="40"/>
      <c r="C171" s="40" t="s">
        <v>256</v>
      </c>
      <c r="D171" s="41" t="s">
        <v>335</v>
      </c>
      <c r="E171" s="41"/>
      <c r="F171" s="40"/>
      <c r="G171" s="40" t="s">
        <v>256</v>
      </c>
      <c r="H171" s="41" t="s">
        <v>335</v>
      </c>
      <c r="I171" s="41"/>
      <c r="J171" s="40"/>
      <c r="K171" s="40" t="s">
        <v>256</v>
      </c>
      <c r="L171" s="41" t="s">
        <v>928</v>
      </c>
      <c r="M171" s="41"/>
      <c r="N171" s="40"/>
      <c r="O171" s="40" t="s">
        <v>256</v>
      </c>
      <c r="P171" s="41" t="s">
        <v>335</v>
      </c>
      <c r="Q171" s="41"/>
      <c r="R171" s="41"/>
      <c r="S171" s="41"/>
      <c r="T171" s="41"/>
      <c r="U171" s="41"/>
      <c r="V171" s="40"/>
      <c r="W171" s="40" t="s">
        <v>256</v>
      </c>
      <c r="X171" s="41" t="s">
        <v>928</v>
      </c>
      <c r="Y171" s="41"/>
      <c r="Z171" s="40"/>
    </row>
    <row r="172" spans="1:26" x14ac:dyDescent="0.25">
      <c r="A172" s="12"/>
      <c r="B172" s="40"/>
      <c r="C172" s="40"/>
      <c r="D172" s="41" t="s">
        <v>923</v>
      </c>
      <c r="E172" s="41"/>
      <c r="F172" s="40"/>
      <c r="G172" s="40"/>
      <c r="H172" s="41" t="s">
        <v>924</v>
      </c>
      <c r="I172" s="41"/>
      <c r="J172" s="40"/>
      <c r="K172" s="40"/>
      <c r="L172" s="41" t="s">
        <v>929</v>
      </c>
      <c r="M172" s="41"/>
      <c r="N172" s="40"/>
      <c r="O172" s="40"/>
      <c r="P172" s="41" t="s">
        <v>924</v>
      </c>
      <c r="Q172" s="41"/>
      <c r="R172" s="41"/>
      <c r="S172" s="41"/>
      <c r="T172" s="41"/>
      <c r="U172" s="41"/>
      <c r="V172" s="40"/>
      <c r="W172" s="40"/>
      <c r="X172" s="41" t="s">
        <v>714</v>
      </c>
      <c r="Y172" s="41"/>
      <c r="Z172" s="40"/>
    </row>
    <row r="173" spans="1:26" x14ac:dyDescent="0.25">
      <c r="A173" s="12"/>
      <c r="B173" s="40"/>
      <c r="C173" s="40"/>
      <c r="D173" s="41" t="s">
        <v>505</v>
      </c>
      <c r="E173" s="41"/>
      <c r="F173" s="40"/>
      <c r="G173" s="40"/>
      <c r="H173" s="41" t="s">
        <v>925</v>
      </c>
      <c r="I173" s="41"/>
      <c r="J173" s="40"/>
      <c r="K173" s="40"/>
      <c r="L173" s="41" t="s">
        <v>812</v>
      </c>
      <c r="M173" s="41"/>
      <c r="N173" s="40"/>
      <c r="O173" s="40"/>
      <c r="P173" s="41" t="s">
        <v>932</v>
      </c>
      <c r="Q173" s="41"/>
      <c r="R173" s="41"/>
      <c r="S173" s="41"/>
      <c r="T173" s="41"/>
      <c r="U173" s="41"/>
      <c r="V173" s="40"/>
      <c r="W173" s="40"/>
      <c r="X173" s="41"/>
      <c r="Y173" s="41"/>
      <c r="Z173" s="40"/>
    </row>
    <row r="174" spans="1:26" x14ac:dyDescent="0.25">
      <c r="A174" s="12"/>
      <c r="B174" s="40"/>
      <c r="C174" s="40"/>
      <c r="D174" s="41" t="s">
        <v>812</v>
      </c>
      <c r="E174" s="41"/>
      <c r="F174" s="40"/>
      <c r="G174" s="40"/>
      <c r="H174" s="41" t="s">
        <v>926</v>
      </c>
      <c r="I174" s="41"/>
      <c r="J174" s="40"/>
      <c r="K174" s="40"/>
      <c r="L174" s="41" t="s">
        <v>930</v>
      </c>
      <c r="M174" s="41"/>
      <c r="N174" s="40"/>
      <c r="O174" s="40"/>
      <c r="P174" s="41" t="s">
        <v>925</v>
      </c>
      <c r="Q174" s="41"/>
      <c r="R174" s="41"/>
      <c r="S174" s="41"/>
      <c r="T174" s="41"/>
      <c r="U174" s="41"/>
      <c r="V174" s="40"/>
      <c r="W174" s="40"/>
      <c r="X174" s="41"/>
      <c r="Y174" s="41"/>
      <c r="Z174" s="40"/>
    </row>
    <row r="175" spans="1:26" x14ac:dyDescent="0.25">
      <c r="A175" s="12"/>
      <c r="B175" s="40"/>
      <c r="C175" s="40"/>
      <c r="D175" s="41"/>
      <c r="E175" s="41"/>
      <c r="F175" s="40"/>
      <c r="G175" s="40"/>
      <c r="H175" s="41" t="s">
        <v>499</v>
      </c>
      <c r="I175" s="41"/>
      <c r="J175" s="40"/>
      <c r="K175" s="40"/>
      <c r="L175" s="41" t="s">
        <v>931</v>
      </c>
      <c r="M175" s="41"/>
      <c r="N175" s="40"/>
      <c r="O175" s="40"/>
      <c r="P175" s="41" t="s">
        <v>926</v>
      </c>
      <c r="Q175" s="41"/>
      <c r="R175" s="41"/>
      <c r="S175" s="41"/>
      <c r="T175" s="41"/>
      <c r="U175" s="41"/>
      <c r="V175" s="40"/>
      <c r="W175" s="40"/>
      <c r="X175" s="41"/>
      <c r="Y175" s="41"/>
      <c r="Z175" s="40"/>
    </row>
    <row r="176" spans="1:26" x14ac:dyDescent="0.25">
      <c r="A176" s="12"/>
      <c r="B176" s="40"/>
      <c r="C176" s="40"/>
      <c r="D176" s="41"/>
      <c r="E176" s="41"/>
      <c r="F176" s="40"/>
      <c r="G176" s="40"/>
      <c r="H176" s="41" t="s">
        <v>927</v>
      </c>
      <c r="I176" s="41"/>
      <c r="J176" s="40"/>
      <c r="K176" s="40"/>
      <c r="L176" s="41" t="s">
        <v>926</v>
      </c>
      <c r="M176" s="41"/>
      <c r="N176" s="40"/>
      <c r="O176" s="40"/>
      <c r="P176" s="41" t="s">
        <v>933</v>
      </c>
      <c r="Q176" s="41"/>
      <c r="R176" s="41"/>
      <c r="S176" s="41"/>
      <c r="T176" s="41"/>
      <c r="U176" s="41"/>
      <c r="V176" s="40"/>
      <c r="W176" s="40"/>
      <c r="X176" s="41"/>
      <c r="Y176" s="41"/>
      <c r="Z176" s="40"/>
    </row>
    <row r="177" spans="1:26" ht="15.75" thickBot="1" x14ac:dyDescent="0.3">
      <c r="A177" s="12"/>
      <c r="B177" s="40"/>
      <c r="C177" s="40"/>
      <c r="D177" s="41"/>
      <c r="E177" s="41"/>
      <c r="F177" s="40"/>
      <c r="G177" s="40"/>
      <c r="H177" s="41"/>
      <c r="I177" s="41"/>
      <c r="J177" s="40"/>
      <c r="K177" s="40"/>
      <c r="L177" s="41" t="s">
        <v>499</v>
      </c>
      <c r="M177" s="41"/>
      <c r="N177" s="40"/>
      <c r="O177" s="40"/>
      <c r="P177" s="39"/>
      <c r="Q177" s="39"/>
      <c r="R177" s="39"/>
      <c r="S177" s="39"/>
      <c r="T177" s="39"/>
      <c r="U177" s="39"/>
      <c r="V177" s="40"/>
      <c r="W177" s="40"/>
      <c r="X177" s="41"/>
      <c r="Y177" s="41"/>
      <c r="Z177" s="40"/>
    </row>
    <row r="178" spans="1:26" x14ac:dyDescent="0.25">
      <c r="A178" s="12"/>
      <c r="B178" s="40"/>
      <c r="C178" s="40" t="s">
        <v>256</v>
      </c>
      <c r="D178" s="41"/>
      <c r="E178" s="41"/>
      <c r="F178" s="40"/>
      <c r="G178" s="40" t="s">
        <v>256</v>
      </c>
      <c r="H178" s="41"/>
      <c r="I178" s="41"/>
      <c r="J178" s="40"/>
      <c r="K178" s="40" t="s">
        <v>256</v>
      </c>
      <c r="L178" s="41" t="s">
        <v>927</v>
      </c>
      <c r="M178" s="41"/>
      <c r="N178" s="40"/>
      <c r="O178" s="40" t="s">
        <v>256</v>
      </c>
      <c r="P178" s="42" t="s">
        <v>934</v>
      </c>
      <c r="Q178" s="42"/>
      <c r="R178" s="43"/>
      <c r="S178" s="43" t="s">
        <v>256</v>
      </c>
      <c r="T178" s="42" t="s">
        <v>936</v>
      </c>
      <c r="U178" s="42"/>
      <c r="V178" s="40"/>
      <c r="W178" s="40" t="s">
        <v>256</v>
      </c>
      <c r="X178" s="41"/>
      <c r="Y178" s="41"/>
      <c r="Z178" s="40"/>
    </row>
    <row r="179" spans="1:26" x14ac:dyDescent="0.25">
      <c r="A179" s="12"/>
      <c r="B179" s="40"/>
      <c r="C179" s="40"/>
      <c r="D179" s="41"/>
      <c r="E179" s="41"/>
      <c r="F179" s="40"/>
      <c r="G179" s="40"/>
      <c r="H179" s="41"/>
      <c r="I179" s="41"/>
      <c r="J179" s="40"/>
      <c r="K179" s="40"/>
      <c r="L179" s="41"/>
      <c r="M179" s="41"/>
      <c r="N179" s="40"/>
      <c r="O179" s="40"/>
      <c r="P179" s="41" t="s">
        <v>935</v>
      </c>
      <c r="Q179" s="41"/>
      <c r="R179" s="40"/>
      <c r="S179" s="40"/>
      <c r="T179" s="41" t="s">
        <v>937</v>
      </c>
      <c r="U179" s="41"/>
      <c r="V179" s="40"/>
      <c r="W179" s="40"/>
      <c r="X179" s="41"/>
      <c r="Y179" s="41"/>
      <c r="Z179" s="40"/>
    </row>
    <row r="180" spans="1:26" ht="15.75" thickBot="1" x14ac:dyDescent="0.3">
      <c r="A180" s="12"/>
      <c r="B180" s="40"/>
      <c r="C180" s="40"/>
      <c r="D180" s="39"/>
      <c r="E180" s="39"/>
      <c r="F180" s="40"/>
      <c r="G180" s="40"/>
      <c r="H180" s="39"/>
      <c r="I180" s="39"/>
      <c r="J180" s="40"/>
      <c r="K180" s="40"/>
      <c r="L180" s="39"/>
      <c r="M180" s="39"/>
      <c r="N180" s="40"/>
      <c r="O180" s="40"/>
      <c r="P180" s="39"/>
      <c r="Q180" s="39"/>
      <c r="R180" s="40"/>
      <c r="S180" s="40"/>
      <c r="T180" s="39" t="s">
        <v>942</v>
      </c>
      <c r="U180" s="39"/>
      <c r="V180" s="40"/>
      <c r="W180" s="40"/>
      <c r="X180" s="39"/>
      <c r="Y180" s="39"/>
      <c r="Z180" s="40"/>
    </row>
    <row r="181" spans="1:26" x14ac:dyDescent="0.25">
      <c r="A181" s="12"/>
      <c r="B181" s="24" t="s">
        <v>258</v>
      </c>
      <c r="C181" s="24" t="s">
        <v>256</v>
      </c>
      <c r="D181" s="43"/>
      <c r="E181" s="43"/>
      <c r="F181" s="24"/>
      <c r="G181" s="24" t="s">
        <v>256</v>
      </c>
      <c r="H181" s="43"/>
      <c r="I181" s="43"/>
      <c r="J181" s="24"/>
      <c r="K181" s="24" t="s">
        <v>256</v>
      </c>
      <c r="L181" s="43"/>
      <c r="M181" s="43"/>
      <c r="N181" s="24"/>
      <c r="O181" s="24" t="s">
        <v>256</v>
      </c>
      <c r="P181" s="43"/>
      <c r="Q181" s="43"/>
      <c r="R181" s="24"/>
      <c r="S181" s="24" t="s">
        <v>256</v>
      </c>
      <c r="T181" s="43"/>
      <c r="U181" s="43"/>
      <c r="V181" s="24"/>
      <c r="W181" s="24" t="s">
        <v>256</v>
      </c>
      <c r="X181" s="43"/>
      <c r="Y181" s="43"/>
      <c r="Z181" s="24"/>
    </row>
    <row r="182" spans="1:26" x14ac:dyDescent="0.25">
      <c r="A182" s="12"/>
      <c r="B182" s="27" t="s">
        <v>939</v>
      </c>
      <c r="C182" s="28" t="s">
        <v>256</v>
      </c>
      <c r="D182" s="28"/>
      <c r="E182" s="28"/>
      <c r="F182" s="28"/>
      <c r="G182" s="28" t="s">
        <v>256</v>
      </c>
      <c r="H182" s="28"/>
      <c r="I182" s="28"/>
      <c r="J182" s="28"/>
      <c r="K182" s="28" t="s">
        <v>256</v>
      </c>
      <c r="L182" s="28"/>
      <c r="M182" s="28"/>
      <c r="N182" s="28"/>
      <c r="O182" s="28" t="s">
        <v>256</v>
      </c>
      <c r="P182" s="28"/>
      <c r="Q182" s="28"/>
      <c r="R182" s="28"/>
      <c r="S182" s="28" t="s">
        <v>256</v>
      </c>
      <c r="T182" s="28"/>
      <c r="U182" s="28"/>
      <c r="V182" s="28"/>
      <c r="W182" s="28" t="s">
        <v>256</v>
      </c>
      <c r="X182" s="28"/>
      <c r="Y182" s="28"/>
      <c r="Z182" s="28"/>
    </row>
    <row r="183" spans="1:26" ht="26.25" thickBot="1" x14ac:dyDescent="0.3">
      <c r="A183" s="12"/>
      <c r="B183" s="33" t="s">
        <v>940</v>
      </c>
      <c r="C183" s="15" t="s">
        <v>256</v>
      </c>
      <c r="D183" s="15" t="s">
        <v>267</v>
      </c>
      <c r="E183" s="38">
        <v>3191</v>
      </c>
      <c r="F183" s="18" t="s">
        <v>256</v>
      </c>
      <c r="G183" s="15" t="s">
        <v>256</v>
      </c>
      <c r="H183" s="15" t="s">
        <v>267</v>
      </c>
      <c r="I183" s="34">
        <v>0</v>
      </c>
      <c r="J183" s="18" t="s">
        <v>256</v>
      </c>
      <c r="K183" s="15" t="s">
        <v>256</v>
      </c>
      <c r="L183" s="15" t="s">
        <v>267</v>
      </c>
      <c r="M183" s="38">
        <v>3191</v>
      </c>
      <c r="N183" s="18" t="s">
        <v>256</v>
      </c>
      <c r="O183" s="15" t="s">
        <v>256</v>
      </c>
      <c r="P183" s="15" t="s">
        <v>267</v>
      </c>
      <c r="Q183" s="34">
        <v>392</v>
      </c>
      <c r="R183" s="18" t="s">
        <v>256</v>
      </c>
      <c r="S183" s="15" t="s">
        <v>256</v>
      </c>
      <c r="T183" s="15" t="s">
        <v>267</v>
      </c>
      <c r="U183" s="38">
        <v>2799</v>
      </c>
      <c r="V183" s="18" t="s">
        <v>256</v>
      </c>
      <c r="W183" s="15" t="s">
        <v>256</v>
      </c>
      <c r="X183" s="15" t="s">
        <v>267</v>
      </c>
      <c r="Y183" s="34">
        <v>0</v>
      </c>
      <c r="Z183" s="18" t="s">
        <v>256</v>
      </c>
    </row>
    <row r="184" spans="1:26" ht="15.75" thickTop="1" x14ac:dyDescent="0.25">
      <c r="A184" s="12"/>
      <c r="B184" s="31"/>
      <c r="C184" s="31" t="s">
        <v>256</v>
      </c>
      <c r="D184" s="37"/>
      <c r="E184" s="37"/>
      <c r="F184" s="31"/>
      <c r="G184" s="31" t="s">
        <v>256</v>
      </c>
      <c r="H184" s="37"/>
      <c r="I184" s="37"/>
      <c r="J184" s="31"/>
      <c r="K184" s="31" t="s">
        <v>256</v>
      </c>
      <c r="L184" s="37"/>
      <c r="M184" s="37"/>
      <c r="N184" s="31"/>
      <c r="O184" s="31" t="s">
        <v>256</v>
      </c>
      <c r="P184" s="37"/>
      <c r="Q184" s="37"/>
      <c r="R184" s="31"/>
      <c r="S184" s="31" t="s">
        <v>256</v>
      </c>
      <c r="T184" s="37"/>
      <c r="U184" s="37"/>
      <c r="V184" s="31"/>
      <c r="W184" s="31" t="s">
        <v>256</v>
      </c>
      <c r="X184" s="37"/>
      <c r="Y184" s="37"/>
      <c r="Z184" s="31"/>
    </row>
  </sheetData>
  <mergeCells count="436">
    <mergeCell ref="A147:A184"/>
    <mergeCell ref="B147:Z147"/>
    <mergeCell ref="B148:Z148"/>
    <mergeCell ref="B149:Z149"/>
    <mergeCell ref="B150:Z150"/>
    <mergeCell ref="B166:Z166"/>
    <mergeCell ref="B167:Z167"/>
    <mergeCell ref="B168:Z168"/>
    <mergeCell ref="B169:Z169"/>
    <mergeCell ref="A108:A146"/>
    <mergeCell ref="B108:Z108"/>
    <mergeCell ref="B109:Z109"/>
    <mergeCell ref="B110:Z110"/>
    <mergeCell ref="B111:Z111"/>
    <mergeCell ref="B112:Z112"/>
    <mergeCell ref="B128:Z128"/>
    <mergeCell ref="B129:Z129"/>
    <mergeCell ref="B130:Z130"/>
    <mergeCell ref="B131:Z131"/>
    <mergeCell ref="A38:A107"/>
    <mergeCell ref="B38:Z38"/>
    <mergeCell ref="B39:Z39"/>
    <mergeCell ref="B40:Z40"/>
    <mergeCell ref="B53:Z53"/>
    <mergeCell ref="B62:Z62"/>
    <mergeCell ref="B75:Z75"/>
    <mergeCell ref="B84:Z84"/>
    <mergeCell ref="B95:Z95"/>
    <mergeCell ref="B106:Z106"/>
    <mergeCell ref="X181:Y181"/>
    <mergeCell ref="A1:A2"/>
    <mergeCell ref="B1:Z1"/>
    <mergeCell ref="B2:Z2"/>
    <mergeCell ref="B3:Z3"/>
    <mergeCell ref="A4:A37"/>
    <mergeCell ref="B4:Z4"/>
    <mergeCell ref="B5:Z5"/>
    <mergeCell ref="B6:Z6"/>
    <mergeCell ref="B25:Z25"/>
    <mergeCell ref="V178:V180"/>
    <mergeCell ref="W178:W180"/>
    <mergeCell ref="D181:E181"/>
    <mergeCell ref="H181:I181"/>
    <mergeCell ref="L181:M181"/>
    <mergeCell ref="P181:Q181"/>
    <mergeCell ref="T181:U181"/>
    <mergeCell ref="P178:Q178"/>
    <mergeCell ref="P179:Q179"/>
    <mergeCell ref="P180:Q180"/>
    <mergeCell ref="R178:R180"/>
    <mergeCell ref="S178:S180"/>
    <mergeCell ref="T178:U178"/>
    <mergeCell ref="T179:U179"/>
    <mergeCell ref="T180:U180"/>
    <mergeCell ref="X177:Y177"/>
    <mergeCell ref="X178:Y178"/>
    <mergeCell ref="X179:Y179"/>
    <mergeCell ref="X180:Y180"/>
    <mergeCell ref="Z171:Z180"/>
    <mergeCell ref="B178:B180"/>
    <mergeCell ref="C178:C180"/>
    <mergeCell ref="G178:G180"/>
    <mergeCell ref="K178:K180"/>
    <mergeCell ref="O178:O180"/>
    <mergeCell ref="P176:U176"/>
    <mergeCell ref="P177:U177"/>
    <mergeCell ref="V171:V177"/>
    <mergeCell ref="W171:W177"/>
    <mergeCell ref="X171:Y171"/>
    <mergeCell ref="X172:Y172"/>
    <mergeCell ref="X173:Y173"/>
    <mergeCell ref="X174:Y174"/>
    <mergeCell ref="X175:Y175"/>
    <mergeCell ref="X176:Y176"/>
    <mergeCell ref="L178:M178"/>
    <mergeCell ref="L179:M179"/>
    <mergeCell ref="L180:M180"/>
    <mergeCell ref="N171:N180"/>
    <mergeCell ref="O171:O177"/>
    <mergeCell ref="P171:U171"/>
    <mergeCell ref="P172:U172"/>
    <mergeCell ref="P173:U173"/>
    <mergeCell ref="P174:U174"/>
    <mergeCell ref="P175:U175"/>
    <mergeCell ref="K171:K177"/>
    <mergeCell ref="L171:M171"/>
    <mergeCell ref="L172:M172"/>
    <mergeCell ref="L173:M173"/>
    <mergeCell ref="L174:M174"/>
    <mergeCell ref="L175:M175"/>
    <mergeCell ref="L176:M176"/>
    <mergeCell ref="L177:M177"/>
    <mergeCell ref="H176:I176"/>
    <mergeCell ref="H177:I177"/>
    <mergeCell ref="H178:I178"/>
    <mergeCell ref="H179:I179"/>
    <mergeCell ref="H180:I180"/>
    <mergeCell ref="J171:J180"/>
    <mergeCell ref="D178:E178"/>
    <mergeCell ref="D179:E179"/>
    <mergeCell ref="D180:E180"/>
    <mergeCell ref="F171:F180"/>
    <mergeCell ref="G171:G177"/>
    <mergeCell ref="H171:I171"/>
    <mergeCell ref="H172:I172"/>
    <mergeCell ref="H173:I173"/>
    <mergeCell ref="H174:I174"/>
    <mergeCell ref="H175:I175"/>
    <mergeCell ref="X162:Y162"/>
    <mergeCell ref="B171:B177"/>
    <mergeCell ref="C171:C177"/>
    <mergeCell ref="D171:E171"/>
    <mergeCell ref="D172:E172"/>
    <mergeCell ref="D173:E173"/>
    <mergeCell ref="D174:E174"/>
    <mergeCell ref="D175:E175"/>
    <mergeCell ref="D176:E176"/>
    <mergeCell ref="D177:E177"/>
    <mergeCell ref="W159:W161"/>
    <mergeCell ref="X159:Y159"/>
    <mergeCell ref="X160:Y160"/>
    <mergeCell ref="X161:Y161"/>
    <mergeCell ref="Z159:Z161"/>
    <mergeCell ref="D162:E162"/>
    <mergeCell ref="H162:I162"/>
    <mergeCell ref="L162:M162"/>
    <mergeCell ref="P162:Q162"/>
    <mergeCell ref="T162:U162"/>
    <mergeCell ref="R159:R161"/>
    <mergeCell ref="S159:S161"/>
    <mergeCell ref="T159:U159"/>
    <mergeCell ref="T160:U160"/>
    <mergeCell ref="T161:U161"/>
    <mergeCell ref="V159:V161"/>
    <mergeCell ref="B159:B161"/>
    <mergeCell ref="C159:C161"/>
    <mergeCell ref="G159:G161"/>
    <mergeCell ref="K159:K161"/>
    <mergeCell ref="O159:O161"/>
    <mergeCell ref="P159:Q159"/>
    <mergeCell ref="P160:Q160"/>
    <mergeCell ref="P161:Q161"/>
    <mergeCell ref="P157:U157"/>
    <mergeCell ref="P158:U158"/>
    <mergeCell ref="V152:V158"/>
    <mergeCell ref="W152:W158"/>
    <mergeCell ref="X152:Y158"/>
    <mergeCell ref="Z152:Z158"/>
    <mergeCell ref="L159:M159"/>
    <mergeCell ref="L160:M160"/>
    <mergeCell ref="L161:M161"/>
    <mergeCell ref="N152:N161"/>
    <mergeCell ref="O152:O158"/>
    <mergeCell ref="P152:U152"/>
    <mergeCell ref="P153:U153"/>
    <mergeCell ref="P154:U154"/>
    <mergeCell ref="P155:U155"/>
    <mergeCell ref="P156:U156"/>
    <mergeCell ref="K152:K158"/>
    <mergeCell ref="L152:M152"/>
    <mergeCell ref="L153:M153"/>
    <mergeCell ref="L154:M154"/>
    <mergeCell ref="L155:M155"/>
    <mergeCell ref="L156:M156"/>
    <mergeCell ref="L157:M157"/>
    <mergeCell ref="L158:M158"/>
    <mergeCell ref="H157:I157"/>
    <mergeCell ref="H158:I158"/>
    <mergeCell ref="H159:I159"/>
    <mergeCell ref="H160:I160"/>
    <mergeCell ref="H161:I161"/>
    <mergeCell ref="J152:J161"/>
    <mergeCell ref="D159:E159"/>
    <mergeCell ref="D160:E160"/>
    <mergeCell ref="D161:E161"/>
    <mergeCell ref="F152:F161"/>
    <mergeCell ref="G152:G158"/>
    <mergeCell ref="H152:I152"/>
    <mergeCell ref="H153:I153"/>
    <mergeCell ref="H154:I154"/>
    <mergeCell ref="H155:I155"/>
    <mergeCell ref="H156:I156"/>
    <mergeCell ref="X143:Y143"/>
    <mergeCell ref="B152:B158"/>
    <mergeCell ref="C152:C158"/>
    <mergeCell ref="D152:E152"/>
    <mergeCell ref="D153:E153"/>
    <mergeCell ref="D154:E154"/>
    <mergeCell ref="D155:E155"/>
    <mergeCell ref="D156:E156"/>
    <mergeCell ref="D157:E157"/>
    <mergeCell ref="D158:E158"/>
    <mergeCell ref="V140:V142"/>
    <mergeCell ref="W140:W142"/>
    <mergeCell ref="D143:E143"/>
    <mergeCell ref="H143:I143"/>
    <mergeCell ref="L143:M143"/>
    <mergeCell ref="P143:Q143"/>
    <mergeCell ref="T143:U143"/>
    <mergeCell ref="P140:Q140"/>
    <mergeCell ref="P141:Q141"/>
    <mergeCell ref="P142:Q142"/>
    <mergeCell ref="R140:R142"/>
    <mergeCell ref="S140:S142"/>
    <mergeCell ref="T140:U140"/>
    <mergeCell ref="T141:U141"/>
    <mergeCell ref="T142:U142"/>
    <mergeCell ref="X139:Y139"/>
    <mergeCell ref="X140:Y140"/>
    <mergeCell ref="X141:Y141"/>
    <mergeCell ref="X142:Y142"/>
    <mergeCell ref="Z133:Z142"/>
    <mergeCell ref="B140:B142"/>
    <mergeCell ref="C140:C142"/>
    <mergeCell ref="G140:G142"/>
    <mergeCell ref="K140:K142"/>
    <mergeCell ref="O140:O142"/>
    <mergeCell ref="P138:U138"/>
    <mergeCell ref="P139:U139"/>
    <mergeCell ref="V133:V139"/>
    <mergeCell ref="W133:W139"/>
    <mergeCell ref="X133:Y133"/>
    <mergeCell ref="X134:Y134"/>
    <mergeCell ref="X135:Y135"/>
    <mergeCell ref="X136:Y136"/>
    <mergeCell ref="X137:Y137"/>
    <mergeCell ref="X138:Y138"/>
    <mergeCell ref="L140:M140"/>
    <mergeCell ref="L141:M141"/>
    <mergeCell ref="L142:M142"/>
    <mergeCell ref="N133:N142"/>
    <mergeCell ref="O133:O139"/>
    <mergeCell ref="P133:U133"/>
    <mergeCell ref="P134:U134"/>
    <mergeCell ref="P135:U135"/>
    <mergeCell ref="P136:U136"/>
    <mergeCell ref="P137:U137"/>
    <mergeCell ref="K133:K139"/>
    <mergeCell ref="L133:M133"/>
    <mergeCell ref="L134:M134"/>
    <mergeCell ref="L135:M135"/>
    <mergeCell ref="L136:M136"/>
    <mergeCell ref="L137:M137"/>
    <mergeCell ref="L138:M138"/>
    <mergeCell ref="L139:M139"/>
    <mergeCell ref="H138:I138"/>
    <mergeCell ref="H139:I139"/>
    <mergeCell ref="H140:I140"/>
    <mergeCell ref="H141:I141"/>
    <mergeCell ref="H142:I142"/>
    <mergeCell ref="J133:J142"/>
    <mergeCell ref="D140:E140"/>
    <mergeCell ref="D141:E141"/>
    <mergeCell ref="D142:E142"/>
    <mergeCell ref="F133:F142"/>
    <mergeCell ref="G133:G139"/>
    <mergeCell ref="H133:I133"/>
    <mergeCell ref="H134:I134"/>
    <mergeCell ref="H135:I135"/>
    <mergeCell ref="H136:I136"/>
    <mergeCell ref="H137:I137"/>
    <mergeCell ref="X124:Y124"/>
    <mergeCell ref="B133:B139"/>
    <mergeCell ref="C133:C139"/>
    <mergeCell ref="D133:E133"/>
    <mergeCell ref="D134:E134"/>
    <mergeCell ref="D135:E135"/>
    <mergeCell ref="D136:E136"/>
    <mergeCell ref="D137:E137"/>
    <mergeCell ref="D138:E138"/>
    <mergeCell ref="D139:E139"/>
    <mergeCell ref="V121:V123"/>
    <mergeCell ref="W121:W123"/>
    <mergeCell ref="D124:E124"/>
    <mergeCell ref="H124:I124"/>
    <mergeCell ref="L124:M124"/>
    <mergeCell ref="P124:Q124"/>
    <mergeCell ref="T124:U124"/>
    <mergeCell ref="P122:Q122"/>
    <mergeCell ref="P123:Q123"/>
    <mergeCell ref="R121:R123"/>
    <mergeCell ref="S121:S123"/>
    <mergeCell ref="T121:U121"/>
    <mergeCell ref="T122:U122"/>
    <mergeCell ref="T123:U123"/>
    <mergeCell ref="X121:Y121"/>
    <mergeCell ref="X122:Y122"/>
    <mergeCell ref="X123:Y123"/>
    <mergeCell ref="Z114:Z123"/>
    <mergeCell ref="B121:B123"/>
    <mergeCell ref="C121:C123"/>
    <mergeCell ref="G121:G123"/>
    <mergeCell ref="K121:K123"/>
    <mergeCell ref="O121:O123"/>
    <mergeCell ref="P121:Q121"/>
    <mergeCell ref="P120:U120"/>
    <mergeCell ref="V114:V120"/>
    <mergeCell ref="W114:W120"/>
    <mergeCell ref="X114:Y114"/>
    <mergeCell ref="X115:Y115"/>
    <mergeCell ref="X116:Y116"/>
    <mergeCell ref="X117:Y117"/>
    <mergeCell ref="X118:Y118"/>
    <mergeCell ref="X119:Y119"/>
    <mergeCell ref="X120:Y120"/>
    <mergeCell ref="P114:U114"/>
    <mergeCell ref="P115:U115"/>
    <mergeCell ref="P116:U116"/>
    <mergeCell ref="P117:U117"/>
    <mergeCell ref="P118:U118"/>
    <mergeCell ref="P119:U119"/>
    <mergeCell ref="L120:M120"/>
    <mergeCell ref="L121:M121"/>
    <mergeCell ref="L122:M122"/>
    <mergeCell ref="L123:M123"/>
    <mergeCell ref="N114:N123"/>
    <mergeCell ref="O114:O120"/>
    <mergeCell ref="H122:I122"/>
    <mergeCell ref="H123:I123"/>
    <mergeCell ref="J114:J123"/>
    <mergeCell ref="K114:K120"/>
    <mergeCell ref="L114:M114"/>
    <mergeCell ref="L115:M115"/>
    <mergeCell ref="L116:M116"/>
    <mergeCell ref="L117:M117"/>
    <mergeCell ref="L118:M118"/>
    <mergeCell ref="L119:M119"/>
    <mergeCell ref="F114:F123"/>
    <mergeCell ref="G114:G120"/>
    <mergeCell ref="H114:I114"/>
    <mergeCell ref="H115:I115"/>
    <mergeCell ref="H116:I116"/>
    <mergeCell ref="H117:I117"/>
    <mergeCell ref="H118:I118"/>
    <mergeCell ref="H119:I119"/>
    <mergeCell ref="H120:I120"/>
    <mergeCell ref="H121:I121"/>
    <mergeCell ref="D118:E118"/>
    <mergeCell ref="D119:E119"/>
    <mergeCell ref="D120:E120"/>
    <mergeCell ref="D121:E121"/>
    <mergeCell ref="D122:E122"/>
    <mergeCell ref="D123:E123"/>
    <mergeCell ref="D101:E101"/>
    <mergeCell ref="J101:K101"/>
    <mergeCell ref="D102:E102"/>
    <mergeCell ref="J102:K102"/>
    <mergeCell ref="B114:B120"/>
    <mergeCell ref="C114:C120"/>
    <mergeCell ref="D114:E114"/>
    <mergeCell ref="D115:E115"/>
    <mergeCell ref="D116:E116"/>
    <mergeCell ref="D117:E117"/>
    <mergeCell ref="D97:K97"/>
    <mergeCell ref="D98:E98"/>
    <mergeCell ref="J98:K98"/>
    <mergeCell ref="D99:E99"/>
    <mergeCell ref="J99:K99"/>
    <mergeCell ref="D100:E100"/>
    <mergeCell ref="J100:K100"/>
    <mergeCell ref="D89:E89"/>
    <mergeCell ref="J89:K89"/>
    <mergeCell ref="D90:E90"/>
    <mergeCell ref="J90:K90"/>
    <mergeCell ref="D91:E91"/>
    <mergeCell ref="J91:K91"/>
    <mergeCell ref="F80:G80"/>
    <mergeCell ref="D81:G81"/>
    <mergeCell ref="D86:K86"/>
    <mergeCell ref="D87:E87"/>
    <mergeCell ref="J87:K87"/>
    <mergeCell ref="D88:E88"/>
    <mergeCell ref="J88:K88"/>
    <mergeCell ref="H65:H66"/>
    <mergeCell ref="F67:G67"/>
    <mergeCell ref="D77:G77"/>
    <mergeCell ref="B78:B79"/>
    <mergeCell ref="C78:C79"/>
    <mergeCell ref="D78:D79"/>
    <mergeCell ref="E78:E79"/>
    <mergeCell ref="F78:G78"/>
    <mergeCell ref="F79:G79"/>
    <mergeCell ref="H78:H79"/>
    <mergeCell ref="F58:G58"/>
    <mergeCell ref="D64:G64"/>
    <mergeCell ref="B65:B66"/>
    <mergeCell ref="C65:C66"/>
    <mergeCell ref="D65:D66"/>
    <mergeCell ref="E65:E66"/>
    <mergeCell ref="F65:G65"/>
    <mergeCell ref="F66:G66"/>
    <mergeCell ref="H43:H44"/>
    <mergeCell ref="F45:G45"/>
    <mergeCell ref="D55:G55"/>
    <mergeCell ref="B56:B57"/>
    <mergeCell ref="C56:C57"/>
    <mergeCell ref="D56:D57"/>
    <mergeCell ref="E56:E57"/>
    <mergeCell ref="F56:G56"/>
    <mergeCell ref="F57:G57"/>
    <mergeCell ref="H56:H57"/>
    <mergeCell ref="B43:B44"/>
    <mergeCell ref="C43:C44"/>
    <mergeCell ref="D43:D44"/>
    <mergeCell ref="E43:E44"/>
    <mergeCell ref="F43:G43"/>
    <mergeCell ref="F44:G44"/>
    <mergeCell ref="K29:K30"/>
    <mergeCell ref="L29:M30"/>
    <mergeCell ref="N29:N30"/>
    <mergeCell ref="F31:G31"/>
    <mergeCell ref="L31:M31"/>
    <mergeCell ref="D42:G42"/>
    <mergeCell ref="B29:B30"/>
    <mergeCell ref="C29:C30"/>
    <mergeCell ref="E29:E30"/>
    <mergeCell ref="F29:G30"/>
    <mergeCell ref="H29:H30"/>
    <mergeCell ref="I29:I30"/>
    <mergeCell ref="L10:M11"/>
    <mergeCell ref="N10:N11"/>
    <mergeCell ref="F12:G12"/>
    <mergeCell ref="L12:M12"/>
    <mergeCell ref="D27:M27"/>
    <mergeCell ref="D28:G28"/>
    <mergeCell ref="J28:M28"/>
    <mergeCell ref="D8:M8"/>
    <mergeCell ref="D9:G9"/>
    <mergeCell ref="J9:M9"/>
    <mergeCell ref="B10:B11"/>
    <mergeCell ref="C10:C11"/>
    <mergeCell ref="E10:E11"/>
    <mergeCell ref="F10:G11"/>
    <mergeCell ref="H10:H11"/>
    <mergeCell ref="I10:I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90</v>
      </c>
      <c r="B1" s="1" t="s">
        <v>2</v>
      </c>
    </row>
    <row r="2" spans="1:2" x14ac:dyDescent="0.25">
      <c r="A2" s="7"/>
      <c r="B2" s="1" t="s">
        <v>991</v>
      </c>
    </row>
    <row r="3" spans="1:2" ht="45" x14ac:dyDescent="0.25">
      <c r="A3" s="3" t="s">
        <v>992</v>
      </c>
      <c r="B3" s="4" t="s">
        <v>7</v>
      </c>
    </row>
    <row r="4" spans="1:2" x14ac:dyDescent="0.25">
      <c r="A4" s="2" t="s">
        <v>993</v>
      </c>
      <c r="B4" s="4">
        <v>1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25.5703125" bestFit="1" customWidth="1"/>
    <col min="5" max="5" width="11.85546875" bestFit="1" customWidth="1"/>
    <col min="6" max="6" width="12.5703125" bestFit="1" customWidth="1"/>
  </cols>
  <sheetData>
    <row r="1" spans="1:6" ht="15" customHeight="1" x14ac:dyDescent="0.25">
      <c r="A1" s="1" t="s">
        <v>994</v>
      </c>
      <c r="B1" s="7" t="s">
        <v>996</v>
      </c>
      <c r="C1" s="7"/>
      <c r="D1" s="1" t="s">
        <v>1</v>
      </c>
      <c r="E1" s="1"/>
      <c r="F1" s="1"/>
    </row>
    <row r="2" spans="1:6" x14ac:dyDescent="0.25">
      <c r="A2" s="1" t="s">
        <v>995</v>
      </c>
      <c r="B2" s="7" t="s">
        <v>997</v>
      </c>
      <c r="C2" s="7" t="s">
        <v>998</v>
      </c>
      <c r="D2" s="7" t="s">
        <v>2</v>
      </c>
      <c r="E2" s="7" t="s">
        <v>997</v>
      </c>
      <c r="F2" s="1" t="s">
        <v>998</v>
      </c>
    </row>
    <row r="3" spans="1:6" x14ac:dyDescent="0.25">
      <c r="A3" s="1"/>
      <c r="B3" s="7"/>
      <c r="C3" s="7"/>
      <c r="D3" s="7"/>
      <c r="E3" s="7"/>
      <c r="F3" s="1" t="s">
        <v>999</v>
      </c>
    </row>
    <row r="4" spans="1:6" ht="30" x14ac:dyDescent="0.25">
      <c r="A4" s="2" t="s">
        <v>1000</v>
      </c>
      <c r="B4" s="4" t="s">
        <v>7</v>
      </c>
      <c r="C4" s="4" t="s">
        <v>7</v>
      </c>
      <c r="D4" s="4" t="s">
        <v>7</v>
      </c>
      <c r="E4" s="4" t="s">
        <v>7</v>
      </c>
      <c r="F4" s="4" t="s">
        <v>7</v>
      </c>
    </row>
    <row r="5" spans="1:6" x14ac:dyDescent="0.25">
      <c r="A5" s="3" t="s">
        <v>1001</v>
      </c>
      <c r="B5" s="4" t="s">
        <v>7</v>
      </c>
      <c r="C5" s="4" t="s">
        <v>7</v>
      </c>
      <c r="D5" s="4" t="s">
        <v>7</v>
      </c>
      <c r="E5" s="4" t="s">
        <v>7</v>
      </c>
      <c r="F5" s="4" t="s">
        <v>7</v>
      </c>
    </row>
    <row r="6" spans="1:6" ht="30" x14ac:dyDescent="0.25">
      <c r="A6" s="2" t="s">
        <v>1002</v>
      </c>
      <c r="B6" s="4" t="s">
        <v>7</v>
      </c>
      <c r="C6" s="4" t="s">
        <v>7</v>
      </c>
      <c r="D6" s="4" t="s">
        <v>7</v>
      </c>
      <c r="E6" s="9">
        <v>277.89999999999998</v>
      </c>
      <c r="F6" s="4" t="s">
        <v>7</v>
      </c>
    </row>
    <row r="7" spans="1:6" ht="30" x14ac:dyDescent="0.25">
      <c r="A7" s="2" t="s">
        <v>1003</v>
      </c>
      <c r="B7" s="4" t="s">
        <v>7</v>
      </c>
      <c r="C7" s="4" t="s">
        <v>7</v>
      </c>
      <c r="D7" s="4" t="s">
        <v>1004</v>
      </c>
      <c r="E7" s="4" t="s">
        <v>7</v>
      </c>
      <c r="F7" s="4" t="s">
        <v>7</v>
      </c>
    </row>
    <row r="8" spans="1:6" ht="30" x14ac:dyDescent="0.25">
      <c r="A8" s="2" t="s">
        <v>1005</v>
      </c>
      <c r="B8" s="13">
        <v>1.0075000000000001</v>
      </c>
      <c r="C8" s="13">
        <v>0.98699999999999999</v>
      </c>
      <c r="D8" s="4" t="s">
        <v>7</v>
      </c>
      <c r="E8" s="4" t="s">
        <v>7</v>
      </c>
      <c r="F8" s="4" t="s">
        <v>7</v>
      </c>
    </row>
    <row r="9" spans="1:6" ht="30" x14ac:dyDescent="0.25">
      <c r="A9" s="2" t="s">
        <v>1006</v>
      </c>
      <c r="B9" s="4" t="s">
        <v>7</v>
      </c>
      <c r="C9" s="4" t="s">
        <v>7</v>
      </c>
      <c r="D9" s="4" t="s">
        <v>7</v>
      </c>
      <c r="E9" s="4" t="s">
        <v>7</v>
      </c>
      <c r="F9" s="4">
        <v>182.3</v>
      </c>
    </row>
    <row r="10" spans="1:6" ht="30" x14ac:dyDescent="0.25">
      <c r="A10" s="2" t="s">
        <v>1007</v>
      </c>
      <c r="B10" s="4" t="s">
        <v>7</v>
      </c>
      <c r="C10" s="4" t="s">
        <v>7</v>
      </c>
      <c r="D10" s="4" t="s">
        <v>7</v>
      </c>
      <c r="E10" s="4" t="s">
        <v>7</v>
      </c>
      <c r="F10" s="9">
        <v>155.1</v>
      </c>
    </row>
    <row r="11" spans="1:6" x14ac:dyDescent="0.25">
      <c r="A11" s="2" t="s">
        <v>1008</v>
      </c>
      <c r="B11" s="4" t="s">
        <v>7</v>
      </c>
      <c r="C11" s="4" t="s">
        <v>7</v>
      </c>
      <c r="D11" s="4" t="s">
        <v>7</v>
      </c>
      <c r="E11" s="4" t="s">
        <v>7</v>
      </c>
      <c r="F11" s="4">
        <v>2</v>
      </c>
    </row>
  </sheetData>
  <mergeCells count="5">
    <mergeCell ref="B1:C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7" bestFit="1" customWidth="1"/>
  </cols>
  <sheetData>
    <row r="1" spans="1:6" ht="45" x14ac:dyDescent="0.25">
      <c r="A1" s="1" t="s">
        <v>1009</v>
      </c>
      <c r="B1" s="7" t="s">
        <v>2</v>
      </c>
      <c r="C1" s="7" t="s">
        <v>30</v>
      </c>
      <c r="D1" s="1" t="s">
        <v>1010</v>
      </c>
      <c r="E1" s="1" t="s">
        <v>2</v>
      </c>
      <c r="F1" s="1" t="s">
        <v>1010</v>
      </c>
    </row>
    <row r="2" spans="1:6" ht="30" x14ac:dyDescent="0.25">
      <c r="A2" s="1" t="s">
        <v>995</v>
      </c>
      <c r="B2" s="7"/>
      <c r="C2" s="7"/>
      <c r="D2" s="1" t="s">
        <v>1011</v>
      </c>
      <c r="E2" s="1" t="s">
        <v>1013</v>
      </c>
      <c r="F2" s="1" t="s">
        <v>1013</v>
      </c>
    </row>
    <row r="3" spans="1:6" x14ac:dyDescent="0.25">
      <c r="A3" s="1"/>
      <c r="B3" s="7"/>
      <c r="C3" s="7"/>
      <c r="D3" s="1" t="s">
        <v>1012</v>
      </c>
      <c r="E3" s="1"/>
      <c r="F3" s="1"/>
    </row>
    <row r="4" spans="1:6" x14ac:dyDescent="0.25">
      <c r="A4" s="3" t="s">
        <v>1014</v>
      </c>
      <c r="B4" s="4" t="s">
        <v>7</v>
      </c>
      <c r="C4" s="4" t="s">
        <v>7</v>
      </c>
      <c r="D4" s="4" t="s">
        <v>7</v>
      </c>
      <c r="E4" s="4" t="s">
        <v>7</v>
      </c>
      <c r="F4" s="4" t="s">
        <v>7</v>
      </c>
    </row>
    <row r="5" spans="1:6" x14ac:dyDescent="0.25">
      <c r="A5" s="2" t="s">
        <v>1015</v>
      </c>
      <c r="B5" s="9">
        <v>249.6</v>
      </c>
      <c r="C5" s="9">
        <v>150.30000000000001</v>
      </c>
      <c r="D5" s="9">
        <v>13.4</v>
      </c>
      <c r="E5" s="8">
        <v>150</v>
      </c>
      <c r="F5" s="8">
        <v>150</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6</v>
      </c>
      <c r="B1" s="7" t="s">
        <v>84</v>
      </c>
      <c r="C1" s="7"/>
      <c r="D1" s="7" t="s">
        <v>1</v>
      </c>
      <c r="E1" s="7"/>
    </row>
    <row r="2" spans="1:5" ht="30" x14ac:dyDescent="0.25">
      <c r="A2" s="1" t="s">
        <v>29</v>
      </c>
      <c r="B2" s="1" t="s">
        <v>2</v>
      </c>
      <c r="C2" s="1" t="s">
        <v>85</v>
      </c>
      <c r="D2" s="1" t="s">
        <v>2</v>
      </c>
      <c r="E2" s="1" t="s">
        <v>85</v>
      </c>
    </row>
    <row r="3" spans="1:5" ht="30" x14ac:dyDescent="0.25">
      <c r="A3" s="3" t="s">
        <v>1017</v>
      </c>
      <c r="B3" s="4" t="s">
        <v>7</v>
      </c>
      <c r="C3" s="4" t="s">
        <v>7</v>
      </c>
      <c r="D3" s="4" t="s">
        <v>7</v>
      </c>
      <c r="E3" s="4" t="s">
        <v>7</v>
      </c>
    </row>
    <row r="4" spans="1:5" x14ac:dyDescent="0.25">
      <c r="A4" s="2" t="s">
        <v>1018</v>
      </c>
      <c r="B4" s="8">
        <v>-2220</v>
      </c>
      <c r="C4" s="4" t="s">
        <v>7</v>
      </c>
      <c r="D4" s="8">
        <v>-8118</v>
      </c>
      <c r="E4" s="4" t="s">
        <v>7</v>
      </c>
    </row>
    <row r="5" spans="1:5" ht="30" x14ac:dyDescent="0.25">
      <c r="A5" s="2" t="s">
        <v>272</v>
      </c>
      <c r="B5" s="4">
        <v>-800</v>
      </c>
      <c r="C5" s="4" t="s">
        <v>7</v>
      </c>
      <c r="D5" s="6">
        <v>7172</v>
      </c>
      <c r="E5" s="4" t="s">
        <v>7</v>
      </c>
    </row>
    <row r="6" spans="1:5" ht="45" x14ac:dyDescent="0.25">
      <c r="A6" s="2" t="s">
        <v>275</v>
      </c>
      <c r="B6" s="4">
        <v>0</v>
      </c>
      <c r="C6" s="4" t="s">
        <v>7</v>
      </c>
      <c r="D6" s="6">
        <v>-2074</v>
      </c>
      <c r="E6" s="4" t="s">
        <v>7</v>
      </c>
    </row>
    <row r="7" spans="1:5" ht="30" x14ac:dyDescent="0.25">
      <c r="A7" s="2" t="s">
        <v>276</v>
      </c>
      <c r="B7" s="4">
        <v>-800</v>
      </c>
      <c r="C7" s="4" t="s">
        <v>7</v>
      </c>
      <c r="D7" s="6">
        <v>5098</v>
      </c>
      <c r="E7" s="4" t="s">
        <v>7</v>
      </c>
    </row>
    <row r="8" spans="1:5" x14ac:dyDescent="0.25">
      <c r="A8" s="2" t="s">
        <v>464</v>
      </c>
      <c r="B8" s="6">
        <v>-3020</v>
      </c>
      <c r="C8" s="4" t="s">
        <v>7</v>
      </c>
      <c r="D8" s="6">
        <v>-3020</v>
      </c>
      <c r="E8" s="4" t="s">
        <v>7</v>
      </c>
    </row>
    <row r="9" spans="1:5" ht="30" x14ac:dyDescent="0.25">
      <c r="A9" s="2" t="s">
        <v>1019</v>
      </c>
      <c r="B9" s="4" t="s">
        <v>7</v>
      </c>
      <c r="C9" s="4" t="s">
        <v>7</v>
      </c>
      <c r="D9" s="4" t="s">
        <v>7</v>
      </c>
      <c r="E9" s="4" t="s">
        <v>7</v>
      </c>
    </row>
    <row r="10" spans="1:5" ht="30" x14ac:dyDescent="0.25">
      <c r="A10" s="3" t="s">
        <v>1017</v>
      </c>
      <c r="B10" s="4" t="s">
        <v>7</v>
      </c>
      <c r="C10" s="4" t="s">
        <v>7</v>
      </c>
      <c r="D10" s="4" t="s">
        <v>7</v>
      </c>
      <c r="E10" s="4" t="s">
        <v>7</v>
      </c>
    </row>
    <row r="11" spans="1:5" x14ac:dyDescent="0.25">
      <c r="A11" s="2" t="s">
        <v>1018</v>
      </c>
      <c r="B11" s="6">
        <v>-1598</v>
      </c>
      <c r="C11" s="6">
        <v>-3530</v>
      </c>
      <c r="D11" s="6">
        <v>-8118</v>
      </c>
      <c r="E11" s="6">
        <v>1064</v>
      </c>
    </row>
    <row r="12" spans="1:5" ht="30" x14ac:dyDescent="0.25">
      <c r="A12" s="2" t="s">
        <v>272</v>
      </c>
      <c r="B12" s="6">
        <v>-1226</v>
      </c>
      <c r="C12" s="4">
        <v>-7</v>
      </c>
      <c r="D12" s="6">
        <v>7368</v>
      </c>
      <c r="E12" s="6">
        <v>-4601</v>
      </c>
    </row>
    <row r="13" spans="1:5" ht="45" x14ac:dyDescent="0.25">
      <c r="A13" s="2" t="s">
        <v>275</v>
      </c>
      <c r="B13" s="4">
        <v>0</v>
      </c>
      <c r="C13" s="4">
        <v>0</v>
      </c>
      <c r="D13" s="6">
        <v>-2074</v>
      </c>
      <c r="E13" s="4">
        <v>0</v>
      </c>
    </row>
    <row r="14" spans="1:5" ht="30" x14ac:dyDescent="0.25">
      <c r="A14" s="2" t="s">
        <v>276</v>
      </c>
      <c r="B14" s="6">
        <v>-1226</v>
      </c>
      <c r="C14" s="4">
        <v>-7</v>
      </c>
      <c r="D14" s="6">
        <v>5294</v>
      </c>
      <c r="E14" s="6">
        <v>-4601</v>
      </c>
    </row>
    <row r="15" spans="1:5" x14ac:dyDescent="0.25">
      <c r="A15" s="2" t="s">
        <v>464</v>
      </c>
      <c r="B15" s="6">
        <v>-2824</v>
      </c>
      <c r="C15" s="6">
        <v>-3537</v>
      </c>
      <c r="D15" s="6">
        <v>-2824</v>
      </c>
      <c r="E15" s="6">
        <v>-3537</v>
      </c>
    </row>
    <row r="16" spans="1:5" ht="30" x14ac:dyDescent="0.25">
      <c r="A16" s="2" t="s">
        <v>1020</v>
      </c>
      <c r="B16" s="4" t="s">
        <v>7</v>
      </c>
      <c r="C16" s="4" t="s">
        <v>7</v>
      </c>
      <c r="D16" s="4" t="s">
        <v>7</v>
      </c>
      <c r="E16" s="4" t="s">
        <v>7</v>
      </c>
    </row>
    <row r="17" spans="1:5" ht="30" x14ac:dyDescent="0.25">
      <c r="A17" s="3" t="s">
        <v>1017</v>
      </c>
      <c r="B17" s="4" t="s">
        <v>7</v>
      </c>
      <c r="C17" s="4" t="s">
        <v>7</v>
      </c>
      <c r="D17" s="4" t="s">
        <v>7</v>
      </c>
      <c r="E17" s="4" t="s">
        <v>7</v>
      </c>
    </row>
    <row r="18" spans="1:5" x14ac:dyDescent="0.25">
      <c r="A18" s="2" t="s">
        <v>1018</v>
      </c>
      <c r="B18" s="4">
        <v>-622</v>
      </c>
      <c r="C18" s="4" t="s">
        <v>7</v>
      </c>
      <c r="D18" s="4">
        <v>0</v>
      </c>
      <c r="E18" s="4" t="s">
        <v>7</v>
      </c>
    </row>
    <row r="19" spans="1:5" ht="30" x14ac:dyDescent="0.25">
      <c r="A19" s="2" t="s">
        <v>272</v>
      </c>
      <c r="B19" s="4">
        <v>426</v>
      </c>
      <c r="C19" s="4" t="s">
        <v>7</v>
      </c>
      <c r="D19" s="4">
        <v>-196</v>
      </c>
      <c r="E19" s="4" t="s">
        <v>7</v>
      </c>
    </row>
    <row r="20" spans="1:5" ht="45" x14ac:dyDescent="0.25">
      <c r="A20" s="2" t="s">
        <v>275</v>
      </c>
      <c r="B20" s="4">
        <v>0</v>
      </c>
      <c r="C20" s="4" t="s">
        <v>7</v>
      </c>
      <c r="D20" s="4">
        <v>0</v>
      </c>
      <c r="E20" s="4" t="s">
        <v>7</v>
      </c>
    </row>
    <row r="21" spans="1:5" ht="30" x14ac:dyDescent="0.25">
      <c r="A21" s="2" t="s">
        <v>276</v>
      </c>
      <c r="B21" s="4">
        <v>426</v>
      </c>
      <c r="C21" s="4" t="s">
        <v>7</v>
      </c>
      <c r="D21" s="4">
        <v>-196</v>
      </c>
      <c r="E21" s="4" t="s">
        <v>7</v>
      </c>
    </row>
    <row r="22" spans="1:5" x14ac:dyDescent="0.25">
      <c r="A22" s="2" t="s">
        <v>464</v>
      </c>
      <c r="B22" s="8">
        <v>-196</v>
      </c>
      <c r="C22" s="4" t="s">
        <v>7</v>
      </c>
      <c r="D22" s="8">
        <v>-196</v>
      </c>
      <c r="E22"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5703125" customWidth="1"/>
    <col min="3" max="3" width="6.140625" customWidth="1"/>
    <col min="4" max="4" width="24.5703125" customWidth="1"/>
    <col min="5" max="5" width="6.140625" customWidth="1"/>
    <col min="6" max="6" width="24.5703125" customWidth="1"/>
    <col min="7" max="7" width="6.140625" customWidth="1"/>
    <col min="8" max="8" width="24.5703125" customWidth="1"/>
    <col min="9" max="9" width="6.140625" customWidth="1"/>
  </cols>
  <sheetData>
    <row r="1" spans="1:9" ht="15" customHeight="1" x14ac:dyDescent="0.25">
      <c r="A1" s="1" t="s">
        <v>1021</v>
      </c>
      <c r="B1" s="7" t="s">
        <v>84</v>
      </c>
      <c r="C1" s="7"/>
      <c r="D1" s="7"/>
      <c r="E1" s="7"/>
      <c r="F1" s="7" t="s">
        <v>1</v>
      </c>
      <c r="G1" s="7"/>
      <c r="H1" s="7"/>
      <c r="I1" s="7"/>
    </row>
    <row r="2" spans="1:9" ht="30" x14ac:dyDescent="0.25">
      <c r="A2" s="1" t="s">
        <v>70</v>
      </c>
      <c r="B2" s="7" t="s">
        <v>2</v>
      </c>
      <c r="C2" s="7"/>
      <c r="D2" s="7" t="s">
        <v>85</v>
      </c>
      <c r="E2" s="7"/>
      <c r="F2" s="7" t="s">
        <v>2</v>
      </c>
      <c r="G2" s="7"/>
      <c r="H2" s="7" t="s">
        <v>85</v>
      </c>
      <c r="I2" s="7"/>
    </row>
    <row r="3" spans="1:9" x14ac:dyDescent="0.25">
      <c r="A3" s="3" t="s">
        <v>309</v>
      </c>
      <c r="B3" s="4" t="s">
        <v>7</v>
      </c>
      <c r="C3" s="4"/>
      <c r="D3" s="4" t="s">
        <v>7</v>
      </c>
      <c r="E3" s="4"/>
      <c r="F3" s="4" t="s">
        <v>7</v>
      </c>
      <c r="G3" s="4"/>
      <c r="H3" s="4" t="s">
        <v>7</v>
      </c>
      <c r="I3" s="4"/>
    </row>
    <row r="4" spans="1:9" ht="30" x14ac:dyDescent="0.25">
      <c r="A4" s="2" t="s">
        <v>316</v>
      </c>
      <c r="B4" s="8">
        <v>11662</v>
      </c>
      <c r="C4" s="4"/>
      <c r="D4" s="8">
        <v>8268</v>
      </c>
      <c r="E4" s="4"/>
      <c r="F4" s="8">
        <v>30036</v>
      </c>
      <c r="G4" s="4"/>
      <c r="H4" s="8">
        <v>23683</v>
      </c>
      <c r="I4" s="4"/>
    </row>
    <row r="5" spans="1:9" ht="30" x14ac:dyDescent="0.25">
      <c r="A5" s="2" t="s">
        <v>317</v>
      </c>
      <c r="B5" s="6">
        <v>26730347</v>
      </c>
      <c r="C5" s="4"/>
      <c r="D5" s="6">
        <v>27146109</v>
      </c>
      <c r="E5" s="4"/>
      <c r="F5" s="6">
        <v>26713953</v>
      </c>
      <c r="G5" s="4"/>
      <c r="H5" s="6">
        <v>23644329</v>
      </c>
      <c r="I5" s="4"/>
    </row>
    <row r="6" spans="1:9" x14ac:dyDescent="0.25">
      <c r="A6" s="2" t="s">
        <v>318</v>
      </c>
      <c r="B6" s="6">
        <v>1001966</v>
      </c>
      <c r="C6" s="4"/>
      <c r="D6" s="6">
        <v>523586</v>
      </c>
      <c r="E6" s="4"/>
      <c r="F6" s="6">
        <v>949584</v>
      </c>
      <c r="G6" s="4"/>
      <c r="H6" s="6">
        <v>421659</v>
      </c>
      <c r="I6" s="4"/>
    </row>
    <row r="7" spans="1:9" x14ac:dyDescent="0.25">
      <c r="A7" s="2" t="s">
        <v>319</v>
      </c>
      <c r="B7" s="6">
        <v>252527</v>
      </c>
      <c r="C7" s="4"/>
      <c r="D7" s="6">
        <v>201188</v>
      </c>
      <c r="E7" s="4"/>
      <c r="F7" s="6">
        <v>252043</v>
      </c>
      <c r="G7" s="4"/>
      <c r="H7" s="6">
        <v>193599</v>
      </c>
      <c r="I7" s="4"/>
    </row>
    <row r="8" spans="1:9" ht="30" x14ac:dyDescent="0.25">
      <c r="A8" s="2" t="s">
        <v>320</v>
      </c>
      <c r="B8" s="6">
        <v>27984840</v>
      </c>
      <c r="C8" s="4"/>
      <c r="D8" s="6">
        <v>27870883</v>
      </c>
      <c r="E8" s="4"/>
      <c r="F8" s="6">
        <v>27915580</v>
      </c>
      <c r="G8" s="4"/>
      <c r="H8" s="6">
        <v>24259587</v>
      </c>
      <c r="I8" s="4"/>
    </row>
    <row r="9" spans="1:9" ht="17.25" x14ac:dyDescent="0.25">
      <c r="A9" s="2" t="s">
        <v>119</v>
      </c>
      <c r="B9" s="9">
        <v>0.44</v>
      </c>
      <c r="C9" s="10" t="s">
        <v>120</v>
      </c>
      <c r="D9" s="9">
        <v>0.3</v>
      </c>
      <c r="E9" s="10" t="s">
        <v>120</v>
      </c>
      <c r="F9" s="9">
        <v>1.1200000000000001</v>
      </c>
      <c r="G9" s="10" t="s">
        <v>120</v>
      </c>
      <c r="H9" s="8">
        <v>1</v>
      </c>
      <c r="I9" s="10" t="s">
        <v>120</v>
      </c>
    </row>
    <row r="10" spans="1:9" ht="17.25" x14ac:dyDescent="0.25">
      <c r="A10" s="2" t="s">
        <v>121</v>
      </c>
      <c r="B10" s="9">
        <v>0.42</v>
      </c>
      <c r="C10" s="10" t="s">
        <v>120</v>
      </c>
      <c r="D10" s="9">
        <v>0.3</v>
      </c>
      <c r="E10" s="10" t="s">
        <v>120</v>
      </c>
      <c r="F10" s="9">
        <v>1.08</v>
      </c>
      <c r="G10" s="10" t="s">
        <v>120</v>
      </c>
      <c r="H10" s="9">
        <v>0.98</v>
      </c>
      <c r="I10" s="10" t="s">
        <v>120</v>
      </c>
    </row>
    <row r="11" spans="1:9" x14ac:dyDescent="0.25">
      <c r="A11" s="11"/>
      <c r="B11" s="11"/>
      <c r="C11" s="11"/>
      <c r="D11" s="11"/>
      <c r="E11" s="11"/>
      <c r="F11" s="11"/>
      <c r="G11" s="11"/>
      <c r="H11" s="11"/>
      <c r="I11" s="11"/>
    </row>
    <row r="12" spans="1:9" ht="15" customHeight="1" x14ac:dyDescent="0.25">
      <c r="A12" s="2" t="s">
        <v>120</v>
      </c>
      <c r="B12" s="12" t="s">
        <v>122</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2</v>
      </c>
      <c r="B1" s="1" t="s">
        <v>1</v>
      </c>
    </row>
    <row r="2" spans="1:2" x14ac:dyDescent="0.25">
      <c r="A2" s="7"/>
      <c r="B2" s="1" t="s">
        <v>2</v>
      </c>
    </row>
    <row r="3" spans="1:2" x14ac:dyDescent="0.25">
      <c r="A3" s="3" t="s">
        <v>309</v>
      </c>
      <c r="B3" s="4" t="s">
        <v>7</v>
      </c>
    </row>
    <row r="4" spans="1:2" x14ac:dyDescent="0.25">
      <c r="A4" s="2" t="s">
        <v>125</v>
      </c>
      <c r="B4" s="13">
        <v>0.1</v>
      </c>
    </row>
    <row r="5" spans="1:2" x14ac:dyDescent="0.25">
      <c r="A5" s="2" t="s">
        <v>126</v>
      </c>
      <c r="B5" s="5">
        <v>41774</v>
      </c>
    </row>
    <row r="6" spans="1:2" x14ac:dyDescent="0.25">
      <c r="A6" s="2" t="s">
        <v>127</v>
      </c>
      <c r="B6" s="5">
        <v>4182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23</v>
      </c>
      <c r="B1" s="7" t="s">
        <v>84</v>
      </c>
      <c r="C1" s="7"/>
      <c r="D1" s="7" t="s">
        <v>1</v>
      </c>
      <c r="E1" s="7"/>
    </row>
    <row r="2" spans="1:5" x14ac:dyDescent="0.25">
      <c r="A2" s="7"/>
      <c r="B2" s="1" t="s">
        <v>2</v>
      </c>
      <c r="C2" s="1" t="s">
        <v>85</v>
      </c>
      <c r="D2" s="1" t="s">
        <v>2</v>
      </c>
      <c r="E2" s="1" t="s">
        <v>85</v>
      </c>
    </row>
    <row r="3" spans="1:5" x14ac:dyDescent="0.25">
      <c r="A3" s="3" t="s">
        <v>325</v>
      </c>
      <c r="B3" s="4" t="s">
        <v>7</v>
      </c>
      <c r="C3" s="4" t="s">
        <v>7</v>
      </c>
      <c r="D3" s="4" t="s">
        <v>7</v>
      </c>
      <c r="E3" s="4" t="s">
        <v>7</v>
      </c>
    </row>
    <row r="4" spans="1:5" x14ac:dyDescent="0.25">
      <c r="A4" s="2" t="s">
        <v>327</v>
      </c>
      <c r="B4" s="6">
        <v>235115</v>
      </c>
      <c r="C4" s="6">
        <v>220215</v>
      </c>
      <c r="D4" s="6">
        <v>235165</v>
      </c>
      <c r="E4" s="6">
        <v>214587</v>
      </c>
    </row>
    <row r="5" spans="1:5" ht="30" x14ac:dyDescent="0.25">
      <c r="A5" s="2" t="s">
        <v>1024</v>
      </c>
      <c r="B5" s="4" t="s">
        <v>7</v>
      </c>
      <c r="C5" s="4" t="s">
        <v>7</v>
      </c>
      <c r="D5" s="4" t="s">
        <v>7</v>
      </c>
      <c r="E5" s="4" t="s">
        <v>7</v>
      </c>
    </row>
    <row r="6" spans="1:5" x14ac:dyDescent="0.25">
      <c r="A6" s="3" t="s">
        <v>325</v>
      </c>
      <c r="B6" s="4" t="s">
        <v>7</v>
      </c>
      <c r="C6" s="4" t="s">
        <v>7</v>
      </c>
      <c r="D6" s="4" t="s">
        <v>7</v>
      </c>
      <c r="E6" s="4" t="s">
        <v>7</v>
      </c>
    </row>
    <row r="7" spans="1:5" x14ac:dyDescent="0.25">
      <c r="A7" s="2" t="s">
        <v>327</v>
      </c>
      <c r="B7" s="6">
        <v>116370</v>
      </c>
      <c r="C7" s="6">
        <v>101470</v>
      </c>
      <c r="D7" s="6">
        <v>116420</v>
      </c>
      <c r="E7" s="6">
        <v>95842</v>
      </c>
    </row>
    <row r="8" spans="1:5" x14ac:dyDescent="0.25">
      <c r="A8" s="2" t="s">
        <v>1025</v>
      </c>
      <c r="B8" s="4" t="s">
        <v>7</v>
      </c>
      <c r="C8" s="4" t="s">
        <v>7</v>
      </c>
      <c r="D8" s="4" t="s">
        <v>7</v>
      </c>
      <c r="E8" s="4" t="s">
        <v>7</v>
      </c>
    </row>
    <row r="9" spans="1:5" x14ac:dyDescent="0.25">
      <c r="A9" s="3" t="s">
        <v>325</v>
      </c>
      <c r="B9" s="4" t="s">
        <v>7</v>
      </c>
      <c r="C9" s="4" t="s">
        <v>7</v>
      </c>
      <c r="D9" s="4" t="s">
        <v>7</v>
      </c>
      <c r="E9" s="4" t="s">
        <v>7</v>
      </c>
    </row>
    <row r="10" spans="1:5" x14ac:dyDescent="0.25">
      <c r="A10" s="2" t="s">
        <v>327</v>
      </c>
      <c r="B10" s="6">
        <v>118745</v>
      </c>
      <c r="C10" s="6">
        <v>118745</v>
      </c>
      <c r="D10" s="6">
        <v>118745</v>
      </c>
      <c r="E10" s="6">
        <v>1187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3.42578125" customWidth="1"/>
    <col min="3" max="3" width="7.28515625" customWidth="1"/>
    <col min="4" max="4" width="23.42578125" customWidth="1"/>
    <col min="5" max="5" width="7.28515625" customWidth="1"/>
    <col min="6" max="6" width="24.28515625" customWidth="1"/>
    <col min="7" max="7" width="6.5703125" customWidth="1"/>
    <col min="8" max="8" width="23.42578125" customWidth="1"/>
    <col min="9" max="9" width="7.28515625" customWidth="1"/>
  </cols>
  <sheetData>
    <row r="1" spans="1:9" ht="15" customHeight="1" x14ac:dyDescent="0.25">
      <c r="A1" s="1" t="s">
        <v>82</v>
      </c>
      <c r="B1" s="7" t="s">
        <v>84</v>
      </c>
      <c r="C1" s="7"/>
      <c r="D1" s="7"/>
      <c r="E1" s="7"/>
      <c r="F1" s="7" t="s">
        <v>1</v>
      </c>
      <c r="G1" s="7"/>
      <c r="H1" s="7"/>
      <c r="I1" s="7"/>
    </row>
    <row r="2" spans="1:9" ht="30" x14ac:dyDescent="0.25">
      <c r="A2" s="1" t="s">
        <v>83</v>
      </c>
      <c r="B2" s="7" t="s">
        <v>2</v>
      </c>
      <c r="C2" s="7"/>
      <c r="D2" s="7" t="s">
        <v>85</v>
      </c>
      <c r="E2" s="7"/>
      <c r="F2" s="7" t="s">
        <v>2</v>
      </c>
      <c r="G2" s="7"/>
      <c r="H2" s="7" t="s">
        <v>85</v>
      </c>
      <c r="I2" s="7"/>
    </row>
    <row r="3" spans="1:9" x14ac:dyDescent="0.25">
      <c r="A3" s="3" t="s">
        <v>86</v>
      </c>
      <c r="B3" s="4" t="s">
        <v>7</v>
      </c>
      <c r="C3" s="4"/>
      <c r="D3" s="4" t="s">
        <v>7</v>
      </c>
      <c r="E3" s="4"/>
      <c r="F3" s="4" t="s">
        <v>7</v>
      </c>
      <c r="G3" s="4"/>
      <c r="H3" s="4" t="s">
        <v>7</v>
      </c>
      <c r="I3" s="4"/>
    </row>
    <row r="4" spans="1:9" x14ac:dyDescent="0.25">
      <c r="A4" s="2" t="s">
        <v>87</v>
      </c>
      <c r="B4" s="8">
        <v>39640</v>
      </c>
      <c r="C4" s="4"/>
      <c r="D4" s="8">
        <v>22485</v>
      </c>
      <c r="E4" s="4"/>
      <c r="F4" s="8">
        <v>103216</v>
      </c>
      <c r="G4" s="4"/>
      <c r="H4" s="8">
        <v>57780</v>
      </c>
      <c r="I4" s="4"/>
    </row>
    <row r="5" spans="1:9" x14ac:dyDescent="0.25">
      <c r="A5" s="2" t="s">
        <v>88</v>
      </c>
      <c r="B5" s="6">
        <v>8503</v>
      </c>
      <c r="C5" s="4"/>
      <c r="D5" s="6">
        <v>9495</v>
      </c>
      <c r="E5" s="4"/>
      <c r="F5" s="6">
        <v>20301</v>
      </c>
      <c r="G5" s="4"/>
      <c r="H5" s="6">
        <v>31536</v>
      </c>
      <c r="I5" s="4"/>
    </row>
    <row r="6" spans="1:9" x14ac:dyDescent="0.25">
      <c r="A6" s="2" t="s">
        <v>89</v>
      </c>
      <c r="B6" s="6">
        <v>2361</v>
      </c>
      <c r="C6" s="4"/>
      <c r="D6" s="6">
        <v>1423</v>
      </c>
      <c r="E6" s="4"/>
      <c r="F6" s="6">
        <v>7944</v>
      </c>
      <c r="G6" s="4"/>
      <c r="H6" s="6">
        <v>3334</v>
      </c>
      <c r="I6" s="4"/>
    </row>
    <row r="7" spans="1:9" x14ac:dyDescent="0.25">
      <c r="A7" s="2" t="s">
        <v>90</v>
      </c>
      <c r="B7" s="4">
        <v>794</v>
      </c>
      <c r="C7" s="4"/>
      <c r="D7" s="4">
        <v>342</v>
      </c>
      <c r="E7" s="4"/>
      <c r="F7" s="6">
        <v>1805</v>
      </c>
      <c r="G7" s="4"/>
      <c r="H7" s="4">
        <v>789</v>
      </c>
      <c r="I7" s="4"/>
    </row>
    <row r="8" spans="1:9" x14ac:dyDescent="0.25">
      <c r="A8" s="2" t="s">
        <v>91</v>
      </c>
      <c r="B8" s="6">
        <v>51298</v>
      </c>
      <c r="C8" s="4"/>
      <c r="D8" s="6">
        <v>33745</v>
      </c>
      <c r="E8" s="4"/>
      <c r="F8" s="6">
        <v>133266</v>
      </c>
      <c r="G8" s="4"/>
      <c r="H8" s="6">
        <v>93439</v>
      </c>
      <c r="I8" s="4"/>
    </row>
    <row r="9" spans="1:9" x14ac:dyDescent="0.25">
      <c r="A9" s="3" t="s">
        <v>92</v>
      </c>
      <c r="B9" s="4" t="s">
        <v>7</v>
      </c>
      <c r="C9" s="4"/>
      <c r="D9" s="4" t="s">
        <v>7</v>
      </c>
      <c r="E9" s="4"/>
      <c r="F9" s="4" t="s">
        <v>7</v>
      </c>
      <c r="G9" s="4"/>
      <c r="H9" s="4" t="s">
        <v>7</v>
      </c>
      <c r="I9" s="4"/>
    </row>
    <row r="10" spans="1:9" x14ac:dyDescent="0.25">
      <c r="A10" s="2" t="s">
        <v>93</v>
      </c>
      <c r="B10" s="6">
        <v>6179</v>
      </c>
      <c r="C10" s="4"/>
      <c r="D10" s="6">
        <v>5470</v>
      </c>
      <c r="E10" s="4"/>
      <c r="F10" s="6">
        <v>17321</v>
      </c>
      <c r="G10" s="4"/>
      <c r="H10" s="6">
        <v>15742</v>
      </c>
      <c r="I10" s="4"/>
    </row>
    <row r="11" spans="1:9" x14ac:dyDescent="0.25">
      <c r="A11" s="2" t="s">
        <v>56</v>
      </c>
      <c r="B11" s="6">
        <v>1494</v>
      </c>
      <c r="C11" s="4"/>
      <c r="D11" s="4">
        <v>789</v>
      </c>
      <c r="E11" s="4"/>
      <c r="F11" s="6">
        <v>3834</v>
      </c>
      <c r="G11" s="4"/>
      <c r="H11" s="4">
        <v>868</v>
      </c>
      <c r="I11" s="4"/>
    </row>
    <row r="12" spans="1:9" x14ac:dyDescent="0.25">
      <c r="A12" s="2" t="s">
        <v>55</v>
      </c>
      <c r="B12" s="6">
        <v>1711</v>
      </c>
      <c r="C12" s="4"/>
      <c r="D12" s="4">
        <v>272</v>
      </c>
      <c r="E12" s="4"/>
      <c r="F12" s="6">
        <v>3348</v>
      </c>
      <c r="G12" s="4"/>
      <c r="H12" s="4">
        <v>840</v>
      </c>
      <c r="I12" s="4"/>
    </row>
    <row r="13" spans="1:9" x14ac:dyDescent="0.25">
      <c r="A13" s="2" t="s">
        <v>57</v>
      </c>
      <c r="B13" s="6">
        <v>1700</v>
      </c>
      <c r="C13" s="4"/>
      <c r="D13" s="4">
        <v>16</v>
      </c>
      <c r="E13" s="4"/>
      <c r="F13" s="6">
        <v>1826</v>
      </c>
      <c r="G13" s="4"/>
      <c r="H13" s="4">
        <v>49</v>
      </c>
      <c r="I13" s="4"/>
    </row>
    <row r="14" spans="1:9" x14ac:dyDescent="0.25">
      <c r="A14" s="2" t="s">
        <v>94</v>
      </c>
      <c r="B14" s="6">
        <v>11084</v>
      </c>
      <c r="C14" s="4"/>
      <c r="D14" s="6">
        <v>6547</v>
      </c>
      <c r="E14" s="4"/>
      <c r="F14" s="6">
        <v>26329</v>
      </c>
      <c r="G14" s="4"/>
      <c r="H14" s="6">
        <v>17499</v>
      </c>
      <c r="I14" s="4"/>
    </row>
    <row r="15" spans="1:9" x14ac:dyDescent="0.25">
      <c r="A15" s="2" t="s">
        <v>95</v>
      </c>
      <c r="B15" s="6">
        <v>40214</v>
      </c>
      <c r="C15" s="4"/>
      <c r="D15" s="6">
        <v>27198</v>
      </c>
      <c r="E15" s="4"/>
      <c r="F15" s="6">
        <v>106937</v>
      </c>
      <c r="G15" s="4"/>
      <c r="H15" s="6">
        <v>75940</v>
      </c>
      <c r="I15" s="4"/>
    </row>
    <row r="16" spans="1:9" x14ac:dyDescent="0.25">
      <c r="A16" s="2" t="s">
        <v>96</v>
      </c>
      <c r="B16" s="6">
        <v>5035</v>
      </c>
      <c r="C16" s="4"/>
      <c r="D16" s="4">
        <v>750</v>
      </c>
      <c r="E16" s="4"/>
      <c r="F16" s="6">
        <v>12288</v>
      </c>
      <c r="G16" s="4"/>
      <c r="H16" s="6">
        <v>2748</v>
      </c>
      <c r="I16" s="4"/>
    </row>
    <row r="17" spans="1:9" ht="30" x14ac:dyDescent="0.25">
      <c r="A17" s="2" t="s">
        <v>97</v>
      </c>
      <c r="B17" s="6">
        <v>35179</v>
      </c>
      <c r="C17" s="4"/>
      <c r="D17" s="6">
        <v>26448</v>
      </c>
      <c r="E17" s="4"/>
      <c r="F17" s="6">
        <v>94649</v>
      </c>
      <c r="G17" s="4"/>
      <c r="H17" s="6">
        <v>73192</v>
      </c>
      <c r="I17" s="4"/>
    </row>
    <row r="18" spans="1:9" x14ac:dyDescent="0.25">
      <c r="A18" s="3" t="s">
        <v>98</v>
      </c>
      <c r="B18" s="4" t="s">
        <v>7</v>
      </c>
      <c r="C18" s="4"/>
      <c r="D18" s="4" t="s">
        <v>7</v>
      </c>
      <c r="E18" s="4"/>
      <c r="F18" s="4" t="s">
        <v>7</v>
      </c>
      <c r="G18" s="4"/>
      <c r="H18" s="4" t="s">
        <v>7</v>
      </c>
      <c r="I18" s="4"/>
    </row>
    <row r="19" spans="1:9" ht="30" x14ac:dyDescent="0.25">
      <c r="A19" s="2" t="s">
        <v>99</v>
      </c>
      <c r="B19" s="6">
        <v>2154</v>
      </c>
      <c r="C19" s="4"/>
      <c r="D19" s="6">
        <v>3090</v>
      </c>
      <c r="E19" s="4"/>
      <c r="F19" s="6">
        <v>6128</v>
      </c>
      <c r="G19" s="4"/>
      <c r="H19" s="6">
        <v>10626</v>
      </c>
      <c r="I19" s="4"/>
    </row>
    <row r="20" spans="1:9" x14ac:dyDescent="0.25">
      <c r="A20" s="2" t="s">
        <v>45</v>
      </c>
      <c r="B20" s="4">
        <v>976</v>
      </c>
      <c r="C20" s="4"/>
      <c r="D20" s="4">
        <v>615</v>
      </c>
      <c r="E20" s="4"/>
      <c r="F20" s="6">
        <v>2646</v>
      </c>
      <c r="G20" s="4"/>
      <c r="H20" s="6">
        <v>1658</v>
      </c>
      <c r="I20" s="4"/>
    </row>
    <row r="21" spans="1:9" x14ac:dyDescent="0.25">
      <c r="A21" s="2" t="s">
        <v>100</v>
      </c>
      <c r="B21" s="4">
        <v>695</v>
      </c>
      <c r="C21" s="4"/>
      <c r="D21" s="4">
        <v>-6</v>
      </c>
      <c r="E21" s="4"/>
      <c r="F21" s="6">
        <v>1266</v>
      </c>
      <c r="G21" s="4"/>
      <c r="H21" s="4">
        <v>402</v>
      </c>
      <c r="I21" s="4"/>
    </row>
    <row r="22" spans="1:9" x14ac:dyDescent="0.25">
      <c r="A22" s="2" t="s">
        <v>101</v>
      </c>
      <c r="B22" s="4">
        <v>212</v>
      </c>
      <c r="C22" s="4"/>
      <c r="D22" s="4">
        <v>50</v>
      </c>
      <c r="E22" s="4"/>
      <c r="F22" s="6">
        <v>2175</v>
      </c>
      <c r="G22" s="4"/>
      <c r="H22" s="4">
        <v>50</v>
      </c>
      <c r="I22" s="4"/>
    </row>
    <row r="23" spans="1:9" x14ac:dyDescent="0.25">
      <c r="A23" s="2" t="s">
        <v>102</v>
      </c>
      <c r="B23" s="4">
        <v>192</v>
      </c>
      <c r="C23" s="4"/>
      <c r="D23" s="4">
        <v>198</v>
      </c>
      <c r="E23" s="4"/>
      <c r="F23" s="4">
        <v>618</v>
      </c>
      <c r="G23" s="4"/>
      <c r="H23" s="4">
        <v>487</v>
      </c>
      <c r="I23" s="4"/>
    </row>
    <row r="24" spans="1:9" x14ac:dyDescent="0.25">
      <c r="A24" s="2" t="s">
        <v>103</v>
      </c>
      <c r="B24" s="4">
        <v>0</v>
      </c>
      <c r="C24" s="4"/>
      <c r="D24" s="4">
        <v>0</v>
      </c>
      <c r="E24" s="4"/>
      <c r="F24" s="6">
        <v>3191</v>
      </c>
      <c r="G24" s="4"/>
      <c r="H24" s="4">
        <v>0</v>
      </c>
      <c r="I24" s="4"/>
    </row>
    <row r="25" spans="1:9" x14ac:dyDescent="0.25">
      <c r="A25" s="2" t="s">
        <v>90</v>
      </c>
      <c r="B25" s="4">
        <v>873</v>
      </c>
      <c r="C25" s="4"/>
      <c r="D25" s="4">
        <v>714</v>
      </c>
      <c r="E25" s="4"/>
      <c r="F25" s="6">
        <v>3298</v>
      </c>
      <c r="G25" s="4"/>
      <c r="H25" s="6">
        <v>1784</v>
      </c>
      <c r="I25" s="4"/>
    </row>
    <row r="26" spans="1:9" x14ac:dyDescent="0.25">
      <c r="A26" s="2" t="s">
        <v>104</v>
      </c>
      <c r="B26" s="6">
        <v>5102</v>
      </c>
      <c r="C26" s="4"/>
      <c r="D26" s="6">
        <v>4661</v>
      </c>
      <c r="E26" s="4"/>
      <c r="F26" s="6">
        <v>19322</v>
      </c>
      <c r="G26" s="4"/>
      <c r="H26" s="6">
        <v>15007</v>
      </c>
      <c r="I26" s="4"/>
    </row>
    <row r="27" spans="1:9" x14ac:dyDescent="0.25">
      <c r="A27" s="3" t="s">
        <v>105</v>
      </c>
      <c r="B27" s="4" t="s">
        <v>7</v>
      </c>
      <c r="C27" s="4"/>
      <c r="D27" s="4" t="s">
        <v>7</v>
      </c>
      <c r="E27" s="4"/>
      <c r="F27" s="4" t="s">
        <v>7</v>
      </c>
      <c r="G27" s="4"/>
      <c r="H27" s="4" t="s">
        <v>7</v>
      </c>
      <c r="I27" s="4"/>
    </row>
    <row r="28" spans="1:9" x14ac:dyDescent="0.25">
      <c r="A28" s="2" t="s">
        <v>106</v>
      </c>
      <c r="B28" s="6">
        <v>12070</v>
      </c>
      <c r="C28" s="4"/>
      <c r="D28" s="6">
        <v>8963</v>
      </c>
      <c r="E28" s="4"/>
      <c r="F28" s="6">
        <v>33012</v>
      </c>
      <c r="G28" s="4"/>
      <c r="H28" s="6">
        <v>24868</v>
      </c>
      <c r="I28" s="4"/>
    </row>
    <row r="29" spans="1:9" ht="30" x14ac:dyDescent="0.25">
      <c r="A29" s="2" t="s">
        <v>107</v>
      </c>
      <c r="B29" s="6">
        <v>3320</v>
      </c>
      <c r="C29" s="4"/>
      <c r="D29" s="6">
        <v>1105</v>
      </c>
      <c r="E29" s="4"/>
      <c r="F29" s="6">
        <v>8529</v>
      </c>
      <c r="G29" s="4"/>
      <c r="H29" s="6">
        <v>3510</v>
      </c>
      <c r="I29" s="4"/>
    </row>
    <row r="30" spans="1:9" x14ac:dyDescent="0.25">
      <c r="A30" s="2" t="s">
        <v>108</v>
      </c>
      <c r="B30" s="6">
        <v>2931</v>
      </c>
      <c r="C30" s="4"/>
      <c r="D30" s="6">
        <v>2289</v>
      </c>
      <c r="E30" s="4"/>
      <c r="F30" s="6">
        <v>8162</v>
      </c>
      <c r="G30" s="4"/>
      <c r="H30" s="6">
        <v>6309</v>
      </c>
      <c r="I30" s="4"/>
    </row>
    <row r="31" spans="1:9" x14ac:dyDescent="0.25">
      <c r="A31" s="2" t="s">
        <v>109</v>
      </c>
      <c r="B31" s="6">
        <v>1671</v>
      </c>
      <c r="C31" s="4"/>
      <c r="D31" s="6">
        <v>1191</v>
      </c>
      <c r="E31" s="4"/>
      <c r="F31" s="6">
        <v>5834</v>
      </c>
      <c r="G31" s="4"/>
      <c r="H31" s="6">
        <v>3149</v>
      </c>
      <c r="I31" s="4"/>
    </row>
    <row r="32" spans="1:9" ht="30" x14ac:dyDescent="0.25">
      <c r="A32" s="2" t="s">
        <v>110</v>
      </c>
      <c r="B32" s="6">
        <v>1485</v>
      </c>
      <c r="C32" s="4"/>
      <c r="D32" s="6">
        <v>1121</v>
      </c>
      <c r="E32" s="4"/>
      <c r="F32" s="6">
        <v>4666</v>
      </c>
      <c r="G32" s="4"/>
      <c r="H32" s="6">
        <v>3023</v>
      </c>
      <c r="I32" s="4"/>
    </row>
    <row r="33" spans="1:9" x14ac:dyDescent="0.25">
      <c r="A33" s="2" t="s">
        <v>111</v>
      </c>
      <c r="B33" s="4">
        <v>603</v>
      </c>
      <c r="C33" s="4"/>
      <c r="D33" s="4">
        <v>401</v>
      </c>
      <c r="E33" s="4"/>
      <c r="F33" s="6">
        <v>1845</v>
      </c>
      <c r="G33" s="4"/>
      <c r="H33" s="4">
        <v>962</v>
      </c>
      <c r="I33" s="4"/>
    </row>
    <row r="34" spans="1:9" x14ac:dyDescent="0.25">
      <c r="A34" s="2" t="s">
        <v>112</v>
      </c>
      <c r="B34" s="4">
        <v>388</v>
      </c>
      <c r="C34" s="4"/>
      <c r="D34" s="4">
        <v>928</v>
      </c>
      <c r="E34" s="4"/>
      <c r="F34" s="6">
        <v>1306</v>
      </c>
      <c r="G34" s="4"/>
      <c r="H34" s="6">
        <v>1674</v>
      </c>
      <c r="I34" s="4"/>
    </row>
    <row r="35" spans="1:9" x14ac:dyDescent="0.25">
      <c r="A35" s="2" t="s">
        <v>113</v>
      </c>
      <c r="B35" s="4">
        <v>261</v>
      </c>
      <c r="C35" s="4"/>
      <c r="D35" s="4">
        <v>450</v>
      </c>
      <c r="E35" s="4"/>
      <c r="F35" s="6">
        <v>1104</v>
      </c>
      <c r="G35" s="4"/>
      <c r="H35" s="4">
        <v>973</v>
      </c>
      <c r="I35" s="4"/>
    </row>
    <row r="36" spans="1:9" x14ac:dyDescent="0.25">
      <c r="A36" s="2" t="s">
        <v>114</v>
      </c>
      <c r="B36" s="4">
        <v>0</v>
      </c>
      <c r="C36" s="4"/>
      <c r="D36" s="4">
        <v>0</v>
      </c>
      <c r="E36" s="4"/>
      <c r="F36" s="4">
        <v>0</v>
      </c>
      <c r="G36" s="4"/>
      <c r="H36" s="6">
        <v>2000</v>
      </c>
      <c r="I36" s="4"/>
    </row>
    <row r="37" spans="1:9" x14ac:dyDescent="0.25">
      <c r="A37" s="2" t="s">
        <v>90</v>
      </c>
      <c r="B37" s="6">
        <v>1950</v>
      </c>
      <c r="C37" s="4"/>
      <c r="D37" s="6">
        <v>1899</v>
      </c>
      <c r="E37" s="4"/>
      <c r="F37" s="6">
        <v>6592</v>
      </c>
      <c r="G37" s="4"/>
      <c r="H37" s="6">
        <v>5254</v>
      </c>
      <c r="I37" s="4"/>
    </row>
    <row r="38" spans="1:9" x14ac:dyDescent="0.25">
      <c r="A38" s="2" t="s">
        <v>115</v>
      </c>
      <c r="B38" s="6">
        <v>24679</v>
      </c>
      <c r="C38" s="4"/>
      <c r="D38" s="6">
        <v>18347</v>
      </c>
      <c r="E38" s="4"/>
      <c r="F38" s="6">
        <v>71050</v>
      </c>
      <c r="G38" s="4"/>
      <c r="H38" s="6">
        <v>51722</v>
      </c>
      <c r="I38" s="4"/>
    </row>
    <row r="39" spans="1:9" x14ac:dyDescent="0.25">
      <c r="A39" s="2" t="s">
        <v>116</v>
      </c>
      <c r="B39" s="6">
        <v>15602</v>
      </c>
      <c r="C39" s="4"/>
      <c r="D39" s="6">
        <v>12762</v>
      </c>
      <c r="E39" s="4"/>
      <c r="F39" s="6">
        <v>42921</v>
      </c>
      <c r="G39" s="4"/>
      <c r="H39" s="6">
        <v>36477</v>
      </c>
      <c r="I39" s="4"/>
    </row>
    <row r="40" spans="1:9" x14ac:dyDescent="0.25">
      <c r="A40" s="2" t="s">
        <v>117</v>
      </c>
      <c r="B40" s="6">
        <v>3940</v>
      </c>
      <c r="C40" s="4"/>
      <c r="D40" s="6">
        <v>4494</v>
      </c>
      <c r="E40" s="4"/>
      <c r="F40" s="6">
        <v>12885</v>
      </c>
      <c r="G40" s="4"/>
      <c r="H40" s="6">
        <v>12794</v>
      </c>
      <c r="I40" s="4"/>
    </row>
    <row r="41" spans="1:9" x14ac:dyDescent="0.25">
      <c r="A41" s="2" t="s">
        <v>118</v>
      </c>
      <c r="B41" s="8">
        <v>11662</v>
      </c>
      <c r="C41" s="4"/>
      <c r="D41" s="8">
        <v>8268</v>
      </c>
      <c r="E41" s="4"/>
      <c r="F41" s="8">
        <v>30036</v>
      </c>
      <c r="G41" s="4"/>
      <c r="H41" s="8">
        <v>23683</v>
      </c>
      <c r="I41" s="4"/>
    </row>
    <row r="42" spans="1:9" ht="17.25" x14ac:dyDescent="0.25">
      <c r="A42" s="2" t="s">
        <v>119</v>
      </c>
      <c r="B42" s="9">
        <v>0.44</v>
      </c>
      <c r="C42" s="10" t="s">
        <v>120</v>
      </c>
      <c r="D42" s="9">
        <v>0.3</v>
      </c>
      <c r="E42" s="10" t="s">
        <v>120</v>
      </c>
      <c r="F42" s="9">
        <v>1.1200000000000001</v>
      </c>
      <c r="G42" s="10" t="s">
        <v>120</v>
      </c>
      <c r="H42" s="8">
        <v>1</v>
      </c>
      <c r="I42" s="10" t="s">
        <v>120</v>
      </c>
    </row>
    <row r="43" spans="1:9" ht="17.25" x14ac:dyDescent="0.25">
      <c r="A43" s="2" t="s">
        <v>121</v>
      </c>
      <c r="B43" s="9">
        <v>0.42</v>
      </c>
      <c r="C43" s="10" t="s">
        <v>120</v>
      </c>
      <c r="D43" s="9">
        <v>0.3</v>
      </c>
      <c r="E43" s="10" t="s">
        <v>120</v>
      </c>
      <c r="F43" s="9">
        <v>1.08</v>
      </c>
      <c r="G43" s="10" t="s">
        <v>120</v>
      </c>
      <c r="H43" s="9">
        <v>0.98</v>
      </c>
      <c r="I43" s="10" t="s">
        <v>120</v>
      </c>
    </row>
    <row r="44" spans="1:9" x14ac:dyDescent="0.25">
      <c r="A44" s="11"/>
      <c r="B44" s="11"/>
      <c r="C44" s="11"/>
      <c r="D44" s="11"/>
      <c r="E44" s="11"/>
      <c r="F44" s="11"/>
      <c r="G44" s="11"/>
      <c r="H44" s="11"/>
      <c r="I44" s="11"/>
    </row>
    <row r="45" spans="1:9" ht="15" customHeight="1" x14ac:dyDescent="0.25">
      <c r="A45" s="2" t="s">
        <v>120</v>
      </c>
      <c r="B45" s="12" t="s">
        <v>122</v>
      </c>
      <c r="C45" s="12"/>
      <c r="D45" s="12"/>
      <c r="E45" s="12"/>
      <c r="F45" s="12"/>
      <c r="G45" s="12"/>
      <c r="H45" s="12"/>
      <c r="I45" s="12"/>
    </row>
  </sheetData>
  <mergeCells count="8">
    <mergeCell ref="A44:I44"/>
    <mergeCell ref="B45:I4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6</v>
      </c>
      <c r="B1" s="7" t="s">
        <v>2</v>
      </c>
      <c r="C1" s="7" t="s">
        <v>30</v>
      </c>
    </row>
    <row r="2" spans="1:3" ht="30" x14ac:dyDescent="0.25">
      <c r="A2" s="1" t="s">
        <v>29</v>
      </c>
      <c r="B2" s="7"/>
      <c r="C2" s="7"/>
    </row>
    <row r="3" spans="1:3" ht="30" x14ac:dyDescent="0.25">
      <c r="A3" s="3" t="s">
        <v>1027</v>
      </c>
      <c r="B3" s="4" t="s">
        <v>7</v>
      </c>
      <c r="C3" s="4" t="s">
        <v>7</v>
      </c>
    </row>
    <row r="4" spans="1:3" x14ac:dyDescent="0.25">
      <c r="A4" s="2" t="s">
        <v>1028</v>
      </c>
      <c r="B4" s="8">
        <v>413654</v>
      </c>
      <c r="C4" s="8">
        <v>510062</v>
      </c>
    </row>
    <row r="5" spans="1:3" x14ac:dyDescent="0.25">
      <c r="A5" s="2" t="s">
        <v>1029</v>
      </c>
      <c r="B5" s="6">
        <v>1868</v>
      </c>
      <c r="C5" s="4">
        <v>551</v>
      </c>
    </row>
    <row r="6" spans="1:3" x14ac:dyDescent="0.25">
      <c r="A6" s="2" t="s">
        <v>1030</v>
      </c>
      <c r="B6" s="6">
        <v>-6219</v>
      </c>
      <c r="C6" s="6">
        <v>-13040</v>
      </c>
    </row>
    <row r="7" spans="1:3" ht="30" x14ac:dyDescent="0.25">
      <c r="A7" s="2" t="s">
        <v>1031</v>
      </c>
      <c r="B7" s="6">
        <v>409303</v>
      </c>
      <c r="C7" s="6">
        <v>497573</v>
      </c>
    </row>
    <row r="8" spans="1:3" x14ac:dyDescent="0.25">
      <c r="A8" s="2" t="s">
        <v>1032</v>
      </c>
      <c r="B8" s="4" t="s">
        <v>7</v>
      </c>
      <c r="C8" s="4" t="s">
        <v>7</v>
      </c>
    </row>
    <row r="9" spans="1:3" ht="30" x14ac:dyDescent="0.25">
      <c r="A9" s="3" t="s">
        <v>1027</v>
      </c>
      <c r="B9" s="4" t="s">
        <v>7</v>
      </c>
      <c r="C9" s="4" t="s">
        <v>7</v>
      </c>
    </row>
    <row r="10" spans="1:3" x14ac:dyDescent="0.25">
      <c r="A10" s="2" t="s">
        <v>1028</v>
      </c>
      <c r="B10" s="4" t="s">
        <v>7</v>
      </c>
      <c r="C10" s="6">
        <v>25000</v>
      </c>
    </row>
    <row r="11" spans="1:3" x14ac:dyDescent="0.25">
      <c r="A11" s="2" t="s">
        <v>1029</v>
      </c>
      <c r="B11" s="4" t="s">
        <v>7</v>
      </c>
      <c r="C11" s="4">
        <v>344</v>
      </c>
    </row>
    <row r="12" spans="1:3" x14ac:dyDescent="0.25">
      <c r="A12" s="2" t="s">
        <v>1030</v>
      </c>
      <c r="B12" s="4" t="s">
        <v>7</v>
      </c>
      <c r="C12" s="4">
        <v>-21</v>
      </c>
    </row>
    <row r="13" spans="1:3" ht="30" x14ac:dyDescent="0.25">
      <c r="A13" s="2" t="s">
        <v>1031</v>
      </c>
      <c r="B13" s="4" t="s">
        <v>7</v>
      </c>
      <c r="C13" s="6">
        <v>25323</v>
      </c>
    </row>
    <row r="14" spans="1:3" x14ac:dyDescent="0.25">
      <c r="A14" s="2" t="s">
        <v>1033</v>
      </c>
      <c r="B14" s="4" t="s">
        <v>7</v>
      </c>
      <c r="C14" s="4" t="s">
        <v>7</v>
      </c>
    </row>
    <row r="15" spans="1:3" ht="30" x14ac:dyDescent="0.25">
      <c r="A15" s="3" t="s">
        <v>1027</v>
      </c>
      <c r="B15" s="4" t="s">
        <v>7</v>
      </c>
      <c r="C15" s="4" t="s">
        <v>7</v>
      </c>
    </row>
    <row r="16" spans="1:3" x14ac:dyDescent="0.25">
      <c r="A16" s="2" t="s">
        <v>1028</v>
      </c>
      <c r="B16" s="6">
        <v>390580</v>
      </c>
      <c r="C16" s="6">
        <v>461988</v>
      </c>
    </row>
    <row r="17" spans="1:3" x14ac:dyDescent="0.25">
      <c r="A17" s="2" t="s">
        <v>1029</v>
      </c>
      <c r="B17" s="6">
        <v>1837</v>
      </c>
      <c r="C17" s="4">
        <v>207</v>
      </c>
    </row>
    <row r="18" spans="1:3" x14ac:dyDescent="0.25">
      <c r="A18" s="2" t="s">
        <v>1030</v>
      </c>
      <c r="B18" s="6">
        <v>-4898</v>
      </c>
      <c r="C18" s="6">
        <v>-10659</v>
      </c>
    </row>
    <row r="19" spans="1:3" ht="30" x14ac:dyDescent="0.25">
      <c r="A19" s="2" t="s">
        <v>1031</v>
      </c>
      <c r="B19" s="6">
        <v>387519</v>
      </c>
      <c r="C19" s="6">
        <v>451536</v>
      </c>
    </row>
    <row r="20" spans="1:3" x14ac:dyDescent="0.25">
      <c r="A20" s="2" t="s">
        <v>1034</v>
      </c>
      <c r="B20" s="4" t="s">
        <v>7</v>
      </c>
      <c r="C20" s="4" t="s">
        <v>7</v>
      </c>
    </row>
    <row r="21" spans="1:3" ht="30" x14ac:dyDescent="0.25">
      <c r="A21" s="3" t="s">
        <v>1027</v>
      </c>
      <c r="B21" s="4" t="s">
        <v>7</v>
      </c>
      <c r="C21" s="4" t="s">
        <v>7</v>
      </c>
    </row>
    <row r="22" spans="1:3" x14ac:dyDescent="0.25">
      <c r="A22" s="2" t="s">
        <v>1028</v>
      </c>
      <c r="B22" s="6">
        <v>23074</v>
      </c>
      <c r="C22" s="6">
        <v>23074</v>
      </c>
    </row>
    <row r="23" spans="1:3" x14ac:dyDescent="0.25">
      <c r="A23" s="2" t="s">
        <v>1029</v>
      </c>
      <c r="B23" s="4">
        <v>31</v>
      </c>
      <c r="C23" s="4">
        <v>0</v>
      </c>
    </row>
    <row r="24" spans="1:3" x14ac:dyDescent="0.25">
      <c r="A24" s="2" t="s">
        <v>1030</v>
      </c>
      <c r="B24" s="6">
        <v>-1321</v>
      </c>
      <c r="C24" s="6">
        <v>-2360</v>
      </c>
    </row>
    <row r="25" spans="1:3" ht="30" x14ac:dyDescent="0.25">
      <c r="A25" s="2" t="s">
        <v>1031</v>
      </c>
      <c r="B25" s="8">
        <v>21784</v>
      </c>
      <c r="C25" s="8">
        <v>207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84</v>
      </c>
      <c r="C1" s="7"/>
      <c r="D1" s="7" t="s">
        <v>1</v>
      </c>
      <c r="E1" s="7"/>
    </row>
    <row r="2" spans="1:5" ht="30" x14ac:dyDescent="0.25">
      <c r="A2" s="1" t="s">
        <v>29</v>
      </c>
      <c r="B2" s="1" t="s">
        <v>2</v>
      </c>
      <c r="C2" s="1" t="s">
        <v>85</v>
      </c>
      <c r="D2" s="1" t="s">
        <v>2</v>
      </c>
      <c r="E2" s="1" t="s">
        <v>85</v>
      </c>
    </row>
    <row r="3" spans="1:5" ht="30" x14ac:dyDescent="0.25">
      <c r="A3" s="3" t="s">
        <v>329</v>
      </c>
      <c r="B3" s="4" t="s">
        <v>7</v>
      </c>
      <c r="C3" s="4" t="s">
        <v>7</v>
      </c>
      <c r="D3" s="4" t="s">
        <v>7</v>
      </c>
      <c r="E3" s="4" t="s">
        <v>7</v>
      </c>
    </row>
    <row r="4" spans="1:5" ht="30" x14ac:dyDescent="0.25">
      <c r="A4" s="2" t="s">
        <v>356</v>
      </c>
      <c r="B4" s="8">
        <v>0</v>
      </c>
      <c r="C4" s="8">
        <v>0</v>
      </c>
      <c r="D4" s="8">
        <v>213249</v>
      </c>
      <c r="E4" s="8">
        <v>0</v>
      </c>
    </row>
    <row r="5" spans="1:5" x14ac:dyDescent="0.25">
      <c r="A5" s="2" t="s">
        <v>357</v>
      </c>
      <c r="B5" s="4">
        <v>0</v>
      </c>
      <c r="C5" s="4">
        <v>0</v>
      </c>
      <c r="D5" s="6">
        <v>3191</v>
      </c>
      <c r="E5" s="4">
        <v>0</v>
      </c>
    </row>
    <row r="6" spans="1:5" x14ac:dyDescent="0.25">
      <c r="A6" s="2" t="s">
        <v>358</v>
      </c>
      <c r="B6" s="4">
        <v>0</v>
      </c>
      <c r="C6" s="4">
        <v>0</v>
      </c>
      <c r="D6" s="4">
        <v>0</v>
      </c>
      <c r="E6" s="4">
        <v>0</v>
      </c>
    </row>
    <row r="7" spans="1:5" x14ac:dyDescent="0.25">
      <c r="A7" s="2" t="s">
        <v>359</v>
      </c>
      <c r="B7" s="8">
        <v>0</v>
      </c>
      <c r="C7" s="8">
        <v>0</v>
      </c>
      <c r="D7" s="8">
        <v>3191</v>
      </c>
      <c r="E7"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6</v>
      </c>
      <c r="B1" s="7" t="s">
        <v>2</v>
      </c>
    </row>
    <row r="2" spans="1:2" ht="30" x14ac:dyDescent="0.25">
      <c r="A2" s="1" t="s">
        <v>29</v>
      </c>
      <c r="B2" s="7"/>
    </row>
    <row r="3" spans="1:2" ht="30" x14ac:dyDescent="0.25">
      <c r="A3" s="3" t="s">
        <v>329</v>
      </c>
      <c r="B3" s="4" t="s">
        <v>7</v>
      </c>
    </row>
    <row r="4" spans="1:2" x14ac:dyDescent="0.25">
      <c r="A4" s="2" t="s">
        <v>1037</v>
      </c>
      <c r="B4" s="8">
        <v>0</v>
      </c>
    </row>
    <row r="5" spans="1:2" ht="30" x14ac:dyDescent="0.25">
      <c r="A5" s="2" t="s">
        <v>1038</v>
      </c>
      <c r="B5" s="4">
        <v>0</v>
      </c>
    </row>
    <row r="6" spans="1:2" ht="30" x14ac:dyDescent="0.25">
      <c r="A6" s="2" t="s">
        <v>1039</v>
      </c>
      <c r="B6" s="4">
        <v>0</v>
      </c>
    </row>
    <row r="7" spans="1:2" x14ac:dyDescent="0.25">
      <c r="A7" s="2" t="s">
        <v>1040</v>
      </c>
      <c r="B7" s="4">
        <v>0</v>
      </c>
    </row>
    <row r="8" spans="1:2" ht="30" x14ac:dyDescent="0.25">
      <c r="A8" s="2" t="s">
        <v>1041</v>
      </c>
      <c r="B8" s="6">
        <v>390580</v>
      </c>
    </row>
    <row r="9" spans="1:2" x14ac:dyDescent="0.25">
      <c r="A9" s="2" t="s">
        <v>1042</v>
      </c>
      <c r="B9" s="6">
        <v>390580</v>
      </c>
    </row>
    <row r="10" spans="1:2" x14ac:dyDescent="0.25">
      <c r="A10" s="2" t="s">
        <v>1043</v>
      </c>
      <c r="B10" s="4">
        <v>0</v>
      </c>
    </row>
    <row r="11" spans="1:2" ht="30" x14ac:dyDescent="0.25">
      <c r="A11" s="2" t="s">
        <v>1044</v>
      </c>
      <c r="B11" s="4">
        <v>0</v>
      </c>
    </row>
    <row r="12" spans="1:2" ht="30" x14ac:dyDescent="0.25">
      <c r="A12" s="2" t="s">
        <v>1045</v>
      </c>
      <c r="B12" s="4">
        <v>0</v>
      </c>
    </row>
    <row r="13" spans="1:2" x14ac:dyDescent="0.25">
      <c r="A13" s="2" t="s">
        <v>1046</v>
      </c>
      <c r="B13" s="4">
        <v>0</v>
      </c>
    </row>
    <row r="14" spans="1:2" x14ac:dyDescent="0.25">
      <c r="A14" s="2" t="s">
        <v>1047</v>
      </c>
      <c r="B14" s="6">
        <v>387519</v>
      </c>
    </row>
    <row r="15" spans="1:2" x14ac:dyDescent="0.25">
      <c r="A15" s="2" t="s">
        <v>1048</v>
      </c>
      <c r="B15" s="8">
        <v>38751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9</v>
      </c>
      <c r="B1" s="7" t="s">
        <v>2</v>
      </c>
      <c r="C1" s="7" t="s">
        <v>30</v>
      </c>
    </row>
    <row r="2" spans="1:3" ht="30" x14ac:dyDescent="0.25">
      <c r="A2" s="1" t="s">
        <v>29</v>
      </c>
      <c r="B2" s="7"/>
      <c r="C2" s="7"/>
    </row>
    <row r="3" spans="1:3" ht="30" x14ac:dyDescent="0.25">
      <c r="A3" s="3" t="s">
        <v>1027</v>
      </c>
      <c r="B3" s="4" t="s">
        <v>7</v>
      </c>
      <c r="C3" s="4" t="s">
        <v>7</v>
      </c>
    </row>
    <row r="4" spans="1:3" x14ac:dyDescent="0.25">
      <c r="A4" s="2" t="s">
        <v>1050</v>
      </c>
      <c r="B4" s="8">
        <v>110870</v>
      </c>
      <c r="C4" s="8">
        <v>451319</v>
      </c>
    </row>
    <row r="5" spans="1:3" x14ac:dyDescent="0.25">
      <c r="A5" s="2" t="s">
        <v>1051</v>
      </c>
      <c r="B5" s="6">
        <v>-2062</v>
      </c>
      <c r="C5" s="6">
        <v>-12439</v>
      </c>
    </row>
    <row r="6" spans="1:3" x14ac:dyDescent="0.25">
      <c r="A6" s="2" t="s">
        <v>1052</v>
      </c>
      <c r="B6" s="6">
        <v>118526</v>
      </c>
      <c r="C6" s="6">
        <v>10271</v>
      </c>
    </row>
    <row r="7" spans="1:3" x14ac:dyDescent="0.25">
      <c r="A7" s="2" t="s">
        <v>1053</v>
      </c>
      <c r="B7" s="6">
        <v>-4157</v>
      </c>
      <c r="C7" s="4">
        <v>-601</v>
      </c>
    </row>
    <row r="8" spans="1:3" x14ac:dyDescent="0.25">
      <c r="A8" s="2" t="s">
        <v>1054</v>
      </c>
      <c r="B8" s="6">
        <v>229396</v>
      </c>
      <c r="C8" s="6">
        <v>461590</v>
      </c>
    </row>
    <row r="9" spans="1:3" x14ac:dyDescent="0.25">
      <c r="A9" s="2" t="s">
        <v>1030</v>
      </c>
      <c r="B9" s="6">
        <v>-6219</v>
      </c>
      <c r="C9" s="6">
        <v>-13040</v>
      </c>
    </row>
    <row r="10" spans="1:3" x14ac:dyDescent="0.25">
      <c r="A10" s="2" t="s">
        <v>1032</v>
      </c>
      <c r="B10" s="4" t="s">
        <v>7</v>
      </c>
      <c r="C10" s="4" t="s">
        <v>7</v>
      </c>
    </row>
    <row r="11" spans="1:3" ht="30" x14ac:dyDescent="0.25">
      <c r="A11" s="3" t="s">
        <v>1027</v>
      </c>
      <c r="B11" s="4" t="s">
        <v>7</v>
      </c>
      <c r="C11" s="4" t="s">
        <v>7</v>
      </c>
    </row>
    <row r="12" spans="1:3" x14ac:dyDescent="0.25">
      <c r="A12" s="2" t="s">
        <v>1050</v>
      </c>
      <c r="B12" s="4" t="s">
        <v>7</v>
      </c>
      <c r="C12" s="6">
        <v>4982</v>
      </c>
    </row>
    <row r="13" spans="1:3" x14ac:dyDescent="0.25">
      <c r="A13" s="2" t="s">
        <v>1051</v>
      </c>
      <c r="B13" s="4" t="s">
        <v>7</v>
      </c>
      <c r="C13" s="4">
        <v>-18</v>
      </c>
    </row>
    <row r="14" spans="1:3" x14ac:dyDescent="0.25">
      <c r="A14" s="2" t="s">
        <v>1052</v>
      </c>
      <c r="B14" s="4" t="s">
        <v>7</v>
      </c>
      <c r="C14" s="6">
        <v>4997</v>
      </c>
    </row>
    <row r="15" spans="1:3" x14ac:dyDescent="0.25">
      <c r="A15" s="2" t="s">
        <v>1053</v>
      </c>
      <c r="B15" s="4" t="s">
        <v>7</v>
      </c>
      <c r="C15" s="4">
        <v>-3</v>
      </c>
    </row>
    <row r="16" spans="1:3" x14ac:dyDescent="0.25">
      <c r="A16" s="2" t="s">
        <v>1054</v>
      </c>
      <c r="B16" s="4" t="s">
        <v>7</v>
      </c>
      <c r="C16" s="6">
        <v>9979</v>
      </c>
    </row>
    <row r="17" spans="1:3" x14ac:dyDescent="0.25">
      <c r="A17" s="2" t="s">
        <v>1030</v>
      </c>
      <c r="B17" s="4" t="s">
        <v>7</v>
      </c>
      <c r="C17" s="4">
        <v>-21</v>
      </c>
    </row>
    <row r="18" spans="1:3" x14ac:dyDescent="0.25">
      <c r="A18" s="2" t="s">
        <v>1033</v>
      </c>
      <c r="B18" s="4" t="s">
        <v>7</v>
      </c>
      <c r="C18" s="4" t="s">
        <v>7</v>
      </c>
    </row>
    <row r="19" spans="1:3" ht="30" x14ac:dyDescent="0.25">
      <c r="A19" s="3" t="s">
        <v>1027</v>
      </c>
      <c r="B19" s="4" t="s">
        <v>7</v>
      </c>
      <c r="C19" s="4" t="s">
        <v>7</v>
      </c>
    </row>
    <row r="20" spans="1:3" x14ac:dyDescent="0.25">
      <c r="A20" s="2" t="s">
        <v>1050</v>
      </c>
      <c r="B20" s="6">
        <v>90123</v>
      </c>
      <c r="C20" s="6">
        <v>425623</v>
      </c>
    </row>
    <row r="21" spans="1:3" x14ac:dyDescent="0.25">
      <c r="A21" s="2" t="s">
        <v>1051</v>
      </c>
      <c r="B21" s="4">
        <v>-742</v>
      </c>
      <c r="C21" s="6">
        <v>-10061</v>
      </c>
    </row>
    <row r="22" spans="1:3" x14ac:dyDescent="0.25">
      <c r="A22" s="2" t="s">
        <v>1052</v>
      </c>
      <c r="B22" s="6">
        <v>118521</v>
      </c>
      <c r="C22" s="6">
        <v>5274</v>
      </c>
    </row>
    <row r="23" spans="1:3" x14ac:dyDescent="0.25">
      <c r="A23" s="2" t="s">
        <v>1053</v>
      </c>
      <c r="B23" s="6">
        <v>-4156</v>
      </c>
      <c r="C23" s="4">
        <v>-598</v>
      </c>
    </row>
    <row r="24" spans="1:3" x14ac:dyDescent="0.25">
      <c r="A24" s="2" t="s">
        <v>1054</v>
      </c>
      <c r="B24" s="6">
        <v>208644</v>
      </c>
      <c r="C24" s="6">
        <v>430897</v>
      </c>
    </row>
    <row r="25" spans="1:3" x14ac:dyDescent="0.25">
      <c r="A25" s="2" t="s">
        <v>1030</v>
      </c>
      <c r="B25" s="6">
        <v>-4898</v>
      </c>
      <c r="C25" s="6">
        <v>-10659</v>
      </c>
    </row>
    <row r="26" spans="1:3" x14ac:dyDescent="0.25">
      <c r="A26" s="2" t="s">
        <v>1034</v>
      </c>
      <c r="B26" s="4" t="s">
        <v>7</v>
      </c>
      <c r="C26" s="4" t="s">
        <v>7</v>
      </c>
    </row>
    <row r="27" spans="1:3" ht="30" x14ac:dyDescent="0.25">
      <c r="A27" s="3" t="s">
        <v>1027</v>
      </c>
      <c r="B27" s="4" t="s">
        <v>7</v>
      </c>
      <c r="C27" s="4" t="s">
        <v>7</v>
      </c>
    </row>
    <row r="28" spans="1:3" x14ac:dyDescent="0.25">
      <c r="A28" s="2" t="s">
        <v>1050</v>
      </c>
      <c r="B28" s="6">
        <v>20747</v>
      </c>
      <c r="C28" s="6">
        <v>20714</v>
      </c>
    </row>
    <row r="29" spans="1:3" x14ac:dyDescent="0.25">
      <c r="A29" s="2" t="s">
        <v>1051</v>
      </c>
      <c r="B29" s="6">
        <v>-1320</v>
      </c>
      <c r="C29" s="6">
        <v>-2360</v>
      </c>
    </row>
    <row r="30" spans="1:3" x14ac:dyDescent="0.25">
      <c r="A30" s="2" t="s">
        <v>1052</v>
      </c>
      <c r="B30" s="4">
        <v>5</v>
      </c>
      <c r="C30" s="4">
        <v>0</v>
      </c>
    </row>
    <row r="31" spans="1:3" x14ac:dyDescent="0.25">
      <c r="A31" s="2" t="s">
        <v>1053</v>
      </c>
      <c r="B31" s="4">
        <v>-1</v>
      </c>
      <c r="C31" s="4">
        <v>0</v>
      </c>
    </row>
    <row r="32" spans="1:3" x14ac:dyDescent="0.25">
      <c r="A32" s="2" t="s">
        <v>1054</v>
      </c>
      <c r="B32" s="6">
        <v>20752</v>
      </c>
      <c r="C32" s="6">
        <v>20714</v>
      </c>
    </row>
    <row r="33" spans="1:3" x14ac:dyDescent="0.25">
      <c r="A33" s="2" t="s">
        <v>1030</v>
      </c>
      <c r="B33" s="8">
        <v>-1321</v>
      </c>
      <c r="C33" s="8">
        <v>-236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1" t="s">
        <v>2</v>
      </c>
      <c r="C1" s="7" t="s">
        <v>30</v>
      </c>
    </row>
    <row r="2" spans="1:3" x14ac:dyDescent="0.25">
      <c r="A2" s="1" t="s">
        <v>995</v>
      </c>
      <c r="B2" s="1" t="s">
        <v>1056</v>
      </c>
      <c r="C2" s="7"/>
    </row>
    <row r="3" spans="1:3" ht="30" x14ac:dyDescent="0.25">
      <c r="A3" s="3" t="s">
        <v>329</v>
      </c>
      <c r="B3" s="4" t="s">
        <v>7</v>
      </c>
      <c r="C3" s="4" t="s">
        <v>7</v>
      </c>
    </row>
    <row r="4" spans="1:3" ht="45" x14ac:dyDescent="0.25">
      <c r="A4" s="2" t="s">
        <v>1057</v>
      </c>
      <c r="B4" s="4">
        <v>10</v>
      </c>
      <c r="C4" s="4" t="s">
        <v>7</v>
      </c>
    </row>
    <row r="5" spans="1:3" ht="45" x14ac:dyDescent="0.25">
      <c r="A5" s="2" t="s">
        <v>1058</v>
      </c>
      <c r="B5" s="4">
        <v>22</v>
      </c>
      <c r="C5" s="4" t="s">
        <v>7</v>
      </c>
    </row>
    <row r="6" spans="1:3" ht="30" x14ac:dyDescent="0.25">
      <c r="A6" s="2" t="s">
        <v>1059</v>
      </c>
      <c r="B6" s="9">
        <v>387.1</v>
      </c>
      <c r="C6" s="9">
        <v>451.1</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7" t="s">
        <v>2</v>
      </c>
      <c r="C1" s="7" t="s">
        <v>30</v>
      </c>
    </row>
    <row r="2" spans="1:3" ht="30" x14ac:dyDescent="0.25">
      <c r="A2" s="1" t="s">
        <v>29</v>
      </c>
      <c r="B2" s="7"/>
      <c r="C2" s="7"/>
    </row>
    <row r="3" spans="1:3" x14ac:dyDescent="0.25">
      <c r="A3" s="3" t="s">
        <v>1061</v>
      </c>
      <c r="B3" s="4" t="s">
        <v>7</v>
      </c>
      <c r="C3" s="4" t="s">
        <v>7</v>
      </c>
    </row>
    <row r="4" spans="1:3" x14ac:dyDescent="0.25">
      <c r="A4" s="2" t="s">
        <v>395</v>
      </c>
      <c r="B4" s="8">
        <v>1226920</v>
      </c>
      <c r="C4" s="8">
        <v>740694</v>
      </c>
    </row>
    <row r="5" spans="1:3" ht="30" x14ac:dyDescent="0.25">
      <c r="A5" s="2" t="s">
        <v>396</v>
      </c>
      <c r="B5" s="6">
        <v>4119</v>
      </c>
      <c r="C5" s="6">
        <v>6899</v>
      </c>
    </row>
    <row r="6" spans="1:3" ht="30" x14ac:dyDescent="0.25">
      <c r="A6" s="2" t="s">
        <v>397</v>
      </c>
      <c r="B6" s="6">
        <v>164681</v>
      </c>
      <c r="C6" s="4">
        <v>0</v>
      </c>
    </row>
    <row r="7" spans="1:3" x14ac:dyDescent="0.25">
      <c r="A7" s="2" t="s">
        <v>88</v>
      </c>
      <c r="B7" s="8">
        <v>1395720</v>
      </c>
      <c r="C7" s="8">
        <v>7475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7" t="s">
        <v>1</v>
      </c>
      <c r="C1" s="7"/>
    </row>
    <row r="2" spans="1:3" ht="30" x14ac:dyDescent="0.25">
      <c r="A2" s="1" t="s">
        <v>29</v>
      </c>
      <c r="B2" s="1" t="s">
        <v>2</v>
      </c>
      <c r="C2" s="1" t="s">
        <v>85</v>
      </c>
    </row>
    <row r="3" spans="1:3" x14ac:dyDescent="0.25">
      <c r="A3" s="3" t="s">
        <v>1063</v>
      </c>
      <c r="B3" s="4" t="s">
        <v>7</v>
      </c>
      <c r="C3" s="4" t="s">
        <v>7</v>
      </c>
    </row>
    <row r="4" spans="1:3" ht="30" x14ac:dyDescent="0.25">
      <c r="A4" s="2" t="s">
        <v>216</v>
      </c>
      <c r="B4" s="8">
        <v>164681</v>
      </c>
      <c r="C4" s="8">
        <v>0</v>
      </c>
    </row>
    <row r="5" spans="1:3" x14ac:dyDescent="0.25">
      <c r="A5" s="2" t="s">
        <v>1064</v>
      </c>
      <c r="B5" s="4" t="s">
        <v>7</v>
      </c>
      <c r="C5" s="4" t="s">
        <v>7</v>
      </c>
    </row>
    <row r="6" spans="1:3" x14ac:dyDescent="0.25">
      <c r="A6" s="3" t="s">
        <v>1063</v>
      </c>
      <c r="B6" s="4" t="s">
        <v>7</v>
      </c>
      <c r="C6" s="4" t="s">
        <v>7</v>
      </c>
    </row>
    <row r="7" spans="1:3" ht="30" x14ac:dyDescent="0.25">
      <c r="A7" s="2" t="s">
        <v>216</v>
      </c>
      <c r="B7" s="8">
        <v>164700</v>
      </c>
      <c r="C7"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065</v>
      </c>
      <c r="B1" s="7" t="s">
        <v>2</v>
      </c>
      <c r="C1" s="7" t="s">
        <v>1066</v>
      </c>
      <c r="D1" s="7" t="s">
        <v>30</v>
      </c>
      <c r="E1" s="7" t="s">
        <v>85</v>
      </c>
      <c r="F1" s="7" t="s">
        <v>1067</v>
      </c>
      <c r="G1" s="7" t="s">
        <v>1068</v>
      </c>
    </row>
    <row r="2" spans="1:7" ht="30" x14ac:dyDescent="0.25">
      <c r="A2" s="1" t="s">
        <v>29</v>
      </c>
      <c r="B2" s="7"/>
      <c r="C2" s="7"/>
      <c r="D2" s="7"/>
      <c r="E2" s="7"/>
      <c r="F2" s="7"/>
      <c r="G2" s="7"/>
    </row>
    <row r="3" spans="1:7" ht="30" x14ac:dyDescent="0.25">
      <c r="A3" s="3" t="s">
        <v>1069</v>
      </c>
      <c r="B3" s="4" t="s">
        <v>7</v>
      </c>
      <c r="C3" s="4" t="s">
        <v>7</v>
      </c>
      <c r="D3" s="4" t="s">
        <v>7</v>
      </c>
      <c r="E3" s="4" t="s">
        <v>7</v>
      </c>
      <c r="F3" s="4" t="s">
        <v>7</v>
      </c>
      <c r="G3" s="4" t="s">
        <v>7</v>
      </c>
    </row>
    <row r="4" spans="1:7" x14ac:dyDescent="0.25">
      <c r="A4" s="2" t="s">
        <v>412</v>
      </c>
      <c r="B4" s="8">
        <v>44463</v>
      </c>
      <c r="C4" s="4" t="s">
        <v>7</v>
      </c>
      <c r="D4" s="8">
        <v>66725</v>
      </c>
      <c r="E4" s="4" t="s">
        <v>7</v>
      </c>
      <c r="F4" s="4" t="s">
        <v>7</v>
      </c>
      <c r="G4" s="4" t="s">
        <v>7</v>
      </c>
    </row>
    <row r="5" spans="1:7" x14ac:dyDescent="0.25">
      <c r="A5" s="2" t="s">
        <v>412</v>
      </c>
      <c r="B5" s="6">
        <v>4065672</v>
      </c>
      <c r="C5" s="4" t="s">
        <v>7</v>
      </c>
      <c r="D5" s="6">
        <v>2398353</v>
      </c>
      <c r="E5" s="4" t="s">
        <v>7</v>
      </c>
      <c r="F5" s="4" t="s">
        <v>7</v>
      </c>
      <c r="G5" s="4" t="s">
        <v>7</v>
      </c>
    </row>
    <row r="6" spans="1:7" x14ac:dyDescent="0.25">
      <c r="A6" s="2" t="s">
        <v>412</v>
      </c>
      <c r="B6" s="6">
        <v>4110074</v>
      </c>
      <c r="C6" s="4" t="s">
        <v>7</v>
      </c>
      <c r="D6" s="6">
        <v>2465990</v>
      </c>
      <c r="E6" s="4" t="s">
        <v>7</v>
      </c>
      <c r="F6" s="4" t="s">
        <v>7</v>
      </c>
      <c r="G6" s="4" t="s">
        <v>7</v>
      </c>
    </row>
    <row r="7" spans="1:7" x14ac:dyDescent="0.25">
      <c r="A7" s="2" t="s">
        <v>1070</v>
      </c>
      <c r="B7" s="4">
        <v>61</v>
      </c>
      <c r="C7" s="4" t="s">
        <v>7</v>
      </c>
      <c r="D7" s="4">
        <v>-912</v>
      </c>
      <c r="E7" s="4" t="s">
        <v>7</v>
      </c>
      <c r="F7" s="4" t="s">
        <v>7</v>
      </c>
      <c r="G7" s="4" t="s">
        <v>7</v>
      </c>
    </row>
    <row r="8" spans="1:7" x14ac:dyDescent="0.25">
      <c r="A8" s="2" t="s">
        <v>39</v>
      </c>
      <c r="B8" s="6">
        <v>-31083</v>
      </c>
      <c r="C8" s="6">
        <v>-28186</v>
      </c>
      <c r="D8" s="6">
        <v>-23998</v>
      </c>
      <c r="E8" s="6">
        <v>-26800</v>
      </c>
      <c r="F8" s="6">
        <v>-28142</v>
      </c>
      <c r="G8" s="6">
        <v>-25837</v>
      </c>
    </row>
    <row r="9" spans="1:7" ht="30" x14ac:dyDescent="0.25">
      <c r="A9" s="2" t="s">
        <v>40</v>
      </c>
      <c r="B9" s="6">
        <v>4079052</v>
      </c>
      <c r="C9" s="4" t="s">
        <v>7</v>
      </c>
      <c r="D9" s="6">
        <v>2441080</v>
      </c>
      <c r="E9" s="4" t="s">
        <v>7</v>
      </c>
      <c r="F9" s="4" t="s">
        <v>7</v>
      </c>
      <c r="G9" s="4" t="s">
        <v>7</v>
      </c>
    </row>
    <row r="10" spans="1:7" ht="45" x14ac:dyDescent="0.25">
      <c r="A10" s="2" t="s">
        <v>1071</v>
      </c>
      <c r="B10" s="4" t="s">
        <v>7</v>
      </c>
      <c r="C10" s="4" t="s">
        <v>7</v>
      </c>
      <c r="D10" s="4" t="s">
        <v>7</v>
      </c>
      <c r="E10" s="4" t="s">
        <v>7</v>
      </c>
      <c r="F10" s="4" t="s">
        <v>7</v>
      </c>
      <c r="G10" s="4" t="s">
        <v>7</v>
      </c>
    </row>
    <row r="11" spans="1:7" ht="30" x14ac:dyDescent="0.25">
      <c r="A11" s="3" t="s">
        <v>1069</v>
      </c>
      <c r="B11" s="4" t="s">
        <v>7</v>
      </c>
      <c r="C11" s="4" t="s">
        <v>7</v>
      </c>
      <c r="D11" s="4" t="s">
        <v>7</v>
      </c>
      <c r="E11" s="4" t="s">
        <v>7</v>
      </c>
      <c r="F11" s="4" t="s">
        <v>7</v>
      </c>
      <c r="G11" s="4" t="s">
        <v>7</v>
      </c>
    </row>
    <row r="12" spans="1:7" x14ac:dyDescent="0.25">
      <c r="A12" s="2" t="s">
        <v>412</v>
      </c>
      <c r="B12" s="6">
        <v>44463</v>
      </c>
      <c r="C12" s="4" t="s">
        <v>7</v>
      </c>
      <c r="D12" s="6">
        <v>66725</v>
      </c>
      <c r="E12" s="4" t="s">
        <v>7</v>
      </c>
      <c r="F12" s="4" t="s">
        <v>7</v>
      </c>
      <c r="G12" s="4" t="s">
        <v>7</v>
      </c>
    </row>
    <row r="13" spans="1:7" ht="45" x14ac:dyDescent="0.25">
      <c r="A13" s="2" t="s">
        <v>1072</v>
      </c>
      <c r="B13" s="4" t="s">
        <v>7</v>
      </c>
      <c r="C13" s="4" t="s">
        <v>7</v>
      </c>
      <c r="D13" s="4" t="s">
        <v>7</v>
      </c>
      <c r="E13" s="4" t="s">
        <v>7</v>
      </c>
      <c r="F13" s="4" t="s">
        <v>7</v>
      </c>
      <c r="G13" s="4" t="s">
        <v>7</v>
      </c>
    </row>
    <row r="14" spans="1:7" ht="30" x14ac:dyDescent="0.25">
      <c r="A14" s="3" t="s">
        <v>1069</v>
      </c>
      <c r="B14" s="4" t="s">
        <v>7</v>
      </c>
      <c r="C14" s="4" t="s">
        <v>7</v>
      </c>
      <c r="D14" s="4" t="s">
        <v>7</v>
      </c>
      <c r="E14" s="4" t="s">
        <v>7</v>
      </c>
      <c r="F14" s="4" t="s">
        <v>7</v>
      </c>
      <c r="G14" s="4" t="s">
        <v>7</v>
      </c>
    </row>
    <row r="15" spans="1:7" x14ac:dyDescent="0.25">
      <c r="A15" s="2" t="s">
        <v>412</v>
      </c>
      <c r="B15" s="6">
        <v>4065611</v>
      </c>
      <c r="C15" s="4" t="s">
        <v>7</v>
      </c>
      <c r="D15" s="6">
        <v>2399265</v>
      </c>
      <c r="E15" s="4" t="s">
        <v>7</v>
      </c>
      <c r="F15" s="4" t="s">
        <v>7</v>
      </c>
      <c r="G15" s="4" t="s">
        <v>7</v>
      </c>
    </row>
    <row r="16" spans="1:7" ht="45" x14ac:dyDescent="0.25">
      <c r="A16" s="2" t="s">
        <v>1073</v>
      </c>
      <c r="B16" s="4" t="s">
        <v>7</v>
      </c>
      <c r="C16" s="4" t="s">
        <v>7</v>
      </c>
      <c r="D16" s="4" t="s">
        <v>7</v>
      </c>
      <c r="E16" s="4" t="s">
        <v>7</v>
      </c>
      <c r="F16" s="4" t="s">
        <v>7</v>
      </c>
      <c r="G16" s="4" t="s">
        <v>7</v>
      </c>
    </row>
    <row r="17" spans="1:7" ht="30" x14ac:dyDescent="0.25">
      <c r="A17" s="3" t="s">
        <v>1069</v>
      </c>
      <c r="B17" s="4" t="s">
        <v>7</v>
      </c>
      <c r="C17" s="4" t="s">
        <v>7</v>
      </c>
      <c r="D17" s="4" t="s">
        <v>7</v>
      </c>
      <c r="E17" s="4" t="s">
        <v>7</v>
      </c>
      <c r="F17" s="4" t="s">
        <v>7</v>
      </c>
      <c r="G17" s="4" t="s">
        <v>7</v>
      </c>
    </row>
    <row r="18" spans="1:7" x14ac:dyDescent="0.25">
      <c r="A18" s="2" t="s">
        <v>412</v>
      </c>
      <c r="B18" s="6">
        <v>6755</v>
      </c>
      <c r="C18" s="4" t="s">
        <v>7</v>
      </c>
      <c r="D18" s="6">
        <v>14627</v>
      </c>
      <c r="E18" s="4" t="s">
        <v>7</v>
      </c>
      <c r="F18" s="4" t="s">
        <v>7</v>
      </c>
      <c r="G18" s="4" t="s">
        <v>7</v>
      </c>
    </row>
    <row r="19" spans="1:7" ht="45" x14ac:dyDescent="0.25">
      <c r="A19" s="2" t="s">
        <v>1074</v>
      </c>
      <c r="B19" s="4" t="s">
        <v>7</v>
      </c>
      <c r="C19" s="4" t="s">
        <v>7</v>
      </c>
      <c r="D19" s="4" t="s">
        <v>7</v>
      </c>
      <c r="E19" s="4" t="s">
        <v>7</v>
      </c>
      <c r="F19" s="4" t="s">
        <v>7</v>
      </c>
      <c r="G19" s="4" t="s">
        <v>7</v>
      </c>
    </row>
    <row r="20" spans="1:7" ht="30" x14ac:dyDescent="0.25">
      <c r="A20" s="3" t="s">
        <v>1069</v>
      </c>
      <c r="B20" s="4" t="s">
        <v>7</v>
      </c>
      <c r="C20" s="4" t="s">
        <v>7</v>
      </c>
      <c r="D20" s="4" t="s">
        <v>7</v>
      </c>
      <c r="E20" s="4" t="s">
        <v>7</v>
      </c>
      <c r="F20" s="4" t="s">
        <v>7</v>
      </c>
      <c r="G20" s="4" t="s">
        <v>7</v>
      </c>
    </row>
    <row r="21" spans="1:7" x14ac:dyDescent="0.25">
      <c r="A21" s="2" t="s">
        <v>412</v>
      </c>
      <c r="B21" s="6">
        <v>56603</v>
      </c>
      <c r="C21" s="4" t="s">
        <v>7</v>
      </c>
      <c r="D21" s="6">
        <v>36901</v>
      </c>
      <c r="E21" s="4" t="s">
        <v>7</v>
      </c>
      <c r="F21" s="4" t="s">
        <v>7</v>
      </c>
      <c r="G21" s="4" t="s">
        <v>7</v>
      </c>
    </row>
    <row r="22" spans="1:7" ht="60" x14ac:dyDescent="0.25">
      <c r="A22" s="2" t="s">
        <v>1075</v>
      </c>
      <c r="B22" s="4" t="s">
        <v>7</v>
      </c>
      <c r="C22" s="4" t="s">
        <v>7</v>
      </c>
      <c r="D22" s="4" t="s">
        <v>7</v>
      </c>
      <c r="E22" s="4" t="s">
        <v>7</v>
      </c>
      <c r="F22" s="4" t="s">
        <v>7</v>
      </c>
      <c r="G22" s="4" t="s">
        <v>7</v>
      </c>
    </row>
    <row r="23" spans="1:7" ht="30" x14ac:dyDescent="0.25">
      <c r="A23" s="3" t="s">
        <v>1069</v>
      </c>
      <c r="B23" s="4" t="s">
        <v>7</v>
      </c>
      <c r="C23" s="4" t="s">
        <v>7</v>
      </c>
      <c r="D23" s="4" t="s">
        <v>7</v>
      </c>
      <c r="E23" s="4" t="s">
        <v>7</v>
      </c>
      <c r="F23" s="4" t="s">
        <v>7</v>
      </c>
      <c r="G23" s="4" t="s">
        <v>7</v>
      </c>
    </row>
    <row r="24" spans="1:7" x14ac:dyDescent="0.25">
      <c r="A24" s="2" t="s">
        <v>412</v>
      </c>
      <c r="B24" s="6">
        <v>18366</v>
      </c>
      <c r="C24" s="4" t="s">
        <v>7</v>
      </c>
      <c r="D24" s="6">
        <v>24258</v>
      </c>
      <c r="E24" s="4" t="s">
        <v>7</v>
      </c>
      <c r="F24" s="4" t="s">
        <v>7</v>
      </c>
      <c r="G24" s="4" t="s">
        <v>7</v>
      </c>
    </row>
    <row r="25" spans="1:7" ht="60" x14ac:dyDescent="0.25">
      <c r="A25" s="2" t="s">
        <v>1076</v>
      </c>
      <c r="B25" s="4" t="s">
        <v>7</v>
      </c>
      <c r="C25" s="4" t="s">
        <v>7</v>
      </c>
      <c r="D25" s="4" t="s">
        <v>7</v>
      </c>
      <c r="E25" s="4" t="s">
        <v>7</v>
      </c>
      <c r="F25" s="4" t="s">
        <v>7</v>
      </c>
      <c r="G25" s="4" t="s">
        <v>7</v>
      </c>
    </row>
    <row r="26" spans="1:7" ht="30" x14ac:dyDescent="0.25">
      <c r="A26" s="3" t="s">
        <v>1069</v>
      </c>
      <c r="B26" s="4" t="s">
        <v>7</v>
      </c>
      <c r="C26" s="4" t="s">
        <v>7</v>
      </c>
      <c r="D26" s="4" t="s">
        <v>7</v>
      </c>
      <c r="E26" s="4" t="s">
        <v>7</v>
      </c>
      <c r="F26" s="4" t="s">
        <v>7</v>
      </c>
      <c r="G26" s="4" t="s">
        <v>7</v>
      </c>
    </row>
    <row r="27" spans="1:7" x14ac:dyDescent="0.25">
      <c r="A27" s="2" t="s">
        <v>412</v>
      </c>
      <c r="B27" s="6">
        <v>3153980</v>
      </c>
      <c r="C27" s="4" t="s">
        <v>7</v>
      </c>
      <c r="D27" s="6">
        <v>1835186</v>
      </c>
      <c r="E27" s="4" t="s">
        <v>7</v>
      </c>
      <c r="F27" s="4" t="s">
        <v>7</v>
      </c>
      <c r="G27" s="4" t="s">
        <v>7</v>
      </c>
    </row>
    <row r="28" spans="1:7" x14ac:dyDescent="0.25">
      <c r="A28" s="2" t="s">
        <v>1077</v>
      </c>
      <c r="B28" s="4" t="s">
        <v>7</v>
      </c>
      <c r="C28" s="4" t="s">
        <v>7</v>
      </c>
      <c r="D28" s="4" t="s">
        <v>7</v>
      </c>
      <c r="E28" s="4" t="s">
        <v>7</v>
      </c>
      <c r="F28" s="4" t="s">
        <v>7</v>
      </c>
      <c r="G28" s="4" t="s">
        <v>7</v>
      </c>
    </row>
    <row r="29" spans="1:7" ht="30" x14ac:dyDescent="0.25">
      <c r="A29" s="3" t="s">
        <v>1069</v>
      </c>
      <c r="B29" s="4" t="s">
        <v>7</v>
      </c>
      <c r="C29" s="4" t="s">
        <v>7</v>
      </c>
      <c r="D29" s="4" t="s">
        <v>7</v>
      </c>
      <c r="E29" s="4" t="s">
        <v>7</v>
      </c>
      <c r="F29" s="4" t="s">
        <v>7</v>
      </c>
      <c r="G29" s="4" t="s">
        <v>7</v>
      </c>
    </row>
    <row r="30" spans="1:7" x14ac:dyDescent="0.25">
      <c r="A30" s="2" t="s">
        <v>412</v>
      </c>
      <c r="B30" s="6">
        <v>3520</v>
      </c>
      <c r="C30" s="4" t="s">
        <v>7</v>
      </c>
      <c r="D30" s="6">
        <v>5814</v>
      </c>
      <c r="E30" s="4" t="s">
        <v>7</v>
      </c>
      <c r="F30" s="4" t="s">
        <v>7</v>
      </c>
      <c r="G30" s="4" t="s">
        <v>7</v>
      </c>
    </row>
    <row r="31" spans="1:7" x14ac:dyDescent="0.25">
      <c r="A31" s="2" t="s">
        <v>412</v>
      </c>
      <c r="B31" s="6">
        <v>432917</v>
      </c>
      <c r="C31" s="4" t="s">
        <v>7</v>
      </c>
      <c r="D31" s="6">
        <v>239509</v>
      </c>
      <c r="E31" s="4" t="s">
        <v>7</v>
      </c>
      <c r="F31" s="4" t="s">
        <v>7</v>
      </c>
      <c r="G31" s="4" t="s">
        <v>7</v>
      </c>
    </row>
    <row r="32" spans="1:7" x14ac:dyDescent="0.25">
      <c r="A32" s="2" t="s">
        <v>39</v>
      </c>
      <c r="B32" s="6">
        <v>-4504</v>
      </c>
      <c r="C32" s="6">
        <v>-3193</v>
      </c>
      <c r="D32" s="6">
        <v>-2638</v>
      </c>
      <c r="E32" s="6">
        <v>-3219</v>
      </c>
      <c r="F32" s="6">
        <v>-2485</v>
      </c>
      <c r="G32" s="6">
        <v>-1477</v>
      </c>
    </row>
    <row r="33" spans="1:7" ht="60" x14ac:dyDescent="0.25">
      <c r="A33" s="2" t="s">
        <v>1078</v>
      </c>
      <c r="B33" s="4" t="s">
        <v>7</v>
      </c>
      <c r="C33" s="4" t="s">
        <v>7</v>
      </c>
      <c r="D33" s="4" t="s">
        <v>7</v>
      </c>
      <c r="E33" s="4" t="s">
        <v>7</v>
      </c>
      <c r="F33" s="4" t="s">
        <v>7</v>
      </c>
      <c r="G33" s="4" t="s">
        <v>7</v>
      </c>
    </row>
    <row r="34" spans="1:7" ht="30" x14ac:dyDescent="0.25">
      <c r="A34" s="3" t="s">
        <v>1069</v>
      </c>
      <c r="B34" s="4" t="s">
        <v>7</v>
      </c>
      <c r="C34" s="4" t="s">
        <v>7</v>
      </c>
      <c r="D34" s="4" t="s">
        <v>7</v>
      </c>
      <c r="E34" s="4" t="s">
        <v>7</v>
      </c>
      <c r="F34" s="4" t="s">
        <v>7</v>
      </c>
      <c r="G34" s="4" t="s">
        <v>7</v>
      </c>
    </row>
    <row r="35" spans="1:7" x14ac:dyDescent="0.25">
      <c r="A35" s="2" t="s">
        <v>412</v>
      </c>
      <c r="B35" s="6">
        <v>3520</v>
      </c>
      <c r="C35" s="4" t="s">
        <v>7</v>
      </c>
      <c r="D35" s="6">
        <v>5814</v>
      </c>
      <c r="E35" s="4" t="s">
        <v>7</v>
      </c>
      <c r="F35" s="4" t="s">
        <v>7</v>
      </c>
      <c r="G35" s="4" t="s">
        <v>7</v>
      </c>
    </row>
    <row r="36" spans="1:7" ht="60" x14ac:dyDescent="0.25">
      <c r="A36" s="2" t="s">
        <v>1079</v>
      </c>
      <c r="B36" s="4" t="s">
        <v>7</v>
      </c>
      <c r="C36" s="4" t="s">
        <v>7</v>
      </c>
      <c r="D36" s="4" t="s">
        <v>7</v>
      </c>
      <c r="E36" s="4" t="s">
        <v>7</v>
      </c>
      <c r="F36" s="4" t="s">
        <v>7</v>
      </c>
      <c r="G36" s="4" t="s">
        <v>7</v>
      </c>
    </row>
    <row r="37" spans="1:7" ht="30" x14ac:dyDescent="0.25">
      <c r="A37" s="3" t="s">
        <v>1069</v>
      </c>
      <c r="B37" s="4" t="s">
        <v>7</v>
      </c>
      <c r="C37" s="4" t="s">
        <v>7</v>
      </c>
      <c r="D37" s="4" t="s">
        <v>7</v>
      </c>
      <c r="E37" s="4" t="s">
        <v>7</v>
      </c>
      <c r="F37" s="4" t="s">
        <v>7</v>
      </c>
      <c r="G37" s="4" t="s">
        <v>7</v>
      </c>
    </row>
    <row r="38" spans="1:7" x14ac:dyDescent="0.25">
      <c r="A38" s="2" t="s">
        <v>412</v>
      </c>
      <c r="B38" s="6">
        <v>432917</v>
      </c>
      <c r="C38" s="4" t="s">
        <v>7</v>
      </c>
      <c r="D38" s="6">
        <v>239509</v>
      </c>
      <c r="E38" s="4" t="s">
        <v>7</v>
      </c>
      <c r="F38" s="4" t="s">
        <v>7</v>
      </c>
      <c r="G38" s="4" t="s">
        <v>7</v>
      </c>
    </row>
    <row r="39" spans="1:7" x14ac:dyDescent="0.25">
      <c r="A39" s="2" t="s">
        <v>1080</v>
      </c>
      <c r="B39" s="4" t="s">
        <v>7</v>
      </c>
      <c r="C39" s="4" t="s">
        <v>7</v>
      </c>
      <c r="D39" s="4" t="s">
        <v>7</v>
      </c>
      <c r="E39" s="4" t="s">
        <v>7</v>
      </c>
      <c r="F39" s="4" t="s">
        <v>7</v>
      </c>
      <c r="G39" s="4" t="s">
        <v>7</v>
      </c>
    </row>
    <row r="40" spans="1:7" ht="30" x14ac:dyDescent="0.25">
      <c r="A40" s="3" t="s">
        <v>1069</v>
      </c>
      <c r="B40" s="4" t="s">
        <v>7</v>
      </c>
      <c r="C40" s="4" t="s">
        <v>7</v>
      </c>
      <c r="D40" s="4" t="s">
        <v>7</v>
      </c>
      <c r="E40" s="4" t="s">
        <v>7</v>
      </c>
      <c r="F40" s="4" t="s">
        <v>7</v>
      </c>
      <c r="G40" s="4" t="s">
        <v>7</v>
      </c>
    </row>
    <row r="41" spans="1:7" x14ac:dyDescent="0.25">
      <c r="A41" s="2" t="s">
        <v>412</v>
      </c>
      <c r="B41" s="6">
        <v>12769</v>
      </c>
      <c r="C41" s="4" t="s">
        <v>7</v>
      </c>
      <c r="D41" s="6">
        <v>18733</v>
      </c>
      <c r="E41" s="4" t="s">
        <v>7</v>
      </c>
      <c r="F41" s="4" t="s">
        <v>7</v>
      </c>
      <c r="G41" s="4" t="s">
        <v>7</v>
      </c>
    </row>
    <row r="42" spans="1:7" x14ac:dyDescent="0.25">
      <c r="A42" s="2" t="s">
        <v>412</v>
      </c>
      <c r="B42" s="6">
        <v>290621</v>
      </c>
      <c r="C42" s="4" t="s">
        <v>7</v>
      </c>
      <c r="D42" s="6">
        <v>145188</v>
      </c>
      <c r="E42" s="4" t="s">
        <v>7</v>
      </c>
      <c r="F42" s="4" t="s">
        <v>7</v>
      </c>
      <c r="G42" s="4" t="s">
        <v>7</v>
      </c>
    </row>
    <row r="43" spans="1:7" x14ac:dyDescent="0.25">
      <c r="A43" s="2" t="s">
        <v>39</v>
      </c>
      <c r="B43" s="6">
        <v>-2129</v>
      </c>
      <c r="C43" s="6">
        <v>-2028</v>
      </c>
      <c r="D43" s="6">
        <v>-2490</v>
      </c>
      <c r="E43" s="6">
        <v>-3220</v>
      </c>
      <c r="F43" s="6">
        <v>-3552</v>
      </c>
      <c r="G43" s="6">
        <v>-3233</v>
      </c>
    </row>
    <row r="44" spans="1:7" ht="60" x14ac:dyDescent="0.25">
      <c r="A44" s="2" t="s">
        <v>1081</v>
      </c>
      <c r="B44" s="4" t="s">
        <v>7</v>
      </c>
      <c r="C44" s="4" t="s">
        <v>7</v>
      </c>
      <c r="D44" s="4" t="s">
        <v>7</v>
      </c>
      <c r="E44" s="4" t="s">
        <v>7</v>
      </c>
      <c r="F44" s="4" t="s">
        <v>7</v>
      </c>
      <c r="G44" s="4" t="s">
        <v>7</v>
      </c>
    </row>
    <row r="45" spans="1:7" ht="30" x14ac:dyDescent="0.25">
      <c r="A45" s="3" t="s">
        <v>1069</v>
      </c>
      <c r="B45" s="4" t="s">
        <v>7</v>
      </c>
      <c r="C45" s="4" t="s">
        <v>7</v>
      </c>
      <c r="D45" s="4" t="s">
        <v>7</v>
      </c>
      <c r="E45" s="4" t="s">
        <v>7</v>
      </c>
      <c r="F45" s="4" t="s">
        <v>7</v>
      </c>
      <c r="G45" s="4" t="s">
        <v>7</v>
      </c>
    </row>
    <row r="46" spans="1:7" x14ac:dyDescent="0.25">
      <c r="A46" s="2" t="s">
        <v>412</v>
      </c>
      <c r="B46" s="6">
        <v>12769</v>
      </c>
      <c r="C46" s="4" t="s">
        <v>7</v>
      </c>
      <c r="D46" s="6">
        <v>18733</v>
      </c>
      <c r="E46" s="4" t="s">
        <v>7</v>
      </c>
      <c r="F46" s="4" t="s">
        <v>7</v>
      </c>
      <c r="G46" s="4" t="s">
        <v>7</v>
      </c>
    </row>
    <row r="47" spans="1:7" ht="60" x14ac:dyDescent="0.25">
      <c r="A47" s="2" t="s">
        <v>1082</v>
      </c>
      <c r="B47" s="4" t="s">
        <v>7</v>
      </c>
      <c r="C47" s="4" t="s">
        <v>7</v>
      </c>
      <c r="D47" s="4" t="s">
        <v>7</v>
      </c>
      <c r="E47" s="4" t="s">
        <v>7</v>
      </c>
      <c r="F47" s="4" t="s">
        <v>7</v>
      </c>
      <c r="G47" s="4" t="s">
        <v>7</v>
      </c>
    </row>
    <row r="48" spans="1:7" ht="30" x14ac:dyDescent="0.25">
      <c r="A48" s="3" t="s">
        <v>1069</v>
      </c>
      <c r="B48" s="4" t="s">
        <v>7</v>
      </c>
      <c r="C48" s="4" t="s">
        <v>7</v>
      </c>
      <c r="D48" s="4" t="s">
        <v>7</v>
      </c>
      <c r="E48" s="4" t="s">
        <v>7</v>
      </c>
      <c r="F48" s="4" t="s">
        <v>7</v>
      </c>
      <c r="G48" s="4" t="s">
        <v>7</v>
      </c>
    </row>
    <row r="49" spans="1:7" x14ac:dyDescent="0.25">
      <c r="A49" s="2" t="s">
        <v>412</v>
      </c>
      <c r="B49" s="6">
        <v>290621</v>
      </c>
      <c r="C49" s="4" t="s">
        <v>7</v>
      </c>
      <c r="D49" s="6">
        <v>145188</v>
      </c>
      <c r="E49" s="4" t="s">
        <v>7</v>
      </c>
      <c r="F49" s="4" t="s">
        <v>7</v>
      </c>
      <c r="G49" s="4" t="s">
        <v>7</v>
      </c>
    </row>
    <row r="50" spans="1:7" x14ac:dyDescent="0.25">
      <c r="A50" s="2" t="s">
        <v>1083</v>
      </c>
      <c r="B50" s="4" t="s">
        <v>7</v>
      </c>
      <c r="C50" s="4" t="s">
        <v>7</v>
      </c>
      <c r="D50" s="4" t="s">
        <v>7</v>
      </c>
      <c r="E50" s="4" t="s">
        <v>7</v>
      </c>
      <c r="F50" s="4" t="s">
        <v>7</v>
      </c>
      <c r="G50" s="4" t="s">
        <v>7</v>
      </c>
    </row>
    <row r="51" spans="1:7" ht="30" x14ac:dyDescent="0.25">
      <c r="A51" s="3" t="s">
        <v>1069</v>
      </c>
      <c r="B51" s="4" t="s">
        <v>7</v>
      </c>
      <c r="C51" s="4" t="s">
        <v>7</v>
      </c>
      <c r="D51" s="4" t="s">
        <v>7</v>
      </c>
      <c r="E51" s="4" t="s">
        <v>7</v>
      </c>
      <c r="F51" s="4" t="s">
        <v>7</v>
      </c>
      <c r="G51" s="4" t="s">
        <v>7</v>
      </c>
    </row>
    <row r="52" spans="1:7" x14ac:dyDescent="0.25">
      <c r="A52" s="2" t="s">
        <v>412</v>
      </c>
      <c r="B52" s="6">
        <v>3053</v>
      </c>
      <c r="C52" s="4" t="s">
        <v>7</v>
      </c>
      <c r="D52" s="6">
        <v>3293</v>
      </c>
      <c r="E52" s="4" t="s">
        <v>7</v>
      </c>
      <c r="F52" s="4" t="s">
        <v>7</v>
      </c>
      <c r="G52" s="4" t="s">
        <v>7</v>
      </c>
    </row>
    <row r="53" spans="1:7" x14ac:dyDescent="0.25">
      <c r="A53" s="2" t="s">
        <v>412</v>
      </c>
      <c r="B53" s="6">
        <v>129798</v>
      </c>
      <c r="C53" s="4" t="s">
        <v>7</v>
      </c>
      <c r="D53" s="6">
        <v>139471</v>
      </c>
      <c r="E53" s="4" t="s">
        <v>7</v>
      </c>
      <c r="F53" s="4" t="s">
        <v>7</v>
      </c>
      <c r="G53" s="4" t="s">
        <v>7</v>
      </c>
    </row>
    <row r="54" spans="1:7" x14ac:dyDescent="0.25">
      <c r="A54" s="2" t="s">
        <v>39</v>
      </c>
      <c r="B54" s="4">
        <v>-321</v>
      </c>
      <c r="C54" s="4">
        <v>-401</v>
      </c>
      <c r="D54" s="4">
        <v>-614</v>
      </c>
      <c r="E54" s="4">
        <v>-679</v>
      </c>
      <c r="F54" s="4">
        <v>-678</v>
      </c>
      <c r="G54" s="4">
        <v>-750</v>
      </c>
    </row>
    <row r="55" spans="1:7" ht="60" x14ac:dyDescent="0.25">
      <c r="A55" s="2" t="s">
        <v>1084</v>
      </c>
      <c r="B55" s="4" t="s">
        <v>7</v>
      </c>
      <c r="C55" s="4" t="s">
        <v>7</v>
      </c>
      <c r="D55" s="4" t="s">
        <v>7</v>
      </c>
      <c r="E55" s="4" t="s">
        <v>7</v>
      </c>
      <c r="F55" s="4" t="s">
        <v>7</v>
      </c>
      <c r="G55" s="4" t="s">
        <v>7</v>
      </c>
    </row>
    <row r="56" spans="1:7" ht="30" x14ac:dyDescent="0.25">
      <c r="A56" s="3" t="s">
        <v>1069</v>
      </c>
      <c r="B56" s="4" t="s">
        <v>7</v>
      </c>
      <c r="C56" s="4" t="s">
        <v>7</v>
      </c>
      <c r="D56" s="4" t="s">
        <v>7</v>
      </c>
      <c r="E56" s="4" t="s">
        <v>7</v>
      </c>
      <c r="F56" s="4" t="s">
        <v>7</v>
      </c>
      <c r="G56" s="4" t="s">
        <v>7</v>
      </c>
    </row>
    <row r="57" spans="1:7" x14ac:dyDescent="0.25">
      <c r="A57" s="2" t="s">
        <v>412</v>
      </c>
      <c r="B57" s="6">
        <v>3053</v>
      </c>
      <c r="C57" s="4" t="s">
        <v>7</v>
      </c>
      <c r="D57" s="6">
        <v>3293</v>
      </c>
      <c r="E57" s="4" t="s">
        <v>7</v>
      </c>
      <c r="F57" s="4" t="s">
        <v>7</v>
      </c>
      <c r="G57" s="4" t="s">
        <v>7</v>
      </c>
    </row>
    <row r="58" spans="1:7" ht="60" x14ac:dyDescent="0.25">
      <c r="A58" s="2" t="s">
        <v>1085</v>
      </c>
      <c r="B58" s="4" t="s">
        <v>7</v>
      </c>
      <c r="C58" s="4" t="s">
        <v>7</v>
      </c>
      <c r="D58" s="4" t="s">
        <v>7</v>
      </c>
      <c r="E58" s="4" t="s">
        <v>7</v>
      </c>
      <c r="F58" s="4" t="s">
        <v>7</v>
      </c>
      <c r="G58" s="4" t="s">
        <v>7</v>
      </c>
    </row>
    <row r="59" spans="1:7" ht="30" x14ac:dyDescent="0.25">
      <c r="A59" s="3" t="s">
        <v>1069</v>
      </c>
      <c r="B59" s="4" t="s">
        <v>7</v>
      </c>
      <c r="C59" s="4" t="s">
        <v>7</v>
      </c>
      <c r="D59" s="4" t="s">
        <v>7</v>
      </c>
      <c r="E59" s="4" t="s">
        <v>7</v>
      </c>
      <c r="F59" s="4" t="s">
        <v>7</v>
      </c>
      <c r="G59" s="4" t="s">
        <v>7</v>
      </c>
    </row>
    <row r="60" spans="1:7" x14ac:dyDescent="0.25">
      <c r="A60" s="2" t="s">
        <v>412</v>
      </c>
      <c r="B60" s="6">
        <v>129798</v>
      </c>
      <c r="C60" s="4" t="s">
        <v>7</v>
      </c>
      <c r="D60" s="6">
        <v>139471</v>
      </c>
      <c r="E60" s="4" t="s">
        <v>7</v>
      </c>
      <c r="F60" s="4" t="s">
        <v>7</v>
      </c>
      <c r="G60" s="4" t="s">
        <v>7</v>
      </c>
    </row>
    <row r="61" spans="1:7" x14ac:dyDescent="0.25">
      <c r="A61" s="2" t="s">
        <v>1086</v>
      </c>
      <c r="B61" s="4" t="s">
        <v>7</v>
      </c>
      <c r="C61" s="4" t="s">
        <v>7</v>
      </c>
      <c r="D61" s="4" t="s">
        <v>7</v>
      </c>
      <c r="E61" s="4" t="s">
        <v>7</v>
      </c>
      <c r="F61" s="4" t="s">
        <v>7</v>
      </c>
      <c r="G61" s="4" t="s">
        <v>7</v>
      </c>
    </row>
    <row r="62" spans="1:7" ht="30" x14ac:dyDescent="0.25">
      <c r="A62" s="3" t="s">
        <v>1069</v>
      </c>
      <c r="B62" s="4" t="s">
        <v>7</v>
      </c>
      <c r="C62" s="4" t="s">
        <v>7</v>
      </c>
      <c r="D62" s="4" t="s">
        <v>7</v>
      </c>
      <c r="E62" s="4" t="s">
        <v>7</v>
      </c>
      <c r="F62" s="4" t="s">
        <v>7</v>
      </c>
      <c r="G62" s="4" t="s">
        <v>7</v>
      </c>
    </row>
    <row r="63" spans="1:7" x14ac:dyDescent="0.25">
      <c r="A63" s="2" t="s">
        <v>412</v>
      </c>
      <c r="B63" s="4">
        <v>8</v>
      </c>
      <c r="C63" s="4" t="s">
        <v>7</v>
      </c>
      <c r="D63" s="4">
        <v>866</v>
      </c>
      <c r="E63" s="4" t="s">
        <v>7</v>
      </c>
      <c r="F63" s="4" t="s">
        <v>7</v>
      </c>
      <c r="G63" s="4" t="s">
        <v>7</v>
      </c>
    </row>
    <row r="64" spans="1:7" x14ac:dyDescent="0.25">
      <c r="A64" s="2" t="s">
        <v>39</v>
      </c>
      <c r="B64" s="4">
        <v>0</v>
      </c>
      <c r="C64" s="4">
        <v>-150</v>
      </c>
      <c r="D64" s="4">
        <v>-36</v>
      </c>
      <c r="E64" s="4">
        <v>-42</v>
      </c>
      <c r="F64" s="4">
        <v>-56</v>
      </c>
      <c r="G64" s="4">
        <v>-71</v>
      </c>
    </row>
    <row r="65" spans="1:7" ht="60" x14ac:dyDescent="0.25">
      <c r="A65" s="2" t="s">
        <v>1087</v>
      </c>
      <c r="B65" s="4" t="s">
        <v>7</v>
      </c>
      <c r="C65" s="4" t="s">
        <v>7</v>
      </c>
      <c r="D65" s="4" t="s">
        <v>7</v>
      </c>
      <c r="E65" s="4" t="s">
        <v>7</v>
      </c>
      <c r="F65" s="4" t="s">
        <v>7</v>
      </c>
      <c r="G65" s="4" t="s">
        <v>7</v>
      </c>
    </row>
    <row r="66" spans="1:7" ht="30" x14ac:dyDescent="0.25">
      <c r="A66" s="3" t="s">
        <v>1069</v>
      </c>
      <c r="B66" s="4" t="s">
        <v>7</v>
      </c>
      <c r="C66" s="4" t="s">
        <v>7</v>
      </c>
      <c r="D66" s="4" t="s">
        <v>7</v>
      </c>
      <c r="E66" s="4" t="s">
        <v>7</v>
      </c>
      <c r="F66" s="4" t="s">
        <v>7</v>
      </c>
      <c r="G66" s="4" t="s">
        <v>7</v>
      </c>
    </row>
    <row r="67" spans="1:7" x14ac:dyDescent="0.25">
      <c r="A67" s="2" t="s">
        <v>412</v>
      </c>
      <c r="B67" s="4">
        <v>8</v>
      </c>
      <c r="C67" s="4" t="s">
        <v>7</v>
      </c>
      <c r="D67" s="4">
        <v>866</v>
      </c>
      <c r="E67" s="4" t="s">
        <v>7</v>
      </c>
      <c r="F67" s="4" t="s">
        <v>7</v>
      </c>
      <c r="G67" s="4" t="s">
        <v>7</v>
      </c>
    </row>
    <row r="68" spans="1:7" x14ac:dyDescent="0.25">
      <c r="A68" s="2" t="s">
        <v>1088</v>
      </c>
      <c r="B68" s="4" t="s">
        <v>7</v>
      </c>
      <c r="C68" s="4" t="s">
        <v>7</v>
      </c>
      <c r="D68" s="4" t="s">
        <v>7</v>
      </c>
      <c r="E68" s="4" t="s">
        <v>7</v>
      </c>
      <c r="F68" s="4" t="s">
        <v>7</v>
      </c>
      <c r="G68" s="4" t="s">
        <v>7</v>
      </c>
    </row>
    <row r="69" spans="1:7" ht="30" x14ac:dyDescent="0.25">
      <c r="A69" s="3" t="s">
        <v>1069</v>
      </c>
      <c r="B69" s="4" t="s">
        <v>7</v>
      </c>
      <c r="C69" s="4" t="s">
        <v>7</v>
      </c>
      <c r="D69" s="4" t="s">
        <v>7</v>
      </c>
      <c r="E69" s="4" t="s">
        <v>7</v>
      </c>
      <c r="F69" s="4" t="s">
        <v>7</v>
      </c>
      <c r="G69" s="4" t="s">
        <v>7</v>
      </c>
    </row>
    <row r="70" spans="1:7" x14ac:dyDescent="0.25">
      <c r="A70" s="2" t="s">
        <v>412</v>
      </c>
      <c r="B70" s="6">
        <v>1684</v>
      </c>
      <c r="C70" s="4" t="s">
        <v>7</v>
      </c>
      <c r="D70" s="6">
        <v>2144</v>
      </c>
      <c r="E70" s="4" t="s">
        <v>7</v>
      </c>
      <c r="F70" s="4" t="s">
        <v>7</v>
      </c>
      <c r="G70" s="4" t="s">
        <v>7</v>
      </c>
    </row>
    <row r="71" spans="1:7" x14ac:dyDescent="0.25">
      <c r="A71" s="2" t="s">
        <v>39</v>
      </c>
      <c r="B71" s="4">
        <v>-111</v>
      </c>
      <c r="C71" s="4">
        <v>-138</v>
      </c>
      <c r="D71" s="4">
        <v>-130</v>
      </c>
      <c r="E71" s="4">
        <v>-103</v>
      </c>
      <c r="F71" s="4">
        <v>-106</v>
      </c>
      <c r="G71" s="4">
        <v>-154</v>
      </c>
    </row>
    <row r="72" spans="1:7" ht="45" x14ac:dyDescent="0.25">
      <c r="A72" s="2" t="s">
        <v>1089</v>
      </c>
      <c r="B72" s="4" t="s">
        <v>7</v>
      </c>
      <c r="C72" s="4" t="s">
        <v>7</v>
      </c>
      <c r="D72" s="4" t="s">
        <v>7</v>
      </c>
      <c r="E72" s="4" t="s">
        <v>7</v>
      </c>
      <c r="F72" s="4" t="s">
        <v>7</v>
      </c>
      <c r="G72" s="4" t="s">
        <v>7</v>
      </c>
    </row>
    <row r="73" spans="1:7" ht="30" x14ac:dyDescent="0.25">
      <c r="A73" s="3" t="s">
        <v>1069</v>
      </c>
      <c r="B73" s="4" t="s">
        <v>7</v>
      </c>
      <c r="C73" s="4" t="s">
        <v>7</v>
      </c>
      <c r="D73" s="4" t="s">
        <v>7</v>
      </c>
      <c r="E73" s="4" t="s">
        <v>7</v>
      </c>
      <c r="F73" s="4" t="s">
        <v>7</v>
      </c>
      <c r="G73" s="4" t="s">
        <v>7</v>
      </c>
    </row>
    <row r="74" spans="1:7" x14ac:dyDescent="0.25">
      <c r="A74" s="2" t="s">
        <v>412</v>
      </c>
      <c r="B74" s="8">
        <v>1684</v>
      </c>
      <c r="C74" s="4" t="s">
        <v>7</v>
      </c>
      <c r="D74" s="8">
        <v>2144</v>
      </c>
      <c r="E74" s="4" t="s">
        <v>7</v>
      </c>
      <c r="F74" s="4" t="s">
        <v>7</v>
      </c>
      <c r="G74" s="4" t="s">
        <v>7</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090</v>
      </c>
      <c r="B1" s="1" t="s">
        <v>1</v>
      </c>
      <c r="C1" s="1"/>
    </row>
    <row r="2" spans="1:3" x14ac:dyDescent="0.25">
      <c r="A2" s="1" t="s">
        <v>995</v>
      </c>
      <c r="B2" s="1" t="s">
        <v>2</v>
      </c>
      <c r="C2" s="7" t="s">
        <v>30</v>
      </c>
    </row>
    <row r="3" spans="1:3" x14ac:dyDescent="0.25">
      <c r="A3" s="1"/>
      <c r="B3" s="1" t="s">
        <v>1091</v>
      </c>
      <c r="C3" s="7"/>
    </row>
    <row r="4" spans="1:3" x14ac:dyDescent="0.25">
      <c r="A4" s="3" t="s">
        <v>400</v>
      </c>
      <c r="B4" s="4" t="s">
        <v>7</v>
      </c>
      <c r="C4" s="4" t="s">
        <v>7</v>
      </c>
    </row>
    <row r="5" spans="1:3" ht="30" x14ac:dyDescent="0.25">
      <c r="A5" s="2" t="s">
        <v>1092</v>
      </c>
      <c r="B5" s="4">
        <v>2</v>
      </c>
      <c r="C5" s="4" t="s">
        <v>7</v>
      </c>
    </row>
    <row r="6" spans="1:3" x14ac:dyDescent="0.25">
      <c r="A6" s="2" t="s">
        <v>1093</v>
      </c>
      <c r="B6" s="9">
        <v>3.5</v>
      </c>
      <c r="C6" s="9">
        <v>0.6</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
  <sheetViews>
    <sheetView showGridLines="0" workbookViewId="0"/>
  </sheetViews>
  <sheetFormatPr defaultRowHeight="15" x14ac:dyDescent="0.25"/>
  <cols>
    <col min="1" max="1" width="36.5703125" bestFit="1" customWidth="1"/>
    <col min="2" max="3" width="12.28515625" bestFit="1" customWidth="1"/>
    <col min="4" max="5" width="28.140625" bestFit="1" customWidth="1"/>
    <col min="6" max="7" width="23.85546875" bestFit="1" customWidth="1"/>
    <col min="8" max="13" width="34.5703125" bestFit="1" customWidth="1"/>
    <col min="14" max="19" width="32" bestFit="1" customWidth="1"/>
    <col min="20" max="21" width="28.140625" bestFit="1" customWidth="1"/>
    <col min="22" max="23" width="23.85546875" bestFit="1" customWidth="1"/>
    <col min="24" max="29" width="31.42578125" bestFit="1" customWidth="1"/>
    <col min="30" max="31" width="19.85546875" bestFit="1" customWidth="1"/>
    <col min="32" max="33" width="28.140625" bestFit="1" customWidth="1"/>
    <col min="34" max="35" width="30.5703125" bestFit="1" customWidth="1"/>
    <col min="36" max="41" width="31.42578125" bestFit="1" customWidth="1"/>
  </cols>
  <sheetData>
    <row r="1" spans="1:41" ht="60" x14ac:dyDescent="0.25">
      <c r="A1" s="1" t="s">
        <v>1094</v>
      </c>
      <c r="B1" s="7" t="s">
        <v>2</v>
      </c>
      <c r="C1" s="7" t="s">
        <v>85</v>
      </c>
      <c r="D1" s="1" t="s">
        <v>2</v>
      </c>
      <c r="E1" s="1" t="s">
        <v>30</v>
      </c>
      <c r="F1" s="1" t="s">
        <v>2</v>
      </c>
      <c r="G1" s="1" t="s">
        <v>30</v>
      </c>
      <c r="H1" s="1" t="s">
        <v>2</v>
      </c>
      <c r="I1" s="1" t="s">
        <v>85</v>
      </c>
      <c r="J1" s="1" t="s">
        <v>2</v>
      </c>
      <c r="K1" s="1" t="s">
        <v>30</v>
      </c>
      <c r="L1" s="1" t="s">
        <v>2</v>
      </c>
      <c r="M1" s="1" t="s">
        <v>30</v>
      </c>
      <c r="N1" s="1" t="s">
        <v>2</v>
      </c>
      <c r="O1" s="1" t="s">
        <v>85</v>
      </c>
      <c r="P1" s="1" t="s">
        <v>2</v>
      </c>
      <c r="Q1" s="1" t="s">
        <v>30</v>
      </c>
      <c r="R1" s="1" t="s">
        <v>2</v>
      </c>
      <c r="S1" s="1" t="s">
        <v>30</v>
      </c>
      <c r="T1" s="1" t="s">
        <v>2</v>
      </c>
      <c r="U1" s="1" t="s">
        <v>30</v>
      </c>
      <c r="V1" s="1" t="s">
        <v>2</v>
      </c>
      <c r="W1" s="1" t="s">
        <v>30</v>
      </c>
      <c r="X1" s="1" t="s">
        <v>2</v>
      </c>
      <c r="Y1" s="1" t="s">
        <v>85</v>
      </c>
      <c r="Z1" s="1" t="s">
        <v>2</v>
      </c>
      <c r="AA1" s="1" t="s">
        <v>30</v>
      </c>
      <c r="AB1" s="1" t="s">
        <v>2</v>
      </c>
      <c r="AC1" s="1" t="s">
        <v>30</v>
      </c>
      <c r="AD1" s="1" t="s">
        <v>2</v>
      </c>
      <c r="AE1" s="1" t="s">
        <v>85</v>
      </c>
      <c r="AF1" s="1" t="s">
        <v>2</v>
      </c>
      <c r="AG1" s="1" t="s">
        <v>30</v>
      </c>
      <c r="AH1" s="1" t="s">
        <v>2</v>
      </c>
      <c r="AI1" s="1" t="s">
        <v>30</v>
      </c>
      <c r="AJ1" s="1" t="s">
        <v>2</v>
      </c>
      <c r="AK1" s="1" t="s">
        <v>85</v>
      </c>
      <c r="AL1" s="1" t="s">
        <v>2</v>
      </c>
      <c r="AM1" s="1" t="s">
        <v>30</v>
      </c>
      <c r="AN1" s="1" t="s">
        <v>2</v>
      </c>
      <c r="AO1" s="1" t="s">
        <v>30</v>
      </c>
    </row>
    <row r="2" spans="1:41" ht="30" x14ac:dyDescent="0.25">
      <c r="A2" s="1" t="s">
        <v>29</v>
      </c>
      <c r="B2" s="7"/>
      <c r="C2" s="7"/>
      <c r="D2" s="1" t="s">
        <v>1095</v>
      </c>
      <c r="E2" s="1" t="s">
        <v>1095</v>
      </c>
      <c r="F2" s="1" t="s">
        <v>1096</v>
      </c>
      <c r="G2" s="1" t="s">
        <v>1096</v>
      </c>
      <c r="H2" s="1" t="s">
        <v>1077</v>
      </c>
      <c r="I2" s="1" t="s">
        <v>1077</v>
      </c>
      <c r="J2" s="1" t="s">
        <v>1077</v>
      </c>
      <c r="K2" s="1" t="s">
        <v>1077</v>
      </c>
      <c r="L2" s="1" t="s">
        <v>1077</v>
      </c>
      <c r="M2" s="1" t="s">
        <v>1077</v>
      </c>
      <c r="N2" s="1" t="s">
        <v>1097</v>
      </c>
      <c r="O2" s="1" t="s">
        <v>1097</v>
      </c>
      <c r="P2" s="1" t="s">
        <v>1097</v>
      </c>
      <c r="Q2" s="1" t="s">
        <v>1097</v>
      </c>
      <c r="R2" s="1" t="s">
        <v>1097</v>
      </c>
      <c r="S2" s="1" t="s">
        <v>1097</v>
      </c>
      <c r="T2" s="1" t="s">
        <v>1098</v>
      </c>
      <c r="U2" s="1" t="s">
        <v>1098</v>
      </c>
      <c r="V2" s="1" t="s">
        <v>1098</v>
      </c>
      <c r="W2" s="1" t="s">
        <v>1098</v>
      </c>
      <c r="X2" s="1" t="s">
        <v>1080</v>
      </c>
      <c r="Y2" s="1" t="s">
        <v>1080</v>
      </c>
      <c r="Z2" s="1" t="s">
        <v>1080</v>
      </c>
      <c r="AA2" s="1" t="s">
        <v>1080</v>
      </c>
      <c r="AB2" s="1" t="s">
        <v>1080</v>
      </c>
      <c r="AC2" s="1" t="s">
        <v>1080</v>
      </c>
      <c r="AD2" s="1" t="s">
        <v>1088</v>
      </c>
      <c r="AE2" s="1" t="s">
        <v>1088</v>
      </c>
      <c r="AF2" s="1" t="s">
        <v>1088</v>
      </c>
      <c r="AG2" s="1" t="s">
        <v>1088</v>
      </c>
      <c r="AH2" s="1" t="s">
        <v>1086</v>
      </c>
      <c r="AI2" s="1" t="s">
        <v>1086</v>
      </c>
      <c r="AJ2" s="1" t="s">
        <v>1083</v>
      </c>
      <c r="AK2" s="1" t="s">
        <v>1083</v>
      </c>
      <c r="AL2" s="1" t="s">
        <v>1083</v>
      </c>
      <c r="AM2" s="1" t="s">
        <v>1083</v>
      </c>
      <c r="AN2" s="1" t="s">
        <v>1083</v>
      </c>
      <c r="AO2" s="1" t="s">
        <v>1083</v>
      </c>
    </row>
    <row r="3" spans="1:41" x14ac:dyDescent="0.25">
      <c r="A3" s="1"/>
      <c r="B3" s="7"/>
      <c r="C3" s="7"/>
      <c r="D3" s="1"/>
      <c r="E3" s="1"/>
      <c r="F3" s="1"/>
      <c r="G3" s="1"/>
      <c r="H3" s="1"/>
      <c r="I3" s="1"/>
      <c r="J3" s="1" t="s">
        <v>1095</v>
      </c>
      <c r="K3" s="1" t="s">
        <v>1095</v>
      </c>
      <c r="L3" s="1" t="s">
        <v>1096</v>
      </c>
      <c r="M3" s="1" t="s">
        <v>1096</v>
      </c>
      <c r="N3" s="1"/>
      <c r="O3" s="1"/>
      <c r="P3" s="1" t="s">
        <v>1095</v>
      </c>
      <c r="Q3" s="1" t="s">
        <v>1095</v>
      </c>
      <c r="R3" s="1" t="s">
        <v>1096</v>
      </c>
      <c r="S3" s="1" t="s">
        <v>1096</v>
      </c>
      <c r="T3" s="1" t="s">
        <v>1095</v>
      </c>
      <c r="U3" s="1" t="s">
        <v>1095</v>
      </c>
      <c r="V3" s="1" t="s">
        <v>1096</v>
      </c>
      <c r="W3" s="1" t="s">
        <v>1096</v>
      </c>
      <c r="X3" s="1"/>
      <c r="Y3" s="1"/>
      <c r="Z3" s="1" t="s">
        <v>1095</v>
      </c>
      <c r="AA3" s="1" t="s">
        <v>1095</v>
      </c>
      <c r="AB3" s="1" t="s">
        <v>1096</v>
      </c>
      <c r="AC3" s="1" t="s">
        <v>1096</v>
      </c>
      <c r="AD3" s="1"/>
      <c r="AE3" s="1"/>
      <c r="AF3" s="1" t="s">
        <v>1095</v>
      </c>
      <c r="AG3" s="1" t="s">
        <v>1095</v>
      </c>
      <c r="AH3" s="1" t="s">
        <v>1095</v>
      </c>
      <c r="AI3" s="1" t="s">
        <v>1095</v>
      </c>
      <c r="AJ3" s="1"/>
      <c r="AK3" s="1"/>
      <c r="AL3" s="1" t="s">
        <v>1095</v>
      </c>
      <c r="AM3" s="1" t="s">
        <v>1095</v>
      </c>
      <c r="AN3" s="1" t="s">
        <v>1096</v>
      </c>
      <c r="AO3" s="1" t="s">
        <v>1096</v>
      </c>
    </row>
    <row r="4" spans="1:41" ht="30" x14ac:dyDescent="0.25">
      <c r="A4" s="3" t="s">
        <v>106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row>
    <row r="5" spans="1:41" x14ac:dyDescent="0.25">
      <c r="A5" s="2" t="s">
        <v>1099</v>
      </c>
      <c r="B5" s="4" t="s">
        <v>7</v>
      </c>
      <c r="C5" s="4" t="s">
        <v>7</v>
      </c>
      <c r="D5" s="8">
        <v>7788</v>
      </c>
      <c r="E5" s="8">
        <v>8486</v>
      </c>
      <c r="F5" s="8">
        <v>17</v>
      </c>
      <c r="G5" s="8">
        <v>686</v>
      </c>
      <c r="H5" s="4" t="s">
        <v>7</v>
      </c>
      <c r="I5" s="4" t="s">
        <v>7</v>
      </c>
      <c r="J5" s="8">
        <v>405</v>
      </c>
      <c r="K5" s="8">
        <v>10</v>
      </c>
      <c r="L5" s="8">
        <v>0</v>
      </c>
      <c r="M5" s="8">
        <v>295</v>
      </c>
      <c r="N5" s="4" t="s">
        <v>7</v>
      </c>
      <c r="O5" s="4" t="s">
        <v>7</v>
      </c>
      <c r="P5" s="8">
        <v>146</v>
      </c>
      <c r="Q5" s="8">
        <v>0</v>
      </c>
      <c r="R5" s="8">
        <v>0</v>
      </c>
      <c r="S5" s="8">
        <v>245</v>
      </c>
      <c r="T5" s="8">
        <v>0</v>
      </c>
      <c r="U5" s="8">
        <v>0</v>
      </c>
      <c r="V5" s="8">
        <v>0</v>
      </c>
      <c r="W5" s="8">
        <v>0</v>
      </c>
      <c r="X5" s="4" t="s">
        <v>7</v>
      </c>
      <c r="Y5" s="4" t="s">
        <v>7</v>
      </c>
      <c r="Z5" s="8">
        <v>585</v>
      </c>
      <c r="AA5" s="8">
        <v>555</v>
      </c>
      <c r="AB5" s="8">
        <v>0</v>
      </c>
      <c r="AC5" s="8">
        <v>90</v>
      </c>
      <c r="AD5" s="4" t="s">
        <v>7</v>
      </c>
      <c r="AE5" s="4" t="s">
        <v>7</v>
      </c>
      <c r="AF5" s="8">
        <v>0</v>
      </c>
      <c r="AG5" s="8">
        <v>0</v>
      </c>
      <c r="AH5" s="8">
        <v>0</v>
      </c>
      <c r="AI5" s="8">
        <v>0</v>
      </c>
      <c r="AJ5" s="4" t="s">
        <v>7</v>
      </c>
      <c r="AK5" s="4" t="s">
        <v>7</v>
      </c>
      <c r="AL5" s="8">
        <v>6652</v>
      </c>
      <c r="AM5" s="8">
        <v>7921</v>
      </c>
      <c r="AN5" s="8">
        <v>17</v>
      </c>
      <c r="AO5" s="8">
        <v>56</v>
      </c>
    </row>
    <row r="6" spans="1:41" x14ac:dyDescent="0.25">
      <c r="A6" s="2" t="s">
        <v>1100</v>
      </c>
      <c r="B6" s="4" t="s">
        <v>7</v>
      </c>
      <c r="C6" s="4" t="s">
        <v>7</v>
      </c>
      <c r="D6" s="6">
        <v>4082</v>
      </c>
      <c r="E6" s="6">
        <v>3772</v>
      </c>
      <c r="F6" s="4">
        <v>0</v>
      </c>
      <c r="G6" s="4">
        <v>0</v>
      </c>
      <c r="H6" s="4" t="s">
        <v>7</v>
      </c>
      <c r="I6" s="4" t="s">
        <v>7</v>
      </c>
      <c r="J6" s="4">
        <v>0</v>
      </c>
      <c r="K6" s="4">
        <v>0</v>
      </c>
      <c r="L6" s="4">
        <v>0</v>
      </c>
      <c r="M6" s="4">
        <v>0</v>
      </c>
      <c r="N6" s="4" t="s">
        <v>7</v>
      </c>
      <c r="O6" s="4" t="s">
        <v>7</v>
      </c>
      <c r="P6" s="4">
        <v>0</v>
      </c>
      <c r="Q6" s="4">
        <v>0</v>
      </c>
      <c r="R6" s="4">
        <v>0</v>
      </c>
      <c r="S6" s="4">
        <v>0</v>
      </c>
      <c r="T6" s="4">
        <v>0</v>
      </c>
      <c r="U6" s="4">
        <v>0</v>
      </c>
      <c r="V6" s="4">
        <v>0</v>
      </c>
      <c r="W6" s="4">
        <v>0</v>
      </c>
      <c r="X6" s="4" t="s">
        <v>7</v>
      </c>
      <c r="Y6" s="4" t="s">
        <v>7</v>
      </c>
      <c r="Z6" s="4">
        <v>0</v>
      </c>
      <c r="AA6" s="4">
        <v>0</v>
      </c>
      <c r="AB6" s="4">
        <v>0</v>
      </c>
      <c r="AC6" s="4">
        <v>0</v>
      </c>
      <c r="AD6" s="4" t="s">
        <v>7</v>
      </c>
      <c r="AE6" s="4" t="s">
        <v>7</v>
      </c>
      <c r="AF6" s="4">
        <v>0</v>
      </c>
      <c r="AG6" s="4">
        <v>0</v>
      </c>
      <c r="AH6" s="4">
        <v>0</v>
      </c>
      <c r="AI6" s="4">
        <v>0</v>
      </c>
      <c r="AJ6" s="4" t="s">
        <v>7</v>
      </c>
      <c r="AK6" s="4" t="s">
        <v>7</v>
      </c>
      <c r="AL6" s="6">
        <v>4082</v>
      </c>
      <c r="AM6" s="6">
        <v>3772</v>
      </c>
      <c r="AN6" s="4">
        <v>0</v>
      </c>
      <c r="AO6" s="4">
        <v>0</v>
      </c>
    </row>
    <row r="7" spans="1:41" x14ac:dyDescent="0.25">
      <c r="A7" s="2" t="s">
        <v>1101</v>
      </c>
      <c r="B7" s="4" t="s">
        <v>7</v>
      </c>
      <c r="C7" s="4" t="s">
        <v>7</v>
      </c>
      <c r="D7" s="6">
        <v>11870</v>
      </c>
      <c r="E7" s="6">
        <v>12258</v>
      </c>
      <c r="F7" s="4">
        <v>17</v>
      </c>
      <c r="G7" s="4">
        <v>686</v>
      </c>
      <c r="H7" s="4" t="s">
        <v>7</v>
      </c>
      <c r="I7" s="4" t="s">
        <v>7</v>
      </c>
      <c r="J7" s="4">
        <v>405</v>
      </c>
      <c r="K7" s="4">
        <v>10</v>
      </c>
      <c r="L7" s="4">
        <v>0</v>
      </c>
      <c r="M7" s="4">
        <v>295</v>
      </c>
      <c r="N7" s="4" t="s">
        <v>7</v>
      </c>
      <c r="O7" s="4" t="s">
        <v>7</v>
      </c>
      <c r="P7" s="4">
        <v>146</v>
      </c>
      <c r="Q7" s="4">
        <v>0</v>
      </c>
      <c r="R7" s="4">
        <v>0</v>
      </c>
      <c r="S7" s="4">
        <v>245</v>
      </c>
      <c r="T7" s="4">
        <v>0</v>
      </c>
      <c r="U7" s="4">
        <v>0</v>
      </c>
      <c r="V7" s="4">
        <v>0</v>
      </c>
      <c r="W7" s="4">
        <v>0</v>
      </c>
      <c r="X7" s="4" t="s">
        <v>7</v>
      </c>
      <c r="Y7" s="4" t="s">
        <v>7</v>
      </c>
      <c r="Z7" s="4">
        <v>585</v>
      </c>
      <c r="AA7" s="4">
        <v>555</v>
      </c>
      <c r="AB7" s="4">
        <v>0</v>
      </c>
      <c r="AC7" s="4">
        <v>90</v>
      </c>
      <c r="AD7" s="4" t="s">
        <v>7</v>
      </c>
      <c r="AE7" s="4" t="s">
        <v>7</v>
      </c>
      <c r="AF7" s="4">
        <v>0</v>
      </c>
      <c r="AG7" s="4">
        <v>0</v>
      </c>
      <c r="AH7" s="4">
        <v>0</v>
      </c>
      <c r="AI7" s="4">
        <v>0</v>
      </c>
      <c r="AJ7" s="4" t="s">
        <v>7</v>
      </c>
      <c r="AK7" s="4" t="s">
        <v>7</v>
      </c>
      <c r="AL7" s="6">
        <v>10734</v>
      </c>
      <c r="AM7" s="6">
        <v>11693</v>
      </c>
      <c r="AN7" s="4">
        <v>17</v>
      </c>
      <c r="AO7" s="4">
        <v>56</v>
      </c>
    </row>
    <row r="8" spans="1:41" x14ac:dyDescent="0.25">
      <c r="A8" s="2" t="s">
        <v>1102</v>
      </c>
      <c r="B8" s="4" t="s">
        <v>7</v>
      </c>
      <c r="C8" s="4" t="s">
        <v>7</v>
      </c>
      <c r="D8" s="6">
        <v>9895</v>
      </c>
      <c r="E8" s="6">
        <v>13513</v>
      </c>
      <c r="F8" s="6">
        <v>4060</v>
      </c>
      <c r="G8" s="6">
        <v>5650</v>
      </c>
      <c r="H8" s="4" t="s">
        <v>7</v>
      </c>
      <c r="I8" s="4" t="s">
        <v>7</v>
      </c>
      <c r="J8" s="6">
        <v>1956</v>
      </c>
      <c r="K8" s="4">
        <v>123</v>
      </c>
      <c r="L8" s="4">
        <v>217</v>
      </c>
      <c r="M8" s="4">
        <v>2</v>
      </c>
      <c r="N8" s="4" t="s">
        <v>7</v>
      </c>
      <c r="O8" s="4" t="s">
        <v>7</v>
      </c>
      <c r="P8" s="6">
        <v>5523</v>
      </c>
      <c r="Q8" s="6">
        <v>9924</v>
      </c>
      <c r="R8" s="4">
        <v>290</v>
      </c>
      <c r="S8" s="6">
        <v>1691</v>
      </c>
      <c r="T8" s="4">
        <v>451</v>
      </c>
      <c r="U8" s="6">
        <v>2049</v>
      </c>
      <c r="V8" s="6">
        <v>2411</v>
      </c>
      <c r="W8" s="6">
        <v>3382</v>
      </c>
      <c r="X8" s="4" t="s">
        <v>7</v>
      </c>
      <c r="Y8" s="4" t="s">
        <v>7</v>
      </c>
      <c r="Z8" s="6">
        <v>1070</v>
      </c>
      <c r="AA8" s="4">
        <v>969</v>
      </c>
      <c r="AB8" s="6">
        <v>1007</v>
      </c>
      <c r="AC8" s="4">
        <v>564</v>
      </c>
      <c r="AD8" s="4" t="s">
        <v>7</v>
      </c>
      <c r="AE8" s="4" t="s">
        <v>7</v>
      </c>
      <c r="AF8" s="4">
        <v>0</v>
      </c>
      <c r="AG8" s="4">
        <v>0</v>
      </c>
      <c r="AH8" s="4">
        <v>0</v>
      </c>
      <c r="AI8" s="4">
        <v>0</v>
      </c>
      <c r="AJ8" s="4" t="s">
        <v>7</v>
      </c>
      <c r="AK8" s="4" t="s">
        <v>7</v>
      </c>
      <c r="AL8" s="4">
        <v>895</v>
      </c>
      <c r="AM8" s="4">
        <v>448</v>
      </c>
      <c r="AN8" s="4">
        <v>135</v>
      </c>
      <c r="AO8" s="4">
        <v>11</v>
      </c>
    </row>
    <row r="9" spans="1:41" x14ac:dyDescent="0.25">
      <c r="A9" s="2" t="s">
        <v>1103</v>
      </c>
      <c r="B9" s="4" t="s">
        <v>7</v>
      </c>
      <c r="C9" s="4" t="s">
        <v>7</v>
      </c>
      <c r="D9" s="6">
        <v>3996018</v>
      </c>
      <c r="E9" s="6">
        <v>2317687</v>
      </c>
      <c r="F9" s="6">
        <v>27871</v>
      </c>
      <c r="G9" s="6">
        <v>35914</v>
      </c>
      <c r="H9" s="4" t="s">
        <v>7</v>
      </c>
      <c r="I9" s="4" t="s">
        <v>7</v>
      </c>
      <c r="J9" s="6">
        <v>429358</v>
      </c>
      <c r="K9" s="6">
        <v>237453</v>
      </c>
      <c r="L9" s="6">
        <v>2961</v>
      </c>
      <c r="M9" s="6">
        <v>3172</v>
      </c>
      <c r="N9" s="4" t="s">
        <v>7</v>
      </c>
      <c r="O9" s="4" t="s">
        <v>7</v>
      </c>
      <c r="P9" s="6">
        <v>3115862</v>
      </c>
      <c r="Q9" s="6">
        <v>1788144</v>
      </c>
      <c r="R9" s="6">
        <v>11226</v>
      </c>
      <c r="S9" s="6">
        <v>13586</v>
      </c>
      <c r="T9" s="6">
        <v>55925</v>
      </c>
      <c r="U9" s="6">
        <v>33922</v>
      </c>
      <c r="V9" s="4">
        <v>0</v>
      </c>
      <c r="W9" s="6">
        <v>1967</v>
      </c>
      <c r="X9" s="4" t="s">
        <v>7</v>
      </c>
      <c r="Y9" s="4" t="s">
        <v>7</v>
      </c>
      <c r="Z9" s="6">
        <v>279390</v>
      </c>
      <c r="AA9" s="6">
        <v>133158</v>
      </c>
      <c r="AB9" s="6">
        <v>10926</v>
      </c>
      <c r="AC9" s="6">
        <v>14108</v>
      </c>
      <c r="AD9" s="4" t="s">
        <v>7</v>
      </c>
      <c r="AE9" s="4" t="s">
        <v>7</v>
      </c>
      <c r="AF9" s="6">
        <v>1420</v>
      </c>
      <c r="AG9" s="6">
        <v>1728</v>
      </c>
      <c r="AH9" s="4">
        <v>8</v>
      </c>
      <c r="AI9" s="4">
        <v>866</v>
      </c>
      <c r="AJ9" s="4" t="s">
        <v>7</v>
      </c>
      <c r="AK9" s="4" t="s">
        <v>7</v>
      </c>
      <c r="AL9" s="6">
        <v>114055</v>
      </c>
      <c r="AM9" s="6">
        <v>122416</v>
      </c>
      <c r="AN9" s="6">
        <v>2758</v>
      </c>
      <c r="AO9" s="6">
        <v>3081</v>
      </c>
    </row>
    <row r="10" spans="1:41" x14ac:dyDescent="0.25">
      <c r="A10" s="2" t="s">
        <v>1104</v>
      </c>
      <c r="B10" s="4" t="s">
        <v>7</v>
      </c>
      <c r="C10" s="4" t="s">
        <v>7</v>
      </c>
      <c r="D10" s="6">
        <v>47828</v>
      </c>
      <c r="E10" s="6">
        <v>55807</v>
      </c>
      <c r="F10" s="6">
        <v>12515</v>
      </c>
      <c r="G10" s="6">
        <v>24475</v>
      </c>
      <c r="H10" s="4" t="s">
        <v>7</v>
      </c>
      <c r="I10" s="4" t="s">
        <v>7</v>
      </c>
      <c r="J10" s="6">
        <v>1198</v>
      </c>
      <c r="K10" s="6">
        <v>1923</v>
      </c>
      <c r="L10" s="4">
        <v>342</v>
      </c>
      <c r="M10" s="6">
        <v>2345</v>
      </c>
      <c r="N10" s="4" t="s">
        <v>7</v>
      </c>
      <c r="O10" s="4" t="s">
        <v>7</v>
      </c>
      <c r="P10" s="6">
        <v>32449</v>
      </c>
      <c r="Q10" s="6">
        <v>37118</v>
      </c>
      <c r="R10" s="6">
        <v>6850</v>
      </c>
      <c r="S10" s="6">
        <v>8736</v>
      </c>
      <c r="T10" s="4">
        <v>227</v>
      </c>
      <c r="U10" s="4">
        <v>930</v>
      </c>
      <c r="V10" s="6">
        <v>4344</v>
      </c>
      <c r="W10" s="6">
        <v>9278</v>
      </c>
      <c r="X10" s="4" t="s">
        <v>7</v>
      </c>
      <c r="Y10" s="4" t="s">
        <v>7</v>
      </c>
      <c r="Z10" s="6">
        <v>9576</v>
      </c>
      <c r="AA10" s="6">
        <v>10506</v>
      </c>
      <c r="AB10" s="4">
        <v>836</v>
      </c>
      <c r="AC10" s="6">
        <v>3971</v>
      </c>
      <c r="AD10" s="4" t="s">
        <v>7</v>
      </c>
      <c r="AE10" s="4" t="s">
        <v>7</v>
      </c>
      <c r="AF10" s="4">
        <v>264</v>
      </c>
      <c r="AG10" s="4">
        <v>416</v>
      </c>
      <c r="AH10" s="4">
        <v>0</v>
      </c>
      <c r="AI10" s="4">
        <v>0</v>
      </c>
      <c r="AJ10" s="4" t="s">
        <v>7</v>
      </c>
      <c r="AK10" s="4" t="s">
        <v>7</v>
      </c>
      <c r="AL10" s="6">
        <v>4114</v>
      </c>
      <c r="AM10" s="6">
        <v>4914</v>
      </c>
      <c r="AN10" s="4">
        <v>143</v>
      </c>
      <c r="AO10" s="4">
        <v>145</v>
      </c>
    </row>
    <row r="11" spans="1:41" x14ac:dyDescent="0.25">
      <c r="A11" s="2" t="s">
        <v>1105</v>
      </c>
      <c r="B11" s="8">
        <v>4110074</v>
      </c>
      <c r="C11" s="8">
        <v>2099728</v>
      </c>
      <c r="D11" s="8">
        <v>4065611</v>
      </c>
      <c r="E11" s="8">
        <v>2399265</v>
      </c>
      <c r="F11" s="8">
        <v>44463</v>
      </c>
      <c r="G11" s="8">
        <v>66725</v>
      </c>
      <c r="H11" s="8">
        <v>436437</v>
      </c>
      <c r="I11" s="8">
        <v>220620</v>
      </c>
      <c r="J11" s="8">
        <v>432917</v>
      </c>
      <c r="K11" s="8">
        <v>239509</v>
      </c>
      <c r="L11" s="8">
        <v>3520</v>
      </c>
      <c r="M11" s="8">
        <v>5814</v>
      </c>
      <c r="N11" s="8">
        <v>3172346</v>
      </c>
      <c r="O11" s="8">
        <v>1520553</v>
      </c>
      <c r="P11" s="8">
        <v>3153980</v>
      </c>
      <c r="Q11" s="8">
        <v>1835186</v>
      </c>
      <c r="R11" s="8">
        <v>18366</v>
      </c>
      <c r="S11" s="8">
        <v>24258</v>
      </c>
      <c r="T11" s="8">
        <v>56603</v>
      </c>
      <c r="U11" s="8">
        <v>36901</v>
      </c>
      <c r="V11" s="8">
        <v>6755</v>
      </c>
      <c r="W11" s="8">
        <v>14627</v>
      </c>
      <c r="X11" s="8">
        <v>303390</v>
      </c>
      <c r="Y11" s="8">
        <v>152736</v>
      </c>
      <c r="Z11" s="8">
        <v>290621</v>
      </c>
      <c r="AA11" s="8">
        <v>145188</v>
      </c>
      <c r="AB11" s="8">
        <v>12769</v>
      </c>
      <c r="AC11" s="8">
        <v>18733</v>
      </c>
      <c r="AD11" s="8">
        <v>1684</v>
      </c>
      <c r="AE11" s="8">
        <v>1889</v>
      </c>
      <c r="AF11" s="8">
        <v>1684</v>
      </c>
      <c r="AG11" s="8">
        <v>2144</v>
      </c>
      <c r="AH11" s="8">
        <v>8</v>
      </c>
      <c r="AI11" s="8">
        <v>866</v>
      </c>
      <c r="AJ11" s="8">
        <v>132851</v>
      </c>
      <c r="AK11" s="8">
        <v>146058</v>
      </c>
      <c r="AL11" s="8">
        <v>129798</v>
      </c>
      <c r="AM11" s="8">
        <v>139471</v>
      </c>
      <c r="AN11" s="8">
        <v>3053</v>
      </c>
      <c r="AO11" s="8">
        <v>3293</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3</v>
      </c>
      <c r="B1" s="1" t="s">
        <v>1</v>
      </c>
    </row>
    <row r="2" spans="1:2" x14ac:dyDescent="0.25">
      <c r="A2" s="7"/>
      <c r="B2" s="1" t="s">
        <v>2</v>
      </c>
    </row>
    <row r="3" spans="1:2" x14ac:dyDescent="0.25">
      <c r="A3" s="3" t="s">
        <v>124</v>
      </c>
      <c r="B3" s="4" t="s">
        <v>7</v>
      </c>
    </row>
    <row r="4" spans="1:2" x14ac:dyDescent="0.25">
      <c r="A4" s="2" t="s">
        <v>125</v>
      </c>
      <c r="B4" s="13">
        <v>0.1</v>
      </c>
    </row>
    <row r="5" spans="1:2" x14ac:dyDescent="0.25">
      <c r="A5" s="2" t="s">
        <v>126</v>
      </c>
      <c r="B5" s="5">
        <v>41774</v>
      </c>
    </row>
    <row r="6" spans="1:2" x14ac:dyDescent="0.25">
      <c r="A6" s="2" t="s">
        <v>127</v>
      </c>
      <c r="B6" s="5">
        <v>4182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06</v>
      </c>
      <c r="B1" s="1" t="s">
        <v>1</v>
      </c>
    </row>
    <row r="2" spans="1:2" x14ac:dyDescent="0.25">
      <c r="A2" s="7"/>
      <c r="B2" s="1" t="s">
        <v>2</v>
      </c>
    </row>
    <row r="3" spans="1:2" x14ac:dyDescent="0.25">
      <c r="A3" s="3" t="s">
        <v>400</v>
      </c>
      <c r="B3" s="4" t="s">
        <v>7</v>
      </c>
    </row>
    <row r="4" spans="1:2" x14ac:dyDescent="0.25">
      <c r="A4" s="2" t="s">
        <v>1107</v>
      </c>
      <c r="B4" s="4" t="s">
        <v>1108</v>
      </c>
    </row>
    <row r="5" spans="1:2" x14ac:dyDescent="0.25">
      <c r="A5" s="2" t="s">
        <v>1109</v>
      </c>
      <c r="B5" s="4" t="s">
        <v>111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7.7109375" bestFit="1" customWidth="1"/>
    <col min="5" max="5" width="12.28515625" bestFit="1" customWidth="1"/>
  </cols>
  <sheetData>
    <row r="1" spans="1:5" ht="15" customHeight="1" x14ac:dyDescent="0.25">
      <c r="A1" s="7" t="s">
        <v>1111</v>
      </c>
      <c r="B1" s="7" t="s">
        <v>84</v>
      </c>
      <c r="C1" s="7"/>
      <c r="D1" s="7" t="s">
        <v>1</v>
      </c>
      <c r="E1" s="7"/>
    </row>
    <row r="2" spans="1:5" x14ac:dyDescent="0.25">
      <c r="A2" s="7"/>
      <c r="B2" s="7" t="s">
        <v>2</v>
      </c>
      <c r="C2" s="1" t="s">
        <v>85</v>
      </c>
      <c r="D2" s="7" t="s">
        <v>2</v>
      </c>
      <c r="E2" s="1" t="s">
        <v>85</v>
      </c>
    </row>
    <row r="3" spans="1:5" x14ac:dyDescent="0.25">
      <c r="A3" s="7"/>
      <c r="B3" s="7"/>
      <c r="C3" s="1" t="s">
        <v>824</v>
      </c>
      <c r="D3" s="7"/>
      <c r="E3" s="1" t="s">
        <v>824</v>
      </c>
    </row>
    <row r="4" spans="1:5" ht="30" x14ac:dyDescent="0.25">
      <c r="A4" s="3" t="s">
        <v>1112</v>
      </c>
      <c r="B4" s="4" t="s">
        <v>7</v>
      </c>
      <c r="C4" s="4" t="s">
        <v>7</v>
      </c>
      <c r="D4" s="4" t="s">
        <v>7</v>
      </c>
      <c r="E4" s="4" t="s">
        <v>7</v>
      </c>
    </row>
    <row r="5" spans="1:5" x14ac:dyDescent="0.25">
      <c r="A5" s="2" t="s">
        <v>1113</v>
      </c>
      <c r="B5" s="8">
        <v>5500000</v>
      </c>
      <c r="C5" s="8">
        <v>6900000</v>
      </c>
      <c r="D5" s="8">
        <v>5500000</v>
      </c>
      <c r="E5" s="8">
        <v>6900000</v>
      </c>
    </row>
    <row r="6" spans="1:5" ht="30" x14ac:dyDescent="0.25">
      <c r="A6" s="2" t="s">
        <v>1114</v>
      </c>
      <c r="B6" s="4" t="s">
        <v>7</v>
      </c>
      <c r="C6" s="4" t="s">
        <v>7</v>
      </c>
      <c r="D6" s="4" t="s">
        <v>1115</v>
      </c>
      <c r="E6" s="4" t="s">
        <v>7</v>
      </c>
    </row>
    <row r="7" spans="1:5" ht="30" x14ac:dyDescent="0.25">
      <c r="A7" s="2" t="s">
        <v>1116</v>
      </c>
      <c r="B7" s="4">
        <v>0</v>
      </c>
      <c r="C7" s="4">
        <v>0</v>
      </c>
      <c r="D7" s="4">
        <v>0</v>
      </c>
      <c r="E7" s="4">
        <v>0</v>
      </c>
    </row>
    <row r="8" spans="1:5" x14ac:dyDescent="0.25">
      <c r="A8" s="2" t="s">
        <v>1117</v>
      </c>
      <c r="B8" s="6">
        <v>3200000</v>
      </c>
      <c r="C8" s="6">
        <v>2700000</v>
      </c>
      <c r="D8" s="6">
        <v>3200000</v>
      </c>
      <c r="E8" s="6">
        <v>2700000</v>
      </c>
    </row>
    <row r="9" spans="1:5" x14ac:dyDescent="0.25">
      <c r="A9" s="2" t="s">
        <v>1118</v>
      </c>
      <c r="B9" s="4" t="s">
        <v>7</v>
      </c>
      <c r="C9" s="4" t="s">
        <v>7</v>
      </c>
      <c r="D9" s="4" t="s">
        <v>7</v>
      </c>
      <c r="E9" s="4" t="s">
        <v>7</v>
      </c>
    </row>
    <row r="10" spans="1:5" ht="30" x14ac:dyDescent="0.25">
      <c r="A10" s="3" t="s">
        <v>1112</v>
      </c>
      <c r="B10" s="4" t="s">
        <v>7</v>
      </c>
      <c r="C10" s="4" t="s">
        <v>7</v>
      </c>
      <c r="D10" s="4" t="s">
        <v>7</v>
      </c>
      <c r="E10" s="4" t="s">
        <v>7</v>
      </c>
    </row>
    <row r="11" spans="1:5" ht="30" x14ac:dyDescent="0.25">
      <c r="A11" s="2" t="s">
        <v>1119</v>
      </c>
      <c r="B11" s="4" t="s">
        <v>7</v>
      </c>
      <c r="C11" s="4" t="s">
        <v>7</v>
      </c>
      <c r="D11" s="4" t="s">
        <v>1120</v>
      </c>
      <c r="E11" s="4" t="s">
        <v>7</v>
      </c>
    </row>
    <row r="12" spans="1:5" x14ac:dyDescent="0.25">
      <c r="A12" s="2" t="s">
        <v>1121</v>
      </c>
      <c r="B12" s="4" t="s">
        <v>7</v>
      </c>
      <c r="C12" s="4" t="s">
        <v>7</v>
      </c>
      <c r="D12" s="4" t="s">
        <v>7</v>
      </c>
      <c r="E12" s="4" t="s">
        <v>7</v>
      </c>
    </row>
    <row r="13" spans="1:5" ht="30" x14ac:dyDescent="0.25">
      <c r="A13" s="3" t="s">
        <v>1112</v>
      </c>
      <c r="B13" s="4" t="s">
        <v>7</v>
      </c>
      <c r="C13" s="4" t="s">
        <v>7</v>
      </c>
      <c r="D13" s="4" t="s">
        <v>7</v>
      </c>
      <c r="E13" s="4" t="s">
        <v>7</v>
      </c>
    </row>
    <row r="14" spans="1:5" ht="30" x14ac:dyDescent="0.25">
      <c r="A14" s="2" t="s">
        <v>1119</v>
      </c>
      <c r="B14" s="4" t="s">
        <v>7</v>
      </c>
      <c r="C14" s="4" t="s">
        <v>7</v>
      </c>
      <c r="D14" s="4" t="s">
        <v>1122</v>
      </c>
      <c r="E14" s="4" t="s">
        <v>7</v>
      </c>
    </row>
    <row r="15" spans="1:5" ht="30" x14ac:dyDescent="0.25">
      <c r="A15" s="2" t="s">
        <v>1123</v>
      </c>
      <c r="B15" s="4" t="s">
        <v>7</v>
      </c>
      <c r="C15" s="4" t="s">
        <v>7</v>
      </c>
      <c r="D15" s="4" t="s">
        <v>7</v>
      </c>
      <c r="E15" s="4" t="s">
        <v>7</v>
      </c>
    </row>
    <row r="16" spans="1:5" ht="30" x14ac:dyDescent="0.25">
      <c r="A16" s="3" t="s">
        <v>1112</v>
      </c>
      <c r="B16" s="4" t="s">
        <v>7</v>
      </c>
      <c r="C16" s="4" t="s">
        <v>7</v>
      </c>
      <c r="D16" s="4" t="s">
        <v>7</v>
      </c>
      <c r="E16" s="4" t="s">
        <v>7</v>
      </c>
    </row>
    <row r="17" spans="1:5" ht="30" x14ac:dyDescent="0.25">
      <c r="A17" s="2" t="s">
        <v>1114</v>
      </c>
      <c r="B17" s="4" t="s">
        <v>7</v>
      </c>
      <c r="C17" s="4" t="s">
        <v>7</v>
      </c>
      <c r="D17" s="4" t="s">
        <v>1124</v>
      </c>
      <c r="E17" s="4" t="s">
        <v>7</v>
      </c>
    </row>
    <row r="18" spans="1:5" ht="30" x14ac:dyDescent="0.25">
      <c r="A18" s="2" t="s">
        <v>1125</v>
      </c>
      <c r="B18" s="6">
        <v>200000</v>
      </c>
      <c r="C18" s="6">
        <v>1000000</v>
      </c>
      <c r="D18" s="6">
        <v>12000</v>
      </c>
      <c r="E18" s="6">
        <v>1300000</v>
      </c>
    </row>
    <row r="19" spans="1:5" ht="30" x14ac:dyDescent="0.25">
      <c r="A19" s="2" t="s">
        <v>1126</v>
      </c>
      <c r="B19" s="6">
        <v>200000</v>
      </c>
      <c r="C19" s="6">
        <v>1000000</v>
      </c>
      <c r="D19" s="6">
        <v>12000</v>
      </c>
      <c r="E19" s="6">
        <v>1300000</v>
      </c>
    </row>
    <row r="20" spans="1:5" x14ac:dyDescent="0.25">
      <c r="A20" s="2" t="s">
        <v>1127</v>
      </c>
      <c r="B20" s="4" t="s">
        <v>7</v>
      </c>
      <c r="C20" s="4">
        <v>0</v>
      </c>
      <c r="D20" s="4" t="s">
        <v>7</v>
      </c>
      <c r="E20" s="4">
        <v>0</v>
      </c>
    </row>
    <row r="21" spans="1:5" ht="30" x14ac:dyDescent="0.25">
      <c r="A21" s="2" t="s">
        <v>1128</v>
      </c>
      <c r="B21" s="4">
        <v>0</v>
      </c>
      <c r="C21" s="4">
        <v>0</v>
      </c>
      <c r="D21" s="4">
        <v>0</v>
      </c>
      <c r="E21" s="4">
        <v>0</v>
      </c>
    </row>
    <row r="22" spans="1:5" ht="45" x14ac:dyDescent="0.25">
      <c r="A22" s="2" t="s">
        <v>1129</v>
      </c>
      <c r="B22" s="4" t="s">
        <v>7</v>
      </c>
      <c r="C22" s="4" t="s">
        <v>7</v>
      </c>
      <c r="D22" s="4" t="s">
        <v>7</v>
      </c>
      <c r="E22" s="4" t="s">
        <v>7</v>
      </c>
    </row>
    <row r="23" spans="1:5" ht="30" x14ac:dyDescent="0.25">
      <c r="A23" s="3" t="s">
        <v>1112</v>
      </c>
      <c r="B23" s="4" t="s">
        <v>7</v>
      </c>
      <c r="C23" s="4" t="s">
        <v>7</v>
      </c>
      <c r="D23" s="4" t="s">
        <v>7</v>
      </c>
      <c r="E23" s="4" t="s">
        <v>7</v>
      </c>
    </row>
    <row r="24" spans="1:5" x14ac:dyDescent="0.25">
      <c r="A24" s="2" t="s">
        <v>1130</v>
      </c>
      <c r="B24" s="8">
        <v>200000</v>
      </c>
      <c r="C24" s="4" t="s">
        <v>7</v>
      </c>
      <c r="D24" s="8">
        <v>500000</v>
      </c>
      <c r="E24" s="4" t="s">
        <v>7</v>
      </c>
    </row>
    <row r="25" spans="1:5" x14ac:dyDescent="0.25">
      <c r="A25" s="2" t="s">
        <v>1127</v>
      </c>
      <c r="B25" s="4">
        <v>2</v>
      </c>
      <c r="C25" s="4" t="s">
        <v>7</v>
      </c>
      <c r="D25" s="4">
        <v>7</v>
      </c>
      <c r="E25" s="4" t="s">
        <v>7</v>
      </c>
    </row>
  </sheetData>
  <mergeCells count="5">
    <mergeCell ref="A1:A3"/>
    <mergeCell ref="B1:C1"/>
    <mergeCell ref="D1:E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1</v>
      </c>
      <c r="B1" s="7" t="s">
        <v>84</v>
      </c>
      <c r="C1" s="7"/>
      <c r="D1" s="7" t="s">
        <v>1</v>
      </c>
      <c r="E1" s="7"/>
    </row>
    <row r="2" spans="1:5" ht="30" x14ac:dyDescent="0.25">
      <c r="A2" s="1" t="s">
        <v>29</v>
      </c>
      <c r="B2" s="1" t="s">
        <v>2</v>
      </c>
      <c r="C2" s="1" t="s">
        <v>85</v>
      </c>
      <c r="D2" s="1" t="s">
        <v>2</v>
      </c>
      <c r="E2" s="1" t="s">
        <v>85</v>
      </c>
    </row>
    <row r="3" spans="1:5" x14ac:dyDescent="0.25">
      <c r="A3" s="3" t="s">
        <v>400</v>
      </c>
      <c r="B3" s="4" t="s">
        <v>7</v>
      </c>
      <c r="C3" s="4" t="s">
        <v>7</v>
      </c>
      <c r="D3" s="4" t="s">
        <v>7</v>
      </c>
      <c r="E3" s="4" t="s">
        <v>7</v>
      </c>
    </row>
    <row r="4" spans="1:5" x14ac:dyDescent="0.25">
      <c r="A4" s="2" t="s">
        <v>1018</v>
      </c>
      <c r="B4" s="8">
        <v>28186</v>
      </c>
      <c r="C4" s="8">
        <v>28142</v>
      </c>
      <c r="D4" s="8">
        <v>23998</v>
      </c>
      <c r="E4" s="8">
        <v>25837</v>
      </c>
    </row>
    <row r="5" spans="1:5" x14ac:dyDescent="0.25">
      <c r="A5" s="2" t="s">
        <v>96</v>
      </c>
      <c r="B5" s="6">
        <v>3222</v>
      </c>
      <c r="C5" s="4">
        <v>750</v>
      </c>
      <c r="D5" s="6">
        <v>8853</v>
      </c>
      <c r="E5" s="6">
        <v>6470</v>
      </c>
    </row>
    <row r="6" spans="1:5" x14ac:dyDescent="0.25">
      <c r="A6" s="2" t="s">
        <v>460</v>
      </c>
      <c r="B6" s="4">
        <v>-792</v>
      </c>
      <c r="C6" s="6">
        <v>-2294</v>
      </c>
      <c r="D6" s="6">
        <v>-2733</v>
      </c>
      <c r="E6" s="6">
        <v>-5950</v>
      </c>
    </row>
    <row r="7" spans="1:5" x14ac:dyDescent="0.25">
      <c r="A7" s="2" t="s">
        <v>463</v>
      </c>
      <c r="B7" s="4">
        <v>467</v>
      </c>
      <c r="C7" s="4">
        <v>202</v>
      </c>
      <c r="D7" s="4">
        <v>965</v>
      </c>
      <c r="E7" s="4">
        <v>443</v>
      </c>
    </row>
    <row r="8" spans="1:5" x14ac:dyDescent="0.25">
      <c r="A8" s="2" t="s">
        <v>464</v>
      </c>
      <c r="B8" s="8">
        <v>31083</v>
      </c>
      <c r="C8" s="8">
        <v>26800</v>
      </c>
      <c r="D8" s="8">
        <v>31083</v>
      </c>
      <c r="E8" s="8">
        <v>268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2</v>
      </c>
      <c r="B1" s="7" t="s">
        <v>84</v>
      </c>
      <c r="C1" s="7"/>
      <c r="D1" s="7" t="s">
        <v>1</v>
      </c>
      <c r="E1" s="7"/>
    </row>
    <row r="2" spans="1:5" ht="30" x14ac:dyDescent="0.25">
      <c r="A2" s="1" t="s">
        <v>29</v>
      </c>
      <c r="B2" s="1" t="s">
        <v>2</v>
      </c>
      <c r="C2" s="1" t="s">
        <v>85</v>
      </c>
      <c r="D2" s="1" t="s">
        <v>2</v>
      </c>
      <c r="E2" s="1" t="s">
        <v>85</v>
      </c>
    </row>
    <row r="3" spans="1:5" x14ac:dyDescent="0.25">
      <c r="A3" s="3" t="s">
        <v>400</v>
      </c>
      <c r="B3" s="4" t="s">
        <v>7</v>
      </c>
      <c r="C3" s="4" t="s">
        <v>7</v>
      </c>
      <c r="D3" s="4" t="s">
        <v>7</v>
      </c>
      <c r="E3" s="4" t="s">
        <v>7</v>
      </c>
    </row>
    <row r="4" spans="1:5" x14ac:dyDescent="0.25">
      <c r="A4" s="2" t="s">
        <v>458</v>
      </c>
      <c r="B4" s="8">
        <v>8919</v>
      </c>
      <c r="C4" s="8">
        <v>14169</v>
      </c>
      <c r="D4" s="8">
        <v>10046</v>
      </c>
      <c r="E4" s="8">
        <v>12343</v>
      </c>
    </row>
    <row r="5" spans="1:5" ht="30" x14ac:dyDescent="0.25">
      <c r="A5" s="2" t="s">
        <v>1133</v>
      </c>
      <c r="B5" s="6">
        <v>-1813</v>
      </c>
      <c r="C5" s="4">
        <v>0</v>
      </c>
      <c r="D5" s="6">
        <v>-3435</v>
      </c>
      <c r="E5" s="6">
        <v>3722</v>
      </c>
    </row>
    <row r="6" spans="1:5" x14ac:dyDescent="0.25">
      <c r="A6" s="2" t="s">
        <v>1134</v>
      </c>
      <c r="B6" s="4">
        <v>741</v>
      </c>
      <c r="C6" s="4">
        <v>-125</v>
      </c>
      <c r="D6" s="6">
        <v>2713</v>
      </c>
      <c r="E6" s="6">
        <v>1107</v>
      </c>
    </row>
    <row r="7" spans="1:5" x14ac:dyDescent="0.25">
      <c r="A7" s="2" t="s">
        <v>470</v>
      </c>
      <c r="B7" s="6">
        <v>-1852</v>
      </c>
      <c r="C7" s="6">
        <v>-3006</v>
      </c>
      <c r="D7" s="6">
        <v>-3329</v>
      </c>
      <c r="E7" s="6">
        <v>-6134</v>
      </c>
    </row>
    <row r="8" spans="1:5" x14ac:dyDescent="0.25">
      <c r="A8" s="2" t="s">
        <v>464</v>
      </c>
      <c r="B8" s="8">
        <v>5995</v>
      </c>
      <c r="C8" s="8">
        <v>11038</v>
      </c>
      <c r="D8" s="8">
        <v>5995</v>
      </c>
      <c r="E8" s="8">
        <v>1103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5</v>
      </c>
      <c r="B1" s="7" t="s">
        <v>84</v>
      </c>
      <c r="C1" s="7"/>
      <c r="D1" s="7" t="s">
        <v>1</v>
      </c>
      <c r="E1" s="7"/>
    </row>
    <row r="2" spans="1:5" ht="30" x14ac:dyDescent="0.25">
      <c r="A2" s="1" t="s">
        <v>29</v>
      </c>
      <c r="B2" s="1" t="s">
        <v>2</v>
      </c>
      <c r="C2" s="1" t="s">
        <v>85</v>
      </c>
      <c r="D2" s="1" t="s">
        <v>2</v>
      </c>
      <c r="E2" s="1" t="s">
        <v>85</v>
      </c>
    </row>
    <row r="3" spans="1:5" x14ac:dyDescent="0.25">
      <c r="A3" s="3" t="s">
        <v>400</v>
      </c>
      <c r="B3" s="4" t="s">
        <v>7</v>
      </c>
      <c r="C3" s="4" t="s">
        <v>7</v>
      </c>
      <c r="D3" s="4" t="s">
        <v>7</v>
      </c>
      <c r="E3" s="4" t="s">
        <v>7</v>
      </c>
    </row>
    <row r="4" spans="1:5" x14ac:dyDescent="0.25">
      <c r="A4" s="2" t="s">
        <v>96</v>
      </c>
      <c r="B4" s="8">
        <v>3222</v>
      </c>
      <c r="C4" s="8">
        <v>750</v>
      </c>
      <c r="D4" s="8">
        <v>8853</v>
      </c>
      <c r="E4" s="8">
        <v>6470</v>
      </c>
    </row>
    <row r="5" spans="1:5" ht="30" x14ac:dyDescent="0.25">
      <c r="A5" s="2" t="s">
        <v>1136</v>
      </c>
      <c r="B5" s="6">
        <v>1813</v>
      </c>
      <c r="C5" s="4">
        <v>0</v>
      </c>
      <c r="D5" s="6">
        <v>3435</v>
      </c>
      <c r="E5" s="6">
        <v>-3722</v>
      </c>
    </row>
    <row r="6" spans="1:5" ht="30" x14ac:dyDescent="0.25">
      <c r="A6" s="2" t="s">
        <v>475</v>
      </c>
      <c r="B6" s="8">
        <v>5035</v>
      </c>
      <c r="C6" s="8">
        <v>750</v>
      </c>
      <c r="D6" s="8">
        <v>12288</v>
      </c>
      <c r="E6" s="8">
        <v>27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7</v>
      </c>
      <c r="B1" s="7" t="s">
        <v>84</v>
      </c>
      <c r="C1" s="7"/>
      <c r="D1" s="7" t="s">
        <v>1</v>
      </c>
      <c r="E1" s="7"/>
      <c r="F1" s="1"/>
    </row>
    <row r="2" spans="1:6" ht="30" x14ac:dyDescent="0.25">
      <c r="A2" s="1" t="s">
        <v>29</v>
      </c>
      <c r="B2" s="1" t="s">
        <v>2</v>
      </c>
      <c r="C2" s="1" t="s">
        <v>85</v>
      </c>
      <c r="D2" s="1" t="s">
        <v>2</v>
      </c>
      <c r="E2" s="1" t="s">
        <v>85</v>
      </c>
      <c r="F2" s="1" t="s">
        <v>30</v>
      </c>
    </row>
    <row r="3" spans="1:6" ht="30" x14ac:dyDescent="0.25">
      <c r="A3" s="3" t="s">
        <v>1138</v>
      </c>
      <c r="B3" s="4" t="s">
        <v>7</v>
      </c>
      <c r="C3" s="4" t="s">
        <v>7</v>
      </c>
      <c r="D3" s="4" t="s">
        <v>7</v>
      </c>
      <c r="E3" s="4" t="s">
        <v>7</v>
      </c>
      <c r="F3" s="4" t="s">
        <v>7</v>
      </c>
    </row>
    <row r="4" spans="1:6" ht="30" x14ac:dyDescent="0.25">
      <c r="A4" s="2" t="s">
        <v>1139</v>
      </c>
      <c r="B4" s="8">
        <v>49458</v>
      </c>
      <c r="C4" s="4" t="s">
        <v>7</v>
      </c>
      <c r="D4" s="8">
        <v>49458</v>
      </c>
      <c r="E4" s="4" t="s">
        <v>7</v>
      </c>
      <c r="F4" s="8">
        <v>39280</v>
      </c>
    </row>
    <row r="5" spans="1:6" x14ac:dyDescent="0.25">
      <c r="A5" s="2" t="s">
        <v>1140</v>
      </c>
      <c r="B5" s="6">
        <v>51290</v>
      </c>
      <c r="C5" s="4" t="s">
        <v>7</v>
      </c>
      <c r="D5" s="6">
        <v>51290</v>
      </c>
      <c r="E5" s="4" t="s">
        <v>7</v>
      </c>
      <c r="F5" s="6">
        <v>43639</v>
      </c>
    </row>
    <row r="6" spans="1:6" x14ac:dyDescent="0.25">
      <c r="A6" s="2" t="s">
        <v>1141</v>
      </c>
      <c r="B6" s="6">
        <v>2896</v>
      </c>
      <c r="C6" s="4" t="s">
        <v>7</v>
      </c>
      <c r="D6" s="6">
        <v>2896</v>
      </c>
      <c r="E6" s="4" t="s">
        <v>7</v>
      </c>
      <c r="F6" s="6">
        <v>2342</v>
      </c>
    </row>
    <row r="7" spans="1:6" x14ac:dyDescent="0.25">
      <c r="A7" s="2" t="s">
        <v>1142</v>
      </c>
      <c r="B7" s="6">
        <v>46429</v>
      </c>
      <c r="C7" s="6">
        <v>53887</v>
      </c>
      <c r="D7" s="6">
        <v>43090</v>
      </c>
      <c r="E7" s="6">
        <v>54258</v>
      </c>
      <c r="F7" s="4" t="s">
        <v>7</v>
      </c>
    </row>
    <row r="8" spans="1:6" x14ac:dyDescent="0.25">
      <c r="A8" s="2" t="s">
        <v>1143</v>
      </c>
      <c r="B8" s="4">
        <v>518</v>
      </c>
      <c r="C8" s="4">
        <v>513</v>
      </c>
      <c r="D8" s="6">
        <v>1206</v>
      </c>
      <c r="E8" s="6">
        <v>1328</v>
      </c>
      <c r="F8" s="4" t="s">
        <v>7</v>
      </c>
    </row>
    <row r="9" spans="1:6" x14ac:dyDescent="0.25">
      <c r="A9" s="2" t="s">
        <v>1077</v>
      </c>
      <c r="B9" s="4" t="s">
        <v>7</v>
      </c>
      <c r="C9" s="4" t="s">
        <v>7</v>
      </c>
      <c r="D9" s="4" t="s">
        <v>7</v>
      </c>
      <c r="E9" s="4" t="s">
        <v>7</v>
      </c>
      <c r="F9" s="4" t="s">
        <v>7</v>
      </c>
    </row>
    <row r="10" spans="1:6" ht="30" x14ac:dyDescent="0.25">
      <c r="A10" s="3" t="s">
        <v>1138</v>
      </c>
      <c r="B10" s="4" t="s">
        <v>7</v>
      </c>
      <c r="C10" s="4" t="s">
        <v>7</v>
      </c>
      <c r="D10" s="4" t="s">
        <v>7</v>
      </c>
      <c r="E10" s="4" t="s">
        <v>7</v>
      </c>
      <c r="F10" s="4" t="s">
        <v>7</v>
      </c>
    </row>
    <row r="11" spans="1:6" ht="30" x14ac:dyDescent="0.25">
      <c r="A11" s="2" t="s">
        <v>1144</v>
      </c>
      <c r="B11" s="6">
        <v>2120</v>
      </c>
      <c r="C11" s="4" t="s">
        <v>7</v>
      </c>
      <c r="D11" s="6">
        <v>2120</v>
      </c>
      <c r="E11" s="4" t="s">
        <v>7</v>
      </c>
      <c r="F11" s="6">
        <v>2469</v>
      </c>
    </row>
    <row r="12" spans="1:6" ht="30" x14ac:dyDescent="0.25">
      <c r="A12" s="2" t="s">
        <v>1145</v>
      </c>
      <c r="B12" s="6">
        <v>2120</v>
      </c>
      <c r="C12" s="4" t="s">
        <v>7</v>
      </c>
      <c r="D12" s="6">
        <v>2120</v>
      </c>
      <c r="E12" s="4" t="s">
        <v>7</v>
      </c>
      <c r="F12" s="6">
        <v>3739</v>
      </c>
    </row>
    <row r="13" spans="1:6" x14ac:dyDescent="0.25">
      <c r="A13" s="2" t="s">
        <v>1141</v>
      </c>
      <c r="B13" s="6">
        <v>1066</v>
      </c>
      <c r="C13" s="4" t="s">
        <v>7</v>
      </c>
      <c r="D13" s="6">
        <v>1066</v>
      </c>
      <c r="E13" s="4" t="s">
        <v>7</v>
      </c>
      <c r="F13" s="4">
        <v>829</v>
      </c>
    </row>
    <row r="14" spans="1:6" ht="45" x14ac:dyDescent="0.25">
      <c r="A14" s="2" t="s">
        <v>1146</v>
      </c>
      <c r="B14" s="6">
        <v>15765</v>
      </c>
      <c r="C14" s="4" t="s">
        <v>7</v>
      </c>
      <c r="D14" s="6">
        <v>15765</v>
      </c>
      <c r="E14" s="4" t="s">
        <v>7</v>
      </c>
      <c r="F14" s="6">
        <v>13097</v>
      </c>
    </row>
    <row r="15" spans="1:6" ht="30" x14ac:dyDescent="0.25">
      <c r="A15" s="2" t="s">
        <v>1147</v>
      </c>
      <c r="B15" s="6">
        <v>16183</v>
      </c>
      <c r="C15" s="4" t="s">
        <v>7</v>
      </c>
      <c r="D15" s="6">
        <v>16183</v>
      </c>
      <c r="E15" s="4" t="s">
        <v>7</v>
      </c>
      <c r="F15" s="6">
        <v>13159</v>
      </c>
    </row>
    <row r="16" spans="1:6" ht="30" x14ac:dyDescent="0.25">
      <c r="A16" s="2" t="s">
        <v>1148</v>
      </c>
      <c r="B16" s="6">
        <v>1888</v>
      </c>
      <c r="C16" s="6">
        <v>2755</v>
      </c>
      <c r="D16" s="6">
        <v>1770</v>
      </c>
      <c r="E16" s="6">
        <v>1637</v>
      </c>
      <c r="F16" s="4" t="s">
        <v>7</v>
      </c>
    </row>
    <row r="17" spans="1:6" ht="30" x14ac:dyDescent="0.25">
      <c r="A17" s="2" t="s">
        <v>1149</v>
      </c>
      <c r="B17" s="4">
        <v>11</v>
      </c>
      <c r="C17" s="4">
        <v>30</v>
      </c>
      <c r="D17" s="4">
        <v>26</v>
      </c>
      <c r="E17" s="4">
        <v>108</v>
      </c>
      <c r="F17" s="4" t="s">
        <v>7</v>
      </c>
    </row>
    <row r="18" spans="1:6" ht="30" x14ac:dyDescent="0.25">
      <c r="A18" s="2" t="s">
        <v>1150</v>
      </c>
      <c r="B18" s="6">
        <v>15377</v>
      </c>
      <c r="C18" s="6">
        <v>12400</v>
      </c>
      <c r="D18" s="6">
        <v>13690</v>
      </c>
      <c r="E18" s="6">
        <v>8202</v>
      </c>
      <c r="F18" s="4" t="s">
        <v>7</v>
      </c>
    </row>
    <row r="19" spans="1:6" ht="30" x14ac:dyDescent="0.25">
      <c r="A19" s="2" t="s">
        <v>1151</v>
      </c>
      <c r="B19" s="4">
        <v>216</v>
      </c>
      <c r="C19" s="4">
        <v>177</v>
      </c>
      <c r="D19" s="4">
        <v>520</v>
      </c>
      <c r="E19" s="4">
        <v>453</v>
      </c>
      <c r="F19" s="4" t="s">
        <v>7</v>
      </c>
    </row>
    <row r="20" spans="1:6" x14ac:dyDescent="0.25">
      <c r="A20" s="2" t="s">
        <v>1097</v>
      </c>
      <c r="B20" s="4" t="s">
        <v>7</v>
      </c>
      <c r="C20" s="4" t="s">
        <v>7</v>
      </c>
      <c r="D20" s="4" t="s">
        <v>7</v>
      </c>
      <c r="E20" s="4" t="s">
        <v>7</v>
      </c>
      <c r="F20" s="4" t="s">
        <v>7</v>
      </c>
    </row>
    <row r="21" spans="1:6" ht="30" x14ac:dyDescent="0.25">
      <c r="A21" s="3" t="s">
        <v>1138</v>
      </c>
      <c r="B21" s="4" t="s">
        <v>7</v>
      </c>
      <c r="C21" s="4" t="s">
        <v>7</v>
      </c>
      <c r="D21" s="4" t="s">
        <v>7</v>
      </c>
      <c r="E21" s="4" t="s">
        <v>7</v>
      </c>
      <c r="F21" s="4" t="s">
        <v>7</v>
      </c>
    </row>
    <row r="22" spans="1:6" ht="30" x14ac:dyDescent="0.25">
      <c r="A22" s="2" t="s">
        <v>1144</v>
      </c>
      <c r="B22" s="6">
        <v>1322</v>
      </c>
      <c r="C22" s="4" t="s">
        <v>7</v>
      </c>
      <c r="D22" s="6">
        <v>1322</v>
      </c>
      <c r="E22" s="4" t="s">
        <v>7</v>
      </c>
      <c r="F22" s="6">
        <v>2261</v>
      </c>
    </row>
    <row r="23" spans="1:6" ht="30" x14ac:dyDescent="0.25">
      <c r="A23" s="2" t="s">
        <v>1145</v>
      </c>
      <c r="B23" s="6">
        <v>1322</v>
      </c>
      <c r="C23" s="4" t="s">
        <v>7</v>
      </c>
      <c r="D23" s="6">
        <v>1322</v>
      </c>
      <c r="E23" s="4" t="s">
        <v>7</v>
      </c>
      <c r="F23" s="6">
        <v>3167</v>
      </c>
    </row>
    <row r="24" spans="1:6" x14ac:dyDescent="0.25">
      <c r="A24" s="2" t="s">
        <v>1141</v>
      </c>
      <c r="B24" s="4">
        <v>841</v>
      </c>
      <c r="C24" s="4" t="s">
        <v>7</v>
      </c>
      <c r="D24" s="4">
        <v>841</v>
      </c>
      <c r="E24" s="4" t="s">
        <v>7</v>
      </c>
      <c r="F24" s="4">
        <v>946</v>
      </c>
    </row>
    <row r="25" spans="1:6" ht="45" x14ac:dyDescent="0.25">
      <c r="A25" s="2" t="s">
        <v>1146</v>
      </c>
      <c r="B25" s="6">
        <v>23993</v>
      </c>
      <c r="C25" s="4" t="s">
        <v>7</v>
      </c>
      <c r="D25" s="6">
        <v>23993</v>
      </c>
      <c r="E25" s="4" t="s">
        <v>7</v>
      </c>
      <c r="F25" s="6">
        <v>14397</v>
      </c>
    </row>
    <row r="26" spans="1:6" ht="30" x14ac:dyDescent="0.25">
      <c r="A26" s="2" t="s">
        <v>1147</v>
      </c>
      <c r="B26" s="6">
        <v>24138</v>
      </c>
      <c r="C26" s="4" t="s">
        <v>7</v>
      </c>
      <c r="D26" s="6">
        <v>24138</v>
      </c>
      <c r="E26" s="4" t="s">
        <v>7</v>
      </c>
      <c r="F26" s="6">
        <v>15249</v>
      </c>
    </row>
    <row r="27" spans="1:6" ht="30" x14ac:dyDescent="0.25">
      <c r="A27" s="2" t="s">
        <v>1148</v>
      </c>
      <c r="B27" s="6">
        <v>2118</v>
      </c>
      <c r="C27" s="6">
        <v>5933</v>
      </c>
      <c r="D27" s="6">
        <v>2234</v>
      </c>
      <c r="E27" s="6">
        <v>6768</v>
      </c>
      <c r="F27" s="4" t="s">
        <v>7</v>
      </c>
    </row>
    <row r="28" spans="1:6" ht="30" x14ac:dyDescent="0.25">
      <c r="A28" s="2" t="s">
        <v>1149</v>
      </c>
      <c r="B28" s="4">
        <v>3</v>
      </c>
      <c r="C28" s="4">
        <v>152</v>
      </c>
      <c r="D28" s="4">
        <v>5</v>
      </c>
      <c r="E28" s="4">
        <v>166</v>
      </c>
      <c r="F28" s="4" t="s">
        <v>7</v>
      </c>
    </row>
    <row r="29" spans="1:6" ht="30" x14ac:dyDescent="0.25">
      <c r="A29" s="2" t="s">
        <v>1150</v>
      </c>
      <c r="B29" s="6">
        <v>20817</v>
      </c>
      <c r="C29" s="6">
        <v>22205</v>
      </c>
      <c r="D29" s="6">
        <v>18978</v>
      </c>
      <c r="E29" s="6">
        <v>24338</v>
      </c>
      <c r="F29" s="4" t="s">
        <v>7</v>
      </c>
    </row>
    <row r="30" spans="1:6" ht="30" x14ac:dyDescent="0.25">
      <c r="A30" s="2" t="s">
        <v>1151</v>
      </c>
      <c r="B30" s="4">
        <v>288</v>
      </c>
      <c r="C30" s="4">
        <v>116</v>
      </c>
      <c r="D30" s="4">
        <v>634</v>
      </c>
      <c r="E30" s="4">
        <v>537</v>
      </c>
      <c r="F30" s="4" t="s">
        <v>7</v>
      </c>
    </row>
    <row r="31" spans="1:6" x14ac:dyDescent="0.25">
      <c r="A31" s="2" t="s">
        <v>1098</v>
      </c>
      <c r="B31" s="4" t="s">
        <v>7</v>
      </c>
      <c r="C31" s="4" t="s">
        <v>7</v>
      </c>
      <c r="D31" s="4" t="s">
        <v>7</v>
      </c>
      <c r="E31" s="4" t="s">
        <v>7</v>
      </c>
      <c r="F31" s="4" t="s">
        <v>7</v>
      </c>
    </row>
    <row r="32" spans="1:6" ht="30" x14ac:dyDescent="0.25">
      <c r="A32" s="3" t="s">
        <v>1138</v>
      </c>
      <c r="B32" s="4" t="s">
        <v>7</v>
      </c>
      <c r="C32" s="4" t="s">
        <v>7</v>
      </c>
      <c r="D32" s="4" t="s">
        <v>7</v>
      </c>
      <c r="E32" s="4" t="s">
        <v>7</v>
      </c>
      <c r="F32" s="4" t="s">
        <v>7</v>
      </c>
    </row>
    <row r="33" spans="1:6" ht="30" x14ac:dyDescent="0.25">
      <c r="A33" s="2" t="s">
        <v>1144</v>
      </c>
      <c r="B33" s="6">
        <v>1542</v>
      </c>
      <c r="C33" s="4" t="s">
        <v>7</v>
      </c>
      <c r="D33" s="6">
        <v>1542</v>
      </c>
      <c r="E33" s="4" t="s">
        <v>7</v>
      </c>
      <c r="F33" s="6">
        <v>1132</v>
      </c>
    </row>
    <row r="34" spans="1:6" ht="30" x14ac:dyDescent="0.25">
      <c r="A34" s="2" t="s">
        <v>1145</v>
      </c>
      <c r="B34" s="6">
        <v>1542</v>
      </c>
      <c r="C34" s="4" t="s">
        <v>7</v>
      </c>
      <c r="D34" s="6">
        <v>1542</v>
      </c>
      <c r="E34" s="4" t="s">
        <v>7</v>
      </c>
      <c r="F34" s="6">
        <v>1132</v>
      </c>
    </row>
    <row r="35" spans="1:6" x14ac:dyDescent="0.25">
      <c r="A35" s="2" t="s">
        <v>1141</v>
      </c>
      <c r="B35" s="4">
        <v>722</v>
      </c>
      <c r="C35" s="4" t="s">
        <v>7</v>
      </c>
      <c r="D35" s="4">
        <v>722</v>
      </c>
      <c r="E35" s="4" t="s">
        <v>7</v>
      </c>
      <c r="F35" s="4">
        <v>351</v>
      </c>
    </row>
    <row r="36" spans="1:6" ht="45" x14ac:dyDescent="0.25">
      <c r="A36" s="2" t="s">
        <v>1146</v>
      </c>
      <c r="B36" s="6">
        <v>2325</v>
      </c>
      <c r="C36" s="4" t="s">
        <v>7</v>
      </c>
      <c r="D36" s="6">
        <v>2325</v>
      </c>
      <c r="E36" s="4" t="s">
        <v>7</v>
      </c>
      <c r="F36" s="6">
        <v>2777</v>
      </c>
    </row>
    <row r="37" spans="1:6" ht="30" x14ac:dyDescent="0.25">
      <c r="A37" s="2" t="s">
        <v>1147</v>
      </c>
      <c r="B37" s="6">
        <v>3594</v>
      </c>
      <c r="C37" s="4" t="s">
        <v>7</v>
      </c>
      <c r="D37" s="6">
        <v>3594</v>
      </c>
      <c r="E37" s="4" t="s">
        <v>7</v>
      </c>
      <c r="F37" s="6">
        <v>4046</v>
      </c>
    </row>
    <row r="38" spans="1:6" ht="30" x14ac:dyDescent="0.25">
      <c r="A38" s="2" t="s">
        <v>1148</v>
      </c>
      <c r="B38" s="6">
        <v>1548</v>
      </c>
      <c r="C38" s="6">
        <v>3255</v>
      </c>
      <c r="D38" s="6">
        <v>1449</v>
      </c>
      <c r="E38" s="6">
        <v>4185</v>
      </c>
      <c r="F38" s="4" t="s">
        <v>7</v>
      </c>
    </row>
    <row r="39" spans="1:6" ht="30" x14ac:dyDescent="0.25">
      <c r="A39" s="2" t="s">
        <v>1149</v>
      </c>
      <c r="B39" s="4" t="s">
        <v>7</v>
      </c>
      <c r="C39" s="4">
        <v>11</v>
      </c>
      <c r="D39" s="4" t="s">
        <v>1152</v>
      </c>
      <c r="E39" s="4">
        <v>11</v>
      </c>
      <c r="F39" s="4" t="s">
        <v>7</v>
      </c>
    </row>
    <row r="40" spans="1:6" ht="30" x14ac:dyDescent="0.25">
      <c r="A40" s="2" t="s">
        <v>1150</v>
      </c>
      <c r="B40" s="6">
        <v>2325</v>
      </c>
      <c r="C40" s="6">
        <v>4220</v>
      </c>
      <c r="D40" s="6">
        <v>2438</v>
      </c>
      <c r="E40" s="6">
        <v>5462</v>
      </c>
      <c r="F40" s="4" t="s">
        <v>7</v>
      </c>
    </row>
    <row r="41" spans="1:6" ht="30" x14ac:dyDescent="0.25">
      <c r="A41" s="2" t="s">
        <v>1151</v>
      </c>
      <c r="B41" s="4" t="s">
        <v>1152</v>
      </c>
      <c r="C41" s="4">
        <v>4</v>
      </c>
      <c r="D41" s="4" t="s">
        <v>1152</v>
      </c>
      <c r="E41" s="4">
        <v>9</v>
      </c>
      <c r="F41" s="4" t="s">
        <v>7</v>
      </c>
    </row>
    <row r="42" spans="1:6" x14ac:dyDescent="0.25">
      <c r="A42" s="2" t="s">
        <v>1088</v>
      </c>
      <c r="B42" s="4" t="s">
        <v>7</v>
      </c>
      <c r="C42" s="4" t="s">
        <v>7</v>
      </c>
      <c r="D42" s="4" t="s">
        <v>7</v>
      </c>
      <c r="E42" s="4" t="s">
        <v>7</v>
      </c>
      <c r="F42" s="4" t="s">
        <v>7</v>
      </c>
    </row>
    <row r="43" spans="1:6" ht="30" x14ac:dyDescent="0.25">
      <c r="A43" s="3" t="s">
        <v>1138</v>
      </c>
      <c r="B43" s="4" t="s">
        <v>7</v>
      </c>
      <c r="C43" s="4" t="s">
        <v>7</v>
      </c>
      <c r="D43" s="4" t="s">
        <v>7</v>
      </c>
      <c r="E43" s="4" t="s">
        <v>7</v>
      </c>
      <c r="F43" s="4" t="s">
        <v>7</v>
      </c>
    </row>
    <row r="44" spans="1:6" ht="30" x14ac:dyDescent="0.25">
      <c r="A44" s="2" t="s">
        <v>1144</v>
      </c>
      <c r="B44" s="4">
        <v>114</v>
      </c>
      <c r="C44" s="4" t="s">
        <v>7</v>
      </c>
      <c r="D44" s="4">
        <v>114</v>
      </c>
      <c r="E44" s="4" t="s">
        <v>7</v>
      </c>
      <c r="F44" s="4">
        <v>64</v>
      </c>
    </row>
    <row r="45" spans="1:6" ht="30" x14ac:dyDescent="0.25">
      <c r="A45" s="2" t="s">
        <v>1145</v>
      </c>
      <c r="B45" s="4">
        <v>114</v>
      </c>
      <c r="C45" s="4" t="s">
        <v>7</v>
      </c>
      <c r="D45" s="4">
        <v>114</v>
      </c>
      <c r="E45" s="4" t="s">
        <v>7</v>
      </c>
      <c r="F45" s="4">
        <v>64</v>
      </c>
    </row>
    <row r="46" spans="1:6" x14ac:dyDescent="0.25">
      <c r="A46" s="2" t="s">
        <v>1141</v>
      </c>
      <c r="B46" s="4">
        <v>32</v>
      </c>
      <c r="C46" s="4" t="s">
        <v>7</v>
      </c>
      <c r="D46" s="4">
        <v>32</v>
      </c>
      <c r="E46" s="4" t="s">
        <v>7</v>
      </c>
      <c r="F46" s="4">
        <v>17</v>
      </c>
    </row>
    <row r="47" spans="1:6" ht="45" x14ac:dyDescent="0.25">
      <c r="A47" s="2" t="s">
        <v>1146</v>
      </c>
      <c r="B47" s="4">
        <v>21</v>
      </c>
      <c r="C47" s="4" t="s">
        <v>7</v>
      </c>
      <c r="D47" s="4">
        <v>21</v>
      </c>
      <c r="E47" s="4" t="s">
        <v>7</v>
      </c>
      <c r="F47" s="4" t="s">
        <v>1152</v>
      </c>
    </row>
    <row r="48" spans="1:6" ht="30" x14ac:dyDescent="0.25">
      <c r="A48" s="2" t="s">
        <v>1147</v>
      </c>
      <c r="B48" s="4">
        <v>21</v>
      </c>
      <c r="C48" s="4" t="s">
        <v>7</v>
      </c>
      <c r="D48" s="4">
        <v>21</v>
      </c>
      <c r="E48" s="4" t="s">
        <v>7</v>
      </c>
      <c r="F48" s="4" t="s">
        <v>1152</v>
      </c>
    </row>
    <row r="49" spans="1:6" ht="30" x14ac:dyDescent="0.25">
      <c r="A49" s="2" t="s">
        <v>1148</v>
      </c>
      <c r="B49" s="4">
        <v>84</v>
      </c>
      <c r="C49" s="4">
        <v>27</v>
      </c>
      <c r="D49" s="4">
        <v>74</v>
      </c>
      <c r="E49" s="4">
        <v>64</v>
      </c>
      <c r="F49" s="4" t="s">
        <v>7</v>
      </c>
    </row>
    <row r="50" spans="1:6" ht="30" x14ac:dyDescent="0.25">
      <c r="A50" s="2" t="s">
        <v>1149</v>
      </c>
      <c r="B50" s="4" t="s">
        <v>7</v>
      </c>
      <c r="C50" s="4">
        <v>3</v>
      </c>
      <c r="D50" s="4">
        <v>1</v>
      </c>
      <c r="E50" s="4">
        <v>4</v>
      </c>
      <c r="F50" s="4" t="s">
        <v>7</v>
      </c>
    </row>
    <row r="51" spans="1:6" ht="30" x14ac:dyDescent="0.25">
      <c r="A51" s="2" t="s">
        <v>1150</v>
      </c>
      <c r="B51" s="4">
        <v>52</v>
      </c>
      <c r="C51" s="4">
        <v>49</v>
      </c>
      <c r="D51" s="4">
        <v>27</v>
      </c>
      <c r="E51" s="4">
        <v>75</v>
      </c>
      <c r="F51" s="4" t="s">
        <v>7</v>
      </c>
    </row>
    <row r="52" spans="1:6" ht="30" x14ac:dyDescent="0.25">
      <c r="A52" s="2" t="s">
        <v>1151</v>
      </c>
      <c r="B52" s="4" t="s">
        <v>1152</v>
      </c>
      <c r="C52" s="4">
        <v>6</v>
      </c>
      <c r="D52" s="4" t="s">
        <v>1152</v>
      </c>
      <c r="E52" s="4">
        <v>8</v>
      </c>
      <c r="F52" s="4" t="s">
        <v>7</v>
      </c>
    </row>
    <row r="53" spans="1:6" x14ac:dyDescent="0.25">
      <c r="A53" s="2" t="s">
        <v>1080</v>
      </c>
      <c r="B53" s="4" t="s">
        <v>7</v>
      </c>
      <c r="C53" s="4" t="s">
        <v>7</v>
      </c>
      <c r="D53" s="4" t="s">
        <v>7</v>
      </c>
      <c r="E53" s="4" t="s">
        <v>7</v>
      </c>
      <c r="F53" s="4" t="s">
        <v>7</v>
      </c>
    </row>
    <row r="54" spans="1:6" ht="30" x14ac:dyDescent="0.25">
      <c r="A54" s="3" t="s">
        <v>1138</v>
      </c>
      <c r="B54" s="4" t="s">
        <v>7</v>
      </c>
      <c r="C54" s="4" t="s">
        <v>7</v>
      </c>
      <c r="D54" s="4" t="s">
        <v>7</v>
      </c>
      <c r="E54" s="4" t="s">
        <v>7</v>
      </c>
      <c r="F54" s="4" t="s">
        <v>7</v>
      </c>
    </row>
    <row r="55" spans="1:6" ht="30" x14ac:dyDescent="0.25">
      <c r="A55" s="2" t="s">
        <v>1144</v>
      </c>
      <c r="B55" s="4">
        <v>343</v>
      </c>
      <c r="C55" s="4" t="s">
        <v>7</v>
      </c>
      <c r="D55" s="4">
        <v>343</v>
      </c>
      <c r="E55" s="4" t="s">
        <v>7</v>
      </c>
      <c r="F55" s="4">
        <v>252</v>
      </c>
    </row>
    <row r="56" spans="1:6" ht="30" x14ac:dyDescent="0.25">
      <c r="A56" s="2" t="s">
        <v>1145</v>
      </c>
      <c r="B56" s="4">
        <v>343</v>
      </c>
      <c r="C56" s="4" t="s">
        <v>7</v>
      </c>
      <c r="D56" s="4">
        <v>343</v>
      </c>
      <c r="E56" s="4" t="s">
        <v>7</v>
      </c>
      <c r="F56" s="4">
        <v>252</v>
      </c>
    </row>
    <row r="57" spans="1:6" x14ac:dyDescent="0.25">
      <c r="A57" s="2" t="s">
        <v>1141</v>
      </c>
      <c r="B57" s="4">
        <v>235</v>
      </c>
      <c r="C57" s="4" t="s">
        <v>7</v>
      </c>
      <c r="D57" s="4">
        <v>235</v>
      </c>
      <c r="E57" s="4" t="s">
        <v>7</v>
      </c>
      <c r="F57" s="4">
        <v>199</v>
      </c>
    </row>
    <row r="58" spans="1:6" ht="45" x14ac:dyDescent="0.25">
      <c r="A58" s="2" t="s">
        <v>1146</v>
      </c>
      <c r="B58" s="6">
        <v>1913</v>
      </c>
      <c r="C58" s="4" t="s">
        <v>7</v>
      </c>
      <c r="D58" s="6">
        <v>1913</v>
      </c>
      <c r="E58" s="4" t="s">
        <v>7</v>
      </c>
      <c r="F58" s="6">
        <v>2831</v>
      </c>
    </row>
    <row r="59" spans="1:6" ht="30" x14ac:dyDescent="0.25">
      <c r="A59" s="2" t="s">
        <v>1147</v>
      </c>
      <c r="B59" s="6">
        <v>1913</v>
      </c>
      <c r="C59" s="4" t="s">
        <v>7</v>
      </c>
      <c r="D59" s="6">
        <v>1913</v>
      </c>
      <c r="E59" s="4" t="s">
        <v>7</v>
      </c>
      <c r="F59" s="6">
        <v>2831</v>
      </c>
    </row>
    <row r="60" spans="1:6" ht="30" x14ac:dyDescent="0.25">
      <c r="A60" s="2" t="s">
        <v>1148</v>
      </c>
      <c r="B60" s="4">
        <v>296</v>
      </c>
      <c r="C60" s="4">
        <v>504</v>
      </c>
      <c r="D60" s="4">
        <v>273</v>
      </c>
      <c r="E60" s="4">
        <v>939</v>
      </c>
      <c r="F60" s="4" t="s">
        <v>7</v>
      </c>
    </row>
    <row r="61" spans="1:6" ht="30" x14ac:dyDescent="0.25">
      <c r="A61" s="2" t="s">
        <v>1149</v>
      </c>
      <c r="B61" s="4" t="s">
        <v>7</v>
      </c>
      <c r="C61" s="4">
        <v>4</v>
      </c>
      <c r="D61" s="4">
        <v>1</v>
      </c>
      <c r="E61" s="4">
        <v>5</v>
      </c>
      <c r="F61" s="4" t="s">
        <v>7</v>
      </c>
    </row>
    <row r="62" spans="1:6" ht="30" x14ac:dyDescent="0.25">
      <c r="A62" s="2" t="s">
        <v>1150</v>
      </c>
      <c r="B62" s="6">
        <v>1924</v>
      </c>
      <c r="C62" s="6">
        <v>2550</v>
      </c>
      <c r="D62" s="6">
        <v>2157</v>
      </c>
      <c r="E62" s="6">
        <v>2588</v>
      </c>
      <c r="F62" s="4" t="s">
        <v>7</v>
      </c>
    </row>
    <row r="63" spans="1:6" ht="30" x14ac:dyDescent="0.25">
      <c r="A63" s="2" t="s">
        <v>1151</v>
      </c>
      <c r="B63" s="4" t="s">
        <v>1152</v>
      </c>
      <c r="C63" s="8">
        <v>10</v>
      </c>
      <c r="D63" s="8">
        <v>19</v>
      </c>
      <c r="E63" s="8">
        <v>27</v>
      </c>
      <c r="F63" s="4" t="s">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3</v>
      </c>
      <c r="B1" s="7" t="s">
        <v>84</v>
      </c>
      <c r="C1" s="7"/>
      <c r="D1" s="7" t="s">
        <v>1</v>
      </c>
      <c r="E1" s="7"/>
    </row>
    <row r="2" spans="1:5" ht="30" x14ac:dyDescent="0.25">
      <c r="A2" s="1" t="s">
        <v>29</v>
      </c>
      <c r="B2" s="1" t="s">
        <v>2</v>
      </c>
      <c r="C2" s="1" t="s">
        <v>85</v>
      </c>
      <c r="D2" s="1" t="s">
        <v>2</v>
      </c>
      <c r="E2" s="1" t="s">
        <v>85</v>
      </c>
    </row>
    <row r="3" spans="1:5" ht="30" x14ac:dyDescent="0.25">
      <c r="A3" s="3" t="s">
        <v>1112</v>
      </c>
      <c r="B3" s="4" t="s">
        <v>7</v>
      </c>
      <c r="C3" s="4" t="s">
        <v>7</v>
      </c>
      <c r="D3" s="4" t="s">
        <v>7</v>
      </c>
      <c r="E3" s="4" t="s">
        <v>7</v>
      </c>
    </row>
    <row r="4" spans="1:5" ht="30" x14ac:dyDescent="0.25">
      <c r="A4" s="2" t="s">
        <v>1154</v>
      </c>
      <c r="B4" s="8">
        <v>249</v>
      </c>
      <c r="C4" s="8">
        <v>12</v>
      </c>
      <c r="D4" s="8">
        <v>966</v>
      </c>
      <c r="E4" s="8">
        <v>1272</v>
      </c>
    </row>
    <row r="5" spans="1:5" ht="30" x14ac:dyDescent="0.25">
      <c r="A5" s="2" t="s">
        <v>1155</v>
      </c>
      <c r="B5" s="4" t="s">
        <v>7</v>
      </c>
      <c r="C5" s="4" t="s">
        <v>7</v>
      </c>
      <c r="D5" s="4" t="s">
        <v>7</v>
      </c>
      <c r="E5" s="4" t="s">
        <v>7</v>
      </c>
    </row>
    <row r="6" spans="1:5" ht="30" x14ac:dyDescent="0.25">
      <c r="A6" s="3" t="s">
        <v>1112</v>
      </c>
      <c r="B6" s="4" t="s">
        <v>7</v>
      </c>
      <c r="C6" s="4" t="s">
        <v>7</v>
      </c>
      <c r="D6" s="4" t="s">
        <v>7</v>
      </c>
      <c r="E6" s="4" t="s">
        <v>7</v>
      </c>
    </row>
    <row r="7" spans="1:5" ht="30" x14ac:dyDescent="0.25">
      <c r="A7" s="2" t="s">
        <v>1154</v>
      </c>
      <c r="B7" s="4">
        <v>81</v>
      </c>
      <c r="C7" s="4">
        <v>0</v>
      </c>
      <c r="D7" s="4">
        <v>448</v>
      </c>
      <c r="E7" s="4">
        <v>0</v>
      </c>
    </row>
    <row r="8" spans="1:5" ht="30" x14ac:dyDescent="0.25">
      <c r="A8" s="2" t="s">
        <v>1156</v>
      </c>
      <c r="B8" s="4" t="s">
        <v>7</v>
      </c>
      <c r="C8" s="4" t="s">
        <v>7</v>
      </c>
      <c r="D8" s="4" t="s">
        <v>7</v>
      </c>
      <c r="E8" s="4" t="s">
        <v>7</v>
      </c>
    </row>
    <row r="9" spans="1:5" ht="30" x14ac:dyDescent="0.25">
      <c r="A9" s="3" t="s">
        <v>1112</v>
      </c>
      <c r="B9" s="4" t="s">
        <v>7</v>
      </c>
      <c r="C9" s="4" t="s">
        <v>7</v>
      </c>
      <c r="D9" s="4" t="s">
        <v>7</v>
      </c>
      <c r="E9" s="4" t="s">
        <v>7</v>
      </c>
    </row>
    <row r="10" spans="1:5" ht="30" x14ac:dyDescent="0.25">
      <c r="A10" s="2" t="s">
        <v>1154</v>
      </c>
      <c r="B10" s="4">
        <v>0</v>
      </c>
      <c r="C10" s="4">
        <v>0</v>
      </c>
      <c r="D10" s="4">
        <v>0</v>
      </c>
      <c r="E10" s="4">
        <v>0</v>
      </c>
    </row>
    <row r="11" spans="1:5" x14ac:dyDescent="0.25">
      <c r="A11" s="2" t="s">
        <v>1157</v>
      </c>
      <c r="B11" s="4" t="s">
        <v>7</v>
      </c>
      <c r="C11" s="4" t="s">
        <v>7</v>
      </c>
      <c r="D11" s="4" t="s">
        <v>7</v>
      </c>
      <c r="E11" s="4" t="s">
        <v>7</v>
      </c>
    </row>
    <row r="12" spans="1:5" ht="30" x14ac:dyDescent="0.25">
      <c r="A12" s="3" t="s">
        <v>1112</v>
      </c>
      <c r="B12" s="4" t="s">
        <v>7</v>
      </c>
      <c r="C12" s="4" t="s">
        <v>7</v>
      </c>
      <c r="D12" s="4" t="s">
        <v>7</v>
      </c>
      <c r="E12" s="4" t="s">
        <v>7</v>
      </c>
    </row>
    <row r="13" spans="1:5" ht="30" x14ac:dyDescent="0.25">
      <c r="A13" s="2" t="s">
        <v>1154</v>
      </c>
      <c r="B13" s="4">
        <v>168</v>
      </c>
      <c r="C13" s="4">
        <v>12</v>
      </c>
      <c r="D13" s="4">
        <v>518</v>
      </c>
      <c r="E13" s="6">
        <v>1272</v>
      </c>
    </row>
    <row r="14" spans="1:5" ht="45" x14ac:dyDescent="0.25">
      <c r="A14" s="2" t="s">
        <v>1158</v>
      </c>
      <c r="B14" s="4" t="s">
        <v>7</v>
      </c>
      <c r="C14" s="4" t="s">
        <v>7</v>
      </c>
      <c r="D14" s="4" t="s">
        <v>7</v>
      </c>
      <c r="E14" s="4" t="s">
        <v>7</v>
      </c>
    </row>
    <row r="15" spans="1:5" ht="30" x14ac:dyDescent="0.25">
      <c r="A15" s="3" t="s">
        <v>1112</v>
      </c>
      <c r="B15" s="4" t="s">
        <v>7</v>
      </c>
      <c r="C15" s="4" t="s">
        <v>7</v>
      </c>
      <c r="D15" s="4" t="s">
        <v>7</v>
      </c>
      <c r="E15" s="4" t="s">
        <v>7</v>
      </c>
    </row>
    <row r="16" spans="1:5" ht="30" x14ac:dyDescent="0.25">
      <c r="A16" s="2" t="s">
        <v>1154</v>
      </c>
      <c r="B16" s="4">
        <v>81</v>
      </c>
      <c r="C16" s="4">
        <v>0</v>
      </c>
      <c r="D16" s="4">
        <v>495</v>
      </c>
      <c r="E16" s="4">
        <v>93</v>
      </c>
    </row>
    <row r="17" spans="1:5" ht="60" x14ac:dyDescent="0.25">
      <c r="A17" s="2" t="s">
        <v>1159</v>
      </c>
      <c r="B17" s="4" t="s">
        <v>7</v>
      </c>
      <c r="C17" s="4" t="s">
        <v>7</v>
      </c>
      <c r="D17" s="4" t="s">
        <v>7</v>
      </c>
      <c r="E17" s="4" t="s">
        <v>7</v>
      </c>
    </row>
    <row r="18" spans="1:5" ht="30" x14ac:dyDescent="0.25">
      <c r="A18" s="3" t="s">
        <v>1112</v>
      </c>
      <c r="B18" s="4" t="s">
        <v>7</v>
      </c>
      <c r="C18" s="4" t="s">
        <v>7</v>
      </c>
      <c r="D18" s="4" t="s">
        <v>7</v>
      </c>
      <c r="E18" s="4" t="s">
        <v>7</v>
      </c>
    </row>
    <row r="19" spans="1:5" ht="30" x14ac:dyDescent="0.25">
      <c r="A19" s="2" t="s">
        <v>1154</v>
      </c>
      <c r="B19" s="4">
        <v>81</v>
      </c>
      <c r="C19" s="4">
        <v>0</v>
      </c>
      <c r="D19" s="4">
        <v>448</v>
      </c>
      <c r="E19" s="4">
        <v>0</v>
      </c>
    </row>
    <row r="20" spans="1:5" ht="75" x14ac:dyDescent="0.25">
      <c r="A20" s="2" t="s">
        <v>1160</v>
      </c>
      <c r="B20" s="4" t="s">
        <v>7</v>
      </c>
      <c r="C20" s="4" t="s">
        <v>7</v>
      </c>
      <c r="D20" s="4" t="s">
        <v>7</v>
      </c>
      <c r="E20" s="4" t="s">
        <v>7</v>
      </c>
    </row>
    <row r="21" spans="1:5" ht="30" x14ac:dyDescent="0.25">
      <c r="A21" s="3" t="s">
        <v>1112</v>
      </c>
      <c r="B21" s="4" t="s">
        <v>7</v>
      </c>
      <c r="C21" s="4" t="s">
        <v>7</v>
      </c>
      <c r="D21" s="4" t="s">
        <v>7</v>
      </c>
      <c r="E21" s="4" t="s">
        <v>7</v>
      </c>
    </row>
    <row r="22" spans="1:5" ht="30" x14ac:dyDescent="0.25">
      <c r="A22" s="2" t="s">
        <v>1154</v>
      </c>
      <c r="B22" s="4">
        <v>0</v>
      </c>
      <c r="C22" s="4">
        <v>0</v>
      </c>
      <c r="D22" s="4">
        <v>0</v>
      </c>
      <c r="E22" s="4">
        <v>0</v>
      </c>
    </row>
    <row r="23" spans="1:5" ht="60" x14ac:dyDescent="0.25">
      <c r="A23" s="2" t="s">
        <v>1161</v>
      </c>
      <c r="B23" s="4" t="s">
        <v>7</v>
      </c>
      <c r="C23" s="4" t="s">
        <v>7</v>
      </c>
      <c r="D23" s="4" t="s">
        <v>7</v>
      </c>
      <c r="E23" s="4" t="s">
        <v>7</v>
      </c>
    </row>
    <row r="24" spans="1:5" ht="30" x14ac:dyDescent="0.25">
      <c r="A24" s="3" t="s">
        <v>1112</v>
      </c>
      <c r="B24" s="4" t="s">
        <v>7</v>
      </c>
      <c r="C24" s="4" t="s">
        <v>7</v>
      </c>
      <c r="D24" s="4" t="s">
        <v>7</v>
      </c>
      <c r="E24" s="4" t="s">
        <v>7</v>
      </c>
    </row>
    <row r="25" spans="1:5" ht="30" x14ac:dyDescent="0.25">
      <c r="A25" s="2" t="s">
        <v>1154</v>
      </c>
      <c r="B25" s="4">
        <v>0</v>
      </c>
      <c r="C25" s="4">
        <v>0</v>
      </c>
      <c r="D25" s="4">
        <v>47</v>
      </c>
      <c r="E25" s="4">
        <v>93</v>
      </c>
    </row>
    <row r="26" spans="1:5" ht="45" x14ac:dyDescent="0.25">
      <c r="A26" s="2" t="s">
        <v>1162</v>
      </c>
      <c r="B26" s="4" t="s">
        <v>7</v>
      </c>
      <c r="C26" s="4" t="s">
        <v>7</v>
      </c>
      <c r="D26" s="4" t="s">
        <v>7</v>
      </c>
      <c r="E26" s="4" t="s">
        <v>7</v>
      </c>
    </row>
    <row r="27" spans="1:5" ht="30" x14ac:dyDescent="0.25">
      <c r="A27" s="3" t="s">
        <v>1112</v>
      </c>
      <c r="B27" s="4" t="s">
        <v>7</v>
      </c>
      <c r="C27" s="4" t="s">
        <v>7</v>
      </c>
      <c r="D27" s="4" t="s">
        <v>7</v>
      </c>
      <c r="E27" s="4" t="s">
        <v>7</v>
      </c>
    </row>
    <row r="28" spans="1:5" ht="30" x14ac:dyDescent="0.25">
      <c r="A28" s="2" t="s">
        <v>1154</v>
      </c>
      <c r="B28" s="4">
        <v>168</v>
      </c>
      <c r="C28" s="4">
        <v>12</v>
      </c>
      <c r="D28" s="4">
        <v>471</v>
      </c>
      <c r="E28" s="6">
        <v>1179</v>
      </c>
    </row>
    <row r="29" spans="1:5" ht="60" x14ac:dyDescent="0.25">
      <c r="A29" s="2" t="s">
        <v>1163</v>
      </c>
      <c r="B29" s="4" t="s">
        <v>7</v>
      </c>
      <c r="C29" s="4" t="s">
        <v>7</v>
      </c>
      <c r="D29" s="4" t="s">
        <v>7</v>
      </c>
      <c r="E29" s="4" t="s">
        <v>7</v>
      </c>
    </row>
    <row r="30" spans="1:5" ht="30" x14ac:dyDescent="0.25">
      <c r="A30" s="3" t="s">
        <v>1112</v>
      </c>
      <c r="B30" s="4" t="s">
        <v>7</v>
      </c>
      <c r="C30" s="4" t="s">
        <v>7</v>
      </c>
      <c r="D30" s="4" t="s">
        <v>7</v>
      </c>
      <c r="E30" s="4" t="s">
        <v>7</v>
      </c>
    </row>
    <row r="31" spans="1:5" ht="30" x14ac:dyDescent="0.25">
      <c r="A31" s="2" t="s">
        <v>1154</v>
      </c>
      <c r="B31" s="4">
        <v>0</v>
      </c>
      <c r="C31" s="4">
        <v>0</v>
      </c>
      <c r="D31" s="4">
        <v>0</v>
      </c>
      <c r="E31" s="4">
        <v>0</v>
      </c>
    </row>
    <row r="32" spans="1:5" ht="75" x14ac:dyDescent="0.25">
      <c r="A32" s="2" t="s">
        <v>1164</v>
      </c>
      <c r="B32" s="4" t="s">
        <v>7</v>
      </c>
      <c r="C32" s="4" t="s">
        <v>7</v>
      </c>
      <c r="D32" s="4" t="s">
        <v>7</v>
      </c>
      <c r="E32" s="4" t="s">
        <v>7</v>
      </c>
    </row>
    <row r="33" spans="1:5" ht="30" x14ac:dyDescent="0.25">
      <c r="A33" s="3" t="s">
        <v>1112</v>
      </c>
      <c r="B33" s="4" t="s">
        <v>7</v>
      </c>
      <c r="C33" s="4" t="s">
        <v>7</v>
      </c>
      <c r="D33" s="4" t="s">
        <v>7</v>
      </c>
      <c r="E33" s="4" t="s">
        <v>7</v>
      </c>
    </row>
    <row r="34" spans="1:5" ht="30" x14ac:dyDescent="0.25">
      <c r="A34" s="2" t="s">
        <v>1154</v>
      </c>
      <c r="B34" s="4">
        <v>0</v>
      </c>
      <c r="C34" s="4">
        <v>0</v>
      </c>
      <c r="D34" s="4">
        <v>0</v>
      </c>
      <c r="E34" s="4">
        <v>0</v>
      </c>
    </row>
    <row r="35" spans="1:5" ht="60" x14ac:dyDescent="0.25">
      <c r="A35" s="2" t="s">
        <v>1165</v>
      </c>
      <c r="B35" s="4" t="s">
        <v>7</v>
      </c>
      <c r="C35" s="4" t="s">
        <v>7</v>
      </c>
      <c r="D35" s="4" t="s">
        <v>7</v>
      </c>
      <c r="E35" s="4" t="s">
        <v>7</v>
      </c>
    </row>
    <row r="36" spans="1:5" ht="30" x14ac:dyDescent="0.25">
      <c r="A36" s="3" t="s">
        <v>1112</v>
      </c>
      <c r="B36" s="4" t="s">
        <v>7</v>
      </c>
      <c r="C36" s="4" t="s">
        <v>7</v>
      </c>
      <c r="D36" s="4" t="s">
        <v>7</v>
      </c>
      <c r="E36" s="4" t="s">
        <v>7</v>
      </c>
    </row>
    <row r="37" spans="1:5" ht="30" x14ac:dyDescent="0.25">
      <c r="A37" s="2" t="s">
        <v>1154</v>
      </c>
      <c r="B37" s="8">
        <v>168</v>
      </c>
      <c r="C37" s="8">
        <v>12</v>
      </c>
      <c r="D37" s="8">
        <v>471</v>
      </c>
      <c r="E37" s="8">
        <v>117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6</v>
      </c>
      <c r="B1" s="7" t="s">
        <v>84</v>
      </c>
      <c r="C1" s="7"/>
      <c r="D1" s="7" t="s">
        <v>1</v>
      </c>
      <c r="E1" s="7"/>
    </row>
    <row r="2" spans="1:5" ht="30" x14ac:dyDescent="0.25">
      <c r="A2" s="1" t="s">
        <v>29</v>
      </c>
      <c r="B2" s="1" t="s">
        <v>2</v>
      </c>
      <c r="C2" s="1" t="s">
        <v>85</v>
      </c>
      <c r="D2" s="1" t="s">
        <v>2</v>
      </c>
      <c r="E2" s="1" t="s">
        <v>85</v>
      </c>
    </row>
    <row r="3" spans="1:5" x14ac:dyDescent="0.25">
      <c r="A3" s="1"/>
      <c r="B3" s="1" t="s">
        <v>1167</v>
      </c>
      <c r="C3" s="1" t="s">
        <v>1167</v>
      </c>
      <c r="D3" s="1" t="s">
        <v>1167</v>
      </c>
      <c r="E3" s="1" t="s">
        <v>1167</v>
      </c>
    </row>
    <row r="4" spans="1:5" ht="45" x14ac:dyDescent="0.25">
      <c r="A4" s="2" t="s">
        <v>1158</v>
      </c>
      <c r="B4" s="4" t="s">
        <v>7</v>
      </c>
      <c r="C4" s="4" t="s">
        <v>7</v>
      </c>
      <c r="D4" s="4" t="s">
        <v>7</v>
      </c>
      <c r="E4" s="4" t="s">
        <v>7</v>
      </c>
    </row>
    <row r="5" spans="1:5" ht="30" x14ac:dyDescent="0.25">
      <c r="A5" s="3" t="s">
        <v>1112</v>
      </c>
      <c r="B5" s="4" t="s">
        <v>7</v>
      </c>
      <c r="C5" s="4" t="s">
        <v>7</v>
      </c>
      <c r="D5" s="4" t="s">
        <v>7</v>
      </c>
      <c r="E5" s="4" t="s">
        <v>7</v>
      </c>
    </row>
    <row r="6" spans="1:5" ht="30" x14ac:dyDescent="0.25">
      <c r="A6" s="2" t="s">
        <v>1168</v>
      </c>
      <c r="B6" s="4">
        <v>2</v>
      </c>
      <c r="C6" s="4">
        <v>0</v>
      </c>
      <c r="D6" s="4">
        <v>10</v>
      </c>
      <c r="E6" s="4">
        <v>3</v>
      </c>
    </row>
    <row r="7" spans="1:5" x14ac:dyDescent="0.25">
      <c r="A7" s="2" t="s">
        <v>1169</v>
      </c>
      <c r="B7" s="8">
        <v>81</v>
      </c>
      <c r="C7" s="8">
        <v>0</v>
      </c>
      <c r="D7" s="8">
        <v>495</v>
      </c>
      <c r="E7" s="8">
        <v>93</v>
      </c>
    </row>
    <row r="8" spans="1:5" ht="60" x14ac:dyDescent="0.25">
      <c r="A8" s="2" t="s">
        <v>1170</v>
      </c>
      <c r="B8" s="4" t="s">
        <v>7</v>
      </c>
      <c r="C8" s="4" t="s">
        <v>7</v>
      </c>
      <c r="D8" s="4" t="s">
        <v>7</v>
      </c>
      <c r="E8" s="4" t="s">
        <v>7</v>
      </c>
    </row>
    <row r="9" spans="1:5" ht="30" x14ac:dyDescent="0.25">
      <c r="A9" s="3" t="s">
        <v>1112</v>
      </c>
      <c r="B9" s="4" t="s">
        <v>7</v>
      </c>
      <c r="C9" s="4" t="s">
        <v>7</v>
      </c>
      <c r="D9" s="4" t="s">
        <v>7</v>
      </c>
      <c r="E9" s="4" t="s">
        <v>7</v>
      </c>
    </row>
    <row r="10" spans="1:5" ht="30" x14ac:dyDescent="0.25">
      <c r="A10" s="2" t="s">
        <v>1168</v>
      </c>
      <c r="B10" s="4">
        <v>0</v>
      </c>
      <c r="C10" s="4">
        <v>0</v>
      </c>
      <c r="D10" s="4">
        <v>0</v>
      </c>
      <c r="E10" s="4">
        <v>0</v>
      </c>
    </row>
    <row r="11" spans="1:5" x14ac:dyDescent="0.25">
      <c r="A11" s="2" t="s">
        <v>1169</v>
      </c>
      <c r="B11" s="4">
        <v>0</v>
      </c>
      <c r="C11" s="4">
        <v>0</v>
      </c>
      <c r="D11" s="4">
        <v>0</v>
      </c>
      <c r="E11" s="4">
        <v>0</v>
      </c>
    </row>
    <row r="12" spans="1:5" ht="60" x14ac:dyDescent="0.25">
      <c r="A12" s="2" t="s">
        <v>1171</v>
      </c>
      <c r="B12" s="4" t="s">
        <v>7</v>
      </c>
      <c r="C12" s="4" t="s">
        <v>7</v>
      </c>
      <c r="D12" s="4" t="s">
        <v>7</v>
      </c>
      <c r="E12" s="4" t="s">
        <v>7</v>
      </c>
    </row>
    <row r="13" spans="1:5" ht="30" x14ac:dyDescent="0.25">
      <c r="A13" s="3" t="s">
        <v>1112</v>
      </c>
      <c r="B13" s="4" t="s">
        <v>7</v>
      </c>
      <c r="C13" s="4" t="s">
        <v>7</v>
      </c>
      <c r="D13" s="4" t="s">
        <v>7</v>
      </c>
      <c r="E13" s="4" t="s">
        <v>7</v>
      </c>
    </row>
    <row r="14" spans="1:5" ht="30" x14ac:dyDescent="0.25">
      <c r="A14" s="2" t="s">
        <v>1168</v>
      </c>
      <c r="B14" s="4">
        <v>0</v>
      </c>
      <c r="C14" s="4">
        <v>0</v>
      </c>
      <c r="D14" s="4">
        <v>0</v>
      </c>
      <c r="E14" s="4">
        <v>0</v>
      </c>
    </row>
    <row r="15" spans="1:5" x14ac:dyDescent="0.25">
      <c r="A15" s="2" t="s">
        <v>1169</v>
      </c>
      <c r="B15" s="4">
        <v>0</v>
      </c>
      <c r="C15" s="4">
        <v>0</v>
      </c>
      <c r="D15" s="4">
        <v>0</v>
      </c>
      <c r="E15" s="4">
        <v>0</v>
      </c>
    </row>
    <row r="16" spans="1:5" ht="45" x14ac:dyDescent="0.25">
      <c r="A16" s="2" t="s">
        <v>1172</v>
      </c>
      <c r="B16" s="4" t="s">
        <v>7</v>
      </c>
      <c r="C16" s="4" t="s">
        <v>7</v>
      </c>
      <c r="D16" s="4" t="s">
        <v>7</v>
      </c>
      <c r="E16" s="4" t="s">
        <v>7</v>
      </c>
    </row>
    <row r="17" spans="1:5" ht="30" x14ac:dyDescent="0.25">
      <c r="A17" s="3" t="s">
        <v>1112</v>
      </c>
      <c r="B17" s="4" t="s">
        <v>7</v>
      </c>
      <c r="C17" s="4" t="s">
        <v>7</v>
      </c>
      <c r="D17" s="4" t="s">
        <v>7</v>
      </c>
      <c r="E17" s="4" t="s">
        <v>7</v>
      </c>
    </row>
    <row r="18" spans="1:5" ht="30" x14ac:dyDescent="0.25">
      <c r="A18" s="2" t="s">
        <v>1168</v>
      </c>
      <c r="B18" s="4">
        <v>0</v>
      </c>
      <c r="C18" s="4">
        <v>0</v>
      </c>
      <c r="D18" s="4">
        <v>0</v>
      </c>
      <c r="E18" s="4">
        <v>0</v>
      </c>
    </row>
    <row r="19" spans="1:5" x14ac:dyDescent="0.25">
      <c r="A19" s="2" t="s">
        <v>1169</v>
      </c>
      <c r="B19" s="4">
        <v>0</v>
      </c>
      <c r="C19" s="4">
        <v>0</v>
      </c>
      <c r="D19" s="4">
        <v>0</v>
      </c>
      <c r="E19" s="4">
        <v>0</v>
      </c>
    </row>
    <row r="20" spans="1:5" ht="60" x14ac:dyDescent="0.25">
      <c r="A20" s="2" t="s">
        <v>1173</v>
      </c>
      <c r="B20" s="4" t="s">
        <v>7</v>
      </c>
      <c r="C20" s="4" t="s">
        <v>7</v>
      </c>
      <c r="D20" s="4" t="s">
        <v>7</v>
      </c>
      <c r="E20" s="4" t="s">
        <v>7</v>
      </c>
    </row>
    <row r="21" spans="1:5" ht="30" x14ac:dyDescent="0.25">
      <c r="A21" s="3" t="s">
        <v>1112</v>
      </c>
      <c r="B21" s="4" t="s">
        <v>7</v>
      </c>
      <c r="C21" s="4" t="s">
        <v>7</v>
      </c>
      <c r="D21" s="4" t="s">
        <v>7</v>
      </c>
      <c r="E21" s="4" t="s">
        <v>7</v>
      </c>
    </row>
    <row r="22" spans="1:5" ht="30" x14ac:dyDescent="0.25">
      <c r="A22" s="2" t="s">
        <v>1168</v>
      </c>
      <c r="B22" s="4">
        <v>0</v>
      </c>
      <c r="C22" s="4">
        <v>0</v>
      </c>
      <c r="D22" s="4">
        <v>1</v>
      </c>
      <c r="E22" s="4">
        <v>2</v>
      </c>
    </row>
    <row r="23" spans="1:5" x14ac:dyDescent="0.25">
      <c r="A23" s="2" t="s">
        <v>1169</v>
      </c>
      <c r="B23" s="4">
        <v>0</v>
      </c>
      <c r="C23" s="4">
        <v>0</v>
      </c>
      <c r="D23" s="4">
        <v>47</v>
      </c>
      <c r="E23" s="4">
        <v>60</v>
      </c>
    </row>
    <row r="24" spans="1:5" ht="60" x14ac:dyDescent="0.25">
      <c r="A24" s="2" t="s">
        <v>1174</v>
      </c>
      <c r="B24" s="4" t="s">
        <v>7</v>
      </c>
      <c r="C24" s="4" t="s">
        <v>7</v>
      </c>
      <c r="D24" s="4" t="s">
        <v>7</v>
      </c>
      <c r="E24" s="4" t="s">
        <v>7</v>
      </c>
    </row>
    <row r="25" spans="1:5" ht="30" x14ac:dyDescent="0.25">
      <c r="A25" s="3" t="s">
        <v>1112</v>
      </c>
      <c r="B25" s="4" t="s">
        <v>7</v>
      </c>
      <c r="C25" s="4" t="s">
        <v>7</v>
      </c>
      <c r="D25" s="4" t="s">
        <v>7</v>
      </c>
      <c r="E25" s="4" t="s">
        <v>7</v>
      </c>
    </row>
    <row r="26" spans="1:5" ht="30" x14ac:dyDescent="0.25">
      <c r="A26" s="2" t="s">
        <v>1168</v>
      </c>
      <c r="B26" s="4">
        <v>0</v>
      </c>
      <c r="C26" s="4">
        <v>0</v>
      </c>
      <c r="D26" s="4">
        <v>0</v>
      </c>
      <c r="E26" s="4">
        <v>0</v>
      </c>
    </row>
    <row r="27" spans="1:5" x14ac:dyDescent="0.25">
      <c r="A27" s="2" t="s">
        <v>1169</v>
      </c>
      <c r="B27" s="4">
        <v>0</v>
      </c>
      <c r="C27" s="4">
        <v>0</v>
      </c>
      <c r="D27" s="4">
        <v>0</v>
      </c>
      <c r="E27" s="4">
        <v>0</v>
      </c>
    </row>
    <row r="28" spans="1:5" ht="45" x14ac:dyDescent="0.25">
      <c r="A28" s="2" t="s">
        <v>1175</v>
      </c>
      <c r="B28" s="4" t="s">
        <v>7</v>
      </c>
      <c r="C28" s="4" t="s">
        <v>7</v>
      </c>
      <c r="D28" s="4" t="s">
        <v>7</v>
      </c>
      <c r="E28" s="4" t="s">
        <v>7</v>
      </c>
    </row>
    <row r="29" spans="1:5" ht="30" x14ac:dyDescent="0.25">
      <c r="A29" s="3" t="s">
        <v>1112</v>
      </c>
      <c r="B29" s="4" t="s">
        <v>7</v>
      </c>
      <c r="C29" s="4" t="s">
        <v>7</v>
      </c>
      <c r="D29" s="4" t="s">
        <v>7</v>
      </c>
      <c r="E29" s="4" t="s">
        <v>7</v>
      </c>
    </row>
    <row r="30" spans="1:5" ht="30" x14ac:dyDescent="0.25">
      <c r="A30" s="2" t="s">
        <v>1168</v>
      </c>
      <c r="B30" s="4">
        <v>2</v>
      </c>
      <c r="C30" s="4">
        <v>0</v>
      </c>
      <c r="D30" s="4">
        <v>9</v>
      </c>
      <c r="E30" s="4">
        <v>1</v>
      </c>
    </row>
    <row r="31" spans="1:5" x14ac:dyDescent="0.25">
      <c r="A31" s="2" t="s">
        <v>1169</v>
      </c>
      <c r="B31" s="4">
        <v>81</v>
      </c>
      <c r="C31" s="4">
        <v>0</v>
      </c>
      <c r="D31" s="4">
        <v>448</v>
      </c>
      <c r="E31" s="4">
        <v>33</v>
      </c>
    </row>
    <row r="32" spans="1:5" ht="45" x14ac:dyDescent="0.25">
      <c r="A32" s="2" t="s">
        <v>1162</v>
      </c>
      <c r="B32" s="4" t="s">
        <v>7</v>
      </c>
      <c r="C32" s="4" t="s">
        <v>7</v>
      </c>
      <c r="D32" s="4" t="s">
        <v>7</v>
      </c>
      <c r="E32" s="4" t="s">
        <v>7</v>
      </c>
    </row>
    <row r="33" spans="1:5" ht="30" x14ac:dyDescent="0.25">
      <c r="A33" s="3" t="s">
        <v>1112</v>
      </c>
      <c r="B33" s="4" t="s">
        <v>7</v>
      </c>
      <c r="C33" s="4" t="s">
        <v>7</v>
      </c>
      <c r="D33" s="4" t="s">
        <v>7</v>
      </c>
      <c r="E33" s="4" t="s">
        <v>7</v>
      </c>
    </row>
    <row r="34" spans="1:5" ht="30" x14ac:dyDescent="0.25">
      <c r="A34" s="2" t="s">
        <v>1168</v>
      </c>
      <c r="B34" s="4">
        <v>2</v>
      </c>
      <c r="C34" s="4">
        <v>1</v>
      </c>
      <c r="D34" s="4">
        <v>7</v>
      </c>
      <c r="E34" s="4">
        <v>11</v>
      </c>
    </row>
    <row r="35" spans="1:5" x14ac:dyDescent="0.25">
      <c r="A35" s="2" t="s">
        <v>1169</v>
      </c>
      <c r="B35" s="4">
        <v>168</v>
      </c>
      <c r="C35" s="4">
        <v>12</v>
      </c>
      <c r="D35" s="4">
        <v>471</v>
      </c>
      <c r="E35" s="6">
        <v>1179</v>
      </c>
    </row>
    <row r="36" spans="1:5" ht="60" x14ac:dyDescent="0.25">
      <c r="A36" s="2" t="s">
        <v>1176</v>
      </c>
      <c r="B36" s="4" t="s">
        <v>7</v>
      </c>
      <c r="C36" s="4" t="s">
        <v>7</v>
      </c>
      <c r="D36" s="4" t="s">
        <v>7</v>
      </c>
      <c r="E36" s="4" t="s">
        <v>7</v>
      </c>
    </row>
    <row r="37" spans="1:5" ht="30" x14ac:dyDescent="0.25">
      <c r="A37" s="3" t="s">
        <v>1112</v>
      </c>
      <c r="B37" s="4" t="s">
        <v>7</v>
      </c>
      <c r="C37" s="4" t="s">
        <v>7</v>
      </c>
      <c r="D37" s="4" t="s">
        <v>7</v>
      </c>
      <c r="E37" s="4" t="s">
        <v>7</v>
      </c>
    </row>
    <row r="38" spans="1:5" ht="30" x14ac:dyDescent="0.25">
      <c r="A38" s="2" t="s">
        <v>1168</v>
      </c>
      <c r="B38" s="4">
        <v>0</v>
      </c>
      <c r="C38" s="4">
        <v>0</v>
      </c>
      <c r="D38" s="4">
        <v>0</v>
      </c>
      <c r="E38" s="4">
        <v>0</v>
      </c>
    </row>
    <row r="39" spans="1:5" x14ac:dyDescent="0.25">
      <c r="A39" s="2" t="s">
        <v>1169</v>
      </c>
      <c r="B39" s="4">
        <v>0</v>
      </c>
      <c r="C39" s="4">
        <v>0</v>
      </c>
      <c r="D39" s="4">
        <v>0</v>
      </c>
      <c r="E39" s="4">
        <v>0</v>
      </c>
    </row>
    <row r="40" spans="1:5" ht="60" x14ac:dyDescent="0.25">
      <c r="A40" s="2" t="s">
        <v>1177</v>
      </c>
      <c r="B40" s="4" t="s">
        <v>7</v>
      </c>
      <c r="C40" s="4" t="s">
        <v>7</v>
      </c>
      <c r="D40" s="4" t="s">
        <v>7</v>
      </c>
      <c r="E40" s="4" t="s">
        <v>7</v>
      </c>
    </row>
    <row r="41" spans="1:5" ht="30" x14ac:dyDescent="0.25">
      <c r="A41" s="3" t="s">
        <v>1112</v>
      </c>
      <c r="B41" s="4" t="s">
        <v>7</v>
      </c>
      <c r="C41" s="4" t="s">
        <v>7</v>
      </c>
      <c r="D41" s="4" t="s">
        <v>7</v>
      </c>
      <c r="E41" s="4" t="s">
        <v>7</v>
      </c>
    </row>
    <row r="42" spans="1:5" ht="30" x14ac:dyDescent="0.25">
      <c r="A42" s="2" t="s">
        <v>1168</v>
      </c>
      <c r="B42" s="4">
        <v>0</v>
      </c>
      <c r="C42" s="4">
        <v>0</v>
      </c>
      <c r="D42" s="4">
        <v>0</v>
      </c>
      <c r="E42" s="4">
        <v>0</v>
      </c>
    </row>
    <row r="43" spans="1:5" x14ac:dyDescent="0.25">
      <c r="A43" s="2" t="s">
        <v>1169</v>
      </c>
      <c r="B43" s="4">
        <v>0</v>
      </c>
      <c r="C43" s="4">
        <v>0</v>
      </c>
      <c r="D43" s="4">
        <v>0</v>
      </c>
      <c r="E43" s="4">
        <v>0</v>
      </c>
    </row>
    <row r="44" spans="1:5" ht="60" x14ac:dyDescent="0.25">
      <c r="A44" s="2" t="s">
        <v>1178</v>
      </c>
      <c r="B44" s="4" t="s">
        <v>7</v>
      </c>
      <c r="C44" s="4" t="s">
        <v>7</v>
      </c>
      <c r="D44" s="4" t="s">
        <v>7</v>
      </c>
      <c r="E44" s="4" t="s">
        <v>7</v>
      </c>
    </row>
    <row r="45" spans="1:5" ht="30" x14ac:dyDescent="0.25">
      <c r="A45" s="3" t="s">
        <v>1112</v>
      </c>
      <c r="B45" s="4" t="s">
        <v>7</v>
      </c>
      <c r="C45" s="4" t="s">
        <v>7</v>
      </c>
      <c r="D45" s="4" t="s">
        <v>7</v>
      </c>
      <c r="E45" s="4" t="s">
        <v>7</v>
      </c>
    </row>
    <row r="46" spans="1:5" ht="30" x14ac:dyDescent="0.25">
      <c r="A46" s="2" t="s">
        <v>1168</v>
      </c>
      <c r="B46" s="4">
        <v>0</v>
      </c>
      <c r="C46" s="4">
        <v>0</v>
      </c>
      <c r="D46" s="4">
        <v>0</v>
      </c>
      <c r="E46" s="4">
        <v>0</v>
      </c>
    </row>
    <row r="47" spans="1:5" x14ac:dyDescent="0.25">
      <c r="A47" s="2" t="s">
        <v>1169</v>
      </c>
      <c r="B47" s="4">
        <v>0</v>
      </c>
      <c r="C47" s="4">
        <v>0</v>
      </c>
      <c r="D47" s="4">
        <v>0</v>
      </c>
      <c r="E47" s="4">
        <v>0</v>
      </c>
    </row>
    <row r="48" spans="1:5" ht="60" x14ac:dyDescent="0.25">
      <c r="A48" s="2" t="s">
        <v>1179</v>
      </c>
      <c r="B48" s="4" t="s">
        <v>7</v>
      </c>
      <c r="C48" s="4" t="s">
        <v>7</v>
      </c>
      <c r="D48" s="4" t="s">
        <v>7</v>
      </c>
      <c r="E48" s="4" t="s">
        <v>7</v>
      </c>
    </row>
    <row r="49" spans="1:5" ht="30" x14ac:dyDescent="0.25">
      <c r="A49" s="3" t="s">
        <v>1112</v>
      </c>
      <c r="B49" s="4" t="s">
        <v>7</v>
      </c>
      <c r="C49" s="4" t="s">
        <v>7</v>
      </c>
      <c r="D49" s="4" t="s">
        <v>7</v>
      </c>
      <c r="E49" s="4" t="s">
        <v>7</v>
      </c>
    </row>
    <row r="50" spans="1:5" ht="30" x14ac:dyDescent="0.25">
      <c r="A50" s="2" t="s">
        <v>1168</v>
      </c>
      <c r="B50" s="4">
        <v>2</v>
      </c>
      <c r="C50" s="4">
        <v>1</v>
      </c>
      <c r="D50" s="4">
        <v>7</v>
      </c>
      <c r="E50" s="4">
        <v>11</v>
      </c>
    </row>
    <row r="51" spans="1:5" x14ac:dyDescent="0.25">
      <c r="A51" s="2" t="s">
        <v>1169</v>
      </c>
      <c r="B51" s="4">
        <v>168</v>
      </c>
      <c r="C51" s="4">
        <v>12</v>
      </c>
      <c r="D51" s="4">
        <v>471</v>
      </c>
      <c r="E51" s="6">
        <v>1179</v>
      </c>
    </row>
    <row r="52" spans="1:5" ht="60" x14ac:dyDescent="0.25">
      <c r="A52" s="2" t="s">
        <v>1180</v>
      </c>
      <c r="B52" s="4" t="s">
        <v>7</v>
      </c>
      <c r="C52" s="4" t="s">
        <v>7</v>
      </c>
      <c r="D52" s="4" t="s">
        <v>7</v>
      </c>
      <c r="E52" s="4" t="s">
        <v>7</v>
      </c>
    </row>
    <row r="53" spans="1:5" ht="30" x14ac:dyDescent="0.25">
      <c r="A53" s="3" t="s">
        <v>1112</v>
      </c>
      <c r="B53" s="4" t="s">
        <v>7</v>
      </c>
      <c r="C53" s="4" t="s">
        <v>7</v>
      </c>
      <c r="D53" s="4" t="s">
        <v>7</v>
      </c>
      <c r="E53" s="4" t="s">
        <v>7</v>
      </c>
    </row>
    <row r="54" spans="1:5" ht="30" x14ac:dyDescent="0.25">
      <c r="A54" s="2" t="s">
        <v>1168</v>
      </c>
      <c r="B54" s="4">
        <v>0</v>
      </c>
      <c r="C54" s="4">
        <v>0</v>
      </c>
      <c r="D54" s="4">
        <v>0</v>
      </c>
      <c r="E54" s="4">
        <v>0</v>
      </c>
    </row>
    <row r="55" spans="1:5" x14ac:dyDescent="0.25">
      <c r="A55" s="2" t="s">
        <v>1169</v>
      </c>
      <c r="B55" s="4">
        <v>0</v>
      </c>
      <c r="C55" s="4">
        <v>0</v>
      </c>
      <c r="D55" s="4">
        <v>0</v>
      </c>
      <c r="E55" s="4">
        <v>0</v>
      </c>
    </row>
    <row r="56" spans="1:5" ht="60" x14ac:dyDescent="0.25">
      <c r="A56" s="2" t="s">
        <v>1181</v>
      </c>
      <c r="B56" s="4" t="s">
        <v>7</v>
      </c>
      <c r="C56" s="4" t="s">
        <v>7</v>
      </c>
      <c r="D56" s="4" t="s">
        <v>7</v>
      </c>
      <c r="E56" s="4" t="s">
        <v>7</v>
      </c>
    </row>
    <row r="57" spans="1:5" ht="30" x14ac:dyDescent="0.25">
      <c r="A57" s="3" t="s">
        <v>1112</v>
      </c>
      <c r="B57" s="4" t="s">
        <v>7</v>
      </c>
      <c r="C57" s="4" t="s">
        <v>7</v>
      </c>
      <c r="D57" s="4" t="s">
        <v>7</v>
      </c>
      <c r="E57" s="4" t="s">
        <v>7</v>
      </c>
    </row>
    <row r="58" spans="1:5" ht="30" x14ac:dyDescent="0.25">
      <c r="A58" s="2" t="s">
        <v>1168</v>
      </c>
      <c r="B58" s="4">
        <v>0</v>
      </c>
      <c r="C58" s="4">
        <v>0</v>
      </c>
      <c r="D58" s="4">
        <v>0</v>
      </c>
      <c r="E58" s="4">
        <v>0</v>
      </c>
    </row>
    <row r="59" spans="1:5" x14ac:dyDescent="0.25">
      <c r="A59" s="2" t="s">
        <v>1169</v>
      </c>
      <c r="B59" s="8">
        <v>0</v>
      </c>
      <c r="C59" s="8">
        <v>0</v>
      </c>
      <c r="D59" s="8">
        <v>0</v>
      </c>
      <c r="E59"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2</v>
      </c>
      <c r="B1" s="7" t="s">
        <v>2</v>
      </c>
      <c r="C1" s="7" t="s">
        <v>30</v>
      </c>
    </row>
    <row r="2" spans="1:3" ht="30" x14ac:dyDescent="0.25">
      <c r="A2" s="1" t="s">
        <v>29</v>
      </c>
      <c r="B2" s="7"/>
      <c r="C2" s="7"/>
    </row>
    <row r="3" spans="1:3" ht="30" x14ac:dyDescent="0.25">
      <c r="A3" s="3" t="s">
        <v>1183</v>
      </c>
      <c r="B3" s="4" t="s">
        <v>7</v>
      </c>
      <c r="C3" s="4" t="s">
        <v>7</v>
      </c>
    </row>
    <row r="4" spans="1:3" x14ac:dyDescent="0.25">
      <c r="A4" s="2" t="s">
        <v>574</v>
      </c>
      <c r="B4" s="8">
        <v>4065672</v>
      </c>
      <c r="C4" s="8">
        <v>2398353</v>
      </c>
    </row>
    <row r="5" spans="1:3" x14ac:dyDescent="0.25">
      <c r="A5" s="2" t="s">
        <v>583</v>
      </c>
      <c r="B5" s="6">
        <v>44463</v>
      </c>
      <c r="C5" s="6">
        <v>66725</v>
      </c>
    </row>
    <row r="6" spans="1:3" x14ac:dyDescent="0.25">
      <c r="A6" s="2" t="s">
        <v>1098</v>
      </c>
      <c r="B6" s="4" t="s">
        <v>7</v>
      </c>
      <c r="C6" s="4" t="s">
        <v>7</v>
      </c>
    </row>
    <row r="7" spans="1:3" ht="30" x14ac:dyDescent="0.25">
      <c r="A7" s="3" t="s">
        <v>1183</v>
      </c>
      <c r="B7" s="4" t="s">
        <v>7</v>
      </c>
      <c r="C7" s="4" t="s">
        <v>7</v>
      </c>
    </row>
    <row r="8" spans="1:3" x14ac:dyDescent="0.25">
      <c r="A8" s="2" t="s">
        <v>574</v>
      </c>
      <c r="B8" s="6">
        <v>56603</v>
      </c>
      <c r="C8" s="6">
        <v>36901</v>
      </c>
    </row>
    <row r="9" spans="1:3" x14ac:dyDescent="0.25">
      <c r="A9" s="2" t="s">
        <v>583</v>
      </c>
      <c r="B9" s="6">
        <v>6755</v>
      </c>
      <c r="C9" s="6">
        <v>14627</v>
      </c>
    </row>
    <row r="10" spans="1:3" ht="30" x14ac:dyDescent="0.25">
      <c r="A10" s="2" t="s">
        <v>1184</v>
      </c>
      <c r="B10" s="4" t="s">
        <v>7</v>
      </c>
      <c r="C10" s="4" t="s">
        <v>7</v>
      </c>
    </row>
    <row r="11" spans="1:3" ht="30" x14ac:dyDescent="0.25">
      <c r="A11" s="3" t="s">
        <v>1183</v>
      </c>
      <c r="B11" s="4" t="s">
        <v>7</v>
      </c>
      <c r="C11" s="4" t="s">
        <v>7</v>
      </c>
    </row>
    <row r="12" spans="1:3" x14ac:dyDescent="0.25">
      <c r="A12" s="2" t="s">
        <v>574</v>
      </c>
      <c r="B12" s="6">
        <v>56131</v>
      </c>
      <c r="C12" s="6">
        <v>34822</v>
      </c>
    </row>
    <row r="13" spans="1:3" x14ac:dyDescent="0.25">
      <c r="A13" s="2" t="s">
        <v>583</v>
      </c>
      <c r="B13" s="4">
        <v>0</v>
      </c>
      <c r="C13" s="6">
        <v>1967</v>
      </c>
    </row>
    <row r="14" spans="1:3" ht="30" x14ac:dyDescent="0.25">
      <c r="A14" s="2" t="s">
        <v>1185</v>
      </c>
      <c r="B14" s="4" t="s">
        <v>7</v>
      </c>
      <c r="C14" s="4" t="s">
        <v>7</v>
      </c>
    </row>
    <row r="15" spans="1:3" ht="30" x14ac:dyDescent="0.25">
      <c r="A15" s="3" t="s">
        <v>1183</v>
      </c>
      <c r="B15" s="4" t="s">
        <v>7</v>
      </c>
      <c r="C15" s="4" t="s">
        <v>7</v>
      </c>
    </row>
    <row r="16" spans="1:3" x14ac:dyDescent="0.25">
      <c r="A16" s="2" t="s">
        <v>574</v>
      </c>
      <c r="B16" s="4">
        <v>21</v>
      </c>
      <c r="C16" s="4">
        <v>29</v>
      </c>
    </row>
    <row r="17" spans="1:3" x14ac:dyDescent="0.25">
      <c r="A17" s="2" t="s">
        <v>583</v>
      </c>
      <c r="B17" s="4">
        <v>0</v>
      </c>
      <c r="C17" s="4">
        <v>0</v>
      </c>
    </row>
    <row r="18" spans="1:3" ht="30" x14ac:dyDescent="0.25">
      <c r="A18" s="2" t="s">
        <v>1186</v>
      </c>
      <c r="B18" s="4" t="s">
        <v>7</v>
      </c>
      <c r="C18" s="4" t="s">
        <v>7</v>
      </c>
    </row>
    <row r="19" spans="1:3" ht="30" x14ac:dyDescent="0.25">
      <c r="A19" s="3" t="s">
        <v>1183</v>
      </c>
      <c r="B19" s="4" t="s">
        <v>7</v>
      </c>
      <c r="C19" s="4" t="s">
        <v>7</v>
      </c>
    </row>
    <row r="20" spans="1:3" x14ac:dyDescent="0.25">
      <c r="A20" s="2" t="s">
        <v>574</v>
      </c>
      <c r="B20" s="4">
        <v>451</v>
      </c>
      <c r="C20" s="6">
        <v>2050</v>
      </c>
    </row>
    <row r="21" spans="1:3" x14ac:dyDescent="0.25">
      <c r="A21" s="2" t="s">
        <v>583</v>
      </c>
      <c r="B21" s="6">
        <v>6755</v>
      </c>
      <c r="C21" s="6">
        <v>12660</v>
      </c>
    </row>
    <row r="22" spans="1:3" x14ac:dyDescent="0.25">
      <c r="A22" s="2" t="s">
        <v>1083</v>
      </c>
      <c r="B22" s="4" t="s">
        <v>7</v>
      </c>
      <c r="C22" s="4" t="s">
        <v>7</v>
      </c>
    </row>
    <row r="23" spans="1:3" ht="30" x14ac:dyDescent="0.25">
      <c r="A23" s="3" t="s">
        <v>1183</v>
      </c>
      <c r="B23" s="4" t="s">
        <v>7</v>
      </c>
      <c r="C23" s="4" t="s">
        <v>7</v>
      </c>
    </row>
    <row r="24" spans="1:3" x14ac:dyDescent="0.25">
      <c r="A24" s="2" t="s">
        <v>574</v>
      </c>
      <c r="B24" s="6">
        <v>129798</v>
      </c>
      <c r="C24" s="6">
        <v>139471</v>
      </c>
    </row>
    <row r="25" spans="1:3" x14ac:dyDescent="0.25">
      <c r="A25" s="2" t="s">
        <v>583</v>
      </c>
      <c r="B25" s="6">
        <v>3053</v>
      </c>
      <c r="C25" s="6">
        <v>3293</v>
      </c>
    </row>
    <row r="26" spans="1:3" ht="30" x14ac:dyDescent="0.25">
      <c r="A26" s="2" t="s">
        <v>1187</v>
      </c>
      <c r="B26" s="4" t="s">
        <v>7</v>
      </c>
      <c r="C26" s="4" t="s">
        <v>7</v>
      </c>
    </row>
    <row r="27" spans="1:3" ht="30" x14ac:dyDescent="0.25">
      <c r="A27" s="3" t="s">
        <v>1183</v>
      </c>
      <c r="B27" s="4" t="s">
        <v>7</v>
      </c>
      <c r="C27" s="4" t="s">
        <v>7</v>
      </c>
    </row>
    <row r="28" spans="1:3" x14ac:dyDescent="0.25">
      <c r="A28" s="2" t="s">
        <v>574</v>
      </c>
      <c r="B28" s="6">
        <v>118169</v>
      </c>
      <c r="C28" s="6">
        <v>127330</v>
      </c>
    </row>
    <row r="29" spans="1:3" x14ac:dyDescent="0.25">
      <c r="A29" s="2" t="s">
        <v>583</v>
      </c>
      <c r="B29" s="6">
        <v>2901</v>
      </c>
      <c r="C29" s="6">
        <v>3226</v>
      </c>
    </row>
    <row r="30" spans="1:3" ht="30" x14ac:dyDescent="0.25">
      <c r="A30" s="2" t="s">
        <v>1188</v>
      </c>
      <c r="B30" s="4" t="s">
        <v>7</v>
      </c>
      <c r="C30" s="4" t="s">
        <v>7</v>
      </c>
    </row>
    <row r="31" spans="1:3" ht="30" x14ac:dyDescent="0.25">
      <c r="A31" s="3" t="s">
        <v>1183</v>
      </c>
      <c r="B31" s="4" t="s">
        <v>7</v>
      </c>
      <c r="C31" s="4" t="s">
        <v>7</v>
      </c>
    </row>
    <row r="32" spans="1:3" x14ac:dyDescent="0.25">
      <c r="A32" s="2" t="s">
        <v>574</v>
      </c>
      <c r="B32" s="6">
        <v>11629</v>
      </c>
      <c r="C32" s="6">
        <v>12141</v>
      </c>
    </row>
    <row r="33" spans="1:3" x14ac:dyDescent="0.25">
      <c r="A33" s="2" t="s">
        <v>583</v>
      </c>
      <c r="B33" s="4">
        <v>152</v>
      </c>
      <c r="C33" s="4">
        <v>67</v>
      </c>
    </row>
    <row r="34" spans="1:3" x14ac:dyDescent="0.25">
      <c r="A34" s="2" t="s">
        <v>1077</v>
      </c>
      <c r="B34" s="4" t="s">
        <v>7</v>
      </c>
      <c r="C34" s="4" t="s">
        <v>7</v>
      </c>
    </row>
    <row r="35" spans="1:3" ht="30" x14ac:dyDescent="0.25">
      <c r="A35" s="3" t="s">
        <v>1183</v>
      </c>
      <c r="B35" s="4" t="s">
        <v>7</v>
      </c>
      <c r="C35" s="4" t="s">
        <v>7</v>
      </c>
    </row>
    <row r="36" spans="1:3" x14ac:dyDescent="0.25">
      <c r="A36" s="2" t="s">
        <v>574</v>
      </c>
      <c r="B36" s="6">
        <v>432917</v>
      </c>
      <c r="C36" s="6">
        <v>239509</v>
      </c>
    </row>
    <row r="37" spans="1:3" x14ac:dyDescent="0.25">
      <c r="A37" s="2" t="s">
        <v>583</v>
      </c>
      <c r="B37" s="6">
        <v>3520</v>
      </c>
      <c r="C37" s="6">
        <v>5814</v>
      </c>
    </row>
    <row r="38" spans="1:3" ht="30" x14ac:dyDescent="0.25">
      <c r="A38" s="2" t="s">
        <v>1189</v>
      </c>
      <c r="B38" s="4" t="s">
        <v>7</v>
      </c>
      <c r="C38" s="4" t="s">
        <v>7</v>
      </c>
    </row>
    <row r="39" spans="1:3" ht="30" x14ac:dyDescent="0.25">
      <c r="A39" s="3" t="s">
        <v>1183</v>
      </c>
      <c r="B39" s="4" t="s">
        <v>7</v>
      </c>
      <c r="C39" s="4" t="s">
        <v>7</v>
      </c>
    </row>
    <row r="40" spans="1:3" x14ac:dyDescent="0.25">
      <c r="A40" s="2" t="s">
        <v>574</v>
      </c>
      <c r="B40" s="6">
        <v>417350</v>
      </c>
      <c r="C40" s="6">
        <v>228748</v>
      </c>
    </row>
    <row r="41" spans="1:3" x14ac:dyDescent="0.25">
      <c r="A41" s="2" t="s">
        <v>583</v>
      </c>
      <c r="B41" s="6">
        <v>3179</v>
      </c>
      <c r="C41" s="6">
        <v>3688</v>
      </c>
    </row>
    <row r="42" spans="1:3" ht="30" x14ac:dyDescent="0.25">
      <c r="A42" s="2" t="s">
        <v>1190</v>
      </c>
      <c r="B42" s="4" t="s">
        <v>7</v>
      </c>
      <c r="C42" s="4" t="s">
        <v>7</v>
      </c>
    </row>
    <row r="43" spans="1:3" ht="30" x14ac:dyDescent="0.25">
      <c r="A43" s="3" t="s">
        <v>1183</v>
      </c>
      <c r="B43" s="4" t="s">
        <v>7</v>
      </c>
      <c r="C43" s="4" t="s">
        <v>7</v>
      </c>
    </row>
    <row r="44" spans="1:3" x14ac:dyDescent="0.25">
      <c r="A44" s="2" t="s">
        <v>574</v>
      </c>
      <c r="B44" s="6">
        <v>13461</v>
      </c>
      <c r="C44" s="6">
        <v>10314</v>
      </c>
    </row>
    <row r="45" spans="1:3" x14ac:dyDescent="0.25">
      <c r="A45" s="2" t="s">
        <v>583</v>
      </c>
      <c r="B45" s="4">
        <v>0</v>
      </c>
      <c r="C45" s="4">
        <v>223</v>
      </c>
    </row>
    <row r="46" spans="1:3" ht="30" x14ac:dyDescent="0.25">
      <c r="A46" s="2" t="s">
        <v>1191</v>
      </c>
      <c r="B46" s="4" t="s">
        <v>7</v>
      </c>
      <c r="C46" s="4" t="s">
        <v>7</v>
      </c>
    </row>
    <row r="47" spans="1:3" ht="30" x14ac:dyDescent="0.25">
      <c r="A47" s="3" t="s">
        <v>1183</v>
      </c>
      <c r="B47" s="4" t="s">
        <v>7</v>
      </c>
      <c r="C47" s="4" t="s">
        <v>7</v>
      </c>
    </row>
    <row r="48" spans="1:3" x14ac:dyDescent="0.25">
      <c r="A48" s="2" t="s">
        <v>574</v>
      </c>
      <c r="B48" s="6">
        <v>2106</v>
      </c>
      <c r="C48" s="4">
        <v>447</v>
      </c>
    </row>
    <row r="49" spans="1:3" x14ac:dyDescent="0.25">
      <c r="A49" s="2" t="s">
        <v>583</v>
      </c>
      <c r="B49" s="4">
        <v>341</v>
      </c>
      <c r="C49" s="6">
        <v>1903</v>
      </c>
    </row>
    <row r="50" spans="1:3" x14ac:dyDescent="0.25">
      <c r="A50" s="2" t="s">
        <v>1097</v>
      </c>
      <c r="B50" s="4" t="s">
        <v>7</v>
      </c>
      <c r="C50" s="4" t="s">
        <v>7</v>
      </c>
    </row>
    <row r="51" spans="1:3" ht="30" x14ac:dyDescent="0.25">
      <c r="A51" s="3" t="s">
        <v>1183</v>
      </c>
      <c r="B51" s="4" t="s">
        <v>7</v>
      </c>
      <c r="C51" s="4" t="s">
        <v>7</v>
      </c>
    </row>
    <row r="52" spans="1:3" x14ac:dyDescent="0.25">
      <c r="A52" s="2" t="s">
        <v>574</v>
      </c>
      <c r="B52" s="6">
        <v>3153980</v>
      </c>
      <c r="C52" s="6">
        <v>1835186</v>
      </c>
    </row>
    <row r="53" spans="1:3" x14ac:dyDescent="0.25">
      <c r="A53" s="2" t="s">
        <v>583</v>
      </c>
      <c r="B53" s="6">
        <v>18366</v>
      </c>
      <c r="C53" s="6">
        <v>24258</v>
      </c>
    </row>
    <row r="54" spans="1:3" ht="30" x14ac:dyDescent="0.25">
      <c r="A54" s="2" t="s">
        <v>1192</v>
      </c>
      <c r="B54" s="4" t="s">
        <v>7</v>
      </c>
      <c r="C54" s="4" t="s">
        <v>7</v>
      </c>
    </row>
    <row r="55" spans="1:3" ht="30" x14ac:dyDescent="0.25">
      <c r="A55" s="3" t="s">
        <v>1183</v>
      </c>
      <c r="B55" s="4" t="s">
        <v>7</v>
      </c>
      <c r="C55" s="4" t="s">
        <v>7</v>
      </c>
    </row>
    <row r="56" spans="1:3" x14ac:dyDescent="0.25">
      <c r="A56" s="2" t="s">
        <v>574</v>
      </c>
      <c r="B56" s="6">
        <v>3123392</v>
      </c>
      <c r="C56" s="6">
        <v>1808804</v>
      </c>
    </row>
    <row r="57" spans="1:3" x14ac:dyDescent="0.25">
      <c r="A57" s="2" t="s">
        <v>583</v>
      </c>
      <c r="B57" s="6">
        <v>9271</v>
      </c>
      <c r="C57" s="6">
        <v>14330</v>
      </c>
    </row>
    <row r="58" spans="1:3" ht="30" x14ac:dyDescent="0.25">
      <c r="A58" s="2" t="s">
        <v>1193</v>
      </c>
      <c r="B58" s="4" t="s">
        <v>7</v>
      </c>
      <c r="C58" s="4" t="s">
        <v>7</v>
      </c>
    </row>
    <row r="59" spans="1:3" ht="30" x14ac:dyDescent="0.25">
      <c r="A59" s="3" t="s">
        <v>1183</v>
      </c>
      <c r="B59" s="4" t="s">
        <v>7</v>
      </c>
      <c r="C59" s="4" t="s">
        <v>7</v>
      </c>
    </row>
    <row r="60" spans="1:3" x14ac:dyDescent="0.25">
      <c r="A60" s="2" t="s">
        <v>574</v>
      </c>
      <c r="B60" s="6">
        <v>21674</v>
      </c>
      <c r="C60" s="6">
        <v>12760</v>
      </c>
    </row>
    <row r="61" spans="1:3" x14ac:dyDescent="0.25">
      <c r="A61" s="2" t="s">
        <v>583</v>
      </c>
      <c r="B61" s="6">
        <v>5333</v>
      </c>
      <c r="C61" s="6">
        <v>2989</v>
      </c>
    </row>
    <row r="62" spans="1:3" ht="30" x14ac:dyDescent="0.25">
      <c r="A62" s="2" t="s">
        <v>1194</v>
      </c>
      <c r="B62" s="4" t="s">
        <v>7</v>
      </c>
      <c r="C62" s="4" t="s">
        <v>7</v>
      </c>
    </row>
    <row r="63" spans="1:3" ht="30" x14ac:dyDescent="0.25">
      <c r="A63" s="3" t="s">
        <v>1183</v>
      </c>
      <c r="B63" s="4" t="s">
        <v>7</v>
      </c>
      <c r="C63" s="4" t="s">
        <v>7</v>
      </c>
    </row>
    <row r="64" spans="1:3" x14ac:dyDescent="0.25">
      <c r="A64" s="2" t="s">
        <v>574</v>
      </c>
      <c r="B64" s="6">
        <v>8914</v>
      </c>
      <c r="C64" s="6">
        <v>13622</v>
      </c>
    </row>
    <row r="65" spans="1:3" x14ac:dyDescent="0.25">
      <c r="A65" s="2" t="s">
        <v>583</v>
      </c>
      <c r="B65" s="6">
        <v>3762</v>
      </c>
      <c r="C65" s="6">
        <v>6939</v>
      </c>
    </row>
    <row r="66" spans="1:3" x14ac:dyDescent="0.25">
      <c r="A66" s="2" t="s">
        <v>1080</v>
      </c>
      <c r="B66" s="4" t="s">
        <v>7</v>
      </c>
      <c r="C66" s="4" t="s">
        <v>7</v>
      </c>
    </row>
    <row r="67" spans="1:3" ht="30" x14ac:dyDescent="0.25">
      <c r="A67" s="3" t="s">
        <v>1183</v>
      </c>
      <c r="B67" s="4" t="s">
        <v>7</v>
      </c>
      <c r="C67" s="4" t="s">
        <v>7</v>
      </c>
    </row>
    <row r="68" spans="1:3" x14ac:dyDescent="0.25">
      <c r="A68" s="2" t="s">
        <v>574</v>
      </c>
      <c r="B68" s="6">
        <v>290621</v>
      </c>
      <c r="C68" s="6">
        <v>145188</v>
      </c>
    </row>
    <row r="69" spans="1:3" x14ac:dyDescent="0.25">
      <c r="A69" s="2" t="s">
        <v>583</v>
      </c>
      <c r="B69" s="6">
        <v>12769</v>
      </c>
      <c r="C69" s="6">
        <v>18733</v>
      </c>
    </row>
    <row r="70" spans="1:3" ht="30" x14ac:dyDescent="0.25">
      <c r="A70" s="2" t="s">
        <v>1195</v>
      </c>
      <c r="B70" s="4" t="s">
        <v>7</v>
      </c>
      <c r="C70" s="4" t="s">
        <v>7</v>
      </c>
    </row>
    <row r="71" spans="1:3" ht="30" x14ac:dyDescent="0.25">
      <c r="A71" s="3" t="s">
        <v>1183</v>
      </c>
      <c r="B71" s="4" t="s">
        <v>7</v>
      </c>
      <c r="C71" s="4" t="s">
        <v>7</v>
      </c>
    </row>
    <row r="72" spans="1:3" x14ac:dyDescent="0.25">
      <c r="A72" s="2" t="s">
        <v>574</v>
      </c>
      <c r="B72" s="6">
        <v>288554</v>
      </c>
      <c r="C72" s="6">
        <v>142588</v>
      </c>
    </row>
    <row r="73" spans="1:3" x14ac:dyDescent="0.25">
      <c r="A73" s="2" t="s">
        <v>583</v>
      </c>
      <c r="B73" s="6">
        <v>11361</v>
      </c>
      <c r="C73" s="6">
        <v>14137</v>
      </c>
    </row>
    <row r="74" spans="1:3" ht="30" x14ac:dyDescent="0.25">
      <c r="A74" s="2" t="s">
        <v>1196</v>
      </c>
      <c r="B74" s="4" t="s">
        <v>7</v>
      </c>
      <c r="C74" s="4" t="s">
        <v>7</v>
      </c>
    </row>
    <row r="75" spans="1:3" ht="30" x14ac:dyDescent="0.25">
      <c r="A75" s="3" t="s">
        <v>1183</v>
      </c>
      <c r="B75" s="4" t="s">
        <v>7</v>
      </c>
      <c r="C75" s="4" t="s">
        <v>7</v>
      </c>
    </row>
    <row r="76" spans="1:3" x14ac:dyDescent="0.25">
      <c r="A76" s="2" t="s">
        <v>574</v>
      </c>
      <c r="B76" s="4">
        <v>4</v>
      </c>
      <c r="C76" s="4">
        <v>940</v>
      </c>
    </row>
    <row r="77" spans="1:3" x14ac:dyDescent="0.25">
      <c r="A77" s="2" t="s">
        <v>583</v>
      </c>
      <c r="B77" s="4">
        <v>0</v>
      </c>
      <c r="C77" s="4">
        <v>455</v>
      </c>
    </row>
    <row r="78" spans="1:3" ht="30" x14ac:dyDescent="0.25">
      <c r="A78" s="2" t="s">
        <v>1197</v>
      </c>
      <c r="B78" s="4" t="s">
        <v>7</v>
      </c>
      <c r="C78" s="4" t="s">
        <v>7</v>
      </c>
    </row>
    <row r="79" spans="1:3" ht="30" x14ac:dyDescent="0.25">
      <c r="A79" s="3" t="s">
        <v>1183</v>
      </c>
      <c r="B79" s="4" t="s">
        <v>7</v>
      </c>
      <c r="C79" s="4" t="s">
        <v>7</v>
      </c>
    </row>
    <row r="80" spans="1:3" x14ac:dyDescent="0.25">
      <c r="A80" s="2" t="s">
        <v>574</v>
      </c>
      <c r="B80" s="6">
        <v>1607</v>
      </c>
      <c r="C80" s="6">
        <v>1660</v>
      </c>
    </row>
    <row r="81" spans="1:3" x14ac:dyDescent="0.25">
      <c r="A81" s="2" t="s">
        <v>583</v>
      </c>
      <c r="B81" s="6">
        <v>1408</v>
      </c>
      <c r="C81" s="6">
        <v>4141</v>
      </c>
    </row>
    <row r="82" spans="1:3" x14ac:dyDescent="0.25">
      <c r="A82" s="2" t="s">
        <v>1088</v>
      </c>
      <c r="B82" s="4" t="s">
        <v>7</v>
      </c>
      <c r="C82" s="4" t="s">
        <v>7</v>
      </c>
    </row>
    <row r="83" spans="1:3" ht="30" x14ac:dyDescent="0.25">
      <c r="A83" s="3" t="s">
        <v>1183</v>
      </c>
      <c r="B83" s="4" t="s">
        <v>7</v>
      </c>
      <c r="C83" s="4" t="s">
        <v>7</v>
      </c>
    </row>
    <row r="84" spans="1:3" x14ac:dyDescent="0.25">
      <c r="A84" s="2" t="s">
        <v>574</v>
      </c>
      <c r="B84" s="6">
        <v>1684</v>
      </c>
      <c r="C84" s="6">
        <v>2144</v>
      </c>
    </row>
    <row r="85" spans="1:3" ht="30" x14ac:dyDescent="0.25">
      <c r="A85" s="2" t="s">
        <v>1198</v>
      </c>
      <c r="B85" s="4" t="s">
        <v>7</v>
      </c>
      <c r="C85" s="4" t="s">
        <v>7</v>
      </c>
    </row>
    <row r="86" spans="1:3" ht="30" x14ac:dyDescent="0.25">
      <c r="A86" s="3" t="s">
        <v>1183</v>
      </c>
      <c r="B86" s="4" t="s">
        <v>7</v>
      </c>
      <c r="C86" s="4" t="s">
        <v>7</v>
      </c>
    </row>
    <row r="87" spans="1:3" x14ac:dyDescent="0.25">
      <c r="A87" s="2" t="s">
        <v>574</v>
      </c>
      <c r="B87" s="6">
        <v>1684</v>
      </c>
      <c r="C87" s="6">
        <v>2144</v>
      </c>
    </row>
    <row r="88" spans="1:3" ht="30" x14ac:dyDescent="0.25">
      <c r="A88" s="2" t="s">
        <v>1199</v>
      </c>
      <c r="B88" s="4" t="s">
        <v>7</v>
      </c>
      <c r="C88" s="4" t="s">
        <v>7</v>
      </c>
    </row>
    <row r="89" spans="1:3" ht="30" x14ac:dyDescent="0.25">
      <c r="A89" s="3" t="s">
        <v>1183</v>
      </c>
      <c r="B89" s="4" t="s">
        <v>7</v>
      </c>
      <c r="C89" s="4" t="s">
        <v>7</v>
      </c>
    </row>
    <row r="90" spans="1:3" x14ac:dyDescent="0.25">
      <c r="A90" s="2" t="s">
        <v>574</v>
      </c>
      <c r="B90" s="4">
        <v>0</v>
      </c>
      <c r="C90" s="4">
        <v>0</v>
      </c>
    </row>
    <row r="91" spans="1:3" x14ac:dyDescent="0.25">
      <c r="A91" s="2" t="s">
        <v>1086</v>
      </c>
      <c r="B91" s="4" t="s">
        <v>7</v>
      </c>
      <c r="C91" s="4" t="s">
        <v>7</v>
      </c>
    </row>
    <row r="92" spans="1:3" ht="30" x14ac:dyDescent="0.25">
      <c r="A92" s="3" t="s">
        <v>1183</v>
      </c>
      <c r="B92" s="4" t="s">
        <v>7</v>
      </c>
      <c r="C92" s="4" t="s">
        <v>7</v>
      </c>
    </row>
    <row r="93" spans="1:3" x14ac:dyDescent="0.25">
      <c r="A93" s="2" t="s">
        <v>574</v>
      </c>
      <c r="B93" s="4">
        <v>8</v>
      </c>
      <c r="C93" s="4">
        <v>866</v>
      </c>
    </row>
    <row r="94" spans="1:3" ht="30" x14ac:dyDescent="0.25">
      <c r="A94" s="2" t="s">
        <v>1200</v>
      </c>
      <c r="B94" s="4" t="s">
        <v>7</v>
      </c>
      <c r="C94" s="4" t="s">
        <v>7</v>
      </c>
    </row>
    <row r="95" spans="1:3" ht="30" x14ac:dyDescent="0.25">
      <c r="A95" s="3" t="s">
        <v>1183</v>
      </c>
      <c r="B95" s="4" t="s">
        <v>7</v>
      </c>
      <c r="C95" s="4" t="s">
        <v>7</v>
      </c>
    </row>
    <row r="96" spans="1:3" x14ac:dyDescent="0.25">
      <c r="A96" s="2" t="s">
        <v>574</v>
      </c>
      <c r="B96" s="4">
        <v>8</v>
      </c>
      <c r="C96" s="4">
        <v>866</v>
      </c>
    </row>
    <row r="97" spans="1:3" ht="30" x14ac:dyDescent="0.25">
      <c r="A97" s="2" t="s">
        <v>1201</v>
      </c>
      <c r="B97" s="4" t="s">
        <v>7</v>
      </c>
      <c r="C97" s="4" t="s">
        <v>7</v>
      </c>
    </row>
    <row r="98" spans="1:3" ht="30" x14ac:dyDescent="0.25">
      <c r="A98" s="3" t="s">
        <v>1183</v>
      </c>
      <c r="B98" s="4" t="s">
        <v>7</v>
      </c>
      <c r="C98" s="4" t="s">
        <v>7</v>
      </c>
    </row>
    <row r="99" spans="1:3" x14ac:dyDescent="0.25">
      <c r="A99" s="2" t="s">
        <v>574</v>
      </c>
      <c r="B99" s="8">
        <v>0</v>
      </c>
      <c r="C99"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2</v>
      </c>
      <c r="B1" s="7" t="s">
        <v>84</v>
      </c>
      <c r="C1" s="7"/>
      <c r="D1" s="7" t="s">
        <v>1</v>
      </c>
      <c r="E1" s="7"/>
    </row>
    <row r="2" spans="1:5" ht="30" x14ac:dyDescent="0.25">
      <c r="A2" s="1" t="s">
        <v>29</v>
      </c>
      <c r="B2" s="1" t="s">
        <v>2</v>
      </c>
      <c r="C2" s="1" t="s">
        <v>85</v>
      </c>
      <c r="D2" s="1" t="s">
        <v>2</v>
      </c>
      <c r="E2" s="1" t="s">
        <v>85</v>
      </c>
    </row>
    <row r="3" spans="1:5" ht="30" x14ac:dyDescent="0.25">
      <c r="A3" s="3" t="s">
        <v>1203</v>
      </c>
      <c r="B3" s="4" t="s">
        <v>7</v>
      </c>
      <c r="C3" s="4" t="s">
        <v>7</v>
      </c>
      <c r="D3" s="4" t="s">
        <v>7</v>
      </c>
      <c r="E3" s="4" t="s">
        <v>7</v>
      </c>
    </row>
    <row r="4" spans="1:5" x14ac:dyDescent="0.25">
      <c r="A4" s="2" t="s">
        <v>1018</v>
      </c>
      <c r="B4" s="8">
        <v>28186</v>
      </c>
      <c r="C4" s="8">
        <v>28142</v>
      </c>
      <c r="D4" s="8">
        <v>23998</v>
      </c>
      <c r="E4" s="8">
        <v>25837</v>
      </c>
    </row>
    <row r="5" spans="1:5" x14ac:dyDescent="0.25">
      <c r="A5" s="2" t="s">
        <v>460</v>
      </c>
      <c r="B5" s="4">
        <v>-792</v>
      </c>
      <c r="C5" s="6">
        <v>-2294</v>
      </c>
      <c r="D5" s="6">
        <v>-2733</v>
      </c>
      <c r="E5" s="6">
        <v>-5950</v>
      </c>
    </row>
    <row r="6" spans="1:5" x14ac:dyDescent="0.25">
      <c r="A6" s="2" t="s">
        <v>463</v>
      </c>
      <c r="B6" s="4">
        <v>467</v>
      </c>
      <c r="C6" s="4">
        <v>202</v>
      </c>
      <c r="D6" s="4">
        <v>965</v>
      </c>
      <c r="E6" s="4">
        <v>443</v>
      </c>
    </row>
    <row r="7" spans="1:5" x14ac:dyDescent="0.25">
      <c r="A7" s="2" t="s">
        <v>96</v>
      </c>
      <c r="B7" s="6">
        <v>3222</v>
      </c>
      <c r="C7" s="4">
        <v>750</v>
      </c>
      <c r="D7" s="6">
        <v>8853</v>
      </c>
      <c r="E7" s="6">
        <v>6470</v>
      </c>
    </row>
    <row r="8" spans="1:5" x14ac:dyDescent="0.25">
      <c r="A8" s="2" t="s">
        <v>464</v>
      </c>
      <c r="B8" s="6">
        <v>31083</v>
      </c>
      <c r="C8" s="6">
        <v>26800</v>
      </c>
      <c r="D8" s="6">
        <v>31083</v>
      </c>
      <c r="E8" s="6">
        <v>26800</v>
      </c>
    </row>
    <row r="9" spans="1:5" x14ac:dyDescent="0.25">
      <c r="A9" s="3" t="s">
        <v>606</v>
      </c>
      <c r="B9" s="4" t="s">
        <v>7</v>
      </c>
      <c r="C9" s="4" t="s">
        <v>7</v>
      </c>
      <c r="D9" s="4" t="s">
        <v>7</v>
      </c>
      <c r="E9" s="4" t="s">
        <v>7</v>
      </c>
    </row>
    <row r="10" spans="1:5" x14ac:dyDescent="0.25">
      <c r="A10" s="2" t="s">
        <v>607</v>
      </c>
      <c r="B10" s="6">
        <v>49458</v>
      </c>
      <c r="C10" s="6">
        <v>50330</v>
      </c>
      <c r="D10" s="6">
        <v>49458</v>
      </c>
      <c r="E10" s="6">
        <v>50330</v>
      </c>
    </row>
    <row r="11" spans="1:5" x14ac:dyDescent="0.25">
      <c r="A11" s="2" t="s">
        <v>608</v>
      </c>
      <c r="B11" s="6">
        <v>4000273</v>
      </c>
      <c r="C11" s="6">
        <v>1961639</v>
      </c>
      <c r="D11" s="6">
        <v>4000273</v>
      </c>
      <c r="E11" s="6">
        <v>1961639</v>
      </c>
    </row>
    <row r="12" spans="1:5" ht="30" x14ac:dyDescent="0.25">
      <c r="A12" s="2" t="s">
        <v>609</v>
      </c>
      <c r="B12" s="6">
        <v>60343</v>
      </c>
      <c r="C12" s="6">
        <v>87759</v>
      </c>
      <c r="D12" s="6">
        <v>60343</v>
      </c>
      <c r="E12" s="6">
        <v>87759</v>
      </c>
    </row>
    <row r="13" spans="1:5" x14ac:dyDescent="0.25">
      <c r="A13" s="2" t="s">
        <v>1105</v>
      </c>
      <c r="B13" s="6">
        <v>4110074</v>
      </c>
      <c r="C13" s="6">
        <v>2099728</v>
      </c>
      <c r="D13" s="6">
        <v>4110074</v>
      </c>
      <c r="E13" s="6">
        <v>2099728</v>
      </c>
    </row>
    <row r="14" spans="1:5" x14ac:dyDescent="0.25">
      <c r="A14" s="3" t="s">
        <v>611</v>
      </c>
      <c r="B14" s="4" t="s">
        <v>7</v>
      </c>
      <c r="C14" s="4" t="s">
        <v>7</v>
      </c>
      <c r="D14" s="4" t="s">
        <v>7</v>
      </c>
      <c r="E14" s="4" t="s">
        <v>7</v>
      </c>
    </row>
    <row r="15" spans="1:5" x14ac:dyDescent="0.25">
      <c r="A15" s="2" t="s">
        <v>607</v>
      </c>
      <c r="B15" s="6">
        <v>2896</v>
      </c>
      <c r="C15" s="6">
        <v>3750</v>
      </c>
      <c r="D15" s="6">
        <v>2896</v>
      </c>
      <c r="E15" s="6">
        <v>3750</v>
      </c>
    </row>
    <row r="16" spans="1:5" x14ac:dyDescent="0.25">
      <c r="A16" s="2" t="s">
        <v>608</v>
      </c>
      <c r="B16" s="6">
        <v>20360</v>
      </c>
      <c r="C16" s="6">
        <v>12536</v>
      </c>
      <c r="D16" s="6">
        <v>20360</v>
      </c>
      <c r="E16" s="6">
        <v>12536</v>
      </c>
    </row>
    <row r="17" spans="1:5" ht="30" x14ac:dyDescent="0.25">
      <c r="A17" s="2" t="s">
        <v>609</v>
      </c>
      <c r="B17" s="6">
        <v>7827</v>
      </c>
      <c r="C17" s="6">
        <v>10514</v>
      </c>
      <c r="D17" s="6">
        <v>7827</v>
      </c>
      <c r="E17" s="6">
        <v>10514</v>
      </c>
    </row>
    <row r="18" spans="1:5" x14ac:dyDescent="0.25">
      <c r="A18" s="2" t="s">
        <v>612</v>
      </c>
      <c r="B18" s="6">
        <v>31083</v>
      </c>
      <c r="C18" s="6">
        <v>26800</v>
      </c>
      <c r="D18" s="6">
        <v>31083</v>
      </c>
      <c r="E18" s="6">
        <v>26800</v>
      </c>
    </row>
    <row r="19" spans="1:5" x14ac:dyDescent="0.25">
      <c r="A19" s="2" t="s">
        <v>1098</v>
      </c>
      <c r="B19" s="4" t="s">
        <v>7</v>
      </c>
      <c r="C19" s="4" t="s">
        <v>7</v>
      </c>
      <c r="D19" s="4" t="s">
        <v>7</v>
      </c>
      <c r="E19" s="4" t="s">
        <v>7</v>
      </c>
    </row>
    <row r="20" spans="1:5" ht="30" x14ac:dyDescent="0.25">
      <c r="A20" s="3" t="s">
        <v>1203</v>
      </c>
      <c r="B20" s="4" t="s">
        <v>7</v>
      </c>
      <c r="C20" s="4" t="s">
        <v>7</v>
      </c>
      <c r="D20" s="4" t="s">
        <v>7</v>
      </c>
      <c r="E20" s="4" t="s">
        <v>7</v>
      </c>
    </row>
    <row r="21" spans="1:5" x14ac:dyDescent="0.25">
      <c r="A21" s="2" t="s">
        <v>1018</v>
      </c>
      <c r="B21" s="6">
        <v>2187</v>
      </c>
      <c r="C21" s="6">
        <v>4317</v>
      </c>
      <c r="D21" s="6">
        <v>2385</v>
      </c>
      <c r="E21" s="6">
        <v>3991</v>
      </c>
    </row>
    <row r="22" spans="1:5" x14ac:dyDescent="0.25">
      <c r="A22" s="2" t="s">
        <v>460</v>
      </c>
      <c r="B22" s="4">
        <v>-284</v>
      </c>
      <c r="C22" s="4">
        <v>0</v>
      </c>
      <c r="D22" s="4">
        <v>-284</v>
      </c>
      <c r="E22" s="6">
        <v>-1470</v>
      </c>
    </row>
    <row r="23" spans="1:5" x14ac:dyDescent="0.25">
      <c r="A23" s="2" t="s">
        <v>463</v>
      </c>
      <c r="B23" s="4">
        <v>4</v>
      </c>
      <c r="C23" s="4">
        <v>0</v>
      </c>
      <c r="D23" s="4">
        <v>7</v>
      </c>
      <c r="E23" s="4">
        <v>0</v>
      </c>
    </row>
    <row r="24" spans="1:5" x14ac:dyDescent="0.25">
      <c r="A24" s="2" t="s">
        <v>96</v>
      </c>
      <c r="B24" s="4">
        <v>-208</v>
      </c>
      <c r="C24" s="6">
        <v>-1163</v>
      </c>
      <c r="D24" s="4">
        <v>-409</v>
      </c>
      <c r="E24" s="4">
        <v>633</v>
      </c>
    </row>
    <row r="25" spans="1:5" x14ac:dyDescent="0.25">
      <c r="A25" s="2" t="s">
        <v>464</v>
      </c>
      <c r="B25" s="6">
        <v>1699</v>
      </c>
      <c r="C25" s="6">
        <v>3154</v>
      </c>
      <c r="D25" s="6">
        <v>1699</v>
      </c>
      <c r="E25" s="6">
        <v>3154</v>
      </c>
    </row>
    <row r="26" spans="1:5" x14ac:dyDescent="0.25">
      <c r="A26" s="3" t="s">
        <v>606</v>
      </c>
      <c r="B26" s="4" t="s">
        <v>7</v>
      </c>
      <c r="C26" s="4" t="s">
        <v>7</v>
      </c>
      <c r="D26" s="4" t="s">
        <v>7</v>
      </c>
      <c r="E26" s="4" t="s">
        <v>7</v>
      </c>
    </row>
    <row r="27" spans="1:5" x14ac:dyDescent="0.25">
      <c r="A27" s="2" t="s">
        <v>607</v>
      </c>
      <c r="B27" s="6">
        <v>3867</v>
      </c>
      <c r="C27" s="6">
        <v>3978</v>
      </c>
      <c r="D27" s="6">
        <v>3867</v>
      </c>
      <c r="E27" s="6">
        <v>3978</v>
      </c>
    </row>
    <row r="28" spans="1:5" x14ac:dyDescent="0.25">
      <c r="A28" s="2" t="s">
        <v>608</v>
      </c>
      <c r="B28" s="6">
        <v>54920</v>
      </c>
      <c r="C28" s="6">
        <v>39058</v>
      </c>
      <c r="D28" s="6">
        <v>54920</v>
      </c>
      <c r="E28" s="6">
        <v>39058</v>
      </c>
    </row>
    <row r="29" spans="1:5" ht="30" x14ac:dyDescent="0.25">
      <c r="A29" s="2" t="s">
        <v>609</v>
      </c>
      <c r="B29" s="6">
        <v>4571</v>
      </c>
      <c r="C29" s="6">
        <v>13830</v>
      </c>
      <c r="D29" s="6">
        <v>4571</v>
      </c>
      <c r="E29" s="6">
        <v>13830</v>
      </c>
    </row>
    <row r="30" spans="1:5" x14ac:dyDescent="0.25">
      <c r="A30" s="2" t="s">
        <v>1105</v>
      </c>
      <c r="B30" s="6">
        <v>63358</v>
      </c>
      <c r="C30" s="6">
        <v>56866</v>
      </c>
      <c r="D30" s="6">
        <v>63358</v>
      </c>
      <c r="E30" s="6">
        <v>56866</v>
      </c>
    </row>
    <row r="31" spans="1:5" x14ac:dyDescent="0.25">
      <c r="A31" s="3" t="s">
        <v>611</v>
      </c>
      <c r="B31" s="4" t="s">
        <v>7</v>
      </c>
      <c r="C31" s="4" t="s">
        <v>7</v>
      </c>
      <c r="D31" s="4" t="s">
        <v>7</v>
      </c>
      <c r="E31" s="4" t="s">
        <v>7</v>
      </c>
    </row>
    <row r="32" spans="1:5" x14ac:dyDescent="0.25">
      <c r="A32" s="2" t="s">
        <v>607</v>
      </c>
      <c r="B32" s="4">
        <v>722</v>
      </c>
      <c r="C32" s="4">
        <v>368</v>
      </c>
      <c r="D32" s="4">
        <v>722</v>
      </c>
      <c r="E32" s="4">
        <v>368</v>
      </c>
    </row>
    <row r="33" spans="1:5" x14ac:dyDescent="0.25">
      <c r="A33" s="2" t="s">
        <v>608</v>
      </c>
      <c r="B33" s="4">
        <v>391</v>
      </c>
      <c r="C33" s="4">
        <v>241</v>
      </c>
      <c r="D33" s="4">
        <v>391</v>
      </c>
      <c r="E33" s="4">
        <v>241</v>
      </c>
    </row>
    <row r="34" spans="1:5" ht="30" x14ac:dyDescent="0.25">
      <c r="A34" s="2" t="s">
        <v>609</v>
      </c>
      <c r="B34" s="4">
        <v>586</v>
      </c>
      <c r="C34" s="6">
        <v>2545</v>
      </c>
      <c r="D34" s="4">
        <v>586</v>
      </c>
      <c r="E34" s="6">
        <v>2545</v>
      </c>
    </row>
    <row r="35" spans="1:5" x14ac:dyDescent="0.25">
      <c r="A35" s="2" t="s">
        <v>612</v>
      </c>
      <c r="B35" s="6">
        <v>1699</v>
      </c>
      <c r="C35" s="6">
        <v>3154</v>
      </c>
      <c r="D35" s="6">
        <v>1699</v>
      </c>
      <c r="E35" s="6">
        <v>3154</v>
      </c>
    </row>
    <row r="36" spans="1:5" x14ac:dyDescent="0.25">
      <c r="A36" s="2" t="s">
        <v>1077</v>
      </c>
      <c r="B36" s="4" t="s">
        <v>7</v>
      </c>
      <c r="C36" s="4" t="s">
        <v>7</v>
      </c>
      <c r="D36" s="4" t="s">
        <v>7</v>
      </c>
      <c r="E36" s="4" t="s">
        <v>7</v>
      </c>
    </row>
    <row r="37" spans="1:5" ht="30" x14ac:dyDescent="0.25">
      <c r="A37" s="3" t="s">
        <v>1203</v>
      </c>
      <c r="B37" s="4" t="s">
        <v>7</v>
      </c>
      <c r="C37" s="4" t="s">
        <v>7</v>
      </c>
      <c r="D37" s="4" t="s">
        <v>7</v>
      </c>
      <c r="E37" s="4" t="s">
        <v>7</v>
      </c>
    </row>
    <row r="38" spans="1:5" x14ac:dyDescent="0.25">
      <c r="A38" s="2" t="s">
        <v>1018</v>
      </c>
      <c r="B38" s="6">
        <v>3193</v>
      </c>
      <c r="C38" s="6">
        <v>2485</v>
      </c>
      <c r="D38" s="6">
        <v>2638</v>
      </c>
      <c r="E38" s="6">
        <v>1477</v>
      </c>
    </row>
    <row r="39" spans="1:5" x14ac:dyDescent="0.25">
      <c r="A39" s="2" t="s">
        <v>460</v>
      </c>
      <c r="B39" s="4">
        <v>-91</v>
      </c>
      <c r="C39" s="6">
        <v>-1311</v>
      </c>
      <c r="D39" s="4">
        <v>-536</v>
      </c>
      <c r="E39" s="6">
        <v>-1407</v>
      </c>
    </row>
    <row r="40" spans="1:5" x14ac:dyDescent="0.25">
      <c r="A40" s="2" t="s">
        <v>463</v>
      </c>
      <c r="B40" s="4">
        <v>67</v>
      </c>
      <c r="C40" s="4">
        <v>16</v>
      </c>
      <c r="D40" s="4">
        <v>292</v>
      </c>
      <c r="E40" s="4">
        <v>181</v>
      </c>
    </row>
    <row r="41" spans="1:5" x14ac:dyDescent="0.25">
      <c r="A41" s="2" t="s">
        <v>96</v>
      </c>
      <c r="B41" s="6">
        <v>1335</v>
      </c>
      <c r="C41" s="6">
        <v>2029</v>
      </c>
      <c r="D41" s="6">
        <v>2110</v>
      </c>
      <c r="E41" s="6">
        <v>2968</v>
      </c>
    </row>
    <row r="42" spans="1:5" x14ac:dyDescent="0.25">
      <c r="A42" s="2" t="s">
        <v>464</v>
      </c>
      <c r="B42" s="6">
        <v>4504</v>
      </c>
      <c r="C42" s="6">
        <v>3219</v>
      </c>
      <c r="D42" s="6">
        <v>4504</v>
      </c>
      <c r="E42" s="6">
        <v>3219</v>
      </c>
    </row>
    <row r="43" spans="1:5" x14ac:dyDescent="0.25">
      <c r="A43" s="3" t="s">
        <v>606</v>
      </c>
      <c r="B43" s="4" t="s">
        <v>7</v>
      </c>
      <c r="C43" s="4" t="s">
        <v>7</v>
      </c>
      <c r="D43" s="4" t="s">
        <v>7</v>
      </c>
      <c r="E43" s="4" t="s">
        <v>7</v>
      </c>
    </row>
    <row r="44" spans="1:5" x14ac:dyDescent="0.25">
      <c r="A44" s="2" t="s">
        <v>607</v>
      </c>
      <c r="B44" s="6">
        <v>17885</v>
      </c>
      <c r="C44" s="6">
        <v>20162</v>
      </c>
      <c r="D44" s="6">
        <v>17885</v>
      </c>
      <c r="E44" s="6">
        <v>20162</v>
      </c>
    </row>
    <row r="45" spans="1:5" x14ac:dyDescent="0.25">
      <c r="A45" s="2" t="s">
        <v>608</v>
      </c>
      <c r="B45" s="6">
        <v>417012</v>
      </c>
      <c r="C45" s="6">
        <v>195857</v>
      </c>
      <c r="D45" s="6">
        <v>417012</v>
      </c>
      <c r="E45" s="6">
        <v>195857</v>
      </c>
    </row>
    <row r="46" spans="1:5" ht="30" x14ac:dyDescent="0.25">
      <c r="A46" s="2" t="s">
        <v>609</v>
      </c>
      <c r="B46" s="6">
        <v>1540</v>
      </c>
      <c r="C46" s="6">
        <v>4601</v>
      </c>
      <c r="D46" s="6">
        <v>1540</v>
      </c>
      <c r="E46" s="6">
        <v>4601</v>
      </c>
    </row>
    <row r="47" spans="1:5" x14ac:dyDescent="0.25">
      <c r="A47" s="2" t="s">
        <v>1105</v>
      </c>
      <c r="B47" s="6">
        <v>436437</v>
      </c>
      <c r="C47" s="6">
        <v>220620</v>
      </c>
      <c r="D47" s="6">
        <v>436437</v>
      </c>
      <c r="E47" s="6">
        <v>220620</v>
      </c>
    </row>
    <row r="48" spans="1:5" x14ac:dyDescent="0.25">
      <c r="A48" s="3" t="s">
        <v>611</v>
      </c>
      <c r="B48" s="4" t="s">
        <v>7</v>
      </c>
      <c r="C48" s="4" t="s">
        <v>7</v>
      </c>
      <c r="D48" s="4" t="s">
        <v>7</v>
      </c>
      <c r="E48" s="4" t="s">
        <v>7</v>
      </c>
    </row>
    <row r="49" spans="1:5" x14ac:dyDescent="0.25">
      <c r="A49" s="2" t="s">
        <v>607</v>
      </c>
      <c r="B49" s="6">
        <v>1066</v>
      </c>
      <c r="C49" s="4">
        <v>961</v>
      </c>
      <c r="D49" s="6">
        <v>1066</v>
      </c>
      <c r="E49" s="4">
        <v>961</v>
      </c>
    </row>
    <row r="50" spans="1:5" x14ac:dyDescent="0.25">
      <c r="A50" s="2" t="s">
        <v>608</v>
      </c>
      <c r="B50" s="6">
        <v>3179</v>
      </c>
      <c r="C50" s="6">
        <v>1991</v>
      </c>
      <c r="D50" s="6">
        <v>3179</v>
      </c>
      <c r="E50" s="6">
        <v>1991</v>
      </c>
    </row>
    <row r="51" spans="1:5" ht="30" x14ac:dyDescent="0.25">
      <c r="A51" s="2" t="s">
        <v>609</v>
      </c>
      <c r="B51" s="4">
        <v>259</v>
      </c>
      <c r="C51" s="4">
        <v>267</v>
      </c>
      <c r="D51" s="4">
        <v>259</v>
      </c>
      <c r="E51" s="4">
        <v>267</v>
      </c>
    </row>
    <row r="52" spans="1:5" x14ac:dyDescent="0.25">
      <c r="A52" s="2" t="s">
        <v>612</v>
      </c>
      <c r="B52" s="6">
        <v>4504</v>
      </c>
      <c r="C52" s="6">
        <v>3219</v>
      </c>
      <c r="D52" s="6">
        <v>4504</v>
      </c>
      <c r="E52" s="6">
        <v>3219</v>
      </c>
    </row>
    <row r="53" spans="1:5" x14ac:dyDescent="0.25">
      <c r="A53" s="2" t="s">
        <v>1097</v>
      </c>
      <c r="B53" s="4" t="s">
        <v>7</v>
      </c>
      <c r="C53" s="4" t="s">
        <v>7</v>
      </c>
      <c r="D53" s="4" t="s">
        <v>7</v>
      </c>
      <c r="E53" s="4" t="s">
        <v>7</v>
      </c>
    </row>
    <row r="54" spans="1:5" ht="30" x14ac:dyDescent="0.25">
      <c r="A54" s="3" t="s">
        <v>1203</v>
      </c>
      <c r="B54" s="4" t="s">
        <v>7</v>
      </c>
      <c r="C54" s="4" t="s">
        <v>7</v>
      </c>
      <c r="D54" s="4" t="s">
        <v>7</v>
      </c>
      <c r="E54" s="4" t="s">
        <v>7</v>
      </c>
    </row>
    <row r="55" spans="1:5" x14ac:dyDescent="0.25">
      <c r="A55" s="2" t="s">
        <v>1018</v>
      </c>
      <c r="B55" s="6">
        <v>20089</v>
      </c>
      <c r="C55" s="6">
        <v>16685</v>
      </c>
      <c r="D55" s="6">
        <v>15705</v>
      </c>
      <c r="E55" s="6">
        <v>15439</v>
      </c>
    </row>
    <row r="56" spans="1:5" x14ac:dyDescent="0.25">
      <c r="A56" s="2" t="s">
        <v>460</v>
      </c>
      <c r="B56" s="4">
        <v>-278</v>
      </c>
      <c r="C56" s="4">
        <v>-851</v>
      </c>
      <c r="D56" s="6">
        <v>-1438</v>
      </c>
      <c r="E56" s="6">
        <v>-2742</v>
      </c>
    </row>
    <row r="57" spans="1:5" x14ac:dyDescent="0.25">
      <c r="A57" s="2" t="s">
        <v>463</v>
      </c>
      <c r="B57" s="4">
        <v>369</v>
      </c>
      <c r="C57" s="4">
        <v>186</v>
      </c>
      <c r="D57" s="4">
        <v>395</v>
      </c>
      <c r="E57" s="4">
        <v>246</v>
      </c>
    </row>
    <row r="58" spans="1:5" x14ac:dyDescent="0.25">
      <c r="A58" s="2" t="s">
        <v>96</v>
      </c>
      <c r="B58" s="6">
        <v>2139</v>
      </c>
      <c r="C58" s="4">
        <v>-349</v>
      </c>
      <c r="D58" s="6">
        <v>7657</v>
      </c>
      <c r="E58" s="6">
        <v>2728</v>
      </c>
    </row>
    <row r="59" spans="1:5" x14ac:dyDescent="0.25">
      <c r="A59" s="2" t="s">
        <v>464</v>
      </c>
      <c r="B59" s="6">
        <v>22319</v>
      </c>
      <c r="C59" s="6">
        <v>15671</v>
      </c>
      <c r="D59" s="6">
        <v>22319</v>
      </c>
      <c r="E59" s="6">
        <v>15671</v>
      </c>
    </row>
    <row r="60" spans="1:5" x14ac:dyDescent="0.25">
      <c r="A60" s="3" t="s">
        <v>606</v>
      </c>
      <c r="B60" s="4" t="s">
        <v>7</v>
      </c>
      <c r="C60" s="4" t="s">
        <v>7</v>
      </c>
      <c r="D60" s="4" t="s">
        <v>7</v>
      </c>
      <c r="E60" s="4" t="s">
        <v>7</v>
      </c>
    </row>
    <row r="61" spans="1:5" x14ac:dyDescent="0.25">
      <c r="A61" s="2" t="s">
        <v>607</v>
      </c>
      <c r="B61" s="6">
        <v>25315</v>
      </c>
      <c r="C61" s="6">
        <v>22910</v>
      </c>
      <c r="D61" s="6">
        <v>25315</v>
      </c>
      <c r="E61" s="6">
        <v>22910</v>
      </c>
    </row>
    <row r="62" spans="1:5" x14ac:dyDescent="0.25">
      <c r="A62" s="2" t="s">
        <v>608</v>
      </c>
      <c r="B62" s="6">
        <v>3107732</v>
      </c>
      <c r="C62" s="6">
        <v>1449009</v>
      </c>
      <c r="D62" s="6">
        <v>3107732</v>
      </c>
      <c r="E62" s="6">
        <v>1449009</v>
      </c>
    </row>
    <row r="63" spans="1:5" ht="30" x14ac:dyDescent="0.25">
      <c r="A63" s="2" t="s">
        <v>609</v>
      </c>
      <c r="B63" s="6">
        <v>39299</v>
      </c>
      <c r="C63" s="6">
        <v>48634</v>
      </c>
      <c r="D63" s="6">
        <v>39299</v>
      </c>
      <c r="E63" s="6">
        <v>48634</v>
      </c>
    </row>
    <row r="64" spans="1:5" x14ac:dyDescent="0.25">
      <c r="A64" s="2" t="s">
        <v>1105</v>
      </c>
      <c r="B64" s="6">
        <v>3172346</v>
      </c>
      <c r="C64" s="6">
        <v>1520553</v>
      </c>
      <c r="D64" s="6">
        <v>3172346</v>
      </c>
      <c r="E64" s="6">
        <v>1520553</v>
      </c>
    </row>
    <row r="65" spans="1:5" x14ac:dyDescent="0.25">
      <c r="A65" s="3" t="s">
        <v>611</v>
      </c>
      <c r="B65" s="4" t="s">
        <v>7</v>
      </c>
      <c r="C65" s="4" t="s">
        <v>7</v>
      </c>
      <c r="D65" s="4" t="s">
        <v>7</v>
      </c>
      <c r="E65" s="4" t="s">
        <v>7</v>
      </c>
    </row>
    <row r="66" spans="1:5" x14ac:dyDescent="0.25">
      <c r="A66" s="2" t="s">
        <v>607</v>
      </c>
      <c r="B66" s="4">
        <v>841</v>
      </c>
      <c r="C66" s="6">
        <v>2233</v>
      </c>
      <c r="D66" s="4">
        <v>841</v>
      </c>
      <c r="E66" s="6">
        <v>2233</v>
      </c>
    </row>
    <row r="67" spans="1:5" x14ac:dyDescent="0.25">
      <c r="A67" s="2" t="s">
        <v>608</v>
      </c>
      <c r="B67" s="6">
        <v>15756</v>
      </c>
      <c r="C67" s="6">
        <v>8315</v>
      </c>
      <c r="D67" s="6">
        <v>15756</v>
      </c>
      <c r="E67" s="6">
        <v>8315</v>
      </c>
    </row>
    <row r="68" spans="1:5" ht="30" x14ac:dyDescent="0.25">
      <c r="A68" s="2" t="s">
        <v>609</v>
      </c>
      <c r="B68" s="6">
        <v>5722</v>
      </c>
      <c r="C68" s="6">
        <v>5123</v>
      </c>
      <c r="D68" s="6">
        <v>5722</v>
      </c>
      <c r="E68" s="6">
        <v>5123</v>
      </c>
    </row>
    <row r="69" spans="1:5" x14ac:dyDescent="0.25">
      <c r="A69" s="2" t="s">
        <v>612</v>
      </c>
      <c r="B69" s="6">
        <v>22319</v>
      </c>
      <c r="C69" s="6">
        <v>15671</v>
      </c>
      <c r="D69" s="6">
        <v>22319</v>
      </c>
      <c r="E69" s="6">
        <v>15671</v>
      </c>
    </row>
    <row r="70" spans="1:5" x14ac:dyDescent="0.25">
      <c r="A70" s="2" t="s">
        <v>1080</v>
      </c>
      <c r="B70" s="4" t="s">
        <v>7</v>
      </c>
      <c r="C70" s="4" t="s">
        <v>7</v>
      </c>
      <c r="D70" s="4" t="s">
        <v>7</v>
      </c>
      <c r="E70" s="4" t="s">
        <v>7</v>
      </c>
    </row>
    <row r="71" spans="1:5" ht="30" x14ac:dyDescent="0.25">
      <c r="A71" s="3" t="s">
        <v>1203</v>
      </c>
      <c r="B71" s="4" t="s">
        <v>7</v>
      </c>
      <c r="C71" s="4" t="s">
        <v>7</v>
      </c>
      <c r="D71" s="4" t="s">
        <v>7</v>
      </c>
      <c r="E71" s="4" t="s">
        <v>7</v>
      </c>
    </row>
    <row r="72" spans="1:5" x14ac:dyDescent="0.25">
      <c r="A72" s="2" t="s">
        <v>1018</v>
      </c>
      <c r="B72" s="6">
        <v>2028</v>
      </c>
      <c r="C72" s="6">
        <v>3552</v>
      </c>
      <c r="D72" s="6">
        <v>2490</v>
      </c>
      <c r="E72" s="6">
        <v>3233</v>
      </c>
    </row>
    <row r="73" spans="1:5" x14ac:dyDescent="0.25">
      <c r="A73" s="2" t="s">
        <v>460</v>
      </c>
      <c r="B73" s="4">
        <v>-139</v>
      </c>
      <c r="C73" s="4">
        <v>-116</v>
      </c>
      <c r="D73" s="4">
        <v>-442</v>
      </c>
      <c r="E73" s="4">
        <v>-315</v>
      </c>
    </row>
    <row r="74" spans="1:5" x14ac:dyDescent="0.25">
      <c r="A74" s="2" t="s">
        <v>463</v>
      </c>
      <c r="B74" s="4">
        <v>23</v>
      </c>
      <c r="C74" s="4">
        <v>0</v>
      </c>
      <c r="D74" s="4">
        <v>265</v>
      </c>
      <c r="E74" s="4">
        <v>7</v>
      </c>
    </row>
    <row r="75" spans="1:5" x14ac:dyDescent="0.25">
      <c r="A75" s="2" t="s">
        <v>96</v>
      </c>
      <c r="B75" s="4">
        <v>217</v>
      </c>
      <c r="C75" s="4">
        <v>-216</v>
      </c>
      <c r="D75" s="4">
        <v>-184</v>
      </c>
      <c r="E75" s="4">
        <v>295</v>
      </c>
    </row>
    <row r="76" spans="1:5" x14ac:dyDescent="0.25">
      <c r="A76" s="2" t="s">
        <v>464</v>
      </c>
      <c r="B76" s="6">
        <v>2129</v>
      </c>
      <c r="C76" s="6">
        <v>3220</v>
      </c>
      <c r="D76" s="6">
        <v>2129</v>
      </c>
      <c r="E76" s="6">
        <v>3220</v>
      </c>
    </row>
    <row r="77" spans="1:5" x14ac:dyDescent="0.25">
      <c r="A77" s="3" t="s">
        <v>606</v>
      </c>
      <c r="B77" s="4" t="s">
        <v>7</v>
      </c>
      <c r="C77" s="4" t="s">
        <v>7</v>
      </c>
      <c r="D77" s="4" t="s">
        <v>7</v>
      </c>
      <c r="E77" s="4" t="s">
        <v>7</v>
      </c>
    </row>
    <row r="78" spans="1:5" x14ac:dyDescent="0.25">
      <c r="A78" s="2" t="s">
        <v>607</v>
      </c>
      <c r="B78" s="6">
        <v>2256</v>
      </c>
      <c r="C78" s="6">
        <v>3205</v>
      </c>
      <c r="D78" s="6">
        <v>2256</v>
      </c>
      <c r="E78" s="6">
        <v>3205</v>
      </c>
    </row>
    <row r="79" spans="1:5" x14ac:dyDescent="0.25">
      <c r="A79" s="2" t="s">
        <v>608</v>
      </c>
      <c r="B79" s="6">
        <v>290722</v>
      </c>
      <c r="C79" s="6">
        <v>134582</v>
      </c>
      <c r="D79" s="6">
        <v>290722</v>
      </c>
      <c r="E79" s="6">
        <v>134582</v>
      </c>
    </row>
    <row r="80" spans="1:5" ht="30" x14ac:dyDescent="0.25">
      <c r="A80" s="2" t="s">
        <v>609</v>
      </c>
      <c r="B80" s="6">
        <v>10412</v>
      </c>
      <c r="C80" s="6">
        <v>14949</v>
      </c>
      <c r="D80" s="6">
        <v>10412</v>
      </c>
      <c r="E80" s="6">
        <v>14949</v>
      </c>
    </row>
    <row r="81" spans="1:5" x14ac:dyDescent="0.25">
      <c r="A81" s="2" t="s">
        <v>1105</v>
      </c>
      <c r="B81" s="6">
        <v>303390</v>
      </c>
      <c r="C81" s="6">
        <v>152736</v>
      </c>
      <c r="D81" s="6">
        <v>303390</v>
      </c>
      <c r="E81" s="6">
        <v>152736</v>
      </c>
    </row>
    <row r="82" spans="1:5" x14ac:dyDescent="0.25">
      <c r="A82" s="3" t="s">
        <v>611</v>
      </c>
      <c r="B82" s="4" t="s">
        <v>7</v>
      </c>
      <c r="C82" s="4" t="s">
        <v>7</v>
      </c>
      <c r="D82" s="4" t="s">
        <v>7</v>
      </c>
      <c r="E82" s="4" t="s">
        <v>7</v>
      </c>
    </row>
    <row r="83" spans="1:5" x14ac:dyDescent="0.25">
      <c r="A83" s="2" t="s">
        <v>607</v>
      </c>
      <c r="B83" s="4">
        <v>235</v>
      </c>
      <c r="C83" s="4">
        <v>187</v>
      </c>
      <c r="D83" s="4">
        <v>235</v>
      </c>
      <c r="E83" s="4">
        <v>187</v>
      </c>
    </row>
    <row r="84" spans="1:5" x14ac:dyDescent="0.25">
      <c r="A84" s="2" t="s">
        <v>608</v>
      </c>
      <c r="B84" s="4">
        <v>917</v>
      </c>
      <c r="C84" s="6">
        <v>1115</v>
      </c>
      <c r="D84" s="4">
        <v>917</v>
      </c>
      <c r="E84" s="6">
        <v>1115</v>
      </c>
    </row>
    <row r="85" spans="1:5" ht="30" x14ac:dyDescent="0.25">
      <c r="A85" s="2" t="s">
        <v>609</v>
      </c>
      <c r="B85" s="4">
        <v>977</v>
      </c>
      <c r="C85" s="6">
        <v>1918</v>
      </c>
      <c r="D85" s="4">
        <v>977</v>
      </c>
      <c r="E85" s="6">
        <v>1918</v>
      </c>
    </row>
    <row r="86" spans="1:5" x14ac:dyDescent="0.25">
      <c r="A86" s="2" t="s">
        <v>612</v>
      </c>
      <c r="B86" s="6">
        <v>2129</v>
      </c>
      <c r="C86" s="6">
        <v>3220</v>
      </c>
      <c r="D86" s="6">
        <v>2129</v>
      </c>
      <c r="E86" s="6">
        <v>3220</v>
      </c>
    </row>
    <row r="87" spans="1:5" x14ac:dyDescent="0.25">
      <c r="A87" s="2" t="s">
        <v>1083</v>
      </c>
      <c r="B87" s="4" t="s">
        <v>7</v>
      </c>
      <c r="C87" s="4" t="s">
        <v>7</v>
      </c>
      <c r="D87" s="4" t="s">
        <v>7</v>
      </c>
      <c r="E87" s="4" t="s">
        <v>7</v>
      </c>
    </row>
    <row r="88" spans="1:5" ht="30" x14ac:dyDescent="0.25">
      <c r="A88" s="3" t="s">
        <v>1203</v>
      </c>
      <c r="B88" s="4" t="s">
        <v>7</v>
      </c>
      <c r="C88" s="4" t="s">
        <v>7</v>
      </c>
      <c r="D88" s="4" t="s">
        <v>7</v>
      </c>
      <c r="E88" s="4" t="s">
        <v>7</v>
      </c>
    </row>
    <row r="89" spans="1:5" x14ac:dyDescent="0.25">
      <c r="A89" s="2" t="s">
        <v>1018</v>
      </c>
      <c r="B89" s="4">
        <v>401</v>
      </c>
      <c r="C89" s="4">
        <v>678</v>
      </c>
      <c r="D89" s="4">
        <v>614</v>
      </c>
      <c r="E89" s="4">
        <v>750</v>
      </c>
    </row>
    <row r="90" spans="1:5" x14ac:dyDescent="0.25">
      <c r="A90" s="2" t="s">
        <v>460</v>
      </c>
      <c r="B90" s="4">
        <v>0</v>
      </c>
      <c r="C90" s="4">
        <v>0</v>
      </c>
      <c r="D90" s="4">
        <v>0</v>
      </c>
      <c r="E90" s="4">
        <v>0</v>
      </c>
    </row>
    <row r="91" spans="1:5" x14ac:dyDescent="0.25">
      <c r="A91" s="2" t="s">
        <v>463</v>
      </c>
      <c r="B91" s="4">
        <v>0</v>
      </c>
      <c r="C91" s="4">
        <v>0</v>
      </c>
      <c r="D91" s="4">
        <v>0</v>
      </c>
      <c r="E91" s="4">
        <v>0</v>
      </c>
    </row>
    <row r="92" spans="1:5" x14ac:dyDescent="0.25">
      <c r="A92" s="2" t="s">
        <v>96</v>
      </c>
      <c r="B92" s="4">
        <v>-80</v>
      </c>
      <c r="C92" s="4">
        <v>1</v>
      </c>
      <c r="D92" s="4">
        <v>-293</v>
      </c>
      <c r="E92" s="4">
        <v>-71</v>
      </c>
    </row>
    <row r="93" spans="1:5" x14ac:dyDescent="0.25">
      <c r="A93" s="2" t="s">
        <v>464</v>
      </c>
      <c r="B93" s="4">
        <v>321</v>
      </c>
      <c r="C93" s="4">
        <v>679</v>
      </c>
      <c r="D93" s="4">
        <v>321</v>
      </c>
      <c r="E93" s="4">
        <v>679</v>
      </c>
    </row>
    <row r="94" spans="1:5" x14ac:dyDescent="0.25">
      <c r="A94" s="3" t="s">
        <v>606</v>
      </c>
      <c r="B94" s="4" t="s">
        <v>7</v>
      </c>
      <c r="C94" s="4" t="s">
        <v>7</v>
      </c>
      <c r="D94" s="4" t="s">
        <v>7</v>
      </c>
      <c r="E94" s="4" t="s">
        <v>7</v>
      </c>
    </row>
    <row r="95" spans="1:5" x14ac:dyDescent="0.25">
      <c r="A95" s="2" t="s">
        <v>607</v>
      </c>
      <c r="B95" s="4">
        <v>0</v>
      </c>
      <c r="C95" s="4">
        <v>0</v>
      </c>
      <c r="D95" s="4">
        <v>0</v>
      </c>
      <c r="E95" s="4">
        <v>0</v>
      </c>
    </row>
    <row r="96" spans="1:5" x14ac:dyDescent="0.25">
      <c r="A96" s="2" t="s">
        <v>608</v>
      </c>
      <c r="B96" s="6">
        <v>128594</v>
      </c>
      <c r="C96" s="6">
        <v>140869</v>
      </c>
      <c r="D96" s="6">
        <v>128594</v>
      </c>
      <c r="E96" s="6">
        <v>140869</v>
      </c>
    </row>
    <row r="97" spans="1:5" ht="30" x14ac:dyDescent="0.25">
      <c r="A97" s="2" t="s">
        <v>609</v>
      </c>
      <c r="B97" s="6">
        <v>4257</v>
      </c>
      <c r="C97" s="6">
        <v>5189</v>
      </c>
      <c r="D97" s="6">
        <v>4257</v>
      </c>
      <c r="E97" s="6">
        <v>5189</v>
      </c>
    </row>
    <row r="98" spans="1:5" x14ac:dyDescent="0.25">
      <c r="A98" s="2" t="s">
        <v>1105</v>
      </c>
      <c r="B98" s="6">
        <v>132851</v>
      </c>
      <c r="C98" s="6">
        <v>146058</v>
      </c>
      <c r="D98" s="6">
        <v>132851</v>
      </c>
      <c r="E98" s="6">
        <v>146058</v>
      </c>
    </row>
    <row r="99" spans="1:5" x14ac:dyDescent="0.25">
      <c r="A99" s="3" t="s">
        <v>611</v>
      </c>
      <c r="B99" s="4" t="s">
        <v>7</v>
      </c>
      <c r="C99" s="4" t="s">
        <v>7</v>
      </c>
      <c r="D99" s="4" t="s">
        <v>7</v>
      </c>
      <c r="E99" s="4" t="s">
        <v>7</v>
      </c>
    </row>
    <row r="100" spans="1:5" x14ac:dyDescent="0.25">
      <c r="A100" s="2" t="s">
        <v>607</v>
      </c>
      <c r="B100" s="4">
        <v>0</v>
      </c>
      <c r="C100" s="4">
        <v>0</v>
      </c>
      <c r="D100" s="4">
        <v>0</v>
      </c>
      <c r="E100" s="4">
        <v>0</v>
      </c>
    </row>
    <row r="101" spans="1:5" x14ac:dyDescent="0.25">
      <c r="A101" s="2" t="s">
        <v>608</v>
      </c>
      <c r="B101" s="4">
        <v>88</v>
      </c>
      <c r="C101" s="4">
        <v>80</v>
      </c>
      <c r="D101" s="4">
        <v>88</v>
      </c>
      <c r="E101" s="4">
        <v>80</v>
      </c>
    </row>
    <row r="102" spans="1:5" ht="30" x14ac:dyDescent="0.25">
      <c r="A102" s="2" t="s">
        <v>609</v>
      </c>
      <c r="B102" s="4">
        <v>233</v>
      </c>
      <c r="C102" s="4">
        <v>599</v>
      </c>
      <c r="D102" s="4">
        <v>233</v>
      </c>
      <c r="E102" s="4">
        <v>599</v>
      </c>
    </row>
    <row r="103" spans="1:5" x14ac:dyDescent="0.25">
      <c r="A103" s="2" t="s">
        <v>612</v>
      </c>
      <c r="B103" s="4">
        <v>321</v>
      </c>
      <c r="C103" s="4">
        <v>679</v>
      </c>
      <c r="D103" s="4">
        <v>321</v>
      </c>
      <c r="E103" s="4">
        <v>679</v>
      </c>
    </row>
    <row r="104" spans="1:5" x14ac:dyDescent="0.25">
      <c r="A104" s="2" t="s">
        <v>1088</v>
      </c>
      <c r="B104" s="4" t="s">
        <v>7</v>
      </c>
      <c r="C104" s="4" t="s">
        <v>7</v>
      </c>
      <c r="D104" s="4" t="s">
        <v>7</v>
      </c>
      <c r="E104" s="4" t="s">
        <v>7</v>
      </c>
    </row>
    <row r="105" spans="1:5" ht="30" x14ac:dyDescent="0.25">
      <c r="A105" s="3" t="s">
        <v>1203</v>
      </c>
      <c r="B105" s="4" t="s">
        <v>7</v>
      </c>
      <c r="C105" s="4" t="s">
        <v>7</v>
      </c>
      <c r="D105" s="4" t="s">
        <v>7</v>
      </c>
      <c r="E105" s="4" t="s">
        <v>7</v>
      </c>
    </row>
    <row r="106" spans="1:5" x14ac:dyDescent="0.25">
      <c r="A106" s="2" t="s">
        <v>1018</v>
      </c>
      <c r="B106" s="4">
        <v>138</v>
      </c>
      <c r="C106" s="4">
        <v>106</v>
      </c>
      <c r="D106" s="4">
        <v>130</v>
      </c>
      <c r="E106" s="4">
        <v>154</v>
      </c>
    </row>
    <row r="107" spans="1:5" x14ac:dyDescent="0.25">
      <c r="A107" s="2" t="s">
        <v>460</v>
      </c>
      <c r="B107" s="4">
        <v>0</v>
      </c>
      <c r="C107" s="4">
        <v>-16</v>
      </c>
      <c r="D107" s="4">
        <v>-33</v>
      </c>
      <c r="E107" s="4">
        <v>-16</v>
      </c>
    </row>
    <row r="108" spans="1:5" x14ac:dyDescent="0.25">
      <c r="A108" s="2" t="s">
        <v>463</v>
      </c>
      <c r="B108" s="4">
        <v>4</v>
      </c>
      <c r="C108" s="4">
        <v>0</v>
      </c>
      <c r="D108" s="4">
        <v>6</v>
      </c>
      <c r="E108" s="4">
        <v>9</v>
      </c>
    </row>
    <row r="109" spans="1:5" x14ac:dyDescent="0.25">
      <c r="A109" s="2" t="s">
        <v>96</v>
      </c>
      <c r="B109" s="4">
        <v>-31</v>
      </c>
      <c r="C109" s="4">
        <v>13</v>
      </c>
      <c r="D109" s="4">
        <v>8</v>
      </c>
      <c r="E109" s="4">
        <v>-44</v>
      </c>
    </row>
    <row r="110" spans="1:5" x14ac:dyDescent="0.25">
      <c r="A110" s="2" t="s">
        <v>464</v>
      </c>
      <c r="B110" s="4">
        <v>111</v>
      </c>
      <c r="C110" s="4">
        <v>103</v>
      </c>
      <c r="D110" s="4">
        <v>111</v>
      </c>
      <c r="E110" s="4">
        <v>103</v>
      </c>
    </row>
    <row r="111" spans="1:5" x14ac:dyDescent="0.25">
      <c r="A111" s="3" t="s">
        <v>606</v>
      </c>
      <c r="B111" s="4" t="s">
        <v>7</v>
      </c>
      <c r="C111" s="4" t="s">
        <v>7</v>
      </c>
      <c r="D111" s="4" t="s">
        <v>7</v>
      </c>
      <c r="E111" s="4" t="s">
        <v>7</v>
      </c>
    </row>
    <row r="112" spans="1:5" x14ac:dyDescent="0.25">
      <c r="A112" s="2" t="s">
        <v>607</v>
      </c>
      <c r="B112" s="4">
        <v>135</v>
      </c>
      <c r="C112" s="4">
        <v>75</v>
      </c>
      <c r="D112" s="4">
        <v>135</v>
      </c>
      <c r="E112" s="4">
        <v>75</v>
      </c>
    </row>
    <row r="113" spans="1:5" x14ac:dyDescent="0.25">
      <c r="A113" s="2" t="s">
        <v>608</v>
      </c>
      <c r="B113" s="6">
        <v>1285</v>
      </c>
      <c r="C113" s="6">
        <v>1258</v>
      </c>
      <c r="D113" s="6">
        <v>1285</v>
      </c>
      <c r="E113" s="6">
        <v>1258</v>
      </c>
    </row>
    <row r="114" spans="1:5" ht="30" x14ac:dyDescent="0.25">
      <c r="A114" s="2" t="s">
        <v>609</v>
      </c>
      <c r="B114" s="4">
        <v>264</v>
      </c>
      <c r="C114" s="4">
        <v>556</v>
      </c>
      <c r="D114" s="4">
        <v>264</v>
      </c>
      <c r="E114" s="4">
        <v>556</v>
      </c>
    </row>
    <row r="115" spans="1:5" x14ac:dyDescent="0.25">
      <c r="A115" s="2" t="s">
        <v>1105</v>
      </c>
      <c r="B115" s="6">
        <v>1684</v>
      </c>
      <c r="C115" s="6">
        <v>1889</v>
      </c>
      <c r="D115" s="6">
        <v>1684</v>
      </c>
      <c r="E115" s="6">
        <v>1889</v>
      </c>
    </row>
    <row r="116" spans="1:5" x14ac:dyDescent="0.25">
      <c r="A116" s="3" t="s">
        <v>611</v>
      </c>
      <c r="B116" s="4" t="s">
        <v>7</v>
      </c>
      <c r="C116" s="4" t="s">
        <v>7</v>
      </c>
      <c r="D116" s="4" t="s">
        <v>7</v>
      </c>
      <c r="E116" s="4" t="s">
        <v>7</v>
      </c>
    </row>
    <row r="117" spans="1:5" x14ac:dyDescent="0.25">
      <c r="A117" s="2" t="s">
        <v>607</v>
      </c>
      <c r="B117" s="4">
        <v>32</v>
      </c>
      <c r="C117" s="4">
        <v>1</v>
      </c>
      <c r="D117" s="4">
        <v>32</v>
      </c>
      <c r="E117" s="4">
        <v>1</v>
      </c>
    </row>
    <row r="118" spans="1:5" x14ac:dyDescent="0.25">
      <c r="A118" s="2" t="s">
        <v>608</v>
      </c>
      <c r="B118" s="4">
        <v>29</v>
      </c>
      <c r="C118" s="4">
        <v>40</v>
      </c>
      <c r="D118" s="4">
        <v>29</v>
      </c>
      <c r="E118" s="4">
        <v>40</v>
      </c>
    </row>
    <row r="119" spans="1:5" ht="30" x14ac:dyDescent="0.25">
      <c r="A119" s="2" t="s">
        <v>609</v>
      </c>
      <c r="B119" s="4">
        <v>50</v>
      </c>
      <c r="C119" s="4">
        <v>62</v>
      </c>
      <c r="D119" s="4">
        <v>50</v>
      </c>
      <c r="E119" s="4">
        <v>62</v>
      </c>
    </row>
    <row r="120" spans="1:5" x14ac:dyDescent="0.25">
      <c r="A120" s="2" t="s">
        <v>612</v>
      </c>
      <c r="B120" s="4">
        <v>111</v>
      </c>
      <c r="C120" s="4">
        <v>103</v>
      </c>
      <c r="D120" s="4">
        <v>111</v>
      </c>
      <c r="E120" s="4">
        <v>103</v>
      </c>
    </row>
    <row r="121" spans="1:5" x14ac:dyDescent="0.25">
      <c r="A121" s="2" t="s">
        <v>1086</v>
      </c>
      <c r="B121" s="4" t="s">
        <v>7</v>
      </c>
      <c r="C121" s="4" t="s">
        <v>7</v>
      </c>
      <c r="D121" s="4" t="s">
        <v>7</v>
      </c>
      <c r="E121" s="4" t="s">
        <v>7</v>
      </c>
    </row>
    <row r="122" spans="1:5" ht="30" x14ac:dyDescent="0.25">
      <c r="A122" s="3" t="s">
        <v>1203</v>
      </c>
      <c r="B122" s="4" t="s">
        <v>7</v>
      </c>
      <c r="C122" s="4" t="s">
        <v>7</v>
      </c>
      <c r="D122" s="4" t="s">
        <v>7</v>
      </c>
      <c r="E122" s="4" t="s">
        <v>7</v>
      </c>
    </row>
    <row r="123" spans="1:5" x14ac:dyDescent="0.25">
      <c r="A123" s="2" t="s">
        <v>1018</v>
      </c>
      <c r="B123" s="4">
        <v>150</v>
      </c>
      <c r="C123" s="4">
        <v>56</v>
      </c>
      <c r="D123" s="4">
        <v>36</v>
      </c>
      <c r="E123" s="4">
        <v>71</v>
      </c>
    </row>
    <row r="124" spans="1:5" x14ac:dyDescent="0.25">
      <c r="A124" s="2" t="s">
        <v>460</v>
      </c>
      <c r="B124" s="4">
        <v>0</v>
      </c>
      <c r="C124" s="4">
        <v>0</v>
      </c>
      <c r="D124" s="4">
        <v>0</v>
      </c>
      <c r="E124" s="4">
        <v>0</v>
      </c>
    </row>
    <row r="125" spans="1:5" x14ac:dyDescent="0.25">
      <c r="A125" s="2" t="s">
        <v>463</v>
      </c>
      <c r="B125" s="4">
        <v>0</v>
      </c>
      <c r="C125" s="4">
        <v>0</v>
      </c>
      <c r="D125" s="4">
        <v>0</v>
      </c>
      <c r="E125" s="4">
        <v>0</v>
      </c>
    </row>
    <row r="126" spans="1:5" x14ac:dyDescent="0.25">
      <c r="A126" s="2" t="s">
        <v>96</v>
      </c>
      <c r="B126" s="4">
        <v>-150</v>
      </c>
      <c r="C126" s="4">
        <v>-14</v>
      </c>
      <c r="D126" s="4">
        <v>-36</v>
      </c>
      <c r="E126" s="4">
        <v>-29</v>
      </c>
    </row>
    <row r="127" spans="1:5" x14ac:dyDescent="0.25">
      <c r="A127" s="2" t="s">
        <v>464</v>
      </c>
      <c r="B127" s="4">
        <v>0</v>
      </c>
      <c r="C127" s="4">
        <v>42</v>
      </c>
      <c r="D127" s="4">
        <v>0</v>
      </c>
      <c r="E127" s="4">
        <v>42</v>
      </c>
    </row>
    <row r="128" spans="1:5" x14ac:dyDescent="0.25">
      <c r="A128" s="3" t="s">
        <v>606</v>
      </c>
      <c r="B128" s="4" t="s">
        <v>7</v>
      </c>
      <c r="C128" s="4" t="s">
        <v>7</v>
      </c>
      <c r="D128" s="4" t="s">
        <v>7</v>
      </c>
      <c r="E128" s="4" t="s">
        <v>7</v>
      </c>
    </row>
    <row r="129" spans="1:5" x14ac:dyDescent="0.25">
      <c r="A129" s="2" t="s">
        <v>607</v>
      </c>
      <c r="B129" s="4">
        <v>0</v>
      </c>
      <c r="C129" s="4">
        <v>0</v>
      </c>
      <c r="D129" s="4">
        <v>0</v>
      </c>
      <c r="E129" s="4">
        <v>0</v>
      </c>
    </row>
    <row r="130" spans="1:5" x14ac:dyDescent="0.25">
      <c r="A130" s="2" t="s">
        <v>608</v>
      </c>
      <c r="B130" s="4">
        <v>8</v>
      </c>
      <c r="C130" s="6">
        <v>1006</v>
      </c>
      <c r="D130" s="4">
        <v>8</v>
      </c>
      <c r="E130" s="6">
        <v>1006</v>
      </c>
    </row>
    <row r="131" spans="1:5" ht="30" x14ac:dyDescent="0.25">
      <c r="A131" s="2" t="s">
        <v>609</v>
      </c>
      <c r="B131" s="4">
        <v>0</v>
      </c>
      <c r="C131" s="4">
        <v>0</v>
      </c>
      <c r="D131" s="4">
        <v>0</v>
      </c>
      <c r="E131" s="4">
        <v>0</v>
      </c>
    </row>
    <row r="132" spans="1:5" x14ac:dyDescent="0.25">
      <c r="A132" s="2" t="s">
        <v>1105</v>
      </c>
      <c r="B132" s="4">
        <v>8</v>
      </c>
      <c r="C132" s="6">
        <v>1006</v>
      </c>
      <c r="D132" s="4">
        <v>8</v>
      </c>
      <c r="E132" s="6">
        <v>1006</v>
      </c>
    </row>
    <row r="133" spans="1:5" x14ac:dyDescent="0.25">
      <c r="A133" s="3" t="s">
        <v>611</v>
      </c>
      <c r="B133" s="4" t="s">
        <v>7</v>
      </c>
      <c r="C133" s="4" t="s">
        <v>7</v>
      </c>
      <c r="D133" s="4" t="s">
        <v>7</v>
      </c>
      <c r="E133" s="4" t="s">
        <v>7</v>
      </c>
    </row>
    <row r="134" spans="1:5" x14ac:dyDescent="0.25">
      <c r="A134" s="2" t="s">
        <v>607</v>
      </c>
      <c r="B134" s="4">
        <v>0</v>
      </c>
      <c r="C134" s="4">
        <v>0</v>
      </c>
      <c r="D134" s="4">
        <v>0</v>
      </c>
      <c r="E134" s="4">
        <v>0</v>
      </c>
    </row>
    <row r="135" spans="1:5" x14ac:dyDescent="0.25">
      <c r="A135" s="2" t="s">
        <v>608</v>
      </c>
      <c r="B135" s="4">
        <v>0</v>
      </c>
      <c r="C135" s="4">
        <v>42</v>
      </c>
      <c r="D135" s="4">
        <v>0</v>
      </c>
      <c r="E135" s="4">
        <v>42</v>
      </c>
    </row>
    <row r="136" spans="1:5" ht="30" x14ac:dyDescent="0.25">
      <c r="A136" s="2" t="s">
        <v>609</v>
      </c>
      <c r="B136" s="4">
        <v>0</v>
      </c>
      <c r="C136" s="4">
        <v>0</v>
      </c>
      <c r="D136" s="4">
        <v>0</v>
      </c>
      <c r="E136" s="4">
        <v>0</v>
      </c>
    </row>
    <row r="137" spans="1:5" x14ac:dyDescent="0.25">
      <c r="A137" s="2" t="s">
        <v>612</v>
      </c>
      <c r="B137" s="4">
        <v>0</v>
      </c>
      <c r="C137" s="4">
        <v>42</v>
      </c>
      <c r="D137" s="4">
        <v>0</v>
      </c>
      <c r="E137" s="4">
        <v>42</v>
      </c>
    </row>
    <row r="138" spans="1:5" x14ac:dyDescent="0.25">
      <c r="A138" s="2" t="s">
        <v>1204</v>
      </c>
      <c r="B138" s="4" t="s">
        <v>7</v>
      </c>
      <c r="C138" s="4" t="s">
        <v>7</v>
      </c>
      <c r="D138" s="4" t="s">
        <v>7</v>
      </c>
      <c r="E138" s="4" t="s">
        <v>7</v>
      </c>
    </row>
    <row r="139" spans="1:5" ht="30" x14ac:dyDescent="0.25">
      <c r="A139" s="3" t="s">
        <v>1203</v>
      </c>
      <c r="B139" s="4" t="s">
        <v>7</v>
      </c>
      <c r="C139" s="4" t="s">
        <v>7</v>
      </c>
      <c r="D139" s="4" t="s">
        <v>7</v>
      </c>
      <c r="E139" s="4" t="s">
        <v>7</v>
      </c>
    </row>
    <row r="140" spans="1:5" x14ac:dyDescent="0.25">
      <c r="A140" s="2" t="s">
        <v>1018</v>
      </c>
      <c r="B140" s="4" t="s">
        <v>7</v>
      </c>
      <c r="C140" s="4">
        <v>263</v>
      </c>
      <c r="D140" s="4" t="s">
        <v>7</v>
      </c>
      <c r="E140" s="4">
        <v>722</v>
      </c>
    </row>
    <row r="141" spans="1:5" x14ac:dyDescent="0.25">
      <c r="A141" s="2" t="s">
        <v>460</v>
      </c>
      <c r="B141" s="4" t="s">
        <v>7</v>
      </c>
      <c r="C141" s="4">
        <v>0</v>
      </c>
      <c r="D141" s="4" t="s">
        <v>7</v>
      </c>
      <c r="E141" s="4">
        <v>0</v>
      </c>
    </row>
    <row r="142" spans="1:5" x14ac:dyDescent="0.25">
      <c r="A142" s="2" t="s">
        <v>463</v>
      </c>
      <c r="B142" s="4" t="s">
        <v>7</v>
      </c>
      <c r="C142" s="4">
        <v>0</v>
      </c>
      <c r="D142" s="4" t="s">
        <v>7</v>
      </c>
      <c r="E142" s="4">
        <v>0</v>
      </c>
    </row>
    <row r="143" spans="1:5" x14ac:dyDescent="0.25">
      <c r="A143" s="2" t="s">
        <v>96</v>
      </c>
      <c r="B143" s="4" t="s">
        <v>7</v>
      </c>
      <c r="C143" s="4">
        <v>449</v>
      </c>
      <c r="D143" s="4" t="s">
        <v>7</v>
      </c>
      <c r="E143" s="4">
        <v>-10</v>
      </c>
    </row>
    <row r="144" spans="1:5" x14ac:dyDescent="0.25">
      <c r="A144" s="2" t="s">
        <v>464</v>
      </c>
      <c r="B144" s="4" t="s">
        <v>7</v>
      </c>
      <c r="C144" s="4">
        <v>712</v>
      </c>
      <c r="D144" s="4" t="s">
        <v>7</v>
      </c>
      <c r="E144" s="4">
        <v>712</v>
      </c>
    </row>
    <row r="145" spans="1:5" x14ac:dyDescent="0.25">
      <c r="A145" s="3" t="s">
        <v>606</v>
      </c>
      <c r="B145" s="4" t="s">
        <v>7</v>
      </c>
      <c r="C145" s="4" t="s">
        <v>7</v>
      </c>
      <c r="D145" s="4" t="s">
        <v>7</v>
      </c>
      <c r="E145" s="4" t="s">
        <v>7</v>
      </c>
    </row>
    <row r="146" spans="1:5" x14ac:dyDescent="0.25">
      <c r="A146" s="2" t="s">
        <v>607</v>
      </c>
      <c r="B146" s="4" t="s">
        <v>7</v>
      </c>
      <c r="C146" s="4">
        <v>0</v>
      </c>
      <c r="D146" s="4" t="s">
        <v>7</v>
      </c>
      <c r="E146" s="4">
        <v>0</v>
      </c>
    </row>
    <row r="147" spans="1:5" x14ac:dyDescent="0.25">
      <c r="A147" s="2" t="s">
        <v>608</v>
      </c>
      <c r="B147" s="4" t="s">
        <v>7</v>
      </c>
      <c r="C147" s="4">
        <v>0</v>
      </c>
      <c r="D147" s="4" t="s">
        <v>7</v>
      </c>
      <c r="E147" s="4">
        <v>0</v>
      </c>
    </row>
    <row r="148" spans="1:5" ht="30" x14ac:dyDescent="0.25">
      <c r="A148" s="2" t="s">
        <v>609</v>
      </c>
      <c r="B148" s="4" t="s">
        <v>7</v>
      </c>
      <c r="C148" s="4">
        <v>0</v>
      </c>
      <c r="D148" s="4" t="s">
        <v>7</v>
      </c>
      <c r="E148" s="4">
        <v>0</v>
      </c>
    </row>
    <row r="149" spans="1:5" x14ac:dyDescent="0.25">
      <c r="A149" s="2" t="s">
        <v>1105</v>
      </c>
      <c r="B149" s="4" t="s">
        <v>7</v>
      </c>
      <c r="C149" s="4">
        <v>0</v>
      </c>
      <c r="D149" s="4" t="s">
        <v>7</v>
      </c>
      <c r="E149" s="4">
        <v>0</v>
      </c>
    </row>
    <row r="150" spans="1:5" x14ac:dyDescent="0.25">
      <c r="A150" s="3" t="s">
        <v>611</v>
      </c>
      <c r="B150" s="4" t="s">
        <v>7</v>
      </c>
      <c r="C150" s="4" t="s">
        <v>7</v>
      </c>
      <c r="D150" s="4" t="s">
        <v>7</v>
      </c>
      <c r="E150" s="4" t="s">
        <v>7</v>
      </c>
    </row>
    <row r="151" spans="1:5" x14ac:dyDescent="0.25">
      <c r="A151" s="2" t="s">
        <v>607</v>
      </c>
      <c r="B151" s="4" t="s">
        <v>7</v>
      </c>
      <c r="C151" s="4">
        <v>0</v>
      </c>
      <c r="D151" s="4" t="s">
        <v>7</v>
      </c>
      <c r="E151" s="4">
        <v>0</v>
      </c>
    </row>
    <row r="152" spans="1:5" x14ac:dyDescent="0.25">
      <c r="A152" s="2" t="s">
        <v>608</v>
      </c>
      <c r="B152" s="4" t="s">
        <v>7</v>
      </c>
      <c r="C152" s="4">
        <v>712</v>
      </c>
      <c r="D152" s="4" t="s">
        <v>7</v>
      </c>
      <c r="E152" s="4">
        <v>712</v>
      </c>
    </row>
    <row r="153" spans="1:5" ht="30" x14ac:dyDescent="0.25">
      <c r="A153" s="2" t="s">
        <v>609</v>
      </c>
      <c r="B153" s="4" t="s">
        <v>7</v>
      </c>
      <c r="C153" s="4">
        <v>0</v>
      </c>
      <c r="D153" s="4" t="s">
        <v>7</v>
      </c>
      <c r="E153" s="4">
        <v>0</v>
      </c>
    </row>
    <row r="154" spans="1:5" x14ac:dyDescent="0.25">
      <c r="A154" s="2" t="s">
        <v>612</v>
      </c>
      <c r="B154" s="4" t="s">
        <v>7</v>
      </c>
      <c r="C154" s="8">
        <v>712</v>
      </c>
      <c r="D154" s="4" t="s">
        <v>7</v>
      </c>
      <c r="E154" s="8">
        <v>7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42578125" customWidth="1"/>
    <col min="3" max="3" width="7" customWidth="1"/>
    <col min="4" max="4" width="21.7109375" customWidth="1"/>
    <col min="5" max="5" width="7.7109375" customWidth="1"/>
    <col min="6" max="6" width="22.42578125" customWidth="1"/>
    <col min="7" max="7" width="7" customWidth="1"/>
    <col min="8" max="8" width="22.42578125" customWidth="1"/>
    <col min="9" max="9" width="7" customWidth="1"/>
  </cols>
  <sheetData>
    <row r="1" spans="1:9" ht="15" customHeight="1" x14ac:dyDescent="0.25">
      <c r="A1" s="1" t="s">
        <v>128</v>
      </c>
      <c r="B1" s="7" t="s">
        <v>84</v>
      </c>
      <c r="C1" s="7"/>
      <c r="D1" s="7"/>
      <c r="E1" s="7"/>
      <c r="F1" s="7" t="s">
        <v>1</v>
      </c>
      <c r="G1" s="7"/>
      <c r="H1" s="7"/>
      <c r="I1" s="7"/>
    </row>
    <row r="2" spans="1:9" ht="30" x14ac:dyDescent="0.25">
      <c r="A2" s="1" t="s">
        <v>29</v>
      </c>
      <c r="B2" s="7" t="s">
        <v>2</v>
      </c>
      <c r="C2" s="7"/>
      <c r="D2" s="7" t="s">
        <v>85</v>
      </c>
      <c r="E2" s="7"/>
      <c r="F2" s="7" t="s">
        <v>2</v>
      </c>
      <c r="G2" s="7"/>
      <c r="H2" s="7" t="s">
        <v>85</v>
      </c>
      <c r="I2" s="7"/>
    </row>
    <row r="3" spans="1:9" ht="30" x14ac:dyDescent="0.25">
      <c r="A3" s="3" t="s">
        <v>129</v>
      </c>
      <c r="B3" s="4" t="s">
        <v>7</v>
      </c>
      <c r="C3" s="4"/>
      <c r="D3" s="4" t="s">
        <v>7</v>
      </c>
      <c r="E3" s="4"/>
      <c r="F3" s="4" t="s">
        <v>7</v>
      </c>
      <c r="G3" s="4"/>
      <c r="H3" s="4" t="s">
        <v>7</v>
      </c>
      <c r="I3" s="4"/>
    </row>
    <row r="4" spans="1:9" x14ac:dyDescent="0.25">
      <c r="A4" s="2" t="s">
        <v>118</v>
      </c>
      <c r="B4" s="8">
        <v>11662</v>
      </c>
      <c r="C4" s="4"/>
      <c r="D4" s="8">
        <v>8268</v>
      </c>
      <c r="E4" s="4"/>
      <c r="F4" s="8">
        <v>30036</v>
      </c>
      <c r="G4" s="4"/>
      <c r="H4" s="8">
        <v>23683</v>
      </c>
      <c r="I4" s="4"/>
    </row>
    <row r="5" spans="1:9" x14ac:dyDescent="0.25">
      <c r="A5" s="3" t="s">
        <v>130</v>
      </c>
      <c r="B5" s="4" t="s">
        <v>7</v>
      </c>
      <c r="C5" s="4"/>
      <c r="D5" s="4" t="s">
        <v>7</v>
      </c>
      <c r="E5" s="4"/>
      <c r="F5" s="4" t="s">
        <v>7</v>
      </c>
      <c r="G5" s="4"/>
      <c r="H5" s="4" t="s">
        <v>7</v>
      </c>
      <c r="I5" s="4"/>
    </row>
    <row r="6" spans="1:9" ht="30" x14ac:dyDescent="0.25">
      <c r="A6" s="2" t="s">
        <v>131</v>
      </c>
      <c r="B6" s="6">
        <v>-1886</v>
      </c>
      <c r="C6" s="10" t="s">
        <v>120</v>
      </c>
      <c r="D6" s="4">
        <v>-10</v>
      </c>
      <c r="E6" s="10" t="s">
        <v>120</v>
      </c>
      <c r="F6" s="6">
        <v>11335</v>
      </c>
      <c r="G6" s="10" t="s">
        <v>120</v>
      </c>
      <c r="H6" s="6">
        <v>-7079</v>
      </c>
      <c r="I6" s="10" t="s">
        <v>120</v>
      </c>
    </row>
    <row r="7" spans="1:9" ht="17.25" x14ac:dyDescent="0.25">
      <c r="A7" s="2" t="s">
        <v>132</v>
      </c>
      <c r="B7" s="4">
        <v>660</v>
      </c>
      <c r="C7" s="10" t="s">
        <v>120</v>
      </c>
      <c r="D7" s="4">
        <v>3</v>
      </c>
      <c r="E7" s="10" t="s">
        <v>120</v>
      </c>
      <c r="F7" s="6">
        <v>-3967</v>
      </c>
      <c r="G7" s="10" t="s">
        <v>120</v>
      </c>
      <c r="H7" s="6">
        <v>2478</v>
      </c>
      <c r="I7" s="10" t="s">
        <v>120</v>
      </c>
    </row>
    <row r="8" spans="1:9" ht="45" x14ac:dyDescent="0.25">
      <c r="A8" s="2" t="s">
        <v>133</v>
      </c>
      <c r="B8" s="4">
        <v>0</v>
      </c>
      <c r="C8" s="4"/>
      <c r="D8" s="4">
        <v>0</v>
      </c>
      <c r="E8" s="4"/>
      <c r="F8" s="6">
        <v>-3191</v>
      </c>
      <c r="G8" s="4"/>
      <c r="H8" s="4">
        <v>0</v>
      </c>
      <c r="I8" s="4"/>
    </row>
    <row r="9" spans="1:9" x14ac:dyDescent="0.25">
      <c r="A9" s="2" t="s">
        <v>132</v>
      </c>
      <c r="B9" s="4">
        <v>0</v>
      </c>
      <c r="C9" s="4"/>
      <c r="D9" s="4">
        <v>0</v>
      </c>
      <c r="E9" s="4"/>
      <c r="F9" s="6">
        <v>1117</v>
      </c>
      <c r="G9" s="4"/>
      <c r="H9" s="4">
        <v>0</v>
      </c>
      <c r="I9" s="4"/>
    </row>
    <row r="10" spans="1:9" x14ac:dyDescent="0.25">
      <c r="A10" s="2" t="s">
        <v>134</v>
      </c>
      <c r="B10" s="6">
        <v>-1226</v>
      </c>
      <c r="C10" s="4"/>
      <c r="D10" s="4">
        <v>-7</v>
      </c>
      <c r="E10" s="4"/>
      <c r="F10" s="6">
        <v>5294</v>
      </c>
      <c r="G10" s="4"/>
      <c r="H10" s="6">
        <v>-4601</v>
      </c>
      <c r="I10" s="4"/>
    </row>
    <row r="11" spans="1:9" ht="30" x14ac:dyDescent="0.25">
      <c r="A11" s="3" t="s">
        <v>135</v>
      </c>
      <c r="B11" s="4" t="s">
        <v>7</v>
      </c>
      <c r="C11" s="4"/>
      <c r="D11" s="4" t="s">
        <v>7</v>
      </c>
      <c r="E11" s="4"/>
      <c r="F11" s="4" t="s">
        <v>7</v>
      </c>
      <c r="G11" s="4"/>
      <c r="H11" s="4" t="s">
        <v>7</v>
      </c>
      <c r="I11" s="4"/>
    </row>
    <row r="12" spans="1:9" ht="30" x14ac:dyDescent="0.25">
      <c r="A12" s="2" t="s">
        <v>136</v>
      </c>
      <c r="B12" s="4">
        <v>661</v>
      </c>
      <c r="C12" s="4"/>
      <c r="D12" s="4">
        <v>0</v>
      </c>
      <c r="E12" s="4"/>
      <c r="F12" s="4">
        <v>-296</v>
      </c>
      <c r="G12" s="4"/>
      <c r="H12" s="4">
        <v>0</v>
      </c>
      <c r="I12" s="4"/>
    </row>
    <row r="13" spans="1:9" x14ac:dyDescent="0.25">
      <c r="A13" s="2" t="s">
        <v>132</v>
      </c>
      <c r="B13" s="4">
        <v>-235</v>
      </c>
      <c r="C13" s="4"/>
      <c r="D13" s="4">
        <v>0</v>
      </c>
      <c r="E13" s="4"/>
      <c r="F13" s="4">
        <v>100</v>
      </c>
      <c r="G13" s="4"/>
      <c r="H13" s="4">
        <v>0</v>
      </c>
      <c r="I13" s="4"/>
    </row>
    <row r="14" spans="1:9" x14ac:dyDescent="0.25">
      <c r="A14" s="2" t="s">
        <v>134</v>
      </c>
      <c r="B14" s="4">
        <v>426</v>
      </c>
      <c r="C14" s="4"/>
      <c r="D14" s="4">
        <v>0</v>
      </c>
      <c r="E14" s="4"/>
      <c r="F14" s="4">
        <v>-196</v>
      </c>
      <c r="G14" s="4"/>
      <c r="H14" s="4">
        <v>0</v>
      </c>
      <c r="I14" s="4"/>
    </row>
    <row r="15" spans="1:9" ht="30" x14ac:dyDescent="0.25">
      <c r="A15" s="2" t="s">
        <v>137</v>
      </c>
      <c r="B15" s="4">
        <v>-800</v>
      </c>
      <c r="C15" s="4"/>
      <c r="D15" s="4">
        <v>-7</v>
      </c>
      <c r="E15" s="4"/>
      <c r="F15" s="6">
        <v>5098</v>
      </c>
      <c r="G15" s="4"/>
      <c r="H15" s="6">
        <v>-4601</v>
      </c>
      <c r="I15" s="4"/>
    </row>
    <row r="16" spans="1:9" x14ac:dyDescent="0.25">
      <c r="A16" s="2" t="s">
        <v>138</v>
      </c>
      <c r="B16" s="8">
        <v>10862</v>
      </c>
      <c r="C16" s="4"/>
      <c r="D16" s="8">
        <v>8261</v>
      </c>
      <c r="E16" s="4"/>
      <c r="F16" s="8">
        <v>35134</v>
      </c>
      <c r="G16" s="4"/>
      <c r="H16" s="8">
        <v>19082</v>
      </c>
      <c r="I16" s="4"/>
    </row>
    <row r="17" spans="1:9" x14ac:dyDescent="0.25">
      <c r="A17" s="11"/>
      <c r="B17" s="11"/>
      <c r="C17" s="11"/>
      <c r="D17" s="11"/>
      <c r="E17" s="11"/>
      <c r="F17" s="11"/>
      <c r="G17" s="11"/>
      <c r="H17" s="11"/>
      <c r="I17" s="11"/>
    </row>
    <row r="18" spans="1:9" ht="15" customHeight="1" x14ac:dyDescent="0.25">
      <c r="A18" s="2" t="s">
        <v>120</v>
      </c>
      <c r="B18" s="12" t="s">
        <v>139</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5</v>
      </c>
      <c r="B1" s="7" t="s">
        <v>84</v>
      </c>
      <c r="C1" s="7"/>
      <c r="D1" s="7" t="s">
        <v>1</v>
      </c>
      <c r="E1" s="7"/>
    </row>
    <row r="2" spans="1:5" ht="30" x14ac:dyDescent="0.25">
      <c r="A2" s="1" t="s">
        <v>29</v>
      </c>
      <c r="B2" s="1" t="s">
        <v>2</v>
      </c>
      <c r="C2" s="1" t="s">
        <v>85</v>
      </c>
      <c r="D2" s="1" t="s">
        <v>2</v>
      </c>
      <c r="E2" s="1" t="s">
        <v>85</v>
      </c>
    </row>
    <row r="3" spans="1:5" x14ac:dyDescent="0.25">
      <c r="A3" s="3" t="s">
        <v>400</v>
      </c>
      <c r="B3" s="4" t="s">
        <v>7</v>
      </c>
      <c r="C3" s="4" t="s">
        <v>7</v>
      </c>
      <c r="D3" s="4" t="s">
        <v>7</v>
      </c>
      <c r="E3" s="4" t="s">
        <v>7</v>
      </c>
    </row>
    <row r="4" spans="1:5" ht="30" x14ac:dyDescent="0.25">
      <c r="A4" s="2" t="s">
        <v>638</v>
      </c>
      <c r="B4" s="8">
        <v>19691</v>
      </c>
      <c r="C4" s="8">
        <v>27649</v>
      </c>
      <c r="D4" s="8">
        <v>22557</v>
      </c>
      <c r="E4" s="8">
        <v>32174</v>
      </c>
    </row>
    <row r="5" spans="1:5" x14ac:dyDescent="0.25">
      <c r="A5" s="2" t="s">
        <v>639</v>
      </c>
      <c r="B5" s="4">
        <v>-839</v>
      </c>
      <c r="C5" s="6">
        <v>-1362</v>
      </c>
      <c r="D5" s="6">
        <v>-2462</v>
      </c>
      <c r="E5" s="6">
        <v>-5034</v>
      </c>
    </row>
    <row r="6" spans="1:5" ht="30" x14ac:dyDescent="0.25">
      <c r="A6" s="2" t="s">
        <v>642</v>
      </c>
      <c r="B6" s="4">
        <v>-378</v>
      </c>
      <c r="C6" s="4">
        <v>-754</v>
      </c>
      <c r="D6" s="6">
        <v>-1621</v>
      </c>
      <c r="E6" s="6">
        <v>-1607</v>
      </c>
    </row>
    <row r="7" spans="1:5" x14ac:dyDescent="0.25">
      <c r="A7" s="2" t="s">
        <v>645</v>
      </c>
      <c r="B7" s="8">
        <v>18474</v>
      </c>
      <c r="C7" s="8">
        <v>25533</v>
      </c>
      <c r="D7" s="8">
        <v>18474</v>
      </c>
      <c r="E7" s="8">
        <v>2553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24.140625" bestFit="1" customWidth="1"/>
    <col min="4" max="4" width="27.28515625" bestFit="1" customWidth="1"/>
    <col min="5" max="6" width="36.5703125" bestFit="1" customWidth="1"/>
    <col min="7" max="18" width="28.28515625" bestFit="1" customWidth="1"/>
    <col min="19" max="21" width="32.42578125" bestFit="1" customWidth="1"/>
    <col min="22" max="23" width="28.85546875" bestFit="1" customWidth="1"/>
  </cols>
  <sheetData>
    <row r="1" spans="1:23" ht="15" customHeight="1" x14ac:dyDescent="0.25">
      <c r="A1" s="7" t="s">
        <v>1206</v>
      </c>
      <c r="B1" s="1" t="s">
        <v>996</v>
      </c>
      <c r="C1" s="1"/>
      <c r="D1" s="1" t="s">
        <v>996</v>
      </c>
      <c r="E1" s="7" t="s">
        <v>1</v>
      </c>
      <c r="F1" s="7"/>
      <c r="G1" s="1" t="s">
        <v>996</v>
      </c>
      <c r="H1" s="1" t="s">
        <v>1</v>
      </c>
      <c r="I1" s="1"/>
      <c r="J1" s="1" t="s">
        <v>996</v>
      </c>
      <c r="K1" s="1" t="s">
        <v>1</v>
      </c>
      <c r="L1" s="1"/>
      <c r="M1" s="1" t="s">
        <v>996</v>
      </c>
      <c r="N1" s="1" t="s">
        <v>1</v>
      </c>
      <c r="O1" s="1"/>
      <c r="P1" s="1" t="s">
        <v>996</v>
      </c>
      <c r="Q1" s="1" t="s">
        <v>1</v>
      </c>
      <c r="R1" s="1"/>
      <c r="S1" s="1" t="s">
        <v>996</v>
      </c>
      <c r="T1" s="1" t="s">
        <v>1</v>
      </c>
      <c r="U1" s="1"/>
      <c r="V1" s="1" t="s">
        <v>996</v>
      </c>
      <c r="W1" s="1"/>
    </row>
    <row r="2" spans="1:23" x14ac:dyDescent="0.25">
      <c r="A2" s="7"/>
      <c r="B2" s="91">
        <v>41779</v>
      </c>
      <c r="C2" s="1" t="s">
        <v>2</v>
      </c>
      <c r="D2" s="1" t="s">
        <v>1209</v>
      </c>
      <c r="E2" s="1" t="s">
        <v>2</v>
      </c>
      <c r="F2" s="1" t="s">
        <v>2</v>
      </c>
      <c r="G2" s="91">
        <v>41772</v>
      </c>
      <c r="H2" s="1" t="s">
        <v>2</v>
      </c>
      <c r="I2" s="91">
        <v>41772</v>
      </c>
      <c r="J2" s="1" t="s">
        <v>1214</v>
      </c>
      <c r="K2" s="1" t="s">
        <v>2</v>
      </c>
      <c r="L2" s="1" t="s">
        <v>1214</v>
      </c>
      <c r="M2" s="91">
        <v>41779</v>
      </c>
      <c r="N2" s="1" t="s">
        <v>2</v>
      </c>
      <c r="O2" s="91">
        <v>41779</v>
      </c>
      <c r="P2" s="91">
        <v>41779</v>
      </c>
      <c r="Q2" s="1" t="s">
        <v>2</v>
      </c>
      <c r="R2" s="91">
        <v>41779</v>
      </c>
      <c r="S2" s="1" t="s">
        <v>1209</v>
      </c>
      <c r="T2" s="1" t="s">
        <v>2</v>
      </c>
      <c r="U2" s="1" t="s">
        <v>1209</v>
      </c>
      <c r="V2" s="1" t="s">
        <v>1209</v>
      </c>
      <c r="W2" s="1" t="s">
        <v>1209</v>
      </c>
    </row>
    <row r="3" spans="1:23" x14ac:dyDescent="0.25">
      <c r="A3" s="7"/>
      <c r="B3" s="1" t="s">
        <v>1207</v>
      </c>
      <c r="C3" s="1" t="s">
        <v>1207</v>
      </c>
      <c r="D3" s="1" t="s">
        <v>1210</v>
      </c>
      <c r="E3" s="1" t="s">
        <v>1211</v>
      </c>
      <c r="F3" s="1" t="s">
        <v>1212</v>
      </c>
      <c r="G3" s="1" t="s">
        <v>1213</v>
      </c>
      <c r="H3" s="1" t="s">
        <v>1213</v>
      </c>
      <c r="I3" s="1" t="s">
        <v>1213</v>
      </c>
      <c r="J3" s="1" t="s">
        <v>1215</v>
      </c>
      <c r="K3" s="1" t="s">
        <v>1215</v>
      </c>
      <c r="L3" s="1" t="s">
        <v>1215</v>
      </c>
      <c r="M3" s="1" t="s">
        <v>1216</v>
      </c>
      <c r="N3" s="1" t="s">
        <v>1216</v>
      </c>
      <c r="O3" s="1" t="s">
        <v>1216</v>
      </c>
      <c r="P3" s="1" t="s">
        <v>1217</v>
      </c>
      <c r="Q3" s="1" t="s">
        <v>1217</v>
      </c>
      <c r="R3" s="1" t="s">
        <v>1217</v>
      </c>
      <c r="S3" s="1" t="s">
        <v>1218</v>
      </c>
      <c r="T3" s="1" t="s">
        <v>1218</v>
      </c>
      <c r="U3" s="1" t="s">
        <v>1218</v>
      </c>
      <c r="V3" s="1" t="s">
        <v>1219</v>
      </c>
      <c r="W3" s="1" t="s">
        <v>1219</v>
      </c>
    </row>
    <row r="4" spans="1:23" x14ac:dyDescent="0.25">
      <c r="A4" s="7"/>
      <c r="B4" s="1" t="s">
        <v>1208</v>
      </c>
      <c r="C4" s="1"/>
      <c r="D4" s="1"/>
      <c r="E4" s="1"/>
      <c r="F4" s="1"/>
      <c r="G4" s="1" t="s">
        <v>1207</v>
      </c>
      <c r="H4" s="1" t="s">
        <v>1207</v>
      </c>
      <c r="I4" s="1" t="s">
        <v>1207</v>
      </c>
      <c r="J4" s="1" t="s">
        <v>1207</v>
      </c>
      <c r="K4" s="1" t="s">
        <v>1207</v>
      </c>
      <c r="L4" s="1" t="s">
        <v>1207</v>
      </c>
      <c r="M4" s="1" t="s">
        <v>1207</v>
      </c>
      <c r="N4" s="1" t="s">
        <v>1207</v>
      </c>
      <c r="O4" s="1" t="s">
        <v>1207</v>
      </c>
      <c r="P4" s="1" t="s">
        <v>1207</v>
      </c>
      <c r="Q4" s="1" t="s">
        <v>1207</v>
      </c>
      <c r="R4" s="1" t="s">
        <v>1207</v>
      </c>
      <c r="S4" s="1" t="s">
        <v>1211</v>
      </c>
      <c r="T4" s="1" t="s">
        <v>1211</v>
      </c>
      <c r="U4" s="1" t="s">
        <v>1211</v>
      </c>
      <c r="V4" s="1" t="s">
        <v>1212</v>
      </c>
      <c r="W4" s="1" t="s">
        <v>1212</v>
      </c>
    </row>
    <row r="5" spans="1:23" x14ac:dyDescent="0.25">
      <c r="A5" s="7"/>
      <c r="B5" s="1"/>
      <c r="C5" s="1"/>
      <c r="D5" s="1"/>
      <c r="E5" s="1"/>
      <c r="F5" s="1"/>
      <c r="G5" s="1"/>
      <c r="H5" s="1"/>
      <c r="I5" s="1"/>
      <c r="J5" s="1"/>
      <c r="K5" s="1"/>
      <c r="L5" s="1"/>
      <c r="M5" s="1"/>
      <c r="N5" s="1"/>
      <c r="O5" s="1"/>
      <c r="P5" s="1"/>
      <c r="Q5" s="1"/>
      <c r="R5" s="1"/>
      <c r="S5" s="1" t="s">
        <v>1210</v>
      </c>
      <c r="T5" s="1" t="s">
        <v>1210</v>
      </c>
      <c r="U5" s="1" t="s">
        <v>1210</v>
      </c>
      <c r="V5" s="1" t="s">
        <v>1210</v>
      </c>
      <c r="W5" s="1" t="s">
        <v>1210</v>
      </c>
    </row>
    <row r="6" spans="1:23" x14ac:dyDescent="0.25">
      <c r="A6" s="3" t="s">
        <v>122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221</v>
      </c>
      <c r="B7" s="4" t="s">
        <v>7</v>
      </c>
      <c r="C7" s="4" t="s">
        <v>7</v>
      </c>
      <c r="D7" s="4" t="s">
        <v>7</v>
      </c>
      <c r="E7" s="4" t="s">
        <v>7</v>
      </c>
      <c r="F7" s="4" t="s">
        <v>7</v>
      </c>
      <c r="G7" s="4" t="s">
        <v>7</v>
      </c>
      <c r="H7" s="5">
        <v>41772</v>
      </c>
      <c r="I7" s="4" t="s">
        <v>7</v>
      </c>
      <c r="J7" s="4" t="s">
        <v>7</v>
      </c>
      <c r="K7" s="4" t="s">
        <v>7</v>
      </c>
      <c r="L7" s="4" t="s">
        <v>7</v>
      </c>
      <c r="M7" s="4" t="s">
        <v>7</v>
      </c>
      <c r="N7" s="5">
        <v>41779</v>
      </c>
      <c r="O7" s="4" t="s">
        <v>7</v>
      </c>
      <c r="P7" s="4" t="s">
        <v>7</v>
      </c>
      <c r="Q7" s="5">
        <v>41779</v>
      </c>
      <c r="R7" s="4" t="s">
        <v>7</v>
      </c>
      <c r="S7" s="4" t="s">
        <v>7</v>
      </c>
      <c r="T7" s="5">
        <v>41816</v>
      </c>
      <c r="U7" s="4" t="s">
        <v>7</v>
      </c>
      <c r="V7" s="4" t="s">
        <v>7</v>
      </c>
      <c r="W7" s="4" t="s">
        <v>7</v>
      </c>
    </row>
    <row r="8" spans="1:23" x14ac:dyDescent="0.25">
      <c r="A8" s="2" t="s">
        <v>1222</v>
      </c>
      <c r="B8" s="4" t="s">
        <v>7</v>
      </c>
      <c r="C8" s="4" t="s">
        <v>7</v>
      </c>
      <c r="D8" s="4" t="s">
        <v>7</v>
      </c>
      <c r="E8" s="4" t="s">
        <v>7</v>
      </c>
      <c r="F8" s="4" t="s">
        <v>7</v>
      </c>
      <c r="G8" s="4" t="s">
        <v>7</v>
      </c>
      <c r="H8" s="4" t="s">
        <v>7</v>
      </c>
      <c r="I8" s="8">
        <v>100000000</v>
      </c>
      <c r="J8" s="4" t="s">
        <v>7</v>
      </c>
      <c r="K8" s="4" t="s">
        <v>7</v>
      </c>
      <c r="L8" s="8">
        <v>75000000</v>
      </c>
      <c r="M8" s="4" t="s">
        <v>7</v>
      </c>
      <c r="N8" s="4" t="s">
        <v>7</v>
      </c>
      <c r="O8" s="8">
        <v>50000000</v>
      </c>
      <c r="P8" s="4" t="s">
        <v>7</v>
      </c>
      <c r="Q8" s="4" t="s">
        <v>7</v>
      </c>
      <c r="R8" s="8">
        <v>50000000</v>
      </c>
      <c r="S8" s="4" t="s">
        <v>7</v>
      </c>
      <c r="T8" s="4" t="s">
        <v>7</v>
      </c>
      <c r="U8" s="8">
        <v>25000000</v>
      </c>
      <c r="V8" s="4" t="s">
        <v>7</v>
      </c>
      <c r="W8" s="8">
        <v>110000000</v>
      </c>
    </row>
    <row r="9" spans="1:23" x14ac:dyDescent="0.25">
      <c r="A9" s="2" t="s">
        <v>1223</v>
      </c>
      <c r="B9" s="4" t="s">
        <v>7</v>
      </c>
      <c r="C9" s="4" t="s">
        <v>7</v>
      </c>
      <c r="D9" s="4" t="s">
        <v>7</v>
      </c>
      <c r="E9" s="4" t="s">
        <v>7</v>
      </c>
      <c r="F9" s="13">
        <v>6.13E-2</v>
      </c>
      <c r="G9" s="13">
        <v>1.04E-2</v>
      </c>
      <c r="H9" s="4" t="s">
        <v>7</v>
      </c>
      <c r="I9" s="4" t="s">
        <v>7</v>
      </c>
      <c r="J9" s="13">
        <v>1.2999999999999999E-2</v>
      </c>
      <c r="K9" s="4" t="s">
        <v>7</v>
      </c>
      <c r="L9" s="4" t="s">
        <v>7</v>
      </c>
      <c r="M9" s="13">
        <v>5.4000000000000003E-3</v>
      </c>
      <c r="N9" s="4" t="s">
        <v>7</v>
      </c>
      <c r="O9" s="4" t="s">
        <v>7</v>
      </c>
      <c r="P9" s="13">
        <v>1.44E-2</v>
      </c>
      <c r="Q9" s="4" t="s">
        <v>7</v>
      </c>
      <c r="R9" s="4" t="s">
        <v>7</v>
      </c>
      <c r="S9" s="13">
        <v>4.6300000000000001E-2</v>
      </c>
      <c r="T9" s="4" t="s">
        <v>7</v>
      </c>
      <c r="U9" s="4" t="s">
        <v>7</v>
      </c>
      <c r="V9" s="4" t="s">
        <v>7</v>
      </c>
      <c r="W9" s="4" t="s">
        <v>7</v>
      </c>
    </row>
    <row r="10" spans="1:23" x14ac:dyDescent="0.25">
      <c r="A10" s="2" t="s">
        <v>12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1225</v>
      </c>
      <c r="T10" s="4" t="s">
        <v>7</v>
      </c>
      <c r="U10" s="4" t="s">
        <v>7</v>
      </c>
      <c r="V10" s="4" t="s">
        <v>1226</v>
      </c>
      <c r="W10" s="4" t="s">
        <v>7</v>
      </c>
    </row>
    <row r="11" spans="1:23" x14ac:dyDescent="0.25">
      <c r="A11" s="2" t="s">
        <v>1227</v>
      </c>
      <c r="B11" s="4" t="s">
        <v>7</v>
      </c>
      <c r="C11" s="4" t="s">
        <v>7</v>
      </c>
      <c r="D11" s="6">
        <v>1331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120" x14ac:dyDescent="0.25">
      <c r="A12" s="2" t="s">
        <v>1228</v>
      </c>
      <c r="B12" s="4" t="s">
        <v>7</v>
      </c>
      <c r="C12" s="4" t="s">
        <v>7</v>
      </c>
      <c r="D12" s="4" t="s">
        <v>7</v>
      </c>
      <c r="E12" s="4" t="s">
        <v>1229</v>
      </c>
      <c r="F12" s="4" t="s">
        <v>123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x14ac:dyDescent="0.25">
      <c r="A13" s="2" t="s">
        <v>1231</v>
      </c>
      <c r="B13" s="4" t="s">
        <v>7</v>
      </c>
      <c r="C13" s="4" t="s">
        <v>7</v>
      </c>
      <c r="D13" s="4" t="s">
        <v>7</v>
      </c>
      <c r="E13" s="4" t="s">
        <v>7</v>
      </c>
      <c r="F13" s="13">
        <v>3.44E-2</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1232</v>
      </c>
      <c r="B14" s="4" t="s">
        <v>7</v>
      </c>
      <c r="C14" s="4" t="s">
        <v>7</v>
      </c>
      <c r="D14" s="4" t="s">
        <v>7</v>
      </c>
      <c r="E14" s="4" t="s">
        <v>7</v>
      </c>
      <c r="F14" s="4" t="s">
        <v>1233</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1234</v>
      </c>
      <c r="B15" s="4" t="s">
        <v>7</v>
      </c>
      <c r="C15" s="4" t="s">
        <v>7</v>
      </c>
      <c r="D15" s="4" t="s">
        <v>7</v>
      </c>
      <c r="E15" s="4" t="s">
        <v>7</v>
      </c>
      <c r="F15" s="5">
        <v>47295</v>
      </c>
      <c r="G15" s="4" t="s">
        <v>7</v>
      </c>
      <c r="H15" s="5">
        <v>42870</v>
      </c>
      <c r="I15" s="4" t="s">
        <v>7</v>
      </c>
      <c r="J15" s="4" t="s">
        <v>7</v>
      </c>
      <c r="K15" s="5">
        <v>42989</v>
      </c>
      <c r="L15" s="4" t="s">
        <v>7</v>
      </c>
      <c r="M15" s="4" t="s">
        <v>7</v>
      </c>
      <c r="N15" s="5">
        <v>42510</v>
      </c>
      <c r="O15" s="4" t="s">
        <v>7</v>
      </c>
      <c r="P15" s="4" t="s">
        <v>7</v>
      </c>
      <c r="Q15" s="5">
        <v>43241</v>
      </c>
      <c r="R15" s="4" t="s">
        <v>7</v>
      </c>
      <c r="S15" s="4" t="s">
        <v>7</v>
      </c>
      <c r="T15" s="4" t="s">
        <v>7</v>
      </c>
      <c r="U15" s="4" t="s">
        <v>7</v>
      </c>
      <c r="V15" s="4" t="s">
        <v>7</v>
      </c>
      <c r="W15" s="4" t="s">
        <v>7</v>
      </c>
    </row>
    <row r="16" spans="1:23" ht="75" x14ac:dyDescent="0.25">
      <c r="A16" s="2" t="s">
        <v>1235</v>
      </c>
      <c r="B16" s="4" t="s">
        <v>7</v>
      </c>
      <c r="C16" s="4" t="s">
        <v>7</v>
      </c>
      <c r="D16" s="4" t="s">
        <v>7</v>
      </c>
      <c r="E16" s="4" t="s">
        <v>7</v>
      </c>
      <c r="F16" s="4" t="s">
        <v>1236</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1237</v>
      </c>
      <c r="B17" s="4" t="s">
        <v>7</v>
      </c>
      <c r="C17" s="8">
        <v>275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1238</v>
      </c>
      <c r="B18" s="4">
        <v>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sheetData>
  <mergeCells count="2">
    <mergeCell ref="A1:A5"/>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6" width="30.5703125" bestFit="1" customWidth="1"/>
    <col min="7" max="7" width="36.5703125" bestFit="1" customWidth="1"/>
    <col min="8" max="9" width="36.42578125" bestFit="1" customWidth="1"/>
    <col min="10" max="11" width="18" bestFit="1" customWidth="1"/>
  </cols>
  <sheetData>
    <row r="1" spans="1:11" ht="15" customHeight="1" x14ac:dyDescent="0.25">
      <c r="A1" s="1" t="s">
        <v>1239</v>
      </c>
      <c r="B1" s="7" t="s">
        <v>1</v>
      </c>
      <c r="C1" s="7"/>
      <c r="D1" s="7" t="s">
        <v>84</v>
      </c>
      <c r="E1" s="7"/>
      <c r="F1" s="7" t="s">
        <v>1</v>
      </c>
      <c r="G1" s="7"/>
      <c r="H1" s="7"/>
      <c r="I1" s="7"/>
      <c r="J1" s="1" t="s">
        <v>1241</v>
      </c>
      <c r="K1" s="1" t="s">
        <v>1</v>
      </c>
    </row>
    <row r="2" spans="1:11" ht="30" x14ac:dyDescent="0.25">
      <c r="A2" s="1" t="s">
        <v>1240</v>
      </c>
      <c r="B2" s="7" t="s">
        <v>2</v>
      </c>
      <c r="C2" s="7" t="s">
        <v>85</v>
      </c>
      <c r="D2" s="1" t="s">
        <v>2</v>
      </c>
      <c r="E2" s="1" t="s">
        <v>2</v>
      </c>
      <c r="F2" s="1" t="s">
        <v>2</v>
      </c>
      <c r="G2" s="1" t="s">
        <v>2</v>
      </c>
      <c r="H2" s="1" t="s">
        <v>2</v>
      </c>
      <c r="I2" s="1" t="s">
        <v>2</v>
      </c>
      <c r="J2" s="1" t="s">
        <v>1246</v>
      </c>
      <c r="K2" s="1" t="s">
        <v>2</v>
      </c>
    </row>
    <row r="3" spans="1:11" x14ac:dyDescent="0.25">
      <c r="A3" s="1"/>
      <c r="B3" s="7"/>
      <c r="C3" s="7"/>
      <c r="D3" s="1" t="s">
        <v>1242</v>
      </c>
      <c r="E3" s="1" t="s">
        <v>1243</v>
      </c>
      <c r="F3" s="1" t="s">
        <v>1243</v>
      </c>
      <c r="G3" s="1" t="s">
        <v>1243</v>
      </c>
      <c r="H3" s="1" t="s">
        <v>1245</v>
      </c>
      <c r="I3" s="1" t="s">
        <v>1245</v>
      </c>
      <c r="J3" s="1" t="s">
        <v>1247</v>
      </c>
      <c r="K3" s="1" t="s">
        <v>1247</v>
      </c>
    </row>
    <row r="4" spans="1:11" ht="30" x14ac:dyDescent="0.25">
      <c r="A4" s="1"/>
      <c r="B4" s="7"/>
      <c r="C4" s="7"/>
      <c r="D4" s="1"/>
      <c r="E4" s="1"/>
      <c r="F4" s="1"/>
      <c r="G4" s="1" t="s">
        <v>1244</v>
      </c>
      <c r="H4" s="1"/>
      <c r="I4" s="1" t="s">
        <v>1243</v>
      </c>
      <c r="J4" s="1"/>
      <c r="K4" s="1"/>
    </row>
    <row r="5" spans="1:11" ht="45" x14ac:dyDescent="0.25">
      <c r="A5" s="3" t="s">
        <v>1248</v>
      </c>
      <c r="B5" s="4" t="s">
        <v>7</v>
      </c>
      <c r="C5" s="4" t="s">
        <v>7</v>
      </c>
      <c r="D5" s="4" t="s">
        <v>7</v>
      </c>
      <c r="E5" s="4" t="s">
        <v>7</v>
      </c>
      <c r="F5" s="4" t="s">
        <v>7</v>
      </c>
      <c r="G5" s="4" t="s">
        <v>7</v>
      </c>
      <c r="H5" s="4" t="s">
        <v>7</v>
      </c>
      <c r="I5" s="4" t="s">
        <v>7</v>
      </c>
      <c r="J5" s="4" t="s">
        <v>7</v>
      </c>
      <c r="K5" s="4" t="s">
        <v>7</v>
      </c>
    </row>
    <row r="6" spans="1:11" ht="30" x14ac:dyDescent="0.25">
      <c r="A6" s="2" t="s">
        <v>1249</v>
      </c>
      <c r="B6" s="13">
        <v>0.1</v>
      </c>
      <c r="C6" s="4" t="s">
        <v>7</v>
      </c>
      <c r="D6" s="4" t="s">
        <v>7</v>
      </c>
      <c r="E6" s="4" t="s">
        <v>7</v>
      </c>
      <c r="F6" s="4" t="s">
        <v>7</v>
      </c>
      <c r="G6" s="4" t="s">
        <v>7</v>
      </c>
      <c r="H6" s="4" t="s">
        <v>7</v>
      </c>
      <c r="I6" s="4" t="s">
        <v>7</v>
      </c>
      <c r="J6" s="4" t="s">
        <v>7</v>
      </c>
      <c r="K6" s="4" t="s">
        <v>7</v>
      </c>
    </row>
    <row r="7" spans="1:11" x14ac:dyDescent="0.25">
      <c r="A7" s="2" t="s">
        <v>126</v>
      </c>
      <c r="B7" s="5">
        <v>41774</v>
      </c>
      <c r="C7" s="4" t="s">
        <v>7</v>
      </c>
      <c r="D7" s="4" t="s">
        <v>7</v>
      </c>
      <c r="E7" s="4" t="s">
        <v>7</v>
      </c>
      <c r="F7" s="4" t="s">
        <v>7</v>
      </c>
      <c r="G7" s="4" t="s">
        <v>7</v>
      </c>
      <c r="H7" s="4" t="s">
        <v>7</v>
      </c>
      <c r="I7" s="4" t="s">
        <v>7</v>
      </c>
      <c r="J7" s="4" t="s">
        <v>7</v>
      </c>
      <c r="K7" s="4" t="s">
        <v>7</v>
      </c>
    </row>
    <row r="8" spans="1:11" x14ac:dyDescent="0.25">
      <c r="A8" s="2" t="s">
        <v>127</v>
      </c>
      <c r="B8" s="5">
        <v>41820</v>
      </c>
      <c r="C8" s="4" t="s">
        <v>7</v>
      </c>
      <c r="D8" s="4" t="s">
        <v>7</v>
      </c>
      <c r="E8" s="4" t="s">
        <v>7</v>
      </c>
      <c r="F8" s="4" t="s">
        <v>7</v>
      </c>
      <c r="G8" s="4" t="s">
        <v>7</v>
      </c>
      <c r="H8" s="4" t="s">
        <v>7</v>
      </c>
      <c r="I8" s="4" t="s">
        <v>7</v>
      </c>
      <c r="J8" s="4" t="s">
        <v>7</v>
      </c>
      <c r="K8" s="4" t="s">
        <v>7</v>
      </c>
    </row>
    <row r="9" spans="1:11" x14ac:dyDescent="0.25">
      <c r="A9" s="2" t="s">
        <v>1250</v>
      </c>
      <c r="B9" s="4" t="s">
        <v>7</v>
      </c>
      <c r="C9" s="4" t="s">
        <v>7</v>
      </c>
      <c r="D9" s="4">
        <v>0</v>
      </c>
      <c r="E9" s="4" t="s">
        <v>7</v>
      </c>
      <c r="F9" s="4" t="s">
        <v>7</v>
      </c>
      <c r="G9" s="4" t="s">
        <v>7</v>
      </c>
      <c r="H9" s="4" t="s">
        <v>7</v>
      </c>
      <c r="I9" s="4" t="s">
        <v>7</v>
      </c>
      <c r="J9" s="4" t="s">
        <v>7</v>
      </c>
      <c r="K9" s="4" t="s">
        <v>7</v>
      </c>
    </row>
    <row r="10" spans="1:11" ht="30" x14ac:dyDescent="0.25">
      <c r="A10" s="2" t="s">
        <v>1251</v>
      </c>
      <c r="B10" s="4" t="s">
        <v>7</v>
      </c>
      <c r="C10" s="4" t="s">
        <v>7</v>
      </c>
      <c r="D10" s="4" t="s">
        <v>7</v>
      </c>
      <c r="E10" s="4" t="s">
        <v>7</v>
      </c>
      <c r="F10" s="4" t="s">
        <v>7</v>
      </c>
      <c r="G10" s="4" t="s">
        <v>7</v>
      </c>
      <c r="H10" s="6">
        <v>114978</v>
      </c>
      <c r="I10" s="4" t="s">
        <v>7</v>
      </c>
      <c r="J10" s="4" t="s">
        <v>7</v>
      </c>
      <c r="K10" s="4" t="s">
        <v>7</v>
      </c>
    </row>
    <row r="11" spans="1:11" ht="30" x14ac:dyDescent="0.25">
      <c r="A11" s="2" t="s">
        <v>1252</v>
      </c>
      <c r="B11" s="4" t="s">
        <v>7</v>
      </c>
      <c r="C11" s="4" t="s">
        <v>7</v>
      </c>
      <c r="D11" s="4" t="s">
        <v>7</v>
      </c>
      <c r="E11" s="4" t="s">
        <v>7</v>
      </c>
      <c r="F11" s="4" t="s">
        <v>1253</v>
      </c>
      <c r="G11" s="4" t="s">
        <v>1254</v>
      </c>
      <c r="H11" s="4" t="s">
        <v>1254</v>
      </c>
      <c r="I11" s="4" t="s">
        <v>7</v>
      </c>
      <c r="J11" s="4" t="s">
        <v>7</v>
      </c>
      <c r="K11" s="4" t="s">
        <v>7</v>
      </c>
    </row>
    <row r="12" spans="1:11" x14ac:dyDescent="0.25">
      <c r="A12" s="2" t="s">
        <v>1255</v>
      </c>
      <c r="B12" s="4" t="s">
        <v>7</v>
      </c>
      <c r="C12" s="4" t="s">
        <v>7</v>
      </c>
      <c r="D12" s="4" t="s">
        <v>7</v>
      </c>
      <c r="E12" s="4">
        <v>0</v>
      </c>
      <c r="F12" s="6">
        <v>157459</v>
      </c>
      <c r="G12" s="6">
        <v>52537</v>
      </c>
      <c r="H12" s="4" t="s">
        <v>7</v>
      </c>
      <c r="I12" s="6">
        <v>157459</v>
      </c>
      <c r="J12" s="4" t="s">
        <v>7</v>
      </c>
      <c r="K12" s="4" t="s">
        <v>7</v>
      </c>
    </row>
    <row r="13" spans="1:11" x14ac:dyDescent="0.25">
      <c r="A13" s="2" t="s">
        <v>151</v>
      </c>
      <c r="B13" s="9">
        <v>3.1</v>
      </c>
      <c r="C13" s="9">
        <v>2.5</v>
      </c>
      <c r="D13" s="4" t="s">
        <v>7</v>
      </c>
      <c r="E13" s="4" t="s">
        <v>7</v>
      </c>
      <c r="F13" s="4" t="s">
        <v>7</v>
      </c>
      <c r="G13" s="4" t="s">
        <v>7</v>
      </c>
      <c r="H13" s="4" t="s">
        <v>7</v>
      </c>
      <c r="I13" s="4" t="s">
        <v>7</v>
      </c>
      <c r="J13" s="4" t="s">
        <v>7</v>
      </c>
      <c r="K13" s="4" t="s">
        <v>7</v>
      </c>
    </row>
    <row r="14" spans="1:11" ht="30" x14ac:dyDescent="0.25">
      <c r="A14" s="2" t="s">
        <v>1256</v>
      </c>
      <c r="B14" s="4" t="s">
        <v>7</v>
      </c>
      <c r="C14" s="4" t="s">
        <v>7</v>
      </c>
      <c r="D14" s="4" t="s">
        <v>7</v>
      </c>
      <c r="E14" s="4" t="s">
        <v>7</v>
      </c>
      <c r="F14" s="4" t="s">
        <v>7</v>
      </c>
      <c r="G14" s="4" t="s">
        <v>7</v>
      </c>
      <c r="H14" s="4" t="s">
        <v>7</v>
      </c>
      <c r="I14" s="4" t="s">
        <v>7</v>
      </c>
      <c r="J14" s="9">
        <v>0.5</v>
      </c>
      <c r="K14" s="9">
        <v>0.4</v>
      </c>
    </row>
    <row r="15" spans="1:11" ht="30" x14ac:dyDescent="0.25">
      <c r="A15" s="2" t="s">
        <v>1257</v>
      </c>
      <c r="B15" s="4" t="s">
        <v>7</v>
      </c>
      <c r="C15" s="4" t="s">
        <v>7</v>
      </c>
      <c r="D15" s="4" t="s">
        <v>7</v>
      </c>
      <c r="E15" s="4" t="s">
        <v>7</v>
      </c>
      <c r="F15" s="4" t="s">
        <v>7</v>
      </c>
      <c r="G15" s="4" t="s">
        <v>7</v>
      </c>
      <c r="H15" s="4" t="s">
        <v>7</v>
      </c>
      <c r="I15" s="4" t="s">
        <v>7</v>
      </c>
      <c r="J15" s="6">
        <v>28095</v>
      </c>
      <c r="K15" s="6">
        <v>22560</v>
      </c>
    </row>
  </sheetData>
  <mergeCells count="5">
    <mergeCell ref="B1:C1"/>
    <mergeCell ref="D1:E1"/>
    <mergeCell ref="F1:I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58</v>
      </c>
      <c r="B1" s="1" t="s">
        <v>1</v>
      </c>
    </row>
    <row r="2" spans="1:2" x14ac:dyDescent="0.25">
      <c r="A2" s="7"/>
      <c r="B2" s="1" t="s">
        <v>2</v>
      </c>
    </row>
    <row r="3" spans="1:2" ht="45" x14ac:dyDescent="0.25">
      <c r="A3" s="3" t="s">
        <v>658</v>
      </c>
      <c r="B3" s="4" t="s">
        <v>7</v>
      </c>
    </row>
    <row r="4" spans="1:2" ht="30" x14ac:dyDescent="0.25">
      <c r="A4" s="2" t="s">
        <v>664</v>
      </c>
      <c r="B4" s="13">
        <v>2.1999999999999999E-2</v>
      </c>
    </row>
    <row r="5" spans="1:2" x14ac:dyDescent="0.25">
      <c r="A5" s="2" t="s">
        <v>666</v>
      </c>
      <c r="B5" s="13">
        <v>0</v>
      </c>
    </row>
    <row r="6" spans="1:2" x14ac:dyDescent="0.25">
      <c r="A6" s="2" t="s">
        <v>667</v>
      </c>
      <c r="B6" s="13">
        <v>0.17549999999999999</v>
      </c>
    </row>
    <row r="7" spans="1:2" ht="30" x14ac:dyDescent="0.25">
      <c r="A7" s="2" t="s">
        <v>668</v>
      </c>
      <c r="B7" s="4" t="s">
        <v>1259</v>
      </c>
    </row>
    <row r="8" spans="1:2" ht="30" x14ac:dyDescent="0.25">
      <c r="A8" s="2" t="s">
        <v>669</v>
      </c>
      <c r="B8" s="9">
        <v>4.4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260</v>
      </c>
      <c r="B1" s="1" t="s">
        <v>1</v>
      </c>
    </row>
    <row r="2" spans="1:2" ht="30" x14ac:dyDescent="0.25">
      <c r="A2" s="1" t="s">
        <v>70</v>
      </c>
      <c r="B2" s="1" t="s">
        <v>2</v>
      </c>
    </row>
    <row r="3" spans="1:2" x14ac:dyDescent="0.25">
      <c r="A3" s="2" t="s">
        <v>1242</v>
      </c>
      <c r="B3" s="4" t="s">
        <v>7</v>
      </c>
    </row>
    <row r="4" spans="1:2" ht="45" x14ac:dyDescent="0.25">
      <c r="A4" s="3" t="s">
        <v>1248</v>
      </c>
      <c r="B4" s="4" t="s">
        <v>7</v>
      </c>
    </row>
    <row r="5" spans="1:2" ht="30" x14ac:dyDescent="0.25">
      <c r="A5" s="2" t="s">
        <v>1261</v>
      </c>
      <c r="B5" s="6">
        <v>3057435</v>
      </c>
    </row>
    <row r="6" spans="1:2" x14ac:dyDescent="0.25">
      <c r="A6" s="2" t="s">
        <v>1262</v>
      </c>
      <c r="B6" s="6">
        <v>114978</v>
      </c>
    </row>
    <row r="7" spans="1:2" x14ac:dyDescent="0.25">
      <c r="A7" s="2" t="s">
        <v>1263</v>
      </c>
      <c r="B7" s="6">
        <v>-12096</v>
      </c>
    </row>
    <row r="8" spans="1:2" ht="30" x14ac:dyDescent="0.25">
      <c r="A8" s="2" t="s">
        <v>1264</v>
      </c>
      <c r="B8" s="6">
        <v>3160317</v>
      </c>
    </row>
    <row r="9" spans="1:2" ht="30" x14ac:dyDescent="0.25">
      <c r="A9" s="2" t="s">
        <v>1265</v>
      </c>
      <c r="B9" s="6">
        <v>13683</v>
      </c>
    </row>
    <row r="10" spans="1:2" ht="30" x14ac:dyDescent="0.25">
      <c r="A10" s="2" t="s">
        <v>1266</v>
      </c>
      <c r="B10" s="9">
        <v>12.42</v>
      </c>
    </row>
    <row r="11" spans="1:2" ht="30" x14ac:dyDescent="0.25">
      <c r="A11" s="2" t="s">
        <v>1267</v>
      </c>
      <c r="B11" s="9">
        <v>17.71</v>
      </c>
    </row>
    <row r="12" spans="1:2" ht="30" x14ac:dyDescent="0.25">
      <c r="A12" s="2" t="s">
        <v>1268</v>
      </c>
      <c r="B12" s="9">
        <v>17.68</v>
      </c>
    </row>
    <row r="13" spans="1:2" ht="30" x14ac:dyDescent="0.25">
      <c r="A13" s="2" t="s">
        <v>1269</v>
      </c>
      <c r="B13" s="9">
        <v>12.59</v>
      </c>
    </row>
    <row r="14" spans="1:2" ht="30" x14ac:dyDescent="0.25">
      <c r="A14" s="2" t="s">
        <v>1270</v>
      </c>
      <c r="B14" s="9">
        <v>16.670000000000002</v>
      </c>
    </row>
    <row r="15" spans="1:2" ht="30" x14ac:dyDescent="0.25">
      <c r="A15" s="2" t="s">
        <v>1271</v>
      </c>
      <c r="B15" s="4" t="s">
        <v>1272</v>
      </c>
    </row>
    <row r="16" spans="1:2" ht="30" x14ac:dyDescent="0.25">
      <c r="A16" s="2" t="s">
        <v>1273</v>
      </c>
      <c r="B16" s="4" t="s">
        <v>1274</v>
      </c>
    </row>
    <row r="17" spans="1:2" x14ac:dyDescent="0.25">
      <c r="A17" s="2" t="s">
        <v>1275</v>
      </c>
      <c r="B17" s="8">
        <v>16996</v>
      </c>
    </row>
    <row r="18" spans="1:2" x14ac:dyDescent="0.25">
      <c r="A18" s="2" t="s">
        <v>1276</v>
      </c>
      <c r="B18" s="8">
        <v>4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277</v>
      </c>
      <c r="B1" s="1" t="s">
        <v>84</v>
      </c>
      <c r="C1" s="1" t="s">
        <v>1</v>
      </c>
    </row>
    <row r="2" spans="1:3" x14ac:dyDescent="0.25">
      <c r="A2" s="7"/>
      <c r="B2" s="1" t="s">
        <v>2</v>
      </c>
      <c r="C2" s="1" t="s">
        <v>2</v>
      </c>
    </row>
    <row r="3" spans="1:3" x14ac:dyDescent="0.25">
      <c r="A3" s="2" t="s">
        <v>1243</v>
      </c>
      <c r="B3" s="4" t="s">
        <v>7</v>
      </c>
      <c r="C3" s="4" t="s">
        <v>7</v>
      </c>
    </row>
    <row r="4" spans="1:3" ht="45" x14ac:dyDescent="0.25">
      <c r="A4" s="3" t="s">
        <v>1248</v>
      </c>
      <c r="B4" s="4" t="s">
        <v>7</v>
      </c>
      <c r="C4" s="4" t="s">
        <v>7</v>
      </c>
    </row>
    <row r="5" spans="1:3" ht="30" x14ac:dyDescent="0.25">
      <c r="A5" s="2" t="s">
        <v>1278</v>
      </c>
      <c r="B5" s="4" t="s">
        <v>7</v>
      </c>
      <c r="C5" s="6">
        <v>674810</v>
      </c>
    </row>
    <row r="6" spans="1:3" x14ac:dyDescent="0.25">
      <c r="A6" s="2" t="s">
        <v>1279</v>
      </c>
      <c r="B6" s="4">
        <v>0</v>
      </c>
      <c r="C6" s="6">
        <v>157459</v>
      </c>
    </row>
    <row r="7" spans="1:3" x14ac:dyDescent="0.25">
      <c r="A7" s="2" t="s">
        <v>1280</v>
      </c>
      <c r="B7" s="4" t="s">
        <v>7</v>
      </c>
      <c r="C7" s="6">
        <v>-37857</v>
      </c>
    </row>
    <row r="8" spans="1:3" x14ac:dyDescent="0.25">
      <c r="A8" s="2" t="s">
        <v>1281</v>
      </c>
      <c r="B8" s="4" t="s">
        <v>7</v>
      </c>
      <c r="C8" s="6">
        <v>-4597</v>
      </c>
    </row>
    <row r="9" spans="1:3" ht="30" x14ac:dyDescent="0.25">
      <c r="A9" s="2" t="s">
        <v>1282</v>
      </c>
      <c r="B9" s="6">
        <v>789815</v>
      </c>
      <c r="C9" s="6">
        <v>789815</v>
      </c>
    </row>
    <row r="10" spans="1:3" ht="45" x14ac:dyDescent="0.25">
      <c r="A10" s="2" t="s">
        <v>1283</v>
      </c>
      <c r="B10" s="4" t="s">
        <v>7</v>
      </c>
      <c r="C10" s="9">
        <v>11.81</v>
      </c>
    </row>
    <row r="11" spans="1:3" ht="30" x14ac:dyDescent="0.25">
      <c r="A11" s="2" t="s">
        <v>1284</v>
      </c>
      <c r="B11" s="4" t="s">
        <v>7</v>
      </c>
      <c r="C11" s="9">
        <v>17.649999999999999</v>
      </c>
    </row>
    <row r="12" spans="1:3" ht="30" x14ac:dyDescent="0.25">
      <c r="A12" s="2" t="s">
        <v>1285</v>
      </c>
      <c r="B12" s="4" t="s">
        <v>7</v>
      </c>
      <c r="C12" s="9">
        <v>10.91</v>
      </c>
    </row>
    <row r="13" spans="1:3" ht="30" x14ac:dyDescent="0.25">
      <c r="A13" s="2" t="s">
        <v>1286</v>
      </c>
      <c r="B13" s="4" t="s">
        <v>7</v>
      </c>
      <c r="C13" s="9">
        <v>13.54</v>
      </c>
    </row>
    <row r="14" spans="1:3" ht="45" x14ac:dyDescent="0.25">
      <c r="A14" s="2" t="s">
        <v>1287</v>
      </c>
      <c r="B14" s="8">
        <v>13</v>
      </c>
      <c r="C14" s="8">
        <v>1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8</v>
      </c>
      <c r="B1" s="7" t="s">
        <v>2</v>
      </c>
      <c r="C1" s="7" t="s">
        <v>30</v>
      </c>
    </row>
    <row r="2" spans="1:3" ht="30" x14ac:dyDescent="0.25">
      <c r="A2" s="1" t="s">
        <v>29</v>
      </c>
      <c r="B2" s="7"/>
      <c r="C2" s="7"/>
    </row>
    <row r="3" spans="1:3" x14ac:dyDescent="0.25">
      <c r="A3" s="2" t="s">
        <v>1218</v>
      </c>
      <c r="B3" s="4" t="s">
        <v>7</v>
      </c>
      <c r="C3" s="4" t="s">
        <v>7</v>
      </c>
    </row>
    <row r="4" spans="1:3" ht="45" x14ac:dyDescent="0.25">
      <c r="A4" s="3" t="s">
        <v>1289</v>
      </c>
      <c r="B4" s="4" t="s">
        <v>7</v>
      </c>
      <c r="C4" s="4" t="s">
        <v>7</v>
      </c>
    </row>
    <row r="5" spans="1:3" ht="30" x14ac:dyDescent="0.25">
      <c r="A5" s="2" t="s">
        <v>1290</v>
      </c>
      <c r="B5" s="8">
        <v>563506</v>
      </c>
      <c r="C5" s="8">
        <v>411527</v>
      </c>
    </row>
    <row r="6" spans="1:3" ht="30" x14ac:dyDescent="0.25">
      <c r="A6" s="2" t="s">
        <v>1291</v>
      </c>
      <c r="B6" s="6">
        <v>422423</v>
      </c>
      <c r="C6" s="6">
        <v>387529</v>
      </c>
    </row>
    <row r="7" spans="1:3" ht="30" x14ac:dyDescent="0.25">
      <c r="A7" s="2" t="s">
        <v>1292</v>
      </c>
      <c r="B7" s="6">
        <v>422423</v>
      </c>
      <c r="C7" s="6">
        <v>387529</v>
      </c>
    </row>
    <row r="8" spans="1:3" ht="30" x14ac:dyDescent="0.25">
      <c r="A8" s="2" t="s">
        <v>1293</v>
      </c>
      <c r="B8" s="13">
        <v>0.11219999999999999</v>
      </c>
      <c r="C8" s="13">
        <v>0.1321</v>
      </c>
    </row>
    <row r="9" spans="1:3" ht="30" x14ac:dyDescent="0.25">
      <c r="A9" s="2" t="s">
        <v>1294</v>
      </c>
      <c r="B9" s="13">
        <v>8.4099999999999994E-2</v>
      </c>
      <c r="C9" s="13">
        <v>0.1244</v>
      </c>
    </row>
    <row r="10" spans="1:3" ht="30" x14ac:dyDescent="0.25">
      <c r="A10" s="2" t="s">
        <v>1295</v>
      </c>
      <c r="B10" s="13">
        <v>7.0699999999999999E-2</v>
      </c>
      <c r="C10" s="13">
        <v>0.1011</v>
      </c>
    </row>
    <row r="11" spans="1:3" ht="30" x14ac:dyDescent="0.25">
      <c r="A11" s="2" t="s">
        <v>1296</v>
      </c>
      <c r="B11" s="6">
        <v>401910</v>
      </c>
      <c r="C11" s="6">
        <v>249196</v>
      </c>
    </row>
    <row r="12" spans="1:3" ht="30" x14ac:dyDescent="0.25">
      <c r="A12" s="2" t="s">
        <v>1297</v>
      </c>
      <c r="B12" s="6">
        <v>200955</v>
      </c>
      <c r="C12" s="6">
        <v>124598</v>
      </c>
    </row>
    <row r="13" spans="1:3" ht="30" x14ac:dyDescent="0.25">
      <c r="A13" s="2" t="s">
        <v>1298</v>
      </c>
      <c r="B13" s="6">
        <v>239016</v>
      </c>
      <c r="C13" s="6">
        <v>153310</v>
      </c>
    </row>
    <row r="14" spans="1:3" ht="30" x14ac:dyDescent="0.25">
      <c r="A14" s="2" t="s">
        <v>1299</v>
      </c>
      <c r="B14" s="13">
        <v>0.08</v>
      </c>
      <c r="C14" s="13">
        <v>0.08</v>
      </c>
    </row>
    <row r="15" spans="1:3" ht="30" x14ac:dyDescent="0.25">
      <c r="A15" s="2" t="s">
        <v>1300</v>
      </c>
      <c r="B15" s="13">
        <v>0.04</v>
      </c>
      <c r="C15" s="13">
        <v>0.04</v>
      </c>
    </row>
    <row r="16" spans="1:3" ht="30" x14ac:dyDescent="0.25">
      <c r="A16" s="2" t="s">
        <v>1301</v>
      </c>
      <c r="B16" s="13">
        <v>0.04</v>
      </c>
      <c r="C16" s="13">
        <v>0.04</v>
      </c>
    </row>
    <row r="17" spans="1:3" x14ac:dyDescent="0.25">
      <c r="A17" s="2" t="s">
        <v>1219</v>
      </c>
      <c r="B17" s="4" t="s">
        <v>7</v>
      </c>
      <c r="C17" s="4" t="s">
        <v>7</v>
      </c>
    </row>
    <row r="18" spans="1:3" ht="45" x14ac:dyDescent="0.25">
      <c r="A18" s="3" t="s">
        <v>1289</v>
      </c>
      <c r="B18" s="4" t="s">
        <v>7</v>
      </c>
      <c r="C18" s="4" t="s">
        <v>7</v>
      </c>
    </row>
    <row r="19" spans="1:3" ht="30" x14ac:dyDescent="0.25">
      <c r="A19" s="2" t="s">
        <v>1290</v>
      </c>
      <c r="B19" s="6">
        <v>589714</v>
      </c>
      <c r="C19" s="6">
        <v>435432</v>
      </c>
    </row>
    <row r="20" spans="1:3" ht="30" x14ac:dyDescent="0.25">
      <c r="A20" s="2" t="s">
        <v>1291</v>
      </c>
      <c r="B20" s="6">
        <v>448631</v>
      </c>
      <c r="C20" s="6">
        <v>411434</v>
      </c>
    </row>
    <row r="21" spans="1:3" ht="30" x14ac:dyDescent="0.25">
      <c r="A21" s="2" t="s">
        <v>1292</v>
      </c>
      <c r="B21" s="6">
        <v>448631</v>
      </c>
      <c r="C21" s="6">
        <v>411434</v>
      </c>
    </row>
    <row r="22" spans="1:3" ht="30" x14ac:dyDescent="0.25">
      <c r="A22" s="2" t="s">
        <v>1293</v>
      </c>
      <c r="B22" s="13">
        <v>0.1181</v>
      </c>
      <c r="C22" s="13">
        <v>0.1411</v>
      </c>
    </row>
    <row r="23" spans="1:3" ht="30" x14ac:dyDescent="0.25">
      <c r="A23" s="2" t="s">
        <v>1294</v>
      </c>
      <c r="B23" s="13">
        <v>8.9899999999999994E-2</v>
      </c>
      <c r="C23" s="13">
        <v>0.1333</v>
      </c>
    </row>
    <row r="24" spans="1:3" ht="30" x14ac:dyDescent="0.25">
      <c r="A24" s="2" t="s">
        <v>1295</v>
      </c>
      <c r="B24" s="13">
        <v>7.5499999999999998E-2</v>
      </c>
      <c r="C24" s="13">
        <v>0.1081</v>
      </c>
    </row>
    <row r="25" spans="1:3" ht="30" x14ac:dyDescent="0.25">
      <c r="A25" s="2" t="s">
        <v>1296</v>
      </c>
      <c r="B25" s="6">
        <v>399448</v>
      </c>
      <c r="C25" s="6">
        <v>246936</v>
      </c>
    </row>
    <row r="26" spans="1:3" ht="30" x14ac:dyDescent="0.25">
      <c r="A26" s="2" t="s">
        <v>1297</v>
      </c>
      <c r="B26" s="6">
        <v>199724</v>
      </c>
      <c r="C26" s="6">
        <v>123468</v>
      </c>
    </row>
    <row r="27" spans="1:3" ht="30" x14ac:dyDescent="0.25">
      <c r="A27" s="2" t="s">
        <v>1298</v>
      </c>
      <c r="B27" s="6">
        <v>237820</v>
      </c>
      <c r="C27" s="6">
        <v>152191</v>
      </c>
    </row>
    <row r="28" spans="1:3" ht="30" x14ac:dyDescent="0.25">
      <c r="A28" s="2" t="s">
        <v>1299</v>
      </c>
      <c r="B28" s="13">
        <v>0.08</v>
      </c>
      <c r="C28" s="13">
        <v>0.08</v>
      </c>
    </row>
    <row r="29" spans="1:3" ht="30" x14ac:dyDescent="0.25">
      <c r="A29" s="2" t="s">
        <v>1300</v>
      </c>
      <c r="B29" s="13">
        <v>0.04</v>
      </c>
      <c r="C29" s="13">
        <v>0.04</v>
      </c>
    </row>
    <row r="30" spans="1:3" ht="30" x14ac:dyDescent="0.25">
      <c r="A30" s="2" t="s">
        <v>1301</v>
      </c>
      <c r="B30" s="13">
        <v>0.04</v>
      </c>
      <c r="C30" s="13">
        <v>0.04</v>
      </c>
    </row>
    <row r="31" spans="1:3" ht="45" x14ac:dyDescent="0.25">
      <c r="A31" s="2" t="s">
        <v>1302</v>
      </c>
      <c r="B31" s="6">
        <v>499310</v>
      </c>
      <c r="C31" s="6">
        <v>308670</v>
      </c>
    </row>
    <row r="32" spans="1:3" ht="45" x14ac:dyDescent="0.25">
      <c r="A32" s="2" t="s">
        <v>1303</v>
      </c>
      <c r="B32" s="6">
        <v>299586</v>
      </c>
      <c r="C32" s="6">
        <v>185202</v>
      </c>
    </row>
    <row r="33" spans="1:3" ht="45" x14ac:dyDescent="0.25">
      <c r="A33" s="2" t="s">
        <v>1304</v>
      </c>
      <c r="B33" s="8">
        <v>297275</v>
      </c>
      <c r="C33" s="8">
        <v>190239</v>
      </c>
    </row>
    <row r="34" spans="1:3" ht="45" x14ac:dyDescent="0.25">
      <c r="A34" s="2" t="s">
        <v>1305</v>
      </c>
      <c r="B34" s="13">
        <v>0.1</v>
      </c>
      <c r="C34" s="13">
        <v>0.1</v>
      </c>
    </row>
    <row r="35" spans="1:3" ht="45" x14ac:dyDescent="0.25">
      <c r="A35" s="2" t="s">
        <v>1306</v>
      </c>
      <c r="B35" s="13">
        <v>0.06</v>
      </c>
      <c r="C35" s="13">
        <v>0.06</v>
      </c>
    </row>
    <row r="36" spans="1:3" ht="45" x14ac:dyDescent="0.25">
      <c r="A36" s="2" t="s">
        <v>1307</v>
      </c>
      <c r="B36" s="13">
        <v>0.05</v>
      </c>
      <c r="C36" s="13">
        <v>0.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1308</v>
      </c>
      <c r="B1" s="1" t="s">
        <v>1</v>
      </c>
      <c r="C1" s="1"/>
      <c r="D1" s="1"/>
    </row>
    <row r="2" spans="1:4" x14ac:dyDescent="0.25">
      <c r="A2" s="7"/>
      <c r="B2" s="7" t="s">
        <v>2</v>
      </c>
      <c r="C2" s="1" t="s">
        <v>2</v>
      </c>
      <c r="D2" s="1" t="s">
        <v>85</v>
      </c>
    </row>
    <row r="3" spans="1:4" ht="30" x14ac:dyDescent="0.25">
      <c r="A3" s="7"/>
      <c r="B3" s="7"/>
      <c r="C3" s="1" t="s">
        <v>1309</v>
      </c>
      <c r="D3" s="1" t="s">
        <v>1310</v>
      </c>
    </row>
    <row r="4" spans="1:4" ht="45" x14ac:dyDescent="0.25">
      <c r="A4" s="3" t="s">
        <v>1311</v>
      </c>
      <c r="B4" s="4" t="s">
        <v>7</v>
      </c>
      <c r="C4" s="4" t="s">
        <v>7</v>
      </c>
      <c r="D4" s="4" t="s">
        <v>7</v>
      </c>
    </row>
    <row r="5" spans="1:4" ht="30" x14ac:dyDescent="0.25">
      <c r="A5" s="2" t="s">
        <v>1312</v>
      </c>
      <c r="B5" s="4" t="s">
        <v>1313</v>
      </c>
      <c r="C5" s="4" t="s">
        <v>7</v>
      </c>
      <c r="D5" s="4" t="s">
        <v>7</v>
      </c>
    </row>
    <row r="6" spans="1:4" x14ac:dyDescent="0.25">
      <c r="A6" s="2" t="s">
        <v>1314</v>
      </c>
      <c r="B6" s="4" t="s">
        <v>7</v>
      </c>
      <c r="C6" s="4" t="s">
        <v>7</v>
      </c>
      <c r="D6" s="8">
        <v>63000000</v>
      </c>
    </row>
    <row r="7" spans="1:4" ht="30" x14ac:dyDescent="0.25">
      <c r="A7" s="2" t="s">
        <v>1315</v>
      </c>
      <c r="B7" s="4" t="s">
        <v>7</v>
      </c>
      <c r="C7" s="8">
        <v>0</v>
      </c>
      <c r="D7" s="4" t="s">
        <v>7</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316</v>
      </c>
      <c r="B1" s="7" t="s">
        <v>2</v>
      </c>
      <c r="C1" s="7" t="s">
        <v>1066</v>
      </c>
      <c r="D1" s="7" t="s">
        <v>30</v>
      </c>
      <c r="E1" s="7" t="s">
        <v>85</v>
      </c>
      <c r="F1" s="7" t="s">
        <v>1067</v>
      </c>
      <c r="G1" s="7" t="s">
        <v>1068</v>
      </c>
    </row>
    <row r="2" spans="1:7" ht="30" x14ac:dyDescent="0.25">
      <c r="A2" s="1" t="s">
        <v>29</v>
      </c>
      <c r="B2" s="7"/>
      <c r="C2" s="7"/>
      <c r="D2" s="7"/>
      <c r="E2" s="7"/>
      <c r="F2" s="7"/>
      <c r="G2" s="7"/>
    </row>
    <row r="3" spans="1:7" ht="45" x14ac:dyDescent="0.25">
      <c r="A3" s="3" t="s">
        <v>1317</v>
      </c>
      <c r="B3" s="4" t="s">
        <v>7</v>
      </c>
      <c r="C3" s="4" t="s">
        <v>7</v>
      </c>
      <c r="D3" s="4" t="s">
        <v>7</v>
      </c>
      <c r="E3" s="4" t="s">
        <v>7</v>
      </c>
      <c r="F3" s="4" t="s">
        <v>7</v>
      </c>
      <c r="G3" s="4" t="s">
        <v>7</v>
      </c>
    </row>
    <row r="4" spans="1:7" ht="30" x14ac:dyDescent="0.25">
      <c r="A4" s="2" t="s">
        <v>1318</v>
      </c>
      <c r="B4" s="8">
        <v>331306</v>
      </c>
      <c r="C4" s="4" t="s">
        <v>7</v>
      </c>
      <c r="D4" s="8">
        <v>233068</v>
      </c>
      <c r="E4" s="8">
        <v>255653</v>
      </c>
      <c r="F4" s="4" t="s">
        <v>7</v>
      </c>
      <c r="G4" s="8">
        <v>186016</v>
      </c>
    </row>
    <row r="5" spans="1:7" ht="30" x14ac:dyDescent="0.25">
      <c r="A5" s="2" t="s">
        <v>1319</v>
      </c>
      <c r="B5" s="6">
        <v>409303</v>
      </c>
      <c r="C5" s="4" t="s">
        <v>7</v>
      </c>
      <c r="D5" s="6">
        <v>497573</v>
      </c>
      <c r="E5" s="4" t="s">
        <v>7</v>
      </c>
      <c r="F5" s="4" t="s">
        <v>7</v>
      </c>
      <c r="G5" s="4" t="s">
        <v>7</v>
      </c>
    </row>
    <row r="6" spans="1:7" x14ac:dyDescent="0.25">
      <c r="A6" s="2" t="s">
        <v>1320</v>
      </c>
      <c r="B6" s="6">
        <v>1395720</v>
      </c>
      <c r="C6" s="4" t="s">
        <v>7</v>
      </c>
      <c r="D6" s="6">
        <v>747593</v>
      </c>
      <c r="E6" s="4" t="s">
        <v>7</v>
      </c>
      <c r="F6" s="4" t="s">
        <v>7</v>
      </c>
      <c r="G6" s="4" t="s">
        <v>7</v>
      </c>
    </row>
    <row r="7" spans="1:7" ht="30" x14ac:dyDescent="0.25">
      <c r="A7" s="2" t="s">
        <v>1321</v>
      </c>
      <c r="B7" s="6">
        <v>4079052</v>
      </c>
      <c r="C7" s="4" t="s">
        <v>7</v>
      </c>
      <c r="D7" s="6">
        <v>2441080</v>
      </c>
      <c r="E7" s="4" t="s">
        <v>7</v>
      </c>
      <c r="F7" s="4" t="s">
        <v>7</v>
      </c>
      <c r="G7" s="4" t="s">
        <v>7</v>
      </c>
    </row>
    <row r="8" spans="1:7" ht="30" x14ac:dyDescent="0.25">
      <c r="A8" s="2" t="s">
        <v>1322</v>
      </c>
      <c r="B8" s="6">
        <v>85732</v>
      </c>
      <c r="C8" s="4" t="s">
        <v>7</v>
      </c>
      <c r="D8" s="6">
        <v>43514</v>
      </c>
      <c r="E8" s="4" t="s">
        <v>7</v>
      </c>
      <c r="F8" s="4" t="s">
        <v>7</v>
      </c>
      <c r="G8" s="4" t="s">
        <v>7</v>
      </c>
    </row>
    <row r="9" spans="1:7" ht="30" x14ac:dyDescent="0.25">
      <c r="A9" s="2" t="s">
        <v>1323</v>
      </c>
      <c r="B9" s="6">
        <v>13744</v>
      </c>
      <c r="C9" s="4" t="s">
        <v>7</v>
      </c>
      <c r="D9" s="6">
        <v>8362</v>
      </c>
      <c r="E9" s="4" t="s">
        <v>7</v>
      </c>
      <c r="F9" s="4" t="s">
        <v>7</v>
      </c>
      <c r="G9" s="4" t="s">
        <v>7</v>
      </c>
    </row>
    <row r="10" spans="1:7" ht="30" x14ac:dyDescent="0.25">
      <c r="A10" s="2" t="s">
        <v>1324</v>
      </c>
      <c r="B10" s="6">
        <v>5995</v>
      </c>
      <c r="C10" s="6">
        <v>8919</v>
      </c>
      <c r="D10" s="6">
        <v>10046</v>
      </c>
      <c r="E10" s="6">
        <v>11038</v>
      </c>
      <c r="F10" s="6">
        <v>14169</v>
      </c>
      <c r="G10" s="6">
        <v>12343</v>
      </c>
    </row>
    <row r="11" spans="1:7" x14ac:dyDescent="0.25">
      <c r="A11" s="2" t="s">
        <v>1325</v>
      </c>
      <c r="B11" s="6">
        <v>4284140</v>
      </c>
      <c r="C11" s="4" t="s">
        <v>7</v>
      </c>
      <c r="D11" s="6">
        <v>2959922</v>
      </c>
      <c r="E11" s="4" t="s">
        <v>7</v>
      </c>
      <c r="F11" s="4" t="s">
        <v>7</v>
      </c>
      <c r="G11" s="4" t="s">
        <v>7</v>
      </c>
    </row>
    <row r="12" spans="1:7" ht="30" x14ac:dyDescent="0.25">
      <c r="A12" s="2" t="s">
        <v>1326</v>
      </c>
      <c r="B12" s="6">
        <v>4163</v>
      </c>
      <c r="C12" s="4" t="s">
        <v>7</v>
      </c>
      <c r="D12" s="6">
        <v>1675</v>
      </c>
      <c r="E12" s="4" t="s">
        <v>7</v>
      </c>
      <c r="F12" s="4" t="s">
        <v>7</v>
      </c>
      <c r="G12" s="4" t="s">
        <v>7</v>
      </c>
    </row>
    <row r="13" spans="1:7" ht="30" x14ac:dyDescent="0.25">
      <c r="A13" s="2" t="s">
        <v>1327</v>
      </c>
      <c r="B13" s="4">
        <v>0</v>
      </c>
      <c r="C13" s="4" t="s">
        <v>7</v>
      </c>
      <c r="D13" s="6">
        <v>13000</v>
      </c>
      <c r="E13" s="4" t="s">
        <v>7</v>
      </c>
      <c r="F13" s="4" t="s">
        <v>7</v>
      </c>
      <c r="G13" s="4" t="s">
        <v>7</v>
      </c>
    </row>
    <row r="14" spans="1:7" x14ac:dyDescent="0.25">
      <c r="A14" s="2" t="s">
        <v>1328</v>
      </c>
      <c r="B14" s="6">
        <v>1594500</v>
      </c>
      <c r="C14" s="4" t="s">
        <v>7</v>
      </c>
      <c r="D14" s="6">
        <v>706500</v>
      </c>
      <c r="E14" s="4" t="s">
        <v>7</v>
      </c>
      <c r="F14" s="4" t="s">
        <v>7</v>
      </c>
      <c r="G14" s="4" t="s">
        <v>7</v>
      </c>
    </row>
    <row r="15" spans="1:7" x14ac:dyDescent="0.25">
      <c r="A15" s="2" t="s">
        <v>1329</v>
      </c>
      <c r="B15" s="6">
        <v>88250</v>
      </c>
      <c r="C15" s="4" t="s">
        <v>7</v>
      </c>
      <c r="D15" s="6">
        <v>63250</v>
      </c>
      <c r="E15" s="4" t="s">
        <v>7</v>
      </c>
      <c r="F15" s="4" t="s">
        <v>7</v>
      </c>
      <c r="G15" s="4" t="s">
        <v>7</v>
      </c>
    </row>
    <row r="16" spans="1:7" x14ac:dyDescent="0.25">
      <c r="A16" s="2" t="s">
        <v>1330</v>
      </c>
      <c r="B16" s="6">
        <v>112000</v>
      </c>
      <c r="C16" s="4" t="s">
        <v>7</v>
      </c>
      <c r="D16" s="6">
        <v>2000</v>
      </c>
      <c r="E16" s="4" t="s">
        <v>7</v>
      </c>
      <c r="F16" s="4" t="s">
        <v>7</v>
      </c>
      <c r="G16" s="4" t="s">
        <v>7</v>
      </c>
    </row>
    <row r="17" spans="1:7" ht="30" x14ac:dyDescent="0.25">
      <c r="A17" s="2" t="s">
        <v>1331</v>
      </c>
      <c r="B17" s="6">
        <v>331306</v>
      </c>
      <c r="C17" s="4" t="s">
        <v>7</v>
      </c>
      <c r="D17" s="6">
        <v>233068</v>
      </c>
      <c r="E17" s="4" t="s">
        <v>7</v>
      </c>
      <c r="F17" s="4" t="s">
        <v>7</v>
      </c>
      <c r="G17" s="4" t="s">
        <v>7</v>
      </c>
    </row>
    <row r="18" spans="1:7" ht="30" x14ac:dyDescent="0.25">
      <c r="A18" s="2" t="s">
        <v>1332</v>
      </c>
      <c r="B18" s="6">
        <v>409303</v>
      </c>
      <c r="C18" s="4" t="s">
        <v>7</v>
      </c>
      <c r="D18" s="6">
        <v>497573</v>
      </c>
      <c r="E18" s="4" t="s">
        <v>7</v>
      </c>
      <c r="F18" s="4" t="s">
        <v>7</v>
      </c>
      <c r="G18" s="4" t="s">
        <v>7</v>
      </c>
    </row>
    <row r="19" spans="1:7" ht="30" x14ac:dyDescent="0.25">
      <c r="A19" s="2" t="s">
        <v>1333</v>
      </c>
      <c r="B19" s="6">
        <v>1396972</v>
      </c>
      <c r="C19" s="4" t="s">
        <v>7</v>
      </c>
      <c r="D19" s="6">
        <v>747593</v>
      </c>
      <c r="E19" s="4" t="s">
        <v>7</v>
      </c>
      <c r="F19" s="4" t="s">
        <v>7</v>
      </c>
      <c r="G19" s="4" t="s">
        <v>7</v>
      </c>
    </row>
    <row r="20" spans="1:7" ht="30" x14ac:dyDescent="0.25">
      <c r="A20" s="2" t="s">
        <v>1334</v>
      </c>
      <c r="B20" s="6">
        <v>4232480</v>
      </c>
      <c r="C20" s="4" t="s">
        <v>7</v>
      </c>
      <c r="D20" s="6">
        <v>2444900</v>
      </c>
      <c r="E20" s="4" t="s">
        <v>7</v>
      </c>
      <c r="F20" s="4" t="s">
        <v>7</v>
      </c>
      <c r="G20" s="4" t="s">
        <v>7</v>
      </c>
    </row>
    <row r="21" spans="1:7" ht="45" x14ac:dyDescent="0.25">
      <c r="A21" s="2" t="s">
        <v>1335</v>
      </c>
      <c r="B21" s="6">
        <v>85732</v>
      </c>
      <c r="C21" s="4" t="s">
        <v>7</v>
      </c>
      <c r="D21" s="6">
        <v>43514</v>
      </c>
      <c r="E21" s="4" t="s">
        <v>7</v>
      </c>
      <c r="F21" s="4" t="s">
        <v>7</v>
      </c>
      <c r="G21" s="4" t="s">
        <v>7</v>
      </c>
    </row>
    <row r="22" spans="1:7" ht="30" x14ac:dyDescent="0.25">
      <c r="A22" s="2" t="s">
        <v>1336</v>
      </c>
      <c r="B22" s="6">
        <v>13744</v>
      </c>
      <c r="C22" s="4" t="s">
        <v>7</v>
      </c>
      <c r="D22" s="6">
        <v>8362</v>
      </c>
      <c r="E22" s="4" t="s">
        <v>7</v>
      </c>
      <c r="F22" s="4" t="s">
        <v>7</v>
      </c>
      <c r="G22" s="4" t="s">
        <v>7</v>
      </c>
    </row>
    <row r="23" spans="1:7" ht="30" x14ac:dyDescent="0.25">
      <c r="A23" s="2" t="s">
        <v>1337</v>
      </c>
      <c r="B23" s="6">
        <v>5995</v>
      </c>
      <c r="C23" s="4" t="s">
        <v>7</v>
      </c>
      <c r="D23" s="6">
        <v>10046</v>
      </c>
      <c r="E23" s="4" t="s">
        <v>7</v>
      </c>
      <c r="F23" s="4" t="s">
        <v>7</v>
      </c>
      <c r="G23" s="4" t="s">
        <v>7</v>
      </c>
    </row>
    <row r="24" spans="1:7" x14ac:dyDescent="0.25">
      <c r="A24" s="2" t="s">
        <v>1338</v>
      </c>
      <c r="B24" s="6">
        <v>5720</v>
      </c>
      <c r="C24" s="4" t="s">
        <v>7</v>
      </c>
      <c r="D24" s="6">
        <v>3763</v>
      </c>
      <c r="E24" s="4" t="s">
        <v>7</v>
      </c>
      <c r="F24" s="4" t="s">
        <v>7</v>
      </c>
      <c r="G24" s="4" t="s">
        <v>7</v>
      </c>
    </row>
    <row r="25" spans="1:7" x14ac:dyDescent="0.25">
      <c r="A25" s="2" t="s">
        <v>1339</v>
      </c>
      <c r="B25" s="6">
        <v>4303335</v>
      </c>
      <c r="C25" s="4" t="s">
        <v>7</v>
      </c>
      <c r="D25" s="6">
        <v>2977948</v>
      </c>
      <c r="E25" s="4" t="s">
        <v>7</v>
      </c>
      <c r="F25" s="4" t="s">
        <v>7</v>
      </c>
      <c r="G25" s="4" t="s">
        <v>7</v>
      </c>
    </row>
    <row r="26" spans="1:7" ht="30" x14ac:dyDescent="0.25">
      <c r="A26" s="2" t="s">
        <v>1340</v>
      </c>
      <c r="B26" s="4" t="s">
        <v>7</v>
      </c>
      <c r="C26" s="4" t="s">
        <v>7</v>
      </c>
      <c r="D26" s="6">
        <v>13000</v>
      </c>
      <c r="E26" s="4" t="s">
        <v>7</v>
      </c>
      <c r="F26" s="4" t="s">
        <v>7</v>
      </c>
      <c r="G26" s="4" t="s">
        <v>7</v>
      </c>
    </row>
    <row r="27" spans="1:7" x14ac:dyDescent="0.25">
      <c r="A27" s="2" t="s">
        <v>1341</v>
      </c>
      <c r="B27" s="6">
        <v>1595951</v>
      </c>
      <c r="C27" s="4" t="s">
        <v>7</v>
      </c>
      <c r="D27" s="6">
        <v>708025</v>
      </c>
      <c r="E27" s="4" t="s">
        <v>7</v>
      </c>
      <c r="F27" s="4" t="s">
        <v>7</v>
      </c>
      <c r="G27" s="4" t="s">
        <v>7</v>
      </c>
    </row>
    <row r="28" spans="1:7" x14ac:dyDescent="0.25">
      <c r="A28" s="2" t="s">
        <v>1342</v>
      </c>
      <c r="B28" s="6">
        <v>90913</v>
      </c>
      <c r="C28" s="4" t="s">
        <v>7</v>
      </c>
      <c r="D28" s="6">
        <v>64768</v>
      </c>
      <c r="E28" s="4" t="s">
        <v>7</v>
      </c>
      <c r="F28" s="4" t="s">
        <v>7</v>
      </c>
      <c r="G28" s="4" t="s">
        <v>7</v>
      </c>
    </row>
    <row r="29" spans="1:7" ht="30" x14ac:dyDescent="0.25">
      <c r="A29" s="2" t="s">
        <v>1343</v>
      </c>
      <c r="B29" s="6">
        <v>113001</v>
      </c>
      <c r="C29" s="4" t="s">
        <v>7</v>
      </c>
      <c r="D29" s="6">
        <v>2000</v>
      </c>
      <c r="E29" s="4" t="s">
        <v>7</v>
      </c>
      <c r="F29" s="4" t="s">
        <v>7</v>
      </c>
      <c r="G29" s="4" t="s">
        <v>7</v>
      </c>
    </row>
    <row r="30" spans="1:7" x14ac:dyDescent="0.25">
      <c r="A30" s="2" t="s">
        <v>1344</v>
      </c>
      <c r="B30" s="6">
        <v>6127</v>
      </c>
      <c r="C30" s="4" t="s">
        <v>7</v>
      </c>
      <c r="D30" s="6">
        <v>3537</v>
      </c>
      <c r="E30" s="4" t="s">
        <v>7</v>
      </c>
      <c r="F30" s="4" t="s">
        <v>7</v>
      </c>
      <c r="G30" s="4" t="s">
        <v>7</v>
      </c>
    </row>
    <row r="31" spans="1:7" ht="30" x14ac:dyDescent="0.25">
      <c r="A31" s="2" t="s">
        <v>1345</v>
      </c>
      <c r="B31" s="6">
        <v>4163</v>
      </c>
      <c r="C31" s="4" t="s">
        <v>7</v>
      </c>
      <c r="D31" s="6">
        <v>1675</v>
      </c>
      <c r="E31" s="4" t="s">
        <v>7</v>
      </c>
      <c r="F31" s="4" t="s">
        <v>7</v>
      </c>
      <c r="G31" s="4" t="s">
        <v>7</v>
      </c>
    </row>
    <row r="32" spans="1:7" x14ac:dyDescent="0.25">
      <c r="A32" s="2" t="s">
        <v>1346</v>
      </c>
      <c r="B32" s="4" t="s">
        <v>7</v>
      </c>
      <c r="C32" s="4" t="s">
        <v>7</v>
      </c>
      <c r="D32" s="4" t="s">
        <v>7</v>
      </c>
      <c r="E32" s="4" t="s">
        <v>7</v>
      </c>
      <c r="F32" s="4" t="s">
        <v>7</v>
      </c>
      <c r="G32" s="4" t="s">
        <v>7</v>
      </c>
    </row>
    <row r="33" spans="1:7" ht="45" x14ac:dyDescent="0.25">
      <c r="A33" s="3" t="s">
        <v>1317</v>
      </c>
      <c r="B33" s="4" t="s">
        <v>7</v>
      </c>
      <c r="C33" s="4" t="s">
        <v>7</v>
      </c>
      <c r="D33" s="4" t="s">
        <v>7</v>
      </c>
      <c r="E33" s="4" t="s">
        <v>7</v>
      </c>
      <c r="F33" s="4" t="s">
        <v>7</v>
      </c>
      <c r="G33" s="4" t="s">
        <v>7</v>
      </c>
    </row>
    <row r="34" spans="1:7" x14ac:dyDescent="0.25">
      <c r="A34" s="2" t="s">
        <v>1338</v>
      </c>
      <c r="B34" s="6">
        <v>5720</v>
      </c>
      <c r="C34" s="4" t="s">
        <v>7</v>
      </c>
      <c r="D34" s="6">
        <v>3763</v>
      </c>
      <c r="E34" s="4" t="s">
        <v>7</v>
      </c>
      <c r="F34" s="4" t="s">
        <v>7</v>
      </c>
      <c r="G34" s="4" t="s">
        <v>7</v>
      </c>
    </row>
    <row r="35" spans="1:7" x14ac:dyDescent="0.25">
      <c r="A35" s="2" t="s">
        <v>1344</v>
      </c>
      <c r="B35" s="6">
        <v>6127</v>
      </c>
      <c r="C35" s="4" t="s">
        <v>7</v>
      </c>
      <c r="D35" s="6">
        <v>3537</v>
      </c>
      <c r="E35" s="4" t="s">
        <v>7</v>
      </c>
      <c r="F35" s="4" t="s">
        <v>7</v>
      </c>
      <c r="G35" s="4" t="s">
        <v>7</v>
      </c>
    </row>
    <row r="36" spans="1:7" ht="30" x14ac:dyDescent="0.25">
      <c r="A36" s="2" t="s">
        <v>1347</v>
      </c>
      <c r="B36" s="4" t="s">
        <v>7</v>
      </c>
      <c r="C36" s="4" t="s">
        <v>7</v>
      </c>
      <c r="D36" s="4" t="s">
        <v>7</v>
      </c>
      <c r="E36" s="4" t="s">
        <v>7</v>
      </c>
      <c r="F36" s="4" t="s">
        <v>7</v>
      </c>
      <c r="G36" s="4" t="s">
        <v>7</v>
      </c>
    </row>
    <row r="37" spans="1:7" ht="45" x14ac:dyDescent="0.25">
      <c r="A37" s="3" t="s">
        <v>1317</v>
      </c>
      <c r="B37" s="4" t="s">
        <v>7</v>
      </c>
      <c r="C37" s="4" t="s">
        <v>7</v>
      </c>
      <c r="D37" s="4" t="s">
        <v>7</v>
      </c>
      <c r="E37" s="4" t="s">
        <v>7</v>
      </c>
      <c r="F37" s="4" t="s">
        <v>7</v>
      </c>
      <c r="G37" s="4" t="s">
        <v>7</v>
      </c>
    </row>
    <row r="38" spans="1:7" ht="30" x14ac:dyDescent="0.25">
      <c r="A38" s="2" t="s">
        <v>1319</v>
      </c>
      <c r="B38" s="6">
        <v>21784</v>
      </c>
      <c r="C38" s="4" t="s">
        <v>7</v>
      </c>
      <c r="D38" s="6">
        <v>20714</v>
      </c>
      <c r="E38" s="4" t="s">
        <v>7</v>
      </c>
      <c r="F38" s="4" t="s">
        <v>7</v>
      </c>
      <c r="G38" s="4" t="s">
        <v>7</v>
      </c>
    </row>
    <row r="39" spans="1:7" ht="30" x14ac:dyDescent="0.25">
      <c r="A39" s="2" t="s">
        <v>1331</v>
      </c>
      <c r="B39" s="6">
        <v>331306</v>
      </c>
      <c r="C39" s="4" t="s">
        <v>7</v>
      </c>
      <c r="D39" s="6">
        <v>233068</v>
      </c>
      <c r="E39" s="4" t="s">
        <v>7</v>
      </c>
      <c r="F39" s="4" t="s">
        <v>7</v>
      </c>
      <c r="G39" s="4" t="s">
        <v>7</v>
      </c>
    </row>
    <row r="40" spans="1:7" ht="30" x14ac:dyDescent="0.25">
      <c r="A40" s="2" t="s">
        <v>1332</v>
      </c>
      <c r="B40" s="6">
        <v>21784</v>
      </c>
      <c r="C40" s="4" t="s">
        <v>7</v>
      </c>
      <c r="D40" s="6">
        <v>20714</v>
      </c>
      <c r="E40" s="4" t="s">
        <v>7</v>
      </c>
      <c r="F40" s="4" t="s">
        <v>7</v>
      </c>
      <c r="G40" s="4" t="s">
        <v>7</v>
      </c>
    </row>
    <row r="41" spans="1:7" ht="30" x14ac:dyDescent="0.25">
      <c r="A41" s="2" t="s">
        <v>1333</v>
      </c>
      <c r="B41" s="4">
        <v>0</v>
      </c>
      <c r="C41" s="4" t="s">
        <v>7</v>
      </c>
      <c r="D41" s="4">
        <v>0</v>
      </c>
      <c r="E41" s="4" t="s">
        <v>7</v>
      </c>
      <c r="F41" s="4" t="s">
        <v>7</v>
      </c>
      <c r="G41" s="4" t="s">
        <v>7</v>
      </c>
    </row>
    <row r="42" spans="1:7" ht="30" x14ac:dyDescent="0.25">
      <c r="A42" s="2" t="s">
        <v>1334</v>
      </c>
      <c r="B42" s="4">
        <v>0</v>
      </c>
      <c r="C42" s="4" t="s">
        <v>7</v>
      </c>
      <c r="D42" s="4">
        <v>0</v>
      </c>
      <c r="E42" s="4" t="s">
        <v>7</v>
      </c>
      <c r="F42" s="4" t="s">
        <v>7</v>
      </c>
      <c r="G42" s="4" t="s">
        <v>7</v>
      </c>
    </row>
    <row r="43" spans="1:7" ht="45" x14ac:dyDescent="0.25">
      <c r="A43" s="2" t="s">
        <v>1335</v>
      </c>
      <c r="B43" s="4">
        <v>0</v>
      </c>
      <c r="C43" s="4" t="s">
        <v>7</v>
      </c>
      <c r="D43" s="4">
        <v>0</v>
      </c>
      <c r="E43" s="4" t="s">
        <v>7</v>
      </c>
      <c r="F43" s="4" t="s">
        <v>7</v>
      </c>
      <c r="G43" s="4" t="s">
        <v>7</v>
      </c>
    </row>
    <row r="44" spans="1:7" ht="30" x14ac:dyDescent="0.25">
      <c r="A44" s="2" t="s">
        <v>1336</v>
      </c>
      <c r="B44" s="4">
        <v>0</v>
      </c>
      <c r="C44" s="4" t="s">
        <v>7</v>
      </c>
      <c r="D44" s="4">
        <v>0</v>
      </c>
      <c r="E44" s="4" t="s">
        <v>7</v>
      </c>
      <c r="F44" s="4" t="s">
        <v>7</v>
      </c>
      <c r="G44" s="4" t="s">
        <v>7</v>
      </c>
    </row>
    <row r="45" spans="1:7" ht="30" x14ac:dyDescent="0.25">
      <c r="A45" s="2" t="s">
        <v>1337</v>
      </c>
      <c r="B45" s="4">
        <v>0</v>
      </c>
      <c r="C45" s="4" t="s">
        <v>7</v>
      </c>
      <c r="D45" s="4">
        <v>0</v>
      </c>
      <c r="E45" s="4" t="s">
        <v>7</v>
      </c>
      <c r="F45" s="4" t="s">
        <v>7</v>
      </c>
      <c r="G45" s="4" t="s">
        <v>7</v>
      </c>
    </row>
    <row r="46" spans="1:7" x14ac:dyDescent="0.25">
      <c r="A46" s="2" t="s">
        <v>1338</v>
      </c>
      <c r="B46" s="4">
        <v>0</v>
      </c>
      <c r="C46" s="4" t="s">
        <v>7</v>
      </c>
      <c r="D46" s="4">
        <v>0</v>
      </c>
      <c r="E46" s="4" t="s">
        <v>7</v>
      </c>
      <c r="F46" s="4" t="s">
        <v>7</v>
      </c>
      <c r="G46" s="4" t="s">
        <v>7</v>
      </c>
    </row>
    <row r="47" spans="1:7" x14ac:dyDescent="0.25">
      <c r="A47" s="2" t="s">
        <v>1339</v>
      </c>
      <c r="B47" s="6">
        <v>770664</v>
      </c>
      <c r="C47" s="4" t="s">
        <v>7</v>
      </c>
      <c r="D47" s="6">
        <v>536116</v>
      </c>
      <c r="E47" s="4" t="s">
        <v>7</v>
      </c>
      <c r="F47" s="4" t="s">
        <v>7</v>
      </c>
      <c r="G47" s="4" t="s">
        <v>7</v>
      </c>
    </row>
    <row r="48" spans="1:7" ht="30" x14ac:dyDescent="0.25">
      <c r="A48" s="2" t="s">
        <v>1340</v>
      </c>
      <c r="B48" s="4" t="s">
        <v>7</v>
      </c>
      <c r="C48" s="4" t="s">
        <v>7</v>
      </c>
      <c r="D48" s="6">
        <v>13000</v>
      </c>
      <c r="E48" s="4" t="s">
        <v>7</v>
      </c>
      <c r="F48" s="4" t="s">
        <v>7</v>
      </c>
      <c r="G48" s="4" t="s">
        <v>7</v>
      </c>
    </row>
    <row r="49" spans="1:7" x14ac:dyDescent="0.25">
      <c r="A49" s="2" t="s">
        <v>1341</v>
      </c>
      <c r="B49" s="6">
        <v>1224500</v>
      </c>
      <c r="C49" s="4" t="s">
        <v>7</v>
      </c>
      <c r="D49" s="6">
        <v>596500</v>
      </c>
      <c r="E49" s="4" t="s">
        <v>7</v>
      </c>
      <c r="F49" s="4" t="s">
        <v>7</v>
      </c>
      <c r="G49" s="4" t="s">
        <v>7</v>
      </c>
    </row>
    <row r="50" spans="1:7" x14ac:dyDescent="0.25">
      <c r="A50" s="2" t="s">
        <v>1342</v>
      </c>
      <c r="B50" s="6">
        <v>65780</v>
      </c>
      <c r="C50" s="4" t="s">
        <v>7</v>
      </c>
      <c r="D50" s="6">
        <v>64768</v>
      </c>
      <c r="E50" s="4" t="s">
        <v>7</v>
      </c>
      <c r="F50" s="4" t="s">
        <v>7</v>
      </c>
      <c r="G50" s="4" t="s">
        <v>7</v>
      </c>
    </row>
    <row r="51" spans="1:7" ht="30" x14ac:dyDescent="0.25">
      <c r="A51" s="2" t="s">
        <v>1343</v>
      </c>
      <c r="B51" s="4">
        <v>0</v>
      </c>
      <c r="C51" s="4" t="s">
        <v>7</v>
      </c>
      <c r="D51" s="4">
        <v>0</v>
      </c>
      <c r="E51" s="4" t="s">
        <v>7</v>
      </c>
      <c r="F51" s="4" t="s">
        <v>7</v>
      </c>
      <c r="G51" s="4" t="s">
        <v>7</v>
      </c>
    </row>
    <row r="52" spans="1:7" x14ac:dyDescent="0.25">
      <c r="A52" s="2" t="s">
        <v>1344</v>
      </c>
      <c r="B52" s="4">
        <v>0</v>
      </c>
      <c r="C52" s="4" t="s">
        <v>7</v>
      </c>
      <c r="D52" s="4">
        <v>0</v>
      </c>
      <c r="E52" s="4" t="s">
        <v>7</v>
      </c>
      <c r="F52" s="4" t="s">
        <v>7</v>
      </c>
      <c r="G52" s="4" t="s">
        <v>7</v>
      </c>
    </row>
    <row r="53" spans="1:7" ht="30" x14ac:dyDescent="0.25">
      <c r="A53" s="2" t="s">
        <v>1345</v>
      </c>
      <c r="B53" s="4">
        <v>0</v>
      </c>
      <c r="C53" s="4" t="s">
        <v>7</v>
      </c>
      <c r="D53" s="4">
        <v>0</v>
      </c>
      <c r="E53" s="4" t="s">
        <v>7</v>
      </c>
      <c r="F53" s="4" t="s">
        <v>7</v>
      </c>
      <c r="G53" s="4" t="s">
        <v>7</v>
      </c>
    </row>
    <row r="54" spans="1:7" ht="30" x14ac:dyDescent="0.25">
      <c r="A54" s="2" t="s">
        <v>1348</v>
      </c>
      <c r="B54" s="4" t="s">
        <v>7</v>
      </c>
      <c r="C54" s="4" t="s">
        <v>7</v>
      </c>
      <c r="D54" s="4" t="s">
        <v>7</v>
      </c>
      <c r="E54" s="4" t="s">
        <v>7</v>
      </c>
      <c r="F54" s="4" t="s">
        <v>7</v>
      </c>
      <c r="G54" s="4" t="s">
        <v>7</v>
      </c>
    </row>
    <row r="55" spans="1:7" ht="45" x14ac:dyDescent="0.25">
      <c r="A55" s="3" t="s">
        <v>1317</v>
      </c>
      <c r="B55" s="4" t="s">
        <v>7</v>
      </c>
      <c r="C55" s="4" t="s">
        <v>7</v>
      </c>
      <c r="D55" s="4" t="s">
        <v>7</v>
      </c>
      <c r="E55" s="4" t="s">
        <v>7</v>
      </c>
      <c r="F55" s="4" t="s">
        <v>7</v>
      </c>
      <c r="G55" s="4" t="s">
        <v>7</v>
      </c>
    </row>
    <row r="56" spans="1:7" ht="30" x14ac:dyDescent="0.25">
      <c r="A56" s="2" t="s">
        <v>1319</v>
      </c>
      <c r="B56" s="6">
        <v>387519</v>
      </c>
      <c r="C56" s="4" t="s">
        <v>7</v>
      </c>
      <c r="D56" s="6">
        <v>476859</v>
      </c>
      <c r="E56" s="4" t="s">
        <v>7</v>
      </c>
      <c r="F56" s="4" t="s">
        <v>7</v>
      </c>
      <c r="G56" s="4" t="s">
        <v>7</v>
      </c>
    </row>
    <row r="57" spans="1:7" ht="30" x14ac:dyDescent="0.25">
      <c r="A57" s="2" t="s">
        <v>1331</v>
      </c>
      <c r="B57" s="4">
        <v>0</v>
      </c>
      <c r="C57" s="4" t="s">
        <v>7</v>
      </c>
      <c r="D57" s="4">
        <v>0</v>
      </c>
      <c r="E57" s="4" t="s">
        <v>7</v>
      </c>
      <c r="F57" s="4" t="s">
        <v>7</v>
      </c>
      <c r="G57" s="4" t="s">
        <v>7</v>
      </c>
    </row>
    <row r="58" spans="1:7" ht="30" x14ac:dyDescent="0.25">
      <c r="A58" s="2" t="s">
        <v>1332</v>
      </c>
      <c r="B58" s="6">
        <v>387519</v>
      </c>
      <c r="C58" s="4" t="s">
        <v>7</v>
      </c>
      <c r="D58" s="6">
        <v>476859</v>
      </c>
      <c r="E58" s="4" t="s">
        <v>7</v>
      </c>
      <c r="F58" s="4" t="s">
        <v>7</v>
      </c>
      <c r="G58" s="4" t="s">
        <v>7</v>
      </c>
    </row>
    <row r="59" spans="1:7" ht="30" x14ac:dyDescent="0.25">
      <c r="A59" s="2" t="s">
        <v>1333</v>
      </c>
      <c r="B59" s="6">
        <v>1231039</v>
      </c>
      <c r="C59" s="4" t="s">
        <v>7</v>
      </c>
      <c r="D59" s="6">
        <v>747593</v>
      </c>
      <c r="E59" s="4" t="s">
        <v>7</v>
      </c>
      <c r="F59" s="4" t="s">
        <v>7</v>
      </c>
      <c r="G59" s="4" t="s">
        <v>7</v>
      </c>
    </row>
    <row r="60" spans="1:7" ht="30" x14ac:dyDescent="0.25">
      <c r="A60" s="2" t="s">
        <v>1334</v>
      </c>
      <c r="B60" s="4">
        <v>0</v>
      </c>
      <c r="C60" s="4" t="s">
        <v>7</v>
      </c>
      <c r="D60" s="4">
        <v>0</v>
      </c>
      <c r="E60" s="4" t="s">
        <v>7</v>
      </c>
      <c r="F60" s="4" t="s">
        <v>7</v>
      </c>
      <c r="G60" s="4" t="s">
        <v>7</v>
      </c>
    </row>
    <row r="61" spans="1:7" ht="45" x14ac:dyDescent="0.25">
      <c r="A61" s="2" t="s">
        <v>1335</v>
      </c>
      <c r="B61" s="6">
        <v>85732</v>
      </c>
      <c r="C61" s="4" t="s">
        <v>7</v>
      </c>
      <c r="D61" s="6">
        <v>43514</v>
      </c>
      <c r="E61" s="4" t="s">
        <v>7</v>
      </c>
      <c r="F61" s="4" t="s">
        <v>7</v>
      </c>
      <c r="G61" s="4" t="s">
        <v>7</v>
      </c>
    </row>
    <row r="62" spans="1:7" ht="30" x14ac:dyDescent="0.25">
      <c r="A62" s="2" t="s">
        <v>1336</v>
      </c>
      <c r="B62" s="6">
        <v>13744</v>
      </c>
      <c r="C62" s="4" t="s">
        <v>7</v>
      </c>
      <c r="D62" s="6">
        <v>8362</v>
      </c>
      <c r="E62" s="4" t="s">
        <v>7</v>
      </c>
      <c r="F62" s="4" t="s">
        <v>7</v>
      </c>
      <c r="G62" s="4" t="s">
        <v>7</v>
      </c>
    </row>
    <row r="63" spans="1:7" ht="30" x14ac:dyDescent="0.25">
      <c r="A63" s="2" t="s">
        <v>1337</v>
      </c>
      <c r="B63" s="4">
        <v>0</v>
      </c>
      <c r="C63" s="4" t="s">
        <v>7</v>
      </c>
      <c r="D63" s="4">
        <v>0</v>
      </c>
      <c r="E63" s="4" t="s">
        <v>7</v>
      </c>
      <c r="F63" s="4" t="s">
        <v>7</v>
      </c>
      <c r="G63" s="4" t="s">
        <v>7</v>
      </c>
    </row>
    <row r="64" spans="1:7" x14ac:dyDescent="0.25">
      <c r="A64" s="2" t="s">
        <v>1338</v>
      </c>
      <c r="B64" s="6">
        <v>5685</v>
      </c>
      <c r="C64" s="4" t="s">
        <v>7</v>
      </c>
      <c r="D64" s="6">
        <v>3523</v>
      </c>
      <c r="E64" s="4" t="s">
        <v>7</v>
      </c>
      <c r="F64" s="4" t="s">
        <v>7</v>
      </c>
      <c r="G64" s="4" t="s">
        <v>7</v>
      </c>
    </row>
    <row r="65" spans="1:7" x14ac:dyDescent="0.25">
      <c r="A65" s="2" t="s">
        <v>1339</v>
      </c>
      <c r="B65" s="6">
        <v>3532671</v>
      </c>
      <c r="C65" s="4" t="s">
        <v>7</v>
      </c>
      <c r="D65" s="6">
        <v>2441832</v>
      </c>
      <c r="E65" s="4" t="s">
        <v>7</v>
      </c>
      <c r="F65" s="4" t="s">
        <v>7</v>
      </c>
      <c r="G65" s="4" t="s">
        <v>7</v>
      </c>
    </row>
    <row r="66" spans="1:7" ht="30" x14ac:dyDescent="0.25">
      <c r="A66" s="2" t="s">
        <v>1340</v>
      </c>
      <c r="B66" s="4" t="s">
        <v>7</v>
      </c>
      <c r="C66" s="4" t="s">
        <v>7</v>
      </c>
      <c r="D66" s="4">
        <v>0</v>
      </c>
      <c r="E66" s="4" t="s">
        <v>7</v>
      </c>
      <c r="F66" s="4" t="s">
        <v>7</v>
      </c>
      <c r="G66" s="4" t="s">
        <v>7</v>
      </c>
    </row>
    <row r="67" spans="1:7" x14ac:dyDescent="0.25">
      <c r="A67" s="2" t="s">
        <v>1341</v>
      </c>
      <c r="B67" s="6">
        <v>371451</v>
      </c>
      <c r="C67" s="4" t="s">
        <v>7</v>
      </c>
      <c r="D67" s="6">
        <v>111525</v>
      </c>
      <c r="E67" s="4" t="s">
        <v>7</v>
      </c>
      <c r="F67" s="4" t="s">
        <v>7</v>
      </c>
      <c r="G67" s="4" t="s">
        <v>7</v>
      </c>
    </row>
    <row r="68" spans="1:7" x14ac:dyDescent="0.25">
      <c r="A68" s="2" t="s">
        <v>1342</v>
      </c>
      <c r="B68" s="6">
        <v>25133</v>
      </c>
      <c r="C68" s="4" t="s">
        <v>7</v>
      </c>
      <c r="D68" s="4">
        <v>0</v>
      </c>
      <c r="E68" s="4" t="s">
        <v>7</v>
      </c>
      <c r="F68" s="4" t="s">
        <v>7</v>
      </c>
      <c r="G68" s="4" t="s">
        <v>7</v>
      </c>
    </row>
    <row r="69" spans="1:7" ht="30" x14ac:dyDescent="0.25">
      <c r="A69" s="2" t="s">
        <v>1343</v>
      </c>
      <c r="B69" s="6">
        <v>113001</v>
      </c>
      <c r="C69" s="4" t="s">
        <v>7</v>
      </c>
      <c r="D69" s="6">
        <v>2000</v>
      </c>
      <c r="E69" s="4" t="s">
        <v>7</v>
      </c>
      <c r="F69" s="4" t="s">
        <v>7</v>
      </c>
      <c r="G69" s="4" t="s">
        <v>7</v>
      </c>
    </row>
    <row r="70" spans="1:7" x14ac:dyDescent="0.25">
      <c r="A70" s="2" t="s">
        <v>1344</v>
      </c>
      <c r="B70" s="6">
        <v>6127</v>
      </c>
      <c r="C70" s="4" t="s">
        <v>7</v>
      </c>
      <c r="D70" s="6">
        <v>3537</v>
      </c>
      <c r="E70" s="4" t="s">
        <v>7</v>
      </c>
      <c r="F70" s="4" t="s">
        <v>7</v>
      </c>
      <c r="G70" s="4" t="s">
        <v>7</v>
      </c>
    </row>
    <row r="71" spans="1:7" ht="30" x14ac:dyDescent="0.25">
      <c r="A71" s="2" t="s">
        <v>1345</v>
      </c>
      <c r="B71" s="6">
        <v>4163</v>
      </c>
      <c r="C71" s="4" t="s">
        <v>7</v>
      </c>
      <c r="D71" s="6">
        <v>1675</v>
      </c>
      <c r="E71" s="4" t="s">
        <v>7</v>
      </c>
      <c r="F71" s="4" t="s">
        <v>7</v>
      </c>
      <c r="G71" s="4" t="s">
        <v>7</v>
      </c>
    </row>
    <row r="72" spans="1:7" ht="30" x14ac:dyDescent="0.25">
      <c r="A72" s="2" t="s">
        <v>1309</v>
      </c>
      <c r="B72" s="4" t="s">
        <v>7</v>
      </c>
      <c r="C72" s="4" t="s">
        <v>7</v>
      </c>
      <c r="D72" s="4" t="s">
        <v>7</v>
      </c>
      <c r="E72" s="4" t="s">
        <v>7</v>
      </c>
      <c r="F72" s="4" t="s">
        <v>7</v>
      </c>
      <c r="G72" s="4" t="s">
        <v>7</v>
      </c>
    </row>
    <row r="73" spans="1:7" ht="45" x14ac:dyDescent="0.25">
      <c r="A73" s="3" t="s">
        <v>1317</v>
      </c>
      <c r="B73" s="4" t="s">
        <v>7</v>
      </c>
      <c r="C73" s="4" t="s">
        <v>7</v>
      </c>
      <c r="D73" s="4" t="s">
        <v>7</v>
      </c>
      <c r="E73" s="4" t="s">
        <v>7</v>
      </c>
      <c r="F73" s="4" t="s">
        <v>7</v>
      </c>
      <c r="G73" s="4" t="s">
        <v>7</v>
      </c>
    </row>
    <row r="74" spans="1:7" ht="30" x14ac:dyDescent="0.25">
      <c r="A74" s="2" t="s">
        <v>1319</v>
      </c>
      <c r="B74" s="4">
        <v>0</v>
      </c>
      <c r="C74" s="4" t="s">
        <v>7</v>
      </c>
      <c r="D74" s="4">
        <v>0</v>
      </c>
      <c r="E74" s="4" t="s">
        <v>7</v>
      </c>
      <c r="F74" s="4" t="s">
        <v>7</v>
      </c>
      <c r="G74" s="4" t="s">
        <v>7</v>
      </c>
    </row>
    <row r="75" spans="1:7" ht="30" x14ac:dyDescent="0.25">
      <c r="A75" s="2" t="s">
        <v>1331</v>
      </c>
      <c r="B75" s="4">
        <v>0</v>
      </c>
      <c r="C75" s="4" t="s">
        <v>7</v>
      </c>
      <c r="D75" s="4">
        <v>0</v>
      </c>
      <c r="E75" s="4" t="s">
        <v>7</v>
      </c>
      <c r="F75" s="4" t="s">
        <v>7</v>
      </c>
      <c r="G75" s="4" t="s">
        <v>7</v>
      </c>
    </row>
    <row r="76" spans="1:7" ht="30" x14ac:dyDescent="0.25">
      <c r="A76" s="2" t="s">
        <v>1332</v>
      </c>
      <c r="B76" s="4">
        <v>0</v>
      </c>
      <c r="C76" s="4" t="s">
        <v>7</v>
      </c>
      <c r="D76" s="4">
        <v>0</v>
      </c>
      <c r="E76" s="4" t="s">
        <v>7</v>
      </c>
      <c r="F76" s="4" t="s">
        <v>7</v>
      </c>
      <c r="G76" s="4" t="s">
        <v>7</v>
      </c>
    </row>
    <row r="77" spans="1:7" ht="30" x14ac:dyDescent="0.25">
      <c r="A77" s="2" t="s">
        <v>1333</v>
      </c>
      <c r="B77" s="6">
        <v>165933</v>
      </c>
      <c r="C77" s="4" t="s">
        <v>7</v>
      </c>
      <c r="D77" s="4">
        <v>0</v>
      </c>
      <c r="E77" s="4" t="s">
        <v>7</v>
      </c>
      <c r="F77" s="4" t="s">
        <v>7</v>
      </c>
      <c r="G77" s="4" t="s">
        <v>7</v>
      </c>
    </row>
    <row r="78" spans="1:7" ht="30" x14ac:dyDescent="0.25">
      <c r="A78" s="2" t="s">
        <v>1334</v>
      </c>
      <c r="B78" s="6">
        <v>4232480</v>
      </c>
      <c r="C78" s="4" t="s">
        <v>7</v>
      </c>
      <c r="D78" s="6">
        <v>2444900</v>
      </c>
      <c r="E78" s="4" t="s">
        <v>7</v>
      </c>
      <c r="F78" s="4" t="s">
        <v>7</v>
      </c>
      <c r="G78" s="4" t="s">
        <v>7</v>
      </c>
    </row>
    <row r="79" spans="1:7" ht="45" x14ac:dyDescent="0.25">
      <c r="A79" s="2" t="s">
        <v>1335</v>
      </c>
      <c r="B79" s="4">
        <v>0</v>
      </c>
      <c r="C79" s="4" t="s">
        <v>7</v>
      </c>
      <c r="D79" s="4">
        <v>0</v>
      </c>
      <c r="E79" s="4" t="s">
        <v>7</v>
      </c>
      <c r="F79" s="4" t="s">
        <v>7</v>
      </c>
      <c r="G79" s="4" t="s">
        <v>7</v>
      </c>
    </row>
    <row r="80" spans="1:7" ht="30" x14ac:dyDescent="0.25">
      <c r="A80" s="2" t="s">
        <v>1336</v>
      </c>
      <c r="B80" s="4">
        <v>0</v>
      </c>
      <c r="C80" s="4" t="s">
        <v>7</v>
      </c>
      <c r="D80" s="4">
        <v>0</v>
      </c>
      <c r="E80" s="4" t="s">
        <v>7</v>
      </c>
      <c r="F80" s="4" t="s">
        <v>7</v>
      </c>
      <c r="G80" s="4" t="s">
        <v>7</v>
      </c>
    </row>
    <row r="81" spans="1:7" ht="30" x14ac:dyDescent="0.25">
      <c r="A81" s="2" t="s">
        <v>1337</v>
      </c>
      <c r="B81" s="6">
        <v>5995</v>
      </c>
      <c r="C81" s="4" t="s">
        <v>7</v>
      </c>
      <c r="D81" s="6">
        <v>10046</v>
      </c>
      <c r="E81" s="4" t="s">
        <v>7</v>
      </c>
      <c r="F81" s="4" t="s">
        <v>7</v>
      </c>
      <c r="G81" s="4" t="s">
        <v>7</v>
      </c>
    </row>
    <row r="82" spans="1:7" x14ac:dyDescent="0.25">
      <c r="A82" s="2" t="s">
        <v>1338</v>
      </c>
      <c r="B82" s="4">
        <v>35</v>
      </c>
      <c r="C82" s="4" t="s">
        <v>7</v>
      </c>
      <c r="D82" s="4">
        <v>240</v>
      </c>
      <c r="E82" s="4" t="s">
        <v>7</v>
      </c>
      <c r="F82" s="4" t="s">
        <v>7</v>
      </c>
      <c r="G82" s="4" t="s">
        <v>7</v>
      </c>
    </row>
    <row r="83" spans="1:7" x14ac:dyDescent="0.25">
      <c r="A83" s="2" t="s">
        <v>1339</v>
      </c>
      <c r="B83" s="4">
        <v>0</v>
      </c>
      <c r="C83" s="4" t="s">
        <v>7</v>
      </c>
      <c r="D83" s="4">
        <v>0</v>
      </c>
      <c r="E83" s="4" t="s">
        <v>7</v>
      </c>
      <c r="F83" s="4" t="s">
        <v>7</v>
      </c>
      <c r="G83" s="4" t="s">
        <v>7</v>
      </c>
    </row>
    <row r="84" spans="1:7" ht="30" x14ac:dyDescent="0.25">
      <c r="A84" s="2" t="s">
        <v>1340</v>
      </c>
      <c r="B84" s="4" t="s">
        <v>7</v>
      </c>
      <c r="C84" s="4" t="s">
        <v>7</v>
      </c>
      <c r="D84" s="4">
        <v>0</v>
      </c>
      <c r="E84" s="4" t="s">
        <v>7</v>
      </c>
      <c r="F84" s="4" t="s">
        <v>7</v>
      </c>
      <c r="G84" s="4" t="s">
        <v>7</v>
      </c>
    </row>
    <row r="85" spans="1:7" x14ac:dyDescent="0.25">
      <c r="A85" s="2" t="s">
        <v>1341</v>
      </c>
      <c r="B85" s="4">
        <v>0</v>
      </c>
      <c r="C85" s="4" t="s">
        <v>7</v>
      </c>
      <c r="D85" s="4">
        <v>0</v>
      </c>
      <c r="E85" s="4" t="s">
        <v>7</v>
      </c>
      <c r="F85" s="4" t="s">
        <v>7</v>
      </c>
      <c r="G85" s="4" t="s">
        <v>7</v>
      </c>
    </row>
    <row r="86" spans="1:7" x14ac:dyDescent="0.25">
      <c r="A86" s="2" t="s">
        <v>1342</v>
      </c>
      <c r="B86" s="4">
        <v>0</v>
      </c>
      <c r="C86" s="4" t="s">
        <v>7</v>
      </c>
      <c r="D86" s="4">
        <v>0</v>
      </c>
      <c r="E86" s="4" t="s">
        <v>7</v>
      </c>
      <c r="F86" s="4" t="s">
        <v>7</v>
      </c>
      <c r="G86" s="4" t="s">
        <v>7</v>
      </c>
    </row>
    <row r="87" spans="1:7" ht="30" x14ac:dyDescent="0.25">
      <c r="A87" s="2" t="s">
        <v>1343</v>
      </c>
      <c r="B87" s="4">
        <v>0</v>
      </c>
      <c r="C87" s="4" t="s">
        <v>7</v>
      </c>
      <c r="D87" s="4">
        <v>0</v>
      </c>
      <c r="E87" s="4" t="s">
        <v>7</v>
      </c>
      <c r="F87" s="4" t="s">
        <v>7</v>
      </c>
      <c r="G87" s="4" t="s">
        <v>7</v>
      </c>
    </row>
    <row r="88" spans="1:7" x14ac:dyDescent="0.25">
      <c r="A88" s="2" t="s">
        <v>1344</v>
      </c>
      <c r="B88" s="4">
        <v>0</v>
      </c>
      <c r="C88" s="4" t="s">
        <v>7</v>
      </c>
      <c r="D88" s="4">
        <v>0</v>
      </c>
      <c r="E88" s="4" t="s">
        <v>7</v>
      </c>
      <c r="F88" s="4" t="s">
        <v>7</v>
      </c>
      <c r="G88" s="4" t="s">
        <v>7</v>
      </c>
    </row>
    <row r="89" spans="1:7" ht="30" x14ac:dyDescent="0.25">
      <c r="A89" s="2" t="s">
        <v>1345</v>
      </c>
      <c r="B89" s="8">
        <v>0</v>
      </c>
      <c r="C89" s="4" t="s">
        <v>7</v>
      </c>
      <c r="D89" s="8">
        <v>0</v>
      </c>
      <c r="E89" s="4" t="s">
        <v>7</v>
      </c>
      <c r="F89" s="4" t="s">
        <v>7</v>
      </c>
      <c r="G89" s="4" t="s">
        <v>7</v>
      </c>
    </row>
  </sheetData>
  <mergeCells count="6">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9</v>
      </c>
      <c r="B1" s="7" t="s">
        <v>2</v>
      </c>
      <c r="C1" s="7" t="s">
        <v>30</v>
      </c>
    </row>
    <row r="2" spans="1:3" ht="30" x14ac:dyDescent="0.25">
      <c r="A2" s="1" t="s">
        <v>29</v>
      </c>
      <c r="B2" s="7"/>
      <c r="C2" s="7"/>
    </row>
    <row r="3" spans="1:3" x14ac:dyDescent="0.25">
      <c r="A3" s="3" t="s">
        <v>807</v>
      </c>
      <c r="B3" s="4" t="s">
        <v>7</v>
      </c>
      <c r="C3" s="4" t="s">
        <v>7</v>
      </c>
    </row>
    <row r="4" spans="1:3" x14ac:dyDescent="0.25">
      <c r="A4" s="2" t="s">
        <v>1350</v>
      </c>
      <c r="B4" s="8">
        <v>1646062</v>
      </c>
      <c r="C4" s="8">
        <v>1248929</v>
      </c>
    </row>
    <row r="5" spans="1:3" x14ac:dyDescent="0.25">
      <c r="A5" s="3" t="s">
        <v>780</v>
      </c>
      <c r="B5" s="4" t="s">
        <v>7</v>
      </c>
      <c r="C5" s="4" t="s">
        <v>7</v>
      </c>
    </row>
    <row r="6" spans="1:3" ht="30" x14ac:dyDescent="0.25">
      <c r="A6" s="2" t="s">
        <v>1351</v>
      </c>
      <c r="B6" s="6">
        <v>10523</v>
      </c>
      <c r="C6" s="6">
        <v>4171</v>
      </c>
    </row>
    <row r="7" spans="1:3" x14ac:dyDescent="0.25">
      <c r="A7" s="2" t="s">
        <v>1352</v>
      </c>
      <c r="B7" s="4" t="s">
        <v>7</v>
      </c>
      <c r="C7" s="4" t="s">
        <v>7</v>
      </c>
    </row>
    <row r="8" spans="1:3" x14ac:dyDescent="0.25">
      <c r="A8" s="3" t="s">
        <v>807</v>
      </c>
      <c r="B8" s="4" t="s">
        <v>7</v>
      </c>
      <c r="C8" s="4" t="s">
        <v>7</v>
      </c>
    </row>
    <row r="9" spans="1:3" x14ac:dyDescent="0.25">
      <c r="A9" s="2" t="s">
        <v>1350</v>
      </c>
      <c r="B9" s="6">
        <v>5720</v>
      </c>
      <c r="C9" s="6">
        <v>3736</v>
      </c>
    </row>
    <row r="10" spans="1:3" ht="30" x14ac:dyDescent="0.25">
      <c r="A10" s="2" t="s">
        <v>1353</v>
      </c>
      <c r="B10" s="4" t="s">
        <v>7</v>
      </c>
      <c r="C10" s="4" t="s">
        <v>7</v>
      </c>
    </row>
    <row r="11" spans="1:3" x14ac:dyDescent="0.25">
      <c r="A11" s="3" t="s">
        <v>807</v>
      </c>
      <c r="B11" s="4" t="s">
        <v>7</v>
      </c>
      <c r="C11" s="4" t="s">
        <v>7</v>
      </c>
    </row>
    <row r="12" spans="1:3" x14ac:dyDescent="0.25">
      <c r="A12" s="2" t="s">
        <v>1350</v>
      </c>
      <c r="B12" s="6">
        <v>1231039</v>
      </c>
      <c r="C12" s="6">
        <v>747593</v>
      </c>
    </row>
    <row r="13" spans="1:3" x14ac:dyDescent="0.25">
      <c r="A13" s="2" t="s">
        <v>1354</v>
      </c>
      <c r="B13" s="4" t="s">
        <v>7</v>
      </c>
      <c r="C13" s="4" t="s">
        <v>7</v>
      </c>
    </row>
    <row r="14" spans="1:3" x14ac:dyDescent="0.25">
      <c r="A14" s="3" t="s">
        <v>812</v>
      </c>
      <c r="B14" s="4" t="s">
        <v>7</v>
      </c>
      <c r="C14" s="4" t="s">
        <v>7</v>
      </c>
    </row>
    <row r="15" spans="1:3" ht="30" x14ac:dyDescent="0.25">
      <c r="A15" s="2" t="s">
        <v>1355</v>
      </c>
      <c r="B15" s="6">
        <v>6127</v>
      </c>
      <c r="C15" s="6">
        <v>3537</v>
      </c>
    </row>
    <row r="16" spans="1:3" x14ac:dyDescent="0.25">
      <c r="A16" s="2" t="s">
        <v>1356</v>
      </c>
      <c r="B16" s="4" t="s">
        <v>7</v>
      </c>
      <c r="C16" s="4" t="s">
        <v>7</v>
      </c>
    </row>
    <row r="17" spans="1:3" x14ac:dyDescent="0.25">
      <c r="A17" s="3" t="s">
        <v>780</v>
      </c>
      <c r="B17" s="4" t="s">
        <v>7</v>
      </c>
      <c r="C17" s="4" t="s">
        <v>7</v>
      </c>
    </row>
    <row r="18" spans="1:3" ht="30" x14ac:dyDescent="0.25">
      <c r="A18" s="2" t="s">
        <v>1351</v>
      </c>
      <c r="B18" s="6">
        <v>2545</v>
      </c>
      <c r="C18" s="6">
        <v>3836</v>
      </c>
    </row>
    <row r="19" spans="1:3" x14ac:dyDescent="0.25">
      <c r="A19" s="2" t="s">
        <v>1357</v>
      </c>
      <c r="B19" s="4" t="s">
        <v>7</v>
      </c>
      <c r="C19" s="4" t="s">
        <v>7</v>
      </c>
    </row>
    <row r="20" spans="1:3" x14ac:dyDescent="0.25">
      <c r="A20" s="3" t="s">
        <v>780</v>
      </c>
      <c r="B20" s="4" t="s">
        <v>7</v>
      </c>
      <c r="C20" s="4" t="s">
        <v>7</v>
      </c>
    </row>
    <row r="21" spans="1:3" ht="30" x14ac:dyDescent="0.25">
      <c r="A21" s="2" t="s">
        <v>1351</v>
      </c>
      <c r="B21" s="6">
        <v>7978</v>
      </c>
      <c r="C21" s="4">
        <v>335</v>
      </c>
    </row>
    <row r="22" spans="1:3" ht="45" x14ac:dyDescent="0.25">
      <c r="A22" s="2" t="s">
        <v>1358</v>
      </c>
      <c r="B22" s="4" t="s">
        <v>7</v>
      </c>
      <c r="C22" s="4" t="s">
        <v>7</v>
      </c>
    </row>
    <row r="23" spans="1:3" x14ac:dyDescent="0.25">
      <c r="A23" s="3" t="s">
        <v>807</v>
      </c>
      <c r="B23" s="4" t="s">
        <v>7</v>
      </c>
      <c r="C23" s="4" t="s">
        <v>7</v>
      </c>
    </row>
    <row r="24" spans="1:3" x14ac:dyDescent="0.25">
      <c r="A24" s="2" t="s">
        <v>1350</v>
      </c>
      <c r="B24" s="6">
        <v>387519</v>
      </c>
      <c r="C24" s="6">
        <v>451536</v>
      </c>
    </row>
    <row r="25" spans="1:3" ht="30" x14ac:dyDescent="0.25">
      <c r="A25" s="2" t="s">
        <v>1359</v>
      </c>
      <c r="B25" s="4" t="s">
        <v>7</v>
      </c>
      <c r="C25" s="4" t="s">
        <v>7</v>
      </c>
    </row>
    <row r="26" spans="1:3" x14ac:dyDescent="0.25">
      <c r="A26" s="3" t="s">
        <v>807</v>
      </c>
      <c r="B26" s="4" t="s">
        <v>7</v>
      </c>
      <c r="C26" s="4" t="s">
        <v>7</v>
      </c>
    </row>
    <row r="27" spans="1:3" x14ac:dyDescent="0.25">
      <c r="A27" s="2" t="s">
        <v>1350</v>
      </c>
      <c r="B27" s="4" t="s">
        <v>7</v>
      </c>
      <c r="C27" s="6">
        <v>25323</v>
      </c>
    </row>
    <row r="28" spans="1:3" ht="30" x14ac:dyDescent="0.25">
      <c r="A28" s="2" t="s">
        <v>1360</v>
      </c>
      <c r="B28" s="4" t="s">
        <v>7</v>
      </c>
      <c r="C28" s="4" t="s">
        <v>7</v>
      </c>
    </row>
    <row r="29" spans="1:3" x14ac:dyDescent="0.25">
      <c r="A29" s="3" t="s">
        <v>807</v>
      </c>
      <c r="B29" s="4" t="s">
        <v>7</v>
      </c>
      <c r="C29" s="4" t="s">
        <v>7</v>
      </c>
    </row>
    <row r="30" spans="1:3" x14ac:dyDescent="0.25">
      <c r="A30" s="2" t="s">
        <v>1350</v>
      </c>
      <c r="B30" s="6">
        <v>21784</v>
      </c>
      <c r="C30" s="6">
        <v>20714</v>
      </c>
    </row>
    <row r="31" spans="1:3" ht="30" x14ac:dyDescent="0.25">
      <c r="A31" s="2" t="s">
        <v>1347</v>
      </c>
      <c r="B31" s="4" t="s">
        <v>7</v>
      </c>
      <c r="C31" s="4" t="s">
        <v>7</v>
      </c>
    </row>
    <row r="32" spans="1:3" x14ac:dyDescent="0.25">
      <c r="A32" s="3" t="s">
        <v>807</v>
      </c>
      <c r="B32" s="4" t="s">
        <v>7</v>
      </c>
      <c r="C32" s="4" t="s">
        <v>7</v>
      </c>
    </row>
    <row r="33" spans="1:3" x14ac:dyDescent="0.25">
      <c r="A33" s="2" t="s">
        <v>1350</v>
      </c>
      <c r="B33" s="6">
        <v>21784</v>
      </c>
      <c r="C33" s="6">
        <v>20714</v>
      </c>
    </row>
    <row r="34" spans="1:3" x14ac:dyDescent="0.25">
      <c r="A34" s="3" t="s">
        <v>780</v>
      </c>
      <c r="B34" s="4" t="s">
        <v>7</v>
      </c>
      <c r="C34" s="4" t="s">
        <v>7</v>
      </c>
    </row>
    <row r="35" spans="1:3" ht="30" x14ac:dyDescent="0.25">
      <c r="A35" s="2" t="s">
        <v>1351</v>
      </c>
      <c r="B35" s="4">
        <v>0</v>
      </c>
      <c r="C35" s="4">
        <v>0</v>
      </c>
    </row>
    <row r="36" spans="1:3" ht="45" x14ac:dyDescent="0.25">
      <c r="A36" s="2" t="s">
        <v>1361</v>
      </c>
      <c r="B36" s="4" t="s">
        <v>7</v>
      </c>
      <c r="C36" s="4" t="s">
        <v>7</v>
      </c>
    </row>
    <row r="37" spans="1:3" x14ac:dyDescent="0.25">
      <c r="A37" s="3" t="s">
        <v>807</v>
      </c>
      <c r="B37" s="4" t="s">
        <v>7</v>
      </c>
      <c r="C37" s="4" t="s">
        <v>7</v>
      </c>
    </row>
    <row r="38" spans="1:3" x14ac:dyDescent="0.25">
      <c r="A38" s="2" t="s">
        <v>1350</v>
      </c>
      <c r="B38" s="4">
        <v>0</v>
      </c>
      <c r="C38" s="4">
        <v>0</v>
      </c>
    </row>
    <row r="39" spans="1:3" ht="60" x14ac:dyDescent="0.25">
      <c r="A39" s="2" t="s">
        <v>1362</v>
      </c>
      <c r="B39" s="4" t="s">
        <v>7</v>
      </c>
      <c r="C39" s="4" t="s">
        <v>7</v>
      </c>
    </row>
    <row r="40" spans="1:3" x14ac:dyDescent="0.25">
      <c r="A40" s="3" t="s">
        <v>807</v>
      </c>
      <c r="B40" s="4" t="s">
        <v>7</v>
      </c>
      <c r="C40" s="4" t="s">
        <v>7</v>
      </c>
    </row>
    <row r="41" spans="1:3" x14ac:dyDescent="0.25">
      <c r="A41" s="2" t="s">
        <v>1350</v>
      </c>
      <c r="B41" s="4">
        <v>0</v>
      </c>
      <c r="C41" s="4">
        <v>0</v>
      </c>
    </row>
    <row r="42" spans="1:3" ht="45" x14ac:dyDescent="0.25">
      <c r="A42" s="2" t="s">
        <v>1363</v>
      </c>
      <c r="B42" s="4" t="s">
        <v>7</v>
      </c>
      <c r="C42" s="4" t="s">
        <v>7</v>
      </c>
    </row>
    <row r="43" spans="1:3" x14ac:dyDescent="0.25">
      <c r="A43" s="3" t="s">
        <v>812</v>
      </c>
      <c r="B43" s="4" t="s">
        <v>7</v>
      </c>
      <c r="C43" s="4" t="s">
        <v>7</v>
      </c>
    </row>
    <row r="44" spans="1:3" ht="30" x14ac:dyDescent="0.25">
      <c r="A44" s="2" t="s">
        <v>1355</v>
      </c>
      <c r="B44" s="4">
        <v>0</v>
      </c>
      <c r="C44" s="4">
        <v>0</v>
      </c>
    </row>
    <row r="45" spans="1:3" ht="45" x14ac:dyDescent="0.25">
      <c r="A45" s="2" t="s">
        <v>1364</v>
      </c>
      <c r="B45" s="4" t="s">
        <v>7</v>
      </c>
      <c r="C45" s="4" t="s">
        <v>7</v>
      </c>
    </row>
    <row r="46" spans="1:3" x14ac:dyDescent="0.25">
      <c r="A46" s="3" t="s">
        <v>780</v>
      </c>
      <c r="B46" s="4" t="s">
        <v>7</v>
      </c>
      <c r="C46" s="4" t="s">
        <v>7</v>
      </c>
    </row>
    <row r="47" spans="1:3" ht="30" x14ac:dyDescent="0.25">
      <c r="A47" s="2" t="s">
        <v>1351</v>
      </c>
      <c r="B47" s="4">
        <v>0</v>
      </c>
      <c r="C47" s="4">
        <v>0</v>
      </c>
    </row>
    <row r="48" spans="1:3" ht="45" x14ac:dyDescent="0.25">
      <c r="A48" s="2" t="s">
        <v>1365</v>
      </c>
      <c r="B48" s="4" t="s">
        <v>7</v>
      </c>
      <c r="C48" s="4" t="s">
        <v>7</v>
      </c>
    </row>
    <row r="49" spans="1:3" x14ac:dyDescent="0.25">
      <c r="A49" s="3" t="s">
        <v>780</v>
      </c>
      <c r="B49" s="4" t="s">
        <v>7</v>
      </c>
      <c r="C49" s="4" t="s">
        <v>7</v>
      </c>
    </row>
    <row r="50" spans="1:3" ht="30" x14ac:dyDescent="0.25">
      <c r="A50" s="2" t="s">
        <v>1351</v>
      </c>
      <c r="B50" s="4">
        <v>0</v>
      </c>
      <c r="C50" s="4">
        <v>0</v>
      </c>
    </row>
    <row r="51" spans="1:3" ht="75" x14ac:dyDescent="0.25">
      <c r="A51" s="2" t="s">
        <v>1366</v>
      </c>
      <c r="B51" s="4" t="s">
        <v>7</v>
      </c>
      <c r="C51" s="4" t="s">
        <v>7</v>
      </c>
    </row>
    <row r="52" spans="1:3" x14ac:dyDescent="0.25">
      <c r="A52" s="3" t="s">
        <v>807</v>
      </c>
      <c r="B52" s="4" t="s">
        <v>7</v>
      </c>
      <c r="C52" s="4" t="s">
        <v>7</v>
      </c>
    </row>
    <row r="53" spans="1:3" x14ac:dyDescent="0.25">
      <c r="A53" s="2" t="s">
        <v>1350</v>
      </c>
      <c r="B53" s="4">
        <v>0</v>
      </c>
      <c r="C53" s="4">
        <v>0</v>
      </c>
    </row>
    <row r="54" spans="1:3" ht="60" x14ac:dyDescent="0.25">
      <c r="A54" s="2" t="s">
        <v>1367</v>
      </c>
      <c r="B54" s="4" t="s">
        <v>7</v>
      </c>
      <c r="C54" s="4" t="s">
        <v>7</v>
      </c>
    </row>
    <row r="55" spans="1:3" x14ac:dyDescent="0.25">
      <c r="A55" s="3" t="s">
        <v>807</v>
      </c>
      <c r="B55" s="4" t="s">
        <v>7</v>
      </c>
      <c r="C55" s="4" t="s">
        <v>7</v>
      </c>
    </row>
    <row r="56" spans="1:3" x14ac:dyDescent="0.25">
      <c r="A56" s="2" t="s">
        <v>1350</v>
      </c>
      <c r="B56" s="4" t="s">
        <v>7</v>
      </c>
      <c r="C56" s="4">
        <v>0</v>
      </c>
    </row>
    <row r="57" spans="1:3" ht="60" x14ac:dyDescent="0.25">
      <c r="A57" s="2" t="s">
        <v>1368</v>
      </c>
      <c r="B57" s="4" t="s">
        <v>7</v>
      </c>
      <c r="C57" s="4" t="s">
        <v>7</v>
      </c>
    </row>
    <row r="58" spans="1:3" x14ac:dyDescent="0.25">
      <c r="A58" s="3" t="s">
        <v>807</v>
      </c>
      <c r="B58" s="4" t="s">
        <v>7</v>
      </c>
      <c r="C58" s="4" t="s">
        <v>7</v>
      </c>
    </row>
    <row r="59" spans="1:3" x14ac:dyDescent="0.25">
      <c r="A59" s="2" t="s">
        <v>1350</v>
      </c>
      <c r="B59" s="6">
        <v>21784</v>
      </c>
      <c r="C59" s="6">
        <v>20714</v>
      </c>
    </row>
    <row r="60" spans="1:3" ht="30" x14ac:dyDescent="0.25">
      <c r="A60" s="2" t="s">
        <v>1348</v>
      </c>
      <c r="B60" s="4" t="s">
        <v>7</v>
      </c>
      <c r="C60" s="4" t="s">
        <v>7</v>
      </c>
    </row>
    <row r="61" spans="1:3" x14ac:dyDescent="0.25">
      <c r="A61" s="3" t="s">
        <v>807</v>
      </c>
      <c r="B61" s="4" t="s">
        <v>7</v>
      </c>
      <c r="C61" s="4" t="s">
        <v>7</v>
      </c>
    </row>
    <row r="62" spans="1:3" x14ac:dyDescent="0.25">
      <c r="A62" s="2" t="s">
        <v>1350</v>
      </c>
      <c r="B62" s="6">
        <v>1624243</v>
      </c>
      <c r="C62" s="6">
        <v>1227975</v>
      </c>
    </row>
    <row r="63" spans="1:3" x14ac:dyDescent="0.25">
      <c r="A63" s="3" t="s">
        <v>780</v>
      </c>
      <c r="B63" s="4" t="s">
        <v>7</v>
      </c>
      <c r="C63" s="4" t="s">
        <v>7</v>
      </c>
    </row>
    <row r="64" spans="1:3" ht="30" x14ac:dyDescent="0.25">
      <c r="A64" s="2" t="s">
        <v>1351</v>
      </c>
      <c r="B64" s="4">
        <v>0</v>
      </c>
      <c r="C64" s="4">
        <v>0</v>
      </c>
    </row>
    <row r="65" spans="1:3" ht="45" x14ac:dyDescent="0.25">
      <c r="A65" s="2" t="s">
        <v>1369</v>
      </c>
      <c r="B65" s="4" t="s">
        <v>7</v>
      </c>
      <c r="C65" s="4" t="s">
        <v>7</v>
      </c>
    </row>
    <row r="66" spans="1:3" x14ac:dyDescent="0.25">
      <c r="A66" s="3" t="s">
        <v>807</v>
      </c>
      <c r="B66" s="4" t="s">
        <v>7</v>
      </c>
      <c r="C66" s="4" t="s">
        <v>7</v>
      </c>
    </row>
    <row r="67" spans="1:3" x14ac:dyDescent="0.25">
      <c r="A67" s="2" t="s">
        <v>1350</v>
      </c>
      <c r="B67" s="6">
        <v>5685</v>
      </c>
      <c r="C67" s="6">
        <v>3523</v>
      </c>
    </row>
    <row r="68" spans="1:3" ht="45" x14ac:dyDescent="0.25">
      <c r="A68" s="2" t="s">
        <v>1370</v>
      </c>
      <c r="B68" s="4" t="s">
        <v>7</v>
      </c>
      <c r="C68" s="4" t="s">
        <v>7</v>
      </c>
    </row>
    <row r="69" spans="1:3" x14ac:dyDescent="0.25">
      <c r="A69" s="3" t="s">
        <v>807</v>
      </c>
      <c r="B69" s="4" t="s">
        <v>7</v>
      </c>
      <c r="C69" s="4" t="s">
        <v>7</v>
      </c>
    </row>
    <row r="70" spans="1:3" x14ac:dyDescent="0.25">
      <c r="A70" s="2" t="s">
        <v>1350</v>
      </c>
      <c r="B70" s="6">
        <v>1231039</v>
      </c>
      <c r="C70" s="6">
        <v>747593</v>
      </c>
    </row>
    <row r="71" spans="1:3" ht="45" x14ac:dyDescent="0.25">
      <c r="A71" s="2" t="s">
        <v>1371</v>
      </c>
      <c r="B71" s="4" t="s">
        <v>7</v>
      </c>
      <c r="C71" s="4" t="s">
        <v>7</v>
      </c>
    </row>
    <row r="72" spans="1:3" x14ac:dyDescent="0.25">
      <c r="A72" s="3" t="s">
        <v>812</v>
      </c>
      <c r="B72" s="4" t="s">
        <v>7</v>
      </c>
      <c r="C72" s="4" t="s">
        <v>7</v>
      </c>
    </row>
    <row r="73" spans="1:3" ht="30" x14ac:dyDescent="0.25">
      <c r="A73" s="2" t="s">
        <v>1355</v>
      </c>
      <c r="B73" s="6">
        <v>6127</v>
      </c>
      <c r="C73" s="6">
        <v>3537</v>
      </c>
    </row>
    <row r="74" spans="1:3" ht="45" x14ac:dyDescent="0.25">
      <c r="A74" s="2" t="s">
        <v>1372</v>
      </c>
      <c r="B74" s="4" t="s">
        <v>7</v>
      </c>
      <c r="C74" s="4" t="s">
        <v>7</v>
      </c>
    </row>
    <row r="75" spans="1:3" x14ac:dyDescent="0.25">
      <c r="A75" s="3" t="s">
        <v>780</v>
      </c>
      <c r="B75" s="4" t="s">
        <v>7</v>
      </c>
      <c r="C75" s="4" t="s">
        <v>7</v>
      </c>
    </row>
    <row r="76" spans="1:3" ht="30" x14ac:dyDescent="0.25">
      <c r="A76" s="2" t="s">
        <v>1351</v>
      </c>
      <c r="B76" s="4">
        <v>0</v>
      </c>
      <c r="C76" s="4">
        <v>0</v>
      </c>
    </row>
    <row r="77" spans="1:3" ht="45" x14ac:dyDescent="0.25">
      <c r="A77" s="2" t="s">
        <v>1373</v>
      </c>
      <c r="B77" s="4" t="s">
        <v>7</v>
      </c>
      <c r="C77" s="4" t="s">
        <v>7</v>
      </c>
    </row>
    <row r="78" spans="1:3" x14ac:dyDescent="0.25">
      <c r="A78" s="3" t="s">
        <v>780</v>
      </c>
      <c r="B78" s="4" t="s">
        <v>7</v>
      </c>
      <c r="C78" s="4" t="s">
        <v>7</v>
      </c>
    </row>
    <row r="79" spans="1:3" ht="30" x14ac:dyDescent="0.25">
      <c r="A79" s="2" t="s">
        <v>1351</v>
      </c>
      <c r="B79" s="4">
        <v>0</v>
      </c>
      <c r="C79" s="4">
        <v>0</v>
      </c>
    </row>
    <row r="80" spans="1:3" ht="60" x14ac:dyDescent="0.25">
      <c r="A80" s="2" t="s">
        <v>1374</v>
      </c>
      <c r="B80" s="4" t="s">
        <v>7</v>
      </c>
      <c r="C80" s="4" t="s">
        <v>7</v>
      </c>
    </row>
    <row r="81" spans="1:3" x14ac:dyDescent="0.25">
      <c r="A81" s="3" t="s">
        <v>807</v>
      </c>
      <c r="B81" s="4" t="s">
        <v>7</v>
      </c>
      <c r="C81" s="4" t="s">
        <v>7</v>
      </c>
    </row>
    <row r="82" spans="1:3" x14ac:dyDescent="0.25">
      <c r="A82" s="2" t="s">
        <v>1350</v>
      </c>
      <c r="B82" s="6">
        <v>387519</v>
      </c>
      <c r="C82" s="6">
        <v>451536</v>
      </c>
    </row>
    <row r="83" spans="1:3" ht="60" x14ac:dyDescent="0.25">
      <c r="A83" s="2" t="s">
        <v>1375</v>
      </c>
      <c r="B83" s="4" t="s">
        <v>7</v>
      </c>
      <c r="C83" s="4" t="s">
        <v>7</v>
      </c>
    </row>
    <row r="84" spans="1:3" x14ac:dyDescent="0.25">
      <c r="A84" s="3" t="s">
        <v>807</v>
      </c>
      <c r="B84" s="4" t="s">
        <v>7</v>
      </c>
      <c r="C84" s="4" t="s">
        <v>7</v>
      </c>
    </row>
    <row r="85" spans="1:3" x14ac:dyDescent="0.25">
      <c r="A85" s="2" t="s">
        <v>1350</v>
      </c>
      <c r="B85" s="4" t="s">
        <v>7</v>
      </c>
      <c r="C85" s="6">
        <v>25323</v>
      </c>
    </row>
    <row r="86" spans="1:3" ht="60" x14ac:dyDescent="0.25">
      <c r="A86" s="2" t="s">
        <v>1376</v>
      </c>
      <c r="B86" s="4" t="s">
        <v>7</v>
      </c>
      <c r="C86" s="4" t="s">
        <v>7</v>
      </c>
    </row>
    <row r="87" spans="1:3" x14ac:dyDescent="0.25">
      <c r="A87" s="3" t="s">
        <v>807</v>
      </c>
      <c r="B87" s="4" t="s">
        <v>7</v>
      </c>
      <c r="C87" s="4" t="s">
        <v>7</v>
      </c>
    </row>
    <row r="88" spans="1:3" x14ac:dyDescent="0.25">
      <c r="A88" s="2" t="s">
        <v>1350</v>
      </c>
      <c r="B88" s="4">
        <v>0</v>
      </c>
      <c r="C88" s="4">
        <v>0</v>
      </c>
    </row>
    <row r="89" spans="1:3" ht="30" x14ac:dyDescent="0.25">
      <c r="A89" s="2" t="s">
        <v>1309</v>
      </c>
      <c r="B89" s="4" t="s">
        <v>7</v>
      </c>
      <c r="C89" s="4" t="s">
        <v>7</v>
      </c>
    </row>
    <row r="90" spans="1:3" x14ac:dyDescent="0.25">
      <c r="A90" s="3" t="s">
        <v>807</v>
      </c>
      <c r="B90" s="4" t="s">
        <v>7</v>
      </c>
      <c r="C90" s="4" t="s">
        <v>7</v>
      </c>
    </row>
    <row r="91" spans="1:3" x14ac:dyDescent="0.25">
      <c r="A91" s="2" t="s">
        <v>1350</v>
      </c>
      <c r="B91" s="4">
        <v>35</v>
      </c>
      <c r="C91" s="4">
        <v>240</v>
      </c>
    </row>
    <row r="92" spans="1:3" x14ac:dyDescent="0.25">
      <c r="A92" s="3" t="s">
        <v>780</v>
      </c>
      <c r="B92" s="4" t="s">
        <v>7</v>
      </c>
      <c r="C92" s="4" t="s">
        <v>7</v>
      </c>
    </row>
    <row r="93" spans="1:3" ht="30" x14ac:dyDescent="0.25">
      <c r="A93" s="2" t="s">
        <v>1351</v>
      </c>
      <c r="B93" s="6">
        <v>10523</v>
      </c>
      <c r="C93" s="6">
        <v>4171</v>
      </c>
    </row>
    <row r="94" spans="1:3" ht="45" x14ac:dyDescent="0.25">
      <c r="A94" s="2" t="s">
        <v>1377</v>
      </c>
      <c r="B94" s="4" t="s">
        <v>7</v>
      </c>
      <c r="C94" s="4" t="s">
        <v>7</v>
      </c>
    </row>
    <row r="95" spans="1:3" x14ac:dyDescent="0.25">
      <c r="A95" s="3" t="s">
        <v>807</v>
      </c>
      <c r="B95" s="4" t="s">
        <v>7</v>
      </c>
      <c r="C95" s="4" t="s">
        <v>7</v>
      </c>
    </row>
    <row r="96" spans="1:3" x14ac:dyDescent="0.25">
      <c r="A96" s="2" t="s">
        <v>1350</v>
      </c>
      <c r="B96" s="4">
        <v>35</v>
      </c>
      <c r="C96" s="4">
        <v>240</v>
      </c>
    </row>
    <row r="97" spans="1:3" ht="45" x14ac:dyDescent="0.25">
      <c r="A97" s="2" t="s">
        <v>1378</v>
      </c>
      <c r="B97" s="4" t="s">
        <v>7</v>
      </c>
      <c r="C97" s="4" t="s">
        <v>7</v>
      </c>
    </row>
    <row r="98" spans="1:3" x14ac:dyDescent="0.25">
      <c r="A98" s="3" t="s">
        <v>807</v>
      </c>
      <c r="B98" s="4" t="s">
        <v>7</v>
      </c>
      <c r="C98" s="4" t="s">
        <v>7</v>
      </c>
    </row>
    <row r="99" spans="1:3" x14ac:dyDescent="0.25">
      <c r="A99" s="2" t="s">
        <v>1350</v>
      </c>
      <c r="B99" s="4">
        <v>0</v>
      </c>
      <c r="C99" s="4">
        <v>0</v>
      </c>
    </row>
    <row r="100" spans="1:3" ht="45" x14ac:dyDescent="0.25">
      <c r="A100" s="2" t="s">
        <v>1379</v>
      </c>
      <c r="B100" s="4" t="s">
        <v>7</v>
      </c>
      <c r="C100" s="4" t="s">
        <v>7</v>
      </c>
    </row>
    <row r="101" spans="1:3" x14ac:dyDescent="0.25">
      <c r="A101" s="3" t="s">
        <v>812</v>
      </c>
      <c r="B101" s="4" t="s">
        <v>7</v>
      </c>
      <c r="C101" s="4" t="s">
        <v>7</v>
      </c>
    </row>
    <row r="102" spans="1:3" ht="30" x14ac:dyDescent="0.25">
      <c r="A102" s="2" t="s">
        <v>1355</v>
      </c>
      <c r="B102" s="4">
        <v>0</v>
      </c>
      <c r="C102" s="4">
        <v>0</v>
      </c>
    </row>
    <row r="103" spans="1:3" ht="45" x14ac:dyDescent="0.25">
      <c r="A103" s="2" t="s">
        <v>1380</v>
      </c>
      <c r="B103" s="4" t="s">
        <v>7</v>
      </c>
      <c r="C103" s="4" t="s">
        <v>7</v>
      </c>
    </row>
    <row r="104" spans="1:3" x14ac:dyDescent="0.25">
      <c r="A104" s="3" t="s">
        <v>780</v>
      </c>
      <c r="B104" s="4" t="s">
        <v>7</v>
      </c>
      <c r="C104" s="4" t="s">
        <v>7</v>
      </c>
    </row>
    <row r="105" spans="1:3" ht="30" x14ac:dyDescent="0.25">
      <c r="A105" s="2" t="s">
        <v>1351</v>
      </c>
      <c r="B105" s="6">
        <v>2545</v>
      </c>
      <c r="C105" s="6">
        <v>3836</v>
      </c>
    </row>
    <row r="106" spans="1:3" ht="45" x14ac:dyDescent="0.25">
      <c r="A106" s="2" t="s">
        <v>1381</v>
      </c>
      <c r="B106" s="4" t="s">
        <v>7</v>
      </c>
      <c r="C106" s="4" t="s">
        <v>7</v>
      </c>
    </row>
    <row r="107" spans="1:3" x14ac:dyDescent="0.25">
      <c r="A107" s="3" t="s">
        <v>780</v>
      </c>
      <c r="B107" s="4" t="s">
        <v>7</v>
      </c>
      <c r="C107" s="4" t="s">
        <v>7</v>
      </c>
    </row>
    <row r="108" spans="1:3" ht="30" x14ac:dyDescent="0.25">
      <c r="A108" s="2" t="s">
        <v>1351</v>
      </c>
      <c r="B108" s="6">
        <v>7978</v>
      </c>
      <c r="C108" s="4">
        <v>335</v>
      </c>
    </row>
    <row r="109" spans="1:3" ht="60" x14ac:dyDescent="0.25">
      <c r="A109" s="2" t="s">
        <v>1382</v>
      </c>
      <c r="B109" s="4" t="s">
        <v>7</v>
      </c>
      <c r="C109" s="4" t="s">
        <v>7</v>
      </c>
    </row>
    <row r="110" spans="1:3" x14ac:dyDescent="0.25">
      <c r="A110" s="3" t="s">
        <v>807</v>
      </c>
      <c r="B110" s="4" t="s">
        <v>7</v>
      </c>
      <c r="C110" s="4" t="s">
        <v>7</v>
      </c>
    </row>
    <row r="111" spans="1:3" x14ac:dyDescent="0.25">
      <c r="A111" s="2" t="s">
        <v>1350</v>
      </c>
      <c r="B111" s="4">
        <v>0</v>
      </c>
      <c r="C111" s="4">
        <v>0</v>
      </c>
    </row>
    <row r="112" spans="1:3" ht="60" x14ac:dyDescent="0.25">
      <c r="A112" s="2" t="s">
        <v>1383</v>
      </c>
      <c r="B112" s="4" t="s">
        <v>7</v>
      </c>
      <c r="C112" s="4" t="s">
        <v>7</v>
      </c>
    </row>
    <row r="113" spans="1:3" x14ac:dyDescent="0.25">
      <c r="A113" s="3" t="s">
        <v>807</v>
      </c>
      <c r="B113" s="4" t="s">
        <v>7</v>
      </c>
      <c r="C113" s="4" t="s">
        <v>7</v>
      </c>
    </row>
    <row r="114" spans="1:3" x14ac:dyDescent="0.25">
      <c r="A114" s="2" t="s">
        <v>1350</v>
      </c>
      <c r="B114" s="4" t="s">
        <v>7</v>
      </c>
      <c r="C114" s="4">
        <v>0</v>
      </c>
    </row>
    <row r="115" spans="1:3" ht="60" x14ac:dyDescent="0.25">
      <c r="A115" s="2" t="s">
        <v>1384</v>
      </c>
      <c r="B115" s="4" t="s">
        <v>7</v>
      </c>
      <c r="C115" s="4" t="s">
        <v>7</v>
      </c>
    </row>
    <row r="116" spans="1:3" x14ac:dyDescent="0.25">
      <c r="A116" s="3" t="s">
        <v>807</v>
      </c>
      <c r="B116" s="4" t="s">
        <v>7</v>
      </c>
      <c r="C116" s="4" t="s">
        <v>7</v>
      </c>
    </row>
    <row r="117" spans="1:3" x14ac:dyDescent="0.25">
      <c r="A117" s="2" t="s">
        <v>1350</v>
      </c>
      <c r="B117" s="8">
        <v>0</v>
      </c>
      <c r="C117"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7" bestFit="1" customWidth="1"/>
    <col min="6" max="6" width="36.5703125" bestFit="1" customWidth="1"/>
    <col min="7" max="7" width="23.7109375" bestFit="1" customWidth="1"/>
  </cols>
  <sheetData>
    <row r="1" spans="1:7" ht="15" customHeight="1" x14ac:dyDescent="0.25">
      <c r="A1" s="1" t="s">
        <v>140</v>
      </c>
      <c r="B1" s="7" t="s">
        <v>142</v>
      </c>
      <c r="C1" s="7" t="s">
        <v>143</v>
      </c>
      <c r="D1" s="7" t="s">
        <v>144</v>
      </c>
      <c r="E1" s="7" t="s">
        <v>145</v>
      </c>
      <c r="F1" s="7" t="s">
        <v>146</v>
      </c>
      <c r="G1" s="7" t="s">
        <v>147</v>
      </c>
    </row>
    <row r="2" spans="1:7" x14ac:dyDescent="0.25">
      <c r="A2" s="1" t="s">
        <v>141</v>
      </c>
      <c r="B2" s="7"/>
      <c r="C2" s="7"/>
      <c r="D2" s="7"/>
      <c r="E2" s="7"/>
      <c r="F2" s="7"/>
      <c r="G2" s="7"/>
    </row>
    <row r="3" spans="1:7" x14ac:dyDescent="0.25">
      <c r="A3" s="2" t="s">
        <v>148</v>
      </c>
      <c r="B3" s="8">
        <v>269475</v>
      </c>
      <c r="C3" s="8">
        <v>18507</v>
      </c>
      <c r="D3" s="8">
        <v>212090</v>
      </c>
      <c r="E3" s="8">
        <v>38314</v>
      </c>
      <c r="F3" s="8">
        <v>1064</v>
      </c>
      <c r="G3" s="8">
        <v>-500</v>
      </c>
    </row>
    <row r="4" spans="1:7" ht="30" x14ac:dyDescent="0.25">
      <c r="A4" s="2" t="s">
        <v>149</v>
      </c>
      <c r="B4" s="4" t="s">
        <v>7</v>
      </c>
      <c r="C4" s="6">
        <v>18459502</v>
      </c>
      <c r="D4" s="4" t="s">
        <v>7</v>
      </c>
      <c r="E4" s="4" t="s">
        <v>7</v>
      </c>
      <c r="F4" s="4" t="s">
        <v>7</v>
      </c>
      <c r="G4" s="4" t="s">
        <v>7</v>
      </c>
    </row>
    <row r="5" spans="1:7" x14ac:dyDescent="0.25">
      <c r="A5" s="2" t="s">
        <v>118</v>
      </c>
      <c r="B5" s="6">
        <v>23683</v>
      </c>
      <c r="C5" s="4" t="s">
        <v>7</v>
      </c>
      <c r="D5" s="4" t="s">
        <v>7</v>
      </c>
      <c r="E5" s="6">
        <v>23683</v>
      </c>
      <c r="F5" s="4" t="s">
        <v>7</v>
      </c>
      <c r="G5" s="4" t="s">
        <v>7</v>
      </c>
    </row>
    <row r="6" spans="1:7" x14ac:dyDescent="0.25">
      <c r="A6" s="2" t="s">
        <v>150</v>
      </c>
      <c r="B6" s="6">
        <v>-4601</v>
      </c>
      <c r="C6" s="4" t="s">
        <v>7</v>
      </c>
      <c r="D6" s="4" t="s">
        <v>7</v>
      </c>
      <c r="E6" s="4" t="s">
        <v>7</v>
      </c>
      <c r="F6" s="6">
        <v>-4601</v>
      </c>
      <c r="G6" s="4" t="s">
        <v>7</v>
      </c>
    </row>
    <row r="7" spans="1:7" x14ac:dyDescent="0.25">
      <c r="A7" s="2" t="s">
        <v>151</v>
      </c>
      <c r="B7" s="6">
        <v>2461</v>
      </c>
      <c r="C7" s="4" t="s">
        <v>7</v>
      </c>
      <c r="D7" s="6">
        <v>2461</v>
      </c>
      <c r="E7" s="4" t="s">
        <v>7</v>
      </c>
      <c r="F7" s="4" t="s">
        <v>7</v>
      </c>
      <c r="G7" s="4" t="s">
        <v>7</v>
      </c>
    </row>
    <row r="8" spans="1:7" ht="30" x14ac:dyDescent="0.25">
      <c r="A8" s="2" t="s">
        <v>152</v>
      </c>
      <c r="B8" s="6">
        <v>97507</v>
      </c>
      <c r="C8" s="6">
        <v>6179</v>
      </c>
      <c r="D8" s="6">
        <v>91328</v>
      </c>
      <c r="E8" s="4" t="s">
        <v>7</v>
      </c>
      <c r="F8" s="4" t="s">
        <v>7</v>
      </c>
      <c r="G8" s="4" t="s">
        <v>7</v>
      </c>
    </row>
    <row r="9" spans="1:7" ht="30" x14ac:dyDescent="0.25">
      <c r="A9" s="2" t="s">
        <v>153</v>
      </c>
      <c r="B9" s="4" t="s">
        <v>7</v>
      </c>
      <c r="C9" s="6">
        <v>6179104</v>
      </c>
      <c r="D9" s="4" t="s">
        <v>7</v>
      </c>
      <c r="E9" s="4" t="s">
        <v>7</v>
      </c>
      <c r="F9" s="4" t="s">
        <v>7</v>
      </c>
      <c r="G9" s="4" t="s">
        <v>7</v>
      </c>
    </row>
    <row r="10" spans="1:7" x14ac:dyDescent="0.25">
      <c r="A10" s="2" t="s">
        <v>154</v>
      </c>
      <c r="B10" s="4">
        <v>108</v>
      </c>
      <c r="C10" s="4">
        <v>32</v>
      </c>
      <c r="D10" s="4">
        <v>76</v>
      </c>
      <c r="E10" s="4" t="s">
        <v>7</v>
      </c>
      <c r="F10" s="4" t="s">
        <v>7</v>
      </c>
      <c r="G10" s="4" t="s">
        <v>7</v>
      </c>
    </row>
    <row r="11" spans="1:7" ht="30" x14ac:dyDescent="0.25">
      <c r="A11" s="2" t="s">
        <v>155</v>
      </c>
      <c r="B11" s="4" t="s">
        <v>7</v>
      </c>
      <c r="C11" s="6">
        <v>31904</v>
      </c>
      <c r="D11" s="4" t="s">
        <v>7</v>
      </c>
      <c r="E11" s="4" t="s">
        <v>7</v>
      </c>
      <c r="F11" s="4" t="s">
        <v>7</v>
      </c>
      <c r="G11" s="4" t="s">
        <v>7</v>
      </c>
    </row>
    <row r="12" spans="1:7" ht="30" x14ac:dyDescent="0.25">
      <c r="A12" s="2" t="s">
        <v>156</v>
      </c>
      <c r="B12" s="4">
        <v>252</v>
      </c>
      <c r="C12" s="4">
        <v>24</v>
      </c>
      <c r="D12" s="4">
        <v>228</v>
      </c>
      <c r="E12" s="4" t="s">
        <v>7</v>
      </c>
      <c r="F12" s="4" t="s">
        <v>7</v>
      </c>
      <c r="G12" s="4" t="s">
        <v>7</v>
      </c>
    </row>
    <row r="13" spans="1:7" ht="45" x14ac:dyDescent="0.25">
      <c r="A13" s="2" t="s">
        <v>157</v>
      </c>
      <c r="B13" s="4" t="s">
        <v>7</v>
      </c>
      <c r="C13" s="6">
        <v>23413</v>
      </c>
      <c r="D13" s="4" t="s">
        <v>7</v>
      </c>
      <c r="E13" s="4" t="s">
        <v>7</v>
      </c>
      <c r="F13" s="4" t="s">
        <v>7</v>
      </c>
      <c r="G13" s="4" t="s">
        <v>7</v>
      </c>
    </row>
    <row r="14" spans="1:7" x14ac:dyDescent="0.25">
      <c r="A14" s="2" t="s">
        <v>158</v>
      </c>
      <c r="B14" s="6">
        <v>388885</v>
      </c>
      <c r="C14" s="6">
        <v>24742</v>
      </c>
      <c r="D14" s="6">
        <v>306183</v>
      </c>
      <c r="E14" s="6">
        <v>61997</v>
      </c>
      <c r="F14" s="6">
        <v>-3537</v>
      </c>
      <c r="G14" s="4">
        <v>-500</v>
      </c>
    </row>
    <row r="15" spans="1:7" x14ac:dyDescent="0.25">
      <c r="A15" s="2" t="s">
        <v>159</v>
      </c>
      <c r="B15" s="4" t="s">
        <v>7</v>
      </c>
      <c r="C15" s="6">
        <v>24693923</v>
      </c>
      <c r="D15" s="4" t="s">
        <v>7</v>
      </c>
      <c r="E15" s="4" t="s">
        <v>7</v>
      </c>
      <c r="F15" s="4" t="s">
        <v>7</v>
      </c>
      <c r="G15" s="4" t="s">
        <v>7</v>
      </c>
    </row>
    <row r="16" spans="1:7" x14ac:dyDescent="0.25">
      <c r="A16" s="2" t="s">
        <v>160</v>
      </c>
      <c r="B16" s="6">
        <v>386623</v>
      </c>
      <c r="C16" s="6">
        <v>24756</v>
      </c>
      <c r="D16" s="6">
        <v>307231</v>
      </c>
      <c r="E16" s="6">
        <v>71008</v>
      </c>
      <c r="F16" s="6">
        <v>-8118</v>
      </c>
      <c r="G16" s="6">
        <v>-8254</v>
      </c>
    </row>
    <row r="17" spans="1:7" ht="30" x14ac:dyDescent="0.25">
      <c r="A17" s="2" t="s">
        <v>161</v>
      </c>
      <c r="B17" s="6">
        <v>24224151</v>
      </c>
      <c r="C17" s="6">
        <v>24224151</v>
      </c>
      <c r="D17" s="4" t="s">
        <v>7</v>
      </c>
      <c r="E17" s="4" t="s">
        <v>7</v>
      </c>
      <c r="F17" s="4" t="s">
        <v>7</v>
      </c>
      <c r="G17" s="4" t="s">
        <v>7</v>
      </c>
    </row>
    <row r="18" spans="1:7" x14ac:dyDescent="0.25">
      <c r="A18" s="2" t="s">
        <v>118</v>
      </c>
      <c r="B18" s="6">
        <v>30036</v>
      </c>
      <c r="C18" s="4" t="s">
        <v>7</v>
      </c>
      <c r="D18" s="4" t="s">
        <v>7</v>
      </c>
      <c r="E18" s="6">
        <v>30036</v>
      </c>
      <c r="F18" s="4" t="s">
        <v>7</v>
      </c>
      <c r="G18" s="4" t="s">
        <v>7</v>
      </c>
    </row>
    <row r="19" spans="1:7" x14ac:dyDescent="0.25">
      <c r="A19" s="2" t="s">
        <v>150</v>
      </c>
      <c r="B19" s="6">
        <v>5098</v>
      </c>
      <c r="C19" s="4" t="s">
        <v>7</v>
      </c>
      <c r="D19" s="4" t="s">
        <v>7</v>
      </c>
      <c r="E19" s="4" t="s">
        <v>7</v>
      </c>
      <c r="F19" s="6">
        <v>5098</v>
      </c>
      <c r="G19" s="4" t="s">
        <v>7</v>
      </c>
    </row>
    <row r="20" spans="1:7" x14ac:dyDescent="0.25">
      <c r="A20" s="2" t="s">
        <v>162</v>
      </c>
      <c r="B20" s="4">
        <v>-6</v>
      </c>
      <c r="C20" s="6">
        <v>2429</v>
      </c>
      <c r="D20" s="6">
        <v>43364</v>
      </c>
      <c r="E20" s="6">
        <v>-45799</v>
      </c>
      <c r="F20" s="4" t="s">
        <v>7</v>
      </c>
      <c r="G20" s="4" t="s">
        <v>7</v>
      </c>
    </row>
    <row r="21" spans="1:7" x14ac:dyDescent="0.25">
      <c r="A21" s="2" t="s">
        <v>163</v>
      </c>
      <c r="B21" s="4" t="s">
        <v>7</v>
      </c>
      <c r="C21" s="6">
        <v>2429375</v>
      </c>
      <c r="D21" s="4" t="s">
        <v>7</v>
      </c>
      <c r="E21" s="4" t="s">
        <v>7</v>
      </c>
      <c r="F21" s="4" t="s">
        <v>7</v>
      </c>
      <c r="G21" s="4" t="s">
        <v>7</v>
      </c>
    </row>
    <row r="22" spans="1:7" x14ac:dyDescent="0.25">
      <c r="A22" s="2" t="s">
        <v>151</v>
      </c>
      <c r="B22" s="6">
        <v>3124</v>
      </c>
      <c r="C22" s="4" t="s">
        <v>7</v>
      </c>
      <c r="D22" s="6">
        <v>3124</v>
      </c>
      <c r="E22" s="4" t="s">
        <v>7</v>
      </c>
      <c r="F22" s="4" t="s">
        <v>7</v>
      </c>
      <c r="G22" s="4" t="s">
        <v>7</v>
      </c>
    </row>
    <row r="23" spans="1:7" ht="30" x14ac:dyDescent="0.25">
      <c r="A23" s="2" t="s">
        <v>156</v>
      </c>
      <c r="B23" s="4">
        <v>924</v>
      </c>
      <c r="C23" s="4">
        <v>82</v>
      </c>
      <c r="D23" s="4">
        <v>842</v>
      </c>
      <c r="E23" s="4" t="s">
        <v>7</v>
      </c>
      <c r="F23" s="4" t="s">
        <v>7</v>
      </c>
      <c r="G23" s="4" t="s">
        <v>7</v>
      </c>
    </row>
    <row r="24" spans="1:7" ht="45" x14ac:dyDescent="0.25">
      <c r="A24" s="2" t="s">
        <v>157</v>
      </c>
      <c r="B24" s="4" t="s">
        <v>7</v>
      </c>
      <c r="C24" s="6">
        <v>81509</v>
      </c>
      <c r="D24" s="4" t="s">
        <v>7</v>
      </c>
      <c r="E24" s="4" t="s">
        <v>7</v>
      </c>
      <c r="F24" s="4" t="s">
        <v>7</v>
      </c>
      <c r="G24" s="4" t="s">
        <v>7</v>
      </c>
    </row>
    <row r="25" spans="1:7" x14ac:dyDescent="0.25">
      <c r="A25" s="2" t="s">
        <v>164</v>
      </c>
      <c r="B25" s="8">
        <v>425799</v>
      </c>
      <c r="C25" s="8">
        <v>27267</v>
      </c>
      <c r="D25" s="8">
        <v>354561</v>
      </c>
      <c r="E25" s="8">
        <v>55245</v>
      </c>
      <c r="F25" s="8">
        <v>-3020</v>
      </c>
      <c r="G25" s="8">
        <v>-8254</v>
      </c>
    </row>
    <row r="26" spans="1:7" x14ac:dyDescent="0.25">
      <c r="A26" s="2" t="s">
        <v>165</v>
      </c>
      <c r="B26" s="6">
        <v>26735035</v>
      </c>
      <c r="C26" s="6">
        <v>26735035</v>
      </c>
      <c r="D26" s="4" t="s">
        <v>7</v>
      </c>
      <c r="E26" s="4" t="s">
        <v>7</v>
      </c>
      <c r="F26" s="4" t="s">
        <v>7</v>
      </c>
      <c r="G26"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85</v>
      </c>
      <c r="B1" s="7" t="s">
        <v>2</v>
      </c>
      <c r="C1" s="7" t="s">
        <v>30</v>
      </c>
    </row>
    <row r="2" spans="1:3" ht="30" x14ac:dyDescent="0.25">
      <c r="A2" s="1" t="s">
        <v>29</v>
      </c>
      <c r="B2" s="7"/>
      <c r="C2" s="7"/>
    </row>
    <row r="3" spans="1:3" ht="45" x14ac:dyDescent="0.25">
      <c r="A3" s="3" t="s">
        <v>1311</v>
      </c>
      <c r="B3" s="4" t="s">
        <v>7</v>
      </c>
      <c r="C3" s="4" t="s">
        <v>7</v>
      </c>
    </row>
    <row r="4" spans="1:3" ht="30" x14ac:dyDescent="0.25">
      <c r="A4" s="2" t="s">
        <v>1386</v>
      </c>
      <c r="B4" s="8">
        <v>2896</v>
      </c>
      <c r="C4" s="8">
        <v>2342</v>
      </c>
    </row>
    <row r="5" spans="1:3" x14ac:dyDescent="0.25">
      <c r="A5" s="2" t="s">
        <v>1356</v>
      </c>
      <c r="B5" s="4" t="s">
        <v>7</v>
      </c>
      <c r="C5" s="4" t="s">
        <v>7</v>
      </c>
    </row>
    <row r="6" spans="1:3" ht="45" x14ac:dyDescent="0.25">
      <c r="A6" s="3" t="s">
        <v>1311</v>
      </c>
      <c r="B6" s="4" t="s">
        <v>7</v>
      </c>
      <c r="C6" s="4" t="s">
        <v>7</v>
      </c>
    </row>
    <row r="7" spans="1:3" ht="30" x14ac:dyDescent="0.25">
      <c r="A7" s="2" t="s">
        <v>1386</v>
      </c>
      <c r="B7" s="8">
        <v>2896</v>
      </c>
      <c r="C7" s="8">
        <v>234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27.85546875" bestFit="1" customWidth="1"/>
    <col min="4" max="5" width="36.5703125" bestFit="1" customWidth="1"/>
  </cols>
  <sheetData>
    <row r="1" spans="1:5" ht="60" customHeight="1" x14ac:dyDescent="0.25">
      <c r="A1" s="7" t="s">
        <v>1387</v>
      </c>
      <c r="B1" s="7" t="s">
        <v>1</v>
      </c>
      <c r="C1" s="7"/>
      <c r="D1" s="1" t="s">
        <v>84</v>
      </c>
      <c r="E1" s="1" t="s">
        <v>1</v>
      </c>
    </row>
    <row r="2" spans="1:5" x14ac:dyDescent="0.25">
      <c r="A2" s="7"/>
      <c r="B2" s="7" t="s">
        <v>2</v>
      </c>
      <c r="C2" s="1" t="s">
        <v>85</v>
      </c>
      <c r="D2" s="1" t="s">
        <v>2</v>
      </c>
      <c r="E2" s="1" t="s">
        <v>2</v>
      </c>
    </row>
    <row r="3" spans="1:5" ht="30" x14ac:dyDescent="0.25">
      <c r="A3" s="7"/>
      <c r="B3" s="7"/>
      <c r="C3" s="1" t="s">
        <v>1388</v>
      </c>
      <c r="D3" s="1" t="s">
        <v>1389</v>
      </c>
      <c r="E3" s="1" t="s">
        <v>1389</v>
      </c>
    </row>
    <row r="4" spans="1:5" ht="45" x14ac:dyDescent="0.25">
      <c r="A4" s="3" t="s">
        <v>1311</v>
      </c>
      <c r="B4" s="4" t="s">
        <v>7</v>
      </c>
      <c r="C4" s="4" t="s">
        <v>7</v>
      </c>
      <c r="D4" s="4" t="s">
        <v>7</v>
      </c>
      <c r="E4" s="4" t="s">
        <v>7</v>
      </c>
    </row>
    <row r="5" spans="1:5" x14ac:dyDescent="0.25">
      <c r="A5" s="2" t="s">
        <v>1390</v>
      </c>
      <c r="B5" s="4" t="s">
        <v>7</v>
      </c>
      <c r="C5" s="8">
        <v>0</v>
      </c>
      <c r="D5" s="8">
        <v>54000</v>
      </c>
      <c r="E5" s="8">
        <v>240000</v>
      </c>
    </row>
    <row r="6" spans="1:5" x14ac:dyDescent="0.25">
      <c r="A6" s="2" t="s">
        <v>827</v>
      </c>
      <c r="B6" s="4" t="s">
        <v>7</v>
      </c>
      <c r="C6" s="4" t="s">
        <v>7</v>
      </c>
      <c r="D6" s="6">
        <v>35000</v>
      </c>
      <c r="E6" s="6">
        <v>192000</v>
      </c>
    </row>
    <row r="7" spans="1:5" x14ac:dyDescent="0.25">
      <c r="A7" s="2" t="s">
        <v>828</v>
      </c>
      <c r="B7" s="4" t="s">
        <v>7</v>
      </c>
      <c r="C7" s="4" t="s">
        <v>7</v>
      </c>
      <c r="D7" s="6">
        <v>-54000</v>
      </c>
      <c r="E7" s="6">
        <v>-397000</v>
      </c>
    </row>
    <row r="8" spans="1:5" x14ac:dyDescent="0.25">
      <c r="A8" s="2" t="s">
        <v>1391</v>
      </c>
      <c r="B8" s="4" t="s">
        <v>7</v>
      </c>
      <c r="C8" s="4">
        <v>0</v>
      </c>
      <c r="D8" s="6">
        <v>35000</v>
      </c>
      <c r="E8" s="6">
        <v>35000</v>
      </c>
    </row>
    <row r="9" spans="1:5" x14ac:dyDescent="0.25">
      <c r="A9" s="2" t="s">
        <v>1392</v>
      </c>
      <c r="B9" s="4">
        <v>0</v>
      </c>
      <c r="C9" s="6">
        <v>3173000</v>
      </c>
      <c r="D9" s="4" t="s">
        <v>7</v>
      </c>
      <c r="E9" s="4" t="s">
        <v>7</v>
      </c>
    </row>
    <row r="10" spans="1:5" x14ac:dyDescent="0.25">
      <c r="A10" s="2" t="s">
        <v>463</v>
      </c>
      <c r="B10" s="4" t="s">
        <v>7</v>
      </c>
      <c r="C10" s="6">
        <v>-1463000</v>
      </c>
      <c r="D10" s="4" t="s">
        <v>7</v>
      </c>
      <c r="E10" s="4" t="s">
        <v>7</v>
      </c>
    </row>
    <row r="11" spans="1:5" x14ac:dyDescent="0.25">
      <c r="A11" s="2" t="s">
        <v>838</v>
      </c>
      <c r="B11" s="4" t="s">
        <v>7</v>
      </c>
      <c r="C11" s="6">
        <v>-1013000</v>
      </c>
      <c r="D11" s="4" t="s">
        <v>7</v>
      </c>
      <c r="E11" s="4" t="s">
        <v>7</v>
      </c>
    </row>
    <row r="12" spans="1:5" ht="30" x14ac:dyDescent="0.25">
      <c r="A12" s="2" t="s">
        <v>1393</v>
      </c>
      <c r="B12" s="4" t="s">
        <v>7</v>
      </c>
      <c r="C12" s="8">
        <v>-697000</v>
      </c>
      <c r="D12" s="4" t="s">
        <v>7</v>
      </c>
      <c r="E12" s="4" t="s">
        <v>7</v>
      </c>
    </row>
  </sheetData>
  <mergeCells count="3">
    <mergeCell ref="A1:A3"/>
    <mergeCell ref="B1:C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45" customHeight="1" x14ac:dyDescent="0.25">
      <c r="A1" s="7" t="s">
        <v>1394</v>
      </c>
      <c r="B1" s="7" t="s">
        <v>84</v>
      </c>
      <c r="C1" s="7"/>
      <c r="D1" s="7" t="s">
        <v>1</v>
      </c>
      <c r="E1" s="7"/>
      <c r="F1" s="7" t="s">
        <v>84</v>
      </c>
      <c r="G1" s="7"/>
      <c r="H1" s="1" t="s">
        <v>1</v>
      </c>
    </row>
    <row r="2" spans="1:8" x14ac:dyDescent="0.25">
      <c r="A2" s="7"/>
      <c r="B2" s="7" t="s">
        <v>2</v>
      </c>
      <c r="C2" s="7" t="s">
        <v>85</v>
      </c>
      <c r="D2" s="7" t="s">
        <v>2</v>
      </c>
      <c r="E2" s="7" t="s">
        <v>85</v>
      </c>
      <c r="F2" s="1" t="s">
        <v>1067</v>
      </c>
      <c r="G2" s="1" t="s">
        <v>1395</v>
      </c>
      <c r="H2" s="1" t="s">
        <v>2</v>
      </c>
    </row>
    <row r="3" spans="1:8" ht="30" x14ac:dyDescent="0.25">
      <c r="A3" s="7"/>
      <c r="B3" s="7"/>
      <c r="C3" s="7"/>
      <c r="D3" s="7"/>
      <c r="E3" s="7"/>
      <c r="F3" s="1" t="s">
        <v>1309</v>
      </c>
      <c r="G3" s="1" t="s">
        <v>1309</v>
      </c>
      <c r="H3" s="1" t="s">
        <v>1309</v>
      </c>
    </row>
    <row r="4" spans="1:8" ht="45" x14ac:dyDescent="0.25">
      <c r="A4" s="3" t="s">
        <v>1311</v>
      </c>
      <c r="B4" s="4" t="s">
        <v>7</v>
      </c>
      <c r="C4" s="4" t="s">
        <v>7</v>
      </c>
      <c r="D4" s="4" t="s">
        <v>7</v>
      </c>
      <c r="E4" s="4" t="s">
        <v>7</v>
      </c>
      <c r="F4" s="4" t="s">
        <v>7</v>
      </c>
      <c r="G4" s="4" t="s">
        <v>7</v>
      </c>
      <c r="H4" s="4" t="s">
        <v>7</v>
      </c>
    </row>
    <row r="5" spans="1:8" x14ac:dyDescent="0.25">
      <c r="A5" s="2" t="s">
        <v>1396</v>
      </c>
      <c r="B5" s="4" t="s">
        <v>7</v>
      </c>
      <c r="C5" s="4" t="s">
        <v>7</v>
      </c>
      <c r="D5" s="4" t="s">
        <v>7</v>
      </c>
      <c r="E5" s="4" t="s">
        <v>7</v>
      </c>
      <c r="F5" s="4" t="s">
        <v>7</v>
      </c>
      <c r="G5" s="4" t="s">
        <v>7</v>
      </c>
      <c r="H5" s="8">
        <v>0</v>
      </c>
    </row>
    <row r="6" spans="1:8" x14ac:dyDescent="0.25">
      <c r="A6" s="2" t="s">
        <v>1397</v>
      </c>
      <c r="B6" s="4" t="s">
        <v>7</v>
      </c>
      <c r="C6" s="4" t="s">
        <v>7</v>
      </c>
      <c r="D6" s="4" t="s">
        <v>7</v>
      </c>
      <c r="E6" s="4" t="s">
        <v>7</v>
      </c>
      <c r="F6" s="4" t="s">
        <v>7</v>
      </c>
      <c r="G6" s="6">
        <v>5200000</v>
      </c>
      <c r="H6" s="4" t="s">
        <v>7</v>
      </c>
    </row>
    <row r="7" spans="1:8" ht="30" x14ac:dyDescent="0.25">
      <c r="A7" s="2" t="s">
        <v>1398</v>
      </c>
      <c r="B7" s="4" t="s">
        <v>7</v>
      </c>
      <c r="C7" s="4" t="s">
        <v>7</v>
      </c>
      <c r="D7" s="4" t="s">
        <v>7</v>
      </c>
      <c r="E7" s="4" t="s">
        <v>7</v>
      </c>
      <c r="F7" s="4" t="s">
        <v>7</v>
      </c>
      <c r="G7" s="6">
        <v>1500000</v>
      </c>
      <c r="H7" s="4" t="s">
        <v>7</v>
      </c>
    </row>
    <row r="8" spans="1:8" ht="30" x14ac:dyDescent="0.25">
      <c r="A8" s="2" t="s">
        <v>1399</v>
      </c>
      <c r="B8" s="4" t="s">
        <v>7</v>
      </c>
      <c r="C8" s="4" t="s">
        <v>7</v>
      </c>
      <c r="D8" s="4" t="s">
        <v>7</v>
      </c>
      <c r="E8" s="4" t="s">
        <v>7</v>
      </c>
      <c r="F8" s="4" t="s">
        <v>7</v>
      </c>
      <c r="G8" s="6">
        <v>3200000</v>
      </c>
      <c r="H8" s="4" t="s">
        <v>7</v>
      </c>
    </row>
    <row r="9" spans="1:8" ht="30" x14ac:dyDescent="0.25">
      <c r="A9" s="2" t="s">
        <v>1400</v>
      </c>
      <c r="B9" s="4">
        <v>0</v>
      </c>
      <c r="C9" s="4">
        <v>0</v>
      </c>
      <c r="D9" s="4">
        <v>0</v>
      </c>
      <c r="E9" s="6">
        <v>2000000</v>
      </c>
      <c r="F9" s="4" t="s">
        <v>7</v>
      </c>
      <c r="G9" s="6">
        <v>2000000</v>
      </c>
      <c r="H9" s="4" t="s">
        <v>7</v>
      </c>
    </row>
    <row r="10" spans="1:8" x14ac:dyDescent="0.25">
      <c r="A10" s="2" t="s">
        <v>1401</v>
      </c>
      <c r="B10" s="4" t="s">
        <v>7</v>
      </c>
      <c r="C10" s="4" t="s">
        <v>7</v>
      </c>
      <c r="D10" s="4" t="s">
        <v>7</v>
      </c>
      <c r="E10" s="4" t="s">
        <v>7</v>
      </c>
      <c r="F10" s="6">
        <v>1000000</v>
      </c>
      <c r="G10" s="4" t="s">
        <v>7</v>
      </c>
      <c r="H10" s="4" t="s">
        <v>7</v>
      </c>
    </row>
    <row r="11" spans="1:8" ht="30" x14ac:dyDescent="0.25">
      <c r="A11" s="2" t="s">
        <v>1402</v>
      </c>
      <c r="B11" s="4" t="s">
        <v>7</v>
      </c>
      <c r="C11" s="4" t="s">
        <v>7</v>
      </c>
      <c r="D11" s="4" t="s">
        <v>7</v>
      </c>
      <c r="E11" s="4" t="s">
        <v>7</v>
      </c>
      <c r="F11" s="6">
        <v>1500000</v>
      </c>
      <c r="G11" s="4" t="s">
        <v>7</v>
      </c>
      <c r="H11" s="4" t="s">
        <v>7</v>
      </c>
    </row>
    <row r="12" spans="1:8" x14ac:dyDescent="0.25">
      <c r="A12" s="2" t="s">
        <v>1403</v>
      </c>
      <c r="B12" s="4" t="s">
        <v>7</v>
      </c>
      <c r="C12" s="4" t="s">
        <v>7</v>
      </c>
      <c r="D12" s="4" t="s">
        <v>7</v>
      </c>
      <c r="E12" s="4" t="s">
        <v>7</v>
      </c>
      <c r="F12" s="6">
        <v>2700000</v>
      </c>
      <c r="G12" s="4" t="s">
        <v>7</v>
      </c>
      <c r="H12" s="4" t="s">
        <v>7</v>
      </c>
    </row>
    <row r="13" spans="1:8" ht="30" x14ac:dyDescent="0.25">
      <c r="A13" s="2" t="s">
        <v>1404</v>
      </c>
      <c r="B13" s="4" t="s">
        <v>7</v>
      </c>
      <c r="C13" s="4" t="s">
        <v>7</v>
      </c>
      <c r="D13" s="4" t="s">
        <v>7</v>
      </c>
      <c r="E13" s="4" t="s">
        <v>7</v>
      </c>
      <c r="F13" s="8">
        <v>2000000</v>
      </c>
      <c r="G13" s="4" t="s">
        <v>7</v>
      </c>
      <c r="H13" s="4" t="s">
        <v>7</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90" x14ac:dyDescent="0.25">
      <c r="A1" s="1" t="s">
        <v>1405</v>
      </c>
      <c r="B1" s="1" t="s">
        <v>1406</v>
      </c>
      <c r="C1" s="1"/>
    </row>
    <row r="2" spans="1:3" ht="30" x14ac:dyDescent="0.25">
      <c r="A2" s="1" t="s">
        <v>29</v>
      </c>
      <c r="B2" s="1" t="s">
        <v>30</v>
      </c>
      <c r="C2" s="1" t="s">
        <v>2</v>
      </c>
    </row>
    <row r="3" spans="1:3" ht="45" x14ac:dyDescent="0.25">
      <c r="A3" s="3" t="s">
        <v>1311</v>
      </c>
      <c r="B3" s="4" t="s">
        <v>7</v>
      </c>
      <c r="C3" s="4" t="s">
        <v>7</v>
      </c>
    </row>
    <row r="4" spans="1:3" x14ac:dyDescent="0.25">
      <c r="A4" s="2" t="s">
        <v>111</v>
      </c>
      <c r="B4" s="6">
        <v>12265</v>
      </c>
      <c r="C4" s="6">
        <v>17755</v>
      </c>
    </row>
    <row r="5" spans="1:3" x14ac:dyDescent="0.25">
      <c r="A5" s="2" t="s">
        <v>1407</v>
      </c>
      <c r="B5" s="4" t="s">
        <v>7</v>
      </c>
      <c r="C5" s="4" t="s">
        <v>7</v>
      </c>
    </row>
    <row r="6" spans="1:3" ht="45" x14ac:dyDescent="0.25">
      <c r="A6" s="3" t="s">
        <v>1311</v>
      </c>
      <c r="B6" s="4" t="s">
        <v>7</v>
      </c>
      <c r="C6" s="4" t="s">
        <v>7</v>
      </c>
    </row>
    <row r="7" spans="1:3" x14ac:dyDescent="0.25">
      <c r="A7" s="2" t="s">
        <v>851</v>
      </c>
      <c r="B7" s="6">
        <v>3836</v>
      </c>
      <c r="C7" s="6">
        <v>2545</v>
      </c>
    </row>
    <row r="8" spans="1:3" x14ac:dyDescent="0.25">
      <c r="A8" s="2" t="s">
        <v>111</v>
      </c>
      <c r="B8" s="4">
        <v>335</v>
      </c>
      <c r="C8" s="6">
        <v>7978</v>
      </c>
    </row>
    <row r="9" spans="1:3" ht="30" x14ac:dyDescent="0.25">
      <c r="A9" s="2" t="s">
        <v>854</v>
      </c>
      <c r="B9" s="4">
        <v>240</v>
      </c>
      <c r="C9" s="4">
        <v>35</v>
      </c>
    </row>
    <row r="10" spans="1:3" ht="45" x14ac:dyDescent="0.25">
      <c r="A10" s="2" t="s">
        <v>1408</v>
      </c>
      <c r="B10" s="4" t="s">
        <v>7</v>
      </c>
      <c r="C10" s="4" t="s">
        <v>7</v>
      </c>
    </row>
    <row r="11" spans="1:3" ht="45" x14ac:dyDescent="0.25">
      <c r="A11" s="3" t="s">
        <v>1311</v>
      </c>
      <c r="B11" s="4" t="s">
        <v>7</v>
      </c>
      <c r="C11" s="4" t="s">
        <v>7</v>
      </c>
    </row>
    <row r="12" spans="1:3" x14ac:dyDescent="0.25">
      <c r="A12" s="2" t="s">
        <v>1409</v>
      </c>
      <c r="B12" s="13">
        <v>-5.5E-2</v>
      </c>
      <c r="C12" s="13">
        <v>-0.08</v>
      </c>
    </row>
    <row r="13" spans="1:3" x14ac:dyDescent="0.25">
      <c r="A13" s="2" t="s">
        <v>1410</v>
      </c>
      <c r="B13" s="13">
        <v>-0.03</v>
      </c>
      <c r="C13" s="4" t="s">
        <v>7</v>
      </c>
    </row>
    <row r="14" spans="1:3" x14ac:dyDescent="0.25">
      <c r="A14" s="2" t="s">
        <v>1411</v>
      </c>
      <c r="B14" s="13">
        <v>-0.08</v>
      </c>
      <c r="C14" s="4" t="s">
        <v>7</v>
      </c>
    </row>
    <row r="15" spans="1:3" ht="45" x14ac:dyDescent="0.25">
      <c r="A15" s="2" t="s">
        <v>1412</v>
      </c>
      <c r="B15" s="4" t="s">
        <v>7</v>
      </c>
      <c r="C15" s="4" t="s">
        <v>7</v>
      </c>
    </row>
    <row r="16" spans="1:3" ht="45" x14ac:dyDescent="0.25">
      <c r="A16" s="3" t="s">
        <v>1311</v>
      </c>
      <c r="B16" s="4" t="s">
        <v>7</v>
      </c>
      <c r="C16" s="4" t="s">
        <v>7</v>
      </c>
    </row>
    <row r="17" spans="1:3" x14ac:dyDescent="0.25">
      <c r="A17" s="2" t="s">
        <v>1409</v>
      </c>
      <c r="B17" s="13">
        <v>-5.5E-2</v>
      </c>
      <c r="C17" s="13">
        <v>-0.08</v>
      </c>
    </row>
    <row r="18" spans="1:3" x14ac:dyDescent="0.25">
      <c r="A18" s="2" t="s">
        <v>1410</v>
      </c>
      <c r="B18" s="13">
        <v>-0.03</v>
      </c>
      <c r="C18" s="4" t="s">
        <v>7</v>
      </c>
    </row>
    <row r="19" spans="1:3" x14ac:dyDescent="0.25">
      <c r="A19" s="2" t="s">
        <v>1411</v>
      </c>
      <c r="B19" s="13">
        <v>-0.08</v>
      </c>
      <c r="C19" s="4" t="s">
        <v>7</v>
      </c>
    </row>
    <row r="20" spans="1:3" ht="60" x14ac:dyDescent="0.25">
      <c r="A20" s="2" t="s">
        <v>1413</v>
      </c>
      <c r="B20" s="4" t="s">
        <v>7</v>
      </c>
      <c r="C20" s="4" t="s">
        <v>7</v>
      </c>
    </row>
    <row r="21" spans="1:3" ht="45" x14ac:dyDescent="0.25">
      <c r="A21" s="3" t="s">
        <v>1311</v>
      </c>
      <c r="B21" s="4" t="s">
        <v>7</v>
      </c>
      <c r="C21" s="4" t="s">
        <v>7</v>
      </c>
    </row>
    <row r="22" spans="1:3" x14ac:dyDescent="0.25">
      <c r="A22" s="2" t="s">
        <v>1409</v>
      </c>
      <c r="B22" s="13">
        <v>0.8</v>
      </c>
      <c r="C22" s="13">
        <v>0.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7" width="27" bestFit="1" customWidth="1"/>
    <col min="8" max="8" width="19.5703125" bestFit="1" customWidth="1"/>
    <col min="9" max="9" width="19.85546875" bestFit="1" customWidth="1"/>
    <col min="10" max="11" width="27" bestFit="1" customWidth="1"/>
  </cols>
  <sheetData>
    <row r="1" spans="1:11" ht="15" customHeight="1" x14ac:dyDescent="0.25">
      <c r="A1" s="1" t="s">
        <v>1414</v>
      </c>
      <c r="B1" s="1" t="s">
        <v>1</v>
      </c>
      <c r="C1" s="1"/>
      <c r="D1" s="1"/>
      <c r="E1" s="1"/>
      <c r="F1" s="1"/>
      <c r="G1" s="1"/>
      <c r="H1" s="7" t="s">
        <v>1</v>
      </c>
      <c r="I1" s="7"/>
      <c r="J1" s="1"/>
      <c r="K1" s="1"/>
    </row>
    <row r="2" spans="1:11" x14ac:dyDescent="0.25">
      <c r="A2" s="1" t="s">
        <v>995</v>
      </c>
      <c r="B2" s="7" t="s">
        <v>85</v>
      </c>
      <c r="C2" s="1" t="s">
        <v>2</v>
      </c>
      <c r="D2" s="1" t="s">
        <v>30</v>
      </c>
      <c r="E2" s="1" t="s">
        <v>2</v>
      </c>
      <c r="F2" s="1" t="s">
        <v>30</v>
      </c>
      <c r="G2" s="1" t="s">
        <v>2</v>
      </c>
      <c r="H2" s="1" t="s">
        <v>2</v>
      </c>
      <c r="I2" s="1" t="s">
        <v>2</v>
      </c>
      <c r="J2" s="1" t="s">
        <v>2</v>
      </c>
      <c r="K2" s="1" t="s">
        <v>1010</v>
      </c>
    </row>
    <row r="3" spans="1:11" ht="30" x14ac:dyDescent="0.25">
      <c r="A3" s="1"/>
      <c r="B3" s="7"/>
      <c r="C3" s="1" t="s">
        <v>1415</v>
      </c>
      <c r="D3" s="1" t="s">
        <v>1415</v>
      </c>
      <c r="E3" s="1" t="s">
        <v>1416</v>
      </c>
      <c r="F3" s="1" t="s">
        <v>1416</v>
      </c>
      <c r="G3" s="1" t="s">
        <v>1012</v>
      </c>
      <c r="H3" s="1" t="s">
        <v>1417</v>
      </c>
      <c r="I3" s="1" t="s">
        <v>1418</v>
      </c>
      <c r="J3" s="1" t="s">
        <v>1013</v>
      </c>
      <c r="K3" s="1" t="s">
        <v>1013</v>
      </c>
    </row>
    <row r="4" spans="1:11" x14ac:dyDescent="0.25">
      <c r="A4" s="1"/>
      <c r="B4" s="7"/>
      <c r="C4" s="1"/>
      <c r="D4" s="1"/>
      <c r="E4" s="1"/>
      <c r="F4" s="1"/>
      <c r="G4" s="1"/>
      <c r="H4" s="1"/>
      <c r="I4" s="1"/>
      <c r="J4" s="1" t="s">
        <v>1419</v>
      </c>
      <c r="K4" s="1"/>
    </row>
    <row r="5" spans="1:11" ht="30" x14ac:dyDescent="0.25">
      <c r="A5" s="3" t="s">
        <v>1420</v>
      </c>
      <c r="B5" s="4" t="s">
        <v>7</v>
      </c>
      <c r="C5" s="4" t="s">
        <v>7</v>
      </c>
      <c r="D5" s="4" t="s">
        <v>7</v>
      </c>
      <c r="E5" s="4" t="s">
        <v>7</v>
      </c>
      <c r="F5" s="4" t="s">
        <v>7</v>
      </c>
      <c r="G5" s="4" t="s">
        <v>7</v>
      </c>
      <c r="H5" s="4" t="s">
        <v>7</v>
      </c>
      <c r="I5" s="4" t="s">
        <v>7</v>
      </c>
      <c r="J5" s="4" t="s">
        <v>7</v>
      </c>
      <c r="K5" s="4" t="s">
        <v>7</v>
      </c>
    </row>
    <row r="6" spans="1:11" x14ac:dyDescent="0.25">
      <c r="A6" s="2" t="s">
        <v>1421</v>
      </c>
      <c r="B6" s="4" t="s">
        <v>1422</v>
      </c>
      <c r="C6" s="4" t="s">
        <v>7</v>
      </c>
      <c r="D6" s="4" t="s">
        <v>7</v>
      </c>
      <c r="E6" s="4" t="s">
        <v>7</v>
      </c>
      <c r="F6" s="4" t="s">
        <v>7</v>
      </c>
      <c r="G6" s="4" t="s">
        <v>7</v>
      </c>
      <c r="H6" s="4" t="s">
        <v>7</v>
      </c>
      <c r="I6" s="4" t="s">
        <v>7</v>
      </c>
      <c r="J6" s="4" t="s">
        <v>7</v>
      </c>
      <c r="K6" s="4" t="s">
        <v>7</v>
      </c>
    </row>
    <row r="7" spans="1:11" ht="30" x14ac:dyDescent="0.25">
      <c r="A7" s="2" t="s">
        <v>1423</v>
      </c>
      <c r="B7" s="4" t="s">
        <v>7</v>
      </c>
      <c r="C7" s="4" t="s">
        <v>7</v>
      </c>
      <c r="D7" s="4" t="s">
        <v>7</v>
      </c>
      <c r="E7" s="4" t="s">
        <v>7</v>
      </c>
      <c r="F7" s="4" t="s">
        <v>7</v>
      </c>
      <c r="G7" s="4" t="s">
        <v>7</v>
      </c>
      <c r="H7" s="4" t="s">
        <v>7</v>
      </c>
      <c r="I7" s="4" t="s">
        <v>7</v>
      </c>
      <c r="J7" s="4">
        <v>1</v>
      </c>
      <c r="K7" s="4" t="s">
        <v>7</v>
      </c>
    </row>
    <row r="8" spans="1:11" x14ac:dyDescent="0.25">
      <c r="A8" s="2" t="s">
        <v>1424</v>
      </c>
      <c r="B8" s="4" t="s">
        <v>7</v>
      </c>
      <c r="C8" s="9">
        <v>249.6</v>
      </c>
      <c r="D8" s="9">
        <v>150.30000000000001</v>
      </c>
      <c r="E8" s="9">
        <v>1.8</v>
      </c>
      <c r="F8" s="9">
        <v>7.1</v>
      </c>
      <c r="G8" s="9">
        <v>13.4</v>
      </c>
      <c r="H8" s="4" t="s">
        <v>7</v>
      </c>
      <c r="I8" s="4" t="s">
        <v>7</v>
      </c>
      <c r="J8" s="8">
        <v>150</v>
      </c>
      <c r="K8" s="8">
        <v>150</v>
      </c>
    </row>
    <row r="9" spans="1:11" x14ac:dyDescent="0.25">
      <c r="A9" s="2" t="s">
        <v>1425</v>
      </c>
      <c r="B9" s="4" t="s">
        <v>7</v>
      </c>
      <c r="C9" s="4">
        <v>42</v>
      </c>
      <c r="D9" s="4">
        <v>28</v>
      </c>
      <c r="E9" s="4" t="s">
        <v>7</v>
      </c>
      <c r="F9" s="4" t="s">
        <v>7</v>
      </c>
      <c r="G9" s="4" t="s">
        <v>7</v>
      </c>
      <c r="H9" s="4" t="s">
        <v>7</v>
      </c>
      <c r="I9" s="4" t="s">
        <v>7</v>
      </c>
      <c r="J9" s="4" t="s">
        <v>7</v>
      </c>
      <c r="K9" s="4" t="s">
        <v>7</v>
      </c>
    </row>
    <row r="10" spans="1:11" ht="30" x14ac:dyDescent="0.25">
      <c r="A10" s="2" t="s">
        <v>1426</v>
      </c>
      <c r="B10" s="4" t="s">
        <v>7</v>
      </c>
      <c r="C10" s="4" t="s">
        <v>7</v>
      </c>
      <c r="D10" s="4" t="s">
        <v>7</v>
      </c>
      <c r="E10" s="4" t="s">
        <v>7</v>
      </c>
      <c r="F10" s="4" t="s">
        <v>7</v>
      </c>
      <c r="G10" s="4" t="s">
        <v>7</v>
      </c>
      <c r="H10" s="4" t="s">
        <v>1108</v>
      </c>
      <c r="I10" s="4" t="s">
        <v>7</v>
      </c>
      <c r="J10" s="4" t="s">
        <v>7</v>
      </c>
      <c r="K10" s="4" t="s">
        <v>7</v>
      </c>
    </row>
    <row r="11" spans="1:11" ht="30" x14ac:dyDescent="0.25">
      <c r="A11" s="2" t="s">
        <v>1427</v>
      </c>
      <c r="B11" s="4" t="s">
        <v>7</v>
      </c>
      <c r="C11" s="4" t="s">
        <v>7</v>
      </c>
      <c r="D11" s="4" t="s">
        <v>7</v>
      </c>
      <c r="E11" s="4" t="s">
        <v>7</v>
      </c>
      <c r="F11" s="4" t="s">
        <v>7</v>
      </c>
      <c r="G11" s="4" t="s">
        <v>7</v>
      </c>
      <c r="H11" s="4" t="s">
        <v>7</v>
      </c>
      <c r="I11" s="4" t="s">
        <v>1428</v>
      </c>
      <c r="J11" s="4" t="s">
        <v>7</v>
      </c>
      <c r="K11" s="4" t="s">
        <v>7</v>
      </c>
    </row>
    <row r="12" spans="1:11" ht="30" x14ac:dyDescent="0.25">
      <c r="A12" s="2" t="s">
        <v>1429</v>
      </c>
      <c r="B12" s="4" t="s">
        <v>7</v>
      </c>
      <c r="C12" s="4">
        <v>6.1</v>
      </c>
      <c r="D12" s="4" t="s">
        <v>7</v>
      </c>
      <c r="E12" s="4" t="s">
        <v>7</v>
      </c>
      <c r="F12" s="4" t="s">
        <v>7</v>
      </c>
      <c r="G12" s="4" t="s">
        <v>7</v>
      </c>
      <c r="H12" s="4" t="s">
        <v>7</v>
      </c>
      <c r="I12" s="4" t="s">
        <v>7</v>
      </c>
      <c r="J12" s="4" t="s">
        <v>7</v>
      </c>
      <c r="K12" s="4" t="s">
        <v>7</v>
      </c>
    </row>
    <row r="13" spans="1:11" ht="30" x14ac:dyDescent="0.25">
      <c r="A13" s="2" t="s">
        <v>1430</v>
      </c>
      <c r="B13" s="4" t="s">
        <v>7</v>
      </c>
      <c r="C13" s="8">
        <v>7</v>
      </c>
      <c r="D13" s="4" t="s">
        <v>7</v>
      </c>
      <c r="E13" s="4" t="s">
        <v>7</v>
      </c>
      <c r="F13" s="4" t="s">
        <v>7</v>
      </c>
      <c r="G13" s="4" t="s">
        <v>7</v>
      </c>
      <c r="H13" s="4" t="s">
        <v>7</v>
      </c>
      <c r="I13" s="4" t="s">
        <v>7</v>
      </c>
      <c r="J13" s="4" t="s">
        <v>7</v>
      </c>
      <c r="K13" s="4" t="s">
        <v>7</v>
      </c>
    </row>
  </sheetData>
  <mergeCells count="2">
    <mergeCell ref="H1:I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7" t="s">
        <v>2</v>
      </c>
      <c r="C1" s="7" t="s">
        <v>30</v>
      </c>
    </row>
    <row r="2" spans="1:3" ht="30" x14ac:dyDescent="0.25">
      <c r="A2" s="1" t="s">
        <v>29</v>
      </c>
      <c r="B2" s="7"/>
      <c r="C2" s="7"/>
    </row>
    <row r="3" spans="1:3" x14ac:dyDescent="0.25">
      <c r="A3" s="2" t="s">
        <v>1432</v>
      </c>
      <c r="B3" s="4" t="s">
        <v>7</v>
      </c>
      <c r="C3" s="4" t="s">
        <v>7</v>
      </c>
    </row>
    <row r="4" spans="1:3" ht="30" x14ac:dyDescent="0.25">
      <c r="A4" s="3" t="s">
        <v>1420</v>
      </c>
      <c r="B4" s="4" t="s">
        <v>7</v>
      </c>
      <c r="C4" s="4" t="s">
        <v>7</v>
      </c>
    </row>
    <row r="5" spans="1:3" ht="30" x14ac:dyDescent="0.25">
      <c r="A5" s="2" t="s">
        <v>1433</v>
      </c>
      <c r="B5" s="8">
        <v>108</v>
      </c>
      <c r="C5" s="8">
        <v>392</v>
      </c>
    </row>
    <row r="6" spans="1:3" ht="30" x14ac:dyDescent="0.25">
      <c r="A6" s="2" t="s">
        <v>1434</v>
      </c>
      <c r="B6" s="6">
        <v>6026</v>
      </c>
      <c r="C6" s="6">
        <v>3191</v>
      </c>
    </row>
    <row r="7" spans="1:3" ht="45" x14ac:dyDescent="0.25">
      <c r="A7" s="2" t="s">
        <v>1435</v>
      </c>
      <c r="B7" s="4" t="s">
        <v>7</v>
      </c>
      <c r="C7" s="4" t="s">
        <v>7</v>
      </c>
    </row>
    <row r="8" spans="1:3" ht="30" x14ac:dyDescent="0.25">
      <c r="A8" s="3" t="s">
        <v>1420</v>
      </c>
      <c r="B8" s="4" t="s">
        <v>7</v>
      </c>
      <c r="C8" s="4" t="s">
        <v>7</v>
      </c>
    </row>
    <row r="9" spans="1:3" ht="30" x14ac:dyDescent="0.25">
      <c r="A9" s="2" t="s">
        <v>1433</v>
      </c>
      <c r="B9" s="4">
        <v>0</v>
      </c>
      <c r="C9" s="4" t="s">
        <v>7</v>
      </c>
    </row>
    <row r="10" spans="1:3" ht="60" x14ac:dyDescent="0.25">
      <c r="A10" s="2" t="s">
        <v>1436</v>
      </c>
      <c r="B10" s="4" t="s">
        <v>7</v>
      </c>
      <c r="C10" s="4" t="s">
        <v>7</v>
      </c>
    </row>
    <row r="11" spans="1:3" ht="30" x14ac:dyDescent="0.25">
      <c r="A11" s="3" t="s">
        <v>1420</v>
      </c>
      <c r="B11" s="4" t="s">
        <v>7</v>
      </c>
      <c r="C11" s="4" t="s">
        <v>7</v>
      </c>
    </row>
    <row r="12" spans="1:3" ht="30" x14ac:dyDescent="0.25">
      <c r="A12" s="2" t="s">
        <v>1433</v>
      </c>
      <c r="B12" s="4">
        <v>0</v>
      </c>
      <c r="C12" s="4" t="s">
        <v>7</v>
      </c>
    </row>
    <row r="13" spans="1:3" ht="45" x14ac:dyDescent="0.25">
      <c r="A13" s="2" t="s">
        <v>1437</v>
      </c>
      <c r="B13" s="4" t="s">
        <v>7</v>
      </c>
      <c r="C13" s="4" t="s">
        <v>7</v>
      </c>
    </row>
    <row r="14" spans="1:3" ht="30" x14ac:dyDescent="0.25">
      <c r="A14" s="3" t="s">
        <v>1420</v>
      </c>
      <c r="B14" s="4" t="s">
        <v>7</v>
      </c>
      <c r="C14" s="4" t="s">
        <v>7</v>
      </c>
    </row>
    <row r="15" spans="1:3" ht="30" x14ac:dyDescent="0.25">
      <c r="A15" s="2" t="s">
        <v>1433</v>
      </c>
      <c r="B15" s="6">
        <v>5720</v>
      </c>
      <c r="C15" s="6">
        <v>3763</v>
      </c>
    </row>
    <row r="16" spans="1:3" ht="75" x14ac:dyDescent="0.25">
      <c r="A16" s="2" t="s">
        <v>1438</v>
      </c>
      <c r="B16" s="4" t="s">
        <v>7</v>
      </c>
      <c r="C16" s="4" t="s">
        <v>7</v>
      </c>
    </row>
    <row r="17" spans="1:3" ht="30" x14ac:dyDescent="0.25">
      <c r="A17" s="3" t="s">
        <v>1420</v>
      </c>
      <c r="B17" s="4" t="s">
        <v>7</v>
      </c>
      <c r="C17" s="4" t="s">
        <v>7</v>
      </c>
    </row>
    <row r="18" spans="1:3" ht="30" x14ac:dyDescent="0.25">
      <c r="A18" s="2" t="s">
        <v>1433</v>
      </c>
      <c r="B18" s="4">
        <v>35</v>
      </c>
      <c r="C18" s="4">
        <v>240</v>
      </c>
    </row>
    <row r="19" spans="1:3" ht="60" x14ac:dyDescent="0.25">
      <c r="A19" s="2" t="s">
        <v>1439</v>
      </c>
      <c r="B19" s="4" t="s">
        <v>7</v>
      </c>
      <c r="C19" s="4" t="s">
        <v>7</v>
      </c>
    </row>
    <row r="20" spans="1:3" ht="30" x14ac:dyDescent="0.25">
      <c r="A20" s="3" t="s">
        <v>1420</v>
      </c>
      <c r="B20" s="4" t="s">
        <v>7</v>
      </c>
      <c r="C20" s="4" t="s">
        <v>7</v>
      </c>
    </row>
    <row r="21" spans="1:3" ht="30" x14ac:dyDescent="0.25">
      <c r="A21" s="2" t="s">
        <v>1433</v>
      </c>
      <c r="B21" s="6">
        <v>5556</v>
      </c>
      <c r="C21" s="6">
        <v>3523</v>
      </c>
    </row>
    <row r="22" spans="1:3" ht="60" x14ac:dyDescent="0.25">
      <c r="A22" s="2" t="s">
        <v>1440</v>
      </c>
      <c r="B22" s="4" t="s">
        <v>7</v>
      </c>
      <c r="C22" s="4" t="s">
        <v>7</v>
      </c>
    </row>
    <row r="23" spans="1:3" ht="30" x14ac:dyDescent="0.25">
      <c r="A23" s="3" t="s">
        <v>1420</v>
      </c>
      <c r="B23" s="4" t="s">
        <v>7</v>
      </c>
      <c r="C23" s="4" t="s">
        <v>7</v>
      </c>
    </row>
    <row r="24" spans="1:3" ht="30" x14ac:dyDescent="0.25">
      <c r="A24" s="2" t="s">
        <v>1433</v>
      </c>
      <c r="B24" s="4">
        <v>129</v>
      </c>
      <c r="C24" s="4" t="s">
        <v>7</v>
      </c>
    </row>
    <row r="25" spans="1:3" ht="45" x14ac:dyDescent="0.25">
      <c r="A25" s="2" t="s">
        <v>1441</v>
      </c>
      <c r="B25" s="4" t="s">
        <v>7</v>
      </c>
      <c r="C25" s="4" t="s">
        <v>7</v>
      </c>
    </row>
    <row r="26" spans="1:3" ht="30" x14ac:dyDescent="0.25">
      <c r="A26" s="3" t="s">
        <v>1420</v>
      </c>
      <c r="B26" s="4" t="s">
        <v>7</v>
      </c>
      <c r="C26" s="4" t="s">
        <v>7</v>
      </c>
    </row>
    <row r="27" spans="1:3" ht="30" x14ac:dyDescent="0.25">
      <c r="A27" s="2" t="s">
        <v>1434</v>
      </c>
      <c r="B27" s="4">
        <v>296</v>
      </c>
      <c r="C27" s="4" t="s">
        <v>7</v>
      </c>
    </row>
    <row r="28" spans="1:3" ht="60" x14ac:dyDescent="0.25">
      <c r="A28" s="2" t="s">
        <v>1442</v>
      </c>
      <c r="B28" s="4" t="s">
        <v>7</v>
      </c>
      <c r="C28" s="4" t="s">
        <v>7</v>
      </c>
    </row>
    <row r="29" spans="1:3" ht="30" x14ac:dyDescent="0.25">
      <c r="A29" s="3" t="s">
        <v>1420</v>
      </c>
      <c r="B29" s="4" t="s">
        <v>7</v>
      </c>
      <c r="C29" s="4" t="s">
        <v>7</v>
      </c>
    </row>
    <row r="30" spans="1:3" ht="30" x14ac:dyDescent="0.25">
      <c r="A30" s="2" t="s">
        <v>1434</v>
      </c>
      <c r="B30" s="4">
        <v>296</v>
      </c>
      <c r="C30" s="4" t="s">
        <v>7</v>
      </c>
    </row>
    <row r="31" spans="1:3" ht="45" x14ac:dyDescent="0.25">
      <c r="A31" s="2" t="s">
        <v>1443</v>
      </c>
      <c r="B31" s="4" t="s">
        <v>7</v>
      </c>
      <c r="C31" s="4" t="s">
        <v>7</v>
      </c>
    </row>
    <row r="32" spans="1:3" ht="30" x14ac:dyDescent="0.25">
      <c r="A32" s="3" t="s">
        <v>1420</v>
      </c>
      <c r="B32" s="4" t="s">
        <v>7</v>
      </c>
      <c r="C32" s="4" t="s">
        <v>7</v>
      </c>
    </row>
    <row r="33" spans="1:3" ht="30" x14ac:dyDescent="0.25">
      <c r="A33" s="2" t="s">
        <v>1434</v>
      </c>
      <c r="B33" s="6">
        <v>5831</v>
      </c>
      <c r="C33" s="6">
        <v>3537</v>
      </c>
    </row>
    <row r="34" spans="1:3" ht="75" x14ac:dyDescent="0.25">
      <c r="A34" s="2" t="s">
        <v>1444</v>
      </c>
      <c r="B34" s="4" t="s">
        <v>7</v>
      </c>
      <c r="C34" s="4" t="s">
        <v>7</v>
      </c>
    </row>
    <row r="35" spans="1:3" ht="30" x14ac:dyDescent="0.25">
      <c r="A35" s="3" t="s">
        <v>1420</v>
      </c>
      <c r="B35" s="4" t="s">
        <v>7</v>
      </c>
      <c r="C35" s="4" t="s">
        <v>7</v>
      </c>
    </row>
    <row r="36" spans="1:3" ht="30" x14ac:dyDescent="0.25">
      <c r="A36" s="2" t="s">
        <v>1434</v>
      </c>
      <c r="B36" s="4">
        <v>0</v>
      </c>
      <c r="C36" s="4">
        <v>0</v>
      </c>
    </row>
    <row r="37" spans="1:3" ht="60" x14ac:dyDescent="0.25">
      <c r="A37" s="2" t="s">
        <v>1445</v>
      </c>
      <c r="B37" s="4" t="s">
        <v>7</v>
      </c>
      <c r="C37" s="4" t="s">
        <v>7</v>
      </c>
    </row>
    <row r="38" spans="1:3" ht="30" x14ac:dyDescent="0.25">
      <c r="A38" s="3" t="s">
        <v>1420</v>
      </c>
      <c r="B38" s="4" t="s">
        <v>7</v>
      </c>
      <c r="C38" s="4" t="s">
        <v>7</v>
      </c>
    </row>
    <row r="39" spans="1:3" ht="30" x14ac:dyDescent="0.25">
      <c r="A39" s="2" t="s">
        <v>1434</v>
      </c>
      <c r="B39" s="6">
        <v>5831</v>
      </c>
      <c r="C39" s="6">
        <v>3537</v>
      </c>
    </row>
    <row r="40" spans="1:3" ht="60" x14ac:dyDescent="0.25">
      <c r="A40" s="2" t="s">
        <v>1446</v>
      </c>
      <c r="B40" s="4" t="s">
        <v>7</v>
      </c>
      <c r="C40" s="4" t="s">
        <v>7</v>
      </c>
    </row>
    <row r="41" spans="1:3" ht="30" x14ac:dyDescent="0.25">
      <c r="A41" s="3" t="s">
        <v>1420</v>
      </c>
      <c r="B41" s="4" t="s">
        <v>7</v>
      </c>
      <c r="C41" s="4" t="s">
        <v>7</v>
      </c>
    </row>
    <row r="42" spans="1:3" ht="30" x14ac:dyDescent="0.25">
      <c r="A42" s="2" t="s">
        <v>1434</v>
      </c>
      <c r="B42" s="8">
        <v>0</v>
      </c>
      <c r="C42"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7</v>
      </c>
      <c r="B1" s="7" t="s">
        <v>84</v>
      </c>
      <c r="C1" s="7"/>
      <c r="D1" s="7" t="s">
        <v>1</v>
      </c>
      <c r="E1" s="7"/>
    </row>
    <row r="2" spans="1:5" ht="30" x14ac:dyDescent="0.25">
      <c r="A2" s="1" t="s">
        <v>29</v>
      </c>
      <c r="B2" s="1" t="s">
        <v>2</v>
      </c>
      <c r="C2" s="1" t="s">
        <v>85</v>
      </c>
      <c r="D2" s="1" t="s">
        <v>2</v>
      </c>
      <c r="E2" s="1" t="s">
        <v>85</v>
      </c>
    </row>
    <row r="3" spans="1:5" ht="45" x14ac:dyDescent="0.25">
      <c r="A3" s="2" t="s">
        <v>1448</v>
      </c>
      <c r="B3" s="4" t="s">
        <v>7</v>
      </c>
      <c r="C3" s="4" t="s">
        <v>7</v>
      </c>
      <c r="D3" s="4" t="s">
        <v>7</v>
      </c>
      <c r="E3" s="4" t="s">
        <v>7</v>
      </c>
    </row>
    <row r="4" spans="1:5" ht="30" x14ac:dyDescent="0.25">
      <c r="A4" s="3" t="s">
        <v>1420</v>
      </c>
      <c r="B4" s="4" t="s">
        <v>7</v>
      </c>
      <c r="C4" s="4" t="s">
        <v>7</v>
      </c>
      <c r="D4" s="4" t="s">
        <v>7</v>
      </c>
      <c r="E4" s="4" t="s">
        <v>7</v>
      </c>
    </row>
    <row r="5" spans="1:5" ht="30" x14ac:dyDescent="0.25">
      <c r="A5" s="2" t="s">
        <v>1449</v>
      </c>
      <c r="B5" s="8">
        <v>426</v>
      </c>
      <c r="C5" s="4" t="s">
        <v>7</v>
      </c>
      <c r="D5" s="8">
        <v>-196</v>
      </c>
      <c r="E5" s="4" t="s">
        <v>7</v>
      </c>
    </row>
    <row r="6" spans="1:5" ht="45" x14ac:dyDescent="0.25">
      <c r="A6" s="2" t="s">
        <v>1450</v>
      </c>
      <c r="B6" s="4">
        <v>0</v>
      </c>
      <c r="C6" s="4" t="s">
        <v>7</v>
      </c>
      <c r="D6" s="4">
        <v>0</v>
      </c>
      <c r="E6" s="4" t="s">
        <v>7</v>
      </c>
    </row>
    <row r="7" spans="1:5" ht="30" x14ac:dyDescent="0.25">
      <c r="A7" s="2" t="s">
        <v>1011</v>
      </c>
      <c r="B7" s="4" t="s">
        <v>7</v>
      </c>
      <c r="C7" s="4" t="s">
        <v>7</v>
      </c>
      <c r="D7" s="4" t="s">
        <v>7</v>
      </c>
      <c r="E7" s="4" t="s">
        <v>7</v>
      </c>
    </row>
    <row r="8" spans="1:5" ht="30" x14ac:dyDescent="0.25">
      <c r="A8" s="3" t="s">
        <v>1420</v>
      </c>
      <c r="B8" s="4" t="s">
        <v>7</v>
      </c>
      <c r="C8" s="4" t="s">
        <v>7</v>
      </c>
      <c r="D8" s="4" t="s">
        <v>7</v>
      </c>
      <c r="E8" s="4" t="s">
        <v>7</v>
      </c>
    </row>
    <row r="9" spans="1:5" ht="30" x14ac:dyDescent="0.25">
      <c r="A9" s="2" t="s">
        <v>1451</v>
      </c>
      <c r="B9" s="4">
        <v>24</v>
      </c>
      <c r="C9" s="4" t="s">
        <v>7</v>
      </c>
      <c r="D9" s="4">
        <v>342</v>
      </c>
      <c r="E9" s="4" t="s">
        <v>7</v>
      </c>
    </row>
    <row r="10" spans="1:5" ht="60" x14ac:dyDescent="0.25">
      <c r="A10" s="2" t="s">
        <v>1452</v>
      </c>
      <c r="B10" s="4" t="s">
        <v>7</v>
      </c>
      <c r="C10" s="4" t="s">
        <v>7</v>
      </c>
      <c r="D10" s="4" t="s">
        <v>7</v>
      </c>
      <c r="E10" s="4" t="s">
        <v>7</v>
      </c>
    </row>
    <row r="11" spans="1:5" ht="30" x14ac:dyDescent="0.25">
      <c r="A11" s="3" t="s">
        <v>1420</v>
      </c>
      <c r="B11" s="4" t="s">
        <v>7</v>
      </c>
      <c r="C11" s="4" t="s">
        <v>7</v>
      </c>
      <c r="D11" s="4" t="s">
        <v>7</v>
      </c>
      <c r="E11" s="4" t="s">
        <v>7</v>
      </c>
    </row>
    <row r="12" spans="1:5" ht="30" x14ac:dyDescent="0.25">
      <c r="A12" s="2" t="s">
        <v>1451</v>
      </c>
      <c r="B12" s="4">
        <v>47</v>
      </c>
      <c r="C12" s="4">
        <v>38</v>
      </c>
      <c r="D12" s="4">
        <v>686</v>
      </c>
      <c r="E12" s="4">
        <v>236</v>
      </c>
    </row>
    <row r="13" spans="1:5" ht="60" x14ac:dyDescent="0.25">
      <c r="A13" s="2" t="s">
        <v>1453</v>
      </c>
      <c r="B13" s="4" t="s">
        <v>7</v>
      </c>
      <c r="C13" s="4" t="s">
        <v>7</v>
      </c>
      <c r="D13" s="4" t="s">
        <v>7</v>
      </c>
      <c r="E13" s="4" t="s">
        <v>7</v>
      </c>
    </row>
    <row r="14" spans="1:5" ht="30" x14ac:dyDescent="0.25">
      <c r="A14" s="3" t="s">
        <v>1420</v>
      </c>
      <c r="B14" s="4" t="s">
        <v>7</v>
      </c>
      <c r="C14" s="4" t="s">
        <v>7</v>
      </c>
      <c r="D14" s="4" t="s">
        <v>7</v>
      </c>
      <c r="E14" s="4" t="s">
        <v>7</v>
      </c>
    </row>
    <row r="15" spans="1:5" ht="30" x14ac:dyDescent="0.25">
      <c r="A15" s="2" t="s">
        <v>1451</v>
      </c>
      <c r="B15" s="4">
        <v>-4</v>
      </c>
      <c r="C15" s="4" t="s">
        <v>7</v>
      </c>
      <c r="D15" s="4">
        <v>-139</v>
      </c>
      <c r="E15" s="4" t="s">
        <v>7</v>
      </c>
    </row>
    <row r="16" spans="1:5" ht="75" x14ac:dyDescent="0.25">
      <c r="A16" s="2" t="s">
        <v>1454</v>
      </c>
      <c r="B16" s="4" t="s">
        <v>7</v>
      </c>
      <c r="C16" s="4" t="s">
        <v>7</v>
      </c>
      <c r="D16" s="4" t="s">
        <v>7</v>
      </c>
      <c r="E16" s="4" t="s">
        <v>7</v>
      </c>
    </row>
    <row r="17" spans="1:5" ht="30" x14ac:dyDescent="0.25">
      <c r="A17" s="3" t="s">
        <v>1420</v>
      </c>
      <c r="B17" s="4" t="s">
        <v>7</v>
      </c>
      <c r="C17" s="4" t="s">
        <v>7</v>
      </c>
      <c r="D17" s="4" t="s">
        <v>7</v>
      </c>
      <c r="E17" s="4" t="s">
        <v>7</v>
      </c>
    </row>
    <row r="18" spans="1:5" ht="30" x14ac:dyDescent="0.25">
      <c r="A18" s="2" t="s">
        <v>1451</v>
      </c>
      <c r="B18" s="8">
        <v>-19</v>
      </c>
      <c r="C18" s="4" t="s">
        <v>7</v>
      </c>
      <c r="D18" s="8">
        <v>-205</v>
      </c>
      <c r="E18" s="4" t="s">
        <v>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5</v>
      </c>
      <c r="B1" s="7" t="s">
        <v>2</v>
      </c>
      <c r="C1" s="7" t="s">
        <v>30</v>
      </c>
    </row>
    <row r="2" spans="1:3" ht="30" x14ac:dyDescent="0.25">
      <c r="A2" s="1" t="s">
        <v>29</v>
      </c>
      <c r="B2" s="7"/>
      <c r="C2" s="7"/>
    </row>
    <row r="3" spans="1:3" x14ac:dyDescent="0.25">
      <c r="A3" s="3" t="s">
        <v>1456</v>
      </c>
      <c r="B3" s="4" t="s">
        <v>7</v>
      </c>
      <c r="C3" s="4" t="s">
        <v>7</v>
      </c>
    </row>
    <row r="4" spans="1:3" ht="30" x14ac:dyDescent="0.25">
      <c r="A4" s="2" t="s">
        <v>1457</v>
      </c>
      <c r="B4" s="8">
        <v>5720</v>
      </c>
      <c r="C4" s="8">
        <v>3763</v>
      </c>
    </row>
    <row r="5" spans="1:3" x14ac:dyDescent="0.25">
      <c r="A5" s="2" t="s">
        <v>1432</v>
      </c>
      <c r="B5" s="4" t="s">
        <v>7</v>
      </c>
      <c r="C5" s="4" t="s">
        <v>7</v>
      </c>
    </row>
    <row r="6" spans="1:3" x14ac:dyDescent="0.25">
      <c r="A6" s="3" t="s">
        <v>1456</v>
      </c>
      <c r="B6" s="4" t="s">
        <v>7</v>
      </c>
      <c r="C6" s="4" t="s">
        <v>7</v>
      </c>
    </row>
    <row r="7" spans="1:3" x14ac:dyDescent="0.25">
      <c r="A7" s="2" t="s">
        <v>1458</v>
      </c>
      <c r="B7" s="4">
        <v>108</v>
      </c>
      <c r="C7" s="4">
        <v>392</v>
      </c>
    </row>
    <row r="8" spans="1:3" ht="30" x14ac:dyDescent="0.25">
      <c r="A8" s="2" t="s">
        <v>1459</v>
      </c>
      <c r="B8" s="4">
        <v>0</v>
      </c>
      <c r="C8" s="4">
        <v>0</v>
      </c>
    </row>
    <row r="9" spans="1:3" ht="30" x14ac:dyDescent="0.25">
      <c r="A9" s="2" t="s">
        <v>1457</v>
      </c>
      <c r="B9" s="4">
        <v>108</v>
      </c>
      <c r="C9" s="4">
        <v>392</v>
      </c>
    </row>
    <row r="10" spans="1:3" ht="45" x14ac:dyDescent="0.25">
      <c r="A10" s="2" t="s">
        <v>1460</v>
      </c>
      <c r="B10" s="4">
        <v>108</v>
      </c>
      <c r="C10" s="4">
        <v>392</v>
      </c>
    </row>
    <row r="11" spans="1:3" ht="45" x14ac:dyDescent="0.25">
      <c r="A11" s="2" t="s">
        <v>1461</v>
      </c>
      <c r="B11" s="4">
        <v>0</v>
      </c>
      <c r="C11" s="4">
        <v>0</v>
      </c>
    </row>
    <row r="12" spans="1:3" ht="45" x14ac:dyDescent="0.25">
      <c r="A12" s="2" t="s">
        <v>1462</v>
      </c>
      <c r="B12" s="8">
        <v>0</v>
      </c>
      <c r="C12"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3</v>
      </c>
      <c r="B1" s="7" t="s">
        <v>2</v>
      </c>
      <c r="C1" s="7" t="s">
        <v>30</v>
      </c>
    </row>
    <row r="2" spans="1:3" ht="30" x14ac:dyDescent="0.25">
      <c r="A2" s="1" t="s">
        <v>29</v>
      </c>
      <c r="B2" s="7"/>
      <c r="C2" s="7"/>
    </row>
    <row r="3" spans="1:3" x14ac:dyDescent="0.25">
      <c r="A3" s="3" t="s">
        <v>1456</v>
      </c>
      <c r="B3" s="4" t="s">
        <v>7</v>
      </c>
      <c r="C3" s="4" t="s">
        <v>7</v>
      </c>
    </row>
    <row r="4" spans="1:3" ht="30" x14ac:dyDescent="0.25">
      <c r="A4" s="2" t="s">
        <v>1464</v>
      </c>
      <c r="B4" s="8">
        <v>6127</v>
      </c>
      <c r="C4" s="8">
        <v>3537</v>
      </c>
    </row>
    <row r="5" spans="1:3" x14ac:dyDescent="0.25">
      <c r="A5" s="2" t="s">
        <v>1432</v>
      </c>
      <c r="B5" s="4" t="s">
        <v>7</v>
      </c>
      <c r="C5" s="4" t="s">
        <v>7</v>
      </c>
    </row>
    <row r="6" spans="1:3" x14ac:dyDescent="0.25">
      <c r="A6" s="3" t="s">
        <v>1456</v>
      </c>
      <c r="B6" s="4" t="s">
        <v>7</v>
      </c>
      <c r="C6" s="4" t="s">
        <v>7</v>
      </c>
    </row>
    <row r="7" spans="1:3" x14ac:dyDescent="0.25">
      <c r="A7" s="2" t="s">
        <v>1465</v>
      </c>
      <c r="B7" s="6">
        <v>6026</v>
      </c>
      <c r="C7" s="6">
        <v>3191</v>
      </c>
    </row>
    <row r="8" spans="1:3" ht="30" x14ac:dyDescent="0.25">
      <c r="A8" s="2" t="s">
        <v>1459</v>
      </c>
      <c r="B8" s="4">
        <v>0</v>
      </c>
      <c r="C8" s="4">
        <v>0</v>
      </c>
    </row>
    <row r="9" spans="1:3" ht="30" x14ac:dyDescent="0.25">
      <c r="A9" s="2" t="s">
        <v>1464</v>
      </c>
      <c r="B9" s="6">
        <v>6026</v>
      </c>
      <c r="C9" s="6">
        <v>3191</v>
      </c>
    </row>
    <row r="10" spans="1:3" ht="45" x14ac:dyDescent="0.25">
      <c r="A10" s="2" t="s">
        <v>1460</v>
      </c>
      <c r="B10" s="4">
        <v>108</v>
      </c>
      <c r="C10" s="4">
        <v>392</v>
      </c>
    </row>
    <row r="11" spans="1:3" ht="45" x14ac:dyDescent="0.25">
      <c r="A11" s="2" t="s">
        <v>1466</v>
      </c>
      <c r="B11" s="6">
        <v>5918</v>
      </c>
      <c r="C11" s="6">
        <v>2799</v>
      </c>
    </row>
    <row r="12" spans="1:3" ht="45" x14ac:dyDescent="0.25">
      <c r="A12" s="2" t="s">
        <v>1462</v>
      </c>
      <c r="B12" s="8">
        <v>0</v>
      </c>
      <c r="C12"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6</v>
      </c>
      <c r="B1" s="1" t="s">
        <v>1</v>
      </c>
    </row>
    <row r="2" spans="1:2" ht="30" x14ac:dyDescent="0.25">
      <c r="A2" s="1" t="s">
        <v>29</v>
      </c>
      <c r="B2" s="1" t="s">
        <v>85</v>
      </c>
    </row>
    <row r="3" spans="1:2" ht="30" x14ac:dyDescent="0.25">
      <c r="A3" s="3" t="s">
        <v>167</v>
      </c>
      <c r="B3" s="4" t="s">
        <v>7</v>
      </c>
    </row>
    <row r="4" spans="1:2" x14ac:dyDescent="0.25">
      <c r="A4" s="2" t="s">
        <v>168</v>
      </c>
      <c r="B4" s="8">
        <v>599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9</v>
      </c>
      <c r="B2" s="1" t="s">
        <v>2</v>
      </c>
      <c r="C2" s="1" t="s">
        <v>85</v>
      </c>
    </row>
    <row r="3" spans="1:3" x14ac:dyDescent="0.25">
      <c r="A3" s="3" t="s">
        <v>170</v>
      </c>
      <c r="B3" s="4" t="s">
        <v>7</v>
      </c>
      <c r="C3" s="4" t="s">
        <v>7</v>
      </c>
    </row>
    <row r="4" spans="1:3" x14ac:dyDescent="0.25">
      <c r="A4" s="2" t="s">
        <v>118</v>
      </c>
      <c r="B4" s="8">
        <v>30036</v>
      </c>
      <c r="C4" s="8">
        <v>23683</v>
      </c>
    </row>
    <row r="5" spans="1:3" ht="45" x14ac:dyDescent="0.25">
      <c r="A5" s="3" t="s">
        <v>171</v>
      </c>
      <c r="B5" s="4" t="s">
        <v>7</v>
      </c>
      <c r="C5" s="4" t="s">
        <v>7</v>
      </c>
    </row>
    <row r="6" spans="1:3" ht="30" x14ac:dyDescent="0.25">
      <c r="A6" s="2" t="s">
        <v>172</v>
      </c>
      <c r="B6" s="6">
        <v>12288</v>
      </c>
      <c r="C6" s="6">
        <v>2748</v>
      </c>
    </row>
    <row r="7" spans="1:3" x14ac:dyDescent="0.25">
      <c r="A7" s="2" t="s">
        <v>114</v>
      </c>
      <c r="B7" s="4">
        <v>0</v>
      </c>
      <c r="C7" s="6">
        <v>2000</v>
      </c>
    </row>
    <row r="8" spans="1:3" ht="30" x14ac:dyDescent="0.25">
      <c r="A8" s="2" t="s">
        <v>173</v>
      </c>
      <c r="B8" s="6">
        <v>2782</v>
      </c>
      <c r="C8" s="6">
        <v>2115</v>
      </c>
    </row>
    <row r="9" spans="1:3" x14ac:dyDescent="0.25">
      <c r="A9" s="2" t="s">
        <v>174</v>
      </c>
      <c r="B9" s="6">
        <v>3124</v>
      </c>
      <c r="C9" s="6">
        <v>2461</v>
      </c>
    </row>
    <row r="10" spans="1:3" x14ac:dyDescent="0.25">
      <c r="A10" s="2" t="s">
        <v>175</v>
      </c>
      <c r="B10" s="4">
        <v>117</v>
      </c>
      <c r="C10" s="4">
        <v>-5</v>
      </c>
    </row>
    <row r="11" spans="1:3" ht="30" x14ac:dyDescent="0.25">
      <c r="A11" s="2" t="s">
        <v>176</v>
      </c>
      <c r="B11" s="4">
        <v>574</v>
      </c>
      <c r="C11" s="4">
        <v>368</v>
      </c>
    </row>
    <row r="12" spans="1:3" x14ac:dyDescent="0.25">
      <c r="A12" s="2" t="s">
        <v>103</v>
      </c>
      <c r="B12" s="6">
        <v>-3191</v>
      </c>
      <c r="C12" s="4">
        <v>0</v>
      </c>
    </row>
    <row r="13" spans="1:3" ht="30" x14ac:dyDescent="0.25">
      <c r="A13" s="2" t="s">
        <v>177</v>
      </c>
      <c r="B13" s="6">
        <v>-3401</v>
      </c>
      <c r="C13" s="4">
        <v>-402</v>
      </c>
    </row>
    <row r="14" spans="1:3" x14ac:dyDescent="0.25">
      <c r="A14" s="2" t="s">
        <v>178</v>
      </c>
      <c r="B14" s="6">
        <v>-12298823</v>
      </c>
      <c r="C14" s="6">
        <v>-17177835</v>
      </c>
    </row>
    <row r="15" spans="1:3" ht="30" x14ac:dyDescent="0.25">
      <c r="A15" s="2" t="s">
        <v>179</v>
      </c>
      <c r="B15" s="6">
        <v>11817512</v>
      </c>
      <c r="C15" s="6">
        <v>17697088</v>
      </c>
    </row>
    <row r="16" spans="1:3" x14ac:dyDescent="0.25">
      <c r="A16" s="2" t="s">
        <v>180</v>
      </c>
      <c r="B16" s="6">
        <v>-2713</v>
      </c>
      <c r="C16" s="6">
        <v>-1332</v>
      </c>
    </row>
    <row r="17" spans="1:3" ht="30" x14ac:dyDescent="0.25">
      <c r="A17" s="2" t="s">
        <v>181</v>
      </c>
      <c r="B17" s="4">
        <v>-231</v>
      </c>
      <c r="C17" s="4">
        <v>-724</v>
      </c>
    </row>
    <row r="18" spans="1:3" ht="30" x14ac:dyDescent="0.25">
      <c r="A18" s="2" t="s">
        <v>182</v>
      </c>
      <c r="B18" s="4">
        <v>728</v>
      </c>
      <c r="C18" s="4">
        <v>254</v>
      </c>
    </row>
    <row r="19" spans="1:3" ht="30" x14ac:dyDescent="0.25">
      <c r="A19" s="2" t="s">
        <v>183</v>
      </c>
      <c r="B19" s="4">
        <v>641</v>
      </c>
      <c r="C19" s="4">
        <v>161</v>
      </c>
    </row>
    <row r="20" spans="1:3" ht="30" x14ac:dyDescent="0.25">
      <c r="A20" s="2" t="s">
        <v>184</v>
      </c>
      <c r="B20" s="6">
        <v>-2646</v>
      </c>
      <c r="C20" s="6">
        <v>-1658</v>
      </c>
    </row>
    <row r="21" spans="1:3" ht="30" x14ac:dyDescent="0.25">
      <c r="A21" s="2" t="s">
        <v>185</v>
      </c>
      <c r="B21" s="6">
        <v>-8874</v>
      </c>
      <c r="C21" s="6">
        <v>-3888</v>
      </c>
    </row>
    <row r="22" spans="1:3" ht="30" x14ac:dyDescent="0.25">
      <c r="A22" s="2" t="s">
        <v>186</v>
      </c>
      <c r="B22" s="6">
        <v>6474</v>
      </c>
      <c r="C22" s="6">
        <v>42976</v>
      </c>
    </row>
    <row r="23" spans="1:3" ht="30" x14ac:dyDescent="0.25">
      <c r="A23" s="2" t="s">
        <v>187</v>
      </c>
      <c r="B23" s="6">
        <v>-445603</v>
      </c>
      <c r="C23" s="6">
        <v>588010</v>
      </c>
    </row>
    <row r="24" spans="1:3" x14ac:dyDescent="0.25">
      <c r="A24" s="3" t="s">
        <v>188</v>
      </c>
      <c r="B24" s="4" t="s">
        <v>7</v>
      </c>
      <c r="C24" s="4" t="s">
        <v>7</v>
      </c>
    </row>
    <row r="25" spans="1:3" ht="45" x14ac:dyDescent="0.25">
      <c r="A25" s="2" t="s">
        <v>189</v>
      </c>
      <c r="B25" s="6">
        <v>35716</v>
      </c>
      <c r="C25" s="6">
        <v>14816</v>
      </c>
    </row>
    <row r="26" spans="1:3" ht="30" x14ac:dyDescent="0.25">
      <c r="A26" s="2" t="s">
        <v>190</v>
      </c>
      <c r="B26" s="6">
        <v>213249</v>
      </c>
      <c r="C26" s="4">
        <v>0</v>
      </c>
    </row>
    <row r="27" spans="1:3" ht="30" x14ac:dyDescent="0.25">
      <c r="A27" s="2" t="s">
        <v>191</v>
      </c>
      <c r="B27" s="6">
        <v>-149940</v>
      </c>
      <c r="C27" s="6">
        <v>-390735</v>
      </c>
    </row>
    <row r="28" spans="1:3" x14ac:dyDescent="0.25">
      <c r="A28" s="2" t="s">
        <v>192</v>
      </c>
      <c r="B28" s="6">
        <v>-1625024</v>
      </c>
      <c r="C28" s="6">
        <v>-638992</v>
      </c>
    </row>
    <row r="29" spans="1:3" x14ac:dyDescent="0.25">
      <c r="A29" s="2" t="s">
        <v>193</v>
      </c>
      <c r="B29" s="6">
        <v>-308242</v>
      </c>
      <c r="C29" s="6">
        <v>-155306</v>
      </c>
    </row>
    <row r="30" spans="1:3" x14ac:dyDescent="0.25">
      <c r="A30" s="2" t="s">
        <v>194</v>
      </c>
      <c r="B30" s="6">
        <v>109913</v>
      </c>
      <c r="C30" s="6">
        <v>4276</v>
      </c>
    </row>
    <row r="31" spans="1:3" ht="30" x14ac:dyDescent="0.25">
      <c r="A31" s="2" t="s">
        <v>195</v>
      </c>
      <c r="B31" s="6">
        <v>-30465</v>
      </c>
      <c r="C31" s="6">
        <v>-27965</v>
      </c>
    </row>
    <row r="32" spans="1:3" ht="45" x14ac:dyDescent="0.25">
      <c r="A32" s="2" t="s">
        <v>196</v>
      </c>
      <c r="B32" s="6">
        <v>-42218</v>
      </c>
      <c r="C32" s="6">
        <v>11050</v>
      </c>
    </row>
    <row r="33" spans="1:3" ht="30" x14ac:dyDescent="0.25">
      <c r="A33" s="2" t="s">
        <v>197</v>
      </c>
      <c r="B33" s="6">
        <v>3329</v>
      </c>
      <c r="C33" s="6">
        <v>6134</v>
      </c>
    </row>
    <row r="34" spans="1:3" ht="30" x14ac:dyDescent="0.25">
      <c r="A34" s="2" t="s">
        <v>198</v>
      </c>
      <c r="B34" s="6">
        <v>-1321</v>
      </c>
      <c r="C34" s="6">
        <v>-2740</v>
      </c>
    </row>
    <row r="35" spans="1:3" ht="30" x14ac:dyDescent="0.25">
      <c r="A35" s="2" t="s">
        <v>199</v>
      </c>
      <c r="B35" s="6">
        <v>6509</v>
      </c>
      <c r="C35" s="6">
        <v>4582</v>
      </c>
    </row>
    <row r="36" spans="1:3" x14ac:dyDescent="0.25">
      <c r="A36" s="2" t="s">
        <v>200</v>
      </c>
      <c r="B36" s="6">
        <v>-1788494</v>
      </c>
      <c r="C36" s="6">
        <v>-1174880</v>
      </c>
    </row>
    <row r="37" spans="1:3" x14ac:dyDescent="0.25">
      <c r="A37" s="3" t="s">
        <v>201</v>
      </c>
      <c r="B37" s="4" t="s">
        <v>7</v>
      </c>
      <c r="C37" s="4" t="s">
        <v>7</v>
      </c>
    </row>
    <row r="38" spans="1:3" x14ac:dyDescent="0.25">
      <c r="A38" s="2" t="s">
        <v>202</v>
      </c>
      <c r="B38" s="6">
        <v>1324193</v>
      </c>
      <c r="C38" s="6">
        <v>802556</v>
      </c>
    </row>
    <row r="39" spans="1:3" ht="30" x14ac:dyDescent="0.25">
      <c r="A39" s="2" t="s">
        <v>203</v>
      </c>
      <c r="B39" s="6">
        <v>610000</v>
      </c>
      <c r="C39" s="6">
        <v>-339000</v>
      </c>
    </row>
    <row r="40" spans="1:3" ht="30" x14ac:dyDescent="0.25">
      <c r="A40" s="2" t="s">
        <v>204</v>
      </c>
      <c r="B40" s="6">
        <v>265000</v>
      </c>
      <c r="C40" s="6">
        <v>35000</v>
      </c>
    </row>
    <row r="41" spans="1:3" x14ac:dyDescent="0.25">
      <c r="A41" s="2" t="s">
        <v>154</v>
      </c>
      <c r="B41" s="4">
        <v>0</v>
      </c>
      <c r="C41" s="4">
        <v>108</v>
      </c>
    </row>
    <row r="42" spans="1:3" ht="30" x14ac:dyDescent="0.25">
      <c r="A42" s="2" t="s">
        <v>205</v>
      </c>
      <c r="B42" s="6">
        <v>133142</v>
      </c>
      <c r="C42" s="6">
        <v>60336</v>
      </c>
    </row>
    <row r="43" spans="1:3" x14ac:dyDescent="0.25">
      <c r="A43" s="2" t="s">
        <v>206</v>
      </c>
      <c r="B43" s="4">
        <v>0</v>
      </c>
      <c r="C43" s="6">
        <v>97507</v>
      </c>
    </row>
    <row r="44" spans="1:3" ht="30" x14ac:dyDescent="0.25">
      <c r="A44" s="2" t="s">
        <v>207</v>
      </c>
      <c r="B44" s="6">
        <v>2332335</v>
      </c>
      <c r="C44" s="6">
        <v>656507</v>
      </c>
    </row>
    <row r="45" spans="1:3" ht="30" x14ac:dyDescent="0.25">
      <c r="A45" s="2" t="s">
        <v>208</v>
      </c>
      <c r="B45" s="6">
        <v>98238</v>
      </c>
      <c r="C45" s="6">
        <v>69637</v>
      </c>
    </row>
    <row r="46" spans="1:3" x14ac:dyDescent="0.25">
      <c r="A46" s="2" t="s">
        <v>209</v>
      </c>
      <c r="B46" s="6">
        <v>233068</v>
      </c>
      <c r="C46" s="6">
        <v>186016</v>
      </c>
    </row>
    <row r="47" spans="1:3" x14ac:dyDescent="0.25">
      <c r="A47" s="2" t="s">
        <v>210</v>
      </c>
      <c r="B47" s="6">
        <v>331306</v>
      </c>
      <c r="C47" s="6">
        <v>255653</v>
      </c>
    </row>
    <row r="48" spans="1:3" x14ac:dyDescent="0.25">
      <c r="A48" s="3" t="s">
        <v>211</v>
      </c>
      <c r="B48" s="4" t="s">
        <v>7</v>
      </c>
      <c r="C48" s="4" t="s">
        <v>7</v>
      </c>
    </row>
    <row r="49" spans="1:3" x14ac:dyDescent="0.25">
      <c r="A49" s="2" t="s">
        <v>212</v>
      </c>
      <c r="B49" s="6">
        <v>23840</v>
      </c>
      <c r="C49" s="6">
        <v>17268</v>
      </c>
    </row>
    <row r="50" spans="1:3" x14ac:dyDescent="0.25">
      <c r="A50" s="2" t="s">
        <v>213</v>
      </c>
      <c r="B50" s="6">
        <v>18375</v>
      </c>
      <c r="C50" s="6">
        <v>7743</v>
      </c>
    </row>
    <row r="51" spans="1:3" x14ac:dyDescent="0.25">
      <c r="A51" s="3" t="s">
        <v>214</v>
      </c>
      <c r="B51" s="4" t="s">
        <v>7</v>
      </c>
      <c r="C51" s="4" t="s">
        <v>7</v>
      </c>
    </row>
    <row r="52" spans="1:3" ht="30" x14ac:dyDescent="0.25">
      <c r="A52" s="2" t="s">
        <v>215</v>
      </c>
      <c r="B52" s="6">
        <v>13368</v>
      </c>
      <c r="C52" s="6">
        <v>10259</v>
      </c>
    </row>
    <row r="53" spans="1:3" ht="30" x14ac:dyDescent="0.25">
      <c r="A53" s="2" t="s">
        <v>216</v>
      </c>
      <c r="B53" s="6">
        <v>164681</v>
      </c>
      <c r="C53" s="4">
        <v>0</v>
      </c>
    </row>
    <row r="54" spans="1:3" ht="30" x14ac:dyDescent="0.25">
      <c r="A54" s="2" t="s">
        <v>156</v>
      </c>
      <c r="B54" s="8">
        <v>924</v>
      </c>
      <c r="C54" s="8">
        <v>25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vt:lpstr>
      <vt:lpstr>Consolidated_Balance_Sheet_Par</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Description_of_the_Business</vt:lpstr>
      <vt:lpstr>Acquisition_Activity</vt:lpstr>
      <vt:lpstr>Significant_Accounting_Policie</vt:lpstr>
      <vt:lpstr>Changes_in_Accumulated_Other_C</vt:lpstr>
      <vt:lpstr>Earnings_Per_Share</vt:lpstr>
      <vt:lpstr>Investment_Securities</vt:lpstr>
      <vt:lpstr>Loans_Held_for_Sale</vt:lpstr>
      <vt:lpstr>Loans_Receivable_and_Allowance</vt:lpstr>
      <vt:lpstr>Borrowings</vt:lpstr>
      <vt:lpstr>ShareBased_Compensation</vt:lpstr>
      <vt:lpstr>Regulatory_Matters</vt:lpstr>
      <vt:lpstr>Disclosures_about_Fair_Value_o</vt:lpstr>
      <vt:lpstr>Derivative_Instruments_and_Hed</vt:lpstr>
      <vt:lpstr>Significant_Accounting_Policie1</vt:lpstr>
      <vt:lpstr>Changes_in_Accumulated_Other_C1</vt:lpstr>
      <vt:lpstr>Earnings_Per_Share_Tables</vt:lpstr>
      <vt:lpstr>Investment_Securities_Tables</vt:lpstr>
      <vt:lpstr>Loans_Held_for_Sale_Tables</vt:lpstr>
      <vt:lpstr>Loans_Receivable_and_Allowance1</vt:lpstr>
      <vt:lpstr>ShareBased_Compensation_Tables</vt:lpstr>
      <vt:lpstr>Regulatory_Matters_Tables</vt:lpstr>
      <vt:lpstr>Disclosures_about_Fair_Value_o1</vt:lpstr>
      <vt:lpstr>Derivative_Instruments_and_Hed1</vt:lpstr>
      <vt:lpstr>Description_of_the_Business_Ad</vt:lpstr>
      <vt:lpstr>Acquisition_Activity_Additiona</vt:lpstr>
      <vt:lpstr>Significant_Accounting_Policie2</vt:lpstr>
      <vt:lpstr>Changes_in_Accumulated_Other_C2</vt:lpstr>
      <vt:lpstr>Earnings_Per_Share_Components_</vt:lpstr>
      <vt:lpstr>Earnings_Per_Share_Additional_</vt:lpstr>
      <vt:lpstr>Earnings_Per_Share_Antidilutiv</vt:lpstr>
      <vt:lpstr>Investment_Securities_Summary_</vt:lpstr>
      <vt:lpstr>Investment_Securities_Statemen</vt:lpstr>
      <vt:lpstr>Investment_Securities_Summary_1</vt:lpstr>
      <vt:lpstr>Investment_Securities_Gross_Un</vt:lpstr>
      <vt:lpstr>Investment_Securities_Addition</vt:lpstr>
      <vt:lpstr>Loans_Held_for_Sale_Compositio</vt:lpstr>
      <vt:lpstr>Loans_Held_for_Sale_Additional</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Recovered_Sheet5</vt:lpstr>
      <vt:lpstr>Recovered_Sheet6</vt:lpstr>
      <vt:lpstr>Borrowings_Additional_Informat</vt:lpstr>
      <vt:lpstr>ShareBased_Compensation_Additi</vt:lpstr>
      <vt:lpstr>ShareBased_Compensation_Statem</vt:lpstr>
      <vt:lpstr>ShareBased_Compensation_Summar</vt:lpstr>
      <vt:lpstr>ShareBased_Compensation_Summar1</vt:lpstr>
      <vt:lpstr>Regulatory_Matters_Summary_of_</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Disclosures_about_Fair_Value_o8</vt:lpstr>
      <vt:lpstr>Derivative_Instruments_and_Hed2</vt:lpstr>
      <vt:lpstr>Derivative_Instruments_and_Hed3</vt:lpstr>
      <vt:lpstr>Derivative_Instruments_and_Hed4</vt:lpstr>
      <vt:lpstr>Derivative_Instruments_and_Hed5</vt:lpstr>
      <vt:lpstr>Derivative_Instruments_and_Hed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3:00Z</dcterms:created>
  <dcterms:modified xsi:type="dcterms:W3CDTF">2014-11-07T21:23:01Z</dcterms:modified>
</cp:coreProperties>
</file>